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Recovered_Sheet1" sheetId="108" r:id="rId3"/>
    <sheet name="Consolidated_Statements_Of_Inc" sheetId="4" r:id="rId4"/>
    <sheet name="Consolidated_Statements_Of_Inc1" sheetId="5" r:id="rId5"/>
    <sheet name="Consolidated_Statements_of_Com" sheetId="6" r:id="rId6"/>
    <sheet name="Consolidated_Statements_of_Sha" sheetId="7" r:id="rId7"/>
    <sheet name="Consolidated_Statements_of_Sha1" sheetId="8" r:id="rId8"/>
    <sheet name="Consolidated_Statements_of_Cas" sheetId="9" r:id="rId9"/>
    <sheet name="SUMMARY_OF_SIGNIFICANT_ACCOUNT" sheetId="109" r:id="rId10"/>
    <sheet name="INVESTMENT_SECURITIES" sheetId="110" r:id="rId11"/>
    <sheet name="ACCUMULATED_OTHER_COMPREHENSIV" sheetId="111" r:id="rId12"/>
    <sheet name="LOANS_RECEIVABLE_AND_ALLOWANCE" sheetId="112" r:id="rId13"/>
    <sheet name="OTHER_REAL_ESTATE" sheetId="113" r:id="rId14"/>
    <sheet name="PROPERTY_AND_EQUIPMENT" sheetId="114" r:id="rId15"/>
    <sheet name="GOODWILL_AND_INTANGIBLE_ASSETS" sheetId="115" r:id="rId16"/>
    <sheet name="RESTRICTED_EQUITY_SECURITIES" sheetId="116" r:id="rId17"/>
    <sheet name="DEPOSITS" sheetId="117" r:id="rId18"/>
    <sheet name="BORROWINGS" sheetId="118" r:id="rId19"/>
    <sheet name="TRUST_PREFERRED_SUBORDINATED_D" sheetId="119" r:id="rId20"/>
    <sheet name="DERIVATIVE_FINANCIAL_INSTRUMEN" sheetId="120" r:id="rId21"/>
    <sheet name="PUBLIC_OFFERING_OF_PREFERRED_S" sheetId="121" r:id="rId22"/>
    <sheet name="INCOME_TAXES" sheetId="122" r:id="rId23"/>
    <sheet name="COMMITMENTS_AND_CONTINGENCIES" sheetId="123" r:id="rId24"/>
    <sheet name="STOCK_COMPENSATION_AND_BENEFIT" sheetId="124" r:id="rId25"/>
    <sheet name="RELATED_PARTY_TRANSACTIONS" sheetId="125" r:id="rId26"/>
    <sheet name="REGULATORY_CAPITAL_REQUIREMENT" sheetId="126" r:id="rId27"/>
    <sheet name="FAIR_VALUE_OF_FINANCIAL_INSTRU" sheetId="127" r:id="rId28"/>
    <sheet name="EARNINGS_PER_SHARE_RECONCILIAT" sheetId="128" r:id="rId29"/>
    <sheet name="SEGMENT_REPORTING" sheetId="129" r:id="rId30"/>
    <sheet name="CONDENSED_PARENT_COMPANY_ONLY_" sheetId="130" r:id="rId31"/>
    <sheet name="SUBSEQUENT_EVENTS_COMMON_STOCK" sheetId="131" r:id="rId32"/>
    <sheet name="SUMMARY_OF_SIGNIFICANT_ACCOUNT1" sheetId="132" r:id="rId33"/>
    <sheet name="INVESTMENT_SECURITIES_Tables" sheetId="133" r:id="rId34"/>
    <sheet name="ACCUMULATED_OTHER_COMPREHENSIV1" sheetId="134" r:id="rId35"/>
    <sheet name="LOANS_RECEIVABLE_AND_ALLOWANCE1" sheetId="135" r:id="rId36"/>
    <sheet name="OTHER_REAL_ESTATE_Tables" sheetId="136" r:id="rId37"/>
    <sheet name="PROPERTY_AND_EQUIPMENT_Tables" sheetId="137" r:id="rId38"/>
    <sheet name="GOODWILL_AND_INTANGIBLE_ASSETS1" sheetId="138" r:id="rId39"/>
    <sheet name="RESTRICTED_EQUITY_SECURITIES_T" sheetId="139" r:id="rId40"/>
    <sheet name="DEPOSITS_Tables" sheetId="140" r:id="rId41"/>
    <sheet name="BORROWINGS_Tables" sheetId="141" r:id="rId42"/>
    <sheet name="PUBLIC_OFFERING_OF_PREFERRED_S1" sheetId="142" r:id="rId43"/>
    <sheet name="INCOME_TAXES_Tables" sheetId="143" r:id="rId44"/>
    <sheet name="COMMITMENTS_AND_CONTINGENCIES_" sheetId="144" r:id="rId45"/>
    <sheet name="STOCK_COMPENSATION_AND_BENEFIT1" sheetId="145" r:id="rId46"/>
    <sheet name="RELATED_PARTY_TRANSACTIONS_Tab" sheetId="146" r:id="rId47"/>
    <sheet name="REGULATORY_CAPITAL_REQUIREMENT1" sheetId="147" r:id="rId48"/>
    <sheet name="FAIR_VALUE_OF_FINANCIAL_INSTRU1" sheetId="148" r:id="rId49"/>
    <sheet name="EARNINGS_PER_SHARE_RECONCILIAT1" sheetId="149" r:id="rId50"/>
    <sheet name="SEGMENT_REPORTING_Tables" sheetId="150" r:id="rId51"/>
    <sheet name="CONDENSED_PARENT_COMPANY_ONLY_1" sheetId="151" r:id="rId52"/>
    <sheet name="SUMMARY_OF_SIGNIFICANT_ACCOUNT2" sheetId="152" r:id="rId53"/>
    <sheet name="INVESTMENT_SECURITIES_Securiti" sheetId="54" r:id="rId54"/>
    <sheet name="INVESTMENT_SECURITIES_Availabl" sheetId="55" r:id="rId55"/>
    <sheet name="INVESTMENT_SECURITIES_Schedule" sheetId="56" r:id="rId56"/>
    <sheet name="INVESTMENT_SECURITIES_Narrativ" sheetId="57" r:id="rId57"/>
    <sheet name="ACCUMULATED_OTHER_COMPREHENSIV2" sheetId="58" r:id="rId58"/>
    <sheet name="ACCUMULATED_OTHER_COMPREHENSIV3" sheetId="153" r:id="rId59"/>
    <sheet name="LOANS_RECEIVABLE_AND_ALLOWANCE2" sheetId="154" r:id="rId60"/>
    <sheet name="LOANS_RECEIVABLE_AND_ALLOWANCE3" sheetId="61" r:id="rId61"/>
    <sheet name="LOANS_RECEIVABLE_AND_ALLOWANCE4" sheetId="155" r:id="rId62"/>
    <sheet name="LOANS_RECEIVABLE_AND_ALLOWANCE5" sheetId="63" r:id="rId63"/>
    <sheet name="LOANS_RECEIVABLE_AND_ALLOWANCE6" sheetId="64" r:id="rId64"/>
    <sheet name="LOANS_RECEIVABLE_AND_ALLOWANCE7" sheetId="156" r:id="rId65"/>
    <sheet name="LOANS_RECEIVABLE_AND_ALLOWANCE8" sheetId="157" r:id="rId66"/>
    <sheet name="OTHER_REAL_ESTATE_Details" sheetId="158" r:id="rId67"/>
    <sheet name="PROPERTY_AND_EQUIPMENT_Schedul" sheetId="68" r:id="rId68"/>
    <sheet name="PROPERTY_AND_EQUIPMENT_Schedul1" sheetId="159" r:id="rId69"/>
    <sheet name="GOODWILL_AND_INTANGIBLE_ASSETS2" sheetId="70" r:id="rId70"/>
    <sheet name="GOODWILL_AND_INTANGIBLE_ASSETS3" sheetId="71" r:id="rId71"/>
    <sheet name="RESTRICTED_EQUITY_SECURITIES_D" sheetId="160" r:id="rId72"/>
    <sheet name="DEPOSITS_Schedule_of_Interestb" sheetId="73" r:id="rId73"/>
    <sheet name="DEPOSITS_Schedule_of_Time_Depo" sheetId="74" r:id="rId74"/>
    <sheet name="BORROWINGS_Shortterm_Debt_Deta" sheetId="161" r:id="rId75"/>
    <sheet name="BORROWINGS_Schedule_of_Federal" sheetId="76" r:id="rId76"/>
    <sheet name="BORROWINGS_Schedule_of_Federal1" sheetId="77" r:id="rId77"/>
    <sheet name="BORROWINGS_Line_of_Credit_Deta" sheetId="78" r:id="rId78"/>
    <sheet name="TRUST_PREFERRED_SUBORDINATED_D1" sheetId="79" r:id="rId79"/>
    <sheet name="DERIVATIVE_FINANCIAL_INSTRUMEN1" sheetId="162" r:id="rId80"/>
    <sheet name="PUBLIC_OFFERING_OF_PREFERRED_S2" sheetId="163" r:id="rId81"/>
    <sheet name="PUBLIC_OFFERING_OF_PREFERRED_S3" sheetId="82" r:id="rId82"/>
    <sheet name="PUBLIC_OFFERING_OF_PREFERRED_S4" sheetId="83" r:id="rId83"/>
    <sheet name="INCOME_TAXES_Schedule_of_Compo" sheetId="84" r:id="rId84"/>
    <sheet name="INCOME_TAXES_Schedule_of_Effec" sheetId="85" r:id="rId85"/>
    <sheet name="INCOME_TAXES_Schedule_of_Defer" sheetId="86" r:id="rId86"/>
    <sheet name="COMMITMENTS_AND_CONTINGENCIES_1" sheetId="164" r:id="rId87"/>
    <sheet name="STOCK_COMPENSATION_AND_BENEFIT2" sheetId="165" r:id="rId88"/>
    <sheet name="STOCK_COMPENSATION_AND_BENEFIT3" sheetId="89" r:id="rId89"/>
    <sheet name="STOCK_COMPENSATION_AND_BENEFIT4" sheetId="90" r:id="rId90"/>
    <sheet name="STOCK_COMPENSATION_AND_BENEFIT5" sheetId="91" r:id="rId91"/>
    <sheet name="STOCK_COMPENSATION_AND_BENEFIT6" sheetId="92" r:id="rId92"/>
    <sheet name="STOCK_COMPENSATION_AND_BENEFIT7" sheetId="93" r:id="rId93"/>
    <sheet name="STOCK_COMPENSATION_AND_BENEFIT8" sheetId="166" r:id="rId94"/>
    <sheet name="RELATED_PARTY_TRANSACTIONS_Det" sheetId="95" r:id="rId95"/>
    <sheet name="REGULATORY_CAPITAL_REQUIREMENT2" sheetId="167" r:id="rId96"/>
    <sheet name="FAIR_VALUE_ACCOUNTING_Fair_Val" sheetId="97" r:id="rId97"/>
    <sheet name="FAIR_VALUE_OF_FINANCIAL_INSTRU2" sheetId="98" r:id="rId98"/>
    <sheet name="FAIR_VALUE_OF_FINANCIAL_INSTRU3" sheetId="99" r:id="rId99"/>
    <sheet name="FAIR_VALUE_OF_FINANCIAL_INSTRU4" sheetId="168" r:id="rId100"/>
    <sheet name="EARNINGS_PER_SHARE_RECONCILIAT2" sheetId="101" r:id="rId101"/>
    <sheet name="EARNINGS_PER_SHARE_RECONCILIAT3" sheetId="102" r:id="rId102"/>
    <sheet name="SEGMENT_REPORTING_Segment_Info" sheetId="103" r:id="rId103"/>
    <sheet name="CONDENSED_PARENT_COMPANY_ONLY_2" sheetId="104" r:id="rId104"/>
    <sheet name="CONDENSED_PARENT_COMPANY_ONLY_3" sheetId="105" r:id="rId105"/>
    <sheet name="CONDENSED_PARENT_COMPANY_ONLY_4" sheetId="106" r:id="rId106"/>
    <sheet name="SUBSEQUENT_EVENTS_COMMON_STOCK1" sheetId="169" r:id="rId107"/>
  </sheets>
  <calcPr calcId="0"/>
</workbook>
</file>

<file path=xl/sharedStrings.xml><?xml version="1.0" encoding="utf-8"?>
<sst xmlns="http://schemas.openxmlformats.org/spreadsheetml/2006/main" count="10435" uniqueCount="1778">
  <si>
    <t>Document And Entity Information Document (USD $)</t>
  </si>
  <si>
    <t>12 Months Ended</t>
  </si>
  <si>
    <t>Dec. 31, 2013</t>
  </si>
  <si>
    <t>Mar. 1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Monarch Financial Holdings, Inc.</t>
  </si>
  <si>
    <t>Entity Central Index Key</t>
  </si>
  <si>
    <t>'0001364856</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Statements Of Condition (USD $)</t>
  </si>
  <si>
    <t>Dec. 31, 2012</t>
  </si>
  <si>
    <t>ASSETS:</t>
  </si>
  <si>
    <t>Cash and due from banks</t>
  </si>
  <si>
    <t>Interest bearing bank balances</t>
  </si>
  <si>
    <t>Federal funds sold</t>
  </si>
  <si>
    <t>Total cash and cash equivalents</t>
  </si>
  <si>
    <t>Investment securities available-for-sale, at fair value</t>
  </si>
  <si>
    <t>Loans held for sale</t>
  </si>
  <si>
    <t>Loans held for investment, net of unearned income</t>
  </si>
  <si>
    <t>Less: allowance for loan losses</t>
  </si>
  <si>
    <t>Loans, net</t>
  </si>
  <si>
    <t>Property and equipment, net</t>
  </si>
  <si>
    <t>Restricted equity securities, at cost</t>
  </si>
  <si>
    <t>Bank owned life insurance</t>
  </si>
  <si>
    <t>Goodwill</t>
  </si>
  <si>
    <t>Intangible assets, net</t>
  </si>
  <si>
    <t>Other real estate owned</t>
  </si>
  <si>
    <t>Other assets</t>
  </si>
  <si>
    <t>Total assets</t>
  </si>
  <si>
    <t>Deposits:</t>
  </si>
  <si>
    <t>Demand deposits - non-interest bearing</t>
  </si>
  <si>
    <t>Demand deposits - interest bearing</t>
  </si>
  <si>
    <t>Savings deposits</t>
  </si>
  <si>
    <t>Money market deposits</t>
  </si>
  <si>
    <t>Time deposits</t>
  </si>
  <si>
    <t>Total deposits</t>
  </si>
  <si>
    <t>Borrowings:</t>
  </si>
  <si>
    <t>Short term borrowings</t>
  </si>
  <si>
    <t>Trust preferred subordinated debt</t>
  </si>
  <si>
    <t>Federal Home Loan Bank advances</t>
  </si>
  <si>
    <t>Total borrowings</t>
  </si>
  <si>
    <t>Other liabilities</t>
  </si>
  <si>
    <t>Total liabilities</t>
  </si>
  <si>
    <t>STOCKHOLDERSâ€™ EQUITY:</t>
  </si>
  <si>
    <t>Preferred stock, $5 par value, 1,185,300 shares authorized; none issued</t>
  </si>
  <si>
    <t>Noncumulative perpetual preferred stock, series B, liquidation value of $20.0 million, $5 par value; 800,000 shares authorized, 0 issued and outstanding at December 31, 2013, 481,123 issued and outstanding at December 31, 2012</t>
  </si>
  <si>
    <t>Common stock, $5 par value: 20,000,000 shares authorized; issued and outstanding - 10,502,323 shares ( includes non-vested shares of 215,960) at December 31, 2013 and 8,557,939 shares (includes non-vested shares of 231,460) outstanding at December 31, 2012</t>
  </si>
  <si>
    <t>Additional paid-in capital</t>
  </si>
  <si>
    <t>Retained earnings</t>
  </si>
  <si>
    <t>Accumulated other comprehensive loss</t>
  </si>
  <si>
    <t>Total Monarch Financial Holdings, Inc. stockholdersâ€™ equity</t>
  </si>
  <si>
    <t>Non-controlling interests</t>
  </si>
  <si>
    <t>Total equity</t>
  </si>
  <si>
    <t>Total liabilities and stockholdersâ€™ equity</t>
  </si>
  <si>
    <t>Consolidated Statements of Condition (Parenthetical) (USD $)</t>
  </si>
  <si>
    <t>In Millions, except Share data, unless otherwise specified</t>
  </si>
  <si>
    <t>Statement of Financial Position [Abstract]</t>
  </si>
  <si>
    <t>Preferred stock, par value</t>
  </si>
  <si>
    <t>Preferred stock, shares authorized</t>
  </si>
  <si>
    <t>Preferred stock, shares issued</t>
  </si>
  <si>
    <t>Noncumulative perpetual preferred stock, series B, liquidation value</t>
  </si>
  <si>
    <t>Noncumulative perpetual preferred stock, series B, par value</t>
  </si>
  <si>
    <t>Noncumulative perpetual preferred stock, series B, shares authorized</t>
  </si>
  <si>
    <t>Noncumulative perpetual preferred stock, series B, shares issued</t>
  </si>
  <si>
    <t>Noncumulative perpetual preferred stock, series B, shares outstanding</t>
  </si>
  <si>
    <t>Common stock, par value</t>
  </si>
  <si>
    <t>Common stock, shares authorized</t>
  </si>
  <si>
    <t>Common stock, shares issued</t>
  </si>
  <si>
    <t>Common stock, shares outstanding</t>
  </si>
  <si>
    <t>Common stock, shares issued, nonvested shares</t>
  </si>
  <si>
    <t>Common stock, shares outstanding, nonvested shares</t>
  </si>
  <si>
    <t>Consolidated Statements Of Income (USD $)</t>
  </si>
  <si>
    <t>Dec. 31, 2011</t>
  </si>
  <si>
    <t>Interest income:</t>
  </si>
  <si>
    <t>Interest and fees on loans</t>
  </si>
  <si>
    <t>Interest on investment securities</t>
  </si>
  <si>
    <t>Interest on federal funds sold</t>
  </si>
  <si>
    <t>Dividends on equity securities</t>
  </si>
  <si>
    <t>Interest on other bank accounts</t>
  </si>
  <si>
    <t>Total interest income</t>
  </si>
  <si>
    <t>Interest expense:</t>
  </si>
  <si>
    <t>Interest on deposits</t>
  </si>
  <si>
    <t>Interest on trust preferred subordinated debt</t>
  </si>
  <si>
    <t>Interest on borrowings</t>
  </si>
  <si>
    <t>Total interest expense</t>
  </si>
  <si>
    <t>Net interest income</t>
  </si>
  <si>
    <t>Provision for loan losses</t>
  </si>
  <si>
    <t>Net interest income after provision for loan losses</t>
  </si>
  <si>
    <t>Non-interest income:</t>
  </si>
  <si>
    <t>Mortgage banking income</t>
  </si>
  <si>
    <t>Service charges and fees</t>
  </si>
  <si>
    <t>Title income</t>
  </si>
  <si>
    <t>Investment and insurance income</t>
  </si>
  <si>
    <t>Gain on sale of assets</t>
  </si>
  <si>
    <t>Gain on sale/call of securities</t>
  </si>
  <si>
    <t>Other</t>
  </si>
  <si>
    <t>Total non-interest income</t>
  </si>
  <si>
    <t>Non-interest expenses:</t>
  </si>
  <si>
    <t>Salaries and employee benefits</t>
  </si>
  <si>
    <t>Commissions</t>
  </si>
  <si>
    <t>Loan origination expenses</t>
  </si>
  <si>
    <t>Occupancy expenses</t>
  </si>
  <si>
    <t>Furniture and equipment expenses</t>
  </si>
  <si>
    <t>Marketing expense</t>
  </si>
  <si>
    <t>Data processing services</t>
  </si>
  <si>
    <t>Professional fees</t>
  </si>
  <si>
    <t>Telephone</t>
  </si>
  <si>
    <t>Foreclosed property expense</t>
  </si>
  <si>
    <t>FDIC insurance</t>
  </si>
  <si>
    <t>Total non-interest expenses</t>
  </si>
  <si>
    <t>Income before income taxes</t>
  </si>
  <si>
    <t>Income tax provision</t>
  </si>
  <si>
    <t>Net income</t>
  </si>
  <si>
    <t>Less: Net income attributable to non-controlling interests</t>
  </si>
  <si>
    <t>Net income attributable to Monarch Financial Holdings, Inc.</t>
  </si>
  <si>
    <t>Preferred stock dividend and accretion of preferred stock discount</t>
  </si>
  <si>
    <t>Net income available to common stockholders</t>
  </si>
  <si>
    <t>Basic net income per share (in dollars per share)</t>
  </si>
  <si>
    <t>[1]</t>
  </si>
  <si>
    <t>Diluted net income per share (in dollars per share)</t>
  </si>
  <si>
    <t>All shares have been adjusted to reflect the 6 for 5 stock split granted December 7, 2012 and cash in lieu of fractional shares</t>
  </si>
  <si>
    <t>Consolidated Statements Of Income Consolidated Statements of Income (Parenthetical)</t>
  </si>
  <si>
    <t>0 Months Ended</t>
  </si>
  <si>
    <t>Dec. 07, 2012</t>
  </si>
  <si>
    <t>Income Statement [Abstract]</t>
  </si>
  <si>
    <t>Stock split ratio</t>
  </si>
  <si>
    <t>Consolidated Statements of Comprehensive Income (USD $)</t>
  </si>
  <si>
    <t>Statement of Comprehensive Income [Abstract]</t>
  </si>
  <si>
    <t>Net Income</t>
  </si>
  <si>
    <t>Other comprehensive income (loss):</t>
  </si>
  <si>
    <t>Change in unrealized gain (loss) on interest rate swap, net of income taxes</t>
  </si>
  <si>
    <t>Change in unrealized (loss) gain on securities available for sale, net of income taxes</t>
  </si>
  <si>
    <t>Change in unrealized loss on supplemental executive's retirement plan, net of income taxes</t>
  </si>
  <si>
    <t>Other comprehensive income (loss)</t>
  </si>
  <si>
    <t>Total comprehensive income</t>
  </si>
  <si>
    <t>Less: Comprehensive income attributable to non-controlling interests</t>
  </si>
  <si>
    <t>Comprehensive income attributable to Monarch Financial Holdings, Inc.</t>
  </si>
  <si>
    <t>Unrealized gain (loss) on interest rate swap</t>
  </si>
  <si>
    <t>Income tax (expense) benefit</t>
  </si>
  <si>
    <t>Net unrealized gain (loss) on interest rate swap</t>
  </si>
  <si>
    <t>Unrealized holding (loss) gain on securities available for sale</t>
  </si>
  <si>
    <t>Income tax benefit (expense)</t>
  </si>
  <si>
    <t>Net unrealized (loss) gain on securities available for sale</t>
  </si>
  <si>
    <t>Unrealized loss on supplemental executive's retirement plan</t>
  </si>
  <si>
    <t>Income tax benefit</t>
  </si>
  <si>
    <t>Net unrealized loss on supplemental executive's retirement plan</t>
  </si>
  <si>
    <t>Consolidated Statements of Shareholders' Equity (USD $)</t>
  </si>
  <si>
    <t>Total</t>
  </si>
  <si>
    <t>Common Stock [Member]</t>
  </si>
  <si>
    <t>Additional Paid-In Capital [Member]</t>
  </si>
  <si>
    <t>Preferred Stock [Member]</t>
  </si>
  <si>
    <t>Retained Earnings [Member]</t>
  </si>
  <si>
    <t>Accumulated Other Comprehensive Income (Loss) [Member]</t>
  </si>
  <si>
    <t>Noncontrolling Interest [Member]</t>
  </si>
  <si>
    <t>Ending Balance at Dec. 31, 2010</t>
  </si>
  <si>
    <t>Beginning Balance (in shares) at Dec. 31, 2010</t>
  </si>
  <si>
    <t>Increase (Decrease) in Stockholders' Equity [Roll Forward]</t>
  </si>
  <si>
    <t>Stock-based compensation expense net of forfeitures and income tax expense (benefit) (in shares)</t>
  </si>
  <si>
    <t>Stock-based compensation expense, net of forfeitures and income tax expense (benefit)</t>
  </si>
  <si>
    <t>Cash dividend declared on Series B noncumulative perpetual preferred stock (7.8%)</t>
  </si>
  <si>
    <t>Cash dividend declared on common stock ($0.24, $0.19 and $0.16 per share during 2013, 2012 and 2011, respectively)</t>
  </si>
  <si>
    <t>Common stock repurchases (in shares)</t>
  </si>
  <si>
    <t>Common stock repurchases</t>
  </si>
  <si>
    <t>Contributions from non-controlling interests</t>
  </si>
  <si>
    <t>Distributions to non-controlling interests</t>
  </si>
  <si>
    <t>Beginning Balance at Dec. 31, 2011</t>
  </si>
  <si>
    <t>Ending Balance (in shares) at Dec. 31, 2011</t>
  </si>
  <si>
    <t>Stock options exercised, including tax benefit for exercise of options (in shares)</t>
  </si>
  <si>
    <t>Stock options exercised, including tax benefit for exercise of options</t>
  </si>
  <si>
    <t>Series B noncumulative perpetual preferred shares converted to common stock, less fractional shares (in shares)</t>
  </si>
  <si>
    <t>Series B noncumulative perpetual preferred shares converted to common stock, less fractional shares</t>
  </si>
  <si>
    <t>Common stock issued through dividend reinvestment (in shares)</t>
  </si>
  <si>
    <t>Common stock issued through dividend reinvestment</t>
  </si>
  <si>
    <t>Beginning Balance at Dec. 31, 2012</t>
  </si>
  <si>
    <t>Ending Balance (in shares) at Dec. 31, 2012</t>
  </si>
  <si>
    <t>Beginning Balance at Dec. 31, 2013</t>
  </si>
  <si>
    <t>Ending Balance (in shares) at Dec. 31, 2013</t>
  </si>
  <si>
    <t>All shares have been adjusted to reflect the 6 for 5 split granted on December 7, 2012 and cash in lieu of fractional shares.</t>
  </si>
  <si>
    <t>Consolidated Statements of Shareholders' Equity (Parenthetical) (USD $)</t>
  </si>
  <si>
    <t>Statement of Stockholders' Equity [Abstract]</t>
  </si>
  <si>
    <t>Common Stock, Dividends, Per Share, Cash Paid</t>
  </si>
  <si>
    <t>Cash dividend declared, preferred stock</t>
  </si>
  <si>
    <t>Consolidated Statements of Cash Flows (USD $)</t>
  </si>
  <si>
    <t>Operating activities:</t>
  </si>
  <si>
    <t>Adjustments to reconcile to net cash used in operating activities:</t>
  </si>
  <si>
    <t>Depreciation</t>
  </si>
  <si>
    <t>Accretion of discounts and amortization of premiums, net</t>
  </si>
  <si>
    <t>Deferral of loan costs, net of deferred fees</t>
  </si>
  <si>
    <t>Amortization of intangible assets</t>
  </si>
  <si>
    <t>Stock-based compensation</t>
  </si>
  <si>
    <t>Appreciation of bank-owned life insurance</t>
  </si>
  <si>
    <t>Loss from rate lock commitments</t>
  </si>
  <si>
    <t>Net gain on disposition of property and equipment</t>
  </si>
  <si>
    <t>Net loss on sale of other real estate</t>
  </si>
  <si>
    <t>Net gain on disposition of security investments</t>
  </si>
  <si>
    <t>Deferred income tax expense (benefit)</t>
  </si>
  <si>
    <t>Amortization of deferred gain</t>
  </si>
  <si>
    <t>Changes in:</t>
  </si>
  <si>
    <t>Interest receivable</t>
  </si>
  <si>
    <t>Net cash provided by (used in) operating activities</t>
  </si>
  <si>
    <t>Investing activities:</t>
  </si>
  <si>
    <t>Purchases of available-for-sale securities</t>
  </si>
  <si>
    <t>Proceeds from sales and maturities of available-for-sale securities</t>
  </si>
  <si>
    <t>Proceeds from sale of other real estate</t>
  </si>
  <si>
    <t>Proceeds from sale of assets</t>
  </si>
  <si>
    <t>Proceeds from bank owned life insurance</t>
  </si>
  <si>
    <t>Reduction in bank owned life insurance</t>
  </si>
  <si>
    <t>Purchases of premises and equipment</t>
  </si>
  <si>
    <t>Purchase of restricted equity securities, net of redemptions</t>
  </si>
  <si>
    <t>Loan originations, net of principal repayments</t>
  </si>
  <si>
    <t>Net cash used in investing activities</t>
  </si>
  <si>
    <t>Financing activities:</t>
  </si>
  <si>
    <t>Net increase in non-interest-bearing deposits</t>
  </si>
  <si>
    <t>Net (decrease) increase in interest-bearing deposits</t>
  </si>
  <si>
    <t>Cash dividends paid on preferred stock</t>
  </si>
  <si>
    <t>Cash dividends paid on common stock</t>
  </si>
  <si>
    <t>Net (decrease) increase in FHLB advances</t>
  </si>
  <si>
    <t>Net (decrease) increase in short term borrowings</t>
  </si>
  <si>
    <t>Proceeds from issuance of common stock, net of issuance costs</t>
  </si>
  <si>
    <t>Proceeds from exercise of stock options</t>
  </si>
  <si>
    <t>Cash paid for fractional shares</t>
  </si>
  <si>
    <t>Repurchase of common stock, net of repurchase costs</t>
  </si>
  <si>
    <t>Net cash (used in) provided by financing activities</t>
  </si>
  <si>
    <t>CHANGE IN CASH AND CASH EQUIVALENTS</t>
  </si>
  <si>
    <t>CASH AND CASH EQUIVALENTS AT BEGINNING OF YEAR</t>
  </si>
  <si>
    <t>CASH AND CASH EQUIVALENTS AT END OF YEAR</t>
  </si>
  <si>
    <t>Cash paid for:</t>
  </si>
  <si>
    <t>Interest on deposits and other borrowings</t>
  </si>
  <si>
    <t>Income taxes</t>
  </si>
  <si>
    <t>Loans transferred to foreclosed real estate during the year</t>
  </si>
  <si>
    <t>Unrealized (loss) gain on securities available for sale</t>
  </si>
  <si>
    <t>SUMMARY OF SIGNIFICANT ACCOUNTING POLICIES</t>
  </si>
  <si>
    <t>SUMMARY OF SIGNIFICANT ACCOUNTING POLICIES [Abstract]</t>
  </si>
  <si>
    <r>
      <t>Organization and Nature of Operations:</t>
    </r>
    <r>
      <rPr>
        <sz val="10"/>
        <color theme="1"/>
        <rFont val="Inherit"/>
      </rPr>
      <t xml:space="preserve"> Monarch Financial Holdings, Inc. (the “Company” or “Monarch”) is a Virginia chartered Bank Holding Company that offers a full range of banking services, primarily to individuals and businesses in the Hampton Roads area of Virginia and northeastern North Carolina. On June 1, 2006, the Company was created through a reorganization plan, under the laws of the Commonwealth of Virginia, in which Monarch Bank (the “Bank”) became a wholly-owned subsidiary of Monarch Financial Holdings, Inc. Monarch Bank was incorporated on May 1, 1998, and commenced operations on April 14, 1999.</t>
    </r>
  </si>
  <si>
    <r>
      <t xml:space="preserve">In addition to banking services, we offer financial planning, trust and investment services, under the name Monarch Bank Private Wealth, to high net worth individuals. We originate mortgage loans in both the residential and commercial markets which are then sold with servicing released. Residential services are offered under the name Monarch Mortgage and through joint ventures between Monarch Investment, LLC and minority partners under the names Coastal Home Mortgage, LLC, Regional Home Mortgage, LLC and Monarch Home Funding, LLD. Commercial mortgages are offered by the Bank’s </t>
    </r>
    <r>
      <rPr>
        <sz val="10"/>
        <color rgb="FF000000"/>
        <rFont val="Inherit"/>
      </rPr>
      <t>100%</t>
    </r>
    <r>
      <rPr>
        <sz val="10"/>
        <color theme="1"/>
        <rFont val="Inherit"/>
      </rPr>
      <t xml:space="preserve"> owned subsidiary, Monarch Capital, LLC. Investment services are provided under the name Monarch Investments. Residential and commercial title insurance is offered to our clients through Real Estate Security Agency, LLC, a </t>
    </r>
    <r>
      <rPr>
        <sz val="10"/>
        <color rgb="FF000000"/>
        <rFont val="Inherit"/>
      </rPr>
      <t>75%</t>
    </r>
    <r>
      <rPr>
        <sz val="10"/>
        <color theme="1"/>
        <rFont val="Inherit"/>
      </rPr>
      <t xml:space="preserve"> owned subsidiary.</t>
    </r>
  </si>
  <si>
    <r>
      <t>Principles of Consolidation</t>
    </r>
    <r>
      <rPr>
        <sz val="10"/>
        <color theme="1"/>
        <rFont val="Inherit"/>
      </rPr>
      <t>: Our consolidated financial statements include the accounts of the Company, the Bank and its subsidiaries, collectively referred to as the “Company” or “Monarch”. All significant inter-company transactions have been eliminated.</t>
    </r>
  </si>
  <si>
    <r>
      <t>Use of Estimates:</t>
    </r>
    <r>
      <rPr>
        <sz val="10"/>
        <color theme="1"/>
        <rFont val="Inherit"/>
      </rPr>
      <t xml:space="preserve"> Our financial statements are prepared in conformity with accounting principles generally accepted in the United States of America and general practices within the banking industry which requires management to make estimates and assumptions that affect the reported amounts of assets and liabilities and the disclosure of contingent assets and liabilities at the date of the financial statements and the reported amounts of revenues and expenses during the period. Our actual results could differ from those estimates. Material estimates that are particularly susceptible to significant change relate to the determination of the allowance for loan losses and the fair value of foreclosed real estate, deferred income taxes, stock based compensation and the fair values of available for sale securities.</t>
    </r>
  </si>
  <si>
    <r>
      <t>Cash and Cash Equivalents:</t>
    </r>
    <r>
      <rPr>
        <sz val="10"/>
        <color theme="1"/>
        <rFont val="Inherit"/>
      </rPr>
      <t xml:space="preserve"> We define cash and cash equivalents to include currency, balances due from banks (including non-interest bearing and interest bearing deposits) and federal funds sold. We are required to maintain certain reserve balances with the Federal Reserve Bank. These required reserves were </t>
    </r>
    <r>
      <rPr>
        <sz val="10"/>
        <color rgb="FF000000"/>
        <rFont val="Inherit"/>
      </rPr>
      <t>$15.5 million</t>
    </r>
    <r>
      <rPr>
        <sz val="10"/>
        <color theme="1"/>
        <rFont val="Inherit"/>
      </rPr>
      <t xml:space="preserve"> at December 31, 2013 and </t>
    </r>
    <r>
      <rPr>
        <sz val="10"/>
        <color rgb="FF000000"/>
        <rFont val="Inherit"/>
      </rPr>
      <t>$12.5 million</t>
    </r>
    <r>
      <rPr>
        <sz val="10"/>
        <color theme="1"/>
        <rFont val="Inherit"/>
      </rPr>
      <t xml:space="preserve"> at December 31, 2012.</t>
    </r>
  </si>
  <si>
    <r>
      <t>Investment Securities</t>
    </r>
    <r>
      <rPr>
        <sz val="10"/>
        <color theme="1"/>
        <rFont val="Inherit"/>
      </rPr>
      <t>: Investments classified as available-for-sale are stated at fair value with unrealized holding gains and losses excluded from earnings and reported, net of deferred tax, as a component of other comprehensive income until realized. Investments in debt securities classified as held-to-maturity are stated at cost, adjusted for amortization of premiums and accretion of discounts using the interest method. Management has the positive intent and ability to hold these securities to maturity and, accordingly, adjustments are not made for temporary declines in their fair value below amortized cost.</t>
    </r>
  </si>
  <si>
    <t>Gains and losses on the sale of securities are determined using the specific identification method. Other-than-temporary declines in the fair value of individual available-for-sale and held-to-maturity securities below their cost, if any, are included in earnings as realized losses.</t>
  </si>
  <si>
    <r>
      <t>Loans Held for Sale</t>
    </r>
    <r>
      <rPr>
        <sz val="10"/>
        <color theme="1"/>
        <rFont val="Inherit"/>
      </rPr>
      <t>: Loans originated and intended for sale in the secondary market are carried at the lower of cost or market in the aggregate. Net unrealized losses, if any, are recognized through charges to income.</t>
    </r>
  </si>
  <si>
    <r>
      <t>Loans Held for Investment:</t>
    </r>
    <r>
      <rPr>
        <sz val="10"/>
        <color theme="1"/>
        <rFont val="Inherit"/>
      </rPr>
      <t xml:space="preserve"> Loans are reported at their recorded investment, which is the principal outstanding balance and net of charge-offs, deferred loan fees and costs on originated loans, unearned income, and unamortized premiums or discounts, if any, on purchased loans. Interest income is recognized over the term of the loan and is calculated using the simple-interest method on principal amounts outstanding. Further information on loans is contained in Note 4 to our Consolidated Financial Statements.</t>
    </r>
  </si>
  <si>
    <r>
      <t>Deferred Loan Fees and Costs:</t>
    </r>
    <r>
      <rPr>
        <sz val="10"/>
        <color theme="1"/>
        <rFont val="Inherit"/>
      </rPr>
      <t xml:space="preserve"> Certain fees and costs associated with loans held for investment originations are recognized as an adjustment to interest income over the contractual life of the loans.</t>
    </r>
  </si>
  <si>
    <r>
      <t>Allowance for Loan Losses</t>
    </r>
    <r>
      <rPr>
        <sz val="10"/>
        <color theme="1"/>
        <rFont val="Inherit"/>
      </rPr>
      <t>: The allowance for loan losses reflects management’s judgment of probable losses inherent in the portfolio at the balance sheet date. A loan is considered impaired, based on current information and events, if it is probable we will be unable to collect the scheduled payments of principal and/or interest when due, according to the contractual terms of the loan agreement. The measurement of impaired loans is generally based on the present value of expected future cash flows discounted at the historical effective interest rate, except in the case of collateral-dependent loans which may be measured for impairment based on the fair value of the collateral. Further information on loans is contained in Note 4 to our Consolidated Financial Statements.</t>
    </r>
  </si>
  <si>
    <t>The establishment of the allowance for loan losses relies on a consistent process that requires multiple layers of management review and judgment and responds to changes in economic conditions, client behavior, and collateral value, among other influences. Management uses a disciplined process and methodology to establish the allowance for loan losses on a monthly basis. To determine the total allowance for loan losses, the Company estimates the reserves needed for each class of the portfolio, including loans analyzed on a pooled basis and individually.</t>
  </si>
  <si>
    <r>
      <t xml:space="preserve">The allowance for loan losses consists of amounts applicable to </t>
    </r>
    <r>
      <rPr>
        <sz val="10"/>
        <color rgb="FF000000"/>
        <rFont val="Inherit"/>
      </rPr>
      <t>three</t>
    </r>
    <r>
      <rPr>
        <sz val="10"/>
        <color theme="1"/>
        <rFont val="Inherit"/>
      </rPr>
      <t xml:space="preserve"> loan types: (i) commercial loans; (ii) real estate loans; (iii) consumer loans. Loans within these types are further separated into classes. Loans are pooled by loan class and modeled utilizing historical loss experience, known and inherent risks, and quantitative techniques which management determined fit the characteristics of that class. Additionally, loans that have been specifically identified as a credit risk due to circumstances that may affect the ability of the borrower to repay interest and/or principal are analyzed on an individual basis. Adverse circumstances may include loss of repayment source, deterioration in the estimated value of collateral, elevated trends of delinquencies, and charge-offs.</t>
    </r>
  </si>
  <si>
    <t>We evaluate the adequacy of the allowance for loan losses monthly in order to maintain the allowance at a level that is sufficient to absorb probable credit losses. Such factors as the level and trend of interest rates and the condition of the national and local economies are also considered. From time to time, events or economic factors may affect the loan portfolio, causing management to provide additional amounts to or release balances from the allowance for loan losses. The Company’s allowance for loan losses is sensitive to risk ratings assigned to individually evaluated loans, economic assumptions, and delinquency trends driving statistically modeled reserves. In addition, various regulatory agencies, as an integral part of their examination process, periodically review our allowance for losses on loans. Such agencies may require that we recognize additions to the allowance based on their judgments of information available to them at the time of their examination.</t>
  </si>
  <si>
    <t>The allowance for loan losses is established through charges to earnings in the form of a provision for loan losses. Increases and decreases in the allowance due to changes in the measurement of impaired loans, if applicable, are included in the provision for loan losses. A loan is considered impaired when, based on current information and events; it is probable that we will be unable to collect all amounts due to us according to the contractual terms of the loan agreement. Impairment is measured on a loan by loan basis, by either the present value of expected future cash flows discounted to the loan’s effective interest rate, the loan’s obtainable market price, or the fair value of the collateral less costs to sell, if the loan is collateral dependent. Loans continue to be classified as impaired unless they are brought fully current and the collection of scheduled interest and principal is considered probable.</t>
  </si>
  <si>
    <t>When a loan or portion of a loan is determined to be uncollectible, the portion deemed uncollectible is charged against the allowance. Subsequent recoveries, if any, are credited to the allowance until fully recaptured, prior to the resumption of recording additional principal curtailments and/or interest.</t>
  </si>
  <si>
    <r>
      <t>Loan Charge-off Policies:</t>
    </r>
    <r>
      <rPr>
        <sz val="10"/>
        <color theme="1"/>
        <rFont val="Inherit"/>
      </rPr>
      <t xml:space="preserve"> Our loan charge-off policy delineates between secured and unsecured loans in addition to consumer, residential real estate, and commercial and construction loans.</t>
    </r>
  </si>
  <si>
    <t>•</t>
  </si>
  <si>
    <r>
      <t xml:space="preserve">Unsecured loans are to be charged-off when they become </t>
    </r>
    <r>
      <rPr>
        <sz val="10"/>
        <color rgb="FF000000"/>
        <rFont val="Inherit"/>
      </rPr>
      <t>120</t>
    </r>
    <r>
      <rPr>
        <sz val="10"/>
        <color theme="1"/>
        <rFont val="Inherit"/>
      </rPr>
      <t xml:space="preserve"> days delinquent or when it is determined that the debt is uncollectible, whichever comes first. Overdrafts are to be charged-off when it is determined a recovery is not likely or the overdraft becomes </t>
    </r>
    <r>
      <rPr>
        <sz val="10"/>
        <color rgb="FF000000"/>
        <rFont val="Inherit"/>
      </rPr>
      <t>90</t>
    </r>
    <r>
      <rPr>
        <sz val="10"/>
        <color theme="1"/>
        <rFont val="Inherit"/>
      </rPr>
      <t xml:space="preserve"> days old, whichever comes first.</t>
    </r>
  </si>
  <si>
    <r>
      <t xml:space="preserve">Secured consumer loans, except those secured by the borrower’s primary or secondary residence, are to be charged-off or charged-down to net recoverable value of collateral on or before becoming </t>
    </r>
    <r>
      <rPr>
        <sz val="10"/>
        <color rgb="FF000000"/>
        <rFont val="Inherit"/>
      </rPr>
      <t>120</t>
    </r>
    <r>
      <rPr>
        <sz val="10"/>
        <color theme="1"/>
        <rFont val="Inherit"/>
      </rPr>
      <t xml:space="preserve"> days past due, or whenever collection is doubtful, whichever comes first.</t>
    </r>
  </si>
  <si>
    <r>
      <t xml:space="preserve">Residential real estate loans are to be charged-off when they become </t>
    </r>
    <r>
      <rPr>
        <sz val="10"/>
        <color rgb="FF000000"/>
        <rFont val="Inherit"/>
      </rPr>
      <t>365</t>
    </r>
    <r>
      <rPr>
        <sz val="10"/>
        <color theme="1"/>
        <rFont val="Inherit"/>
      </rPr>
      <t xml:space="preserve"> days delinquent. Home equity and improvement loans are to be reviewed before they become </t>
    </r>
    <r>
      <rPr>
        <sz val="10"/>
        <color rgb="FF000000"/>
        <rFont val="Inherit"/>
      </rPr>
      <t>180</t>
    </r>
    <r>
      <rPr>
        <sz val="10"/>
        <color theme="1"/>
        <rFont val="Inherit"/>
      </rPr>
      <t xml:space="preserve"> days past due and are to be charged off unless they are well-secured and in process of collection.</t>
    </r>
  </si>
  <si>
    <r>
      <t xml:space="preserve">Charge-offs on commercial, commercial real estate and construction loans are to be taken promptly upon determination that all or a portion of any loan balance is uncollectible. A loan is considered uncollectible when the borrower is delinquent in principal or interest repayment and: a) the loan becomes </t>
    </r>
    <r>
      <rPr>
        <sz val="10"/>
        <color rgb="FF000000"/>
        <rFont val="Inherit"/>
      </rPr>
      <t>90</t>
    </r>
    <r>
      <rPr>
        <sz val="10"/>
        <color theme="1"/>
        <rFont val="Inherit"/>
      </rPr>
      <t xml:space="preserve"> days past due, b) the borrower is unlikely to have the ability to pay the debt in a timely manner, c) the collateral value of the securing asset is insufficient to cover the outstanding indebtedness, and/or d) the guarantors do not provide adequate support for the debt.</t>
    </r>
  </si>
  <si>
    <r>
      <t>Charge-offs are taken immediately on any loan graded a “</t>
    </r>
    <r>
      <rPr>
        <sz val="10"/>
        <color rgb="FF000000"/>
        <rFont val="Inherit"/>
      </rPr>
      <t>9</t>
    </r>
    <r>
      <rPr>
        <sz val="10"/>
        <color theme="1"/>
        <rFont val="Inherit"/>
      </rPr>
      <t xml:space="preserve">” or considered statutory bad debt. Statutory bad debt exists when interest on a loan is past due and unpaid for </t>
    </r>
    <r>
      <rPr>
        <sz val="10"/>
        <color rgb="FF000000"/>
        <rFont val="Inherit"/>
      </rPr>
      <t>six</t>
    </r>
    <r>
      <rPr>
        <sz val="10"/>
        <color theme="1"/>
        <rFont val="Inherit"/>
      </rPr>
      <t xml:space="preserve"> months and the loan is not well secured and in process of collection.</t>
    </r>
  </si>
  <si>
    <r>
      <t>Income Recognition on Impaired and Nonaccrual Loans:</t>
    </r>
    <r>
      <rPr>
        <sz val="10"/>
        <color theme="1"/>
        <rFont val="Inherit"/>
      </rPr>
      <t xml:space="preserve"> Loans, including impaired loans, are generally classified as nonaccrual if they are past due as to maturity or payment of principal and/or interest for a period of more than </t>
    </r>
    <r>
      <rPr>
        <sz val="10"/>
        <color rgb="FF000000"/>
        <rFont val="Inherit"/>
      </rPr>
      <t>90</t>
    </r>
    <r>
      <rPr>
        <sz val="10"/>
        <color theme="1"/>
        <rFont val="Inherit"/>
      </rPr>
      <t xml:space="preserve"> days, unless such loans are well-secured and in the process of collection. If a loan or a portion of a loan is classified as doubtful, or is partially charged off, the loan is generally classified as nonaccrual. Loans that are on a current payment status or past due less than </t>
    </r>
    <r>
      <rPr>
        <sz val="10"/>
        <color rgb="FF000000"/>
        <rFont val="Inherit"/>
      </rPr>
      <t>90</t>
    </r>
    <r>
      <rPr>
        <sz val="10"/>
        <color theme="1"/>
        <rFont val="Inherit"/>
      </rPr>
      <t xml:space="preserve"> days may also be classified as nonaccrual, if repayment in full of principal and/or interest is in doubt.</t>
    </r>
  </si>
  <si>
    <t>Loans may be returned to accrual status when all principal and interest amounts contractually due (including arrearages) are reasonably assured of repayment within an acceptable period of time, and there is a sustained period of repayment performance by the borrower, in accordance with the contractual terms of interest and principal.</t>
  </si>
  <si>
    <t>While a loan is classified as nonaccrual and the future collectability of the recorded loan balance is doubtful, collections of interest and principal are generally applied as a reduction to principal outstanding. When the future collectability of the recorded loan balance is expected, interest income may be recognized on a cash basis. In the case where a nonaccrual loan had been partially charged off, recognition of interest on a cash basis is limited to that which would have been recognized on the recorded loan balance at the contractual interest rate. Cash receipts of interest in excess of that amount are recorded as recoveries to the allowance for loan losses until prior charge-offs have been fully recovered.</t>
  </si>
  <si>
    <r>
      <t>Restructured Loans:</t>
    </r>
    <r>
      <rPr>
        <sz val="10"/>
        <color theme="1"/>
        <rFont val="Inherit"/>
      </rPr>
      <t xml:space="preserve"> A restructured loan is an impaired loan in which it has been determined the borrower’s financial difficulties will prevent performance under the original contractual terms of the loan agreement and a concession is made with regard to those terms which would not be considered under normal circumstances.</t>
    </r>
  </si>
  <si>
    <t>If the value of a restructured loan is determined to be less than the recorded investment in the loan, a valuation allowance is created with a corresponding charge off. Measurement of the value of a restructured loan is generally based on the present value of expected future cash flows discounted at the loan’s effective interest rate. Restructured loans are periodically reevaluated to determine if additional adjustments to the carrying value are necessary.</t>
  </si>
  <si>
    <t>Collections of interest and principal are recorded as recoveries to the allowance for loan losses until all charged-off balances have been fully recovered.</t>
  </si>
  <si>
    <r>
      <t>Other Real Estate Owned:</t>
    </r>
    <r>
      <rPr>
        <sz val="10"/>
        <color theme="1"/>
        <rFont val="Inherit"/>
      </rPr>
      <t xml:space="preserve"> Real estate properties acquired through or in lieu of loan foreclosure are initially recorded at the fair value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cost to sell. Property held and used is considered impaired when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t>
    </r>
  </si>
  <si>
    <r>
      <t>Property and Equipment:</t>
    </r>
    <r>
      <rPr>
        <sz val="10"/>
        <color theme="1"/>
        <rFont val="Inherit"/>
      </rPr>
      <t xml:space="preserve"> Land is carried at cost. Property and equipment are stated at cost less accumulated depreciation. Leasehold improvements are amortized over the terms of the respective leases or the estimated useful lives of the improvement, whichever is shorter. Repairs and maintenance costs are charged to operations as incurred and additions and improvements to premises and equipment are capitalized. For financial reporting purposes, assets are depreciated using the straight-line method over their estimated useful lives, which range from </t>
    </r>
    <r>
      <rPr>
        <sz val="10"/>
        <color rgb="FF000000"/>
        <rFont val="Inherit"/>
      </rPr>
      <t>3</t>
    </r>
    <r>
      <rPr>
        <sz val="10"/>
        <color theme="1"/>
        <rFont val="Inherit"/>
      </rPr>
      <t xml:space="preserve"> years to </t>
    </r>
    <r>
      <rPr>
        <sz val="10"/>
        <color rgb="FF000000"/>
        <rFont val="Inherit"/>
      </rPr>
      <t>30</t>
    </r>
    <r>
      <rPr>
        <sz val="10"/>
        <color theme="1"/>
        <rFont val="Inherit"/>
      </rPr>
      <t xml:space="preserve"> years, depending on the asset type and any related contracts. For income tax purposes, the accelerated cost recovery system and the modified accelerated cost recovery system are used.</t>
    </r>
  </si>
  <si>
    <r>
      <t>Restricted Equity Securities:</t>
    </r>
    <r>
      <rPr>
        <sz val="10"/>
        <color theme="1"/>
        <rFont val="Inherit"/>
      </rPr>
      <t xml:space="preserve"> As a requirement for membership, we invest in the stock of the Federal Home Loan Bank of Atlanta (“FHLB”), Community Bankers Bank (“CBB”), and the Federal Reserve Bank (“FRB”). These investments are carried at cost. Due to the redemption provisions of these entities, we estimated that fair value approximates cost and that these investments were not impaired at December 31, 2013.</t>
    </r>
  </si>
  <si>
    <r>
      <t>Transfers of Financial Assets:</t>
    </r>
    <r>
      <rPr>
        <sz val="10"/>
        <color theme="1"/>
        <rFont val="Inherit"/>
      </rPr>
      <t xml:space="preserv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we do not maintain effective control over the transferred assets through an agreement to repurchase them before their maturity.</t>
    </r>
  </si>
  <si>
    <r>
      <t>Credit Related Financial Instruments:</t>
    </r>
    <r>
      <rPr>
        <sz val="10"/>
        <color theme="1"/>
        <rFont val="Inherit"/>
      </rPr>
      <t xml:space="preserve"> In the ordinary course of business, we have entered into commitments to extend credit, including commercial letters of credit, and standby letters of credit. Such financial instruments are recorded when they are funded.</t>
    </r>
  </si>
  <si>
    <r>
      <t>Mortgage Banking Income:</t>
    </r>
    <r>
      <rPr>
        <sz val="10"/>
        <color theme="1"/>
        <rFont val="Inherit"/>
      </rPr>
      <t xml:space="preserve"> We derive our mortgage banking income from discounted fees, or points, collected on loans originated, premiums received on the sale of mortgage loans and their related servicing rights to investors, and other fees. We recognize this income, including discount fees and points, at closing. All of these components determine the gain on sale of the underlying mortgage loans to investors.</t>
    </r>
  </si>
  <si>
    <r>
      <t>Rate Lock Commitments:</t>
    </r>
    <r>
      <rPr>
        <sz val="10"/>
        <color theme="1"/>
        <rFont val="Inherit"/>
      </rPr>
      <t xml:space="preserve"> Through our mortgage banking activities, we commit to originate residential mortgage loans whereby the interest rate on the loan is determined prior to funding (i.e. rate lock commitments). The period of time between the issuance of a loan commitment and closing and sale of the loan generally ranges between </t>
    </r>
    <r>
      <rPr>
        <sz val="10"/>
        <color rgb="FF000000"/>
        <rFont val="Inherit"/>
      </rPr>
      <t>15</t>
    </r>
    <r>
      <rPr>
        <sz val="10"/>
        <color theme="1"/>
        <rFont val="Inherit"/>
      </rPr>
      <t xml:space="preserve"> to </t>
    </r>
    <r>
      <rPr>
        <sz val="10"/>
        <color rgb="FF000000"/>
        <rFont val="Inherit"/>
      </rPr>
      <t>90</t>
    </r>
    <r>
      <rPr>
        <sz val="10"/>
        <color theme="1"/>
        <rFont val="Inherit"/>
      </rPr>
      <t xml:space="preserve"> days. The Company protects itself from changes in interest rates by entering into loan purchase agreements with third party investors that provide for the investor to purchase loans at the same terms, including interest rate, as committed to the borrower. Under the contractual relationship with these third party investors, the Company is obligated to sell the loan to the investor, and the investor is obligated to buy the loan, only if the loan closes. No other obligation exists. The Company is not exposed to losses nor will it realize gains related to its rate lock commitments due to changes in interest rates as a result of these contractual relationships with third party investors.</t>
    </r>
  </si>
  <si>
    <t xml:space="preserve">At various times, when the market is favorable, we participate in a “mandatory” delivery program for a portion of our mortgage loans. Under the mandatory delivery program, we commit to deliver a block of loans to an investor at a preset cost prior to the close of such loans. This differs from a “best efforts” delivery, which sets the cost to the investor on a loan by loan basis at the close of the loan. Mandatory delivery creates a higher level of risk for us because it relies on rate lock commitments rather than closed loans, thereby exposing the Company to fluctuations in interest rate and pricing. A rate lock commitment is a binding commitment for us but is not binding to the client. Our client could decide, at any time, between the time of the rate lock and actual closing on their mortgage loan, not to proceed with the commitment. There is a higher occurrence of this during periods of interest rate volatility. To mitigate this risk, we pair the rate lock commitment with the sale of a notional security bearing similar attributes. At the time the loan is delivered to the investor, matched securities are repurchased. Any gains or losses associated with this pairing are recorded in mortgage banking income on our income statement as incurred. We did not participate in a mandatory delivery program in 2013. </t>
  </si>
  <si>
    <r>
      <t>Advertising</t>
    </r>
    <r>
      <rPr>
        <sz val="10"/>
        <color theme="1"/>
        <rFont val="Inherit"/>
      </rPr>
      <t>: Advertising costs, which totaled $2,873,259 in 2013, are expensed as incurred.</t>
    </r>
  </si>
  <si>
    <r>
      <t>Income Taxes</t>
    </r>
    <r>
      <rPr>
        <sz val="10"/>
        <color theme="1"/>
        <rFont val="Inherit"/>
      </rPr>
      <t>: Deferred income tax assets and liabilities are determined using the balance sheet method. Under this method, the net deferred tax asset or liability is determined based on the tax effects of the temporary differences between the book and tax basis of the various balance sheet assets and liabilities and includes recognition to changes in current tax rates and laws.</t>
    </r>
  </si>
  <si>
    <r>
      <t>Segment Reporting</t>
    </r>
    <r>
      <rPr>
        <sz val="10"/>
        <color theme="1"/>
        <rFont val="Inherit"/>
      </rPr>
      <t xml:space="preserve">: Public business enterprises are required to report information about operating segments in financial statements and selected information about operating segments in financial reports issued to shareholders. Operating segments are components of an enterprise about which separate financial information is available that is evaluated regularly by management in determining how to allocate resources and to assess effectiveness of the segments’ performance. Generally, financial information is required to be reported on the basis that is used internally for evaluating segment performance and deciding how to allocate resources to segments. We have </t>
    </r>
    <r>
      <rPr>
        <sz val="10"/>
        <color rgb="FF000000"/>
        <rFont val="Inherit"/>
      </rPr>
      <t>two</t>
    </r>
    <r>
      <rPr>
        <sz val="10"/>
        <color theme="1"/>
        <rFont val="Inherit"/>
      </rPr>
      <t xml:space="preserve"> reporting segments, one for general banking services and one for mortgage banking operations.</t>
    </r>
  </si>
  <si>
    <r>
      <t>Earnings Per Share:</t>
    </r>
    <r>
      <rPr>
        <sz val="10"/>
        <color theme="1"/>
        <rFont val="Inherit"/>
      </rPr>
      <t xml:space="preserve"> Basic earnings per share (EPS) excludes dilution, and is computed by dividing income available to common stockholders by the weighted-average number of shares outstanding for the period. Diluted EPS reflects the potential dilution that could occur if securities or other contracts to issue common stock were exercised, converted into common stock or resulted in the issuance of common stock that then shared in the earnings of the entity.</t>
    </r>
  </si>
  <si>
    <r>
      <t>Reclassifications:</t>
    </r>
    <r>
      <rPr>
        <sz val="10"/>
        <color theme="1"/>
        <rFont val="Inherit"/>
      </rPr>
      <t xml:space="preserve"> Certain immaterial reclassifications have been made to prior year’s information to conform to the current year’s presentation.</t>
    </r>
  </si>
  <si>
    <r>
      <t>Derivative Financial Instruments and Hedging Activities:</t>
    </r>
    <r>
      <rPr>
        <sz val="10"/>
        <color theme="1"/>
        <rFont val="Inherit"/>
      </rPr>
      <t xml:space="preserve"> We use derivatives to manage risks related to interest rate movements. Interest rate swap contracts designated and qualifying as cash flow hedges are reported at fair value. The gain or loss on the effective portion of the hedge is initially included as a component of other comprehensive income and is subsequently reclassified into earnings when interest on the related debt is paid. We document our risk management strategy and hedge effectiveness at the inception of and during the term of each hedge. Our interest rate risk management strategy is to stabilize cash flow requirements by maintaining interest rate swap contracts to convert variable-rate debt to a fixed rate and vice versa. We do not hold or issue derivative financial instruments for trading purposes.</t>
    </r>
  </si>
  <si>
    <r>
      <t xml:space="preserve">Periodically, we have participated in a “mandatory” delivery program for mortgage loans. Under the mandatory delivery system, loans with interest rate locks are paired with the sale of a notional security bearing similar attributes. Interim income or loss on the pairing of the loans and securities is recorded in mortgage banking income on our income statement. In addition, at the time the loan is delivered to an investor, matched securities are repurchased and a gain or loss on the pairing is recorded in mortgage banking income on our income statement. Management has elected to limit our exposure to this form of delivery to </t>
    </r>
    <r>
      <rPr>
        <sz val="10"/>
        <color rgb="FF000000"/>
        <rFont val="Inherit"/>
      </rPr>
      <t>$50 million</t>
    </r>
    <r>
      <rPr>
        <sz val="10"/>
        <color theme="1"/>
        <rFont val="Inherit"/>
      </rPr>
      <t xml:space="preserve"> in outstanding loans. We were not participating in the mandatory delivery program at December 31, 2013 or 2012.</t>
    </r>
  </si>
  <si>
    <r>
      <t>Comprehensive Income:</t>
    </r>
    <r>
      <rPr>
        <sz val="10"/>
        <color theme="1"/>
        <rFont val="Inherit"/>
      </rPr>
      <t xml:space="preserv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Components of other comprehensive income, which are reported in our consolidated statements of comprehensive income, consist of unrealized gains and losses on available-for-sale securities, unrealized gains and losses on SERP and a derivative financial liability related to an interest rate swap. </t>
    </r>
  </si>
  <si>
    <r>
      <t>Stock Compensation Plans:</t>
    </r>
    <r>
      <rPr>
        <sz val="10"/>
        <color theme="1"/>
        <rFont val="Inherit"/>
      </rPr>
      <t xml:space="preserve"> In May 2006, our shareholders ratified the adoption of a new stock-based compensation plan to succeed the Monarch Bank 1999 Incentive Stock Option Plan. The 2006 Equity Incentive Plan authorizes the compensation committee to grant options, stock appreciation rights, stock awards, performance stock awards, and stock units to designated directors, officers, key employees, consultants and advisers to the Company and its subsidiaries. We are authorized through the Plan to issue up to </t>
    </r>
    <r>
      <rPr>
        <sz val="10"/>
        <color rgb="FF000000"/>
        <rFont val="Inherit"/>
      </rPr>
      <t>756,000</t>
    </r>
    <r>
      <rPr>
        <sz val="10"/>
        <color theme="1"/>
        <rFont val="Inherit"/>
      </rPr>
      <t xml:space="preserve"> split-adjusted shares of our common stock plus the number of shares of our common stock outstanding under the 1999 Plan. The Plan also provides that no award may be granted more than </t>
    </r>
    <r>
      <rPr>
        <sz val="10"/>
        <color rgb="FF000000"/>
        <rFont val="Inherit"/>
      </rPr>
      <t>10</t>
    </r>
    <r>
      <rPr>
        <sz val="10"/>
        <color theme="1"/>
        <rFont val="Inherit"/>
      </rPr>
      <t xml:space="preserve"> years after the May 2006 ratification date.</t>
    </r>
  </si>
  <si>
    <t>On January 1, 2006, we adopted Accounting Standards Codification (“ASC”) 718-10, that addresses the accounting for share-based payment transactions in which a company receives employee services in exchange for either equity instruments of the company or liabilities that are based on the fair value of the company’s equity instruments or that may be settled by the issuance of such equity instruments. ASC 718-10 eliminates the ability to account for share-based compensation transactions using the intrinsic method and requires that such transactions be accounted for using a fair-value-based method and recognized as expense in the consolidated statement of income.</t>
  </si>
  <si>
    <r>
      <t>Fair Value Measurements:</t>
    </r>
    <r>
      <rPr>
        <sz val="10"/>
        <color theme="1"/>
        <rFont val="Inherit"/>
      </rPr>
      <t xml:space="preserve"> Fair Value is the exchange price in an orderly transaction, which is not a forced liquidation or distressed sale, between market participants to sell an asset or transfer a liability in the market in which the reporting entity would transact for the asset or liability, that is, the principal or most advantageous market for the asset/liability. The transaction to sell the asset or transfer the liability is a hypothetical transaction at the measurement date, considered from the perspective of a market participant that holds the asset/liability. Fair value focuses on exit price and prioritizes, within a measurement of fair value, the use of market-based inputs over entity-specific inputs. The framework for measuring fair value is comprised of a three-level hierarchy for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t>
    </r>
  </si>
  <si>
    <t>The three levels of valuation hierarchy are as follows:</t>
  </si>
  <si>
    <r>
      <t>Level 1</t>
    </r>
    <r>
      <rPr>
        <sz val="10"/>
        <color theme="1"/>
        <rFont val="Inherit"/>
      </rPr>
      <t xml:space="preserve"> – inputs to the valuation methodology are quoted prices (unadjusted) for identical assets or liabilities in active markets.</t>
    </r>
  </si>
  <si>
    <r>
      <t>Level 2</t>
    </r>
    <r>
      <rPr>
        <sz val="10"/>
        <color theme="1"/>
        <rFont val="Inherit"/>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theme="1"/>
        <rFont val="Inherit"/>
      </rPr>
      <t xml:space="preserve"> – inputs to the valuation methodology are unobservable and significant to the fair value measurement.</t>
    </r>
  </si>
  <si>
    <t>For additional information on Fair Value Measurements see Note 19.</t>
  </si>
  <si>
    <t>We review the appropriateness of our classification of assets/liabilities within the fair value hierarchy on a quarterly basis, which could cause such assets/liabilities to be reclassified among the three hierarchy levels. We use inputs that are current as of the measurement date, which may include periods of market dislocation, during which price transparency may be reduced.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 The methods used to produce a fair value calculation may not be indicative of net realizable value or reflective of future fair values.</t>
  </si>
  <si>
    <t>RECENT ACCOUNTING PRONOUNCEMENTS</t>
  </si>
  <si>
    <t>In December 2011, the FASB issued ASU 2011-11, “Balance Sheet (Topic 210) - Disclosures about Offsetting Assets and Liabilities.”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e new guidance did not have a material impact on our consolidated financial statements.</t>
  </si>
  <si>
    <t>In July 2012, the FASB issued ASU 2012-02, “Intangibles - Goodwill and Other (Topic 350): Testing Indefinite-Lived Intangible Assets for Impairment.”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Early adoption is permitted. The adoption of the new guidance did not have a material impact on our consolidated financial statements.</t>
  </si>
  <si>
    <t>In January 2013, the FASB issued ASU 2013-01, “Balance Sheet (Topic 210): Clarifying the Scope of Disclosures about Offsetting Assets and Liabilities.”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our consolidated financial statements.</t>
  </si>
  <si>
    <t xml:space="preserve">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We have included the required disclosures from ASU 2013-02 in our consolidated financial statements. </t>
  </si>
  <si>
    <t>In July 2013, the FASB issued ASU 2013-10, “Derivatives and Hedging (Topic 815): Inclusion of the Fed Funds Effective Swap Rate (or Overnight Index Swap Rate) as a Benchmark Interest Rate for Hedge Accounting Purposes.”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e new guidance did not have a material impact on our consolidated financial statements.</t>
  </si>
  <si>
    <t>In July 2013, the FASB issued ASU 2013-11, “Income Taxes (Topic 740): 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re currently assessing the impact that ASU 2013-11 will have on our consolidated financial statements.</t>
  </si>
  <si>
    <r>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We are currently assessing the impact that ASU 2014-01 will have on our consolidated financial statements.</t>
    </r>
    <r>
      <rPr>
        <i/>
        <sz val="10"/>
        <color theme="1"/>
        <rFont val="Inherit"/>
      </rPr>
      <t xml:space="preserve"> </t>
    </r>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if/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We are currently assessing the impact that ASU 2014-04 will have on our consolidated financial statements.</t>
  </si>
  <si>
    <t>INVESTMENT SECURITIES</t>
  </si>
  <si>
    <t>Investments, Debt and Equity Securities [Abstract]</t>
  </si>
  <si>
    <t>Securities available-for-sale consisted of the following:</t>
  </si>
  <si>
    <t>Amortized</t>
  </si>
  <si>
    <t>Cost</t>
  </si>
  <si>
    <t>Gross</t>
  </si>
  <si>
    <t>Unrealized</t>
  </si>
  <si>
    <t>Gains</t>
  </si>
  <si>
    <t>Losses</t>
  </si>
  <si>
    <t>Fair</t>
  </si>
  <si>
    <t>Value</t>
  </si>
  <si>
    <t>December 31, 2013</t>
  </si>
  <si>
    <t>U.S. government agency obligations</t>
  </si>
  <si>
    <t>$</t>
  </si>
  <si>
    <t>(197,951</t>
  </si>
  <si>
    <t>)</t>
  </si>
  <si>
    <t>Mortgage-backed securities</t>
  </si>
  <si>
    <t>(16,729</t>
  </si>
  <si>
    <t>Municipal securities</t>
  </si>
  <si>
    <t>(45,640</t>
  </si>
  <si>
    <t>Corporate debt securities</t>
  </si>
  <si>
    <t>—</t>
  </si>
  <si>
    <t>(260,320</t>
  </si>
  <si>
    <t>December 31, 2012</t>
  </si>
  <si>
    <t>(15,318</t>
  </si>
  <si>
    <t>The Company did not have any held-to-maturity or trading securities at December 31, 2013 or December 31, 2012.</t>
  </si>
  <si>
    <t>The amortized cost and estimated fair value of securities, all of which are classified as available for sale, at December 31, 2013, by contractual maturity are shown below. Expected maturities will differ from contractual maturities because borrowers may have the right to prepay obligations with or without call or prepayment penalties.</t>
  </si>
  <si>
    <t>Securities available-for-sale:</t>
  </si>
  <si>
    <t>Fair Value</t>
  </si>
  <si>
    <t>Due in one year or less</t>
  </si>
  <si>
    <t>Due from one to five years</t>
  </si>
  <si>
    <t>Due from five to ten years</t>
  </si>
  <si>
    <t>Due after ten years</t>
  </si>
  <si>
    <t>The gross unrealized losses in our securities portfolio at December 31, 2013 and December 31, 2012 are as follows:</t>
  </si>
  <si>
    <t>GROSS UNREALIZED LOSSES AND FAIR VALUE</t>
  </si>
  <si>
    <t>As of December 31, 2013</t>
  </si>
  <si>
    <t>Less than 12 months</t>
  </si>
  <si>
    <t>12 months or more</t>
  </si>
  <si>
    <t>Securities</t>
  </si>
  <si>
    <t>Description</t>
  </si>
  <si>
    <t>Loss</t>
  </si>
  <si>
    <t>(233,515</t>
  </si>
  <si>
    <t>(26,805</t>
  </si>
  <si>
    <t>Corporate bonds</t>
  </si>
  <si>
    <t>Total temporarily impaired securities</t>
  </si>
  <si>
    <t>As of December 31, 2012</t>
  </si>
  <si>
    <t>There are thirty five investments in our securites portfolio that had unrealized losses as of 12/31/2013. Of these, two investments have been in a continuous unrealized loss position for more than 12 months. Both investments are agency securities with a amortized value of $1,000,000 and fair value of $973,195. We have the ability to carry these investments to the final maturity of the instruments. Other-than-temporarily impaired (“OTTI”) guidance for investments states that an impairment is OTTI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An impaired security identified as OTTI should be separated and losses should be recognized in earnings. Based on this guidance, there were no securities considered OTTI at December 31, 2013 or December 31, 2012 and there were no losses related to OTTI recognized in accumulated other comprehensive income at either, December 31, 2013 or 2012.</t>
  </si>
  <si>
    <r>
      <t xml:space="preserve">All of our mortgage-backed securities are government agency issued. The carrying value of our government agency issued mortgage backed securities was </t>
    </r>
    <r>
      <rPr>
        <sz val="10"/>
        <color rgb="FF000000"/>
        <rFont val="Inherit"/>
      </rPr>
      <t>$1,567,161</t>
    </r>
    <r>
      <rPr>
        <sz val="10"/>
        <color theme="1"/>
        <rFont val="Inherit"/>
      </rPr>
      <t xml:space="preserve"> or </t>
    </r>
    <r>
      <rPr>
        <sz val="10"/>
        <color rgb="FF000000"/>
        <rFont val="Inherit"/>
      </rPr>
      <t>100%</t>
    </r>
    <r>
      <rPr>
        <sz val="10"/>
        <color theme="1"/>
        <rFont val="Inherit"/>
      </rPr>
      <t xml:space="preserve"> of the total mortgage-backed securities at </t>
    </r>
    <r>
      <rPr>
        <sz val="10"/>
        <color rgb="FF000000"/>
        <rFont val="Inherit"/>
      </rPr>
      <t>December 31, 2013</t>
    </r>
    <r>
      <rPr>
        <sz val="10"/>
        <color theme="1"/>
        <rFont val="Inherit"/>
      </rPr>
      <t xml:space="preserve"> and </t>
    </r>
    <r>
      <rPr>
        <sz val="10"/>
        <color rgb="FF000000"/>
        <rFont val="Inherit"/>
      </rPr>
      <t>$2,031,894</t>
    </r>
    <r>
      <rPr>
        <sz val="10"/>
        <color theme="1"/>
        <rFont val="Inherit"/>
      </rPr>
      <t xml:space="preserve"> or </t>
    </r>
    <r>
      <rPr>
        <sz val="10"/>
        <color rgb="FF000000"/>
        <rFont val="Inherit"/>
      </rPr>
      <t>100%</t>
    </r>
    <r>
      <rPr>
        <sz val="10"/>
        <color theme="1"/>
        <rFont val="Inherit"/>
      </rPr>
      <t xml:space="preserve"> at </t>
    </r>
    <r>
      <rPr>
        <sz val="10"/>
        <color rgb="FF000000"/>
        <rFont val="Inherit"/>
      </rPr>
      <t>December 31, 2012</t>
    </r>
    <r>
      <rPr>
        <sz val="10"/>
        <color theme="1"/>
        <rFont val="Inherit"/>
      </rPr>
      <t>.</t>
    </r>
  </si>
  <si>
    <r>
      <t xml:space="preserve">Securities with carrying values of </t>
    </r>
    <r>
      <rPr>
        <sz val="10"/>
        <color rgb="FF000000"/>
        <rFont val="Inherit"/>
      </rPr>
      <t>$3,588,667</t>
    </r>
    <r>
      <rPr>
        <sz val="10"/>
        <color theme="1"/>
        <rFont val="Inherit"/>
      </rPr>
      <t xml:space="preserve"> were pledged to secure public deposits and borrowings from the Federal Home Loan Bank of Atlanta at </t>
    </r>
    <r>
      <rPr>
        <sz val="10"/>
        <color rgb="FF000000"/>
        <rFont val="Inherit"/>
      </rPr>
      <t>December 31, 2013</t>
    </r>
    <r>
      <rPr>
        <sz val="10"/>
        <color theme="1"/>
        <rFont val="Inherit"/>
      </rPr>
      <t xml:space="preserve"> and securities with carrying values of $3,143,405 were pledged to secure bankruptcy deposits, public deposits and borrowings from the Federal Home Loan Bank of Atlanta at December 31, 2012. </t>
    </r>
  </si>
  <si>
    <r>
      <t xml:space="preserve">We recorded a gross realized gain on the call of an available-for-sale investment of </t>
    </r>
    <r>
      <rPr>
        <sz val="10"/>
        <color rgb="FF000000"/>
        <rFont val="Inherit"/>
      </rPr>
      <t>$0</t>
    </r>
    <r>
      <rPr>
        <sz val="10"/>
        <color theme="1"/>
        <rFont val="Inherit"/>
      </rPr>
      <t xml:space="preserve">, $920 and </t>
    </r>
    <r>
      <rPr>
        <sz val="10"/>
        <color rgb="FF000000"/>
        <rFont val="Inherit"/>
      </rPr>
      <t>$3,107</t>
    </r>
    <r>
      <rPr>
        <sz val="10"/>
        <color theme="1"/>
        <rFont val="Inherit"/>
      </rPr>
      <t xml:space="preserve"> in 2013, 2012 and 2011, respectively. Proceeds from maturities, sales, pay downs and calls of investment securities were </t>
    </r>
    <r>
      <rPr>
        <sz val="10"/>
        <color rgb="FF000000"/>
        <rFont val="Inherit"/>
      </rPr>
      <t>$3,941,512</t>
    </r>
    <r>
      <rPr>
        <sz val="10"/>
        <color theme="1"/>
        <rFont val="Inherit"/>
      </rPr>
      <t xml:space="preserve">, </t>
    </r>
    <r>
      <rPr>
        <sz val="10"/>
        <color rgb="FF000000"/>
        <rFont val="Inherit"/>
      </rPr>
      <t>$4,788,366</t>
    </r>
    <r>
      <rPr>
        <sz val="10"/>
        <color theme="1"/>
        <rFont val="Inherit"/>
      </rPr>
      <t xml:space="preserve"> and $88,684,829 for 2013, 2012 and 2011, respectively.</t>
    </r>
  </si>
  <si>
    <t>ACCUMULATED OTHER COMPREHENSIVE INCOME</t>
  </si>
  <si>
    <t>Equity [Abstract]</t>
  </si>
  <si>
    <t>The following table presents the changes in accumulated other comprehensive income, by category, net of tax:</t>
  </si>
  <si>
    <t>Accumulated Other Comprehensive Income</t>
  </si>
  <si>
    <t>Unrealized Loss on Supplemental Executive's Retirement Plan</t>
  </si>
  <si>
    <t>Unrealized (Loss) Gains on Securities</t>
  </si>
  <si>
    <t>Unrealized Loss on Interest Rate Swap</t>
  </si>
  <si>
    <t>Accumulated Other Comprehensive (Loss) Income</t>
  </si>
  <si>
    <t>Balance at December 31, 2012</t>
  </si>
  <si>
    <t>(337,869</t>
  </si>
  <si>
    <t>(200,022</t>
  </si>
  <si>
    <t>Net change for the year ended December 31, 2013</t>
  </si>
  <si>
    <t>(139,315</t>
  </si>
  <si>
    <t>(271,491</t>
  </si>
  <si>
    <t>(219,474</t>
  </si>
  <si>
    <t>Balance at December 31, 2013</t>
  </si>
  <si>
    <t>(133,644</t>
  </si>
  <si>
    <t>(146,537</t>
  </si>
  <si>
    <t>(419,496</t>
  </si>
  <si>
    <t>Balance at December 31, 2011</t>
  </si>
  <si>
    <t>(451,723</t>
  </si>
  <si>
    <t>(363,028</t>
  </si>
  <si>
    <t>Net change for the year ended December 31, 2012</t>
  </si>
  <si>
    <t>Balance at December 31, 2010</t>
  </si>
  <si>
    <t>(410,388</t>
  </si>
  <si>
    <t>(333,247</t>
  </si>
  <si>
    <t>Net change for the year ended December 31, 2011</t>
  </si>
  <si>
    <t>(41,335</t>
  </si>
  <si>
    <t>(29,781</t>
  </si>
  <si>
    <t>An unrealized loss of $143,176, net of tax, associated with a change in the discount rate on the Company's Supplemental Executive's Retirement Plan ("SERP") from 5.85% to 4.50%, was moved into other comprehensive income in the second quarter of 2013. Expense of $3,861 related to SERP was also re-classed out of other comprehensive income into other expense in earnings during the year ended December 31, 2013. Security gains of 920 and $3,107 were re-classed out of accumulated other comprehensive earnings into gain on sale/call of securities during the years ended December 31, 2012 and 2011.</t>
  </si>
  <si>
    <t>LOANS RECEIVABLE AND ALLOWANCE FOR LOAN LOSSES</t>
  </si>
  <si>
    <t>Receivables [Abstract]</t>
  </si>
  <si>
    <r>
      <t>Loans held for investment consisted of the following at December 31:</t>
    </r>
    <r>
      <rPr>
        <sz val="9"/>
        <color theme="1"/>
        <rFont val="Inherit"/>
      </rPr>
      <t> </t>
    </r>
  </si>
  <si>
    <t>Commercial</t>
  </si>
  <si>
    <t>Real estate</t>
  </si>
  <si>
    <t>Construction</t>
  </si>
  <si>
    <t>Residential (1-4 family)</t>
  </si>
  <si>
    <t>Home equity lines</t>
  </si>
  <si>
    <t>Multifamily</t>
  </si>
  <si>
    <t>Real estate subtotal</t>
  </si>
  <si>
    <t>Consumers</t>
  </si>
  <si>
    <t>Consumer and installment loans</t>
  </si>
  <si>
    <t>Overdraft protection loans</t>
  </si>
  <si>
    <t>Loans to individuals subtotal</t>
  </si>
  <si>
    <t>Total gross loans</t>
  </si>
  <si>
    <t>Allowance for loan losses</t>
  </si>
  <si>
    <t>(9,061,369</t>
  </si>
  <si>
    <t>(10,910,000</t>
  </si>
  <si>
    <t>Loans net of allowance for loan losses</t>
  </si>
  <si>
    <t>Unamortized loan costs, net of deferred fees</t>
  </si>
  <si>
    <t>Total net loans</t>
  </si>
  <si>
    <t>We have certain lending policies and procedures in place that are designed to balance loan growth and income with an acceptable level of risk. Management reviews and approves these policies and procedures on a regular basis. A reporting system supplements the review process by providing management with frequent reports related to loan production, loan quality, credit concentrations, policy exceptions, loan delinquencies and non-performing and potential problem loans. Diversification in the loan portfolio is a means of managing risk associated with fluctuations in economic conditions.</t>
  </si>
  <si>
    <r>
      <t xml:space="preserve">Our loans held for investment portfolio is divided into </t>
    </r>
    <r>
      <rPr>
        <sz val="10"/>
        <color rgb="FF000000"/>
        <rFont val="Inherit"/>
      </rPr>
      <t>three</t>
    </r>
    <r>
      <rPr>
        <sz val="10"/>
        <color theme="1"/>
        <rFont val="Inherit"/>
      </rPr>
      <t xml:space="preserve"> loan types; commercial, real estate and consumer. Some of these loan types are further broken down into classes. The commercial loan portfolio, which is not broken down further, includes commercial and industrial loans which are usually secured by the assets being financed or other business assets. The real estate loan portfolio is broken down into construction, residential 1-4 family, home equity lines, multifamily, and commercial real estate loan segments. The consumer loan portfolio is segmented into consumer and installment loans, and overdraft protection loans.</t>
    </r>
  </si>
  <si>
    <t>Commercial loans are underwritten after evaluating and understanding the borrower’s ability to operate profitably and prudently expand its business. Underwriting standards are designed to promote relationship banking rather than transactional banking. Once it is determined the borrower’s management possesses sound ethics and solid business acumen, we examine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norm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r>
      <t xml:space="preserve">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r sale of the income producing property securing the loan or the business conducted on the property securing the loan. Commercial real estate loans may be more adversely affected by conditions in the real estate markets or in the general economy. The properties securing our commercial real estate portfolio are diverse in terms of type. This diversity helps reduce our exposure to adverse economic events that affect any single market or industry. Management monitors and evaluates commercial real estate loans based on purpose, collateral, geography, cash flow, loan to value and risk grade criteria. As a general rule, we avoid financing special purpose projects unless other underwriting factors are present to help mitigate risk. In addition, management tracks the level of owner-occupied commercial real estate loans versus non-owner occupied loans. At </t>
    </r>
    <r>
      <rPr>
        <sz val="10"/>
        <color rgb="FF000000"/>
        <rFont val="Inherit"/>
      </rPr>
      <t>December 31, 2013</t>
    </r>
    <r>
      <rPr>
        <sz val="10"/>
        <color theme="1"/>
        <rFont val="Inherit"/>
      </rPr>
      <t xml:space="preserve">, approximately </t>
    </r>
    <r>
      <rPr>
        <sz val="10"/>
        <color rgb="FF000000"/>
        <rFont val="Inherit"/>
      </rPr>
      <t>40%</t>
    </r>
    <r>
      <rPr>
        <sz val="10"/>
        <color theme="1"/>
        <rFont val="Inherit"/>
      </rPr>
      <t xml:space="preserve"> and at </t>
    </r>
    <r>
      <rPr>
        <sz val="10"/>
        <color rgb="FF000000"/>
        <rFont val="Inherit"/>
      </rPr>
      <t>December 31, 2012</t>
    </r>
    <r>
      <rPr>
        <sz val="10"/>
        <color theme="1"/>
        <rFont val="Inherit"/>
      </rPr>
      <t xml:space="preserve">, approximately </t>
    </r>
    <r>
      <rPr>
        <sz val="10"/>
        <color rgb="FF000000"/>
        <rFont val="Inherit"/>
      </rPr>
      <t>48%</t>
    </r>
    <r>
      <rPr>
        <sz val="10"/>
        <color theme="1"/>
        <rFont val="Inherit"/>
      </rPr>
      <t xml:space="preserve"> of the outstanding principal balance of our commercial real estate loan portfolio was secured by owner-occupied properties.</t>
    </r>
  </si>
  <si>
    <t>With respect to loans to developers and builders that are secured by non-owner occupied properties that we may originate from time to time, we generally require the borrower to have an existing relationship with the Company and a proven record of success. Construction loans are underwritten utilizing feasibility studies, independent appraisal reviews, sensitivity analysis of absorption and lease rates and financial analysis of the developers and property owners. Construction loans are generally based on estimates of costs and value associated with the complete project. These estimates may be inaccurate. Construction loans often involve the disbursement of considerable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source of repayment being sensitive to interest rate changes, supply and demand, and governmental regulation of real property, general economic conditions and the availability of long-term financing.</t>
  </si>
  <si>
    <t>We generally require multifamily real estate loan borrowers to have an existing relationship with the Company, a proven record of success and guarantor financial strength, commensurate with the project size. The underlying feasibility of a multifamily project is stress tested for sensitivity to both capitalization and interest rate changes. Each project is underwritten separately and additional underwriting standards are required for the guarantors, which include, but are not limited to, a maximum loan-to-value percentage, global cash flow analysis and contingent liability analysis. Sources of repayment for these types of loans may be rent rolls or sales of the developed property, either by unit or as a whole.</t>
  </si>
  <si>
    <r>
      <t xml:space="preserve">Consumer and residential loan originations, including home equity lines of credit, utilize analytics to supplement the underwriting process. To monitor and manage consumer loan risk, policies and procedures are developed and modified, as needed. This monitoring, coupled with relatively small loan amounts that are spread across many individual borrowers, minimizes risk. Additionally, trend, sensitivity analysis, shock analysis and outlook reports are reviewed by management on a regular basis. Underwriting standards for home equity loans are heavily influenced by statutory requirements, which include, but are not limited to, a maximum loan-to-value percentage of </t>
    </r>
    <r>
      <rPr>
        <sz val="10"/>
        <color rgb="FF000000"/>
        <rFont val="Inherit"/>
      </rPr>
      <t>80%</t>
    </r>
    <r>
      <rPr>
        <sz val="10"/>
        <color theme="1"/>
        <rFont val="Inherit"/>
      </rPr>
      <t>, collection remedies, the number of such loans a borrower can have at one time and documentation requirements.</t>
    </r>
  </si>
  <si>
    <t>We perform periodic reviews on various segments of our loan portfolio in addition to presenting the majority of our loan relationships for loan committee review. We utilize an independent company to perform a periodic review to evaluate and validate our credit risk program. Results of these reviews are presented to management and our board. Additionally, we are subject to annual examination by our regulators. The loan review process complements and reinforces the risk identification and assessment decisions made by lenders and credit personnel, as well as our policies and procedures.</t>
  </si>
  <si>
    <t>We have an established methodology to determine the adequacy of the allowance for loan losses that assesses the risks and losses inherent in the loan portfolio. This methodology begins with a look at the three loan types; commercial, real estate, and consumer. Loans within the commercial and real estate types are evaluated on an individual or relationship basis and assigned a risk grade based on the characteristics of the loan or relationship. Loans within the consumer type are assigned risk grades and evaluated as a pool, unless specifically identified through delinquency or other signs of credit deterioration, at which time the identified loan would be individually evaluated.</t>
  </si>
  <si>
    <r>
      <t xml:space="preserve">We designate loans within our loans held for investment portfolio as either "pass" or "watch list" based on </t>
    </r>
    <r>
      <rPr>
        <sz val="10"/>
        <color rgb="FF000000"/>
        <rFont val="Inherit"/>
      </rPr>
      <t>nine</t>
    </r>
    <r>
      <rPr>
        <sz val="10"/>
        <color theme="1"/>
        <rFont val="Inherit"/>
      </rPr>
      <t xml:space="preserve"> numerical risk grades which are assigned to loans. These numeric designations represent, from best to worst: minimal, modest, average, acceptable, acceptable with care, special mention, substandard, doubtful and loss. Special mention, substandard, doubtful and loss risk grades are watch list. A loan risk graded as loss is generally charged-off when identified. A loan risk graded as doubtful is considered watch list and classified as nonaccrual. There were no loans in our portfolio classified as doubtful or loss on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 xml:space="preserve">. Special mention and substandard loans are considered watch list and may or may not be classified as nonaccrual, based on current performance. Watch list graded loans or relationships are evaluated individually to determine if all, or a portion, of our investment in the borrower is at risk. If a risk is quantified, a specific loss allowance will be assigned to the identified loan or relationship. We evaluate our investment in the borrower using either the present value of expected future cash flows, discounted at the historical effective interest rate of the loan, or for a collateral-dependent loan, the fair value of the underlying collateral. </t>
    </r>
  </si>
  <si>
    <t xml:space="preserve">Beginning with the quarter ended March 31, 2013, we changed the methodology for evaluating additional risk inherent in our satisfactory risk grade groups which should be included in our allowance for loan losses. Under the new methodology, loans within this group are evaluated on a pool basis by loan segment which is further delineated by purpose. Each segment is assigned an expected loss factor which is based on a four-year moving average “look-back” at our historical losses for that particular segment. We believe this change in methodology provides a more accurate evaluation of the potential risk in our portfolio because the additional delineation by purpose establishes a stronger focus on areas of weakness and strength within the portfolio. </t>
  </si>
  <si>
    <t>This change in methodology for evaluating additional risk inherent in our satisfactory risk groups is applied to December 31, 2013. However, at December 31, 2012 pass loans were evaluated for loss based on risk rating. Loans with a risk rating of modest to acceptable with care were assigned an expected loss factor based on their lower risk profiles. The loss factor, which was multiplied by the outstanding principal within each risk grade to arrive at an overall loss estimate, was based on a three-year moving average “look-back” at our historical losses, adjusted for environmental risk factors described below. We believe a four year average is more indicative of the loss currently remaining in our loan portfolio.</t>
  </si>
  <si>
    <t xml:space="preserve">Additional metrics, in the form of environmental risk factors, may be applied to a specific class or risk grade of loans within the portfolio based on local or national trends, identifiable events or other economic factors. For the period ended December 31, 2013, nine environmental factors; five internal and four external, were applied to the general risk grade groups. The five internal environmental factors took into consideration the potential risk due to changes within the Company. These factors addressed any changes in 1.) the strength and depth of management, 2.) lending policies and procedures, 3.) the nature, volume and terms of various portfolios, 4.) the quality of loan review and 5.) the effects of concentrations of credit and changes in those levels. The four external factors considered risks associated with events and circumstances outside of Company control. The first factor addressed the potential impact of legal change, regulatory change and new competition in the market. The second factor took into consideration changes in international, national and local economic conditions. The third looked at changes in risk taken due to competitive pressure. The final external environmental factor addressed the risk associated with the government's management of fiscal policy and its potential impact on our local economy. </t>
  </si>
  <si>
    <t xml:space="preserve">At December 31, 2012, there were five external environmental factors. The first of the five external environmental factors was applied to our real estate construction loans due to the concentration in our portfolio. The second environmental factor was applied to our home equity lines based on delinquency rates. The third environmental factor was applied to all satisfactory loans based on economic conditions, including local unemployment and gross regional product. The fourth environmental factor was applied to all pass loans based on trends in our nonperforming assets. The final environmental factor, which was added in the 4th quarter of 2012, was related to Sequestration; automatic cuts in the budgets of both the defense and other discretionary federal programs associated with the Fiscal Cliff. Certain actions to avoid the Fiscal Cliff served to temporarily defer decisions on programs which could have an impact on the local economy. </t>
  </si>
  <si>
    <t xml:space="preserve">The assumptions used to determine the allowance are reviewed to ensure that their theoretical foundation, data integrity, computational processes, and reporting practices are appropriate and properly documented. </t>
  </si>
  <si>
    <t>Summary of changes in our methodology for estimating the allowance for loan losses:</t>
  </si>
  <si>
    <t>•No change was made to the accounting for impaired credits.</t>
  </si>
  <si>
    <t>Our satisfactory loan methodology was refined to more clearly represent loan characteristics. Loans are pooled by loan class and purpose and a loss factor is assigned to the pool based on a four-year moving loss history for that pool. Our prior methodology was to apply a three-year moving portfolio loss history to all classes.</t>
  </si>
  <si>
    <t>Four internal environmental factors have been added in 2013 to consider risks associated with changes within the Company.</t>
  </si>
  <si>
    <t xml:space="preserve">The first of the five external environmental factors has moved to an internal factor addressing concentrations in the portfolio. </t>
  </si>
  <si>
    <t>The remaining four external environmental factors have been modified to allow a more comprehensive approach to our loan portfolio rather than a loan type.</t>
  </si>
  <si>
    <t>Effect of Changes in Methodology</t>
  </si>
  <si>
    <t>Calculated Provision Based on New Methodology</t>
  </si>
  <si>
    <t>Calculated Provision Based on Prior Methodology</t>
  </si>
  <si>
    <t>Difference</t>
  </si>
  <si>
    <t>(439,282</t>
  </si>
  <si>
    <t>(1,421,978</t>
  </si>
  <si>
    <t>(1,303,556</t>
  </si>
  <si>
    <t>(118,422</t>
  </si>
  <si>
    <t>(339,415</t>
  </si>
  <si>
    <t>(230,946</t>
  </si>
  <si>
    <t>(60,972</t>
  </si>
  <si>
    <t>(169,974</t>
  </si>
  <si>
    <t>(1,597,267</t>
  </si>
  <si>
    <t>(221,597</t>
  </si>
  <si>
    <t>(1,375,670</t>
  </si>
  <si>
    <t>(1,785,964</t>
  </si>
  <si>
    <t>(1,802,485</t>
  </si>
  <si>
    <t>(5,476</t>
  </si>
  <si>
    <t>(1,740</t>
  </si>
  <si>
    <t>(7,216</t>
  </si>
  <si>
    <t>Unallocated</t>
  </si>
  <si>
    <t>(42,566</t>
  </si>
  <si>
    <t>(472,543</t>
  </si>
  <si>
    <t>Total provision for (recovery of) loan losses</t>
  </si>
  <si>
    <t>We utilize various sources in assessing the economic conditions in our target markets and areas of concentration. We track unemployment trends in both Hampton Roads and Virginia compared to the national average. We monitor trends in our industry and among our peers through reports such as the Uniform Bank Performance Report which are made available to us through the Federal Financial Institutions Examination Council. Additionally, we utilize various industry sources that include information published by CB Richard Ellis, an international firm specializing in commercial real estate reporting and REIS, a provider of commercial real estate information and analytics to monitor local, state and national trends.</t>
  </si>
  <si>
    <t>We evaluate the adequacy of our allowance for loan losses monthly. A degree of imprecision or uncertainty is inherent in our allowance estimates because it requires that we incorporate a range of probable outcomes which may change from period to period. It requires that we exercise judgment as to the risks inherent in our portfolios, economic uncertainties, historical loss and other subjective factors, including industry trends. No single statistic or measurement determines the adequacy of the allowance for loan loss. Changes in the allowance for loan loss and the related provision expense can materially affect net income.</t>
  </si>
  <si>
    <r>
      <t xml:space="preserve">A summary of our loan portfolio by class and delineated between pass and watch lis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s as follows:</t>
    </r>
    <r>
      <rPr>
        <sz val="9"/>
        <color theme="1"/>
        <rFont val="Inherit"/>
      </rPr>
      <t> </t>
    </r>
  </si>
  <si>
    <t> Watch List</t>
  </si>
  <si>
    <t>Weighted</t>
  </si>
  <si>
    <t>Average</t>
  </si>
  <si>
    <t>Pass</t>
  </si>
  <si>
    <t>Special Mention</t>
  </si>
  <si>
    <t>Substandard</t>
  </si>
  <si>
    <t>Risk Grade</t>
  </si>
  <si>
    <t>Watch List</t>
  </si>
  <si>
    <t>There were no loans classified as doubtful or loss included in our loan portfolio at December 31, 2013 or December 31, 2012.</t>
  </si>
  <si>
    <r>
      <t xml:space="preserve">An aging of our loan portfolio by clas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s as follows:</t>
    </r>
  </si>
  <si>
    <t>Age Analysis of Past Due Loans</t>
  </si>
  <si>
    <t>30-59 Days</t>
  </si>
  <si>
    <t>Past Due</t>
  </si>
  <si>
    <t>60-89 Days</t>
  </si>
  <si>
    <t>Greater</t>
  </si>
  <si>
    <t>Than 90</t>
  </si>
  <si>
    <t>Days</t>
  </si>
  <si>
    <t>Total Past</t>
  </si>
  <si>
    <t>Due</t>
  </si>
  <si>
    <t>Current</t>
  </si>
  <si>
    <t>Recorded</t>
  </si>
  <si>
    <t>Investment &gt;</t>
  </si>
  <si>
    <t>90 days and</t>
  </si>
  <si>
    <t>Accruing</t>
  </si>
  <si>
    <t>Investment</t>
  </si>
  <si>
    <t>Nonaccrual</t>
  </si>
  <si>
    <t>Loans</t>
  </si>
  <si>
    <t>December 31, 2013</t>
  </si>
  <si>
    <t>Commercial:</t>
  </si>
  <si>
    <t>A summary of the activity in the allowance for loan losses account is as follows:</t>
  </si>
  <si>
    <t>Allocation of the Allowance for Loan Losses</t>
  </si>
  <si>
    <t>For the Years Ended December 31, 2013, 2012 and 2011</t>
  </si>
  <si>
    <t>Real Estate</t>
  </si>
  <si>
    <t>Residential</t>
  </si>
  <si>
    <t>Home</t>
  </si>
  <si>
    <t>Equity</t>
  </si>
  <si>
    <t>Allowance for credit losses:</t>
  </si>
  <si>
    <t>Beginning balance</t>
  </si>
  <si>
    <t>Charge-offs</t>
  </si>
  <si>
    <t>(2,468,074</t>
  </si>
  <si>
    <t>(148,766</t>
  </si>
  <si>
    <t>(582,480</t>
  </si>
  <si>
    <t>Recoveries</t>
  </si>
  <si>
    <t>Provision</t>
  </si>
  <si>
    <t>Ending balance</t>
  </si>
  <si>
    <t>Individually evaluated for impairment</t>
  </si>
  <si>
    <t>Collectively evaluated for impairment</t>
  </si>
  <si>
    <t>Financing receivables:</t>
  </si>
  <si>
    <t>Ending balance: individually evaluated for impairment</t>
  </si>
  <si>
    <t>Ending balance: collectively evaluated for impairment</t>
  </si>
  <si>
    <t>  </t>
  </si>
  <si>
    <t>Overdraft protection</t>
  </si>
  <si>
    <t>(22,759</t>
  </si>
  <si>
    <t>(416</t>
  </si>
  <si>
    <t>(3,222,495</t>
  </si>
  <si>
    <t>(835,052</t>
  </si>
  <si>
    <t>(532,502</t>
  </si>
  <si>
    <t>(2,239,163</t>
  </si>
  <si>
    <t>(602,058</t>
  </si>
  <si>
    <t>(134,015</t>
  </si>
  <si>
    <t>(55,238</t>
  </si>
  <si>
    <t>(4,342,790</t>
  </si>
  <si>
    <t>(4,127</t>
  </si>
  <si>
    <t>(907,116</t>
  </si>
  <si>
    <t>(798,943</t>
  </si>
  <si>
    <t>(983,445</t>
  </si>
  <si>
    <t>(3,158,030</t>
  </si>
  <si>
    <t>(276,361</t>
  </si>
  <si>
    <t>(960</t>
  </si>
  <si>
    <t>(1,745</t>
  </si>
  <si>
    <t>(6,126,600</t>
  </si>
  <si>
    <t>(68,772</t>
  </si>
  <si>
    <r>
      <t xml:space="preserve">A loan is considered impaired when, based on current information and events; it is probable that a creditor will be unable to collect all amounts due according to the contractual terms of the loan agreement. All amounts due according to the contractual terms means that both the contractual interest payments and the contractual principal payments of a loan will be collected as scheduled in the loan agreement. In addition to loans </t>
    </r>
    <r>
      <rPr>
        <sz val="10"/>
        <color rgb="FF000000"/>
        <rFont val="Inherit"/>
      </rPr>
      <t>90</t>
    </r>
    <r>
      <rPr>
        <sz val="10"/>
        <color theme="1"/>
        <rFont val="Inherit"/>
      </rPr>
      <t xml:space="preserve"> days past due and still accruing and nonaccrual loans, all restructured loans, all loans risk graded doubtful or substandard and a portion of the loans risk graded special mention qualify, by definition, as impaired. Loans </t>
    </r>
    <r>
      <rPr>
        <sz val="10"/>
        <color rgb="FF000000"/>
        <rFont val="Inherit"/>
      </rPr>
      <t>90</t>
    </r>
    <r>
      <rPr>
        <sz val="10"/>
        <color theme="1"/>
        <rFont val="Inherit"/>
      </rPr>
      <t xml:space="preserve"> days past due and still accruing totaling </t>
    </r>
    <r>
      <rPr>
        <sz val="10"/>
        <color rgb="FF000000"/>
        <rFont val="Inherit"/>
      </rPr>
      <t>$472,052</t>
    </r>
    <r>
      <rPr>
        <sz val="10"/>
        <color theme="1"/>
        <rFont val="Inherit"/>
      </rPr>
      <t xml:space="preserve"> and nonaccrual loans totaling </t>
    </r>
    <r>
      <rPr>
        <sz val="10"/>
        <color rgb="FF000000"/>
        <rFont val="Inherit"/>
      </rPr>
      <t>$1,740,070</t>
    </r>
    <r>
      <rPr>
        <sz val="10"/>
        <color theme="1"/>
        <rFont val="Inherit"/>
      </rPr>
      <t xml:space="preserve"> are included in impaired loans at December 31, 2013. Loans </t>
    </r>
    <r>
      <rPr>
        <sz val="10"/>
        <color rgb="FF000000"/>
        <rFont val="Inherit"/>
      </rPr>
      <t>90</t>
    </r>
    <r>
      <rPr>
        <sz val="10"/>
        <color theme="1"/>
        <rFont val="Inherit"/>
      </rPr>
      <t xml:space="preserve"> days past due and still accruing totaling </t>
    </r>
    <r>
      <rPr>
        <sz val="10"/>
        <color rgb="FF000000"/>
        <rFont val="Inherit"/>
      </rPr>
      <t>$152,880</t>
    </r>
    <r>
      <rPr>
        <sz val="10"/>
        <color theme="1"/>
        <rFont val="Inherit"/>
      </rPr>
      <t xml:space="preserve"> and nonaccrual loans totaling </t>
    </r>
    <r>
      <rPr>
        <sz val="10"/>
        <color rgb="FF000000"/>
        <rFont val="Inherit"/>
      </rPr>
      <t>$3,399,589</t>
    </r>
    <r>
      <rPr>
        <sz val="10"/>
        <color theme="1"/>
        <rFont val="Inherit"/>
      </rPr>
      <t xml:space="preserve"> are included in impaired loans at December 31, 2012. </t>
    </r>
  </si>
  <si>
    <r>
      <t xml:space="preserve">The following table summarizes our impaired loan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mpaired Loans</t>
  </si>
  <si>
    <t>With No Related Allowance</t>
  </si>
  <si>
    <t>Unpaid Principal</t>
  </si>
  <si>
    <t>Balance</t>
  </si>
  <si>
    <t>Average Recorded</t>
  </si>
  <si>
    <t>Interest Income</t>
  </si>
  <si>
    <t>Recognized</t>
  </si>
  <si>
    <t>With Related Allowance</t>
  </si>
  <si>
    <t>Related</t>
  </si>
  <si>
    <t>Allowance</t>
  </si>
  <si>
    <r>
      <t xml:space="preserve">Interest received in cash and recognized on impaired loans was $1,924,008, </t>
    </r>
    <r>
      <rPr>
        <sz val="10"/>
        <color rgb="FF000000"/>
        <rFont val="Inherit"/>
      </rPr>
      <t>$1,694,593</t>
    </r>
    <r>
      <rPr>
        <sz val="10"/>
        <color theme="1"/>
        <rFont val="Inherit"/>
      </rPr>
      <t xml:space="preserve"> and </t>
    </r>
    <r>
      <rPr>
        <sz val="10"/>
        <color rgb="FF000000"/>
        <rFont val="Inherit"/>
      </rPr>
      <t>$3,056,490</t>
    </r>
    <r>
      <rPr>
        <sz val="10"/>
        <color theme="1"/>
        <rFont val="Inherit"/>
      </rPr>
      <t xml:space="preserve"> for 2013, 2012 and 2011, respectively.</t>
    </r>
  </si>
  <si>
    <r>
      <t xml:space="preserve">Restructured loans are loans for which it has been determined the borrower will not be able to perform under the original terms of the loan agreement and a concession has been made to those terms that would not otherwise have been considered. If the value of a restructured loan is determined to be less than the recorded investment in the loan, a valuation allowance is created with a corresponding charge-off to the allowance for loan losses and any collection of interest and principal are recorded as recoveries to the allowance for loan losses until all charged-off balances are fully recovered. Measurement of the value of a restructured loan is generally based on the present value of expected future cash flows discounted at the loan’s effective interest rate, unless in the case of collateral-dependent loans, the observable market price, or the fair value of the collateral can be readily determined. Restructured loans are reevaluated periodically and additional adjustments to the carrying value may be made. In addition, if it is determined the borrower is unable to perform under the modified terms, further steps, such as a full charge-off or foreclosure may be taken. We did not have any commitments to lend additional funds on restructured loan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We currently have </t>
    </r>
    <r>
      <rPr>
        <sz val="10"/>
        <color rgb="FF000000"/>
        <rFont val="Inherit"/>
      </rPr>
      <t>five</t>
    </r>
    <r>
      <rPr>
        <sz val="10"/>
        <color theme="1"/>
        <rFont val="Inherit"/>
      </rPr>
      <t xml:space="preserve"> loans classified as restructured loans; </t>
    </r>
    <r>
      <rPr>
        <sz val="10"/>
        <color rgb="FF000000"/>
        <rFont val="Inherit"/>
      </rPr>
      <t>two</t>
    </r>
    <r>
      <rPr>
        <sz val="10"/>
        <color theme="1"/>
        <rFont val="Inherit"/>
      </rPr>
      <t xml:space="preserve"> residential 1-4 family loan for </t>
    </r>
    <r>
      <rPr>
        <sz val="10"/>
        <color rgb="FF000000"/>
        <rFont val="Inherit"/>
      </rPr>
      <t>$263,624</t>
    </r>
    <r>
      <rPr>
        <sz val="10"/>
        <color theme="1"/>
        <rFont val="Inherit"/>
      </rPr>
      <t xml:space="preserve"> and </t>
    </r>
    <r>
      <rPr>
        <sz val="10"/>
        <color rgb="FF000000"/>
        <rFont val="Inherit"/>
      </rPr>
      <t>two</t>
    </r>
    <r>
      <rPr>
        <sz val="10"/>
        <color theme="1"/>
        <rFont val="Inherit"/>
      </rPr>
      <t xml:space="preserve"> commercial real estate loans for </t>
    </r>
    <r>
      <rPr>
        <sz val="10"/>
        <color rgb="FF000000"/>
        <rFont val="Inherit"/>
      </rPr>
      <t>$4,568,883</t>
    </r>
    <r>
      <rPr>
        <sz val="10"/>
        <color theme="1"/>
        <rFont val="Inherit"/>
      </rPr>
      <t xml:space="preserve"> and one consumer loan for $83,792. At December 31, 2013, all restructured loans, which total </t>
    </r>
    <r>
      <rPr>
        <sz val="10"/>
        <color rgb="FF000000"/>
        <rFont val="Inherit"/>
      </rPr>
      <t>$4,716,299</t>
    </r>
    <r>
      <rPr>
        <sz val="10"/>
        <color theme="1"/>
        <rFont val="Inherit"/>
      </rPr>
      <t xml:space="preserve"> are current. There were three loans restructured during the year ended </t>
    </r>
    <r>
      <rPr>
        <sz val="10"/>
        <color rgb="FF000000"/>
        <rFont val="Inherit"/>
      </rPr>
      <t>December 31, 2013</t>
    </r>
    <r>
      <rPr>
        <sz val="10"/>
        <color theme="1"/>
        <rFont val="Inherit"/>
      </rPr>
      <t xml:space="preserve">. We did not have any defaults on restructured loans within twelve months of restructuring during the years ended </t>
    </r>
    <r>
      <rPr>
        <sz val="10"/>
        <color rgb="FF000000"/>
        <rFont val="Inherit"/>
      </rPr>
      <t>December 31, 2013</t>
    </r>
    <r>
      <rPr>
        <sz val="10"/>
        <color theme="1"/>
        <rFont val="Inherit"/>
      </rPr>
      <t xml:space="preserve"> and 2012.</t>
    </r>
  </si>
  <si>
    <t>Additional information on restructured loans during the period is as follows:</t>
  </si>
  <si>
    <t>Troubled Debt Restructurings</t>
  </si>
  <si>
    <t>Number of</t>
  </si>
  <si>
    <t>Contracts</t>
  </si>
  <si>
    <t>Pre-Modification</t>
  </si>
  <si>
    <t>Outstanding</t>
  </si>
  <si>
    <t>Post-Modification</t>
  </si>
  <si>
    <t>Year Ended December 31, 2013</t>
  </si>
  <si>
    <t>Year Ended December 31, 2012</t>
  </si>
  <si>
    <t>Troubled Debt Restructurings That Subsequently Defaulted</t>
  </si>
  <si>
    <t>Year Ended December 31, 2013</t>
  </si>
  <si>
    <t>None</t>
  </si>
  <si>
    <t>OTHER REAL ESTATE</t>
  </si>
  <si>
    <t>Other Real Estate, Foreclosed Assets, and Repossessed Assets [Abstract]</t>
  </si>
  <si>
    <t>Other real estate is real estate properties acquired through or in lieu of loan foreclosure. At foreclosure, these properties are recorded at their fair value less estimated selling costs as a nonperforming asset, with any write-downs to the carrying value of our investment charged to the allowance for loan loss. After foreclosure, periodic evaluations are performed to determine if any decrease in the fair value less estimated selling costs has occurred. Further adjustments to this fair value are charged to operations, in non-interest expense, when identified. Expenses associated with the maintenance of other real estate are charged to operations, as incurred. When a property is sold, any gain or loss on the sale is recorded as non-interest expense.</t>
  </si>
  <si>
    <t>Information on other real estate:</t>
  </si>
  <si>
    <t>Number</t>
  </si>
  <si>
    <t>January 1,</t>
  </si>
  <si>
    <t>Balance moved into other real estate</t>
  </si>
  <si>
    <t>Write down of property charged to operations</t>
  </si>
  <si>
    <t>(592,575</t>
  </si>
  <si>
    <t>(574,192</t>
  </si>
  <si>
    <t>Payments received after foreclosure</t>
  </si>
  <si>
    <t>Properties sold</t>
  </si>
  <si>
    <t>(95,074</t>
  </si>
  <si>
    <t>(1</t>
  </si>
  <si>
    <t>(3,501,200</t>
  </si>
  <si>
    <t>(9</t>
  </si>
  <si>
    <t>(3,160,812</t>
  </si>
  <si>
    <t>(14</t>
  </si>
  <si>
    <t>Balance December 31,</t>
  </si>
  <si>
    <t>Gross gains of sale of other real estate</t>
  </si>
  <si>
    <t>Gross losses on sale of other real estate</t>
  </si>
  <si>
    <t>(3,020</t>
  </si>
  <si>
    <t>(34,788</t>
  </si>
  <si>
    <t>(145,813</t>
  </si>
  <si>
    <t>Rental income, other real estate</t>
  </si>
  <si>
    <t>Other real estate expense</t>
  </si>
  <si>
    <t>(7,098</t>
  </si>
  <si>
    <t>(72,080</t>
  </si>
  <si>
    <t>(324,051</t>
  </si>
  <si>
    <t>(10,118</t>
  </si>
  <si>
    <t>(502,669</t>
  </si>
  <si>
    <t>(848,523</t>
  </si>
  <si>
    <t>PROPERTY AND EQUIPMENT</t>
  </si>
  <si>
    <t>Property, Plant and Equipment [Abstract]</t>
  </si>
  <si>
    <r>
      <t>Property and equipment consist of the following at December 31:</t>
    </r>
    <r>
      <rPr>
        <sz val="9"/>
        <color theme="1"/>
        <rFont val="Inherit"/>
      </rPr>
      <t> </t>
    </r>
  </si>
  <si>
    <t>Buildings</t>
  </si>
  <si>
    <t>Land</t>
  </si>
  <si>
    <t>Leasehold improvements</t>
  </si>
  <si>
    <t>Equipment, furniture and fixtures</t>
  </si>
  <si>
    <t>Less accumulated depreciation</t>
  </si>
  <si>
    <t>(10,313,395</t>
  </si>
  <si>
    <t>(7,977,793</t>
  </si>
  <si>
    <r>
      <t xml:space="preserve">Depreciation expense of </t>
    </r>
    <r>
      <rPr>
        <sz val="10"/>
        <color rgb="FF000000"/>
        <rFont val="Inherit"/>
      </rPr>
      <t>$2,424,478</t>
    </r>
    <r>
      <rPr>
        <sz val="10"/>
        <color theme="1"/>
        <rFont val="Inherit"/>
      </rPr>
      <t xml:space="preserve">, </t>
    </r>
    <r>
      <rPr>
        <sz val="10"/>
        <color rgb="FF000000"/>
        <rFont val="Inherit"/>
      </rPr>
      <t>$1,960,822</t>
    </r>
    <r>
      <rPr>
        <sz val="10"/>
        <color theme="1"/>
        <rFont val="Inherit"/>
      </rPr>
      <t xml:space="preserve"> and $1,709,145 was included in occupancy and equipment expense for 2013, 2012 and 2011, respectively.</t>
    </r>
  </si>
  <si>
    <r>
      <t xml:space="preserve">We have thirty-seven non-cancellable leases for premises. The lease terms are from </t>
    </r>
    <r>
      <rPr>
        <sz val="10"/>
        <color rgb="FF000000"/>
        <rFont val="Inherit"/>
      </rPr>
      <t>one</t>
    </r>
    <r>
      <rPr>
        <sz val="10"/>
        <color theme="1"/>
        <rFont val="Inherit"/>
      </rPr>
      <t xml:space="preserve"> to </t>
    </r>
    <r>
      <rPr>
        <sz val="10"/>
        <color rgb="FF000000"/>
        <rFont val="Inherit"/>
      </rPr>
      <t>thirty</t>
    </r>
    <r>
      <rPr>
        <sz val="10"/>
        <color theme="1"/>
        <rFont val="Inherit"/>
      </rPr>
      <t xml:space="preserve"> years and have various renewal dates. Rental expense was </t>
    </r>
    <r>
      <rPr>
        <sz val="10"/>
        <color rgb="FF000000"/>
        <rFont val="Inherit"/>
      </rPr>
      <t>$3,964,392</t>
    </r>
    <r>
      <rPr>
        <sz val="10"/>
        <color theme="1"/>
        <rFont val="Inherit"/>
      </rPr>
      <t xml:space="preserve"> , </t>
    </r>
    <r>
      <rPr>
        <sz val="10"/>
        <color rgb="FF000000"/>
        <rFont val="Inherit"/>
      </rPr>
      <t>$3,420,539</t>
    </r>
    <r>
      <rPr>
        <sz val="10"/>
        <color theme="1"/>
        <rFont val="Inherit"/>
      </rPr>
      <t xml:space="preserve"> and $2,776,355 in 2013, 2012 and 2011, respectively. Minimum lease payments for succeeding years pertaining to these non-cancellable operating leases are as follows:</t>
    </r>
  </si>
  <si>
    <t>Thereafter</t>
  </si>
  <si>
    <t>GOODWILL AND INTANGIBLE ASSETS</t>
  </si>
  <si>
    <t>Goodwill and Intangible Assets Disclosure [Abstract]</t>
  </si>
  <si>
    <r>
      <t xml:space="preserve">On August 10, 2007, we acquired a Maryland mortgage office plus certain other mortgage related assets from Resource Bank (now Fulton Bank), a Virginia Beach based bank owned by Fulton Financial of Lancaster, Pennsylvania. The assets and results of operations have been included in the consolidated financial statements since that date. The aggregate purchase price was </t>
    </r>
    <r>
      <rPr>
        <sz val="10"/>
        <color rgb="FF000000"/>
        <rFont val="Inherit"/>
      </rPr>
      <t>$2.1 million</t>
    </r>
    <r>
      <rPr>
        <sz val="10"/>
        <color theme="1"/>
        <rFont val="Inherit"/>
      </rPr>
      <t xml:space="preserve"> including legal expenses of </t>
    </r>
    <r>
      <rPr>
        <sz val="10"/>
        <color rgb="FF000000"/>
        <rFont val="Inherit"/>
      </rPr>
      <t>$53,000</t>
    </r>
    <r>
      <rPr>
        <sz val="10"/>
        <color theme="1"/>
        <rFont val="Inherit"/>
      </rPr>
      <t xml:space="preserve">. The intangible assets have a weighted-average useful life of </t>
    </r>
    <r>
      <rPr>
        <sz val="10"/>
        <color rgb="FF000000"/>
        <rFont val="Inherit"/>
      </rPr>
      <t>seven</t>
    </r>
    <r>
      <rPr>
        <sz val="10"/>
        <color theme="1"/>
        <rFont val="Inherit"/>
      </rPr>
      <t xml:space="preserve"> years.</t>
    </r>
  </si>
  <si>
    <t>Information concerning intangible assets and goodwill attributable to the Maryland mortgage office acquired on August 10, 2007 is presented in the following table:</t>
  </si>
  <si>
    <t>December 31,</t>
  </si>
  <si>
    <t>Acquisition</t>
  </si>
  <si>
    <t>Amortizable intangible assets, net</t>
  </si>
  <si>
    <t>Amortization expense</t>
  </si>
  <si>
    <t>Estimated Amortization Expense:</t>
  </si>
  <si>
    <t>For the year ended 12/31/2014</t>
  </si>
  <si>
    <t>Annual impairment review indicated that goodwill was not impaired in 2013 or 2012.</t>
  </si>
  <si>
    <t>RESTRICTED EQUITY SECURITIES</t>
  </si>
  <si>
    <t>RESTRICTED EQUITY SECURITIES [Abstract]</t>
  </si>
  <si>
    <t>Restricted equity securities are securities that do not have a readily determinable fair value and lack a market. Therefore, they are carried at cost. The following table represents balances as of December 31, 2013 and 2012, respectively:</t>
  </si>
  <si>
    <t>Federal Reserve Bank Stock</t>
  </si>
  <si>
    <t>Federal Home Loan Bank Stock</t>
  </si>
  <si>
    <t>Community Bankers Bank Stock</t>
  </si>
  <si>
    <t>Total restricted equity securities</t>
  </si>
  <si>
    <r>
      <t xml:space="preserve">As a member bank our stock requirement with the Federal Reserve is based on our capital levels as reported on the most recent filing of our Consolidated Reports of Condition and Income and is subject to change when our capital levels increase or decrease. Our stock requirements with the Federal Home Loan Bank consists of </t>
    </r>
    <r>
      <rPr>
        <sz val="10"/>
        <color rgb="FF000000"/>
        <rFont val="Inherit"/>
      </rPr>
      <t>two</t>
    </r>
    <r>
      <rPr>
        <sz val="10"/>
        <color theme="1"/>
        <rFont val="Inherit"/>
      </rPr>
      <t xml:space="preserve"> levels; membership stock based on total assets as of December 31</t>
    </r>
    <r>
      <rPr>
        <sz val="7"/>
        <color theme="1"/>
        <rFont val="Inherit"/>
      </rPr>
      <t>st</t>
    </r>
    <r>
      <rPr>
        <sz val="10"/>
        <color theme="1"/>
        <rFont val="Inherit"/>
      </rPr>
      <t xml:space="preserve"> of each year and collateral stock based on our highest borrowing levels which is evaluated for release on a periodic basis. The stock we hold with Community Bankers Bank is membership stock.</t>
    </r>
  </si>
  <si>
    <t>DEPOSITS</t>
  </si>
  <si>
    <t>Deposits [Abstract]</t>
  </si>
  <si>
    <r>
      <t>Interest-bearing deposits for the years ending December 31, 2013 and December 31, 2012 are as follows:</t>
    </r>
    <r>
      <rPr>
        <sz val="9"/>
        <color theme="1"/>
        <rFont val="Inherit"/>
      </rPr>
      <t> </t>
    </r>
  </si>
  <si>
    <t>Interest bearing demand</t>
  </si>
  <si>
    <t>Money market accounts</t>
  </si>
  <si>
    <t>Savings accounts</t>
  </si>
  <si>
    <t>Certificates of deposit $100,000 and over</t>
  </si>
  <si>
    <t>Other time deposits</t>
  </si>
  <si>
    <t>Total interest-bearing deposits</t>
  </si>
  <si>
    <r>
      <t>Scheduled maturities for time deposits as of December 31, 2013 are as follows:</t>
    </r>
    <r>
      <rPr>
        <sz val="9"/>
        <color theme="1"/>
        <rFont val="Inherit"/>
      </rPr>
      <t> </t>
    </r>
  </si>
  <si>
    <t>Year Maturing</t>
  </si>
  <si>
    <r>
      <t xml:space="preserve">Brokered money market balances included in money markets totaled </t>
    </r>
    <r>
      <rPr>
        <sz val="10"/>
        <color rgb="FF000000"/>
        <rFont val="Inherit"/>
      </rPr>
      <t>$44,636,438</t>
    </r>
    <r>
      <rPr>
        <sz val="10"/>
        <color theme="1"/>
        <rFont val="Inherit"/>
      </rPr>
      <t xml:space="preserve"> and </t>
    </r>
    <r>
      <rPr>
        <sz val="10"/>
        <color rgb="FF000000"/>
        <rFont val="Inherit"/>
      </rPr>
      <t>$46,050,329</t>
    </r>
    <r>
      <rPr>
        <sz val="10"/>
        <color theme="1"/>
        <rFont val="Inherit"/>
      </rPr>
      <t xml:space="preserve"> at December 31, 2013 and 2012, respectively. CDARS balances included in certificates of deposit $100,000 and over totaled </t>
    </r>
    <r>
      <rPr>
        <sz val="10"/>
        <color rgb="FF000000"/>
        <rFont val="Inherit"/>
      </rPr>
      <t>$59,135,288</t>
    </r>
    <r>
      <rPr>
        <sz val="10"/>
        <color theme="1"/>
        <rFont val="Inherit"/>
      </rPr>
      <t xml:space="preserve"> and </t>
    </r>
    <r>
      <rPr>
        <sz val="10"/>
        <color rgb="FF000000"/>
        <rFont val="Inherit"/>
      </rPr>
      <t>$101,094,466</t>
    </r>
    <r>
      <rPr>
        <sz val="10"/>
        <color theme="1"/>
        <rFont val="Inherit"/>
      </rPr>
      <t xml:space="preserve"> at year end 2013 and 2012, respectively.</t>
    </r>
  </si>
  <si>
    <t>BORROWINGS</t>
  </si>
  <si>
    <t>Debt Disclosure [Abstract]</t>
  </si>
  <si>
    <r>
      <t xml:space="preserve">We have federal funds arrangements with </t>
    </r>
    <r>
      <rPr>
        <sz val="10"/>
        <color rgb="FF000000"/>
        <rFont val="Inherit"/>
      </rPr>
      <t>five</t>
    </r>
    <r>
      <rPr>
        <sz val="10"/>
        <color theme="1"/>
        <rFont val="Inherit"/>
      </rPr>
      <t xml:space="preserve"> financial institutions that provide approximately </t>
    </r>
    <r>
      <rPr>
        <sz val="10"/>
        <color rgb="FF000000"/>
        <rFont val="Inherit"/>
      </rPr>
      <t>$61.0 million</t>
    </r>
    <r>
      <rPr>
        <sz val="10"/>
        <color theme="1"/>
        <rFont val="Inherit"/>
      </rPr>
      <t xml:space="preserve"> of unsecured short-term borrowing capacity. As of December 31, 2013 and 2012, there were no outstanding balances on these federal funds lines of credits. Information concerning federal funds purchased is summarized, as follows:</t>
    </r>
    <r>
      <rPr>
        <sz val="9"/>
        <color theme="1"/>
        <rFont val="Inherit"/>
      </rPr>
      <t> </t>
    </r>
  </si>
  <si>
    <t>Average balance during the year</t>
  </si>
  <si>
    <t>Average interest rate during the year</t>
  </si>
  <si>
    <t>%</t>
  </si>
  <si>
    <t>Maximum month end balance during the year</t>
  </si>
  <si>
    <r>
      <t xml:space="preserve">We are a member of the Federal Home Loan Bank of Atlanta (“FHLB”) and as such, we may borrow funds based on criteria established by the FHLB. We are allowed under our lines of credit to borrow up to </t>
    </r>
    <r>
      <rPr>
        <sz val="10"/>
        <color rgb="FF000000"/>
        <rFont val="Inherit"/>
      </rPr>
      <t>30%</t>
    </r>
    <r>
      <rPr>
        <sz val="10"/>
        <color theme="1"/>
        <rFont val="Inherit"/>
      </rPr>
      <t xml:space="preserve"> of assets, or approximately </t>
    </r>
    <r>
      <rPr>
        <sz val="10"/>
        <color rgb="FF000000"/>
        <rFont val="Inherit"/>
      </rPr>
      <t>$303,994,645</t>
    </r>
    <r>
      <rPr>
        <sz val="10"/>
        <color theme="1"/>
        <rFont val="Inherit"/>
      </rPr>
      <t xml:space="preserve">, if collateralized, as of December 31, 2013. We have </t>
    </r>
    <r>
      <rPr>
        <sz val="10"/>
        <color rgb="FF000000"/>
        <rFont val="Inherit"/>
      </rPr>
      <t>two</t>
    </r>
    <r>
      <rPr>
        <sz val="10"/>
        <color theme="1"/>
        <rFont val="Inherit"/>
      </rPr>
      <t xml:space="preserve"> borrowing programs with FHLB. Under our primary program, we have pledged blanket liens on our portfolio of 1-4 family residential loans, our home equity lines of credit/loans portfolio, and on qualifying commercial real estate loans. Additionally, investment securities with collateral fair values of </t>
    </r>
    <r>
      <rPr>
        <sz val="10"/>
        <color rgb="FF000000"/>
        <rFont val="Inherit"/>
      </rPr>
      <t>$126,312</t>
    </r>
    <r>
      <rPr>
        <sz val="10"/>
        <color theme="1"/>
        <rFont val="Inherit"/>
      </rPr>
      <t xml:space="preserve"> at December 31, 2013 and </t>
    </r>
    <r>
      <rPr>
        <sz val="10"/>
        <color rgb="FF000000"/>
        <rFont val="Inherit"/>
      </rPr>
      <t>$170,608</t>
    </r>
    <r>
      <rPr>
        <sz val="10"/>
        <color theme="1"/>
        <rFont val="Inherit"/>
      </rPr>
      <t xml:space="preserve"> at December 31, 2012 were also pledged to secure any advances. In February 2009, we negotiated an additional line of credit with FHLB that is secured by a portion of our loans held for sale (“LHFS”). We pledge these loans, which have been sold to FHLB approved investors, as collateral. In return, we are allowed to borrow up to </t>
    </r>
    <r>
      <rPr>
        <sz val="10"/>
        <color rgb="FF000000"/>
        <rFont val="Inherit"/>
      </rPr>
      <t>92%</t>
    </r>
    <r>
      <rPr>
        <sz val="10"/>
        <color theme="1"/>
        <rFont val="Inherit"/>
      </rPr>
      <t xml:space="preserve"> of these loans for </t>
    </r>
    <r>
      <rPr>
        <sz val="10"/>
        <color rgb="FF000000"/>
        <rFont val="Inherit"/>
      </rPr>
      <t>120</t>
    </r>
    <r>
      <rPr>
        <sz val="10"/>
        <color theme="1"/>
        <rFont val="Inherit"/>
      </rPr>
      <t xml:space="preserve"> days.</t>
    </r>
  </si>
  <si>
    <r>
      <t xml:space="preserve">As of December 31, 2013, we could borrow approximately </t>
    </r>
    <r>
      <rPr>
        <sz val="10"/>
        <color rgb="FF000000"/>
        <rFont val="Inherit"/>
      </rPr>
      <t>$97.8 million</t>
    </r>
    <r>
      <rPr>
        <sz val="10"/>
        <color theme="1"/>
        <rFont val="Inherit"/>
      </rPr>
      <t xml:space="preserve">, and as of December 31, 2012, we could borrow approximately </t>
    </r>
    <r>
      <rPr>
        <sz val="10"/>
        <color rgb="FF000000"/>
        <rFont val="Inherit"/>
      </rPr>
      <t>$85.8 million</t>
    </r>
    <r>
      <rPr>
        <sz val="10"/>
        <color theme="1"/>
        <rFont val="Inherit"/>
      </rPr>
      <t xml:space="preserve">, under our primary line, based upon collateral pledged. In both years, this line is reduced by </t>
    </r>
    <r>
      <rPr>
        <sz val="10"/>
        <color rgb="FF000000"/>
        <rFont val="Inherit"/>
      </rPr>
      <t>$8.0 million</t>
    </r>
    <r>
      <rPr>
        <sz val="10"/>
        <color theme="1"/>
        <rFont val="Inherit"/>
      </rPr>
      <t xml:space="preserve">, which has been pledged as collateral for public funds. In addition, we had </t>
    </r>
    <r>
      <rPr>
        <sz val="10"/>
        <color rgb="FF000000"/>
        <rFont val="Inherit"/>
      </rPr>
      <t>one</t>
    </r>
    <r>
      <rPr>
        <sz val="10"/>
        <color theme="1"/>
        <rFont val="Inherit"/>
      </rPr>
      <t xml:space="preserve"> fixed rate advance outstanding on the line of </t>
    </r>
    <r>
      <rPr>
        <sz val="10"/>
        <color rgb="FF000000"/>
        <rFont val="Inherit"/>
      </rPr>
      <t>$1,175,485</t>
    </r>
    <r>
      <rPr>
        <sz val="10"/>
        <color theme="1"/>
        <rFont val="Inherit"/>
      </rPr>
      <t xml:space="preserve"> at December 31, 2013 and </t>
    </r>
    <r>
      <rPr>
        <sz val="10"/>
        <color rgb="FF000000"/>
        <rFont val="Inherit"/>
      </rPr>
      <t>$1,275,462</t>
    </r>
    <r>
      <rPr>
        <sz val="10"/>
        <color theme="1"/>
        <rFont val="Inherit"/>
      </rPr>
      <t xml:space="preserve"> at December 31, 2012 </t>
    </r>
  </si>
  <si>
    <r>
      <t xml:space="preserve">The fixed rate advance, which totaled </t>
    </r>
    <r>
      <rPr>
        <sz val="10"/>
        <color rgb="FF000000"/>
        <rFont val="Inherit"/>
      </rPr>
      <t>$1,175,485</t>
    </r>
    <r>
      <rPr>
        <sz val="10"/>
        <color theme="1"/>
        <rFont val="Inherit"/>
      </rPr>
      <t xml:space="preserve"> in 2013 and </t>
    </r>
    <r>
      <rPr>
        <sz val="10"/>
        <color rgb="FF000000"/>
        <rFont val="Inherit"/>
      </rPr>
      <t>$1,275,462</t>
    </r>
    <r>
      <rPr>
        <sz val="10"/>
        <color theme="1"/>
        <rFont val="Inherit"/>
      </rPr>
      <t xml:space="preserve"> in 2012, matures September 28, 2015, bears a fixed interest rate of </t>
    </r>
    <r>
      <rPr>
        <sz val="10"/>
        <color rgb="FF000000"/>
        <rFont val="Inherit"/>
      </rPr>
      <t>4.96%</t>
    </r>
    <r>
      <rPr>
        <sz val="10"/>
        <color theme="1"/>
        <rFont val="Inherit"/>
      </rPr>
      <t xml:space="preserve"> throughout the term and was utilized to match fund </t>
    </r>
    <r>
      <rPr>
        <sz val="10"/>
        <color rgb="FF000000"/>
        <rFont val="Inherit"/>
      </rPr>
      <t>ten</t>
    </r>
    <r>
      <rPr>
        <sz val="10"/>
        <color theme="1"/>
        <rFont val="Inherit"/>
      </rPr>
      <t xml:space="preserve">-year amortizing loans to clients. </t>
    </r>
  </si>
  <si>
    <r>
      <t xml:space="preserve">We could borrow up to </t>
    </r>
    <r>
      <rPr>
        <sz val="10"/>
        <color rgb="FF000000"/>
        <rFont val="Inherit"/>
      </rPr>
      <t>$46.8 million</t>
    </r>
    <r>
      <rPr>
        <sz val="10"/>
        <color theme="1"/>
        <rFont val="Inherit"/>
      </rPr>
      <t xml:space="preserve"> under our LHFS line at December 31, 2013 and </t>
    </r>
    <r>
      <rPr>
        <sz val="10"/>
        <color rgb="FF000000"/>
        <rFont val="Inherit"/>
      </rPr>
      <t>$220.9 million</t>
    </r>
    <r>
      <rPr>
        <sz val="10"/>
        <color theme="1"/>
        <rFont val="Inherit"/>
      </rPr>
      <t xml:space="preserve"> at December 31, 2012. We had total borrowings of $</t>
    </r>
    <r>
      <rPr>
        <sz val="10"/>
        <color rgb="FF000000"/>
        <rFont val="Inherit"/>
      </rPr>
      <t>0</t>
    </r>
    <r>
      <rPr>
        <sz val="10"/>
        <color theme="1"/>
        <rFont val="Inherit"/>
      </rPr>
      <t xml:space="preserve"> and </t>
    </r>
    <r>
      <rPr>
        <sz val="10"/>
        <color rgb="FF000000"/>
        <rFont val="Inherit"/>
      </rPr>
      <t>$193,023,061</t>
    </r>
    <r>
      <rPr>
        <sz val="10"/>
        <color theme="1"/>
        <rFont val="Inherit"/>
      </rPr>
      <t xml:space="preserve"> at December 31, 2013 and 2012, respectively. The 2012 advance, which was repaid on March 31, 2013, had a variable interest rate that was </t>
    </r>
    <r>
      <rPr>
        <sz val="10"/>
        <color rgb="FF000000"/>
        <rFont val="Inherit"/>
      </rPr>
      <t>0.86%</t>
    </r>
    <r>
      <rPr>
        <sz val="10"/>
        <color theme="1"/>
        <rFont val="Inherit"/>
      </rPr>
      <t xml:space="preserve"> as of December 31, 2012. </t>
    </r>
  </si>
  <si>
    <r>
      <t xml:space="preserve">Should we ever desire to increase the line of credit beyond the </t>
    </r>
    <r>
      <rPr>
        <sz val="10"/>
        <color rgb="FF000000"/>
        <rFont val="Inherit"/>
      </rPr>
      <t>30%</t>
    </r>
    <r>
      <rPr>
        <sz val="10"/>
        <color theme="1"/>
        <rFont val="Inherit"/>
      </rPr>
      <t xml:space="preserve"> limit, the FHLB would allow borrowings of up to </t>
    </r>
    <r>
      <rPr>
        <sz val="10"/>
        <color rgb="FF000000"/>
        <rFont val="Inherit"/>
      </rPr>
      <t>40%</t>
    </r>
    <r>
      <rPr>
        <sz val="10"/>
        <color theme="1"/>
        <rFont val="Inherit"/>
      </rPr>
      <t xml:space="preserve"> of total assets once we met specific eligibility criteria.</t>
    </r>
  </si>
  <si>
    <t>Other information concerning FHLB advances is summarized below:</t>
  </si>
  <si>
    <r>
      <t xml:space="preserve">In June 2012, Monarch Financial Holdings, Inc., secured a short term holding company line of credit from PNC Bank of Pittsburgh, PA in the amount of </t>
    </r>
    <r>
      <rPr>
        <sz val="10"/>
        <color rgb="FF000000"/>
        <rFont val="Inherit"/>
      </rPr>
      <t>$5.0 million</t>
    </r>
    <r>
      <rPr>
        <sz val="10"/>
        <color theme="1"/>
        <rFont val="Inherit"/>
      </rPr>
      <t>, which expired June 7, 2013. The line was held at the holding company level and was used as a capital infusion into the Bank which qualified as Tier 1 capital for the Bank. PNC Bank renewed the line for six months until December 7, 2013. However, Monarch chose not to utilize the line and did not seek renewal in December.</t>
    </r>
  </si>
  <si>
    <t>TRUST PREFERRED SUBORDINATED DEBT</t>
  </si>
  <si>
    <t>TRUST PREFERRED SUBORIDNATED DEBT [Abstract]</t>
  </si>
  <si>
    <r>
      <t xml:space="preserve">Monarch Financial Holdings Trust is a wholly-owned special purpose finance subsidiary of Monarch Financial Holdings, Inc., operating in the form of a grantor trust (the Trust). The Trust was created in June 2006 to issue capital securities and remit the proceeds to the Company. We are the sole owner of the common stock securities of the Trust. On July 5, 2006 the Trust issued </t>
    </r>
    <r>
      <rPr>
        <sz val="10"/>
        <color rgb="FF000000"/>
        <rFont val="Inherit"/>
      </rPr>
      <t>10,000</t>
    </r>
    <r>
      <rPr>
        <sz val="10"/>
        <color theme="1"/>
        <rFont val="Inherit"/>
      </rPr>
      <t xml:space="preserve"> shares of preferred stock capital securities with a stated value of </t>
    </r>
    <r>
      <rPr>
        <sz val="10"/>
        <color rgb="FF000000"/>
        <rFont val="Inherit"/>
      </rPr>
      <t>$1,000</t>
    </r>
    <r>
      <rPr>
        <sz val="10"/>
        <color theme="1"/>
        <rFont val="Inherit"/>
      </rPr>
      <t xml:space="preserve"> per share, bearing a variable dividend rate, reset per quarter, equal to 90 day LIBOR plus </t>
    </r>
    <r>
      <rPr>
        <sz val="10"/>
        <color rgb="FF000000"/>
        <rFont val="Inherit"/>
      </rPr>
      <t>1.60%</t>
    </r>
    <r>
      <rPr>
        <sz val="10"/>
        <color theme="1"/>
        <rFont val="Inherit"/>
      </rPr>
      <t>. The Trust securities have a mandatory redemption date of September 30, 2036, and were subject to varying call provisions at our option beginning September 30, 2011.</t>
    </r>
  </si>
  <si>
    <t>We unconditionally guarantee the stated value of the Trust preferred stock on a subordinated basis. Through an inter-company lending transaction, proceeds received by the Trust from the sale of securities were lent to the Company for general corporate purposes.</t>
  </si>
  <si>
    <t>The Trust preferred stock is senior to our common stock in event of claims against Monarch, but is subordinated to all senior and subordinated debt securities. The shares of the Trust preferred stock are capital securities, which are distinct from the common stock or preferred stock of the Company, and the dividends thereon are tax-deductible. Dividends accrued for payment by the Trust are classified as interest expense on long-term debt in our consolidated statement of income. The Trust preferred stock is shown as “Trust preferred subordinated debt” and classified as a liability in the consolidated balance sheets.</t>
  </si>
  <si>
    <t>DERIVATIVE FINANCIAL INSTRUMENTS AND HEDGING ACTIVITIES</t>
  </si>
  <si>
    <t>Derivative Instruments and Hedging Activities Disclosure [Abstract]</t>
  </si>
  <si>
    <r>
      <t xml:space="preserve">We entered into an interest rate swap agreement with PNC Bank (“PNC”) of Pittsburgh, PA on July 29, 2009, for our </t>
    </r>
    <r>
      <rPr>
        <sz val="10"/>
        <color rgb="FF000000"/>
        <rFont val="Inherit"/>
      </rPr>
      <t>$10,000,000</t>
    </r>
    <r>
      <rPr>
        <sz val="10"/>
        <color theme="1"/>
        <rFont val="Inherit"/>
      </rPr>
      <t xml:space="preserve"> Trust preferred borrowing, which carries a floating interest rate of 90 day LIBOR plus </t>
    </r>
    <r>
      <rPr>
        <sz val="10"/>
        <color rgb="FF000000"/>
        <rFont val="Inherit"/>
      </rPr>
      <t>160</t>
    </r>
    <r>
      <rPr>
        <sz val="10"/>
        <color theme="1"/>
        <rFont val="Inherit"/>
      </rPr>
      <t xml:space="preserve"> basis points. The terms of this hedge allows us to mitigate our exposure to interest-rate fluctuations by swapping our floating rate obligation for a fixed rate obligation. The notional amount of the swap agreement is </t>
    </r>
    <r>
      <rPr>
        <sz val="10"/>
        <color rgb="FF000000"/>
        <rFont val="Inherit"/>
      </rPr>
      <t>$10,000,000</t>
    </r>
    <r>
      <rPr>
        <sz val="10"/>
        <color theme="1"/>
        <rFont val="Inherit"/>
      </rPr>
      <t xml:space="preserve">, and has an expiration date of September 30, 2014. Under the terms of our agreement, at the end of each quarter we will swap our floating rate for a fixed rate of </t>
    </r>
    <r>
      <rPr>
        <sz val="10"/>
        <color rgb="FF000000"/>
        <rFont val="Inherit"/>
      </rPr>
      <t>3.26%</t>
    </r>
    <r>
      <rPr>
        <sz val="10"/>
        <color theme="1"/>
        <rFont val="Inherit"/>
      </rPr>
      <t xml:space="preserve">. Including the additional </t>
    </r>
    <r>
      <rPr>
        <sz val="10"/>
        <color rgb="FF000000"/>
        <rFont val="Inherit"/>
      </rPr>
      <t>160</t>
    </r>
    <r>
      <rPr>
        <sz val="10"/>
        <color theme="1"/>
        <rFont val="Inherit"/>
      </rPr>
      <t xml:space="preserve"> basis points, the effective fixed rate of interest cost will be </t>
    </r>
    <r>
      <rPr>
        <sz val="10"/>
        <color rgb="FF000000"/>
        <rFont val="Inherit"/>
      </rPr>
      <t>4.86%</t>
    </r>
    <r>
      <rPr>
        <sz val="10"/>
        <color theme="1"/>
        <rFont val="Inherit"/>
      </rPr>
      <t xml:space="preserve"> on our </t>
    </r>
    <r>
      <rPr>
        <sz val="10"/>
        <color rgb="FF000000"/>
        <rFont val="Inherit"/>
      </rPr>
      <t>$10,000,000</t>
    </r>
    <r>
      <rPr>
        <sz val="10"/>
        <color theme="1"/>
        <rFont val="Inherit"/>
      </rPr>
      <t xml:space="preserve"> Trust Preferred borrowing for </t>
    </r>
    <r>
      <rPr>
        <sz val="10"/>
        <color rgb="FF000000"/>
        <rFont val="Inherit"/>
      </rPr>
      <t>five</t>
    </r>
    <r>
      <rPr>
        <sz val="10"/>
        <color theme="1"/>
        <rFont val="Inherit"/>
      </rPr>
      <t xml:space="preserve"> years.</t>
    </r>
  </si>
  <si>
    <t>The fixed-rate payment feature of this swap is structured to mirror the provisions of the hedged borrowing agreement. This swap qualifies as a cash flow hedge and the underlying liability is carried at fair value in other liabilities, with the tax-effective changes in the fair value of the instrument included in Stockholders’ Equity in accumulated other comprehensive income (loss).</t>
  </si>
  <si>
    <r>
      <t xml:space="preserve">Our credit exposure, if any, on the interest rate swap is limited to the net favorable value (net of any collateral pledged) and interest payments of the swap by the counterparty. Conversely, when an interest rate swap is in a liability position we are required to have collateral on deposit at PNC which is evaluated daily and adjusted based on the fair value of the hedge on the last day of the month. The fair value of this swap instrument was a liability of approximately </t>
    </r>
    <r>
      <rPr>
        <sz val="10"/>
        <color rgb="FF000000"/>
        <rFont val="Inherit"/>
      </rPr>
      <t>$225,000</t>
    </r>
    <r>
      <rPr>
        <sz val="10"/>
        <color theme="1"/>
        <rFont val="Inherit"/>
      </rPr>
      <t xml:space="preserve"> and </t>
    </r>
    <r>
      <rPr>
        <sz val="10"/>
        <color rgb="FF000000"/>
        <rFont val="Inherit"/>
      </rPr>
      <t>$512,000</t>
    </r>
    <r>
      <rPr>
        <sz val="10"/>
        <color theme="1"/>
        <rFont val="Inherit"/>
      </rPr>
      <t xml:space="preserve"> at December 31, 2013 and 2012, respectively. Our collateral requirement on December 31, 2013 and 2012 was </t>
    </r>
    <r>
      <rPr>
        <sz val="10"/>
        <color rgb="FF000000"/>
        <rFont val="Inherit"/>
      </rPr>
      <t>$250,000</t>
    </r>
    <r>
      <rPr>
        <sz val="10"/>
        <color theme="1"/>
        <rFont val="Inherit"/>
      </rPr>
      <t xml:space="preserve"> and </t>
    </r>
    <r>
      <rPr>
        <sz val="10"/>
        <color rgb="FF000000"/>
        <rFont val="Inherit"/>
      </rPr>
      <t>$525,000</t>
    </r>
    <r>
      <rPr>
        <sz val="10"/>
        <color theme="1"/>
        <rFont val="Inherit"/>
      </rPr>
      <t>, respectively.</t>
    </r>
  </si>
  <si>
    <t>At various times, when the market is favorable, we participate in a “mandatory” delivery program for a portion of our mortgage loans. Under the mandatory delivery program, we commit to deliver a block of loans to an investor at a preset cost prior to the close of such loans. This differs from a “best efforts” delivery, which sets the cost to the investor on a loan by loan basis at the close of the loan. Mandatory delivery creates a higher level of risk for us because it relies on rate lock commitments rather than closed loans, thereby exposing the Company to fluctuations in interest rate and pricing. A rate lock commitment is a binding commitment for us but is not binding to the client. Our client could decide, at any time, between the time of the rate lock and actual closing on their mortgage loan, not to proceed with the commitment. There is a higher occurrence of this during periods of volatility.</t>
  </si>
  <si>
    <r>
      <t xml:space="preserve">To mitigate this risk, we pair the rate lock commitment with the sale of a notional security bearing similar attributes. At the time the loan is delivered to the investor, matched securities are repurchased. Any gains or losses associated with this pairing are recorded in mortgage banking income on our income statement as incurred. Our board approved “mandatory” deliver policy will only allow us to commit </t>
    </r>
    <r>
      <rPr>
        <sz val="10"/>
        <color rgb="FF000000"/>
        <rFont val="Inherit"/>
      </rPr>
      <t>$50,000,000</t>
    </r>
    <r>
      <rPr>
        <sz val="10"/>
        <color theme="1"/>
        <rFont val="Inherit"/>
      </rPr>
      <t xml:space="preserve"> to the program at any given time. We utilize the services of Capital Markets Cooperative (“CMC”) of Ponte Vedra Beach, Florida to help monitor and manage our rate lock activities in this program.</t>
    </r>
  </si>
  <si>
    <r>
      <t xml:space="preserve">Although, we have board approval to participate in a mandatory delivery program, we did not participate in such a program in 2013 or 2012. We did, however participate in the program early in 2011 but withdrew from the program due to market volatility. Losses associated with the mandatory delivery program in 2011 were </t>
    </r>
    <r>
      <rPr>
        <sz val="10"/>
        <color rgb="FF000000"/>
        <rFont val="Inherit"/>
      </rPr>
      <t>$153,000</t>
    </r>
    <r>
      <rPr>
        <sz val="10"/>
        <color theme="1"/>
        <rFont val="Inherit"/>
      </rPr>
      <t>.</t>
    </r>
  </si>
  <si>
    <t>PUBLIC OFFERING OF PREFERRED STOCK</t>
  </si>
  <si>
    <t>PUBLIC OFFERING OF PREFERRED STOCK [Abstract]</t>
  </si>
  <si>
    <r>
      <t xml:space="preserve">In November 2009, based on our filing of Form S-1 with the Securities and Exchange Commission, we received formal approval from the Commission to register up to </t>
    </r>
    <r>
      <rPr>
        <sz val="10"/>
        <color rgb="FF000000"/>
        <rFont val="Inherit"/>
      </rPr>
      <t>800,000</t>
    </r>
    <r>
      <rPr>
        <sz val="10"/>
        <color theme="1"/>
        <rFont val="Inherit"/>
      </rPr>
      <t xml:space="preserve"> shares of Series B noncumulative convertible perpetual preferred stock with a per share dividend rate of </t>
    </r>
    <r>
      <rPr>
        <sz val="10"/>
        <color rgb="FF000000"/>
        <rFont val="Inherit"/>
      </rPr>
      <t>7.80%</t>
    </r>
    <r>
      <rPr>
        <sz val="10"/>
        <color theme="1"/>
        <rFont val="Inherit"/>
      </rPr>
      <t xml:space="preserve">. On November 30, 2009, we issued and sold </t>
    </r>
    <r>
      <rPr>
        <sz val="10"/>
        <color rgb="FF000000"/>
        <rFont val="Inherit"/>
      </rPr>
      <t>800,000</t>
    </r>
    <r>
      <rPr>
        <sz val="10"/>
        <color theme="1"/>
        <rFont val="Inherit"/>
      </rPr>
      <t xml:space="preserve"> shares Series B noncumulative convertible perpetual preferred stock at </t>
    </r>
    <r>
      <rPr>
        <sz val="10"/>
        <color rgb="FF000000"/>
        <rFont val="Inherit"/>
      </rPr>
      <t>$25.00</t>
    </r>
    <r>
      <rPr>
        <sz val="10"/>
        <color theme="1"/>
        <rFont val="Inherit"/>
      </rPr>
      <t xml:space="preserve"> per share in a public offering. Proceeds and costs were as follows:</t>
    </r>
  </si>
  <si>
    <t>Date</t>
  </si>
  <si>
    <t>Shares Placed</t>
  </si>
  <si>
    <t>Per</t>
  </si>
  <si>
    <t>Share</t>
  </si>
  <si>
    <t>Price</t>
  </si>
  <si>
    <t>Offering Proceeds</t>
  </si>
  <si>
    <t>November 30, 2009</t>
  </si>
  <si>
    <t>Less underwriter discount</t>
  </si>
  <si>
    <t>(1,169,275</t>
  </si>
  <si>
    <t>Less other expenses</t>
  </si>
  <si>
    <t>(422,629</t>
  </si>
  <si>
    <t>Net Proceeds</t>
  </si>
  <si>
    <r>
      <t xml:space="preserve">This stock was convertible at the option of the shareholder into </t>
    </r>
    <r>
      <rPr>
        <sz val="10"/>
        <color rgb="FF000000"/>
        <rFont val="Inherit"/>
      </rPr>
      <t>3.75</t>
    </r>
    <r>
      <rPr>
        <sz val="10"/>
        <color theme="1"/>
        <rFont val="Inherit"/>
      </rPr>
      <t xml:space="preserve"> shares of common stock (which reflects a split adjusted original conversion price of </t>
    </r>
    <r>
      <rPr>
        <sz val="10"/>
        <color rgb="FF000000"/>
        <rFont val="Inherit"/>
      </rPr>
      <t>$6.67</t>
    </r>
    <r>
      <rPr>
        <sz val="10"/>
        <color theme="1"/>
        <rFont val="Inherit"/>
      </rPr>
      <t xml:space="preserve"> per share of common stock), subject to some adjustments. It also carried a convertible option for the Company that could be exercised if for </t>
    </r>
    <r>
      <rPr>
        <sz val="10"/>
        <color rgb="FF000000"/>
        <rFont val="Inherit"/>
      </rPr>
      <t>20</t>
    </r>
    <r>
      <rPr>
        <sz val="10"/>
        <color theme="1"/>
        <rFont val="Inherit"/>
      </rPr>
      <t xml:space="preserve"> trading days within any period of </t>
    </r>
    <r>
      <rPr>
        <sz val="10"/>
        <color rgb="FF000000"/>
        <rFont val="Inherit"/>
      </rPr>
      <t>30</t>
    </r>
    <r>
      <rPr>
        <sz val="10"/>
        <color theme="1"/>
        <rFont val="Inherit"/>
      </rPr>
      <t xml:space="preserve"> consecutive trading days, the closing price of common stock exceeded </t>
    </r>
    <r>
      <rPr>
        <sz val="10"/>
        <color rgb="FF000000"/>
        <rFont val="Inherit"/>
      </rPr>
      <t>130%</t>
    </r>
    <r>
      <rPr>
        <sz val="10"/>
        <color theme="1"/>
        <rFont val="Inherit"/>
      </rPr>
      <t xml:space="preserve"> of the then applicable conversion price (split adjusted price </t>
    </r>
    <r>
      <rPr>
        <sz val="10"/>
        <color rgb="FF000000"/>
        <rFont val="Inherit"/>
      </rPr>
      <t>$8.67</t>
    </r>
    <r>
      <rPr>
        <sz val="10"/>
        <color theme="1"/>
        <rFont val="Inherit"/>
      </rPr>
      <t xml:space="preserve">). The Series B preferred stock was also redeemable by us, in whole or in part, on or after the third anniversary of the issue date, or November 30, 2012, for the liquidation amount of </t>
    </r>
    <r>
      <rPr>
        <sz val="10"/>
        <color rgb="FF000000"/>
        <rFont val="Inherit"/>
      </rPr>
      <t>$25.00</t>
    </r>
    <r>
      <rPr>
        <sz val="10"/>
        <color theme="1"/>
        <rFont val="Inherit"/>
      </rPr>
      <t xml:space="preserve"> per share plus any undeclared and unpaid dividends. </t>
    </r>
  </si>
  <si>
    <r>
      <t xml:space="preserve">In June 2012, holders of our Series B preferred stock began exercising their option to convert to common stock. On March 8, 2013, the Company force converted all remaining shares of Series B preferred stock. At March 31, 2013, there were no remaining shares of Series B preferred stock outstanding. The table below summarizes conversion activity. There were no dividends paid on Series B preferred stock in 2013. Dividends declared on the outstanding shares of Series B noncumulative convertible perpetual preferred stock were </t>
    </r>
    <r>
      <rPr>
        <sz val="10"/>
        <color rgb="FF000000"/>
        <rFont val="Inherit"/>
      </rPr>
      <t>$1,402,532</t>
    </r>
    <r>
      <rPr>
        <sz val="10"/>
        <color theme="1"/>
        <rFont val="Inherit"/>
      </rPr>
      <t xml:space="preserve"> in 2012.</t>
    </r>
  </si>
  <si>
    <t>(a)</t>
  </si>
  <si>
    <t>(b)</t>
  </si>
  <si>
    <t>(c)</t>
  </si>
  <si>
    <t>(d)</t>
  </si>
  <si>
    <t>Period</t>
  </si>
  <si>
    <t>Total Number of Shares of Preferred Stock Converted to Common Stock</t>
  </si>
  <si>
    <t>Total Number of Shares of Common Stock After Conversion</t>
  </si>
  <si>
    <t>Total Number of Preferred Shares Remaining to Convert</t>
  </si>
  <si>
    <t>Maximum Number of Post Conversion Whole Shares Remaining That May Yet Be Converted</t>
  </si>
  <si>
    <t>March 1, 2013 - March 8, 2013</t>
  </si>
  <si>
    <t>February 1, 2013 - February 28, 2013</t>
  </si>
  <si>
    <t>January 1, 2013 - January 31, 2013</t>
  </si>
  <si>
    <t>December 1, 2012 - December 31, 2012</t>
  </si>
  <si>
    <t>November 1, 2012 - November 30, 2012</t>
  </si>
  <si>
    <t>October 1, 2012 - October 31, 2012</t>
  </si>
  <si>
    <t>June 1, 2012 - June 30, 2012</t>
  </si>
  <si>
    <t>INCOME TAXES</t>
  </si>
  <si>
    <t>Income Tax Disclosure [Abstract]</t>
  </si>
  <si>
    <t>The principal components of income tax benefit (expense) for 2013, 2012 and 2011 are as follows:</t>
  </si>
  <si>
    <t>Federal</t>
  </si>
  <si>
    <t>(4,828,782</t>
  </si>
  <si>
    <t>(7,817,250</t>
  </si>
  <si>
    <t>(3,757,662</t>
  </si>
  <si>
    <t>State</t>
  </si>
  <si>
    <t>(474,564</t>
  </si>
  <si>
    <t>(477,209</t>
  </si>
  <si>
    <t>(363,556</t>
  </si>
  <si>
    <t>Equity adjustment</t>
  </si>
  <si>
    <t>(233,634</t>
  </si>
  <si>
    <t>(27,120</t>
  </si>
  <si>
    <t>(5,536,980</t>
  </si>
  <si>
    <t>(8,321,579</t>
  </si>
  <si>
    <t>(4,114,264</t>
  </si>
  <si>
    <t>Deferred</t>
  </si>
  <si>
    <t>(846,636</t>
  </si>
  <si>
    <t>(2,424</t>
  </si>
  <si>
    <t>(849,060</t>
  </si>
  <si>
    <t>(5,675,418</t>
  </si>
  <si>
    <t>(6,933,168</t>
  </si>
  <si>
    <t>(3,106,204</t>
  </si>
  <si>
    <t>(476,988</t>
  </si>
  <si>
    <t>(466,497</t>
  </si>
  <si>
    <t>(319,442</t>
  </si>
  <si>
    <t>(6,386,040</t>
  </si>
  <si>
    <t>(7,426,785</t>
  </si>
  <si>
    <t>(3,418,692</t>
  </si>
  <si>
    <t>Differences between income tax expense calculated at the statutory rate and that shown in the statement of income for 2013, 2012 and 2011 are summarized, as follows:</t>
  </si>
  <si>
    <t>Federal income tax expense at statutory rate</t>
  </si>
  <si>
    <t>(6,116,966</t>
  </si>
  <si>
    <t>(7,088,077</t>
  </si>
  <si>
    <t>(3,314,026</t>
  </si>
  <si>
    <t>Tax effect of:</t>
  </si>
  <si>
    <t>Income taxed at 35%</t>
  </si>
  <si>
    <t>(427,353</t>
  </si>
  <si>
    <t>BOLI cash surrender value (decrease) increase</t>
  </si>
  <si>
    <t>Meals and entertainment</t>
  </si>
  <si>
    <t>(115,058</t>
  </si>
  <si>
    <t>(160,890</t>
  </si>
  <si>
    <t>(111,522</t>
  </si>
  <si>
    <t>State and local income taxes</t>
  </si>
  <si>
    <t>(321,475</t>
  </si>
  <si>
    <t>(297,768</t>
  </si>
  <si>
    <t>(191,894</t>
  </si>
  <si>
    <t>Income tax expense</t>
  </si>
  <si>
    <t>We have the following deferred tax assets and liabilities at December 31, 2013, 2012 and 2011:</t>
  </si>
  <si>
    <t>Deferred tax assets:</t>
  </si>
  <si>
    <t>Bad debt provision</t>
  </si>
  <si>
    <t>Available for sale securities</t>
  </si>
  <si>
    <t>Deferred gain on sale/leaseback</t>
  </si>
  <si>
    <t>Deferred compensation</t>
  </si>
  <si>
    <t>Reserve for available for sale loan repurchase</t>
  </si>
  <si>
    <t>Premium amortization on securities</t>
  </si>
  <si>
    <t>Total deferred tax assets</t>
  </si>
  <si>
    <t>Deferred tax liabilities:</t>
  </si>
  <si>
    <t>Fixed assets</t>
  </si>
  <si>
    <t>(1,644,419</t>
  </si>
  <si>
    <t>(1,207,059</t>
  </si>
  <si>
    <t>(1,337,824</t>
  </si>
  <si>
    <t>(5,424</t>
  </si>
  <si>
    <t>(129,781</t>
  </si>
  <si>
    <t>(108,739</t>
  </si>
  <si>
    <t>(89,187</t>
  </si>
  <si>
    <t>Total deferred tax liabilities</t>
  </si>
  <si>
    <t>(1,774,200</t>
  </si>
  <si>
    <t>(1,315,798</t>
  </si>
  <si>
    <t>(1,432,435</t>
  </si>
  <si>
    <t>Net deferred tax assets</t>
  </si>
  <si>
    <t>Deferred tax assets and liabilities are recognized for the future tax consequences attributable to differences between the financial statement carrying amount of existing assets and liabilities and their respective tax basis. Deferred tax assets and liabilities are measured using enacted tax rates expected to apply to taxable income in the years in which those temporary differences are expected to be recovered in income. Deferred tax assets are reduced by a valuation allowance if it is more likely than not that the tax benefits will not be realized. Management has evaluated the effect of the guidance provided by U.S. GAAP on Accounting for Uncertainty in Income Taxes, and all other tax positions that could have a significant effect on the financial statements and determined the Company had no uncertain material income tax positions at December 31, 2013.</t>
  </si>
  <si>
    <t>We file income tax returns in the U.S. federal jurisdiction and the states of Virginia, Maryland, North Carolina and South Carolina. With few possible exceptions, we are no longer subject to U.S. or state income tax examinations by tax authorities for the years prior to 2010.</t>
  </si>
  <si>
    <t>COMMITMENTS AND CONTINGENCIES</t>
  </si>
  <si>
    <t>Commitments and Contingencies Disclosure [Abstract]</t>
  </si>
  <si>
    <r>
      <t xml:space="preserve">We have outstanding at any time a significant dollar amount of commitments to extend credit. To accommodate major customers, we also provide standby letters of credit and guarantees to third parties. Those arrangements are subject to strict credit control assessments. Guarantees and standby letters of credit specify limits to our obligations. The amounts of loan commitments, guarantees and standby letters of credit are set out in the following table as of December 31, 2013 and 2012. Because many commitments and almost all standby letters of credit and guarantees expire without being funded, in whole or in part, the contract amounts are not estimates of future cash flows. The majority of commitments to extend credit have terms up to one year. Interest rates on fixed-rate commitments range from </t>
    </r>
    <r>
      <rPr>
        <sz val="10"/>
        <color rgb="FF000000"/>
        <rFont val="Inherit"/>
      </rPr>
      <t>2.5%</t>
    </r>
    <r>
      <rPr>
        <sz val="10"/>
        <color theme="1"/>
        <rFont val="Inherit"/>
      </rPr>
      <t xml:space="preserve"> to </t>
    </r>
    <r>
      <rPr>
        <sz val="10"/>
        <color rgb="FF000000"/>
        <rFont val="Inherit"/>
      </rPr>
      <t>21.0%</t>
    </r>
    <r>
      <rPr>
        <sz val="10"/>
        <color theme="1"/>
        <rFont val="Inherit"/>
      </rPr>
      <t>. All of the guarantees written and the standby letters of credit at December 31, 2013 expire during 2014.</t>
    </r>
  </si>
  <si>
    <t>Commitments</t>
  </si>
  <si>
    <t>Commitments to grant loans</t>
  </si>
  <si>
    <t>Unfunded commitments under lines of credit and similar arrangements</t>
  </si>
  <si>
    <t>Standby letters of credit and guarantees written</t>
  </si>
  <si>
    <t>Loan commitments, standby letters of credit and guarantees written have off-balance-sheet credit risk because only origination fees and accruals for probable losses, if any, are recognized in the statement of financial position, until the commitments are fulfilled or the standby letters of credit or guarantees expire. Credit risk represents the accounting loss that would be recognized at the reporting date if counterparties failed completely to perform as contracted. The credit risk amounts are equal to the contractual amounts, assuming that the amounts are fully advanced and that, in accordance with the requirements of FASB guidance for Disclosure of Information about Financial Instruments with Off-Balance-Sheet Risk and Financial Instruments with Concentrations of Credit Risk, collateral or other security is of no value. Our policy is to require customers to provide collateral prior to the disbursement of approved loans. For retail loans, we usually retain a security interest in the property or products financed, which provides repossession rights in the event of default by the customer. For business loans and financial guarantees, collateral is usually in the form of inventory or marketable securities (held in trust) or property (notations on title).</t>
  </si>
  <si>
    <r>
      <t xml:space="preserve">Concentrations of credit risk relative to capital (whether on or off balance sheet) arising from financial instruments exist in relation to certain groups of customers. A group concentration arises when a number of counterparties have similar economic characteristics that would cause their ability to meet contractual obligations to be similarly affected by changes in economic or other conditions. At December 31, 2013, we had </t>
    </r>
    <r>
      <rPr>
        <sz val="10"/>
        <color rgb="FF000000"/>
        <rFont val="Inherit"/>
      </rPr>
      <t>two</t>
    </r>
    <r>
      <rPr>
        <sz val="10"/>
        <color theme="1"/>
        <rFont val="Inherit"/>
      </rPr>
      <t xml:space="preserve"> loan concentrations which exceeded </t>
    </r>
    <r>
      <rPr>
        <sz val="10"/>
        <color rgb="FF000000"/>
        <rFont val="Inherit"/>
      </rPr>
      <t>10%</t>
    </r>
    <r>
      <rPr>
        <sz val="10"/>
        <color theme="1"/>
        <rFont val="Inherit"/>
      </rPr>
      <t xml:space="preserve"> in the area of loans to borrowers who are principally engaged in acquisition, development and construction of 1-4 single family homes and developments and to residential home owners with equity lines. A geographic concentration arises because we operate primarily in southeastern Virginia.</t>
    </r>
  </si>
  <si>
    <t>The credit risk amounts represent the maximum accounting loss that would be recognized at the reporting date if counterparties failed completely to perform as contracted and any collateral or security proved to be of no value. We have experienced little difficulty in accessing collateral when required. The amounts of credit risk shown, therefore, greatly exceed expected losses, which are included in the allowance for loan losses.</t>
  </si>
  <si>
    <t>Various legal claims also arise from time to time in the normal course of business that, in the opinion of management, will have no material effect on our consolidated financial statements.</t>
  </si>
  <si>
    <t>STOCK COMPENSATION AND BENEFIT PLANS</t>
  </si>
  <si>
    <t>Disclosure of Compensation Related Costs, Share-based Payments [Abstract]</t>
  </si>
  <si>
    <r>
      <t xml:space="preserve">In May 2006, our shareholders approved the adoption of a new stock-based compensation plan to succeed the 1999 Incentive Stock Plan ("99ISO"). The 2006 Equity Incentive Plan (“2006EIP”) authorizes the compensation committee to grant options, stock appreciation rights, stock awards, performance stock awards, and stock units to designated directors, officers, key employees, consultants and advisors to the Company and its subsidiaries. The Plan authorizes us to issue up to </t>
    </r>
    <r>
      <rPr>
        <sz val="10"/>
        <color rgb="FF000000"/>
        <rFont val="Inherit"/>
      </rPr>
      <t>756,000</t>
    </r>
    <r>
      <rPr>
        <sz val="10"/>
        <color theme="1"/>
        <rFont val="Inherit"/>
      </rPr>
      <t xml:space="preserve"> split-issue adjusted shares of Company Common Stock plus the number of shares of Company Common Stock outstanding under the 1999 Plan. The Plan also provides that no award may be granted more than </t>
    </r>
    <r>
      <rPr>
        <sz val="10"/>
        <color rgb="FF000000"/>
        <rFont val="Inherit"/>
      </rPr>
      <t>10</t>
    </r>
    <r>
      <rPr>
        <sz val="10"/>
        <color theme="1"/>
        <rFont val="Inherit"/>
      </rPr>
      <t xml:space="preserve"> years after the May 2006 ratification date. On September 18, 2006, we issued the first stock awards under the new Plan at a price equal to the stock price on that date with vesting periods of up to </t>
    </r>
    <r>
      <rPr>
        <sz val="10"/>
        <color rgb="FF000000"/>
        <rFont val="Inherit"/>
      </rPr>
      <t>three</t>
    </r>
    <r>
      <rPr>
        <sz val="10"/>
        <color theme="1"/>
        <rFont val="Inherit"/>
      </rPr>
      <t xml:space="preserve"> years from issue. Total compensation costs will be recognized over the service period to vesting. At December 31, 2013, there were 212,920 shares available for issue under the plan.</t>
    </r>
  </si>
  <si>
    <t>The following is a summary of our stock option activity, and related information. All shares and per share prices have been restated for stock splits and dividends in the years presented:</t>
  </si>
  <si>
    <t>Options</t>
  </si>
  <si>
    <t>of</t>
  </si>
  <si>
    <t>Exercise</t>
  </si>
  <si>
    <t>Aggregate</t>
  </si>
  <si>
    <t>Intrinsic</t>
  </si>
  <si>
    <t>Outstanding - Beginning of year</t>
  </si>
  <si>
    <t>Granted</t>
  </si>
  <si>
    <t>Exercised</t>
  </si>
  <si>
    <t>(115,359</t>
  </si>
  <si>
    <t>(36,660</t>
  </si>
  <si>
    <t>Forfeited</t>
  </si>
  <si>
    <t>(8,416</t>
  </si>
  <si>
    <t>Outstanding - End of year</t>
  </si>
  <si>
    <t>Options exercisable at year-end</t>
  </si>
  <si>
    <t>Weighted average fair value per option granted during year</t>
  </si>
  <si>
    <r>
      <t xml:space="preserve">The aggregate intrinsic value is calculated as the difference between the exercise price of the underlying awards and the quoted price of our common stock for those awards that have an exercise price currently below the closing price. There were </t>
    </r>
    <r>
      <rPr>
        <sz val="10"/>
        <color rgb="FF000000"/>
        <rFont val="Inherit"/>
      </rPr>
      <t>115,359</t>
    </r>
    <r>
      <rPr>
        <sz val="10"/>
        <color theme="1"/>
        <rFont val="Inherit"/>
      </rPr>
      <t xml:space="preserve"> options exercised during the year ended December 31, 2013 and </t>
    </r>
    <r>
      <rPr>
        <sz val="10"/>
        <color rgb="FF000000"/>
        <rFont val="Inherit"/>
      </rPr>
      <t>36,660</t>
    </r>
    <r>
      <rPr>
        <sz val="10"/>
        <color theme="1"/>
        <rFont val="Inherit"/>
      </rPr>
      <t xml:space="preserve"> options exercised during the year ended December 31, 2012. The total intrinsic value of options exercised during the year ended December 31, 2013 was </t>
    </r>
    <r>
      <rPr>
        <sz val="10"/>
        <color rgb="FF000000"/>
        <rFont val="Inherit"/>
      </rPr>
      <t>$683,194</t>
    </r>
    <r>
      <rPr>
        <sz val="10"/>
        <color theme="1"/>
        <rFont val="Inherit"/>
      </rPr>
      <t>. No options were granted under the plan in 2013 or 2012. All options granted in relation to the 99ISO plan are fully vested.</t>
    </r>
  </si>
  <si>
    <r>
      <t xml:space="preserve">Cash received for option exercise under share-based payment arrangements for 2013 and 2012 was </t>
    </r>
    <r>
      <rPr>
        <sz val="10"/>
        <color rgb="FF000000"/>
        <rFont val="Inherit"/>
      </rPr>
      <t>$633,737</t>
    </r>
    <r>
      <rPr>
        <sz val="10"/>
        <color theme="1"/>
        <rFont val="Inherit"/>
      </rPr>
      <t xml:space="preserve"> and </t>
    </r>
    <r>
      <rPr>
        <sz val="10"/>
        <color rgb="FF000000"/>
        <rFont val="Inherit"/>
      </rPr>
      <t>$202,749</t>
    </r>
    <r>
      <rPr>
        <sz val="10"/>
        <color theme="1"/>
        <rFont val="Inherit"/>
      </rPr>
      <t xml:space="preserve">, respectively. Tax benefits of $261,423 and </t>
    </r>
    <r>
      <rPr>
        <sz val="10"/>
        <color rgb="FF000000"/>
        <rFont val="Inherit"/>
      </rPr>
      <t>$42,893</t>
    </r>
    <r>
      <rPr>
        <sz val="10"/>
        <color theme="1"/>
        <rFont val="Inherit"/>
      </rPr>
      <t xml:space="preserve"> were recognized in 2013 and 2012, respectively.</t>
    </r>
  </si>
  <si>
    <t>Other information pertaining to options outstanding at December 31, 2013 is as follows:</t>
  </si>
  <si>
    <t>Range of</t>
  </si>
  <si>
    <t>Exercise Prices</t>
  </si>
  <si>
    <t>Remaining</t>
  </si>
  <si>
    <t>Contractual</t>
  </si>
  <si>
    <t>Life</t>
  </si>
  <si>
    <t>$6.78 to $7.85</t>
  </si>
  <si>
    <t>A summary of the status of the our non-vested shares in relation to our restricted stock awards as of December 31, 2013 and 2012, and changes during the years ended December 31, 2013 and 2012, is presented below; the weighted average price is the weighted average fair value at the date of grant:</t>
  </si>
  <si>
    <t>Restricted Share Awards</t>
  </si>
  <si>
    <t>Shares</t>
  </si>
  <si>
    <t>Non-vested - Beginning of year</t>
  </si>
  <si>
    <t>Vested</t>
  </si>
  <si>
    <t>(72,528</t>
  </si>
  <si>
    <t>(38,400</t>
  </si>
  <si>
    <t>(4,600</t>
  </si>
  <si>
    <t>(30,000</t>
  </si>
  <si>
    <t>Non-vested - End of year</t>
  </si>
  <si>
    <r>
      <t xml:space="preserve">Compensation expense related to the restricted stock awards was $621,511, </t>
    </r>
    <r>
      <rPr>
        <sz val="10"/>
        <color rgb="FF000000"/>
        <rFont val="Inherit"/>
      </rPr>
      <t>$413,855</t>
    </r>
    <r>
      <rPr>
        <sz val="10"/>
        <color theme="1"/>
        <rFont val="Inherit"/>
      </rPr>
      <t xml:space="preserve"> and </t>
    </r>
    <r>
      <rPr>
        <sz val="10"/>
        <color rgb="FF000000"/>
        <rFont val="Inherit"/>
      </rPr>
      <t>$323,307</t>
    </r>
    <r>
      <rPr>
        <sz val="10"/>
        <color theme="1"/>
        <rFont val="Inherit"/>
      </rPr>
      <t xml:space="preserve"> for 2013, 2012 and 2011, respectively. The total fair value of awards vested during 2013 and 2012 was </t>
    </r>
    <r>
      <rPr>
        <sz val="10"/>
        <color rgb="FF000000"/>
        <rFont val="Inherit"/>
      </rPr>
      <t>$460,266</t>
    </r>
    <r>
      <rPr>
        <sz val="10"/>
        <color theme="1"/>
        <rFont val="Inherit"/>
      </rPr>
      <t xml:space="preserve"> and </t>
    </r>
    <r>
      <rPr>
        <sz val="10"/>
        <color rgb="FF000000"/>
        <rFont val="Inherit"/>
      </rPr>
      <t>$215,400</t>
    </r>
    <r>
      <rPr>
        <sz val="10"/>
        <color theme="1"/>
        <rFont val="Inherit"/>
      </rPr>
      <t xml:space="preserve">, respectively. As of December 31, 2013 and 2012, there was </t>
    </r>
    <r>
      <rPr>
        <sz val="10"/>
        <color rgb="FF000000"/>
        <rFont val="Inherit"/>
      </rPr>
      <t>$1,372,000</t>
    </r>
    <r>
      <rPr>
        <sz val="10"/>
        <color theme="1"/>
        <rFont val="Inherit"/>
      </rPr>
      <t xml:space="preserve"> and </t>
    </r>
    <r>
      <rPr>
        <sz val="10"/>
        <color rgb="FF000000"/>
        <rFont val="Inherit"/>
      </rPr>
      <t>$1,943,721</t>
    </r>
    <r>
      <rPr>
        <sz val="10"/>
        <color theme="1"/>
        <rFont val="Inherit"/>
      </rPr>
      <t xml:space="preserve">, respectively, of total unrecognized cost related to the non-vested share-based compensation arrangements granted under the 2006EIP. That cost is expected to be recognized over a weighted-average period of </t>
    </r>
    <r>
      <rPr>
        <sz val="10"/>
        <color rgb="FF000000"/>
        <rFont val="Inherit"/>
      </rPr>
      <t>2.6</t>
    </r>
    <r>
      <rPr>
        <sz val="10"/>
        <color theme="1"/>
        <rFont val="Inherit"/>
      </rPr>
      <t xml:space="preserve"> years. The grant date fair value of common stock is used in determining unused compensation cost.</t>
    </r>
  </si>
  <si>
    <r>
      <t>Other information pertaining to restricted stock at December 31, 2013 is as follows:</t>
    </r>
    <r>
      <rPr>
        <sz val="9"/>
        <color theme="1"/>
        <rFont val="Inherit"/>
      </rPr>
      <t> </t>
    </r>
  </si>
  <si>
    <t>Range of Issuance Prices</t>
  </si>
  <si>
    <t>$5.21 to $11.25</t>
  </si>
  <si>
    <r>
      <t xml:space="preserve">We have a 401(k) defined contribution plan applicable to all eligible employees. Contributions to the plan are made at the employee’s election. Employees may contribute up to </t>
    </r>
    <r>
      <rPr>
        <sz val="10"/>
        <color rgb="FF000000"/>
        <rFont val="Inherit"/>
      </rPr>
      <t>91%</t>
    </r>
    <r>
      <rPr>
        <sz val="10"/>
        <color theme="1"/>
        <rFont val="Inherit"/>
      </rPr>
      <t xml:space="preserve"> of their salaries up to IRS limits. We began making contributions in April 2001. We matched </t>
    </r>
    <r>
      <rPr>
        <sz val="10"/>
        <color rgb="FF000000"/>
        <rFont val="Inherit"/>
      </rPr>
      <t>50%</t>
    </r>
    <r>
      <rPr>
        <sz val="10"/>
        <color theme="1"/>
        <rFont val="Inherit"/>
      </rPr>
      <t xml:space="preserve"> of the first </t>
    </r>
    <r>
      <rPr>
        <sz val="10"/>
        <color rgb="FF000000"/>
        <rFont val="Inherit"/>
      </rPr>
      <t>6.0%</t>
    </r>
    <r>
      <rPr>
        <sz val="10"/>
        <color theme="1"/>
        <rFont val="Inherit"/>
      </rPr>
      <t xml:space="preserve"> of employee contributions in 2013, 2012 and 2011. Our expense for 2013, 2012 and 2011 was $960,102, </t>
    </r>
    <r>
      <rPr>
        <sz val="10"/>
        <color rgb="FF000000"/>
        <rFont val="Inherit"/>
      </rPr>
      <t>$906,449</t>
    </r>
    <r>
      <rPr>
        <sz val="10"/>
        <color theme="1"/>
        <rFont val="Inherit"/>
      </rPr>
      <t xml:space="preserve"> and </t>
    </r>
    <r>
      <rPr>
        <sz val="10"/>
        <color rgb="FF000000"/>
        <rFont val="Inherit"/>
      </rPr>
      <t>$623,414</t>
    </r>
    <r>
      <rPr>
        <sz val="10"/>
        <color theme="1"/>
        <rFont val="Inherit"/>
      </rPr>
      <t>, respectively.</t>
    </r>
  </si>
  <si>
    <t>In addition, Monarch has supplemental retirement benefits provided to its executives under a supplemental executive retirement plan ("SERP") executed in 2006. Although technically unfunded, insurance policies on the lives of the covered executives are available to finance future benefits. The Bank is the owner and beneficiary of these policies. The expense for 2013 and 2012 was $277,779 and $306,118, respectively. Total expected expense for 2013 is $322,080. The following were significant actuarial assumptions used to determine benefit obligations:</t>
  </si>
  <si>
    <t>Actuarial Assumptions</t>
  </si>
  <si>
    <t>Weighted average assumed discount rate</t>
  </si>
  <si>
    <t>Changes in Projected Benefit Obligation</t>
  </si>
  <si>
    <t>Projected benefit obligation, January 1</t>
  </si>
  <si>
    <t>Service cost</t>
  </si>
  <si>
    <t>Interest cost</t>
  </si>
  <si>
    <t>Actuarial loss due to change in discount rate</t>
  </si>
  <si>
    <t>Benefits paid</t>
  </si>
  <si>
    <t>(50,000</t>
  </si>
  <si>
    <t>(81,968</t>
  </si>
  <si>
    <t>Projected benefit obligation, December 31,</t>
  </si>
  <si>
    <t>Amounts Recognized in Accumulated Other Comprehensive Income</t>
  </si>
  <si>
    <t>(214,331</t>
  </si>
  <si>
    <t>Deferred income tax benefit</t>
  </si>
  <si>
    <t>The SERP liability, equal to the projected benefit obligation above, is included in other liabilities on the Company's consolidated balance sheet. SERP payments for executives or their beneficiaries are in pre-determined fixed annual payments that begin at age 65 and continue for 10 years.</t>
  </si>
  <si>
    <t>RELATED PARTY TRANSACTIONS</t>
  </si>
  <si>
    <t>Related Party Transactions [Abstract]</t>
  </si>
  <si>
    <t>We have loan transactions with our executive officers and directors, and with companies in which our executive officers and directors have a financial interest. Management believes these transactions occurred in the ordinary course of business on substantially the same terms as those prevailing at the time for persons not related to the lender. A summary of related party loan activity is as follows during 2013 and 2012.</t>
  </si>
  <si>
    <t>Originations</t>
  </si>
  <si>
    <t>Repayments</t>
  </si>
  <si>
    <t>(14,734,734</t>
  </si>
  <si>
    <t>(15,937,612</t>
  </si>
  <si>
    <r>
      <t xml:space="preserve">Commitments to extend credit and letters of credit to related parties amounted to </t>
    </r>
    <r>
      <rPr>
        <sz val="10"/>
        <color rgb="FF000000"/>
        <rFont val="Inherit"/>
      </rPr>
      <t>$11,769,918</t>
    </r>
    <r>
      <rPr>
        <sz val="10"/>
        <color theme="1"/>
        <rFont val="Inherit"/>
      </rPr>
      <t xml:space="preserve"> and </t>
    </r>
    <r>
      <rPr>
        <sz val="10"/>
        <color rgb="FF000000"/>
        <rFont val="Inherit"/>
      </rPr>
      <t>$8,221,267</t>
    </r>
    <r>
      <rPr>
        <sz val="10"/>
        <color theme="1"/>
        <rFont val="Inherit"/>
      </rPr>
      <t xml:space="preserve"> at December 31, 2013 and 2012, respectively.</t>
    </r>
  </si>
  <si>
    <r>
      <t xml:space="preserve">At December 31, 2013 and 2012 total deposits held by related parties were </t>
    </r>
    <r>
      <rPr>
        <sz val="10"/>
        <color rgb="FF000000"/>
        <rFont val="Inherit"/>
      </rPr>
      <t>$6,286,588</t>
    </r>
    <r>
      <rPr>
        <sz val="10"/>
        <color theme="1"/>
        <rFont val="Inherit"/>
      </rPr>
      <t xml:space="preserve"> and </t>
    </r>
    <r>
      <rPr>
        <sz val="10"/>
        <color rgb="FF000000"/>
        <rFont val="Inherit"/>
      </rPr>
      <t>$8,340,140</t>
    </r>
    <r>
      <rPr>
        <sz val="10"/>
        <color theme="1"/>
        <rFont val="Inherit"/>
      </rPr>
      <t>, respectively.</t>
    </r>
  </si>
  <si>
    <t>REGULATORY CAPITAL REQUIREMENTS</t>
  </si>
  <si>
    <t>Regulatory Capital Requirements [Abstract]</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banks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such as interest rate risk), risk weighting, and other factors.</t>
  </si>
  <si>
    <r>
      <t xml:space="preserve">The Bank, as a Virginia banking corporation, may only pay dividends from retained earnings. In addition, regulatory authorities may limit payment of dividends by any bank, when it is determined that such limitation is in the public interest and necessary to ensure financial soundness of the Bank. Regulatory agencies place certain restrictions on dividends paid and loans and loans or advances made by the Bank to the Company. The amount of dividends the Bank may pay to the Company, without prior approval, is limited to current year earnings plus retained net profits for the </t>
    </r>
    <r>
      <rPr>
        <sz val="10"/>
        <color rgb="FF000000"/>
        <rFont val="Inherit"/>
      </rPr>
      <t>two</t>
    </r>
    <r>
      <rPr>
        <sz val="10"/>
        <color theme="1"/>
        <rFont val="Inherit"/>
      </rPr>
      <t xml:space="preserve"> preceding years. At December 31, 2013, the amount available was approximately </t>
    </r>
    <r>
      <rPr>
        <sz val="10"/>
        <color rgb="FF000000"/>
        <rFont val="Inherit"/>
      </rPr>
      <t>$26.0 million</t>
    </r>
    <r>
      <rPr>
        <sz val="10"/>
        <color theme="1"/>
        <rFont val="Inherit"/>
      </rPr>
      <t xml:space="preserve">. Loans and advances are limited to </t>
    </r>
    <r>
      <rPr>
        <sz val="10"/>
        <color rgb="FF000000"/>
        <rFont val="Inherit"/>
      </rPr>
      <t>10%</t>
    </r>
    <r>
      <rPr>
        <sz val="10"/>
        <color theme="1"/>
        <rFont val="Inherit"/>
      </rPr>
      <t xml:space="preserve"> of the Bank’s common stock and capital surplus. As of December 31, 2013, funds available for loans or advances by the Bank to the Company were approximately </t>
    </r>
    <r>
      <rPr>
        <sz val="10"/>
        <color rgb="FF000000"/>
        <rFont val="Inherit"/>
      </rPr>
      <t>$9.8 million</t>
    </r>
    <r>
      <rPr>
        <sz val="10"/>
        <color theme="1"/>
        <rFont val="Inherit"/>
      </rPr>
      <t>.</t>
    </r>
  </si>
  <si>
    <t>Quantitative measures established by regulation to ensure capital adequacy require that the Bank maintain minimum amounts and ratios (set forth in the table below) of total and Tier 1 capital (as defined in the regulations) to risk-weighted assets (as defined), and of Tier 1 capital (as defined) to average assets (as defined). Management believes, as of December 31, 2013, the Bank meets all capital adequacy requirements to which it is subject.</t>
  </si>
  <si>
    <t>As of December 31, 2013 the Bank was categorized as “well capitalized”, the highest level of capital adequacy. To be categorized as well capitalized, the Bank must maintain minimum total risk-based, Tier 1 risk-based, and Tier 1 leverage ratios as set forth in the table. The Company is also subject to certain capital adequacy ratio requirements. The Company and Bank’s actual capital amounts and ratios are also presented in the table as of December 31, 2013 and 2012.</t>
  </si>
  <si>
    <t>Actual</t>
  </si>
  <si>
    <t>For Capital</t>
  </si>
  <si>
    <t>Adequacy</t>
  </si>
  <si>
    <t>Purposes</t>
  </si>
  <si>
    <t>To Be Well Capitalized</t>
  </si>
  <si>
    <t>Under Prompt</t>
  </si>
  <si>
    <t>Corrective Action</t>
  </si>
  <si>
    <t>Amounts</t>
  </si>
  <si>
    <t>Ratio</t>
  </si>
  <si>
    <t>(Dollars in Thousands)</t>
  </si>
  <si>
    <t>As of December 31, 2013</t>
  </si>
  <si>
    <t>Total Risk-Based Capital Ratio</t>
  </si>
  <si>
    <t>Consolidated Company</t>
  </si>
  <si>
    <t>N/A</t>
  </si>
  <si>
    <t>Bank</t>
  </si>
  <si>
    <t>(Total Risk-Based Capital to Risk-Weighted Assets)</t>
  </si>
  <si>
    <t>Tier 1 Risk-Based Capital Ratio</t>
  </si>
  <si>
    <t>(Tier 1 Capital to Risk-Weighted Assets)</t>
  </si>
  <si>
    <t>Tier 1 Leverage Ratio</t>
  </si>
  <si>
    <t>(Tier 1 Capital to Average Assets)</t>
  </si>
  <si>
    <t>As of December 31, 2012</t>
  </si>
  <si>
    <t>FAIR VALUE OF FINANCIAL INSTRUMENTS</t>
  </si>
  <si>
    <t>Fair Value Disclosures [Abstract]</t>
  </si>
  <si>
    <t>Fair Value Hierarchy and Fair Value Measurement</t>
  </si>
  <si>
    <t>We group our assets and liabilities that are recorded at fair value in three levels, based on the markets in which the assets and liabilities are traded and the reliability of the assumptions used to determine fair value. These levels are:</t>
  </si>
  <si>
    <t>Level 1 – Valuations based on quoted prices in active markets for identical assets or liabilities. Since valuations are based on quoted prices that are readily and regularly available in an active market, valuation of these products does not entail a significant degree of judgment.</t>
  </si>
  <si>
    <t>Level 2 – Valuations based on quoted prices for similar instruments in active markets; quoted prices for identical or similar instruments in markets that are not active; and model-based valuations for which all significant assumptions are observable or can be corroborated by observable market data.</t>
  </si>
  <si>
    <t>Level 3 – Valuations based on unobservable inputs that are supported by little or no market activity and that are significant to the fair value of the assets or liabilities. Valuations are determined using pricing models and discounted cash flow models and includes management judgment and estimation which may be significant.</t>
  </si>
  <si>
    <t>The methods we use to determine fair value on an instrument specific basis are detailed in the section titled “Valuation Methods” below.</t>
  </si>
  <si>
    <t>The following table presents the carrying amounts and fair value of our financial instruments at December 31, 2013 and December 31, 2012. GAAP defines the fair value of a financial instrument as the amount at which the instrument could be exchanged in a current transaction between willing parties, other than through a forced or liquidation sale for purposes of this disclosure. The carrying amounts in the table are included in the consolidated balance sheet under the indicated captions.</t>
  </si>
  <si>
    <r>
      <t>Estimation of Fair Values</t>
    </r>
    <r>
      <rPr>
        <sz val="9"/>
        <color theme="1"/>
        <rFont val="Inherit"/>
      </rPr>
      <t> </t>
    </r>
  </si>
  <si>
    <t>Fair Value Measurements at December 31, 2013 using</t>
  </si>
  <si>
    <t>Quoted Prices in</t>
  </si>
  <si>
    <t>Active Markets for</t>
  </si>
  <si>
    <t>Identical Assets</t>
  </si>
  <si>
    <t>Significant Other</t>
  </si>
  <si>
    <t>Observable</t>
  </si>
  <si>
    <t>Inputs</t>
  </si>
  <si>
    <t>Significant</t>
  </si>
  <si>
    <t>Unobservable</t>
  </si>
  <si>
    <t>Inputs </t>
  </si>
  <si>
    <t>Carrying Value</t>
  </si>
  <si>
    <t>Level 1</t>
  </si>
  <si>
    <t>Level 2</t>
  </si>
  <si>
    <t>Level 3</t>
  </si>
  <si>
    <t>Assets</t>
  </si>
  <si>
    <t>Cash and cash equivalents</t>
  </si>
  <si>
    <t>Investment securities available for sale</t>
  </si>
  <si>
    <t>Loans held for investment (net)</t>
  </si>
  <si>
    <t>Accrued interest receivable</t>
  </si>
  <si>
    <t>Restricted equity securities</t>
  </si>
  <si>
    <t>Liabilities</t>
  </si>
  <si>
    <t>Deposits</t>
  </si>
  <si>
    <t>Borrowings</t>
  </si>
  <si>
    <t>Accrued interest payable</t>
  </si>
  <si>
    <t>Derivative financial liability</t>
  </si>
  <si>
    <t>Fair Value Measurements at December 31, 2012 using</t>
  </si>
  <si>
    <t>The following notes summarize the significant assumptions used in estimating the fair value of financial instruments:</t>
  </si>
  <si>
    <r>
      <t>Short-term financial instruments</t>
    </r>
    <r>
      <rPr>
        <sz val="10"/>
        <color theme="1"/>
        <rFont val="Inherit"/>
      </rPr>
      <t xml:space="preserve"> are valued at their carrying amounts included in the Company’s balance sheet, which are reasonable estimates of fair value due to the relatively short period to maturity of the instruments. This approach applies to </t>
    </r>
    <r>
      <rPr>
        <i/>
        <sz val="10"/>
        <color theme="1"/>
        <rFont val="Inherit"/>
      </rPr>
      <t xml:space="preserve">cash and cash equivalents </t>
    </r>
    <r>
      <rPr>
        <sz val="10"/>
        <color theme="1"/>
        <rFont val="Inherit"/>
      </rPr>
      <t>and</t>
    </r>
    <r>
      <rPr>
        <i/>
        <sz val="10"/>
        <color theme="1"/>
        <rFont val="Inherit"/>
      </rPr>
      <t xml:space="preserve"> overnight borrowings.</t>
    </r>
  </si>
  <si>
    <r>
      <t>Loans held for sale</t>
    </r>
    <r>
      <rPr>
        <sz val="10"/>
        <color theme="1"/>
        <rFont val="Inherit"/>
      </rPr>
      <t xml:space="preserve"> are recorded at their fair value when originated, based on our expected return from the secondary market.</t>
    </r>
  </si>
  <si>
    <r>
      <t>Loans held for investment</t>
    </r>
    <r>
      <rPr>
        <sz val="10"/>
        <color theme="1"/>
        <rFont val="Inherit"/>
      </rPr>
      <t xml:space="preserve"> are valued on the basis of estimated future receipts of principal and interest, which are discounted at various rates. Loan prepayments are assumed to occur at the same rate as in previous periods when interest rates were at levels similar to current levels. Future cash flows for homogeneous categories of consumer loans, such as motor vehicle loans, are estimated on a portfolio basis and discounted at current rates offered for similar loan terms to new borrowers with similar credit profiles.</t>
    </r>
  </si>
  <si>
    <r>
      <t xml:space="preserve">The carrying amounts of </t>
    </r>
    <r>
      <rPr>
        <i/>
        <sz val="10"/>
        <color theme="1"/>
        <rFont val="Inherit"/>
      </rPr>
      <t>accrued interest</t>
    </r>
    <r>
      <rPr>
        <sz val="10"/>
        <color theme="1"/>
        <rFont val="Inherit"/>
      </rPr>
      <t xml:space="preserve"> approximate fair value.</t>
    </r>
  </si>
  <si>
    <r>
      <t>Restricted equity securities</t>
    </r>
    <r>
      <rPr>
        <sz val="10"/>
        <color theme="1"/>
        <rFont val="Inherit"/>
      </rPr>
      <t xml:space="preserve"> are recorded at cost, which approximates fair value based on the redemption provisions of each entity.</t>
    </r>
  </si>
  <si>
    <r>
      <t>Bank owned life insurance</t>
    </r>
    <r>
      <rPr>
        <sz val="10"/>
        <color theme="1"/>
        <rFont val="Inherit"/>
      </rPr>
      <t xml:space="preserve"> represents insurance policies on officers of the Bank. The cash values of the policies are estimated using information provided by insurance carriers. These policies are carried at their cash surrender value, which approximates the fair value.</t>
    </r>
  </si>
  <si>
    <r>
      <t xml:space="preserve">The fair value of </t>
    </r>
    <r>
      <rPr>
        <i/>
        <sz val="10"/>
        <color theme="1"/>
        <rFont val="Inherit"/>
      </rPr>
      <t>demand deposits and deposits with no defined maturity</t>
    </r>
    <r>
      <rPr>
        <sz val="10"/>
        <color theme="1"/>
        <rFont val="Inherit"/>
      </rPr>
      <t xml:space="preserve"> is taken to be the amount payable on demand at the reporting date. The fair value of </t>
    </r>
    <r>
      <rPr>
        <i/>
        <sz val="10"/>
        <color theme="1"/>
        <rFont val="Inherit"/>
      </rPr>
      <t>fixed-maturity deposits</t>
    </r>
    <r>
      <rPr>
        <sz val="10"/>
        <color theme="1"/>
        <rFont val="Inherit"/>
      </rPr>
      <t xml:space="preserve"> is estimated using rates currently offered for deposits of similar remaining maturities. The intangible value of long-term relationships with depositors is not taken into account in estimating the fair values disclosed.</t>
    </r>
  </si>
  <si>
    <r>
      <t xml:space="preserve">The fair value of </t>
    </r>
    <r>
      <rPr>
        <i/>
        <sz val="10"/>
        <color theme="1"/>
        <rFont val="Inherit"/>
      </rPr>
      <t>all borrowings</t>
    </r>
    <r>
      <rPr>
        <sz val="10"/>
        <color theme="1"/>
        <rFont val="Inherit"/>
      </rPr>
      <t xml:space="preserve"> is based on discounting expected cash flows at the interest rate of debt with the same or similar remaining maturities and collateral requirements.</t>
    </r>
  </si>
  <si>
    <r>
      <t>Derivative financial instruments</t>
    </r>
    <r>
      <rPr>
        <sz val="10"/>
        <color theme="1"/>
        <rFont val="Inherit"/>
      </rPr>
      <t xml:space="preserve">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credit risk and the counterparties' credit quality in determining the fair value of the derivative. Level 2 inputs for the valuations are limited to observable market prices for London Interbank Offered Rate (LIBOR) observable market prices for LIBOR swap rates, and three month LIBOR basis spreads at commonly quoted intervals. Our derivative financial liability consists of an interest rate swap that qualifies as a cash flow hedge. </t>
    </r>
  </si>
  <si>
    <t>It is not practicable to separately estimate the fair values for off-balance-sheet credit commitments, including standby letters of credit and guarantees written, due to the lack of cost-effective reliable measurement methods for these instruments.</t>
  </si>
  <si>
    <t>The following table presents our assets and liabilities, which are measured at fair value on a recurring basis for each of the fair value hierarchy levels, as of December 31, 2013 and December 31, 2012:</t>
  </si>
  <si>
    <t>Fair Value Measurements at Reporting Date Using</t>
  </si>
  <si>
    <t>Identical Assets</t>
  </si>
  <si>
    <t>(Level 1)</t>
  </si>
  <si>
    <t>Inputs (Level 2)</t>
  </si>
  <si>
    <t>Inputs (Level 3)</t>
  </si>
  <si>
    <t>Assets at December 31, 2013</t>
  </si>
  <si>
    <t>Investment securities - available for sale</t>
  </si>
  <si>
    <t>Assets at December 31, 2012</t>
  </si>
  <si>
    <t>The following table provides quantitative disclosures about the fair value measurements of our assets related to continuing operations which are measured at fair value on a nonrecurring basis as of December 31, 2013 and 2012:</t>
  </si>
  <si>
    <t>Observable Inputs</t>
  </si>
  <si>
    <t>(Level 2)</t>
  </si>
  <si>
    <t>At December 31, 2013</t>
  </si>
  <si>
    <t>Real estate owned</t>
  </si>
  <si>
    <t>Restructured and impaired loans</t>
  </si>
  <si>
    <t>At December 31, 2012</t>
  </si>
  <si>
    <t>The following table displays quantitative information about Level 3 Fair Value Measurements for December 31, 2013 and 2012.</t>
  </si>
  <si>
    <t>Fair Value Measurement at December 31, 2013</t>
  </si>
  <si>
    <t>Valuation Technique</t>
  </si>
  <si>
    <t>Unobservable Inputs</t>
  </si>
  <si>
    <t>Weighted Average</t>
  </si>
  <si>
    <t>Market comparables</t>
  </si>
  <si>
    <t>Discount applied to market comparables (1)</t>
  </si>
  <si>
    <t>—%</t>
  </si>
  <si>
    <t>Total restructures and impaired loans</t>
  </si>
  <si>
    <t xml:space="preserve">Real estate owned </t>
  </si>
  <si>
    <t>Fair Value Measurement at December 31, 2012</t>
  </si>
  <si>
    <t>(1) A discount percentage is applied based on age of independent appraisals, current market conditions, and experience within the local markets.</t>
  </si>
  <si>
    <t>Valuation Methods</t>
  </si>
  <si>
    <r>
      <t>Investment securities – available-for-sale</t>
    </r>
    <r>
      <rPr>
        <sz val="10"/>
        <color theme="1"/>
        <rFont val="Inherit"/>
      </rPr>
      <t xml:space="preserv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hierarchy (Level 3).</t>
    </r>
  </si>
  <si>
    <t xml:space="preserve">The Company's investment portfolio is primarily valued using fair value measurements that are considered to be Level 2. The Company has contracted a third party portfolio accounting service vendor for valuation of its securities. The vendor's primary source for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s, vast descriptive terms and conditions databases, as well as extensive quality control programs. </t>
  </si>
  <si>
    <t>The vendor utilized proprietary valuation matrices for valuing all municipal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t>
  </si>
  <si>
    <r>
      <t>Real estate owned</t>
    </r>
    <r>
      <rPr>
        <sz val="10"/>
        <color theme="1"/>
        <rFont val="Inherit"/>
      </rPr>
      <t xml:space="preserve"> is carried at the lower of carrying value or fair value less estimated selling costs. Upon foreclosure and through liquidation, we evaluate the property’s fair value as compared to its carrying amount and record a valuation adjustment when the carrying amount exceeds fair value less selling costs. Any valuation adjustments at the time a loan becomes real estate owned is charged to the allowance for loan losses. Fair value is determined through an appraisal conducted by an independent, licensed appraiser outside of the Bank using observable market data. When evaluating fair value, management may discount the appraisal further if, based on their understanding of the market conditions, it is determined the collateral is further impaired below the appraised value (Level 3). Any subsequent valuation adjustments are applied to earnings in our consolidated statements of income. We recorded losses of </t>
    </r>
    <r>
      <rPr>
        <sz val="10"/>
        <color rgb="FF000000"/>
        <rFont val="Inherit"/>
      </rPr>
      <t>$0</t>
    </r>
    <r>
      <rPr>
        <sz val="10"/>
        <color theme="1"/>
        <rFont val="Inherit"/>
      </rPr>
      <t xml:space="preserve"> and </t>
    </r>
    <r>
      <rPr>
        <sz val="10"/>
        <color rgb="FF000000"/>
        <rFont val="Inherit"/>
      </rPr>
      <t>$592,575</t>
    </r>
    <r>
      <rPr>
        <sz val="10"/>
        <color theme="1"/>
        <rFont val="Inherit"/>
      </rPr>
      <t xml:space="preserve"> due to valuation adjustments on real estate owned within foreclosed property expense in non-interest expense in December 31, 2013 and 2012, respectively. The Company had one property in real estate owned at December 31, 2013 and zero properties in real estate owned at December 31, 2012.</t>
    </r>
  </si>
  <si>
    <r>
      <t xml:space="preserve">Restructured and impaired loans </t>
    </r>
    <r>
      <rPr>
        <sz val="10"/>
        <color theme="1"/>
        <rFont val="Inherit"/>
      </rPr>
      <t>are generally valued based on the present value of expected future cash flows discounted at the loan’s effective interest rate, unless in the case of collateral-dependent loans, the observable market price, or the fair value of the collateral can be readily determined. The value of real estate collateral is determined utilizing an income or market valuation approach based on an appraisal conducted by an independent, licensed appraiser outside of the Bank using observable market data. When evaluating fair value, management may discount the appraisal further if, based on their understanding of the market conditions, it is determined the collateral is further impaired below the appraised value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s collateral are based on financial statement balances or aging reports (Level 3). Restructured and impaired loans are periodically reevaluated to determine if additional adjustments to the carrying value are necessary.</t>
    </r>
  </si>
  <si>
    <r>
      <t>Loans held for sale.</t>
    </r>
    <r>
      <rPr>
        <sz val="10"/>
        <color theme="1"/>
        <rFont val="Inherit"/>
      </rPr>
      <t xml:space="preserve"> Loans held for sale are recorded at their fair value when originated, based on our expected return from the secondary market.</t>
    </r>
  </si>
  <si>
    <r>
      <t>Derivative financial instruments.</t>
    </r>
    <r>
      <rPr>
        <sz val="10"/>
        <color theme="1"/>
        <rFont val="Inherit"/>
      </rPr>
      <t xml:space="preserve">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credit risk and the counterparties’ credit quality in determining the fair value of the derivative. Level 2 inputs for the valuations are limited to observable market prices for London Interbank Offered Rate (LIBOR) observable market prices for LIBOR swap rates, and three month LIBOR basis spreads at commonly quoted intervals. Our derivative financial liability consists of an interest rate swap that qualifies as a cash flow hedge which had an unrealized loss of </t>
    </r>
    <r>
      <rPr>
        <sz val="10"/>
        <color rgb="FF000000"/>
        <rFont val="Inherit"/>
      </rPr>
      <t>$225,442</t>
    </r>
    <r>
      <rPr>
        <sz val="10"/>
        <color theme="1"/>
        <rFont val="Inherit"/>
      </rPr>
      <t xml:space="preserve"> at December 31, 2013 and </t>
    </r>
    <r>
      <rPr>
        <sz val="10"/>
        <color rgb="FF000000"/>
        <rFont val="Inherit"/>
      </rPr>
      <t>$511,923</t>
    </r>
    <r>
      <rPr>
        <sz val="10"/>
        <color theme="1"/>
        <rFont val="Inherit"/>
      </rPr>
      <t xml:space="preserve"> at December 31, 2012.</t>
    </r>
  </si>
  <si>
    <t>EARNINGS PER SHARE RECONCILIATION</t>
  </si>
  <si>
    <t>Earnings Per Share [Abstract]</t>
  </si>
  <si>
    <t>The following is a reconciliation of the numerators and denominators of the basic and diluted earnings per share computations.</t>
  </si>
  <si>
    <t>Less: non-cumulative perpetual preferred dividend</t>
  </si>
  <si>
    <t>(1,402,532</t>
  </si>
  <si>
    <t>(1,560,000</t>
  </si>
  <si>
    <t>Net Income available for common stock (numerator, basic)</t>
  </si>
  <si>
    <t>Weighted average shares outstanding (denominator) (1)</t>
  </si>
  <si>
    <t>Income per common share - basic</t>
  </si>
  <si>
    <t>Weighted average shares - diluted (denominator) (1)</t>
  </si>
  <si>
    <t>Income per common share - diluted</t>
  </si>
  <si>
    <t>Dilutive effect - average number of common shares (1)</t>
  </si>
  <si>
    <t>Dilutive effect - average number of convertible non-cumulative perpetual preferred, if converted (1)</t>
  </si>
  <si>
    <t>Dilutive effect - average number of shares (1)</t>
  </si>
  <si>
    <t>(1) All shares have been split adjusted to reflect the 6 for 5 stock split granted December 7, 2012 and cash in lieu of fractional shares.</t>
  </si>
  <si>
    <r>
      <t xml:space="preserve">The dilutive effect of stock options is 60,999, </t>
    </r>
    <r>
      <rPr>
        <sz val="10"/>
        <color rgb="FF000000"/>
        <rFont val="Inherit"/>
      </rPr>
      <t>47,646</t>
    </r>
    <r>
      <rPr>
        <sz val="10"/>
        <color theme="1"/>
        <rFont val="Inherit"/>
      </rPr>
      <t xml:space="preserve"> and </t>
    </r>
    <r>
      <rPr>
        <sz val="10"/>
        <color rgb="FF000000"/>
        <rFont val="Inherit"/>
      </rPr>
      <t>17,815</t>
    </r>
    <r>
      <rPr>
        <sz val="10"/>
        <color theme="1"/>
        <rFont val="Inherit"/>
      </rPr>
      <t xml:space="preserve"> shares for 2013, 2012 and 2011 respectively. The dilutive effect of the conversion to common stock of our convertible non-cumulative perpetual preferred stock is 71,316 in 2013, </t>
    </r>
    <r>
      <rPr>
        <sz val="10"/>
        <color rgb="FF000000"/>
        <rFont val="Inherit"/>
      </rPr>
      <t>2,807,903</t>
    </r>
    <r>
      <rPr>
        <sz val="10"/>
        <color theme="1"/>
        <rFont val="Inherit"/>
      </rPr>
      <t xml:space="preserve"> in 2012 and </t>
    </r>
    <r>
      <rPr>
        <sz val="10"/>
        <color rgb="FF000000"/>
        <rFont val="Inherit"/>
      </rPr>
      <t>3,000,000</t>
    </r>
    <r>
      <rPr>
        <sz val="10"/>
        <color theme="1"/>
        <rFont val="Inherit"/>
      </rPr>
      <t xml:space="preserve"> in 2011. Anti-dilutive options excluded from the dilutive earnings per share calculation totaled 0 in 2013, </t>
    </r>
    <r>
      <rPr>
        <sz val="10"/>
        <color rgb="FF000000"/>
        <rFont val="Inherit"/>
      </rPr>
      <t>102,567</t>
    </r>
    <r>
      <rPr>
        <sz val="10"/>
        <color theme="1"/>
        <rFont val="Inherit"/>
      </rPr>
      <t xml:space="preserve"> in 2012 and </t>
    </r>
    <r>
      <rPr>
        <sz val="10"/>
        <color rgb="FF000000"/>
        <rFont val="Inherit"/>
      </rPr>
      <t>184,284</t>
    </r>
    <r>
      <rPr>
        <sz val="10"/>
        <color theme="1"/>
        <rFont val="Inherit"/>
      </rPr>
      <t xml:space="preserve"> in 2011.</t>
    </r>
  </si>
  <si>
    <t>SEGMENT REPORTING</t>
  </si>
  <si>
    <t>Segment Reporting [Abstract]</t>
  </si>
  <si>
    <t>Segment Reporting</t>
  </si>
  <si>
    <t xml:space="preserve">Reportable segments include community banking and retail mortgage banking services. Community banking involves making loans to and generating deposits from individuals and businesses in the markets where the Bank has offices. Retail mortgage banking originates residential loans and subsequently sells them to investors. The mortgage banking segment is a strategic business unit that offers different products and services. It is managed separately because the segment appeals to different markets and, accordingly, requires different technology and marketing strategies. </t>
  </si>
  <si>
    <t xml:space="preserve">Funding for retail mortgage banking services' loans held for sale (LHFS) portfolio is provided by community banking services. The outstanding LHFS balance and related interest earned for the bank's interim holding period of these loans is recorded in the community banking segment. This interim interest income was $7,021,186 in 2013, $11,257,408 in 2012 and $5,419,426 in 2011. In the event of early payment default, Monarch has recorded a reserve for loan repurchases which was $3,171,891 at December 31, 2013 and $3,401,526 at December 31, 2012, which is not a part of our loan loss reserve and is carried in other liabilities. This reserve is an estimate of the potential for losses at any given time based on investor contracts and are not an indication such loss will occur. </t>
  </si>
  <si>
    <t>The retail mortgage banking segment's most significant revenue and expense is non-interest income and non-interest expense, respectively. The Bank does not have other reportable operating segments. The accounting policies of the segment are the same as those described in the summary of significant accounting policies. All inter-segment sales prices are market based. The assets and liabilities and operating results of the Bank’s other wholly owned subsidiary, Monarch Capital, LLC, is included in the mortgage banking segment. Monarch Capital, LLC, provides commercial mortgage brokerage services.</t>
  </si>
  <si>
    <t>Segment information for the years 2013, 2012 and 2011 is shown in the following table. The “Other” column includes corporate related items, results of insignificant operations and, as it relates to segment profit (loss), income and expense not allocated to reportable segments and inter-company eliminations.</t>
  </si>
  <si>
    <t>Selected Financial Information</t>
  </si>
  <si>
    <t>Commercial and</t>
  </si>
  <si>
    <t>Other  Banking</t>
  </si>
  <si>
    <t>Mortgage</t>
  </si>
  <si>
    <t>Banking</t>
  </si>
  <si>
    <t>Operations</t>
  </si>
  <si>
    <t>Inter-segment</t>
  </si>
  <si>
    <t>Eliminations</t>
  </si>
  <si>
    <t>Income:</t>
  </si>
  <si>
    <t>Interest income</t>
  </si>
  <si>
    <t>Non-interest income</t>
  </si>
  <si>
    <t>(1,064,765</t>
  </si>
  <si>
    <t>Total operating income</t>
  </si>
  <si>
    <t>Expenses:</t>
  </si>
  <si>
    <t>Interest expense</t>
  </si>
  <si>
    <t>(4,786,458</t>
  </si>
  <si>
    <t>Personnel expense</t>
  </si>
  <si>
    <t>(14,118,094</t>
  </si>
  <si>
    <t>(48,303,608</t>
  </si>
  <si>
    <t>(35,479</t>
  </si>
  <si>
    <t>(62,457,181</t>
  </si>
  <si>
    <t>Other non-interest expenses</t>
  </si>
  <si>
    <t>(14,768,836</t>
  </si>
  <si>
    <t>(14,785,045</t>
  </si>
  <si>
    <t>(28,453,637</t>
  </si>
  <si>
    <t>Total operating expenses</t>
  </si>
  <si>
    <t>(33,673,388</t>
  </si>
  <si>
    <t>(63,088,653</t>
  </si>
  <si>
    <t>(95,697,276</t>
  </si>
  <si>
    <t>Income before income taxes and non-controlling interest</t>
  </si>
  <si>
    <t>Provision for income taxes</t>
  </si>
  <si>
    <t>(5,209,710</t>
  </si>
  <si>
    <t>(1,176,330</t>
  </si>
  <si>
    <t>Less: Net income attributable to non-controlling interest</t>
  </si>
  <si>
    <t>(47,305</t>
  </si>
  <si>
    <t>(1,009,080</t>
  </si>
  <si>
    <t>(1,056,385</t>
  </si>
  <si>
    <t xml:space="preserve">Net income </t>
  </si>
  <si>
    <t>Year Ended December 31, 2012</t>
  </si>
  <si>
    <t>(1,517,827</t>
  </si>
  <si>
    <t>(5,916,233</t>
  </si>
  <si>
    <t>(4,831,133</t>
  </si>
  <si>
    <t>(12,792,977</t>
  </si>
  <si>
    <t>(63,593,556</t>
  </si>
  <si>
    <t>(54,155</t>
  </si>
  <si>
    <t>(76,440,688</t>
  </si>
  <si>
    <t>(11,375,735</t>
  </si>
  <si>
    <t>(18,011,173</t>
  </si>
  <si>
    <t>(27,814,926</t>
  </si>
  <si>
    <t>(34,916,078</t>
  </si>
  <si>
    <t>(81,604,729</t>
  </si>
  <si>
    <t>(115,002,980</t>
  </si>
  <si>
    <t>(5,563,287</t>
  </si>
  <si>
    <t>(1,863,498</t>
  </si>
  <si>
    <t>(72,207</t>
  </si>
  <si>
    <t>(902,430</t>
  </si>
  <si>
    <t>(974,637</t>
  </si>
  <si>
    <t>Selected Financial Information - continued</t>
  </si>
  <si>
    <t>Year Ended December 31, 2011</t>
  </si>
  <si>
    <t>(548,102</t>
  </si>
  <si>
    <t>(6,796,455</t>
  </si>
  <si>
    <t>(6,319,887</t>
  </si>
  <si>
    <t>(11,057,201</t>
  </si>
  <si>
    <t>(37,309,566</t>
  </si>
  <si>
    <t>(48,329,124</t>
  </si>
  <si>
    <t>(9,969,010</t>
  </si>
  <si>
    <t>(13,256,691</t>
  </si>
  <si>
    <t>(22,715,242</t>
  </si>
  <si>
    <t>(34,142,553</t>
  </si>
  <si>
    <t>(50,566,257</t>
  </si>
  <si>
    <t>(84,160,708</t>
  </si>
  <si>
    <t>(3,052,828</t>
  </si>
  <si>
    <t>(365,864</t>
  </si>
  <si>
    <t>(51,542</t>
  </si>
  <si>
    <t>(408,211</t>
  </si>
  <si>
    <t>(459,753</t>
  </si>
  <si>
    <t>Segment Assets</t>
  </si>
  <si>
    <t>(11,061,181</t>
  </si>
  <si>
    <t>(22,318,737</t>
  </si>
  <si>
    <t>Fixed Asset Purchases by Segment</t>
  </si>
  <si>
    <t xml:space="preserve">(1) 2012 has been restated to be consistent with 2013 presentation of segment assets. In 2013, assets and liabilities which were grossed up on the mortgage banking balance sheet in prior years are combined, reducing both the mortgage banking operation segment assets and the inter-segment eliminations. </t>
  </si>
  <si>
    <t>CONDENSED PARENT COMPANY ONLY FINANCIAL INFORMATION</t>
  </si>
  <si>
    <t>Condensed Financial Information of Parent Company Only Disclosure [Abstract]</t>
  </si>
  <si>
    <t>On June 1, 2006, a parent corporation, Monarch Financial Holdings, Inc. was formed through a reorganization plan under the laws of the Commonwealth of Virginia. With this reorganization, Monarch Bank became a wholly-owned subsidiary of Monarch Financial Holdings, Inc.</t>
  </si>
  <si>
    <t>The condensed financial position as of December 31, 2013 and December 31, 2012 and the condensed results of operations and cash flows for Monarch Financial Holdings, Inc., parent company only, for the years ended December 31, 2013, 2012 and 2011 are presented below.</t>
  </si>
  <si>
    <t>CONDENSED BALANCE SHEET</t>
  </si>
  <si>
    <t>ASSETS</t>
  </si>
  <si>
    <t>Cash</t>
  </si>
  <si>
    <t>Investment in Monarch Bank</t>
  </si>
  <si>
    <t>Investment in Trust</t>
  </si>
  <si>
    <t>Due from Monarch Bank</t>
  </si>
  <si>
    <t>LIABILITIES AND STOCKHOLDERS’ EQUITY</t>
  </si>
  <si>
    <t>Floating rate subordinated debenture (trust preferred securities)</t>
  </si>
  <si>
    <t>Short term note</t>
  </si>
  <si>
    <t>Valuation adjustment for trust preferred securities</t>
  </si>
  <si>
    <t>Due to Monarch Bank</t>
  </si>
  <si>
    <t>Total stockholders’ equity</t>
  </si>
  <si>
    <t>Total liabilities and stockholders’ equity</t>
  </si>
  <si>
    <t>CONDENSED INCOME STATEMENT</t>
  </si>
  <si>
    <t>INCOME</t>
  </si>
  <si>
    <t>Dividends from subsidiaries</t>
  </si>
  <si>
    <t>Dividend from non-bank subsidiary</t>
  </si>
  <si>
    <t>Total income</t>
  </si>
  <si>
    <t>EXPENSES</t>
  </si>
  <si>
    <t>Miscellaneous expense</t>
  </si>
  <si>
    <t>Total expenses</t>
  </si>
  <si>
    <t>INCOME BEFORE EQUITY IN UNDISTRIBUTED NET INCOME OF SUBSIDIARIES</t>
  </si>
  <si>
    <t>EQUITY IN UNDISTRIBUTED NET INCOME OF SUBSIDIARIES</t>
  </si>
  <si>
    <t>NET INCOME</t>
  </si>
  <si>
    <t>Preferred stock dividend and accretion of preferred stock discounts</t>
  </si>
  <si>
    <t>NET INCOME AVAILABLE TO COMMON STOCK HOLDERS</t>
  </si>
  <si>
    <t>CONDENSED STATEMENTS OF CASH FLOWS</t>
  </si>
  <si>
    <t>Adjustments to reconcile net cash provided by operating activities:</t>
  </si>
  <si>
    <t>Equity in undistributed net income of subsidiaries</t>
  </si>
  <si>
    <t>(8,708,143</t>
  </si>
  <si>
    <t>(10,332,485</t>
  </si>
  <si>
    <t>(4,612,854</t>
  </si>
  <si>
    <t>Due to (from) Monarch Bank</t>
  </si>
  <si>
    <t>(957,070</t>
  </si>
  <si>
    <t>(631,074</t>
  </si>
  <si>
    <t>Interest payable and other liabilities</t>
  </si>
  <si>
    <t>(99,681</t>
  </si>
  <si>
    <t>(81,387</t>
  </si>
  <si>
    <t>Net cash from operating activities</t>
  </si>
  <si>
    <t>Increase in investment in subsidiaries</t>
  </si>
  <si>
    <t>Net cash from investing activities</t>
  </si>
  <si>
    <t>Dividends paid on perpetual preferred stock</t>
  </si>
  <si>
    <t>Dividends paid on common stock</t>
  </si>
  <si>
    <t>(2,440,096</t>
  </si>
  <si>
    <t>(1,174,089</t>
  </si>
  <si>
    <t>(952,758</t>
  </si>
  <si>
    <t>Cash in lieu of fractional shares on perpetual stock conversion to common stock</t>
  </si>
  <si>
    <t>(243</t>
  </si>
  <si>
    <t>(3,434</t>
  </si>
  <si>
    <t>Repurchase of common stock</t>
  </si>
  <si>
    <t>(241,920</t>
  </si>
  <si>
    <t>Decrease (increase) in investment in subsidiary</t>
  </si>
  <si>
    <t>(8,500,000</t>
  </si>
  <si>
    <t>Net (decrease) increase in short term borrowing</t>
  </si>
  <si>
    <t>(5,000,000</t>
  </si>
  <si>
    <t>Proceeds from issuance of common stock</t>
  </si>
  <si>
    <t>Net cash from financing activities</t>
  </si>
  <si>
    <t>(2,050,447</t>
  </si>
  <si>
    <t>(5,819,791</t>
  </si>
  <si>
    <t>(2,754,678</t>
  </si>
  <si>
    <t>(102,823</t>
  </si>
  <si>
    <t>(3,540,094</t>
  </si>
  <si>
    <t>CASH AND CASH EQUIVALENTS AT BEGINNING OF PERIOD</t>
  </si>
  <si>
    <t>SUBSEQUENT EVENTS - COMMON STOCK DIVIDEND AND MANDATORY CONVERIOSN OF PREFERRED STOCK</t>
  </si>
  <si>
    <t>Subsequent Events [Abstract]</t>
  </si>
  <si>
    <t>SUBSEQUENT EVENTS - COMMON STOCK DIVIDEND AND MANDATORY CONVERSION OF PREFERRED STOCK</t>
  </si>
  <si>
    <r>
      <t xml:space="preserve">On January 30, 2014 the Company announced that the Board of Monarch Financial Holdings, Inc., had approved a quarterly cash dividend of </t>
    </r>
    <r>
      <rPr>
        <sz val="10"/>
        <color rgb="FF000000"/>
        <rFont val="Inherit"/>
      </rPr>
      <t>$0.07</t>
    </r>
    <r>
      <rPr>
        <sz val="10"/>
        <color theme="1"/>
        <rFont val="Inherit"/>
      </rPr>
      <t xml:space="preserve"> per share for shareholders of record on February 10, 2014, payable on February 28, 2014. The total dollar value of this dividend was </t>
    </r>
    <r>
      <rPr>
        <sz val="10"/>
        <color rgb="FF000000"/>
        <rFont val="Inherit"/>
      </rPr>
      <t>$690,301</t>
    </r>
    <r>
      <rPr>
        <sz val="10"/>
        <color theme="1"/>
        <rFont val="Inherit"/>
      </rPr>
      <t>.</t>
    </r>
  </si>
  <si>
    <t>SUMMARY OF SIGNIFICANT ACCOUNTING POLICIES (Policies)</t>
  </si>
  <si>
    <t>Principles of Consolidation</t>
  </si>
  <si>
    <t>Use of Estimates</t>
  </si>
  <si>
    <t>Cash and Cash Equivalents</t>
  </si>
  <si>
    <r>
      <t>Cash and Cash Equivalents:</t>
    </r>
    <r>
      <rPr>
        <sz val="10"/>
        <color theme="1"/>
        <rFont val="Inherit"/>
      </rPr>
      <t xml:space="preserve"> We define cash and cash equivalents to include currency, balances due from banks (including non-interest bearing and interest bearing deposits) and federal funds sold. We are required to maintain certain reserve balances with the Federal Reserve Bank.</t>
    </r>
  </si>
  <si>
    <t>Investment Securities</t>
  </si>
  <si>
    <t>Loans Held For Sale</t>
  </si>
  <si>
    <t>Loans Held for Investment</t>
  </si>
  <si>
    <r>
      <t>Loans Held for Investment:</t>
    </r>
    <r>
      <rPr>
        <sz val="10"/>
        <color theme="1"/>
        <rFont val="Inherit"/>
      </rPr>
      <t xml:space="preserve"> Loans are reported at their recorded investment, which is the principal outstanding balance and net of charge-offs, deferred loan fees and costs on originated loans, unearned income, and unamortized premiums or discounts, if any, on purchased loans. Interest income is recognized over the term of the loan and is calculated using the simple-interest method on principal amounts outstanding. Further information on loans is contained in Note 4 to our Consolidated Financial Statements</t>
    </r>
  </si>
  <si>
    <t>Deferred Loan Fees and Costs</t>
  </si>
  <si>
    <t>Allowance for Loan Losses</t>
  </si>
  <si>
    <t>Loan Charge-off Policies</t>
  </si>
  <si>
    <t>Income Recognition on Impairment and Nonaccrual Loans</t>
  </si>
  <si>
    <t>Restructured Loans</t>
  </si>
  <si>
    <t>Other Real Estate Owned</t>
  </si>
  <si>
    <t>Property and Equipment</t>
  </si>
  <si>
    <t>Restricted Equity Securities</t>
  </si>
  <si>
    <t>Transfers of Financial Assets</t>
  </si>
  <si>
    <t>Credit Related Financial Instruments</t>
  </si>
  <si>
    <t>Mortgage Banking Income</t>
  </si>
  <si>
    <t>Rate Lock Commitments</t>
  </si>
  <si>
    <t>Advertising</t>
  </si>
  <si>
    <t>Income Taxes</t>
  </si>
  <si>
    <t>Earnings Per Share</t>
  </si>
  <si>
    <t>Reclassifications</t>
  </si>
  <si>
    <t>Derivative Financial Instruments and Hedging Activities</t>
  </si>
  <si>
    <r>
      <t xml:space="preserve">Periodically, we have participated in a “mandatory” delivery program for mortgage loans. Under the mandatory delivery system, loans with interest rate locks are paired with the sale of a notional security bearing similar attributes. Interim income or loss on the pairing of the loans and securities is recorded in mortgage banking income on our income statement. In addition, at the time the loan is delivered to an investor, matched securities are repurchased and a gain or loss on the pairing is recorded in mortgage banking income on our income statement. Management has elected to limit our exposure to this form of delivery to </t>
    </r>
    <r>
      <rPr>
        <sz val="10"/>
        <color rgb="FF000000"/>
        <rFont val="Inherit"/>
      </rPr>
      <t>$50 million</t>
    </r>
    <r>
      <rPr>
        <sz val="10"/>
        <color theme="1"/>
        <rFont val="Inherit"/>
      </rPr>
      <t xml:space="preserve"> in outstanding loans.</t>
    </r>
  </si>
  <si>
    <t>Comprehensive Income</t>
  </si>
  <si>
    <r>
      <t>Comprehensive Income:</t>
    </r>
    <r>
      <rPr>
        <sz val="10"/>
        <color theme="1"/>
        <rFont val="Inherit"/>
      </rPr>
      <t xml:space="preserv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Components of other comprehensive income, which are reported in our consolidated statements of comprehensive income, consist of unrealized gains and losses on available-for-sale securities, unrealized gains and losses on SERP and a derivative financial liability related to an interest rate swap.</t>
    </r>
  </si>
  <si>
    <t>Stock Compensation Plans</t>
  </si>
  <si>
    <t>Fair Value Measurements</t>
  </si>
  <si>
    <t>Recent Accounting Pronouncements</t>
  </si>
  <si>
    <t>INVESTMENT SECURITIES (Tables)</t>
  </si>
  <si>
    <t>Securities available-for-sale</t>
  </si>
  <si>
    <t>Available-for-sale Securities Amortized Cost and Fair Value Maturity Schedule</t>
  </si>
  <si>
    <t>Schedule of Unrealized Losses</t>
  </si>
  <si>
    <t>ACCUMULATED OTHER COMPREHENSIVE INCOME (Tables)</t>
  </si>
  <si>
    <t>Schedule of Accumulated Other Comprehensive Income</t>
  </si>
  <si>
    <t>LOANS RECEIVABLE AND ALLOWANCE FOR LOAN LOSSES (Tables)</t>
  </si>
  <si>
    <t>Schedule of Loans Held for Investment by Class or Segment</t>
  </si>
  <si>
    <t>Schedule of Provision for Loan Losses, Effect of Change in Methodology</t>
  </si>
  <si>
    <t>Schedule of Loans Segregated Between Pass and Watchlist Loans, Delineated By Segments</t>
  </si>
  <si>
    <t>Schedule of Loan Portfolio by Class Aging</t>
  </si>
  <si>
    <t>Schedule of the activity in the allowance for loan losses account</t>
  </si>
  <si>
    <t>Schedule of Impaired Loans and Leases Receivable</t>
  </si>
  <si>
    <t>Schedule of Troubled Debt Restructurings</t>
  </si>
  <si>
    <t>OTHER REAL ESTATE (Tables)</t>
  </si>
  <si>
    <t>Schedule of Other Real Estate</t>
  </si>
  <si>
    <t>PROPERTY AND EQUIPMENT (Tables)</t>
  </si>
  <si>
    <t>Schedule of Property and Equipment</t>
  </si>
  <si>
    <t>Schedule of Future Minimum Rental Payments for Operating Leases</t>
  </si>
  <si>
    <t>Minimum lease payments for succeeding years pertaining to these non-cancellable operating leases are as follows:</t>
  </si>
  <si>
    <t>GOODWILL AND INTANGIBLE ASSETS (Tables)</t>
  </si>
  <si>
    <t>Schedule of Intangible Assets and Goodwill</t>
  </si>
  <si>
    <t>Schedule of Expected Amortization Expense</t>
  </si>
  <si>
    <t>RESTRICTED EQUITY SECURITIES (Tables)</t>
  </si>
  <si>
    <t>Schedule of Restricted Equity Securities</t>
  </si>
  <si>
    <t>The following table represents balances as of December 31, 2013 and 2012, respectively:</t>
  </si>
  <si>
    <t>DEPOSITS (Tables)</t>
  </si>
  <si>
    <t>Schedule of Interest-bearing Deposits</t>
  </si>
  <si>
    <t>Schedule of Time Deposit, Fiscal Year Maturity</t>
  </si>
  <si>
    <t>BORROWINGS (Tables)</t>
  </si>
  <si>
    <t>Schedule of Federal Funds Information</t>
  </si>
  <si>
    <r>
      <t>Information concerning federal funds purchased is summarized, as follows:</t>
    </r>
    <r>
      <rPr>
        <sz val="9"/>
        <color theme="1"/>
        <rFont val="Inherit"/>
      </rPr>
      <t> </t>
    </r>
  </si>
  <si>
    <t>Schedule of Federal Home Loan Bank Advance Information</t>
  </si>
  <si>
    <t>PUBLIC OFFERING OF PREFERRED STOCK (Tables)</t>
  </si>
  <si>
    <t>Schedule of preferred stock issuance proceeds and costs</t>
  </si>
  <si>
    <t>Proceeds and costs were as follows:</t>
  </si>
  <si>
    <t>Schedule of series B preferred stock conversion activity</t>
  </si>
  <si>
    <r>
      <t xml:space="preserve">The table below summarizes conversion activity. There were no dividends paid on Series B preferred stock in 2013. Dividends declared on the outstanding shares of Series B noncumulative convertible perpetual preferred stock were </t>
    </r>
    <r>
      <rPr>
        <sz val="10"/>
        <color rgb="FF000000"/>
        <rFont val="Inherit"/>
      </rPr>
      <t>$1,402,532</t>
    </r>
    <r>
      <rPr>
        <sz val="10"/>
        <color theme="1"/>
        <rFont val="Inherit"/>
      </rPr>
      <t xml:space="preserve"> in 2012.</t>
    </r>
  </si>
  <si>
    <t>INCOME TAXES (Tables)</t>
  </si>
  <si>
    <t>Schedule of Components of Income Tax Benefit (Expense)</t>
  </si>
  <si>
    <t>Schedule of Effective Income Tax Rate Reconciliation</t>
  </si>
  <si>
    <t>Schedule of Deferred Tax Assets and Liabilities</t>
  </si>
  <si>
    <t>COMMITMENTS AND CONTINGENCIES (Tables)</t>
  </si>
  <si>
    <t>Schedule of Commitments and Guarantees</t>
  </si>
  <si>
    <t>STOCK COMPENSATION AND BENEFIT PLANS (Tables)</t>
  </si>
  <si>
    <t>Schedule of Stock Option Activity</t>
  </si>
  <si>
    <t>Schedule of Stock Options by Exercise Price Range</t>
  </si>
  <si>
    <t>Schedule of Non-vested Restricted Stock Awards</t>
  </si>
  <si>
    <t>Schedule of Restricted Stock by Exercise Price Range</t>
  </si>
  <si>
    <t>Schedule of Defined Benefit Plans Disclosures</t>
  </si>
  <si>
    <t>The following were significant actuarial assumptions used to determine benefit obligations:</t>
  </si>
  <si>
    <t>RELATED PARTY TRANSACTIONS (Tables)</t>
  </si>
  <si>
    <t>Schedule of Related Party Transactions</t>
  </si>
  <si>
    <t>A summary of related party loan activity is as follows during 2013 and 2012.</t>
  </si>
  <si>
    <t>REGULATORY CAPITAL REQUIREMENTS (Tables)</t>
  </si>
  <si>
    <t>Schedule of Actual Capital Amounts and Ratios</t>
  </si>
  <si>
    <t>The Company and Bank’s actual capital amounts and ratios are also presented in the table as of December 31, 2013 and 2012.</t>
  </si>
  <si>
    <t>FAIR VALUE OF FINANCIAL INSTRUMENTS (Tables)</t>
  </si>
  <si>
    <t>Schedule of fair value by balance sheet grouping</t>
  </si>
  <si>
    <t>Schedule of fair value of assets and liabilities measured on recurring basis</t>
  </si>
  <si>
    <t>Schedule fair value measurements, nonrecurring</t>
  </si>
  <si>
    <t>Schedule of fair value of assets and liabilities measured on nonrecurring basis valuation techniques</t>
  </si>
  <si>
    <t>EARNINGS PER SHARE RECONCILIATION (Tables)</t>
  </si>
  <si>
    <t>Schedule of Earnings Per Share, Basic and Diluted</t>
  </si>
  <si>
    <t>SEGMENT REPORTING (Tables)</t>
  </si>
  <si>
    <t>Segment information</t>
  </si>
  <si>
    <t>CONDENSED PARENT COMPANY ONLY FINANCIAL INFORMATION (Tables)</t>
  </si>
  <si>
    <t>Condensed Balance Sheet</t>
  </si>
  <si>
    <t>Condensed Income Statement</t>
  </si>
  <si>
    <t>Condensed Statements of Cash Flow</t>
  </si>
  <si>
    <t>SUMMARY OF SIGNIFICANT ACCOUNTING POLICIES (Details) (USD $)</t>
  </si>
  <si>
    <t>1 Months Ended</t>
  </si>
  <si>
    <t>loan_grade</t>
  </si>
  <si>
    <t>segment</t>
  </si>
  <si>
    <t>loan_type</t>
  </si>
  <si>
    <t>Minimum [Member]</t>
  </si>
  <si>
    <t>Maximum [Member]</t>
  </si>
  <si>
    <t>Federal Reserve Bank [Member]</t>
  </si>
  <si>
    <t>Real Estate Security Agency, LLC [Member]</t>
  </si>
  <si>
    <t>Monarch Capital, LLC [Member]</t>
  </si>
  <si>
    <t>Summary Of Significant Accounting Policies [Line Items]</t>
  </si>
  <si>
    <t>Limited Liability Company (LLC) ownership interest</t>
  </si>
  <si>
    <t>Federal Reserve Bank required reserves</t>
  </si>
  <si>
    <t>Number of loan types</t>
  </si>
  <si>
    <t>Unsecured loans charge-off period threshold</t>
  </si>
  <si>
    <t>'120 days</t>
  </si>
  <si>
    <t>Overdrafts charge-off period threshold</t>
  </si>
  <si>
    <t>'90 days</t>
  </si>
  <si>
    <t>Secured consumer loans charge-off period threshold</t>
  </si>
  <si>
    <t>Residential real estate charge-off period threshold</t>
  </si>
  <si>
    <t>'365 days</t>
  </si>
  <si>
    <t>Home equity and improvement loan charge-off period threshold</t>
  </si>
  <si>
    <t>'180 days</t>
  </si>
  <si>
    <t>Past due period when a loan is considered uncollectible</t>
  </si>
  <si>
    <t>Loan grade</t>
  </si>
  <si>
    <t>Period a loan is past due and unpaid in which it becomes Statutory bad debt</t>
  </si>
  <si>
    <t>'6 months</t>
  </si>
  <si>
    <t>Period after which a loan is past due is classified as nonaccrual</t>
  </si>
  <si>
    <t>Period before which a loan that is current may also be classified as nonaccrual</t>
  </si>
  <si>
    <t>Property and equipment useful life</t>
  </si>
  <si>
    <t>'3 years</t>
  </si>
  <si>
    <t>'30 years</t>
  </si>
  <si>
    <t>Rate lock commitment period</t>
  </si>
  <si>
    <t>'15 days</t>
  </si>
  <si>
    <t>Advertising expense</t>
  </si>
  <si>
    <t>Number of reportable segments</t>
  </si>
  <si>
    <t>Mandatory delivery program maximum exposure limit</t>
  </si>
  <si>
    <t>Common stock split-adjusted shares, authorized</t>
  </si>
  <si>
    <t>Threshold for awards granted years</t>
  </si>
  <si>
    <t>'10 years</t>
  </si>
  <si>
    <t>INVESTMENT SECURITIES Securities available-for-sale (Details) (USD $)</t>
  </si>
  <si>
    <t>Schedule of Available-for-sale Securities [Line Items]</t>
  </si>
  <si>
    <t>Amortized Cost</t>
  </si>
  <si>
    <t>Gross Unrealized Gains</t>
  </si>
  <si>
    <t>Gross Unrealized Losses</t>
  </si>
  <si>
    <t>Total, Fair Value</t>
  </si>
  <si>
    <t>U.S. government agency obligations [Member]</t>
  </si>
  <si>
    <t>Mortgage-backed securities [Member]</t>
  </si>
  <si>
    <t>Municipal securities [Member]</t>
  </si>
  <si>
    <t>Corporate debt securities [Member]</t>
  </si>
  <si>
    <t>INVESTMENT SECURITIES Available-for-sale securities amortized cost and fair value maturity schedule (Details) (USD $)</t>
  </si>
  <si>
    <t>Due in one year or less, Amortized Cost</t>
  </si>
  <si>
    <t>Due in one year or less, Fair Value</t>
  </si>
  <si>
    <t>Due from one to five years, Amortized Cost</t>
  </si>
  <si>
    <t>Due from one to five years, Fair Value</t>
  </si>
  <si>
    <t>Due from five to ten years, Amortized Cost</t>
  </si>
  <si>
    <t>Due from five to ten years, Fair Value</t>
  </si>
  <si>
    <t>Due after ten years, Amortized Cost</t>
  </si>
  <si>
    <t>Due after ten years, Fair Value</t>
  </si>
  <si>
    <t>Total, Amortized Cost</t>
  </si>
  <si>
    <t>INVESTMENT SECURITIES Schedule of Unrealized Losses (Details) (USD $)</t>
  </si>
  <si>
    <t>Fair Value, Less than 12 months</t>
  </si>
  <si>
    <t>Unrealized Loss, Less than 12 months</t>
  </si>
  <si>
    <t>Fair Value, 12 months or more</t>
  </si>
  <si>
    <t>Unrealized Loss, 12 months or more</t>
  </si>
  <si>
    <t>Fair Value, Total</t>
  </si>
  <si>
    <t>Unrealized Loss, Total</t>
  </si>
  <si>
    <t>Corporate bonds [Member]</t>
  </si>
  <si>
    <t>INVESTMENT SECURITIES Narrative (Details) (USD $)</t>
  </si>
  <si>
    <t>Fair value, 12 months or more</t>
  </si>
  <si>
    <t>Carrying value of securities</t>
  </si>
  <si>
    <t>Realized gain on sale of available-for-sale investment</t>
  </si>
  <si>
    <t>Proceeds from maturities, sales and call of investment securities</t>
  </si>
  <si>
    <t>Securities Investment [Member]</t>
  </si>
  <si>
    <t>Number of positions with unrealized losses</t>
  </si>
  <si>
    <t>Number of positions with continuous loss position for more than 12 months</t>
  </si>
  <si>
    <t>Amortized cost, 12 months or more</t>
  </si>
  <si>
    <t>Percent of government agency issued mortgage backed securities of the total mortgage-back securities</t>
  </si>
  <si>
    <t>Securities Pledged as Collateral [Member]</t>
  </si>
  <si>
    <t>ACCUMULATED OTHER COMPREHENSIVE INCOME Schedule of Accumulated Other Comprehensive Income (Details) (USD $)</t>
  </si>
  <si>
    <t>Accumulated Other Comprehensive Income (Loss) [Roll Forward]</t>
  </si>
  <si>
    <t>Net change</t>
  </si>
  <si>
    <t>Unrealized Loss on Supplemental Executive's Retirement Plan [Member]</t>
  </si>
  <si>
    <t>Unrealized (Loss) Gains on Securities [Member]</t>
  </si>
  <si>
    <t>Unrealized Loss on Interest Rate Swap [Member]</t>
  </si>
  <si>
    <t>ACCUMULATED OTHER COMPREHENSIVE INCOME Narrative (Details) (USD $)</t>
  </si>
  <si>
    <t>3 Months Ended</t>
  </si>
  <si>
    <t>Mar. 31, 2013</t>
  </si>
  <si>
    <t>Other Expense [Member]</t>
  </si>
  <si>
    <t>Gain on Sale/Call of Securities [Member]</t>
  </si>
  <si>
    <t>Accumulated Other Comprehensive Income (Loss) [Line Items]</t>
  </si>
  <si>
    <t>Unrealized loss, net of tax, associated with SERP</t>
  </si>
  <si>
    <t>Security gains reclassified</t>
  </si>
  <si>
    <t>LOANS RECEIVABLE AND ALLOWANCE FOR LOAN LOSSES Schedule of Loans Held for Investment by Class or Segment (Details) (USD $)</t>
  </si>
  <si>
    <t>environmental_factor</t>
  </si>
  <si>
    <t>risk_grade</t>
  </si>
  <si>
    <t>Accounts, Notes, Loans and Financing Receivable [Line Items]</t>
  </si>
  <si>
    <t>Maximum loan-to-value percentage</t>
  </si>
  <si>
    <t>Number of numerical risk grades</t>
  </si>
  <si>
    <t>Look-back period</t>
  </si>
  <si>
    <t>'4 years</t>
  </si>
  <si>
    <t>Number of environmental factors applied to the general risk grade groups</t>
  </si>
  <si>
    <t>Number of internal environmental factors applied to the general risk grade groups</t>
  </si>
  <si>
    <t>Number of external environmental factors applied to the general risk grade groups</t>
  </si>
  <si>
    <t>Commercial [Member]</t>
  </si>
  <si>
    <t>Real Estate Portfolio Segment [Member]</t>
  </si>
  <si>
    <t>Construction [Member]</t>
  </si>
  <si>
    <t>Residential (1-4 family) [Member]</t>
  </si>
  <si>
    <t>Home equity lines [Member]</t>
  </si>
  <si>
    <t>Multifamily [Member]</t>
  </si>
  <si>
    <t>Percent of the outstanding principal balance of commercial real estate loans portfolio secured by owner-occupied properties</t>
  </si>
  <si>
    <t>Consumer Portfolio Segment [Member]</t>
  </si>
  <si>
    <t>Consumer and installment loans [Member]</t>
  </si>
  <si>
    <t>Overdraft protection loans [Member]</t>
  </si>
  <si>
    <t>LOANS RECEIVABLE AND ALLOWANCE FOR LOAN LOSSES Schedule of Provision for Loan Losses, Effect of Change in Methodology (Details) (USD $)</t>
  </si>
  <si>
    <t>Financing Receivable, Allowance for Credit Losses [Line Items]</t>
  </si>
  <si>
    <t>Financing Receivable, Provision for Recovery of Loan Losses</t>
  </si>
  <si>
    <t>Unallocated Financing Receivables [Member]</t>
  </si>
  <si>
    <t>Scenario, Previously Reported [Member]</t>
  </si>
  <si>
    <t>Scenario, Previously Reported [Member] | Commercial [Member]</t>
  </si>
  <si>
    <t>Scenario, Previously Reported [Member] | Real Estate Portfolio Segment [Member]</t>
  </si>
  <si>
    <t>Scenario, Previously Reported [Member] | Construction [Member]</t>
  </si>
  <si>
    <t>Scenario, Previously Reported [Member] | Residential (1-4 family) [Member]</t>
  </si>
  <si>
    <t>Scenario, Previously Reported [Member] | Home equity lines [Member]</t>
  </si>
  <si>
    <t>Scenario, Previously Reported [Member] | Multifamily [Member]</t>
  </si>
  <si>
    <t>Scenario, Previously Reported [Member] | Consumer Portfolio Segment [Member]</t>
  </si>
  <si>
    <t>Scenario, Previously Reported [Member] | Consumer and installment loans [Member]</t>
  </si>
  <si>
    <t>Scenario, Previously Reported [Member] | Overdraft protection loans [Member]</t>
  </si>
  <si>
    <t>Scenario, Previously Reported [Member] | Unallocated Financing Receivables [Member]</t>
  </si>
  <si>
    <t>Restatement Adjustment [Member]</t>
  </si>
  <si>
    <t>Restatement Adjustment [Member] | Commercial [Member]</t>
  </si>
  <si>
    <t>Restatement Adjustment [Member] | Real Estate Portfolio Segment [Member]</t>
  </si>
  <si>
    <t>Restatement Adjustment [Member] | Construction [Member]</t>
  </si>
  <si>
    <t>Restatement Adjustment [Member] | Residential (1-4 family) [Member]</t>
  </si>
  <si>
    <t>Restatement Adjustment [Member] | Home equity lines [Member]</t>
  </si>
  <si>
    <t>Restatement Adjustment [Member] | Multifamily [Member]</t>
  </si>
  <si>
    <t>Restatement Adjustment [Member] | Consumer Portfolio Segment [Member]</t>
  </si>
  <si>
    <t>Restatement Adjustment [Member] | Consumer and installment loans [Member]</t>
  </si>
  <si>
    <t>Restatement Adjustment [Member] | Overdraft protection loans [Member]</t>
  </si>
  <si>
    <t>Restatement Adjustment [Member] | Unallocated Financing Receivables [Member]</t>
  </si>
  <si>
    <t>LOANS RECEIVABLE AND ALLOWANCE FOR LOAN LOSSES Schedule of Loans Segregated Between Pass and Watchlist Loans, Delineated By Segments (Details) (USD $)</t>
  </si>
  <si>
    <t>risk_grade_rating</t>
  </si>
  <si>
    <t>Weighted Average Risk Grade</t>
  </si>
  <si>
    <t>Pass [Member]</t>
  </si>
  <si>
    <t>Special Mention [Member]</t>
  </si>
  <si>
    <t>Substandard [Member]</t>
  </si>
  <si>
    <t>Commercial [Member] | Pass [Member]</t>
  </si>
  <si>
    <t>Commercial [Member] | Special Mention [Member]</t>
  </si>
  <si>
    <t>Commercial [Member] | Substandard [Member]</t>
  </si>
  <si>
    <t>Real Estate Portfolio Segment [Member] | Pass [Member]</t>
  </si>
  <si>
    <t>Real Estate Portfolio Segment [Member] | Special Mention [Member]</t>
  </si>
  <si>
    <t>Real Estate Portfolio Segment [Member] | Substandard [Member]</t>
  </si>
  <si>
    <t>Construction [Member] | Pass [Member]</t>
  </si>
  <si>
    <t>Construction [Member] | Special Mention [Member]</t>
  </si>
  <si>
    <t>Construction [Member] | Substandard [Member]</t>
  </si>
  <si>
    <t>Residential (1-4 family) [Member] | Pass [Member]</t>
  </si>
  <si>
    <t>Residential (1-4 family) [Member] | Special Mention [Member]</t>
  </si>
  <si>
    <t>Residential (1-4 family) [Member] | Substandard [Member]</t>
  </si>
  <si>
    <t>Home equity lines [Member] | Pass [Member]</t>
  </si>
  <si>
    <t>Home equity lines [Member] | Special Mention [Member]</t>
  </si>
  <si>
    <t>Home equity lines [Member] | Substandard [Member]</t>
  </si>
  <si>
    <t>Multifamily [Member] | Pass [Member]</t>
  </si>
  <si>
    <t>Multifamily [Member] | Special Mention [Member]</t>
  </si>
  <si>
    <t>Multifamily [Member] | Substandard [Member]</t>
  </si>
  <si>
    <t>Consumer Portfolio Segment [Member] | Pass [Member]</t>
  </si>
  <si>
    <t>Consumer Portfolio Segment [Member] | Special Mention [Member]</t>
  </si>
  <si>
    <t>Consumer Portfolio Segment [Member] | Substandard [Member]</t>
  </si>
  <si>
    <t>Consumer and installment loans [Member] | Pass [Member]</t>
  </si>
  <si>
    <t>Consumer and installment loans [Member] | Special Mention [Member]</t>
  </si>
  <si>
    <t>Consumer and installment loans [Member] | Substandard [Member]</t>
  </si>
  <si>
    <t>Overdraft protection loans [Member] | Pass [Member]</t>
  </si>
  <si>
    <t>Overdraft protection loans [Member] | Special Mention [Member]</t>
  </si>
  <si>
    <t>Overdraft protection loans [Member] | Substandard [Member]</t>
  </si>
  <si>
    <t>LOANS RECEIVABLE AND ALLOWANCE FOR LOAN LOSSES Schedule of Loan Portfolio by Class Aging (Details) (USD $)</t>
  </si>
  <si>
    <t>Financing Receivable, Recorded Investment, Past Due [Line Items]</t>
  </si>
  <si>
    <t>30-59 Days Past Due</t>
  </si>
  <si>
    <t>60-89 Days Past Due</t>
  </si>
  <si>
    <t>Greater Than 90 Days</t>
  </si>
  <si>
    <t>Total Past Due</t>
  </si>
  <si>
    <t>Recorded Investment greater than 90 days and Accruing</t>
  </si>
  <si>
    <t>Recorded Investment Nonaccrual Loans</t>
  </si>
  <si>
    <t>LOANS RECEIVABLE AND ALLOWANCE FOR LOAN LOSSES Schedule of the activity in the allowance for loan losses account (Details) (USD $)</t>
  </si>
  <si>
    <t>Financing Receivable, Allowance for Credit Losses [Roll Forward]</t>
  </si>
  <si>
    <t>Allowance for credit losses, Beginning balance</t>
  </si>
  <si>
    <t>Allowance for credit losses, Ending balance</t>
  </si>
  <si>
    <t>Financing receivables, Ending balance</t>
  </si>
  <si>
    <t>Number of days past due</t>
  </si>
  <si>
    <t>Nonaccrual loans included in impaired loans</t>
  </si>
  <si>
    <t>LOANS RECEIVABLE AND ALLOWANCE FOR LOAN LOSSES Schedule of Impaired Loans and Leases Receivable (Details) (USD $)</t>
  </si>
  <si>
    <t>restructured_loan</t>
  </si>
  <si>
    <t>Loans And Leases Receivable, With No Related Allowance [Abstract]</t>
  </si>
  <si>
    <t>Recorded Investment</t>
  </si>
  <si>
    <t>Unpaid Principal Balance</t>
  </si>
  <si>
    <t>Average Recorded Investment</t>
  </si>
  <si>
    <t>Interest Income Recognized</t>
  </si>
  <si>
    <t>Loans And Leases Receivable, With Related Allowance [Abstract]</t>
  </si>
  <si>
    <t>Related Allowance</t>
  </si>
  <si>
    <t>Interest income received on impaired loans</t>
  </si>
  <si>
    <t>Number of loans classified as restructured loans</t>
  </si>
  <si>
    <t>Classified restructured loans</t>
  </si>
  <si>
    <t>Number of loans restructured</t>
  </si>
  <si>
    <t>Number of classified restructured loans</t>
  </si>
  <si>
    <t>LOANS RECEIVABLE AND ALLOWANCE FOR LOAN LOSSES Schedule of Troubled Debt Restructurings (Details) (USD $)</t>
  </si>
  <si>
    <t>contract</t>
  </si>
  <si>
    <t>Troubled Debt Restructuring [Abstract]</t>
  </si>
  <si>
    <t>Number of Contracts</t>
  </si>
  <si>
    <t>Pre-Modification Outstanding Recorded Investment</t>
  </si>
  <si>
    <t>Post-Modification Outstanding Recorded Investment</t>
  </si>
  <si>
    <t>Troubled Debt Restructuring That Subsequently Defaulted [Abstract]</t>
  </si>
  <si>
    <t>OTHER REAL ESTATE (Details) (USD $)</t>
  </si>
  <si>
    <t>property</t>
  </si>
  <si>
    <t>Dec. 31, 2010</t>
  </si>
  <si>
    <t>Other Real Estate Acquire Through Foreclosure [Roll Forward]</t>
  </si>
  <si>
    <t>Other real estate acquired through foreclosure, Beginning balance</t>
  </si>
  <si>
    <t>Other real estate acquired through foreclosure, Number, Beginning balance</t>
  </si>
  <si>
    <t>Balance moved into other real estate, Number</t>
  </si>
  <si>
    <t>Other real estate acquired through foreclosure, after additions</t>
  </si>
  <si>
    <t>Other real estate acquired through foreclosure, Number, after additions</t>
  </si>
  <si>
    <t>Properties sold, Number</t>
  </si>
  <si>
    <t>Other real estate acquired through foreclosure, Ending balance</t>
  </si>
  <si>
    <t>Other real estate acquired through foreclosure, Number, Ending balance</t>
  </si>
  <si>
    <t>PROPERTY AND EQUIPMENT Schedule of Property and Equipment (Details) (USD $)</t>
  </si>
  <si>
    <t>Property, Plant and Equipment [Line Items]</t>
  </si>
  <si>
    <t>Property and equipment, gross</t>
  </si>
  <si>
    <t>Building [Member]</t>
  </si>
  <si>
    <t>Land [Member]</t>
  </si>
  <si>
    <t>Leasehold Improvements [Member]</t>
  </si>
  <si>
    <t>Equipment, Furniture and Fixtures [Member]</t>
  </si>
  <si>
    <t>PROPERTY AND EQUIPMENT Schedule of Future Minimum Rental Payments for Operating Leases (Details) (USD $)</t>
  </si>
  <si>
    <t>lease</t>
  </si>
  <si>
    <t>Operating Leased Assets [Line Items]</t>
  </si>
  <si>
    <t>Number of leases</t>
  </si>
  <si>
    <t>Rent expense</t>
  </si>
  <si>
    <t>Operating Leases, Future Minimum Payments Due, Fiscal Year Maturity [Abstract]</t>
  </si>
  <si>
    <t>Term of leases</t>
  </si>
  <si>
    <t>'1 year</t>
  </si>
  <si>
    <t>GOODWILL AND INTANGIBLE ASSETS Schedule of Intangible Assets and Goodwill (Details) (USD $)</t>
  </si>
  <si>
    <t>Aug. 10, 2007</t>
  </si>
  <si>
    <t>Aggregate purchase price</t>
  </si>
  <si>
    <t>Legal expenses</t>
  </si>
  <si>
    <t>Weighted-average useful life</t>
  </si>
  <si>
    <t>'7 years</t>
  </si>
  <si>
    <t>Finite-Lived Intangible Assets, Net [Abstract]</t>
  </si>
  <si>
    <t>Amortizable intangible assets</t>
  </si>
  <si>
    <t>Amortizable intangible assets, net, Acquisition Cost</t>
  </si>
  <si>
    <t>Goodwill, Acquisition Cost</t>
  </si>
  <si>
    <t>GOODWILL AND INTANGIBLE ASSETS Estimated Amortization Expense (Details) (USD $)</t>
  </si>
  <si>
    <t>Finite-Lived Intangible Assets, Amortization Expense, Maturity Schedule [Abstract]</t>
  </si>
  <si>
    <t>Estimated Amortization Expense, Total</t>
  </si>
  <si>
    <t>RESTRICTED EQUITY SECURITIES (Details) (USD $)</t>
  </si>
  <si>
    <t>stock_requirement_level</t>
  </si>
  <si>
    <t>Schedule of Restricted Equity Securities [Line Items]</t>
  </si>
  <si>
    <t>Number of stock requirement levels</t>
  </si>
  <si>
    <t>Federal Reserve Bank Stock [Member]</t>
  </si>
  <si>
    <t>Federal Home Loan Bank Stock [Member]</t>
  </si>
  <si>
    <t>Community Bankers State Bank Stock [Member]</t>
  </si>
  <si>
    <t>DEPOSITS - Schedule of Interest-bearing Deposits (Details) (USD $)</t>
  </si>
  <si>
    <t>Schedule of Deposits [Line Items]</t>
  </si>
  <si>
    <t>Brokered Money Market [Member]</t>
  </si>
  <si>
    <t>Certificates of Deposit [Member]</t>
  </si>
  <si>
    <t>DEPOSITS - Schedule of Time Deposit, Fiscal Year Maturity (Details) (USD $)</t>
  </si>
  <si>
    <t>Time Deposits</t>
  </si>
  <si>
    <t>BORROWINGS Short-term Debt (Details) (USD $)</t>
  </si>
  <si>
    <t>financial_institution</t>
  </si>
  <si>
    <t>Debt Instrument [Line Items]</t>
  </si>
  <si>
    <t>Number of financial institutions</t>
  </si>
  <si>
    <t>Unsecured Debt [Member]</t>
  </si>
  <si>
    <t>Short-term borrowing capacity</t>
  </si>
  <si>
    <t>Line of Credit [Member] | Federal Home Loan Bank [Member]</t>
  </si>
  <si>
    <t>Maximum borrowing capacity as a percent of assets if collateralized</t>
  </si>
  <si>
    <t>Maximum borrowing capacity if collateralized</t>
  </si>
  <si>
    <t>Number of borrowing programs</t>
  </si>
  <si>
    <t>Investment securities collateral fair value pledged</t>
  </si>
  <si>
    <t>Additional maximum borrowing capacity as a percent of loans</t>
  </si>
  <si>
    <t>Additional maximum borrowing capacity as a percent of loans period</t>
  </si>
  <si>
    <t>Public funds collateral</t>
  </si>
  <si>
    <t>Additional maximum borrowing capacity as a percent of assets</t>
  </si>
  <si>
    <t>Line of Credit [Member] | Federal Home Loan Bank [Member] | Fixed Rate [Member]</t>
  </si>
  <si>
    <t>Number of advances outstanding</t>
  </si>
  <si>
    <t>Fixed interest rate</t>
  </si>
  <si>
    <t>Loans to clients amortization period</t>
  </si>
  <si>
    <t>Line of Credit [Member] | Loans Held For Sale (LHFS) [Member]</t>
  </si>
  <si>
    <t>Variable interest rate</t>
  </si>
  <si>
    <t>BORROWINGS - Schedule of Federal Funds Information (Details) (Federal Funds Purchased [Member], USD $)</t>
  </si>
  <si>
    <t>Federal Funds Purchased [Member]</t>
  </si>
  <si>
    <t>Short-term Debt [Line Items]</t>
  </si>
  <si>
    <t>BORROWINGS - Schedule of Federal Home Loan Bank Advance Information (Details) (Federal Home Loan Bank Advances [Member], USD $)</t>
  </si>
  <si>
    <t>Federal Home Loan Bank Advances [Member]</t>
  </si>
  <si>
    <t>BORROWINGS Line of Credit (Details) (PNC Bank Pittsburgh, PA [Member], Revolving Credit Facility [Member], USD $)</t>
  </si>
  <si>
    <t>In Millions, unless otherwise specified</t>
  </si>
  <si>
    <t>Jun. 30, 2012</t>
  </si>
  <si>
    <t>PNC Bank Pittsburgh, PA [Member] | Revolving Credit Facility [Member]</t>
  </si>
  <si>
    <t>Line of Credit Facility [Line Items]</t>
  </si>
  <si>
    <t>Maximum borrowing capacity</t>
  </si>
  <si>
    <t>Debt Instrument, Term</t>
  </si>
  <si>
    <t>TRUST PREFERRED SUBORDINATED DEBT (Details) (USD $)</t>
  </si>
  <si>
    <t>Jul. 05, 2006</t>
  </si>
  <si>
    <t>Trust Preferred Subordinated Debt [Line Items]</t>
  </si>
  <si>
    <t>London Interbank Offered Rate (LIBOR) [Member]</t>
  </si>
  <si>
    <t>Variable rate basis spread on dividend rate</t>
  </si>
  <si>
    <t>DERIVATIVE FINANCIAL INSTRUMENTS AND HEDGING ACTIVITIES Narrative (Details) (USD $)</t>
  </si>
  <si>
    <t>Board approved mandatory delivery policy amount to commit to the program [Member]</t>
  </si>
  <si>
    <t>Interest Rate Swap [Member]</t>
  </si>
  <si>
    <t>Jul. 29, 2009</t>
  </si>
  <si>
    <t>Subordinated Debt [Member]</t>
  </si>
  <si>
    <t>Rate</t>
  </si>
  <si>
    <t>Derivative [Line Items]</t>
  </si>
  <si>
    <t>Debt basis spread</t>
  </si>
  <si>
    <t>Notional amount</t>
  </si>
  <si>
    <t>Derivative basis spread</t>
  </si>
  <si>
    <t>Debt effective interest rate</t>
  </si>
  <si>
    <t>Term of subordinated debt</t>
  </si>
  <si>
    <t>'5 years</t>
  </si>
  <si>
    <t>Derivative, Collateral, Right to Reclaim Cash</t>
  </si>
  <si>
    <t>Derivative, Maximum Amount Allowed to Commit By Board</t>
  </si>
  <si>
    <t>Derivative Instruments, Loss Recognized in Income</t>
  </si>
  <si>
    <t>PUBLIC OFFERING OF PREFERRED STOCK Narrative (Details) (USD $)</t>
  </si>
  <si>
    <t>Nov. 30, 2009</t>
  </si>
  <si>
    <t>Series B Preferred Stock [Member]</t>
  </si>
  <si>
    <t>Nov. 30, 2012</t>
  </si>
  <si>
    <t>Class of Stock [Line Items]</t>
  </si>
  <si>
    <t>Preferred stock, dividend rate</t>
  </si>
  <si>
    <t>Per Share Price</t>
  </si>
  <si>
    <t>Conversion ratio</t>
  </si>
  <si>
    <t>Split adjusted original conversion price</t>
  </si>
  <si>
    <t>Number of trading days in period</t>
  </si>
  <si>
    <t>'20 days</t>
  </si>
  <si>
    <t>Number of consecutive trading days in period</t>
  </si>
  <si>
    <t>'30 days</t>
  </si>
  <si>
    <t>Closing price exceeding conversion price threshold percent</t>
  </si>
  <si>
    <t>Split adjusted conversion price</t>
  </si>
  <si>
    <t>Liquidation preference per share</t>
  </si>
  <si>
    <t>Dividends declared</t>
  </si>
  <si>
    <t>PUBLIC OFFERING OF PREFERRED STOCK Schedule of Preferred Stock Issuance Proceeds and Costs (Details) (Series B Preferred Stock [Member], USD $)</t>
  </si>
  <si>
    <t>Shares Placed</t>
  </si>
  <si>
    <t>Offering Proceeds Gross</t>
  </si>
  <si>
    <t>Less underwriter discount</t>
  </si>
  <si>
    <t>PUBLIC OFFERING OF PREFERRED STOCK Schedule of Series B Preferred Stock Conversion Activity (Details)</t>
  </si>
  <si>
    <t>Mar. 08, 2013</t>
  </si>
  <si>
    <t>Feb. 28, 2013</t>
  </si>
  <si>
    <t>Jan. 31, 2013</t>
  </si>
  <si>
    <t>Oct. 31, 2012</t>
  </si>
  <si>
    <t>Shares remaining to be converted</t>
  </si>
  <si>
    <t>INCOME TAXES Schedule of Components of Income Tax Benefit (Expense) (Details) (USD $)</t>
  </si>
  <si>
    <t>Total Current Income Tax Benefit (Expense)</t>
  </si>
  <si>
    <t>Total Deferred Income Tax Benefit (Expense)</t>
  </si>
  <si>
    <t>INCOME TAXES Schedule of Effective Income Tax Rate Reconciliation (Details) (USD $)</t>
  </si>
  <si>
    <t>Federal statutory income tax rate</t>
  </si>
  <si>
    <t>Effective tax rate reconcilation</t>
  </si>
  <si>
    <t>INCOME TAXES Schedule of Deferred Tax Assets and Liabilities (Details) (USD $)</t>
  </si>
  <si>
    <t>COMMITMENTS AND CONTINGENCIES (Details) (USD $)</t>
  </si>
  <si>
    <t>loan_concentration</t>
  </si>
  <si>
    <t>Number of loan concentrations</t>
  </si>
  <si>
    <t>Guarantor Obligations [Line Items]</t>
  </si>
  <si>
    <t>Fixed interest rate on commitments</t>
  </si>
  <si>
    <t>STOCK COMPENSATION AND BENEFIT PLANS 2006 Equity Incentive Plan Narrative (Details) (USD $)</t>
  </si>
  <si>
    <t>Restricted Stock [Member]</t>
  </si>
  <si>
    <t>Sep. 18, 2006</t>
  </si>
  <si>
    <t>Equity Incentive Plan 2006 [Member]</t>
  </si>
  <si>
    <t>Stock Options [Member]</t>
  </si>
  <si>
    <t>Share-based Compensation Arrangement by Share-based Payment Award [Line Items]</t>
  </si>
  <si>
    <t>Vesting period</t>
  </si>
  <si>
    <t>Shares available for grant</t>
  </si>
  <si>
    <t>Stock options, exercised</t>
  </si>
  <si>
    <t>Total intrinsic value of options exercised</t>
  </si>
  <si>
    <t>Cash received for option exercise</t>
  </si>
  <si>
    <t>Tax benefit recognized</t>
  </si>
  <si>
    <t>Compensation expense</t>
  </si>
  <si>
    <t>Fair value of awards vested</t>
  </si>
  <si>
    <t>Unrecognized remaining compensation expense</t>
  </si>
  <si>
    <t>Total compensation cost not yet recognized period for recognition</t>
  </si>
  <si>
    <t>'2 years 7 months 6 days</t>
  </si>
  <si>
    <t>STOCK COMPENSATION AND BENEFIT PLANS 401(k) Defined Contribution Plan Narrative (Details) (USD $)</t>
  </si>
  <si>
    <t>Maximum annual contribution per employee, percent</t>
  </si>
  <si>
    <t>Employer matching contribution, percent</t>
  </si>
  <si>
    <t>Employee contribution, percent</t>
  </si>
  <si>
    <t>Employer contributions</t>
  </si>
  <si>
    <t>STOCK COMPENSATION AND BENEFIT PLANS Schedule of Stock Option Activity (Details) (Equity Incentive Plan 2006 [Member], USD $)</t>
  </si>
  <si>
    <t>Share-based Compensation Arrangement by Share-based Payment Award, Options, Outstanding [Roll Forward]</t>
  </si>
  <si>
    <t>Number of Options, Outstanding - Beginning of year</t>
  </si>
  <si>
    <t>Weighted Average Exercise Price, Outstanding - Beginning of year</t>
  </si>
  <si>
    <t>Number of Options, Granted</t>
  </si>
  <si>
    <t>Weighted Average Exercise Price, Granted</t>
  </si>
  <si>
    <t>Number of Options, Exercised</t>
  </si>
  <si>
    <t>Weighted Average Exercise Price, Exercised</t>
  </si>
  <si>
    <t>Number of Options, Forfeited</t>
  </si>
  <si>
    <t>Weighted Average Exercise Price, Forfeited</t>
  </si>
  <si>
    <t>Number of Options, Outstanding - End of year</t>
  </si>
  <si>
    <t>Weighted Average Exercise Price, Outstanding - End of year</t>
  </si>
  <si>
    <t>Aggregate Intrinsic Value, Outstanding - End of year</t>
  </si>
  <si>
    <t>Number of Options, Options exercisable at year-end</t>
  </si>
  <si>
    <t>Weighted Average Exercise Price, Options exercisable at year-end</t>
  </si>
  <si>
    <t>Aggregate Intrinsic Value, Options exercisable at year-end</t>
  </si>
  <si>
    <t>STOCK COMPENSATION AND BENEFIT PLANS Schedule of Stock Options by Exercise Price Range (Details) (Equity Incentive Plan 2006 [Member], $6.78 to $7.85 [Member], USD $)</t>
  </si>
  <si>
    <t>Equity Incentive Plan 2006 [Member] | $6.78 to $7.85 [Member]</t>
  </si>
  <si>
    <t>Share-based Compensation, Shares Authorized under Stock Option Plans, Exercise Price Range [Line Items]</t>
  </si>
  <si>
    <t>Lower range limit</t>
  </si>
  <si>
    <t>Upper range limit</t>
  </si>
  <si>
    <t>Number Outstanding</t>
  </si>
  <si>
    <t>Remaining Contractual Life</t>
  </si>
  <si>
    <t>'1 year 2 months 5 days</t>
  </si>
  <si>
    <t>Average Exercise Price</t>
  </si>
  <si>
    <t>STOCK COMPENSATION AND BENEFIT PLANS Schedule of Non-vested Restricted Stock Awards (Details) (Restricted Stock [Member], USD $)</t>
  </si>
  <si>
    <t>Share-based Compensation Arrangement by Share-based Payment Award, Equity Instruments Other than Options, Nonvested, Number of Shares [Roll Forward]</t>
  </si>
  <si>
    <t>Shares, Non-vested - Beginning of year</t>
  </si>
  <si>
    <t>Weighted Average Price, Non-vested - Beginning of year</t>
  </si>
  <si>
    <t>Shares, Granted</t>
  </si>
  <si>
    <t>Weighted Average Price, Granted</t>
  </si>
  <si>
    <t>Shares, Vested</t>
  </si>
  <si>
    <t>Weighted Average Price, Vested</t>
  </si>
  <si>
    <t>Shares, Forfeited</t>
  </si>
  <si>
    <t>Weighted Average Price, Forfeited</t>
  </si>
  <si>
    <t>Shares, Non-vested - End of year</t>
  </si>
  <si>
    <t>Weighted Average Price, Non-vested - End of year</t>
  </si>
  <si>
    <t>STOCK COMPENSATION AND BENEFIT PLANS Schedule of Restricted Stock by Exercise Price Range (Details) (Restricted Stock [Member], $5.21 to $11.25 [Member], USD $)</t>
  </si>
  <si>
    <t>Restricted Stock [Member] | $5.21 to $11.25 [Member]</t>
  </si>
  <si>
    <t>Share-based Compensation, Shares Authorized under Equity Instruments Other than Options, Exercise Price Range [Line Items]</t>
  </si>
  <si>
    <t>'2 years 7 months 24 days</t>
  </si>
  <si>
    <t>STOCK COMPENSATION AND BENEFIT PLANS Schedule of Defined Plan Disclosures (Details) (USD $)</t>
  </si>
  <si>
    <t>Supplemental Employee Retirement Plan [Member]</t>
  </si>
  <si>
    <t>Y</t>
  </si>
  <si>
    <t>Defined Benefit Plan Disclosure [Line Items]</t>
  </si>
  <si>
    <t>Contributions by employer</t>
  </si>
  <si>
    <t>Future expected employer contributions</t>
  </si>
  <si>
    <t>Projected benefit obligation, beginning balance</t>
  </si>
  <si>
    <t>Projected benefit obligation, ending balance</t>
  </si>
  <si>
    <t>Total amount recognized in accumulated Other Comprehensive Income</t>
  </si>
  <si>
    <t>Benefit payment age</t>
  </si>
  <si>
    <t>Benefit payment period</t>
  </si>
  <si>
    <t>RELATED PARTY TRANSACTIONS (Details) (Executive Officers and Directors [Member], USD $)</t>
  </si>
  <si>
    <t>Executive Officers and Directors [Member]</t>
  </si>
  <si>
    <t>Related Party Transaction [Roll Forward]</t>
  </si>
  <si>
    <t>Commitment to extend credit and letters of credit</t>
  </si>
  <si>
    <t>Deposits held by related parties</t>
  </si>
  <si>
    <t>REGULATORY CAPITAL REQUIREMENTS (Details) (USD $)</t>
  </si>
  <si>
    <t>Consolidated Company [Member]</t>
  </si>
  <si>
    <t>Bank [Member]</t>
  </si>
  <si>
    <t>Compliance with Regulatory Capital Requirements under Banking Regulations [Line Items]</t>
  </si>
  <si>
    <t>Preceding period of retained net profits</t>
  </si>
  <si>
    <t>'2 years</t>
  </si>
  <si>
    <t>Amount available for dividends under regulatory requirements</t>
  </si>
  <si>
    <t>Percent of loans and advances limited to common stock and capital surplus</t>
  </si>
  <si>
    <t>Amount available for loans and advances</t>
  </si>
  <si>
    <t>Total Risk-Based Capital Ratio, Actual Amounts</t>
  </si>
  <si>
    <t>Total Risk-Based Capital Ratio, Actual Ratio</t>
  </si>
  <si>
    <t>Total Risk-Based Capital Ratio, For Capital Adequacy Purposes Amounts</t>
  </si>
  <si>
    <t>Total Risk-Based Capital Ratio, For Capital Adequacy Purposes Ratio</t>
  </si>
  <si>
    <t>Total Risk-Based Capital Ratio, To Be well Capitalized Under Prompt Corrective Action Amounts</t>
  </si>
  <si>
    <t>Total Risk-Based Capital Ratio, To Be well Capitalized Under Prompt Corrective Action Ratio</t>
  </si>
  <si>
    <t>Tier 1 Risk-Based Capital Ratio, Actual Amounts</t>
  </si>
  <si>
    <t>Tier 1 Risk-Based Capital Ratio, Actual Ratio</t>
  </si>
  <si>
    <t>Tier 1 Risk-Based Capital Ratio, For Capital Adequacy Purposes Amounts</t>
  </si>
  <si>
    <t>Tier 1 Risk-Based Capital Ratio, For Capital Adequacy Purposes Ratio</t>
  </si>
  <si>
    <t>Tier 1 Risk-Based Capital Ratio, To Be well Capitalized Under Prompt Corrective Action Amounts</t>
  </si>
  <si>
    <t>Tier 1 Leverage Ratio, Actual Amounts</t>
  </si>
  <si>
    <t>Tier 1 Leverage Ratio, Actual Ratio</t>
  </si>
  <si>
    <t>Tier 1 Leverage Ratio, For Capital Adequacy Purposes Amounts</t>
  </si>
  <si>
    <t>Tier 1 Leverage Ratio, For Capital Adequacy Purposes Ratio</t>
  </si>
  <si>
    <t>Tier 1 Leverage Ratio, To Be Well Capitalized Under Prompt Corrective Action Amounts</t>
  </si>
  <si>
    <t>FAIR VALUE ACCOUNTING Fair Value, by Balance Sheet Grouping (Details) (USD $)</t>
  </si>
  <si>
    <t>Carrying Value [Member]</t>
  </si>
  <si>
    <t>Fair Value, Balance Sheet Grouping, Financial Statement Captions [Line Items]</t>
  </si>
  <si>
    <t>Quoted Prices in Active Markets for Identical Assets (Level 1) [Member]</t>
  </si>
  <si>
    <t>Significant Other Observable Inputs (Level 2) [Member]</t>
  </si>
  <si>
    <t>Significant Unobservable Inputs (Level 3) [Member]</t>
  </si>
  <si>
    <t>Fair Value [Member]</t>
  </si>
  <si>
    <t>FAIR VALUE OF FINANCIAL INSTRUMENTS Schedule of Fair Value, Assets and Liabilities Measured on Recurring Basis (Details) (USD $)</t>
  </si>
  <si>
    <t>Fair Value, Assets and Liabilities Measured on Recurring and Nonrecurring Basis [Line Items]</t>
  </si>
  <si>
    <t>Fair Value, Measurements, Recurring [Member] | Fair Value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U.S. government agency obligations [Member] | Fair Value, Measurements, Recurring [Member] | Fair Value [Member]</t>
  </si>
  <si>
    <t>U.S. government agency obligations [Member] | Fair Value, Measurements, Recurring [Member] | Quoted Prices in Active Markets for Identical Assets (Level 1) [Member]</t>
  </si>
  <si>
    <t>U.S. government agency obligations [Member] | Fair Value, Measurements, Recurring [Member] | Significant Other Observable Inputs (Level 2) [Member]</t>
  </si>
  <si>
    <t>U.S. government agency obligations [Member] | Fair Value, Measurements, Recurring [Member] | Significant Unobservable Inputs (Level 3) [Member]</t>
  </si>
  <si>
    <t>Mortgage-backed securities [Member] | Fair Value, Measurements, Recurring [Member] | Fair Value [Member]</t>
  </si>
  <si>
    <t>Mortgage-backed securities [Member] | Fair Value, Measurements, Recurring [Member] | Quoted Prices in Active Markets for Identical Assets (Level 1) [Member]</t>
  </si>
  <si>
    <t>Mortgage-backed securities [Member] | Fair Value, Measurements, Recurring [Member] | Significant Other Observable Inputs (Level 2) [Member]</t>
  </si>
  <si>
    <t>Mortgage-backed securities [Member] | Fair Value, Measurements, Recurring [Member] | Significant Unobservable Inputs (Level 3) [Member]</t>
  </si>
  <si>
    <t>Municipal securities [Member] | Fair Value, Measurements, Recurring [Member] | Fair Value [Member]</t>
  </si>
  <si>
    <t>Municipal securities [Member] | Fair Value, Measurements, Recurring [Member] | Quoted Prices in Active Markets for Identical Assets (Level 1) [Member]</t>
  </si>
  <si>
    <t>Municipal securities [Member] | Fair Value, Measurements, Recurring [Member] | Significant Other Observable Inputs (Level 2) [Member]</t>
  </si>
  <si>
    <t>Municipal securities [Member] | Fair Value, Measurements, Recurring [Member] | Significant Unobservable Inputs (Level 3) [Member]</t>
  </si>
  <si>
    <t>Corporate debt securities [Member] | Fair Value, Measurements, Recurring [Member] | Fair Value [Member]</t>
  </si>
  <si>
    <t>Corporate debt securities [Member] | Fair Value, Measurements, Recurring [Member] | Quoted Prices in Active Markets for Identical Assets (Level 1) [Member]</t>
  </si>
  <si>
    <t>Corporate debt securities [Member] | Fair Value, Measurements, Recurring [Member] | Significant Other Observable Inputs (Level 2) [Member]</t>
  </si>
  <si>
    <t>Corporate debt securities [Member] | Fair Value, Measurements, Recurring [Member] | Significant Unobservable Inputs (Level 3) [Member]</t>
  </si>
  <si>
    <t>FAIR VALUE OF FINANCIAL INSTRUMENTS Fair Value Measurements, Nonrecurring (Details) (Fair Value, Measurements, Nonrecurring [Member], USD $)</t>
  </si>
  <si>
    <t>FAIR VALUE OF FINANCIAL INSTRUMENTS Fair Value, Assets and Liabilities Measured on Nonrecurring Basis, Valuation Techniques (Details) (USD $)</t>
  </si>
  <si>
    <t>Fair Value Measurements, Recurring and Nonrecurring, Valuation Techniques [Line Items]</t>
  </si>
  <si>
    <t>Valuation adjustments</t>
  </si>
  <si>
    <t>Number of foreclosed properties</t>
  </si>
  <si>
    <t>Fair Value, Measurements, Nonrecurring [Member] | Significant Unobservable Inputs (Level 3) [Member]</t>
  </si>
  <si>
    <t>Commercial [Member] | Fair Value, Measurements, Nonrecurring [Member] | Significant Unobservable Inputs (Level 3) [Member]</t>
  </si>
  <si>
    <t>Construction [Member] | Fair Value, Measurements, Nonrecurring [Member] | Significant Unobservable Inputs (Level 3) [Member]</t>
  </si>
  <si>
    <t>Residential (1-4 family) [Member] | Fair Value, Measurements, Nonrecurring [Member] | Significant Unobservable Inputs (Level 3) [Member]</t>
  </si>
  <si>
    <t>Home equity lines [Member] | Fair Value, Measurements, Nonrecurring [Member] | Significant Unobservable Inputs (Level 3) [Member]</t>
  </si>
  <si>
    <t>Multifamily [Member] | Fair Value, Measurements, Nonrecurring [Member] | Significant Unobservable Inputs (Level 3) [Member]</t>
  </si>
  <si>
    <t>Consumer and installment loans [Member] | Fair Value, Measurements, Nonrecurring [Member] | Significant Unobservable Inputs (Level 3) [Member]</t>
  </si>
  <si>
    <t>Real Estate Owned [Member] | Fair Value, Measurements, Nonrecurring [Member] | Significant Unobservable Inputs (Level 3) [Member]</t>
  </si>
  <si>
    <t>A discount percentage is applied based on age of independent appraisals, current market conditions, and experience within the local markets.</t>
  </si>
  <si>
    <t>EARNINGS PER SHARE RECONCILIATION Schedule of Earnings Per Share, Basic and Diluted (Details) (USD $)</t>
  </si>
  <si>
    <t>Weighted average shares outstanding - basic (denominator)</t>
  </si>
  <si>
    <t>Income per common share-basic (in dollars per share)</t>
  </si>
  <si>
    <t>[2]</t>
  </si>
  <si>
    <t>Weighted average shares-diluted (denominator)</t>
  </si>
  <si>
    <t>Income per common share-diluted (in dollars per share)</t>
  </si>
  <si>
    <t>Dilutive effect-average number of common shares (in shares)</t>
  </si>
  <si>
    <t>Dilutive effect-average number of convertible non-cumulative perpetual preferred, if converted (in shares)</t>
  </si>
  <si>
    <t>Dilutive effect-average number of shares (in shares)</t>
  </si>
  <si>
    <t>All shares have been split adjusted to reflect the 6 for 5 stock split granted December 7, 2012 and cash in lieu of fractional shares.</t>
  </si>
  <si>
    <t>EARNINGS PER SHARE RECONCILIATION Shares excluded from computation of earnings per common share (Details)</t>
  </si>
  <si>
    <t>Antidilutive Securities Excluded from Computation of Earnings Per Share [Line Items]</t>
  </si>
  <si>
    <t>Average options to purchase excluded, anti-dilutive</t>
  </si>
  <si>
    <t>SEGMENT REPORTING Segment Information (Details) (USD $)</t>
  </si>
  <si>
    <t>Payments to Acquire Productive Assets</t>
  </si>
  <si>
    <t>Other Liabilities [Member]</t>
  </si>
  <si>
    <t>Segment Reporting Information [Line Items]</t>
  </si>
  <si>
    <t>Reserve for loan repurchases</t>
  </si>
  <si>
    <t>Community Banking [Member]</t>
  </si>
  <si>
    <t>Commercial and Other Banking [Member]</t>
  </si>
  <si>
    <t>Mortgage Banking Operations [Member]</t>
  </si>
  <si>
    <t>Intersegment Eliminations [Member]</t>
  </si>
  <si>
    <t>CONDENSED PARENT COMPANY ONLY FINANCIAL INFORMATION - Condensed Balance Sheet (Details) (USD $)</t>
  </si>
  <si>
    <t>LIABILITIES AND STOCKHOLDERSb_x0019_ EQUITY</t>
  </si>
  <si>
    <t>Total stockholdersb_x0019_ equity</t>
  </si>
  <si>
    <t>Total liabilities and stockholdersb_x0019_ equity</t>
  </si>
  <si>
    <t>Parent Company [Member]</t>
  </si>
  <si>
    <t>CONDENSED PARENT COMPANY ONLY FINANCIAL INFORMATION Condensed Income Statement (Details) (USD $)</t>
  </si>
  <si>
    <t>CONDENSED PARENT COMPANY ONLY FINANCIAL INFORMATION Condensed Statements of Cash Flow (Details) (USD $)</t>
  </si>
  <si>
    <t>SUBSEQUENT EVENTS - COMMON STOCK DIVIDEND AND MANDATORY CONVERIOSN OF PREFERRED STOCK (Details) (USD $)</t>
  </si>
  <si>
    <t>Jan. 30, 2014</t>
  </si>
  <si>
    <t>Subsequent Event [Member]</t>
  </si>
  <si>
    <t>Subsequent Event [Line Items]</t>
  </si>
  <si>
    <t>Common stock, cash dividend per share</t>
  </si>
  <si>
    <t>Common stock, cash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i/>
      <sz val="10"/>
      <color theme="1"/>
      <name val="Inherit"/>
    </font>
    <font>
      <b/>
      <sz val="9"/>
      <color theme="1"/>
      <name val="Inherit"/>
    </font>
    <font>
      <b/>
      <sz val="8"/>
      <color theme="1"/>
      <name val="Inherit"/>
    </font>
    <font>
      <sz val="8"/>
      <color theme="1"/>
      <name val="Inherit"/>
    </font>
    <font>
      <b/>
      <u/>
      <sz val="9"/>
      <color theme="1"/>
      <name val="Inherit"/>
    </font>
    <font>
      <u/>
      <sz val="9"/>
      <color theme="1"/>
      <name val="Inherit"/>
    </font>
    <font>
      <b/>
      <u/>
      <sz val="8"/>
      <color theme="1"/>
      <name val="Inherit"/>
    </font>
    <font>
      <u/>
      <sz val="8"/>
      <color theme="1"/>
      <name val="Inherit"/>
    </font>
    <font>
      <sz val="7"/>
      <color theme="1"/>
      <name val="Inherit"/>
    </font>
    <font>
      <i/>
      <sz val="8"/>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0" fillId="0" borderId="10" xfId="0" applyBorder="1" applyAlignment="1">
      <alignment wrapText="1"/>
    </xf>
    <xf numFmtId="0" fontId="25" fillId="33" borderId="0" xfId="0" applyFont="1" applyFill="1" applyAlignment="1">
      <alignment horizontal="left" vertical="top" wrapText="1"/>
    </xf>
    <xf numFmtId="0" fontId="21"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1" fillId="33" borderId="10" xfId="0" applyFont="1" applyFill="1" applyBorder="1" applyAlignment="1">
      <alignment wrapText="1"/>
    </xf>
    <xf numFmtId="0" fontId="21" fillId="0" borderId="13" xfId="0" applyFont="1" applyBorder="1" applyAlignment="1">
      <alignment wrapText="1"/>
    </xf>
    <xf numFmtId="0" fontId="23" fillId="0" borderId="0" xfId="0" applyFont="1" applyAlignment="1">
      <alignment horizontal="left" wrapText="1"/>
    </xf>
    <xf numFmtId="0" fontId="23" fillId="33" borderId="0" xfId="0" applyFont="1" applyFill="1" applyAlignment="1">
      <alignment horizontal="left" vertical="top" wrapText="1"/>
    </xf>
    <xf numFmtId="0" fontId="19"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3" fillId="0" borderId="0" xfId="0" applyFont="1" applyAlignment="1">
      <alignment horizontal="left" vertical="top" wrapText="1" indent="3"/>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3" fillId="33" borderId="0" xfId="0" applyFont="1" applyFill="1" applyAlignment="1">
      <alignment horizontal="left" vertical="top" wrapText="1" indent="3"/>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1" fillId="0" borderId="14" xfId="0" applyFont="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0" borderId="0" xfId="0" applyFont="1" applyAlignment="1">
      <alignment horizontal="left" vertical="top" wrapText="1"/>
    </xf>
    <xf numFmtId="0" fontId="21" fillId="0" borderId="10" xfId="0" applyFont="1" applyBorder="1" applyAlignment="1">
      <alignment wrapText="1"/>
    </xf>
    <xf numFmtId="0" fontId="23" fillId="33" borderId="0" xfId="0" applyFont="1" applyFill="1" applyAlignment="1">
      <alignment horizontal="left" vertical="top"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0" xfId="0" applyFont="1" applyAlignment="1">
      <alignment horizontal="left" vertical="top"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33" borderId="13" xfId="0" applyFont="1" applyFill="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0" fillId="0" borderId="0" xfId="0" applyFont="1" applyAlignment="1">
      <alignment horizontal="center" wrapText="1"/>
    </xf>
    <xf numFmtId="0" fontId="26" fillId="0" borderId="0" xfId="0" applyFont="1" applyAlignment="1">
      <alignment horizontal="center" wrapText="1"/>
    </xf>
    <xf numFmtId="0" fontId="27" fillId="33" borderId="0" xfId="0" applyFont="1" applyFill="1" applyAlignment="1">
      <alignment horizontal="left" wrapText="1"/>
    </xf>
    <xf numFmtId="0" fontId="26" fillId="33" borderId="0" xfId="0" applyFont="1" applyFill="1" applyAlignment="1">
      <alignment horizontal="left" wrapText="1"/>
    </xf>
    <xf numFmtId="0" fontId="27"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lef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7" fillId="0" borderId="0" xfId="0" applyFont="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6" fillId="0" borderId="0" xfId="0" applyFont="1" applyAlignment="1">
      <alignment horizontal="center" wrapText="1"/>
    </xf>
    <xf numFmtId="0" fontId="27" fillId="33" borderId="0" xfId="0" applyFont="1" applyFill="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7"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0" xfId="0" applyFont="1" applyBorder="1" applyAlignment="1">
      <alignment horizontal="left" wrapText="1"/>
    </xf>
    <xf numFmtId="0" fontId="23" fillId="0" borderId="0" xfId="0" applyFont="1" applyAlignment="1">
      <alignment horizontal="left" wrapText="1" indent="3"/>
    </xf>
    <xf numFmtId="0" fontId="25" fillId="0" borderId="10" xfId="0" applyFont="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0" borderId="0" xfId="0" applyFont="1" applyAlignment="1">
      <alignment horizontal="left" wrapText="1" indent="5"/>
    </xf>
    <xf numFmtId="3" fontId="23" fillId="0" borderId="10" xfId="0" applyNumberFormat="1" applyFont="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15" fontId="28" fillId="0" borderId="0" xfId="0" applyNumberFormat="1" applyFont="1" applyAlignment="1">
      <alignment horizontal="center"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5" fillId="33" borderId="10" xfId="0" applyFont="1" applyFill="1" applyBorder="1" applyAlignment="1">
      <alignment horizontal="lef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0" borderId="0" xfId="0" applyFont="1" applyAlignment="1">
      <alignment horizontal="left" wrapText="1" indent="4"/>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3" fillId="0" borderId="0" xfId="0" applyFont="1" applyAlignment="1">
      <alignment horizontal="left" wrapText="1" inden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7" fillId="0" borderId="12" xfId="0" applyFont="1" applyBorder="1" applyAlignment="1">
      <alignment horizontal="left" wrapText="1"/>
    </xf>
    <xf numFmtId="0" fontId="26" fillId="0" borderId="12" xfId="0" applyFont="1" applyBorder="1" applyAlignment="1">
      <alignment horizontal="center" wrapText="1"/>
    </xf>
    <xf numFmtId="0" fontId="26" fillId="0" borderId="15" xfId="0" applyFont="1" applyBorder="1" applyAlignment="1">
      <alignment horizontal="center" wrapText="1"/>
    </xf>
    <xf numFmtId="0" fontId="23" fillId="0" borderId="0" xfId="0" applyFont="1" applyAlignment="1">
      <alignment horizontal="left" vertical="top" wrapText="1" indent="5"/>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3" fillId="33" borderId="10" xfId="0" applyFont="1" applyFill="1" applyBorder="1" applyAlignment="1">
      <alignment horizontal="left" wrapText="1"/>
    </xf>
    <xf numFmtId="0" fontId="28" fillId="33" borderId="0" xfId="0" applyFont="1" applyFill="1" applyAlignment="1">
      <alignment horizontal="center" wrapText="1"/>
    </xf>
    <xf numFmtId="0" fontId="29" fillId="33" borderId="0" xfId="0" applyFont="1" applyFill="1" applyAlignment="1">
      <alignment horizontal="center" wrapText="1"/>
    </xf>
    <xf numFmtId="0" fontId="23" fillId="33" borderId="0" xfId="0" applyFont="1" applyFill="1" applyAlignment="1">
      <alignment horizontal="left" wrapText="1" indent="4"/>
    </xf>
    <xf numFmtId="0" fontId="25" fillId="0" borderId="10" xfId="0" applyFont="1" applyBorder="1" applyAlignment="1">
      <alignment horizontal="left" wrapText="1"/>
    </xf>
    <xf numFmtId="0" fontId="23" fillId="0" borderId="10" xfId="0" applyFont="1" applyBorder="1" applyAlignment="1">
      <alignment horizontal="left" wrapText="1"/>
    </xf>
    <xf numFmtId="0" fontId="30" fillId="0" borderId="0" xfId="0" applyFont="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30" fillId="0" borderId="0" xfId="0" applyFont="1" applyAlignment="1">
      <alignment horizontal="center" wrapText="1"/>
    </xf>
    <xf numFmtId="0" fontId="26" fillId="0" borderId="12" xfId="0" applyFont="1" applyBorder="1" applyAlignment="1">
      <alignment horizontal="right" wrapText="1"/>
    </xf>
    <xf numFmtId="0" fontId="27" fillId="0" borderId="0" xfId="0" applyFont="1" applyAlignment="1">
      <alignment horizontal="left" vertical="top"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wrapText="1"/>
    </xf>
    <xf numFmtId="0" fontId="31" fillId="0" borderId="0" xfId="0" applyFont="1" applyAlignment="1">
      <alignment horizontal="center"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30" fillId="33" borderId="0" xfId="0" applyFont="1" applyFill="1" applyAlignment="1">
      <alignment horizontal="left" vertical="top"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31" fillId="33" borderId="0" xfId="0" applyFont="1" applyFill="1" applyAlignment="1">
      <alignment horizontal="left" vertical="top"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6" fillId="33" borderId="0" xfId="0" applyFont="1" applyFill="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19" fillId="0" borderId="0" xfId="0" applyFont="1" applyAlignment="1">
      <alignment horizontal="center"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6" fillId="0" borderId="0" xfId="0"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0" fontId="26" fillId="0" borderId="0" xfId="0" applyFont="1" applyBorder="1" applyAlignment="1">
      <alignment horizontal="left" wrapText="1"/>
    </xf>
    <xf numFmtId="3" fontId="27" fillId="0" borderId="0" xfId="0" applyNumberFormat="1" applyFont="1" applyBorder="1" applyAlignment="1">
      <alignment horizontal="right" wrapText="1"/>
    </xf>
    <xf numFmtId="3" fontId="26" fillId="33" borderId="0" xfId="0" applyNumberFormat="1" applyFont="1" applyFill="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0" xfId="0" applyFont="1" applyFill="1" applyAlignment="1">
      <alignment horizontal="right" vertical="top" wrapText="1" indent="3"/>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31" fillId="0" borderId="0" xfId="0" applyFont="1" applyAlignment="1">
      <alignment horizontal="center" vertical="center" wrapText="1"/>
    </xf>
    <xf numFmtId="0" fontId="27" fillId="33" borderId="0" xfId="0" applyFont="1" applyFill="1" applyAlignment="1">
      <alignment horizontal="left" vertical="center" wrapText="1"/>
    </xf>
    <xf numFmtId="3" fontId="26" fillId="33" borderId="0" xfId="0" applyNumberFormat="1" applyFont="1" applyFill="1" applyAlignment="1">
      <alignment horizontal="right" vertical="center" wrapText="1"/>
    </xf>
    <xf numFmtId="0" fontId="26" fillId="33" borderId="0" xfId="0" applyFont="1" applyFill="1" applyAlignment="1">
      <alignment horizontal="right" vertical="center" wrapText="1"/>
    </xf>
    <xf numFmtId="0" fontId="27" fillId="0" borderId="0" xfId="0" applyFont="1" applyAlignment="1">
      <alignment horizontal="left" vertical="center" wrapText="1"/>
    </xf>
    <xf numFmtId="3" fontId="26" fillId="0" borderId="0" xfId="0" applyNumberFormat="1" applyFont="1" applyAlignment="1">
      <alignment horizontal="right" vertical="center"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6" fillId="33" borderId="15" xfId="0" applyFont="1" applyFill="1" applyBorder="1" applyAlignment="1">
      <alignment horizontal="right" wrapText="1"/>
    </xf>
    <xf numFmtId="0" fontId="27" fillId="33" borderId="15" xfId="0" applyFont="1" applyFill="1" applyBorder="1" applyAlignment="1">
      <alignment horizontal="right" wrapText="1"/>
    </xf>
    <xf numFmtId="0" fontId="27" fillId="0" borderId="0" xfId="0" applyFont="1" applyAlignment="1">
      <alignment horizontal="left" vertical="top" wrapText="1" indent="5"/>
    </xf>
    <xf numFmtId="0" fontId="26" fillId="0" borderId="15" xfId="0" applyFont="1" applyBorder="1" applyAlignment="1">
      <alignment horizontal="left" wrapText="1"/>
    </xf>
    <xf numFmtId="0" fontId="27" fillId="33" borderId="0" xfId="0" applyFont="1" applyFill="1" applyAlignment="1">
      <alignment horizontal="left" wrapText="1" indent="3"/>
    </xf>
    <xf numFmtId="0" fontId="27" fillId="33" borderId="0" xfId="0" applyFont="1" applyFill="1" applyAlignment="1">
      <alignment horizontal="left" vertical="top" wrapText="1" indent="5"/>
    </xf>
    <xf numFmtId="0" fontId="26" fillId="0" borderId="15" xfId="0" applyFont="1" applyBorder="1" applyAlignment="1">
      <alignment horizontal="right" wrapText="1"/>
    </xf>
    <xf numFmtId="0" fontId="27" fillId="0" borderId="15" xfId="0" applyFont="1" applyBorder="1" applyAlignment="1">
      <alignment horizontal="right" wrapText="1"/>
    </xf>
    <xf numFmtId="0" fontId="26" fillId="33" borderId="13" xfId="0" applyFont="1" applyFill="1" applyBorder="1" applyAlignment="1">
      <alignment horizontal="right" wrapText="1"/>
    </xf>
    <xf numFmtId="0" fontId="27" fillId="33" borderId="13" xfId="0" applyFont="1" applyFill="1" applyBorder="1" applyAlignment="1">
      <alignment horizontal="righ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6" fillId="0" borderId="13" xfId="0" applyFont="1" applyBorder="1" applyAlignment="1">
      <alignment horizontal="righ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7" fillId="0" borderId="13" xfId="0" applyFont="1" applyBorder="1" applyAlignment="1">
      <alignment horizontal="right" wrapText="1"/>
    </xf>
    <xf numFmtId="0" fontId="21" fillId="33" borderId="14" xfId="0" applyFont="1" applyFill="1" applyBorder="1" applyAlignment="1">
      <alignment wrapText="1"/>
    </xf>
    <xf numFmtId="0" fontId="26" fillId="33" borderId="14" xfId="0" applyFont="1" applyFill="1" applyBorder="1" applyAlignment="1">
      <alignment horizontal="right" wrapText="1"/>
    </xf>
    <xf numFmtId="0" fontId="26" fillId="0" borderId="0" xfId="0" applyFont="1" applyAlignment="1">
      <alignment wrapText="1"/>
    </xf>
    <xf numFmtId="0" fontId="27" fillId="0" borderId="0"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wrapText="1" indent="2"/>
    </xf>
    <xf numFmtId="15" fontId="20" fillId="0" borderId="10" xfId="0" applyNumberFormat="1" applyFont="1" applyBorder="1" applyAlignment="1">
      <alignment horizontal="center" wrapText="1"/>
    </xf>
    <xf numFmtId="0" fontId="20" fillId="0" borderId="0" xfId="0" applyFont="1" applyAlignment="1">
      <alignment horizontal="right" wrapText="1"/>
    </xf>
    <xf numFmtId="0" fontId="21" fillId="0" borderId="0" xfId="0" applyFont="1" applyAlignment="1">
      <alignment horizontal="right" wrapText="1"/>
    </xf>
    <xf numFmtId="0" fontId="20" fillId="33" borderId="0" xfId="0" applyFont="1" applyFill="1" applyAlignment="1">
      <alignment horizontal="left" wrapText="1"/>
    </xf>
    <xf numFmtId="0" fontId="21" fillId="33" borderId="0" xfId="0" applyFont="1" applyFill="1" applyAlignment="1">
      <alignment horizontal="left" wrapText="1"/>
    </xf>
    <xf numFmtId="3" fontId="20"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indent="2"/>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0"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33" fillId="33" borderId="0" xfId="0" applyFont="1" applyFill="1" applyAlignment="1">
      <alignment horizontal="left" vertical="top" wrapText="1" indent="5"/>
    </xf>
    <xf numFmtId="0" fontId="33" fillId="0" borderId="0" xfId="0" applyFont="1" applyAlignment="1">
      <alignment horizontal="left" vertical="top" wrapText="1" indent="5"/>
    </xf>
    <xf numFmtId="0" fontId="27" fillId="0" borderId="0" xfId="0" applyFont="1" applyAlignment="1">
      <alignment horizontal="left" vertical="top" wrapText="1" indent="5"/>
    </xf>
    <xf numFmtId="0" fontId="26" fillId="0" borderId="0" xfId="0" applyFont="1" applyAlignment="1">
      <alignment horizontal="left" vertical="top" wrapText="1"/>
    </xf>
    <xf numFmtId="9" fontId="26" fillId="33" borderId="0" xfId="0" applyNumberFormat="1" applyFont="1" applyFill="1" applyAlignment="1">
      <alignment horizontal="center" wrapText="1"/>
    </xf>
    <xf numFmtId="9" fontId="26" fillId="33" borderId="12" xfId="0" applyNumberFormat="1" applyFont="1" applyFill="1" applyBorder="1" applyAlignment="1">
      <alignment horizontal="center" wrapText="1"/>
    </xf>
    <xf numFmtId="0" fontId="27" fillId="33" borderId="0" xfId="0" applyFont="1" applyFill="1" applyAlignment="1">
      <alignment horizontal="left" wrapText="1" indent="1"/>
    </xf>
    <xf numFmtId="0" fontId="27" fillId="0" borderId="0" xfId="0" applyFont="1" applyAlignment="1">
      <alignment horizontal="left" wrapText="1" indent="1"/>
    </xf>
    <xf numFmtId="9" fontId="26" fillId="0" borderId="0" xfId="0" applyNumberFormat="1" applyFont="1" applyAlignment="1">
      <alignment horizontal="center" wrapText="1"/>
    </xf>
    <xf numFmtId="9" fontId="27" fillId="0" borderId="0" xfId="0" applyNumberFormat="1" applyFont="1" applyAlignment="1">
      <alignment horizontal="center" wrapText="1"/>
    </xf>
    <xf numFmtId="9" fontId="27" fillId="0" borderId="12" xfId="0" applyNumberFormat="1" applyFont="1" applyBorder="1" applyAlignment="1">
      <alignment horizontal="center" wrapText="1"/>
    </xf>
    <xf numFmtId="9" fontId="27" fillId="33" borderId="0" xfId="0" applyNumberFormat="1" applyFont="1" applyFill="1" applyAlignment="1">
      <alignment horizontal="center" wrapText="1"/>
    </xf>
    <xf numFmtId="0" fontId="34" fillId="0" borderId="0" xfId="0" applyFont="1" applyAlignment="1">
      <alignment wrapText="1"/>
    </xf>
    <xf numFmtId="0" fontId="26" fillId="0" borderId="14" xfId="0" applyFont="1" applyBorder="1" applyAlignment="1">
      <alignment horizontal="left" wrapText="1"/>
    </xf>
    <xf numFmtId="3" fontId="26" fillId="0" borderId="0" xfId="0" applyNumberFormat="1" applyFont="1" applyBorder="1" applyAlignment="1">
      <alignment horizontal="right" wrapText="1"/>
    </xf>
    <xf numFmtId="0" fontId="27" fillId="0" borderId="14" xfId="0" applyFont="1" applyBorder="1" applyAlignment="1">
      <alignment horizontal="left" wrapText="1"/>
    </xf>
    <xf numFmtId="3" fontId="26" fillId="33" borderId="14"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15" fontId="26" fillId="0" borderId="0" xfId="0" applyNumberFormat="1" applyFont="1" applyAlignment="1">
      <alignment horizontal="left" wrapText="1"/>
    </xf>
    <xf numFmtId="15" fontId="27" fillId="33" borderId="0" xfId="0" applyNumberFormat="1" applyFont="1" applyFill="1" applyAlignment="1">
      <alignment horizontal="left" wrapText="1"/>
    </xf>
    <xf numFmtId="15" fontId="26" fillId="33" borderId="0" xfId="0" applyNumberFormat="1" applyFont="1" applyFill="1" applyAlignment="1">
      <alignment horizontal="left" wrapText="1"/>
    </xf>
    <xf numFmtId="15" fontId="27" fillId="0" borderId="0" xfId="0" applyNumberFormat="1" applyFont="1" applyAlignment="1">
      <alignment horizontal="left" wrapText="1"/>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26" fillId="0" borderId="0" xfId="0" applyFont="1" applyAlignment="1">
      <alignment horizontal="lef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589059</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11272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53</v>
      </c>
      <c r="B1" s="8" t="s">
        <v>1</v>
      </c>
      <c r="C1" s="8"/>
    </row>
    <row r="2" spans="1:3" ht="15" customHeight="1">
      <c r="A2" s="8"/>
      <c r="B2" s="8" t="s">
        <v>2</v>
      </c>
      <c r="C2" s="8"/>
    </row>
    <row r="3" spans="1:3" ht="30">
      <c r="A3" s="3" t="s">
        <v>254</v>
      </c>
      <c r="B3" s="11" t="s">
        <v>6</v>
      </c>
      <c r="C3" s="11"/>
    </row>
    <row r="4" spans="1:3" ht="15" customHeight="1">
      <c r="A4" s="12" t="s">
        <v>253</v>
      </c>
      <c r="B4" s="11" t="s">
        <v>6</v>
      </c>
      <c r="C4" s="11"/>
    </row>
    <row r="5" spans="1:3" ht="25.5" customHeight="1">
      <c r="A5" s="12"/>
      <c r="B5" s="20" t="s">
        <v>253</v>
      </c>
      <c r="C5" s="20"/>
    </row>
    <row r="6" spans="1:3" ht="191.25" customHeight="1">
      <c r="A6" s="12"/>
      <c r="B6" s="20" t="s">
        <v>255</v>
      </c>
      <c r="C6" s="20"/>
    </row>
    <row r="7" spans="1:3" ht="242.25" customHeight="1">
      <c r="A7" s="12"/>
      <c r="B7" s="21" t="s">
        <v>256</v>
      </c>
      <c r="C7" s="21"/>
    </row>
    <row r="8" spans="1:3" ht="76.5" customHeight="1">
      <c r="A8" s="12"/>
      <c r="B8" s="20" t="s">
        <v>257</v>
      </c>
      <c r="C8" s="20"/>
    </row>
    <row r="9" spans="1:3" ht="229.5" customHeight="1">
      <c r="A9" s="12"/>
      <c r="B9" s="20" t="s">
        <v>258</v>
      </c>
      <c r="C9" s="20"/>
    </row>
    <row r="10" spans="1:3" ht="114.75" customHeight="1">
      <c r="A10" s="12"/>
      <c r="B10" s="20" t="s">
        <v>259</v>
      </c>
      <c r="C10" s="20"/>
    </row>
    <row r="11" spans="1:3" ht="178.5" customHeight="1">
      <c r="A11" s="12"/>
      <c r="B11" s="20" t="s">
        <v>260</v>
      </c>
      <c r="C11" s="20"/>
    </row>
    <row r="12" spans="1:3" ht="76.5" customHeight="1">
      <c r="A12" s="12"/>
      <c r="B12" s="21" t="s">
        <v>261</v>
      </c>
      <c r="C12" s="21"/>
    </row>
    <row r="13" spans="1:3" ht="63.75" customHeight="1">
      <c r="A13" s="12"/>
      <c r="B13" s="20" t="s">
        <v>262</v>
      </c>
      <c r="C13" s="20"/>
    </row>
    <row r="14" spans="1:3" ht="153" customHeight="1">
      <c r="A14" s="12"/>
      <c r="B14" s="20" t="s">
        <v>263</v>
      </c>
      <c r="C14" s="20"/>
    </row>
    <row r="15" spans="1:3" ht="63.75" customHeight="1">
      <c r="A15" s="12"/>
      <c r="B15" s="20" t="s">
        <v>264</v>
      </c>
      <c r="C15" s="20"/>
    </row>
    <row r="16" spans="1:3" ht="229.5" customHeight="1">
      <c r="A16" s="12"/>
      <c r="B16" s="20" t="s">
        <v>265</v>
      </c>
      <c r="C16" s="20"/>
    </row>
    <row r="17" spans="1:3" ht="165.75" customHeight="1">
      <c r="A17" s="12"/>
      <c r="B17" s="21" t="s">
        <v>266</v>
      </c>
      <c r="C17" s="21"/>
    </row>
    <row r="18" spans="1:3" ht="229.5" customHeight="1">
      <c r="A18" s="12"/>
      <c r="B18" s="21" t="s">
        <v>267</v>
      </c>
      <c r="C18" s="21"/>
    </row>
    <row r="19" spans="1:3" ht="280.5" customHeight="1">
      <c r="A19" s="12"/>
      <c r="B19" s="21" t="s">
        <v>268</v>
      </c>
      <c r="C19" s="21"/>
    </row>
    <row r="20" spans="1:3" ht="267.75" customHeight="1">
      <c r="A20" s="12"/>
      <c r="B20" s="21" t="s">
        <v>269</v>
      </c>
      <c r="C20" s="21"/>
    </row>
    <row r="21" spans="1:3" ht="89.25" customHeight="1">
      <c r="A21" s="12"/>
      <c r="B21" s="21" t="s">
        <v>270</v>
      </c>
      <c r="C21" s="21"/>
    </row>
    <row r="22" spans="1:3" ht="63.75" customHeight="1">
      <c r="A22" s="12"/>
      <c r="B22" s="20" t="s">
        <v>271</v>
      </c>
      <c r="C22" s="20"/>
    </row>
    <row r="23" spans="1:3">
      <c r="A23" s="12"/>
      <c r="B23" s="16"/>
      <c r="C23" s="16"/>
    </row>
    <row r="24" spans="1:3" ht="102">
      <c r="A24" s="12"/>
      <c r="B24" s="17" t="s">
        <v>272</v>
      </c>
      <c r="C24" s="18" t="s">
        <v>273</v>
      </c>
    </row>
    <row r="25" spans="1:3">
      <c r="A25" s="12"/>
      <c r="B25" s="16"/>
      <c r="C25" s="16"/>
    </row>
    <row r="26" spans="1:3" ht="89.25">
      <c r="A26" s="12"/>
      <c r="B26" s="17" t="s">
        <v>272</v>
      </c>
      <c r="C26" s="18" t="s">
        <v>274</v>
      </c>
    </row>
    <row r="27" spans="1:3">
      <c r="A27" s="12"/>
      <c r="B27" s="16"/>
      <c r="C27" s="16"/>
    </row>
    <row r="28" spans="1:3" ht="89.25">
      <c r="A28" s="12"/>
      <c r="B28" s="17" t="s">
        <v>272</v>
      </c>
      <c r="C28" s="18" t="s">
        <v>275</v>
      </c>
    </row>
    <row r="29" spans="1:3">
      <c r="A29" s="12"/>
      <c r="B29" s="16"/>
      <c r="C29" s="16"/>
    </row>
    <row r="30" spans="1:3" ht="191.25">
      <c r="A30" s="12"/>
      <c r="B30" s="17" t="s">
        <v>272</v>
      </c>
      <c r="C30" s="18" t="s">
        <v>276</v>
      </c>
    </row>
    <row r="31" spans="1:3">
      <c r="A31" s="12"/>
      <c r="B31" s="16"/>
      <c r="C31" s="16"/>
    </row>
    <row r="32" spans="1:3" ht="76.5">
      <c r="A32" s="12"/>
      <c r="B32" s="17" t="s">
        <v>272</v>
      </c>
      <c r="C32" s="18" t="s">
        <v>277</v>
      </c>
    </row>
    <row r="33" spans="1:3" ht="178.5" customHeight="1">
      <c r="A33" s="12"/>
      <c r="B33" s="20" t="s">
        <v>278</v>
      </c>
      <c r="C33" s="20"/>
    </row>
    <row r="34" spans="1:3" ht="102" customHeight="1">
      <c r="A34" s="12"/>
      <c r="B34" s="21" t="s">
        <v>279</v>
      </c>
      <c r="C34" s="21"/>
    </row>
    <row r="35" spans="1:3" ht="191.25" customHeight="1">
      <c r="A35" s="12"/>
      <c r="B35" s="21" t="s">
        <v>280</v>
      </c>
      <c r="C35" s="21"/>
    </row>
    <row r="36" spans="1:3" ht="89.25" customHeight="1">
      <c r="A36" s="12"/>
      <c r="B36" s="20" t="s">
        <v>281</v>
      </c>
      <c r="C36" s="20"/>
    </row>
    <row r="37" spans="1:3" ht="127.5" customHeight="1">
      <c r="A37" s="12"/>
      <c r="B37" s="21" t="s">
        <v>282</v>
      </c>
      <c r="C37" s="21"/>
    </row>
    <row r="38" spans="1:3" ht="51" customHeight="1">
      <c r="A38" s="12"/>
      <c r="B38" s="21" t="s">
        <v>283</v>
      </c>
      <c r="C38" s="21"/>
    </row>
    <row r="39" spans="1:3" ht="293.25" customHeight="1">
      <c r="A39" s="12"/>
      <c r="B39" s="20" t="s">
        <v>284</v>
      </c>
      <c r="C39" s="20"/>
    </row>
    <row r="40" spans="1:3" ht="216.75" customHeight="1">
      <c r="A40" s="12"/>
      <c r="B40" s="20" t="s">
        <v>285</v>
      </c>
      <c r="C40" s="20"/>
    </row>
    <row r="41" spans="1:3" ht="127.5" customHeight="1">
      <c r="A41" s="12"/>
      <c r="B41" s="20" t="s">
        <v>286</v>
      </c>
      <c r="C41" s="20"/>
    </row>
    <row r="42" spans="1:3">
      <c r="A42" s="12"/>
      <c r="B42" s="11"/>
      <c r="C42" s="11"/>
    </row>
    <row r="43" spans="1:3" ht="153" customHeight="1">
      <c r="A43" s="12"/>
      <c r="B43" s="20" t="s">
        <v>287</v>
      </c>
      <c r="C43" s="20"/>
    </row>
    <row r="44" spans="1:3" ht="76.5" customHeight="1">
      <c r="A44" s="12"/>
      <c r="B44" s="20" t="s">
        <v>288</v>
      </c>
      <c r="C44" s="20"/>
    </row>
    <row r="45" spans="1:3" ht="127.5" customHeight="1">
      <c r="A45" s="12"/>
      <c r="B45" s="20" t="s">
        <v>289</v>
      </c>
      <c r="C45" s="20"/>
    </row>
    <row r="46" spans="1:3" ht="293.25" customHeight="1">
      <c r="A46" s="12"/>
      <c r="B46" s="20" t="s">
        <v>290</v>
      </c>
      <c r="C46" s="20"/>
    </row>
    <row r="47" spans="1:3" ht="369.75" customHeight="1">
      <c r="A47" s="12"/>
      <c r="B47" s="21" t="s">
        <v>291</v>
      </c>
      <c r="C47" s="21"/>
    </row>
    <row r="48" spans="1:3" ht="25.5" customHeight="1">
      <c r="A48" s="12"/>
      <c r="B48" s="20" t="s">
        <v>292</v>
      </c>
      <c r="C48" s="20"/>
    </row>
    <row r="49" spans="1:3" ht="114.75" customHeight="1">
      <c r="A49" s="12"/>
      <c r="B49" s="20" t="s">
        <v>293</v>
      </c>
      <c r="C49" s="20"/>
    </row>
    <row r="50" spans="1:3" ht="229.5" customHeight="1">
      <c r="A50" s="12"/>
      <c r="B50" s="20" t="s">
        <v>294</v>
      </c>
      <c r="C50" s="20"/>
    </row>
    <row r="51" spans="1:3" ht="140.25" customHeight="1">
      <c r="A51" s="12"/>
      <c r="B51" s="20" t="s">
        <v>295</v>
      </c>
      <c r="C51" s="20"/>
    </row>
    <row r="52" spans="1:3" ht="51" customHeight="1">
      <c r="A52" s="12"/>
      <c r="B52" s="20" t="s">
        <v>296</v>
      </c>
      <c r="C52" s="20"/>
    </row>
    <row r="53" spans="1:3" ht="242.25" customHeight="1">
      <c r="A53" s="12"/>
      <c r="B53" s="20" t="s">
        <v>297</v>
      </c>
      <c r="C53" s="20"/>
    </row>
    <row r="54" spans="1:3">
      <c r="A54" s="12"/>
      <c r="B54" s="11"/>
      <c r="C54" s="11"/>
    </row>
    <row r="55" spans="1:3" ht="216.75" customHeight="1">
      <c r="A55" s="12"/>
      <c r="B55" s="21" t="s">
        <v>298</v>
      </c>
      <c r="C55" s="21"/>
    </row>
    <row r="56" spans="1:3" ht="216.75" customHeight="1">
      <c r="A56" s="12"/>
      <c r="B56" s="20" t="s">
        <v>299</v>
      </c>
      <c r="C56" s="20"/>
    </row>
    <row r="57" spans="1:3">
      <c r="A57" s="12"/>
      <c r="B57" s="22"/>
      <c r="C57" s="22"/>
    </row>
    <row r="58" spans="1:3" ht="216.75" customHeight="1">
      <c r="A58" s="12"/>
      <c r="B58" s="20" t="s">
        <v>300</v>
      </c>
      <c r="C58" s="20"/>
    </row>
    <row r="59" spans="1:3" ht="204" customHeight="1">
      <c r="A59" s="12"/>
      <c r="B59" s="21" t="s">
        <v>301</v>
      </c>
      <c r="C59" s="21"/>
    </row>
    <row r="60" spans="1:3" ht="306" customHeight="1">
      <c r="A60" s="12"/>
      <c r="B60" s="20" t="s">
        <v>302</v>
      </c>
      <c r="C60" s="20"/>
    </row>
    <row r="61" spans="1:3">
      <c r="A61" s="12"/>
      <c r="B61" s="11"/>
      <c r="C61" s="11"/>
    </row>
    <row r="62" spans="1:3" ht="25.5" customHeight="1">
      <c r="A62" s="12"/>
      <c r="B62" s="21" t="s">
        <v>303</v>
      </c>
      <c r="C62" s="21"/>
    </row>
    <row r="63" spans="1:3" ht="38.25" customHeight="1">
      <c r="A63" s="12"/>
      <c r="B63" s="23" t="s">
        <v>304</v>
      </c>
      <c r="C63" s="23"/>
    </row>
    <row r="64" spans="1:3" ht="76.5" customHeight="1">
      <c r="A64" s="12"/>
      <c r="B64" s="23" t="s">
        <v>305</v>
      </c>
      <c r="C64" s="23"/>
    </row>
    <row r="65" spans="1:3" ht="38.25" customHeight="1">
      <c r="A65" s="12"/>
      <c r="B65" s="23" t="s">
        <v>306</v>
      </c>
      <c r="C65" s="23"/>
    </row>
    <row r="66" spans="1:3" ht="25.5" customHeight="1">
      <c r="A66" s="12"/>
      <c r="B66" s="21" t="s">
        <v>307</v>
      </c>
      <c r="C66" s="21"/>
    </row>
    <row r="67" spans="1:3" ht="216.75" customHeight="1">
      <c r="A67" s="12"/>
      <c r="B67" s="21" t="s">
        <v>308</v>
      </c>
      <c r="C67" s="21"/>
    </row>
    <row r="68" spans="1:3">
      <c r="A68" s="12"/>
      <c r="B68" s="20" t="s">
        <v>309</v>
      </c>
      <c r="C68" s="20"/>
    </row>
    <row r="69" spans="1:3">
      <c r="A69" s="12"/>
      <c r="B69" s="11"/>
      <c r="C69" s="11"/>
    </row>
    <row r="70" spans="1:3" ht="229.5" customHeight="1">
      <c r="A70" s="12"/>
      <c r="B70" s="24" t="s">
        <v>310</v>
      </c>
      <c r="C70" s="24"/>
    </row>
    <row r="71" spans="1:3">
      <c r="A71" s="12"/>
      <c r="B71" s="11"/>
      <c r="C71" s="11"/>
    </row>
    <row r="72" spans="1:3" ht="306" customHeight="1">
      <c r="A72" s="12"/>
      <c r="B72" s="24" t="s">
        <v>311</v>
      </c>
      <c r="C72" s="24"/>
    </row>
    <row r="73" spans="1:3">
      <c r="A73" s="12"/>
      <c r="B73" s="11"/>
      <c r="C73" s="11"/>
    </row>
    <row r="74" spans="1:3" ht="216.75" customHeight="1">
      <c r="A74" s="12"/>
      <c r="B74" s="24" t="s">
        <v>312</v>
      </c>
      <c r="C74" s="24"/>
    </row>
    <row r="75" spans="1:3">
      <c r="A75" s="12"/>
      <c r="B75" s="11"/>
      <c r="C75" s="11"/>
    </row>
    <row r="76" spans="1:3" ht="255" customHeight="1">
      <c r="A76" s="12"/>
      <c r="B76" s="24" t="s">
        <v>313</v>
      </c>
      <c r="C76" s="24"/>
    </row>
    <row r="77" spans="1:3">
      <c r="A77" s="12"/>
      <c r="B77" s="11"/>
      <c r="C77" s="11"/>
    </row>
    <row r="78" spans="1:3" ht="306" customHeight="1">
      <c r="A78" s="12"/>
      <c r="B78" s="24" t="s">
        <v>314</v>
      </c>
      <c r="C78" s="24"/>
    </row>
    <row r="79" spans="1:3">
      <c r="A79" s="12"/>
      <c r="B79" s="11"/>
      <c r="C79" s="11"/>
    </row>
    <row r="80" spans="1:3" ht="409.6" customHeight="1">
      <c r="A80" s="12"/>
      <c r="B80" s="24" t="s">
        <v>315</v>
      </c>
      <c r="C80" s="24"/>
    </row>
    <row r="81" spans="1:3">
      <c r="A81" s="12"/>
      <c r="B81" s="11"/>
      <c r="C81" s="11"/>
    </row>
    <row r="82" spans="1:3" ht="408" customHeight="1">
      <c r="A82" s="12"/>
      <c r="B82" s="24" t="s">
        <v>316</v>
      </c>
      <c r="C82" s="24"/>
    </row>
    <row r="83" spans="1:3">
      <c r="A83" s="12"/>
      <c r="B83" s="11"/>
      <c r="C83" s="11"/>
    </row>
    <row r="84" spans="1:3" ht="409.6" customHeight="1">
      <c r="A84" s="12"/>
      <c r="B84" s="21" t="s">
        <v>317</v>
      </c>
      <c r="C84" s="21"/>
    </row>
  </sheetData>
  <mergeCells count="76">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1:C21"/>
    <mergeCell ref="B22:C22"/>
    <mergeCell ref="B33:C33"/>
    <mergeCell ref="B34:C34"/>
    <mergeCell ref="B35:C35"/>
    <mergeCell ref="B36:C3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4"/>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ustomHeight="1">
      <c r="A1" s="8" t="s">
        <v>1730</v>
      </c>
      <c r="B1" s="8" t="s">
        <v>1</v>
      </c>
      <c r="C1" s="8"/>
      <c r="D1" s="8"/>
      <c r="E1" s="8"/>
    </row>
    <row r="2" spans="1:5" ht="15" customHeight="1">
      <c r="A2" s="8"/>
      <c r="B2" s="8" t="s">
        <v>2</v>
      </c>
      <c r="C2" s="8"/>
      <c r="D2" s="8" t="s">
        <v>32</v>
      </c>
      <c r="E2" s="8"/>
    </row>
    <row r="3" spans="1:5" ht="15" customHeight="1">
      <c r="A3" s="8"/>
      <c r="B3" s="8" t="s">
        <v>1451</v>
      </c>
      <c r="C3" s="8"/>
      <c r="D3" s="8" t="s">
        <v>1451</v>
      </c>
      <c r="E3" s="8"/>
    </row>
    <row r="4" spans="1:5" ht="45">
      <c r="A4" s="3" t="s">
        <v>1731</v>
      </c>
      <c r="B4" s="4" t="s">
        <v>6</v>
      </c>
      <c r="C4" s="4"/>
      <c r="D4" s="4" t="s">
        <v>6</v>
      </c>
      <c r="E4" s="4"/>
    </row>
    <row r="5" spans="1:5">
      <c r="A5" s="2" t="s">
        <v>1732</v>
      </c>
      <c r="B5" s="7">
        <v>0</v>
      </c>
      <c r="C5" s="4"/>
      <c r="D5" s="7">
        <v>592575</v>
      </c>
      <c r="E5" s="4"/>
    </row>
    <row r="6" spans="1:5">
      <c r="A6" s="2" t="s">
        <v>1733</v>
      </c>
      <c r="B6" s="4">
        <v>1</v>
      </c>
      <c r="C6" s="4"/>
      <c r="D6" s="4">
        <v>0</v>
      </c>
      <c r="E6" s="4"/>
    </row>
    <row r="7" spans="1:5" ht="60">
      <c r="A7" s="2" t="s">
        <v>1734</v>
      </c>
      <c r="B7" s="4" t="s">
        <v>6</v>
      </c>
      <c r="C7" s="4"/>
      <c r="D7" s="4" t="s">
        <v>6</v>
      </c>
      <c r="E7" s="4"/>
    </row>
    <row r="8" spans="1:5" ht="45">
      <c r="A8" s="3" t="s">
        <v>1731</v>
      </c>
      <c r="B8" s="4" t="s">
        <v>6</v>
      </c>
      <c r="C8" s="4"/>
      <c r="D8" s="4" t="s">
        <v>6</v>
      </c>
      <c r="E8" s="4"/>
    </row>
    <row r="9" spans="1:5">
      <c r="A9" s="2" t="s">
        <v>942</v>
      </c>
      <c r="B9" s="6">
        <v>10385880</v>
      </c>
      <c r="C9" s="4"/>
      <c r="D9" s="6">
        <v>10864202</v>
      </c>
      <c r="E9" s="4"/>
    </row>
    <row r="10" spans="1:5" ht="60">
      <c r="A10" s="2" t="s">
        <v>1735</v>
      </c>
      <c r="B10" s="4" t="s">
        <v>6</v>
      </c>
      <c r="C10" s="4"/>
      <c r="D10" s="4" t="s">
        <v>6</v>
      </c>
      <c r="E10" s="4"/>
    </row>
    <row r="11" spans="1:5" ht="45">
      <c r="A11" s="3" t="s">
        <v>1731</v>
      </c>
      <c r="B11" s="4" t="s">
        <v>6</v>
      </c>
      <c r="C11" s="4"/>
      <c r="D11" s="4" t="s">
        <v>6</v>
      </c>
      <c r="E11" s="4"/>
    </row>
    <row r="12" spans="1:5">
      <c r="A12" s="2" t="s">
        <v>942</v>
      </c>
      <c r="B12" s="6">
        <v>5352539</v>
      </c>
      <c r="C12" s="4"/>
      <c r="D12" s="6">
        <v>1233475</v>
      </c>
      <c r="E12" s="4"/>
    </row>
    <row r="13" spans="1:5" ht="17.25">
      <c r="A13" s="2" t="s">
        <v>948</v>
      </c>
      <c r="B13" s="13">
        <v>0.18</v>
      </c>
      <c r="C13" s="10" t="s">
        <v>140</v>
      </c>
      <c r="D13" s="13">
        <v>0.5</v>
      </c>
      <c r="E13" s="10" t="s">
        <v>140</v>
      </c>
    </row>
    <row r="14" spans="1:5" ht="60">
      <c r="A14" s="2" t="s">
        <v>1736</v>
      </c>
      <c r="B14" s="4" t="s">
        <v>6</v>
      </c>
      <c r="C14" s="4"/>
      <c r="D14" s="4" t="s">
        <v>6</v>
      </c>
      <c r="E14" s="4"/>
    </row>
    <row r="15" spans="1:5" ht="45">
      <c r="A15" s="3" t="s">
        <v>1731</v>
      </c>
      <c r="B15" s="4" t="s">
        <v>6</v>
      </c>
      <c r="C15" s="4"/>
      <c r="D15" s="4" t="s">
        <v>6</v>
      </c>
      <c r="E15" s="4"/>
    </row>
    <row r="16" spans="1:5">
      <c r="A16" s="2" t="s">
        <v>942</v>
      </c>
      <c r="B16" s="6">
        <v>1568619</v>
      </c>
      <c r="C16" s="4"/>
      <c r="D16" s="6">
        <v>1224998</v>
      </c>
      <c r="E16" s="4"/>
    </row>
    <row r="17" spans="1:5" ht="17.25">
      <c r="A17" s="2" t="s">
        <v>948</v>
      </c>
      <c r="B17" s="13">
        <v>0.44</v>
      </c>
      <c r="C17" s="10" t="s">
        <v>140</v>
      </c>
      <c r="D17" s="13">
        <v>0.36</v>
      </c>
      <c r="E17" s="10" t="s">
        <v>140</v>
      </c>
    </row>
    <row r="18" spans="1:5" ht="75">
      <c r="A18" s="2" t="s">
        <v>1737</v>
      </c>
      <c r="B18" s="4" t="s">
        <v>6</v>
      </c>
      <c r="C18" s="4"/>
      <c r="D18" s="4" t="s">
        <v>6</v>
      </c>
      <c r="E18" s="4"/>
    </row>
    <row r="19" spans="1:5" ht="45">
      <c r="A19" s="3" t="s">
        <v>1731</v>
      </c>
      <c r="B19" s="4" t="s">
        <v>6</v>
      </c>
      <c r="C19" s="4"/>
      <c r="D19" s="4" t="s">
        <v>6</v>
      </c>
      <c r="E19" s="4"/>
    </row>
    <row r="20" spans="1:5">
      <c r="A20" s="2" t="s">
        <v>942</v>
      </c>
      <c r="B20" s="6">
        <v>881669</v>
      </c>
      <c r="C20" s="4"/>
      <c r="D20" s="6">
        <v>2879470</v>
      </c>
      <c r="E20" s="4"/>
    </row>
    <row r="21" spans="1:5" ht="17.25">
      <c r="A21" s="2" t="s">
        <v>948</v>
      </c>
      <c r="B21" s="13">
        <v>0.4</v>
      </c>
      <c r="C21" s="10" t="s">
        <v>140</v>
      </c>
      <c r="D21" s="13">
        <v>0.31</v>
      </c>
      <c r="E21" s="10" t="s">
        <v>140</v>
      </c>
    </row>
    <row r="22" spans="1:5" ht="60">
      <c r="A22" s="2" t="s">
        <v>1738</v>
      </c>
      <c r="B22" s="4" t="s">
        <v>6</v>
      </c>
      <c r="C22" s="4"/>
      <c r="D22" s="4" t="s">
        <v>6</v>
      </c>
      <c r="E22" s="4"/>
    </row>
    <row r="23" spans="1:5" ht="45">
      <c r="A23" s="3" t="s">
        <v>1731</v>
      </c>
      <c r="B23" s="4" t="s">
        <v>6</v>
      </c>
      <c r="C23" s="4"/>
      <c r="D23" s="4" t="s">
        <v>6</v>
      </c>
      <c r="E23" s="4"/>
    </row>
    <row r="24" spans="1:5">
      <c r="A24" s="2" t="s">
        <v>942</v>
      </c>
      <c r="B24" s="6">
        <v>209333</v>
      </c>
      <c r="C24" s="4"/>
      <c r="D24" s="6">
        <v>186825</v>
      </c>
      <c r="E24" s="4"/>
    </row>
    <row r="25" spans="1:5" ht="17.25">
      <c r="A25" s="2" t="s">
        <v>948</v>
      </c>
      <c r="B25" s="13">
        <v>0.26</v>
      </c>
      <c r="C25" s="10" t="s">
        <v>140</v>
      </c>
      <c r="D25" s="13">
        <v>0.51</v>
      </c>
      <c r="E25" s="10" t="s">
        <v>140</v>
      </c>
    </row>
    <row r="26" spans="1:5" ht="60">
      <c r="A26" s="2" t="s">
        <v>1739</v>
      </c>
      <c r="B26" s="4" t="s">
        <v>6</v>
      </c>
      <c r="C26" s="4"/>
      <c r="D26" s="4" t="s">
        <v>6</v>
      </c>
      <c r="E26" s="4"/>
    </row>
    <row r="27" spans="1:5" ht="45">
      <c r="A27" s="3" t="s">
        <v>1731</v>
      </c>
      <c r="B27" s="4" t="s">
        <v>6</v>
      </c>
      <c r="C27" s="4"/>
      <c r="D27" s="4" t="s">
        <v>6</v>
      </c>
      <c r="E27" s="4"/>
    </row>
    <row r="28" spans="1:5">
      <c r="A28" s="2" t="s">
        <v>942</v>
      </c>
      <c r="B28" s="4">
        <v>0</v>
      </c>
      <c r="C28" s="4"/>
      <c r="D28" s="6">
        <v>290000</v>
      </c>
      <c r="E28" s="4"/>
    </row>
    <row r="29" spans="1:5" ht="17.25">
      <c r="A29" s="2" t="s">
        <v>948</v>
      </c>
      <c r="B29" s="13">
        <v>0</v>
      </c>
      <c r="C29" s="10" t="s">
        <v>140</v>
      </c>
      <c r="D29" s="13">
        <v>0.25</v>
      </c>
      <c r="E29" s="10" t="s">
        <v>140</v>
      </c>
    </row>
    <row r="30" spans="1:5" ht="60">
      <c r="A30" s="2" t="s">
        <v>1735</v>
      </c>
      <c r="B30" s="4" t="s">
        <v>6</v>
      </c>
      <c r="C30" s="4"/>
      <c r="D30" s="4" t="s">
        <v>6</v>
      </c>
      <c r="E30" s="4"/>
    </row>
    <row r="31" spans="1:5" ht="45">
      <c r="A31" s="3" t="s">
        <v>1731</v>
      </c>
      <c r="B31" s="4" t="s">
        <v>6</v>
      </c>
      <c r="C31" s="4"/>
      <c r="D31" s="4" t="s">
        <v>6</v>
      </c>
      <c r="E31" s="4"/>
    </row>
    <row r="32" spans="1:5">
      <c r="A32" s="2" t="s">
        <v>942</v>
      </c>
      <c r="B32" s="6">
        <v>2373720</v>
      </c>
      <c r="C32" s="4"/>
      <c r="D32" s="6">
        <v>4945994</v>
      </c>
      <c r="E32" s="4"/>
    </row>
    <row r="33" spans="1:5" ht="17.25">
      <c r="A33" s="2" t="s">
        <v>948</v>
      </c>
      <c r="B33" s="13">
        <v>0.19</v>
      </c>
      <c r="C33" s="10" t="s">
        <v>140</v>
      </c>
      <c r="D33" s="13">
        <v>0.16</v>
      </c>
      <c r="E33" s="10" t="s">
        <v>140</v>
      </c>
    </row>
    <row r="34" spans="1:5" ht="75">
      <c r="A34" s="2" t="s">
        <v>1740</v>
      </c>
      <c r="B34" s="4" t="s">
        <v>6</v>
      </c>
      <c r="C34" s="4"/>
      <c r="D34" s="4" t="s">
        <v>6</v>
      </c>
      <c r="E34" s="4"/>
    </row>
    <row r="35" spans="1:5" ht="45">
      <c r="A35" s="3" t="s">
        <v>1731</v>
      </c>
      <c r="B35" s="4" t="s">
        <v>6</v>
      </c>
      <c r="C35" s="4"/>
      <c r="D35" s="4" t="s">
        <v>6</v>
      </c>
      <c r="E35" s="4"/>
    </row>
    <row r="36" spans="1:5">
      <c r="A36" s="2" t="s">
        <v>942</v>
      </c>
      <c r="B36" s="4">
        <v>0</v>
      </c>
      <c r="C36" s="4"/>
      <c r="D36" s="6">
        <v>103440</v>
      </c>
      <c r="E36" s="4"/>
    </row>
    <row r="37" spans="1:5" ht="17.25">
      <c r="A37" s="2" t="s">
        <v>948</v>
      </c>
      <c r="B37" s="13">
        <v>1</v>
      </c>
      <c r="C37" s="10" t="s">
        <v>140</v>
      </c>
      <c r="D37" s="13">
        <v>0.2</v>
      </c>
      <c r="E37" s="10" t="s">
        <v>140</v>
      </c>
    </row>
    <row r="38" spans="1:5" ht="60">
      <c r="A38" s="2" t="s">
        <v>1741</v>
      </c>
      <c r="B38" s="4" t="s">
        <v>6</v>
      </c>
      <c r="C38" s="4"/>
      <c r="D38" s="4" t="s">
        <v>6</v>
      </c>
      <c r="E38" s="4"/>
    </row>
    <row r="39" spans="1:5" ht="45">
      <c r="A39" s="3" t="s">
        <v>1731</v>
      </c>
      <c r="B39" s="4" t="s">
        <v>6</v>
      </c>
      <c r="C39" s="4"/>
      <c r="D39" s="4" t="s">
        <v>6</v>
      </c>
      <c r="E39" s="4"/>
    </row>
    <row r="40" spans="1:5">
      <c r="A40" s="2" t="s">
        <v>942</v>
      </c>
      <c r="B40" s="7">
        <v>301963</v>
      </c>
      <c r="C40" s="4"/>
      <c r="D40" s="4" t="s">
        <v>6</v>
      </c>
      <c r="E40" s="4"/>
    </row>
    <row r="41" spans="1:5" ht="17.25">
      <c r="A41" s="2" t="s">
        <v>948</v>
      </c>
      <c r="B41" s="13">
        <v>0.11</v>
      </c>
      <c r="C41" s="10" t="s">
        <v>140</v>
      </c>
      <c r="D41" s="4" t="s">
        <v>6</v>
      </c>
      <c r="E41" s="4"/>
    </row>
    <row r="42" spans="1:5">
      <c r="A42" s="11"/>
      <c r="B42" s="11"/>
      <c r="C42" s="11"/>
      <c r="D42" s="11"/>
      <c r="E42" s="11"/>
    </row>
    <row r="43" spans="1:5" ht="30" customHeight="1">
      <c r="A43" s="2" t="s">
        <v>140</v>
      </c>
      <c r="B43" s="12" t="s">
        <v>1742</v>
      </c>
      <c r="C43" s="12"/>
      <c r="D43" s="12"/>
      <c r="E43" s="12"/>
    </row>
  </sheetData>
  <mergeCells count="8">
    <mergeCell ref="A42:E42"/>
    <mergeCell ref="B43:E43"/>
    <mergeCell ref="A1:A3"/>
    <mergeCell ref="B1:E1"/>
    <mergeCell ref="B2:C2"/>
    <mergeCell ref="B3:C3"/>
    <mergeCell ref="D2:E2"/>
    <mergeCell ref="D3:E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1.85546875" customWidth="1"/>
    <col min="3" max="3" width="23.85546875" customWidth="1"/>
    <col min="4" max="4" width="5.28515625" customWidth="1"/>
    <col min="5" max="5" width="23.85546875" customWidth="1"/>
    <col min="6" max="6" width="5.28515625" customWidth="1"/>
    <col min="7" max="7" width="21.85546875" customWidth="1"/>
    <col min="8" max="8" width="5.28515625" customWidth="1"/>
  </cols>
  <sheetData>
    <row r="1" spans="1:8" ht="30" customHeight="1">
      <c r="A1" s="8" t="s">
        <v>1743</v>
      </c>
      <c r="B1" s="1" t="s">
        <v>144</v>
      </c>
      <c r="C1" s="8" t="s">
        <v>1</v>
      </c>
      <c r="D1" s="8"/>
      <c r="E1" s="8"/>
      <c r="F1" s="8"/>
      <c r="G1" s="8"/>
      <c r="H1" s="8"/>
    </row>
    <row r="2" spans="1:8" ht="15" customHeight="1">
      <c r="A2" s="8"/>
      <c r="B2" s="1" t="s">
        <v>145</v>
      </c>
      <c r="C2" s="8" t="s">
        <v>2</v>
      </c>
      <c r="D2" s="8"/>
      <c r="E2" s="8" t="s">
        <v>32</v>
      </c>
      <c r="F2" s="8"/>
      <c r="G2" s="8" t="s">
        <v>94</v>
      </c>
      <c r="H2" s="8"/>
    </row>
    <row r="3" spans="1:8">
      <c r="A3" s="3" t="s">
        <v>965</v>
      </c>
      <c r="B3" s="4" t="s">
        <v>6</v>
      </c>
      <c r="C3" s="4" t="s">
        <v>6</v>
      </c>
      <c r="D3" s="4"/>
      <c r="E3" s="4" t="s">
        <v>6</v>
      </c>
      <c r="F3" s="4"/>
      <c r="G3" s="4" t="s">
        <v>6</v>
      </c>
      <c r="H3" s="4"/>
    </row>
    <row r="4" spans="1:8">
      <c r="A4" s="2" t="s">
        <v>134</v>
      </c>
      <c r="B4" s="4" t="s">
        <v>6</v>
      </c>
      <c r="C4" s="7">
        <v>11091007</v>
      </c>
      <c r="D4" s="4"/>
      <c r="E4" s="7">
        <v>12824869</v>
      </c>
      <c r="F4" s="4"/>
      <c r="G4" s="7">
        <v>7125612</v>
      </c>
      <c r="H4" s="4"/>
    </row>
    <row r="5" spans="1:8" ht="30">
      <c r="A5" s="2" t="s">
        <v>967</v>
      </c>
      <c r="B5" s="4" t="s">
        <v>6</v>
      </c>
      <c r="C5" s="4">
        <v>0</v>
      </c>
      <c r="D5" s="4"/>
      <c r="E5" s="6">
        <v>-1402532</v>
      </c>
      <c r="F5" s="4"/>
      <c r="G5" s="6">
        <v>-1560000</v>
      </c>
      <c r="H5" s="4"/>
    </row>
    <row r="6" spans="1:8" ht="30">
      <c r="A6" s="2" t="s">
        <v>138</v>
      </c>
      <c r="B6" s="4" t="s">
        <v>6</v>
      </c>
      <c r="C6" s="7">
        <v>11091007</v>
      </c>
      <c r="D6" s="4"/>
      <c r="E6" s="7">
        <v>11422337</v>
      </c>
      <c r="F6" s="4"/>
      <c r="G6" s="7">
        <v>5565612</v>
      </c>
      <c r="H6" s="4"/>
    </row>
    <row r="7" spans="1:8" ht="30">
      <c r="A7" s="2" t="s">
        <v>1744</v>
      </c>
      <c r="B7" s="4" t="s">
        <v>6</v>
      </c>
      <c r="C7" s="6">
        <v>10167156</v>
      </c>
      <c r="D7" s="10" t="s">
        <v>140</v>
      </c>
      <c r="E7" s="6">
        <v>7400443</v>
      </c>
      <c r="F7" s="10" t="s">
        <v>140</v>
      </c>
      <c r="G7" s="6">
        <v>7147290</v>
      </c>
      <c r="H7" s="10" t="s">
        <v>140</v>
      </c>
    </row>
    <row r="8" spans="1:8" ht="30">
      <c r="A8" s="2" t="s">
        <v>1745</v>
      </c>
      <c r="B8" s="4" t="s">
        <v>6</v>
      </c>
      <c r="C8" s="9">
        <v>1.0900000000000001</v>
      </c>
      <c r="D8" s="10" t="s">
        <v>1746</v>
      </c>
      <c r="E8" s="9">
        <v>1.54</v>
      </c>
      <c r="F8" s="10" t="s">
        <v>1746</v>
      </c>
      <c r="G8" s="9">
        <v>0.78</v>
      </c>
      <c r="H8" s="10" t="s">
        <v>1746</v>
      </c>
    </row>
    <row r="9" spans="1:8" ht="30">
      <c r="A9" s="2" t="s">
        <v>1747</v>
      </c>
      <c r="B9" s="4" t="s">
        <v>6</v>
      </c>
      <c r="C9" s="6">
        <v>10299471</v>
      </c>
      <c r="D9" s="10" t="s">
        <v>140</v>
      </c>
      <c r="E9" s="6">
        <v>10255992</v>
      </c>
      <c r="F9" s="10" t="s">
        <v>140</v>
      </c>
      <c r="G9" s="6">
        <v>10165105</v>
      </c>
      <c r="H9" s="10" t="s">
        <v>140</v>
      </c>
    </row>
    <row r="10" spans="1:8" ht="30">
      <c r="A10" s="2" t="s">
        <v>1748</v>
      </c>
      <c r="B10" s="4" t="s">
        <v>6</v>
      </c>
      <c r="C10" s="9">
        <v>1.08</v>
      </c>
      <c r="D10" s="10" t="s">
        <v>1746</v>
      </c>
      <c r="E10" s="9">
        <v>1.25</v>
      </c>
      <c r="F10" s="10" t="s">
        <v>1746</v>
      </c>
      <c r="G10" s="9">
        <v>0.7</v>
      </c>
      <c r="H10" s="10" t="s">
        <v>1746</v>
      </c>
    </row>
    <row r="11" spans="1:8" ht="30">
      <c r="A11" s="2" t="s">
        <v>1749</v>
      </c>
      <c r="B11" s="4" t="s">
        <v>6</v>
      </c>
      <c r="C11" s="6">
        <v>60999</v>
      </c>
      <c r="D11" s="10" t="s">
        <v>140</v>
      </c>
      <c r="E11" s="6">
        <v>47646</v>
      </c>
      <c r="F11" s="10" t="s">
        <v>140</v>
      </c>
      <c r="G11" s="6">
        <v>17815</v>
      </c>
      <c r="H11" s="10" t="s">
        <v>140</v>
      </c>
    </row>
    <row r="12" spans="1:8" ht="45">
      <c r="A12" s="2" t="s">
        <v>1750</v>
      </c>
      <c r="B12" s="4" t="s">
        <v>6</v>
      </c>
      <c r="C12" s="6">
        <v>71316</v>
      </c>
      <c r="D12" s="10" t="s">
        <v>140</v>
      </c>
      <c r="E12" s="6">
        <v>2807903</v>
      </c>
      <c r="F12" s="10" t="s">
        <v>140</v>
      </c>
      <c r="G12" s="6">
        <v>3000000</v>
      </c>
      <c r="H12" s="10" t="s">
        <v>140</v>
      </c>
    </row>
    <row r="13" spans="1:8" ht="30">
      <c r="A13" s="2" t="s">
        <v>1751</v>
      </c>
      <c r="B13" s="4" t="s">
        <v>6</v>
      </c>
      <c r="C13" s="6">
        <v>132315</v>
      </c>
      <c r="D13" s="10" t="s">
        <v>140</v>
      </c>
      <c r="E13" s="6">
        <v>2855549</v>
      </c>
      <c r="F13" s="10" t="s">
        <v>140</v>
      </c>
      <c r="G13" s="6">
        <v>3017815</v>
      </c>
      <c r="H13" s="10" t="s">
        <v>140</v>
      </c>
    </row>
    <row r="14" spans="1:8">
      <c r="A14" s="2" t="s">
        <v>147</v>
      </c>
      <c r="B14" s="4">
        <v>1.2</v>
      </c>
      <c r="C14" s="4" t="s">
        <v>6</v>
      </c>
      <c r="D14" s="4"/>
      <c r="E14" s="4" t="s">
        <v>6</v>
      </c>
      <c r="F14" s="4"/>
      <c r="G14" s="4" t="s">
        <v>6</v>
      </c>
      <c r="H14" s="4"/>
    </row>
    <row r="15" spans="1:8">
      <c r="A15" s="11"/>
      <c r="B15" s="11"/>
      <c r="C15" s="11"/>
      <c r="D15" s="11"/>
      <c r="E15" s="11"/>
      <c r="F15" s="11"/>
      <c r="G15" s="11"/>
      <c r="H15" s="11"/>
    </row>
    <row r="16" spans="1:8" ht="15" customHeight="1">
      <c r="A16" s="2" t="s">
        <v>140</v>
      </c>
      <c r="B16" s="12" t="s">
        <v>1752</v>
      </c>
      <c r="C16" s="12"/>
      <c r="D16" s="12"/>
      <c r="E16" s="12"/>
      <c r="F16" s="12"/>
      <c r="G16" s="12"/>
      <c r="H16" s="12"/>
    </row>
    <row r="17" spans="1:8" ht="15" customHeight="1">
      <c r="A17" s="2" t="s">
        <v>1746</v>
      </c>
      <c r="B17" s="12" t="s">
        <v>142</v>
      </c>
      <c r="C17" s="12"/>
      <c r="D17" s="12"/>
      <c r="E17" s="12"/>
      <c r="F17" s="12"/>
      <c r="G17" s="12"/>
      <c r="H17" s="12"/>
    </row>
  </sheetData>
  <mergeCells count="8">
    <mergeCell ref="B16:H16"/>
    <mergeCell ref="B17:H17"/>
    <mergeCell ref="A1:A2"/>
    <mergeCell ref="C1:H1"/>
    <mergeCell ref="C2:D2"/>
    <mergeCell ref="E2:F2"/>
    <mergeCell ref="G2:H2"/>
    <mergeCell ref="A15:H1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8.42578125" customWidth="1"/>
    <col min="3" max="3" width="10.7109375" customWidth="1"/>
    <col min="4" max="4" width="30.7109375" customWidth="1"/>
    <col min="5" max="5" width="8.28515625" customWidth="1"/>
    <col min="6" max="6" width="30.7109375" customWidth="1"/>
    <col min="7" max="7" width="8.28515625" customWidth="1"/>
  </cols>
  <sheetData>
    <row r="1" spans="1:7" ht="30" customHeight="1">
      <c r="A1" s="8" t="s">
        <v>1753</v>
      </c>
      <c r="B1" s="8" t="s">
        <v>1</v>
      </c>
      <c r="C1" s="8"/>
      <c r="D1" s="8"/>
      <c r="E1" s="8"/>
      <c r="F1" s="8"/>
      <c r="G1" s="8"/>
    </row>
    <row r="2" spans="1:7" ht="15" customHeight="1">
      <c r="A2" s="8"/>
      <c r="B2" s="8" t="s">
        <v>2</v>
      </c>
      <c r="C2" s="8"/>
      <c r="D2" s="8" t="s">
        <v>32</v>
      </c>
      <c r="E2" s="8"/>
      <c r="F2" s="8" t="s">
        <v>94</v>
      </c>
      <c r="G2" s="8"/>
    </row>
    <row r="3" spans="1:7" ht="45">
      <c r="A3" s="3" t="s">
        <v>1754</v>
      </c>
      <c r="B3" s="4" t="s">
        <v>6</v>
      </c>
      <c r="C3" s="4"/>
      <c r="D3" s="4" t="s">
        <v>6</v>
      </c>
      <c r="E3" s="4"/>
      <c r="F3" s="4" t="s">
        <v>6</v>
      </c>
      <c r="G3" s="4"/>
    </row>
    <row r="4" spans="1:7" ht="30">
      <c r="A4" s="2" t="s">
        <v>1749</v>
      </c>
      <c r="B4" s="6">
        <v>60999</v>
      </c>
      <c r="C4" s="10" t="s">
        <v>140</v>
      </c>
      <c r="D4" s="6">
        <v>47646</v>
      </c>
      <c r="E4" s="10" t="s">
        <v>140</v>
      </c>
      <c r="F4" s="6">
        <v>17815</v>
      </c>
      <c r="G4" s="10" t="s">
        <v>140</v>
      </c>
    </row>
    <row r="5" spans="1:7" ht="45">
      <c r="A5" s="2" t="s">
        <v>1750</v>
      </c>
      <c r="B5" s="6">
        <v>71316</v>
      </c>
      <c r="C5" s="10" t="s">
        <v>140</v>
      </c>
      <c r="D5" s="6">
        <v>2807903</v>
      </c>
      <c r="E5" s="10" t="s">
        <v>140</v>
      </c>
      <c r="F5" s="6">
        <v>3000000</v>
      </c>
      <c r="G5" s="10" t="s">
        <v>140</v>
      </c>
    </row>
    <row r="6" spans="1:7">
      <c r="A6" s="2" t="s">
        <v>1600</v>
      </c>
      <c r="B6" s="4" t="s">
        <v>6</v>
      </c>
      <c r="C6" s="4"/>
      <c r="D6" s="4" t="s">
        <v>6</v>
      </c>
      <c r="E6" s="4"/>
      <c r="F6" s="4" t="s">
        <v>6</v>
      </c>
      <c r="G6" s="4"/>
    </row>
    <row r="7" spans="1:7" ht="45">
      <c r="A7" s="3" t="s">
        <v>1754</v>
      </c>
      <c r="B7" s="4" t="s">
        <v>6</v>
      </c>
      <c r="C7" s="4"/>
      <c r="D7" s="4" t="s">
        <v>6</v>
      </c>
      <c r="E7" s="4"/>
      <c r="F7" s="4" t="s">
        <v>6</v>
      </c>
      <c r="G7" s="4"/>
    </row>
    <row r="8" spans="1:7" ht="30">
      <c r="A8" s="2" t="s">
        <v>1755</v>
      </c>
      <c r="B8" s="4">
        <v>0</v>
      </c>
      <c r="C8" s="4"/>
      <c r="D8" s="6">
        <v>102567</v>
      </c>
      <c r="E8" s="4"/>
      <c r="F8" s="6">
        <v>184284</v>
      </c>
      <c r="G8" s="4"/>
    </row>
    <row r="9" spans="1:7">
      <c r="A9" s="11"/>
      <c r="B9" s="11"/>
      <c r="C9" s="11"/>
      <c r="D9" s="11"/>
      <c r="E9" s="11"/>
      <c r="F9" s="11"/>
      <c r="G9" s="11"/>
    </row>
    <row r="10" spans="1:7" ht="15" customHeight="1">
      <c r="A10" s="2" t="s">
        <v>140</v>
      </c>
      <c r="B10" s="12" t="s">
        <v>1752</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756</v>
      </c>
      <c r="B1" s="8" t="s">
        <v>1</v>
      </c>
      <c r="C1" s="8"/>
      <c r="D1" s="8"/>
    </row>
    <row r="2" spans="1:4">
      <c r="A2" s="8"/>
      <c r="B2" s="1" t="s">
        <v>2</v>
      </c>
      <c r="C2" s="1" t="s">
        <v>32</v>
      </c>
      <c r="D2" s="1" t="s">
        <v>94</v>
      </c>
    </row>
    <row r="3" spans="1:4">
      <c r="A3" s="3" t="s">
        <v>995</v>
      </c>
      <c r="B3" s="4" t="s">
        <v>6</v>
      </c>
      <c r="C3" s="4" t="s">
        <v>6</v>
      </c>
      <c r="D3" s="4" t="s">
        <v>6</v>
      </c>
    </row>
    <row r="4" spans="1:4">
      <c r="A4" s="2" t="s">
        <v>996</v>
      </c>
      <c r="B4" s="7">
        <v>44348437</v>
      </c>
      <c r="C4" s="7">
        <v>46468465</v>
      </c>
      <c r="D4" s="7">
        <v>40419327</v>
      </c>
    </row>
    <row r="5" spans="1:4">
      <c r="A5" s="2" t="s">
        <v>997</v>
      </c>
      <c r="B5" s="6">
        <v>69882271</v>
      </c>
      <c r="C5" s="6">
        <v>89760806</v>
      </c>
      <c r="D5" s="6">
        <v>54745438</v>
      </c>
    </row>
    <row r="6" spans="1:4">
      <c r="A6" s="2" t="s">
        <v>999</v>
      </c>
      <c r="B6" s="6">
        <v>114230708</v>
      </c>
      <c r="C6" s="6">
        <v>136229271</v>
      </c>
      <c r="D6" s="6">
        <v>95164765</v>
      </c>
    </row>
    <row r="7" spans="1:4">
      <c r="A7" s="3" t="s">
        <v>1000</v>
      </c>
      <c r="B7" s="4" t="s">
        <v>6</v>
      </c>
      <c r="C7" s="4" t="s">
        <v>6</v>
      </c>
      <c r="D7" s="4" t="s">
        <v>6</v>
      </c>
    </row>
    <row r="8" spans="1:4">
      <c r="A8" s="2" t="s">
        <v>1001</v>
      </c>
      <c r="B8" s="6">
        <v>-4786458</v>
      </c>
      <c r="C8" s="6">
        <v>-5916233</v>
      </c>
      <c r="D8" s="6">
        <v>-6796455</v>
      </c>
    </row>
    <row r="9" spans="1:4">
      <c r="A9" s="2" t="s">
        <v>108</v>
      </c>
      <c r="B9" s="4">
        <v>0</v>
      </c>
      <c r="C9" s="6">
        <v>-4831133</v>
      </c>
      <c r="D9" s="6">
        <v>-6319887</v>
      </c>
    </row>
    <row r="10" spans="1:4">
      <c r="A10" s="2" t="s">
        <v>1003</v>
      </c>
      <c r="B10" s="6">
        <v>-62457181</v>
      </c>
      <c r="C10" s="6">
        <v>-76440688</v>
      </c>
      <c r="D10" s="6">
        <v>-48329124</v>
      </c>
    </row>
    <row r="11" spans="1:4">
      <c r="A11" s="2" t="s">
        <v>1008</v>
      </c>
      <c r="B11" s="6">
        <v>-28453637</v>
      </c>
      <c r="C11" s="6">
        <v>-27814926</v>
      </c>
      <c r="D11" s="6">
        <v>-22715242</v>
      </c>
    </row>
    <row r="12" spans="1:4">
      <c r="A12" s="2" t="s">
        <v>1012</v>
      </c>
      <c r="B12" s="6">
        <v>-95697276</v>
      </c>
      <c r="C12" s="6">
        <v>-115002980</v>
      </c>
      <c r="D12" s="6">
        <v>-84160708</v>
      </c>
    </row>
    <row r="13" spans="1:4">
      <c r="A13" s="2" t="s">
        <v>132</v>
      </c>
      <c r="B13" s="6">
        <v>18533432</v>
      </c>
      <c r="C13" s="6">
        <v>21226291</v>
      </c>
      <c r="D13" s="6">
        <v>11004057</v>
      </c>
    </row>
    <row r="14" spans="1:4">
      <c r="A14" s="2" t="s">
        <v>1017</v>
      </c>
      <c r="B14" s="6">
        <v>-6386040</v>
      </c>
      <c r="C14" s="6">
        <v>-7426785</v>
      </c>
      <c r="D14" s="6">
        <v>-3418692</v>
      </c>
    </row>
    <row r="15" spans="1:4" ht="30">
      <c r="A15" s="2" t="s">
        <v>135</v>
      </c>
      <c r="B15" s="6">
        <v>-1056385</v>
      </c>
      <c r="C15" s="6">
        <v>-974637</v>
      </c>
      <c r="D15" s="6">
        <v>-459753</v>
      </c>
    </row>
    <row r="16" spans="1:4" ht="30">
      <c r="A16" s="2" t="s">
        <v>136</v>
      </c>
      <c r="B16" s="6">
        <v>11091007</v>
      </c>
      <c r="C16" s="6">
        <v>12824869</v>
      </c>
      <c r="D16" s="6">
        <v>7125612</v>
      </c>
    </row>
    <row r="17" spans="1:4">
      <c r="A17" s="3" t="s">
        <v>1063</v>
      </c>
      <c r="B17" s="4" t="s">
        <v>6</v>
      </c>
      <c r="C17" s="4" t="s">
        <v>6</v>
      </c>
      <c r="D17" s="4" t="s">
        <v>6</v>
      </c>
    </row>
    <row r="18" spans="1:4">
      <c r="A18" s="2" t="s">
        <v>1063</v>
      </c>
      <c r="B18" s="6">
        <v>1016700660</v>
      </c>
      <c r="C18" s="6">
        <v>1215578153</v>
      </c>
      <c r="D18" s="4" t="s">
        <v>6</v>
      </c>
    </row>
    <row r="19" spans="1:4">
      <c r="A19" s="2" t="s">
        <v>1757</v>
      </c>
      <c r="B19" s="6">
        <v>5894911</v>
      </c>
      <c r="C19" s="6">
        <v>4426891</v>
      </c>
      <c r="D19" s="4" t="s">
        <v>6</v>
      </c>
    </row>
    <row r="20" spans="1:4">
      <c r="A20" s="2" t="s">
        <v>1758</v>
      </c>
      <c r="B20" s="4" t="s">
        <v>6</v>
      </c>
      <c r="C20" s="4" t="s">
        <v>6</v>
      </c>
      <c r="D20" s="4" t="s">
        <v>6</v>
      </c>
    </row>
    <row r="21" spans="1:4" ht="30">
      <c r="A21" s="3" t="s">
        <v>1759</v>
      </c>
      <c r="B21" s="4" t="s">
        <v>6</v>
      </c>
      <c r="C21" s="4" t="s">
        <v>6</v>
      </c>
      <c r="D21" s="4" t="s">
        <v>6</v>
      </c>
    </row>
    <row r="22" spans="1:4">
      <c r="A22" s="2" t="s">
        <v>1760</v>
      </c>
      <c r="B22" s="6">
        <v>3171891</v>
      </c>
      <c r="C22" s="6">
        <v>3401526</v>
      </c>
      <c r="D22" s="4" t="s">
        <v>6</v>
      </c>
    </row>
    <row r="23" spans="1:4">
      <c r="A23" s="2" t="s">
        <v>1761</v>
      </c>
      <c r="B23" s="4" t="s">
        <v>6</v>
      </c>
      <c r="C23" s="4" t="s">
        <v>6</v>
      </c>
      <c r="D23" s="4" t="s">
        <v>6</v>
      </c>
    </row>
    <row r="24" spans="1:4">
      <c r="A24" s="3" t="s">
        <v>995</v>
      </c>
      <c r="B24" s="4" t="s">
        <v>6</v>
      </c>
      <c r="C24" s="4" t="s">
        <v>6</v>
      </c>
      <c r="D24" s="4" t="s">
        <v>6</v>
      </c>
    </row>
    <row r="25" spans="1:4">
      <c r="A25" s="2" t="s">
        <v>996</v>
      </c>
      <c r="B25" s="6">
        <v>7021186</v>
      </c>
      <c r="C25" s="6">
        <v>11257408</v>
      </c>
      <c r="D25" s="6">
        <v>5419426</v>
      </c>
    </row>
    <row r="26" spans="1:4" ht="30">
      <c r="A26" s="2" t="s">
        <v>1762</v>
      </c>
      <c r="B26" s="4" t="s">
        <v>6</v>
      </c>
      <c r="C26" s="4" t="s">
        <v>6</v>
      </c>
      <c r="D26" s="4" t="s">
        <v>6</v>
      </c>
    </row>
    <row r="27" spans="1:4">
      <c r="A27" s="3" t="s">
        <v>995</v>
      </c>
      <c r="B27" s="4" t="s">
        <v>6</v>
      </c>
      <c r="C27" s="4" t="s">
        <v>6</v>
      </c>
      <c r="D27" s="4" t="s">
        <v>6</v>
      </c>
    </row>
    <row r="28" spans="1:4">
      <c r="A28" s="2" t="s">
        <v>996</v>
      </c>
      <c r="B28" s="6">
        <v>43518266</v>
      </c>
      <c r="C28" s="6">
        <v>45593745</v>
      </c>
      <c r="D28" s="6">
        <v>39693522</v>
      </c>
    </row>
    <row r="29" spans="1:4">
      <c r="A29" s="2" t="s">
        <v>997</v>
      </c>
      <c r="B29" s="6">
        <v>5274634</v>
      </c>
      <c r="C29" s="6">
        <v>5222612</v>
      </c>
      <c r="D29" s="6">
        <v>4275449</v>
      </c>
    </row>
    <row r="30" spans="1:4">
      <c r="A30" s="2" t="s">
        <v>999</v>
      </c>
      <c r="B30" s="6">
        <v>48792900</v>
      </c>
      <c r="C30" s="6">
        <v>50816357</v>
      </c>
      <c r="D30" s="6">
        <v>43968971</v>
      </c>
    </row>
    <row r="31" spans="1:4">
      <c r="A31" s="3" t="s">
        <v>1000</v>
      </c>
      <c r="B31" s="4" t="s">
        <v>6</v>
      </c>
      <c r="C31" s="4" t="s">
        <v>6</v>
      </c>
      <c r="D31" s="4" t="s">
        <v>6</v>
      </c>
    </row>
    <row r="32" spans="1:4">
      <c r="A32" s="2" t="s">
        <v>1001</v>
      </c>
      <c r="B32" s="6">
        <v>-4786458</v>
      </c>
      <c r="C32" s="6">
        <v>-5916233</v>
      </c>
      <c r="D32" s="6">
        <v>-6796455</v>
      </c>
    </row>
    <row r="33" spans="1:4">
      <c r="A33" s="2" t="s">
        <v>108</v>
      </c>
      <c r="B33" s="4">
        <v>0</v>
      </c>
      <c r="C33" s="6">
        <v>-4831133</v>
      </c>
      <c r="D33" s="6">
        <v>-6319887</v>
      </c>
    </row>
    <row r="34" spans="1:4">
      <c r="A34" s="2" t="s">
        <v>1003</v>
      </c>
      <c r="B34" s="6">
        <v>-14118094</v>
      </c>
      <c r="C34" s="6">
        <v>-12792977</v>
      </c>
      <c r="D34" s="6">
        <v>-11057201</v>
      </c>
    </row>
    <row r="35" spans="1:4">
      <c r="A35" s="2" t="s">
        <v>1008</v>
      </c>
      <c r="B35" s="6">
        <v>-14768836</v>
      </c>
      <c r="C35" s="6">
        <v>-11375735</v>
      </c>
      <c r="D35" s="6">
        <v>-9969010</v>
      </c>
    </row>
    <row r="36" spans="1:4">
      <c r="A36" s="2" t="s">
        <v>1012</v>
      </c>
      <c r="B36" s="6">
        <v>-33673388</v>
      </c>
      <c r="C36" s="6">
        <v>-34916078</v>
      </c>
      <c r="D36" s="6">
        <v>-34142553</v>
      </c>
    </row>
    <row r="37" spans="1:4">
      <c r="A37" s="2" t="s">
        <v>132</v>
      </c>
      <c r="B37" s="6">
        <v>15119512</v>
      </c>
      <c r="C37" s="6">
        <v>15900279</v>
      </c>
      <c r="D37" s="6">
        <v>9826418</v>
      </c>
    </row>
    <row r="38" spans="1:4">
      <c r="A38" s="2" t="s">
        <v>1017</v>
      </c>
      <c r="B38" s="6">
        <v>-5209710</v>
      </c>
      <c r="C38" s="6">
        <v>-5563287</v>
      </c>
      <c r="D38" s="6">
        <v>-3052828</v>
      </c>
    </row>
    <row r="39" spans="1:4" ht="30">
      <c r="A39" s="2" t="s">
        <v>135</v>
      </c>
      <c r="B39" s="6">
        <v>-47305</v>
      </c>
      <c r="C39" s="6">
        <v>-72207</v>
      </c>
      <c r="D39" s="6">
        <v>-51542</v>
      </c>
    </row>
    <row r="40" spans="1:4" ht="30">
      <c r="A40" s="2" t="s">
        <v>136</v>
      </c>
      <c r="B40" s="6">
        <v>9862497</v>
      </c>
      <c r="C40" s="6">
        <v>10264785</v>
      </c>
      <c r="D40" s="6">
        <v>6722048</v>
      </c>
    </row>
    <row r="41" spans="1:4">
      <c r="A41" s="3" t="s">
        <v>1063</v>
      </c>
      <c r="B41" s="4" t="s">
        <v>6</v>
      </c>
      <c r="C41" s="4" t="s">
        <v>6</v>
      </c>
      <c r="D41" s="4" t="s">
        <v>6</v>
      </c>
    </row>
    <row r="42" spans="1:4">
      <c r="A42" s="2" t="s">
        <v>1063</v>
      </c>
      <c r="B42" s="6">
        <v>1015770066</v>
      </c>
      <c r="C42" s="6">
        <v>1212171772</v>
      </c>
      <c r="D42" s="4" t="s">
        <v>6</v>
      </c>
    </row>
    <row r="43" spans="1:4">
      <c r="A43" s="2" t="s">
        <v>1757</v>
      </c>
      <c r="B43" s="6">
        <v>2840449</v>
      </c>
      <c r="C43" s="6">
        <v>3529129</v>
      </c>
      <c r="D43" s="4" t="s">
        <v>6</v>
      </c>
    </row>
    <row r="44" spans="1:4" ht="30">
      <c r="A44" s="2" t="s">
        <v>1763</v>
      </c>
      <c r="B44" s="4" t="s">
        <v>6</v>
      </c>
      <c r="C44" s="4" t="s">
        <v>6</v>
      </c>
      <c r="D44" s="4" t="s">
        <v>6</v>
      </c>
    </row>
    <row r="45" spans="1:4">
      <c r="A45" s="3" t="s">
        <v>995</v>
      </c>
      <c r="B45" s="4" t="s">
        <v>6</v>
      </c>
      <c r="C45" s="4" t="s">
        <v>6</v>
      </c>
      <c r="D45" s="4" t="s">
        <v>6</v>
      </c>
    </row>
    <row r="46" spans="1:4">
      <c r="A46" s="2" t="s">
        <v>996</v>
      </c>
      <c r="B46" s="6">
        <v>830171</v>
      </c>
      <c r="C46" s="6">
        <v>874720</v>
      </c>
      <c r="D46" s="6">
        <v>725805</v>
      </c>
    </row>
    <row r="47" spans="1:4">
      <c r="A47" s="2" t="s">
        <v>997</v>
      </c>
      <c r="B47" s="6">
        <v>65672402</v>
      </c>
      <c r="C47" s="6">
        <v>86056021</v>
      </c>
      <c r="D47" s="6">
        <v>51018091</v>
      </c>
    </row>
    <row r="48" spans="1:4">
      <c r="A48" s="2" t="s">
        <v>999</v>
      </c>
      <c r="B48" s="6">
        <v>66502573</v>
      </c>
      <c r="C48" s="6">
        <v>86930741</v>
      </c>
      <c r="D48" s="6">
        <v>51743896</v>
      </c>
    </row>
    <row r="49" spans="1:4">
      <c r="A49" s="3" t="s">
        <v>1000</v>
      </c>
      <c r="B49" s="4" t="s">
        <v>6</v>
      </c>
      <c r="C49" s="4" t="s">
        <v>6</v>
      </c>
      <c r="D49" s="4" t="s">
        <v>6</v>
      </c>
    </row>
    <row r="50" spans="1:4">
      <c r="A50" s="2" t="s">
        <v>1001</v>
      </c>
      <c r="B50" s="4">
        <v>0</v>
      </c>
      <c r="C50" s="4">
        <v>0</v>
      </c>
      <c r="D50" s="4">
        <v>0</v>
      </c>
    </row>
    <row r="51" spans="1:4">
      <c r="A51" s="2" t="s">
        <v>108</v>
      </c>
      <c r="B51" s="4">
        <v>0</v>
      </c>
      <c r="C51" s="4">
        <v>0</v>
      </c>
      <c r="D51" s="4">
        <v>0</v>
      </c>
    </row>
    <row r="52" spans="1:4">
      <c r="A52" s="2" t="s">
        <v>1003</v>
      </c>
      <c r="B52" s="6">
        <v>-48303608</v>
      </c>
      <c r="C52" s="6">
        <v>-63593556</v>
      </c>
      <c r="D52" s="6">
        <v>-37309566</v>
      </c>
    </row>
    <row r="53" spans="1:4">
      <c r="A53" s="2" t="s">
        <v>1008</v>
      </c>
      <c r="B53" s="6">
        <v>-14785045</v>
      </c>
      <c r="C53" s="6">
        <v>-18011173</v>
      </c>
      <c r="D53" s="6">
        <v>-13256691</v>
      </c>
    </row>
    <row r="54" spans="1:4">
      <c r="A54" s="2" t="s">
        <v>1012</v>
      </c>
      <c r="B54" s="6">
        <v>-63088653</v>
      </c>
      <c r="C54" s="6">
        <v>-81604729</v>
      </c>
      <c r="D54" s="6">
        <v>-50566257</v>
      </c>
    </row>
    <row r="55" spans="1:4">
      <c r="A55" s="2" t="s">
        <v>132</v>
      </c>
      <c r="B55" s="6">
        <v>3413920</v>
      </c>
      <c r="C55" s="6">
        <v>5326012</v>
      </c>
      <c r="D55" s="6">
        <v>1177639</v>
      </c>
    </row>
    <row r="56" spans="1:4">
      <c r="A56" s="2" t="s">
        <v>1017</v>
      </c>
      <c r="B56" s="6">
        <v>-1176330</v>
      </c>
      <c r="C56" s="6">
        <v>-1863498</v>
      </c>
      <c r="D56" s="6">
        <v>-365864</v>
      </c>
    </row>
    <row r="57" spans="1:4" ht="30">
      <c r="A57" s="2" t="s">
        <v>135</v>
      </c>
      <c r="B57" s="6">
        <v>-1009080</v>
      </c>
      <c r="C57" s="6">
        <v>-902430</v>
      </c>
      <c r="D57" s="6">
        <v>-408211</v>
      </c>
    </row>
    <row r="58" spans="1:4" ht="30">
      <c r="A58" s="2" t="s">
        <v>136</v>
      </c>
      <c r="B58" s="6">
        <v>1228510</v>
      </c>
      <c r="C58" s="6">
        <v>2560084</v>
      </c>
      <c r="D58" s="6">
        <v>403564</v>
      </c>
    </row>
    <row r="59" spans="1:4">
      <c r="A59" s="3" t="s">
        <v>1063</v>
      </c>
      <c r="B59" s="4" t="s">
        <v>6</v>
      </c>
      <c r="C59" s="4" t="s">
        <v>6</v>
      </c>
      <c r="D59" s="4" t="s">
        <v>6</v>
      </c>
    </row>
    <row r="60" spans="1:4">
      <c r="A60" s="2" t="s">
        <v>1063</v>
      </c>
      <c r="B60" s="6">
        <v>11991775</v>
      </c>
      <c r="C60" s="6">
        <v>25725118</v>
      </c>
      <c r="D60" s="4" t="s">
        <v>6</v>
      </c>
    </row>
    <row r="61" spans="1:4">
      <c r="A61" s="2" t="s">
        <v>1757</v>
      </c>
      <c r="B61" s="6">
        <v>3054462</v>
      </c>
      <c r="C61" s="6">
        <v>897762</v>
      </c>
      <c r="D61" s="4" t="s">
        <v>6</v>
      </c>
    </row>
    <row r="62" spans="1:4">
      <c r="A62" s="2" t="s">
        <v>1764</v>
      </c>
      <c r="B62" s="4" t="s">
        <v>6</v>
      </c>
      <c r="C62" s="4" t="s">
        <v>6</v>
      </c>
      <c r="D62" s="4" t="s">
        <v>6</v>
      </c>
    </row>
    <row r="63" spans="1:4">
      <c r="A63" s="3" t="s">
        <v>995</v>
      </c>
      <c r="B63" s="4" t="s">
        <v>6</v>
      </c>
      <c r="C63" s="4" t="s">
        <v>6</v>
      </c>
      <c r="D63" s="4" t="s">
        <v>6</v>
      </c>
    </row>
    <row r="64" spans="1:4">
      <c r="A64" s="2" t="s">
        <v>996</v>
      </c>
      <c r="B64" s="4">
        <v>0</v>
      </c>
      <c r="C64" s="4">
        <v>0</v>
      </c>
      <c r="D64" s="4">
        <v>0</v>
      </c>
    </row>
    <row r="65" spans="1:4">
      <c r="A65" s="2" t="s">
        <v>997</v>
      </c>
      <c r="B65" s="6">
        <v>-1064765</v>
      </c>
      <c r="C65" s="6">
        <v>-1517827</v>
      </c>
      <c r="D65" s="6">
        <v>-548102</v>
      </c>
    </row>
    <row r="66" spans="1:4">
      <c r="A66" s="2" t="s">
        <v>999</v>
      </c>
      <c r="B66" s="6">
        <v>-1064765</v>
      </c>
      <c r="C66" s="6">
        <v>-1517827</v>
      </c>
      <c r="D66" s="6">
        <v>-548102</v>
      </c>
    </row>
    <row r="67" spans="1:4">
      <c r="A67" s="3" t="s">
        <v>1000</v>
      </c>
      <c r="B67" s="4" t="s">
        <v>6</v>
      </c>
      <c r="C67" s="4" t="s">
        <v>6</v>
      </c>
      <c r="D67" s="4" t="s">
        <v>6</v>
      </c>
    </row>
    <row r="68" spans="1:4">
      <c r="A68" s="2" t="s">
        <v>1001</v>
      </c>
      <c r="B68" s="4">
        <v>0</v>
      </c>
      <c r="C68" s="4">
        <v>0</v>
      </c>
      <c r="D68" s="4">
        <v>0</v>
      </c>
    </row>
    <row r="69" spans="1:4">
      <c r="A69" s="2" t="s">
        <v>108</v>
      </c>
      <c r="B69" s="4">
        <v>0</v>
      </c>
      <c r="C69" s="4">
        <v>0</v>
      </c>
      <c r="D69" s="4">
        <v>0</v>
      </c>
    </row>
    <row r="70" spans="1:4">
      <c r="A70" s="2" t="s">
        <v>1003</v>
      </c>
      <c r="B70" s="6">
        <v>-35479</v>
      </c>
      <c r="C70" s="6">
        <v>-54155</v>
      </c>
      <c r="D70" s="6">
        <v>37643</v>
      </c>
    </row>
    <row r="71" spans="1:4">
      <c r="A71" s="2" t="s">
        <v>1008</v>
      </c>
      <c r="B71" s="6">
        <v>1100244</v>
      </c>
      <c r="C71" s="6">
        <v>1571982</v>
      </c>
      <c r="D71" s="6">
        <v>510459</v>
      </c>
    </row>
    <row r="72" spans="1:4">
      <c r="A72" s="2" t="s">
        <v>1012</v>
      </c>
      <c r="B72" s="6">
        <v>1064765</v>
      </c>
      <c r="C72" s="6">
        <v>1517827</v>
      </c>
      <c r="D72" s="6">
        <v>548102</v>
      </c>
    </row>
    <row r="73" spans="1:4">
      <c r="A73" s="2" t="s">
        <v>132</v>
      </c>
      <c r="B73" s="4">
        <v>0</v>
      </c>
      <c r="C73" s="4">
        <v>0</v>
      </c>
      <c r="D73" s="4">
        <v>0</v>
      </c>
    </row>
    <row r="74" spans="1:4">
      <c r="A74" s="2" t="s">
        <v>1017</v>
      </c>
      <c r="B74" s="4">
        <v>0</v>
      </c>
      <c r="C74" s="4">
        <v>0</v>
      </c>
      <c r="D74" s="4">
        <v>0</v>
      </c>
    </row>
    <row r="75" spans="1:4" ht="30">
      <c r="A75" s="2" t="s">
        <v>135</v>
      </c>
      <c r="B75" s="4">
        <v>0</v>
      </c>
      <c r="C75" s="4">
        <v>0</v>
      </c>
      <c r="D75" s="4">
        <v>0</v>
      </c>
    </row>
    <row r="76" spans="1:4" ht="30">
      <c r="A76" s="2" t="s">
        <v>136</v>
      </c>
      <c r="B76" s="4">
        <v>0</v>
      </c>
      <c r="C76" s="4">
        <v>0</v>
      </c>
      <c r="D76" s="4">
        <v>0</v>
      </c>
    </row>
    <row r="77" spans="1:4">
      <c r="A77" s="3" t="s">
        <v>1063</v>
      </c>
      <c r="B77" s="4" t="s">
        <v>6</v>
      </c>
      <c r="C77" s="4" t="s">
        <v>6</v>
      </c>
      <c r="D77" s="4" t="s">
        <v>6</v>
      </c>
    </row>
    <row r="78" spans="1:4">
      <c r="A78" s="2" t="s">
        <v>1063</v>
      </c>
      <c r="B78" s="6">
        <v>-11061181</v>
      </c>
      <c r="C78" s="6">
        <v>-22318737</v>
      </c>
      <c r="D78" s="4" t="s">
        <v>6</v>
      </c>
    </row>
    <row r="79" spans="1:4">
      <c r="A79" s="2" t="s">
        <v>1757</v>
      </c>
      <c r="B79" s="7">
        <v>0</v>
      </c>
      <c r="C79" s="7">
        <v>0</v>
      </c>
      <c r="D79" s="4"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2.7109375" bestFit="1" customWidth="1"/>
    <col min="4" max="5" width="12.28515625" bestFit="1" customWidth="1"/>
  </cols>
  <sheetData>
    <row r="1" spans="1:5" ht="45">
      <c r="A1" s="1" t="s">
        <v>1765</v>
      </c>
      <c r="B1" s="1" t="s">
        <v>2</v>
      </c>
      <c r="C1" s="1" t="s">
        <v>32</v>
      </c>
      <c r="D1" s="1" t="s">
        <v>94</v>
      </c>
      <c r="E1" s="1" t="s">
        <v>1452</v>
      </c>
    </row>
    <row r="2" spans="1:5">
      <c r="A2" s="3" t="s">
        <v>33</v>
      </c>
      <c r="B2" s="4" t="s">
        <v>6</v>
      </c>
      <c r="C2" s="4" t="s">
        <v>6</v>
      </c>
      <c r="D2" s="4" t="s">
        <v>6</v>
      </c>
      <c r="E2" s="4" t="s">
        <v>6</v>
      </c>
    </row>
    <row r="3" spans="1:5">
      <c r="A3" s="2" t="s">
        <v>49</v>
      </c>
      <c r="B3" s="7">
        <v>18484343</v>
      </c>
      <c r="C3" s="7">
        <v>27869038</v>
      </c>
      <c r="D3" s="4" t="s">
        <v>6</v>
      </c>
      <c r="E3" s="4" t="s">
        <v>6</v>
      </c>
    </row>
    <row r="4" spans="1:5">
      <c r="A4" s="2" t="s">
        <v>50</v>
      </c>
      <c r="B4" s="6">
        <v>1016700660</v>
      </c>
      <c r="C4" s="6">
        <v>1215578153</v>
      </c>
      <c r="D4" s="4" t="s">
        <v>6</v>
      </c>
      <c r="E4" s="4" t="s">
        <v>6</v>
      </c>
    </row>
    <row r="5" spans="1:5" ht="30">
      <c r="A5" s="3" t="s">
        <v>1766</v>
      </c>
      <c r="B5" s="4" t="s">
        <v>6</v>
      </c>
      <c r="C5" s="4" t="s">
        <v>6</v>
      </c>
      <c r="D5" s="4" t="s">
        <v>6</v>
      </c>
      <c r="E5" s="4" t="s">
        <v>6</v>
      </c>
    </row>
    <row r="6" spans="1:5">
      <c r="A6" s="2" t="s">
        <v>1080</v>
      </c>
      <c r="B6" s="4">
        <v>0</v>
      </c>
      <c r="C6" s="6">
        <v>5000000</v>
      </c>
      <c r="D6" s="4" t="s">
        <v>6</v>
      </c>
      <c r="E6" s="4" t="s">
        <v>6</v>
      </c>
    </row>
    <row r="7" spans="1:5">
      <c r="A7" s="2" t="s">
        <v>63</v>
      </c>
      <c r="B7" s="6">
        <v>14661087</v>
      </c>
      <c r="C7" s="6">
        <v>15550917</v>
      </c>
      <c r="D7" s="4" t="s">
        <v>6</v>
      </c>
      <c r="E7" s="4" t="s">
        <v>6</v>
      </c>
    </row>
    <row r="8" spans="1:5">
      <c r="A8" s="2" t="s">
        <v>1767</v>
      </c>
      <c r="B8" s="6">
        <v>97518153</v>
      </c>
      <c r="C8" s="6">
        <v>87341923</v>
      </c>
      <c r="D8" s="4" t="s">
        <v>6</v>
      </c>
      <c r="E8" s="4" t="s">
        <v>6</v>
      </c>
    </row>
    <row r="9" spans="1:5" ht="30">
      <c r="A9" s="2" t="s">
        <v>1768</v>
      </c>
      <c r="B9" s="6">
        <v>1016700660</v>
      </c>
      <c r="C9" s="6">
        <v>1215578153</v>
      </c>
      <c r="D9" s="4" t="s">
        <v>6</v>
      </c>
      <c r="E9" s="4" t="s">
        <v>6</v>
      </c>
    </row>
    <row r="10" spans="1:5">
      <c r="A10" s="2" t="s">
        <v>1769</v>
      </c>
      <c r="B10" s="4" t="s">
        <v>6</v>
      </c>
      <c r="C10" s="4" t="s">
        <v>6</v>
      </c>
      <c r="D10" s="4" t="s">
        <v>6</v>
      </c>
      <c r="E10" s="4" t="s">
        <v>6</v>
      </c>
    </row>
    <row r="11" spans="1:5">
      <c r="A11" s="3" t="s">
        <v>33</v>
      </c>
      <c r="B11" s="4" t="s">
        <v>6</v>
      </c>
      <c r="C11" s="4" t="s">
        <v>6</v>
      </c>
      <c r="D11" s="4" t="s">
        <v>6</v>
      </c>
      <c r="E11" s="4" t="s">
        <v>6</v>
      </c>
    </row>
    <row r="12" spans="1:5">
      <c r="A12" s="2" t="s">
        <v>1074</v>
      </c>
      <c r="B12" s="6">
        <v>505178</v>
      </c>
      <c r="C12" s="6">
        <v>608001</v>
      </c>
      <c r="D12" s="6">
        <v>4148095</v>
      </c>
      <c r="E12" s="6">
        <v>4148095</v>
      </c>
    </row>
    <row r="13" spans="1:5">
      <c r="A13" s="2" t="s">
        <v>1075</v>
      </c>
      <c r="B13" s="6">
        <v>107658064</v>
      </c>
      <c r="C13" s="6">
        <v>102115933</v>
      </c>
      <c r="D13" s="4" t="s">
        <v>6</v>
      </c>
      <c r="E13" s="4" t="s">
        <v>6</v>
      </c>
    </row>
    <row r="14" spans="1:5">
      <c r="A14" s="2" t="s">
        <v>1076</v>
      </c>
      <c r="B14" s="6">
        <v>310000</v>
      </c>
      <c r="C14" s="6">
        <v>310000</v>
      </c>
      <c r="D14" s="4" t="s">
        <v>6</v>
      </c>
      <c r="E14" s="4" t="s">
        <v>6</v>
      </c>
    </row>
    <row r="15" spans="1:5">
      <c r="A15" s="2" t="s">
        <v>1077</v>
      </c>
      <c r="B15" s="4">
        <v>0</v>
      </c>
      <c r="C15" s="6">
        <v>134444</v>
      </c>
      <c r="D15" s="4" t="s">
        <v>6</v>
      </c>
      <c r="E15" s="4" t="s">
        <v>6</v>
      </c>
    </row>
    <row r="16" spans="1:5">
      <c r="A16" s="2" t="s">
        <v>49</v>
      </c>
      <c r="B16" s="6">
        <v>1448</v>
      </c>
      <c r="C16" s="4">
        <v>0</v>
      </c>
      <c r="D16" s="4" t="s">
        <v>6</v>
      </c>
      <c r="E16" s="4" t="s">
        <v>6</v>
      </c>
    </row>
    <row r="17" spans="1:5">
      <c r="A17" s="2" t="s">
        <v>50</v>
      </c>
      <c r="B17" s="6">
        <v>108474690</v>
      </c>
      <c r="C17" s="6">
        <v>103168378</v>
      </c>
      <c r="D17" s="4" t="s">
        <v>6</v>
      </c>
      <c r="E17" s="4" t="s">
        <v>6</v>
      </c>
    </row>
    <row r="18" spans="1:5" ht="30">
      <c r="A18" s="3" t="s">
        <v>1766</v>
      </c>
      <c r="B18" s="4" t="s">
        <v>6</v>
      </c>
      <c r="C18" s="4" t="s">
        <v>6</v>
      </c>
      <c r="D18" s="4" t="s">
        <v>6</v>
      </c>
      <c r="E18" s="4" t="s">
        <v>6</v>
      </c>
    </row>
    <row r="19" spans="1:5" ht="30">
      <c r="A19" s="2" t="s">
        <v>1079</v>
      </c>
      <c r="B19" s="6">
        <v>10310000</v>
      </c>
      <c r="C19" s="6">
        <v>10310000</v>
      </c>
      <c r="D19" s="4" t="s">
        <v>6</v>
      </c>
      <c r="E19" s="4" t="s">
        <v>6</v>
      </c>
    </row>
    <row r="20" spans="1:5">
      <c r="A20" s="2" t="s">
        <v>1080</v>
      </c>
      <c r="B20" s="4">
        <v>0</v>
      </c>
      <c r="C20" s="6">
        <v>5000000</v>
      </c>
      <c r="D20" s="4" t="s">
        <v>6</v>
      </c>
      <c r="E20" s="4" t="s">
        <v>6</v>
      </c>
    </row>
    <row r="21" spans="1:5" ht="30">
      <c r="A21" s="2" t="s">
        <v>1081</v>
      </c>
      <c r="B21" s="6">
        <v>225442</v>
      </c>
      <c r="C21" s="6">
        <v>511923</v>
      </c>
      <c r="D21" s="4" t="s">
        <v>6</v>
      </c>
      <c r="E21" s="4" t="s">
        <v>6</v>
      </c>
    </row>
    <row r="22" spans="1:5">
      <c r="A22" s="2" t="s">
        <v>1082</v>
      </c>
      <c r="B22" s="6">
        <v>421095</v>
      </c>
      <c r="C22" s="4">
        <v>0</v>
      </c>
      <c r="D22" s="4" t="s">
        <v>6</v>
      </c>
      <c r="E22" s="4" t="s">
        <v>6</v>
      </c>
    </row>
    <row r="23" spans="1:5">
      <c r="A23" s="2" t="s">
        <v>63</v>
      </c>
      <c r="B23" s="4">
        <v>0</v>
      </c>
      <c r="C23" s="6">
        <v>4532</v>
      </c>
      <c r="D23" s="4" t="s">
        <v>6</v>
      </c>
      <c r="E23" s="4" t="s">
        <v>6</v>
      </c>
    </row>
    <row r="24" spans="1:5">
      <c r="A24" s="2" t="s">
        <v>1767</v>
      </c>
      <c r="B24" s="6">
        <v>97518153</v>
      </c>
      <c r="C24" s="6">
        <v>87341923</v>
      </c>
      <c r="D24" s="4" t="s">
        <v>6</v>
      </c>
      <c r="E24" s="4" t="s">
        <v>6</v>
      </c>
    </row>
    <row r="25" spans="1:5" ht="30">
      <c r="A25" s="2" t="s">
        <v>1768</v>
      </c>
      <c r="B25" s="7">
        <v>108474690</v>
      </c>
      <c r="C25" s="7">
        <v>103168378</v>
      </c>
      <c r="D25" s="4" t="s">
        <v>6</v>
      </c>
      <c r="E25" s="4" t="s">
        <v>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1770</v>
      </c>
      <c r="B1" s="8" t="s">
        <v>1</v>
      </c>
      <c r="C1" s="8"/>
      <c r="D1" s="8"/>
    </row>
    <row r="2" spans="1:4">
      <c r="A2" s="8"/>
      <c r="B2" s="1" t="s">
        <v>2</v>
      </c>
      <c r="C2" s="1" t="s">
        <v>32</v>
      </c>
      <c r="D2" s="1" t="s">
        <v>94</v>
      </c>
    </row>
    <row r="3" spans="1:4">
      <c r="A3" s="3" t="s">
        <v>1086</v>
      </c>
      <c r="B3" s="4" t="s">
        <v>6</v>
      </c>
      <c r="C3" s="4" t="s">
        <v>6</v>
      </c>
      <c r="D3" s="4" t="s">
        <v>6</v>
      </c>
    </row>
    <row r="4" spans="1:4">
      <c r="A4" s="2" t="s">
        <v>101</v>
      </c>
      <c r="B4" s="7">
        <v>44348437</v>
      </c>
      <c r="C4" s="7">
        <v>46468465</v>
      </c>
      <c r="D4" s="7">
        <v>40419327</v>
      </c>
    </row>
    <row r="5" spans="1:4">
      <c r="A5" s="3" t="s">
        <v>1090</v>
      </c>
      <c r="B5" s="4" t="s">
        <v>6</v>
      </c>
      <c r="C5" s="4" t="s">
        <v>6</v>
      </c>
      <c r="D5" s="4" t="s">
        <v>6</v>
      </c>
    </row>
    <row r="6" spans="1:4">
      <c r="A6" s="2" t="s">
        <v>105</v>
      </c>
      <c r="B6" s="6">
        <v>358345</v>
      </c>
      <c r="C6" s="6">
        <v>459032</v>
      </c>
      <c r="D6" s="6">
        <v>105625</v>
      </c>
    </row>
    <row r="7" spans="1:4">
      <c r="A7" s="2" t="s">
        <v>1091</v>
      </c>
      <c r="B7" s="6">
        <v>4725766</v>
      </c>
      <c r="C7" s="6">
        <v>5033232</v>
      </c>
      <c r="D7" s="6">
        <v>4205750</v>
      </c>
    </row>
    <row r="8" spans="1:4">
      <c r="A8" s="2" t="s">
        <v>1092</v>
      </c>
      <c r="B8" s="6">
        <v>95697276</v>
      </c>
      <c r="C8" s="6">
        <v>115002980</v>
      </c>
      <c r="D8" s="6">
        <v>84160708</v>
      </c>
    </row>
    <row r="9" spans="1:4" ht="30">
      <c r="A9" s="2" t="s">
        <v>136</v>
      </c>
      <c r="B9" s="6">
        <v>11091007</v>
      </c>
      <c r="C9" s="6">
        <v>12824869</v>
      </c>
      <c r="D9" s="6">
        <v>7125612</v>
      </c>
    </row>
    <row r="10" spans="1:4">
      <c r="A10" s="2" t="s">
        <v>1769</v>
      </c>
      <c r="B10" s="4" t="s">
        <v>6</v>
      </c>
      <c r="C10" s="4" t="s">
        <v>6</v>
      </c>
      <c r="D10" s="4" t="s">
        <v>6</v>
      </c>
    </row>
    <row r="11" spans="1:4">
      <c r="A11" s="3" t="s">
        <v>1086</v>
      </c>
      <c r="B11" s="4" t="s">
        <v>6</v>
      </c>
      <c r="C11" s="4" t="s">
        <v>6</v>
      </c>
      <c r="D11" s="4" t="s">
        <v>6</v>
      </c>
    </row>
    <row r="12" spans="1:4">
      <c r="A12" s="2" t="s">
        <v>1087</v>
      </c>
      <c r="B12" s="6">
        <v>2932006</v>
      </c>
      <c r="C12" s="6">
        <v>3071533</v>
      </c>
      <c r="D12" s="6">
        <v>3005508</v>
      </c>
    </row>
    <row r="13" spans="1:4">
      <c r="A13" s="2" t="s">
        <v>1088</v>
      </c>
      <c r="B13" s="6">
        <v>5906</v>
      </c>
      <c r="C13" s="6">
        <v>6516</v>
      </c>
      <c r="D13" s="6">
        <v>5990</v>
      </c>
    </row>
    <row r="14" spans="1:4">
      <c r="A14" s="2" t="s">
        <v>101</v>
      </c>
      <c r="B14" s="6">
        <v>2937912</v>
      </c>
      <c r="C14" s="6">
        <v>3078049</v>
      </c>
      <c r="D14" s="6">
        <v>3011498</v>
      </c>
    </row>
    <row r="15" spans="1:4">
      <c r="A15" s="3" t="s">
        <v>1090</v>
      </c>
      <c r="B15" s="4" t="s">
        <v>6</v>
      </c>
      <c r="C15" s="4" t="s">
        <v>6</v>
      </c>
      <c r="D15" s="4" t="s">
        <v>6</v>
      </c>
    </row>
    <row r="16" spans="1:4">
      <c r="A16" s="2" t="s">
        <v>105</v>
      </c>
      <c r="B16" s="6">
        <v>552548</v>
      </c>
      <c r="C16" s="6">
        <v>575601</v>
      </c>
      <c r="D16" s="6">
        <v>498740</v>
      </c>
    </row>
    <row r="17" spans="1:4">
      <c r="A17" s="2" t="s">
        <v>1091</v>
      </c>
      <c r="B17" s="6">
        <v>2500</v>
      </c>
      <c r="C17" s="6">
        <v>10064</v>
      </c>
      <c r="D17" s="4">
        <v>0</v>
      </c>
    </row>
    <row r="18" spans="1:4">
      <c r="A18" s="2" t="s">
        <v>1092</v>
      </c>
      <c r="B18" s="6">
        <v>555048</v>
      </c>
      <c r="C18" s="6">
        <v>585665</v>
      </c>
      <c r="D18" s="6">
        <v>498740</v>
      </c>
    </row>
    <row r="19" spans="1:4" ht="30">
      <c r="A19" s="2" t="s">
        <v>1094</v>
      </c>
      <c r="B19" s="6">
        <v>2382864</v>
      </c>
      <c r="C19" s="6">
        <v>2492384</v>
      </c>
      <c r="D19" s="6">
        <v>2512758</v>
      </c>
    </row>
    <row r="20" spans="1:4" ht="30">
      <c r="A20" s="2" t="s">
        <v>1094</v>
      </c>
      <c r="B20" s="6">
        <v>8708143</v>
      </c>
      <c r="C20" s="6">
        <v>10332485</v>
      </c>
      <c r="D20" s="6">
        <v>4612854</v>
      </c>
    </row>
    <row r="21" spans="1:4" ht="30">
      <c r="A21" s="2" t="s">
        <v>136</v>
      </c>
      <c r="B21" s="6">
        <v>11091007</v>
      </c>
      <c r="C21" s="6">
        <v>12824869</v>
      </c>
      <c r="D21" s="6">
        <v>7125612</v>
      </c>
    </row>
    <row r="22" spans="1:4" ht="30">
      <c r="A22" s="2" t="s">
        <v>1096</v>
      </c>
      <c r="B22" s="4">
        <v>0</v>
      </c>
      <c r="C22" s="6">
        <v>-1402532</v>
      </c>
      <c r="D22" s="6">
        <v>-1560000</v>
      </c>
    </row>
    <row r="23" spans="1:4" ht="30">
      <c r="A23" s="2" t="s">
        <v>1097</v>
      </c>
      <c r="B23" s="7">
        <v>11091007</v>
      </c>
      <c r="C23" s="7">
        <v>11422337</v>
      </c>
      <c r="D23" s="7">
        <v>55656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45" customHeight="1">
      <c r="A1" s="8" t="s">
        <v>1771</v>
      </c>
      <c r="B1" s="8" t="s">
        <v>1</v>
      </c>
      <c r="C1" s="8"/>
      <c r="D1" s="8"/>
    </row>
    <row r="2" spans="1:4">
      <c r="A2" s="8"/>
      <c r="B2" s="1" t="s">
        <v>2</v>
      </c>
      <c r="C2" s="1" t="s">
        <v>32</v>
      </c>
      <c r="D2" s="1" t="s">
        <v>94</v>
      </c>
    </row>
    <row r="3" spans="1:4">
      <c r="A3" s="3" t="s">
        <v>205</v>
      </c>
      <c r="B3" s="4" t="s">
        <v>6</v>
      </c>
      <c r="C3" s="4" t="s">
        <v>6</v>
      </c>
      <c r="D3" s="4" t="s">
        <v>6</v>
      </c>
    </row>
    <row r="4" spans="1:4">
      <c r="A4" s="2" t="s">
        <v>134</v>
      </c>
      <c r="B4" s="7">
        <v>11091007</v>
      </c>
      <c r="C4" s="7">
        <v>12824869</v>
      </c>
      <c r="D4" s="7">
        <v>7125612</v>
      </c>
    </row>
    <row r="5" spans="1:4" ht="30">
      <c r="A5" s="3" t="s">
        <v>206</v>
      </c>
      <c r="B5" s="4" t="s">
        <v>6</v>
      </c>
      <c r="C5" s="4" t="s">
        <v>6</v>
      </c>
      <c r="D5" s="4" t="s">
        <v>6</v>
      </c>
    </row>
    <row r="6" spans="1:4">
      <c r="A6" s="2" t="s">
        <v>211</v>
      </c>
      <c r="B6" s="6">
        <v>621511</v>
      </c>
      <c r="C6" s="6">
        <v>413855</v>
      </c>
      <c r="D6" s="6">
        <v>323307</v>
      </c>
    </row>
    <row r="7" spans="1:4">
      <c r="A7" s="3" t="s">
        <v>219</v>
      </c>
      <c r="B7" s="4" t="s">
        <v>6</v>
      </c>
      <c r="C7" s="4" t="s">
        <v>6</v>
      </c>
      <c r="D7" s="4" t="s">
        <v>6</v>
      </c>
    </row>
    <row r="8" spans="1:4" ht="30">
      <c r="A8" s="2" t="s">
        <v>221</v>
      </c>
      <c r="B8" s="6">
        <v>343004870</v>
      </c>
      <c r="C8" s="6">
        <v>-191680810</v>
      </c>
      <c r="D8" s="6">
        <v>-18572852</v>
      </c>
    </row>
    <row r="9" spans="1:4">
      <c r="A9" s="3" t="s">
        <v>222</v>
      </c>
      <c r="B9" s="4" t="s">
        <v>6</v>
      </c>
      <c r="C9" s="4" t="s">
        <v>6</v>
      </c>
      <c r="D9" s="4" t="s">
        <v>6</v>
      </c>
    </row>
    <row r="10" spans="1:4">
      <c r="A10" s="2" t="s">
        <v>232</v>
      </c>
      <c r="B10" s="6">
        <v>-85097401</v>
      </c>
      <c r="C10" s="6">
        <v>-70047541</v>
      </c>
      <c r="D10" s="6">
        <v>-49367551</v>
      </c>
    </row>
    <row r="11" spans="1:4">
      <c r="A11" s="3" t="s">
        <v>233</v>
      </c>
      <c r="B11" s="4" t="s">
        <v>6</v>
      </c>
      <c r="C11" s="4" t="s">
        <v>6</v>
      </c>
      <c r="D11" s="4" t="s">
        <v>6</v>
      </c>
    </row>
    <row r="12" spans="1:4" ht="30">
      <c r="A12" s="2" t="s">
        <v>1113</v>
      </c>
      <c r="B12" s="4">
        <v>0</v>
      </c>
      <c r="C12" s="6">
        <v>-1402532</v>
      </c>
      <c r="D12" s="6">
        <v>-1560000</v>
      </c>
    </row>
    <row r="13" spans="1:4">
      <c r="A13" s="2" t="s">
        <v>1114</v>
      </c>
      <c r="B13" s="6">
        <v>-2440096</v>
      </c>
      <c r="C13" s="6">
        <v>-1174089</v>
      </c>
      <c r="D13" s="6">
        <v>-952758</v>
      </c>
    </row>
    <row r="14" spans="1:4">
      <c r="A14" s="2" t="s">
        <v>1121</v>
      </c>
      <c r="B14" s="4">
        <v>0</v>
      </c>
      <c r="C14" s="4">
        <v>0</v>
      </c>
      <c r="D14" s="6">
        <v>-241920</v>
      </c>
    </row>
    <row r="15" spans="1:4" ht="30">
      <c r="A15" s="2" t="s">
        <v>1123</v>
      </c>
      <c r="B15" s="6">
        <v>8800567</v>
      </c>
      <c r="C15" s="6">
        <v>-9445958</v>
      </c>
      <c r="D15" s="6">
        <v>-1062997</v>
      </c>
    </row>
    <row r="16" spans="1:4" ht="30">
      <c r="A16" s="2" t="s">
        <v>1125</v>
      </c>
      <c r="B16" s="6">
        <v>-5000000</v>
      </c>
      <c r="C16" s="6">
        <v>5000000</v>
      </c>
      <c r="D16" s="4">
        <v>0</v>
      </c>
    </row>
    <row r="17" spans="1:4" ht="30">
      <c r="A17" s="2" t="s">
        <v>1127</v>
      </c>
      <c r="B17" s="6">
        <v>256165</v>
      </c>
      <c r="C17" s="6">
        <v>41740</v>
      </c>
      <c r="D17" s="4">
        <v>0</v>
      </c>
    </row>
    <row r="18" spans="1:4" ht="30">
      <c r="A18" s="2" t="s">
        <v>244</v>
      </c>
      <c r="B18" s="6">
        <v>-210770725</v>
      </c>
      <c r="C18" s="6">
        <v>287757345</v>
      </c>
      <c r="D18" s="6">
        <v>72310240</v>
      </c>
    </row>
    <row r="19" spans="1:4" ht="30">
      <c r="A19" s="2" t="s">
        <v>245</v>
      </c>
      <c r="B19" s="6">
        <v>47136744</v>
      </c>
      <c r="C19" s="6">
        <v>26028994</v>
      </c>
      <c r="D19" s="6">
        <v>4369837</v>
      </c>
    </row>
    <row r="20" spans="1:4">
      <c r="A20" s="2" t="s">
        <v>1769</v>
      </c>
      <c r="B20" s="4" t="s">
        <v>6</v>
      </c>
      <c r="C20" s="4" t="s">
        <v>6</v>
      </c>
      <c r="D20" s="4" t="s">
        <v>6</v>
      </c>
    </row>
    <row r="21" spans="1:4">
      <c r="A21" s="3" t="s">
        <v>205</v>
      </c>
      <c r="B21" s="4" t="s">
        <v>6</v>
      </c>
      <c r="C21" s="4" t="s">
        <v>6</v>
      </c>
      <c r="D21" s="4" t="s">
        <v>6</v>
      </c>
    </row>
    <row r="22" spans="1:4">
      <c r="A22" s="2" t="s">
        <v>134</v>
      </c>
      <c r="B22" s="6">
        <v>11091007</v>
      </c>
      <c r="C22" s="6">
        <v>12824869</v>
      </c>
      <c r="D22" s="6">
        <v>7125612</v>
      </c>
    </row>
    <row r="23" spans="1:4" ht="30">
      <c r="A23" s="3" t="s">
        <v>206</v>
      </c>
      <c r="B23" s="4" t="s">
        <v>6</v>
      </c>
      <c r="C23" s="4" t="s">
        <v>6</v>
      </c>
      <c r="D23" s="4" t="s">
        <v>6</v>
      </c>
    </row>
    <row r="24" spans="1:4" ht="30">
      <c r="A24" s="2" t="s">
        <v>1100</v>
      </c>
      <c r="B24" s="6">
        <v>-8708143</v>
      </c>
      <c r="C24" s="6">
        <v>-10332485</v>
      </c>
      <c r="D24" s="6">
        <v>-4612854</v>
      </c>
    </row>
    <row r="25" spans="1:4">
      <c r="A25" s="2" t="s">
        <v>211</v>
      </c>
      <c r="B25" s="6">
        <v>621511</v>
      </c>
      <c r="C25" s="6">
        <v>413855</v>
      </c>
      <c r="D25" s="6">
        <v>323307</v>
      </c>
    </row>
    <row r="26" spans="1:4">
      <c r="A26" s="3" t="s">
        <v>219</v>
      </c>
      <c r="B26" s="4" t="s">
        <v>6</v>
      </c>
      <c r="C26" s="4" t="s">
        <v>6</v>
      </c>
      <c r="D26" s="4" t="s">
        <v>6</v>
      </c>
    </row>
    <row r="27" spans="1:4">
      <c r="A27" s="2" t="s">
        <v>1104</v>
      </c>
      <c r="B27" s="6">
        <v>-957070</v>
      </c>
      <c r="C27" s="6">
        <v>-631074</v>
      </c>
      <c r="D27" s="4">
        <v>0</v>
      </c>
    </row>
    <row r="28" spans="1:4">
      <c r="A28" s="2" t="s">
        <v>1107</v>
      </c>
      <c r="B28" s="6">
        <v>-99681</v>
      </c>
      <c r="C28" s="6">
        <v>4532</v>
      </c>
      <c r="D28" s="6">
        <v>-81387</v>
      </c>
    </row>
    <row r="29" spans="1:4" ht="30">
      <c r="A29" s="2" t="s">
        <v>221</v>
      </c>
      <c r="B29" s="6">
        <v>1947624</v>
      </c>
      <c r="C29" s="6">
        <v>2279697</v>
      </c>
      <c r="D29" s="6">
        <v>2754678</v>
      </c>
    </row>
    <row r="30" spans="1:4">
      <c r="A30" s="3" t="s">
        <v>222</v>
      </c>
      <c r="B30" s="4" t="s">
        <v>6</v>
      </c>
      <c r="C30" s="4" t="s">
        <v>6</v>
      </c>
      <c r="D30" s="4" t="s">
        <v>6</v>
      </c>
    </row>
    <row r="31" spans="1:4">
      <c r="A31" s="2" t="s">
        <v>1111</v>
      </c>
      <c r="B31" s="4">
        <v>0</v>
      </c>
      <c r="C31" s="4">
        <v>0</v>
      </c>
      <c r="D31" s="4">
        <v>0</v>
      </c>
    </row>
    <row r="32" spans="1:4">
      <c r="A32" s="2" t="s">
        <v>232</v>
      </c>
      <c r="B32" s="4">
        <v>0</v>
      </c>
      <c r="C32" s="4">
        <v>0</v>
      </c>
      <c r="D32" s="4">
        <v>0</v>
      </c>
    </row>
    <row r="33" spans="1:4">
      <c r="A33" s="3" t="s">
        <v>233</v>
      </c>
      <c r="B33" s="4" t="s">
        <v>6</v>
      </c>
      <c r="C33" s="4" t="s">
        <v>6</v>
      </c>
      <c r="D33" s="4" t="s">
        <v>6</v>
      </c>
    </row>
    <row r="34" spans="1:4" ht="30">
      <c r="A34" s="2" t="s">
        <v>1113</v>
      </c>
      <c r="B34" s="4">
        <v>0</v>
      </c>
      <c r="C34" s="6">
        <v>-1402532</v>
      </c>
      <c r="D34" s="6">
        <v>-1560000</v>
      </c>
    </row>
    <row r="35" spans="1:4">
      <c r="A35" s="2" t="s">
        <v>1114</v>
      </c>
      <c r="B35" s="6">
        <v>-2440096</v>
      </c>
      <c r="C35" s="6">
        <v>-1174089</v>
      </c>
      <c r="D35" s="6">
        <v>-952758</v>
      </c>
    </row>
    <row r="36" spans="1:4" ht="45">
      <c r="A36" s="2" t="s">
        <v>1118</v>
      </c>
      <c r="B36" s="4">
        <v>-243</v>
      </c>
      <c r="C36" s="6">
        <v>-3434</v>
      </c>
      <c r="D36" s="4">
        <v>0</v>
      </c>
    </row>
    <row r="37" spans="1:4">
      <c r="A37" s="2" t="s">
        <v>1121</v>
      </c>
      <c r="B37" s="4">
        <v>0</v>
      </c>
      <c r="C37" s="4">
        <v>0</v>
      </c>
      <c r="D37" s="6">
        <v>-241920</v>
      </c>
    </row>
    <row r="38" spans="1:4" ht="30">
      <c r="A38" s="2" t="s">
        <v>1123</v>
      </c>
      <c r="B38" s="6">
        <v>4500000</v>
      </c>
      <c r="C38" s="6">
        <v>-8500000</v>
      </c>
      <c r="D38" s="4">
        <v>0</v>
      </c>
    </row>
    <row r="39" spans="1:4" ht="30">
      <c r="A39" s="2" t="s">
        <v>1125</v>
      </c>
      <c r="B39" s="6">
        <v>-5000000</v>
      </c>
      <c r="C39" s="6">
        <v>5000000</v>
      </c>
      <c r="D39" s="4">
        <v>0</v>
      </c>
    </row>
    <row r="40" spans="1:4" ht="30">
      <c r="A40" s="2" t="s">
        <v>1127</v>
      </c>
      <c r="B40" s="6">
        <v>889892</v>
      </c>
      <c r="C40" s="6">
        <v>260264</v>
      </c>
      <c r="D40" s="4">
        <v>0</v>
      </c>
    </row>
    <row r="41" spans="1:4" ht="30">
      <c r="A41" s="2" t="s">
        <v>244</v>
      </c>
      <c r="B41" s="6">
        <v>-2050447</v>
      </c>
      <c r="C41" s="6">
        <v>-5819791</v>
      </c>
      <c r="D41" s="6">
        <v>-2754678</v>
      </c>
    </row>
    <row r="42" spans="1:4" ht="30">
      <c r="A42" s="2" t="s">
        <v>245</v>
      </c>
      <c r="B42" s="6">
        <v>-102823</v>
      </c>
      <c r="C42" s="6">
        <v>-3540094</v>
      </c>
      <c r="D42" s="4">
        <v>0</v>
      </c>
    </row>
    <row r="43" spans="1:4" ht="30">
      <c r="A43" s="2" t="s">
        <v>1134</v>
      </c>
      <c r="B43" s="6">
        <v>608001</v>
      </c>
      <c r="C43" s="6">
        <v>4148095</v>
      </c>
      <c r="D43" s="6">
        <v>4148095</v>
      </c>
    </row>
    <row r="44" spans="1:4" ht="30">
      <c r="A44" s="2" t="s">
        <v>247</v>
      </c>
      <c r="B44" s="7">
        <v>505178</v>
      </c>
      <c r="C44" s="7">
        <v>608001</v>
      </c>
      <c r="D44" s="7">
        <v>41480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27.140625" bestFit="1" customWidth="1"/>
  </cols>
  <sheetData>
    <row r="1" spans="1:5" ht="15" customHeight="1">
      <c r="A1" s="8" t="s">
        <v>1772</v>
      </c>
      <c r="B1" s="8" t="s">
        <v>1</v>
      </c>
      <c r="C1" s="8"/>
      <c r="D1" s="8"/>
      <c r="E1" s="1" t="s">
        <v>144</v>
      </c>
    </row>
    <row r="2" spans="1:5">
      <c r="A2" s="8"/>
      <c r="B2" s="8" t="s">
        <v>2</v>
      </c>
      <c r="C2" s="8" t="s">
        <v>32</v>
      </c>
      <c r="D2" s="8" t="s">
        <v>94</v>
      </c>
      <c r="E2" s="1" t="s">
        <v>1773</v>
      </c>
    </row>
    <row r="3" spans="1:5">
      <c r="A3" s="8"/>
      <c r="B3" s="8"/>
      <c r="C3" s="8"/>
      <c r="D3" s="8"/>
      <c r="E3" s="1" t="s">
        <v>1774</v>
      </c>
    </row>
    <row r="4" spans="1:5">
      <c r="A4" s="8"/>
      <c r="B4" s="8"/>
      <c r="C4" s="8"/>
      <c r="D4" s="8"/>
      <c r="E4" s="1" t="s">
        <v>170</v>
      </c>
    </row>
    <row r="5" spans="1:5">
      <c r="A5" s="3" t="s">
        <v>1775</v>
      </c>
      <c r="B5" s="4" t="s">
        <v>6</v>
      </c>
      <c r="C5" s="4" t="s">
        <v>6</v>
      </c>
      <c r="D5" s="4" t="s">
        <v>6</v>
      </c>
      <c r="E5" s="4" t="s">
        <v>6</v>
      </c>
    </row>
    <row r="6" spans="1:5" ht="30">
      <c r="A6" s="2" t="s">
        <v>1776</v>
      </c>
      <c r="B6" s="4" t="s">
        <v>6</v>
      </c>
      <c r="C6" s="4" t="s">
        <v>6</v>
      </c>
      <c r="D6" s="4" t="s">
        <v>6</v>
      </c>
      <c r="E6" s="9">
        <v>7.0000000000000007E-2</v>
      </c>
    </row>
    <row r="7" spans="1:5">
      <c r="A7" s="2" t="s">
        <v>1777</v>
      </c>
      <c r="B7" s="7">
        <v>2440096</v>
      </c>
      <c r="C7" s="7">
        <v>1174089</v>
      </c>
      <c r="D7" s="7">
        <v>952758</v>
      </c>
      <c r="E7" s="7">
        <v>690301</v>
      </c>
    </row>
  </sheetData>
  <mergeCells count="5">
    <mergeCell ref="A1:A4"/>
    <mergeCell ref="B1:D1"/>
    <mergeCell ref="B2:B4"/>
    <mergeCell ref="C2:C4"/>
    <mergeCell ref="D2:D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6" width="35.140625" customWidth="1"/>
    <col min="7" max="7" width="7.5703125" customWidth="1"/>
    <col min="8" max="8" width="36.5703125" customWidth="1"/>
    <col min="9" max="9" width="6" customWidth="1"/>
    <col min="10" max="10" width="35.140625" customWidth="1"/>
    <col min="11" max="11" width="7.5703125" customWidth="1"/>
    <col min="12" max="12" width="30.7109375" customWidth="1"/>
    <col min="13" max="13" width="6" customWidth="1"/>
    <col min="14" max="14" width="35.140625" customWidth="1"/>
    <col min="15" max="15" width="7.5703125" customWidth="1"/>
    <col min="16" max="16" width="36.5703125" customWidth="1"/>
    <col min="17" max="17" width="6" customWidth="1"/>
    <col min="18" max="18" width="35.140625" customWidth="1"/>
    <col min="19" max="19" width="7.5703125" customWidth="1"/>
    <col min="20" max="20" width="36.5703125" customWidth="1"/>
    <col min="21" max="22" width="35.140625" customWidth="1"/>
    <col min="23" max="23" width="7.5703125" customWidth="1"/>
    <col min="24" max="24" width="30.7109375" customWidth="1"/>
    <col min="25" max="25" width="6" customWidth="1"/>
  </cols>
  <sheetData>
    <row r="1" spans="1:25" ht="15" customHeight="1">
      <c r="A1" s="8" t="s">
        <v>3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18</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0" t="s">
        <v>318</v>
      </c>
      <c r="C5" s="20"/>
      <c r="D5" s="20"/>
      <c r="E5" s="20"/>
      <c r="F5" s="20"/>
      <c r="G5" s="20"/>
      <c r="H5" s="20"/>
      <c r="I5" s="20"/>
      <c r="J5" s="20"/>
      <c r="K5" s="20"/>
      <c r="L5" s="20"/>
      <c r="M5" s="20"/>
      <c r="N5" s="20"/>
      <c r="O5" s="20"/>
      <c r="P5" s="20"/>
      <c r="Q5" s="20"/>
      <c r="R5" s="20"/>
      <c r="S5" s="20"/>
      <c r="T5" s="20"/>
      <c r="U5" s="20"/>
      <c r="V5" s="20"/>
      <c r="W5" s="20"/>
      <c r="X5" s="20"/>
      <c r="Y5" s="20"/>
    </row>
    <row r="6" spans="1:25">
      <c r="A6" s="12"/>
      <c r="B6" s="21" t="s">
        <v>320</v>
      </c>
      <c r="C6" s="21"/>
      <c r="D6" s="21"/>
      <c r="E6" s="21"/>
      <c r="F6" s="21"/>
      <c r="G6" s="21"/>
      <c r="H6" s="21"/>
      <c r="I6" s="21"/>
      <c r="J6" s="21"/>
      <c r="K6" s="21"/>
      <c r="L6" s="21"/>
      <c r="M6" s="21"/>
      <c r="N6" s="21"/>
      <c r="O6" s="21"/>
      <c r="P6" s="21"/>
      <c r="Q6" s="21"/>
      <c r="R6" s="21"/>
      <c r="S6" s="21"/>
      <c r="T6" s="21"/>
      <c r="U6" s="21"/>
      <c r="V6" s="21"/>
      <c r="W6" s="21"/>
      <c r="X6" s="21"/>
      <c r="Y6" s="21"/>
    </row>
    <row r="7" spans="1:25">
      <c r="A7" s="12"/>
      <c r="B7" s="22"/>
      <c r="C7" s="22"/>
      <c r="D7" s="22"/>
      <c r="E7" s="22"/>
      <c r="F7" s="22"/>
      <c r="G7" s="22"/>
      <c r="H7" s="22"/>
      <c r="I7" s="22"/>
      <c r="J7" s="22"/>
      <c r="K7" s="22"/>
      <c r="L7" s="22"/>
      <c r="M7" s="22"/>
      <c r="N7" s="22"/>
      <c r="O7" s="22"/>
      <c r="P7" s="22"/>
      <c r="Q7" s="22"/>
      <c r="R7" s="22"/>
      <c r="S7" s="22"/>
      <c r="T7" s="22"/>
      <c r="U7" s="22"/>
      <c r="V7" s="22"/>
      <c r="W7" s="22"/>
      <c r="X7" s="22"/>
      <c r="Y7" s="22"/>
    </row>
    <row r="8" spans="1:25">
      <c r="A8" s="12"/>
      <c r="B8" s="34"/>
      <c r="C8" s="34"/>
      <c r="D8" s="34"/>
      <c r="E8" s="34"/>
      <c r="F8" s="34"/>
      <c r="G8" s="34"/>
      <c r="H8" s="34"/>
      <c r="I8" s="34"/>
      <c r="J8" s="34"/>
      <c r="K8" s="34"/>
      <c r="L8" s="34"/>
      <c r="M8" s="34"/>
      <c r="N8" s="34"/>
      <c r="O8" s="34"/>
      <c r="P8" s="34"/>
      <c r="Q8" s="34"/>
    </row>
    <row r="9" spans="1:25">
      <c r="A9" s="12"/>
      <c r="B9" s="16"/>
      <c r="C9" s="16"/>
      <c r="D9" s="16"/>
      <c r="E9" s="16"/>
      <c r="F9" s="16"/>
      <c r="G9" s="16"/>
      <c r="H9" s="16"/>
      <c r="I9" s="16"/>
      <c r="J9" s="16"/>
      <c r="K9" s="16"/>
      <c r="L9" s="16"/>
      <c r="M9" s="16"/>
      <c r="N9" s="16"/>
      <c r="O9" s="16"/>
      <c r="P9" s="16"/>
      <c r="Q9" s="16"/>
    </row>
    <row r="10" spans="1:25">
      <c r="A10" s="12"/>
      <c r="B10" s="21"/>
      <c r="C10" s="35" t="s">
        <v>321</v>
      </c>
      <c r="D10" s="35"/>
      <c r="E10" s="35"/>
      <c r="F10" s="21"/>
      <c r="G10" s="35" t="s">
        <v>323</v>
      </c>
      <c r="H10" s="35"/>
      <c r="I10" s="35"/>
      <c r="J10" s="21"/>
      <c r="K10" s="35" t="s">
        <v>323</v>
      </c>
      <c r="L10" s="35"/>
      <c r="M10" s="35"/>
      <c r="N10" s="21"/>
      <c r="O10" s="35" t="s">
        <v>327</v>
      </c>
      <c r="P10" s="35"/>
      <c r="Q10" s="35"/>
    </row>
    <row r="11" spans="1:25">
      <c r="A11" s="12"/>
      <c r="B11" s="21"/>
      <c r="C11" s="35" t="s">
        <v>322</v>
      </c>
      <c r="D11" s="35"/>
      <c r="E11" s="35"/>
      <c r="F11" s="21"/>
      <c r="G11" s="35" t="s">
        <v>324</v>
      </c>
      <c r="H11" s="35"/>
      <c r="I11" s="35"/>
      <c r="J11" s="21"/>
      <c r="K11" s="35" t="s">
        <v>324</v>
      </c>
      <c r="L11" s="35"/>
      <c r="M11" s="35"/>
      <c r="N11" s="21"/>
      <c r="O11" s="35" t="s">
        <v>328</v>
      </c>
      <c r="P11" s="35"/>
      <c r="Q11" s="35"/>
    </row>
    <row r="12" spans="1:25" ht="15.75" thickBot="1">
      <c r="A12" s="12"/>
      <c r="B12" s="21"/>
      <c r="C12" s="36"/>
      <c r="D12" s="36"/>
      <c r="E12" s="36"/>
      <c r="F12" s="21"/>
      <c r="G12" s="37" t="s">
        <v>325</v>
      </c>
      <c r="H12" s="37"/>
      <c r="I12" s="37"/>
      <c r="J12" s="21"/>
      <c r="K12" s="37" t="s">
        <v>326</v>
      </c>
      <c r="L12" s="37"/>
      <c r="M12" s="37"/>
      <c r="N12" s="21"/>
      <c r="O12" s="36"/>
      <c r="P12" s="36"/>
      <c r="Q12" s="36"/>
    </row>
    <row r="13" spans="1:25">
      <c r="A13" s="12"/>
      <c r="B13" s="26" t="s">
        <v>329</v>
      </c>
      <c r="C13" s="39"/>
      <c r="D13" s="39"/>
      <c r="E13" s="39"/>
      <c r="F13" s="27"/>
      <c r="G13" s="39"/>
      <c r="H13" s="39"/>
      <c r="I13" s="39"/>
      <c r="J13" s="27"/>
      <c r="K13" s="39"/>
      <c r="L13" s="39"/>
      <c r="M13" s="39"/>
      <c r="N13" s="27"/>
      <c r="O13" s="39"/>
      <c r="P13" s="39"/>
      <c r="Q13" s="39"/>
    </row>
    <row r="14" spans="1:25">
      <c r="A14" s="12"/>
      <c r="B14" s="40" t="s">
        <v>330</v>
      </c>
      <c r="C14" s="41" t="s">
        <v>331</v>
      </c>
      <c r="D14" s="42">
        <v>45542209</v>
      </c>
      <c r="E14" s="21"/>
      <c r="F14" s="21"/>
      <c r="G14" s="41" t="s">
        <v>331</v>
      </c>
      <c r="H14" s="42">
        <v>1653</v>
      </c>
      <c r="I14" s="21"/>
      <c r="J14" s="21"/>
      <c r="K14" s="41" t="s">
        <v>331</v>
      </c>
      <c r="L14" s="43" t="s">
        <v>332</v>
      </c>
      <c r="M14" s="41" t="s">
        <v>333</v>
      </c>
      <c r="N14" s="21"/>
      <c r="O14" s="41" t="s">
        <v>331</v>
      </c>
      <c r="P14" s="42">
        <v>45345911</v>
      </c>
      <c r="Q14" s="21"/>
    </row>
    <row r="15" spans="1:25">
      <c r="A15" s="12"/>
      <c r="B15" s="40"/>
      <c r="C15" s="41"/>
      <c r="D15" s="42"/>
      <c r="E15" s="21"/>
      <c r="F15" s="21"/>
      <c r="G15" s="41"/>
      <c r="H15" s="42"/>
      <c r="I15" s="21"/>
      <c r="J15" s="21"/>
      <c r="K15" s="41"/>
      <c r="L15" s="43"/>
      <c r="M15" s="41"/>
      <c r="N15" s="21"/>
      <c r="O15" s="41"/>
      <c r="P15" s="42"/>
      <c r="Q15" s="21"/>
    </row>
    <row r="16" spans="1:25">
      <c r="A16" s="12"/>
      <c r="B16" s="44" t="s">
        <v>334</v>
      </c>
      <c r="C16" s="45">
        <v>1572910</v>
      </c>
      <c r="D16" s="45"/>
      <c r="E16" s="38"/>
      <c r="F16" s="38"/>
      <c r="G16" s="45">
        <v>10980</v>
      </c>
      <c r="H16" s="45"/>
      <c r="I16" s="38"/>
      <c r="J16" s="38"/>
      <c r="K16" s="46" t="s">
        <v>335</v>
      </c>
      <c r="L16" s="46"/>
      <c r="M16" s="47" t="s">
        <v>333</v>
      </c>
      <c r="N16" s="38"/>
      <c r="O16" s="45">
        <v>1567161</v>
      </c>
      <c r="P16" s="45"/>
      <c r="Q16" s="38"/>
    </row>
    <row r="17" spans="1:17">
      <c r="A17" s="12"/>
      <c r="B17" s="44"/>
      <c r="C17" s="45"/>
      <c r="D17" s="45"/>
      <c r="E17" s="38"/>
      <c r="F17" s="38"/>
      <c r="G17" s="45"/>
      <c r="H17" s="45"/>
      <c r="I17" s="38"/>
      <c r="J17" s="38"/>
      <c r="K17" s="46"/>
      <c r="L17" s="46"/>
      <c r="M17" s="47"/>
      <c r="N17" s="38"/>
      <c r="O17" s="45"/>
      <c r="P17" s="45"/>
      <c r="Q17" s="38"/>
    </row>
    <row r="18" spans="1:17">
      <c r="A18" s="12"/>
      <c r="B18" s="40" t="s">
        <v>336</v>
      </c>
      <c r="C18" s="42">
        <v>1912248</v>
      </c>
      <c r="D18" s="42"/>
      <c r="E18" s="21"/>
      <c r="F18" s="21"/>
      <c r="G18" s="42">
        <v>42080</v>
      </c>
      <c r="H18" s="42"/>
      <c r="I18" s="21"/>
      <c r="J18" s="21"/>
      <c r="K18" s="43" t="s">
        <v>337</v>
      </c>
      <c r="L18" s="43"/>
      <c r="M18" s="41" t="s">
        <v>333</v>
      </c>
      <c r="N18" s="21"/>
      <c r="O18" s="42">
        <v>1908688</v>
      </c>
      <c r="P18" s="42"/>
      <c r="Q18" s="21"/>
    </row>
    <row r="19" spans="1:17">
      <c r="A19" s="12"/>
      <c r="B19" s="40"/>
      <c r="C19" s="42"/>
      <c r="D19" s="42"/>
      <c r="E19" s="21"/>
      <c r="F19" s="21"/>
      <c r="G19" s="42"/>
      <c r="H19" s="42"/>
      <c r="I19" s="21"/>
      <c r="J19" s="21"/>
      <c r="K19" s="43"/>
      <c r="L19" s="43"/>
      <c r="M19" s="41"/>
      <c r="N19" s="21"/>
      <c r="O19" s="42"/>
      <c r="P19" s="42"/>
      <c r="Q19" s="21"/>
    </row>
    <row r="20" spans="1:17">
      <c r="A20" s="12"/>
      <c r="B20" s="44" t="s">
        <v>338</v>
      </c>
      <c r="C20" s="46" t="s">
        <v>339</v>
      </c>
      <c r="D20" s="46"/>
      <c r="E20" s="38"/>
      <c r="F20" s="38"/>
      <c r="G20" s="46" t="s">
        <v>339</v>
      </c>
      <c r="H20" s="46"/>
      <c r="I20" s="38"/>
      <c r="J20" s="38"/>
      <c r="K20" s="46" t="s">
        <v>339</v>
      </c>
      <c r="L20" s="46"/>
      <c r="M20" s="38"/>
      <c r="N20" s="38"/>
      <c r="O20" s="46" t="s">
        <v>339</v>
      </c>
      <c r="P20" s="46"/>
      <c r="Q20" s="38"/>
    </row>
    <row r="21" spans="1:17" ht="15.75" thickBot="1">
      <c r="A21" s="12"/>
      <c r="B21" s="44"/>
      <c r="C21" s="48"/>
      <c r="D21" s="48"/>
      <c r="E21" s="49"/>
      <c r="F21" s="38"/>
      <c r="G21" s="48"/>
      <c r="H21" s="48"/>
      <c r="I21" s="49"/>
      <c r="J21" s="38"/>
      <c r="K21" s="48"/>
      <c r="L21" s="48"/>
      <c r="M21" s="49"/>
      <c r="N21" s="38"/>
      <c r="O21" s="48"/>
      <c r="P21" s="48"/>
      <c r="Q21" s="49"/>
    </row>
    <row r="22" spans="1:17">
      <c r="A22" s="12"/>
      <c r="B22" s="21"/>
      <c r="C22" s="50" t="s">
        <v>331</v>
      </c>
      <c r="D22" s="52">
        <v>49027367</v>
      </c>
      <c r="E22" s="54"/>
      <c r="F22" s="21"/>
      <c r="G22" s="50" t="s">
        <v>331</v>
      </c>
      <c r="H22" s="52">
        <v>54713</v>
      </c>
      <c r="I22" s="54"/>
      <c r="J22" s="21"/>
      <c r="K22" s="50" t="s">
        <v>331</v>
      </c>
      <c r="L22" s="56" t="s">
        <v>340</v>
      </c>
      <c r="M22" s="50" t="s">
        <v>333</v>
      </c>
      <c r="N22" s="21"/>
      <c r="O22" s="50" t="s">
        <v>331</v>
      </c>
      <c r="P22" s="52">
        <v>48821760</v>
      </c>
      <c r="Q22" s="54"/>
    </row>
    <row r="23" spans="1:17" ht="15.75" thickBot="1">
      <c r="A23" s="12"/>
      <c r="B23" s="21"/>
      <c r="C23" s="51"/>
      <c r="D23" s="53"/>
      <c r="E23" s="55"/>
      <c r="F23" s="21"/>
      <c r="G23" s="51"/>
      <c r="H23" s="53"/>
      <c r="I23" s="55"/>
      <c r="J23" s="21"/>
      <c r="K23" s="51"/>
      <c r="L23" s="57"/>
      <c r="M23" s="51"/>
      <c r="N23" s="21"/>
      <c r="O23" s="51"/>
      <c r="P23" s="53"/>
      <c r="Q23" s="55"/>
    </row>
    <row r="24" spans="1:17" ht="15.75" thickTop="1">
      <c r="A24" s="12"/>
      <c r="B24" s="15"/>
      <c r="C24" s="58"/>
      <c r="D24" s="58"/>
      <c r="E24" s="58"/>
      <c r="F24" s="15"/>
      <c r="G24" s="58"/>
      <c r="H24" s="58"/>
      <c r="I24" s="58"/>
      <c r="J24" s="15"/>
      <c r="K24" s="58"/>
      <c r="L24" s="58"/>
      <c r="M24" s="58"/>
      <c r="N24" s="15"/>
      <c r="O24" s="58"/>
      <c r="P24" s="58"/>
      <c r="Q24" s="58"/>
    </row>
    <row r="25" spans="1:17">
      <c r="A25" s="12"/>
      <c r="B25" s="59"/>
      <c r="C25" s="35" t="s">
        <v>321</v>
      </c>
      <c r="D25" s="35"/>
      <c r="E25" s="35"/>
      <c r="F25" s="21"/>
      <c r="G25" s="35" t="s">
        <v>323</v>
      </c>
      <c r="H25" s="35"/>
      <c r="I25" s="35"/>
      <c r="J25" s="21"/>
      <c r="K25" s="35" t="s">
        <v>323</v>
      </c>
      <c r="L25" s="35"/>
      <c r="M25" s="35"/>
      <c r="N25" s="21"/>
      <c r="O25" s="35" t="s">
        <v>327</v>
      </c>
      <c r="P25" s="35"/>
      <c r="Q25" s="35"/>
    </row>
    <row r="26" spans="1:17">
      <c r="A26" s="12"/>
      <c r="B26" s="59"/>
      <c r="C26" s="35" t="s">
        <v>322</v>
      </c>
      <c r="D26" s="35"/>
      <c r="E26" s="35"/>
      <c r="F26" s="21"/>
      <c r="G26" s="35" t="s">
        <v>324</v>
      </c>
      <c r="H26" s="35"/>
      <c r="I26" s="35"/>
      <c r="J26" s="21"/>
      <c r="K26" s="35" t="s">
        <v>324</v>
      </c>
      <c r="L26" s="35"/>
      <c r="M26" s="35"/>
      <c r="N26" s="21"/>
      <c r="O26" s="35" t="s">
        <v>328</v>
      </c>
      <c r="P26" s="35"/>
      <c r="Q26" s="35"/>
    </row>
    <row r="27" spans="1:17" ht="15.75" thickBot="1">
      <c r="A27" s="12"/>
      <c r="B27" s="59"/>
      <c r="C27" s="36"/>
      <c r="D27" s="36"/>
      <c r="E27" s="36"/>
      <c r="F27" s="21"/>
      <c r="G27" s="37" t="s">
        <v>325</v>
      </c>
      <c r="H27" s="37"/>
      <c r="I27" s="37"/>
      <c r="J27" s="21"/>
      <c r="K27" s="37" t="s">
        <v>326</v>
      </c>
      <c r="L27" s="37"/>
      <c r="M27" s="37"/>
      <c r="N27" s="21"/>
      <c r="O27" s="36"/>
      <c r="P27" s="36"/>
      <c r="Q27" s="36"/>
    </row>
    <row r="28" spans="1:17">
      <c r="A28" s="12"/>
      <c r="B28" s="33" t="s">
        <v>341</v>
      </c>
      <c r="C28" s="39"/>
      <c r="D28" s="39"/>
      <c r="E28" s="39"/>
      <c r="F28" s="27"/>
      <c r="G28" s="39"/>
      <c r="H28" s="39"/>
      <c r="I28" s="39"/>
      <c r="J28" s="27"/>
      <c r="K28" s="39"/>
      <c r="L28" s="39"/>
      <c r="M28" s="39"/>
      <c r="N28" s="27"/>
      <c r="O28" s="39"/>
      <c r="P28" s="39"/>
      <c r="Q28" s="39"/>
    </row>
    <row r="29" spans="1:17">
      <c r="A29" s="12"/>
      <c r="B29" s="40" t="s">
        <v>330</v>
      </c>
      <c r="C29" s="59" t="s">
        <v>331</v>
      </c>
      <c r="D29" s="60">
        <v>10551084</v>
      </c>
      <c r="E29" s="21"/>
      <c r="F29" s="21"/>
      <c r="G29" s="59" t="s">
        <v>331</v>
      </c>
      <c r="H29" s="60">
        <v>38076</v>
      </c>
      <c r="I29" s="21"/>
      <c r="J29" s="21"/>
      <c r="K29" s="59" t="s">
        <v>331</v>
      </c>
      <c r="L29" s="61" t="s">
        <v>342</v>
      </c>
      <c r="M29" s="59" t="s">
        <v>333</v>
      </c>
      <c r="N29" s="21"/>
      <c r="O29" s="59" t="s">
        <v>331</v>
      </c>
      <c r="P29" s="60">
        <v>10573842</v>
      </c>
      <c r="Q29" s="21"/>
    </row>
    <row r="30" spans="1:17">
      <c r="A30" s="12"/>
      <c r="B30" s="40"/>
      <c r="C30" s="59"/>
      <c r="D30" s="60"/>
      <c r="E30" s="21"/>
      <c r="F30" s="21"/>
      <c r="G30" s="59"/>
      <c r="H30" s="60"/>
      <c r="I30" s="21"/>
      <c r="J30" s="21"/>
      <c r="K30" s="59"/>
      <c r="L30" s="61"/>
      <c r="M30" s="59"/>
      <c r="N30" s="21"/>
      <c r="O30" s="59"/>
      <c r="P30" s="60"/>
      <c r="Q30" s="21"/>
    </row>
    <row r="31" spans="1:17">
      <c r="A31" s="12"/>
      <c r="B31" s="44" t="s">
        <v>334</v>
      </c>
      <c r="C31" s="62">
        <v>1980980</v>
      </c>
      <c r="D31" s="62"/>
      <c r="E31" s="38"/>
      <c r="F31" s="38"/>
      <c r="G31" s="62">
        <v>50914</v>
      </c>
      <c r="H31" s="62"/>
      <c r="I31" s="38"/>
      <c r="J31" s="38"/>
      <c r="K31" s="63" t="s">
        <v>339</v>
      </c>
      <c r="L31" s="63"/>
      <c r="M31" s="38"/>
      <c r="N31" s="38"/>
      <c r="O31" s="62">
        <v>2031894</v>
      </c>
      <c r="P31" s="62"/>
      <c r="Q31" s="38"/>
    </row>
    <row r="32" spans="1:17">
      <c r="A32" s="12"/>
      <c r="B32" s="44"/>
      <c r="C32" s="62"/>
      <c r="D32" s="62"/>
      <c r="E32" s="38"/>
      <c r="F32" s="38"/>
      <c r="G32" s="62"/>
      <c r="H32" s="62"/>
      <c r="I32" s="38"/>
      <c r="J32" s="38"/>
      <c r="K32" s="63"/>
      <c r="L32" s="63"/>
      <c r="M32" s="38"/>
      <c r="N32" s="38"/>
      <c r="O32" s="62"/>
      <c r="P32" s="62"/>
      <c r="Q32" s="38"/>
    </row>
    <row r="33" spans="1:25">
      <c r="A33" s="12"/>
      <c r="B33" s="40" t="s">
        <v>336</v>
      </c>
      <c r="C33" s="60">
        <v>1392811</v>
      </c>
      <c r="D33" s="60"/>
      <c r="E33" s="21"/>
      <c r="F33" s="21"/>
      <c r="G33" s="60">
        <v>129401</v>
      </c>
      <c r="H33" s="60"/>
      <c r="I33" s="21"/>
      <c r="J33" s="21"/>
      <c r="K33" s="61" t="s">
        <v>339</v>
      </c>
      <c r="L33" s="61"/>
      <c r="M33" s="21"/>
      <c r="N33" s="21"/>
      <c r="O33" s="60">
        <v>1522212</v>
      </c>
      <c r="P33" s="60"/>
      <c r="Q33" s="21"/>
    </row>
    <row r="34" spans="1:25">
      <c r="A34" s="12"/>
      <c r="B34" s="40"/>
      <c r="C34" s="60"/>
      <c r="D34" s="60"/>
      <c r="E34" s="21"/>
      <c r="F34" s="21"/>
      <c r="G34" s="60"/>
      <c r="H34" s="60"/>
      <c r="I34" s="21"/>
      <c r="J34" s="21"/>
      <c r="K34" s="61"/>
      <c r="L34" s="61"/>
      <c r="M34" s="21"/>
      <c r="N34" s="21"/>
      <c r="O34" s="60"/>
      <c r="P34" s="60"/>
      <c r="Q34" s="21"/>
    </row>
    <row r="35" spans="1:25">
      <c r="A35" s="12"/>
      <c r="B35" s="44" t="s">
        <v>338</v>
      </c>
      <c r="C35" s="62">
        <v>500000</v>
      </c>
      <c r="D35" s="62"/>
      <c r="E35" s="38"/>
      <c r="F35" s="38"/>
      <c r="G35" s="62">
        <v>5785</v>
      </c>
      <c r="H35" s="62"/>
      <c r="I35" s="38"/>
      <c r="J35" s="38"/>
      <c r="K35" s="63" t="s">
        <v>339</v>
      </c>
      <c r="L35" s="63"/>
      <c r="M35" s="38"/>
      <c r="N35" s="38"/>
      <c r="O35" s="62">
        <v>505785</v>
      </c>
      <c r="P35" s="62"/>
      <c r="Q35" s="38"/>
    </row>
    <row r="36" spans="1:25" ht="15.75" thickBot="1">
      <c r="A36" s="12"/>
      <c r="B36" s="44"/>
      <c r="C36" s="64"/>
      <c r="D36" s="64"/>
      <c r="E36" s="49"/>
      <c r="F36" s="38"/>
      <c r="G36" s="64"/>
      <c r="H36" s="64"/>
      <c r="I36" s="49"/>
      <c r="J36" s="38"/>
      <c r="K36" s="65"/>
      <c r="L36" s="65"/>
      <c r="M36" s="49"/>
      <c r="N36" s="38"/>
      <c r="O36" s="64"/>
      <c r="P36" s="64"/>
      <c r="Q36" s="49"/>
    </row>
    <row r="37" spans="1:25">
      <c r="A37" s="12"/>
      <c r="B37" s="21"/>
      <c r="C37" s="66" t="s">
        <v>331</v>
      </c>
      <c r="D37" s="68">
        <v>14424875</v>
      </c>
      <c r="E37" s="54"/>
      <c r="F37" s="21"/>
      <c r="G37" s="66" t="s">
        <v>331</v>
      </c>
      <c r="H37" s="68">
        <v>224176</v>
      </c>
      <c r="I37" s="54"/>
      <c r="J37" s="21"/>
      <c r="K37" s="66" t="s">
        <v>331</v>
      </c>
      <c r="L37" s="70" t="s">
        <v>342</v>
      </c>
      <c r="M37" s="66" t="s">
        <v>333</v>
      </c>
      <c r="N37" s="21"/>
      <c r="O37" s="66" t="s">
        <v>331</v>
      </c>
      <c r="P37" s="68">
        <v>14633733</v>
      </c>
      <c r="Q37" s="54"/>
    </row>
    <row r="38" spans="1:25" ht="15.75" thickBot="1">
      <c r="A38" s="12"/>
      <c r="B38" s="21"/>
      <c r="C38" s="67"/>
      <c r="D38" s="69"/>
      <c r="E38" s="55"/>
      <c r="F38" s="21"/>
      <c r="G38" s="67"/>
      <c r="H38" s="69"/>
      <c r="I38" s="55"/>
      <c r="J38" s="21"/>
      <c r="K38" s="67"/>
      <c r="L38" s="71"/>
      <c r="M38" s="67"/>
      <c r="N38" s="21"/>
      <c r="O38" s="67"/>
      <c r="P38" s="69"/>
      <c r="Q38" s="55"/>
    </row>
    <row r="39" spans="1:25" ht="15.75" thickTop="1">
      <c r="A39" s="12"/>
      <c r="B39" s="21" t="s">
        <v>343</v>
      </c>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2"/>
      <c r="B40" s="21" t="s">
        <v>344</v>
      </c>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12"/>
      <c r="B41" s="21" t="s">
        <v>345</v>
      </c>
      <c r="C41" s="21"/>
      <c r="D41" s="21"/>
      <c r="E41" s="21"/>
      <c r="F41" s="21"/>
      <c r="G41" s="21"/>
      <c r="H41" s="21"/>
      <c r="I41" s="21"/>
      <c r="J41" s="21"/>
      <c r="K41" s="21"/>
      <c r="L41" s="21"/>
      <c r="M41" s="21"/>
      <c r="N41" s="21"/>
      <c r="O41" s="21"/>
      <c r="P41" s="21"/>
      <c r="Q41" s="21"/>
      <c r="R41" s="21"/>
      <c r="S41" s="21"/>
      <c r="T41" s="21"/>
      <c r="U41" s="21"/>
      <c r="V41" s="21"/>
      <c r="W41" s="21"/>
      <c r="X41" s="21"/>
      <c r="Y41" s="21"/>
    </row>
    <row r="42" spans="1:25">
      <c r="A42" s="12"/>
      <c r="B42" s="22"/>
      <c r="C42" s="22"/>
      <c r="D42" s="22"/>
      <c r="E42" s="22"/>
      <c r="F42" s="22"/>
      <c r="G42" s="22"/>
      <c r="H42" s="22"/>
      <c r="I42" s="22"/>
      <c r="J42" s="22"/>
      <c r="K42" s="22"/>
      <c r="L42" s="22"/>
      <c r="M42" s="22"/>
      <c r="N42" s="22"/>
      <c r="O42" s="22"/>
      <c r="P42" s="22"/>
      <c r="Q42" s="22"/>
      <c r="R42" s="22"/>
      <c r="S42" s="22"/>
      <c r="T42" s="22"/>
      <c r="U42" s="22"/>
      <c r="V42" s="22"/>
      <c r="W42" s="22"/>
      <c r="X42" s="22"/>
      <c r="Y42" s="22"/>
    </row>
    <row r="43" spans="1:25">
      <c r="A43" s="12"/>
      <c r="B43" s="34"/>
      <c r="C43" s="34"/>
      <c r="D43" s="34"/>
      <c r="E43" s="34"/>
      <c r="F43" s="34"/>
      <c r="G43" s="34"/>
      <c r="H43" s="34"/>
      <c r="I43" s="34"/>
    </row>
    <row r="44" spans="1:25">
      <c r="A44" s="12"/>
      <c r="B44" s="16"/>
      <c r="C44" s="16"/>
      <c r="D44" s="16"/>
      <c r="E44" s="16"/>
      <c r="F44" s="16"/>
      <c r="G44" s="16"/>
      <c r="H44" s="16"/>
      <c r="I44" s="16"/>
    </row>
    <row r="45" spans="1:25">
      <c r="A45" s="12"/>
      <c r="B45" s="21"/>
      <c r="C45" s="35" t="s">
        <v>321</v>
      </c>
      <c r="D45" s="35"/>
      <c r="E45" s="35"/>
      <c r="F45" s="21"/>
      <c r="G45" s="35" t="s">
        <v>346</v>
      </c>
      <c r="H45" s="35"/>
      <c r="I45" s="35"/>
    </row>
    <row r="46" spans="1:25" ht="15.75" thickBot="1">
      <c r="A46" s="12"/>
      <c r="B46" s="21"/>
      <c r="C46" s="37" t="s">
        <v>322</v>
      </c>
      <c r="D46" s="37"/>
      <c r="E46" s="37"/>
      <c r="F46" s="21"/>
      <c r="G46" s="37"/>
      <c r="H46" s="37"/>
      <c r="I46" s="37"/>
    </row>
    <row r="47" spans="1:25">
      <c r="A47" s="12"/>
      <c r="B47" s="74" t="s">
        <v>347</v>
      </c>
      <c r="C47" s="75" t="s">
        <v>331</v>
      </c>
      <c r="D47" s="77">
        <v>30499810</v>
      </c>
      <c r="E47" s="39"/>
      <c r="F47" s="38"/>
      <c r="G47" s="75" t="s">
        <v>331</v>
      </c>
      <c r="H47" s="77">
        <v>30500015</v>
      </c>
      <c r="I47" s="39"/>
    </row>
    <row r="48" spans="1:25">
      <c r="A48" s="12"/>
      <c r="B48" s="74"/>
      <c r="C48" s="76"/>
      <c r="D48" s="78"/>
      <c r="E48" s="79"/>
      <c r="F48" s="38"/>
      <c r="G48" s="76"/>
      <c r="H48" s="78"/>
      <c r="I48" s="79"/>
    </row>
    <row r="49" spans="1:25">
      <c r="A49" s="12"/>
      <c r="B49" s="80" t="s">
        <v>348</v>
      </c>
      <c r="C49" s="42">
        <v>13604377</v>
      </c>
      <c r="D49" s="42"/>
      <c r="E49" s="21"/>
      <c r="F49" s="21"/>
      <c r="G49" s="42">
        <v>13428753</v>
      </c>
      <c r="H49" s="42"/>
      <c r="I49" s="21"/>
    </row>
    <row r="50" spans="1:25">
      <c r="A50" s="12"/>
      <c r="B50" s="80"/>
      <c r="C50" s="42"/>
      <c r="D50" s="42"/>
      <c r="E50" s="21"/>
      <c r="F50" s="21"/>
      <c r="G50" s="42"/>
      <c r="H50" s="42"/>
      <c r="I50" s="21"/>
    </row>
    <row r="51" spans="1:25">
      <c r="A51" s="12"/>
      <c r="B51" s="74" t="s">
        <v>349</v>
      </c>
      <c r="C51" s="45">
        <v>2598478</v>
      </c>
      <c r="D51" s="45"/>
      <c r="E51" s="38"/>
      <c r="F51" s="38"/>
      <c r="G51" s="45">
        <v>2537984</v>
      </c>
      <c r="H51" s="45"/>
      <c r="I51" s="38"/>
    </row>
    <row r="52" spans="1:25">
      <c r="A52" s="12"/>
      <c r="B52" s="74"/>
      <c r="C52" s="45"/>
      <c r="D52" s="45"/>
      <c r="E52" s="38"/>
      <c r="F52" s="38"/>
      <c r="G52" s="45"/>
      <c r="H52" s="45"/>
      <c r="I52" s="38"/>
    </row>
    <row r="53" spans="1:25">
      <c r="A53" s="12"/>
      <c r="B53" s="80" t="s">
        <v>350</v>
      </c>
      <c r="C53" s="42">
        <v>2324702</v>
      </c>
      <c r="D53" s="42"/>
      <c r="E53" s="21"/>
      <c r="F53" s="21"/>
      <c r="G53" s="42">
        <v>2355008</v>
      </c>
      <c r="H53" s="42"/>
      <c r="I53" s="21"/>
    </row>
    <row r="54" spans="1:25" ht="15.75" thickBot="1">
      <c r="A54" s="12"/>
      <c r="B54" s="80"/>
      <c r="C54" s="81"/>
      <c r="D54" s="81"/>
      <c r="E54" s="82"/>
      <c r="F54" s="21"/>
      <c r="G54" s="81"/>
      <c r="H54" s="81"/>
      <c r="I54" s="82"/>
    </row>
    <row r="55" spans="1:25">
      <c r="A55" s="12"/>
      <c r="B55" s="74" t="s">
        <v>169</v>
      </c>
      <c r="C55" s="75" t="s">
        <v>331</v>
      </c>
      <c r="D55" s="77">
        <v>49027367</v>
      </c>
      <c r="E55" s="39"/>
      <c r="F55" s="38"/>
      <c r="G55" s="75" t="s">
        <v>331</v>
      </c>
      <c r="H55" s="77">
        <v>48821760</v>
      </c>
      <c r="I55" s="39"/>
    </row>
    <row r="56" spans="1:25" ht="15.75" thickBot="1">
      <c r="A56" s="12"/>
      <c r="B56" s="74"/>
      <c r="C56" s="83"/>
      <c r="D56" s="84"/>
      <c r="E56" s="49"/>
      <c r="F56" s="38"/>
      <c r="G56" s="83"/>
      <c r="H56" s="84"/>
      <c r="I56" s="49"/>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21" t="s">
        <v>351</v>
      </c>
      <c r="C58" s="21"/>
      <c r="D58" s="21"/>
      <c r="E58" s="21"/>
      <c r="F58" s="21"/>
      <c r="G58" s="21"/>
      <c r="H58" s="21"/>
      <c r="I58" s="21"/>
      <c r="J58" s="21"/>
      <c r="K58" s="21"/>
      <c r="L58" s="21"/>
      <c r="M58" s="21"/>
      <c r="N58" s="21"/>
      <c r="O58" s="21"/>
      <c r="P58" s="21"/>
      <c r="Q58" s="21"/>
      <c r="R58" s="21"/>
      <c r="S58" s="21"/>
      <c r="T58" s="21"/>
      <c r="U58" s="21"/>
      <c r="V58" s="21"/>
      <c r="W58" s="21"/>
      <c r="X58" s="21"/>
      <c r="Y58" s="21"/>
    </row>
    <row r="59" spans="1:25">
      <c r="A59" s="12"/>
      <c r="B59" s="106" t="s">
        <v>352</v>
      </c>
      <c r="C59" s="106"/>
      <c r="D59" s="106"/>
      <c r="E59" s="106"/>
      <c r="F59" s="106"/>
      <c r="G59" s="106"/>
      <c r="H59" s="106"/>
      <c r="I59" s="106"/>
      <c r="J59" s="106"/>
      <c r="K59" s="106"/>
      <c r="L59" s="106"/>
      <c r="M59" s="106"/>
      <c r="N59" s="106"/>
      <c r="O59" s="106"/>
      <c r="P59" s="106"/>
      <c r="Q59" s="106"/>
      <c r="R59" s="106"/>
      <c r="S59" s="106"/>
      <c r="T59" s="106"/>
      <c r="U59" s="106"/>
      <c r="V59" s="106"/>
      <c r="W59" s="106"/>
      <c r="X59" s="106"/>
      <c r="Y59" s="106"/>
    </row>
    <row r="60" spans="1:25">
      <c r="A60" s="12"/>
      <c r="B60" s="22"/>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12"/>
      <c r="B61" s="34"/>
      <c r="C61" s="34"/>
      <c r="D61" s="34"/>
      <c r="E61" s="34"/>
      <c r="F61" s="34"/>
      <c r="G61" s="34"/>
      <c r="H61" s="34"/>
      <c r="I61" s="34"/>
      <c r="J61" s="34"/>
      <c r="K61" s="34"/>
      <c r="L61" s="34"/>
      <c r="M61" s="34"/>
      <c r="N61" s="34"/>
      <c r="O61" s="34"/>
      <c r="P61" s="34"/>
      <c r="Q61" s="34"/>
      <c r="R61" s="34"/>
      <c r="S61" s="34"/>
      <c r="T61" s="34"/>
      <c r="U61" s="34"/>
      <c r="V61" s="34"/>
      <c r="W61" s="34"/>
      <c r="X61" s="34"/>
      <c r="Y61" s="34"/>
    </row>
    <row r="62" spans="1:25">
      <c r="A62" s="12"/>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ht="15.75" thickBot="1">
      <c r="A63" s="12"/>
      <c r="B63" s="28" t="s">
        <v>353</v>
      </c>
      <c r="C63" s="85" t="s">
        <v>354</v>
      </c>
      <c r="D63" s="85"/>
      <c r="E63" s="85"/>
      <c r="F63" s="85"/>
      <c r="G63" s="85"/>
      <c r="H63" s="85"/>
      <c r="I63" s="85"/>
      <c r="J63" s="15"/>
      <c r="K63" s="85" t="s">
        <v>355</v>
      </c>
      <c r="L63" s="85"/>
      <c r="M63" s="85"/>
      <c r="N63" s="85"/>
      <c r="O63" s="85"/>
      <c r="P63" s="85"/>
      <c r="Q63" s="85"/>
      <c r="R63" s="15"/>
      <c r="S63" s="85" t="s">
        <v>169</v>
      </c>
      <c r="T63" s="85"/>
      <c r="U63" s="85"/>
      <c r="V63" s="85"/>
      <c r="W63" s="85"/>
      <c r="X63" s="85"/>
      <c r="Y63" s="85"/>
    </row>
    <row r="64" spans="1:25">
      <c r="A64" s="12"/>
      <c r="B64" s="19" t="s">
        <v>356</v>
      </c>
      <c r="C64" s="86" t="s">
        <v>327</v>
      </c>
      <c r="D64" s="86"/>
      <c r="E64" s="86"/>
      <c r="F64" s="54"/>
      <c r="G64" s="86" t="s">
        <v>324</v>
      </c>
      <c r="H64" s="86"/>
      <c r="I64" s="86"/>
      <c r="J64" s="21"/>
      <c r="K64" s="86" t="s">
        <v>327</v>
      </c>
      <c r="L64" s="86"/>
      <c r="M64" s="86"/>
      <c r="N64" s="54"/>
      <c r="O64" s="86" t="s">
        <v>324</v>
      </c>
      <c r="P64" s="86"/>
      <c r="Q64" s="86"/>
      <c r="R64" s="21"/>
      <c r="S64" s="86" t="s">
        <v>327</v>
      </c>
      <c r="T64" s="86"/>
      <c r="U64" s="86"/>
      <c r="V64" s="54"/>
      <c r="W64" s="86" t="s">
        <v>324</v>
      </c>
      <c r="X64" s="86"/>
      <c r="Y64" s="86"/>
    </row>
    <row r="65" spans="1:25" ht="15.75" thickBot="1">
      <c r="A65" s="12"/>
      <c r="B65" s="19" t="s">
        <v>357</v>
      </c>
      <c r="C65" s="85" t="s">
        <v>328</v>
      </c>
      <c r="D65" s="85"/>
      <c r="E65" s="85"/>
      <c r="F65" s="21"/>
      <c r="G65" s="85" t="s">
        <v>358</v>
      </c>
      <c r="H65" s="85"/>
      <c r="I65" s="85"/>
      <c r="J65" s="21"/>
      <c r="K65" s="85" t="s">
        <v>328</v>
      </c>
      <c r="L65" s="85"/>
      <c r="M65" s="85"/>
      <c r="N65" s="21"/>
      <c r="O65" s="85" t="s">
        <v>358</v>
      </c>
      <c r="P65" s="85"/>
      <c r="Q65" s="85"/>
      <c r="R65" s="21"/>
      <c r="S65" s="85" t="s">
        <v>328</v>
      </c>
      <c r="T65" s="85"/>
      <c r="U65" s="85"/>
      <c r="V65" s="21"/>
      <c r="W65" s="85" t="s">
        <v>358</v>
      </c>
      <c r="X65" s="85"/>
      <c r="Y65" s="85"/>
    </row>
    <row r="66" spans="1:25">
      <c r="A66" s="12"/>
      <c r="B66" s="74" t="s">
        <v>330</v>
      </c>
      <c r="C66" s="75" t="s">
        <v>331</v>
      </c>
      <c r="D66" s="77">
        <v>45093426</v>
      </c>
      <c r="E66" s="39"/>
      <c r="F66" s="38"/>
      <c r="G66" s="75" t="s">
        <v>331</v>
      </c>
      <c r="H66" s="87" t="s">
        <v>359</v>
      </c>
      <c r="I66" s="75" t="s">
        <v>333</v>
      </c>
      <c r="J66" s="38"/>
      <c r="K66" s="75" t="s">
        <v>331</v>
      </c>
      <c r="L66" s="77">
        <v>973195</v>
      </c>
      <c r="M66" s="39"/>
      <c r="N66" s="38"/>
      <c r="O66" s="75" t="s">
        <v>331</v>
      </c>
      <c r="P66" s="87" t="s">
        <v>360</v>
      </c>
      <c r="Q66" s="75" t="s">
        <v>333</v>
      </c>
      <c r="R66" s="38"/>
      <c r="S66" s="75" t="s">
        <v>331</v>
      </c>
      <c r="T66" s="77">
        <v>46066621</v>
      </c>
      <c r="U66" s="39"/>
      <c r="V66" s="38"/>
      <c r="W66" s="75" t="s">
        <v>331</v>
      </c>
      <c r="X66" s="87" t="s">
        <v>340</v>
      </c>
      <c r="Y66" s="75" t="s">
        <v>333</v>
      </c>
    </row>
    <row r="67" spans="1:25">
      <c r="A67" s="12"/>
      <c r="B67" s="74"/>
      <c r="C67" s="76"/>
      <c r="D67" s="78"/>
      <c r="E67" s="79"/>
      <c r="F67" s="38"/>
      <c r="G67" s="76"/>
      <c r="H67" s="88"/>
      <c r="I67" s="76"/>
      <c r="J67" s="38"/>
      <c r="K67" s="76"/>
      <c r="L67" s="78"/>
      <c r="M67" s="79"/>
      <c r="N67" s="38"/>
      <c r="O67" s="76"/>
      <c r="P67" s="88"/>
      <c r="Q67" s="76"/>
      <c r="R67" s="38"/>
      <c r="S67" s="76"/>
      <c r="T67" s="78"/>
      <c r="U67" s="79"/>
      <c r="V67" s="38"/>
      <c r="W67" s="76"/>
      <c r="X67" s="88"/>
      <c r="Y67" s="76"/>
    </row>
    <row r="68" spans="1:25">
      <c r="A68" s="12"/>
      <c r="B68" s="80" t="s">
        <v>334</v>
      </c>
      <c r="C68" s="43" t="s">
        <v>339</v>
      </c>
      <c r="D68" s="43"/>
      <c r="E68" s="21"/>
      <c r="F68" s="21"/>
      <c r="G68" s="43" t="s">
        <v>339</v>
      </c>
      <c r="H68" s="43"/>
      <c r="I68" s="21"/>
      <c r="J68" s="21"/>
      <c r="K68" s="43" t="s">
        <v>339</v>
      </c>
      <c r="L68" s="43"/>
      <c r="M68" s="21"/>
      <c r="N68" s="21"/>
      <c r="O68" s="43" t="s">
        <v>339</v>
      </c>
      <c r="P68" s="43"/>
      <c r="Q68" s="21"/>
      <c r="R68" s="21"/>
      <c r="S68" s="43" t="s">
        <v>339</v>
      </c>
      <c r="T68" s="43"/>
      <c r="U68" s="21"/>
      <c r="V68" s="21"/>
      <c r="W68" s="43" t="s">
        <v>339</v>
      </c>
      <c r="X68" s="43"/>
      <c r="Y68" s="21"/>
    </row>
    <row r="69" spans="1:25">
      <c r="A69" s="12"/>
      <c r="B69" s="80"/>
      <c r="C69" s="43"/>
      <c r="D69" s="43"/>
      <c r="E69" s="21"/>
      <c r="F69" s="21"/>
      <c r="G69" s="43"/>
      <c r="H69" s="43"/>
      <c r="I69" s="21"/>
      <c r="J69" s="21"/>
      <c r="K69" s="43"/>
      <c r="L69" s="43"/>
      <c r="M69" s="21"/>
      <c r="N69" s="21"/>
      <c r="O69" s="43"/>
      <c r="P69" s="43"/>
      <c r="Q69" s="21"/>
      <c r="R69" s="21"/>
      <c r="S69" s="43"/>
      <c r="T69" s="43"/>
      <c r="U69" s="21"/>
      <c r="V69" s="21"/>
      <c r="W69" s="43"/>
      <c r="X69" s="43"/>
      <c r="Y69" s="21"/>
    </row>
    <row r="70" spans="1:25">
      <c r="A70" s="12"/>
      <c r="B70" s="74" t="s">
        <v>336</v>
      </c>
      <c r="C70" s="46" t="s">
        <v>339</v>
      </c>
      <c r="D70" s="46"/>
      <c r="E70" s="38"/>
      <c r="F70" s="38"/>
      <c r="G70" s="46" t="s">
        <v>339</v>
      </c>
      <c r="H70" s="46"/>
      <c r="I70" s="38"/>
      <c r="J70" s="38"/>
      <c r="K70" s="46" t="s">
        <v>339</v>
      </c>
      <c r="L70" s="46"/>
      <c r="M70" s="38"/>
      <c r="N70" s="38"/>
      <c r="O70" s="46" t="s">
        <v>339</v>
      </c>
      <c r="P70" s="46"/>
      <c r="Q70" s="38"/>
      <c r="R70" s="38"/>
      <c r="S70" s="46" t="s">
        <v>339</v>
      </c>
      <c r="T70" s="46"/>
      <c r="U70" s="38"/>
      <c r="V70" s="38"/>
      <c r="W70" s="46" t="s">
        <v>339</v>
      </c>
      <c r="X70" s="46"/>
      <c r="Y70" s="38"/>
    </row>
    <row r="71" spans="1:25">
      <c r="A71" s="12"/>
      <c r="B71" s="74"/>
      <c r="C71" s="46"/>
      <c r="D71" s="46"/>
      <c r="E71" s="38"/>
      <c r="F71" s="38"/>
      <c r="G71" s="46"/>
      <c r="H71" s="46"/>
      <c r="I71" s="38"/>
      <c r="J71" s="38"/>
      <c r="K71" s="46"/>
      <c r="L71" s="46"/>
      <c r="M71" s="38"/>
      <c r="N71" s="38"/>
      <c r="O71" s="46"/>
      <c r="P71" s="46"/>
      <c r="Q71" s="38"/>
      <c r="R71" s="38"/>
      <c r="S71" s="46"/>
      <c r="T71" s="46"/>
      <c r="U71" s="38"/>
      <c r="V71" s="38"/>
      <c r="W71" s="46"/>
      <c r="X71" s="46"/>
      <c r="Y71" s="38"/>
    </row>
    <row r="72" spans="1:25">
      <c r="A72" s="12"/>
      <c r="B72" s="80" t="s">
        <v>361</v>
      </c>
      <c r="C72" s="43" t="s">
        <v>339</v>
      </c>
      <c r="D72" s="43"/>
      <c r="E72" s="21"/>
      <c r="F72" s="21"/>
      <c r="G72" s="43" t="s">
        <v>339</v>
      </c>
      <c r="H72" s="43"/>
      <c r="I72" s="21"/>
      <c r="J72" s="21"/>
      <c r="K72" s="43" t="s">
        <v>339</v>
      </c>
      <c r="L72" s="43"/>
      <c r="M72" s="21"/>
      <c r="N72" s="21"/>
      <c r="O72" s="43" t="s">
        <v>339</v>
      </c>
      <c r="P72" s="43"/>
      <c r="Q72" s="21"/>
      <c r="R72" s="21"/>
      <c r="S72" s="43" t="s">
        <v>339</v>
      </c>
      <c r="T72" s="43"/>
      <c r="U72" s="21"/>
      <c r="V72" s="21"/>
      <c r="W72" s="43" t="s">
        <v>339</v>
      </c>
      <c r="X72" s="43"/>
      <c r="Y72" s="21"/>
    </row>
    <row r="73" spans="1:25" ht="15.75" thickBot="1">
      <c r="A73" s="12"/>
      <c r="B73" s="80"/>
      <c r="C73" s="89"/>
      <c r="D73" s="89"/>
      <c r="E73" s="82"/>
      <c r="F73" s="21"/>
      <c r="G73" s="89"/>
      <c r="H73" s="89"/>
      <c r="I73" s="82"/>
      <c r="J73" s="21"/>
      <c r="K73" s="89"/>
      <c r="L73" s="89"/>
      <c r="M73" s="82"/>
      <c r="N73" s="21"/>
      <c r="O73" s="89"/>
      <c r="P73" s="89"/>
      <c r="Q73" s="82"/>
      <c r="R73" s="21"/>
      <c r="S73" s="89"/>
      <c r="T73" s="89"/>
      <c r="U73" s="82"/>
      <c r="V73" s="21"/>
      <c r="W73" s="89"/>
      <c r="X73" s="89"/>
      <c r="Y73" s="82"/>
    </row>
    <row r="74" spans="1:25">
      <c r="A74" s="12"/>
      <c r="B74" s="74" t="s">
        <v>362</v>
      </c>
      <c r="C74" s="75" t="s">
        <v>331</v>
      </c>
      <c r="D74" s="77">
        <v>45093426</v>
      </c>
      <c r="E74" s="39"/>
      <c r="F74" s="38"/>
      <c r="G74" s="75" t="s">
        <v>331</v>
      </c>
      <c r="H74" s="87" t="s">
        <v>359</v>
      </c>
      <c r="I74" s="75" t="s">
        <v>333</v>
      </c>
      <c r="J74" s="38"/>
      <c r="K74" s="75" t="s">
        <v>331</v>
      </c>
      <c r="L74" s="77">
        <v>973195</v>
      </c>
      <c r="M74" s="39"/>
      <c r="N74" s="38"/>
      <c r="O74" s="75" t="s">
        <v>331</v>
      </c>
      <c r="P74" s="87" t="s">
        <v>360</v>
      </c>
      <c r="Q74" s="75" t="s">
        <v>333</v>
      </c>
      <c r="R74" s="38"/>
      <c r="S74" s="75" t="s">
        <v>331</v>
      </c>
      <c r="T74" s="77">
        <v>46066621</v>
      </c>
      <c r="U74" s="39"/>
      <c r="V74" s="38"/>
      <c r="W74" s="75" t="s">
        <v>331</v>
      </c>
      <c r="X74" s="87" t="s">
        <v>340</v>
      </c>
      <c r="Y74" s="75" t="s">
        <v>333</v>
      </c>
    </row>
    <row r="75" spans="1:25" ht="15.75" thickBot="1">
      <c r="A75" s="12"/>
      <c r="B75" s="74"/>
      <c r="C75" s="90"/>
      <c r="D75" s="91"/>
      <c r="E75" s="92"/>
      <c r="F75" s="38"/>
      <c r="G75" s="90"/>
      <c r="H75" s="93"/>
      <c r="I75" s="90"/>
      <c r="J75" s="38"/>
      <c r="K75" s="90"/>
      <c r="L75" s="91"/>
      <c r="M75" s="92"/>
      <c r="N75" s="38"/>
      <c r="O75" s="90"/>
      <c r="P75" s="93"/>
      <c r="Q75" s="90"/>
      <c r="R75" s="38"/>
      <c r="S75" s="90"/>
      <c r="T75" s="91"/>
      <c r="U75" s="92"/>
      <c r="V75" s="38"/>
      <c r="W75" s="90"/>
      <c r="X75" s="93"/>
      <c r="Y75" s="90"/>
    </row>
    <row r="76" spans="1:25" ht="15.75" thickTop="1">
      <c r="A76" s="12"/>
      <c r="B76" s="34"/>
      <c r="C76" s="34"/>
      <c r="D76" s="34"/>
      <c r="E76" s="34"/>
      <c r="F76" s="34"/>
      <c r="G76" s="34"/>
      <c r="H76" s="34"/>
      <c r="I76" s="34"/>
      <c r="J76" s="34"/>
      <c r="K76" s="34"/>
      <c r="L76" s="34"/>
      <c r="M76" s="34"/>
      <c r="N76" s="34"/>
      <c r="O76" s="34"/>
      <c r="P76" s="34"/>
      <c r="Q76" s="34"/>
      <c r="R76" s="34"/>
      <c r="S76" s="34"/>
      <c r="T76" s="34"/>
      <c r="U76" s="34"/>
      <c r="V76" s="34"/>
      <c r="W76" s="34"/>
      <c r="X76" s="34"/>
      <c r="Y76" s="34"/>
    </row>
    <row r="77" spans="1:25">
      <c r="A77" s="12"/>
      <c r="B77" s="16"/>
      <c r="C77" s="16"/>
      <c r="D77" s="16"/>
      <c r="E77" s="16"/>
      <c r="F77" s="16"/>
      <c r="G77" s="16"/>
      <c r="H77" s="16"/>
      <c r="I77" s="16"/>
      <c r="J77" s="16"/>
      <c r="K77" s="16"/>
      <c r="L77" s="16"/>
      <c r="M77" s="16"/>
      <c r="N77" s="16"/>
      <c r="O77" s="16"/>
      <c r="P77" s="16"/>
      <c r="Q77" s="16"/>
      <c r="R77" s="16"/>
      <c r="S77" s="16"/>
      <c r="T77" s="16"/>
      <c r="U77" s="16"/>
      <c r="V77" s="16"/>
      <c r="W77" s="16"/>
      <c r="X77" s="16"/>
      <c r="Y77" s="16"/>
    </row>
    <row r="78" spans="1:25" ht="15.75" thickBot="1">
      <c r="A78" s="12"/>
      <c r="B78" s="32" t="s">
        <v>363</v>
      </c>
      <c r="C78" s="85" t="s">
        <v>354</v>
      </c>
      <c r="D78" s="85"/>
      <c r="E78" s="85"/>
      <c r="F78" s="85"/>
      <c r="G78" s="85"/>
      <c r="H78" s="85"/>
      <c r="I78" s="85"/>
      <c r="J78" s="15"/>
      <c r="K78" s="85" t="s">
        <v>355</v>
      </c>
      <c r="L78" s="85"/>
      <c r="M78" s="85"/>
      <c r="N78" s="85"/>
      <c r="O78" s="85"/>
      <c r="P78" s="85"/>
      <c r="Q78" s="85"/>
      <c r="R78" s="15"/>
      <c r="S78" s="85" t="s">
        <v>169</v>
      </c>
      <c r="T78" s="85"/>
      <c r="U78" s="85"/>
      <c r="V78" s="85"/>
      <c r="W78" s="85"/>
      <c r="X78" s="85"/>
      <c r="Y78" s="85"/>
    </row>
    <row r="79" spans="1:25">
      <c r="A79" s="12"/>
      <c r="B79" s="19" t="s">
        <v>356</v>
      </c>
      <c r="C79" s="86" t="s">
        <v>327</v>
      </c>
      <c r="D79" s="86"/>
      <c r="E79" s="86"/>
      <c r="F79" s="54"/>
      <c r="G79" s="86" t="s">
        <v>324</v>
      </c>
      <c r="H79" s="86"/>
      <c r="I79" s="86"/>
      <c r="J79" s="21"/>
      <c r="K79" s="86" t="s">
        <v>327</v>
      </c>
      <c r="L79" s="86"/>
      <c r="M79" s="86"/>
      <c r="N79" s="54"/>
      <c r="O79" s="86" t="s">
        <v>324</v>
      </c>
      <c r="P79" s="86"/>
      <c r="Q79" s="86"/>
      <c r="R79" s="21"/>
      <c r="S79" s="86" t="s">
        <v>327</v>
      </c>
      <c r="T79" s="86"/>
      <c r="U79" s="86"/>
      <c r="V79" s="54"/>
      <c r="W79" s="86" t="s">
        <v>324</v>
      </c>
      <c r="X79" s="86"/>
      <c r="Y79" s="86"/>
    </row>
    <row r="80" spans="1:25" ht="15.75" thickBot="1">
      <c r="A80" s="12"/>
      <c r="B80" s="19" t="s">
        <v>357</v>
      </c>
      <c r="C80" s="85" t="s">
        <v>328</v>
      </c>
      <c r="D80" s="85"/>
      <c r="E80" s="85"/>
      <c r="F80" s="21"/>
      <c r="G80" s="85" t="s">
        <v>358</v>
      </c>
      <c r="H80" s="85"/>
      <c r="I80" s="85"/>
      <c r="J80" s="21"/>
      <c r="K80" s="85" t="s">
        <v>328</v>
      </c>
      <c r="L80" s="85"/>
      <c r="M80" s="85"/>
      <c r="N80" s="21"/>
      <c r="O80" s="85" t="s">
        <v>358</v>
      </c>
      <c r="P80" s="85"/>
      <c r="Q80" s="85"/>
      <c r="R80" s="21"/>
      <c r="S80" s="85" t="s">
        <v>328</v>
      </c>
      <c r="T80" s="85"/>
      <c r="U80" s="85"/>
      <c r="V80" s="21"/>
      <c r="W80" s="85" t="s">
        <v>358</v>
      </c>
      <c r="X80" s="85"/>
      <c r="Y80" s="85"/>
    </row>
    <row r="81" spans="1:25">
      <c r="A81" s="12"/>
      <c r="B81" s="74" t="s">
        <v>330</v>
      </c>
      <c r="C81" s="95" t="s">
        <v>331</v>
      </c>
      <c r="D81" s="97">
        <v>5984335</v>
      </c>
      <c r="E81" s="39"/>
      <c r="F81" s="38"/>
      <c r="G81" s="95" t="s">
        <v>331</v>
      </c>
      <c r="H81" s="99" t="s">
        <v>342</v>
      </c>
      <c r="I81" s="95" t="s">
        <v>333</v>
      </c>
      <c r="J81" s="38"/>
      <c r="K81" s="95" t="s">
        <v>331</v>
      </c>
      <c r="L81" s="99" t="s">
        <v>339</v>
      </c>
      <c r="M81" s="39"/>
      <c r="N81" s="38"/>
      <c r="O81" s="95" t="s">
        <v>331</v>
      </c>
      <c r="P81" s="99" t="s">
        <v>339</v>
      </c>
      <c r="Q81" s="39"/>
      <c r="R81" s="38"/>
      <c r="S81" s="95" t="s">
        <v>331</v>
      </c>
      <c r="T81" s="97">
        <v>5984335</v>
      </c>
      <c r="U81" s="39"/>
      <c r="V81" s="38"/>
      <c r="W81" s="95" t="s">
        <v>331</v>
      </c>
      <c r="X81" s="99" t="s">
        <v>342</v>
      </c>
      <c r="Y81" s="95" t="s">
        <v>333</v>
      </c>
    </row>
    <row r="82" spans="1:25">
      <c r="A82" s="12"/>
      <c r="B82" s="74"/>
      <c r="C82" s="96"/>
      <c r="D82" s="98"/>
      <c r="E82" s="79"/>
      <c r="F82" s="38"/>
      <c r="G82" s="96"/>
      <c r="H82" s="100"/>
      <c r="I82" s="96"/>
      <c r="J82" s="38"/>
      <c r="K82" s="96"/>
      <c r="L82" s="100"/>
      <c r="M82" s="79"/>
      <c r="N82" s="38"/>
      <c r="O82" s="96"/>
      <c r="P82" s="100"/>
      <c r="Q82" s="79"/>
      <c r="R82" s="38"/>
      <c r="S82" s="96"/>
      <c r="T82" s="98"/>
      <c r="U82" s="79"/>
      <c r="V82" s="38"/>
      <c r="W82" s="96"/>
      <c r="X82" s="100"/>
      <c r="Y82" s="96"/>
    </row>
    <row r="83" spans="1:25">
      <c r="A83" s="12"/>
      <c r="B83" s="80" t="s">
        <v>334</v>
      </c>
      <c r="C83" s="61" t="s">
        <v>339</v>
      </c>
      <c r="D83" s="61"/>
      <c r="E83" s="21"/>
      <c r="F83" s="21"/>
      <c r="G83" s="61" t="s">
        <v>339</v>
      </c>
      <c r="H83" s="61"/>
      <c r="I83" s="21"/>
      <c r="J83" s="21"/>
      <c r="K83" s="61" t="s">
        <v>339</v>
      </c>
      <c r="L83" s="61"/>
      <c r="M83" s="21"/>
      <c r="N83" s="21"/>
      <c r="O83" s="61" t="s">
        <v>339</v>
      </c>
      <c r="P83" s="61"/>
      <c r="Q83" s="21"/>
      <c r="R83" s="21"/>
      <c r="S83" s="61" t="s">
        <v>339</v>
      </c>
      <c r="T83" s="61"/>
      <c r="U83" s="21"/>
      <c r="V83" s="21"/>
      <c r="W83" s="61" t="s">
        <v>339</v>
      </c>
      <c r="X83" s="61"/>
      <c r="Y83" s="21"/>
    </row>
    <row r="84" spans="1:25">
      <c r="A84" s="12"/>
      <c r="B84" s="80"/>
      <c r="C84" s="61"/>
      <c r="D84" s="61"/>
      <c r="E84" s="21"/>
      <c r="F84" s="21"/>
      <c r="G84" s="61"/>
      <c r="H84" s="61"/>
      <c r="I84" s="21"/>
      <c r="J84" s="21"/>
      <c r="K84" s="61"/>
      <c r="L84" s="61"/>
      <c r="M84" s="21"/>
      <c r="N84" s="21"/>
      <c r="O84" s="61"/>
      <c r="P84" s="61"/>
      <c r="Q84" s="21"/>
      <c r="R84" s="21"/>
      <c r="S84" s="61"/>
      <c r="T84" s="61"/>
      <c r="U84" s="21"/>
      <c r="V84" s="21"/>
      <c r="W84" s="61"/>
      <c r="X84" s="61"/>
      <c r="Y84" s="21"/>
    </row>
    <row r="85" spans="1:25">
      <c r="A85" s="12"/>
      <c r="B85" s="74" t="s">
        <v>336</v>
      </c>
      <c r="C85" s="63" t="s">
        <v>339</v>
      </c>
      <c r="D85" s="63"/>
      <c r="E85" s="38"/>
      <c r="F85" s="38"/>
      <c r="G85" s="63" t="s">
        <v>339</v>
      </c>
      <c r="H85" s="63"/>
      <c r="I85" s="38"/>
      <c r="J85" s="38"/>
      <c r="K85" s="63" t="s">
        <v>339</v>
      </c>
      <c r="L85" s="63"/>
      <c r="M85" s="38"/>
      <c r="N85" s="38"/>
      <c r="O85" s="63" t="s">
        <v>339</v>
      </c>
      <c r="P85" s="63"/>
      <c r="Q85" s="38"/>
      <c r="R85" s="38"/>
      <c r="S85" s="63" t="s">
        <v>339</v>
      </c>
      <c r="T85" s="63"/>
      <c r="U85" s="38"/>
      <c r="V85" s="38"/>
      <c r="W85" s="63" t="s">
        <v>339</v>
      </c>
      <c r="X85" s="63"/>
      <c r="Y85" s="38"/>
    </row>
    <row r="86" spans="1:25">
      <c r="A86" s="12"/>
      <c r="B86" s="74"/>
      <c r="C86" s="63"/>
      <c r="D86" s="63"/>
      <c r="E86" s="38"/>
      <c r="F86" s="38"/>
      <c r="G86" s="63"/>
      <c r="H86" s="63"/>
      <c r="I86" s="38"/>
      <c r="J86" s="38"/>
      <c r="K86" s="63"/>
      <c r="L86" s="63"/>
      <c r="M86" s="38"/>
      <c r="N86" s="38"/>
      <c r="O86" s="63"/>
      <c r="P86" s="63"/>
      <c r="Q86" s="38"/>
      <c r="R86" s="38"/>
      <c r="S86" s="63"/>
      <c r="T86" s="63"/>
      <c r="U86" s="38"/>
      <c r="V86" s="38"/>
      <c r="W86" s="63"/>
      <c r="X86" s="63"/>
      <c r="Y86" s="38"/>
    </row>
    <row r="87" spans="1:25">
      <c r="A87" s="12"/>
      <c r="B87" s="80" t="s">
        <v>361</v>
      </c>
      <c r="C87" s="61" t="s">
        <v>339</v>
      </c>
      <c r="D87" s="61"/>
      <c r="E87" s="21"/>
      <c r="F87" s="21"/>
      <c r="G87" s="61" t="s">
        <v>339</v>
      </c>
      <c r="H87" s="61"/>
      <c r="I87" s="21"/>
      <c r="J87" s="21"/>
      <c r="K87" s="61" t="s">
        <v>339</v>
      </c>
      <c r="L87" s="61"/>
      <c r="M87" s="21"/>
      <c r="N87" s="21"/>
      <c r="O87" s="61" t="s">
        <v>339</v>
      </c>
      <c r="P87" s="61"/>
      <c r="Q87" s="21"/>
      <c r="R87" s="21"/>
      <c r="S87" s="61" t="s">
        <v>339</v>
      </c>
      <c r="T87" s="61"/>
      <c r="U87" s="21"/>
      <c r="V87" s="21"/>
      <c r="W87" s="61" t="s">
        <v>339</v>
      </c>
      <c r="X87" s="61"/>
      <c r="Y87" s="21"/>
    </row>
    <row r="88" spans="1:25" ht="15.75" thickBot="1">
      <c r="A88" s="12"/>
      <c r="B88" s="80"/>
      <c r="C88" s="101"/>
      <c r="D88" s="101"/>
      <c r="E88" s="82"/>
      <c r="F88" s="21"/>
      <c r="G88" s="101"/>
      <c r="H88" s="101"/>
      <c r="I88" s="82"/>
      <c r="J88" s="21"/>
      <c r="K88" s="101"/>
      <c r="L88" s="101"/>
      <c r="M88" s="82"/>
      <c r="N88" s="21"/>
      <c r="O88" s="101"/>
      <c r="P88" s="101"/>
      <c r="Q88" s="82"/>
      <c r="R88" s="21"/>
      <c r="S88" s="101"/>
      <c r="T88" s="101"/>
      <c r="U88" s="82"/>
      <c r="V88" s="21"/>
      <c r="W88" s="101"/>
      <c r="X88" s="101"/>
      <c r="Y88" s="82"/>
    </row>
    <row r="89" spans="1:25">
      <c r="A89" s="12"/>
      <c r="B89" s="74" t="s">
        <v>362</v>
      </c>
      <c r="C89" s="95" t="s">
        <v>331</v>
      </c>
      <c r="D89" s="97">
        <v>5984335</v>
      </c>
      <c r="E89" s="39"/>
      <c r="F89" s="38"/>
      <c r="G89" s="95" t="s">
        <v>331</v>
      </c>
      <c r="H89" s="99" t="s">
        <v>342</v>
      </c>
      <c r="I89" s="95" t="s">
        <v>333</v>
      </c>
      <c r="J89" s="38"/>
      <c r="K89" s="95" t="s">
        <v>331</v>
      </c>
      <c r="L89" s="99" t="s">
        <v>339</v>
      </c>
      <c r="M89" s="39"/>
      <c r="N89" s="38"/>
      <c r="O89" s="95" t="s">
        <v>331</v>
      </c>
      <c r="P89" s="99" t="s">
        <v>339</v>
      </c>
      <c r="Q89" s="39"/>
      <c r="R89" s="38"/>
      <c r="S89" s="95" t="s">
        <v>331</v>
      </c>
      <c r="T89" s="97">
        <v>5984335</v>
      </c>
      <c r="U89" s="39"/>
      <c r="V89" s="38"/>
      <c r="W89" s="95" t="s">
        <v>331</v>
      </c>
      <c r="X89" s="99" t="s">
        <v>342</v>
      </c>
      <c r="Y89" s="95" t="s">
        <v>333</v>
      </c>
    </row>
    <row r="90" spans="1:25" ht="15.75" thickBot="1">
      <c r="A90" s="12"/>
      <c r="B90" s="74"/>
      <c r="C90" s="103"/>
      <c r="D90" s="104"/>
      <c r="E90" s="92"/>
      <c r="F90" s="38"/>
      <c r="G90" s="103"/>
      <c r="H90" s="105"/>
      <c r="I90" s="103"/>
      <c r="J90" s="38"/>
      <c r="K90" s="103"/>
      <c r="L90" s="105"/>
      <c r="M90" s="92"/>
      <c r="N90" s="38"/>
      <c r="O90" s="103"/>
      <c r="P90" s="105"/>
      <c r="Q90" s="92"/>
      <c r="R90" s="38"/>
      <c r="S90" s="103"/>
      <c r="T90" s="104"/>
      <c r="U90" s="92"/>
      <c r="V90" s="38"/>
      <c r="W90" s="103"/>
      <c r="X90" s="105"/>
      <c r="Y90" s="103"/>
    </row>
    <row r="91" spans="1:25" ht="15.75" thickTop="1">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ht="25.5" customHeight="1">
      <c r="A92" s="12"/>
      <c r="B92" s="21" t="s">
        <v>364</v>
      </c>
      <c r="C92" s="21"/>
      <c r="D92" s="21"/>
      <c r="E92" s="21"/>
      <c r="F92" s="21"/>
      <c r="G92" s="21"/>
      <c r="H92" s="21"/>
      <c r="I92" s="21"/>
      <c r="J92" s="21"/>
      <c r="K92" s="21"/>
      <c r="L92" s="21"/>
      <c r="M92" s="21"/>
      <c r="N92" s="21"/>
      <c r="O92" s="21"/>
      <c r="P92" s="21"/>
      <c r="Q92" s="21"/>
      <c r="R92" s="21"/>
      <c r="S92" s="21"/>
      <c r="T92" s="21"/>
      <c r="U92" s="21"/>
      <c r="V92" s="21"/>
      <c r="W92" s="21"/>
      <c r="X92" s="21"/>
      <c r="Y92" s="21"/>
    </row>
    <row r="93" spans="1:25">
      <c r="A93" s="12"/>
      <c r="B93" s="21" t="s">
        <v>365</v>
      </c>
      <c r="C93" s="21"/>
      <c r="D93" s="21"/>
      <c r="E93" s="21"/>
      <c r="F93" s="21"/>
      <c r="G93" s="21"/>
      <c r="H93" s="21"/>
      <c r="I93" s="21"/>
      <c r="J93" s="21"/>
      <c r="K93" s="21"/>
      <c r="L93" s="21"/>
      <c r="M93" s="21"/>
      <c r="N93" s="21"/>
      <c r="O93" s="21"/>
      <c r="P93" s="21"/>
      <c r="Q93" s="21"/>
      <c r="R93" s="21"/>
      <c r="S93" s="21"/>
      <c r="T93" s="21"/>
      <c r="U93" s="21"/>
      <c r="V93" s="21"/>
      <c r="W93" s="21"/>
      <c r="X93" s="21"/>
      <c r="Y93" s="21"/>
    </row>
    <row r="94" spans="1:25">
      <c r="A94" s="12"/>
      <c r="B94" s="21" t="s">
        <v>366</v>
      </c>
      <c r="C94" s="21"/>
      <c r="D94" s="21"/>
      <c r="E94" s="21"/>
      <c r="F94" s="21"/>
      <c r="G94" s="21"/>
      <c r="H94" s="21"/>
      <c r="I94" s="21"/>
      <c r="J94" s="21"/>
      <c r="K94" s="21"/>
      <c r="L94" s="21"/>
      <c r="M94" s="21"/>
      <c r="N94" s="21"/>
      <c r="O94" s="21"/>
      <c r="P94" s="21"/>
      <c r="Q94" s="21"/>
      <c r="R94" s="21"/>
      <c r="S94" s="21"/>
      <c r="T94" s="21"/>
      <c r="U94" s="21"/>
      <c r="V94" s="21"/>
      <c r="W94" s="21"/>
      <c r="X94" s="21"/>
      <c r="Y94" s="21"/>
    </row>
    <row r="95" spans="1:25">
      <c r="A95" s="12"/>
      <c r="B95" s="21" t="s">
        <v>367</v>
      </c>
      <c r="C95" s="21"/>
      <c r="D95" s="21"/>
      <c r="E95" s="21"/>
      <c r="F95" s="21"/>
      <c r="G95" s="21"/>
      <c r="H95" s="21"/>
      <c r="I95" s="21"/>
      <c r="J95" s="21"/>
      <c r="K95" s="21"/>
      <c r="L95" s="21"/>
      <c r="M95" s="21"/>
      <c r="N95" s="21"/>
      <c r="O95" s="21"/>
      <c r="P95" s="21"/>
      <c r="Q95" s="21"/>
      <c r="R95" s="21"/>
      <c r="S95" s="21"/>
      <c r="T95" s="21"/>
      <c r="U95" s="21"/>
      <c r="V95" s="21"/>
      <c r="W95" s="21"/>
      <c r="X95" s="21"/>
      <c r="Y95" s="21"/>
    </row>
  </sheetData>
  <mergeCells count="489">
    <mergeCell ref="B91:Y91"/>
    <mergeCell ref="B92:Y92"/>
    <mergeCell ref="B93:Y93"/>
    <mergeCell ref="B94:Y94"/>
    <mergeCell ref="B95:Y95"/>
    <mergeCell ref="B6:Y6"/>
    <mergeCell ref="B7:Y7"/>
    <mergeCell ref="B39:Y39"/>
    <mergeCell ref="B40:Y40"/>
    <mergeCell ref="B41:Y41"/>
    <mergeCell ref="B42:Y42"/>
    <mergeCell ref="W89:W90"/>
    <mergeCell ref="X89:X90"/>
    <mergeCell ref="Y89:Y90"/>
    <mergeCell ref="A1:A2"/>
    <mergeCell ref="B1:Y1"/>
    <mergeCell ref="B2:Y2"/>
    <mergeCell ref="B3:Y3"/>
    <mergeCell ref="A4:A95"/>
    <mergeCell ref="B4:Y4"/>
    <mergeCell ref="B5:Y5"/>
    <mergeCell ref="Q89:Q90"/>
    <mergeCell ref="R89:R90"/>
    <mergeCell ref="S89:S90"/>
    <mergeCell ref="T89:T90"/>
    <mergeCell ref="U89:U90"/>
    <mergeCell ref="V89:V90"/>
    <mergeCell ref="K89:K90"/>
    <mergeCell ref="L89:L90"/>
    <mergeCell ref="M89:M90"/>
    <mergeCell ref="N89:N90"/>
    <mergeCell ref="O89:O90"/>
    <mergeCell ref="P89:P90"/>
    <mergeCell ref="Y87:Y88"/>
    <mergeCell ref="B89:B90"/>
    <mergeCell ref="C89:C90"/>
    <mergeCell ref="D89:D90"/>
    <mergeCell ref="E89:E90"/>
    <mergeCell ref="F89:F90"/>
    <mergeCell ref="G89:G90"/>
    <mergeCell ref="H89:H90"/>
    <mergeCell ref="I89:I90"/>
    <mergeCell ref="J89:J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S79:U79"/>
    <mergeCell ref="S80:U80"/>
    <mergeCell ref="V79:V80"/>
    <mergeCell ref="W79:Y79"/>
    <mergeCell ref="W80:Y80"/>
    <mergeCell ref="B81:B82"/>
    <mergeCell ref="C81:C82"/>
    <mergeCell ref="D81:D82"/>
    <mergeCell ref="E81:E82"/>
    <mergeCell ref="F81:F82"/>
    <mergeCell ref="K79:M79"/>
    <mergeCell ref="K80:M80"/>
    <mergeCell ref="N79:N80"/>
    <mergeCell ref="O79:Q79"/>
    <mergeCell ref="O80:Q80"/>
    <mergeCell ref="R79:R80"/>
    <mergeCell ref="C79:E79"/>
    <mergeCell ref="C80:E80"/>
    <mergeCell ref="F79:F80"/>
    <mergeCell ref="G79:I79"/>
    <mergeCell ref="G80:I80"/>
    <mergeCell ref="J79:J80"/>
    <mergeCell ref="W74:W75"/>
    <mergeCell ref="X74:X75"/>
    <mergeCell ref="Y74:Y75"/>
    <mergeCell ref="B76:Y76"/>
    <mergeCell ref="C78:I78"/>
    <mergeCell ref="K78:Q78"/>
    <mergeCell ref="S78:Y78"/>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S64:U64"/>
    <mergeCell ref="S65:U65"/>
    <mergeCell ref="V64:V65"/>
    <mergeCell ref="W64:Y64"/>
    <mergeCell ref="W65:Y65"/>
    <mergeCell ref="B66:B67"/>
    <mergeCell ref="C66:C67"/>
    <mergeCell ref="D66:D67"/>
    <mergeCell ref="E66:E67"/>
    <mergeCell ref="F66:F67"/>
    <mergeCell ref="K64:M64"/>
    <mergeCell ref="K65:M65"/>
    <mergeCell ref="N64:N65"/>
    <mergeCell ref="O64:Q64"/>
    <mergeCell ref="O65:Q65"/>
    <mergeCell ref="R64:R65"/>
    <mergeCell ref="C64:E64"/>
    <mergeCell ref="C65:E65"/>
    <mergeCell ref="F64:F65"/>
    <mergeCell ref="G64:I64"/>
    <mergeCell ref="G65:I65"/>
    <mergeCell ref="J64:J65"/>
    <mergeCell ref="H55:H56"/>
    <mergeCell ref="I55:I56"/>
    <mergeCell ref="B61:Y61"/>
    <mergeCell ref="C63:I63"/>
    <mergeCell ref="K63:Q63"/>
    <mergeCell ref="S63:Y63"/>
    <mergeCell ref="B57:Y57"/>
    <mergeCell ref="B58:Y58"/>
    <mergeCell ref="B59:Y59"/>
    <mergeCell ref="B60:Y60"/>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N37:N38"/>
    <mergeCell ref="O37:O38"/>
    <mergeCell ref="P37:P38"/>
    <mergeCell ref="Q37:Q38"/>
    <mergeCell ref="B43:I43"/>
    <mergeCell ref="B45:B46"/>
    <mergeCell ref="C45:E45"/>
    <mergeCell ref="C46:E46"/>
    <mergeCell ref="F45:F46"/>
    <mergeCell ref="G45:I46"/>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8.85546875" customWidth="1"/>
    <col min="4" max="4" width="34.42578125" customWidth="1"/>
    <col min="5" max="5" width="7.42578125" customWidth="1"/>
    <col min="6" max="6" width="36.5703125" customWidth="1"/>
    <col min="7" max="7" width="8.28515625" customWidth="1"/>
    <col min="8" max="8" width="32.140625" customWidth="1"/>
    <col min="9" max="9" width="7" customWidth="1"/>
    <col min="10" max="10" width="36.5703125" customWidth="1"/>
    <col min="11" max="11" width="8.28515625" customWidth="1"/>
    <col min="12" max="12" width="32.140625" customWidth="1"/>
    <col min="13" max="13" width="7" customWidth="1"/>
    <col min="14" max="14" width="36.5703125" customWidth="1"/>
    <col min="15" max="15" width="8.28515625" customWidth="1"/>
    <col min="16" max="16" width="32.140625" customWidth="1"/>
    <col min="17" max="17" width="7" customWidth="1"/>
  </cols>
  <sheetData>
    <row r="1" spans="1:17" ht="15" customHeight="1">
      <c r="A1" s="8" t="s">
        <v>3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9</v>
      </c>
      <c r="B3" s="11" t="s">
        <v>6</v>
      </c>
      <c r="C3" s="11"/>
      <c r="D3" s="11"/>
      <c r="E3" s="11"/>
      <c r="F3" s="11"/>
      <c r="G3" s="11"/>
      <c r="H3" s="11"/>
      <c r="I3" s="11"/>
      <c r="J3" s="11"/>
      <c r="K3" s="11"/>
      <c r="L3" s="11"/>
      <c r="M3" s="11"/>
      <c r="N3" s="11"/>
      <c r="O3" s="11"/>
      <c r="P3" s="11"/>
      <c r="Q3" s="11"/>
    </row>
    <row r="4" spans="1:17" ht="15" customHeight="1">
      <c r="A4" s="12" t="s">
        <v>368</v>
      </c>
      <c r="B4" s="11" t="s">
        <v>6</v>
      </c>
      <c r="C4" s="11"/>
      <c r="D4" s="11"/>
      <c r="E4" s="11"/>
      <c r="F4" s="11"/>
      <c r="G4" s="11"/>
      <c r="H4" s="11"/>
      <c r="I4" s="11"/>
      <c r="J4" s="11"/>
      <c r="K4" s="11"/>
      <c r="L4" s="11"/>
      <c r="M4" s="11"/>
      <c r="N4" s="11"/>
      <c r="O4" s="11"/>
      <c r="P4" s="11"/>
      <c r="Q4" s="11"/>
    </row>
    <row r="5" spans="1:17">
      <c r="A5" s="12"/>
      <c r="B5" s="20" t="s">
        <v>368</v>
      </c>
      <c r="C5" s="20"/>
      <c r="D5" s="20"/>
      <c r="E5" s="20"/>
      <c r="F5" s="20"/>
      <c r="G5" s="20"/>
      <c r="H5" s="20"/>
      <c r="I5" s="20"/>
      <c r="J5" s="20"/>
      <c r="K5" s="20"/>
      <c r="L5" s="20"/>
      <c r="M5" s="20"/>
      <c r="N5" s="20"/>
      <c r="O5" s="20"/>
      <c r="P5" s="20"/>
      <c r="Q5" s="20"/>
    </row>
    <row r="6" spans="1:17">
      <c r="A6" s="12"/>
      <c r="B6" s="21" t="s">
        <v>370</v>
      </c>
      <c r="C6" s="21"/>
      <c r="D6" s="21"/>
      <c r="E6" s="21"/>
      <c r="F6" s="21"/>
      <c r="G6" s="21"/>
      <c r="H6" s="21"/>
      <c r="I6" s="21"/>
      <c r="J6" s="21"/>
      <c r="K6" s="21"/>
      <c r="L6" s="21"/>
      <c r="M6" s="21"/>
      <c r="N6" s="21"/>
      <c r="O6" s="21"/>
      <c r="P6" s="21"/>
      <c r="Q6" s="21"/>
    </row>
    <row r="7" spans="1:17">
      <c r="A7" s="12"/>
      <c r="B7" s="34"/>
      <c r="C7" s="34"/>
      <c r="D7" s="34"/>
      <c r="E7" s="34"/>
      <c r="F7" s="34"/>
      <c r="G7" s="34"/>
      <c r="H7" s="34"/>
      <c r="I7" s="34"/>
      <c r="J7" s="34"/>
      <c r="K7" s="34"/>
      <c r="L7" s="34"/>
      <c r="M7" s="34"/>
      <c r="N7" s="34"/>
      <c r="O7" s="34"/>
      <c r="P7" s="34"/>
      <c r="Q7" s="34"/>
    </row>
    <row r="8" spans="1:17">
      <c r="A8" s="12"/>
      <c r="B8" s="16"/>
      <c r="C8" s="16"/>
      <c r="D8" s="16"/>
      <c r="E8" s="16"/>
      <c r="F8" s="16"/>
      <c r="G8" s="16"/>
      <c r="H8" s="16"/>
      <c r="I8" s="16"/>
      <c r="J8" s="16"/>
      <c r="K8" s="16"/>
      <c r="L8" s="16"/>
      <c r="M8" s="16"/>
      <c r="N8" s="16"/>
      <c r="O8" s="16"/>
      <c r="P8" s="16"/>
      <c r="Q8" s="16"/>
    </row>
    <row r="9" spans="1:17">
      <c r="A9" s="12"/>
      <c r="B9" s="106" t="s">
        <v>371</v>
      </c>
      <c r="C9" s="106"/>
      <c r="D9" s="106"/>
      <c r="E9" s="106"/>
      <c r="F9" s="106"/>
      <c r="G9" s="106"/>
      <c r="H9" s="106"/>
      <c r="I9" s="106"/>
      <c r="J9" s="106"/>
      <c r="K9" s="106"/>
      <c r="L9" s="106"/>
      <c r="M9" s="106"/>
      <c r="N9" s="106"/>
      <c r="O9" s="106"/>
      <c r="P9" s="106"/>
      <c r="Q9" s="106"/>
    </row>
    <row r="10" spans="1:17">
      <c r="A10" s="12"/>
      <c r="B10" s="15"/>
      <c r="C10" s="118" t="s">
        <v>372</v>
      </c>
      <c r="D10" s="118"/>
      <c r="E10" s="118"/>
      <c r="F10" s="15"/>
      <c r="G10" s="118" t="s">
        <v>373</v>
      </c>
      <c r="H10" s="118"/>
      <c r="I10" s="118"/>
      <c r="J10" s="15"/>
      <c r="K10" s="118" t="s">
        <v>374</v>
      </c>
      <c r="L10" s="118"/>
      <c r="M10" s="118"/>
      <c r="N10" s="15"/>
      <c r="O10" s="118" t="s">
        <v>375</v>
      </c>
      <c r="P10" s="118"/>
      <c r="Q10" s="118"/>
    </row>
    <row r="11" spans="1:17">
      <c r="A11" s="12"/>
      <c r="B11" s="119" t="s">
        <v>376</v>
      </c>
      <c r="C11" s="120" t="s">
        <v>331</v>
      </c>
      <c r="D11" s="121" t="s">
        <v>339</v>
      </c>
      <c r="E11" s="38"/>
      <c r="F11" s="38"/>
      <c r="G11" s="120" t="s">
        <v>331</v>
      </c>
      <c r="H11" s="122">
        <v>137847</v>
      </c>
      <c r="I11" s="38"/>
      <c r="J11" s="38"/>
      <c r="K11" s="120" t="s">
        <v>331</v>
      </c>
      <c r="L11" s="121" t="s">
        <v>377</v>
      </c>
      <c r="M11" s="120" t="s">
        <v>333</v>
      </c>
      <c r="N11" s="38"/>
      <c r="O11" s="120" t="s">
        <v>331</v>
      </c>
      <c r="P11" s="121" t="s">
        <v>378</v>
      </c>
      <c r="Q11" s="120" t="s">
        <v>333</v>
      </c>
    </row>
    <row r="12" spans="1:17">
      <c r="A12" s="12"/>
      <c r="B12" s="119"/>
      <c r="C12" s="120"/>
      <c r="D12" s="121"/>
      <c r="E12" s="38"/>
      <c r="F12" s="38"/>
      <c r="G12" s="120"/>
      <c r="H12" s="122"/>
      <c r="I12" s="38"/>
      <c r="J12" s="38"/>
      <c r="K12" s="120"/>
      <c r="L12" s="121"/>
      <c r="M12" s="120"/>
      <c r="N12" s="38"/>
      <c r="O12" s="120"/>
      <c r="P12" s="121"/>
      <c r="Q12" s="120"/>
    </row>
    <row r="13" spans="1:17">
      <c r="A13" s="12"/>
      <c r="B13" s="123" t="s">
        <v>379</v>
      </c>
      <c r="C13" s="124" t="s">
        <v>380</v>
      </c>
      <c r="D13" s="124"/>
      <c r="E13" s="126" t="s">
        <v>333</v>
      </c>
      <c r="F13" s="21"/>
      <c r="G13" s="124" t="s">
        <v>381</v>
      </c>
      <c r="H13" s="124"/>
      <c r="I13" s="126" t="s">
        <v>333</v>
      </c>
      <c r="J13" s="21"/>
      <c r="K13" s="128">
        <v>191332</v>
      </c>
      <c r="L13" s="128"/>
      <c r="M13" s="21"/>
      <c r="N13" s="21"/>
      <c r="O13" s="124" t="s">
        <v>382</v>
      </c>
      <c r="P13" s="124"/>
      <c r="Q13" s="126" t="s">
        <v>333</v>
      </c>
    </row>
    <row r="14" spans="1:17" ht="15.75" thickBot="1">
      <c r="A14" s="12"/>
      <c r="B14" s="123"/>
      <c r="C14" s="125"/>
      <c r="D14" s="125"/>
      <c r="E14" s="127"/>
      <c r="F14" s="21"/>
      <c r="G14" s="125"/>
      <c r="H14" s="125"/>
      <c r="I14" s="127"/>
      <c r="J14" s="21"/>
      <c r="K14" s="129"/>
      <c r="L14" s="129"/>
      <c r="M14" s="82"/>
      <c r="N14" s="21"/>
      <c r="O14" s="125"/>
      <c r="P14" s="125"/>
      <c r="Q14" s="127"/>
    </row>
    <row r="15" spans="1:17" ht="15.75" thickBot="1">
      <c r="A15" s="12"/>
      <c r="B15" s="108" t="s">
        <v>383</v>
      </c>
      <c r="C15" s="113" t="s">
        <v>331</v>
      </c>
      <c r="D15" s="114" t="s">
        <v>380</v>
      </c>
      <c r="E15" s="113" t="s">
        <v>333</v>
      </c>
      <c r="F15" s="27"/>
      <c r="G15" s="113" t="s">
        <v>331</v>
      </c>
      <c r="H15" s="114" t="s">
        <v>384</v>
      </c>
      <c r="I15" s="113" t="s">
        <v>333</v>
      </c>
      <c r="J15" s="27"/>
      <c r="K15" s="113" t="s">
        <v>331</v>
      </c>
      <c r="L15" s="114" t="s">
        <v>385</v>
      </c>
      <c r="M15" s="113" t="s">
        <v>333</v>
      </c>
      <c r="N15" s="27"/>
      <c r="O15" s="113" t="s">
        <v>331</v>
      </c>
      <c r="P15" s="114" t="s">
        <v>386</v>
      </c>
      <c r="Q15" s="113" t="s">
        <v>333</v>
      </c>
    </row>
    <row r="16" spans="1:17">
      <c r="A16" s="12"/>
      <c r="B16" s="15"/>
      <c r="C16" s="54"/>
      <c r="D16" s="54"/>
      <c r="E16" s="54"/>
      <c r="F16" s="15"/>
      <c r="G16" s="54"/>
      <c r="H16" s="54"/>
      <c r="I16" s="54"/>
      <c r="J16" s="15"/>
      <c r="K16" s="54"/>
      <c r="L16" s="54"/>
      <c r="M16" s="54"/>
      <c r="N16" s="15"/>
      <c r="O16" s="54"/>
      <c r="P16" s="54"/>
      <c r="Q16" s="54"/>
    </row>
    <row r="17" spans="1:17">
      <c r="A17" s="12"/>
      <c r="B17" s="119" t="s">
        <v>387</v>
      </c>
      <c r="C17" s="119" t="s">
        <v>331</v>
      </c>
      <c r="D17" s="130" t="s">
        <v>339</v>
      </c>
      <c r="E17" s="38"/>
      <c r="F17" s="38"/>
      <c r="G17" s="119" t="s">
        <v>331</v>
      </c>
      <c r="H17" s="131">
        <v>88695</v>
      </c>
      <c r="I17" s="38"/>
      <c r="J17" s="38"/>
      <c r="K17" s="119" t="s">
        <v>331</v>
      </c>
      <c r="L17" s="130" t="s">
        <v>388</v>
      </c>
      <c r="M17" s="119" t="s">
        <v>333</v>
      </c>
      <c r="N17" s="38"/>
      <c r="O17" s="119" t="s">
        <v>331</v>
      </c>
      <c r="P17" s="130" t="s">
        <v>389</v>
      </c>
      <c r="Q17" s="119" t="s">
        <v>333</v>
      </c>
    </row>
    <row r="18" spans="1:17">
      <c r="A18" s="12"/>
      <c r="B18" s="119"/>
      <c r="C18" s="119"/>
      <c r="D18" s="130"/>
      <c r="E18" s="38"/>
      <c r="F18" s="38"/>
      <c r="G18" s="119"/>
      <c r="H18" s="131"/>
      <c r="I18" s="38"/>
      <c r="J18" s="38"/>
      <c r="K18" s="119"/>
      <c r="L18" s="130"/>
      <c r="M18" s="119"/>
      <c r="N18" s="38"/>
      <c r="O18" s="119"/>
      <c r="P18" s="130"/>
      <c r="Q18" s="119"/>
    </row>
    <row r="19" spans="1:17">
      <c r="A19" s="12"/>
      <c r="B19" s="123" t="s">
        <v>390</v>
      </c>
      <c r="C19" s="132" t="s">
        <v>339</v>
      </c>
      <c r="D19" s="132"/>
      <c r="E19" s="21"/>
      <c r="F19" s="21"/>
      <c r="G19" s="134">
        <v>49152</v>
      </c>
      <c r="H19" s="134"/>
      <c r="I19" s="21"/>
      <c r="J19" s="21"/>
      <c r="K19" s="134">
        <v>113854</v>
      </c>
      <c r="L19" s="134"/>
      <c r="M19" s="21"/>
      <c r="N19" s="21"/>
      <c r="O19" s="134">
        <v>163006</v>
      </c>
      <c r="P19" s="134"/>
      <c r="Q19" s="21"/>
    </row>
    <row r="20" spans="1:17" ht="15.75" thickBot="1">
      <c r="A20" s="12"/>
      <c r="B20" s="123"/>
      <c r="C20" s="133"/>
      <c r="D20" s="133"/>
      <c r="E20" s="82"/>
      <c r="F20" s="21"/>
      <c r="G20" s="135"/>
      <c r="H20" s="135"/>
      <c r="I20" s="82"/>
      <c r="J20" s="21"/>
      <c r="K20" s="135"/>
      <c r="L20" s="135"/>
      <c r="M20" s="82"/>
      <c r="N20" s="21"/>
      <c r="O20" s="135"/>
      <c r="P20" s="135"/>
      <c r="Q20" s="82"/>
    </row>
    <row r="21" spans="1:17">
      <c r="A21" s="12"/>
      <c r="B21" s="119" t="s">
        <v>376</v>
      </c>
      <c r="C21" s="136" t="s">
        <v>331</v>
      </c>
      <c r="D21" s="138" t="s">
        <v>339</v>
      </c>
      <c r="E21" s="39"/>
      <c r="F21" s="38"/>
      <c r="G21" s="136" t="s">
        <v>331</v>
      </c>
      <c r="H21" s="140">
        <v>137847</v>
      </c>
      <c r="I21" s="39"/>
      <c r="J21" s="38"/>
      <c r="K21" s="136" t="s">
        <v>331</v>
      </c>
      <c r="L21" s="138" t="s">
        <v>377</v>
      </c>
      <c r="M21" s="136" t="s">
        <v>333</v>
      </c>
      <c r="N21" s="38"/>
      <c r="O21" s="136" t="s">
        <v>331</v>
      </c>
      <c r="P21" s="138" t="s">
        <v>378</v>
      </c>
      <c r="Q21" s="136" t="s">
        <v>333</v>
      </c>
    </row>
    <row r="22" spans="1:17" ht="15.75" thickBot="1">
      <c r="A22" s="12"/>
      <c r="B22" s="119"/>
      <c r="C22" s="137"/>
      <c r="D22" s="139"/>
      <c r="E22" s="49"/>
      <c r="F22" s="38"/>
      <c r="G22" s="137"/>
      <c r="H22" s="141"/>
      <c r="I22" s="49"/>
      <c r="J22" s="38"/>
      <c r="K22" s="137"/>
      <c r="L22" s="139"/>
      <c r="M22" s="137"/>
      <c r="N22" s="38"/>
      <c r="O22" s="137"/>
      <c r="P22" s="139"/>
      <c r="Q22" s="137"/>
    </row>
    <row r="23" spans="1:17">
      <c r="A23" s="12"/>
      <c r="B23" s="15"/>
      <c r="C23" s="54"/>
      <c r="D23" s="54"/>
      <c r="E23" s="54"/>
      <c r="F23" s="15"/>
      <c r="G23" s="54"/>
      <c r="H23" s="54"/>
      <c r="I23" s="54"/>
      <c r="J23" s="15"/>
      <c r="K23" s="54"/>
      <c r="L23" s="54"/>
      <c r="M23" s="54"/>
      <c r="N23" s="15"/>
      <c r="O23" s="54"/>
      <c r="P23" s="54"/>
      <c r="Q23" s="54"/>
    </row>
    <row r="24" spans="1:17">
      <c r="A24" s="12"/>
      <c r="B24" s="119" t="s">
        <v>391</v>
      </c>
      <c r="C24" s="119" t="s">
        <v>331</v>
      </c>
      <c r="D24" s="130" t="s">
        <v>339</v>
      </c>
      <c r="E24" s="38"/>
      <c r="F24" s="38"/>
      <c r="G24" s="119" t="s">
        <v>331</v>
      </c>
      <c r="H24" s="131">
        <v>77141</v>
      </c>
      <c r="I24" s="38"/>
      <c r="J24" s="38"/>
      <c r="K24" s="119" t="s">
        <v>331</v>
      </c>
      <c r="L24" s="130" t="s">
        <v>392</v>
      </c>
      <c r="M24" s="119" t="s">
        <v>333</v>
      </c>
      <c r="N24" s="38"/>
      <c r="O24" s="119" t="s">
        <v>331</v>
      </c>
      <c r="P24" s="130" t="s">
        <v>393</v>
      </c>
      <c r="Q24" s="119" t="s">
        <v>333</v>
      </c>
    </row>
    <row r="25" spans="1:17">
      <c r="A25" s="12"/>
      <c r="B25" s="119"/>
      <c r="C25" s="119"/>
      <c r="D25" s="130"/>
      <c r="E25" s="38"/>
      <c r="F25" s="38"/>
      <c r="G25" s="119"/>
      <c r="H25" s="131"/>
      <c r="I25" s="38"/>
      <c r="J25" s="38"/>
      <c r="K25" s="119"/>
      <c r="L25" s="130"/>
      <c r="M25" s="119"/>
      <c r="N25" s="38"/>
      <c r="O25" s="119"/>
      <c r="P25" s="130"/>
      <c r="Q25" s="119"/>
    </row>
    <row r="26" spans="1:17">
      <c r="A26" s="12"/>
      <c r="B26" s="123" t="s">
        <v>394</v>
      </c>
      <c r="C26" s="132" t="s">
        <v>339</v>
      </c>
      <c r="D26" s="132"/>
      <c r="E26" s="21"/>
      <c r="F26" s="21"/>
      <c r="G26" s="134">
        <v>11554</v>
      </c>
      <c r="H26" s="134"/>
      <c r="I26" s="21"/>
      <c r="J26" s="21"/>
      <c r="K26" s="132" t="s">
        <v>395</v>
      </c>
      <c r="L26" s="132"/>
      <c r="M26" s="123" t="s">
        <v>333</v>
      </c>
      <c r="N26" s="21"/>
      <c r="O26" s="132" t="s">
        <v>396</v>
      </c>
      <c r="P26" s="132"/>
      <c r="Q26" s="123" t="s">
        <v>333</v>
      </c>
    </row>
    <row r="27" spans="1:17" ht="15.75" thickBot="1">
      <c r="A27" s="12"/>
      <c r="B27" s="123"/>
      <c r="C27" s="133"/>
      <c r="D27" s="133"/>
      <c r="E27" s="82"/>
      <c r="F27" s="21"/>
      <c r="G27" s="135"/>
      <c r="H27" s="135"/>
      <c r="I27" s="82"/>
      <c r="J27" s="21"/>
      <c r="K27" s="133"/>
      <c r="L27" s="133"/>
      <c r="M27" s="142"/>
      <c r="N27" s="21"/>
      <c r="O27" s="133"/>
      <c r="P27" s="133"/>
      <c r="Q27" s="142"/>
    </row>
    <row r="28" spans="1:17">
      <c r="A28" s="12"/>
      <c r="B28" s="119" t="s">
        <v>387</v>
      </c>
      <c r="C28" s="136" t="s">
        <v>331</v>
      </c>
      <c r="D28" s="138" t="s">
        <v>339</v>
      </c>
      <c r="E28" s="39"/>
      <c r="F28" s="38"/>
      <c r="G28" s="136" t="s">
        <v>331</v>
      </c>
      <c r="H28" s="140">
        <v>88695</v>
      </c>
      <c r="I28" s="39"/>
      <c r="J28" s="38"/>
      <c r="K28" s="136" t="s">
        <v>331</v>
      </c>
      <c r="L28" s="138" t="s">
        <v>388</v>
      </c>
      <c r="M28" s="136" t="s">
        <v>333</v>
      </c>
      <c r="N28" s="38"/>
      <c r="O28" s="136" t="s">
        <v>331</v>
      </c>
      <c r="P28" s="138" t="s">
        <v>389</v>
      </c>
      <c r="Q28" s="136" t="s">
        <v>333</v>
      </c>
    </row>
    <row r="29" spans="1:17" ht="15.75" thickBot="1">
      <c r="A29" s="12"/>
      <c r="B29" s="119"/>
      <c r="C29" s="137"/>
      <c r="D29" s="139"/>
      <c r="E29" s="49"/>
      <c r="F29" s="38"/>
      <c r="G29" s="137"/>
      <c r="H29" s="141"/>
      <c r="I29" s="49"/>
      <c r="J29" s="38"/>
      <c r="K29" s="137"/>
      <c r="L29" s="139"/>
      <c r="M29" s="137"/>
      <c r="N29" s="38"/>
      <c r="O29" s="137"/>
      <c r="P29" s="139"/>
      <c r="Q29" s="137"/>
    </row>
    <row r="30" spans="1:17">
      <c r="A30" s="12"/>
      <c r="B30" s="15"/>
      <c r="C30" s="54"/>
      <c r="D30" s="54"/>
      <c r="E30" s="54"/>
      <c r="F30" s="15"/>
      <c r="G30" s="54"/>
      <c r="H30" s="54"/>
      <c r="I30" s="54"/>
      <c r="J30" s="15"/>
      <c r="K30" s="54"/>
      <c r="L30" s="54"/>
      <c r="M30" s="54"/>
      <c r="N30" s="15"/>
      <c r="O30" s="54"/>
      <c r="P30" s="54"/>
      <c r="Q30" s="54"/>
    </row>
    <row r="31" spans="1:17" ht="25.5" customHeight="1">
      <c r="A31" s="12"/>
      <c r="B31" s="21" t="s">
        <v>397</v>
      </c>
      <c r="C31" s="21"/>
      <c r="D31" s="21"/>
      <c r="E31" s="21"/>
      <c r="F31" s="21"/>
      <c r="G31" s="21"/>
      <c r="H31" s="21"/>
      <c r="I31" s="21"/>
      <c r="J31" s="21"/>
      <c r="K31" s="21"/>
      <c r="L31" s="21"/>
      <c r="M31" s="21"/>
      <c r="N31" s="21"/>
      <c r="O31" s="21"/>
      <c r="P31" s="21"/>
      <c r="Q31" s="21"/>
    </row>
  </sheetData>
  <mergeCells count="143">
    <mergeCell ref="A1:A2"/>
    <mergeCell ref="B1:Q1"/>
    <mergeCell ref="B2:Q2"/>
    <mergeCell ref="B3:Q3"/>
    <mergeCell ref="A4:A31"/>
    <mergeCell ref="B4:Q4"/>
    <mergeCell ref="B5:Q5"/>
    <mergeCell ref="B6:Q6"/>
    <mergeCell ref="B31:Q31"/>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6"/>
  <sheetViews>
    <sheetView showGridLines="0" workbookViewId="0"/>
  </sheetViews>
  <sheetFormatPr defaultRowHeight="15"/>
  <cols>
    <col min="1" max="3" width="36.5703125" bestFit="1" customWidth="1"/>
    <col min="4" max="4" width="30.42578125" customWidth="1"/>
    <col min="5" max="5" width="5.140625" customWidth="1"/>
    <col min="6" max="6" width="21.85546875" customWidth="1"/>
    <col min="7" max="7" width="5.42578125" customWidth="1"/>
    <col min="8" max="8" width="30.42578125" customWidth="1"/>
    <col min="9" max="9" width="7.140625" customWidth="1"/>
    <col min="10" max="10" width="21.85546875" customWidth="1"/>
    <col min="11" max="11" width="5.42578125" customWidth="1"/>
    <col min="12" max="12" width="27.7109375" customWidth="1"/>
    <col min="13" max="13" width="4.140625" customWidth="1"/>
    <col min="14" max="14" width="25.5703125" customWidth="1"/>
    <col min="15" max="15" width="5.42578125" customWidth="1"/>
    <col min="16" max="16" width="30.42578125" customWidth="1"/>
    <col min="17" max="17" width="4.140625" customWidth="1"/>
    <col min="18" max="18" width="25.5703125" customWidth="1"/>
    <col min="19" max="19" width="14" customWidth="1"/>
    <col min="20" max="20" width="30.42578125" customWidth="1"/>
    <col min="21" max="21" width="4.140625" customWidth="1"/>
    <col min="22" max="22" width="25.5703125" customWidth="1"/>
    <col min="23" max="23" width="5.42578125" customWidth="1"/>
    <col min="24" max="24" width="26.85546875" customWidth="1"/>
    <col min="25" max="25" width="4.140625" customWidth="1"/>
    <col min="26" max="26" width="25.5703125" customWidth="1"/>
    <col min="27" max="27" width="5.42578125" customWidth="1"/>
    <col min="28" max="28" width="24.85546875" customWidth="1"/>
    <col min="29" max="29" width="25.5703125" customWidth="1"/>
  </cols>
  <sheetData>
    <row r="1" spans="1:29" ht="15" customHeight="1">
      <c r="A1" s="8" t="s">
        <v>39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9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9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0" t="s">
        <v>398</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2"/>
      <c r="B6" s="21" t="s">
        <v>400</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2"/>
      <c r="B7" s="34"/>
      <c r="C7" s="34"/>
      <c r="D7" s="34"/>
      <c r="E7" s="34"/>
      <c r="F7" s="34"/>
      <c r="G7" s="34"/>
      <c r="H7" s="34"/>
      <c r="I7" s="34"/>
    </row>
    <row r="8" spans="1:29">
      <c r="A8" s="12"/>
      <c r="B8" s="16"/>
      <c r="C8" s="16"/>
      <c r="D8" s="16"/>
      <c r="E8" s="16"/>
      <c r="F8" s="16"/>
      <c r="G8" s="16"/>
      <c r="H8" s="16"/>
      <c r="I8" s="16"/>
    </row>
    <row r="9" spans="1:29" ht="15.75" thickBot="1">
      <c r="A9" s="12"/>
      <c r="B9" s="15"/>
      <c r="C9" s="37">
        <v>2013</v>
      </c>
      <c r="D9" s="37"/>
      <c r="E9" s="37"/>
      <c r="F9" s="15"/>
      <c r="G9" s="85">
        <v>2012</v>
      </c>
      <c r="H9" s="85"/>
      <c r="I9" s="85"/>
    </row>
    <row r="10" spans="1:29">
      <c r="A10" s="12"/>
      <c r="B10" s="102" t="s">
        <v>401</v>
      </c>
      <c r="C10" s="75" t="s">
        <v>331</v>
      </c>
      <c r="D10" s="77">
        <v>119367962</v>
      </c>
      <c r="E10" s="39"/>
      <c r="F10" s="38"/>
      <c r="G10" s="95" t="s">
        <v>331</v>
      </c>
      <c r="H10" s="97">
        <v>91803951</v>
      </c>
      <c r="I10" s="39"/>
    </row>
    <row r="11" spans="1:29">
      <c r="A11" s="12"/>
      <c r="B11" s="102"/>
      <c r="C11" s="76"/>
      <c r="D11" s="78"/>
      <c r="E11" s="79"/>
      <c r="F11" s="38"/>
      <c r="G11" s="96"/>
      <c r="H11" s="98"/>
      <c r="I11" s="79"/>
    </row>
    <row r="12" spans="1:29">
      <c r="A12" s="12"/>
      <c r="B12" s="32" t="s">
        <v>402</v>
      </c>
      <c r="C12" s="21"/>
      <c r="D12" s="21"/>
      <c r="E12" s="21"/>
      <c r="F12" s="15"/>
      <c r="G12" s="21"/>
      <c r="H12" s="21"/>
      <c r="I12" s="21"/>
    </row>
    <row r="13" spans="1:29">
      <c r="A13" s="12"/>
      <c r="B13" s="146" t="s">
        <v>403</v>
      </c>
      <c r="C13" s="45">
        <v>155551690</v>
      </c>
      <c r="D13" s="45"/>
      <c r="E13" s="38"/>
      <c r="F13" s="38"/>
      <c r="G13" s="62">
        <v>154297386</v>
      </c>
      <c r="H13" s="62"/>
      <c r="I13" s="38"/>
    </row>
    <row r="14" spans="1:29">
      <c r="A14" s="12"/>
      <c r="B14" s="146"/>
      <c r="C14" s="45"/>
      <c r="D14" s="45"/>
      <c r="E14" s="38"/>
      <c r="F14" s="38"/>
      <c r="G14" s="62"/>
      <c r="H14" s="62"/>
      <c r="I14" s="38"/>
    </row>
    <row r="15" spans="1:29">
      <c r="A15" s="12"/>
      <c r="B15" s="147" t="s">
        <v>404</v>
      </c>
      <c r="C15" s="42">
        <v>89846277</v>
      </c>
      <c r="D15" s="42"/>
      <c r="E15" s="21"/>
      <c r="F15" s="21"/>
      <c r="G15" s="60">
        <v>92497460</v>
      </c>
      <c r="H15" s="60"/>
      <c r="I15" s="21"/>
    </row>
    <row r="16" spans="1:29">
      <c r="A16" s="12"/>
      <c r="B16" s="147"/>
      <c r="C16" s="42"/>
      <c r="D16" s="42"/>
      <c r="E16" s="21"/>
      <c r="F16" s="21"/>
      <c r="G16" s="60"/>
      <c r="H16" s="60"/>
      <c r="I16" s="21"/>
    </row>
    <row r="17" spans="1:9">
      <c r="A17" s="12"/>
      <c r="B17" s="146" t="s">
        <v>405</v>
      </c>
      <c r="C17" s="45">
        <v>67177011</v>
      </c>
      <c r="D17" s="45"/>
      <c r="E17" s="38"/>
      <c r="F17" s="38"/>
      <c r="G17" s="62">
        <v>71491139</v>
      </c>
      <c r="H17" s="62"/>
      <c r="I17" s="38"/>
    </row>
    <row r="18" spans="1:9">
      <c r="A18" s="12"/>
      <c r="B18" s="146"/>
      <c r="C18" s="45"/>
      <c r="D18" s="45"/>
      <c r="E18" s="38"/>
      <c r="F18" s="38"/>
      <c r="G18" s="62"/>
      <c r="H18" s="62"/>
      <c r="I18" s="38"/>
    </row>
    <row r="19" spans="1:9">
      <c r="A19" s="12"/>
      <c r="B19" s="147" t="s">
        <v>406</v>
      </c>
      <c r="C19" s="42">
        <v>27392561</v>
      </c>
      <c r="D19" s="42"/>
      <c r="E19" s="21"/>
      <c r="F19" s="21"/>
      <c r="G19" s="60">
        <v>20032586</v>
      </c>
      <c r="H19" s="60"/>
      <c r="I19" s="21"/>
    </row>
    <row r="20" spans="1:9">
      <c r="A20" s="12"/>
      <c r="B20" s="147"/>
      <c r="C20" s="42"/>
      <c r="D20" s="42"/>
      <c r="E20" s="21"/>
      <c r="F20" s="21"/>
      <c r="G20" s="60"/>
      <c r="H20" s="60"/>
      <c r="I20" s="21"/>
    </row>
    <row r="21" spans="1:9">
      <c r="A21" s="12"/>
      <c r="B21" s="146" t="s">
        <v>401</v>
      </c>
      <c r="C21" s="45">
        <v>250178584</v>
      </c>
      <c r="D21" s="45"/>
      <c r="E21" s="38"/>
      <c r="F21" s="38"/>
      <c r="G21" s="62">
        <v>227813983</v>
      </c>
      <c r="H21" s="62"/>
      <c r="I21" s="38"/>
    </row>
    <row r="22" spans="1:9" ht="15.75" thickBot="1">
      <c r="A22" s="12"/>
      <c r="B22" s="146"/>
      <c r="C22" s="84"/>
      <c r="D22" s="84"/>
      <c r="E22" s="49"/>
      <c r="F22" s="38"/>
      <c r="G22" s="64"/>
      <c r="H22" s="64"/>
      <c r="I22" s="49"/>
    </row>
    <row r="23" spans="1:9">
      <c r="A23" s="12"/>
      <c r="B23" s="148" t="s">
        <v>407</v>
      </c>
      <c r="C23" s="52">
        <v>590146123</v>
      </c>
      <c r="D23" s="52"/>
      <c r="E23" s="54"/>
      <c r="F23" s="21"/>
      <c r="G23" s="68">
        <v>566132554</v>
      </c>
      <c r="H23" s="68"/>
      <c r="I23" s="54"/>
    </row>
    <row r="24" spans="1:9" ht="15.75" thickBot="1">
      <c r="A24" s="12"/>
      <c r="B24" s="148"/>
      <c r="C24" s="81"/>
      <c r="D24" s="81"/>
      <c r="E24" s="82"/>
      <c r="F24" s="21"/>
      <c r="G24" s="149"/>
      <c r="H24" s="149"/>
      <c r="I24" s="82"/>
    </row>
    <row r="25" spans="1:9">
      <c r="A25" s="12"/>
      <c r="B25" s="94" t="s">
        <v>408</v>
      </c>
      <c r="C25" s="39"/>
      <c r="D25" s="39"/>
      <c r="E25" s="39"/>
      <c r="F25" s="27"/>
      <c r="G25" s="39"/>
      <c r="H25" s="39"/>
      <c r="I25" s="39"/>
    </row>
    <row r="26" spans="1:9">
      <c r="A26" s="12"/>
      <c r="B26" s="147" t="s">
        <v>409</v>
      </c>
      <c r="C26" s="42">
        <v>2911397</v>
      </c>
      <c r="D26" s="42"/>
      <c r="E26" s="21"/>
      <c r="F26" s="21"/>
      <c r="G26" s="60">
        <v>3025471</v>
      </c>
      <c r="H26" s="60"/>
      <c r="I26" s="21"/>
    </row>
    <row r="27" spans="1:9">
      <c r="A27" s="12"/>
      <c r="B27" s="147"/>
      <c r="C27" s="42"/>
      <c r="D27" s="42"/>
      <c r="E27" s="21"/>
      <c r="F27" s="21"/>
      <c r="G27" s="60"/>
      <c r="H27" s="60"/>
      <c r="I27" s="21"/>
    </row>
    <row r="28" spans="1:9">
      <c r="A28" s="12"/>
      <c r="B28" s="146" t="s">
        <v>410</v>
      </c>
      <c r="C28" s="45">
        <v>71009</v>
      </c>
      <c r="D28" s="45"/>
      <c r="E28" s="38"/>
      <c r="F28" s="38"/>
      <c r="G28" s="62">
        <v>49716</v>
      </c>
      <c r="H28" s="62"/>
      <c r="I28" s="38"/>
    </row>
    <row r="29" spans="1:9" ht="15.75" thickBot="1">
      <c r="A29" s="12"/>
      <c r="B29" s="146"/>
      <c r="C29" s="84"/>
      <c r="D29" s="84"/>
      <c r="E29" s="49"/>
      <c r="F29" s="38"/>
      <c r="G29" s="64"/>
      <c r="H29" s="64"/>
      <c r="I29" s="49"/>
    </row>
    <row r="30" spans="1:9">
      <c r="A30" s="12"/>
      <c r="B30" s="148" t="s">
        <v>411</v>
      </c>
      <c r="C30" s="52">
        <v>2982406</v>
      </c>
      <c r="D30" s="52"/>
      <c r="E30" s="54"/>
      <c r="F30" s="21"/>
      <c r="G30" s="68">
        <v>3075187</v>
      </c>
      <c r="H30" s="68"/>
      <c r="I30" s="54"/>
    </row>
    <row r="31" spans="1:9" ht="15.75" thickBot="1">
      <c r="A31" s="12"/>
      <c r="B31" s="148"/>
      <c r="C31" s="81"/>
      <c r="D31" s="81"/>
      <c r="E31" s="82"/>
      <c r="F31" s="21"/>
      <c r="G31" s="149"/>
      <c r="H31" s="149"/>
      <c r="I31" s="82"/>
    </row>
    <row r="32" spans="1:9">
      <c r="A32" s="12"/>
      <c r="B32" s="102" t="s">
        <v>412</v>
      </c>
      <c r="C32" s="77">
        <v>712496491</v>
      </c>
      <c r="D32" s="77"/>
      <c r="E32" s="39"/>
      <c r="F32" s="38"/>
      <c r="G32" s="97">
        <v>661011692</v>
      </c>
      <c r="H32" s="97"/>
      <c r="I32" s="39"/>
    </row>
    <row r="33" spans="1:29">
      <c r="A33" s="12"/>
      <c r="B33" s="102"/>
      <c r="C33" s="45"/>
      <c r="D33" s="45"/>
      <c r="E33" s="38"/>
      <c r="F33" s="38"/>
      <c r="G33" s="62"/>
      <c r="H33" s="62"/>
      <c r="I33" s="38"/>
    </row>
    <row r="34" spans="1:29" ht="15.75" thickBot="1">
      <c r="A34" s="12"/>
      <c r="B34" s="143" t="s">
        <v>413</v>
      </c>
      <c r="C34" s="89" t="s">
        <v>414</v>
      </c>
      <c r="D34" s="89"/>
      <c r="E34" s="144" t="s">
        <v>333</v>
      </c>
      <c r="F34" s="15"/>
      <c r="G34" s="101" t="s">
        <v>415</v>
      </c>
      <c r="H34" s="101"/>
      <c r="I34" s="145" t="s">
        <v>333</v>
      </c>
    </row>
    <row r="35" spans="1:29">
      <c r="A35" s="12"/>
      <c r="B35" s="146" t="s">
        <v>416</v>
      </c>
      <c r="C35" s="77">
        <v>703435122</v>
      </c>
      <c r="D35" s="77"/>
      <c r="E35" s="39"/>
      <c r="F35" s="38"/>
      <c r="G35" s="97">
        <v>650101692</v>
      </c>
      <c r="H35" s="97"/>
      <c r="I35" s="39"/>
    </row>
    <row r="36" spans="1:29" ht="15.75" thickBot="1">
      <c r="A36" s="12"/>
      <c r="B36" s="146"/>
      <c r="C36" s="84"/>
      <c r="D36" s="84"/>
      <c r="E36" s="49"/>
      <c r="F36" s="38"/>
      <c r="G36" s="64"/>
      <c r="H36" s="64"/>
      <c r="I36" s="49"/>
    </row>
    <row r="37" spans="1:29">
      <c r="A37" s="12"/>
      <c r="B37" s="148" t="s">
        <v>417</v>
      </c>
      <c r="C37" s="52">
        <v>174976</v>
      </c>
      <c r="D37" s="52"/>
      <c r="E37" s="54"/>
      <c r="F37" s="21"/>
      <c r="G37" s="68">
        <v>82470</v>
      </c>
      <c r="H37" s="68"/>
      <c r="I37" s="54"/>
    </row>
    <row r="38" spans="1:29" ht="15.75" thickBot="1">
      <c r="A38" s="12"/>
      <c r="B38" s="148"/>
      <c r="C38" s="81"/>
      <c r="D38" s="81"/>
      <c r="E38" s="82"/>
      <c r="F38" s="21"/>
      <c r="G38" s="149"/>
      <c r="H38" s="149"/>
      <c r="I38" s="82"/>
    </row>
    <row r="39" spans="1:29">
      <c r="A39" s="12"/>
      <c r="B39" s="102" t="s">
        <v>418</v>
      </c>
      <c r="C39" s="75" t="s">
        <v>331</v>
      </c>
      <c r="D39" s="77">
        <v>703610098</v>
      </c>
      <c r="E39" s="39"/>
      <c r="F39" s="38"/>
      <c r="G39" s="95" t="s">
        <v>331</v>
      </c>
      <c r="H39" s="97">
        <v>650184162</v>
      </c>
      <c r="I39" s="39"/>
    </row>
    <row r="40" spans="1:29" ht="15.75" thickBot="1">
      <c r="A40" s="12"/>
      <c r="B40" s="102"/>
      <c r="C40" s="90"/>
      <c r="D40" s="91"/>
      <c r="E40" s="92"/>
      <c r="F40" s="38"/>
      <c r="G40" s="103"/>
      <c r="H40" s="104"/>
      <c r="I40" s="92"/>
    </row>
    <row r="41" spans="1:29" ht="15.75" thickTop="1">
      <c r="A41" s="12"/>
      <c r="B41" s="21" t="s">
        <v>419</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row>
    <row r="42" spans="1:29" ht="25.5" customHeight="1">
      <c r="A42" s="12"/>
      <c r="B42" s="21" t="s">
        <v>420</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ht="38.25" customHeight="1">
      <c r="A44" s="12"/>
      <c r="B44" s="21" t="s">
        <v>421</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row>
    <row r="45" spans="1:29" ht="38.25" customHeight="1">
      <c r="A45" s="12"/>
      <c r="B45" s="21" t="s">
        <v>422</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row>
    <row r="46" spans="1:29" ht="38.25" customHeight="1">
      <c r="A46" s="12"/>
      <c r="B46" s="21" t="s">
        <v>423</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row>
    <row r="47" spans="1:29" ht="25.5" customHeight="1">
      <c r="A47" s="12"/>
      <c r="B47" s="21" t="s">
        <v>424</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row>
    <row r="48" spans="1:29" ht="25.5" customHeight="1">
      <c r="A48" s="12"/>
      <c r="B48" s="21" t="s">
        <v>425</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row>
    <row r="49" spans="1:29">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c r="A50" s="12"/>
      <c r="B50" s="21" t="s">
        <v>426</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row>
    <row r="51" spans="1:29" ht="25.5" customHeight="1">
      <c r="A51" s="12"/>
      <c r="B51" s="21" t="s">
        <v>427</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row>
    <row r="52" spans="1:29" ht="38.25" customHeight="1">
      <c r="A52" s="12"/>
      <c r="B52" s="21" t="s">
        <v>428</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row>
    <row r="53" spans="1:29" ht="25.5" customHeight="1">
      <c r="A53" s="12"/>
      <c r="B53" s="21" t="s">
        <v>429</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row>
    <row r="54" spans="1:29" ht="25.5" customHeight="1">
      <c r="A54" s="12"/>
      <c r="B54" s="21" t="s">
        <v>430</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row>
    <row r="55" spans="1:29" ht="38.25" customHeight="1">
      <c r="A55" s="12"/>
      <c r="B55" s="24" t="s">
        <v>431</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row>
    <row r="56" spans="1:29" ht="25.5" customHeight="1">
      <c r="A56" s="12"/>
      <c r="B56" s="24" t="s">
        <v>432</v>
      </c>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row>
    <row r="57" spans="1:29">
      <c r="A57" s="12"/>
      <c r="B57" s="24" t="s">
        <v>433</v>
      </c>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row>
    <row r="58" spans="1:29">
      <c r="A58" s="12"/>
      <c r="B58" s="24" t="s">
        <v>434</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row>
    <row r="59" spans="1:29">
      <c r="A59" s="12"/>
      <c r="B59" s="24" t="s">
        <v>435</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row>
    <row r="60" spans="1:29">
      <c r="A60" s="12"/>
      <c r="B60" s="16"/>
      <c r="C60" s="16"/>
    </row>
    <row r="61" spans="1:29" ht="114.75">
      <c r="A61" s="12"/>
      <c r="B61" s="150" t="s">
        <v>272</v>
      </c>
      <c r="C61" s="151" t="s">
        <v>436</v>
      </c>
    </row>
    <row r="62" spans="1:29">
      <c r="A62" s="12"/>
      <c r="B62" s="16"/>
      <c r="C62" s="16"/>
    </row>
    <row r="63" spans="1:29" ht="51">
      <c r="A63" s="12"/>
      <c r="B63" s="150" t="s">
        <v>272</v>
      </c>
      <c r="C63" s="151" t="s">
        <v>437</v>
      </c>
    </row>
    <row r="64" spans="1:29">
      <c r="A64" s="12"/>
      <c r="B64" s="16"/>
      <c r="C64" s="16"/>
    </row>
    <row r="65" spans="1:29" ht="38.25">
      <c r="A65" s="12"/>
      <c r="B65" s="150" t="s">
        <v>272</v>
      </c>
      <c r="C65" s="151" t="s">
        <v>438</v>
      </c>
    </row>
    <row r="66" spans="1:29">
      <c r="A66" s="12"/>
      <c r="B66" s="16"/>
      <c r="C66" s="16"/>
    </row>
    <row r="67" spans="1:29" ht="51">
      <c r="A67" s="12"/>
      <c r="B67" s="150" t="s">
        <v>272</v>
      </c>
      <c r="C67" s="151" t="s">
        <v>439</v>
      </c>
    </row>
    <row r="68" spans="1:29">
      <c r="A68" s="12"/>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row>
    <row r="69" spans="1:29">
      <c r="A69" s="12"/>
      <c r="B69" s="213"/>
      <c r="C69" s="213"/>
      <c r="D69" s="213"/>
      <c r="E69" s="213"/>
      <c r="F69" s="213"/>
      <c r="G69" s="213"/>
      <c r="H69" s="213"/>
      <c r="I69" s="213"/>
      <c r="J69" s="213"/>
      <c r="K69" s="213"/>
      <c r="L69" s="213"/>
      <c r="M69" s="213"/>
      <c r="N69" s="213"/>
      <c r="O69" s="213"/>
      <c r="P69" s="213"/>
      <c r="Q69" s="213"/>
      <c r="R69" s="213"/>
      <c r="S69" s="213"/>
      <c r="T69" s="213"/>
      <c r="U69" s="213"/>
      <c r="V69" s="213"/>
      <c r="W69" s="213"/>
      <c r="X69" s="213"/>
      <c r="Y69" s="213"/>
      <c r="Z69" s="213"/>
      <c r="AA69" s="213"/>
      <c r="AB69" s="213"/>
      <c r="AC69" s="213"/>
    </row>
    <row r="70" spans="1:29">
      <c r="A70" s="12"/>
      <c r="B70" s="34"/>
      <c r="C70" s="34"/>
      <c r="D70" s="34"/>
      <c r="E70" s="34"/>
      <c r="F70" s="34"/>
      <c r="G70" s="34"/>
      <c r="H70" s="34"/>
      <c r="I70" s="34"/>
      <c r="J70" s="34"/>
      <c r="K70" s="34"/>
      <c r="L70" s="34"/>
      <c r="M70" s="34"/>
    </row>
    <row r="71" spans="1:29">
      <c r="A71" s="12"/>
      <c r="B71" s="16"/>
      <c r="C71" s="16"/>
      <c r="D71" s="16"/>
      <c r="E71" s="16"/>
      <c r="F71" s="16"/>
      <c r="G71" s="16"/>
      <c r="H71" s="16"/>
      <c r="I71" s="16"/>
      <c r="J71" s="16"/>
      <c r="K71" s="16"/>
      <c r="L71" s="16"/>
      <c r="M71" s="16"/>
    </row>
    <row r="72" spans="1:29">
      <c r="A72" s="12"/>
      <c r="B72" s="35" t="s">
        <v>440</v>
      </c>
      <c r="C72" s="35"/>
      <c r="D72" s="35"/>
      <c r="E72" s="35"/>
      <c r="F72" s="35"/>
      <c r="G72" s="35"/>
      <c r="H72" s="35"/>
      <c r="I72" s="35"/>
      <c r="J72" s="35"/>
      <c r="K72" s="35"/>
      <c r="L72" s="35"/>
      <c r="M72" s="35"/>
    </row>
    <row r="73" spans="1:29" ht="15.75" thickBot="1">
      <c r="A73" s="12"/>
      <c r="B73" s="152">
        <v>41639</v>
      </c>
      <c r="C73" s="37" t="s">
        <v>441</v>
      </c>
      <c r="D73" s="37"/>
      <c r="E73" s="37"/>
      <c r="F73" s="15"/>
      <c r="G73" s="37" t="s">
        <v>442</v>
      </c>
      <c r="H73" s="37"/>
      <c r="I73" s="37"/>
      <c r="J73" s="15"/>
      <c r="K73" s="37" t="s">
        <v>443</v>
      </c>
      <c r="L73" s="37"/>
      <c r="M73" s="37"/>
    </row>
    <row r="74" spans="1:29">
      <c r="A74" s="12"/>
      <c r="B74" s="102" t="s">
        <v>401</v>
      </c>
      <c r="C74" s="75" t="s">
        <v>331</v>
      </c>
      <c r="D74" s="77">
        <v>1761697</v>
      </c>
      <c r="E74" s="39"/>
      <c r="F74" s="38"/>
      <c r="G74" s="75" t="s">
        <v>331</v>
      </c>
      <c r="H74" s="77">
        <v>2200979</v>
      </c>
      <c r="I74" s="39"/>
      <c r="J74" s="38"/>
      <c r="K74" s="75" t="s">
        <v>331</v>
      </c>
      <c r="L74" s="87" t="s">
        <v>444</v>
      </c>
      <c r="M74" s="75" t="s">
        <v>333</v>
      </c>
    </row>
    <row r="75" spans="1:29">
      <c r="A75" s="12"/>
      <c r="B75" s="102"/>
      <c r="C75" s="47"/>
      <c r="D75" s="45"/>
      <c r="E75" s="38"/>
      <c r="F75" s="38"/>
      <c r="G75" s="47"/>
      <c r="H75" s="45"/>
      <c r="I75" s="38"/>
      <c r="J75" s="38"/>
      <c r="K75" s="47"/>
      <c r="L75" s="46"/>
      <c r="M75" s="47"/>
    </row>
    <row r="76" spans="1:29">
      <c r="A76" s="12"/>
      <c r="B76" s="32" t="s">
        <v>402</v>
      </c>
      <c r="C76" s="21"/>
      <c r="D76" s="21"/>
      <c r="E76" s="21"/>
      <c r="F76" s="15"/>
      <c r="G76" s="21"/>
      <c r="H76" s="21"/>
      <c r="I76" s="21"/>
      <c r="J76" s="15"/>
      <c r="K76" s="21"/>
      <c r="L76" s="21"/>
      <c r="M76" s="21"/>
    </row>
    <row r="77" spans="1:29">
      <c r="A77" s="12"/>
      <c r="B77" s="153" t="s">
        <v>403</v>
      </c>
      <c r="C77" s="46" t="s">
        <v>445</v>
      </c>
      <c r="D77" s="46"/>
      <c r="E77" s="29" t="s">
        <v>333</v>
      </c>
      <c r="F77" s="27"/>
      <c r="G77" s="46" t="s">
        <v>446</v>
      </c>
      <c r="H77" s="46"/>
      <c r="I77" s="29" t="s">
        <v>333</v>
      </c>
      <c r="J77" s="27"/>
      <c r="K77" s="46" t="s">
        <v>447</v>
      </c>
      <c r="L77" s="46"/>
      <c r="M77" s="29" t="s">
        <v>333</v>
      </c>
    </row>
    <row r="78" spans="1:29">
      <c r="A78" s="12"/>
      <c r="B78" s="156" t="s">
        <v>404</v>
      </c>
      <c r="C78" s="42">
        <v>249346</v>
      </c>
      <c r="D78" s="42"/>
      <c r="E78" s="21"/>
      <c r="F78" s="21"/>
      <c r="G78" s="43" t="s">
        <v>448</v>
      </c>
      <c r="H78" s="43"/>
      <c r="I78" s="41" t="s">
        <v>333</v>
      </c>
      <c r="J78" s="21"/>
      <c r="K78" s="42">
        <v>588761</v>
      </c>
      <c r="L78" s="42"/>
      <c r="M78" s="21"/>
    </row>
    <row r="79" spans="1:29">
      <c r="A79" s="12"/>
      <c r="B79" s="156"/>
      <c r="C79" s="42"/>
      <c r="D79" s="42"/>
      <c r="E79" s="21"/>
      <c r="F79" s="21"/>
      <c r="G79" s="43"/>
      <c r="H79" s="43"/>
      <c r="I79" s="41"/>
      <c r="J79" s="21"/>
      <c r="K79" s="42"/>
      <c r="L79" s="42"/>
      <c r="M79" s="21"/>
    </row>
    <row r="80" spans="1:29">
      <c r="A80" s="12"/>
      <c r="B80" s="157" t="s">
        <v>405</v>
      </c>
      <c r="C80" s="45">
        <v>1214881</v>
      </c>
      <c r="D80" s="45"/>
      <c r="E80" s="38"/>
      <c r="F80" s="38"/>
      <c r="G80" s="45">
        <v>123055</v>
      </c>
      <c r="H80" s="45"/>
      <c r="I80" s="38"/>
      <c r="J80" s="38"/>
      <c r="K80" s="45">
        <v>1091826</v>
      </c>
      <c r="L80" s="45"/>
      <c r="M80" s="38"/>
    </row>
    <row r="81" spans="1:13">
      <c r="A81" s="12"/>
      <c r="B81" s="157"/>
      <c r="C81" s="45"/>
      <c r="D81" s="45"/>
      <c r="E81" s="38"/>
      <c r="F81" s="38"/>
      <c r="G81" s="45"/>
      <c r="H81" s="45"/>
      <c r="I81" s="38"/>
      <c r="J81" s="38"/>
      <c r="K81" s="45"/>
      <c r="L81" s="45"/>
      <c r="M81" s="38"/>
    </row>
    <row r="82" spans="1:13">
      <c r="A82" s="12"/>
      <c r="B82" s="154" t="s">
        <v>406</v>
      </c>
      <c r="C82" s="43" t="s">
        <v>449</v>
      </c>
      <c r="D82" s="43"/>
      <c r="E82" s="28" t="s">
        <v>333</v>
      </c>
      <c r="F82" s="15"/>
      <c r="G82" s="43" t="s">
        <v>450</v>
      </c>
      <c r="H82" s="43"/>
      <c r="I82" s="28" t="s">
        <v>333</v>
      </c>
      <c r="J82" s="15"/>
      <c r="K82" s="43" t="s">
        <v>451</v>
      </c>
      <c r="L82" s="43"/>
      <c r="M82" s="28" t="s">
        <v>333</v>
      </c>
    </row>
    <row r="83" spans="1:13" ht="15.75" thickBot="1">
      <c r="A83" s="12"/>
      <c r="B83" s="153" t="s">
        <v>401</v>
      </c>
      <c r="C83" s="48" t="s">
        <v>452</v>
      </c>
      <c r="D83" s="48"/>
      <c r="E83" s="155" t="s">
        <v>333</v>
      </c>
      <c r="F83" s="27"/>
      <c r="G83" s="48" t="s">
        <v>453</v>
      </c>
      <c r="H83" s="48"/>
      <c r="I83" s="155" t="s">
        <v>333</v>
      </c>
      <c r="J83" s="27"/>
      <c r="K83" s="48" t="s">
        <v>454</v>
      </c>
      <c r="L83" s="48"/>
      <c r="M83" s="155" t="s">
        <v>333</v>
      </c>
    </row>
    <row r="84" spans="1:13">
      <c r="A84" s="12"/>
      <c r="B84" s="158" t="s">
        <v>407</v>
      </c>
      <c r="C84" s="56" t="s">
        <v>455</v>
      </c>
      <c r="D84" s="56"/>
      <c r="E84" s="50" t="s">
        <v>333</v>
      </c>
      <c r="F84" s="21"/>
      <c r="G84" s="56" t="s">
        <v>456</v>
      </c>
      <c r="H84" s="56"/>
      <c r="I84" s="50" t="s">
        <v>333</v>
      </c>
      <c r="J84" s="21"/>
      <c r="K84" s="52">
        <v>16521</v>
      </c>
      <c r="L84" s="52"/>
      <c r="M84" s="54"/>
    </row>
    <row r="85" spans="1:13">
      <c r="A85" s="12"/>
      <c r="B85" s="158"/>
      <c r="C85" s="43"/>
      <c r="D85" s="43"/>
      <c r="E85" s="41"/>
      <c r="F85" s="21"/>
      <c r="G85" s="43"/>
      <c r="H85" s="43"/>
      <c r="I85" s="41"/>
      <c r="J85" s="21"/>
      <c r="K85" s="42"/>
      <c r="L85" s="42"/>
      <c r="M85" s="21"/>
    </row>
    <row r="86" spans="1:13">
      <c r="A86" s="12"/>
      <c r="B86" s="94" t="s">
        <v>408</v>
      </c>
      <c r="C86" s="38"/>
      <c r="D86" s="38"/>
      <c r="E86" s="38"/>
      <c r="F86" s="27"/>
      <c r="G86" s="38"/>
      <c r="H86" s="38"/>
      <c r="I86" s="38"/>
      <c r="J86" s="27"/>
      <c r="K86" s="38"/>
      <c r="L86" s="38"/>
      <c r="M86" s="38"/>
    </row>
    <row r="87" spans="1:13">
      <c r="A87" s="12"/>
      <c r="B87" s="156" t="s">
        <v>409</v>
      </c>
      <c r="C87" s="42">
        <v>66251</v>
      </c>
      <c r="D87" s="42"/>
      <c r="E87" s="21"/>
      <c r="F87" s="21"/>
      <c r="G87" s="42">
        <v>71727</v>
      </c>
      <c r="H87" s="42"/>
      <c r="I87" s="21"/>
      <c r="J87" s="21"/>
      <c r="K87" s="43" t="s">
        <v>457</v>
      </c>
      <c r="L87" s="43"/>
      <c r="M87" s="41" t="s">
        <v>333</v>
      </c>
    </row>
    <row r="88" spans="1:13">
      <c r="A88" s="12"/>
      <c r="B88" s="156"/>
      <c r="C88" s="42"/>
      <c r="D88" s="42"/>
      <c r="E88" s="21"/>
      <c r="F88" s="21"/>
      <c r="G88" s="42"/>
      <c r="H88" s="42"/>
      <c r="I88" s="21"/>
      <c r="J88" s="21"/>
      <c r="K88" s="43"/>
      <c r="L88" s="43"/>
      <c r="M88" s="41"/>
    </row>
    <row r="89" spans="1:13">
      <c r="A89" s="12"/>
      <c r="B89" s="157" t="s">
        <v>410</v>
      </c>
      <c r="C89" s="46">
        <v>582</v>
      </c>
      <c r="D89" s="46"/>
      <c r="E89" s="38"/>
      <c r="F89" s="38"/>
      <c r="G89" s="45">
        <v>2322</v>
      </c>
      <c r="H89" s="45"/>
      <c r="I89" s="38"/>
      <c r="J89" s="38"/>
      <c r="K89" s="46" t="s">
        <v>458</v>
      </c>
      <c r="L89" s="46"/>
      <c r="M89" s="47" t="s">
        <v>333</v>
      </c>
    </row>
    <row r="90" spans="1:13" ht="15.75" thickBot="1">
      <c r="A90" s="12"/>
      <c r="B90" s="157"/>
      <c r="C90" s="48"/>
      <c r="D90" s="48"/>
      <c r="E90" s="49"/>
      <c r="F90" s="38"/>
      <c r="G90" s="84"/>
      <c r="H90" s="84"/>
      <c r="I90" s="49"/>
      <c r="J90" s="38"/>
      <c r="K90" s="48"/>
      <c r="L90" s="48"/>
      <c r="M90" s="83"/>
    </row>
    <row r="91" spans="1:13">
      <c r="A91" s="12"/>
      <c r="B91" s="158" t="s">
        <v>411</v>
      </c>
      <c r="C91" s="52">
        <v>66833</v>
      </c>
      <c r="D91" s="52"/>
      <c r="E91" s="54"/>
      <c r="F91" s="21"/>
      <c r="G91" s="52">
        <v>74049</v>
      </c>
      <c r="H91" s="52"/>
      <c r="I91" s="54"/>
      <c r="J91" s="21"/>
      <c r="K91" s="56" t="s">
        <v>459</v>
      </c>
      <c r="L91" s="56"/>
      <c r="M91" s="50" t="s">
        <v>333</v>
      </c>
    </row>
    <row r="92" spans="1:13">
      <c r="A92" s="12"/>
      <c r="B92" s="158"/>
      <c r="C92" s="42"/>
      <c r="D92" s="42"/>
      <c r="E92" s="21"/>
      <c r="F92" s="21"/>
      <c r="G92" s="159"/>
      <c r="H92" s="159"/>
      <c r="I92" s="160"/>
      <c r="J92" s="21"/>
      <c r="K92" s="161"/>
      <c r="L92" s="161"/>
      <c r="M92" s="162"/>
    </row>
    <row r="93" spans="1:13">
      <c r="A93" s="12"/>
      <c r="B93" s="102" t="s">
        <v>460</v>
      </c>
      <c r="C93" s="46" t="s">
        <v>461</v>
      </c>
      <c r="D93" s="46"/>
      <c r="E93" s="47" t="s">
        <v>333</v>
      </c>
      <c r="F93" s="38"/>
      <c r="G93" s="46" t="s">
        <v>462</v>
      </c>
      <c r="H93" s="46"/>
      <c r="I93" s="47" t="s">
        <v>333</v>
      </c>
      <c r="J93" s="38"/>
      <c r="K93" s="45">
        <v>429977</v>
      </c>
      <c r="L93" s="45"/>
      <c r="M93" s="38"/>
    </row>
    <row r="94" spans="1:13" ht="15.75" thickBot="1">
      <c r="A94" s="12"/>
      <c r="B94" s="102"/>
      <c r="C94" s="48"/>
      <c r="D94" s="48"/>
      <c r="E94" s="83"/>
      <c r="F94" s="38"/>
      <c r="G94" s="48"/>
      <c r="H94" s="48"/>
      <c r="I94" s="83"/>
      <c r="J94" s="38"/>
      <c r="K94" s="84"/>
      <c r="L94" s="84"/>
      <c r="M94" s="49"/>
    </row>
    <row r="95" spans="1:13">
      <c r="A95" s="12"/>
      <c r="B95" s="163" t="s">
        <v>463</v>
      </c>
      <c r="C95" s="50" t="s">
        <v>331</v>
      </c>
      <c r="D95" s="56" t="s">
        <v>339</v>
      </c>
      <c r="E95" s="54"/>
      <c r="F95" s="21"/>
      <c r="G95" s="50" t="s">
        <v>331</v>
      </c>
      <c r="H95" s="56" t="s">
        <v>339</v>
      </c>
      <c r="I95" s="54"/>
      <c r="J95" s="21"/>
      <c r="K95" s="50" t="s">
        <v>331</v>
      </c>
      <c r="L95" s="56" t="s">
        <v>339</v>
      </c>
      <c r="M95" s="54"/>
    </row>
    <row r="96" spans="1:13">
      <c r="A96" s="12"/>
      <c r="B96" s="163"/>
      <c r="C96" s="41"/>
      <c r="D96" s="43"/>
      <c r="E96" s="21"/>
      <c r="F96" s="21"/>
      <c r="G96" s="162"/>
      <c r="H96" s="161"/>
      <c r="I96" s="160"/>
      <c r="J96" s="21"/>
      <c r="K96" s="162"/>
      <c r="L96" s="161"/>
      <c r="M96" s="160"/>
    </row>
    <row r="97" spans="1:29">
      <c r="A97" s="12"/>
      <c r="B97" s="27"/>
      <c r="C97" s="38"/>
      <c r="D97" s="38"/>
      <c r="E97" s="38"/>
      <c r="F97" s="27"/>
      <c r="G97" s="38"/>
      <c r="H97" s="38"/>
      <c r="I97" s="38"/>
      <c r="J97" s="27"/>
      <c r="K97" s="38"/>
      <c r="L97" s="38"/>
      <c r="M97" s="38"/>
    </row>
    <row r="98" spans="1:29" ht="25.5" customHeight="1">
      <c r="A98" s="12"/>
      <c r="B98" s="21" t="s">
        <v>464</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row>
    <row r="99" spans="1:29" ht="25.5" customHeight="1">
      <c r="A99" s="12"/>
      <c r="B99" s="21" t="s">
        <v>465</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row>
    <row r="100" spans="1:29">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c r="A101" s="12"/>
      <c r="B101" s="21" t="s">
        <v>466</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c r="AB101" s="21"/>
      <c r="AC101" s="21"/>
    </row>
    <row r="102" spans="1:29">
      <c r="A102" s="12"/>
      <c r="B102" s="34"/>
      <c r="C102" s="34"/>
      <c r="D102" s="34"/>
      <c r="E102" s="34"/>
      <c r="F102" s="34"/>
      <c r="G102" s="34"/>
      <c r="H102" s="34"/>
      <c r="I102" s="34"/>
      <c r="J102" s="34"/>
      <c r="K102" s="34"/>
      <c r="L102" s="34"/>
      <c r="M102" s="34"/>
      <c r="N102" s="34"/>
      <c r="O102" s="34"/>
      <c r="P102" s="34"/>
      <c r="Q102" s="34"/>
      <c r="R102" s="34"/>
      <c r="S102" s="34"/>
      <c r="T102" s="34"/>
    </row>
    <row r="103" spans="1:29">
      <c r="A103" s="12"/>
      <c r="B103" s="16"/>
      <c r="C103" s="16"/>
      <c r="D103" s="16"/>
      <c r="E103" s="16"/>
      <c r="F103" s="16"/>
      <c r="G103" s="16"/>
      <c r="H103" s="16"/>
      <c r="I103" s="16"/>
      <c r="J103" s="16"/>
      <c r="K103" s="16"/>
      <c r="L103" s="16"/>
      <c r="M103" s="16"/>
      <c r="N103" s="16"/>
      <c r="O103" s="16"/>
      <c r="P103" s="16"/>
      <c r="Q103" s="16"/>
      <c r="R103" s="16"/>
      <c r="S103" s="16"/>
      <c r="T103" s="16"/>
    </row>
    <row r="104" spans="1:29" ht="15.75" thickBot="1">
      <c r="A104" s="12"/>
      <c r="B104" s="32"/>
      <c r="C104" s="165" t="s">
        <v>329</v>
      </c>
      <c r="D104" s="165"/>
      <c r="E104" s="165"/>
      <c r="F104" s="165"/>
      <c r="G104" s="165"/>
      <c r="H104" s="165"/>
      <c r="I104" s="165"/>
      <c r="J104" s="165"/>
      <c r="K104" s="165"/>
      <c r="L104" s="165"/>
      <c r="M104" s="165"/>
      <c r="N104" s="165"/>
      <c r="O104" s="165"/>
      <c r="P104" s="165"/>
      <c r="Q104" s="165"/>
      <c r="R104" s="165"/>
      <c r="S104" s="165"/>
      <c r="T104" s="165"/>
    </row>
    <row r="105" spans="1:29">
      <c r="A105" s="12"/>
      <c r="B105" s="59"/>
      <c r="C105" s="166"/>
      <c r="D105" s="166"/>
      <c r="E105" s="166"/>
      <c r="F105" s="54"/>
      <c r="G105" s="167" t="s">
        <v>467</v>
      </c>
      <c r="H105" s="167"/>
      <c r="I105" s="167"/>
      <c r="J105" s="167"/>
      <c r="K105" s="167"/>
      <c r="L105" s="167"/>
      <c r="M105" s="167"/>
      <c r="N105" s="54"/>
      <c r="O105" s="166"/>
      <c r="P105" s="166"/>
      <c r="Q105" s="166"/>
      <c r="R105" s="54"/>
      <c r="S105" s="167" t="s">
        <v>468</v>
      </c>
      <c r="T105" s="167"/>
    </row>
    <row r="106" spans="1:29" ht="15.75" thickBot="1">
      <c r="A106" s="12"/>
      <c r="B106" s="59"/>
      <c r="C106" s="123"/>
      <c r="D106" s="123"/>
      <c r="E106" s="123"/>
      <c r="F106" s="21"/>
      <c r="G106" s="165"/>
      <c r="H106" s="165"/>
      <c r="I106" s="165"/>
      <c r="J106" s="165"/>
      <c r="K106" s="165"/>
      <c r="L106" s="165"/>
      <c r="M106" s="165"/>
      <c r="N106" s="21"/>
      <c r="O106" s="123"/>
      <c r="P106" s="123"/>
      <c r="Q106" s="123"/>
      <c r="R106" s="21"/>
      <c r="S106" s="118" t="s">
        <v>469</v>
      </c>
      <c r="T106" s="118"/>
    </row>
    <row r="107" spans="1:29" ht="15.75" thickBot="1">
      <c r="A107" s="12"/>
      <c r="B107" s="32"/>
      <c r="C107" s="165" t="s">
        <v>470</v>
      </c>
      <c r="D107" s="165"/>
      <c r="E107" s="165"/>
      <c r="F107" s="15"/>
      <c r="G107" s="168" t="s">
        <v>471</v>
      </c>
      <c r="H107" s="168"/>
      <c r="I107" s="168"/>
      <c r="J107" s="15"/>
      <c r="K107" s="168" t="s">
        <v>472</v>
      </c>
      <c r="L107" s="168"/>
      <c r="M107" s="168"/>
      <c r="N107" s="15"/>
      <c r="O107" s="165" t="s">
        <v>169</v>
      </c>
      <c r="P107" s="165"/>
      <c r="Q107" s="165"/>
      <c r="R107" s="15"/>
      <c r="S107" s="165" t="s">
        <v>473</v>
      </c>
      <c r="T107" s="165"/>
    </row>
    <row r="108" spans="1:29">
      <c r="A108" s="12"/>
      <c r="B108" s="74" t="s">
        <v>401</v>
      </c>
      <c r="C108" s="75" t="s">
        <v>331</v>
      </c>
      <c r="D108" s="77">
        <v>112512939</v>
      </c>
      <c r="E108" s="39"/>
      <c r="F108" s="38"/>
      <c r="G108" s="75" t="s">
        <v>331</v>
      </c>
      <c r="H108" s="77">
        <v>12891</v>
      </c>
      <c r="I108" s="39"/>
      <c r="J108" s="38"/>
      <c r="K108" s="75" t="s">
        <v>331</v>
      </c>
      <c r="L108" s="77">
        <v>6842132</v>
      </c>
      <c r="M108" s="39"/>
      <c r="N108" s="38"/>
      <c r="O108" s="75" t="s">
        <v>331</v>
      </c>
      <c r="P108" s="77">
        <v>119367962</v>
      </c>
      <c r="Q108" s="39"/>
      <c r="R108" s="38"/>
      <c r="S108" s="87">
        <v>3.45</v>
      </c>
      <c r="T108" s="39"/>
    </row>
    <row r="109" spans="1:29">
      <c r="A109" s="12"/>
      <c r="B109" s="74"/>
      <c r="C109" s="76"/>
      <c r="D109" s="78"/>
      <c r="E109" s="79"/>
      <c r="F109" s="38"/>
      <c r="G109" s="76"/>
      <c r="H109" s="78"/>
      <c r="I109" s="79"/>
      <c r="J109" s="38"/>
      <c r="K109" s="76"/>
      <c r="L109" s="78"/>
      <c r="M109" s="79"/>
      <c r="N109" s="38"/>
      <c r="O109" s="47"/>
      <c r="P109" s="45"/>
      <c r="Q109" s="38"/>
      <c r="R109" s="38"/>
      <c r="S109" s="88"/>
      <c r="T109" s="79"/>
    </row>
    <row r="110" spans="1:29">
      <c r="A110" s="12"/>
      <c r="B110" s="72" t="s">
        <v>402</v>
      </c>
      <c r="C110" s="21"/>
      <c r="D110" s="21"/>
      <c r="E110" s="21"/>
      <c r="F110" s="15"/>
      <c r="G110" s="21"/>
      <c r="H110" s="21"/>
      <c r="I110" s="21"/>
      <c r="J110" s="15"/>
      <c r="K110" s="21"/>
      <c r="L110" s="21"/>
      <c r="M110" s="21"/>
      <c r="N110" s="15"/>
      <c r="O110" s="21"/>
      <c r="P110" s="21"/>
      <c r="Q110" s="21"/>
      <c r="R110" s="15"/>
      <c r="S110" s="21"/>
      <c r="T110" s="21"/>
    </row>
    <row r="111" spans="1:29">
      <c r="A111" s="12"/>
      <c r="B111" s="44" t="s">
        <v>403</v>
      </c>
      <c r="C111" s="45">
        <v>147478248</v>
      </c>
      <c r="D111" s="45"/>
      <c r="E111" s="38"/>
      <c r="F111" s="38"/>
      <c r="G111" s="45">
        <v>978247</v>
      </c>
      <c r="H111" s="45"/>
      <c r="I111" s="38"/>
      <c r="J111" s="38"/>
      <c r="K111" s="45">
        <v>7095195</v>
      </c>
      <c r="L111" s="45"/>
      <c r="M111" s="38"/>
      <c r="N111" s="38"/>
      <c r="O111" s="45">
        <v>155551690</v>
      </c>
      <c r="P111" s="45"/>
      <c r="Q111" s="38"/>
      <c r="R111" s="38"/>
      <c r="S111" s="46">
        <v>3.77</v>
      </c>
      <c r="T111" s="38"/>
    </row>
    <row r="112" spans="1:29">
      <c r="A112" s="12"/>
      <c r="B112" s="44"/>
      <c r="C112" s="45"/>
      <c r="D112" s="45"/>
      <c r="E112" s="38"/>
      <c r="F112" s="38"/>
      <c r="G112" s="45"/>
      <c r="H112" s="45"/>
      <c r="I112" s="38"/>
      <c r="J112" s="38"/>
      <c r="K112" s="45"/>
      <c r="L112" s="45"/>
      <c r="M112" s="38"/>
      <c r="N112" s="38"/>
      <c r="O112" s="45"/>
      <c r="P112" s="45"/>
      <c r="Q112" s="38"/>
      <c r="R112" s="38"/>
      <c r="S112" s="46"/>
      <c r="T112" s="38"/>
    </row>
    <row r="113" spans="1:20">
      <c r="A113" s="12"/>
      <c r="B113" s="40" t="s">
        <v>404</v>
      </c>
      <c r="C113" s="42">
        <v>80560400</v>
      </c>
      <c r="D113" s="42"/>
      <c r="E113" s="21"/>
      <c r="F113" s="21"/>
      <c r="G113" s="42">
        <v>3329470</v>
      </c>
      <c r="H113" s="42"/>
      <c r="I113" s="21"/>
      <c r="J113" s="21"/>
      <c r="K113" s="42">
        <v>5956407</v>
      </c>
      <c r="L113" s="42"/>
      <c r="M113" s="21"/>
      <c r="N113" s="21"/>
      <c r="O113" s="42">
        <v>89846277</v>
      </c>
      <c r="P113" s="42"/>
      <c r="Q113" s="21"/>
      <c r="R113" s="21"/>
      <c r="S113" s="43">
        <v>4.22</v>
      </c>
      <c r="T113" s="21"/>
    </row>
    <row r="114" spans="1:20">
      <c r="A114" s="12"/>
      <c r="B114" s="40"/>
      <c r="C114" s="42"/>
      <c r="D114" s="42"/>
      <c r="E114" s="21"/>
      <c r="F114" s="21"/>
      <c r="G114" s="42"/>
      <c r="H114" s="42"/>
      <c r="I114" s="21"/>
      <c r="J114" s="21"/>
      <c r="K114" s="42"/>
      <c r="L114" s="42"/>
      <c r="M114" s="21"/>
      <c r="N114" s="21"/>
      <c r="O114" s="42"/>
      <c r="P114" s="42"/>
      <c r="Q114" s="21"/>
      <c r="R114" s="21"/>
      <c r="S114" s="43"/>
      <c r="T114" s="21"/>
    </row>
    <row r="115" spans="1:20">
      <c r="A115" s="12"/>
      <c r="B115" s="44" t="s">
        <v>405</v>
      </c>
      <c r="C115" s="45">
        <v>65790766</v>
      </c>
      <c r="D115" s="45"/>
      <c r="E115" s="38"/>
      <c r="F115" s="38"/>
      <c r="G115" s="46" t="s">
        <v>339</v>
      </c>
      <c r="H115" s="46"/>
      <c r="I115" s="38"/>
      <c r="J115" s="38"/>
      <c r="K115" s="45">
        <v>1386245</v>
      </c>
      <c r="L115" s="45"/>
      <c r="M115" s="38"/>
      <c r="N115" s="38"/>
      <c r="O115" s="45">
        <v>67177011</v>
      </c>
      <c r="P115" s="45"/>
      <c r="Q115" s="38"/>
      <c r="R115" s="38"/>
      <c r="S115" s="46">
        <v>4.13</v>
      </c>
      <c r="T115" s="38"/>
    </row>
    <row r="116" spans="1:20">
      <c r="A116" s="12"/>
      <c r="B116" s="44"/>
      <c r="C116" s="45"/>
      <c r="D116" s="45"/>
      <c r="E116" s="38"/>
      <c r="F116" s="38"/>
      <c r="G116" s="46"/>
      <c r="H116" s="46"/>
      <c r="I116" s="38"/>
      <c r="J116" s="38"/>
      <c r="K116" s="45"/>
      <c r="L116" s="45"/>
      <c r="M116" s="38"/>
      <c r="N116" s="38"/>
      <c r="O116" s="45"/>
      <c r="P116" s="45"/>
      <c r="Q116" s="38"/>
      <c r="R116" s="38"/>
      <c r="S116" s="46"/>
      <c r="T116" s="38"/>
    </row>
    <row r="117" spans="1:20">
      <c r="A117" s="12"/>
      <c r="B117" s="40" t="s">
        <v>406</v>
      </c>
      <c r="C117" s="42">
        <v>26078523</v>
      </c>
      <c r="D117" s="42"/>
      <c r="E117" s="21"/>
      <c r="F117" s="21"/>
      <c r="G117" s="42">
        <v>1005985</v>
      </c>
      <c r="H117" s="42"/>
      <c r="I117" s="21"/>
      <c r="J117" s="21"/>
      <c r="K117" s="42">
        <v>308053</v>
      </c>
      <c r="L117" s="42"/>
      <c r="M117" s="21"/>
      <c r="N117" s="21"/>
      <c r="O117" s="42">
        <v>27392561</v>
      </c>
      <c r="P117" s="42"/>
      <c r="Q117" s="21"/>
      <c r="R117" s="21"/>
      <c r="S117" s="43">
        <v>3.7</v>
      </c>
      <c r="T117" s="21"/>
    </row>
    <row r="118" spans="1:20">
      <c r="A118" s="12"/>
      <c r="B118" s="40"/>
      <c r="C118" s="42"/>
      <c r="D118" s="42"/>
      <c r="E118" s="21"/>
      <c r="F118" s="21"/>
      <c r="G118" s="42"/>
      <c r="H118" s="42"/>
      <c r="I118" s="21"/>
      <c r="J118" s="21"/>
      <c r="K118" s="42"/>
      <c r="L118" s="42"/>
      <c r="M118" s="21"/>
      <c r="N118" s="21"/>
      <c r="O118" s="42"/>
      <c r="P118" s="42"/>
      <c r="Q118" s="21"/>
      <c r="R118" s="21"/>
      <c r="S118" s="43"/>
      <c r="T118" s="21"/>
    </row>
    <row r="119" spans="1:20">
      <c r="A119" s="12"/>
      <c r="B119" s="44" t="s">
        <v>401</v>
      </c>
      <c r="C119" s="45">
        <v>242167855</v>
      </c>
      <c r="D119" s="45"/>
      <c r="E119" s="38"/>
      <c r="F119" s="38"/>
      <c r="G119" s="45">
        <v>2295326</v>
      </c>
      <c r="H119" s="45"/>
      <c r="I119" s="38"/>
      <c r="J119" s="38"/>
      <c r="K119" s="45">
        <v>5715403</v>
      </c>
      <c r="L119" s="45"/>
      <c r="M119" s="38"/>
      <c r="N119" s="38"/>
      <c r="O119" s="45">
        <v>250178584</v>
      </c>
      <c r="P119" s="45"/>
      <c r="Q119" s="38"/>
      <c r="R119" s="38"/>
      <c r="S119" s="46">
        <v>3.73</v>
      </c>
      <c r="T119" s="38"/>
    </row>
    <row r="120" spans="1:20" ht="15.75" thickBot="1">
      <c r="A120" s="12"/>
      <c r="B120" s="44"/>
      <c r="C120" s="84"/>
      <c r="D120" s="84"/>
      <c r="E120" s="49"/>
      <c r="F120" s="38"/>
      <c r="G120" s="84"/>
      <c r="H120" s="84"/>
      <c r="I120" s="49"/>
      <c r="J120" s="38"/>
      <c r="K120" s="84"/>
      <c r="L120" s="84"/>
      <c r="M120" s="49"/>
      <c r="N120" s="38"/>
      <c r="O120" s="84"/>
      <c r="P120" s="84"/>
      <c r="Q120" s="49"/>
      <c r="R120" s="38"/>
      <c r="S120" s="48"/>
      <c r="T120" s="49"/>
    </row>
    <row r="121" spans="1:20">
      <c r="A121" s="12"/>
      <c r="B121" s="169" t="s">
        <v>407</v>
      </c>
      <c r="C121" s="52">
        <v>562075792</v>
      </c>
      <c r="D121" s="52"/>
      <c r="E121" s="54"/>
      <c r="F121" s="21"/>
      <c r="G121" s="52">
        <v>7609028</v>
      </c>
      <c r="H121" s="52"/>
      <c r="I121" s="54"/>
      <c r="J121" s="21"/>
      <c r="K121" s="52">
        <v>20461303</v>
      </c>
      <c r="L121" s="52"/>
      <c r="M121" s="54"/>
      <c r="N121" s="21"/>
      <c r="O121" s="52">
        <v>590146123</v>
      </c>
      <c r="P121" s="52"/>
      <c r="Q121" s="54"/>
      <c r="R121" s="21"/>
      <c r="S121" s="56">
        <v>3.85</v>
      </c>
      <c r="T121" s="54"/>
    </row>
    <row r="122" spans="1:20" ht="15.75" thickBot="1">
      <c r="A122" s="12"/>
      <c r="B122" s="169"/>
      <c r="C122" s="81"/>
      <c r="D122" s="81"/>
      <c r="E122" s="82"/>
      <c r="F122" s="21"/>
      <c r="G122" s="81"/>
      <c r="H122" s="81"/>
      <c r="I122" s="82"/>
      <c r="J122" s="21"/>
      <c r="K122" s="81"/>
      <c r="L122" s="81"/>
      <c r="M122" s="82"/>
      <c r="N122" s="21"/>
      <c r="O122" s="81"/>
      <c r="P122" s="81"/>
      <c r="Q122" s="82"/>
      <c r="R122" s="21"/>
      <c r="S122" s="89"/>
      <c r="T122" s="82"/>
    </row>
    <row r="123" spans="1:20">
      <c r="A123" s="12"/>
      <c r="B123" s="33" t="s">
        <v>408</v>
      </c>
      <c r="C123" s="39"/>
      <c r="D123" s="39"/>
      <c r="E123" s="39"/>
      <c r="F123" s="27"/>
      <c r="G123" s="39"/>
      <c r="H123" s="39"/>
      <c r="I123" s="39"/>
      <c r="J123" s="27"/>
      <c r="K123" s="39"/>
      <c r="L123" s="39"/>
      <c r="M123" s="39"/>
      <c r="N123" s="27"/>
      <c r="O123" s="39"/>
      <c r="P123" s="39"/>
      <c r="Q123" s="39"/>
      <c r="R123" s="27"/>
      <c r="S123" s="39"/>
      <c r="T123" s="39"/>
    </row>
    <row r="124" spans="1:20">
      <c r="A124" s="12"/>
      <c r="B124" s="40" t="s">
        <v>409</v>
      </c>
      <c r="C124" s="42">
        <v>2823254</v>
      </c>
      <c r="D124" s="42"/>
      <c r="E124" s="21"/>
      <c r="F124" s="21"/>
      <c r="G124" s="43" t="s">
        <v>339</v>
      </c>
      <c r="H124" s="43"/>
      <c r="I124" s="21"/>
      <c r="J124" s="21"/>
      <c r="K124" s="42">
        <v>88143</v>
      </c>
      <c r="L124" s="42"/>
      <c r="M124" s="21"/>
      <c r="N124" s="21"/>
      <c r="O124" s="42">
        <v>2911397</v>
      </c>
      <c r="P124" s="42"/>
      <c r="Q124" s="21"/>
      <c r="R124" s="21"/>
      <c r="S124" s="43">
        <v>4.0999999999999996</v>
      </c>
      <c r="T124" s="21"/>
    </row>
    <row r="125" spans="1:20">
      <c r="A125" s="12"/>
      <c r="B125" s="40"/>
      <c r="C125" s="42"/>
      <c r="D125" s="42"/>
      <c r="E125" s="21"/>
      <c r="F125" s="21"/>
      <c r="G125" s="43"/>
      <c r="H125" s="43"/>
      <c r="I125" s="21"/>
      <c r="J125" s="21"/>
      <c r="K125" s="42"/>
      <c r="L125" s="42"/>
      <c r="M125" s="21"/>
      <c r="N125" s="21"/>
      <c r="O125" s="42"/>
      <c r="P125" s="42"/>
      <c r="Q125" s="21"/>
      <c r="R125" s="21"/>
      <c r="S125" s="43"/>
      <c r="T125" s="21"/>
    </row>
    <row r="126" spans="1:20">
      <c r="A126" s="12"/>
      <c r="B126" s="44" t="s">
        <v>410</v>
      </c>
      <c r="C126" s="45">
        <v>71009</v>
      </c>
      <c r="D126" s="45"/>
      <c r="E126" s="38"/>
      <c r="F126" s="38"/>
      <c r="G126" s="46" t="s">
        <v>339</v>
      </c>
      <c r="H126" s="46"/>
      <c r="I126" s="38"/>
      <c r="J126" s="38"/>
      <c r="K126" s="46" t="s">
        <v>339</v>
      </c>
      <c r="L126" s="46"/>
      <c r="M126" s="38"/>
      <c r="N126" s="38"/>
      <c r="O126" s="45">
        <v>71009</v>
      </c>
      <c r="P126" s="45"/>
      <c r="Q126" s="38"/>
      <c r="R126" s="38"/>
      <c r="S126" s="46">
        <v>4.43</v>
      </c>
      <c r="T126" s="38"/>
    </row>
    <row r="127" spans="1:20" ht="15.75" thickBot="1">
      <c r="A127" s="12"/>
      <c r="B127" s="44"/>
      <c r="C127" s="84"/>
      <c r="D127" s="84"/>
      <c r="E127" s="49"/>
      <c r="F127" s="38"/>
      <c r="G127" s="48"/>
      <c r="H127" s="48"/>
      <c r="I127" s="49"/>
      <c r="J127" s="38"/>
      <c r="K127" s="48"/>
      <c r="L127" s="48"/>
      <c r="M127" s="49"/>
      <c r="N127" s="38"/>
      <c r="O127" s="84"/>
      <c r="P127" s="84"/>
      <c r="Q127" s="49"/>
      <c r="R127" s="38"/>
      <c r="S127" s="48"/>
      <c r="T127" s="49"/>
    </row>
    <row r="128" spans="1:20">
      <c r="A128" s="12"/>
      <c r="B128" s="169" t="s">
        <v>411</v>
      </c>
      <c r="C128" s="52">
        <v>2894263</v>
      </c>
      <c r="D128" s="52"/>
      <c r="E128" s="54"/>
      <c r="F128" s="21"/>
      <c r="G128" s="56" t="s">
        <v>339</v>
      </c>
      <c r="H128" s="56"/>
      <c r="I128" s="54"/>
      <c r="J128" s="21"/>
      <c r="K128" s="52">
        <v>88143</v>
      </c>
      <c r="L128" s="52"/>
      <c r="M128" s="54"/>
      <c r="N128" s="21"/>
      <c r="O128" s="52">
        <v>2982406</v>
      </c>
      <c r="P128" s="52"/>
      <c r="Q128" s="54"/>
      <c r="R128" s="21"/>
      <c r="S128" s="56">
        <v>4.1100000000000003</v>
      </c>
      <c r="T128" s="54"/>
    </row>
    <row r="129" spans="1:29" ht="15.75" thickBot="1">
      <c r="A129" s="12"/>
      <c r="B129" s="169"/>
      <c r="C129" s="81"/>
      <c r="D129" s="81"/>
      <c r="E129" s="82"/>
      <c r="F129" s="21"/>
      <c r="G129" s="89"/>
      <c r="H129" s="89"/>
      <c r="I129" s="82"/>
      <c r="J129" s="21"/>
      <c r="K129" s="81"/>
      <c r="L129" s="81"/>
      <c r="M129" s="82"/>
      <c r="N129" s="21"/>
      <c r="O129" s="81"/>
      <c r="P129" s="81"/>
      <c r="Q129" s="82"/>
      <c r="R129" s="21"/>
      <c r="S129" s="89"/>
      <c r="T129" s="82"/>
    </row>
    <row r="130" spans="1:29">
      <c r="A130" s="12"/>
      <c r="B130" s="74" t="s">
        <v>412</v>
      </c>
      <c r="C130" s="75" t="s">
        <v>331</v>
      </c>
      <c r="D130" s="77">
        <v>677482994</v>
      </c>
      <c r="E130" s="39"/>
      <c r="F130" s="38"/>
      <c r="G130" s="75" t="s">
        <v>331</v>
      </c>
      <c r="H130" s="77">
        <v>7621919</v>
      </c>
      <c r="I130" s="39"/>
      <c r="J130" s="38"/>
      <c r="K130" s="75" t="s">
        <v>331</v>
      </c>
      <c r="L130" s="77">
        <v>27391578</v>
      </c>
      <c r="M130" s="39"/>
      <c r="N130" s="38"/>
      <c r="O130" s="75" t="s">
        <v>331</v>
      </c>
      <c r="P130" s="77">
        <v>712496491</v>
      </c>
      <c r="Q130" s="39"/>
      <c r="R130" s="38"/>
      <c r="S130" s="87">
        <v>3.79</v>
      </c>
      <c r="T130" s="39"/>
    </row>
    <row r="131" spans="1:29" ht="15.75" thickBot="1">
      <c r="A131" s="12"/>
      <c r="B131" s="74"/>
      <c r="C131" s="83"/>
      <c r="D131" s="84"/>
      <c r="E131" s="49"/>
      <c r="F131" s="38"/>
      <c r="G131" s="83"/>
      <c r="H131" s="84"/>
      <c r="I131" s="49"/>
      <c r="J131" s="38"/>
      <c r="K131" s="83"/>
      <c r="L131" s="84"/>
      <c r="M131" s="49"/>
      <c r="N131" s="38"/>
      <c r="O131" s="83"/>
      <c r="P131" s="84"/>
      <c r="Q131" s="49"/>
      <c r="R131" s="38"/>
      <c r="S131" s="48"/>
      <c r="T131" s="49"/>
    </row>
    <row r="132" spans="1:29">
      <c r="A132" s="12"/>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row>
    <row r="133" spans="1:29">
      <c r="A133" s="12"/>
      <c r="B133" s="34"/>
      <c r="C133" s="34"/>
      <c r="D133" s="34"/>
      <c r="E133" s="34"/>
      <c r="F133" s="34"/>
      <c r="G133" s="34"/>
      <c r="H133" s="34"/>
      <c r="I133" s="34"/>
      <c r="J133" s="34"/>
      <c r="K133" s="34"/>
      <c r="L133" s="34"/>
      <c r="M133" s="34"/>
      <c r="N133" s="34"/>
      <c r="O133" s="34"/>
      <c r="P133" s="34"/>
      <c r="Q133" s="34"/>
      <c r="R133" s="34"/>
      <c r="S133" s="34"/>
      <c r="T133" s="34"/>
    </row>
    <row r="134" spans="1:29">
      <c r="A134" s="12"/>
      <c r="B134" s="16"/>
      <c r="C134" s="16"/>
      <c r="D134" s="16"/>
      <c r="E134" s="16"/>
      <c r="F134" s="16"/>
      <c r="G134" s="16"/>
      <c r="H134" s="16"/>
      <c r="I134" s="16"/>
      <c r="J134" s="16"/>
      <c r="K134" s="16"/>
      <c r="L134" s="16"/>
      <c r="M134" s="16"/>
      <c r="N134" s="16"/>
      <c r="O134" s="16"/>
      <c r="P134" s="16"/>
      <c r="Q134" s="16"/>
      <c r="R134" s="16"/>
      <c r="S134" s="16"/>
      <c r="T134" s="16"/>
    </row>
    <row r="135" spans="1:29" ht="15.75" thickBot="1">
      <c r="A135" s="12"/>
      <c r="B135" s="110"/>
      <c r="C135" s="171">
        <v>41274</v>
      </c>
      <c r="D135" s="171"/>
      <c r="E135" s="171"/>
      <c r="F135" s="171"/>
      <c r="G135" s="171"/>
      <c r="H135" s="171"/>
      <c r="I135" s="171"/>
      <c r="J135" s="171"/>
      <c r="K135" s="171"/>
      <c r="L135" s="171"/>
      <c r="M135" s="171"/>
      <c r="N135" s="171"/>
      <c r="O135" s="171"/>
      <c r="P135" s="171"/>
      <c r="Q135" s="171"/>
      <c r="R135" s="171"/>
      <c r="S135" s="171"/>
      <c r="T135" s="171"/>
    </row>
    <row r="136" spans="1:29">
      <c r="A136" s="12"/>
      <c r="B136" s="123"/>
      <c r="C136" s="166"/>
      <c r="D136" s="166"/>
      <c r="E136" s="166"/>
      <c r="F136" s="54"/>
      <c r="G136" s="173" t="s">
        <v>474</v>
      </c>
      <c r="H136" s="173"/>
      <c r="I136" s="173"/>
      <c r="J136" s="173"/>
      <c r="K136" s="173"/>
      <c r="L136" s="173"/>
      <c r="M136" s="173"/>
      <c r="N136" s="54"/>
      <c r="O136" s="166"/>
      <c r="P136" s="166"/>
      <c r="Q136" s="166"/>
      <c r="R136" s="54"/>
      <c r="S136" s="173" t="s">
        <v>468</v>
      </c>
      <c r="T136" s="173"/>
    </row>
    <row r="137" spans="1:29" ht="15.75" thickBot="1">
      <c r="A137" s="12"/>
      <c r="B137" s="123"/>
      <c r="C137" s="123"/>
      <c r="D137" s="123"/>
      <c r="E137" s="123"/>
      <c r="F137" s="21"/>
      <c r="G137" s="174"/>
      <c r="H137" s="174"/>
      <c r="I137" s="174"/>
      <c r="J137" s="174"/>
      <c r="K137" s="174"/>
      <c r="L137" s="174"/>
      <c r="M137" s="174"/>
      <c r="N137" s="21"/>
      <c r="O137" s="123"/>
      <c r="P137" s="123"/>
      <c r="Q137" s="123"/>
      <c r="R137" s="21"/>
      <c r="S137" s="172" t="s">
        <v>469</v>
      </c>
      <c r="T137" s="172"/>
    </row>
    <row r="138" spans="1:29" ht="15.75" thickBot="1">
      <c r="A138" s="12"/>
      <c r="B138" s="110"/>
      <c r="C138" s="174" t="s">
        <v>470</v>
      </c>
      <c r="D138" s="174"/>
      <c r="E138" s="174"/>
      <c r="F138" s="15"/>
      <c r="G138" s="175" t="s">
        <v>471</v>
      </c>
      <c r="H138" s="175"/>
      <c r="I138" s="175"/>
      <c r="J138" s="15"/>
      <c r="K138" s="175" t="s">
        <v>472</v>
      </c>
      <c r="L138" s="175"/>
      <c r="M138" s="175"/>
      <c r="N138" s="15"/>
      <c r="O138" s="174" t="s">
        <v>169</v>
      </c>
      <c r="P138" s="174"/>
      <c r="Q138" s="174"/>
      <c r="R138" s="15"/>
      <c r="S138" s="174" t="s">
        <v>473</v>
      </c>
      <c r="T138" s="174"/>
    </row>
    <row r="139" spans="1:29">
      <c r="A139" s="12"/>
      <c r="B139" s="74" t="s">
        <v>401</v>
      </c>
      <c r="C139" s="95" t="s">
        <v>331</v>
      </c>
      <c r="D139" s="97">
        <v>87322926</v>
      </c>
      <c r="E139" s="39"/>
      <c r="F139" s="38"/>
      <c r="G139" s="95" t="s">
        <v>331</v>
      </c>
      <c r="H139" s="97">
        <v>1607857</v>
      </c>
      <c r="I139" s="39"/>
      <c r="J139" s="38"/>
      <c r="K139" s="95" t="s">
        <v>331</v>
      </c>
      <c r="L139" s="97">
        <v>2873168</v>
      </c>
      <c r="M139" s="39"/>
      <c r="N139" s="38"/>
      <c r="O139" s="95" t="s">
        <v>331</v>
      </c>
      <c r="P139" s="97">
        <v>91803951</v>
      </c>
      <c r="Q139" s="39"/>
      <c r="R139" s="38"/>
      <c r="S139" s="99">
        <v>3.72</v>
      </c>
      <c r="T139" s="39"/>
    </row>
    <row r="140" spans="1:29">
      <c r="A140" s="12"/>
      <c r="B140" s="74"/>
      <c r="C140" s="96"/>
      <c r="D140" s="98"/>
      <c r="E140" s="79"/>
      <c r="F140" s="38"/>
      <c r="G140" s="96"/>
      <c r="H140" s="98"/>
      <c r="I140" s="79"/>
      <c r="J140" s="38"/>
      <c r="K140" s="96"/>
      <c r="L140" s="98"/>
      <c r="M140" s="79"/>
      <c r="N140" s="38"/>
      <c r="O140" s="102"/>
      <c r="P140" s="62"/>
      <c r="Q140" s="38"/>
      <c r="R140" s="38"/>
      <c r="S140" s="100"/>
      <c r="T140" s="79"/>
    </row>
    <row r="141" spans="1:29">
      <c r="A141" s="12"/>
      <c r="B141" s="72" t="s">
        <v>402</v>
      </c>
      <c r="C141" s="21"/>
      <c r="D141" s="21"/>
      <c r="E141" s="21"/>
      <c r="F141" s="15"/>
      <c r="G141" s="21"/>
      <c r="H141" s="21"/>
      <c r="I141" s="21"/>
      <c r="J141" s="15"/>
      <c r="K141" s="21"/>
      <c r="L141" s="21"/>
      <c r="M141" s="21"/>
      <c r="N141" s="15"/>
      <c r="O141" s="21"/>
      <c r="P141" s="21"/>
      <c r="Q141" s="21"/>
      <c r="R141" s="15"/>
      <c r="S141" s="21"/>
      <c r="T141" s="21"/>
    </row>
    <row r="142" spans="1:29">
      <c r="A142" s="12"/>
      <c r="B142" s="44" t="s">
        <v>403</v>
      </c>
      <c r="C142" s="62">
        <v>139899273</v>
      </c>
      <c r="D142" s="62"/>
      <c r="E142" s="38"/>
      <c r="F142" s="38"/>
      <c r="G142" s="62">
        <v>5779104</v>
      </c>
      <c r="H142" s="62"/>
      <c r="I142" s="38"/>
      <c r="J142" s="38"/>
      <c r="K142" s="62">
        <v>8619009</v>
      </c>
      <c r="L142" s="62"/>
      <c r="M142" s="38"/>
      <c r="N142" s="38"/>
      <c r="O142" s="62">
        <v>154297386</v>
      </c>
      <c r="P142" s="62"/>
      <c r="Q142" s="38"/>
      <c r="R142" s="38"/>
      <c r="S142" s="63">
        <v>3.99</v>
      </c>
      <c r="T142" s="38"/>
    </row>
    <row r="143" spans="1:29">
      <c r="A143" s="12"/>
      <c r="B143" s="44"/>
      <c r="C143" s="62"/>
      <c r="D143" s="62"/>
      <c r="E143" s="38"/>
      <c r="F143" s="38"/>
      <c r="G143" s="62"/>
      <c r="H143" s="62"/>
      <c r="I143" s="38"/>
      <c r="J143" s="38"/>
      <c r="K143" s="62"/>
      <c r="L143" s="62"/>
      <c r="M143" s="38"/>
      <c r="N143" s="38"/>
      <c r="O143" s="62"/>
      <c r="P143" s="62"/>
      <c r="Q143" s="38"/>
      <c r="R143" s="38"/>
      <c r="S143" s="63"/>
      <c r="T143" s="38"/>
    </row>
    <row r="144" spans="1:29">
      <c r="A144" s="12"/>
      <c r="B144" s="40" t="s">
        <v>404</v>
      </c>
      <c r="C144" s="60">
        <v>83633577</v>
      </c>
      <c r="D144" s="60"/>
      <c r="E144" s="21"/>
      <c r="F144" s="21"/>
      <c r="G144" s="60">
        <v>2776659</v>
      </c>
      <c r="H144" s="60"/>
      <c r="I144" s="21"/>
      <c r="J144" s="21"/>
      <c r="K144" s="60">
        <v>6087224</v>
      </c>
      <c r="L144" s="60"/>
      <c r="M144" s="21"/>
      <c r="N144" s="21"/>
      <c r="O144" s="60">
        <v>92497460</v>
      </c>
      <c r="P144" s="60"/>
      <c r="Q144" s="21"/>
      <c r="R144" s="21"/>
      <c r="S144" s="61">
        <v>4.2699999999999996</v>
      </c>
      <c r="T144" s="21"/>
    </row>
    <row r="145" spans="1:20">
      <c r="A145" s="12"/>
      <c r="B145" s="40"/>
      <c r="C145" s="60"/>
      <c r="D145" s="60"/>
      <c r="E145" s="21"/>
      <c r="F145" s="21"/>
      <c r="G145" s="60"/>
      <c r="H145" s="60"/>
      <c r="I145" s="21"/>
      <c r="J145" s="21"/>
      <c r="K145" s="60"/>
      <c r="L145" s="60"/>
      <c r="M145" s="21"/>
      <c r="N145" s="21"/>
      <c r="O145" s="60"/>
      <c r="P145" s="60"/>
      <c r="Q145" s="21"/>
      <c r="R145" s="21"/>
      <c r="S145" s="61"/>
      <c r="T145" s="21"/>
    </row>
    <row r="146" spans="1:20">
      <c r="A146" s="12"/>
      <c r="B146" s="44" t="s">
        <v>405</v>
      </c>
      <c r="C146" s="62">
        <v>69908614</v>
      </c>
      <c r="D146" s="62"/>
      <c r="E146" s="38"/>
      <c r="F146" s="38"/>
      <c r="G146" s="62">
        <v>240209</v>
      </c>
      <c r="H146" s="62"/>
      <c r="I146" s="38"/>
      <c r="J146" s="38"/>
      <c r="K146" s="62">
        <v>1342316</v>
      </c>
      <c r="L146" s="62"/>
      <c r="M146" s="38"/>
      <c r="N146" s="38"/>
      <c r="O146" s="62">
        <v>71491139</v>
      </c>
      <c r="P146" s="62"/>
      <c r="Q146" s="38"/>
      <c r="R146" s="38"/>
      <c r="S146" s="63">
        <v>4.1100000000000003</v>
      </c>
      <c r="T146" s="38"/>
    </row>
    <row r="147" spans="1:20">
      <c r="A147" s="12"/>
      <c r="B147" s="44"/>
      <c r="C147" s="62"/>
      <c r="D147" s="62"/>
      <c r="E147" s="38"/>
      <c r="F147" s="38"/>
      <c r="G147" s="62"/>
      <c r="H147" s="62"/>
      <c r="I147" s="38"/>
      <c r="J147" s="38"/>
      <c r="K147" s="62"/>
      <c r="L147" s="62"/>
      <c r="M147" s="38"/>
      <c r="N147" s="38"/>
      <c r="O147" s="62"/>
      <c r="P147" s="62"/>
      <c r="Q147" s="38"/>
      <c r="R147" s="38"/>
      <c r="S147" s="63"/>
      <c r="T147" s="38"/>
    </row>
    <row r="148" spans="1:20">
      <c r="A148" s="12"/>
      <c r="B148" s="40" t="s">
        <v>406</v>
      </c>
      <c r="C148" s="60">
        <v>17763961</v>
      </c>
      <c r="D148" s="60"/>
      <c r="E148" s="21"/>
      <c r="F148" s="21"/>
      <c r="G148" s="60">
        <v>50000</v>
      </c>
      <c r="H148" s="60"/>
      <c r="I148" s="21"/>
      <c r="J148" s="21"/>
      <c r="K148" s="60">
        <v>2218625</v>
      </c>
      <c r="L148" s="60"/>
      <c r="M148" s="21"/>
      <c r="N148" s="21"/>
      <c r="O148" s="60">
        <v>20032586</v>
      </c>
      <c r="P148" s="60"/>
      <c r="Q148" s="21"/>
      <c r="R148" s="21"/>
      <c r="S148" s="61">
        <v>4.17</v>
      </c>
      <c r="T148" s="21"/>
    </row>
    <row r="149" spans="1:20">
      <c r="A149" s="12"/>
      <c r="B149" s="40"/>
      <c r="C149" s="60"/>
      <c r="D149" s="60"/>
      <c r="E149" s="21"/>
      <c r="F149" s="21"/>
      <c r="G149" s="60"/>
      <c r="H149" s="60"/>
      <c r="I149" s="21"/>
      <c r="J149" s="21"/>
      <c r="K149" s="60"/>
      <c r="L149" s="60"/>
      <c r="M149" s="21"/>
      <c r="N149" s="21"/>
      <c r="O149" s="60"/>
      <c r="P149" s="60"/>
      <c r="Q149" s="21"/>
      <c r="R149" s="21"/>
      <c r="S149" s="61"/>
      <c r="T149" s="21"/>
    </row>
    <row r="150" spans="1:20">
      <c r="A150" s="12"/>
      <c r="B150" s="44" t="s">
        <v>401</v>
      </c>
      <c r="C150" s="62">
        <v>220153680</v>
      </c>
      <c r="D150" s="62"/>
      <c r="E150" s="38"/>
      <c r="F150" s="38"/>
      <c r="G150" s="62">
        <v>1828487</v>
      </c>
      <c r="H150" s="62"/>
      <c r="I150" s="38"/>
      <c r="J150" s="38"/>
      <c r="K150" s="62">
        <v>5831816</v>
      </c>
      <c r="L150" s="62"/>
      <c r="M150" s="38"/>
      <c r="N150" s="38"/>
      <c r="O150" s="62">
        <v>227813983</v>
      </c>
      <c r="P150" s="62"/>
      <c r="Q150" s="38"/>
      <c r="R150" s="38"/>
      <c r="S150" s="63">
        <v>3.97</v>
      </c>
      <c r="T150" s="38"/>
    </row>
    <row r="151" spans="1:20" ht="15.75" thickBot="1">
      <c r="A151" s="12"/>
      <c r="B151" s="44"/>
      <c r="C151" s="64"/>
      <c r="D151" s="64"/>
      <c r="E151" s="49"/>
      <c r="F151" s="38"/>
      <c r="G151" s="64"/>
      <c r="H151" s="64"/>
      <c r="I151" s="49"/>
      <c r="J151" s="38"/>
      <c r="K151" s="64"/>
      <c r="L151" s="64"/>
      <c r="M151" s="49"/>
      <c r="N151" s="38"/>
      <c r="O151" s="64"/>
      <c r="P151" s="64"/>
      <c r="Q151" s="49"/>
      <c r="R151" s="38"/>
      <c r="S151" s="65"/>
      <c r="T151" s="49"/>
    </row>
    <row r="152" spans="1:20">
      <c r="A152" s="12"/>
      <c r="B152" s="169" t="s">
        <v>407</v>
      </c>
      <c r="C152" s="68">
        <v>531359105</v>
      </c>
      <c r="D152" s="68"/>
      <c r="E152" s="54"/>
      <c r="F152" s="21"/>
      <c r="G152" s="68">
        <v>10674459</v>
      </c>
      <c r="H152" s="68"/>
      <c r="I152" s="54"/>
      <c r="J152" s="21"/>
      <c r="K152" s="68">
        <v>24098990</v>
      </c>
      <c r="L152" s="68"/>
      <c r="M152" s="54"/>
      <c r="N152" s="21"/>
      <c r="O152" s="68">
        <v>566132554</v>
      </c>
      <c r="P152" s="68"/>
      <c r="Q152" s="54"/>
      <c r="R152" s="21"/>
      <c r="S152" s="70">
        <v>4.05</v>
      </c>
      <c r="T152" s="54"/>
    </row>
    <row r="153" spans="1:20" ht="15.75" thickBot="1">
      <c r="A153" s="12"/>
      <c r="B153" s="169"/>
      <c r="C153" s="149"/>
      <c r="D153" s="149"/>
      <c r="E153" s="82"/>
      <c r="F153" s="21"/>
      <c r="G153" s="149"/>
      <c r="H153" s="149"/>
      <c r="I153" s="82"/>
      <c r="J153" s="21"/>
      <c r="K153" s="149"/>
      <c r="L153" s="149"/>
      <c r="M153" s="82"/>
      <c r="N153" s="21"/>
      <c r="O153" s="149"/>
      <c r="P153" s="149"/>
      <c r="Q153" s="82"/>
      <c r="R153" s="21"/>
      <c r="S153" s="101"/>
      <c r="T153" s="82"/>
    </row>
    <row r="154" spans="1:20">
      <c r="A154" s="12"/>
      <c r="B154" s="33" t="s">
        <v>408</v>
      </c>
      <c r="C154" s="39"/>
      <c r="D154" s="39"/>
      <c r="E154" s="39"/>
      <c r="F154" s="27"/>
      <c r="G154" s="39"/>
      <c r="H154" s="39"/>
      <c r="I154" s="39"/>
      <c r="J154" s="27"/>
      <c r="K154" s="39"/>
      <c r="L154" s="39"/>
      <c r="M154" s="39"/>
      <c r="N154" s="27"/>
      <c r="O154" s="39"/>
      <c r="P154" s="39"/>
      <c r="Q154" s="39"/>
      <c r="R154" s="27"/>
      <c r="S154" s="39"/>
      <c r="T154" s="39"/>
    </row>
    <row r="155" spans="1:20">
      <c r="A155" s="12"/>
      <c r="B155" s="40" t="s">
        <v>409</v>
      </c>
      <c r="C155" s="60">
        <v>2883660</v>
      </c>
      <c r="D155" s="60"/>
      <c r="E155" s="21"/>
      <c r="F155" s="21"/>
      <c r="G155" s="61" t="s">
        <v>339</v>
      </c>
      <c r="H155" s="61"/>
      <c r="I155" s="21"/>
      <c r="J155" s="21"/>
      <c r="K155" s="60">
        <v>141811</v>
      </c>
      <c r="L155" s="60"/>
      <c r="M155" s="21"/>
      <c r="N155" s="21"/>
      <c r="O155" s="60">
        <v>3025471</v>
      </c>
      <c r="P155" s="60"/>
      <c r="Q155" s="21"/>
      <c r="R155" s="21"/>
      <c r="S155" s="61">
        <v>4.16</v>
      </c>
      <c r="T155" s="21"/>
    </row>
    <row r="156" spans="1:20">
      <c r="A156" s="12"/>
      <c r="B156" s="40"/>
      <c r="C156" s="60"/>
      <c r="D156" s="60"/>
      <c r="E156" s="21"/>
      <c r="F156" s="21"/>
      <c r="G156" s="61"/>
      <c r="H156" s="61"/>
      <c r="I156" s="21"/>
      <c r="J156" s="21"/>
      <c r="K156" s="60"/>
      <c r="L156" s="60"/>
      <c r="M156" s="21"/>
      <c r="N156" s="21"/>
      <c r="O156" s="60"/>
      <c r="P156" s="60"/>
      <c r="Q156" s="21"/>
      <c r="R156" s="21"/>
      <c r="S156" s="61"/>
      <c r="T156" s="21"/>
    </row>
    <row r="157" spans="1:20">
      <c r="A157" s="12"/>
      <c r="B157" s="44" t="s">
        <v>410</v>
      </c>
      <c r="C157" s="62">
        <v>49695</v>
      </c>
      <c r="D157" s="62"/>
      <c r="E157" s="38"/>
      <c r="F157" s="38"/>
      <c r="G157" s="63" t="s">
        <v>339</v>
      </c>
      <c r="H157" s="63"/>
      <c r="I157" s="38"/>
      <c r="J157" s="38"/>
      <c r="K157" s="63">
        <v>21</v>
      </c>
      <c r="L157" s="63"/>
      <c r="M157" s="38"/>
      <c r="N157" s="38"/>
      <c r="O157" s="62">
        <v>49716</v>
      </c>
      <c r="P157" s="62"/>
      <c r="Q157" s="38"/>
      <c r="R157" s="38"/>
      <c r="S157" s="63">
        <v>4.21</v>
      </c>
      <c r="T157" s="38"/>
    </row>
    <row r="158" spans="1:20" ht="15.75" thickBot="1">
      <c r="A158" s="12"/>
      <c r="B158" s="44"/>
      <c r="C158" s="64"/>
      <c r="D158" s="64"/>
      <c r="E158" s="49"/>
      <c r="F158" s="38"/>
      <c r="G158" s="65"/>
      <c r="H158" s="65"/>
      <c r="I158" s="49"/>
      <c r="J158" s="38"/>
      <c r="K158" s="65"/>
      <c r="L158" s="65"/>
      <c r="M158" s="49"/>
      <c r="N158" s="38"/>
      <c r="O158" s="64"/>
      <c r="P158" s="64"/>
      <c r="Q158" s="49"/>
      <c r="R158" s="38"/>
      <c r="S158" s="65"/>
      <c r="T158" s="49"/>
    </row>
    <row r="159" spans="1:20">
      <c r="A159" s="12"/>
      <c r="B159" s="169" t="s">
        <v>411</v>
      </c>
      <c r="C159" s="68">
        <v>2933355</v>
      </c>
      <c r="D159" s="68"/>
      <c r="E159" s="54"/>
      <c r="F159" s="21"/>
      <c r="G159" s="70" t="s">
        <v>339</v>
      </c>
      <c r="H159" s="70"/>
      <c r="I159" s="54"/>
      <c r="J159" s="21"/>
      <c r="K159" s="68">
        <v>141832</v>
      </c>
      <c r="L159" s="68"/>
      <c r="M159" s="54"/>
      <c r="N159" s="21"/>
      <c r="O159" s="68">
        <v>3075187</v>
      </c>
      <c r="P159" s="68"/>
      <c r="Q159" s="54"/>
      <c r="R159" s="21"/>
      <c r="S159" s="70">
        <v>4.16</v>
      </c>
      <c r="T159" s="54"/>
    </row>
    <row r="160" spans="1:20" ht="15.75" thickBot="1">
      <c r="A160" s="12"/>
      <c r="B160" s="169"/>
      <c r="C160" s="149"/>
      <c r="D160" s="149"/>
      <c r="E160" s="82"/>
      <c r="F160" s="21"/>
      <c r="G160" s="101"/>
      <c r="H160" s="101"/>
      <c r="I160" s="82"/>
      <c r="J160" s="21"/>
      <c r="K160" s="149"/>
      <c r="L160" s="149"/>
      <c r="M160" s="82"/>
      <c r="N160" s="21"/>
      <c r="O160" s="149"/>
      <c r="P160" s="149"/>
      <c r="Q160" s="82"/>
      <c r="R160" s="21"/>
      <c r="S160" s="101"/>
      <c r="T160" s="82"/>
    </row>
    <row r="161" spans="1:29">
      <c r="A161" s="12"/>
      <c r="B161" s="74" t="s">
        <v>412</v>
      </c>
      <c r="C161" s="95" t="s">
        <v>331</v>
      </c>
      <c r="D161" s="97">
        <v>621615386</v>
      </c>
      <c r="E161" s="39"/>
      <c r="F161" s="38"/>
      <c r="G161" s="95" t="s">
        <v>331</v>
      </c>
      <c r="H161" s="97">
        <v>12282316</v>
      </c>
      <c r="I161" s="39"/>
      <c r="J161" s="38"/>
      <c r="K161" s="95" t="s">
        <v>331</v>
      </c>
      <c r="L161" s="97">
        <v>27113990</v>
      </c>
      <c r="M161" s="39"/>
      <c r="N161" s="38"/>
      <c r="O161" s="95" t="s">
        <v>331</v>
      </c>
      <c r="P161" s="97">
        <v>661011692</v>
      </c>
      <c r="Q161" s="39"/>
      <c r="R161" s="38"/>
      <c r="S161" s="99">
        <v>4</v>
      </c>
      <c r="T161" s="39"/>
    </row>
    <row r="162" spans="1:29" ht="15.75" thickBot="1">
      <c r="A162" s="12"/>
      <c r="B162" s="74"/>
      <c r="C162" s="176"/>
      <c r="D162" s="64"/>
      <c r="E162" s="49"/>
      <c r="F162" s="38"/>
      <c r="G162" s="176"/>
      <c r="H162" s="64"/>
      <c r="I162" s="49"/>
      <c r="J162" s="38"/>
      <c r="K162" s="176"/>
      <c r="L162" s="64"/>
      <c r="M162" s="49"/>
      <c r="N162" s="38"/>
      <c r="O162" s="176"/>
      <c r="P162" s="64"/>
      <c r="Q162" s="49"/>
      <c r="R162" s="38"/>
      <c r="S162" s="65"/>
      <c r="T162" s="49"/>
    </row>
    <row r="163" spans="1:29">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row>
    <row r="164" spans="1:29">
      <c r="A164" s="12"/>
      <c r="B164" s="21" t="s">
        <v>475</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row>
    <row r="165" spans="1:29">
      <c r="A165" s="12"/>
      <c r="B165" s="21" t="s">
        <v>476</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row>
    <row r="166" spans="1:29">
      <c r="A166" s="12"/>
      <c r="B166" s="106" t="s">
        <v>477</v>
      </c>
      <c r="C166" s="106"/>
      <c r="D166" s="106"/>
      <c r="E166" s="106"/>
      <c r="F166" s="106"/>
      <c r="G166" s="106"/>
      <c r="H166" s="106"/>
      <c r="I166" s="106"/>
      <c r="J166" s="106"/>
      <c r="K166" s="106"/>
      <c r="L166" s="106"/>
      <c r="M166" s="106"/>
      <c r="N166" s="106"/>
      <c r="O166" s="106"/>
      <c r="P166" s="106"/>
      <c r="Q166" s="106"/>
      <c r="R166" s="106"/>
      <c r="S166" s="106"/>
      <c r="T166" s="106"/>
      <c r="U166" s="106"/>
      <c r="V166" s="106"/>
      <c r="W166" s="106"/>
      <c r="X166" s="106"/>
      <c r="Y166" s="106"/>
      <c r="Z166" s="106"/>
      <c r="AA166" s="106"/>
      <c r="AB166" s="106"/>
      <c r="AC166" s="106"/>
    </row>
    <row r="167" spans="1:29">
      <c r="A167" s="12"/>
      <c r="B167" s="22"/>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row>
    <row r="168" spans="1:29">
      <c r="A168" s="12"/>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row>
    <row r="169" spans="1:29">
      <c r="A169" s="12"/>
      <c r="B169" s="16"/>
      <c r="C169" s="16"/>
      <c r="D169" s="16"/>
      <c r="E169" s="16"/>
      <c r="F169" s="16"/>
      <c r="G169" s="16"/>
      <c r="H169" s="16"/>
      <c r="I169" s="16"/>
      <c r="J169" s="16"/>
      <c r="K169" s="16"/>
      <c r="L169" s="16"/>
      <c r="M169" s="16"/>
      <c r="N169" s="16"/>
      <c r="O169" s="16"/>
      <c r="P169" s="16"/>
      <c r="Q169" s="16"/>
      <c r="R169" s="16"/>
      <c r="S169" s="16"/>
      <c r="T169" s="16"/>
      <c r="U169" s="16"/>
      <c r="V169" s="16"/>
      <c r="W169" s="16"/>
      <c r="X169" s="16"/>
      <c r="Y169" s="16"/>
      <c r="Z169" s="16"/>
      <c r="AA169" s="16"/>
      <c r="AB169" s="16"/>
      <c r="AC169" s="16"/>
    </row>
    <row r="170" spans="1:29">
      <c r="A170" s="12"/>
      <c r="B170" s="21"/>
      <c r="C170" s="118" t="s">
        <v>478</v>
      </c>
      <c r="D170" s="118"/>
      <c r="E170" s="118"/>
      <c r="F170" s="21"/>
      <c r="G170" s="118" t="s">
        <v>480</v>
      </c>
      <c r="H170" s="118"/>
      <c r="I170" s="118"/>
      <c r="J170" s="21"/>
      <c r="K170" s="118" t="s">
        <v>481</v>
      </c>
      <c r="L170" s="118"/>
      <c r="M170" s="118"/>
      <c r="N170" s="21"/>
      <c r="O170" s="118" t="s">
        <v>484</v>
      </c>
      <c r="P170" s="118"/>
      <c r="Q170" s="118"/>
      <c r="R170" s="21"/>
      <c r="S170" s="118" t="s">
        <v>486</v>
      </c>
      <c r="T170" s="118"/>
      <c r="U170" s="118"/>
      <c r="V170" s="21"/>
      <c r="W170" s="118" t="s">
        <v>487</v>
      </c>
      <c r="X170" s="118"/>
      <c r="Y170" s="118"/>
      <c r="Z170" s="21"/>
      <c r="AA170" s="118" t="s">
        <v>487</v>
      </c>
      <c r="AB170" s="118"/>
      <c r="AC170" s="118"/>
    </row>
    <row r="171" spans="1:29">
      <c r="A171" s="12"/>
      <c r="B171" s="21"/>
      <c r="C171" s="118" t="s">
        <v>479</v>
      </c>
      <c r="D171" s="118"/>
      <c r="E171" s="118"/>
      <c r="F171" s="21"/>
      <c r="G171" s="118" t="s">
        <v>479</v>
      </c>
      <c r="H171" s="118"/>
      <c r="I171" s="118"/>
      <c r="J171" s="21"/>
      <c r="K171" s="118" t="s">
        <v>482</v>
      </c>
      <c r="L171" s="118"/>
      <c r="M171" s="118"/>
      <c r="N171" s="21"/>
      <c r="O171" s="118" t="s">
        <v>485</v>
      </c>
      <c r="P171" s="118"/>
      <c r="Q171" s="118"/>
      <c r="R171" s="21"/>
      <c r="S171" s="118"/>
      <c r="T171" s="118"/>
      <c r="U171" s="118"/>
      <c r="V171" s="21"/>
      <c r="W171" s="118" t="s">
        <v>488</v>
      </c>
      <c r="X171" s="118"/>
      <c r="Y171" s="118"/>
      <c r="Z171" s="21"/>
      <c r="AA171" s="118" t="s">
        <v>491</v>
      </c>
      <c r="AB171" s="118"/>
      <c r="AC171" s="118"/>
    </row>
    <row r="172" spans="1:29">
      <c r="A172" s="12"/>
      <c r="B172" s="21"/>
      <c r="C172" s="11"/>
      <c r="D172" s="11"/>
      <c r="E172" s="11"/>
      <c r="F172" s="21"/>
      <c r="G172" s="11"/>
      <c r="H172" s="11"/>
      <c r="I172" s="11"/>
      <c r="J172" s="21"/>
      <c r="K172" s="118" t="s">
        <v>483</v>
      </c>
      <c r="L172" s="118"/>
      <c r="M172" s="118"/>
      <c r="N172" s="21"/>
      <c r="O172" s="11"/>
      <c r="P172" s="11"/>
      <c r="Q172" s="11"/>
      <c r="R172" s="21"/>
      <c r="S172" s="118"/>
      <c r="T172" s="118"/>
      <c r="U172" s="118"/>
      <c r="V172" s="21"/>
      <c r="W172" s="118" t="s">
        <v>489</v>
      </c>
      <c r="X172" s="118"/>
      <c r="Y172" s="118"/>
      <c r="Z172" s="21"/>
      <c r="AA172" s="118" t="s">
        <v>492</v>
      </c>
      <c r="AB172" s="118"/>
      <c r="AC172" s="118"/>
    </row>
    <row r="173" spans="1:29" ht="15.75" thickBot="1">
      <c r="A173" s="12"/>
      <c r="B173" s="21"/>
      <c r="C173" s="36"/>
      <c r="D173" s="36"/>
      <c r="E173" s="36"/>
      <c r="F173" s="21"/>
      <c r="G173" s="36"/>
      <c r="H173" s="36"/>
      <c r="I173" s="36"/>
      <c r="J173" s="21"/>
      <c r="K173" s="36"/>
      <c r="L173" s="36"/>
      <c r="M173" s="36"/>
      <c r="N173" s="21"/>
      <c r="O173" s="36"/>
      <c r="P173" s="36"/>
      <c r="Q173" s="36"/>
      <c r="R173" s="21"/>
      <c r="S173" s="165"/>
      <c r="T173" s="165"/>
      <c r="U173" s="165"/>
      <c r="V173" s="21"/>
      <c r="W173" s="165" t="s">
        <v>490</v>
      </c>
      <c r="X173" s="165"/>
      <c r="Y173" s="165"/>
      <c r="Z173" s="21"/>
      <c r="AA173" s="165" t="s">
        <v>493</v>
      </c>
      <c r="AB173" s="165"/>
      <c r="AC173" s="165"/>
    </row>
    <row r="174" spans="1:29">
      <c r="A174" s="12"/>
      <c r="B174" s="177" t="s">
        <v>494</v>
      </c>
      <c r="C174" s="39"/>
      <c r="D174" s="39"/>
      <c r="E174" s="39"/>
      <c r="F174" s="27"/>
      <c r="G174" s="39"/>
      <c r="H174" s="39"/>
      <c r="I174" s="39"/>
      <c r="J174" s="27"/>
      <c r="K174" s="39"/>
      <c r="L174" s="39"/>
      <c r="M174" s="39"/>
      <c r="N174" s="27"/>
      <c r="O174" s="39"/>
      <c r="P174" s="39"/>
      <c r="Q174" s="39"/>
      <c r="R174" s="27"/>
      <c r="S174" s="39"/>
      <c r="T174" s="39"/>
      <c r="U174" s="39"/>
      <c r="V174" s="27"/>
      <c r="W174" s="39"/>
      <c r="X174" s="39"/>
      <c r="Y174" s="39"/>
      <c r="Z174" s="27"/>
      <c r="AA174" s="39"/>
      <c r="AB174" s="39"/>
      <c r="AC174" s="39"/>
    </row>
    <row r="175" spans="1:29">
      <c r="A175" s="12"/>
      <c r="B175" s="59" t="s">
        <v>401</v>
      </c>
      <c r="C175" s="41" t="s">
        <v>331</v>
      </c>
      <c r="D175" s="42">
        <v>15000</v>
      </c>
      <c r="E175" s="21"/>
      <c r="F175" s="21"/>
      <c r="G175" s="41" t="s">
        <v>331</v>
      </c>
      <c r="H175" s="42">
        <v>362103</v>
      </c>
      <c r="I175" s="21"/>
      <c r="J175" s="21"/>
      <c r="K175" s="41" t="s">
        <v>331</v>
      </c>
      <c r="L175" s="43" t="s">
        <v>339</v>
      </c>
      <c r="M175" s="21"/>
      <c r="N175" s="21"/>
      <c r="O175" s="41" t="s">
        <v>331</v>
      </c>
      <c r="P175" s="42">
        <v>377103</v>
      </c>
      <c r="Q175" s="21"/>
      <c r="R175" s="21"/>
      <c r="S175" s="41" t="s">
        <v>331</v>
      </c>
      <c r="T175" s="42">
        <v>118990859</v>
      </c>
      <c r="U175" s="21"/>
      <c r="V175" s="21"/>
      <c r="W175" s="41" t="s">
        <v>331</v>
      </c>
      <c r="X175" s="43" t="s">
        <v>339</v>
      </c>
      <c r="Y175" s="21"/>
      <c r="Z175" s="21"/>
      <c r="AA175" s="41" t="s">
        <v>331</v>
      </c>
      <c r="AB175" s="43" t="s">
        <v>339</v>
      </c>
      <c r="AC175" s="21"/>
    </row>
    <row r="176" spans="1:29">
      <c r="A176" s="12"/>
      <c r="B176" s="59"/>
      <c r="C176" s="41"/>
      <c r="D176" s="42"/>
      <c r="E176" s="21"/>
      <c r="F176" s="21"/>
      <c r="G176" s="41"/>
      <c r="H176" s="42"/>
      <c r="I176" s="21"/>
      <c r="J176" s="21"/>
      <c r="K176" s="41"/>
      <c r="L176" s="43"/>
      <c r="M176" s="21"/>
      <c r="N176" s="21"/>
      <c r="O176" s="41"/>
      <c r="P176" s="42"/>
      <c r="Q176" s="21"/>
      <c r="R176" s="21"/>
      <c r="S176" s="41"/>
      <c r="T176" s="42"/>
      <c r="U176" s="21"/>
      <c r="V176" s="21"/>
      <c r="W176" s="41"/>
      <c r="X176" s="43"/>
      <c r="Y176" s="21"/>
      <c r="Z176" s="21"/>
      <c r="AA176" s="41"/>
      <c r="AB176" s="43"/>
      <c r="AC176" s="21"/>
    </row>
    <row r="177" spans="1:29">
      <c r="A177" s="12"/>
      <c r="B177" s="94" t="s">
        <v>402</v>
      </c>
      <c r="C177" s="38"/>
      <c r="D177" s="38"/>
      <c r="E177" s="38"/>
      <c r="F177" s="27"/>
      <c r="G177" s="38"/>
      <c r="H177" s="38"/>
      <c r="I177" s="38"/>
      <c r="J177" s="27"/>
      <c r="K177" s="38"/>
      <c r="L177" s="38"/>
      <c r="M177" s="38"/>
      <c r="N177" s="27"/>
      <c r="O177" s="38"/>
      <c r="P177" s="38"/>
      <c r="Q177" s="38"/>
      <c r="R177" s="27"/>
      <c r="S177" s="38"/>
      <c r="T177" s="38"/>
      <c r="U177" s="38"/>
      <c r="V177" s="27"/>
      <c r="W177" s="38"/>
      <c r="X177" s="38"/>
      <c r="Y177" s="38"/>
      <c r="Z177" s="27"/>
      <c r="AA177" s="38"/>
      <c r="AB177" s="38"/>
      <c r="AC177" s="38"/>
    </row>
    <row r="178" spans="1:29">
      <c r="A178" s="12"/>
      <c r="B178" s="156" t="s">
        <v>403</v>
      </c>
      <c r="C178" s="42">
        <v>126164</v>
      </c>
      <c r="D178" s="42"/>
      <c r="E178" s="21"/>
      <c r="F178" s="21"/>
      <c r="G178" s="43" t="s">
        <v>339</v>
      </c>
      <c r="H178" s="43"/>
      <c r="I178" s="21"/>
      <c r="J178" s="21"/>
      <c r="K178" s="42">
        <v>231398</v>
      </c>
      <c r="L178" s="42"/>
      <c r="M178" s="21"/>
      <c r="N178" s="21"/>
      <c r="O178" s="42">
        <v>357562</v>
      </c>
      <c r="P178" s="42"/>
      <c r="Q178" s="21"/>
      <c r="R178" s="21"/>
      <c r="S178" s="42">
        <v>155194128</v>
      </c>
      <c r="T178" s="42"/>
      <c r="U178" s="21"/>
      <c r="V178" s="21"/>
      <c r="W178" s="43" t="s">
        <v>339</v>
      </c>
      <c r="X178" s="43"/>
      <c r="Y178" s="21"/>
      <c r="Z178" s="21"/>
      <c r="AA178" s="42">
        <v>357561</v>
      </c>
      <c r="AB178" s="42"/>
      <c r="AC178" s="21"/>
    </row>
    <row r="179" spans="1:29">
      <c r="A179" s="12"/>
      <c r="B179" s="156"/>
      <c r="C179" s="42"/>
      <c r="D179" s="42"/>
      <c r="E179" s="21"/>
      <c r="F179" s="21"/>
      <c r="G179" s="43"/>
      <c r="H179" s="43"/>
      <c r="I179" s="21"/>
      <c r="J179" s="21"/>
      <c r="K179" s="42"/>
      <c r="L179" s="42"/>
      <c r="M179" s="21"/>
      <c r="N179" s="21"/>
      <c r="O179" s="42"/>
      <c r="P179" s="42"/>
      <c r="Q179" s="21"/>
      <c r="R179" s="21"/>
      <c r="S179" s="42"/>
      <c r="T179" s="42"/>
      <c r="U179" s="21"/>
      <c r="V179" s="21"/>
      <c r="W179" s="43"/>
      <c r="X179" s="43"/>
      <c r="Y179" s="21"/>
      <c r="Z179" s="21"/>
      <c r="AA179" s="42"/>
      <c r="AB179" s="42"/>
      <c r="AC179" s="21"/>
    </row>
    <row r="180" spans="1:29">
      <c r="A180" s="12"/>
      <c r="B180" s="157" t="s">
        <v>404</v>
      </c>
      <c r="C180" s="45">
        <v>2056872</v>
      </c>
      <c r="D180" s="45"/>
      <c r="E180" s="38"/>
      <c r="F180" s="38"/>
      <c r="G180" s="45">
        <v>12554</v>
      </c>
      <c r="H180" s="45"/>
      <c r="I180" s="38"/>
      <c r="J180" s="38"/>
      <c r="K180" s="45">
        <v>1151809</v>
      </c>
      <c r="L180" s="45"/>
      <c r="M180" s="38"/>
      <c r="N180" s="38"/>
      <c r="O180" s="45">
        <v>3221235</v>
      </c>
      <c r="P180" s="45"/>
      <c r="Q180" s="38"/>
      <c r="R180" s="38"/>
      <c r="S180" s="45">
        <v>86625042</v>
      </c>
      <c r="T180" s="45"/>
      <c r="U180" s="38"/>
      <c r="V180" s="38"/>
      <c r="W180" s="45">
        <v>472052</v>
      </c>
      <c r="X180" s="45"/>
      <c r="Y180" s="38"/>
      <c r="Z180" s="38"/>
      <c r="AA180" s="45">
        <v>825964</v>
      </c>
      <c r="AB180" s="45"/>
      <c r="AC180" s="38"/>
    </row>
    <row r="181" spans="1:29">
      <c r="A181" s="12"/>
      <c r="B181" s="157"/>
      <c r="C181" s="45"/>
      <c r="D181" s="45"/>
      <c r="E181" s="38"/>
      <c r="F181" s="38"/>
      <c r="G181" s="45"/>
      <c r="H181" s="45"/>
      <c r="I181" s="38"/>
      <c r="J181" s="38"/>
      <c r="K181" s="45"/>
      <c r="L181" s="45"/>
      <c r="M181" s="38"/>
      <c r="N181" s="38"/>
      <c r="O181" s="45"/>
      <c r="P181" s="45"/>
      <c r="Q181" s="38"/>
      <c r="R181" s="38"/>
      <c r="S181" s="45"/>
      <c r="T181" s="45"/>
      <c r="U181" s="38"/>
      <c r="V181" s="38"/>
      <c r="W181" s="45"/>
      <c r="X181" s="45"/>
      <c r="Y181" s="38"/>
      <c r="Z181" s="38"/>
      <c r="AA181" s="45"/>
      <c r="AB181" s="45"/>
      <c r="AC181" s="38"/>
    </row>
    <row r="182" spans="1:29">
      <c r="A182" s="12"/>
      <c r="B182" s="156" t="s">
        <v>405</v>
      </c>
      <c r="C182" s="42">
        <v>49338</v>
      </c>
      <c r="D182" s="42"/>
      <c r="E182" s="21"/>
      <c r="F182" s="21"/>
      <c r="G182" s="42">
        <v>61526</v>
      </c>
      <c r="H182" s="42"/>
      <c r="I182" s="21"/>
      <c r="J182" s="21"/>
      <c r="K182" s="43" t="s">
        <v>339</v>
      </c>
      <c r="L182" s="43"/>
      <c r="M182" s="21"/>
      <c r="N182" s="21"/>
      <c r="O182" s="42">
        <v>110864</v>
      </c>
      <c r="P182" s="42"/>
      <c r="Q182" s="21"/>
      <c r="R182" s="21"/>
      <c r="S182" s="42">
        <v>67066147</v>
      </c>
      <c r="T182" s="42"/>
      <c r="U182" s="21"/>
      <c r="V182" s="21"/>
      <c r="W182" s="43" t="s">
        <v>339</v>
      </c>
      <c r="X182" s="43"/>
      <c r="Y182" s="21"/>
      <c r="Z182" s="21"/>
      <c r="AA182" s="42">
        <v>552193</v>
      </c>
      <c r="AB182" s="42"/>
      <c r="AC182" s="21"/>
    </row>
    <row r="183" spans="1:29">
      <c r="A183" s="12"/>
      <c r="B183" s="156"/>
      <c r="C183" s="42"/>
      <c r="D183" s="42"/>
      <c r="E183" s="21"/>
      <c r="F183" s="21"/>
      <c r="G183" s="42"/>
      <c r="H183" s="42"/>
      <c r="I183" s="21"/>
      <c r="J183" s="21"/>
      <c r="K183" s="43"/>
      <c r="L183" s="43"/>
      <c r="M183" s="21"/>
      <c r="N183" s="21"/>
      <c r="O183" s="42"/>
      <c r="P183" s="42"/>
      <c r="Q183" s="21"/>
      <c r="R183" s="21"/>
      <c r="S183" s="42"/>
      <c r="T183" s="42"/>
      <c r="U183" s="21"/>
      <c r="V183" s="21"/>
      <c r="W183" s="43"/>
      <c r="X183" s="43"/>
      <c r="Y183" s="21"/>
      <c r="Z183" s="21"/>
      <c r="AA183" s="42"/>
      <c r="AB183" s="42"/>
      <c r="AC183" s="21"/>
    </row>
    <row r="184" spans="1:29">
      <c r="A184" s="12"/>
      <c r="B184" s="157" t="s">
        <v>406</v>
      </c>
      <c r="C184" s="46" t="s">
        <v>339</v>
      </c>
      <c r="D184" s="46"/>
      <c r="E184" s="38"/>
      <c r="F184" s="38"/>
      <c r="G184" s="46" t="s">
        <v>339</v>
      </c>
      <c r="H184" s="46"/>
      <c r="I184" s="38"/>
      <c r="J184" s="38"/>
      <c r="K184" s="46" t="s">
        <v>339</v>
      </c>
      <c r="L184" s="46"/>
      <c r="M184" s="38"/>
      <c r="N184" s="38"/>
      <c r="O184" s="46" t="s">
        <v>339</v>
      </c>
      <c r="P184" s="46"/>
      <c r="Q184" s="38"/>
      <c r="R184" s="38"/>
      <c r="S184" s="45">
        <v>27392561</v>
      </c>
      <c r="T184" s="45"/>
      <c r="U184" s="38"/>
      <c r="V184" s="38"/>
      <c r="W184" s="46" t="s">
        <v>339</v>
      </c>
      <c r="X184" s="46"/>
      <c r="Y184" s="38"/>
      <c r="Z184" s="38"/>
      <c r="AA184" s="46" t="s">
        <v>339</v>
      </c>
      <c r="AB184" s="46"/>
      <c r="AC184" s="38"/>
    </row>
    <row r="185" spans="1:29">
      <c r="A185" s="12"/>
      <c r="B185" s="157"/>
      <c r="C185" s="46"/>
      <c r="D185" s="46"/>
      <c r="E185" s="38"/>
      <c r="F185" s="38"/>
      <c r="G185" s="46"/>
      <c r="H185" s="46"/>
      <c r="I185" s="38"/>
      <c r="J185" s="38"/>
      <c r="K185" s="46"/>
      <c r="L185" s="46"/>
      <c r="M185" s="38"/>
      <c r="N185" s="38"/>
      <c r="O185" s="46"/>
      <c r="P185" s="46"/>
      <c r="Q185" s="38"/>
      <c r="R185" s="38"/>
      <c r="S185" s="45"/>
      <c r="T185" s="45"/>
      <c r="U185" s="38"/>
      <c r="V185" s="38"/>
      <c r="W185" s="46"/>
      <c r="X185" s="46"/>
      <c r="Y185" s="38"/>
      <c r="Z185" s="38"/>
      <c r="AA185" s="46"/>
      <c r="AB185" s="46"/>
      <c r="AC185" s="38"/>
    </row>
    <row r="186" spans="1:29">
      <c r="A186" s="12"/>
      <c r="B186" s="156" t="s">
        <v>401</v>
      </c>
      <c r="C186" s="43" t="s">
        <v>339</v>
      </c>
      <c r="D186" s="43"/>
      <c r="E186" s="21"/>
      <c r="F186" s="21"/>
      <c r="G186" s="43" t="s">
        <v>339</v>
      </c>
      <c r="H186" s="43"/>
      <c r="I186" s="21"/>
      <c r="J186" s="21"/>
      <c r="K186" s="43" t="s">
        <v>339</v>
      </c>
      <c r="L186" s="43"/>
      <c r="M186" s="21"/>
      <c r="N186" s="21"/>
      <c r="O186" s="43" t="s">
        <v>339</v>
      </c>
      <c r="P186" s="43"/>
      <c r="Q186" s="21"/>
      <c r="R186" s="21"/>
      <c r="S186" s="42">
        <v>250178584</v>
      </c>
      <c r="T186" s="42"/>
      <c r="U186" s="21"/>
      <c r="V186" s="21"/>
      <c r="W186" s="43" t="s">
        <v>339</v>
      </c>
      <c r="X186" s="43"/>
      <c r="Y186" s="21"/>
      <c r="Z186" s="21"/>
      <c r="AA186" s="43" t="s">
        <v>339</v>
      </c>
      <c r="AB186" s="43"/>
      <c r="AC186" s="21"/>
    </row>
    <row r="187" spans="1:29" ht="15.75" thickBot="1">
      <c r="A187" s="12"/>
      <c r="B187" s="156"/>
      <c r="C187" s="89"/>
      <c r="D187" s="89"/>
      <c r="E187" s="82"/>
      <c r="F187" s="21"/>
      <c r="G187" s="89"/>
      <c r="H187" s="89"/>
      <c r="I187" s="82"/>
      <c r="J187" s="21"/>
      <c r="K187" s="89"/>
      <c r="L187" s="89"/>
      <c r="M187" s="82"/>
      <c r="N187" s="21"/>
      <c r="O187" s="89"/>
      <c r="P187" s="89"/>
      <c r="Q187" s="82"/>
      <c r="R187" s="21"/>
      <c r="S187" s="81"/>
      <c r="T187" s="81"/>
      <c r="U187" s="82"/>
      <c r="V187" s="21"/>
      <c r="W187" s="89"/>
      <c r="X187" s="89"/>
      <c r="Y187" s="82"/>
      <c r="Z187" s="21"/>
      <c r="AA187" s="89"/>
      <c r="AB187" s="89"/>
      <c r="AC187" s="82"/>
    </row>
    <row r="188" spans="1:29">
      <c r="A188" s="12"/>
      <c r="B188" s="179" t="s">
        <v>407</v>
      </c>
      <c r="C188" s="77">
        <v>2232374</v>
      </c>
      <c r="D188" s="77"/>
      <c r="E188" s="39"/>
      <c r="F188" s="38"/>
      <c r="G188" s="77">
        <v>74080</v>
      </c>
      <c r="H188" s="77"/>
      <c r="I188" s="39"/>
      <c r="J188" s="38"/>
      <c r="K188" s="77">
        <v>1383207</v>
      </c>
      <c r="L188" s="77"/>
      <c r="M188" s="39"/>
      <c r="N188" s="38"/>
      <c r="O188" s="77">
        <v>3689661</v>
      </c>
      <c r="P188" s="77"/>
      <c r="Q188" s="39"/>
      <c r="R188" s="38"/>
      <c r="S188" s="77">
        <v>586456462</v>
      </c>
      <c r="T188" s="77"/>
      <c r="U188" s="39"/>
      <c r="V188" s="38"/>
      <c r="W188" s="77">
        <v>472052</v>
      </c>
      <c r="X188" s="77"/>
      <c r="Y188" s="39"/>
      <c r="Z188" s="38"/>
      <c r="AA188" s="77">
        <v>1735718</v>
      </c>
      <c r="AB188" s="77"/>
      <c r="AC188" s="39"/>
    </row>
    <row r="189" spans="1:29" ht="15.75" thickBot="1">
      <c r="A189" s="12"/>
      <c r="B189" s="179"/>
      <c r="C189" s="84"/>
      <c r="D189" s="84"/>
      <c r="E189" s="49"/>
      <c r="F189" s="38"/>
      <c r="G189" s="84"/>
      <c r="H189" s="84"/>
      <c r="I189" s="49"/>
      <c r="J189" s="38"/>
      <c r="K189" s="84"/>
      <c r="L189" s="84"/>
      <c r="M189" s="49"/>
      <c r="N189" s="38"/>
      <c r="O189" s="84"/>
      <c r="P189" s="84"/>
      <c r="Q189" s="49"/>
      <c r="R189" s="38"/>
      <c r="S189" s="84"/>
      <c r="T189" s="84"/>
      <c r="U189" s="49"/>
      <c r="V189" s="38"/>
      <c r="W189" s="84"/>
      <c r="X189" s="84"/>
      <c r="Y189" s="49"/>
      <c r="Z189" s="38"/>
      <c r="AA189" s="84"/>
      <c r="AB189" s="84"/>
      <c r="AC189" s="49"/>
    </row>
    <row r="190" spans="1:29">
      <c r="A190" s="12"/>
      <c r="B190" s="32" t="s">
        <v>408</v>
      </c>
      <c r="C190" s="54"/>
      <c r="D190" s="54"/>
      <c r="E190" s="54"/>
      <c r="F190" s="15"/>
      <c r="G190" s="54"/>
      <c r="H190" s="54"/>
      <c r="I190" s="54"/>
      <c r="J190" s="15"/>
      <c r="K190" s="54"/>
      <c r="L190" s="54"/>
      <c r="M190" s="54"/>
      <c r="N190" s="15"/>
      <c r="O190" s="54"/>
      <c r="P190" s="54"/>
      <c r="Q190" s="54"/>
      <c r="R190" s="15"/>
      <c r="S190" s="54"/>
      <c r="T190" s="54"/>
      <c r="U190" s="54"/>
      <c r="V190" s="15"/>
      <c r="W190" s="54"/>
      <c r="X190" s="54"/>
      <c r="Y190" s="54"/>
      <c r="Z190" s="15"/>
      <c r="AA190" s="54"/>
      <c r="AB190" s="54"/>
      <c r="AC190" s="54"/>
    </row>
    <row r="191" spans="1:29">
      <c r="A191" s="12"/>
      <c r="B191" s="157" t="s">
        <v>409</v>
      </c>
      <c r="C191" s="45">
        <v>213666</v>
      </c>
      <c r="D191" s="45"/>
      <c r="E191" s="38"/>
      <c r="F191" s="38"/>
      <c r="G191" s="45">
        <v>12087</v>
      </c>
      <c r="H191" s="45"/>
      <c r="I191" s="38"/>
      <c r="J191" s="38"/>
      <c r="K191" s="46" t="s">
        <v>339</v>
      </c>
      <c r="L191" s="46"/>
      <c r="M191" s="38"/>
      <c r="N191" s="38"/>
      <c r="O191" s="45">
        <v>225753</v>
      </c>
      <c r="P191" s="45"/>
      <c r="Q191" s="38"/>
      <c r="R191" s="38"/>
      <c r="S191" s="45">
        <v>2685644</v>
      </c>
      <c r="T191" s="45"/>
      <c r="U191" s="38"/>
      <c r="V191" s="38"/>
      <c r="W191" s="46" t="s">
        <v>339</v>
      </c>
      <c r="X191" s="46"/>
      <c r="Y191" s="38"/>
      <c r="Z191" s="38"/>
      <c r="AA191" s="45">
        <v>4352</v>
      </c>
      <c r="AB191" s="45"/>
      <c r="AC191" s="38"/>
    </row>
    <row r="192" spans="1:29">
      <c r="A192" s="12"/>
      <c r="B192" s="157"/>
      <c r="C192" s="45"/>
      <c r="D192" s="45"/>
      <c r="E192" s="38"/>
      <c r="F192" s="38"/>
      <c r="G192" s="45"/>
      <c r="H192" s="45"/>
      <c r="I192" s="38"/>
      <c r="J192" s="38"/>
      <c r="K192" s="46"/>
      <c r="L192" s="46"/>
      <c r="M192" s="38"/>
      <c r="N192" s="38"/>
      <c r="O192" s="45"/>
      <c r="P192" s="45"/>
      <c r="Q192" s="38"/>
      <c r="R192" s="38"/>
      <c r="S192" s="45"/>
      <c r="T192" s="45"/>
      <c r="U192" s="38"/>
      <c r="V192" s="38"/>
      <c r="W192" s="46"/>
      <c r="X192" s="46"/>
      <c r="Y192" s="38"/>
      <c r="Z192" s="38"/>
      <c r="AA192" s="45"/>
      <c r="AB192" s="45"/>
      <c r="AC192" s="38"/>
    </row>
    <row r="193" spans="1:29">
      <c r="A193" s="12"/>
      <c r="B193" s="156" t="s">
        <v>410</v>
      </c>
      <c r="C193" s="43" t="s">
        <v>339</v>
      </c>
      <c r="D193" s="43"/>
      <c r="E193" s="21"/>
      <c r="F193" s="21"/>
      <c r="G193" s="43" t="s">
        <v>339</v>
      </c>
      <c r="H193" s="43"/>
      <c r="I193" s="21"/>
      <c r="J193" s="21"/>
      <c r="K193" s="43" t="s">
        <v>339</v>
      </c>
      <c r="L193" s="43"/>
      <c r="M193" s="21"/>
      <c r="N193" s="21"/>
      <c r="O193" s="43" t="s">
        <v>339</v>
      </c>
      <c r="P193" s="43"/>
      <c r="Q193" s="21"/>
      <c r="R193" s="21"/>
      <c r="S193" s="42">
        <v>71009</v>
      </c>
      <c r="T193" s="42"/>
      <c r="U193" s="21"/>
      <c r="V193" s="21"/>
      <c r="W193" s="43" t="s">
        <v>339</v>
      </c>
      <c r="X193" s="43"/>
      <c r="Y193" s="21"/>
      <c r="Z193" s="21"/>
      <c r="AA193" s="43" t="s">
        <v>339</v>
      </c>
      <c r="AB193" s="43"/>
      <c r="AC193" s="21"/>
    </row>
    <row r="194" spans="1:29" ht="15.75" thickBot="1">
      <c r="A194" s="12"/>
      <c r="B194" s="156"/>
      <c r="C194" s="89"/>
      <c r="D194" s="89"/>
      <c r="E194" s="82"/>
      <c r="F194" s="21"/>
      <c r="G194" s="89"/>
      <c r="H194" s="89"/>
      <c r="I194" s="82"/>
      <c r="J194" s="21"/>
      <c r="K194" s="89"/>
      <c r="L194" s="89"/>
      <c r="M194" s="82"/>
      <c r="N194" s="21"/>
      <c r="O194" s="89"/>
      <c r="P194" s="89"/>
      <c r="Q194" s="82"/>
      <c r="R194" s="21"/>
      <c r="S194" s="81"/>
      <c r="T194" s="81"/>
      <c r="U194" s="82"/>
      <c r="V194" s="21"/>
      <c r="W194" s="89"/>
      <c r="X194" s="89"/>
      <c r="Y194" s="82"/>
      <c r="Z194" s="21"/>
      <c r="AA194" s="89"/>
      <c r="AB194" s="89"/>
      <c r="AC194" s="82"/>
    </row>
    <row r="195" spans="1:29">
      <c r="A195" s="12"/>
      <c r="B195" s="179" t="s">
        <v>411</v>
      </c>
      <c r="C195" s="77">
        <v>213666</v>
      </c>
      <c r="D195" s="77"/>
      <c r="E195" s="39"/>
      <c r="F195" s="38"/>
      <c r="G195" s="77">
        <v>12087</v>
      </c>
      <c r="H195" s="77"/>
      <c r="I195" s="39"/>
      <c r="J195" s="38"/>
      <c r="K195" s="87" t="s">
        <v>339</v>
      </c>
      <c r="L195" s="87"/>
      <c r="M195" s="39"/>
      <c r="N195" s="38"/>
      <c r="O195" s="77">
        <v>225753</v>
      </c>
      <c r="P195" s="77"/>
      <c r="Q195" s="39"/>
      <c r="R195" s="38"/>
      <c r="S195" s="77">
        <v>2756653</v>
      </c>
      <c r="T195" s="77"/>
      <c r="U195" s="39"/>
      <c r="V195" s="38"/>
      <c r="W195" s="87" t="s">
        <v>339</v>
      </c>
      <c r="X195" s="87"/>
      <c r="Y195" s="39"/>
      <c r="Z195" s="38"/>
      <c r="AA195" s="77">
        <v>4352</v>
      </c>
      <c r="AB195" s="77"/>
      <c r="AC195" s="39"/>
    </row>
    <row r="196" spans="1:29" ht="15.75" thickBot="1">
      <c r="A196" s="12"/>
      <c r="B196" s="179"/>
      <c r="C196" s="84"/>
      <c r="D196" s="84"/>
      <c r="E196" s="49"/>
      <c r="F196" s="38"/>
      <c r="G196" s="84"/>
      <c r="H196" s="84"/>
      <c r="I196" s="49"/>
      <c r="J196" s="38"/>
      <c r="K196" s="48"/>
      <c r="L196" s="48"/>
      <c r="M196" s="49"/>
      <c r="N196" s="38"/>
      <c r="O196" s="84"/>
      <c r="P196" s="84"/>
      <c r="Q196" s="49"/>
      <c r="R196" s="38"/>
      <c r="S196" s="84"/>
      <c r="T196" s="84"/>
      <c r="U196" s="49"/>
      <c r="V196" s="38"/>
      <c r="W196" s="48"/>
      <c r="X196" s="48"/>
      <c r="Y196" s="49"/>
      <c r="Z196" s="38"/>
      <c r="AA196" s="84"/>
      <c r="AB196" s="84"/>
      <c r="AC196" s="49"/>
    </row>
    <row r="197" spans="1:29">
      <c r="A197" s="12"/>
      <c r="B197" s="59" t="s">
        <v>412</v>
      </c>
      <c r="C197" s="50" t="s">
        <v>331</v>
      </c>
      <c r="D197" s="52">
        <v>2461040</v>
      </c>
      <c r="E197" s="54"/>
      <c r="F197" s="21"/>
      <c r="G197" s="50" t="s">
        <v>331</v>
      </c>
      <c r="H197" s="52">
        <v>448270</v>
      </c>
      <c r="I197" s="54"/>
      <c r="J197" s="21"/>
      <c r="K197" s="50" t="s">
        <v>331</v>
      </c>
      <c r="L197" s="52">
        <v>1383207</v>
      </c>
      <c r="M197" s="54"/>
      <c r="N197" s="21"/>
      <c r="O197" s="50" t="s">
        <v>331</v>
      </c>
      <c r="P197" s="52">
        <v>4292517</v>
      </c>
      <c r="Q197" s="54"/>
      <c r="R197" s="21"/>
      <c r="S197" s="50" t="s">
        <v>331</v>
      </c>
      <c r="T197" s="52">
        <v>708203974</v>
      </c>
      <c r="U197" s="54"/>
      <c r="V197" s="21"/>
      <c r="W197" s="50" t="s">
        <v>331</v>
      </c>
      <c r="X197" s="52">
        <v>472052</v>
      </c>
      <c r="Y197" s="54"/>
      <c r="Z197" s="21"/>
      <c r="AA197" s="50" t="s">
        <v>331</v>
      </c>
      <c r="AB197" s="52">
        <v>1740070</v>
      </c>
      <c r="AC197" s="54"/>
    </row>
    <row r="198" spans="1:29" ht="15.75" thickBot="1">
      <c r="A198" s="12"/>
      <c r="B198" s="59"/>
      <c r="C198" s="180"/>
      <c r="D198" s="81"/>
      <c r="E198" s="82"/>
      <c r="F198" s="21"/>
      <c r="G198" s="180"/>
      <c r="H198" s="81"/>
      <c r="I198" s="82"/>
      <c r="J198" s="21"/>
      <c r="K198" s="180"/>
      <c r="L198" s="81"/>
      <c r="M198" s="82"/>
      <c r="N198" s="21"/>
      <c r="O198" s="180"/>
      <c r="P198" s="81"/>
      <c r="Q198" s="82"/>
      <c r="R198" s="21"/>
      <c r="S198" s="180"/>
      <c r="T198" s="81"/>
      <c r="U198" s="82"/>
      <c r="V198" s="21"/>
      <c r="W198" s="180"/>
      <c r="X198" s="81"/>
      <c r="Y198" s="82"/>
      <c r="Z198" s="21"/>
      <c r="AA198" s="180"/>
      <c r="AB198" s="81"/>
      <c r="AC198" s="82"/>
    </row>
    <row r="199" spans="1:29">
      <c r="A199" s="12"/>
      <c r="B199" s="178" t="s">
        <v>341</v>
      </c>
      <c r="C199" s="39"/>
      <c r="D199" s="39"/>
      <c r="E199" s="39"/>
      <c r="F199" s="27"/>
      <c r="G199" s="39"/>
      <c r="H199" s="39"/>
      <c r="I199" s="39"/>
      <c r="J199" s="27"/>
      <c r="K199" s="39"/>
      <c r="L199" s="39"/>
      <c r="M199" s="39"/>
      <c r="N199" s="27"/>
      <c r="O199" s="39"/>
      <c r="P199" s="39"/>
      <c r="Q199" s="39"/>
      <c r="R199" s="27"/>
      <c r="S199" s="39"/>
      <c r="T199" s="39"/>
      <c r="U199" s="39"/>
      <c r="V199" s="27"/>
      <c r="W199" s="39"/>
      <c r="X199" s="39"/>
      <c r="Y199" s="39"/>
      <c r="Z199" s="27"/>
      <c r="AA199" s="39"/>
      <c r="AB199" s="39"/>
      <c r="AC199" s="39"/>
    </row>
    <row r="200" spans="1:29">
      <c r="A200" s="12"/>
      <c r="B200" s="59" t="s">
        <v>495</v>
      </c>
      <c r="C200" s="59" t="s">
        <v>331</v>
      </c>
      <c r="D200" s="60">
        <v>701397</v>
      </c>
      <c r="E200" s="21"/>
      <c r="F200" s="21"/>
      <c r="G200" s="59" t="s">
        <v>331</v>
      </c>
      <c r="H200" s="60">
        <v>56520</v>
      </c>
      <c r="I200" s="21"/>
      <c r="J200" s="21"/>
      <c r="K200" s="59" t="s">
        <v>331</v>
      </c>
      <c r="L200" s="60">
        <v>617394</v>
      </c>
      <c r="M200" s="21"/>
      <c r="N200" s="21"/>
      <c r="O200" s="59" t="s">
        <v>331</v>
      </c>
      <c r="P200" s="60">
        <v>1375311</v>
      </c>
      <c r="Q200" s="21"/>
      <c r="R200" s="21"/>
      <c r="S200" s="59" t="s">
        <v>331</v>
      </c>
      <c r="T200" s="60">
        <v>90428640</v>
      </c>
      <c r="U200" s="21"/>
      <c r="V200" s="21"/>
      <c r="W200" s="59" t="s">
        <v>331</v>
      </c>
      <c r="X200" s="61" t="s">
        <v>339</v>
      </c>
      <c r="Y200" s="21"/>
      <c r="Z200" s="21"/>
      <c r="AA200" s="59" t="s">
        <v>331</v>
      </c>
      <c r="AB200" s="60">
        <v>617394</v>
      </c>
      <c r="AC200" s="21"/>
    </row>
    <row r="201" spans="1:29">
      <c r="A201" s="12"/>
      <c r="B201" s="59"/>
      <c r="C201" s="59"/>
      <c r="D201" s="60"/>
      <c r="E201" s="21"/>
      <c r="F201" s="21"/>
      <c r="G201" s="59"/>
      <c r="H201" s="60"/>
      <c r="I201" s="21"/>
      <c r="J201" s="21"/>
      <c r="K201" s="59"/>
      <c r="L201" s="60"/>
      <c r="M201" s="21"/>
      <c r="N201" s="21"/>
      <c r="O201" s="59"/>
      <c r="P201" s="60"/>
      <c r="Q201" s="21"/>
      <c r="R201" s="21"/>
      <c r="S201" s="59"/>
      <c r="T201" s="60"/>
      <c r="U201" s="21"/>
      <c r="V201" s="21"/>
      <c r="W201" s="59"/>
      <c r="X201" s="61"/>
      <c r="Y201" s="21"/>
      <c r="Z201" s="21"/>
      <c r="AA201" s="59"/>
      <c r="AB201" s="60"/>
      <c r="AC201" s="21"/>
    </row>
    <row r="202" spans="1:29">
      <c r="A202" s="12"/>
      <c r="B202" s="94" t="s">
        <v>402</v>
      </c>
      <c r="C202" s="38"/>
      <c r="D202" s="38"/>
      <c r="E202" s="38"/>
      <c r="F202" s="27"/>
      <c r="G202" s="38"/>
      <c r="H202" s="38"/>
      <c r="I202" s="38"/>
      <c r="J202" s="27"/>
      <c r="K202" s="38"/>
      <c r="L202" s="38"/>
      <c r="M202" s="38"/>
      <c r="N202" s="27"/>
      <c r="O202" s="38"/>
      <c r="P202" s="38"/>
      <c r="Q202" s="38"/>
      <c r="R202" s="27"/>
      <c r="S202" s="38"/>
      <c r="T202" s="38"/>
      <c r="U202" s="38"/>
      <c r="V202" s="27"/>
      <c r="W202" s="38"/>
      <c r="X202" s="38"/>
      <c r="Y202" s="38"/>
      <c r="Z202" s="27"/>
      <c r="AA202" s="38"/>
      <c r="AB202" s="38"/>
      <c r="AC202" s="38"/>
    </row>
    <row r="203" spans="1:29">
      <c r="A203" s="12"/>
      <c r="B203" s="156" t="s">
        <v>403</v>
      </c>
      <c r="C203" s="60">
        <v>295937</v>
      </c>
      <c r="D203" s="60"/>
      <c r="E203" s="21"/>
      <c r="F203" s="21"/>
      <c r="G203" s="61" t="s">
        <v>339</v>
      </c>
      <c r="H203" s="61"/>
      <c r="I203" s="21"/>
      <c r="J203" s="21"/>
      <c r="K203" s="60">
        <v>385805</v>
      </c>
      <c r="L203" s="60"/>
      <c r="M203" s="21"/>
      <c r="N203" s="21"/>
      <c r="O203" s="60">
        <v>681742</v>
      </c>
      <c r="P203" s="60"/>
      <c r="Q203" s="21"/>
      <c r="R203" s="21"/>
      <c r="S203" s="60">
        <v>153615644</v>
      </c>
      <c r="T203" s="60"/>
      <c r="U203" s="21"/>
      <c r="V203" s="21"/>
      <c r="W203" s="61" t="s">
        <v>339</v>
      </c>
      <c r="X203" s="61"/>
      <c r="Y203" s="21"/>
      <c r="Z203" s="21"/>
      <c r="AA203" s="60">
        <v>1028188</v>
      </c>
      <c r="AB203" s="60"/>
      <c r="AC203" s="21"/>
    </row>
    <row r="204" spans="1:29">
      <c r="A204" s="12"/>
      <c r="B204" s="156"/>
      <c r="C204" s="60"/>
      <c r="D204" s="60"/>
      <c r="E204" s="21"/>
      <c r="F204" s="21"/>
      <c r="G204" s="61"/>
      <c r="H204" s="61"/>
      <c r="I204" s="21"/>
      <c r="J204" s="21"/>
      <c r="K204" s="60"/>
      <c r="L204" s="60"/>
      <c r="M204" s="21"/>
      <c r="N204" s="21"/>
      <c r="O204" s="60"/>
      <c r="P204" s="60"/>
      <c r="Q204" s="21"/>
      <c r="R204" s="21"/>
      <c r="S204" s="60"/>
      <c r="T204" s="60"/>
      <c r="U204" s="21"/>
      <c r="V204" s="21"/>
      <c r="W204" s="61"/>
      <c r="X204" s="61"/>
      <c r="Y204" s="21"/>
      <c r="Z204" s="21"/>
      <c r="AA204" s="60"/>
      <c r="AB204" s="60"/>
      <c r="AC204" s="21"/>
    </row>
    <row r="205" spans="1:29">
      <c r="A205" s="12"/>
      <c r="B205" s="157" t="s">
        <v>404</v>
      </c>
      <c r="C205" s="62">
        <v>1538595</v>
      </c>
      <c r="D205" s="62"/>
      <c r="E205" s="38"/>
      <c r="F205" s="38"/>
      <c r="G205" s="63" t="s">
        <v>339</v>
      </c>
      <c r="H205" s="63"/>
      <c r="I205" s="38"/>
      <c r="J205" s="38"/>
      <c r="K205" s="62">
        <v>525150</v>
      </c>
      <c r="L205" s="62"/>
      <c r="M205" s="38"/>
      <c r="N205" s="38"/>
      <c r="O205" s="62">
        <v>2063745</v>
      </c>
      <c r="P205" s="62"/>
      <c r="Q205" s="38"/>
      <c r="R205" s="38"/>
      <c r="S205" s="62">
        <v>90433715</v>
      </c>
      <c r="T205" s="62"/>
      <c r="U205" s="38"/>
      <c r="V205" s="38"/>
      <c r="W205" s="63" t="s">
        <v>339</v>
      </c>
      <c r="X205" s="63"/>
      <c r="Y205" s="38"/>
      <c r="Z205" s="38"/>
      <c r="AA205" s="62">
        <v>930883</v>
      </c>
      <c r="AB205" s="62"/>
      <c r="AC205" s="38"/>
    </row>
    <row r="206" spans="1:29">
      <c r="A206" s="12"/>
      <c r="B206" s="157"/>
      <c r="C206" s="62"/>
      <c r="D206" s="62"/>
      <c r="E206" s="38"/>
      <c r="F206" s="38"/>
      <c r="G206" s="63"/>
      <c r="H206" s="63"/>
      <c r="I206" s="38"/>
      <c r="J206" s="38"/>
      <c r="K206" s="62"/>
      <c r="L206" s="62"/>
      <c r="M206" s="38"/>
      <c r="N206" s="38"/>
      <c r="O206" s="62"/>
      <c r="P206" s="62"/>
      <c r="Q206" s="38"/>
      <c r="R206" s="38"/>
      <c r="S206" s="62"/>
      <c r="T206" s="62"/>
      <c r="U206" s="38"/>
      <c r="V206" s="38"/>
      <c r="W206" s="63"/>
      <c r="X206" s="63"/>
      <c r="Y206" s="38"/>
      <c r="Z206" s="38"/>
      <c r="AA206" s="62"/>
      <c r="AB206" s="62"/>
      <c r="AC206" s="38"/>
    </row>
    <row r="207" spans="1:29">
      <c r="A207" s="12"/>
      <c r="B207" s="156" t="s">
        <v>405</v>
      </c>
      <c r="C207" s="60">
        <v>318108</v>
      </c>
      <c r="D207" s="60"/>
      <c r="E207" s="21"/>
      <c r="F207" s="21"/>
      <c r="G207" s="60">
        <v>349914</v>
      </c>
      <c r="H207" s="60"/>
      <c r="I207" s="21"/>
      <c r="J207" s="21"/>
      <c r="K207" s="61" t="s">
        <v>339</v>
      </c>
      <c r="L207" s="61"/>
      <c r="M207" s="21"/>
      <c r="N207" s="21"/>
      <c r="O207" s="60">
        <v>668022</v>
      </c>
      <c r="P207" s="60"/>
      <c r="Q207" s="21"/>
      <c r="R207" s="21"/>
      <c r="S207" s="60">
        <v>70823117</v>
      </c>
      <c r="T207" s="60"/>
      <c r="U207" s="21"/>
      <c r="V207" s="21"/>
      <c r="W207" s="61" t="s">
        <v>339</v>
      </c>
      <c r="X207" s="61"/>
      <c r="Y207" s="21"/>
      <c r="Z207" s="21"/>
      <c r="AA207" s="60">
        <v>586239</v>
      </c>
      <c r="AB207" s="60"/>
      <c r="AC207" s="21"/>
    </row>
    <row r="208" spans="1:29">
      <c r="A208" s="12"/>
      <c r="B208" s="156"/>
      <c r="C208" s="60"/>
      <c r="D208" s="60"/>
      <c r="E208" s="21"/>
      <c r="F208" s="21"/>
      <c r="G208" s="60"/>
      <c r="H208" s="60"/>
      <c r="I208" s="21"/>
      <c r="J208" s="21"/>
      <c r="K208" s="61"/>
      <c r="L208" s="61"/>
      <c r="M208" s="21"/>
      <c r="N208" s="21"/>
      <c r="O208" s="60"/>
      <c r="P208" s="60"/>
      <c r="Q208" s="21"/>
      <c r="R208" s="21"/>
      <c r="S208" s="60"/>
      <c r="T208" s="60"/>
      <c r="U208" s="21"/>
      <c r="V208" s="21"/>
      <c r="W208" s="61"/>
      <c r="X208" s="61"/>
      <c r="Y208" s="21"/>
      <c r="Z208" s="21"/>
      <c r="AA208" s="60"/>
      <c r="AB208" s="60"/>
      <c r="AC208" s="21"/>
    </row>
    <row r="209" spans="1:29">
      <c r="A209" s="12"/>
      <c r="B209" s="157" t="s">
        <v>406</v>
      </c>
      <c r="C209" s="63" t="s">
        <v>339</v>
      </c>
      <c r="D209" s="63"/>
      <c r="E209" s="38"/>
      <c r="F209" s="38"/>
      <c r="G209" s="63" t="s">
        <v>339</v>
      </c>
      <c r="H209" s="63"/>
      <c r="I209" s="38"/>
      <c r="J209" s="38"/>
      <c r="K209" s="63" t="s">
        <v>339</v>
      </c>
      <c r="L209" s="63"/>
      <c r="M209" s="38"/>
      <c r="N209" s="38"/>
      <c r="O209" s="63" t="s">
        <v>339</v>
      </c>
      <c r="P209" s="63"/>
      <c r="Q209" s="38"/>
      <c r="R209" s="38"/>
      <c r="S209" s="62">
        <v>20032586</v>
      </c>
      <c r="T209" s="62"/>
      <c r="U209" s="38"/>
      <c r="V209" s="38"/>
      <c r="W209" s="63" t="s">
        <v>339</v>
      </c>
      <c r="X209" s="63"/>
      <c r="Y209" s="38"/>
      <c r="Z209" s="38"/>
      <c r="AA209" s="63" t="s">
        <v>339</v>
      </c>
      <c r="AB209" s="63"/>
      <c r="AC209" s="38"/>
    </row>
    <row r="210" spans="1:29">
      <c r="A210" s="12"/>
      <c r="B210" s="157"/>
      <c r="C210" s="63"/>
      <c r="D210" s="63"/>
      <c r="E210" s="38"/>
      <c r="F210" s="38"/>
      <c r="G210" s="63"/>
      <c r="H210" s="63"/>
      <c r="I210" s="38"/>
      <c r="J210" s="38"/>
      <c r="K210" s="63"/>
      <c r="L210" s="63"/>
      <c r="M210" s="38"/>
      <c r="N210" s="38"/>
      <c r="O210" s="63"/>
      <c r="P210" s="63"/>
      <c r="Q210" s="38"/>
      <c r="R210" s="38"/>
      <c r="S210" s="62"/>
      <c r="T210" s="62"/>
      <c r="U210" s="38"/>
      <c r="V210" s="38"/>
      <c r="W210" s="63"/>
      <c r="X210" s="63"/>
      <c r="Y210" s="38"/>
      <c r="Z210" s="38"/>
      <c r="AA210" s="63"/>
      <c r="AB210" s="63"/>
      <c r="AC210" s="38"/>
    </row>
    <row r="211" spans="1:29">
      <c r="A211" s="12"/>
      <c r="B211" s="156" t="s">
        <v>401</v>
      </c>
      <c r="C211" s="61" t="s">
        <v>339</v>
      </c>
      <c r="D211" s="61"/>
      <c r="E211" s="21"/>
      <c r="F211" s="21"/>
      <c r="G211" s="61" t="s">
        <v>339</v>
      </c>
      <c r="H211" s="61"/>
      <c r="I211" s="21"/>
      <c r="J211" s="21"/>
      <c r="K211" s="60">
        <v>247954</v>
      </c>
      <c r="L211" s="60"/>
      <c r="M211" s="21"/>
      <c r="N211" s="21"/>
      <c r="O211" s="60">
        <v>247954</v>
      </c>
      <c r="P211" s="60"/>
      <c r="Q211" s="21"/>
      <c r="R211" s="21"/>
      <c r="S211" s="60">
        <v>227566029</v>
      </c>
      <c r="T211" s="60"/>
      <c r="U211" s="21"/>
      <c r="V211" s="21"/>
      <c r="W211" s="60">
        <v>152880</v>
      </c>
      <c r="X211" s="60"/>
      <c r="Y211" s="21"/>
      <c r="Z211" s="21"/>
      <c r="AA211" s="60">
        <v>95074</v>
      </c>
      <c r="AB211" s="60"/>
      <c r="AC211" s="21"/>
    </row>
    <row r="212" spans="1:29" ht="15.75" thickBot="1">
      <c r="A212" s="12"/>
      <c r="B212" s="156"/>
      <c r="C212" s="101"/>
      <c r="D212" s="101"/>
      <c r="E212" s="82"/>
      <c r="F212" s="21"/>
      <c r="G212" s="101"/>
      <c r="H212" s="101"/>
      <c r="I212" s="82"/>
      <c r="J212" s="21"/>
      <c r="K212" s="149"/>
      <c r="L212" s="149"/>
      <c r="M212" s="82"/>
      <c r="N212" s="21"/>
      <c r="O212" s="149"/>
      <c r="P212" s="149"/>
      <c r="Q212" s="82"/>
      <c r="R212" s="21"/>
      <c r="S212" s="149"/>
      <c r="T212" s="149"/>
      <c r="U212" s="82"/>
      <c r="V212" s="21"/>
      <c r="W212" s="149"/>
      <c r="X212" s="149"/>
      <c r="Y212" s="82"/>
      <c r="Z212" s="21"/>
      <c r="AA212" s="149"/>
      <c r="AB212" s="149"/>
      <c r="AC212" s="82"/>
    </row>
    <row r="213" spans="1:29">
      <c r="A213" s="12"/>
      <c r="B213" s="179" t="s">
        <v>407</v>
      </c>
      <c r="C213" s="97">
        <v>2152640</v>
      </c>
      <c r="D213" s="97"/>
      <c r="E213" s="39"/>
      <c r="F213" s="38"/>
      <c r="G213" s="97">
        <v>349914</v>
      </c>
      <c r="H213" s="97"/>
      <c r="I213" s="39"/>
      <c r="J213" s="38"/>
      <c r="K213" s="97">
        <v>1158909</v>
      </c>
      <c r="L213" s="97"/>
      <c r="M213" s="39"/>
      <c r="N213" s="38"/>
      <c r="O213" s="97">
        <v>3661463</v>
      </c>
      <c r="P213" s="97"/>
      <c r="Q213" s="39"/>
      <c r="R213" s="38"/>
      <c r="S213" s="97">
        <v>562471091</v>
      </c>
      <c r="T213" s="97"/>
      <c r="U213" s="39"/>
      <c r="V213" s="38"/>
      <c r="W213" s="97">
        <v>152880</v>
      </c>
      <c r="X213" s="97"/>
      <c r="Y213" s="39"/>
      <c r="Z213" s="38"/>
      <c r="AA213" s="97">
        <v>2640384</v>
      </c>
      <c r="AB213" s="97"/>
      <c r="AC213" s="39"/>
    </row>
    <row r="214" spans="1:29" ht="15.75" thickBot="1">
      <c r="A214" s="12"/>
      <c r="B214" s="179"/>
      <c r="C214" s="64"/>
      <c r="D214" s="64"/>
      <c r="E214" s="49"/>
      <c r="F214" s="38"/>
      <c r="G214" s="64"/>
      <c r="H214" s="64"/>
      <c r="I214" s="49"/>
      <c r="J214" s="38"/>
      <c r="K214" s="64"/>
      <c r="L214" s="64"/>
      <c r="M214" s="49"/>
      <c r="N214" s="38"/>
      <c r="O214" s="64"/>
      <c r="P214" s="64"/>
      <c r="Q214" s="49"/>
      <c r="R214" s="38"/>
      <c r="S214" s="64"/>
      <c r="T214" s="64"/>
      <c r="U214" s="49"/>
      <c r="V214" s="38"/>
      <c r="W214" s="64"/>
      <c r="X214" s="64"/>
      <c r="Y214" s="49"/>
      <c r="Z214" s="38"/>
      <c r="AA214" s="64"/>
      <c r="AB214" s="64"/>
      <c r="AC214" s="49"/>
    </row>
    <row r="215" spans="1:29">
      <c r="A215" s="12"/>
      <c r="B215" s="32" t="s">
        <v>408</v>
      </c>
      <c r="C215" s="54"/>
      <c r="D215" s="54"/>
      <c r="E215" s="54"/>
      <c r="F215" s="15"/>
      <c r="G215" s="54"/>
      <c r="H215" s="54"/>
      <c r="I215" s="54"/>
      <c r="J215" s="15"/>
      <c r="K215" s="54"/>
      <c r="L215" s="54"/>
      <c r="M215" s="54"/>
      <c r="N215" s="15"/>
      <c r="O215" s="54"/>
      <c r="P215" s="54"/>
      <c r="Q215" s="54"/>
      <c r="R215" s="15"/>
      <c r="S215" s="54"/>
      <c r="T215" s="54"/>
      <c r="U215" s="54"/>
      <c r="V215" s="15"/>
      <c r="W215" s="54"/>
      <c r="X215" s="54"/>
      <c r="Y215" s="54"/>
      <c r="Z215" s="15"/>
      <c r="AA215" s="54"/>
      <c r="AB215" s="54"/>
      <c r="AC215" s="54"/>
    </row>
    <row r="216" spans="1:29">
      <c r="A216" s="12"/>
      <c r="B216" s="157" t="s">
        <v>409</v>
      </c>
      <c r="C216" s="62">
        <v>124073</v>
      </c>
      <c r="D216" s="62"/>
      <c r="E216" s="38"/>
      <c r="F216" s="38"/>
      <c r="G216" s="63" t="s">
        <v>339</v>
      </c>
      <c r="H216" s="63"/>
      <c r="I216" s="38"/>
      <c r="J216" s="38"/>
      <c r="K216" s="62">
        <v>127850</v>
      </c>
      <c r="L216" s="62"/>
      <c r="M216" s="38"/>
      <c r="N216" s="38"/>
      <c r="O216" s="62">
        <v>251923</v>
      </c>
      <c r="P216" s="62"/>
      <c r="Q216" s="38"/>
      <c r="R216" s="38"/>
      <c r="S216" s="62">
        <v>2773548</v>
      </c>
      <c r="T216" s="62"/>
      <c r="U216" s="38"/>
      <c r="V216" s="38"/>
      <c r="W216" s="63" t="s">
        <v>339</v>
      </c>
      <c r="X216" s="63"/>
      <c r="Y216" s="38"/>
      <c r="Z216" s="38"/>
      <c r="AA216" s="62">
        <v>141811</v>
      </c>
      <c r="AB216" s="62"/>
      <c r="AC216" s="38"/>
    </row>
    <row r="217" spans="1:29">
      <c r="A217" s="12"/>
      <c r="B217" s="157"/>
      <c r="C217" s="62"/>
      <c r="D217" s="62"/>
      <c r="E217" s="38"/>
      <c r="F217" s="38"/>
      <c r="G217" s="63"/>
      <c r="H217" s="63"/>
      <c r="I217" s="38"/>
      <c r="J217" s="38"/>
      <c r="K217" s="62"/>
      <c r="L217" s="62"/>
      <c r="M217" s="38"/>
      <c r="N217" s="38"/>
      <c r="O217" s="62"/>
      <c r="P217" s="62"/>
      <c r="Q217" s="38"/>
      <c r="R217" s="38"/>
      <c r="S217" s="62"/>
      <c r="T217" s="62"/>
      <c r="U217" s="38"/>
      <c r="V217" s="38"/>
      <c r="W217" s="63"/>
      <c r="X217" s="63"/>
      <c r="Y217" s="38"/>
      <c r="Z217" s="38"/>
      <c r="AA217" s="62"/>
      <c r="AB217" s="62"/>
      <c r="AC217" s="38"/>
    </row>
    <row r="218" spans="1:29">
      <c r="A218" s="12"/>
      <c r="B218" s="156" t="s">
        <v>410</v>
      </c>
      <c r="C218" s="61">
        <v>21</v>
      </c>
      <c r="D218" s="61"/>
      <c r="E218" s="21"/>
      <c r="F218" s="21"/>
      <c r="G218" s="61" t="s">
        <v>339</v>
      </c>
      <c r="H218" s="61"/>
      <c r="I218" s="21"/>
      <c r="J218" s="21"/>
      <c r="K218" s="61" t="s">
        <v>339</v>
      </c>
      <c r="L218" s="61"/>
      <c r="M218" s="21"/>
      <c r="N218" s="21"/>
      <c r="O218" s="61">
        <v>21</v>
      </c>
      <c r="P218" s="61"/>
      <c r="Q218" s="21"/>
      <c r="R218" s="21"/>
      <c r="S218" s="60">
        <v>49695</v>
      </c>
      <c r="T218" s="60"/>
      <c r="U218" s="21"/>
      <c r="V218" s="21"/>
      <c r="W218" s="61" t="s">
        <v>339</v>
      </c>
      <c r="X218" s="61"/>
      <c r="Y218" s="21"/>
      <c r="Z218" s="21"/>
      <c r="AA218" s="61" t="s">
        <v>339</v>
      </c>
      <c r="AB218" s="61"/>
      <c r="AC218" s="21"/>
    </row>
    <row r="219" spans="1:29" ht="15.75" thickBot="1">
      <c r="A219" s="12"/>
      <c r="B219" s="156"/>
      <c r="C219" s="101"/>
      <c r="D219" s="101"/>
      <c r="E219" s="82"/>
      <c r="F219" s="21"/>
      <c r="G219" s="101"/>
      <c r="H219" s="101"/>
      <c r="I219" s="82"/>
      <c r="J219" s="21"/>
      <c r="K219" s="101"/>
      <c r="L219" s="101"/>
      <c r="M219" s="82"/>
      <c r="N219" s="21"/>
      <c r="O219" s="101"/>
      <c r="P219" s="101"/>
      <c r="Q219" s="82"/>
      <c r="R219" s="21"/>
      <c r="S219" s="149"/>
      <c r="T219" s="149"/>
      <c r="U219" s="82"/>
      <c r="V219" s="21"/>
      <c r="W219" s="101"/>
      <c r="X219" s="101"/>
      <c r="Y219" s="82"/>
      <c r="Z219" s="21"/>
      <c r="AA219" s="101"/>
      <c r="AB219" s="101"/>
      <c r="AC219" s="82"/>
    </row>
    <row r="220" spans="1:29">
      <c r="A220" s="12"/>
      <c r="B220" s="179" t="s">
        <v>411</v>
      </c>
      <c r="C220" s="97">
        <v>124094</v>
      </c>
      <c r="D220" s="97"/>
      <c r="E220" s="39"/>
      <c r="F220" s="38"/>
      <c r="G220" s="99" t="s">
        <v>339</v>
      </c>
      <c r="H220" s="99"/>
      <c r="I220" s="39"/>
      <c r="J220" s="38"/>
      <c r="K220" s="97">
        <v>127850</v>
      </c>
      <c r="L220" s="97"/>
      <c r="M220" s="39"/>
      <c r="N220" s="38"/>
      <c r="O220" s="97">
        <v>251944</v>
      </c>
      <c r="P220" s="97"/>
      <c r="Q220" s="39"/>
      <c r="R220" s="38"/>
      <c r="S220" s="97">
        <v>2823243</v>
      </c>
      <c r="T220" s="97"/>
      <c r="U220" s="39"/>
      <c r="V220" s="38"/>
      <c r="W220" s="99" t="s">
        <v>339</v>
      </c>
      <c r="X220" s="99"/>
      <c r="Y220" s="39"/>
      <c r="Z220" s="38"/>
      <c r="AA220" s="97">
        <v>141811</v>
      </c>
      <c r="AB220" s="97"/>
      <c r="AC220" s="39"/>
    </row>
    <row r="221" spans="1:29" ht="15.75" thickBot="1">
      <c r="A221" s="12"/>
      <c r="B221" s="179"/>
      <c r="C221" s="64"/>
      <c r="D221" s="64"/>
      <c r="E221" s="49"/>
      <c r="F221" s="38"/>
      <c r="G221" s="65"/>
      <c r="H221" s="65"/>
      <c r="I221" s="49"/>
      <c r="J221" s="38"/>
      <c r="K221" s="64"/>
      <c r="L221" s="64"/>
      <c r="M221" s="49"/>
      <c r="N221" s="38"/>
      <c r="O221" s="64"/>
      <c r="P221" s="64"/>
      <c r="Q221" s="49"/>
      <c r="R221" s="38"/>
      <c r="S221" s="64"/>
      <c r="T221" s="64"/>
      <c r="U221" s="49"/>
      <c r="V221" s="38"/>
      <c r="W221" s="65"/>
      <c r="X221" s="65"/>
      <c r="Y221" s="49"/>
      <c r="Z221" s="38"/>
      <c r="AA221" s="64"/>
      <c r="AB221" s="64"/>
      <c r="AC221" s="49"/>
    </row>
    <row r="222" spans="1:29">
      <c r="A222" s="12"/>
      <c r="B222" s="59" t="s">
        <v>412</v>
      </c>
      <c r="C222" s="66" t="s">
        <v>331</v>
      </c>
      <c r="D222" s="68">
        <v>2978131</v>
      </c>
      <c r="E222" s="54"/>
      <c r="F222" s="21"/>
      <c r="G222" s="66" t="s">
        <v>331</v>
      </c>
      <c r="H222" s="68">
        <v>406434</v>
      </c>
      <c r="I222" s="54"/>
      <c r="J222" s="21"/>
      <c r="K222" s="66" t="s">
        <v>331</v>
      </c>
      <c r="L222" s="68">
        <v>1904153</v>
      </c>
      <c r="M222" s="54"/>
      <c r="N222" s="21"/>
      <c r="O222" s="66" t="s">
        <v>331</v>
      </c>
      <c r="P222" s="68">
        <v>5288718</v>
      </c>
      <c r="Q222" s="54"/>
      <c r="R222" s="21"/>
      <c r="S222" s="66" t="s">
        <v>331</v>
      </c>
      <c r="T222" s="68">
        <v>655722974</v>
      </c>
      <c r="U222" s="54"/>
      <c r="V222" s="21"/>
      <c r="W222" s="66" t="s">
        <v>331</v>
      </c>
      <c r="X222" s="68">
        <v>152880</v>
      </c>
      <c r="Y222" s="54"/>
      <c r="Z222" s="21"/>
      <c r="AA222" s="66" t="s">
        <v>331</v>
      </c>
      <c r="AB222" s="68">
        <v>3399589</v>
      </c>
      <c r="AC222" s="54"/>
    </row>
    <row r="223" spans="1:29" ht="15.75" thickBot="1">
      <c r="A223" s="12"/>
      <c r="B223" s="59"/>
      <c r="C223" s="181"/>
      <c r="D223" s="149"/>
      <c r="E223" s="82"/>
      <c r="F223" s="21"/>
      <c r="G223" s="181"/>
      <c r="H223" s="149"/>
      <c r="I223" s="82"/>
      <c r="J223" s="21"/>
      <c r="K223" s="181"/>
      <c r="L223" s="149"/>
      <c r="M223" s="82"/>
      <c r="N223" s="21"/>
      <c r="O223" s="181"/>
      <c r="P223" s="149"/>
      <c r="Q223" s="82"/>
      <c r="R223" s="21"/>
      <c r="S223" s="181"/>
      <c r="T223" s="149"/>
      <c r="U223" s="82"/>
      <c r="V223" s="21"/>
      <c r="W223" s="181"/>
      <c r="X223" s="149"/>
      <c r="Y223" s="82"/>
      <c r="Z223" s="21"/>
      <c r="AA223" s="181"/>
      <c r="AB223" s="149"/>
      <c r="AC223" s="82"/>
    </row>
    <row r="224" spans="1:29">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row>
    <row r="225" spans="1:29">
      <c r="A225" s="12"/>
      <c r="B225" s="21" t="s">
        <v>496</v>
      </c>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c r="AA225" s="21"/>
      <c r="AB225" s="21"/>
      <c r="AC225" s="21"/>
    </row>
    <row r="226" spans="1:29">
      <c r="A226" s="12"/>
      <c r="B226" s="106" t="s">
        <v>497</v>
      </c>
      <c r="C226" s="106"/>
      <c r="D226" s="106"/>
      <c r="E226" s="106"/>
      <c r="F226" s="106"/>
      <c r="G226" s="106"/>
      <c r="H226" s="106"/>
      <c r="I226" s="106"/>
      <c r="J226" s="106"/>
      <c r="K226" s="106"/>
      <c r="L226" s="106"/>
      <c r="M226" s="106"/>
      <c r="N226" s="106"/>
      <c r="O226" s="106"/>
      <c r="P226" s="106"/>
      <c r="Q226" s="106"/>
      <c r="R226" s="106"/>
      <c r="S226" s="106"/>
      <c r="T226" s="106"/>
      <c r="U226" s="106"/>
      <c r="V226" s="106"/>
      <c r="W226" s="106"/>
      <c r="X226" s="106"/>
      <c r="Y226" s="106"/>
      <c r="Z226" s="106"/>
      <c r="AA226" s="106"/>
      <c r="AB226" s="106"/>
      <c r="AC226" s="106"/>
    </row>
    <row r="227" spans="1:29">
      <c r="A227" s="12"/>
      <c r="B227" s="106" t="s">
        <v>498</v>
      </c>
      <c r="C227" s="106"/>
      <c r="D227" s="106"/>
      <c r="E227" s="106"/>
      <c r="F227" s="106"/>
      <c r="G227" s="106"/>
      <c r="H227" s="106"/>
      <c r="I227" s="106"/>
      <c r="J227" s="106"/>
      <c r="K227" s="106"/>
      <c r="L227" s="106"/>
      <c r="M227" s="106"/>
      <c r="N227" s="106"/>
      <c r="O227" s="106"/>
      <c r="P227" s="106"/>
      <c r="Q227" s="106"/>
      <c r="R227" s="106"/>
      <c r="S227" s="106"/>
      <c r="T227" s="106"/>
      <c r="U227" s="106"/>
      <c r="V227" s="106"/>
      <c r="W227" s="106"/>
      <c r="X227" s="106"/>
      <c r="Y227" s="106"/>
      <c r="Z227" s="106"/>
      <c r="AA227" s="106"/>
      <c r="AB227" s="106"/>
      <c r="AC227" s="106"/>
    </row>
    <row r="228" spans="1:29">
      <c r="A228" s="12"/>
      <c r="B228" s="22"/>
      <c r="C228" s="22"/>
      <c r="D228" s="22"/>
      <c r="E228" s="22"/>
      <c r="F228" s="22"/>
      <c r="G228" s="22"/>
      <c r="H228" s="22"/>
      <c r="I228" s="22"/>
      <c r="J228" s="22"/>
      <c r="K228" s="22"/>
      <c r="L228" s="22"/>
      <c r="M228" s="22"/>
      <c r="N228" s="22"/>
      <c r="O228" s="22"/>
      <c r="P228" s="22"/>
      <c r="Q228" s="22"/>
      <c r="R228" s="22"/>
      <c r="S228" s="22"/>
      <c r="T228" s="22"/>
      <c r="U228" s="22"/>
      <c r="V228" s="22"/>
      <c r="W228" s="22"/>
      <c r="X228" s="22"/>
      <c r="Y228" s="22"/>
      <c r="Z228" s="22"/>
      <c r="AA228" s="22"/>
      <c r="AB228" s="22"/>
      <c r="AC228" s="22"/>
    </row>
    <row r="229" spans="1:29">
      <c r="A229" s="12"/>
      <c r="B229" s="34"/>
      <c r="C229" s="34"/>
      <c r="D229" s="34"/>
      <c r="E229" s="34"/>
      <c r="F229" s="34"/>
      <c r="G229" s="34"/>
      <c r="H229" s="34"/>
      <c r="I229" s="34"/>
      <c r="J229" s="34"/>
      <c r="K229" s="34"/>
      <c r="L229" s="34"/>
      <c r="M229" s="34"/>
      <c r="N229" s="34"/>
      <c r="O229" s="34"/>
      <c r="P229" s="34"/>
      <c r="Q229" s="34"/>
      <c r="R229" s="34"/>
      <c r="S229" s="34"/>
      <c r="T229" s="34"/>
      <c r="U229" s="34"/>
      <c r="V229" s="34"/>
      <c r="W229" s="34"/>
      <c r="X229" s="34"/>
      <c r="Y229" s="34"/>
    </row>
    <row r="230" spans="1:29">
      <c r="A230" s="12"/>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row>
    <row r="231" spans="1:29" ht="15.75" thickBot="1">
      <c r="A231" s="12"/>
      <c r="B231" s="110"/>
      <c r="C231" s="123"/>
      <c r="D231" s="123"/>
      <c r="E231" s="123"/>
      <c r="F231" s="15"/>
      <c r="G231" s="165" t="s">
        <v>499</v>
      </c>
      <c r="H231" s="165"/>
      <c r="I231" s="165"/>
      <c r="J231" s="165"/>
      <c r="K231" s="165"/>
      <c r="L231" s="165"/>
      <c r="M231" s="165"/>
      <c r="N231" s="165"/>
      <c r="O231" s="165"/>
      <c r="P231" s="165"/>
      <c r="Q231" s="165"/>
      <c r="R231" s="165"/>
      <c r="S231" s="165"/>
      <c r="T231" s="165"/>
      <c r="U231" s="165"/>
      <c r="V231" s="165"/>
      <c r="W231" s="165"/>
      <c r="X231" s="165"/>
      <c r="Y231" s="165"/>
    </row>
    <row r="232" spans="1:29">
      <c r="A232" s="12"/>
      <c r="B232" s="185">
        <v>2013</v>
      </c>
      <c r="C232" s="118" t="s">
        <v>401</v>
      </c>
      <c r="D232" s="118"/>
      <c r="E232" s="118"/>
      <c r="F232" s="21"/>
      <c r="G232" s="167" t="s">
        <v>403</v>
      </c>
      <c r="H232" s="167"/>
      <c r="I232" s="167"/>
      <c r="J232" s="54"/>
      <c r="K232" s="167" t="s">
        <v>500</v>
      </c>
      <c r="L232" s="167"/>
      <c r="M232" s="167"/>
      <c r="N232" s="54"/>
      <c r="O232" s="167" t="s">
        <v>501</v>
      </c>
      <c r="P232" s="167"/>
      <c r="Q232" s="167"/>
      <c r="R232" s="54"/>
      <c r="S232" s="167" t="s">
        <v>406</v>
      </c>
      <c r="T232" s="167"/>
      <c r="U232" s="167"/>
      <c r="V232" s="54"/>
      <c r="W232" s="186" t="s">
        <v>401</v>
      </c>
      <c r="X232" s="186"/>
      <c r="Y232" s="54"/>
    </row>
    <row r="233" spans="1:29" ht="15.75" thickBot="1">
      <c r="A233" s="12"/>
      <c r="B233" s="185"/>
      <c r="C233" s="165"/>
      <c r="D233" s="165"/>
      <c r="E233" s="165"/>
      <c r="F233" s="21"/>
      <c r="G233" s="165"/>
      <c r="H233" s="165"/>
      <c r="I233" s="165"/>
      <c r="J233" s="21"/>
      <c r="K233" s="165"/>
      <c r="L233" s="165"/>
      <c r="M233" s="165"/>
      <c r="N233" s="21"/>
      <c r="O233" s="165" t="s">
        <v>502</v>
      </c>
      <c r="P233" s="165"/>
      <c r="Q233" s="165"/>
      <c r="R233" s="21"/>
      <c r="S233" s="165"/>
      <c r="T233" s="165"/>
      <c r="U233" s="165"/>
      <c r="V233" s="21"/>
      <c r="W233" s="125"/>
      <c r="X233" s="125"/>
      <c r="Y233" s="82"/>
    </row>
    <row r="234" spans="1:29">
      <c r="A234" s="12"/>
      <c r="B234" s="183" t="s">
        <v>503</v>
      </c>
      <c r="C234" s="39"/>
      <c r="D234" s="39"/>
      <c r="E234" s="39"/>
      <c r="F234" s="27"/>
      <c r="G234" s="39"/>
      <c r="H234" s="39"/>
      <c r="I234" s="39"/>
      <c r="J234" s="27"/>
      <c r="K234" s="39"/>
      <c r="L234" s="39"/>
      <c r="M234" s="39"/>
      <c r="N234" s="27"/>
      <c r="O234" s="39"/>
      <c r="P234" s="39"/>
      <c r="Q234" s="39"/>
      <c r="R234" s="27"/>
      <c r="S234" s="39"/>
      <c r="T234" s="39"/>
      <c r="U234" s="39"/>
      <c r="V234" s="27"/>
      <c r="W234" s="39"/>
      <c r="X234" s="39"/>
      <c r="Y234" s="39"/>
    </row>
    <row r="235" spans="1:29">
      <c r="A235" s="12"/>
      <c r="B235" s="187" t="s">
        <v>504</v>
      </c>
      <c r="C235" s="126" t="s">
        <v>331</v>
      </c>
      <c r="D235" s="128">
        <v>1749641</v>
      </c>
      <c r="E235" s="21"/>
      <c r="F235" s="21"/>
      <c r="G235" s="126" t="s">
        <v>331</v>
      </c>
      <c r="H235" s="128">
        <v>2360707</v>
      </c>
      <c r="I235" s="21"/>
      <c r="J235" s="21"/>
      <c r="K235" s="126" t="s">
        <v>331</v>
      </c>
      <c r="L235" s="128">
        <v>1545315</v>
      </c>
      <c r="M235" s="21"/>
      <c r="N235" s="21"/>
      <c r="O235" s="126" t="s">
        <v>331</v>
      </c>
      <c r="P235" s="128">
        <v>1402448</v>
      </c>
      <c r="Q235" s="21"/>
      <c r="R235" s="21"/>
      <c r="S235" s="126" t="s">
        <v>331</v>
      </c>
      <c r="T235" s="128">
        <v>290532</v>
      </c>
      <c r="U235" s="21"/>
      <c r="V235" s="21"/>
      <c r="W235" s="126" t="s">
        <v>331</v>
      </c>
      <c r="X235" s="128">
        <v>2882398</v>
      </c>
      <c r="Y235" s="21"/>
    </row>
    <row r="236" spans="1:29">
      <c r="A236" s="12"/>
      <c r="B236" s="187"/>
      <c r="C236" s="126"/>
      <c r="D236" s="128"/>
      <c r="E236" s="21"/>
      <c r="F236" s="21"/>
      <c r="G236" s="126"/>
      <c r="H236" s="128"/>
      <c r="I236" s="21"/>
      <c r="J236" s="21"/>
      <c r="K236" s="126"/>
      <c r="L236" s="128"/>
      <c r="M236" s="21"/>
      <c r="N236" s="21"/>
      <c r="O236" s="126"/>
      <c r="P236" s="128"/>
      <c r="Q236" s="21"/>
      <c r="R236" s="21"/>
      <c r="S236" s="126"/>
      <c r="T236" s="128"/>
      <c r="U236" s="21"/>
      <c r="V236" s="21"/>
      <c r="W236" s="126"/>
      <c r="X236" s="128"/>
      <c r="Y236" s="21"/>
    </row>
    <row r="237" spans="1:29">
      <c r="A237" s="12"/>
      <c r="B237" s="188" t="s">
        <v>505</v>
      </c>
      <c r="C237" s="121" t="s">
        <v>506</v>
      </c>
      <c r="D237" s="121"/>
      <c r="E237" s="120" t="s">
        <v>333</v>
      </c>
      <c r="F237" s="38"/>
      <c r="G237" s="121" t="s">
        <v>339</v>
      </c>
      <c r="H237" s="121"/>
      <c r="I237" s="38"/>
      <c r="J237" s="38"/>
      <c r="K237" s="121" t="s">
        <v>507</v>
      </c>
      <c r="L237" s="121"/>
      <c r="M237" s="120" t="s">
        <v>333</v>
      </c>
      <c r="N237" s="38"/>
      <c r="O237" s="121" t="s">
        <v>508</v>
      </c>
      <c r="P237" s="121"/>
      <c r="Q237" s="120" t="s">
        <v>333</v>
      </c>
      <c r="R237" s="38"/>
      <c r="S237" s="121" t="s">
        <v>339</v>
      </c>
      <c r="T237" s="121"/>
      <c r="U237" s="38"/>
      <c r="V237" s="38"/>
      <c r="W237" s="121" t="s">
        <v>339</v>
      </c>
      <c r="X237" s="121"/>
      <c r="Y237" s="38"/>
    </row>
    <row r="238" spans="1:29">
      <c r="A238" s="12"/>
      <c r="B238" s="188"/>
      <c r="C238" s="121"/>
      <c r="D238" s="121"/>
      <c r="E238" s="120"/>
      <c r="F238" s="38"/>
      <c r="G238" s="121"/>
      <c r="H238" s="121"/>
      <c r="I238" s="38"/>
      <c r="J238" s="38"/>
      <c r="K238" s="121"/>
      <c r="L238" s="121"/>
      <c r="M238" s="120"/>
      <c r="N238" s="38"/>
      <c r="O238" s="121"/>
      <c r="P238" s="121"/>
      <c r="Q238" s="120"/>
      <c r="R238" s="38"/>
      <c r="S238" s="121"/>
      <c r="T238" s="121"/>
      <c r="U238" s="38"/>
      <c r="V238" s="38"/>
      <c r="W238" s="121"/>
      <c r="X238" s="121"/>
      <c r="Y238" s="38"/>
    </row>
    <row r="239" spans="1:29">
      <c r="A239" s="12"/>
      <c r="B239" s="189" t="s">
        <v>509</v>
      </c>
      <c r="C239" s="128">
        <v>175991</v>
      </c>
      <c r="D239" s="128"/>
      <c r="E239" s="21"/>
      <c r="F239" s="21"/>
      <c r="G239" s="128">
        <v>1039591</v>
      </c>
      <c r="H239" s="128"/>
      <c r="I239" s="21"/>
      <c r="J239" s="21"/>
      <c r="K239" s="128">
        <v>39607</v>
      </c>
      <c r="L239" s="128"/>
      <c r="M239" s="21"/>
      <c r="N239" s="21"/>
      <c r="O239" s="128">
        <v>98067</v>
      </c>
      <c r="P239" s="128"/>
      <c r="Q239" s="21"/>
      <c r="R239" s="21"/>
      <c r="S239" s="124" t="s">
        <v>339</v>
      </c>
      <c r="T239" s="124"/>
      <c r="U239" s="21"/>
      <c r="V239" s="21"/>
      <c r="W239" s="128">
        <v>20000</v>
      </c>
      <c r="X239" s="128"/>
      <c r="Y239" s="21"/>
    </row>
    <row r="240" spans="1:29">
      <c r="A240" s="12"/>
      <c r="B240" s="189"/>
      <c r="C240" s="128"/>
      <c r="D240" s="128"/>
      <c r="E240" s="21"/>
      <c r="F240" s="21"/>
      <c r="G240" s="128"/>
      <c r="H240" s="128"/>
      <c r="I240" s="21"/>
      <c r="J240" s="21"/>
      <c r="K240" s="128"/>
      <c r="L240" s="128"/>
      <c r="M240" s="21"/>
      <c r="N240" s="21"/>
      <c r="O240" s="128"/>
      <c r="P240" s="128"/>
      <c r="Q240" s="21"/>
      <c r="R240" s="21"/>
      <c r="S240" s="124"/>
      <c r="T240" s="124"/>
      <c r="U240" s="21"/>
      <c r="V240" s="21"/>
      <c r="W240" s="128"/>
      <c r="X240" s="128"/>
      <c r="Y240" s="21"/>
    </row>
    <row r="241" spans="1:25">
      <c r="A241" s="12"/>
      <c r="B241" s="188" t="s">
        <v>510</v>
      </c>
      <c r="C241" s="122">
        <v>1761697</v>
      </c>
      <c r="D241" s="122"/>
      <c r="E241" s="38"/>
      <c r="F241" s="38"/>
      <c r="G241" s="121" t="s">
        <v>445</v>
      </c>
      <c r="H241" s="121"/>
      <c r="I241" s="120" t="s">
        <v>333</v>
      </c>
      <c r="J241" s="38"/>
      <c r="K241" s="122">
        <v>249346</v>
      </c>
      <c r="L241" s="122"/>
      <c r="M241" s="38"/>
      <c r="N241" s="38"/>
      <c r="O241" s="122">
        <v>1214881</v>
      </c>
      <c r="P241" s="122"/>
      <c r="Q241" s="38"/>
      <c r="R241" s="38"/>
      <c r="S241" s="121" t="s">
        <v>449</v>
      </c>
      <c r="T241" s="121"/>
      <c r="U241" s="120" t="s">
        <v>333</v>
      </c>
      <c r="V241" s="38"/>
      <c r="W241" s="121" t="s">
        <v>452</v>
      </c>
      <c r="X241" s="121"/>
      <c r="Y241" s="120" t="s">
        <v>333</v>
      </c>
    </row>
    <row r="242" spans="1:25" ht="15.75" thickBot="1">
      <c r="A242" s="12"/>
      <c r="B242" s="188"/>
      <c r="C242" s="190"/>
      <c r="D242" s="190"/>
      <c r="E242" s="49"/>
      <c r="F242" s="38"/>
      <c r="G242" s="191"/>
      <c r="H242" s="191"/>
      <c r="I242" s="192"/>
      <c r="J242" s="38"/>
      <c r="K242" s="190"/>
      <c r="L242" s="190"/>
      <c r="M242" s="49"/>
      <c r="N242" s="38"/>
      <c r="O242" s="190"/>
      <c r="P242" s="190"/>
      <c r="Q242" s="49"/>
      <c r="R242" s="38"/>
      <c r="S242" s="191"/>
      <c r="T242" s="191"/>
      <c r="U242" s="192"/>
      <c r="V242" s="38"/>
      <c r="W242" s="191"/>
      <c r="X242" s="191"/>
      <c r="Y242" s="192"/>
    </row>
    <row r="243" spans="1:25">
      <c r="A243" s="12"/>
      <c r="B243" s="187" t="s">
        <v>511</v>
      </c>
      <c r="C243" s="193" t="s">
        <v>331</v>
      </c>
      <c r="D243" s="194">
        <v>1219255</v>
      </c>
      <c r="E243" s="54"/>
      <c r="F243" s="21"/>
      <c r="G243" s="193" t="s">
        <v>331</v>
      </c>
      <c r="H243" s="194">
        <v>1978320</v>
      </c>
      <c r="I243" s="54"/>
      <c r="J243" s="21"/>
      <c r="K243" s="193" t="s">
        <v>331</v>
      </c>
      <c r="L243" s="194">
        <v>1685502</v>
      </c>
      <c r="M243" s="54"/>
      <c r="N243" s="21"/>
      <c r="O243" s="193" t="s">
        <v>331</v>
      </c>
      <c r="P243" s="194">
        <v>2132916</v>
      </c>
      <c r="Q243" s="54"/>
      <c r="R243" s="21"/>
      <c r="S243" s="193" t="s">
        <v>331</v>
      </c>
      <c r="T243" s="194">
        <v>59586</v>
      </c>
      <c r="U243" s="54"/>
      <c r="V243" s="21"/>
      <c r="W243" s="193" t="s">
        <v>331</v>
      </c>
      <c r="X243" s="194">
        <v>1305131</v>
      </c>
      <c r="Y243" s="54"/>
    </row>
    <row r="244" spans="1:25" ht="15.75" thickBot="1">
      <c r="A244" s="12"/>
      <c r="B244" s="187"/>
      <c r="C244" s="127"/>
      <c r="D244" s="129"/>
      <c r="E244" s="82"/>
      <c r="F244" s="21"/>
      <c r="G244" s="127"/>
      <c r="H244" s="129"/>
      <c r="I244" s="82"/>
      <c r="J244" s="21"/>
      <c r="K244" s="127"/>
      <c r="L244" s="129"/>
      <c r="M244" s="82"/>
      <c r="N244" s="21"/>
      <c r="O244" s="127"/>
      <c r="P244" s="129"/>
      <c r="Q244" s="82"/>
      <c r="R244" s="21"/>
      <c r="S244" s="127"/>
      <c r="T244" s="129"/>
      <c r="U244" s="82"/>
      <c r="V244" s="21"/>
      <c r="W244" s="127"/>
      <c r="X244" s="129"/>
      <c r="Y244" s="82"/>
    </row>
    <row r="245" spans="1:25">
      <c r="A245" s="12"/>
      <c r="B245" s="183" t="s">
        <v>511</v>
      </c>
      <c r="C245" s="39"/>
      <c r="D245" s="39"/>
      <c r="E245" s="39"/>
      <c r="F245" s="27"/>
      <c r="G245" s="39"/>
      <c r="H245" s="39"/>
      <c r="I245" s="39"/>
      <c r="J245" s="27"/>
      <c r="K245" s="39"/>
      <c r="L245" s="39"/>
      <c r="M245" s="39"/>
      <c r="N245" s="27"/>
      <c r="O245" s="39"/>
      <c r="P245" s="39"/>
      <c r="Q245" s="39"/>
      <c r="R245" s="27"/>
      <c r="S245" s="39"/>
      <c r="T245" s="39"/>
      <c r="U245" s="39"/>
      <c r="V245" s="27"/>
      <c r="W245" s="39"/>
      <c r="X245" s="39"/>
      <c r="Y245" s="39"/>
    </row>
    <row r="246" spans="1:25">
      <c r="A246" s="12"/>
      <c r="B246" s="189" t="s">
        <v>512</v>
      </c>
      <c r="C246" s="126" t="s">
        <v>331</v>
      </c>
      <c r="D246" s="128">
        <v>712699</v>
      </c>
      <c r="E246" s="21"/>
      <c r="F246" s="21"/>
      <c r="G246" s="126" t="s">
        <v>331</v>
      </c>
      <c r="H246" s="128">
        <v>736248</v>
      </c>
      <c r="I246" s="21"/>
      <c r="J246" s="21"/>
      <c r="K246" s="126" t="s">
        <v>331</v>
      </c>
      <c r="L246" s="128">
        <v>274259</v>
      </c>
      <c r="M246" s="21"/>
      <c r="N246" s="21"/>
      <c r="O246" s="126" t="s">
        <v>331</v>
      </c>
      <c r="P246" s="128">
        <v>510118</v>
      </c>
      <c r="Q246" s="21"/>
      <c r="R246" s="21"/>
      <c r="S246" s="126" t="s">
        <v>331</v>
      </c>
      <c r="T246" s="124" t="s">
        <v>339</v>
      </c>
      <c r="U246" s="21"/>
      <c r="V246" s="21"/>
      <c r="W246" s="126" t="s">
        <v>331</v>
      </c>
      <c r="X246" s="128">
        <v>616393</v>
      </c>
      <c r="Y246" s="21"/>
    </row>
    <row r="247" spans="1:25">
      <c r="A247" s="12"/>
      <c r="B247" s="189"/>
      <c r="C247" s="126"/>
      <c r="D247" s="128"/>
      <c r="E247" s="21"/>
      <c r="F247" s="21"/>
      <c r="G247" s="126"/>
      <c r="H247" s="128"/>
      <c r="I247" s="21"/>
      <c r="J247" s="21"/>
      <c r="K247" s="126"/>
      <c r="L247" s="128"/>
      <c r="M247" s="21"/>
      <c r="N247" s="21"/>
      <c r="O247" s="126"/>
      <c r="P247" s="128"/>
      <c r="Q247" s="21"/>
      <c r="R247" s="21"/>
      <c r="S247" s="126"/>
      <c r="T247" s="124"/>
      <c r="U247" s="21"/>
      <c r="V247" s="21"/>
      <c r="W247" s="126"/>
      <c r="X247" s="128"/>
      <c r="Y247" s="21"/>
    </row>
    <row r="248" spans="1:25">
      <c r="A248" s="12"/>
      <c r="B248" s="188" t="s">
        <v>513</v>
      </c>
      <c r="C248" s="120" t="s">
        <v>331</v>
      </c>
      <c r="D248" s="122">
        <v>506556</v>
      </c>
      <c r="E248" s="38"/>
      <c r="F248" s="38"/>
      <c r="G248" s="120" t="s">
        <v>331</v>
      </c>
      <c r="H248" s="122">
        <v>1242072</v>
      </c>
      <c r="I248" s="38"/>
      <c r="J248" s="38"/>
      <c r="K248" s="120" t="s">
        <v>331</v>
      </c>
      <c r="L248" s="122">
        <v>1411243</v>
      </c>
      <c r="M248" s="38"/>
      <c r="N248" s="38"/>
      <c r="O248" s="120" t="s">
        <v>331</v>
      </c>
      <c r="P248" s="122">
        <v>1622798</v>
      </c>
      <c r="Q248" s="38"/>
      <c r="R248" s="38"/>
      <c r="S248" s="120" t="s">
        <v>331</v>
      </c>
      <c r="T248" s="122">
        <v>59586</v>
      </c>
      <c r="U248" s="38"/>
      <c r="V248" s="38"/>
      <c r="W248" s="120" t="s">
        <v>331</v>
      </c>
      <c r="X248" s="122">
        <v>688738</v>
      </c>
      <c r="Y248" s="38"/>
    </row>
    <row r="249" spans="1:25">
      <c r="A249" s="12"/>
      <c r="B249" s="188"/>
      <c r="C249" s="120"/>
      <c r="D249" s="122"/>
      <c r="E249" s="38"/>
      <c r="F249" s="38"/>
      <c r="G249" s="120"/>
      <c r="H249" s="122"/>
      <c r="I249" s="38"/>
      <c r="J249" s="38"/>
      <c r="K249" s="120"/>
      <c r="L249" s="122"/>
      <c r="M249" s="38"/>
      <c r="N249" s="38"/>
      <c r="O249" s="120"/>
      <c r="P249" s="122"/>
      <c r="Q249" s="38"/>
      <c r="R249" s="38"/>
      <c r="S249" s="120"/>
      <c r="T249" s="122"/>
      <c r="U249" s="38"/>
      <c r="V249" s="38"/>
      <c r="W249" s="120"/>
      <c r="X249" s="122"/>
      <c r="Y249" s="38"/>
    </row>
    <row r="250" spans="1:25">
      <c r="A250" s="12"/>
      <c r="B250" s="184" t="s">
        <v>514</v>
      </c>
      <c r="C250" s="21"/>
      <c r="D250" s="21"/>
      <c r="E250" s="21"/>
      <c r="F250" s="15"/>
      <c r="G250" s="21"/>
      <c r="H250" s="21"/>
      <c r="I250" s="21"/>
      <c r="J250" s="15"/>
      <c r="K250" s="21"/>
      <c r="L250" s="21"/>
      <c r="M250" s="21"/>
      <c r="N250" s="15"/>
      <c r="O250" s="21"/>
      <c r="P250" s="21"/>
      <c r="Q250" s="21"/>
      <c r="R250" s="15"/>
      <c r="S250" s="21"/>
      <c r="T250" s="21"/>
      <c r="U250" s="21"/>
      <c r="V250" s="15"/>
      <c r="W250" s="21"/>
      <c r="X250" s="21"/>
      <c r="Y250" s="21"/>
    </row>
    <row r="251" spans="1:25">
      <c r="A251" s="12"/>
      <c r="B251" s="195" t="s">
        <v>511</v>
      </c>
      <c r="C251" s="120" t="s">
        <v>331</v>
      </c>
      <c r="D251" s="122">
        <v>119367962</v>
      </c>
      <c r="E251" s="38"/>
      <c r="F251" s="38"/>
      <c r="G251" s="120" t="s">
        <v>331</v>
      </c>
      <c r="H251" s="122">
        <v>155551690</v>
      </c>
      <c r="I251" s="38"/>
      <c r="J251" s="38"/>
      <c r="K251" s="120" t="s">
        <v>331</v>
      </c>
      <c r="L251" s="122">
        <v>89846277</v>
      </c>
      <c r="M251" s="38"/>
      <c r="N251" s="38"/>
      <c r="O251" s="120" t="s">
        <v>331</v>
      </c>
      <c r="P251" s="122">
        <v>67177011</v>
      </c>
      <c r="Q251" s="38"/>
      <c r="R251" s="38"/>
      <c r="S251" s="120" t="s">
        <v>331</v>
      </c>
      <c r="T251" s="122">
        <v>27392561</v>
      </c>
      <c r="U251" s="38"/>
      <c r="V251" s="38"/>
      <c r="W251" s="120" t="s">
        <v>331</v>
      </c>
      <c r="X251" s="122">
        <v>250178584</v>
      </c>
      <c r="Y251" s="38"/>
    </row>
    <row r="252" spans="1:25">
      <c r="A252" s="12"/>
      <c r="B252" s="195"/>
      <c r="C252" s="120"/>
      <c r="D252" s="122"/>
      <c r="E252" s="38"/>
      <c r="F252" s="38"/>
      <c r="G252" s="120"/>
      <c r="H252" s="122"/>
      <c r="I252" s="38"/>
      <c r="J252" s="38"/>
      <c r="K252" s="120"/>
      <c r="L252" s="122"/>
      <c r="M252" s="38"/>
      <c r="N252" s="38"/>
      <c r="O252" s="120"/>
      <c r="P252" s="122"/>
      <c r="Q252" s="38"/>
      <c r="R252" s="38"/>
      <c r="S252" s="120"/>
      <c r="T252" s="122"/>
      <c r="U252" s="38"/>
      <c r="V252" s="38"/>
      <c r="W252" s="120"/>
      <c r="X252" s="122"/>
      <c r="Y252" s="38"/>
    </row>
    <row r="253" spans="1:25">
      <c r="A253" s="12"/>
      <c r="B253" s="187" t="s">
        <v>515</v>
      </c>
      <c r="C253" s="126" t="s">
        <v>331</v>
      </c>
      <c r="D253" s="128">
        <v>6842132</v>
      </c>
      <c r="E253" s="21"/>
      <c r="F253" s="21"/>
      <c r="G253" s="126" t="s">
        <v>331</v>
      </c>
      <c r="H253" s="128">
        <v>7095195</v>
      </c>
      <c r="I253" s="21"/>
      <c r="J253" s="21"/>
      <c r="K253" s="126" t="s">
        <v>331</v>
      </c>
      <c r="L253" s="128">
        <v>5956407</v>
      </c>
      <c r="M253" s="21"/>
      <c r="N253" s="21"/>
      <c r="O253" s="126" t="s">
        <v>331</v>
      </c>
      <c r="P253" s="128">
        <v>1386245</v>
      </c>
      <c r="Q253" s="21"/>
      <c r="R253" s="21"/>
      <c r="S253" s="126" t="s">
        <v>331</v>
      </c>
      <c r="T253" s="128">
        <v>308053</v>
      </c>
      <c r="U253" s="21"/>
      <c r="V253" s="21"/>
      <c r="W253" s="128">
        <v>5715403</v>
      </c>
      <c r="X253" s="128"/>
      <c r="Y253" s="21"/>
    </row>
    <row r="254" spans="1:25">
      <c r="A254" s="12"/>
      <c r="B254" s="187"/>
      <c r="C254" s="126"/>
      <c r="D254" s="128"/>
      <c r="E254" s="21"/>
      <c r="F254" s="21"/>
      <c r="G254" s="126"/>
      <c r="H254" s="128"/>
      <c r="I254" s="21"/>
      <c r="J254" s="21"/>
      <c r="K254" s="126"/>
      <c r="L254" s="128"/>
      <c r="M254" s="21"/>
      <c r="N254" s="21"/>
      <c r="O254" s="126"/>
      <c r="P254" s="128"/>
      <c r="Q254" s="21"/>
      <c r="R254" s="21"/>
      <c r="S254" s="126"/>
      <c r="T254" s="128"/>
      <c r="U254" s="21"/>
      <c r="V254" s="21"/>
      <c r="W254" s="128"/>
      <c r="X254" s="128"/>
      <c r="Y254" s="21"/>
    </row>
    <row r="255" spans="1:25">
      <c r="A255" s="12"/>
      <c r="B255" s="195" t="s">
        <v>516</v>
      </c>
      <c r="C255" s="120" t="s">
        <v>331</v>
      </c>
      <c r="D255" s="122">
        <v>112525830</v>
      </c>
      <c r="E255" s="38"/>
      <c r="F255" s="38"/>
      <c r="G255" s="120" t="s">
        <v>331</v>
      </c>
      <c r="H255" s="122">
        <v>148456495</v>
      </c>
      <c r="I255" s="38"/>
      <c r="J255" s="38"/>
      <c r="K255" s="120" t="s">
        <v>331</v>
      </c>
      <c r="L255" s="122">
        <v>83889870</v>
      </c>
      <c r="M255" s="38"/>
      <c r="N255" s="38"/>
      <c r="O255" s="120" t="s">
        <v>331</v>
      </c>
      <c r="P255" s="122">
        <v>65790766</v>
      </c>
      <c r="Q255" s="38"/>
      <c r="R255" s="38"/>
      <c r="S255" s="120" t="s">
        <v>331</v>
      </c>
      <c r="T255" s="122">
        <v>27084508</v>
      </c>
      <c r="U255" s="38"/>
      <c r="V255" s="38"/>
      <c r="W255" s="120" t="s">
        <v>331</v>
      </c>
      <c r="X255" s="122">
        <v>244463181</v>
      </c>
      <c r="Y255" s="38"/>
    </row>
    <row r="256" spans="1:25">
      <c r="A256" s="12"/>
      <c r="B256" s="195"/>
      <c r="C256" s="120"/>
      <c r="D256" s="122"/>
      <c r="E256" s="38"/>
      <c r="F256" s="38"/>
      <c r="G256" s="120"/>
      <c r="H256" s="122"/>
      <c r="I256" s="38"/>
      <c r="J256" s="38"/>
      <c r="K256" s="120"/>
      <c r="L256" s="122"/>
      <c r="M256" s="38"/>
      <c r="N256" s="38"/>
      <c r="O256" s="120"/>
      <c r="P256" s="122"/>
      <c r="Q256" s="38"/>
      <c r="R256" s="38"/>
      <c r="S256" s="120"/>
      <c r="T256" s="122"/>
      <c r="U256" s="38"/>
      <c r="V256" s="38"/>
      <c r="W256" s="120"/>
      <c r="X256" s="122"/>
      <c r="Y256" s="38"/>
    </row>
    <row r="257" spans="1:25">
      <c r="A257" s="12"/>
      <c r="B257" s="15"/>
      <c r="C257" s="21"/>
      <c r="D257" s="21"/>
      <c r="E257" s="21"/>
      <c r="F257" s="15"/>
      <c r="G257" s="21"/>
      <c r="H257" s="21"/>
      <c r="I257" s="21"/>
      <c r="J257" s="15"/>
      <c r="K257" s="21"/>
      <c r="L257" s="21"/>
      <c r="M257" s="21"/>
      <c r="N257" s="15"/>
      <c r="O257" s="21"/>
      <c r="P257" s="21"/>
      <c r="Q257" s="21"/>
      <c r="R257" s="15"/>
      <c r="S257" s="21"/>
      <c r="T257" s="21"/>
      <c r="U257" s="21"/>
      <c r="V257" s="15"/>
      <c r="W257" s="21"/>
      <c r="X257" s="21"/>
      <c r="Y257" s="21"/>
    </row>
    <row r="258" spans="1:25" ht="15.75" thickBot="1">
      <c r="A258" s="12"/>
      <c r="B258" s="110" t="s">
        <v>517</v>
      </c>
      <c r="C258" s="165" t="s">
        <v>408</v>
      </c>
      <c r="D258" s="165"/>
      <c r="E258" s="165"/>
      <c r="F258" s="165"/>
      <c r="G258" s="165"/>
      <c r="H258" s="165"/>
      <c r="I258" s="165"/>
      <c r="J258" s="15"/>
      <c r="K258" s="82"/>
      <c r="L258" s="82"/>
      <c r="M258" s="82"/>
      <c r="N258" s="15"/>
      <c r="O258" s="82"/>
      <c r="P258" s="82"/>
      <c r="Q258" s="82"/>
      <c r="R258" s="15"/>
      <c r="S258" s="21"/>
      <c r="T258" s="21"/>
      <c r="U258" s="21"/>
      <c r="V258" s="15"/>
      <c r="W258" s="21"/>
      <c r="X258" s="21"/>
      <c r="Y258" s="21"/>
    </row>
    <row r="259" spans="1:25" ht="15.75" thickBot="1">
      <c r="A259" s="12"/>
      <c r="B259" s="15"/>
      <c r="C259" s="168" t="s">
        <v>409</v>
      </c>
      <c r="D259" s="168"/>
      <c r="E259" s="168"/>
      <c r="F259" s="15"/>
      <c r="G259" s="168" t="s">
        <v>518</v>
      </c>
      <c r="H259" s="168"/>
      <c r="I259" s="168"/>
      <c r="J259" s="15"/>
      <c r="K259" s="168" t="s">
        <v>460</v>
      </c>
      <c r="L259" s="168"/>
      <c r="M259" s="168"/>
      <c r="N259" s="15"/>
      <c r="O259" s="168" t="s">
        <v>169</v>
      </c>
      <c r="P259" s="168"/>
      <c r="Q259" s="168"/>
      <c r="R259" s="15"/>
      <c r="S259" s="172"/>
      <c r="T259" s="172"/>
      <c r="U259" s="172"/>
      <c r="V259" s="15"/>
      <c r="W259" s="21"/>
      <c r="X259" s="21"/>
      <c r="Y259" s="21"/>
    </row>
    <row r="260" spans="1:25">
      <c r="A260" s="12"/>
      <c r="B260" s="183" t="s">
        <v>503</v>
      </c>
      <c r="C260" s="39"/>
      <c r="D260" s="39"/>
      <c r="E260" s="39"/>
      <c r="F260" s="27"/>
      <c r="G260" s="39"/>
      <c r="H260" s="39"/>
      <c r="I260" s="39"/>
      <c r="J260" s="27"/>
      <c r="K260" s="39"/>
      <c r="L260" s="39"/>
      <c r="M260" s="39"/>
      <c r="N260" s="27"/>
      <c r="O260" s="39"/>
      <c r="P260" s="39"/>
      <c r="Q260" s="39"/>
      <c r="R260" s="27"/>
      <c r="S260" s="38"/>
      <c r="T260" s="38"/>
      <c r="U260" s="38"/>
      <c r="V260" s="27"/>
      <c r="W260" s="38"/>
      <c r="X260" s="38"/>
      <c r="Y260" s="38"/>
    </row>
    <row r="261" spans="1:25">
      <c r="A261" s="12"/>
      <c r="B261" s="187" t="s">
        <v>504</v>
      </c>
      <c r="C261" s="126" t="s">
        <v>331</v>
      </c>
      <c r="D261" s="128">
        <v>55192</v>
      </c>
      <c r="E261" s="21"/>
      <c r="F261" s="21"/>
      <c r="G261" s="126" t="s">
        <v>331</v>
      </c>
      <c r="H261" s="124">
        <v>501</v>
      </c>
      <c r="I261" s="21"/>
      <c r="J261" s="21"/>
      <c r="K261" s="126" t="s">
        <v>331</v>
      </c>
      <c r="L261" s="128">
        <v>623266</v>
      </c>
      <c r="M261" s="21"/>
      <c r="N261" s="21"/>
      <c r="O261" s="126" t="s">
        <v>331</v>
      </c>
      <c r="P261" s="128">
        <v>10910000</v>
      </c>
      <c r="Q261" s="21"/>
      <c r="R261" s="21"/>
      <c r="S261" s="21"/>
      <c r="T261" s="21"/>
      <c r="U261" s="21"/>
      <c r="V261" s="21"/>
      <c r="W261" s="21"/>
      <c r="X261" s="21"/>
      <c r="Y261" s="21"/>
    </row>
    <row r="262" spans="1:25">
      <c r="A262" s="12"/>
      <c r="B262" s="187"/>
      <c r="C262" s="126"/>
      <c r="D262" s="128"/>
      <c r="E262" s="21"/>
      <c r="F262" s="21"/>
      <c r="G262" s="126"/>
      <c r="H262" s="124"/>
      <c r="I262" s="21"/>
      <c r="J262" s="21"/>
      <c r="K262" s="126"/>
      <c r="L262" s="128"/>
      <c r="M262" s="21"/>
      <c r="N262" s="21"/>
      <c r="O262" s="126"/>
      <c r="P262" s="128"/>
      <c r="Q262" s="21"/>
      <c r="R262" s="21"/>
      <c r="S262" s="21"/>
      <c r="T262" s="21"/>
      <c r="U262" s="21"/>
      <c r="V262" s="21"/>
      <c r="W262" s="21"/>
      <c r="X262" s="21"/>
      <c r="Y262" s="21"/>
    </row>
    <row r="263" spans="1:25">
      <c r="A263" s="12"/>
      <c r="B263" s="188" t="s">
        <v>505</v>
      </c>
      <c r="C263" s="121" t="s">
        <v>519</v>
      </c>
      <c r="D263" s="121"/>
      <c r="E263" s="120" t="s">
        <v>333</v>
      </c>
      <c r="F263" s="38"/>
      <c r="G263" s="121" t="s">
        <v>520</v>
      </c>
      <c r="H263" s="121"/>
      <c r="I263" s="120" t="s">
        <v>333</v>
      </c>
      <c r="J263" s="38"/>
      <c r="K263" s="121" t="s">
        <v>339</v>
      </c>
      <c r="L263" s="121"/>
      <c r="M263" s="38"/>
      <c r="N263" s="38"/>
      <c r="O263" s="121" t="s">
        <v>521</v>
      </c>
      <c r="P263" s="121"/>
      <c r="Q263" s="120" t="s">
        <v>333</v>
      </c>
      <c r="R263" s="38"/>
      <c r="S263" s="38"/>
      <c r="T263" s="38"/>
      <c r="U263" s="38"/>
      <c r="V263" s="38"/>
      <c r="W263" s="38"/>
      <c r="X263" s="38"/>
      <c r="Y263" s="38"/>
    </row>
    <row r="264" spans="1:25">
      <c r="A264" s="12"/>
      <c r="B264" s="188"/>
      <c r="C264" s="121"/>
      <c r="D264" s="121"/>
      <c r="E264" s="120"/>
      <c r="F264" s="38"/>
      <c r="G264" s="121"/>
      <c r="H264" s="121"/>
      <c r="I264" s="120"/>
      <c r="J264" s="38"/>
      <c r="K264" s="121"/>
      <c r="L264" s="121"/>
      <c r="M264" s="38"/>
      <c r="N264" s="38"/>
      <c r="O264" s="121"/>
      <c r="P264" s="121"/>
      <c r="Q264" s="120"/>
      <c r="R264" s="38"/>
      <c r="S264" s="38"/>
      <c r="T264" s="38"/>
      <c r="U264" s="38"/>
      <c r="V264" s="38"/>
      <c r="W264" s="38"/>
      <c r="X264" s="38"/>
      <c r="Y264" s="38"/>
    </row>
    <row r="265" spans="1:25">
      <c r="A265" s="12"/>
      <c r="B265" s="189" t="s">
        <v>509</v>
      </c>
      <c r="C265" s="124">
        <v>587</v>
      </c>
      <c r="D265" s="124"/>
      <c r="E265" s="21"/>
      <c r="F265" s="21"/>
      <c r="G265" s="124">
        <v>21</v>
      </c>
      <c r="H265" s="124"/>
      <c r="I265" s="21"/>
      <c r="J265" s="21"/>
      <c r="K265" s="124" t="s">
        <v>339</v>
      </c>
      <c r="L265" s="124"/>
      <c r="M265" s="21"/>
      <c r="N265" s="21"/>
      <c r="O265" s="128">
        <v>1373864</v>
      </c>
      <c r="P265" s="128"/>
      <c r="Q265" s="21"/>
      <c r="R265" s="21"/>
      <c r="S265" s="21"/>
      <c r="T265" s="21"/>
      <c r="U265" s="21"/>
      <c r="V265" s="21"/>
      <c r="W265" s="21"/>
      <c r="X265" s="21"/>
      <c r="Y265" s="21"/>
    </row>
    <row r="266" spans="1:25">
      <c r="A266" s="12"/>
      <c r="B266" s="189"/>
      <c r="C266" s="124"/>
      <c r="D266" s="124"/>
      <c r="E266" s="21"/>
      <c r="F266" s="21"/>
      <c r="G266" s="124"/>
      <c r="H266" s="124"/>
      <c r="I266" s="21"/>
      <c r="J266" s="21"/>
      <c r="K266" s="124"/>
      <c r="L266" s="124"/>
      <c r="M266" s="21"/>
      <c r="N266" s="21"/>
      <c r="O266" s="128"/>
      <c r="P266" s="128"/>
      <c r="Q266" s="21"/>
      <c r="R266" s="21"/>
      <c r="S266" s="21"/>
      <c r="T266" s="21"/>
      <c r="U266" s="21"/>
      <c r="V266" s="21"/>
      <c r="W266" s="21"/>
      <c r="X266" s="21"/>
      <c r="Y266" s="21"/>
    </row>
    <row r="267" spans="1:25">
      <c r="A267" s="12"/>
      <c r="B267" s="188" t="s">
        <v>510</v>
      </c>
      <c r="C267" s="122">
        <v>66251</v>
      </c>
      <c r="D267" s="122"/>
      <c r="E267" s="38"/>
      <c r="F267" s="38"/>
      <c r="G267" s="121">
        <v>582</v>
      </c>
      <c r="H267" s="121"/>
      <c r="I267" s="38"/>
      <c r="J267" s="38"/>
      <c r="K267" s="121" t="s">
        <v>461</v>
      </c>
      <c r="L267" s="121"/>
      <c r="M267" s="120" t="s">
        <v>333</v>
      </c>
      <c r="N267" s="38"/>
      <c r="O267" s="121" t="s">
        <v>339</v>
      </c>
      <c r="P267" s="121"/>
      <c r="Q267" s="38"/>
      <c r="R267" s="38"/>
      <c r="S267" s="38"/>
      <c r="T267" s="38"/>
      <c r="U267" s="38"/>
      <c r="V267" s="38"/>
      <c r="W267" s="38"/>
      <c r="X267" s="38"/>
      <c r="Y267" s="38"/>
    </row>
    <row r="268" spans="1:25" ht="15.75" thickBot="1">
      <c r="A268" s="12"/>
      <c r="B268" s="188"/>
      <c r="C268" s="190"/>
      <c r="D268" s="190"/>
      <c r="E268" s="49"/>
      <c r="F268" s="38"/>
      <c r="G268" s="191"/>
      <c r="H268" s="191"/>
      <c r="I268" s="49"/>
      <c r="J268" s="38"/>
      <c r="K268" s="191"/>
      <c r="L268" s="191"/>
      <c r="M268" s="192"/>
      <c r="N268" s="38"/>
      <c r="O268" s="191"/>
      <c r="P268" s="191"/>
      <c r="Q268" s="49"/>
      <c r="R268" s="38"/>
      <c r="S268" s="38"/>
      <c r="T268" s="38"/>
      <c r="U268" s="38"/>
      <c r="V268" s="38"/>
      <c r="W268" s="38"/>
      <c r="X268" s="38"/>
      <c r="Y268" s="38"/>
    </row>
    <row r="269" spans="1:25">
      <c r="A269" s="12"/>
      <c r="B269" s="187" t="s">
        <v>511</v>
      </c>
      <c r="C269" s="193" t="s">
        <v>331</v>
      </c>
      <c r="D269" s="194">
        <v>99271</v>
      </c>
      <c r="E269" s="54"/>
      <c r="F269" s="21"/>
      <c r="G269" s="193" t="s">
        <v>331</v>
      </c>
      <c r="H269" s="186">
        <v>688</v>
      </c>
      <c r="I269" s="54"/>
      <c r="J269" s="21"/>
      <c r="K269" s="193" t="s">
        <v>331</v>
      </c>
      <c r="L269" s="194">
        <v>580700</v>
      </c>
      <c r="M269" s="54"/>
      <c r="N269" s="21"/>
      <c r="O269" s="193" t="s">
        <v>331</v>
      </c>
      <c r="P269" s="194">
        <v>9061369</v>
      </c>
      <c r="Q269" s="54"/>
      <c r="R269" s="21"/>
      <c r="S269" s="196"/>
      <c r="T269" s="196"/>
      <c r="U269" s="21"/>
      <c r="V269" s="21"/>
      <c r="W269" s="21"/>
      <c r="X269" s="21"/>
      <c r="Y269" s="21"/>
    </row>
    <row r="270" spans="1:25" ht="15.75" thickBot="1">
      <c r="A270" s="12"/>
      <c r="B270" s="187"/>
      <c r="C270" s="127"/>
      <c r="D270" s="129"/>
      <c r="E270" s="82"/>
      <c r="F270" s="21"/>
      <c r="G270" s="127"/>
      <c r="H270" s="125"/>
      <c r="I270" s="82"/>
      <c r="J270" s="21"/>
      <c r="K270" s="127"/>
      <c r="L270" s="129"/>
      <c r="M270" s="82"/>
      <c r="N270" s="21"/>
      <c r="O270" s="127"/>
      <c r="P270" s="129"/>
      <c r="Q270" s="82"/>
      <c r="R270" s="21"/>
      <c r="S270" s="196"/>
      <c r="T270" s="196"/>
      <c r="U270" s="21"/>
      <c r="V270" s="21"/>
      <c r="W270" s="21"/>
      <c r="X270" s="21"/>
      <c r="Y270" s="21"/>
    </row>
    <row r="271" spans="1:25">
      <c r="A271" s="12"/>
      <c r="B271" s="183" t="s">
        <v>511</v>
      </c>
      <c r="C271" s="39"/>
      <c r="D271" s="39"/>
      <c r="E271" s="39"/>
      <c r="F271" s="27"/>
      <c r="G271" s="39"/>
      <c r="H271" s="39"/>
      <c r="I271" s="39"/>
      <c r="J271" s="27"/>
      <c r="K271" s="39"/>
      <c r="L271" s="39"/>
      <c r="M271" s="39"/>
      <c r="N271" s="27"/>
      <c r="O271" s="39"/>
      <c r="P271" s="39"/>
      <c r="Q271" s="39"/>
      <c r="R271" s="27"/>
      <c r="S271" s="38"/>
      <c r="T271" s="38"/>
      <c r="U271" s="38"/>
      <c r="V271" s="27"/>
      <c r="W271" s="38"/>
      <c r="X271" s="38"/>
      <c r="Y271" s="38"/>
    </row>
    <row r="272" spans="1:25">
      <c r="A272" s="12"/>
      <c r="B272" s="189" t="s">
        <v>512</v>
      </c>
      <c r="C272" s="126" t="s">
        <v>331</v>
      </c>
      <c r="D272" s="128">
        <v>83792</v>
      </c>
      <c r="E272" s="21"/>
      <c r="F272" s="21"/>
      <c r="G272" s="126" t="s">
        <v>331</v>
      </c>
      <c r="H272" s="124" t="s">
        <v>339</v>
      </c>
      <c r="I272" s="21"/>
      <c r="J272" s="21"/>
      <c r="K272" s="126" t="s">
        <v>331</v>
      </c>
      <c r="L272" s="124" t="s">
        <v>339</v>
      </c>
      <c r="M272" s="21"/>
      <c r="N272" s="21"/>
      <c r="O272" s="126" t="s">
        <v>331</v>
      </c>
      <c r="P272" s="128">
        <v>2933509</v>
      </c>
      <c r="Q272" s="21"/>
      <c r="R272" s="21"/>
      <c r="S272" s="21"/>
      <c r="T272" s="21"/>
      <c r="U272" s="21"/>
      <c r="V272" s="21"/>
      <c r="W272" s="21"/>
      <c r="X272" s="21"/>
      <c r="Y272" s="21"/>
    </row>
    <row r="273" spans="1:25">
      <c r="A273" s="12"/>
      <c r="B273" s="189"/>
      <c r="C273" s="126"/>
      <c r="D273" s="128"/>
      <c r="E273" s="21"/>
      <c r="F273" s="21"/>
      <c r="G273" s="126"/>
      <c r="H273" s="124"/>
      <c r="I273" s="21"/>
      <c r="J273" s="21"/>
      <c r="K273" s="126"/>
      <c r="L273" s="124"/>
      <c r="M273" s="21"/>
      <c r="N273" s="21"/>
      <c r="O273" s="126"/>
      <c r="P273" s="128"/>
      <c r="Q273" s="21"/>
      <c r="R273" s="21"/>
      <c r="S273" s="21"/>
      <c r="T273" s="21"/>
      <c r="U273" s="21"/>
      <c r="V273" s="21"/>
      <c r="W273" s="21"/>
      <c r="X273" s="21"/>
      <c r="Y273" s="21"/>
    </row>
    <row r="274" spans="1:25">
      <c r="A274" s="12"/>
      <c r="B274" s="188" t="s">
        <v>513</v>
      </c>
      <c r="C274" s="120" t="s">
        <v>331</v>
      </c>
      <c r="D274" s="122">
        <v>15479</v>
      </c>
      <c r="E274" s="38"/>
      <c r="F274" s="38"/>
      <c r="G274" s="120" t="s">
        <v>331</v>
      </c>
      <c r="H274" s="121">
        <v>688</v>
      </c>
      <c r="I274" s="38"/>
      <c r="J274" s="38"/>
      <c r="K274" s="120" t="s">
        <v>331</v>
      </c>
      <c r="L274" s="122">
        <v>580700</v>
      </c>
      <c r="M274" s="38"/>
      <c r="N274" s="38"/>
      <c r="O274" s="120" t="s">
        <v>331</v>
      </c>
      <c r="P274" s="122">
        <v>6127860</v>
      </c>
      <c r="Q274" s="38"/>
      <c r="R274" s="38"/>
      <c r="S274" s="38"/>
      <c r="T274" s="38"/>
      <c r="U274" s="38"/>
      <c r="V274" s="38"/>
      <c r="W274" s="38"/>
      <c r="X274" s="38"/>
      <c r="Y274" s="38"/>
    </row>
    <row r="275" spans="1:25">
      <c r="A275" s="12"/>
      <c r="B275" s="188"/>
      <c r="C275" s="120"/>
      <c r="D275" s="122"/>
      <c r="E275" s="38"/>
      <c r="F275" s="38"/>
      <c r="G275" s="120"/>
      <c r="H275" s="121"/>
      <c r="I275" s="38"/>
      <c r="J275" s="38"/>
      <c r="K275" s="120"/>
      <c r="L275" s="122"/>
      <c r="M275" s="38"/>
      <c r="N275" s="38"/>
      <c r="O275" s="120"/>
      <c r="P275" s="122"/>
      <c r="Q275" s="38"/>
      <c r="R275" s="38"/>
      <c r="S275" s="38"/>
      <c r="T275" s="38"/>
      <c r="U275" s="38"/>
      <c r="V275" s="38"/>
      <c r="W275" s="38"/>
      <c r="X275" s="38"/>
      <c r="Y275" s="38"/>
    </row>
    <row r="276" spans="1:25">
      <c r="A276" s="12"/>
      <c r="B276" s="184" t="s">
        <v>514</v>
      </c>
      <c r="C276" s="21"/>
      <c r="D276" s="21"/>
      <c r="E276" s="21"/>
      <c r="F276" s="15"/>
      <c r="G276" s="21"/>
      <c r="H276" s="21"/>
      <c r="I276" s="21"/>
      <c r="J276" s="15"/>
      <c r="K276" s="21"/>
      <c r="L276" s="21"/>
      <c r="M276" s="21"/>
      <c r="N276" s="15"/>
      <c r="O276" s="21"/>
      <c r="P276" s="21"/>
      <c r="Q276" s="21"/>
      <c r="R276" s="15"/>
      <c r="S276" s="21"/>
      <c r="T276" s="21"/>
      <c r="U276" s="21"/>
      <c r="V276" s="15"/>
      <c r="W276" s="21"/>
      <c r="X276" s="21"/>
      <c r="Y276" s="21"/>
    </row>
    <row r="277" spans="1:25">
      <c r="A277" s="12"/>
      <c r="B277" s="195" t="s">
        <v>511</v>
      </c>
      <c r="C277" s="120" t="s">
        <v>331</v>
      </c>
      <c r="D277" s="122">
        <v>2911397</v>
      </c>
      <c r="E277" s="38"/>
      <c r="F277" s="38"/>
      <c r="G277" s="120" t="s">
        <v>331</v>
      </c>
      <c r="H277" s="122">
        <v>71009</v>
      </c>
      <c r="I277" s="38"/>
      <c r="J277" s="38"/>
      <c r="K277" s="120" t="s">
        <v>331</v>
      </c>
      <c r="L277" s="121" t="s">
        <v>339</v>
      </c>
      <c r="M277" s="38"/>
      <c r="N277" s="38"/>
      <c r="O277" s="120" t="s">
        <v>331</v>
      </c>
      <c r="P277" s="122">
        <v>712496491</v>
      </c>
      <c r="Q277" s="38"/>
      <c r="R277" s="38"/>
      <c r="S277" s="38"/>
      <c r="T277" s="38"/>
      <c r="U277" s="38"/>
      <c r="V277" s="38"/>
      <c r="W277" s="38"/>
      <c r="X277" s="38"/>
      <c r="Y277" s="38"/>
    </row>
    <row r="278" spans="1:25">
      <c r="A278" s="12"/>
      <c r="B278" s="195"/>
      <c r="C278" s="120"/>
      <c r="D278" s="122"/>
      <c r="E278" s="38"/>
      <c r="F278" s="38"/>
      <c r="G278" s="120"/>
      <c r="H278" s="122"/>
      <c r="I278" s="38"/>
      <c r="J278" s="38"/>
      <c r="K278" s="120"/>
      <c r="L278" s="121"/>
      <c r="M278" s="38"/>
      <c r="N278" s="38"/>
      <c r="O278" s="120"/>
      <c r="P278" s="122"/>
      <c r="Q278" s="38"/>
      <c r="R278" s="38"/>
      <c r="S278" s="38"/>
      <c r="T278" s="38"/>
      <c r="U278" s="38"/>
      <c r="V278" s="38"/>
      <c r="W278" s="38"/>
      <c r="X278" s="38"/>
      <c r="Y278" s="38"/>
    </row>
    <row r="279" spans="1:25">
      <c r="A279" s="12"/>
      <c r="B279" s="187" t="s">
        <v>515</v>
      </c>
      <c r="C279" s="126" t="s">
        <v>331</v>
      </c>
      <c r="D279" s="128">
        <v>88143</v>
      </c>
      <c r="E279" s="21"/>
      <c r="F279" s="21"/>
      <c r="G279" s="126" t="s">
        <v>331</v>
      </c>
      <c r="H279" s="124" t="s">
        <v>339</v>
      </c>
      <c r="I279" s="21"/>
      <c r="J279" s="21"/>
      <c r="K279" s="126" t="s">
        <v>331</v>
      </c>
      <c r="L279" s="124" t="s">
        <v>339</v>
      </c>
      <c r="M279" s="21"/>
      <c r="N279" s="21"/>
      <c r="O279" s="126" t="s">
        <v>331</v>
      </c>
      <c r="P279" s="128">
        <v>27391578</v>
      </c>
      <c r="Q279" s="21"/>
      <c r="R279" s="21"/>
      <c r="S279" s="21"/>
      <c r="T279" s="21"/>
      <c r="U279" s="21"/>
      <c r="V279" s="21"/>
      <c r="W279" s="21"/>
      <c r="X279" s="21"/>
      <c r="Y279" s="21"/>
    </row>
    <row r="280" spans="1:25">
      <c r="A280" s="12"/>
      <c r="B280" s="187"/>
      <c r="C280" s="126"/>
      <c r="D280" s="128"/>
      <c r="E280" s="21"/>
      <c r="F280" s="21"/>
      <c r="G280" s="126"/>
      <c r="H280" s="124"/>
      <c r="I280" s="21"/>
      <c r="J280" s="21"/>
      <c r="K280" s="126"/>
      <c r="L280" s="124"/>
      <c r="M280" s="21"/>
      <c r="N280" s="21"/>
      <c r="O280" s="126"/>
      <c r="P280" s="128"/>
      <c r="Q280" s="21"/>
      <c r="R280" s="21"/>
      <c r="S280" s="21"/>
      <c r="T280" s="21"/>
      <c r="U280" s="21"/>
      <c r="V280" s="21"/>
      <c r="W280" s="21"/>
      <c r="X280" s="21"/>
      <c r="Y280" s="21"/>
    </row>
    <row r="281" spans="1:25">
      <c r="A281" s="12"/>
      <c r="B281" s="195" t="s">
        <v>516</v>
      </c>
      <c r="C281" s="120" t="s">
        <v>331</v>
      </c>
      <c r="D281" s="122">
        <v>2823254</v>
      </c>
      <c r="E281" s="38"/>
      <c r="F281" s="38"/>
      <c r="G281" s="120" t="s">
        <v>331</v>
      </c>
      <c r="H281" s="122">
        <v>71009</v>
      </c>
      <c r="I281" s="38"/>
      <c r="J281" s="38"/>
      <c r="K281" s="120" t="s">
        <v>331</v>
      </c>
      <c r="L281" s="121" t="s">
        <v>339</v>
      </c>
      <c r="M281" s="38"/>
      <c r="N281" s="38"/>
      <c r="O281" s="120" t="s">
        <v>331</v>
      </c>
      <c r="P281" s="122">
        <v>685104913</v>
      </c>
      <c r="Q281" s="38"/>
      <c r="R281" s="38"/>
      <c r="S281" s="38"/>
      <c r="T281" s="38"/>
      <c r="U281" s="38"/>
      <c r="V281" s="38"/>
      <c r="W281" s="38"/>
      <c r="X281" s="38"/>
      <c r="Y281" s="38"/>
    </row>
    <row r="282" spans="1:25">
      <c r="A282" s="12"/>
      <c r="B282" s="195"/>
      <c r="C282" s="120"/>
      <c r="D282" s="122"/>
      <c r="E282" s="38"/>
      <c r="F282" s="38"/>
      <c r="G282" s="120"/>
      <c r="H282" s="122"/>
      <c r="I282" s="38"/>
      <c r="J282" s="38"/>
      <c r="K282" s="120"/>
      <c r="L282" s="121"/>
      <c r="M282" s="38"/>
      <c r="N282" s="38"/>
      <c r="O282" s="120"/>
      <c r="P282" s="122"/>
      <c r="Q282" s="38"/>
      <c r="R282" s="38"/>
      <c r="S282" s="38"/>
      <c r="T282" s="38"/>
      <c r="U282" s="38"/>
      <c r="V282" s="38"/>
      <c r="W282" s="38"/>
      <c r="X282" s="38"/>
      <c r="Y282" s="38"/>
    </row>
    <row r="283" spans="1:25">
      <c r="A283" s="12"/>
      <c r="B283" s="34"/>
      <c r="C283" s="34"/>
      <c r="D283" s="34"/>
      <c r="E283" s="34"/>
      <c r="F283" s="34"/>
      <c r="G283" s="34"/>
      <c r="H283" s="34"/>
      <c r="I283" s="34"/>
      <c r="J283" s="34"/>
      <c r="K283" s="34"/>
      <c r="L283" s="34"/>
      <c r="M283" s="34"/>
      <c r="N283" s="34"/>
      <c r="O283" s="34"/>
      <c r="P283" s="34"/>
      <c r="Q283" s="34"/>
      <c r="R283" s="34"/>
      <c r="S283" s="34"/>
      <c r="T283" s="34"/>
      <c r="U283" s="34"/>
      <c r="V283" s="34"/>
      <c r="W283" s="34"/>
      <c r="X283" s="34"/>
      <c r="Y283" s="34"/>
    </row>
    <row r="284" spans="1:25">
      <c r="A284" s="12"/>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row>
    <row r="285" spans="1:25" ht="15.75" thickBot="1">
      <c r="A285" s="12"/>
      <c r="B285" s="110"/>
      <c r="C285" s="123"/>
      <c r="D285" s="123"/>
      <c r="E285" s="123"/>
      <c r="F285" s="15"/>
      <c r="G285" s="174" t="s">
        <v>499</v>
      </c>
      <c r="H285" s="174"/>
      <c r="I285" s="174"/>
      <c r="J285" s="174"/>
      <c r="K285" s="174"/>
      <c r="L285" s="174"/>
      <c r="M285" s="174"/>
      <c r="N285" s="174"/>
      <c r="O285" s="174"/>
      <c r="P285" s="174"/>
      <c r="Q285" s="174"/>
      <c r="R285" s="174"/>
      <c r="S285" s="174"/>
      <c r="T285" s="174"/>
      <c r="U285" s="174"/>
      <c r="V285" s="174"/>
      <c r="W285" s="174"/>
      <c r="X285" s="174"/>
      <c r="Y285" s="174"/>
    </row>
    <row r="286" spans="1:25">
      <c r="A286" s="12"/>
      <c r="B286" s="197">
        <v>2012</v>
      </c>
      <c r="C286" s="172" t="s">
        <v>401</v>
      </c>
      <c r="D286" s="172"/>
      <c r="E286" s="172"/>
      <c r="F286" s="21"/>
      <c r="G286" s="173" t="s">
        <v>403</v>
      </c>
      <c r="H286" s="173"/>
      <c r="I286" s="173"/>
      <c r="J286" s="54"/>
      <c r="K286" s="173" t="s">
        <v>500</v>
      </c>
      <c r="L286" s="173"/>
      <c r="M286" s="173"/>
      <c r="N286" s="54"/>
      <c r="O286" s="173" t="s">
        <v>501</v>
      </c>
      <c r="P286" s="173"/>
      <c r="Q286" s="173"/>
      <c r="R286" s="54"/>
      <c r="S286" s="173" t="s">
        <v>406</v>
      </c>
      <c r="T286" s="173"/>
      <c r="U286" s="173"/>
      <c r="V286" s="54"/>
      <c r="W286" s="173" t="s">
        <v>401</v>
      </c>
      <c r="X286" s="173"/>
      <c r="Y286" s="173"/>
    </row>
    <row r="287" spans="1:25" ht="15.75" thickBot="1">
      <c r="A287" s="12"/>
      <c r="B287" s="197"/>
      <c r="C287" s="174"/>
      <c r="D287" s="174"/>
      <c r="E287" s="174"/>
      <c r="F287" s="21"/>
      <c r="G287" s="174"/>
      <c r="H287" s="174"/>
      <c r="I287" s="174"/>
      <c r="J287" s="21"/>
      <c r="K287" s="174"/>
      <c r="L287" s="174"/>
      <c r="M287" s="174"/>
      <c r="N287" s="21"/>
      <c r="O287" s="174" t="s">
        <v>502</v>
      </c>
      <c r="P287" s="174"/>
      <c r="Q287" s="174"/>
      <c r="R287" s="21"/>
      <c r="S287" s="174"/>
      <c r="T287" s="174"/>
      <c r="U287" s="174"/>
      <c r="V287" s="21"/>
      <c r="W287" s="174"/>
      <c r="X287" s="174"/>
      <c r="Y287" s="174"/>
    </row>
    <row r="288" spans="1:25">
      <c r="A288" s="12"/>
      <c r="B288" s="183" t="s">
        <v>503</v>
      </c>
      <c r="C288" s="39"/>
      <c r="D288" s="39"/>
      <c r="E288" s="39"/>
      <c r="F288" s="27"/>
      <c r="G288" s="39"/>
      <c r="H288" s="39"/>
      <c r="I288" s="39"/>
      <c r="J288" s="27"/>
      <c r="K288" s="39"/>
      <c r="L288" s="39"/>
      <c r="M288" s="39"/>
      <c r="N288" s="27"/>
      <c r="O288" s="39"/>
      <c r="P288" s="39"/>
      <c r="Q288" s="39"/>
      <c r="R288" s="27"/>
      <c r="S288" s="39"/>
      <c r="T288" s="39"/>
      <c r="U288" s="39"/>
      <c r="V288" s="27"/>
      <c r="W288" s="39"/>
      <c r="X288" s="39"/>
      <c r="Y288" s="39"/>
    </row>
    <row r="289" spans="1:25">
      <c r="A289" s="12"/>
      <c r="B289" s="187" t="s">
        <v>504</v>
      </c>
      <c r="C289" s="123" t="s">
        <v>331</v>
      </c>
      <c r="D289" s="134">
        <v>1946528</v>
      </c>
      <c r="E289" s="21"/>
      <c r="F289" s="21"/>
      <c r="G289" s="123" t="s">
        <v>331</v>
      </c>
      <c r="H289" s="134">
        <v>1426135</v>
      </c>
      <c r="I289" s="21"/>
      <c r="J289" s="21"/>
      <c r="K289" s="123" t="s">
        <v>331</v>
      </c>
      <c r="L289" s="134">
        <v>2733263</v>
      </c>
      <c r="M289" s="21"/>
      <c r="N289" s="21"/>
      <c r="O289" s="123" t="s">
        <v>331</v>
      </c>
      <c r="P289" s="134">
        <v>1070309</v>
      </c>
      <c r="Q289" s="21"/>
      <c r="R289" s="21"/>
      <c r="S289" s="123" t="s">
        <v>331</v>
      </c>
      <c r="T289" s="134">
        <v>345770</v>
      </c>
      <c r="U289" s="21"/>
      <c r="V289" s="21"/>
      <c r="W289" s="123" t="s">
        <v>331</v>
      </c>
      <c r="X289" s="134">
        <v>2223506</v>
      </c>
      <c r="Y289" s="21"/>
    </row>
    <row r="290" spans="1:25">
      <c r="A290" s="12"/>
      <c r="B290" s="187"/>
      <c r="C290" s="123"/>
      <c r="D290" s="134"/>
      <c r="E290" s="21"/>
      <c r="F290" s="21"/>
      <c r="G290" s="123"/>
      <c r="H290" s="134"/>
      <c r="I290" s="21"/>
      <c r="J290" s="21"/>
      <c r="K290" s="123"/>
      <c r="L290" s="134"/>
      <c r="M290" s="21"/>
      <c r="N290" s="21"/>
      <c r="O290" s="123"/>
      <c r="P290" s="134"/>
      <c r="Q290" s="21"/>
      <c r="R290" s="21"/>
      <c r="S290" s="123"/>
      <c r="T290" s="134"/>
      <c r="U290" s="21"/>
      <c r="V290" s="21"/>
      <c r="W290" s="123"/>
      <c r="X290" s="134"/>
      <c r="Y290" s="21"/>
    </row>
    <row r="291" spans="1:25">
      <c r="A291" s="12"/>
      <c r="B291" s="188" t="s">
        <v>505</v>
      </c>
      <c r="C291" s="130" t="s">
        <v>522</v>
      </c>
      <c r="D291" s="130"/>
      <c r="E291" s="119" t="s">
        <v>333</v>
      </c>
      <c r="F291" s="38"/>
      <c r="G291" s="130" t="s">
        <v>523</v>
      </c>
      <c r="H291" s="130"/>
      <c r="I291" s="119" t="s">
        <v>333</v>
      </c>
      <c r="J291" s="38"/>
      <c r="K291" s="130" t="s">
        <v>524</v>
      </c>
      <c r="L291" s="130"/>
      <c r="M291" s="119" t="s">
        <v>333</v>
      </c>
      <c r="N291" s="38"/>
      <c r="O291" s="130" t="s">
        <v>525</v>
      </c>
      <c r="P291" s="130"/>
      <c r="Q291" s="119" t="s">
        <v>333</v>
      </c>
      <c r="R291" s="38"/>
      <c r="S291" s="130" t="s">
        <v>339</v>
      </c>
      <c r="T291" s="130"/>
      <c r="U291" s="38"/>
      <c r="V291" s="38"/>
      <c r="W291" s="130" t="s">
        <v>526</v>
      </c>
      <c r="X291" s="130"/>
      <c r="Y291" s="119" t="s">
        <v>333</v>
      </c>
    </row>
    <row r="292" spans="1:25">
      <c r="A292" s="12"/>
      <c r="B292" s="188"/>
      <c r="C292" s="130"/>
      <c r="D292" s="130"/>
      <c r="E292" s="119"/>
      <c r="F292" s="38"/>
      <c r="G292" s="130"/>
      <c r="H292" s="130"/>
      <c r="I292" s="119"/>
      <c r="J292" s="38"/>
      <c r="K292" s="130"/>
      <c r="L292" s="130"/>
      <c r="M292" s="119"/>
      <c r="N292" s="38"/>
      <c r="O292" s="130"/>
      <c r="P292" s="130"/>
      <c r="Q292" s="119"/>
      <c r="R292" s="38"/>
      <c r="S292" s="130"/>
      <c r="T292" s="130"/>
      <c r="U292" s="38"/>
      <c r="V292" s="38"/>
      <c r="W292" s="130"/>
      <c r="X292" s="130"/>
      <c r="Y292" s="119"/>
    </row>
    <row r="293" spans="1:25">
      <c r="A293" s="12"/>
      <c r="B293" s="189" t="s">
        <v>509</v>
      </c>
      <c r="C293" s="134">
        <v>66848</v>
      </c>
      <c r="D293" s="134"/>
      <c r="E293" s="21"/>
      <c r="F293" s="21"/>
      <c r="G293" s="134">
        <v>151068</v>
      </c>
      <c r="H293" s="134"/>
      <c r="I293" s="21"/>
      <c r="J293" s="21"/>
      <c r="K293" s="134">
        <v>196526</v>
      </c>
      <c r="L293" s="134"/>
      <c r="M293" s="21"/>
      <c r="N293" s="21"/>
      <c r="O293" s="134">
        <v>74382</v>
      </c>
      <c r="P293" s="134"/>
      <c r="Q293" s="21"/>
      <c r="R293" s="21"/>
      <c r="S293" s="132" t="s">
        <v>339</v>
      </c>
      <c r="T293" s="132"/>
      <c r="U293" s="21"/>
      <c r="V293" s="21"/>
      <c r="W293" s="132">
        <v>119</v>
      </c>
      <c r="X293" s="132"/>
      <c r="Y293" s="21"/>
    </row>
    <row r="294" spans="1:25">
      <c r="A294" s="12"/>
      <c r="B294" s="189"/>
      <c r="C294" s="134"/>
      <c r="D294" s="134"/>
      <c r="E294" s="21"/>
      <c r="F294" s="21"/>
      <c r="G294" s="134"/>
      <c r="H294" s="134"/>
      <c r="I294" s="21"/>
      <c r="J294" s="21"/>
      <c r="K294" s="134"/>
      <c r="L294" s="134"/>
      <c r="M294" s="21"/>
      <c r="N294" s="21"/>
      <c r="O294" s="134"/>
      <c r="P294" s="134"/>
      <c r="Q294" s="21"/>
      <c r="R294" s="21"/>
      <c r="S294" s="132"/>
      <c r="T294" s="132"/>
      <c r="U294" s="21"/>
      <c r="V294" s="21"/>
      <c r="W294" s="132"/>
      <c r="X294" s="132"/>
      <c r="Y294" s="21"/>
    </row>
    <row r="295" spans="1:25">
      <c r="A295" s="12"/>
      <c r="B295" s="188" t="s">
        <v>510</v>
      </c>
      <c r="C295" s="131">
        <v>571317</v>
      </c>
      <c r="D295" s="131"/>
      <c r="E295" s="38"/>
      <c r="F295" s="38"/>
      <c r="G295" s="131">
        <v>1316006</v>
      </c>
      <c r="H295" s="131"/>
      <c r="I295" s="38"/>
      <c r="J295" s="38"/>
      <c r="K295" s="131">
        <v>854689</v>
      </c>
      <c r="L295" s="131"/>
      <c r="M295" s="38"/>
      <c r="N295" s="38"/>
      <c r="O295" s="131">
        <v>859815</v>
      </c>
      <c r="P295" s="131"/>
      <c r="Q295" s="38"/>
      <c r="R295" s="38"/>
      <c r="S295" s="130" t="s">
        <v>527</v>
      </c>
      <c r="T295" s="130"/>
      <c r="U295" s="119" t="s">
        <v>333</v>
      </c>
      <c r="V295" s="38"/>
      <c r="W295" s="131">
        <v>792788</v>
      </c>
      <c r="X295" s="131"/>
      <c r="Y295" s="38"/>
    </row>
    <row r="296" spans="1:25" ht="15.75" thickBot="1">
      <c r="A296" s="12"/>
      <c r="B296" s="188"/>
      <c r="C296" s="141"/>
      <c r="D296" s="141"/>
      <c r="E296" s="49"/>
      <c r="F296" s="38"/>
      <c r="G296" s="141"/>
      <c r="H296" s="141"/>
      <c r="I296" s="49"/>
      <c r="J296" s="38"/>
      <c r="K296" s="141"/>
      <c r="L296" s="141"/>
      <c r="M296" s="49"/>
      <c r="N296" s="38"/>
      <c r="O296" s="141"/>
      <c r="P296" s="141"/>
      <c r="Q296" s="49"/>
      <c r="R296" s="38"/>
      <c r="S296" s="139"/>
      <c r="T296" s="139"/>
      <c r="U296" s="137"/>
      <c r="V296" s="38"/>
      <c r="W296" s="141"/>
      <c r="X296" s="141"/>
      <c r="Y296" s="49"/>
    </row>
    <row r="297" spans="1:25">
      <c r="A297" s="12"/>
      <c r="B297" s="187" t="s">
        <v>511</v>
      </c>
      <c r="C297" s="166" t="s">
        <v>331</v>
      </c>
      <c r="D297" s="198">
        <v>1749641</v>
      </c>
      <c r="E297" s="54"/>
      <c r="F297" s="21"/>
      <c r="G297" s="166" t="s">
        <v>331</v>
      </c>
      <c r="H297" s="198">
        <v>2360707</v>
      </c>
      <c r="I297" s="54"/>
      <c r="J297" s="21"/>
      <c r="K297" s="166" t="s">
        <v>331</v>
      </c>
      <c r="L297" s="198">
        <v>1545315</v>
      </c>
      <c r="M297" s="54"/>
      <c r="N297" s="21"/>
      <c r="O297" s="166" t="s">
        <v>331</v>
      </c>
      <c r="P297" s="198">
        <v>1402448</v>
      </c>
      <c r="Q297" s="54"/>
      <c r="R297" s="21"/>
      <c r="S297" s="166" t="s">
        <v>331</v>
      </c>
      <c r="T297" s="198">
        <v>290532</v>
      </c>
      <c r="U297" s="54"/>
      <c r="V297" s="21"/>
      <c r="W297" s="166" t="s">
        <v>331</v>
      </c>
      <c r="X297" s="198">
        <v>2882398</v>
      </c>
      <c r="Y297" s="54"/>
    </row>
    <row r="298" spans="1:25" ht="15.75" thickBot="1">
      <c r="A298" s="12"/>
      <c r="B298" s="187"/>
      <c r="C298" s="142"/>
      <c r="D298" s="135"/>
      <c r="E298" s="82"/>
      <c r="F298" s="21"/>
      <c r="G298" s="142"/>
      <c r="H298" s="135"/>
      <c r="I298" s="82"/>
      <c r="J298" s="21"/>
      <c r="K298" s="142"/>
      <c r="L298" s="135"/>
      <c r="M298" s="82"/>
      <c r="N298" s="21"/>
      <c r="O298" s="142"/>
      <c r="P298" s="135"/>
      <c r="Q298" s="82"/>
      <c r="R298" s="21"/>
      <c r="S298" s="142"/>
      <c r="T298" s="135"/>
      <c r="U298" s="82"/>
      <c r="V298" s="21"/>
      <c r="W298" s="142"/>
      <c r="X298" s="135"/>
      <c r="Y298" s="82"/>
    </row>
    <row r="299" spans="1:25">
      <c r="A299" s="12"/>
      <c r="B299" s="183" t="s">
        <v>511</v>
      </c>
      <c r="C299" s="39"/>
      <c r="D299" s="39"/>
      <c r="E299" s="39"/>
      <c r="F299" s="27"/>
      <c r="G299" s="39"/>
      <c r="H299" s="39"/>
      <c r="I299" s="39"/>
      <c r="J299" s="27"/>
      <c r="K299" s="39"/>
      <c r="L299" s="39"/>
      <c r="M299" s="39"/>
      <c r="N299" s="27"/>
      <c r="O299" s="39"/>
      <c r="P299" s="39"/>
      <c r="Q299" s="39"/>
      <c r="R299" s="27"/>
      <c r="S299" s="39"/>
      <c r="T299" s="39"/>
      <c r="U299" s="39"/>
      <c r="V299" s="27"/>
      <c r="W299" s="39"/>
      <c r="X299" s="39"/>
      <c r="Y299" s="39"/>
    </row>
    <row r="300" spans="1:25">
      <c r="A300" s="12"/>
      <c r="B300" s="189" t="s">
        <v>512</v>
      </c>
      <c r="C300" s="123" t="s">
        <v>331</v>
      </c>
      <c r="D300" s="134">
        <v>814300</v>
      </c>
      <c r="E300" s="21"/>
      <c r="F300" s="21"/>
      <c r="G300" s="123" t="s">
        <v>331</v>
      </c>
      <c r="H300" s="134">
        <v>740003</v>
      </c>
      <c r="I300" s="21"/>
      <c r="J300" s="21"/>
      <c r="K300" s="123" t="s">
        <v>331</v>
      </c>
      <c r="L300" s="134">
        <v>635110</v>
      </c>
      <c r="M300" s="21"/>
      <c r="N300" s="21"/>
      <c r="O300" s="123" t="s">
        <v>331</v>
      </c>
      <c r="P300" s="134">
        <v>626677</v>
      </c>
      <c r="Q300" s="21"/>
      <c r="R300" s="21"/>
      <c r="S300" s="123" t="s">
        <v>331</v>
      </c>
      <c r="T300" s="134">
        <v>113094</v>
      </c>
      <c r="U300" s="21"/>
      <c r="V300" s="21"/>
      <c r="W300" s="123" t="s">
        <v>331</v>
      </c>
      <c r="X300" s="134">
        <v>512762</v>
      </c>
      <c r="Y300" s="21"/>
    </row>
    <row r="301" spans="1:25">
      <c r="A301" s="12"/>
      <c r="B301" s="189"/>
      <c r="C301" s="123"/>
      <c r="D301" s="134"/>
      <c r="E301" s="21"/>
      <c r="F301" s="21"/>
      <c r="G301" s="123"/>
      <c r="H301" s="134"/>
      <c r="I301" s="21"/>
      <c r="J301" s="21"/>
      <c r="K301" s="123"/>
      <c r="L301" s="134"/>
      <c r="M301" s="21"/>
      <c r="N301" s="21"/>
      <c r="O301" s="123"/>
      <c r="P301" s="134"/>
      <c r="Q301" s="21"/>
      <c r="R301" s="21"/>
      <c r="S301" s="123"/>
      <c r="T301" s="134"/>
      <c r="U301" s="21"/>
      <c r="V301" s="21"/>
      <c r="W301" s="123"/>
      <c r="X301" s="134"/>
      <c r="Y301" s="21"/>
    </row>
    <row r="302" spans="1:25">
      <c r="A302" s="12"/>
      <c r="B302" s="188" t="s">
        <v>513</v>
      </c>
      <c r="C302" s="119" t="s">
        <v>331</v>
      </c>
      <c r="D302" s="131">
        <v>935341</v>
      </c>
      <c r="E302" s="38"/>
      <c r="F302" s="38"/>
      <c r="G302" s="119" t="s">
        <v>331</v>
      </c>
      <c r="H302" s="131">
        <v>1620704</v>
      </c>
      <c r="I302" s="38"/>
      <c r="J302" s="38"/>
      <c r="K302" s="119" t="s">
        <v>331</v>
      </c>
      <c r="L302" s="131">
        <v>910205</v>
      </c>
      <c r="M302" s="38"/>
      <c r="N302" s="38"/>
      <c r="O302" s="119" t="s">
        <v>331</v>
      </c>
      <c r="P302" s="131">
        <v>775771</v>
      </c>
      <c r="Q302" s="38"/>
      <c r="R302" s="38"/>
      <c r="S302" s="119" t="s">
        <v>331</v>
      </c>
      <c r="T302" s="131">
        <v>177438</v>
      </c>
      <c r="U302" s="38"/>
      <c r="V302" s="38"/>
      <c r="W302" s="119" t="s">
        <v>331</v>
      </c>
      <c r="X302" s="131">
        <v>2369636</v>
      </c>
      <c r="Y302" s="38"/>
    </row>
    <row r="303" spans="1:25">
      <c r="A303" s="12"/>
      <c r="B303" s="188"/>
      <c r="C303" s="119"/>
      <c r="D303" s="131"/>
      <c r="E303" s="38"/>
      <c r="F303" s="38"/>
      <c r="G303" s="119"/>
      <c r="H303" s="131"/>
      <c r="I303" s="38"/>
      <c r="J303" s="38"/>
      <c r="K303" s="119"/>
      <c r="L303" s="131"/>
      <c r="M303" s="38"/>
      <c r="N303" s="38"/>
      <c r="O303" s="119"/>
      <c r="P303" s="131"/>
      <c r="Q303" s="38"/>
      <c r="R303" s="38"/>
      <c r="S303" s="119"/>
      <c r="T303" s="131"/>
      <c r="U303" s="38"/>
      <c r="V303" s="38"/>
      <c r="W303" s="119"/>
      <c r="X303" s="131"/>
      <c r="Y303" s="38"/>
    </row>
    <row r="304" spans="1:25">
      <c r="A304" s="12"/>
      <c r="B304" s="184" t="s">
        <v>514</v>
      </c>
      <c r="C304" s="21"/>
      <c r="D304" s="21"/>
      <c r="E304" s="21"/>
      <c r="F304" s="15"/>
      <c r="G304" s="21"/>
      <c r="H304" s="21"/>
      <c r="I304" s="21"/>
      <c r="J304" s="15"/>
      <c r="K304" s="21"/>
      <c r="L304" s="21"/>
      <c r="M304" s="21"/>
      <c r="N304" s="15"/>
      <c r="O304" s="21"/>
      <c r="P304" s="21"/>
      <c r="Q304" s="21"/>
      <c r="R304" s="15"/>
      <c r="S304" s="21"/>
      <c r="T304" s="21"/>
      <c r="U304" s="21"/>
      <c r="V304" s="15"/>
      <c r="W304" s="21"/>
      <c r="X304" s="21"/>
      <c r="Y304" s="21"/>
    </row>
    <row r="305" spans="1:25">
      <c r="A305" s="12"/>
      <c r="B305" s="195" t="s">
        <v>511</v>
      </c>
      <c r="C305" s="119" t="s">
        <v>331</v>
      </c>
      <c r="D305" s="131">
        <v>91803951</v>
      </c>
      <c r="E305" s="38"/>
      <c r="F305" s="38"/>
      <c r="G305" s="119" t="s">
        <v>331</v>
      </c>
      <c r="H305" s="131">
        <v>154297386</v>
      </c>
      <c r="I305" s="38"/>
      <c r="J305" s="38"/>
      <c r="K305" s="119" t="s">
        <v>331</v>
      </c>
      <c r="L305" s="131">
        <v>92497460</v>
      </c>
      <c r="M305" s="38"/>
      <c r="N305" s="38"/>
      <c r="O305" s="119" t="s">
        <v>331</v>
      </c>
      <c r="P305" s="131">
        <v>71491139</v>
      </c>
      <c r="Q305" s="38"/>
      <c r="R305" s="38"/>
      <c r="S305" s="119" t="s">
        <v>331</v>
      </c>
      <c r="T305" s="131">
        <v>20032586</v>
      </c>
      <c r="U305" s="38"/>
      <c r="V305" s="38"/>
      <c r="W305" s="119" t="s">
        <v>331</v>
      </c>
      <c r="X305" s="131">
        <v>227813983</v>
      </c>
      <c r="Y305" s="38"/>
    </row>
    <row r="306" spans="1:25">
      <c r="A306" s="12"/>
      <c r="B306" s="195"/>
      <c r="C306" s="119"/>
      <c r="D306" s="131"/>
      <c r="E306" s="38"/>
      <c r="F306" s="38"/>
      <c r="G306" s="119"/>
      <c r="H306" s="131"/>
      <c r="I306" s="38"/>
      <c r="J306" s="38"/>
      <c r="K306" s="119"/>
      <c r="L306" s="131"/>
      <c r="M306" s="38"/>
      <c r="N306" s="38"/>
      <c r="O306" s="119"/>
      <c r="P306" s="131"/>
      <c r="Q306" s="38"/>
      <c r="R306" s="38"/>
      <c r="S306" s="119"/>
      <c r="T306" s="131"/>
      <c r="U306" s="38"/>
      <c r="V306" s="38"/>
      <c r="W306" s="119"/>
      <c r="X306" s="131"/>
      <c r="Y306" s="38"/>
    </row>
    <row r="307" spans="1:25">
      <c r="A307" s="12"/>
      <c r="B307" s="187" t="s">
        <v>515</v>
      </c>
      <c r="C307" s="123" t="s">
        <v>331</v>
      </c>
      <c r="D307" s="134">
        <v>2873169</v>
      </c>
      <c r="E307" s="21"/>
      <c r="F307" s="21"/>
      <c r="G307" s="123" t="s">
        <v>331</v>
      </c>
      <c r="H307" s="134">
        <v>9172773</v>
      </c>
      <c r="I307" s="21"/>
      <c r="J307" s="21"/>
      <c r="K307" s="123" t="s">
        <v>331</v>
      </c>
      <c r="L307" s="134">
        <v>5614836</v>
      </c>
      <c r="M307" s="21"/>
      <c r="N307" s="21"/>
      <c r="O307" s="123" t="s">
        <v>331</v>
      </c>
      <c r="P307" s="134">
        <v>1497695</v>
      </c>
      <c r="Q307" s="21"/>
      <c r="R307" s="21"/>
      <c r="S307" s="123" t="s">
        <v>331</v>
      </c>
      <c r="T307" s="134">
        <v>2218625</v>
      </c>
      <c r="U307" s="21"/>
      <c r="V307" s="21"/>
      <c r="W307" s="123" t="s">
        <v>331</v>
      </c>
      <c r="X307" s="134">
        <v>5984697</v>
      </c>
      <c r="Y307" s="21"/>
    </row>
    <row r="308" spans="1:25">
      <c r="A308" s="12"/>
      <c r="B308" s="187"/>
      <c r="C308" s="123"/>
      <c r="D308" s="134"/>
      <c r="E308" s="21"/>
      <c r="F308" s="21"/>
      <c r="G308" s="123"/>
      <c r="H308" s="134"/>
      <c r="I308" s="21"/>
      <c r="J308" s="21"/>
      <c r="K308" s="123"/>
      <c r="L308" s="134"/>
      <c r="M308" s="21"/>
      <c r="N308" s="21"/>
      <c r="O308" s="123"/>
      <c r="P308" s="134"/>
      <c r="Q308" s="21"/>
      <c r="R308" s="21"/>
      <c r="S308" s="123"/>
      <c r="T308" s="134"/>
      <c r="U308" s="21"/>
      <c r="V308" s="21"/>
      <c r="W308" s="123"/>
      <c r="X308" s="134"/>
      <c r="Y308" s="21"/>
    </row>
    <row r="309" spans="1:25">
      <c r="A309" s="12"/>
      <c r="B309" s="195" t="s">
        <v>516</v>
      </c>
      <c r="C309" s="119" t="s">
        <v>331</v>
      </c>
      <c r="D309" s="131">
        <v>88930782</v>
      </c>
      <c r="E309" s="38"/>
      <c r="F309" s="38"/>
      <c r="G309" s="119" t="s">
        <v>331</v>
      </c>
      <c r="H309" s="131">
        <v>145124613</v>
      </c>
      <c r="I309" s="38"/>
      <c r="J309" s="38"/>
      <c r="K309" s="119" t="s">
        <v>331</v>
      </c>
      <c r="L309" s="131">
        <v>86882624</v>
      </c>
      <c r="M309" s="38"/>
      <c r="N309" s="38"/>
      <c r="O309" s="119" t="s">
        <v>331</v>
      </c>
      <c r="P309" s="131">
        <v>69993444</v>
      </c>
      <c r="Q309" s="38"/>
      <c r="R309" s="38"/>
      <c r="S309" s="119" t="s">
        <v>331</v>
      </c>
      <c r="T309" s="131">
        <v>17813961</v>
      </c>
      <c r="U309" s="38"/>
      <c r="V309" s="38"/>
      <c r="W309" s="119" t="s">
        <v>331</v>
      </c>
      <c r="X309" s="131">
        <v>221829286</v>
      </c>
      <c r="Y309" s="38"/>
    </row>
    <row r="310" spans="1:25">
      <c r="A310" s="12"/>
      <c r="B310" s="195"/>
      <c r="C310" s="119"/>
      <c r="D310" s="131"/>
      <c r="E310" s="38"/>
      <c r="F310" s="38"/>
      <c r="G310" s="119"/>
      <c r="H310" s="131"/>
      <c r="I310" s="38"/>
      <c r="J310" s="38"/>
      <c r="K310" s="119"/>
      <c r="L310" s="131"/>
      <c r="M310" s="38"/>
      <c r="N310" s="38"/>
      <c r="O310" s="119"/>
      <c r="P310" s="131"/>
      <c r="Q310" s="38"/>
      <c r="R310" s="38"/>
      <c r="S310" s="119"/>
      <c r="T310" s="131"/>
      <c r="U310" s="38"/>
      <c r="V310" s="38"/>
      <c r="W310" s="119"/>
      <c r="X310" s="131"/>
      <c r="Y310" s="38"/>
    </row>
    <row r="311" spans="1:25">
      <c r="A311" s="12"/>
      <c r="B311" s="15"/>
      <c r="C311" s="21"/>
      <c r="D311" s="21"/>
      <c r="E311" s="21"/>
      <c r="F311" s="15"/>
      <c r="G311" s="21"/>
      <c r="H311" s="21"/>
      <c r="I311" s="21"/>
      <c r="J311" s="15"/>
      <c r="K311" s="21"/>
      <c r="L311" s="21"/>
      <c r="M311" s="21"/>
      <c r="N311" s="15"/>
      <c r="O311" s="21"/>
      <c r="P311" s="21"/>
      <c r="Q311" s="21"/>
      <c r="R311" s="15"/>
      <c r="S311" s="21"/>
      <c r="T311" s="21"/>
      <c r="U311" s="21"/>
      <c r="V311" s="15"/>
      <c r="W311" s="21"/>
      <c r="X311" s="21"/>
      <c r="Y311" s="21"/>
    </row>
    <row r="312" spans="1:25" ht="15.75" thickBot="1">
      <c r="A312" s="12"/>
      <c r="B312" s="110" t="s">
        <v>517</v>
      </c>
      <c r="C312" s="172" t="s">
        <v>408</v>
      </c>
      <c r="D312" s="172"/>
      <c r="E312" s="172"/>
      <c r="F312" s="172"/>
      <c r="G312" s="172"/>
      <c r="H312" s="172"/>
      <c r="I312" s="172"/>
      <c r="J312" s="15"/>
      <c r="K312" s="82"/>
      <c r="L312" s="82"/>
      <c r="M312" s="82"/>
      <c r="N312" s="15"/>
      <c r="O312" s="82"/>
      <c r="P312" s="82"/>
      <c r="Q312" s="82"/>
      <c r="R312" s="15"/>
      <c r="S312" s="21"/>
      <c r="T312" s="21"/>
      <c r="U312" s="21"/>
      <c r="V312" s="15"/>
      <c r="W312" s="21"/>
      <c r="X312" s="21"/>
      <c r="Y312" s="21"/>
    </row>
    <row r="313" spans="1:25" ht="15.75" thickBot="1">
      <c r="A313" s="12"/>
      <c r="B313" s="15"/>
      <c r="C313" s="175" t="s">
        <v>409</v>
      </c>
      <c r="D313" s="175"/>
      <c r="E313" s="175"/>
      <c r="F313" s="15"/>
      <c r="G313" s="175" t="s">
        <v>518</v>
      </c>
      <c r="H313" s="175"/>
      <c r="I313" s="175"/>
      <c r="J313" s="15"/>
      <c r="K313" s="175" t="s">
        <v>460</v>
      </c>
      <c r="L313" s="175"/>
      <c r="M313" s="175"/>
      <c r="N313" s="15"/>
      <c r="O313" s="175" t="s">
        <v>169</v>
      </c>
      <c r="P313" s="175"/>
      <c r="Q313" s="175"/>
      <c r="R313" s="15"/>
      <c r="S313" s="172"/>
      <c r="T313" s="172"/>
      <c r="U313" s="172"/>
      <c r="V313" s="15"/>
      <c r="W313" s="21"/>
      <c r="X313" s="21"/>
      <c r="Y313" s="21"/>
    </row>
    <row r="314" spans="1:25">
      <c r="A314" s="12"/>
      <c r="B314" s="183" t="s">
        <v>503</v>
      </c>
      <c r="C314" s="39"/>
      <c r="D314" s="39"/>
      <c r="E314" s="39"/>
      <c r="F314" s="27"/>
      <c r="G314" s="39"/>
      <c r="H314" s="39"/>
      <c r="I314" s="39"/>
      <c r="J314" s="27"/>
      <c r="K314" s="39"/>
      <c r="L314" s="39"/>
      <c r="M314" s="39"/>
      <c r="N314" s="27"/>
      <c r="O314" s="39"/>
      <c r="P314" s="39"/>
      <c r="Q314" s="39"/>
      <c r="R314" s="27"/>
      <c r="S314" s="38"/>
      <c r="T314" s="38"/>
      <c r="U314" s="38"/>
      <c r="V314" s="27"/>
      <c r="W314" s="38"/>
      <c r="X314" s="38"/>
      <c r="Y314" s="38"/>
    </row>
    <row r="315" spans="1:25">
      <c r="A315" s="12"/>
      <c r="B315" s="187" t="s">
        <v>504</v>
      </c>
      <c r="C315" s="123" t="s">
        <v>331</v>
      </c>
      <c r="D315" s="134">
        <v>27099</v>
      </c>
      <c r="E315" s="21"/>
      <c r="F315" s="21"/>
      <c r="G315" s="123" t="s">
        <v>331</v>
      </c>
      <c r="H315" s="134">
        <v>4370</v>
      </c>
      <c r="I315" s="21"/>
      <c r="J315" s="21"/>
      <c r="K315" s="123" t="s">
        <v>331</v>
      </c>
      <c r="L315" s="134">
        <v>153020</v>
      </c>
      <c r="M315" s="21"/>
      <c r="N315" s="21"/>
      <c r="O315" s="123" t="s">
        <v>331</v>
      </c>
      <c r="P315" s="134">
        <v>9930000</v>
      </c>
      <c r="Q315" s="21"/>
      <c r="R315" s="21"/>
      <c r="S315" s="21"/>
      <c r="T315" s="21"/>
      <c r="U315" s="21"/>
      <c r="V315" s="21"/>
      <c r="W315" s="21"/>
      <c r="X315" s="21"/>
      <c r="Y315" s="21"/>
    </row>
    <row r="316" spans="1:25">
      <c r="A316" s="12"/>
      <c r="B316" s="187"/>
      <c r="C316" s="123"/>
      <c r="D316" s="134"/>
      <c r="E316" s="21"/>
      <c r="F316" s="21"/>
      <c r="G316" s="123"/>
      <c r="H316" s="134"/>
      <c r="I316" s="21"/>
      <c r="J316" s="21"/>
      <c r="K316" s="123"/>
      <c r="L316" s="134"/>
      <c r="M316" s="21"/>
      <c r="N316" s="21"/>
      <c r="O316" s="123"/>
      <c r="P316" s="134"/>
      <c r="Q316" s="21"/>
      <c r="R316" s="21"/>
      <c r="S316" s="21"/>
      <c r="T316" s="21"/>
      <c r="U316" s="21"/>
      <c r="V316" s="21"/>
      <c r="W316" s="21"/>
      <c r="X316" s="21"/>
      <c r="Y316" s="21"/>
    </row>
    <row r="317" spans="1:25">
      <c r="A317" s="12"/>
      <c r="B317" s="188" t="s">
        <v>505</v>
      </c>
      <c r="C317" s="130" t="s">
        <v>339</v>
      </c>
      <c r="D317" s="130"/>
      <c r="E317" s="38"/>
      <c r="F317" s="38"/>
      <c r="G317" s="130" t="s">
        <v>339</v>
      </c>
      <c r="H317" s="130"/>
      <c r="I317" s="38"/>
      <c r="J317" s="38"/>
      <c r="K317" s="130" t="s">
        <v>339</v>
      </c>
      <c r="L317" s="130"/>
      <c r="M317" s="38"/>
      <c r="N317" s="38"/>
      <c r="O317" s="130" t="s">
        <v>528</v>
      </c>
      <c r="P317" s="130"/>
      <c r="Q317" s="119" t="s">
        <v>333</v>
      </c>
      <c r="R317" s="38"/>
      <c r="S317" s="38"/>
      <c r="T317" s="38"/>
      <c r="U317" s="38"/>
      <c r="V317" s="38"/>
      <c r="W317" s="38"/>
      <c r="X317" s="38"/>
      <c r="Y317" s="38"/>
    </row>
    <row r="318" spans="1:25">
      <c r="A318" s="12"/>
      <c r="B318" s="188"/>
      <c r="C318" s="130"/>
      <c r="D318" s="130"/>
      <c r="E318" s="38"/>
      <c r="F318" s="38"/>
      <c r="G318" s="130"/>
      <c r="H318" s="130"/>
      <c r="I318" s="38"/>
      <c r="J318" s="38"/>
      <c r="K318" s="130"/>
      <c r="L318" s="130"/>
      <c r="M318" s="38"/>
      <c r="N318" s="38"/>
      <c r="O318" s="130"/>
      <c r="P318" s="130"/>
      <c r="Q318" s="119"/>
      <c r="R318" s="38"/>
      <c r="S318" s="38"/>
      <c r="T318" s="38"/>
      <c r="U318" s="38"/>
      <c r="V318" s="38"/>
      <c r="W318" s="38"/>
      <c r="X318" s="38"/>
      <c r="Y318" s="38"/>
    </row>
    <row r="319" spans="1:25">
      <c r="A319" s="12"/>
      <c r="B319" s="189" t="s">
        <v>509</v>
      </c>
      <c r="C319" s="134">
        <v>2456</v>
      </c>
      <c r="D319" s="134"/>
      <c r="E319" s="21"/>
      <c r="F319" s="21"/>
      <c r="G319" s="132">
        <v>258</v>
      </c>
      <c r="H319" s="132"/>
      <c r="I319" s="21"/>
      <c r="J319" s="21"/>
      <c r="K319" s="132" t="s">
        <v>339</v>
      </c>
      <c r="L319" s="132"/>
      <c r="M319" s="21"/>
      <c r="N319" s="21"/>
      <c r="O319" s="134">
        <v>491657</v>
      </c>
      <c r="P319" s="134"/>
      <c r="Q319" s="21"/>
      <c r="R319" s="21"/>
      <c r="S319" s="21"/>
      <c r="T319" s="21"/>
      <c r="U319" s="21"/>
      <c r="V319" s="21"/>
      <c r="W319" s="21"/>
      <c r="X319" s="21"/>
      <c r="Y319" s="21"/>
    </row>
    <row r="320" spans="1:25">
      <c r="A320" s="12"/>
      <c r="B320" s="189"/>
      <c r="C320" s="134"/>
      <c r="D320" s="134"/>
      <c r="E320" s="21"/>
      <c r="F320" s="21"/>
      <c r="G320" s="132"/>
      <c r="H320" s="132"/>
      <c r="I320" s="21"/>
      <c r="J320" s="21"/>
      <c r="K320" s="132"/>
      <c r="L320" s="132"/>
      <c r="M320" s="21"/>
      <c r="N320" s="21"/>
      <c r="O320" s="134"/>
      <c r="P320" s="134"/>
      <c r="Q320" s="21"/>
      <c r="R320" s="21"/>
      <c r="S320" s="21"/>
      <c r="T320" s="21"/>
      <c r="U320" s="21"/>
      <c r="V320" s="21"/>
      <c r="W320" s="21"/>
      <c r="X320" s="21"/>
      <c r="Y320" s="21"/>
    </row>
    <row r="321" spans="1:25">
      <c r="A321" s="12"/>
      <c r="B321" s="188" t="s">
        <v>510</v>
      </c>
      <c r="C321" s="131">
        <v>25637</v>
      </c>
      <c r="D321" s="131"/>
      <c r="E321" s="38"/>
      <c r="F321" s="38"/>
      <c r="G321" s="130" t="s">
        <v>529</v>
      </c>
      <c r="H321" s="130"/>
      <c r="I321" s="119" t="s">
        <v>333</v>
      </c>
      <c r="J321" s="38"/>
      <c r="K321" s="131">
        <v>470246</v>
      </c>
      <c r="L321" s="131"/>
      <c r="M321" s="38"/>
      <c r="N321" s="38"/>
      <c r="O321" s="131">
        <v>4831133</v>
      </c>
      <c r="P321" s="131"/>
      <c r="Q321" s="38"/>
      <c r="R321" s="38"/>
      <c r="S321" s="38"/>
      <c r="T321" s="38"/>
      <c r="U321" s="38"/>
      <c r="V321" s="38"/>
      <c r="W321" s="38"/>
      <c r="X321" s="38"/>
      <c r="Y321" s="38"/>
    </row>
    <row r="322" spans="1:25" ht="15.75" thickBot="1">
      <c r="A322" s="12"/>
      <c r="B322" s="188"/>
      <c r="C322" s="141"/>
      <c r="D322" s="141"/>
      <c r="E322" s="49"/>
      <c r="F322" s="38"/>
      <c r="G322" s="139"/>
      <c r="H322" s="139"/>
      <c r="I322" s="137"/>
      <c r="J322" s="38"/>
      <c r="K322" s="141"/>
      <c r="L322" s="141"/>
      <c r="M322" s="49"/>
      <c r="N322" s="38"/>
      <c r="O322" s="141"/>
      <c r="P322" s="141"/>
      <c r="Q322" s="49"/>
      <c r="R322" s="38"/>
      <c r="S322" s="38"/>
      <c r="T322" s="38"/>
      <c r="U322" s="38"/>
      <c r="V322" s="38"/>
      <c r="W322" s="38"/>
      <c r="X322" s="38"/>
      <c r="Y322" s="38"/>
    </row>
    <row r="323" spans="1:25">
      <c r="A323" s="12"/>
      <c r="B323" s="187" t="s">
        <v>511</v>
      </c>
      <c r="C323" s="166" t="s">
        <v>331</v>
      </c>
      <c r="D323" s="198">
        <v>55192</v>
      </c>
      <c r="E323" s="54"/>
      <c r="F323" s="21"/>
      <c r="G323" s="166" t="s">
        <v>331</v>
      </c>
      <c r="H323" s="199">
        <v>501</v>
      </c>
      <c r="I323" s="54"/>
      <c r="J323" s="21"/>
      <c r="K323" s="166" t="s">
        <v>331</v>
      </c>
      <c r="L323" s="198">
        <v>623266</v>
      </c>
      <c r="M323" s="54"/>
      <c r="N323" s="21"/>
      <c r="O323" s="166" t="s">
        <v>331</v>
      </c>
      <c r="P323" s="198">
        <v>10910000</v>
      </c>
      <c r="Q323" s="54"/>
      <c r="R323" s="21"/>
      <c r="S323" s="21"/>
      <c r="T323" s="21"/>
      <c r="U323" s="21"/>
      <c r="V323" s="21"/>
      <c r="W323" s="21"/>
      <c r="X323" s="21"/>
      <c r="Y323" s="21"/>
    </row>
    <row r="324" spans="1:25" ht="15.75" thickBot="1">
      <c r="A324" s="12"/>
      <c r="B324" s="187"/>
      <c r="C324" s="142"/>
      <c r="D324" s="135"/>
      <c r="E324" s="82"/>
      <c r="F324" s="21"/>
      <c r="G324" s="142"/>
      <c r="H324" s="133"/>
      <c r="I324" s="82"/>
      <c r="J324" s="21"/>
      <c r="K324" s="142"/>
      <c r="L324" s="135"/>
      <c r="M324" s="82"/>
      <c r="N324" s="21"/>
      <c r="O324" s="142"/>
      <c r="P324" s="135"/>
      <c r="Q324" s="82"/>
      <c r="R324" s="21"/>
      <c r="S324" s="21"/>
      <c r="T324" s="21"/>
      <c r="U324" s="21"/>
      <c r="V324" s="21"/>
      <c r="W324" s="21"/>
      <c r="X324" s="21"/>
      <c r="Y324" s="21"/>
    </row>
    <row r="325" spans="1:25">
      <c r="A325" s="12"/>
      <c r="B325" s="183" t="s">
        <v>511</v>
      </c>
      <c r="C325" s="39"/>
      <c r="D325" s="39"/>
      <c r="E325" s="39"/>
      <c r="F325" s="27"/>
      <c r="G325" s="39"/>
      <c r="H325" s="39"/>
      <c r="I325" s="39"/>
      <c r="J325" s="27"/>
      <c r="K325" s="39"/>
      <c r="L325" s="39"/>
      <c r="M325" s="39"/>
      <c r="N325" s="27"/>
      <c r="O325" s="39"/>
      <c r="P325" s="39"/>
      <c r="Q325" s="39"/>
      <c r="R325" s="27"/>
      <c r="S325" s="38"/>
      <c r="T325" s="38"/>
      <c r="U325" s="38"/>
      <c r="V325" s="27"/>
      <c r="W325" s="38"/>
      <c r="X325" s="38"/>
      <c r="Y325" s="38"/>
    </row>
    <row r="326" spans="1:25">
      <c r="A326" s="12"/>
      <c r="B326" s="189" t="s">
        <v>512</v>
      </c>
      <c r="C326" s="123" t="s">
        <v>331</v>
      </c>
      <c r="D326" s="134">
        <v>24410</v>
      </c>
      <c r="E326" s="21"/>
      <c r="F326" s="21"/>
      <c r="G326" s="123" t="s">
        <v>331</v>
      </c>
      <c r="H326" s="132" t="s">
        <v>339</v>
      </c>
      <c r="I326" s="21"/>
      <c r="J326" s="21"/>
      <c r="K326" s="123" t="s">
        <v>331</v>
      </c>
      <c r="L326" s="132" t="s">
        <v>339</v>
      </c>
      <c r="M326" s="21"/>
      <c r="N326" s="21"/>
      <c r="O326" s="123" t="s">
        <v>331</v>
      </c>
      <c r="P326" s="134">
        <v>3466356</v>
      </c>
      <c r="Q326" s="21"/>
      <c r="R326" s="21"/>
      <c r="S326" s="21"/>
      <c r="T326" s="21"/>
      <c r="U326" s="21"/>
      <c r="V326" s="21"/>
      <c r="W326" s="21"/>
      <c r="X326" s="21"/>
      <c r="Y326" s="21"/>
    </row>
    <row r="327" spans="1:25">
      <c r="A327" s="12"/>
      <c r="B327" s="189"/>
      <c r="C327" s="123"/>
      <c r="D327" s="134"/>
      <c r="E327" s="21"/>
      <c r="F327" s="21"/>
      <c r="G327" s="123"/>
      <c r="H327" s="132"/>
      <c r="I327" s="21"/>
      <c r="J327" s="21"/>
      <c r="K327" s="123"/>
      <c r="L327" s="132"/>
      <c r="M327" s="21"/>
      <c r="N327" s="21"/>
      <c r="O327" s="123"/>
      <c r="P327" s="134"/>
      <c r="Q327" s="21"/>
      <c r="R327" s="21"/>
      <c r="S327" s="21"/>
      <c r="T327" s="21"/>
      <c r="U327" s="21"/>
      <c r="V327" s="21"/>
      <c r="W327" s="21"/>
      <c r="X327" s="21"/>
      <c r="Y327" s="21"/>
    </row>
    <row r="328" spans="1:25">
      <c r="A328" s="12"/>
      <c r="B328" s="188" t="s">
        <v>513</v>
      </c>
      <c r="C328" s="119" t="s">
        <v>331</v>
      </c>
      <c r="D328" s="131">
        <v>30782</v>
      </c>
      <c r="E328" s="38"/>
      <c r="F328" s="38"/>
      <c r="G328" s="119" t="s">
        <v>331</v>
      </c>
      <c r="H328" s="130">
        <v>501</v>
      </c>
      <c r="I328" s="38"/>
      <c r="J328" s="38"/>
      <c r="K328" s="119" t="s">
        <v>331</v>
      </c>
      <c r="L328" s="131">
        <v>623266</v>
      </c>
      <c r="M328" s="38"/>
      <c r="N328" s="38"/>
      <c r="O328" s="119" t="s">
        <v>331</v>
      </c>
      <c r="P328" s="131">
        <v>7443644</v>
      </c>
      <c r="Q328" s="38"/>
      <c r="R328" s="38"/>
      <c r="S328" s="38"/>
      <c r="T328" s="38"/>
      <c r="U328" s="38"/>
      <c r="V328" s="38"/>
      <c r="W328" s="38"/>
      <c r="X328" s="38"/>
      <c r="Y328" s="38"/>
    </row>
    <row r="329" spans="1:25">
      <c r="A329" s="12"/>
      <c r="B329" s="188"/>
      <c r="C329" s="119"/>
      <c r="D329" s="131"/>
      <c r="E329" s="38"/>
      <c r="F329" s="38"/>
      <c r="G329" s="119"/>
      <c r="H329" s="130"/>
      <c r="I329" s="38"/>
      <c r="J329" s="38"/>
      <c r="K329" s="119"/>
      <c r="L329" s="131"/>
      <c r="M329" s="38"/>
      <c r="N329" s="38"/>
      <c r="O329" s="119"/>
      <c r="P329" s="131"/>
      <c r="Q329" s="38"/>
      <c r="R329" s="38"/>
      <c r="S329" s="38"/>
      <c r="T329" s="38"/>
      <c r="U329" s="38"/>
      <c r="V329" s="38"/>
      <c r="W329" s="38"/>
      <c r="X329" s="38"/>
      <c r="Y329" s="38"/>
    </row>
    <row r="330" spans="1:25">
      <c r="A330" s="12"/>
      <c r="B330" s="184" t="s">
        <v>514</v>
      </c>
      <c r="C330" s="21"/>
      <c r="D330" s="21"/>
      <c r="E330" s="21"/>
      <c r="F330" s="15"/>
      <c r="G330" s="21"/>
      <c r="H330" s="21"/>
      <c r="I330" s="21"/>
      <c r="J330" s="15"/>
      <c r="K330" s="21"/>
      <c r="L330" s="21"/>
      <c r="M330" s="21"/>
      <c r="N330" s="15"/>
      <c r="O330" s="21"/>
      <c r="P330" s="21"/>
      <c r="Q330" s="21"/>
      <c r="R330" s="15"/>
      <c r="S330" s="21"/>
      <c r="T330" s="21"/>
      <c r="U330" s="21"/>
      <c r="V330" s="15"/>
      <c r="W330" s="21"/>
      <c r="X330" s="21"/>
      <c r="Y330" s="21"/>
    </row>
    <row r="331" spans="1:25">
      <c r="A331" s="12"/>
      <c r="B331" s="195" t="s">
        <v>511</v>
      </c>
      <c r="C331" s="119" t="s">
        <v>331</v>
      </c>
      <c r="D331" s="131">
        <v>3025471</v>
      </c>
      <c r="E331" s="38"/>
      <c r="F331" s="38"/>
      <c r="G331" s="119" t="s">
        <v>331</v>
      </c>
      <c r="H331" s="131">
        <v>49716</v>
      </c>
      <c r="I331" s="38"/>
      <c r="J331" s="38"/>
      <c r="K331" s="119" t="s">
        <v>331</v>
      </c>
      <c r="L331" s="130" t="s">
        <v>339</v>
      </c>
      <c r="M331" s="38"/>
      <c r="N331" s="38"/>
      <c r="O331" s="119" t="s">
        <v>331</v>
      </c>
      <c r="P331" s="131">
        <v>661011692</v>
      </c>
      <c r="Q331" s="38"/>
      <c r="R331" s="38"/>
      <c r="S331" s="38"/>
      <c r="T331" s="38"/>
      <c r="U331" s="38"/>
      <c r="V331" s="38"/>
      <c r="W331" s="38"/>
      <c r="X331" s="38"/>
      <c r="Y331" s="38"/>
    </row>
    <row r="332" spans="1:25">
      <c r="A332" s="12"/>
      <c r="B332" s="195"/>
      <c r="C332" s="119"/>
      <c r="D332" s="131"/>
      <c r="E332" s="38"/>
      <c r="F332" s="38"/>
      <c r="G332" s="119"/>
      <c r="H332" s="131"/>
      <c r="I332" s="38"/>
      <c r="J332" s="38"/>
      <c r="K332" s="119"/>
      <c r="L332" s="130"/>
      <c r="M332" s="38"/>
      <c r="N332" s="38"/>
      <c r="O332" s="119"/>
      <c r="P332" s="131"/>
      <c r="Q332" s="38"/>
      <c r="R332" s="38"/>
      <c r="S332" s="38"/>
      <c r="T332" s="38"/>
      <c r="U332" s="38"/>
      <c r="V332" s="38"/>
      <c r="W332" s="38"/>
      <c r="X332" s="38"/>
      <c r="Y332" s="38"/>
    </row>
    <row r="333" spans="1:25">
      <c r="A333" s="12"/>
      <c r="B333" s="187" t="s">
        <v>515</v>
      </c>
      <c r="C333" s="123" t="s">
        <v>331</v>
      </c>
      <c r="D333" s="134">
        <v>141811</v>
      </c>
      <c r="E333" s="21"/>
      <c r="F333" s="21"/>
      <c r="G333" s="123" t="s">
        <v>331</v>
      </c>
      <c r="H333" s="132">
        <v>21</v>
      </c>
      <c r="I333" s="21"/>
      <c r="J333" s="21"/>
      <c r="K333" s="123" t="s">
        <v>331</v>
      </c>
      <c r="L333" s="132" t="s">
        <v>339</v>
      </c>
      <c r="M333" s="21"/>
      <c r="N333" s="21"/>
      <c r="O333" s="123" t="s">
        <v>331</v>
      </c>
      <c r="P333" s="134">
        <v>27503627</v>
      </c>
      <c r="Q333" s="21"/>
      <c r="R333" s="21"/>
      <c r="S333" s="21"/>
      <c r="T333" s="21"/>
      <c r="U333" s="21"/>
      <c r="V333" s="21"/>
      <c r="W333" s="21"/>
      <c r="X333" s="21"/>
      <c r="Y333" s="21"/>
    </row>
    <row r="334" spans="1:25">
      <c r="A334" s="12"/>
      <c r="B334" s="187"/>
      <c r="C334" s="123"/>
      <c r="D334" s="134"/>
      <c r="E334" s="21"/>
      <c r="F334" s="21"/>
      <c r="G334" s="123"/>
      <c r="H334" s="132"/>
      <c r="I334" s="21"/>
      <c r="J334" s="21"/>
      <c r="K334" s="123"/>
      <c r="L334" s="132"/>
      <c r="M334" s="21"/>
      <c r="N334" s="21"/>
      <c r="O334" s="123"/>
      <c r="P334" s="134"/>
      <c r="Q334" s="21"/>
      <c r="R334" s="21"/>
      <c r="S334" s="21"/>
      <c r="T334" s="21"/>
      <c r="U334" s="21"/>
      <c r="V334" s="21"/>
      <c r="W334" s="21"/>
      <c r="X334" s="21"/>
      <c r="Y334" s="21"/>
    </row>
    <row r="335" spans="1:25">
      <c r="A335" s="12"/>
      <c r="B335" s="195" t="s">
        <v>516</v>
      </c>
      <c r="C335" s="119" t="s">
        <v>331</v>
      </c>
      <c r="D335" s="131">
        <v>2883660</v>
      </c>
      <c r="E335" s="38"/>
      <c r="F335" s="38"/>
      <c r="G335" s="119" t="s">
        <v>331</v>
      </c>
      <c r="H335" s="131">
        <v>49695</v>
      </c>
      <c r="I335" s="38"/>
      <c r="J335" s="38"/>
      <c r="K335" s="119" t="s">
        <v>331</v>
      </c>
      <c r="L335" s="130" t="s">
        <v>339</v>
      </c>
      <c r="M335" s="38"/>
      <c r="N335" s="38"/>
      <c r="O335" s="119" t="s">
        <v>331</v>
      </c>
      <c r="P335" s="131">
        <v>633508065</v>
      </c>
      <c r="Q335" s="38"/>
      <c r="R335" s="38"/>
      <c r="S335" s="38"/>
      <c r="T335" s="38"/>
      <c r="U335" s="38"/>
      <c r="V335" s="38"/>
      <c r="W335" s="38"/>
      <c r="X335" s="38"/>
      <c r="Y335" s="38"/>
    </row>
    <row r="336" spans="1:25">
      <c r="A336" s="12"/>
      <c r="B336" s="195"/>
      <c r="C336" s="119"/>
      <c r="D336" s="131"/>
      <c r="E336" s="38"/>
      <c r="F336" s="38"/>
      <c r="G336" s="119"/>
      <c r="H336" s="131"/>
      <c r="I336" s="38"/>
      <c r="J336" s="38"/>
      <c r="K336" s="119"/>
      <c r="L336" s="130"/>
      <c r="M336" s="38"/>
      <c r="N336" s="38"/>
      <c r="O336" s="119"/>
      <c r="P336" s="131"/>
      <c r="Q336" s="38"/>
      <c r="R336" s="38"/>
      <c r="S336" s="38"/>
      <c r="T336" s="38"/>
      <c r="U336" s="38"/>
      <c r="V336" s="38"/>
      <c r="W336" s="38"/>
      <c r="X336" s="38"/>
      <c r="Y336" s="38"/>
    </row>
    <row r="337" spans="1:25">
      <c r="A337" s="12"/>
      <c r="B337" s="34"/>
      <c r="C337" s="34"/>
      <c r="D337" s="34"/>
      <c r="E337" s="34"/>
      <c r="F337" s="34"/>
      <c r="G337" s="34"/>
      <c r="H337" s="34"/>
      <c r="I337" s="34"/>
      <c r="J337" s="34"/>
      <c r="K337" s="34"/>
      <c r="L337" s="34"/>
      <c r="M337" s="34"/>
      <c r="N337" s="34"/>
      <c r="O337" s="34"/>
      <c r="P337" s="34"/>
      <c r="Q337" s="34"/>
      <c r="R337" s="34"/>
      <c r="S337" s="34"/>
      <c r="T337" s="34"/>
      <c r="U337" s="34"/>
      <c r="V337" s="34"/>
      <c r="W337" s="34"/>
      <c r="X337" s="34"/>
      <c r="Y337" s="34"/>
    </row>
    <row r="338" spans="1:25">
      <c r="A338" s="12"/>
      <c r="B338" s="16"/>
      <c r="C338" s="16"/>
      <c r="D338" s="16"/>
      <c r="E338" s="16"/>
      <c r="F338" s="16"/>
      <c r="G338" s="16"/>
      <c r="H338" s="16"/>
      <c r="I338" s="16"/>
      <c r="J338" s="16"/>
      <c r="K338" s="16"/>
      <c r="L338" s="16"/>
      <c r="M338" s="16"/>
      <c r="N338" s="16"/>
      <c r="O338" s="16"/>
      <c r="P338" s="16"/>
      <c r="Q338" s="16"/>
      <c r="R338" s="16"/>
      <c r="S338" s="16"/>
      <c r="T338" s="16"/>
      <c r="U338" s="16"/>
      <c r="V338" s="16"/>
      <c r="W338" s="16"/>
      <c r="X338" s="16"/>
      <c r="Y338" s="16"/>
    </row>
    <row r="339" spans="1:25" ht="15.75" thickBot="1">
      <c r="A339" s="12"/>
      <c r="B339" s="110"/>
      <c r="C339" s="123"/>
      <c r="D339" s="123"/>
      <c r="E339" s="123"/>
      <c r="F339" s="15"/>
      <c r="G339" s="174" t="s">
        <v>499</v>
      </c>
      <c r="H339" s="174"/>
      <c r="I339" s="174"/>
      <c r="J339" s="174"/>
      <c r="K339" s="174"/>
      <c r="L339" s="174"/>
      <c r="M339" s="174"/>
      <c r="N339" s="174"/>
      <c r="O339" s="174"/>
      <c r="P339" s="174"/>
      <c r="Q339" s="174"/>
      <c r="R339" s="174"/>
      <c r="S339" s="174"/>
      <c r="T339" s="174"/>
      <c r="U339" s="174"/>
      <c r="V339" s="174"/>
      <c r="W339" s="174"/>
      <c r="X339" s="174"/>
      <c r="Y339" s="174"/>
    </row>
    <row r="340" spans="1:25">
      <c r="A340" s="12"/>
      <c r="B340" s="197">
        <v>2011</v>
      </c>
      <c r="C340" s="172" t="s">
        <v>401</v>
      </c>
      <c r="D340" s="172"/>
      <c r="E340" s="172"/>
      <c r="F340" s="21"/>
      <c r="G340" s="173" t="s">
        <v>403</v>
      </c>
      <c r="H340" s="173"/>
      <c r="I340" s="173"/>
      <c r="J340" s="54"/>
      <c r="K340" s="173" t="s">
        <v>500</v>
      </c>
      <c r="L340" s="173"/>
      <c r="M340" s="173"/>
      <c r="N340" s="54"/>
      <c r="O340" s="173" t="s">
        <v>501</v>
      </c>
      <c r="P340" s="173"/>
      <c r="Q340" s="173"/>
      <c r="R340" s="54"/>
      <c r="S340" s="173" t="s">
        <v>406</v>
      </c>
      <c r="T340" s="173"/>
      <c r="U340" s="173"/>
      <c r="V340" s="54"/>
      <c r="W340" s="173" t="s">
        <v>401</v>
      </c>
      <c r="X340" s="173"/>
      <c r="Y340" s="173"/>
    </row>
    <row r="341" spans="1:25" ht="15.75" thickBot="1">
      <c r="A341" s="12"/>
      <c r="B341" s="197"/>
      <c r="C341" s="174"/>
      <c r="D341" s="174"/>
      <c r="E341" s="174"/>
      <c r="F341" s="21"/>
      <c r="G341" s="174"/>
      <c r="H341" s="174"/>
      <c r="I341" s="174"/>
      <c r="J341" s="21"/>
      <c r="K341" s="174"/>
      <c r="L341" s="174"/>
      <c r="M341" s="174"/>
      <c r="N341" s="21"/>
      <c r="O341" s="174" t="s">
        <v>502</v>
      </c>
      <c r="P341" s="174"/>
      <c r="Q341" s="174"/>
      <c r="R341" s="21"/>
      <c r="S341" s="174"/>
      <c r="T341" s="174"/>
      <c r="U341" s="174"/>
      <c r="V341" s="21"/>
      <c r="W341" s="174"/>
      <c r="X341" s="174"/>
      <c r="Y341" s="174"/>
    </row>
    <row r="342" spans="1:25">
      <c r="A342" s="12"/>
      <c r="B342" s="183" t="s">
        <v>503</v>
      </c>
      <c r="C342" s="39"/>
      <c r="D342" s="39"/>
      <c r="E342" s="39"/>
      <c r="F342" s="27"/>
      <c r="G342" s="39"/>
      <c r="H342" s="39"/>
      <c r="I342" s="39"/>
      <c r="J342" s="27"/>
      <c r="K342" s="39"/>
      <c r="L342" s="39"/>
      <c r="M342" s="39"/>
      <c r="N342" s="27"/>
      <c r="O342" s="39"/>
      <c r="P342" s="39"/>
      <c r="Q342" s="39"/>
      <c r="R342" s="27"/>
      <c r="S342" s="39"/>
      <c r="T342" s="39"/>
      <c r="U342" s="39"/>
      <c r="V342" s="27"/>
      <c r="W342" s="39"/>
      <c r="X342" s="39"/>
      <c r="Y342" s="39"/>
    </row>
    <row r="343" spans="1:25">
      <c r="A343" s="12"/>
      <c r="B343" s="187" t="s">
        <v>504</v>
      </c>
      <c r="C343" s="123" t="s">
        <v>331</v>
      </c>
      <c r="D343" s="134">
        <v>919774</v>
      </c>
      <c r="E343" s="21"/>
      <c r="F343" s="21"/>
      <c r="G343" s="123" t="s">
        <v>331</v>
      </c>
      <c r="H343" s="134">
        <v>1931797</v>
      </c>
      <c r="I343" s="21"/>
      <c r="J343" s="21"/>
      <c r="K343" s="123" t="s">
        <v>331</v>
      </c>
      <c r="L343" s="134">
        <v>2114094</v>
      </c>
      <c r="M343" s="21"/>
      <c r="N343" s="21"/>
      <c r="O343" s="123" t="s">
        <v>331</v>
      </c>
      <c r="P343" s="134">
        <v>2443275</v>
      </c>
      <c r="Q343" s="21"/>
      <c r="R343" s="21"/>
      <c r="S343" s="123" t="s">
        <v>331</v>
      </c>
      <c r="T343" s="134">
        <v>146923</v>
      </c>
      <c r="U343" s="21"/>
      <c r="V343" s="21"/>
      <c r="W343" s="123" t="s">
        <v>331</v>
      </c>
      <c r="X343" s="134">
        <v>1308073</v>
      </c>
      <c r="Y343" s="21"/>
    </row>
    <row r="344" spans="1:25">
      <c r="A344" s="12"/>
      <c r="B344" s="187"/>
      <c r="C344" s="123"/>
      <c r="D344" s="134"/>
      <c r="E344" s="21"/>
      <c r="F344" s="21"/>
      <c r="G344" s="123"/>
      <c r="H344" s="134"/>
      <c r="I344" s="21"/>
      <c r="J344" s="21"/>
      <c r="K344" s="123"/>
      <c r="L344" s="134"/>
      <c r="M344" s="21"/>
      <c r="N344" s="21"/>
      <c r="O344" s="123"/>
      <c r="P344" s="134"/>
      <c r="Q344" s="21"/>
      <c r="R344" s="21"/>
      <c r="S344" s="123"/>
      <c r="T344" s="134"/>
      <c r="U344" s="21"/>
      <c r="V344" s="21"/>
      <c r="W344" s="123"/>
      <c r="X344" s="134"/>
      <c r="Y344" s="21"/>
    </row>
    <row r="345" spans="1:25">
      <c r="A345" s="12"/>
      <c r="B345" s="188" t="s">
        <v>505</v>
      </c>
      <c r="C345" s="130" t="s">
        <v>530</v>
      </c>
      <c r="D345" s="130"/>
      <c r="E345" s="119" t="s">
        <v>333</v>
      </c>
      <c r="F345" s="38"/>
      <c r="G345" s="130" t="s">
        <v>531</v>
      </c>
      <c r="H345" s="130"/>
      <c r="I345" s="119" t="s">
        <v>333</v>
      </c>
      <c r="J345" s="38"/>
      <c r="K345" s="130" t="s">
        <v>532</v>
      </c>
      <c r="L345" s="130"/>
      <c r="M345" s="119" t="s">
        <v>333</v>
      </c>
      <c r="N345" s="38"/>
      <c r="O345" s="130" t="s">
        <v>533</v>
      </c>
      <c r="P345" s="130"/>
      <c r="Q345" s="119" t="s">
        <v>333</v>
      </c>
      <c r="R345" s="38"/>
      <c r="S345" s="130" t="s">
        <v>339</v>
      </c>
      <c r="T345" s="130"/>
      <c r="U345" s="38"/>
      <c r="V345" s="38"/>
      <c r="W345" s="130" t="s">
        <v>534</v>
      </c>
      <c r="X345" s="130"/>
      <c r="Y345" s="119" t="s">
        <v>333</v>
      </c>
    </row>
    <row r="346" spans="1:25">
      <c r="A346" s="12"/>
      <c r="B346" s="188"/>
      <c r="C346" s="130"/>
      <c r="D346" s="130"/>
      <c r="E346" s="119"/>
      <c r="F346" s="38"/>
      <c r="G346" s="130"/>
      <c r="H346" s="130"/>
      <c r="I346" s="119"/>
      <c r="J346" s="38"/>
      <c r="K346" s="130"/>
      <c r="L346" s="130"/>
      <c r="M346" s="119"/>
      <c r="N346" s="38"/>
      <c r="O346" s="130"/>
      <c r="P346" s="130"/>
      <c r="Q346" s="119"/>
      <c r="R346" s="38"/>
      <c r="S346" s="130"/>
      <c r="T346" s="130"/>
      <c r="U346" s="38"/>
      <c r="V346" s="38"/>
      <c r="W346" s="130"/>
      <c r="X346" s="130"/>
      <c r="Y346" s="119"/>
    </row>
    <row r="347" spans="1:25">
      <c r="A347" s="12"/>
      <c r="B347" s="189" t="s">
        <v>509</v>
      </c>
      <c r="C347" s="134">
        <v>55398</v>
      </c>
      <c r="D347" s="134"/>
      <c r="E347" s="21"/>
      <c r="F347" s="21"/>
      <c r="G347" s="134">
        <v>65100</v>
      </c>
      <c r="H347" s="134"/>
      <c r="I347" s="21"/>
      <c r="J347" s="21"/>
      <c r="K347" s="134">
        <v>196478</v>
      </c>
      <c r="L347" s="134"/>
      <c r="M347" s="21"/>
      <c r="N347" s="21"/>
      <c r="O347" s="134">
        <v>367442</v>
      </c>
      <c r="P347" s="134"/>
      <c r="Q347" s="21"/>
      <c r="R347" s="21"/>
      <c r="S347" s="132" t="s">
        <v>339</v>
      </c>
      <c r="T347" s="132"/>
      <c r="U347" s="21"/>
      <c r="V347" s="21"/>
      <c r="W347" s="132">
        <v>10</v>
      </c>
      <c r="X347" s="132"/>
      <c r="Y347" s="21"/>
    </row>
    <row r="348" spans="1:25">
      <c r="A348" s="12"/>
      <c r="B348" s="189"/>
      <c r="C348" s="134"/>
      <c r="D348" s="134"/>
      <c r="E348" s="21"/>
      <c r="F348" s="21"/>
      <c r="G348" s="134"/>
      <c r="H348" s="134"/>
      <c r="I348" s="21"/>
      <c r="J348" s="21"/>
      <c r="K348" s="134"/>
      <c r="L348" s="134"/>
      <c r="M348" s="21"/>
      <c r="N348" s="21"/>
      <c r="O348" s="134"/>
      <c r="P348" s="134"/>
      <c r="Q348" s="21"/>
      <c r="R348" s="21"/>
      <c r="S348" s="132"/>
      <c r="T348" s="132"/>
      <c r="U348" s="21"/>
      <c r="V348" s="21"/>
      <c r="W348" s="132"/>
      <c r="X348" s="132"/>
      <c r="Y348" s="21"/>
    </row>
    <row r="349" spans="1:25">
      <c r="A349" s="12"/>
      <c r="B349" s="188" t="s">
        <v>510</v>
      </c>
      <c r="C349" s="131">
        <v>1878472</v>
      </c>
      <c r="D349" s="131"/>
      <c r="E349" s="38"/>
      <c r="F349" s="38"/>
      <c r="G349" s="131">
        <v>228181</v>
      </c>
      <c r="H349" s="131"/>
      <c r="I349" s="38"/>
      <c r="J349" s="38"/>
      <c r="K349" s="131">
        <v>1406136</v>
      </c>
      <c r="L349" s="131"/>
      <c r="M349" s="38"/>
      <c r="N349" s="38"/>
      <c r="O349" s="131">
        <v>1417622</v>
      </c>
      <c r="P349" s="131"/>
      <c r="Q349" s="38"/>
      <c r="R349" s="38"/>
      <c r="S349" s="131">
        <v>198847</v>
      </c>
      <c r="T349" s="131"/>
      <c r="U349" s="38"/>
      <c r="V349" s="38"/>
      <c r="W349" s="131">
        <v>1191784</v>
      </c>
      <c r="X349" s="131"/>
      <c r="Y349" s="38"/>
    </row>
    <row r="350" spans="1:25" ht="15.75" thickBot="1">
      <c r="A350" s="12"/>
      <c r="B350" s="188"/>
      <c r="C350" s="141"/>
      <c r="D350" s="141"/>
      <c r="E350" s="49"/>
      <c r="F350" s="38"/>
      <c r="G350" s="141"/>
      <c r="H350" s="141"/>
      <c r="I350" s="49"/>
      <c r="J350" s="38"/>
      <c r="K350" s="141"/>
      <c r="L350" s="141"/>
      <c r="M350" s="49"/>
      <c r="N350" s="38"/>
      <c r="O350" s="141"/>
      <c r="P350" s="141"/>
      <c r="Q350" s="49"/>
      <c r="R350" s="38"/>
      <c r="S350" s="141"/>
      <c r="T350" s="141"/>
      <c r="U350" s="49"/>
      <c r="V350" s="38"/>
      <c r="W350" s="141"/>
      <c r="X350" s="141"/>
      <c r="Y350" s="49"/>
    </row>
    <row r="351" spans="1:25">
      <c r="A351" s="12"/>
      <c r="B351" s="187" t="s">
        <v>511</v>
      </c>
      <c r="C351" s="166" t="s">
        <v>331</v>
      </c>
      <c r="D351" s="198">
        <v>1946528</v>
      </c>
      <c r="E351" s="54"/>
      <c r="F351" s="21"/>
      <c r="G351" s="166" t="s">
        <v>331</v>
      </c>
      <c r="H351" s="198">
        <v>1426135</v>
      </c>
      <c r="I351" s="54"/>
      <c r="J351" s="21"/>
      <c r="K351" s="166" t="s">
        <v>331</v>
      </c>
      <c r="L351" s="198">
        <v>2733263</v>
      </c>
      <c r="M351" s="54"/>
      <c r="N351" s="21"/>
      <c r="O351" s="166" t="s">
        <v>331</v>
      </c>
      <c r="P351" s="198">
        <v>1070309</v>
      </c>
      <c r="Q351" s="54"/>
      <c r="R351" s="21"/>
      <c r="S351" s="166" t="s">
        <v>331</v>
      </c>
      <c r="T351" s="198">
        <v>345770</v>
      </c>
      <c r="U351" s="54"/>
      <c r="V351" s="21"/>
      <c r="W351" s="166" t="s">
        <v>331</v>
      </c>
      <c r="X351" s="198">
        <v>2223506</v>
      </c>
      <c r="Y351" s="54"/>
    </row>
    <row r="352" spans="1:25" ht="15.75" thickBot="1">
      <c r="A352" s="12"/>
      <c r="B352" s="187"/>
      <c r="C352" s="142"/>
      <c r="D352" s="135"/>
      <c r="E352" s="82"/>
      <c r="F352" s="21"/>
      <c r="G352" s="142"/>
      <c r="H352" s="135"/>
      <c r="I352" s="82"/>
      <c r="J352" s="21"/>
      <c r="K352" s="142"/>
      <c r="L352" s="135"/>
      <c r="M352" s="82"/>
      <c r="N352" s="21"/>
      <c r="O352" s="142"/>
      <c r="P352" s="135"/>
      <c r="Q352" s="82"/>
      <c r="R352" s="21"/>
      <c r="S352" s="142"/>
      <c r="T352" s="135"/>
      <c r="U352" s="82"/>
      <c r="V352" s="21"/>
      <c r="W352" s="142"/>
      <c r="X352" s="135"/>
      <c r="Y352" s="82"/>
    </row>
    <row r="353" spans="1:25">
      <c r="A353" s="12"/>
      <c r="B353" s="183" t="s">
        <v>511</v>
      </c>
      <c r="C353" s="39"/>
      <c r="D353" s="39"/>
      <c r="E353" s="39"/>
      <c r="F353" s="27"/>
      <c r="G353" s="39"/>
      <c r="H353" s="39"/>
      <c r="I353" s="39"/>
      <c r="J353" s="27"/>
      <c r="K353" s="39"/>
      <c r="L353" s="39"/>
      <c r="M353" s="39"/>
      <c r="N353" s="27"/>
      <c r="O353" s="39"/>
      <c r="P353" s="39"/>
      <c r="Q353" s="39"/>
      <c r="R353" s="27"/>
      <c r="S353" s="39"/>
      <c r="T353" s="39"/>
      <c r="U353" s="39"/>
      <c r="V353" s="27"/>
      <c r="W353" s="39"/>
      <c r="X353" s="39"/>
      <c r="Y353" s="39"/>
    </row>
    <row r="354" spans="1:25">
      <c r="A354" s="12"/>
      <c r="B354" s="189" t="s">
        <v>512</v>
      </c>
      <c r="C354" s="123" t="s">
        <v>331</v>
      </c>
      <c r="D354" s="134">
        <v>1306744</v>
      </c>
      <c r="E354" s="21"/>
      <c r="F354" s="21"/>
      <c r="G354" s="123" t="s">
        <v>331</v>
      </c>
      <c r="H354" s="134">
        <v>307429</v>
      </c>
      <c r="I354" s="21"/>
      <c r="J354" s="21"/>
      <c r="K354" s="123" t="s">
        <v>331</v>
      </c>
      <c r="L354" s="134">
        <v>2073889</v>
      </c>
      <c r="M354" s="21"/>
      <c r="N354" s="21"/>
      <c r="O354" s="123" t="s">
        <v>331</v>
      </c>
      <c r="P354" s="134">
        <v>393003</v>
      </c>
      <c r="Q354" s="21"/>
      <c r="R354" s="21"/>
      <c r="S354" s="123" t="s">
        <v>331</v>
      </c>
      <c r="T354" s="134">
        <v>131601</v>
      </c>
      <c r="U354" s="21"/>
      <c r="V354" s="21"/>
      <c r="W354" s="123" t="s">
        <v>331</v>
      </c>
      <c r="X354" s="134">
        <v>570648</v>
      </c>
      <c r="Y354" s="21"/>
    </row>
    <row r="355" spans="1:25">
      <c r="A355" s="12"/>
      <c r="B355" s="189"/>
      <c r="C355" s="123"/>
      <c r="D355" s="134"/>
      <c r="E355" s="21"/>
      <c r="F355" s="21"/>
      <c r="G355" s="123"/>
      <c r="H355" s="134"/>
      <c r="I355" s="21"/>
      <c r="J355" s="21"/>
      <c r="K355" s="123"/>
      <c r="L355" s="134"/>
      <c r="M355" s="21"/>
      <c r="N355" s="21"/>
      <c r="O355" s="123"/>
      <c r="P355" s="134"/>
      <c r="Q355" s="21"/>
      <c r="R355" s="21"/>
      <c r="S355" s="123"/>
      <c r="T355" s="134"/>
      <c r="U355" s="21"/>
      <c r="V355" s="21"/>
      <c r="W355" s="123"/>
      <c r="X355" s="134"/>
      <c r="Y355" s="21"/>
    </row>
    <row r="356" spans="1:25">
      <c r="A356" s="12"/>
      <c r="B356" s="188" t="s">
        <v>513</v>
      </c>
      <c r="C356" s="119" t="s">
        <v>331</v>
      </c>
      <c r="D356" s="131">
        <v>935341</v>
      </c>
      <c r="E356" s="38"/>
      <c r="F356" s="38"/>
      <c r="G356" s="119" t="s">
        <v>331</v>
      </c>
      <c r="H356" s="131">
        <v>1620704</v>
      </c>
      <c r="I356" s="38"/>
      <c r="J356" s="38"/>
      <c r="K356" s="119" t="s">
        <v>331</v>
      </c>
      <c r="L356" s="131">
        <v>910205</v>
      </c>
      <c r="M356" s="38"/>
      <c r="N356" s="38"/>
      <c r="O356" s="119" t="s">
        <v>331</v>
      </c>
      <c r="P356" s="131">
        <v>775771</v>
      </c>
      <c r="Q356" s="38"/>
      <c r="R356" s="38"/>
      <c r="S356" s="119" t="s">
        <v>331</v>
      </c>
      <c r="T356" s="131">
        <v>177438</v>
      </c>
      <c r="U356" s="38"/>
      <c r="V356" s="38"/>
      <c r="W356" s="119" t="s">
        <v>331</v>
      </c>
      <c r="X356" s="131">
        <v>2369636</v>
      </c>
      <c r="Y356" s="38"/>
    </row>
    <row r="357" spans="1:25">
      <c r="A357" s="12"/>
      <c r="B357" s="188"/>
      <c r="C357" s="119"/>
      <c r="D357" s="131"/>
      <c r="E357" s="38"/>
      <c r="F357" s="38"/>
      <c r="G357" s="119"/>
      <c r="H357" s="131"/>
      <c r="I357" s="38"/>
      <c r="J357" s="38"/>
      <c r="K357" s="119"/>
      <c r="L357" s="131"/>
      <c r="M357" s="38"/>
      <c r="N357" s="38"/>
      <c r="O357" s="119"/>
      <c r="P357" s="131"/>
      <c r="Q357" s="38"/>
      <c r="R357" s="38"/>
      <c r="S357" s="119"/>
      <c r="T357" s="131"/>
      <c r="U357" s="38"/>
      <c r="V357" s="38"/>
      <c r="W357" s="119"/>
      <c r="X357" s="131"/>
      <c r="Y357" s="38"/>
    </row>
    <row r="358" spans="1:25">
      <c r="A358" s="12"/>
      <c r="B358" s="184" t="s">
        <v>514</v>
      </c>
      <c r="C358" s="21"/>
      <c r="D358" s="21"/>
      <c r="E358" s="21"/>
      <c r="F358" s="15"/>
      <c r="G358" s="21"/>
      <c r="H358" s="21"/>
      <c r="I358" s="21"/>
      <c r="J358" s="15"/>
      <c r="K358" s="21"/>
      <c r="L358" s="21"/>
      <c r="M358" s="21"/>
      <c r="N358" s="15"/>
      <c r="O358" s="21"/>
      <c r="P358" s="21"/>
      <c r="Q358" s="21"/>
      <c r="R358" s="15"/>
      <c r="S358" s="21"/>
      <c r="T358" s="21"/>
      <c r="U358" s="21"/>
      <c r="V358" s="15"/>
      <c r="W358" s="21"/>
      <c r="X358" s="21"/>
      <c r="Y358" s="21"/>
    </row>
    <row r="359" spans="1:25">
      <c r="A359" s="12"/>
      <c r="B359" s="195" t="s">
        <v>511</v>
      </c>
      <c r="C359" s="119" t="s">
        <v>331</v>
      </c>
      <c r="D359" s="131">
        <v>81209758</v>
      </c>
      <c r="E359" s="38"/>
      <c r="F359" s="38"/>
      <c r="G359" s="119" t="s">
        <v>331</v>
      </c>
      <c r="H359" s="131">
        <v>139255002</v>
      </c>
      <c r="I359" s="38"/>
      <c r="J359" s="38"/>
      <c r="K359" s="119" t="s">
        <v>331</v>
      </c>
      <c r="L359" s="131">
        <v>85750291</v>
      </c>
      <c r="M359" s="38"/>
      <c r="N359" s="38"/>
      <c r="O359" s="119" t="s">
        <v>331</v>
      </c>
      <c r="P359" s="131">
        <v>74870706</v>
      </c>
      <c r="Q359" s="38"/>
      <c r="R359" s="38"/>
      <c r="S359" s="119" t="s">
        <v>331</v>
      </c>
      <c r="T359" s="131">
        <v>26710732</v>
      </c>
      <c r="U359" s="38"/>
      <c r="V359" s="38"/>
      <c r="W359" s="119" t="s">
        <v>331</v>
      </c>
      <c r="X359" s="131">
        <v>196198979</v>
      </c>
      <c r="Y359" s="38"/>
    </row>
    <row r="360" spans="1:25">
      <c r="A360" s="12"/>
      <c r="B360" s="195"/>
      <c r="C360" s="119"/>
      <c r="D360" s="131"/>
      <c r="E360" s="38"/>
      <c r="F360" s="38"/>
      <c r="G360" s="119"/>
      <c r="H360" s="131"/>
      <c r="I360" s="38"/>
      <c r="J360" s="38"/>
      <c r="K360" s="119"/>
      <c r="L360" s="131"/>
      <c r="M360" s="38"/>
      <c r="N360" s="38"/>
      <c r="O360" s="119"/>
      <c r="P360" s="131"/>
      <c r="Q360" s="38"/>
      <c r="R360" s="38"/>
      <c r="S360" s="119"/>
      <c r="T360" s="131"/>
      <c r="U360" s="38"/>
      <c r="V360" s="38"/>
      <c r="W360" s="119"/>
      <c r="X360" s="131"/>
      <c r="Y360" s="38"/>
    </row>
    <row r="361" spans="1:25">
      <c r="A361" s="12"/>
      <c r="B361" s="187" t="s">
        <v>515</v>
      </c>
      <c r="C361" s="123" t="s">
        <v>331</v>
      </c>
      <c r="D361" s="134">
        <v>6631666</v>
      </c>
      <c r="E361" s="21"/>
      <c r="F361" s="21"/>
      <c r="G361" s="123" t="s">
        <v>331</v>
      </c>
      <c r="H361" s="134">
        <v>14011766</v>
      </c>
      <c r="I361" s="21"/>
      <c r="J361" s="21"/>
      <c r="K361" s="123" t="s">
        <v>331</v>
      </c>
      <c r="L361" s="134">
        <v>9250139</v>
      </c>
      <c r="M361" s="21"/>
      <c r="N361" s="21"/>
      <c r="O361" s="123" t="s">
        <v>331</v>
      </c>
      <c r="P361" s="134">
        <v>1947178</v>
      </c>
      <c r="Q361" s="21"/>
      <c r="R361" s="21"/>
      <c r="S361" s="123" t="s">
        <v>331</v>
      </c>
      <c r="T361" s="134">
        <v>2302727</v>
      </c>
      <c r="U361" s="21"/>
      <c r="V361" s="21"/>
      <c r="W361" s="123" t="s">
        <v>331</v>
      </c>
      <c r="X361" s="134">
        <v>7829251</v>
      </c>
      <c r="Y361" s="21"/>
    </row>
    <row r="362" spans="1:25">
      <c r="A362" s="12"/>
      <c r="B362" s="187"/>
      <c r="C362" s="123"/>
      <c r="D362" s="134"/>
      <c r="E362" s="21"/>
      <c r="F362" s="21"/>
      <c r="G362" s="123"/>
      <c r="H362" s="134"/>
      <c r="I362" s="21"/>
      <c r="J362" s="21"/>
      <c r="K362" s="123"/>
      <c r="L362" s="134"/>
      <c r="M362" s="21"/>
      <c r="N362" s="21"/>
      <c r="O362" s="123"/>
      <c r="P362" s="134"/>
      <c r="Q362" s="21"/>
      <c r="R362" s="21"/>
      <c r="S362" s="123"/>
      <c r="T362" s="134"/>
      <c r="U362" s="21"/>
      <c r="V362" s="21"/>
      <c r="W362" s="123"/>
      <c r="X362" s="134"/>
      <c r="Y362" s="21"/>
    </row>
    <row r="363" spans="1:25">
      <c r="A363" s="12"/>
      <c r="B363" s="195" t="s">
        <v>516</v>
      </c>
      <c r="C363" s="119" t="s">
        <v>331</v>
      </c>
      <c r="D363" s="131">
        <v>74578092</v>
      </c>
      <c r="E363" s="38"/>
      <c r="F363" s="38"/>
      <c r="G363" s="119" t="s">
        <v>331</v>
      </c>
      <c r="H363" s="131">
        <v>125243236</v>
      </c>
      <c r="I363" s="38"/>
      <c r="J363" s="38"/>
      <c r="K363" s="119" t="s">
        <v>331</v>
      </c>
      <c r="L363" s="131">
        <v>76500152</v>
      </c>
      <c r="M363" s="38"/>
      <c r="N363" s="38"/>
      <c r="O363" s="119" t="s">
        <v>331</v>
      </c>
      <c r="P363" s="131">
        <v>72923528</v>
      </c>
      <c r="Q363" s="38"/>
      <c r="R363" s="38"/>
      <c r="S363" s="119" t="s">
        <v>331</v>
      </c>
      <c r="T363" s="131">
        <v>24408005</v>
      </c>
      <c r="U363" s="38"/>
      <c r="V363" s="38"/>
      <c r="W363" s="119" t="s">
        <v>331</v>
      </c>
      <c r="X363" s="131">
        <v>188369728</v>
      </c>
      <c r="Y363" s="38"/>
    </row>
    <row r="364" spans="1:25">
      <c r="A364" s="12"/>
      <c r="B364" s="195"/>
      <c r="C364" s="119"/>
      <c r="D364" s="131"/>
      <c r="E364" s="38"/>
      <c r="F364" s="38"/>
      <c r="G364" s="119"/>
      <c r="H364" s="131"/>
      <c r="I364" s="38"/>
      <c r="J364" s="38"/>
      <c r="K364" s="119"/>
      <c r="L364" s="131"/>
      <c r="M364" s="38"/>
      <c r="N364" s="38"/>
      <c r="O364" s="119"/>
      <c r="P364" s="131"/>
      <c r="Q364" s="38"/>
      <c r="R364" s="38"/>
      <c r="S364" s="119"/>
      <c r="T364" s="131"/>
      <c r="U364" s="38"/>
      <c r="V364" s="38"/>
      <c r="W364" s="119"/>
      <c r="X364" s="131"/>
      <c r="Y364" s="38"/>
    </row>
    <row r="365" spans="1:25">
      <c r="A365" s="12"/>
      <c r="B365" s="15"/>
      <c r="C365" s="21"/>
      <c r="D365" s="21"/>
      <c r="E365" s="21"/>
      <c r="F365" s="15"/>
      <c r="G365" s="21"/>
      <c r="H365" s="21"/>
      <c r="I365" s="21"/>
      <c r="J365" s="15"/>
      <c r="K365" s="21"/>
      <c r="L365" s="21"/>
      <c r="M365" s="21"/>
      <c r="N365" s="15"/>
      <c r="O365" s="21"/>
      <c r="P365" s="21"/>
      <c r="Q365" s="21"/>
      <c r="R365" s="15"/>
      <c r="S365" s="21"/>
      <c r="T365" s="21"/>
      <c r="U365" s="21"/>
      <c r="V365" s="15"/>
      <c r="W365" s="21"/>
      <c r="X365" s="21"/>
      <c r="Y365" s="21"/>
    </row>
    <row r="366" spans="1:25" ht="15.75" thickBot="1">
      <c r="A366" s="12"/>
      <c r="B366" s="110" t="s">
        <v>517</v>
      </c>
      <c r="C366" s="172" t="s">
        <v>408</v>
      </c>
      <c r="D366" s="172"/>
      <c r="E366" s="172"/>
      <c r="F366" s="172"/>
      <c r="G366" s="172"/>
      <c r="H366" s="172"/>
      <c r="I366" s="172"/>
      <c r="J366" s="15"/>
      <c r="K366" s="82"/>
      <c r="L366" s="82"/>
      <c r="M366" s="82"/>
      <c r="N366" s="15"/>
      <c r="O366" s="82"/>
      <c r="P366" s="82"/>
      <c r="Q366" s="82"/>
      <c r="R366" s="15"/>
      <c r="S366" s="21"/>
      <c r="T366" s="21"/>
      <c r="U366" s="21"/>
      <c r="V366" s="15"/>
      <c r="W366" s="21"/>
      <c r="X366" s="21"/>
      <c r="Y366" s="21"/>
    </row>
    <row r="367" spans="1:25" ht="15.75" thickBot="1">
      <c r="A367" s="12"/>
      <c r="B367" s="15"/>
      <c r="C367" s="175" t="s">
        <v>409</v>
      </c>
      <c r="D367" s="175"/>
      <c r="E367" s="175"/>
      <c r="F367" s="15"/>
      <c r="G367" s="175" t="s">
        <v>518</v>
      </c>
      <c r="H367" s="175"/>
      <c r="I367" s="175"/>
      <c r="J367" s="15"/>
      <c r="K367" s="175" t="s">
        <v>460</v>
      </c>
      <c r="L367" s="175"/>
      <c r="M367" s="175"/>
      <c r="N367" s="15"/>
      <c r="O367" s="175" t="s">
        <v>169</v>
      </c>
      <c r="P367" s="175"/>
      <c r="Q367" s="175"/>
      <c r="R367" s="15"/>
      <c r="S367" s="21"/>
      <c r="T367" s="21"/>
      <c r="U367" s="21"/>
      <c r="V367" s="15"/>
      <c r="W367" s="21"/>
      <c r="X367" s="21"/>
      <c r="Y367" s="21"/>
    </row>
    <row r="368" spans="1:25">
      <c r="A368" s="12"/>
      <c r="B368" s="183" t="s">
        <v>503</v>
      </c>
      <c r="C368" s="39"/>
      <c r="D368" s="39"/>
      <c r="E368" s="39"/>
      <c r="F368" s="27"/>
      <c r="G368" s="39"/>
      <c r="H368" s="39"/>
      <c r="I368" s="39"/>
      <c r="J368" s="27"/>
      <c r="K368" s="39"/>
      <c r="L368" s="39"/>
      <c r="M368" s="39"/>
      <c r="N368" s="27"/>
      <c r="O368" s="39"/>
      <c r="P368" s="39"/>
      <c r="Q368" s="39"/>
      <c r="R368" s="27"/>
      <c r="S368" s="38"/>
      <c r="T368" s="38"/>
      <c r="U368" s="38"/>
      <c r="V368" s="27"/>
      <c r="W368" s="38"/>
      <c r="X368" s="38"/>
      <c r="Y368" s="38"/>
    </row>
    <row r="369" spans="1:25">
      <c r="A369" s="12"/>
      <c r="B369" s="187" t="s">
        <v>504</v>
      </c>
      <c r="C369" s="123" t="s">
        <v>331</v>
      </c>
      <c r="D369" s="134">
        <v>84384</v>
      </c>
      <c r="E369" s="21"/>
      <c r="F369" s="21"/>
      <c r="G369" s="123" t="s">
        <v>331</v>
      </c>
      <c r="H369" s="132">
        <v>466</v>
      </c>
      <c r="I369" s="21"/>
      <c r="J369" s="21"/>
      <c r="K369" s="123" t="s">
        <v>331</v>
      </c>
      <c r="L369" s="134">
        <v>89014</v>
      </c>
      <c r="M369" s="21"/>
      <c r="N369" s="21"/>
      <c r="O369" s="123" t="s">
        <v>331</v>
      </c>
      <c r="P369" s="134">
        <v>9037800</v>
      </c>
      <c r="Q369" s="21"/>
      <c r="R369" s="21"/>
      <c r="S369" s="21"/>
      <c r="T369" s="21"/>
      <c r="U369" s="21"/>
      <c r="V369" s="21"/>
      <c r="W369" s="21"/>
      <c r="X369" s="21"/>
      <c r="Y369" s="21"/>
    </row>
    <row r="370" spans="1:25">
      <c r="A370" s="12"/>
      <c r="B370" s="187"/>
      <c r="C370" s="123"/>
      <c r="D370" s="134"/>
      <c r="E370" s="21"/>
      <c r="F370" s="21"/>
      <c r="G370" s="123"/>
      <c r="H370" s="132"/>
      <c r="I370" s="21"/>
      <c r="J370" s="21"/>
      <c r="K370" s="123"/>
      <c r="L370" s="134"/>
      <c r="M370" s="21"/>
      <c r="N370" s="21"/>
      <c r="O370" s="123"/>
      <c r="P370" s="134"/>
      <c r="Q370" s="21"/>
      <c r="R370" s="21"/>
      <c r="S370" s="21"/>
      <c r="T370" s="21"/>
      <c r="U370" s="21"/>
      <c r="V370" s="21"/>
      <c r="W370" s="21"/>
      <c r="X370" s="21"/>
      <c r="Y370" s="21"/>
    </row>
    <row r="371" spans="1:25">
      <c r="A371" s="12"/>
      <c r="B371" s="188" t="s">
        <v>505</v>
      </c>
      <c r="C371" s="130" t="s">
        <v>535</v>
      </c>
      <c r="D371" s="130"/>
      <c r="E371" s="119" t="s">
        <v>333</v>
      </c>
      <c r="F371" s="38"/>
      <c r="G371" s="130" t="s">
        <v>536</v>
      </c>
      <c r="H371" s="130"/>
      <c r="I371" s="119" t="s">
        <v>333</v>
      </c>
      <c r="J371" s="38"/>
      <c r="K371" s="130" t="s">
        <v>339</v>
      </c>
      <c r="L371" s="130"/>
      <c r="M371" s="38"/>
      <c r="N371" s="38"/>
      <c r="O371" s="130" t="s">
        <v>537</v>
      </c>
      <c r="P371" s="130"/>
      <c r="Q371" s="119" t="s">
        <v>333</v>
      </c>
      <c r="R371" s="38"/>
      <c r="S371" s="38"/>
      <c r="T371" s="38"/>
      <c r="U371" s="38"/>
      <c r="V371" s="38"/>
      <c r="W371" s="38"/>
      <c r="X371" s="38"/>
      <c r="Y371" s="38"/>
    </row>
    <row r="372" spans="1:25">
      <c r="A372" s="12"/>
      <c r="B372" s="188"/>
      <c r="C372" s="130"/>
      <c r="D372" s="130"/>
      <c r="E372" s="119"/>
      <c r="F372" s="38"/>
      <c r="G372" s="130"/>
      <c r="H372" s="130"/>
      <c r="I372" s="119"/>
      <c r="J372" s="38"/>
      <c r="K372" s="130"/>
      <c r="L372" s="130"/>
      <c r="M372" s="38"/>
      <c r="N372" s="38"/>
      <c r="O372" s="130"/>
      <c r="P372" s="130"/>
      <c r="Q372" s="119"/>
      <c r="R372" s="38"/>
      <c r="S372" s="38"/>
      <c r="T372" s="38"/>
      <c r="U372" s="38"/>
      <c r="V372" s="38"/>
      <c r="W372" s="38"/>
      <c r="X372" s="38"/>
      <c r="Y372" s="38"/>
    </row>
    <row r="373" spans="1:25">
      <c r="A373" s="12"/>
      <c r="B373" s="189" t="s">
        <v>509</v>
      </c>
      <c r="C373" s="134">
        <v>12447</v>
      </c>
      <c r="D373" s="134"/>
      <c r="E373" s="21"/>
      <c r="F373" s="21"/>
      <c r="G373" s="134">
        <v>2038</v>
      </c>
      <c r="H373" s="134"/>
      <c r="I373" s="21"/>
      <c r="J373" s="21"/>
      <c r="K373" s="132" t="s">
        <v>339</v>
      </c>
      <c r="L373" s="132"/>
      <c r="M373" s="21"/>
      <c r="N373" s="21"/>
      <c r="O373" s="134">
        <v>698913</v>
      </c>
      <c r="P373" s="134"/>
      <c r="Q373" s="21"/>
      <c r="R373" s="21"/>
      <c r="S373" s="21"/>
      <c r="T373" s="21"/>
      <c r="U373" s="21"/>
      <c r="V373" s="21"/>
      <c r="W373" s="21"/>
      <c r="X373" s="21"/>
      <c r="Y373" s="21"/>
    </row>
    <row r="374" spans="1:25">
      <c r="A374" s="12"/>
      <c r="B374" s="189"/>
      <c r="C374" s="134"/>
      <c r="D374" s="134"/>
      <c r="E374" s="21"/>
      <c r="F374" s="21"/>
      <c r="G374" s="134"/>
      <c r="H374" s="134"/>
      <c r="I374" s="21"/>
      <c r="J374" s="21"/>
      <c r="K374" s="132"/>
      <c r="L374" s="132"/>
      <c r="M374" s="21"/>
      <c r="N374" s="21"/>
      <c r="O374" s="134"/>
      <c r="P374" s="134"/>
      <c r="Q374" s="21"/>
      <c r="R374" s="21"/>
      <c r="S374" s="21"/>
      <c r="T374" s="21"/>
      <c r="U374" s="21"/>
      <c r="V374" s="21"/>
      <c r="W374" s="21"/>
      <c r="X374" s="21"/>
      <c r="Y374" s="21"/>
    </row>
    <row r="375" spans="1:25">
      <c r="A375" s="12"/>
      <c r="B375" s="188" t="s">
        <v>510</v>
      </c>
      <c r="C375" s="130" t="s">
        <v>538</v>
      </c>
      <c r="D375" s="130"/>
      <c r="E375" s="119" t="s">
        <v>333</v>
      </c>
      <c r="F375" s="38"/>
      <c r="G375" s="131">
        <v>3611</v>
      </c>
      <c r="H375" s="131"/>
      <c r="I375" s="38"/>
      <c r="J375" s="38"/>
      <c r="K375" s="131">
        <v>64006</v>
      </c>
      <c r="L375" s="131"/>
      <c r="M375" s="38"/>
      <c r="N375" s="38"/>
      <c r="O375" s="131">
        <v>6319887</v>
      </c>
      <c r="P375" s="131"/>
      <c r="Q375" s="38"/>
      <c r="R375" s="38"/>
      <c r="S375" s="38"/>
      <c r="T375" s="38"/>
      <c r="U375" s="38"/>
      <c r="V375" s="38"/>
      <c r="W375" s="38"/>
      <c r="X375" s="38"/>
      <c r="Y375" s="38"/>
    </row>
    <row r="376" spans="1:25" ht="15.75" thickBot="1">
      <c r="A376" s="12"/>
      <c r="B376" s="188"/>
      <c r="C376" s="139"/>
      <c r="D376" s="139"/>
      <c r="E376" s="137"/>
      <c r="F376" s="38"/>
      <c r="G376" s="141"/>
      <c r="H376" s="141"/>
      <c r="I376" s="49"/>
      <c r="J376" s="38"/>
      <c r="K376" s="141"/>
      <c r="L376" s="141"/>
      <c r="M376" s="49"/>
      <c r="N376" s="38"/>
      <c r="O376" s="141"/>
      <c r="P376" s="141"/>
      <c r="Q376" s="49"/>
      <c r="R376" s="38"/>
      <c r="S376" s="38"/>
      <c r="T376" s="38"/>
      <c r="U376" s="38"/>
      <c r="V376" s="38"/>
      <c r="W376" s="38"/>
      <c r="X376" s="38"/>
      <c r="Y376" s="38"/>
    </row>
    <row r="377" spans="1:25">
      <c r="A377" s="12"/>
      <c r="B377" s="187" t="s">
        <v>511</v>
      </c>
      <c r="C377" s="166" t="s">
        <v>331</v>
      </c>
      <c r="D377" s="198">
        <v>27099</v>
      </c>
      <c r="E377" s="54"/>
      <c r="F377" s="21"/>
      <c r="G377" s="166" t="s">
        <v>331</v>
      </c>
      <c r="H377" s="198">
        <v>4370</v>
      </c>
      <c r="I377" s="54"/>
      <c r="J377" s="21"/>
      <c r="K377" s="166" t="s">
        <v>331</v>
      </c>
      <c r="L377" s="198">
        <v>153020</v>
      </c>
      <c r="M377" s="54"/>
      <c r="N377" s="21"/>
      <c r="O377" s="166" t="s">
        <v>331</v>
      </c>
      <c r="P377" s="198">
        <v>9930000</v>
      </c>
      <c r="Q377" s="54"/>
      <c r="R377" s="21"/>
      <c r="S377" s="21"/>
      <c r="T377" s="21"/>
      <c r="U377" s="21"/>
      <c r="V377" s="21"/>
      <c r="W377" s="21"/>
      <c r="X377" s="21"/>
      <c r="Y377" s="21"/>
    </row>
    <row r="378" spans="1:25" ht="15.75" thickBot="1">
      <c r="A378" s="12"/>
      <c r="B378" s="187"/>
      <c r="C378" s="142"/>
      <c r="D378" s="135"/>
      <c r="E378" s="82"/>
      <c r="F378" s="21"/>
      <c r="G378" s="142"/>
      <c r="H378" s="135"/>
      <c r="I378" s="82"/>
      <c r="J378" s="21"/>
      <c r="K378" s="142"/>
      <c r="L378" s="135"/>
      <c r="M378" s="82"/>
      <c r="N378" s="21"/>
      <c r="O378" s="142"/>
      <c r="P378" s="135"/>
      <c r="Q378" s="82"/>
      <c r="R378" s="21"/>
      <c r="S378" s="21"/>
      <c r="T378" s="21"/>
      <c r="U378" s="21"/>
      <c r="V378" s="21"/>
      <c r="W378" s="21"/>
      <c r="X378" s="21"/>
      <c r="Y378" s="21"/>
    </row>
    <row r="379" spans="1:25">
      <c r="A379" s="12"/>
      <c r="B379" s="183" t="s">
        <v>511</v>
      </c>
      <c r="C379" s="39"/>
      <c r="D379" s="39"/>
      <c r="E379" s="39"/>
      <c r="F379" s="27"/>
      <c r="G379" s="39"/>
      <c r="H379" s="39"/>
      <c r="I379" s="39"/>
      <c r="J379" s="27"/>
      <c r="K379" s="39"/>
      <c r="L379" s="39"/>
      <c r="M379" s="39"/>
      <c r="N379" s="27"/>
      <c r="O379" s="39"/>
      <c r="P379" s="39"/>
      <c r="Q379" s="39"/>
      <c r="R379" s="27"/>
      <c r="S379" s="38"/>
      <c r="T379" s="38"/>
      <c r="U379" s="38"/>
      <c r="V379" s="27"/>
      <c r="W379" s="38"/>
      <c r="X379" s="38"/>
      <c r="Y379" s="38"/>
    </row>
    <row r="380" spans="1:25">
      <c r="A380" s="12"/>
      <c r="B380" s="189" t="s">
        <v>512</v>
      </c>
      <c r="C380" s="123" t="s">
        <v>331</v>
      </c>
      <c r="D380" s="132" t="s">
        <v>339</v>
      </c>
      <c r="E380" s="21"/>
      <c r="F380" s="21"/>
      <c r="G380" s="123" t="s">
        <v>331</v>
      </c>
      <c r="H380" s="132" t="s">
        <v>339</v>
      </c>
      <c r="I380" s="21"/>
      <c r="J380" s="21"/>
      <c r="K380" s="123" t="s">
        <v>331</v>
      </c>
      <c r="L380" s="132" t="s">
        <v>339</v>
      </c>
      <c r="M380" s="21"/>
      <c r="N380" s="21"/>
      <c r="O380" s="123" t="s">
        <v>331</v>
      </c>
      <c r="P380" s="134">
        <v>4783314</v>
      </c>
      <c r="Q380" s="21"/>
      <c r="R380" s="21"/>
      <c r="S380" s="21"/>
      <c r="T380" s="21"/>
      <c r="U380" s="21"/>
      <c r="V380" s="21"/>
      <c r="W380" s="21"/>
      <c r="X380" s="21"/>
      <c r="Y380" s="21"/>
    </row>
    <row r="381" spans="1:25">
      <c r="A381" s="12"/>
      <c r="B381" s="189"/>
      <c r="C381" s="123"/>
      <c r="D381" s="132"/>
      <c r="E381" s="21"/>
      <c r="F381" s="21"/>
      <c r="G381" s="123"/>
      <c r="H381" s="132"/>
      <c r="I381" s="21"/>
      <c r="J381" s="21"/>
      <c r="K381" s="123"/>
      <c r="L381" s="132"/>
      <c r="M381" s="21"/>
      <c r="N381" s="21"/>
      <c r="O381" s="123"/>
      <c r="P381" s="134"/>
      <c r="Q381" s="21"/>
      <c r="R381" s="21"/>
      <c r="S381" s="21"/>
      <c r="T381" s="21"/>
      <c r="U381" s="21"/>
      <c r="V381" s="21"/>
      <c r="W381" s="21"/>
      <c r="X381" s="21"/>
      <c r="Y381" s="21"/>
    </row>
    <row r="382" spans="1:25">
      <c r="A382" s="12"/>
      <c r="B382" s="188" t="s">
        <v>513</v>
      </c>
      <c r="C382" s="119" t="s">
        <v>331</v>
      </c>
      <c r="D382" s="131">
        <v>30782</v>
      </c>
      <c r="E382" s="38"/>
      <c r="F382" s="38"/>
      <c r="G382" s="119" t="s">
        <v>331</v>
      </c>
      <c r="H382" s="130">
        <v>501</v>
      </c>
      <c r="I382" s="38"/>
      <c r="J382" s="38"/>
      <c r="K382" s="119" t="s">
        <v>331</v>
      </c>
      <c r="L382" s="131">
        <v>623266</v>
      </c>
      <c r="M382" s="38"/>
      <c r="N382" s="38"/>
      <c r="O382" s="119" t="s">
        <v>331</v>
      </c>
      <c r="P382" s="131">
        <v>7443644</v>
      </c>
      <c r="Q382" s="38"/>
      <c r="R382" s="38"/>
      <c r="S382" s="38"/>
      <c r="T382" s="38"/>
      <c r="U382" s="38"/>
      <c r="V382" s="38"/>
      <c r="W382" s="38"/>
      <c r="X382" s="38"/>
      <c r="Y382" s="38"/>
    </row>
    <row r="383" spans="1:25">
      <c r="A383" s="12"/>
      <c r="B383" s="188"/>
      <c r="C383" s="119"/>
      <c r="D383" s="131"/>
      <c r="E383" s="38"/>
      <c r="F383" s="38"/>
      <c r="G383" s="119"/>
      <c r="H383" s="130"/>
      <c r="I383" s="38"/>
      <c r="J383" s="38"/>
      <c r="K383" s="119"/>
      <c r="L383" s="131"/>
      <c r="M383" s="38"/>
      <c r="N383" s="38"/>
      <c r="O383" s="119"/>
      <c r="P383" s="131"/>
      <c r="Q383" s="38"/>
      <c r="R383" s="38"/>
      <c r="S383" s="38"/>
      <c r="T383" s="38"/>
      <c r="U383" s="38"/>
      <c r="V383" s="38"/>
      <c r="W383" s="38"/>
      <c r="X383" s="38"/>
      <c r="Y383" s="38"/>
    </row>
    <row r="384" spans="1:25">
      <c r="A384" s="12"/>
      <c r="B384" s="184" t="s">
        <v>514</v>
      </c>
      <c r="C384" s="21"/>
      <c r="D384" s="21"/>
      <c r="E384" s="21"/>
      <c r="F384" s="15"/>
      <c r="G384" s="21"/>
      <c r="H384" s="21"/>
      <c r="I384" s="21"/>
      <c r="J384" s="15"/>
      <c r="K384" s="21"/>
      <c r="L384" s="21"/>
      <c r="M384" s="21"/>
      <c r="N384" s="15"/>
      <c r="O384" s="21"/>
      <c r="P384" s="21"/>
      <c r="Q384" s="21"/>
      <c r="R384" s="15"/>
      <c r="S384" s="21"/>
      <c r="T384" s="21"/>
      <c r="U384" s="21"/>
      <c r="V384" s="15"/>
      <c r="W384" s="21"/>
      <c r="X384" s="21"/>
      <c r="Y384" s="21"/>
    </row>
    <row r="385" spans="1:29">
      <c r="A385" s="12"/>
      <c r="B385" s="195" t="s">
        <v>511</v>
      </c>
      <c r="C385" s="119" t="s">
        <v>331</v>
      </c>
      <c r="D385" s="131">
        <v>3548466</v>
      </c>
      <c r="E385" s="38"/>
      <c r="F385" s="38"/>
      <c r="G385" s="119" t="s">
        <v>331</v>
      </c>
      <c r="H385" s="131">
        <v>58232</v>
      </c>
      <c r="I385" s="38"/>
      <c r="J385" s="38"/>
      <c r="K385" s="119" t="s">
        <v>331</v>
      </c>
      <c r="L385" s="130" t="s">
        <v>339</v>
      </c>
      <c r="M385" s="38"/>
      <c r="N385" s="38"/>
      <c r="O385" s="119" t="s">
        <v>331</v>
      </c>
      <c r="P385" s="131">
        <v>607602166</v>
      </c>
      <c r="Q385" s="38"/>
      <c r="R385" s="38"/>
      <c r="S385" s="38"/>
      <c r="T385" s="38"/>
      <c r="U385" s="38"/>
      <c r="V385" s="38"/>
      <c r="W385" s="38"/>
      <c r="X385" s="38"/>
      <c r="Y385" s="38"/>
    </row>
    <row r="386" spans="1:29">
      <c r="A386" s="12"/>
      <c r="B386" s="195"/>
      <c r="C386" s="119"/>
      <c r="D386" s="131"/>
      <c r="E386" s="38"/>
      <c r="F386" s="38"/>
      <c r="G386" s="119"/>
      <c r="H386" s="131"/>
      <c r="I386" s="38"/>
      <c r="J386" s="38"/>
      <c r="K386" s="119"/>
      <c r="L386" s="130"/>
      <c r="M386" s="38"/>
      <c r="N386" s="38"/>
      <c r="O386" s="119"/>
      <c r="P386" s="131"/>
      <c r="Q386" s="38"/>
      <c r="R386" s="38"/>
      <c r="S386" s="38"/>
      <c r="T386" s="38"/>
      <c r="U386" s="38"/>
      <c r="V386" s="38"/>
      <c r="W386" s="38"/>
      <c r="X386" s="38"/>
      <c r="Y386" s="38"/>
    </row>
    <row r="387" spans="1:29">
      <c r="A387" s="12"/>
      <c r="B387" s="187" t="s">
        <v>515</v>
      </c>
      <c r="C387" s="123" t="s">
        <v>331</v>
      </c>
      <c r="D387" s="134">
        <v>20364</v>
      </c>
      <c r="E387" s="21"/>
      <c r="F387" s="21"/>
      <c r="G387" s="123" t="s">
        <v>331</v>
      </c>
      <c r="H387" s="132" t="s">
        <v>339</v>
      </c>
      <c r="I387" s="21"/>
      <c r="J387" s="21"/>
      <c r="K387" s="123" t="s">
        <v>331</v>
      </c>
      <c r="L387" s="132" t="s">
        <v>339</v>
      </c>
      <c r="M387" s="21"/>
      <c r="N387" s="21"/>
      <c r="O387" s="123" t="s">
        <v>331</v>
      </c>
      <c r="P387" s="134">
        <v>41993091</v>
      </c>
      <c r="Q387" s="21"/>
      <c r="R387" s="21"/>
      <c r="S387" s="21"/>
      <c r="T387" s="21"/>
      <c r="U387" s="21"/>
      <c r="V387" s="21"/>
      <c r="W387" s="21"/>
      <c r="X387" s="21"/>
      <c r="Y387" s="21"/>
    </row>
    <row r="388" spans="1:29">
      <c r="A388" s="12"/>
      <c r="B388" s="187"/>
      <c r="C388" s="123"/>
      <c r="D388" s="134"/>
      <c r="E388" s="21"/>
      <c r="F388" s="21"/>
      <c r="G388" s="123"/>
      <c r="H388" s="132"/>
      <c r="I388" s="21"/>
      <c r="J388" s="21"/>
      <c r="K388" s="123"/>
      <c r="L388" s="132"/>
      <c r="M388" s="21"/>
      <c r="N388" s="21"/>
      <c r="O388" s="123"/>
      <c r="P388" s="134"/>
      <c r="Q388" s="21"/>
      <c r="R388" s="21"/>
      <c r="S388" s="21"/>
      <c r="T388" s="21"/>
      <c r="U388" s="21"/>
      <c r="V388" s="21"/>
      <c r="W388" s="21"/>
      <c r="X388" s="21"/>
      <c r="Y388" s="21"/>
    </row>
    <row r="389" spans="1:29">
      <c r="A389" s="12"/>
      <c r="B389" s="195" t="s">
        <v>516</v>
      </c>
      <c r="C389" s="119" t="s">
        <v>331</v>
      </c>
      <c r="D389" s="131">
        <v>3528102</v>
      </c>
      <c r="E389" s="38"/>
      <c r="F389" s="38"/>
      <c r="G389" s="119" t="s">
        <v>331</v>
      </c>
      <c r="H389" s="131">
        <v>58232</v>
      </c>
      <c r="I389" s="38"/>
      <c r="J389" s="38"/>
      <c r="K389" s="119" t="s">
        <v>331</v>
      </c>
      <c r="L389" s="130" t="s">
        <v>339</v>
      </c>
      <c r="M389" s="38"/>
      <c r="N389" s="38"/>
      <c r="O389" s="119" t="s">
        <v>331</v>
      </c>
      <c r="P389" s="131">
        <v>565609075</v>
      </c>
      <c r="Q389" s="38"/>
      <c r="R389" s="38"/>
      <c r="S389" s="38"/>
      <c r="T389" s="38"/>
      <c r="U389" s="38"/>
      <c r="V389" s="38"/>
      <c r="W389" s="38"/>
      <c r="X389" s="38"/>
      <c r="Y389" s="38"/>
    </row>
    <row r="390" spans="1:29">
      <c r="A390" s="12"/>
      <c r="B390" s="195"/>
      <c r="C390" s="119"/>
      <c r="D390" s="131"/>
      <c r="E390" s="38"/>
      <c r="F390" s="38"/>
      <c r="G390" s="119"/>
      <c r="H390" s="131"/>
      <c r="I390" s="38"/>
      <c r="J390" s="38"/>
      <c r="K390" s="119"/>
      <c r="L390" s="130"/>
      <c r="M390" s="38"/>
      <c r="N390" s="38"/>
      <c r="O390" s="119"/>
      <c r="P390" s="131"/>
      <c r="Q390" s="38"/>
      <c r="R390" s="38"/>
      <c r="S390" s="38"/>
      <c r="T390" s="38"/>
      <c r="U390" s="38"/>
      <c r="V390" s="38"/>
      <c r="W390" s="38"/>
      <c r="X390" s="38"/>
      <c r="Y390" s="38"/>
    </row>
    <row r="391" spans="1:29">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row>
    <row r="392" spans="1:29" ht="25.5" customHeight="1">
      <c r="A392" s="12"/>
      <c r="B392" s="21" t="s">
        <v>539</v>
      </c>
      <c r="C392" s="21"/>
      <c r="D392" s="21"/>
      <c r="E392" s="21"/>
      <c r="F392" s="21"/>
      <c r="G392" s="21"/>
      <c r="H392" s="21"/>
      <c r="I392" s="21"/>
      <c r="J392" s="21"/>
      <c r="K392" s="21"/>
      <c r="L392" s="21"/>
      <c r="M392" s="21"/>
      <c r="N392" s="21"/>
      <c r="O392" s="21"/>
      <c r="P392" s="21"/>
      <c r="Q392" s="21"/>
      <c r="R392" s="21"/>
      <c r="S392" s="21"/>
      <c r="T392" s="21"/>
      <c r="U392" s="21"/>
      <c r="V392" s="21"/>
      <c r="W392" s="21"/>
      <c r="X392" s="21"/>
      <c r="Y392" s="21"/>
      <c r="Z392" s="21"/>
      <c r="AA392" s="21"/>
      <c r="AB392" s="21"/>
      <c r="AC392" s="21"/>
    </row>
    <row r="393" spans="1:29">
      <c r="A393" s="12"/>
      <c r="B393" s="21" t="s">
        <v>540</v>
      </c>
      <c r="C393" s="21"/>
      <c r="D393" s="21"/>
      <c r="E393" s="21"/>
      <c r="F393" s="21"/>
      <c r="G393" s="21"/>
      <c r="H393" s="21"/>
      <c r="I393" s="21"/>
      <c r="J393" s="21"/>
      <c r="K393" s="21"/>
      <c r="L393" s="21"/>
      <c r="M393" s="21"/>
      <c r="N393" s="21"/>
      <c r="O393" s="21"/>
      <c r="P393" s="21"/>
      <c r="Q393" s="21"/>
      <c r="R393" s="21"/>
      <c r="S393" s="21"/>
      <c r="T393" s="21"/>
      <c r="U393" s="21"/>
      <c r="V393" s="21"/>
      <c r="W393" s="21"/>
      <c r="X393" s="21"/>
      <c r="Y393" s="21"/>
      <c r="Z393" s="21"/>
      <c r="AA393" s="21"/>
      <c r="AB393" s="21"/>
      <c r="AC393" s="21"/>
    </row>
    <row r="394" spans="1:29">
      <c r="A394" s="12"/>
      <c r="B394" s="34"/>
      <c r="C394" s="34"/>
      <c r="D394" s="34"/>
      <c r="E394" s="34"/>
      <c r="F394" s="34"/>
      <c r="G394" s="34"/>
      <c r="H394" s="34"/>
      <c r="I394" s="34"/>
      <c r="J394" s="34"/>
      <c r="K394" s="34"/>
      <c r="L394" s="34"/>
      <c r="M394" s="34"/>
      <c r="N394" s="34"/>
      <c r="O394" s="34"/>
      <c r="P394" s="34"/>
      <c r="Q394" s="34"/>
      <c r="R394" s="34"/>
      <c r="S394" s="34"/>
      <c r="T394" s="34"/>
      <c r="U394" s="34"/>
      <c r="V394" s="34"/>
      <c r="W394" s="34"/>
      <c r="X394" s="34"/>
      <c r="Y394" s="34"/>
      <c r="Z394" s="34"/>
      <c r="AA394" s="34"/>
      <c r="AB394" s="34"/>
      <c r="AC394" s="34"/>
    </row>
    <row r="395" spans="1:29">
      <c r="A395" s="12"/>
      <c r="B395" s="34"/>
      <c r="C395" s="34"/>
      <c r="D395" s="34"/>
      <c r="E395" s="34"/>
      <c r="F395" s="34"/>
      <c r="G395" s="34"/>
      <c r="H395" s="34"/>
      <c r="I395" s="34"/>
      <c r="J395" s="34"/>
      <c r="K395" s="34"/>
      <c r="L395" s="34"/>
      <c r="M395" s="34"/>
      <c r="N395" s="34"/>
      <c r="O395" s="34"/>
      <c r="P395" s="34"/>
      <c r="Q395" s="34"/>
    </row>
    <row r="396" spans="1:29">
      <c r="A396" s="12"/>
      <c r="B396" s="16"/>
      <c r="C396" s="16"/>
      <c r="D396" s="16"/>
      <c r="E396" s="16"/>
      <c r="F396" s="16"/>
      <c r="G396" s="16"/>
      <c r="H396" s="16"/>
      <c r="I396" s="16"/>
      <c r="J396" s="16"/>
      <c r="K396" s="16"/>
      <c r="L396" s="16"/>
      <c r="M396" s="16"/>
      <c r="N396" s="16"/>
      <c r="O396" s="16"/>
      <c r="P396" s="16"/>
      <c r="Q396" s="16"/>
    </row>
    <row r="397" spans="1:29" ht="15.75" thickBot="1">
      <c r="A397" s="12"/>
      <c r="B397" s="165" t="s">
        <v>541</v>
      </c>
      <c r="C397" s="165"/>
      <c r="D397" s="165"/>
      <c r="E397" s="165"/>
      <c r="F397" s="165"/>
      <c r="G397" s="165"/>
      <c r="H397" s="165"/>
      <c r="I397" s="165"/>
      <c r="J397" s="165"/>
      <c r="K397" s="165"/>
      <c r="L397" s="165"/>
      <c r="M397" s="165"/>
      <c r="N397" s="165"/>
      <c r="O397" s="165"/>
      <c r="P397" s="165"/>
      <c r="Q397" s="165"/>
    </row>
    <row r="398" spans="1:29" ht="15.75" thickBot="1">
      <c r="A398" s="12"/>
      <c r="B398" s="110"/>
      <c r="C398" s="168" t="s">
        <v>542</v>
      </c>
      <c r="D398" s="168"/>
      <c r="E398" s="168"/>
      <c r="F398" s="168"/>
      <c r="G398" s="168"/>
      <c r="H398" s="168"/>
      <c r="I398" s="168"/>
      <c r="J398" s="168"/>
      <c r="K398" s="168"/>
      <c r="L398" s="168"/>
      <c r="M398" s="168"/>
      <c r="N398" s="168"/>
      <c r="O398" s="168"/>
      <c r="P398" s="168"/>
      <c r="Q398" s="168"/>
    </row>
    <row r="399" spans="1:29">
      <c r="A399" s="12"/>
      <c r="B399" s="123"/>
      <c r="C399" s="167" t="s">
        <v>487</v>
      </c>
      <c r="D399" s="167"/>
      <c r="E399" s="167"/>
      <c r="F399" s="54"/>
      <c r="G399" s="167" t="s">
        <v>543</v>
      </c>
      <c r="H399" s="167"/>
      <c r="I399" s="167"/>
      <c r="J399" s="54"/>
      <c r="K399" s="167" t="s">
        <v>545</v>
      </c>
      <c r="L399" s="167"/>
      <c r="M399" s="167"/>
      <c r="N399" s="54"/>
      <c r="O399" s="167" t="s">
        <v>546</v>
      </c>
      <c r="P399" s="167"/>
      <c r="Q399" s="167"/>
    </row>
    <row r="400" spans="1:29" ht="15.75" thickBot="1">
      <c r="A400" s="12"/>
      <c r="B400" s="123"/>
      <c r="C400" s="165" t="s">
        <v>491</v>
      </c>
      <c r="D400" s="165"/>
      <c r="E400" s="165"/>
      <c r="F400" s="21"/>
      <c r="G400" s="165" t="s">
        <v>544</v>
      </c>
      <c r="H400" s="165"/>
      <c r="I400" s="165"/>
      <c r="J400" s="21"/>
      <c r="K400" s="165" t="s">
        <v>491</v>
      </c>
      <c r="L400" s="165"/>
      <c r="M400" s="165"/>
      <c r="N400" s="21"/>
      <c r="O400" s="165" t="s">
        <v>547</v>
      </c>
      <c r="P400" s="165"/>
      <c r="Q400" s="165"/>
    </row>
    <row r="401" spans="1:17">
      <c r="A401" s="12"/>
      <c r="B401" s="200" t="s">
        <v>329</v>
      </c>
      <c r="C401" s="39"/>
      <c r="D401" s="39"/>
      <c r="E401" s="39"/>
      <c r="F401" s="27"/>
      <c r="G401" s="39"/>
      <c r="H401" s="39"/>
      <c r="I401" s="39"/>
      <c r="J401" s="27"/>
      <c r="K401" s="39"/>
      <c r="L401" s="39"/>
      <c r="M401" s="39"/>
      <c r="N401" s="27"/>
      <c r="O401" s="39"/>
      <c r="P401" s="39"/>
      <c r="Q401" s="39"/>
    </row>
    <row r="402" spans="1:17">
      <c r="A402" s="12"/>
      <c r="B402" s="187" t="s">
        <v>401</v>
      </c>
      <c r="C402" s="126" t="s">
        <v>331</v>
      </c>
      <c r="D402" s="128">
        <v>776894</v>
      </c>
      <c r="E402" s="21"/>
      <c r="F402" s="21"/>
      <c r="G402" s="126" t="s">
        <v>331</v>
      </c>
      <c r="H402" s="128">
        <v>776894</v>
      </c>
      <c r="I402" s="21"/>
      <c r="J402" s="21"/>
      <c r="K402" s="126" t="s">
        <v>331</v>
      </c>
      <c r="L402" s="128">
        <v>773156</v>
      </c>
      <c r="M402" s="21"/>
      <c r="N402" s="21"/>
      <c r="O402" s="126" t="s">
        <v>331</v>
      </c>
      <c r="P402" s="128">
        <v>62141</v>
      </c>
      <c r="Q402" s="21"/>
    </row>
    <row r="403" spans="1:17">
      <c r="A403" s="12"/>
      <c r="B403" s="187"/>
      <c r="C403" s="126"/>
      <c r="D403" s="128"/>
      <c r="E403" s="21"/>
      <c r="F403" s="21"/>
      <c r="G403" s="126"/>
      <c r="H403" s="128"/>
      <c r="I403" s="21"/>
      <c r="J403" s="21"/>
      <c r="K403" s="126"/>
      <c r="L403" s="128"/>
      <c r="M403" s="21"/>
      <c r="N403" s="21"/>
      <c r="O403" s="126"/>
      <c r="P403" s="128"/>
      <c r="Q403" s="21"/>
    </row>
    <row r="404" spans="1:17">
      <c r="A404" s="12"/>
      <c r="B404" s="183" t="s">
        <v>402</v>
      </c>
      <c r="C404" s="38"/>
      <c r="D404" s="38"/>
      <c r="E404" s="38"/>
      <c r="F404" s="27"/>
      <c r="G404" s="38"/>
      <c r="H404" s="38"/>
      <c r="I404" s="38"/>
      <c r="J404" s="27"/>
      <c r="K404" s="38"/>
      <c r="L404" s="38"/>
      <c r="M404" s="38"/>
      <c r="N404" s="27"/>
      <c r="O404" s="38"/>
      <c r="P404" s="38"/>
      <c r="Q404" s="38"/>
    </row>
    <row r="405" spans="1:17">
      <c r="A405" s="12"/>
      <c r="B405" s="204" t="s">
        <v>403</v>
      </c>
      <c r="C405" s="128">
        <v>4790328</v>
      </c>
      <c r="D405" s="128"/>
      <c r="E405" s="21"/>
      <c r="F405" s="21"/>
      <c r="G405" s="128">
        <v>4790328</v>
      </c>
      <c r="H405" s="128"/>
      <c r="I405" s="21"/>
      <c r="J405" s="21"/>
      <c r="K405" s="128">
        <v>5211772</v>
      </c>
      <c r="L405" s="128"/>
      <c r="M405" s="21"/>
      <c r="N405" s="21"/>
      <c r="O405" s="128">
        <v>287107</v>
      </c>
      <c r="P405" s="128"/>
      <c r="Q405" s="21"/>
    </row>
    <row r="406" spans="1:17">
      <c r="A406" s="12"/>
      <c r="B406" s="204"/>
      <c r="C406" s="128"/>
      <c r="D406" s="128"/>
      <c r="E406" s="21"/>
      <c r="F406" s="21"/>
      <c r="G406" s="128"/>
      <c r="H406" s="128"/>
      <c r="I406" s="21"/>
      <c r="J406" s="21"/>
      <c r="K406" s="128"/>
      <c r="L406" s="128"/>
      <c r="M406" s="21"/>
      <c r="N406" s="21"/>
      <c r="O406" s="128"/>
      <c r="P406" s="128"/>
      <c r="Q406" s="21"/>
    </row>
    <row r="407" spans="1:17">
      <c r="A407" s="12"/>
      <c r="B407" s="205" t="s">
        <v>404</v>
      </c>
      <c r="C407" s="122">
        <v>4800479</v>
      </c>
      <c r="D407" s="122"/>
      <c r="E407" s="38"/>
      <c r="F407" s="38"/>
      <c r="G407" s="122">
        <v>5057318</v>
      </c>
      <c r="H407" s="122"/>
      <c r="I407" s="38"/>
      <c r="J407" s="38"/>
      <c r="K407" s="122">
        <v>4968002</v>
      </c>
      <c r="L407" s="122"/>
      <c r="M407" s="38"/>
      <c r="N407" s="38"/>
      <c r="O407" s="122">
        <v>230432</v>
      </c>
      <c r="P407" s="122"/>
      <c r="Q407" s="38"/>
    </row>
    <row r="408" spans="1:17">
      <c r="A408" s="12"/>
      <c r="B408" s="205"/>
      <c r="C408" s="122"/>
      <c r="D408" s="122"/>
      <c r="E408" s="38"/>
      <c r="F408" s="38"/>
      <c r="G408" s="122"/>
      <c r="H408" s="122"/>
      <c r="I408" s="38"/>
      <c r="J408" s="38"/>
      <c r="K408" s="122"/>
      <c r="L408" s="122"/>
      <c r="M408" s="38"/>
      <c r="N408" s="38"/>
      <c r="O408" s="122"/>
      <c r="P408" s="122"/>
      <c r="Q408" s="38"/>
    </row>
    <row r="409" spans="1:17">
      <c r="A409" s="12"/>
      <c r="B409" s="204" t="s">
        <v>405</v>
      </c>
      <c r="C409" s="128">
        <v>666794</v>
      </c>
      <c r="D409" s="128"/>
      <c r="E409" s="21"/>
      <c r="F409" s="21"/>
      <c r="G409" s="128">
        <v>714083</v>
      </c>
      <c r="H409" s="128"/>
      <c r="I409" s="21"/>
      <c r="J409" s="21"/>
      <c r="K409" s="128">
        <v>714644</v>
      </c>
      <c r="L409" s="128"/>
      <c r="M409" s="21"/>
      <c r="N409" s="21"/>
      <c r="O409" s="128">
        <v>4062</v>
      </c>
      <c r="P409" s="128"/>
      <c r="Q409" s="21"/>
    </row>
    <row r="410" spans="1:17">
      <c r="A410" s="12"/>
      <c r="B410" s="204"/>
      <c r="C410" s="128"/>
      <c r="D410" s="128"/>
      <c r="E410" s="21"/>
      <c r="F410" s="21"/>
      <c r="G410" s="128"/>
      <c r="H410" s="128"/>
      <c r="I410" s="21"/>
      <c r="J410" s="21"/>
      <c r="K410" s="128"/>
      <c r="L410" s="128"/>
      <c r="M410" s="21"/>
      <c r="N410" s="21"/>
      <c r="O410" s="128"/>
      <c r="P410" s="128"/>
      <c r="Q410" s="21"/>
    </row>
    <row r="411" spans="1:17">
      <c r="A411" s="12"/>
      <c r="B411" s="205" t="s">
        <v>406</v>
      </c>
      <c r="C411" s="122">
        <v>308053</v>
      </c>
      <c r="D411" s="122"/>
      <c r="E411" s="38"/>
      <c r="F411" s="38"/>
      <c r="G411" s="122">
        <v>308053</v>
      </c>
      <c r="H411" s="122"/>
      <c r="I411" s="38"/>
      <c r="J411" s="38"/>
      <c r="K411" s="122">
        <v>325385</v>
      </c>
      <c r="L411" s="122"/>
      <c r="M411" s="38"/>
      <c r="N411" s="38"/>
      <c r="O411" s="122">
        <v>21972</v>
      </c>
      <c r="P411" s="122"/>
      <c r="Q411" s="38"/>
    </row>
    <row r="412" spans="1:17">
      <c r="A412" s="12"/>
      <c r="B412" s="205"/>
      <c r="C412" s="122"/>
      <c r="D412" s="122"/>
      <c r="E412" s="38"/>
      <c r="F412" s="38"/>
      <c r="G412" s="122"/>
      <c r="H412" s="122"/>
      <c r="I412" s="38"/>
      <c r="J412" s="38"/>
      <c r="K412" s="122"/>
      <c r="L412" s="122"/>
      <c r="M412" s="38"/>
      <c r="N412" s="38"/>
      <c r="O412" s="122"/>
      <c r="P412" s="122"/>
      <c r="Q412" s="38"/>
    </row>
    <row r="413" spans="1:17">
      <c r="A413" s="12"/>
      <c r="B413" s="204" t="s">
        <v>401</v>
      </c>
      <c r="C413" s="128">
        <v>2725290</v>
      </c>
      <c r="D413" s="128"/>
      <c r="E413" s="21"/>
      <c r="F413" s="21"/>
      <c r="G413" s="128">
        <v>2725290</v>
      </c>
      <c r="H413" s="128"/>
      <c r="I413" s="21"/>
      <c r="J413" s="21"/>
      <c r="K413" s="128">
        <v>3066767</v>
      </c>
      <c r="L413" s="128"/>
      <c r="M413" s="21"/>
      <c r="N413" s="21"/>
      <c r="O413" s="128">
        <v>216296</v>
      </c>
      <c r="P413" s="128"/>
      <c r="Q413" s="21"/>
    </row>
    <row r="414" spans="1:17">
      <c r="A414" s="12"/>
      <c r="B414" s="204"/>
      <c r="C414" s="128"/>
      <c r="D414" s="128"/>
      <c r="E414" s="21"/>
      <c r="F414" s="21"/>
      <c r="G414" s="128"/>
      <c r="H414" s="128"/>
      <c r="I414" s="21"/>
      <c r="J414" s="21"/>
      <c r="K414" s="128"/>
      <c r="L414" s="128"/>
      <c r="M414" s="21"/>
      <c r="N414" s="21"/>
      <c r="O414" s="128"/>
      <c r="P414" s="128"/>
      <c r="Q414" s="21"/>
    </row>
    <row r="415" spans="1:17">
      <c r="A415" s="12"/>
      <c r="B415" s="183" t="s">
        <v>408</v>
      </c>
      <c r="C415" s="38"/>
      <c r="D415" s="38"/>
      <c r="E415" s="38"/>
      <c r="F415" s="27"/>
      <c r="G415" s="38"/>
      <c r="H415" s="38"/>
      <c r="I415" s="38"/>
      <c r="J415" s="27"/>
      <c r="K415" s="38"/>
      <c r="L415" s="38"/>
      <c r="M415" s="38"/>
      <c r="N415" s="27"/>
      <c r="O415" s="38"/>
      <c r="P415" s="38"/>
      <c r="Q415" s="38"/>
    </row>
    <row r="416" spans="1:17">
      <c r="A416" s="12"/>
      <c r="B416" s="204" t="s">
        <v>409</v>
      </c>
      <c r="C416" s="128">
        <v>4351</v>
      </c>
      <c r="D416" s="128"/>
      <c r="E416" s="21"/>
      <c r="F416" s="21"/>
      <c r="G416" s="128">
        <v>5543</v>
      </c>
      <c r="H416" s="128"/>
      <c r="I416" s="21"/>
      <c r="J416" s="21"/>
      <c r="K416" s="128">
        <v>10700</v>
      </c>
      <c r="L416" s="128"/>
      <c r="M416" s="21"/>
      <c r="N416" s="21"/>
      <c r="O416" s="124" t="s">
        <v>339</v>
      </c>
      <c r="P416" s="124"/>
      <c r="Q416" s="21"/>
    </row>
    <row r="417" spans="1:17">
      <c r="A417" s="12"/>
      <c r="B417" s="204"/>
      <c r="C417" s="128"/>
      <c r="D417" s="128"/>
      <c r="E417" s="21"/>
      <c r="F417" s="21"/>
      <c r="G417" s="128"/>
      <c r="H417" s="128"/>
      <c r="I417" s="21"/>
      <c r="J417" s="21"/>
      <c r="K417" s="128"/>
      <c r="L417" s="128"/>
      <c r="M417" s="21"/>
      <c r="N417" s="21"/>
      <c r="O417" s="124"/>
      <c r="P417" s="124"/>
      <c r="Q417" s="21"/>
    </row>
    <row r="418" spans="1:17">
      <c r="A418" s="12"/>
      <c r="B418" s="205" t="s">
        <v>410</v>
      </c>
      <c r="C418" s="121" t="s">
        <v>339</v>
      </c>
      <c r="D418" s="121"/>
      <c r="E418" s="38"/>
      <c r="F418" s="38"/>
      <c r="G418" s="121" t="s">
        <v>339</v>
      </c>
      <c r="H418" s="121"/>
      <c r="I418" s="38"/>
      <c r="J418" s="38"/>
      <c r="K418" s="121" t="s">
        <v>339</v>
      </c>
      <c r="L418" s="121"/>
      <c r="M418" s="38"/>
      <c r="N418" s="38"/>
      <c r="O418" s="121" t="s">
        <v>339</v>
      </c>
      <c r="P418" s="121"/>
      <c r="Q418" s="38"/>
    </row>
    <row r="419" spans="1:17" ht="15.75" thickBot="1">
      <c r="A419" s="12"/>
      <c r="B419" s="205"/>
      <c r="C419" s="191"/>
      <c r="D419" s="191"/>
      <c r="E419" s="49"/>
      <c r="F419" s="38"/>
      <c r="G419" s="191"/>
      <c r="H419" s="191"/>
      <c r="I419" s="49"/>
      <c r="J419" s="38"/>
      <c r="K419" s="191"/>
      <c r="L419" s="191"/>
      <c r="M419" s="49"/>
      <c r="N419" s="38"/>
      <c r="O419" s="191"/>
      <c r="P419" s="191"/>
      <c r="Q419" s="49"/>
    </row>
    <row r="420" spans="1:17">
      <c r="A420" s="12"/>
      <c r="B420" s="204" t="s">
        <v>169</v>
      </c>
      <c r="C420" s="193" t="s">
        <v>331</v>
      </c>
      <c r="D420" s="194">
        <v>14072189</v>
      </c>
      <c r="E420" s="54"/>
      <c r="F420" s="21"/>
      <c r="G420" s="193" t="s">
        <v>331</v>
      </c>
      <c r="H420" s="194">
        <v>14377509</v>
      </c>
      <c r="I420" s="54"/>
      <c r="J420" s="21"/>
      <c r="K420" s="193" t="s">
        <v>331</v>
      </c>
      <c r="L420" s="194">
        <v>15070426</v>
      </c>
      <c r="M420" s="54"/>
      <c r="N420" s="21"/>
      <c r="O420" s="193" t="s">
        <v>331</v>
      </c>
      <c r="P420" s="194">
        <v>822010</v>
      </c>
      <c r="Q420" s="54"/>
    </row>
    <row r="421" spans="1:17" ht="15.75" thickBot="1">
      <c r="A421" s="12"/>
      <c r="B421" s="204"/>
      <c r="C421" s="127"/>
      <c r="D421" s="129"/>
      <c r="E421" s="82"/>
      <c r="F421" s="21"/>
      <c r="G421" s="127"/>
      <c r="H421" s="129"/>
      <c r="I421" s="82"/>
      <c r="J421" s="21"/>
      <c r="K421" s="127"/>
      <c r="L421" s="129"/>
      <c r="M421" s="82"/>
      <c r="N421" s="21"/>
      <c r="O421" s="127"/>
      <c r="P421" s="129"/>
      <c r="Q421" s="82"/>
    </row>
    <row r="422" spans="1:17">
      <c r="A422" s="12"/>
      <c r="B422" s="203" t="s">
        <v>341</v>
      </c>
      <c r="C422" s="39"/>
      <c r="D422" s="39"/>
      <c r="E422" s="39"/>
      <c r="F422" s="27"/>
      <c r="G422" s="39"/>
      <c r="H422" s="39"/>
      <c r="I422" s="39"/>
      <c r="J422" s="27"/>
      <c r="K422" s="39"/>
      <c r="L422" s="39"/>
      <c r="M422" s="39"/>
      <c r="N422" s="27"/>
      <c r="O422" s="39"/>
      <c r="P422" s="39"/>
      <c r="Q422" s="39"/>
    </row>
    <row r="423" spans="1:17">
      <c r="A423" s="12"/>
      <c r="B423" s="187" t="s">
        <v>401</v>
      </c>
      <c r="C423" s="123" t="s">
        <v>331</v>
      </c>
      <c r="D423" s="134">
        <v>825394</v>
      </c>
      <c r="E423" s="21"/>
      <c r="F423" s="21"/>
      <c r="G423" s="123" t="s">
        <v>331</v>
      </c>
      <c r="H423" s="134">
        <v>825394</v>
      </c>
      <c r="I423" s="21"/>
      <c r="J423" s="21"/>
      <c r="K423" s="123" t="s">
        <v>331</v>
      </c>
      <c r="L423" s="134">
        <v>760792</v>
      </c>
      <c r="M423" s="21"/>
      <c r="N423" s="21"/>
      <c r="O423" s="123" t="s">
        <v>331</v>
      </c>
      <c r="P423" s="134">
        <v>62110</v>
      </c>
      <c r="Q423" s="21"/>
    </row>
    <row r="424" spans="1:17">
      <c r="A424" s="12"/>
      <c r="B424" s="187"/>
      <c r="C424" s="123"/>
      <c r="D424" s="134"/>
      <c r="E424" s="21"/>
      <c r="F424" s="21"/>
      <c r="G424" s="123"/>
      <c r="H424" s="134"/>
      <c r="I424" s="21"/>
      <c r="J424" s="21"/>
      <c r="K424" s="123"/>
      <c r="L424" s="134"/>
      <c r="M424" s="21"/>
      <c r="N424" s="21"/>
      <c r="O424" s="123"/>
      <c r="P424" s="134"/>
      <c r="Q424" s="21"/>
    </row>
    <row r="425" spans="1:17">
      <c r="A425" s="12"/>
      <c r="B425" s="183" t="s">
        <v>402</v>
      </c>
      <c r="C425" s="38"/>
      <c r="D425" s="38"/>
      <c r="E425" s="38"/>
      <c r="F425" s="27"/>
      <c r="G425" s="38"/>
      <c r="H425" s="38"/>
      <c r="I425" s="38"/>
      <c r="J425" s="27"/>
      <c r="K425" s="38"/>
      <c r="L425" s="38"/>
      <c r="M425" s="38"/>
      <c r="N425" s="27"/>
      <c r="O425" s="38"/>
      <c r="P425" s="38"/>
      <c r="Q425" s="38"/>
    </row>
    <row r="426" spans="1:17">
      <c r="A426" s="12"/>
      <c r="B426" s="204" t="s">
        <v>403</v>
      </c>
      <c r="C426" s="134">
        <v>7207772</v>
      </c>
      <c r="D426" s="134"/>
      <c r="E426" s="21"/>
      <c r="F426" s="21"/>
      <c r="G426" s="134">
        <v>7210931</v>
      </c>
      <c r="H426" s="134"/>
      <c r="I426" s="21"/>
      <c r="J426" s="21"/>
      <c r="K426" s="134">
        <v>6702688</v>
      </c>
      <c r="L426" s="134"/>
      <c r="M426" s="21"/>
      <c r="N426" s="21"/>
      <c r="O426" s="134">
        <v>421973</v>
      </c>
      <c r="P426" s="134"/>
      <c r="Q426" s="21"/>
    </row>
    <row r="427" spans="1:17">
      <c r="A427" s="12"/>
      <c r="B427" s="204"/>
      <c r="C427" s="134"/>
      <c r="D427" s="134"/>
      <c r="E427" s="21"/>
      <c r="F427" s="21"/>
      <c r="G427" s="134"/>
      <c r="H427" s="134"/>
      <c r="I427" s="21"/>
      <c r="J427" s="21"/>
      <c r="K427" s="134"/>
      <c r="L427" s="134"/>
      <c r="M427" s="21"/>
      <c r="N427" s="21"/>
      <c r="O427" s="134"/>
      <c r="P427" s="134"/>
      <c r="Q427" s="21"/>
    </row>
    <row r="428" spans="1:17">
      <c r="A428" s="12"/>
      <c r="B428" s="205" t="s">
        <v>404</v>
      </c>
      <c r="C428" s="131">
        <v>2100256</v>
      </c>
      <c r="D428" s="131"/>
      <c r="E428" s="38"/>
      <c r="F428" s="38"/>
      <c r="G428" s="131">
        <v>2168389</v>
      </c>
      <c r="H428" s="131"/>
      <c r="I428" s="38"/>
      <c r="J428" s="38"/>
      <c r="K428" s="131">
        <v>2306738</v>
      </c>
      <c r="L428" s="131"/>
      <c r="M428" s="38"/>
      <c r="N428" s="38"/>
      <c r="O428" s="131">
        <v>86691</v>
      </c>
      <c r="P428" s="131"/>
      <c r="Q428" s="38"/>
    </row>
    <row r="429" spans="1:17">
      <c r="A429" s="12"/>
      <c r="B429" s="205"/>
      <c r="C429" s="131"/>
      <c r="D429" s="131"/>
      <c r="E429" s="38"/>
      <c r="F429" s="38"/>
      <c r="G429" s="131"/>
      <c r="H429" s="131"/>
      <c r="I429" s="38"/>
      <c r="J429" s="38"/>
      <c r="K429" s="131"/>
      <c r="L429" s="131"/>
      <c r="M429" s="38"/>
      <c r="N429" s="38"/>
      <c r="O429" s="131"/>
      <c r="P429" s="131"/>
      <c r="Q429" s="38"/>
    </row>
    <row r="430" spans="1:17">
      <c r="A430" s="12"/>
      <c r="B430" s="204" t="s">
        <v>405</v>
      </c>
      <c r="C430" s="134">
        <v>684193</v>
      </c>
      <c r="D430" s="134"/>
      <c r="E430" s="21"/>
      <c r="F430" s="21"/>
      <c r="G430" s="134">
        <v>697436</v>
      </c>
      <c r="H430" s="134"/>
      <c r="I430" s="21"/>
      <c r="J430" s="21"/>
      <c r="K430" s="134">
        <v>698055</v>
      </c>
      <c r="L430" s="134"/>
      <c r="M430" s="21"/>
      <c r="N430" s="21"/>
      <c r="O430" s="134">
        <v>20719</v>
      </c>
      <c r="P430" s="134"/>
      <c r="Q430" s="21"/>
    </row>
    <row r="431" spans="1:17">
      <c r="A431" s="12"/>
      <c r="B431" s="204"/>
      <c r="C431" s="134"/>
      <c r="D431" s="134"/>
      <c r="E431" s="21"/>
      <c r="F431" s="21"/>
      <c r="G431" s="134"/>
      <c r="H431" s="134"/>
      <c r="I431" s="21"/>
      <c r="J431" s="21"/>
      <c r="K431" s="134"/>
      <c r="L431" s="134"/>
      <c r="M431" s="21"/>
      <c r="N431" s="21"/>
      <c r="O431" s="134"/>
      <c r="P431" s="134"/>
      <c r="Q431" s="21"/>
    </row>
    <row r="432" spans="1:17">
      <c r="A432" s="12"/>
      <c r="B432" s="205" t="s">
        <v>406</v>
      </c>
      <c r="C432" s="131">
        <v>1815531</v>
      </c>
      <c r="D432" s="131"/>
      <c r="E432" s="38"/>
      <c r="F432" s="38"/>
      <c r="G432" s="131">
        <v>1815530</v>
      </c>
      <c r="H432" s="131"/>
      <c r="I432" s="38"/>
      <c r="J432" s="38"/>
      <c r="K432" s="131">
        <v>1830497</v>
      </c>
      <c r="L432" s="131"/>
      <c r="M432" s="38"/>
      <c r="N432" s="38"/>
      <c r="O432" s="131">
        <v>131377</v>
      </c>
      <c r="P432" s="131"/>
      <c r="Q432" s="38"/>
    </row>
    <row r="433" spans="1:29">
      <c r="A433" s="12"/>
      <c r="B433" s="205"/>
      <c r="C433" s="131"/>
      <c r="D433" s="131"/>
      <c r="E433" s="38"/>
      <c r="F433" s="38"/>
      <c r="G433" s="131"/>
      <c r="H433" s="131"/>
      <c r="I433" s="38"/>
      <c r="J433" s="38"/>
      <c r="K433" s="131"/>
      <c r="L433" s="131"/>
      <c r="M433" s="38"/>
      <c r="N433" s="38"/>
      <c r="O433" s="131"/>
      <c r="P433" s="131"/>
      <c r="Q433" s="38"/>
    </row>
    <row r="434" spans="1:29">
      <c r="A434" s="12"/>
      <c r="B434" s="204" t="s">
        <v>401</v>
      </c>
      <c r="C434" s="134">
        <v>525941</v>
      </c>
      <c r="D434" s="134"/>
      <c r="E434" s="21"/>
      <c r="F434" s="21"/>
      <c r="G434" s="134">
        <v>525941</v>
      </c>
      <c r="H434" s="134"/>
      <c r="I434" s="21"/>
      <c r="J434" s="21"/>
      <c r="K434" s="134">
        <v>461961</v>
      </c>
      <c r="L434" s="134"/>
      <c r="M434" s="21"/>
      <c r="N434" s="21"/>
      <c r="O434" s="134">
        <v>32586</v>
      </c>
      <c r="P434" s="134"/>
      <c r="Q434" s="21"/>
    </row>
    <row r="435" spans="1:29">
      <c r="A435" s="12"/>
      <c r="B435" s="204"/>
      <c r="C435" s="134"/>
      <c r="D435" s="134"/>
      <c r="E435" s="21"/>
      <c r="F435" s="21"/>
      <c r="G435" s="134"/>
      <c r="H435" s="134"/>
      <c r="I435" s="21"/>
      <c r="J435" s="21"/>
      <c r="K435" s="134"/>
      <c r="L435" s="134"/>
      <c r="M435" s="21"/>
      <c r="N435" s="21"/>
      <c r="O435" s="134"/>
      <c r="P435" s="134"/>
      <c r="Q435" s="21"/>
    </row>
    <row r="436" spans="1:29">
      <c r="A436" s="12"/>
      <c r="B436" s="183" t="s">
        <v>408</v>
      </c>
      <c r="C436" s="38"/>
      <c r="D436" s="38"/>
      <c r="E436" s="38"/>
      <c r="F436" s="27"/>
      <c r="G436" s="38"/>
      <c r="H436" s="38"/>
      <c r="I436" s="38"/>
      <c r="J436" s="27"/>
      <c r="K436" s="38"/>
      <c r="L436" s="38"/>
      <c r="M436" s="38"/>
      <c r="N436" s="27"/>
      <c r="O436" s="38"/>
      <c r="P436" s="38"/>
      <c r="Q436" s="38"/>
    </row>
    <row r="437" spans="1:29">
      <c r="A437" s="12"/>
      <c r="B437" s="204" t="s">
        <v>409</v>
      </c>
      <c r="C437" s="134">
        <v>13961</v>
      </c>
      <c r="D437" s="134"/>
      <c r="E437" s="21"/>
      <c r="F437" s="21"/>
      <c r="G437" s="134">
        <v>13961</v>
      </c>
      <c r="H437" s="134"/>
      <c r="I437" s="21"/>
      <c r="J437" s="21"/>
      <c r="K437" s="134">
        <v>17336</v>
      </c>
      <c r="L437" s="134"/>
      <c r="M437" s="21"/>
      <c r="N437" s="21"/>
      <c r="O437" s="134">
        <v>1773</v>
      </c>
      <c r="P437" s="134"/>
      <c r="Q437" s="21"/>
    </row>
    <row r="438" spans="1:29">
      <c r="A438" s="12"/>
      <c r="B438" s="204"/>
      <c r="C438" s="134"/>
      <c r="D438" s="134"/>
      <c r="E438" s="21"/>
      <c r="F438" s="21"/>
      <c r="G438" s="134"/>
      <c r="H438" s="134"/>
      <c r="I438" s="21"/>
      <c r="J438" s="21"/>
      <c r="K438" s="134"/>
      <c r="L438" s="134"/>
      <c r="M438" s="21"/>
      <c r="N438" s="21"/>
      <c r="O438" s="134"/>
      <c r="P438" s="134"/>
      <c r="Q438" s="21"/>
    </row>
    <row r="439" spans="1:29">
      <c r="A439" s="12"/>
      <c r="B439" s="205" t="s">
        <v>410</v>
      </c>
      <c r="C439" s="130">
        <v>21</v>
      </c>
      <c r="D439" s="130"/>
      <c r="E439" s="38"/>
      <c r="F439" s="38"/>
      <c r="G439" s="130">
        <v>21</v>
      </c>
      <c r="H439" s="130"/>
      <c r="I439" s="38"/>
      <c r="J439" s="38"/>
      <c r="K439" s="130">
        <v>202</v>
      </c>
      <c r="L439" s="130"/>
      <c r="M439" s="38"/>
      <c r="N439" s="38"/>
      <c r="O439" s="130">
        <v>16</v>
      </c>
      <c r="P439" s="130"/>
      <c r="Q439" s="38"/>
    </row>
    <row r="440" spans="1:29" ht="15.75" thickBot="1">
      <c r="A440" s="12"/>
      <c r="B440" s="205"/>
      <c r="C440" s="139"/>
      <c r="D440" s="139"/>
      <c r="E440" s="49"/>
      <c r="F440" s="38"/>
      <c r="G440" s="139"/>
      <c r="H440" s="139"/>
      <c r="I440" s="49"/>
      <c r="J440" s="38"/>
      <c r="K440" s="139"/>
      <c r="L440" s="139"/>
      <c r="M440" s="49"/>
      <c r="N440" s="38"/>
      <c r="O440" s="139"/>
      <c r="P440" s="139"/>
      <c r="Q440" s="49"/>
    </row>
    <row r="441" spans="1:29">
      <c r="A441" s="12"/>
      <c r="B441" s="204" t="s">
        <v>169</v>
      </c>
      <c r="C441" s="166" t="s">
        <v>331</v>
      </c>
      <c r="D441" s="198">
        <v>13173069</v>
      </c>
      <c r="E441" s="54"/>
      <c r="F441" s="21"/>
      <c r="G441" s="166" t="s">
        <v>331</v>
      </c>
      <c r="H441" s="198">
        <v>13257603</v>
      </c>
      <c r="I441" s="54"/>
      <c r="J441" s="21"/>
      <c r="K441" s="166" t="s">
        <v>331</v>
      </c>
      <c r="L441" s="198">
        <v>12778269</v>
      </c>
      <c r="M441" s="54"/>
      <c r="N441" s="21"/>
      <c r="O441" s="166" t="s">
        <v>331</v>
      </c>
      <c r="P441" s="198">
        <v>757245</v>
      </c>
      <c r="Q441" s="54"/>
    </row>
    <row r="442" spans="1:29" ht="15.75" thickBot="1">
      <c r="A442" s="12"/>
      <c r="B442" s="204"/>
      <c r="C442" s="142"/>
      <c r="D442" s="135"/>
      <c r="E442" s="82"/>
      <c r="F442" s="21"/>
      <c r="G442" s="142"/>
      <c r="H442" s="135"/>
      <c r="I442" s="82"/>
      <c r="J442" s="21"/>
      <c r="K442" s="142"/>
      <c r="L442" s="135"/>
      <c r="M442" s="82"/>
      <c r="N442" s="21"/>
      <c r="O442" s="142"/>
      <c r="P442" s="135"/>
      <c r="Q442" s="82"/>
    </row>
    <row r="443" spans="1:29">
      <c r="A443" s="12"/>
      <c r="B443" s="22"/>
      <c r="C443" s="22"/>
      <c r="D443" s="22"/>
      <c r="E443" s="22"/>
      <c r="F443" s="22"/>
      <c r="G443" s="22"/>
      <c r="H443" s="22"/>
      <c r="I443" s="22"/>
      <c r="J443" s="22"/>
      <c r="K443" s="22"/>
      <c r="L443" s="22"/>
      <c r="M443" s="22"/>
      <c r="N443" s="22"/>
      <c r="O443" s="22"/>
      <c r="P443" s="22"/>
      <c r="Q443" s="22"/>
      <c r="R443" s="22"/>
      <c r="S443" s="22"/>
      <c r="T443" s="22"/>
      <c r="U443" s="22"/>
      <c r="V443" s="22"/>
      <c r="W443" s="22"/>
      <c r="X443" s="22"/>
      <c r="Y443" s="22"/>
      <c r="Z443" s="22"/>
      <c r="AA443" s="22"/>
      <c r="AB443" s="22"/>
      <c r="AC443" s="22"/>
    </row>
    <row r="444" spans="1:29">
      <c r="A444" s="12"/>
      <c r="B444" s="34"/>
      <c r="C444" s="34"/>
      <c r="D444" s="34"/>
      <c r="E444" s="34"/>
      <c r="F444" s="34"/>
      <c r="G444" s="34"/>
      <c r="H444" s="34"/>
      <c r="I444" s="34"/>
      <c r="J444" s="34"/>
      <c r="K444" s="34"/>
      <c r="L444" s="34"/>
      <c r="M444" s="34"/>
      <c r="N444" s="34"/>
      <c r="O444" s="34"/>
      <c r="P444" s="34"/>
      <c r="Q444" s="34"/>
      <c r="R444" s="34"/>
      <c r="S444" s="34"/>
      <c r="T444" s="34"/>
      <c r="U444" s="34"/>
    </row>
    <row r="445" spans="1:29">
      <c r="A445" s="12"/>
      <c r="B445" s="16"/>
      <c r="C445" s="16"/>
      <c r="D445" s="16"/>
      <c r="E445" s="16"/>
      <c r="F445" s="16"/>
      <c r="G445" s="16"/>
      <c r="H445" s="16"/>
      <c r="I445" s="16"/>
      <c r="J445" s="16"/>
      <c r="K445" s="16"/>
      <c r="L445" s="16"/>
      <c r="M445" s="16"/>
      <c r="N445" s="16"/>
      <c r="O445" s="16"/>
      <c r="P445" s="16"/>
      <c r="Q445" s="16"/>
      <c r="R445" s="16"/>
      <c r="S445" s="16"/>
      <c r="T445" s="16"/>
      <c r="U445" s="16"/>
    </row>
    <row r="446" spans="1:29" ht="15.75" thickBot="1">
      <c r="A446" s="12"/>
      <c r="B446" s="110"/>
      <c r="C446" s="165" t="s">
        <v>548</v>
      </c>
      <c r="D446" s="165"/>
      <c r="E446" s="165"/>
      <c r="F446" s="165"/>
      <c r="G446" s="165"/>
      <c r="H446" s="165"/>
      <c r="I446" s="165"/>
      <c r="J446" s="165"/>
      <c r="K446" s="165"/>
      <c r="L446" s="165"/>
      <c r="M446" s="165"/>
      <c r="N446" s="165"/>
      <c r="O446" s="165"/>
      <c r="P446" s="165"/>
      <c r="Q446" s="165"/>
      <c r="R446" s="165"/>
      <c r="S446" s="165"/>
      <c r="T446" s="165"/>
      <c r="U446" s="165"/>
    </row>
    <row r="447" spans="1:29">
      <c r="A447" s="12"/>
      <c r="B447" s="123"/>
      <c r="C447" s="167" t="s">
        <v>487</v>
      </c>
      <c r="D447" s="167"/>
      <c r="E447" s="167"/>
      <c r="F447" s="54"/>
      <c r="G447" s="167" t="s">
        <v>543</v>
      </c>
      <c r="H447" s="167"/>
      <c r="I447" s="167"/>
      <c r="J447" s="54"/>
      <c r="K447" s="167" t="s">
        <v>549</v>
      </c>
      <c r="L447" s="167"/>
      <c r="M447" s="167"/>
      <c r="N447" s="54"/>
      <c r="O447" s="167" t="s">
        <v>545</v>
      </c>
      <c r="P447" s="167"/>
      <c r="Q447" s="167"/>
      <c r="R447" s="54"/>
      <c r="S447" s="167" t="s">
        <v>546</v>
      </c>
      <c r="T447" s="167"/>
      <c r="U447" s="167"/>
    </row>
    <row r="448" spans="1:29" ht="15.75" thickBot="1">
      <c r="A448" s="12"/>
      <c r="B448" s="123"/>
      <c r="C448" s="165" t="s">
        <v>491</v>
      </c>
      <c r="D448" s="165"/>
      <c r="E448" s="165"/>
      <c r="F448" s="21"/>
      <c r="G448" s="165" t="s">
        <v>544</v>
      </c>
      <c r="H448" s="165"/>
      <c r="I448" s="165"/>
      <c r="J448" s="21"/>
      <c r="K448" s="165" t="s">
        <v>550</v>
      </c>
      <c r="L448" s="165"/>
      <c r="M448" s="165"/>
      <c r="N448" s="21"/>
      <c r="O448" s="165" t="s">
        <v>491</v>
      </c>
      <c r="P448" s="165"/>
      <c r="Q448" s="165"/>
      <c r="R448" s="21"/>
      <c r="S448" s="165" t="s">
        <v>547</v>
      </c>
      <c r="T448" s="165"/>
      <c r="U448" s="165"/>
    </row>
    <row r="449" spans="1:21">
      <c r="A449" s="12"/>
      <c r="B449" s="200" t="s">
        <v>329</v>
      </c>
      <c r="C449" s="39"/>
      <c r="D449" s="39"/>
      <c r="E449" s="39"/>
      <c r="F449" s="27"/>
      <c r="G449" s="39"/>
      <c r="H449" s="39"/>
      <c r="I449" s="39"/>
      <c r="J449" s="27"/>
      <c r="K449" s="39"/>
      <c r="L449" s="39"/>
      <c r="M449" s="39"/>
      <c r="N449" s="27"/>
      <c r="O449" s="39"/>
      <c r="P449" s="39"/>
      <c r="Q449" s="39"/>
      <c r="R449" s="27"/>
      <c r="S449" s="39"/>
      <c r="T449" s="39"/>
      <c r="U449" s="39"/>
    </row>
    <row r="450" spans="1:21">
      <c r="A450" s="12"/>
      <c r="B450" s="187" t="s">
        <v>401</v>
      </c>
      <c r="C450" s="126" t="s">
        <v>331</v>
      </c>
      <c r="D450" s="128">
        <v>6065238</v>
      </c>
      <c r="E450" s="21"/>
      <c r="F450" s="21"/>
      <c r="G450" s="126" t="s">
        <v>331</v>
      </c>
      <c r="H450" s="128">
        <v>6065238</v>
      </c>
      <c r="I450" s="21"/>
      <c r="J450" s="21"/>
      <c r="K450" s="126" t="s">
        <v>331</v>
      </c>
      <c r="L450" s="128">
        <v>712699</v>
      </c>
      <c r="M450" s="21"/>
      <c r="N450" s="21"/>
      <c r="O450" s="126" t="s">
        <v>331</v>
      </c>
      <c r="P450" s="128">
        <v>7909717</v>
      </c>
      <c r="Q450" s="21"/>
      <c r="R450" s="21"/>
      <c r="S450" s="126" t="s">
        <v>331</v>
      </c>
      <c r="T450" s="128">
        <v>516400</v>
      </c>
      <c r="U450" s="21"/>
    </row>
    <row r="451" spans="1:21">
      <c r="A451" s="12"/>
      <c r="B451" s="187"/>
      <c r="C451" s="126"/>
      <c r="D451" s="128"/>
      <c r="E451" s="21"/>
      <c r="F451" s="21"/>
      <c r="G451" s="126"/>
      <c r="H451" s="128"/>
      <c r="I451" s="21"/>
      <c r="J451" s="21"/>
      <c r="K451" s="126"/>
      <c r="L451" s="128"/>
      <c r="M451" s="21"/>
      <c r="N451" s="21"/>
      <c r="O451" s="126"/>
      <c r="P451" s="128"/>
      <c r="Q451" s="21"/>
      <c r="R451" s="21"/>
      <c r="S451" s="126"/>
      <c r="T451" s="128"/>
      <c r="U451" s="21"/>
    </row>
    <row r="452" spans="1:21">
      <c r="A452" s="12"/>
      <c r="B452" s="183" t="s">
        <v>402</v>
      </c>
      <c r="C452" s="38"/>
      <c r="D452" s="38"/>
      <c r="E452" s="38"/>
      <c r="F452" s="27"/>
      <c r="G452" s="38"/>
      <c r="H452" s="38"/>
      <c r="I452" s="38"/>
      <c r="J452" s="27"/>
      <c r="K452" s="38"/>
      <c r="L452" s="38"/>
      <c r="M452" s="38"/>
      <c r="N452" s="27"/>
      <c r="O452" s="38"/>
      <c r="P452" s="38"/>
      <c r="Q452" s="38"/>
      <c r="R452" s="27"/>
      <c r="S452" s="38"/>
      <c r="T452" s="38"/>
      <c r="U452" s="38"/>
    </row>
    <row r="453" spans="1:21">
      <c r="A453" s="12"/>
      <c r="B453" s="204" t="s">
        <v>403</v>
      </c>
      <c r="C453" s="128">
        <v>2304867</v>
      </c>
      <c r="D453" s="128"/>
      <c r="E453" s="21"/>
      <c r="F453" s="21"/>
      <c r="G453" s="128">
        <v>2336216</v>
      </c>
      <c r="H453" s="128"/>
      <c r="I453" s="21"/>
      <c r="J453" s="21"/>
      <c r="K453" s="128">
        <v>736248</v>
      </c>
      <c r="L453" s="128"/>
      <c r="M453" s="21"/>
      <c r="N453" s="21"/>
      <c r="O453" s="128">
        <v>2336327</v>
      </c>
      <c r="P453" s="128"/>
      <c r="Q453" s="21"/>
      <c r="R453" s="21"/>
      <c r="S453" s="128">
        <v>108594</v>
      </c>
      <c r="T453" s="128"/>
      <c r="U453" s="21"/>
    </row>
    <row r="454" spans="1:21">
      <c r="A454" s="12"/>
      <c r="B454" s="204"/>
      <c r="C454" s="128"/>
      <c r="D454" s="128"/>
      <c r="E454" s="21"/>
      <c r="F454" s="21"/>
      <c r="G454" s="128"/>
      <c r="H454" s="128"/>
      <c r="I454" s="21"/>
      <c r="J454" s="21"/>
      <c r="K454" s="128"/>
      <c r="L454" s="128"/>
      <c r="M454" s="21"/>
      <c r="N454" s="21"/>
      <c r="O454" s="128"/>
      <c r="P454" s="128"/>
      <c r="Q454" s="21"/>
      <c r="R454" s="21"/>
      <c r="S454" s="128"/>
      <c r="T454" s="128"/>
      <c r="U454" s="21"/>
    </row>
    <row r="455" spans="1:21">
      <c r="A455" s="12"/>
      <c r="B455" s="205" t="s">
        <v>404</v>
      </c>
      <c r="C455" s="122">
        <v>1155928</v>
      </c>
      <c r="D455" s="122"/>
      <c r="E455" s="38"/>
      <c r="F455" s="38"/>
      <c r="G455" s="122">
        <v>1161148</v>
      </c>
      <c r="H455" s="122"/>
      <c r="I455" s="38"/>
      <c r="J455" s="38"/>
      <c r="K455" s="122">
        <v>274259</v>
      </c>
      <c r="L455" s="122"/>
      <c r="M455" s="38"/>
      <c r="N455" s="38"/>
      <c r="O455" s="122">
        <v>1036338</v>
      </c>
      <c r="P455" s="122"/>
      <c r="Q455" s="38"/>
      <c r="R455" s="38"/>
      <c r="S455" s="122">
        <v>47930</v>
      </c>
      <c r="T455" s="122"/>
      <c r="U455" s="38"/>
    </row>
    <row r="456" spans="1:21">
      <c r="A456" s="12"/>
      <c r="B456" s="205"/>
      <c r="C456" s="122"/>
      <c r="D456" s="122"/>
      <c r="E456" s="38"/>
      <c r="F456" s="38"/>
      <c r="G456" s="122"/>
      <c r="H456" s="122"/>
      <c r="I456" s="38"/>
      <c r="J456" s="38"/>
      <c r="K456" s="122"/>
      <c r="L456" s="122"/>
      <c r="M456" s="38"/>
      <c r="N456" s="38"/>
      <c r="O456" s="122"/>
      <c r="P456" s="122"/>
      <c r="Q456" s="38"/>
      <c r="R456" s="38"/>
      <c r="S456" s="122"/>
      <c r="T456" s="122"/>
      <c r="U456" s="38"/>
    </row>
    <row r="457" spans="1:21">
      <c r="A457" s="12"/>
      <c r="B457" s="204" t="s">
        <v>405</v>
      </c>
      <c r="C457" s="128">
        <v>719451</v>
      </c>
      <c r="D457" s="128"/>
      <c r="E457" s="21"/>
      <c r="F457" s="21"/>
      <c r="G457" s="128">
        <v>719451</v>
      </c>
      <c r="H457" s="128"/>
      <c r="I457" s="21"/>
      <c r="J457" s="21"/>
      <c r="K457" s="128">
        <v>510118</v>
      </c>
      <c r="L457" s="128"/>
      <c r="M457" s="21"/>
      <c r="N457" s="21"/>
      <c r="O457" s="128">
        <v>720206</v>
      </c>
      <c r="P457" s="128"/>
      <c r="Q457" s="21"/>
      <c r="R457" s="21"/>
      <c r="S457" s="128">
        <v>41035</v>
      </c>
      <c r="T457" s="128"/>
      <c r="U457" s="21"/>
    </row>
    <row r="458" spans="1:21">
      <c r="A458" s="12"/>
      <c r="B458" s="204"/>
      <c r="C458" s="128"/>
      <c r="D458" s="128"/>
      <c r="E458" s="21"/>
      <c r="F458" s="21"/>
      <c r="G458" s="128"/>
      <c r="H458" s="128"/>
      <c r="I458" s="21"/>
      <c r="J458" s="21"/>
      <c r="K458" s="128"/>
      <c r="L458" s="128"/>
      <c r="M458" s="21"/>
      <c r="N458" s="21"/>
      <c r="O458" s="128"/>
      <c r="P458" s="128"/>
      <c r="Q458" s="21"/>
      <c r="R458" s="21"/>
      <c r="S458" s="128"/>
      <c r="T458" s="128"/>
      <c r="U458" s="21"/>
    </row>
    <row r="459" spans="1:21">
      <c r="A459" s="12"/>
      <c r="B459" s="205" t="s">
        <v>406</v>
      </c>
      <c r="C459" s="121" t="s">
        <v>339</v>
      </c>
      <c r="D459" s="121"/>
      <c r="E459" s="38"/>
      <c r="F459" s="38"/>
      <c r="G459" s="121" t="s">
        <v>339</v>
      </c>
      <c r="H459" s="121"/>
      <c r="I459" s="38"/>
      <c r="J459" s="38"/>
      <c r="K459" s="121" t="s">
        <v>339</v>
      </c>
      <c r="L459" s="121"/>
      <c r="M459" s="38"/>
      <c r="N459" s="38"/>
      <c r="O459" s="121" t="s">
        <v>339</v>
      </c>
      <c r="P459" s="121"/>
      <c r="Q459" s="38"/>
      <c r="R459" s="38"/>
      <c r="S459" s="121" t="s">
        <v>339</v>
      </c>
      <c r="T459" s="121"/>
      <c r="U459" s="38"/>
    </row>
    <row r="460" spans="1:21">
      <c r="A460" s="12"/>
      <c r="B460" s="205"/>
      <c r="C460" s="121"/>
      <c r="D460" s="121"/>
      <c r="E460" s="38"/>
      <c r="F460" s="38"/>
      <c r="G460" s="121"/>
      <c r="H460" s="121"/>
      <c r="I460" s="38"/>
      <c r="J460" s="38"/>
      <c r="K460" s="121"/>
      <c r="L460" s="121"/>
      <c r="M460" s="38"/>
      <c r="N460" s="38"/>
      <c r="O460" s="121"/>
      <c r="P460" s="121"/>
      <c r="Q460" s="38"/>
      <c r="R460" s="38"/>
      <c r="S460" s="121"/>
      <c r="T460" s="121"/>
      <c r="U460" s="38"/>
    </row>
    <row r="461" spans="1:21">
      <c r="A461" s="12"/>
      <c r="B461" s="204" t="s">
        <v>401</v>
      </c>
      <c r="C461" s="128">
        <v>2990113</v>
      </c>
      <c r="D461" s="128"/>
      <c r="E461" s="21"/>
      <c r="F461" s="21"/>
      <c r="G461" s="128">
        <v>2990113</v>
      </c>
      <c r="H461" s="128"/>
      <c r="I461" s="21"/>
      <c r="J461" s="21"/>
      <c r="K461" s="128">
        <v>616393</v>
      </c>
      <c r="L461" s="128"/>
      <c r="M461" s="21"/>
      <c r="N461" s="21"/>
      <c r="O461" s="128">
        <v>3097242</v>
      </c>
      <c r="P461" s="128"/>
      <c r="Q461" s="21"/>
      <c r="R461" s="21"/>
      <c r="S461" s="128">
        <v>443415</v>
      </c>
      <c r="T461" s="128"/>
      <c r="U461" s="21"/>
    </row>
    <row r="462" spans="1:21">
      <c r="A462" s="12"/>
      <c r="B462" s="204"/>
      <c r="C462" s="128"/>
      <c r="D462" s="128"/>
      <c r="E462" s="21"/>
      <c r="F462" s="21"/>
      <c r="G462" s="128"/>
      <c r="H462" s="128"/>
      <c r="I462" s="21"/>
      <c r="J462" s="21"/>
      <c r="K462" s="128"/>
      <c r="L462" s="128"/>
      <c r="M462" s="21"/>
      <c r="N462" s="21"/>
      <c r="O462" s="128"/>
      <c r="P462" s="128"/>
      <c r="Q462" s="21"/>
      <c r="R462" s="21"/>
      <c r="S462" s="128"/>
      <c r="T462" s="128"/>
      <c r="U462" s="21"/>
    </row>
    <row r="463" spans="1:21">
      <c r="A463" s="12"/>
      <c r="B463" s="183" t="s">
        <v>408</v>
      </c>
      <c r="C463" s="38"/>
      <c r="D463" s="38"/>
      <c r="E463" s="38"/>
      <c r="F463" s="27"/>
      <c r="G463" s="38"/>
      <c r="H463" s="38"/>
      <c r="I463" s="38"/>
      <c r="J463" s="27"/>
      <c r="K463" s="38"/>
      <c r="L463" s="38"/>
      <c r="M463" s="38"/>
      <c r="N463" s="27"/>
      <c r="O463" s="38"/>
      <c r="P463" s="38"/>
      <c r="Q463" s="38"/>
      <c r="R463" s="27"/>
      <c r="S463" s="38"/>
      <c r="T463" s="38"/>
      <c r="U463" s="38"/>
    </row>
    <row r="464" spans="1:21">
      <c r="A464" s="12"/>
      <c r="B464" s="204" t="s">
        <v>409</v>
      </c>
      <c r="C464" s="128">
        <v>83792</v>
      </c>
      <c r="D464" s="128"/>
      <c r="E464" s="21"/>
      <c r="F464" s="21"/>
      <c r="G464" s="128">
        <v>83792</v>
      </c>
      <c r="H464" s="128"/>
      <c r="I464" s="21"/>
      <c r="J464" s="21"/>
      <c r="K464" s="128">
        <v>83792</v>
      </c>
      <c r="L464" s="128"/>
      <c r="M464" s="21"/>
      <c r="N464" s="21"/>
      <c r="O464" s="128">
        <v>11124</v>
      </c>
      <c r="P464" s="128"/>
      <c r="Q464" s="21"/>
      <c r="R464" s="21"/>
      <c r="S464" s="124">
        <v>472</v>
      </c>
      <c r="T464" s="124"/>
      <c r="U464" s="21"/>
    </row>
    <row r="465" spans="1:21">
      <c r="A465" s="12"/>
      <c r="B465" s="204"/>
      <c r="C465" s="128"/>
      <c r="D465" s="128"/>
      <c r="E465" s="21"/>
      <c r="F465" s="21"/>
      <c r="G465" s="128"/>
      <c r="H465" s="128"/>
      <c r="I465" s="21"/>
      <c r="J465" s="21"/>
      <c r="K465" s="128"/>
      <c r="L465" s="128"/>
      <c r="M465" s="21"/>
      <c r="N465" s="21"/>
      <c r="O465" s="128"/>
      <c r="P465" s="128"/>
      <c r="Q465" s="21"/>
      <c r="R465" s="21"/>
      <c r="S465" s="124"/>
      <c r="T465" s="124"/>
      <c r="U465" s="21"/>
    </row>
    <row r="466" spans="1:21">
      <c r="A466" s="12"/>
      <c r="B466" s="205" t="s">
        <v>410</v>
      </c>
      <c r="C466" s="121" t="s">
        <v>339</v>
      </c>
      <c r="D466" s="121"/>
      <c r="E466" s="38"/>
      <c r="F466" s="38"/>
      <c r="G466" s="121" t="s">
        <v>339</v>
      </c>
      <c r="H466" s="121"/>
      <c r="I466" s="38"/>
      <c r="J466" s="38"/>
      <c r="K466" s="121" t="s">
        <v>339</v>
      </c>
      <c r="L466" s="121"/>
      <c r="M466" s="38"/>
      <c r="N466" s="38"/>
      <c r="O466" s="121" t="s">
        <v>339</v>
      </c>
      <c r="P466" s="121"/>
      <c r="Q466" s="38"/>
      <c r="R466" s="38"/>
      <c r="S466" s="121" t="s">
        <v>339</v>
      </c>
      <c r="T466" s="121"/>
      <c r="U466" s="38"/>
    </row>
    <row r="467" spans="1:21" ht="15.75" thickBot="1">
      <c r="A467" s="12"/>
      <c r="B467" s="205"/>
      <c r="C467" s="191"/>
      <c r="D467" s="191"/>
      <c r="E467" s="49"/>
      <c r="F467" s="38"/>
      <c r="G467" s="191"/>
      <c r="H467" s="191"/>
      <c r="I467" s="49"/>
      <c r="J467" s="38"/>
      <c r="K467" s="191"/>
      <c r="L467" s="191"/>
      <c r="M467" s="49"/>
      <c r="N467" s="38"/>
      <c r="O467" s="191"/>
      <c r="P467" s="191"/>
      <c r="Q467" s="49"/>
      <c r="R467" s="38"/>
      <c r="S467" s="191"/>
      <c r="T467" s="191"/>
      <c r="U467" s="49"/>
    </row>
    <row r="468" spans="1:21">
      <c r="A468" s="12"/>
      <c r="B468" s="204" t="s">
        <v>169</v>
      </c>
      <c r="C468" s="193" t="s">
        <v>331</v>
      </c>
      <c r="D468" s="194">
        <v>13319389</v>
      </c>
      <c r="E468" s="54"/>
      <c r="F468" s="21"/>
      <c r="G468" s="193" t="s">
        <v>331</v>
      </c>
      <c r="H468" s="194">
        <v>13355958</v>
      </c>
      <c r="I468" s="54"/>
      <c r="J468" s="21"/>
      <c r="K468" s="193" t="s">
        <v>331</v>
      </c>
      <c r="L468" s="194">
        <v>2933509</v>
      </c>
      <c r="M468" s="54"/>
      <c r="N468" s="21"/>
      <c r="O468" s="193" t="s">
        <v>331</v>
      </c>
      <c r="P468" s="194">
        <v>15110954</v>
      </c>
      <c r="Q468" s="54"/>
      <c r="R468" s="21"/>
      <c r="S468" s="193" t="s">
        <v>331</v>
      </c>
      <c r="T468" s="194">
        <v>1157846</v>
      </c>
      <c r="U468" s="54"/>
    </row>
    <row r="469" spans="1:21" ht="15.75" thickBot="1">
      <c r="A469" s="12"/>
      <c r="B469" s="204"/>
      <c r="C469" s="127"/>
      <c r="D469" s="129"/>
      <c r="E469" s="82"/>
      <c r="F469" s="21"/>
      <c r="G469" s="127"/>
      <c r="H469" s="129"/>
      <c r="I469" s="82"/>
      <c r="J469" s="21"/>
      <c r="K469" s="127"/>
      <c r="L469" s="129"/>
      <c r="M469" s="82"/>
      <c r="N469" s="21"/>
      <c r="O469" s="127"/>
      <c r="P469" s="129"/>
      <c r="Q469" s="82"/>
      <c r="R469" s="21"/>
      <c r="S469" s="127"/>
      <c r="T469" s="129"/>
      <c r="U469" s="82"/>
    </row>
    <row r="470" spans="1:21">
      <c r="A470" s="12"/>
      <c r="B470" s="203" t="s">
        <v>341</v>
      </c>
      <c r="C470" s="39"/>
      <c r="D470" s="39"/>
      <c r="E470" s="39"/>
      <c r="F470" s="27"/>
      <c r="G470" s="39"/>
      <c r="H470" s="39"/>
      <c r="I470" s="39"/>
      <c r="J470" s="27"/>
      <c r="K470" s="39"/>
      <c r="L470" s="39"/>
      <c r="M470" s="39"/>
      <c r="N470" s="27"/>
      <c r="O470" s="39"/>
      <c r="P470" s="39"/>
      <c r="Q470" s="39"/>
      <c r="R470" s="27"/>
      <c r="S470" s="39"/>
      <c r="T470" s="39"/>
      <c r="U470" s="39"/>
    </row>
    <row r="471" spans="1:21">
      <c r="A471" s="12"/>
      <c r="B471" s="187" t="s">
        <v>401</v>
      </c>
      <c r="C471" s="123" t="s">
        <v>331</v>
      </c>
      <c r="D471" s="134">
        <v>2047775</v>
      </c>
      <c r="E471" s="21"/>
      <c r="F471" s="21"/>
      <c r="G471" s="123" t="s">
        <v>331</v>
      </c>
      <c r="H471" s="134">
        <v>2063051</v>
      </c>
      <c r="I471" s="21"/>
      <c r="J471" s="21"/>
      <c r="K471" s="123" t="s">
        <v>331</v>
      </c>
      <c r="L471" s="134">
        <v>814300</v>
      </c>
      <c r="M471" s="21"/>
      <c r="N471" s="21"/>
      <c r="O471" s="123" t="s">
        <v>331</v>
      </c>
      <c r="P471" s="134">
        <v>2216832</v>
      </c>
      <c r="Q471" s="21"/>
      <c r="R471" s="21"/>
      <c r="S471" s="123" t="s">
        <v>331</v>
      </c>
      <c r="T471" s="134">
        <v>98773</v>
      </c>
      <c r="U471" s="21"/>
    </row>
    <row r="472" spans="1:21">
      <c r="A472" s="12"/>
      <c r="B472" s="187"/>
      <c r="C472" s="123"/>
      <c r="D472" s="134"/>
      <c r="E472" s="21"/>
      <c r="F472" s="21"/>
      <c r="G472" s="123"/>
      <c r="H472" s="134"/>
      <c r="I472" s="21"/>
      <c r="J472" s="21"/>
      <c r="K472" s="123"/>
      <c r="L472" s="134"/>
      <c r="M472" s="21"/>
      <c r="N472" s="21"/>
      <c r="O472" s="123"/>
      <c r="P472" s="134"/>
      <c r="Q472" s="21"/>
      <c r="R472" s="21"/>
      <c r="S472" s="123"/>
      <c r="T472" s="134"/>
      <c r="U472" s="21"/>
    </row>
    <row r="473" spans="1:21">
      <c r="A473" s="12"/>
      <c r="B473" s="183" t="s">
        <v>402</v>
      </c>
      <c r="C473" s="38"/>
      <c r="D473" s="38"/>
      <c r="E473" s="38"/>
      <c r="F473" s="27"/>
      <c r="G473" s="38"/>
      <c r="H473" s="38"/>
      <c r="I473" s="38"/>
      <c r="J473" s="27"/>
      <c r="K473" s="38"/>
      <c r="L473" s="38"/>
      <c r="M473" s="38"/>
      <c r="N473" s="27"/>
      <c r="O473" s="38"/>
      <c r="P473" s="38"/>
      <c r="Q473" s="38"/>
      <c r="R473" s="27"/>
      <c r="S473" s="38"/>
      <c r="T473" s="38"/>
      <c r="U473" s="38"/>
    </row>
    <row r="474" spans="1:21">
      <c r="A474" s="12"/>
      <c r="B474" s="204" t="s">
        <v>403</v>
      </c>
      <c r="C474" s="134">
        <v>1965001</v>
      </c>
      <c r="D474" s="134"/>
      <c r="E474" s="21"/>
      <c r="F474" s="21"/>
      <c r="G474" s="134">
        <v>2020509</v>
      </c>
      <c r="H474" s="134"/>
      <c r="I474" s="21"/>
      <c r="J474" s="21"/>
      <c r="K474" s="134">
        <v>740003</v>
      </c>
      <c r="L474" s="134"/>
      <c r="M474" s="21"/>
      <c r="N474" s="21"/>
      <c r="O474" s="134">
        <v>2214060</v>
      </c>
      <c r="P474" s="134"/>
      <c r="Q474" s="21"/>
      <c r="R474" s="21"/>
      <c r="S474" s="134">
        <v>84621</v>
      </c>
      <c r="T474" s="134"/>
      <c r="U474" s="21"/>
    </row>
    <row r="475" spans="1:21">
      <c r="A475" s="12"/>
      <c r="B475" s="204"/>
      <c r="C475" s="134"/>
      <c r="D475" s="134"/>
      <c r="E475" s="21"/>
      <c r="F475" s="21"/>
      <c r="G475" s="134"/>
      <c r="H475" s="134"/>
      <c r="I475" s="21"/>
      <c r="J475" s="21"/>
      <c r="K475" s="134"/>
      <c r="L475" s="134"/>
      <c r="M475" s="21"/>
      <c r="N475" s="21"/>
      <c r="O475" s="134"/>
      <c r="P475" s="134"/>
      <c r="Q475" s="21"/>
      <c r="R475" s="21"/>
      <c r="S475" s="134"/>
      <c r="T475" s="134"/>
      <c r="U475" s="21"/>
    </row>
    <row r="476" spans="1:21">
      <c r="A476" s="12"/>
      <c r="B476" s="205" t="s">
        <v>404</v>
      </c>
      <c r="C476" s="131">
        <v>3514580</v>
      </c>
      <c r="D476" s="131"/>
      <c r="E476" s="38"/>
      <c r="F476" s="38"/>
      <c r="G476" s="131">
        <v>3543639</v>
      </c>
      <c r="H476" s="131"/>
      <c r="I476" s="38"/>
      <c r="J476" s="38"/>
      <c r="K476" s="131">
        <v>635110</v>
      </c>
      <c r="L476" s="131"/>
      <c r="M476" s="38"/>
      <c r="N476" s="38"/>
      <c r="O476" s="131">
        <v>3540771</v>
      </c>
      <c r="P476" s="131"/>
      <c r="Q476" s="38"/>
      <c r="R476" s="38"/>
      <c r="S476" s="131">
        <v>205329</v>
      </c>
      <c r="T476" s="131"/>
      <c r="U476" s="38"/>
    </row>
    <row r="477" spans="1:21">
      <c r="A477" s="12"/>
      <c r="B477" s="205"/>
      <c r="C477" s="131"/>
      <c r="D477" s="131"/>
      <c r="E477" s="38"/>
      <c r="F477" s="38"/>
      <c r="G477" s="131"/>
      <c r="H477" s="131"/>
      <c r="I477" s="38"/>
      <c r="J477" s="38"/>
      <c r="K477" s="131"/>
      <c r="L477" s="131"/>
      <c r="M477" s="38"/>
      <c r="N477" s="38"/>
      <c r="O477" s="131"/>
      <c r="P477" s="131"/>
      <c r="Q477" s="38"/>
      <c r="R477" s="38"/>
      <c r="S477" s="131"/>
      <c r="T477" s="131"/>
      <c r="U477" s="38"/>
    </row>
    <row r="478" spans="1:21">
      <c r="A478" s="12"/>
      <c r="B478" s="204" t="s">
        <v>405</v>
      </c>
      <c r="C478" s="134">
        <v>813502</v>
      </c>
      <c r="D478" s="134"/>
      <c r="E478" s="21"/>
      <c r="F478" s="21"/>
      <c r="G478" s="134">
        <v>813502</v>
      </c>
      <c r="H478" s="134"/>
      <c r="I478" s="21"/>
      <c r="J478" s="21"/>
      <c r="K478" s="134">
        <v>626677</v>
      </c>
      <c r="L478" s="134"/>
      <c r="M478" s="21"/>
      <c r="N478" s="21"/>
      <c r="O478" s="134">
        <v>813876</v>
      </c>
      <c r="P478" s="134"/>
      <c r="Q478" s="21"/>
      <c r="R478" s="21"/>
      <c r="S478" s="134">
        <v>32890</v>
      </c>
      <c r="T478" s="134"/>
      <c r="U478" s="21"/>
    </row>
    <row r="479" spans="1:21">
      <c r="A479" s="12"/>
      <c r="B479" s="204"/>
      <c r="C479" s="134"/>
      <c r="D479" s="134"/>
      <c r="E479" s="21"/>
      <c r="F479" s="21"/>
      <c r="G479" s="134"/>
      <c r="H479" s="134"/>
      <c r="I479" s="21"/>
      <c r="J479" s="21"/>
      <c r="K479" s="134"/>
      <c r="L479" s="134"/>
      <c r="M479" s="21"/>
      <c r="N479" s="21"/>
      <c r="O479" s="134"/>
      <c r="P479" s="134"/>
      <c r="Q479" s="21"/>
      <c r="R479" s="21"/>
      <c r="S479" s="134"/>
      <c r="T479" s="134"/>
      <c r="U479" s="21"/>
    </row>
    <row r="480" spans="1:21">
      <c r="A480" s="12"/>
      <c r="B480" s="205" t="s">
        <v>406</v>
      </c>
      <c r="C480" s="131">
        <v>403094</v>
      </c>
      <c r="D480" s="131"/>
      <c r="E480" s="38"/>
      <c r="F480" s="38"/>
      <c r="G480" s="131">
        <v>403094</v>
      </c>
      <c r="H480" s="131"/>
      <c r="I480" s="38"/>
      <c r="J480" s="38"/>
      <c r="K480" s="131">
        <v>113094</v>
      </c>
      <c r="L480" s="131"/>
      <c r="M480" s="38"/>
      <c r="N480" s="38"/>
      <c r="O480" s="131">
        <v>407157</v>
      </c>
      <c r="P480" s="131"/>
      <c r="Q480" s="38"/>
      <c r="R480" s="38"/>
      <c r="S480" s="131">
        <v>22790</v>
      </c>
      <c r="T480" s="131"/>
      <c r="U480" s="38"/>
    </row>
    <row r="481" spans="1:29">
      <c r="A481" s="12"/>
      <c r="B481" s="205"/>
      <c r="C481" s="131"/>
      <c r="D481" s="131"/>
      <c r="E481" s="38"/>
      <c r="F481" s="38"/>
      <c r="G481" s="131"/>
      <c r="H481" s="131"/>
      <c r="I481" s="38"/>
      <c r="J481" s="38"/>
      <c r="K481" s="131"/>
      <c r="L481" s="131"/>
      <c r="M481" s="38"/>
      <c r="N481" s="38"/>
      <c r="O481" s="131"/>
      <c r="P481" s="131"/>
      <c r="Q481" s="38"/>
      <c r="R481" s="38"/>
      <c r="S481" s="131"/>
      <c r="T481" s="131"/>
      <c r="U481" s="38"/>
    </row>
    <row r="482" spans="1:29">
      <c r="A482" s="12"/>
      <c r="B482" s="204" t="s">
        <v>401</v>
      </c>
      <c r="C482" s="134">
        <v>5458756</v>
      </c>
      <c r="D482" s="134"/>
      <c r="E482" s="21"/>
      <c r="F482" s="21"/>
      <c r="G482" s="134">
        <v>5558755</v>
      </c>
      <c r="H482" s="134"/>
      <c r="I482" s="21"/>
      <c r="J482" s="21"/>
      <c r="K482" s="134">
        <v>512762</v>
      </c>
      <c r="L482" s="134"/>
      <c r="M482" s="21"/>
      <c r="N482" s="21"/>
      <c r="O482" s="134">
        <v>3803834</v>
      </c>
      <c r="P482" s="134"/>
      <c r="Q482" s="21"/>
      <c r="R482" s="21"/>
      <c r="S482" s="134">
        <v>486785</v>
      </c>
      <c r="T482" s="134"/>
      <c r="U482" s="21"/>
    </row>
    <row r="483" spans="1:29">
      <c r="A483" s="12"/>
      <c r="B483" s="204"/>
      <c r="C483" s="134"/>
      <c r="D483" s="134"/>
      <c r="E483" s="21"/>
      <c r="F483" s="21"/>
      <c r="G483" s="134"/>
      <c r="H483" s="134"/>
      <c r="I483" s="21"/>
      <c r="J483" s="21"/>
      <c r="K483" s="134"/>
      <c r="L483" s="134"/>
      <c r="M483" s="21"/>
      <c r="N483" s="21"/>
      <c r="O483" s="134"/>
      <c r="P483" s="134"/>
      <c r="Q483" s="21"/>
      <c r="R483" s="21"/>
      <c r="S483" s="134"/>
      <c r="T483" s="134"/>
      <c r="U483" s="21"/>
    </row>
    <row r="484" spans="1:29">
      <c r="A484" s="12"/>
      <c r="B484" s="183" t="s">
        <v>408</v>
      </c>
      <c r="C484" s="38"/>
      <c r="D484" s="38"/>
      <c r="E484" s="38"/>
      <c r="F484" s="27"/>
      <c r="G484" s="38"/>
      <c r="H484" s="38"/>
      <c r="I484" s="38"/>
      <c r="J484" s="27"/>
      <c r="K484" s="38"/>
      <c r="L484" s="38"/>
      <c r="M484" s="38"/>
      <c r="N484" s="27"/>
      <c r="O484" s="38"/>
      <c r="P484" s="38"/>
      <c r="Q484" s="38"/>
      <c r="R484" s="27"/>
      <c r="S484" s="38"/>
      <c r="T484" s="38"/>
      <c r="U484" s="38"/>
    </row>
    <row r="485" spans="1:29">
      <c r="A485" s="12"/>
      <c r="B485" s="204" t="s">
        <v>409</v>
      </c>
      <c r="C485" s="134">
        <v>127850</v>
      </c>
      <c r="D485" s="134"/>
      <c r="E485" s="21"/>
      <c r="F485" s="21"/>
      <c r="G485" s="134">
        <v>127850</v>
      </c>
      <c r="H485" s="134"/>
      <c r="I485" s="21"/>
      <c r="J485" s="21"/>
      <c r="K485" s="134">
        <v>24410</v>
      </c>
      <c r="L485" s="134"/>
      <c r="M485" s="21"/>
      <c r="N485" s="21"/>
      <c r="O485" s="134">
        <v>130015</v>
      </c>
      <c r="P485" s="134"/>
      <c r="Q485" s="21"/>
      <c r="R485" s="21"/>
      <c r="S485" s="134">
        <v>6160</v>
      </c>
      <c r="T485" s="134"/>
      <c r="U485" s="21"/>
    </row>
    <row r="486" spans="1:29">
      <c r="A486" s="12"/>
      <c r="B486" s="204"/>
      <c r="C486" s="134"/>
      <c r="D486" s="134"/>
      <c r="E486" s="21"/>
      <c r="F486" s="21"/>
      <c r="G486" s="134"/>
      <c r="H486" s="134"/>
      <c r="I486" s="21"/>
      <c r="J486" s="21"/>
      <c r="K486" s="134"/>
      <c r="L486" s="134"/>
      <c r="M486" s="21"/>
      <c r="N486" s="21"/>
      <c r="O486" s="134"/>
      <c r="P486" s="134"/>
      <c r="Q486" s="21"/>
      <c r="R486" s="21"/>
      <c r="S486" s="134"/>
      <c r="T486" s="134"/>
      <c r="U486" s="21"/>
    </row>
    <row r="487" spans="1:29">
      <c r="A487" s="12"/>
      <c r="B487" s="205" t="s">
        <v>410</v>
      </c>
      <c r="C487" s="130" t="s">
        <v>339</v>
      </c>
      <c r="D487" s="130"/>
      <c r="E487" s="38"/>
      <c r="F487" s="38"/>
      <c r="G487" s="130" t="s">
        <v>339</v>
      </c>
      <c r="H487" s="130"/>
      <c r="I487" s="38"/>
      <c r="J487" s="38"/>
      <c r="K487" s="130" t="s">
        <v>339</v>
      </c>
      <c r="L487" s="130"/>
      <c r="M487" s="38"/>
      <c r="N487" s="38"/>
      <c r="O487" s="130" t="s">
        <v>339</v>
      </c>
      <c r="P487" s="130"/>
      <c r="Q487" s="38"/>
      <c r="R487" s="38"/>
      <c r="S487" s="130" t="s">
        <v>339</v>
      </c>
      <c r="T487" s="130"/>
      <c r="U487" s="38"/>
    </row>
    <row r="488" spans="1:29" ht="15.75" thickBot="1">
      <c r="A488" s="12"/>
      <c r="B488" s="205"/>
      <c r="C488" s="139"/>
      <c r="D488" s="139"/>
      <c r="E488" s="49"/>
      <c r="F488" s="38"/>
      <c r="G488" s="139"/>
      <c r="H488" s="139"/>
      <c r="I488" s="49"/>
      <c r="J488" s="38"/>
      <c r="K488" s="139"/>
      <c r="L488" s="139"/>
      <c r="M488" s="49"/>
      <c r="N488" s="38"/>
      <c r="O488" s="139"/>
      <c r="P488" s="139"/>
      <c r="Q488" s="49"/>
      <c r="R488" s="38"/>
      <c r="S488" s="139"/>
      <c r="T488" s="139"/>
      <c r="U488" s="49"/>
    </row>
    <row r="489" spans="1:29">
      <c r="A489" s="12"/>
      <c r="B489" s="204" t="s">
        <v>169</v>
      </c>
      <c r="C489" s="166" t="s">
        <v>331</v>
      </c>
      <c r="D489" s="198">
        <v>14330558</v>
      </c>
      <c r="E489" s="54"/>
      <c r="F489" s="21"/>
      <c r="G489" s="166" t="s">
        <v>331</v>
      </c>
      <c r="H489" s="198">
        <v>14530400</v>
      </c>
      <c r="I489" s="54"/>
      <c r="J489" s="21"/>
      <c r="K489" s="166" t="s">
        <v>331</v>
      </c>
      <c r="L489" s="198">
        <v>3466356</v>
      </c>
      <c r="M489" s="54"/>
      <c r="N489" s="21"/>
      <c r="O489" s="166" t="s">
        <v>331</v>
      </c>
      <c r="P489" s="198">
        <v>13126545</v>
      </c>
      <c r="Q489" s="54"/>
      <c r="R489" s="21"/>
      <c r="S489" s="166" t="s">
        <v>331</v>
      </c>
      <c r="T489" s="198">
        <v>937348</v>
      </c>
      <c r="U489" s="54"/>
    </row>
    <row r="490" spans="1:29" ht="15.75" thickBot="1">
      <c r="A490" s="12"/>
      <c r="B490" s="204"/>
      <c r="C490" s="142"/>
      <c r="D490" s="135"/>
      <c r="E490" s="82"/>
      <c r="F490" s="21"/>
      <c r="G490" s="142"/>
      <c r="H490" s="135"/>
      <c r="I490" s="82"/>
      <c r="J490" s="21"/>
      <c r="K490" s="142"/>
      <c r="L490" s="135"/>
      <c r="M490" s="82"/>
      <c r="N490" s="21"/>
      <c r="O490" s="142"/>
      <c r="P490" s="135"/>
      <c r="Q490" s="82"/>
      <c r="R490" s="21"/>
      <c r="S490" s="142"/>
      <c r="T490" s="135"/>
      <c r="U490" s="82"/>
    </row>
    <row r="491" spans="1:29">
      <c r="A491" s="12"/>
      <c r="B491" s="21" t="s">
        <v>551</v>
      </c>
      <c r="C491" s="21"/>
      <c r="D491" s="21"/>
      <c r="E491" s="21"/>
      <c r="F491" s="21"/>
      <c r="G491" s="21"/>
      <c r="H491" s="21"/>
      <c r="I491" s="21"/>
      <c r="J491" s="21"/>
      <c r="K491" s="21"/>
      <c r="L491" s="21"/>
      <c r="M491" s="21"/>
      <c r="N491" s="21"/>
      <c r="O491" s="21"/>
      <c r="P491" s="21"/>
      <c r="Q491" s="21"/>
      <c r="R491" s="21"/>
      <c r="S491" s="21"/>
      <c r="T491" s="21"/>
      <c r="U491" s="21"/>
      <c r="V491" s="21"/>
      <c r="W491" s="21"/>
      <c r="X491" s="21"/>
      <c r="Y491" s="21"/>
      <c r="Z491" s="21"/>
      <c r="AA491" s="21"/>
      <c r="AB491" s="21"/>
      <c r="AC491" s="21"/>
    </row>
    <row r="492" spans="1:29" ht="38.25" customHeight="1">
      <c r="A492" s="12"/>
      <c r="B492" s="21" t="s">
        <v>552</v>
      </c>
      <c r="C492" s="21"/>
      <c r="D492" s="21"/>
      <c r="E492" s="21"/>
      <c r="F492" s="21"/>
      <c r="G492" s="21"/>
      <c r="H492" s="21"/>
      <c r="I492" s="21"/>
      <c r="J492" s="21"/>
      <c r="K492" s="21"/>
      <c r="L492" s="21"/>
      <c r="M492" s="21"/>
      <c r="N492" s="21"/>
      <c r="O492" s="21"/>
      <c r="P492" s="21"/>
      <c r="Q492" s="21"/>
      <c r="R492" s="21"/>
      <c r="S492" s="21"/>
      <c r="T492" s="21"/>
      <c r="U492" s="21"/>
      <c r="V492" s="21"/>
      <c r="W492" s="21"/>
      <c r="X492" s="21"/>
      <c r="Y492" s="21"/>
      <c r="Z492" s="21"/>
      <c r="AA492" s="21"/>
      <c r="AB492" s="21"/>
      <c r="AC492" s="21"/>
    </row>
    <row r="493" spans="1:29">
      <c r="A493" s="12"/>
      <c r="B493" s="21" t="s">
        <v>553</v>
      </c>
      <c r="C493" s="21"/>
      <c r="D493" s="21"/>
      <c r="E493" s="21"/>
      <c r="F493" s="21"/>
      <c r="G493" s="21"/>
      <c r="H493" s="21"/>
      <c r="I493" s="21"/>
      <c r="J493" s="21"/>
      <c r="K493" s="21"/>
      <c r="L493" s="21"/>
      <c r="M493" s="21"/>
      <c r="N493" s="21"/>
      <c r="O493" s="21"/>
      <c r="P493" s="21"/>
      <c r="Q493" s="21"/>
      <c r="R493" s="21"/>
      <c r="S493" s="21"/>
      <c r="T493" s="21"/>
      <c r="U493" s="21"/>
      <c r="V493" s="21"/>
      <c r="W493" s="21"/>
      <c r="X493" s="21"/>
      <c r="Y493" s="21"/>
      <c r="Z493" s="21"/>
      <c r="AA493" s="21"/>
      <c r="AB493" s="21"/>
      <c r="AC493" s="21"/>
    </row>
    <row r="494" spans="1:29">
      <c r="A494" s="12"/>
      <c r="B494" s="21" t="s">
        <v>554</v>
      </c>
      <c r="C494" s="21"/>
      <c r="D494" s="21"/>
      <c r="E494" s="21"/>
      <c r="F494" s="21"/>
      <c r="G494" s="21"/>
      <c r="H494" s="21"/>
      <c r="I494" s="21"/>
      <c r="J494" s="21"/>
      <c r="K494" s="21"/>
      <c r="L494" s="21"/>
      <c r="M494" s="21"/>
      <c r="N494" s="21"/>
      <c r="O494" s="21"/>
      <c r="P494" s="21"/>
      <c r="Q494" s="21"/>
      <c r="R494" s="21"/>
      <c r="S494" s="21"/>
      <c r="T494" s="21"/>
      <c r="U494" s="21"/>
      <c r="V494" s="21"/>
      <c r="W494" s="21"/>
      <c r="X494" s="21"/>
      <c r="Y494" s="21"/>
      <c r="Z494" s="21"/>
      <c r="AA494" s="21"/>
      <c r="AB494" s="21"/>
      <c r="AC494" s="21"/>
    </row>
    <row r="495" spans="1:29">
      <c r="A495" s="12"/>
      <c r="B495" s="106" t="s">
        <v>555</v>
      </c>
      <c r="C495" s="106"/>
      <c r="D495" s="106"/>
      <c r="E495" s="106"/>
      <c r="F495" s="106"/>
      <c r="G495" s="106"/>
      <c r="H495" s="106"/>
      <c r="I495" s="106"/>
      <c r="J495" s="106"/>
      <c r="K495" s="106"/>
      <c r="L495" s="106"/>
      <c r="M495" s="106"/>
      <c r="N495" s="106"/>
      <c r="O495" s="106"/>
      <c r="P495" s="106"/>
      <c r="Q495" s="106"/>
      <c r="R495" s="106"/>
      <c r="S495" s="106"/>
      <c r="T495" s="106"/>
      <c r="U495" s="106"/>
      <c r="V495" s="106"/>
      <c r="W495" s="106"/>
      <c r="X495" s="106"/>
      <c r="Y495" s="106"/>
      <c r="Z495" s="106"/>
      <c r="AA495" s="106"/>
      <c r="AB495" s="106"/>
      <c r="AC495" s="106"/>
    </row>
    <row r="496" spans="1:29">
      <c r="A496" s="12"/>
      <c r="B496" s="22"/>
      <c r="C496" s="22"/>
      <c r="D496" s="22"/>
      <c r="E496" s="22"/>
      <c r="F496" s="22"/>
      <c r="G496" s="22"/>
      <c r="H496" s="22"/>
      <c r="I496" s="22"/>
      <c r="J496" s="22"/>
      <c r="K496" s="22"/>
      <c r="L496" s="22"/>
      <c r="M496" s="22"/>
      <c r="N496" s="22"/>
      <c r="O496" s="22"/>
      <c r="P496" s="22"/>
      <c r="Q496" s="22"/>
      <c r="R496" s="22"/>
      <c r="S496" s="22"/>
      <c r="T496" s="22"/>
      <c r="U496" s="22"/>
      <c r="V496" s="22"/>
      <c r="W496" s="22"/>
      <c r="X496" s="22"/>
      <c r="Y496" s="22"/>
      <c r="Z496" s="22"/>
      <c r="AA496" s="22"/>
      <c r="AB496" s="22"/>
      <c r="AC496" s="22"/>
    </row>
    <row r="497" spans="1:29">
      <c r="A497" s="12"/>
      <c r="B497" s="34"/>
      <c r="C497" s="34"/>
      <c r="D497" s="34"/>
      <c r="E497" s="34"/>
      <c r="F497" s="34"/>
      <c r="G497" s="34"/>
      <c r="H497" s="34"/>
      <c r="I497" s="34"/>
      <c r="J497" s="34"/>
      <c r="K497" s="34"/>
    </row>
    <row r="498" spans="1:29">
      <c r="A498" s="12"/>
      <c r="B498" s="16"/>
      <c r="C498" s="16"/>
      <c r="D498" s="16"/>
      <c r="E498" s="16"/>
      <c r="F498" s="16"/>
      <c r="G498" s="16"/>
      <c r="H498" s="16"/>
      <c r="I498" s="16"/>
      <c r="J498" s="16"/>
      <c r="K498" s="16"/>
    </row>
    <row r="499" spans="1:29">
      <c r="A499" s="12"/>
      <c r="B499" s="21"/>
      <c r="C499" s="107" t="s">
        <v>556</v>
      </c>
      <c r="D499" s="21"/>
      <c r="E499" s="118" t="s">
        <v>558</v>
      </c>
      <c r="F499" s="118"/>
      <c r="G499" s="118"/>
      <c r="H499" s="21"/>
      <c r="I499" s="118" t="s">
        <v>560</v>
      </c>
      <c r="J499" s="118"/>
      <c r="K499" s="118"/>
    </row>
    <row r="500" spans="1:29">
      <c r="A500" s="12"/>
      <c r="B500" s="21"/>
      <c r="C500" s="107" t="s">
        <v>557</v>
      </c>
      <c r="D500" s="21"/>
      <c r="E500" s="118" t="s">
        <v>559</v>
      </c>
      <c r="F500" s="118"/>
      <c r="G500" s="118"/>
      <c r="H500" s="21"/>
      <c r="I500" s="118" t="s">
        <v>559</v>
      </c>
      <c r="J500" s="118"/>
      <c r="K500" s="118"/>
    </row>
    <row r="501" spans="1:29">
      <c r="A501" s="12"/>
      <c r="B501" s="21"/>
      <c r="C501" s="4"/>
      <c r="D501" s="21"/>
      <c r="E501" s="118" t="s">
        <v>487</v>
      </c>
      <c r="F501" s="118"/>
      <c r="G501" s="118"/>
      <c r="H501" s="21"/>
      <c r="I501" s="118" t="s">
        <v>487</v>
      </c>
      <c r="J501" s="118"/>
      <c r="K501" s="118"/>
    </row>
    <row r="502" spans="1:29" ht="15.75" thickBot="1">
      <c r="A502" s="12"/>
      <c r="B502" s="21"/>
      <c r="C502" s="25"/>
      <c r="D502" s="21"/>
      <c r="E502" s="165" t="s">
        <v>491</v>
      </c>
      <c r="F502" s="165"/>
      <c r="G502" s="165"/>
      <c r="H502" s="21"/>
      <c r="I502" s="165" t="s">
        <v>491</v>
      </c>
      <c r="J502" s="165"/>
      <c r="K502" s="165"/>
    </row>
    <row r="503" spans="1:29">
      <c r="A503" s="12"/>
      <c r="B503" s="207" t="s">
        <v>561</v>
      </c>
      <c r="C503" s="209">
        <v>3</v>
      </c>
      <c r="D503" s="38"/>
      <c r="E503" s="210" t="s">
        <v>331</v>
      </c>
      <c r="F503" s="211">
        <v>5356097</v>
      </c>
      <c r="G503" s="39"/>
      <c r="H503" s="38"/>
      <c r="I503" s="210" t="s">
        <v>331</v>
      </c>
      <c r="J503" s="211">
        <v>3485320</v>
      </c>
      <c r="K503" s="39"/>
    </row>
    <row r="504" spans="1:29">
      <c r="A504" s="12"/>
      <c r="B504" s="207"/>
      <c r="C504" s="208"/>
      <c r="D504" s="38"/>
      <c r="E504" s="120"/>
      <c r="F504" s="122"/>
      <c r="G504" s="38"/>
      <c r="H504" s="38"/>
      <c r="I504" s="120"/>
      <c r="J504" s="122"/>
      <c r="K504" s="38"/>
    </row>
    <row r="505" spans="1:29">
      <c r="A505" s="12"/>
      <c r="B505" s="187" t="s">
        <v>562</v>
      </c>
      <c r="C505" s="172">
        <v>1</v>
      </c>
      <c r="D505" s="21"/>
      <c r="E505" s="123" t="s">
        <v>331</v>
      </c>
      <c r="F505" s="134">
        <v>632670</v>
      </c>
      <c r="G505" s="21"/>
      <c r="H505" s="21"/>
      <c r="I505" s="123" t="s">
        <v>331</v>
      </c>
      <c r="J505" s="134">
        <v>632670</v>
      </c>
      <c r="K505" s="21"/>
    </row>
    <row r="506" spans="1:29">
      <c r="A506" s="12"/>
      <c r="B506" s="187"/>
      <c r="C506" s="172"/>
      <c r="D506" s="21"/>
      <c r="E506" s="123"/>
      <c r="F506" s="134"/>
      <c r="G506" s="21"/>
      <c r="H506" s="21"/>
      <c r="I506" s="123"/>
      <c r="J506" s="134"/>
      <c r="K506" s="21"/>
    </row>
    <row r="507" spans="1:29">
      <c r="A507" s="12"/>
      <c r="B507" s="106" t="s">
        <v>563</v>
      </c>
      <c r="C507" s="106"/>
      <c r="D507" s="106"/>
      <c r="E507" s="106"/>
      <c r="F507" s="106"/>
      <c r="G507" s="106"/>
      <c r="H507" s="106"/>
      <c r="I507" s="106"/>
      <c r="J507" s="106"/>
      <c r="K507" s="106"/>
      <c r="L507" s="106"/>
      <c r="M507" s="106"/>
      <c r="N507" s="106"/>
      <c r="O507" s="106"/>
      <c r="P507" s="106"/>
      <c r="Q507" s="106"/>
      <c r="R507" s="106"/>
      <c r="S507" s="106"/>
      <c r="T507" s="106"/>
      <c r="U507" s="106"/>
      <c r="V507" s="106"/>
      <c r="W507" s="106"/>
      <c r="X507" s="106"/>
      <c r="Y507" s="106"/>
      <c r="Z507" s="106"/>
      <c r="AA507" s="106"/>
      <c r="AB507" s="106"/>
      <c r="AC507" s="106"/>
    </row>
    <row r="508" spans="1:29">
      <c r="A508" s="12"/>
      <c r="B508" s="22"/>
      <c r="C508" s="22"/>
      <c r="D508" s="22"/>
      <c r="E508" s="22"/>
      <c r="F508" s="22"/>
      <c r="G508" s="22"/>
      <c r="H508" s="22"/>
      <c r="I508" s="22"/>
      <c r="J508" s="22"/>
      <c r="K508" s="22"/>
      <c r="L508" s="22"/>
      <c r="M508" s="22"/>
      <c r="N508" s="22"/>
      <c r="O508" s="22"/>
      <c r="P508" s="22"/>
      <c r="Q508" s="22"/>
      <c r="R508" s="22"/>
      <c r="S508" s="22"/>
      <c r="T508" s="22"/>
      <c r="U508" s="22"/>
      <c r="V508" s="22"/>
      <c r="W508" s="22"/>
      <c r="X508" s="22"/>
      <c r="Y508" s="22"/>
      <c r="Z508" s="22"/>
      <c r="AA508" s="22"/>
      <c r="AB508" s="22"/>
      <c r="AC508" s="22"/>
    </row>
    <row r="509" spans="1:29">
      <c r="A509" s="12"/>
      <c r="B509" s="34"/>
      <c r="C509" s="34"/>
      <c r="D509" s="34"/>
      <c r="E509" s="34"/>
      <c r="F509" s="34"/>
      <c r="G509" s="34"/>
      <c r="H509" s="34"/>
      <c r="I509" s="34"/>
      <c r="J509" s="34"/>
    </row>
    <row r="510" spans="1:29">
      <c r="A510" s="12"/>
      <c r="B510" s="16"/>
      <c r="C510" s="16"/>
      <c r="D510" s="16"/>
      <c r="E510" s="16"/>
      <c r="F510" s="16"/>
      <c r="G510" s="16"/>
      <c r="H510" s="16"/>
      <c r="I510" s="16"/>
      <c r="J510" s="16"/>
    </row>
    <row r="511" spans="1:29">
      <c r="A511" s="12"/>
      <c r="B511" s="123"/>
      <c r="C511" s="107" t="s">
        <v>556</v>
      </c>
      <c r="D511" s="123" t="s">
        <v>517</v>
      </c>
      <c r="E511" s="118" t="s">
        <v>487</v>
      </c>
      <c r="F511" s="118"/>
      <c r="G511" s="118"/>
      <c r="H511" s="118"/>
      <c r="I511" s="118"/>
      <c r="J511" s="118"/>
    </row>
    <row r="512" spans="1:29" ht="15.75" thickBot="1">
      <c r="A512" s="12"/>
      <c r="B512" s="123"/>
      <c r="C512" s="164" t="s">
        <v>557</v>
      </c>
      <c r="D512" s="123"/>
      <c r="E512" s="165" t="s">
        <v>491</v>
      </c>
      <c r="F512" s="165"/>
      <c r="G512" s="165"/>
      <c r="H512" s="165"/>
      <c r="I512" s="165"/>
      <c r="J512" s="165"/>
    </row>
    <row r="513" spans="1:10">
      <c r="A513" s="12"/>
      <c r="B513" s="207" t="s">
        <v>564</v>
      </c>
      <c r="C513" s="209" t="s">
        <v>565</v>
      </c>
      <c r="D513" s="119" t="s">
        <v>517</v>
      </c>
      <c r="E513" s="210" t="s">
        <v>331</v>
      </c>
      <c r="F513" s="212" t="s">
        <v>339</v>
      </c>
      <c r="G513" s="39"/>
      <c r="H513" s="210" t="s">
        <v>331</v>
      </c>
      <c r="I513" s="212" t="s">
        <v>339</v>
      </c>
      <c r="J513" s="39"/>
    </row>
    <row r="514" spans="1:10">
      <c r="A514" s="12"/>
      <c r="B514" s="207"/>
      <c r="C514" s="208"/>
      <c r="D514" s="119"/>
      <c r="E514" s="120"/>
      <c r="F514" s="121"/>
      <c r="G514" s="38"/>
      <c r="H514" s="120"/>
      <c r="I514" s="121"/>
      <c r="J514" s="38"/>
    </row>
    <row r="515" spans="1:10">
      <c r="A515" s="12"/>
      <c r="B515" s="187" t="s">
        <v>562</v>
      </c>
      <c r="C515" s="172" t="s">
        <v>565</v>
      </c>
      <c r="D515" s="123" t="s">
        <v>517</v>
      </c>
      <c r="E515" s="123" t="s">
        <v>331</v>
      </c>
      <c r="F515" s="132" t="s">
        <v>339</v>
      </c>
      <c r="G515" s="21"/>
      <c r="H515" s="123" t="s">
        <v>331</v>
      </c>
      <c r="I515" s="132" t="s">
        <v>339</v>
      </c>
      <c r="J515" s="21"/>
    </row>
    <row r="516" spans="1:10">
      <c r="A516" s="12"/>
      <c r="B516" s="187"/>
      <c r="C516" s="172"/>
      <c r="D516" s="123"/>
      <c r="E516" s="123"/>
      <c r="F516" s="132"/>
      <c r="G516" s="21"/>
      <c r="H516" s="123"/>
      <c r="I516" s="132"/>
      <c r="J516" s="21"/>
    </row>
  </sheetData>
  <mergeCells count="3328">
    <mergeCell ref="B495:AC495"/>
    <mergeCell ref="B496:AC496"/>
    <mergeCell ref="B507:AC507"/>
    <mergeCell ref="B508:AC508"/>
    <mergeCell ref="B394:AC394"/>
    <mergeCell ref="B443:AC443"/>
    <mergeCell ref="B491:AC491"/>
    <mergeCell ref="B492:AC492"/>
    <mergeCell ref="B493:AC493"/>
    <mergeCell ref="B494:AC494"/>
    <mergeCell ref="B226:AC226"/>
    <mergeCell ref="B227:AC227"/>
    <mergeCell ref="B228:AC228"/>
    <mergeCell ref="B391:AC391"/>
    <mergeCell ref="B392:AC392"/>
    <mergeCell ref="B393:AC393"/>
    <mergeCell ref="B164:AC164"/>
    <mergeCell ref="B165:AC165"/>
    <mergeCell ref="B166:AC166"/>
    <mergeCell ref="B167:AC167"/>
    <mergeCell ref="B224:AC224"/>
    <mergeCell ref="B225:AC225"/>
    <mergeCell ref="B98:AC98"/>
    <mergeCell ref="B99:AC99"/>
    <mergeCell ref="B100:AC100"/>
    <mergeCell ref="B101:AC101"/>
    <mergeCell ref="B132:AC132"/>
    <mergeCell ref="B163:AC163"/>
    <mergeCell ref="B56:AC56"/>
    <mergeCell ref="B57:AC57"/>
    <mergeCell ref="B58:AC58"/>
    <mergeCell ref="B59:AC59"/>
    <mergeCell ref="B68:AC68"/>
    <mergeCell ref="B69:AC69"/>
    <mergeCell ref="B50:AC50"/>
    <mergeCell ref="B51:AC51"/>
    <mergeCell ref="B52:AC52"/>
    <mergeCell ref="B53:AC53"/>
    <mergeCell ref="B54:AC54"/>
    <mergeCell ref="B55:AC55"/>
    <mergeCell ref="B44:AC44"/>
    <mergeCell ref="B45:AC45"/>
    <mergeCell ref="B46:AC46"/>
    <mergeCell ref="B47:AC47"/>
    <mergeCell ref="B48:AC48"/>
    <mergeCell ref="B49:AC49"/>
    <mergeCell ref="I515:I516"/>
    <mergeCell ref="J515:J516"/>
    <mergeCell ref="A1:A2"/>
    <mergeCell ref="B1:AC1"/>
    <mergeCell ref="B2:AC2"/>
    <mergeCell ref="B3:AC3"/>
    <mergeCell ref="A4:A516"/>
    <mergeCell ref="B4:AC4"/>
    <mergeCell ref="B5:AC5"/>
    <mergeCell ref="B6:AC6"/>
    <mergeCell ref="H513:H514"/>
    <mergeCell ref="I513:I514"/>
    <mergeCell ref="J513:J514"/>
    <mergeCell ref="B515:B516"/>
    <mergeCell ref="C515:C516"/>
    <mergeCell ref="D515:D516"/>
    <mergeCell ref="E515:E516"/>
    <mergeCell ref="F515:F516"/>
    <mergeCell ref="G515:G516"/>
    <mergeCell ref="H515:H516"/>
    <mergeCell ref="B513:B514"/>
    <mergeCell ref="C513:C514"/>
    <mergeCell ref="D513:D514"/>
    <mergeCell ref="E513:E514"/>
    <mergeCell ref="F513:F514"/>
    <mergeCell ref="G513:G514"/>
    <mergeCell ref="J505:J506"/>
    <mergeCell ref="K505:K506"/>
    <mergeCell ref="B509:J509"/>
    <mergeCell ref="B511:B512"/>
    <mergeCell ref="D511:D512"/>
    <mergeCell ref="E511:J511"/>
    <mergeCell ref="E512:J512"/>
    <mergeCell ref="J503:J504"/>
    <mergeCell ref="K503:K504"/>
    <mergeCell ref="B505:B506"/>
    <mergeCell ref="C505:C506"/>
    <mergeCell ref="D505:D506"/>
    <mergeCell ref="E505:E506"/>
    <mergeCell ref="F505:F506"/>
    <mergeCell ref="G505:G506"/>
    <mergeCell ref="H505:H506"/>
    <mergeCell ref="I505:I506"/>
    <mergeCell ref="I501:K501"/>
    <mergeCell ref="I502:K502"/>
    <mergeCell ref="B503:B504"/>
    <mergeCell ref="C503:C504"/>
    <mergeCell ref="D503:D504"/>
    <mergeCell ref="E503:E504"/>
    <mergeCell ref="F503:F504"/>
    <mergeCell ref="G503:G504"/>
    <mergeCell ref="H503:H504"/>
    <mergeCell ref="I503:I504"/>
    <mergeCell ref="B497:K497"/>
    <mergeCell ref="B499:B502"/>
    <mergeCell ref="D499:D502"/>
    <mergeCell ref="E499:G499"/>
    <mergeCell ref="E500:G500"/>
    <mergeCell ref="E501:G501"/>
    <mergeCell ref="E502:G502"/>
    <mergeCell ref="H499:H502"/>
    <mergeCell ref="I499:K499"/>
    <mergeCell ref="I500:K500"/>
    <mergeCell ref="P489:P490"/>
    <mergeCell ref="Q489:Q490"/>
    <mergeCell ref="R489:R490"/>
    <mergeCell ref="S489:S490"/>
    <mergeCell ref="T489:T490"/>
    <mergeCell ref="U489:U490"/>
    <mergeCell ref="J489:J490"/>
    <mergeCell ref="K489:K490"/>
    <mergeCell ref="L489:L490"/>
    <mergeCell ref="M489:M490"/>
    <mergeCell ref="N489:N490"/>
    <mergeCell ref="O489:O490"/>
    <mergeCell ref="S487:T488"/>
    <mergeCell ref="U487:U488"/>
    <mergeCell ref="B489:B490"/>
    <mergeCell ref="C489:C490"/>
    <mergeCell ref="D489:D490"/>
    <mergeCell ref="E489:E490"/>
    <mergeCell ref="F489:F490"/>
    <mergeCell ref="G489:G490"/>
    <mergeCell ref="H489:H490"/>
    <mergeCell ref="I489:I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2:R483"/>
    <mergeCell ref="S482:T483"/>
    <mergeCell ref="U482:U483"/>
    <mergeCell ref="C484:E484"/>
    <mergeCell ref="G484:I484"/>
    <mergeCell ref="K484:M484"/>
    <mergeCell ref="O484:Q484"/>
    <mergeCell ref="S484:U484"/>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S471:S472"/>
    <mergeCell ref="T471:T472"/>
    <mergeCell ref="U471:U472"/>
    <mergeCell ref="C473:E473"/>
    <mergeCell ref="G473:I473"/>
    <mergeCell ref="K473:M473"/>
    <mergeCell ref="O473:Q473"/>
    <mergeCell ref="S473:U473"/>
    <mergeCell ref="M471:M472"/>
    <mergeCell ref="N471:N472"/>
    <mergeCell ref="O471:O472"/>
    <mergeCell ref="P471:P472"/>
    <mergeCell ref="Q471:Q472"/>
    <mergeCell ref="R471:R472"/>
    <mergeCell ref="G471:G472"/>
    <mergeCell ref="H471:H472"/>
    <mergeCell ref="I471:I472"/>
    <mergeCell ref="J471:J472"/>
    <mergeCell ref="K471:K472"/>
    <mergeCell ref="L471:L472"/>
    <mergeCell ref="C470:E470"/>
    <mergeCell ref="G470:I470"/>
    <mergeCell ref="K470:M470"/>
    <mergeCell ref="O470:Q470"/>
    <mergeCell ref="S470:U470"/>
    <mergeCell ref="B471:B472"/>
    <mergeCell ref="C471:C472"/>
    <mergeCell ref="D471:D472"/>
    <mergeCell ref="E471:E472"/>
    <mergeCell ref="F471:F472"/>
    <mergeCell ref="P468:P469"/>
    <mergeCell ref="Q468:Q469"/>
    <mergeCell ref="R468:R469"/>
    <mergeCell ref="S468:S469"/>
    <mergeCell ref="T468:T469"/>
    <mergeCell ref="U468:U469"/>
    <mergeCell ref="J468:J469"/>
    <mergeCell ref="K468:K469"/>
    <mergeCell ref="L468:L469"/>
    <mergeCell ref="M468:M469"/>
    <mergeCell ref="N468:N469"/>
    <mergeCell ref="O468:O469"/>
    <mergeCell ref="S466:T467"/>
    <mergeCell ref="U466:U467"/>
    <mergeCell ref="B468:B469"/>
    <mergeCell ref="C468:C469"/>
    <mergeCell ref="D468:D469"/>
    <mergeCell ref="E468:E469"/>
    <mergeCell ref="F468:F469"/>
    <mergeCell ref="G468:G469"/>
    <mergeCell ref="H468:H469"/>
    <mergeCell ref="I468:I469"/>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1:R462"/>
    <mergeCell ref="S461:T462"/>
    <mergeCell ref="U461:U462"/>
    <mergeCell ref="C463:E463"/>
    <mergeCell ref="G463:I463"/>
    <mergeCell ref="K463:M463"/>
    <mergeCell ref="O463:Q463"/>
    <mergeCell ref="S463:U463"/>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T450:T451"/>
    <mergeCell ref="U450:U451"/>
    <mergeCell ref="C452:E452"/>
    <mergeCell ref="G452:I452"/>
    <mergeCell ref="K452:M452"/>
    <mergeCell ref="O452:Q452"/>
    <mergeCell ref="S452:U452"/>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R447:R448"/>
    <mergeCell ref="S447:U447"/>
    <mergeCell ref="S448:U448"/>
    <mergeCell ref="C449:E449"/>
    <mergeCell ref="G449:I449"/>
    <mergeCell ref="K449:M449"/>
    <mergeCell ref="O449:Q449"/>
    <mergeCell ref="S449:U449"/>
    <mergeCell ref="J447:J448"/>
    <mergeCell ref="K447:M447"/>
    <mergeCell ref="K448:M448"/>
    <mergeCell ref="N447:N448"/>
    <mergeCell ref="O447:Q447"/>
    <mergeCell ref="O448:Q448"/>
    <mergeCell ref="B447:B448"/>
    <mergeCell ref="C447:E447"/>
    <mergeCell ref="C448:E448"/>
    <mergeCell ref="F447:F448"/>
    <mergeCell ref="G447:I447"/>
    <mergeCell ref="G448:I448"/>
    <mergeCell ref="N441:N442"/>
    <mergeCell ref="O441:O442"/>
    <mergeCell ref="P441:P442"/>
    <mergeCell ref="Q441:Q442"/>
    <mergeCell ref="B444:U444"/>
    <mergeCell ref="C446:U446"/>
    <mergeCell ref="H441:H442"/>
    <mergeCell ref="I441:I442"/>
    <mergeCell ref="J441:J442"/>
    <mergeCell ref="K441:K442"/>
    <mergeCell ref="L441:L442"/>
    <mergeCell ref="M441:M442"/>
    <mergeCell ref="B441:B442"/>
    <mergeCell ref="C441:C442"/>
    <mergeCell ref="D441:D442"/>
    <mergeCell ref="E441:E442"/>
    <mergeCell ref="F441:F442"/>
    <mergeCell ref="G441:G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C436:E436"/>
    <mergeCell ref="G436:I436"/>
    <mergeCell ref="K436:M436"/>
    <mergeCell ref="O436:Q436"/>
    <mergeCell ref="B437:B438"/>
    <mergeCell ref="C437:D438"/>
    <mergeCell ref="E437:E438"/>
    <mergeCell ref="F437:F438"/>
    <mergeCell ref="G437:H438"/>
    <mergeCell ref="I437:I438"/>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3:N424"/>
    <mergeCell ref="O423:O424"/>
    <mergeCell ref="P423:P424"/>
    <mergeCell ref="Q423:Q424"/>
    <mergeCell ref="C425:E425"/>
    <mergeCell ref="G425:I425"/>
    <mergeCell ref="K425:M425"/>
    <mergeCell ref="O425:Q425"/>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20:N421"/>
    <mergeCell ref="O420:O421"/>
    <mergeCell ref="P420:P421"/>
    <mergeCell ref="Q420:Q421"/>
    <mergeCell ref="C422:E422"/>
    <mergeCell ref="G422:I422"/>
    <mergeCell ref="K422:M422"/>
    <mergeCell ref="O422:Q422"/>
    <mergeCell ref="H420:H421"/>
    <mergeCell ref="I420:I421"/>
    <mergeCell ref="J420:J421"/>
    <mergeCell ref="K420:K421"/>
    <mergeCell ref="L420:L421"/>
    <mergeCell ref="M420:M421"/>
    <mergeCell ref="B420:B421"/>
    <mergeCell ref="C420:C421"/>
    <mergeCell ref="D420:D421"/>
    <mergeCell ref="E420:E421"/>
    <mergeCell ref="F420:F421"/>
    <mergeCell ref="G420:G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C415:E415"/>
    <mergeCell ref="G415:I415"/>
    <mergeCell ref="K415:M415"/>
    <mergeCell ref="O415:Q415"/>
    <mergeCell ref="B416:B417"/>
    <mergeCell ref="C416:D417"/>
    <mergeCell ref="E416:E417"/>
    <mergeCell ref="F416:F417"/>
    <mergeCell ref="G416:H417"/>
    <mergeCell ref="I416:I417"/>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2:N403"/>
    <mergeCell ref="O402:O403"/>
    <mergeCell ref="P402:P403"/>
    <mergeCell ref="Q402:Q403"/>
    <mergeCell ref="C404:E404"/>
    <mergeCell ref="G404:I404"/>
    <mergeCell ref="K404:M404"/>
    <mergeCell ref="O404:Q404"/>
    <mergeCell ref="H402:H403"/>
    <mergeCell ref="I402:I403"/>
    <mergeCell ref="J402:J403"/>
    <mergeCell ref="K402:K403"/>
    <mergeCell ref="L402:L403"/>
    <mergeCell ref="M402:M403"/>
    <mergeCell ref="C401:E401"/>
    <mergeCell ref="G401:I401"/>
    <mergeCell ref="K401:M401"/>
    <mergeCell ref="O401:Q401"/>
    <mergeCell ref="B402:B403"/>
    <mergeCell ref="C402:C403"/>
    <mergeCell ref="D402:D403"/>
    <mergeCell ref="E402:E403"/>
    <mergeCell ref="F402:F403"/>
    <mergeCell ref="G402:G403"/>
    <mergeCell ref="G400:I400"/>
    <mergeCell ref="J399:J400"/>
    <mergeCell ref="K399:M399"/>
    <mergeCell ref="K400:M400"/>
    <mergeCell ref="N399:N400"/>
    <mergeCell ref="O399:Q399"/>
    <mergeCell ref="O400:Q400"/>
    <mergeCell ref="V389:V390"/>
    <mergeCell ref="W389:Y390"/>
    <mergeCell ref="B395:Q395"/>
    <mergeCell ref="B397:Q397"/>
    <mergeCell ref="C398:Q398"/>
    <mergeCell ref="B399:B400"/>
    <mergeCell ref="C399:E399"/>
    <mergeCell ref="C400:E400"/>
    <mergeCell ref="F399:F400"/>
    <mergeCell ref="G399:I399"/>
    <mergeCell ref="N389:N390"/>
    <mergeCell ref="O389:O390"/>
    <mergeCell ref="P389:P390"/>
    <mergeCell ref="Q389:Q390"/>
    <mergeCell ref="R389:R390"/>
    <mergeCell ref="S389:U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P387:P388"/>
    <mergeCell ref="Q387:Q388"/>
    <mergeCell ref="R387:R388"/>
    <mergeCell ref="S387:U388"/>
    <mergeCell ref="V387:V388"/>
    <mergeCell ref="W387:Y388"/>
    <mergeCell ref="J387:J388"/>
    <mergeCell ref="K387:K388"/>
    <mergeCell ref="L387:L388"/>
    <mergeCell ref="M387:M388"/>
    <mergeCell ref="N387:N388"/>
    <mergeCell ref="O387:O388"/>
    <mergeCell ref="V385:V386"/>
    <mergeCell ref="W385:Y386"/>
    <mergeCell ref="B387:B388"/>
    <mergeCell ref="C387:C388"/>
    <mergeCell ref="D387:D388"/>
    <mergeCell ref="E387:E388"/>
    <mergeCell ref="F387:F388"/>
    <mergeCell ref="G387:G388"/>
    <mergeCell ref="H387:H388"/>
    <mergeCell ref="I387:I388"/>
    <mergeCell ref="N385:N386"/>
    <mergeCell ref="O385:O386"/>
    <mergeCell ref="P385:P386"/>
    <mergeCell ref="Q385:Q386"/>
    <mergeCell ref="R385:R386"/>
    <mergeCell ref="S385:U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C384:E384"/>
    <mergeCell ref="G384:I384"/>
    <mergeCell ref="K384:M384"/>
    <mergeCell ref="O384:Q384"/>
    <mergeCell ref="S384:U384"/>
    <mergeCell ref="W384:Y384"/>
    <mergeCell ref="P382:P383"/>
    <mergeCell ref="Q382:Q383"/>
    <mergeCell ref="R382:R383"/>
    <mergeCell ref="S382:U383"/>
    <mergeCell ref="V382:V383"/>
    <mergeCell ref="W382:Y383"/>
    <mergeCell ref="J382:J383"/>
    <mergeCell ref="K382:K383"/>
    <mergeCell ref="L382:L383"/>
    <mergeCell ref="M382:M383"/>
    <mergeCell ref="N382:N383"/>
    <mergeCell ref="O382:O383"/>
    <mergeCell ref="V380:V381"/>
    <mergeCell ref="W380:Y381"/>
    <mergeCell ref="B382:B383"/>
    <mergeCell ref="C382:C383"/>
    <mergeCell ref="D382:D383"/>
    <mergeCell ref="E382:E383"/>
    <mergeCell ref="F382:F383"/>
    <mergeCell ref="G382:G383"/>
    <mergeCell ref="H382:H383"/>
    <mergeCell ref="I382:I383"/>
    <mergeCell ref="N380:N381"/>
    <mergeCell ref="O380:O381"/>
    <mergeCell ref="P380:P381"/>
    <mergeCell ref="Q380:Q381"/>
    <mergeCell ref="R380:R381"/>
    <mergeCell ref="S380:U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9:E379"/>
    <mergeCell ref="G379:I379"/>
    <mergeCell ref="K379:M379"/>
    <mergeCell ref="O379:Q379"/>
    <mergeCell ref="S379:U379"/>
    <mergeCell ref="W379:Y379"/>
    <mergeCell ref="P377:P378"/>
    <mergeCell ref="Q377:Q378"/>
    <mergeCell ref="R377:R378"/>
    <mergeCell ref="S377:U378"/>
    <mergeCell ref="V377:V378"/>
    <mergeCell ref="W377:Y378"/>
    <mergeCell ref="J377:J378"/>
    <mergeCell ref="K377:K378"/>
    <mergeCell ref="L377:L378"/>
    <mergeCell ref="M377:M378"/>
    <mergeCell ref="N377:N378"/>
    <mergeCell ref="O377:O378"/>
    <mergeCell ref="V375:V376"/>
    <mergeCell ref="W375:Y376"/>
    <mergeCell ref="B377:B378"/>
    <mergeCell ref="C377:C378"/>
    <mergeCell ref="D377:D378"/>
    <mergeCell ref="E377:E378"/>
    <mergeCell ref="F377:F378"/>
    <mergeCell ref="G377:G378"/>
    <mergeCell ref="H377:H378"/>
    <mergeCell ref="I377:I378"/>
    <mergeCell ref="M375:M376"/>
    <mergeCell ref="N375:N376"/>
    <mergeCell ref="O375:P376"/>
    <mergeCell ref="Q375:Q376"/>
    <mergeCell ref="R375:R376"/>
    <mergeCell ref="S375:U376"/>
    <mergeCell ref="V373:V374"/>
    <mergeCell ref="W373:Y374"/>
    <mergeCell ref="B375:B376"/>
    <mergeCell ref="C375:D376"/>
    <mergeCell ref="E375:E376"/>
    <mergeCell ref="F375:F376"/>
    <mergeCell ref="G375:H376"/>
    <mergeCell ref="I375:I376"/>
    <mergeCell ref="J375:J376"/>
    <mergeCell ref="K375:L376"/>
    <mergeCell ref="M373:M374"/>
    <mergeCell ref="N373:N374"/>
    <mergeCell ref="O373:P374"/>
    <mergeCell ref="Q373:Q374"/>
    <mergeCell ref="R373:R374"/>
    <mergeCell ref="S373:U374"/>
    <mergeCell ref="V371:V372"/>
    <mergeCell ref="W371:Y372"/>
    <mergeCell ref="B373:B374"/>
    <mergeCell ref="C373:D374"/>
    <mergeCell ref="E373:E374"/>
    <mergeCell ref="F373:F374"/>
    <mergeCell ref="G373:H374"/>
    <mergeCell ref="I373:I374"/>
    <mergeCell ref="J373:J374"/>
    <mergeCell ref="K373:L374"/>
    <mergeCell ref="M371:M372"/>
    <mergeCell ref="N371:N372"/>
    <mergeCell ref="O371:P372"/>
    <mergeCell ref="Q371:Q372"/>
    <mergeCell ref="R371:R372"/>
    <mergeCell ref="S371:U372"/>
    <mergeCell ref="V369:V370"/>
    <mergeCell ref="W369:Y370"/>
    <mergeCell ref="B371:B372"/>
    <mergeCell ref="C371:D372"/>
    <mergeCell ref="E371:E372"/>
    <mergeCell ref="F371:F372"/>
    <mergeCell ref="G371:H372"/>
    <mergeCell ref="I371:I372"/>
    <mergeCell ref="J371:J372"/>
    <mergeCell ref="K371:L372"/>
    <mergeCell ref="N369:N370"/>
    <mergeCell ref="O369:O370"/>
    <mergeCell ref="P369:P370"/>
    <mergeCell ref="Q369:Q370"/>
    <mergeCell ref="R369:R370"/>
    <mergeCell ref="S369:U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W367:Y367"/>
    <mergeCell ref="C368:E368"/>
    <mergeCell ref="G368:I368"/>
    <mergeCell ref="K368:M368"/>
    <mergeCell ref="O368:Q368"/>
    <mergeCell ref="S368:U368"/>
    <mergeCell ref="W368:Y368"/>
    <mergeCell ref="C366:I366"/>
    <mergeCell ref="K366:M366"/>
    <mergeCell ref="O366:Q366"/>
    <mergeCell ref="S366:U366"/>
    <mergeCell ref="W366:Y366"/>
    <mergeCell ref="C367:E367"/>
    <mergeCell ref="G367:I367"/>
    <mergeCell ref="K367:M367"/>
    <mergeCell ref="O367:Q367"/>
    <mergeCell ref="S367:U367"/>
    <mergeCell ref="C365:E365"/>
    <mergeCell ref="G365:I365"/>
    <mergeCell ref="K365:M365"/>
    <mergeCell ref="O365:Q365"/>
    <mergeCell ref="S365:U365"/>
    <mergeCell ref="W365:Y365"/>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8:E358"/>
    <mergeCell ref="G358:I358"/>
    <mergeCell ref="K358:M358"/>
    <mergeCell ref="O358:Q358"/>
    <mergeCell ref="S358:U358"/>
    <mergeCell ref="W358:Y358"/>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C353:E353"/>
    <mergeCell ref="G353:I353"/>
    <mergeCell ref="K353:M353"/>
    <mergeCell ref="O353:Q353"/>
    <mergeCell ref="S353:U353"/>
    <mergeCell ref="W353:Y353"/>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V340:V341"/>
    <mergeCell ref="W340:Y341"/>
    <mergeCell ref="C342:E342"/>
    <mergeCell ref="G342:I342"/>
    <mergeCell ref="K342:M342"/>
    <mergeCell ref="O342:Q342"/>
    <mergeCell ref="S342:U342"/>
    <mergeCell ref="W342:Y342"/>
    <mergeCell ref="K340:M341"/>
    <mergeCell ref="N340:N341"/>
    <mergeCell ref="O340:Q340"/>
    <mergeCell ref="O341:Q341"/>
    <mergeCell ref="R340:R341"/>
    <mergeCell ref="S340:U341"/>
    <mergeCell ref="V335:V336"/>
    <mergeCell ref="W335:Y336"/>
    <mergeCell ref="B337:Y337"/>
    <mergeCell ref="C339:E339"/>
    <mergeCell ref="G339:Y339"/>
    <mergeCell ref="B340:B341"/>
    <mergeCell ref="C340:E341"/>
    <mergeCell ref="F340:F341"/>
    <mergeCell ref="G340:I341"/>
    <mergeCell ref="J340:J341"/>
    <mergeCell ref="N335:N336"/>
    <mergeCell ref="O335:O336"/>
    <mergeCell ref="P335:P336"/>
    <mergeCell ref="Q335:Q336"/>
    <mergeCell ref="R335:R336"/>
    <mergeCell ref="S335:U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P333:P334"/>
    <mergeCell ref="Q333:Q334"/>
    <mergeCell ref="R333:R334"/>
    <mergeCell ref="S333:U334"/>
    <mergeCell ref="V333:V334"/>
    <mergeCell ref="W333:Y334"/>
    <mergeCell ref="J333:J334"/>
    <mergeCell ref="K333:K334"/>
    <mergeCell ref="L333:L334"/>
    <mergeCell ref="M333:M334"/>
    <mergeCell ref="N333:N334"/>
    <mergeCell ref="O333:O334"/>
    <mergeCell ref="V331:V332"/>
    <mergeCell ref="W331:Y332"/>
    <mergeCell ref="B333:B334"/>
    <mergeCell ref="C333:C334"/>
    <mergeCell ref="D333:D334"/>
    <mergeCell ref="E333:E334"/>
    <mergeCell ref="F333:F334"/>
    <mergeCell ref="G333:G334"/>
    <mergeCell ref="H333:H334"/>
    <mergeCell ref="I333:I334"/>
    <mergeCell ref="N331:N332"/>
    <mergeCell ref="O331:O332"/>
    <mergeCell ref="P331:P332"/>
    <mergeCell ref="Q331:Q332"/>
    <mergeCell ref="R331:R332"/>
    <mergeCell ref="S331:U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C330:E330"/>
    <mergeCell ref="G330:I330"/>
    <mergeCell ref="K330:M330"/>
    <mergeCell ref="O330:Q330"/>
    <mergeCell ref="S330:U330"/>
    <mergeCell ref="W330:Y330"/>
    <mergeCell ref="P328:P329"/>
    <mergeCell ref="Q328:Q329"/>
    <mergeCell ref="R328:R329"/>
    <mergeCell ref="S328:U329"/>
    <mergeCell ref="V328:V329"/>
    <mergeCell ref="W328:Y329"/>
    <mergeCell ref="J328:J329"/>
    <mergeCell ref="K328:K329"/>
    <mergeCell ref="L328:L329"/>
    <mergeCell ref="M328:M329"/>
    <mergeCell ref="N328:N329"/>
    <mergeCell ref="O328:O329"/>
    <mergeCell ref="V326:V327"/>
    <mergeCell ref="W326:Y327"/>
    <mergeCell ref="B328:B329"/>
    <mergeCell ref="C328:C329"/>
    <mergeCell ref="D328:D329"/>
    <mergeCell ref="E328:E329"/>
    <mergeCell ref="F328:F329"/>
    <mergeCell ref="G328:G329"/>
    <mergeCell ref="H328:H329"/>
    <mergeCell ref="I328:I329"/>
    <mergeCell ref="N326:N327"/>
    <mergeCell ref="O326:O327"/>
    <mergeCell ref="P326:P327"/>
    <mergeCell ref="Q326:Q327"/>
    <mergeCell ref="R326:R327"/>
    <mergeCell ref="S326:U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5:E325"/>
    <mergeCell ref="G325:I325"/>
    <mergeCell ref="K325:M325"/>
    <mergeCell ref="O325:Q325"/>
    <mergeCell ref="S325:U325"/>
    <mergeCell ref="W325:Y325"/>
    <mergeCell ref="P323:P324"/>
    <mergeCell ref="Q323:Q324"/>
    <mergeCell ref="R323:R324"/>
    <mergeCell ref="S323:U324"/>
    <mergeCell ref="V323:V324"/>
    <mergeCell ref="W323:Y324"/>
    <mergeCell ref="J323:J324"/>
    <mergeCell ref="K323:K324"/>
    <mergeCell ref="L323:L324"/>
    <mergeCell ref="M323:M324"/>
    <mergeCell ref="N323:N324"/>
    <mergeCell ref="O323:O324"/>
    <mergeCell ref="V321:V322"/>
    <mergeCell ref="W321:Y322"/>
    <mergeCell ref="B323:B324"/>
    <mergeCell ref="C323:C324"/>
    <mergeCell ref="D323:D324"/>
    <mergeCell ref="E323:E324"/>
    <mergeCell ref="F323:F324"/>
    <mergeCell ref="G323:G324"/>
    <mergeCell ref="H323:H324"/>
    <mergeCell ref="I323:I324"/>
    <mergeCell ref="M321:M322"/>
    <mergeCell ref="N321:N322"/>
    <mergeCell ref="O321:P322"/>
    <mergeCell ref="Q321:Q322"/>
    <mergeCell ref="R321:R322"/>
    <mergeCell ref="S321:U322"/>
    <mergeCell ref="V319:V320"/>
    <mergeCell ref="W319:Y320"/>
    <mergeCell ref="B321:B322"/>
    <mergeCell ref="C321:D322"/>
    <mergeCell ref="E321:E322"/>
    <mergeCell ref="F321:F322"/>
    <mergeCell ref="G321:H322"/>
    <mergeCell ref="I321:I322"/>
    <mergeCell ref="J321:J322"/>
    <mergeCell ref="K321:L322"/>
    <mergeCell ref="M319:M320"/>
    <mergeCell ref="N319:N320"/>
    <mergeCell ref="O319:P320"/>
    <mergeCell ref="Q319:Q320"/>
    <mergeCell ref="R319:R320"/>
    <mergeCell ref="S319:U320"/>
    <mergeCell ref="V317:V318"/>
    <mergeCell ref="W317:Y318"/>
    <mergeCell ref="B319:B320"/>
    <mergeCell ref="C319:D320"/>
    <mergeCell ref="E319:E320"/>
    <mergeCell ref="F319:F320"/>
    <mergeCell ref="G319:H320"/>
    <mergeCell ref="I319:I320"/>
    <mergeCell ref="J319:J320"/>
    <mergeCell ref="K319:L320"/>
    <mergeCell ref="M317:M318"/>
    <mergeCell ref="N317:N318"/>
    <mergeCell ref="O317:P318"/>
    <mergeCell ref="Q317:Q318"/>
    <mergeCell ref="R317:R318"/>
    <mergeCell ref="S317:U318"/>
    <mergeCell ref="V315:V316"/>
    <mergeCell ref="W315:Y316"/>
    <mergeCell ref="B317:B318"/>
    <mergeCell ref="C317:D318"/>
    <mergeCell ref="E317:E318"/>
    <mergeCell ref="F317:F318"/>
    <mergeCell ref="G317:H318"/>
    <mergeCell ref="I317:I318"/>
    <mergeCell ref="J317:J318"/>
    <mergeCell ref="K317:L318"/>
    <mergeCell ref="N315:N316"/>
    <mergeCell ref="O315:O316"/>
    <mergeCell ref="P315:P316"/>
    <mergeCell ref="Q315:Q316"/>
    <mergeCell ref="R315:R316"/>
    <mergeCell ref="S315:U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W313:Y313"/>
    <mergeCell ref="C314:E314"/>
    <mergeCell ref="G314:I314"/>
    <mergeCell ref="K314:M314"/>
    <mergeCell ref="O314:Q314"/>
    <mergeCell ref="S314:U314"/>
    <mergeCell ref="W314:Y314"/>
    <mergeCell ref="C312:I312"/>
    <mergeCell ref="K312:M312"/>
    <mergeCell ref="O312:Q312"/>
    <mergeCell ref="S312:U312"/>
    <mergeCell ref="W312:Y312"/>
    <mergeCell ref="C313:E313"/>
    <mergeCell ref="G313:I313"/>
    <mergeCell ref="K313:M313"/>
    <mergeCell ref="O313:Q313"/>
    <mergeCell ref="S313:U313"/>
    <mergeCell ref="C311:E311"/>
    <mergeCell ref="G311:I311"/>
    <mergeCell ref="K311:M311"/>
    <mergeCell ref="O311:Q311"/>
    <mergeCell ref="S311:U311"/>
    <mergeCell ref="W311:Y311"/>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4:E304"/>
    <mergeCell ref="G304:I304"/>
    <mergeCell ref="K304:M304"/>
    <mergeCell ref="O304:Q304"/>
    <mergeCell ref="S304:U304"/>
    <mergeCell ref="W304:Y304"/>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9:E299"/>
    <mergeCell ref="G299:I299"/>
    <mergeCell ref="K299:M299"/>
    <mergeCell ref="O299:Q299"/>
    <mergeCell ref="S299:U299"/>
    <mergeCell ref="W299:Y299"/>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V286:V287"/>
    <mergeCell ref="W286:Y287"/>
    <mergeCell ref="C288:E288"/>
    <mergeCell ref="G288:I288"/>
    <mergeCell ref="K288:M288"/>
    <mergeCell ref="O288:Q288"/>
    <mergeCell ref="S288:U288"/>
    <mergeCell ref="W288:Y288"/>
    <mergeCell ref="K286:M287"/>
    <mergeCell ref="N286:N287"/>
    <mergeCell ref="O286:Q286"/>
    <mergeCell ref="O287:Q287"/>
    <mergeCell ref="R286:R287"/>
    <mergeCell ref="S286:U287"/>
    <mergeCell ref="V281:V282"/>
    <mergeCell ref="W281:Y282"/>
    <mergeCell ref="B283:Y283"/>
    <mergeCell ref="C285:E285"/>
    <mergeCell ref="G285:Y285"/>
    <mergeCell ref="B286:B287"/>
    <mergeCell ref="C286:E287"/>
    <mergeCell ref="F286:F287"/>
    <mergeCell ref="G286:I287"/>
    <mergeCell ref="J286:J287"/>
    <mergeCell ref="N281:N282"/>
    <mergeCell ref="O281:O282"/>
    <mergeCell ref="P281:P282"/>
    <mergeCell ref="Q281:Q282"/>
    <mergeCell ref="R281:R282"/>
    <mergeCell ref="S281:U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P279:P280"/>
    <mergeCell ref="Q279:Q280"/>
    <mergeCell ref="R279:R280"/>
    <mergeCell ref="S279:U280"/>
    <mergeCell ref="V279:V280"/>
    <mergeCell ref="W279:Y280"/>
    <mergeCell ref="J279:J280"/>
    <mergeCell ref="K279:K280"/>
    <mergeCell ref="L279:L280"/>
    <mergeCell ref="M279:M280"/>
    <mergeCell ref="N279:N280"/>
    <mergeCell ref="O279:O280"/>
    <mergeCell ref="V277:V278"/>
    <mergeCell ref="W277:Y278"/>
    <mergeCell ref="B279:B280"/>
    <mergeCell ref="C279:C280"/>
    <mergeCell ref="D279:D280"/>
    <mergeCell ref="E279:E280"/>
    <mergeCell ref="F279:F280"/>
    <mergeCell ref="G279:G280"/>
    <mergeCell ref="H279:H280"/>
    <mergeCell ref="I279:I280"/>
    <mergeCell ref="N277:N278"/>
    <mergeCell ref="O277:O278"/>
    <mergeCell ref="P277:P278"/>
    <mergeCell ref="Q277:Q278"/>
    <mergeCell ref="R277:R278"/>
    <mergeCell ref="S277:U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6:E276"/>
    <mergeCell ref="G276:I276"/>
    <mergeCell ref="K276:M276"/>
    <mergeCell ref="O276:Q276"/>
    <mergeCell ref="S276:U276"/>
    <mergeCell ref="W276:Y276"/>
    <mergeCell ref="P274:P275"/>
    <mergeCell ref="Q274:Q275"/>
    <mergeCell ref="R274:R275"/>
    <mergeCell ref="S274:U275"/>
    <mergeCell ref="V274:V275"/>
    <mergeCell ref="W274:Y275"/>
    <mergeCell ref="J274:J275"/>
    <mergeCell ref="K274:K275"/>
    <mergeCell ref="L274:L275"/>
    <mergeCell ref="M274:M275"/>
    <mergeCell ref="N274:N275"/>
    <mergeCell ref="O274:O275"/>
    <mergeCell ref="V272:V273"/>
    <mergeCell ref="W272:Y273"/>
    <mergeCell ref="B274:B275"/>
    <mergeCell ref="C274:C275"/>
    <mergeCell ref="D274:D275"/>
    <mergeCell ref="E274:E275"/>
    <mergeCell ref="F274:F275"/>
    <mergeCell ref="G274:G275"/>
    <mergeCell ref="H274:H275"/>
    <mergeCell ref="I274:I275"/>
    <mergeCell ref="N272:N273"/>
    <mergeCell ref="O272:O273"/>
    <mergeCell ref="P272:P273"/>
    <mergeCell ref="Q272:Q273"/>
    <mergeCell ref="R272:R273"/>
    <mergeCell ref="S272:U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W269:Y270"/>
    <mergeCell ref="C271:E271"/>
    <mergeCell ref="G271:I271"/>
    <mergeCell ref="K271:M271"/>
    <mergeCell ref="O271:Q271"/>
    <mergeCell ref="S271:U271"/>
    <mergeCell ref="W271:Y271"/>
    <mergeCell ref="P269:P270"/>
    <mergeCell ref="Q269:Q270"/>
    <mergeCell ref="R269:R270"/>
    <mergeCell ref="S269:T270"/>
    <mergeCell ref="U269:U270"/>
    <mergeCell ref="V269:V270"/>
    <mergeCell ref="J269:J270"/>
    <mergeCell ref="K269:K270"/>
    <mergeCell ref="L269:L270"/>
    <mergeCell ref="M269:M270"/>
    <mergeCell ref="N269:N270"/>
    <mergeCell ref="O269:O270"/>
    <mergeCell ref="V267:V268"/>
    <mergeCell ref="W267:Y268"/>
    <mergeCell ref="B269:B270"/>
    <mergeCell ref="C269:C270"/>
    <mergeCell ref="D269:D270"/>
    <mergeCell ref="E269:E270"/>
    <mergeCell ref="F269:F270"/>
    <mergeCell ref="G269:G270"/>
    <mergeCell ref="H269:H270"/>
    <mergeCell ref="I269:I270"/>
    <mergeCell ref="M267:M268"/>
    <mergeCell ref="N267:N268"/>
    <mergeCell ref="O267:P268"/>
    <mergeCell ref="Q267:Q268"/>
    <mergeCell ref="R267:R268"/>
    <mergeCell ref="S267:U268"/>
    <mergeCell ref="V265:V266"/>
    <mergeCell ref="W265:Y266"/>
    <mergeCell ref="B267:B268"/>
    <mergeCell ref="C267:D268"/>
    <mergeCell ref="E267:E268"/>
    <mergeCell ref="F267:F268"/>
    <mergeCell ref="G267:H268"/>
    <mergeCell ref="I267:I268"/>
    <mergeCell ref="J267:J268"/>
    <mergeCell ref="K267:L268"/>
    <mergeCell ref="M265:M266"/>
    <mergeCell ref="N265:N266"/>
    <mergeCell ref="O265:P266"/>
    <mergeCell ref="Q265:Q266"/>
    <mergeCell ref="R265:R266"/>
    <mergeCell ref="S265:U266"/>
    <mergeCell ref="V263:V264"/>
    <mergeCell ref="W263:Y264"/>
    <mergeCell ref="B265:B266"/>
    <mergeCell ref="C265:D266"/>
    <mergeCell ref="E265:E266"/>
    <mergeCell ref="F265:F266"/>
    <mergeCell ref="G265:H266"/>
    <mergeCell ref="I265:I266"/>
    <mergeCell ref="J265:J266"/>
    <mergeCell ref="K265:L266"/>
    <mergeCell ref="M263:M264"/>
    <mergeCell ref="N263:N264"/>
    <mergeCell ref="O263:P264"/>
    <mergeCell ref="Q263:Q264"/>
    <mergeCell ref="R263:R264"/>
    <mergeCell ref="S263:U264"/>
    <mergeCell ref="V261:V262"/>
    <mergeCell ref="W261:Y262"/>
    <mergeCell ref="B263:B264"/>
    <mergeCell ref="C263:D264"/>
    <mergeCell ref="E263:E264"/>
    <mergeCell ref="F263:F264"/>
    <mergeCell ref="G263:H264"/>
    <mergeCell ref="I263:I264"/>
    <mergeCell ref="J263:J264"/>
    <mergeCell ref="K263:L264"/>
    <mergeCell ref="N261:N262"/>
    <mergeCell ref="O261:O262"/>
    <mergeCell ref="P261:P262"/>
    <mergeCell ref="Q261:Q262"/>
    <mergeCell ref="R261:R262"/>
    <mergeCell ref="S261:U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W259:Y259"/>
    <mergeCell ref="C260:E260"/>
    <mergeCell ref="G260:I260"/>
    <mergeCell ref="K260:M260"/>
    <mergeCell ref="O260:Q260"/>
    <mergeCell ref="S260:U260"/>
    <mergeCell ref="W260:Y260"/>
    <mergeCell ref="C258:I258"/>
    <mergeCell ref="K258:M258"/>
    <mergeCell ref="O258:Q258"/>
    <mergeCell ref="S258:U258"/>
    <mergeCell ref="W258:Y258"/>
    <mergeCell ref="C259:E259"/>
    <mergeCell ref="G259:I259"/>
    <mergeCell ref="K259:M259"/>
    <mergeCell ref="O259:Q259"/>
    <mergeCell ref="S259:U259"/>
    <mergeCell ref="Y255:Y256"/>
    <mergeCell ref="C257:E257"/>
    <mergeCell ref="G257:I257"/>
    <mergeCell ref="K257:M257"/>
    <mergeCell ref="O257:Q257"/>
    <mergeCell ref="S257:U257"/>
    <mergeCell ref="W257:Y257"/>
    <mergeCell ref="S255:S256"/>
    <mergeCell ref="T255:T256"/>
    <mergeCell ref="U255:U256"/>
    <mergeCell ref="V255:V256"/>
    <mergeCell ref="W255:W256"/>
    <mergeCell ref="X255:X256"/>
    <mergeCell ref="M255:M256"/>
    <mergeCell ref="N255:N256"/>
    <mergeCell ref="O255:O256"/>
    <mergeCell ref="P255:P256"/>
    <mergeCell ref="Q255:Q256"/>
    <mergeCell ref="R255:R256"/>
    <mergeCell ref="G255:G256"/>
    <mergeCell ref="H255:H256"/>
    <mergeCell ref="I255:I256"/>
    <mergeCell ref="J255:J256"/>
    <mergeCell ref="K255:K256"/>
    <mergeCell ref="L255:L256"/>
    <mergeCell ref="T253:T254"/>
    <mergeCell ref="U253:U254"/>
    <mergeCell ref="V253:V254"/>
    <mergeCell ref="W253:X254"/>
    <mergeCell ref="Y253:Y254"/>
    <mergeCell ref="B255:B256"/>
    <mergeCell ref="C255:C256"/>
    <mergeCell ref="D255:D256"/>
    <mergeCell ref="E255:E256"/>
    <mergeCell ref="F255:F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50:E250"/>
    <mergeCell ref="G250:I250"/>
    <mergeCell ref="K250:M250"/>
    <mergeCell ref="O250:Q250"/>
    <mergeCell ref="S250:U250"/>
    <mergeCell ref="W250:Y250"/>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5:E245"/>
    <mergeCell ref="G245:I245"/>
    <mergeCell ref="K245:M245"/>
    <mergeCell ref="O245:Q245"/>
    <mergeCell ref="S245:U245"/>
    <mergeCell ref="W245:Y245"/>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W232:X233"/>
    <mergeCell ref="Y232:Y233"/>
    <mergeCell ref="C234:E234"/>
    <mergeCell ref="G234:I234"/>
    <mergeCell ref="K234:M234"/>
    <mergeCell ref="O234:Q234"/>
    <mergeCell ref="S234:U234"/>
    <mergeCell ref="W234:Y234"/>
    <mergeCell ref="N232:N233"/>
    <mergeCell ref="O232:Q232"/>
    <mergeCell ref="O233:Q233"/>
    <mergeCell ref="R232:R233"/>
    <mergeCell ref="S232:U233"/>
    <mergeCell ref="V232:V233"/>
    <mergeCell ref="AC222:AC223"/>
    <mergeCell ref="B229:Y229"/>
    <mergeCell ref="C231:E231"/>
    <mergeCell ref="G231:Y231"/>
    <mergeCell ref="B232:B233"/>
    <mergeCell ref="C232:E233"/>
    <mergeCell ref="F232:F233"/>
    <mergeCell ref="G232:I233"/>
    <mergeCell ref="J232:J233"/>
    <mergeCell ref="K232:M233"/>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C220:AC221"/>
    <mergeCell ref="B222:B223"/>
    <mergeCell ref="C222:C223"/>
    <mergeCell ref="D222:D223"/>
    <mergeCell ref="E222:E223"/>
    <mergeCell ref="F222:F223"/>
    <mergeCell ref="G222:G223"/>
    <mergeCell ref="H222:H223"/>
    <mergeCell ref="I222:I223"/>
    <mergeCell ref="J222:J223"/>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A218:AB219"/>
    <mergeCell ref="AC218:AC219"/>
    <mergeCell ref="B220:B221"/>
    <mergeCell ref="C220:D221"/>
    <mergeCell ref="E220:E221"/>
    <mergeCell ref="F220:F221"/>
    <mergeCell ref="G220:H221"/>
    <mergeCell ref="I220:I221"/>
    <mergeCell ref="J220:J221"/>
    <mergeCell ref="K220:L221"/>
    <mergeCell ref="S218:T219"/>
    <mergeCell ref="U218:U219"/>
    <mergeCell ref="V218:V219"/>
    <mergeCell ref="W218:X219"/>
    <mergeCell ref="Y218:Y219"/>
    <mergeCell ref="Z218:Z219"/>
    <mergeCell ref="K218:L219"/>
    <mergeCell ref="M218:M219"/>
    <mergeCell ref="N218:N219"/>
    <mergeCell ref="O218:P219"/>
    <mergeCell ref="Q218:Q219"/>
    <mergeCell ref="R218:R219"/>
    <mergeCell ref="Z216:Z217"/>
    <mergeCell ref="AA216:AB217"/>
    <mergeCell ref="AC216:AC217"/>
    <mergeCell ref="B218:B219"/>
    <mergeCell ref="C218:D219"/>
    <mergeCell ref="E218:E219"/>
    <mergeCell ref="F218:F219"/>
    <mergeCell ref="G218:H219"/>
    <mergeCell ref="I218:I219"/>
    <mergeCell ref="J218:J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3:Z214"/>
    <mergeCell ref="AA213:AB214"/>
    <mergeCell ref="AC213:AC214"/>
    <mergeCell ref="C215:E215"/>
    <mergeCell ref="G215:I215"/>
    <mergeCell ref="K215:M215"/>
    <mergeCell ref="O215:Q215"/>
    <mergeCell ref="S215:U215"/>
    <mergeCell ref="W215:Y215"/>
    <mergeCell ref="AA215:AC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C209:AC210"/>
    <mergeCell ref="B211:B212"/>
    <mergeCell ref="C211:D212"/>
    <mergeCell ref="E211:E212"/>
    <mergeCell ref="F211:F212"/>
    <mergeCell ref="G211:H212"/>
    <mergeCell ref="I211:I212"/>
    <mergeCell ref="J211:J212"/>
    <mergeCell ref="K211:L212"/>
    <mergeCell ref="M211:M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A207:AB208"/>
    <mergeCell ref="AC207:AC208"/>
    <mergeCell ref="B209:B210"/>
    <mergeCell ref="C209:D210"/>
    <mergeCell ref="E209:E210"/>
    <mergeCell ref="F209:F210"/>
    <mergeCell ref="G209:H210"/>
    <mergeCell ref="I209:I210"/>
    <mergeCell ref="J209:J210"/>
    <mergeCell ref="K209:L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Z205:Z206"/>
    <mergeCell ref="AA205:AB206"/>
    <mergeCell ref="AC205:AC206"/>
    <mergeCell ref="B207:B208"/>
    <mergeCell ref="C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A202:AC202"/>
    <mergeCell ref="B203:B204"/>
    <mergeCell ref="C203:D204"/>
    <mergeCell ref="E203:E204"/>
    <mergeCell ref="F203:F204"/>
    <mergeCell ref="G203:H204"/>
    <mergeCell ref="I203:I204"/>
    <mergeCell ref="J203:J204"/>
    <mergeCell ref="K203:L204"/>
    <mergeCell ref="M203:M204"/>
    <mergeCell ref="Z200:Z201"/>
    <mergeCell ref="AA200:AA201"/>
    <mergeCell ref="AB200:AB201"/>
    <mergeCell ref="AC200:AC201"/>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C197:AC198"/>
    <mergeCell ref="C199:E199"/>
    <mergeCell ref="G199:I199"/>
    <mergeCell ref="K199:M199"/>
    <mergeCell ref="O199:Q199"/>
    <mergeCell ref="S199:U199"/>
    <mergeCell ref="W199:Y199"/>
    <mergeCell ref="AA199:AC199"/>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C195:AC196"/>
    <mergeCell ref="B197:B198"/>
    <mergeCell ref="C197:C198"/>
    <mergeCell ref="D197:D198"/>
    <mergeCell ref="E197:E198"/>
    <mergeCell ref="F197:F198"/>
    <mergeCell ref="G197:G198"/>
    <mergeCell ref="H197:H198"/>
    <mergeCell ref="I197:I198"/>
    <mergeCell ref="J197:J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AA188:AB189"/>
    <mergeCell ref="AC188:AC189"/>
    <mergeCell ref="C190:E190"/>
    <mergeCell ref="G190:I190"/>
    <mergeCell ref="K190:M190"/>
    <mergeCell ref="O190:Q190"/>
    <mergeCell ref="S190:U190"/>
    <mergeCell ref="W190:Y190"/>
    <mergeCell ref="AA190:AC190"/>
    <mergeCell ref="S188:T189"/>
    <mergeCell ref="U188:U189"/>
    <mergeCell ref="V188:V189"/>
    <mergeCell ref="W188:X189"/>
    <mergeCell ref="Y188:Y189"/>
    <mergeCell ref="Z188:Z189"/>
    <mergeCell ref="K188:L189"/>
    <mergeCell ref="M188:M189"/>
    <mergeCell ref="N188:N189"/>
    <mergeCell ref="O188:P189"/>
    <mergeCell ref="Q188:Q189"/>
    <mergeCell ref="R188:R189"/>
    <mergeCell ref="Z186:Z187"/>
    <mergeCell ref="AA186:AB187"/>
    <mergeCell ref="AC186:AC187"/>
    <mergeCell ref="B188:B189"/>
    <mergeCell ref="C188:D189"/>
    <mergeCell ref="E188:E189"/>
    <mergeCell ref="F188:F189"/>
    <mergeCell ref="G188:H189"/>
    <mergeCell ref="I188:I189"/>
    <mergeCell ref="J188:J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V184:V185"/>
    <mergeCell ref="W184:X185"/>
    <mergeCell ref="Y184:Y185"/>
    <mergeCell ref="Z184:Z185"/>
    <mergeCell ref="AA184:AB185"/>
    <mergeCell ref="AC184:AC185"/>
    <mergeCell ref="N184:N185"/>
    <mergeCell ref="O184:P185"/>
    <mergeCell ref="Q184:Q185"/>
    <mergeCell ref="R184:R185"/>
    <mergeCell ref="S184:T185"/>
    <mergeCell ref="U184:U185"/>
    <mergeCell ref="AC182:AC183"/>
    <mergeCell ref="B184:B185"/>
    <mergeCell ref="C184:D185"/>
    <mergeCell ref="E184:E185"/>
    <mergeCell ref="F184:F185"/>
    <mergeCell ref="G184:H185"/>
    <mergeCell ref="I184:I185"/>
    <mergeCell ref="J184:J185"/>
    <mergeCell ref="K184:L185"/>
    <mergeCell ref="M184:M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A180:AB181"/>
    <mergeCell ref="AC180:AC181"/>
    <mergeCell ref="B182:B183"/>
    <mergeCell ref="C182:D183"/>
    <mergeCell ref="E182:E183"/>
    <mergeCell ref="F182:F183"/>
    <mergeCell ref="G182:H183"/>
    <mergeCell ref="I182:I183"/>
    <mergeCell ref="J182:J183"/>
    <mergeCell ref="K182:L183"/>
    <mergeCell ref="S180:T181"/>
    <mergeCell ref="U180:U181"/>
    <mergeCell ref="V180:V181"/>
    <mergeCell ref="W180:X181"/>
    <mergeCell ref="Y180:Y181"/>
    <mergeCell ref="Z180:Z181"/>
    <mergeCell ref="K180:L181"/>
    <mergeCell ref="M180:M181"/>
    <mergeCell ref="N180:N181"/>
    <mergeCell ref="O180:P181"/>
    <mergeCell ref="Q180:Q181"/>
    <mergeCell ref="R180:R181"/>
    <mergeCell ref="Z178:Z179"/>
    <mergeCell ref="AA178:AB179"/>
    <mergeCell ref="AC178:AC179"/>
    <mergeCell ref="B180:B181"/>
    <mergeCell ref="C180:D181"/>
    <mergeCell ref="E180:E181"/>
    <mergeCell ref="F180:F181"/>
    <mergeCell ref="G180:H181"/>
    <mergeCell ref="I180:I181"/>
    <mergeCell ref="J180:J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B175:AB176"/>
    <mergeCell ref="AC175:AC176"/>
    <mergeCell ref="C177:E177"/>
    <mergeCell ref="G177:I177"/>
    <mergeCell ref="K177:M177"/>
    <mergeCell ref="O177:Q177"/>
    <mergeCell ref="S177:U177"/>
    <mergeCell ref="W177:Y177"/>
    <mergeCell ref="AA177:AC177"/>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W174:Y174"/>
    <mergeCell ref="AA174:AC174"/>
    <mergeCell ref="B175:B176"/>
    <mergeCell ref="C175:C176"/>
    <mergeCell ref="D175:D176"/>
    <mergeCell ref="E175:E176"/>
    <mergeCell ref="F175:F176"/>
    <mergeCell ref="G175:G176"/>
    <mergeCell ref="H175:H176"/>
    <mergeCell ref="I175:I176"/>
    <mergeCell ref="Z170:Z173"/>
    <mergeCell ref="AA170:AC170"/>
    <mergeCell ref="AA171:AC171"/>
    <mergeCell ref="AA172:AC172"/>
    <mergeCell ref="AA173:AC173"/>
    <mergeCell ref="C174:E174"/>
    <mergeCell ref="G174:I174"/>
    <mergeCell ref="K174:M174"/>
    <mergeCell ref="O174:Q174"/>
    <mergeCell ref="S174:U174"/>
    <mergeCell ref="R170:R173"/>
    <mergeCell ref="S170:U173"/>
    <mergeCell ref="V170:V173"/>
    <mergeCell ref="W170:Y170"/>
    <mergeCell ref="W171:Y171"/>
    <mergeCell ref="W172:Y172"/>
    <mergeCell ref="W173:Y173"/>
    <mergeCell ref="K170:M170"/>
    <mergeCell ref="K171:M171"/>
    <mergeCell ref="K172:M172"/>
    <mergeCell ref="K173:M173"/>
    <mergeCell ref="N170:N173"/>
    <mergeCell ref="O170:Q170"/>
    <mergeCell ref="O171:Q171"/>
    <mergeCell ref="O172:Q172"/>
    <mergeCell ref="O173:Q173"/>
    <mergeCell ref="F170:F173"/>
    <mergeCell ref="G170:I170"/>
    <mergeCell ref="G171:I171"/>
    <mergeCell ref="G172:I172"/>
    <mergeCell ref="G173:I173"/>
    <mergeCell ref="J170:J173"/>
    <mergeCell ref="Q161:Q162"/>
    <mergeCell ref="R161:R162"/>
    <mergeCell ref="S161:S162"/>
    <mergeCell ref="T161:T162"/>
    <mergeCell ref="B168:AC168"/>
    <mergeCell ref="B170:B173"/>
    <mergeCell ref="C170:E170"/>
    <mergeCell ref="C171:E171"/>
    <mergeCell ref="C172:E172"/>
    <mergeCell ref="C173:E173"/>
    <mergeCell ref="K161:K162"/>
    <mergeCell ref="L161:L162"/>
    <mergeCell ref="M161:M162"/>
    <mergeCell ref="N161:N162"/>
    <mergeCell ref="O161:O162"/>
    <mergeCell ref="P161:P162"/>
    <mergeCell ref="T159:T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S160"/>
    <mergeCell ref="S157:S158"/>
    <mergeCell ref="T157:T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S156"/>
    <mergeCell ref="T155:T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S152:S153"/>
    <mergeCell ref="T152:T153"/>
    <mergeCell ref="C154:E154"/>
    <mergeCell ref="G154:I154"/>
    <mergeCell ref="K154:M154"/>
    <mergeCell ref="O154:Q154"/>
    <mergeCell ref="S154:T154"/>
    <mergeCell ref="K152:L153"/>
    <mergeCell ref="M152:M153"/>
    <mergeCell ref="N152:N153"/>
    <mergeCell ref="O152:P153"/>
    <mergeCell ref="Q152:Q153"/>
    <mergeCell ref="R152:R153"/>
    <mergeCell ref="R150:R151"/>
    <mergeCell ref="S150:S151"/>
    <mergeCell ref="T150:T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S149"/>
    <mergeCell ref="T148:T149"/>
    <mergeCell ref="T146:T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S147"/>
    <mergeCell ref="S144:S145"/>
    <mergeCell ref="T144:T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S143"/>
    <mergeCell ref="T142:T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39:T140"/>
    <mergeCell ref="C141:E141"/>
    <mergeCell ref="G141:I141"/>
    <mergeCell ref="K141:M141"/>
    <mergeCell ref="O141:Q141"/>
    <mergeCell ref="S141:T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6:R137"/>
    <mergeCell ref="S136:T136"/>
    <mergeCell ref="S137:T137"/>
    <mergeCell ref="C138:E138"/>
    <mergeCell ref="G138:I138"/>
    <mergeCell ref="K138:M138"/>
    <mergeCell ref="O138:Q138"/>
    <mergeCell ref="S138:T138"/>
    <mergeCell ref="B136:B137"/>
    <mergeCell ref="C136:E137"/>
    <mergeCell ref="F136:F137"/>
    <mergeCell ref="G136:M137"/>
    <mergeCell ref="N136:N137"/>
    <mergeCell ref="O136:Q137"/>
    <mergeCell ref="Q130:Q131"/>
    <mergeCell ref="R130:R131"/>
    <mergeCell ref="S130:S131"/>
    <mergeCell ref="T130:T131"/>
    <mergeCell ref="B133:T133"/>
    <mergeCell ref="C135:T135"/>
    <mergeCell ref="K130:K131"/>
    <mergeCell ref="L130:L131"/>
    <mergeCell ref="M130:M131"/>
    <mergeCell ref="N130:N131"/>
    <mergeCell ref="O130:O131"/>
    <mergeCell ref="P130:P131"/>
    <mergeCell ref="T128:T129"/>
    <mergeCell ref="B130:B131"/>
    <mergeCell ref="C130:C131"/>
    <mergeCell ref="D130:D131"/>
    <mergeCell ref="E130:E131"/>
    <mergeCell ref="F130:F131"/>
    <mergeCell ref="G130:G131"/>
    <mergeCell ref="H130:H131"/>
    <mergeCell ref="I130:I131"/>
    <mergeCell ref="J130:J131"/>
    <mergeCell ref="M128:M129"/>
    <mergeCell ref="N128:N129"/>
    <mergeCell ref="O128:P129"/>
    <mergeCell ref="Q128:Q129"/>
    <mergeCell ref="R128:R129"/>
    <mergeCell ref="S128:S129"/>
    <mergeCell ref="S126:S127"/>
    <mergeCell ref="T126:T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S125"/>
    <mergeCell ref="T124:T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S121:S122"/>
    <mergeCell ref="T121:T122"/>
    <mergeCell ref="C123:E123"/>
    <mergeCell ref="G123:I123"/>
    <mergeCell ref="K123:M123"/>
    <mergeCell ref="O123:Q123"/>
    <mergeCell ref="S123:T123"/>
    <mergeCell ref="K121:L122"/>
    <mergeCell ref="M121:M122"/>
    <mergeCell ref="N121:N122"/>
    <mergeCell ref="O121:P122"/>
    <mergeCell ref="Q121:Q122"/>
    <mergeCell ref="R121:R122"/>
    <mergeCell ref="R119:R120"/>
    <mergeCell ref="S119:S120"/>
    <mergeCell ref="T119:T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S118"/>
    <mergeCell ref="T117:T118"/>
    <mergeCell ref="T115:T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S116"/>
    <mergeCell ref="S113:S114"/>
    <mergeCell ref="T113:T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S112"/>
    <mergeCell ref="T111:T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8:T109"/>
    <mergeCell ref="C110:E110"/>
    <mergeCell ref="G110:I110"/>
    <mergeCell ref="K110:M110"/>
    <mergeCell ref="O110:Q110"/>
    <mergeCell ref="S110:T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5:Q106"/>
    <mergeCell ref="R105:R106"/>
    <mergeCell ref="S105:T105"/>
    <mergeCell ref="S106:T106"/>
    <mergeCell ref="C107:E107"/>
    <mergeCell ref="G107:I107"/>
    <mergeCell ref="K107:M107"/>
    <mergeCell ref="O107:Q107"/>
    <mergeCell ref="S107:T107"/>
    <mergeCell ref="C97:E97"/>
    <mergeCell ref="G97:I97"/>
    <mergeCell ref="K97:M97"/>
    <mergeCell ref="B102:T102"/>
    <mergeCell ref="C104:T104"/>
    <mergeCell ref="B105:B106"/>
    <mergeCell ref="C105:E106"/>
    <mergeCell ref="F105:F106"/>
    <mergeCell ref="G105:M106"/>
    <mergeCell ref="N105:N106"/>
    <mergeCell ref="H95:H96"/>
    <mergeCell ref="I95:I96"/>
    <mergeCell ref="J95:J96"/>
    <mergeCell ref="K95:K96"/>
    <mergeCell ref="L95:L96"/>
    <mergeCell ref="M95:M96"/>
    <mergeCell ref="B95:B96"/>
    <mergeCell ref="C95:C96"/>
    <mergeCell ref="D95:D96"/>
    <mergeCell ref="E95:E96"/>
    <mergeCell ref="F95:F96"/>
    <mergeCell ref="G95:G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J84:J85"/>
    <mergeCell ref="K84:L85"/>
    <mergeCell ref="M84:M85"/>
    <mergeCell ref="C86:E86"/>
    <mergeCell ref="G86:I86"/>
    <mergeCell ref="K86:M86"/>
    <mergeCell ref="B84:B85"/>
    <mergeCell ref="C84:D85"/>
    <mergeCell ref="E84:E85"/>
    <mergeCell ref="F84:F85"/>
    <mergeCell ref="G84:H85"/>
    <mergeCell ref="I84:I85"/>
    <mergeCell ref="K80:L81"/>
    <mergeCell ref="M80:M81"/>
    <mergeCell ref="C82:D82"/>
    <mergeCell ref="G82:H82"/>
    <mergeCell ref="K82:L82"/>
    <mergeCell ref="C83:D83"/>
    <mergeCell ref="G83:H83"/>
    <mergeCell ref="K83: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C76:E76"/>
    <mergeCell ref="G76:I76"/>
    <mergeCell ref="K76:M76"/>
    <mergeCell ref="C77:D77"/>
    <mergeCell ref="G77:H77"/>
    <mergeCell ref="K77:L77"/>
    <mergeCell ref="H74:H75"/>
    <mergeCell ref="I74:I75"/>
    <mergeCell ref="J74:J75"/>
    <mergeCell ref="K74:K75"/>
    <mergeCell ref="L74:L75"/>
    <mergeCell ref="M74:M75"/>
    <mergeCell ref="B74:B75"/>
    <mergeCell ref="C74:C75"/>
    <mergeCell ref="D74:D75"/>
    <mergeCell ref="E74:E75"/>
    <mergeCell ref="F74:F75"/>
    <mergeCell ref="G74:G75"/>
    <mergeCell ref="H39:H40"/>
    <mergeCell ref="I39:I40"/>
    <mergeCell ref="B70:M70"/>
    <mergeCell ref="B72:M72"/>
    <mergeCell ref="C73:E73"/>
    <mergeCell ref="G73:I73"/>
    <mergeCell ref="K73:M73"/>
    <mergeCell ref="B41:AC41"/>
    <mergeCell ref="B42:AC42"/>
    <mergeCell ref="B43:AC43"/>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6.5703125" customWidth="1"/>
    <col min="3" max="3" width="9.42578125" customWidth="1"/>
    <col min="4" max="4" width="33.28515625" customWidth="1"/>
    <col min="5" max="5" width="7.85546875" customWidth="1"/>
    <col min="6" max="6" width="36.5703125" customWidth="1"/>
    <col min="7" max="7" width="13" customWidth="1"/>
    <col min="8" max="8" width="7.85546875" customWidth="1"/>
    <col min="9" max="9" width="36.5703125" customWidth="1"/>
    <col min="10" max="10" width="9.42578125" customWidth="1"/>
    <col min="11" max="11" width="36.5703125" customWidth="1"/>
    <col min="12" max="12" width="7.85546875" customWidth="1"/>
    <col min="13" max="13" width="36.5703125" customWidth="1"/>
    <col min="14" max="14" width="13" customWidth="1"/>
    <col min="15" max="15" width="7.85546875" customWidth="1"/>
    <col min="16" max="16" width="36.5703125" customWidth="1"/>
    <col min="17" max="17" width="9.42578125" customWidth="1"/>
    <col min="18" max="18" width="36.5703125" customWidth="1"/>
    <col min="19" max="19" width="7.85546875" customWidth="1"/>
    <col min="20" max="20" width="36.5703125" customWidth="1"/>
    <col min="21" max="21" width="16.5703125" customWidth="1"/>
    <col min="22" max="22" width="7.85546875" customWidth="1"/>
  </cols>
  <sheetData>
    <row r="1" spans="1:22" ht="15" customHeight="1">
      <c r="A1" s="8" t="s">
        <v>5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67</v>
      </c>
      <c r="B3" s="11" t="s">
        <v>6</v>
      </c>
      <c r="C3" s="11"/>
      <c r="D3" s="11"/>
      <c r="E3" s="11"/>
      <c r="F3" s="11"/>
      <c r="G3" s="11"/>
      <c r="H3" s="11"/>
      <c r="I3" s="11"/>
      <c r="J3" s="11"/>
      <c r="K3" s="11"/>
      <c r="L3" s="11"/>
      <c r="M3" s="11"/>
      <c r="N3" s="11"/>
      <c r="O3" s="11"/>
      <c r="P3" s="11"/>
      <c r="Q3" s="11"/>
      <c r="R3" s="11"/>
      <c r="S3" s="11"/>
      <c r="T3" s="11"/>
      <c r="U3" s="11"/>
      <c r="V3" s="11"/>
    </row>
    <row r="4" spans="1:22" ht="15" customHeight="1">
      <c r="A4" s="12" t="s">
        <v>566</v>
      </c>
      <c r="B4" s="11" t="s">
        <v>6</v>
      </c>
      <c r="C4" s="11"/>
      <c r="D4" s="11"/>
      <c r="E4" s="11"/>
      <c r="F4" s="11"/>
      <c r="G4" s="11"/>
      <c r="H4" s="11"/>
      <c r="I4" s="11"/>
      <c r="J4" s="11"/>
      <c r="K4" s="11"/>
      <c r="L4" s="11"/>
      <c r="M4" s="11"/>
      <c r="N4" s="11"/>
      <c r="O4" s="11"/>
      <c r="P4" s="11"/>
      <c r="Q4" s="11"/>
      <c r="R4" s="11"/>
      <c r="S4" s="11"/>
      <c r="T4" s="11"/>
      <c r="U4" s="11"/>
      <c r="V4" s="11"/>
    </row>
    <row r="5" spans="1:22">
      <c r="A5" s="12"/>
      <c r="B5" s="20" t="s">
        <v>566</v>
      </c>
      <c r="C5" s="20"/>
      <c r="D5" s="20"/>
      <c r="E5" s="20"/>
      <c r="F5" s="20"/>
      <c r="G5" s="20"/>
      <c r="H5" s="20"/>
      <c r="I5" s="20"/>
      <c r="J5" s="20"/>
      <c r="K5" s="20"/>
      <c r="L5" s="20"/>
      <c r="M5" s="20"/>
      <c r="N5" s="20"/>
      <c r="O5" s="20"/>
      <c r="P5" s="20"/>
      <c r="Q5" s="20"/>
      <c r="R5" s="20"/>
      <c r="S5" s="20"/>
      <c r="T5" s="20"/>
      <c r="U5" s="20"/>
      <c r="V5" s="20"/>
    </row>
    <row r="6" spans="1:22" ht="25.5" customHeight="1">
      <c r="A6" s="12"/>
      <c r="B6" s="21" t="s">
        <v>568</v>
      </c>
      <c r="C6" s="21"/>
      <c r="D6" s="21"/>
      <c r="E6" s="21"/>
      <c r="F6" s="21"/>
      <c r="G6" s="21"/>
      <c r="H6" s="21"/>
      <c r="I6" s="21"/>
      <c r="J6" s="21"/>
      <c r="K6" s="21"/>
      <c r="L6" s="21"/>
      <c r="M6" s="21"/>
      <c r="N6" s="21"/>
      <c r="O6" s="21"/>
      <c r="P6" s="21"/>
      <c r="Q6" s="21"/>
      <c r="R6" s="21"/>
      <c r="S6" s="21"/>
      <c r="T6" s="21"/>
      <c r="U6" s="21"/>
      <c r="V6" s="21"/>
    </row>
    <row r="7" spans="1:22">
      <c r="A7" s="12"/>
      <c r="B7" s="21" t="s">
        <v>569</v>
      </c>
      <c r="C7" s="21"/>
      <c r="D7" s="21"/>
      <c r="E7" s="21"/>
      <c r="F7" s="21"/>
      <c r="G7" s="21"/>
      <c r="H7" s="21"/>
      <c r="I7" s="21"/>
      <c r="J7" s="21"/>
      <c r="K7" s="21"/>
      <c r="L7" s="21"/>
      <c r="M7" s="21"/>
      <c r="N7" s="21"/>
      <c r="O7" s="21"/>
      <c r="P7" s="21"/>
      <c r="Q7" s="21"/>
      <c r="R7" s="21"/>
      <c r="S7" s="21"/>
      <c r="T7" s="21"/>
      <c r="U7" s="21"/>
      <c r="V7" s="21"/>
    </row>
    <row r="8" spans="1:22">
      <c r="A8" s="12"/>
      <c r="B8" s="22"/>
      <c r="C8" s="22"/>
      <c r="D8" s="22"/>
      <c r="E8" s="22"/>
      <c r="F8" s="22"/>
      <c r="G8" s="22"/>
      <c r="H8" s="22"/>
      <c r="I8" s="22"/>
      <c r="J8" s="22"/>
      <c r="K8" s="22"/>
      <c r="L8" s="22"/>
      <c r="M8" s="22"/>
      <c r="N8" s="22"/>
      <c r="O8" s="22"/>
      <c r="P8" s="22"/>
      <c r="Q8" s="22"/>
      <c r="R8" s="22"/>
      <c r="S8" s="22"/>
      <c r="T8" s="22"/>
      <c r="U8" s="22"/>
      <c r="V8" s="22"/>
    </row>
    <row r="9" spans="1:22">
      <c r="A9" s="12"/>
      <c r="B9" s="34"/>
      <c r="C9" s="34"/>
      <c r="D9" s="34"/>
      <c r="E9" s="34"/>
      <c r="F9" s="34"/>
      <c r="G9" s="34"/>
      <c r="H9" s="34"/>
      <c r="I9" s="34"/>
      <c r="J9" s="34"/>
      <c r="K9" s="34"/>
      <c r="L9" s="34"/>
      <c r="M9" s="34"/>
      <c r="N9" s="34"/>
      <c r="O9" s="34"/>
      <c r="P9" s="34"/>
      <c r="Q9" s="34"/>
      <c r="R9" s="34"/>
      <c r="S9" s="34"/>
      <c r="T9" s="34"/>
      <c r="U9" s="34"/>
      <c r="V9" s="34"/>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c r="A11" s="12"/>
      <c r="B11" s="110"/>
      <c r="C11" s="165">
        <v>2013</v>
      </c>
      <c r="D11" s="165"/>
      <c r="E11" s="165"/>
      <c r="F11" s="165"/>
      <c r="G11" s="165"/>
      <c r="H11" s="165"/>
      <c r="I11" s="15"/>
      <c r="J11" s="174">
        <v>2012</v>
      </c>
      <c r="K11" s="174"/>
      <c r="L11" s="174"/>
      <c r="M11" s="174"/>
      <c r="N11" s="174"/>
      <c r="O11" s="174"/>
      <c r="P11" s="15"/>
      <c r="Q11" s="174">
        <v>2011</v>
      </c>
      <c r="R11" s="174"/>
      <c r="S11" s="174"/>
      <c r="T11" s="174"/>
      <c r="U11" s="174"/>
      <c r="V11" s="174"/>
    </row>
    <row r="12" spans="1:22" ht="15.75" thickBot="1">
      <c r="A12" s="12"/>
      <c r="B12" s="110"/>
      <c r="C12" s="168" t="s">
        <v>544</v>
      </c>
      <c r="D12" s="168"/>
      <c r="E12" s="168"/>
      <c r="F12" s="15"/>
      <c r="G12" s="168" t="s">
        <v>570</v>
      </c>
      <c r="H12" s="168"/>
      <c r="I12" s="15"/>
      <c r="J12" s="175" t="s">
        <v>544</v>
      </c>
      <c r="K12" s="175"/>
      <c r="L12" s="175"/>
      <c r="M12" s="15"/>
      <c r="N12" s="175" t="s">
        <v>570</v>
      </c>
      <c r="O12" s="175"/>
      <c r="P12" s="15"/>
      <c r="Q12" s="175" t="s">
        <v>544</v>
      </c>
      <c r="R12" s="175"/>
      <c r="S12" s="175"/>
      <c r="T12" s="15"/>
      <c r="U12" s="175" t="s">
        <v>570</v>
      </c>
      <c r="V12" s="175"/>
    </row>
    <row r="13" spans="1:22">
      <c r="A13" s="12"/>
      <c r="B13" s="195" t="s">
        <v>571</v>
      </c>
      <c r="C13" s="210" t="s">
        <v>331</v>
      </c>
      <c r="D13" s="212" t="s">
        <v>339</v>
      </c>
      <c r="E13" s="39"/>
      <c r="F13" s="38"/>
      <c r="G13" s="212" t="s">
        <v>339</v>
      </c>
      <c r="H13" s="39"/>
      <c r="I13" s="38"/>
      <c r="J13" s="136" t="s">
        <v>331</v>
      </c>
      <c r="K13" s="140">
        <v>3368700</v>
      </c>
      <c r="L13" s="39"/>
      <c r="M13" s="38"/>
      <c r="N13" s="138">
        <v>6</v>
      </c>
      <c r="O13" s="39"/>
      <c r="P13" s="38"/>
      <c r="Q13" s="136" t="s">
        <v>331</v>
      </c>
      <c r="R13" s="140">
        <v>1744700</v>
      </c>
      <c r="S13" s="39"/>
      <c r="T13" s="38"/>
      <c r="U13" s="138">
        <v>5</v>
      </c>
      <c r="V13" s="39"/>
    </row>
    <row r="14" spans="1:22">
      <c r="A14" s="12"/>
      <c r="B14" s="195"/>
      <c r="C14" s="224"/>
      <c r="D14" s="225"/>
      <c r="E14" s="79"/>
      <c r="F14" s="38"/>
      <c r="G14" s="225"/>
      <c r="H14" s="79"/>
      <c r="I14" s="38"/>
      <c r="J14" s="226"/>
      <c r="K14" s="227"/>
      <c r="L14" s="79"/>
      <c r="M14" s="38"/>
      <c r="N14" s="228"/>
      <c r="O14" s="79"/>
      <c r="P14" s="38"/>
      <c r="Q14" s="226"/>
      <c r="R14" s="227"/>
      <c r="S14" s="79"/>
      <c r="T14" s="38"/>
      <c r="U14" s="228"/>
      <c r="V14" s="79"/>
    </row>
    <row r="15" spans="1:22">
      <c r="A15" s="12"/>
      <c r="B15" s="187" t="s">
        <v>572</v>
      </c>
      <c r="C15" s="128">
        <v>397037</v>
      </c>
      <c r="D15" s="128"/>
      <c r="E15" s="21"/>
      <c r="F15" s="21"/>
      <c r="G15" s="124">
        <v>2</v>
      </c>
      <c r="H15" s="21"/>
      <c r="I15" s="21"/>
      <c r="J15" s="134">
        <v>725075</v>
      </c>
      <c r="K15" s="134"/>
      <c r="L15" s="21"/>
      <c r="M15" s="21"/>
      <c r="N15" s="132">
        <v>3</v>
      </c>
      <c r="O15" s="21"/>
      <c r="P15" s="21"/>
      <c r="Q15" s="134">
        <v>5359004</v>
      </c>
      <c r="R15" s="134"/>
      <c r="S15" s="21"/>
      <c r="T15" s="21"/>
      <c r="U15" s="132">
        <v>15</v>
      </c>
      <c r="V15" s="21"/>
    </row>
    <row r="16" spans="1:22" ht="15.75" thickBot="1">
      <c r="A16" s="12"/>
      <c r="B16" s="187"/>
      <c r="C16" s="129"/>
      <c r="D16" s="129"/>
      <c r="E16" s="82"/>
      <c r="F16" s="21"/>
      <c r="G16" s="125"/>
      <c r="H16" s="82"/>
      <c r="I16" s="21"/>
      <c r="J16" s="135"/>
      <c r="K16" s="135"/>
      <c r="L16" s="82"/>
      <c r="M16" s="21"/>
      <c r="N16" s="133"/>
      <c r="O16" s="82"/>
      <c r="P16" s="21"/>
      <c r="Q16" s="135"/>
      <c r="R16" s="135"/>
      <c r="S16" s="82"/>
      <c r="T16" s="21"/>
      <c r="U16" s="133"/>
      <c r="V16" s="82"/>
    </row>
    <row r="17" spans="1:22">
      <c r="A17" s="12"/>
      <c r="B17" s="38"/>
      <c r="C17" s="211">
        <v>397037</v>
      </c>
      <c r="D17" s="211"/>
      <c r="E17" s="39"/>
      <c r="F17" s="38"/>
      <c r="G17" s="212">
        <v>2</v>
      </c>
      <c r="H17" s="39"/>
      <c r="I17" s="38"/>
      <c r="J17" s="140">
        <v>4093775</v>
      </c>
      <c r="K17" s="140"/>
      <c r="L17" s="39"/>
      <c r="M17" s="38"/>
      <c r="N17" s="138">
        <v>9</v>
      </c>
      <c r="O17" s="39"/>
      <c r="P17" s="38"/>
      <c r="Q17" s="140">
        <v>7103704</v>
      </c>
      <c r="R17" s="140"/>
      <c r="S17" s="39"/>
      <c r="T17" s="38"/>
      <c r="U17" s="138">
        <v>20</v>
      </c>
      <c r="V17" s="39"/>
    </row>
    <row r="18" spans="1:22" ht="15.75" thickBot="1">
      <c r="A18" s="12"/>
      <c r="B18" s="38"/>
      <c r="C18" s="190"/>
      <c r="D18" s="190"/>
      <c r="E18" s="49"/>
      <c r="F18" s="38"/>
      <c r="G18" s="191"/>
      <c r="H18" s="49"/>
      <c r="I18" s="38"/>
      <c r="J18" s="141"/>
      <c r="K18" s="141"/>
      <c r="L18" s="49"/>
      <c r="M18" s="38"/>
      <c r="N18" s="139"/>
      <c r="O18" s="49"/>
      <c r="P18" s="38"/>
      <c r="Q18" s="141"/>
      <c r="R18" s="141"/>
      <c r="S18" s="49"/>
      <c r="T18" s="38"/>
      <c r="U18" s="139"/>
      <c r="V18" s="49"/>
    </row>
    <row r="19" spans="1:22">
      <c r="A19" s="12"/>
      <c r="B19" s="187" t="s">
        <v>573</v>
      </c>
      <c r="C19" s="186" t="s">
        <v>339</v>
      </c>
      <c r="D19" s="186"/>
      <c r="E19" s="54"/>
      <c r="F19" s="21"/>
      <c r="G19" s="54"/>
      <c r="H19" s="54"/>
      <c r="I19" s="21"/>
      <c r="J19" s="199" t="s">
        <v>574</v>
      </c>
      <c r="K19" s="199"/>
      <c r="L19" s="166" t="s">
        <v>333</v>
      </c>
      <c r="M19" s="21"/>
      <c r="N19" s="54"/>
      <c r="O19" s="54"/>
      <c r="P19" s="21"/>
      <c r="Q19" s="199" t="s">
        <v>575</v>
      </c>
      <c r="R19" s="199"/>
      <c r="S19" s="166" t="s">
        <v>333</v>
      </c>
      <c r="T19" s="21"/>
      <c r="U19" s="54"/>
      <c r="V19" s="54"/>
    </row>
    <row r="20" spans="1:22">
      <c r="A20" s="12"/>
      <c r="B20" s="187"/>
      <c r="C20" s="229"/>
      <c r="D20" s="229"/>
      <c r="E20" s="160"/>
      <c r="F20" s="21"/>
      <c r="G20" s="160"/>
      <c r="H20" s="160"/>
      <c r="I20" s="21"/>
      <c r="J20" s="230"/>
      <c r="K20" s="230"/>
      <c r="L20" s="231"/>
      <c r="M20" s="21"/>
      <c r="N20" s="160"/>
      <c r="O20" s="160"/>
      <c r="P20" s="21"/>
      <c r="Q20" s="230"/>
      <c r="R20" s="230"/>
      <c r="S20" s="231"/>
      <c r="T20" s="21"/>
      <c r="U20" s="160"/>
      <c r="V20" s="160"/>
    </row>
    <row r="21" spans="1:22">
      <c r="A21" s="12"/>
      <c r="B21" s="195" t="s">
        <v>576</v>
      </c>
      <c r="C21" s="121" t="s">
        <v>339</v>
      </c>
      <c r="D21" s="121"/>
      <c r="E21" s="38"/>
      <c r="F21" s="38"/>
      <c r="G21" s="38"/>
      <c r="H21" s="38"/>
      <c r="I21" s="38"/>
      <c r="J21" s="130" t="s">
        <v>339</v>
      </c>
      <c r="K21" s="130"/>
      <c r="L21" s="38"/>
      <c r="M21" s="38"/>
      <c r="N21" s="38"/>
      <c r="O21" s="38"/>
      <c r="P21" s="38"/>
      <c r="Q21" s="130" t="s">
        <v>339</v>
      </c>
      <c r="R21" s="130"/>
      <c r="S21" s="38"/>
      <c r="T21" s="38"/>
      <c r="U21" s="38"/>
      <c r="V21" s="38"/>
    </row>
    <row r="22" spans="1:22">
      <c r="A22" s="12"/>
      <c r="B22" s="195"/>
      <c r="C22" s="121"/>
      <c r="D22" s="121"/>
      <c r="E22" s="38"/>
      <c r="F22" s="38"/>
      <c r="G22" s="38"/>
      <c r="H22" s="38"/>
      <c r="I22" s="38"/>
      <c r="J22" s="130"/>
      <c r="K22" s="130"/>
      <c r="L22" s="38"/>
      <c r="M22" s="38"/>
      <c r="N22" s="38"/>
      <c r="O22" s="38"/>
      <c r="P22" s="38"/>
      <c r="Q22" s="130"/>
      <c r="R22" s="130"/>
      <c r="S22" s="38"/>
      <c r="T22" s="38"/>
      <c r="U22" s="38"/>
      <c r="V22" s="38"/>
    </row>
    <row r="23" spans="1:22" ht="15.75" thickBot="1">
      <c r="A23" s="12"/>
      <c r="B23" s="184" t="s">
        <v>577</v>
      </c>
      <c r="C23" s="125" t="s">
        <v>578</v>
      </c>
      <c r="D23" s="125"/>
      <c r="E23" s="217" t="s">
        <v>333</v>
      </c>
      <c r="F23" s="15"/>
      <c r="G23" s="216" t="s">
        <v>579</v>
      </c>
      <c r="H23" s="217" t="s">
        <v>333</v>
      </c>
      <c r="I23" s="15"/>
      <c r="J23" s="133" t="s">
        <v>580</v>
      </c>
      <c r="K23" s="133"/>
      <c r="L23" s="219" t="s">
        <v>333</v>
      </c>
      <c r="M23" s="15"/>
      <c r="N23" s="218" t="s">
        <v>581</v>
      </c>
      <c r="O23" s="219" t="s">
        <v>333</v>
      </c>
      <c r="P23" s="15"/>
      <c r="Q23" s="133" t="s">
        <v>582</v>
      </c>
      <c r="R23" s="133"/>
      <c r="S23" s="219" t="s">
        <v>333</v>
      </c>
      <c r="T23" s="15"/>
      <c r="U23" s="218" t="s">
        <v>583</v>
      </c>
      <c r="V23" s="219" t="s">
        <v>333</v>
      </c>
    </row>
    <row r="24" spans="1:22">
      <c r="A24" s="12"/>
      <c r="B24" s="195" t="s">
        <v>584</v>
      </c>
      <c r="C24" s="210" t="s">
        <v>331</v>
      </c>
      <c r="D24" s="211">
        <v>301963</v>
      </c>
      <c r="E24" s="39"/>
      <c r="F24" s="38"/>
      <c r="G24" s="212">
        <v>1</v>
      </c>
      <c r="H24" s="39"/>
      <c r="I24" s="38"/>
      <c r="J24" s="136" t="s">
        <v>331</v>
      </c>
      <c r="K24" s="138" t="s">
        <v>339</v>
      </c>
      <c r="L24" s="39"/>
      <c r="M24" s="38"/>
      <c r="N24" s="138" t="s">
        <v>339</v>
      </c>
      <c r="O24" s="39"/>
      <c r="P24" s="38"/>
      <c r="Q24" s="136" t="s">
        <v>331</v>
      </c>
      <c r="R24" s="140">
        <v>3368700</v>
      </c>
      <c r="S24" s="39"/>
      <c r="T24" s="38"/>
      <c r="U24" s="138">
        <v>6</v>
      </c>
      <c r="V24" s="39"/>
    </row>
    <row r="25" spans="1:22" ht="15.75" thickBot="1">
      <c r="A25" s="12"/>
      <c r="B25" s="195"/>
      <c r="C25" s="192"/>
      <c r="D25" s="190"/>
      <c r="E25" s="49"/>
      <c r="F25" s="38"/>
      <c r="G25" s="191"/>
      <c r="H25" s="49"/>
      <c r="I25" s="38"/>
      <c r="J25" s="137"/>
      <c r="K25" s="139"/>
      <c r="L25" s="49"/>
      <c r="M25" s="38"/>
      <c r="N25" s="139"/>
      <c r="O25" s="49"/>
      <c r="P25" s="38"/>
      <c r="Q25" s="137"/>
      <c r="R25" s="141"/>
      <c r="S25" s="49"/>
      <c r="T25" s="38"/>
      <c r="U25" s="139"/>
      <c r="V25" s="49"/>
    </row>
    <row r="26" spans="1:22">
      <c r="A26" s="12"/>
      <c r="B26" s="187" t="s">
        <v>585</v>
      </c>
      <c r="C26" s="193" t="s">
        <v>331</v>
      </c>
      <c r="D26" s="186" t="s">
        <v>339</v>
      </c>
      <c r="E26" s="54"/>
      <c r="F26" s="21"/>
      <c r="G26" s="54"/>
      <c r="H26" s="54"/>
      <c r="I26" s="21"/>
      <c r="J26" s="166" t="s">
        <v>331</v>
      </c>
      <c r="K26" s="198">
        <v>186744</v>
      </c>
      <c r="L26" s="54"/>
      <c r="M26" s="21"/>
      <c r="N26" s="54"/>
      <c r="O26" s="54"/>
      <c r="P26" s="21"/>
      <c r="Q26" s="166" t="s">
        <v>331</v>
      </c>
      <c r="R26" s="198">
        <v>195533</v>
      </c>
      <c r="S26" s="54"/>
      <c r="T26" s="21"/>
      <c r="U26" s="54"/>
      <c r="V26" s="54"/>
    </row>
    <row r="27" spans="1:22">
      <c r="A27" s="12"/>
      <c r="B27" s="187"/>
      <c r="C27" s="232"/>
      <c r="D27" s="229"/>
      <c r="E27" s="160"/>
      <c r="F27" s="21"/>
      <c r="G27" s="21"/>
      <c r="H27" s="21"/>
      <c r="I27" s="21"/>
      <c r="J27" s="231"/>
      <c r="K27" s="233"/>
      <c r="L27" s="160"/>
      <c r="M27" s="21"/>
      <c r="N27" s="21"/>
      <c r="O27" s="21"/>
      <c r="P27" s="21"/>
      <c r="Q27" s="231"/>
      <c r="R27" s="233"/>
      <c r="S27" s="160"/>
      <c r="T27" s="21"/>
      <c r="U27" s="21"/>
      <c r="V27" s="21"/>
    </row>
    <row r="28" spans="1:22">
      <c r="A28" s="12"/>
      <c r="B28" s="183" t="s">
        <v>586</v>
      </c>
      <c r="C28" s="121" t="s">
        <v>587</v>
      </c>
      <c r="D28" s="121"/>
      <c r="E28" s="109" t="s">
        <v>333</v>
      </c>
      <c r="F28" s="27"/>
      <c r="G28" s="38"/>
      <c r="H28" s="38"/>
      <c r="I28" s="27"/>
      <c r="J28" s="130" t="s">
        <v>588</v>
      </c>
      <c r="K28" s="130"/>
      <c r="L28" s="108" t="s">
        <v>333</v>
      </c>
      <c r="M28" s="27"/>
      <c r="N28" s="38"/>
      <c r="O28" s="38"/>
      <c r="P28" s="27"/>
      <c r="Q28" s="130" t="s">
        <v>589</v>
      </c>
      <c r="R28" s="130"/>
      <c r="S28" s="108" t="s">
        <v>333</v>
      </c>
      <c r="T28" s="27"/>
      <c r="U28" s="38"/>
      <c r="V28" s="38"/>
    </row>
    <row r="29" spans="1:22">
      <c r="A29" s="12"/>
      <c r="B29" s="187" t="s">
        <v>573</v>
      </c>
      <c r="C29" s="124" t="s">
        <v>339</v>
      </c>
      <c r="D29" s="124"/>
      <c r="E29" s="21"/>
      <c r="F29" s="21"/>
      <c r="G29" s="21"/>
      <c r="H29" s="21"/>
      <c r="I29" s="21"/>
      <c r="J29" s="132" t="s">
        <v>574</v>
      </c>
      <c r="K29" s="132"/>
      <c r="L29" s="123" t="s">
        <v>333</v>
      </c>
      <c r="M29" s="21"/>
      <c r="N29" s="21"/>
      <c r="O29" s="21"/>
      <c r="P29" s="21"/>
      <c r="Q29" s="132" t="s">
        <v>575</v>
      </c>
      <c r="R29" s="132"/>
      <c r="S29" s="123" t="s">
        <v>333</v>
      </c>
      <c r="T29" s="21"/>
      <c r="U29" s="21"/>
      <c r="V29" s="21"/>
    </row>
    <row r="30" spans="1:22">
      <c r="A30" s="12"/>
      <c r="B30" s="187"/>
      <c r="C30" s="124"/>
      <c r="D30" s="124"/>
      <c r="E30" s="21"/>
      <c r="F30" s="21"/>
      <c r="G30" s="21"/>
      <c r="H30" s="21"/>
      <c r="I30" s="21"/>
      <c r="J30" s="132"/>
      <c r="K30" s="132"/>
      <c r="L30" s="123"/>
      <c r="M30" s="21"/>
      <c r="N30" s="21"/>
      <c r="O30" s="21"/>
      <c r="P30" s="21"/>
      <c r="Q30" s="132"/>
      <c r="R30" s="132"/>
      <c r="S30" s="123"/>
      <c r="T30" s="21"/>
      <c r="U30" s="21"/>
      <c r="V30" s="21"/>
    </row>
    <row r="31" spans="1:22">
      <c r="A31" s="12"/>
      <c r="B31" s="195" t="s">
        <v>590</v>
      </c>
      <c r="C31" s="121" t="s">
        <v>339</v>
      </c>
      <c r="D31" s="121"/>
      <c r="E31" s="38"/>
      <c r="F31" s="38"/>
      <c r="G31" s="38"/>
      <c r="H31" s="38"/>
      <c r="I31" s="38"/>
      <c r="J31" s="131">
        <v>10030</v>
      </c>
      <c r="K31" s="131"/>
      <c r="L31" s="38"/>
      <c r="M31" s="38"/>
      <c r="N31" s="38"/>
      <c r="O31" s="38"/>
      <c r="P31" s="38"/>
      <c r="Q31" s="130" t="s">
        <v>339</v>
      </c>
      <c r="R31" s="130"/>
      <c r="S31" s="38"/>
      <c r="T31" s="38"/>
      <c r="U31" s="38"/>
      <c r="V31" s="38"/>
    </row>
    <row r="32" spans="1:22">
      <c r="A32" s="12"/>
      <c r="B32" s="195"/>
      <c r="C32" s="121"/>
      <c r="D32" s="121"/>
      <c r="E32" s="38"/>
      <c r="F32" s="38"/>
      <c r="G32" s="38"/>
      <c r="H32" s="38"/>
      <c r="I32" s="38"/>
      <c r="J32" s="131"/>
      <c r="K32" s="131"/>
      <c r="L32" s="38"/>
      <c r="M32" s="38"/>
      <c r="N32" s="38"/>
      <c r="O32" s="38"/>
      <c r="P32" s="38"/>
      <c r="Q32" s="130"/>
      <c r="R32" s="130"/>
      <c r="S32" s="38"/>
      <c r="T32" s="38"/>
      <c r="U32" s="38"/>
      <c r="V32" s="38"/>
    </row>
    <row r="33" spans="1:22" ht="15.75" thickBot="1">
      <c r="A33" s="12"/>
      <c r="B33" s="184" t="s">
        <v>591</v>
      </c>
      <c r="C33" s="125" t="s">
        <v>592</v>
      </c>
      <c r="D33" s="125"/>
      <c r="E33" s="217" t="s">
        <v>333</v>
      </c>
      <c r="F33" s="15"/>
      <c r="G33" s="21"/>
      <c r="H33" s="21"/>
      <c r="I33" s="15"/>
      <c r="J33" s="133" t="s">
        <v>593</v>
      </c>
      <c r="K33" s="133"/>
      <c r="L33" s="219" t="s">
        <v>333</v>
      </c>
      <c r="M33" s="15"/>
      <c r="N33" s="21"/>
      <c r="O33" s="21"/>
      <c r="P33" s="15"/>
      <c r="Q33" s="133" t="s">
        <v>594</v>
      </c>
      <c r="R33" s="133"/>
      <c r="S33" s="219" t="s">
        <v>333</v>
      </c>
      <c r="T33" s="15"/>
      <c r="U33" s="21"/>
      <c r="V33" s="21"/>
    </row>
    <row r="34" spans="1:22" ht="15.75" thickBot="1">
      <c r="A34" s="12"/>
      <c r="B34" s="183" t="s">
        <v>129</v>
      </c>
      <c r="C34" s="220" t="s">
        <v>331</v>
      </c>
      <c r="D34" s="221" t="s">
        <v>595</v>
      </c>
      <c r="E34" s="220" t="s">
        <v>333</v>
      </c>
      <c r="F34" s="27"/>
      <c r="G34" s="38"/>
      <c r="H34" s="38"/>
      <c r="I34" s="27"/>
      <c r="J34" s="222" t="s">
        <v>331</v>
      </c>
      <c r="K34" s="223" t="s">
        <v>596</v>
      </c>
      <c r="L34" s="222" t="s">
        <v>333</v>
      </c>
      <c r="M34" s="27"/>
      <c r="N34" s="38"/>
      <c r="O34" s="38"/>
      <c r="P34" s="27"/>
      <c r="Q34" s="222" t="s">
        <v>331</v>
      </c>
      <c r="R34" s="223" t="s">
        <v>597</v>
      </c>
      <c r="S34" s="222" t="s">
        <v>333</v>
      </c>
      <c r="T34" s="27"/>
      <c r="U34" s="38"/>
      <c r="V34" s="38"/>
    </row>
  </sheetData>
  <mergeCells count="194">
    <mergeCell ref="B6:V6"/>
    <mergeCell ref="B7:V7"/>
    <mergeCell ref="B8:V8"/>
    <mergeCell ref="G34:H34"/>
    <mergeCell ref="N34:O34"/>
    <mergeCell ref="U34:V34"/>
    <mergeCell ref="A1:A2"/>
    <mergeCell ref="B1:V1"/>
    <mergeCell ref="B2:V2"/>
    <mergeCell ref="B3:V3"/>
    <mergeCell ref="A4:A34"/>
    <mergeCell ref="B4:V4"/>
    <mergeCell ref="B5:V5"/>
    <mergeCell ref="S31:S32"/>
    <mergeCell ref="T31:T32"/>
    <mergeCell ref="U31:V32"/>
    <mergeCell ref="C33:D33"/>
    <mergeCell ref="G33:H33"/>
    <mergeCell ref="J33:K33"/>
    <mergeCell ref="N33:O33"/>
    <mergeCell ref="Q33:R33"/>
    <mergeCell ref="U33:V33"/>
    <mergeCell ref="J31:K32"/>
    <mergeCell ref="L31:L32"/>
    <mergeCell ref="M31:M32"/>
    <mergeCell ref="N31:O32"/>
    <mergeCell ref="P31:P32"/>
    <mergeCell ref="Q31:R32"/>
    <mergeCell ref="B31:B32"/>
    <mergeCell ref="C31:D32"/>
    <mergeCell ref="E31:E32"/>
    <mergeCell ref="F31:F32"/>
    <mergeCell ref="G31:H32"/>
    <mergeCell ref="I31:I32"/>
    <mergeCell ref="N29:O30"/>
    <mergeCell ref="P29:P30"/>
    <mergeCell ref="Q29:R30"/>
    <mergeCell ref="S29:S30"/>
    <mergeCell ref="T29:T30"/>
    <mergeCell ref="U29:V30"/>
    <mergeCell ref="U28:V28"/>
    <mergeCell ref="B29:B30"/>
    <mergeCell ref="C29:D30"/>
    <mergeCell ref="E29:E30"/>
    <mergeCell ref="F29:F30"/>
    <mergeCell ref="G29:H30"/>
    <mergeCell ref="I29:I30"/>
    <mergeCell ref="J29:K30"/>
    <mergeCell ref="L29:L30"/>
    <mergeCell ref="M29:M30"/>
    <mergeCell ref="Q26:Q27"/>
    <mergeCell ref="R26:R27"/>
    <mergeCell ref="S26:S27"/>
    <mergeCell ref="T26:T27"/>
    <mergeCell ref="U26:V27"/>
    <mergeCell ref="C28:D28"/>
    <mergeCell ref="G28:H28"/>
    <mergeCell ref="J28:K28"/>
    <mergeCell ref="N28:O28"/>
    <mergeCell ref="Q28:R28"/>
    <mergeCell ref="J26:J27"/>
    <mergeCell ref="K26:K27"/>
    <mergeCell ref="L26:L27"/>
    <mergeCell ref="M26:M27"/>
    <mergeCell ref="N26:O27"/>
    <mergeCell ref="P26:P27"/>
    <mergeCell ref="T24:T25"/>
    <mergeCell ref="U24:U25"/>
    <mergeCell ref="V24:V25"/>
    <mergeCell ref="B26:B27"/>
    <mergeCell ref="C26:C27"/>
    <mergeCell ref="D26:D27"/>
    <mergeCell ref="E26:E27"/>
    <mergeCell ref="F26:F27"/>
    <mergeCell ref="G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T22"/>
    <mergeCell ref="U21:V22"/>
    <mergeCell ref="C23:D23"/>
    <mergeCell ref="J23:K23"/>
    <mergeCell ref="Q23:R23"/>
    <mergeCell ref="J21:K22"/>
    <mergeCell ref="L21:L22"/>
    <mergeCell ref="M21:M22"/>
    <mergeCell ref="N21:O22"/>
    <mergeCell ref="P21:P22"/>
    <mergeCell ref="Q21:R22"/>
    <mergeCell ref="B21:B22"/>
    <mergeCell ref="C21:D22"/>
    <mergeCell ref="E21:E22"/>
    <mergeCell ref="F21:F22"/>
    <mergeCell ref="G21:H22"/>
    <mergeCell ref="I21:I22"/>
    <mergeCell ref="N19:O20"/>
    <mergeCell ref="P19:P20"/>
    <mergeCell ref="Q19:R20"/>
    <mergeCell ref="S19:S20"/>
    <mergeCell ref="T19:T20"/>
    <mergeCell ref="U19:V20"/>
    <mergeCell ref="V17:V18"/>
    <mergeCell ref="B19:B20"/>
    <mergeCell ref="C19:D20"/>
    <mergeCell ref="E19:E20"/>
    <mergeCell ref="F19:F20"/>
    <mergeCell ref="G19:H20"/>
    <mergeCell ref="I19:I20"/>
    <mergeCell ref="J19:K20"/>
    <mergeCell ref="L19:L20"/>
    <mergeCell ref="M19:M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C11:H11"/>
    <mergeCell ref="J11:O11"/>
    <mergeCell ref="Q11:V11"/>
    <mergeCell ref="C12:E12"/>
    <mergeCell ref="G12:H12"/>
    <mergeCell ref="J12:L12"/>
    <mergeCell ref="N12:O12"/>
    <mergeCell ref="Q12:S12"/>
    <mergeCell ref="U12:V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6.7109375" customWidth="1"/>
    <col min="4" max="4" width="31.5703125" customWidth="1"/>
    <col min="5" max="5" width="5.5703125" customWidth="1"/>
    <col min="6" max="6" width="33.140625" customWidth="1"/>
    <col min="7" max="7" width="6.7109375" customWidth="1"/>
    <col min="8" max="8" width="31.5703125" customWidth="1"/>
    <col min="9" max="9" width="5.5703125" customWidth="1"/>
  </cols>
  <sheetData>
    <row r="1" spans="1:9" ht="15" customHeight="1">
      <c r="A1" s="8" t="s">
        <v>598</v>
      </c>
      <c r="B1" s="8" t="s">
        <v>1</v>
      </c>
      <c r="C1" s="8"/>
      <c r="D1" s="8"/>
      <c r="E1" s="8"/>
      <c r="F1" s="8"/>
      <c r="G1" s="8"/>
      <c r="H1" s="8"/>
      <c r="I1" s="8"/>
    </row>
    <row r="2" spans="1:9" ht="15" customHeight="1">
      <c r="A2" s="8"/>
      <c r="B2" s="8" t="s">
        <v>2</v>
      </c>
      <c r="C2" s="8"/>
      <c r="D2" s="8"/>
      <c r="E2" s="8"/>
      <c r="F2" s="8"/>
      <c r="G2" s="8"/>
      <c r="H2" s="8"/>
      <c r="I2" s="8"/>
    </row>
    <row r="3" spans="1:9" ht="30">
      <c r="A3" s="3" t="s">
        <v>599</v>
      </c>
      <c r="B3" s="11" t="s">
        <v>6</v>
      </c>
      <c r="C3" s="11"/>
      <c r="D3" s="11"/>
      <c r="E3" s="11"/>
      <c r="F3" s="11"/>
      <c r="G3" s="11"/>
      <c r="H3" s="11"/>
      <c r="I3" s="11"/>
    </row>
    <row r="4" spans="1:9" ht="15" customHeight="1">
      <c r="A4" s="12" t="s">
        <v>598</v>
      </c>
      <c r="B4" s="11" t="s">
        <v>6</v>
      </c>
      <c r="C4" s="11"/>
      <c r="D4" s="11"/>
      <c r="E4" s="11"/>
      <c r="F4" s="11"/>
      <c r="G4" s="11"/>
      <c r="H4" s="11"/>
      <c r="I4" s="11"/>
    </row>
    <row r="5" spans="1:9">
      <c r="A5" s="12"/>
      <c r="B5" s="20" t="s">
        <v>598</v>
      </c>
      <c r="C5" s="20"/>
      <c r="D5" s="20"/>
      <c r="E5" s="20"/>
      <c r="F5" s="20"/>
      <c r="G5" s="20"/>
      <c r="H5" s="20"/>
      <c r="I5" s="20"/>
    </row>
    <row r="6" spans="1:9">
      <c r="A6" s="12"/>
      <c r="B6" s="21" t="s">
        <v>600</v>
      </c>
      <c r="C6" s="21"/>
      <c r="D6" s="21"/>
      <c r="E6" s="21"/>
      <c r="F6" s="21"/>
      <c r="G6" s="21"/>
      <c r="H6" s="21"/>
      <c r="I6" s="21"/>
    </row>
    <row r="7" spans="1:9">
      <c r="A7" s="12"/>
      <c r="B7" s="34"/>
      <c r="C7" s="34"/>
      <c r="D7" s="34"/>
      <c r="E7" s="34"/>
      <c r="F7" s="34"/>
      <c r="G7" s="34"/>
      <c r="H7" s="34"/>
      <c r="I7" s="34"/>
    </row>
    <row r="8" spans="1:9">
      <c r="A8" s="12"/>
      <c r="B8" s="16"/>
      <c r="C8" s="16"/>
      <c r="D8" s="16"/>
      <c r="E8" s="16"/>
      <c r="F8" s="16"/>
      <c r="G8" s="16"/>
      <c r="H8" s="16"/>
      <c r="I8" s="16"/>
    </row>
    <row r="9" spans="1:9" ht="15.75" thickBot="1">
      <c r="A9" s="12"/>
      <c r="B9" s="15"/>
      <c r="C9" s="165">
        <v>2013</v>
      </c>
      <c r="D9" s="165"/>
      <c r="E9" s="165"/>
      <c r="F9" s="15"/>
      <c r="G9" s="174">
        <v>2012</v>
      </c>
      <c r="H9" s="174"/>
      <c r="I9" s="174"/>
    </row>
    <row r="10" spans="1:9">
      <c r="A10" s="12"/>
      <c r="B10" s="195" t="s">
        <v>601</v>
      </c>
      <c r="C10" s="210" t="s">
        <v>331</v>
      </c>
      <c r="D10" s="211">
        <v>15524095</v>
      </c>
      <c r="E10" s="39"/>
      <c r="F10" s="38"/>
      <c r="G10" s="136" t="s">
        <v>331</v>
      </c>
      <c r="H10" s="140">
        <v>14352110</v>
      </c>
      <c r="I10" s="39"/>
    </row>
    <row r="11" spans="1:9">
      <c r="A11" s="12"/>
      <c r="B11" s="195"/>
      <c r="C11" s="224"/>
      <c r="D11" s="234"/>
      <c r="E11" s="79"/>
      <c r="F11" s="38"/>
      <c r="G11" s="226"/>
      <c r="H11" s="227"/>
      <c r="I11" s="79"/>
    </row>
    <row r="12" spans="1:9">
      <c r="A12" s="12"/>
      <c r="B12" s="187" t="s">
        <v>602</v>
      </c>
      <c r="C12" s="128">
        <v>7747480</v>
      </c>
      <c r="D12" s="128"/>
      <c r="E12" s="21"/>
      <c r="F12" s="21"/>
      <c r="G12" s="134">
        <v>7748480</v>
      </c>
      <c r="H12" s="134"/>
      <c r="I12" s="21"/>
    </row>
    <row r="13" spans="1:9">
      <c r="A13" s="12"/>
      <c r="B13" s="187"/>
      <c r="C13" s="128"/>
      <c r="D13" s="128"/>
      <c r="E13" s="21"/>
      <c r="F13" s="21"/>
      <c r="G13" s="134"/>
      <c r="H13" s="134"/>
      <c r="I13" s="21"/>
    </row>
    <row r="14" spans="1:9">
      <c r="A14" s="12"/>
      <c r="B14" s="195" t="s">
        <v>603</v>
      </c>
      <c r="C14" s="122">
        <v>3556691</v>
      </c>
      <c r="D14" s="122"/>
      <c r="E14" s="38"/>
      <c r="F14" s="38"/>
      <c r="G14" s="131">
        <v>1674018</v>
      </c>
      <c r="H14" s="131"/>
      <c r="I14" s="38"/>
    </row>
    <row r="15" spans="1:9">
      <c r="A15" s="12"/>
      <c r="B15" s="195"/>
      <c r="C15" s="122"/>
      <c r="D15" s="122"/>
      <c r="E15" s="38"/>
      <c r="F15" s="38"/>
      <c r="G15" s="131"/>
      <c r="H15" s="131"/>
      <c r="I15" s="38"/>
    </row>
    <row r="16" spans="1:9">
      <c r="A16" s="12"/>
      <c r="B16" s="187" t="s">
        <v>604</v>
      </c>
      <c r="C16" s="128">
        <v>12366665</v>
      </c>
      <c r="D16" s="128"/>
      <c r="E16" s="21"/>
      <c r="F16" s="21"/>
      <c r="G16" s="134">
        <v>9650740</v>
      </c>
      <c r="H16" s="134"/>
      <c r="I16" s="21"/>
    </row>
    <row r="17" spans="1:9" ht="15.75" thickBot="1">
      <c r="A17" s="12"/>
      <c r="B17" s="187"/>
      <c r="C17" s="129"/>
      <c r="D17" s="129"/>
      <c r="E17" s="82"/>
      <c r="F17" s="21"/>
      <c r="G17" s="135"/>
      <c r="H17" s="135"/>
      <c r="I17" s="82"/>
    </row>
    <row r="18" spans="1:9">
      <c r="A18" s="12"/>
      <c r="B18" s="38"/>
      <c r="C18" s="211">
        <v>39194931</v>
      </c>
      <c r="D18" s="211"/>
      <c r="E18" s="39"/>
      <c r="F18" s="38"/>
      <c r="G18" s="140">
        <v>33425348</v>
      </c>
      <c r="H18" s="140"/>
      <c r="I18" s="39"/>
    </row>
    <row r="19" spans="1:9">
      <c r="A19" s="12"/>
      <c r="B19" s="38"/>
      <c r="C19" s="234"/>
      <c r="D19" s="234"/>
      <c r="E19" s="79"/>
      <c r="F19" s="38"/>
      <c r="G19" s="131"/>
      <c r="H19" s="131"/>
      <c r="I19" s="38"/>
    </row>
    <row r="20" spans="1:9" ht="15.75" thickBot="1">
      <c r="A20" s="12"/>
      <c r="B20" s="184" t="s">
        <v>605</v>
      </c>
      <c r="C20" s="125" t="s">
        <v>606</v>
      </c>
      <c r="D20" s="125"/>
      <c r="E20" s="217" t="s">
        <v>333</v>
      </c>
      <c r="F20" s="15"/>
      <c r="G20" s="133" t="s">
        <v>607</v>
      </c>
      <c r="H20" s="133"/>
      <c r="I20" s="219" t="s">
        <v>333</v>
      </c>
    </row>
    <row r="21" spans="1:9">
      <c r="A21" s="12"/>
      <c r="B21" s="195" t="s">
        <v>43</v>
      </c>
      <c r="C21" s="210" t="s">
        <v>331</v>
      </c>
      <c r="D21" s="211">
        <v>28881536</v>
      </c>
      <c r="E21" s="39"/>
      <c r="F21" s="38"/>
      <c r="G21" s="136" t="s">
        <v>331</v>
      </c>
      <c r="H21" s="140">
        <v>25447555</v>
      </c>
      <c r="I21" s="39"/>
    </row>
    <row r="22" spans="1:9" ht="15.75" thickBot="1">
      <c r="A22" s="12"/>
      <c r="B22" s="195"/>
      <c r="C22" s="235"/>
      <c r="D22" s="236"/>
      <c r="E22" s="92"/>
      <c r="F22" s="38"/>
      <c r="G22" s="237"/>
      <c r="H22" s="238"/>
      <c r="I22" s="92"/>
    </row>
    <row r="23" spans="1:9" ht="15.75" thickTop="1">
      <c r="A23" s="12"/>
      <c r="B23" s="21" t="s">
        <v>608</v>
      </c>
      <c r="C23" s="21"/>
      <c r="D23" s="21"/>
      <c r="E23" s="21"/>
      <c r="F23" s="21"/>
      <c r="G23" s="21"/>
      <c r="H23" s="21"/>
      <c r="I23" s="21"/>
    </row>
    <row r="24" spans="1:9" ht="25.5" customHeight="1">
      <c r="A24" s="12"/>
      <c r="B24" s="21" t="s">
        <v>609</v>
      </c>
      <c r="C24" s="21"/>
      <c r="D24" s="21"/>
      <c r="E24" s="21"/>
      <c r="F24" s="21"/>
      <c r="G24" s="21"/>
      <c r="H24" s="21"/>
      <c r="I24" s="21"/>
    </row>
    <row r="25" spans="1:9">
      <c r="A25" s="12"/>
      <c r="B25" s="22"/>
      <c r="C25" s="22"/>
      <c r="D25" s="22"/>
      <c r="E25" s="22"/>
      <c r="F25" s="22"/>
      <c r="G25" s="22"/>
      <c r="H25" s="22"/>
      <c r="I25" s="22"/>
    </row>
    <row r="26" spans="1:9">
      <c r="A26" s="12"/>
      <c r="B26" s="34"/>
      <c r="C26" s="34"/>
      <c r="D26" s="34"/>
      <c r="E26" s="34"/>
    </row>
    <row r="27" spans="1:9">
      <c r="A27" s="12"/>
      <c r="B27" s="16"/>
      <c r="C27" s="16"/>
      <c r="D27" s="16"/>
      <c r="E27" s="16"/>
    </row>
    <row r="28" spans="1:9">
      <c r="A28" s="12"/>
      <c r="B28" s="15"/>
      <c r="C28" s="21"/>
      <c r="D28" s="21"/>
      <c r="E28" s="21"/>
    </row>
    <row r="29" spans="1:9">
      <c r="A29" s="12"/>
      <c r="B29" s="205">
        <v>2014</v>
      </c>
      <c r="C29" s="120" t="s">
        <v>331</v>
      </c>
      <c r="D29" s="122">
        <v>3279413</v>
      </c>
      <c r="E29" s="38"/>
    </row>
    <row r="30" spans="1:9">
      <c r="A30" s="12"/>
      <c r="B30" s="205"/>
      <c r="C30" s="120"/>
      <c r="D30" s="122"/>
      <c r="E30" s="38"/>
    </row>
    <row r="31" spans="1:9">
      <c r="A31" s="12"/>
      <c r="B31" s="204">
        <v>2015</v>
      </c>
      <c r="C31" s="128">
        <v>2468050</v>
      </c>
      <c r="D31" s="128"/>
      <c r="E31" s="21"/>
    </row>
    <row r="32" spans="1:9">
      <c r="A32" s="12"/>
      <c r="B32" s="204"/>
      <c r="C32" s="128"/>
      <c r="D32" s="128"/>
      <c r="E32" s="21"/>
    </row>
    <row r="33" spans="1:5">
      <c r="A33" s="12"/>
      <c r="B33" s="205">
        <v>2016</v>
      </c>
      <c r="C33" s="122">
        <v>2016820</v>
      </c>
      <c r="D33" s="122"/>
      <c r="E33" s="38"/>
    </row>
    <row r="34" spans="1:5">
      <c r="A34" s="12"/>
      <c r="B34" s="205"/>
      <c r="C34" s="122"/>
      <c r="D34" s="122"/>
      <c r="E34" s="38"/>
    </row>
    <row r="35" spans="1:5">
      <c r="A35" s="12"/>
      <c r="B35" s="204">
        <v>2017</v>
      </c>
      <c r="C35" s="128">
        <v>1964643</v>
      </c>
      <c r="D35" s="128"/>
      <c r="E35" s="21"/>
    </row>
    <row r="36" spans="1:5">
      <c r="A36" s="12"/>
      <c r="B36" s="204"/>
      <c r="C36" s="128"/>
      <c r="D36" s="128"/>
      <c r="E36" s="21"/>
    </row>
    <row r="37" spans="1:5">
      <c r="A37" s="12"/>
      <c r="B37" s="239">
        <v>2018</v>
      </c>
      <c r="C37" s="122">
        <v>1009771</v>
      </c>
      <c r="D37" s="122"/>
      <c r="E37" s="38"/>
    </row>
    <row r="38" spans="1:5">
      <c r="A38" s="12"/>
      <c r="B38" s="239"/>
      <c r="C38" s="122"/>
      <c r="D38" s="122"/>
      <c r="E38" s="38"/>
    </row>
    <row r="39" spans="1:5">
      <c r="A39" s="12"/>
      <c r="B39" s="187" t="s">
        <v>610</v>
      </c>
      <c r="C39" s="128">
        <v>7569207</v>
      </c>
      <c r="D39" s="128"/>
      <c r="E39" s="21"/>
    </row>
    <row r="40" spans="1:5" ht="15.75" thickBot="1">
      <c r="A40" s="12"/>
      <c r="B40" s="187"/>
      <c r="C40" s="129"/>
      <c r="D40" s="129"/>
      <c r="E40" s="82"/>
    </row>
    <row r="41" spans="1:5">
      <c r="A41" s="12"/>
      <c r="B41" s="38"/>
      <c r="C41" s="210" t="s">
        <v>331</v>
      </c>
      <c r="D41" s="211">
        <v>18307904</v>
      </c>
      <c r="E41" s="39"/>
    </row>
    <row r="42" spans="1:5" ht="15.75" thickBot="1">
      <c r="A42" s="12"/>
      <c r="B42" s="38"/>
      <c r="C42" s="235"/>
      <c r="D42" s="236"/>
      <c r="E42" s="92"/>
    </row>
    <row r="43" spans="1:5" ht="15.75" thickTop="1"/>
  </sheetData>
  <mergeCells count="81">
    <mergeCell ref="A1:A2"/>
    <mergeCell ref="B1:I1"/>
    <mergeCell ref="B2:I2"/>
    <mergeCell ref="B3:I3"/>
    <mergeCell ref="A4:A42"/>
    <mergeCell ref="B4:I4"/>
    <mergeCell ref="B5:I5"/>
    <mergeCell ref="B6:I6"/>
    <mergeCell ref="B23:I23"/>
    <mergeCell ref="B24:I24"/>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I21:I22"/>
    <mergeCell ref="B26:E26"/>
    <mergeCell ref="C28:E28"/>
    <mergeCell ref="B29:B30"/>
    <mergeCell ref="C29:C30"/>
    <mergeCell ref="D29:D30"/>
    <mergeCell ref="E29:E30"/>
    <mergeCell ref="B25: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6.28515625" customWidth="1"/>
    <col min="4" max="4" width="22.28515625" customWidth="1"/>
    <col min="5" max="6" width="31" customWidth="1"/>
    <col min="7" max="7" width="6.28515625" customWidth="1"/>
    <col min="8" max="8" width="22.28515625" customWidth="1"/>
    <col min="9" max="10" width="31" customWidth="1"/>
    <col min="11" max="11" width="6.28515625" customWidth="1"/>
    <col min="12" max="12" width="26.5703125" customWidth="1"/>
    <col min="13" max="13" width="31" customWidth="1"/>
  </cols>
  <sheetData>
    <row r="1" spans="1:13" ht="15" customHeight="1">
      <c r="A1" s="8" t="s">
        <v>6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2</v>
      </c>
      <c r="B3" s="11" t="s">
        <v>6</v>
      </c>
      <c r="C3" s="11"/>
      <c r="D3" s="11"/>
      <c r="E3" s="11"/>
      <c r="F3" s="11"/>
      <c r="G3" s="11"/>
      <c r="H3" s="11"/>
      <c r="I3" s="11"/>
      <c r="J3" s="11"/>
      <c r="K3" s="11"/>
      <c r="L3" s="11"/>
      <c r="M3" s="11"/>
    </row>
    <row r="4" spans="1:13" ht="15" customHeight="1">
      <c r="A4" s="12" t="s">
        <v>611</v>
      </c>
      <c r="B4" s="11" t="s">
        <v>6</v>
      </c>
      <c r="C4" s="11"/>
      <c r="D4" s="11"/>
      <c r="E4" s="11"/>
      <c r="F4" s="11"/>
      <c r="G4" s="11"/>
      <c r="H4" s="11"/>
      <c r="I4" s="11"/>
      <c r="J4" s="11"/>
      <c r="K4" s="11"/>
      <c r="L4" s="11"/>
      <c r="M4" s="11"/>
    </row>
    <row r="5" spans="1:13">
      <c r="A5" s="12"/>
      <c r="B5" s="20" t="s">
        <v>611</v>
      </c>
      <c r="C5" s="20"/>
      <c r="D5" s="20"/>
      <c r="E5" s="20"/>
      <c r="F5" s="20"/>
      <c r="G5" s="20"/>
      <c r="H5" s="20"/>
      <c r="I5" s="20"/>
      <c r="J5" s="20"/>
      <c r="K5" s="20"/>
      <c r="L5" s="20"/>
      <c r="M5" s="20"/>
    </row>
    <row r="6" spans="1:13" ht="25.5" customHeight="1">
      <c r="A6" s="12"/>
      <c r="B6" s="21" t="s">
        <v>613</v>
      </c>
      <c r="C6" s="21"/>
      <c r="D6" s="21"/>
      <c r="E6" s="21"/>
      <c r="F6" s="21"/>
      <c r="G6" s="21"/>
      <c r="H6" s="21"/>
      <c r="I6" s="21"/>
      <c r="J6" s="21"/>
      <c r="K6" s="21"/>
      <c r="L6" s="21"/>
      <c r="M6" s="21"/>
    </row>
    <row r="7" spans="1:13">
      <c r="A7" s="12"/>
      <c r="B7" s="21" t="s">
        <v>614</v>
      </c>
      <c r="C7" s="21"/>
      <c r="D7" s="21"/>
      <c r="E7" s="21"/>
      <c r="F7" s="21"/>
      <c r="G7" s="21"/>
      <c r="H7" s="21"/>
      <c r="I7" s="21"/>
      <c r="J7" s="21"/>
      <c r="K7" s="21"/>
      <c r="L7" s="21"/>
      <c r="M7" s="21"/>
    </row>
    <row r="8" spans="1:13">
      <c r="A8" s="12"/>
      <c r="B8" s="22"/>
      <c r="C8" s="22"/>
      <c r="D8" s="22"/>
      <c r="E8" s="22"/>
      <c r="F8" s="22"/>
      <c r="G8" s="22"/>
      <c r="H8" s="22"/>
      <c r="I8" s="22"/>
      <c r="J8" s="22"/>
      <c r="K8" s="22"/>
      <c r="L8" s="22"/>
      <c r="M8" s="22"/>
    </row>
    <row r="9" spans="1:13">
      <c r="A9" s="12"/>
      <c r="B9" s="34"/>
      <c r="C9" s="34"/>
      <c r="D9" s="34"/>
      <c r="E9" s="34"/>
      <c r="F9" s="34"/>
      <c r="G9" s="34"/>
      <c r="H9" s="34"/>
      <c r="I9" s="34"/>
      <c r="J9" s="34"/>
      <c r="K9" s="34"/>
      <c r="L9" s="34"/>
      <c r="M9" s="34"/>
    </row>
    <row r="10" spans="1:13">
      <c r="A10" s="12"/>
      <c r="B10" s="16"/>
      <c r="C10" s="16"/>
      <c r="D10" s="16"/>
      <c r="E10" s="16"/>
      <c r="F10" s="16"/>
      <c r="G10" s="16"/>
      <c r="H10" s="16"/>
      <c r="I10" s="16"/>
      <c r="J10" s="16"/>
      <c r="K10" s="16"/>
      <c r="L10" s="16"/>
      <c r="M10" s="16"/>
    </row>
    <row r="11" spans="1:13">
      <c r="A11" s="12"/>
      <c r="B11" s="110"/>
      <c r="C11" s="172" t="s">
        <v>615</v>
      </c>
      <c r="D11" s="172"/>
      <c r="E11" s="172"/>
      <c r="F11" s="172"/>
      <c r="G11" s="172"/>
      <c r="H11" s="172"/>
      <c r="I11" s="172"/>
      <c r="J11" s="15"/>
      <c r="K11" s="172" t="s">
        <v>616</v>
      </c>
      <c r="L11" s="172"/>
      <c r="M11" s="172"/>
    </row>
    <row r="12" spans="1:13" ht="15.75" thickBot="1">
      <c r="A12" s="12"/>
      <c r="B12" s="110"/>
      <c r="C12" s="165">
        <v>2013</v>
      </c>
      <c r="D12" s="165"/>
      <c r="E12" s="165"/>
      <c r="F12" s="15"/>
      <c r="G12" s="174">
        <v>2012</v>
      </c>
      <c r="H12" s="174"/>
      <c r="I12" s="174"/>
      <c r="J12" s="15"/>
      <c r="K12" s="174" t="s">
        <v>322</v>
      </c>
      <c r="L12" s="174"/>
      <c r="M12" s="174"/>
    </row>
    <row r="13" spans="1:13">
      <c r="A13" s="12"/>
      <c r="B13" s="195" t="s">
        <v>617</v>
      </c>
      <c r="C13" s="210" t="s">
        <v>331</v>
      </c>
      <c r="D13" s="211">
        <v>104167</v>
      </c>
      <c r="E13" s="39"/>
      <c r="F13" s="38"/>
      <c r="G13" s="136" t="s">
        <v>331</v>
      </c>
      <c r="H13" s="140">
        <v>282739</v>
      </c>
      <c r="I13" s="39"/>
      <c r="J13" s="38"/>
      <c r="K13" s="136" t="s">
        <v>331</v>
      </c>
      <c r="L13" s="140">
        <v>1250000</v>
      </c>
      <c r="M13" s="39"/>
    </row>
    <row r="14" spans="1:13">
      <c r="A14" s="12"/>
      <c r="B14" s="195"/>
      <c r="C14" s="224"/>
      <c r="D14" s="234"/>
      <c r="E14" s="79"/>
      <c r="F14" s="38"/>
      <c r="G14" s="226"/>
      <c r="H14" s="227"/>
      <c r="I14" s="79"/>
      <c r="J14" s="38"/>
      <c r="K14" s="226"/>
      <c r="L14" s="227"/>
      <c r="M14" s="79"/>
    </row>
    <row r="15" spans="1:13">
      <c r="A15" s="12"/>
      <c r="B15" s="187" t="s">
        <v>46</v>
      </c>
      <c r="C15" s="128">
        <v>775000</v>
      </c>
      <c r="D15" s="128"/>
      <c r="E15" s="21"/>
      <c r="F15" s="21"/>
      <c r="G15" s="134">
        <v>775000</v>
      </c>
      <c r="H15" s="134"/>
      <c r="I15" s="21"/>
      <c r="J15" s="21"/>
      <c r="K15" s="134">
        <v>775000</v>
      </c>
      <c r="L15" s="134"/>
      <c r="M15" s="21"/>
    </row>
    <row r="16" spans="1:13">
      <c r="A16" s="12"/>
      <c r="B16" s="187"/>
      <c r="C16" s="128"/>
      <c r="D16" s="128"/>
      <c r="E16" s="21"/>
      <c r="F16" s="21"/>
      <c r="G16" s="134"/>
      <c r="H16" s="134"/>
      <c r="I16" s="21"/>
      <c r="J16" s="21"/>
      <c r="K16" s="134"/>
      <c r="L16" s="134"/>
      <c r="M16" s="21"/>
    </row>
    <row r="17" spans="1:13">
      <c r="A17" s="12"/>
      <c r="B17" s="195" t="s">
        <v>618</v>
      </c>
      <c r="C17" s="122">
        <v>178572</v>
      </c>
      <c r="D17" s="122"/>
      <c r="E17" s="38"/>
      <c r="F17" s="38"/>
      <c r="G17" s="131">
        <v>178572</v>
      </c>
      <c r="H17" s="131"/>
      <c r="I17" s="38"/>
      <c r="J17" s="38"/>
      <c r="K17" s="38"/>
      <c r="L17" s="38"/>
      <c r="M17" s="38"/>
    </row>
    <row r="18" spans="1:13">
      <c r="A18" s="12"/>
      <c r="B18" s="195"/>
      <c r="C18" s="122"/>
      <c r="D18" s="122"/>
      <c r="E18" s="38"/>
      <c r="F18" s="38"/>
      <c r="G18" s="131"/>
      <c r="H18" s="131"/>
      <c r="I18" s="38"/>
      <c r="J18" s="38"/>
      <c r="K18" s="38"/>
      <c r="L18" s="38"/>
      <c r="M18" s="38"/>
    </row>
    <row r="19" spans="1:13">
      <c r="A19" s="12"/>
      <c r="B19" s="22"/>
      <c r="C19" s="22"/>
      <c r="D19" s="22"/>
      <c r="E19" s="22"/>
      <c r="F19" s="22"/>
      <c r="G19" s="22"/>
      <c r="H19" s="22"/>
      <c r="I19" s="22"/>
      <c r="J19" s="22"/>
      <c r="K19" s="22"/>
      <c r="L19" s="22"/>
      <c r="M19" s="22"/>
    </row>
    <row r="20" spans="1:13">
      <c r="A20" s="12"/>
      <c r="B20" s="34"/>
      <c r="C20" s="34"/>
      <c r="D20" s="34"/>
      <c r="E20" s="34"/>
    </row>
    <row r="21" spans="1:13">
      <c r="A21" s="12"/>
      <c r="B21" s="16"/>
      <c r="C21" s="16"/>
      <c r="D21" s="16"/>
      <c r="E21" s="16"/>
    </row>
    <row r="22" spans="1:13">
      <c r="A22" s="12"/>
      <c r="B22" s="112" t="s">
        <v>619</v>
      </c>
      <c r="C22" s="123"/>
      <c r="D22" s="123"/>
      <c r="E22" s="123"/>
    </row>
    <row r="23" spans="1:13">
      <c r="A23" s="12"/>
      <c r="B23" s="195" t="s">
        <v>620</v>
      </c>
      <c r="C23" s="131">
        <v>104167</v>
      </c>
      <c r="D23" s="131"/>
      <c r="E23" s="38"/>
    </row>
    <row r="24" spans="1:13" ht="15.75" thickBot="1">
      <c r="A24" s="12"/>
      <c r="B24" s="195"/>
      <c r="C24" s="141"/>
      <c r="D24" s="141"/>
      <c r="E24" s="49"/>
    </row>
    <row r="25" spans="1:13">
      <c r="A25" s="12"/>
      <c r="B25" s="21"/>
      <c r="C25" s="166" t="s">
        <v>331</v>
      </c>
      <c r="D25" s="198">
        <v>104167</v>
      </c>
      <c r="E25" s="54"/>
    </row>
    <row r="26" spans="1:13" ht="15.75" thickBot="1">
      <c r="A26" s="12"/>
      <c r="B26" s="21"/>
      <c r="C26" s="240"/>
      <c r="D26" s="241"/>
      <c r="E26" s="55"/>
    </row>
    <row r="27" spans="1:13" ht="15.75" thickTop="1">
      <c r="A27" s="12"/>
      <c r="B27" s="21" t="s">
        <v>621</v>
      </c>
      <c r="C27" s="21"/>
      <c r="D27" s="21"/>
      <c r="E27" s="21"/>
      <c r="F27" s="21"/>
      <c r="G27" s="21"/>
      <c r="H27" s="21"/>
      <c r="I27" s="21"/>
      <c r="J27" s="21"/>
      <c r="K27" s="21"/>
      <c r="L27" s="21"/>
      <c r="M27" s="21"/>
    </row>
  </sheetData>
  <mergeCells count="56">
    <mergeCell ref="B5:M5"/>
    <mergeCell ref="B6:M6"/>
    <mergeCell ref="B7:M7"/>
    <mergeCell ref="B8:M8"/>
    <mergeCell ref="B19:M19"/>
    <mergeCell ref="B27:M27"/>
    <mergeCell ref="B25:B26"/>
    <mergeCell ref="C25:C26"/>
    <mergeCell ref="D25:D26"/>
    <mergeCell ref="E25:E26"/>
    <mergeCell ref="A1:A2"/>
    <mergeCell ref="B1:M1"/>
    <mergeCell ref="B2:M2"/>
    <mergeCell ref="B3:M3"/>
    <mergeCell ref="A4:A27"/>
    <mergeCell ref="B4:M4"/>
    <mergeCell ref="K17:M18"/>
    <mergeCell ref="B20:E20"/>
    <mergeCell ref="C22:E22"/>
    <mergeCell ref="B23:B24"/>
    <mergeCell ref="C23:D24"/>
    <mergeCell ref="E23:E24"/>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I11"/>
    <mergeCell ref="K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140625" customWidth="1"/>
    <col min="4" max="4" width="22.140625" customWidth="1"/>
    <col min="5" max="6" width="25.7109375" customWidth="1"/>
    <col min="7" max="7" width="5.140625" customWidth="1"/>
    <col min="8" max="8" width="24.5703125" customWidth="1"/>
    <col min="9" max="9" width="25.7109375" customWidth="1"/>
  </cols>
  <sheetData>
    <row r="1" spans="1:9" ht="15" customHeight="1">
      <c r="A1" s="8" t="s">
        <v>622</v>
      </c>
      <c r="B1" s="8" t="s">
        <v>1</v>
      </c>
      <c r="C1" s="8"/>
      <c r="D1" s="8"/>
      <c r="E1" s="8"/>
      <c r="F1" s="8"/>
      <c r="G1" s="8"/>
      <c r="H1" s="8"/>
      <c r="I1" s="8"/>
    </row>
    <row r="2" spans="1:9" ht="15" customHeight="1">
      <c r="A2" s="8"/>
      <c r="B2" s="8" t="s">
        <v>2</v>
      </c>
      <c r="C2" s="8"/>
      <c r="D2" s="8"/>
      <c r="E2" s="8"/>
      <c r="F2" s="8"/>
      <c r="G2" s="8"/>
      <c r="H2" s="8"/>
      <c r="I2" s="8"/>
    </row>
    <row r="3" spans="1:9" ht="30">
      <c r="A3" s="3" t="s">
        <v>623</v>
      </c>
      <c r="B3" s="11" t="s">
        <v>6</v>
      </c>
      <c r="C3" s="11"/>
      <c r="D3" s="11"/>
      <c r="E3" s="11"/>
      <c r="F3" s="11"/>
      <c r="G3" s="11"/>
      <c r="H3" s="11"/>
      <c r="I3" s="11"/>
    </row>
    <row r="4" spans="1:9" ht="15" customHeight="1">
      <c r="A4" s="12" t="s">
        <v>622</v>
      </c>
      <c r="B4" s="11" t="s">
        <v>6</v>
      </c>
      <c r="C4" s="11"/>
      <c r="D4" s="11"/>
      <c r="E4" s="11"/>
      <c r="F4" s="11"/>
      <c r="G4" s="11"/>
      <c r="H4" s="11"/>
      <c r="I4" s="11"/>
    </row>
    <row r="5" spans="1:9">
      <c r="A5" s="12"/>
      <c r="B5" s="20" t="s">
        <v>622</v>
      </c>
      <c r="C5" s="20"/>
      <c r="D5" s="20"/>
      <c r="E5" s="20"/>
      <c r="F5" s="20"/>
      <c r="G5" s="20"/>
      <c r="H5" s="20"/>
      <c r="I5" s="20"/>
    </row>
    <row r="6" spans="1:9" ht="25.5" customHeight="1">
      <c r="A6" s="12"/>
      <c r="B6" s="21" t="s">
        <v>624</v>
      </c>
      <c r="C6" s="21"/>
      <c r="D6" s="21"/>
      <c r="E6" s="21"/>
      <c r="F6" s="21"/>
      <c r="G6" s="21"/>
      <c r="H6" s="21"/>
      <c r="I6" s="21"/>
    </row>
    <row r="7" spans="1:9">
      <c r="A7" s="12"/>
      <c r="B7" s="22"/>
      <c r="C7" s="22"/>
      <c r="D7" s="22"/>
      <c r="E7" s="22"/>
      <c r="F7" s="22"/>
      <c r="G7" s="22"/>
      <c r="H7" s="22"/>
      <c r="I7" s="22"/>
    </row>
    <row r="8" spans="1:9">
      <c r="A8" s="12"/>
      <c r="B8" s="34"/>
      <c r="C8" s="34"/>
      <c r="D8" s="34"/>
      <c r="E8" s="34"/>
      <c r="F8" s="34"/>
      <c r="G8" s="34"/>
      <c r="H8" s="34"/>
      <c r="I8" s="34"/>
    </row>
    <row r="9" spans="1:9">
      <c r="A9" s="12"/>
      <c r="B9" s="16"/>
      <c r="C9" s="16"/>
      <c r="D9" s="16"/>
      <c r="E9" s="16"/>
      <c r="F9" s="16"/>
      <c r="G9" s="16"/>
      <c r="H9" s="16"/>
      <c r="I9" s="16"/>
    </row>
    <row r="10" spans="1:9" ht="15.75" thickBot="1">
      <c r="A10" s="12"/>
      <c r="B10" s="15"/>
      <c r="C10" s="165">
        <v>2013</v>
      </c>
      <c r="D10" s="165"/>
      <c r="E10" s="165"/>
      <c r="F10" s="15"/>
      <c r="G10" s="174">
        <v>2012</v>
      </c>
      <c r="H10" s="174"/>
      <c r="I10" s="174"/>
    </row>
    <row r="11" spans="1:9">
      <c r="A11" s="12"/>
      <c r="B11" s="195" t="s">
        <v>625</v>
      </c>
      <c r="C11" s="210" t="s">
        <v>331</v>
      </c>
      <c r="D11" s="211">
        <v>2034550</v>
      </c>
      <c r="E11" s="39"/>
      <c r="F11" s="38"/>
      <c r="G11" s="136" t="s">
        <v>331</v>
      </c>
      <c r="H11" s="140">
        <v>2122100</v>
      </c>
      <c r="I11" s="39"/>
    </row>
    <row r="12" spans="1:9">
      <c r="A12" s="12"/>
      <c r="B12" s="195"/>
      <c r="C12" s="224"/>
      <c r="D12" s="234"/>
      <c r="E12" s="79"/>
      <c r="F12" s="38"/>
      <c r="G12" s="226"/>
      <c r="H12" s="227"/>
      <c r="I12" s="79"/>
    </row>
    <row r="13" spans="1:9">
      <c r="A13" s="12"/>
      <c r="B13" s="187" t="s">
        <v>626</v>
      </c>
      <c r="C13" s="128">
        <v>1515000</v>
      </c>
      <c r="D13" s="128"/>
      <c r="E13" s="21"/>
      <c r="F13" s="21"/>
      <c r="G13" s="134">
        <v>10107400</v>
      </c>
      <c r="H13" s="134"/>
      <c r="I13" s="21"/>
    </row>
    <row r="14" spans="1:9">
      <c r="A14" s="12"/>
      <c r="B14" s="187"/>
      <c r="C14" s="128"/>
      <c r="D14" s="128"/>
      <c r="E14" s="21"/>
      <c r="F14" s="21"/>
      <c r="G14" s="134"/>
      <c r="H14" s="134"/>
      <c r="I14" s="21"/>
    </row>
    <row r="15" spans="1:9">
      <c r="A15" s="12"/>
      <c r="B15" s="195" t="s">
        <v>627</v>
      </c>
      <c r="C15" s="122">
        <v>133700</v>
      </c>
      <c r="D15" s="122"/>
      <c r="E15" s="38"/>
      <c r="F15" s="38"/>
      <c r="G15" s="131">
        <v>133700</v>
      </c>
      <c r="H15" s="131"/>
      <c r="I15" s="38"/>
    </row>
    <row r="16" spans="1:9" ht="15.75" thickBot="1">
      <c r="A16" s="12"/>
      <c r="B16" s="195"/>
      <c r="C16" s="190"/>
      <c r="D16" s="190"/>
      <c r="E16" s="49"/>
      <c r="F16" s="38"/>
      <c r="G16" s="141"/>
      <c r="H16" s="141"/>
      <c r="I16" s="49"/>
    </row>
    <row r="17" spans="1:9">
      <c r="A17" s="12"/>
      <c r="B17" s="187" t="s">
        <v>628</v>
      </c>
      <c r="C17" s="193" t="s">
        <v>331</v>
      </c>
      <c r="D17" s="194">
        <v>3683250</v>
      </c>
      <c r="E17" s="54"/>
      <c r="F17" s="21"/>
      <c r="G17" s="166" t="s">
        <v>331</v>
      </c>
      <c r="H17" s="198">
        <v>12363200</v>
      </c>
      <c r="I17" s="54"/>
    </row>
    <row r="18" spans="1:9" ht="15.75" thickBot="1">
      <c r="A18" s="12"/>
      <c r="B18" s="187"/>
      <c r="C18" s="242"/>
      <c r="D18" s="243"/>
      <c r="E18" s="55"/>
      <c r="F18" s="21"/>
      <c r="G18" s="240"/>
      <c r="H18" s="241"/>
      <c r="I18" s="55"/>
    </row>
    <row r="19" spans="1:9" ht="38.25" customHeight="1" thickTop="1">
      <c r="A19" s="12"/>
      <c r="B19" s="21" t="s">
        <v>629</v>
      </c>
      <c r="C19" s="21"/>
      <c r="D19" s="21"/>
      <c r="E19" s="21"/>
      <c r="F19" s="21"/>
      <c r="G19" s="21"/>
      <c r="H19" s="21"/>
      <c r="I19" s="21"/>
    </row>
  </sheetData>
  <mergeCells count="41">
    <mergeCell ref="B7:I7"/>
    <mergeCell ref="B19:I19"/>
    <mergeCell ref="H17:H18"/>
    <mergeCell ref="I17:I18"/>
    <mergeCell ref="A1:A2"/>
    <mergeCell ref="B1:I1"/>
    <mergeCell ref="B2:I2"/>
    <mergeCell ref="B3:I3"/>
    <mergeCell ref="A4:A19"/>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18.140625" bestFit="1" customWidth="1"/>
    <col min="2" max="2" width="36.5703125" customWidth="1"/>
    <col min="3" max="3" width="4.42578125" customWidth="1"/>
    <col min="4" max="4" width="24.140625" customWidth="1"/>
    <col min="5" max="6" width="22.85546875" customWidth="1"/>
    <col min="7" max="7" width="4.42578125" customWidth="1"/>
    <col min="8" max="8" width="24.140625" customWidth="1"/>
    <col min="9" max="9" width="22.85546875" customWidth="1"/>
  </cols>
  <sheetData>
    <row r="1" spans="1:9" ht="15" customHeight="1">
      <c r="A1" s="8" t="s">
        <v>630</v>
      </c>
      <c r="B1" s="8" t="s">
        <v>1</v>
      </c>
      <c r="C1" s="8"/>
      <c r="D1" s="8"/>
      <c r="E1" s="8"/>
      <c r="F1" s="8"/>
      <c r="G1" s="8"/>
      <c r="H1" s="8"/>
      <c r="I1" s="8"/>
    </row>
    <row r="2" spans="1:9" ht="15" customHeight="1">
      <c r="A2" s="8"/>
      <c r="B2" s="8" t="s">
        <v>2</v>
      </c>
      <c r="C2" s="8"/>
      <c r="D2" s="8"/>
      <c r="E2" s="8"/>
      <c r="F2" s="8"/>
      <c r="G2" s="8"/>
      <c r="H2" s="8"/>
      <c r="I2" s="8"/>
    </row>
    <row r="3" spans="1:9" ht="15" customHeight="1">
      <c r="A3" s="3" t="s">
        <v>631</v>
      </c>
      <c r="B3" s="11" t="s">
        <v>6</v>
      </c>
      <c r="C3" s="11"/>
      <c r="D3" s="11"/>
      <c r="E3" s="11"/>
      <c r="F3" s="11"/>
      <c r="G3" s="11"/>
      <c r="H3" s="11"/>
      <c r="I3" s="11"/>
    </row>
    <row r="4" spans="1:9" ht="15" customHeight="1">
      <c r="A4" s="12" t="s">
        <v>630</v>
      </c>
      <c r="B4" s="11" t="s">
        <v>6</v>
      </c>
      <c r="C4" s="11"/>
      <c r="D4" s="11"/>
      <c r="E4" s="11"/>
      <c r="F4" s="11"/>
      <c r="G4" s="11"/>
      <c r="H4" s="11"/>
      <c r="I4" s="11"/>
    </row>
    <row r="5" spans="1:9">
      <c r="A5" s="12"/>
      <c r="B5" s="20" t="s">
        <v>630</v>
      </c>
      <c r="C5" s="20"/>
      <c r="D5" s="20"/>
      <c r="E5" s="20"/>
      <c r="F5" s="20"/>
      <c r="G5" s="20"/>
      <c r="H5" s="20"/>
      <c r="I5" s="20"/>
    </row>
    <row r="6" spans="1:9">
      <c r="A6" s="12"/>
      <c r="B6" s="21" t="s">
        <v>632</v>
      </c>
      <c r="C6" s="21"/>
      <c r="D6" s="21"/>
      <c r="E6" s="21"/>
      <c r="F6" s="21"/>
      <c r="G6" s="21"/>
      <c r="H6" s="21"/>
      <c r="I6" s="21"/>
    </row>
    <row r="7" spans="1:9">
      <c r="A7" s="12"/>
      <c r="B7" s="34"/>
      <c r="C7" s="34"/>
      <c r="D7" s="34"/>
      <c r="E7" s="34"/>
      <c r="F7" s="34"/>
      <c r="G7" s="34"/>
      <c r="H7" s="34"/>
      <c r="I7" s="34"/>
    </row>
    <row r="8" spans="1:9">
      <c r="A8" s="12"/>
      <c r="B8" s="16"/>
      <c r="C8" s="16"/>
      <c r="D8" s="16"/>
      <c r="E8" s="16"/>
      <c r="F8" s="16"/>
      <c r="G8" s="16"/>
      <c r="H8" s="16"/>
      <c r="I8" s="16"/>
    </row>
    <row r="9" spans="1:9" ht="15.75" thickBot="1">
      <c r="A9" s="12"/>
      <c r="B9" s="15"/>
      <c r="C9" s="165">
        <v>2013</v>
      </c>
      <c r="D9" s="165"/>
      <c r="E9" s="165"/>
      <c r="F9" s="15"/>
      <c r="G9" s="174">
        <v>2012</v>
      </c>
      <c r="H9" s="174"/>
      <c r="I9" s="174"/>
    </row>
    <row r="10" spans="1:9">
      <c r="A10" s="12"/>
      <c r="B10" s="195" t="s">
        <v>633</v>
      </c>
      <c r="C10" s="210" t="s">
        <v>331</v>
      </c>
      <c r="D10" s="211">
        <v>55527954</v>
      </c>
      <c r="E10" s="39"/>
      <c r="F10" s="38"/>
      <c r="G10" s="136" t="s">
        <v>331</v>
      </c>
      <c r="H10" s="140">
        <v>65368503</v>
      </c>
      <c r="I10" s="39"/>
    </row>
    <row r="11" spans="1:9">
      <c r="A11" s="12"/>
      <c r="B11" s="195"/>
      <c r="C11" s="224"/>
      <c r="D11" s="234"/>
      <c r="E11" s="79"/>
      <c r="F11" s="38"/>
      <c r="G11" s="226"/>
      <c r="H11" s="227"/>
      <c r="I11" s="79"/>
    </row>
    <row r="12" spans="1:9">
      <c r="A12" s="12"/>
      <c r="B12" s="187" t="s">
        <v>634</v>
      </c>
      <c r="C12" s="128">
        <v>374461494</v>
      </c>
      <c r="D12" s="128"/>
      <c r="E12" s="21"/>
      <c r="F12" s="21"/>
      <c r="G12" s="134">
        <v>335898654</v>
      </c>
      <c r="H12" s="134"/>
      <c r="I12" s="21"/>
    </row>
    <row r="13" spans="1:9">
      <c r="A13" s="12"/>
      <c r="B13" s="187"/>
      <c r="C13" s="128"/>
      <c r="D13" s="128"/>
      <c r="E13" s="21"/>
      <c r="F13" s="21"/>
      <c r="G13" s="134"/>
      <c r="H13" s="134"/>
      <c r="I13" s="21"/>
    </row>
    <row r="14" spans="1:9">
      <c r="A14" s="12"/>
      <c r="B14" s="195" t="s">
        <v>635</v>
      </c>
      <c r="C14" s="122">
        <v>22137321</v>
      </c>
      <c r="D14" s="122"/>
      <c r="E14" s="38"/>
      <c r="F14" s="38"/>
      <c r="G14" s="131">
        <v>22127493</v>
      </c>
      <c r="H14" s="131"/>
      <c r="I14" s="38"/>
    </row>
    <row r="15" spans="1:9">
      <c r="A15" s="12"/>
      <c r="B15" s="195"/>
      <c r="C15" s="122"/>
      <c r="D15" s="122"/>
      <c r="E15" s="38"/>
      <c r="F15" s="38"/>
      <c r="G15" s="131"/>
      <c r="H15" s="131"/>
      <c r="I15" s="38"/>
    </row>
    <row r="16" spans="1:9">
      <c r="A16" s="12"/>
      <c r="B16" s="187" t="s">
        <v>636</v>
      </c>
      <c r="C16" s="128">
        <v>174759703</v>
      </c>
      <c r="D16" s="128"/>
      <c r="E16" s="21"/>
      <c r="F16" s="21"/>
      <c r="G16" s="134">
        <v>205147049</v>
      </c>
      <c r="H16" s="134"/>
      <c r="I16" s="21"/>
    </row>
    <row r="17" spans="1:9">
      <c r="A17" s="12"/>
      <c r="B17" s="187"/>
      <c r="C17" s="128"/>
      <c r="D17" s="128"/>
      <c r="E17" s="21"/>
      <c r="F17" s="21"/>
      <c r="G17" s="134"/>
      <c r="H17" s="134"/>
      <c r="I17" s="21"/>
    </row>
    <row r="18" spans="1:9">
      <c r="A18" s="12"/>
      <c r="B18" s="195" t="s">
        <v>637</v>
      </c>
      <c r="C18" s="122">
        <v>59340519</v>
      </c>
      <c r="D18" s="122"/>
      <c r="E18" s="38"/>
      <c r="F18" s="38"/>
      <c r="G18" s="131">
        <v>83119678</v>
      </c>
      <c r="H18" s="131"/>
      <c r="I18" s="38"/>
    </row>
    <row r="19" spans="1:9" ht="15.75" thickBot="1">
      <c r="A19" s="12"/>
      <c r="B19" s="195"/>
      <c r="C19" s="190"/>
      <c r="D19" s="190"/>
      <c r="E19" s="49"/>
      <c r="F19" s="38"/>
      <c r="G19" s="141"/>
      <c r="H19" s="141"/>
      <c r="I19" s="49"/>
    </row>
    <row r="20" spans="1:9">
      <c r="A20" s="12"/>
      <c r="B20" s="187" t="s">
        <v>638</v>
      </c>
      <c r="C20" s="193" t="s">
        <v>331</v>
      </c>
      <c r="D20" s="194">
        <v>686226991</v>
      </c>
      <c r="E20" s="54"/>
      <c r="F20" s="21"/>
      <c r="G20" s="166" t="s">
        <v>331</v>
      </c>
      <c r="H20" s="198">
        <v>711661377</v>
      </c>
      <c r="I20" s="54"/>
    </row>
    <row r="21" spans="1:9" ht="15.75" thickBot="1">
      <c r="A21" s="12"/>
      <c r="B21" s="187"/>
      <c r="C21" s="242"/>
      <c r="D21" s="243"/>
      <c r="E21" s="55"/>
      <c r="F21" s="21"/>
      <c r="G21" s="240"/>
      <c r="H21" s="241"/>
      <c r="I21" s="55"/>
    </row>
    <row r="22" spans="1:9" ht="15.75" thickTop="1">
      <c r="A22" s="12"/>
      <c r="B22" s="21" t="s">
        <v>639</v>
      </c>
      <c r="C22" s="21"/>
      <c r="D22" s="21"/>
      <c r="E22" s="21"/>
      <c r="F22" s="21"/>
      <c r="G22" s="21"/>
      <c r="H22" s="21"/>
      <c r="I22" s="21"/>
    </row>
    <row r="23" spans="1:9">
      <c r="A23" s="12"/>
      <c r="B23" s="34"/>
      <c r="C23" s="34"/>
      <c r="D23" s="34"/>
      <c r="E23" s="34"/>
    </row>
    <row r="24" spans="1:9">
      <c r="A24" s="12"/>
      <c r="B24" s="16"/>
      <c r="C24" s="16"/>
      <c r="D24" s="16"/>
      <c r="E24" s="16"/>
    </row>
    <row r="25" spans="1:9">
      <c r="A25" s="12"/>
      <c r="B25" s="15"/>
      <c r="C25" s="21"/>
      <c r="D25" s="21"/>
      <c r="E25" s="21"/>
    </row>
    <row r="26" spans="1:9">
      <c r="A26" s="12"/>
      <c r="B26" s="112" t="s">
        <v>640</v>
      </c>
      <c r="C26" s="123"/>
      <c r="D26" s="123"/>
      <c r="E26" s="123"/>
    </row>
    <row r="27" spans="1:9">
      <c r="A27" s="12"/>
      <c r="B27" s="205">
        <v>2014</v>
      </c>
      <c r="C27" s="120" t="s">
        <v>331</v>
      </c>
      <c r="D27" s="122">
        <v>168213434</v>
      </c>
      <c r="E27" s="38"/>
    </row>
    <row r="28" spans="1:9">
      <c r="A28" s="12"/>
      <c r="B28" s="205"/>
      <c r="C28" s="120"/>
      <c r="D28" s="122"/>
      <c r="E28" s="38"/>
    </row>
    <row r="29" spans="1:9">
      <c r="A29" s="12"/>
      <c r="B29" s="204">
        <v>2015</v>
      </c>
      <c r="C29" s="128">
        <v>43978333</v>
      </c>
      <c r="D29" s="128"/>
      <c r="E29" s="21"/>
    </row>
    <row r="30" spans="1:9">
      <c r="A30" s="12"/>
      <c r="B30" s="204"/>
      <c r="C30" s="128"/>
      <c r="D30" s="128"/>
      <c r="E30" s="21"/>
    </row>
    <row r="31" spans="1:9">
      <c r="A31" s="12"/>
      <c r="B31" s="205">
        <v>2016</v>
      </c>
      <c r="C31" s="122">
        <v>14312740</v>
      </c>
      <c r="D31" s="122"/>
      <c r="E31" s="38"/>
    </row>
    <row r="32" spans="1:9">
      <c r="A32" s="12"/>
      <c r="B32" s="205"/>
      <c r="C32" s="122"/>
      <c r="D32" s="122"/>
      <c r="E32" s="38"/>
    </row>
    <row r="33" spans="1:9">
      <c r="A33" s="12"/>
      <c r="B33" s="204">
        <v>2017</v>
      </c>
      <c r="C33" s="128">
        <v>6653228</v>
      </c>
      <c r="D33" s="128"/>
      <c r="E33" s="21"/>
    </row>
    <row r="34" spans="1:9">
      <c r="A34" s="12"/>
      <c r="B34" s="204"/>
      <c r="C34" s="128"/>
      <c r="D34" s="128"/>
      <c r="E34" s="21"/>
    </row>
    <row r="35" spans="1:9">
      <c r="A35" s="12"/>
      <c r="B35" s="239">
        <v>2018</v>
      </c>
      <c r="C35" s="122">
        <v>942487</v>
      </c>
      <c r="D35" s="122"/>
      <c r="E35" s="38"/>
    </row>
    <row r="36" spans="1:9">
      <c r="A36" s="12"/>
      <c r="B36" s="239"/>
      <c r="C36" s="122"/>
      <c r="D36" s="122"/>
      <c r="E36" s="38"/>
    </row>
    <row r="37" spans="1:9">
      <c r="A37" s="12"/>
      <c r="B37" s="187" t="s">
        <v>610</v>
      </c>
      <c r="C37" s="124" t="s">
        <v>339</v>
      </c>
      <c r="D37" s="124"/>
      <c r="E37" s="21"/>
    </row>
    <row r="38" spans="1:9" ht="15.75" thickBot="1">
      <c r="A38" s="12"/>
      <c r="B38" s="187"/>
      <c r="C38" s="125"/>
      <c r="D38" s="125"/>
      <c r="E38" s="82"/>
    </row>
    <row r="39" spans="1:9">
      <c r="A39" s="12"/>
      <c r="B39" s="38"/>
      <c r="C39" s="210" t="s">
        <v>331</v>
      </c>
      <c r="D39" s="211">
        <v>234100222</v>
      </c>
      <c r="E39" s="39"/>
    </row>
    <row r="40" spans="1:9" ht="15.75" thickBot="1">
      <c r="A40" s="12"/>
      <c r="B40" s="38"/>
      <c r="C40" s="235"/>
      <c r="D40" s="236"/>
      <c r="E40" s="92"/>
    </row>
    <row r="41" spans="1:9" ht="25.5" customHeight="1" thickTop="1">
      <c r="A41" s="12"/>
      <c r="B41" s="21" t="s">
        <v>641</v>
      </c>
      <c r="C41" s="21"/>
      <c r="D41" s="21"/>
      <c r="E41" s="21"/>
      <c r="F41" s="21"/>
      <c r="G41" s="21"/>
      <c r="H41" s="21"/>
      <c r="I41" s="21"/>
    </row>
  </sheetData>
  <mergeCells count="79">
    <mergeCell ref="A1:A2"/>
    <mergeCell ref="B1:I1"/>
    <mergeCell ref="B2:I2"/>
    <mergeCell ref="B3:I3"/>
    <mergeCell ref="A4:A41"/>
    <mergeCell ref="B4:I4"/>
    <mergeCell ref="B5:I5"/>
    <mergeCell ref="B6:I6"/>
    <mergeCell ref="B22:I22"/>
    <mergeCell ref="B41:I41"/>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0:H21"/>
    <mergeCell ref="I20:I21"/>
    <mergeCell ref="B23:E23"/>
    <mergeCell ref="C25:E25"/>
    <mergeCell ref="C26:E26"/>
    <mergeCell ref="B27:B28"/>
    <mergeCell ref="C27:C28"/>
    <mergeCell ref="D27:D28"/>
    <mergeCell ref="E27:E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customWidth="1"/>
    <col min="3" max="3" width="6" customWidth="1"/>
    <col min="4" max="4" width="31" customWidth="1"/>
    <col min="5" max="5" width="7.28515625" customWidth="1"/>
    <col min="6" max="6" width="29.5703125" customWidth="1"/>
    <col min="7" max="7" width="6" customWidth="1"/>
    <col min="8" max="8" width="31" customWidth="1"/>
    <col min="9" max="9" width="7.85546875" customWidth="1"/>
  </cols>
  <sheetData>
    <row r="1" spans="1:9" ht="15" customHeight="1">
      <c r="A1" s="8" t="s">
        <v>642</v>
      </c>
      <c r="B1" s="8" t="s">
        <v>1</v>
      </c>
      <c r="C1" s="8"/>
      <c r="D1" s="8"/>
      <c r="E1" s="8"/>
      <c r="F1" s="8"/>
      <c r="G1" s="8"/>
      <c r="H1" s="8"/>
      <c r="I1" s="8"/>
    </row>
    <row r="2" spans="1:9" ht="15" customHeight="1">
      <c r="A2" s="8"/>
      <c r="B2" s="8" t="s">
        <v>2</v>
      </c>
      <c r="C2" s="8"/>
      <c r="D2" s="8"/>
      <c r="E2" s="8"/>
      <c r="F2" s="8"/>
      <c r="G2" s="8"/>
      <c r="H2" s="8"/>
      <c r="I2" s="8"/>
    </row>
    <row r="3" spans="1:9" ht="15" customHeight="1">
      <c r="A3" s="3" t="s">
        <v>643</v>
      </c>
      <c r="B3" s="11" t="s">
        <v>6</v>
      </c>
      <c r="C3" s="11"/>
      <c r="D3" s="11"/>
      <c r="E3" s="11"/>
      <c r="F3" s="11"/>
      <c r="G3" s="11"/>
      <c r="H3" s="11"/>
      <c r="I3" s="11"/>
    </row>
    <row r="4" spans="1:9" ht="15" customHeight="1">
      <c r="A4" s="12" t="s">
        <v>642</v>
      </c>
      <c r="B4" s="11" t="s">
        <v>6</v>
      </c>
      <c r="C4" s="11"/>
      <c r="D4" s="11"/>
      <c r="E4" s="11"/>
      <c r="F4" s="11"/>
      <c r="G4" s="11"/>
      <c r="H4" s="11"/>
      <c r="I4" s="11"/>
    </row>
    <row r="5" spans="1:9">
      <c r="A5" s="12"/>
      <c r="B5" s="20" t="s">
        <v>642</v>
      </c>
      <c r="C5" s="20"/>
      <c r="D5" s="20"/>
      <c r="E5" s="20"/>
      <c r="F5" s="20"/>
      <c r="G5" s="20"/>
      <c r="H5" s="20"/>
      <c r="I5" s="20"/>
    </row>
    <row r="6" spans="1:9" ht="25.5" customHeight="1">
      <c r="A6" s="12"/>
      <c r="B6" s="21" t="s">
        <v>644</v>
      </c>
      <c r="C6" s="21"/>
      <c r="D6" s="21"/>
      <c r="E6" s="21"/>
      <c r="F6" s="21"/>
      <c r="G6" s="21"/>
      <c r="H6" s="21"/>
      <c r="I6" s="21"/>
    </row>
    <row r="7" spans="1:9">
      <c r="A7" s="12"/>
      <c r="B7" s="34"/>
      <c r="C7" s="34"/>
      <c r="D7" s="34"/>
      <c r="E7" s="34"/>
      <c r="F7" s="34"/>
      <c r="G7" s="34"/>
      <c r="H7" s="34"/>
      <c r="I7" s="34"/>
    </row>
    <row r="8" spans="1:9">
      <c r="A8" s="12"/>
      <c r="B8" s="16"/>
      <c r="C8" s="16"/>
      <c r="D8" s="16"/>
      <c r="E8" s="16"/>
      <c r="F8" s="16"/>
      <c r="G8" s="16"/>
      <c r="H8" s="16"/>
      <c r="I8" s="16"/>
    </row>
    <row r="9" spans="1:9" ht="15.75" thickBot="1">
      <c r="A9" s="12"/>
      <c r="B9" s="15"/>
      <c r="C9" s="165">
        <v>2013</v>
      </c>
      <c r="D9" s="165"/>
      <c r="E9" s="165"/>
      <c r="F9" s="15"/>
      <c r="G9" s="174">
        <v>2012</v>
      </c>
      <c r="H9" s="174"/>
      <c r="I9" s="174"/>
    </row>
    <row r="10" spans="1:9">
      <c r="A10" s="12"/>
      <c r="B10" s="195" t="s">
        <v>645</v>
      </c>
      <c r="C10" s="210" t="s">
        <v>331</v>
      </c>
      <c r="D10" s="211">
        <v>32161</v>
      </c>
      <c r="E10" s="39"/>
      <c r="F10" s="38"/>
      <c r="G10" s="136" t="s">
        <v>331</v>
      </c>
      <c r="H10" s="140">
        <v>516624</v>
      </c>
      <c r="I10" s="39"/>
    </row>
    <row r="11" spans="1:9">
      <c r="A11" s="12"/>
      <c r="B11" s="195"/>
      <c r="C11" s="224"/>
      <c r="D11" s="234"/>
      <c r="E11" s="79"/>
      <c r="F11" s="38"/>
      <c r="G11" s="226"/>
      <c r="H11" s="227"/>
      <c r="I11" s="79"/>
    </row>
    <row r="12" spans="1:9">
      <c r="A12" s="12"/>
      <c r="B12" s="184" t="s">
        <v>646</v>
      </c>
      <c r="C12" s="124">
        <v>0.79</v>
      </c>
      <c r="D12" s="124"/>
      <c r="E12" s="112" t="s">
        <v>647</v>
      </c>
      <c r="F12" s="15"/>
      <c r="G12" s="132">
        <v>0.79</v>
      </c>
      <c r="H12" s="132"/>
      <c r="I12" s="110" t="s">
        <v>647</v>
      </c>
    </row>
    <row r="13" spans="1:9">
      <c r="A13" s="12"/>
      <c r="B13" s="195" t="s">
        <v>648</v>
      </c>
      <c r="C13" s="120" t="s">
        <v>331</v>
      </c>
      <c r="D13" s="121" t="s">
        <v>339</v>
      </c>
      <c r="E13" s="38"/>
      <c r="F13" s="38"/>
      <c r="G13" s="119" t="s">
        <v>331</v>
      </c>
      <c r="H13" s="131">
        <v>4350000</v>
      </c>
      <c r="I13" s="38"/>
    </row>
    <row r="14" spans="1:9">
      <c r="A14" s="12"/>
      <c r="B14" s="195"/>
      <c r="C14" s="120"/>
      <c r="D14" s="121"/>
      <c r="E14" s="38"/>
      <c r="F14" s="38"/>
      <c r="G14" s="119"/>
      <c r="H14" s="131"/>
      <c r="I14" s="38"/>
    </row>
    <row r="15" spans="1:9">
      <c r="A15" s="12"/>
      <c r="B15" s="11"/>
      <c r="C15" s="11"/>
      <c r="D15" s="11"/>
      <c r="E15" s="11"/>
      <c r="F15" s="11"/>
      <c r="G15" s="11"/>
      <c r="H15" s="11"/>
      <c r="I15" s="11"/>
    </row>
    <row r="16" spans="1:9" ht="76.5" customHeight="1">
      <c r="A16" s="12"/>
      <c r="B16" s="21" t="s">
        <v>649</v>
      </c>
      <c r="C16" s="21"/>
      <c r="D16" s="21"/>
      <c r="E16" s="21"/>
      <c r="F16" s="21"/>
      <c r="G16" s="21"/>
      <c r="H16" s="21"/>
      <c r="I16" s="21"/>
    </row>
    <row r="17" spans="1:9" ht="38.25" customHeight="1">
      <c r="A17" s="12"/>
      <c r="B17" s="21" t="s">
        <v>650</v>
      </c>
      <c r="C17" s="21"/>
      <c r="D17" s="21"/>
      <c r="E17" s="21"/>
      <c r="F17" s="21"/>
      <c r="G17" s="21"/>
      <c r="H17" s="21"/>
      <c r="I17" s="21"/>
    </row>
    <row r="18" spans="1:9" ht="25.5" customHeight="1">
      <c r="A18" s="12"/>
      <c r="B18" s="21" t="s">
        <v>651</v>
      </c>
      <c r="C18" s="21"/>
      <c r="D18" s="21"/>
      <c r="E18" s="21"/>
      <c r="F18" s="21"/>
      <c r="G18" s="21"/>
      <c r="H18" s="21"/>
      <c r="I18" s="21"/>
    </row>
    <row r="19" spans="1:9" ht="25.5" customHeight="1">
      <c r="A19" s="12"/>
      <c r="B19" s="21" t="s">
        <v>652</v>
      </c>
      <c r="C19" s="21"/>
      <c r="D19" s="21"/>
      <c r="E19" s="21"/>
      <c r="F19" s="21"/>
      <c r="G19" s="21"/>
      <c r="H19" s="21"/>
      <c r="I19" s="21"/>
    </row>
    <row r="20" spans="1:9">
      <c r="A20" s="12"/>
      <c r="B20" s="21" t="s">
        <v>653</v>
      </c>
      <c r="C20" s="21"/>
      <c r="D20" s="21"/>
      <c r="E20" s="21"/>
      <c r="F20" s="21"/>
      <c r="G20" s="21"/>
      <c r="H20" s="21"/>
      <c r="I20" s="21"/>
    </row>
    <row r="21" spans="1:9">
      <c r="A21" s="12"/>
      <c r="B21" s="21" t="s">
        <v>654</v>
      </c>
      <c r="C21" s="21"/>
      <c r="D21" s="21"/>
      <c r="E21" s="21"/>
      <c r="F21" s="21"/>
      <c r="G21" s="21"/>
      <c r="H21" s="21"/>
      <c r="I21" s="21"/>
    </row>
    <row r="22" spans="1:9">
      <c r="A22" s="12"/>
      <c r="B22" s="22"/>
      <c r="C22" s="22"/>
      <c r="D22" s="22"/>
      <c r="E22" s="22"/>
      <c r="F22" s="22"/>
      <c r="G22" s="22"/>
      <c r="H22" s="22"/>
      <c r="I22" s="22"/>
    </row>
    <row r="23" spans="1:9">
      <c r="A23" s="12"/>
      <c r="B23" s="34"/>
      <c r="C23" s="34"/>
      <c r="D23" s="34"/>
      <c r="E23" s="34"/>
      <c r="F23" s="34"/>
      <c r="G23" s="34"/>
      <c r="H23" s="34"/>
      <c r="I23" s="34"/>
    </row>
    <row r="24" spans="1:9">
      <c r="A24" s="12"/>
      <c r="B24" s="16"/>
      <c r="C24" s="16"/>
      <c r="D24" s="16"/>
      <c r="E24" s="16"/>
      <c r="F24" s="16"/>
      <c r="G24" s="16"/>
      <c r="H24" s="16"/>
      <c r="I24" s="16"/>
    </row>
    <row r="25" spans="1:9" ht="15.75" thickBot="1">
      <c r="A25" s="12"/>
      <c r="B25" s="15"/>
      <c r="C25" s="165">
        <v>2013</v>
      </c>
      <c r="D25" s="165"/>
      <c r="E25" s="165"/>
      <c r="F25" s="15"/>
      <c r="G25" s="174">
        <v>2012</v>
      </c>
      <c r="H25" s="174"/>
      <c r="I25" s="174"/>
    </row>
    <row r="26" spans="1:9">
      <c r="A26" s="12"/>
      <c r="B26" s="195" t="s">
        <v>645</v>
      </c>
      <c r="C26" s="210" t="s">
        <v>331</v>
      </c>
      <c r="D26" s="211">
        <v>48423774</v>
      </c>
      <c r="E26" s="39"/>
      <c r="F26" s="38"/>
      <c r="G26" s="136" t="s">
        <v>331</v>
      </c>
      <c r="H26" s="140">
        <v>40770115</v>
      </c>
      <c r="I26" s="39"/>
    </row>
    <row r="27" spans="1:9">
      <c r="A27" s="12"/>
      <c r="B27" s="195"/>
      <c r="C27" s="224"/>
      <c r="D27" s="234"/>
      <c r="E27" s="79"/>
      <c r="F27" s="38"/>
      <c r="G27" s="226"/>
      <c r="H27" s="227"/>
      <c r="I27" s="79"/>
    </row>
    <row r="28" spans="1:9">
      <c r="A28" s="12"/>
      <c r="B28" s="184" t="s">
        <v>646</v>
      </c>
      <c r="C28" s="124">
        <v>0.63</v>
      </c>
      <c r="D28" s="124"/>
      <c r="E28" s="112" t="s">
        <v>647</v>
      </c>
      <c r="F28" s="15"/>
      <c r="G28" s="132">
        <v>0.93</v>
      </c>
      <c r="H28" s="132"/>
      <c r="I28" s="110" t="s">
        <v>647</v>
      </c>
    </row>
    <row r="29" spans="1:9">
      <c r="A29" s="12"/>
      <c r="B29" s="195" t="s">
        <v>648</v>
      </c>
      <c r="C29" s="120" t="s">
        <v>331</v>
      </c>
      <c r="D29" s="122">
        <v>148217804</v>
      </c>
      <c r="E29" s="38"/>
      <c r="F29" s="38"/>
      <c r="G29" s="119" t="s">
        <v>331</v>
      </c>
      <c r="H29" s="131">
        <v>194298523</v>
      </c>
      <c r="I29" s="38"/>
    </row>
    <row r="30" spans="1:9">
      <c r="A30" s="12"/>
      <c r="B30" s="195"/>
      <c r="C30" s="120"/>
      <c r="D30" s="122"/>
      <c r="E30" s="38"/>
      <c r="F30" s="38"/>
      <c r="G30" s="119"/>
      <c r="H30" s="131"/>
      <c r="I30" s="38"/>
    </row>
    <row r="31" spans="1:9">
      <c r="A31" s="12"/>
      <c r="B31" s="11"/>
      <c r="C31" s="11"/>
      <c r="D31" s="11"/>
      <c r="E31" s="11"/>
      <c r="F31" s="11"/>
      <c r="G31" s="11"/>
      <c r="H31" s="11"/>
      <c r="I31" s="11"/>
    </row>
    <row r="32" spans="1:9" ht="38.25" customHeight="1">
      <c r="A32" s="12"/>
      <c r="B32" s="21" t="s">
        <v>655</v>
      </c>
      <c r="C32" s="21"/>
      <c r="D32" s="21"/>
      <c r="E32" s="21"/>
      <c r="F32" s="21"/>
      <c r="G32" s="21"/>
      <c r="H32" s="21"/>
      <c r="I32" s="21"/>
    </row>
  </sheetData>
  <mergeCells count="60">
    <mergeCell ref="B21:I21"/>
    <mergeCell ref="B22:I22"/>
    <mergeCell ref="B31:I31"/>
    <mergeCell ref="B32:I32"/>
    <mergeCell ref="B15:I15"/>
    <mergeCell ref="B16:I16"/>
    <mergeCell ref="B17:I17"/>
    <mergeCell ref="B18:I18"/>
    <mergeCell ref="B19:I19"/>
    <mergeCell ref="B20:I20"/>
    <mergeCell ref="H29:H30"/>
    <mergeCell ref="I29:I30"/>
    <mergeCell ref="A1:A2"/>
    <mergeCell ref="B1:I1"/>
    <mergeCell ref="B2:I2"/>
    <mergeCell ref="B3:I3"/>
    <mergeCell ref="A4:A32"/>
    <mergeCell ref="B4:I4"/>
    <mergeCell ref="B5:I5"/>
    <mergeCell ref="B6:I6"/>
    <mergeCell ref="H26:H27"/>
    <mergeCell ref="I26:I27"/>
    <mergeCell ref="C28:D28"/>
    <mergeCell ref="G28:H28"/>
    <mergeCell ref="B29:B30"/>
    <mergeCell ref="C29:C30"/>
    <mergeCell ref="D29:D30"/>
    <mergeCell ref="E29:E30"/>
    <mergeCell ref="F29:F30"/>
    <mergeCell ref="G29:G30"/>
    <mergeCell ref="I13:I14"/>
    <mergeCell ref="B23:I23"/>
    <mergeCell ref="C25:E25"/>
    <mergeCell ref="G25:I25"/>
    <mergeCell ref="B26:B27"/>
    <mergeCell ref="C26:C27"/>
    <mergeCell ref="D26:D27"/>
    <mergeCell ref="E26:E27"/>
    <mergeCell ref="F26:F27"/>
    <mergeCell ref="G26:G27"/>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4.28515625" bestFit="1" customWidth="1"/>
  </cols>
  <sheetData>
    <row r="1" spans="1:3" ht="30">
      <c r="A1" s="1" t="s">
        <v>31</v>
      </c>
      <c r="B1" s="1" t="s">
        <v>2</v>
      </c>
      <c r="C1" s="1" t="s">
        <v>32</v>
      </c>
    </row>
    <row r="2" spans="1:3">
      <c r="A2" s="3" t="s">
        <v>33</v>
      </c>
      <c r="B2" s="4" t="s">
        <v>6</v>
      </c>
      <c r="C2" s="4" t="s">
        <v>6</v>
      </c>
    </row>
    <row r="3" spans="1:3">
      <c r="A3" s="2" t="s">
        <v>34</v>
      </c>
      <c r="B3" s="7">
        <v>18971268</v>
      </c>
      <c r="C3" s="7">
        <v>39887983</v>
      </c>
    </row>
    <row r="4" spans="1:3">
      <c r="A4" s="2" t="s">
        <v>35</v>
      </c>
      <c r="B4" s="6">
        <v>31955092</v>
      </c>
      <c r="C4" s="6">
        <v>2142896</v>
      </c>
    </row>
    <row r="5" spans="1:3">
      <c r="A5" s="2" t="s">
        <v>36</v>
      </c>
      <c r="B5" s="6">
        <v>53984962</v>
      </c>
      <c r="C5" s="6">
        <v>15743699</v>
      </c>
    </row>
    <row r="6" spans="1:3">
      <c r="A6" s="2" t="s">
        <v>37</v>
      </c>
      <c r="B6" s="6">
        <v>104911322</v>
      </c>
      <c r="C6" s="6">
        <v>57774578</v>
      </c>
    </row>
    <row r="7" spans="1:3" ht="30">
      <c r="A7" s="2" t="s">
        <v>38</v>
      </c>
      <c r="B7" s="6">
        <v>48821760</v>
      </c>
      <c r="C7" s="6">
        <v>14633733</v>
      </c>
    </row>
    <row r="8" spans="1:3">
      <c r="A8" s="2" t="s">
        <v>39</v>
      </c>
      <c r="B8" s="6">
        <v>99717785</v>
      </c>
      <c r="C8" s="6">
        <v>419075089</v>
      </c>
    </row>
    <row r="9" spans="1:3" ht="30">
      <c r="A9" s="2" t="s">
        <v>40</v>
      </c>
      <c r="B9" s="6">
        <v>712671467</v>
      </c>
      <c r="C9" s="6">
        <v>661094162</v>
      </c>
    </row>
    <row r="10" spans="1:3">
      <c r="A10" s="2" t="s">
        <v>41</v>
      </c>
      <c r="B10" s="6">
        <v>-9061369</v>
      </c>
      <c r="C10" s="6">
        <v>-10910000</v>
      </c>
    </row>
    <row r="11" spans="1:3">
      <c r="A11" s="2" t="s">
        <v>42</v>
      </c>
      <c r="B11" s="6">
        <v>703610098</v>
      </c>
      <c r="C11" s="6">
        <v>650184162</v>
      </c>
    </row>
    <row r="12" spans="1:3">
      <c r="A12" s="2" t="s">
        <v>43</v>
      </c>
      <c r="B12" s="6">
        <v>28881536</v>
      </c>
      <c r="C12" s="6">
        <v>25447555</v>
      </c>
    </row>
    <row r="13" spans="1:3">
      <c r="A13" s="2" t="s">
        <v>44</v>
      </c>
      <c r="B13" s="6">
        <v>3683250</v>
      </c>
      <c r="C13" s="6">
        <v>12363200</v>
      </c>
    </row>
    <row r="14" spans="1:3">
      <c r="A14" s="2" t="s">
        <v>45</v>
      </c>
      <c r="B14" s="6">
        <v>7409436</v>
      </c>
      <c r="C14" s="6">
        <v>7173059</v>
      </c>
    </row>
    <row r="15" spans="1:3">
      <c r="A15" s="2" t="s">
        <v>46</v>
      </c>
      <c r="B15" s="6">
        <v>775000</v>
      </c>
      <c r="C15" s="6">
        <v>775000</v>
      </c>
    </row>
    <row r="16" spans="1:3">
      <c r="A16" s="2" t="s">
        <v>47</v>
      </c>
      <c r="B16" s="6">
        <v>104167</v>
      </c>
      <c r="C16" s="6">
        <v>282739</v>
      </c>
    </row>
    <row r="17" spans="1:3">
      <c r="A17" s="2" t="s">
        <v>48</v>
      </c>
      <c r="B17" s="6">
        <v>301963</v>
      </c>
      <c r="C17" s="4">
        <v>0</v>
      </c>
    </row>
    <row r="18" spans="1:3">
      <c r="A18" s="2" t="s">
        <v>49</v>
      </c>
      <c r="B18" s="6">
        <v>18484343</v>
      </c>
      <c r="C18" s="6">
        <v>27869038</v>
      </c>
    </row>
    <row r="19" spans="1:3">
      <c r="A19" s="2" t="s">
        <v>50</v>
      </c>
      <c r="B19" s="6">
        <v>1016700660</v>
      </c>
      <c r="C19" s="6">
        <v>1215578153</v>
      </c>
    </row>
    <row r="20" spans="1:3">
      <c r="A20" s="3" t="s">
        <v>51</v>
      </c>
      <c r="B20" s="4" t="s">
        <v>6</v>
      </c>
      <c r="C20" s="4" t="s">
        <v>6</v>
      </c>
    </row>
    <row r="21" spans="1:3" ht="30">
      <c r="A21" s="2" t="s">
        <v>52</v>
      </c>
      <c r="B21" s="6">
        <v>206891499</v>
      </c>
      <c r="C21" s="6">
        <v>190120495</v>
      </c>
    </row>
    <row r="22" spans="1:3">
      <c r="A22" s="2" t="s">
        <v>53</v>
      </c>
      <c r="B22" s="6">
        <v>55527954</v>
      </c>
      <c r="C22" s="6">
        <v>65368503</v>
      </c>
    </row>
    <row r="23" spans="1:3">
      <c r="A23" s="2" t="s">
        <v>54</v>
      </c>
      <c r="B23" s="6">
        <v>22137321</v>
      </c>
      <c r="C23" s="6">
        <v>22127493</v>
      </c>
    </row>
    <row r="24" spans="1:3">
      <c r="A24" s="2" t="s">
        <v>55</v>
      </c>
      <c r="B24" s="6">
        <v>374461494</v>
      </c>
      <c r="C24" s="6">
        <v>335898654</v>
      </c>
    </row>
    <row r="25" spans="1:3">
      <c r="A25" s="2" t="s">
        <v>56</v>
      </c>
      <c r="B25" s="6">
        <v>234100222</v>
      </c>
      <c r="C25" s="6">
        <v>288266727</v>
      </c>
    </row>
    <row r="26" spans="1:3">
      <c r="A26" s="2" t="s">
        <v>57</v>
      </c>
      <c r="B26" s="6">
        <v>893118490</v>
      </c>
      <c r="C26" s="6">
        <v>901781872</v>
      </c>
    </row>
    <row r="27" spans="1:3">
      <c r="A27" s="3" t="s">
        <v>58</v>
      </c>
      <c r="B27" s="4" t="s">
        <v>6</v>
      </c>
      <c r="C27" s="4" t="s">
        <v>6</v>
      </c>
    </row>
    <row r="28" spans="1:3">
      <c r="A28" s="2" t="s">
        <v>59</v>
      </c>
      <c r="B28" s="4">
        <v>0</v>
      </c>
      <c r="C28" s="6">
        <v>5000000</v>
      </c>
    </row>
    <row r="29" spans="1:3">
      <c r="A29" s="2" t="s">
        <v>60</v>
      </c>
      <c r="B29" s="6">
        <v>10000000</v>
      </c>
      <c r="C29" s="6">
        <v>10000000</v>
      </c>
    </row>
    <row r="30" spans="1:3">
      <c r="A30" s="2" t="s">
        <v>61</v>
      </c>
      <c r="B30" s="6">
        <v>1175485</v>
      </c>
      <c r="C30" s="6">
        <v>194298523</v>
      </c>
    </row>
    <row r="31" spans="1:3">
      <c r="A31" s="2" t="s">
        <v>62</v>
      </c>
      <c r="B31" s="6">
        <v>11175485</v>
      </c>
      <c r="C31" s="6">
        <v>209298523</v>
      </c>
    </row>
    <row r="32" spans="1:3">
      <c r="A32" s="2" t="s">
        <v>63</v>
      </c>
      <c r="B32" s="6">
        <v>14661087</v>
      </c>
      <c r="C32" s="6">
        <v>15550917</v>
      </c>
    </row>
    <row r="33" spans="1:3">
      <c r="A33" s="2" t="s">
        <v>64</v>
      </c>
      <c r="B33" s="6">
        <v>918955062</v>
      </c>
      <c r="C33" s="6">
        <v>1126631312</v>
      </c>
    </row>
    <row r="34" spans="1:3">
      <c r="A34" s="3" t="s">
        <v>65</v>
      </c>
      <c r="B34" s="4" t="s">
        <v>6</v>
      </c>
      <c r="C34" s="4" t="s">
        <v>6</v>
      </c>
    </row>
    <row r="35" spans="1:3" ht="30">
      <c r="A35" s="2" t="s">
        <v>66</v>
      </c>
      <c r="B35" s="4">
        <v>0</v>
      </c>
      <c r="C35" s="4">
        <v>0</v>
      </c>
    </row>
    <row r="36" spans="1:3" ht="105">
      <c r="A36" s="2" t="s">
        <v>67</v>
      </c>
      <c r="B36" s="4">
        <v>0</v>
      </c>
      <c r="C36" s="6">
        <v>2405615</v>
      </c>
    </row>
    <row r="37" spans="1:3" ht="120">
      <c r="A37" s="2" t="s">
        <v>68</v>
      </c>
      <c r="B37" s="6">
        <v>51431815</v>
      </c>
      <c r="C37" s="6">
        <v>41632395</v>
      </c>
    </row>
    <row r="38" spans="1:3">
      <c r="A38" s="2" t="s">
        <v>69</v>
      </c>
      <c r="B38" s="6">
        <v>7068715</v>
      </c>
      <c r="C38" s="6">
        <v>12717727</v>
      </c>
    </row>
    <row r="39" spans="1:3">
      <c r="A39" s="2" t="s">
        <v>70</v>
      </c>
      <c r="B39" s="6">
        <v>39437119</v>
      </c>
      <c r="C39" s="6">
        <v>30786208</v>
      </c>
    </row>
    <row r="40" spans="1:3" ht="30">
      <c r="A40" s="2" t="s">
        <v>71</v>
      </c>
      <c r="B40" s="6">
        <v>-419496</v>
      </c>
      <c r="C40" s="6">
        <v>-200022</v>
      </c>
    </row>
    <row r="41" spans="1:3" ht="30">
      <c r="A41" s="2" t="s">
        <v>72</v>
      </c>
      <c r="B41" s="6">
        <v>97518153</v>
      </c>
      <c r="C41" s="6">
        <v>87341923</v>
      </c>
    </row>
    <row r="42" spans="1:3">
      <c r="A42" s="2" t="s">
        <v>73</v>
      </c>
      <c r="B42" s="6">
        <v>227445</v>
      </c>
      <c r="C42" s="6">
        <v>1604918</v>
      </c>
    </row>
    <row r="43" spans="1:3">
      <c r="A43" s="2" t="s">
        <v>74</v>
      </c>
      <c r="B43" s="6">
        <v>97745598</v>
      </c>
      <c r="C43" s="6">
        <v>88946841</v>
      </c>
    </row>
    <row r="44" spans="1:3" ht="30">
      <c r="A44" s="2" t="s">
        <v>75</v>
      </c>
      <c r="B44" s="7">
        <v>1016700660</v>
      </c>
      <c r="C44" s="7">
        <v>12155781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656</v>
      </c>
      <c r="B1" s="1" t="s">
        <v>1</v>
      </c>
    </row>
    <row r="2" spans="1:2">
      <c r="A2" s="8"/>
      <c r="B2" s="1" t="s">
        <v>2</v>
      </c>
    </row>
    <row r="3" spans="1:2" ht="30">
      <c r="A3" s="3" t="s">
        <v>657</v>
      </c>
      <c r="B3" s="4" t="s">
        <v>6</v>
      </c>
    </row>
    <row r="4" spans="1:2">
      <c r="A4" s="12" t="s">
        <v>656</v>
      </c>
      <c r="B4" s="4" t="s">
        <v>6</v>
      </c>
    </row>
    <row r="5" spans="1:2" ht="26.25">
      <c r="A5" s="12"/>
      <c r="B5" s="14" t="s">
        <v>656</v>
      </c>
    </row>
    <row r="6" spans="1:2" ht="243">
      <c r="A6" s="12"/>
      <c r="B6" s="15" t="s">
        <v>658</v>
      </c>
    </row>
    <row r="7" spans="1:2" ht="90">
      <c r="A7" s="12"/>
      <c r="B7" s="15" t="s">
        <v>659</v>
      </c>
    </row>
    <row r="8" spans="1:2" ht="204.75">
      <c r="A8" s="12"/>
      <c r="B8" s="15" t="s">
        <v>66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661</v>
      </c>
      <c r="B1" s="1" t="s">
        <v>1</v>
      </c>
    </row>
    <row r="2" spans="1:2">
      <c r="A2" s="8"/>
      <c r="B2" s="1" t="s">
        <v>2</v>
      </c>
    </row>
    <row r="3" spans="1:2" ht="30">
      <c r="A3" s="3" t="s">
        <v>662</v>
      </c>
      <c r="B3" s="4" t="s">
        <v>6</v>
      </c>
    </row>
    <row r="4" spans="1:2">
      <c r="A4" s="12" t="s">
        <v>661</v>
      </c>
      <c r="B4" s="4" t="s">
        <v>6</v>
      </c>
    </row>
    <row r="5" spans="1:2" ht="39">
      <c r="A5" s="12"/>
      <c r="B5" s="14" t="s">
        <v>661</v>
      </c>
    </row>
    <row r="6" spans="1:2" ht="255.75">
      <c r="A6" s="12"/>
      <c r="B6" s="15" t="s">
        <v>663</v>
      </c>
    </row>
    <row r="7" spans="1:2" ht="128.25">
      <c r="A7" s="12"/>
      <c r="B7" s="15" t="s">
        <v>664</v>
      </c>
    </row>
    <row r="8" spans="1:2" ht="217.5">
      <c r="A8" s="12"/>
      <c r="B8" s="15" t="s">
        <v>665</v>
      </c>
    </row>
    <row r="9" spans="1:2" ht="294">
      <c r="A9" s="12"/>
      <c r="B9" s="15" t="s">
        <v>666</v>
      </c>
    </row>
    <row r="10" spans="1:2" ht="204.75">
      <c r="A10" s="12"/>
      <c r="B10" s="15" t="s">
        <v>667</v>
      </c>
    </row>
    <row r="11" spans="1:2" ht="115.5">
      <c r="A11" s="12"/>
      <c r="B11" s="15" t="s">
        <v>66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36.5703125" customWidth="1"/>
    <col min="3" max="4" width="21" customWidth="1"/>
    <col min="5" max="5" width="29.140625" customWidth="1"/>
    <col min="6" max="6" width="5.85546875" customWidth="1"/>
    <col min="7" max="7" width="25.140625" customWidth="1"/>
    <col min="8" max="9" width="29.140625" customWidth="1"/>
    <col min="10" max="10" width="21" customWidth="1"/>
    <col min="11" max="11" width="27.85546875" customWidth="1"/>
    <col min="12" max="12" width="5" customWidth="1"/>
    <col min="13" max="13" width="25.140625" customWidth="1"/>
    <col min="14" max="14" width="29.140625" customWidth="1"/>
  </cols>
  <sheetData>
    <row r="1" spans="1:14" ht="15" customHeight="1">
      <c r="A1" s="8" t="s">
        <v>6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0</v>
      </c>
      <c r="B3" s="11" t="s">
        <v>6</v>
      </c>
      <c r="C3" s="11"/>
      <c r="D3" s="11"/>
      <c r="E3" s="11"/>
      <c r="F3" s="11"/>
      <c r="G3" s="11"/>
      <c r="H3" s="11"/>
      <c r="I3" s="11"/>
      <c r="J3" s="11"/>
      <c r="K3" s="11"/>
      <c r="L3" s="11"/>
      <c r="M3" s="11"/>
      <c r="N3" s="11"/>
    </row>
    <row r="4" spans="1:14" ht="15" customHeight="1">
      <c r="A4" s="12" t="s">
        <v>669</v>
      </c>
      <c r="B4" s="11" t="s">
        <v>6</v>
      </c>
      <c r="C4" s="11"/>
      <c r="D4" s="11"/>
      <c r="E4" s="11"/>
      <c r="F4" s="11"/>
      <c r="G4" s="11"/>
      <c r="H4" s="11"/>
      <c r="I4" s="11"/>
      <c r="J4" s="11"/>
      <c r="K4" s="11"/>
      <c r="L4" s="11"/>
      <c r="M4" s="11"/>
      <c r="N4" s="11"/>
    </row>
    <row r="5" spans="1:14">
      <c r="A5" s="12"/>
      <c r="B5" s="20" t="s">
        <v>669</v>
      </c>
      <c r="C5" s="20"/>
      <c r="D5" s="20"/>
      <c r="E5" s="20"/>
      <c r="F5" s="20"/>
      <c r="G5" s="20"/>
      <c r="H5" s="20"/>
      <c r="I5" s="20"/>
      <c r="J5" s="20"/>
      <c r="K5" s="20"/>
      <c r="L5" s="20"/>
      <c r="M5" s="20"/>
      <c r="N5" s="20"/>
    </row>
    <row r="6" spans="1:14" ht="25.5" customHeight="1">
      <c r="A6" s="12"/>
      <c r="B6" s="21" t="s">
        <v>671</v>
      </c>
      <c r="C6" s="21"/>
      <c r="D6" s="21"/>
      <c r="E6" s="21"/>
      <c r="F6" s="21"/>
      <c r="G6" s="21"/>
      <c r="H6" s="21"/>
      <c r="I6" s="21"/>
      <c r="J6" s="21"/>
      <c r="K6" s="21"/>
      <c r="L6" s="21"/>
      <c r="M6" s="21"/>
      <c r="N6" s="21"/>
    </row>
    <row r="7" spans="1:14">
      <c r="A7" s="12"/>
      <c r="B7" s="22"/>
      <c r="C7" s="22"/>
      <c r="D7" s="22"/>
      <c r="E7" s="22"/>
      <c r="F7" s="22"/>
      <c r="G7" s="22"/>
      <c r="H7" s="22"/>
      <c r="I7" s="22"/>
      <c r="J7" s="22"/>
      <c r="K7" s="22"/>
      <c r="L7" s="22"/>
      <c r="M7" s="22"/>
      <c r="N7" s="22"/>
    </row>
    <row r="8" spans="1:14">
      <c r="A8" s="12"/>
      <c r="B8" s="34"/>
      <c r="C8" s="34"/>
      <c r="D8" s="34"/>
      <c r="E8" s="34"/>
      <c r="F8" s="34"/>
      <c r="G8" s="34"/>
      <c r="H8" s="34"/>
      <c r="I8" s="34"/>
      <c r="J8" s="34"/>
      <c r="K8" s="34"/>
      <c r="L8" s="34"/>
    </row>
    <row r="9" spans="1:14">
      <c r="A9" s="12"/>
      <c r="B9" s="16"/>
      <c r="C9" s="16"/>
      <c r="D9" s="16"/>
      <c r="E9" s="16"/>
      <c r="F9" s="16"/>
      <c r="G9" s="16"/>
      <c r="H9" s="16"/>
      <c r="I9" s="16"/>
      <c r="J9" s="16"/>
      <c r="K9" s="16"/>
      <c r="L9" s="16"/>
    </row>
    <row r="10" spans="1:14">
      <c r="A10" s="12"/>
      <c r="B10" s="123" t="s">
        <v>672</v>
      </c>
      <c r="C10" s="172" t="s">
        <v>673</v>
      </c>
      <c r="D10" s="172"/>
      <c r="E10" s="21"/>
      <c r="F10" s="172" t="s">
        <v>674</v>
      </c>
      <c r="G10" s="172"/>
      <c r="H10" s="172"/>
      <c r="I10" s="21"/>
      <c r="J10" s="172" t="s">
        <v>677</v>
      </c>
      <c r="K10" s="172"/>
      <c r="L10" s="172"/>
    </row>
    <row r="11" spans="1:14">
      <c r="A11" s="12"/>
      <c r="B11" s="123"/>
      <c r="C11" s="172"/>
      <c r="D11" s="172"/>
      <c r="E11" s="21"/>
      <c r="F11" s="172" t="s">
        <v>675</v>
      </c>
      <c r="G11" s="172"/>
      <c r="H11" s="172"/>
      <c r="I11" s="21"/>
      <c r="J11" s="172"/>
      <c r="K11" s="172"/>
      <c r="L11" s="172"/>
    </row>
    <row r="12" spans="1:14" ht="15.75" thickBot="1">
      <c r="A12" s="12"/>
      <c r="B12" s="123"/>
      <c r="C12" s="174"/>
      <c r="D12" s="174"/>
      <c r="E12" s="21"/>
      <c r="F12" s="174" t="s">
        <v>676</v>
      </c>
      <c r="G12" s="174"/>
      <c r="H12" s="174"/>
      <c r="I12" s="21"/>
      <c r="J12" s="174"/>
      <c r="K12" s="174"/>
      <c r="L12" s="174"/>
    </row>
    <row r="13" spans="1:14">
      <c r="A13" s="12"/>
      <c r="B13" s="195" t="s">
        <v>678</v>
      </c>
      <c r="C13" s="140">
        <v>800000</v>
      </c>
      <c r="D13" s="39"/>
      <c r="E13" s="38"/>
      <c r="F13" s="136" t="s">
        <v>331</v>
      </c>
      <c r="G13" s="138">
        <v>25</v>
      </c>
      <c r="H13" s="39"/>
      <c r="I13" s="38"/>
      <c r="J13" s="136" t="s">
        <v>331</v>
      </c>
      <c r="K13" s="140">
        <v>20000000</v>
      </c>
      <c r="L13" s="39"/>
    </row>
    <row r="14" spans="1:14">
      <c r="A14" s="12"/>
      <c r="B14" s="195"/>
      <c r="C14" s="131"/>
      <c r="D14" s="38"/>
      <c r="E14" s="38"/>
      <c r="F14" s="119"/>
      <c r="G14" s="130"/>
      <c r="H14" s="38"/>
      <c r="I14" s="38"/>
      <c r="J14" s="119"/>
      <c r="K14" s="131"/>
      <c r="L14" s="38"/>
    </row>
    <row r="15" spans="1:14">
      <c r="A15" s="12"/>
      <c r="B15" s="201" t="s">
        <v>679</v>
      </c>
      <c r="C15" s="21"/>
      <c r="D15" s="21"/>
      <c r="E15" s="15"/>
      <c r="F15" s="21"/>
      <c r="G15" s="21"/>
      <c r="H15" s="21"/>
      <c r="I15" s="15"/>
      <c r="J15" s="132" t="s">
        <v>680</v>
      </c>
      <c r="K15" s="132"/>
      <c r="L15" s="110" t="s">
        <v>333</v>
      </c>
    </row>
    <row r="16" spans="1:14" ht="15.75" thickBot="1">
      <c r="A16" s="12"/>
      <c r="B16" s="202" t="s">
        <v>681</v>
      </c>
      <c r="C16" s="38"/>
      <c r="D16" s="38"/>
      <c r="E16" s="27"/>
      <c r="F16" s="38"/>
      <c r="G16" s="38"/>
      <c r="H16" s="38"/>
      <c r="I16" s="27"/>
      <c r="J16" s="139" t="s">
        <v>682</v>
      </c>
      <c r="K16" s="139"/>
      <c r="L16" s="222" t="s">
        <v>333</v>
      </c>
    </row>
    <row r="17" spans="1:14">
      <c r="A17" s="12"/>
      <c r="B17" s="204" t="s">
        <v>683</v>
      </c>
      <c r="C17" s="21"/>
      <c r="D17" s="21"/>
      <c r="E17" s="21"/>
      <c r="F17" s="21"/>
      <c r="G17" s="21"/>
      <c r="H17" s="21"/>
      <c r="I17" s="21"/>
      <c r="J17" s="166" t="s">
        <v>331</v>
      </c>
      <c r="K17" s="198">
        <v>18408096</v>
      </c>
      <c r="L17" s="54"/>
    </row>
    <row r="18" spans="1:14" ht="15.75" thickBot="1">
      <c r="A18" s="12"/>
      <c r="B18" s="204"/>
      <c r="C18" s="21"/>
      <c r="D18" s="21"/>
      <c r="E18" s="21"/>
      <c r="F18" s="21"/>
      <c r="G18" s="21"/>
      <c r="H18" s="21"/>
      <c r="I18" s="21"/>
      <c r="J18" s="240"/>
      <c r="K18" s="241"/>
      <c r="L18" s="55"/>
    </row>
    <row r="19" spans="1:14" ht="25.5" customHeight="1" thickTop="1">
      <c r="A19" s="12"/>
      <c r="B19" s="21" t="s">
        <v>684</v>
      </c>
      <c r="C19" s="21"/>
      <c r="D19" s="21"/>
      <c r="E19" s="21"/>
      <c r="F19" s="21"/>
      <c r="G19" s="21"/>
      <c r="H19" s="21"/>
      <c r="I19" s="21"/>
      <c r="J19" s="21"/>
      <c r="K19" s="21"/>
      <c r="L19" s="21"/>
      <c r="M19" s="21"/>
      <c r="N19" s="21"/>
    </row>
    <row r="20" spans="1:14" ht="25.5" customHeight="1">
      <c r="A20" s="12"/>
      <c r="B20" s="21" t="s">
        <v>685</v>
      </c>
      <c r="C20" s="21"/>
      <c r="D20" s="21"/>
      <c r="E20" s="21"/>
      <c r="F20" s="21"/>
      <c r="G20" s="21"/>
      <c r="H20" s="21"/>
      <c r="I20" s="21"/>
      <c r="J20" s="21"/>
      <c r="K20" s="21"/>
      <c r="L20" s="21"/>
      <c r="M20" s="21"/>
      <c r="N20" s="21"/>
    </row>
    <row r="21" spans="1:14">
      <c r="A21" s="12"/>
      <c r="B21" s="34"/>
      <c r="C21" s="34"/>
      <c r="D21" s="34"/>
      <c r="E21" s="34"/>
      <c r="F21" s="34"/>
      <c r="G21" s="34"/>
      <c r="H21" s="34"/>
      <c r="I21" s="34"/>
      <c r="J21" s="34"/>
      <c r="K21" s="34"/>
      <c r="L21" s="34"/>
      <c r="M21" s="34"/>
      <c r="N21" s="34"/>
    </row>
    <row r="22" spans="1:14">
      <c r="A22" s="12"/>
      <c r="B22" s="16"/>
      <c r="C22" s="16"/>
      <c r="D22" s="16"/>
      <c r="E22" s="16"/>
      <c r="F22" s="16"/>
      <c r="G22" s="16"/>
      <c r="H22" s="16"/>
      <c r="I22" s="16"/>
      <c r="J22" s="16"/>
      <c r="K22" s="16"/>
      <c r="L22" s="16"/>
      <c r="M22" s="16"/>
      <c r="N22" s="16"/>
    </row>
    <row r="23" spans="1:14">
      <c r="A23" s="12"/>
      <c r="B23" s="15"/>
      <c r="C23" s="15"/>
      <c r="D23" s="118" t="s">
        <v>686</v>
      </c>
      <c r="E23" s="118"/>
      <c r="F23" s="15"/>
      <c r="G23" s="118" t="s">
        <v>687</v>
      </c>
      <c r="H23" s="118"/>
      <c r="I23" s="15"/>
      <c r="J23" s="118" t="s">
        <v>688</v>
      </c>
      <c r="K23" s="118"/>
      <c r="L23" s="15"/>
      <c r="M23" s="118" t="s">
        <v>689</v>
      </c>
      <c r="N23" s="118"/>
    </row>
    <row r="24" spans="1:14" ht="22.5" customHeight="1">
      <c r="A24" s="12"/>
      <c r="B24" s="107" t="s">
        <v>690</v>
      </c>
      <c r="C24" s="15"/>
      <c r="D24" s="118" t="s">
        <v>691</v>
      </c>
      <c r="E24" s="118"/>
      <c r="F24" s="15"/>
      <c r="G24" s="118" t="s">
        <v>692</v>
      </c>
      <c r="H24" s="118"/>
      <c r="I24" s="15"/>
      <c r="J24" s="118" t="s">
        <v>693</v>
      </c>
      <c r="K24" s="118"/>
      <c r="L24" s="15"/>
      <c r="M24" s="118" t="s">
        <v>694</v>
      </c>
      <c r="N24" s="118"/>
    </row>
    <row r="25" spans="1:14">
      <c r="A25" s="12"/>
      <c r="B25" s="182">
        <v>2013</v>
      </c>
      <c r="C25" s="15"/>
      <c r="D25" s="21"/>
      <c r="E25" s="21"/>
      <c r="F25" s="15"/>
      <c r="G25" s="21"/>
      <c r="H25" s="21"/>
      <c r="I25" s="15"/>
      <c r="J25" s="21"/>
      <c r="K25" s="21"/>
      <c r="L25" s="15"/>
      <c r="M25" s="21"/>
      <c r="N25" s="21"/>
    </row>
    <row r="26" spans="1:14">
      <c r="A26" s="12"/>
      <c r="B26" s="245" t="s">
        <v>695</v>
      </c>
      <c r="C26" s="38"/>
      <c r="D26" s="246">
        <v>271020</v>
      </c>
      <c r="E26" s="38"/>
      <c r="F26" s="38"/>
      <c r="G26" s="246">
        <v>1016312</v>
      </c>
      <c r="H26" s="38"/>
      <c r="I26" s="38"/>
      <c r="J26" s="247" t="s">
        <v>339</v>
      </c>
      <c r="K26" s="38"/>
      <c r="L26" s="38"/>
      <c r="M26" s="247" t="s">
        <v>339</v>
      </c>
      <c r="N26" s="38"/>
    </row>
    <row r="27" spans="1:14">
      <c r="A27" s="12"/>
      <c r="B27" s="245"/>
      <c r="C27" s="38"/>
      <c r="D27" s="246"/>
      <c r="E27" s="38"/>
      <c r="F27" s="38"/>
      <c r="G27" s="246"/>
      <c r="H27" s="38"/>
      <c r="I27" s="38"/>
      <c r="J27" s="247"/>
      <c r="K27" s="38"/>
      <c r="L27" s="38"/>
      <c r="M27" s="247"/>
      <c r="N27" s="38"/>
    </row>
    <row r="28" spans="1:14">
      <c r="A28" s="12"/>
      <c r="B28" s="248" t="s">
        <v>696</v>
      </c>
      <c r="C28" s="21"/>
      <c r="D28" s="249">
        <v>172074</v>
      </c>
      <c r="E28" s="21"/>
      <c r="F28" s="21"/>
      <c r="G28" s="249">
        <v>645264</v>
      </c>
      <c r="H28" s="21"/>
      <c r="I28" s="21"/>
      <c r="J28" s="249">
        <v>271020</v>
      </c>
      <c r="K28" s="21"/>
      <c r="L28" s="21"/>
      <c r="M28" s="249">
        <v>1016325</v>
      </c>
      <c r="N28" s="21"/>
    </row>
    <row r="29" spans="1:14">
      <c r="A29" s="12"/>
      <c r="B29" s="248"/>
      <c r="C29" s="21"/>
      <c r="D29" s="249"/>
      <c r="E29" s="21"/>
      <c r="F29" s="21"/>
      <c r="G29" s="249"/>
      <c r="H29" s="21"/>
      <c r="I29" s="21"/>
      <c r="J29" s="249"/>
      <c r="K29" s="21"/>
      <c r="L29" s="21"/>
      <c r="M29" s="249"/>
      <c r="N29" s="21"/>
    </row>
    <row r="30" spans="1:14">
      <c r="A30" s="12"/>
      <c r="B30" s="245" t="s">
        <v>697</v>
      </c>
      <c r="C30" s="38"/>
      <c r="D30" s="246">
        <v>38029</v>
      </c>
      <c r="E30" s="38"/>
      <c r="F30" s="38"/>
      <c r="G30" s="246">
        <v>142608</v>
      </c>
      <c r="H30" s="38"/>
      <c r="I30" s="38"/>
      <c r="J30" s="246">
        <v>443094</v>
      </c>
      <c r="K30" s="38"/>
      <c r="L30" s="38"/>
      <c r="M30" s="246">
        <v>1661602</v>
      </c>
      <c r="N30" s="38"/>
    </row>
    <row r="31" spans="1:14">
      <c r="A31" s="12"/>
      <c r="B31" s="245"/>
      <c r="C31" s="38"/>
      <c r="D31" s="246"/>
      <c r="E31" s="38"/>
      <c r="F31" s="38"/>
      <c r="G31" s="246"/>
      <c r="H31" s="38"/>
      <c r="I31" s="38"/>
      <c r="J31" s="246"/>
      <c r="K31" s="38"/>
      <c r="L31" s="38"/>
      <c r="M31" s="246"/>
      <c r="N31" s="38"/>
    </row>
    <row r="32" spans="1:14">
      <c r="A32" s="12"/>
      <c r="B32" s="244">
        <v>2012</v>
      </c>
      <c r="C32" s="15"/>
      <c r="D32" s="21"/>
      <c r="E32" s="21"/>
      <c r="F32" s="15"/>
      <c r="G32" s="21"/>
      <c r="H32" s="21"/>
      <c r="I32" s="15"/>
      <c r="J32" s="21"/>
      <c r="K32" s="21"/>
      <c r="L32" s="15"/>
      <c r="M32" s="21"/>
      <c r="N32" s="21"/>
    </row>
    <row r="33" spans="1:14">
      <c r="A33" s="12"/>
      <c r="B33" s="123" t="s">
        <v>698</v>
      </c>
      <c r="C33" s="21"/>
      <c r="D33" s="134">
        <v>6966</v>
      </c>
      <c r="E33" s="21"/>
      <c r="F33" s="21"/>
      <c r="G33" s="134">
        <v>26121</v>
      </c>
      <c r="H33" s="21"/>
      <c r="I33" s="21"/>
      <c r="J33" s="134">
        <v>481123</v>
      </c>
      <c r="K33" s="21"/>
      <c r="L33" s="21"/>
      <c r="M33" s="134">
        <v>1804211</v>
      </c>
      <c r="N33" s="21"/>
    </row>
    <row r="34" spans="1:14">
      <c r="A34" s="12"/>
      <c r="B34" s="123"/>
      <c r="C34" s="21"/>
      <c r="D34" s="134"/>
      <c r="E34" s="21"/>
      <c r="F34" s="21"/>
      <c r="G34" s="134"/>
      <c r="H34" s="21"/>
      <c r="I34" s="21"/>
      <c r="J34" s="134"/>
      <c r="K34" s="21"/>
      <c r="L34" s="21"/>
      <c r="M34" s="134"/>
      <c r="N34" s="21"/>
    </row>
    <row r="35" spans="1:14">
      <c r="A35" s="12"/>
      <c r="B35" s="119" t="s">
        <v>699</v>
      </c>
      <c r="C35" s="38"/>
      <c r="D35" s="131">
        <v>147456</v>
      </c>
      <c r="E35" s="38"/>
      <c r="F35" s="38"/>
      <c r="G35" s="131">
        <v>552959</v>
      </c>
      <c r="H35" s="38"/>
      <c r="I35" s="38"/>
      <c r="J35" s="131">
        <v>488089</v>
      </c>
      <c r="K35" s="38"/>
      <c r="L35" s="38"/>
      <c r="M35" s="131">
        <v>1830333</v>
      </c>
      <c r="N35" s="38"/>
    </row>
    <row r="36" spans="1:14">
      <c r="A36" s="12"/>
      <c r="B36" s="119"/>
      <c r="C36" s="38"/>
      <c r="D36" s="131"/>
      <c r="E36" s="38"/>
      <c r="F36" s="38"/>
      <c r="G36" s="131"/>
      <c r="H36" s="38"/>
      <c r="I36" s="38"/>
      <c r="J36" s="131"/>
      <c r="K36" s="38"/>
      <c r="L36" s="38"/>
      <c r="M36" s="131"/>
      <c r="N36" s="38"/>
    </row>
    <row r="37" spans="1:14">
      <c r="A37" s="12"/>
      <c r="B37" s="123" t="s">
        <v>700</v>
      </c>
      <c r="C37" s="21"/>
      <c r="D37" s="134">
        <v>153355</v>
      </c>
      <c r="E37" s="21"/>
      <c r="F37" s="21"/>
      <c r="G37" s="134">
        <v>575073</v>
      </c>
      <c r="H37" s="21"/>
      <c r="I37" s="21"/>
      <c r="J37" s="134">
        <v>635545</v>
      </c>
      <c r="K37" s="21"/>
      <c r="L37" s="21"/>
      <c r="M37" s="134">
        <v>2383293</v>
      </c>
      <c r="N37" s="21"/>
    </row>
    <row r="38" spans="1:14">
      <c r="A38" s="12"/>
      <c r="B38" s="123"/>
      <c r="C38" s="21"/>
      <c r="D38" s="134"/>
      <c r="E38" s="21"/>
      <c r="F38" s="21"/>
      <c r="G38" s="134"/>
      <c r="H38" s="21"/>
      <c r="I38" s="21"/>
      <c r="J38" s="134"/>
      <c r="K38" s="21"/>
      <c r="L38" s="21"/>
      <c r="M38" s="134"/>
      <c r="N38" s="21"/>
    </row>
    <row r="39" spans="1:14">
      <c r="A39" s="12"/>
      <c r="B39" s="119" t="s">
        <v>701</v>
      </c>
      <c r="C39" s="38"/>
      <c r="D39" s="131">
        <v>11100</v>
      </c>
      <c r="E39" s="38"/>
      <c r="F39" s="38"/>
      <c r="G39" s="131">
        <v>41623</v>
      </c>
      <c r="H39" s="38"/>
      <c r="I39" s="38"/>
      <c r="J39" s="131">
        <v>788900</v>
      </c>
      <c r="K39" s="38"/>
      <c r="L39" s="38"/>
      <c r="M39" s="131">
        <v>2958375</v>
      </c>
      <c r="N39" s="38"/>
    </row>
    <row r="40" spans="1:14">
      <c r="A40" s="12"/>
      <c r="B40" s="119"/>
      <c r="C40" s="38"/>
      <c r="D40" s="131"/>
      <c r="E40" s="38"/>
      <c r="F40" s="38"/>
      <c r="G40" s="131"/>
      <c r="H40" s="38"/>
      <c r="I40" s="38"/>
      <c r="J40" s="131"/>
      <c r="K40" s="38"/>
      <c r="L40" s="38"/>
      <c r="M40" s="131"/>
      <c r="N40" s="38"/>
    </row>
  </sheetData>
  <mergeCells count="153">
    <mergeCell ref="B4:N4"/>
    <mergeCell ref="B5:N5"/>
    <mergeCell ref="B6:N6"/>
    <mergeCell ref="B7:N7"/>
    <mergeCell ref="B19:N19"/>
    <mergeCell ref="B20:N20"/>
    <mergeCell ref="J39:J40"/>
    <mergeCell ref="K39:K40"/>
    <mergeCell ref="L39:L40"/>
    <mergeCell ref="M39:M40"/>
    <mergeCell ref="N39:N40"/>
    <mergeCell ref="A1:A2"/>
    <mergeCell ref="B1:N1"/>
    <mergeCell ref="B2:N2"/>
    <mergeCell ref="B3:N3"/>
    <mergeCell ref="A4:A40"/>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N30:N31"/>
    <mergeCell ref="D32:E32"/>
    <mergeCell ref="G32:H32"/>
    <mergeCell ref="J32:K32"/>
    <mergeCell ref="M32:N32"/>
    <mergeCell ref="B33:B34"/>
    <mergeCell ref="C33:C34"/>
    <mergeCell ref="D33:D34"/>
    <mergeCell ref="E33:E34"/>
    <mergeCell ref="F33:F34"/>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D24:E24"/>
    <mergeCell ref="G24:H24"/>
    <mergeCell ref="J24:K24"/>
    <mergeCell ref="M24:N24"/>
    <mergeCell ref="D25:E25"/>
    <mergeCell ref="G25:H25"/>
    <mergeCell ref="J25:K25"/>
    <mergeCell ref="M25:N25"/>
    <mergeCell ref="L17:L18"/>
    <mergeCell ref="B21:N21"/>
    <mergeCell ref="D23:E23"/>
    <mergeCell ref="G23:H23"/>
    <mergeCell ref="J23:K23"/>
    <mergeCell ref="M23:N23"/>
    <mergeCell ref="C16:D16"/>
    <mergeCell ref="F16:H16"/>
    <mergeCell ref="J16:K16"/>
    <mergeCell ref="B17:B18"/>
    <mergeCell ref="C17:D18"/>
    <mergeCell ref="E17:E18"/>
    <mergeCell ref="F17:H18"/>
    <mergeCell ref="I17:I18"/>
    <mergeCell ref="J17:J18"/>
    <mergeCell ref="K17:K18"/>
    <mergeCell ref="H13:H14"/>
    <mergeCell ref="I13:I14"/>
    <mergeCell ref="J13:J14"/>
    <mergeCell ref="K13:K14"/>
    <mergeCell ref="L13:L14"/>
    <mergeCell ref="C15:D15"/>
    <mergeCell ref="F15:H15"/>
    <mergeCell ref="J15:K15"/>
    <mergeCell ref="B13:B14"/>
    <mergeCell ref="C13:C14"/>
    <mergeCell ref="D13:D14"/>
    <mergeCell ref="E13:E14"/>
    <mergeCell ref="F13:F14"/>
    <mergeCell ref="G13:G14"/>
    <mergeCell ref="B8:L8"/>
    <mergeCell ref="B10:B12"/>
    <mergeCell ref="C10:D12"/>
    <mergeCell ref="E10:E12"/>
    <mergeCell ref="F10:H10"/>
    <mergeCell ref="F11:H11"/>
    <mergeCell ref="F12:H12"/>
    <mergeCell ref="I10:I12"/>
    <mergeCell ref="J10: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0.42578125" bestFit="1" customWidth="1"/>
    <col min="2" max="2" width="36.5703125" bestFit="1" customWidth="1"/>
    <col min="3" max="3" width="7.42578125" customWidth="1"/>
    <col min="4" max="4" width="34.85546875" customWidth="1"/>
    <col min="5" max="5" width="6.28515625" customWidth="1"/>
    <col min="6" max="6" width="36.5703125" customWidth="1"/>
    <col min="7" max="7" width="7.42578125" customWidth="1"/>
    <col min="8" max="8" width="34.85546875" customWidth="1"/>
    <col min="9" max="9" width="6.28515625" customWidth="1"/>
    <col min="10" max="10" width="36.5703125" customWidth="1"/>
    <col min="11" max="11" width="7.42578125" customWidth="1"/>
    <col min="12" max="12" width="34.85546875" customWidth="1"/>
    <col min="13" max="13" width="6.28515625" customWidth="1"/>
  </cols>
  <sheetData>
    <row r="1" spans="1:13" ht="15" customHeight="1">
      <c r="A1" s="8" t="s">
        <v>7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3</v>
      </c>
      <c r="B3" s="11" t="s">
        <v>6</v>
      </c>
      <c r="C3" s="11"/>
      <c r="D3" s="11"/>
      <c r="E3" s="11"/>
      <c r="F3" s="11"/>
      <c r="G3" s="11"/>
      <c r="H3" s="11"/>
      <c r="I3" s="11"/>
      <c r="J3" s="11"/>
      <c r="K3" s="11"/>
      <c r="L3" s="11"/>
      <c r="M3" s="11"/>
    </row>
    <row r="4" spans="1:13" ht="15" customHeight="1">
      <c r="A4" s="12" t="s">
        <v>702</v>
      </c>
      <c r="B4" s="11" t="s">
        <v>6</v>
      </c>
      <c r="C4" s="11"/>
      <c r="D4" s="11"/>
      <c r="E4" s="11"/>
      <c r="F4" s="11"/>
      <c r="G4" s="11"/>
      <c r="H4" s="11"/>
      <c r="I4" s="11"/>
      <c r="J4" s="11"/>
      <c r="K4" s="11"/>
      <c r="L4" s="11"/>
      <c r="M4" s="11"/>
    </row>
    <row r="5" spans="1:13">
      <c r="A5" s="12"/>
      <c r="B5" s="20" t="s">
        <v>702</v>
      </c>
      <c r="C5" s="20"/>
      <c r="D5" s="20"/>
      <c r="E5" s="20"/>
      <c r="F5" s="20"/>
      <c r="G5" s="20"/>
      <c r="H5" s="20"/>
      <c r="I5" s="20"/>
      <c r="J5" s="20"/>
      <c r="K5" s="20"/>
      <c r="L5" s="20"/>
      <c r="M5" s="20"/>
    </row>
    <row r="6" spans="1:13">
      <c r="A6" s="12"/>
      <c r="B6" s="21" t="s">
        <v>704</v>
      </c>
      <c r="C6" s="21"/>
      <c r="D6" s="21"/>
      <c r="E6" s="21"/>
      <c r="F6" s="21"/>
      <c r="G6" s="21"/>
      <c r="H6" s="21"/>
      <c r="I6" s="21"/>
      <c r="J6" s="21"/>
      <c r="K6" s="21"/>
      <c r="L6" s="21"/>
      <c r="M6" s="21"/>
    </row>
    <row r="7" spans="1:13">
      <c r="A7" s="12"/>
      <c r="B7" s="22"/>
      <c r="C7" s="22"/>
      <c r="D7" s="22"/>
      <c r="E7" s="22"/>
      <c r="F7" s="22"/>
      <c r="G7" s="22"/>
      <c r="H7" s="22"/>
      <c r="I7" s="22"/>
      <c r="J7" s="22"/>
      <c r="K7" s="22"/>
      <c r="L7" s="22"/>
      <c r="M7" s="22"/>
    </row>
    <row r="8" spans="1:13">
      <c r="A8" s="12"/>
      <c r="B8" s="34"/>
      <c r="C8" s="34"/>
      <c r="D8" s="34"/>
      <c r="E8" s="34"/>
      <c r="F8" s="34"/>
      <c r="G8" s="34"/>
      <c r="H8" s="34"/>
      <c r="I8" s="34"/>
      <c r="J8" s="34"/>
      <c r="K8" s="34"/>
      <c r="L8" s="34"/>
      <c r="M8" s="34"/>
    </row>
    <row r="9" spans="1:13">
      <c r="A9" s="12"/>
      <c r="B9" s="16"/>
      <c r="C9" s="16"/>
      <c r="D9" s="16"/>
      <c r="E9" s="16"/>
      <c r="F9" s="16"/>
      <c r="G9" s="16"/>
      <c r="H9" s="16"/>
      <c r="I9" s="16"/>
      <c r="J9" s="16"/>
      <c r="K9" s="16"/>
      <c r="L9" s="16"/>
      <c r="M9" s="16"/>
    </row>
    <row r="10" spans="1:13" ht="15.75" thickBot="1">
      <c r="A10" s="12"/>
      <c r="B10" s="15"/>
      <c r="C10" s="165">
        <v>2013</v>
      </c>
      <c r="D10" s="165"/>
      <c r="E10" s="165"/>
      <c r="F10" s="73"/>
      <c r="G10" s="174">
        <v>2012</v>
      </c>
      <c r="H10" s="174"/>
      <c r="I10" s="174"/>
      <c r="J10" s="15"/>
      <c r="K10" s="174">
        <v>2011</v>
      </c>
      <c r="L10" s="174"/>
      <c r="M10" s="174"/>
    </row>
    <row r="11" spans="1:13">
      <c r="A11" s="12"/>
      <c r="B11" s="183" t="s">
        <v>486</v>
      </c>
      <c r="C11" s="39"/>
      <c r="D11" s="39"/>
      <c r="E11" s="39"/>
      <c r="F11" s="27"/>
      <c r="G11" s="39"/>
      <c r="H11" s="39"/>
      <c r="I11" s="39"/>
      <c r="J11" s="27"/>
      <c r="K11" s="39"/>
      <c r="L11" s="39"/>
      <c r="M11" s="39"/>
    </row>
    <row r="12" spans="1:13">
      <c r="A12" s="12"/>
      <c r="B12" s="201" t="s">
        <v>705</v>
      </c>
      <c r="C12" s="112" t="s">
        <v>331</v>
      </c>
      <c r="D12" s="111" t="s">
        <v>706</v>
      </c>
      <c r="E12" s="112" t="s">
        <v>333</v>
      </c>
      <c r="F12" s="15"/>
      <c r="G12" s="110" t="s">
        <v>331</v>
      </c>
      <c r="H12" s="115" t="s">
        <v>707</v>
      </c>
      <c r="I12" s="110" t="s">
        <v>333</v>
      </c>
      <c r="J12" s="15"/>
      <c r="K12" s="110" t="s">
        <v>331</v>
      </c>
      <c r="L12" s="115" t="s">
        <v>708</v>
      </c>
      <c r="M12" s="110" t="s">
        <v>333</v>
      </c>
    </row>
    <row r="13" spans="1:13">
      <c r="A13" s="12"/>
      <c r="B13" s="202" t="s">
        <v>709</v>
      </c>
      <c r="C13" s="121" t="s">
        <v>710</v>
      </c>
      <c r="D13" s="121"/>
      <c r="E13" s="109" t="s">
        <v>333</v>
      </c>
      <c r="F13" s="27"/>
      <c r="G13" s="130" t="s">
        <v>711</v>
      </c>
      <c r="H13" s="130"/>
      <c r="I13" s="108" t="s">
        <v>333</v>
      </c>
      <c r="J13" s="27"/>
      <c r="K13" s="130" t="s">
        <v>712</v>
      </c>
      <c r="L13" s="130"/>
      <c r="M13" s="108" t="s">
        <v>333</v>
      </c>
    </row>
    <row r="14" spans="1:13">
      <c r="A14" s="12"/>
      <c r="B14" s="204" t="s">
        <v>713</v>
      </c>
      <c r="C14" s="124" t="s">
        <v>714</v>
      </c>
      <c r="D14" s="124"/>
      <c r="E14" s="126" t="s">
        <v>333</v>
      </c>
      <c r="F14" s="21"/>
      <c r="G14" s="132" t="s">
        <v>715</v>
      </c>
      <c r="H14" s="132"/>
      <c r="I14" s="123" t="s">
        <v>333</v>
      </c>
      <c r="J14" s="21"/>
      <c r="K14" s="134">
        <v>6954</v>
      </c>
      <c r="L14" s="134"/>
      <c r="M14" s="21"/>
    </row>
    <row r="15" spans="1:13" ht="15.75" thickBot="1">
      <c r="A15" s="12"/>
      <c r="B15" s="204"/>
      <c r="C15" s="125"/>
      <c r="D15" s="125"/>
      <c r="E15" s="127"/>
      <c r="F15" s="82"/>
      <c r="G15" s="133"/>
      <c r="H15" s="133"/>
      <c r="I15" s="142"/>
      <c r="J15" s="21"/>
      <c r="K15" s="135"/>
      <c r="L15" s="135"/>
      <c r="M15" s="82"/>
    </row>
    <row r="16" spans="1:13" ht="15.75" thickBot="1">
      <c r="A16" s="12"/>
      <c r="B16" s="27"/>
      <c r="C16" s="254" t="s">
        <v>716</v>
      </c>
      <c r="D16" s="254"/>
      <c r="E16" s="113" t="s">
        <v>333</v>
      </c>
      <c r="F16" s="30"/>
      <c r="G16" s="255" t="s">
        <v>717</v>
      </c>
      <c r="H16" s="255"/>
      <c r="I16" s="222" t="s">
        <v>333</v>
      </c>
      <c r="J16" s="27"/>
      <c r="K16" s="255" t="s">
        <v>718</v>
      </c>
      <c r="L16" s="255"/>
      <c r="M16" s="222" t="s">
        <v>333</v>
      </c>
    </row>
    <row r="17" spans="1:13">
      <c r="A17" s="12"/>
      <c r="B17" s="184" t="s">
        <v>719</v>
      </c>
      <c r="C17" s="54"/>
      <c r="D17" s="54"/>
      <c r="E17" s="54"/>
      <c r="F17" s="15"/>
      <c r="G17" s="54"/>
      <c r="H17" s="54"/>
      <c r="I17" s="54"/>
      <c r="J17" s="15"/>
      <c r="K17" s="54"/>
      <c r="L17" s="54"/>
      <c r="M17" s="54"/>
    </row>
    <row r="18" spans="1:13">
      <c r="A18" s="12"/>
      <c r="B18" s="205" t="s">
        <v>705</v>
      </c>
      <c r="C18" s="121" t="s">
        <v>720</v>
      </c>
      <c r="D18" s="121"/>
      <c r="E18" s="120" t="s">
        <v>333</v>
      </c>
      <c r="F18" s="38"/>
      <c r="G18" s="131">
        <v>884082</v>
      </c>
      <c r="H18" s="131"/>
      <c r="I18" s="38"/>
      <c r="J18" s="38"/>
      <c r="K18" s="131">
        <v>651458</v>
      </c>
      <c r="L18" s="131"/>
      <c r="M18" s="38"/>
    </row>
    <row r="19" spans="1:13">
      <c r="A19" s="12"/>
      <c r="B19" s="205"/>
      <c r="C19" s="121"/>
      <c r="D19" s="121"/>
      <c r="E19" s="120"/>
      <c r="F19" s="38"/>
      <c r="G19" s="131"/>
      <c r="H19" s="131"/>
      <c r="I19" s="38"/>
      <c r="J19" s="38"/>
      <c r="K19" s="131"/>
      <c r="L19" s="131"/>
      <c r="M19" s="38"/>
    </row>
    <row r="20" spans="1:13">
      <c r="A20" s="12"/>
      <c r="B20" s="204" t="s">
        <v>709</v>
      </c>
      <c r="C20" s="124" t="s">
        <v>721</v>
      </c>
      <c r="D20" s="124"/>
      <c r="E20" s="126" t="s">
        <v>333</v>
      </c>
      <c r="F20" s="21"/>
      <c r="G20" s="134">
        <v>10712</v>
      </c>
      <c r="H20" s="134"/>
      <c r="I20" s="21"/>
      <c r="J20" s="21"/>
      <c r="K20" s="134">
        <v>44114</v>
      </c>
      <c r="L20" s="134"/>
      <c r="M20" s="21"/>
    </row>
    <row r="21" spans="1:13" ht="15.75" thickBot="1">
      <c r="A21" s="12"/>
      <c r="B21" s="204"/>
      <c r="C21" s="125"/>
      <c r="D21" s="125"/>
      <c r="E21" s="127"/>
      <c r="F21" s="82"/>
      <c r="G21" s="135"/>
      <c r="H21" s="135"/>
      <c r="I21" s="82"/>
      <c r="J21" s="21"/>
      <c r="K21" s="135"/>
      <c r="L21" s="135"/>
      <c r="M21" s="82"/>
    </row>
    <row r="22" spans="1:13">
      <c r="A22" s="12"/>
      <c r="B22" s="38"/>
      <c r="C22" s="212" t="s">
        <v>722</v>
      </c>
      <c r="D22" s="212"/>
      <c r="E22" s="210" t="s">
        <v>333</v>
      </c>
      <c r="F22" s="39"/>
      <c r="G22" s="140">
        <v>894794</v>
      </c>
      <c r="H22" s="140"/>
      <c r="I22" s="39"/>
      <c r="J22" s="38"/>
      <c r="K22" s="140">
        <v>695572</v>
      </c>
      <c r="L22" s="140"/>
      <c r="M22" s="39"/>
    </row>
    <row r="23" spans="1:13" ht="15.75" thickBot="1">
      <c r="A23" s="12"/>
      <c r="B23" s="38"/>
      <c r="C23" s="191"/>
      <c r="D23" s="191"/>
      <c r="E23" s="192"/>
      <c r="F23" s="49"/>
      <c r="G23" s="141"/>
      <c r="H23" s="141"/>
      <c r="I23" s="49"/>
      <c r="J23" s="38"/>
      <c r="K23" s="141"/>
      <c r="L23" s="141"/>
      <c r="M23" s="49"/>
    </row>
    <row r="24" spans="1:13">
      <c r="A24" s="12"/>
      <c r="B24" s="184" t="s">
        <v>169</v>
      </c>
      <c r="C24" s="54"/>
      <c r="D24" s="54"/>
      <c r="E24" s="54"/>
      <c r="F24" s="15"/>
      <c r="G24" s="54"/>
      <c r="H24" s="54"/>
      <c r="I24" s="54"/>
      <c r="J24" s="15"/>
      <c r="K24" s="54"/>
      <c r="L24" s="54"/>
      <c r="M24" s="54"/>
    </row>
    <row r="25" spans="1:13">
      <c r="A25" s="12"/>
      <c r="B25" s="202" t="s">
        <v>705</v>
      </c>
      <c r="C25" s="121" t="s">
        <v>723</v>
      </c>
      <c r="D25" s="121"/>
      <c r="E25" s="109" t="s">
        <v>333</v>
      </c>
      <c r="F25" s="27"/>
      <c r="G25" s="130" t="s">
        <v>724</v>
      </c>
      <c r="H25" s="130"/>
      <c r="I25" s="108" t="s">
        <v>333</v>
      </c>
      <c r="J25" s="27"/>
      <c r="K25" s="130" t="s">
        <v>725</v>
      </c>
      <c r="L25" s="130"/>
      <c r="M25" s="108" t="s">
        <v>333</v>
      </c>
    </row>
    <row r="26" spans="1:13">
      <c r="A26" s="12"/>
      <c r="B26" s="201" t="s">
        <v>709</v>
      </c>
      <c r="C26" s="124" t="s">
        <v>726</v>
      </c>
      <c r="D26" s="124"/>
      <c r="E26" s="112" t="s">
        <v>333</v>
      </c>
      <c r="F26" s="15"/>
      <c r="G26" s="132" t="s">
        <v>727</v>
      </c>
      <c r="H26" s="132"/>
      <c r="I26" s="110" t="s">
        <v>333</v>
      </c>
      <c r="J26" s="15"/>
      <c r="K26" s="132" t="s">
        <v>728</v>
      </c>
      <c r="L26" s="132"/>
      <c r="M26" s="110" t="s">
        <v>333</v>
      </c>
    </row>
    <row r="27" spans="1:13">
      <c r="A27" s="12"/>
      <c r="B27" s="205" t="s">
        <v>713</v>
      </c>
      <c r="C27" s="121" t="s">
        <v>714</v>
      </c>
      <c r="D27" s="121"/>
      <c r="E27" s="120" t="s">
        <v>333</v>
      </c>
      <c r="F27" s="38"/>
      <c r="G27" s="130" t="s">
        <v>715</v>
      </c>
      <c r="H27" s="130"/>
      <c r="I27" s="119" t="s">
        <v>333</v>
      </c>
      <c r="J27" s="38"/>
      <c r="K27" s="131">
        <v>6954</v>
      </c>
      <c r="L27" s="131"/>
      <c r="M27" s="38"/>
    </row>
    <row r="28" spans="1:13" ht="15.75" thickBot="1">
      <c r="A28" s="12"/>
      <c r="B28" s="205"/>
      <c r="C28" s="191"/>
      <c r="D28" s="191"/>
      <c r="E28" s="192"/>
      <c r="F28" s="49"/>
      <c r="G28" s="139"/>
      <c r="H28" s="139"/>
      <c r="I28" s="137"/>
      <c r="J28" s="38"/>
      <c r="K28" s="141"/>
      <c r="L28" s="141"/>
      <c r="M28" s="49"/>
    </row>
    <row r="29" spans="1:13" ht="15.75" thickBot="1">
      <c r="A29" s="12"/>
      <c r="B29" s="15"/>
      <c r="C29" s="250" t="s">
        <v>331</v>
      </c>
      <c r="D29" s="251" t="s">
        <v>729</v>
      </c>
      <c r="E29" s="250" t="s">
        <v>333</v>
      </c>
      <c r="F29" s="31"/>
      <c r="G29" s="252" t="s">
        <v>331</v>
      </c>
      <c r="H29" s="253" t="s">
        <v>730</v>
      </c>
      <c r="I29" s="252" t="s">
        <v>333</v>
      </c>
      <c r="J29" s="15"/>
      <c r="K29" s="252" t="s">
        <v>331</v>
      </c>
      <c r="L29" s="253" t="s">
        <v>731</v>
      </c>
      <c r="M29" s="252" t="s">
        <v>333</v>
      </c>
    </row>
    <row r="30" spans="1:13" ht="15.75" thickTop="1">
      <c r="A30" s="12"/>
      <c r="B30" s="21" t="s">
        <v>732</v>
      </c>
      <c r="C30" s="21"/>
      <c r="D30" s="21"/>
      <c r="E30" s="21"/>
      <c r="F30" s="21"/>
      <c r="G30" s="21"/>
      <c r="H30" s="21"/>
      <c r="I30" s="21"/>
      <c r="J30" s="21"/>
      <c r="K30" s="21"/>
      <c r="L30" s="21"/>
      <c r="M30" s="21"/>
    </row>
    <row r="31" spans="1:13">
      <c r="A31" s="12"/>
      <c r="B31" s="22"/>
      <c r="C31" s="22"/>
      <c r="D31" s="22"/>
      <c r="E31" s="22"/>
      <c r="F31" s="22"/>
      <c r="G31" s="22"/>
      <c r="H31" s="22"/>
      <c r="I31" s="22"/>
      <c r="J31" s="22"/>
      <c r="K31" s="22"/>
      <c r="L31" s="22"/>
      <c r="M31" s="22"/>
    </row>
    <row r="32" spans="1:13">
      <c r="A32" s="12"/>
      <c r="B32" s="34"/>
      <c r="C32" s="34"/>
      <c r="D32" s="34"/>
      <c r="E32" s="34"/>
      <c r="F32" s="34"/>
      <c r="G32" s="34"/>
      <c r="H32" s="34"/>
      <c r="I32" s="34"/>
      <c r="J32" s="34"/>
      <c r="K32" s="34"/>
      <c r="L32" s="34"/>
      <c r="M32" s="34"/>
    </row>
    <row r="33" spans="1:13">
      <c r="A33" s="12"/>
      <c r="B33" s="16"/>
      <c r="C33" s="16"/>
      <c r="D33" s="16"/>
      <c r="E33" s="16"/>
      <c r="F33" s="16"/>
      <c r="G33" s="16"/>
      <c r="H33" s="16"/>
      <c r="I33" s="16"/>
      <c r="J33" s="16"/>
      <c r="K33" s="16"/>
      <c r="L33" s="16"/>
      <c r="M33" s="16"/>
    </row>
    <row r="34" spans="1:13" ht="15.75" thickBot="1">
      <c r="A34" s="12"/>
      <c r="B34" s="15"/>
      <c r="C34" s="165">
        <v>2013</v>
      </c>
      <c r="D34" s="165"/>
      <c r="E34" s="165"/>
      <c r="F34" s="15"/>
      <c r="G34" s="165">
        <v>2012</v>
      </c>
      <c r="H34" s="165"/>
      <c r="I34" s="165"/>
      <c r="J34" s="15"/>
      <c r="K34" s="174">
        <v>2011</v>
      </c>
      <c r="L34" s="174"/>
      <c r="M34" s="174"/>
    </row>
    <row r="35" spans="1:13">
      <c r="A35" s="12"/>
      <c r="B35" s="183" t="s">
        <v>733</v>
      </c>
      <c r="C35" s="214" t="s">
        <v>331</v>
      </c>
      <c r="D35" s="215" t="s">
        <v>734</v>
      </c>
      <c r="E35" s="214" t="s">
        <v>333</v>
      </c>
      <c r="F35" s="27"/>
      <c r="G35" s="116" t="s">
        <v>331</v>
      </c>
      <c r="H35" s="117" t="s">
        <v>735</v>
      </c>
      <c r="I35" s="116" t="s">
        <v>333</v>
      </c>
      <c r="J35" s="27"/>
      <c r="K35" s="116" t="s">
        <v>331</v>
      </c>
      <c r="L35" s="117" t="s">
        <v>736</v>
      </c>
      <c r="M35" s="116" t="s">
        <v>333</v>
      </c>
    </row>
    <row r="36" spans="1:13">
      <c r="A36" s="12"/>
      <c r="B36" s="184" t="s">
        <v>737</v>
      </c>
      <c r="C36" s="21"/>
      <c r="D36" s="21"/>
      <c r="E36" s="21"/>
      <c r="F36" s="15"/>
      <c r="G36" s="21"/>
      <c r="H36" s="21"/>
      <c r="I36" s="21"/>
      <c r="J36" s="15"/>
      <c r="K36" s="21"/>
      <c r="L36" s="21"/>
      <c r="M36" s="21"/>
    </row>
    <row r="37" spans="1:13">
      <c r="A37" s="12"/>
      <c r="B37" s="205" t="s">
        <v>738</v>
      </c>
      <c r="C37" s="121" t="s">
        <v>339</v>
      </c>
      <c r="D37" s="121"/>
      <c r="E37" s="38"/>
      <c r="F37" s="38"/>
      <c r="G37" s="130" t="s">
        <v>339</v>
      </c>
      <c r="H37" s="130"/>
      <c r="I37" s="38"/>
      <c r="J37" s="38"/>
      <c r="K37" s="130" t="s">
        <v>739</v>
      </c>
      <c r="L37" s="130"/>
      <c r="M37" s="119" t="s">
        <v>333</v>
      </c>
    </row>
    <row r="38" spans="1:13">
      <c r="A38" s="12"/>
      <c r="B38" s="205"/>
      <c r="C38" s="121"/>
      <c r="D38" s="121"/>
      <c r="E38" s="38"/>
      <c r="F38" s="38"/>
      <c r="G38" s="130"/>
      <c r="H38" s="130"/>
      <c r="I38" s="38"/>
      <c r="J38" s="38"/>
      <c r="K38" s="130"/>
      <c r="L38" s="130"/>
      <c r="M38" s="119"/>
    </row>
    <row r="39" spans="1:13">
      <c r="A39" s="12"/>
      <c r="B39" s="204" t="s">
        <v>740</v>
      </c>
      <c r="C39" s="128">
        <v>82732</v>
      </c>
      <c r="D39" s="128"/>
      <c r="E39" s="21"/>
      <c r="F39" s="21"/>
      <c r="G39" s="134">
        <v>79413</v>
      </c>
      <c r="H39" s="134"/>
      <c r="I39" s="21"/>
      <c r="J39" s="21"/>
      <c r="K39" s="134">
        <v>206596</v>
      </c>
      <c r="L39" s="134"/>
      <c r="M39" s="21"/>
    </row>
    <row r="40" spans="1:13">
      <c r="A40" s="12"/>
      <c r="B40" s="204"/>
      <c r="C40" s="128"/>
      <c r="D40" s="128"/>
      <c r="E40" s="21"/>
      <c r="F40" s="21"/>
      <c r="G40" s="134"/>
      <c r="H40" s="134"/>
      <c r="I40" s="21"/>
      <c r="J40" s="21"/>
      <c r="K40" s="134"/>
      <c r="L40" s="134"/>
      <c r="M40" s="21"/>
    </row>
    <row r="41" spans="1:13">
      <c r="A41" s="12"/>
      <c r="B41" s="202" t="s">
        <v>741</v>
      </c>
      <c r="C41" s="121" t="s">
        <v>742</v>
      </c>
      <c r="D41" s="121"/>
      <c r="E41" s="109" t="s">
        <v>333</v>
      </c>
      <c r="F41" s="27"/>
      <c r="G41" s="130" t="s">
        <v>743</v>
      </c>
      <c r="H41" s="130"/>
      <c r="I41" s="108" t="s">
        <v>333</v>
      </c>
      <c r="J41" s="27"/>
      <c r="K41" s="130" t="s">
        <v>744</v>
      </c>
      <c r="L41" s="130"/>
      <c r="M41" s="108" t="s">
        <v>333</v>
      </c>
    </row>
    <row r="42" spans="1:13">
      <c r="A42" s="12"/>
      <c r="B42" s="201" t="s">
        <v>745</v>
      </c>
      <c r="C42" s="124" t="s">
        <v>746</v>
      </c>
      <c r="D42" s="124"/>
      <c r="E42" s="112" t="s">
        <v>333</v>
      </c>
      <c r="F42" s="15"/>
      <c r="G42" s="132" t="s">
        <v>747</v>
      </c>
      <c r="H42" s="132"/>
      <c r="I42" s="110" t="s">
        <v>333</v>
      </c>
      <c r="J42" s="15"/>
      <c r="K42" s="132" t="s">
        <v>748</v>
      </c>
      <c r="L42" s="132"/>
      <c r="M42" s="110" t="s">
        <v>333</v>
      </c>
    </row>
    <row r="43" spans="1:13">
      <c r="A43" s="12"/>
      <c r="B43" s="205" t="s">
        <v>117</v>
      </c>
      <c r="C43" s="122">
        <v>84727</v>
      </c>
      <c r="D43" s="122"/>
      <c r="E43" s="38"/>
      <c r="F43" s="38"/>
      <c r="G43" s="131">
        <v>40537</v>
      </c>
      <c r="H43" s="131"/>
      <c r="I43" s="38"/>
      <c r="J43" s="38"/>
      <c r="K43" s="131">
        <v>419507</v>
      </c>
      <c r="L43" s="131"/>
      <c r="M43" s="38"/>
    </row>
    <row r="44" spans="1:13" ht="15.75" thickBot="1">
      <c r="A44" s="12"/>
      <c r="B44" s="205"/>
      <c r="C44" s="190"/>
      <c r="D44" s="190"/>
      <c r="E44" s="49"/>
      <c r="F44" s="38"/>
      <c r="G44" s="141"/>
      <c r="H44" s="141"/>
      <c r="I44" s="49"/>
      <c r="J44" s="38"/>
      <c r="K44" s="141"/>
      <c r="L44" s="141"/>
      <c r="M44" s="49"/>
    </row>
    <row r="45" spans="1:13" ht="15.75" thickBot="1">
      <c r="A45" s="12"/>
      <c r="B45" s="184" t="s">
        <v>749</v>
      </c>
      <c r="C45" s="250" t="s">
        <v>331</v>
      </c>
      <c r="D45" s="251" t="s">
        <v>729</v>
      </c>
      <c r="E45" s="250" t="s">
        <v>333</v>
      </c>
      <c r="F45" s="15"/>
      <c r="G45" s="252" t="s">
        <v>331</v>
      </c>
      <c r="H45" s="253" t="s">
        <v>730</v>
      </c>
      <c r="I45" s="252" t="s">
        <v>333</v>
      </c>
      <c r="J45" s="15"/>
      <c r="K45" s="252" t="s">
        <v>331</v>
      </c>
      <c r="L45" s="253" t="s">
        <v>731</v>
      </c>
      <c r="M45" s="252" t="s">
        <v>333</v>
      </c>
    </row>
    <row r="46" spans="1:13" ht="15.75" thickTop="1">
      <c r="A46" s="12"/>
      <c r="B46" s="11"/>
      <c r="C46" s="11"/>
      <c r="D46" s="11"/>
      <c r="E46" s="11"/>
      <c r="F46" s="11"/>
      <c r="G46" s="11"/>
      <c r="H46" s="11"/>
      <c r="I46" s="11"/>
      <c r="J46" s="11"/>
      <c r="K46" s="11"/>
      <c r="L46" s="11"/>
      <c r="M46" s="11"/>
    </row>
    <row r="47" spans="1:13">
      <c r="A47" s="12"/>
      <c r="B47" s="21" t="s">
        <v>750</v>
      </c>
      <c r="C47" s="21"/>
      <c r="D47" s="21"/>
      <c r="E47" s="21"/>
      <c r="F47" s="21"/>
      <c r="G47" s="21"/>
      <c r="H47" s="21"/>
      <c r="I47" s="21"/>
      <c r="J47" s="21"/>
      <c r="K47" s="21"/>
      <c r="L47" s="21"/>
      <c r="M47" s="21"/>
    </row>
    <row r="48" spans="1:13">
      <c r="A48" s="12"/>
      <c r="B48" s="22"/>
      <c r="C48" s="22"/>
      <c r="D48" s="22"/>
      <c r="E48" s="22"/>
      <c r="F48" s="22"/>
      <c r="G48" s="22"/>
      <c r="H48" s="22"/>
      <c r="I48" s="22"/>
      <c r="J48" s="22"/>
      <c r="K48" s="22"/>
      <c r="L48" s="22"/>
      <c r="M48" s="22"/>
    </row>
    <row r="49" spans="1:13">
      <c r="A49" s="12"/>
      <c r="B49" s="34"/>
      <c r="C49" s="34"/>
      <c r="D49" s="34"/>
      <c r="E49" s="34"/>
      <c r="F49" s="34"/>
      <c r="G49" s="34"/>
      <c r="H49" s="34"/>
      <c r="I49" s="34"/>
      <c r="J49" s="34"/>
      <c r="K49" s="34"/>
      <c r="L49" s="34"/>
      <c r="M49" s="34"/>
    </row>
    <row r="50" spans="1:13">
      <c r="A50" s="12"/>
      <c r="B50" s="16"/>
      <c r="C50" s="16"/>
      <c r="D50" s="16"/>
      <c r="E50" s="16"/>
      <c r="F50" s="16"/>
      <c r="G50" s="16"/>
      <c r="H50" s="16"/>
      <c r="I50" s="16"/>
      <c r="J50" s="16"/>
      <c r="K50" s="16"/>
      <c r="L50" s="16"/>
      <c r="M50" s="16"/>
    </row>
    <row r="51" spans="1:13" ht="15.75" thickBot="1">
      <c r="A51" s="12"/>
      <c r="B51" s="110"/>
      <c r="C51" s="174" t="s">
        <v>615</v>
      </c>
      <c r="D51" s="174"/>
      <c r="E51" s="174"/>
      <c r="F51" s="174"/>
      <c r="G51" s="174"/>
      <c r="H51" s="174"/>
      <c r="I51" s="174"/>
      <c r="J51" s="174"/>
      <c r="K51" s="174"/>
      <c r="L51" s="174"/>
      <c r="M51" s="174"/>
    </row>
    <row r="52" spans="1:13" ht="15.75" thickBot="1">
      <c r="A52" s="12"/>
      <c r="B52" s="110"/>
      <c r="C52" s="168">
        <v>2013</v>
      </c>
      <c r="D52" s="168"/>
      <c r="E52" s="168"/>
      <c r="F52" s="15"/>
      <c r="G52" s="175">
        <v>2012</v>
      </c>
      <c r="H52" s="175"/>
      <c r="I52" s="175"/>
      <c r="J52" s="15"/>
      <c r="K52" s="175">
        <v>2011</v>
      </c>
      <c r="L52" s="175"/>
      <c r="M52" s="175"/>
    </row>
    <row r="53" spans="1:13">
      <c r="A53" s="12"/>
      <c r="B53" s="183" t="s">
        <v>751</v>
      </c>
      <c r="C53" s="39"/>
      <c r="D53" s="39"/>
      <c r="E53" s="39"/>
      <c r="F53" s="27"/>
      <c r="G53" s="39"/>
      <c r="H53" s="39"/>
      <c r="I53" s="39"/>
      <c r="J53" s="27"/>
      <c r="K53" s="39"/>
      <c r="L53" s="39"/>
      <c r="M53" s="39"/>
    </row>
    <row r="54" spans="1:13">
      <c r="A54" s="12"/>
      <c r="B54" s="204" t="s">
        <v>752</v>
      </c>
      <c r="C54" s="126" t="s">
        <v>331</v>
      </c>
      <c r="D54" s="128">
        <v>3320139</v>
      </c>
      <c r="E54" s="21"/>
      <c r="F54" s="21"/>
      <c r="G54" s="123" t="s">
        <v>331</v>
      </c>
      <c r="H54" s="134">
        <v>3967692</v>
      </c>
      <c r="I54" s="21"/>
      <c r="J54" s="21"/>
      <c r="K54" s="123" t="s">
        <v>331</v>
      </c>
      <c r="L54" s="134">
        <v>3632576</v>
      </c>
      <c r="M54" s="21"/>
    </row>
    <row r="55" spans="1:13">
      <c r="A55" s="12"/>
      <c r="B55" s="204"/>
      <c r="C55" s="126"/>
      <c r="D55" s="128"/>
      <c r="E55" s="21"/>
      <c r="F55" s="21"/>
      <c r="G55" s="123"/>
      <c r="H55" s="134"/>
      <c r="I55" s="21"/>
      <c r="J55" s="21"/>
      <c r="K55" s="123"/>
      <c r="L55" s="134"/>
      <c r="M55" s="21"/>
    </row>
    <row r="56" spans="1:13">
      <c r="A56" s="12"/>
      <c r="B56" s="205" t="s">
        <v>753</v>
      </c>
      <c r="C56" s="122">
        <v>225883</v>
      </c>
      <c r="D56" s="122"/>
      <c r="E56" s="38"/>
      <c r="F56" s="38"/>
      <c r="G56" s="131">
        <v>103042</v>
      </c>
      <c r="H56" s="131"/>
      <c r="I56" s="38"/>
      <c r="J56" s="38"/>
      <c r="K56" s="131">
        <v>187014</v>
      </c>
      <c r="L56" s="131"/>
      <c r="M56" s="38"/>
    </row>
    <row r="57" spans="1:13">
      <c r="A57" s="12"/>
      <c r="B57" s="205"/>
      <c r="C57" s="122"/>
      <c r="D57" s="122"/>
      <c r="E57" s="38"/>
      <c r="F57" s="38"/>
      <c r="G57" s="131"/>
      <c r="H57" s="131"/>
      <c r="I57" s="38"/>
      <c r="J57" s="38"/>
      <c r="K57" s="131"/>
      <c r="L57" s="131"/>
      <c r="M57" s="38"/>
    </row>
    <row r="58" spans="1:13">
      <c r="A58" s="12"/>
      <c r="B58" s="204" t="s">
        <v>754</v>
      </c>
      <c r="C58" s="124" t="s">
        <v>339</v>
      </c>
      <c r="D58" s="124"/>
      <c r="E58" s="21"/>
      <c r="F58" s="21"/>
      <c r="G58" s="132" t="s">
        <v>339</v>
      </c>
      <c r="H58" s="132"/>
      <c r="I58" s="21"/>
      <c r="J58" s="21"/>
      <c r="K58" s="134">
        <v>59794</v>
      </c>
      <c r="L58" s="134"/>
      <c r="M58" s="21"/>
    </row>
    <row r="59" spans="1:13">
      <c r="A59" s="12"/>
      <c r="B59" s="204"/>
      <c r="C59" s="124"/>
      <c r="D59" s="124"/>
      <c r="E59" s="21"/>
      <c r="F59" s="21"/>
      <c r="G59" s="132"/>
      <c r="H59" s="132"/>
      <c r="I59" s="21"/>
      <c r="J59" s="21"/>
      <c r="K59" s="134"/>
      <c r="L59" s="134"/>
      <c r="M59" s="21"/>
    </row>
    <row r="60" spans="1:13">
      <c r="A60" s="12"/>
      <c r="B60" s="205" t="s">
        <v>755</v>
      </c>
      <c r="C60" s="122">
        <v>651386</v>
      </c>
      <c r="D60" s="122"/>
      <c r="E60" s="38"/>
      <c r="F60" s="38"/>
      <c r="G60" s="131">
        <v>483580</v>
      </c>
      <c r="H60" s="131"/>
      <c r="I60" s="38"/>
      <c r="J60" s="38"/>
      <c r="K60" s="131">
        <v>404432</v>
      </c>
      <c r="L60" s="131"/>
      <c r="M60" s="38"/>
    </row>
    <row r="61" spans="1:13">
      <c r="A61" s="12"/>
      <c r="B61" s="205"/>
      <c r="C61" s="122"/>
      <c r="D61" s="122"/>
      <c r="E61" s="38"/>
      <c r="F61" s="38"/>
      <c r="G61" s="131"/>
      <c r="H61" s="131"/>
      <c r="I61" s="38"/>
      <c r="J61" s="38"/>
      <c r="K61" s="131"/>
      <c r="L61" s="131"/>
      <c r="M61" s="38"/>
    </row>
    <row r="62" spans="1:13">
      <c r="A62" s="12"/>
      <c r="B62" s="204" t="s">
        <v>756</v>
      </c>
      <c r="C62" s="128">
        <v>1162199</v>
      </c>
      <c r="D62" s="128"/>
      <c r="E62" s="21"/>
      <c r="F62" s="21"/>
      <c r="G62" s="134">
        <v>1237049</v>
      </c>
      <c r="H62" s="134"/>
      <c r="I62" s="21"/>
      <c r="J62" s="21"/>
      <c r="K62" s="134">
        <v>726568</v>
      </c>
      <c r="L62" s="134"/>
      <c r="M62" s="21"/>
    </row>
    <row r="63" spans="1:13">
      <c r="A63" s="12"/>
      <c r="B63" s="204"/>
      <c r="C63" s="128"/>
      <c r="D63" s="128"/>
      <c r="E63" s="21"/>
      <c r="F63" s="21"/>
      <c r="G63" s="134"/>
      <c r="H63" s="134"/>
      <c r="I63" s="21"/>
      <c r="J63" s="21"/>
      <c r="K63" s="134"/>
      <c r="L63" s="134"/>
      <c r="M63" s="21"/>
    </row>
    <row r="64" spans="1:13">
      <c r="A64" s="12"/>
      <c r="B64" s="258" t="s">
        <v>757</v>
      </c>
      <c r="C64" s="122">
        <v>8557</v>
      </c>
      <c r="D64" s="122"/>
      <c r="E64" s="38"/>
      <c r="F64" s="38"/>
      <c r="G64" s="130">
        <v>734</v>
      </c>
      <c r="H64" s="130"/>
      <c r="I64" s="38"/>
      <c r="J64" s="38"/>
      <c r="K64" s="130" t="s">
        <v>339</v>
      </c>
      <c r="L64" s="130"/>
      <c r="M64" s="38"/>
    </row>
    <row r="65" spans="1:13">
      <c r="A65" s="12"/>
      <c r="B65" s="258"/>
      <c r="C65" s="122"/>
      <c r="D65" s="122"/>
      <c r="E65" s="38"/>
      <c r="F65" s="38"/>
      <c r="G65" s="130"/>
      <c r="H65" s="130"/>
      <c r="I65" s="38"/>
      <c r="J65" s="38"/>
      <c r="K65" s="130"/>
      <c r="L65" s="130"/>
      <c r="M65" s="38"/>
    </row>
    <row r="66" spans="1:13">
      <c r="A66" s="12"/>
      <c r="B66" s="204" t="s">
        <v>117</v>
      </c>
      <c r="C66" s="128">
        <v>744806</v>
      </c>
      <c r="D66" s="128"/>
      <c r="E66" s="21"/>
      <c r="F66" s="21"/>
      <c r="G66" s="134">
        <v>588690</v>
      </c>
      <c r="H66" s="134"/>
      <c r="I66" s="21"/>
      <c r="J66" s="21"/>
      <c r="K66" s="134">
        <v>676219</v>
      </c>
      <c r="L66" s="134"/>
      <c r="M66" s="21"/>
    </row>
    <row r="67" spans="1:13" ht="15.75" thickBot="1">
      <c r="A67" s="12"/>
      <c r="B67" s="204"/>
      <c r="C67" s="129"/>
      <c r="D67" s="129"/>
      <c r="E67" s="82"/>
      <c r="F67" s="21"/>
      <c r="G67" s="135"/>
      <c r="H67" s="135"/>
      <c r="I67" s="82"/>
      <c r="J67" s="21"/>
      <c r="K67" s="135"/>
      <c r="L67" s="135"/>
      <c r="M67" s="82"/>
    </row>
    <row r="68" spans="1:13">
      <c r="A68" s="12"/>
      <c r="B68" s="259" t="s">
        <v>758</v>
      </c>
      <c r="C68" s="211">
        <v>6112970</v>
      </c>
      <c r="D68" s="211"/>
      <c r="E68" s="39"/>
      <c r="F68" s="38"/>
      <c r="G68" s="140">
        <v>6380787</v>
      </c>
      <c r="H68" s="140"/>
      <c r="I68" s="39"/>
      <c r="J68" s="38"/>
      <c r="K68" s="140">
        <v>5686603</v>
      </c>
      <c r="L68" s="140"/>
      <c r="M68" s="39"/>
    </row>
    <row r="69" spans="1:13" ht="15.75" thickBot="1">
      <c r="A69" s="12"/>
      <c r="B69" s="259"/>
      <c r="C69" s="190"/>
      <c r="D69" s="190"/>
      <c r="E69" s="49"/>
      <c r="F69" s="38"/>
      <c r="G69" s="141"/>
      <c r="H69" s="141"/>
      <c r="I69" s="49"/>
      <c r="J69" s="38"/>
      <c r="K69" s="141"/>
      <c r="L69" s="141"/>
      <c r="M69" s="49"/>
    </row>
    <row r="70" spans="1:13">
      <c r="A70" s="12"/>
      <c r="B70" s="184" t="s">
        <v>759</v>
      </c>
      <c r="C70" s="54"/>
      <c r="D70" s="54"/>
      <c r="E70" s="54"/>
      <c r="F70" s="15"/>
      <c r="G70" s="54"/>
      <c r="H70" s="54"/>
      <c r="I70" s="54"/>
      <c r="J70" s="15"/>
      <c r="K70" s="54"/>
      <c r="L70" s="54"/>
      <c r="M70" s="54"/>
    </row>
    <row r="71" spans="1:13">
      <c r="A71" s="12"/>
      <c r="B71" s="202" t="s">
        <v>760</v>
      </c>
      <c r="C71" s="121" t="s">
        <v>761</v>
      </c>
      <c r="D71" s="121"/>
      <c r="E71" s="109" t="s">
        <v>333</v>
      </c>
      <c r="F71" s="27"/>
      <c r="G71" s="130" t="s">
        <v>762</v>
      </c>
      <c r="H71" s="130"/>
      <c r="I71" s="108" t="s">
        <v>333</v>
      </c>
      <c r="J71" s="27"/>
      <c r="K71" s="130" t="s">
        <v>763</v>
      </c>
      <c r="L71" s="130"/>
      <c r="M71" s="108" t="s">
        <v>333</v>
      </c>
    </row>
    <row r="72" spans="1:13">
      <c r="A72" s="12"/>
      <c r="B72" s="204" t="s">
        <v>757</v>
      </c>
      <c r="C72" s="124" t="s">
        <v>339</v>
      </c>
      <c r="D72" s="124"/>
      <c r="E72" s="21"/>
      <c r="F72" s="21"/>
      <c r="G72" s="132" t="s">
        <v>339</v>
      </c>
      <c r="H72" s="132"/>
      <c r="I72" s="21"/>
      <c r="J72" s="21"/>
      <c r="K72" s="132" t="s">
        <v>764</v>
      </c>
      <c r="L72" s="132"/>
      <c r="M72" s="123" t="s">
        <v>333</v>
      </c>
    </row>
    <row r="73" spans="1:13">
      <c r="A73" s="12"/>
      <c r="B73" s="204"/>
      <c r="C73" s="124"/>
      <c r="D73" s="124"/>
      <c r="E73" s="21"/>
      <c r="F73" s="21"/>
      <c r="G73" s="132"/>
      <c r="H73" s="132"/>
      <c r="I73" s="21"/>
      <c r="J73" s="21"/>
      <c r="K73" s="132"/>
      <c r="L73" s="132"/>
      <c r="M73" s="123"/>
    </row>
    <row r="74" spans="1:13" ht="15.75" thickBot="1">
      <c r="A74" s="12"/>
      <c r="B74" s="202" t="s">
        <v>117</v>
      </c>
      <c r="C74" s="191" t="s">
        <v>765</v>
      </c>
      <c r="D74" s="191"/>
      <c r="E74" s="220" t="s">
        <v>333</v>
      </c>
      <c r="F74" s="30"/>
      <c r="G74" s="139" t="s">
        <v>766</v>
      </c>
      <c r="H74" s="139"/>
      <c r="I74" s="222" t="s">
        <v>333</v>
      </c>
      <c r="J74" s="27"/>
      <c r="K74" s="139" t="s">
        <v>767</v>
      </c>
      <c r="L74" s="139"/>
      <c r="M74" s="222" t="s">
        <v>333</v>
      </c>
    </row>
    <row r="75" spans="1:13" ht="15.75" thickBot="1">
      <c r="A75" s="12"/>
      <c r="B75" s="256" t="s">
        <v>768</v>
      </c>
      <c r="C75" s="260" t="s">
        <v>769</v>
      </c>
      <c r="D75" s="260"/>
      <c r="E75" s="257" t="s">
        <v>333</v>
      </c>
      <c r="F75" s="15"/>
      <c r="G75" s="261" t="s">
        <v>770</v>
      </c>
      <c r="H75" s="261"/>
      <c r="I75" s="219" t="s">
        <v>333</v>
      </c>
      <c r="J75" s="15"/>
      <c r="K75" s="261" t="s">
        <v>771</v>
      </c>
      <c r="L75" s="261"/>
      <c r="M75" s="219" t="s">
        <v>333</v>
      </c>
    </row>
    <row r="76" spans="1:13">
      <c r="A76" s="12"/>
      <c r="B76" s="195" t="s">
        <v>772</v>
      </c>
      <c r="C76" s="210" t="s">
        <v>331</v>
      </c>
      <c r="D76" s="211">
        <v>4338770</v>
      </c>
      <c r="E76" s="39"/>
      <c r="F76" s="38"/>
      <c r="G76" s="136" t="s">
        <v>331</v>
      </c>
      <c r="H76" s="140">
        <v>5064989</v>
      </c>
      <c r="I76" s="39"/>
      <c r="J76" s="38"/>
      <c r="K76" s="136" t="s">
        <v>331</v>
      </c>
      <c r="L76" s="140">
        <v>4254168</v>
      </c>
      <c r="M76" s="39"/>
    </row>
    <row r="77" spans="1:13" ht="15.75" thickBot="1">
      <c r="A77" s="12"/>
      <c r="B77" s="195"/>
      <c r="C77" s="235"/>
      <c r="D77" s="236"/>
      <c r="E77" s="92"/>
      <c r="F77" s="38"/>
      <c r="G77" s="237"/>
      <c r="H77" s="238"/>
      <c r="I77" s="92"/>
      <c r="J77" s="38"/>
      <c r="K77" s="237"/>
      <c r="L77" s="238"/>
      <c r="M77" s="92"/>
    </row>
    <row r="78" spans="1:13" ht="38.25" customHeight="1" thickTop="1">
      <c r="A78" s="12"/>
      <c r="B78" s="21" t="s">
        <v>773</v>
      </c>
      <c r="C78" s="21"/>
      <c r="D78" s="21"/>
      <c r="E78" s="21"/>
      <c r="F78" s="21"/>
      <c r="G78" s="21"/>
      <c r="H78" s="21"/>
      <c r="I78" s="21"/>
      <c r="J78" s="21"/>
      <c r="K78" s="21"/>
      <c r="L78" s="21"/>
      <c r="M78" s="21"/>
    </row>
    <row r="79" spans="1:13">
      <c r="A79" s="12"/>
      <c r="B79" s="21" t="s">
        <v>774</v>
      </c>
      <c r="C79" s="21"/>
      <c r="D79" s="21"/>
      <c r="E79" s="21"/>
      <c r="F79" s="21"/>
      <c r="G79" s="21"/>
      <c r="H79" s="21"/>
      <c r="I79" s="21"/>
      <c r="J79" s="21"/>
      <c r="K79" s="21"/>
      <c r="L79" s="21"/>
      <c r="M79" s="21"/>
    </row>
  </sheetData>
  <mergeCells count="242">
    <mergeCell ref="B48:M48"/>
    <mergeCell ref="B78:M78"/>
    <mergeCell ref="B79:M79"/>
    <mergeCell ref="B4:M4"/>
    <mergeCell ref="B5:M5"/>
    <mergeCell ref="B6:M6"/>
    <mergeCell ref="B7:M7"/>
    <mergeCell ref="B30:M30"/>
    <mergeCell ref="B31:M31"/>
    <mergeCell ref="I76:I77"/>
    <mergeCell ref="J76:J77"/>
    <mergeCell ref="K76:K77"/>
    <mergeCell ref="L76:L77"/>
    <mergeCell ref="M76:M77"/>
    <mergeCell ref="A1:A2"/>
    <mergeCell ref="B1:M1"/>
    <mergeCell ref="B2:M2"/>
    <mergeCell ref="B3:M3"/>
    <mergeCell ref="A4:A79"/>
    <mergeCell ref="C75:D75"/>
    <mergeCell ref="G75:H75"/>
    <mergeCell ref="K75:L75"/>
    <mergeCell ref="B76:B77"/>
    <mergeCell ref="C76:C77"/>
    <mergeCell ref="D76:D77"/>
    <mergeCell ref="E76:E77"/>
    <mergeCell ref="F76:F77"/>
    <mergeCell ref="G76:G77"/>
    <mergeCell ref="H76:H77"/>
    <mergeCell ref="J72:J73"/>
    <mergeCell ref="K72:L73"/>
    <mergeCell ref="M72:M73"/>
    <mergeCell ref="C74:D74"/>
    <mergeCell ref="G74:H74"/>
    <mergeCell ref="K74:L74"/>
    <mergeCell ref="B72:B73"/>
    <mergeCell ref="C72:D73"/>
    <mergeCell ref="E72:E73"/>
    <mergeCell ref="F72:F73"/>
    <mergeCell ref="G72:H73"/>
    <mergeCell ref="I72:I73"/>
    <mergeCell ref="K68:L69"/>
    <mergeCell ref="M68:M69"/>
    <mergeCell ref="C70:E70"/>
    <mergeCell ref="G70:I70"/>
    <mergeCell ref="K70:M70"/>
    <mergeCell ref="C71:D71"/>
    <mergeCell ref="G71:H71"/>
    <mergeCell ref="K71: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J43:J44"/>
    <mergeCell ref="K43:L44"/>
    <mergeCell ref="M43:M44"/>
    <mergeCell ref="B49:M49"/>
    <mergeCell ref="C51:M51"/>
    <mergeCell ref="C52:E52"/>
    <mergeCell ref="G52:I52"/>
    <mergeCell ref="K52:M52"/>
    <mergeCell ref="B46:M46"/>
    <mergeCell ref="B47:M47"/>
    <mergeCell ref="B43:B44"/>
    <mergeCell ref="C43:D44"/>
    <mergeCell ref="E43:E44"/>
    <mergeCell ref="F43:F44"/>
    <mergeCell ref="G43:H44"/>
    <mergeCell ref="I43:I44"/>
    <mergeCell ref="M39:M40"/>
    <mergeCell ref="C41:D41"/>
    <mergeCell ref="G41:H41"/>
    <mergeCell ref="K41:L41"/>
    <mergeCell ref="C42:D42"/>
    <mergeCell ref="G42:H42"/>
    <mergeCell ref="K42:L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K27:L28"/>
    <mergeCell ref="M27:M28"/>
    <mergeCell ref="B32:M32"/>
    <mergeCell ref="C34:E34"/>
    <mergeCell ref="G34:I34"/>
    <mergeCell ref="K34:M34"/>
    <mergeCell ref="C26:D26"/>
    <mergeCell ref="G26:H26"/>
    <mergeCell ref="K26:L26"/>
    <mergeCell ref="B27:B28"/>
    <mergeCell ref="C27:D28"/>
    <mergeCell ref="E27:E28"/>
    <mergeCell ref="F27:F28"/>
    <mergeCell ref="G27:H28"/>
    <mergeCell ref="I27:I28"/>
    <mergeCell ref="J27:J28"/>
    <mergeCell ref="M22:M23"/>
    <mergeCell ref="C24:E24"/>
    <mergeCell ref="G24:I24"/>
    <mergeCell ref="K24:M24"/>
    <mergeCell ref="C25:D25"/>
    <mergeCell ref="G25:H25"/>
    <mergeCell ref="K25:L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D16"/>
    <mergeCell ref="G16:H16"/>
    <mergeCell ref="K16:L16"/>
    <mergeCell ref="C17:E17"/>
    <mergeCell ref="G17:I17"/>
    <mergeCell ref="K17:M17"/>
    <mergeCell ref="C13:D13"/>
    <mergeCell ref="G13:H13"/>
    <mergeCell ref="K13:L13"/>
    <mergeCell ref="B14:B15"/>
    <mergeCell ref="C14:D15"/>
    <mergeCell ref="E14:E15"/>
    <mergeCell ref="F14:F15"/>
    <mergeCell ref="G14:H15"/>
    <mergeCell ref="I14:I15"/>
    <mergeCell ref="J14:J15"/>
    <mergeCell ref="B8:M8"/>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28515625" customWidth="1"/>
    <col min="4" max="4" width="22.5703125" customWidth="1"/>
    <col min="5" max="6" width="21.5703125" customWidth="1"/>
    <col min="7" max="7" width="4.28515625" customWidth="1"/>
    <col min="8" max="8" width="22.5703125" customWidth="1"/>
    <col min="9" max="9" width="21.5703125" customWidth="1"/>
  </cols>
  <sheetData>
    <row r="1" spans="1:9" ht="15" customHeight="1">
      <c r="A1" s="8" t="s">
        <v>775</v>
      </c>
      <c r="B1" s="8" t="s">
        <v>1</v>
      </c>
      <c r="C1" s="8"/>
      <c r="D1" s="8"/>
      <c r="E1" s="8"/>
      <c r="F1" s="8"/>
      <c r="G1" s="8"/>
      <c r="H1" s="8"/>
      <c r="I1" s="8"/>
    </row>
    <row r="2" spans="1:9" ht="15" customHeight="1">
      <c r="A2" s="8"/>
      <c r="B2" s="8" t="s">
        <v>2</v>
      </c>
      <c r="C2" s="8"/>
      <c r="D2" s="8"/>
      <c r="E2" s="8"/>
      <c r="F2" s="8"/>
      <c r="G2" s="8"/>
      <c r="H2" s="8"/>
      <c r="I2" s="8"/>
    </row>
    <row r="3" spans="1:9" ht="30">
      <c r="A3" s="3" t="s">
        <v>776</v>
      </c>
      <c r="B3" s="11" t="s">
        <v>6</v>
      </c>
      <c r="C3" s="11"/>
      <c r="D3" s="11"/>
      <c r="E3" s="11"/>
      <c r="F3" s="11"/>
      <c r="G3" s="11"/>
      <c r="H3" s="11"/>
      <c r="I3" s="11"/>
    </row>
    <row r="4" spans="1:9" ht="15" customHeight="1">
      <c r="A4" s="12" t="s">
        <v>775</v>
      </c>
      <c r="B4" s="11" t="s">
        <v>6</v>
      </c>
      <c r="C4" s="11"/>
      <c r="D4" s="11"/>
      <c r="E4" s="11"/>
      <c r="F4" s="11"/>
      <c r="G4" s="11"/>
      <c r="H4" s="11"/>
      <c r="I4" s="11"/>
    </row>
    <row r="5" spans="1:9">
      <c r="A5" s="12"/>
      <c r="B5" s="20" t="s">
        <v>775</v>
      </c>
      <c r="C5" s="20"/>
      <c r="D5" s="20"/>
      <c r="E5" s="20"/>
      <c r="F5" s="20"/>
      <c r="G5" s="20"/>
      <c r="H5" s="20"/>
      <c r="I5" s="20"/>
    </row>
    <row r="6" spans="1:9" ht="76.5" customHeight="1">
      <c r="A6" s="12"/>
      <c r="B6" s="21" t="s">
        <v>777</v>
      </c>
      <c r="C6" s="21"/>
      <c r="D6" s="21"/>
      <c r="E6" s="21"/>
      <c r="F6" s="21"/>
      <c r="G6" s="21"/>
      <c r="H6" s="21"/>
      <c r="I6" s="21"/>
    </row>
    <row r="7" spans="1:9">
      <c r="A7" s="12"/>
      <c r="B7" s="22"/>
      <c r="C7" s="22"/>
      <c r="D7" s="22"/>
      <c r="E7" s="22"/>
      <c r="F7" s="22"/>
      <c r="G7" s="22"/>
      <c r="H7" s="22"/>
      <c r="I7" s="22"/>
    </row>
    <row r="8" spans="1:9">
      <c r="A8" s="12"/>
      <c r="B8" s="34"/>
      <c r="C8" s="34"/>
      <c r="D8" s="34"/>
      <c r="E8" s="34"/>
      <c r="F8" s="34"/>
      <c r="G8" s="34"/>
      <c r="H8" s="34"/>
      <c r="I8" s="34"/>
    </row>
    <row r="9" spans="1:9">
      <c r="A9" s="12"/>
      <c r="B9" s="16"/>
      <c r="C9" s="16"/>
      <c r="D9" s="16"/>
      <c r="E9" s="16"/>
      <c r="F9" s="16"/>
      <c r="G9" s="16"/>
      <c r="H9" s="16"/>
      <c r="I9" s="16"/>
    </row>
    <row r="10" spans="1:9" ht="15.75" thickBot="1">
      <c r="A10" s="12"/>
      <c r="B10" s="110"/>
      <c r="C10" s="165" t="s">
        <v>778</v>
      </c>
      <c r="D10" s="165"/>
      <c r="E10" s="165"/>
      <c r="F10" s="165"/>
      <c r="G10" s="165"/>
      <c r="H10" s="165"/>
      <c r="I10" s="165"/>
    </row>
    <row r="11" spans="1:9" ht="15.75" thickBot="1">
      <c r="A11" s="12"/>
      <c r="B11" s="110"/>
      <c r="C11" s="168">
        <v>2013</v>
      </c>
      <c r="D11" s="168"/>
      <c r="E11" s="168"/>
      <c r="F11" s="15"/>
      <c r="G11" s="175">
        <v>2012</v>
      </c>
      <c r="H11" s="175"/>
      <c r="I11" s="175"/>
    </row>
    <row r="12" spans="1:9">
      <c r="A12" s="12"/>
      <c r="B12" s="119" t="s">
        <v>779</v>
      </c>
      <c r="C12" s="210" t="s">
        <v>331</v>
      </c>
      <c r="D12" s="211">
        <v>167944704</v>
      </c>
      <c r="E12" s="39"/>
      <c r="F12" s="38"/>
      <c r="G12" s="136" t="s">
        <v>331</v>
      </c>
      <c r="H12" s="140">
        <v>291113496</v>
      </c>
      <c r="I12" s="39"/>
    </row>
    <row r="13" spans="1:9">
      <c r="A13" s="12"/>
      <c r="B13" s="119"/>
      <c r="C13" s="224"/>
      <c r="D13" s="234"/>
      <c r="E13" s="79"/>
      <c r="F13" s="38"/>
      <c r="G13" s="226"/>
      <c r="H13" s="227"/>
      <c r="I13" s="79"/>
    </row>
    <row r="14" spans="1:9">
      <c r="A14" s="12"/>
      <c r="B14" s="123" t="s">
        <v>780</v>
      </c>
      <c r="C14" s="126" t="s">
        <v>331</v>
      </c>
      <c r="D14" s="128">
        <v>237888071</v>
      </c>
      <c r="E14" s="21"/>
      <c r="F14" s="21"/>
      <c r="G14" s="123" t="s">
        <v>331</v>
      </c>
      <c r="H14" s="134">
        <v>213204295</v>
      </c>
      <c r="I14" s="21"/>
    </row>
    <row r="15" spans="1:9">
      <c r="A15" s="12"/>
      <c r="B15" s="123"/>
      <c r="C15" s="126"/>
      <c r="D15" s="128"/>
      <c r="E15" s="21"/>
      <c r="F15" s="21"/>
      <c r="G15" s="123"/>
      <c r="H15" s="134"/>
      <c r="I15" s="21"/>
    </row>
    <row r="16" spans="1:9">
      <c r="A16" s="12"/>
      <c r="B16" s="119" t="s">
        <v>781</v>
      </c>
      <c r="C16" s="120" t="s">
        <v>331</v>
      </c>
      <c r="D16" s="122">
        <v>19925081</v>
      </c>
      <c r="E16" s="38"/>
      <c r="F16" s="38"/>
      <c r="G16" s="119" t="s">
        <v>331</v>
      </c>
      <c r="H16" s="131">
        <v>19281230</v>
      </c>
      <c r="I16" s="38"/>
    </row>
    <row r="17" spans="1:9">
      <c r="A17" s="12"/>
      <c r="B17" s="119"/>
      <c r="C17" s="120"/>
      <c r="D17" s="122"/>
      <c r="E17" s="38"/>
      <c r="F17" s="38"/>
      <c r="G17" s="119"/>
      <c r="H17" s="131"/>
      <c r="I17" s="38"/>
    </row>
    <row r="18" spans="1:9" ht="89.25" customHeight="1">
      <c r="A18" s="12"/>
      <c r="B18" s="21" t="s">
        <v>782</v>
      </c>
      <c r="C18" s="21"/>
      <c r="D18" s="21"/>
      <c r="E18" s="21"/>
      <c r="F18" s="21"/>
      <c r="G18" s="21"/>
      <c r="H18" s="21"/>
      <c r="I18" s="21"/>
    </row>
    <row r="19" spans="1:9" ht="63.75" customHeight="1">
      <c r="A19" s="12"/>
      <c r="B19" s="21" t="s">
        <v>783</v>
      </c>
      <c r="C19" s="21"/>
      <c r="D19" s="21"/>
      <c r="E19" s="21"/>
      <c r="F19" s="21"/>
      <c r="G19" s="21"/>
      <c r="H19" s="21"/>
      <c r="I19" s="21"/>
    </row>
    <row r="20" spans="1:9" ht="38.25" customHeight="1">
      <c r="A20" s="12"/>
      <c r="B20" s="21" t="s">
        <v>784</v>
      </c>
      <c r="C20" s="21"/>
      <c r="D20" s="21"/>
      <c r="E20" s="21"/>
      <c r="F20" s="21"/>
      <c r="G20" s="21"/>
      <c r="H20" s="21"/>
      <c r="I20" s="21"/>
    </row>
    <row r="21" spans="1:9">
      <c r="A21" s="12"/>
      <c r="B21" s="21" t="s">
        <v>785</v>
      </c>
      <c r="C21" s="21"/>
      <c r="D21" s="21"/>
      <c r="E21" s="21"/>
      <c r="F21" s="21"/>
      <c r="G21" s="21"/>
      <c r="H21" s="21"/>
      <c r="I21" s="21"/>
    </row>
  </sheetData>
  <mergeCells count="41">
    <mergeCell ref="B7:I7"/>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24.5703125" customWidth="1"/>
    <col min="4" max="4" width="6.85546875" customWidth="1"/>
    <col min="5" max="5" width="31.42578125" customWidth="1"/>
    <col min="6" max="6" width="34.42578125" customWidth="1"/>
    <col min="7" max="7" width="15.28515625" customWidth="1"/>
    <col min="8" max="8" width="6.85546875" customWidth="1"/>
    <col min="9" max="9" width="31.42578125" customWidth="1"/>
    <col min="10" max="10" width="22.5703125" customWidth="1"/>
    <col min="11" max="11" width="5.28515625" customWidth="1"/>
    <col min="12" max="12" width="31.42578125" customWidth="1"/>
    <col min="13" max="13" width="22.5703125" customWidth="1"/>
    <col min="14" max="14" width="15.28515625" customWidth="1"/>
    <col min="15" max="15" width="31.42578125" customWidth="1"/>
    <col min="16" max="16" width="15.28515625" customWidth="1"/>
    <col min="17" max="17" width="31.42578125" customWidth="1"/>
  </cols>
  <sheetData>
    <row r="1" spans="1:17" ht="15" customHeight="1">
      <c r="A1" s="8" t="s">
        <v>7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87</v>
      </c>
      <c r="B3" s="11" t="s">
        <v>6</v>
      </c>
      <c r="C3" s="11"/>
      <c r="D3" s="11"/>
      <c r="E3" s="11"/>
      <c r="F3" s="11"/>
      <c r="G3" s="11"/>
      <c r="H3" s="11"/>
      <c r="I3" s="11"/>
      <c r="J3" s="11"/>
      <c r="K3" s="11"/>
      <c r="L3" s="11"/>
      <c r="M3" s="11"/>
      <c r="N3" s="11"/>
      <c r="O3" s="11"/>
      <c r="P3" s="11"/>
      <c r="Q3" s="11"/>
    </row>
    <row r="4" spans="1:17" ht="15" customHeight="1">
      <c r="A4" s="12" t="s">
        <v>786</v>
      </c>
      <c r="B4" s="11" t="s">
        <v>6</v>
      </c>
      <c r="C4" s="11"/>
      <c r="D4" s="11"/>
      <c r="E4" s="11"/>
      <c r="F4" s="11"/>
      <c r="G4" s="11"/>
      <c r="H4" s="11"/>
      <c r="I4" s="11"/>
      <c r="J4" s="11"/>
      <c r="K4" s="11"/>
      <c r="L4" s="11"/>
      <c r="M4" s="11"/>
      <c r="N4" s="11"/>
      <c r="O4" s="11"/>
      <c r="P4" s="11"/>
      <c r="Q4" s="11"/>
    </row>
    <row r="5" spans="1:17">
      <c r="A5" s="12"/>
      <c r="B5" s="20" t="s">
        <v>786</v>
      </c>
      <c r="C5" s="20"/>
      <c r="D5" s="20"/>
      <c r="E5" s="20"/>
      <c r="F5" s="20"/>
      <c r="G5" s="20"/>
      <c r="H5" s="20"/>
      <c r="I5" s="20"/>
      <c r="J5" s="20"/>
      <c r="K5" s="20"/>
      <c r="L5" s="20"/>
      <c r="M5" s="20"/>
      <c r="N5" s="20"/>
      <c r="O5" s="20"/>
      <c r="P5" s="20"/>
      <c r="Q5" s="20"/>
    </row>
    <row r="6" spans="1:17" ht="38.25" customHeight="1">
      <c r="A6" s="12"/>
      <c r="B6" s="21" t="s">
        <v>788</v>
      </c>
      <c r="C6" s="21"/>
      <c r="D6" s="21"/>
      <c r="E6" s="21"/>
      <c r="F6" s="21"/>
      <c r="G6" s="21"/>
      <c r="H6" s="21"/>
      <c r="I6" s="21"/>
      <c r="J6" s="21"/>
      <c r="K6" s="21"/>
      <c r="L6" s="21"/>
      <c r="M6" s="21"/>
      <c r="N6" s="21"/>
      <c r="O6" s="21"/>
      <c r="P6" s="21"/>
      <c r="Q6" s="21"/>
    </row>
    <row r="7" spans="1:17">
      <c r="A7" s="12"/>
      <c r="B7" s="21" t="s">
        <v>789</v>
      </c>
      <c r="C7" s="21"/>
      <c r="D7" s="21"/>
      <c r="E7" s="21"/>
      <c r="F7" s="21"/>
      <c r="G7" s="21"/>
      <c r="H7" s="21"/>
      <c r="I7" s="21"/>
      <c r="J7" s="21"/>
      <c r="K7" s="21"/>
      <c r="L7" s="21"/>
      <c r="M7" s="21"/>
      <c r="N7" s="21"/>
      <c r="O7" s="21"/>
      <c r="P7" s="21"/>
      <c r="Q7" s="21"/>
    </row>
    <row r="8" spans="1:17">
      <c r="A8" s="12"/>
      <c r="B8" s="22"/>
      <c r="C8" s="22"/>
      <c r="D8" s="22"/>
      <c r="E8" s="22"/>
      <c r="F8" s="22"/>
      <c r="G8" s="22"/>
      <c r="H8" s="22"/>
      <c r="I8" s="22"/>
      <c r="J8" s="22"/>
      <c r="K8" s="22"/>
      <c r="L8" s="22"/>
      <c r="M8" s="22"/>
      <c r="N8" s="22"/>
      <c r="O8" s="22"/>
      <c r="P8" s="22"/>
      <c r="Q8" s="22"/>
    </row>
    <row r="9" spans="1:17">
      <c r="A9" s="12"/>
      <c r="B9" s="34"/>
      <c r="C9" s="34"/>
      <c r="D9" s="34"/>
      <c r="E9" s="34"/>
      <c r="F9" s="34"/>
      <c r="G9" s="34"/>
      <c r="H9" s="34"/>
      <c r="I9" s="34"/>
      <c r="J9" s="34"/>
      <c r="K9" s="34"/>
      <c r="L9" s="34"/>
      <c r="M9" s="34"/>
      <c r="N9" s="34"/>
      <c r="O9" s="34"/>
      <c r="P9" s="34"/>
      <c r="Q9" s="34"/>
    </row>
    <row r="10" spans="1:17">
      <c r="A10" s="12"/>
      <c r="B10" s="16"/>
      <c r="C10" s="16"/>
      <c r="D10" s="16"/>
      <c r="E10" s="16"/>
      <c r="F10" s="16"/>
      <c r="G10" s="16"/>
      <c r="H10" s="16"/>
      <c r="I10" s="16"/>
      <c r="J10" s="16"/>
      <c r="K10" s="16"/>
      <c r="L10" s="16"/>
      <c r="M10" s="16"/>
      <c r="N10" s="16"/>
      <c r="O10" s="16"/>
      <c r="P10" s="16"/>
      <c r="Q10" s="16"/>
    </row>
    <row r="11" spans="1:17" ht="15.75" thickBot="1">
      <c r="A11" s="12"/>
      <c r="B11" s="110"/>
      <c r="C11" s="165">
        <v>2013</v>
      </c>
      <c r="D11" s="165"/>
      <c r="E11" s="165"/>
      <c r="F11" s="165"/>
      <c r="G11" s="165"/>
      <c r="H11" s="165"/>
      <c r="I11" s="165"/>
      <c r="J11" s="165"/>
      <c r="K11" s="165"/>
      <c r="L11" s="15"/>
      <c r="M11" s="174">
        <v>2012</v>
      </c>
      <c r="N11" s="174"/>
      <c r="O11" s="174"/>
      <c r="P11" s="174"/>
      <c r="Q11" s="174"/>
    </row>
    <row r="12" spans="1:17">
      <c r="A12" s="12"/>
      <c r="B12" s="185" t="s">
        <v>790</v>
      </c>
      <c r="C12" s="167" t="s">
        <v>570</v>
      </c>
      <c r="D12" s="167"/>
      <c r="E12" s="54"/>
      <c r="F12" s="167" t="s">
        <v>468</v>
      </c>
      <c r="G12" s="167"/>
      <c r="H12" s="54"/>
      <c r="I12" s="167" t="s">
        <v>793</v>
      </c>
      <c r="J12" s="167"/>
      <c r="K12" s="167"/>
      <c r="L12" s="21"/>
      <c r="M12" s="173" t="s">
        <v>570</v>
      </c>
      <c r="N12" s="173"/>
      <c r="O12" s="54"/>
      <c r="P12" s="173" t="s">
        <v>468</v>
      </c>
      <c r="Q12" s="173"/>
    </row>
    <row r="13" spans="1:17">
      <c r="A13" s="12"/>
      <c r="B13" s="185"/>
      <c r="C13" s="118" t="s">
        <v>791</v>
      </c>
      <c r="D13" s="118"/>
      <c r="E13" s="21"/>
      <c r="F13" s="118" t="s">
        <v>469</v>
      </c>
      <c r="G13" s="118"/>
      <c r="H13" s="21"/>
      <c r="I13" s="118" t="s">
        <v>794</v>
      </c>
      <c r="J13" s="118"/>
      <c r="K13" s="118"/>
      <c r="L13" s="21"/>
      <c r="M13" s="172" t="s">
        <v>791</v>
      </c>
      <c r="N13" s="172"/>
      <c r="O13" s="160"/>
      <c r="P13" s="172" t="s">
        <v>469</v>
      </c>
      <c r="Q13" s="172"/>
    </row>
    <row r="14" spans="1:17">
      <c r="A14" s="12"/>
      <c r="B14" s="185"/>
      <c r="C14" s="118" t="s">
        <v>790</v>
      </c>
      <c r="D14" s="118"/>
      <c r="E14" s="21"/>
      <c r="F14" s="118" t="s">
        <v>792</v>
      </c>
      <c r="G14" s="118"/>
      <c r="H14" s="21"/>
      <c r="I14" s="118" t="s">
        <v>328</v>
      </c>
      <c r="J14" s="118"/>
      <c r="K14" s="118"/>
      <c r="L14" s="21"/>
      <c r="M14" s="172" t="s">
        <v>790</v>
      </c>
      <c r="N14" s="172"/>
      <c r="O14" s="160"/>
      <c r="P14" s="172" t="s">
        <v>792</v>
      </c>
      <c r="Q14" s="172"/>
    </row>
    <row r="15" spans="1:17" ht="15.75" thickBot="1">
      <c r="A15" s="12"/>
      <c r="B15" s="185"/>
      <c r="C15" s="36"/>
      <c r="D15" s="36"/>
      <c r="E15" s="21"/>
      <c r="F15" s="165" t="s">
        <v>676</v>
      </c>
      <c r="G15" s="165"/>
      <c r="H15" s="21"/>
      <c r="I15" s="36"/>
      <c r="J15" s="36"/>
      <c r="K15" s="36"/>
      <c r="L15" s="82"/>
      <c r="M15" s="36"/>
      <c r="N15" s="36"/>
      <c r="O15" s="160"/>
      <c r="P15" s="174" t="s">
        <v>676</v>
      </c>
      <c r="Q15" s="174"/>
    </row>
    <row r="16" spans="1:17">
      <c r="A16" s="12"/>
      <c r="B16" s="119" t="s">
        <v>795</v>
      </c>
      <c r="C16" s="211">
        <v>261880</v>
      </c>
      <c r="D16" s="39"/>
      <c r="E16" s="38"/>
      <c r="F16" s="212">
        <v>6.7</v>
      </c>
      <c r="G16" s="39"/>
      <c r="H16" s="38"/>
      <c r="I16" s="39"/>
      <c r="J16" s="39"/>
      <c r="K16" s="39"/>
      <c r="L16" s="39"/>
      <c r="M16" s="140">
        <v>306956</v>
      </c>
      <c r="N16" s="39"/>
      <c r="O16" s="38"/>
      <c r="P16" s="138">
        <v>6.64</v>
      </c>
      <c r="Q16" s="39"/>
    </row>
    <row r="17" spans="1:17">
      <c r="A17" s="12"/>
      <c r="B17" s="119"/>
      <c r="C17" s="234"/>
      <c r="D17" s="79"/>
      <c r="E17" s="38"/>
      <c r="F17" s="225"/>
      <c r="G17" s="79"/>
      <c r="H17" s="38"/>
      <c r="I17" s="79"/>
      <c r="J17" s="79"/>
      <c r="K17" s="79"/>
      <c r="L17" s="79"/>
      <c r="M17" s="227"/>
      <c r="N17" s="79"/>
      <c r="O17" s="38"/>
      <c r="P17" s="228"/>
      <c r="Q17" s="79"/>
    </row>
    <row r="18" spans="1:17">
      <c r="A18" s="12"/>
      <c r="B18" s="123" t="s">
        <v>796</v>
      </c>
      <c r="C18" s="124" t="s">
        <v>339</v>
      </c>
      <c r="D18" s="21"/>
      <c r="E18" s="21"/>
      <c r="F18" s="124" t="s">
        <v>339</v>
      </c>
      <c r="G18" s="21"/>
      <c r="H18" s="21"/>
      <c r="I18" s="21"/>
      <c r="J18" s="21"/>
      <c r="K18" s="21"/>
      <c r="L18" s="21"/>
      <c r="M18" s="132" t="s">
        <v>339</v>
      </c>
      <c r="N18" s="21"/>
      <c r="O18" s="21"/>
      <c r="P18" s="132" t="s">
        <v>339</v>
      </c>
      <c r="Q18" s="21"/>
    </row>
    <row r="19" spans="1:17">
      <c r="A19" s="12"/>
      <c r="B19" s="123"/>
      <c r="C19" s="124"/>
      <c r="D19" s="21"/>
      <c r="E19" s="21"/>
      <c r="F19" s="124"/>
      <c r="G19" s="21"/>
      <c r="H19" s="21"/>
      <c r="I19" s="21"/>
      <c r="J19" s="21"/>
      <c r="K19" s="21"/>
      <c r="L19" s="21"/>
      <c r="M19" s="132"/>
      <c r="N19" s="21"/>
      <c r="O19" s="21"/>
      <c r="P19" s="132"/>
      <c r="Q19" s="21"/>
    </row>
    <row r="20" spans="1:17">
      <c r="A20" s="12"/>
      <c r="B20" s="119" t="s">
        <v>797</v>
      </c>
      <c r="C20" s="121" t="s">
        <v>798</v>
      </c>
      <c r="D20" s="120" t="s">
        <v>333</v>
      </c>
      <c r="E20" s="38"/>
      <c r="F20" s="121">
        <v>5.49</v>
      </c>
      <c r="G20" s="38"/>
      <c r="H20" s="38"/>
      <c r="I20" s="38"/>
      <c r="J20" s="38"/>
      <c r="K20" s="38"/>
      <c r="L20" s="38"/>
      <c r="M20" s="130" t="s">
        <v>799</v>
      </c>
      <c r="N20" s="119" t="s">
        <v>333</v>
      </c>
      <c r="O20" s="38"/>
      <c r="P20" s="130">
        <v>5.96</v>
      </c>
      <c r="Q20" s="38"/>
    </row>
    <row r="21" spans="1:17">
      <c r="A21" s="12"/>
      <c r="B21" s="119"/>
      <c r="C21" s="121"/>
      <c r="D21" s="120"/>
      <c r="E21" s="38"/>
      <c r="F21" s="121"/>
      <c r="G21" s="38"/>
      <c r="H21" s="38"/>
      <c r="I21" s="38"/>
      <c r="J21" s="38"/>
      <c r="K21" s="38"/>
      <c r="L21" s="38"/>
      <c r="M21" s="130"/>
      <c r="N21" s="119"/>
      <c r="O21" s="38"/>
      <c r="P21" s="130"/>
      <c r="Q21" s="38"/>
    </row>
    <row r="22" spans="1:17">
      <c r="A22" s="12"/>
      <c r="B22" s="123" t="s">
        <v>800</v>
      </c>
      <c r="C22" s="124" t="s">
        <v>339</v>
      </c>
      <c r="D22" s="21"/>
      <c r="E22" s="21"/>
      <c r="F22" s="124" t="s">
        <v>339</v>
      </c>
      <c r="G22" s="21"/>
      <c r="H22" s="21"/>
      <c r="I22" s="21"/>
      <c r="J22" s="21"/>
      <c r="K22" s="21"/>
      <c r="L22" s="21"/>
      <c r="M22" s="132" t="s">
        <v>801</v>
      </c>
      <c r="N22" s="123" t="s">
        <v>333</v>
      </c>
      <c r="O22" s="21"/>
      <c r="P22" s="132">
        <v>7.53</v>
      </c>
      <c r="Q22" s="21"/>
    </row>
    <row r="23" spans="1:17" ht="15.75" thickBot="1">
      <c r="A23" s="12"/>
      <c r="B23" s="123"/>
      <c r="C23" s="125"/>
      <c r="D23" s="82"/>
      <c r="E23" s="21"/>
      <c r="F23" s="125"/>
      <c r="G23" s="82"/>
      <c r="H23" s="21"/>
      <c r="I23" s="21"/>
      <c r="J23" s="21"/>
      <c r="K23" s="21"/>
      <c r="L23" s="21"/>
      <c r="M23" s="133"/>
      <c r="N23" s="142"/>
      <c r="O23" s="21"/>
      <c r="P23" s="133"/>
      <c r="Q23" s="82"/>
    </row>
    <row r="24" spans="1:17">
      <c r="A24" s="12"/>
      <c r="B24" s="119" t="s">
        <v>802</v>
      </c>
      <c r="C24" s="211">
        <v>146521</v>
      </c>
      <c r="D24" s="39"/>
      <c r="E24" s="38"/>
      <c r="F24" s="212">
        <v>7.65</v>
      </c>
      <c r="G24" s="39"/>
      <c r="H24" s="38"/>
      <c r="I24" s="120" t="s">
        <v>331</v>
      </c>
      <c r="J24" s="122">
        <v>683194</v>
      </c>
      <c r="K24" s="38"/>
      <c r="L24" s="38"/>
      <c r="M24" s="140">
        <v>261880</v>
      </c>
      <c r="N24" s="39"/>
      <c r="O24" s="38"/>
      <c r="P24" s="138">
        <v>6.7</v>
      </c>
      <c r="Q24" s="39"/>
    </row>
    <row r="25" spans="1:17" ht="15.75" thickBot="1">
      <c r="A25" s="12"/>
      <c r="B25" s="119"/>
      <c r="C25" s="236"/>
      <c r="D25" s="92"/>
      <c r="E25" s="38"/>
      <c r="F25" s="262"/>
      <c r="G25" s="92"/>
      <c r="H25" s="38"/>
      <c r="I25" s="120"/>
      <c r="J25" s="122"/>
      <c r="K25" s="38"/>
      <c r="L25" s="38"/>
      <c r="M25" s="238"/>
      <c r="N25" s="92"/>
      <c r="O25" s="38"/>
      <c r="P25" s="263"/>
      <c r="Q25" s="92"/>
    </row>
    <row r="26" spans="1:17" ht="15.75" thickTop="1">
      <c r="A26" s="12"/>
      <c r="B26" s="123" t="s">
        <v>803</v>
      </c>
      <c r="C26" s="264">
        <v>146521</v>
      </c>
      <c r="D26" s="58"/>
      <c r="E26" s="21"/>
      <c r="F26" s="265">
        <v>7.65</v>
      </c>
      <c r="G26" s="58"/>
      <c r="H26" s="21"/>
      <c r="I26" s="126" t="s">
        <v>331</v>
      </c>
      <c r="J26" s="128">
        <v>683194</v>
      </c>
      <c r="K26" s="21"/>
      <c r="L26" s="21"/>
      <c r="M26" s="267">
        <v>227747</v>
      </c>
      <c r="N26" s="58"/>
      <c r="O26" s="21"/>
      <c r="P26" s="268">
        <v>6.7</v>
      </c>
      <c r="Q26" s="58"/>
    </row>
    <row r="27" spans="1:17" ht="15.75" thickBot="1">
      <c r="A27" s="12"/>
      <c r="B27" s="123"/>
      <c r="C27" s="243"/>
      <c r="D27" s="55"/>
      <c r="E27" s="21"/>
      <c r="F27" s="266"/>
      <c r="G27" s="55"/>
      <c r="H27" s="21"/>
      <c r="I27" s="126"/>
      <c r="J27" s="128"/>
      <c r="K27" s="21"/>
      <c r="L27" s="21"/>
      <c r="M27" s="241"/>
      <c r="N27" s="55"/>
      <c r="O27" s="21"/>
      <c r="P27" s="269"/>
      <c r="Q27" s="55"/>
    </row>
    <row r="28" spans="1:17" ht="15.75" thickTop="1">
      <c r="A28" s="12"/>
      <c r="B28" s="119" t="s">
        <v>804</v>
      </c>
      <c r="C28" s="270"/>
      <c r="D28" s="270"/>
      <c r="E28" s="38"/>
      <c r="F28" s="271" t="s">
        <v>339</v>
      </c>
      <c r="G28" s="270"/>
      <c r="H28" s="38"/>
      <c r="I28" s="38"/>
      <c r="J28" s="38"/>
      <c r="K28" s="38"/>
      <c r="L28" s="38"/>
      <c r="M28" s="270"/>
      <c r="N28" s="270"/>
      <c r="O28" s="38"/>
      <c r="P28" s="270"/>
      <c r="Q28" s="270"/>
    </row>
    <row r="29" spans="1:17">
      <c r="A29" s="12"/>
      <c r="B29" s="119"/>
      <c r="C29" s="79"/>
      <c r="D29" s="79"/>
      <c r="E29" s="38"/>
      <c r="F29" s="225"/>
      <c r="G29" s="79"/>
      <c r="H29" s="38"/>
      <c r="I29" s="38"/>
      <c r="J29" s="38"/>
      <c r="K29" s="38"/>
      <c r="L29" s="38"/>
      <c r="M29" s="38"/>
      <c r="N29" s="38"/>
      <c r="O29" s="38"/>
      <c r="P29" s="38"/>
      <c r="Q29" s="38"/>
    </row>
    <row r="30" spans="1:17" ht="25.5" customHeight="1">
      <c r="A30" s="12"/>
      <c r="B30" s="21" t="s">
        <v>805</v>
      </c>
      <c r="C30" s="21"/>
      <c r="D30" s="21"/>
      <c r="E30" s="21"/>
      <c r="F30" s="21"/>
      <c r="G30" s="21"/>
      <c r="H30" s="21"/>
      <c r="I30" s="21"/>
      <c r="J30" s="21"/>
      <c r="K30" s="21"/>
      <c r="L30" s="21"/>
      <c r="M30" s="21"/>
      <c r="N30" s="21"/>
      <c r="O30" s="21"/>
      <c r="P30" s="21"/>
      <c r="Q30" s="21"/>
    </row>
    <row r="31" spans="1:17">
      <c r="A31" s="12"/>
      <c r="B31" s="11"/>
      <c r="C31" s="11"/>
      <c r="D31" s="11"/>
      <c r="E31" s="11"/>
      <c r="F31" s="11"/>
      <c r="G31" s="11"/>
      <c r="H31" s="11"/>
      <c r="I31" s="11"/>
      <c r="J31" s="11"/>
      <c r="K31" s="11"/>
      <c r="L31" s="11"/>
      <c r="M31" s="11"/>
      <c r="N31" s="11"/>
      <c r="O31" s="11"/>
      <c r="P31" s="11"/>
      <c r="Q31" s="11"/>
    </row>
    <row r="32" spans="1:17">
      <c r="A32" s="12"/>
      <c r="B32" s="21" t="s">
        <v>806</v>
      </c>
      <c r="C32" s="21"/>
      <c r="D32" s="21"/>
      <c r="E32" s="21"/>
      <c r="F32" s="21"/>
      <c r="G32" s="21"/>
      <c r="H32" s="21"/>
      <c r="I32" s="21"/>
      <c r="J32" s="21"/>
      <c r="K32" s="21"/>
      <c r="L32" s="21"/>
      <c r="M32" s="21"/>
      <c r="N32" s="21"/>
      <c r="O32" s="21"/>
      <c r="P32" s="21"/>
      <c r="Q32" s="21"/>
    </row>
    <row r="33" spans="1:17">
      <c r="A33" s="12"/>
      <c r="B33" s="21" t="s">
        <v>807</v>
      </c>
      <c r="C33" s="21"/>
      <c r="D33" s="21"/>
      <c r="E33" s="21"/>
      <c r="F33" s="21"/>
      <c r="G33" s="21"/>
      <c r="H33" s="21"/>
      <c r="I33" s="21"/>
      <c r="J33" s="21"/>
      <c r="K33" s="21"/>
      <c r="L33" s="21"/>
      <c r="M33" s="21"/>
      <c r="N33" s="21"/>
      <c r="O33" s="21"/>
      <c r="P33" s="21"/>
      <c r="Q33" s="21"/>
    </row>
    <row r="34" spans="1:17">
      <c r="A34" s="12"/>
      <c r="B34" s="22"/>
      <c r="C34" s="22"/>
      <c r="D34" s="22"/>
      <c r="E34" s="22"/>
      <c r="F34" s="22"/>
      <c r="G34" s="22"/>
      <c r="H34" s="22"/>
      <c r="I34" s="22"/>
      <c r="J34" s="22"/>
      <c r="K34" s="22"/>
      <c r="L34" s="22"/>
      <c r="M34" s="22"/>
      <c r="N34" s="22"/>
      <c r="O34" s="22"/>
      <c r="P34" s="22"/>
      <c r="Q34" s="22"/>
    </row>
    <row r="35" spans="1:17">
      <c r="A35" s="12"/>
      <c r="B35" s="34"/>
      <c r="C35" s="34"/>
      <c r="D35" s="34"/>
      <c r="E35" s="34"/>
      <c r="F35" s="34"/>
      <c r="G35" s="34"/>
      <c r="H35" s="34"/>
      <c r="I35" s="34"/>
      <c r="J35" s="34"/>
    </row>
    <row r="36" spans="1:17">
      <c r="A36" s="12"/>
      <c r="B36" s="16"/>
      <c r="C36" s="16"/>
      <c r="D36" s="16"/>
      <c r="E36" s="16"/>
      <c r="F36" s="16"/>
      <c r="G36" s="16"/>
      <c r="H36" s="16"/>
      <c r="I36" s="16"/>
      <c r="J36" s="16"/>
    </row>
    <row r="37" spans="1:17">
      <c r="A37" s="12"/>
      <c r="B37" s="272" t="s">
        <v>808</v>
      </c>
      <c r="C37" s="118" t="s">
        <v>570</v>
      </c>
      <c r="D37" s="118"/>
      <c r="E37" s="21"/>
      <c r="F37" s="107" t="s">
        <v>810</v>
      </c>
      <c r="G37" s="21"/>
      <c r="H37" s="118" t="s">
        <v>469</v>
      </c>
      <c r="I37" s="118"/>
      <c r="J37" s="118"/>
    </row>
    <row r="38" spans="1:17">
      <c r="A38" s="12"/>
      <c r="B38" s="272" t="s">
        <v>809</v>
      </c>
      <c r="C38" s="118" t="s">
        <v>559</v>
      </c>
      <c r="D38" s="118"/>
      <c r="E38" s="21"/>
      <c r="F38" s="107" t="s">
        <v>811</v>
      </c>
      <c r="G38" s="21"/>
      <c r="H38" s="118" t="s">
        <v>792</v>
      </c>
      <c r="I38" s="118"/>
      <c r="J38" s="118"/>
    </row>
    <row r="39" spans="1:17" ht="15.75" thickBot="1">
      <c r="A39" s="12"/>
      <c r="B39" s="4"/>
      <c r="C39" s="36"/>
      <c r="D39" s="36"/>
      <c r="E39" s="21"/>
      <c r="F39" s="164" t="s">
        <v>812</v>
      </c>
      <c r="G39" s="21"/>
      <c r="H39" s="165" t="s">
        <v>676</v>
      </c>
      <c r="I39" s="165"/>
      <c r="J39" s="165"/>
    </row>
    <row r="40" spans="1:17">
      <c r="A40" s="12"/>
      <c r="B40" s="119" t="s">
        <v>813</v>
      </c>
      <c r="C40" s="211">
        <v>146521</v>
      </c>
      <c r="D40" s="39"/>
      <c r="E40" s="38"/>
      <c r="F40" s="212">
        <v>1.18</v>
      </c>
      <c r="G40" s="38"/>
      <c r="H40" s="210" t="s">
        <v>331</v>
      </c>
      <c r="I40" s="212">
        <v>7.65</v>
      </c>
      <c r="J40" s="39"/>
    </row>
    <row r="41" spans="1:17">
      <c r="A41" s="12"/>
      <c r="B41" s="119"/>
      <c r="C41" s="234"/>
      <c r="D41" s="79"/>
      <c r="E41" s="38"/>
      <c r="F41" s="225"/>
      <c r="G41" s="38"/>
      <c r="H41" s="224"/>
      <c r="I41" s="225"/>
      <c r="J41" s="79"/>
    </row>
    <row r="42" spans="1:17">
      <c r="A42" s="12"/>
      <c r="B42" s="21" t="s">
        <v>814</v>
      </c>
      <c r="C42" s="21"/>
      <c r="D42" s="21"/>
      <c r="E42" s="21"/>
      <c r="F42" s="21"/>
      <c r="G42" s="21"/>
      <c r="H42" s="21"/>
      <c r="I42" s="21"/>
      <c r="J42" s="21"/>
      <c r="K42" s="21"/>
      <c r="L42" s="21"/>
      <c r="M42" s="21"/>
      <c r="N42" s="21"/>
      <c r="O42" s="21"/>
      <c r="P42" s="21"/>
      <c r="Q42" s="21"/>
    </row>
    <row r="43" spans="1:17">
      <c r="A43" s="12"/>
      <c r="B43" s="22"/>
      <c r="C43" s="22"/>
      <c r="D43" s="22"/>
      <c r="E43" s="22"/>
      <c r="F43" s="22"/>
      <c r="G43" s="22"/>
      <c r="H43" s="22"/>
      <c r="I43" s="22"/>
      <c r="J43" s="22"/>
      <c r="K43" s="22"/>
      <c r="L43" s="22"/>
      <c r="M43" s="22"/>
      <c r="N43" s="22"/>
      <c r="O43" s="22"/>
      <c r="P43" s="22"/>
      <c r="Q43" s="22"/>
    </row>
    <row r="44" spans="1:17">
      <c r="A44" s="12"/>
      <c r="B44" s="34"/>
      <c r="C44" s="34"/>
      <c r="D44" s="34"/>
      <c r="E44" s="34"/>
      <c r="F44" s="34"/>
      <c r="G44" s="34"/>
      <c r="H44" s="34"/>
      <c r="I44" s="34"/>
      <c r="J44" s="34"/>
      <c r="K44" s="34"/>
      <c r="L44" s="34"/>
      <c r="M44" s="34"/>
      <c r="N44" s="34"/>
      <c r="O44" s="34"/>
    </row>
    <row r="45" spans="1:17">
      <c r="A45" s="12"/>
      <c r="B45" s="16"/>
      <c r="C45" s="16"/>
      <c r="D45" s="16"/>
      <c r="E45" s="16"/>
      <c r="F45" s="16"/>
      <c r="G45" s="16"/>
      <c r="H45" s="16"/>
      <c r="I45" s="16"/>
      <c r="J45" s="16"/>
      <c r="K45" s="16"/>
      <c r="L45" s="16"/>
      <c r="M45" s="16"/>
      <c r="N45" s="16"/>
      <c r="O45" s="16"/>
    </row>
    <row r="46" spans="1:17" ht="15.75" thickBot="1">
      <c r="A46" s="12"/>
      <c r="B46" s="110"/>
      <c r="C46" s="165">
        <v>2013</v>
      </c>
      <c r="D46" s="165"/>
      <c r="E46" s="165"/>
      <c r="F46" s="165"/>
      <c r="G46" s="165"/>
      <c r="H46" s="165"/>
      <c r="I46" s="15"/>
      <c r="J46" s="174">
        <v>2012</v>
      </c>
      <c r="K46" s="174"/>
      <c r="L46" s="174"/>
      <c r="M46" s="174"/>
      <c r="N46" s="174"/>
      <c r="O46" s="174"/>
    </row>
    <row r="47" spans="1:17">
      <c r="A47" s="12"/>
      <c r="B47" s="123" t="s">
        <v>815</v>
      </c>
      <c r="C47" s="167" t="s">
        <v>816</v>
      </c>
      <c r="D47" s="167"/>
      <c r="E47" s="54"/>
      <c r="F47" s="167" t="s">
        <v>468</v>
      </c>
      <c r="G47" s="167"/>
      <c r="H47" s="167"/>
      <c r="I47" s="21"/>
      <c r="J47" s="173" t="s">
        <v>816</v>
      </c>
      <c r="K47" s="173"/>
      <c r="L47" s="54"/>
      <c r="M47" s="173" t="s">
        <v>468</v>
      </c>
      <c r="N47" s="173"/>
      <c r="O47" s="173"/>
    </row>
    <row r="48" spans="1:17">
      <c r="A48" s="12"/>
      <c r="B48" s="123"/>
      <c r="C48" s="118"/>
      <c r="D48" s="118"/>
      <c r="E48" s="21"/>
      <c r="F48" s="118" t="s">
        <v>469</v>
      </c>
      <c r="G48" s="118"/>
      <c r="H48" s="118"/>
      <c r="I48" s="21"/>
      <c r="J48" s="273"/>
      <c r="K48" s="273"/>
      <c r="L48" s="160"/>
      <c r="M48" s="172" t="s">
        <v>469</v>
      </c>
      <c r="N48" s="172"/>
      <c r="O48" s="172"/>
    </row>
    <row r="49" spans="1:17" ht="15.75" thickBot="1">
      <c r="A49" s="12"/>
      <c r="B49" s="123"/>
      <c r="C49" s="165"/>
      <c r="D49" s="165"/>
      <c r="E49" s="21"/>
      <c r="F49" s="165" t="s">
        <v>676</v>
      </c>
      <c r="G49" s="165"/>
      <c r="H49" s="165"/>
      <c r="I49" s="21"/>
      <c r="J49" s="174"/>
      <c r="K49" s="174"/>
      <c r="L49" s="160"/>
      <c r="M49" s="174" t="s">
        <v>676</v>
      </c>
      <c r="N49" s="174"/>
      <c r="O49" s="174"/>
    </row>
    <row r="50" spans="1:17">
      <c r="A50" s="12"/>
      <c r="B50" s="195" t="s">
        <v>817</v>
      </c>
      <c r="C50" s="211">
        <v>393388</v>
      </c>
      <c r="D50" s="39"/>
      <c r="E50" s="38"/>
      <c r="F50" s="210" t="s">
        <v>331</v>
      </c>
      <c r="G50" s="212">
        <v>7.11</v>
      </c>
      <c r="H50" s="39"/>
      <c r="I50" s="38"/>
      <c r="J50" s="140">
        <v>310788</v>
      </c>
      <c r="K50" s="39"/>
      <c r="L50" s="38"/>
      <c r="M50" s="136" t="s">
        <v>331</v>
      </c>
      <c r="N50" s="138">
        <v>6.52</v>
      </c>
      <c r="O50" s="39"/>
    </row>
    <row r="51" spans="1:17">
      <c r="A51" s="12"/>
      <c r="B51" s="195"/>
      <c r="C51" s="234"/>
      <c r="D51" s="79"/>
      <c r="E51" s="38"/>
      <c r="F51" s="224"/>
      <c r="G51" s="225"/>
      <c r="H51" s="79"/>
      <c r="I51" s="38"/>
      <c r="J51" s="227"/>
      <c r="K51" s="79"/>
      <c r="L51" s="38"/>
      <c r="M51" s="226"/>
      <c r="N51" s="228"/>
      <c r="O51" s="79"/>
    </row>
    <row r="52" spans="1:17">
      <c r="A52" s="12"/>
      <c r="B52" s="187" t="s">
        <v>796</v>
      </c>
      <c r="C52" s="128">
        <v>6500</v>
      </c>
      <c r="D52" s="21"/>
      <c r="E52" s="21"/>
      <c r="F52" s="124">
        <v>11.08</v>
      </c>
      <c r="G52" s="124"/>
      <c r="H52" s="21"/>
      <c r="I52" s="21"/>
      <c r="J52" s="134">
        <v>151000</v>
      </c>
      <c r="K52" s="21"/>
      <c r="L52" s="21"/>
      <c r="M52" s="132">
        <v>8.25</v>
      </c>
      <c r="N52" s="132"/>
      <c r="O52" s="21"/>
    </row>
    <row r="53" spans="1:17">
      <c r="A53" s="12"/>
      <c r="B53" s="187"/>
      <c r="C53" s="128"/>
      <c r="D53" s="21"/>
      <c r="E53" s="21"/>
      <c r="F53" s="124"/>
      <c r="G53" s="124"/>
      <c r="H53" s="21"/>
      <c r="I53" s="21"/>
      <c r="J53" s="134"/>
      <c r="K53" s="21"/>
      <c r="L53" s="21"/>
      <c r="M53" s="132"/>
      <c r="N53" s="132"/>
      <c r="O53" s="21"/>
    </row>
    <row r="54" spans="1:17">
      <c r="A54" s="12"/>
      <c r="B54" s="195" t="s">
        <v>818</v>
      </c>
      <c r="C54" s="121" t="s">
        <v>819</v>
      </c>
      <c r="D54" s="120" t="s">
        <v>333</v>
      </c>
      <c r="E54" s="38"/>
      <c r="F54" s="121">
        <v>7.6</v>
      </c>
      <c r="G54" s="121"/>
      <c r="H54" s="38"/>
      <c r="I54" s="38"/>
      <c r="J54" s="130" t="s">
        <v>820</v>
      </c>
      <c r="K54" s="119" t="s">
        <v>333</v>
      </c>
      <c r="L54" s="38"/>
      <c r="M54" s="130">
        <v>6.52</v>
      </c>
      <c r="N54" s="130"/>
      <c r="O54" s="38"/>
    </row>
    <row r="55" spans="1:17">
      <c r="A55" s="12"/>
      <c r="B55" s="195"/>
      <c r="C55" s="121"/>
      <c r="D55" s="120"/>
      <c r="E55" s="38"/>
      <c r="F55" s="121"/>
      <c r="G55" s="121"/>
      <c r="H55" s="38"/>
      <c r="I55" s="38"/>
      <c r="J55" s="130"/>
      <c r="K55" s="119"/>
      <c r="L55" s="38"/>
      <c r="M55" s="130"/>
      <c r="N55" s="130"/>
      <c r="O55" s="38"/>
    </row>
    <row r="56" spans="1:17">
      <c r="A56" s="12"/>
      <c r="B56" s="187" t="s">
        <v>800</v>
      </c>
      <c r="C56" s="124" t="s">
        <v>821</v>
      </c>
      <c r="D56" s="126" t="s">
        <v>333</v>
      </c>
      <c r="E56" s="21"/>
      <c r="F56" s="124">
        <v>6.2</v>
      </c>
      <c r="G56" s="124"/>
      <c r="H56" s="21"/>
      <c r="I56" s="21"/>
      <c r="J56" s="132" t="s">
        <v>822</v>
      </c>
      <c r="K56" s="123" t="s">
        <v>333</v>
      </c>
      <c r="L56" s="21"/>
      <c r="M56" s="132">
        <v>7.18</v>
      </c>
      <c r="N56" s="132"/>
      <c r="O56" s="21"/>
    </row>
    <row r="57" spans="1:17" ht="15.75" thickBot="1">
      <c r="A57" s="12"/>
      <c r="B57" s="187"/>
      <c r="C57" s="125"/>
      <c r="D57" s="127"/>
      <c r="E57" s="21"/>
      <c r="F57" s="125"/>
      <c r="G57" s="125"/>
      <c r="H57" s="82"/>
      <c r="I57" s="21"/>
      <c r="J57" s="133"/>
      <c r="K57" s="142"/>
      <c r="L57" s="21"/>
      <c r="M57" s="133"/>
      <c r="N57" s="133"/>
      <c r="O57" s="82"/>
    </row>
    <row r="58" spans="1:17">
      <c r="A58" s="12"/>
      <c r="B58" s="195" t="s">
        <v>823</v>
      </c>
      <c r="C58" s="211">
        <v>322760</v>
      </c>
      <c r="D58" s="39"/>
      <c r="E58" s="38"/>
      <c r="F58" s="210" t="s">
        <v>331</v>
      </c>
      <c r="G58" s="212">
        <v>7.1</v>
      </c>
      <c r="H58" s="39"/>
      <c r="I58" s="38"/>
      <c r="J58" s="140">
        <v>393388</v>
      </c>
      <c r="K58" s="39"/>
      <c r="L58" s="38"/>
      <c r="M58" s="136" t="s">
        <v>331</v>
      </c>
      <c r="N58" s="138">
        <v>7.11</v>
      </c>
      <c r="O58" s="39"/>
    </row>
    <row r="59" spans="1:17" ht="15.75" thickBot="1">
      <c r="A59" s="12"/>
      <c r="B59" s="195"/>
      <c r="C59" s="236"/>
      <c r="D59" s="92"/>
      <c r="E59" s="38"/>
      <c r="F59" s="235"/>
      <c r="G59" s="262"/>
      <c r="H59" s="92"/>
      <c r="I59" s="38"/>
      <c r="J59" s="238"/>
      <c r="K59" s="92"/>
      <c r="L59" s="38"/>
      <c r="M59" s="237"/>
      <c r="N59" s="263"/>
      <c r="O59" s="92"/>
    </row>
    <row r="60" spans="1:17" ht="25.5" customHeight="1" thickTop="1">
      <c r="A60" s="12"/>
      <c r="B60" s="21" t="s">
        <v>824</v>
      </c>
      <c r="C60" s="21"/>
      <c r="D60" s="21"/>
      <c r="E60" s="21"/>
      <c r="F60" s="21"/>
      <c r="G60" s="21"/>
      <c r="H60" s="21"/>
      <c r="I60" s="21"/>
      <c r="J60" s="21"/>
      <c r="K60" s="21"/>
      <c r="L60" s="21"/>
      <c r="M60" s="21"/>
      <c r="N60" s="21"/>
      <c r="O60" s="21"/>
      <c r="P60" s="21"/>
      <c r="Q60" s="21"/>
    </row>
    <row r="61" spans="1:17">
      <c r="A61" s="12"/>
      <c r="B61" s="21" t="s">
        <v>825</v>
      </c>
      <c r="C61" s="21"/>
      <c r="D61" s="21"/>
      <c r="E61" s="21"/>
      <c r="F61" s="21"/>
      <c r="G61" s="21"/>
      <c r="H61" s="21"/>
      <c r="I61" s="21"/>
      <c r="J61" s="21"/>
      <c r="K61" s="21"/>
      <c r="L61" s="21"/>
      <c r="M61" s="21"/>
      <c r="N61" s="21"/>
      <c r="O61" s="21"/>
      <c r="P61" s="21"/>
      <c r="Q61" s="21"/>
    </row>
    <row r="62" spans="1:17">
      <c r="A62" s="12"/>
      <c r="B62" s="34"/>
      <c r="C62" s="34"/>
      <c r="D62" s="34"/>
      <c r="E62" s="34"/>
      <c r="F62" s="34"/>
    </row>
    <row r="63" spans="1:17">
      <c r="A63" s="12"/>
      <c r="B63" s="16"/>
      <c r="C63" s="16"/>
      <c r="D63" s="16"/>
      <c r="E63" s="16"/>
      <c r="F63" s="16"/>
    </row>
    <row r="64" spans="1:17">
      <c r="A64" s="12"/>
      <c r="B64" s="126" t="s">
        <v>826</v>
      </c>
      <c r="C64" s="118" t="s">
        <v>570</v>
      </c>
      <c r="D64" s="118"/>
      <c r="E64" s="21"/>
      <c r="F64" s="107" t="s">
        <v>810</v>
      </c>
    </row>
    <row r="65" spans="1:17">
      <c r="A65" s="12"/>
      <c r="B65" s="126"/>
      <c r="C65" s="118" t="s">
        <v>559</v>
      </c>
      <c r="D65" s="118"/>
      <c r="E65" s="21"/>
      <c r="F65" s="107" t="s">
        <v>811</v>
      </c>
    </row>
    <row r="66" spans="1:17" ht="15.75" thickBot="1">
      <c r="A66" s="12"/>
      <c r="B66" s="126"/>
      <c r="C66" s="36"/>
      <c r="D66" s="36"/>
      <c r="E66" s="21"/>
      <c r="F66" s="164" t="s">
        <v>812</v>
      </c>
    </row>
    <row r="67" spans="1:17">
      <c r="A67" s="12"/>
      <c r="B67" s="119" t="s">
        <v>827</v>
      </c>
      <c r="C67" s="211">
        <v>322760</v>
      </c>
      <c r="D67" s="39"/>
      <c r="E67" s="38"/>
      <c r="F67" s="212">
        <v>2.65</v>
      </c>
    </row>
    <row r="68" spans="1:17">
      <c r="A68" s="12"/>
      <c r="B68" s="119"/>
      <c r="C68" s="234"/>
      <c r="D68" s="79"/>
      <c r="E68" s="38"/>
      <c r="F68" s="225"/>
    </row>
    <row r="69" spans="1:17">
      <c r="A69" s="12"/>
      <c r="B69" s="21" t="s">
        <v>828</v>
      </c>
      <c r="C69" s="21"/>
      <c r="D69" s="21"/>
      <c r="E69" s="21"/>
      <c r="F69" s="21"/>
      <c r="G69" s="21"/>
      <c r="H69" s="21"/>
      <c r="I69" s="21"/>
      <c r="J69" s="21"/>
      <c r="K69" s="21"/>
      <c r="L69" s="21"/>
      <c r="M69" s="21"/>
      <c r="N69" s="21"/>
      <c r="O69" s="21"/>
      <c r="P69" s="21"/>
      <c r="Q69" s="21"/>
    </row>
    <row r="70" spans="1:17" ht="25.5" customHeight="1">
      <c r="A70" s="12"/>
      <c r="B70" s="21" t="s">
        <v>829</v>
      </c>
      <c r="C70" s="21"/>
      <c r="D70" s="21"/>
      <c r="E70" s="21"/>
      <c r="F70" s="21"/>
      <c r="G70" s="21"/>
      <c r="H70" s="21"/>
      <c r="I70" s="21"/>
      <c r="J70" s="21"/>
      <c r="K70" s="21"/>
      <c r="L70" s="21"/>
      <c r="M70" s="21"/>
      <c r="N70" s="21"/>
      <c r="O70" s="21"/>
      <c r="P70" s="21"/>
      <c r="Q70" s="21"/>
    </row>
    <row r="71" spans="1:17">
      <c r="A71" s="12"/>
      <c r="B71" s="34"/>
      <c r="C71" s="34"/>
      <c r="D71" s="34"/>
      <c r="E71" s="34"/>
      <c r="F71" s="34"/>
      <c r="G71" s="34"/>
      <c r="H71" s="34"/>
      <c r="I71" s="34"/>
      <c r="J71" s="34"/>
    </row>
    <row r="72" spans="1:17">
      <c r="A72" s="12"/>
      <c r="B72" s="16"/>
      <c r="C72" s="16"/>
      <c r="D72" s="16"/>
      <c r="E72" s="16"/>
      <c r="F72" s="16"/>
      <c r="G72" s="16"/>
      <c r="H72" s="16"/>
      <c r="I72" s="16"/>
      <c r="J72" s="16"/>
    </row>
    <row r="73" spans="1:17" ht="15.75" thickBot="1">
      <c r="A73" s="12"/>
      <c r="B73" s="15"/>
      <c r="C73" s="15"/>
      <c r="D73" s="279">
        <v>41639</v>
      </c>
      <c r="E73" s="279"/>
      <c r="F73" s="279"/>
      <c r="G73" s="15"/>
      <c r="H73" s="279">
        <v>41274</v>
      </c>
      <c r="I73" s="279"/>
      <c r="J73" s="279"/>
    </row>
    <row r="74" spans="1:17">
      <c r="A74" s="12"/>
      <c r="B74" s="274" t="s">
        <v>830</v>
      </c>
      <c r="C74" s="27"/>
      <c r="D74" s="39"/>
      <c r="E74" s="39"/>
      <c r="F74" s="39"/>
      <c r="G74" s="27"/>
      <c r="H74" s="39"/>
      <c r="I74" s="39"/>
      <c r="J74" s="39"/>
    </row>
    <row r="75" spans="1:17">
      <c r="A75" s="12"/>
      <c r="B75" s="275" t="s">
        <v>831</v>
      </c>
      <c r="C75" s="15"/>
      <c r="D75" s="280">
        <v>4.5</v>
      </c>
      <c r="E75" s="280"/>
      <c r="F75" s="276" t="s">
        <v>647</v>
      </c>
      <c r="G75" s="15"/>
      <c r="H75" s="281">
        <v>5.85</v>
      </c>
      <c r="I75" s="281"/>
      <c r="J75" s="275" t="s">
        <v>647</v>
      </c>
    </row>
    <row r="76" spans="1:17">
      <c r="A76" s="12"/>
      <c r="B76" s="277"/>
      <c r="C76" s="27"/>
      <c r="D76" s="282"/>
      <c r="E76" s="282"/>
      <c r="F76" s="282"/>
      <c r="G76" s="27"/>
      <c r="H76" s="283"/>
      <c r="I76" s="283"/>
      <c r="J76" s="283"/>
    </row>
    <row r="77" spans="1:17" ht="26.25">
      <c r="A77" s="12"/>
      <c r="B77" s="276" t="s">
        <v>832</v>
      </c>
      <c r="C77" s="15"/>
      <c r="D77" s="21"/>
      <c r="E77" s="21"/>
      <c r="F77" s="21"/>
      <c r="G77" s="15"/>
      <c r="H77" s="21"/>
      <c r="I77" s="21"/>
      <c r="J77" s="21"/>
    </row>
    <row r="78" spans="1:17">
      <c r="A78" s="12"/>
      <c r="B78" s="283" t="s">
        <v>833</v>
      </c>
      <c r="C78" s="38"/>
      <c r="D78" s="282" t="s">
        <v>331</v>
      </c>
      <c r="E78" s="284">
        <v>1329703</v>
      </c>
      <c r="F78" s="38"/>
      <c r="G78" s="38"/>
      <c r="H78" s="283" t="s">
        <v>331</v>
      </c>
      <c r="I78" s="285">
        <v>1105553</v>
      </c>
      <c r="J78" s="38"/>
    </row>
    <row r="79" spans="1:17">
      <c r="A79" s="12"/>
      <c r="B79" s="283"/>
      <c r="C79" s="38"/>
      <c r="D79" s="282"/>
      <c r="E79" s="284"/>
      <c r="F79" s="38"/>
      <c r="G79" s="38"/>
      <c r="H79" s="283"/>
      <c r="I79" s="285"/>
      <c r="J79" s="38"/>
    </row>
    <row r="80" spans="1:17">
      <c r="A80" s="12"/>
      <c r="B80" s="286" t="s">
        <v>834</v>
      </c>
      <c r="C80" s="21"/>
      <c r="D80" s="287">
        <v>210729</v>
      </c>
      <c r="E80" s="287"/>
      <c r="F80" s="21"/>
      <c r="G80" s="21"/>
      <c r="H80" s="288">
        <v>232630</v>
      </c>
      <c r="I80" s="288"/>
      <c r="J80" s="21"/>
    </row>
    <row r="81" spans="1:10">
      <c r="A81" s="12"/>
      <c r="B81" s="286"/>
      <c r="C81" s="21"/>
      <c r="D81" s="287"/>
      <c r="E81" s="287"/>
      <c r="F81" s="21"/>
      <c r="G81" s="21"/>
      <c r="H81" s="288"/>
      <c r="I81" s="288"/>
      <c r="J81" s="21"/>
    </row>
    <row r="82" spans="1:10">
      <c r="A82" s="12"/>
      <c r="B82" s="289" t="s">
        <v>835</v>
      </c>
      <c r="C82" s="38"/>
      <c r="D82" s="284">
        <v>67070</v>
      </c>
      <c r="E82" s="284"/>
      <c r="F82" s="38"/>
      <c r="G82" s="38"/>
      <c r="H82" s="285">
        <v>73488</v>
      </c>
      <c r="I82" s="285"/>
      <c r="J82" s="38"/>
    </row>
    <row r="83" spans="1:10">
      <c r="A83" s="12"/>
      <c r="B83" s="289"/>
      <c r="C83" s="38"/>
      <c r="D83" s="284"/>
      <c r="E83" s="284"/>
      <c r="F83" s="38"/>
      <c r="G83" s="38"/>
      <c r="H83" s="285"/>
      <c r="I83" s="285"/>
      <c r="J83" s="38"/>
    </row>
    <row r="84" spans="1:10">
      <c r="A84" s="12"/>
      <c r="B84" s="286" t="s">
        <v>836</v>
      </c>
      <c r="C84" s="21"/>
      <c r="D84" s="287">
        <v>220271</v>
      </c>
      <c r="E84" s="287"/>
      <c r="F84" s="21"/>
      <c r="G84" s="21"/>
      <c r="H84" s="281" t="s">
        <v>339</v>
      </c>
      <c r="I84" s="281"/>
      <c r="J84" s="21"/>
    </row>
    <row r="85" spans="1:10">
      <c r="A85" s="12"/>
      <c r="B85" s="286"/>
      <c r="C85" s="21"/>
      <c r="D85" s="287"/>
      <c r="E85" s="287"/>
      <c r="F85" s="21"/>
      <c r="G85" s="21"/>
      <c r="H85" s="281"/>
      <c r="I85" s="281"/>
      <c r="J85" s="21"/>
    </row>
    <row r="86" spans="1:10" ht="15.75" thickBot="1">
      <c r="A86" s="12"/>
      <c r="B86" s="278" t="s">
        <v>837</v>
      </c>
      <c r="C86" s="27"/>
      <c r="D86" s="290" t="s">
        <v>838</v>
      </c>
      <c r="E86" s="290"/>
      <c r="F86" s="274" t="s">
        <v>333</v>
      </c>
      <c r="G86" s="27"/>
      <c r="H86" s="292" t="s">
        <v>839</v>
      </c>
      <c r="I86" s="292"/>
      <c r="J86" s="277" t="s">
        <v>333</v>
      </c>
    </row>
    <row r="87" spans="1:10">
      <c r="A87" s="12"/>
      <c r="B87" s="293" t="s">
        <v>840</v>
      </c>
      <c r="C87" s="21"/>
      <c r="D87" s="294" t="s">
        <v>331</v>
      </c>
      <c r="E87" s="296">
        <v>1777773</v>
      </c>
      <c r="F87" s="54"/>
      <c r="G87" s="21"/>
      <c r="H87" s="298" t="s">
        <v>331</v>
      </c>
      <c r="I87" s="300">
        <v>1329703</v>
      </c>
      <c r="J87" s="54"/>
    </row>
    <row r="88" spans="1:10" ht="15.75" thickBot="1">
      <c r="A88" s="12"/>
      <c r="B88" s="293"/>
      <c r="C88" s="21"/>
      <c r="D88" s="295"/>
      <c r="E88" s="297"/>
      <c r="F88" s="55"/>
      <c r="G88" s="21"/>
      <c r="H88" s="299"/>
      <c r="I88" s="301"/>
      <c r="J88" s="55"/>
    </row>
    <row r="89" spans="1:10" ht="15.75" thickTop="1">
      <c r="A89" s="12"/>
      <c r="B89" s="27"/>
      <c r="C89" s="27"/>
      <c r="D89" s="270"/>
      <c r="E89" s="270"/>
      <c r="F89" s="270"/>
      <c r="G89" s="27"/>
      <c r="H89" s="270"/>
      <c r="I89" s="270"/>
      <c r="J89" s="270"/>
    </row>
    <row r="90" spans="1:10" ht="26.25">
      <c r="A90" s="12"/>
      <c r="B90" s="276" t="s">
        <v>841</v>
      </c>
      <c r="C90" s="15"/>
      <c r="D90" s="21"/>
      <c r="E90" s="21"/>
      <c r="F90" s="21"/>
      <c r="G90" s="15"/>
      <c r="H90" s="21"/>
      <c r="I90" s="21"/>
      <c r="J90" s="21"/>
    </row>
    <row r="91" spans="1:10">
      <c r="A91" s="12"/>
      <c r="B91" s="283" t="s">
        <v>836</v>
      </c>
      <c r="C91" s="38"/>
      <c r="D91" s="283" t="s">
        <v>331</v>
      </c>
      <c r="E91" s="291" t="s">
        <v>842</v>
      </c>
      <c r="F91" s="283" t="s">
        <v>333</v>
      </c>
      <c r="G91" s="38"/>
      <c r="H91" s="283" t="s">
        <v>331</v>
      </c>
      <c r="I91" s="291" t="s">
        <v>339</v>
      </c>
      <c r="J91" s="38"/>
    </row>
    <row r="92" spans="1:10">
      <c r="A92" s="12"/>
      <c r="B92" s="283"/>
      <c r="C92" s="38"/>
      <c r="D92" s="283"/>
      <c r="E92" s="291"/>
      <c r="F92" s="283"/>
      <c r="G92" s="38"/>
      <c r="H92" s="283"/>
      <c r="I92" s="291"/>
      <c r="J92" s="38"/>
    </row>
    <row r="93" spans="1:10">
      <c r="A93" s="12"/>
      <c r="B93" s="293" t="s">
        <v>843</v>
      </c>
      <c r="C93" s="21"/>
      <c r="D93" s="288">
        <v>75016</v>
      </c>
      <c r="E93" s="288"/>
      <c r="F93" s="21"/>
      <c r="G93" s="21"/>
      <c r="H93" s="281" t="s">
        <v>339</v>
      </c>
      <c r="I93" s="281"/>
      <c r="J93" s="21"/>
    </row>
    <row r="94" spans="1:10" ht="15.75" thickBot="1">
      <c r="A94" s="12"/>
      <c r="B94" s="293"/>
      <c r="C94" s="21"/>
      <c r="D94" s="302"/>
      <c r="E94" s="302"/>
      <c r="F94" s="82"/>
      <c r="G94" s="21"/>
      <c r="H94" s="303"/>
      <c r="I94" s="303"/>
      <c r="J94" s="82"/>
    </row>
    <row r="95" spans="1:10">
      <c r="A95" s="12"/>
      <c r="B95" s="38"/>
      <c r="C95" s="38"/>
      <c r="D95" s="304" t="s">
        <v>331</v>
      </c>
      <c r="E95" s="306" t="s">
        <v>380</v>
      </c>
      <c r="F95" s="304" t="s">
        <v>333</v>
      </c>
      <c r="G95" s="38"/>
      <c r="H95" s="304" t="s">
        <v>331</v>
      </c>
      <c r="I95" s="306" t="s">
        <v>339</v>
      </c>
      <c r="J95" s="39"/>
    </row>
    <row r="96" spans="1:10" ht="15.75" thickBot="1">
      <c r="A96" s="12"/>
      <c r="B96" s="38"/>
      <c r="C96" s="38"/>
      <c r="D96" s="305"/>
      <c r="E96" s="307"/>
      <c r="F96" s="305"/>
      <c r="G96" s="38"/>
      <c r="H96" s="305"/>
      <c r="I96" s="307"/>
      <c r="J96" s="92"/>
    </row>
    <row r="97" spans="1:17" ht="15.75" thickTop="1">
      <c r="A97" s="12"/>
      <c r="B97" s="21" t="s">
        <v>844</v>
      </c>
      <c r="C97" s="21"/>
      <c r="D97" s="21"/>
      <c r="E97" s="21"/>
      <c r="F97" s="21"/>
      <c r="G97" s="21"/>
      <c r="H97" s="21"/>
      <c r="I97" s="21"/>
      <c r="J97" s="21"/>
      <c r="K97" s="21"/>
      <c r="L97" s="21"/>
      <c r="M97" s="21"/>
      <c r="N97" s="21"/>
      <c r="O97" s="21"/>
      <c r="P97" s="21"/>
      <c r="Q97" s="21"/>
    </row>
  </sheetData>
  <mergeCells count="338">
    <mergeCell ref="B97:Q97"/>
    <mergeCell ref="B34:Q34"/>
    <mergeCell ref="B42:Q42"/>
    <mergeCell ref="B43:Q43"/>
    <mergeCell ref="B60:Q60"/>
    <mergeCell ref="B61:Q61"/>
    <mergeCell ref="B69:Q69"/>
    <mergeCell ref="A1:A2"/>
    <mergeCell ref="B1:Q1"/>
    <mergeCell ref="B2:Q2"/>
    <mergeCell ref="B3:Q3"/>
    <mergeCell ref="A4:A97"/>
    <mergeCell ref="B4:Q4"/>
    <mergeCell ref="B5:Q5"/>
    <mergeCell ref="B6:Q6"/>
    <mergeCell ref="B7:Q7"/>
    <mergeCell ref="B8:Q8"/>
    <mergeCell ref="J93:J94"/>
    <mergeCell ref="B95:B96"/>
    <mergeCell ref="C95:C96"/>
    <mergeCell ref="D95:D96"/>
    <mergeCell ref="E95:E96"/>
    <mergeCell ref="F95:F96"/>
    <mergeCell ref="G95:G96"/>
    <mergeCell ref="H95:H96"/>
    <mergeCell ref="I95:I96"/>
    <mergeCell ref="J95:J96"/>
    <mergeCell ref="G91:G92"/>
    <mergeCell ref="H91:H92"/>
    <mergeCell ref="I91:I92"/>
    <mergeCell ref="J91:J92"/>
    <mergeCell ref="B93:B94"/>
    <mergeCell ref="C93:C94"/>
    <mergeCell ref="D93:E94"/>
    <mergeCell ref="F93:F94"/>
    <mergeCell ref="G93:G94"/>
    <mergeCell ref="H93:I94"/>
    <mergeCell ref="J87:J88"/>
    <mergeCell ref="D89:F89"/>
    <mergeCell ref="H89:J89"/>
    <mergeCell ref="D90:F90"/>
    <mergeCell ref="H90:J90"/>
    <mergeCell ref="B91:B92"/>
    <mergeCell ref="C91:C92"/>
    <mergeCell ref="D91:D92"/>
    <mergeCell ref="E91:E92"/>
    <mergeCell ref="F91:F92"/>
    <mergeCell ref="D86:E86"/>
    <mergeCell ref="H86:I86"/>
    <mergeCell ref="B87:B88"/>
    <mergeCell ref="C87:C88"/>
    <mergeCell ref="D87:D88"/>
    <mergeCell ref="E87:E88"/>
    <mergeCell ref="F87:F88"/>
    <mergeCell ref="G87:G88"/>
    <mergeCell ref="H87:H88"/>
    <mergeCell ref="I87:I88"/>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D76:F76"/>
    <mergeCell ref="H76:J76"/>
    <mergeCell ref="D77:F77"/>
    <mergeCell ref="H77:J77"/>
    <mergeCell ref="B78:B79"/>
    <mergeCell ref="C78:C79"/>
    <mergeCell ref="D78:D79"/>
    <mergeCell ref="E78:E79"/>
    <mergeCell ref="F78:F79"/>
    <mergeCell ref="G78:G79"/>
    <mergeCell ref="D73:F73"/>
    <mergeCell ref="H73:J73"/>
    <mergeCell ref="D74:F74"/>
    <mergeCell ref="H74:J74"/>
    <mergeCell ref="D75:E75"/>
    <mergeCell ref="H75:I75"/>
    <mergeCell ref="B67:B68"/>
    <mergeCell ref="C67:C68"/>
    <mergeCell ref="D67:D68"/>
    <mergeCell ref="E67:E68"/>
    <mergeCell ref="F67:F68"/>
    <mergeCell ref="B71:J71"/>
    <mergeCell ref="B70:Q70"/>
    <mergeCell ref="N58:N59"/>
    <mergeCell ref="O58:O59"/>
    <mergeCell ref="B62:F62"/>
    <mergeCell ref="B64:B66"/>
    <mergeCell ref="C64:D64"/>
    <mergeCell ref="C65:D65"/>
    <mergeCell ref="C66:D66"/>
    <mergeCell ref="E64:E66"/>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N57"/>
    <mergeCell ref="O56:O57"/>
    <mergeCell ref="B56:B57"/>
    <mergeCell ref="C56:C57"/>
    <mergeCell ref="D56:D57"/>
    <mergeCell ref="E56:E57"/>
    <mergeCell ref="F56:G57"/>
    <mergeCell ref="H56:H57"/>
    <mergeCell ref="I54:I55"/>
    <mergeCell ref="J54:J55"/>
    <mergeCell ref="K54:K55"/>
    <mergeCell ref="L54:L55"/>
    <mergeCell ref="M54:N55"/>
    <mergeCell ref="O54:O55"/>
    <mergeCell ref="K52:K53"/>
    <mergeCell ref="L52:L53"/>
    <mergeCell ref="M52:N53"/>
    <mergeCell ref="O52:O53"/>
    <mergeCell ref="B54:B55"/>
    <mergeCell ref="C54:C55"/>
    <mergeCell ref="D54:D55"/>
    <mergeCell ref="E54:E55"/>
    <mergeCell ref="F54:G55"/>
    <mergeCell ref="H54:H55"/>
    <mergeCell ref="N50:N51"/>
    <mergeCell ref="O50:O51"/>
    <mergeCell ref="B52:B53"/>
    <mergeCell ref="C52:C53"/>
    <mergeCell ref="D52:D53"/>
    <mergeCell ref="E52:E53"/>
    <mergeCell ref="F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I47:I49"/>
    <mergeCell ref="J47:K49"/>
    <mergeCell ref="L47:L49"/>
    <mergeCell ref="M47:O47"/>
    <mergeCell ref="M48:O48"/>
    <mergeCell ref="M49:O49"/>
    <mergeCell ref="B47:B49"/>
    <mergeCell ref="C47:D49"/>
    <mergeCell ref="E47:E49"/>
    <mergeCell ref="F47:H47"/>
    <mergeCell ref="F48:H48"/>
    <mergeCell ref="F49:H49"/>
    <mergeCell ref="H40:H41"/>
    <mergeCell ref="I40:I41"/>
    <mergeCell ref="J40:J41"/>
    <mergeCell ref="B44:O44"/>
    <mergeCell ref="C46:H46"/>
    <mergeCell ref="J46:O46"/>
    <mergeCell ref="B40:B41"/>
    <mergeCell ref="C40:C41"/>
    <mergeCell ref="D40:D41"/>
    <mergeCell ref="E40:E41"/>
    <mergeCell ref="F40:F41"/>
    <mergeCell ref="G40:G41"/>
    <mergeCell ref="C37:D37"/>
    <mergeCell ref="C38:D38"/>
    <mergeCell ref="C39:D39"/>
    <mergeCell ref="E37:E39"/>
    <mergeCell ref="G37:G39"/>
    <mergeCell ref="H37:J37"/>
    <mergeCell ref="H38:J38"/>
    <mergeCell ref="H39:J39"/>
    <mergeCell ref="I28:K29"/>
    <mergeCell ref="L28:L29"/>
    <mergeCell ref="M28:N29"/>
    <mergeCell ref="O28:O29"/>
    <mergeCell ref="P28:Q29"/>
    <mergeCell ref="B35:J35"/>
    <mergeCell ref="B30:Q30"/>
    <mergeCell ref="B31:Q31"/>
    <mergeCell ref="B32:Q32"/>
    <mergeCell ref="B33:Q33"/>
    <mergeCell ref="N26:N27"/>
    <mergeCell ref="O26:O27"/>
    <mergeCell ref="P26:P27"/>
    <mergeCell ref="Q26:Q27"/>
    <mergeCell ref="B28:B29"/>
    <mergeCell ref="C28:D29"/>
    <mergeCell ref="E28:E29"/>
    <mergeCell ref="F28:F29"/>
    <mergeCell ref="G28:G29"/>
    <mergeCell ref="H28:H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L22:L23"/>
    <mergeCell ref="M22:M23"/>
    <mergeCell ref="N22:N23"/>
    <mergeCell ref="O22:O23"/>
    <mergeCell ref="P22:P23"/>
    <mergeCell ref="Q22:Q23"/>
    <mergeCell ref="P20:P21"/>
    <mergeCell ref="Q20:Q21"/>
    <mergeCell ref="B22:B23"/>
    <mergeCell ref="C22:C23"/>
    <mergeCell ref="D22:D23"/>
    <mergeCell ref="E22:E23"/>
    <mergeCell ref="F22:F23"/>
    <mergeCell ref="G22:G23"/>
    <mergeCell ref="H22:H23"/>
    <mergeCell ref="I22:K23"/>
    <mergeCell ref="H20:H21"/>
    <mergeCell ref="I20:K21"/>
    <mergeCell ref="L20:L21"/>
    <mergeCell ref="M20:M21"/>
    <mergeCell ref="N20:N21"/>
    <mergeCell ref="O20:O21"/>
    <mergeCell ref="B20:B21"/>
    <mergeCell ref="C20:C21"/>
    <mergeCell ref="D20:D21"/>
    <mergeCell ref="E20:E21"/>
    <mergeCell ref="F20:F21"/>
    <mergeCell ref="G20:G21"/>
    <mergeCell ref="L18:L19"/>
    <mergeCell ref="M18:M19"/>
    <mergeCell ref="N18:N19"/>
    <mergeCell ref="O18:O19"/>
    <mergeCell ref="P18:P19"/>
    <mergeCell ref="Q18:Q19"/>
    <mergeCell ref="P16:P17"/>
    <mergeCell ref="Q16:Q17"/>
    <mergeCell ref="B18:B19"/>
    <mergeCell ref="C18:C19"/>
    <mergeCell ref="D18:D19"/>
    <mergeCell ref="E18:E19"/>
    <mergeCell ref="F18:F19"/>
    <mergeCell ref="G18:G19"/>
    <mergeCell ref="H18:H19"/>
    <mergeCell ref="I18:K19"/>
    <mergeCell ref="H16:H17"/>
    <mergeCell ref="I16:K17"/>
    <mergeCell ref="L16:L17"/>
    <mergeCell ref="M16:M17"/>
    <mergeCell ref="N16:N17"/>
    <mergeCell ref="O16:O17"/>
    <mergeCell ref="P12:Q12"/>
    <mergeCell ref="P13:Q13"/>
    <mergeCell ref="P14:Q14"/>
    <mergeCell ref="P15:Q15"/>
    <mergeCell ref="B16:B17"/>
    <mergeCell ref="C16:C17"/>
    <mergeCell ref="D16:D17"/>
    <mergeCell ref="E16:E17"/>
    <mergeCell ref="F16:F17"/>
    <mergeCell ref="G16:G17"/>
    <mergeCell ref="L12:L15"/>
    <mergeCell ref="M12:N12"/>
    <mergeCell ref="M13:N13"/>
    <mergeCell ref="M14:N14"/>
    <mergeCell ref="M15:N15"/>
    <mergeCell ref="O12:O15"/>
    <mergeCell ref="F13:G13"/>
    <mergeCell ref="F14:G14"/>
    <mergeCell ref="F15:G15"/>
    <mergeCell ref="H12:H15"/>
    <mergeCell ref="I12:K12"/>
    <mergeCell ref="I13:K13"/>
    <mergeCell ref="I14:K14"/>
    <mergeCell ref="I15:K15"/>
    <mergeCell ref="B9:Q9"/>
    <mergeCell ref="C11:K11"/>
    <mergeCell ref="M11:Q11"/>
    <mergeCell ref="B12:B15"/>
    <mergeCell ref="C12:D12"/>
    <mergeCell ref="C13:D13"/>
    <mergeCell ref="C14:D14"/>
    <mergeCell ref="C15:D15"/>
    <mergeCell ref="E12:E15"/>
    <mergeCell ref="F12: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28515625" bestFit="1" customWidth="1"/>
    <col min="2" max="2" width="36.5703125" customWidth="1"/>
    <col min="3" max="3" width="7.7109375" customWidth="1"/>
    <col min="4" max="4" width="36.140625" customWidth="1"/>
    <col min="5" max="5" width="6.42578125" customWidth="1"/>
    <col min="6" max="6" width="36.5703125" customWidth="1"/>
    <col min="7" max="7" width="7.7109375" customWidth="1"/>
    <col min="8" max="8" width="36.140625" customWidth="1"/>
    <col min="9" max="9" width="6.42578125" customWidth="1"/>
  </cols>
  <sheetData>
    <row r="1" spans="1:9" ht="15" customHeight="1">
      <c r="A1" s="8" t="s">
        <v>845</v>
      </c>
      <c r="B1" s="8" t="s">
        <v>1</v>
      </c>
      <c r="C1" s="8"/>
      <c r="D1" s="8"/>
      <c r="E1" s="8"/>
      <c r="F1" s="8"/>
      <c r="G1" s="8"/>
      <c r="H1" s="8"/>
      <c r="I1" s="8"/>
    </row>
    <row r="2" spans="1:9" ht="15" customHeight="1">
      <c r="A2" s="8"/>
      <c r="B2" s="8" t="s">
        <v>2</v>
      </c>
      <c r="C2" s="8"/>
      <c r="D2" s="8"/>
      <c r="E2" s="8"/>
      <c r="F2" s="8"/>
      <c r="G2" s="8"/>
      <c r="H2" s="8"/>
      <c r="I2" s="8"/>
    </row>
    <row r="3" spans="1:9" ht="15" customHeight="1">
      <c r="A3" s="3" t="s">
        <v>846</v>
      </c>
      <c r="B3" s="11" t="s">
        <v>6</v>
      </c>
      <c r="C3" s="11"/>
      <c r="D3" s="11"/>
      <c r="E3" s="11"/>
      <c r="F3" s="11"/>
      <c r="G3" s="11"/>
      <c r="H3" s="11"/>
      <c r="I3" s="11"/>
    </row>
    <row r="4" spans="1:9" ht="15" customHeight="1">
      <c r="A4" s="12" t="s">
        <v>845</v>
      </c>
      <c r="B4" s="11" t="s">
        <v>6</v>
      </c>
      <c r="C4" s="11"/>
      <c r="D4" s="11"/>
      <c r="E4" s="11"/>
      <c r="F4" s="11"/>
      <c r="G4" s="11"/>
      <c r="H4" s="11"/>
      <c r="I4" s="11"/>
    </row>
    <row r="5" spans="1:9">
      <c r="A5" s="12"/>
      <c r="B5" s="20" t="s">
        <v>845</v>
      </c>
      <c r="C5" s="20"/>
      <c r="D5" s="20"/>
      <c r="E5" s="20"/>
      <c r="F5" s="20"/>
      <c r="G5" s="20"/>
      <c r="H5" s="20"/>
      <c r="I5" s="20"/>
    </row>
    <row r="6" spans="1:9" ht="38.25" customHeight="1">
      <c r="A6" s="12"/>
      <c r="B6" s="21" t="s">
        <v>847</v>
      </c>
      <c r="C6" s="21"/>
      <c r="D6" s="21"/>
      <c r="E6" s="21"/>
      <c r="F6" s="21"/>
      <c r="G6" s="21"/>
      <c r="H6" s="21"/>
      <c r="I6" s="21"/>
    </row>
    <row r="7" spans="1:9">
      <c r="A7" s="12"/>
      <c r="B7" s="22"/>
      <c r="C7" s="22"/>
      <c r="D7" s="22"/>
      <c r="E7" s="22"/>
      <c r="F7" s="22"/>
      <c r="G7" s="22"/>
      <c r="H7" s="22"/>
      <c r="I7" s="22"/>
    </row>
    <row r="8" spans="1:9">
      <c r="A8" s="12"/>
      <c r="B8" s="34"/>
      <c r="C8" s="34"/>
      <c r="D8" s="34"/>
      <c r="E8" s="34"/>
      <c r="F8" s="34"/>
      <c r="G8" s="34"/>
      <c r="H8" s="34"/>
      <c r="I8" s="34"/>
    </row>
    <row r="9" spans="1:9">
      <c r="A9" s="12"/>
      <c r="B9" s="16"/>
      <c r="C9" s="16"/>
      <c r="D9" s="16"/>
      <c r="E9" s="16"/>
      <c r="F9" s="16"/>
      <c r="G9" s="16"/>
      <c r="H9" s="16"/>
      <c r="I9" s="16"/>
    </row>
    <row r="10" spans="1:9" ht="15.75" thickBot="1">
      <c r="A10" s="12"/>
      <c r="B10" s="15"/>
      <c r="C10" s="165">
        <v>2013</v>
      </c>
      <c r="D10" s="165"/>
      <c r="E10" s="165"/>
      <c r="F10" s="15"/>
      <c r="G10" s="174">
        <v>2012</v>
      </c>
      <c r="H10" s="174"/>
      <c r="I10" s="174"/>
    </row>
    <row r="11" spans="1:9">
      <c r="A11" s="12"/>
      <c r="B11" s="195" t="s">
        <v>795</v>
      </c>
      <c r="C11" s="210" t="s">
        <v>331</v>
      </c>
      <c r="D11" s="211">
        <v>24639539</v>
      </c>
      <c r="E11" s="39"/>
      <c r="F11" s="38"/>
      <c r="G11" s="136" t="s">
        <v>331</v>
      </c>
      <c r="H11" s="140">
        <v>25060525</v>
      </c>
      <c r="I11" s="39"/>
    </row>
    <row r="12" spans="1:9">
      <c r="A12" s="12"/>
      <c r="B12" s="195"/>
      <c r="C12" s="224"/>
      <c r="D12" s="234"/>
      <c r="E12" s="79"/>
      <c r="F12" s="38"/>
      <c r="G12" s="226"/>
      <c r="H12" s="227"/>
      <c r="I12" s="79"/>
    </row>
    <row r="13" spans="1:9">
      <c r="A13" s="12"/>
      <c r="B13" s="204" t="s">
        <v>848</v>
      </c>
      <c r="C13" s="128">
        <v>16609938</v>
      </c>
      <c r="D13" s="128"/>
      <c r="E13" s="21"/>
      <c r="F13" s="21"/>
      <c r="G13" s="134">
        <v>15516626</v>
      </c>
      <c r="H13" s="134"/>
      <c r="I13" s="21"/>
    </row>
    <row r="14" spans="1:9">
      <c r="A14" s="12"/>
      <c r="B14" s="204"/>
      <c r="C14" s="128"/>
      <c r="D14" s="128"/>
      <c r="E14" s="21"/>
      <c r="F14" s="21"/>
      <c r="G14" s="134"/>
      <c r="H14" s="134"/>
      <c r="I14" s="21"/>
    </row>
    <row r="15" spans="1:9" ht="15.75" thickBot="1">
      <c r="A15" s="12"/>
      <c r="B15" s="202" t="s">
        <v>849</v>
      </c>
      <c r="C15" s="191" t="s">
        <v>850</v>
      </c>
      <c r="D15" s="191"/>
      <c r="E15" s="220" t="s">
        <v>333</v>
      </c>
      <c r="F15" s="27"/>
      <c r="G15" s="139" t="s">
        <v>851</v>
      </c>
      <c r="H15" s="139"/>
      <c r="I15" s="222" t="s">
        <v>333</v>
      </c>
    </row>
    <row r="16" spans="1:9">
      <c r="A16" s="12"/>
      <c r="B16" s="187" t="s">
        <v>802</v>
      </c>
      <c r="C16" s="193" t="s">
        <v>331</v>
      </c>
      <c r="D16" s="194">
        <v>26514743</v>
      </c>
      <c r="E16" s="54"/>
      <c r="F16" s="21"/>
      <c r="G16" s="166" t="s">
        <v>331</v>
      </c>
      <c r="H16" s="198">
        <v>24639539</v>
      </c>
      <c r="I16" s="54"/>
    </row>
    <row r="17" spans="1:9" ht="15.75" thickBot="1">
      <c r="A17" s="12"/>
      <c r="B17" s="187"/>
      <c r="C17" s="242"/>
      <c r="D17" s="243"/>
      <c r="E17" s="55"/>
      <c r="F17" s="21"/>
      <c r="G17" s="240"/>
      <c r="H17" s="241"/>
      <c r="I17" s="55"/>
    </row>
    <row r="18" spans="1:9" ht="15.75" thickTop="1">
      <c r="A18" s="12"/>
      <c r="B18" s="11"/>
      <c r="C18" s="11"/>
      <c r="D18" s="11"/>
      <c r="E18" s="11"/>
      <c r="F18" s="11"/>
      <c r="G18" s="11"/>
      <c r="H18" s="11"/>
      <c r="I18" s="11"/>
    </row>
    <row r="19" spans="1:9">
      <c r="A19" s="12"/>
      <c r="B19" s="21" t="s">
        <v>852</v>
      </c>
      <c r="C19" s="21"/>
      <c r="D19" s="21"/>
      <c r="E19" s="21"/>
      <c r="F19" s="21"/>
      <c r="G19" s="21"/>
      <c r="H19" s="21"/>
      <c r="I19" s="21"/>
    </row>
    <row r="20" spans="1:9">
      <c r="A20" s="12"/>
      <c r="B20" s="21" t="s">
        <v>853</v>
      </c>
      <c r="C20" s="21"/>
      <c r="D20" s="21"/>
      <c r="E20" s="21"/>
      <c r="F20" s="21"/>
      <c r="G20" s="21"/>
      <c r="H20" s="21"/>
      <c r="I20" s="21"/>
    </row>
  </sheetData>
  <mergeCells count="39">
    <mergeCell ref="B18:I18"/>
    <mergeCell ref="B19:I19"/>
    <mergeCell ref="B20:I20"/>
    <mergeCell ref="I16:I17"/>
    <mergeCell ref="A1:A2"/>
    <mergeCell ref="B1:I1"/>
    <mergeCell ref="B2:I2"/>
    <mergeCell ref="B3:I3"/>
    <mergeCell ref="A4:A20"/>
    <mergeCell ref="B4:I4"/>
    <mergeCell ref="B5:I5"/>
    <mergeCell ref="B6:I6"/>
    <mergeCell ref="B7:I7"/>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3" max="3" width="7.42578125" customWidth="1"/>
    <col min="4" max="4" width="26.7109375" customWidth="1"/>
    <col min="5" max="6" width="36.5703125" customWidth="1"/>
    <col min="7" max="7" width="21.42578125" customWidth="1"/>
    <col min="8" max="8" width="9.85546875" customWidth="1"/>
    <col min="9" max="9" width="36.5703125" customWidth="1"/>
    <col min="10" max="10" width="7.42578125" customWidth="1"/>
    <col min="11" max="11" width="23.28515625" customWidth="1"/>
    <col min="12" max="13" width="36.5703125" customWidth="1"/>
    <col min="14" max="14" width="7.42578125" customWidth="1"/>
    <col min="15" max="15" width="9.85546875" customWidth="1"/>
    <col min="16" max="16" width="36.5703125" customWidth="1"/>
    <col min="17" max="17" width="7.42578125" customWidth="1"/>
    <col min="18" max="18" width="23.28515625" customWidth="1"/>
    <col min="19" max="20" width="36.5703125" customWidth="1"/>
    <col min="21" max="21" width="14.42578125" customWidth="1"/>
    <col min="22" max="22" width="9.85546875" customWidth="1"/>
  </cols>
  <sheetData>
    <row r="1" spans="1:22" ht="15" customHeight="1">
      <c r="A1" s="8" t="s">
        <v>8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55</v>
      </c>
      <c r="B3" s="11" t="s">
        <v>6</v>
      </c>
      <c r="C3" s="11"/>
      <c r="D3" s="11"/>
      <c r="E3" s="11"/>
      <c r="F3" s="11"/>
      <c r="G3" s="11"/>
      <c r="H3" s="11"/>
      <c r="I3" s="11"/>
      <c r="J3" s="11"/>
      <c r="K3" s="11"/>
      <c r="L3" s="11"/>
      <c r="M3" s="11"/>
      <c r="N3" s="11"/>
      <c r="O3" s="11"/>
      <c r="P3" s="11"/>
      <c r="Q3" s="11"/>
      <c r="R3" s="11"/>
      <c r="S3" s="11"/>
      <c r="T3" s="11"/>
      <c r="U3" s="11"/>
      <c r="V3" s="11"/>
    </row>
    <row r="4" spans="1:22" ht="15" customHeight="1">
      <c r="A4" s="12" t="s">
        <v>854</v>
      </c>
      <c r="B4" s="11" t="s">
        <v>6</v>
      </c>
      <c r="C4" s="11"/>
      <c r="D4" s="11"/>
      <c r="E4" s="11"/>
      <c r="F4" s="11"/>
      <c r="G4" s="11"/>
      <c r="H4" s="11"/>
      <c r="I4" s="11"/>
      <c r="J4" s="11"/>
      <c r="K4" s="11"/>
      <c r="L4" s="11"/>
      <c r="M4" s="11"/>
      <c r="N4" s="11"/>
      <c r="O4" s="11"/>
      <c r="P4" s="11"/>
      <c r="Q4" s="11"/>
      <c r="R4" s="11"/>
      <c r="S4" s="11"/>
      <c r="T4" s="11"/>
      <c r="U4" s="11"/>
      <c r="V4" s="11"/>
    </row>
    <row r="5" spans="1:22">
      <c r="A5" s="12"/>
      <c r="B5" s="20" t="s">
        <v>854</v>
      </c>
      <c r="C5" s="20"/>
      <c r="D5" s="20"/>
      <c r="E5" s="20"/>
      <c r="F5" s="20"/>
      <c r="G5" s="20"/>
      <c r="H5" s="20"/>
      <c r="I5" s="20"/>
      <c r="J5" s="20"/>
      <c r="K5" s="20"/>
      <c r="L5" s="20"/>
      <c r="M5" s="20"/>
      <c r="N5" s="20"/>
      <c r="O5" s="20"/>
      <c r="P5" s="20"/>
      <c r="Q5" s="20"/>
      <c r="R5" s="20"/>
      <c r="S5" s="20"/>
      <c r="T5" s="20"/>
      <c r="U5" s="20"/>
      <c r="V5" s="20"/>
    </row>
    <row r="6" spans="1:22" ht="25.5" customHeight="1">
      <c r="A6" s="12"/>
      <c r="B6" s="21" t="s">
        <v>856</v>
      </c>
      <c r="C6" s="21"/>
      <c r="D6" s="21"/>
      <c r="E6" s="21"/>
      <c r="F6" s="21"/>
      <c r="G6" s="21"/>
      <c r="H6" s="21"/>
      <c r="I6" s="21"/>
      <c r="J6" s="21"/>
      <c r="K6" s="21"/>
      <c r="L6" s="21"/>
      <c r="M6" s="21"/>
      <c r="N6" s="21"/>
      <c r="O6" s="21"/>
      <c r="P6" s="21"/>
      <c r="Q6" s="21"/>
      <c r="R6" s="21"/>
      <c r="S6" s="21"/>
      <c r="T6" s="21"/>
      <c r="U6" s="21"/>
      <c r="V6" s="21"/>
    </row>
    <row r="7" spans="1:22" ht="25.5" customHeight="1">
      <c r="A7" s="12"/>
      <c r="B7" s="21" t="s">
        <v>857</v>
      </c>
      <c r="C7" s="21"/>
      <c r="D7" s="21"/>
      <c r="E7" s="21"/>
      <c r="F7" s="21"/>
      <c r="G7" s="21"/>
      <c r="H7" s="21"/>
      <c r="I7" s="21"/>
      <c r="J7" s="21"/>
      <c r="K7" s="21"/>
      <c r="L7" s="21"/>
      <c r="M7" s="21"/>
      <c r="N7" s="21"/>
      <c r="O7" s="21"/>
      <c r="P7" s="21"/>
      <c r="Q7" s="21"/>
      <c r="R7" s="21"/>
      <c r="S7" s="21"/>
      <c r="T7" s="21"/>
      <c r="U7" s="21"/>
      <c r="V7" s="21"/>
    </row>
    <row r="8" spans="1:22">
      <c r="A8" s="12"/>
      <c r="B8" s="21" t="s">
        <v>858</v>
      </c>
      <c r="C8" s="21"/>
      <c r="D8" s="21"/>
      <c r="E8" s="21"/>
      <c r="F8" s="21"/>
      <c r="G8" s="21"/>
      <c r="H8" s="21"/>
      <c r="I8" s="21"/>
      <c r="J8" s="21"/>
      <c r="K8" s="21"/>
      <c r="L8" s="21"/>
      <c r="M8" s="21"/>
      <c r="N8" s="21"/>
      <c r="O8" s="21"/>
      <c r="P8" s="21"/>
      <c r="Q8" s="21"/>
      <c r="R8" s="21"/>
      <c r="S8" s="21"/>
      <c r="T8" s="21"/>
      <c r="U8" s="21"/>
      <c r="V8" s="21"/>
    </row>
    <row r="9" spans="1:22">
      <c r="A9" s="12"/>
      <c r="B9" s="21" t="s">
        <v>859</v>
      </c>
      <c r="C9" s="21"/>
      <c r="D9" s="21"/>
      <c r="E9" s="21"/>
      <c r="F9" s="21"/>
      <c r="G9" s="21"/>
      <c r="H9" s="21"/>
      <c r="I9" s="21"/>
      <c r="J9" s="21"/>
      <c r="K9" s="21"/>
      <c r="L9" s="21"/>
      <c r="M9" s="21"/>
      <c r="N9" s="21"/>
      <c r="O9" s="21"/>
      <c r="P9" s="21"/>
      <c r="Q9" s="21"/>
      <c r="R9" s="21"/>
      <c r="S9" s="21"/>
      <c r="T9" s="21"/>
      <c r="U9" s="21"/>
      <c r="V9" s="21"/>
    </row>
    <row r="10" spans="1:22">
      <c r="A10" s="12"/>
      <c r="B10" s="34"/>
      <c r="C10" s="34"/>
      <c r="D10" s="34"/>
      <c r="E10" s="34"/>
      <c r="F10" s="34"/>
      <c r="G10" s="34"/>
      <c r="H10" s="34"/>
      <c r="I10" s="34"/>
      <c r="J10" s="34"/>
      <c r="K10" s="34"/>
      <c r="L10" s="34"/>
      <c r="M10" s="34"/>
      <c r="N10" s="34"/>
      <c r="O10" s="34"/>
      <c r="P10" s="34"/>
      <c r="Q10" s="34"/>
      <c r="R10" s="34"/>
      <c r="S10" s="34"/>
      <c r="T10" s="34"/>
      <c r="U10" s="34"/>
      <c r="V10" s="34"/>
    </row>
    <row r="11" spans="1:22">
      <c r="A11" s="12"/>
      <c r="B11" s="16"/>
      <c r="C11" s="16"/>
      <c r="D11" s="16"/>
      <c r="E11" s="16"/>
      <c r="F11" s="16"/>
      <c r="G11" s="16"/>
      <c r="H11" s="16"/>
      <c r="I11" s="16"/>
      <c r="J11" s="16"/>
      <c r="K11" s="16"/>
      <c r="L11" s="16"/>
      <c r="M11" s="16"/>
      <c r="N11" s="16"/>
      <c r="O11" s="16"/>
      <c r="P11" s="16"/>
      <c r="Q11" s="16"/>
      <c r="R11" s="16"/>
      <c r="S11" s="16"/>
      <c r="T11" s="16"/>
      <c r="U11" s="16"/>
      <c r="V11" s="16"/>
    </row>
    <row r="12" spans="1:22">
      <c r="A12" s="12"/>
      <c r="B12" s="123"/>
      <c r="C12" s="172" t="s">
        <v>860</v>
      </c>
      <c r="D12" s="172"/>
      <c r="E12" s="172"/>
      <c r="F12" s="172"/>
      <c r="G12" s="172"/>
      <c r="H12" s="172"/>
      <c r="I12" s="21"/>
      <c r="J12" s="172" t="s">
        <v>861</v>
      </c>
      <c r="K12" s="172"/>
      <c r="L12" s="172"/>
      <c r="M12" s="172"/>
      <c r="N12" s="172"/>
      <c r="O12" s="172"/>
      <c r="P12" s="21"/>
      <c r="Q12" s="172" t="s">
        <v>864</v>
      </c>
      <c r="R12" s="172"/>
      <c r="S12" s="172"/>
      <c r="T12" s="172"/>
      <c r="U12" s="172"/>
      <c r="V12" s="172"/>
    </row>
    <row r="13" spans="1:22">
      <c r="A13" s="12"/>
      <c r="B13" s="123"/>
      <c r="C13" s="172"/>
      <c r="D13" s="172"/>
      <c r="E13" s="172"/>
      <c r="F13" s="172"/>
      <c r="G13" s="172"/>
      <c r="H13" s="172"/>
      <c r="I13" s="21"/>
      <c r="J13" s="172" t="s">
        <v>862</v>
      </c>
      <c r="K13" s="172"/>
      <c r="L13" s="172"/>
      <c r="M13" s="172"/>
      <c r="N13" s="172"/>
      <c r="O13" s="172"/>
      <c r="P13" s="21"/>
      <c r="Q13" s="172" t="s">
        <v>865</v>
      </c>
      <c r="R13" s="172"/>
      <c r="S13" s="172"/>
      <c r="T13" s="172"/>
      <c r="U13" s="172"/>
      <c r="V13" s="172"/>
    </row>
    <row r="14" spans="1:22" ht="15.75" thickBot="1">
      <c r="A14" s="12"/>
      <c r="B14" s="123"/>
      <c r="C14" s="174"/>
      <c r="D14" s="174"/>
      <c r="E14" s="174"/>
      <c r="F14" s="174"/>
      <c r="G14" s="174"/>
      <c r="H14" s="174"/>
      <c r="I14" s="21"/>
      <c r="J14" s="174" t="s">
        <v>863</v>
      </c>
      <c r="K14" s="174"/>
      <c r="L14" s="174"/>
      <c r="M14" s="174"/>
      <c r="N14" s="174"/>
      <c r="O14" s="174"/>
      <c r="P14" s="21"/>
      <c r="Q14" s="174" t="s">
        <v>866</v>
      </c>
      <c r="R14" s="174"/>
      <c r="S14" s="174"/>
      <c r="T14" s="174"/>
      <c r="U14" s="174"/>
      <c r="V14" s="174"/>
    </row>
    <row r="15" spans="1:22" ht="15.75" thickBot="1">
      <c r="A15" s="12"/>
      <c r="B15" s="110"/>
      <c r="C15" s="175" t="s">
        <v>867</v>
      </c>
      <c r="D15" s="175"/>
      <c r="E15" s="175"/>
      <c r="F15" s="15"/>
      <c r="G15" s="175" t="s">
        <v>868</v>
      </c>
      <c r="H15" s="175"/>
      <c r="I15" s="15"/>
      <c r="J15" s="175" t="s">
        <v>867</v>
      </c>
      <c r="K15" s="175"/>
      <c r="L15" s="175"/>
      <c r="M15" s="15"/>
      <c r="N15" s="175" t="s">
        <v>868</v>
      </c>
      <c r="O15" s="175"/>
      <c r="P15" s="15"/>
      <c r="Q15" s="175" t="s">
        <v>867</v>
      </c>
      <c r="R15" s="175"/>
      <c r="S15" s="175"/>
      <c r="T15" s="15"/>
      <c r="U15" s="175" t="s">
        <v>868</v>
      </c>
      <c r="V15" s="175"/>
    </row>
    <row r="16" spans="1:22">
      <c r="A16" s="12"/>
      <c r="B16" s="110"/>
      <c r="C16" s="172" t="s">
        <v>869</v>
      </c>
      <c r="D16" s="172"/>
      <c r="E16" s="172"/>
      <c r="F16" s="172"/>
      <c r="G16" s="172"/>
      <c r="H16" s="172"/>
      <c r="I16" s="172"/>
      <c r="J16" s="172"/>
      <c r="K16" s="172"/>
      <c r="L16" s="172"/>
      <c r="M16" s="172"/>
      <c r="N16" s="172"/>
      <c r="O16" s="172"/>
      <c r="P16" s="172"/>
      <c r="Q16" s="172"/>
      <c r="R16" s="172"/>
      <c r="S16" s="172"/>
      <c r="T16" s="172"/>
      <c r="U16" s="172"/>
      <c r="V16" s="172"/>
    </row>
    <row r="17" spans="1:22">
      <c r="A17" s="12"/>
      <c r="B17" s="206" t="s">
        <v>870</v>
      </c>
      <c r="C17" s="38"/>
      <c r="D17" s="38"/>
      <c r="E17" s="38"/>
      <c r="F17" s="27"/>
      <c r="G17" s="38"/>
      <c r="H17" s="38"/>
      <c r="I17" s="27"/>
      <c r="J17" s="38"/>
      <c r="K17" s="38"/>
      <c r="L17" s="38"/>
      <c r="M17" s="27"/>
      <c r="N17" s="38"/>
      <c r="O17" s="38"/>
      <c r="P17" s="27"/>
      <c r="Q17" s="38"/>
      <c r="R17" s="38"/>
      <c r="S17" s="38"/>
      <c r="T17" s="27"/>
      <c r="U17" s="38"/>
      <c r="V17" s="38"/>
    </row>
    <row r="18" spans="1:22">
      <c r="A18" s="12"/>
      <c r="B18" s="201" t="s">
        <v>871</v>
      </c>
      <c r="C18" s="21"/>
      <c r="D18" s="21"/>
      <c r="E18" s="21"/>
      <c r="F18" s="15"/>
      <c r="G18" s="21"/>
      <c r="H18" s="21"/>
      <c r="I18" s="15"/>
      <c r="J18" s="21"/>
      <c r="K18" s="21"/>
      <c r="L18" s="21"/>
      <c r="M18" s="15"/>
      <c r="N18" s="21"/>
      <c r="O18" s="21"/>
      <c r="P18" s="15"/>
      <c r="Q18" s="21"/>
      <c r="R18" s="21"/>
      <c r="S18" s="21"/>
      <c r="T18" s="15"/>
      <c r="U18" s="21"/>
      <c r="V18" s="21"/>
    </row>
    <row r="19" spans="1:22">
      <c r="A19" s="12"/>
      <c r="B19" s="259" t="s">
        <v>872</v>
      </c>
      <c r="C19" s="120" t="s">
        <v>331</v>
      </c>
      <c r="D19" s="122">
        <v>116120</v>
      </c>
      <c r="E19" s="38"/>
      <c r="F19" s="38"/>
      <c r="G19" s="121">
        <v>13.91</v>
      </c>
      <c r="H19" s="120" t="s">
        <v>647</v>
      </c>
      <c r="I19" s="38"/>
      <c r="J19" s="120" t="s">
        <v>331</v>
      </c>
      <c r="K19" s="122">
        <v>66783</v>
      </c>
      <c r="L19" s="38"/>
      <c r="M19" s="38"/>
      <c r="N19" s="121">
        <v>8</v>
      </c>
      <c r="O19" s="120" t="s">
        <v>647</v>
      </c>
      <c r="P19" s="38"/>
      <c r="Q19" s="121" t="s">
        <v>873</v>
      </c>
      <c r="R19" s="121"/>
      <c r="S19" s="38"/>
      <c r="T19" s="38"/>
      <c r="U19" s="121" t="s">
        <v>873</v>
      </c>
      <c r="V19" s="38"/>
    </row>
    <row r="20" spans="1:22">
      <c r="A20" s="12"/>
      <c r="B20" s="259"/>
      <c r="C20" s="120"/>
      <c r="D20" s="122"/>
      <c r="E20" s="38"/>
      <c r="F20" s="38"/>
      <c r="G20" s="121"/>
      <c r="H20" s="120"/>
      <c r="I20" s="38"/>
      <c r="J20" s="120"/>
      <c r="K20" s="122"/>
      <c r="L20" s="38"/>
      <c r="M20" s="38"/>
      <c r="N20" s="121"/>
      <c r="O20" s="120"/>
      <c r="P20" s="38"/>
      <c r="Q20" s="121"/>
      <c r="R20" s="121"/>
      <c r="S20" s="38"/>
      <c r="T20" s="38"/>
      <c r="U20" s="121"/>
      <c r="V20" s="38"/>
    </row>
    <row r="21" spans="1:22">
      <c r="A21" s="12"/>
      <c r="B21" s="310" t="s">
        <v>874</v>
      </c>
      <c r="C21" s="126" t="s">
        <v>331</v>
      </c>
      <c r="D21" s="128">
        <v>116340</v>
      </c>
      <c r="E21" s="21"/>
      <c r="F21" s="21"/>
      <c r="G21" s="124">
        <v>13.95</v>
      </c>
      <c r="H21" s="126" t="s">
        <v>647</v>
      </c>
      <c r="I21" s="21"/>
      <c r="J21" s="126" t="s">
        <v>331</v>
      </c>
      <c r="K21" s="128">
        <v>66718</v>
      </c>
      <c r="L21" s="21"/>
      <c r="M21" s="21"/>
      <c r="N21" s="124">
        <v>8</v>
      </c>
      <c r="O21" s="126" t="s">
        <v>647</v>
      </c>
      <c r="P21" s="21"/>
      <c r="Q21" s="126" t="s">
        <v>331</v>
      </c>
      <c r="R21" s="128">
        <v>83397</v>
      </c>
      <c r="S21" s="21"/>
      <c r="T21" s="21"/>
      <c r="U21" s="124">
        <v>10</v>
      </c>
      <c r="V21" s="126" t="s">
        <v>647</v>
      </c>
    </row>
    <row r="22" spans="1:22">
      <c r="A22" s="12"/>
      <c r="B22" s="310"/>
      <c r="C22" s="126"/>
      <c r="D22" s="128"/>
      <c r="E22" s="21"/>
      <c r="F22" s="21"/>
      <c r="G22" s="124"/>
      <c r="H22" s="126"/>
      <c r="I22" s="21"/>
      <c r="J22" s="126"/>
      <c r="K22" s="128"/>
      <c r="L22" s="21"/>
      <c r="M22" s="21"/>
      <c r="N22" s="124"/>
      <c r="O22" s="126"/>
      <c r="P22" s="21"/>
      <c r="Q22" s="126"/>
      <c r="R22" s="128"/>
      <c r="S22" s="21"/>
      <c r="T22" s="21"/>
      <c r="U22" s="124"/>
      <c r="V22" s="126"/>
    </row>
    <row r="23" spans="1:22" ht="22.5">
      <c r="A23" s="12"/>
      <c r="B23" s="308" t="s">
        <v>875</v>
      </c>
      <c r="C23" s="38"/>
      <c r="D23" s="38"/>
      <c r="E23" s="38"/>
      <c r="F23" s="27"/>
      <c r="G23" s="38"/>
      <c r="H23" s="38"/>
      <c r="I23" s="27"/>
      <c r="J23" s="38"/>
      <c r="K23" s="38"/>
      <c r="L23" s="38"/>
      <c r="M23" s="27"/>
      <c r="N23" s="38"/>
      <c r="O23" s="38"/>
      <c r="P23" s="27"/>
      <c r="Q23" s="38"/>
      <c r="R23" s="38"/>
      <c r="S23" s="38"/>
      <c r="T23" s="27"/>
      <c r="U23" s="38"/>
      <c r="V23" s="38"/>
    </row>
    <row r="24" spans="1:22">
      <c r="A24" s="12"/>
      <c r="B24" s="201" t="s">
        <v>876</v>
      </c>
      <c r="C24" s="21"/>
      <c r="D24" s="21"/>
      <c r="E24" s="21"/>
      <c r="F24" s="15"/>
      <c r="G24" s="21"/>
      <c r="H24" s="21"/>
      <c r="I24" s="15"/>
      <c r="J24" s="21"/>
      <c r="K24" s="21"/>
      <c r="L24" s="21"/>
      <c r="M24" s="15"/>
      <c r="N24" s="21"/>
      <c r="O24" s="21"/>
      <c r="P24" s="15"/>
      <c r="Q24" s="21"/>
      <c r="R24" s="21"/>
      <c r="S24" s="21"/>
      <c r="T24" s="15"/>
      <c r="U24" s="21"/>
      <c r="V24" s="21"/>
    </row>
    <row r="25" spans="1:22">
      <c r="A25" s="12"/>
      <c r="B25" s="259" t="s">
        <v>872</v>
      </c>
      <c r="C25" s="120" t="s">
        <v>331</v>
      </c>
      <c r="D25" s="122">
        <v>107059</v>
      </c>
      <c r="E25" s="38"/>
      <c r="F25" s="38"/>
      <c r="G25" s="121">
        <v>12.82</v>
      </c>
      <c r="H25" s="120" t="s">
        <v>647</v>
      </c>
      <c r="I25" s="38"/>
      <c r="J25" s="120" t="s">
        <v>331</v>
      </c>
      <c r="K25" s="122">
        <v>33391</v>
      </c>
      <c r="L25" s="38"/>
      <c r="M25" s="38"/>
      <c r="N25" s="121">
        <v>4</v>
      </c>
      <c r="O25" s="120" t="s">
        <v>647</v>
      </c>
      <c r="P25" s="38"/>
      <c r="Q25" s="121" t="s">
        <v>873</v>
      </c>
      <c r="R25" s="121"/>
      <c r="S25" s="38"/>
      <c r="T25" s="38"/>
      <c r="U25" s="121" t="s">
        <v>873</v>
      </c>
      <c r="V25" s="38"/>
    </row>
    <row r="26" spans="1:22">
      <c r="A26" s="12"/>
      <c r="B26" s="259"/>
      <c r="C26" s="120"/>
      <c r="D26" s="122"/>
      <c r="E26" s="38"/>
      <c r="F26" s="38"/>
      <c r="G26" s="121"/>
      <c r="H26" s="120"/>
      <c r="I26" s="38"/>
      <c r="J26" s="120"/>
      <c r="K26" s="122"/>
      <c r="L26" s="38"/>
      <c r="M26" s="38"/>
      <c r="N26" s="121"/>
      <c r="O26" s="120"/>
      <c r="P26" s="38"/>
      <c r="Q26" s="121"/>
      <c r="R26" s="121"/>
      <c r="S26" s="38"/>
      <c r="T26" s="38"/>
      <c r="U26" s="121"/>
      <c r="V26" s="38"/>
    </row>
    <row r="27" spans="1:22">
      <c r="A27" s="12"/>
      <c r="B27" s="310" t="s">
        <v>874</v>
      </c>
      <c r="C27" s="126" t="s">
        <v>331</v>
      </c>
      <c r="D27" s="128">
        <v>107279</v>
      </c>
      <c r="E27" s="21"/>
      <c r="F27" s="21"/>
      <c r="G27" s="124">
        <v>12.86</v>
      </c>
      <c r="H27" s="126" t="s">
        <v>647</v>
      </c>
      <c r="I27" s="21"/>
      <c r="J27" s="126" t="s">
        <v>331</v>
      </c>
      <c r="K27" s="128">
        <v>33359</v>
      </c>
      <c r="L27" s="21"/>
      <c r="M27" s="21"/>
      <c r="N27" s="124">
        <v>4</v>
      </c>
      <c r="O27" s="126" t="s">
        <v>647</v>
      </c>
      <c r="P27" s="21"/>
      <c r="Q27" s="126" t="s">
        <v>331</v>
      </c>
      <c r="R27" s="128">
        <v>50038</v>
      </c>
      <c r="S27" s="21"/>
      <c r="T27" s="21"/>
      <c r="U27" s="124">
        <v>6</v>
      </c>
      <c r="V27" s="126" t="s">
        <v>647</v>
      </c>
    </row>
    <row r="28" spans="1:22">
      <c r="A28" s="12"/>
      <c r="B28" s="310"/>
      <c r="C28" s="126"/>
      <c r="D28" s="128"/>
      <c r="E28" s="21"/>
      <c r="F28" s="21"/>
      <c r="G28" s="124"/>
      <c r="H28" s="126"/>
      <c r="I28" s="21"/>
      <c r="J28" s="126"/>
      <c r="K28" s="128"/>
      <c r="L28" s="21"/>
      <c r="M28" s="21"/>
      <c r="N28" s="124"/>
      <c r="O28" s="126"/>
      <c r="P28" s="21"/>
      <c r="Q28" s="126"/>
      <c r="R28" s="128"/>
      <c r="S28" s="21"/>
      <c r="T28" s="21"/>
      <c r="U28" s="124"/>
      <c r="V28" s="126"/>
    </row>
    <row r="29" spans="1:22" ht="22.5">
      <c r="A29" s="12"/>
      <c r="B29" s="308" t="s">
        <v>877</v>
      </c>
      <c r="C29" s="38"/>
      <c r="D29" s="38"/>
      <c r="E29" s="38"/>
      <c r="F29" s="27"/>
      <c r="G29" s="38"/>
      <c r="H29" s="38"/>
      <c r="I29" s="27"/>
      <c r="J29" s="38"/>
      <c r="K29" s="38"/>
      <c r="L29" s="38"/>
      <c r="M29" s="27"/>
      <c r="N29" s="38"/>
      <c r="O29" s="38"/>
      <c r="P29" s="27"/>
      <c r="Q29" s="38"/>
      <c r="R29" s="38"/>
      <c r="S29" s="38"/>
      <c r="T29" s="27"/>
      <c r="U29" s="38"/>
      <c r="V29" s="38"/>
    </row>
    <row r="30" spans="1:22">
      <c r="A30" s="12"/>
      <c r="B30" s="201" t="s">
        <v>878</v>
      </c>
      <c r="C30" s="21"/>
      <c r="D30" s="21"/>
      <c r="E30" s="21"/>
      <c r="F30" s="15"/>
      <c r="G30" s="21"/>
      <c r="H30" s="21"/>
      <c r="I30" s="15"/>
      <c r="J30" s="21"/>
      <c r="K30" s="21"/>
      <c r="L30" s="21"/>
      <c r="M30" s="15"/>
      <c r="N30" s="21"/>
      <c r="O30" s="21"/>
      <c r="P30" s="15"/>
      <c r="Q30" s="21"/>
      <c r="R30" s="21"/>
      <c r="S30" s="21"/>
      <c r="T30" s="15"/>
      <c r="U30" s="21"/>
      <c r="V30" s="21"/>
    </row>
    <row r="31" spans="1:22">
      <c r="A31" s="12"/>
      <c r="B31" s="259" t="s">
        <v>872</v>
      </c>
      <c r="C31" s="120" t="s">
        <v>331</v>
      </c>
      <c r="D31" s="122">
        <v>107059</v>
      </c>
      <c r="E31" s="38"/>
      <c r="F31" s="38"/>
      <c r="G31" s="121">
        <v>10.81</v>
      </c>
      <c r="H31" s="120" t="s">
        <v>647</v>
      </c>
      <c r="I31" s="38"/>
      <c r="J31" s="120" t="s">
        <v>331</v>
      </c>
      <c r="K31" s="122">
        <v>39600</v>
      </c>
      <c r="L31" s="38"/>
      <c r="M31" s="38"/>
      <c r="N31" s="121">
        <v>4</v>
      </c>
      <c r="O31" s="120" t="s">
        <v>647</v>
      </c>
      <c r="P31" s="38"/>
      <c r="Q31" s="121" t="s">
        <v>873</v>
      </c>
      <c r="R31" s="121"/>
      <c r="S31" s="38"/>
      <c r="T31" s="38"/>
      <c r="U31" s="121" t="s">
        <v>873</v>
      </c>
      <c r="V31" s="38"/>
    </row>
    <row r="32" spans="1:22">
      <c r="A32" s="12"/>
      <c r="B32" s="259"/>
      <c r="C32" s="120"/>
      <c r="D32" s="122"/>
      <c r="E32" s="38"/>
      <c r="F32" s="38"/>
      <c r="G32" s="121"/>
      <c r="H32" s="120"/>
      <c r="I32" s="38"/>
      <c r="J32" s="120"/>
      <c r="K32" s="122"/>
      <c r="L32" s="38"/>
      <c r="M32" s="38"/>
      <c r="N32" s="121"/>
      <c r="O32" s="120"/>
      <c r="P32" s="38"/>
      <c r="Q32" s="121"/>
      <c r="R32" s="121"/>
      <c r="S32" s="38"/>
      <c r="T32" s="38"/>
      <c r="U32" s="121"/>
      <c r="V32" s="38"/>
    </row>
    <row r="33" spans="1:22">
      <c r="A33" s="12"/>
      <c r="B33" s="310" t="s">
        <v>874</v>
      </c>
      <c r="C33" s="126" t="s">
        <v>331</v>
      </c>
      <c r="D33" s="128">
        <v>107279</v>
      </c>
      <c r="E33" s="21"/>
      <c r="F33" s="21"/>
      <c r="G33" s="124">
        <v>10.84</v>
      </c>
      <c r="H33" s="126" t="s">
        <v>647</v>
      </c>
      <c r="I33" s="21"/>
      <c r="J33" s="126" t="s">
        <v>331</v>
      </c>
      <c r="K33" s="128">
        <v>39600</v>
      </c>
      <c r="L33" s="21"/>
      <c r="M33" s="21"/>
      <c r="N33" s="124">
        <v>4</v>
      </c>
      <c r="O33" s="126" t="s">
        <v>647</v>
      </c>
      <c r="P33" s="21"/>
      <c r="Q33" s="126" t="s">
        <v>331</v>
      </c>
      <c r="R33" s="128">
        <v>49501</v>
      </c>
      <c r="S33" s="21"/>
      <c r="T33" s="21"/>
      <c r="U33" s="124">
        <v>5</v>
      </c>
      <c r="V33" s="126" t="s">
        <v>647</v>
      </c>
    </row>
    <row r="34" spans="1:22">
      <c r="A34" s="12"/>
      <c r="B34" s="310"/>
      <c r="C34" s="126"/>
      <c r="D34" s="128"/>
      <c r="E34" s="21"/>
      <c r="F34" s="21"/>
      <c r="G34" s="124"/>
      <c r="H34" s="126"/>
      <c r="I34" s="21"/>
      <c r="J34" s="126"/>
      <c r="K34" s="128"/>
      <c r="L34" s="21"/>
      <c r="M34" s="21"/>
      <c r="N34" s="124"/>
      <c r="O34" s="126"/>
      <c r="P34" s="21"/>
      <c r="Q34" s="126"/>
      <c r="R34" s="128"/>
      <c r="S34" s="21"/>
      <c r="T34" s="21"/>
      <c r="U34" s="124"/>
      <c r="V34" s="126"/>
    </row>
    <row r="35" spans="1:22">
      <c r="A35" s="12"/>
      <c r="B35" s="308" t="s">
        <v>879</v>
      </c>
      <c r="C35" s="38"/>
      <c r="D35" s="38"/>
      <c r="E35" s="38"/>
      <c r="F35" s="27"/>
      <c r="G35" s="38"/>
      <c r="H35" s="38"/>
      <c r="I35" s="27"/>
      <c r="J35" s="38"/>
      <c r="K35" s="38"/>
      <c r="L35" s="38"/>
      <c r="M35" s="27"/>
      <c r="N35" s="38"/>
      <c r="O35" s="38"/>
      <c r="P35" s="27"/>
      <c r="Q35" s="38"/>
      <c r="R35" s="38"/>
      <c r="S35" s="38"/>
      <c r="T35" s="27"/>
      <c r="U35" s="38"/>
      <c r="V35" s="38"/>
    </row>
    <row r="36" spans="1:22">
      <c r="A36" s="12"/>
      <c r="B36" s="184" t="s">
        <v>880</v>
      </c>
      <c r="C36" s="21"/>
      <c r="D36" s="21"/>
      <c r="E36" s="21"/>
      <c r="F36" s="15"/>
      <c r="G36" s="21"/>
      <c r="H36" s="21"/>
      <c r="I36" s="15"/>
      <c r="J36" s="21"/>
      <c r="K36" s="21"/>
      <c r="L36" s="21"/>
      <c r="M36" s="15"/>
      <c r="N36" s="21"/>
      <c r="O36" s="21"/>
      <c r="P36" s="15"/>
      <c r="Q36" s="21"/>
      <c r="R36" s="21"/>
      <c r="S36" s="21"/>
      <c r="T36" s="15"/>
      <c r="U36" s="21"/>
      <c r="V36" s="21"/>
    </row>
    <row r="37" spans="1:22">
      <c r="A37" s="12"/>
      <c r="B37" s="202" t="s">
        <v>871</v>
      </c>
      <c r="C37" s="38"/>
      <c r="D37" s="38"/>
      <c r="E37" s="38"/>
      <c r="F37" s="27"/>
      <c r="G37" s="38"/>
      <c r="H37" s="38"/>
      <c r="I37" s="27"/>
      <c r="J37" s="38"/>
      <c r="K37" s="38"/>
      <c r="L37" s="38"/>
      <c r="M37" s="27"/>
      <c r="N37" s="38"/>
      <c r="O37" s="38"/>
      <c r="P37" s="27"/>
      <c r="Q37" s="38"/>
      <c r="R37" s="38"/>
      <c r="S37" s="38"/>
      <c r="T37" s="27"/>
      <c r="U37" s="38"/>
      <c r="V37" s="38"/>
    </row>
    <row r="38" spans="1:22">
      <c r="A38" s="12"/>
      <c r="B38" s="310" t="s">
        <v>872</v>
      </c>
      <c r="C38" s="123" t="s">
        <v>331</v>
      </c>
      <c r="D38" s="134">
        <v>107138</v>
      </c>
      <c r="E38" s="21"/>
      <c r="F38" s="21"/>
      <c r="G38" s="132">
        <v>12.05</v>
      </c>
      <c r="H38" s="123" t="s">
        <v>647</v>
      </c>
      <c r="I38" s="21"/>
      <c r="J38" s="123" t="s">
        <v>331</v>
      </c>
      <c r="K38" s="134">
        <v>71154</v>
      </c>
      <c r="L38" s="21"/>
      <c r="M38" s="21"/>
      <c r="N38" s="132">
        <v>8</v>
      </c>
      <c r="O38" s="123" t="s">
        <v>647</v>
      </c>
      <c r="P38" s="21"/>
      <c r="Q38" s="132" t="s">
        <v>873</v>
      </c>
      <c r="R38" s="132"/>
      <c r="S38" s="21"/>
      <c r="T38" s="21"/>
      <c r="U38" s="132" t="s">
        <v>873</v>
      </c>
      <c r="V38" s="21"/>
    </row>
    <row r="39" spans="1:22">
      <c r="A39" s="12"/>
      <c r="B39" s="310"/>
      <c r="C39" s="123"/>
      <c r="D39" s="134"/>
      <c r="E39" s="21"/>
      <c r="F39" s="21"/>
      <c r="G39" s="132"/>
      <c r="H39" s="123"/>
      <c r="I39" s="21"/>
      <c r="J39" s="123"/>
      <c r="K39" s="134"/>
      <c r="L39" s="21"/>
      <c r="M39" s="21"/>
      <c r="N39" s="132"/>
      <c r="O39" s="123"/>
      <c r="P39" s="21"/>
      <c r="Q39" s="132"/>
      <c r="R39" s="132"/>
      <c r="S39" s="21"/>
      <c r="T39" s="21"/>
      <c r="U39" s="132"/>
      <c r="V39" s="21"/>
    </row>
    <row r="40" spans="1:22">
      <c r="A40" s="12"/>
      <c r="B40" s="259" t="s">
        <v>874</v>
      </c>
      <c r="C40" s="119" t="s">
        <v>331</v>
      </c>
      <c r="D40" s="131">
        <v>113179</v>
      </c>
      <c r="E40" s="38"/>
      <c r="F40" s="38"/>
      <c r="G40" s="130">
        <v>12.73</v>
      </c>
      <c r="H40" s="119" t="s">
        <v>647</v>
      </c>
      <c r="I40" s="38"/>
      <c r="J40" s="119" t="s">
        <v>331</v>
      </c>
      <c r="K40" s="131">
        <v>71119</v>
      </c>
      <c r="L40" s="38"/>
      <c r="M40" s="38"/>
      <c r="N40" s="130">
        <v>8</v>
      </c>
      <c r="O40" s="119" t="s">
        <v>647</v>
      </c>
      <c r="P40" s="38"/>
      <c r="Q40" s="119" t="s">
        <v>331</v>
      </c>
      <c r="R40" s="131">
        <v>88899</v>
      </c>
      <c r="S40" s="38"/>
      <c r="T40" s="38"/>
      <c r="U40" s="130">
        <v>10</v>
      </c>
      <c r="V40" s="119" t="s">
        <v>647</v>
      </c>
    </row>
    <row r="41" spans="1:22">
      <c r="A41" s="12"/>
      <c r="B41" s="259"/>
      <c r="C41" s="119"/>
      <c r="D41" s="131"/>
      <c r="E41" s="38"/>
      <c r="F41" s="38"/>
      <c r="G41" s="130"/>
      <c r="H41" s="119"/>
      <c r="I41" s="38"/>
      <c r="J41" s="119"/>
      <c r="K41" s="131"/>
      <c r="L41" s="38"/>
      <c r="M41" s="38"/>
      <c r="N41" s="130"/>
      <c r="O41" s="119"/>
      <c r="P41" s="38"/>
      <c r="Q41" s="119"/>
      <c r="R41" s="131"/>
      <c r="S41" s="38"/>
      <c r="T41" s="38"/>
      <c r="U41" s="130"/>
      <c r="V41" s="119"/>
    </row>
    <row r="42" spans="1:22" ht="22.5">
      <c r="A42" s="12"/>
      <c r="B42" s="309" t="s">
        <v>875</v>
      </c>
      <c r="C42" s="21"/>
      <c r="D42" s="21"/>
      <c r="E42" s="21"/>
      <c r="F42" s="15"/>
      <c r="G42" s="21"/>
      <c r="H42" s="21"/>
      <c r="I42" s="15"/>
      <c r="J42" s="21"/>
      <c r="K42" s="21"/>
      <c r="L42" s="21"/>
      <c r="M42" s="15"/>
      <c r="N42" s="21"/>
      <c r="O42" s="21"/>
      <c r="P42" s="15"/>
      <c r="Q42" s="21"/>
      <c r="R42" s="21"/>
      <c r="S42" s="21"/>
      <c r="T42" s="15"/>
      <c r="U42" s="21"/>
      <c r="V42" s="21"/>
    </row>
    <row r="43" spans="1:22">
      <c r="A43" s="12"/>
      <c r="B43" s="202" t="s">
        <v>876</v>
      </c>
      <c r="C43" s="38"/>
      <c r="D43" s="38"/>
      <c r="E43" s="38"/>
      <c r="F43" s="27"/>
      <c r="G43" s="38"/>
      <c r="H43" s="38"/>
      <c r="I43" s="27"/>
      <c r="J43" s="38"/>
      <c r="K43" s="38"/>
      <c r="L43" s="38"/>
      <c r="M43" s="27"/>
      <c r="N43" s="38"/>
      <c r="O43" s="38"/>
      <c r="P43" s="27"/>
      <c r="Q43" s="38"/>
      <c r="R43" s="38"/>
      <c r="S43" s="38"/>
      <c r="T43" s="27"/>
      <c r="U43" s="38"/>
      <c r="V43" s="38"/>
    </row>
    <row r="44" spans="1:22">
      <c r="A44" s="12"/>
      <c r="B44" s="310" t="s">
        <v>872</v>
      </c>
      <c r="C44" s="123" t="s">
        <v>331</v>
      </c>
      <c r="D44" s="134">
        <v>96484</v>
      </c>
      <c r="E44" s="21"/>
      <c r="F44" s="21"/>
      <c r="G44" s="132">
        <v>10.85</v>
      </c>
      <c r="H44" s="123" t="s">
        <v>647</v>
      </c>
      <c r="I44" s="21"/>
      <c r="J44" s="123" t="s">
        <v>331</v>
      </c>
      <c r="K44" s="134">
        <v>35557</v>
      </c>
      <c r="L44" s="21"/>
      <c r="M44" s="21"/>
      <c r="N44" s="132">
        <v>4</v>
      </c>
      <c r="O44" s="123" t="s">
        <v>647</v>
      </c>
      <c r="P44" s="21"/>
      <c r="Q44" s="132" t="s">
        <v>873</v>
      </c>
      <c r="R44" s="132"/>
      <c r="S44" s="21"/>
      <c r="T44" s="21"/>
      <c r="U44" s="132" t="s">
        <v>873</v>
      </c>
      <c r="V44" s="21"/>
    </row>
    <row r="45" spans="1:22">
      <c r="A45" s="12"/>
      <c r="B45" s="310"/>
      <c r="C45" s="123"/>
      <c r="D45" s="134"/>
      <c r="E45" s="21"/>
      <c r="F45" s="21"/>
      <c r="G45" s="132"/>
      <c r="H45" s="123"/>
      <c r="I45" s="21"/>
      <c r="J45" s="123"/>
      <c r="K45" s="134"/>
      <c r="L45" s="21"/>
      <c r="M45" s="21"/>
      <c r="N45" s="132"/>
      <c r="O45" s="123"/>
      <c r="P45" s="21"/>
      <c r="Q45" s="132"/>
      <c r="R45" s="132"/>
      <c r="S45" s="21"/>
      <c r="T45" s="21"/>
      <c r="U45" s="132"/>
      <c r="V45" s="21"/>
    </row>
    <row r="46" spans="1:22">
      <c r="A46" s="12"/>
      <c r="B46" s="259" t="s">
        <v>874</v>
      </c>
      <c r="C46" s="119" t="s">
        <v>331</v>
      </c>
      <c r="D46" s="131">
        <v>102525</v>
      </c>
      <c r="E46" s="38"/>
      <c r="F46" s="38"/>
      <c r="G46" s="130">
        <v>11.53</v>
      </c>
      <c r="H46" s="119" t="s">
        <v>647</v>
      </c>
      <c r="I46" s="38"/>
      <c r="J46" s="119" t="s">
        <v>331</v>
      </c>
      <c r="K46" s="131">
        <v>35559</v>
      </c>
      <c r="L46" s="38"/>
      <c r="M46" s="38"/>
      <c r="N46" s="130">
        <v>4</v>
      </c>
      <c r="O46" s="119" t="s">
        <v>647</v>
      </c>
      <c r="P46" s="38"/>
      <c r="Q46" s="119" t="s">
        <v>331</v>
      </c>
      <c r="R46" s="131">
        <v>53339</v>
      </c>
      <c r="S46" s="38"/>
      <c r="T46" s="38"/>
      <c r="U46" s="130">
        <v>6</v>
      </c>
      <c r="V46" s="119" t="s">
        <v>647</v>
      </c>
    </row>
    <row r="47" spans="1:22">
      <c r="A47" s="12"/>
      <c r="B47" s="259"/>
      <c r="C47" s="119"/>
      <c r="D47" s="131"/>
      <c r="E47" s="38"/>
      <c r="F47" s="38"/>
      <c r="G47" s="130"/>
      <c r="H47" s="119"/>
      <c r="I47" s="38"/>
      <c r="J47" s="119"/>
      <c r="K47" s="131"/>
      <c r="L47" s="38"/>
      <c r="M47" s="38"/>
      <c r="N47" s="130"/>
      <c r="O47" s="119"/>
      <c r="P47" s="38"/>
      <c r="Q47" s="119"/>
      <c r="R47" s="131"/>
      <c r="S47" s="38"/>
      <c r="T47" s="38"/>
      <c r="U47" s="130"/>
      <c r="V47" s="119"/>
    </row>
    <row r="48" spans="1:22" ht="22.5">
      <c r="A48" s="12"/>
      <c r="B48" s="309" t="s">
        <v>877</v>
      </c>
      <c r="C48" s="21"/>
      <c r="D48" s="21"/>
      <c r="E48" s="21"/>
      <c r="F48" s="15"/>
      <c r="G48" s="21"/>
      <c r="H48" s="21"/>
      <c r="I48" s="15"/>
      <c r="J48" s="21"/>
      <c r="K48" s="21"/>
      <c r="L48" s="21"/>
      <c r="M48" s="15"/>
      <c r="N48" s="21"/>
      <c r="O48" s="21"/>
      <c r="P48" s="15"/>
      <c r="Q48" s="21"/>
      <c r="R48" s="21"/>
      <c r="S48" s="21"/>
      <c r="T48" s="15"/>
      <c r="U48" s="21"/>
      <c r="V48" s="21"/>
    </row>
    <row r="49" spans="1:22">
      <c r="A49" s="12"/>
      <c r="B49" s="202" t="s">
        <v>878</v>
      </c>
      <c r="C49" s="38"/>
      <c r="D49" s="38"/>
      <c r="E49" s="38"/>
      <c r="F49" s="27"/>
      <c r="G49" s="38"/>
      <c r="H49" s="38"/>
      <c r="I49" s="27"/>
      <c r="J49" s="38"/>
      <c r="K49" s="38"/>
      <c r="L49" s="38"/>
      <c r="M49" s="27"/>
      <c r="N49" s="38"/>
      <c r="O49" s="38"/>
      <c r="P49" s="27"/>
      <c r="Q49" s="38"/>
      <c r="R49" s="38"/>
      <c r="S49" s="38"/>
      <c r="T49" s="27"/>
      <c r="U49" s="38"/>
      <c r="V49" s="38"/>
    </row>
    <row r="50" spans="1:22">
      <c r="A50" s="12"/>
      <c r="B50" s="310" t="s">
        <v>872</v>
      </c>
      <c r="C50" s="123" t="s">
        <v>331</v>
      </c>
      <c r="D50" s="134">
        <v>96484</v>
      </c>
      <c r="E50" s="21"/>
      <c r="F50" s="21"/>
      <c r="G50" s="132">
        <v>8.2899999999999991</v>
      </c>
      <c r="H50" s="123" t="s">
        <v>647</v>
      </c>
      <c r="I50" s="21"/>
      <c r="J50" s="123" t="s">
        <v>331</v>
      </c>
      <c r="K50" s="134">
        <v>46535</v>
      </c>
      <c r="L50" s="21"/>
      <c r="M50" s="21"/>
      <c r="N50" s="132">
        <v>4</v>
      </c>
      <c r="O50" s="123" t="s">
        <v>647</v>
      </c>
      <c r="P50" s="21"/>
      <c r="Q50" s="132" t="s">
        <v>873</v>
      </c>
      <c r="R50" s="132"/>
      <c r="S50" s="21"/>
      <c r="T50" s="21"/>
      <c r="U50" s="132" t="s">
        <v>873</v>
      </c>
      <c r="V50" s="21"/>
    </row>
    <row r="51" spans="1:22">
      <c r="A51" s="12"/>
      <c r="B51" s="310"/>
      <c r="C51" s="123"/>
      <c r="D51" s="134"/>
      <c r="E51" s="21"/>
      <c r="F51" s="21"/>
      <c r="G51" s="132"/>
      <c r="H51" s="123"/>
      <c r="I51" s="21"/>
      <c r="J51" s="123"/>
      <c r="K51" s="134"/>
      <c r="L51" s="21"/>
      <c r="M51" s="21"/>
      <c r="N51" s="132"/>
      <c r="O51" s="123"/>
      <c r="P51" s="21"/>
      <c r="Q51" s="132"/>
      <c r="R51" s="132"/>
      <c r="S51" s="21"/>
      <c r="T51" s="21"/>
      <c r="U51" s="132"/>
      <c r="V51" s="21"/>
    </row>
    <row r="52" spans="1:22">
      <c r="A52" s="12"/>
      <c r="B52" s="259" t="s">
        <v>874</v>
      </c>
      <c r="C52" s="119" t="s">
        <v>331</v>
      </c>
      <c r="D52" s="131">
        <v>102525</v>
      </c>
      <c r="E52" s="38"/>
      <c r="F52" s="38"/>
      <c r="G52" s="130">
        <v>8.81</v>
      </c>
      <c r="H52" s="119" t="s">
        <v>647</v>
      </c>
      <c r="I52" s="38"/>
      <c r="J52" s="119" t="s">
        <v>331</v>
      </c>
      <c r="K52" s="131">
        <v>46535</v>
      </c>
      <c r="L52" s="38"/>
      <c r="M52" s="38"/>
      <c r="N52" s="130">
        <v>4</v>
      </c>
      <c r="O52" s="119" t="s">
        <v>647</v>
      </c>
      <c r="P52" s="38"/>
      <c r="Q52" s="119" t="s">
        <v>331</v>
      </c>
      <c r="R52" s="131">
        <v>58169</v>
      </c>
      <c r="S52" s="38"/>
      <c r="T52" s="38"/>
      <c r="U52" s="130">
        <v>5</v>
      </c>
      <c r="V52" s="119" t="s">
        <v>647</v>
      </c>
    </row>
    <row r="53" spans="1:22">
      <c r="A53" s="12"/>
      <c r="B53" s="259"/>
      <c r="C53" s="119"/>
      <c r="D53" s="131"/>
      <c r="E53" s="38"/>
      <c r="F53" s="38"/>
      <c r="G53" s="130"/>
      <c r="H53" s="119"/>
      <c r="I53" s="38"/>
      <c r="J53" s="119"/>
      <c r="K53" s="131"/>
      <c r="L53" s="38"/>
      <c r="M53" s="38"/>
      <c r="N53" s="130"/>
      <c r="O53" s="119"/>
      <c r="P53" s="38"/>
      <c r="Q53" s="119"/>
      <c r="R53" s="131"/>
      <c r="S53" s="38"/>
      <c r="T53" s="38"/>
      <c r="U53" s="130"/>
      <c r="V53" s="119"/>
    </row>
    <row r="54" spans="1:22">
      <c r="A54" s="12"/>
      <c r="B54" s="309" t="s">
        <v>879</v>
      </c>
      <c r="C54" s="21"/>
      <c r="D54" s="21"/>
      <c r="E54" s="21"/>
      <c r="F54" s="15"/>
      <c r="G54" s="21"/>
      <c r="H54" s="21"/>
      <c r="I54" s="15"/>
      <c r="J54" s="21"/>
      <c r="K54" s="21"/>
      <c r="L54" s="21"/>
      <c r="M54" s="15"/>
      <c r="N54" s="21"/>
      <c r="O54" s="21"/>
      <c r="P54" s="15"/>
      <c r="Q54" s="21"/>
      <c r="R54" s="21"/>
      <c r="S54" s="21"/>
      <c r="T54" s="15"/>
      <c r="U54" s="21"/>
      <c r="V54" s="21"/>
    </row>
  </sheetData>
  <mergeCells count="359">
    <mergeCell ref="B9:V9"/>
    <mergeCell ref="A1:A2"/>
    <mergeCell ref="B1:V1"/>
    <mergeCell ref="B2:V2"/>
    <mergeCell ref="B3:V3"/>
    <mergeCell ref="A4:A54"/>
    <mergeCell ref="B4:V4"/>
    <mergeCell ref="B5:V5"/>
    <mergeCell ref="B6:V6"/>
    <mergeCell ref="B7:V7"/>
    <mergeCell ref="B8:V8"/>
    <mergeCell ref="V52:V53"/>
    <mergeCell ref="C54:E54"/>
    <mergeCell ref="G54:H54"/>
    <mergeCell ref="J54:L54"/>
    <mergeCell ref="N54:O54"/>
    <mergeCell ref="Q54:S54"/>
    <mergeCell ref="U54:V54"/>
    <mergeCell ref="P52:P53"/>
    <mergeCell ref="Q52:Q53"/>
    <mergeCell ref="R52:R53"/>
    <mergeCell ref="S52:S53"/>
    <mergeCell ref="T52:T53"/>
    <mergeCell ref="U52:U53"/>
    <mergeCell ref="J52:J53"/>
    <mergeCell ref="K52:K53"/>
    <mergeCell ref="L52:L53"/>
    <mergeCell ref="M52:M53"/>
    <mergeCell ref="N52:N53"/>
    <mergeCell ref="O52:O53"/>
    <mergeCell ref="U50:U51"/>
    <mergeCell ref="V50:V51"/>
    <mergeCell ref="B52:B53"/>
    <mergeCell ref="C52:C53"/>
    <mergeCell ref="D52:D53"/>
    <mergeCell ref="E52:E53"/>
    <mergeCell ref="F52:F53"/>
    <mergeCell ref="G52:G53"/>
    <mergeCell ref="H52:H53"/>
    <mergeCell ref="I52:I53"/>
    <mergeCell ref="N50:N51"/>
    <mergeCell ref="O50:O51"/>
    <mergeCell ref="P50:P51"/>
    <mergeCell ref="Q50:R51"/>
    <mergeCell ref="S50:S51"/>
    <mergeCell ref="T50:T51"/>
    <mergeCell ref="H50:H51"/>
    <mergeCell ref="I50:I51"/>
    <mergeCell ref="J50:J51"/>
    <mergeCell ref="K50:K51"/>
    <mergeCell ref="L50:L51"/>
    <mergeCell ref="M50:M51"/>
    <mergeCell ref="B50:B51"/>
    <mergeCell ref="C50:C51"/>
    <mergeCell ref="D50:D51"/>
    <mergeCell ref="E50:E51"/>
    <mergeCell ref="F50:F51"/>
    <mergeCell ref="G50:G51"/>
    <mergeCell ref="C49:E49"/>
    <mergeCell ref="G49:H49"/>
    <mergeCell ref="J49:L49"/>
    <mergeCell ref="N49:O49"/>
    <mergeCell ref="Q49:S49"/>
    <mergeCell ref="U49:V49"/>
    <mergeCell ref="V46:V47"/>
    <mergeCell ref="C48:E48"/>
    <mergeCell ref="G48:H48"/>
    <mergeCell ref="J48:L48"/>
    <mergeCell ref="N48:O48"/>
    <mergeCell ref="Q48:S48"/>
    <mergeCell ref="U48:V48"/>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N44:N45"/>
    <mergeCell ref="O44:O45"/>
    <mergeCell ref="P44:P45"/>
    <mergeCell ref="Q44:R45"/>
    <mergeCell ref="S44:S45"/>
    <mergeCell ref="T44:T45"/>
    <mergeCell ref="H44:H45"/>
    <mergeCell ref="I44:I45"/>
    <mergeCell ref="J44:J45"/>
    <mergeCell ref="K44:K45"/>
    <mergeCell ref="L44:L45"/>
    <mergeCell ref="M44:M45"/>
    <mergeCell ref="B44:B45"/>
    <mergeCell ref="C44:C45"/>
    <mergeCell ref="D44:D45"/>
    <mergeCell ref="E44:E45"/>
    <mergeCell ref="F44:F45"/>
    <mergeCell ref="G44:G45"/>
    <mergeCell ref="C43:E43"/>
    <mergeCell ref="G43:H43"/>
    <mergeCell ref="J43:L43"/>
    <mergeCell ref="N43:O43"/>
    <mergeCell ref="Q43:S43"/>
    <mergeCell ref="U43:V43"/>
    <mergeCell ref="V40:V41"/>
    <mergeCell ref="C42:E42"/>
    <mergeCell ref="G42:H42"/>
    <mergeCell ref="J42:L42"/>
    <mergeCell ref="N42:O42"/>
    <mergeCell ref="Q42:S42"/>
    <mergeCell ref="U42:V42"/>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N38:N39"/>
    <mergeCell ref="O38:O39"/>
    <mergeCell ref="P38:P39"/>
    <mergeCell ref="Q38:R39"/>
    <mergeCell ref="S38:S39"/>
    <mergeCell ref="T38:T39"/>
    <mergeCell ref="H38:H39"/>
    <mergeCell ref="I38:I39"/>
    <mergeCell ref="J38:J39"/>
    <mergeCell ref="K38:K39"/>
    <mergeCell ref="L38:L39"/>
    <mergeCell ref="M38:M39"/>
    <mergeCell ref="B38:B39"/>
    <mergeCell ref="C38:C39"/>
    <mergeCell ref="D38:D39"/>
    <mergeCell ref="E38:E39"/>
    <mergeCell ref="F38:F39"/>
    <mergeCell ref="G38:G39"/>
    <mergeCell ref="C37:E37"/>
    <mergeCell ref="G37:H37"/>
    <mergeCell ref="J37:L37"/>
    <mergeCell ref="N37:O37"/>
    <mergeCell ref="Q37:S37"/>
    <mergeCell ref="U37:V37"/>
    <mergeCell ref="C36:E36"/>
    <mergeCell ref="G36:H36"/>
    <mergeCell ref="J36:L36"/>
    <mergeCell ref="N36:O36"/>
    <mergeCell ref="Q36:S36"/>
    <mergeCell ref="U36:V36"/>
    <mergeCell ref="V33:V34"/>
    <mergeCell ref="C35:E35"/>
    <mergeCell ref="G35:H35"/>
    <mergeCell ref="J35:L35"/>
    <mergeCell ref="N35:O35"/>
    <mergeCell ref="Q35:S35"/>
    <mergeCell ref="U35:V35"/>
    <mergeCell ref="P33:P34"/>
    <mergeCell ref="Q33:Q34"/>
    <mergeCell ref="R33:R34"/>
    <mergeCell ref="S33:S34"/>
    <mergeCell ref="T33:T34"/>
    <mergeCell ref="U33:U34"/>
    <mergeCell ref="J33:J34"/>
    <mergeCell ref="K33:K34"/>
    <mergeCell ref="L33:L34"/>
    <mergeCell ref="M33:M34"/>
    <mergeCell ref="N33:N34"/>
    <mergeCell ref="O33:O34"/>
    <mergeCell ref="U31:U32"/>
    <mergeCell ref="V31:V32"/>
    <mergeCell ref="B33:B34"/>
    <mergeCell ref="C33:C34"/>
    <mergeCell ref="D33:D34"/>
    <mergeCell ref="E33:E34"/>
    <mergeCell ref="F33:F34"/>
    <mergeCell ref="G33:G34"/>
    <mergeCell ref="H33:H34"/>
    <mergeCell ref="I33:I34"/>
    <mergeCell ref="N31:N32"/>
    <mergeCell ref="O31:O32"/>
    <mergeCell ref="P31:P32"/>
    <mergeCell ref="Q31:R32"/>
    <mergeCell ref="S31:S32"/>
    <mergeCell ref="T31:T32"/>
    <mergeCell ref="H31:H32"/>
    <mergeCell ref="I31:I32"/>
    <mergeCell ref="J31:J32"/>
    <mergeCell ref="K31:K32"/>
    <mergeCell ref="L31:L32"/>
    <mergeCell ref="M31:M32"/>
    <mergeCell ref="B31:B32"/>
    <mergeCell ref="C31:C32"/>
    <mergeCell ref="D31:D32"/>
    <mergeCell ref="E31:E32"/>
    <mergeCell ref="F31:F32"/>
    <mergeCell ref="G31:G32"/>
    <mergeCell ref="C30:E30"/>
    <mergeCell ref="G30:H30"/>
    <mergeCell ref="J30:L30"/>
    <mergeCell ref="N30:O30"/>
    <mergeCell ref="Q30:S30"/>
    <mergeCell ref="U30:V30"/>
    <mergeCell ref="V27:V28"/>
    <mergeCell ref="C29:E29"/>
    <mergeCell ref="G29:H29"/>
    <mergeCell ref="J29:L29"/>
    <mergeCell ref="N29:O29"/>
    <mergeCell ref="Q29:S29"/>
    <mergeCell ref="U29:V29"/>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N25:N26"/>
    <mergeCell ref="O25:O26"/>
    <mergeCell ref="P25:P26"/>
    <mergeCell ref="Q25:R26"/>
    <mergeCell ref="S25:S26"/>
    <mergeCell ref="T25:T26"/>
    <mergeCell ref="H25:H26"/>
    <mergeCell ref="I25:I26"/>
    <mergeCell ref="J25:J26"/>
    <mergeCell ref="K25:K26"/>
    <mergeCell ref="L25:L26"/>
    <mergeCell ref="M25:M26"/>
    <mergeCell ref="B25:B26"/>
    <mergeCell ref="C25:C26"/>
    <mergeCell ref="D25:D26"/>
    <mergeCell ref="E25:E26"/>
    <mergeCell ref="F25:F26"/>
    <mergeCell ref="G25:G26"/>
    <mergeCell ref="C24:E24"/>
    <mergeCell ref="G24:H24"/>
    <mergeCell ref="J24:L24"/>
    <mergeCell ref="N24:O24"/>
    <mergeCell ref="Q24:S24"/>
    <mergeCell ref="U24:V24"/>
    <mergeCell ref="V21:V22"/>
    <mergeCell ref="C23:E23"/>
    <mergeCell ref="G23:H23"/>
    <mergeCell ref="J23:L23"/>
    <mergeCell ref="N23:O23"/>
    <mergeCell ref="Q23:S23"/>
    <mergeCell ref="U23:V23"/>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N19:N20"/>
    <mergeCell ref="O19:O20"/>
    <mergeCell ref="P19:P20"/>
    <mergeCell ref="Q19:R20"/>
    <mergeCell ref="S19:S20"/>
    <mergeCell ref="T19:T20"/>
    <mergeCell ref="H19:H20"/>
    <mergeCell ref="I19:I20"/>
    <mergeCell ref="J19:J20"/>
    <mergeCell ref="K19:K20"/>
    <mergeCell ref="L19:L20"/>
    <mergeCell ref="M19:M20"/>
    <mergeCell ref="B19:B20"/>
    <mergeCell ref="C19:C20"/>
    <mergeCell ref="D19:D20"/>
    <mergeCell ref="E19:E20"/>
    <mergeCell ref="F19:F20"/>
    <mergeCell ref="G19:G20"/>
    <mergeCell ref="C18:E18"/>
    <mergeCell ref="G18:H18"/>
    <mergeCell ref="J18:L18"/>
    <mergeCell ref="N18:O18"/>
    <mergeCell ref="Q18:S18"/>
    <mergeCell ref="U18:V18"/>
    <mergeCell ref="C16:V16"/>
    <mergeCell ref="C17:E17"/>
    <mergeCell ref="G17:H17"/>
    <mergeCell ref="J17:L17"/>
    <mergeCell ref="N17:O17"/>
    <mergeCell ref="Q17:S17"/>
    <mergeCell ref="U17:V17"/>
    <mergeCell ref="Q14:V14"/>
    <mergeCell ref="C15:E15"/>
    <mergeCell ref="G15:H15"/>
    <mergeCell ref="J15:L15"/>
    <mergeCell ref="N15:O15"/>
    <mergeCell ref="Q15:S15"/>
    <mergeCell ref="U15:V15"/>
    <mergeCell ref="B10:V10"/>
    <mergeCell ref="B12:B14"/>
    <mergeCell ref="C12:H14"/>
    <mergeCell ref="I12:I14"/>
    <mergeCell ref="J12:O12"/>
    <mergeCell ref="J13:O13"/>
    <mergeCell ref="J14:O14"/>
    <mergeCell ref="P12:P14"/>
    <mergeCell ref="Q12:V12"/>
    <mergeCell ref="Q13:V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2"/>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5" width="16.140625" customWidth="1"/>
    <col min="6" max="6" width="16.85546875" customWidth="1"/>
    <col min="7" max="7" width="3.28515625" customWidth="1"/>
    <col min="8" max="8" width="32.5703125" customWidth="1"/>
    <col min="9" max="9" width="36.5703125" customWidth="1"/>
    <col min="10" max="10" width="28.85546875" customWidth="1"/>
    <col min="11" max="11" width="3.28515625" customWidth="1"/>
    <col min="12" max="12" width="17.7109375" customWidth="1"/>
    <col min="13" max="14" width="16.85546875" customWidth="1"/>
    <col min="15" max="15" width="3.28515625" customWidth="1"/>
    <col min="16" max="16" width="16.140625" customWidth="1"/>
    <col min="17" max="18" width="16.85546875" customWidth="1"/>
    <col min="19" max="19" width="3.28515625" customWidth="1"/>
    <col min="20" max="20" width="17.7109375" customWidth="1"/>
    <col min="21" max="21" width="16.85546875" customWidth="1"/>
  </cols>
  <sheetData>
    <row r="1" spans="1:21" ht="15" customHeight="1">
      <c r="A1" s="8" t="s">
        <v>8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82</v>
      </c>
      <c r="B3" s="11" t="s">
        <v>6</v>
      </c>
      <c r="C3" s="11"/>
      <c r="D3" s="11"/>
      <c r="E3" s="11"/>
      <c r="F3" s="11"/>
      <c r="G3" s="11"/>
      <c r="H3" s="11"/>
      <c r="I3" s="11"/>
      <c r="J3" s="11"/>
      <c r="K3" s="11"/>
      <c r="L3" s="11"/>
      <c r="M3" s="11"/>
      <c r="N3" s="11"/>
      <c r="O3" s="11"/>
      <c r="P3" s="11"/>
      <c r="Q3" s="11"/>
      <c r="R3" s="11"/>
      <c r="S3" s="11"/>
      <c r="T3" s="11"/>
      <c r="U3" s="11"/>
    </row>
    <row r="4" spans="1:21" ht="15" customHeight="1">
      <c r="A4" s="12" t="s">
        <v>881</v>
      </c>
      <c r="B4" s="11" t="s">
        <v>6</v>
      </c>
      <c r="C4" s="11"/>
      <c r="D4" s="11"/>
      <c r="E4" s="11"/>
      <c r="F4" s="11"/>
      <c r="G4" s="11"/>
      <c r="H4" s="11"/>
      <c r="I4" s="11"/>
      <c r="J4" s="11"/>
      <c r="K4" s="11"/>
      <c r="L4" s="11"/>
      <c r="M4" s="11"/>
      <c r="N4" s="11"/>
      <c r="O4" s="11"/>
      <c r="P4" s="11"/>
      <c r="Q4" s="11"/>
      <c r="R4" s="11"/>
      <c r="S4" s="11"/>
      <c r="T4" s="11"/>
      <c r="U4" s="11"/>
    </row>
    <row r="5" spans="1:21">
      <c r="A5" s="12"/>
      <c r="B5" s="20" t="s">
        <v>881</v>
      </c>
      <c r="C5" s="20"/>
      <c r="D5" s="20"/>
      <c r="E5" s="20"/>
      <c r="F5" s="20"/>
      <c r="G5" s="20"/>
      <c r="H5" s="20"/>
      <c r="I5" s="20"/>
      <c r="J5" s="20"/>
      <c r="K5" s="20"/>
      <c r="L5" s="20"/>
      <c r="M5" s="20"/>
      <c r="N5" s="20"/>
      <c r="O5" s="20"/>
      <c r="P5" s="20"/>
      <c r="Q5" s="20"/>
      <c r="R5" s="20"/>
      <c r="S5" s="20"/>
      <c r="T5" s="20"/>
      <c r="U5" s="20"/>
    </row>
    <row r="6" spans="1:21">
      <c r="A6" s="12"/>
      <c r="B6" s="320" t="s">
        <v>883</v>
      </c>
      <c r="C6" s="320"/>
      <c r="D6" s="320"/>
      <c r="E6" s="320"/>
      <c r="F6" s="320"/>
      <c r="G6" s="320"/>
      <c r="H6" s="320"/>
      <c r="I6" s="320"/>
      <c r="J6" s="320"/>
      <c r="K6" s="320"/>
      <c r="L6" s="320"/>
      <c r="M6" s="320"/>
      <c r="N6" s="320"/>
      <c r="O6" s="320"/>
      <c r="P6" s="320"/>
      <c r="Q6" s="320"/>
      <c r="R6" s="320"/>
      <c r="S6" s="320"/>
      <c r="T6" s="320"/>
      <c r="U6" s="320"/>
    </row>
    <row r="7" spans="1:21">
      <c r="A7" s="12"/>
      <c r="B7" s="21" t="s">
        <v>884</v>
      </c>
      <c r="C7" s="21"/>
      <c r="D7" s="21"/>
      <c r="E7" s="21"/>
      <c r="F7" s="21"/>
      <c r="G7" s="21"/>
      <c r="H7" s="21"/>
      <c r="I7" s="21"/>
      <c r="J7" s="21"/>
      <c r="K7" s="21"/>
      <c r="L7" s="21"/>
      <c r="M7" s="21"/>
      <c r="N7" s="21"/>
      <c r="O7" s="21"/>
      <c r="P7" s="21"/>
      <c r="Q7" s="21"/>
      <c r="R7" s="21"/>
      <c r="S7" s="21"/>
      <c r="T7" s="21"/>
      <c r="U7" s="21"/>
    </row>
    <row r="8" spans="1:21">
      <c r="A8" s="12"/>
      <c r="B8" s="16"/>
      <c r="C8" s="16"/>
    </row>
    <row r="9" spans="1:21" ht="102">
      <c r="A9" s="12"/>
      <c r="B9" s="17" t="s">
        <v>272</v>
      </c>
      <c r="C9" s="18" t="s">
        <v>885</v>
      </c>
    </row>
    <row r="10" spans="1:21">
      <c r="A10" s="12"/>
      <c r="B10" s="16"/>
      <c r="C10" s="16"/>
    </row>
    <row r="11" spans="1:21" ht="102">
      <c r="A11" s="12"/>
      <c r="B11" s="17" t="s">
        <v>272</v>
      </c>
      <c r="C11" s="18" t="s">
        <v>886</v>
      </c>
    </row>
    <row r="12" spans="1:21">
      <c r="A12" s="12"/>
      <c r="B12" s="16"/>
      <c r="C12" s="16"/>
    </row>
    <row r="13" spans="1:21" ht="114.75">
      <c r="A13" s="12"/>
      <c r="B13" s="17" t="s">
        <v>272</v>
      </c>
      <c r="C13" s="18" t="s">
        <v>887</v>
      </c>
    </row>
    <row r="14" spans="1:21">
      <c r="A14" s="12"/>
      <c r="B14" s="21" t="s">
        <v>888</v>
      </c>
      <c r="C14" s="21"/>
      <c r="D14" s="21"/>
      <c r="E14" s="21"/>
      <c r="F14" s="21"/>
      <c r="G14" s="21"/>
      <c r="H14" s="21"/>
      <c r="I14" s="21"/>
      <c r="J14" s="21"/>
      <c r="K14" s="21"/>
      <c r="L14" s="21"/>
      <c r="M14" s="21"/>
      <c r="N14" s="21"/>
      <c r="O14" s="21"/>
      <c r="P14" s="21"/>
      <c r="Q14" s="21"/>
      <c r="R14" s="21"/>
      <c r="S14" s="21"/>
      <c r="T14" s="21"/>
      <c r="U14" s="21"/>
    </row>
    <row r="15" spans="1:21" ht="25.5" customHeight="1">
      <c r="A15" s="12"/>
      <c r="B15" s="21" t="s">
        <v>889</v>
      </c>
      <c r="C15" s="21"/>
      <c r="D15" s="21"/>
      <c r="E15" s="21"/>
      <c r="F15" s="21"/>
      <c r="G15" s="21"/>
      <c r="H15" s="21"/>
      <c r="I15" s="21"/>
      <c r="J15" s="21"/>
      <c r="K15" s="21"/>
      <c r="L15" s="21"/>
      <c r="M15" s="21"/>
      <c r="N15" s="21"/>
      <c r="O15" s="21"/>
      <c r="P15" s="21"/>
      <c r="Q15" s="21"/>
      <c r="R15" s="21"/>
      <c r="S15" s="21"/>
      <c r="T15" s="21"/>
      <c r="U15" s="21"/>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320" t="s">
        <v>890</v>
      </c>
      <c r="C17" s="320"/>
      <c r="D17" s="320"/>
      <c r="E17" s="320"/>
      <c r="F17" s="320"/>
      <c r="G17" s="320"/>
      <c r="H17" s="320"/>
      <c r="I17" s="320"/>
      <c r="J17" s="320"/>
      <c r="K17" s="320"/>
      <c r="L17" s="320"/>
      <c r="M17" s="320"/>
      <c r="N17" s="320"/>
      <c r="O17" s="320"/>
      <c r="P17" s="320"/>
      <c r="Q17" s="320"/>
      <c r="R17" s="320"/>
      <c r="S17" s="320"/>
      <c r="T17" s="320"/>
      <c r="U17" s="320"/>
    </row>
    <row r="18" spans="1:21">
      <c r="A18" s="12"/>
      <c r="B18" s="34"/>
      <c r="C18" s="34"/>
      <c r="D18" s="34"/>
      <c r="E18" s="34"/>
      <c r="F18" s="34"/>
      <c r="G18" s="34"/>
      <c r="H18" s="34"/>
      <c r="I18" s="34"/>
      <c r="J18" s="34"/>
      <c r="K18" s="34"/>
      <c r="L18" s="34"/>
      <c r="M18" s="34"/>
      <c r="N18" s="34"/>
      <c r="O18" s="34"/>
      <c r="P18" s="34"/>
      <c r="Q18" s="34"/>
      <c r="R18" s="34"/>
      <c r="S18" s="34"/>
      <c r="T18" s="34"/>
      <c r="U18" s="34"/>
    </row>
    <row r="19" spans="1:21">
      <c r="A19" s="12"/>
      <c r="B19" s="16"/>
      <c r="C19" s="16"/>
      <c r="D19" s="16"/>
      <c r="E19" s="16"/>
      <c r="F19" s="16"/>
      <c r="G19" s="16"/>
      <c r="H19" s="16"/>
      <c r="I19" s="16"/>
      <c r="J19" s="16"/>
      <c r="K19" s="16"/>
      <c r="L19" s="16"/>
      <c r="M19" s="16"/>
      <c r="N19" s="16"/>
      <c r="O19" s="16"/>
      <c r="P19" s="16"/>
      <c r="Q19" s="16"/>
      <c r="R19" s="16"/>
      <c r="S19" s="16"/>
      <c r="T19" s="16"/>
      <c r="U19" s="16"/>
    </row>
    <row r="20" spans="1:21">
      <c r="A20" s="12"/>
      <c r="B20" s="110"/>
      <c r="C20" s="118" t="s">
        <v>891</v>
      </c>
      <c r="D20" s="118"/>
      <c r="E20" s="118"/>
      <c r="F20" s="118"/>
      <c r="G20" s="118"/>
      <c r="H20" s="118"/>
      <c r="I20" s="118"/>
      <c r="J20" s="118"/>
      <c r="K20" s="118"/>
      <c r="L20" s="118"/>
      <c r="M20" s="118"/>
      <c r="N20" s="118"/>
      <c r="O20" s="118"/>
      <c r="P20" s="118"/>
      <c r="Q20" s="118"/>
      <c r="R20" s="118"/>
      <c r="S20" s="118"/>
      <c r="T20" s="118"/>
      <c r="U20" s="118"/>
    </row>
    <row r="21" spans="1:21">
      <c r="A21" s="12"/>
      <c r="B21" s="21"/>
      <c r="C21" s="21"/>
      <c r="D21" s="21"/>
      <c r="E21" s="21"/>
      <c r="F21" s="21"/>
      <c r="G21" s="118" t="s">
        <v>892</v>
      </c>
      <c r="H21" s="118"/>
      <c r="I21" s="118"/>
      <c r="J21" s="21"/>
      <c r="K21" s="118" t="s">
        <v>895</v>
      </c>
      <c r="L21" s="118"/>
      <c r="M21" s="118"/>
      <c r="N21" s="21"/>
      <c r="O21" s="118" t="s">
        <v>898</v>
      </c>
      <c r="P21" s="118"/>
      <c r="Q21" s="118"/>
      <c r="R21" s="21"/>
      <c r="S21" s="21"/>
      <c r="T21" s="21"/>
      <c r="U21" s="21"/>
    </row>
    <row r="22" spans="1:21">
      <c r="A22" s="12"/>
      <c r="B22" s="21"/>
      <c r="C22" s="21"/>
      <c r="D22" s="21"/>
      <c r="E22" s="21"/>
      <c r="F22" s="21"/>
      <c r="G22" s="118" t="s">
        <v>893</v>
      </c>
      <c r="H22" s="118"/>
      <c r="I22" s="118"/>
      <c r="J22" s="21"/>
      <c r="K22" s="118" t="s">
        <v>896</v>
      </c>
      <c r="L22" s="118"/>
      <c r="M22" s="118"/>
      <c r="N22" s="21"/>
      <c r="O22" s="118" t="s">
        <v>899</v>
      </c>
      <c r="P22" s="118"/>
      <c r="Q22" s="118"/>
      <c r="R22" s="21"/>
      <c r="S22" s="21"/>
      <c r="T22" s="21"/>
      <c r="U22" s="21"/>
    </row>
    <row r="23" spans="1:21" ht="15.75" thickBot="1">
      <c r="A23" s="12"/>
      <c r="B23" s="21"/>
      <c r="C23" s="82"/>
      <c r="D23" s="82"/>
      <c r="E23" s="82"/>
      <c r="F23" s="21"/>
      <c r="G23" s="165" t="s">
        <v>894</v>
      </c>
      <c r="H23" s="165"/>
      <c r="I23" s="165"/>
      <c r="J23" s="21"/>
      <c r="K23" s="165" t="s">
        <v>897</v>
      </c>
      <c r="L23" s="165"/>
      <c r="M23" s="165"/>
      <c r="N23" s="21"/>
      <c r="O23" s="165" t="s">
        <v>900</v>
      </c>
      <c r="P23" s="165"/>
      <c r="Q23" s="165"/>
      <c r="R23" s="21"/>
      <c r="S23" s="82"/>
      <c r="T23" s="82"/>
      <c r="U23" s="82"/>
    </row>
    <row r="24" spans="1:21" ht="15.75" thickBot="1">
      <c r="A24" s="12"/>
      <c r="B24" s="311"/>
      <c r="C24" s="168" t="s">
        <v>901</v>
      </c>
      <c r="D24" s="168"/>
      <c r="E24" s="168"/>
      <c r="F24" s="15"/>
      <c r="G24" s="168" t="s">
        <v>902</v>
      </c>
      <c r="H24" s="168"/>
      <c r="I24" s="168"/>
      <c r="J24" s="15"/>
      <c r="K24" s="168" t="s">
        <v>903</v>
      </c>
      <c r="L24" s="168"/>
      <c r="M24" s="168"/>
      <c r="N24" s="15"/>
      <c r="O24" s="168" t="s">
        <v>904</v>
      </c>
      <c r="P24" s="168"/>
      <c r="Q24" s="168"/>
      <c r="R24" s="15"/>
      <c r="S24" s="168" t="s">
        <v>346</v>
      </c>
      <c r="T24" s="168"/>
      <c r="U24" s="168"/>
    </row>
    <row r="25" spans="1:21">
      <c r="A25" s="12"/>
      <c r="B25" s="200" t="s">
        <v>905</v>
      </c>
      <c r="C25" s="39"/>
      <c r="D25" s="39"/>
      <c r="E25" s="39"/>
      <c r="F25" s="27"/>
      <c r="G25" s="39"/>
      <c r="H25" s="39"/>
      <c r="I25" s="39"/>
      <c r="J25" s="27"/>
      <c r="K25" s="39"/>
      <c r="L25" s="39"/>
      <c r="M25" s="39"/>
      <c r="N25" s="27"/>
      <c r="O25" s="39"/>
      <c r="P25" s="39"/>
      <c r="Q25" s="39"/>
      <c r="R25" s="27"/>
      <c r="S25" s="39"/>
      <c r="T25" s="39"/>
      <c r="U25" s="39"/>
    </row>
    <row r="26" spans="1:21">
      <c r="A26" s="12"/>
      <c r="B26" s="204" t="s">
        <v>906</v>
      </c>
      <c r="C26" s="126" t="s">
        <v>331</v>
      </c>
      <c r="D26" s="128">
        <v>104911322</v>
      </c>
      <c r="E26" s="21"/>
      <c r="F26" s="21"/>
      <c r="G26" s="126" t="s">
        <v>331</v>
      </c>
      <c r="H26" s="128">
        <v>104911322</v>
      </c>
      <c r="I26" s="21"/>
      <c r="J26" s="21"/>
      <c r="K26" s="126" t="s">
        <v>331</v>
      </c>
      <c r="L26" s="124" t="s">
        <v>339</v>
      </c>
      <c r="M26" s="21"/>
      <c r="N26" s="21"/>
      <c r="O26" s="126" t="s">
        <v>331</v>
      </c>
      <c r="P26" s="124" t="s">
        <v>339</v>
      </c>
      <c r="Q26" s="21"/>
      <c r="R26" s="21"/>
      <c r="S26" s="126" t="s">
        <v>331</v>
      </c>
      <c r="T26" s="128">
        <v>104911322</v>
      </c>
      <c r="U26" s="21"/>
    </row>
    <row r="27" spans="1:21">
      <c r="A27" s="12"/>
      <c r="B27" s="204"/>
      <c r="C27" s="126"/>
      <c r="D27" s="128"/>
      <c r="E27" s="21"/>
      <c r="F27" s="21"/>
      <c r="G27" s="126"/>
      <c r="H27" s="128"/>
      <c r="I27" s="21"/>
      <c r="J27" s="21"/>
      <c r="K27" s="126"/>
      <c r="L27" s="124"/>
      <c r="M27" s="21"/>
      <c r="N27" s="21"/>
      <c r="O27" s="126"/>
      <c r="P27" s="124"/>
      <c r="Q27" s="21"/>
      <c r="R27" s="21"/>
      <c r="S27" s="126"/>
      <c r="T27" s="128"/>
      <c r="U27" s="21"/>
    </row>
    <row r="28" spans="1:21">
      <c r="A28" s="12"/>
      <c r="B28" s="205" t="s">
        <v>907</v>
      </c>
      <c r="C28" s="122">
        <v>48821760</v>
      </c>
      <c r="D28" s="122"/>
      <c r="E28" s="38"/>
      <c r="F28" s="38"/>
      <c r="G28" s="121" t="s">
        <v>339</v>
      </c>
      <c r="H28" s="121"/>
      <c r="I28" s="38"/>
      <c r="J28" s="38"/>
      <c r="K28" s="122">
        <v>48821760</v>
      </c>
      <c r="L28" s="122"/>
      <c r="M28" s="38"/>
      <c r="N28" s="38"/>
      <c r="O28" s="121" t="s">
        <v>339</v>
      </c>
      <c r="P28" s="121"/>
      <c r="Q28" s="38"/>
      <c r="R28" s="38"/>
      <c r="S28" s="122">
        <v>48821760</v>
      </c>
      <c r="T28" s="122"/>
      <c r="U28" s="38"/>
    </row>
    <row r="29" spans="1:21">
      <c r="A29" s="12"/>
      <c r="B29" s="205"/>
      <c r="C29" s="122"/>
      <c r="D29" s="122"/>
      <c r="E29" s="38"/>
      <c r="F29" s="38"/>
      <c r="G29" s="121"/>
      <c r="H29" s="121"/>
      <c r="I29" s="38"/>
      <c r="J29" s="38"/>
      <c r="K29" s="122"/>
      <c r="L29" s="122"/>
      <c r="M29" s="38"/>
      <c r="N29" s="38"/>
      <c r="O29" s="121"/>
      <c r="P29" s="121"/>
      <c r="Q29" s="38"/>
      <c r="R29" s="38"/>
      <c r="S29" s="122"/>
      <c r="T29" s="122"/>
      <c r="U29" s="38"/>
    </row>
    <row r="30" spans="1:21">
      <c r="A30" s="12"/>
      <c r="B30" s="204" t="s">
        <v>39</v>
      </c>
      <c r="C30" s="128">
        <v>99717785</v>
      </c>
      <c r="D30" s="128"/>
      <c r="E30" s="21"/>
      <c r="F30" s="21"/>
      <c r="G30" s="124" t="s">
        <v>339</v>
      </c>
      <c r="H30" s="124"/>
      <c r="I30" s="21"/>
      <c r="J30" s="21"/>
      <c r="K30" s="128">
        <v>99717785</v>
      </c>
      <c r="L30" s="128"/>
      <c r="M30" s="21"/>
      <c r="N30" s="21"/>
      <c r="O30" s="124" t="s">
        <v>339</v>
      </c>
      <c r="P30" s="124"/>
      <c r="Q30" s="21"/>
      <c r="R30" s="21"/>
      <c r="S30" s="128">
        <v>99717785</v>
      </c>
      <c r="T30" s="128"/>
      <c r="U30" s="21"/>
    </row>
    <row r="31" spans="1:21">
      <c r="A31" s="12"/>
      <c r="B31" s="204"/>
      <c r="C31" s="128"/>
      <c r="D31" s="128"/>
      <c r="E31" s="21"/>
      <c r="F31" s="21"/>
      <c r="G31" s="124"/>
      <c r="H31" s="124"/>
      <c r="I31" s="21"/>
      <c r="J31" s="21"/>
      <c r="K31" s="128"/>
      <c r="L31" s="128"/>
      <c r="M31" s="21"/>
      <c r="N31" s="21"/>
      <c r="O31" s="124"/>
      <c r="P31" s="124"/>
      <c r="Q31" s="21"/>
      <c r="R31" s="21"/>
      <c r="S31" s="128"/>
      <c r="T31" s="128"/>
      <c r="U31" s="21"/>
    </row>
    <row r="32" spans="1:21">
      <c r="A32" s="12"/>
      <c r="B32" s="205" t="s">
        <v>908</v>
      </c>
      <c r="C32" s="122">
        <v>703610098</v>
      </c>
      <c r="D32" s="122"/>
      <c r="E32" s="38"/>
      <c r="F32" s="38"/>
      <c r="G32" s="121" t="s">
        <v>339</v>
      </c>
      <c r="H32" s="121"/>
      <c r="I32" s="38"/>
      <c r="J32" s="38"/>
      <c r="K32" s="121" t="s">
        <v>339</v>
      </c>
      <c r="L32" s="121"/>
      <c r="M32" s="38"/>
      <c r="N32" s="38"/>
      <c r="O32" s="122">
        <v>716133189</v>
      </c>
      <c r="P32" s="122"/>
      <c r="Q32" s="38"/>
      <c r="R32" s="38"/>
      <c r="S32" s="122">
        <v>716133189</v>
      </c>
      <c r="T32" s="122"/>
      <c r="U32" s="38"/>
    </row>
    <row r="33" spans="1:21">
      <c r="A33" s="12"/>
      <c r="B33" s="205"/>
      <c r="C33" s="122"/>
      <c r="D33" s="122"/>
      <c r="E33" s="38"/>
      <c r="F33" s="38"/>
      <c r="G33" s="121"/>
      <c r="H33" s="121"/>
      <c r="I33" s="38"/>
      <c r="J33" s="38"/>
      <c r="K33" s="121"/>
      <c r="L33" s="121"/>
      <c r="M33" s="38"/>
      <c r="N33" s="38"/>
      <c r="O33" s="122"/>
      <c r="P33" s="122"/>
      <c r="Q33" s="38"/>
      <c r="R33" s="38"/>
      <c r="S33" s="122"/>
      <c r="T33" s="122"/>
      <c r="U33" s="38"/>
    </row>
    <row r="34" spans="1:21">
      <c r="A34" s="12"/>
      <c r="B34" s="204" t="s">
        <v>909</v>
      </c>
      <c r="C34" s="128">
        <v>2152132</v>
      </c>
      <c r="D34" s="128"/>
      <c r="E34" s="21"/>
      <c r="F34" s="21"/>
      <c r="G34" s="124" t="s">
        <v>339</v>
      </c>
      <c r="H34" s="124"/>
      <c r="I34" s="21"/>
      <c r="J34" s="21"/>
      <c r="K34" s="128">
        <v>2152132</v>
      </c>
      <c r="L34" s="128"/>
      <c r="M34" s="21"/>
      <c r="N34" s="21"/>
      <c r="O34" s="124" t="s">
        <v>339</v>
      </c>
      <c r="P34" s="124"/>
      <c r="Q34" s="21"/>
      <c r="R34" s="21"/>
      <c r="S34" s="128">
        <v>2152132</v>
      </c>
      <c r="T34" s="128"/>
      <c r="U34" s="21"/>
    </row>
    <row r="35" spans="1:21">
      <c r="A35" s="12"/>
      <c r="B35" s="204"/>
      <c r="C35" s="128"/>
      <c r="D35" s="128"/>
      <c r="E35" s="21"/>
      <c r="F35" s="21"/>
      <c r="G35" s="124"/>
      <c r="H35" s="124"/>
      <c r="I35" s="21"/>
      <c r="J35" s="21"/>
      <c r="K35" s="128"/>
      <c r="L35" s="128"/>
      <c r="M35" s="21"/>
      <c r="N35" s="21"/>
      <c r="O35" s="124"/>
      <c r="P35" s="124"/>
      <c r="Q35" s="21"/>
      <c r="R35" s="21"/>
      <c r="S35" s="128"/>
      <c r="T35" s="128"/>
      <c r="U35" s="21"/>
    </row>
    <row r="36" spans="1:21">
      <c r="A36" s="12"/>
      <c r="B36" s="205" t="s">
        <v>910</v>
      </c>
      <c r="C36" s="122">
        <v>3683250</v>
      </c>
      <c r="D36" s="122"/>
      <c r="E36" s="38"/>
      <c r="F36" s="38"/>
      <c r="G36" s="121" t="s">
        <v>339</v>
      </c>
      <c r="H36" s="121"/>
      <c r="I36" s="38"/>
      <c r="J36" s="38"/>
      <c r="K36" s="122">
        <v>3683250</v>
      </c>
      <c r="L36" s="122"/>
      <c r="M36" s="38"/>
      <c r="N36" s="38"/>
      <c r="O36" s="121" t="s">
        <v>339</v>
      </c>
      <c r="P36" s="121"/>
      <c r="Q36" s="38"/>
      <c r="R36" s="38"/>
      <c r="S36" s="122">
        <v>3683250</v>
      </c>
      <c r="T36" s="122"/>
      <c r="U36" s="38"/>
    </row>
    <row r="37" spans="1:21">
      <c r="A37" s="12"/>
      <c r="B37" s="205"/>
      <c r="C37" s="122"/>
      <c r="D37" s="122"/>
      <c r="E37" s="38"/>
      <c r="F37" s="38"/>
      <c r="G37" s="121"/>
      <c r="H37" s="121"/>
      <c r="I37" s="38"/>
      <c r="J37" s="38"/>
      <c r="K37" s="122"/>
      <c r="L37" s="122"/>
      <c r="M37" s="38"/>
      <c r="N37" s="38"/>
      <c r="O37" s="121"/>
      <c r="P37" s="121"/>
      <c r="Q37" s="38"/>
      <c r="R37" s="38"/>
      <c r="S37" s="122"/>
      <c r="T37" s="122"/>
      <c r="U37" s="38"/>
    </row>
    <row r="38" spans="1:21">
      <c r="A38" s="12"/>
      <c r="B38" s="204" t="s">
        <v>45</v>
      </c>
      <c r="C38" s="128">
        <v>7409436</v>
      </c>
      <c r="D38" s="128"/>
      <c r="E38" s="21"/>
      <c r="F38" s="21"/>
      <c r="G38" s="124" t="s">
        <v>339</v>
      </c>
      <c r="H38" s="124"/>
      <c r="I38" s="21"/>
      <c r="J38" s="21"/>
      <c r="K38" s="128">
        <v>7409436</v>
      </c>
      <c r="L38" s="128"/>
      <c r="M38" s="21"/>
      <c r="N38" s="21"/>
      <c r="O38" s="124" t="s">
        <v>339</v>
      </c>
      <c r="P38" s="124"/>
      <c r="Q38" s="21"/>
      <c r="R38" s="21"/>
      <c r="S38" s="128">
        <v>7409436</v>
      </c>
      <c r="T38" s="128"/>
      <c r="U38" s="21"/>
    </row>
    <row r="39" spans="1:21">
      <c r="A39" s="12"/>
      <c r="B39" s="204"/>
      <c r="C39" s="128"/>
      <c r="D39" s="128"/>
      <c r="E39" s="21"/>
      <c r="F39" s="21"/>
      <c r="G39" s="124"/>
      <c r="H39" s="124"/>
      <c r="I39" s="21"/>
      <c r="J39" s="21"/>
      <c r="K39" s="128"/>
      <c r="L39" s="128"/>
      <c r="M39" s="21"/>
      <c r="N39" s="21"/>
      <c r="O39" s="124"/>
      <c r="P39" s="124"/>
      <c r="Q39" s="21"/>
      <c r="R39" s="21"/>
      <c r="S39" s="128"/>
      <c r="T39" s="128"/>
      <c r="U39" s="21"/>
    </row>
    <row r="40" spans="1:21">
      <c r="A40" s="12"/>
      <c r="B40" s="200" t="s">
        <v>911</v>
      </c>
      <c r="C40" s="38"/>
      <c r="D40" s="38"/>
      <c r="E40" s="38"/>
      <c r="F40" s="27"/>
      <c r="G40" s="38"/>
      <c r="H40" s="38"/>
      <c r="I40" s="38"/>
      <c r="J40" s="27"/>
      <c r="K40" s="38"/>
      <c r="L40" s="38"/>
      <c r="M40" s="38"/>
      <c r="N40" s="27"/>
      <c r="O40" s="38"/>
      <c r="P40" s="38"/>
      <c r="Q40" s="38"/>
      <c r="R40" s="27"/>
      <c r="S40" s="38"/>
      <c r="T40" s="38"/>
      <c r="U40" s="38"/>
    </row>
    <row r="41" spans="1:21">
      <c r="A41" s="12"/>
      <c r="B41" s="204" t="s">
        <v>912</v>
      </c>
      <c r="C41" s="126" t="s">
        <v>331</v>
      </c>
      <c r="D41" s="128">
        <v>893118490</v>
      </c>
      <c r="E41" s="21"/>
      <c r="F41" s="21"/>
      <c r="G41" s="126" t="s">
        <v>331</v>
      </c>
      <c r="H41" s="124" t="s">
        <v>339</v>
      </c>
      <c r="I41" s="21"/>
      <c r="J41" s="21"/>
      <c r="K41" s="126" t="s">
        <v>331</v>
      </c>
      <c r="L41" s="128">
        <v>889702779</v>
      </c>
      <c r="M41" s="21"/>
      <c r="N41" s="21"/>
      <c r="O41" s="126" t="s">
        <v>331</v>
      </c>
      <c r="P41" s="124" t="s">
        <v>339</v>
      </c>
      <c r="Q41" s="21"/>
      <c r="R41" s="21"/>
      <c r="S41" s="126" t="s">
        <v>331</v>
      </c>
      <c r="T41" s="128">
        <v>889702779</v>
      </c>
      <c r="U41" s="21"/>
    </row>
    <row r="42" spans="1:21">
      <c r="A42" s="12"/>
      <c r="B42" s="204"/>
      <c r="C42" s="126"/>
      <c r="D42" s="128"/>
      <c r="E42" s="21"/>
      <c r="F42" s="21"/>
      <c r="G42" s="126"/>
      <c r="H42" s="124"/>
      <c r="I42" s="21"/>
      <c r="J42" s="21"/>
      <c r="K42" s="126"/>
      <c r="L42" s="128"/>
      <c r="M42" s="21"/>
      <c r="N42" s="21"/>
      <c r="O42" s="126"/>
      <c r="P42" s="124"/>
      <c r="Q42" s="21"/>
      <c r="R42" s="21"/>
      <c r="S42" s="126"/>
      <c r="T42" s="128"/>
      <c r="U42" s="21"/>
    </row>
    <row r="43" spans="1:21">
      <c r="A43" s="12"/>
      <c r="B43" s="205" t="s">
        <v>913</v>
      </c>
      <c r="C43" s="122">
        <v>11175485</v>
      </c>
      <c r="D43" s="122"/>
      <c r="E43" s="38"/>
      <c r="F43" s="38"/>
      <c r="G43" s="121" t="s">
        <v>339</v>
      </c>
      <c r="H43" s="121"/>
      <c r="I43" s="38"/>
      <c r="J43" s="38"/>
      <c r="K43" s="122">
        <v>11259958</v>
      </c>
      <c r="L43" s="122"/>
      <c r="M43" s="38"/>
      <c r="N43" s="38"/>
      <c r="O43" s="121" t="s">
        <v>339</v>
      </c>
      <c r="P43" s="121"/>
      <c r="Q43" s="38"/>
      <c r="R43" s="38"/>
      <c r="S43" s="122">
        <v>11259958</v>
      </c>
      <c r="T43" s="122"/>
      <c r="U43" s="38"/>
    </row>
    <row r="44" spans="1:21">
      <c r="A44" s="12"/>
      <c r="B44" s="205"/>
      <c r="C44" s="122"/>
      <c r="D44" s="122"/>
      <c r="E44" s="38"/>
      <c r="F44" s="38"/>
      <c r="G44" s="121"/>
      <c r="H44" s="121"/>
      <c r="I44" s="38"/>
      <c r="J44" s="38"/>
      <c r="K44" s="122"/>
      <c r="L44" s="122"/>
      <c r="M44" s="38"/>
      <c r="N44" s="38"/>
      <c r="O44" s="121"/>
      <c r="P44" s="121"/>
      <c r="Q44" s="38"/>
      <c r="R44" s="38"/>
      <c r="S44" s="122"/>
      <c r="T44" s="122"/>
      <c r="U44" s="38"/>
    </row>
    <row r="45" spans="1:21">
      <c r="A45" s="12"/>
      <c r="B45" s="204" t="s">
        <v>914</v>
      </c>
      <c r="C45" s="128">
        <v>58404</v>
      </c>
      <c r="D45" s="128"/>
      <c r="E45" s="21"/>
      <c r="F45" s="21"/>
      <c r="G45" s="124" t="s">
        <v>339</v>
      </c>
      <c r="H45" s="124"/>
      <c r="I45" s="21"/>
      <c r="J45" s="21"/>
      <c r="K45" s="128">
        <v>58404</v>
      </c>
      <c r="L45" s="128"/>
      <c r="M45" s="21"/>
      <c r="N45" s="21"/>
      <c r="O45" s="124" t="s">
        <v>339</v>
      </c>
      <c r="P45" s="124"/>
      <c r="Q45" s="21"/>
      <c r="R45" s="21"/>
      <c r="S45" s="128">
        <v>58404</v>
      </c>
      <c r="T45" s="128"/>
      <c r="U45" s="21"/>
    </row>
    <row r="46" spans="1:21">
      <c r="A46" s="12"/>
      <c r="B46" s="204"/>
      <c r="C46" s="128"/>
      <c r="D46" s="128"/>
      <c r="E46" s="21"/>
      <c r="F46" s="21"/>
      <c r="G46" s="124"/>
      <c r="H46" s="124"/>
      <c r="I46" s="21"/>
      <c r="J46" s="21"/>
      <c r="K46" s="128"/>
      <c r="L46" s="128"/>
      <c r="M46" s="21"/>
      <c r="N46" s="21"/>
      <c r="O46" s="124"/>
      <c r="P46" s="124"/>
      <c r="Q46" s="21"/>
      <c r="R46" s="21"/>
      <c r="S46" s="128"/>
      <c r="T46" s="128"/>
      <c r="U46" s="21"/>
    </row>
    <row r="47" spans="1:21">
      <c r="A47" s="12"/>
      <c r="B47" s="205" t="s">
        <v>915</v>
      </c>
      <c r="C47" s="122">
        <v>225442</v>
      </c>
      <c r="D47" s="122"/>
      <c r="E47" s="38"/>
      <c r="F47" s="38"/>
      <c r="G47" s="121" t="s">
        <v>339</v>
      </c>
      <c r="H47" s="121"/>
      <c r="I47" s="38"/>
      <c r="J47" s="38"/>
      <c r="K47" s="122">
        <v>225442</v>
      </c>
      <c r="L47" s="122"/>
      <c r="M47" s="38"/>
      <c r="N47" s="38"/>
      <c r="O47" s="121" t="s">
        <v>339</v>
      </c>
      <c r="P47" s="121"/>
      <c r="Q47" s="38"/>
      <c r="R47" s="38"/>
      <c r="S47" s="122">
        <v>225442</v>
      </c>
      <c r="T47" s="122"/>
      <c r="U47" s="38"/>
    </row>
    <row r="48" spans="1:21">
      <c r="A48" s="12"/>
      <c r="B48" s="205"/>
      <c r="C48" s="122"/>
      <c r="D48" s="122"/>
      <c r="E48" s="38"/>
      <c r="F48" s="38"/>
      <c r="G48" s="121"/>
      <c r="H48" s="121"/>
      <c r="I48" s="38"/>
      <c r="J48" s="38"/>
      <c r="K48" s="122"/>
      <c r="L48" s="122"/>
      <c r="M48" s="38"/>
      <c r="N48" s="38"/>
      <c r="O48" s="121"/>
      <c r="P48" s="121"/>
      <c r="Q48" s="38"/>
      <c r="R48" s="38"/>
      <c r="S48" s="122"/>
      <c r="T48" s="122"/>
      <c r="U48" s="38"/>
    </row>
    <row r="49" spans="1:21">
      <c r="A49" s="12"/>
      <c r="B49" s="34"/>
      <c r="C49" s="34"/>
      <c r="D49" s="34"/>
      <c r="E49" s="34"/>
      <c r="F49" s="34"/>
      <c r="G49" s="34"/>
      <c r="H49" s="34"/>
      <c r="I49" s="34"/>
      <c r="J49" s="34"/>
      <c r="K49" s="34"/>
      <c r="L49" s="34"/>
      <c r="M49" s="34"/>
      <c r="N49" s="34"/>
      <c r="O49" s="34"/>
      <c r="P49" s="34"/>
      <c r="Q49" s="34"/>
      <c r="R49" s="34"/>
      <c r="S49" s="34"/>
      <c r="T49" s="34"/>
      <c r="U49" s="34"/>
    </row>
    <row r="50" spans="1:21">
      <c r="A50" s="12"/>
      <c r="B50" s="16"/>
      <c r="C50" s="16"/>
      <c r="D50" s="16"/>
      <c r="E50" s="16"/>
      <c r="F50" s="16"/>
      <c r="G50" s="16"/>
      <c r="H50" s="16"/>
      <c r="I50" s="16"/>
      <c r="J50" s="16"/>
      <c r="K50" s="16"/>
      <c r="L50" s="16"/>
      <c r="M50" s="16"/>
      <c r="N50" s="16"/>
      <c r="O50" s="16"/>
      <c r="P50" s="16"/>
      <c r="Q50" s="16"/>
      <c r="R50" s="16"/>
      <c r="S50" s="16"/>
      <c r="T50" s="16"/>
      <c r="U50" s="16"/>
    </row>
    <row r="51" spans="1:21">
      <c r="A51" s="12"/>
      <c r="B51" s="110"/>
      <c r="C51" s="172" t="s">
        <v>916</v>
      </c>
      <c r="D51" s="172"/>
      <c r="E51" s="172"/>
      <c r="F51" s="172"/>
      <c r="G51" s="172"/>
      <c r="H51" s="172"/>
      <c r="I51" s="172"/>
      <c r="J51" s="172"/>
      <c r="K51" s="172"/>
      <c r="L51" s="172"/>
      <c r="M51" s="172"/>
      <c r="N51" s="172"/>
      <c r="O51" s="172"/>
      <c r="P51" s="172"/>
      <c r="Q51" s="172"/>
      <c r="R51" s="172"/>
      <c r="S51" s="172"/>
      <c r="T51" s="172"/>
      <c r="U51" s="172"/>
    </row>
    <row r="52" spans="1:21">
      <c r="A52" s="12"/>
      <c r="B52" s="21"/>
      <c r="C52" s="21"/>
      <c r="D52" s="21"/>
      <c r="E52" s="21"/>
      <c r="F52" s="21"/>
      <c r="G52" s="172" t="s">
        <v>892</v>
      </c>
      <c r="H52" s="172"/>
      <c r="I52" s="172"/>
      <c r="J52" s="21"/>
      <c r="K52" s="172" t="s">
        <v>895</v>
      </c>
      <c r="L52" s="172"/>
      <c r="M52" s="172"/>
      <c r="N52" s="21"/>
      <c r="O52" s="172" t="s">
        <v>898</v>
      </c>
      <c r="P52" s="172"/>
      <c r="Q52" s="172"/>
      <c r="R52" s="21"/>
      <c r="S52" s="21"/>
      <c r="T52" s="21"/>
      <c r="U52" s="21"/>
    </row>
    <row r="53" spans="1:21">
      <c r="A53" s="12"/>
      <c r="B53" s="21"/>
      <c r="C53" s="21"/>
      <c r="D53" s="21"/>
      <c r="E53" s="21"/>
      <c r="F53" s="21"/>
      <c r="G53" s="172" t="s">
        <v>893</v>
      </c>
      <c r="H53" s="172"/>
      <c r="I53" s="172"/>
      <c r="J53" s="21"/>
      <c r="K53" s="172" t="s">
        <v>896</v>
      </c>
      <c r="L53" s="172"/>
      <c r="M53" s="172"/>
      <c r="N53" s="21"/>
      <c r="O53" s="172" t="s">
        <v>899</v>
      </c>
      <c r="P53" s="172"/>
      <c r="Q53" s="172"/>
      <c r="R53" s="21"/>
      <c r="S53" s="21"/>
      <c r="T53" s="21"/>
      <c r="U53" s="21"/>
    </row>
    <row r="54" spans="1:21" ht="15.75" thickBot="1">
      <c r="A54" s="12"/>
      <c r="B54" s="21"/>
      <c r="C54" s="82"/>
      <c r="D54" s="82"/>
      <c r="E54" s="82"/>
      <c r="F54" s="21"/>
      <c r="G54" s="174" t="s">
        <v>894</v>
      </c>
      <c r="H54" s="174"/>
      <c r="I54" s="174"/>
      <c r="J54" s="21"/>
      <c r="K54" s="174" t="s">
        <v>897</v>
      </c>
      <c r="L54" s="174"/>
      <c r="M54" s="174"/>
      <c r="N54" s="21"/>
      <c r="O54" s="174" t="s">
        <v>900</v>
      </c>
      <c r="P54" s="174"/>
      <c r="Q54" s="174"/>
      <c r="R54" s="21"/>
      <c r="S54" s="82"/>
      <c r="T54" s="82"/>
      <c r="U54" s="82"/>
    </row>
    <row r="55" spans="1:21" ht="15.75" thickBot="1">
      <c r="A55" s="12"/>
      <c r="B55" s="184"/>
      <c r="C55" s="175" t="s">
        <v>901</v>
      </c>
      <c r="D55" s="175"/>
      <c r="E55" s="175"/>
      <c r="F55" s="15"/>
      <c r="G55" s="175" t="s">
        <v>902</v>
      </c>
      <c r="H55" s="175"/>
      <c r="I55" s="175"/>
      <c r="J55" s="15"/>
      <c r="K55" s="175" t="s">
        <v>903</v>
      </c>
      <c r="L55" s="175"/>
      <c r="M55" s="175"/>
      <c r="N55" s="15"/>
      <c r="O55" s="175" t="s">
        <v>904</v>
      </c>
      <c r="P55" s="175"/>
      <c r="Q55" s="175"/>
      <c r="R55" s="15"/>
      <c r="S55" s="175" t="s">
        <v>346</v>
      </c>
      <c r="T55" s="175"/>
      <c r="U55" s="175"/>
    </row>
    <row r="56" spans="1:21">
      <c r="A56" s="12"/>
      <c r="B56" s="203" t="s">
        <v>905</v>
      </c>
      <c r="C56" s="39"/>
      <c r="D56" s="39"/>
      <c r="E56" s="39"/>
      <c r="F56" s="27"/>
      <c r="G56" s="39"/>
      <c r="H56" s="39"/>
      <c r="I56" s="39"/>
      <c r="J56" s="27"/>
      <c r="K56" s="39"/>
      <c r="L56" s="39"/>
      <c r="M56" s="39"/>
      <c r="N56" s="27"/>
      <c r="O56" s="39"/>
      <c r="P56" s="39"/>
      <c r="Q56" s="39"/>
      <c r="R56" s="27"/>
      <c r="S56" s="39"/>
      <c r="T56" s="39"/>
      <c r="U56" s="39"/>
    </row>
    <row r="57" spans="1:21">
      <c r="A57" s="12"/>
      <c r="B57" s="204" t="s">
        <v>906</v>
      </c>
      <c r="C57" s="123" t="s">
        <v>331</v>
      </c>
      <c r="D57" s="134">
        <v>57774578</v>
      </c>
      <c r="E57" s="21"/>
      <c r="F57" s="21"/>
      <c r="G57" s="123" t="s">
        <v>331</v>
      </c>
      <c r="H57" s="134">
        <v>57774578</v>
      </c>
      <c r="I57" s="21"/>
      <c r="J57" s="21"/>
      <c r="K57" s="123" t="s">
        <v>331</v>
      </c>
      <c r="L57" s="132" t="s">
        <v>339</v>
      </c>
      <c r="M57" s="21"/>
      <c r="N57" s="21"/>
      <c r="O57" s="123" t="s">
        <v>331</v>
      </c>
      <c r="P57" s="132" t="s">
        <v>339</v>
      </c>
      <c r="Q57" s="21"/>
      <c r="R57" s="21"/>
      <c r="S57" s="123" t="s">
        <v>331</v>
      </c>
      <c r="T57" s="134">
        <v>57774578</v>
      </c>
      <c r="U57" s="21"/>
    </row>
    <row r="58" spans="1:21">
      <c r="A58" s="12"/>
      <c r="B58" s="204"/>
      <c r="C58" s="123"/>
      <c r="D58" s="134"/>
      <c r="E58" s="21"/>
      <c r="F58" s="21"/>
      <c r="G58" s="123"/>
      <c r="H58" s="134"/>
      <c r="I58" s="21"/>
      <c r="J58" s="21"/>
      <c r="K58" s="123"/>
      <c r="L58" s="132"/>
      <c r="M58" s="21"/>
      <c r="N58" s="21"/>
      <c r="O58" s="123"/>
      <c r="P58" s="132"/>
      <c r="Q58" s="21"/>
      <c r="R58" s="21"/>
      <c r="S58" s="123"/>
      <c r="T58" s="134"/>
      <c r="U58" s="21"/>
    </row>
    <row r="59" spans="1:21">
      <c r="A59" s="12"/>
      <c r="B59" s="205" t="s">
        <v>907</v>
      </c>
      <c r="C59" s="131">
        <v>14633733</v>
      </c>
      <c r="D59" s="131"/>
      <c r="E59" s="38"/>
      <c r="F59" s="38"/>
      <c r="G59" s="130" t="s">
        <v>339</v>
      </c>
      <c r="H59" s="130"/>
      <c r="I59" s="38"/>
      <c r="J59" s="38"/>
      <c r="K59" s="131">
        <v>14633733</v>
      </c>
      <c r="L59" s="131"/>
      <c r="M59" s="38"/>
      <c r="N59" s="38"/>
      <c r="O59" s="130" t="s">
        <v>339</v>
      </c>
      <c r="P59" s="130"/>
      <c r="Q59" s="38"/>
      <c r="R59" s="38"/>
      <c r="S59" s="131">
        <v>14633733</v>
      </c>
      <c r="T59" s="131"/>
      <c r="U59" s="38"/>
    </row>
    <row r="60" spans="1:21">
      <c r="A60" s="12"/>
      <c r="B60" s="205"/>
      <c r="C60" s="131"/>
      <c r="D60" s="131"/>
      <c r="E60" s="38"/>
      <c r="F60" s="38"/>
      <c r="G60" s="130"/>
      <c r="H60" s="130"/>
      <c r="I60" s="38"/>
      <c r="J60" s="38"/>
      <c r="K60" s="131"/>
      <c r="L60" s="131"/>
      <c r="M60" s="38"/>
      <c r="N60" s="38"/>
      <c r="O60" s="130"/>
      <c r="P60" s="130"/>
      <c r="Q60" s="38"/>
      <c r="R60" s="38"/>
      <c r="S60" s="131"/>
      <c r="T60" s="131"/>
      <c r="U60" s="38"/>
    </row>
    <row r="61" spans="1:21">
      <c r="A61" s="12"/>
      <c r="B61" s="204" t="s">
        <v>39</v>
      </c>
      <c r="C61" s="134">
        <v>419075089</v>
      </c>
      <c r="D61" s="134"/>
      <c r="E61" s="21"/>
      <c r="F61" s="21"/>
      <c r="G61" s="132" t="s">
        <v>339</v>
      </c>
      <c r="H61" s="132"/>
      <c r="I61" s="21"/>
      <c r="J61" s="21"/>
      <c r="K61" s="134">
        <v>419075089</v>
      </c>
      <c r="L61" s="134"/>
      <c r="M61" s="21"/>
      <c r="N61" s="21"/>
      <c r="O61" s="132" t="s">
        <v>339</v>
      </c>
      <c r="P61" s="132"/>
      <c r="Q61" s="21"/>
      <c r="R61" s="21"/>
      <c r="S61" s="134">
        <v>419075089</v>
      </c>
      <c r="T61" s="134"/>
      <c r="U61" s="21"/>
    </row>
    <row r="62" spans="1:21">
      <c r="A62" s="12"/>
      <c r="B62" s="204"/>
      <c r="C62" s="134"/>
      <c r="D62" s="134"/>
      <c r="E62" s="21"/>
      <c r="F62" s="21"/>
      <c r="G62" s="132"/>
      <c r="H62" s="132"/>
      <c r="I62" s="21"/>
      <c r="J62" s="21"/>
      <c r="K62" s="134"/>
      <c r="L62" s="134"/>
      <c r="M62" s="21"/>
      <c r="N62" s="21"/>
      <c r="O62" s="132"/>
      <c r="P62" s="132"/>
      <c r="Q62" s="21"/>
      <c r="R62" s="21"/>
      <c r="S62" s="134"/>
      <c r="T62" s="134"/>
      <c r="U62" s="21"/>
    </row>
    <row r="63" spans="1:21">
      <c r="A63" s="12"/>
      <c r="B63" s="205" t="s">
        <v>908</v>
      </c>
      <c r="C63" s="131">
        <v>650184162</v>
      </c>
      <c r="D63" s="131"/>
      <c r="E63" s="38"/>
      <c r="F63" s="38"/>
      <c r="G63" s="130" t="s">
        <v>339</v>
      </c>
      <c r="H63" s="130"/>
      <c r="I63" s="38"/>
      <c r="J63" s="38"/>
      <c r="K63" s="130" t="s">
        <v>339</v>
      </c>
      <c r="L63" s="130"/>
      <c r="M63" s="38"/>
      <c r="N63" s="38"/>
      <c r="O63" s="131">
        <v>662330624</v>
      </c>
      <c r="P63" s="131"/>
      <c r="Q63" s="38"/>
      <c r="R63" s="38"/>
      <c r="S63" s="131">
        <v>662330624</v>
      </c>
      <c r="T63" s="131"/>
      <c r="U63" s="38"/>
    </row>
    <row r="64" spans="1:21">
      <c r="A64" s="12"/>
      <c r="B64" s="205"/>
      <c r="C64" s="131"/>
      <c r="D64" s="131"/>
      <c r="E64" s="38"/>
      <c r="F64" s="38"/>
      <c r="G64" s="130"/>
      <c r="H64" s="130"/>
      <c r="I64" s="38"/>
      <c r="J64" s="38"/>
      <c r="K64" s="130"/>
      <c r="L64" s="130"/>
      <c r="M64" s="38"/>
      <c r="N64" s="38"/>
      <c r="O64" s="131"/>
      <c r="P64" s="131"/>
      <c r="Q64" s="38"/>
      <c r="R64" s="38"/>
      <c r="S64" s="131"/>
      <c r="T64" s="131"/>
      <c r="U64" s="38"/>
    </row>
    <row r="65" spans="1:21">
      <c r="A65" s="12"/>
      <c r="B65" s="204" t="s">
        <v>909</v>
      </c>
      <c r="C65" s="134">
        <v>1959010</v>
      </c>
      <c r="D65" s="134"/>
      <c r="E65" s="21"/>
      <c r="F65" s="21"/>
      <c r="G65" s="132" t="s">
        <v>339</v>
      </c>
      <c r="H65" s="132"/>
      <c r="I65" s="21"/>
      <c r="J65" s="21"/>
      <c r="K65" s="134">
        <v>1959010</v>
      </c>
      <c r="L65" s="134"/>
      <c r="M65" s="21"/>
      <c r="N65" s="21"/>
      <c r="O65" s="132" t="s">
        <v>339</v>
      </c>
      <c r="P65" s="132"/>
      <c r="Q65" s="21"/>
      <c r="R65" s="21"/>
      <c r="S65" s="134">
        <v>1959010</v>
      </c>
      <c r="T65" s="134"/>
      <c r="U65" s="21"/>
    </row>
    <row r="66" spans="1:21">
      <c r="A66" s="12"/>
      <c r="B66" s="204"/>
      <c r="C66" s="134"/>
      <c r="D66" s="134"/>
      <c r="E66" s="21"/>
      <c r="F66" s="21"/>
      <c r="G66" s="132"/>
      <c r="H66" s="132"/>
      <c r="I66" s="21"/>
      <c r="J66" s="21"/>
      <c r="K66" s="134"/>
      <c r="L66" s="134"/>
      <c r="M66" s="21"/>
      <c r="N66" s="21"/>
      <c r="O66" s="132"/>
      <c r="P66" s="132"/>
      <c r="Q66" s="21"/>
      <c r="R66" s="21"/>
      <c r="S66" s="134"/>
      <c r="T66" s="134"/>
      <c r="U66" s="21"/>
    </row>
    <row r="67" spans="1:21">
      <c r="A67" s="12"/>
      <c r="B67" s="205" t="s">
        <v>910</v>
      </c>
      <c r="C67" s="131">
        <v>12363200</v>
      </c>
      <c r="D67" s="131"/>
      <c r="E67" s="38"/>
      <c r="F67" s="38"/>
      <c r="G67" s="130" t="s">
        <v>339</v>
      </c>
      <c r="H67" s="130"/>
      <c r="I67" s="38"/>
      <c r="J67" s="38"/>
      <c r="K67" s="131">
        <v>12363200</v>
      </c>
      <c r="L67" s="131"/>
      <c r="M67" s="38"/>
      <c r="N67" s="38"/>
      <c r="O67" s="130" t="s">
        <v>339</v>
      </c>
      <c r="P67" s="130"/>
      <c r="Q67" s="38"/>
      <c r="R67" s="38"/>
      <c r="S67" s="131">
        <v>12363200</v>
      </c>
      <c r="T67" s="131"/>
      <c r="U67" s="38"/>
    </row>
    <row r="68" spans="1:21">
      <c r="A68" s="12"/>
      <c r="B68" s="205"/>
      <c r="C68" s="131"/>
      <c r="D68" s="131"/>
      <c r="E68" s="38"/>
      <c r="F68" s="38"/>
      <c r="G68" s="130"/>
      <c r="H68" s="130"/>
      <c r="I68" s="38"/>
      <c r="J68" s="38"/>
      <c r="K68" s="131"/>
      <c r="L68" s="131"/>
      <c r="M68" s="38"/>
      <c r="N68" s="38"/>
      <c r="O68" s="130"/>
      <c r="P68" s="130"/>
      <c r="Q68" s="38"/>
      <c r="R68" s="38"/>
      <c r="S68" s="131"/>
      <c r="T68" s="131"/>
      <c r="U68" s="38"/>
    </row>
    <row r="69" spans="1:21">
      <c r="A69" s="12"/>
      <c r="B69" s="204" t="s">
        <v>45</v>
      </c>
      <c r="C69" s="134">
        <v>7173059</v>
      </c>
      <c r="D69" s="134"/>
      <c r="E69" s="21"/>
      <c r="F69" s="21"/>
      <c r="G69" s="132" t="s">
        <v>339</v>
      </c>
      <c r="H69" s="132"/>
      <c r="I69" s="21"/>
      <c r="J69" s="21"/>
      <c r="K69" s="134">
        <v>7173059</v>
      </c>
      <c r="L69" s="134"/>
      <c r="M69" s="21"/>
      <c r="N69" s="21"/>
      <c r="O69" s="132" t="s">
        <v>339</v>
      </c>
      <c r="P69" s="132"/>
      <c r="Q69" s="21"/>
      <c r="R69" s="21"/>
      <c r="S69" s="134">
        <v>7173059</v>
      </c>
      <c r="T69" s="134"/>
      <c r="U69" s="21"/>
    </row>
    <row r="70" spans="1:21">
      <c r="A70" s="12"/>
      <c r="B70" s="204"/>
      <c r="C70" s="134"/>
      <c r="D70" s="134"/>
      <c r="E70" s="21"/>
      <c r="F70" s="21"/>
      <c r="G70" s="132"/>
      <c r="H70" s="132"/>
      <c r="I70" s="21"/>
      <c r="J70" s="21"/>
      <c r="K70" s="134"/>
      <c r="L70" s="134"/>
      <c r="M70" s="21"/>
      <c r="N70" s="21"/>
      <c r="O70" s="132"/>
      <c r="P70" s="132"/>
      <c r="Q70" s="21"/>
      <c r="R70" s="21"/>
      <c r="S70" s="134"/>
      <c r="T70" s="134"/>
      <c r="U70" s="21"/>
    </row>
    <row r="71" spans="1:21">
      <c r="A71" s="12"/>
      <c r="B71" s="203" t="s">
        <v>911</v>
      </c>
      <c r="C71" s="38"/>
      <c r="D71" s="38"/>
      <c r="E71" s="38"/>
      <c r="F71" s="27"/>
      <c r="G71" s="38"/>
      <c r="H71" s="38"/>
      <c r="I71" s="38"/>
      <c r="J71" s="27"/>
      <c r="K71" s="38"/>
      <c r="L71" s="38"/>
      <c r="M71" s="38"/>
      <c r="N71" s="27"/>
      <c r="O71" s="38"/>
      <c r="P71" s="38"/>
      <c r="Q71" s="38"/>
      <c r="R71" s="27"/>
      <c r="S71" s="38"/>
      <c r="T71" s="38"/>
      <c r="U71" s="38"/>
    </row>
    <row r="72" spans="1:21">
      <c r="A72" s="12"/>
      <c r="B72" s="204" t="s">
        <v>912</v>
      </c>
      <c r="C72" s="123" t="s">
        <v>331</v>
      </c>
      <c r="D72" s="134">
        <v>901781872</v>
      </c>
      <c r="E72" s="21"/>
      <c r="F72" s="21"/>
      <c r="G72" s="123" t="s">
        <v>331</v>
      </c>
      <c r="H72" s="132" t="s">
        <v>339</v>
      </c>
      <c r="I72" s="21"/>
      <c r="J72" s="21"/>
      <c r="K72" s="123" t="s">
        <v>331</v>
      </c>
      <c r="L72" s="134">
        <v>897568108</v>
      </c>
      <c r="M72" s="21"/>
      <c r="N72" s="21"/>
      <c r="O72" s="123" t="s">
        <v>331</v>
      </c>
      <c r="P72" s="132" t="s">
        <v>339</v>
      </c>
      <c r="Q72" s="21"/>
      <c r="R72" s="21"/>
      <c r="S72" s="123" t="s">
        <v>331</v>
      </c>
      <c r="T72" s="134">
        <v>897568108</v>
      </c>
      <c r="U72" s="21"/>
    </row>
    <row r="73" spans="1:21">
      <c r="A73" s="12"/>
      <c r="B73" s="204"/>
      <c r="C73" s="123"/>
      <c r="D73" s="134"/>
      <c r="E73" s="21"/>
      <c r="F73" s="21"/>
      <c r="G73" s="123"/>
      <c r="H73" s="132"/>
      <c r="I73" s="21"/>
      <c r="J73" s="21"/>
      <c r="K73" s="123"/>
      <c r="L73" s="134"/>
      <c r="M73" s="21"/>
      <c r="N73" s="21"/>
      <c r="O73" s="123"/>
      <c r="P73" s="132"/>
      <c r="Q73" s="21"/>
      <c r="R73" s="21"/>
      <c r="S73" s="123"/>
      <c r="T73" s="134"/>
      <c r="U73" s="21"/>
    </row>
    <row r="74" spans="1:21">
      <c r="A74" s="12"/>
      <c r="B74" s="205" t="s">
        <v>913</v>
      </c>
      <c r="C74" s="131">
        <v>209298523</v>
      </c>
      <c r="D74" s="131"/>
      <c r="E74" s="38"/>
      <c r="F74" s="38"/>
      <c r="G74" s="130" t="s">
        <v>339</v>
      </c>
      <c r="H74" s="130"/>
      <c r="I74" s="38"/>
      <c r="J74" s="38"/>
      <c r="K74" s="131">
        <v>209429217</v>
      </c>
      <c r="L74" s="131"/>
      <c r="M74" s="38"/>
      <c r="N74" s="38"/>
      <c r="O74" s="130" t="s">
        <v>339</v>
      </c>
      <c r="P74" s="130"/>
      <c r="Q74" s="38"/>
      <c r="R74" s="38"/>
      <c r="S74" s="131">
        <v>209429217</v>
      </c>
      <c r="T74" s="131"/>
      <c r="U74" s="38"/>
    </row>
    <row r="75" spans="1:21">
      <c r="A75" s="12"/>
      <c r="B75" s="205"/>
      <c r="C75" s="131"/>
      <c r="D75" s="131"/>
      <c r="E75" s="38"/>
      <c r="F75" s="38"/>
      <c r="G75" s="130"/>
      <c r="H75" s="130"/>
      <c r="I75" s="38"/>
      <c r="J75" s="38"/>
      <c r="K75" s="131"/>
      <c r="L75" s="131"/>
      <c r="M75" s="38"/>
      <c r="N75" s="38"/>
      <c r="O75" s="130"/>
      <c r="P75" s="130"/>
      <c r="Q75" s="38"/>
      <c r="R75" s="38"/>
      <c r="S75" s="131"/>
      <c r="T75" s="131"/>
      <c r="U75" s="38"/>
    </row>
    <row r="76" spans="1:21">
      <c r="A76" s="12"/>
      <c r="B76" s="204" t="s">
        <v>914</v>
      </c>
      <c r="C76" s="134">
        <v>230057</v>
      </c>
      <c r="D76" s="134"/>
      <c r="E76" s="21"/>
      <c r="F76" s="21"/>
      <c r="G76" s="132" t="s">
        <v>339</v>
      </c>
      <c r="H76" s="132"/>
      <c r="I76" s="21"/>
      <c r="J76" s="21"/>
      <c r="K76" s="134">
        <v>230057</v>
      </c>
      <c r="L76" s="134"/>
      <c r="M76" s="21"/>
      <c r="N76" s="21"/>
      <c r="O76" s="132" t="s">
        <v>339</v>
      </c>
      <c r="P76" s="132"/>
      <c r="Q76" s="21"/>
      <c r="R76" s="21"/>
      <c r="S76" s="134">
        <v>230057</v>
      </c>
      <c r="T76" s="134"/>
      <c r="U76" s="21"/>
    </row>
    <row r="77" spans="1:21">
      <c r="A77" s="12"/>
      <c r="B77" s="204"/>
      <c r="C77" s="134"/>
      <c r="D77" s="134"/>
      <c r="E77" s="21"/>
      <c r="F77" s="21"/>
      <c r="G77" s="132"/>
      <c r="H77" s="132"/>
      <c r="I77" s="21"/>
      <c r="J77" s="21"/>
      <c r="K77" s="134"/>
      <c r="L77" s="134"/>
      <c r="M77" s="21"/>
      <c r="N77" s="21"/>
      <c r="O77" s="132"/>
      <c r="P77" s="132"/>
      <c r="Q77" s="21"/>
      <c r="R77" s="21"/>
      <c r="S77" s="134"/>
      <c r="T77" s="134"/>
      <c r="U77" s="21"/>
    </row>
    <row r="78" spans="1:21">
      <c r="A78" s="12"/>
      <c r="B78" s="205" t="s">
        <v>915</v>
      </c>
      <c r="C78" s="131">
        <v>511923</v>
      </c>
      <c r="D78" s="131"/>
      <c r="E78" s="38"/>
      <c r="F78" s="38"/>
      <c r="G78" s="130" t="s">
        <v>339</v>
      </c>
      <c r="H78" s="130"/>
      <c r="I78" s="38"/>
      <c r="J78" s="38"/>
      <c r="K78" s="131">
        <v>511923</v>
      </c>
      <c r="L78" s="131"/>
      <c r="M78" s="38"/>
      <c r="N78" s="38"/>
      <c r="O78" s="130" t="s">
        <v>339</v>
      </c>
      <c r="P78" s="130"/>
      <c r="Q78" s="38"/>
      <c r="R78" s="38"/>
      <c r="S78" s="131">
        <v>511923</v>
      </c>
      <c r="T78" s="131"/>
      <c r="U78" s="38"/>
    </row>
    <row r="79" spans="1:21">
      <c r="A79" s="12"/>
      <c r="B79" s="205"/>
      <c r="C79" s="131"/>
      <c r="D79" s="131"/>
      <c r="E79" s="38"/>
      <c r="F79" s="38"/>
      <c r="G79" s="130"/>
      <c r="H79" s="130"/>
      <c r="I79" s="38"/>
      <c r="J79" s="38"/>
      <c r="K79" s="131"/>
      <c r="L79" s="131"/>
      <c r="M79" s="38"/>
      <c r="N79" s="38"/>
      <c r="O79" s="130"/>
      <c r="P79" s="130"/>
      <c r="Q79" s="38"/>
      <c r="R79" s="38"/>
      <c r="S79" s="131"/>
      <c r="T79" s="131"/>
      <c r="U79" s="38"/>
    </row>
    <row r="80" spans="1:21">
      <c r="A80" s="12"/>
      <c r="B80" s="21" t="s">
        <v>917</v>
      </c>
      <c r="C80" s="21"/>
      <c r="D80" s="21"/>
      <c r="E80" s="21"/>
      <c r="F80" s="21"/>
      <c r="G80" s="21"/>
      <c r="H80" s="21"/>
      <c r="I80" s="21"/>
      <c r="J80" s="21"/>
      <c r="K80" s="21"/>
      <c r="L80" s="21"/>
      <c r="M80" s="21"/>
      <c r="N80" s="21"/>
      <c r="O80" s="21"/>
      <c r="P80" s="21"/>
      <c r="Q80" s="21"/>
      <c r="R80" s="21"/>
      <c r="S80" s="21"/>
      <c r="T80" s="21"/>
      <c r="U80" s="21"/>
    </row>
    <row r="81" spans="1:21">
      <c r="A81" s="12"/>
      <c r="B81" s="23" t="s">
        <v>918</v>
      </c>
      <c r="C81" s="23"/>
      <c r="D81" s="23"/>
      <c r="E81" s="23"/>
      <c r="F81" s="23"/>
      <c r="G81" s="23"/>
      <c r="H81" s="23"/>
      <c r="I81" s="23"/>
      <c r="J81" s="23"/>
      <c r="K81" s="23"/>
      <c r="L81" s="23"/>
      <c r="M81" s="23"/>
      <c r="N81" s="23"/>
      <c r="O81" s="23"/>
      <c r="P81" s="23"/>
      <c r="Q81" s="23"/>
      <c r="R81" s="23"/>
      <c r="S81" s="23"/>
      <c r="T81" s="23"/>
      <c r="U81" s="23"/>
    </row>
    <row r="82" spans="1:21">
      <c r="A82" s="12"/>
      <c r="B82" s="23" t="s">
        <v>919</v>
      </c>
      <c r="C82" s="23"/>
      <c r="D82" s="23"/>
      <c r="E82" s="23"/>
      <c r="F82" s="23"/>
      <c r="G82" s="23"/>
      <c r="H82" s="23"/>
      <c r="I82" s="23"/>
      <c r="J82" s="23"/>
      <c r="K82" s="23"/>
      <c r="L82" s="23"/>
      <c r="M82" s="23"/>
      <c r="N82" s="23"/>
      <c r="O82" s="23"/>
      <c r="P82" s="23"/>
      <c r="Q82" s="23"/>
      <c r="R82" s="23"/>
      <c r="S82" s="23"/>
      <c r="T82" s="23"/>
      <c r="U82" s="23"/>
    </row>
    <row r="83" spans="1:21" ht="25.5" customHeight="1">
      <c r="A83" s="12"/>
      <c r="B83" s="23" t="s">
        <v>920</v>
      </c>
      <c r="C83" s="23"/>
      <c r="D83" s="23"/>
      <c r="E83" s="23"/>
      <c r="F83" s="23"/>
      <c r="G83" s="23"/>
      <c r="H83" s="23"/>
      <c r="I83" s="23"/>
      <c r="J83" s="23"/>
      <c r="K83" s="23"/>
      <c r="L83" s="23"/>
      <c r="M83" s="23"/>
      <c r="N83" s="23"/>
      <c r="O83" s="23"/>
      <c r="P83" s="23"/>
      <c r="Q83" s="23"/>
      <c r="R83" s="23"/>
      <c r="S83" s="23"/>
      <c r="T83" s="23"/>
      <c r="U83" s="23"/>
    </row>
    <row r="84" spans="1:21">
      <c r="A84" s="12"/>
      <c r="B84" s="21" t="s">
        <v>921</v>
      </c>
      <c r="C84" s="21"/>
      <c r="D84" s="21"/>
      <c r="E84" s="21"/>
      <c r="F84" s="21"/>
      <c r="G84" s="21"/>
      <c r="H84" s="21"/>
      <c r="I84" s="21"/>
      <c r="J84" s="21"/>
      <c r="K84" s="21"/>
      <c r="L84" s="21"/>
      <c r="M84" s="21"/>
      <c r="N84" s="21"/>
      <c r="O84" s="21"/>
      <c r="P84" s="21"/>
      <c r="Q84" s="21"/>
      <c r="R84" s="21"/>
      <c r="S84" s="21"/>
      <c r="T84" s="21"/>
      <c r="U84" s="21"/>
    </row>
    <row r="85" spans="1:21">
      <c r="A85" s="12"/>
      <c r="B85" s="23" t="s">
        <v>922</v>
      </c>
      <c r="C85" s="23"/>
      <c r="D85" s="23"/>
      <c r="E85" s="23"/>
      <c r="F85" s="23"/>
      <c r="G85" s="23"/>
      <c r="H85" s="23"/>
      <c r="I85" s="23"/>
      <c r="J85" s="23"/>
      <c r="K85" s="23"/>
      <c r="L85" s="23"/>
      <c r="M85" s="23"/>
      <c r="N85" s="23"/>
      <c r="O85" s="23"/>
      <c r="P85" s="23"/>
      <c r="Q85" s="23"/>
      <c r="R85" s="23"/>
      <c r="S85" s="23"/>
      <c r="T85" s="23"/>
      <c r="U85" s="23"/>
    </row>
    <row r="86" spans="1:21">
      <c r="A86" s="12"/>
      <c r="B86" s="11"/>
      <c r="C86" s="11"/>
      <c r="D86" s="11"/>
      <c r="E86" s="11"/>
      <c r="F86" s="11"/>
      <c r="G86" s="11"/>
      <c r="H86" s="11"/>
      <c r="I86" s="11"/>
      <c r="J86" s="11"/>
      <c r="K86" s="11"/>
      <c r="L86" s="11"/>
      <c r="M86" s="11"/>
      <c r="N86" s="11"/>
      <c r="O86" s="11"/>
      <c r="P86" s="11"/>
      <c r="Q86" s="11"/>
      <c r="R86" s="11"/>
      <c r="S86" s="11"/>
      <c r="T86" s="11"/>
      <c r="U86" s="11"/>
    </row>
    <row r="87" spans="1:21">
      <c r="A87" s="12"/>
      <c r="B87" s="23" t="s">
        <v>923</v>
      </c>
      <c r="C87" s="23"/>
      <c r="D87" s="23"/>
      <c r="E87" s="23"/>
      <c r="F87" s="23"/>
      <c r="G87" s="23"/>
      <c r="H87" s="23"/>
      <c r="I87" s="23"/>
      <c r="J87" s="23"/>
      <c r="K87" s="23"/>
      <c r="L87" s="23"/>
      <c r="M87" s="23"/>
      <c r="N87" s="23"/>
      <c r="O87" s="23"/>
      <c r="P87" s="23"/>
      <c r="Q87" s="23"/>
      <c r="R87" s="23"/>
      <c r="S87" s="23"/>
      <c r="T87" s="23"/>
      <c r="U87" s="23"/>
    </row>
    <row r="88" spans="1:21">
      <c r="A88" s="12"/>
      <c r="B88" s="21" t="s">
        <v>924</v>
      </c>
      <c r="C88" s="21"/>
      <c r="D88" s="21"/>
      <c r="E88" s="21"/>
      <c r="F88" s="21"/>
      <c r="G88" s="21"/>
      <c r="H88" s="21"/>
      <c r="I88" s="21"/>
      <c r="J88" s="21"/>
      <c r="K88" s="21"/>
      <c r="L88" s="21"/>
      <c r="M88" s="21"/>
      <c r="N88" s="21"/>
      <c r="O88" s="21"/>
      <c r="P88" s="21"/>
      <c r="Q88" s="21"/>
      <c r="R88" s="21"/>
      <c r="S88" s="21"/>
      <c r="T88" s="21"/>
      <c r="U88" s="21"/>
    </row>
    <row r="89" spans="1:21">
      <c r="A89" s="12"/>
      <c r="B89" s="21" t="s">
        <v>925</v>
      </c>
      <c r="C89" s="21"/>
      <c r="D89" s="21"/>
      <c r="E89" s="21"/>
      <c r="F89" s="21"/>
      <c r="G89" s="21"/>
      <c r="H89" s="21"/>
      <c r="I89" s="21"/>
      <c r="J89" s="21"/>
      <c r="K89" s="21"/>
      <c r="L89" s="21"/>
      <c r="M89" s="21"/>
      <c r="N89" s="21"/>
      <c r="O89" s="21"/>
      <c r="P89" s="21"/>
      <c r="Q89" s="21"/>
      <c r="R89" s="21"/>
      <c r="S89" s="21"/>
      <c r="T89" s="21"/>
      <c r="U89" s="21"/>
    </row>
    <row r="90" spans="1:21" ht="25.5" customHeight="1">
      <c r="A90" s="12"/>
      <c r="B90" s="23" t="s">
        <v>926</v>
      </c>
      <c r="C90" s="23"/>
      <c r="D90" s="23"/>
      <c r="E90" s="23"/>
      <c r="F90" s="23"/>
      <c r="G90" s="23"/>
      <c r="H90" s="23"/>
      <c r="I90" s="23"/>
      <c r="J90" s="23"/>
      <c r="K90" s="23"/>
      <c r="L90" s="23"/>
      <c r="M90" s="23"/>
      <c r="N90" s="23"/>
      <c r="O90" s="23"/>
      <c r="P90" s="23"/>
      <c r="Q90" s="23"/>
      <c r="R90" s="23"/>
      <c r="S90" s="23"/>
      <c r="T90" s="23"/>
      <c r="U90" s="23"/>
    </row>
    <row r="91" spans="1:21">
      <c r="A91" s="12"/>
      <c r="B91" s="21" t="s">
        <v>927</v>
      </c>
      <c r="C91" s="21"/>
      <c r="D91" s="21"/>
      <c r="E91" s="21"/>
      <c r="F91" s="21"/>
      <c r="G91" s="21"/>
      <c r="H91" s="21"/>
      <c r="I91" s="21"/>
      <c r="J91" s="21"/>
      <c r="K91" s="21"/>
      <c r="L91" s="21"/>
      <c r="M91" s="21"/>
      <c r="N91" s="21"/>
      <c r="O91" s="21"/>
      <c r="P91" s="21"/>
      <c r="Q91" s="21"/>
      <c r="R91" s="21"/>
      <c r="S91" s="21"/>
      <c r="T91" s="21"/>
      <c r="U91" s="21"/>
    </row>
    <row r="92" spans="1:21">
      <c r="A92" s="12"/>
      <c r="B92" s="21" t="s">
        <v>928</v>
      </c>
      <c r="C92" s="21"/>
      <c r="D92" s="21"/>
      <c r="E92" s="21"/>
      <c r="F92" s="21"/>
      <c r="G92" s="21"/>
      <c r="H92" s="21"/>
      <c r="I92" s="21"/>
      <c r="J92" s="21"/>
      <c r="K92" s="21"/>
      <c r="L92" s="21"/>
      <c r="M92" s="21"/>
      <c r="N92" s="21"/>
      <c r="O92" s="21"/>
      <c r="P92" s="21"/>
      <c r="Q92" s="21"/>
      <c r="R92" s="21"/>
      <c r="S92" s="21"/>
      <c r="T92" s="21"/>
      <c r="U92" s="21"/>
    </row>
    <row r="93" spans="1:21">
      <c r="A93" s="12"/>
      <c r="B93" s="22"/>
      <c r="C93" s="22"/>
      <c r="D93" s="22"/>
      <c r="E93" s="22"/>
      <c r="F93" s="22"/>
      <c r="G93" s="22"/>
      <c r="H93" s="22"/>
      <c r="I93" s="22"/>
      <c r="J93" s="22"/>
      <c r="K93" s="22"/>
      <c r="L93" s="22"/>
      <c r="M93" s="22"/>
      <c r="N93" s="22"/>
      <c r="O93" s="22"/>
      <c r="P93" s="22"/>
      <c r="Q93" s="22"/>
      <c r="R93" s="22"/>
      <c r="S93" s="22"/>
      <c r="T93" s="22"/>
      <c r="U93" s="22"/>
    </row>
    <row r="94" spans="1:21">
      <c r="A94" s="12"/>
      <c r="B94" s="34"/>
      <c r="C94" s="34"/>
      <c r="D94" s="34"/>
      <c r="E94" s="34"/>
      <c r="F94" s="34"/>
      <c r="G94" s="34"/>
      <c r="H94" s="34"/>
      <c r="I94" s="34"/>
      <c r="J94" s="34"/>
      <c r="K94" s="34"/>
      <c r="L94" s="34"/>
      <c r="M94" s="34"/>
      <c r="N94" s="34"/>
      <c r="O94" s="34"/>
      <c r="P94" s="34"/>
      <c r="Q94" s="34"/>
    </row>
    <row r="95" spans="1:21">
      <c r="A95" s="12"/>
      <c r="B95" s="16"/>
      <c r="C95" s="16"/>
      <c r="D95" s="16"/>
      <c r="E95" s="16"/>
      <c r="F95" s="16"/>
      <c r="G95" s="16"/>
      <c r="H95" s="16"/>
      <c r="I95" s="16"/>
      <c r="J95" s="16"/>
      <c r="K95" s="16"/>
      <c r="L95" s="16"/>
      <c r="M95" s="16"/>
      <c r="N95" s="16"/>
      <c r="O95" s="16"/>
      <c r="P95" s="16"/>
      <c r="Q95" s="16"/>
    </row>
    <row r="96" spans="1:21" ht="15.75" thickBot="1">
      <c r="A96" s="12"/>
      <c r="B96" s="110"/>
      <c r="C96" s="165" t="s">
        <v>929</v>
      </c>
      <c r="D96" s="165"/>
      <c r="E96" s="165"/>
      <c r="F96" s="165"/>
      <c r="G96" s="165"/>
      <c r="H96" s="165"/>
      <c r="I96" s="165"/>
      <c r="J96" s="165"/>
      <c r="K96" s="165"/>
      <c r="L96" s="165"/>
      <c r="M96" s="165"/>
      <c r="N96" s="165"/>
      <c r="O96" s="165"/>
      <c r="P96" s="165"/>
      <c r="Q96" s="165"/>
    </row>
    <row r="97" spans="1:17">
      <c r="A97" s="12"/>
      <c r="B97" s="123"/>
      <c r="C97" s="167" t="s">
        <v>346</v>
      </c>
      <c r="D97" s="167"/>
      <c r="E97" s="167"/>
      <c r="F97" s="54"/>
      <c r="G97" s="167" t="s">
        <v>892</v>
      </c>
      <c r="H97" s="167"/>
      <c r="I97" s="167"/>
      <c r="J97" s="54"/>
      <c r="K97" s="167" t="s">
        <v>895</v>
      </c>
      <c r="L97" s="167"/>
      <c r="M97" s="167"/>
      <c r="N97" s="54"/>
      <c r="O97" s="167" t="s">
        <v>898</v>
      </c>
      <c r="P97" s="167"/>
      <c r="Q97" s="167"/>
    </row>
    <row r="98" spans="1:17">
      <c r="A98" s="12"/>
      <c r="B98" s="123"/>
      <c r="C98" s="118"/>
      <c r="D98" s="118"/>
      <c r="E98" s="118"/>
      <c r="F98" s="21"/>
      <c r="G98" s="118" t="s">
        <v>893</v>
      </c>
      <c r="H98" s="118"/>
      <c r="I98" s="118"/>
      <c r="J98" s="21"/>
      <c r="K98" s="118" t="s">
        <v>896</v>
      </c>
      <c r="L98" s="118"/>
      <c r="M98" s="118"/>
      <c r="N98" s="21"/>
      <c r="O98" s="118" t="s">
        <v>899</v>
      </c>
      <c r="P98" s="118"/>
      <c r="Q98" s="118"/>
    </row>
    <row r="99" spans="1:17">
      <c r="A99" s="12"/>
      <c r="B99" s="123"/>
      <c r="C99" s="118"/>
      <c r="D99" s="118"/>
      <c r="E99" s="118"/>
      <c r="F99" s="21"/>
      <c r="G99" s="118" t="s">
        <v>930</v>
      </c>
      <c r="H99" s="118"/>
      <c r="I99" s="118"/>
      <c r="J99" s="21"/>
      <c r="K99" s="118" t="s">
        <v>932</v>
      </c>
      <c r="L99" s="118"/>
      <c r="M99" s="118"/>
      <c r="N99" s="21"/>
      <c r="O99" s="118" t="s">
        <v>933</v>
      </c>
      <c r="P99" s="118"/>
      <c r="Q99" s="118"/>
    </row>
    <row r="100" spans="1:17" ht="15.75" thickBot="1">
      <c r="A100" s="12"/>
      <c r="B100" s="123"/>
      <c r="C100" s="165"/>
      <c r="D100" s="165"/>
      <c r="E100" s="165"/>
      <c r="F100" s="21"/>
      <c r="G100" s="165" t="s">
        <v>931</v>
      </c>
      <c r="H100" s="165"/>
      <c r="I100" s="165"/>
      <c r="J100" s="21"/>
      <c r="K100" s="36"/>
      <c r="L100" s="36"/>
      <c r="M100" s="36"/>
      <c r="N100" s="21"/>
      <c r="O100" s="36"/>
      <c r="P100" s="36"/>
      <c r="Q100" s="36"/>
    </row>
    <row r="101" spans="1:17">
      <c r="A101" s="12"/>
      <c r="B101" s="200" t="s">
        <v>357</v>
      </c>
      <c r="C101" s="39"/>
      <c r="D101" s="39"/>
      <c r="E101" s="39"/>
      <c r="F101" s="27"/>
      <c r="G101" s="39"/>
      <c r="H101" s="39"/>
      <c r="I101" s="39"/>
      <c r="J101" s="27"/>
      <c r="K101" s="39"/>
      <c r="L101" s="39"/>
      <c r="M101" s="39"/>
      <c r="N101" s="27"/>
      <c r="O101" s="39"/>
      <c r="P101" s="39"/>
      <c r="Q101" s="39"/>
    </row>
    <row r="102" spans="1:17">
      <c r="A102" s="12"/>
      <c r="B102" s="112" t="s">
        <v>934</v>
      </c>
      <c r="C102" s="21"/>
      <c r="D102" s="21"/>
      <c r="E102" s="21"/>
      <c r="F102" s="15"/>
      <c r="G102" s="21"/>
      <c r="H102" s="21"/>
      <c r="I102" s="21"/>
      <c r="J102" s="15"/>
      <c r="K102" s="21"/>
      <c r="L102" s="21"/>
      <c r="M102" s="21"/>
      <c r="N102" s="15"/>
      <c r="O102" s="21"/>
      <c r="P102" s="21"/>
      <c r="Q102" s="21"/>
    </row>
    <row r="103" spans="1:17">
      <c r="A103" s="12"/>
      <c r="B103" s="183" t="s">
        <v>935</v>
      </c>
      <c r="C103" s="38"/>
      <c r="D103" s="38"/>
      <c r="E103" s="38"/>
      <c r="F103" s="27"/>
      <c r="G103" s="38"/>
      <c r="H103" s="38"/>
      <c r="I103" s="38"/>
      <c r="J103" s="27"/>
      <c r="K103" s="38"/>
      <c r="L103" s="38"/>
      <c r="M103" s="38"/>
      <c r="N103" s="27"/>
      <c r="O103" s="38"/>
      <c r="P103" s="38"/>
      <c r="Q103" s="38"/>
    </row>
    <row r="104" spans="1:17">
      <c r="A104" s="12"/>
      <c r="B104" s="204" t="s">
        <v>330</v>
      </c>
      <c r="C104" s="126" t="s">
        <v>331</v>
      </c>
      <c r="D104" s="128">
        <v>45345911</v>
      </c>
      <c r="E104" s="21"/>
      <c r="F104" s="21"/>
      <c r="G104" s="126" t="s">
        <v>331</v>
      </c>
      <c r="H104" s="124" t="s">
        <v>339</v>
      </c>
      <c r="I104" s="21"/>
      <c r="J104" s="21"/>
      <c r="K104" s="126" t="s">
        <v>331</v>
      </c>
      <c r="L104" s="128">
        <v>45345911</v>
      </c>
      <c r="M104" s="21"/>
      <c r="N104" s="21"/>
      <c r="O104" s="126" t="s">
        <v>331</v>
      </c>
      <c r="P104" s="124" t="s">
        <v>339</v>
      </c>
      <c r="Q104" s="21"/>
    </row>
    <row r="105" spans="1:17">
      <c r="A105" s="12"/>
      <c r="B105" s="204"/>
      <c r="C105" s="126"/>
      <c r="D105" s="128"/>
      <c r="E105" s="21"/>
      <c r="F105" s="21"/>
      <c r="G105" s="126"/>
      <c r="H105" s="124"/>
      <c r="I105" s="21"/>
      <c r="J105" s="21"/>
      <c r="K105" s="126"/>
      <c r="L105" s="128"/>
      <c r="M105" s="21"/>
      <c r="N105" s="21"/>
      <c r="O105" s="126"/>
      <c r="P105" s="124"/>
      <c r="Q105" s="21"/>
    </row>
    <row r="106" spans="1:17">
      <c r="A106" s="12"/>
      <c r="B106" s="205" t="s">
        <v>334</v>
      </c>
      <c r="C106" s="122">
        <v>1567161</v>
      </c>
      <c r="D106" s="122"/>
      <c r="E106" s="38"/>
      <c r="F106" s="38"/>
      <c r="G106" s="130" t="s">
        <v>339</v>
      </c>
      <c r="H106" s="130"/>
      <c r="I106" s="38"/>
      <c r="J106" s="38"/>
      <c r="K106" s="122">
        <v>1567161</v>
      </c>
      <c r="L106" s="122"/>
      <c r="M106" s="38"/>
      <c r="N106" s="38"/>
      <c r="O106" s="130" t="s">
        <v>339</v>
      </c>
      <c r="P106" s="130"/>
      <c r="Q106" s="38"/>
    </row>
    <row r="107" spans="1:17">
      <c r="A107" s="12"/>
      <c r="B107" s="205"/>
      <c r="C107" s="122"/>
      <c r="D107" s="122"/>
      <c r="E107" s="38"/>
      <c r="F107" s="38"/>
      <c r="G107" s="130"/>
      <c r="H107" s="130"/>
      <c r="I107" s="38"/>
      <c r="J107" s="38"/>
      <c r="K107" s="122"/>
      <c r="L107" s="122"/>
      <c r="M107" s="38"/>
      <c r="N107" s="38"/>
      <c r="O107" s="130"/>
      <c r="P107" s="130"/>
      <c r="Q107" s="38"/>
    </row>
    <row r="108" spans="1:17">
      <c r="A108" s="12"/>
      <c r="B108" s="204" t="s">
        <v>336</v>
      </c>
      <c r="C108" s="128">
        <v>1908688</v>
      </c>
      <c r="D108" s="128"/>
      <c r="E108" s="21"/>
      <c r="F108" s="21"/>
      <c r="G108" s="132" t="s">
        <v>339</v>
      </c>
      <c r="H108" s="132"/>
      <c r="I108" s="21"/>
      <c r="J108" s="21"/>
      <c r="K108" s="128">
        <v>1908688</v>
      </c>
      <c r="L108" s="128"/>
      <c r="M108" s="21"/>
      <c r="N108" s="21"/>
      <c r="O108" s="132" t="s">
        <v>339</v>
      </c>
      <c r="P108" s="132"/>
      <c r="Q108" s="21"/>
    </row>
    <row r="109" spans="1:17">
      <c r="A109" s="12"/>
      <c r="B109" s="204"/>
      <c r="C109" s="128"/>
      <c r="D109" s="128"/>
      <c r="E109" s="21"/>
      <c r="F109" s="21"/>
      <c r="G109" s="132"/>
      <c r="H109" s="132"/>
      <c r="I109" s="21"/>
      <c r="J109" s="21"/>
      <c r="K109" s="128"/>
      <c r="L109" s="128"/>
      <c r="M109" s="21"/>
      <c r="N109" s="21"/>
      <c r="O109" s="132"/>
      <c r="P109" s="132"/>
      <c r="Q109" s="21"/>
    </row>
    <row r="110" spans="1:17">
      <c r="A110" s="12"/>
      <c r="B110" s="205" t="s">
        <v>338</v>
      </c>
      <c r="C110" s="121" t="s">
        <v>339</v>
      </c>
      <c r="D110" s="121"/>
      <c r="E110" s="38"/>
      <c r="F110" s="38"/>
      <c r="G110" s="130" t="s">
        <v>339</v>
      </c>
      <c r="H110" s="130"/>
      <c r="I110" s="38"/>
      <c r="J110" s="38"/>
      <c r="K110" s="121" t="s">
        <v>339</v>
      </c>
      <c r="L110" s="121"/>
      <c r="M110" s="38"/>
      <c r="N110" s="38"/>
      <c r="O110" s="130" t="s">
        <v>339</v>
      </c>
      <c r="P110" s="130"/>
      <c r="Q110" s="38"/>
    </row>
    <row r="111" spans="1:17">
      <c r="A111" s="12"/>
      <c r="B111" s="205"/>
      <c r="C111" s="121"/>
      <c r="D111" s="121"/>
      <c r="E111" s="38"/>
      <c r="F111" s="38"/>
      <c r="G111" s="130"/>
      <c r="H111" s="130"/>
      <c r="I111" s="38"/>
      <c r="J111" s="38"/>
      <c r="K111" s="121"/>
      <c r="L111" s="121"/>
      <c r="M111" s="38"/>
      <c r="N111" s="38"/>
      <c r="O111" s="130"/>
      <c r="P111" s="130"/>
      <c r="Q111" s="38"/>
    </row>
    <row r="112" spans="1:17">
      <c r="A112" s="12"/>
      <c r="B112" s="187" t="s">
        <v>39</v>
      </c>
      <c r="C112" s="128">
        <v>99717785</v>
      </c>
      <c r="D112" s="128"/>
      <c r="E112" s="21"/>
      <c r="F112" s="21"/>
      <c r="G112" s="124" t="s">
        <v>339</v>
      </c>
      <c r="H112" s="124"/>
      <c r="I112" s="21"/>
      <c r="J112" s="21"/>
      <c r="K112" s="128">
        <v>99717785</v>
      </c>
      <c r="L112" s="128"/>
      <c r="M112" s="21"/>
      <c r="N112" s="21"/>
      <c r="O112" s="124" t="s">
        <v>339</v>
      </c>
      <c r="P112" s="124"/>
      <c r="Q112" s="21"/>
    </row>
    <row r="113" spans="1:17">
      <c r="A113" s="12"/>
      <c r="B113" s="187"/>
      <c r="C113" s="128"/>
      <c r="D113" s="128"/>
      <c r="E113" s="21"/>
      <c r="F113" s="21"/>
      <c r="G113" s="124"/>
      <c r="H113" s="124"/>
      <c r="I113" s="21"/>
      <c r="J113" s="21"/>
      <c r="K113" s="128"/>
      <c r="L113" s="128"/>
      <c r="M113" s="21"/>
      <c r="N113" s="21"/>
      <c r="O113" s="124"/>
      <c r="P113" s="124"/>
      <c r="Q113" s="21"/>
    </row>
    <row r="114" spans="1:17">
      <c r="A114" s="12"/>
      <c r="B114" s="195" t="s">
        <v>915</v>
      </c>
      <c r="C114" s="120" t="s">
        <v>331</v>
      </c>
      <c r="D114" s="122">
        <v>225442</v>
      </c>
      <c r="E114" s="38"/>
      <c r="F114" s="38"/>
      <c r="G114" s="120" t="s">
        <v>331</v>
      </c>
      <c r="H114" s="121" t="s">
        <v>339</v>
      </c>
      <c r="I114" s="38"/>
      <c r="J114" s="38"/>
      <c r="K114" s="120" t="s">
        <v>331</v>
      </c>
      <c r="L114" s="122">
        <v>225442</v>
      </c>
      <c r="M114" s="38"/>
      <c r="N114" s="38"/>
      <c r="O114" s="120" t="s">
        <v>331</v>
      </c>
      <c r="P114" s="121" t="s">
        <v>339</v>
      </c>
      <c r="Q114" s="38"/>
    </row>
    <row r="115" spans="1:17">
      <c r="A115" s="12"/>
      <c r="B115" s="195"/>
      <c r="C115" s="120"/>
      <c r="D115" s="122"/>
      <c r="E115" s="38"/>
      <c r="F115" s="38"/>
      <c r="G115" s="120"/>
      <c r="H115" s="121"/>
      <c r="I115" s="38"/>
      <c r="J115" s="38"/>
      <c r="K115" s="120"/>
      <c r="L115" s="122"/>
      <c r="M115" s="38"/>
      <c r="N115" s="38"/>
      <c r="O115" s="120"/>
      <c r="P115" s="121"/>
      <c r="Q115" s="38"/>
    </row>
    <row r="116" spans="1:17">
      <c r="A116" s="12"/>
      <c r="B116" s="110" t="s">
        <v>936</v>
      </c>
      <c r="C116" s="21"/>
      <c r="D116" s="21"/>
      <c r="E116" s="21"/>
      <c r="F116" s="15"/>
      <c r="G116" s="21"/>
      <c r="H116" s="21"/>
      <c r="I116" s="21"/>
      <c r="J116" s="15"/>
      <c r="K116" s="21"/>
      <c r="L116" s="21"/>
      <c r="M116" s="21"/>
      <c r="N116" s="15"/>
      <c r="O116" s="21"/>
      <c r="P116" s="21"/>
      <c r="Q116" s="21"/>
    </row>
    <row r="117" spans="1:17">
      <c r="A117" s="12"/>
      <c r="B117" s="183" t="s">
        <v>935</v>
      </c>
      <c r="C117" s="38"/>
      <c r="D117" s="38"/>
      <c r="E117" s="38"/>
      <c r="F117" s="27"/>
      <c r="G117" s="38"/>
      <c r="H117" s="38"/>
      <c r="I117" s="38"/>
      <c r="J117" s="27"/>
      <c r="K117" s="38"/>
      <c r="L117" s="38"/>
      <c r="M117" s="38"/>
      <c r="N117" s="27"/>
      <c r="O117" s="38"/>
      <c r="P117" s="38"/>
      <c r="Q117" s="38"/>
    </row>
    <row r="118" spans="1:17">
      <c r="A118" s="12"/>
      <c r="B118" s="204" t="s">
        <v>330</v>
      </c>
      <c r="C118" s="123" t="s">
        <v>331</v>
      </c>
      <c r="D118" s="134">
        <v>10573842</v>
      </c>
      <c r="E118" s="21"/>
      <c r="F118" s="21"/>
      <c r="G118" s="123" t="s">
        <v>331</v>
      </c>
      <c r="H118" s="132" t="s">
        <v>339</v>
      </c>
      <c r="I118" s="21"/>
      <c r="J118" s="21"/>
      <c r="K118" s="123" t="s">
        <v>331</v>
      </c>
      <c r="L118" s="134">
        <v>10573842</v>
      </c>
      <c r="M118" s="21"/>
      <c r="N118" s="21"/>
      <c r="O118" s="123" t="s">
        <v>331</v>
      </c>
      <c r="P118" s="132" t="s">
        <v>339</v>
      </c>
      <c r="Q118" s="21"/>
    </row>
    <row r="119" spans="1:17">
      <c r="A119" s="12"/>
      <c r="B119" s="204"/>
      <c r="C119" s="123"/>
      <c r="D119" s="134"/>
      <c r="E119" s="21"/>
      <c r="F119" s="21"/>
      <c r="G119" s="123"/>
      <c r="H119" s="132"/>
      <c r="I119" s="21"/>
      <c r="J119" s="21"/>
      <c r="K119" s="123"/>
      <c r="L119" s="134"/>
      <c r="M119" s="21"/>
      <c r="N119" s="21"/>
      <c r="O119" s="123"/>
      <c r="P119" s="132"/>
      <c r="Q119" s="21"/>
    </row>
    <row r="120" spans="1:17">
      <c r="A120" s="12"/>
      <c r="B120" s="205" t="s">
        <v>334</v>
      </c>
      <c r="C120" s="131">
        <v>2031894</v>
      </c>
      <c r="D120" s="131"/>
      <c r="E120" s="38"/>
      <c r="F120" s="38"/>
      <c r="G120" s="130" t="s">
        <v>339</v>
      </c>
      <c r="H120" s="130"/>
      <c r="I120" s="38"/>
      <c r="J120" s="38"/>
      <c r="K120" s="131">
        <v>2031894</v>
      </c>
      <c r="L120" s="131"/>
      <c r="M120" s="38"/>
      <c r="N120" s="38"/>
      <c r="O120" s="130" t="s">
        <v>339</v>
      </c>
      <c r="P120" s="130"/>
      <c r="Q120" s="38"/>
    </row>
    <row r="121" spans="1:17">
      <c r="A121" s="12"/>
      <c r="B121" s="205"/>
      <c r="C121" s="131"/>
      <c r="D121" s="131"/>
      <c r="E121" s="38"/>
      <c r="F121" s="38"/>
      <c r="G121" s="130"/>
      <c r="H121" s="130"/>
      <c r="I121" s="38"/>
      <c r="J121" s="38"/>
      <c r="K121" s="131"/>
      <c r="L121" s="131"/>
      <c r="M121" s="38"/>
      <c r="N121" s="38"/>
      <c r="O121" s="130"/>
      <c r="P121" s="130"/>
      <c r="Q121" s="38"/>
    </row>
    <row r="122" spans="1:17">
      <c r="A122" s="12"/>
      <c r="B122" s="204" t="s">
        <v>336</v>
      </c>
      <c r="C122" s="134">
        <v>1522212</v>
      </c>
      <c r="D122" s="134"/>
      <c r="E122" s="21"/>
      <c r="F122" s="21"/>
      <c r="G122" s="132" t="s">
        <v>339</v>
      </c>
      <c r="H122" s="132"/>
      <c r="I122" s="21"/>
      <c r="J122" s="21"/>
      <c r="K122" s="134">
        <v>1522212</v>
      </c>
      <c r="L122" s="134"/>
      <c r="M122" s="21"/>
      <c r="N122" s="21"/>
      <c r="O122" s="132" t="s">
        <v>339</v>
      </c>
      <c r="P122" s="132"/>
      <c r="Q122" s="21"/>
    </row>
    <row r="123" spans="1:17">
      <c r="A123" s="12"/>
      <c r="B123" s="204"/>
      <c r="C123" s="134"/>
      <c r="D123" s="134"/>
      <c r="E123" s="21"/>
      <c r="F123" s="21"/>
      <c r="G123" s="132"/>
      <c r="H123" s="132"/>
      <c r="I123" s="21"/>
      <c r="J123" s="21"/>
      <c r="K123" s="134"/>
      <c r="L123" s="134"/>
      <c r="M123" s="21"/>
      <c r="N123" s="21"/>
      <c r="O123" s="132"/>
      <c r="P123" s="132"/>
      <c r="Q123" s="21"/>
    </row>
    <row r="124" spans="1:17">
      <c r="A124" s="12"/>
      <c r="B124" s="205" t="s">
        <v>338</v>
      </c>
      <c r="C124" s="131">
        <v>505785</v>
      </c>
      <c r="D124" s="131"/>
      <c r="E124" s="38"/>
      <c r="F124" s="38"/>
      <c r="G124" s="130" t="s">
        <v>339</v>
      </c>
      <c r="H124" s="130"/>
      <c r="I124" s="38"/>
      <c r="J124" s="38"/>
      <c r="K124" s="131">
        <v>505785</v>
      </c>
      <c r="L124" s="131"/>
      <c r="M124" s="38"/>
      <c r="N124" s="38"/>
      <c r="O124" s="130" t="s">
        <v>339</v>
      </c>
      <c r="P124" s="130"/>
      <c r="Q124" s="38"/>
    </row>
    <row r="125" spans="1:17">
      <c r="A125" s="12"/>
      <c r="B125" s="205"/>
      <c r="C125" s="131"/>
      <c r="D125" s="131"/>
      <c r="E125" s="38"/>
      <c r="F125" s="38"/>
      <c r="G125" s="130"/>
      <c r="H125" s="130"/>
      <c r="I125" s="38"/>
      <c r="J125" s="38"/>
      <c r="K125" s="131"/>
      <c r="L125" s="131"/>
      <c r="M125" s="38"/>
      <c r="N125" s="38"/>
      <c r="O125" s="130"/>
      <c r="P125" s="130"/>
      <c r="Q125" s="38"/>
    </row>
    <row r="126" spans="1:17">
      <c r="A126" s="12"/>
      <c r="B126" s="187" t="s">
        <v>39</v>
      </c>
      <c r="C126" s="134">
        <v>419075089</v>
      </c>
      <c r="D126" s="134"/>
      <c r="E126" s="21"/>
      <c r="F126" s="21"/>
      <c r="G126" s="132" t="s">
        <v>339</v>
      </c>
      <c r="H126" s="132"/>
      <c r="I126" s="21"/>
      <c r="J126" s="21"/>
      <c r="K126" s="134">
        <v>419075089</v>
      </c>
      <c r="L126" s="134"/>
      <c r="M126" s="21"/>
      <c r="N126" s="21"/>
      <c r="O126" s="132" t="s">
        <v>339</v>
      </c>
      <c r="P126" s="132"/>
      <c r="Q126" s="21"/>
    </row>
    <row r="127" spans="1:17">
      <c r="A127" s="12"/>
      <c r="B127" s="187"/>
      <c r="C127" s="134"/>
      <c r="D127" s="134"/>
      <c r="E127" s="21"/>
      <c r="F127" s="21"/>
      <c r="G127" s="132"/>
      <c r="H127" s="132"/>
      <c r="I127" s="21"/>
      <c r="J127" s="21"/>
      <c r="K127" s="134"/>
      <c r="L127" s="134"/>
      <c r="M127" s="21"/>
      <c r="N127" s="21"/>
      <c r="O127" s="132"/>
      <c r="P127" s="132"/>
      <c r="Q127" s="21"/>
    </row>
    <row r="128" spans="1:17">
      <c r="A128" s="12"/>
      <c r="B128" s="195" t="s">
        <v>915</v>
      </c>
      <c r="C128" s="119" t="s">
        <v>331</v>
      </c>
      <c r="D128" s="131">
        <v>511923</v>
      </c>
      <c r="E128" s="38"/>
      <c r="F128" s="38"/>
      <c r="G128" s="119" t="s">
        <v>331</v>
      </c>
      <c r="H128" s="130" t="s">
        <v>339</v>
      </c>
      <c r="I128" s="38"/>
      <c r="J128" s="38"/>
      <c r="K128" s="119" t="s">
        <v>331</v>
      </c>
      <c r="L128" s="131">
        <v>511923</v>
      </c>
      <c r="M128" s="38"/>
      <c r="N128" s="38"/>
      <c r="O128" s="119" t="s">
        <v>331</v>
      </c>
      <c r="P128" s="130" t="s">
        <v>339</v>
      </c>
      <c r="Q128" s="38"/>
    </row>
    <row r="129" spans="1:21">
      <c r="A129" s="12"/>
      <c r="B129" s="195"/>
      <c r="C129" s="119"/>
      <c r="D129" s="131"/>
      <c r="E129" s="38"/>
      <c r="F129" s="38"/>
      <c r="G129" s="119"/>
      <c r="H129" s="130"/>
      <c r="I129" s="38"/>
      <c r="J129" s="38"/>
      <c r="K129" s="119"/>
      <c r="L129" s="131"/>
      <c r="M129" s="38"/>
      <c r="N129" s="38"/>
      <c r="O129" s="119"/>
      <c r="P129" s="130"/>
      <c r="Q129" s="38"/>
    </row>
    <row r="130" spans="1:21">
      <c r="A130" s="12"/>
      <c r="B130" s="21" t="s">
        <v>937</v>
      </c>
      <c r="C130" s="21"/>
      <c r="D130" s="21"/>
      <c r="E130" s="21"/>
      <c r="F130" s="21"/>
      <c r="G130" s="21"/>
      <c r="H130" s="21"/>
      <c r="I130" s="21"/>
      <c r="J130" s="21"/>
      <c r="K130" s="21"/>
      <c r="L130" s="21"/>
      <c r="M130" s="21"/>
      <c r="N130" s="21"/>
      <c r="O130" s="21"/>
      <c r="P130" s="21"/>
      <c r="Q130" s="21"/>
      <c r="R130" s="21"/>
      <c r="S130" s="21"/>
      <c r="T130" s="21"/>
      <c r="U130" s="21"/>
    </row>
    <row r="131" spans="1:21">
      <c r="A131" s="12"/>
      <c r="B131" s="22"/>
      <c r="C131" s="22"/>
      <c r="D131" s="22"/>
      <c r="E131" s="22"/>
      <c r="F131" s="22"/>
      <c r="G131" s="22"/>
      <c r="H131" s="22"/>
      <c r="I131" s="22"/>
      <c r="J131" s="22"/>
      <c r="K131" s="22"/>
      <c r="L131" s="22"/>
      <c r="M131" s="22"/>
      <c r="N131" s="22"/>
      <c r="O131" s="22"/>
      <c r="P131" s="22"/>
      <c r="Q131" s="22"/>
      <c r="R131" s="22"/>
      <c r="S131" s="22"/>
      <c r="T131" s="22"/>
      <c r="U131" s="22"/>
    </row>
    <row r="132" spans="1:21">
      <c r="A132" s="12"/>
      <c r="B132" s="34"/>
      <c r="C132" s="34"/>
      <c r="D132" s="34"/>
      <c r="E132" s="34"/>
      <c r="F132" s="34"/>
      <c r="G132" s="34"/>
      <c r="H132" s="34"/>
      <c r="I132" s="34"/>
      <c r="J132" s="34"/>
      <c r="K132" s="34"/>
      <c r="L132" s="34"/>
      <c r="M132" s="34"/>
      <c r="N132" s="34"/>
      <c r="O132" s="34"/>
      <c r="P132" s="34"/>
      <c r="Q132" s="34"/>
    </row>
    <row r="133" spans="1:21">
      <c r="A133" s="12"/>
      <c r="B133" s="16"/>
      <c r="C133" s="16"/>
      <c r="D133" s="16"/>
      <c r="E133" s="16"/>
      <c r="F133" s="16"/>
      <c r="G133" s="16"/>
      <c r="H133" s="16"/>
      <c r="I133" s="16"/>
      <c r="J133" s="16"/>
      <c r="K133" s="16"/>
      <c r="L133" s="16"/>
      <c r="M133" s="16"/>
      <c r="N133" s="16"/>
      <c r="O133" s="16"/>
      <c r="P133" s="16"/>
      <c r="Q133" s="16"/>
    </row>
    <row r="134" spans="1:21" ht="15.75" thickBot="1">
      <c r="A134" s="12"/>
      <c r="B134" s="110"/>
      <c r="C134" s="165" t="s">
        <v>929</v>
      </c>
      <c r="D134" s="165"/>
      <c r="E134" s="165"/>
      <c r="F134" s="165"/>
      <c r="G134" s="165"/>
      <c r="H134" s="165"/>
      <c r="I134" s="165"/>
      <c r="J134" s="165"/>
      <c r="K134" s="165"/>
      <c r="L134" s="165"/>
      <c r="M134" s="165"/>
      <c r="N134" s="165"/>
      <c r="O134" s="165"/>
      <c r="P134" s="165"/>
      <c r="Q134" s="165"/>
    </row>
    <row r="135" spans="1:21">
      <c r="A135" s="12"/>
      <c r="B135" s="126" t="s">
        <v>357</v>
      </c>
      <c r="C135" s="167" t="s">
        <v>346</v>
      </c>
      <c r="D135" s="167"/>
      <c r="E135" s="167"/>
      <c r="F135" s="54"/>
      <c r="G135" s="167" t="s">
        <v>892</v>
      </c>
      <c r="H135" s="167"/>
      <c r="I135" s="167"/>
      <c r="J135" s="54"/>
      <c r="K135" s="167" t="s">
        <v>895</v>
      </c>
      <c r="L135" s="167"/>
      <c r="M135" s="167"/>
      <c r="N135" s="54"/>
      <c r="O135" s="167" t="s">
        <v>898</v>
      </c>
      <c r="P135" s="167"/>
      <c r="Q135" s="167"/>
    </row>
    <row r="136" spans="1:21">
      <c r="A136" s="12"/>
      <c r="B136" s="126"/>
      <c r="C136" s="118"/>
      <c r="D136" s="118"/>
      <c r="E136" s="118"/>
      <c r="F136" s="21"/>
      <c r="G136" s="118" t="s">
        <v>893</v>
      </c>
      <c r="H136" s="118"/>
      <c r="I136" s="118"/>
      <c r="J136" s="21"/>
      <c r="K136" s="118" t="s">
        <v>938</v>
      </c>
      <c r="L136" s="118"/>
      <c r="M136" s="118"/>
      <c r="N136" s="21"/>
      <c r="O136" s="118" t="s">
        <v>899</v>
      </c>
      <c r="P136" s="118"/>
      <c r="Q136" s="118"/>
    </row>
    <row r="137" spans="1:21">
      <c r="A137" s="12"/>
      <c r="B137" s="126"/>
      <c r="C137" s="118"/>
      <c r="D137" s="118"/>
      <c r="E137" s="118"/>
      <c r="F137" s="21"/>
      <c r="G137" s="118" t="s">
        <v>930</v>
      </c>
      <c r="H137" s="118"/>
      <c r="I137" s="118"/>
      <c r="J137" s="21"/>
      <c r="K137" s="118" t="s">
        <v>939</v>
      </c>
      <c r="L137" s="118"/>
      <c r="M137" s="118"/>
      <c r="N137" s="21"/>
      <c r="O137" s="118" t="s">
        <v>933</v>
      </c>
      <c r="P137" s="118"/>
      <c r="Q137" s="118"/>
    </row>
    <row r="138" spans="1:21" ht="15.75" thickBot="1">
      <c r="A138" s="12"/>
      <c r="B138" s="126"/>
      <c r="C138" s="165"/>
      <c r="D138" s="165"/>
      <c r="E138" s="165"/>
      <c r="F138" s="21"/>
      <c r="G138" s="165" t="s">
        <v>931</v>
      </c>
      <c r="H138" s="165"/>
      <c r="I138" s="165"/>
      <c r="J138" s="21"/>
      <c r="K138" s="36"/>
      <c r="L138" s="36"/>
      <c r="M138" s="36"/>
      <c r="N138" s="21"/>
      <c r="O138" s="36"/>
      <c r="P138" s="36"/>
      <c r="Q138" s="36"/>
    </row>
    <row r="139" spans="1:21">
      <c r="A139" s="12"/>
      <c r="B139" s="206" t="s">
        <v>940</v>
      </c>
      <c r="C139" s="39"/>
      <c r="D139" s="39"/>
      <c r="E139" s="39"/>
      <c r="F139" s="27"/>
      <c r="G139" s="39"/>
      <c r="H139" s="39"/>
      <c r="I139" s="39"/>
      <c r="J139" s="27"/>
      <c r="K139" s="39"/>
      <c r="L139" s="39"/>
      <c r="M139" s="39"/>
      <c r="N139" s="27"/>
      <c r="O139" s="39"/>
      <c r="P139" s="39"/>
      <c r="Q139" s="39"/>
    </row>
    <row r="140" spans="1:21">
      <c r="A140" s="12"/>
      <c r="B140" s="187" t="s">
        <v>941</v>
      </c>
      <c r="C140" s="126" t="s">
        <v>331</v>
      </c>
      <c r="D140" s="128">
        <v>301963</v>
      </c>
      <c r="E140" s="21"/>
      <c r="F140" s="21"/>
      <c r="G140" s="126" t="s">
        <v>331</v>
      </c>
      <c r="H140" s="124" t="s">
        <v>339</v>
      </c>
      <c r="I140" s="21"/>
      <c r="J140" s="21"/>
      <c r="K140" s="126" t="s">
        <v>331</v>
      </c>
      <c r="L140" s="124" t="s">
        <v>339</v>
      </c>
      <c r="M140" s="21"/>
      <c r="N140" s="21"/>
      <c r="O140" s="126" t="s">
        <v>331</v>
      </c>
      <c r="P140" s="128">
        <v>301963</v>
      </c>
      <c r="Q140" s="21"/>
    </row>
    <row r="141" spans="1:21">
      <c r="A141" s="12"/>
      <c r="B141" s="187"/>
      <c r="C141" s="126"/>
      <c r="D141" s="128"/>
      <c r="E141" s="21"/>
      <c r="F141" s="21"/>
      <c r="G141" s="126"/>
      <c r="H141" s="124"/>
      <c r="I141" s="21"/>
      <c r="J141" s="21"/>
      <c r="K141" s="126"/>
      <c r="L141" s="124"/>
      <c r="M141" s="21"/>
      <c r="N141" s="21"/>
      <c r="O141" s="126"/>
      <c r="P141" s="128"/>
      <c r="Q141" s="21"/>
    </row>
    <row r="142" spans="1:21">
      <c r="A142" s="12"/>
      <c r="B142" s="195" t="s">
        <v>942</v>
      </c>
      <c r="C142" s="120" t="s">
        <v>331</v>
      </c>
      <c r="D142" s="122">
        <v>10385880</v>
      </c>
      <c r="E142" s="38"/>
      <c r="F142" s="38"/>
      <c r="G142" s="120" t="s">
        <v>331</v>
      </c>
      <c r="H142" s="121" t="s">
        <v>339</v>
      </c>
      <c r="I142" s="38"/>
      <c r="J142" s="38"/>
      <c r="K142" s="120" t="s">
        <v>331</v>
      </c>
      <c r="L142" s="121" t="s">
        <v>339</v>
      </c>
      <c r="M142" s="38"/>
      <c r="N142" s="38"/>
      <c r="O142" s="120" t="s">
        <v>331</v>
      </c>
      <c r="P142" s="122">
        <v>10385880</v>
      </c>
      <c r="Q142" s="38"/>
    </row>
    <row r="143" spans="1:21">
      <c r="A143" s="12"/>
      <c r="B143" s="195"/>
      <c r="C143" s="120"/>
      <c r="D143" s="122"/>
      <c r="E143" s="38"/>
      <c r="F143" s="38"/>
      <c r="G143" s="120"/>
      <c r="H143" s="121"/>
      <c r="I143" s="38"/>
      <c r="J143" s="38"/>
      <c r="K143" s="120"/>
      <c r="L143" s="121"/>
      <c r="M143" s="38"/>
      <c r="N143" s="38"/>
      <c r="O143" s="120"/>
      <c r="P143" s="122"/>
      <c r="Q143" s="38"/>
    </row>
    <row r="144" spans="1:21">
      <c r="A144" s="12"/>
      <c r="B144" s="184" t="s">
        <v>943</v>
      </c>
      <c r="C144" s="21"/>
      <c r="D144" s="21"/>
      <c r="E144" s="21"/>
      <c r="F144" s="15"/>
      <c r="G144" s="21"/>
      <c r="H144" s="21"/>
      <c r="I144" s="21"/>
      <c r="J144" s="15"/>
      <c r="K144" s="21"/>
      <c r="L144" s="21"/>
      <c r="M144" s="21"/>
      <c r="N144" s="15"/>
      <c r="O144" s="21"/>
      <c r="P144" s="21"/>
      <c r="Q144" s="21"/>
    </row>
    <row r="145" spans="1:21">
      <c r="A145" s="12"/>
      <c r="B145" s="195" t="s">
        <v>941</v>
      </c>
      <c r="C145" s="119" t="s">
        <v>331</v>
      </c>
      <c r="D145" s="130" t="s">
        <v>339</v>
      </c>
      <c r="E145" s="38"/>
      <c r="F145" s="38"/>
      <c r="G145" s="119" t="s">
        <v>331</v>
      </c>
      <c r="H145" s="130" t="s">
        <v>339</v>
      </c>
      <c r="I145" s="38"/>
      <c r="J145" s="38"/>
      <c r="K145" s="119" t="s">
        <v>331</v>
      </c>
      <c r="L145" s="130" t="s">
        <v>339</v>
      </c>
      <c r="M145" s="38"/>
      <c r="N145" s="38"/>
      <c r="O145" s="119" t="s">
        <v>331</v>
      </c>
      <c r="P145" s="130" t="s">
        <v>339</v>
      </c>
      <c r="Q145" s="38"/>
    </row>
    <row r="146" spans="1:21">
      <c r="A146" s="12"/>
      <c r="B146" s="195"/>
      <c r="C146" s="119"/>
      <c r="D146" s="130"/>
      <c r="E146" s="38"/>
      <c r="F146" s="38"/>
      <c r="G146" s="119"/>
      <c r="H146" s="130"/>
      <c r="I146" s="38"/>
      <c r="J146" s="38"/>
      <c r="K146" s="119"/>
      <c r="L146" s="130"/>
      <c r="M146" s="38"/>
      <c r="N146" s="38"/>
      <c r="O146" s="119"/>
      <c r="P146" s="130"/>
      <c r="Q146" s="38"/>
    </row>
    <row r="147" spans="1:21">
      <c r="A147" s="12"/>
      <c r="B147" s="187" t="s">
        <v>942</v>
      </c>
      <c r="C147" s="123" t="s">
        <v>331</v>
      </c>
      <c r="D147" s="134">
        <v>10864202</v>
      </c>
      <c r="E147" s="21"/>
      <c r="F147" s="21"/>
      <c r="G147" s="123" t="s">
        <v>331</v>
      </c>
      <c r="H147" s="132" t="s">
        <v>339</v>
      </c>
      <c r="I147" s="21"/>
      <c r="J147" s="21"/>
      <c r="K147" s="123" t="s">
        <v>331</v>
      </c>
      <c r="L147" s="132" t="s">
        <v>339</v>
      </c>
      <c r="M147" s="21"/>
      <c r="N147" s="21"/>
      <c r="O147" s="123" t="s">
        <v>331</v>
      </c>
      <c r="P147" s="134">
        <v>10864202</v>
      </c>
      <c r="Q147" s="21"/>
    </row>
    <row r="148" spans="1:21">
      <c r="A148" s="12"/>
      <c r="B148" s="187"/>
      <c r="C148" s="123"/>
      <c r="D148" s="134"/>
      <c r="E148" s="21"/>
      <c r="F148" s="21"/>
      <c r="G148" s="123"/>
      <c r="H148" s="132"/>
      <c r="I148" s="21"/>
      <c r="J148" s="21"/>
      <c r="K148" s="123"/>
      <c r="L148" s="132"/>
      <c r="M148" s="21"/>
      <c r="N148" s="21"/>
      <c r="O148" s="123"/>
      <c r="P148" s="134"/>
      <c r="Q148" s="21"/>
    </row>
    <row r="149" spans="1:21">
      <c r="A149" s="12"/>
      <c r="B149" s="21" t="s">
        <v>944</v>
      </c>
      <c r="C149" s="21"/>
      <c r="D149" s="21"/>
      <c r="E149" s="21"/>
      <c r="F149" s="21"/>
      <c r="G149" s="21"/>
      <c r="H149" s="21"/>
      <c r="I149" s="21"/>
      <c r="J149" s="21"/>
      <c r="K149" s="21"/>
      <c r="L149" s="21"/>
      <c r="M149" s="21"/>
      <c r="N149" s="21"/>
      <c r="O149" s="21"/>
      <c r="P149" s="21"/>
      <c r="Q149" s="21"/>
      <c r="R149" s="21"/>
      <c r="S149" s="21"/>
      <c r="T149" s="21"/>
      <c r="U149" s="21"/>
    </row>
    <row r="150" spans="1:21">
      <c r="A150" s="12"/>
      <c r="B150" s="34"/>
      <c r="C150" s="34"/>
      <c r="D150" s="34"/>
      <c r="E150" s="34"/>
      <c r="F150" s="34"/>
      <c r="G150" s="34"/>
      <c r="H150" s="34"/>
      <c r="I150" s="34"/>
      <c r="J150" s="34"/>
    </row>
    <row r="151" spans="1:21" ht="15.75" thickBot="1">
      <c r="A151" s="12"/>
      <c r="B151" s="16"/>
      <c r="C151" s="16"/>
      <c r="D151" s="16"/>
      <c r="E151" s="16"/>
      <c r="F151" s="16"/>
      <c r="G151" s="16"/>
      <c r="H151" s="16"/>
      <c r="I151" s="16"/>
      <c r="J151" s="16"/>
    </row>
    <row r="152" spans="1:21" ht="15.75" thickBot="1">
      <c r="A152" s="12"/>
      <c r="B152" s="15"/>
      <c r="C152" s="15"/>
      <c r="D152" s="168" t="s">
        <v>945</v>
      </c>
      <c r="E152" s="168"/>
      <c r="F152" s="168"/>
      <c r="G152" s="168"/>
      <c r="H152" s="168"/>
      <c r="I152" s="168"/>
      <c r="J152" s="168"/>
    </row>
    <row r="153" spans="1:21" ht="15.75" thickBot="1">
      <c r="A153" s="12"/>
      <c r="B153" s="15"/>
      <c r="C153" s="15"/>
      <c r="D153" s="168" t="s">
        <v>346</v>
      </c>
      <c r="E153" s="168"/>
      <c r="F153" s="168"/>
      <c r="G153" s="73"/>
      <c r="H153" s="164" t="s">
        <v>946</v>
      </c>
      <c r="I153" s="164" t="s">
        <v>947</v>
      </c>
      <c r="J153" s="164" t="s">
        <v>948</v>
      </c>
    </row>
    <row r="154" spans="1:21">
      <c r="A154" s="12"/>
      <c r="B154" s="119" t="s">
        <v>401</v>
      </c>
      <c r="C154" s="38"/>
      <c r="D154" s="210" t="s">
        <v>331</v>
      </c>
      <c r="E154" s="211">
        <v>5352539</v>
      </c>
      <c r="F154" s="39"/>
      <c r="G154" s="39"/>
      <c r="H154" s="210" t="s">
        <v>949</v>
      </c>
      <c r="I154" s="210" t="s">
        <v>950</v>
      </c>
      <c r="J154" s="313">
        <v>0.18</v>
      </c>
    </row>
    <row r="155" spans="1:21">
      <c r="A155" s="12"/>
      <c r="B155" s="119"/>
      <c r="C155" s="38"/>
      <c r="D155" s="120"/>
      <c r="E155" s="122"/>
      <c r="F155" s="38"/>
      <c r="G155" s="38"/>
      <c r="H155" s="120"/>
      <c r="I155" s="120"/>
      <c r="J155" s="312"/>
    </row>
    <row r="156" spans="1:21">
      <c r="A156" s="12"/>
      <c r="B156" s="110" t="s">
        <v>499</v>
      </c>
      <c r="C156" s="15"/>
      <c r="D156" s="21"/>
      <c r="E156" s="21"/>
      <c r="F156" s="21"/>
      <c r="G156" s="15"/>
      <c r="H156" s="15"/>
      <c r="I156" s="15"/>
      <c r="J156" s="15"/>
    </row>
    <row r="157" spans="1:21">
      <c r="A157" s="12"/>
      <c r="B157" s="314" t="s">
        <v>403</v>
      </c>
      <c r="C157" s="38"/>
      <c r="D157" s="122">
        <v>1568619</v>
      </c>
      <c r="E157" s="122"/>
      <c r="F157" s="38"/>
      <c r="G157" s="38"/>
      <c r="H157" s="120" t="s">
        <v>949</v>
      </c>
      <c r="I157" s="120" t="s">
        <v>950</v>
      </c>
      <c r="J157" s="312">
        <v>0.44</v>
      </c>
    </row>
    <row r="158" spans="1:21">
      <c r="A158" s="12"/>
      <c r="B158" s="314"/>
      <c r="C158" s="38"/>
      <c r="D158" s="122"/>
      <c r="E158" s="122"/>
      <c r="F158" s="38"/>
      <c r="G158" s="38"/>
      <c r="H158" s="120"/>
      <c r="I158" s="120"/>
      <c r="J158" s="312"/>
    </row>
    <row r="159" spans="1:21">
      <c r="A159" s="12"/>
      <c r="B159" s="315" t="s">
        <v>404</v>
      </c>
      <c r="C159" s="21"/>
      <c r="D159" s="128">
        <v>881669</v>
      </c>
      <c r="E159" s="128"/>
      <c r="F159" s="21"/>
      <c r="G159" s="21"/>
      <c r="H159" s="126" t="s">
        <v>949</v>
      </c>
      <c r="I159" s="126" t="s">
        <v>950</v>
      </c>
      <c r="J159" s="316">
        <v>0.4</v>
      </c>
    </row>
    <row r="160" spans="1:21">
      <c r="A160" s="12"/>
      <c r="B160" s="315"/>
      <c r="C160" s="21"/>
      <c r="D160" s="128"/>
      <c r="E160" s="128"/>
      <c r="F160" s="21"/>
      <c r="G160" s="21"/>
      <c r="H160" s="126"/>
      <c r="I160" s="126"/>
      <c r="J160" s="316"/>
    </row>
    <row r="161" spans="1:10">
      <c r="A161" s="12"/>
      <c r="B161" s="314" t="s">
        <v>405</v>
      </c>
      <c r="C161" s="38"/>
      <c r="D161" s="122">
        <v>209333</v>
      </c>
      <c r="E161" s="122"/>
      <c r="F161" s="38"/>
      <c r="G161" s="38"/>
      <c r="H161" s="120" t="s">
        <v>949</v>
      </c>
      <c r="I161" s="120" t="s">
        <v>950</v>
      </c>
      <c r="J161" s="312">
        <v>0.26</v>
      </c>
    </row>
    <row r="162" spans="1:10">
      <c r="A162" s="12"/>
      <c r="B162" s="314"/>
      <c r="C162" s="38"/>
      <c r="D162" s="122"/>
      <c r="E162" s="122"/>
      <c r="F162" s="38"/>
      <c r="G162" s="38"/>
      <c r="H162" s="120"/>
      <c r="I162" s="120"/>
      <c r="J162" s="312"/>
    </row>
    <row r="163" spans="1:10">
      <c r="A163" s="12"/>
      <c r="B163" s="315" t="s">
        <v>406</v>
      </c>
      <c r="C163" s="21"/>
      <c r="D163" s="124" t="s">
        <v>339</v>
      </c>
      <c r="E163" s="124"/>
      <c r="F163" s="21"/>
      <c r="G163" s="21"/>
      <c r="H163" s="126" t="s">
        <v>949</v>
      </c>
      <c r="I163" s="126" t="s">
        <v>950</v>
      </c>
      <c r="J163" s="118" t="s">
        <v>951</v>
      </c>
    </row>
    <row r="164" spans="1:10">
      <c r="A164" s="12"/>
      <c r="B164" s="315"/>
      <c r="C164" s="21"/>
      <c r="D164" s="124"/>
      <c r="E164" s="124"/>
      <c r="F164" s="21"/>
      <c r="G164" s="21"/>
      <c r="H164" s="126"/>
      <c r="I164" s="126"/>
      <c r="J164" s="118"/>
    </row>
    <row r="165" spans="1:10">
      <c r="A165" s="12"/>
      <c r="B165" s="314" t="s">
        <v>401</v>
      </c>
      <c r="C165" s="38"/>
      <c r="D165" s="122">
        <v>2373720</v>
      </c>
      <c r="E165" s="122"/>
      <c r="F165" s="38"/>
      <c r="G165" s="38"/>
      <c r="H165" s="120" t="s">
        <v>949</v>
      </c>
      <c r="I165" s="120" t="s">
        <v>950</v>
      </c>
      <c r="J165" s="312">
        <v>0.19</v>
      </c>
    </row>
    <row r="166" spans="1:10">
      <c r="A166" s="12"/>
      <c r="B166" s="314"/>
      <c r="C166" s="38"/>
      <c r="D166" s="122"/>
      <c r="E166" s="122"/>
      <c r="F166" s="38"/>
      <c r="G166" s="38"/>
      <c r="H166" s="120"/>
      <c r="I166" s="120"/>
      <c r="J166" s="312"/>
    </row>
    <row r="167" spans="1:10">
      <c r="A167" s="12"/>
      <c r="B167" s="110" t="s">
        <v>408</v>
      </c>
      <c r="C167" s="15"/>
      <c r="D167" s="21"/>
      <c r="E167" s="21"/>
      <c r="F167" s="21"/>
      <c r="G167" s="15"/>
      <c r="H167" s="15"/>
      <c r="I167" s="15"/>
      <c r="J167" s="15"/>
    </row>
    <row r="168" spans="1:10">
      <c r="A168" s="12"/>
      <c r="B168" s="314" t="s">
        <v>409</v>
      </c>
      <c r="C168" s="38"/>
      <c r="D168" s="121" t="s">
        <v>339</v>
      </c>
      <c r="E168" s="121"/>
      <c r="F168" s="38"/>
      <c r="G168" s="38"/>
      <c r="H168" s="120" t="s">
        <v>949</v>
      </c>
      <c r="I168" s="120" t="s">
        <v>950</v>
      </c>
      <c r="J168" s="312">
        <v>1</v>
      </c>
    </row>
    <row r="169" spans="1:10" ht="15.75" thickBot="1">
      <c r="A169" s="12"/>
      <c r="B169" s="314"/>
      <c r="C169" s="38"/>
      <c r="D169" s="191"/>
      <c r="E169" s="191"/>
      <c r="F169" s="49"/>
      <c r="G169" s="38"/>
      <c r="H169" s="120"/>
      <c r="I169" s="120"/>
      <c r="J169" s="312"/>
    </row>
    <row r="170" spans="1:10">
      <c r="A170" s="12"/>
      <c r="B170" s="123" t="s">
        <v>952</v>
      </c>
      <c r="C170" s="21"/>
      <c r="D170" s="193" t="s">
        <v>331</v>
      </c>
      <c r="E170" s="194">
        <v>10385880</v>
      </c>
      <c r="F170" s="54"/>
      <c r="G170" s="21"/>
      <c r="H170" s="21"/>
      <c r="I170" s="21"/>
      <c r="J170" s="21"/>
    </row>
    <row r="171" spans="1:10" ht="15.75" thickBot="1">
      <c r="A171" s="12"/>
      <c r="B171" s="123"/>
      <c r="C171" s="21"/>
      <c r="D171" s="127"/>
      <c r="E171" s="129"/>
      <c r="F171" s="82"/>
      <c r="G171" s="21"/>
      <c r="H171" s="21"/>
      <c r="I171" s="21"/>
      <c r="J171" s="21"/>
    </row>
    <row r="172" spans="1:10">
      <c r="A172" s="12"/>
      <c r="B172" s="119" t="s">
        <v>953</v>
      </c>
      <c r="C172" s="38"/>
      <c r="D172" s="210" t="s">
        <v>331</v>
      </c>
      <c r="E172" s="211">
        <v>301963</v>
      </c>
      <c r="F172" s="39"/>
      <c r="G172" s="38"/>
      <c r="H172" s="120" t="s">
        <v>949</v>
      </c>
      <c r="I172" s="120" t="s">
        <v>950</v>
      </c>
      <c r="J172" s="312">
        <v>0.11</v>
      </c>
    </row>
    <row r="173" spans="1:10" ht="15.75" thickBot="1">
      <c r="A173" s="12"/>
      <c r="B173" s="119"/>
      <c r="C173" s="38"/>
      <c r="D173" s="235"/>
      <c r="E173" s="236"/>
      <c r="F173" s="92"/>
      <c r="G173" s="38"/>
      <c r="H173" s="120"/>
      <c r="I173" s="120"/>
      <c r="J173" s="312"/>
    </row>
    <row r="174" spans="1:10" ht="16.5" thickTop="1" thickBot="1">
      <c r="A174" s="12"/>
      <c r="B174" s="15"/>
      <c r="C174" s="15"/>
      <c r="D174" s="174" t="s">
        <v>954</v>
      </c>
      <c r="E174" s="174"/>
      <c r="F174" s="174"/>
      <c r="G174" s="174"/>
      <c r="H174" s="174"/>
      <c r="I174" s="174"/>
      <c r="J174" s="174"/>
    </row>
    <row r="175" spans="1:10" ht="15.75" thickBot="1">
      <c r="A175" s="12"/>
      <c r="B175" s="15"/>
      <c r="C175" s="15"/>
      <c r="D175" s="175" t="s">
        <v>346</v>
      </c>
      <c r="E175" s="175"/>
      <c r="F175" s="175"/>
      <c r="G175" s="73"/>
      <c r="H175" s="170" t="s">
        <v>946</v>
      </c>
      <c r="I175" s="170" t="s">
        <v>947</v>
      </c>
      <c r="J175" s="170" t="s">
        <v>948</v>
      </c>
    </row>
    <row r="176" spans="1:10">
      <c r="A176" s="12"/>
      <c r="B176" s="123" t="s">
        <v>401</v>
      </c>
      <c r="C176" s="21"/>
      <c r="D176" s="166" t="s">
        <v>331</v>
      </c>
      <c r="E176" s="198">
        <v>1233475</v>
      </c>
      <c r="F176" s="54"/>
      <c r="G176" s="54"/>
      <c r="H176" s="166" t="s">
        <v>949</v>
      </c>
      <c r="I176" s="166" t="s">
        <v>950</v>
      </c>
      <c r="J176" s="318">
        <v>0.5</v>
      </c>
    </row>
    <row r="177" spans="1:10">
      <c r="A177" s="12"/>
      <c r="B177" s="123"/>
      <c r="C177" s="21"/>
      <c r="D177" s="123"/>
      <c r="E177" s="134"/>
      <c r="F177" s="21"/>
      <c r="G177" s="21"/>
      <c r="H177" s="123"/>
      <c r="I177" s="123"/>
      <c r="J177" s="317"/>
    </row>
    <row r="178" spans="1:10">
      <c r="A178" s="12"/>
      <c r="B178" s="108" t="s">
        <v>499</v>
      </c>
      <c r="C178" s="27"/>
      <c r="D178" s="38"/>
      <c r="E178" s="38"/>
      <c r="F178" s="38"/>
      <c r="G178" s="27"/>
      <c r="H178" s="27"/>
      <c r="I178" s="27"/>
      <c r="J178" s="27"/>
    </row>
    <row r="179" spans="1:10">
      <c r="A179" s="12"/>
      <c r="B179" s="315" t="s">
        <v>403</v>
      </c>
      <c r="C179" s="21"/>
      <c r="D179" s="134">
        <v>1224998</v>
      </c>
      <c r="E179" s="134"/>
      <c r="F179" s="21"/>
      <c r="G179" s="21"/>
      <c r="H179" s="123" t="s">
        <v>949</v>
      </c>
      <c r="I179" s="123" t="s">
        <v>950</v>
      </c>
      <c r="J179" s="317">
        <v>0.36</v>
      </c>
    </row>
    <row r="180" spans="1:10">
      <c r="A180" s="12"/>
      <c r="B180" s="315"/>
      <c r="C180" s="21"/>
      <c r="D180" s="134"/>
      <c r="E180" s="134"/>
      <c r="F180" s="21"/>
      <c r="G180" s="21"/>
      <c r="H180" s="123"/>
      <c r="I180" s="123"/>
      <c r="J180" s="317"/>
    </row>
    <row r="181" spans="1:10">
      <c r="A181" s="12"/>
      <c r="B181" s="314" t="s">
        <v>404</v>
      </c>
      <c r="C181" s="38"/>
      <c r="D181" s="131">
        <v>2879470</v>
      </c>
      <c r="E181" s="131"/>
      <c r="F181" s="38"/>
      <c r="G181" s="38"/>
      <c r="H181" s="119" t="s">
        <v>949</v>
      </c>
      <c r="I181" s="119" t="s">
        <v>950</v>
      </c>
      <c r="J181" s="319">
        <v>0.31</v>
      </c>
    </row>
    <row r="182" spans="1:10">
      <c r="A182" s="12"/>
      <c r="B182" s="314"/>
      <c r="C182" s="38"/>
      <c r="D182" s="131"/>
      <c r="E182" s="131"/>
      <c r="F182" s="38"/>
      <c r="G182" s="38"/>
      <c r="H182" s="119"/>
      <c r="I182" s="119"/>
      <c r="J182" s="319"/>
    </row>
    <row r="183" spans="1:10">
      <c r="A183" s="12"/>
      <c r="B183" s="315" t="s">
        <v>405</v>
      </c>
      <c r="C183" s="21"/>
      <c r="D183" s="134">
        <v>186825</v>
      </c>
      <c r="E183" s="134"/>
      <c r="F183" s="21"/>
      <c r="G183" s="21"/>
      <c r="H183" s="123" t="s">
        <v>949</v>
      </c>
      <c r="I183" s="123" t="s">
        <v>950</v>
      </c>
      <c r="J183" s="317">
        <v>0.51</v>
      </c>
    </row>
    <row r="184" spans="1:10">
      <c r="A184" s="12"/>
      <c r="B184" s="315"/>
      <c r="C184" s="21"/>
      <c r="D184" s="134"/>
      <c r="E184" s="134"/>
      <c r="F184" s="21"/>
      <c r="G184" s="21"/>
      <c r="H184" s="123"/>
      <c r="I184" s="123"/>
      <c r="J184" s="317"/>
    </row>
    <row r="185" spans="1:10">
      <c r="A185" s="12"/>
      <c r="B185" s="314" t="s">
        <v>406</v>
      </c>
      <c r="C185" s="38"/>
      <c r="D185" s="131">
        <v>290000</v>
      </c>
      <c r="E185" s="131"/>
      <c r="F185" s="38"/>
      <c r="G185" s="38"/>
      <c r="H185" s="119" t="s">
        <v>949</v>
      </c>
      <c r="I185" s="119" t="s">
        <v>950</v>
      </c>
      <c r="J185" s="319">
        <v>0.25</v>
      </c>
    </row>
    <row r="186" spans="1:10">
      <c r="A186" s="12"/>
      <c r="B186" s="314"/>
      <c r="C186" s="38"/>
      <c r="D186" s="131"/>
      <c r="E186" s="131"/>
      <c r="F186" s="38"/>
      <c r="G186" s="38"/>
      <c r="H186" s="119"/>
      <c r="I186" s="119"/>
      <c r="J186" s="319"/>
    </row>
    <row r="187" spans="1:10">
      <c r="A187" s="12"/>
      <c r="B187" s="315" t="s">
        <v>401</v>
      </c>
      <c r="C187" s="21"/>
      <c r="D187" s="134">
        <v>4945994</v>
      </c>
      <c r="E187" s="134"/>
      <c r="F187" s="21"/>
      <c r="G187" s="21"/>
      <c r="H187" s="123" t="s">
        <v>949</v>
      </c>
      <c r="I187" s="123" t="s">
        <v>950</v>
      </c>
      <c r="J187" s="317">
        <v>0.16</v>
      </c>
    </row>
    <row r="188" spans="1:10">
      <c r="A188" s="12"/>
      <c r="B188" s="315"/>
      <c r="C188" s="21"/>
      <c r="D188" s="134"/>
      <c r="E188" s="134"/>
      <c r="F188" s="21"/>
      <c r="G188" s="21"/>
      <c r="H188" s="123"/>
      <c r="I188" s="123"/>
      <c r="J188" s="317"/>
    </row>
    <row r="189" spans="1:10">
      <c r="A189" s="12"/>
      <c r="B189" s="108" t="s">
        <v>408</v>
      </c>
      <c r="C189" s="27"/>
      <c r="D189" s="38"/>
      <c r="E189" s="38"/>
      <c r="F189" s="38"/>
      <c r="G189" s="27"/>
      <c r="H189" s="27"/>
      <c r="I189" s="27"/>
      <c r="J189" s="27"/>
    </row>
    <row r="190" spans="1:10">
      <c r="A190" s="12"/>
      <c r="B190" s="315" t="s">
        <v>409</v>
      </c>
      <c r="C190" s="21"/>
      <c r="D190" s="134">
        <v>103440</v>
      </c>
      <c r="E190" s="134"/>
      <c r="F190" s="21"/>
      <c r="G190" s="21"/>
      <c r="H190" s="123" t="s">
        <v>949</v>
      </c>
      <c r="I190" s="123" t="s">
        <v>950</v>
      </c>
      <c r="J190" s="317">
        <v>0.2</v>
      </c>
    </row>
    <row r="191" spans="1:10" ht="15.75" thickBot="1">
      <c r="A191" s="12"/>
      <c r="B191" s="315"/>
      <c r="C191" s="21"/>
      <c r="D191" s="135"/>
      <c r="E191" s="135"/>
      <c r="F191" s="82"/>
      <c r="G191" s="21"/>
      <c r="H191" s="123"/>
      <c r="I191" s="123"/>
      <c r="J191" s="317"/>
    </row>
    <row r="192" spans="1:10">
      <c r="A192" s="12"/>
      <c r="B192" s="119" t="s">
        <v>952</v>
      </c>
      <c r="C192" s="38"/>
      <c r="D192" s="136" t="s">
        <v>331</v>
      </c>
      <c r="E192" s="140">
        <v>10864202</v>
      </c>
      <c r="F192" s="39"/>
      <c r="G192" s="38"/>
      <c r="H192" s="38"/>
      <c r="I192" s="38"/>
      <c r="J192" s="38"/>
    </row>
    <row r="193" spans="1:21" ht="15.75" thickBot="1">
      <c r="A193" s="12"/>
      <c r="B193" s="119"/>
      <c r="C193" s="38"/>
      <c r="D193" s="237"/>
      <c r="E193" s="238"/>
      <c r="F193" s="92"/>
      <c r="G193" s="38"/>
      <c r="H193" s="38"/>
      <c r="I193" s="38"/>
      <c r="J193" s="38"/>
    </row>
    <row r="194" spans="1:21" ht="15.75" thickTop="1">
      <c r="A194" s="12"/>
      <c r="B194" s="22" t="s">
        <v>955</v>
      </c>
      <c r="C194" s="22"/>
      <c r="D194" s="22"/>
      <c r="E194" s="22"/>
      <c r="F194" s="22"/>
      <c r="G194" s="22"/>
      <c r="H194" s="22"/>
      <c r="I194" s="22"/>
      <c r="J194" s="22"/>
      <c r="K194" s="22"/>
      <c r="L194" s="22"/>
      <c r="M194" s="22"/>
      <c r="N194" s="22"/>
      <c r="O194" s="22"/>
      <c r="P194" s="22"/>
      <c r="Q194" s="22"/>
      <c r="R194" s="22"/>
      <c r="S194" s="22"/>
      <c r="T194" s="22"/>
      <c r="U194" s="22"/>
    </row>
    <row r="195" spans="1:21">
      <c r="A195" s="12"/>
      <c r="B195" s="20" t="s">
        <v>956</v>
      </c>
      <c r="C195" s="20"/>
      <c r="D195" s="20"/>
      <c r="E195" s="20"/>
      <c r="F195" s="20"/>
      <c r="G195" s="20"/>
      <c r="H195" s="20"/>
      <c r="I195" s="20"/>
      <c r="J195" s="20"/>
      <c r="K195" s="20"/>
      <c r="L195" s="20"/>
      <c r="M195" s="20"/>
      <c r="N195" s="20"/>
      <c r="O195" s="20"/>
      <c r="P195" s="20"/>
      <c r="Q195" s="20"/>
      <c r="R195" s="20"/>
      <c r="S195" s="20"/>
      <c r="T195" s="20"/>
      <c r="U195" s="20"/>
    </row>
    <row r="196" spans="1:21" ht="25.5" customHeight="1">
      <c r="A196" s="12"/>
      <c r="B196" s="23" t="s">
        <v>957</v>
      </c>
      <c r="C196" s="23"/>
      <c r="D196" s="23"/>
      <c r="E196" s="23"/>
      <c r="F196" s="23"/>
      <c r="G196" s="23"/>
      <c r="H196" s="23"/>
      <c r="I196" s="23"/>
      <c r="J196" s="23"/>
      <c r="K196" s="23"/>
      <c r="L196" s="23"/>
      <c r="M196" s="23"/>
      <c r="N196" s="23"/>
      <c r="O196" s="23"/>
      <c r="P196" s="23"/>
      <c r="Q196" s="23"/>
      <c r="R196" s="23"/>
      <c r="S196" s="23"/>
      <c r="T196" s="23"/>
      <c r="U196" s="23"/>
    </row>
    <row r="197" spans="1:21" ht="25.5" customHeight="1">
      <c r="A197" s="12"/>
      <c r="B197" s="21" t="s">
        <v>958</v>
      </c>
      <c r="C197" s="21"/>
      <c r="D197" s="21"/>
      <c r="E197" s="21"/>
      <c r="F197" s="21"/>
      <c r="G197" s="21"/>
      <c r="H197" s="21"/>
      <c r="I197" s="21"/>
      <c r="J197" s="21"/>
      <c r="K197" s="21"/>
      <c r="L197" s="21"/>
      <c r="M197" s="21"/>
      <c r="N197" s="21"/>
      <c r="O197" s="21"/>
      <c r="P197" s="21"/>
      <c r="Q197" s="21"/>
      <c r="R197" s="21"/>
      <c r="S197" s="21"/>
      <c r="T197" s="21"/>
      <c r="U197" s="21"/>
    </row>
    <row r="198" spans="1:21">
      <c r="A198" s="12"/>
      <c r="B198" s="21" t="s">
        <v>959</v>
      </c>
      <c r="C198" s="21"/>
      <c r="D198" s="21"/>
      <c r="E198" s="21"/>
      <c r="F198" s="21"/>
      <c r="G198" s="21"/>
      <c r="H198" s="21"/>
      <c r="I198" s="21"/>
      <c r="J198" s="21"/>
      <c r="K198" s="21"/>
      <c r="L198" s="21"/>
      <c r="M198" s="21"/>
      <c r="N198" s="21"/>
      <c r="O198" s="21"/>
      <c r="P198" s="21"/>
      <c r="Q198" s="21"/>
      <c r="R198" s="21"/>
      <c r="S198" s="21"/>
      <c r="T198" s="21"/>
      <c r="U198" s="21"/>
    </row>
    <row r="199" spans="1:21" ht="38.25" customHeight="1">
      <c r="A199" s="12"/>
      <c r="B199" s="23" t="s">
        <v>960</v>
      </c>
      <c r="C199" s="23"/>
      <c r="D199" s="23"/>
      <c r="E199" s="23"/>
      <c r="F199" s="23"/>
      <c r="G199" s="23"/>
      <c r="H199" s="23"/>
      <c r="I199" s="23"/>
      <c r="J199" s="23"/>
      <c r="K199" s="23"/>
      <c r="L199" s="23"/>
      <c r="M199" s="23"/>
      <c r="N199" s="23"/>
      <c r="O199" s="23"/>
      <c r="P199" s="23"/>
      <c r="Q199" s="23"/>
      <c r="R199" s="23"/>
      <c r="S199" s="23"/>
      <c r="T199" s="23"/>
      <c r="U199" s="23"/>
    </row>
    <row r="200" spans="1:21" ht="38.25" customHeight="1">
      <c r="A200" s="12"/>
      <c r="B200" s="23" t="s">
        <v>961</v>
      </c>
      <c r="C200" s="23"/>
      <c r="D200" s="23"/>
      <c r="E200" s="23"/>
      <c r="F200" s="23"/>
      <c r="G200" s="23"/>
      <c r="H200" s="23"/>
      <c r="I200" s="23"/>
      <c r="J200" s="23"/>
      <c r="K200" s="23"/>
      <c r="L200" s="23"/>
      <c r="M200" s="23"/>
      <c r="N200" s="23"/>
      <c r="O200" s="23"/>
      <c r="P200" s="23"/>
      <c r="Q200" s="23"/>
      <c r="R200" s="23"/>
      <c r="S200" s="23"/>
      <c r="T200" s="23"/>
      <c r="U200" s="23"/>
    </row>
    <row r="201" spans="1:21">
      <c r="A201" s="12"/>
      <c r="B201" s="23" t="s">
        <v>962</v>
      </c>
      <c r="C201" s="23"/>
      <c r="D201" s="23"/>
      <c r="E201" s="23"/>
      <c r="F201" s="23"/>
      <c r="G201" s="23"/>
      <c r="H201" s="23"/>
      <c r="I201" s="23"/>
      <c r="J201" s="23"/>
      <c r="K201" s="23"/>
      <c r="L201" s="23"/>
      <c r="M201" s="23"/>
      <c r="N201" s="23"/>
      <c r="O201" s="23"/>
      <c r="P201" s="23"/>
      <c r="Q201" s="23"/>
      <c r="R201" s="23"/>
      <c r="S201" s="23"/>
      <c r="T201" s="23"/>
      <c r="U201" s="23"/>
    </row>
    <row r="202" spans="1:21" ht="38.25" customHeight="1">
      <c r="A202" s="12"/>
      <c r="B202" s="23" t="s">
        <v>963</v>
      </c>
      <c r="C202" s="23"/>
      <c r="D202" s="23"/>
      <c r="E202" s="23"/>
      <c r="F202" s="23"/>
      <c r="G202" s="23"/>
      <c r="H202" s="23"/>
      <c r="I202" s="23"/>
      <c r="J202" s="23"/>
      <c r="K202" s="23"/>
      <c r="L202" s="23"/>
      <c r="M202" s="23"/>
      <c r="N202" s="23"/>
      <c r="O202" s="23"/>
      <c r="P202" s="23"/>
      <c r="Q202" s="23"/>
      <c r="R202" s="23"/>
      <c r="S202" s="23"/>
      <c r="T202" s="23"/>
      <c r="U202" s="23"/>
    </row>
  </sheetData>
  <mergeCells count="895">
    <mergeCell ref="B200:U200"/>
    <mergeCell ref="B201:U201"/>
    <mergeCell ref="B202:U202"/>
    <mergeCell ref="B194:U194"/>
    <mergeCell ref="B195:U195"/>
    <mergeCell ref="B196:U196"/>
    <mergeCell ref="B197:U197"/>
    <mergeCell ref="B198:U198"/>
    <mergeCell ref="B199:U199"/>
    <mergeCell ref="B89:U89"/>
    <mergeCell ref="B90:U90"/>
    <mergeCell ref="B91:U91"/>
    <mergeCell ref="B92:U92"/>
    <mergeCell ref="B93:U93"/>
    <mergeCell ref="B130:U130"/>
    <mergeCell ref="B83:U83"/>
    <mergeCell ref="B84:U84"/>
    <mergeCell ref="B85:U85"/>
    <mergeCell ref="B86:U86"/>
    <mergeCell ref="B87:U87"/>
    <mergeCell ref="B88:U88"/>
    <mergeCell ref="B15:U15"/>
    <mergeCell ref="B16:U16"/>
    <mergeCell ref="B17:U17"/>
    <mergeCell ref="B80:U80"/>
    <mergeCell ref="B81:U81"/>
    <mergeCell ref="B82:U82"/>
    <mergeCell ref="A1:A2"/>
    <mergeCell ref="B1:U1"/>
    <mergeCell ref="B2:U2"/>
    <mergeCell ref="B3:U3"/>
    <mergeCell ref="A4:A202"/>
    <mergeCell ref="B4:U4"/>
    <mergeCell ref="B5:U5"/>
    <mergeCell ref="B6:U6"/>
    <mergeCell ref="B7:U7"/>
    <mergeCell ref="B14:U14"/>
    <mergeCell ref="J190:J191"/>
    <mergeCell ref="B192:B193"/>
    <mergeCell ref="C192:C193"/>
    <mergeCell ref="D192:D193"/>
    <mergeCell ref="E192:E193"/>
    <mergeCell ref="F192:F193"/>
    <mergeCell ref="G192:G193"/>
    <mergeCell ref="H192:H193"/>
    <mergeCell ref="I192:I193"/>
    <mergeCell ref="J192:J193"/>
    <mergeCell ref="I187:I188"/>
    <mergeCell ref="J187:J188"/>
    <mergeCell ref="D189:F189"/>
    <mergeCell ref="B190:B191"/>
    <mergeCell ref="C190:C191"/>
    <mergeCell ref="D190:E191"/>
    <mergeCell ref="F190:F191"/>
    <mergeCell ref="G190:G191"/>
    <mergeCell ref="H190:H191"/>
    <mergeCell ref="I190:I191"/>
    <mergeCell ref="B187:B188"/>
    <mergeCell ref="C187:C188"/>
    <mergeCell ref="D187:E188"/>
    <mergeCell ref="F187:F188"/>
    <mergeCell ref="G187:G188"/>
    <mergeCell ref="H187:H188"/>
    <mergeCell ref="I183:I184"/>
    <mergeCell ref="J183:J184"/>
    <mergeCell ref="B185:B186"/>
    <mergeCell ref="C185:C186"/>
    <mergeCell ref="D185:E186"/>
    <mergeCell ref="F185:F186"/>
    <mergeCell ref="G185:G186"/>
    <mergeCell ref="H185:H186"/>
    <mergeCell ref="I185:I186"/>
    <mergeCell ref="J185:J186"/>
    <mergeCell ref="B183:B184"/>
    <mergeCell ref="C183:C184"/>
    <mergeCell ref="D183:E184"/>
    <mergeCell ref="F183:F184"/>
    <mergeCell ref="G183:G184"/>
    <mergeCell ref="H183:H184"/>
    <mergeCell ref="J179:J180"/>
    <mergeCell ref="B181:B182"/>
    <mergeCell ref="C181:C182"/>
    <mergeCell ref="D181:E182"/>
    <mergeCell ref="F181:F182"/>
    <mergeCell ref="G181:G182"/>
    <mergeCell ref="H181:H182"/>
    <mergeCell ref="I181:I182"/>
    <mergeCell ref="J181:J182"/>
    <mergeCell ref="I176:I177"/>
    <mergeCell ref="J176:J177"/>
    <mergeCell ref="D178:F178"/>
    <mergeCell ref="B179:B180"/>
    <mergeCell ref="C179:C180"/>
    <mergeCell ref="D179:E180"/>
    <mergeCell ref="F179:F180"/>
    <mergeCell ref="G179:G180"/>
    <mergeCell ref="H179:H180"/>
    <mergeCell ref="I179:I180"/>
    <mergeCell ref="J172:J173"/>
    <mergeCell ref="D174:J174"/>
    <mergeCell ref="D175:F175"/>
    <mergeCell ref="B176:B177"/>
    <mergeCell ref="C176:C177"/>
    <mergeCell ref="D176:D177"/>
    <mergeCell ref="E176:E177"/>
    <mergeCell ref="F176:F177"/>
    <mergeCell ref="G176:G177"/>
    <mergeCell ref="H176:H177"/>
    <mergeCell ref="I170:I171"/>
    <mergeCell ref="J170:J171"/>
    <mergeCell ref="B172:B173"/>
    <mergeCell ref="C172:C173"/>
    <mergeCell ref="D172:D173"/>
    <mergeCell ref="E172:E173"/>
    <mergeCell ref="F172:F173"/>
    <mergeCell ref="G172:G173"/>
    <mergeCell ref="H172:H173"/>
    <mergeCell ref="I172:I173"/>
    <mergeCell ref="H168:H169"/>
    <mergeCell ref="I168:I169"/>
    <mergeCell ref="J168:J169"/>
    <mergeCell ref="B170:B171"/>
    <mergeCell ref="C170:C171"/>
    <mergeCell ref="D170:D171"/>
    <mergeCell ref="E170:E171"/>
    <mergeCell ref="F170:F171"/>
    <mergeCell ref="G170:G171"/>
    <mergeCell ref="H170:H171"/>
    <mergeCell ref="D167:F167"/>
    <mergeCell ref="B168:B169"/>
    <mergeCell ref="C168:C169"/>
    <mergeCell ref="D168:E169"/>
    <mergeCell ref="F168:F169"/>
    <mergeCell ref="G168:G169"/>
    <mergeCell ref="I163:I164"/>
    <mergeCell ref="J163:J164"/>
    <mergeCell ref="B165:B166"/>
    <mergeCell ref="C165:C166"/>
    <mergeCell ref="D165:E166"/>
    <mergeCell ref="F165:F166"/>
    <mergeCell ref="G165:G166"/>
    <mergeCell ref="H165:H166"/>
    <mergeCell ref="I165:I166"/>
    <mergeCell ref="J165:J166"/>
    <mergeCell ref="B163:B164"/>
    <mergeCell ref="C163:C164"/>
    <mergeCell ref="D163:E164"/>
    <mergeCell ref="F163:F164"/>
    <mergeCell ref="G163:G164"/>
    <mergeCell ref="H163:H164"/>
    <mergeCell ref="J159:J160"/>
    <mergeCell ref="B161:B162"/>
    <mergeCell ref="C161:C162"/>
    <mergeCell ref="D161:E162"/>
    <mergeCell ref="F161:F162"/>
    <mergeCell ref="G161:G162"/>
    <mergeCell ref="H161:H162"/>
    <mergeCell ref="I161:I162"/>
    <mergeCell ref="J161:J162"/>
    <mergeCell ref="H157:H158"/>
    <mergeCell ref="I157:I158"/>
    <mergeCell ref="J157:J158"/>
    <mergeCell ref="B159:B160"/>
    <mergeCell ref="C159:C160"/>
    <mergeCell ref="D159:E160"/>
    <mergeCell ref="F159:F160"/>
    <mergeCell ref="G159:G160"/>
    <mergeCell ref="H159:H160"/>
    <mergeCell ref="I159:I160"/>
    <mergeCell ref="G154:G155"/>
    <mergeCell ref="H154:H155"/>
    <mergeCell ref="I154:I155"/>
    <mergeCell ref="J154:J155"/>
    <mergeCell ref="D156:F156"/>
    <mergeCell ref="B157:B158"/>
    <mergeCell ref="C157:C158"/>
    <mergeCell ref="D157:E158"/>
    <mergeCell ref="F157:F158"/>
    <mergeCell ref="G157:G158"/>
    <mergeCell ref="D153:F153"/>
    <mergeCell ref="B154:B155"/>
    <mergeCell ref="C154:C155"/>
    <mergeCell ref="D154:D155"/>
    <mergeCell ref="E154:E155"/>
    <mergeCell ref="F154:F155"/>
    <mergeCell ref="N147:N148"/>
    <mergeCell ref="O147:O148"/>
    <mergeCell ref="P147:P148"/>
    <mergeCell ref="Q147:Q148"/>
    <mergeCell ref="B150:J150"/>
    <mergeCell ref="D152:J152"/>
    <mergeCell ref="B149:U149"/>
    <mergeCell ref="H147:H148"/>
    <mergeCell ref="I147:I148"/>
    <mergeCell ref="J147:J148"/>
    <mergeCell ref="K147:K148"/>
    <mergeCell ref="L147:L148"/>
    <mergeCell ref="M147:M148"/>
    <mergeCell ref="N145:N146"/>
    <mergeCell ref="O145:O146"/>
    <mergeCell ref="P145:P146"/>
    <mergeCell ref="Q145:Q146"/>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N140:N141"/>
    <mergeCell ref="O140:O141"/>
    <mergeCell ref="P140:P141"/>
    <mergeCell ref="Q140:Q141"/>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O135:Q135"/>
    <mergeCell ref="O136:Q136"/>
    <mergeCell ref="O137:Q137"/>
    <mergeCell ref="O138:Q138"/>
    <mergeCell ref="C139:E139"/>
    <mergeCell ref="G139:I139"/>
    <mergeCell ref="K139:M139"/>
    <mergeCell ref="O139:Q139"/>
    <mergeCell ref="J135:J138"/>
    <mergeCell ref="K135:M135"/>
    <mergeCell ref="K136:M136"/>
    <mergeCell ref="K137:M137"/>
    <mergeCell ref="K138:M138"/>
    <mergeCell ref="N135:N138"/>
    <mergeCell ref="B135:B138"/>
    <mergeCell ref="C135:E138"/>
    <mergeCell ref="F135:F138"/>
    <mergeCell ref="G135:I135"/>
    <mergeCell ref="G136:I136"/>
    <mergeCell ref="G137:I137"/>
    <mergeCell ref="G138:I138"/>
    <mergeCell ref="N128:N129"/>
    <mergeCell ref="O128:O129"/>
    <mergeCell ref="P128:P129"/>
    <mergeCell ref="Q128:Q129"/>
    <mergeCell ref="B132:Q132"/>
    <mergeCell ref="C134:Q134"/>
    <mergeCell ref="B131:U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C103:E103"/>
    <mergeCell ref="G103:I103"/>
    <mergeCell ref="K103:M103"/>
    <mergeCell ref="O103:Q103"/>
    <mergeCell ref="N97:N100"/>
    <mergeCell ref="O97:Q97"/>
    <mergeCell ref="O98:Q98"/>
    <mergeCell ref="O99:Q99"/>
    <mergeCell ref="O100:Q100"/>
    <mergeCell ref="C101:E101"/>
    <mergeCell ref="G101:I101"/>
    <mergeCell ref="K101:M101"/>
    <mergeCell ref="O101:Q101"/>
    <mergeCell ref="G99:I99"/>
    <mergeCell ref="G100:I100"/>
    <mergeCell ref="J97:J100"/>
    <mergeCell ref="K97:M97"/>
    <mergeCell ref="K98:M98"/>
    <mergeCell ref="K99:M99"/>
    <mergeCell ref="K100:M100"/>
    <mergeCell ref="R78:R79"/>
    <mergeCell ref="S78:T79"/>
    <mergeCell ref="U78:U79"/>
    <mergeCell ref="B94:Q94"/>
    <mergeCell ref="C96:Q96"/>
    <mergeCell ref="B97:B100"/>
    <mergeCell ref="C97:E100"/>
    <mergeCell ref="F97:F100"/>
    <mergeCell ref="G97:I97"/>
    <mergeCell ref="G98:I98"/>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9:U70"/>
    <mergeCell ref="C71:E71"/>
    <mergeCell ref="G71:I71"/>
    <mergeCell ref="K71:M71"/>
    <mergeCell ref="O71:Q71"/>
    <mergeCell ref="S71:U71"/>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O52:Q52"/>
    <mergeCell ref="O53:Q53"/>
    <mergeCell ref="O54:Q54"/>
    <mergeCell ref="R52:R54"/>
    <mergeCell ref="S52:U54"/>
    <mergeCell ref="C55:E55"/>
    <mergeCell ref="G55:I55"/>
    <mergeCell ref="K55:M55"/>
    <mergeCell ref="O55:Q55"/>
    <mergeCell ref="S55:U55"/>
    <mergeCell ref="G54:I54"/>
    <mergeCell ref="J52:J54"/>
    <mergeCell ref="K52:M52"/>
    <mergeCell ref="K53:M53"/>
    <mergeCell ref="K54:M54"/>
    <mergeCell ref="N52:N54"/>
    <mergeCell ref="R47:R48"/>
    <mergeCell ref="S47:T48"/>
    <mergeCell ref="U47:U48"/>
    <mergeCell ref="B49:U49"/>
    <mergeCell ref="C51:U51"/>
    <mergeCell ref="B52:B54"/>
    <mergeCell ref="C52:E54"/>
    <mergeCell ref="F52:F54"/>
    <mergeCell ref="G52:I52"/>
    <mergeCell ref="G53:I53"/>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R21:R23"/>
    <mergeCell ref="S21:U23"/>
    <mergeCell ref="C24:E24"/>
    <mergeCell ref="G24:I24"/>
    <mergeCell ref="K24:M24"/>
    <mergeCell ref="O24:Q24"/>
    <mergeCell ref="S24:U24"/>
    <mergeCell ref="K22:M22"/>
    <mergeCell ref="K23:M23"/>
    <mergeCell ref="N21:N23"/>
    <mergeCell ref="O21:Q21"/>
    <mergeCell ref="O22:Q22"/>
    <mergeCell ref="O23:Q23"/>
    <mergeCell ref="B18:U18"/>
    <mergeCell ref="C20:U20"/>
    <mergeCell ref="B21:B23"/>
    <mergeCell ref="C21:E23"/>
    <mergeCell ref="F21:F23"/>
    <mergeCell ref="G21:I21"/>
    <mergeCell ref="G22:I22"/>
    <mergeCell ref="G23:I23"/>
    <mergeCell ref="J21:J23"/>
    <mergeCell ref="K21:M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42578125" bestFit="1" customWidth="1"/>
    <col min="2" max="2" width="36.5703125" bestFit="1" customWidth="1"/>
    <col min="3" max="3" width="6.28515625" customWidth="1"/>
    <col min="4" max="4" width="31.140625" customWidth="1"/>
    <col min="5" max="6" width="32.85546875" customWidth="1"/>
    <col min="7" max="7" width="6.28515625" customWidth="1"/>
    <col min="8" max="8" width="31.140625" customWidth="1"/>
    <col min="9" max="9" width="5.42578125" customWidth="1"/>
    <col min="10" max="10" width="32.85546875" customWidth="1"/>
    <col min="11" max="11" width="6.28515625" customWidth="1"/>
    <col min="12" max="12" width="28.140625" customWidth="1"/>
    <col min="13" max="13" width="5.42578125" customWidth="1"/>
  </cols>
  <sheetData>
    <row r="1" spans="1:13" ht="15" customHeight="1">
      <c r="A1" s="8" t="s">
        <v>9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5</v>
      </c>
      <c r="B3" s="11" t="s">
        <v>6</v>
      </c>
      <c r="C3" s="11"/>
      <c r="D3" s="11"/>
      <c r="E3" s="11"/>
      <c r="F3" s="11"/>
      <c r="G3" s="11"/>
      <c r="H3" s="11"/>
      <c r="I3" s="11"/>
      <c r="J3" s="11"/>
      <c r="K3" s="11"/>
      <c r="L3" s="11"/>
      <c r="M3" s="11"/>
    </row>
    <row r="4" spans="1:13" ht="15" customHeight="1">
      <c r="A4" s="12" t="s">
        <v>964</v>
      </c>
      <c r="B4" s="11" t="s">
        <v>6</v>
      </c>
      <c r="C4" s="11"/>
      <c r="D4" s="11"/>
      <c r="E4" s="11"/>
      <c r="F4" s="11"/>
      <c r="G4" s="11"/>
      <c r="H4" s="11"/>
      <c r="I4" s="11"/>
      <c r="J4" s="11"/>
      <c r="K4" s="11"/>
      <c r="L4" s="11"/>
      <c r="M4" s="11"/>
    </row>
    <row r="5" spans="1:13">
      <c r="A5" s="12"/>
      <c r="B5" s="20" t="s">
        <v>964</v>
      </c>
      <c r="C5" s="20"/>
      <c r="D5" s="20"/>
      <c r="E5" s="20"/>
      <c r="F5" s="20"/>
      <c r="G5" s="20"/>
      <c r="H5" s="20"/>
      <c r="I5" s="20"/>
      <c r="J5" s="20"/>
      <c r="K5" s="20"/>
      <c r="L5" s="20"/>
      <c r="M5" s="20"/>
    </row>
    <row r="6" spans="1:13">
      <c r="A6" s="12"/>
      <c r="B6" s="21" t="s">
        <v>966</v>
      </c>
      <c r="C6" s="21"/>
      <c r="D6" s="21"/>
      <c r="E6" s="21"/>
      <c r="F6" s="21"/>
      <c r="G6" s="21"/>
      <c r="H6" s="21"/>
      <c r="I6" s="21"/>
      <c r="J6" s="21"/>
      <c r="K6" s="21"/>
      <c r="L6" s="21"/>
      <c r="M6" s="21"/>
    </row>
    <row r="7" spans="1:13">
      <c r="A7" s="12"/>
      <c r="B7" s="22"/>
      <c r="C7" s="22"/>
      <c r="D7" s="22"/>
      <c r="E7" s="22"/>
      <c r="F7" s="22"/>
      <c r="G7" s="22"/>
      <c r="H7" s="22"/>
      <c r="I7" s="22"/>
      <c r="J7" s="22"/>
      <c r="K7" s="22"/>
      <c r="L7" s="22"/>
      <c r="M7" s="22"/>
    </row>
    <row r="8" spans="1:13">
      <c r="A8" s="12"/>
      <c r="B8" s="34"/>
      <c r="C8" s="34"/>
      <c r="D8" s="34"/>
      <c r="E8" s="34"/>
      <c r="F8" s="34"/>
      <c r="G8" s="34"/>
      <c r="H8" s="34"/>
      <c r="I8" s="34"/>
      <c r="J8" s="34"/>
      <c r="K8" s="34"/>
      <c r="L8" s="34"/>
      <c r="M8" s="34"/>
    </row>
    <row r="9" spans="1:13">
      <c r="A9" s="12"/>
      <c r="B9" s="16"/>
      <c r="C9" s="16"/>
      <c r="D9" s="16"/>
      <c r="E9" s="16"/>
      <c r="F9" s="16"/>
      <c r="G9" s="16"/>
      <c r="H9" s="16"/>
      <c r="I9" s="16"/>
      <c r="J9" s="16"/>
      <c r="K9" s="16"/>
      <c r="L9" s="16"/>
      <c r="M9" s="16"/>
    </row>
    <row r="10" spans="1:13" ht="15.75" thickBot="1">
      <c r="A10" s="12"/>
      <c r="B10" s="15"/>
      <c r="C10" s="165">
        <v>2013</v>
      </c>
      <c r="D10" s="165"/>
      <c r="E10" s="165"/>
      <c r="F10" s="15"/>
      <c r="G10" s="174">
        <v>2012</v>
      </c>
      <c r="H10" s="174"/>
      <c r="I10" s="174"/>
      <c r="J10" s="15"/>
      <c r="K10" s="174">
        <v>2011</v>
      </c>
      <c r="L10" s="174"/>
      <c r="M10" s="174"/>
    </row>
    <row r="11" spans="1:13">
      <c r="A11" s="12"/>
      <c r="B11" s="195" t="s">
        <v>134</v>
      </c>
      <c r="C11" s="210" t="s">
        <v>331</v>
      </c>
      <c r="D11" s="211">
        <v>11091007</v>
      </c>
      <c r="E11" s="39"/>
      <c r="F11" s="38"/>
      <c r="G11" s="136" t="s">
        <v>331</v>
      </c>
      <c r="H11" s="140">
        <v>12824869</v>
      </c>
      <c r="I11" s="39"/>
      <c r="J11" s="38"/>
      <c r="K11" s="136" t="s">
        <v>331</v>
      </c>
      <c r="L11" s="140">
        <v>7125612</v>
      </c>
      <c r="M11" s="39"/>
    </row>
    <row r="12" spans="1:13">
      <c r="A12" s="12"/>
      <c r="B12" s="195"/>
      <c r="C12" s="224"/>
      <c r="D12" s="234"/>
      <c r="E12" s="79"/>
      <c r="F12" s="38"/>
      <c r="G12" s="226"/>
      <c r="H12" s="227"/>
      <c r="I12" s="79"/>
      <c r="J12" s="38"/>
      <c r="K12" s="226"/>
      <c r="L12" s="227"/>
      <c r="M12" s="79"/>
    </row>
    <row r="13" spans="1:13">
      <c r="A13" s="12"/>
      <c r="B13" s="204" t="s">
        <v>967</v>
      </c>
      <c r="C13" s="124" t="s">
        <v>339</v>
      </c>
      <c r="D13" s="124"/>
      <c r="E13" s="21"/>
      <c r="F13" s="21"/>
      <c r="G13" s="132" t="s">
        <v>968</v>
      </c>
      <c r="H13" s="132"/>
      <c r="I13" s="123" t="s">
        <v>333</v>
      </c>
      <c r="J13" s="21"/>
      <c r="K13" s="132" t="s">
        <v>969</v>
      </c>
      <c r="L13" s="132"/>
      <c r="M13" s="123" t="s">
        <v>333</v>
      </c>
    </row>
    <row r="14" spans="1:13" ht="15.75" thickBot="1">
      <c r="A14" s="12"/>
      <c r="B14" s="204"/>
      <c r="C14" s="125"/>
      <c r="D14" s="125"/>
      <c r="E14" s="82"/>
      <c r="F14" s="21"/>
      <c r="G14" s="133"/>
      <c r="H14" s="133"/>
      <c r="I14" s="142"/>
      <c r="J14" s="21"/>
      <c r="K14" s="133"/>
      <c r="L14" s="133"/>
      <c r="M14" s="142"/>
    </row>
    <row r="15" spans="1:13">
      <c r="A15" s="12"/>
      <c r="B15" s="195" t="s">
        <v>970</v>
      </c>
      <c r="C15" s="210" t="s">
        <v>331</v>
      </c>
      <c r="D15" s="211">
        <v>11091007</v>
      </c>
      <c r="E15" s="39"/>
      <c r="F15" s="38"/>
      <c r="G15" s="136" t="s">
        <v>331</v>
      </c>
      <c r="H15" s="140">
        <v>11422337</v>
      </c>
      <c r="I15" s="39"/>
      <c r="J15" s="38"/>
      <c r="K15" s="136" t="s">
        <v>331</v>
      </c>
      <c r="L15" s="140">
        <v>5565612</v>
      </c>
      <c r="M15" s="39"/>
    </row>
    <row r="16" spans="1:13">
      <c r="A16" s="12"/>
      <c r="B16" s="195"/>
      <c r="C16" s="120"/>
      <c r="D16" s="122"/>
      <c r="E16" s="38"/>
      <c r="F16" s="38"/>
      <c r="G16" s="119"/>
      <c r="H16" s="131"/>
      <c r="I16" s="38"/>
      <c r="J16" s="38"/>
      <c r="K16" s="119"/>
      <c r="L16" s="131"/>
      <c r="M16" s="38"/>
    </row>
    <row r="17" spans="1:13">
      <c r="A17" s="12"/>
      <c r="B17" s="187" t="s">
        <v>971</v>
      </c>
      <c r="C17" s="128">
        <v>10167156</v>
      </c>
      <c r="D17" s="128"/>
      <c r="E17" s="21"/>
      <c r="F17" s="21"/>
      <c r="G17" s="134">
        <v>7400443</v>
      </c>
      <c r="H17" s="134"/>
      <c r="I17" s="21"/>
      <c r="J17" s="21"/>
      <c r="K17" s="134">
        <v>7147290</v>
      </c>
      <c r="L17" s="134"/>
      <c r="M17" s="21"/>
    </row>
    <row r="18" spans="1:13" ht="15.75" thickBot="1">
      <c r="A18" s="12"/>
      <c r="B18" s="187"/>
      <c r="C18" s="129"/>
      <c r="D18" s="129"/>
      <c r="E18" s="82"/>
      <c r="F18" s="21"/>
      <c r="G18" s="135"/>
      <c r="H18" s="135"/>
      <c r="I18" s="82"/>
      <c r="J18" s="21"/>
      <c r="K18" s="135"/>
      <c r="L18" s="135"/>
      <c r="M18" s="82"/>
    </row>
    <row r="19" spans="1:13">
      <c r="A19" s="12"/>
      <c r="B19" s="195" t="s">
        <v>972</v>
      </c>
      <c r="C19" s="210" t="s">
        <v>331</v>
      </c>
      <c r="D19" s="212">
        <v>1.0900000000000001</v>
      </c>
      <c r="E19" s="39"/>
      <c r="F19" s="38"/>
      <c r="G19" s="136" t="s">
        <v>331</v>
      </c>
      <c r="H19" s="138">
        <v>1.54</v>
      </c>
      <c r="I19" s="39"/>
      <c r="J19" s="38"/>
      <c r="K19" s="136" t="s">
        <v>331</v>
      </c>
      <c r="L19" s="138">
        <v>0.78</v>
      </c>
      <c r="M19" s="39"/>
    </row>
    <row r="20" spans="1:13" ht="15.75" thickBot="1">
      <c r="A20" s="12"/>
      <c r="B20" s="195"/>
      <c r="C20" s="235"/>
      <c r="D20" s="262"/>
      <c r="E20" s="92"/>
      <c r="F20" s="38"/>
      <c r="G20" s="237"/>
      <c r="H20" s="263"/>
      <c r="I20" s="92"/>
      <c r="J20" s="38"/>
      <c r="K20" s="237"/>
      <c r="L20" s="263"/>
      <c r="M20" s="92"/>
    </row>
    <row r="21" spans="1:13" ht="15.75" thickTop="1">
      <c r="A21" s="12"/>
      <c r="B21" s="187" t="s">
        <v>134</v>
      </c>
      <c r="C21" s="321" t="s">
        <v>331</v>
      </c>
      <c r="D21" s="264">
        <v>11091007</v>
      </c>
      <c r="E21" s="58"/>
      <c r="F21" s="21"/>
      <c r="G21" s="323" t="s">
        <v>331</v>
      </c>
      <c r="H21" s="267">
        <v>12824869</v>
      </c>
      <c r="I21" s="58"/>
      <c r="J21" s="21"/>
      <c r="K21" s="323" t="s">
        <v>331</v>
      </c>
      <c r="L21" s="267">
        <v>7125612</v>
      </c>
      <c r="M21" s="58"/>
    </row>
    <row r="22" spans="1:13">
      <c r="A22" s="12"/>
      <c r="B22" s="187"/>
      <c r="C22" s="232"/>
      <c r="D22" s="322"/>
      <c r="E22" s="160"/>
      <c r="F22" s="21"/>
      <c r="G22" s="231"/>
      <c r="H22" s="233"/>
      <c r="I22" s="160"/>
      <c r="J22" s="21"/>
      <c r="K22" s="231"/>
      <c r="L22" s="233"/>
      <c r="M22" s="160"/>
    </row>
    <row r="23" spans="1:13">
      <c r="A23" s="12"/>
      <c r="B23" s="195" t="s">
        <v>973</v>
      </c>
      <c r="C23" s="122">
        <v>10299471</v>
      </c>
      <c r="D23" s="122"/>
      <c r="E23" s="38"/>
      <c r="F23" s="38"/>
      <c r="G23" s="131">
        <v>10255992</v>
      </c>
      <c r="H23" s="131"/>
      <c r="I23" s="38"/>
      <c r="J23" s="38"/>
      <c r="K23" s="131">
        <v>10165105</v>
      </c>
      <c r="L23" s="131"/>
      <c r="M23" s="38"/>
    </row>
    <row r="24" spans="1:13" ht="15.75" thickBot="1">
      <c r="A24" s="12"/>
      <c r="B24" s="195"/>
      <c r="C24" s="190"/>
      <c r="D24" s="190"/>
      <c r="E24" s="49"/>
      <c r="F24" s="38"/>
      <c r="G24" s="141"/>
      <c r="H24" s="141"/>
      <c r="I24" s="49"/>
      <c r="J24" s="38"/>
      <c r="K24" s="141"/>
      <c r="L24" s="141"/>
      <c r="M24" s="49"/>
    </row>
    <row r="25" spans="1:13">
      <c r="A25" s="12"/>
      <c r="B25" s="187" t="s">
        <v>974</v>
      </c>
      <c r="C25" s="193" t="s">
        <v>331</v>
      </c>
      <c r="D25" s="186">
        <v>1.08</v>
      </c>
      <c r="E25" s="54"/>
      <c r="F25" s="21"/>
      <c r="G25" s="166" t="s">
        <v>331</v>
      </c>
      <c r="H25" s="199">
        <v>1.25</v>
      </c>
      <c r="I25" s="54"/>
      <c r="J25" s="21"/>
      <c r="K25" s="166" t="s">
        <v>331</v>
      </c>
      <c r="L25" s="199">
        <v>0.7</v>
      </c>
      <c r="M25" s="54"/>
    </row>
    <row r="26" spans="1:13" ht="15.75" thickBot="1">
      <c r="A26" s="12"/>
      <c r="B26" s="187"/>
      <c r="C26" s="242"/>
      <c r="D26" s="266"/>
      <c r="E26" s="55"/>
      <c r="F26" s="21"/>
      <c r="G26" s="240"/>
      <c r="H26" s="269"/>
      <c r="I26" s="55"/>
      <c r="J26" s="21"/>
      <c r="K26" s="240"/>
      <c r="L26" s="269"/>
      <c r="M26" s="55"/>
    </row>
    <row r="27" spans="1:13" ht="15.75" thickTop="1">
      <c r="A27" s="12"/>
      <c r="B27" s="195" t="s">
        <v>975</v>
      </c>
      <c r="C27" s="324">
        <v>60999</v>
      </c>
      <c r="D27" s="324"/>
      <c r="E27" s="270"/>
      <c r="F27" s="38"/>
      <c r="G27" s="325">
        <v>47646</v>
      </c>
      <c r="H27" s="325"/>
      <c r="I27" s="270"/>
      <c r="J27" s="38"/>
      <c r="K27" s="325">
        <v>17815</v>
      </c>
      <c r="L27" s="325"/>
      <c r="M27" s="270"/>
    </row>
    <row r="28" spans="1:13">
      <c r="A28" s="12"/>
      <c r="B28" s="195"/>
      <c r="C28" s="234"/>
      <c r="D28" s="234"/>
      <c r="E28" s="79"/>
      <c r="F28" s="38"/>
      <c r="G28" s="227"/>
      <c r="H28" s="227"/>
      <c r="I28" s="79"/>
      <c r="J28" s="38"/>
      <c r="K28" s="227"/>
      <c r="L28" s="227"/>
      <c r="M28" s="79"/>
    </row>
    <row r="29" spans="1:13">
      <c r="A29" s="12"/>
      <c r="B29" s="187" t="s">
        <v>976</v>
      </c>
      <c r="C29" s="128">
        <v>71316</v>
      </c>
      <c r="D29" s="128"/>
      <c r="E29" s="21"/>
      <c r="F29" s="21"/>
      <c r="G29" s="134">
        <v>2807903</v>
      </c>
      <c r="H29" s="134"/>
      <c r="I29" s="21"/>
      <c r="J29" s="21"/>
      <c r="K29" s="134">
        <v>3000000</v>
      </c>
      <c r="L29" s="134"/>
      <c r="M29" s="21"/>
    </row>
    <row r="30" spans="1:13" ht="15.75" thickBot="1">
      <c r="A30" s="12"/>
      <c r="B30" s="187"/>
      <c r="C30" s="129"/>
      <c r="D30" s="129"/>
      <c r="E30" s="82"/>
      <c r="F30" s="21"/>
      <c r="G30" s="135"/>
      <c r="H30" s="135"/>
      <c r="I30" s="82"/>
      <c r="J30" s="21"/>
      <c r="K30" s="135"/>
      <c r="L30" s="135"/>
      <c r="M30" s="82"/>
    </row>
    <row r="31" spans="1:13">
      <c r="A31" s="12"/>
      <c r="B31" s="195" t="s">
        <v>977</v>
      </c>
      <c r="C31" s="211">
        <v>132315</v>
      </c>
      <c r="D31" s="211"/>
      <c r="E31" s="39"/>
      <c r="F31" s="38"/>
      <c r="G31" s="140">
        <v>2855549</v>
      </c>
      <c r="H31" s="140"/>
      <c r="I31" s="39"/>
      <c r="J31" s="38"/>
      <c r="K31" s="140">
        <v>3017815</v>
      </c>
      <c r="L31" s="140"/>
      <c r="M31" s="39"/>
    </row>
    <row r="32" spans="1:13">
      <c r="A32" s="12"/>
      <c r="B32" s="195"/>
      <c r="C32" s="122"/>
      <c r="D32" s="122"/>
      <c r="E32" s="38"/>
      <c r="F32" s="38"/>
      <c r="G32" s="131"/>
      <c r="H32" s="131"/>
      <c r="I32" s="38"/>
      <c r="J32" s="38"/>
      <c r="K32" s="131"/>
      <c r="L32" s="131"/>
      <c r="M32" s="38"/>
    </row>
    <row r="33" spans="1:13">
      <c r="A33" s="12"/>
      <c r="B33" s="11"/>
      <c r="C33" s="11"/>
      <c r="D33" s="11"/>
      <c r="E33" s="11"/>
      <c r="F33" s="11"/>
      <c r="G33" s="11"/>
      <c r="H33" s="11"/>
      <c r="I33" s="11"/>
      <c r="J33" s="11"/>
      <c r="K33" s="11"/>
      <c r="L33" s="11"/>
      <c r="M33" s="11"/>
    </row>
    <row r="34" spans="1:13">
      <c r="A34" s="12"/>
      <c r="B34" s="21" t="s">
        <v>978</v>
      </c>
      <c r="C34" s="21"/>
      <c r="D34" s="21"/>
      <c r="E34" s="21"/>
      <c r="F34" s="21"/>
      <c r="G34" s="21"/>
      <c r="H34" s="21"/>
      <c r="I34" s="21"/>
      <c r="J34" s="21"/>
      <c r="K34" s="21"/>
      <c r="L34" s="21"/>
      <c r="M34" s="21"/>
    </row>
    <row r="35" spans="1:13">
      <c r="A35" s="12"/>
      <c r="B35" s="11"/>
      <c r="C35" s="11"/>
      <c r="D35" s="11"/>
      <c r="E35" s="11"/>
      <c r="F35" s="11"/>
      <c r="G35" s="11"/>
      <c r="H35" s="11"/>
      <c r="I35" s="11"/>
      <c r="J35" s="11"/>
      <c r="K35" s="11"/>
      <c r="L35" s="11"/>
      <c r="M35" s="11"/>
    </row>
    <row r="36" spans="1:13" ht="25.5" customHeight="1">
      <c r="A36" s="12"/>
      <c r="B36" s="21" t="s">
        <v>979</v>
      </c>
      <c r="C36" s="21"/>
      <c r="D36" s="21"/>
      <c r="E36" s="21"/>
      <c r="F36" s="21"/>
      <c r="G36" s="21"/>
      <c r="H36" s="21"/>
      <c r="I36" s="21"/>
      <c r="J36" s="21"/>
      <c r="K36" s="21"/>
      <c r="L36" s="21"/>
      <c r="M36" s="21"/>
    </row>
  </sheetData>
  <mergeCells count="131">
    <mergeCell ref="B7:M7"/>
    <mergeCell ref="B33:M33"/>
    <mergeCell ref="B34:M34"/>
    <mergeCell ref="B35:M35"/>
    <mergeCell ref="B36:M36"/>
    <mergeCell ref="K31:L32"/>
    <mergeCell ref="M31:M32"/>
    <mergeCell ref="A1:A2"/>
    <mergeCell ref="B1:M1"/>
    <mergeCell ref="B2:M2"/>
    <mergeCell ref="B3:M3"/>
    <mergeCell ref="A4:A36"/>
    <mergeCell ref="B4:M4"/>
    <mergeCell ref="B5:M5"/>
    <mergeCell ref="B6:M6"/>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32</v>
      </c>
    </row>
    <row r="2" spans="1:3" ht="30">
      <c r="A2" s="1" t="s">
        <v>77</v>
      </c>
      <c r="B2" s="8"/>
      <c r="C2" s="8"/>
    </row>
    <row r="3" spans="1:3" ht="30">
      <c r="A3" s="3" t="s">
        <v>78</v>
      </c>
      <c r="B3" s="4" t="s">
        <v>6</v>
      </c>
      <c r="C3" s="4" t="s">
        <v>6</v>
      </c>
    </row>
    <row r="4" spans="1:3">
      <c r="A4" s="2" t="s">
        <v>79</v>
      </c>
      <c r="B4" s="7">
        <v>5</v>
      </c>
      <c r="C4" s="7">
        <v>5</v>
      </c>
    </row>
    <row r="5" spans="1:3">
      <c r="A5" s="2" t="s">
        <v>80</v>
      </c>
      <c r="B5" s="6">
        <v>1185300</v>
      </c>
      <c r="C5" s="6">
        <v>1185300</v>
      </c>
    </row>
    <row r="6" spans="1:3">
      <c r="A6" s="2" t="s">
        <v>81</v>
      </c>
      <c r="B6" s="4">
        <v>0</v>
      </c>
      <c r="C6" s="4">
        <v>0</v>
      </c>
    </row>
    <row r="7" spans="1:3" ht="30">
      <c r="A7" s="2" t="s">
        <v>82</v>
      </c>
      <c r="B7" s="7">
        <v>20</v>
      </c>
      <c r="C7" s="7">
        <v>20</v>
      </c>
    </row>
    <row r="8" spans="1:3" ht="30">
      <c r="A8" s="2" t="s">
        <v>83</v>
      </c>
      <c r="B8" s="7">
        <v>5</v>
      </c>
      <c r="C8" s="7">
        <v>5</v>
      </c>
    </row>
    <row r="9" spans="1:3" ht="30">
      <c r="A9" s="2" t="s">
        <v>84</v>
      </c>
      <c r="B9" s="6">
        <v>800000</v>
      </c>
      <c r="C9" s="6">
        <v>800000</v>
      </c>
    </row>
    <row r="10" spans="1:3" ht="30">
      <c r="A10" s="2" t="s">
        <v>85</v>
      </c>
      <c r="B10" s="4">
        <v>0</v>
      </c>
      <c r="C10" s="6">
        <v>481123</v>
      </c>
    </row>
    <row r="11" spans="1:3" ht="30">
      <c r="A11" s="2" t="s">
        <v>86</v>
      </c>
      <c r="B11" s="4">
        <v>0</v>
      </c>
      <c r="C11" s="6">
        <v>481123</v>
      </c>
    </row>
    <row r="12" spans="1:3">
      <c r="A12" s="2" t="s">
        <v>87</v>
      </c>
      <c r="B12" s="7">
        <v>5</v>
      </c>
      <c r="C12" s="7">
        <v>5</v>
      </c>
    </row>
    <row r="13" spans="1:3">
      <c r="A13" s="2" t="s">
        <v>88</v>
      </c>
      <c r="B13" s="6">
        <v>20000000</v>
      </c>
      <c r="C13" s="6">
        <v>20000000</v>
      </c>
    </row>
    <row r="14" spans="1:3">
      <c r="A14" s="2" t="s">
        <v>89</v>
      </c>
      <c r="B14" s="6">
        <v>10502323</v>
      </c>
      <c r="C14" s="6">
        <v>8557939</v>
      </c>
    </row>
    <row r="15" spans="1:3">
      <c r="A15" s="2" t="s">
        <v>90</v>
      </c>
      <c r="B15" s="6">
        <v>10502323</v>
      </c>
      <c r="C15" s="6">
        <v>8557939</v>
      </c>
    </row>
    <row r="16" spans="1:3" ht="30">
      <c r="A16" s="2" t="s">
        <v>91</v>
      </c>
      <c r="B16" s="6">
        <v>215960</v>
      </c>
      <c r="C16" s="6">
        <v>231460</v>
      </c>
    </row>
    <row r="17" spans="1:3" ht="30">
      <c r="A17" s="2" t="s">
        <v>92</v>
      </c>
      <c r="B17" s="6">
        <v>215960</v>
      </c>
      <c r="C17" s="6">
        <v>2314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27.7109375" bestFit="1" customWidth="1"/>
    <col min="2" max="2" width="36.5703125" bestFit="1" customWidth="1"/>
    <col min="3" max="3" width="7.28515625" customWidth="1"/>
    <col min="4" max="4" width="36.5703125" customWidth="1"/>
    <col min="5" max="5" width="6.140625" customWidth="1"/>
    <col min="6" max="6" width="36.28515625" customWidth="1"/>
    <col min="7" max="7" width="7.28515625" customWidth="1"/>
    <col min="8" max="8" width="34.5703125" customWidth="1"/>
    <col min="9" max="9" width="6.140625" customWidth="1"/>
    <col min="10" max="10" width="36.28515625" customWidth="1"/>
    <col min="11" max="11" width="7.28515625" customWidth="1"/>
    <col min="12" max="12" width="36.5703125" customWidth="1"/>
    <col min="13" max="13" width="6.140625" customWidth="1"/>
    <col min="14" max="14" width="36.28515625" customWidth="1"/>
    <col min="15" max="15" width="7.28515625" customWidth="1"/>
    <col min="16" max="16" width="36.5703125" customWidth="1"/>
    <col min="17" max="17" width="6.140625" customWidth="1"/>
  </cols>
  <sheetData>
    <row r="1" spans="1:17" ht="15" customHeight="1">
      <c r="A1" s="8" t="s">
        <v>9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81</v>
      </c>
      <c r="B3" s="11" t="s">
        <v>6</v>
      </c>
      <c r="C3" s="11"/>
      <c r="D3" s="11"/>
      <c r="E3" s="11"/>
      <c r="F3" s="11"/>
      <c r="G3" s="11"/>
      <c r="H3" s="11"/>
      <c r="I3" s="11"/>
      <c r="J3" s="11"/>
      <c r="K3" s="11"/>
      <c r="L3" s="11"/>
      <c r="M3" s="11"/>
      <c r="N3" s="11"/>
      <c r="O3" s="11"/>
      <c r="P3" s="11"/>
      <c r="Q3" s="11"/>
    </row>
    <row r="4" spans="1:17" ht="15" customHeight="1">
      <c r="A4" s="12" t="s">
        <v>982</v>
      </c>
      <c r="B4" s="11" t="s">
        <v>6</v>
      </c>
      <c r="C4" s="11"/>
      <c r="D4" s="11"/>
      <c r="E4" s="11"/>
      <c r="F4" s="11"/>
      <c r="G4" s="11"/>
      <c r="H4" s="11"/>
      <c r="I4" s="11"/>
      <c r="J4" s="11"/>
      <c r="K4" s="11"/>
      <c r="L4" s="11"/>
      <c r="M4" s="11"/>
      <c r="N4" s="11"/>
      <c r="O4" s="11"/>
      <c r="P4" s="11"/>
      <c r="Q4" s="11"/>
    </row>
    <row r="5" spans="1:17">
      <c r="A5" s="12"/>
      <c r="B5" s="20" t="s">
        <v>980</v>
      </c>
      <c r="C5" s="20"/>
      <c r="D5" s="20"/>
      <c r="E5" s="20"/>
      <c r="F5" s="20"/>
      <c r="G5" s="20"/>
      <c r="H5" s="20"/>
      <c r="I5" s="20"/>
      <c r="J5" s="20"/>
      <c r="K5" s="20"/>
      <c r="L5" s="20"/>
      <c r="M5" s="20"/>
      <c r="N5" s="20"/>
      <c r="O5" s="20"/>
      <c r="P5" s="20"/>
      <c r="Q5" s="20"/>
    </row>
    <row r="6" spans="1:17" ht="25.5" customHeight="1">
      <c r="A6" s="12"/>
      <c r="B6" s="21" t="s">
        <v>983</v>
      </c>
      <c r="C6" s="21"/>
      <c r="D6" s="21"/>
      <c r="E6" s="21"/>
      <c r="F6" s="21"/>
      <c r="G6" s="21"/>
      <c r="H6" s="21"/>
      <c r="I6" s="21"/>
      <c r="J6" s="21"/>
      <c r="K6" s="21"/>
      <c r="L6" s="21"/>
      <c r="M6" s="21"/>
      <c r="N6" s="21"/>
      <c r="O6" s="21"/>
      <c r="P6" s="21"/>
      <c r="Q6" s="21"/>
    </row>
    <row r="7" spans="1:17" ht="25.5" customHeight="1">
      <c r="A7" s="12"/>
      <c r="B7" s="21" t="s">
        <v>984</v>
      </c>
      <c r="C7" s="21"/>
      <c r="D7" s="21"/>
      <c r="E7" s="21"/>
      <c r="F7" s="21"/>
      <c r="G7" s="21"/>
      <c r="H7" s="21"/>
      <c r="I7" s="21"/>
      <c r="J7" s="21"/>
      <c r="K7" s="21"/>
      <c r="L7" s="21"/>
      <c r="M7" s="21"/>
      <c r="N7" s="21"/>
      <c r="O7" s="21"/>
      <c r="P7" s="21"/>
      <c r="Q7" s="21"/>
    </row>
    <row r="8" spans="1:17" ht="25.5" customHeight="1">
      <c r="A8" s="12"/>
      <c r="B8" s="21" t="s">
        <v>985</v>
      </c>
      <c r="C8" s="21"/>
      <c r="D8" s="21"/>
      <c r="E8" s="21"/>
      <c r="F8" s="21"/>
      <c r="G8" s="21"/>
      <c r="H8" s="21"/>
      <c r="I8" s="21"/>
      <c r="J8" s="21"/>
      <c r="K8" s="21"/>
      <c r="L8" s="21"/>
      <c r="M8" s="21"/>
      <c r="N8" s="21"/>
      <c r="O8" s="21"/>
      <c r="P8" s="21"/>
      <c r="Q8" s="21"/>
    </row>
    <row r="9" spans="1:17">
      <c r="A9" s="12"/>
      <c r="B9" s="21" t="s">
        <v>986</v>
      </c>
      <c r="C9" s="21"/>
      <c r="D9" s="21"/>
      <c r="E9" s="21"/>
      <c r="F9" s="21"/>
      <c r="G9" s="21"/>
      <c r="H9" s="21"/>
      <c r="I9" s="21"/>
      <c r="J9" s="21"/>
      <c r="K9" s="21"/>
      <c r="L9" s="21"/>
      <c r="M9" s="21"/>
      <c r="N9" s="21"/>
      <c r="O9" s="21"/>
      <c r="P9" s="21"/>
      <c r="Q9" s="21"/>
    </row>
    <row r="10" spans="1:17">
      <c r="A10" s="12"/>
      <c r="B10" s="11"/>
      <c r="C10" s="11"/>
      <c r="D10" s="11"/>
      <c r="E10" s="11"/>
      <c r="F10" s="11"/>
      <c r="G10" s="11"/>
      <c r="H10" s="11"/>
      <c r="I10" s="11"/>
      <c r="J10" s="11"/>
      <c r="K10" s="11"/>
      <c r="L10" s="11"/>
      <c r="M10" s="11"/>
      <c r="N10" s="11"/>
      <c r="O10" s="11"/>
      <c r="P10" s="11"/>
      <c r="Q10" s="11"/>
    </row>
    <row r="11" spans="1:17">
      <c r="A11" s="12"/>
      <c r="B11" s="11"/>
      <c r="C11" s="11"/>
      <c r="D11" s="11"/>
      <c r="E11" s="11"/>
      <c r="F11" s="11"/>
      <c r="G11" s="11"/>
      <c r="H11" s="11"/>
      <c r="I11" s="11"/>
      <c r="J11" s="11"/>
      <c r="K11" s="11"/>
      <c r="L11" s="11"/>
      <c r="M11" s="11"/>
      <c r="N11" s="11"/>
      <c r="O11" s="11"/>
      <c r="P11" s="11"/>
      <c r="Q11" s="11"/>
    </row>
    <row r="12" spans="1:17">
      <c r="A12" s="12"/>
      <c r="B12" s="11"/>
      <c r="C12" s="11"/>
      <c r="D12" s="11"/>
      <c r="E12" s="11"/>
      <c r="F12" s="11"/>
      <c r="G12" s="11"/>
      <c r="H12" s="11"/>
      <c r="I12" s="11"/>
      <c r="J12" s="11"/>
      <c r="K12" s="11"/>
      <c r="L12" s="11"/>
      <c r="M12" s="11"/>
      <c r="N12" s="11"/>
      <c r="O12" s="11"/>
      <c r="P12" s="11"/>
      <c r="Q12" s="11"/>
    </row>
    <row r="13" spans="1:17">
      <c r="A13" s="12"/>
      <c r="B13" s="20" t="s">
        <v>987</v>
      </c>
      <c r="C13" s="20"/>
      <c r="D13" s="20"/>
      <c r="E13" s="20"/>
      <c r="F13" s="20"/>
      <c r="G13" s="20"/>
      <c r="H13" s="20"/>
      <c r="I13" s="20"/>
      <c r="J13" s="20"/>
      <c r="K13" s="20"/>
      <c r="L13" s="20"/>
      <c r="M13" s="20"/>
      <c r="N13" s="20"/>
      <c r="O13" s="20"/>
      <c r="P13" s="20"/>
      <c r="Q13" s="20"/>
    </row>
    <row r="14" spans="1:17">
      <c r="A14" s="12"/>
      <c r="B14" s="22"/>
      <c r="C14" s="22"/>
      <c r="D14" s="22"/>
      <c r="E14" s="22"/>
      <c r="F14" s="22"/>
      <c r="G14" s="22"/>
      <c r="H14" s="22"/>
      <c r="I14" s="22"/>
      <c r="J14" s="22"/>
      <c r="K14" s="22"/>
      <c r="L14" s="22"/>
      <c r="M14" s="22"/>
      <c r="N14" s="22"/>
      <c r="O14" s="22"/>
      <c r="P14" s="22"/>
      <c r="Q14" s="22"/>
    </row>
    <row r="15" spans="1:17">
      <c r="A15" s="12"/>
      <c r="B15" s="34"/>
      <c r="C15" s="34"/>
      <c r="D15" s="34"/>
      <c r="E15" s="34"/>
      <c r="F15" s="34"/>
      <c r="G15" s="34"/>
      <c r="H15" s="34"/>
      <c r="I15" s="34"/>
      <c r="J15" s="34"/>
      <c r="K15" s="34"/>
      <c r="L15" s="34"/>
      <c r="M15" s="34"/>
      <c r="N15" s="34"/>
      <c r="O15" s="34"/>
      <c r="P15" s="34"/>
      <c r="Q15" s="34"/>
    </row>
    <row r="16" spans="1:17">
      <c r="A16" s="12"/>
      <c r="B16" s="16"/>
      <c r="C16" s="16"/>
      <c r="D16" s="16"/>
      <c r="E16" s="16"/>
      <c r="F16" s="16"/>
      <c r="G16" s="16"/>
      <c r="H16" s="16"/>
      <c r="I16" s="16"/>
      <c r="J16" s="16"/>
      <c r="K16" s="16"/>
      <c r="L16" s="16"/>
      <c r="M16" s="16"/>
      <c r="N16" s="16"/>
      <c r="O16" s="16"/>
      <c r="P16" s="16"/>
      <c r="Q16" s="16"/>
    </row>
    <row r="17" spans="1:17">
      <c r="A17" s="12"/>
      <c r="B17" s="21"/>
      <c r="C17" s="118" t="s">
        <v>988</v>
      </c>
      <c r="D17" s="118"/>
      <c r="E17" s="118"/>
      <c r="F17" s="21"/>
      <c r="G17" s="118" t="s">
        <v>990</v>
      </c>
      <c r="H17" s="118"/>
      <c r="I17" s="118"/>
      <c r="J17" s="21"/>
      <c r="K17" s="118" t="s">
        <v>993</v>
      </c>
      <c r="L17" s="118"/>
      <c r="M17" s="118"/>
      <c r="N17" s="21"/>
      <c r="O17" s="118" t="s">
        <v>169</v>
      </c>
      <c r="P17" s="118"/>
      <c r="Q17" s="118"/>
    </row>
    <row r="18" spans="1:17">
      <c r="A18" s="12"/>
      <c r="B18" s="21"/>
      <c r="C18" s="118" t="s">
        <v>989</v>
      </c>
      <c r="D18" s="118"/>
      <c r="E18" s="118"/>
      <c r="F18" s="21"/>
      <c r="G18" s="118" t="s">
        <v>991</v>
      </c>
      <c r="H18" s="118"/>
      <c r="I18" s="118"/>
      <c r="J18" s="21"/>
      <c r="K18" s="118" t="s">
        <v>994</v>
      </c>
      <c r="L18" s="118"/>
      <c r="M18" s="118"/>
      <c r="N18" s="21"/>
      <c r="O18" s="118"/>
      <c r="P18" s="118"/>
      <c r="Q18" s="118"/>
    </row>
    <row r="19" spans="1:17" ht="15.75" thickBot="1">
      <c r="A19" s="12"/>
      <c r="B19" s="21"/>
      <c r="C19" s="36"/>
      <c r="D19" s="36"/>
      <c r="E19" s="36"/>
      <c r="F19" s="21"/>
      <c r="G19" s="165" t="s">
        <v>992</v>
      </c>
      <c r="H19" s="165"/>
      <c r="I19" s="165"/>
      <c r="J19" s="21"/>
      <c r="K19" s="36"/>
      <c r="L19" s="36"/>
      <c r="M19" s="36"/>
      <c r="N19" s="21"/>
      <c r="O19" s="165"/>
      <c r="P19" s="165"/>
      <c r="Q19" s="165"/>
    </row>
    <row r="20" spans="1:17">
      <c r="A20" s="12"/>
      <c r="B20" s="109" t="s">
        <v>561</v>
      </c>
      <c r="C20" s="39"/>
      <c r="D20" s="39"/>
      <c r="E20" s="39"/>
      <c r="F20" s="27"/>
      <c r="G20" s="39"/>
      <c r="H20" s="39"/>
      <c r="I20" s="39"/>
      <c r="J20" s="27"/>
      <c r="K20" s="39"/>
      <c r="L20" s="39"/>
      <c r="M20" s="39"/>
      <c r="N20" s="27"/>
      <c r="O20" s="39"/>
      <c r="P20" s="39"/>
      <c r="Q20" s="39"/>
    </row>
    <row r="21" spans="1:17">
      <c r="A21" s="12"/>
      <c r="B21" s="110" t="s">
        <v>995</v>
      </c>
      <c r="C21" s="21"/>
      <c r="D21" s="21"/>
      <c r="E21" s="21"/>
      <c r="F21" s="15"/>
      <c r="G21" s="21"/>
      <c r="H21" s="21"/>
      <c r="I21" s="21"/>
      <c r="J21" s="15"/>
      <c r="K21" s="21"/>
      <c r="L21" s="21"/>
      <c r="M21" s="21"/>
      <c r="N21" s="15"/>
      <c r="O21" s="21"/>
      <c r="P21" s="21"/>
      <c r="Q21" s="21"/>
    </row>
    <row r="22" spans="1:17">
      <c r="A22" s="12"/>
      <c r="B22" s="119" t="s">
        <v>996</v>
      </c>
      <c r="C22" s="120" t="s">
        <v>331</v>
      </c>
      <c r="D22" s="122">
        <v>43518266</v>
      </c>
      <c r="E22" s="38"/>
      <c r="F22" s="38"/>
      <c r="G22" s="120" t="s">
        <v>331</v>
      </c>
      <c r="H22" s="122">
        <v>830171</v>
      </c>
      <c r="I22" s="38"/>
      <c r="J22" s="38"/>
      <c r="K22" s="120" t="s">
        <v>331</v>
      </c>
      <c r="L22" s="121" t="s">
        <v>339</v>
      </c>
      <c r="M22" s="38"/>
      <c r="N22" s="38"/>
      <c r="O22" s="120" t="s">
        <v>331</v>
      </c>
      <c r="P22" s="122">
        <v>44348437</v>
      </c>
      <c r="Q22" s="38"/>
    </row>
    <row r="23" spans="1:17">
      <c r="A23" s="12"/>
      <c r="B23" s="119"/>
      <c r="C23" s="120"/>
      <c r="D23" s="122"/>
      <c r="E23" s="38"/>
      <c r="F23" s="38"/>
      <c r="G23" s="120"/>
      <c r="H23" s="122"/>
      <c r="I23" s="38"/>
      <c r="J23" s="38"/>
      <c r="K23" s="120"/>
      <c r="L23" s="121"/>
      <c r="M23" s="38"/>
      <c r="N23" s="38"/>
      <c r="O23" s="120"/>
      <c r="P23" s="122"/>
      <c r="Q23" s="38"/>
    </row>
    <row r="24" spans="1:17">
      <c r="A24" s="12"/>
      <c r="B24" s="123" t="s">
        <v>997</v>
      </c>
      <c r="C24" s="128">
        <v>5274634</v>
      </c>
      <c r="D24" s="128"/>
      <c r="E24" s="21"/>
      <c r="F24" s="21"/>
      <c r="G24" s="128">
        <v>65672402</v>
      </c>
      <c r="H24" s="128"/>
      <c r="I24" s="21"/>
      <c r="J24" s="21"/>
      <c r="K24" s="124" t="s">
        <v>998</v>
      </c>
      <c r="L24" s="124"/>
      <c r="M24" s="126" t="s">
        <v>333</v>
      </c>
      <c r="N24" s="21"/>
      <c r="O24" s="128">
        <v>69882271</v>
      </c>
      <c r="P24" s="128"/>
      <c r="Q24" s="21"/>
    </row>
    <row r="25" spans="1:17" ht="15.75" thickBot="1">
      <c r="A25" s="12"/>
      <c r="B25" s="123"/>
      <c r="C25" s="129"/>
      <c r="D25" s="129"/>
      <c r="E25" s="82"/>
      <c r="F25" s="21"/>
      <c r="G25" s="129"/>
      <c r="H25" s="129"/>
      <c r="I25" s="82"/>
      <c r="J25" s="21"/>
      <c r="K25" s="125"/>
      <c r="L25" s="125"/>
      <c r="M25" s="127"/>
      <c r="N25" s="21"/>
      <c r="O25" s="129"/>
      <c r="P25" s="129"/>
      <c r="Q25" s="82"/>
    </row>
    <row r="26" spans="1:17">
      <c r="A26" s="12"/>
      <c r="B26" s="119" t="s">
        <v>999</v>
      </c>
      <c r="C26" s="211">
        <v>48792900</v>
      </c>
      <c r="D26" s="211"/>
      <c r="E26" s="39"/>
      <c r="F26" s="38"/>
      <c r="G26" s="211">
        <v>66502573</v>
      </c>
      <c r="H26" s="211"/>
      <c r="I26" s="39"/>
      <c r="J26" s="38"/>
      <c r="K26" s="212" t="s">
        <v>998</v>
      </c>
      <c r="L26" s="212"/>
      <c r="M26" s="210" t="s">
        <v>333</v>
      </c>
      <c r="N26" s="38"/>
      <c r="O26" s="211">
        <v>114230708</v>
      </c>
      <c r="P26" s="211"/>
      <c r="Q26" s="39"/>
    </row>
    <row r="27" spans="1:17" ht="15.75" thickBot="1">
      <c r="A27" s="12"/>
      <c r="B27" s="119"/>
      <c r="C27" s="190"/>
      <c r="D27" s="190"/>
      <c r="E27" s="49"/>
      <c r="F27" s="38"/>
      <c r="G27" s="190"/>
      <c r="H27" s="190"/>
      <c r="I27" s="49"/>
      <c r="J27" s="38"/>
      <c r="K27" s="191"/>
      <c r="L27" s="191"/>
      <c r="M27" s="192"/>
      <c r="N27" s="38"/>
      <c r="O27" s="190"/>
      <c r="P27" s="190"/>
      <c r="Q27" s="49"/>
    </row>
    <row r="28" spans="1:17">
      <c r="A28" s="12"/>
      <c r="B28" s="110" t="s">
        <v>1000</v>
      </c>
      <c r="C28" s="54"/>
      <c r="D28" s="54"/>
      <c r="E28" s="54"/>
      <c r="F28" s="15"/>
      <c r="G28" s="54"/>
      <c r="H28" s="54"/>
      <c r="I28" s="54"/>
      <c r="J28" s="15"/>
      <c r="K28" s="54"/>
      <c r="L28" s="54"/>
      <c r="M28" s="54"/>
      <c r="N28" s="15"/>
      <c r="O28" s="54"/>
      <c r="P28" s="54"/>
      <c r="Q28" s="54"/>
    </row>
    <row r="29" spans="1:17">
      <c r="A29" s="12"/>
      <c r="B29" s="119" t="s">
        <v>1001</v>
      </c>
      <c r="C29" s="121" t="s">
        <v>1002</v>
      </c>
      <c r="D29" s="121"/>
      <c r="E29" s="120" t="s">
        <v>333</v>
      </c>
      <c r="F29" s="38"/>
      <c r="G29" s="121" t="s">
        <v>339</v>
      </c>
      <c r="H29" s="121"/>
      <c r="I29" s="38"/>
      <c r="J29" s="38"/>
      <c r="K29" s="121" t="s">
        <v>339</v>
      </c>
      <c r="L29" s="121"/>
      <c r="M29" s="38"/>
      <c r="N29" s="38"/>
      <c r="O29" s="121" t="s">
        <v>1002</v>
      </c>
      <c r="P29" s="121"/>
      <c r="Q29" s="120" t="s">
        <v>333</v>
      </c>
    </row>
    <row r="30" spans="1:17">
      <c r="A30" s="12"/>
      <c r="B30" s="119"/>
      <c r="C30" s="121"/>
      <c r="D30" s="121"/>
      <c r="E30" s="120"/>
      <c r="F30" s="38"/>
      <c r="G30" s="121"/>
      <c r="H30" s="121"/>
      <c r="I30" s="38"/>
      <c r="J30" s="38"/>
      <c r="K30" s="121"/>
      <c r="L30" s="121"/>
      <c r="M30" s="38"/>
      <c r="N30" s="38"/>
      <c r="O30" s="121"/>
      <c r="P30" s="121"/>
      <c r="Q30" s="120"/>
    </row>
    <row r="31" spans="1:17">
      <c r="A31" s="12"/>
      <c r="B31" s="123" t="s">
        <v>108</v>
      </c>
      <c r="C31" s="124" t="s">
        <v>339</v>
      </c>
      <c r="D31" s="124"/>
      <c r="E31" s="21"/>
      <c r="F31" s="21"/>
      <c r="G31" s="124" t="s">
        <v>339</v>
      </c>
      <c r="H31" s="124"/>
      <c r="I31" s="21"/>
      <c r="J31" s="21"/>
      <c r="K31" s="124" t="s">
        <v>339</v>
      </c>
      <c r="L31" s="124"/>
      <c r="M31" s="21"/>
      <c r="N31" s="21"/>
      <c r="O31" s="124" t="s">
        <v>339</v>
      </c>
      <c r="P31" s="124"/>
      <c r="Q31" s="21"/>
    </row>
    <row r="32" spans="1:17">
      <c r="A32" s="12"/>
      <c r="B32" s="123"/>
      <c r="C32" s="124"/>
      <c r="D32" s="124"/>
      <c r="E32" s="21"/>
      <c r="F32" s="21"/>
      <c r="G32" s="124"/>
      <c r="H32" s="124"/>
      <c r="I32" s="21"/>
      <c r="J32" s="21"/>
      <c r="K32" s="124"/>
      <c r="L32" s="124"/>
      <c r="M32" s="21"/>
      <c r="N32" s="21"/>
      <c r="O32" s="124"/>
      <c r="P32" s="124"/>
      <c r="Q32" s="21"/>
    </row>
    <row r="33" spans="1:17">
      <c r="A33" s="12"/>
      <c r="B33" s="108" t="s">
        <v>1003</v>
      </c>
      <c r="C33" s="121" t="s">
        <v>1004</v>
      </c>
      <c r="D33" s="121"/>
      <c r="E33" s="109" t="s">
        <v>333</v>
      </c>
      <c r="F33" s="27"/>
      <c r="G33" s="121" t="s">
        <v>1005</v>
      </c>
      <c r="H33" s="121"/>
      <c r="I33" s="109" t="s">
        <v>333</v>
      </c>
      <c r="J33" s="27"/>
      <c r="K33" s="121" t="s">
        <v>1006</v>
      </c>
      <c r="L33" s="121"/>
      <c r="M33" s="109" t="s">
        <v>333</v>
      </c>
      <c r="N33" s="27"/>
      <c r="O33" s="121" t="s">
        <v>1007</v>
      </c>
      <c r="P33" s="121"/>
      <c r="Q33" s="109" t="s">
        <v>333</v>
      </c>
    </row>
    <row r="34" spans="1:17">
      <c r="A34" s="12"/>
      <c r="B34" s="123" t="s">
        <v>1008</v>
      </c>
      <c r="C34" s="124" t="s">
        <v>1009</v>
      </c>
      <c r="D34" s="124"/>
      <c r="E34" s="126" t="s">
        <v>333</v>
      </c>
      <c r="F34" s="21"/>
      <c r="G34" s="124" t="s">
        <v>1010</v>
      </c>
      <c r="H34" s="124"/>
      <c r="I34" s="126" t="s">
        <v>333</v>
      </c>
      <c r="J34" s="21"/>
      <c r="K34" s="128">
        <v>1100244</v>
      </c>
      <c r="L34" s="128"/>
      <c r="M34" s="21"/>
      <c r="N34" s="21"/>
      <c r="O34" s="124" t="s">
        <v>1011</v>
      </c>
      <c r="P34" s="124"/>
      <c r="Q34" s="126" t="s">
        <v>333</v>
      </c>
    </row>
    <row r="35" spans="1:17" ht="15.75" thickBot="1">
      <c r="A35" s="12"/>
      <c r="B35" s="123"/>
      <c r="C35" s="125"/>
      <c r="D35" s="125"/>
      <c r="E35" s="127"/>
      <c r="F35" s="21"/>
      <c r="G35" s="125"/>
      <c r="H35" s="125"/>
      <c r="I35" s="127"/>
      <c r="J35" s="21"/>
      <c r="K35" s="129"/>
      <c r="L35" s="129"/>
      <c r="M35" s="82"/>
      <c r="N35" s="21"/>
      <c r="O35" s="125"/>
      <c r="P35" s="125"/>
      <c r="Q35" s="127"/>
    </row>
    <row r="36" spans="1:17">
      <c r="A36" s="12"/>
      <c r="B36" s="119" t="s">
        <v>1012</v>
      </c>
      <c r="C36" s="212" t="s">
        <v>1013</v>
      </c>
      <c r="D36" s="212"/>
      <c r="E36" s="210" t="s">
        <v>333</v>
      </c>
      <c r="F36" s="38"/>
      <c r="G36" s="212" t="s">
        <v>1014</v>
      </c>
      <c r="H36" s="212"/>
      <c r="I36" s="210" t="s">
        <v>333</v>
      </c>
      <c r="J36" s="38"/>
      <c r="K36" s="211">
        <v>1064765</v>
      </c>
      <c r="L36" s="211"/>
      <c r="M36" s="39"/>
      <c r="N36" s="38"/>
      <c r="O36" s="212" t="s">
        <v>1015</v>
      </c>
      <c r="P36" s="212"/>
      <c r="Q36" s="210" t="s">
        <v>333</v>
      </c>
    </row>
    <row r="37" spans="1:17" ht="15.75" thickBot="1">
      <c r="A37" s="12"/>
      <c r="B37" s="119"/>
      <c r="C37" s="191"/>
      <c r="D37" s="191"/>
      <c r="E37" s="192"/>
      <c r="F37" s="38"/>
      <c r="G37" s="191"/>
      <c r="H37" s="191"/>
      <c r="I37" s="192"/>
      <c r="J37" s="38"/>
      <c r="K37" s="190"/>
      <c r="L37" s="190"/>
      <c r="M37" s="49"/>
      <c r="N37" s="38"/>
      <c r="O37" s="191"/>
      <c r="P37" s="191"/>
      <c r="Q37" s="192"/>
    </row>
    <row r="38" spans="1:17">
      <c r="A38" s="12"/>
      <c r="B38" s="123" t="s">
        <v>1016</v>
      </c>
      <c r="C38" s="194">
        <v>15119512</v>
      </c>
      <c r="D38" s="194"/>
      <c r="E38" s="54"/>
      <c r="F38" s="21"/>
      <c r="G38" s="194">
        <v>3413920</v>
      </c>
      <c r="H38" s="194"/>
      <c r="I38" s="54"/>
      <c r="J38" s="21"/>
      <c r="K38" s="186" t="s">
        <v>339</v>
      </c>
      <c r="L38" s="186"/>
      <c r="M38" s="54"/>
      <c r="N38" s="21"/>
      <c r="O38" s="194">
        <v>18533432</v>
      </c>
      <c r="P38" s="194"/>
      <c r="Q38" s="54"/>
    </row>
    <row r="39" spans="1:17">
      <c r="A39" s="12"/>
      <c r="B39" s="123"/>
      <c r="C39" s="128"/>
      <c r="D39" s="128"/>
      <c r="E39" s="21"/>
      <c r="F39" s="21"/>
      <c r="G39" s="322"/>
      <c r="H39" s="322"/>
      <c r="I39" s="160"/>
      <c r="J39" s="21"/>
      <c r="K39" s="229"/>
      <c r="L39" s="229"/>
      <c r="M39" s="160"/>
      <c r="N39" s="21"/>
      <c r="O39" s="322"/>
      <c r="P39" s="322"/>
      <c r="Q39" s="160"/>
    </row>
    <row r="40" spans="1:17">
      <c r="A40" s="12"/>
      <c r="B40" s="119" t="s">
        <v>1017</v>
      </c>
      <c r="C40" s="121" t="s">
        <v>1018</v>
      </c>
      <c r="D40" s="121"/>
      <c r="E40" s="120" t="s">
        <v>333</v>
      </c>
      <c r="F40" s="38"/>
      <c r="G40" s="121" t="s">
        <v>1019</v>
      </c>
      <c r="H40" s="121"/>
      <c r="I40" s="120" t="s">
        <v>333</v>
      </c>
      <c r="J40" s="38"/>
      <c r="K40" s="121" t="s">
        <v>339</v>
      </c>
      <c r="L40" s="121"/>
      <c r="M40" s="38"/>
      <c r="N40" s="38"/>
      <c r="O40" s="121" t="s">
        <v>729</v>
      </c>
      <c r="P40" s="121"/>
      <c r="Q40" s="120" t="s">
        <v>333</v>
      </c>
    </row>
    <row r="41" spans="1:17">
      <c r="A41" s="12"/>
      <c r="B41" s="119"/>
      <c r="C41" s="121"/>
      <c r="D41" s="121"/>
      <c r="E41" s="120"/>
      <c r="F41" s="38"/>
      <c r="G41" s="121"/>
      <c r="H41" s="121"/>
      <c r="I41" s="120"/>
      <c r="J41" s="38"/>
      <c r="K41" s="121"/>
      <c r="L41" s="121"/>
      <c r="M41" s="38"/>
      <c r="N41" s="38"/>
      <c r="O41" s="121"/>
      <c r="P41" s="121"/>
      <c r="Q41" s="120"/>
    </row>
    <row r="42" spans="1:17">
      <c r="A42" s="12"/>
      <c r="B42" s="123" t="s">
        <v>1020</v>
      </c>
      <c r="C42" s="43" t="s">
        <v>1021</v>
      </c>
      <c r="D42" s="43"/>
      <c r="E42" s="41" t="s">
        <v>333</v>
      </c>
      <c r="F42" s="21"/>
      <c r="G42" s="43" t="s">
        <v>1022</v>
      </c>
      <c r="H42" s="43"/>
      <c r="I42" s="41" t="s">
        <v>333</v>
      </c>
      <c r="J42" s="21"/>
      <c r="K42" s="43" t="s">
        <v>339</v>
      </c>
      <c r="L42" s="43"/>
      <c r="M42" s="21"/>
      <c r="N42" s="21"/>
      <c r="O42" s="124" t="s">
        <v>1023</v>
      </c>
      <c r="P42" s="124"/>
      <c r="Q42" s="126" t="s">
        <v>333</v>
      </c>
    </row>
    <row r="43" spans="1:17" ht="15.75" thickBot="1">
      <c r="A43" s="12"/>
      <c r="B43" s="123"/>
      <c r="C43" s="89"/>
      <c r="D43" s="89"/>
      <c r="E43" s="180"/>
      <c r="F43" s="21"/>
      <c r="G43" s="89"/>
      <c r="H43" s="89"/>
      <c r="I43" s="180"/>
      <c r="J43" s="21"/>
      <c r="K43" s="89"/>
      <c r="L43" s="89"/>
      <c r="M43" s="82"/>
      <c r="N43" s="21"/>
      <c r="O43" s="125"/>
      <c r="P43" s="125"/>
      <c r="Q43" s="127"/>
    </row>
    <row r="44" spans="1:17">
      <c r="A44" s="12"/>
      <c r="B44" s="119" t="s">
        <v>1024</v>
      </c>
      <c r="C44" s="210" t="s">
        <v>331</v>
      </c>
      <c r="D44" s="211">
        <v>9862497</v>
      </c>
      <c r="E44" s="39"/>
      <c r="F44" s="38"/>
      <c r="G44" s="210" t="s">
        <v>331</v>
      </c>
      <c r="H44" s="211">
        <v>1228510</v>
      </c>
      <c r="I44" s="39"/>
      <c r="J44" s="38"/>
      <c r="K44" s="210" t="s">
        <v>331</v>
      </c>
      <c r="L44" s="212" t="s">
        <v>339</v>
      </c>
      <c r="M44" s="39"/>
      <c r="N44" s="38"/>
      <c r="O44" s="210" t="s">
        <v>331</v>
      </c>
      <c r="P44" s="211">
        <v>11091007</v>
      </c>
      <c r="Q44" s="39"/>
    </row>
    <row r="45" spans="1:17" ht="15.75" thickBot="1">
      <c r="A45" s="12"/>
      <c r="B45" s="119"/>
      <c r="C45" s="235"/>
      <c r="D45" s="236"/>
      <c r="E45" s="92"/>
      <c r="F45" s="38"/>
      <c r="G45" s="235"/>
      <c r="H45" s="236"/>
      <c r="I45" s="92"/>
      <c r="J45" s="38"/>
      <c r="K45" s="235"/>
      <c r="L45" s="262"/>
      <c r="M45" s="92"/>
      <c r="N45" s="38"/>
      <c r="O45" s="235"/>
      <c r="P45" s="236"/>
      <c r="Q45" s="92"/>
    </row>
    <row r="46" spans="1:17" ht="15.75" thickTop="1">
      <c r="A46" s="12"/>
      <c r="B46" s="34"/>
      <c r="C46" s="34"/>
      <c r="D46" s="34"/>
      <c r="E46" s="34"/>
      <c r="F46" s="34"/>
      <c r="G46" s="34"/>
      <c r="H46" s="34"/>
      <c r="I46" s="34"/>
      <c r="J46" s="34"/>
      <c r="K46" s="34"/>
      <c r="L46" s="34"/>
      <c r="M46" s="34"/>
      <c r="N46" s="34"/>
      <c r="O46" s="34"/>
      <c r="P46" s="34"/>
      <c r="Q46" s="34"/>
    </row>
    <row r="47" spans="1:17">
      <c r="A47" s="12"/>
      <c r="B47" s="34"/>
      <c r="C47" s="34"/>
      <c r="D47" s="34"/>
      <c r="E47" s="34"/>
      <c r="F47" s="34"/>
      <c r="G47" s="34"/>
      <c r="H47" s="34"/>
      <c r="I47" s="34"/>
      <c r="J47" s="34"/>
      <c r="K47" s="34"/>
      <c r="L47" s="34"/>
      <c r="M47" s="34"/>
      <c r="N47" s="34"/>
      <c r="O47" s="34"/>
      <c r="P47" s="34"/>
      <c r="Q47" s="34"/>
    </row>
    <row r="48" spans="1:17">
      <c r="A48" s="12"/>
      <c r="B48" s="16"/>
      <c r="C48" s="16"/>
      <c r="D48" s="16"/>
      <c r="E48" s="16"/>
      <c r="F48" s="16"/>
      <c r="G48" s="16"/>
      <c r="H48" s="16"/>
      <c r="I48" s="16"/>
      <c r="J48" s="16"/>
      <c r="K48" s="16"/>
      <c r="L48" s="16"/>
      <c r="M48" s="16"/>
      <c r="N48" s="16"/>
      <c r="O48" s="16"/>
      <c r="P48" s="16"/>
      <c r="Q48" s="16"/>
    </row>
    <row r="49" spans="1:17">
      <c r="A49" s="12"/>
      <c r="B49" s="21"/>
      <c r="C49" s="172" t="s">
        <v>988</v>
      </c>
      <c r="D49" s="172"/>
      <c r="E49" s="172"/>
      <c r="F49" s="21"/>
      <c r="G49" s="172" t="s">
        <v>990</v>
      </c>
      <c r="H49" s="172"/>
      <c r="I49" s="172"/>
      <c r="J49" s="21"/>
      <c r="K49" s="172" t="s">
        <v>993</v>
      </c>
      <c r="L49" s="172"/>
      <c r="M49" s="172"/>
      <c r="N49" s="21"/>
      <c r="O49" s="172" t="s">
        <v>169</v>
      </c>
      <c r="P49" s="172"/>
      <c r="Q49" s="172"/>
    </row>
    <row r="50" spans="1:17">
      <c r="A50" s="12"/>
      <c r="B50" s="21"/>
      <c r="C50" s="172" t="s">
        <v>989</v>
      </c>
      <c r="D50" s="172"/>
      <c r="E50" s="172"/>
      <c r="F50" s="21"/>
      <c r="G50" s="172" t="s">
        <v>991</v>
      </c>
      <c r="H50" s="172"/>
      <c r="I50" s="172"/>
      <c r="J50" s="21"/>
      <c r="K50" s="172" t="s">
        <v>994</v>
      </c>
      <c r="L50" s="172"/>
      <c r="M50" s="172"/>
      <c r="N50" s="21"/>
      <c r="O50" s="172"/>
      <c r="P50" s="172"/>
      <c r="Q50" s="172"/>
    </row>
    <row r="51" spans="1:17" ht="15.75" thickBot="1">
      <c r="A51" s="12"/>
      <c r="B51" s="21"/>
      <c r="C51" s="36"/>
      <c r="D51" s="36"/>
      <c r="E51" s="36"/>
      <c r="F51" s="21"/>
      <c r="G51" s="174" t="s">
        <v>992</v>
      </c>
      <c r="H51" s="174"/>
      <c r="I51" s="174"/>
      <c r="J51" s="21"/>
      <c r="K51" s="36"/>
      <c r="L51" s="36"/>
      <c r="M51" s="36"/>
      <c r="N51" s="21"/>
      <c r="O51" s="174"/>
      <c r="P51" s="174"/>
      <c r="Q51" s="174"/>
    </row>
    <row r="52" spans="1:17">
      <c r="A52" s="12"/>
      <c r="B52" s="108" t="s">
        <v>1025</v>
      </c>
      <c r="C52" s="39"/>
      <c r="D52" s="39"/>
      <c r="E52" s="39"/>
      <c r="F52" s="27"/>
      <c r="G52" s="39"/>
      <c r="H52" s="39"/>
      <c r="I52" s="39"/>
      <c r="J52" s="27"/>
      <c r="K52" s="39"/>
      <c r="L52" s="39"/>
      <c r="M52" s="39"/>
      <c r="N52" s="27"/>
      <c r="O52" s="39"/>
      <c r="P52" s="39"/>
      <c r="Q52" s="39"/>
    </row>
    <row r="53" spans="1:17">
      <c r="A53" s="12"/>
      <c r="B53" s="110" t="s">
        <v>995</v>
      </c>
      <c r="C53" s="21"/>
      <c r="D53" s="21"/>
      <c r="E53" s="21"/>
      <c r="F53" s="15"/>
      <c r="G53" s="21"/>
      <c r="H53" s="21"/>
      <c r="I53" s="21"/>
      <c r="J53" s="15"/>
      <c r="K53" s="21"/>
      <c r="L53" s="21"/>
      <c r="M53" s="21"/>
      <c r="N53" s="15"/>
      <c r="O53" s="21"/>
      <c r="P53" s="21"/>
      <c r="Q53" s="21"/>
    </row>
    <row r="54" spans="1:17">
      <c r="A54" s="12"/>
      <c r="B54" s="119" t="s">
        <v>996</v>
      </c>
      <c r="C54" s="119" t="s">
        <v>331</v>
      </c>
      <c r="D54" s="131">
        <v>45593745</v>
      </c>
      <c r="E54" s="38"/>
      <c r="F54" s="38"/>
      <c r="G54" s="119" t="s">
        <v>331</v>
      </c>
      <c r="H54" s="131">
        <v>874720</v>
      </c>
      <c r="I54" s="38"/>
      <c r="J54" s="38"/>
      <c r="K54" s="119" t="s">
        <v>331</v>
      </c>
      <c r="L54" s="130" t="s">
        <v>339</v>
      </c>
      <c r="M54" s="38"/>
      <c r="N54" s="38"/>
      <c r="O54" s="119" t="s">
        <v>331</v>
      </c>
      <c r="P54" s="131">
        <v>46468465</v>
      </c>
      <c r="Q54" s="38"/>
    </row>
    <row r="55" spans="1:17">
      <c r="A55" s="12"/>
      <c r="B55" s="119"/>
      <c r="C55" s="119"/>
      <c r="D55" s="131"/>
      <c r="E55" s="38"/>
      <c r="F55" s="38"/>
      <c r="G55" s="119"/>
      <c r="H55" s="131"/>
      <c r="I55" s="38"/>
      <c r="J55" s="38"/>
      <c r="K55" s="119"/>
      <c r="L55" s="130"/>
      <c r="M55" s="38"/>
      <c r="N55" s="38"/>
      <c r="O55" s="119"/>
      <c r="P55" s="131"/>
      <c r="Q55" s="38"/>
    </row>
    <row r="56" spans="1:17">
      <c r="A56" s="12"/>
      <c r="B56" s="123" t="s">
        <v>997</v>
      </c>
      <c r="C56" s="134">
        <v>5222612</v>
      </c>
      <c r="D56" s="134"/>
      <c r="E56" s="21"/>
      <c r="F56" s="21"/>
      <c r="G56" s="134">
        <v>86056021</v>
      </c>
      <c r="H56" s="134"/>
      <c r="I56" s="21"/>
      <c r="J56" s="21"/>
      <c r="K56" s="132" t="s">
        <v>1026</v>
      </c>
      <c r="L56" s="132"/>
      <c r="M56" s="123" t="s">
        <v>333</v>
      </c>
      <c r="N56" s="21"/>
      <c r="O56" s="134">
        <v>89760806</v>
      </c>
      <c r="P56" s="134"/>
      <c r="Q56" s="21"/>
    </row>
    <row r="57" spans="1:17" ht="15.75" thickBot="1">
      <c r="A57" s="12"/>
      <c r="B57" s="123"/>
      <c r="C57" s="135"/>
      <c r="D57" s="135"/>
      <c r="E57" s="82"/>
      <c r="F57" s="21"/>
      <c r="G57" s="135"/>
      <c r="H57" s="135"/>
      <c r="I57" s="82"/>
      <c r="J57" s="21"/>
      <c r="K57" s="133"/>
      <c r="L57" s="133"/>
      <c r="M57" s="142"/>
      <c r="N57" s="21"/>
      <c r="O57" s="135"/>
      <c r="P57" s="135"/>
      <c r="Q57" s="82"/>
    </row>
    <row r="58" spans="1:17">
      <c r="A58" s="12"/>
      <c r="B58" s="119" t="s">
        <v>999</v>
      </c>
      <c r="C58" s="140">
        <v>50816357</v>
      </c>
      <c r="D58" s="140"/>
      <c r="E58" s="39"/>
      <c r="F58" s="38"/>
      <c r="G58" s="140">
        <v>86930741</v>
      </c>
      <c r="H58" s="140"/>
      <c r="I58" s="39"/>
      <c r="J58" s="38"/>
      <c r="K58" s="138" t="s">
        <v>1026</v>
      </c>
      <c r="L58" s="138"/>
      <c r="M58" s="136" t="s">
        <v>333</v>
      </c>
      <c r="N58" s="38"/>
      <c r="O58" s="140">
        <v>136229271</v>
      </c>
      <c r="P58" s="140"/>
      <c r="Q58" s="39"/>
    </row>
    <row r="59" spans="1:17" ht="15.75" thickBot="1">
      <c r="A59" s="12"/>
      <c r="B59" s="119"/>
      <c r="C59" s="141"/>
      <c r="D59" s="141"/>
      <c r="E59" s="49"/>
      <c r="F59" s="38"/>
      <c r="G59" s="141"/>
      <c r="H59" s="141"/>
      <c r="I59" s="49"/>
      <c r="J59" s="38"/>
      <c r="K59" s="139"/>
      <c r="L59" s="139"/>
      <c r="M59" s="137"/>
      <c r="N59" s="38"/>
      <c r="O59" s="141"/>
      <c r="P59" s="141"/>
      <c r="Q59" s="49"/>
    </row>
    <row r="60" spans="1:17">
      <c r="A60" s="12"/>
      <c r="B60" s="110" t="s">
        <v>1000</v>
      </c>
      <c r="C60" s="54"/>
      <c r="D60" s="54"/>
      <c r="E60" s="54"/>
      <c r="F60" s="15"/>
      <c r="G60" s="54"/>
      <c r="H60" s="54"/>
      <c r="I60" s="54"/>
      <c r="J60" s="15"/>
      <c r="K60" s="54"/>
      <c r="L60" s="54"/>
      <c r="M60" s="54"/>
      <c r="N60" s="15"/>
      <c r="O60" s="54"/>
      <c r="P60" s="54"/>
      <c r="Q60" s="54"/>
    </row>
    <row r="61" spans="1:17">
      <c r="A61" s="12"/>
      <c r="B61" s="119" t="s">
        <v>1001</v>
      </c>
      <c r="C61" s="130" t="s">
        <v>1027</v>
      </c>
      <c r="D61" s="130"/>
      <c r="E61" s="119" t="s">
        <v>333</v>
      </c>
      <c r="F61" s="38"/>
      <c r="G61" s="130" t="s">
        <v>339</v>
      </c>
      <c r="H61" s="130"/>
      <c r="I61" s="38"/>
      <c r="J61" s="38"/>
      <c r="K61" s="130" t="s">
        <v>339</v>
      </c>
      <c r="L61" s="130"/>
      <c r="M61" s="38"/>
      <c r="N61" s="38"/>
      <c r="O61" s="130" t="s">
        <v>1027</v>
      </c>
      <c r="P61" s="130"/>
      <c r="Q61" s="119" t="s">
        <v>333</v>
      </c>
    </row>
    <row r="62" spans="1:17">
      <c r="A62" s="12"/>
      <c r="B62" s="119"/>
      <c r="C62" s="130"/>
      <c r="D62" s="130"/>
      <c r="E62" s="119"/>
      <c r="F62" s="38"/>
      <c r="G62" s="130"/>
      <c r="H62" s="130"/>
      <c r="I62" s="38"/>
      <c r="J62" s="38"/>
      <c r="K62" s="130"/>
      <c r="L62" s="130"/>
      <c r="M62" s="38"/>
      <c r="N62" s="38"/>
      <c r="O62" s="130"/>
      <c r="P62" s="130"/>
      <c r="Q62" s="119"/>
    </row>
    <row r="63" spans="1:17">
      <c r="A63" s="12"/>
      <c r="B63" s="123" t="s">
        <v>108</v>
      </c>
      <c r="C63" s="132" t="s">
        <v>1028</v>
      </c>
      <c r="D63" s="132"/>
      <c r="E63" s="123" t="s">
        <v>333</v>
      </c>
      <c r="F63" s="21"/>
      <c r="G63" s="132" t="s">
        <v>339</v>
      </c>
      <c r="H63" s="132"/>
      <c r="I63" s="21"/>
      <c r="J63" s="21"/>
      <c r="K63" s="132" t="s">
        <v>339</v>
      </c>
      <c r="L63" s="132"/>
      <c r="M63" s="21"/>
      <c r="N63" s="21"/>
      <c r="O63" s="132" t="s">
        <v>1028</v>
      </c>
      <c r="P63" s="132"/>
      <c r="Q63" s="123" t="s">
        <v>333</v>
      </c>
    </row>
    <row r="64" spans="1:17">
      <c r="A64" s="12"/>
      <c r="B64" s="123"/>
      <c r="C64" s="132"/>
      <c r="D64" s="132"/>
      <c r="E64" s="123"/>
      <c r="F64" s="21"/>
      <c r="G64" s="132"/>
      <c r="H64" s="132"/>
      <c r="I64" s="21"/>
      <c r="J64" s="21"/>
      <c r="K64" s="132"/>
      <c r="L64" s="132"/>
      <c r="M64" s="21"/>
      <c r="N64" s="21"/>
      <c r="O64" s="132"/>
      <c r="P64" s="132"/>
      <c r="Q64" s="123"/>
    </row>
    <row r="65" spans="1:17">
      <c r="A65" s="12"/>
      <c r="B65" s="108" t="s">
        <v>1003</v>
      </c>
      <c r="C65" s="130" t="s">
        <v>1029</v>
      </c>
      <c r="D65" s="130"/>
      <c r="E65" s="108" t="s">
        <v>333</v>
      </c>
      <c r="F65" s="27"/>
      <c r="G65" s="130" t="s">
        <v>1030</v>
      </c>
      <c r="H65" s="130"/>
      <c r="I65" s="108" t="s">
        <v>333</v>
      </c>
      <c r="J65" s="27"/>
      <c r="K65" s="130" t="s">
        <v>1031</v>
      </c>
      <c r="L65" s="130"/>
      <c r="M65" s="108" t="s">
        <v>333</v>
      </c>
      <c r="N65" s="27"/>
      <c r="O65" s="130" t="s">
        <v>1032</v>
      </c>
      <c r="P65" s="130"/>
      <c r="Q65" s="108" t="s">
        <v>333</v>
      </c>
    </row>
    <row r="66" spans="1:17">
      <c r="A66" s="12"/>
      <c r="B66" s="123" t="s">
        <v>1008</v>
      </c>
      <c r="C66" s="132" t="s">
        <v>1033</v>
      </c>
      <c r="D66" s="132"/>
      <c r="E66" s="123" t="s">
        <v>333</v>
      </c>
      <c r="F66" s="21"/>
      <c r="G66" s="132" t="s">
        <v>1034</v>
      </c>
      <c r="H66" s="132"/>
      <c r="I66" s="123" t="s">
        <v>333</v>
      </c>
      <c r="J66" s="21"/>
      <c r="K66" s="134">
        <v>1571982</v>
      </c>
      <c r="L66" s="134"/>
      <c r="M66" s="21"/>
      <c r="N66" s="21"/>
      <c r="O66" s="132" t="s">
        <v>1035</v>
      </c>
      <c r="P66" s="132"/>
      <c r="Q66" s="123" t="s">
        <v>333</v>
      </c>
    </row>
    <row r="67" spans="1:17" ht="15.75" thickBot="1">
      <c r="A67" s="12"/>
      <c r="B67" s="123"/>
      <c r="C67" s="133"/>
      <c r="D67" s="133"/>
      <c r="E67" s="142"/>
      <c r="F67" s="21"/>
      <c r="G67" s="133"/>
      <c r="H67" s="133"/>
      <c r="I67" s="142"/>
      <c r="J67" s="21"/>
      <c r="K67" s="135"/>
      <c r="L67" s="135"/>
      <c r="M67" s="82"/>
      <c r="N67" s="21"/>
      <c r="O67" s="133"/>
      <c r="P67" s="133"/>
      <c r="Q67" s="142"/>
    </row>
    <row r="68" spans="1:17">
      <c r="A68" s="12"/>
      <c r="B68" s="119" t="s">
        <v>1012</v>
      </c>
      <c r="C68" s="138" t="s">
        <v>1036</v>
      </c>
      <c r="D68" s="138"/>
      <c r="E68" s="136" t="s">
        <v>333</v>
      </c>
      <c r="F68" s="38"/>
      <c r="G68" s="138" t="s">
        <v>1037</v>
      </c>
      <c r="H68" s="138"/>
      <c r="I68" s="136" t="s">
        <v>333</v>
      </c>
      <c r="J68" s="38"/>
      <c r="K68" s="140">
        <v>1517827</v>
      </c>
      <c r="L68" s="140"/>
      <c r="M68" s="39"/>
      <c r="N68" s="38"/>
      <c r="O68" s="138" t="s">
        <v>1038</v>
      </c>
      <c r="P68" s="138"/>
      <c r="Q68" s="136" t="s">
        <v>333</v>
      </c>
    </row>
    <row r="69" spans="1:17" ht="15.75" thickBot="1">
      <c r="A69" s="12"/>
      <c r="B69" s="119"/>
      <c r="C69" s="139"/>
      <c r="D69" s="139"/>
      <c r="E69" s="137"/>
      <c r="F69" s="38"/>
      <c r="G69" s="139"/>
      <c r="H69" s="139"/>
      <c r="I69" s="137"/>
      <c r="J69" s="38"/>
      <c r="K69" s="141"/>
      <c r="L69" s="141"/>
      <c r="M69" s="49"/>
      <c r="N69" s="38"/>
      <c r="O69" s="139"/>
      <c r="P69" s="139"/>
      <c r="Q69" s="137"/>
    </row>
    <row r="70" spans="1:17">
      <c r="A70" s="12"/>
      <c r="B70" s="123" t="s">
        <v>1016</v>
      </c>
      <c r="C70" s="198">
        <v>15900279</v>
      </c>
      <c r="D70" s="198"/>
      <c r="E70" s="54"/>
      <c r="F70" s="21"/>
      <c r="G70" s="198">
        <v>5326012</v>
      </c>
      <c r="H70" s="198"/>
      <c r="I70" s="54"/>
      <c r="J70" s="21"/>
      <c r="K70" s="199" t="s">
        <v>339</v>
      </c>
      <c r="L70" s="199"/>
      <c r="M70" s="54"/>
      <c r="N70" s="21"/>
      <c r="O70" s="198">
        <v>21226291</v>
      </c>
      <c r="P70" s="198"/>
      <c r="Q70" s="54"/>
    </row>
    <row r="71" spans="1:17">
      <c r="A71" s="12"/>
      <c r="B71" s="123"/>
      <c r="C71" s="134"/>
      <c r="D71" s="134"/>
      <c r="E71" s="21"/>
      <c r="F71" s="21"/>
      <c r="G71" s="233"/>
      <c r="H71" s="233"/>
      <c r="I71" s="160"/>
      <c r="J71" s="21"/>
      <c r="K71" s="230"/>
      <c r="L71" s="230"/>
      <c r="M71" s="160"/>
      <c r="N71" s="21"/>
      <c r="O71" s="233"/>
      <c r="P71" s="233"/>
      <c r="Q71" s="160"/>
    </row>
    <row r="72" spans="1:17">
      <c r="A72" s="12"/>
      <c r="B72" s="119" t="s">
        <v>1017</v>
      </c>
      <c r="C72" s="130" t="s">
        <v>1039</v>
      </c>
      <c r="D72" s="130"/>
      <c r="E72" s="119" t="s">
        <v>333</v>
      </c>
      <c r="F72" s="38"/>
      <c r="G72" s="130" t="s">
        <v>1040</v>
      </c>
      <c r="H72" s="130"/>
      <c r="I72" s="119" t="s">
        <v>333</v>
      </c>
      <c r="J72" s="38"/>
      <c r="K72" s="130" t="s">
        <v>339</v>
      </c>
      <c r="L72" s="130"/>
      <c r="M72" s="38"/>
      <c r="N72" s="38"/>
      <c r="O72" s="130" t="s">
        <v>730</v>
      </c>
      <c r="P72" s="130"/>
      <c r="Q72" s="119" t="s">
        <v>333</v>
      </c>
    </row>
    <row r="73" spans="1:17">
      <c r="A73" s="12"/>
      <c r="B73" s="119"/>
      <c r="C73" s="130"/>
      <c r="D73" s="130"/>
      <c r="E73" s="119"/>
      <c r="F73" s="38"/>
      <c r="G73" s="130"/>
      <c r="H73" s="130"/>
      <c r="I73" s="119"/>
      <c r="J73" s="38"/>
      <c r="K73" s="130"/>
      <c r="L73" s="130"/>
      <c r="M73" s="38"/>
      <c r="N73" s="38"/>
      <c r="O73" s="130"/>
      <c r="P73" s="130"/>
      <c r="Q73" s="119"/>
    </row>
    <row r="74" spans="1:17">
      <c r="A74" s="12"/>
      <c r="B74" s="123" t="s">
        <v>1020</v>
      </c>
      <c r="C74" s="132" t="s">
        <v>1041</v>
      </c>
      <c r="D74" s="132"/>
      <c r="E74" s="123" t="s">
        <v>333</v>
      </c>
      <c r="F74" s="21"/>
      <c r="G74" s="132" t="s">
        <v>1042</v>
      </c>
      <c r="H74" s="132"/>
      <c r="I74" s="123" t="s">
        <v>333</v>
      </c>
      <c r="J74" s="21"/>
      <c r="K74" s="132" t="s">
        <v>339</v>
      </c>
      <c r="L74" s="132"/>
      <c r="M74" s="21"/>
      <c r="N74" s="21"/>
      <c r="O74" s="132" t="s">
        <v>1043</v>
      </c>
      <c r="P74" s="132"/>
      <c r="Q74" s="123" t="s">
        <v>333</v>
      </c>
    </row>
    <row r="75" spans="1:17" ht="15.75" thickBot="1">
      <c r="A75" s="12"/>
      <c r="B75" s="123"/>
      <c r="C75" s="133"/>
      <c r="D75" s="133"/>
      <c r="E75" s="142"/>
      <c r="F75" s="21"/>
      <c r="G75" s="133"/>
      <c r="H75" s="133"/>
      <c r="I75" s="142"/>
      <c r="J75" s="21"/>
      <c r="K75" s="133"/>
      <c r="L75" s="133"/>
      <c r="M75" s="82"/>
      <c r="N75" s="21"/>
      <c r="O75" s="133"/>
      <c r="P75" s="133"/>
      <c r="Q75" s="142"/>
    </row>
    <row r="76" spans="1:17">
      <c r="A76" s="12"/>
      <c r="B76" s="119" t="s">
        <v>134</v>
      </c>
      <c r="C76" s="136" t="s">
        <v>331</v>
      </c>
      <c r="D76" s="140">
        <v>10264785</v>
      </c>
      <c r="E76" s="39"/>
      <c r="F76" s="38"/>
      <c r="G76" s="136" t="s">
        <v>331</v>
      </c>
      <c r="H76" s="140">
        <v>2560084</v>
      </c>
      <c r="I76" s="39"/>
      <c r="J76" s="38"/>
      <c r="K76" s="136" t="s">
        <v>331</v>
      </c>
      <c r="L76" s="138" t="s">
        <v>339</v>
      </c>
      <c r="M76" s="39"/>
      <c r="N76" s="38"/>
      <c r="O76" s="136" t="s">
        <v>331</v>
      </c>
      <c r="P76" s="140">
        <v>12824869</v>
      </c>
      <c r="Q76" s="39"/>
    </row>
    <row r="77" spans="1:17" ht="15.75" thickBot="1">
      <c r="A77" s="12"/>
      <c r="B77" s="119"/>
      <c r="C77" s="237"/>
      <c r="D77" s="238"/>
      <c r="E77" s="92"/>
      <c r="F77" s="38"/>
      <c r="G77" s="237"/>
      <c r="H77" s="238"/>
      <c r="I77" s="92"/>
      <c r="J77" s="38"/>
      <c r="K77" s="237"/>
      <c r="L77" s="263"/>
      <c r="M77" s="92"/>
      <c r="N77" s="38"/>
      <c r="O77" s="237"/>
      <c r="P77" s="238"/>
      <c r="Q77" s="92"/>
    </row>
    <row r="78" spans="1:17" ht="15.75" thickTop="1">
      <c r="A78" s="12"/>
      <c r="B78" s="11"/>
      <c r="C78" s="11"/>
      <c r="D78" s="11"/>
      <c r="E78" s="11"/>
      <c r="F78" s="11"/>
      <c r="G78" s="11"/>
      <c r="H78" s="11"/>
      <c r="I78" s="11"/>
      <c r="J78" s="11"/>
      <c r="K78" s="11"/>
      <c r="L78" s="11"/>
      <c r="M78" s="11"/>
      <c r="N78" s="11"/>
      <c r="O78" s="11"/>
      <c r="P78" s="11"/>
      <c r="Q78" s="11"/>
    </row>
    <row r="79" spans="1:17">
      <c r="A79" s="12"/>
      <c r="B79" s="11"/>
      <c r="C79" s="11"/>
      <c r="D79" s="11"/>
      <c r="E79" s="11"/>
      <c r="F79" s="11"/>
      <c r="G79" s="11"/>
      <c r="H79" s="11"/>
      <c r="I79" s="11"/>
      <c r="J79" s="11"/>
      <c r="K79" s="11"/>
      <c r="L79" s="11"/>
      <c r="M79" s="11"/>
      <c r="N79" s="11"/>
      <c r="O79" s="11"/>
      <c r="P79" s="11"/>
      <c r="Q79" s="11"/>
    </row>
    <row r="80" spans="1:17">
      <c r="A80" s="12"/>
      <c r="B80" s="11"/>
      <c r="C80" s="11"/>
      <c r="D80" s="11"/>
      <c r="E80" s="11"/>
      <c r="F80" s="11"/>
      <c r="G80" s="11"/>
      <c r="H80" s="11"/>
      <c r="I80" s="11"/>
      <c r="J80" s="11"/>
      <c r="K80" s="11"/>
      <c r="L80" s="11"/>
      <c r="M80" s="11"/>
      <c r="N80" s="11"/>
      <c r="O80" s="11"/>
      <c r="P80" s="11"/>
      <c r="Q80" s="11"/>
    </row>
    <row r="81" spans="1:17">
      <c r="A81" s="12"/>
      <c r="B81" s="11"/>
      <c r="C81" s="11"/>
      <c r="D81" s="11"/>
      <c r="E81" s="11"/>
      <c r="F81" s="11"/>
      <c r="G81" s="11"/>
      <c r="H81" s="11"/>
      <c r="I81" s="11"/>
      <c r="J81" s="11"/>
      <c r="K81" s="11"/>
      <c r="L81" s="11"/>
      <c r="M81" s="11"/>
      <c r="N81" s="11"/>
      <c r="O81" s="11"/>
      <c r="P81" s="11"/>
      <c r="Q81" s="11"/>
    </row>
    <row r="82" spans="1:17">
      <c r="A82" s="12"/>
      <c r="B82" s="20" t="s">
        <v>1044</v>
      </c>
      <c r="C82" s="20"/>
      <c r="D82" s="20"/>
      <c r="E82" s="20"/>
      <c r="F82" s="20"/>
      <c r="G82" s="20"/>
      <c r="H82" s="20"/>
      <c r="I82" s="20"/>
      <c r="J82" s="20"/>
      <c r="K82" s="20"/>
      <c r="L82" s="20"/>
      <c r="M82" s="20"/>
      <c r="N82" s="20"/>
      <c r="O82" s="20"/>
      <c r="P82" s="20"/>
      <c r="Q82" s="20"/>
    </row>
    <row r="83" spans="1:17">
      <c r="A83" s="12"/>
      <c r="B83" s="34"/>
      <c r="C83" s="34"/>
      <c r="D83" s="34"/>
      <c r="E83" s="34"/>
      <c r="F83" s="34"/>
      <c r="G83" s="34"/>
      <c r="H83" s="34"/>
      <c r="I83" s="34"/>
      <c r="J83" s="34"/>
      <c r="K83" s="34"/>
      <c r="L83" s="34"/>
      <c r="M83" s="34"/>
      <c r="N83" s="34"/>
      <c r="O83" s="34"/>
      <c r="P83" s="34"/>
      <c r="Q83" s="34"/>
    </row>
    <row r="84" spans="1:17">
      <c r="A84" s="12"/>
      <c r="B84" s="16"/>
      <c r="C84" s="16"/>
      <c r="D84" s="16"/>
      <c r="E84" s="16"/>
      <c r="F84" s="16"/>
      <c r="G84" s="16"/>
      <c r="H84" s="16"/>
      <c r="I84" s="16"/>
      <c r="J84" s="16"/>
      <c r="K84" s="16"/>
      <c r="L84" s="16"/>
      <c r="M84" s="16"/>
      <c r="N84" s="16"/>
      <c r="O84" s="16"/>
      <c r="P84" s="16"/>
      <c r="Q84" s="16"/>
    </row>
    <row r="85" spans="1:17">
      <c r="A85" s="12"/>
      <c r="B85" s="21"/>
      <c r="C85" s="172" t="s">
        <v>988</v>
      </c>
      <c r="D85" s="172"/>
      <c r="E85" s="172"/>
      <c r="F85" s="21"/>
      <c r="G85" s="172" t="s">
        <v>990</v>
      </c>
      <c r="H85" s="172"/>
      <c r="I85" s="172"/>
      <c r="J85" s="21"/>
      <c r="K85" s="172" t="s">
        <v>993</v>
      </c>
      <c r="L85" s="172"/>
      <c r="M85" s="172"/>
      <c r="N85" s="21"/>
      <c r="O85" s="172" t="s">
        <v>169</v>
      </c>
      <c r="P85" s="172"/>
      <c r="Q85" s="172"/>
    </row>
    <row r="86" spans="1:17">
      <c r="A86" s="12"/>
      <c r="B86" s="21"/>
      <c r="C86" s="172" t="s">
        <v>989</v>
      </c>
      <c r="D86" s="172"/>
      <c r="E86" s="172"/>
      <c r="F86" s="21"/>
      <c r="G86" s="172" t="s">
        <v>991</v>
      </c>
      <c r="H86" s="172"/>
      <c r="I86" s="172"/>
      <c r="J86" s="21"/>
      <c r="K86" s="172" t="s">
        <v>994</v>
      </c>
      <c r="L86" s="172"/>
      <c r="M86" s="172"/>
      <c r="N86" s="21"/>
      <c r="O86" s="172"/>
      <c r="P86" s="172"/>
      <c r="Q86" s="172"/>
    </row>
    <row r="87" spans="1:17" ht="15.75" thickBot="1">
      <c r="A87" s="12"/>
      <c r="B87" s="21"/>
      <c r="C87" s="36"/>
      <c r="D87" s="36"/>
      <c r="E87" s="36"/>
      <c r="F87" s="21"/>
      <c r="G87" s="174" t="s">
        <v>992</v>
      </c>
      <c r="H87" s="174"/>
      <c r="I87" s="174"/>
      <c r="J87" s="21"/>
      <c r="K87" s="36"/>
      <c r="L87" s="36"/>
      <c r="M87" s="36"/>
      <c r="N87" s="21"/>
      <c r="O87" s="174"/>
      <c r="P87" s="174"/>
      <c r="Q87" s="174"/>
    </row>
    <row r="88" spans="1:17">
      <c r="A88" s="12"/>
      <c r="B88" s="108" t="s">
        <v>1045</v>
      </c>
      <c r="C88" s="39"/>
      <c r="D88" s="39"/>
      <c r="E88" s="39"/>
      <c r="F88" s="27"/>
      <c r="G88" s="39"/>
      <c r="H88" s="39"/>
      <c r="I88" s="39"/>
      <c r="J88" s="27"/>
      <c r="K88" s="39"/>
      <c r="L88" s="39"/>
      <c r="M88" s="39"/>
      <c r="N88" s="27"/>
      <c r="O88" s="39"/>
      <c r="P88" s="39"/>
      <c r="Q88" s="39"/>
    </row>
    <row r="89" spans="1:17">
      <c r="A89" s="12"/>
      <c r="B89" s="110" t="s">
        <v>995</v>
      </c>
      <c r="C89" s="21"/>
      <c r="D89" s="21"/>
      <c r="E89" s="21"/>
      <c r="F89" s="15"/>
      <c r="G89" s="21"/>
      <c r="H89" s="21"/>
      <c r="I89" s="21"/>
      <c r="J89" s="15"/>
      <c r="K89" s="21"/>
      <c r="L89" s="21"/>
      <c r="M89" s="21"/>
      <c r="N89" s="15"/>
      <c r="O89" s="21"/>
      <c r="P89" s="21"/>
      <c r="Q89" s="21"/>
    </row>
    <row r="90" spans="1:17">
      <c r="A90" s="12"/>
      <c r="B90" s="119" t="s">
        <v>996</v>
      </c>
      <c r="C90" s="119" t="s">
        <v>331</v>
      </c>
      <c r="D90" s="131">
        <v>39693522</v>
      </c>
      <c r="E90" s="38"/>
      <c r="F90" s="38"/>
      <c r="G90" s="119" t="s">
        <v>331</v>
      </c>
      <c r="H90" s="131">
        <v>725805</v>
      </c>
      <c r="I90" s="38"/>
      <c r="J90" s="38"/>
      <c r="K90" s="119" t="s">
        <v>331</v>
      </c>
      <c r="L90" s="130" t="s">
        <v>339</v>
      </c>
      <c r="M90" s="38"/>
      <c r="N90" s="38"/>
      <c r="O90" s="119" t="s">
        <v>331</v>
      </c>
      <c r="P90" s="131">
        <v>40419327</v>
      </c>
      <c r="Q90" s="38"/>
    </row>
    <row r="91" spans="1:17">
      <c r="A91" s="12"/>
      <c r="B91" s="119"/>
      <c r="C91" s="119"/>
      <c r="D91" s="131"/>
      <c r="E91" s="38"/>
      <c r="F91" s="38"/>
      <c r="G91" s="119"/>
      <c r="H91" s="131"/>
      <c r="I91" s="38"/>
      <c r="J91" s="38"/>
      <c r="K91" s="119"/>
      <c r="L91" s="130"/>
      <c r="M91" s="38"/>
      <c r="N91" s="38"/>
      <c r="O91" s="119"/>
      <c r="P91" s="131"/>
      <c r="Q91" s="38"/>
    </row>
    <row r="92" spans="1:17">
      <c r="A92" s="12"/>
      <c r="B92" s="123" t="s">
        <v>997</v>
      </c>
      <c r="C92" s="134">
        <v>4275449</v>
      </c>
      <c r="D92" s="134"/>
      <c r="E92" s="21"/>
      <c r="F92" s="21"/>
      <c r="G92" s="134">
        <v>51018091</v>
      </c>
      <c r="H92" s="134"/>
      <c r="I92" s="21"/>
      <c r="J92" s="21"/>
      <c r="K92" s="132" t="s">
        <v>1046</v>
      </c>
      <c r="L92" s="132"/>
      <c r="M92" s="123" t="s">
        <v>333</v>
      </c>
      <c r="N92" s="21"/>
      <c r="O92" s="134">
        <v>54745438</v>
      </c>
      <c r="P92" s="134"/>
      <c r="Q92" s="21"/>
    </row>
    <row r="93" spans="1:17" ht="15.75" thickBot="1">
      <c r="A93" s="12"/>
      <c r="B93" s="123"/>
      <c r="C93" s="135"/>
      <c r="D93" s="135"/>
      <c r="E93" s="82"/>
      <c r="F93" s="21"/>
      <c r="G93" s="135"/>
      <c r="H93" s="135"/>
      <c r="I93" s="82"/>
      <c r="J93" s="21"/>
      <c r="K93" s="133"/>
      <c r="L93" s="133"/>
      <c r="M93" s="142"/>
      <c r="N93" s="21"/>
      <c r="O93" s="135"/>
      <c r="P93" s="135"/>
      <c r="Q93" s="82"/>
    </row>
    <row r="94" spans="1:17">
      <c r="A94" s="12"/>
      <c r="B94" s="119" t="s">
        <v>999</v>
      </c>
      <c r="C94" s="140">
        <v>43968971</v>
      </c>
      <c r="D94" s="140"/>
      <c r="E94" s="39"/>
      <c r="F94" s="38"/>
      <c r="G94" s="140">
        <v>51743896</v>
      </c>
      <c r="H94" s="140"/>
      <c r="I94" s="39"/>
      <c r="J94" s="38"/>
      <c r="K94" s="138" t="s">
        <v>1046</v>
      </c>
      <c r="L94" s="138"/>
      <c r="M94" s="136" t="s">
        <v>333</v>
      </c>
      <c r="N94" s="38"/>
      <c r="O94" s="140">
        <v>95164765</v>
      </c>
      <c r="P94" s="140"/>
      <c r="Q94" s="39"/>
    </row>
    <row r="95" spans="1:17" ht="15.75" thickBot="1">
      <c r="A95" s="12"/>
      <c r="B95" s="119"/>
      <c r="C95" s="141"/>
      <c r="D95" s="141"/>
      <c r="E95" s="49"/>
      <c r="F95" s="38"/>
      <c r="G95" s="141"/>
      <c r="H95" s="141"/>
      <c r="I95" s="49"/>
      <c r="J95" s="38"/>
      <c r="K95" s="139"/>
      <c r="L95" s="139"/>
      <c r="M95" s="137"/>
      <c r="N95" s="38"/>
      <c r="O95" s="141"/>
      <c r="P95" s="141"/>
      <c r="Q95" s="49"/>
    </row>
    <row r="96" spans="1:17">
      <c r="A96" s="12"/>
      <c r="B96" s="110" t="s">
        <v>1000</v>
      </c>
      <c r="C96" s="54"/>
      <c r="D96" s="54"/>
      <c r="E96" s="54"/>
      <c r="F96" s="15"/>
      <c r="G96" s="54"/>
      <c r="H96" s="54"/>
      <c r="I96" s="54"/>
      <c r="J96" s="15"/>
      <c r="K96" s="54"/>
      <c r="L96" s="54"/>
      <c r="M96" s="54"/>
      <c r="N96" s="15"/>
      <c r="O96" s="54"/>
      <c r="P96" s="54"/>
      <c r="Q96" s="54"/>
    </row>
    <row r="97" spans="1:17">
      <c r="A97" s="12"/>
      <c r="B97" s="119" t="s">
        <v>1001</v>
      </c>
      <c r="C97" s="130" t="s">
        <v>1047</v>
      </c>
      <c r="D97" s="130"/>
      <c r="E97" s="119" t="s">
        <v>333</v>
      </c>
      <c r="F97" s="38"/>
      <c r="G97" s="130" t="s">
        <v>339</v>
      </c>
      <c r="H97" s="130"/>
      <c r="I97" s="38"/>
      <c r="J97" s="38"/>
      <c r="K97" s="130" t="s">
        <v>339</v>
      </c>
      <c r="L97" s="130"/>
      <c r="M97" s="38"/>
      <c r="N97" s="38"/>
      <c r="O97" s="130" t="s">
        <v>1047</v>
      </c>
      <c r="P97" s="130"/>
      <c r="Q97" s="119" t="s">
        <v>333</v>
      </c>
    </row>
    <row r="98" spans="1:17">
      <c r="A98" s="12"/>
      <c r="B98" s="119"/>
      <c r="C98" s="130"/>
      <c r="D98" s="130"/>
      <c r="E98" s="119"/>
      <c r="F98" s="38"/>
      <c r="G98" s="130"/>
      <c r="H98" s="130"/>
      <c r="I98" s="38"/>
      <c r="J98" s="38"/>
      <c r="K98" s="130"/>
      <c r="L98" s="130"/>
      <c r="M98" s="38"/>
      <c r="N98" s="38"/>
      <c r="O98" s="130"/>
      <c r="P98" s="130"/>
      <c r="Q98" s="119"/>
    </row>
    <row r="99" spans="1:17">
      <c r="A99" s="12"/>
      <c r="B99" s="123" t="s">
        <v>108</v>
      </c>
      <c r="C99" s="132" t="s">
        <v>1048</v>
      </c>
      <c r="D99" s="132"/>
      <c r="E99" s="123" t="s">
        <v>333</v>
      </c>
      <c r="F99" s="21"/>
      <c r="G99" s="132" t="s">
        <v>339</v>
      </c>
      <c r="H99" s="132"/>
      <c r="I99" s="21"/>
      <c r="J99" s="21"/>
      <c r="K99" s="132" t="s">
        <v>339</v>
      </c>
      <c r="L99" s="132"/>
      <c r="M99" s="21"/>
      <c r="N99" s="21"/>
      <c r="O99" s="132" t="s">
        <v>1048</v>
      </c>
      <c r="P99" s="132"/>
      <c r="Q99" s="123" t="s">
        <v>333</v>
      </c>
    </row>
    <row r="100" spans="1:17">
      <c r="A100" s="12"/>
      <c r="B100" s="123"/>
      <c r="C100" s="132"/>
      <c r="D100" s="132"/>
      <c r="E100" s="123"/>
      <c r="F100" s="21"/>
      <c r="G100" s="132"/>
      <c r="H100" s="132"/>
      <c r="I100" s="21"/>
      <c r="J100" s="21"/>
      <c r="K100" s="132"/>
      <c r="L100" s="132"/>
      <c r="M100" s="21"/>
      <c r="N100" s="21"/>
      <c r="O100" s="132"/>
      <c r="P100" s="132"/>
      <c r="Q100" s="123"/>
    </row>
    <row r="101" spans="1:17">
      <c r="A101" s="12"/>
      <c r="B101" s="119" t="s">
        <v>1003</v>
      </c>
      <c r="C101" s="130" t="s">
        <v>1049</v>
      </c>
      <c r="D101" s="130"/>
      <c r="E101" s="119" t="s">
        <v>333</v>
      </c>
      <c r="F101" s="38"/>
      <c r="G101" s="130" t="s">
        <v>1050</v>
      </c>
      <c r="H101" s="130"/>
      <c r="I101" s="119" t="s">
        <v>333</v>
      </c>
      <c r="J101" s="38"/>
      <c r="K101" s="131">
        <v>37643</v>
      </c>
      <c r="L101" s="131"/>
      <c r="M101" s="38"/>
      <c r="N101" s="38"/>
      <c r="O101" s="130" t="s">
        <v>1051</v>
      </c>
      <c r="P101" s="130"/>
      <c r="Q101" s="119" t="s">
        <v>333</v>
      </c>
    </row>
    <row r="102" spans="1:17">
      <c r="A102" s="12"/>
      <c r="B102" s="119"/>
      <c r="C102" s="130"/>
      <c r="D102" s="130"/>
      <c r="E102" s="119"/>
      <c r="F102" s="38"/>
      <c r="G102" s="130"/>
      <c r="H102" s="130"/>
      <c r="I102" s="119"/>
      <c r="J102" s="38"/>
      <c r="K102" s="131"/>
      <c r="L102" s="131"/>
      <c r="M102" s="38"/>
      <c r="N102" s="38"/>
      <c r="O102" s="130"/>
      <c r="P102" s="130"/>
      <c r="Q102" s="119"/>
    </row>
    <row r="103" spans="1:17">
      <c r="A103" s="12"/>
      <c r="B103" s="123" t="s">
        <v>1008</v>
      </c>
      <c r="C103" s="132" t="s">
        <v>1052</v>
      </c>
      <c r="D103" s="132"/>
      <c r="E103" s="123" t="s">
        <v>333</v>
      </c>
      <c r="F103" s="21"/>
      <c r="G103" s="132" t="s">
        <v>1053</v>
      </c>
      <c r="H103" s="132"/>
      <c r="I103" s="123" t="s">
        <v>333</v>
      </c>
      <c r="J103" s="21"/>
      <c r="K103" s="134">
        <v>510459</v>
      </c>
      <c r="L103" s="134"/>
      <c r="M103" s="21"/>
      <c r="N103" s="21"/>
      <c r="O103" s="132" t="s">
        <v>1054</v>
      </c>
      <c r="P103" s="132"/>
      <c r="Q103" s="123" t="s">
        <v>333</v>
      </c>
    </row>
    <row r="104" spans="1:17" ht="15.75" thickBot="1">
      <c r="A104" s="12"/>
      <c r="B104" s="123"/>
      <c r="C104" s="133"/>
      <c r="D104" s="133"/>
      <c r="E104" s="142"/>
      <c r="F104" s="21"/>
      <c r="G104" s="133"/>
      <c r="H104" s="133"/>
      <c r="I104" s="142"/>
      <c r="J104" s="21"/>
      <c r="K104" s="135"/>
      <c r="L104" s="135"/>
      <c r="M104" s="82"/>
      <c r="N104" s="21"/>
      <c r="O104" s="133"/>
      <c r="P104" s="133"/>
      <c r="Q104" s="142"/>
    </row>
    <row r="105" spans="1:17">
      <c r="A105" s="12"/>
      <c r="B105" s="119" t="s">
        <v>1012</v>
      </c>
      <c r="C105" s="138" t="s">
        <v>1055</v>
      </c>
      <c r="D105" s="138"/>
      <c r="E105" s="136" t="s">
        <v>333</v>
      </c>
      <c r="F105" s="38"/>
      <c r="G105" s="138" t="s">
        <v>1056</v>
      </c>
      <c r="H105" s="138"/>
      <c r="I105" s="136" t="s">
        <v>333</v>
      </c>
      <c r="J105" s="38"/>
      <c r="K105" s="140">
        <v>548102</v>
      </c>
      <c r="L105" s="140"/>
      <c r="M105" s="39"/>
      <c r="N105" s="38"/>
      <c r="O105" s="138" t="s">
        <v>1057</v>
      </c>
      <c r="P105" s="138"/>
      <c r="Q105" s="136" t="s">
        <v>333</v>
      </c>
    </row>
    <row r="106" spans="1:17" ht="15.75" thickBot="1">
      <c r="A106" s="12"/>
      <c r="B106" s="119"/>
      <c r="C106" s="139"/>
      <c r="D106" s="139"/>
      <c r="E106" s="137"/>
      <c r="F106" s="38"/>
      <c r="G106" s="139"/>
      <c r="H106" s="139"/>
      <c r="I106" s="137"/>
      <c r="J106" s="38"/>
      <c r="K106" s="141"/>
      <c r="L106" s="141"/>
      <c r="M106" s="49"/>
      <c r="N106" s="38"/>
      <c r="O106" s="139"/>
      <c r="P106" s="139"/>
      <c r="Q106" s="137"/>
    </row>
    <row r="107" spans="1:17">
      <c r="A107" s="12"/>
      <c r="B107" s="123" t="s">
        <v>1016</v>
      </c>
      <c r="C107" s="198">
        <v>9826418</v>
      </c>
      <c r="D107" s="198"/>
      <c r="E107" s="54"/>
      <c r="F107" s="21"/>
      <c r="G107" s="198">
        <v>1177639</v>
      </c>
      <c r="H107" s="198"/>
      <c r="I107" s="54"/>
      <c r="J107" s="21"/>
      <c r="K107" s="199" t="s">
        <v>339</v>
      </c>
      <c r="L107" s="199"/>
      <c r="M107" s="54"/>
      <c r="N107" s="21"/>
      <c r="O107" s="198">
        <v>11004057</v>
      </c>
      <c r="P107" s="198"/>
      <c r="Q107" s="54"/>
    </row>
    <row r="108" spans="1:17">
      <c r="A108" s="12"/>
      <c r="B108" s="123"/>
      <c r="C108" s="134"/>
      <c r="D108" s="134"/>
      <c r="E108" s="21"/>
      <c r="F108" s="21"/>
      <c r="G108" s="233"/>
      <c r="H108" s="233"/>
      <c r="I108" s="160"/>
      <c r="J108" s="21"/>
      <c r="K108" s="230"/>
      <c r="L108" s="230"/>
      <c r="M108" s="160"/>
      <c r="N108" s="21"/>
      <c r="O108" s="233"/>
      <c r="P108" s="233"/>
      <c r="Q108" s="160"/>
    </row>
    <row r="109" spans="1:17">
      <c r="A109" s="12"/>
      <c r="B109" s="119" t="s">
        <v>1017</v>
      </c>
      <c r="C109" s="130" t="s">
        <v>1058</v>
      </c>
      <c r="D109" s="130"/>
      <c r="E109" s="119" t="s">
        <v>333</v>
      </c>
      <c r="F109" s="38"/>
      <c r="G109" s="130" t="s">
        <v>1059</v>
      </c>
      <c r="H109" s="130"/>
      <c r="I109" s="119" t="s">
        <v>333</v>
      </c>
      <c r="J109" s="38"/>
      <c r="K109" s="130" t="s">
        <v>339</v>
      </c>
      <c r="L109" s="130"/>
      <c r="M109" s="38"/>
      <c r="N109" s="38"/>
      <c r="O109" s="130" t="s">
        <v>731</v>
      </c>
      <c r="P109" s="130"/>
      <c r="Q109" s="119" t="s">
        <v>333</v>
      </c>
    </row>
    <row r="110" spans="1:17">
      <c r="A110" s="12"/>
      <c r="B110" s="119"/>
      <c r="C110" s="130"/>
      <c r="D110" s="130"/>
      <c r="E110" s="119"/>
      <c r="F110" s="38"/>
      <c r="G110" s="130"/>
      <c r="H110" s="130"/>
      <c r="I110" s="119"/>
      <c r="J110" s="38"/>
      <c r="K110" s="130"/>
      <c r="L110" s="130"/>
      <c r="M110" s="38"/>
      <c r="N110" s="38"/>
      <c r="O110" s="130"/>
      <c r="P110" s="130"/>
      <c r="Q110" s="119"/>
    </row>
    <row r="111" spans="1:17">
      <c r="A111" s="12"/>
      <c r="B111" s="123" t="s">
        <v>1020</v>
      </c>
      <c r="C111" s="132" t="s">
        <v>1060</v>
      </c>
      <c r="D111" s="132"/>
      <c r="E111" s="123" t="s">
        <v>333</v>
      </c>
      <c r="F111" s="21"/>
      <c r="G111" s="132" t="s">
        <v>1061</v>
      </c>
      <c r="H111" s="132"/>
      <c r="I111" s="123" t="s">
        <v>333</v>
      </c>
      <c r="J111" s="21"/>
      <c r="K111" s="132" t="s">
        <v>339</v>
      </c>
      <c r="L111" s="132"/>
      <c r="M111" s="21"/>
      <c r="N111" s="21"/>
      <c r="O111" s="132" t="s">
        <v>1062</v>
      </c>
      <c r="P111" s="132"/>
      <c r="Q111" s="123" t="s">
        <v>333</v>
      </c>
    </row>
    <row r="112" spans="1:17" ht="15.75" thickBot="1">
      <c r="A112" s="12"/>
      <c r="B112" s="123"/>
      <c r="C112" s="133"/>
      <c r="D112" s="133"/>
      <c r="E112" s="142"/>
      <c r="F112" s="21"/>
      <c r="G112" s="133"/>
      <c r="H112" s="133"/>
      <c r="I112" s="142"/>
      <c r="J112" s="21"/>
      <c r="K112" s="133"/>
      <c r="L112" s="133"/>
      <c r="M112" s="82"/>
      <c r="N112" s="21"/>
      <c r="O112" s="133"/>
      <c r="P112" s="133"/>
      <c r="Q112" s="142"/>
    </row>
    <row r="113" spans="1:17">
      <c r="A113" s="12"/>
      <c r="B113" s="119" t="s">
        <v>134</v>
      </c>
      <c r="C113" s="136" t="s">
        <v>331</v>
      </c>
      <c r="D113" s="140">
        <v>6722048</v>
      </c>
      <c r="E113" s="39"/>
      <c r="F113" s="38"/>
      <c r="G113" s="136" t="s">
        <v>331</v>
      </c>
      <c r="H113" s="140">
        <v>403564</v>
      </c>
      <c r="I113" s="39"/>
      <c r="J113" s="38"/>
      <c r="K113" s="136" t="s">
        <v>331</v>
      </c>
      <c r="L113" s="138" t="s">
        <v>339</v>
      </c>
      <c r="M113" s="39"/>
      <c r="N113" s="38"/>
      <c r="O113" s="136" t="s">
        <v>331</v>
      </c>
      <c r="P113" s="140">
        <v>7125612</v>
      </c>
      <c r="Q113" s="39"/>
    </row>
    <row r="114" spans="1:17" ht="15.75" thickBot="1">
      <c r="A114" s="12"/>
      <c r="B114" s="119"/>
      <c r="C114" s="237"/>
      <c r="D114" s="238"/>
      <c r="E114" s="92"/>
      <c r="F114" s="38"/>
      <c r="G114" s="237"/>
      <c r="H114" s="238"/>
      <c r="I114" s="92"/>
      <c r="J114" s="38"/>
      <c r="K114" s="237"/>
      <c r="L114" s="263"/>
      <c r="M114" s="92"/>
      <c r="N114" s="38"/>
      <c r="O114" s="237"/>
      <c r="P114" s="238"/>
      <c r="Q114" s="92"/>
    </row>
    <row r="115" spans="1:17" ht="15.75" thickTop="1">
      <c r="A115" s="12"/>
      <c r="B115" s="15"/>
      <c r="C115" s="58"/>
      <c r="D115" s="58"/>
      <c r="E115" s="58"/>
      <c r="F115" s="15"/>
      <c r="G115" s="58"/>
      <c r="H115" s="58"/>
      <c r="I115" s="58"/>
      <c r="J115" s="15"/>
      <c r="K115" s="58"/>
      <c r="L115" s="58"/>
      <c r="M115" s="58"/>
      <c r="N115" s="15"/>
      <c r="O115" s="58"/>
      <c r="P115" s="58"/>
      <c r="Q115" s="58"/>
    </row>
    <row r="116" spans="1:17">
      <c r="A116" s="12"/>
      <c r="B116" s="109" t="s">
        <v>1063</v>
      </c>
      <c r="C116" s="38"/>
      <c r="D116" s="38"/>
      <c r="E116" s="38"/>
      <c r="F116" s="27"/>
      <c r="G116" s="38"/>
      <c r="H116" s="38"/>
      <c r="I116" s="38"/>
      <c r="J116" s="27"/>
      <c r="K116" s="38"/>
      <c r="L116" s="38"/>
      <c r="M116" s="38"/>
      <c r="N116" s="27"/>
      <c r="O116" s="38"/>
      <c r="P116" s="38"/>
      <c r="Q116" s="38"/>
    </row>
    <row r="117" spans="1:17">
      <c r="A117" s="12"/>
      <c r="B117" s="326">
        <v>41639</v>
      </c>
      <c r="C117" s="126" t="s">
        <v>331</v>
      </c>
      <c r="D117" s="128">
        <v>1015770066</v>
      </c>
      <c r="E117" s="21"/>
      <c r="F117" s="21"/>
      <c r="G117" s="126" t="s">
        <v>331</v>
      </c>
      <c r="H117" s="128">
        <v>11991775</v>
      </c>
      <c r="I117" s="21"/>
      <c r="J117" s="21"/>
      <c r="K117" s="126" t="s">
        <v>331</v>
      </c>
      <c r="L117" s="124" t="s">
        <v>1064</v>
      </c>
      <c r="M117" s="126" t="s">
        <v>333</v>
      </c>
      <c r="N117" s="21"/>
      <c r="O117" s="126" t="s">
        <v>331</v>
      </c>
      <c r="P117" s="128">
        <v>1016700660</v>
      </c>
      <c r="Q117" s="21"/>
    </row>
    <row r="118" spans="1:17">
      <c r="A118" s="12"/>
      <c r="B118" s="326"/>
      <c r="C118" s="126"/>
      <c r="D118" s="128"/>
      <c r="E118" s="21"/>
      <c r="F118" s="21"/>
      <c r="G118" s="126"/>
      <c r="H118" s="128"/>
      <c r="I118" s="21"/>
      <c r="J118" s="21"/>
      <c r="K118" s="126"/>
      <c r="L118" s="124"/>
      <c r="M118" s="126"/>
      <c r="N118" s="21"/>
      <c r="O118" s="126"/>
      <c r="P118" s="128"/>
      <c r="Q118" s="21"/>
    </row>
    <row r="119" spans="1:17">
      <c r="A119" s="12"/>
      <c r="B119" s="327">
        <v>41274</v>
      </c>
      <c r="C119" s="119" t="s">
        <v>331</v>
      </c>
      <c r="D119" s="131">
        <v>1212171772</v>
      </c>
      <c r="E119" s="38"/>
      <c r="F119" s="38"/>
      <c r="G119" s="119" t="s">
        <v>331</v>
      </c>
      <c r="H119" s="131">
        <v>25725118</v>
      </c>
      <c r="I119" s="38"/>
      <c r="J119" s="38"/>
      <c r="K119" s="119" t="s">
        <v>331</v>
      </c>
      <c r="L119" s="130" t="s">
        <v>1065</v>
      </c>
      <c r="M119" s="119" t="s">
        <v>333</v>
      </c>
      <c r="N119" s="38"/>
      <c r="O119" s="119" t="s">
        <v>331</v>
      </c>
      <c r="P119" s="131">
        <v>1215578153</v>
      </c>
      <c r="Q119" s="38"/>
    </row>
    <row r="120" spans="1:17">
      <c r="A120" s="12"/>
      <c r="B120" s="327"/>
      <c r="C120" s="119"/>
      <c r="D120" s="131"/>
      <c r="E120" s="38"/>
      <c r="F120" s="38"/>
      <c r="G120" s="119"/>
      <c r="H120" s="131"/>
      <c r="I120" s="38"/>
      <c r="J120" s="38"/>
      <c r="K120" s="119"/>
      <c r="L120" s="130"/>
      <c r="M120" s="119"/>
      <c r="N120" s="38"/>
      <c r="O120" s="119"/>
      <c r="P120" s="131"/>
      <c r="Q120" s="38"/>
    </row>
    <row r="121" spans="1:17">
      <c r="A121" s="12"/>
      <c r="B121" s="112" t="s">
        <v>1066</v>
      </c>
      <c r="C121" s="21"/>
      <c r="D121" s="21"/>
      <c r="E121" s="21"/>
      <c r="F121" s="15"/>
      <c r="G121" s="21"/>
      <c r="H121" s="21"/>
      <c r="I121" s="21"/>
      <c r="J121" s="15"/>
      <c r="K121" s="21"/>
      <c r="L121" s="21"/>
      <c r="M121" s="21"/>
      <c r="N121" s="15"/>
      <c r="O121" s="21"/>
      <c r="P121" s="21"/>
      <c r="Q121" s="21"/>
    </row>
    <row r="122" spans="1:17">
      <c r="A122" s="12"/>
      <c r="B122" s="328">
        <v>41639</v>
      </c>
      <c r="C122" s="120" t="s">
        <v>331</v>
      </c>
      <c r="D122" s="122">
        <v>2840449</v>
      </c>
      <c r="E122" s="38"/>
      <c r="F122" s="38"/>
      <c r="G122" s="120" t="s">
        <v>331</v>
      </c>
      <c r="H122" s="122">
        <v>3054462</v>
      </c>
      <c r="I122" s="38"/>
      <c r="J122" s="38"/>
      <c r="K122" s="120" t="s">
        <v>331</v>
      </c>
      <c r="L122" s="121" t="s">
        <v>339</v>
      </c>
      <c r="M122" s="38"/>
      <c r="N122" s="38"/>
      <c r="O122" s="120" t="s">
        <v>331</v>
      </c>
      <c r="P122" s="122">
        <v>5894911</v>
      </c>
      <c r="Q122" s="38"/>
    </row>
    <row r="123" spans="1:17">
      <c r="A123" s="12"/>
      <c r="B123" s="328"/>
      <c r="C123" s="120"/>
      <c r="D123" s="122"/>
      <c r="E123" s="38"/>
      <c r="F123" s="38"/>
      <c r="G123" s="120"/>
      <c r="H123" s="122"/>
      <c r="I123" s="38"/>
      <c r="J123" s="38"/>
      <c r="K123" s="120"/>
      <c r="L123" s="121"/>
      <c r="M123" s="38"/>
      <c r="N123" s="38"/>
      <c r="O123" s="120"/>
      <c r="P123" s="122"/>
      <c r="Q123" s="38"/>
    </row>
    <row r="124" spans="1:17">
      <c r="A124" s="12"/>
      <c r="B124" s="329">
        <v>41274</v>
      </c>
      <c r="C124" s="123" t="s">
        <v>331</v>
      </c>
      <c r="D124" s="134">
        <v>3529129</v>
      </c>
      <c r="E124" s="21"/>
      <c r="F124" s="21"/>
      <c r="G124" s="123" t="s">
        <v>331</v>
      </c>
      <c r="H124" s="134">
        <v>897762</v>
      </c>
      <c r="I124" s="21"/>
      <c r="J124" s="21"/>
      <c r="K124" s="123" t="s">
        <v>331</v>
      </c>
      <c r="L124" s="132" t="s">
        <v>339</v>
      </c>
      <c r="M124" s="21"/>
      <c r="N124" s="21"/>
      <c r="O124" s="123" t="s">
        <v>331</v>
      </c>
      <c r="P124" s="134">
        <v>4426891</v>
      </c>
      <c r="Q124" s="21"/>
    </row>
    <row r="125" spans="1:17">
      <c r="A125" s="12"/>
      <c r="B125" s="329"/>
      <c r="C125" s="123"/>
      <c r="D125" s="134"/>
      <c r="E125" s="21"/>
      <c r="F125" s="21"/>
      <c r="G125" s="123"/>
      <c r="H125" s="134"/>
      <c r="I125" s="21"/>
      <c r="J125" s="21"/>
      <c r="K125" s="123"/>
      <c r="L125" s="132"/>
      <c r="M125" s="21"/>
      <c r="N125" s="21"/>
      <c r="O125" s="123"/>
      <c r="P125" s="134"/>
      <c r="Q125" s="21"/>
    </row>
    <row r="126" spans="1:17">
      <c r="A126" s="12"/>
      <c r="B126" s="123" t="s">
        <v>1067</v>
      </c>
      <c r="C126" s="123"/>
      <c r="D126" s="123"/>
      <c r="E126" s="123"/>
      <c r="F126" s="123"/>
      <c r="G126" s="123"/>
      <c r="H126" s="123"/>
      <c r="I126" s="123"/>
      <c r="J126" s="123"/>
      <c r="K126" s="123"/>
      <c r="L126" s="123"/>
      <c r="M126" s="123"/>
      <c r="N126" s="123"/>
      <c r="O126" s="123"/>
      <c r="P126" s="123"/>
      <c r="Q126" s="123"/>
    </row>
  </sheetData>
  <mergeCells count="620">
    <mergeCell ref="B79:Q79"/>
    <mergeCell ref="B80:Q80"/>
    <mergeCell ref="B81:Q81"/>
    <mergeCell ref="B82:Q82"/>
    <mergeCell ref="B126:Q126"/>
    <mergeCell ref="B11:Q11"/>
    <mergeCell ref="B12:Q12"/>
    <mergeCell ref="B13:Q13"/>
    <mergeCell ref="B14:Q14"/>
    <mergeCell ref="B46:Q46"/>
    <mergeCell ref="B78:Q78"/>
    <mergeCell ref="B5:Q5"/>
    <mergeCell ref="B6:Q6"/>
    <mergeCell ref="B7:Q7"/>
    <mergeCell ref="B8:Q8"/>
    <mergeCell ref="B9:Q9"/>
    <mergeCell ref="B10:Q10"/>
    <mergeCell ref="N124:N125"/>
    <mergeCell ref="O124:O125"/>
    <mergeCell ref="P124:P125"/>
    <mergeCell ref="Q124:Q125"/>
    <mergeCell ref="A1:A2"/>
    <mergeCell ref="B1:Q1"/>
    <mergeCell ref="B2:Q2"/>
    <mergeCell ref="B3:Q3"/>
    <mergeCell ref="A4:A126"/>
    <mergeCell ref="B4:Q4"/>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C116:E116"/>
    <mergeCell ref="G116:I116"/>
    <mergeCell ref="K116:M116"/>
    <mergeCell ref="O116:Q116"/>
    <mergeCell ref="B117:B118"/>
    <mergeCell ref="C117:C118"/>
    <mergeCell ref="D117:D118"/>
    <mergeCell ref="E117:E118"/>
    <mergeCell ref="F117:F118"/>
    <mergeCell ref="G117:G118"/>
    <mergeCell ref="N113:N114"/>
    <mergeCell ref="O113:O114"/>
    <mergeCell ref="P113:P114"/>
    <mergeCell ref="Q113:Q114"/>
    <mergeCell ref="C115:E115"/>
    <mergeCell ref="G115:I115"/>
    <mergeCell ref="K115:M115"/>
    <mergeCell ref="O115:Q115"/>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5:N87"/>
    <mergeCell ref="O85:Q87"/>
    <mergeCell ref="C88:E88"/>
    <mergeCell ref="G88:I88"/>
    <mergeCell ref="K88:M88"/>
    <mergeCell ref="O88:Q88"/>
    <mergeCell ref="G85:I85"/>
    <mergeCell ref="G86:I86"/>
    <mergeCell ref="G87:I87"/>
    <mergeCell ref="J85:J87"/>
    <mergeCell ref="K85:M85"/>
    <mergeCell ref="K86:M86"/>
    <mergeCell ref="K87:M87"/>
    <mergeCell ref="N76:N77"/>
    <mergeCell ref="O76:O77"/>
    <mergeCell ref="P76:P77"/>
    <mergeCell ref="Q76:Q77"/>
    <mergeCell ref="B83:Q83"/>
    <mergeCell ref="B85:B87"/>
    <mergeCell ref="C85:E85"/>
    <mergeCell ref="C86:E86"/>
    <mergeCell ref="C87:E87"/>
    <mergeCell ref="F85:F87"/>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9:N51"/>
    <mergeCell ref="O49:Q51"/>
    <mergeCell ref="C52:E52"/>
    <mergeCell ref="G52:I52"/>
    <mergeCell ref="K52:M52"/>
    <mergeCell ref="O52:Q52"/>
    <mergeCell ref="G49:I49"/>
    <mergeCell ref="G50:I50"/>
    <mergeCell ref="G51:I51"/>
    <mergeCell ref="J49:J51"/>
    <mergeCell ref="K49:M49"/>
    <mergeCell ref="K50:M50"/>
    <mergeCell ref="K51:M51"/>
    <mergeCell ref="N44:N45"/>
    <mergeCell ref="O44:O45"/>
    <mergeCell ref="P44:P45"/>
    <mergeCell ref="Q44:Q45"/>
    <mergeCell ref="B47:Q47"/>
    <mergeCell ref="B49:B51"/>
    <mergeCell ref="C49:E49"/>
    <mergeCell ref="C50:E50"/>
    <mergeCell ref="C51:E51"/>
    <mergeCell ref="F49:F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K17:M17"/>
    <mergeCell ref="K18:M18"/>
    <mergeCell ref="K19:M19"/>
    <mergeCell ref="N17:N19"/>
    <mergeCell ref="O17:Q19"/>
    <mergeCell ref="C20:E20"/>
    <mergeCell ref="G20:I20"/>
    <mergeCell ref="K20:M20"/>
    <mergeCell ref="O20:Q20"/>
    <mergeCell ref="B15:Q15"/>
    <mergeCell ref="B17:B19"/>
    <mergeCell ref="C17:E17"/>
    <mergeCell ref="C18:E18"/>
    <mergeCell ref="C19:E19"/>
    <mergeCell ref="F17:F19"/>
    <mergeCell ref="G17:I17"/>
    <mergeCell ref="G18:I18"/>
    <mergeCell ref="G19:I19"/>
    <mergeCell ref="J17:J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6.140625" customWidth="1"/>
    <col min="4" max="4" width="32.28515625" customWidth="1"/>
    <col min="5" max="5" width="5.28515625" customWidth="1"/>
    <col min="6" max="6" width="31" customWidth="1"/>
    <col min="7" max="7" width="6.140625" customWidth="1"/>
    <col min="8" max="8" width="32.28515625" customWidth="1"/>
    <col min="9" max="9" width="5.28515625" customWidth="1"/>
    <col min="10" max="10" width="31" customWidth="1"/>
    <col min="11" max="11" width="6.140625" customWidth="1"/>
    <col min="12" max="12" width="26.5703125" customWidth="1"/>
    <col min="13" max="13" width="5.28515625" customWidth="1"/>
  </cols>
  <sheetData>
    <row r="1" spans="1:13" ht="15" customHeight="1">
      <c r="A1" s="8" t="s">
        <v>10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69</v>
      </c>
      <c r="B3" s="11" t="s">
        <v>6</v>
      </c>
      <c r="C3" s="11"/>
      <c r="D3" s="11"/>
      <c r="E3" s="11"/>
      <c r="F3" s="11"/>
      <c r="G3" s="11"/>
      <c r="H3" s="11"/>
      <c r="I3" s="11"/>
      <c r="J3" s="11"/>
      <c r="K3" s="11"/>
      <c r="L3" s="11"/>
      <c r="M3" s="11"/>
    </row>
    <row r="4" spans="1:13" ht="15" customHeight="1">
      <c r="A4" s="12" t="s">
        <v>1068</v>
      </c>
      <c r="B4" s="11" t="s">
        <v>6</v>
      </c>
      <c r="C4" s="11"/>
      <c r="D4" s="11"/>
      <c r="E4" s="11"/>
      <c r="F4" s="11"/>
      <c r="G4" s="11"/>
      <c r="H4" s="11"/>
      <c r="I4" s="11"/>
      <c r="J4" s="11"/>
      <c r="K4" s="11"/>
      <c r="L4" s="11"/>
      <c r="M4" s="11"/>
    </row>
    <row r="5" spans="1:13">
      <c r="A5" s="12"/>
      <c r="B5" s="20" t="s">
        <v>1068</v>
      </c>
      <c r="C5" s="20"/>
      <c r="D5" s="20"/>
      <c r="E5" s="20"/>
      <c r="F5" s="20"/>
      <c r="G5" s="20"/>
      <c r="H5" s="20"/>
      <c r="I5" s="20"/>
      <c r="J5" s="20"/>
      <c r="K5" s="20"/>
      <c r="L5" s="20"/>
      <c r="M5" s="20"/>
    </row>
    <row r="6" spans="1:13" ht="25.5" customHeight="1">
      <c r="A6" s="12"/>
      <c r="B6" s="21" t="s">
        <v>1070</v>
      </c>
      <c r="C6" s="21"/>
      <c r="D6" s="21"/>
      <c r="E6" s="21"/>
      <c r="F6" s="21"/>
      <c r="G6" s="21"/>
      <c r="H6" s="21"/>
      <c r="I6" s="21"/>
      <c r="J6" s="21"/>
      <c r="K6" s="21"/>
      <c r="L6" s="21"/>
      <c r="M6" s="21"/>
    </row>
    <row r="7" spans="1:13" ht="25.5" customHeight="1">
      <c r="A7" s="12"/>
      <c r="B7" s="21" t="s">
        <v>1071</v>
      </c>
      <c r="C7" s="21"/>
      <c r="D7" s="21"/>
      <c r="E7" s="21"/>
      <c r="F7" s="21"/>
      <c r="G7" s="21"/>
      <c r="H7" s="21"/>
      <c r="I7" s="21"/>
      <c r="J7" s="21"/>
      <c r="K7" s="21"/>
      <c r="L7" s="21"/>
      <c r="M7" s="21"/>
    </row>
    <row r="8" spans="1:13">
      <c r="A8" s="12"/>
      <c r="B8" s="11"/>
      <c r="C8" s="11"/>
      <c r="D8" s="11"/>
      <c r="E8" s="11"/>
      <c r="F8" s="11"/>
      <c r="G8" s="11"/>
      <c r="H8" s="11"/>
      <c r="I8" s="11"/>
      <c r="J8" s="11"/>
      <c r="K8" s="11"/>
      <c r="L8" s="11"/>
      <c r="M8" s="11"/>
    </row>
    <row r="9" spans="1:13">
      <c r="A9" s="12"/>
      <c r="B9" s="106" t="s">
        <v>1072</v>
      </c>
      <c r="C9" s="106"/>
      <c r="D9" s="106"/>
      <c r="E9" s="106"/>
      <c r="F9" s="106"/>
      <c r="G9" s="106"/>
      <c r="H9" s="106"/>
      <c r="I9" s="106"/>
      <c r="J9" s="106"/>
      <c r="K9" s="106"/>
      <c r="L9" s="106"/>
      <c r="M9" s="106"/>
    </row>
    <row r="10" spans="1:13">
      <c r="A10" s="12"/>
      <c r="B10" s="22"/>
      <c r="C10" s="22"/>
      <c r="D10" s="22"/>
      <c r="E10" s="22"/>
      <c r="F10" s="22"/>
      <c r="G10" s="22"/>
      <c r="H10" s="22"/>
      <c r="I10" s="22"/>
      <c r="J10" s="22"/>
      <c r="K10" s="22"/>
      <c r="L10" s="22"/>
      <c r="M10" s="22"/>
    </row>
    <row r="11" spans="1:13">
      <c r="A11" s="12"/>
      <c r="B11" s="34"/>
      <c r="C11" s="34"/>
      <c r="D11" s="34"/>
      <c r="E11" s="34"/>
      <c r="F11" s="34"/>
      <c r="G11" s="34"/>
      <c r="H11" s="34"/>
      <c r="I11" s="34"/>
    </row>
    <row r="12" spans="1:13">
      <c r="A12" s="12"/>
      <c r="B12" s="16"/>
      <c r="C12" s="16"/>
      <c r="D12" s="16"/>
      <c r="E12" s="16"/>
      <c r="F12" s="16"/>
      <c r="G12" s="16"/>
      <c r="H12" s="16"/>
      <c r="I12" s="16"/>
    </row>
    <row r="13" spans="1:13">
      <c r="A13" s="12"/>
      <c r="B13" s="21"/>
      <c r="C13" s="118" t="s">
        <v>615</v>
      </c>
      <c r="D13" s="118"/>
      <c r="E13" s="118"/>
      <c r="F13" s="21"/>
      <c r="G13" s="172" t="s">
        <v>615</v>
      </c>
      <c r="H13" s="172"/>
      <c r="I13" s="172"/>
    </row>
    <row r="14" spans="1:13" ht="15.75" thickBot="1">
      <c r="A14" s="12"/>
      <c r="B14" s="21"/>
      <c r="C14" s="165">
        <v>2013</v>
      </c>
      <c r="D14" s="165"/>
      <c r="E14" s="165"/>
      <c r="F14" s="21"/>
      <c r="G14" s="174">
        <v>2012</v>
      </c>
      <c r="H14" s="174"/>
      <c r="I14" s="174"/>
    </row>
    <row r="15" spans="1:13">
      <c r="A15" s="12"/>
      <c r="B15" s="206" t="s">
        <v>1073</v>
      </c>
      <c r="C15" s="39"/>
      <c r="D15" s="39"/>
      <c r="E15" s="39"/>
      <c r="F15" s="27"/>
      <c r="G15" s="39"/>
      <c r="H15" s="39"/>
      <c r="I15" s="39"/>
    </row>
    <row r="16" spans="1:13">
      <c r="A16" s="12"/>
      <c r="B16" s="204" t="s">
        <v>1074</v>
      </c>
      <c r="C16" s="126" t="s">
        <v>331</v>
      </c>
      <c r="D16" s="128">
        <v>505178</v>
      </c>
      <c r="E16" s="21"/>
      <c r="F16" s="21"/>
      <c r="G16" s="123" t="s">
        <v>331</v>
      </c>
      <c r="H16" s="134">
        <v>608001</v>
      </c>
      <c r="I16" s="21"/>
    </row>
    <row r="17" spans="1:9">
      <c r="A17" s="12"/>
      <c r="B17" s="204"/>
      <c r="C17" s="126"/>
      <c r="D17" s="128"/>
      <c r="E17" s="21"/>
      <c r="F17" s="21"/>
      <c r="G17" s="123"/>
      <c r="H17" s="134"/>
      <c r="I17" s="21"/>
    </row>
    <row r="18" spans="1:9">
      <c r="A18" s="12"/>
      <c r="B18" s="205" t="s">
        <v>1075</v>
      </c>
      <c r="C18" s="122">
        <v>107658064</v>
      </c>
      <c r="D18" s="122"/>
      <c r="E18" s="38"/>
      <c r="F18" s="38"/>
      <c r="G18" s="131">
        <v>102115933</v>
      </c>
      <c r="H18" s="131"/>
      <c r="I18" s="38"/>
    </row>
    <row r="19" spans="1:9">
      <c r="A19" s="12"/>
      <c r="B19" s="205"/>
      <c r="C19" s="122"/>
      <c r="D19" s="122"/>
      <c r="E19" s="38"/>
      <c r="F19" s="38"/>
      <c r="G19" s="131"/>
      <c r="H19" s="131"/>
      <c r="I19" s="38"/>
    </row>
    <row r="20" spans="1:9">
      <c r="A20" s="12"/>
      <c r="B20" s="204" t="s">
        <v>1076</v>
      </c>
      <c r="C20" s="128">
        <v>310000</v>
      </c>
      <c r="D20" s="128"/>
      <c r="E20" s="21"/>
      <c r="F20" s="21"/>
      <c r="G20" s="134">
        <v>310000</v>
      </c>
      <c r="H20" s="134"/>
      <c r="I20" s="21"/>
    </row>
    <row r="21" spans="1:9">
      <c r="A21" s="12"/>
      <c r="B21" s="204"/>
      <c r="C21" s="128"/>
      <c r="D21" s="128"/>
      <c r="E21" s="21"/>
      <c r="F21" s="21"/>
      <c r="G21" s="134"/>
      <c r="H21" s="134"/>
      <c r="I21" s="21"/>
    </row>
    <row r="22" spans="1:9">
      <c r="A22" s="12"/>
      <c r="B22" s="205" t="s">
        <v>1077</v>
      </c>
      <c r="C22" s="121" t="s">
        <v>339</v>
      </c>
      <c r="D22" s="121"/>
      <c r="E22" s="38"/>
      <c r="F22" s="38"/>
      <c r="G22" s="131">
        <v>134444</v>
      </c>
      <c r="H22" s="131"/>
      <c r="I22" s="38"/>
    </row>
    <row r="23" spans="1:9">
      <c r="A23" s="12"/>
      <c r="B23" s="205"/>
      <c r="C23" s="121"/>
      <c r="D23" s="121"/>
      <c r="E23" s="38"/>
      <c r="F23" s="38"/>
      <c r="G23" s="131"/>
      <c r="H23" s="131"/>
      <c r="I23" s="38"/>
    </row>
    <row r="24" spans="1:9">
      <c r="A24" s="12"/>
      <c r="B24" s="204" t="s">
        <v>49</v>
      </c>
      <c r="C24" s="128">
        <v>1448</v>
      </c>
      <c r="D24" s="128"/>
      <c r="E24" s="21"/>
      <c r="F24" s="21"/>
      <c r="G24" s="132" t="s">
        <v>339</v>
      </c>
      <c r="H24" s="132"/>
      <c r="I24" s="21"/>
    </row>
    <row r="25" spans="1:9" ht="15.75" thickBot="1">
      <c r="A25" s="12"/>
      <c r="B25" s="204"/>
      <c r="C25" s="129"/>
      <c r="D25" s="129"/>
      <c r="E25" s="82"/>
      <c r="F25" s="21"/>
      <c r="G25" s="133"/>
      <c r="H25" s="133"/>
      <c r="I25" s="82"/>
    </row>
    <row r="26" spans="1:9">
      <c r="A26" s="12"/>
      <c r="B26" s="330" t="s">
        <v>50</v>
      </c>
      <c r="C26" s="210" t="s">
        <v>331</v>
      </c>
      <c r="D26" s="211">
        <v>108474690</v>
      </c>
      <c r="E26" s="39"/>
      <c r="F26" s="38"/>
      <c r="G26" s="136" t="s">
        <v>331</v>
      </c>
      <c r="H26" s="140">
        <v>103168378</v>
      </c>
      <c r="I26" s="39"/>
    </row>
    <row r="27" spans="1:9" ht="15.75" thickBot="1">
      <c r="A27" s="12"/>
      <c r="B27" s="330"/>
      <c r="C27" s="235"/>
      <c r="D27" s="236"/>
      <c r="E27" s="92"/>
      <c r="F27" s="38"/>
      <c r="G27" s="237"/>
      <c r="H27" s="238"/>
      <c r="I27" s="92"/>
    </row>
    <row r="28" spans="1:9" ht="15.75" thickTop="1">
      <c r="A28" s="12"/>
      <c r="B28" s="311" t="s">
        <v>1078</v>
      </c>
      <c r="C28" s="58"/>
      <c r="D28" s="58"/>
      <c r="E28" s="58"/>
      <c r="F28" s="15"/>
      <c r="G28" s="58"/>
      <c r="H28" s="58"/>
      <c r="I28" s="58"/>
    </row>
    <row r="29" spans="1:9">
      <c r="A29" s="12"/>
      <c r="B29" s="205" t="s">
        <v>1079</v>
      </c>
      <c r="C29" s="120" t="s">
        <v>331</v>
      </c>
      <c r="D29" s="122">
        <v>10310000</v>
      </c>
      <c r="E29" s="38"/>
      <c r="F29" s="38"/>
      <c r="G29" s="119" t="s">
        <v>331</v>
      </c>
      <c r="H29" s="131">
        <v>10310000</v>
      </c>
      <c r="I29" s="38"/>
    </row>
    <row r="30" spans="1:9">
      <c r="A30" s="12"/>
      <c r="B30" s="205"/>
      <c r="C30" s="120"/>
      <c r="D30" s="122"/>
      <c r="E30" s="38"/>
      <c r="F30" s="38"/>
      <c r="G30" s="119"/>
      <c r="H30" s="131"/>
      <c r="I30" s="38"/>
    </row>
    <row r="31" spans="1:9">
      <c r="A31" s="12"/>
      <c r="B31" s="204" t="s">
        <v>1080</v>
      </c>
      <c r="C31" s="124" t="s">
        <v>339</v>
      </c>
      <c r="D31" s="124"/>
      <c r="E31" s="21"/>
      <c r="F31" s="21"/>
      <c r="G31" s="134">
        <v>5000000</v>
      </c>
      <c r="H31" s="134"/>
      <c r="I31" s="21"/>
    </row>
    <row r="32" spans="1:9">
      <c r="A32" s="12"/>
      <c r="B32" s="204"/>
      <c r="C32" s="124"/>
      <c r="D32" s="124"/>
      <c r="E32" s="21"/>
      <c r="F32" s="21"/>
      <c r="G32" s="134"/>
      <c r="H32" s="134"/>
      <c r="I32" s="21"/>
    </row>
    <row r="33" spans="1:13">
      <c r="A33" s="12"/>
      <c r="B33" s="205" t="s">
        <v>1081</v>
      </c>
      <c r="C33" s="122">
        <v>225442</v>
      </c>
      <c r="D33" s="122"/>
      <c r="E33" s="38"/>
      <c r="F33" s="38"/>
      <c r="G33" s="131">
        <v>511923</v>
      </c>
      <c r="H33" s="131"/>
      <c r="I33" s="38"/>
    </row>
    <row r="34" spans="1:13">
      <c r="A34" s="12"/>
      <c r="B34" s="205"/>
      <c r="C34" s="122"/>
      <c r="D34" s="122"/>
      <c r="E34" s="38"/>
      <c r="F34" s="38"/>
      <c r="G34" s="131"/>
      <c r="H34" s="131"/>
      <c r="I34" s="38"/>
    </row>
    <row r="35" spans="1:13">
      <c r="A35" s="12"/>
      <c r="B35" s="204" t="s">
        <v>1082</v>
      </c>
      <c r="C35" s="128">
        <v>421095</v>
      </c>
      <c r="D35" s="128"/>
      <c r="E35" s="21"/>
      <c r="F35" s="21"/>
      <c r="G35" s="132" t="s">
        <v>339</v>
      </c>
      <c r="H35" s="132"/>
      <c r="I35" s="21"/>
    </row>
    <row r="36" spans="1:13">
      <c r="A36" s="12"/>
      <c r="B36" s="204"/>
      <c r="C36" s="128"/>
      <c r="D36" s="128"/>
      <c r="E36" s="21"/>
      <c r="F36" s="21"/>
      <c r="G36" s="132"/>
      <c r="H36" s="132"/>
      <c r="I36" s="21"/>
    </row>
    <row r="37" spans="1:13">
      <c r="A37" s="12"/>
      <c r="B37" s="205" t="s">
        <v>63</v>
      </c>
      <c r="C37" s="121" t="s">
        <v>339</v>
      </c>
      <c r="D37" s="121"/>
      <c r="E37" s="38"/>
      <c r="F37" s="38"/>
      <c r="G37" s="131">
        <v>4532</v>
      </c>
      <c r="H37" s="131"/>
      <c r="I37" s="38"/>
    </row>
    <row r="38" spans="1:13">
      <c r="A38" s="12"/>
      <c r="B38" s="205"/>
      <c r="C38" s="121"/>
      <c r="D38" s="121"/>
      <c r="E38" s="38"/>
      <c r="F38" s="38"/>
      <c r="G38" s="131"/>
      <c r="H38" s="131"/>
      <c r="I38" s="38"/>
    </row>
    <row r="39" spans="1:13">
      <c r="A39" s="12"/>
      <c r="B39" s="204" t="s">
        <v>1083</v>
      </c>
      <c r="C39" s="128">
        <v>97518153</v>
      </c>
      <c r="D39" s="128"/>
      <c r="E39" s="21"/>
      <c r="F39" s="21"/>
      <c r="G39" s="134">
        <v>87341923</v>
      </c>
      <c r="H39" s="134"/>
      <c r="I39" s="21"/>
    </row>
    <row r="40" spans="1:13" ht="15.75" thickBot="1">
      <c r="A40" s="12"/>
      <c r="B40" s="204"/>
      <c r="C40" s="129"/>
      <c r="D40" s="129"/>
      <c r="E40" s="82"/>
      <c r="F40" s="21"/>
      <c r="G40" s="135"/>
      <c r="H40" s="135"/>
      <c r="I40" s="82"/>
    </row>
    <row r="41" spans="1:13">
      <c r="A41" s="12"/>
      <c r="B41" s="330" t="s">
        <v>1084</v>
      </c>
      <c r="C41" s="210" t="s">
        <v>331</v>
      </c>
      <c r="D41" s="211">
        <v>108474690</v>
      </c>
      <c r="E41" s="39"/>
      <c r="F41" s="38"/>
      <c r="G41" s="136" t="s">
        <v>331</v>
      </c>
      <c r="H41" s="140">
        <v>103168378</v>
      </c>
      <c r="I41" s="39"/>
    </row>
    <row r="42" spans="1:13" ht="15.75" thickBot="1">
      <c r="A42" s="12"/>
      <c r="B42" s="330"/>
      <c r="C42" s="235"/>
      <c r="D42" s="236"/>
      <c r="E42" s="92"/>
      <c r="F42" s="38"/>
      <c r="G42" s="237"/>
      <c r="H42" s="238"/>
      <c r="I42" s="92"/>
    </row>
    <row r="43" spans="1:13" ht="15.75" thickTop="1">
      <c r="A43" s="12"/>
      <c r="B43" s="106" t="s">
        <v>1085</v>
      </c>
      <c r="C43" s="106"/>
      <c r="D43" s="106"/>
      <c r="E43" s="106"/>
      <c r="F43" s="106"/>
      <c r="G43" s="106"/>
      <c r="H43" s="106"/>
      <c r="I43" s="106"/>
      <c r="J43" s="106"/>
      <c r="K43" s="106"/>
      <c r="L43" s="106"/>
      <c r="M43" s="106"/>
    </row>
    <row r="44" spans="1:13">
      <c r="A44" s="12"/>
      <c r="B44" s="22"/>
      <c r="C44" s="22"/>
      <c r="D44" s="22"/>
      <c r="E44" s="22"/>
      <c r="F44" s="22"/>
      <c r="G44" s="22"/>
      <c r="H44" s="22"/>
      <c r="I44" s="22"/>
      <c r="J44" s="22"/>
      <c r="K44" s="22"/>
      <c r="L44" s="22"/>
      <c r="M44" s="22"/>
    </row>
    <row r="45" spans="1:13">
      <c r="A45" s="12"/>
      <c r="B45" s="34"/>
      <c r="C45" s="34"/>
      <c r="D45" s="34"/>
      <c r="E45" s="34"/>
      <c r="F45" s="34"/>
      <c r="G45" s="34"/>
      <c r="H45" s="34"/>
      <c r="I45" s="34"/>
      <c r="J45" s="34"/>
      <c r="K45" s="34"/>
      <c r="L45" s="34"/>
      <c r="M45" s="34"/>
    </row>
    <row r="46" spans="1:13">
      <c r="A46" s="12"/>
      <c r="B46" s="16"/>
      <c r="C46" s="16"/>
      <c r="D46" s="16"/>
      <c r="E46" s="16"/>
      <c r="F46" s="16"/>
      <c r="G46" s="16"/>
      <c r="H46" s="16"/>
      <c r="I46" s="16"/>
      <c r="J46" s="16"/>
      <c r="K46" s="16"/>
      <c r="L46" s="16"/>
      <c r="M46" s="16"/>
    </row>
    <row r="47" spans="1:13">
      <c r="A47" s="12"/>
      <c r="B47" s="21"/>
      <c r="C47" s="118" t="s">
        <v>615</v>
      </c>
      <c r="D47" s="118"/>
      <c r="E47" s="118"/>
      <c r="F47" s="21"/>
      <c r="G47" s="172" t="s">
        <v>615</v>
      </c>
      <c r="H47" s="172"/>
      <c r="I47" s="172"/>
      <c r="J47" s="21"/>
      <c r="K47" s="172" t="s">
        <v>615</v>
      </c>
      <c r="L47" s="172"/>
      <c r="M47" s="172"/>
    </row>
    <row r="48" spans="1:13" ht="15.75" thickBot="1">
      <c r="A48" s="12"/>
      <c r="B48" s="21"/>
      <c r="C48" s="165">
        <v>2013</v>
      </c>
      <c r="D48" s="165"/>
      <c r="E48" s="165"/>
      <c r="F48" s="21"/>
      <c r="G48" s="174">
        <v>2012</v>
      </c>
      <c r="H48" s="174"/>
      <c r="I48" s="174"/>
      <c r="J48" s="21"/>
      <c r="K48" s="174">
        <v>2011</v>
      </c>
      <c r="L48" s="174"/>
      <c r="M48" s="174"/>
    </row>
    <row r="49" spans="1:13">
      <c r="A49" s="12"/>
      <c r="B49" s="206" t="s">
        <v>1086</v>
      </c>
      <c r="C49" s="39"/>
      <c r="D49" s="39"/>
      <c r="E49" s="39"/>
      <c r="F49" s="27"/>
      <c r="G49" s="39"/>
      <c r="H49" s="39"/>
      <c r="I49" s="39"/>
      <c r="J49" s="27"/>
      <c r="K49" s="39"/>
      <c r="L49" s="39"/>
      <c r="M49" s="39"/>
    </row>
    <row r="50" spans="1:13">
      <c r="A50" s="12"/>
      <c r="B50" s="204" t="s">
        <v>1087</v>
      </c>
      <c r="C50" s="126" t="s">
        <v>331</v>
      </c>
      <c r="D50" s="128">
        <v>2932006</v>
      </c>
      <c r="E50" s="21"/>
      <c r="F50" s="21"/>
      <c r="G50" s="123" t="s">
        <v>331</v>
      </c>
      <c r="H50" s="134">
        <v>3071533</v>
      </c>
      <c r="I50" s="21"/>
      <c r="J50" s="21"/>
      <c r="K50" s="123" t="s">
        <v>331</v>
      </c>
      <c r="L50" s="134">
        <v>3005508</v>
      </c>
      <c r="M50" s="21"/>
    </row>
    <row r="51" spans="1:13">
      <c r="A51" s="12"/>
      <c r="B51" s="204"/>
      <c r="C51" s="126"/>
      <c r="D51" s="128"/>
      <c r="E51" s="21"/>
      <c r="F51" s="21"/>
      <c r="G51" s="123"/>
      <c r="H51" s="134"/>
      <c r="I51" s="21"/>
      <c r="J51" s="21"/>
      <c r="K51" s="123"/>
      <c r="L51" s="134"/>
      <c r="M51" s="21"/>
    </row>
    <row r="52" spans="1:13">
      <c r="A52" s="12"/>
      <c r="B52" s="205" t="s">
        <v>1088</v>
      </c>
      <c r="C52" s="122">
        <v>5906</v>
      </c>
      <c r="D52" s="122"/>
      <c r="E52" s="38"/>
      <c r="F52" s="38"/>
      <c r="G52" s="131">
        <v>6516</v>
      </c>
      <c r="H52" s="131"/>
      <c r="I52" s="38"/>
      <c r="J52" s="38"/>
      <c r="K52" s="131">
        <v>5990</v>
      </c>
      <c r="L52" s="131"/>
      <c r="M52" s="38"/>
    </row>
    <row r="53" spans="1:13" ht="15.75" thickBot="1">
      <c r="A53" s="12"/>
      <c r="B53" s="205"/>
      <c r="C53" s="190"/>
      <c r="D53" s="190"/>
      <c r="E53" s="49"/>
      <c r="F53" s="38"/>
      <c r="G53" s="141"/>
      <c r="H53" s="141"/>
      <c r="I53" s="49"/>
      <c r="J53" s="49"/>
      <c r="K53" s="141"/>
      <c r="L53" s="141"/>
      <c r="M53" s="49"/>
    </row>
    <row r="54" spans="1:13">
      <c r="A54" s="12"/>
      <c r="B54" s="331" t="s">
        <v>1089</v>
      </c>
      <c r="C54" s="194">
        <v>2937912</v>
      </c>
      <c r="D54" s="194"/>
      <c r="E54" s="54"/>
      <c r="F54" s="21"/>
      <c r="G54" s="198">
        <v>3078049</v>
      </c>
      <c r="H54" s="198"/>
      <c r="I54" s="54"/>
      <c r="J54" s="54"/>
      <c r="K54" s="198">
        <v>3011498</v>
      </c>
      <c r="L54" s="198"/>
      <c r="M54" s="54"/>
    </row>
    <row r="55" spans="1:13" ht="15.75" thickBot="1">
      <c r="A55" s="12"/>
      <c r="B55" s="331"/>
      <c r="C55" s="129"/>
      <c r="D55" s="129"/>
      <c r="E55" s="82"/>
      <c r="F55" s="21"/>
      <c r="G55" s="135"/>
      <c r="H55" s="135"/>
      <c r="I55" s="82"/>
      <c r="J55" s="82"/>
      <c r="K55" s="135"/>
      <c r="L55" s="135"/>
      <c r="M55" s="82"/>
    </row>
    <row r="56" spans="1:13">
      <c r="A56" s="12"/>
      <c r="B56" s="206" t="s">
        <v>1090</v>
      </c>
      <c r="C56" s="39"/>
      <c r="D56" s="39"/>
      <c r="E56" s="39"/>
      <c r="F56" s="27"/>
      <c r="G56" s="39"/>
      <c r="H56" s="39"/>
      <c r="I56" s="39"/>
      <c r="J56" s="27"/>
      <c r="K56" s="39"/>
      <c r="L56" s="39"/>
      <c r="M56" s="39"/>
    </row>
    <row r="57" spans="1:13">
      <c r="A57" s="12"/>
      <c r="B57" s="204" t="s">
        <v>105</v>
      </c>
      <c r="C57" s="128">
        <v>552548</v>
      </c>
      <c r="D57" s="128"/>
      <c r="E57" s="21"/>
      <c r="F57" s="21"/>
      <c r="G57" s="134">
        <v>575601</v>
      </c>
      <c r="H57" s="134"/>
      <c r="I57" s="21"/>
      <c r="J57" s="21"/>
      <c r="K57" s="134">
        <v>498740</v>
      </c>
      <c r="L57" s="134"/>
      <c r="M57" s="21"/>
    </row>
    <row r="58" spans="1:13">
      <c r="A58" s="12"/>
      <c r="B58" s="204"/>
      <c r="C58" s="128"/>
      <c r="D58" s="128"/>
      <c r="E58" s="21"/>
      <c r="F58" s="21"/>
      <c r="G58" s="134"/>
      <c r="H58" s="134"/>
      <c r="I58" s="21"/>
      <c r="J58" s="21"/>
      <c r="K58" s="134"/>
      <c r="L58" s="134"/>
      <c r="M58" s="21"/>
    </row>
    <row r="59" spans="1:13">
      <c r="A59" s="12"/>
      <c r="B59" s="205" t="s">
        <v>1091</v>
      </c>
      <c r="C59" s="122">
        <v>2500</v>
      </c>
      <c r="D59" s="122"/>
      <c r="E59" s="38"/>
      <c r="F59" s="38"/>
      <c r="G59" s="131">
        <v>10064</v>
      </c>
      <c r="H59" s="131"/>
      <c r="I59" s="38"/>
      <c r="J59" s="38"/>
      <c r="K59" s="130" t="s">
        <v>339</v>
      </c>
      <c r="L59" s="130"/>
      <c r="M59" s="38"/>
    </row>
    <row r="60" spans="1:13" ht="15.75" thickBot="1">
      <c r="A60" s="12"/>
      <c r="B60" s="205"/>
      <c r="C60" s="190"/>
      <c r="D60" s="190"/>
      <c r="E60" s="49"/>
      <c r="F60" s="38"/>
      <c r="G60" s="141"/>
      <c r="H60" s="141"/>
      <c r="I60" s="49"/>
      <c r="J60" s="49"/>
      <c r="K60" s="139"/>
      <c r="L60" s="139"/>
      <c r="M60" s="49"/>
    </row>
    <row r="61" spans="1:13">
      <c r="A61" s="12"/>
      <c r="B61" s="331" t="s">
        <v>1092</v>
      </c>
      <c r="C61" s="194">
        <v>555048</v>
      </c>
      <c r="D61" s="194"/>
      <c r="E61" s="54"/>
      <c r="F61" s="21"/>
      <c r="G61" s="198">
        <v>585665</v>
      </c>
      <c r="H61" s="198"/>
      <c r="I61" s="54"/>
      <c r="J61" s="54"/>
      <c r="K61" s="198">
        <v>498740</v>
      </c>
      <c r="L61" s="198"/>
      <c r="M61" s="54"/>
    </row>
    <row r="62" spans="1:13" ht="15.75" thickBot="1">
      <c r="A62" s="12"/>
      <c r="B62" s="331"/>
      <c r="C62" s="129"/>
      <c r="D62" s="129"/>
      <c r="E62" s="82"/>
      <c r="F62" s="21"/>
      <c r="G62" s="135"/>
      <c r="H62" s="135"/>
      <c r="I62" s="82"/>
      <c r="J62" s="82"/>
      <c r="K62" s="135"/>
      <c r="L62" s="135"/>
      <c r="M62" s="82"/>
    </row>
    <row r="63" spans="1:13">
      <c r="A63" s="12"/>
      <c r="B63" s="207" t="s">
        <v>1093</v>
      </c>
      <c r="C63" s="211">
        <v>2382864</v>
      </c>
      <c r="D63" s="211"/>
      <c r="E63" s="39"/>
      <c r="F63" s="38"/>
      <c r="G63" s="140">
        <v>2492384</v>
      </c>
      <c r="H63" s="140"/>
      <c r="I63" s="39"/>
      <c r="J63" s="39"/>
      <c r="K63" s="140">
        <v>2512758</v>
      </c>
      <c r="L63" s="140"/>
      <c r="M63" s="39"/>
    </row>
    <row r="64" spans="1:13">
      <c r="A64" s="12"/>
      <c r="B64" s="207"/>
      <c r="C64" s="234"/>
      <c r="D64" s="234"/>
      <c r="E64" s="79"/>
      <c r="F64" s="38"/>
      <c r="G64" s="227"/>
      <c r="H64" s="227"/>
      <c r="I64" s="79"/>
      <c r="J64" s="79"/>
      <c r="K64" s="227"/>
      <c r="L64" s="227"/>
      <c r="M64" s="79"/>
    </row>
    <row r="65" spans="1:13">
      <c r="A65" s="12"/>
      <c r="B65" s="187" t="s">
        <v>1094</v>
      </c>
      <c r="C65" s="128">
        <v>8708143</v>
      </c>
      <c r="D65" s="128"/>
      <c r="E65" s="21"/>
      <c r="F65" s="21"/>
      <c r="G65" s="134">
        <v>10332485</v>
      </c>
      <c r="H65" s="134"/>
      <c r="I65" s="21"/>
      <c r="J65" s="21"/>
      <c r="K65" s="134">
        <v>4612854</v>
      </c>
      <c r="L65" s="134"/>
      <c r="M65" s="21"/>
    </row>
    <row r="66" spans="1:13" ht="15.75" thickBot="1">
      <c r="A66" s="12"/>
      <c r="B66" s="187"/>
      <c r="C66" s="129"/>
      <c r="D66" s="129"/>
      <c r="E66" s="82"/>
      <c r="F66" s="21"/>
      <c r="G66" s="135"/>
      <c r="H66" s="135"/>
      <c r="I66" s="82"/>
      <c r="J66" s="82"/>
      <c r="K66" s="135"/>
      <c r="L66" s="135"/>
      <c r="M66" s="82"/>
    </row>
    <row r="67" spans="1:13">
      <c r="A67" s="12"/>
      <c r="B67" s="207" t="s">
        <v>1095</v>
      </c>
      <c r="C67" s="211">
        <v>11091007</v>
      </c>
      <c r="D67" s="211"/>
      <c r="E67" s="39"/>
      <c r="F67" s="38"/>
      <c r="G67" s="140">
        <v>12824869</v>
      </c>
      <c r="H67" s="140"/>
      <c r="I67" s="39"/>
      <c r="J67" s="39"/>
      <c r="K67" s="140">
        <v>7125612</v>
      </c>
      <c r="L67" s="140"/>
      <c r="M67" s="39"/>
    </row>
    <row r="68" spans="1:13">
      <c r="A68" s="12"/>
      <c r="B68" s="207"/>
      <c r="C68" s="122"/>
      <c r="D68" s="122"/>
      <c r="E68" s="38"/>
      <c r="F68" s="38"/>
      <c r="G68" s="131"/>
      <c r="H68" s="131"/>
      <c r="I68" s="38"/>
      <c r="J68" s="38"/>
      <c r="K68" s="131"/>
      <c r="L68" s="131"/>
      <c r="M68" s="38"/>
    </row>
    <row r="69" spans="1:13">
      <c r="A69" s="12"/>
      <c r="B69" s="187" t="s">
        <v>1096</v>
      </c>
      <c r="C69" s="124" t="s">
        <v>339</v>
      </c>
      <c r="D69" s="124"/>
      <c r="E69" s="21"/>
      <c r="F69" s="21"/>
      <c r="G69" s="132" t="s">
        <v>968</v>
      </c>
      <c r="H69" s="132"/>
      <c r="I69" s="123" t="s">
        <v>333</v>
      </c>
      <c r="J69" s="21"/>
      <c r="K69" s="132" t="s">
        <v>969</v>
      </c>
      <c r="L69" s="132"/>
      <c r="M69" s="123" t="s">
        <v>333</v>
      </c>
    </row>
    <row r="70" spans="1:13" ht="15.75" thickBot="1">
      <c r="A70" s="12"/>
      <c r="B70" s="187"/>
      <c r="C70" s="125"/>
      <c r="D70" s="125"/>
      <c r="E70" s="82"/>
      <c r="F70" s="21"/>
      <c r="G70" s="133"/>
      <c r="H70" s="133"/>
      <c r="I70" s="142"/>
      <c r="J70" s="82"/>
      <c r="K70" s="133"/>
      <c r="L70" s="133"/>
      <c r="M70" s="142"/>
    </row>
    <row r="71" spans="1:13">
      <c r="A71" s="12"/>
      <c r="B71" s="207" t="s">
        <v>1097</v>
      </c>
      <c r="C71" s="210" t="s">
        <v>331</v>
      </c>
      <c r="D71" s="211">
        <v>11091007</v>
      </c>
      <c r="E71" s="39"/>
      <c r="F71" s="38"/>
      <c r="G71" s="136" t="s">
        <v>331</v>
      </c>
      <c r="H71" s="140">
        <v>11422337</v>
      </c>
      <c r="I71" s="39"/>
      <c r="J71" s="39"/>
      <c r="K71" s="136" t="s">
        <v>331</v>
      </c>
      <c r="L71" s="140">
        <v>5565612</v>
      </c>
      <c r="M71" s="39"/>
    </row>
    <row r="72" spans="1:13" ht="15.75" thickBot="1">
      <c r="A72" s="12"/>
      <c r="B72" s="207"/>
      <c r="C72" s="235"/>
      <c r="D72" s="236"/>
      <c r="E72" s="92"/>
      <c r="F72" s="38"/>
      <c r="G72" s="237"/>
      <c r="H72" s="238"/>
      <c r="I72" s="92"/>
      <c r="J72" s="92"/>
      <c r="K72" s="237"/>
      <c r="L72" s="238"/>
      <c r="M72" s="92"/>
    </row>
    <row r="73" spans="1:13" ht="15.75" thickTop="1">
      <c r="A73" s="12"/>
      <c r="B73" s="11"/>
      <c r="C73" s="11"/>
      <c r="D73" s="11"/>
      <c r="E73" s="11"/>
      <c r="F73" s="11"/>
      <c r="G73" s="11"/>
      <c r="H73" s="11"/>
      <c r="I73" s="11"/>
      <c r="J73" s="11"/>
      <c r="K73" s="11"/>
      <c r="L73" s="11"/>
      <c r="M73" s="11"/>
    </row>
    <row r="74" spans="1:13">
      <c r="A74" s="12"/>
      <c r="B74" s="11"/>
      <c r="C74" s="11"/>
      <c r="D74" s="11"/>
      <c r="E74" s="11"/>
      <c r="F74" s="11"/>
      <c r="G74" s="11"/>
      <c r="H74" s="11"/>
      <c r="I74" s="11"/>
      <c r="J74" s="11"/>
      <c r="K74" s="11"/>
      <c r="L74" s="11"/>
      <c r="M74" s="11"/>
    </row>
    <row r="75" spans="1:13">
      <c r="A75" s="12"/>
      <c r="B75" s="106" t="s">
        <v>1098</v>
      </c>
      <c r="C75" s="106"/>
      <c r="D75" s="106"/>
      <c r="E75" s="106"/>
      <c r="F75" s="106"/>
      <c r="G75" s="106"/>
      <c r="H75" s="106"/>
      <c r="I75" s="106"/>
      <c r="J75" s="106"/>
      <c r="K75" s="106"/>
      <c r="L75" s="106"/>
      <c r="M75" s="106"/>
    </row>
    <row r="76" spans="1:13">
      <c r="A76" s="12"/>
      <c r="B76" s="22"/>
      <c r="C76" s="22"/>
      <c r="D76" s="22"/>
      <c r="E76" s="22"/>
      <c r="F76" s="22"/>
      <c r="G76" s="22"/>
      <c r="H76" s="22"/>
      <c r="I76" s="22"/>
      <c r="J76" s="22"/>
      <c r="K76" s="22"/>
      <c r="L76" s="22"/>
      <c r="M76" s="22"/>
    </row>
    <row r="77" spans="1:13">
      <c r="A77" s="12"/>
      <c r="B77" s="34"/>
      <c r="C77" s="34"/>
      <c r="D77" s="34"/>
      <c r="E77" s="34"/>
      <c r="F77" s="34"/>
      <c r="G77" s="34"/>
      <c r="H77" s="34"/>
      <c r="I77" s="34"/>
      <c r="J77" s="34"/>
      <c r="K77" s="34"/>
      <c r="L77" s="34"/>
      <c r="M77" s="34"/>
    </row>
    <row r="78" spans="1:13">
      <c r="A78" s="12"/>
      <c r="B78" s="16"/>
      <c r="C78" s="16"/>
      <c r="D78" s="16"/>
      <c r="E78" s="16"/>
      <c r="F78" s="16"/>
      <c r="G78" s="16"/>
      <c r="H78" s="16"/>
      <c r="I78" s="16"/>
      <c r="J78" s="16"/>
      <c r="K78" s="16"/>
      <c r="L78" s="16"/>
      <c r="M78" s="16"/>
    </row>
    <row r="79" spans="1:13">
      <c r="A79" s="12"/>
      <c r="B79" s="21"/>
      <c r="C79" s="118" t="s">
        <v>615</v>
      </c>
      <c r="D79" s="118"/>
      <c r="E79" s="118"/>
      <c r="F79" s="21"/>
      <c r="G79" s="172" t="s">
        <v>615</v>
      </c>
      <c r="H79" s="172"/>
      <c r="I79" s="172"/>
      <c r="J79" s="21"/>
      <c r="K79" s="172" t="s">
        <v>615</v>
      </c>
      <c r="L79" s="172"/>
      <c r="M79" s="172"/>
    </row>
    <row r="80" spans="1:13" ht="15.75" thickBot="1">
      <c r="A80" s="12"/>
      <c r="B80" s="21"/>
      <c r="C80" s="165">
        <v>2013</v>
      </c>
      <c r="D80" s="165"/>
      <c r="E80" s="165"/>
      <c r="F80" s="21"/>
      <c r="G80" s="174">
        <v>2012</v>
      </c>
      <c r="H80" s="174"/>
      <c r="I80" s="174"/>
      <c r="J80" s="21"/>
      <c r="K80" s="174">
        <v>2011</v>
      </c>
      <c r="L80" s="174"/>
      <c r="M80" s="174"/>
    </row>
    <row r="81" spans="1:13">
      <c r="A81" s="12"/>
      <c r="B81" s="206" t="s">
        <v>205</v>
      </c>
      <c r="C81" s="39"/>
      <c r="D81" s="39"/>
      <c r="E81" s="39"/>
      <c r="F81" s="27"/>
      <c r="G81" s="39"/>
      <c r="H81" s="39"/>
      <c r="I81" s="39"/>
      <c r="J81" s="27"/>
      <c r="K81" s="39"/>
      <c r="L81" s="39"/>
      <c r="M81" s="39"/>
    </row>
    <row r="82" spans="1:13">
      <c r="A82" s="12"/>
      <c r="B82" s="204" t="s">
        <v>134</v>
      </c>
      <c r="C82" s="126" t="s">
        <v>331</v>
      </c>
      <c r="D82" s="128">
        <v>11091007</v>
      </c>
      <c r="E82" s="21"/>
      <c r="F82" s="21"/>
      <c r="G82" s="123" t="s">
        <v>331</v>
      </c>
      <c r="H82" s="134">
        <v>12824869</v>
      </c>
      <c r="I82" s="21"/>
      <c r="J82" s="21"/>
      <c r="K82" s="123" t="s">
        <v>331</v>
      </c>
      <c r="L82" s="134">
        <v>7125612</v>
      </c>
      <c r="M82" s="21"/>
    </row>
    <row r="83" spans="1:13">
      <c r="A83" s="12"/>
      <c r="B83" s="204"/>
      <c r="C83" s="126"/>
      <c r="D83" s="128"/>
      <c r="E83" s="21"/>
      <c r="F83" s="21"/>
      <c r="G83" s="123"/>
      <c r="H83" s="134"/>
      <c r="I83" s="21"/>
      <c r="J83" s="21"/>
      <c r="K83" s="123"/>
      <c r="L83" s="134"/>
      <c r="M83" s="21"/>
    </row>
    <row r="84" spans="1:13" ht="22.5">
      <c r="A84" s="12"/>
      <c r="B84" s="183" t="s">
        <v>1099</v>
      </c>
      <c r="C84" s="38"/>
      <c r="D84" s="38"/>
      <c r="E84" s="38"/>
      <c r="F84" s="27"/>
      <c r="G84" s="38"/>
      <c r="H84" s="38"/>
      <c r="I84" s="38"/>
      <c r="J84" s="27"/>
      <c r="K84" s="38"/>
      <c r="L84" s="38"/>
      <c r="M84" s="38"/>
    </row>
    <row r="85" spans="1:13" ht="23.25">
      <c r="A85" s="12"/>
      <c r="B85" s="201" t="s">
        <v>1100</v>
      </c>
      <c r="C85" s="124" t="s">
        <v>1101</v>
      </c>
      <c r="D85" s="124"/>
      <c r="E85" s="112" t="s">
        <v>333</v>
      </c>
      <c r="F85" s="15"/>
      <c r="G85" s="132" t="s">
        <v>1102</v>
      </c>
      <c r="H85" s="132"/>
      <c r="I85" s="110" t="s">
        <v>333</v>
      </c>
      <c r="J85" s="15"/>
      <c r="K85" s="132" t="s">
        <v>1103</v>
      </c>
      <c r="L85" s="132"/>
      <c r="M85" s="110" t="s">
        <v>333</v>
      </c>
    </row>
    <row r="86" spans="1:13">
      <c r="A86" s="12"/>
      <c r="B86" s="205" t="s">
        <v>211</v>
      </c>
      <c r="C86" s="122">
        <v>621511</v>
      </c>
      <c r="D86" s="122"/>
      <c r="E86" s="38"/>
      <c r="F86" s="38"/>
      <c r="G86" s="131">
        <v>413855</v>
      </c>
      <c r="H86" s="131"/>
      <c r="I86" s="38"/>
      <c r="J86" s="38"/>
      <c r="K86" s="131">
        <v>323307</v>
      </c>
      <c r="L86" s="131"/>
      <c r="M86" s="38"/>
    </row>
    <row r="87" spans="1:13">
      <c r="A87" s="12"/>
      <c r="B87" s="205"/>
      <c r="C87" s="122"/>
      <c r="D87" s="122"/>
      <c r="E87" s="38"/>
      <c r="F87" s="38"/>
      <c r="G87" s="131"/>
      <c r="H87" s="131"/>
      <c r="I87" s="38"/>
      <c r="J87" s="38"/>
      <c r="K87" s="131"/>
      <c r="L87" s="131"/>
      <c r="M87" s="38"/>
    </row>
    <row r="88" spans="1:13">
      <c r="A88" s="12"/>
      <c r="B88" s="201" t="s">
        <v>219</v>
      </c>
      <c r="C88" s="21"/>
      <c r="D88" s="21"/>
      <c r="E88" s="21"/>
      <c r="F88" s="15"/>
      <c r="G88" s="21"/>
      <c r="H88" s="21"/>
      <c r="I88" s="21"/>
      <c r="J88" s="15"/>
      <c r="K88" s="21"/>
      <c r="L88" s="21"/>
      <c r="M88" s="21"/>
    </row>
    <row r="89" spans="1:13">
      <c r="A89" s="12"/>
      <c r="B89" s="259" t="s">
        <v>1104</v>
      </c>
      <c r="C89" s="121" t="s">
        <v>1105</v>
      </c>
      <c r="D89" s="121"/>
      <c r="E89" s="120" t="s">
        <v>333</v>
      </c>
      <c r="F89" s="38"/>
      <c r="G89" s="130" t="s">
        <v>1106</v>
      </c>
      <c r="H89" s="130"/>
      <c r="I89" s="119" t="s">
        <v>333</v>
      </c>
      <c r="J89" s="38"/>
      <c r="K89" s="130" t="s">
        <v>339</v>
      </c>
      <c r="L89" s="130"/>
      <c r="M89" s="38"/>
    </row>
    <row r="90" spans="1:13">
      <c r="A90" s="12"/>
      <c r="B90" s="259"/>
      <c r="C90" s="121"/>
      <c r="D90" s="121"/>
      <c r="E90" s="120"/>
      <c r="F90" s="38"/>
      <c r="G90" s="130"/>
      <c r="H90" s="130"/>
      <c r="I90" s="119"/>
      <c r="J90" s="38"/>
      <c r="K90" s="130"/>
      <c r="L90" s="130"/>
      <c r="M90" s="38"/>
    </row>
    <row r="91" spans="1:13">
      <c r="A91" s="12"/>
      <c r="B91" s="310" t="s">
        <v>1107</v>
      </c>
      <c r="C91" s="124" t="s">
        <v>1108</v>
      </c>
      <c r="D91" s="124"/>
      <c r="E91" s="126" t="s">
        <v>333</v>
      </c>
      <c r="F91" s="21"/>
      <c r="G91" s="134">
        <v>4532</v>
      </c>
      <c r="H91" s="134"/>
      <c r="I91" s="21"/>
      <c r="J91" s="21"/>
      <c r="K91" s="132" t="s">
        <v>1109</v>
      </c>
      <c r="L91" s="132"/>
      <c r="M91" s="123" t="s">
        <v>333</v>
      </c>
    </row>
    <row r="92" spans="1:13" ht="15.75" thickBot="1">
      <c r="A92" s="12"/>
      <c r="B92" s="310"/>
      <c r="C92" s="125"/>
      <c r="D92" s="125"/>
      <c r="E92" s="127"/>
      <c r="F92" s="21"/>
      <c r="G92" s="135"/>
      <c r="H92" s="135"/>
      <c r="I92" s="82"/>
      <c r="J92" s="21"/>
      <c r="K92" s="133"/>
      <c r="L92" s="133"/>
      <c r="M92" s="142"/>
    </row>
    <row r="93" spans="1:13">
      <c r="A93" s="12"/>
      <c r="B93" s="205" t="s">
        <v>1110</v>
      </c>
      <c r="C93" s="211">
        <v>1947624</v>
      </c>
      <c r="D93" s="211"/>
      <c r="E93" s="39"/>
      <c r="F93" s="38"/>
      <c r="G93" s="140">
        <v>2279697</v>
      </c>
      <c r="H93" s="140"/>
      <c r="I93" s="39"/>
      <c r="J93" s="38"/>
      <c r="K93" s="140">
        <v>2754678</v>
      </c>
      <c r="L93" s="140"/>
      <c r="M93" s="39"/>
    </row>
    <row r="94" spans="1:13" ht="15.75" thickBot="1">
      <c r="A94" s="12"/>
      <c r="B94" s="205"/>
      <c r="C94" s="190"/>
      <c r="D94" s="190"/>
      <c r="E94" s="49"/>
      <c r="F94" s="38"/>
      <c r="G94" s="141"/>
      <c r="H94" s="141"/>
      <c r="I94" s="49"/>
      <c r="J94" s="38"/>
      <c r="K94" s="141"/>
      <c r="L94" s="141"/>
      <c r="M94" s="49"/>
    </row>
    <row r="95" spans="1:13">
      <c r="A95" s="12"/>
      <c r="B95" s="311" t="s">
        <v>222</v>
      </c>
      <c r="C95" s="54"/>
      <c r="D95" s="54"/>
      <c r="E95" s="54"/>
      <c r="F95" s="15"/>
      <c r="G95" s="54"/>
      <c r="H95" s="54"/>
      <c r="I95" s="54"/>
      <c r="J95" s="15"/>
      <c r="K95" s="54"/>
      <c r="L95" s="54"/>
      <c r="M95" s="54"/>
    </row>
    <row r="96" spans="1:13">
      <c r="A96" s="12"/>
      <c r="B96" s="205" t="s">
        <v>1111</v>
      </c>
      <c r="C96" s="121" t="s">
        <v>339</v>
      </c>
      <c r="D96" s="121"/>
      <c r="E96" s="38"/>
      <c r="F96" s="38"/>
      <c r="G96" s="130" t="s">
        <v>339</v>
      </c>
      <c r="H96" s="130"/>
      <c r="I96" s="38"/>
      <c r="J96" s="38"/>
      <c r="K96" s="130" t="s">
        <v>339</v>
      </c>
      <c r="L96" s="130"/>
      <c r="M96" s="38"/>
    </row>
    <row r="97" spans="1:13" ht="15.75" thickBot="1">
      <c r="A97" s="12"/>
      <c r="B97" s="205"/>
      <c r="C97" s="191"/>
      <c r="D97" s="191"/>
      <c r="E97" s="49"/>
      <c r="F97" s="38"/>
      <c r="G97" s="139"/>
      <c r="H97" s="139"/>
      <c r="I97" s="49"/>
      <c r="J97" s="38"/>
      <c r="K97" s="139"/>
      <c r="L97" s="139"/>
      <c r="M97" s="49"/>
    </row>
    <row r="98" spans="1:13">
      <c r="A98" s="12"/>
      <c r="B98" s="204" t="s">
        <v>1112</v>
      </c>
      <c r="C98" s="186" t="s">
        <v>339</v>
      </c>
      <c r="D98" s="186"/>
      <c r="E98" s="54"/>
      <c r="F98" s="21"/>
      <c r="G98" s="199" t="s">
        <v>339</v>
      </c>
      <c r="H98" s="199"/>
      <c r="I98" s="54"/>
      <c r="J98" s="21"/>
      <c r="K98" s="199" t="s">
        <v>339</v>
      </c>
      <c r="L98" s="199"/>
      <c r="M98" s="54"/>
    </row>
    <row r="99" spans="1:13" ht="15.75" thickBot="1">
      <c r="A99" s="12"/>
      <c r="B99" s="204"/>
      <c r="C99" s="125"/>
      <c r="D99" s="125"/>
      <c r="E99" s="82"/>
      <c r="F99" s="21"/>
      <c r="G99" s="133"/>
      <c r="H99" s="133"/>
      <c r="I99" s="82"/>
      <c r="J99" s="21"/>
      <c r="K99" s="133"/>
      <c r="L99" s="133"/>
      <c r="M99" s="82"/>
    </row>
    <row r="100" spans="1:13">
      <c r="A100" s="12"/>
      <c r="B100" s="206" t="s">
        <v>233</v>
      </c>
      <c r="C100" s="39"/>
      <c r="D100" s="39"/>
      <c r="E100" s="39"/>
      <c r="F100" s="27"/>
      <c r="G100" s="39"/>
      <c r="H100" s="39"/>
      <c r="I100" s="39"/>
      <c r="J100" s="27"/>
      <c r="K100" s="39"/>
      <c r="L100" s="39"/>
      <c r="M100" s="39"/>
    </row>
    <row r="101" spans="1:13">
      <c r="A101" s="12"/>
      <c r="B101" s="204" t="s">
        <v>1113</v>
      </c>
      <c r="C101" s="124" t="s">
        <v>339</v>
      </c>
      <c r="D101" s="124"/>
      <c r="E101" s="21"/>
      <c r="F101" s="21"/>
      <c r="G101" s="132" t="s">
        <v>968</v>
      </c>
      <c r="H101" s="132"/>
      <c r="I101" s="123" t="s">
        <v>333</v>
      </c>
      <c r="J101" s="21"/>
      <c r="K101" s="132" t="s">
        <v>969</v>
      </c>
      <c r="L101" s="132"/>
      <c r="M101" s="123" t="s">
        <v>333</v>
      </c>
    </row>
    <row r="102" spans="1:13">
      <c r="A102" s="12"/>
      <c r="B102" s="204"/>
      <c r="C102" s="124"/>
      <c r="D102" s="124"/>
      <c r="E102" s="21"/>
      <c r="F102" s="21"/>
      <c r="G102" s="132"/>
      <c r="H102" s="132"/>
      <c r="I102" s="123"/>
      <c r="J102" s="21"/>
      <c r="K102" s="132"/>
      <c r="L102" s="132"/>
      <c r="M102" s="123"/>
    </row>
    <row r="103" spans="1:13">
      <c r="A103" s="12"/>
      <c r="B103" s="202" t="s">
        <v>1114</v>
      </c>
      <c r="C103" s="121" t="s">
        <v>1115</v>
      </c>
      <c r="D103" s="121"/>
      <c r="E103" s="109" t="s">
        <v>333</v>
      </c>
      <c r="F103" s="27"/>
      <c r="G103" s="130" t="s">
        <v>1116</v>
      </c>
      <c r="H103" s="130"/>
      <c r="I103" s="108" t="s">
        <v>333</v>
      </c>
      <c r="J103" s="27"/>
      <c r="K103" s="130" t="s">
        <v>1117</v>
      </c>
      <c r="L103" s="130"/>
      <c r="M103" s="108" t="s">
        <v>333</v>
      </c>
    </row>
    <row r="104" spans="1:13">
      <c r="A104" s="12"/>
      <c r="B104" s="204" t="s">
        <v>1118</v>
      </c>
      <c r="C104" s="124" t="s">
        <v>1119</v>
      </c>
      <c r="D104" s="124"/>
      <c r="E104" s="126" t="s">
        <v>333</v>
      </c>
      <c r="F104" s="21"/>
      <c r="G104" s="132" t="s">
        <v>1120</v>
      </c>
      <c r="H104" s="132"/>
      <c r="I104" s="123" t="s">
        <v>333</v>
      </c>
      <c r="J104" s="21"/>
      <c r="K104" s="132" t="s">
        <v>339</v>
      </c>
      <c r="L104" s="132"/>
      <c r="M104" s="21"/>
    </row>
    <row r="105" spans="1:13">
      <c r="A105" s="12"/>
      <c r="B105" s="204"/>
      <c r="C105" s="124"/>
      <c r="D105" s="124"/>
      <c r="E105" s="126"/>
      <c r="F105" s="21"/>
      <c r="G105" s="132"/>
      <c r="H105" s="132"/>
      <c r="I105" s="123"/>
      <c r="J105" s="21"/>
      <c r="K105" s="132"/>
      <c r="L105" s="132"/>
      <c r="M105" s="21"/>
    </row>
    <row r="106" spans="1:13">
      <c r="A106" s="12"/>
      <c r="B106" s="205" t="s">
        <v>1121</v>
      </c>
      <c r="C106" s="121" t="s">
        <v>339</v>
      </c>
      <c r="D106" s="121"/>
      <c r="E106" s="38"/>
      <c r="F106" s="38"/>
      <c r="G106" s="130" t="s">
        <v>339</v>
      </c>
      <c r="H106" s="130"/>
      <c r="I106" s="38"/>
      <c r="J106" s="38"/>
      <c r="K106" s="130" t="s">
        <v>1122</v>
      </c>
      <c r="L106" s="130"/>
      <c r="M106" s="119" t="s">
        <v>333</v>
      </c>
    </row>
    <row r="107" spans="1:13">
      <c r="A107" s="12"/>
      <c r="B107" s="205"/>
      <c r="C107" s="121"/>
      <c r="D107" s="121"/>
      <c r="E107" s="38"/>
      <c r="F107" s="38"/>
      <c r="G107" s="130"/>
      <c r="H107" s="130"/>
      <c r="I107" s="38"/>
      <c r="J107" s="38"/>
      <c r="K107" s="130"/>
      <c r="L107" s="130"/>
      <c r="M107" s="119"/>
    </row>
    <row r="108" spans="1:13">
      <c r="A108" s="12"/>
      <c r="B108" s="204" t="s">
        <v>1123</v>
      </c>
      <c r="C108" s="128">
        <v>4500000</v>
      </c>
      <c r="D108" s="128"/>
      <c r="E108" s="21"/>
      <c r="F108" s="21"/>
      <c r="G108" s="132" t="s">
        <v>1124</v>
      </c>
      <c r="H108" s="132"/>
      <c r="I108" s="123" t="s">
        <v>333</v>
      </c>
      <c r="J108" s="21"/>
      <c r="K108" s="132" t="s">
        <v>339</v>
      </c>
      <c r="L108" s="132"/>
      <c r="M108" s="21"/>
    </row>
    <row r="109" spans="1:13">
      <c r="A109" s="12"/>
      <c r="B109" s="204"/>
      <c r="C109" s="128"/>
      <c r="D109" s="128"/>
      <c r="E109" s="21"/>
      <c r="F109" s="21"/>
      <c r="G109" s="132"/>
      <c r="H109" s="132"/>
      <c r="I109" s="123"/>
      <c r="J109" s="21"/>
      <c r="K109" s="132"/>
      <c r="L109" s="132"/>
      <c r="M109" s="21"/>
    </row>
    <row r="110" spans="1:13">
      <c r="A110" s="12"/>
      <c r="B110" s="205" t="s">
        <v>1125</v>
      </c>
      <c r="C110" s="121" t="s">
        <v>1126</v>
      </c>
      <c r="D110" s="121"/>
      <c r="E110" s="120" t="s">
        <v>333</v>
      </c>
      <c r="F110" s="38"/>
      <c r="G110" s="131">
        <v>5000000</v>
      </c>
      <c r="H110" s="131"/>
      <c r="I110" s="38"/>
      <c r="J110" s="38"/>
      <c r="K110" s="130" t="s">
        <v>339</v>
      </c>
      <c r="L110" s="130"/>
      <c r="M110" s="38"/>
    </row>
    <row r="111" spans="1:13">
      <c r="A111" s="12"/>
      <c r="B111" s="205"/>
      <c r="C111" s="121"/>
      <c r="D111" s="121"/>
      <c r="E111" s="120"/>
      <c r="F111" s="38"/>
      <c r="G111" s="131"/>
      <c r="H111" s="131"/>
      <c r="I111" s="38"/>
      <c r="J111" s="38"/>
      <c r="K111" s="130"/>
      <c r="L111" s="130"/>
      <c r="M111" s="38"/>
    </row>
    <row r="112" spans="1:13">
      <c r="A112" s="12"/>
      <c r="B112" s="204" t="s">
        <v>1127</v>
      </c>
      <c r="C112" s="128">
        <v>889892</v>
      </c>
      <c r="D112" s="128"/>
      <c r="E112" s="21"/>
      <c r="F112" s="21"/>
      <c r="G112" s="134">
        <v>260264</v>
      </c>
      <c r="H112" s="134"/>
      <c r="I112" s="21"/>
      <c r="J112" s="21"/>
      <c r="K112" s="132" t="s">
        <v>339</v>
      </c>
      <c r="L112" s="132"/>
      <c r="M112" s="21"/>
    </row>
    <row r="113" spans="1:13" ht="15.75" thickBot="1">
      <c r="A113" s="12"/>
      <c r="B113" s="204"/>
      <c r="C113" s="129"/>
      <c r="D113" s="129"/>
      <c r="E113" s="82"/>
      <c r="F113" s="21"/>
      <c r="G113" s="135"/>
      <c r="H113" s="135"/>
      <c r="I113" s="82"/>
      <c r="J113" s="21"/>
      <c r="K113" s="133"/>
      <c r="L113" s="133"/>
      <c r="M113" s="82"/>
    </row>
    <row r="114" spans="1:13" ht="15.75" thickBot="1">
      <c r="A114" s="12"/>
      <c r="B114" s="202" t="s">
        <v>1128</v>
      </c>
      <c r="C114" s="254" t="s">
        <v>1129</v>
      </c>
      <c r="D114" s="254"/>
      <c r="E114" s="220" t="s">
        <v>333</v>
      </c>
      <c r="F114" s="27"/>
      <c r="G114" s="255" t="s">
        <v>1130</v>
      </c>
      <c r="H114" s="255"/>
      <c r="I114" s="222" t="s">
        <v>333</v>
      </c>
      <c r="J114" s="27"/>
      <c r="K114" s="255" t="s">
        <v>1131</v>
      </c>
      <c r="L114" s="255"/>
      <c r="M114" s="222" t="s">
        <v>333</v>
      </c>
    </row>
    <row r="115" spans="1:13">
      <c r="A115" s="12"/>
      <c r="B115" s="332" t="s">
        <v>245</v>
      </c>
      <c r="C115" s="186" t="s">
        <v>1132</v>
      </c>
      <c r="D115" s="186"/>
      <c r="E115" s="193" t="s">
        <v>333</v>
      </c>
      <c r="F115" s="21"/>
      <c r="G115" s="199" t="s">
        <v>1133</v>
      </c>
      <c r="H115" s="199"/>
      <c r="I115" s="166" t="s">
        <v>333</v>
      </c>
      <c r="J115" s="21"/>
      <c r="K115" s="199" t="s">
        <v>339</v>
      </c>
      <c r="L115" s="199"/>
      <c r="M115" s="54"/>
    </row>
    <row r="116" spans="1:13">
      <c r="A116" s="12"/>
      <c r="B116" s="332"/>
      <c r="C116" s="124"/>
      <c r="D116" s="124"/>
      <c r="E116" s="126"/>
      <c r="F116" s="21"/>
      <c r="G116" s="132"/>
      <c r="H116" s="132"/>
      <c r="I116" s="123"/>
      <c r="J116" s="21"/>
      <c r="K116" s="132"/>
      <c r="L116" s="132"/>
      <c r="M116" s="21"/>
    </row>
    <row r="117" spans="1:13">
      <c r="A117" s="12"/>
      <c r="B117" s="207" t="s">
        <v>1134</v>
      </c>
      <c r="C117" s="122">
        <v>608001</v>
      </c>
      <c r="D117" s="122"/>
      <c r="E117" s="38"/>
      <c r="F117" s="38"/>
      <c r="G117" s="131">
        <v>4148095</v>
      </c>
      <c r="H117" s="131"/>
      <c r="I117" s="38"/>
      <c r="J117" s="38"/>
      <c r="K117" s="131">
        <v>4148095</v>
      </c>
      <c r="L117" s="131"/>
      <c r="M117" s="38"/>
    </row>
    <row r="118" spans="1:13" ht="15.75" thickBot="1">
      <c r="A118" s="12"/>
      <c r="B118" s="207"/>
      <c r="C118" s="190"/>
      <c r="D118" s="190"/>
      <c r="E118" s="49"/>
      <c r="F118" s="38"/>
      <c r="G118" s="141"/>
      <c r="H118" s="141"/>
      <c r="I118" s="49"/>
      <c r="J118" s="38"/>
      <c r="K118" s="141"/>
      <c r="L118" s="141"/>
      <c r="M118" s="49"/>
    </row>
    <row r="119" spans="1:13">
      <c r="A119" s="12"/>
      <c r="B119" s="332" t="s">
        <v>247</v>
      </c>
      <c r="C119" s="193" t="s">
        <v>331</v>
      </c>
      <c r="D119" s="194">
        <v>505178</v>
      </c>
      <c r="E119" s="54"/>
      <c r="F119" s="21"/>
      <c r="G119" s="166" t="s">
        <v>331</v>
      </c>
      <c r="H119" s="198">
        <v>608001</v>
      </c>
      <c r="I119" s="54"/>
      <c r="J119" s="21"/>
      <c r="K119" s="166" t="s">
        <v>331</v>
      </c>
      <c r="L119" s="198">
        <v>4148095</v>
      </c>
      <c r="M119" s="54"/>
    </row>
    <row r="120" spans="1:13" ht="15.75" thickBot="1">
      <c r="A120" s="12"/>
      <c r="B120" s="332"/>
      <c r="C120" s="242"/>
      <c r="D120" s="243"/>
      <c r="E120" s="55"/>
      <c r="F120" s="21"/>
      <c r="G120" s="240"/>
      <c r="H120" s="241"/>
      <c r="I120" s="55"/>
      <c r="J120" s="21"/>
      <c r="K120" s="240"/>
      <c r="L120" s="241"/>
      <c r="M120" s="55"/>
    </row>
    <row r="121" spans="1:13" ht="15.75" thickTop="1"/>
  </sheetData>
  <mergeCells count="420">
    <mergeCell ref="B43:M43"/>
    <mergeCell ref="B44:M44"/>
    <mergeCell ref="B73:M73"/>
    <mergeCell ref="B74:M74"/>
    <mergeCell ref="B75:M75"/>
    <mergeCell ref="B76:M76"/>
    <mergeCell ref="B5:M5"/>
    <mergeCell ref="B6:M6"/>
    <mergeCell ref="B7:M7"/>
    <mergeCell ref="B8:M8"/>
    <mergeCell ref="B9:M9"/>
    <mergeCell ref="B10:M10"/>
    <mergeCell ref="J119:J120"/>
    <mergeCell ref="K119:K120"/>
    <mergeCell ref="L119:L120"/>
    <mergeCell ref="M119:M120"/>
    <mergeCell ref="A1:A2"/>
    <mergeCell ref="B1:M1"/>
    <mergeCell ref="B2:M2"/>
    <mergeCell ref="B3:M3"/>
    <mergeCell ref="A4:A120"/>
    <mergeCell ref="B4:M4"/>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J112:J113"/>
    <mergeCell ref="K112:L113"/>
    <mergeCell ref="M112:M113"/>
    <mergeCell ref="C114:D114"/>
    <mergeCell ref="G114:H114"/>
    <mergeCell ref="K114:L114"/>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I101:I102"/>
    <mergeCell ref="J101:J102"/>
    <mergeCell ref="K101:L102"/>
    <mergeCell ref="M101:M102"/>
    <mergeCell ref="C103:D103"/>
    <mergeCell ref="G103:H103"/>
    <mergeCell ref="K103:L103"/>
    <mergeCell ref="K98:L99"/>
    <mergeCell ref="M98:M99"/>
    <mergeCell ref="C100:E100"/>
    <mergeCell ref="G100:I100"/>
    <mergeCell ref="K100:M100"/>
    <mergeCell ref="B101:B102"/>
    <mergeCell ref="C101:D102"/>
    <mergeCell ref="E101:E102"/>
    <mergeCell ref="F101:F102"/>
    <mergeCell ref="G101:H102"/>
    <mergeCell ref="J96:J97"/>
    <mergeCell ref="K96:L97"/>
    <mergeCell ref="M96:M97"/>
    <mergeCell ref="B98:B99"/>
    <mergeCell ref="C98:D99"/>
    <mergeCell ref="E98:E99"/>
    <mergeCell ref="F98:F99"/>
    <mergeCell ref="G98:H99"/>
    <mergeCell ref="I98:I99"/>
    <mergeCell ref="J98:J99"/>
    <mergeCell ref="M93:M94"/>
    <mergeCell ref="C95:E95"/>
    <mergeCell ref="G95:I95"/>
    <mergeCell ref="K95:M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J86:J87"/>
    <mergeCell ref="K86:L87"/>
    <mergeCell ref="M86:M87"/>
    <mergeCell ref="C88:E88"/>
    <mergeCell ref="G88:I88"/>
    <mergeCell ref="K88:M88"/>
    <mergeCell ref="B86:B87"/>
    <mergeCell ref="C86:D87"/>
    <mergeCell ref="E86:E87"/>
    <mergeCell ref="F86:F87"/>
    <mergeCell ref="G86:H87"/>
    <mergeCell ref="I86:I87"/>
    <mergeCell ref="C84:E84"/>
    <mergeCell ref="G84:I84"/>
    <mergeCell ref="K84:M84"/>
    <mergeCell ref="C85:D85"/>
    <mergeCell ref="G85:H85"/>
    <mergeCell ref="K85:L85"/>
    <mergeCell ref="H82:H83"/>
    <mergeCell ref="I82:I83"/>
    <mergeCell ref="J82:J83"/>
    <mergeCell ref="K82:K83"/>
    <mergeCell ref="L82:L83"/>
    <mergeCell ref="M82:M83"/>
    <mergeCell ref="B82:B83"/>
    <mergeCell ref="C82:C83"/>
    <mergeCell ref="D82:D83"/>
    <mergeCell ref="E82:E83"/>
    <mergeCell ref="F82:F83"/>
    <mergeCell ref="G82:G83"/>
    <mergeCell ref="J79:J80"/>
    <mergeCell ref="K79:M79"/>
    <mergeCell ref="K80:M80"/>
    <mergeCell ref="C81:E81"/>
    <mergeCell ref="G81:I81"/>
    <mergeCell ref="K81:M81"/>
    <mergeCell ref="K71:K72"/>
    <mergeCell ref="L71:L72"/>
    <mergeCell ref="M71:M72"/>
    <mergeCell ref="B77:M77"/>
    <mergeCell ref="B79:B80"/>
    <mergeCell ref="C79:E79"/>
    <mergeCell ref="C80:E80"/>
    <mergeCell ref="F79:F80"/>
    <mergeCell ref="G79:I79"/>
    <mergeCell ref="G80:I80"/>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K47:M47"/>
    <mergeCell ref="K48:M48"/>
    <mergeCell ref="C49:E49"/>
    <mergeCell ref="G49:I49"/>
    <mergeCell ref="K49:M49"/>
    <mergeCell ref="B50:B51"/>
    <mergeCell ref="C50:C51"/>
    <mergeCell ref="D50:D51"/>
    <mergeCell ref="E50:E51"/>
    <mergeCell ref="F50:F51"/>
    <mergeCell ref="H41:H42"/>
    <mergeCell ref="I41:I42"/>
    <mergeCell ref="B45:M45"/>
    <mergeCell ref="B47:B48"/>
    <mergeCell ref="C47:E47"/>
    <mergeCell ref="C48:E48"/>
    <mergeCell ref="F47:F48"/>
    <mergeCell ref="G47:I47"/>
    <mergeCell ref="G48:I48"/>
    <mergeCell ref="J47:J4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1135</v>
      </c>
      <c r="B1" s="1" t="s">
        <v>1</v>
      </c>
    </row>
    <row r="2" spans="1:2">
      <c r="A2" s="8"/>
      <c r="B2" s="1" t="s">
        <v>2</v>
      </c>
    </row>
    <row r="3" spans="1:2">
      <c r="A3" s="3" t="s">
        <v>1136</v>
      </c>
      <c r="B3" s="4" t="s">
        <v>6</v>
      </c>
    </row>
    <row r="4" spans="1:2">
      <c r="A4" s="12" t="s">
        <v>1135</v>
      </c>
      <c r="B4" s="4" t="s">
        <v>6</v>
      </c>
    </row>
    <row r="5" spans="1:2" ht="39">
      <c r="A5" s="12"/>
      <c r="B5" s="14" t="s">
        <v>1137</v>
      </c>
    </row>
    <row r="6" spans="1:2">
      <c r="A6" s="12"/>
      <c r="B6" s="4"/>
    </row>
    <row r="7" spans="1:2" ht="102.75">
      <c r="A7" s="12"/>
      <c r="B7" s="15" t="s">
        <v>1138</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139</v>
      </c>
      <c r="B1" s="8" t="s">
        <v>1</v>
      </c>
      <c r="C1" s="8"/>
    </row>
    <row r="2" spans="1:3" ht="15" customHeight="1">
      <c r="A2" s="8"/>
      <c r="B2" s="8" t="s">
        <v>2</v>
      </c>
      <c r="C2" s="8"/>
    </row>
    <row r="3" spans="1:3" ht="30">
      <c r="A3" s="3" t="s">
        <v>254</v>
      </c>
      <c r="B3" s="11" t="s">
        <v>6</v>
      </c>
      <c r="C3" s="11"/>
    </row>
    <row r="4" spans="1:3" ht="15" customHeight="1">
      <c r="A4" s="12" t="s">
        <v>1140</v>
      </c>
      <c r="B4" s="11" t="s">
        <v>6</v>
      </c>
      <c r="C4" s="11"/>
    </row>
    <row r="5" spans="1:3" ht="76.5" customHeight="1">
      <c r="A5" s="12"/>
      <c r="B5" s="20" t="s">
        <v>257</v>
      </c>
      <c r="C5" s="20"/>
    </row>
    <row r="6" spans="1:3" ht="15" customHeight="1">
      <c r="A6" s="12" t="s">
        <v>1141</v>
      </c>
      <c r="B6" s="11" t="s">
        <v>6</v>
      </c>
      <c r="C6" s="11"/>
    </row>
    <row r="7" spans="1:3" ht="229.5" customHeight="1">
      <c r="A7" s="12"/>
      <c r="B7" s="20" t="s">
        <v>258</v>
      </c>
      <c r="C7" s="20"/>
    </row>
    <row r="8" spans="1:3" ht="15" customHeight="1">
      <c r="A8" s="12" t="s">
        <v>1142</v>
      </c>
      <c r="B8" s="11" t="s">
        <v>6</v>
      </c>
      <c r="C8" s="11"/>
    </row>
    <row r="9" spans="1:3" ht="89.25" customHeight="1">
      <c r="A9" s="12"/>
      <c r="B9" s="20" t="s">
        <v>1143</v>
      </c>
      <c r="C9" s="20"/>
    </row>
    <row r="10" spans="1:3" ht="15" customHeight="1">
      <c r="A10" s="12" t="s">
        <v>1144</v>
      </c>
      <c r="B10" s="11" t="s">
        <v>6</v>
      </c>
      <c r="C10" s="11"/>
    </row>
    <row r="11" spans="1:3" ht="178.5" customHeight="1">
      <c r="A11" s="12"/>
      <c r="B11" s="20" t="s">
        <v>260</v>
      </c>
      <c r="C11" s="20"/>
    </row>
    <row r="12" spans="1:3" ht="76.5" customHeight="1">
      <c r="A12" s="12"/>
      <c r="B12" s="21" t="s">
        <v>261</v>
      </c>
      <c r="C12" s="21"/>
    </row>
    <row r="13" spans="1:3" ht="15" customHeight="1">
      <c r="A13" s="12" t="s">
        <v>1145</v>
      </c>
      <c r="B13" s="11" t="s">
        <v>6</v>
      </c>
      <c r="C13" s="11"/>
    </row>
    <row r="14" spans="1:3" ht="63.75" customHeight="1">
      <c r="A14" s="12"/>
      <c r="B14" s="20" t="s">
        <v>262</v>
      </c>
      <c r="C14" s="20"/>
    </row>
    <row r="15" spans="1:3" ht="15" customHeight="1">
      <c r="A15" s="12" t="s">
        <v>1146</v>
      </c>
      <c r="B15" s="11" t="s">
        <v>6</v>
      </c>
      <c r="C15" s="11"/>
    </row>
    <row r="16" spans="1:3" ht="153" customHeight="1">
      <c r="A16" s="12"/>
      <c r="B16" s="20" t="s">
        <v>1147</v>
      </c>
      <c r="C16" s="20"/>
    </row>
    <row r="17" spans="1:3" ht="15" customHeight="1">
      <c r="A17" s="12" t="s">
        <v>1148</v>
      </c>
      <c r="B17" s="11" t="s">
        <v>6</v>
      </c>
      <c r="C17" s="11"/>
    </row>
    <row r="18" spans="1:3" ht="63.75" customHeight="1">
      <c r="A18" s="12"/>
      <c r="B18" s="20" t="s">
        <v>264</v>
      </c>
      <c r="C18" s="20"/>
    </row>
    <row r="19" spans="1:3" ht="15" customHeight="1">
      <c r="A19" s="12" t="s">
        <v>1149</v>
      </c>
      <c r="B19" s="11" t="s">
        <v>6</v>
      </c>
      <c r="C19" s="11"/>
    </row>
    <row r="20" spans="1:3" ht="229.5" customHeight="1">
      <c r="A20" s="12"/>
      <c r="B20" s="20" t="s">
        <v>265</v>
      </c>
      <c r="C20" s="20"/>
    </row>
    <row r="21" spans="1:3" ht="165.75" customHeight="1">
      <c r="A21" s="12"/>
      <c r="B21" s="21" t="s">
        <v>266</v>
      </c>
      <c r="C21" s="21"/>
    </row>
    <row r="22" spans="1:3" ht="229.5" customHeight="1">
      <c r="A22" s="12"/>
      <c r="B22" s="21" t="s">
        <v>267</v>
      </c>
      <c r="C22" s="21"/>
    </row>
    <row r="23" spans="1:3" ht="280.5" customHeight="1">
      <c r="A23" s="12"/>
      <c r="B23" s="21" t="s">
        <v>268</v>
      </c>
      <c r="C23" s="21"/>
    </row>
    <row r="24" spans="1:3" ht="267.75" customHeight="1">
      <c r="A24" s="12"/>
      <c r="B24" s="21" t="s">
        <v>269</v>
      </c>
      <c r="C24" s="21"/>
    </row>
    <row r="25" spans="1:3" ht="89.25" customHeight="1">
      <c r="A25" s="12"/>
      <c r="B25" s="21" t="s">
        <v>270</v>
      </c>
      <c r="C25" s="21"/>
    </row>
    <row r="26" spans="1:3" ht="15" customHeight="1">
      <c r="A26" s="12" t="s">
        <v>1150</v>
      </c>
      <c r="B26" s="11" t="s">
        <v>6</v>
      </c>
      <c r="C26" s="11"/>
    </row>
    <row r="27" spans="1:3" ht="63.75" customHeight="1">
      <c r="A27" s="12"/>
      <c r="B27" s="20" t="s">
        <v>271</v>
      </c>
      <c r="C27" s="20"/>
    </row>
    <row r="28" spans="1:3">
      <c r="A28" s="12"/>
      <c r="B28" s="16"/>
      <c r="C28" s="16"/>
    </row>
    <row r="29" spans="1:3" ht="102">
      <c r="A29" s="12"/>
      <c r="B29" s="17" t="s">
        <v>272</v>
      </c>
      <c r="C29" s="18" t="s">
        <v>273</v>
      </c>
    </row>
    <row r="30" spans="1:3">
      <c r="A30" s="12"/>
      <c r="B30" s="16"/>
      <c r="C30" s="16"/>
    </row>
    <row r="31" spans="1:3" ht="89.25">
      <c r="A31" s="12"/>
      <c r="B31" s="17" t="s">
        <v>272</v>
      </c>
      <c r="C31" s="18" t="s">
        <v>274</v>
      </c>
    </row>
    <row r="32" spans="1:3">
      <c r="A32" s="12"/>
      <c r="B32" s="16"/>
      <c r="C32" s="16"/>
    </row>
    <row r="33" spans="1:3" ht="89.25">
      <c r="A33" s="12"/>
      <c r="B33" s="17" t="s">
        <v>272</v>
      </c>
      <c r="C33" s="18" t="s">
        <v>275</v>
      </c>
    </row>
    <row r="34" spans="1:3">
      <c r="A34" s="12"/>
      <c r="B34" s="16"/>
      <c r="C34" s="16"/>
    </row>
    <row r="35" spans="1:3" ht="191.25">
      <c r="A35" s="12"/>
      <c r="B35" s="17" t="s">
        <v>272</v>
      </c>
      <c r="C35" s="18" t="s">
        <v>276</v>
      </c>
    </row>
    <row r="36" spans="1:3">
      <c r="A36" s="12"/>
      <c r="B36" s="16"/>
      <c r="C36" s="16"/>
    </row>
    <row r="37" spans="1:3" ht="76.5">
      <c r="A37" s="12"/>
      <c r="B37" s="17" t="s">
        <v>272</v>
      </c>
      <c r="C37" s="18" t="s">
        <v>277</v>
      </c>
    </row>
    <row r="38" spans="1:3" ht="15" customHeight="1">
      <c r="A38" s="12" t="s">
        <v>1151</v>
      </c>
      <c r="B38" s="11" t="s">
        <v>6</v>
      </c>
      <c r="C38" s="11"/>
    </row>
    <row r="39" spans="1:3" ht="178.5" customHeight="1">
      <c r="A39" s="12"/>
      <c r="B39" s="20" t="s">
        <v>278</v>
      </c>
      <c r="C39" s="20"/>
    </row>
    <row r="40" spans="1:3" ht="102" customHeight="1">
      <c r="A40" s="12"/>
      <c r="B40" s="21" t="s">
        <v>279</v>
      </c>
      <c r="C40" s="21"/>
    </row>
    <row r="41" spans="1:3" ht="191.25" customHeight="1">
      <c r="A41" s="12"/>
      <c r="B41" s="21" t="s">
        <v>280</v>
      </c>
      <c r="C41" s="21"/>
    </row>
    <row r="42" spans="1:3" ht="15" customHeight="1">
      <c r="A42" s="12" t="s">
        <v>1152</v>
      </c>
      <c r="B42" s="11" t="s">
        <v>6</v>
      </c>
      <c r="C42" s="11"/>
    </row>
    <row r="43" spans="1:3" ht="89.25" customHeight="1">
      <c r="A43" s="12"/>
      <c r="B43" s="20" t="s">
        <v>281</v>
      </c>
      <c r="C43" s="20"/>
    </row>
    <row r="44" spans="1:3" ht="127.5" customHeight="1">
      <c r="A44" s="12"/>
      <c r="B44" s="21" t="s">
        <v>282</v>
      </c>
      <c r="C44" s="21"/>
    </row>
    <row r="45" spans="1:3" ht="51" customHeight="1">
      <c r="A45" s="12"/>
      <c r="B45" s="21" t="s">
        <v>283</v>
      </c>
      <c r="C45" s="21"/>
    </row>
    <row r="46" spans="1:3" ht="15" customHeight="1">
      <c r="A46" s="12" t="s">
        <v>1153</v>
      </c>
      <c r="B46" s="11" t="s">
        <v>6</v>
      </c>
      <c r="C46" s="11"/>
    </row>
    <row r="47" spans="1:3" ht="293.25" customHeight="1">
      <c r="A47" s="12"/>
      <c r="B47" s="20" t="s">
        <v>284</v>
      </c>
      <c r="C47" s="20"/>
    </row>
    <row r="48" spans="1:3" ht="15" customHeight="1">
      <c r="A48" s="12" t="s">
        <v>1154</v>
      </c>
      <c r="B48" s="11" t="s">
        <v>6</v>
      </c>
      <c r="C48" s="11"/>
    </row>
    <row r="49" spans="1:3" ht="216.75" customHeight="1">
      <c r="A49" s="12"/>
      <c r="B49" s="20" t="s">
        <v>285</v>
      </c>
      <c r="C49" s="20"/>
    </row>
    <row r="50" spans="1:3" ht="15" customHeight="1">
      <c r="A50" s="12" t="s">
        <v>1155</v>
      </c>
      <c r="B50" s="11" t="s">
        <v>6</v>
      </c>
      <c r="C50" s="11"/>
    </row>
    <row r="51" spans="1:3" ht="127.5" customHeight="1">
      <c r="A51" s="12"/>
      <c r="B51" s="20" t="s">
        <v>286</v>
      </c>
      <c r="C51" s="20"/>
    </row>
    <row r="52" spans="1:3" ht="15" customHeight="1">
      <c r="A52" s="12" t="s">
        <v>1156</v>
      </c>
      <c r="B52" s="11" t="s">
        <v>6</v>
      </c>
      <c r="C52" s="11"/>
    </row>
    <row r="53" spans="1:3" ht="153" customHeight="1">
      <c r="A53" s="12"/>
      <c r="B53" s="20" t="s">
        <v>287</v>
      </c>
      <c r="C53" s="20"/>
    </row>
    <row r="54" spans="1:3" ht="15" customHeight="1">
      <c r="A54" s="12" t="s">
        <v>1157</v>
      </c>
      <c r="B54" s="11" t="s">
        <v>6</v>
      </c>
      <c r="C54" s="11"/>
    </row>
    <row r="55" spans="1:3" ht="76.5" customHeight="1">
      <c r="A55" s="12"/>
      <c r="B55" s="20" t="s">
        <v>288</v>
      </c>
      <c r="C55" s="20"/>
    </row>
    <row r="56" spans="1:3" ht="15" customHeight="1">
      <c r="A56" s="12" t="s">
        <v>1158</v>
      </c>
      <c r="B56" s="11" t="s">
        <v>6</v>
      </c>
      <c r="C56" s="11"/>
    </row>
    <row r="57" spans="1:3" ht="127.5" customHeight="1">
      <c r="A57" s="12"/>
      <c r="B57" s="20" t="s">
        <v>289</v>
      </c>
      <c r="C57" s="20"/>
    </row>
    <row r="58" spans="1:3" ht="15" customHeight="1">
      <c r="A58" s="12" t="s">
        <v>1159</v>
      </c>
      <c r="B58" s="11" t="s">
        <v>6</v>
      </c>
      <c r="C58" s="11"/>
    </row>
    <row r="59" spans="1:3" ht="293.25" customHeight="1">
      <c r="A59" s="12"/>
      <c r="B59" s="20" t="s">
        <v>290</v>
      </c>
      <c r="C59" s="20"/>
    </row>
    <row r="60" spans="1:3" ht="369.75" customHeight="1">
      <c r="A60" s="12"/>
      <c r="B60" s="21" t="s">
        <v>291</v>
      </c>
      <c r="C60" s="21"/>
    </row>
    <row r="61" spans="1:3" ht="15" customHeight="1">
      <c r="A61" s="12" t="s">
        <v>1160</v>
      </c>
      <c r="B61" s="11" t="s">
        <v>6</v>
      </c>
      <c r="C61" s="11"/>
    </row>
    <row r="62" spans="1:3" ht="25.5" customHeight="1">
      <c r="A62" s="12"/>
      <c r="B62" s="20" t="s">
        <v>292</v>
      </c>
      <c r="C62" s="20"/>
    </row>
    <row r="63" spans="1:3" ht="15" customHeight="1">
      <c r="A63" s="12" t="s">
        <v>1161</v>
      </c>
      <c r="B63" s="11" t="s">
        <v>6</v>
      </c>
      <c r="C63" s="11"/>
    </row>
    <row r="64" spans="1:3" ht="114.75" customHeight="1">
      <c r="A64" s="12"/>
      <c r="B64" s="20" t="s">
        <v>293</v>
      </c>
      <c r="C64" s="20"/>
    </row>
    <row r="65" spans="1:3" ht="15" customHeight="1">
      <c r="A65" s="12" t="s">
        <v>982</v>
      </c>
      <c r="B65" s="11" t="s">
        <v>6</v>
      </c>
      <c r="C65" s="11"/>
    </row>
    <row r="66" spans="1:3" ht="229.5" customHeight="1">
      <c r="A66" s="12"/>
      <c r="B66" s="20" t="s">
        <v>294</v>
      </c>
      <c r="C66" s="20"/>
    </row>
    <row r="67" spans="1:3" ht="15" customHeight="1">
      <c r="A67" s="12" t="s">
        <v>1162</v>
      </c>
      <c r="B67" s="11" t="s">
        <v>6</v>
      </c>
      <c r="C67" s="11"/>
    </row>
    <row r="68" spans="1:3" ht="140.25" customHeight="1">
      <c r="A68" s="12"/>
      <c r="B68" s="20" t="s">
        <v>295</v>
      </c>
      <c r="C68" s="20"/>
    </row>
    <row r="69" spans="1:3" ht="15" customHeight="1">
      <c r="A69" s="12" t="s">
        <v>1163</v>
      </c>
      <c r="B69" s="11" t="s">
        <v>6</v>
      </c>
      <c r="C69" s="11"/>
    </row>
    <row r="70" spans="1:3" ht="51" customHeight="1">
      <c r="A70" s="12"/>
      <c r="B70" s="20" t="s">
        <v>296</v>
      </c>
      <c r="C70" s="20"/>
    </row>
    <row r="71" spans="1:3" ht="15" customHeight="1">
      <c r="A71" s="12" t="s">
        <v>1164</v>
      </c>
      <c r="B71" s="11" t="s">
        <v>6</v>
      </c>
      <c r="C71" s="11"/>
    </row>
    <row r="72" spans="1:3" ht="242.25" customHeight="1">
      <c r="A72" s="12"/>
      <c r="B72" s="20" t="s">
        <v>297</v>
      </c>
      <c r="C72" s="20"/>
    </row>
    <row r="73" spans="1:3">
      <c r="A73" s="12"/>
      <c r="B73" s="11"/>
      <c r="C73" s="11"/>
    </row>
    <row r="74" spans="1:3" ht="191.25" customHeight="1">
      <c r="A74" s="12"/>
      <c r="B74" s="21" t="s">
        <v>1165</v>
      </c>
      <c r="C74" s="21"/>
    </row>
    <row r="75" spans="1:3" ht="15" customHeight="1">
      <c r="A75" s="12" t="s">
        <v>1166</v>
      </c>
      <c r="B75" s="11" t="s">
        <v>6</v>
      </c>
      <c r="C75" s="11"/>
    </row>
    <row r="76" spans="1:3" ht="216.75" customHeight="1">
      <c r="A76" s="12"/>
      <c r="B76" s="20" t="s">
        <v>1167</v>
      </c>
      <c r="C76" s="20"/>
    </row>
    <row r="77" spans="1:3" ht="15" customHeight="1">
      <c r="A77" s="12" t="s">
        <v>1168</v>
      </c>
      <c r="B77" s="11" t="s">
        <v>6</v>
      </c>
      <c r="C77" s="11"/>
    </row>
    <row r="78" spans="1:3" ht="216.75" customHeight="1">
      <c r="A78" s="12"/>
      <c r="B78" s="20" t="s">
        <v>300</v>
      </c>
      <c r="C78" s="20"/>
    </row>
    <row r="79" spans="1:3" ht="204" customHeight="1">
      <c r="A79" s="12"/>
      <c r="B79" s="21" t="s">
        <v>301</v>
      </c>
      <c r="C79" s="21"/>
    </row>
    <row r="80" spans="1:3" ht="15" customHeight="1">
      <c r="A80" s="12" t="s">
        <v>1169</v>
      </c>
      <c r="B80" s="11" t="s">
        <v>6</v>
      </c>
      <c r="C80" s="11"/>
    </row>
    <row r="81" spans="1:3" ht="306" customHeight="1">
      <c r="A81" s="12"/>
      <c r="B81" s="20" t="s">
        <v>302</v>
      </c>
      <c r="C81" s="20"/>
    </row>
    <row r="82" spans="1:3">
      <c r="A82" s="12"/>
      <c r="B82" s="11"/>
      <c r="C82" s="11"/>
    </row>
    <row r="83" spans="1:3" ht="25.5" customHeight="1">
      <c r="A83" s="12"/>
      <c r="B83" s="21" t="s">
        <v>303</v>
      </c>
      <c r="C83" s="21"/>
    </row>
    <row r="84" spans="1:3" ht="38.25" customHeight="1">
      <c r="A84" s="12"/>
      <c r="B84" s="23" t="s">
        <v>304</v>
      </c>
      <c r="C84" s="23"/>
    </row>
    <row r="85" spans="1:3" ht="76.5" customHeight="1">
      <c r="A85" s="12"/>
      <c r="B85" s="23" t="s">
        <v>305</v>
      </c>
      <c r="C85" s="23"/>
    </row>
    <row r="86" spans="1:3" ht="38.25" customHeight="1">
      <c r="A86" s="12"/>
      <c r="B86" s="23" t="s">
        <v>306</v>
      </c>
      <c r="C86" s="23"/>
    </row>
    <row r="87" spans="1:3" ht="25.5" customHeight="1">
      <c r="A87" s="12"/>
      <c r="B87" s="21" t="s">
        <v>307</v>
      </c>
      <c r="C87" s="21"/>
    </row>
    <row r="88" spans="1:3" ht="216.75" customHeight="1">
      <c r="A88" s="12"/>
      <c r="B88" s="21" t="s">
        <v>308</v>
      </c>
      <c r="C88" s="21"/>
    </row>
    <row r="89" spans="1:3" ht="15" customHeight="1">
      <c r="A89" s="12" t="s">
        <v>1170</v>
      </c>
      <c r="B89" s="11" t="s">
        <v>6</v>
      </c>
      <c r="C89" s="11"/>
    </row>
    <row r="90" spans="1:3">
      <c r="A90" s="12"/>
      <c r="B90" s="20" t="s">
        <v>309</v>
      </c>
      <c r="C90" s="20"/>
    </row>
    <row r="91" spans="1:3">
      <c r="A91" s="12"/>
      <c r="B91" s="11"/>
      <c r="C91" s="11"/>
    </row>
    <row r="92" spans="1:3" ht="229.5" customHeight="1">
      <c r="A92" s="12"/>
      <c r="B92" s="24" t="s">
        <v>310</v>
      </c>
      <c r="C92" s="24"/>
    </row>
    <row r="93" spans="1:3">
      <c r="A93" s="12"/>
      <c r="B93" s="11"/>
      <c r="C93" s="11"/>
    </row>
    <row r="94" spans="1:3" ht="306" customHeight="1">
      <c r="A94" s="12"/>
      <c r="B94" s="24" t="s">
        <v>311</v>
      </c>
      <c r="C94" s="24"/>
    </row>
    <row r="95" spans="1:3">
      <c r="A95" s="12"/>
      <c r="B95" s="11"/>
      <c r="C95" s="11"/>
    </row>
    <row r="96" spans="1:3" ht="216.75" customHeight="1">
      <c r="A96" s="12"/>
      <c r="B96" s="24" t="s">
        <v>312</v>
      </c>
      <c r="C96" s="24"/>
    </row>
    <row r="97" spans="1:3">
      <c r="A97" s="12"/>
      <c r="B97" s="11"/>
      <c r="C97" s="11"/>
    </row>
    <row r="98" spans="1:3" ht="255" customHeight="1">
      <c r="A98" s="12"/>
      <c r="B98" s="24" t="s">
        <v>313</v>
      </c>
      <c r="C98" s="24"/>
    </row>
    <row r="99" spans="1:3">
      <c r="A99" s="12"/>
      <c r="B99" s="11"/>
      <c r="C99" s="11"/>
    </row>
    <row r="100" spans="1:3" ht="306" customHeight="1">
      <c r="A100" s="12"/>
      <c r="B100" s="24" t="s">
        <v>314</v>
      </c>
      <c r="C100" s="24"/>
    </row>
    <row r="101" spans="1:3">
      <c r="A101" s="12"/>
      <c r="B101" s="11"/>
      <c r="C101" s="11"/>
    </row>
    <row r="102" spans="1:3" ht="409.6" customHeight="1">
      <c r="A102" s="12"/>
      <c r="B102" s="24" t="s">
        <v>315</v>
      </c>
      <c r="C102" s="24"/>
    </row>
    <row r="103" spans="1:3">
      <c r="A103" s="12"/>
      <c r="B103" s="11"/>
      <c r="C103" s="11"/>
    </row>
    <row r="104" spans="1:3" ht="408" customHeight="1">
      <c r="A104" s="12"/>
      <c r="B104" s="24" t="s">
        <v>316</v>
      </c>
      <c r="C104" s="24"/>
    </row>
    <row r="105" spans="1:3">
      <c r="A105" s="12"/>
      <c r="B105" s="11"/>
      <c r="C105" s="11"/>
    </row>
    <row r="106" spans="1:3" ht="409.6" customHeight="1">
      <c r="A106" s="12"/>
      <c r="B106" s="21" t="s">
        <v>317</v>
      </c>
      <c r="C106" s="21"/>
    </row>
  </sheetData>
  <mergeCells count="125">
    <mergeCell ref="B104:C104"/>
    <mergeCell ref="B105:C105"/>
    <mergeCell ref="B106:C106"/>
    <mergeCell ref="B98:C98"/>
    <mergeCell ref="B99:C99"/>
    <mergeCell ref="B100:C100"/>
    <mergeCell ref="B101:C101"/>
    <mergeCell ref="B102:C102"/>
    <mergeCell ref="B103:C103"/>
    <mergeCell ref="A89:A106"/>
    <mergeCell ref="B89:C89"/>
    <mergeCell ref="B90:C90"/>
    <mergeCell ref="B91:C91"/>
    <mergeCell ref="B92:C92"/>
    <mergeCell ref="B93:C93"/>
    <mergeCell ref="B94:C94"/>
    <mergeCell ref="B95:C95"/>
    <mergeCell ref="B96:C96"/>
    <mergeCell ref="B97:C97"/>
    <mergeCell ref="A80:A88"/>
    <mergeCell ref="B80:C80"/>
    <mergeCell ref="B81:C81"/>
    <mergeCell ref="B82:C82"/>
    <mergeCell ref="B83:C83"/>
    <mergeCell ref="B84:C84"/>
    <mergeCell ref="B85:C85"/>
    <mergeCell ref="B86:C86"/>
    <mergeCell ref="B87:C87"/>
    <mergeCell ref="B88:C88"/>
    <mergeCell ref="A75:A76"/>
    <mergeCell ref="B75:C75"/>
    <mergeCell ref="B76:C76"/>
    <mergeCell ref="A77:A79"/>
    <mergeCell ref="B77:C77"/>
    <mergeCell ref="B78:C78"/>
    <mergeCell ref="B79:C79"/>
    <mergeCell ref="A69:A70"/>
    <mergeCell ref="B69:C69"/>
    <mergeCell ref="B70:C70"/>
    <mergeCell ref="A71:A74"/>
    <mergeCell ref="B71:C71"/>
    <mergeCell ref="B72:C72"/>
    <mergeCell ref="B73:C73"/>
    <mergeCell ref="B74:C74"/>
    <mergeCell ref="A65:A66"/>
    <mergeCell ref="B65:C65"/>
    <mergeCell ref="B66:C66"/>
    <mergeCell ref="A67:A68"/>
    <mergeCell ref="B67:C67"/>
    <mergeCell ref="B68:C68"/>
    <mergeCell ref="A61:A62"/>
    <mergeCell ref="B61:C61"/>
    <mergeCell ref="B62:C62"/>
    <mergeCell ref="A63:A64"/>
    <mergeCell ref="B63:C63"/>
    <mergeCell ref="B64:C64"/>
    <mergeCell ref="A56:A57"/>
    <mergeCell ref="B56:C56"/>
    <mergeCell ref="B57:C57"/>
    <mergeCell ref="A58:A60"/>
    <mergeCell ref="B58:C58"/>
    <mergeCell ref="B59:C59"/>
    <mergeCell ref="B60:C60"/>
    <mergeCell ref="A52:A53"/>
    <mergeCell ref="B52:C52"/>
    <mergeCell ref="B53:C53"/>
    <mergeCell ref="A54:A55"/>
    <mergeCell ref="B54:C54"/>
    <mergeCell ref="B55:C55"/>
    <mergeCell ref="A48:A49"/>
    <mergeCell ref="B48:C48"/>
    <mergeCell ref="B49:C49"/>
    <mergeCell ref="A50:A51"/>
    <mergeCell ref="B50:C50"/>
    <mergeCell ref="B51:C51"/>
    <mergeCell ref="A42:A45"/>
    <mergeCell ref="B42:C42"/>
    <mergeCell ref="B43:C43"/>
    <mergeCell ref="B44:C44"/>
    <mergeCell ref="B45:C45"/>
    <mergeCell ref="A46:A47"/>
    <mergeCell ref="B46:C46"/>
    <mergeCell ref="B47:C47"/>
    <mergeCell ref="A26:A37"/>
    <mergeCell ref="B26:C26"/>
    <mergeCell ref="B27:C27"/>
    <mergeCell ref="A38:A41"/>
    <mergeCell ref="B38:C38"/>
    <mergeCell ref="B39:C39"/>
    <mergeCell ref="B40:C40"/>
    <mergeCell ref="B41:C41"/>
    <mergeCell ref="A19:A25"/>
    <mergeCell ref="B19:C19"/>
    <mergeCell ref="B20:C20"/>
    <mergeCell ref="B21:C21"/>
    <mergeCell ref="B22:C22"/>
    <mergeCell ref="B23:C23"/>
    <mergeCell ref="B24:C24"/>
    <mergeCell ref="B25:C25"/>
    <mergeCell ref="A15:A16"/>
    <mergeCell ref="B15:C15"/>
    <mergeCell ref="B16:C16"/>
    <mergeCell ref="A17:A18"/>
    <mergeCell ref="B17:C17"/>
    <mergeCell ref="B18:C18"/>
    <mergeCell ref="A10:A12"/>
    <mergeCell ref="B10:C10"/>
    <mergeCell ref="B11:C11"/>
    <mergeCell ref="B12:C12"/>
    <mergeCell ref="A13:A14"/>
    <mergeCell ref="B13:C13"/>
    <mergeCell ref="B14:C14"/>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36.5703125" bestFit="1" customWidth="1"/>
    <col min="2" max="2" width="33.85546875" bestFit="1" customWidth="1"/>
    <col min="3" max="3" width="2" customWidth="1"/>
    <col min="4" max="4" width="9.85546875" bestFit="1" customWidth="1"/>
    <col min="7" max="7" width="2" customWidth="1"/>
    <col min="8" max="8" width="9.85546875" bestFit="1" customWidth="1"/>
    <col min="9" max="9" width="1.5703125" customWidth="1"/>
    <col min="11" max="11" width="2" customWidth="1"/>
    <col min="12" max="12" width="8" customWidth="1"/>
    <col min="13" max="13" width="1.5703125" customWidth="1"/>
    <col min="15" max="15" width="2" customWidth="1"/>
    <col min="16" max="16" width="9.85546875" bestFit="1" customWidth="1"/>
    <col min="17" max="17" width="1.5703125" customWidth="1"/>
    <col min="19" max="19" width="2" customWidth="1"/>
    <col min="20" max="20" width="9.85546875" bestFit="1" customWidth="1"/>
    <col min="23" max="23" width="2" customWidth="1"/>
    <col min="24" max="24" width="8" customWidth="1"/>
    <col min="25" max="25" width="1.5703125" customWidth="1"/>
  </cols>
  <sheetData>
    <row r="1" spans="1:25" ht="15" customHeight="1">
      <c r="A1" s="8" t="s">
        <v>11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9</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7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21" t="s">
        <v>320</v>
      </c>
      <c r="C5" s="21"/>
      <c r="D5" s="21"/>
      <c r="E5" s="21"/>
      <c r="F5" s="21"/>
      <c r="G5" s="21"/>
      <c r="H5" s="21"/>
      <c r="I5" s="21"/>
      <c r="J5" s="21"/>
      <c r="K5" s="21"/>
      <c r="L5" s="21"/>
      <c r="M5" s="21"/>
      <c r="N5" s="21"/>
      <c r="O5" s="21"/>
      <c r="P5" s="21"/>
      <c r="Q5" s="21"/>
      <c r="R5" s="21"/>
      <c r="S5" s="21"/>
      <c r="T5" s="21"/>
      <c r="U5" s="21"/>
      <c r="V5" s="21"/>
      <c r="W5" s="21"/>
      <c r="X5" s="21"/>
      <c r="Y5" s="21"/>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34"/>
      <c r="C7" s="34"/>
      <c r="D7" s="34"/>
      <c r="E7" s="34"/>
      <c r="F7" s="34"/>
      <c r="G7" s="34"/>
      <c r="H7" s="34"/>
      <c r="I7" s="34"/>
      <c r="J7" s="34"/>
      <c r="K7" s="34"/>
      <c r="L7" s="34"/>
      <c r="M7" s="34"/>
      <c r="N7" s="34"/>
      <c r="O7" s="34"/>
      <c r="P7" s="34"/>
      <c r="Q7" s="34"/>
    </row>
    <row r="8" spans="1:25">
      <c r="A8" s="12"/>
      <c r="B8" s="16"/>
      <c r="C8" s="16"/>
      <c r="D8" s="16"/>
      <c r="E8" s="16"/>
      <c r="F8" s="16"/>
      <c r="G8" s="16"/>
      <c r="H8" s="16"/>
      <c r="I8" s="16"/>
      <c r="J8" s="16"/>
      <c r="K8" s="16"/>
      <c r="L8" s="16"/>
      <c r="M8" s="16"/>
      <c r="N8" s="16"/>
      <c r="O8" s="16"/>
      <c r="P8" s="16"/>
      <c r="Q8" s="16"/>
    </row>
    <row r="9" spans="1:25">
      <c r="A9" s="12"/>
      <c r="B9" s="21"/>
      <c r="C9" s="35" t="s">
        <v>321</v>
      </c>
      <c r="D9" s="35"/>
      <c r="E9" s="35"/>
      <c r="F9" s="21"/>
      <c r="G9" s="35" t="s">
        <v>323</v>
      </c>
      <c r="H9" s="35"/>
      <c r="I9" s="35"/>
      <c r="J9" s="21"/>
      <c r="K9" s="35" t="s">
        <v>323</v>
      </c>
      <c r="L9" s="35"/>
      <c r="M9" s="35"/>
      <c r="N9" s="21"/>
      <c r="O9" s="35" t="s">
        <v>327</v>
      </c>
      <c r="P9" s="35"/>
      <c r="Q9" s="35"/>
    </row>
    <row r="10" spans="1:25">
      <c r="A10" s="12"/>
      <c r="B10" s="21"/>
      <c r="C10" s="35" t="s">
        <v>322</v>
      </c>
      <c r="D10" s="35"/>
      <c r="E10" s="35"/>
      <c r="F10" s="21"/>
      <c r="G10" s="35" t="s">
        <v>324</v>
      </c>
      <c r="H10" s="35"/>
      <c r="I10" s="35"/>
      <c r="J10" s="21"/>
      <c r="K10" s="35" t="s">
        <v>324</v>
      </c>
      <c r="L10" s="35"/>
      <c r="M10" s="35"/>
      <c r="N10" s="21"/>
      <c r="O10" s="35" t="s">
        <v>328</v>
      </c>
      <c r="P10" s="35"/>
      <c r="Q10" s="35"/>
    </row>
    <row r="11" spans="1:25" ht="15.75" thickBot="1">
      <c r="A11" s="12"/>
      <c r="B11" s="21"/>
      <c r="C11" s="36"/>
      <c r="D11" s="36"/>
      <c r="E11" s="36"/>
      <c r="F11" s="21"/>
      <c r="G11" s="37" t="s">
        <v>325</v>
      </c>
      <c r="H11" s="37"/>
      <c r="I11" s="37"/>
      <c r="J11" s="21"/>
      <c r="K11" s="37" t="s">
        <v>326</v>
      </c>
      <c r="L11" s="37"/>
      <c r="M11" s="37"/>
      <c r="N11" s="21"/>
      <c r="O11" s="36"/>
      <c r="P11" s="36"/>
      <c r="Q11" s="36"/>
    </row>
    <row r="12" spans="1:25">
      <c r="A12" s="12"/>
      <c r="B12" s="26" t="s">
        <v>329</v>
      </c>
      <c r="C12" s="39"/>
      <c r="D12" s="39"/>
      <c r="E12" s="39"/>
      <c r="F12" s="27"/>
      <c r="G12" s="39"/>
      <c r="H12" s="39"/>
      <c r="I12" s="39"/>
      <c r="J12" s="27"/>
      <c r="K12" s="39"/>
      <c r="L12" s="39"/>
      <c r="M12" s="39"/>
      <c r="N12" s="27"/>
      <c r="O12" s="39"/>
      <c r="P12" s="39"/>
      <c r="Q12" s="39"/>
    </row>
    <row r="13" spans="1:25">
      <c r="A13" s="12"/>
      <c r="B13" s="40" t="s">
        <v>330</v>
      </c>
      <c r="C13" s="41" t="s">
        <v>331</v>
      </c>
      <c r="D13" s="42">
        <v>45542209</v>
      </c>
      <c r="E13" s="21"/>
      <c r="F13" s="21"/>
      <c r="G13" s="41" t="s">
        <v>331</v>
      </c>
      <c r="H13" s="42">
        <v>1653</v>
      </c>
      <c r="I13" s="21"/>
      <c r="J13" s="21"/>
      <c r="K13" s="41" t="s">
        <v>331</v>
      </c>
      <c r="L13" s="43" t="s">
        <v>332</v>
      </c>
      <c r="M13" s="41" t="s">
        <v>333</v>
      </c>
      <c r="N13" s="21"/>
      <c r="O13" s="41" t="s">
        <v>331</v>
      </c>
      <c r="P13" s="42">
        <v>45345911</v>
      </c>
      <c r="Q13" s="21"/>
    </row>
    <row r="14" spans="1:25">
      <c r="A14" s="12"/>
      <c r="B14" s="40"/>
      <c r="C14" s="41"/>
      <c r="D14" s="42"/>
      <c r="E14" s="21"/>
      <c r="F14" s="21"/>
      <c r="G14" s="41"/>
      <c r="H14" s="42"/>
      <c r="I14" s="21"/>
      <c r="J14" s="21"/>
      <c r="K14" s="41"/>
      <c r="L14" s="43"/>
      <c r="M14" s="41"/>
      <c r="N14" s="21"/>
      <c r="O14" s="41"/>
      <c r="P14" s="42"/>
      <c r="Q14" s="21"/>
    </row>
    <row r="15" spans="1:25">
      <c r="A15" s="12"/>
      <c r="B15" s="44" t="s">
        <v>334</v>
      </c>
      <c r="C15" s="45">
        <v>1572910</v>
      </c>
      <c r="D15" s="45"/>
      <c r="E15" s="38"/>
      <c r="F15" s="38"/>
      <c r="G15" s="45">
        <v>10980</v>
      </c>
      <c r="H15" s="45"/>
      <c r="I15" s="38"/>
      <c r="J15" s="38"/>
      <c r="K15" s="46" t="s">
        <v>335</v>
      </c>
      <c r="L15" s="46"/>
      <c r="M15" s="47" t="s">
        <v>333</v>
      </c>
      <c r="N15" s="38"/>
      <c r="O15" s="45">
        <v>1567161</v>
      </c>
      <c r="P15" s="45"/>
      <c r="Q15" s="38"/>
    </row>
    <row r="16" spans="1:25">
      <c r="A16" s="12"/>
      <c r="B16" s="44"/>
      <c r="C16" s="45"/>
      <c r="D16" s="45"/>
      <c r="E16" s="38"/>
      <c r="F16" s="38"/>
      <c r="G16" s="45"/>
      <c r="H16" s="45"/>
      <c r="I16" s="38"/>
      <c r="J16" s="38"/>
      <c r="K16" s="46"/>
      <c r="L16" s="46"/>
      <c r="M16" s="47"/>
      <c r="N16" s="38"/>
      <c r="O16" s="45"/>
      <c r="P16" s="45"/>
      <c r="Q16" s="38"/>
    </row>
    <row r="17" spans="1:17">
      <c r="A17" s="12"/>
      <c r="B17" s="40" t="s">
        <v>336</v>
      </c>
      <c r="C17" s="42">
        <v>1912248</v>
      </c>
      <c r="D17" s="42"/>
      <c r="E17" s="21"/>
      <c r="F17" s="21"/>
      <c r="G17" s="42">
        <v>42080</v>
      </c>
      <c r="H17" s="42"/>
      <c r="I17" s="21"/>
      <c r="J17" s="21"/>
      <c r="K17" s="43" t="s">
        <v>337</v>
      </c>
      <c r="L17" s="43"/>
      <c r="M17" s="41" t="s">
        <v>333</v>
      </c>
      <c r="N17" s="21"/>
      <c r="O17" s="42">
        <v>1908688</v>
      </c>
      <c r="P17" s="42"/>
      <c r="Q17" s="21"/>
    </row>
    <row r="18" spans="1:17">
      <c r="A18" s="12"/>
      <c r="B18" s="40"/>
      <c r="C18" s="42"/>
      <c r="D18" s="42"/>
      <c r="E18" s="21"/>
      <c r="F18" s="21"/>
      <c r="G18" s="42"/>
      <c r="H18" s="42"/>
      <c r="I18" s="21"/>
      <c r="J18" s="21"/>
      <c r="K18" s="43"/>
      <c r="L18" s="43"/>
      <c r="M18" s="41"/>
      <c r="N18" s="21"/>
      <c r="O18" s="42"/>
      <c r="P18" s="42"/>
      <c r="Q18" s="21"/>
    </row>
    <row r="19" spans="1:17">
      <c r="A19" s="12"/>
      <c r="B19" s="44" t="s">
        <v>338</v>
      </c>
      <c r="C19" s="46" t="s">
        <v>339</v>
      </c>
      <c r="D19" s="46"/>
      <c r="E19" s="38"/>
      <c r="F19" s="38"/>
      <c r="G19" s="46" t="s">
        <v>339</v>
      </c>
      <c r="H19" s="46"/>
      <c r="I19" s="38"/>
      <c r="J19" s="38"/>
      <c r="K19" s="46" t="s">
        <v>339</v>
      </c>
      <c r="L19" s="46"/>
      <c r="M19" s="38"/>
      <c r="N19" s="38"/>
      <c r="O19" s="46" t="s">
        <v>339</v>
      </c>
      <c r="P19" s="46"/>
      <c r="Q19" s="38"/>
    </row>
    <row r="20" spans="1:17" ht="15.75" thickBot="1">
      <c r="A20" s="12"/>
      <c r="B20" s="44"/>
      <c r="C20" s="48"/>
      <c r="D20" s="48"/>
      <c r="E20" s="49"/>
      <c r="F20" s="38"/>
      <c r="G20" s="48"/>
      <c r="H20" s="48"/>
      <c r="I20" s="49"/>
      <c r="J20" s="38"/>
      <c r="K20" s="48"/>
      <c r="L20" s="48"/>
      <c r="M20" s="49"/>
      <c r="N20" s="38"/>
      <c r="O20" s="48"/>
      <c r="P20" s="48"/>
      <c r="Q20" s="49"/>
    </row>
    <row r="21" spans="1:17">
      <c r="A21" s="12"/>
      <c r="B21" s="21"/>
      <c r="C21" s="50" t="s">
        <v>331</v>
      </c>
      <c r="D21" s="52">
        <v>49027367</v>
      </c>
      <c r="E21" s="54"/>
      <c r="F21" s="21"/>
      <c r="G21" s="50" t="s">
        <v>331</v>
      </c>
      <c r="H21" s="52">
        <v>54713</v>
      </c>
      <c r="I21" s="54"/>
      <c r="J21" s="21"/>
      <c r="K21" s="50" t="s">
        <v>331</v>
      </c>
      <c r="L21" s="56" t="s">
        <v>340</v>
      </c>
      <c r="M21" s="50" t="s">
        <v>333</v>
      </c>
      <c r="N21" s="21"/>
      <c r="O21" s="50" t="s">
        <v>331</v>
      </c>
      <c r="P21" s="52">
        <v>48821760</v>
      </c>
      <c r="Q21" s="54"/>
    </row>
    <row r="22" spans="1:17" ht="15.75" thickBot="1">
      <c r="A22" s="12"/>
      <c r="B22" s="21"/>
      <c r="C22" s="51"/>
      <c r="D22" s="53"/>
      <c r="E22" s="55"/>
      <c r="F22" s="21"/>
      <c r="G22" s="51"/>
      <c r="H22" s="53"/>
      <c r="I22" s="55"/>
      <c r="J22" s="21"/>
      <c r="K22" s="51"/>
      <c r="L22" s="57"/>
      <c r="M22" s="51"/>
      <c r="N22" s="21"/>
      <c r="O22" s="51"/>
      <c r="P22" s="53"/>
      <c r="Q22" s="55"/>
    </row>
    <row r="23" spans="1:17" ht="15.75" thickTop="1">
      <c r="A23" s="12"/>
      <c r="B23" s="15"/>
      <c r="C23" s="58"/>
      <c r="D23" s="58"/>
      <c r="E23" s="58"/>
      <c r="F23" s="15"/>
      <c r="G23" s="58"/>
      <c r="H23" s="58"/>
      <c r="I23" s="58"/>
      <c r="J23" s="15"/>
      <c r="K23" s="58"/>
      <c r="L23" s="58"/>
      <c r="M23" s="58"/>
      <c r="N23" s="15"/>
      <c r="O23" s="58"/>
      <c r="P23" s="58"/>
      <c r="Q23" s="58"/>
    </row>
    <row r="24" spans="1:17">
      <c r="A24" s="12"/>
      <c r="B24" s="59"/>
      <c r="C24" s="35" t="s">
        <v>321</v>
      </c>
      <c r="D24" s="35"/>
      <c r="E24" s="35"/>
      <c r="F24" s="21"/>
      <c r="G24" s="35" t="s">
        <v>323</v>
      </c>
      <c r="H24" s="35"/>
      <c r="I24" s="35"/>
      <c r="J24" s="21"/>
      <c r="K24" s="35" t="s">
        <v>323</v>
      </c>
      <c r="L24" s="35"/>
      <c r="M24" s="35"/>
      <c r="N24" s="21"/>
      <c r="O24" s="35" t="s">
        <v>327</v>
      </c>
      <c r="P24" s="35"/>
      <c r="Q24" s="35"/>
    </row>
    <row r="25" spans="1:17">
      <c r="A25" s="12"/>
      <c r="B25" s="59"/>
      <c r="C25" s="35" t="s">
        <v>322</v>
      </c>
      <c r="D25" s="35"/>
      <c r="E25" s="35"/>
      <c r="F25" s="21"/>
      <c r="G25" s="35" t="s">
        <v>324</v>
      </c>
      <c r="H25" s="35"/>
      <c r="I25" s="35"/>
      <c r="J25" s="21"/>
      <c r="K25" s="35" t="s">
        <v>324</v>
      </c>
      <c r="L25" s="35"/>
      <c r="M25" s="35"/>
      <c r="N25" s="21"/>
      <c r="O25" s="35" t="s">
        <v>328</v>
      </c>
      <c r="P25" s="35"/>
      <c r="Q25" s="35"/>
    </row>
    <row r="26" spans="1:17" ht="15.75" thickBot="1">
      <c r="A26" s="12"/>
      <c r="B26" s="59"/>
      <c r="C26" s="36"/>
      <c r="D26" s="36"/>
      <c r="E26" s="36"/>
      <c r="F26" s="21"/>
      <c r="G26" s="37" t="s">
        <v>325</v>
      </c>
      <c r="H26" s="37"/>
      <c r="I26" s="37"/>
      <c r="J26" s="21"/>
      <c r="K26" s="37" t="s">
        <v>326</v>
      </c>
      <c r="L26" s="37"/>
      <c r="M26" s="37"/>
      <c r="N26" s="21"/>
      <c r="O26" s="36"/>
      <c r="P26" s="36"/>
      <c r="Q26" s="36"/>
    </row>
    <row r="27" spans="1:17">
      <c r="A27" s="12"/>
      <c r="B27" s="33" t="s">
        <v>341</v>
      </c>
      <c r="C27" s="39"/>
      <c r="D27" s="39"/>
      <c r="E27" s="39"/>
      <c r="F27" s="27"/>
      <c r="G27" s="39"/>
      <c r="H27" s="39"/>
      <c r="I27" s="39"/>
      <c r="J27" s="27"/>
      <c r="K27" s="39"/>
      <c r="L27" s="39"/>
      <c r="M27" s="39"/>
      <c r="N27" s="27"/>
      <c r="O27" s="39"/>
      <c r="P27" s="39"/>
      <c r="Q27" s="39"/>
    </row>
    <row r="28" spans="1:17">
      <c r="A28" s="12"/>
      <c r="B28" s="40" t="s">
        <v>330</v>
      </c>
      <c r="C28" s="59" t="s">
        <v>331</v>
      </c>
      <c r="D28" s="60">
        <v>10551084</v>
      </c>
      <c r="E28" s="21"/>
      <c r="F28" s="21"/>
      <c r="G28" s="59" t="s">
        <v>331</v>
      </c>
      <c r="H28" s="60">
        <v>38076</v>
      </c>
      <c r="I28" s="21"/>
      <c r="J28" s="21"/>
      <c r="K28" s="59" t="s">
        <v>331</v>
      </c>
      <c r="L28" s="61" t="s">
        <v>342</v>
      </c>
      <c r="M28" s="59" t="s">
        <v>333</v>
      </c>
      <c r="N28" s="21"/>
      <c r="O28" s="59" t="s">
        <v>331</v>
      </c>
      <c r="P28" s="60">
        <v>10573842</v>
      </c>
      <c r="Q28" s="21"/>
    </row>
    <row r="29" spans="1:17">
      <c r="A29" s="12"/>
      <c r="B29" s="40"/>
      <c r="C29" s="59"/>
      <c r="D29" s="60"/>
      <c r="E29" s="21"/>
      <c r="F29" s="21"/>
      <c r="G29" s="59"/>
      <c r="H29" s="60"/>
      <c r="I29" s="21"/>
      <c r="J29" s="21"/>
      <c r="K29" s="59"/>
      <c r="L29" s="61"/>
      <c r="M29" s="59"/>
      <c r="N29" s="21"/>
      <c r="O29" s="59"/>
      <c r="P29" s="60"/>
      <c r="Q29" s="21"/>
    </row>
    <row r="30" spans="1:17">
      <c r="A30" s="12"/>
      <c r="B30" s="44" t="s">
        <v>334</v>
      </c>
      <c r="C30" s="62">
        <v>1980980</v>
      </c>
      <c r="D30" s="62"/>
      <c r="E30" s="38"/>
      <c r="F30" s="38"/>
      <c r="G30" s="62">
        <v>50914</v>
      </c>
      <c r="H30" s="62"/>
      <c r="I30" s="38"/>
      <c r="J30" s="38"/>
      <c r="K30" s="63" t="s">
        <v>339</v>
      </c>
      <c r="L30" s="63"/>
      <c r="M30" s="38"/>
      <c r="N30" s="38"/>
      <c r="O30" s="62">
        <v>2031894</v>
      </c>
      <c r="P30" s="62"/>
      <c r="Q30" s="38"/>
    </row>
    <row r="31" spans="1:17">
      <c r="A31" s="12"/>
      <c r="B31" s="44"/>
      <c r="C31" s="62"/>
      <c r="D31" s="62"/>
      <c r="E31" s="38"/>
      <c r="F31" s="38"/>
      <c r="G31" s="62"/>
      <c r="H31" s="62"/>
      <c r="I31" s="38"/>
      <c r="J31" s="38"/>
      <c r="K31" s="63"/>
      <c r="L31" s="63"/>
      <c r="M31" s="38"/>
      <c r="N31" s="38"/>
      <c r="O31" s="62"/>
      <c r="P31" s="62"/>
      <c r="Q31" s="38"/>
    </row>
    <row r="32" spans="1:17">
      <c r="A32" s="12"/>
      <c r="B32" s="40" t="s">
        <v>336</v>
      </c>
      <c r="C32" s="60">
        <v>1392811</v>
      </c>
      <c r="D32" s="60"/>
      <c r="E32" s="21"/>
      <c r="F32" s="21"/>
      <c r="G32" s="60">
        <v>129401</v>
      </c>
      <c r="H32" s="60"/>
      <c r="I32" s="21"/>
      <c r="J32" s="21"/>
      <c r="K32" s="61" t="s">
        <v>339</v>
      </c>
      <c r="L32" s="61"/>
      <c r="M32" s="21"/>
      <c r="N32" s="21"/>
      <c r="O32" s="60">
        <v>1522212</v>
      </c>
      <c r="P32" s="60"/>
      <c r="Q32" s="21"/>
    </row>
    <row r="33" spans="1:25">
      <c r="A33" s="12"/>
      <c r="B33" s="40"/>
      <c r="C33" s="60"/>
      <c r="D33" s="60"/>
      <c r="E33" s="21"/>
      <c r="F33" s="21"/>
      <c r="G33" s="60"/>
      <c r="H33" s="60"/>
      <c r="I33" s="21"/>
      <c r="J33" s="21"/>
      <c r="K33" s="61"/>
      <c r="L33" s="61"/>
      <c r="M33" s="21"/>
      <c r="N33" s="21"/>
      <c r="O33" s="60"/>
      <c r="P33" s="60"/>
      <c r="Q33" s="21"/>
    </row>
    <row r="34" spans="1:25">
      <c r="A34" s="12"/>
      <c r="B34" s="44" t="s">
        <v>338</v>
      </c>
      <c r="C34" s="62">
        <v>500000</v>
      </c>
      <c r="D34" s="62"/>
      <c r="E34" s="38"/>
      <c r="F34" s="38"/>
      <c r="G34" s="62">
        <v>5785</v>
      </c>
      <c r="H34" s="62"/>
      <c r="I34" s="38"/>
      <c r="J34" s="38"/>
      <c r="K34" s="63" t="s">
        <v>339</v>
      </c>
      <c r="L34" s="63"/>
      <c r="M34" s="38"/>
      <c r="N34" s="38"/>
      <c r="O34" s="62">
        <v>505785</v>
      </c>
      <c r="P34" s="62"/>
      <c r="Q34" s="38"/>
    </row>
    <row r="35" spans="1:25" ht="15.75" thickBot="1">
      <c r="A35" s="12"/>
      <c r="B35" s="44"/>
      <c r="C35" s="64"/>
      <c r="D35" s="64"/>
      <c r="E35" s="49"/>
      <c r="F35" s="38"/>
      <c r="G35" s="64"/>
      <c r="H35" s="64"/>
      <c r="I35" s="49"/>
      <c r="J35" s="38"/>
      <c r="K35" s="65"/>
      <c r="L35" s="65"/>
      <c r="M35" s="49"/>
      <c r="N35" s="38"/>
      <c r="O35" s="64"/>
      <c r="P35" s="64"/>
      <c r="Q35" s="49"/>
    </row>
    <row r="36" spans="1:25">
      <c r="A36" s="12"/>
      <c r="B36" s="21"/>
      <c r="C36" s="66" t="s">
        <v>331</v>
      </c>
      <c r="D36" s="68">
        <v>14424875</v>
      </c>
      <c r="E36" s="54"/>
      <c r="F36" s="21"/>
      <c r="G36" s="66" t="s">
        <v>331</v>
      </c>
      <c r="H36" s="68">
        <v>224176</v>
      </c>
      <c r="I36" s="54"/>
      <c r="J36" s="21"/>
      <c r="K36" s="66" t="s">
        <v>331</v>
      </c>
      <c r="L36" s="70" t="s">
        <v>342</v>
      </c>
      <c r="M36" s="66" t="s">
        <v>333</v>
      </c>
      <c r="N36" s="21"/>
      <c r="O36" s="66" t="s">
        <v>331</v>
      </c>
      <c r="P36" s="68">
        <v>14633733</v>
      </c>
      <c r="Q36" s="54"/>
    </row>
    <row r="37" spans="1:25" ht="15.75" thickBot="1">
      <c r="A37" s="12"/>
      <c r="B37" s="21"/>
      <c r="C37" s="67"/>
      <c r="D37" s="69"/>
      <c r="E37" s="55"/>
      <c r="F37" s="21"/>
      <c r="G37" s="67"/>
      <c r="H37" s="69"/>
      <c r="I37" s="55"/>
      <c r="J37" s="21"/>
      <c r="K37" s="67"/>
      <c r="L37" s="71"/>
      <c r="M37" s="67"/>
      <c r="N37" s="21"/>
      <c r="O37" s="67"/>
      <c r="P37" s="69"/>
      <c r="Q37" s="55"/>
    </row>
    <row r="38" spans="1:25" ht="15.75" thickTop="1">
      <c r="A38" s="12" t="s">
        <v>1173</v>
      </c>
      <c r="B38" s="11" t="s">
        <v>6</v>
      </c>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21" t="s">
        <v>345</v>
      </c>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2"/>
      <c r="B40" s="22"/>
      <c r="C40" s="22"/>
      <c r="D40" s="22"/>
      <c r="E40" s="22"/>
      <c r="F40" s="22"/>
      <c r="G40" s="22"/>
      <c r="H40" s="22"/>
      <c r="I40" s="22"/>
      <c r="J40" s="22"/>
      <c r="K40" s="22"/>
      <c r="L40" s="22"/>
      <c r="M40" s="22"/>
      <c r="N40" s="22"/>
      <c r="O40" s="22"/>
      <c r="P40" s="22"/>
      <c r="Q40" s="22"/>
      <c r="R40" s="22"/>
      <c r="S40" s="22"/>
      <c r="T40" s="22"/>
      <c r="U40" s="22"/>
      <c r="V40" s="22"/>
      <c r="W40" s="22"/>
      <c r="X40" s="22"/>
      <c r="Y40" s="22"/>
    </row>
    <row r="41" spans="1:25">
      <c r="A41" s="12"/>
      <c r="B41" s="34"/>
      <c r="C41" s="34"/>
      <c r="D41" s="34"/>
      <c r="E41" s="34"/>
      <c r="F41" s="34"/>
      <c r="G41" s="34"/>
      <c r="H41" s="34"/>
      <c r="I41" s="34"/>
    </row>
    <row r="42" spans="1:25">
      <c r="A42" s="12"/>
      <c r="B42" s="16"/>
      <c r="C42" s="16"/>
      <c r="D42" s="16"/>
      <c r="E42" s="16"/>
      <c r="F42" s="16"/>
      <c r="G42" s="16"/>
      <c r="H42" s="16"/>
      <c r="I42" s="16"/>
    </row>
    <row r="43" spans="1:25">
      <c r="A43" s="12"/>
      <c r="B43" s="21"/>
      <c r="C43" s="35" t="s">
        <v>321</v>
      </c>
      <c r="D43" s="35"/>
      <c r="E43" s="35"/>
      <c r="F43" s="21"/>
      <c r="G43" s="35" t="s">
        <v>346</v>
      </c>
      <c r="H43" s="35"/>
      <c r="I43" s="35"/>
    </row>
    <row r="44" spans="1:25" ht="15.75" thickBot="1">
      <c r="A44" s="12"/>
      <c r="B44" s="21"/>
      <c r="C44" s="37" t="s">
        <v>322</v>
      </c>
      <c r="D44" s="37"/>
      <c r="E44" s="37"/>
      <c r="F44" s="21"/>
      <c r="G44" s="37"/>
      <c r="H44" s="37"/>
      <c r="I44" s="37"/>
    </row>
    <row r="45" spans="1:25">
      <c r="A45" s="12"/>
      <c r="B45" s="74" t="s">
        <v>347</v>
      </c>
      <c r="C45" s="75" t="s">
        <v>331</v>
      </c>
      <c r="D45" s="77">
        <v>30499810</v>
      </c>
      <c r="E45" s="39"/>
      <c r="F45" s="38"/>
      <c r="G45" s="75" t="s">
        <v>331</v>
      </c>
      <c r="H45" s="77">
        <v>30500015</v>
      </c>
      <c r="I45" s="39"/>
    </row>
    <row r="46" spans="1:25">
      <c r="A46" s="12"/>
      <c r="B46" s="74"/>
      <c r="C46" s="76"/>
      <c r="D46" s="78"/>
      <c r="E46" s="79"/>
      <c r="F46" s="38"/>
      <c r="G46" s="76"/>
      <c r="H46" s="78"/>
      <c r="I46" s="79"/>
    </row>
    <row r="47" spans="1:25">
      <c r="A47" s="12"/>
      <c r="B47" s="80" t="s">
        <v>348</v>
      </c>
      <c r="C47" s="42">
        <v>13604377</v>
      </c>
      <c r="D47" s="42"/>
      <c r="E47" s="21"/>
      <c r="F47" s="21"/>
      <c r="G47" s="42">
        <v>13428753</v>
      </c>
      <c r="H47" s="42"/>
      <c r="I47" s="21"/>
    </row>
    <row r="48" spans="1:25">
      <c r="A48" s="12"/>
      <c r="B48" s="80"/>
      <c r="C48" s="42"/>
      <c r="D48" s="42"/>
      <c r="E48" s="21"/>
      <c r="F48" s="21"/>
      <c r="G48" s="42"/>
      <c r="H48" s="42"/>
      <c r="I48" s="21"/>
    </row>
    <row r="49" spans="1:25">
      <c r="A49" s="12"/>
      <c r="B49" s="74" t="s">
        <v>349</v>
      </c>
      <c r="C49" s="45">
        <v>2598478</v>
      </c>
      <c r="D49" s="45"/>
      <c r="E49" s="38"/>
      <c r="F49" s="38"/>
      <c r="G49" s="45">
        <v>2537984</v>
      </c>
      <c r="H49" s="45"/>
      <c r="I49" s="38"/>
    </row>
    <row r="50" spans="1:25">
      <c r="A50" s="12"/>
      <c r="B50" s="74"/>
      <c r="C50" s="45"/>
      <c r="D50" s="45"/>
      <c r="E50" s="38"/>
      <c r="F50" s="38"/>
      <c r="G50" s="45"/>
      <c r="H50" s="45"/>
      <c r="I50" s="38"/>
    </row>
    <row r="51" spans="1:25">
      <c r="A51" s="12"/>
      <c r="B51" s="80" t="s">
        <v>350</v>
      </c>
      <c r="C51" s="42">
        <v>2324702</v>
      </c>
      <c r="D51" s="42"/>
      <c r="E51" s="21"/>
      <c r="F51" s="21"/>
      <c r="G51" s="42">
        <v>2355008</v>
      </c>
      <c r="H51" s="42"/>
      <c r="I51" s="21"/>
    </row>
    <row r="52" spans="1:25" ht="15.75" thickBot="1">
      <c r="A52" s="12"/>
      <c r="B52" s="80"/>
      <c r="C52" s="81"/>
      <c r="D52" s="81"/>
      <c r="E52" s="82"/>
      <c r="F52" s="21"/>
      <c r="G52" s="81"/>
      <c r="H52" s="81"/>
      <c r="I52" s="82"/>
    </row>
    <row r="53" spans="1:25">
      <c r="A53" s="12"/>
      <c r="B53" s="74" t="s">
        <v>169</v>
      </c>
      <c r="C53" s="75" t="s">
        <v>331</v>
      </c>
      <c r="D53" s="77">
        <v>49027367</v>
      </c>
      <c r="E53" s="39"/>
      <c r="F53" s="38"/>
      <c r="G53" s="75" t="s">
        <v>331</v>
      </c>
      <c r="H53" s="77">
        <v>48821760</v>
      </c>
      <c r="I53" s="39"/>
    </row>
    <row r="54" spans="1:25" ht="15.75" thickBot="1">
      <c r="A54" s="12"/>
      <c r="B54" s="74"/>
      <c r="C54" s="83"/>
      <c r="D54" s="84"/>
      <c r="E54" s="49"/>
      <c r="F54" s="38"/>
      <c r="G54" s="83"/>
      <c r="H54" s="84"/>
      <c r="I54" s="49"/>
    </row>
    <row r="55" spans="1:25" ht="15" customHeight="1">
      <c r="A55" s="12" t="s">
        <v>1174</v>
      </c>
      <c r="B55" s="11" t="s">
        <v>6</v>
      </c>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21" t="s">
        <v>351</v>
      </c>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2"/>
      <c r="B57" s="106" t="s">
        <v>352</v>
      </c>
      <c r="C57" s="106"/>
      <c r="D57" s="106"/>
      <c r="E57" s="106"/>
      <c r="F57" s="106"/>
      <c r="G57" s="106"/>
      <c r="H57" s="106"/>
      <c r="I57" s="106"/>
      <c r="J57" s="106"/>
      <c r="K57" s="106"/>
      <c r="L57" s="106"/>
      <c r="M57" s="106"/>
      <c r="N57" s="106"/>
      <c r="O57" s="106"/>
      <c r="P57" s="106"/>
      <c r="Q57" s="106"/>
      <c r="R57" s="106"/>
      <c r="S57" s="106"/>
      <c r="T57" s="106"/>
      <c r="U57" s="106"/>
      <c r="V57" s="106"/>
      <c r="W57" s="106"/>
      <c r="X57" s="106"/>
      <c r="Y57" s="106"/>
    </row>
    <row r="58" spans="1:25">
      <c r="A58" s="12"/>
      <c r="B58" s="22"/>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2"/>
      <c r="B59" s="34"/>
      <c r="C59" s="34"/>
      <c r="D59" s="34"/>
      <c r="E59" s="34"/>
      <c r="F59" s="34"/>
      <c r="G59" s="34"/>
      <c r="H59" s="34"/>
      <c r="I59" s="34"/>
      <c r="J59" s="34"/>
      <c r="K59" s="34"/>
      <c r="L59" s="34"/>
      <c r="M59" s="34"/>
      <c r="N59" s="34"/>
      <c r="O59" s="34"/>
      <c r="P59" s="34"/>
      <c r="Q59" s="34"/>
      <c r="R59" s="34"/>
      <c r="S59" s="34"/>
      <c r="T59" s="34"/>
      <c r="U59" s="34"/>
      <c r="V59" s="34"/>
      <c r="W59" s="34"/>
      <c r="X59" s="34"/>
      <c r="Y59" s="34"/>
    </row>
    <row r="60" spans="1:25">
      <c r="A60" s="12"/>
      <c r="B60" s="16"/>
      <c r="C60" s="16"/>
      <c r="D60" s="16"/>
      <c r="E60" s="16"/>
      <c r="F60" s="16"/>
      <c r="G60" s="16"/>
      <c r="H60" s="16"/>
      <c r="I60" s="16"/>
      <c r="J60" s="16"/>
      <c r="K60" s="16"/>
      <c r="L60" s="16"/>
      <c r="M60" s="16"/>
      <c r="N60" s="16"/>
      <c r="O60" s="16"/>
      <c r="P60" s="16"/>
      <c r="Q60" s="16"/>
      <c r="R60" s="16"/>
      <c r="S60" s="16"/>
      <c r="T60" s="16"/>
      <c r="U60" s="16"/>
      <c r="V60" s="16"/>
      <c r="W60" s="16"/>
      <c r="X60" s="16"/>
      <c r="Y60" s="16"/>
    </row>
    <row r="61" spans="1:25" ht="15.75" thickBot="1">
      <c r="A61" s="12"/>
      <c r="B61" s="28" t="s">
        <v>353</v>
      </c>
      <c r="C61" s="85" t="s">
        <v>354</v>
      </c>
      <c r="D61" s="85"/>
      <c r="E61" s="85"/>
      <c r="F61" s="85"/>
      <c r="G61" s="85"/>
      <c r="H61" s="85"/>
      <c r="I61" s="85"/>
      <c r="J61" s="15"/>
      <c r="K61" s="85" t="s">
        <v>355</v>
      </c>
      <c r="L61" s="85"/>
      <c r="M61" s="85"/>
      <c r="N61" s="85"/>
      <c r="O61" s="85"/>
      <c r="P61" s="85"/>
      <c r="Q61" s="85"/>
      <c r="R61" s="15"/>
      <c r="S61" s="85" t="s">
        <v>169</v>
      </c>
      <c r="T61" s="85"/>
      <c r="U61" s="85"/>
      <c r="V61" s="85"/>
      <c r="W61" s="85"/>
      <c r="X61" s="85"/>
      <c r="Y61" s="85"/>
    </row>
    <row r="62" spans="1:25">
      <c r="A62" s="12"/>
      <c r="B62" s="19" t="s">
        <v>356</v>
      </c>
      <c r="C62" s="86" t="s">
        <v>327</v>
      </c>
      <c r="D62" s="86"/>
      <c r="E62" s="86"/>
      <c r="F62" s="54"/>
      <c r="G62" s="86" t="s">
        <v>324</v>
      </c>
      <c r="H62" s="86"/>
      <c r="I62" s="86"/>
      <c r="J62" s="21"/>
      <c r="K62" s="86" t="s">
        <v>327</v>
      </c>
      <c r="L62" s="86"/>
      <c r="M62" s="86"/>
      <c r="N62" s="54"/>
      <c r="O62" s="86" t="s">
        <v>324</v>
      </c>
      <c r="P62" s="86"/>
      <c r="Q62" s="86"/>
      <c r="R62" s="21"/>
      <c r="S62" s="86" t="s">
        <v>327</v>
      </c>
      <c r="T62" s="86"/>
      <c r="U62" s="86"/>
      <c r="V62" s="54"/>
      <c r="W62" s="86" t="s">
        <v>324</v>
      </c>
      <c r="X62" s="86"/>
      <c r="Y62" s="86"/>
    </row>
    <row r="63" spans="1:25" ht="15.75" thickBot="1">
      <c r="A63" s="12"/>
      <c r="B63" s="19" t="s">
        <v>357</v>
      </c>
      <c r="C63" s="85" t="s">
        <v>328</v>
      </c>
      <c r="D63" s="85"/>
      <c r="E63" s="85"/>
      <c r="F63" s="21"/>
      <c r="G63" s="85" t="s">
        <v>358</v>
      </c>
      <c r="H63" s="85"/>
      <c r="I63" s="85"/>
      <c r="J63" s="21"/>
      <c r="K63" s="85" t="s">
        <v>328</v>
      </c>
      <c r="L63" s="85"/>
      <c r="M63" s="85"/>
      <c r="N63" s="21"/>
      <c r="O63" s="85" t="s">
        <v>358</v>
      </c>
      <c r="P63" s="85"/>
      <c r="Q63" s="85"/>
      <c r="R63" s="21"/>
      <c r="S63" s="85" t="s">
        <v>328</v>
      </c>
      <c r="T63" s="85"/>
      <c r="U63" s="85"/>
      <c r="V63" s="21"/>
      <c r="W63" s="85" t="s">
        <v>358</v>
      </c>
      <c r="X63" s="85"/>
      <c r="Y63" s="85"/>
    </row>
    <row r="64" spans="1:25">
      <c r="A64" s="12"/>
      <c r="B64" s="74" t="s">
        <v>330</v>
      </c>
      <c r="C64" s="75" t="s">
        <v>331</v>
      </c>
      <c r="D64" s="77">
        <v>45093426</v>
      </c>
      <c r="E64" s="39"/>
      <c r="F64" s="38"/>
      <c r="G64" s="75" t="s">
        <v>331</v>
      </c>
      <c r="H64" s="87" t="s">
        <v>359</v>
      </c>
      <c r="I64" s="75" t="s">
        <v>333</v>
      </c>
      <c r="J64" s="38"/>
      <c r="K64" s="75" t="s">
        <v>331</v>
      </c>
      <c r="L64" s="77">
        <v>973195</v>
      </c>
      <c r="M64" s="39"/>
      <c r="N64" s="38"/>
      <c r="O64" s="75" t="s">
        <v>331</v>
      </c>
      <c r="P64" s="87" t="s">
        <v>360</v>
      </c>
      <c r="Q64" s="75" t="s">
        <v>333</v>
      </c>
      <c r="R64" s="38"/>
      <c r="S64" s="75" t="s">
        <v>331</v>
      </c>
      <c r="T64" s="77">
        <v>46066621</v>
      </c>
      <c r="U64" s="39"/>
      <c r="V64" s="38"/>
      <c r="W64" s="75" t="s">
        <v>331</v>
      </c>
      <c r="X64" s="87" t="s">
        <v>340</v>
      </c>
      <c r="Y64" s="75" t="s">
        <v>333</v>
      </c>
    </row>
    <row r="65" spans="1:25">
      <c r="A65" s="12"/>
      <c r="B65" s="74"/>
      <c r="C65" s="76"/>
      <c r="D65" s="78"/>
      <c r="E65" s="79"/>
      <c r="F65" s="38"/>
      <c r="G65" s="76"/>
      <c r="H65" s="88"/>
      <c r="I65" s="76"/>
      <c r="J65" s="38"/>
      <c r="K65" s="76"/>
      <c r="L65" s="78"/>
      <c r="M65" s="79"/>
      <c r="N65" s="38"/>
      <c r="O65" s="76"/>
      <c r="P65" s="88"/>
      <c r="Q65" s="76"/>
      <c r="R65" s="38"/>
      <c r="S65" s="76"/>
      <c r="T65" s="78"/>
      <c r="U65" s="79"/>
      <c r="V65" s="38"/>
      <c r="W65" s="76"/>
      <c r="X65" s="88"/>
      <c r="Y65" s="76"/>
    </row>
    <row r="66" spans="1:25">
      <c r="A66" s="12"/>
      <c r="B66" s="80" t="s">
        <v>334</v>
      </c>
      <c r="C66" s="43" t="s">
        <v>339</v>
      </c>
      <c r="D66" s="43"/>
      <c r="E66" s="21"/>
      <c r="F66" s="21"/>
      <c r="G66" s="43" t="s">
        <v>339</v>
      </c>
      <c r="H66" s="43"/>
      <c r="I66" s="21"/>
      <c r="J66" s="21"/>
      <c r="K66" s="43" t="s">
        <v>339</v>
      </c>
      <c r="L66" s="43"/>
      <c r="M66" s="21"/>
      <c r="N66" s="21"/>
      <c r="O66" s="43" t="s">
        <v>339</v>
      </c>
      <c r="P66" s="43"/>
      <c r="Q66" s="21"/>
      <c r="R66" s="21"/>
      <c r="S66" s="43" t="s">
        <v>339</v>
      </c>
      <c r="T66" s="43"/>
      <c r="U66" s="21"/>
      <c r="V66" s="21"/>
      <c r="W66" s="43" t="s">
        <v>339</v>
      </c>
      <c r="X66" s="43"/>
      <c r="Y66" s="21"/>
    </row>
    <row r="67" spans="1:25">
      <c r="A67" s="12"/>
      <c r="B67" s="80"/>
      <c r="C67" s="43"/>
      <c r="D67" s="43"/>
      <c r="E67" s="21"/>
      <c r="F67" s="21"/>
      <c r="G67" s="43"/>
      <c r="H67" s="43"/>
      <c r="I67" s="21"/>
      <c r="J67" s="21"/>
      <c r="K67" s="43"/>
      <c r="L67" s="43"/>
      <c r="M67" s="21"/>
      <c r="N67" s="21"/>
      <c r="O67" s="43"/>
      <c r="P67" s="43"/>
      <c r="Q67" s="21"/>
      <c r="R67" s="21"/>
      <c r="S67" s="43"/>
      <c r="T67" s="43"/>
      <c r="U67" s="21"/>
      <c r="V67" s="21"/>
      <c r="W67" s="43"/>
      <c r="X67" s="43"/>
      <c r="Y67" s="21"/>
    </row>
    <row r="68" spans="1:25">
      <c r="A68" s="12"/>
      <c r="B68" s="74" t="s">
        <v>336</v>
      </c>
      <c r="C68" s="46" t="s">
        <v>339</v>
      </c>
      <c r="D68" s="46"/>
      <c r="E68" s="38"/>
      <c r="F68" s="38"/>
      <c r="G68" s="46" t="s">
        <v>339</v>
      </c>
      <c r="H68" s="46"/>
      <c r="I68" s="38"/>
      <c r="J68" s="38"/>
      <c r="K68" s="46" t="s">
        <v>339</v>
      </c>
      <c r="L68" s="46"/>
      <c r="M68" s="38"/>
      <c r="N68" s="38"/>
      <c r="O68" s="46" t="s">
        <v>339</v>
      </c>
      <c r="P68" s="46"/>
      <c r="Q68" s="38"/>
      <c r="R68" s="38"/>
      <c r="S68" s="46" t="s">
        <v>339</v>
      </c>
      <c r="T68" s="46"/>
      <c r="U68" s="38"/>
      <c r="V68" s="38"/>
      <c r="W68" s="46" t="s">
        <v>339</v>
      </c>
      <c r="X68" s="46"/>
      <c r="Y68" s="38"/>
    </row>
    <row r="69" spans="1:25">
      <c r="A69" s="12"/>
      <c r="B69" s="74"/>
      <c r="C69" s="46"/>
      <c r="D69" s="46"/>
      <c r="E69" s="38"/>
      <c r="F69" s="38"/>
      <c r="G69" s="46"/>
      <c r="H69" s="46"/>
      <c r="I69" s="38"/>
      <c r="J69" s="38"/>
      <c r="K69" s="46"/>
      <c r="L69" s="46"/>
      <c r="M69" s="38"/>
      <c r="N69" s="38"/>
      <c r="O69" s="46"/>
      <c r="P69" s="46"/>
      <c r="Q69" s="38"/>
      <c r="R69" s="38"/>
      <c r="S69" s="46"/>
      <c r="T69" s="46"/>
      <c r="U69" s="38"/>
      <c r="V69" s="38"/>
      <c r="W69" s="46"/>
      <c r="X69" s="46"/>
      <c r="Y69" s="38"/>
    </row>
    <row r="70" spans="1:25">
      <c r="A70" s="12"/>
      <c r="B70" s="80" t="s">
        <v>361</v>
      </c>
      <c r="C70" s="43" t="s">
        <v>339</v>
      </c>
      <c r="D70" s="43"/>
      <c r="E70" s="21"/>
      <c r="F70" s="21"/>
      <c r="G70" s="43" t="s">
        <v>339</v>
      </c>
      <c r="H70" s="43"/>
      <c r="I70" s="21"/>
      <c r="J70" s="21"/>
      <c r="K70" s="43" t="s">
        <v>339</v>
      </c>
      <c r="L70" s="43"/>
      <c r="M70" s="21"/>
      <c r="N70" s="21"/>
      <c r="O70" s="43" t="s">
        <v>339</v>
      </c>
      <c r="P70" s="43"/>
      <c r="Q70" s="21"/>
      <c r="R70" s="21"/>
      <c r="S70" s="43" t="s">
        <v>339</v>
      </c>
      <c r="T70" s="43"/>
      <c r="U70" s="21"/>
      <c r="V70" s="21"/>
      <c r="W70" s="43" t="s">
        <v>339</v>
      </c>
      <c r="X70" s="43"/>
      <c r="Y70" s="21"/>
    </row>
    <row r="71" spans="1:25" ht="15.75" thickBot="1">
      <c r="A71" s="12"/>
      <c r="B71" s="80"/>
      <c r="C71" s="89"/>
      <c r="D71" s="89"/>
      <c r="E71" s="82"/>
      <c r="F71" s="21"/>
      <c r="G71" s="89"/>
      <c r="H71" s="89"/>
      <c r="I71" s="82"/>
      <c r="J71" s="21"/>
      <c r="K71" s="89"/>
      <c r="L71" s="89"/>
      <c r="M71" s="82"/>
      <c r="N71" s="21"/>
      <c r="O71" s="89"/>
      <c r="P71" s="89"/>
      <c r="Q71" s="82"/>
      <c r="R71" s="21"/>
      <c r="S71" s="89"/>
      <c r="T71" s="89"/>
      <c r="U71" s="82"/>
      <c r="V71" s="21"/>
      <c r="W71" s="89"/>
      <c r="X71" s="89"/>
      <c r="Y71" s="82"/>
    </row>
    <row r="72" spans="1:25">
      <c r="A72" s="12"/>
      <c r="B72" s="74" t="s">
        <v>362</v>
      </c>
      <c r="C72" s="75" t="s">
        <v>331</v>
      </c>
      <c r="D72" s="77">
        <v>45093426</v>
      </c>
      <c r="E72" s="39"/>
      <c r="F72" s="38"/>
      <c r="G72" s="75" t="s">
        <v>331</v>
      </c>
      <c r="H72" s="87" t="s">
        <v>359</v>
      </c>
      <c r="I72" s="75" t="s">
        <v>333</v>
      </c>
      <c r="J72" s="38"/>
      <c r="K72" s="75" t="s">
        <v>331</v>
      </c>
      <c r="L72" s="77">
        <v>973195</v>
      </c>
      <c r="M72" s="39"/>
      <c r="N72" s="38"/>
      <c r="O72" s="75" t="s">
        <v>331</v>
      </c>
      <c r="P72" s="87" t="s">
        <v>360</v>
      </c>
      <c r="Q72" s="75" t="s">
        <v>333</v>
      </c>
      <c r="R72" s="38"/>
      <c r="S72" s="75" t="s">
        <v>331</v>
      </c>
      <c r="T72" s="77">
        <v>46066621</v>
      </c>
      <c r="U72" s="39"/>
      <c r="V72" s="38"/>
      <c r="W72" s="75" t="s">
        <v>331</v>
      </c>
      <c r="X72" s="87" t="s">
        <v>340</v>
      </c>
      <c r="Y72" s="75" t="s">
        <v>333</v>
      </c>
    </row>
    <row r="73" spans="1:25" ht="15.75" thickBot="1">
      <c r="A73" s="12"/>
      <c r="B73" s="74"/>
      <c r="C73" s="90"/>
      <c r="D73" s="91"/>
      <c r="E73" s="92"/>
      <c r="F73" s="38"/>
      <c r="G73" s="90"/>
      <c r="H73" s="93"/>
      <c r="I73" s="90"/>
      <c r="J73" s="38"/>
      <c r="K73" s="90"/>
      <c r="L73" s="91"/>
      <c r="M73" s="92"/>
      <c r="N73" s="38"/>
      <c r="O73" s="90"/>
      <c r="P73" s="93"/>
      <c r="Q73" s="90"/>
      <c r="R73" s="38"/>
      <c r="S73" s="90"/>
      <c r="T73" s="91"/>
      <c r="U73" s="92"/>
      <c r="V73" s="38"/>
      <c r="W73" s="90"/>
      <c r="X73" s="93"/>
      <c r="Y73" s="90"/>
    </row>
    <row r="74" spans="1:25" ht="15.75" thickTop="1">
      <c r="A74" s="12"/>
      <c r="B74" s="34"/>
      <c r="C74" s="34"/>
      <c r="D74" s="34"/>
      <c r="E74" s="34"/>
      <c r="F74" s="34"/>
      <c r="G74" s="34"/>
      <c r="H74" s="34"/>
      <c r="I74" s="34"/>
      <c r="J74" s="34"/>
      <c r="K74" s="34"/>
      <c r="L74" s="34"/>
      <c r="M74" s="34"/>
      <c r="N74" s="34"/>
      <c r="O74" s="34"/>
      <c r="P74" s="34"/>
      <c r="Q74" s="34"/>
      <c r="R74" s="34"/>
      <c r="S74" s="34"/>
      <c r="T74" s="34"/>
      <c r="U74" s="34"/>
      <c r="V74" s="34"/>
      <c r="W74" s="34"/>
      <c r="X74" s="34"/>
      <c r="Y74" s="34"/>
    </row>
    <row r="75" spans="1:25">
      <c r="A75" s="12"/>
      <c r="B75" s="16"/>
      <c r="C75" s="16"/>
      <c r="D75" s="16"/>
      <c r="E75" s="16"/>
      <c r="F75" s="16"/>
      <c r="G75" s="16"/>
      <c r="H75" s="16"/>
      <c r="I75" s="16"/>
      <c r="J75" s="16"/>
      <c r="K75" s="16"/>
      <c r="L75" s="16"/>
      <c r="M75" s="16"/>
      <c r="N75" s="16"/>
      <c r="O75" s="16"/>
      <c r="P75" s="16"/>
      <c r="Q75" s="16"/>
      <c r="R75" s="16"/>
      <c r="S75" s="16"/>
      <c r="T75" s="16"/>
      <c r="U75" s="16"/>
      <c r="V75" s="16"/>
      <c r="W75" s="16"/>
      <c r="X75" s="16"/>
      <c r="Y75" s="16"/>
    </row>
    <row r="76" spans="1:25" ht="15.75" thickBot="1">
      <c r="A76" s="12"/>
      <c r="B76" s="32" t="s">
        <v>363</v>
      </c>
      <c r="C76" s="85" t="s">
        <v>354</v>
      </c>
      <c r="D76" s="85"/>
      <c r="E76" s="85"/>
      <c r="F76" s="85"/>
      <c r="G76" s="85"/>
      <c r="H76" s="85"/>
      <c r="I76" s="85"/>
      <c r="J76" s="15"/>
      <c r="K76" s="85" t="s">
        <v>355</v>
      </c>
      <c r="L76" s="85"/>
      <c r="M76" s="85"/>
      <c r="N76" s="85"/>
      <c r="O76" s="85"/>
      <c r="P76" s="85"/>
      <c r="Q76" s="85"/>
      <c r="R76" s="15"/>
      <c r="S76" s="85" t="s">
        <v>169</v>
      </c>
      <c r="T76" s="85"/>
      <c r="U76" s="85"/>
      <c r="V76" s="85"/>
      <c r="W76" s="85"/>
      <c r="X76" s="85"/>
      <c r="Y76" s="85"/>
    </row>
    <row r="77" spans="1:25">
      <c r="A77" s="12"/>
      <c r="B77" s="19" t="s">
        <v>356</v>
      </c>
      <c r="C77" s="86" t="s">
        <v>327</v>
      </c>
      <c r="D77" s="86"/>
      <c r="E77" s="86"/>
      <c r="F77" s="54"/>
      <c r="G77" s="86" t="s">
        <v>324</v>
      </c>
      <c r="H77" s="86"/>
      <c r="I77" s="86"/>
      <c r="J77" s="21"/>
      <c r="K77" s="86" t="s">
        <v>327</v>
      </c>
      <c r="L77" s="86"/>
      <c r="M77" s="86"/>
      <c r="N77" s="54"/>
      <c r="O77" s="86" t="s">
        <v>324</v>
      </c>
      <c r="P77" s="86"/>
      <c r="Q77" s="86"/>
      <c r="R77" s="21"/>
      <c r="S77" s="86" t="s">
        <v>327</v>
      </c>
      <c r="T77" s="86"/>
      <c r="U77" s="86"/>
      <c r="V77" s="54"/>
      <c r="W77" s="86" t="s">
        <v>324</v>
      </c>
      <c r="X77" s="86"/>
      <c r="Y77" s="86"/>
    </row>
    <row r="78" spans="1:25" ht="15.75" thickBot="1">
      <c r="A78" s="12"/>
      <c r="B78" s="19" t="s">
        <v>357</v>
      </c>
      <c r="C78" s="85" t="s">
        <v>328</v>
      </c>
      <c r="D78" s="85"/>
      <c r="E78" s="85"/>
      <c r="F78" s="21"/>
      <c r="G78" s="85" t="s">
        <v>358</v>
      </c>
      <c r="H78" s="85"/>
      <c r="I78" s="85"/>
      <c r="J78" s="21"/>
      <c r="K78" s="85" t="s">
        <v>328</v>
      </c>
      <c r="L78" s="85"/>
      <c r="M78" s="85"/>
      <c r="N78" s="21"/>
      <c r="O78" s="85" t="s">
        <v>358</v>
      </c>
      <c r="P78" s="85"/>
      <c r="Q78" s="85"/>
      <c r="R78" s="21"/>
      <c r="S78" s="85" t="s">
        <v>328</v>
      </c>
      <c r="T78" s="85"/>
      <c r="U78" s="85"/>
      <c r="V78" s="21"/>
      <c r="W78" s="85" t="s">
        <v>358</v>
      </c>
      <c r="X78" s="85"/>
      <c r="Y78" s="85"/>
    </row>
    <row r="79" spans="1:25">
      <c r="A79" s="12"/>
      <c r="B79" s="74" t="s">
        <v>330</v>
      </c>
      <c r="C79" s="95" t="s">
        <v>331</v>
      </c>
      <c r="D79" s="97">
        <v>5984335</v>
      </c>
      <c r="E79" s="39"/>
      <c r="F79" s="38"/>
      <c r="G79" s="95" t="s">
        <v>331</v>
      </c>
      <c r="H79" s="99" t="s">
        <v>342</v>
      </c>
      <c r="I79" s="95" t="s">
        <v>333</v>
      </c>
      <c r="J79" s="38"/>
      <c r="K79" s="95" t="s">
        <v>331</v>
      </c>
      <c r="L79" s="99" t="s">
        <v>339</v>
      </c>
      <c r="M79" s="39"/>
      <c r="N79" s="38"/>
      <c r="O79" s="95" t="s">
        <v>331</v>
      </c>
      <c r="P79" s="99" t="s">
        <v>339</v>
      </c>
      <c r="Q79" s="39"/>
      <c r="R79" s="38"/>
      <c r="S79" s="95" t="s">
        <v>331</v>
      </c>
      <c r="T79" s="97">
        <v>5984335</v>
      </c>
      <c r="U79" s="39"/>
      <c r="V79" s="38"/>
      <c r="W79" s="95" t="s">
        <v>331</v>
      </c>
      <c r="X79" s="99" t="s">
        <v>342</v>
      </c>
      <c r="Y79" s="95" t="s">
        <v>333</v>
      </c>
    </row>
    <row r="80" spans="1:25">
      <c r="A80" s="12"/>
      <c r="B80" s="74"/>
      <c r="C80" s="96"/>
      <c r="D80" s="98"/>
      <c r="E80" s="79"/>
      <c r="F80" s="38"/>
      <c r="G80" s="96"/>
      <c r="H80" s="100"/>
      <c r="I80" s="96"/>
      <c r="J80" s="38"/>
      <c r="K80" s="96"/>
      <c r="L80" s="100"/>
      <c r="M80" s="79"/>
      <c r="N80" s="38"/>
      <c r="O80" s="96"/>
      <c r="P80" s="100"/>
      <c r="Q80" s="79"/>
      <c r="R80" s="38"/>
      <c r="S80" s="96"/>
      <c r="T80" s="98"/>
      <c r="U80" s="79"/>
      <c r="V80" s="38"/>
      <c r="W80" s="96"/>
      <c r="X80" s="100"/>
      <c r="Y80" s="96"/>
    </row>
    <row r="81" spans="1:25">
      <c r="A81" s="12"/>
      <c r="B81" s="80" t="s">
        <v>334</v>
      </c>
      <c r="C81" s="61" t="s">
        <v>339</v>
      </c>
      <c r="D81" s="61"/>
      <c r="E81" s="21"/>
      <c r="F81" s="21"/>
      <c r="G81" s="61" t="s">
        <v>339</v>
      </c>
      <c r="H81" s="61"/>
      <c r="I81" s="21"/>
      <c r="J81" s="21"/>
      <c r="K81" s="61" t="s">
        <v>339</v>
      </c>
      <c r="L81" s="61"/>
      <c r="M81" s="21"/>
      <c r="N81" s="21"/>
      <c r="O81" s="61" t="s">
        <v>339</v>
      </c>
      <c r="P81" s="61"/>
      <c r="Q81" s="21"/>
      <c r="R81" s="21"/>
      <c r="S81" s="61" t="s">
        <v>339</v>
      </c>
      <c r="T81" s="61"/>
      <c r="U81" s="21"/>
      <c r="V81" s="21"/>
      <c r="W81" s="61" t="s">
        <v>339</v>
      </c>
      <c r="X81" s="61"/>
      <c r="Y81" s="21"/>
    </row>
    <row r="82" spans="1:25">
      <c r="A82" s="12"/>
      <c r="B82" s="80"/>
      <c r="C82" s="61"/>
      <c r="D82" s="61"/>
      <c r="E82" s="21"/>
      <c r="F82" s="21"/>
      <c r="G82" s="61"/>
      <c r="H82" s="61"/>
      <c r="I82" s="21"/>
      <c r="J82" s="21"/>
      <c r="K82" s="61"/>
      <c r="L82" s="61"/>
      <c r="M82" s="21"/>
      <c r="N82" s="21"/>
      <c r="O82" s="61"/>
      <c r="P82" s="61"/>
      <c r="Q82" s="21"/>
      <c r="R82" s="21"/>
      <c r="S82" s="61"/>
      <c r="T82" s="61"/>
      <c r="U82" s="21"/>
      <c r="V82" s="21"/>
      <c r="W82" s="61"/>
      <c r="X82" s="61"/>
      <c r="Y82" s="21"/>
    </row>
    <row r="83" spans="1:25">
      <c r="A83" s="12"/>
      <c r="B83" s="74" t="s">
        <v>336</v>
      </c>
      <c r="C83" s="63" t="s">
        <v>339</v>
      </c>
      <c r="D83" s="63"/>
      <c r="E83" s="38"/>
      <c r="F83" s="38"/>
      <c r="G83" s="63" t="s">
        <v>339</v>
      </c>
      <c r="H83" s="63"/>
      <c r="I83" s="38"/>
      <c r="J83" s="38"/>
      <c r="K83" s="63" t="s">
        <v>339</v>
      </c>
      <c r="L83" s="63"/>
      <c r="M83" s="38"/>
      <c r="N83" s="38"/>
      <c r="O83" s="63" t="s">
        <v>339</v>
      </c>
      <c r="P83" s="63"/>
      <c r="Q83" s="38"/>
      <c r="R83" s="38"/>
      <c r="S83" s="63" t="s">
        <v>339</v>
      </c>
      <c r="T83" s="63"/>
      <c r="U83" s="38"/>
      <c r="V83" s="38"/>
      <c r="W83" s="63" t="s">
        <v>339</v>
      </c>
      <c r="X83" s="63"/>
      <c r="Y83" s="38"/>
    </row>
    <row r="84" spans="1:25">
      <c r="A84" s="12"/>
      <c r="B84" s="74"/>
      <c r="C84" s="63"/>
      <c r="D84" s="63"/>
      <c r="E84" s="38"/>
      <c r="F84" s="38"/>
      <c r="G84" s="63"/>
      <c r="H84" s="63"/>
      <c r="I84" s="38"/>
      <c r="J84" s="38"/>
      <c r="K84" s="63"/>
      <c r="L84" s="63"/>
      <c r="M84" s="38"/>
      <c r="N84" s="38"/>
      <c r="O84" s="63"/>
      <c r="P84" s="63"/>
      <c r="Q84" s="38"/>
      <c r="R84" s="38"/>
      <c r="S84" s="63"/>
      <c r="T84" s="63"/>
      <c r="U84" s="38"/>
      <c r="V84" s="38"/>
      <c r="W84" s="63"/>
      <c r="X84" s="63"/>
      <c r="Y84" s="38"/>
    </row>
    <row r="85" spans="1:25">
      <c r="A85" s="12"/>
      <c r="B85" s="80" t="s">
        <v>361</v>
      </c>
      <c r="C85" s="61" t="s">
        <v>339</v>
      </c>
      <c r="D85" s="61"/>
      <c r="E85" s="21"/>
      <c r="F85" s="21"/>
      <c r="G85" s="61" t="s">
        <v>339</v>
      </c>
      <c r="H85" s="61"/>
      <c r="I85" s="21"/>
      <c r="J85" s="21"/>
      <c r="K85" s="61" t="s">
        <v>339</v>
      </c>
      <c r="L85" s="61"/>
      <c r="M85" s="21"/>
      <c r="N85" s="21"/>
      <c r="O85" s="61" t="s">
        <v>339</v>
      </c>
      <c r="P85" s="61"/>
      <c r="Q85" s="21"/>
      <c r="R85" s="21"/>
      <c r="S85" s="61" t="s">
        <v>339</v>
      </c>
      <c r="T85" s="61"/>
      <c r="U85" s="21"/>
      <c r="V85" s="21"/>
      <c r="W85" s="61" t="s">
        <v>339</v>
      </c>
      <c r="X85" s="61"/>
      <c r="Y85" s="21"/>
    </row>
    <row r="86" spans="1:25" ht="15.75" thickBot="1">
      <c r="A86" s="12"/>
      <c r="B86" s="80"/>
      <c r="C86" s="101"/>
      <c r="D86" s="101"/>
      <c r="E86" s="82"/>
      <c r="F86" s="21"/>
      <c r="G86" s="101"/>
      <c r="H86" s="101"/>
      <c r="I86" s="82"/>
      <c r="J86" s="21"/>
      <c r="K86" s="101"/>
      <c r="L86" s="101"/>
      <c r="M86" s="82"/>
      <c r="N86" s="21"/>
      <c r="O86" s="101"/>
      <c r="P86" s="101"/>
      <c r="Q86" s="82"/>
      <c r="R86" s="21"/>
      <c r="S86" s="101"/>
      <c r="T86" s="101"/>
      <c r="U86" s="82"/>
      <c r="V86" s="21"/>
      <c r="W86" s="101"/>
      <c r="X86" s="101"/>
      <c r="Y86" s="82"/>
    </row>
    <row r="87" spans="1:25">
      <c r="A87" s="12"/>
      <c r="B87" s="74" t="s">
        <v>362</v>
      </c>
      <c r="C87" s="95" t="s">
        <v>331</v>
      </c>
      <c r="D87" s="97">
        <v>5984335</v>
      </c>
      <c r="E87" s="39"/>
      <c r="F87" s="38"/>
      <c r="G87" s="95" t="s">
        <v>331</v>
      </c>
      <c r="H87" s="99" t="s">
        <v>342</v>
      </c>
      <c r="I87" s="95" t="s">
        <v>333</v>
      </c>
      <c r="J87" s="38"/>
      <c r="K87" s="95" t="s">
        <v>331</v>
      </c>
      <c r="L87" s="99" t="s">
        <v>339</v>
      </c>
      <c r="M87" s="39"/>
      <c r="N87" s="38"/>
      <c r="O87" s="95" t="s">
        <v>331</v>
      </c>
      <c r="P87" s="99" t="s">
        <v>339</v>
      </c>
      <c r="Q87" s="39"/>
      <c r="R87" s="38"/>
      <c r="S87" s="95" t="s">
        <v>331</v>
      </c>
      <c r="T87" s="97">
        <v>5984335</v>
      </c>
      <c r="U87" s="39"/>
      <c r="V87" s="38"/>
      <c r="W87" s="95" t="s">
        <v>331</v>
      </c>
      <c r="X87" s="99" t="s">
        <v>342</v>
      </c>
      <c r="Y87" s="95" t="s">
        <v>333</v>
      </c>
    </row>
    <row r="88" spans="1:25" ht="15.75" thickBot="1">
      <c r="A88" s="12"/>
      <c r="B88" s="74"/>
      <c r="C88" s="103"/>
      <c r="D88" s="104"/>
      <c r="E88" s="92"/>
      <c r="F88" s="38"/>
      <c r="G88" s="103"/>
      <c r="H88" s="105"/>
      <c r="I88" s="103"/>
      <c r="J88" s="38"/>
      <c r="K88" s="103"/>
      <c r="L88" s="105"/>
      <c r="M88" s="92"/>
      <c r="N88" s="38"/>
      <c r="O88" s="103"/>
      <c r="P88" s="105"/>
      <c r="Q88" s="92"/>
      <c r="R88" s="38"/>
      <c r="S88" s="103"/>
      <c r="T88" s="104"/>
      <c r="U88" s="92"/>
      <c r="V88" s="38"/>
      <c r="W88" s="103"/>
      <c r="X88" s="105"/>
      <c r="Y88" s="103"/>
    </row>
    <row r="89" spans="1:25" ht="15.75" thickTop="1"/>
  </sheetData>
  <mergeCells count="484">
    <mergeCell ref="B6:Y6"/>
    <mergeCell ref="A38:A54"/>
    <mergeCell ref="B38:Y38"/>
    <mergeCell ref="B39:Y39"/>
    <mergeCell ref="B40:Y40"/>
    <mergeCell ref="A55:A88"/>
    <mergeCell ref="B55:Y55"/>
    <mergeCell ref="B56:Y56"/>
    <mergeCell ref="B57:Y57"/>
    <mergeCell ref="B58:Y58"/>
    <mergeCell ref="W87:W88"/>
    <mergeCell ref="X87:X88"/>
    <mergeCell ref="Y87:Y88"/>
    <mergeCell ref="A1:A2"/>
    <mergeCell ref="B1:Y1"/>
    <mergeCell ref="B2:Y2"/>
    <mergeCell ref="B3:Y3"/>
    <mergeCell ref="A4:A37"/>
    <mergeCell ref="B4:Y4"/>
    <mergeCell ref="B5:Y5"/>
    <mergeCell ref="Q87:Q88"/>
    <mergeCell ref="R87:R88"/>
    <mergeCell ref="S87:S88"/>
    <mergeCell ref="T87:T88"/>
    <mergeCell ref="U87:U88"/>
    <mergeCell ref="V87:V88"/>
    <mergeCell ref="K87:K88"/>
    <mergeCell ref="L87:L88"/>
    <mergeCell ref="M87:M88"/>
    <mergeCell ref="N87:N88"/>
    <mergeCell ref="O87:O88"/>
    <mergeCell ref="P87:P88"/>
    <mergeCell ref="Y85:Y86"/>
    <mergeCell ref="B87:B88"/>
    <mergeCell ref="C87:C88"/>
    <mergeCell ref="D87:D88"/>
    <mergeCell ref="E87:E88"/>
    <mergeCell ref="F87:F88"/>
    <mergeCell ref="G87:G88"/>
    <mergeCell ref="H87:H88"/>
    <mergeCell ref="I87:I88"/>
    <mergeCell ref="J87:J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V81:V82"/>
    <mergeCell ref="W81:X82"/>
    <mergeCell ref="Y81:Y82"/>
    <mergeCell ref="B83:B84"/>
    <mergeCell ref="C83:D84"/>
    <mergeCell ref="E83:E84"/>
    <mergeCell ref="F83:F84"/>
    <mergeCell ref="G83:H84"/>
    <mergeCell ref="I83:I84"/>
    <mergeCell ref="J83:J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S77:U77"/>
    <mergeCell ref="S78:U78"/>
    <mergeCell ref="V77:V78"/>
    <mergeCell ref="W77:Y77"/>
    <mergeCell ref="W78:Y78"/>
    <mergeCell ref="B79:B80"/>
    <mergeCell ref="C79:C80"/>
    <mergeCell ref="D79:D80"/>
    <mergeCell ref="E79:E80"/>
    <mergeCell ref="F79:F80"/>
    <mergeCell ref="K77:M77"/>
    <mergeCell ref="K78:M78"/>
    <mergeCell ref="N77:N78"/>
    <mergeCell ref="O77:Q77"/>
    <mergeCell ref="O78:Q78"/>
    <mergeCell ref="R77:R78"/>
    <mergeCell ref="C77:E77"/>
    <mergeCell ref="C78:E78"/>
    <mergeCell ref="F77:F78"/>
    <mergeCell ref="G77:I77"/>
    <mergeCell ref="G78:I78"/>
    <mergeCell ref="J77:J78"/>
    <mergeCell ref="W72:W73"/>
    <mergeCell ref="X72:X73"/>
    <mergeCell ref="Y72:Y73"/>
    <mergeCell ref="B74:Y74"/>
    <mergeCell ref="C76:I76"/>
    <mergeCell ref="K76:Q76"/>
    <mergeCell ref="S76:Y76"/>
    <mergeCell ref="Q72:Q73"/>
    <mergeCell ref="R72:R73"/>
    <mergeCell ref="S72:S73"/>
    <mergeCell ref="T72:T73"/>
    <mergeCell ref="U72:U73"/>
    <mergeCell ref="V72:V73"/>
    <mergeCell ref="K72:K73"/>
    <mergeCell ref="L72:L73"/>
    <mergeCell ref="M72:M73"/>
    <mergeCell ref="N72:N73"/>
    <mergeCell ref="O72:O73"/>
    <mergeCell ref="P72:P73"/>
    <mergeCell ref="Y70:Y71"/>
    <mergeCell ref="B72:B73"/>
    <mergeCell ref="C72:C73"/>
    <mergeCell ref="D72:D73"/>
    <mergeCell ref="E72:E73"/>
    <mergeCell ref="F72:F73"/>
    <mergeCell ref="G72:G73"/>
    <mergeCell ref="H72:H73"/>
    <mergeCell ref="I72:I73"/>
    <mergeCell ref="J72:J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S62:U62"/>
    <mergeCell ref="S63:U63"/>
    <mergeCell ref="V62:V63"/>
    <mergeCell ref="W62:Y62"/>
    <mergeCell ref="W63:Y63"/>
    <mergeCell ref="B64:B65"/>
    <mergeCell ref="C64:C65"/>
    <mergeCell ref="D64:D65"/>
    <mergeCell ref="E64:E65"/>
    <mergeCell ref="F64:F65"/>
    <mergeCell ref="K62:M62"/>
    <mergeCell ref="K63:M63"/>
    <mergeCell ref="N62:N63"/>
    <mergeCell ref="O62:Q62"/>
    <mergeCell ref="O63:Q63"/>
    <mergeCell ref="R62:R63"/>
    <mergeCell ref="C62:E62"/>
    <mergeCell ref="C63:E63"/>
    <mergeCell ref="F62:F63"/>
    <mergeCell ref="G62:I62"/>
    <mergeCell ref="G63:I63"/>
    <mergeCell ref="J62:J63"/>
    <mergeCell ref="H53:H54"/>
    <mergeCell ref="I53:I54"/>
    <mergeCell ref="B59:Y59"/>
    <mergeCell ref="C61:I61"/>
    <mergeCell ref="K61:Q61"/>
    <mergeCell ref="S61:Y61"/>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N36:N37"/>
    <mergeCell ref="O36:O37"/>
    <mergeCell ref="P36:P37"/>
    <mergeCell ref="Q36:Q37"/>
    <mergeCell ref="B41:I41"/>
    <mergeCell ref="B43:B44"/>
    <mergeCell ref="C43:E43"/>
    <mergeCell ref="C44:E44"/>
    <mergeCell ref="F43:F44"/>
    <mergeCell ref="G43:I4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4:J26"/>
    <mergeCell ref="K24:M24"/>
    <mergeCell ref="K25:M25"/>
    <mergeCell ref="K26:M26"/>
    <mergeCell ref="N24:N26"/>
    <mergeCell ref="O24:Q24"/>
    <mergeCell ref="O25:Q25"/>
    <mergeCell ref="O26:Q26"/>
    <mergeCell ref="B24:B26"/>
    <mergeCell ref="C24:E24"/>
    <mergeCell ref="C25:E25"/>
    <mergeCell ref="C26:E26"/>
    <mergeCell ref="F24:F26"/>
    <mergeCell ref="G24:I24"/>
    <mergeCell ref="G25:I25"/>
    <mergeCell ref="G26: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8.85546875" customWidth="1"/>
    <col min="4" max="4" width="34.42578125" customWidth="1"/>
    <col min="5" max="5" width="7.5703125" customWidth="1"/>
    <col min="7" max="7" width="5.42578125" customWidth="1"/>
    <col min="8" max="8" width="21" customWidth="1"/>
    <col min="9" max="9" width="4.5703125" customWidth="1"/>
    <col min="11" max="11" width="5.5703125" customWidth="1"/>
    <col min="12" max="12" width="21.5703125" customWidth="1"/>
    <col min="13" max="13" width="4.7109375" customWidth="1"/>
    <col min="15" max="15" width="7.28515625" customWidth="1"/>
    <col min="16" max="16" width="28.42578125" customWidth="1"/>
    <col min="17" max="17" width="6.140625" customWidth="1"/>
  </cols>
  <sheetData>
    <row r="1" spans="1:17" ht="15" customHeight="1">
      <c r="A1" s="8" t="s">
        <v>11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9</v>
      </c>
      <c r="B3" s="11" t="s">
        <v>6</v>
      </c>
      <c r="C3" s="11"/>
      <c r="D3" s="11"/>
      <c r="E3" s="11"/>
      <c r="F3" s="11"/>
      <c r="G3" s="11"/>
      <c r="H3" s="11"/>
      <c r="I3" s="11"/>
      <c r="J3" s="11"/>
      <c r="K3" s="11"/>
      <c r="L3" s="11"/>
      <c r="M3" s="11"/>
      <c r="N3" s="11"/>
      <c r="O3" s="11"/>
      <c r="P3" s="11"/>
      <c r="Q3" s="11"/>
    </row>
    <row r="4" spans="1:17" ht="15" customHeight="1">
      <c r="A4" s="12" t="s">
        <v>1176</v>
      </c>
      <c r="B4" s="11" t="s">
        <v>6</v>
      </c>
      <c r="C4" s="11"/>
      <c r="D4" s="11"/>
      <c r="E4" s="11"/>
      <c r="F4" s="11"/>
      <c r="G4" s="11"/>
      <c r="H4" s="11"/>
      <c r="I4" s="11"/>
      <c r="J4" s="11"/>
      <c r="K4" s="11"/>
      <c r="L4" s="11"/>
      <c r="M4" s="11"/>
      <c r="N4" s="11"/>
      <c r="O4" s="11"/>
      <c r="P4" s="11"/>
      <c r="Q4" s="11"/>
    </row>
    <row r="5" spans="1:17">
      <c r="A5" s="12"/>
      <c r="B5" s="21" t="s">
        <v>370</v>
      </c>
      <c r="C5" s="21"/>
      <c r="D5" s="21"/>
      <c r="E5" s="21"/>
      <c r="F5" s="21"/>
      <c r="G5" s="21"/>
      <c r="H5" s="21"/>
      <c r="I5" s="21"/>
      <c r="J5" s="21"/>
      <c r="K5" s="21"/>
      <c r="L5" s="21"/>
      <c r="M5" s="21"/>
      <c r="N5" s="21"/>
      <c r="O5" s="21"/>
      <c r="P5" s="21"/>
      <c r="Q5" s="21"/>
    </row>
    <row r="6" spans="1:17">
      <c r="A6" s="12"/>
      <c r="B6" s="34"/>
      <c r="C6" s="34"/>
      <c r="D6" s="34"/>
      <c r="E6" s="34"/>
      <c r="F6" s="34"/>
      <c r="G6" s="34"/>
      <c r="H6" s="34"/>
      <c r="I6" s="34"/>
      <c r="J6" s="34"/>
      <c r="K6" s="34"/>
      <c r="L6" s="34"/>
      <c r="M6" s="34"/>
      <c r="N6" s="34"/>
      <c r="O6" s="34"/>
      <c r="P6" s="34"/>
      <c r="Q6" s="34"/>
    </row>
    <row r="7" spans="1:17">
      <c r="A7" s="12"/>
      <c r="B7" s="16"/>
      <c r="C7" s="16"/>
      <c r="D7" s="16"/>
      <c r="E7" s="16"/>
      <c r="F7" s="16"/>
      <c r="G7" s="16"/>
      <c r="H7" s="16"/>
      <c r="I7" s="16"/>
      <c r="J7" s="16"/>
      <c r="K7" s="16"/>
      <c r="L7" s="16"/>
      <c r="M7" s="16"/>
      <c r="N7" s="16"/>
      <c r="O7" s="16"/>
      <c r="P7" s="16"/>
      <c r="Q7" s="16"/>
    </row>
    <row r="8" spans="1:17">
      <c r="A8" s="12"/>
      <c r="B8" s="106" t="s">
        <v>371</v>
      </c>
      <c r="C8" s="106"/>
      <c r="D8" s="106"/>
      <c r="E8" s="106"/>
      <c r="F8" s="106"/>
      <c r="G8" s="106"/>
      <c r="H8" s="106"/>
      <c r="I8" s="106"/>
      <c r="J8" s="106"/>
      <c r="K8" s="106"/>
      <c r="L8" s="106"/>
      <c r="M8" s="106"/>
      <c r="N8" s="106"/>
      <c r="O8" s="106"/>
      <c r="P8" s="106"/>
      <c r="Q8" s="106"/>
    </row>
    <row r="9" spans="1:17">
      <c r="A9" s="12"/>
      <c r="B9" s="15"/>
      <c r="C9" s="118" t="s">
        <v>372</v>
      </c>
      <c r="D9" s="118"/>
      <c r="E9" s="118"/>
      <c r="F9" s="15"/>
      <c r="G9" s="118" t="s">
        <v>373</v>
      </c>
      <c r="H9" s="118"/>
      <c r="I9" s="118"/>
      <c r="J9" s="15"/>
      <c r="K9" s="118" t="s">
        <v>374</v>
      </c>
      <c r="L9" s="118"/>
      <c r="M9" s="118"/>
      <c r="N9" s="15"/>
      <c r="O9" s="118" t="s">
        <v>375</v>
      </c>
      <c r="P9" s="118"/>
      <c r="Q9" s="118"/>
    </row>
    <row r="10" spans="1:17">
      <c r="A10" s="12"/>
      <c r="B10" s="119" t="s">
        <v>376</v>
      </c>
      <c r="C10" s="120" t="s">
        <v>331</v>
      </c>
      <c r="D10" s="121" t="s">
        <v>339</v>
      </c>
      <c r="E10" s="38"/>
      <c r="F10" s="38"/>
      <c r="G10" s="120" t="s">
        <v>331</v>
      </c>
      <c r="H10" s="122">
        <v>137847</v>
      </c>
      <c r="I10" s="38"/>
      <c r="J10" s="38"/>
      <c r="K10" s="120" t="s">
        <v>331</v>
      </c>
      <c r="L10" s="121" t="s">
        <v>377</v>
      </c>
      <c r="M10" s="120" t="s">
        <v>333</v>
      </c>
      <c r="N10" s="38"/>
      <c r="O10" s="120" t="s">
        <v>331</v>
      </c>
      <c r="P10" s="121" t="s">
        <v>378</v>
      </c>
      <c r="Q10" s="120" t="s">
        <v>333</v>
      </c>
    </row>
    <row r="11" spans="1:17">
      <c r="A11" s="12"/>
      <c r="B11" s="119"/>
      <c r="C11" s="120"/>
      <c r="D11" s="121"/>
      <c r="E11" s="38"/>
      <c r="F11" s="38"/>
      <c r="G11" s="120"/>
      <c r="H11" s="122"/>
      <c r="I11" s="38"/>
      <c r="J11" s="38"/>
      <c r="K11" s="120"/>
      <c r="L11" s="121"/>
      <c r="M11" s="120"/>
      <c r="N11" s="38"/>
      <c r="O11" s="120"/>
      <c r="P11" s="121"/>
      <c r="Q11" s="120"/>
    </row>
    <row r="12" spans="1:17">
      <c r="A12" s="12"/>
      <c r="B12" s="123" t="s">
        <v>379</v>
      </c>
      <c r="C12" s="124" t="s">
        <v>380</v>
      </c>
      <c r="D12" s="124"/>
      <c r="E12" s="126" t="s">
        <v>333</v>
      </c>
      <c r="F12" s="21"/>
      <c r="G12" s="124" t="s">
        <v>381</v>
      </c>
      <c r="H12" s="124"/>
      <c r="I12" s="126" t="s">
        <v>333</v>
      </c>
      <c r="J12" s="21"/>
      <c r="K12" s="128">
        <v>191332</v>
      </c>
      <c r="L12" s="128"/>
      <c r="M12" s="21"/>
      <c r="N12" s="21"/>
      <c r="O12" s="124" t="s">
        <v>382</v>
      </c>
      <c r="P12" s="124"/>
      <c r="Q12" s="126" t="s">
        <v>333</v>
      </c>
    </row>
    <row r="13" spans="1:17" ht="15.75" thickBot="1">
      <c r="A13" s="12"/>
      <c r="B13" s="123"/>
      <c r="C13" s="125"/>
      <c r="D13" s="125"/>
      <c r="E13" s="127"/>
      <c r="F13" s="21"/>
      <c r="G13" s="125"/>
      <c r="H13" s="125"/>
      <c r="I13" s="127"/>
      <c r="J13" s="21"/>
      <c r="K13" s="129"/>
      <c r="L13" s="129"/>
      <c r="M13" s="82"/>
      <c r="N13" s="21"/>
      <c r="O13" s="125"/>
      <c r="P13" s="125"/>
      <c r="Q13" s="127"/>
    </row>
    <row r="14" spans="1:17" ht="15.75" thickBot="1">
      <c r="A14" s="12"/>
      <c r="B14" s="108" t="s">
        <v>383</v>
      </c>
      <c r="C14" s="113" t="s">
        <v>331</v>
      </c>
      <c r="D14" s="114" t="s">
        <v>380</v>
      </c>
      <c r="E14" s="113" t="s">
        <v>333</v>
      </c>
      <c r="F14" s="27"/>
      <c r="G14" s="113" t="s">
        <v>331</v>
      </c>
      <c r="H14" s="114" t="s">
        <v>384</v>
      </c>
      <c r="I14" s="113" t="s">
        <v>333</v>
      </c>
      <c r="J14" s="27"/>
      <c r="K14" s="113" t="s">
        <v>331</v>
      </c>
      <c r="L14" s="114" t="s">
        <v>385</v>
      </c>
      <c r="M14" s="113" t="s">
        <v>333</v>
      </c>
      <c r="N14" s="27"/>
      <c r="O14" s="113" t="s">
        <v>331</v>
      </c>
      <c r="P14" s="114" t="s">
        <v>386</v>
      </c>
      <c r="Q14" s="113" t="s">
        <v>333</v>
      </c>
    </row>
    <row r="15" spans="1:17">
      <c r="A15" s="12"/>
      <c r="B15" s="15"/>
      <c r="C15" s="54"/>
      <c r="D15" s="54"/>
      <c r="E15" s="54"/>
      <c r="F15" s="15"/>
      <c r="G15" s="54"/>
      <c r="H15" s="54"/>
      <c r="I15" s="54"/>
      <c r="J15" s="15"/>
      <c r="K15" s="54"/>
      <c r="L15" s="54"/>
      <c r="M15" s="54"/>
      <c r="N15" s="15"/>
      <c r="O15" s="54"/>
      <c r="P15" s="54"/>
      <c r="Q15" s="54"/>
    </row>
    <row r="16" spans="1:17">
      <c r="A16" s="12"/>
      <c r="B16" s="119" t="s">
        <v>387</v>
      </c>
      <c r="C16" s="119" t="s">
        <v>331</v>
      </c>
      <c r="D16" s="130" t="s">
        <v>339</v>
      </c>
      <c r="E16" s="38"/>
      <c r="F16" s="38"/>
      <c r="G16" s="119" t="s">
        <v>331</v>
      </c>
      <c r="H16" s="131">
        <v>88695</v>
      </c>
      <c r="I16" s="38"/>
      <c r="J16" s="38"/>
      <c r="K16" s="119" t="s">
        <v>331</v>
      </c>
      <c r="L16" s="130" t="s">
        <v>388</v>
      </c>
      <c r="M16" s="119" t="s">
        <v>333</v>
      </c>
      <c r="N16" s="38"/>
      <c r="O16" s="119" t="s">
        <v>331</v>
      </c>
      <c r="P16" s="130" t="s">
        <v>389</v>
      </c>
      <c r="Q16" s="119" t="s">
        <v>333</v>
      </c>
    </row>
    <row r="17" spans="1:17">
      <c r="A17" s="12"/>
      <c r="B17" s="119"/>
      <c r="C17" s="119"/>
      <c r="D17" s="130"/>
      <c r="E17" s="38"/>
      <c r="F17" s="38"/>
      <c r="G17" s="119"/>
      <c r="H17" s="131"/>
      <c r="I17" s="38"/>
      <c r="J17" s="38"/>
      <c r="K17" s="119"/>
      <c r="L17" s="130"/>
      <c r="M17" s="119"/>
      <c r="N17" s="38"/>
      <c r="O17" s="119"/>
      <c r="P17" s="130"/>
      <c r="Q17" s="119"/>
    </row>
    <row r="18" spans="1:17">
      <c r="A18" s="12"/>
      <c r="B18" s="123" t="s">
        <v>390</v>
      </c>
      <c r="C18" s="132" t="s">
        <v>339</v>
      </c>
      <c r="D18" s="132"/>
      <c r="E18" s="21"/>
      <c r="F18" s="21"/>
      <c r="G18" s="134">
        <v>49152</v>
      </c>
      <c r="H18" s="134"/>
      <c r="I18" s="21"/>
      <c r="J18" s="21"/>
      <c r="K18" s="134">
        <v>113854</v>
      </c>
      <c r="L18" s="134"/>
      <c r="M18" s="21"/>
      <c r="N18" s="21"/>
      <c r="O18" s="134">
        <v>163006</v>
      </c>
      <c r="P18" s="134"/>
      <c r="Q18" s="21"/>
    </row>
    <row r="19" spans="1:17" ht="15.75" thickBot="1">
      <c r="A19" s="12"/>
      <c r="B19" s="123"/>
      <c r="C19" s="133"/>
      <c r="D19" s="133"/>
      <c r="E19" s="82"/>
      <c r="F19" s="21"/>
      <c r="G19" s="135"/>
      <c r="H19" s="135"/>
      <c r="I19" s="82"/>
      <c r="J19" s="21"/>
      <c r="K19" s="135"/>
      <c r="L19" s="135"/>
      <c r="M19" s="82"/>
      <c r="N19" s="21"/>
      <c r="O19" s="135"/>
      <c r="P19" s="135"/>
      <c r="Q19" s="82"/>
    </row>
    <row r="20" spans="1:17">
      <c r="A20" s="12"/>
      <c r="B20" s="119" t="s">
        <v>376</v>
      </c>
      <c r="C20" s="136" t="s">
        <v>331</v>
      </c>
      <c r="D20" s="138" t="s">
        <v>339</v>
      </c>
      <c r="E20" s="39"/>
      <c r="F20" s="38"/>
      <c r="G20" s="136" t="s">
        <v>331</v>
      </c>
      <c r="H20" s="140">
        <v>137847</v>
      </c>
      <c r="I20" s="39"/>
      <c r="J20" s="38"/>
      <c r="K20" s="136" t="s">
        <v>331</v>
      </c>
      <c r="L20" s="138" t="s">
        <v>377</v>
      </c>
      <c r="M20" s="136" t="s">
        <v>333</v>
      </c>
      <c r="N20" s="38"/>
      <c r="O20" s="136" t="s">
        <v>331</v>
      </c>
      <c r="P20" s="138" t="s">
        <v>378</v>
      </c>
      <c r="Q20" s="136" t="s">
        <v>333</v>
      </c>
    </row>
    <row r="21" spans="1:17" ht="15.75" thickBot="1">
      <c r="A21" s="12"/>
      <c r="B21" s="119"/>
      <c r="C21" s="137"/>
      <c r="D21" s="139"/>
      <c r="E21" s="49"/>
      <c r="F21" s="38"/>
      <c r="G21" s="137"/>
      <c r="H21" s="141"/>
      <c r="I21" s="49"/>
      <c r="J21" s="38"/>
      <c r="K21" s="137"/>
      <c r="L21" s="139"/>
      <c r="M21" s="137"/>
      <c r="N21" s="38"/>
      <c r="O21" s="137"/>
      <c r="P21" s="139"/>
      <c r="Q21" s="137"/>
    </row>
    <row r="22" spans="1:17">
      <c r="A22" s="12"/>
      <c r="B22" s="15"/>
      <c r="C22" s="54"/>
      <c r="D22" s="54"/>
      <c r="E22" s="54"/>
      <c r="F22" s="15"/>
      <c r="G22" s="54"/>
      <c r="H22" s="54"/>
      <c r="I22" s="54"/>
      <c r="J22" s="15"/>
      <c r="K22" s="54"/>
      <c r="L22" s="54"/>
      <c r="M22" s="54"/>
      <c r="N22" s="15"/>
      <c r="O22" s="54"/>
      <c r="P22" s="54"/>
      <c r="Q22" s="54"/>
    </row>
    <row r="23" spans="1:17">
      <c r="A23" s="12"/>
      <c r="B23" s="119" t="s">
        <v>391</v>
      </c>
      <c r="C23" s="119" t="s">
        <v>331</v>
      </c>
      <c r="D23" s="130" t="s">
        <v>339</v>
      </c>
      <c r="E23" s="38"/>
      <c r="F23" s="38"/>
      <c r="G23" s="119" t="s">
        <v>331</v>
      </c>
      <c r="H23" s="131">
        <v>77141</v>
      </c>
      <c r="I23" s="38"/>
      <c r="J23" s="38"/>
      <c r="K23" s="119" t="s">
        <v>331</v>
      </c>
      <c r="L23" s="130" t="s">
        <v>392</v>
      </c>
      <c r="M23" s="119" t="s">
        <v>333</v>
      </c>
      <c r="N23" s="38"/>
      <c r="O23" s="119" t="s">
        <v>331</v>
      </c>
      <c r="P23" s="130" t="s">
        <v>393</v>
      </c>
      <c r="Q23" s="119" t="s">
        <v>333</v>
      </c>
    </row>
    <row r="24" spans="1:17">
      <c r="A24" s="12"/>
      <c r="B24" s="119"/>
      <c r="C24" s="119"/>
      <c r="D24" s="130"/>
      <c r="E24" s="38"/>
      <c r="F24" s="38"/>
      <c r="G24" s="119"/>
      <c r="H24" s="131"/>
      <c r="I24" s="38"/>
      <c r="J24" s="38"/>
      <c r="K24" s="119"/>
      <c r="L24" s="130"/>
      <c r="M24" s="119"/>
      <c r="N24" s="38"/>
      <c r="O24" s="119"/>
      <c r="P24" s="130"/>
      <c r="Q24" s="119"/>
    </row>
    <row r="25" spans="1:17">
      <c r="A25" s="12"/>
      <c r="B25" s="123" t="s">
        <v>394</v>
      </c>
      <c r="C25" s="132" t="s">
        <v>339</v>
      </c>
      <c r="D25" s="132"/>
      <c r="E25" s="21"/>
      <c r="F25" s="21"/>
      <c r="G25" s="134">
        <v>11554</v>
      </c>
      <c r="H25" s="134"/>
      <c r="I25" s="21"/>
      <c r="J25" s="21"/>
      <c r="K25" s="132" t="s">
        <v>395</v>
      </c>
      <c r="L25" s="132"/>
      <c r="M25" s="123" t="s">
        <v>333</v>
      </c>
      <c r="N25" s="21"/>
      <c r="O25" s="132" t="s">
        <v>396</v>
      </c>
      <c r="P25" s="132"/>
      <c r="Q25" s="123" t="s">
        <v>333</v>
      </c>
    </row>
    <row r="26" spans="1:17" ht="15.75" thickBot="1">
      <c r="A26" s="12"/>
      <c r="B26" s="123"/>
      <c r="C26" s="133"/>
      <c r="D26" s="133"/>
      <c r="E26" s="82"/>
      <c r="F26" s="21"/>
      <c r="G26" s="135"/>
      <c r="H26" s="135"/>
      <c r="I26" s="82"/>
      <c r="J26" s="21"/>
      <c r="K26" s="133"/>
      <c r="L26" s="133"/>
      <c r="M26" s="142"/>
      <c r="N26" s="21"/>
      <c r="O26" s="133"/>
      <c r="P26" s="133"/>
      <c r="Q26" s="142"/>
    </row>
    <row r="27" spans="1:17">
      <c r="A27" s="12"/>
      <c r="B27" s="119" t="s">
        <v>387</v>
      </c>
      <c r="C27" s="136" t="s">
        <v>331</v>
      </c>
      <c r="D27" s="138" t="s">
        <v>339</v>
      </c>
      <c r="E27" s="39"/>
      <c r="F27" s="38"/>
      <c r="G27" s="136" t="s">
        <v>331</v>
      </c>
      <c r="H27" s="140">
        <v>88695</v>
      </c>
      <c r="I27" s="39"/>
      <c r="J27" s="38"/>
      <c r="K27" s="136" t="s">
        <v>331</v>
      </c>
      <c r="L27" s="138" t="s">
        <v>388</v>
      </c>
      <c r="M27" s="136" t="s">
        <v>333</v>
      </c>
      <c r="N27" s="38"/>
      <c r="O27" s="136" t="s">
        <v>331</v>
      </c>
      <c r="P27" s="138" t="s">
        <v>389</v>
      </c>
      <c r="Q27" s="136" t="s">
        <v>333</v>
      </c>
    </row>
    <row r="28" spans="1:17" ht="15.75" thickBot="1">
      <c r="A28" s="12"/>
      <c r="B28" s="119"/>
      <c r="C28" s="137"/>
      <c r="D28" s="139"/>
      <c r="E28" s="49"/>
      <c r="F28" s="38"/>
      <c r="G28" s="137"/>
      <c r="H28" s="141"/>
      <c r="I28" s="49"/>
      <c r="J28" s="38"/>
      <c r="K28" s="137"/>
      <c r="L28" s="139"/>
      <c r="M28" s="137"/>
      <c r="N28" s="38"/>
      <c r="O28" s="137"/>
      <c r="P28" s="139"/>
      <c r="Q28" s="137"/>
    </row>
    <row r="29" spans="1:17">
      <c r="A29" s="12"/>
      <c r="B29" s="15"/>
      <c r="C29" s="54"/>
      <c r="D29" s="54"/>
      <c r="E29" s="54"/>
      <c r="F29" s="15"/>
      <c r="G29" s="54"/>
      <c r="H29" s="54"/>
      <c r="I29" s="54"/>
      <c r="J29" s="15"/>
      <c r="K29" s="54"/>
      <c r="L29" s="54"/>
      <c r="M29" s="54"/>
      <c r="N29" s="15"/>
      <c r="O29" s="54"/>
      <c r="P29" s="54"/>
      <c r="Q29" s="54"/>
    </row>
  </sheetData>
  <mergeCells count="141">
    <mergeCell ref="A1:A2"/>
    <mergeCell ref="B1:Q1"/>
    <mergeCell ref="B2:Q2"/>
    <mergeCell ref="B3:Q3"/>
    <mergeCell ref="A4:A29"/>
    <mergeCell ref="B4:Q4"/>
    <mergeCell ref="B5:Q5"/>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1"/>
  <sheetViews>
    <sheetView showGridLines="0" workbookViewId="0"/>
  </sheetViews>
  <sheetFormatPr defaultRowHeight="15"/>
  <cols>
    <col min="1" max="2" width="36.5703125" bestFit="1" customWidth="1"/>
    <col min="3" max="3" width="17.28515625" customWidth="1"/>
    <col min="4" max="4" width="20.28515625" customWidth="1"/>
    <col min="5" max="5" width="3.42578125" customWidth="1"/>
    <col min="6" max="6" width="7.85546875" bestFit="1" customWidth="1"/>
    <col min="7" max="7" width="5.28515625" customWidth="1"/>
    <col min="8" max="8" width="29.140625" customWidth="1"/>
    <col min="9" max="9" width="6.85546875" customWidth="1"/>
    <col min="10" max="10" width="7.85546875" bestFit="1" customWidth="1"/>
    <col min="11" max="11" width="2.28515625" customWidth="1"/>
    <col min="12" max="12" width="11.42578125" customWidth="1"/>
    <col min="13" max="13" width="1.7109375" customWidth="1"/>
    <col min="15" max="15" width="2.140625" customWidth="1"/>
    <col min="16" max="16" width="11.7109375" customWidth="1"/>
    <col min="17" max="17" width="1.5703125" customWidth="1"/>
    <col min="19" max="19" width="5" bestFit="1" customWidth="1"/>
    <col min="20" max="20" width="10.85546875" bestFit="1" customWidth="1"/>
    <col min="21" max="21" width="1.5703125" bestFit="1" customWidth="1"/>
    <col min="23" max="23" width="2" bestFit="1" customWidth="1"/>
    <col min="24" max="24" width="9.5703125" bestFit="1" customWidth="1"/>
    <col min="25" max="25" width="1.5703125" bestFit="1" customWidth="1"/>
    <col min="27" max="27" width="2" bestFit="1" customWidth="1"/>
    <col min="28" max="28" width="8.85546875" bestFit="1" customWidth="1"/>
  </cols>
  <sheetData>
    <row r="1" spans="1:29" ht="15" customHeight="1">
      <c r="A1" s="8" t="s">
        <v>11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9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7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1" t="s">
        <v>400</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2"/>
      <c r="B6" s="34"/>
      <c r="C6" s="34"/>
      <c r="D6" s="34"/>
      <c r="E6" s="34"/>
      <c r="F6" s="34"/>
      <c r="G6" s="34"/>
      <c r="H6" s="34"/>
      <c r="I6" s="34"/>
    </row>
    <row r="7" spans="1:29">
      <c r="A7" s="12"/>
      <c r="B7" s="16"/>
      <c r="C7" s="16"/>
      <c r="D7" s="16"/>
      <c r="E7" s="16"/>
      <c r="F7" s="16"/>
      <c r="G7" s="16"/>
      <c r="H7" s="16"/>
      <c r="I7" s="16"/>
    </row>
    <row r="8" spans="1:29" ht="15.75" thickBot="1">
      <c r="A8" s="12"/>
      <c r="B8" s="15"/>
      <c r="C8" s="37">
        <v>2013</v>
      </c>
      <c r="D8" s="37"/>
      <c r="E8" s="37"/>
      <c r="F8" s="15"/>
      <c r="G8" s="85">
        <v>2012</v>
      </c>
      <c r="H8" s="85"/>
      <c r="I8" s="85"/>
    </row>
    <row r="9" spans="1:29">
      <c r="A9" s="12"/>
      <c r="B9" s="102" t="s">
        <v>401</v>
      </c>
      <c r="C9" s="75" t="s">
        <v>331</v>
      </c>
      <c r="D9" s="77">
        <v>119367962</v>
      </c>
      <c r="E9" s="39"/>
      <c r="F9" s="38"/>
      <c r="G9" s="95" t="s">
        <v>331</v>
      </c>
      <c r="H9" s="97">
        <v>91803951</v>
      </c>
      <c r="I9" s="39"/>
    </row>
    <row r="10" spans="1:29">
      <c r="A10" s="12"/>
      <c r="B10" s="102"/>
      <c r="C10" s="76"/>
      <c r="D10" s="78"/>
      <c r="E10" s="79"/>
      <c r="F10" s="38"/>
      <c r="G10" s="96"/>
      <c r="H10" s="98"/>
      <c r="I10" s="79"/>
    </row>
    <row r="11" spans="1:29">
      <c r="A11" s="12"/>
      <c r="B11" s="32" t="s">
        <v>402</v>
      </c>
      <c r="C11" s="21"/>
      <c r="D11" s="21"/>
      <c r="E11" s="21"/>
      <c r="F11" s="15"/>
      <c r="G11" s="21"/>
      <c r="H11" s="21"/>
      <c r="I11" s="21"/>
    </row>
    <row r="12" spans="1:29">
      <c r="A12" s="12"/>
      <c r="B12" s="146" t="s">
        <v>403</v>
      </c>
      <c r="C12" s="45">
        <v>155551690</v>
      </c>
      <c r="D12" s="45"/>
      <c r="E12" s="38"/>
      <c r="F12" s="38"/>
      <c r="G12" s="62">
        <v>154297386</v>
      </c>
      <c r="H12" s="62"/>
      <c r="I12" s="38"/>
    </row>
    <row r="13" spans="1:29">
      <c r="A13" s="12"/>
      <c r="B13" s="146"/>
      <c r="C13" s="45"/>
      <c r="D13" s="45"/>
      <c r="E13" s="38"/>
      <c r="F13" s="38"/>
      <c r="G13" s="62"/>
      <c r="H13" s="62"/>
      <c r="I13" s="38"/>
    </row>
    <row r="14" spans="1:29">
      <c r="A14" s="12"/>
      <c r="B14" s="147" t="s">
        <v>404</v>
      </c>
      <c r="C14" s="42">
        <v>89846277</v>
      </c>
      <c r="D14" s="42"/>
      <c r="E14" s="21"/>
      <c r="F14" s="21"/>
      <c r="G14" s="60">
        <v>92497460</v>
      </c>
      <c r="H14" s="60"/>
      <c r="I14" s="21"/>
    </row>
    <row r="15" spans="1:29">
      <c r="A15" s="12"/>
      <c r="B15" s="147"/>
      <c r="C15" s="42"/>
      <c r="D15" s="42"/>
      <c r="E15" s="21"/>
      <c r="F15" s="21"/>
      <c r="G15" s="60"/>
      <c r="H15" s="60"/>
      <c r="I15" s="21"/>
    </row>
    <row r="16" spans="1:29">
      <c r="A16" s="12"/>
      <c r="B16" s="146" t="s">
        <v>405</v>
      </c>
      <c r="C16" s="45">
        <v>67177011</v>
      </c>
      <c r="D16" s="45"/>
      <c r="E16" s="38"/>
      <c r="F16" s="38"/>
      <c r="G16" s="62">
        <v>71491139</v>
      </c>
      <c r="H16" s="62"/>
      <c r="I16" s="38"/>
    </row>
    <row r="17" spans="1:9">
      <c r="A17" s="12"/>
      <c r="B17" s="146"/>
      <c r="C17" s="45"/>
      <c r="D17" s="45"/>
      <c r="E17" s="38"/>
      <c r="F17" s="38"/>
      <c r="G17" s="62"/>
      <c r="H17" s="62"/>
      <c r="I17" s="38"/>
    </row>
    <row r="18" spans="1:9">
      <c r="A18" s="12"/>
      <c r="B18" s="147" t="s">
        <v>406</v>
      </c>
      <c r="C18" s="42">
        <v>27392561</v>
      </c>
      <c r="D18" s="42"/>
      <c r="E18" s="21"/>
      <c r="F18" s="21"/>
      <c r="G18" s="60">
        <v>20032586</v>
      </c>
      <c r="H18" s="60"/>
      <c r="I18" s="21"/>
    </row>
    <row r="19" spans="1:9">
      <c r="A19" s="12"/>
      <c r="B19" s="147"/>
      <c r="C19" s="42"/>
      <c r="D19" s="42"/>
      <c r="E19" s="21"/>
      <c r="F19" s="21"/>
      <c r="G19" s="60"/>
      <c r="H19" s="60"/>
      <c r="I19" s="21"/>
    </row>
    <row r="20" spans="1:9">
      <c r="A20" s="12"/>
      <c r="B20" s="146" t="s">
        <v>401</v>
      </c>
      <c r="C20" s="45">
        <v>250178584</v>
      </c>
      <c r="D20" s="45"/>
      <c r="E20" s="38"/>
      <c r="F20" s="38"/>
      <c r="G20" s="62">
        <v>227813983</v>
      </c>
      <c r="H20" s="62"/>
      <c r="I20" s="38"/>
    </row>
    <row r="21" spans="1:9" ht="15.75" thickBot="1">
      <c r="A21" s="12"/>
      <c r="B21" s="146"/>
      <c r="C21" s="84"/>
      <c r="D21" s="84"/>
      <c r="E21" s="49"/>
      <c r="F21" s="38"/>
      <c r="G21" s="64"/>
      <c r="H21" s="64"/>
      <c r="I21" s="49"/>
    </row>
    <row r="22" spans="1:9">
      <c r="A22" s="12"/>
      <c r="B22" s="148" t="s">
        <v>407</v>
      </c>
      <c r="C22" s="52">
        <v>590146123</v>
      </c>
      <c r="D22" s="52"/>
      <c r="E22" s="54"/>
      <c r="F22" s="21"/>
      <c r="G22" s="68">
        <v>566132554</v>
      </c>
      <c r="H22" s="68"/>
      <c r="I22" s="54"/>
    </row>
    <row r="23" spans="1:9" ht="15.75" thickBot="1">
      <c r="A23" s="12"/>
      <c r="B23" s="148"/>
      <c r="C23" s="81"/>
      <c r="D23" s="81"/>
      <c r="E23" s="82"/>
      <c r="F23" s="21"/>
      <c r="G23" s="149"/>
      <c r="H23" s="149"/>
      <c r="I23" s="82"/>
    </row>
    <row r="24" spans="1:9">
      <c r="A24" s="12"/>
      <c r="B24" s="94" t="s">
        <v>408</v>
      </c>
      <c r="C24" s="39"/>
      <c r="D24" s="39"/>
      <c r="E24" s="39"/>
      <c r="F24" s="27"/>
      <c r="G24" s="39"/>
      <c r="H24" s="39"/>
      <c r="I24" s="39"/>
    </row>
    <row r="25" spans="1:9">
      <c r="A25" s="12"/>
      <c r="B25" s="147" t="s">
        <v>409</v>
      </c>
      <c r="C25" s="42">
        <v>2911397</v>
      </c>
      <c r="D25" s="42"/>
      <c r="E25" s="21"/>
      <c r="F25" s="21"/>
      <c r="G25" s="60">
        <v>3025471</v>
      </c>
      <c r="H25" s="60"/>
      <c r="I25" s="21"/>
    </row>
    <row r="26" spans="1:9">
      <c r="A26" s="12"/>
      <c r="B26" s="147"/>
      <c r="C26" s="42"/>
      <c r="D26" s="42"/>
      <c r="E26" s="21"/>
      <c r="F26" s="21"/>
      <c r="G26" s="60"/>
      <c r="H26" s="60"/>
      <c r="I26" s="21"/>
    </row>
    <row r="27" spans="1:9">
      <c r="A27" s="12"/>
      <c r="B27" s="146" t="s">
        <v>410</v>
      </c>
      <c r="C27" s="45">
        <v>71009</v>
      </c>
      <c r="D27" s="45"/>
      <c r="E27" s="38"/>
      <c r="F27" s="38"/>
      <c r="G27" s="62">
        <v>49716</v>
      </c>
      <c r="H27" s="62"/>
      <c r="I27" s="38"/>
    </row>
    <row r="28" spans="1:9" ht="15.75" thickBot="1">
      <c r="A28" s="12"/>
      <c r="B28" s="146"/>
      <c r="C28" s="84"/>
      <c r="D28" s="84"/>
      <c r="E28" s="49"/>
      <c r="F28" s="38"/>
      <c r="G28" s="64"/>
      <c r="H28" s="64"/>
      <c r="I28" s="49"/>
    </row>
    <row r="29" spans="1:9">
      <c r="A29" s="12"/>
      <c r="B29" s="148" t="s">
        <v>411</v>
      </c>
      <c r="C29" s="52">
        <v>2982406</v>
      </c>
      <c r="D29" s="52"/>
      <c r="E29" s="54"/>
      <c r="F29" s="21"/>
      <c r="G29" s="68">
        <v>3075187</v>
      </c>
      <c r="H29" s="68"/>
      <c r="I29" s="54"/>
    </row>
    <row r="30" spans="1:9" ht="15.75" thickBot="1">
      <c r="A30" s="12"/>
      <c r="B30" s="148"/>
      <c r="C30" s="81"/>
      <c r="D30" s="81"/>
      <c r="E30" s="82"/>
      <c r="F30" s="21"/>
      <c r="G30" s="149"/>
      <c r="H30" s="149"/>
      <c r="I30" s="82"/>
    </row>
    <row r="31" spans="1:9">
      <c r="A31" s="12"/>
      <c r="B31" s="102" t="s">
        <v>412</v>
      </c>
      <c r="C31" s="77">
        <v>712496491</v>
      </c>
      <c r="D31" s="77"/>
      <c r="E31" s="39"/>
      <c r="F31" s="38"/>
      <c r="G31" s="97">
        <v>661011692</v>
      </c>
      <c r="H31" s="97"/>
      <c r="I31" s="39"/>
    </row>
    <row r="32" spans="1:9">
      <c r="A32" s="12"/>
      <c r="B32" s="102"/>
      <c r="C32" s="45"/>
      <c r="D32" s="45"/>
      <c r="E32" s="38"/>
      <c r="F32" s="38"/>
      <c r="G32" s="62"/>
      <c r="H32" s="62"/>
      <c r="I32" s="38"/>
    </row>
    <row r="33" spans="1:29" ht="15.75" thickBot="1">
      <c r="A33" s="12"/>
      <c r="B33" s="143" t="s">
        <v>413</v>
      </c>
      <c r="C33" s="89" t="s">
        <v>414</v>
      </c>
      <c r="D33" s="89"/>
      <c r="E33" s="144" t="s">
        <v>333</v>
      </c>
      <c r="F33" s="15"/>
      <c r="G33" s="101" t="s">
        <v>415</v>
      </c>
      <c r="H33" s="101"/>
      <c r="I33" s="145" t="s">
        <v>333</v>
      </c>
    </row>
    <row r="34" spans="1:29">
      <c r="A34" s="12"/>
      <c r="B34" s="146" t="s">
        <v>416</v>
      </c>
      <c r="C34" s="77">
        <v>703435122</v>
      </c>
      <c r="D34" s="77"/>
      <c r="E34" s="39"/>
      <c r="F34" s="38"/>
      <c r="G34" s="97">
        <v>650101692</v>
      </c>
      <c r="H34" s="97"/>
      <c r="I34" s="39"/>
    </row>
    <row r="35" spans="1:29" ht="15.75" thickBot="1">
      <c r="A35" s="12"/>
      <c r="B35" s="146"/>
      <c r="C35" s="84"/>
      <c r="D35" s="84"/>
      <c r="E35" s="49"/>
      <c r="F35" s="38"/>
      <c r="G35" s="64"/>
      <c r="H35" s="64"/>
      <c r="I35" s="49"/>
    </row>
    <row r="36" spans="1:29">
      <c r="A36" s="12"/>
      <c r="B36" s="148" t="s">
        <v>417</v>
      </c>
      <c r="C36" s="52">
        <v>174976</v>
      </c>
      <c r="D36" s="52"/>
      <c r="E36" s="54"/>
      <c r="F36" s="21"/>
      <c r="G36" s="68">
        <v>82470</v>
      </c>
      <c r="H36" s="68"/>
      <c r="I36" s="54"/>
    </row>
    <row r="37" spans="1:29" ht="15.75" thickBot="1">
      <c r="A37" s="12"/>
      <c r="B37" s="148"/>
      <c r="C37" s="81"/>
      <c r="D37" s="81"/>
      <c r="E37" s="82"/>
      <c r="F37" s="21"/>
      <c r="G37" s="149"/>
      <c r="H37" s="149"/>
      <c r="I37" s="82"/>
    </row>
    <row r="38" spans="1:29">
      <c r="A38" s="12"/>
      <c r="B38" s="102" t="s">
        <v>418</v>
      </c>
      <c r="C38" s="75" t="s">
        <v>331</v>
      </c>
      <c r="D38" s="77">
        <v>703610098</v>
      </c>
      <c r="E38" s="39"/>
      <c r="F38" s="38"/>
      <c r="G38" s="95" t="s">
        <v>331</v>
      </c>
      <c r="H38" s="97">
        <v>650184162</v>
      </c>
      <c r="I38" s="39"/>
    </row>
    <row r="39" spans="1:29" ht="15.75" thickBot="1">
      <c r="A39" s="12"/>
      <c r="B39" s="102"/>
      <c r="C39" s="90"/>
      <c r="D39" s="91"/>
      <c r="E39" s="92"/>
      <c r="F39" s="38"/>
      <c r="G39" s="103"/>
      <c r="H39" s="104"/>
      <c r="I39" s="92"/>
    </row>
    <row r="40" spans="1:29" ht="15.75" thickTop="1">
      <c r="A40" s="12" t="s">
        <v>1179</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c r="A41" s="12"/>
      <c r="B41" s="34"/>
      <c r="C41" s="34"/>
      <c r="D41" s="34"/>
      <c r="E41" s="34"/>
      <c r="F41" s="34"/>
      <c r="G41" s="34"/>
      <c r="H41" s="34"/>
      <c r="I41" s="34"/>
      <c r="J41" s="34"/>
      <c r="K41" s="34"/>
      <c r="L41" s="34"/>
      <c r="M41" s="34"/>
    </row>
    <row r="42" spans="1:29">
      <c r="A42" s="12"/>
      <c r="B42" s="16"/>
      <c r="C42" s="16"/>
      <c r="D42" s="16"/>
      <c r="E42" s="16"/>
      <c r="F42" s="16"/>
      <c r="G42" s="16"/>
      <c r="H42" s="16"/>
      <c r="I42" s="16"/>
      <c r="J42" s="16"/>
      <c r="K42" s="16"/>
      <c r="L42" s="16"/>
      <c r="M42" s="16"/>
    </row>
    <row r="43" spans="1:29">
      <c r="A43" s="12"/>
      <c r="B43" s="35" t="s">
        <v>440</v>
      </c>
      <c r="C43" s="35"/>
      <c r="D43" s="35"/>
      <c r="E43" s="35"/>
      <c r="F43" s="35"/>
      <c r="G43" s="35"/>
      <c r="H43" s="35"/>
      <c r="I43" s="35"/>
      <c r="J43" s="35"/>
      <c r="K43" s="35"/>
      <c r="L43" s="35"/>
      <c r="M43" s="35"/>
    </row>
    <row r="44" spans="1:29" ht="15.75" thickBot="1">
      <c r="A44" s="12"/>
      <c r="B44" s="152">
        <v>41639</v>
      </c>
      <c r="C44" s="37" t="s">
        <v>441</v>
      </c>
      <c r="D44" s="37"/>
      <c r="E44" s="37"/>
      <c r="F44" s="15"/>
      <c r="G44" s="37" t="s">
        <v>442</v>
      </c>
      <c r="H44" s="37"/>
      <c r="I44" s="37"/>
      <c r="J44" s="15"/>
      <c r="K44" s="37" t="s">
        <v>443</v>
      </c>
      <c r="L44" s="37"/>
      <c r="M44" s="37"/>
    </row>
    <row r="45" spans="1:29">
      <c r="A45" s="12"/>
      <c r="B45" s="102" t="s">
        <v>401</v>
      </c>
      <c r="C45" s="75" t="s">
        <v>331</v>
      </c>
      <c r="D45" s="77">
        <v>1761697</v>
      </c>
      <c r="E45" s="39"/>
      <c r="F45" s="38"/>
      <c r="G45" s="75" t="s">
        <v>331</v>
      </c>
      <c r="H45" s="77">
        <v>2200979</v>
      </c>
      <c r="I45" s="39"/>
      <c r="J45" s="38"/>
      <c r="K45" s="75" t="s">
        <v>331</v>
      </c>
      <c r="L45" s="87" t="s">
        <v>444</v>
      </c>
      <c r="M45" s="75" t="s">
        <v>333</v>
      </c>
    </row>
    <row r="46" spans="1:29">
      <c r="A46" s="12"/>
      <c r="B46" s="102"/>
      <c r="C46" s="47"/>
      <c r="D46" s="45"/>
      <c r="E46" s="38"/>
      <c r="F46" s="38"/>
      <c r="G46" s="47"/>
      <c r="H46" s="45"/>
      <c r="I46" s="38"/>
      <c r="J46" s="38"/>
      <c r="K46" s="47"/>
      <c r="L46" s="46"/>
      <c r="M46" s="47"/>
    </row>
    <row r="47" spans="1:29">
      <c r="A47" s="12"/>
      <c r="B47" s="32" t="s">
        <v>402</v>
      </c>
      <c r="C47" s="21"/>
      <c r="D47" s="21"/>
      <c r="E47" s="21"/>
      <c r="F47" s="15"/>
      <c r="G47" s="21"/>
      <c r="H47" s="21"/>
      <c r="I47" s="21"/>
      <c r="J47" s="15"/>
      <c r="K47" s="21"/>
      <c r="L47" s="21"/>
      <c r="M47" s="21"/>
    </row>
    <row r="48" spans="1:29">
      <c r="A48" s="12"/>
      <c r="B48" s="153" t="s">
        <v>403</v>
      </c>
      <c r="C48" s="46" t="s">
        <v>445</v>
      </c>
      <c r="D48" s="46"/>
      <c r="E48" s="29" t="s">
        <v>333</v>
      </c>
      <c r="F48" s="27"/>
      <c r="G48" s="46" t="s">
        <v>446</v>
      </c>
      <c r="H48" s="46"/>
      <c r="I48" s="29" t="s">
        <v>333</v>
      </c>
      <c r="J48" s="27"/>
      <c r="K48" s="46" t="s">
        <v>447</v>
      </c>
      <c r="L48" s="46"/>
      <c r="M48" s="29" t="s">
        <v>333</v>
      </c>
    </row>
    <row r="49" spans="1:13">
      <c r="A49" s="12"/>
      <c r="B49" s="156" t="s">
        <v>404</v>
      </c>
      <c r="C49" s="42">
        <v>249346</v>
      </c>
      <c r="D49" s="42"/>
      <c r="E49" s="21"/>
      <c r="F49" s="21"/>
      <c r="G49" s="43" t="s">
        <v>448</v>
      </c>
      <c r="H49" s="43"/>
      <c r="I49" s="41" t="s">
        <v>333</v>
      </c>
      <c r="J49" s="21"/>
      <c r="K49" s="42">
        <v>588761</v>
      </c>
      <c r="L49" s="42"/>
      <c r="M49" s="21"/>
    </row>
    <row r="50" spans="1:13">
      <c r="A50" s="12"/>
      <c r="B50" s="156"/>
      <c r="C50" s="42"/>
      <c r="D50" s="42"/>
      <c r="E50" s="21"/>
      <c r="F50" s="21"/>
      <c r="G50" s="43"/>
      <c r="H50" s="43"/>
      <c r="I50" s="41"/>
      <c r="J50" s="21"/>
      <c r="K50" s="42"/>
      <c r="L50" s="42"/>
      <c r="M50" s="21"/>
    </row>
    <row r="51" spans="1:13">
      <c r="A51" s="12"/>
      <c r="B51" s="157" t="s">
        <v>405</v>
      </c>
      <c r="C51" s="45">
        <v>1214881</v>
      </c>
      <c r="D51" s="45"/>
      <c r="E51" s="38"/>
      <c r="F51" s="38"/>
      <c r="G51" s="45">
        <v>123055</v>
      </c>
      <c r="H51" s="45"/>
      <c r="I51" s="38"/>
      <c r="J51" s="38"/>
      <c r="K51" s="45">
        <v>1091826</v>
      </c>
      <c r="L51" s="45"/>
      <c r="M51" s="38"/>
    </row>
    <row r="52" spans="1:13">
      <c r="A52" s="12"/>
      <c r="B52" s="157"/>
      <c r="C52" s="45"/>
      <c r="D52" s="45"/>
      <c r="E52" s="38"/>
      <c r="F52" s="38"/>
      <c r="G52" s="45"/>
      <c r="H52" s="45"/>
      <c r="I52" s="38"/>
      <c r="J52" s="38"/>
      <c r="K52" s="45"/>
      <c r="L52" s="45"/>
      <c r="M52" s="38"/>
    </row>
    <row r="53" spans="1:13">
      <c r="A53" s="12"/>
      <c r="B53" s="154" t="s">
        <v>406</v>
      </c>
      <c r="C53" s="43" t="s">
        <v>449</v>
      </c>
      <c r="D53" s="43"/>
      <c r="E53" s="28" t="s">
        <v>333</v>
      </c>
      <c r="F53" s="15"/>
      <c r="G53" s="43" t="s">
        <v>450</v>
      </c>
      <c r="H53" s="43"/>
      <c r="I53" s="28" t="s">
        <v>333</v>
      </c>
      <c r="J53" s="15"/>
      <c r="K53" s="43" t="s">
        <v>451</v>
      </c>
      <c r="L53" s="43"/>
      <c r="M53" s="28" t="s">
        <v>333</v>
      </c>
    </row>
    <row r="54" spans="1:13" ht="15.75" thickBot="1">
      <c r="A54" s="12"/>
      <c r="B54" s="153" t="s">
        <v>401</v>
      </c>
      <c r="C54" s="48" t="s">
        <v>452</v>
      </c>
      <c r="D54" s="48"/>
      <c r="E54" s="155" t="s">
        <v>333</v>
      </c>
      <c r="F54" s="27"/>
      <c r="G54" s="48" t="s">
        <v>453</v>
      </c>
      <c r="H54" s="48"/>
      <c r="I54" s="155" t="s">
        <v>333</v>
      </c>
      <c r="J54" s="27"/>
      <c r="K54" s="48" t="s">
        <v>454</v>
      </c>
      <c r="L54" s="48"/>
      <c r="M54" s="155" t="s">
        <v>333</v>
      </c>
    </row>
    <row r="55" spans="1:13">
      <c r="A55" s="12"/>
      <c r="B55" s="158" t="s">
        <v>407</v>
      </c>
      <c r="C55" s="56" t="s">
        <v>455</v>
      </c>
      <c r="D55" s="56"/>
      <c r="E55" s="50" t="s">
        <v>333</v>
      </c>
      <c r="F55" s="21"/>
      <c r="G55" s="56" t="s">
        <v>456</v>
      </c>
      <c r="H55" s="56"/>
      <c r="I55" s="50" t="s">
        <v>333</v>
      </c>
      <c r="J55" s="21"/>
      <c r="K55" s="52">
        <v>16521</v>
      </c>
      <c r="L55" s="52"/>
      <c r="M55" s="54"/>
    </row>
    <row r="56" spans="1:13">
      <c r="A56" s="12"/>
      <c r="B56" s="158"/>
      <c r="C56" s="43"/>
      <c r="D56" s="43"/>
      <c r="E56" s="41"/>
      <c r="F56" s="21"/>
      <c r="G56" s="43"/>
      <c r="H56" s="43"/>
      <c r="I56" s="41"/>
      <c r="J56" s="21"/>
      <c r="K56" s="42"/>
      <c r="L56" s="42"/>
      <c r="M56" s="21"/>
    </row>
    <row r="57" spans="1:13">
      <c r="A57" s="12"/>
      <c r="B57" s="94" t="s">
        <v>408</v>
      </c>
      <c r="C57" s="38"/>
      <c r="D57" s="38"/>
      <c r="E57" s="38"/>
      <c r="F57" s="27"/>
      <c r="G57" s="38"/>
      <c r="H57" s="38"/>
      <c r="I57" s="38"/>
      <c r="J57" s="27"/>
      <c r="K57" s="38"/>
      <c r="L57" s="38"/>
      <c r="M57" s="38"/>
    </row>
    <row r="58" spans="1:13">
      <c r="A58" s="12"/>
      <c r="B58" s="156" t="s">
        <v>409</v>
      </c>
      <c r="C58" s="42">
        <v>66251</v>
      </c>
      <c r="D58" s="42"/>
      <c r="E58" s="21"/>
      <c r="F58" s="21"/>
      <c r="G58" s="42">
        <v>71727</v>
      </c>
      <c r="H58" s="42"/>
      <c r="I58" s="21"/>
      <c r="J58" s="21"/>
      <c r="K58" s="43" t="s">
        <v>457</v>
      </c>
      <c r="L58" s="43"/>
      <c r="M58" s="41" t="s">
        <v>333</v>
      </c>
    </row>
    <row r="59" spans="1:13">
      <c r="A59" s="12"/>
      <c r="B59" s="156"/>
      <c r="C59" s="42"/>
      <c r="D59" s="42"/>
      <c r="E59" s="21"/>
      <c r="F59" s="21"/>
      <c r="G59" s="42"/>
      <c r="H59" s="42"/>
      <c r="I59" s="21"/>
      <c r="J59" s="21"/>
      <c r="K59" s="43"/>
      <c r="L59" s="43"/>
      <c r="M59" s="41"/>
    </row>
    <row r="60" spans="1:13">
      <c r="A60" s="12"/>
      <c r="B60" s="157" t="s">
        <v>410</v>
      </c>
      <c r="C60" s="46">
        <v>582</v>
      </c>
      <c r="D60" s="46"/>
      <c r="E60" s="38"/>
      <c r="F60" s="38"/>
      <c r="G60" s="45">
        <v>2322</v>
      </c>
      <c r="H60" s="45"/>
      <c r="I60" s="38"/>
      <c r="J60" s="38"/>
      <c r="K60" s="46" t="s">
        <v>458</v>
      </c>
      <c r="L60" s="46"/>
      <c r="M60" s="47" t="s">
        <v>333</v>
      </c>
    </row>
    <row r="61" spans="1:13" ht="15.75" thickBot="1">
      <c r="A61" s="12"/>
      <c r="B61" s="157"/>
      <c r="C61" s="48"/>
      <c r="D61" s="48"/>
      <c r="E61" s="49"/>
      <c r="F61" s="38"/>
      <c r="G61" s="84"/>
      <c r="H61" s="84"/>
      <c r="I61" s="49"/>
      <c r="J61" s="38"/>
      <c r="K61" s="48"/>
      <c r="L61" s="48"/>
      <c r="M61" s="83"/>
    </row>
    <row r="62" spans="1:13">
      <c r="A62" s="12"/>
      <c r="B62" s="158" t="s">
        <v>411</v>
      </c>
      <c r="C62" s="52">
        <v>66833</v>
      </c>
      <c r="D62" s="52"/>
      <c r="E62" s="54"/>
      <c r="F62" s="21"/>
      <c r="G62" s="52">
        <v>74049</v>
      </c>
      <c r="H62" s="52"/>
      <c r="I62" s="54"/>
      <c r="J62" s="21"/>
      <c r="K62" s="56" t="s">
        <v>459</v>
      </c>
      <c r="L62" s="56"/>
      <c r="M62" s="50" t="s">
        <v>333</v>
      </c>
    </row>
    <row r="63" spans="1:13">
      <c r="A63" s="12"/>
      <c r="B63" s="158"/>
      <c r="C63" s="42"/>
      <c r="D63" s="42"/>
      <c r="E63" s="21"/>
      <c r="F63" s="21"/>
      <c r="G63" s="159"/>
      <c r="H63" s="159"/>
      <c r="I63" s="160"/>
      <c r="J63" s="21"/>
      <c r="K63" s="161"/>
      <c r="L63" s="161"/>
      <c r="M63" s="162"/>
    </row>
    <row r="64" spans="1:13">
      <c r="A64" s="12"/>
      <c r="B64" s="102" t="s">
        <v>460</v>
      </c>
      <c r="C64" s="46" t="s">
        <v>461</v>
      </c>
      <c r="D64" s="46"/>
      <c r="E64" s="47" t="s">
        <v>333</v>
      </c>
      <c r="F64" s="38"/>
      <c r="G64" s="46" t="s">
        <v>462</v>
      </c>
      <c r="H64" s="46"/>
      <c r="I64" s="47" t="s">
        <v>333</v>
      </c>
      <c r="J64" s="38"/>
      <c r="K64" s="45">
        <v>429977</v>
      </c>
      <c r="L64" s="45"/>
      <c r="M64" s="38"/>
    </row>
    <row r="65" spans="1:29" ht="15.75" thickBot="1">
      <c r="A65" s="12"/>
      <c r="B65" s="102"/>
      <c r="C65" s="48"/>
      <c r="D65" s="48"/>
      <c r="E65" s="83"/>
      <c r="F65" s="38"/>
      <c r="G65" s="48"/>
      <c r="H65" s="48"/>
      <c r="I65" s="83"/>
      <c r="J65" s="38"/>
      <c r="K65" s="84"/>
      <c r="L65" s="84"/>
      <c r="M65" s="49"/>
    </row>
    <row r="66" spans="1:29">
      <c r="A66" s="12"/>
      <c r="B66" s="163" t="s">
        <v>463</v>
      </c>
      <c r="C66" s="50" t="s">
        <v>331</v>
      </c>
      <c r="D66" s="56" t="s">
        <v>339</v>
      </c>
      <c r="E66" s="54"/>
      <c r="F66" s="21"/>
      <c r="G66" s="50" t="s">
        <v>331</v>
      </c>
      <c r="H66" s="56" t="s">
        <v>339</v>
      </c>
      <c r="I66" s="54"/>
      <c r="J66" s="21"/>
      <c r="K66" s="50" t="s">
        <v>331</v>
      </c>
      <c r="L66" s="56" t="s">
        <v>339</v>
      </c>
      <c r="M66" s="54"/>
    </row>
    <row r="67" spans="1:29">
      <c r="A67" s="12"/>
      <c r="B67" s="163"/>
      <c r="C67" s="41"/>
      <c r="D67" s="43"/>
      <c r="E67" s="21"/>
      <c r="F67" s="21"/>
      <c r="G67" s="162"/>
      <c r="H67" s="161"/>
      <c r="I67" s="160"/>
      <c r="J67" s="21"/>
      <c r="K67" s="162"/>
      <c r="L67" s="161"/>
      <c r="M67" s="160"/>
    </row>
    <row r="68" spans="1:29">
      <c r="A68" s="12"/>
      <c r="B68" s="27"/>
      <c r="C68" s="38"/>
      <c r="D68" s="38"/>
      <c r="E68" s="38"/>
      <c r="F68" s="27"/>
      <c r="G68" s="38"/>
      <c r="H68" s="38"/>
      <c r="I68" s="38"/>
      <c r="J68" s="27"/>
      <c r="K68" s="38"/>
      <c r="L68" s="38"/>
      <c r="M68" s="38"/>
    </row>
    <row r="69" spans="1:29" ht="15" customHeight="1">
      <c r="A69" s="12" t="s">
        <v>1180</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12"/>
      <c r="B70" s="21" t="s">
        <v>466</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row>
    <row r="71" spans="1:29">
      <c r="A71" s="12"/>
      <c r="B71" s="34"/>
      <c r="C71" s="34"/>
      <c r="D71" s="34"/>
      <c r="E71" s="34"/>
      <c r="F71" s="34"/>
      <c r="G71" s="34"/>
      <c r="H71" s="34"/>
      <c r="I71" s="34"/>
      <c r="J71" s="34"/>
      <c r="K71" s="34"/>
      <c r="L71" s="34"/>
      <c r="M71" s="34"/>
      <c r="N71" s="34"/>
      <c r="O71" s="34"/>
      <c r="P71" s="34"/>
      <c r="Q71" s="34"/>
      <c r="R71" s="34"/>
      <c r="S71" s="34"/>
      <c r="T71" s="34"/>
    </row>
    <row r="72" spans="1:29">
      <c r="A72" s="12"/>
      <c r="B72" s="16"/>
      <c r="C72" s="16"/>
      <c r="D72" s="16"/>
      <c r="E72" s="16"/>
      <c r="F72" s="16"/>
      <c r="G72" s="16"/>
      <c r="H72" s="16"/>
      <c r="I72" s="16"/>
      <c r="J72" s="16"/>
      <c r="K72" s="16"/>
      <c r="L72" s="16"/>
      <c r="M72" s="16"/>
      <c r="N72" s="16"/>
      <c r="O72" s="16"/>
      <c r="P72" s="16"/>
      <c r="Q72" s="16"/>
      <c r="R72" s="16"/>
      <c r="S72" s="16"/>
      <c r="T72" s="16"/>
    </row>
    <row r="73" spans="1:29" ht="15.75" thickBot="1">
      <c r="A73" s="12"/>
      <c r="B73" s="32"/>
      <c r="C73" s="165" t="s">
        <v>329</v>
      </c>
      <c r="D73" s="165"/>
      <c r="E73" s="165"/>
      <c r="F73" s="165"/>
      <c r="G73" s="165"/>
      <c r="H73" s="165"/>
      <c r="I73" s="165"/>
      <c r="J73" s="165"/>
      <c r="K73" s="165"/>
      <c r="L73" s="165"/>
      <c r="M73" s="165"/>
      <c r="N73" s="165"/>
      <c r="O73" s="165"/>
      <c r="P73" s="165"/>
      <c r="Q73" s="165"/>
      <c r="R73" s="165"/>
      <c r="S73" s="165"/>
      <c r="T73" s="165"/>
    </row>
    <row r="74" spans="1:29">
      <c r="A74" s="12"/>
      <c r="B74" s="59"/>
      <c r="C74" s="166"/>
      <c r="D74" s="166"/>
      <c r="E74" s="166"/>
      <c r="F74" s="54"/>
      <c r="G74" s="167" t="s">
        <v>467</v>
      </c>
      <c r="H74" s="167"/>
      <c r="I74" s="167"/>
      <c r="J74" s="167"/>
      <c r="K74" s="167"/>
      <c r="L74" s="167"/>
      <c r="M74" s="167"/>
      <c r="N74" s="54"/>
      <c r="O74" s="166"/>
      <c r="P74" s="166"/>
      <c r="Q74" s="166"/>
      <c r="R74" s="54"/>
      <c r="S74" s="167" t="s">
        <v>468</v>
      </c>
      <c r="T74" s="167"/>
    </row>
    <row r="75" spans="1:29" ht="15.75" thickBot="1">
      <c r="A75" s="12"/>
      <c r="B75" s="59"/>
      <c r="C75" s="123"/>
      <c r="D75" s="123"/>
      <c r="E75" s="123"/>
      <c r="F75" s="21"/>
      <c r="G75" s="165"/>
      <c r="H75" s="165"/>
      <c r="I75" s="165"/>
      <c r="J75" s="165"/>
      <c r="K75" s="165"/>
      <c r="L75" s="165"/>
      <c r="M75" s="165"/>
      <c r="N75" s="21"/>
      <c r="O75" s="123"/>
      <c r="P75" s="123"/>
      <c r="Q75" s="123"/>
      <c r="R75" s="21"/>
      <c r="S75" s="118" t="s">
        <v>469</v>
      </c>
      <c r="T75" s="118"/>
    </row>
    <row r="76" spans="1:29" ht="15.75" thickBot="1">
      <c r="A76" s="12"/>
      <c r="B76" s="32"/>
      <c r="C76" s="165" t="s">
        <v>470</v>
      </c>
      <c r="D76" s="165"/>
      <c r="E76" s="165"/>
      <c r="F76" s="15"/>
      <c r="G76" s="168" t="s">
        <v>471</v>
      </c>
      <c r="H76" s="168"/>
      <c r="I76" s="168"/>
      <c r="J76" s="15"/>
      <c r="K76" s="168" t="s">
        <v>472</v>
      </c>
      <c r="L76" s="168"/>
      <c r="M76" s="168"/>
      <c r="N76" s="15"/>
      <c r="O76" s="165" t="s">
        <v>169</v>
      </c>
      <c r="P76" s="165"/>
      <c r="Q76" s="165"/>
      <c r="R76" s="15"/>
      <c r="S76" s="165" t="s">
        <v>473</v>
      </c>
      <c r="T76" s="165"/>
    </row>
    <row r="77" spans="1:29">
      <c r="A77" s="12"/>
      <c r="B77" s="74" t="s">
        <v>401</v>
      </c>
      <c r="C77" s="75" t="s">
        <v>331</v>
      </c>
      <c r="D77" s="77">
        <v>112512939</v>
      </c>
      <c r="E77" s="39"/>
      <c r="F77" s="38"/>
      <c r="G77" s="75" t="s">
        <v>331</v>
      </c>
      <c r="H77" s="77">
        <v>12891</v>
      </c>
      <c r="I77" s="39"/>
      <c r="J77" s="38"/>
      <c r="K77" s="75" t="s">
        <v>331</v>
      </c>
      <c r="L77" s="77">
        <v>6842132</v>
      </c>
      <c r="M77" s="39"/>
      <c r="N77" s="38"/>
      <c r="O77" s="75" t="s">
        <v>331</v>
      </c>
      <c r="P77" s="77">
        <v>119367962</v>
      </c>
      <c r="Q77" s="39"/>
      <c r="R77" s="38"/>
      <c r="S77" s="87">
        <v>3.45</v>
      </c>
      <c r="T77" s="39"/>
    </row>
    <row r="78" spans="1:29">
      <c r="A78" s="12"/>
      <c r="B78" s="74"/>
      <c r="C78" s="76"/>
      <c r="D78" s="78"/>
      <c r="E78" s="79"/>
      <c r="F78" s="38"/>
      <c r="G78" s="76"/>
      <c r="H78" s="78"/>
      <c r="I78" s="79"/>
      <c r="J78" s="38"/>
      <c r="K78" s="76"/>
      <c r="L78" s="78"/>
      <c r="M78" s="79"/>
      <c r="N78" s="38"/>
      <c r="O78" s="47"/>
      <c r="P78" s="45"/>
      <c r="Q78" s="38"/>
      <c r="R78" s="38"/>
      <c r="S78" s="88"/>
      <c r="T78" s="79"/>
    </row>
    <row r="79" spans="1:29">
      <c r="A79" s="12"/>
      <c r="B79" s="72" t="s">
        <v>402</v>
      </c>
      <c r="C79" s="21"/>
      <c r="D79" s="21"/>
      <c r="E79" s="21"/>
      <c r="F79" s="15"/>
      <c r="G79" s="21"/>
      <c r="H79" s="21"/>
      <c r="I79" s="21"/>
      <c r="J79" s="15"/>
      <c r="K79" s="21"/>
      <c r="L79" s="21"/>
      <c r="M79" s="21"/>
      <c r="N79" s="15"/>
      <c r="O79" s="21"/>
      <c r="P79" s="21"/>
      <c r="Q79" s="21"/>
      <c r="R79" s="15"/>
      <c r="S79" s="21"/>
      <c r="T79" s="21"/>
    </row>
    <row r="80" spans="1:29">
      <c r="A80" s="12"/>
      <c r="B80" s="44" t="s">
        <v>403</v>
      </c>
      <c r="C80" s="45">
        <v>147478248</v>
      </c>
      <c r="D80" s="45"/>
      <c r="E80" s="38"/>
      <c r="F80" s="38"/>
      <c r="G80" s="45">
        <v>978247</v>
      </c>
      <c r="H80" s="45"/>
      <c r="I80" s="38"/>
      <c r="J80" s="38"/>
      <c r="K80" s="45">
        <v>7095195</v>
      </c>
      <c r="L80" s="45"/>
      <c r="M80" s="38"/>
      <c r="N80" s="38"/>
      <c r="O80" s="45">
        <v>155551690</v>
      </c>
      <c r="P80" s="45"/>
      <c r="Q80" s="38"/>
      <c r="R80" s="38"/>
      <c r="S80" s="46">
        <v>3.77</v>
      </c>
      <c r="T80" s="38"/>
    </row>
    <row r="81" spans="1:20">
      <c r="A81" s="12"/>
      <c r="B81" s="44"/>
      <c r="C81" s="45"/>
      <c r="D81" s="45"/>
      <c r="E81" s="38"/>
      <c r="F81" s="38"/>
      <c r="G81" s="45"/>
      <c r="H81" s="45"/>
      <c r="I81" s="38"/>
      <c r="J81" s="38"/>
      <c r="K81" s="45"/>
      <c r="L81" s="45"/>
      <c r="M81" s="38"/>
      <c r="N81" s="38"/>
      <c r="O81" s="45"/>
      <c r="P81" s="45"/>
      <c r="Q81" s="38"/>
      <c r="R81" s="38"/>
      <c r="S81" s="46"/>
      <c r="T81" s="38"/>
    </row>
    <row r="82" spans="1:20">
      <c r="A82" s="12"/>
      <c r="B82" s="40" t="s">
        <v>404</v>
      </c>
      <c r="C82" s="42">
        <v>80560400</v>
      </c>
      <c r="D82" s="42"/>
      <c r="E82" s="21"/>
      <c r="F82" s="21"/>
      <c r="G82" s="42">
        <v>3329470</v>
      </c>
      <c r="H82" s="42"/>
      <c r="I82" s="21"/>
      <c r="J82" s="21"/>
      <c r="K82" s="42">
        <v>5956407</v>
      </c>
      <c r="L82" s="42"/>
      <c r="M82" s="21"/>
      <c r="N82" s="21"/>
      <c r="O82" s="42">
        <v>89846277</v>
      </c>
      <c r="P82" s="42"/>
      <c r="Q82" s="21"/>
      <c r="R82" s="21"/>
      <c r="S82" s="43">
        <v>4.22</v>
      </c>
      <c r="T82" s="21"/>
    </row>
    <row r="83" spans="1:20">
      <c r="A83" s="12"/>
      <c r="B83" s="40"/>
      <c r="C83" s="42"/>
      <c r="D83" s="42"/>
      <c r="E83" s="21"/>
      <c r="F83" s="21"/>
      <c r="G83" s="42"/>
      <c r="H83" s="42"/>
      <c r="I83" s="21"/>
      <c r="J83" s="21"/>
      <c r="K83" s="42"/>
      <c r="L83" s="42"/>
      <c r="M83" s="21"/>
      <c r="N83" s="21"/>
      <c r="O83" s="42"/>
      <c r="P83" s="42"/>
      <c r="Q83" s="21"/>
      <c r="R83" s="21"/>
      <c r="S83" s="43"/>
      <c r="T83" s="21"/>
    </row>
    <row r="84" spans="1:20">
      <c r="A84" s="12"/>
      <c r="B84" s="44" t="s">
        <v>405</v>
      </c>
      <c r="C84" s="45">
        <v>65790766</v>
      </c>
      <c r="D84" s="45"/>
      <c r="E84" s="38"/>
      <c r="F84" s="38"/>
      <c r="G84" s="46" t="s">
        <v>339</v>
      </c>
      <c r="H84" s="46"/>
      <c r="I84" s="38"/>
      <c r="J84" s="38"/>
      <c r="K84" s="45">
        <v>1386245</v>
      </c>
      <c r="L84" s="45"/>
      <c r="M84" s="38"/>
      <c r="N84" s="38"/>
      <c r="O84" s="45">
        <v>67177011</v>
      </c>
      <c r="P84" s="45"/>
      <c r="Q84" s="38"/>
      <c r="R84" s="38"/>
      <c r="S84" s="46">
        <v>4.13</v>
      </c>
      <c r="T84" s="38"/>
    </row>
    <row r="85" spans="1:20">
      <c r="A85" s="12"/>
      <c r="B85" s="44"/>
      <c r="C85" s="45"/>
      <c r="D85" s="45"/>
      <c r="E85" s="38"/>
      <c r="F85" s="38"/>
      <c r="G85" s="46"/>
      <c r="H85" s="46"/>
      <c r="I85" s="38"/>
      <c r="J85" s="38"/>
      <c r="K85" s="45"/>
      <c r="L85" s="45"/>
      <c r="M85" s="38"/>
      <c r="N85" s="38"/>
      <c r="O85" s="45"/>
      <c r="P85" s="45"/>
      <c r="Q85" s="38"/>
      <c r="R85" s="38"/>
      <c r="S85" s="46"/>
      <c r="T85" s="38"/>
    </row>
    <row r="86" spans="1:20">
      <c r="A86" s="12"/>
      <c r="B86" s="40" t="s">
        <v>406</v>
      </c>
      <c r="C86" s="42">
        <v>26078523</v>
      </c>
      <c r="D86" s="42"/>
      <c r="E86" s="21"/>
      <c r="F86" s="21"/>
      <c r="G86" s="42">
        <v>1005985</v>
      </c>
      <c r="H86" s="42"/>
      <c r="I86" s="21"/>
      <c r="J86" s="21"/>
      <c r="K86" s="42">
        <v>308053</v>
      </c>
      <c r="L86" s="42"/>
      <c r="M86" s="21"/>
      <c r="N86" s="21"/>
      <c r="O86" s="42">
        <v>27392561</v>
      </c>
      <c r="P86" s="42"/>
      <c r="Q86" s="21"/>
      <c r="R86" s="21"/>
      <c r="S86" s="43">
        <v>3.7</v>
      </c>
      <c r="T86" s="21"/>
    </row>
    <row r="87" spans="1:20">
      <c r="A87" s="12"/>
      <c r="B87" s="40"/>
      <c r="C87" s="42"/>
      <c r="D87" s="42"/>
      <c r="E87" s="21"/>
      <c r="F87" s="21"/>
      <c r="G87" s="42"/>
      <c r="H87" s="42"/>
      <c r="I87" s="21"/>
      <c r="J87" s="21"/>
      <c r="K87" s="42"/>
      <c r="L87" s="42"/>
      <c r="M87" s="21"/>
      <c r="N87" s="21"/>
      <c r="O87" s="42"/>
      <c r="P87" s="42"/>
      <c r="Q87" s="21"/>
      <c r="R87" s="21"/>
      <c r="S87" s="43"/>
      <c r="T87" s="21"/>
    </row>
    <row r="88" spans="1:20">
      <c r="A88" s="12"/>
      <c r="B88" s="44" t="s">
        <v>401</v>
      </c>
      <c r="C88" s="45">
        <v>242167855</v>
      </c>
      <c r="D88" s="45"/>
      <c r="E88" s="38"/>
      <c r="F88" s="38"/>
      <c r="G88" s="45">
        <v>2295326</v>
      </c>
      <c r="H88" s="45"/>
      <c r="I88" s="38"/>
      <c r="J88" s="38"/>
      <c r="K88" s="45">
        <v>5715403</v>
      </c>
      <c r="L88" s="45"/>
      <c r="M88" s="38"/>
      <c r="N88" s="38"/>
      <c r="O88" s="45">
        <v>250178584</v>
      </c>
      <c r="P88" s="45"/>
      <c r="Q88" s="38"/>
      <c r="R88" s="38"/>
      <c r="S88" s="46">
        <v>3.73</v>
      </c>
      <c r="T88" s="38"/>
    </row>
    <row r="89" spans="1:20" ht="15.75" thickBot="1">
      <c r="A89" s="12"/>
      <c r="B89" s="44"/>
      <c r="C89" s="84"/>
      <c r="D89" s="84"/>
      <c r="E89" s="49"/>
      <c r="F89" s="38"/>
      <c r="G89" s="84"/>
      <c r="H89" s="84"/>
      <c r="I89" s="49"/>
      <c r="J89" s="38"/>
      <c r="K89" s="84"/>
      <c r="L89" s="84"/>
      <c r="M89" s="49"/>
      <c r="N89" s="38"/>
      <c r="O89" s="84"/>
      <c r="P89" s="84"/>
      <c r="Q89" s="49"/>
      <c r="R89" s="38"/>
      <c r="S89" s="48"/>
      <c r="T89" s="49"/>
    </row>
    <row r="90" spans="1:20">
      <c r="A90" s="12"/>
      <c r="B90" s="169" t="s">
        <v>407</v>
      </c>
      <c r="C90" s="52">
        <v>562075792</v>
      </c>
      <c r="D90" s="52"/>
      <c r="E90" s="54"/>
      <c r="F90" s="21"/>
      <c r="G90" s="52">
        <v>7609028</v>
      </c>
      <c r="H90" s="52"/>
      <c r="I90" s="54"/>
      <c r="J90" s="21"/>
      <c r="K90" s="52">
        <v>20461303</v>
      </c>
      <c r="L90" s="52"/>
      <c r="M90" s="54"/>
      <c r="N90" s="21"/>
      <c r="O90" s="52">
        <v>590146123</v>
      </c>
      <c r="P90" s="52"/>
      <c r="Q90" s="54"/>
      <c r="R90" s="21"/>
      <c r="S90" s="56">
        <v>3.85</v>
      </c>
      <c r="T90" s="54"/>
    </row>
    <row r="91" spans="1:20" ht="15.75" thickBot="1">
      <c r="A91" s="12"/>
      <c r="B91" s="169"/>
      <c r="C91" s="81"/>
      <c r="D91" s="81"/>
      <c r="E91" s="82"/>
      <c r="F91" s="21"/>
      <c r="G91" s="81"/>
      <c r="H91" s="81"/>
      <c r="I91" s="82"/>
      <c r="J91" s="21"/>
      <c r="K91" s="81"/>
      <c r="L91" s="81"/>
      <c r="M91" s="82"/>
      <c r="N91" s="21"/>
      <c r="O91" s="81"/>
      <c r="P91" s="81"/>
      <c r="Q91" s="82"/>
      <c r="R91" s="21"/>
      <c r="S91" s="89"/>
      <c r="T91" s="82"/>
    </row>
    <row r="92" spans="1:20">
      <c r="A92" s="12"/>
      <c r="B92" s="33" t="s">
        <v>408</v>
      </c>
      <c r="C92" s="39"/>
      <c r="D92" s="39"/>
      <c r="E92" s="39"/>
      <c r="F92" s="27"/>
      <c r="G92" s="39"/>
      <c r="H92" s="39"/>
      <c r="I92" s="39"/>
      <c r="J92" s="27"/>
      <c r="K92" s="39"/>
      <c r="L92" s="39"/>
      <c r="M92" s="39"/>
      <c r="N92" s="27"/>
      <c r="O92" s="39"/>
      <c r="P92" s="39"/>
      <c r="Q92" s="39"/>
      <c r="R92" s="27"/>
      <c r="S92" s="39"/>
      <c r="T92" s="39"/>
    </row>
    <row r="93" spans="1:20">
      <c r="A93" s="12"/>
      <c r="B93" s="40" t="s">
        <v>409</v>
      </c>
      <c r="C93" s="42">
        <v>2823254</v>
      </c>
      <c r="D93" s="42"/>
      <c r="E93" s="21"/>
      <c r="F93" s="21"/>
      <c r="G93" s="43" t="s">
        <v>339</v>
      </c>
      <c r="H93" s="43"/>
      <c r="I93" s="21"/>
      <c r="J93" s="21"/>
      <c r="K93" s="42">
        <v>88143</v>
      </c>
      <c r="L93" s="42"/>
      <c r="M93" s="21"/>
      <c r="N93" s="21"/>
      <c r="O93" s="42">
        <v>2911397</v>
      </c>
      <c r="P93" s="42"/>
      <c r="Q93" s="21"/>
      <c r="R93" s="21"/>
      <c r="S93" s="43">
        <v>4.0999999999999996</v>
      </c>
      <c r="T93" s="21"/>
    </row>
    <row r="94" spans="1:20">
      <c r="A94" s="12"/>
      <c r="B94" s="40"/>
      <c r="C94" s="42"/>
      <c r="D94" s="42"/>
      <c r="E94" s="21"/>
      <c r="F94" s="21"/>
      <c r="G94" s="43"/>
      <c r="H94" s="43"/>
      <c r="I94" s="21"/>
      <c r="J94" s="21"/>
      <c r="K94" s="42"/>
      <c r="L94" s="42"/>
      <c r="M94" s="21"/>
      <c r="N94" s="21"/>
      <c r="O94" s="42"/>
      <c r="P94" s="42"/>
      <c r="Q94" s="21"/>
      <c r="R94" s="21"/>
      <c r="S94" s="43"/>
      <c r="T94" s="21"/>
    </row>
    <row r="95" spans="1:20">
      <c r="A95" s="12"/>
      <c r="B95" s="44" t="s">
        <v>410</v>
      </c>
      <c r="C95" s="45">
        <v>71009</v>
      </c>
      <c r="D95" s="45"/>
      <c r="E95" s="38"/>
      <c r="F95" s="38"/>
      <c r="G95" s="46" t="s">
        <v>339</v>
      </c>
      <c r="H95" s="46"/>
      <c r="I95" s="38"/>
      <c r="J95" s="38"/>
      <c r="K95" s="46" t="s">
        <v>339</v>
      </c>
      <c r="L95" s="46"/>
      <c r="M95" s="38"/>
      <c r="N95" s="38"/>
      <c r="O95" s="45">
        <v>71009</v>
      </c>
      <c r="P95" s="45"/>
      <c r="Q95" s="38"/>
      <c r="R95" s="38"/>
      <c r="S95" s="46">
        <v>4.43</v>
      </c>
      <c r="T95" s="38"/>
    </row>
    <row r="96" spans="1:20" ht="15.75" thickBot="1">
      <c r="A96" s="12"/>
      <c r="B96" s="44"/>
      <c r="C96" s="84"/>
      <c r="D96" s="84"/>
      <c r="E96" s="49"/>
      <c r="F96" s="38"/>
      <c r="G96" s="48"/>
      <c r="H96" s="48"/>
      <c r="I96" s="49"/>
      <c r="J96" s="38"/>
      <c r="K96" s="48"/>
      <c r="L96" s="48"/>
      <c r="M96" s="49"/>
      <c r="N96" s="38"/>
      <c r="O96" s="84"/>
      <c r="P96" s="84"/>
      <c r="Q96" s="49"/>
      <c r="R96" s="38"/>
      <c r="S96" s="48"/>
      <c r="T96" s="49"/>
    </row>
    <row r="97" spans="1:29">
      <c r="A97" s="12"/>
      <c r="B97" s="169" t="s">
        <v>411</v>
      </c>
      <c r="C97" s="52">
        <v>2894263</v>
      </c>
      <c r="D97" s="52"/>
      <c r="E97" s="54"/>
      <c r="F97" s="21"/>
      <c r="G97" s="56" t="s">
        <v>339</v>
      </c>
      <c r="H97" s="56"/>
      <c r="I97" s="54"/>
      <c r="J97" s="21"/>
      <c r="K97" s="52">
        <v>88143</v>
      </c>
      <c r="L97" s="52"/>
      <c r="M97" s="54"/>
      <c r="N97" s="21"/>
      <c r="O97" s="52">
        <v>2982406</v>
      </c>
      <c r="P97" s="52"/>
      <c r="Q97" s="54"/>
      <c r="R97" s="21"/>
      <c r="S97" s="56">
        <v>4.1100000000000003</v>
      </c>
      <c r="T97" s="54"/>
    </row>
    <row r="98" spans="1:29" ht="15.75" thickBot="1">
      <c r="A98" s="12"/>
      <c r="B98" s="169"/>
      <c r="C98" s="81"/>
      <c r="D98" s="81"/>
      <c r="E98" s="82"/>
      <c r="F98" s="21"/>
      <c r="G98" s="89"/>
      <c r="H98" s="89"/>
      <c r="I98" s="82"/>
      <c r="J98" s="21"/>
      <c r="K98" s="81"/>
      <c r="L98" s="81"/>
      <c r="M98" s="82"/>
      <c r="N98" s="21"/>
      <c r="O98" s="81"/>
      <c r="P98" s="81"/>
      <c r="Q98" s="82"/>
      <c r="R98" s="21"/>
      <c r="S98" s="89"/>
      <c r="T98" s="82"/>
    </row>
    <row r="99" spans="1:29">
      <c r="A99" s="12"/>
      <c r="B99" s="74" t="s">
        <v>412</v>
      </c>
      <c r="C99" s="75" t="s">
        <v>331</v>
      </c>
      <c r="D99" s="77">
        <v>677482994</v>
      </c>
      <c r="E99" s="39"/>
      <c r="F99" s="38"/>
      <c r="G99" s="75" t="s">
        <v>331</v>
      </c>
      <c r="H99" s="77">
        <v>7621919</v>
      </c>
      <c r="I99" s="39"/>
      <c r="J99" s="38"/>
      <c r="K99" s="75" t="s">
        <v>331</v>
      </c>
      <c r="L99" s="77">
        <v>27391578</v>
      </c>
      <c r="M99" s="39"/>
      <c r="N99" s="38"/>
      <c r="O99" s="75" t="s">
        <v>331</v>
      </c>
      <c r="P99" s="77">
        <v>712496491</v>
      </c>
      <c r="Q99" s="39"/>
      <c r="R99" s="38"/>
      <c r="S99" s="87">
        <v>3.79</v>
      </c>
      <c r="T99" s="39"/>
    </row>
    <row r="100" spans="1:29" ht="15.75" thickBot="1">
      <c r="A100" s="12"/>
      <c r="B100" s="74"/>
      <c r="C100" s="83"/>
      <c r="D100" s="84"/>
      <c r="E100" s="49"/>
      <c r="F100" s="38"/>
      <c r="G100" s="83"/>
      <c r="H100" s="84"/>
      <c r="I100" s="49"/>
      <c r="J100" s="38"/>
      <c r="K100" s="83"/>
      <c r="L100" s="84"/>
      <c r="M100" s="49"/>
      <c r="N100" s="38"/>
      <c r="O100" s="83"/>
      <c r="P100" s="84"/>
      <c r="Q100" s="49"/>
      <c r="R100" s="38"/>
      <c r="S100" s="48"/>
      <c r="T100" s="49"/>
    </row>
    <row r="101" spans="1:29">
      <c r="A101" s="12"/>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row>
    <row r="102" spans="1:29">
      <c r="A102" s="12"/>
      <c r="B102" s="34"/>
      <c r="C102" s="34"/>
      <c r="D102" s="34"/>
      <c r="E102" s="34"/>
      <c r="F102" s="34"/>
      <c r="G102" s="34"/>
      <c r="H102" s="34"/>
      <c r="I102" s="34"/>
      <c r="J102" s="34"/>
      <c r="K102" s="34"/>
      <c r="L102" s="34"/>
      <c r="M102" s="34"/>
      <c r="N102" s="34"/>
      <c r="O102" s="34"/>
      <c r="P102" s="34"/>
      <c r="Q102" s="34"/>
      <c r="R102" s="34"/>
      <c r="S102" s="34"/>
      <c r="T102" s="34"/>
    </row>
    <row r="103" spans="1:29">
      <c r="A103" s="12"/>
      <c r="B103" s="16"/>
      <c r="C103" s="16"/>
      <c r="D103" s="16"/>
      <c r="E103" s="16"/>
      <c r="F103" s="16"/>
      <c r="G103" s="16"/>
      <c r="H103" s="16"/>
      <c r="I103" s="16"/>
      <c r="J103" s="16"/>
      <c r="K103" s="16"/>
      <c r="L103" s="16"/>
      <c r="M103" s="16"/>
      <c r="N103" s="16"/>
      <c r="O103" s="16"/>
      <c r="P103" s="16"/>
      <c r="Q103" s="16"/>
      <c r="R103" s="16"/>
      <c r="S103" s="16"/>
      <c r="T103" s="16"/>
    </row>
    <row r="104" spans="1:29" ht="15.75" thickBot="1">
      <c r="A104" s="12"/>
      <c r="B104" s="110"/>
      <c r="C104" s="171">
        <v>41274</v>
      </c>
      <c r="D104" s="171"/>
      <c r="E104" s="171"/>
      <c r="F104" s="171"/>
      <c r="G104" s="171"/>
      <c r="H104" s="171"/>
      <c r="I104" s="171"/>
      <c r="J104" s="171"/>
      <c r="K104" s="171"/>
      <c r="L104" s="171"/>
      <c r="M104" s="171"/>
      <c r="N104" s="171"/>
      <c r="O104" s="171"/>
      <c r="P104" s="171"/>
      <c r="Q104" s="171"/>
      <c r="R104" s="171"/>
      <c r="S104" s="171"/>
      <c r="T104" s="171"/>
    </row>
    <row r="105" spans="1:29">
      <c r="A105" s="12"/>
      <c r="B105" s="123"/>
      <c r="C105" s="166"/>
      <c r="D105" s="166"/>
      <c r="E105" s="166"/>
      <c r="F105" s="54"/>
      <c r="G105" s="173" t="s">
        <v>474</v>
      </c>
      <c r="H105" s="173"/>
      <c r="I105" s="173"/>
      <c r="J105" s="173"/>
      <c r="K105" s="173"/>
      <c r="L105" s="173"/>
      <c r="M105" s="173"/>
      <c r="N105" s="54"/>
      <c r="O105" s="166"/>
      <c r="P105" s="166"/>
      <c r="Q105" s="166"/>
      <c r="R105" s="54"/>
      <c r="S105" s="173" t="s">
        <v>468</v>
      </c>
      <c r="T105" s="173"/>
    </row>
    <row r="106" spans="1:29" ht="15.75" thickBot="1">
      <c r="A106" s="12"/>
      <c r="B106" s="123"/>
      <c r="C106" s="123"/>
      <c r="D106" s="123"/>
      <c r="E106" s="123"/>
      <c r="F106" s="21"/>
      <c r="G106" s="174"/>
      <c r="H106" s="174"/>
      <c r="I106" s="174"/>
      <c r="J106" s="174"/>
      <c r="K106" s="174"/>
      <c r="L106" s="174"/>
      <c r="M106" s="174"/>
      <c r="N106" s="21"/>
      <c r="O106" s="123"/>
      <c r="P106" s="123"/>
      <c r="Q106" s="123"/>
      <c r="R106" s="21"/>
      <c r="S106" s="172" t="s">
        <v>469</v>
      </c>
      <c r="T106" s="172"/>
    </row>
    <row r="107" spans="1:29" ht="15.75" thickBot="1">
      <c r="A107" s="12"/>
      <c r="B107" s="110"/>
      <c r="C107" s="174" t="s">
        <v>470</v>
      </c>
      <c r="D107" s="174"/>
      <c r="E107" s="174"/>
      <c r="F107" s="15"/>
      <c r="G107" s="175" t="s">
        <v>471</v>
      </c>
      <c r="H107" s="175"/>
      <c r="I107" s="175"/>
      <c r="J107" s="15"/>
      <c r="K107" s="175" t="s">
        <v>472</v>
      </c>
      <c r="L107" s="175"/>
      <c r="M107" s="175"/>
      <c r="N107" s="15"/>
      <c r="O107" s="174" t="s">
        <v>169</v>
      </c>
      <c r="P107" s="174"/>
      <c r="Q107" s="174"/>
      <c r="R107" s="15"/>
      <c r="S107" s="174" t="s">
        <v>473</v>
      </c>
      <c r="T107" s="174"/>
    </row>
    <row r="108" spans="1:29">
      <c r="A108" s="12"/>
      <c r="B108" s="74" t="s">
        <v>401</v>
      </c>
      <c r="C108" s="95" t="s">
        <v>331</v>
      </c>
      <c r="D108" s="97">
        <v>87322926</v>
      </c>
      <c r="E108" s="39"/>
      <c r="F108" s="38"/>
      <c r="G108" s="95" t="s">
        <v>331</v>
      </c>
      <c r="H108" s="97">
        <v>1607857</v>
      </c>
      <c r="I108" s="39"/>
      <c r="J108" s="38"/>
      <c r="K108" s="95" t="s">
        <v>331</v>
      </c>
      <c r="L108" s="97">
        <v>2873168</v>
      </c>
      <c r="M108" s="39"/>
      <c r="N108" s="38"/>
      <c r="O108" s="95" t="s">
        <v>331</v>
      </c>
      <c r="P108" s="97">
        <v>91803951</v>
      </c>
      <c r="Q108" s="39"/>
      <c r="R108" s="38"/>
      <c r="S108" s="99">
        <v>3.72</v>
      </c>
      <c r="T108" s="39"/>
    </row>
    <row r="109" spans="1:29">
      <c r="A109" s="12"/>
      <c r="B109" s="74"/>
      <c r="C109" s="96"/>
      <c r="D109" s="98"/>
      <c r="E109" s="79"/>
      <c r="F109" s="38"/>
      <c r="G109" s="96"/>
      <c r="H109" s="98"/>
      <c r="I109" s="79"/>
      <c r="J109" s="38"/>
      <c r="K109" s="96"/>
      <c r="L109" s="98"/>
      <c r="M109" s="79"/>
      <c r="N109" s="38"/>
      <c r="O109" s="102"/>
      <c r="P109" s="62"/>
      <c r="Q109" s="38"/>
      <c r="R109" s="38"/>
      <c r="S109" s="100"/>
      <c r="T109" s="79"/>
    </row>
    <row r="110" spans="1:29">
      <c r="A110" s="12"/>
      <c r="B110" s="72" t="s">
        <v>402</v>
      </c>
      <c r="C110" s="21"/>
      <c r="D110" s="21"/>
      <c r="E110" s="21"/>
      <c r="F110" s="15"/>
      <c r="G110" s="21"/>
      <c r="H110" s="21"/>
      <c r="I110" s="21"/>
      <c r="J110" s="15"/>
      <c r="K110" s="21"/>
      <c r="L110" s="21"/>
      <c r="M110" s="21"/>
      <c r="N110" s="15"/>
      <c r="O110" s="21"/>
      <c r="P110" s="21"/>
      <c r="Q110" s="21"/>
      <c r="R110" s="15"/>
      <c r="S110" s="21"/>
      <c r="T110" s="21"/>
    </row>
    <row r="111" spans="1:29">
      <c r="A111" s="12"/>
      <c r="B111" s="44" t="s">
        <v>403</v>
      </c>
      <c r="C111" s="62">
        <v>139899273</v>
      </c>
      <c r="D111" s="62"/>
      <c r="E111" s="38"/>
      <c r="F111" s="38"/>
      <c r="G111" s="62">
        <v>5779104</v>
      </c>
      <c r="H111" s="62"/>
      <c r="I111" s="38"/>
      <c r="J111" s="38"/>
      <c r="K111" s="62">
        <v>8619009</v>
      </c>
      <c r="L111" s="62"/>
      <c r="M111" s="38"/>
      <c r="N111" s="38"/>
      <c r="O111" s="62">
        <v>154297386</v>
      </c>
      <c r="P111" s="62"/>
      <c r="Q111" s="38"/>
      <c r="R111" s="38"/>
      <c r="S111" s="63">
        <v>3.99</v>
      </c>
      <c r="T111" s="38"/>
    </row>
    <row r="112" spans="1:29">
      <c r="A112" s="12"/>
      <c r="B112" s="44"/>
      <c r="C112" s="62"/>
      <c r="D112" s="62"/>
      <c r="E112" s="38"/>
      <c r="F112" s="38"/>
      <c r="G112" s="62"/>
      <c r="H112" s="62"/>
      <c r="I112" s="38"/>
      <c r="J112" s="38"/>
      <c r="K112" s="62"/>
      <c r="L112" s="62"/>
      <c r="M112" s="38"/>
      <c r="N112" s="38"/>
      <c r="O112" s="62"/>
      <c r="P112" s="62"/>
      <c r="Q112" s="38"/>
      <c r="R112" s="38"/>
      <c r="S112" s="63"/>
      <c r="T112" s="38"/>
    </row>
    <row r="113" spans="1:20">
      <c r="A113" s="12"/>
      <c r="B113" s="40" t="s">
        <v>404</v>
      </c>
      <c r="C113" s="60">
        <v>83633577</v>
      </c>
      <c r="D113" s="60"/>
      <c r="E113" s="21"/>
      <c r="F113" s="21"/>
      <c r="G113" s="60">
        <v>2776659</v>
      </c>
      <c r="H113" s="60"/>
      <c r="I113" s="21"/>
      <c r="J113" s="21"/>
      <c r="K113" s="60">
        <v>6087224</v>
      </c>
      <c r="L113" s="60"/>
      <c r="M113" s="21"/>
      <c r="N113" s="21"/>
      <c r="O113" s="60">
        <v>92497460</v>
      </c>
      <c r="P113" s="60"/>
      <c r="Q113" s="21"/>
      <c r="R113" s="21"/>
      <c r="S113" s="61">
        <v>4.2699999999999996</v>
      </c>
      <c r="T113" s="21"/>
    </row>
    <row r="114" spans="1:20">
      <c r="A114" s="12"/>
      <c r="B114" s="40"/>
      <c r="C114" s="60"/>
      <c r="D114" s="60"/>
      <c r="E114" s="21"/>
      <c r="F114" s="21"/>
      <c r="G114" s="60"/>
      <c r="H114" s="60"/>
      <c r="I114" s="21"/>
      <c r="J114" s="21"/>
      <c r="K114" s="60"/>
      <c r="L114" s="60"/>
      <c r="M114" s="21"/>
      <c r="N114" s="21"/>
      <c r="O114" s="60"/>
      <c r="P114" s="60"/>
      <c r="Q114" s="21"/>
      <c r="R114" s="21"/>
      <c r="S114" s="61"/>
      <c r="T114" s="21"/>
    </row>
    <row r="115" spans="1:20">
      <c r="A115" s="12"/>
      <c r="B115" s="44" t="s">
        <v>405</v>
      </c>
      <c r="C115" s="62">
        <v>69908614</v>
      </c>
      <c r="D115" s="62"/>
      <c r="E115" s="38"/>
      <c r="F115" s="38"/>
      <c r="G115" s="62">
        <v>240209</v>
      </c>
      <c r="H115" s="62"/>
      <c r="I115" s="38"/>
      <c r="J115" s="38"/>
      <c r="K115" s="62">
        <v>1342316</v>
      </c>
      <c r="L115" s="62"/>
      <c r="M115" s="38"/>
      <c r="N115" s="38"/>
      <c r="O115" s="62">
        <v>71491139</v>
      </c>
      <c r="P115" s="62"/>
      <c r="Q115" s="38"/>
      <c r="R115" s="38"/>
      <c r="S115" s="63">
        <v>4.1100000000000003</v>
      </c>
      <c r="T115" s="38"/>
    </row>
    <row r="116" spans="1:20">
      <c r="A116" s="12"/>
      <c r="B116" s="44"/>
      <c r="C116" s="62"/>
      <c r="D116" s="62"/>
      <c r="E116" s="38"/>
      <c r="F116" s="38"/>
      <c r="G116" s="62"/>
      <c r="H116" s="62"/>
      <c r="I116" s="38"/>
      <c r="J116" s="38"/>
      <c r="K116" s="62"/>
      <c r="L116" s="62"/>
      <c r="M116" s="38"/>
      <c r="N116" s="38"/>
      <c r="O116" s="62"/>
      <c r="P116" s="62"/>
      <c r="Q116" s="38"/>
      <c r="R116" s="38"/>
      <c r="S116" s="63"/>
      <c r="T116" s="38"/>
    </row>
    <row r="117" spans="1:20">
      <c r="A117" s="12"/>
      <c r="B117" s="40" t="s">
        <v>406</v>
      </c>
      <c r="C117" s="60">
        <v>17763961</v>
      </c>
      <c r="D117" s="60"/>
      <c r="E117" s="21"/>
      <c r="F117" s="21"/>
      <c r="G117" s="60">
        <v>50000</v>
      </c>
      <c r="H117" s="60"/>
      <c r="I117" s="21"/>
      <c r="J117" s="21"/>
      <c r="K117" s="60">
        <v>2218625</v>
      </c>
      <c r="L117" s="60"/>
      <c r="M117" s="21"/>
      <c r="N117" s="21"/>
      <c r="O117" s="60">
        <v>20032586</v>
      </c>
      <c r="P117" s="60"/>
      <c r="Q117" s="21"/>
      <c r="R117" s="21"/>
      <c r="S117" s="61">
        <v>4.17</v>
      </c>
      <c r="T117" s="21"/>
    </row>
    <row r="118" spans="1:20">
      <c r="A118" s="12"/>
      <c r="B118" s="40"/>
      <c r="C118" s="60"/>
      <c r="D118" s="60"/>
      <c r="E118" s="21"/>
      <c r="F118" s="21"/>
      <c r="G118" s="60"/>
      <c r="H118" s="60"/>
      <c r="I118" s="21"/>
      <c r="J118" s="21"/>
      <c r="K118" s="60"/>
      <c r="L118" s="60"/>
      <c r="M118" s="21"/>
      <c r="N118" s="21"/>
      <c r="O118" s="60"/>
      <c r="P118" s="60"/>
      <c r="Q118" s="21"/>
      <c r="R118" s="21"/>
      <c r="S118" s="61"/>
      <c r="T118" s="21"/>
    </row>
    <row r="119" spans="1:20">
      <c r="A119" s="12"/>
      <c r="B119" s="44" t="s">
        <v>401</v>
      </c>
      <c r="C119" s="62">
        <v>220153680</v>
      </c>
      <c r="D119" s="62"/>
      <c r="E119" s="38"/>
      <c r="F119" s="38"/>
      <c r="G119" s="62">
        <v>1828487</v>
      </c>
      <c r="H119" s="62"/>
      <c r="I119" s="38"/>
      <c r="J119" s="38"/>
      <c r="K119" s="62">
        <v>5831816</v>
      </c>
      <c r="L119" s="62"/>
      <c r="M119" s="38"/>
      <c r="N119" s="38"/>
      <c r="O119" s="62">
        <v>227813983</v>
      </c>
      <c r="P119" s="62"/>
      <c r="Q119" s="38"/>
      <c r="R119" s="38"/>
      <c r="S119" s="63">
        <v>3.97</v>
      </c>
      <c r="T119" s="38"/>
    </row>
    <row r="120" spans="1:20" ht="15.75" thickBot="1">
      <c r="A120" s="12"/>
      <c r="B120" s="44"/>
      <c r="C120" s="64"/>
      <c r="D120" s="64"/>
      <c r="E120" s="49"/>
      <c r="F120" s="38"/>
      <c r="G120" s="64"/>
      <c r="H120" s="64"/>
      <c r="I120" s="49"/>
      <c r="J120" s="38"/>
      <c r="K120" s="64"/>
      <c r="L120" s="64"/>
      <c r="M120" s="49"/>
      <c r="N120" s="38"/>
      <c r="O120" s="64"/>
      <c r="P120" s="64"/>
      <c r="Q120" s="49"/>
      <c r="R120" s="38"/>
      <c r="S120" s="65"/>
      <c r="T120" s="49"/>
    </row>
    <row r="121" spans="1:20">
      <c r="A121" s="12"/>
      <c r="B121" s="169" t="s">
        <v>407</v>
      </c>
      <c r="C121" s="68">
        <v>531359105</v>
      </c>
      <c r="D121" s="68"/>
      <c r="E121" s="54"/>
      <c r="F121" s="21"/>
      <c r="G121" s="68">
        <v>10674459</v>
      </c>
      <c r="H121" s="68"/>
      <c r="I121" s="54"/>
      <c r="J121" s="21"/>
      <c r="K121" s="68">
        <v>24098990</v>
      </c>
      <c r="L121" s="68"/>
      <c r="M121" s="54"/>
      <c r="N121" s="21"/>
      <c r="O121" s="68">
        <v>566132554</v>
      </c>
      <c r="P121" s="68"/>
      <c r="Q121" s="54"/>
      <c r="R121" s="21"/>
      <c r="S121" s="70">
        <v>4.05</v>
      </c>
      <c r="T121" s="54"/>
    </row>
    <row r="122" spans="1:20" ht="15.75" thickBot="1">
      <c r="A122" s="12"/>
      <c r="B122" s="169"/>
      <c r="C122" s="149"/>
      <c r="D122" s="149"/>
      <c r="E122" s="82"/>
      <c r="F122" s="21"/>
      <c r="G122" s="149"/>
      <c r="H122" s="149"/>
      <c r="I122" s="82"/>
      <c r="J122" s="21"/>
      <c r="K122" s="149"/>
      <c r="L122" s="149"/>
      <c r="M122" s="82"/>
      <c r="N122" s="21"/>
      <c r="O122" s="149"/>
      <c r="P122" s="149"/>
      <c r="Q122" s="82"/>
      <c r="R122" s="21"/>
      <c r="S122" s="101"/>
      <c r="T122" s="82"/>
    </row>
    <row r="123" spans="1:20">
      <c r="A123" s="12"/>
      <c r="B123" s="33" t="s">
        <v>408</v>
      </c>
      <c r="C123" s="39"/>
      <c r="D123" s="39"/>
      <c r="E123" s="39"/>
      <c r="F123" s="27"/>
      <c r="G123" s="39"/>
      <c r="H123" s="39"/>
      <c r="I123" s="39"/>
      <c r="J123" s="27"/>
      <c r="K123" s="39"/>
      <c r="L123" s="39"/>
      <c r="M123" s="39"/>
      <c r="N123" s="27"/>
      <c r="O123" s="39"/>
      <c r="P123" s="39"/>
      <c r="Q123" s="39"/>
      <c r="R123" s="27"/>
      <c r="S123" s="39"/>
      <c r="T123" s="39"/>
    </row>
    <row r="124" spans="1:20">
      <c r="A124" s="12"/>
      <c r="B124" s="40" t="s">
        <v>409</v>
      </c>
      <c r="C124" s="60">
        <v>2883660</v>
      </c>
      <c r="D124" s="60"/>
      <c r="E124" s="21"/>
      <c r="F124" s="21"/>
      <c r="G124" s="61" t="s">
        <v>339</v>
      </c>
      <c r="H124" s="61"/>
      <c r="I124" s="21"/>
      <c r="J124" s="21"/>
      <c r="K124" s="60">
        <v>141811</v>
      </c>
      <c r="L124" s="60"/>
      <c r="M124" s="21"/>
      <c r="N124" s="21"/>
      <c r="O124" s="60">
        <v>3025471</v>
      </c>
      <c r="P124" s="60"/>
      <c r="Q124" s="21"/>
      <c r="R124" s="21"/>
      <c r="S124" s="61">
        <v>4.16</v>
      </c>
      <c r="T124" s="21"/>
    </row>
    <row r="125" spans="1:20">
      <c r="A125" s="12"/>
      <c r="B125" s="40"/>
      <c r="C125" s="60"/>
      <c r="D125" s="60"/>
      <c r="E125" s="21"/>
      <c r="F125" s="21"/>
      <c r="G125" s="61"/>
      <c r="H125" s="61"/>
      <c r="I125" s="21"/>
      <c r="J125" s="21"/>
      <c r="K125" s="60"/>
      <c r="L125" s="60"/>
      <c r="M125" s="21"/>
      <c r="N125" s="21"/>
      <c r="O125" s="60"/>
      <c r="P125" s="60"/>
      <c r="Q125" s="21"/>
      <c r="R125" s="21"/>
      <c r="S125" s="61"/>
      <c r="T125" s="21"/>
    </row>
    <row r="126" spans="1:20">
      <c r="A126" s="12"/>
      <c r="B126" s="44" t="s">
        <v>410</v>
      </c>
      <c r="C126" s="62">
        <v>49695</v>
      </c>
      <c r="D126" s="62"/>
      <c r="E126" s="38"/>
      <c r="F126" s="38"/>
      <c r="G126" s="63" t="s">
        <v>339</v>
      </c>
      <c r="H126" s="63"/>
      <c r="I126" s="38"/>
      <c r="J126" s="38"/>
      <c r="K126" s="63">
        <v>21</v>
      </c>
      <c r="L126" s="63"/>
      <c r="M126" s="38"/>
      <c r="N126" s="38"/>
      <c r="O126" s="62">
        <v>49716</v>
      </c>
      <c r="P126" s="62"/>
      <c r="Q126" s="38"/>
      <c r="R126" s="38"/>
      <c r="S126" s="63">
        <v>4.21</v>
      </c>
      <c r="T126" s="38"/>
    </row>
    <row r="127" spans="1:20" ht="15.75" thickBot="1">
      <c r="A127" s="12"/>
      <c r="B127" s="44"/>
      <c r="C127" s="64"/>
      <c r="D127" s="64"/>
      <c r="E127" s="49"/>
      <c r="F127" s="38"/>
      <c r="G127" s="65"/>
      <c r="H127" s="65"/>
      <c r="I127" s="49"/>
      <c r="J127" s="38"/>
      <c r="K127" s="65"/>
      <c r="L127" s="65"/>
      <c r="M127" s="49"/>
      <c r="N127" s="38"/>
      <c r="O127" s="64"/>
      <c r="P127" s="64"/>
      <c r="Q127" s="49"/>
      <c r="R127" s="38"/>
      <c r="S127" s="65"/>
      <c r="T127" s="49"/>
    </row>
    <row r="128" spans="1:20">
      <c r="A128" s="12"/>
      <c r="B128" s="169" t="s">
        <v>411</v>
      </c>
      <c r="C128" s="68">
        <v>2933355</v>
      </c>
      <c r="D128" s="68"/>
      <c r="E128" s="54"/>
      <c r="F128" s="21"/>
      <c r="G128" s="70" t="s">
        <v>339</v>
      </c>
      <c r="H128" s="70"/>
      <c r="I128" s="54"/>
      <c r="J128" s="21"/>
      <c r="K128" s="68">
        <v>141832</v>
      </c>
      <c r="L128" s="68"/>
      <c r="M128" s="54"/>
      <c r="N128" s="21"/>
      <c r="O128" s="68">
        <v>3075187</v>
      </c>
      <c r="P128" s="68"/>
      <c r="Q128" s="54"/>
      <c r="R128" s="21"/>
      <c r="S128" s="70">
        <v>4.16</v>
      </c>
      <c r="T128" s="54"/>
    </row>
    <row r="129" spans="1:29" ht="15.75" thickBot="1">
      <c r="A129" s="12"/>
      <c r="B129" s="169"/>
      <c r="C129" s="149"/>
      <c r="D129" s="149"/>
      <c r="E129" s="82"/>
      <c r="F129" s="21"/>
      <c r="G129" s="101"/>
      <c r="H129" s="101"/>
      <c r="I129" s="82"/>
      <c r="J129" s="21"/>
      <c r="K129" s="149"/>
      <c r="L129" s="149"/>
      <c r="M129" s="82"/>
      <c r="N129" s="21"/>
      <c r="O129" s="149"/>
      <c r="P129" s="149"/>
      <c r="Q129" s="82"/>
      <c r="R129" s="21"/>
      <c r="S129" s="101"/>
      <c r="T129" s="82"/>
    </row>
    <row r="130" spans="1:29">
      <c r="A130" s="12"/>
      <c r="B130" s="74" t="s">
        <v>412</v>
      </c>
      <c r="C130" s="95" t="s">
        <v>331</v>
      </c>
      <c r="D130" s="97">
        <v>621615386</v>
      </c>
      <c r="E130" s="39"/>
      <c r="F130" s="38"/>
      <c r="G130" s="95" t="s">
        <v>331</v>
      </c>
      <c r="H130" s="97">
        <v>12282316</v>
      </c>
      <c r="I130" s="39"/>
      <c r="J130" s="38"/>
      <c r="K130" s="95" t="s">
        <v>331</v>
      </c>
      <c r="L130" s="97">
        <v>27113990</v>
      </c>
      <c r="M130" s="39"/>
      <c r="N130" s="38"/>
      <c r="O130" s="95" t="s">
        <v>331</v>
      </c>
      <c r="P130" s="97">
        <v>661011692</v>
      </c>
      <c r="Q130" s="39"/>
      <c r="R130" s="38"/>
      <c r="S130" s="99">
        <v>4</v>
      </c>
      <c r="T130" s="39"/>
    </row>
    <row r="131" spans="1:29" ht="15.75" thickBot="1">
      <c r="A131" s="12"/>
      <c r="B131" s="74"/>
      <c r="C131" s="176"/>
      <c r="D131" s="64"/>
      <c r="E131" s="49"/>
      <c r="F131" s="38"/>
      <c r="G131" s="176"/>
      <c r="H131" s="64"/>
      <c r="I131" s="49"/>
      <c r="J131" s="38"/>
      <c r="K131" s="176"/>
      <c r="L131" s="64"/>
      <c r="M131" s="49"/>
      <c r="N131" s="38"/>
      <c r="O131" s="176"/>
      <c r="P131" s="64"/>
      <c r="Q131" s="49"/>
      <c r="R131" s="38"/>
      <c r="S131" s="65"/>
      <c r="T131" s="49"/>
    </row>
    <row r="132" spans="1:29" ht="15" customHeight="1">
      <c r="A132" s="12" t="s">
        <v>1181</v>
      </c>
      <c r="B132" s="11" t="s">
        <v>6</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row>
    <row r="133" spans="1:29">
      <c r="A133" s="12"/>
      <c r="B133" s="21" t="s">
        <v>476</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row>
    <row r="134" spans="1:29">
      <c r="A134" s="12"/>
      <c r="B134" s="106" t="s">
        <v>477</v>
      </c>
      <c r="C134" s="106"/>
      <c r="D134" s="106"/>
      <c r="E134" s="106"/>
      <c r="F134" s="106"/>
      <c r="G134" s="106"/>
      <c r="H134" s="106"/>
      <c r="I134" s="106"/>
      <c r="J134" s="106"/>
      <c r="K134" s="106"/>
      <c r="L134" s="106"/>
      <c r="M134" s="106"/>
      <c r="N134" s="106"/>
      <c r="O134" s="106"/>
      <c r="P134" s="106"/>
      <c r="Q134" s="106"/>
      <c r="R134" s="106"/>
      <c r="S134" s="106"/>
      <c r="T134" s="106"/>
      <c r="U134" s="106"/>
      <c r="V134" s="106"/>
      <c r="W134" s="106"/>
      <c r="X134" s="106"/>
      <c r="Y134" s="106"/>
      <c r="Z134" s="106"/>
      <c r="AA134" s="106"/>
      <c r="AB134" s="106"/>
      <c r="AC134" s="106"/>
    </row>
    <row r="135" spans="1:29">
      <c r="A135" s="12"/>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row>
    <row r="136" spans="1:29">
      <c r="A136" s="12"/>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row>
    <row r="137" spans="1:29">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row>
    <row r="138" spans="1:29">
      <c r="A138" s="12"/>
      <c r="B138" s="21"/>
      <c r="C138" s="118" t="s">
        <v>478</v>
      </c>
      <c r="D138" s="118"/>
      <c r="E138" s="118"/>
      <c r="F138" s="21"/>
      <c r="G138" s="118" t="s">
        <v>480</v>
      </c>
      <c r="H138" s="118"/>
      <c r="I138" s="118"/>
      <c r="J138" s="21"/>
      <c r="K138" s="118" t="s">
        <v>481</v>
      </c>
      <c r="L138" s="118"/>
      <c r="M138" s="118"/>
      <c r="N138" s="21"/>
      <c r="O138" s="118" t="s">
        <v>484</v>
      </c>
      <c r="P138" s="118"/>
      <c r="Q138" s="118"/>
      <c r="R138" s="21"/>
      <c r="S138" s="118" t="s">
        <v>486</v>
      </c>
      <c r="T138" s="118"/>
      <c r="U138" s="118"/>
      <c r="V138" s="21"/>
      <c r="W138" s="118" t="s">
        <v>487</v>
      </c>
      <c r="X138" s="118"/>
      <c r="Y138" s="118"/>
      <c r="Z138" s="21"/>
      <c r="AA138" s="118" t="s">
        <v>487</v>
      </c>
      <c r="AB138" s="118"/>
      <c r="AC138" s="118"/>
    </row>
    <row r="139" spans="1:29">
      <c r="A139" s="12"/>
      <c r="B139" s="21"/>
      <c r="C139" s="118" t="s">
        <v>479</v>
      </c>
      <c r="D139" s="118"/>
      <c r="E139" s="118"/>
      <c r="F139" s="21"/>
      <c r="G139" s="118" t="s">
        <v>479</v>
      </c>
      <c r="H139" s="118"/>
      <c r="I139" s="118"/>
      <c r="J139" s="21"/>
      <c r="K139" s="118" t="s">
        <v>482</v>
      </c>
      <c r="L139" s="118"/>
      <c r="M139" s="118"/>
      <c r="N139" s="21"/>
      <c r="O139" s="118" t="s">
        <v>485</v>
      </c>
      <c r="P139" s="118"/>
      <c r="Q139" s="118"/>
      <c r="R139" s="21"/>
      <c r="S139" s="118"/>
      <c r="T139" s="118"/>
      <c r="U139" s="118"/>
      <c r="V139" s="21"/>
      <c r="W139" s="118" t="s">
        <v>488</v>
      </c>
      <c r="X139" s="118"/>
      <c r="Y139" s="118"/>
      <c r="Z139" s="21"/>
      <c r="AA139" s="118" t="s">
        <v>491</v>
      </c>
      <c r="AB139" s="118"/>
      <c r="AC139" s="118"/>
    </row>
    <row r="140" spans="1:29">
      <c r="A140" s="12"/>
      <c r="B140" s="21"/>
      <c r="C140" s="11"/>
      <c r="D140" s="11"/>
      <c r="E140" s="11"/>
      <c r="F140" s="21"/>
      <c r="G140" s="11"/>
      <c r="H140" s="11"/>
      <c r="I140" s="11"/>
      <c r="J140" s="21"/>
      <c r="K140" s="118" t="s">
        <v>483</v>
      </c>
      <c r="L140" s="118"/>
      <c r="M140" s="118"/>
      <c r="N140" s="21"/>
      <c r="O140" s="11"/>
      <c r="P140" s="11"/>
      <c r="Q140" s="11"/>
      <c r="R140" s="21"/>
      <c r="S140" s="118"/>
      <c r="T140" s="118"/>
      <c r="U140" s="118"/>
      <c r="V140" s="21"/>
      <c r="W140" s="118" t="s">
        <v>489</v>
      </c>
      <c r="X140" s="118"/>
      <c r="Y140" s="118"/>
      <c r="Z140" s="21"/>
      <c r="AA140" s="118" t="s">
        <v>492</v>
      </c>
      <c r="AB140" s="118"/>
      <c r="AC140" s="118"/>
    </row>
    <row r="141" spans="1:29" ht="15.75" thickBot="1">
      <c r="A141" s="12"/>
      <c r="B141" s="21"/>
      <c r="C141" s="36"/>
      <c r="D141" s="36"/>
      <c r="E141" s="36"/>
      <c r="F141" s="21"/>
      <c r="G141" s="36"/>
      <c r="H141" s="36"/>
      <c r="I141" s="36"/>
      <c r="J141" s="21"/>
      <c r="K141" s="36"/>
      <c r="L141" s="36"/>
      <c r="M141" s="36"/>
      <c r="N141" s="21"/>
      <c r="O141" s="36"/>
      <c r="P141" s="36"/>
      <c r="Q141" s="36"/>
      <c r="R141" s="21"/>
      <c r="S141" s="165"/>
      <c r="T141" s="165"/>
      <c r="U141" s="165"/>
      <c r="V141" s="21"/>
      <c r="W141" s="165" t="s">
        <v>490</v>
      </c>
      <c r="X141" s="165"/>
      <c r="Y141" s="165"/>
      <c r="Z141" s="21"/>
      <c r="AA141" s="165" t="s">
        <v>493</v>
      </c>
      <c r="AB141" s="165"/>
      <c r="AC141" s="165"/>
    </row>
    <row r="142" spans="1:29">
      <c r="A142" s="12"/>
      <c r="B142" s="177" t="s">
        <v>494</v>
      </c>
      <c r="C142" s="39"/>
      <c r="D142" s="39"/>
      <c r="E142" s="39"/>
      <c r="F142" s="27"/>
      <c r="G142" s="39"/>
      <c r="H142" s="39"/>
      <c r="I142" s="39"/>
      <c r="J142" s="27"/>
      <c r="K142" s="39"/>
      <c r="L142" s="39"/>
      <c r="M142" s="39"/>
      <c r="N142" s="27"/>
      <c r="O142" s="39"/>
      <c r="P142" s="39"/>
      <c r="Q142" s="39"/>
      <c r="R142" s="27"/>
      <c r="S142" s="39"/>
      <c r="T142" s="39"/>
      <c r="U142" s="39"/>
      <c r="V142" s="27"/>
      <c r="W142" s="39"/>
      <c r="X142" s="39"/>
      <c r="Y142" s="39"/>
      <c r="Z142" s="27"/>
      <c r="AA142" s="39"/>
      <c r="AB142" s="39"/>
      <c r="AC142" s="39"/>
    </row>
    <row r="143" spans="1:29">
      <c r="A143" s="12"/>
      <c r="B143" s="59" t="s">
        <v>401</v>
      </c>
      <c r="C143" s="41" t="s">
        <v>331</v>
      </c>
      <c r="D143" s="42">
        <v>15000</v>
      </c>
      <c r="E143" s="21"/>
      <c r="F143" s="21"/>
      <c r="G143" s="41" t="s">
        <v>331</v>
      </c>
      <c r="H143" s="42">
        <v>362103</v>
      </c>
      <c r="I143" s="21"/>
      <c r="J143" s="21"/>
      <c r="K143" s="41" t="s">
        <v>331</v>
      </c>
      <c r="L143" s="43" t="s">
        <v>339</v>
      </c>
      <c r="M143" s="21"/>
      <c r="N143" s="21"/>
      <c r="O143" s="41" t="s">
        <v>331</v>
      </c>
      <c r="P143" s="42">
        <v>377103</v>
      </c>
      <c r="Q143" s="21"/>
      <c r="R143" s="21"/>
      <c r="S143" s="41" t="s">
        <v>331</v>
      </c>
      <c r="T143" s="42">
        <v>118990859</v>
      </c>
      <c r="U143" s="21"/>
      <c r="V143" s="21"/>
      <c r="W143" s="41" t="s">
        <v>331</v>
      </c>
      <c r="X143" s="43" t="s">
        <v>339</v>
      </c>
      <c r="Y143" s="21"/>
      <c r="Z143" s="21"/>
      <c r="AA143" s="41" t="s">
        <v>331</v>
      </c>
      <c r="AB143" s="43" t="s">
        <v>339</v>
      </c>
      <c r="AC143" s="21"/>
    </row>
    <row r="144" spans="1:29">
      <c r="A144" s="12"/>
      <c r="B144" s="59"/>
      <c r="C144" s="41"/>
      <c r="D144" s="42"/>
      <c r="E144" s="21"/>
      <c r="F144" s="21"/>
      <c r="G144" s="41"/>
      <c r="H144" s="42"/>
      <c r="I144" s="21"/>
      <c r="J144" s="21"/>
      <c r="K144" s="41"/>
      <c r="L144" s="43"/>
      <c r="M144" s="21"/>
      <c r="N144" s="21"/>
      <c r="O144" s="41"/>
      <c r="P144" s="42"/>
      <c r="Q144" s="21"/>
      <c r="R144" s="21"/>
      <c r="S144" s="41"/>
      <c r="T144" s="42"/>
      <c r="U144" s="21"/>
      <c r="V144" s="21"/>
      <c r="W144" s="41"/>
      <c r="X144" s="43"/>
      <c r="Y144" s="21"/>
      <c r="Z144" s="21"/>
      <c r="AA144" s="41"/>
      <c r="AB144" s="43"/>
      <c r="AC144" s="21"/>
    </row>
    <row r="145" spans="1:29">
      <c r="A145" s="12"/>
      <c r="B145" s="94" t="s">
        <v>402</v>
      </c>
      <c r="C145" s="38"/>
      <c r="D145" s="38"/>
      <c r="E145" s="38"/>
      <c r="F145" s="27"/>
      <c r="G145" s="38"/>
      <c r="H145" s="38"/>
      <c r="I145" s="38"/>
      <c r="J145" s="27"/>
      <c r="K145" s="38"/>
      <c r="L145" s="38"/>
      <c r="M145" s="38"/>
      <c r="N145" s="27"/>
      <c r="O145" s="38"/>
      <c r="P145" s="38"/>
      <c r="Q145" s="38"/>
      <c r="R145" s="27"/>
      <c r="S145" s="38"/>
      <c r="T145" s="38"/>
      <c r="U145" s="38"/>
      <c r="V145" s="27"/>
      <c r="W145" s="38"/>
      <c r="X145" s="38"/>
      <c r="Y145" s="38"/>
      <c r="Z145" s="27"/>
      <c r="AA145" s="38"/>
      <c r="AB145" s="38"/>
      <c r="AC145" s="38"/>
    </row>
    <row r="146" spans="1:29">
      <c r="A146" s="12"/>
      <c r="B146" s="156" t="s">
        <v>403</v>
      </c>
      <c r="C146" s="42">
        <v>126164</v>
      </c>
      <c r="D146" s="42"/>
      <c r="E146" s="21"/>
      <c r="F146" s="21"/>
      <c r="G146" s="43" t="s">
        <v>339</v>
      </c>
      <c r="H146" s="43"/>
      <c r="I146" s="21"/>
      <c r="J146" s="21"/>
      <c r="K146" s="42">
        <v>231398</v>
      </c>
      <c r="L146" s="42"/>
      <c r="M146" s="21"/>
      <c r="N146" s="21"/>
      <c r="O146" s="42">
        <v>357562</v>
      </c>
      <c r="P146" s="42"/>
      <c r="Q146" s="21"/>
      <c r="R146" s="21"/>
      <c r="S146" s="42">
        <v>155194128</v>
      </c>
      <c r="T146" s="42"/>
      <c r="U146" s="21"/>
      <c r="V146" s="21"/>
      <c r="W146" s="43" t="s">
        <v>339</v>
      </c>
      <c r="X146" s="43"/>
      <c r="Y146" s="21"/>
      <c r="Z146" s="21"/>
      <c r="AA146" s="42">
        <v>357561</v>
      </c>
      <c r="AB146" s="42"/>
      <c r="AC146" s="21"/>
    </row>
    <row r="147" spans="1:29">
      <c r="A147" s="12"/>
      <c r="B147" s="156"/>
      <c r="C147" s="42"/>
      <c r="D147" s="42"/>
      <c r="E147" s="21"/>
      <c r="F147" s="21"/>
      <c r="G147" s="43"/>
      <c r="H147" s="43"/>
      <c r="I147" s="21"/>
      <c r="J147" s="21"/>
      <c r="K147" s="42"/>
      <c r="L147" s="42"/>
      <c r="M147" s="21"/>
      <c r="N147" s="21"/>
      <c r="O147" s="42"/>
      <c r="P147" s="42"/>
      <c r="Q147" s="21"/>
      <c r="R147" s="21"/>
      <c r="S147" s="42"/>
      <c r="T147" s="42"/>
      <c r="U147" s="21"/>
      <c r="V147" s="21"/>
      <c r="W147" s="43"/>
      <c r="X147" s="43"/>
      <c r="Y147" s="21"/>
      <c r="Z147" s="21"/>
      <c r="AA147" s="42"/>
      <c r="AB147" s="42"/>
      <c r="AC147" s="21"/>
    </row>
    <row r="148" spans="1:29">
      <c r="A148" s="12"/>
      <c r="B148" s="157" t="s">
        <v>404</v>
      </c>
      <c r="C148" s="45">
        <v>2056872</v>
      </c>
      <c r="D148" s="45"/>
      <c r="E148" s="38"/>
      <c r="F148" s="38"/>
      <c r="G148" s="45">
        <v>12554</v>
      </c>
      <c r="H148" s="45"/>
      <c r="I148" s="38"/>
      <c r="J148" s="38"/>
      <c r="K148" s="45">
        <v>1151809</v>
      </c>
      <c r="L148" s="45"/>
      <c r="M148" s="38"/>
      <c r="N148" s="38"/>
      <c r="O148" s="45">
        <v>3221235</v>
      </c>
      <c r="P148" s="45"/>
      <c r="Q148" s="38"/>
      <c r="R148" s="38"/>
      <c r="S148" s="45">
        <v>86625042</v>
      </c>
      <c r="T148" s="45"/>
      <c r="U148" s="38"/>
      <c r="V148" s="38"/>
      <c r="W148" s="45">
        <v>472052</v>
      </c>
      <c r="X148" s="45"/>
      <c r="Y148" s="38"/>
      <c r="Z148" s="38"/>
      <c r="AA148" s="45">
        <v>825964</v>
      </c>
      <c r="AB148" s="45"/>
      <c r="AC148" s="38"/>
    </row>
    <row r="149" spans="1:29">
      <c r="A149" s="12"/>
      <c r="B149" s="157"/>
      <c r="C149" s="45"/>
      <c r="D149" s="45"/>
      <c r="E149" s="38"/>
      <c r="F149" s="38"/>
      <c r="G149" s="45"/>
      <c r="H149" s="45"/>
      <c r="I149" s="38"/>
      <c r="J149" s="38"/>
      <c r="K149" s="45"/>
      <c r="L149" s="45"/>
      <c r="M149" s="38"/>
      <c r="N149" s="38"/>
      <c r="O149" s="45"/>
      <c r="P149" s="45"/>
      <c r="Q149" s="38"/>
      <c r="R149" s="38"/>
      <c r="S149" s="45"/>
      <c r="T149" s="45"/>
      <c r="U149" s="38"/>
      <c r="V149" s="38"/>
      <c r="W149" s="45"/>
      <c r="X149" s="45"/>
      <c r="Y149" s="38"/>
      <c r="Z149" s="38"/>
      <c r="AA149" s="45"/>
      <c r="AB149" s="45"/>
      <c r="AC149" s="38"/>
    </row>
    <row r="150" spans="1:29">
      <c r="A150" s="12"/>
      <c r="B150" s="156" t="s">
        <v>405</v>
      </c>
      <c r="C150" s="42">
        <v>49338</v>
      </c>
      <c r="D150" s="42"/>
      <c r="E150" s="21"/>
      <c r="F150" s="21"/>
      <c r="G150" s="42">
        <v>61526</v>
      </c>
      <c r="H150" s="42"/>
      <c r="I150" s="21"/>
      <c r="J150" s="21"/>
      <c r="K150" s="43" t="s">
        <v>339</v>
      </c>
      <c r="L150" s="43"/>
      <c r="M150" s="21"/>
      <c r="N150" s="21"/>
      <c r="O150" s="42">
        <v>110864</v>
      </c>
      <c r="P150" s="42"/>
      <c r="Q150" s="21"/>
      <c r="R150" s="21"/>
      <c r="S150" s="42">
        <v>67066147</v>
      </c>
      <c r="T150" s="42"/>
      <c r="U150" s="21"/>
      <c r="V150" s="21"/>
      <c r="W150" s="43" t="s">
        <v>339</v>
      </c>
      <c r="X150" s="43"/>
      <c r="Y150" s="21"/>
      <c r="Z150" s="21"/>
      <c r="AA150" s="42">
        <v>552193</v>
      </c>
      <c r="AB150" s="42"/>
      <c r="AC150" s="21"/>
    </row>
    <row r="151" spans="1:29">
      <c r="A151" s="12"/>
      <c r="B151" s="156"/>
      <c r="C151" s="42"/>
      <c r="D151" s="42"/>
      <c r="E151" s="21"/>
      <c r="F151" s="21"/>
      <c r="G151" s="42"/>
      <c r="H151" s="42"/>
      <c r="I151" s="21"/>
      <c r="J151" s="21"/>
      <c r="K151" s="43"/>
      <c r="L151" s="43"/>
      <c r="M151" s="21"/>
      <c r="N151" s="21"/>
      <c r="O151" s="42"/>
      <c r="P151" s="42"/>
      <c r="Q151" s="21"/>
      <c r="R151" s="21"/>
      <c r="S151" s="42"/>
      <c r="T151" s="42"/>
      <c r="U151" s="21"/>
      <c r="V151" s="21"/>
      <c r="W151" s="43"/>
      <c r="X151" s="43"/>
      <c r="Y151" s="21"/>
      <c r="Z151" s="21"/>
      <c r="AA151" s="42"/>
      <c r="AB151" s="42"/>
      <c r="AC151" s="21"/>
    </row>
    <row r="152" spans="1:29">
      <c r="A152" s="12"/>
      <c r="B152" s="157" t="s">
        <v>406</v>
      </c>
      <c r="C152" s="46" t="s">
        <v>339</v>
      </c>
      <c r="D152" s="46"/>
      <c r="E152" s="38"/>
      <c r="F152" s="38"/>
      <c r="G152" s="46" t="s">
        <v>339</v>
      </c>
      <c r="H152" s="46"/>
      <c r="I152" s="38"/>
      <c r="J152" s="38"/>
      <c r="K152" s="46" t="s">
        <v>339</v>
      </c>
      <c r="L152" s="46"/>
      <c r="M152" s="38"/>
      <c r="N152" s="38"/>
      <c r="O152" s="46" t="s">
        <v>339</v>
      </c>
      <c r="P152" s="46"/>
      <c r="Q152" s="38"/>
      <c r="R152" s="38"/>
      <c r="S152" s="45">
        <v>27392561</v>
      </c>
      <c r="T152" s="45"/>
      <c r="U152" s="38"/>
      <c r="V152" s="38"/>
      <c r="W152" s="46" t="s">
        <v>339</v>
      </c>
      <c r="X152" s="46"/>
      <c r="Y152" s="38"/>
      <c r="Z152" s="38"/>
      <c r="AA152" s="46" t="s">
        <v>339</v>
      </c>
      <c r="AB152" s="46"/>
      <c r="AC152" s="38"/>
    </row>
    <row r="153" spans="1:29">
      <c r="A153" s="12"/>
      <c r="B153" s="157"/>
      <c r="C153" s="46"/>
      <c r="D153" s="46"/>
      <c r="E153" s="38"/>
      <c r="F153" s="38"/>
      <c r="G153" s="46"/>
      <c r="H153" s="46"/>
      <c r="I153" s="38"/>
      <c r="J153" s="38"/>
      <c r="K153" s="46"/>
      <c r="L153" s="46"/>
      <c r="M153" s="38"/>
      <c r="N153" s="38"/>
      <c r="O153" s="46"/>
      <c r="P153" s="46"/>
      <c r="Q153" s="38"/>
      <c r="R153" s="38"/>
      <c r="S153" s="45"/>
      <c r="T153" s="45"/>
      <c r="U153" s="38"/>
      <c r="V153" s="38"/>
      <c r="W153" s="46"/>
      <c r="X153" s="46"/>
      <c r="Y153" s="38"/>
      <c r="Z153" s="38"/>
      <c r="AA153" s="46"/>
      <c r="AB153" s="46"/>
      <c r="AC153" s="38"/>
    </row>
    <row r="154" spans="1:29">
      <c r="A154" s="12"/>
      <c r="B154" s="156" t="s">
        <v>401</v>
      </c>
      <c r="C154" s="43" t="s">
        <v>339</v>
      </c>
      <c r="D154" s="43"/>
      <c r="E154" s="21"/>
      <c r="F154" s="21"/>
      <c r="G154" s="43" t="s">
        <v>339</v>
      </c>
      <c r="H154" s="43"/>
      <c r="I154" s="21"/>
      <c r="J154" s="21"/>
      <c r="K154" s="43" t="s">
        <v>339</v>
      </c>
      <c r="L154" s="43"/>
      <c r="M154" s="21"/>
      <c r="N154" s="21"/>
      <c r="O154" s="43" t="s">
        <v>339</v>
      </c>
      <c r="P154" s="43"/>
      <c r="Q154" s="21"/>
      <c r="R154" s="21"/>
      <c r="S154" s="42">
        <v>250178584</v>
      </c>
      <c r="T154" s="42"/>
      <c r="U154" s="21"/>
      <c r="V154" s="21"/>
      <c r="W154" s="43" t="s">
        <v>339</v>
      </c>
      <c r="X154" s="43"/>
      <c r="Y154" s="21"/>
      <c r="Z154" s="21"/>
      <c r="AA154" s="43" t="s">
        <v>339</v>
      </c>
      <c r="AB154" s="43"/>
      <c r="AC154" s="21"/>
    </row>
    <row r="155" spans="1:29" ht="15.75" thickBot="1">
      <c r="A155" s="12"/>
      <c r="B155" s="156"/>
      <c r="C155" s="89"/>
      <c r="D155" s="89"/>
      <c r="E155" s="82"/>
      <c r="F155" s="21"/>
      <c r="G155" s="89"/>
      <c r="H155" s="89"/>
      <c r="I155" s="82"/>
      <c r="J155" s="21"/>
      <c r="K155" s="89"/>
      <c r="L155" s="89"/>
      <c r="M155" s="82"/>
      <c r="N155" s="21"/>
      <c r="O155" s="89"/>
      <c r="P155" s="89"/>
      <c r="Q155" s="82"/>
      <c r="R155" s="21"/>
      <c r="S155" s="81"/>
      <c r="T155" s="81"/>
      <c r="U155" s="82"/>
      <c r="V155" s="21"/>
      <c r="W155" s="89"/>
      <c r="X155" s="89"/>
      <c r="Y155" s="82"/>
      <c r="Z155" s="21"/>
      <c r="AA155" s="89"/>
      <c r="AB155" s="89"/>
      <c r="AC155" s="82"/>
    </row>
    <row r="156" spans="1:29">
      <c r="A156" s="12"/>
      <c r="B156" s="179" t="s">
        <v>407</v>
      </c>
      <c r="C156" s="77">
        <v>2232374</v>
      </c>
      <c r="D156" s="77"/>
      <c r="E156" s="39"/>
      <c r="F156" s="38"/>
      <c r="G156" s="77">
        <v>74080</v>
      </c>
      <c r="H156" s="77"/>
      <c r="I156" s="39"/>
      <c r="J156" s="38"/>
      <c r="K156" s="77">
        <v>1383207</v>
      </c>
      <c r="L156" s="77"/>
      <c r="M156" s="39"/>
      <c r="N156" s="38"/>
      <c r="O156" s="77">
        <v>3689661</v>
      </c>
      <c r="P156" s="77"/>
      <c r="Q156" s="39"/>
      <c r="R156" s="38"/>
      <c r="S156" s="77">
        <v>586456462</v>
      </c>
      <c r="T156" s="77"/>
      <c r="U156" s="39"/>
      <c r="V156" s="38"/>
      <c r="W156" s="77">
        <v>472052</v>
      </c>
      <c r="X156" s="77"/>
      <c r="Y156" s="39"/>
      <c r="Z156" s="38"/>
      <c r="AA156" s="77">
        <v>1735718</v>
      </c>
      <c r="AB156" s="77"/>
      <c r="AC156" s="39"/>
    </row>
    <row r="157" spans="1:29" ht="15.75" thickBot="1">
      <c r="A157" s="12"/>
      <c r="B157" s="179"/>
      <c r="C157" s="84"/>
      <c r="D157" s="84"/>
      <c r="E157" s="49"/>
      <c r="F157" s="38"/>
      <c r="G157" s="84"/>
      <c r="H157" s="84"/>
      <c r="I157" s="49"/>
      <c r="J157" s="38"/>
      <c r="K157" s="84"/>
      <c r="L157" s="84"/>
      <c r="M157" s="49"/>
      <c r="N157" s="38"/>
      <c r="O157" s="84"/>
      <c r="P157" s="84"/>
      <c r="Q157" s="49"/>
      <c r="R157" s="38"/>
      <c r="S157" s="84"/>
      <c r="T157" s="84"/>
      <c r="U157" s="49"/>
      <c r="V157" s="38"/>
      <c r="W157" s="84"/>
      <c r="X157" s="84"/>
      <c r="Y157" s="49"/>
      <c r="Z157" s="38"/>
      <c r="AA157" s="84"/>
      <c r="AB157" s="84"/>
      <c r="AC157" s="49"/>
    </row>
    <row r="158" spans="1:29">
      <c r="A158" s="12"/>
      <c r="B158" s="32" t="s">
        <v>408</v>
      </c>
      <c r="C158" s="54"/>
      <c r="D158" s="54"/>
      <c r="E158" s="54"/>
      <c r="F158" s="15"/>
      <c r="G158" s="54"/>
      <c r="H158" s="54"/>
      <c r="I158" s="54"/>
      <c r="J158" s="15"/>
      <c r="K158" s="54"/>
      <c r="L158" s="54"/>
      <c r="M158" s="54"/>
      <c r="N158" s="15"/>
      <c r="O158" s="54"/>
      <c r="P158" s="54"/>
      <c r="Q158" s="54"/>
      <c r="R158" s="15"/>
      <c r="S158" s="54"/>
      <c r="T158" s="54"/>
      <c r="U158" s="54"/>
      <c r="V158" s="15"/>
      <c r="W158" s="54"/>
      <c r="X158" s="54"/>
      <c r="Y158" s="54"/>
      <c r="Z158" s="15"/>
      <c r="AA158" s="54"/>
      <c r="AB158" s="54"/>
      <c r="AC158" s="54"/>
    </row>
    <row r="159" spans="1:29">
      <c r="A159" s="12"/>
      <c r="B159" s="157" t="s">
        <v>409</v>
      </c>
      <c r="C159" s="45">
        <v>213666</v>
      </c>
      <c r="D159" s="45"/>
      <c r="E159" s="38"/>
      <c r="F159" s="38"/>
      <c r="G159" s="45">
        <v>12087</v>
      </c>
      <c r="H159" s="45"/>
      <c r="I159" s="38"/>
      <c r="J159" s="38"/>
      <c r="K159" s="46" t="s">
        <v>339</v>
      </c>
      <c r="L159" s="46"/>
      <c r="M159" s="38"/>
      <c r="N159" s="38"/>
      <c r="O159" s="45">
        <v>225753</v>
      </c>
      <c r="P159" s="45"/>
      <c r="Q159" s="38"/>
      <c r="R159" s="38"/>
      <c r="S159" s="45">
        <v>2685644</v>
      </c>
      <c r="T159" s="45"/>
      <c r="U159" s="38"/>
      <c r="V159" s="38"/>
      <c r="W159" s="46" t="s">
        <v>339</v>
      </c>
      <c r="X159" s="46"/>
      <c r="Y159" s="38"/>
      <c r="Z159" s="38"/>
      <c r="AA159" s="45">
        <v>4352</v>
      </c>
      <c r="AB159" s="45"/>
      <c r="AC159" s="38"/>
    </row>
    <row r="160" spans="1:29">
      <c r="A160" s="12"/>
      <c r="B160" s="157"/>
      <c r="C160" s="45"/>
      <c r="D160" s="45"/>
      <c r="E160" s="38"/>
      <c r="F160" s="38"/>
      <c r="G160" s="45"/>
      <c r="H160" s="45"/>
      <c r="I160" s="38"/>
      <c r="J160" s="38"/>
      <c r="K160" s="46"/>
      <c r="L160" s="46"/>
      <c r="M160" s="38"/>
      <c r="N160" s="38"/>
      <c r="O160" s="45"/>
      <c r="P160" s="45"/>
      <c r="Q160" s="38"/>
      <c r="R160" s="38"/>
      <c r="S160" s="45"/>
      <c r="T160" s="45"/>
      <c r="U160" s="38"/>
      <c r="V160" s="38"/>
      <c r="W160" s="46"/>
      <c r="X160" s="46"/>
      <c r="Y160" s="38"/>
      <c r="Z160" s="38"/>
      <c r="AA160" s="45"/>
      <c r="AB160" s="45"/>
      <c r="AC160" s="38"/>
    </row>
    <row r="161" spans="1:29">
      <c r="A161" s="12"/>
      <c r="B161" s="156" t="s">
        <v>410</v>
      </c>
      <c r="C161" s="43" t="s">
        <v>339</v>
      </c>
      <c r="D161" s="43"/>
      <c r="E161" s="21"/>
      <c r="F161" s="21"/>
      <c r="G161" s="43" t="s">
        <v>339</v>
      </c>
      <c r="H161" s="43"/>
      <c r="I161" s="21"/>
      <c r="J161" s="21"/>
      <c r="K161" s="43" t="s">
        <v>339</v>
      </c>
      <c r="L161" s="43"/>
      <c r="M161" s="21"/>
      <c r="N161" s="21"/>
      <c r="O161" s="43" t="s">
        <v>339</v>
      </c>
      <c r="P161" s="43"/>
      <c r="Q161" s="21"/>
      <c r="R161" s="21"/>
      <c r="S161" s="42">
        <v>71009</v>
      </c>
      <c r="T161" s="42"/>
      <c r="U161" s="21"/>
      <c r="V161" s="21"/>
      <c r="W161" s="43" t="s">
        <v>339</v>
      </c>
      <c r="X161" s="43"/>
      <c r="Y161" s="21"/>
      <c r="Z161" s="21"/>
      <c r="AA161" s="43" t="s">
        <v>339</v>
      </c>
      <c r="AB161" s="43"/>
      <c r="AC161" s="21"/>
    </row>
    <row r="162" spans="1:29" ht="15.75" thickBot="1">
      <c r="A162" s="12"/>
      <c r="B162" s="156"/>
      <c r="C162" s="89"/>
      <c r="D162" s="89"/>
      <c r="E162" s="82"/>
      <c r="F162" s="21"/>
      <c r="G162" s="89"/>
      <c r="H162" s="89"/>
      <c r="I162" s="82"/>
      <c r="J162" s="21"/>
      <c r="K162" s="89"/>
      <c r="L162" s="89"/>
      <c r="M162" s="82"/>
      <c r="N162" s="21"/>
      <c r="O162" s="89"/>
      <c r="P162" s="89"/>
      <c r="Q162" s="82"/>
      <c r="R162" s="21"/>
      <c r="S162" s="81"/>
      <c r="T162" s="81"/>
      <c r="U162" s="82"/>
      <c r="V162" s="21"/>
      <c r="W162" s="89"/>
      <c r="X162" s="89"/>
      <c r="Y162" s="82"/>
      <c r="Z162" s="21"/>
      <c r="AA162" s="89"/>
      <c r="AB162" s="89"/>
      <c r="AC162" s="82"/>
    </row>
    <row r="163" spans="1:29">
      <c r="A163" s="12"/>
      <c r="B163" s="179" t="s">
        <v>411</v>
      </c>
      <c r="C163" s="77">
        <v>213666</v>
      </c>
      <c r="D163" s="77"/>
      <c r="E163" s="39"/>
      <c r="F163" s="38"/>
      <c r="G163" s="77">
        <v>12087</v>
      </c>
      <c r="H163" s="77"/>
      <c r="I163" s="39"/>
      <c r="J163" s="38"/>
      <c r="K163" s="87" t="s">
        <v>339</v>
      </c>
      <c r="L163" s="87"/>
      <c r="M163" s="39"/>
      <c r="N163" s="38"/>
      <c r="O163" s="77">
        <v>225753</v>
      </c>
      <c r="P163" s="77"/>
      <c r="Q163" s="39"/>
      <c r="R163" s="38"/>
      <c r="S163" s="77">
        <v>2756653</v>
      </c>
      <c r="T163" s="77"/>
      <c r="U163" s="39"/>
      <c r="V163" s="38"/>
      <c r="W163" s="87" t="s">
        <v>339</v>
      </c>
      <c r="X163" s="87"/>
      <c r="Y163" s="39"/>
      <c r="Z163" s="38"/>
      <c r="AA163" s="77">
        <v>4352</v>
      </c>
      <c r="AB163" s="77"/>
      <c r="AC163" s="39"/>
    </row>
    <row r="164" spans="1:29" ht="15.75" thickBot="1">
      <c r="A164" s="12"/>
      <c r="B164" s="179"/>
      <c r="C164" s="84"/>
      <c r="D164" s="84"/>
      <c r="E164" s="49"/>
      <c r="F164" s="38"/>
      <c r="G164" s="84"/>
      <c r="H164" s="84"/>
      <c r="I164" s="49"/>
      <c r="J164" s="38"/>
      <c r="K164" s="48"/>
      <c r="L164" s="48"/>
      <c r="M164" s="49"/>
      <c r="N164" s="38"/>
      <c r="O164" s="84"/>
      <c r="P164" s="84"/>
      <c r="Q164" s="49"/>
      <c r="R164" s="38"/>
      <c r="S164" s="84"/>
      <c r="T164" s="84"/>
      <c r="U164" s="49"/>
      <c r="V164" s="38"/>
      <c r="W164" s="48"/>
      <c r="X164" s="48"/>
      <c r="Y164" s="49"/>
      <c r="Z164" s="38"/>
      <c r="AA164" s="84"/>
      <c r="AB164" s="84"/>
      <c r="AC164" s="49"/>
    </row>
    <row r="165" spans="1:29">
      <c r="A165" s="12"/>
      <c r="B165" s="59" t="s">
        <v>412</v>
      </c>
      <c r="C165" s="50" t="s">
        <v>331</v>
      </c>
      <c r="D165" s="52">
        <v>2461040</v>
      </c>
      <c r="E165" s="54"/>
      <c r="F165" s="21"/>
      <c r="G165" s="50" t="s">
        <v>331</v>
      </c>
      <c r="H165" s="52">
        <v>448270</v>
      </c>
      <c r="I165" s="54"/>
      <c r="J165" s="21"/>
      <c r="K165" s="50" t="s">
        <v>331</v>
      </c>
      <c r="L165" s="52">
        <v>1383207</v>
      </c>
      <c r="M165" s="54"/>
      <c r="N165" s="21"/>
      <c r="O165" s="50" t="s">
        <v>331</v>
      </c>
      <c r="P165" s="52">
        <v>4292517</v>
      </c>
      <c r="Q165" s="54"/>
      <c r="R165" s="21"/>
      <c r="S165" s="50" t="s">
        <v>331</v>
      </c>
      <c r="T165" s="52">
        <v>708203974</v>
      </c>
      <c r="U165" s="54"/>
      <c r="V165" s="21"/>
      <c r="W165" s="50" t="s">
        <v>331</v>
      </c>
      <c r="X165" s="52">
        <v>472052</v>
      </c>
      <c r="Y165" s="54"/>
      <c r="Z165" s="21"/>
      <c r="AA165" s="50" t="s">
        <v>331</v>
      </c>
      <c r="AB165" s="52">
        <v>1740070</v>
      </c>
      <c r="AC165" s="54"/>
    </row>
    <row r="166" spans="1:29" ht="15.75" thickBot="1">
      <c r="A166" s="12"/>
      <c r="B166" s="59"/>
      <c r="C166" s="180"/>
      <c r="D166" s="81"/>
      <c r="E166" s="82"/>
      <c r="F166" s="21"/>
      <c r="G166" s="180"/>
      <c r="H166" s="81"/>
      <c r="I166" s="82"/>
      <c r="J166" s="21"/>
      <c r="K166" s="180"/>
      <c r="L166" s="81"/>
      <c r="M166" s="82"/>
      <c r="N166" s="21"/>
      <c r="O166" s="180"/>
      <c r="P166" s="81"/>
      <c r="Q166" s="82"/>
      <c r="R166" s="21"/>
      <c r="S166" s="180"/>
      <c r="T166" s="81"/>
      <c r="U166" s="82"/>
      <c r="V166" s="21"/>
      <c r="W166" s="180"/>
      <c r="X166" s="81"/>
      <c r="Y166" s="82"/>
      <c r="Z166" s="21"/>
      <c r="AA166" s="180"/>
      <c r="AB166" s="81"/>
      <c r="AC166" s="82"/>
    </row>
    <row r="167" spans="1:29">
      <c r="A167" s="12"/>
      <c r="B167" s="178" t="s">
        <v>341</v>
      </c>
      <c r="C167" s="39"/>
      <c r="D167" s="39"/>
      <c r="E167" s="39"/>
      <c r="F167" s="27"/>
      <c r="G167" s="39"/>
      <c r="H167" s="39"/>
      <c r="I167" s="39"/>
      <c r="J167" s="27"/>
      <c r="K167" s="39"/>
      <c r="L167" s="39"/>
      <c r="M167" s="39"/>
      <c r="N167" s="27"/>
      <c r="O167" s="39"/>
      <c r="P167" s="39"/>
      <c r="Q167" s="39"/>
      <c r="R167" s="27"/>
      <c r="S167" s="39"/>
      <c r="T167" s="39"/>
      <c r="U167" s="39"/>
      <c r="V167" s="27"/>
      <c r="W167" s="39"/>
      <c r="X167" s="39"/>
      <c r="Y167" s="39"/>
      <c r="Z167" s="27"/>
      <c r="AA167" s="39"/>
      <c r="AB167" s="39"/>
      <c r="AC167" s="39"/>
    </row>
    <row r="168" spans="1:29">
      <c r="A168" s="12"/>
      <c r="B168" s="59" t="s">
        <v>495</v>
      </c>
      <c r="C168" s="59" t="s">
        <v>331</v>
      </c>
      <c r="D168" s="60">
        <v>701397</v>
      </c>
      <c r="E168" s="21"/>
      <c r="F168" s="21"/>
      <c r="G168" s="59" t="s">
        <v>331</v>
      </c>
      <c r="H168" s="60">
        <v>56520</v>
      </c>
      <c r="I168" s="21"/>
      <c r="J168" s="21"/>
      <c r="K168" s="59" t="s">
        <v>331</v>
      </c>
      <c r="L168" s="60">
        <v>617394</v>
      </c>
      <c r="M168" s="21"/>
      <c r="N168" s="21"/>
      <c r="O168" s="59" t="s">
        <v>331</v>
      </c>
      <c r="P168" s="60">
        <v>1375311</v>
      </c>
      <c r="Q168" s="21"/>
      <c r="R168" s="21"/>
      <c r="S168" s="59" t="s">
        <v>331</v>
      </c>
      <c r="T168" s="60">
        <v>90428640</v>
      </c>
      <c r="U168" s="21"/>
      <c r="V168" s="21"/>
      <c r="W168" s="59" t="s">
        <v>331</v>
      </c>
      <c r="X168" s="61" t="s">
        <v>339</v>
      </c>
      <c r="Y168" s="21"/>
      <c r="Z168" s="21"/>
      <c r="AA168" s="59" t="s">
        <v>331</v>
      </c>
      <c r="AB168" s="60">
        <v>617394</v>
      </c>
      <c r="AC168" s="21"/>
    </row>
    <row r="169" spans="1:29">
      <c r="A169" s="12"/>
      <c r="B169" s="59"/>
      <c r="C169" s="59"/>
      <c r="D169" s="60"/>
      <c r="E169" s="21"/>
      <c r="F169" s="21"/>
      <c r="G169" s="59"/>
      <c r="H169" s="60"/>
      <c r="I169" s="21"/>
      <c r="J169" s="21"/>
      <c r="K169" s="59"/>
      <c r="L169" s="60"/>
      <c r="M169" s="21"/>
      <c r="N169" s="21"/>
      <c r="O169" s="59"/>
      <c r="P169" s="60"/>
      <c r="Q169" s="21"/>
      <c r="R169" s="21"/>
      <c r="S169" s="59"/>
      <c r="T169" s="60"/>
      <c r="U169" s="21"/>
      <c r="V169" s="21"/>
      <c r="W169" s="59"/>
      <c r="X169" s="61"/>
      <c r="Y169" s="21"/>
      <c r="Z169" s="21"/>
      <c r="AA169" s="59"/>
      <c r="AB169" s="60"/>
      <c r="AC169" s="21"/>
    </row>
    <row r="170" spans="1:29">
      <c r="A170" s="12"/>
      <c r="B170" s="94" t="s">
        <v>402</v>
      </c>
      <c r="C170" s="38"/>
      <c r="D170" s="38"/>
      <c r="E170" s="38"/>
      <c r="F170" s="27"/>
      <c r="G170" s="38"/>
      <c r="H170" s="38"/>
      <c r="I170" s="38"/>
      <c r="J170" s="27"/>
      <c r="K170" s="38"/>
      <c r="L170" s="38"/>
      <c r="M170" s="38"/>
      <c r="N170" s="27"/>
      <c r="O170" s="38"/>
      <c r="P170" s="38"/>
      <c r="Q170" s="38"/>
      <c r="R170" s="27"/>
      <c r="S170" s="38"/>
      <c r="T170" s="38"/>
      <c r="U170" s="38"/>
      <c r="V170" s="27"/>
      <c r="W170" s="38"/>
      <c r="X170" s="38"/>
      <c r="Y170" s="38"/>
      <c r="Z170" s="27"/>
      <c r="AA170" s="38"/>
      <c r="AB170" s="38"/>
      <c r="AC170" s="38"/>
    </row>
    <row r="171" spans="1:29">
      <c r="A171" s="12"/>
      <c r="B171" s="156" t="s">
        <v>403</v>
      </c>
      <c r="C171" s="60">
        <v>295937</v>
      </c>
      <c r="D171" s="60"/>
      <c r="E171" s="21"/>
      <c r="F171" s="21"/>
      <c r="G171" s="61" t="s">
        <v>339</v>
      </c>
      <c r="H171" s="61"/>
      <c r="I171" s="21"/>
      <c r="J171" s="21"/>
      <c r="K171" s="60">
        <v>385805</v>
      </c>
      <c r="L171" s="60"/>
      <c r="M171" s="21"/>
      <c r="N171" s="21"/>
      <c r="O171" s="60">
        <v>681742</v>
      </c>
      <c r="P171" s="60"/>
      <c r="Q171" s="21"/>
      <c r="R171" s="21"/>
      <c r="S171" s="60">
        <v>153615644</v>
      </c>
      <c r="T171" s="60"/>
      <c r="U171" s="21"/>
      <c r="V171" s="21"/>
      <c r="W171" s="61" t="s">
        <v>339</v>
      </c>
      <c r="X171" s="61"/>
      <c r="Y171" s="21"/>
      <c r="Z171" s="21"/>
      <c r="AA171" s="60">
        <v>1028188</v>
      </c>
      <c r="AB171" s="60"/>
      <c r="AC171" s="21"/>
    </row>
    <row r="172" spans="1:29">
      <c r="A172" s="12"/>
      <c r="B172" s="156"/>
      <c r="C172" s="60"/>
      <c r="D172" s="60"/>
      <c r="E172" s="21"/>
      <c r="F172" s="21"/>
      <c r="G172" s="61"/>
      <c r="H172" s="61"/>
      <c r="I172" s="21"/>
      <c r="J172" s="21"/>
      <c r="K172" s="60"/>
      <c r="L172" s="60"/>
      <c r="M172" s="21"/>
      <c r="N172" s="21"/>
      <c r="O172" s="60"/>
      <c r="P172" s="60"/>
      <c r="Q172" s="21"/>
      <c r="R172" s="21"/>
      <c r="S172" s="60"/>
      <c r="T172" s="60"/>
      <c r="U172" s="21"/>
      <c r="V172" s="21"/>
      <c r="W172" s="61"/>
      <c r="X172" s="61"/>
      <c r="Y172" s="21"/>
      <c r="Z172" s="21"/>
      <c r="AA172" s="60"/>
      <c r="AB172" s="60"/>
      <c r="AC172" s="21"/>
    </row>
    <row r="173" spans="1:29">
      <c r="A173" s="12"/>
      <c r="B173" s="157" t="s">
        <v>404</v>
      </c>
      <c r="C173" s="62">
        <v>1538595</v>
      </c>
      <c r="D173" s="62"/>
      <c r="E173" s="38"/>
      <c r="F173" s="38"/>
      <c r="G173" s="63" t="s">
        <v>339</v>
      </c>
      <c r="H173" s="63"/>
      <c r="I173" s="38"/>
      <c r="J173" s="38"/>
      <c r="K173" s="62">
        <v>525150</v>
      </c>
      <c r="L173" s="62"/>
      <c r="M173" s="38"/>
      <c r="N173" s="38"/>
      <c r="O173" s="62">
        <v>2063745</v>
      </c>
      <c r="P173" s="62"/>
      <c r="Q173" s="38"/>
      <c r="R173" s="38"/>
      <c r="S173" s="62">
        <v>90433715</v>
      </c>
      <c r="T173" s="62"/>
      <c r="U173" s="38"/>
      <c r="V173" s="38"/>
      <c r="W173" s="63" t="s">
        <v>339</v>
      </c>
      <c r="X173" s="63"/>
      <c r="Y173" s="38"/>
      <c r="Z173" s="38"/>
      <c r="AA173" s="62">
        <v>930883</v>
      </c>
      <c r="AB173" s="62"/>
      <c r="AC173" s="38"/>
    </row>
    <row r="174" spans="1:29">
      <c r="A174" s="12"/>
      <c r="B174" s="157"/>
      <c r="C174" s="62"/>
      <c r="D174" s="62"/>
      <c r="E174" s="38"/>
      <c r="F174" s="38"/>
      <c r="G174" s="63"/>
      <c r="H174" s="63"/>
      <c r="I174" s="38"/>
      <c r="J174" s="38"/>
      <c r="K174" s="62"/>
      <c r="L174" s="62"/>
      <c r="M174" s="38"/>
      <c r="N174" s="38"/>
      <c r="O174" s="62"/>
      <c r="P174" s="62"/>
      <c r="Q174" s="38"/>
      <c r="R174" s="38"/>
      <c r="S174" s="62"/>
      <c r="T174" s="62"/>
      <c r="U174" s="38"/>
      <c r="V174" s="38"/>
      <c r="W174" s="63"/>
      <c r="X174" s="63"/>
      <c r="Y174" s="38"/>
      <c r="Z174" s="38"/>
      <c r="AA174" s="62"/>
      <c r="AB174" s="62"/>
      <c r="AC174" s="38"/>
    </row>
    <row r="175" spans="1:29">
      <c r="A175" s="12"/>
      <c r="B175" s="156" t="s">
        <v>405</v>
      </c>
      <c r="C175" s="60">
        <v>318108</v>
      </c>
      <c r="D175" s="60"/>
      <c r="E175" s="21"/>
      <c r="F175" s="21"/>
      <c r="G175" s="60">
        <v>349914</v>
      </c>
      <c r="H175" s="60"/>
      <c r="I175" s="21"/>
      <c r="J175" s="21"/>
      <c r="K175" s="61" t="s">
        <v>339</v>
      </c>
      <c r="L175" s="61"/>
      <c r="M175" s="21"/>
      <c r="N175" s="21"/>
      <c r="O175" s="60">
        <v>668022</v>
      </c>
      <c r="P175" s="60"/>
      <c r="Q175" s="21"/>
      <c r="R175" s="21"/>
      <c r="S175" s="60">
        <v>70823117</v>
      </c>
      <c r="T175" s="60"/>
      <c r="U175" s="21"/>
      <c r="V175" s="21"/>
      <c r="W175" s="61" t="s">
        <v>339</v>
      </c>
      <c r="X175" s="61"/>
      <c r="Y175" s="21"/>
      <c r="Z175" s="21"/>
      <c r="AA175" s="60">
        <v>586239</v>
      </c>
      <c r="AB175" s="60"/>
      <c r="AC175" s="21"/>
    </row>
    <row r="176" spans="1:29">
      <c r="A176" s="12"/>
      <c r="B176" s="156"/>
      <c r="C176" s="60"/>
      <c r="D176" s="60"/>
      <c r="E176" s="21"/>
      <c r="F176" s="21"/>
      <c r="G176" s="60"/>
      <c r="H176" s="60"/>
      <c r="I176" s="21"/>
      <c r="J176" s="21"/>
      <c r="K176" s="61"/>
      <c r="L176" s="61"/>
      <c r="M176" s="21"/>
      <c r="N176" s="21"/>
      <c r="O176" s="60"/>
      <c r="P176" s="60"/>
      <c r="Q176" s="21"/>
      <c r="R176" s="21"/>
      <c r="S176" s="60"/>
      <c r="T176" s="60"/>
      <c r="U176" s="21"/>
      <c r="V176" s="21"/>
      <c r="W176" s="61"/>
      <c r="X176" s="61"/>
      <c r="Y176" s="21"/>
      <c r="Z176" s="21"/>
      <c r="AA176" s="60"/>
      <c r="AB176" s="60"/>
      <c r="AC176" s="21"/>
    </row>
    <row r="177" spans="1:29">
      <c r="A177" s="12"/>
      <c r="B177" s="157" t="s">
        <v>406</v>
      </c>
      <c r="C177" s="63" t="s">
        <v>339</v>
      </c>
      <c r="D177" s="63"/>
      <c r="E177" s="38"/>
      <c r="F177" s="38"/>
      <c r="G177" s="63" t="s">
        <v>339</v>
      </c>
      <c r="H177" s="63"/>
      <c r="I177" s="38"/>
      <c r="J177" s="38"/>
      <c r="K177" s="63" t="s">
        <v>339</v>
      </c>
      <c r="L177" s="63"/>
      <c r="M177" s="38"/>
      <c r="N177" s="38"/>
      <c r="O177" s="63" t="s">
        <v>339</v>
      </c>
      <c r="P177" s="63"/>
      <c r="Q177" s="38"/>
      <c r="R177" s="38"/>
      <c r="S177" s="62">
        <v>20032586</v>
      </c>
      <c r="T177" s="62"/>
      <c r="U177" s="38"/>
      <c r="V177" s="38"/>
      <c r="W177" s="63" t="s">
        <v>339</v>
      </c>
      <c r="X177" s="63"/>
      <c r="Y177" s="38"/>
      <c r="Z177" s="38"/>
      <c r="AA177" s="63" t="s">
        <v>339</v>
      </c>
      <c r="AB177" s="63"/>
      <c r="AC177" s="38"/>
    </row>
    <row r="178" spans="1:29">
      <c r="A178" s="12"/>
      <c r="B178" s="157"/>
      <c r="C178" s="63"/>
      <c r="D178" s="63"/>
      <c r="E178" s="38"/>
      <c r="F178" s="38"/>
      <c r="G178" s="63"/>
      <c r="H178" s="63"/>
      <c r="I178" s="38"/>
      <c r="J178" s="38"/>
      <c r="K178" s="63"/>
      <c r="L178" s="63"/>
      <c r="M178" s="38"/>
      <c r="N178" s="38"/>
      <c r="O178" s="63"/>
      <c r="P178" s="63"/>
      <c r="Q178" s="38"/>
      <c r="R178" s="38"/>
      <c r="S178" s="62"/>
      <c r="T178" s="62"/>
      <c r="U178" s="38"/>
      <c r="V178" s="38"/>
      <c r="W178" s="63"/>
      <c r="X178" s="63"/>
      <c r="Y178" s="38"/>
      <c r="Z178" s="38"/>
      <c r="AA178" s="63"/>
      <c r="AB178" s="63"/>
      <c r="AC178" s="38"/>
    </row>
    <row r="179" spans="1:29">
      <c r="A179" s="12"/>
      <c r="B179" s="156" t="s">
        <v>401</v>
      </c>
      <c r="C179" s="61" t="s">
        <v>339</v>
      </c>
      <c r="D179" s="61"/>
      <c r="E179" s="21"/>
      <c r="F179" s="21"/>
      <c r="G179" s="61" t="s">
        <v>339</v>
      </c>
      <c r="H179" s="61"/>
      <c r="I179" s="21"/>
      <c r="J179" s="21"/>
      <c r="K179" s="60">
        <v>247954</v>
      </c>
      <c r="L179" s="60"/>
      <c r="M179" s="21"/>
      <c r="N179" s="21"/>
      <c r="O179" s="60">
        <v>247954</v>
      </c>
      <c r="P179" s="60"/>
      <c r="Q179" s="21"/>
      <c r="R179" s="21"/>
      <c r="S179" s="60">
        <v>227566029</v>
      </c>
      <c r="T179" s="60"/>
      <c r="U179" s="21"/>
      <c r="V179" s="21"/>
      <c r="W179" s="60">
        <v>152880</v>
      </c>
      <c r="X179" s="60"/>
      <c r="Y179" s="21"/>
      <c r="Z179" s="21"/>
      <c r="AA179" s="60">
        <v>95074</v>
      </c>
      <c r="AB179" s="60"/>
      <c r="AC179" s="21"/>
    </row>
    <row r="180" spans="1:29" ht="15.75" thickBot="1">
      <c r="A180" s="12"/>
      <c r="B180" s="156"/>
      <c r="C180" s="101"/>
      <c r="D180" s="101"/>
      <c r="E180" s="82"/>
      <c r="F180" s="21"/>
      <c r="G180" s="101"/>
      <c r="H180" s="101"/>
      <c r="I180" s="82"/>
      <c r="J180" s="21"/>
      <c r="K180" s="149"/>
      <c r="L180" s="149"/>
      <c r="M180" s="82"/>
      <c r="N180" s="21"/>
      <c r="O180" s="149"/>
      <c r="P180" s="149"/>
      <c r="Q180" s="82"/>
      <c r="R180" s="21"/>
      <c r="S180" s="149"/>
      <c r="T180" s="149"/>
      <c r="U180" s="82"/>
      <c r="V180" s="21"/>
      <c r="W180" s="149"/>
      <c r="X180" s="149"/>
      <c r="Y180" s="82"/>
      <c r="Z180" s="21"/>
      <c r="AA180" s="149"/>
      <c r="AB180" s="149"/>
      <c r="AC180" s="82"/>
    </row>
    <row r="181" spans="1:29">
      <c r="A181" s="12"/>
      <c r="B181" s="179" t="s">
        <v>407</v>
      </c>
      <c r="C181" s="97">
        <v>2152640</v>
      </c>
      <c r="D181" s="97"/>
      <c r="E181" s="39"/>
      <c r="F181" s="38"/>
      <c r="G181" s="97">
        <v>349914</v>
      </c>
      <c r="H181" s="97"/>
      <c r="I181" s="39"/>
      <c r="J181" s="38"/>
      <c r="K181" s="97">
        <v>1158909</v>
      </c>
      <c r="L181" s="97"/>
      <c r="M181" s="39"/>
      <c r="N181" s="38"/>
      <c r="O181" s="97">
        <v>3661463</v>
      </c>
      <c r="P181" s="97"/>
      <c r="Q181" s="39"/>
      <c r="R181" s="38"/>
      <c r="S181" s="97">
        <v>562471091</v>
      </c>
      <c r="T181" s="97"/>
      <c r="U181" s="39"/>
      <c r="V181" s="38"/>
      <c r="W181" s="97">
        <v>152880</v>
      </c>
      <c r="X181" s="97"/>
      <c r="Y181" s="39"/>
      <c r="Z181" s="38"/>
      <c r="AA181" s="97">
        <v>2640384</v>
      </c>
      <c r="AB181" s="97"/>
      <c r="AC181" s="39"/>
    </row>
    <row r="182" spans="1:29" ht="15.75" thickBot="1">
      <c r="A182" s="12"/>
      <c r="B182" s="179"/>
      <c r="C182" s="64"/>
      <c r="D182" s="64"/>
      <c r="E182" s="49"/>
      <c r="F182" s="38"/>
      <c r="G182" s="64"/>
      <c r="H182" s="64"/>
      <c r="I182" s="49"/>
      <c r="J182" s="38"/>
      <c r="K182" s="64"/>
      <c r="L182" s="64"/>
      <c r="M182" s="49"/>
      <c r="N182" s="38"/>
      <c r="O182" s="64"/>
      <c r="P182" s="64"/>
      <c r="Q182" s="49"/>
      <c r="R182" s="38"/>
      <c r="S182" s="64"/>
      <c r="T182" s="64"/>
      <c r="U182" s="49"/>
      <c r="V182" s="38"/>
      <c r="W182" s="64"/>
      <c r="X182" s="64"/>
      <c r="Y182" s="49"/>
      <c r="Z182" s="38"/>
      <c r="AA182" s="64"/>
      <c r="AB182" s="64"/>
      <c r="AC182" s="49"/>
    </row>
    <row r="183" spans="1:29">
      <c r="A183" s="12"/>
      <c r="B183" s="32" t="s">
        <v>408</v>
      </c>
      <c r="C183" s="54"/>
      <c r="D183" s="54"/>
      <c r="E183" s="54"/>
      <c r="F183" s="15"/>
      <c r="G183" s="54"/>
      <c r="H183" s="54"/>
      <c r="I183" s="54"/>
      <c r="J183" s="15"/>
      <c r="K183" s="54"/>
      <c r="L183" s="54"/>
      <c r="M183" s="54"/>
      <c r="N183" s="15"/>
      <c r="O183" s="54"/>
      <c r="P183" s="54"/>
      <c r="Q183" s="54"/>
      <c r="R183" s="15"/>
      <c r="S183" s="54"/>
      <c r="T183" s="54"/>
      <c r="U183" s="54"/>
      <c r="V183" s="15"/>
      <c r="W183" s="54"/>
      <c r="X183" s="54"/>
      <c r="Y183" s="54"/>
      <c r="Z183" s="15"/>
      <c r="AA183" s="54"/>
      <c r="AB183" s="54"/>
      <c r="AC183" s="54"/>
    </row>
    <row r="184" spans="1:29">
      <c r="A184" s="12"/>
      <c r="B184" s="157" t="s">
        <v>409</v>
      </c>
      <c r="C184" s="62">
        <v>124073</v>
      </c>
      <c r="D184" s="62"/>
      <c r="E184" s="38"/>
      <c r="F184" s="38"/>
      <c r="G184" s="63" t="s">
        <v>339</v>
      </c>
      <c r="H184" s="63"/>
      <c r="I184" s="38"/>
      <c r="J184" s="38"/>
      <c r="K184" s="62">
        <v>127850</v>
      </c>
      <c r="L184" s="62"/>
      <c r="M184" s="38"/>
      <c r="N184" s="38"/>
      <c r="O184" s="62">
        <v>251923</v>
      </c>
      <c r="P184" s="62"/>
      <c r="Q184" s="38"/>
      <c r="R184" s="38"/>
      <c r="S184" s="62">
        <v>2773548</v>
      </c>
      <c r="T184" s="62"/>
      <c r="U184" s="38"/>
      <c r="V184" s="38"/>
      <c r="W184" s="63" t="s">
        <v>339</v>
      </c>
      <c r="X184" s="63"/>
      <c r="Y184" s="38"/>
      <c r="Z184" s="38"/>
      <c r="AA184" s="62">
        <v>141811</v>
      </c>
      <c r="AB184" s="62"/>
      <c r="AC184" s="38"/>
    </row>
    <row r="185" spans="1:29">
      <c r="A185" s="12"/>
      <c r="B185" s="157"/>
      <c r="C185" s="62"/>
      <c r="D185" s="62"/>
      <c r="E185" s="38"/>
      <c r="F185" s="38"/>
      <c r="G185" s="63"/>
      <c r="H185" s="63"/>
      <c r="I185" s="38"/>
      <c r="J185" s="38"/>
      <c r="K185" s="62"/>
      <c r="L185" s="62"/>
      <c r="M185" s="38"/>
      <c r="N185" s="38"/>
      <c r="O185" s="62"/>
      <c r="P185" s="62"/>
      <c r="Q185" s="38"/>
      <c r="R185" s="38"/>
      <c r="S185" s="62"/>
      <c r="T185" s="62"/>
      <c r="U185" s="38"/>
      <c r="V185" s="38"/>
      <c r="W185" s="63"/>
      <c r="X185" s="63"/>
      <c r="Y185" s="38"/>
      <c r="Z185" s="38"/>
      <c r="AA185" s="62"/>
      <c r="AB185" s="62"/>
      <c r="AC185" s="38"/>
    </row>
    <row r="186" spans="1:29">
      <c r="A186" s="12"/>
      <c r="B186" s="156" t="s">
        <v>410</v>
      </c>
      <c r="C186" s="61">
        <v>21</v>
      </c>
      <c r="D186" s="61"/>
      <c r="E186" s="21"/>
      <c r="F186" s="21"/>
      <c r="G186" s="61" t="s">
        <v>339</v>
      </c>
      <c r="H186" s="61"/>
      <c r="I186" s="21"/>
      <c r="J186" s="21"/>
      <c r="K186" s="61" t="s">
        <v>339</v>
      </c>
      <c r="L186" s="61"/>
      <c r="M186" s="21"/>
      <c r="N186" s="21"/>
      <c r="O186" s="61">
        <v>21</v>
      </c>
      <c r="P186" s="61"/>
      <c r="Q186" s="21"/>
      <c r="R186" s="21"/>
      <c r="S186" s="60">
        <v>49695</v>
      </c>
      <c r="T186" s="60"/>
      <c r="U186" s="21"/>
      <c r="V186" s="21"/>
      <c r="W186" s="61" t="s">
        <v>339</v>
      </c>
      <c r="X186" s="61"/>
      <c r="Y186" s="21"/>
      <c r="Z186" s="21"/>
      <c r="AA186" s="61" t="s">
        <v>339</v>
      </c>
      <c r="AB186" s="61"/>
      <c r="AC186" s="21"/>
    </row>
    <row r="187" spans="1:29" ht="15.75" thickBot="1">
      <c r="A187" s="12"/>
      <c r="B187" s="156"/>
      <c r="C187" s="101"/>
      <c r="D187" s="101"/>
      <c r="E187" s="82"/>
      <c r="F187" s="21"/>
      <c r="G187" s="101"/>
      <c r="H187" s="101"/>
      <c r="I187" s="82"/>
      <c r="J187" s="21"/>
      <c r="K187" s="101"/>
      <c r="L187" s="101"/>
      <c r="M187" s="82"/>
      <c r="N187" s="21"/>
      <c r="O187" s="101"/>
      <c r="P187" s="101"/>
      <c r="Q187" s="82"/>
      <c r="R187" s="21"/>
      <c r="S187" s="149"/>
      <c r="T187" s="149"/>
      <c r="U187" s="82"/>
      <c r="V187" s="21"/>
      <c r="W187" s="101"/>
      <c r="X187" s="101"/>
      <c r="Y187" s="82"/>
      <c r="Z187" s="21"/>
      <c r="AA187" s="101"/>
      <c r="AB187" s="101"/>
      <c r="AC187" s="82"/>
    </row>
    <row r="188" spans="1:29">
      <c r="A188" s="12"/>
      <c r="B188" s="179" t="s">
        <v>411</v>
      </c>
      <c r="C188" s="97">
        <v>124094</v>
      </c>
      <c r="D188" s="97"/>
      <c r="E188" s="39"/>
      <c r="F188" s="38"/>
      <c r="G188" s="99" t="s">
        <v>339</v>
      </c>
      <c r="H188" s="99"/>
      <c r="I188" s="39"/>
      <c r="J188" s="38"/>
      <c r="K188" s="97">
        <v>127850</v>
      </c>
      <c r="L188" s="97"/>
      <c r="M188" s="39"/>
      <c r="N188" s="38"/>
      <c r="O188" s="97">
        <v>251944</v>
      </c>
      <c r="P188" s="97"/>
      <c r="Q188" s="39"/>
      <c r="R188" s="38"/>
      <c r="S188" s="97">
        <v>2823243</v>
      </c>
      <c r="T188" s="97"/>
      <c r="U188" s="39"/>
      <c r="V188" s="38"/>
      <c r="W188" s="99" t="s">
        <v>339</v>
      </c>
      <c r="X188" s="99"/>
      <c r="Y188" s="39"/>
      <c r="Z188" s="38"/>
      <c r="AA188" s="97">
        <v>141811</v>
      </c>
      <c r="AB188" s="97"/>
      <c r="AC188" s="39"/>
    </row>
    <row r="189" spans="1:29" ht="15.75" thickBot="1">
      <c r="A189" s="12"/>
      <c r="B189" s="179"/>
      <c r="C189" s="64"/>
      <c r="D189" s="64"/>
      <c r="E189" s="49"/>
      <c r="F189" s="38"/>
      <c r="G189" s="65"/>
      <c r="H189" s="65"/>
      <c r="I189" s="49"/>
      <c r="J189" s="38"/>
      <c r="K189" s="64"/>
      <c r="L189" s="64"/>
      <c r="M189" s="49"/>
      <c r="N189" s="38"/>
      <c r="O189" s="64"/>
      <c r="P189" s="64"/>
      <c r="Q189" s="49"/>
      <c r="R189" s="38"/>
      <c r="S189" s="64"/>
      <c r="T189" s="64"/>
      <c r="U189" s="49"/>
      <c r="V189" s="38"/>
      <c r="W189" s="65"/>
      <c r="X189" s="65"/>
      <c r="Y189" s="49"/>
      <c r="Z189" s="38"/>
      <c r="AA189" s="64"/>
      <c r="AB189" s="64"/>
      <c r="AC189" s="49"/>
    </row>
    <row r="190" spans="1:29">
      <c r="A190" s="12"/>
      <c r="B190" s="59" t="s">
        <v>412</v>
      </c>
      <c r="C190" s="66" t="s">
        <v>331</v>
      </c>
      <c r="D190" s="68">
        <v>2978131</v>
      </c>
      <c r="E190" s="54"/>
      <c r="F190" s="21"/>
      <c r="G190" s="66" t="s">
        <v>331</v>
      </c>
      <c r="H190" s="68">
        <v>406434</v>
      </c>
      <c r="I190" s="54"/>
      <c r="J190" s="21"/>
      <c r="K190" s="66" t="s">
        <v>331</v>
      </c>
      <c r="L190" s="68">
        <v>1904153</v>
      </c>
      <c r="M190" s="54"/>
      <c r="N190" s="21"/>
      <c r="O190" s="66" t="s">
        <v>331</v>
      </c>
      <c r="P190" s="68">
        <v>5288718</v>
      </c>
      <c r="Q190" s="54"/>
      <c r="R190" s="21"/>
      <c r="S190" s="66" t="s">
        <v>331</v>
      </c>
      <c r="T190" s="68">
        <v>655722974</v>
      </c>
      <c r="U190" s="54"/>
      <c r="V190" s="21"/>
      <c r="W190" s="66" t="s">
        <v>331</v>
      </c>
      <c r="X190" s="68">
        <v>152880</v>
      </c>
      <c r="Y190" s="54"/>
      <c r="Z190" s="21"/>
      <c r="AA190" s="66" t="s">
        <v>331</v>
      </c>
      <c r="AB190" s="68">
        <v>3399589</v>
      </c>
      <c r="AC190" s="54"/>
    </row>
    <row r="191" spans="1:29" ht="15.75" thickBot="1">
      <c r="A191" s="12"/>
      <c r="B191" s="59"/>
      <c r="C191" s="181"/>
      <c r="D191" s="149"/>
      <c r="E191" s="82"/>
      <c r="F191" s="21"/>
      <c r="G191" s="181"/>
      <c r="H191" s="149"/>
      <c r="I191" s="82"/>
      <c r="J191" s="21"/>
      <c r="K191" s="181"/>
      <c r="L191" s="149"/>
      <c r="M191" s="82"/>
      <c r="N191" s="21"/>
      <c r="O191" s="181"/>
      <c r="P191" s="149"/>
      <c r="Q191" s="82"/>
      <c r="R191" s="21"/>
      <c r="S191" s="181"/>
      <c r="T191" s="149"/>
      <c r="U191" s="82"/>
      <c r="V191" s="21"/>
      <c r="W191" s="181"/>
      <c r="X191" s="149"/>
      <c r="Y191" s="82"/>
      <c r="Z191" s="21"/>
      <c r="AA191" s="181"/>
      <c r="AB191" s="149"/>
      <c r="AC191" s="82"/>
    </row>
    <row r="192" spans="1:29" ht="15" customHeight="1">
      <c r="A192" s="12" t="s">
        <v>1182</v>
      </c>
      <c r="B192" s="11" t="s">
        <v>6</v>
      </c>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row>
    <row r="193" spans="1:29">
      <c r="A193" s="12"/>
      <c r="B193" s="21" t="s">
        <v>496</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row>
    <row r="194" spans="1:29">
      <c r="A194" s="12"/>
      <c r="B194" s="106" t="s">
        <v>497</v>
      </c>
      <c r="C194" s="106"/>
      <c r="D194" s="106"/>
      <c r="E194" s="106"/>
      <c r="F194" s="106"/>
      <c r="G194" s="106"/>
      <c r="H194" s="106"/>
      <c r="I194" s="106"/>
      <c r="J194" s="106"/>
      <c r="K194" s="106"/>
      <c r="L194" s="106"/>
      <c r="M194" s="106"/>
      <c r="N194" s="106"/>
      <c r="O194" s="106"/>
      <c r="P194" s="106"/>
      <c r="Q194" s="106"/>
      <c r="R194" s="106"/>
      <c r="S194" s="106"/>
      <c r="T194" s="106"/>
      <c r="U194" s="106"/>
      <c r="V194" s="106"/>
      <c r="W194" s="106"/>
      <c r="X194" s="106"/>
      <c r="Y194" s="106"/>
      <c r="Z194" s="106"/>
      <c r="AA194" s="106"/>
      <c r="AB194" s="106"/>
      <c r="AC194" s="106"/>
    </row>
    <row r="195" spans="1:29">
      <c r="A195" s="12"/>
      <c r="B195" s="106" t="s">
        <v>498</v>
      </c>
      <c r="C195" s="106"/>
      <c r="D195" s="106"/>
      <c r="E195" s="106"/>
      <c r="F195" s="106"/>
      <c r="G195" s="106"/>
      <c r="H195" s="106"/>
      <c r="I195" s="106"/>
      <c r="J195" s="106"/>
      <c r="K195" s="106"/>
      <c r="L195" s="106"/>
      <c r="M195" s="106"/>
      <c r="N195" s="106"/>
      <c r="O195" s="106"/>
      <c r="P195" s="106"/>
      <c r="Q195" s="106"/>
      <c r="R195" s="106"/>
      <c r="S195" s="106"/>
      <c r="T195" s="106"/>
      <c r="U195" s="106"/>
      <c r="V195" s="106"/>
      <c r="W195" s="106"/>
      <c r="X195" s="106"/>
      <c r="Y195" s="106"/>
      <c r="Z195" s="106"/>
      <c r="AA195" s="106"/>
      <c r="AB195" s="106"/>
      <c r="AC195" s="106"/>
    </row>
    <row r="196" spans="1:29">
      <c r="A196" s="12"/>
      <c r="B196" s="22"/>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c r="AC196" s="22"/>
    </row>
    <row r="197" spans="1:29">
      <c r="A197" s="12"/>
      <c r="B197" s="34"/>
      <c r="C197" s="34"/>
      <c r="D197" s="34"/>
      <c r="E197" s="34"/>
      <c r="F197" s="34"/>
      <c r="G197" s="34"/>
      <c r="H197" s="34"/>
      <c r="I197" s="34"/>
      <c r="J197" s="34"/>
      <c r="K197" s="34"/>
      <c r="L197" s="34"/>
      <c r="M197" s="34"/>
      <c r="N197" s="34"/>
      <c r="O197" s="34"/>
      <c r="P197" s="34"/>
      <c r="Q197" s="34"/>
      <c r="R197" s="34"/>
      <c r="S197" s="34"/>
      <c r="T197" s="34"/>
      <c r="U197" s="34"/>
      <c r="V197" s="34"/>
      <c r="W197" s="34"/>
      <c r="X197" s="34"/>
      <c r="Y197" s="34"/>
    </row>
    <row r="198" spans="1:29">
      <c r="A198" s="12"/>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row>
    <row r="199" spans="1:29" ht="15.75" thickBot="1">
      <c r="A199" s="12"/>
      <c r="B199" s="110"/>
      <c r="C199" s="123"/>
      <c r="D199" s="123"/>
      <c r="E199" s="123"/>
      <c r="F199" s="15"/>
      <c r="G199" s="165" t="s">
        <v>499</v>
      </c>
      <c r="H199" s="165"/>
      <c r="I199" s="165"/>
      <c r="J199" s="165"/>
      <c r="K199" s="165"/>
      <c r="L199" s="165"/>
      <c r="M199" s="165"/>
      <c r="N199" s="165"/>
      <c r="O199" s="165"/>
      <c r="P199" s="165"/>
      <c r="Q199" s="165"/>
      <c r="R199" s="165"/>
      <c r="S199" s="165"/>
      <c r="T199" s="165"/>
      <c r="U199" s="165"/>
      <c r="V199" s="165"/>
      <c r="W199" s="165"/>
      <c r="X199" s="165"/>
      <c r="Y199" s="165"/>
    </row>
    <row r="200" spans="1:29">
      <c r="A200" s="12"/>
      <c r="B200" s="185">
        <v>2013</v>
      </c>
      <c r="C200" s="118" t="s">
        <v>401</v>
      </c>
      <c r="D200" s="118"/>
      <c r="E200" s="118"/>
      <c r="F200" s="21"/>
      <c r="G200" s="167" t="s">
        <v>403</v>
      </c>
      <c r="H200" s="167"/>
      <c r="I200" s="167"/>
      <c r="J200" s="54"/>
      <c r="K200" s="167" t="s">
        <v>500</v>
      </c>
      <c r="L200" s="167"/>
      <c r="M200" s="167"/>
      <c r="N200" s="54"/>
      <c r="O200" s="167" t="s">
        <v>501</v>
      </c>
      <c r="P200" s="167"/>
      <c r="Q200" s="167"/>
      <c r="R200" s="54"/>
      <c r="S200" s="167" t="s">
        <v>406</v>
      </c>
      <c r="T200" s="167"/>
      <c r="U200" s="167"/>
      <c r="V200" s="54"/>
      <c r="W200" s="186" t="s">
        <v>401</v>
      </c>
      <c r="X200" s="186"/>
      <c r="Y200" s="54"/>
    </row>
    <row r="201" spans="1:29" ht="15.75" thickBot="1">
      <c r="A201" s="12"/>
      <c r="B201" s="185"/>
      <c r="C201" s="165"/>
      <c r="D201" s="165"/>
      <c r="E201" s="165"/>
      <c r="F201" s="21"/>
      <c r="G201" s="165"/>
      <c r="H201" s="165"/>
      <c r="I201" s="165"/>
      <c r="J201" s="21"/>
      <c r="K201" s="165"/>
      <c r="L201" s="165"/>
      <c r="M201" s="165"/>
      <c r="N201" s="21"/>
      <c r="O201" s="165" t="s">
        <v>502</v>
      </c>
      <c r="P201" s="165"/>
      <c r="Q201" s="165"/>
      <c r="R201" s="21"/>
      <c r="S201" s="165"/>
      <c r="T201" s="165"/>
      <c r="U201" s="165"/>
      <c r="V201" s="21"/>
      <c r="W201" s="125"/>
      <c r="X201" s="125"/>
      <c r="Y201" s="82"/>
    </row>
    <row r="202" spans="1:29">
      <c r="A202" s="12"/>
      <c r="B202" s="183" t="s">
        <v>503</v>
      </c>
      <c r="C202" s="39"/>
      <c r="D202" s="39"/>
      <c r="E202" s="39"/>
      <c r="F202" s="27"/>
      <c r="G202" s="39"/>
      <c r="H202" s="39"/>
      <c r="I202" s="39"/>
      <c r="J202" s="27"/>
      <c r="K202" s="39"/>
      <c r="L202" s="39"/>
      <c r="M202" s="39"/>
      <c r="N202" s="27"/>
      <c r="O202" s="39"/>
      <c r="P202" s="39"/>
      <c r="Q202" s="39"/>
      <c r="R202" s="27"/>
      <c r="S202" s="39"/>
      <c r="T202" s="39"/>
      <c r="U202" s="39"/>
      <c r="V202" s="27"/>
      <c r="W202" s="39"/>
      <c r="X202" s="39"/>
      <c r="Y202" s="39"/>
    </row>
    <row r="203" spans="1:29">
      <c r="A203" s="12"/>
      <c r="B203" s="187" t="s">
        <v>504</v>
      </c>
      <c r="C203" s="126" t="s">
        <v>331</v>
      </c>
      <c r="D203" s="128">
        <v>1749641</v>
      </c>
      <c r="E203" s="21"/>
      <c r="F203" s="21"/>
      <c r="G203" s="126" t="s">
        <v>331</v>
      </c>
      <c r="H203" s="128">
        <v>2360707</v>
      </c>
      <c r="I203" s="21"/>
      <c r="J203" s="21"/>
      <c r="K203" s="126" t="s">
        <v>331</v>
      </c>
      <c r="L203" s="128">
        <v>1545315</v>
      </c>
      <c r="M203" s="21"/>
      <c r="N203" s="21"/>
      <c r="O203" s="126" t="s">
        <v>331</v>
      </c>
      <c r="P203" s="128">
        <v>1402448</v>
      </c>
      <c r="Q203" s="21"/>
      <c r="R203" s="21"/>
      <c r="S203" s="126" t="s">
        <v>331</v>
      </c>
      <c r="T203" s="128">
        <v>290532</v>
      </c>
      <c r="U203" s="21"/>
      <c r="V203" s="21"/>
      <c r="W203" s="126" t="s">
        <v>331</v>
      </c>
      <c r="X203" s="128">
        <v>2882398</v>
      </c>
      <c r="Y203" s="21"/>
    </row>
    <row r="204" spans="1:29">
      <c r="A204" s="12"/>
      <c r="B204" s="187"/>
      <c r="C204" s="126"/>
      <c r="D204" s="128"/>
      <c r="E204" s="21"/>
      <c r="F204" s="21"/>
      <c r="G204" s="126"/>
      <c r="H204" s="128"/>
      <c r="I204" s="21"/>
      <c r="J204" s="21"/>
      <c r="K204" s="126"/>
      <c r="L204" s="128"/>
      <c r="M204" s="21"/>
      <c r="N204" s="21"/>
      <c r="O204" s="126"/>
      <c r="P204" s="128"/>
      <c r="Q204" s="21"/>
      <c r="R204" s="21"/>
      <c r="S204" s="126"/>
      <c r="T204" s="128"/>
      <c r="U204" s="21"/>
      <c r="V204" s="21"/>
      <c r="W204" s="126"/>
      <c r="X204" s="128"/>
      <c r="Y204" s="21"/>
    </row>
    <row r="205" spans="1:29">
      <c r="A205" s="12"/>
      <c r="B205" s="188" t="s">
        <v>505</v>
      </c>
      <c r="C205" s="121" t="s">
        <v>506</v>
      </c>
      <c r="D205" s="121"/>
      <c r="E205" s="120" t="s">
        <v>333</v>
      </c>
      <c r="F205" s="38"/>
      <c r="G205" s="121" t="s">
        <v>339</v>
      </c>
      <c r="H205" s="121"/>
      <c r="I205" s="38"/>
      <c r="J205" s="38"/>
      <c r="K205" s="121" t="s">
        <v>507</v>
      </c>
      <c r="L205" s="121"/>
      <c r="M205" s="120" t="s">
        <v>333</v>
      </c>
      <c r="N205" s="38"/>
      <c r="O205" s="121" t="s">
        <v>508</v>
      </c>
      <c r="P205" s="121"/>
      <c r="Q205" s="120" t="s">
        <v>333</v>
      </c>
      <c r="R205" s="38"/>
      <c r="S205" s="121" t="s">
        <v>339</v>
      </c>
      <c r="T205" s="121"/>
      <c r="U205" s="38"/>
      <c r="V205" s="38"/>
      <c r="W205" s="121" t="s">
        <v>339</v>
      </c>
      <c r="X205" s="121"/>
      <c r="Y205" s="38"/>
    </row>
    <row r="206" spans="1:29">
      <c r="A206" s="12"/>
      <c r="B206" s="188"/>
      <c r="C206" s="121"/>
      <c r="D206" s="121"/>
      <c r="E206" s="120"/>
      <c r="F206" s="38"/>
      <c r="G206" s="121"/>
      <c r="H206" s="121"/>
      <c r="I206" s="38"/>
      <c r="J206" s="38"/>
      <c r="K206" s="121"/>
      <c r="L206" s="121"/>
      <c r="M206" s="120"/>
      <c r="N206" s="38"/>
      <c r="O206" s="121"/>
      <c r="P206" s="121"/>
      <c r="Q206" s="120"/>
      <c r="R206" s="38"/>
      <c r="S206" s="121"/>
      <c r="T206" s="121"/>
      <c r="U206" s="38"/>
      <c r="V206" s="38"/>
      <c r="W206" s="121"/>
      <c r="X206" s="121"/>
      <c r="Y206" s="38"/>
    </row>
    <row r="207" spans="1:29">
      <c r="A207" s="12"/>
      <c r="B207" s="189" t="s">
        <v>509</v>
      </c>
      <c r="C207" s="128">
        <v>175991</v>
      </c>
      <c r="D207" s="128"/>
      <c r="E207" s="21"/>
      <c r="F207" s="21"/>
      <c r="G207" s="128">
        <v>1039591</v>
      </c>
      <c r="H207" s="128"/>
      <c r="I207" s="21"/>
      <c r="J207" s="21"/>
      <c r="K207" s="128">
        <v>39607</v>
      </c>
      <c r="L207" s="128"/>
      <c r="M207" s="21"/>
      <c r="N207" s="21"/>
      <c r="O207" s="128">
        <v>98067</v>
      </c>
      <c r="P207" s="128"/>
      <c r="Q207" s="21"/>
      <c r="R207" s="21"/>
      <c r="S207" s="124" t="s">
        <v>339</v>
      </c>
      <c r="T207" s="124"/>
      <c r="U207" s="21"/>
      <c r="V207" s="21"/>
      <c r="W207" s="128">
        <v>20000</v>
      </c>
      <c r="X207" s="128"/>
      <c r="Y207" s="21"/>
    </row>
    <row r="208" spans="1:29">
      <c r="A208" s="12"/>
      <c r="B208" s="189"/>
      <c r="C208" s="128"/>
      <c r="D208" s="128"/>
      <c r="E208" s="21"/>
      <c r="F208" s="21"/>
      <c r="G208" s="128"/>
      <c r="H208" s="128"/>
      <c r="I208" s="21"/>
      <c r="J208" s="21"/>
      <c r="K208" s="128"/>
      <c r="L208" s="128"/>
      <c r="M208" s="21"/>
      <c r="N208" s="21"/>
      <c r="O208" s="128"/>
      <c r="P208" s="128"/>
      <c r="Q208" s="21"/>
      <c r="R208" s="21"/>
      <c r="S208" s="124"/>
      <c r="T208" s="124"/>
      <c r="U208" s="21"/>
      <c r="V208" s="21"/>
      <c r="W208" s="128"/>
      <c r="X208" s="128"/>
      <c r="Y208" s="21"/>
    </row>
    <row r="209" spans="1:25">
      <c r="A209" s="12"/>
      <c r="B209" s="188" t="s">
        <v>510</v>
      </c>
      <c r="C209" s="122">
        <v>1761697</v>
      </c>
      <c r="D209" s="122"/>
      <c r="E209" s="38"/>
      <c r="F209" s="38"/>
      <c r="G209" s="121" t="s">
        <v>445</v>
      </c>
      <c r="H209" s="121"/>
      <c r="I209" s="120" t="s">
        <v>333</v>
      </c>
      <c r="J209" s="38"/>
      <c r="K209" s="122">
        <v>249346</v>
      </c>
      <c r="L209" s="122"/>
      <c r="M209" s="38"/>
      <c r="N209" s="38"/>
      <c r="O209" s="122">
        <v>1214881</v>
      </c>
      <c r="P209" s="122"/>
      <c r="Q209" s="38"/>
      <c r="R209" s="38"/>
      <c r="S209" s="121" t="s">
        <v>449</v>
      </c>
      <c r="T209" s="121"/>
      <c r="U209" s="120" t="s">
        <v>333</v>
      </c>
      <c r="V209" s="38"/>
      <c r="W209" s="121" t="s">
        <v>452</v>
      </c>
      <c r="X209" s="121"/>
      <c r="Y209" s="120" t="s">
        <v>333</v>
      </c>
    </row>
    <row r="210" spans="1:25" ht="15.75" thickBot="1">
      <c r="A210" s="12"/>
      <c r="B210" s="188"/>
      <c r="C210" s="190"/>
      <c r="D210" s="190"/>
      <c r="E210" s="49"/>
      <c r="F210" s="38"/>
      <c r="G210" s="191"/>
      <c r="H210" s="191"/>
      <c r="I210" s="192"/>
      <c r="J210" s="38"/>
      <c r="K210" s="190"/>
      <c r="L210" s="190"/>
      <c r="M210" s="49"/>
      <c r="N210" s="38"/>
      <c r="O210" s="190"/>
      <c r="P210" s="190"/>
      <c r="Q210" s="49"/>
      <c r="R210" s="38"/>
      <c r="S210" s="191"/>
      <c r="T210" s="191"/>
      <c r="U210" s="192"/>
      <c r="V210" s="38"/>
      <c r="W210" s="191"/>
      <c r="X210" s="191"/>
      <c r="Y210" s="192"/>
    </row>
    <row r="211" spans="1:25">
      <c r="A211" s="12"/>
      <c r="B211" s="187" t="s">
        <v>511</v>
      </c>
      <c r="C211" s="193" t="s">
        <v>331</v>
      </c>
      <c r="D211" s="194">
        <v>1219255</v>
      </c>
      <c r="E211" s="54"/>
      <c r="F211" s="21"/>
      <c r="G211" s="193" t="s">
        <v>331</v>
      </c>
      <c r="H211" s="194">
        <v>1978320</v>
      </c>
      <c r="I211" s="54"/>
      <c r="J211" s="21"/>
      <c r="K211" s="193" t="s">
        <v>331</v>
      </c>
      <c r="L211" s="194">
        <v>1685502</v>
      </c>
      <c r="M211" s="54"/>
      <c r="N211" s="21"/>
      <c r="O211" s="193" t="s">
        <v>331</v>
      </c>
      <c r="P211" s="194">
        <v>2132916</v>
      </c>
      <c r="Q211" s="54"/>
      <c r="R211" s="21"/>
      <c r="S211" s="193" t="s">
        <v>331</v>
      </c>
      <c r="T211" s="194">
        <v>59586</v>
      </c>
      <c r="U211" s="54"/>
      <c r="V211" s="21"/>
      <c r="W211" s="193" t="s">
        <v>331</v>
      </c>
      <c r="X211" s="194">
        <v>1305131</v>
      </c>
      <c r="Y211" s="54"/>
    </row>
    <row r="212" spans="1:25" ht="15.75" thickBot="1">
      <c r="A212" s="12"/>
      <c r="B212" s="187"/>
      <c r="C212" s="127"/>
      <c r="D212" s="129"/>
      <c r="E212" s="82"/>
      <c r="F212" s="21"/>
      <c r="G212" s="127"/>
      <c r="H212" s="129"/>
      <c r="I212" s="82"/>
      <c r="J212" s="21"/>
      <c r="K212" s="127"/>
      <c r="L212" s="129"/>
      <c r="M212" s="82"/>
      <c r="N212" s="21"/>
      <c r="O212" s="127"/>
      <c r="P212" s="129"/>
      <c r="Q212" s="82"/>
      <c r="R212" s="21"/>
      <c r="S212" s="127"/>
      <c r="T212" s="129"/>
      <c r="U212" s="82"/>
      <c r="V212" s="21"/>
      <c r="W212" s="127"/>
      <c r="X212" s="129"/>
      <c r="Y212" s="82"/>
    </row>
    <row r="213" spans="1:25">
      <c r="A213" s="12"/>
      <c r="B213" s="183" t="s">
        <v>511</v>
      </c>
      <c r="C213" s="39"/>
      <c r="D213" s="39"/>
      <c r="E213" s="39"/>
      <c r="F213" s="27"/>
      <c r="G213" s="39"/>
      <c r="H213" s="39"/>
      <c r="I213" s="39"/>
      <c r="J213" s="27"/>
      <c r="K213" s="39"/>
      <c r="L213" s="39"/>
      <c r="M213" s="39"/>
      <c r="N213" s="27"/>
      <c r="O213" s="39"/>
      <c r="P213" s="39"/>
      <c r="Q213" s="39"/>
      <c r="R213" s="27"/>
      <c r="S213" s="39"/>
      <c r="T213" s="39"/>
      <c r="U213" s="39"/>
      <c r="V213" s="27"/>
      <c r="W213" s="39"/>
      <c r="X213" s="39"/>
      <c r="Y213" s="39"/>
    </row>
    <row r="214" spans="1:25">
      <c r="A214" s="12"/>
      <c r="B214" s="189" t="s">
        <v>512</v>
      </c>
      <c r="C214" s="126" t="s">
        <v>331</v>
      </c>
      <c r="D214" s="128">
        <v>712699</v>
      </c>
      <c r="E214" s="21"/>
      <c r="F214" s="21"/>
      <c r="G214" s="126" t="s">
        <v>331</v>
      </c>
      <c r="H214" s="128">
        <v>736248</v>
      </c>
      <c r="I214" s="21"/>
      <c r="J214" s="21"/>
      <c r="K214" s="126" t="s">
        <v>331</v>
      </c>
      <c r="L214" s="128">
        <v>274259</v>
      </c>
      <c r="M214" s="21"/>
      <c r="N214" s="21"/>
      <c r="O214" s="126" t="s">
        <v>331</v>
      </c>
      <c r="P214" s="128">
        <v>510118</v>
      </c>
      <c r="Q214" s="21"/>
      <c r="R214" s="21"/>
      <c r="S214" s="126" t="s">
        <v>331</v>
      </c>
      <c r="T214" s="124" t="s">
        <v>339</v>
      </c>
      <c r="U214" s="21"/>
      <c r="V214" s="21"/>
      <c r="W214" s="126" t="s">
        <v>331</v>
      </c>
      <c r="X214" s="128">
        <v>616393</v>
      </c>
      <c r="Y214" s="21"/>
    </row>
    <row r="215" spans="1:25">
      <c r="A215" s="12"/>
      <c r="B215" s="189"/>
      <c r="C215" s="126"/>
      <c r="D215" s="128"/>
      <c r="E215" s="21"/>
      <c r="F215" s="21"/>
      <c r="G215" s="126"/>
      <c r="H215" s="128"/>
      <c r="I215" s="21"/>
      <c r="J215" s="21"/>
      <c r="K215" s="126"/>
      <c r="L215" s="128"/>
      <c r="M215" s="21"/>
      <c r="N215" s="21"/>
      <c r="O215" s="126"/>
      <c r="P215" s="128"/>
      <c r="Q215" s="21"/>
      <c r="R215" s="21"/>
      <c r="S215" s="126"/>
      <c r="T215" s="124"/>
      <c r="U215" s="21"/>
      <c r="V215" s="21"/>
      <c r="W215" s="126"/>
      <c r="X215" s="128"/>
      <c r="Y215" s="21"/>
    </row>
    <row r="216" spans="1:25">
      <c r="A216" s="12"/>
      <c r="B216" s="188" t="s">
        <v>513</v>
      </c>
      <c r="C216" s="120" t="s">
        <v>331</v>
      </c>
      <c r="D216" s="122">
        <v>506556</v>
      </c>
      <c r="E216" s="38"/>
      <c r="F216" s="38"/>
      <c r="G216" s="120" t="s">
        <v>331</v>
      </c>
      <c r="H216" s="122">
        <v>1242072</v>
      </c>
      <c r="I216" s="38"/>
      <c r="J216" s="38"/>
      <c r="K216" s="120" t="s">
        <v>331</v>
      </c>
      <c r="L216" s="122">
        <v>1411243</v>
      </c>
      <c r="M216" s="38"/>
      <c r="N216" s="38"/>
      <c r="O216" s="120" t="s">
        <v>331</v>
      </c>
      <c r="P216" s="122">
        <v>1622798</v>
      </c>
      <c r="Q216" s="38"/>
      <c r="R216" s="38"/>
      <c r="S216" s="120" t="s">
        <v>331</v>
      </c>
      <c r="T216" s="122">
        <v>59586</v>
      </c>
      <c r="U216" s="38"/>
      <c r="V216" s="38"/>
      <c r="W216" s="120" t="s">
        <v>331</v>
      </c>
      <c r="X216" s="122">
        <v>688738</v>
      </c>
      <c r="Y216" s="38"/>
    </row>
    <row r="217" spans="1:25">
      <c r="A217" s="12"/>
      <c r="B217" s="188"/>
      <c r="C217" s="120"/>
      <c r="D217" s="122"/>
      <c r="E217" s="38"/>
      <c r="F217" s="38"/>
      <c r="G217" s="120"/>
      <c r="H217" s="122"/>
      <c r="I217" s="38"/>
      <c r="J217" s="38"/>
      <c r="K217" s="120"/>
      <c r="L217" s="122"/>
      <c r="M217" s="38"/>
      <c r="N217" s="38"/>
      <c r="O217" s="120"/>
      <c r="P217" s="122"/>
      <c r="Q217" s="38"/>
      <c r="R217" s="38"/>
      <c r="S217" s="120"/>
      <c r="T217" s="122"/>
      <c r="U217" s="38"/>
      <c r="V217" s="38"/>
      <c r="W217" s="120"/>
      <c r="X217" s="122"/>
      <c r="Y217" s="38"/>
    </row>
    <row r="218" spans="1:25">
      <c r="A218" s="12"/>
      <c r="B218" s="184" t="s">
        <v>514</v>
      </c>
      <c r="C218" s="21"/>
      <c r="D218" s="21"/>
      <c r="E218" s="21"/>
      <c r="F218" s="15"/>
      <c r="G218" s="21"/>
      <c r="H218" s="21"/>
      <c r="I218" s="21"/>
      <c r="J218" s="15"/>
      <c r="K218" s="21"/>
      <c r="L218" s="21"/>
      <c r="M218" s="21"/>
      <c r="N218" s="15"/>
      <c r="O218" s="21"/>
      <c r="P218" s="21"/>
      <c r="Q218" s="21"/>
      <c r="R218" s="15"/>
      <c r="S218" s="21"/>
      <c r="T218" s="21"/>
      <c r="U218" s="21"/>
      <c r="V218" s="15"/>
      <c r="W218" s="21"/>
      <c r="X218" s="21"/>
      <c r="Y218" s="21"/>
    </row>
    <row r="219" spans="1:25">
      <c r="A219" s="12"/>
      <c r="B219" s="195" t="s">
        <v>511</v>
      </c>
      <c r="C219" s="120" t="s">
        <v>331</v>
      </c>
      <c r="D219" s="122">
        <v>119367962</v>
      </c>
      <c r="E219" s="38"/>
      <c r="F219" s="38"/>
      <c r="G219" s="120" t="s">
        <v>331</v>
      </c>
      <c r="H219" s="122">
        <v>155551690</v>
      </c>
      <c r="I219" s="38"/>
      <c r="J219" s="38"/>
      <c r="K219" s="120" t="s">
        <v>331</v>
      </c>
      <c r="L219" s="122">
        <v>89846277</v>
      </c>
      <c r="M219" s="38"/>
      <c r="N219" s="38"/>
      <c r="O219" s="120" t="s">
        <v>331</v>
      </c>
      <c r="P219" s="122">
        <v>67177011</v>
      </c>
      <c r="Q219" s="38"/>
      <c r="R219" s="38"/>
      <c r="S219" s="120" t="s">
        <v>331</v>
      </c>
      <c r="T219" s="122">
        <v>27392561</v>
      </c>
      <c r="U219" s="38"/>
      <c r="V219" s="38"/>
      <c r="W219" s="120" t="s">
        <v>331</v>
      </c>
      <c r="X219" s="122">
        <v>250178584</v>
      </c>
      <c r="Y219" s="38"/>
    </row>
    <row r="220" spans="1:25">
      <c r="A220" s="12"/>
      <c r="B220" s="195"/>
      <c r="C220" s="120"/>
      <c r="D220" s="122"/>
      <c r="E220" s="38"/>
      <c r="F220" s="38"/>
      <c r="G220" s="120"/>
      <c r="H220" s="122"/>
      <c r="I220" s="38"/>
      <c r="J220" s="38"/>
      <c r="K220" s="120"/>
      <c r="L220" s="122"/>
      <c r="M220" s="38"/>
      <c r="N220" s="38"/>
      <c r="O220" s="120"/>
      <c r="P220" s="122"/>
      <c r="Q220" s="38"/>
      <c r="R220" s="38"/>
      <c r="S220" s="120"/>
      <c r="T220" s="122"/>
      <c r="U220" s="38"/>
      <c r="V220" s="38"/>
      <c r="W220" s="120"/>
      <c r="X220" s="122"/>
      <c r="Y220" s="38"/>
    </row>
    <row r="221" spans="1:25">
      <c r="A221" s="12"/>
      <c r="B221" s="187" t="s">
        <v>515</v>
      </c>
      <c r="C221" s="126" t="s">
        <v>331</v>
      </c>
      <c r="D221" s="128">
        <v>6842132</v>
      </c>
      <c r="E221" s="21"/>
      <c r="F221" s="21"/>
      <c r="G221" s="126" t="s">
        <v>331</v>
      </c>
      <c r="H221" s="128">
        <v>7095195</v>
      </c>
      <c r="I221" s="21"/>
      <c r="J221" s="21"/>
      <c r="K221" s="126" t="s">
        <v>331</v>
      </c>
      <c r="L221" s="128">
        <v>5956407</v>
      </c>
      <c r="M221" s="21"/>
      <c r="N221" s="21"/>
      <c r="O221" s="126" t="s">
        <v>331</v>
      </c>
      <c r="P221" s="128">
        <v>1386245</v>
      </c>
      <c r="Q221" s="21"/>
      <c r="R221" s="21"/>
      <c r="S221" s="126" t="s">
        <v>331</v>
      </c>
      <c r="T221" s="128">
        <v>308053</v>
      </c>
      <c r="U221" s="21"/>
      <c r="V221" s="21"/>
      <c r="W221" s="128">
        <v>5715403</v>
      </c>
      <c r="X221" s="128"/>
      <c r="Y221" s="21"/>
    </row>
    <row r="222" spans="1:25">
      <c r="A222" s="12"/>
      <c r="B222" s="187"/>
      <c r="C222" s="126"/>
      <c r="D222" s="128"/>
      <c r="E222" s="21"/>
      <c r="F222" s="21"/>
      <c r="G222" s="126"/>
      <c r="H222" s="128"/>
      <c r="I222" s="21"/>
      <c r="J222" s="21"/>
      <c r="K222" s="126"/>
      <c r="L222" s="128"/>
      <c r="M222" s="21"/>
      <c r="N222" s="21"/>
      <c r="O222" s="126"/>
      <c r="P222" s="128"/>
      <c r="Q222" s="21"/>
      <c r="R222" s="21"/>
      <c r="S222" s="126"/>
      <c r="T222" s="128"/>
      <c r="U222" s="21"/>
      <c r="V222" s="21"/>
      <c r="W222" s="128"/>
      <c r="X222" s="128"/>
      <c r="Y222" s="21"/>
    </row>
    <row r="223" spans="1:25">
      <c r="A223" s="12"/>
      <c r="B223" s="195" t="s">
        <v>516</v>
      </c>
      <c r="C223" s="120" t="s">
        <v>331</v>
      </c>
      <c r="D223" s="122">
        <v>112525830</v>
      </c>
      <c r="E223" s="38"/>
      <c r="F223" s="38"/>
      <c r="G223" s="120" t="s">
        <v>331</v>
      </c>
      <c r="H223" s="122">
        <v>148456495</v>
      </c>
      <c r="I223" s="38"/>
      <c r="J223" s="38"/>
      <c r="K223" s="120" t="s">
        <v>331</v>
      </c>
      <c r="L223" s="122">
        <v>83889870</v>
      </c>
      <c r="M223" s="38"/>
      <c r="N223" s="38"/>
      <c r="O223" s="120" t="s">
        <v>331</v>
      </c>
      <c r="P223" s="122">
        <v>65790766</v>
      </c>
      <c r="Q223" s="38"/>
      <c r="R223" s="38"/>
      <c r="S223" s="120" t="s">
        <v>331</v>
      </c>
      <c r="T223" s="122">
        <v>27084508</v>
      </c>
      <c r="U223" s="38"/>
      <c r="V223" s="38"/>
      <c r="W223" s="120" t="s">
        <v>331</v>
      </c>
      <c r="X223" s="122">
        <v>244463181</v>
      </c>
      <c r="Y223" s="38"/>
    </row>
    <row r="224" spans="1:25">
      <c r="A224" s="12"/>
      <c r="B224" s="195"/>
      <c r="C224" s="120"/>
      <c r="D224" s="122"/>
      <c r="E224" s="38"/>
      <c r="F224" s="38"/>
      <c r="G224" s="120"/>
      <c r="H224" s="122"/>
      <c r="I224" s="38"/>
      <c r="J224" s="38"/>
      <c r="K224" s="120"/>
      <c r="L224" s="122"/>
      <c r="M224" s="38"/>
      <c r="N224" s="38"/>
      <c r="O224" s="120"/>
      <c r="P224" s="122"/>
      <c r="Q224" s="38"/>
      <c r="R224" s="38"/>
      <c r="S224" s="120"/>
      <c r="T224" s="122"/>
      <c r="U224" s="38"/>
      <c r="V224" s="38"/>
      <c r="W224" s="120"/>
      <c r="X224" s="122"/>
      <c r="Y224" s="38"/>
    </row>
    <row r="225" spans="1:25">
      <c r="A225" s="12"/>
      <c r="B225" s="15"/>
      <c r="C225" s="21"/>
      <c r="D225" s="21"/>
      <c r="E225" s="21"/>
      <c r="F225" s="15"/>
      <c r="G225" s="21"/>
      <c r="H225" s="21"/>
      <c r="I225" s="21"/>
      <c r="J225" s="15"/>
      <c r="K225" s="21"/>
      <c r="L225" s="21"/>
      <c r="M225" s="21"/>
      <c r="N225" s="15"/>
      <c r="O225" s="21"/>
      <c r="P225" s="21"/>
      <c r="Q225" s="21"/>
      <c r="R225" s="15"/>
      <c r="S225" s="21"/>
      <c r="T225" s="21"/>
      <c r="U225" s="21"/>
      <c r="V225" s="15"/>
      <c r="W225" s="21"/>
      <c r="X225" s="21"/>
      <c r="Y225" s="21"/>
    </row>
    <row r="226" spans="1:25" ht="15.75" thickBot="1">
      <c r="A226" s="12"/>
      <c r="B226" s="110" t="s">
        <v>517</v>
      </c>
      <c r="C226" s="165" t="s">
        <v>408</v>
      </c>
      <c r="D226" s="165"/>
      <c r="E226" s="165"/>
      <c r="F226" s="165"/>
      <c r="G226" s="165"/>
      <c r="H226" s="165"/>
      <c r="I226" s="165"/>
      <c r="J226" s="15"/>
      <c r="K226" s="82"/>
      <c r="L226" s="82"/>
      <c r="M226" s="82"/>
      <c r="N226" s="15"/>
      <c r="O226" s="82"/>
      <c r="P226" s="82"/>
      <c r="Q226" s="82"/>
      <c r="R226" s="15"/>
      <c r="S226" s="21"/>
      <c r="T226" s="21"/>
      <c r="U226" s="21"/>
      <c r="V226" s="15"/>
      <c r="W226" s="21"/>
      <c r="X226" s="21"/>
      <c r="Y226" s="21"/>
    </row>
    <row r="227" spans="1:25" ht="15.75" thickBot="1">
      <c r="A227" s="12"/>
      <c r="B227" s="15"/>
      <c r="C227" s="168" t="s">
        <v>409</v>
      </c>
      <c r="D227" s="168"/>
      <c r="E227" s="168"/>
      <c r="F227" s="15"/>
      <c r="G227" s="168" t="s">
        <v>518</v>
      </c>
      <c r="H227" s="168"/>
      <c r="I227" s="168"/>
      <c r="J227" s="15"/>
      <c r="K227" s="168" t="s">
        <v>460</v>
      </c>
      <c r="L227" s="168"/>
      <c r="M227" s="168"/>
      <c r="N227" s="15"/>
      <c r="O227" s="168" t="s">
        <v>169</v>
      </c>
      <c r="P227" s="168"/>
      <c r="Q227" s="168"/>
      <c r="R227" s="15"/>
      <c r="S227" s="172"/>
      <c r="T227" s="172"/>
      <c r="U227" s="172"/>
      <c r="V227" s="15"/>
      <c r="W227" s="21"/>
      <c r="X227" s="21"/>
      <c r="Y227" s="21"/>
    </row>
    <row r="228" spans="1:25">
      <c r="A228" s="12"/>
      <c r="B228" s="183" t="s">
        <v>503</v>
      </c>
      <c r="C228" s="39"/>
      <c r="D228" s="39"/>
      <c r="E228" s="39"/>
      <c r="F228" s="27"/>
      <c r="G228" s="39"/>
      <c r="H228" s="39"/>
      <c r="I228" s="39"/>
      <c r="J228" s="27"/>
      <c r="K228" s="39"/>
      <c r="L228" s="39"/>
      <c r="M228" s="39"/>
      <c r="N228" s="27"/>
      <c r="O228" s="39"/>
      <c r="P228" s="39"/>
      <c r="Q228" s="39"/>
      <c r="R228" s="27"/>
      <c r="S228" s="38"/>
      <c r="T228" s="38"/>
      <c r="U228" s="38"/>
      <c r="V228" s="27"/>
      <c r="W228" s="38"/>
      <c r="X228" s="38"/>
      <c r="Y228" s="38"/>
    </row>
    <row r="229" spans="1:25">
      <c r="A229" s="12"/>
      <c r="B229" s="187" t="s">
        <v>504</v>
      </c>
      <c r="C229" s="126" t="s">
        <v>331</v>
      </c>
      <c r="D229" s="128">
        <v>55192</v>
      </c>
      <c r="E229" s="21"/>
      <c r="F229" s="21"/>
      <c r="G229" s="126" t="s">
        <v>331</v>
      </c>
      <c r="H229" s="124">
        <v>501</v>
      </c>
      <c r="I229" s="21"/>
      <c r="J229" s="21"/>
      <c r="K229" s="126" t="s">
        <v>331</v>
      </c>
      <c r="L229" s="128">
        <v>623266</v>
      </c>
      <c r="M229" s="21"/>
      <c r="N229" s="21"/>
      <c r="O229" s="126" t="s">
        <v>331</v>
      </c>
      <c r="P229" s="128">
        <v>10910000</v>
      </c>
      <c r="Q229" s="21"/>
      <c r="R229" s="21"/>
      <c r="S229" s="21"/>
      <c r="T229" s="21"/>
      <c r="U229" s="21"/>
      <c r="V229" s="21"/>
      <c r="W229" s="21"/>
      <c r="X229" s="21"/>
      <c r="Y229" s="21"/>
    </row>
    <row r="230" spans="1:25">
      <c r="A230" s="12"/>
      <c r="B230" s="187"/>
      <c r="C230" s="126"/>
      <c r="D230" s="128"/>
      <c r="E230" s="21"/>
      <c r="F230" s="21"/>
      <c r="G230" s="126"/>
      <c r="H230" s="124"/>
      <c r="I230" s="21"/>
      <c r="J230" s="21"/>
      <c r="K230" s="126"/>
      <c r="L230" s="128"/>
      <c r="M230" s="21"/>
      <c r="N230" s="21"/>
      <c r="O230" s="126"/>
      <c r="P230" s="128"/>
      <c r="Q230" s="21"/>
      <c r="R230" s="21"/>
      <c r="S230" s="21"/>
      <c r="T230" s="21"/>
      <c r="U230" s="21"/>
      <c r="V230" s="21"/>
      <c r="W230" s="21"/>
      <c r="X230" s="21"/>
      <c r="Y230" s="21"/>
    </row>
    <row r="231" spans="1:25">
      <c r="A231" s="12"/>
      <c r="B231" s="188" t="s">
        <v>505</v>
      </c>
      <c r="C231" s="121" t="s">
        <v>519</v>
      </c>
      <c r="D231" s="121"/>
      <c r="E231" s="120" t="s">
        <v>333</v>
      </c>
      <c r="F231" s="38"/>
      <c r="G231" s="121" t="s">
        <v>520</v>
      </c>
      <c r="H231" s="121"/>
      <c r="I231" s="120" t="s">
        <v>333</v>
      </c>
      <c r="J231" s="38"/>
      <c r="K231" s="121" t="s">
        <v>339</v>
      </c>
      <c r="L231" s="121"/>
      <c r="M231" s="38"/>
      <c r="N231" s="38"/>
      <c r="O231" s="121" t="s">
        <v>521</v>
      </c>
      <c r="P231" s="121"/>
      <c r="Q231" s="120" t="s">
        <v>333</v>
      </c>
      <c r="R231" s="38"/>
      <c r="S231" s="38"/>
      <c r="T231" s="38"/>
      <c r="U231" s="38"/>
      <c r="V231" s="38"/>
      <c r="W231" s="38"/>
      <c r="X231" s="38"/>
      <c r="Y231" s="38"/>
    </row>
    <row r="232" spans="1:25">
      <c r="A232" s="12"/>
      <c r="B232" s="188"/>
      <c r="C232" s="121"/>
      <c r="D232" s="121"/>
      <c r="E232" s="120"/>
      <c r="F232" s="38"/>
      <c r="G232" s="121"/>
      <c r="H232" s="121"/>
      <c r="I232" s="120"/>
      <c r="J232" s="38"/>
      <c r="K232" s="121"/>
      <c r="L232" s="121"/>
      <c r="M232" s="38"/>
      <c r="N232" s="38"/>
      <c r="O232" s="121"/>
      <c r="P232" s="121"/>
      <c r="Q232" s="120"/>
      <c r="R232" s="38"/>
      <c r="S232" s="38"/>
      <c r="T232" s="38"/>
      <c r="U232" s="38"/>
      <c r="V232" s="38"/>
      <c r="W232" s="38"/>
      <c r="X232" s="38"/>
      <c r="Y232" s="38"/>
    </row>
    <row r="233" spans="1:25">
      <c r="A233" s="12"/>
      <c r="B233" s="189" t="s">
        <v>509</v>
      </c>
      <c r="C233" s="124">
        <v>587</v>
      </c>
      <c r="D233" s="124"/>
      <c r="E233" s="21"/>
      <c r="F233" s="21"/>
      <c r="G233" s="124">
        <v>21</v>
      </c>
      <c r="H233" s="124"/>
      <c r="I233" s="21"/>
      <c r="J233" s="21"/>
      <c r="K233" s="124" t="s">
        <v>339</v>
      </c>
      <c r="L233" s="124"/>
      <c r="M233" s="21"/>
      <c r="N233" s="21"/>
      <c r="O233" s="128">
        <v>1373864</v>
      </c>
      <c r="P233" s="128"/>
      <c r="Q233" s="21"/>
      <c r="R233" s="21"/>
      <c r="S233" s="21"/>
      <c r="T233" s="21"/>
      <c r="U233" s="21"/>
      <c r="V233" s="21"/>
      <c r="W233" s="21"/>
      <c r="X233" s="21"/>
      <c r="Y233" s="21"/>
    </row>
    <row r="234" spans="1:25">
      <c r="A234" s="12"/>
      <c r="B234" s="189"/>
      <c r="C234" s="124"/>
      <c r="D234" s="124"/>
      <c r="E234" s="21"/>
      <c r="F234" s="21"/>
      <c r="G234" s="124"/>
      <c r="H234" s="124"/>
      <c r="I234" s="21"/>
      <c r="J234" s="21"/>
      <c r="K234" s="124"/>
      <c r="L234" s="124"/>
      <c r="M234" s="21"/>
      <c r="N234" s="21"/>
      <c r="O234" s="128"/>
      <c r="P234" s="128"/>
      <c r="Q234" s="21"/>
      <c r="R234" s="21"/>
      <c r="S234" s="21"/>
      <c r="T234" s="21"/>
      <c r="U234" s="21"/>
      <c r="V234" s="21"/>
      <c r="W234" s="21"/>
      <c r="X234" s="21"/>
      <c r="Y234" s="21"/>
    </row>
    <row r="235" spans="1:25">
      <c r="A235" s="12"/>
      <c r="B235" s="188" t="s">
        <v>510</v>
      </c>
      <c r="C235" s="122">
        <v>66251</v>
      </c>
      <c r="D235" s="122"/>
      <c r="E235" s="38"/>
      <c r="F235" s="38"/>
      <c r="G235" s="121">
        <v>582</v>
      </c>
      <c r="H235" s="121"/>
      <c r="I235" s="38"/>
      <c r="J235" s="38"/>
      <c r="K235" s="121" t="s">
        <v>461</v>
      </c>
      <c r="L235" s="121"/>
      <c r="M235" s="120" t="s">
        <v>333</v>
      </c>
      <c r="N235" s="38"/>
      <c r="O235" s="121" t="s">
        <v>339</v>
      </c>
      <c r="P235" s="121"/>
      <c r="Q235" s="38"/>
      <c r="R235" s="38"/>
      <c r="S235" s="38"/>
      <c r="T235" s="38"/>
      <c r="U235" s="38"/>
      <c r="V235" s="38"/>
      <c r="W235" s="38"/>
      <c r="X235" s="38"/>
      <c r="Y235" s="38"/>
    </row>
    <row r="236" spans="1:25" ht="15.75" thickBot="1">
      <c r="A236" s="12"/>
      <c r="B236" s="188"/>
      <c r="C236" s="190"/>
      <c r="D236" s="190"/>
      <c r="E236" s="49"/>
      <c r="F236" s="38"/>
      <c r="G236" s="191"/>
      <c r="H236" s="191"/>
      <c r="I236" s="49"/>
      <c r="J236" s="38"/>
      <c r="K236" s="191"/>
      <c r="L236" s="191"/>
      <c r="M236" s="192"/>
      <c r="N236" s="38"/>
      <c r="O236" s="191"/>
      <c r="P236" s="191"/>
      <c r="Q236" s="49"/>
      <c r="R236" s="38"/>
      <c r="S236" s="38"/>
      <c r="T236" s="38"/>
      <c r="U236" s="38"/>
      <c r="V236" s="38"/>
      <c r="W236" s="38"/>
      <c r="X236" s="38"/>
      <c r="Y236" s="38"/>
    </row>
    <row r="237" spans="1:25">
      <c r="A237" s="12"/>
      <c r="B237" s="187" t="s">
        <v>511</v>
      </c>
      <c r="C237" s="193" t="s">
        <v>331</v>
      </c>
      <c r="D237" s="194">
        <v>99271</v>
      </c>
      <c r="E237" s="54"/>
      <c r="F237" s="21"/>
      <c r="G237" s="193" t="s">
        <v>331</v>
      </c>
      <c r="H237" s="186">
        <v>688</v>
      </c>
      <c r="I237" s="54"/>
      <c r="J237" s="21"/>
      <c r="K237" s="193" t="s">
        <v>331</v>
      </c>
      <c r="L237" s="194">
        <v>580700</v>
      </c>
      <c r="M237" s="54"/>
      <c r="N237" s="21"/>
      <c r="O237" s="193" t="s">
        <v>331</v>
      </c>
      <c r="P237" s="194">
        <v>9061369</v>
      </c>
      <c r="Q237" s="54"/>
      <c r="R237" s="21"/>
      <c r="S237" s="196"/>
      <c r="T237" s="196"/>
      <c r="U237" s="21"/>
      <c r="V237" s="21"/>
      <c r="W237" s="21"/>
      <c r="X237" s="21"/>
      <c r="Y237" s="21"/>
    </row>
    <row r="238" spans="1:25" ht="15.75" thickBot="1">
      <c r="A238" s="12"/>
      <c r="B238" s="187"/>
      <c r="C238" s="127"/>
      <c r="D238" s="129"/>
      <c r="E238" s="82"/>
      <c r="F238" s="21"/>
      <c r="G238" s="127"/>
      <c r="H238" s="125"/>
      <c r="I238" s="82"/>
      <c r="J238" s="21"/>
      <c r="K238" s="127"/>
      <c r="L238" s="129"/>
      <c r="M238" s="82"/>
      <c r="N238" s="21"/>
      <c r="O238" s="127"/>
      <c r="P238" s="129"/>
      <c r="Q238" s="82"/>
      <c r="R238" s="21"/>
      <c r="S238" s="196"/>
      <c r="T238" s="196"/>
      <c r="U238" s="21"/>
      <c r="V238" s="21"/>
      <c r="W238" s="21"/>
      <c r="X238" s="21"/>
      <c r="Y238" s="21"/>
    </row>
    <row r="239" spans="1:25">
      <c r="A239" s="12"/>
      <c r="B239" s="183" t="s">
        <v>511</v>
      </c>
      <c r="C239" s="39"/>
      <c r="D239" s="39"/>
      <c r="E239" s="39"/>
      <c r="F239" s="27"/>
      <c r="G239" s="39"/>
      <c r="H239" s="39"/>
      <c r="I239" s="39"/>
      <c r="J239" s="27"/>
      <c r="K239" s="39"/>
      <c r="L239" s="39"/>
      <c r="M239" s="39"/>
      <c r="N239" s="27"/>
      <c r="O239" s="39"/>
      <c r="P239" s="39"/>
      <c r="Q239" s="39"/>
      <c r="R239" s="27"/>
      <c r="S239" s="38"/>
      <c r="T239" s="38"/>
      <c r="U239" s="38"/>
      <c r="V239" s="27"/>
      <c r="W239" s="38"/>
      <c r="X239" s="38"/>
      <c r="Y239" s="38"/>
    </row>
    <row r="240" spans="1:25">
      <c r="A240" s="12"/>
      <c r="B240" s="189" t="s">
        <v>512</v>
      </c>
      <c r="C240" s="126" t="s">
        <v>331</v>
      </c>
      <c r="D240" s="128">
        <v>83792</v>
      </c>
      <c r="E240" s="21"/>
      <c r="F240" s="21"/>
      <c r="G240" s="126" t="s">
        <v>331</v>
      </c>
      <c r="H240" s="124" t="s">
        <v>339</v>
      </c>
      <c r="I240" s="21"/>
      <c r="J240" s="21"/>
      <c r="K240" s="126" t="s">
        <v>331</v>
      </c>
      <c r="L240" s="124" t="s">
        <v>339</v>
      </c>
      <c r="M240" s="21"/>
      <c r="N240" s="21"/>
      <c r="O240" s="126" t="s">
        <v>331</v>
      </c>
      <c r="P240" s="128">
        <v>2933509</v>
      </c>
      <c r="Q240" s="21"/>
      <c r="R240" s="21"/>
      <c r="S240" s="21"/>
      <c r="T240" s="21"/>
      <c r="U240" s="21"/>
      <c r="V240" s="21"/>
      <c r="W240" s="21"/>
      <c r="X240" s="21"/>
      <c r="Y240" s="21"/>
    </row>
    <row r="241" spans="1:25">
      <c r="A241" s="12"/>
      <c r="B241" s="189"/>
      <c r="C241" s="126"/>
      <c r="D241" s="128"/>
      <c r="E241" s="21"/>
      <c r="F241" s="21"/>
      <c r="G241" s="126"/>
      <c r="H241" s="124"/>
      <c r="I241" s="21"/>
      <c r="J241" s="21"/>
      <c r="K241" s="126"/>
      <c r="L241" s="124"/>
      <c r="M241" s="21"/>
      <c r="N241" s="21"/>
      <c r="O241" s="126"/>
      <c r="P241" s="128"/>
      <c r="Q241" s="21"/>
      <c r="R241" s="21"/>
      <c r="S241" s="21"/>
      <c r="T241" s="21"/>
      <c r="U241" s="21"/>
      <c r="V241" s="21"/>
      <c r="W241" s="21"/>
      <c r="X241" s="21"/>
      <c r="Y241" s="21"/>
    </row>
    <row r="242" spans="1:25">
      <c r="A242" s="12"/>
      <c r="B242" s="188" t="s">
        <v>513</v>
      </c>
      <c r="C242" s="120" t="s">
        <v>331</v>
      </c>
      <c r="D242" s="122">
        <v>15479</v>
      </c>
      <c r="E242" s="38"/>
      <c r="F242" s="38"/>
      <c r="G242" s="120" t="s">
        <v>331</v>
      </c>
      <c r="H242" s="121">
        <v>688</v>
      </c>
      <c r="I242" s="38"/>
      <c r="J242" s="38"/>
      <c r="K242" s="120" t="s">
        <v>331</v>
      </c>
      <c r="L242" s="122">
        <v>580700</v>
      </c>
      <c r="M242" s="38"/>
      <c r="N242" s="38"/>
      <c r="O242" s="120" t="s">
        <v>331</v>
      </c>
      <c r="P242" s="122">
        <v>6127860</v>
      </c>
      <c r="Q242" s="38"/>
      <c r="R242" s="38"/>
      <c r="S242" s="38"/>
      <c r="T242" s="38"/>
      <c r="U242" s="38"/>
      <c r="V242" s="38"/>
      <c r="W242" s="38"/>
      <c r="X242" s="38"/>
      <c r="Y242" s="38"/>
    </row>
    <row r="243" spans="1:25">
      <c r="A243" s="12"/>
      <c r="B243" s="188"/>
      <c r="C243" s="120"/>
      <c r="D243" s="122"/>
      <c r="E243" s="38"/>
      <c r="F243" s="38"/>
      <c r="G243" s="120"/>
      <c r="H243" s="121"/>
      <c r="I243" s="38"/>
      <c r="J243" s="38"/>
      <c r="K243" s="120"/>
      <c r="L243" s="122"/>
      <c r="M243" s="38"/>
      <c r="N243" s="38"/>
      <c r="O243" s="120"/>
      <c r="P243" s="122"/>
      <c r="Q243" s="38"/>
      <c r="R243" s="38"/>
      <c r="S243" s="38"/>
      <c r="T243" s="38"/>
      <c r="U243" s="38"/>
      <c r="V243" s="38"/>
      <c r="W243" s="38"/>
      <c r="X243" s="38"/>
      <c r="Y243" s="38"/>
    </row>
    <row r="244" spans="1:25">
      <c r="A244" s="12"/>
      <c r="B244" s="184" t="s">
        <v>514</v>
      </c>
      <c r="C244" s="21"/>
      <c r="D244" s="21"/>
      <c r="E244" s="21"/>
      <c r="F244" s="15"/>
      <c r="G244" s="21"/>
      <c r="H244" s="21"/>
      <c r="I244" s="21"/>
      <c r="J244" s="15"/>
      <c r="K244" s="21"/>
      <c r="L244" s="21"/>
      <c r="M244" s="21"/>
      <c r="N244" s="15"/>
      <c r="O244" s="21"/>
      <c r="P244" s="21"/>
      <c r="Q244" s="21"/>
      <c r="R244" s="15"/>
      <c r="S244" s="21"/>
      <c r="T244" s="21"/>
      <c r="U244" s="21"/>
      <c r="V244" s="15"/>
      <c r="W244" s="21"/>
      <c r="X244" s="21"/>
      <c r="Y244" s="21"/>
    </row>
    <row r="245" spans="1:25">
      <c r="A245" s="12"/>
      <c r="B245" s="195" t="s">
        <v>511</v>
      </c>
      <c r="C245" s="120" t="s">
        <v>331</v>
      </c>
      <c r="D245" s="122">
        <v>2911397</v>
      </c>
      <c r="E245" s="38"/>
      <c r="F245" s="38"/>
      <c r="G245" s="120" t="s">
        <v>331</v>
      </c>
      <c r="H245" s="122">
        <v>71009</v>
      </c>
      <c r="I245" s="38"/>
      <c r="J245" s="38"/>
      <c r="K245" s="120" t="s">
        <v>331</v>
      </c>
      <c r="L245" s="121" t="s">
        <v>339</v>
      </c>
      <c r="M245" s="38"/>
      <c r="N245" s="38"/>
      <c r="O245" s="120" t="s">
        <v>331</v>
      </c>
      <c r="P245" s="122">
        <v>712496491</v>
      </c>
      <c r="Q245" s="38"/>
      <c r="R245" s="38"/>
      <c r="S245" s="38"/>
      <c r="T245" s="38"/>
      <c r="U245" s="38"/>
      <c r="V245" s="38"/>
      <c r="W245" s="38"/>
      <c r="X245" s="38"/>
      <c r="Y245" s="38"/>
    </row>
    <row r="246" spans="1:25">
      <c r="A246" s="12"/>
      <c r="B246" s="195"/>
      <c r="C246" s="120"/>
      <c r="D246" s="122"/>
      <c r="E246" s="38"/>
      <c r="F246" s="38"/>
      <c r="G246" s="120"/>
      <c r="H246" s="122"/>
      <c r="I246" s="38"/>
      <c r="J246" s="38"/>
      <c r="K246" s="120"/>
      <c r="L246" s="121"/>
      <c r="M246" s="38"/>
      <c r="N246" s="38"/>
      <c r="O246" s="120"/>
      <c r="P246" s="122"/>
      <c r="Q246" s="38"/>
      <c r="R246" s="38"/>
      <c r="S246" s="38"/>
      <c r="T246" s="38"/>
      <c r="U246" s="38"/>
      <c r="V246" s="38"/>
      <c r="W246" s="38"/>
      <c r="X246" s="38"/>
      <c r="Y246" s="38"/>
    </row>
    <row r="247" spans="1:25">
      <c r="A247" s="12"/>
      <c r="B247" s="187" t="s">
        <v>515</v>
      </c>
      <c r="C247" s="126" t="s">
        <v>331</v>
      </c>
      <c r="D247" s="128">
        <v>88143</v>
      </c>
      <c r="E247" s="21"/>
      <c r="F247" s="21"/>
      <c r="G247" s="126" t="s">
        <v>331</v>
      </c>
      <c r="H247" s="124" t="s">
        <v>339</v>
      </c>
      <c r="I247" s="21"/>
      <c r="J247" s="21"/>
      <c r="K247" s="126" t="s">
        <v>331</v>
      </c>
      <c r="L247" s="124" t="s">
        <v>339</v>
      </c>
      <c r="M247" s="21"/>
      <c r="N247" s="21"/>
      <c r="O247" s="126" t="s">
        <v>331</v>
      </c>
      <c r="P247" s="128">
        <v>27391578</v>
      </c>
      <c r="Q247" s="21"/>
      <c r="R247" s="21"/>
      <c r="S247" s="21"/>
      <c r="T247" s="21"/>
      <c r="U247" s="21"/>
      <c r="V247" s="21"/>
      <c r="W247" s="21"/>
      <c r="X247" s="21"/>
      <c r="Y247" s="21"/>
    </row>
    <row r="248" spans="1:25">
      <c r="A248" s="12"/>
      <c r="B248" s="187"/>
      <c r="C248" s="126"/>
      <c r="D248" s="128"/>
      <c r="E248" s="21"/>
      <c r="F248" s="21"/>
      <c r="G248" s="126"/>
      <c r="H248" s="124"/>
      <c r="I248" s="21"/>
      <c r="J248" s="21"/>
      <c r="K248" s="126"/>
      <c r="L248" s="124"/>
      <c r="M248" s="21"/>
      <c r="N248" s="21"/>
      <c r="O248" s="126"/>
      <c r="P248" s="128"/>
      <c r="Q248" s="21"/>
      <c r="R248" s="21"/>
      <c r="S248" s="21"/>
      <c r="T248" s="21"/>
      <c r="U248" s="21"/>
      <c r="V248" s="21"/>
      <c r="W248" s="21"/>
      <c r="X248" s="21"/>
      <c r="Y248" s="21"/>
    </row>
    <row r="249" spans="1:25">
      <c r="A249" s="12"/>
      <c r="B249" s="195" t="s">
        <v>516</v>
      </c>
      <c r="C249" s="120" t="s">
        <v>331</v>
      </c>
      <c r="D249" s="122">
        <v>2823254</v>
      </c>
      <c r="E249" s="38"/>
      <c r="F249" s="38"/>
      <c r="G249" s="120" t="s">
        <v>331</v>
      </c>
      <c r="H249" s="122">
        <v>71009</v>
      </c>
      <c r="I249" s="38"/>
      <c r="J249" s="38"/>
      <c r="K249" s="120" t="s">
        <v>331</v>
      </c>
      <c r="L249" s="121" t="s">
        <v>339</v>
      </c>
      <c r="M249" s="38"/>
      <c r="N249" s="38"/>
      <c r="O249" s="120" t="s">
        <v>331</v>
      </c>
      <c r="P249" s="122">
        <v>685104913</v>
      </c>
      <c r="Q249" s="38"/>
      <c r="R249" s="38"/>
      <c r="S249" s="38"/>
      <c r="T249" s="38"/>
      <c r="U249" s="38"/>
      <c r="V249" s="38"/>
      <c r="W249" s="38"/>
      <c r="X249" s="38"/>
      <c r="Y249" s="38"/>
    </row>
    <row r="250" spans="1:25">
      <c r="A250" s="12"/>
      <c r="B250" s="195"/>
      <c r="C250" s="120"/>
      <c r="D250" s="122"/>
      <c r="E250" s="38"/>
      <c r="F250" s="38"/>
      <c r="G250" s="120"/>
      <c r="H250" s="122"/>
      <c r="I250" s="38"/>
      <c r="J250" s="38"/>
      <c r="K250" s="120"/>
      <c r="L250" s="121"/>
      <c r="M250" s="38"/>
      <c r="N250" s="38"/>
      <c r="O250" s="120"/>
      <c r="P250" s="122"/>
      <c r="Q250" s="38"/>
      <c r="R250" s="38"/>
      <c r="S250" s="38"/>
      <c r="T250" s="38"/>
      <c r="U250" s="38"/>
      <c r="V250" s="38"/>
      <c r="W250" s="38"/>
      <c r="X250" s="38"/>
      <c r="Y250" s="38"/>
    </row>
    <row r="251" spans="1:25">
      <c r="A251" s="12"/>
      <c r="B251" s="34"/>
      <c r="C251" s="34"/>
      <c r="D251" s="34"/>
      <c r="E251" s="34"/>
      <c r="F251" s="34"/>
      <c r="G251" s="34"/>
      <c r="H251" s="34"/>
      <c r="I251" s="34"/>
      <c r="J251" s="34"/>
      <c r="K251" s="34"/>
      <c r="L251" s="34"/>
      <c r="M251" s="34"/>
      <c r="N251" s="34"/>
      <c r="O251" s="34"/>
      <c r="P251" s="34"/>
      <c r="Q251" s="34"/>
      <c r="R251" s="34"/>
      <c r="S251" s="34"/>
      <c r="T251" s="34"/>
      <c r="U251" s="34"/>
      <c r="V251" s="34"/>
      <c r="W251" s="34"/>
      <c r="X251" s="34"/>
      <c r="Y251" s="34"/>
    </row>
    <row r="252" spans="1:25">
      <c r="A252" s="12"/>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row>
    <row r="253" spans="1:25" ht="15.75" thickBot="1">
      <c r="A253" s="12"/>
      <c r="B253" s="110"/>
      <c r="C253" s="123"/>
      <c r="D253" s="123"/>
      <c r="E253" s="123"/>
      <c r="F253" s="15"/>
      <c r="G253" s="174" t="s">
        <v>499</v>
      </c>
      <c r="H253" s="174"/>
      <c r="I253" s="174"/>
      <c r="J253" s="174"/>
      <c r="K253" s="174"/>
      <c r="L253" s="174"/>
      <c r="M253" s="174"/>
      <c r="N253" s="174"/>
      <c r="O253" s="174"/>
      <c r="P253" s="174"/>
      <c r="Q253" s="174"/>
      <c r="R253" s="174"/>
      <c r="S253" s="174"/>
      <c r="T253" s="174"/>
      <c r="U253" s="174"/>
      <c r="V253" s="174"/>
      <c r="W253" s="174"/>
      <c r="X253" s="174"/>
      <c r="Y253" s="174"/>
    </row>
    <row r="254" spans="1:25">
      <c r="A254" s="12"/>
      <c r="B254" s="197">
        <v>2012</v>
      </c>
      <c r="C254" s="172" t="s">
        <v>401</v>
      </c>
      <c r="D254" s="172"/>
      <c r="E254" s="172"/>
      <c r="F254" s="21"/>
      <c r="G254" s="173" t="s">
        <v>403</v>
      </c>
      <c r="H254" s="173"/>
      <c r="I254" s="173"/>
      <c r="J254" s="54"/>
      <c r="K254" s="173" t="s">
        <v>500</v>
      </c>
      <c r="L254" s="173"/>
      <c r="M254" s="173"/>
      <c r="N254" s="54"/>
      <c r="O254" s="173" t="s">
        <v>501</v>
      </c>
      <c r="P254" s="173"/>
      <c r="Q254" s="173"/>
      <c r="R254" s="54"/>
      <c r="S254" s="173" t="s">
        <v>406</v>
      </c>
      <c r="T254" s="173"/>
      <c r="U254" s="173"/>
      <c r="V254" s="54"/>
      <c r="W254" s="173" t="s">
        <v>401</v>
      </c>
      <c r="X254" s="173"/>
      <c r="Y254" s="173"/>
    </row>
    <row r="255" spans="1:25" ht="15.75" thickBot="1">
      <c r="A255" s="12"/>
      <c r="B255" s="197"/>
      <c r="C255" s="174"/>
      <c r="D255" s="174"/>
      <c r="E255" s="174"/>
      <c r="F255" s="21"/>
      <c r="G255" s="174"/>
      <c r="H255" s="174"/>
      <c r="I255" s="174"/>
      <c r="J255" s="21"/>
      <c r="K255" s="174"/>
      <c r="L255" s="174"/>
      <c r="M255" s="174"/>
      <c r="N255" s="21"/>
      <c r="O255" s="174" t="s">
        <v>502</v>
      </c>
      <c r="P255" s="174"/>
      <c r="Q255" s="174"/>
      <c r="R255" s="21"/>
      <c r="S255" s="174"/>
      <c r="T255" s="174"/>
      <c r="U255" s="174"/>
      <c r="V255" s="21"/>
      <c r="W255" s="174"/>
      <c r="X255" s="174"/>
      <c r="Y255" s="174"/>
    </row>
    <row r="256" spans="1:25">
      <c r="A256" s="12"/>
      <c r="B256" s="183" t="s">
        <v>503</v>
      </c>
      <c r="C256" s="39"/>
      <c r="D256" s="39"/>
      <c r="E256" s="39"/>
      <c r="F256" s="27"/>
      <c r="G256" s="39"/>
      <c r="H256" s="39"/>
      <c r="I256" s="39"/>
      <c r="J256" s="27"/>
      <c r="K256" s="39"/>
      <c r="L256" s="39"/>
      <c r="M256" s="39"/>
      <c r="N256" s="27"/>
      <c r="O256" s="39"/>
      <c r="P256" s="39"/>
      <c r="Q256" s="39"/>
      <c r="R256" s="27"/>
      <c r="S256" s="39"/>
      <c r="T256" s="39"/>
      <c r="U256" s="39"/>
      <c r="V256" s="27"/>
      <c r="W256" s="39"/>
      <c r="X256" s="39"/>
      <c r="Y256" s="39"/>
    </row>
    <row r="257" spans="1:25">
      <c r="A257" s="12"/>
      <c r="B257" s="187" t="s">
        <v>504</v>
      </c>
      <c r="C257" s="123" t="s">
        <v>331</v>
      </c>
      <c r="D257" s="134">
        <v>1946528</v>
      </c>
      <c r="E257" s="21"/>
      <c r="F257" s="21"/>
      <c r="G257" s="123" t="s">
        <v>331</v>
      </c>
      <c r="H257" s="134">
        <v>1426135</v>
      </c>
      <c r="I257" s="21"/>
      <c r="J257" s="21"/>
      <c r="K257" s="123" t="s">
        <v>331</v>
      </c>
      <c r="L257" s="134">
        <v>2733263</v>
      </c>
      <c r="M257" s="21"/>
      <c r="N257" s="21"/>
      <c r="O257" s="123" t="s">
        <v>331</v>
      </c>
      <c r="P257" s="134">
        <v>1070309</v>
      </c>
      <c r="Q257" s="21"/>
      <c r="R257" s="21"/>
      <c r="S257" s="123" t="s">
        <v>331</v>
      </c>
      <c r="T257" s="134">
        <v>345770</v>
      </c>
      <c r="U257" s="21"/>
      <c r="V257" s="21"/>
      <c r="W257" s="123" t="s">
        <v>331</v>
      </c>
      <c r="X257" s="134">
        <v>2223506</v>
      </c>
      <c r="Y257" s="21"/>
    </row>
    <row r="258" spans="1:25">
      <c r="A258" s="12"/>
      <c r="B258" s="187"/>
      <c r="C258" s="123"/>
      <c r="D258" s="134"/>
      <c r="E258" s="21"/>
      <c r="F258" s="21"/>
      <c r="G258" s="123"/>
      <c r="H258" s="134"/>
      <c r="I258" s="21"/>
      <c r="J258" s="21"/>
      <c r="K258" s="123"/>
      <c r="L258" s="134"/>
      <c r="M258" s="21"/>
      <c r="N258" s="21"/>
      <c r="O258" s="123"/>
      <c r="P258" s="134"/>
      <c r="Q258" s="21"/>
      <c r="R258" s="21"/>
      <c r="S258" s="123"/>
      <c r="T258" s="134"/>
      <c r="U258" s="21"/>
      <c r="V258" s="21"/>
      <c r="W258" s="123"/>
      <c r="X258" s="134"/>
      <c r="Y258" s="21"/>
    </row>
    <row r="259" spans="1:25">
      <c r="A259" s="12"/>
      <c r="B259" s="188" t="s">
        <v>505</v>
      </c>
      <c r="C259" s="130" t="s">
        <v>522</v>
      </c>
      <c r="D259" s="130"/>
      <c r="E259" s="119" t="s">
        <v>333</v>
      </c>
      <c r="F259" s="38"/>
      <c r="G259" s="130" t="s">
        <v>523</v>
      </c>
      <c r="H259" s="130"/>
      <c r="I259" s="119" t="s">
        <v>333</v>
      </c>
      <c r="J259" s="38"/>
      <c r="K259" s="130" t="s">
        <v>524</v>
      </c>
      <c r="L259" s="130"/>
      <c r="M259" s="119" t="s">
        <v>333</v>
      </c>
      <c r="N259" s="38"/>
      <c r="O259" s="130" t="s">
        <v>525</v>
      </c>
      <c r="P259" s="130"/>
      <c r="Q259" s="119" t="s">
        <v>333</v>
      </c>
      <c r="R259" s="38"/>
      <c r="S259" s="130" t="s">
        <v>339</v>
      </c>
      <c r="T259" s="130"/>
      <c r="U259" s="38"/>
      <c r="V259" s="38"/>
      <c r="W259" s="130" t="s">
        <v>526</v>
      </c>
      <c r="X259" s="130"/>
      <c r="Y259" s="119" t="s">
        <v>333</v>
      </c>
    </row>
    <row r="260" spans="1:25">
      <c r="A260" s="12"/>
      <c r="B260" s="188"/>
      <c r="C260" s="130"/>
      <c r="D260" s="130"/>
      <c r="E260" s="119"/>
      <c r="F260" s="38"/>
      <c r="G260" s="130"/>
      <c r="H260" s="130"/>
      <c r="I260" s="119"/>
      <c r="J260" s="38"/>
      <c r="K260" s="130"/>
      <c r="L260" s="130"/>
      <c r="M260" s="119"/>
      <c r="N260" s="38"/>
      <c r="O260" s="130"/>
      <c r="P260" s="130"/>
      <c r="Q260" s="119"/>
      <c r="R260" s="38"/>
      <c r="S260" s="130"/>
      <c r="T260" s="130"/>
      <c r="U260" s="38"/>
      <c r="V260" s="38"/>
      <c r="W260" s="130"/>
      <c r="X260" s="130"/>
      <c r="Y260" s="119"/>
    </row>
    <row r="261" spans="1:25">
      <c r="A261" s="12"/>
      <c r="B261" s="189" t="s">
        <v>509</v>
      </c>
      <c r="C261" s="134">
        <v>66848</v>
      </c>
      <c r="D261" s="134"/>
      <c r="E261" s="21"/>
      <c r="F261" s="21"/>
      <c r="G261" s="134">
        <v>151068</v>
      </c>
      <c r="H261" s="134"/>
      <c r="I261" s="21"/>
      <c r="J261" s="21"/>
      <c r="K261" s="134">
        <v>196526</v>
      </c>
      <c r="L261" s="134"/>
      <c r="M261" s="21"/>
      <c r="N261" s="21"/>
      <c r="O261" s="134">
        <v>74382</v>
      </c>
      <c r="P261" s="134"/>
      <c r="Q261" s="21"/>
      <c r="R261" s="21"/>
      <c r="S261" s="132" t="s">
        <v>339</v>
      </c>
      <c r="T261" s="132"/>
      <c r="U261" s="21"/>
      <c r="V261" s="21"/>
      <c r="W261" s="132">
        <v>119</v>
      </c>
      <c r="X261" s="132"/>
      <c r="Y261" s="21"/>
    </row>
    <row r="262" spans="1:25">
      <c r="A262" s="12"/>
      <c r="B262" s="189"/>
      <c r="C262" s="134"/>
      <c r="D262" s="134"/>
      <c r="E262" s="21"/>
      <c r="F262" s="21"/>
      <c r="G262" s="134"/>
      <c r="H262" s="134"/>
      <c r="I262" s="21"/>
      <c r="J262" s="21"/>
      <c r="K262" s="134"/>
      <c r="L262" s="134"/>
      <c r="M262" s="21"/>
      <c r="N262" s="21"/>
      <c r="O262" s="134"/>
      <c r="P262" s="134"/>
      <c r="Q262" s="21"/>
      <c r="R262" s="21"/>
      <c r="S262" s="132"/>
      <c r="T262" s="132"/>
      <c r="U262" s="21"/>
      <c r="V262" s="21"/>
      <c r="W262" s="132"/>
      <c r="X262" s="132"/>
      <c r="Y262" s="21"/>
    </row>
    <row r="263" spans="1:25">
      <c r="A263" s="12"/>
      <c r="B263" s="188" t="s">
        <v>510</v>
      </c>
      <c r="C263" s="131">
        <v>571317</v>
      </c>
      <c r="D263" s="131"/>
      <c r="E263" s="38"/>
      <c r="F263" s="38"/>
      <c r="G263" s="131">
        <v>1316006</v>
      </c>
      <c r="H263" s="131"/>
      <c r="I263" s="38"/>
      <c r="J263" s="38"/>
      <c r="K263" s="131">
        <v>854689</v>
      </c>
      <c r="L263" s="131"/>
      <c r="M263" s="38"/>
      <c r="N263" s="38"/>
      <c r="O263" s="131">
        <v>859815</v>
      </c>
      <c r="P263" s="131"/>
      <c r="Q263" s="38"/>
      <c r="R263" s="38"/>
      <c r="S263" s="130" t="s">
        <v>527</v>
      </c>
      <c r="T263" s="130"/>
      <c r="U263" s="119" t="s">
        <v>333</v>
      </c>
      <c r="V263" s="38"/>
      <c r="W263" s="131">
        <v>792788</v>
      </c>
      <c r="X263" s="131"/>
      <c r="Y263" s="38"/>
    </row>
    <row r="264" spans="1:25" ht="15.75" thickBot="1">
      <c r="A264" s="12"/>
      <c r="B264" s="188"/>
      <c r="C264" s="141"/>
      <c r="D264" s="141"/>
      <c r="E264" s="49"/>
      <c r="F264" s="38"/>
      <c r="G264" s="141"/>
      <c r="H264" s="141"/>
      <c r="I264" s="49"/>
      <c r="J264" s="38"/>
      <c r="K264" s="141"/>
      <c r="L264" s="141"/>
      <c r="M264" s="49"/>
      <c r="N264" s="38"/>
      <c r="O264" s="141"/>
      <c r="P264" s="141"/>
      <c r="Q264" s="49"/>
      <c r="R264" s="38"/>
      <c r="S264" s="139"/>
      <c r="T264" s="139"/>
      <c r="U264" s="137"/>
      <c r="V264" s="38"/>
      <c r="W264" s="141"/>
      <c r="X264" s="141"/>
      <c r="Y264" s="49"/>
    </row>
    <row r="265" spans="1:25">
      <c r="A265" s="12"/>
      <c r="B265" s="187" t="s">
        <v>511</v>
      </c>
      <c r="C265" s="166" t="s">
        <v>331</v>
      </c>
      <c r="D265" s="198">
        <v>1749641</v>
      </c>
      <c r="E265" s="54"/>
      <c r="F265" s="21"/>
      <c r="G265" s="166" t="s">
        <v>331</v>
      </c>
      <c r="H265" s="198">
        <v>2360707</v>
      </c>
      <c r="I265" s="54"/>
      <c r="J265" s="21"/>
      <c r="K265" s="166" t="s">
        <v>331</v>
      </c>
      <c r="L265" s="198">
        <v>1545315</v>
      </c>
      <c r="M265" s="54"/>
      <c r="N265" s="21"/>
      <c r="O265" s="166" t="s">
        <v>331</v>
      </c>
      <c r="P265" s="198">
        <v>1402448</v>
      </c>
      <c r="Q265" s="54"/>
      <c r="R265" s="21"/>
      <c r="S265" s="166" t="s">
        <v>331</v>
      </c>
      <c r="T265" s="198">
        <v>290532</v>
      </c>
      <c r="U265" s="54"/>
      <c r="V265" s="21"/>
      <c r="W265" s="166" t="s">
        <v>331</v>
      </c>
      <c r="X265" s="198">
        <v>2882398</v>
      </c>
      <c r="Y265" s="54"/>
    </row>
    <row r="266" spans="1:25" ht="15.75" thickBot="1">
      <c r="A266" s="12"/>
      <c r="B266" s="187"/>
      <c r="C266" s="142"/>
      <c r="D266" s="135"/>
      <c r="E266" s="82"/>
      <c r="F266" s="21"/>
      <c r="G266" s="142"/>
      <c r="H266" s="135"/>
      <c r="I266" s="82"/>
      <c r="J266" s="21"/>
      <c r="K266" s="142"/>
      <c r="L266" s="135"/>
      <c r="M266" s="82"/>
      <c r="N266" s="21"/>
      <c r="O266" s="142"/>
      <c r="P266" s="135"/>
      <c r="Q266" s="82"/>
      <c r="R266" s="21"/>
      <c r="S266" s="142"/>
      <c r="T266" s="135"/>
      <c r="U266" s="82"/>
      <c r="V266" s="21"/>
      <c r="W266" s="142"/>
      <c r="X266" s="135"/>
      <c r="Y266" s="82"/>
    </row>
    <row r="267" spans="1:25">
      <c r="A267" s="12"/>
      <c r="B267" s="183" t="s">
        <v>511</v>
      </c>
      <c r="C267" s="39"/>
      <c r="D267" s="39"/>
      <c r="E267" s="39"/>
      <c r="F267" s="27"/>
      <c r="G267" s="39"/>
      <c r="H267" s="39"/>
      <c r="I267" s="39"/>
      <c r="J267" s="27"/>
      <c r="K267" s="39"/>
      <c r="L267" s="39"/>
      <c r="M267" s="39"/>
      <c r="N267" s="27"/>
      <c r="O267" s="39"/>
      <c r="P267" s="39"/>
      <c r="Q267" s="39"/>
      <c r="R267" s="27"/>
      <c r="S267" s="39"/>
      <c r="T267" s="39"/>
      <c r="U267" s="39"/>
      <c r="V267" s="27"/>
      <c r="W267" s="39"/>
      <c r="X267" s="39"/>
      <c r="Y267" s="39"/>
    </row>
    <row r="268" spans="1:25">
      <c r="A268" s="12"/>
      <c r="B268" s="189" t="s">
        <v>512</v>
      </c>
      <c r="C268" s="123" t="s">
        <v>331</v>
      </c>
      <c r="D268" s="134">
        <v>814300</v>
      </c>
      <c r="E268" s="21"/>
      <c r="F268" s="21"/>
      <c r="G268" s="123" t="s">
        <v>331</v>
      </c>
      <c r="H268" s="134">
        <v>740003</v>
      </c>
      <c r="I268" s="21"/>
      <c r="J268" s="21"/>
      <c r="K268" s="123" t="s">
        <v>331</v>
      </c>
      <c r="L268" s="134">
        <v>635110</v>
      </c>
      <c r="M268" s="21"/>
      <c r="N268" s="21"/>
      <c r="O268" s="123" t="s">
        <v>331</v>
      </c>
      <c r="P268" s="134">
        <v>626677</v>
      </c>
      <c r="Q268" s="21"/>
      <c r="R268" s="21"/>
      <c r="S268" s="123" t="s">
        <v>331</v>
      </c>
      <c r="T268" s="134">
        <v>113094</v>
      </c>
      <c r="U268" s="21"/>
      <c r="V268" s="21"/>
      <c r="W268" s="123" t="s">
        <v>331</v>
      </c>
      <c r="X268" s="134">
        <v>512762</v>
      </c>
      <c r="Y268" s="21"/>
    </row>
    <row r="269" spans="1:25">
      <c r="A269" s="12"/>
      <c r="B269" s="189"/>
      <c r="C269" s="123"/>
      <c r="D269" s="134"/>
      <c r="E269" s="21"/>
      <c r="F269" s="21"/>
      <c r="G269" s="123"/>
      <c r="H269" s="134"/>
      <c r="I269" s="21"/>
      <c r="J269" s="21"/>
      <c r="K269" s="123"/>
      <c r="L269" s="134"/>
      <c r="M269" s="21"/>
      <c r="N269" s="21"/>
      <c r="O269" s="123"/>
      <c r="P269" s="134"/>
      <c r="Q269" s="21"/>
      <c r="R269" s="21"/>
      <c r="S269" s="123"/>
      <c r="T269" s="134"/>
      <c r="U269" s="21"/>
      <c r="V269" s="21"/>
      <c r="W269" s="123"/>
      <c r="X269" s="134"/>
      <c r="Y269" s="21"/>
    </row>
    <row r="270" spans="1:25">
      <c r="A270" s="12"/>
      <c r="B270" s="188" t="s">
        <v>513</v>
      </c>
      <c r="C270" s="119" t="s">
        <v>331</v>
      </c>
      <c r="D270" s="131">
        <v>935341</v>
      </c>
      <c r="E270" s="38"/>
      <c r="F270" s="38"/>
      <c r="G270" s="119" t="s">
        <v>331</v>
      </c>
      <c r="H270" s="131">
        <v>1620704</v>
      </c>
      <c r="I270" s="38"/>
      <c r="J270" s="38"/>
      <c r="K270" s="119" t="s">
        <v>331</v>
      </c>
      <c r="L270" s="131">
        <v>910205</v>
      </c>
      <c r="M270" s="38"/>
      <c r="N270" s="38"/>
      <c r="O270" s="119" t="s">
        <v>331</v>
      </c>
      <c r="P270" s="131">
        <v>775771</v>
      </c>
      <c r="Q270" s="38"/>
      <c r="R270" s="38"/>
      <c r="S270" s="119" t="s">
        <v>331</v>
      </c>
      <c r="T270" s="131">
        <v>177438</v>
      </c>
      <c r="U270" s="38"/>
      <c r="V270" s="38"/>
      <c r="W270" s="119" t="s">
        <v>331</v>
      </c>
      <c r="X270" s="131">
        <v>2369636</v>
      </c>
      <c r="Y270" s="38"/>
    </row>
    <row r="271" spans="1:25">
      <c r="A271" s="12"/>
      <c r="B271" s="188"/>
      <c r="C271" s="119"/>
      <c r="D271" s="131"/>
      <c r="E271" s="38"/>
      <c r="F271" s="38"/>
      <c r="G271" s="119"/>
      <c r="H271" s="131"/>
      <c r="I271" s="38"/>
      <c r="J271" s="38"/>
      <c r="K271" s="119"/>
      <c r="L271" s="131"/>
      <c r="M271" s="38"/>
      <c r="N271" s="38"/>
      <c r="O271" s="119"/>
      <c r="P271" s="131"/>
      <c r="Q271" s="38"/>
      <c r="R271" s="38"/>
      <c r="S271" s="119"/>
      <c r="T271" s="131"/>
      <c r="U271" s="38"/>
      <c r="V271" s="38"/>
      <c r="W271" s="119"/>
      <c r="X271" s="131"/>
      <c r="Y271" s="38"/>
    </row>
    <row r="272" spans="1:25">
      <c r="A272" s="12"/>
      <c r="B272" s="184" t="s">
        <v>514</v>
      </c>
      <c r="C272" s="21"/>
      <c r="D272" s="21"/>
      <c r="E272" s="21"/>
      <c r="F272" s="15"/>
      <c r="G272" s="21"/>
      <c r="H272" s="21"/>
      <c r="I272" s="21"/>
      <c r="J272" s="15"/>
      <c r="K272" s="21"/>
      <c r="L272" s="21"/>
      <c r="M272" s="21"/>
      <c r="N272" s="15"/>
      <c r="O272" s="21"/>
      <c r="P272" s="21"/>
      <c r="Q272" s="21"/>
      <c r="R272" s="15"/>
      <c r="S272" s="21"/>
      <c r="T272" s="21"/>
      <c r="U272" s="21"/>
      <c r="V272" s="15"/>
      <c r="W272" s="21"/>
      <c r="X272" s="21"/>
      <c r="Y272" s="21"/>
    </row>
    <row r="273" spans="1:25">
      <c r="A273" s="12"/>
      <c r="B273" s="195" t="s">
        <v>511</v>
      </c>
      <c r="C273" s="119" t="s">
        <v>331</v>
      </c>
      <c r="D273" s="131">
        <v>91803951</v>
      </c>
      <c r="E273" s="38"/>
      <c r="F273" s="38"/>
      <c r="G273" s="119" t="s">
        <v>331</v>
      </c>
      <c r="H273" s="131">
        <v>154297386</v>
      </c>
      <c r="I273" s="38"/>
      <c r="J273" s="38"/>
      <c r="K273" s="119" t="s">
        <v>331</v>
      </c>
      <c r="L273" s="131">
        <v>92497460</v>
      </c>
      <c r="M273" s="38"/>
      <c r="N273" s="38"/>
      <c r="O273" s="119" t="s">
        <v>331</v>
      </c>
      <c r="P273" s="131">
        <v>71491139</v>
      </c>
      <c r="Q273" s="38"/>
      <c r="R273" s="38"/>
      <c r="S273" s="119" t="s">
        <v>331</v>
      </c>
      <c r="T273" s="131">
        <v>20032586</v>
      </c>
      <c r="U273" s="38"/>
      <c r="V273" s="38"/>
      <c r="W273" s="119" t="s">
        <v>331</v>
      </c>
      <c r="X273" s="131">
        <v>227813983</v>
      </c>
      <c r="Y273" s="38"/>
    </row>
    <row r="274" spans="1:25">
      <c r="A274" s="12"/>
      <c r="B274" s="195"/>
      <c r="C274" s="119"/>
      <c r="D274" s="131"/>
      <c r="E274" s="38"/>
      <c r="F274" s="38"/>
      <c r="G274" s="119"/>
      <c r="H274" s="131"/>
      <c r="I274" s="38"/>
      <c r="J274" s="38"/>
      <c r="K274" s="119"/>
      <c r="L274" s="131"/>
      <c r="M274" s="38"/>
      <c r="N274" s="38"/>
      <c r="O274" s="119"/>
      <c r="P274" s="131"/>
      <c r="Q274" s="38"/>
      <c r="R274" s="38"/>
      <c r="S274" s="119"/>
      <c r="T274" s="131"/>
      <c r="U274" s="38"/>
      <c r="V274" s="38"/>
      <c r="W274" s="119"/>
      <c r="X274" s="131"/>
      <c r="Y274" s="38"/>
    </row>
    <row r="275" spans="1:25">
      <c r="A275" s="12"/>
      <c r="B275" s="187" t="s">
        <v>515</v>
      </c>
      <c r="C275" s="123" t="s">
        <v>331</v>
      </c>
      <c r="D275" s="134">
        <v>2873169</v>
      </c>
      <c r="E275" s="21"/>
      <c r="F275" s="21"/>
      <c r="G275" s="123" t="s">
        <v>331</v>
      </c>
      <c r="H275" s="134">
        <v>9172773</v>
      </c>
      <c r="I275" s="21"/>
      <c r="J275" s="21"/>
      <c r="K275" s="123" t="s">
        <v>331</v>
      </c>
      <c r="L275" s="134">
        <v>5614836</v>
      </c>
      <c r="M275" s="21"/>
      <c r="N275" s="21"/>
      <c r="O275" s="123" t="s">
        <v>331</v>
      </c>
      <c r="P275" s="134">
        <v>1497695</v>
      </c>
      <c r="Q275" s="21"/>
      <c r="R275" s="21"/>
      <c r="S275" s="123" t="s">
        <v>331</v>
      </c>
      <c r="T275" s="134">
        <v>2218625</v>
      </c>
      <c r="U275" s="21"/>
      <c r="V275" s="21"/>
      <c r="W275" s="123" t="s">
        <v>331</v>
      </c>
      <c r="X275" s="134">
        <v>5984697</v>
      </c>
      <c r="Y275" s="21"/>
    </row>
    <row r="276" spans="1:25">
      <c r="A276" s="12"/>
      <c r="B276" s="187"/>
      <c r="C276" s="123"/>
      <c r="D276" s="134"/>
      <c r="E276" s="21"/>
      <c r="F276" s="21"/>
      <c r="G276" s="123"/>
      <c r="H276" s="134"/>
      <c r="I276" s="21"/>
      <c r="J276" s="21"/>
      <c r="K276" s="123"/>
      <c r="L276" s="134"/>
      <c r="M276" s="21"/>
      <c r="N276" s="21"/>
      <c r="O276" s="123"/>
      <c r="P276" s="134"/>
      <c r="Q276" s="21"/>
      <c r="R276" s="21"/>
      <c r="S276" s="123"/>
      <c r="T276" s="134"/>
      <c r="U276" s="21"/>
      <c r="V276" s="21"/>
      <c r="W276" s="123"/>
      <c r="X276" s="134"/>
      <c r="Y276" s="21"/>
    </row>
    <row r="277" spans="1:25">
      <c r="A277" s="12"/>
      <c r="B277" s="195" t="s">
        <v>516</v>
      </c>
      <c r="C277" s="119" t="s">
        <v>331</v>
      </c>
      <c r="D277" s="131">
        <v>88930782</v>
      </c>
      <c r="E277" s="38"/>
      <c r="F277" s="38"/>
      <c r="G277" s="119" t="s">
        <v>331</v>
      </c>
      <c r="H277" s="131">
        <v>145124613</v>
      </c>
      <c r="I277" s="38"/>
      <c r="J277" s="38"/>
      <c r="K277" s="119" t="s">
        <v>331</v>
      </c>
      <c r="L277" s="131">
        <v>86882624</v>
      </c>
      <c r="M277" s="38"/>
      <c r="N277" s="38"/>
      <c r="O277" s="119" t="s">
        <v>331</v>
      </c>
      <c r="P277" s="131">
        <v>69993444</v>
      </c>
      <c r="Q277" s="38"/>
      <c r="R277" s="38"/>
      <c r="S277" s="119" t="s">
        <v>331</v>
      </c>
      <c r="T277" s="131">
        <v>17813961</v>
      </c>
      <c r="U277" s="38"/>
      <c r="V277" s="38"/>
      <c r="W277" s="119" t="s">
        <v>331</v>
      </c>
      <c r="X277" s="131">
        <v>221829286</v>
      </c>
      <c r="Y277" s="38"/>
    </row>
    <row r="278" spans="1:25">
      <c r="A278" s="12"/>
      <c r="B278" s="195"/>
      <c r="C278" s="119"/>
      <c r="D278" s="131"/>
      <c r="E278" s="38"/>
      <c r="F278" s="38"/>
      <c r="G278" s="119"/>
      <c r="H278" s="131"/>
      <c r="I278" s="38"/>
      <c r="J278" s="38"/>
      <c r="K278" s="119"/>
      <c r="L278" s="131"/>
      <c r="M278" s="38"/>
      <c r="N278" s="38"/>
      <c r="O278" s="119"/>
      <c r="P278" s="131"/>
      <c r="Q278" s="38"/>
      <c r="R278" s="38"/>
      <c r="S278" s="119"/>
      <c r="T278" s="131"/>
      <c r="U278" s="38"/>
      <c r="V278" s="38"/>
      <c r="W278" s="119"/>
      <c r="X278" s="131"/>
      <c r="Y278" s="38"/>
    </row>
    <row r="279" spans="1:25">
      <c r="A279" s="12"/>
      <c r="B279" s="15"/>
      <c r="C279" s="21"/>
      <c r="D279" s="21"/>
      <c r="E279" s="21"/>
      <c r="F279" s="15"/>
      <c r="G279" s="21"/>
      <c r="H279" s="21"/>
      <c r="I279" s="21"/>
      <c r="J279" s="15"/>
      <c r="K279" s="21"/>
      <c r="L279" s="21"/>
      <c r="M279" s="21"/>
      <c r="N279" s="15"/>
      <c r="O279" s="21"/>
      <c r="P279" s="21"/>
      <c r="Q279" s="21"/>
      <c r="R279" s="15"/>
      <c r="S279" s="21"/>
      <c r="T279" s="21"/>
      <c r="U279" s="21"/>
      <c r="V279" s="15"/>
      <c r="W279" s="21"/>
      <c r="X279" s="21"/>
      <c r="Y279" s="21"/>
    </row>
    <row r="280" spans="1:25" ht="15.75" thickBot="1">
      <c r="A280" s="12"/>
      <c r="B280" s="110" t="s">
        <v>517</v>
      </c>
      <c r="C280" s="172" t="s">
        <v>408</v>
      </c>
      <c r="D280" s="172"/>
      <c r="E280" s="172"/>
      <c r="F280" s="172"/>
      <c r="G280" s="172"/>
      <c r="H280" s="172"/>
      <c r="I280" s="172"/>
      <c r="J280" s="15"/>
      <c r="K280" s="82"/>
      <c r="L280" s="82"/>
      <c r="M280" s="82"/>
      <c r="N280" s="15"/>
      <c r="O280" s="82"/>
      <c r="P280" s="82"/>
      <c r="Q280" s="82"/>
      <c r="R280" s="15"/>
      <c r="S280" s="21"/>
      <c r="T280" s="21"/>
      <c r="U280" s="21"/>
      <c r="V280" s="15"/>
      <c r="W280" s="21"/>
      <c r="X280" s="21"/>
      <c r="Y280" s="21"/>
    </row>
    <row r="281" spans="1:25" ht="15.75" thickBot="1">
      <c r="A281" s="12"/>
      <c r="B281" s="15"/>
      <c r="C281" s="175" t="s">
        <v>409</v>
      </c>
      <c r="D281" s="175"/>
      <c r="E281" s="175"/>
      <c r="F281" s="15"/>
      <c r="G281" s="175" t="s">
        <v>518</v>
      </c>
      <c r="H281" s="175"/>
      <c r="I281" s="175"/>
      <c r="J281" s="15"/>
      <c r="K281" s="175" t="s">
        <v>460</v>
      </c>
      <c r="L281" s="175"/>
      <c r="M281" s="175"/>
      <c r="N281" s="15"/>
      <c r="O281" s="175" t="s">
        <v>169</v>
      </c>
      <c r="P281" s="175"/>
      <c r="Q281" s="175"/>
      <c r="R281" s="15"/>
      <c r="S281" s="172"/>
      <c r="T281" s="172"/>
      <c r="U281" s="172"/>
      <c r="V281" s="15"/>
      <c r="W281" s="21"/>
      <c r="X281" s="21"/>
      <c r="Y281" s="21"/>
    </row>
    <row r="282" spans="1:25">
      <c r="A282" s="12"/>
      <c r="B282" s="183" t="s">
        <v>503</v>
      </c>
      <c r="C282" s="39"/>
      <c r="D282" s="39"/>
      <c r="E282" s="39"/>
      <c r="F282" s="27"/>
      <c r="G282" s="39"/>
      <c r="H282" s="39"/>
      <c r="I282" s="39"/>
      <c r="J282" s="27"/>
      <c r="K282" s="39"/>
      <c r="L282" s="39"/>
      <c r="M282" s="39"/>
      <c r="N282" s="27"/>
      <c r="O282" s="39"/>
      <c r="P282" s="39"/>
      <c r="Q282" s="39"/>
      <c r="R282" s="27"/>
      <c r="S282" s="38"/>
      <c r="T282" s="38"/>
      <c r="U282" s="38"/>
      <c r="V282" s="27"/>
      <c r="W282" s="38"/>
      <c r="X282" s="38"/>
      <c r="Y282" s="38"/>
    </row>
    <row r="283" spans="1:25">
      <c r="A283" s="12"/>
      <c r="B283" s="187" t="s">
        <v>504</v>
      </c>
      <c r="C283" s="123" t="s">
        <v>331</v>
      </c>
      <c r="D283" s="134">
        <v>27099</v>
      </c>
      <c r="E283" s="21"/>
      <c r="F283" s="21"/>
      <c r="G283" s="123" t="s">
        <v>331</v>
      </c>
      <c r="H283" s="134">
        <v>4370</v>
      </c>
      <c r="I283" s="21"/>
      <c r="J283" s="21"/>
      <c r="K283" s="123" t="s">
        <v>331</v>
      </c>
      <c r="L283" s="134">
        <v>153020</v>
      </c>
      <c r="M283" s="21"/>
      <c r="N283" s="21"/>
      <c r="O283" s="123" t="s">
        <v>331</v>
      </c>
      <c r="P283" s="134">
        <v>9930000</v>
      </c>
      <c r="Q283" s="21"/>
      <c r="R283" s="21"/>
      <c r="S283" s="21"/>
      <c r="T283" s="21"/>
      <c r="U283" s="21"/>
      <c r="V283" s="21"/>
      <c r="W283" s="21"/>
      <c r="X283" s="21"/>
      <c r="Y283" s="21"/>
    </row>
    <row r="284" spans="1:25">
      <c r="A284" s="12"/>
      <c r="B284" s="187"/>
      <c r="C284" s="123"/>
      <c r="D284" s="134"/>
      <c r="E284" s="21"/>
      <c r="F284" s="21"/>
      <c r="G284" s="123"/>
      <c r="H284" s="134"/>
      <c r="I284" s="21"/>
      <c r="J284" s="21"/>
      <c r="K284" s="123"/>
      <c r="L284" s="134"/>
      <c r="M284" s="21"/>
      <c r="N284" s="21"/>
      <c r="O284" s="123"/>
      <c r="P284" s="134"/>
      <c r="Q284" s="21"/>
      <c r="R284" s="21"/>
      <c r="S284" s="21"/>
      <c r="T284" s="21"/>
      <c r="U284" s="21"/>
      <c r="V284" s="21"/>
      <c r="W284" s="21"/>
      <c r="X284" s="21"/>
      <c r="Y284" s="21"/>
    </row>
    <row r="285" spans="1:25">
      <c r="A285" s="12"/>
      <c r="B285" s="188" t="s">
        <v>505</v>
      </c>
      <c r="C285" s="130" t="s">
        <v>339</v>
      </c>
      <c r="D285" s="130"/>
      <c r="E285" s="38"/>
      <c r="F285" s="38"/>
      <c r="G285" s="130" t="s">
        <v>339</v>
      </c>
      <c r="H285" s="130"/>
      <c r="I285" s="38"/>
      <c r="J285" s="38"/>
      <c r="K285" s="130" t="s">
        <v>339</v>
      </c>
      <c r="L285" s="130"/>
      <c r="M285" s="38"/>
      <c r="N285" s="38"/>
      <c r="O285" s="130" t="s">
        <v>528</v>
      </c>
      <c r="P285" s="130"/>
      <c r="Q285" s="119" t="s">
        <v>333</v>
      </c>
      <c r="R285" s="38"/>
      <c r="S285" s="38"/>
      <c r="T285" s="38"/>
      <c r="U285" s="38"/>
      <c r="V285" s="38"/>
      <c r="W285" s="38"/>
      <c r="X285" s="38"/>
      <c r="Y285" s="38"/>
    </row>
    <row r="286" spans="1:25">
      <c r="A286" s="12"/>
      <c r="B286" s="188"/>
      <c r="C286" s="130"/>
      <c r="D286" s="130"/>
      <c r="E286" s="38"/>
      <c r="F286" s="38"/>
      <c r="G286" s="130"/>
      <c r="H286" s="130"/>
      <c r="I286" s="38"/>
      <c r="J286" s="38"/>
      <c r="K286" s="130"/>
      <c r="L286" s="130"/>
      <c r="M286" s="38"/>
      <c r="N286" s="38"/>
      <c r="O286" s="130"/>
      <c r="P286" s="130"/>
      <c r="Q286" s="119"/>
      <c r="R286" s="38"/>
      <c r="S286" s="38"/>
      <c r="T286" s="38"/>
      <c r="U286" s="38"/>
      <c r="V286" s="38"/>
      <c r="W286" s="38"/>
      <c r="X286" s="38"/>
      <c r="Y286" s="38"/>
    </row>
    <row r="287" spans="1:25">
      <c r="A287" s="12"/>
      <c r="B287" s="189" t="s">
        <v>509</v>
      </c>
      <c r="C287" s="134">
        <v>2456</v>
      </c>
      <c r="D287" s="134"/>
      <c r="E287" s="21"/>
      <c r="F287" s="21"/>
      <c r="G287" s="132">
        <v>258</v>
      </c>
      <c r="H287" s="132"/>
      <c r="I287" s="21"/>
      <c r="J287" s="21"/>
      <c r="K287" s="132" t="s">
        <v>339</v>
      </c>
      <c r="L287" s="132"/>
      <c r="M287" s="21"/>
      <c r="N287" s="21"/>
      <c r="O287" s="134">
        <v>491657</v>
      </c>
      <c r="P287" s="134"/>
      <c r="Q287" s="21"/>
      <c r="R287" s="21"/>
      <c r="S287" s="21"/>
      <c r="T287" s="21"/>
      <c r="U287" s="21"/>
      <c r="V287" s="21"/>
      <c r="W287" s="21"/>
      <c r="X287" s="21"/>
      <c r="Y287" s="21"/>
    </row>
    <row r="288" spans="1:25">
      <c r="A288" s="12"/>
      <c r="B288" s="189"/>
      <c r="C288" s="134"/>
      <c r="D288" s="134"/>
      <c r="E288" s="21"/>
      <c r="F288" s="21"/>
      <c r="G288" s="132"/>
      <c r="H288" s="132"/>
      <c r="I288" s="21"/>
      <c r="J288" s="21"/>
      <c r="K288" s="132"/>
      <c r="L288" s="132"/>
      <c r="M288" s="21"/>
      <c r="N288" s="21"/>
      <c r="O288" s="134"/>
      <c r="P288" s="134"/>
      <c r="Q288" s="21"/>
      <c r="R288" s="21"/>
      <c r="S288" s="21"/>
      <c r="T288" s="21"/>
      <c r="U288" s="21"/>
      <c r="V288" s="21"/>
      <c r="W288" s="21"/>
      <c r="X288" s="21"/>
      <c r="Y288" s="21"/>
    </row>
    <row r="289" spans="1:25">
      <c r="A289" s="12"/>
      <c r="B289" s="188" t="s">
        <v>510</v>
      </c>
      <c r="C289" s="131">
        <v>25637</v>
      </c>
      <c r="D289" s="131"/>
      <c r="E289" s="38"/>
      <c r="F289" s="38"/>
      <c r="G289" s="130" t="s">
        <v>529</v>
      </c>
      <c r="H289" s="130"/>
      <c r="I289" s="119" t="s">
        <v>333</v>
      </c>
      <c r="J289" s="38"/>
      <c r="K289" s="131">
        <v>470246</v>
      </c>
      <c r="L289" s="131"/>
      <c r="M289" s="38"/>
      <c r="N289" s="38"/>
      <c r="O289" s="131">
        <v>4831133</v>
      </c>
      <c r="P289" s="131"/>
      <c r="Q289" s="38"/>
      <c r="R289" s="38"/>
      <c r="S289" s="38"/>
      <c r="T289" s="38"/>
      <c r="U289" s="38"/>
      <c r="V289" s="38"/>
      <c r="W289" s="38"/>
      <c r="X289" s="38"/>
      <c r="Y289" s="38"/>
    </row>
    <row r="290" spans="1:25" ht="15.75" thickBot="1">
      <c r="A290" s="12"/>
      <c r="B290" s="188"/>
      <c r="C290" s="141"/>
      <c r="D290" s="141"/>
      <c r="E290" s="49"/>
      <c r="F290" s="38"/>
      <c r="G290" s="139"/>
      <c r="H290" s="139"/>
      <c r="I290" s="137"/>
      <c r="J290" s="38"/>
      <c r="K290" s="141"/>
      <c r="L290" s="141"/>
      <c r="M290" s="49"/>
      <c r="N290" s="38"/>
      <c r="O290" s="141"/>
      <c r="P290" s="141"/>
      <c r="Q290" s="49"/>
      <c r="R290" s="38"/>
      <c r="S290" s="38"/>
      <c r="T290" s="38"/>
      <c r="U290" s="38"/>
      <c r="V290" s="38"/>
      <c r="W290" s="38"/>
      <c r="X290" s="38"/>
      <c r="Y290" s="38"/>
    </row>
    <row r="291" spans="1:25">
      <c r="A291" s="12"/>
      <c r="B291" s="187" t="s">
        <v>511</v>
      </c>
      <c r="C291" s="166" t="s">
        <v>331</v>
      </c>
      <c r="D291" s="198">
        <v>55192</v>
      </c>
      <c r="E291" s="54"/>
      <c r="F291" s="21"/>
      <c r="G291" s="166" t="s">
        <v>331</v>
      </c>
      <c r="H291" s="199">
        <v>501</v>
      </c>
      <c r="I291" s="54"/>
      <c r="J291" s="21"/>
      <c r="K291" s="166" t="s">
        <v>331</v>
      </c>
      <c r="L291" s="198">
        <v>623266</v>
      </c>
      <c r="M291" s="54"/>
      <c r="N291" s="21"/>
      <c r="O291" s="166" t="s">
        <v>331</v>
      </c>
      <c r="P291" s="198">
        <v>10910000</v>
      </c>
      <c r="Q291" s="54"/>
      <c r="R291" s="21"/>
      <c r="S291" s="21"/>
      <c r="T291" s="21"/>
      <c r="U291" s="21"/>
      <c r="V291" s="21"/>
      <c r="W291" s="21"/>
      <c r="X291" s="21"/>
      <c r="Y291" s="21"/>
    </row>
    <row r="292" spans="1:25" ht="15.75" thickBot="1">
      <c r="A292" s="12"/>
      <c r="B292" s="187"/>
      <c r="C292" s="142"/>
      <c r="D292" s="135"/>
      <c r="E292" s="82"/>
      <c r="F292" s="21"/>
      <c r="G292" s="142"/>
      <c r="H292" s="133"/>
      <c r="I292" s="82"/>
      <c r="J292" s="21"/>
      <c r="K292" s="142"/>
      <c r="L292" s="135"/>
      <c r="M292" s="82"/>
      <c r="N292" s="21"/>
      <c r="O292" s="142"/>
      <c r="P292" s="135"/>
      <c r="Q292" s="82"/>
      <c r="R292" s="21"/>
      <c r="S292" s="21"/>
      <c r="T292" s="21"/>
      <c r="U292" s="21"/>
      <c r="V292" s="21"/>
      <c r="W292" s="21"/>
      <c r="X292" s="21"/>
      <c r="Y292" s="21"/>
    </row>
    <row r="293" spans="1:25">
      <c r="A293" s="12"/>
      <c r="B293" s="183" t="s">
        <v>511</v>
      </c>
      <c r="C293" s="39"/>
      <c r="D293" s="39"/>
      <c r="E293" s="39"/>
      <c r="F293" s="27"/>
      <c r="G293" s="39"/>
      <c r="H293" s="39"/>
      <c r="I293" s="39"/>
      <c r="J293" s="27"/>
      <c r="K293" s="39"/>
      <c r="L293" s="39"/>
      <c r="M293" s="39"/>
      <c r="N293" s="27"/>
      <c r="O293" s="39"/>
      <c r="P293" s="39"/>
      <c r="Q293" s="39"/>
      <c r="R293" s="27"/>
      <c r="S293" s="38"/>
      <c r="T293" s="38"/>
      <c r="U293" s="38"/>
      <c r="V293" s="27"/>
      <c r="W293" s="38"/>
      <c r="X293" s="38"/>
      <c r="Y293" s="38"/>
    </row>
    <row r="294" spans="1:25">
      <c r="A294" s="12"/>
      <c r="B294" s="189" t="s">
        <v>512</v>
      </c>
      <c r="C294" s="123" t="s">
        <v>331</v>
      </c>
      <c r="D294" s="134">
        <v>24410</v>
      </c>
      <c r="E294" s="21"/>
      <c r="F294" s="21"/>
      <c r="G294" s="123" t="s">
        <v>331</v>
      </c>
      <c r="H294" s="132" t="s">
        <v>339</v>
      </c>
      <c r="I294" s="21"/>
      <c r="J294" s="21"/>
      <c r="K294" s="123" t="s">
        <v>331</v>
      </c>
      <c r="L294" s="132" t="s">
        <v>339</v>
      </c>
      <c r="M294" s="21"/>
      <c r="N294" s="21"/>
      <c r="O294" s="123" t="s">
        <v>331</v>
      </c>
      <c r="P294" s="134">
        <v>3466356</v>
      </c>
      <c r="Q294" s="21"/>
      <c r="R294" s="21"/>
      <c r="S294" s="21"/>
      <c r="T294" s="21"/>
      <c r="U294" s="21"/>
      <c r="V294" s="21"/>
      <c r="W294" s="21"/>
      <c r="X294" s="21"/>
      <c r="Y294" s="21"/>
    </row>
    <row r="295" spans="1:25">
      <c r="A295" s="12"/>
      <c r="B295" s="189"/>
      <c r="C295" s="123"/>
      <c r="D295" s="134"/>
      <c r="E295" s="21"/>
      <c r="F295" s="21"/>
      <c r="G295" s="123"/>
      <c r="H295" s="132"/>
      <c r="I295" s="21"/>
      <c r="J295" s="21"/>
      <c r="K295" s="123"/>
      <c r="L295" s="132"/>
      <c r="M295" s="21"/>
      <c r="N295" s="21"/>
      <c r="O295" s="123"/>
      <c r="P295" s="134"/>
      <c r="Q295" s="21"/>
      <c r="R295" s="21"/>
      <c r="S295" s="21"/>
      <c r="T295" s="21"/>
      <c r="U295" s="21"/>
      <c r="V295" s="21"/>
      <c r="W295" s="21"/>
      <c r="X295" s="21"/>
      <c r="Y295" s="21"/>
    </row>
    <row r="296" spans="1:25">
      <c r="A296" s="12"/>
      <c r="B296" s="188" t="s">
        <v>513</v>
      </c>
      <c r="C296" s="119" t="s">
        <v>331</v>
      </c>
      <c r="D296" s="131">
        <v>30782</v>
      </c>
      <c r="E296" s="38"/>
      <c r="F296" s="38"/>
      <c r="G296" s="119" t="s">
        <v>331</v>
      </c>
      <c r="H296" s="130">
        <v>501</v>
      </c>
      <c r="I296" s="38"/>
      <c r="J296" s="38"/>
      <c r="K296" s="119" t="s">
        <v>331</v>
      </c>
      <c r="L296" s="131">
        <v>623266</v>
      </c>
      <c r="M296" s="38"/>
      <c r="N296" s="38"/>
      <c r="O296" s="119" t="s">
        <v>331</v>
      </c>
      <c r="P296" s="131">
        <v>7443644</v>
      </c>
      <c r="Q296" s="38"/>
      <c r="R296" s="38"/>
      <c r="S296" s="38"/>
      <c r="T296" s="38"/>
      <c r="U296" s="38"/>
      <c r="V296" s="38"/>
      <c r="W296" s="38"/>
      <c r="X296" s="38"/>
      <c r="Y296" s="38"/>
    </row>
    <row r="297" spans="1:25">
      <c r="A297" s="12"/>
      <c r="B297" s="188"/>
      <c r="C297" s="119"/>
      <c r="D297" s="131"/>
      <c r="E297" s="38"/>
      <c r="F297" s="38"/>
      <c r="G297" s="119"/>
      <c r="H297" s="130"/>
      <c r="I297" s="38"/>
      <c r="J297" s="38"/>
      <c r="K297" s="119"/>
      <c r="L297" s="131"/>
      <c r="M297" s="38"/>
      <c r="N297" s="38"/>
      <c r="O297" s="119"/>
      <c r="P297" s="131"/>
      <c r="Q297" s="38"/>
      <c r="R297" s="38"/>
      <c r="S297" s="38"/>
      <c r="T297" s="38"/>
      <c r="U297" s="38"/>
      <c r="V297" s="38"/>
      <c r="W297" s="38"/>
      <c r="X297" s="38"/>
      <c r="Y297" s="38"/>
    </row>
    <row r="298" spans="1:25">
      <c r="A298" s="12"/>
      <c r="B298" s="184" t="s">
        <v>514</v>
      </c>
      <c r="C298" s="21"/>
      <c r="D298" s="21"/>
      <c r="E298" s="21"/>
      <c r="F298" s="15"/>
      <c r="G298" s="21"/>
      <c r="H298" s="21"/>
      <c r="I298" s="21"/>
      <c r="J298" s="15"/>
      <c r="K298" s="21"/>
      <c r="L298" s="21"/>
      <c r="M298" s="21"/>
      <c r="N298" s="15"/>
      <c r="O298" s="21"/>
      <c r="P298" s="21"/>
      <c r="Q298" s="21"/>
      <c r="R298" s="15"/>
      <c r="S298" s="21"/>
      <c r="T298" s="21"/>
      <c r="U298" s="21"/>
      <c r="V298" s="15"/>
      <c r="W298" s="21"/>
      <c r="X298" s="21"/>
      <c r="Y298" s="21"/>
    </row>
    <row r="299" spans="1:25">
      <c r="A299" s="12"/>
      <c r="B299" s="195" t="s">
        <v>511</v>
      </c>
      <c r="C299" s="119" t="s">
        <v>331</v>
      </c>
      <c r="D299" s="131">
        <v>3025471</v>
      </c>
      <c r="E299" s="38"/>
      <c r="F299" s="38"/>
      <c r="G299" s="119" t="s">
        <v>331</v>
      </c>
      <c r="H299" s="131">
        <v>49716</v>
      </c>
      <c r="I299" s="38"/>
      <c r="J299" s="38"/>
      <c r="K299" s="119" t="s">
        <v>331</v>
      </c>
      <c r="L299" s="130" t="s">
        <v>339</v>
      </c>
      <c r="M299" s="38"/>
      <c r="N299" s="38"/>
      <c r="O299" s="119" t="s">
        <v>331</v>
      </c>
      <c r="P299" s="131">
        <v>661011692</v>
      </c>
      <c r="Q299" s="38"/>
      <c r="R299" s="38"/>
      <c r="S299" s="38"/>
      <c r="T299" s="38"/>
      <c r="U299" s="38"/>
      <c r="V299" s="38"/>
      <c r="W299" s="38"/>
      <c r="X299" s="38"/>
      <c r="Y299" s="38"/>
    </row>
    <row r="300" spans="1:25">
      <c r="A300" s="12"/>
      <c r="B300" s="195"/>
      <c r="C300" s="119"/>
      <c r="D300" s="131"/>
      <c r="E300" s="38"/>
      <c r="F300" s="38"/>
      <c r="G300" s="119"/>
      <c r="H300" s="131"/>
      <c r="I300" s="38"/>
      <c r="J300" s="38"/>
      <c r="K300" s="119"/>
      <c r="L300" s="130"/>
      <c r="M300" s="38"/>
      <c r="N300" s="38"/>
      <c r="O300" s="119"/>
      <c r="P300" s="131"/>
      <c r="Q300" s="38"/>
      <c r="R300" s="38"/>
      <c r="S300" s="38"/>
      <c r="T300" s="38"/>
      <c r="U300" s="38"/>
      <c r="V300" s="38"/>
      <c r="W300" s="38"/>
      <c r="X300" s="38"/>
      <c r="Y300" s="38"/>
    </row>
    <row r="301" spans="1:25">
      <c r="A301" s="12"/>
      <c r="B301" s="187" t="s">
        <v>515</v>
      </c>
      <c r="C301" s="123" t="s">
        <v>331</v>
      </c>
      <c r="D301" s="134">
        <v>141811</v>
      </c>
      <c r="E301" s="21"/>
      <c r="F301" s="21"/>
      <c r="G301" s="123" t="s">
        <v>331</v>
      </c>
      <c r="H301" s="132">
        <v>21</v>
      </c>
      <c r="I301" s="21"/>
      <c r="J301" s="21"/>
      <c r="K301" s="123" t="s">
        <v>331</v>
      </c>
      <c r="L301" s="132" t="s">
        <v>339</v>
      </c>
      <c r="M301" s="21"/>
      <c r="N301" s="21"/>
      <c r="O301" s="123" t="s">
        <v>331</v>
      </c>
      <c r="P301" s="134">
        <v>27503627</v>
      </c>
      <c r="Q301" s="21"/>
      <c r="R301" s="21"/>
      <c r="S301" s="21"/>
      <c r="T301" s="21"/>
      <c r="U301" s="21"/>
      <c r="V301" s="21"/>
      <c r="W301" s="21"/>
      <c r="X301" s="21"/>
      <c r="Y301" s="21"/>
    </row>
    <row r="302" spans="1:25">
      <c r="A302" s="12"/>
      <c r="B302" s="187"/>
      <c r="C302" s="123"/>
      <c r="D302" s="134"/>
      <c r="E302" s="21"/>
      <c r="F302" s="21"/>
      <c r="G302" s="123"/>
      <c r="H302" s="132"/>
      <c r="I302" s="21"/>
      <c r="J302" s="21"/>
      <c r="K302" s="123"/>
      <c r="L302" s="132"/>
      <c r="M302" s="21"/>
      <c r="N302" s="21"/>
      <c r="O302" s="123"/>
      <c r="P302" s="134"/>
      <c r="Q302" s="21"/>
      <c r="R302" s="21"/>
      <c r="S302" s="21"/>
      <c r="T302" s="21"/>
      <c r="U302" s="21"/>
      <c r="V302" s="21"/>
      <c r="W302" s="21"/>
      <c r="X302" s="21"/>
      <c r="Y302" s="21"/>
    </row>
    <row r="303" spans="1:25">
      <c r="A303" s="12"/>
      <c r="B303" s="195" t="s">
        <v>516</v>
      </c>
      <c r="C303" s="119" t="s">
        <v>331</v>
      </c>
      <c r="D303" s="131">
        <v>2883660</v>
      </c>
      <c r="E303" s="38"/>
      <c r="F303" s="38"/>
      <c r="G303" s="119" t="s">
        <v>331</v>
      </c>
      <c r="H303" s="131">
        <v>49695</v>
      </c>
      <c r="I303" s="38"/>
      <c r="J303" s="38"/>
      <c r="K303" s="119" t="s">
        <v>331</v>
      </c>
      <c r="L303" s="130" t="s">
        <v>339</v>
      </c>
      <c r="M303" s="38"/>
      <c r="N303" s="38"/>
      <c r="O303" s="119" t="s">
        <v>331</v>
      </c>
      <c r="P303" s="131">
        <v>633508065</v>
      </c>
      <c r="Q303" s="38"/>
      <c r="R303" s="38"/>
      <c r="S303" s="38"/>
      <c r="T303" s="38"/>
      <c r="U303" s="38"/>
      <c r="V303" s="38"/>
      <c r="W303" s="38"/>
      <c r="X303" s="38"/>
      <c r="Y303" s="38"/>
    </row>
    <row r="304" spans="1:25">
      <c r="A304" s="12"/>
      <c r="B304" s="195"/>
      <c r="C304" s="119"/>
      <c r="D304" s="131"/>
      <c r="E304" s="38"/>
      <c r="F304" s="38"/>
      <c r="G304" s="119"/>
      <c r="H304" s="131"/>
      <c r="I304" s="38"/>
      <c r="J304" s="38"/>
      <c r="K304" s="119"/>
      <c r="L304" s="130"/>
      <c r="M304" s="38"/>
      <c r="N304" s="38"/>
      <c r="O304" s="119"/>
      <c r="P304" s="131"/>
      <c r="Q304" s="38"/>
      <c r="R304" s="38"/>
      <c r="S304" s="38"/>
      <c r="T304" s="38"/>
      <c r="U304" s="38"/>
      <c r="V304" s="38"/>
      <c r="W304" s="38"/>
      <c r="X304" s="38"/>
      <c r="Y304" s="38"/>
    </row>
    <row r="305" spans="1:25">
      <c r="A305" s="12"/>
      <c r="B305" s="34"/>
      <c r="C305" s="34"/>
      <c r="D305" s="34"/>
      <c r="E305" s="34"/>
      <c r="F305" s="34"/>
      <c r="G305" s="34"/>
      <c r="H305" s="34"/>
      <c r="I305" s="34"/>
      <c r="J305" s="34"/>
      <c r="K305" s="34"/>
      <c r="L305" s="34"/>
      <c r="M305" s="34"/>
      <c r="N305" s="34"/>
      <c r="O305" s="34"/>
      <c r="P305" s="34"/>
      <c r="Q305" s="34"/>
      <c r="R305" s="34"/>
      <c r="S305" s="34"/>
      <c r="T305" s="34"/>
      <c r="U305" s="34"/>
      <c r="V305" s="34"/>
      <c r="W305" s="34"/>
      <c r="X305" s="34"/>
      <c r="Y305" s="34"/>
    </row>
    <row r="306" spans="1:25">
      <c r="A306" s="12"/>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row>
    <row r="307" spans="1:25" ht="15.75" thickBot="1">
      <c r="A307" s="12"/>
      <c r="B307" s="110"/>
      <c r="C307" s="123"/>
      <c r="D307" s="123"/>
      <c r="E307" s="123"/>
      <c r="F307" s="15"/>
      <c r="G307" s="174" t="s">
        <v>499</v>
      </c>
      <c r="H307" s="174"/>
      <c r="I307" s="174"/>
      <c r="J307" s="174"/>
      <c r="K307" s="174"/>
      <c r="L307" s="174"/>
      <c r="M307" s="174"/>
      <c r="N307" s="174"/>
      <c r="O307" s="174"/>
      <c r="P307" s="174"/>
      <c r="Q307" s="174"/>
      <c r="R307" s="174"/>
      <c r="S307" s="174"/>
      <c r="T307" s="174"/>
      <c r="U307" s="174"/>
      <c r="V307" s="174"/>
      <c r="W307" s="174"/>
      <c r="X307" s="174"/>
      <c r="Y307" s="174"/>
    </row>
    <row r="308" spans="1:25">
      <c r="A308" s="12"/>
      <c r="B308" s="197">
        <v>2011</v>
      </c>
      <c r="C308" s="172" t="s">
        <v>401</v>
      </c>
      <c r="D308" s="172"/>
      <c r="E308" s="172"/>
      <c r="F308" s="21"/>
      <c r="G308" s="173" t="s">
        <v>403</v>
      </c>
      <c r="H308" s="173"/>
      <c r="I308" s="173"/>
      <c r="J308" s="54"/>
      <c r="K308" s="173" t="s">
        <v>500</v>
      </c>
      <c r="L308" s="173"/>
      <c r="M308" s="173"/>
      <c r="N308" s="54"/>
      <c r="O308" s="173" t="s">
        <v>501</v>
      </c>
      <c r="P308" s="173"/>
      <c r="Q308" s="173"/>
      <c r="R308" s="54"/>
      <c r="S308" s="173" t="s">
        <v>406</v>
      </c>
      <c r="T308" s="173"/>
      <c r="U308" s="173"/>
      <c r="V308" s="54"/>
      <c r="W308" s="173" t="s">
        <v>401</v>
      </c>
      <c r="X308" s="173"/>
      <c r="Y308" s="173"/>
    </row>
    <row r="309" spans="1:25" ht="15.75" thickBot="1">
      <c r="A309" s="12"/>
      <c r="B309" s="197"/>
      <c r="C309" s="174"/>
      <c r="D309" s="174"/>
      <c r="E309" s="174"/>
      <c r="F309" s="21"/>
      <c r="G309" s="174"/>
      <c r="H309" s="174"/>
      <c r="I309" s="174"/>
      <c r="J309" s="21"/>
      <c r="K309" s="174"/>
      <c r="L309" s="174"/>
      <c r="M309" s="174"/>
      <c r="N309" s="21"/>
      <c r="O309" s="174" t="s">
        <v>502</v>
      </c>
      <c r="P309" s="174"/>
      <c r="Q309" s="174"/>
      <c r="R309" s="21"/>
      <c r="S309" s="174"/>
      <c r="T309" s="174"/>
      <c r="U309" s="174"/>
      <c r="V309" s="21"/>
      <c r="W309" s="174"/>
      <c r="X309" s="174"/>
      <c r="Y309" s="174"/>
    </row>
    <row r="310" spans="1:25">
      <c r="A310" s="12"/>
      <c r="B310" s="183" t="s">
        <v>503</v>
      </c>
      <c r="C310" s="39"/>
      <c r="D310" s="39"/>
      <c r="E310" s="39"/>
      <c r="F310" s="27"/>
      <c r="G310" s="39"/>
      <c r="H310" s="39"/>
      <c r="I310" s="39"/>
      <c r="J310" s="27"/>
      <c r="K310" s="39"/>
      <c r="L310" s="39"/>
      <c r="M310" s="39"/>
      <c r="N310" s="27"/>
      <c r="O310" s="39"/>
      <c r="P310" s="39"/>
      <c r="Q310" s="39"/>
      <c r="R310" s="27"/>
      <c r="S310" s="39"/>
      <c r="T310" s="39"/>
      <c r="U310" s="39"/>
      <c r="V310" s="27"/>
      <c r="W310" s="39"/>
      <c r="X310" s="39"/>
      <c r="Y310" s="39"/>
    </row>
    <row r="311" spans="1:25">
      <c r="A311" s="12"/>
      <c r="B311" s="187" t="s">
        <v>504</v>
      </c>
      <c r="C311" s="123" t="s">
        <v>331</v>
      </c>
      <c r="D311" s="134">
        <v>919774</v>
      </c>
      <c r="E311" s="21"/>
      <c r="F311" s="21"/>
      <c r="G311" s="123" t="s">
        <v>331</v>
      </c>
      <c r="H311" s="134">
        <v>1931797</v>
      </c>
      <c r="I311" s="21"/>
      <c r="J311" s="21"/>
      <c r="K311" s="123" t="s">
        <v>331</v>
      </c>
      <c r="L311" s="134">
        <v>2114094</v>
      </c>
      <c r="M311" s="21"/>
      <c r="N311" s="21"/>
      <c r="O311" s="123" t="s">
        <v>331</v>
      </c>
      <c r="P311" s="134">
        <v>2443275</v>
      </c>
      <c r="Q311" s="21"/>
      <c r="R311" s="21"/>
      <c r="S311" s="123" t="s">
        <v>331</v>
      </c>
      <c r="T311" s="134">
        <v>146923</v>
      </c>
      <c r="U311" s="21"/>
      <c r="V311" s="21"/>
      <c r="W311" s="123" t="s">
        <v>331</v>
      </c>
      <c r="X311" s="134">
        <v>1308073</v>
      </c>
      <c r="Y311" s="21"/>
    </row>
    <row r="312" spans="1:25">
      <c r="A312" s="12"/>
      <c r="B312" s="187"/>
      <c r="C312" s="123"/>
      <c r="D312" s="134"/>
      <c r="E312" s="21"/>
      <c r="F312" s="21"/>
      <c r="G312" s="123"/>
      <c r="H312" s="134"/>
      <c r="I312" s="21"/>
      <c r="J312" s="21"/>
      <c r="K312" s="123"/>
      <c r="L312" s="134"/>
      <c r="M312" s="21"/>
      <c r="N312" s="21"/>
      <c r="O312" s="123"/>
      <c r="P312" s="134"/>
      <c r="Q312" s="21"/>
      <c r="R312" s="21"/>
      <c r="S312" s="123"/>
      <c r="T312" s="134"/>
      <c r="U312" s="21"/>
      <c r="V312" s="21"/>
      <c r="W312" s="123"/>
      <c r="X312" s="134"/>
      <c r="Y312" s="21"/>
    </row>
    <row r="313" spans="1:25">
      <c r="A313" s="12"/>
      <c r="B313" s="188" t="s">
        <v>505</v>
      </c>
      <c r="C313" s="130" t="s">
        <v>530</v>
      </c>
      <c r="D313" s="130"/>
      <c r="E313" s="119" t="s">
        <v>333</v>
      </c>
      <c r="F313" s="38"/>
      <c r="G313" s="130" t="s">
        <v>531</v>
      </c>
      <c r="H313" s="130"/>
      <c r="I313" s="119" t="s">
        <v>333</v>
      </c>
      <c r="J313" s="38"/>
      <c r="K313" s="130" t="s">
        <v>532</v>
      </c>
      <c r="L313" s="130"/>
      <c r="M313" s="119" t="s">
        <v>333</v>
      </c>
      <c r="N313" s="38"/>
      <c r="O313" s="130" t="s">
        <v>533</v>
      </c>
      <c r="P313" s="130"/>
      <c r="Q313" s="119" t="s">
        <v>333</v>
      </c>
      <c r="R313" s="38"/>
      <c r="S313" s="130" t="s">
        <v>339</v>
      </c>
      <c r="T313" s="130"/>
      <c r="U313" s="38"/>
      <c r="V313" s="38"/>
      <c r="W313" s="130" t="s">
        <v>534</v>
      </c>
      <c r="X313" s="130"/>
      <c r="Y313" s="119" t="s">
        <v>333</v>
      </c>
    </row>
    <row r="314" spans="1:25">
      <c r="A314" s="12"/>
      <c r="B314" s="188"/>
      <c r="C314" s="130"/>
      <c r="D314" s="130"/>
      <c r="E314" s="119"/>
      <c r="F314" s="38"/>
      <c r="G314" s="130"/>
      <c r="H314" s="130"/>
      <c r="I314" s="119"/>
      <c r="J314" s="38"/>
      <c r="K314" s="130"/>
      <c r="L314" s="130"/>
      <c r="M314" s="119"/>
      <c r="N314" s="38"/>
      <c r="O314" s="130"/>
      <c r="P314" s="130"/>
      <c r="Q314" s="119"/>
      <c r="R314" s="38"/>
      <c r="S314" s="130"/>
      <c r="T314" s="130"/>
      <c r="U314" s="38"/>
      <c r="V314" s="38"/>
      <c r="W314" s="130"/>
      <c r="X314" s="130"/>
      <c r="Y314" s="119"/>
    </row>
    <row r="315" spans="1:25">
      <c r="A315" s="12"/>
      <c r="B315" s="189" t="s">
        <v>509</v>
      </c>
      <c r="C315" s="134">
        <v>55398</v>
      </c>
      <c r="D315" s="134"/>
      <c r="E315" s="21"/>
      <c r="F315" s="21"/>
      <c r="G315" s="134">
        <v>65100</v>
      </c>
      <c r="H315" s="134"/>
      <c r="I315" s="21"/>
      <c r="J315" s="21"/>
      <c r="K315" s="134">
        <v>196478</v>
      </c>
      <c r="L315" s="134"/>
      <c r="M315" s="21"/>
      <c r="N315" s="21"/>
      <c r="O315" s="134">
        <v>367442</v>
      </c>
      <c r="P315" s="134"/>
      <c r="Q315" s="21"/>
      <c r="R315" s="21"/>
      <c r="S315" s="132" t="s">
        <v>339</v>
      </c>
      <c r="T315" s="132"/>
      <c r="U315" s="21"/>
      <c r="V315" s="21"/>
      <c r="W315" s="132">
        <v>10</v>
      </c>
      <c r="X315" s="132"/>
      <c r="Y315" s="21"/>
    </row>
    <row r="316" spans="1:25">
      <c r="A316" s="12"/>
      <c r="B316" s="189"/>
      <c r="C316" s="134"/>
      <c r="D316" s="134"/>
      <c r="E316" s="21"/>
      <c r="F316" s="21"/>
      <c r="G316" s="134"/>
      <c r="H316" s="134"/>
      <c r="I316" s="21"/>
      <c r="J316" s="21"/>
      <c r="K316" s="134"/>
      <c r="L316" s="134"/>
      <c r="M316" s="21"/>
      <c r="N316" s="21"/>
      <c r="O316" s="134"/>
      <c r="P316" s="134"/>
      <c r="Q316" s="21"/>
      <c r="R316" s="21"/>
      <c r="S316" s="132"/>
      <c r="T316" s="132"/>
      <c r="U316" s="21"/>
      <c r="V316" s="21"/>
      <c r="W316" s="132"/>
      <c r="X316" s="132"/>
      <c r="Y316" s="21"/>
    </row>
    <row r="317" spans="1:25">
      <c r="A317" s="12"/>
      <c r="B317" s="188" t="s">
        <v>510</v>
      </c>
      <c r="C317" s="131">
        <v>1878472</v>
      </c>
      <c r="D317" s="131"/>
      <c r="E317" s="38"/>
      <c r="F317" s="38"/>
      <c r="G317" s="131">
        <v>228181</v>
      </c>
      <c r="H317" s="131"/>
      <c r="I317" s="38"/>
      <c r="J317" s="38"/>
      <c r="K317" s="131">
        <v>1406136</v>
      </c>
      <c r="L317" s="131"/>
      <c r="M317" s="38"/>
      <c r="N317" s="38"/>
      <c r="O317" s="131">
        <v>1417622</v>
      </c>
      <c r="P317" s="131"/>
      <c r="Q317" s="38"/>
      <c r="R317" s="38"/>
      <c r="S317" s="131">
        <v>198847</v>
      </c>
      <c r="T317" s="131"/>
      <c r="U317" s="38"/>
      <c r="V317" s="38"/>
      <c r="W317" s="131">
        <v>1191784</v>
      </c>
      <c r="X317" s="131"/>
      <c r="Y317" s="38"/>
    </row>
    <row r="318" spans="1:25" ht="15.75" thickBot="1">
      <c r="A318" s="12"/>
      <c r="B318" s="188"/>
      <c r="C318" s="141"/>
      <c r="D318" s="141"/>
      <c r="E318" s="49"/>
      <c r="F318" s="38"/>
      <c r="G318" s="141"/>
      <c r="H318" s="141"/>
      <c r="I318" s="49"/>
      <c r="J318" s="38"/>
      <c r="K318" s="141"/>
      <c r="L318" s="141"/>
      <c r="M318" s="49"/>
      <c r="N318" s="38"/>
      <c r="O318" s="141"/>
      <c r="P318" s="141"/>
      <c r="Q318" s="49"/>
      <c r="R318" s="38"/>
      <c r="S318" s="141"/>
      <c r="T318" s="141"/>
      <c r="U318" s="49"/>
      <c r="V318" s="38"/>
      <c r="W318" s="141"/>
      <c r="X318" s="141"/>
      <c r="Y318" s="49"/>
    </row>
    <row r="319" spans="1:25">
      <c r="A319" s="12"/>
      <c r="B319" s="187" t="s">
        <v>511</v>
      </c>
      <c r="C319" s="166" t="s">
        <v>331</v>
      </c>
      <c r="D319" s="198">
        <v>1946528</v>
      </c>
      <c r="E319" s="54"/>
      <c r="F319" s="21"/>
      <c r="G319" s="166" t="s">
        <v>331</v>
      </c>
      <c r="H319" s="198">
        <v>1426135</v>
      </c>
      <c r="I319" s="54"/>
      <c r="J319" s="21"/>
      <c r="K319" s="166" t="s">
        <v>331</v>
      </c>
      <c r="L319" s="198">
        <v>2733263</v>
      </c>
      <c r="M319" s="54"/>
      <c r="N319" s="21"/>
      <c r="O319" s="166" t="s">
        <v>331</v>
      </c>
      <c r="P319" s="198">
        <v>1070309</v>
      </c>
      <c r="Q319" s="54"/>
      <c r="R319" s="21"/>
      <c r="S319" s="166" t="s">
        <v>331</v>
      </c>
      <c r="T319" s="198">
        <v>345770</v>
      </c>
      <c r="U319" s="54"/>
      <c r="V319" s="21"/>
      <c r="W319" s="166" t="s">
        <v>331</v>
      </c>
      <c r="X319" s="198">
        <v>2223506</v>
      </c>
      <c r="Y319" s="54"/>
    </row>
    <row r="320" spans="1:25" ht="15.75" thickBot="1">
      <c r="A320" s="12"/>
      <c r="B320" s="187"/>
      <c r="C320" s="142"/>
      <c r="D320" s="135"/>
      <c r="E320" s="82"/>
      <c r="F320" s="21"/>
      <c r="G320" s="142"/>
      <c r="H320" s="135"/>
      <c r="I320" s="82"/>
      <c r="J320" s="21"/>
      <c r="K320" s="142"/>
      <c r="L320" s="135"/>
      <c r="M320" s="82"/>
      <c r="N320" s="21"/>
      <c r="O320" s="142"/>
      <c r="P320" s="135"/>
      <c r="Q320" s="82"/>
      <c r="R320" s="21"/>
      <c r="S320" s="142"/>
      <c r="T320" s="135"/>
      <c r="U320" s="82"/>
      <c r="V320" s="21"/>
      <c r="W320" s="142"/>
      <c r="X320" s="135"/>
      <c r="Y320" s="82"/>
    </row>
    <row r="321" spans="1:25">
      <c r="A321" s="12"/>
      <c r="B321" s="183" t="s">
        <v>511</v>
      </c>
      <c r="C321" s="39"/>
      <c r="D321" s="39"/>
      <c r="E321" s="39"/>
      <c r="F321" s="27"/>
      <c r="G321" s="39"/>
      <c r="H321" s="39"/>
      <c r="I321" s="39"/>
      <c r="J321" s="27"/>
      <c r="K321" s="39"/>
      <c r="L321" s="39"/>
      <c r="M321" s="39"/>
      <c r="N321" s="27"/>
      <c r="O321" s="39"/>
      <c r="P321" s="39"/>
      <c r="Q321" s="39"/>
      <c r="R321" s="27"/>
      <c r="S321" s="39"/>
      <c r="T321" s="39"/>
      <c r="U321" s="39"/>
      <c r="V321" s="27"/>
      <c r="W321" s="39"/>
      <c r="X321" s="39"/>
      <c r="Y321" s="39"/>
    </row>
    <row r="322" spans="1:25">
      <c r="A322" s="12"/>
      <c r="B322" s="189" t="s">
        <v>512</v>
      </c>
      <c r="C322" s="123" t="s">
        <v>331</v>
      </c>
      <c r="D322" s="134">
        <v>1306744</v>
      </c>
      <c r="E322" s="21"/>
      <c r="F322" s="21"/>
      <c r="G322" s="123" t="s">
        <v>331</v>
      </c>
      <c r="H322" s="134">
        <v>307429</v>
      </c>
      <c r="I322" s="21"/>
      <c r="J322" s="21"/>
      <c r="K322" s="123" t="s">
        <v>331</v>
      </c>
      <c r="L322" s="134">
        <v>2073889</v>
      </c>
      <c r="M322" s="21"/>
      <c r="N322" s="21"/>
      <c r="O322" s="123" t="s">
        <v>331</v>
      </c>
      <c r="P322" s="134">
        <v>393003</v>
      </c>
      <c r="Q322" s="21"/>
      <c r="R322" s="21"/>
      <c r="S322" s="123" t="s">
        <v>331</v>
      </c>
      <c r="T322" s="134">
        <v>131601</v>
      </c>
      <c r="U322" s="21"/>
      <c r="V322" s="21"/>
      <c r="W322" s="123" t="s">
        <v>331</v>
      </c>
      <c r="X322" s="134">
        <v>570648</v>
      </c>
      <c r="Y322" s="21"/>
    </row>
    <row r="323" spans="1:25">
      <c r="A323" s="12"/>
      <c r="B323" s="189"/>
      <c r="C323" s="123"/>
      <c r="D323" s="134"/>
      <c r="E323" s="21"/>
      <c r="F323" s="21"/>
      <c r="G323" s="123"/>
      <c r="H323" s="134"/>
      <c r="I323" s="21"/>
      <c r="J323" s="21"/>
      <c r="K323" s="123"/>
      <c r="L323" s="134"/>
      <c r="M323" s="21"/>
      <c r="N323" s="21"/>
      <c r="O323" s="123"/>
      <c r="P323" s="134"/>
      <c r="Q323" s="21"/>
      <c r="R323" s="21"/>
      <c r="S323" s="123"/>
      <c r="T323" s="134"/>
      <c r="U323" s="21"/>
      <c r="V323" s="21"/>
      <c r="W323" s="123"/>
      <c r="X323" s="134"/>
      <c r="Y323" s="21"/>
    </row>
    <row r="324" spans="1:25">
      <c r="A324" s="12"/>
      <c r="B324" s="188" t="s">
        <v>513</v>
      </c>
      <c r="C324" s="119" t="s">
        <v>331</v>
      </c>
      <c r="D324" s="131">
        <v>935341</v>
      </c>
      <c r="E324" s="38"/>
      <c r="F324" s="38"/>
      <c r="G324" s="119" t="s">
        <v>331</v>
      </c>
      <c r="H324" s="131">
        <v>1620704</v>
      </c>
      <c r="I324" s="38"/>
      <c r="J324" s="38"/>
      <c r="K324" s="119" t="s">
        <v>331</v>
      </c>
      <c r="L324" s="131">
        <v>910205</v>
      </c>
      <c r="M324" s="38"/>
      <c r="N324" s="38"/>
      <c r="O324" s="119" t="s">
        <v>331</v>
      </c>
      <c r="P324" s="131">
        <v>775771</v>
      </c>
      <c r="Q324" s="38"/>
      <c r="R324" s="38"/>
      <c r="S324" s="119" t="s">
        <v>331</v>
      </c>
      <c r="T324" s="131">
        <v>177438</v>
      </c>
      <c r="U324" s="38"/>
      <c r="V324" s="38"/>
      <c r="W324" s="119" t="s">
        <v>331</v>
      </c>
      <c r="X324" s="131">
        <v>2369636</v>
      </c>
      <c r="Y324" s="38"/>
    </row>
    <row r="325" spans="1:25">
      <c r="A325" s="12"/>
      <c r="B325" s="188"/>
      <c r="C325" s="119"/>
      <c r="D325" s="131"/>
      <c r="E325" s="38"/>
      <c r="F325" s="38"/>
      <c r="G325" s="119"/>
      <c r="H325" s="131"/>
      <c r="I325" s="38"/>
      <c r="J325" s="38"/>
      <c r="K325" s="119"/>
      <c r="L325" s="131"/>
      <c r="M325" s="38"/>
      <c r="N325" s="38"/>
      <c r="O325" s="119"/>
      <c r="P325" s="131"/>
      <c r="Q325" s="38"/>
      <c r="R325" s="38"/>
      <c r="S325" s="119"/>
      <c r="T325" s="131"/>
      <c r="U325" s="38"/>
      <c r="V325" s="38"/>
      <c r="W325" s="119"/>
      <c r="X325" s="131"/>
      <c r="Y325" s="38"/>
    </row>
    <row r="326" spans="1:25">
      <c r="A326" s="12"/>
      <c r="B326" s="184" t="s">
        <v>514</v>
      </c>
      <c r="C326" s="21"/>
      <c r="D326" s="21"/>
      <c r="E326" s="21"/>
      <c r="F326" s="15"/>
      <c r="G326" s="21"/>
      <c r="H326" s="21"/>
      <c r="I326" s="21"/>
      <c r="J326" s="15"/>
      <c r="K326" s="21"/>
      <c r="L326" s="21"/>
      <c r="M326" s="21"/>
      <c r="N326" s="15"/>
      <c r="O326" s="21"/>
      <c r="P326" s="21"/>
      <c r="Q326" s="21"/>
      <c r="R326" s="15"/>
      <c r="S326" s="21"/>
      <c r="T326" s="21"/>
      <c r="U326" s="21"/>
      <c r="V326" s="15"/>
      <c r="W326" s="21"/>
      <c r="X326" s="21"/>
      <c r="Y326" s="21"/>
    </row>
    <row r="327" spans="1:25">
      <c r="A327" s="12"/>
      <c r="B327" s="195" t="s">
        <v>511</v>
      </c>
      <c r="C327" s="119" t="s">
        <v>331</v>
      </c>
      <c r="D327" s="131">
        <v>81209758</v>
      </c>
      <c r="E327" s="38"/>
      <c r="F327" s="38"/>
      <c r="G327" s="119" t="s">
        <v>331</v>
      </c>
      <c r="H327" s="131">
        <v>139255002</v>
      </c>
      <c r="I327" s="38"/>
      <c r="J327" s="38"/>
      <c r="K327" s="119" t="s">
        <v>331</v>
      </c>
      <c r="L327" s="131">
        <v>85750291</v>
      </c>
      <c r="M327" s="38"/>
      <c r="N327" s="38"/>
      <c r="O327" s="119" t="s">
        <v>331</v>
      </c>
      <c r="P327" s="131">
        <v>74870706</v>
      </c>
      <c r="Q327" s="38"/>
      <c r="R327" s="38"/>
      <c r="S327" s="119" t="s">
        <v>331</v>
      </c>
      <c r="T327" s="131">
        <v>26710732</v>
      </c>
      <c r="U327" s="38"/>
      <c r="V327" s="38"/>
      <c r="W327" s="119" t="s">
        <v>331</v>
      </c>
      <c r="X327" s="131">
        <v>196198979</v>
      </c>
      <c r="Y327" s="38"/>
    </row>
    <row r="328" spans="1:25">
      <c r="A328" s="12"/>
      <c r="B328" s="195"/>
      <c r="C328" s="119"/>
      <c r="D328" s="131"/>
      <c r="E328" s="38"/>
      <c r="F328" s="38"/>
      <c r="G328" s="119"/>
      <c r="H328" s="131"/>
      <c r="I328" s="38"/>
      <c r="J328" s="38"/>
      <c r="K328" s="119"/>
      <c r="L328" s="131"/>
      <c r="M328" s="38"/>
      <c r="N328" s="38"/>
      <c r="O328" s="119"/>
      <c r="P328" s="131"/>
      <c r="Q328" s="38"/>
      <c r="R328" s="38"/>
      <c r="S328" s="119"/>
      <c r="T328" s="131"/>
      <c r="U328" s="38"/>
      <c r="V328" s="38"/>
      <c r="W328" s="119"/>
      <c r="X328" s="131"/>
      <c r="Y328" s="38"/>
    </row>
    <row r="329" spans="1:25">
      <c r="A329" s="12"/>
      <c r="B329" s="187" t="s">
        <v>515</v>
      </c>
      <c r="C329" s="123" t="s">
        <v>331</v>
      </c>
      <c r="D329" s="134">
        <v>6631666</v>
      </c>
      <c r="E329" s="21"/>
      <c r="F329" s="21"/>
      <c r="G329" s="123" t="s">
        <v>331</v>
      </c>
      <c r="H329" s="134">
        <v>14011766</v>
      </c>
      <c r="I329" s="21"/>
      <c r="J329" s="21"/>
      <c r="K329" s="123" t="s">
        <v>331</v>
      </c>
      <c r="L329" s="134">
        <v>9250139</v>
      </c>
      <c r="M329" s="21"/>
      <c r="N329" s="21"/>
      <c r="O329" s="123" t="s">
        <v>331</v>
      </c>
      <c r="P329" s="134">
        <v>1947178</v>
      </c>
      <c r="Q329" s="21"/>
      <c r="R329" s="21"/>
      <c r="S329" s="123" t="s">
        <v>331</v>
      </c>
      <c r="T329" s="134">
        <v>2302727</v>
      </c>
      <c r="U329" s="21"/>
      <c r="V329" s="21"/>
      <c r="W329" s="123" t="s">
        <v>331</v>
      </c>
      <c r="X329" s="134">
        <v>7829251</v>
      </c>
      <c r="Y329" s="21"/>
    </row>
    <row r="330" spans="1:25">
      <c r="A330" s="12"/>
      <c r="B330" s="187"/>
      <c r="C330" s="123"/>
      <c r="D330" s="134"/>
      <c r="E330" s="21"/>
      <c r="F330" s="21"/>
      <c r="G330" s="123"/>
      <c r="H330" s="134"/>
      <c r="I330" s="21"/>
      <c r="J330" s="21"/>
      <c r="K330" s="123"/>
      <c r="L330" s="134"/>
      <c r="M330" s="21"/>
      <c r="N330" s="21"/>
      <c r="O330" s="123"/>
      <c r="P330" s="134"/>
      <c r="Q330" s="21"/>
      <c r="R330" s="21"/>
      <c r="S330" s="123"/>
      <c r="T330" s="134"/>
      <c r="U330" s="21"/>
      <c r="V330" s="21"/>
      <c r="W330" s="123"/>
      <c r="X330" s="134"/>
      <c r="Y330" s="21"/>
    </row>
    <row r="331" spans="1:25">
      <c r="A331" s="12"/>
      <c r="B331" s="195" t="s">
        <v>516</v>
      </c>
      <c r="C331" s="119" t="s">
        <v>331</v>
      </c>
      <c r="D331" s="131">
        <v>74578092</v>
      </c>
      <c r="E331" s="38"/>
      <c r="F331" s="38"/>
      <c r="G331" s="119" t="s">
        <v>331</v>
      </c>
      <c r="H331" s="131">
        <v>125243236</v>
      </c>
      <c r="I331" s="38"/>
      <c r="J331" s="38"/>
      <c r="K331" s="119" t="s">
        <v>331</v>
      </c>
      <c r="L331" s="131">
        <v>76500152</v>
      </c>
      <c r="M331" s="38"/>
      <c r="N331" s="38"/>
      <c r="O331" s="119" t="s">
        <v>331</v>
      </c>
      <c r="P331" s="131">
        <v>72923528</v>
      </c>
      <c r="Q331" s="38"/>
      <c r="R331" s="38"/>
      <c r="S331" s="119" t="s">
        <v>331</v>
      </c>
      <c r="T331" s="131">
        <v>24408005</v>
      </c>
      <c r="U331" s="38"/>
      <c r="V331" s="38"/>
      <c r="W331" s="119" t="s">
        <v>331</v>
      </c>
      <c r="X331" s="131">
        <v>188369728</v>
      </c>
      <c r="Y331" s="38"/>
    </row>
    <row r="332" spans="1:25">
      <c r="A332" s="12"/>
      <c r="B332" s="195"/>
      <c r="C332" s="119"/>
      <c r="D332" s="131"/>
      <c r="E332" s="38"/>
      <c r="F332" s="38"/>
      <c r="G332" s="119"/>
      <c r="H332" s="131"/>
      <c r="I332" s="38"/>
      <c r="J332" s="38"/>
      <c r="K332" s="119"/>
      <c r="L332" s="131"/>
      <c r="M332" s="38"/>
      <c r="N332" s="38"/>
      <c r="O332" s="119"/>
      <c r="P332" s="131"/>
      <c r="Q332" s="38"/>
      <c r="R332" s="38"/>
      <c r="S332" s="119"/>
      <c r="T332" s="131"/>
      <c r="U332" s="38"/>
      <c r="V332" s="38"/>
      <c r="W332" s="119"/>
      <c r="X332" s="131"/>
      <c r="Y332" s="38"/>
    </row>
    <row r="333" spans="1:25">
      <c r="A333" s="12"/>
      <c r="B333" s="15"/>
      <c r="C333" s="21"/>
      <c r="D333" s="21"/>
      <c r="E333" s="21"/>
      <c r="F333" s="15"/>
      <c r="G333" s="21"/>
      <c r="H333" s="21"/>
      <c r="I333" s="21"/>
      <c r="J333" s="15"/>
      <c r="K333" s="21"/>
      <c r="L333" s="21"/>
      <c r="M333" s="21"/>
      <c r="N333" s="15"/>
      <c r="O333" s="21"/>
      <c r="P333" s="21"/>
      <c r="Q333" s="21"/>
      <c r="R333" s="15"/>
      <c r="S333" s="21"/>
      <c r="T333" s="21"/>
      <c r="U333" s="21"/>
      <c r="V333" s="15"/>
      <c r="W333" s="21"/>
      <c r="X333" s="21"/>
      <c r="Y333" s="21"/>
    </row>
    <row r="334" spans="1:25" ht="15.75" thickBot="1">
      <c r="A334" s="12"/>
      <c r="B334" s="110" t="s">
        <v>517</v>
      </c>
      <c r="C334" s="172" t="s">
        <v>408</v>
      </c>
      <c r="D334" s="172"/>
      <c r="E334" s="172"/>
      <c r="F334" s="172"/>
      <c r="G334" s="172"/>
      <c r="H334" s="172"/>
      <c r="I334" s="172"/>
      <c r="J334" s="15"/>
      <c r="K334" s="82"/>
      <c r="L334" s="82"/>
      <c r="M334" s="82"/>
      <c r="N334" s="15"/>
      <c r="O334" s="82"/>
      <c r="P334" s="82"/>
      <c r="Q334" s="82"/>
      <c r="R334" s="15"/>
      <c r="S334" s="21"/>
      <c r="T334" s="21"/>
      <c r="U334" s="21"/>
      <c r="V334" s="15"/>
      <c r="W334" s="21"/>
      <c r="X334" s="21"/>
      <c r="Y334" s="21"/>
    </row>
    <row r="335" spans="1:25" ht="15.75" thickBot="1">
      <c r="A335" s="12"/>
      <c r="B335" s="15"/>
      <c r="C335" s="175" t="s">
        <v>409</v>
      </c>
      <c r="D335" s="175"/>
      <c r="E335" s="175"/>
      <c r="F335" s="15"/>
      <c r="G335" s="175" t="s">
        <v>518</v>
      </c>
      <c r="H335" s="175"/>
      <c r="I335" s="175"/>
      <c r="J335" s="15"/>
      <c r="K335" s="175" t="s">
        <v>460</v>
      </c>
      <c r="L335" s="175"/>
      <c r="M335" s="175"/>
      <c r="N335" s="15"/>
      <c r="O335" s="175" t="s">
        <v>169</v>
      </c>
      <c r="P335" s="175"/>
      <c r="Q335" s="175"/>
      <c r="R335" s="15"/>
      <c r="S335" s="21"/>
      <c r="T335" s="21"/>
      <c r="U335" s="21"/>
      <c r="V335" s="15"/>
      <c r="W335" s="21"/>
      <c r="X335" s="21"/>
      <c r="Y335" s="21"/>
    </row>
    <row r="336" spans="1:25">
      <c r="A336" s="12"/>
      <c r="B336" s="183" t="s">
        <v>503</v>
      </c>
      <c r="C336" s="39"/>
      <c r="D336" s="39"/>
      <c r="E336" s="39"/>
      <c r="F336" s="27"/>
      <c r="G336" s="39"/>
      <c r="H336" s="39"/>
      <c r="I336" s="39"/>
      <c r="J336" s="27"/>
      <c r="K336" s="39"/>
      <c r="L336" s="39"/>
      <c r="M336" s="39"/>
      <c r="N336" s="27"/>
      <c r="O336" s="39"/>
      <c r="P336" s="39"/>
      <c r="Q336" s="39"/>
      <c r="R336" s="27"/>
      <c r="S336" s="38"/>
      <c r="T336" s="38"/>
      <c r="U336" s="38"/>
      <c r="V336" s="27"/>
      <c r="W336" s="38"/>
      <c r="X336" s="38"/>
      <c r="Y336" s="38"/>
    </row>
    <row r="337" spans="1:25">
      <c r="A337" s="12"/>
      <c r="B337" s="187" t="s">
        <v>504</v>
      </c>
      <c r="C337" s="123" t="s">
        <v>331</v>
      </c>
      <c r="D337" s="134">
        <v>84384</v>
      </c>
      <c r="E337" s="21"/>
      <c r="F337" s="21"/>
      <c r="G337" s="123" t="s">
        <v>331</v>
      </c>
      <c r="H337" s="132">
        <v>466</v>
      </c>
      <c r="I337" s="21"/>
      <c r="J337" s="21"/>
      <c r="K337" s="123" t="s">
        <v>331</v>
      </c>
      <c r="L337" s="134">
        <v>89014</v>
      </c>
      <c r="M337" s="21"/>
      <c r="N337" s="21"/>
      <c r="O337" s="123" t="s">
        <v>331</v>
      </c>
      <c r="P337" s="134">
        <v>9037800</v>
      </c>
      <c r="Q337" s="21"/>
      <c r="R337" s="21"/>
      <c r="S337" s="21"/>
      <c r="T337" s="21"/>
      <c r="U337" s="21"/>
      <c r="V337" s="21"/>
      <c r="W337" s="21"/>
      <c r="X337" s="21"/>
      <c r="Y337" s="21"/>
    </row>
    <row r="338" spans="1:25">
      <c r="A338" s="12"/>
      <c r="B338" s="187"/>
      <c r="C338" s="123"/>
      <c r="D338" s="134"/>
      <c r="E338" s="21"/>
      <c r="F338" s="21"/>
      <c r="G338" s="123"/>
      <c r="H338" s="132"/>
      <c r="I338" s="21"/>
      <c r="J338" s="21"/>
      <c r="K338" s="123"/>
      <c r="L338" s="134"/>
      <c r="M338" s="21"/>
      <c r="N338" s="21"/>
      <c r="O338" s="123"/>
      <c r="P338" s="134"/>
      <c r="Q338" s="21"/>
      <c r="R338" s="21"/>
      <c r="S338" s="21"/>
      <c r="T338" s="21"/>
      <c r="U338" s="21"/>
      <c r="V338" s="21"/>
      <c r="W338" s="21"/>
      <c r="X338" s="21"/>
      <c r="Y338" s="21"/>
    </row>
    <row r="339" spans="1:25">
      <c r="A339" s="12"/>
      <c r="B339" s="188" t="s">
        <v>505</v>
      </c>
      <c r="C339" s="130" t="s">
        <v>535</v>
      </c>
      <c r="D339" s="130"/>
      <c r="E339" s="119" t="s">
        <v>333</v>
      </c>
      <c r="F339" s="38"/>
      <c r="G339" s="130" t="s">
        <v>536</v>
      </c>
      <c r="H339" s="130"/>
      <c r="I339" s="119" t="s">
        <v>333</v>
      </c>
      <c r="J339" s="38"/>
      <c r="K339" s="130" t="s">
        <v>339</v>
      </c>
      <c r="L339" s="130"/>
      <c r="M339" s="38"/>
      <c r="N339" s="38"/>
      <c r="O339" s="130" t="s">
        <v>537</v>
      </c>
      <c r="P339" s="130"/>
      <c r="Q339" s="119" t="s">
        <v>333</v>
      </c>
      <c r="R339" s="38"/>
      <c r="S339" s="38"/>
      <c r="T339" s="38"/>
      <c r="U339" s="38"/>
      <c r="V339" s="38"/>
      <c r="W339" s="38"/>
      <c r="X339" s="38"/>
      <c r="Y339" s="38"/>
    </row>
    <row r="340" spans="1:25">
      <c r="A340" s="12"/>
      <c r="B340" s="188"/>
      <c r="C340" s="130"/>
      <c r="D340" s="130"/>
      <c r="E340" s="119"/>
      <c r="F340" s="38"/>
      <c r="G340" s="130"/>
      <c r="H340" s="130"/>
      <c r="I340" s="119"/>
      <c r="J340" s="38"/>
      <c r="K340" s="130"/>
      <c r="L340" s="130"/>
      <c r="M340" s="38"/>
      <c r="N340" s="38"/>
      <c r="O340" s="130"/>
      <c r="P340" s="130"/>
      <c r="Q340" s="119"/>
      <c r="R340" s="38"/>
      <c r="S340" s="38"/>
      <c r="T340" s="38"/>
      <c r="U340" s="38"/>
      <c r="V340" s="38"/>
      <c r="W340" s="38"/>
      <c r="X340" s="38"/>
      <c r="Y340" s="38"/>
    </row>
    <row r="341" spans="1:25">
      <c r="A341" s="12"/>
      <c r="B341" s="189" t="s">
        <v>509</v>
      </c>
      <c r="C341" s="134">
        <v>12447</v>
      </c>
      <c r="D341" s="134"/>
      <c r="E341" s="21"/>
      <c r="F341" s="21"/>
      <c r="G341" s="134">
        <v>2038</v>
      </c>
      <c r="H341" s="134"/>
      <c r="I341" s="21"/>
      <c r="J341" s="21"/>
      <c r="K341" s="132" t="s">
        <v>339</v>
      </c>
      <c r="L341" s="132"/>
      <c r="M341" s="21"/>
      <c r="N341" s="21"/>
      <c r="O341" s="134">
        <v>698913</v>
      </c>
      <c r="P341" s="134"/>
      <c r="Q341" s="21"/>
      <c r="R341" s="21"/>
      <c r="S341" s="21"/>
      <c r="T341" s="21"/>
      <c r="U341" s="21"/>
      <c r="V341" s="21"/>
      <c r="W341" s="21"/>
      <c r="X341" s="21"/>
      <c r="Y341" s="21"/>
    </row>
    <row r="342" spans="1:25">
      <c r="A342" s="12"/>
      <c r="B342" s="189"/>
      <c r="C342" s="134"/>
      <c r="D342" s="134"/>
      <c r="E342" s="21"/>
      <c r="F342" s="21"/>
      <c r="G342" s="134"/>
      <c r="H342" s="134"/>
      <c r="I342" s="21"/>
      <c r="J342" s="21"/>
      <c r="K342" s="132"/>
      <c r="L342" s="132"/>
      <c r="M342" s="21"/>
      <c r="N342" s="21"/>
      <c r="O342" s="134"/>
      <c r="P342" s="134"/>
      <c r="Q342" s="21"/>
      <c r="R342" s="21"/>
      <c r="S342" s="21"/>
      <c r="T342" s="21"/>
      <c r="U342" s="21"/>
      <c r="V342" s="21"/>
      <c r="W342" s="21"/>
      <c r="X342" s="21"/>
      <c r="Y342" s="21"/>
    </row>
    <row r="343" spans="1:25">
      <c r="A343" s="12"/>
      <c r="B343" s="188" t="s">
        <v>510</v>
      </c>
      <c r="C343" s="130" t="s">
        <v>538</v>
      </c>
      <c r="D343" s="130"/>
      <c r="E343" s="119" t="s">
        <v>333</v>
      </c>
      <c r="F343" s="38"/>
      <c r="G343" s="131">
        <v>3611</v>
      </c>
      <c r="H343" s="131"/>
      <c r="I343" s="38"/>
      <c r="J343" s="38"/>
      <c r="K343" s="131">
        <v>64006</v>
      </c>
      <c r="L343" s="131"/>
      <c r="M343" s="38"/>
      <c r="N343" s="38"/>
      <c r="O343" s="131">
        <v>6319887</v>
      </c>
      <c r="P343" s="131"/>
      <c r="Q343" s="38"/>
      <c r="R343" s="38"/>
      <c r="S343" s="38"/>
      <c r="T343" s="38"/>
      <c r="U343" s="38"/>
      <c r="V343" s="38"/>
      <c r="W343" s="38"/>
      <c r="X343" s="38"/>
      <c r="Y343" s="38"/>
    </row>
    <row r="344" spans="1:25" ht="15.75" thickBot="1">
      <c r="A344" s="12"/>
      <c r="B344" s="188"/>
      <c r="C344" s="139"/>
      <c r="D344" s="139"/>
      <c r="E344" s="137"/>
      <c r="F344" s="38"/>
      <c r="G344" s="141"/>
      <c r="H344" s="141"/>
      <c r="I344" s="49"/>
      <c r="J344" s="38"/>
      <c r="K344" s="141"/>
      <c r="L344" s="141"/>
      <c r="M344" s="49"/>
      <c r="N344" s="38"/>
      <c r="O344" s="141"/>
      <c r="P344" s="141"/>
      <c r="Q344" s="49"/>
      <c r="R344" s="38"/>
      <c r="S344" s="38"/>
      <c r="T344" s="38"/>
      <c r="U344" s="38"/>
      <c r="V344" s="38"/>
      <c r="W344" s="38"/>
      <c r="X344" s="38"/>
      <c r="Y344" s="38"/>
    </row>
    <row r="345" spans="1:25">
      <c r="A345" s="12"/>
      <c r="B345" s="187" t="s">
        <v>511</v>
      </c>
      <c r="C345" s="166" t="s">
        <v>331</v>
      </c>
      <c r="D345" s="198">
        <v>27099</v>
      </c>
      <c r="E345" s="54"/>
      <c r="F345" s="21"/>
      <c r="G345" s="166" t="s">
        <v>331</v>
      </c>
      <c r="H345" s="198">
        <v>4370</v>
      </c>
      <c r="I345" s="54"/>
      <c r="J345" s="21"/>
      <c r="K345" s="166" t="s">
        <v>331</v>
      </c>
      <c r="L345" s="198">
        <v>153020</v>
      </c>
      <c r="M345" s="54"/>
      <c r="N345" s="21"/>
      <c r="O345" s="166" t="s">
        <v>331</v>
      </c>
      <c r="P345" s="198">
        <v>9930000</v>
      </c>
      <c r="Q345" s="54"/>
      <c r="R345" s="21"/>
      <c r="S345" s="21"/>
      <c r="T345" s="21"/>
      <c r="U345" s="21"/>
      <c r="V345" s="21"/>
      <c r="W345" s="21"/>
      <c r="X345" s="21"/>
      <c r="Y345" s="21"/>
    </row>
    <row r="346" spans="1:25" ht="15.75" thickBot="1">
      <c r="A346" s="12"/>
      <c r="B346" s="187"/>
      <c r="C346" s="142"/>
      <c r="D346" s="135"/>
      <c r="E346" s="82"/>
      <c r="F346" s="21"/>
      <c r="G346" s="142"/>
      <c r="H346" s="135"/>
      <c r="I346" s="82"/>
      <c r="J346" s="21"/>
      <c r="K346" s="142"/>
      <c r="L346" s="135"/>
      <c r="M346" s="82"/>
      <c r="N346" s="21"/>
      <c r="O346" s="142"/>
      <c r="P346" s="135"/>
      <c r="Q346" s="82"/>
      <c r="R346" s="21"/>
      <c r="S346" s="21"/>
      <c r="T346" s="21"/>
      <c r="U346" s="21"/>
      <c r="V346" s="21"/>
      <c r="W346" s="21"/>
      <c r="X346" s="21"/>
      <c r="Y346" s="21"/>
    </row>
    <row r="347" spans="1:25">
      <c r="A347" s="12"/>
      <c r="B347" s="183" t="s">
        <v>511</v>
      </c>
      <c r="C347" s="39"/>
      <c r="D347" s="39"/>
      <c r="E347" s="39"/>
      <c r="F347" s="27"/>
      <c r="G347" s="39"/>
      <c r="H347" s="39"/>
      <c r="I347" s="39"/>
      <c r="J347" s="27"/>
      <c r="K347" s="39"/>
      <c r="L347" s="39"/>
      <c r="M347" s="39"/>
      <c r="N347" s="27"/>
      <c r="O347" s="39"/>
      <c r="P347" s="39"/>
      <c r="Q347" s="39"/>
      <c r="R347" s="27"/>
      <c r="S347" s="38"/>
      <c r="T347" s="38"/>
      <c r="U347" s="38"/>
      <c r="V347" s="27"/>
      <c r="W347" s="38"/>
      <c r="X347" s="38"/>
      <c r="Y347" s="38"/>
    </row>
    <row r="348" spans="1:25">
      <c r="A348" s="12"/>
      <c r="B348" s="189" t="s">
        <v>512</v>
      </c>
      <c r="C348" s="123" t="s">
        <v>331</v>
      </c>
      <c r="D348" s="132" t="s">
        <v>339</v>
      </c>
      <c r="E348" s="21"/>
      <c r="F348" s="21"/>
      <c r="G348" s="123" t="s">
        <v>331</v>
      </c>
      <c r="H348" s="132" t="s">
        <v>339</v>
      </c>
      <c r="I348" s="21"/>
      <c r="J348" s="21"/>
      <c r="K348" s="123" t="s">
        <v>331</v>
      </c>
      <c r="L348" s="132" t="s">
        <v>339</v>
      </c>
      <c r="M348" s="21"/>
      <c r="N348" s="21"/>
      <c r="O348" s="123" t="s">
        <v>331</v>
      </c>
      <c r="P348" s="134">
        <v>4783314</v>
      </c>
      <c r="Q348" s="21"/>
      <c r="R348" s="21"/>
      <c r="S348" s="21"/>
      <c r="T348" s="21"/>
      <c r="U348" s="21"/>
      <c r="V348" s="21"/>
      <c r="W348" s="21"/>
      <c r="X348" s="21"/>
      <c r="Y348" s="21"/>
    </row>
    <row r="349" spans="1:25">
      <c r="A349" s="12"/>
      <c r="B349" s="189"/>
      <c r="C349" s="123"/>
      <c r="D349" s="132"/>
      <c r="E349" s="21"/>
      <c r="F349" s="21"/>
      <c r="G349" s="123"/>
      <c r="H349" s="132"/>
      <c r="I349" s="21"/>
      <c r="J349" s="21"/>
      <c r="K349" s="123"/>
      <c r="L349" s="132"/>
      <c r="M349" s="21"/>
      <c r="N349" s="21"/>
      <c r="O349" s="123"/>
      <c r="P349" s="134"/>
      <c r="Q349" s="21"/>
      <c r="R349" s="21"/>
      <c r="S349" s="21"/>
      <c r="T349" s="21"/>
      <c r="U349" s="21"/>
      <c r="V349" s="21"/>
      <c r="W349" s="21"/>
      <c r="X349" s="21"/>
      <c r="Y349" s="21"/>
    </row>
    <row r="350" spans="1:25">
      <c r="A350" s="12"/>
      <c r="B350" s="188" t="s">
        <v>513</v>
      </c>
      <c r="C350" s="119" t="s">
        <v>331</v>
      </c>
      <c r="D350" s="131">
        <v>30782</v>
      </c>
      <c r="E350" s="38"/>
      <c r="F350" s="38"/>
      <c r="G350" s="119" t="s">
        <v>331</v>
      </c>
      <c r="H350" s="130">
        <v>501</v>
      </c>
      <c r="I350" s="38"/>
      <c r="J350" s="38"/>
      <c r="K350" s="119" t="s">
        <v>331</v>
      </c>
      <c r="L350" s="131">
        <v>623266</v>
      </c>
      <c r="M350" s="38"/>
      <c r="N350" s="38"/>
      <c r="O350" s="119" t="s">
        <v>331</v>
      </c>
      <c r="P350" s="131">
        <v>7443644</v>
      </c>
      <c r="Q350" s="38"/>
      <c r="R350" s="38"/>
      <c r="S350" s="38"/>
      <c r="T350" s="38"/>
      <c r="U350" s="38"/>
      <c r="V350" s="38"/>
      <c r="W350" s="38"/>
      <c r="X350" s="38"/>
      <c r="Y350" s="38"/>
    </row>
    <row r="351" spans="1:25">
      <c r="A351" s="12"/>
      <c r="B351" s="188"/>
      <c r="C351" s="119"/>
      <c r="D351" s="131"/>
      <c r="E351" s="38"/>
      <c r="F351" s="38"/>
      <c r="G351" s="119"/>
      <c r="H351" s="130"/>
      <c r="I351" s="38"/>
      <c r="J351" s="38"/>
      <c r="K351" s="119"/>
      <c r="L351" s="131"/>
      <c r="M351" s="38"/>
      <c r="N351" s="38"/>
      <c r="O351" s="119"/>
      <c r="P351" s="131"/>
      <c r="Q351" s="38"/>
      <c r="R351" s="38"/>
      <c r="S351" s="38"/>
      <c r="T351" s="38"/>
      <c r="U351" s="38"/>
      <c r="V351" s="38"/>
      <c r="W351" s="38"/>
      <c r="X351" s="38"/>
      <c r="Y351" s="38"/>
    </row>
    <row r="352" spans="1:25">
      <c r="A352" s="12"/>
      <c r="B352" s="184" t="s">
        <v>514</v>
      </c>
      <c r="C352" s="21"/>
      <c r="D352" s="21"/>
      <c r="E352" s="21"/>
      <c r="F352" s="15"/>
      <c r="G352" s="21"/>
      <c r="H352" s="21"/>
      <c r="I352" s="21"/>
      <c r="J352" s="15"/>
      <c r="K352" s="21"/>
      <c r="L352" s="21"/>
      <c r="M352" s="21"/>
      <c r="N352" s="15"/>
      <c r="O352" s="21"/>
      <c r="P352" s="21"/>
      <c r="Q352" s="21"/>
      <c r="R352" s="15"/>
      <c r="S352" s="21"/>
      <c r="T352" s="21"/>
      <c r="U352" s="21"/>
      <c r="V352" s="15"/>
      <c r="W352" s="21"/>
      <c r="X352" s="21"/>
      <c r="Y352" s="21"/>
    </row>
    <row r="353" spans="1:29">
      <c r="A353" s="12"/>
      <c r="B353" s="195" t="s">
        <v>511</v>
      </c>
      <c r="C353" s="119" t="s">
        <v>331</v>
      </c>
      <c r="D353" s="131">
        <v>3548466</v>
      </c>
      <c r="E353" s="38"/>
      <c r="F353" s="38"/>
      <c r="G353" s="119" t="s">
        <v>331</v>
      </c>
      <c r="H353" s="131">
        <v>58232</v>
      </c>
      <c r="I353" s="38"/>
      <c r="J353" s="38"/>
      <c r="K353" s="119" t="s">
        <v>331</v>
      </c>
      <c r="L353" s="130" t="s">
        <v>339</v>
      </c>
      <c r="M353" s="38"/>
      <c r="N353" s="38"/>
      <c r="O353" s="119" t="s">
        <v>331</v>
      </c>
      <c r="P353" s="131">
        <v>607602166</v>
      </c>
      <c r="Q353" s="38"/>
      <c r="R353" s="38"/>
      <c r="S353" s="38"/>
      <c r="T353" s="38"/>
      <c r="U353" s="38"/>
      <c r="V353" s="38"/>
      <c r="W353" s="38"/>
      <c r="X353" s="38"/>
      <c r="Y353" s="38"/>
    </row>
    <row r="354" spans="1:29">
      <c r="A354" s="12"/>
      <c r="B354" s="195"/>
      <c r="C354" s="119"/>
      <c r="D354" s="131"/>
      <c r="E354" s="38"/>
      <c r="F354" s="38"/>
      <c r="G354" s="119"/>
      <c r="H354" s="131"/>
      <c r="I354" s="38"/>
      <c r="J354" s="38"/>
      <c r="K354" s="119"/>
      <c r="L354" s="130"/>
      <c r="M354" s="38"/>
      <c r="N354" s="38"/>
      <c r="O354" s="119"/>
      <c r="P354" s="131"/>
      <c r="Q354" s="38"/>
      <c r="R354" s="38"/>
      <c r="S354" s="38"/>
      <c r="T354" s="38"/>
      <c r="U354" s="38"/>
      <c r="V354" s="38"/>
      <c r="W354" s="38"/>
      <c r="X354" s="38"/>
      <c r="Y354" s="38"/>
    </row>
    <row r="355" spans="1:29">
      <c r="A355" s="12"/>
      <c r="B355" s="187" t="s">
        <v>515</v>
      </c>
      <c r="C355" s="123" t="s">
        <v>331</v>
      </c>
      <c r="D355" s="134">
        <v>20364</v>
      </c>
      <c r="E355" s="21"/>
      <c r="F355" s="21"/>
      <c r="G355" s="123" t="s">
        <v>331</v>
      </c>
      <c r="H355" s="132" t="s">
        <v>339</v>
      </c>
      <c r="I355" s="21"/>
      <c r="J355" s="21"/>
      <c r="K355" s="123" t="s">
        <v>331</v>
      </c>
      <c r="L355" s="132" t="s">
        <v>339</v>
      </c>
      <c r="M355" s="21"/>
      <c r="N355" s="21"/>
      <c r="O355" s="123" t="s">
        <v>331</v>
      </c>
      <c r="P355" s="134">
        <v>41993091</v>
      </c>
      <c r="Q355" s="21"/>
      <c r="R355" s="21"/>
      <c r="S355" s="21"/>
      <c r="T355" s="21"/>
      <c r="U355" s="21"/>
      <c r="V355" s="21"/>
      <c r="W355" s="21"/>
      <c r="X355" s="21"/>
      <c r="Y355" s="21"/>
    </row>
    <row r="356" spans="1:29">
      <c r="A356" s="12"/>
      <c r="B356" s="187"/>
      <c r="C356" s="123"/>
      <c r="D356" s="134"/>
      <c r="E356" s="21"/>
      <c r="F356" s="21"/>
      <c r="G356" s="123"/>
      <c r="H356" s="132"/>
      <c r="I356" s="21"/>
      <c r="J356" s="21"/>
      <c r="K356" s="123"/>
      <c r="L356" s="132"/>
      <c r="M356" s="21"/>
      <c r="N356" s="21"/>
      <c r="O356" s="123"/>
      <c r="P356" s="134"/>
      <c r="Q356" s="21"/>
      <c r="R356" s="21"/>
      <c r="S356" s="21"/>
      <c r="T356" s="21"/>
      <c r="U356" s="21"/>
      <c r="V356" s="21"/>
      <c r="W356" s="21"/>
      <c r="X356" s="21"/>
      <c r="Y356" s="21"/>
    </row>
    <row r="357" spans="1:29">
      <c r="A357" s="12"/>
      <c r="B357" s="195" t="s">
        <v>516</v>
      </c>
      <c r="C357" s="119" t="s">
        <v>331</v>
      </c>
      <c r="D357" s="131">
        <v>3528102</v>
      </c>
      <c r="E357" s="38"/>
      <c r="F357" s="38"/>
      <c r="G357" s="119" t="s">
        <v>331</v>
      </c>
      <c r="H357" s="131">
        <v>58232</v>
      </c>
      <c r="I357" s="38"/>
      <c r="J357" s="38"/>
      <c r="K357" s="119" t="s">
        <v>331</v>
      </c>
      <c r="L357" s="130" t="s">
        <v>339</v>
      </c>
      <c r="M357" s="38"/>
      <c r="N357" s="38"/>
      <c r="O357" s="119" t="s">
        <v>331</v>
      </c>
      <c r="P357" s="131">
        <v>565609075</v>
      </c>
      <c r="Q357" s="38"/>
      <c r="R357" s="38"/>
      <c r="S357" s="38"/>
      <c r="T357" s="38"/>
      <c r="U357" s="38"/>
      <c r="V357" s="38"/>
      <c r="W357" s="38"/>
      <c r="X357" s="38"/>
      <c r="Y357" s="38"/>
    </row>
    <row r="358" spans="1:29">
      <c r="A358" s="12"/>
      <c r="B358" s="195"/>
      <c r="C358" s="119"/>
      <c r="D358" s="131"/>
      <c r="E358" s="38"/>
      <c r="F358" s="38"/>
      <c r="G358" s="119"/>
      <c r="H358" s="131"/>
      <c r="I358" s="38"/>
      <c r="J358" s="38"/>
      <c r="K358" s="119"/>
      <c r="L358" s="130"/>
      <c r="M358" s="38"/>
      <c r="N358" s="38"/>
      <c r="O358" s="119"/>
      <c r="P358" s="131"/>
      <c r="Q358" s="38"/>
      <c r="R358" s="38"/>
      <c r="S358" s="38"/>
      <c r="T358" s="38"/>
      <c r="U358" s="38"/>
      <c r="V358" s="38"/>
      <c r="W358" s="38"/>
      <c r="X358" s="38"/>
      <c r="Y358" s="38"/>
    </row>
    <row r="359" spans="1:29" ht="15" customHeight="1">
      <c r="A359" s="12" t="s">
        <v>1183</v>
      </c>
      <c r="B359" s="11" t="s">
        <v>6</v>
      </c>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row>
    <row r="360" spans="1:29">
      <c r="A360" s="12"/>
      <c r="B360" s="21" t="s">
        <v>540</v>
      </c>
      <c r="C360" s="21"/>
      <c r="D360" s="21"/>
      <c r="E360" s="21"/>
      <c r="F360" s="21"/>
      <c r="G360" s="21"/>
      <c r="H360" s="21"/>
      <c r="I360" s="21"/>
      <c r="J360" s="21"/>
      <c r="K360" s="21"/>
      <c r="L360" s="21"/>
      <c r="M360" s="21"/>
      <c r="N360" s="21"/>
      <c r="O360" s="21"/>
      <c r="P360" s="21"/>
      <c r="Q360" s="21"/>
      <c r="R360" s="21"/>
      <c r="S360" s="21"/>
      <c r="T360" s="21"/>
      <c r="U360" s="21"/>
      <c r="V360" s="21"/>
      <c r="W360" s="21"/>
      <c r="X360" s="21"/>
      <c r="Y360" s="21"/>
      <c r="Z360" s="21"/>
      <c r="AA360" s="21"/>
      <c r="AB360" s="21"/>
      <c r="AC360" s="21"/>
    </row>
    <row r="361" spans="1:29">
      <c r="A361" s="12"/>
      <c r="B361" s="34"/>
      <c r="C361" s="34"/>
      <c r="D361" s="34"/>
      <c r="E361" s="34"/>
      <c r="F361" s="34"/>
      <c r="G361" s="34"/>
      <c r="H361" s="34"/>
      <c r="I361" s="34"/>
      <c r="J361" s="34"/>
      <c r="K361" s="34"/>
      <c r="L361" s="34"/>
      <c r="M361" s="34"/>
      <c r="N361" s="34"/>
      <c r="O361" s="34"/>
      <c r="P361" s="34"/>
      <c r="Q361" s="34"/>
      <c r="R361" s="34"/>
      <c r="S361" s="34"/>
      <c r="T361" s="34"/>
      <c r="U361" s="34"/>
      <c r="V361" s="34"/>
      <c r="W361" s="34"/>
      <c r="X361" s="34"/>
      <c r="Y361" s="34"/>
      <c r="Z361" s="34"/>
      <c r="AA361" s="34"/>
      <c r="AB361" s="34"/>
      <c r="AC361" s="34"/>
    </row>
    <row r="362" spans="1:29">
      <c r="A362" s="12"/>
      <c r="B362" s="34"/>
      <c r="C362" s="34"/>
      <c r="D362" s="34"/>
      <c r="E362" s="34"/>
      <c r="F362" s="34"/>
      <c r="G362" s="34"/>
      <c r="H362" s="34"/>
      <c r="I362" s="34"/>
      <c r="J362" s="34"/>
      <c r="K362" s="34"/>
      <c r="L362" s="34"/>
      <c r="M362" s="34"/>
      <c r="N362" s="34"/>
      <c r="O362" s="34"/>
      <c r="P362" s="34"/>
      <c r="Q362" s="34"/>
    </row>
    <row r="363" spans="1:29">
      <c r="A363" s="12"/>
      <c r="B363" s="16"/>
      <c r="C363" s="16"/>
      <c r="D363" s="16"/>
      <c r="E363" s="16"/>
      <c r="F363" s="16"/>
      <c r="G363" s="16"/>
      <c r="H363" s="16"/>
      <c r="I363" s="16"/>
      <c r="J363" s="16"/>
      <c r="K363" s="16"/>
      <c r="L363" s="16"/>
      <c r="M363" s="16"/>
      <c r="N363" s="16"/>
      <c r="O363" s="16"/>
      <c r="P363" s="16"/>
      <c r="Q363" s="16"/>
    </row>
    <row r="364" spans="1:29" ht="15.75" thickBot="1">
      <c r="A364" s="12"/>
      <c r="B364" s="165" t="s">
        <v>541</v>
      </c>
      <c r="C364" s="165"/>
      <c r="D364" s="165"/>
      <c r="E364" s="165"/>
      <c r="F364" s="165"/>
      <c r="G364" s="165"/>
      <c r="H364" s="165"/>
      <c r="I364" s="165"/>
      <c r="J364" s="165"/>
      <c r="K364" s="165"/>
      <c r="L364" s="165"/>
      <c r="M364" s="165"/>
      <c r="N364" s="165"/>
      <c r="O364" s="165"/>
      <c r="P364" s="165"/>
      <c r="Q364" s="165"/>
    </row>
    <row r="365" spans="1:29" ht="15.75" thickBot="1">
      <c r="A365" s="12"/>
      <c r="B365" s="110"/>
      <c r="C365" s="168" t="s">
        <v>542</v>
      </c>
      <c r="D365" s="168"/>
      <c r="E365" s="168"/>
      <c r="F365" s="168"/>
      <c r="G365" s="168"/>
      <c r="H365" s="168"/>
      <c r="I365" s="168"/>
      <c r="J365" s="168"/>
      <c r="K365" s="168"/>
      <c r="L365" s="168"/>
      <c r="M365" s="168"/>
      <c r="N365" s="168"/>
      <c r="O365" s="168"/>
      <c r="P365" s="168"/>
      <c r="Q365" s="168"/>
    </row>
    <row r="366" spans="1:29">
      <c r="A366" s="12"/>
      <c r="B366" s="123"/>
      <c r="C366" s="167" t="s">
        <v>487</v>
      </c>
      <c r="D366" s="167"/>
      <c r="E366" s="167"/>
      <c r="F366" s="54"/>
      <c r="G366" s="167" t="s">
        <v>543</v>
      </c>
      <c r="H366" s="167"/>
      <c r="I366" s="167"/>
      <c r="J366" s="54"/>
      <c r="K366" s="167" t="s">
        <v>545</v>
      </c>
      <c r="L366" s="167"/>
      <c r="M366" s="167"/>
      <c r="N366" s="54"/>
      <c r="O366" s="167" t="s">
        <v>546</v>
      </c>
      <c r="P366" s="167"/>
      <c r="Q366" s="167"/>
    </row>
    <row r="367" spans="1:29" ht="15.75" thickBot="1">
      <c r="A367" s="12"/>
      <c r="B367" s="123"/>
      <c r="C367" s="165" t="s">
        <v>491</v>
      </c>
      <c r="D367" s="165"/>
      <c r="E367" s="165"/>
      <c r="F367" s="21"/>
      <c r="G367" s="165" t="s">
        <v>544</v>
      </c>
      <c r="H367" s="165"/>
      <c r="I367" s="165"/>
      <c r="J367" s="21"/>
      <c r="K367" s="165" t="s">
        <v>491</v>
      </c>
      <c r="L367" s="165"/>
      <c r="M367" s="165"/>
      <c r="N367" s="21"/>
      <c r="O367" s="165" t="s">
        <v>547</v>
      </c>
      <c r="P367" s="165"/>
      <c r="Q367" s="165"/>
    </row>
    <row r="368" spans="1:29">
      <c r="A368" s="12"/>
      <c r="B368" s="200" t="s">
        <v>329</v>
      </c>
      <c r="C368" s="39"/>
      <c r="D368" s="39"/>
      <c r="E368" s="39"/>
      <c r="F368" s="27"/>
      <c r="G368" s="39"/>
      <c r="H368" s="39"/>
      <c r="I368" s="39"/>
      <c r="J368" s="27"/>
      <c r="K368" s="39"/>
      <c r="L368" s="39"/>
      <c r="M368" s="39"/>
      <c r="N368" s="27"/>
      <c r="O368" s="39"/>
      <c r="P368" s="39"/>
      <c r="Q368" s="39"/>
    </row>
    <row r="369" spans="1:17">
      <c r="A369" s="12"/>
      <c r="B369" s="187" t="s">
        <v>401</v>
      </c>
      <c r="C369" s="126" t="s">
        <v>331</v>
      </c>
      <c r="D369" s="128">
        <v>776894</v>
      </c>
      <c r="E369" s="21"/>
      <c r="F369" s="21"/>
      <c r="G369" s="126" t="s">
        <v>331</v>
      </c>
      <c r="H369" s="128">
        <v>776894</v>
      </c>
      <c r="I369" s="21"/>
      <c r="J369" s="21"/>
      <c r="K369" s="126" t="s">
        <v>331</v>
      </c>
      <c r="L369" s="128">
        <v>773156</v>
      </c>
      <c r="M369" s="21"/>
      <c r="N369" s="21"/>
      <c r="O369" s="126" t="s">
        <v>331</v>
      </c>
      <c r="P369" s="128">
        <v>62141</v>
      </c>
      <c r="Q369" s="21"/>
    </row>
    <row r="370" spans="1:17">
      <c r="A370" s="12"/>
      <c r="B370" s="187"/>
      <c r="C370" s="126"/>
      <c r="D370" s="128"/>
      <c r="E370" s="21"/>
      <c r="F370" s="21"/>
      <c r="G370" s="126"/>
      <c r="H370" s="128"/>
      <c r="I370" s="21"/>
      <c r="J370" s="21"/>
      <c r="K370" s="126"/>
      <c r="L370" s="128"/>
      <c r="M370" s="21"/>
      <c r="N370" s="21"/>
      <c r="O370" s="126"/>
      <c r="P370" s="128"/>
      <c r="Q370" s="21"/>
    </row>
    <row r="371" spans="1:17">
      <c r="A371" s="12"/>
      <c r="B371" s="183" t="s">
        <v>402</v>
      </c>
      <c r="C371" s="38"/>
      <c r="D371" s="38"/>
      <c r="E371" s="38"/>
      <c r="F371" s="27"/>
      <c r="G371" s="38"/>
      <c r="H371" s="38"/>
      <c r="I371" s="38"/>
      <c r="J371" s="27"/>
      <c r="K371" s="38"/>
      <c r="L371" s="38"/>
      <c r="M371" s="38"/>
      <c r="N371" s="27"/>
      <c r="O371" s="38"/>
      <c r="P371" s="38"/>
      <c r="Q371" s="38"/>
    </row>
    <row r="372" spans="1:17">
      <c r="A372" s="12"/>
      <c r="B372" s="204" t="s">
        <v>403</v>
      </c>
      <c r="C372" s="128">
        <v>4790328</v>
      </c>
      <c r="D372" s="128"/>
      <c r="E372" s="21"/>
      <c r="F372" s="21"/>
      <c r="G372" s="128">
        <v>4790328</v>
      </c>
      <c r="H372" s="128"/>
      <c r="I372" s="21"/>
      <c r="J372" s="21"/>
      <c r="K372" s="128">
        <v>5211772</v>
      </c>
      <c r="L372" s="128"/>
      <c r="M372" s="21"/>
      <c r="N372" s="21"/>
      <c r="O372" s="128">
        <v>287107</v>
      </c>
      <c r="P372" s="128"/>
      <c r="Q372" s="21"/>
    </row>
    <row r="373" spans="1:17">
      <c r="A373" s="12"/>
      <c r="B373" s="204"/>
      <c r="C373" s="128"/>
      <c r="D373" s="128"/>
      <c r="E373" s="21"/>
      <c r="F373" s="21"/>
      <c r="G373" s="128"/>
      <c r="H373" s="128"/>
      <c r="I373" s="21"/>
      <c r="J373" s="21"/>
      <c r="K373" s="128"/>
      <c r="L373" s="128"/>
      <c r="M373" s="21"/>
      <c r="N373" s="21"/>
      <c r="O373" s="128"/>
      <c r="P373" s="128"/>
      <c r="Q373" s="21"/>
    </row>
    <row r="374" spans="1:17">
      <c r="A374" s="12"/>
      <c r="B374" s="205" t="s">
        <v>404</v>
      </c>
      <c r="C374" s="122">
        <v>4800479</v>
      </c>
      <c r="D374" s="122"/>
      <c r="E374" s="38"/>
      <c r="F374" s="38"/>
      <c r="G374" s="122">
        <v>5057318</v>
      </c>
      <c r="H374" s="122"/>
      <c r="I374" s="38"/>
      <c r="J374" s="38"/>
      <c r="K374" s="122">
        <v>4968002</v>
      </c>
      <c r="L374" s="122"/>
      <c r="M374" s="38"/>
      <c r="N374" s="38"/>
      <c r="O374" s="122">
        <v>230432</v>
      </c>
      <c r="P374" s="122"/>
      <c r="Q374" s="38"/>
    </row>
    <row r="375" spans="1:17">
      <c r="A375" s="12"/>
      <c r="B375" s="205"/>
      <c r="C375" s="122"/>
      <c r="D375" s="122"/>
      <c r="E375" s="38"/>
      <c r="F375" s="38"/>
      <c r="G375" s="122"/>
      <c r="H375" s="122"/>
      <c r="I375" s="38"/>
      <c r="J375" s="38"/>
      <c r="K375" s="122"/>
      <c r="L375" s="122"/>
      <c r="M375" s="38"/>
      <c r="N375" s="38"/>
      <c r="O375" s="122"/>
      <c r="P375" s="122"/>
      <c r="Q375" s="38"/>
    </row>
    <row r="376" spans="1:17">
      <c r="A376" s="12"/>
      <c r="B376" s="204" t="s">
        <v>405</v>
      </c>
      <c r="C376" s="128">
        <v>666794</v>
      </c>
      <c r="D376" s="128"/>
      <c r="E376" s="21"/>
      <c r="F376" s="21"/>
      <c r="G376" s="128">
        <v>714083</v>
      </c>
      <c r="H376" s="128"/>
      <c r="I376" s="21"/>
      <c r="J376" s="21"/>
      <c r="K376" s="128">
        <v>714644</v>
      </c>
      <c r="L376" s="128"/>
      <c r="M376" s="21"/>
      <c r="N376" s="21"/>
      <c r="O376" s="128">
        <v>4062</v>
      </c>
      <c r="P376" s="128"/>
      <c r="Q376" s="21"/>
    </row>
    <row r="377" spans="1:17">
      <c r="A377" s="12"/>
      <c r="B377" s="204"/>
      <c r="C377" s="128"/>
      <c r="D377" s="128"/>
      <c r="E377" s="21"/>
      <c r="F377" s="21"/>
      <c r="G377" s="128"/>
      <c r="H377" s="128"/>
      <c r="I377" s="21"/>
      <c r="J377" s="21"/>
      <c r="K377" s="128"/>
      <c r="L377" s="128"/>
      <c r="M377" s="21"/>
      <c r="N377" s="21"/>
      <c r="O377" s="128"/>
      <c r="P377" s="128"/>
      <c r="Q377" s="21"/>
    </row>
    <row r="378" spans="1:17">
      <c r="A378" s="12"/>
      <c r="B378" s="205" t="s">
        <v>406</v>
      </c>
      <c r="C378" s="122">
        <v>308053</v>
      </c>
      <c r="D378" s="122"/>
      <c r="E378" s="38"/>
      <c r="F378" s="38"/>
      <c r="G378" s="122">
        <v>308053</v>
      </c>
      <c r="H378" s="122"/>
      <c r="I378" s="38"/>
      <c r="J378" s="38"/>
      <c r="K378" s="122">
        <v>325385</v>
      </c>
      <c r="L378" s="122"/>
      <c r="M378" s="38"/>
      <c r="N378" s="38"/>
      <c r="O378" s="122">
        <v>21972</v>
      </c>
      <c r="P378" s="122"/>
      <c r="Q378" s="38"/>
    </row>
    <row r="379" spans="1:17">
      <c r="A379" s="12"/>
      <c r="B379" s="205"/>
      <c r="C379" s="122"/>
      <c r="D379" s="122"/>
      <c r="E379" s="38"/>
      <c r="F379" s="38"/>
      <c r="G379" s="122"/>
      <c r="H379" s="122"/>
      <c r="I379" s="38"/>
      <c r="J379" s="38"/>
      <c r="K379" s="122"/>
      <c r="L379" s="122"/>
      <c r="M379" s="38"/>
      <c r="N379" s="38"/>
      <c r="O379" s="122"/>
      <c r="P379" s="122"/>
      <c r="Q379" s="38"/>
    </row>
    <row r="380" spans="1:17">
      <c r="A380" s="12"/>
      <c r="B380" s="204" t="s">
        <v>401</v>
      </c>
      <c r="C380" s="128">
        <v>2725290</v>
      </c>
      <c r="D380" s="128"/>
      <c r="E380" s="21"/>
      <c r="F380" s="21"/>
      <c r="G380" s="128">
        <v>2725290</v>
      </c>
      <c r="H380" s="128"/>
      <c r="I380" s="21"/>
      <c r="J380" s="21"/>
      <c r="K380" s="128">
        <v>3066767</v>
      </c>
      <c r="L380" s="128"/>
      <c r="M380" s="21"/>
      <c r="N380" s="21"/>
      <c r="O380" s="128">
        <v>216296</v>
      </c>
      <c r="P380" s="128"/>
      <c r="Q380" s="21"/>
    </row>
    <row r="381" spans="1:17">
      <c r="A381" s="12"/>
      <c r="B381" s="204"/>
      <c r="C381" s="128"/>
      <c r="D381" s="128"/>
      <c r="E381" s="21"/>
      <c r="F381" s="21"/>
      <c r="G381" s="128"/>
      <c r="H381" s="128"/>
      <c r="I381" s="21"/>
      <c r="J381" s="21"/>
      <c r="K381" s="128"/>
      <c r="L381" s="128"/>
      <c r="M381" s="21"/>
      <c r="N381" s="21"/>
      <c r="O381" s="128"/>
      <c r="P381" s="128"/>
      <c r="Q381" s="21"/>
    </row>
    <row r="382" spans="1:17">
      <c r="A382" s="12"/>
      <c r="B382" s="183" t="s">
        <v>408</v>
      </c>
      <c r="C382" s="38"/>
      <c r="D382" s="38"/>
      <c r="E382" s="38"/>
      <c r="F382" s="27"/>
      <c r="G382" s="38"/>
      <c r="H382" s="38"/>
      <c r="I382" s="38"/>
      <c r="J382" s="27"/>
      <c r="K382" s="38"/>
      <c r="L382" s="38"/>
      <c r="M382" s="38"/>
      <c r="N382" s="27"/>
      <c r="O382" s="38"/>
      <c r="P382" s="38"/>
      <c r="Q382" s="38"/>
    </row>
    <row r="383" spans="1:17">
      <c r="A383" s="12"/>
      <c r="B383" s="204" t="s">
        <v>409</v>
      </c>
      <c r="C383" s="128">
        <v>4351</v>
      </c>
      <c r="D383" s="128"/>
      <c r="E383" s="21"/>
      <c r="F383" s="21"/>
      <c r="G383" s="128">
        <v>5543</v>
      </c>
      <c r="H383" s="128"/>
      <c r="I383" s="21"/>
      <c r="J383" s="21"/>
      <c r="K383" s="128">
        <v>10700</v>
      </c>
      <c r="L383" s="128"/>
      <c r="M383" s="21"/>
      <c r="N383" s="21"/>
      <c r="O383" s="124" t="s">
        <v>339</v>
      </c>
      <c r="P383" s="124"/>
      <c r="Q383" s="21"/>
    </row>
    <row r="384" spans="1:17">
      <c r="A384" s="12"/>
      <c r="B384" s="204"/>
      <c r="C384" s="128"/>
      <c r="D384" s="128"/>
      <c r="E384" s="21"/>
      <c r="F384" s="21"/>
      <c r="G384" s="128"/>
      <c r="H384" s="128"/>
      <c r="I384" s="21"/>
      <c r="J384" s="21"/>
      <c r="K384" s="128"/>
      <c r="L384" s="128"/>
      <c r="M384" s="21"/>
      <c r="N384" s="21"/>
      <c r="O384" s="124"/>
      <c r="P384" s="124"/>
      <c r="Q384" s="21"/>
    </row>
    <row r="385" spans="1:17">
      <c r="A385" s="12"/>
      <c r="B385" s="205" t="s">
        <v>410</v>
      </c>
      <c r="C385" s="121" t="s">
        <v>339</v>
      </c>
      <c r="D385" s="121"/>
      <c r="E385" s="38"/>
      <c r="F385" s="38"/>
      <c r="G385" s="121" t="s">
        <v>339</v>
      </c>
      <c r="H385" s="121"/>
      <c r="I385" s="38"/>
      <c r="J385" s="38"/>
      <c r="K385" s="121" t="s">
        <v>339</v>
      </c>
      <c r="L385" s="121"/>
      <c r="M385" s="38"/>
      <c r="N385" s="38"/>
      <c r="O385" s="121" t="s">
        <v>339</v>
      </c>
      <c r="P385" s="121"/>
      <c r="Q385" s="38"/>
    </row>
    <row r="386" spans="1:17" ht="15.75" thickBot="1">
      <c r="A386" s="12"/>
      <c r="B386" s="205"/>
      <c r="C386" s="191"/>
      <c r="D386" s="191"/>
      <c r="E386" s="49"/>
      <c r="F386" s="38"/>
      <c r="G386" s="191"/>
      <c r="H386" s="191"/>
      <c r="I386" s="49"/>
      <c r="J386" s="38"/>
      <c r="K386" s="191"/>
      <c r="L386" s="191"/>
      <c r="M386" s="49"/>
      <c r="N386" s="38"/>
      <c r="O386" s="191"/>
      <c r="P386" s="191"/>
      <c r="Q386" s="49"/>
    </row>
    <row r="387" spans="1:17">
      <c r="A387" s="12"/>
      <c r="B387" s="204" t="s">
        <v>169</v>
      </c>
      <c r="C387" s="193" t="s">
        <v>331</v>
      </c>
      <c r="D387" s="194">
        <v>14072189</v>
      </c>
      <c r="E387" s="54"/>
      <c r="F387" s="21"/>
      <c r="G387" s="193" t="s">
        <v>331</v>
      </c>
      <c r="H387" s="194">
        <v>14377509</v>
      </c>
      <c r="I387" s="54"/>
      <c r="J387" s="21"/>
      <c r="K387" s="193" t="s">
        <v>331</v>
      </c>
      <c r="L387" s="194">
        <v>15070426</v>
      </c>
      <c r="M387" s="54"/>
      <c r="N387" s="21"/>
      <c r="O387" s="193" t="s">
        <v>331</v>
      </c>
      <c r="P387" s="194">
        <v>822010</v>
      </c>
      <c r="Q387" s="54"/>
    </row>
    <row r="388" spans="1:17" ht="15.75" thickBot="1">
      <c r="A388" s="12"/>
      <c r="B388" s="204"/>
      <c r="C388" s="127"/>
      <c r="D388" s="129"/>
      <c r="E388" s="82"/>
      <c r="F388" s="21"/>
      <c r="G388" s="127"/>
      <c r="H388" s="129"/>
      <c r="I388" s="82"/>
      <c r="J388" s="21"/>
      <c r="K388" s="127"/>
      <c r="L388" s="129"/>
      <c r="M388" s="82"/>
      <c r="N388" s="21"/>
      <c r="O388" s="127"/>
      <c r="P388" s="129"/>
      <c r="Q388" s="82"/>
    </row>
    <row r="389" spans="1:17">
      <c r="A389" s="12"/>
      <c r="B389" s="203" t="s">
        <v>341</v>
      </c>
      <c r="C389" s="39"/>
      <c r="D389" s="39"/>
      <c r="E389" s="39"/>
      <c r="F389" s="27"/>
      <c r="G389" s="39"/>
      <c r="H389" s="39"/>
      <c r="I389" s="39"/>
      <c r="J389" s="27"/>
      <c r="K389" s="39"/>
      <c r="L389" s="39"/>
      <c r="M389" s="39"/>
      <c r="N389" s="27"/>
      <c r="O389" s="39"/>
      <c r="P389" s="39"/>
      <c r="Q389" s="39"/>
    </row>
    <row r="390" spans="1:17">
      <c r="A390" s="12"/>
      <c r="B390" s="187" t="s">
        <v>401</v>
      </c>
      <c r="C390" s="123" t="s">
        <v>331</v>
      </c>
      <c r="D390" s="134">
        <v>825394</v>
      </c>
      <c r="E390" s="21"/>
      <c r="F390" s="21"/>
      <c r="G390" s="123" t="s">
        <v>331</v>
      </c>
      <c r="H390" s="134">
        <v>825394</v>
      </c>
      <c r="I390" s="21"/>
      <c r="J390" s="21"/>
      <c r="K390" s="123" t="s">
        <v>331</v>
      </c>
      <c r="L390" s="134">
        <v>760792</v>
      </c>
      <c r="M390" s="21"/>
      <c r="N390" s="21"/>
      <c r="O390" s="123" t="s">
        <v>331</v>
      </c>
      <c r="P390" s="134">
        <v>62110</v>
      </c>
      <c r="Q390" s="21"/>
    </row>
    <row r="391" spans="1:17">
      <c r="A391" s="12"/>
      <c r="B391" s="187"/>
      <c r="C391" s="123"/>
      <c r="D391" s="134"/>
      <c r="E391" s="21"/>
      <c r="F391" s="21"/>
      <c r="G391" s="123"/>
      <c r="H391" s="134"/>
      <c r="I391" s="21"/>
      <c r="J391" s="21"/>
      <c r="K391" s="123"/>
      <c r="L391" s="134"/>
      <c r="M391" s="21"/>
      <c r="N391" s="21"/>
      <c r="O391" s="123"/>
      <c r="P391" s="134"/>
      <c r="Q391" s="21"/>
    </row>
    <row r="392" spans="1:17">
      <c r="A392" s="12"/>
      <c r="B392" s="183" t="s">
        <v>402</v>
      </c>
      <c r="C392" s="38"/>
      <c r="D392" s="38"/>
      <c r="E392" s="38"/>
      <c r="F392" s="27"/>
      <c r="G392" s="38"/>
      <c r="H392" s="38"/>
      <c r="I392" s="38"/>
      <c r="J392" s="27"/>
      <c r="K392" s="38"/>
      <c r="L392" s="38"/>
      <c r="M392" s="38"/>
      <c r="N392" s="27"/>
      <c r="O392" s="38"/>
      <c r="P392" s="38"/>
      <c r="Q392" s="38"/>
    </row>
    <row r="393" spans="1:17">
      <c r="A393" s="12"/>
      <c r="B393" s="204" t="s">
        <v>403</v>
      </c>
      <c r="C393" s="134">
        <v>7207772</v>
      </c>
      <c r="D393" s="134"/>
      <c r="E393" s="21"/>
      <c r="F393" s="21"/>
      <c r="G393" s="134">
        <v>7210931</v>
      </c>
      <c r="H393" s="134"/>
      <c r="I393" s="21"/>
      <c r="J393" s="21"/>
      <c r="K393" s="134">
        <v>6702688</v>
      </c>
      <c r="L393" s="134"/>
      <c r="M393" s="21"/>
      <c r="N393" s="21"/>
      <c r="O393" s="134">
        <v>421973</v>
      </c>
      <c r="P393" s="134"/>
      <c r="Q393" s="21"/>
    </row>
    <row r="394" spans="1:17">
      <c r="A394" s="12"/>
      <c r="B394" s="204"/>
      <c r="C394" s="134"/>
      <c r="D394" s="134"/>
      <c r="E394" s="21"/>
      <c r="F394" s="21"/>
      <c r="G394" s="134"/>
      <c r="H394" s="134"/>
      <c r="I394" s="21"/>
      <c r="J394" s="21"/>
      <c r="K394" s="134"/>
      <c r="L394" s="134"/>
      <c r="M394" s="21"/>
      <c r="N394" s="21"/>
      <c r="O394" s="134"/>
      <c r="P394" s="134"/>
      <c r="Q394" s="21"/>
    </row>
    <row r="395" spans="1:17">
      <c r="A395" s="12"/>
      <c r="B395" s="205" t="s">
        <v>404</v>
      </c>
      <c r="C395" s="131">
        <v>2100256</v>
      </c>
      <c r="D395" s="131"/>
      <c r="E395" s="38"/>
      <c r="F395" s="38"/>
      <c r="G395" s="131">
        <v>2168389</v>
      </c>
      <c r="H395" s="131"/>
      <c r="I395" s="38"/>
      <c r="J395" s="38"/>
      <c r="K395" s="131">
        <v>2306738</v>
      </c>
      <c r="L395" s="131"/>
      <c r="M395" s="38"/>
      <c r="N395" s="38"/>
      <c r="O395" s="131">
        <v>86691</v>
      </c>
      <c r="P395" s="131"/>
      <c r="Q395" s="38"/>
    </row>
    <row r="396" spans="1:17">
      <c r="A396" s="12"/>
      <c r="B396" s="205"/>
      <c r="C396" s="131"/>
      <c r="D396" s="131"/>
      <c r="E396" s="38"/>
      <c r="F396" s="38"/>
      <c r="G396" s="131"/>
      <c r="H396" s="131"/>
      <c r="I396" s="38"/>
      <c r="J396" s="38"/>
      <c r="K396" s="131"/>
      <c r="L396" s="131"/>
      <c r="M396" s="38"/>
      <c r="N396" s="38"/>
      <c r="O396" s="131"/>
      <c r="P396" s="131"/>
      <c r="Q396" s="38"/>
    </row>
    <row r="397" spans="1:17">
      <c r="A397" s="12"/>
      <c r="B397" s="204" t="s">
        <v>405</v>
      </c>
      <c r="C397" s="134">
        <v>684193</v>
      </c>
      <c r="D397" s="134"/>
      <c r="E397" s="21"/>
      <c r="F397" s="21"/>
      <c r="G397" s="134">
        <v>697436</v>
      </c>
      <c r="H397" s="134"/>
      <c r="I397" s="21"/>
      <c r="J397" s="21"/>
      <c r="K397" s="134">
        <v>698055</v>
      </c>
      <c r="L397" s="134"/>
      <c r="M397" s="21"/>
      <c r="N397" s="21"/>
      <c r="O397" s="134">
        <v>20719</v>
      </c>
      <c r="P397" s="134"/>
      <c r="Q397" s="21"/>
    </row>
    <row r="398" spans="1:17">
      <c r="A398" s="12"/>
      <c r="B398" s="204"/>
      <c r="C398" s="134"/>
      <c r="D398" s="134"/>
      <c r="E398" s="21"/>
      <c r="F398" s="21"/>
      <c r="G398" s="134"/>
      <c r="H398" s="134"/>
      <c r="I398" s="21"/>
      <c r="J398" s="21"/>
      <c r="K398" s="134"/>
      <c r="L398" s="134"/>
      <c r="M398" s="21"/>
      <c r="N398" s="21"/>
      <c r="O398" s="134"/>
      <c r="P398" s="134"/>
      <c r="Q398" s="21"/>
    </row>
    <row r="399" spans="1:17">
      <c r="A399" s="12"/>
      <c r="B399" s="205" t="s">
        <v>406</v>
      </c>
      <c r="C399" s="131">
        <v>1815531</v>
      </c>
      <c r="D399" s="131"/>
      <c r="E399" s="38"/>
      <c r="F399" s="38"/>
      <c r="G399" s="131">
        <v>1815530</v>
      </c>
      <c r="H399" s="131"/>
      <c r="I399" s="38"/>
      <c r="J399" s="38"/>
      <c r="K399" s="131">
        <v>1830497</v>
      </c>
      <c r="L399" s="131"/>
      <c r="M399" s="38"/>
      <c r="N399" s="38"/>
      <c r="O399" s="131">
        <v>131377</v>
      </c>
      <c r="P399" s="131"/>
      <c r="Q399" s="38"/>
    </row>
    <row r="400" spans="1:17">
      <c r="A400" s="12"/>
      <c r="B400" s="205"/>
      <c r="C400" s="131"/>
      <c r="D400" s="131"/>
      <c r="E400" s="38"/>
      <c r="F400" s="38"/>
      <c r="G400" s="131"/>
      <c r="H400" s="131"/>
      <c r="I400" s="38"/>
      <c r="J400" s="38"/>
      <c r="K400" s="131"/>
      <c r="L400" s="131"/>
      <c r="M400" s="38"/>
      <c r="N400" s="38"/>
      <c r="O400" s="131"/>
      <c r="P400" s="131"/>
      <c r="Q400" s="38"/>
    </row>
    <row r="401" spans="1:29">
      <c r="A401" s="12"/>
      <c r="B401" s="204" t="s">
        <v>401</v>
      </c>
      <c r="C401" s="134">
        <v>525941</v>
      </c>
      <c r="D401" s="134"/>
      <c r="E401" s="21"/>
      <c r="F401" s="21"/>
      <c r="G401" s="134">
        <v>525941</v>
      </c>
      <c r="H401" s="134"/>
      <c r="I401" s="21"/>
      <c r="J401" s="21"/>
      <c r="K401" s="134">
        <v>461961</v>
      </c>
      <c r="L401" s="134"/>
      <c r="M401" s="21"/>
      <c r="N401" s="21"/>
      <c r="O401" s="134">
        <v>32586</v>
      </c>
      <c r="P401" s="134"/>
      <c r="Q401" s="21"/>
    </row>
    <row r="402" spans="1:29">
      <c r="A402" s="12"/>
      <c r="B402" s="204"/>
      <c r="C402" s="134"/>
      <c r="D402" s="134"/>
      <c r="E402" s="21"/>
      <c r="F402" s="21"/>
      <c r="G402" s="134"/>
      <c r="H402" s="134"/>
      <c r="I402" s="21"/>
      <c r="J402" s="21"/>
      <c r="K402" s="134"/>
      <c r="L402" s="134"/>
      <c r="M402" s="21"/>
      <c r="N402" s="21"/>
      <c r="O402" s="134"/>
      <c r="P402" s="134"/>
      <c r="Q402" s="21"/>
    </row>
    <row r="403" spans="1:29">
      <c r="A403" s="12"/>
      <c r="B403" s="183" t="s">
        <v>408</v>
      </c>
      <c r="C403" s="38"/>
      <c r="D403" s="38"/>
      <c r="E403" s="38"/>
      <c r="F403" s="27"/>
      <c r="G403" s="38"/>
      <c r="H403" s="38"/>
      <c r="I403" s="38"/>
      <c r="J403" s="27"/>
      <c r="K403" s="38"/>
      <c r="L403" s="38"/>
      <c r="M403" s="38"/>
      <c r="N403" s="27"/>
      <c r="O403" s="38"/>
      <c r="P403" s="38"/>
      <c r="Q403" s="38"/>
    </row>
    <row r="404" spans="1:29">
      <c r="A404" s="12"/>
      <c r="B404" s="204" t="s">
        <v>409</v>
      </c>
      <c r="C404" s="134">
        <v>13961</v>
      </c>
      <c r="D404" s="134"/>
      <c r="E404" s="21"/>
      <c r="F404" s="21"/>
      <c r="G404" s="134">
        <v>13961</v>
      </c>
      <c r="H404" s="134"/>
      <c r="I404" s="21"/>
      <c r="J404" s="21"/>
      <c r="K404" s="134">
        <v>17336</v>
      </c>
      <c r="L404" s="134"/>
      <c r="M404" s="21"/>
      <c r="N404" s="21"/>
      <c r="O404" s="134">
        <v>1773</v>
      </c>
      <c r="P404" s="134"/>
      <c r="Q404" s="21"/>
    </row>
    <row r="405" spans="1:29">
      <c r="A405" s="12"/>
      <c r="B405" s="204"/>
      <c r="C405" s="134"/>
      <c r="D405" s="134"/>
      <c r="E405" s="21"/>
      <c r="F405" s="21"/>
      <c r="G405" s="134"/>
      <c r="H405" s="134"/>
      <c r="I405" s="21"/>
      <c r="J405" s="21"/>
      <c r="K405" s="134"/>
      <c r="L405" s="134"/>
      <c r="M405" s="21"/>
      <c r="N405" s="21"/>
      <c r="O405" s="134"/>
      <c r="P405" s="134"/>
      <c r="Q405" s="21"/>
    </row>
    <row r="406" spans="1:29">
      <c r="A406" s="12"/>
      <c r="B406" s="205" t="s">
        <v>410</v>
      </c>
      <c r="C406" s="130">
        <v>21</v>
      </c>
      <c r="D406" s="130"/>
      <c r="E406" s="38"/>
      <c r="F406" s="38"/>
      <c r="G406" s="130">
        <v>21</v>
      </c>
      <c r="H406" s="130"/>
      <c r="I406" s="38"/>
      <c r="J406" s="38"/>
      <c r="K406" s="130">
        <v>202</v>
      </c>
      <c r="L406" s="130"/>
      <c r="M406" s="38"/>
      <c r="N406" s="38"/>
      <c r="O406" s="130">
        <v>16</v>
      </c>
      <c r="P406" s="130"/>
      <c r="Q406" s="38"/>
    </row>
    <row r="407" spans="1:29" ht="15.75" thickBot="1">
      <c r="A407" s="12"/>
      <c r="B407" s="205"/>
      <c r="C407" s="139"/>
      <c r="D407" s="139"/>
      <c r="E407" s="49"/>
      <c r="F407" s="38"/>
      <c r="G407" s="139"/>
      <c r="H407" s="139"/>
      <c r="I407" s="49"/>
      <c r="J407" s="38"/>
      <c r="K407" s="139"/>
      <c r="L407" s="139"/>
      <c r="M407" s="49"/>
      <c r="N407" s="38"/>
      <c r="O407" s="139"/>
      <c r="P407" s="139"/>
      <c r="Q407" s="49"/>
    </row>
    <row r="408" spans="1:29">
      <c r="A408" s="12"/>
      <c r="B408" s="204" t="s">
        <v>169</v>
      </c>
      <c r="C408" s="166" t="s">
        <v>331</v>
      </c>
      <c r="D408" s="198">
        <v>13173069</v>
      </c>
      <c r="E408" s="54"/>
      <c r="F408" s="21"/>
      <c r="G408" s="166" t="s">
        <v>331</v>
      </c>
      <c r="H408" s="198">
        <v>13257603</v>
      </c>
      <c r="I408" s="54"/>
      <c r="J408" s="21"/>
      <c r="K408" s="166" t="s">
        <v>331</v>
      </c>
      <c r="L408" s="198">
        <v>12778269</v>
      </c>
      <c r="M408" s="54"/>
      <c r="N408" s="21"/>
      <c r="O408" s="166" t="s">
        <v>331</v>
      </c>
      <c r="P408" s="198">
        <v>757245</v>
      </c>
      <c r="Q408" s="54"/>
    </row>
    <row r="409" spans="1:29" ht="15.75" thickBot="1">
      <c r="A409" s="12"/>
      <c r="B409" s="204"/>
      <c r="C409" s="142"/>
      <c r="D409" s="135"/>
      <c r="E409" s="82"/>
      <c r="F409" s="21"/>
      <c r="G409" s="142"/>
      <c r="H409" s="135"/>
      <c r="I409" s="82"/>
      <c r="J409" s="21"/>
      <c r="K409" s="142"/>
      <c r="L409" s="135"/>
      <c r="M409" s="82"/>
      <c r="N409" s="21"/>
      <c r="O409" s="142"/>
      <c r="P409" s="135"/>
      <c r="Q409" s="82"/>
    </row>
    <row r="410" spans="1:29">
      <c r="A410" s="12"/>
      <c r="B410" s="22"/>
      <c r="C410" s="22"/>
      <c r="D410" s="22"/>
      <c r="E410" s="22"/>
      <c r="F410" s="22"/>
      <c r="G410" s="22"/>
      <c r="H410" s="22"/>
      <c r="I410" s="22"/>
      <c r="J410" s="22"/>
      <c r="K410" s="22"/>
      <c r="L410" s="22"/>
      <c r="M410" s="22"/>
      <c r="N410" s="22"/>
      <c r="O410" s="22"/>
      <c r="P410" s="22"/>
      <c r="Q410" s="22"/>
      <c r="R410" s="22"/>
      <c r="S410" s="22"/>
      <c r="T410" s="22"/>
      <c r="U410" s="22"/>
      <c r="V410" s="22"/>
      <c r="W410" s="22"/>
      <c r="X410" s="22"/>
      <c r="Y410" s="22"/>
      <c r="Z410" s="22"/>
      <c r="AA410" s="22"/>
      <c r="AB410" s="22"/>
      <c r="AC410" s="22"/>
    </row>
    <row r="411" spans="1:29">
      <c r="A411" s="12"/>
      <c r="B411" s="34"/>
      <c r="C411" s="34"/>
      <c r="D411" s="34"/>
      <c r="E411" s="34"/>
      <c r="F411" s="34"/>
      <c r="G411" s="34"/>
      <c r="H411" s="34"/>
      <c r="I411" s="34"/>
      <c r="J411" s="34"/>
      <c r="K411" s="34"/>
      <c r="L411" s="34"/>
      <c r="M411" s="34"/>
      <c r="N411" s="34"/>
      <c r="O411" s="34"/>
      <c r="P411" s="34"/>
      <c r="Q411" s="34"/>
      <c r="R411" s="34"/>
      <c r="S411" s="34"/>
      <c r="T411" s="34"/>
      <c r="U411" s="34"/>
    </row>
    <row r="412" spans="1:29">
      <c r="A412" s="12"/>
      <c r="B412" s="16"/>
      <c r="C412" s="16"/>
      <c r="D412" s="16"/>
      <c r="E412" s="16"/>
      <c r="F412" s="16"/>
      <c r="G412" s="16"/>
      <c r="H412" s="16"/>
      <c r="I412" s="16"/>
      <c r="J412" s="16"/>
      <c r="K412" s="16"/>
      <c r="L412" s="16"/>
      <c r="M412" s="16"/>
      <c r="N412" s="16"/>
      <c r="O412" s="16"/>
      <c r="P412" s="16"/>
      <c r="Q412" s="16"/>
      <c r="R412" s="16"/>
      <c r="S412" s="16"/>
      <c r="T412" s="16"/>
      <c r="U412" s="16"/>
    </row>
    <row r="413" spans="1:29" ht="15.75" thickBot="1">
      <c r="A413" s="12"/>
      <c r="B413" s="110"/>
      <c r="C413" s="165" t="s">
        <v>548</v>
      </c>
      <c r="D413" s="165"/>
      <c r="E413" s="165"/>
      <c r="F413" s="165"/>
      <c r="G413" s="165"/>
      <c r="H413" s="165"/>
      <c r="I413" s="165"/>
      <c r="J413" s="165"/>
      <c r="K413" s="165"/>
      <c r="L413" s="165"/>
      <c r="M413" s="165"/>
      <c r="N413" s="165"/>
      <c r="O413" s="165"/>
      <c r="P413" s="165"/>
      <c r="Q413" s="165"/>
      <c r="R413" s="165"/>
      <c r="S413" s="165"/>
      <c r="T413" s="165"/>
      <c r="U413" s="165"/>
    </row>
    <row r="414" spans="1:29">
      <c r="A414" s="12"/>
      <c r="B414" s="123"/>
      <c r="C414" s="167" t="s">
        <v>487</v>
      </c>
      <c r="D414" s="167"/>
      <c r="E414" s="167"/>
      <c r="F414" s="54"/>
      <c r="G414" s="167" t="s">
        <v>543</v>
      </c>
      <c r="H414" s="167"/>
      <c r="I414" s="167"/>
      <c r="J414" s="54"/>
      <c r="K414" s="167" t="s">
        <v>549</v>
      </c>
      <c r="L414" s="167"/>
      <c r="M414" s="167"/>
      <c r="N414" s="54"/>
      <c r="O414" s="167" t="s">
        <v>545</v>
      </c>
      <c r="P414" s="167"/>
      <c r="Q414" s="167"/>
      <c r="R414" s="54"/>
      <c r="S414" s="167" t="s">
        <v>546</v>
      </c>
      <c r="T414" s="167"/>
      <c r="U414" s="167"/>
    </row>
    <row r="415" spans="1:29" ht="15.75" thickBot="1">
      <c r="A415" s="12"/>
      <c r="B415" s="123"/>
      <c r="C415" s="165" t="s">
        <v>491</v>
      </c>
      <c r="D415" s="165"/>
      <c r="E415" s="165"/>
      <c r="F415" s="21"/>
      <c r="G415" s="165" t="s">
        <v>544</v>
      </c>
      <c r="H415" s="165"/>
      <c r="I415" s="165"/>
      <c r="J415" s="21"/>
      <c r="K415" s="165" t="s">
        <v>550</v>
      </c>
      <c r="L415" s="165"/>
      <c r="M415" s="165"/>
      <c r="N415" s="21"/>
      <c r="O415" s="165" t="s">
        <v>491</v>
      </c>
      <c r="P415" s="165"/>
      <c r="Q415" s="165"/>
      <c r="R415" s="21"/>
      <c r="S415" s="165" t="s">
        <v>547</v>
      </c>
      <c r="T415" s="165"/>
      <c r="U415" s="165"/>
    </row>
    <row r="416" spans="1:29">
      <c r="A416" s="12"/>
      <c r="B416" s="200" t="s">
        <v>329</v>
      </c>
      <c r="C416" s="39"/>
      <c r="D416" s="39"/>
      <c r="E416" s="39"/>
      <c r="F416" s="27"/>
      <c r="G416" s="39"/>
      <c r="H416" s="39"/>
      <c r="I416" s="39"/>
      <c r="J416" s="27"/>
      <c r="K416" s="39"/>
      <c r="L416" s="39"/>
      <c r="M416" s="39"/>
      <c r="N416" s="27"/>
      <c r="O416" s="39"/>
      <c r="P416" s="39"/>
      <c r="Q416" s="39"/>
      <c r="R416" s="27"/>
      <c r="S416" s="39"/>
      <c r="T416" s="39"/>
      <c r="U416" s="39"/>
    </row>
    <row r="417" spans="1:21">
      <c r="A417" s="12"/>
      <c r="B417" s="187" t="s">
        <v>401</v>
      </c>
      <c r="C417" s="126" t="s">
        <v>331</v>
      </c>
      <c r="D417" s="128">
        <v>6065238</v>
      </c>
      <c r="E417" s="21"/>
      <c r="F417" s="21"/>
      <c r="G417" s="126" t="s">
        <v>331</v>
      </c>
      <c r="H417" s="128">
        <v>6065238</v>
      </c>
      <c r="I417" s="21"/>
      <c r="J417" s="21"/>
      <c r="K417" s="126" t="s">
        <v>331</v>
      </c>
      <c r="L417" s="128">
        <v>712699</v>
      </c>
      <c r="M417" s="21"/>
      <c r="N417" s="21"/>
      <c r="O417" s="126" t="s">
        <v>331</v>
      </c>
      <c r="P417" s="128">
        <v>7909717</v>
      </c>
      <c r="Q417" s="21"/>
      <c r="R417" s="21"/>
      <c r="S417" s="126" t="s">
        <v>331</v>
      </c>
      <c r="T417" s="128">
        <v>516400</v>
      </c>
      <c r="U417" s="21"/>
    </row>
    <row r="418" spans="1:21">
      <c r="A418" s="12"/>
      <c r="B418" s="187"/>
      <c r="C418" s="126"/>
      <c r="D418" s="128"/>
      <c r="E418" s="21"/>
      <c r="F418" s="21"/>
      <c r="G418" s="126"/>
      <c r="H418" s="128"/>
      <c r="I418" s="21"/>
      <c r="J418" s="21"/>
      <c r="K418" s="126"/>
      <c r="L418" s="128"/>
      <c r="M418" s="21"/>
      <c r="N418" s="21"/>
      <c r="O418" s="126"/>
      <c r="P418" s="128"/>
      <c r="Q418" s="21"/>
      <c r="R418" s="21"/>
      <c r="S418" s="126"/>
      <c r="T418" s="128"/>
      <c r="U418" s="21"/>
    </row>
    <row r="419" spans="1:21">
      <c r="A419" s="12"/>
      <c r="B419" s="183" t="s">
        <v>402</v>
      </c>
      <c r="C419" s="38"/>
      <c r="D419" s="38"/>
      <c r="E419" s="38"/>
      <c r="F419" s="27"/>
      <c r="G419" s="38"/>
      <c r="H419" s="38"/>
      <c r="I419" s="38"/>
      <c r="J419" s="27"/>
      <c r="K419" s="38"/>
      <c r="L419" s="38"/>
      <c r="M419" s="38"/>
      <c r="N419" s="27"/>
      <c r="O419" s="38"/>
      <c r="P419" s="38"/>
      <c r="Q419" s="38"/>
      <c r="R419" s="27"/>
      <c r="S419" s="38"/>
      <c r="T419" s="38"/>
      <c r="U419" s="38"/>
    </row>
    <row r="420" spans="1:21">
      <c r="A420" s="12"/>
      <c r="B420" s="204" t="s">
        <v>403</v>
      </c>
      <c r="C420" s="128">
        <v>2304867</v>
      </c>
      <c r="D420" s="128"/>
      <c r="E420" s="21"/>
      <c r="F420" s="21"/>
      <c r="G420" s="128">
        <v>2336216</v>
      </c>
      <c r="H420" s="128"/>
      <c r="I420" s="21"/>
      <c r="J420" s="21"/>
      <c r="K420" s="128">
        <v>736248</v>
      </c>
      <c r="L420" s="128"/>
      <c r="M420" s="21"/>
      <c r="N420" s="21"/>
      <c r="O420" s="128">
        <v>2336327</v>
      </c>
      <c r="P420" s="128"/>
      <c r="Q420" s="21"/>
      <c r="R420" s="21"/>
      <c r="S420" s="128">
        <v>108594</v>
      </c>
      <c r="T420" s="128"/>
      <c r="U420" s="21"/>
    </row>
    <row r="421" spans="1:21">
      <c r="A421" s="12"/>
      <c r="B421" s="204"/>
      <c r="C421" s="128"/>
      <c r="D421" s="128"/>
      <c r="E421" s="21"/>
      <c r="F421" s="21"/>
      <c r="G421" s="128"/>
      <c r="H421" s="128"/>
      <c r="I421" s="21"/>
      <c r="J421" s="21"/>
      <c r="K421" s="128"/>
      <c r="L421" s="128"/>
      <c r="M421" s="21"/>
      <c r="N421" s="21"/>
      <c r="O421" s="128"/>
      <c r="P421" s="128"/>
      <c r="Q421" s="21"/>
      <c r="R421" s="21"/>
      <c r="S421" s="128"/>
      <c r="T421" s="128"/>
      <c r="U421" s="21"/>
    </row>
    <row r="422" spans="1:21">
      <c r="A422" s="12"/>
      <c r="B422" s="205" t="s">
        <v>404</v>
      </c>
      <c r="C422" s="122">
        <v>1155928</v>
      </c>
      <c r="D422" s="122"/>
      <c r="E422" s="38"/>
      <c r="F422" s="38"/>
      <c r="G422" s="122">
        <v>1161148</v>
      </c>
      <c r="H422" s="122"/>
      <c r="I422" s="38"/>
      <c r="J422" s="38"/>
      <c r="K422" s="122">
        <v>274259</v>
      </c>
      <c r="L422" s="122"/>
      <c r="M422" s="38"/>
      <c r="N422" s="38"/>
      <c r="O422" s="122">
        <v>1036338</v>
      </c>
      <c r="P422" s="122"/>
      <c r="Q422" s="38"/>
      <c r="R422" s="38"/>
      <c r="S422" s="122">
        <v>47930</v>
      </c>
      <c r="T422" s="122"/>
      <c r="U422" s="38"/>
    </row>
    <row r="423" spans="1:21">
      <c r="A423" s="12"/>
      <c r="B423" s="205"/>
      <c r="C423" s="122"/>
      <c r="D423" s="122"/>
      <c r="E423" s="38"/>
      <c r="F423" s="38"/>
      <c r="G423" s="122"/>
      <c r="H423" s="122"/>
      <c r="I423" s="38"/>
      <c r="J423" s="38"/>
      <c r="K423" s="122"/>
      <c r="L423" s="122"/>
      <c r="M423" s="38"/>
      <c r="N423" s="38"/>
      <c r="O423" s="122"/>
      <c r="P423" s="122"/>
      <c r="Q423" s="38"/>
      <c r="R423" s="38"/>
      <c r="S423" s="122"/>
      <c r="T423" s="122"/>
      <c r="U423" s="38"/>
    </row>
    <row r="424" spans="1:21">
      <c r="A424" s="12"/>
      <c r="B424" s="204" t="s">
        <v>405</v>
      </c>
      <c r="C424" s="128">
        <v>719451</v>
      </c>
      <c r="D424" s="128"/>
      <c r="E424" s="21"/>
      <c r="F424" s="21"/>
      <c r="G424" s="128">
        <v>719451</v>
      </c>
      <c r="H424" s="128"/>
      <c r="I424" s="21"/>
      <c r="J424" s="21"/>
      <c r="K424" s="128">
        <v>510118</v>
      </c>
      <c r="L424" s="128"/>
      <c r="M424" s="21"/>
      <c r="N424" s="21"/>
      <c r="O424" s="128">
        <v>720206</v>
      </c>
      <c r="P424" s="128"/>
      <c r="Q424" s="21"/>
      <c r="R424" s="21"/>
      <c r="S424" s="128">
        <v>41035</v>
      </c>
      <c r="T424" s="128"/>
      <c r="U424" s="21"/>
    </row>
    <row r="425" spans="1:21">
      <c r="A425" s="12"/>
      <c r="B425" s="204"/>
      <c r="C425" s="128"/>
      <c r="D425" s="128"/>
      <c r="E425" s="21"/>
      <c r="F425" s="21"/>
      <c r="G425" s="128"/>
      <c r="H425" s="128"/>
      <c r="I425" s="21"/>
      <c r="J425" s="21"/>
      <c r="K425" s="128"/>
      <c r="L425" s="128"/>
      <c r="M425" s="21"/>
      <c r="N425" s="21"/>
      <c r="O425" s="128"/>
      <c r="P425" s="128"/>
      <c r="Q425" s="21"/>
      <c r="R425" s="21"/>
      <c r="S425" s="128"/>
      <c r="T425" s="128"/>
      <c r="U425" s="21"/>
    </row>
    <row r="426" spans="1:21">
      <c r="A426" s="12"/>
      <c r="B426" s="205" t="s">
        <v>406</v>
      </c>
      <c r="C426" s="121" t="s">
        <v>339</v>
      </c>
      <c r="D426" s="121"/>
      <c r="E426" s="38"/>
      <c r="F426" s="38"/>
      <c r="G426" s="121" t="s">
        <v>339</v>
      </c>
      <c r="H426" s="121"/>
      <c r="I426" s="38"/>
      <c r="J426" s="38"/>
      <c r="K426" s="121" t="s">
        <v>339</v>
      </c>
      <c r="L426" s="121"/>
      <c r="M426" s="38"/>
      <c r="N426" s="38"/>
      <c r="O426" s="121" t="s">
        <v>339</v>
      </c>
      <c r="P426" s="121"/>
      <c r="Q426" s="38"/>
      <c r="R426" s="38"/>
      <c r="S426" s="121" t="s">
        <v>339</v>
      </c>
      <c r="T426" s="121"/>
      <c r="U426" s="38"/>
    </row>
    <row r="427" spans="1:21">
      <c r="A427" s="12"/>
      <c r="B427" s="205"/>
      <c r="C427" s="121"/>
      <c r="D427" s="121"/>
      <c r="E427" s="38"/>
      <c r="F427" s="38"/>
      <c r="G427" s="121"/>
      <c r="H427" s="121"/>
      <c r="I427" s="38"/>
      <c r="J427" s="38"/>
      <c r="K427" s="121"/>
      <c r="L427" s="121"/>
      <c r="M427" s="38"/>
      <c r="N427" s="38"/>
      <c r="O427" s="121"/>
      <c r="P427" s="121"/>
      <c r="Q427" s="38"/>
      <c r="R427" s="38"/>
      <c r="S427" s="121"/>
      <c r="T427" s="121"/>
      <c r="U427" s="38"/>
    </row>
    <row r="428" spans="1:21">
      <c r="A428" s="12"/>
      <c r="B428" s="204" t="s">
        <v>401</v>
      </c>
      <c r="C428" s="128">
        <v>2990113</v>
      </c>
      <c r="D428" s="128"/>
      <c r="E428" s="21"/>
      <c r="F428" s="21"/>
      <c r="G428" s="128">
        <v>2990113</v>
      </c>
      <c r="H428" s="128"/>
      <c r="I428" s="21"/>
      <c r="J428" s="21"/>
      <c r="K428" s="128">
        <v>616393</v>
      </c>
      <c r="L428" s="128"/>
      <c r="M428" s="21"/>
      <c r="N428" s="21"/>
      <c r="O428" s="128">
        <v>3097242</v>
      </c>
      <c r="P428" s="128"/>
      <c r="Q428" s="21"/>
      <c r="R428" s="21"/>
      <c r="S428" s="128">
        <v>443415</v>
      </c>
      <c r="T428" s="128"/>
      <c r="U428" s="21"/>
    </row>
    <row r="429" spans="1:21">
      <c r="A429" s="12"/>
      <c r="B429" s="204"/>
      <c r="C429" s="128"/>
      <c r="D429" s="128"/>
      <c r="E429" s="21"/>
      <c r="F429" s="21"/>
      <c r="G429" s="128"/>
      <c r="H429" s="128"/>
      <c r="I429" s="21"/>
      <c r="J429" s="21"/>
      <c r="K429" s="128"/>
      <c r="L429" s="128"/>
      <c r="M429" s="21"/>
      <c r="N429" s="21"/>
      <c r="O429" s="128"/>
      <c r="P429" s="128"/>
      <c r="Q429" s="21"/>
      <c r="R429" s="21"/>
      <c r="S429" s="128"/>
      <c r="T429" s="128"/>
      <c r="U429" s="21"/>
    </row>
    <row r="430" spans="1:21">
      <c r="A430" s="12"/>
      <c r="B430" s="183" t="s">
        <v>408</v>
      </c>
      <c r="C430" s="38"/>
      <c r="D430" s="38"/>
      <c r="E430" s="38"/>
      <c r="F430" s="27"/>
      <c r="G430" s="38"/>
      <c r="H430" s="38"/>
      <c r="I430" s="38"/>
      <c r="J430" s="27"/>
      <c r="K430" s="38"/>
      <c r="L430" s="38"/>
      <c r="M430" s="38"/>
      <c r="N430" s="27"/>
      <c r="O430" s="38"/>
      <c r="P430" s="38"/>
      <c r="Q430" s="38"/>
      <c r="R430" s="27"/>
      <c r="S430" s="38"/>
      <c r="T430" s="38"/>
      <c r="U430" s="38"/>
    </row>
    <row r="431" spans="1:21">
      <c r="A431" s="12"/>
      <c r="B431" s="204" t="s">
        <v>409</v>
      </c>
      <c r="C431" s="128">
        <v>83792</v>
      </c>
      <c r="D431" s="128"/>
      <c r="E431" s="21"/>
      <c r="F431" s="21"/>
      <c r="G431" s="128">
        <v>83792</v>
      </c>
      <c r="H431" s="128"/>
      <c r="I431" s="21"/>
      <c r="J431" s="21"/>
      <c r="K431" s="128">
        <v>83792</v>
      </c>
      <c r="L431" s="128"/>
      <c r="M431" s="21"/>
      <c r="N431" s="21"/>
      <c r="O431" s="128">
        <v>11124</v>
      </c>
      <c r="P431" s="128"/>
      <c r="Q431" s="21"/>
      <c r="R431" s="21"/>
      <c r="S431" s="124">
        <v>472</v>
      </c>
      <c r="T431" s="124"/>
      <c r="U431" s="21"/>
    </row>
    <row r="432" spans="1:21">
      <c r="A432" s="12"/>
      <c r="B432" s="204"/>
      <c r="C432" s="128"/>
      <c r="D432" s="128"/>
      <c r="E432" s="21"/>
      <c r="F432" s="21"/>
      <c r="G432" s="128"/>
      <c r="H432" s="128"/>
      <c r="I432" s="21"/>
      <c r="J432" s="21"/>
      <c r="K432" s="128"/>
      <c r="L432" s="128"/>
      <c r="M432" s="21"/>
      <c r="N432" s="21"/>
      <c r="O432" s="128"/>
      <c r="P432" s="128"/>
      <c r="Q432" s="21"/>
      <c r="R432" s="21"/>
      <c r="S432" s="124"/>
      <c r="T432" s="124"/>
      <c r="U432" s="21"/>
    </row>
    <row r="433" spans="1:21">
      <c r="A433" s="12"/>
      <c r="B433" s="205" t="s">
        <v>410</v>
      </c>
      <c r="C433" s="121" t="s">
        <v>339</v>
      </c>
      <c r="D433" s="121"/>
      <c r="E433" s="38"/>
      <c r="F433" s="38"/>
      <c r="G433" s="121" t="s">
        <v>339</v>
      </c>
      <c r="H433" s="121"/>
      <c r="I433" s="38"/>
      <c r="J433" s="38"/>
      <c r="K433" s="121" t="s">
        <v>339</v>
      </c>
      <c r="L433" s="121"/>
      <c r="M433" s="38"/>
      <c r="N433" s="38"/>
      <c r="O433" s="121" t="s">
        <v>339</v>
      </c>
      <c r="P433" s="121"/>
      <c r="Q433" s="38"/>
      <c r="R433" s="38"/>
      <c r="S433" s="121" t="s">
        <v>339</v>
      </c>
      <c r="T433" s="121"/>
      <c r="U433" s="38"/>
    </row>
    <row r="434" spans="1:21" ht="15.75" thickBot="1">
      <c r="A434" s="12"/>
      <c r="B434" s="205"/>
      <c r="C434" s="191"/>
      <c r="D434" s="191"/>
      <c r="E434" s="49"/>
      <c r="F434" s="38"/>
      <c r="G434" s="191"/>
      <c r="H434" s="191"/>
      <c r="I434" s="49"/>
      <c r="J434" s="38"/>
      <c r="K434" s="191"/>
      <c r="L434" s="191"/>
      <c r="M434" s="49"/>
      <c r="N434" s="38"/>
      <c r="O434" s="191"/>
      <c r="P434" s="191"/>
      <c r="Q434" s="49"/>
      <c r="R434" s="38"/>
      <c r="S434" s="191"/>
      <c r="T434" s="191"/>
      <c r="U434" s="49"/>
    </row>
    <row r="435" spans="1:21">
      <c r="A435" s="12"/>
      <c r="B435" s="204" t="s">
        <v>169</v>
      </c>
      <c r="C435" s="193" t="s">
        <v>331</v>
      </c>
      <c r="D435" s="194">
        <v>13319389</v>
      </c>
      <c r="E435" s="54"/>
      <c r="F435" s="21"/>
      <c r="G435" s="193" t="s">
        <v>331</v>
      </c>
      <c r="H435" s="194">
        <v>13355958</v>
      </c>
      <c r="I435" s="54"/>
      <c r="J435" s="21"/>
      <c r="K435" s="193" t="s">
        <v>331</v>
      </c>
      <c r="L435" s="194">
        <v>2933509</v>
      </c>
      <c r="M435" s="54"/>
      <c r="N435" s="21"/>
      <c r="O435" s="193" t="s">
        <v>331</v>
      </c>
      <c r="P435" s="194">
        <v>15110954</v>
      </c>
      <c r="Q435" s="54"/>
      <c r="R435" s="21"/>
      <c r="S435" s="193" t="s">
        <v>331</v>
      </c>
      <c r="T435" s="194">
        <v>1157846</v>
      </c>
      <c r="U435" s="54"/>
    </row>
    <row r="436" spans="1:21" ht="15.75" thickBot="1">
      <c r="A436" s="12"/>
      <c r="B436" s="204"/>
      <c r="C436" s="127"/>
      <c r="D436" s="129"/>
      <c r="E436" s="82"/>
      <c r="F436" s="21"/>
      <c r="G436" s="127"/>
      <c r="H436" s="129"/>
      <c r="I436" s="82"/>
      <c r="J436" s="21"/>
      <c r="K436" s="127"/>
      <c r="L436" s="129"/>
      <c r="M436" s="82"/>
      <c r="N436" s="21"/>
      <c r="O436" s="127"/>
      <c r="P436" s="129"/>
      <c r="Q436" s="82"/>
      <c r="R436" s="21"/>
      <c r="S436" s="127"/>
      <c r="T436" s="129"/>
      <c r="U436" s="82"/>
    </row>
    <row r="437" spans="1:21">
      <c r="A437" s="12"/>
      <c r="B437" s="203" t="s">
        <v>341</v>
      </c>
      <c r="C437" s="39"/>
      <c r="D437" s="39"/>
      <c r="E437" s="39"/>
      <c r="F437" s="27"/>
      <c r="G437" s="39"/>
      <c r="H437" s="39"/>
      <c r="I437" s="39"/>
      <c r="J437" s="27"/>
      <c r="K437" s="39"/>
      <c r="L437" s="39"/>
      <c r="M437" s="39"/>
      <c r="N437" s="27"/>
      <c r="O437" s="39"/>
      <c r="P437" s="39"/>
      <c r="Q437" s="39"/>
      <c r="R437" s="27"/>
      <c r="S437" s="39"/>
      <c r="T437" s="39"/>
      <c r="U437" s="39"/>
    </row>
    <row r="438" spans="1:21">
      <c r="A438" s="12"/>
      <c r="B438" s="187" t="s">
        <v>401</v>
      </c>
      <c r="C438" s="123" t="s">
        <v>331</v>
      </c>
      <c r="D438" s="134">
        <v>2047775</v>
      </c>
      <c r="E438" s="21"/>
      <c r="F438" s="21"/>
      <c r="G438" s="123" t="s">
        <v>331</v>
      </c>
      <c r="H438" s="134">
        <v>2063051</v>
      </c>
      <c r="I438" s="21"/>
      <c r="J438" s="21"/>
      <c r="K438" s="123" t="s">
        <v>331</v>
      </c>
      <c r="L438" s="134">
        <v>814300</v>
      </c>
      <c r="M438" s="21"/>
      <c r="N438" s="21"/>
      <c r="O438" s="123" t="s">
        <v>331</v>
      </c>
      <c r="P438" s="134">
        <v>2216832</v>
      </c>
      <c r="Q438" s="21"/>
      <c r="R438" s="21"/>
      <c r="S438" s="123" t="s">
        <v>331</v>
      </c>
      <c r="T438" s="134">
        <v>98773</v>
      </c>
      <c r="U438" s="21"/>
    </row>
    <row r="439" spans="1:21">
      <c r="A439" s="12"/>
      <c r="B439" s="187"/>
      <c r="C439" s="123"/>
      <c r="D439" s="134"/>
      <c r="E439" s="21"/>
      <c r="F439" s="21"/>
      <c r="G439" s="123"/>
      <c r="H439" s="134"/>
      <c r="I439" s="21"/>
      <c r="J439" s="21"/>
      <c r="K439" s="123"/>
      <c r="L439" s="134"/>
      <c r="M439" s="21"/>
      <c r="N439" s="21"/>
      <c r="O439" s="123"/>
      <c r="P439" s="134"/>
      <c r="Q439" s="21"/>
      <c r="R439" s="21"/>
      <c r="S439" s="123"/>
      <c r="T439" s="134"/>
      <c r="U439" s="21"/>
    </row>
    <row r="440" spans="1:21">
      <c r="A440" s="12"/>
      <c r="B440" s="183" t="s">
        <v>402</v>
      </c>
      <c r="C440" s="38"/>
      <c r="D440" s="38"/>
      <c r="E440" s="38"/>
      <c r="F440" s="27"/>
      <c r="G440" s="38"/>
      <c r="H440" s="38"/>
      <c r="I440" s="38"/>
      <c r="J440" s="27"/>
      <c r="K440" s="38"/>
      <c r="L440" s="38"/>
      <c r="M440" s="38"/>
      <c r="N440" s="27"/>
      <c r="O440" s="38"/>
      <c r="P440" s="38"/>
      <c r="Q440" s="38"/>
      <c r="R440" s="27"/>
      <c r="S440" s="38"/>
      <c r="T440" s="38"/>
      <c r="U440" s="38"/>
    </row>
    <row r="441" spans="1:21">
      <c r="A441" s="12"/>
      <c r="B441" s="204" t="s">
        <v>403</v>
      </c>
      <c r="C441" s="134">
        <v>1965001</v>
      </c>
      <c r="D441" s="134"/>
      <c r="E441" s="21"/>
      <c r="F441" s="21"/>
      <c r="G441" s="134">
        <v>2020509</v>
      </c>
      <c r="H441" s="134"/>
      <c r="I441" s="21"/>
      <c r="J441" s="21"/>
      <c r="K441" s="134">
        <v>740003</v>
      </c>
      <c r="L441" s="134"/>
      <c r="M441" s="21"/>
      <c r="N441" s="21"/>
      <c r="O441" s="134">
        <v>2214060</v>
      </c>
      <c r="P441" s="134"/>
      <c r="Q441" s="21"/>
      <c r="R441" s="21"/>
      <c r="S441" s="134">
        <v>84621</v>
      </c>
      <c r="T441" s="134"/>
      <c r="U441" s="21"/>
    </row>
    <row r="442" spans="1:21">
      <c r="A442" s="12"/>
      <c r="B442" s="204"/>
      <c r="C442" s="134"/>
      <c r="D442" s="134"/>
      <c r="E442" s="21"/>
      <c r="F442" s="21"/>
      <c r="G442" s="134"/>
      <c r="H442" s="134"/>
      <c r="I442" s="21"/>
      <c r="J442" s="21"/>
      <c r="K442" s="134"/>
      <c r="L442" s="134"/>
      <c r="M442" s="21"/>
      <c r="N442" s="21"/>
      <c r="O442" s="134"/>
      <c r="P442" s="134"/>
      <c r="Q442" s="21"/>
      <c r="R442" s="21"/>
      <c r="S442" s="134"/>
      <c r="T442" s="134"/>
      <c r="U442" s="21"/>
    </row>
    <row r="443" spans="1:21">
      <c r="A443" s="12"/>
      <c r="B443" s="205" t="s">
        <v>404</v>
      </c>
      <c r="C443" s="131">
        <v>3514580</v>
      </c>
      <c r="D443" s="131"/>
      <c r="E443" s="38"/>
      <c r="F443" s="38"/>
      <c r="G443" s="131">
        <v>3543639</v>
      </c>
      <c r="H443" s="131"/>
      <c r="I443" s="38"/>
      <c r="J443" s="38"/>
      <c r="K443" s="131">
        <v>635110</v>
      </c>
      <c r="L443" s="131"/>
      <c r="M443" s="38"/>
      <c r="N443" s="38"/>
      <c r="O443" s="131">
        <v>3540771</v>
      </c>
      <c r="P443" s="131"/>
      <c r="Q443" s="38"/>
      <c r="R443" s="38"/>
      <c r="S443" s="131">
        <v>205329</v>
      </c>
      <c r="T443" s="131"/>
      <c r="U443" s="38"/>
    </row>
    <row r="444" spans="1:21">
      <c r="A444" s="12"/>
      <c r="B444" s="205"/>
      <c r="C444" s="131"/>
      <c r="D444" s="131"/>
      <c r="E444" s="38"/>
      <c r="F444" s="38"/>
      <c r="G444" s="131"/>
      <c r="H444" s="131"/>
      <c r="I444" s="38"/>
      <c r="J444" s="38"/>
      <c r="K444" s="131"/>
      <c r="L444" s="131"/>
      <c r="M444" s="38"/>
      <c r="N444" s="38"/>
      <c r="O444" s="131"/>
      <c r="P444" s="131"/>
      <c r="Q444" s="38"/>
      <c r="R444" s="38"/>
      <c r="S444" s="131"/>
      <c r="T444" s="131"/>
      <c r="U444" s="38"/>
    </row>
    <row r="445" spans="1:21">
      <c r="A445" s="12"/>
      <c r="B445" s="204" t="s">
        <v>405</v>
      </c>
      <c r="C445" s="134">
        <v>813502</v>
      </c>
      <c r="D445" s="134"/>
      <c r="E445" s="21"/>
      <c r="F445" s="21"/>
      <c r="G445" s="134">
        <v>813502</v>
      </c>
      <c r="H445" s="134"/>
      <c r="I445" s="21"/>
      <c r="J445" s="21"/>
      <c r="K445" s="134">
        <v>626677</v>
      </c>
      <c r="L445" s="134"/>
      <c r="M445" s="21"/>
      <c r="N445" s="21"/>
      <c r="O445" s="134">
        <v>813876</v>
      </c>
      <c r="P445" s="134"/>
      <c r="Q445" s="21"/>
      <c r="R445" s="21"/>
      <c r="S445" s="134">
        <v>32890</v>
      </c>
      <c r="T445" s="134"/>
      <c r="U445" s="21"/>
    </row>
    <row r="446" spans="1:21">
      <c r="A446" s="12"/>
      <c r="B446" s="204"/>
      <c r="C446" s="134"/>
      <c r="D446" s="134"/>
      <c r="E446" s="21"/>
      <c r="F446" s="21"/>
      <c r="G446" s="134"/>
      <c r="H446" s="134"/>
      <c r="I446" s="21"/>
      <c r="J446" s="21"/>
      <c r="K446" s="134"/>
      <c r="L446" s="134"/>
      <c r="M446" s="21"/>
      <c r="N446" s="21"/>
      <c r="O446" s="134"/>
      <c r="P446" s="134"/>
      <c r="Q446" s="21"/>
      <c r="R446" s="21"/>
      <c r="S446" s="134"/>
      <c r="T446" s="134"/>
      <c r="U446" s="21"/>
    </row>
    <row r="447" spans="1:21">
      <c r="A447" s="12"/>
      <c r="B447" s="205" t="s">
        <v>406</v>
      </c>
      <c r="C447" s="131">
        <v>403094</v>
      </c>
      <c r="D447" s="131"/>
      <c r="E447" s="38"/>
      <c r="F447" s="38"/>
      <c r="G447" s="131">
        <v>403094</v>
      </c>
      <c r="H447" s="131"/>
      <c r="I447" s="38"/>
      <c r="J447" s="38"/>
      <c r="K447" s="131">
        <v>113094</v>
      </c>
      <c r="L447" s="131"/>
      <c r="M447" s="38"/>
      <c r="N447" s="38"/>
      <c r="O447" s="131">
        <v>407157</v>
      </c>
      <c r="P447" s="131"/>
      <c r="Q447" s="38"/>
      <c r="R447" s="38"/>
      <c r="S447" s="131">
        <v>22790</v>
      </c>
      <c r="T447" s="131"/>
      <c r="U447" s="38"/>
    </row>
    <row r="448" spans="1:21">
      <c r="A448" s="12"/>
      <c r="B448" s="205"/>
      <c r="C448" s="131"/>
      <c r="D448" s="131"/>
      <c r="E448" s="38"/>
      <c r="F448" s="38"/>
      <c r="G448" s="131"/>
      <c r="H448" s="131"/>
      <c r="I448" s="38"/>
      <c r="J448" s="38"/>
      <c r="K448" s="131"/>
      <c r="L448" s="131"/>
      <c r="M448" s="38"/>
      <c r="N448" s="38"/>
      <c r="O448" s="131"/>
      <c r="P448" s="131"/>
      <c r="Q448" s="38"/>
      <c r="R448" s="38"/>
      <c r="S448" s="131"/>
      <c r="T448" s="131"/>
      <c r="U448" s="38"/>
    </row>
    <row r="449" spans="1:29">
      <c r="A449" s="12"/>
      <c r="B449" s="204" t="s">
        <v>401</v>
      </c>
      <c r="C449" s="134">
        <v>5458756</v>
      </c>
      <c r="D449" s="134"/>
      <c r="E449" s="21"/>
      <c r="F449" s="21"/>
      <c r="G449" s="134">
        <v>5558755</v>
      </c>
      <c r="H449" s="134"/>
      <c r="I449" s="21"/>
      <c r="J449" s="21"/>
      <c r="K449" s="134">
        <v>512762</v>
      </c>
      <c r="L449" s="134"/>
      <c r="M449" s="21"/>
      <c r="N449" s="21"/>
      <c r="O449" s="134">
        <v>3803834</v>
      </c>
      <c r="P449" s="134"/>
      <c r="Q449" s="21"/>
      <c r="R449" s="21"/>
      <c r="S449" s="134">
        <v>486785</v>
      </c>
      <c r="T449" s="134"/>
      <c r="U449" s="21"/>
    </row>
    <row r="450" spans="1:29">
      <c r="A450" s="12"/>
      <c r="B450" s="204"/>
      <c r="C450" s="134"/>
      <c r="D450" s="134"/>
      <c r="E450" s="21"/>
      <c r="F450" s="21"/>
      <c r="G450" s="134"/>
      <c r="H450" s="134"/>
      <c r="I450" s="21"/>
      <c r="J450" s="21"/>
      <c r="K450" s="134"/>
      <c r="L450" s="134"/>
      <c r="M450" s="21"/>
      <c r="N450" s="21"/>
      <c r="O450" s="134"/>
      <c r="P450" s="134"/>
      <c r="Q450" s="21"/>
      <c r="R450" s="21"/>
      <c r="S450" s="134"/>
      <c r="T450" s="134"/>
      <c r="U450" s="21"/>
    </row>
    <row r="451" spans="1:29">
      <c r="A451" s="12"/>
      <c r="B451" s="183" t="s">
        <v>408</v>
      </c>
      <c r="C451" s="38"/>
      <c r="D451" s="38"/>
      <c r="E451" s="38"/>
      <c r="F451" s="27"/>
      <c r="G451" s="38"/>
      <c r="H451" s="38"/>
      <c r="I451" s="38"/>
      <c r="J451" s="27"/>
      <c r="K451" s="38"/>
      <c r="L451" s="38"/>
      <c r="M451" s="38"/>
      <c r="N451" s="27"/>
      <c r="O451" s="38"/>
      <c r="P451" s="38"/>
      <c r="Q451" s="38"/>
      <c r="R451" s="27"/>
      <c r="S451" s="38"/>
      <c r="T451" s="38"/>
      <c r="U451" s="38"/>
    </row>
    <row r="452" spans="1:29">
      <c r="A452" s="12"/>
      <c r="B452" s="204" t="s">
        <v>409</v>
      </c>
      <c r="C452" s="134">
        <v>127850</v>
      </c>
      <c r="D452" s="134"/>
      <c r="E452" s="21"/>
      <c r="F452" s="21"/>
      <c r="G452" s="134">
        <v>127850</v>
      </c>
      <c r="H452" s="134"/>
      <c r="I452" s="21"/>
      <c r="J452" s="21"/>
      <c r="K452" s="134">
        <v>24410</v>
      </c>
      <c r="L452" s="134"/>
      <c r="M452" s="21"/>
      <c r="N452" s="21"/>
      <c r="O452" s="134">
        <v>130015</v>
      </c>
      <c r="P452" s="134"/>
      <c r="Q452" s="21"/>
      <c r="R452" s="21"/>
      <c r="S452" s="134">
        <v>6160</v>
      </c>
      <c r="T452" s="134"/>
      <c r="U452" s="21"/>
    </row>
    <row r="453" spans="1:29">
      <c r="A453" s="12"/>
      <c r="B453" s="204"/>
      <c r="C453" s="134"/>
      <c r="D453" s="134"/>
      <c r="E453" s="21"/>
      <c r="F453" s="21"/>
      <c r="G453" s="134"/>
      <c r="H453" s="134"/>
      <c r="I453" s="21"/>
      <c r="J453" s="21"/>
      <c r="K453" s="134"/>
      <c r="L453" s="134"/>
      <c r="M453" s="21"/>
      <c r="N453" s="21"/>
      <c r="O453" s="134"/>
      <c r="P453" s="134"/>
      <c r="Q453" s="21"/>
      <c r="R453" s="21"/>
      <c r="S453" s="134"/>
      <c r="T453" s="134"/>
      <c r="U453" s="21"/>
    </row>
    <row r="454" spans="1:29">
      <c r="A454" s="12"/>
      <c r="B454" s="205" t="s">
        <v>410</v>
      </c>
      <c r="C454" s="130" t="s">
        <v>339</v>
      </c>
      <c r="D454" s="130"/>
      <c r="E454" s="38"/>
      <c r="F454" s="38"/>
      <c r="G454" s="130" t="s">
        <v>339</v>
      </c>
      <c r="H454" s="130"/>
      <c r="I454" s="38"/>
      <c r="J454" s="38"/>
      <c r="K454" s="130" t="s">
        <v>339</v>
      </c>
      <c r="L454" s="130"/>
      <c r="M454" s="38"/>
      <c r="N454" s="38"/>
      <c r="O454" s="130" t="s">
        <v>339</v>
      </c>
      <c r="P454" s="130"/>
      <c r="Q454" s="38"/>
      <c r="R454" s="38"/>
      <c r="S454" s="130" t="s">
        <v>339</v>
      </c>
      <c r="T454" s="130"/>
      <c r="U454" s="38"/>
    </row>
    <row r="455" spans="1:29" ht="15.75" thickBot="1">
      <c r="A455" s="12"/>
      <c r="B455" s="205"/>
      <c r="C455" s="139"/>
      <c r="D455" s="139"/>
      <c r="E455" s="49"/>
      <c r="F455" s="38"/>
      <c r="G455" s="139"/>
      <c r="H455" s="139"/>
      <c r="I455" s="49"/>
      <c r="J455" s="38"/>
      <c r="K455" s="139"/>
      <c r="L455" s="139"/>
      <c r="M455" s="49"/>
      <c r="N455" s="38"/>
      <c r="O455" s="139"/>
      <c r="P455" s="139"/>
      <c r="Q455" s="49"/>
      <c r="R455" s="38"/>
      <c r="S455" s="139"/>
      <c r="T455" s="139"/>
      <c r="U455" s="49"/>
    </row>
    <row r="456" spans="1:29">
      <c r="A456" s="12"/>
      <c r="B456" s="204" t="s">
        <v>169</v>
      </c>
      <c r="C456" s="166" t="s">
        <v>331</v>
      </c>
      <c r="D456" s="198">
        <v>14330558</v>
      </c>
      <c r="E456" s="54"/>
      <c r="F456" s="21"/>
      <c r="G456" s="166" t="s">
        <v>331</v>
      </c>
      <c r="H456" s="198">
        <v>14530400</v>
      </c>
      <c r="I456" s="54"/>
      <c r="J456" s="21"/>
      <c r="K456" s="166" t="s">
        <v>331</v>
      </c>
      <c r="L456" s="198">
        <v>3466356</v>
      </c>
      <c r="M456" s="54"/>
      <c r="N456" s="21"/>
      <c r="O456" s="166" t="s">
        <v>331</v>
      </c>
      <c r="P456" s="198">
        <v>13126545</v>
      </c>
      <c r="Q456" s="54"/>
      <c r="R456" s="21"/>
      <c r="S456" s="166" t="s">
        <v>331</v>
      </c>
      <c r="T456" s="198">
        <v>937348</v>
      </c>
      <c r="U456" s="54"/>
    </row>
    <row r="457" spans="1:29" ht="15.75" thickBot="1">
      <c r="A457" s="12"/>
      <c r="B457" s="204"/>
      <c r="C457" s="142"/>
      <c r="D457" s="135"/>
      <c r="E457" s="82"/>
      <c r="F457" s="21"/>
      <c r="G457" s="142"/>
      <c r="H457" s="135"/>
      <c r="I457" s="82"/>
      <c r="J457" s="21"/>
      <c r="K457" s="142"/>
      <c r="L457" s="135"/>
      <c r="M457" s="82"/>
      <c r="N457" s="21"/>
      <c r="O457" s="142"/>
      <c r="P457" s="135"/>
      <c r="Q457" s="82"/>
      <c r="R457" s="21"/>
      <c r="S457" s="142"/>
      <c r="T457" s="135"/>
      <c r="U457" s="82"/>
    </row>
    <row r="458" spans="1:29" ht="15" customHeight="1">
      <c r="A458" s="12" t="s">
        <v>1184</v>
      </c>
      <c r="B458" s="11" t="s">
        <v>6</v>
      </c>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row>
    <row r="459" spans="1:29">
      <c r="A459" s="12"/>
      <c r="B459" s="21" t="s">
        <v>554</v>
      </c>
      <c r="C459" s="21"/>
      <c r="D459" s="21"/>
      <c r="E459" s="21"/>
      <c r="F459" s="21"/>
      <c r="G459" s="21"/>
      <c r="H459" s="21"/>
      <c r="I459" s="21"/>
      <c r="J459" s="21"/>
      <c r="K459" s="21"/>
      <c r="L459" s="21"/>
      <c r="M459" s="21"/>
      <c r="N459" s="21"/>
      <c r="O459" s="21"/>
      <c r="P459" s="21"/>
      <c r="Q459" s="21"/>
      <c r="R459" s="21"/>
      <c r="S459" s="21"/>
      <c r="T459" s="21"/>
      <c r="U459" s="21"/>
      <c r="V459" s="21"/>
      <c r="W459" s="21"/>
      <c r="X459" s="21"/>
      <c r="Y459" s="21"/>
      <c r="Z459" s="21"/>
      <c r="AA459" s="21"/>
      <c r="AB459" s="21"/>
      <c r="AC459" s="21"/>
    </row>
    <row r="460" spans="1:29">
      <c r="A460" s="12"/>
      <c r="B460" s="106" t="s">
        <v>555</v>
      </c>
      <c r="C460" s="106"/>
      <c r="D460" s="106"/>
      <c r="E460" s="106"/>
      <c r="F460" s="106"/>
      <c r="G460" s="106"/>
      <c r="H460" s="106"/>
      <c r="I460" s="106"/>
      <c r="J460" s="106"/>
      <c r="K460" s="106"/>
      <c r="L460" s="106"/>
      <c r="M460" s="106"/>
      <c r="N460" s="106"/>
      <c r="O460" s="106"/>
      <c r="P460" s="106"/>
      <c r="Q460" s="106"/>
      <c r="R460" s="106"/>
      <c r="S460" s="106"/>
      <c r="T460" s="106"/>
      <c r="U460" s="106"/>
      <c r="V460" s="106"/>
      <c r="W460" s="106"/>
      <c r="X460" s="106"/>
      <c r="Y460" s="106"/>
      <c r="Z460" s="106"/>
      <c r="AA460" s="106"/>
      <c r="AB460" s="106"/>
      <c r="AC460" s="106"/>
    </row>
    <row r="461" spans="1:29">
      <c r="A461" s="12"/>
      <c r="B461" s="22"/>
      <c r="C461" s="22"/>
      <c r="D461" s="22"/>
      <c r="E461" s="22"/>
      <c r="F461" s="22"/>
      <c r="G461" s="22"/>
      <c r="H461" s="22"/>
      <c r="I461" s="22"/>
      <c r="J461" s="22"/>
      <c r="K461" s="22"/>
      <c r="L461" s="22"/>
      <c r="M461" s="22"/>
      <c r="N461" s="22"/>
      <c r="O461" s="22"/>
      <c r="P461" s="22"/>
      <c r="Q461" s="22"/>
      <c r="R461" s="22"/>
      <c r="S461" s="22"/>
      <c r="T461" s="22"/>
      <c r="U461" s="22"/>
      <c r="V461" s="22"/>
      <c r="W461" s="22"/>
      <c r="X461" s="22"/>
      <c r="Y461" s="22"/>
      <c r="Z461" s="22"/>
      <c r="AA461" s="22"/>
      <c r="AB461" s="22"/>
      <c r="AC461" s="22"/>
    </row>
    <row r="462" spans="1:29">
      <c r="A462" s="12"/>
      <c r="B462" s="34"/>
      <c r="C462" s="34"/>
      <c r="D462" s="34"/>
      <c r="E462" s="34"/>
      <c r="F462" s="34"/>
      <c r="G462" s="34"/>
      <c r="H462" s="34"/>
      <c r="I462" s="34"/>
      <c r="J462" s="34"/>
      <c r="K462" s="34"/>
    </row>
    <row r="463" spans="1:29">
      <c r="A463" s="12"/>
      <c r="B463" s="16"/>
      <c r="C463" s="16"/>
      <c r="D463" s="16"/>
      <c r="E463" s="16"/>
      <c r="F463" s="16"/>
      <c r="G463" s="16"/>
      <c r="H463" s="16"/>
      <c r="I463" s="16"/>
      <c r="J463" s="16"/>
      <c r="K463" s="16"/>
    </row>
    <row r="464" spans="1:29">
      <c r="A464" s="12"/>
      <c r="B464" s="21"/>
      <c r="C464" s="107" t="s">
        <v>556</v>
      </c>
      <c r="D464" s="21"/>
      <c r="E464" s="118" t="s">
        <v>558</v>
      </c>
      <c r="F464" s="118"/>
      <c r="G464" s="118"/>
      <c r="H464" s="21"/>
      <c r="I464" s="118" t="s">
        <v>560</v>
      </c>
      <c r="J464" s="118"/>
      <c r="K464" s="118"/>
    </row>
    <row r="465" spans="1:29">
      <c r="A465" s="12"/>
      <c r="B465" s="21"/>
      <c r="C465" s="107" t="s">
        <v>557</v>
      </c>
      <c r="D465" s="21"/>
      <c r="E465" s="118" t="s">
        <v>559</v>
      </c>
      <c r="F465" s="118"/>
      <c r="G465" s="118"/>
      <c r="H465" s="21"/>
      <c r="I465" s="118" t="s">
        <v>559</v>
      </c>
      <c r="J465" s="118"/>
      <c r="K465" s="118"/>
    </row>
    <row r="466" spans="1:29">
      <c r="A466" s="12"/>
      <c r="B466" s="21"/>
      <c r="C466" s="4"/>
      <c r="D466" s="21"/>
      <c r="E466" s="118" t="s">
        <v>487</v>
      </c>
      <c r="F466" s="118"/>
      <c r="G466" s="118"/>
      <c r="H466" s="21"/>
      <c r="I466" s="118" t="s">
        <v>487</v>
      </c>
      <c r="J466" s="118"/>
      <c r="K466" s="118"/>
    </row>
    <row r="467" spans="1:29" ht="15.75" thickBot="1">
      <c r="A467" s="12"/>
      <c r="B467" s="21"/>
      <c r="C467" s="25"/>
      <c r="D467" s="21"/>
      <c r="E467" s="165" t="s">
        <v>491</v>
      </c>
      <c r="F467" s="165"/>
      <c r="G467" s="165"/>
      <c r="H467" s="21"/>
      <c r="I467" s="165" t="s">
        <v>491</v>
      </c>
      <c r="J467" s="165"/>
      <c r="K467" s="165"/>
    </row>
    <row r="468" spans="1:29">
      <c r="A468" s="12"/>
      <c r="B468" s="207" t="s">
        <v>561</v>
      </c>
      <c r="C468" s="209">
        <v>3</v>
      </c>
      <c r="D468" s="38"/>
      <c r="E468" s="210" t="s">
        <v>331</v>
      </c>
      <c r="F468" s="211">
        <v>5356097</v>
      </c>
      <c r="G468" s="39"/>
      <c r="H468" s="38"/>
      <c r="I468" s="210" t="s">
        <v>331</v>
      </c>
      <c r="J468" s="211">
        <v>3485320</v>
      </c>
      <c r="K468" s="39"/>
    </row>
    <row r="469" spans="1:29">
      <c r="A469" s="12"/>
      <c r="B469" s="207"/>
      <c r="C469" s="208"/>
      <c r="D469" s="38"/>
      <c r="E469" s="120"/>
      <c r="F469" s="122"/>
      <c r="G469" s="38"/>
      <c r="H469" s="38"/>
      <c r="I469" s="120"/>
      <c r="J469" s="122"/>
      <c r="K469" s="38"/>
    </row>
    <row r="470" spans="1:29">
      <c r="A470" s="12"/>
      <c r="B470" s="187" t="s">
        <v>562</v>
      </c>
      <c r="C470" s="172">
        <v>1</v>
      </c>
      <c r="D470" s="21"/>
      <c r="E470" s="123" t="s">
        <v>331</v>
      </c>
      <c r="F470" s="134">
        <v>632670</v>
      </c>
      <c r="G470" s="21"/>
      <c r="H470" s="21"/>
      <c r="I470" s="123" t="s">
        <v>331</v>
      </c>
      <c r="J470" s="134">
        <v>632670</v>
      </c>
      <c r="K470" s="21"/>
    </row>
    <row r="471" spans="1:29">
      <c r="A471" s="12"/>
      <c r="B471" s="187"/>
      <c r="C471" s="172"/>
      <c r="D471" s="21"/>
      <c r="E471" s="123"/>
      <c r="F471" s="134"/>
      <c r="G471" s="21"/>
      <c r="H471" s="21"/>
      <c r="I471" s="123"/>
      <c r="J471" s="134"/>
      <c r="K471" s="21"/>
    </row>
    <row r="472" spans="1:29">
      <c r="A472" s="12"/>
      <c r="B472" s="106" t="s">
        <v>563</v>
      </c>
      <c r="C472" s="106"/>
      <c r="D472" s="106"/>
      <c r="E472" s="106"/>
      <c r="F472" s="106"/>
      <c r="G472" s="106"/>
      <c r="H472" s="106"/>
      <c r="I472" s="106"/>
      <c r="J472" s="106"/>
      <c r="K472" s="106"/>
      <c r="L472" s="106"/>
      <c r="M472" s="106"/>
      <c r="N472" s="106"/>
      <c r="O472" s="106"/>
      <c r="P472" s="106"/>
      <c r="Q472" s="106"/>
      <c r="R472" s="106"/>
      <c r="S472" s="106"/>
      <c r="T472" s="106"/>
      <c r="U472" s="106"/>
      <c r="V472" s="106"/>
      <c r="W472" s="106"/>
      <c r="X472" s="106"/>
      <c r="Y472" s="106"/>
      <c r="Z472" s="106"/>
      <c r="AA472" s="106"/>
      <c r="AB472" s="106"/>
      <c r="AC472" s="106"/>
    </row>
    <row r="473" spans="1:29">
      <c r="A473" s="12"/>
      <c r="B473" s="22"/>
      <c r="C473" s="22"/>
      <c r="D473" s="22"/>
      <c r="E473" s="22"/>
      <c r="F473" s="22"/>
      <c r="G473" s="22"/>
      <c r="H473" s="22"/>
      <c r="I473" s="22"/>
      <c r="J473" s="22"/>
      <c r="K473" s="22"/>
      <c r="L473" s="22"/>
      <c r="M473" s="22"/>
      <c r="N473" s="22"/>
      <c r="O473" s="22"/>
      <c r="P473" s="22"/>
      <c r="Q473" s="22"/>
      <c r="R473" s="22"/>
      <c r="S473" s="22"/>
      <c r="T473" s="22"/>
      <c r="U473" s="22"/>
      <c r="V473" s="22"/>
      <c r="W473" s="22"/>
      <c r="X473" s="22"/>
      <c r="Y473" s="22"/>
      <c r="Z473" s="22"/>
      <c r="AA473" s="22"/>
      <c r="AB473" s="22"/>
      <c r="AC473" s="22"/>
    </row>
    <row r="474" spans="1:29">
      <c r="A474" s="12"/>
      <c r="B474" s="34"/>
      <c r="C474" s="34"/>
      <c r="D474" s="34"/>
      <c r="E474" s="34"/>
      <c r="F474" s="34"/>
      <c r="G474" s="34"/>
      <c r="H474" s="34"/>
      <c r="I474" s="34"/>
      <c r="J474" s="34"/>
    </row>
    <row r="475" spans="1:29">
      <c r="A475" s="12"/>
      <c r="B475" s="16"/>
      <c r="C475" s="16"/>
      <c r="D475" s="16"/>
      <c r="E475" s="16"/>
      <c r="F475" s="16"/>
      <c r="G475" s="16"/>
      <c r="H475" s="16"/>
      <c r="I475" s="16"/>
      <c r="J475" s="16"/>
    </row>
    <row r="476" spans="1:29">
      <c r="A476" s="12"/>
      <c r="B476" s="123"/>
      <c r="C476" s="107" t="s">
        <v>556</v>
      </c>
      <c r="D476" s="123" t="s">
        <v>517</v>
      </c>
      <c r="E476" s="118" t="s">
        <v>487</v>
      </c>
      <c r="F476" s="118"/>
      <c r="G476" s="118"/>
      <c r="H476" s="118"/>
      <c r="I476" s="118"/>
      <c r="J476" s="118"/>
    </row>
    <row r="477" spans="1:29" ht="15.75" thickBot="1">
      <c r="A477" s="12"/>
      <c r="B477" s="123"/>
      <c r="C477" s="164" t="s">
        <v>557</v>
      </c>
      <c r="D477" s="123"/>
      <c r="E477" s="165" t="s">
        <v>491</v>
      </c>
      <c r="F477" s="165"/>
      <c r="G477" s="165"/>
      <c r="H477" s="165"/>
      <c r="I477" s="165"/>
      <c r="J477" s="165"/>
    </row>
    <row r="478" spans="1:29">
      <c r="A478" s="12"/>
      <c r="B478" s="207" t="s">
        <v>564</v>
      </c>
      <c r="C478" s="209" t="s">
        <v>565</v>
      </c>
      <c r="D478" s="119" t="s">
        <v>517</v>
      </c>
      <c r="E478" s="210" t="s">
        <v>331</v>
      </c>
      <c r="F478" s="212" t="s">
        <v>339</v>
      </c>
      <c r="G478" s="39"/>
      <c r="H478" s="210" t="s">
        <v>331</v>
      </c>
      <c r="I478" s="212" t="s">
        <v>339</v>
      </c>
      <c r="J478" s="39"/>
    </row>
    <row r="479" spans="1:29">
      <c r="A479" s="12"/>
      <c r="B479" s="207"/>
      <c r="C479" s="208"/>
      <c r="D479" s="119"/>
      <c r="E479" s="120"/>
      <c r="F479" s="121"/>
      <c r="G479" s="38"/>
      <c r="H479" s="120"/>
      <c r="I479" s="121"/>
      <c r="J479" s="38"/>
    </row>
    <row r="480" spans="1:29">
      <c r="A480" s="12"/>
      <c r="B480" s="187" t="s">
        <v>562</v>
      </c>
      <c r="C480" s="172" t="s">
        <v>565</v>
      </c>
      <c r="D480" s="123" t="s">
        <v>517</v>
      </c>
      <c r="E480" s="123" t="s">
        <v>331</v>
      </c>
      <c r="F480" s="132" t="s">
        <v>339</v>
      </c>
      <c r="G480" s="21"/>
      <c r="H480" s="123" t="s">
        <v>331</v>
      </c>
      <c r="I480" s="132" t="s">
        <v>339</v>
      </c>
      <c r="J480" s="21"/>
    </row>
    <row r="481" spans="1:10">
      <c r="A481" s="12"/>
      <c r="B481" s="187"/>
      <c r="C481" s="172"/>
      <c r="D481" s="123"/>
      <c r="E481" s="123"/>
      <c r="F481" s="132"/>
      <c r="G481" s="21"/>
      <c r="H481" s="123"/>
      <c r="I481" s="132"/>
      <c r="J481" s="21"/>
    </row>
  </sheetData>
  <mergeCells count="3307">
    <mergeCell ref="A359:A457"/>
    <mergeCell ref="B359:AC359"/>
    <mergeCell ref="B360:AC360"/>
    <mergeCell ref="B361:AC361"/>
    <mergeCell ref="B410:AC410"/>
    <mergeCell ref="A458:A481"/>
    <mergeCell ref="B458:AC458"/>
    <mergeCell ref="B459:AC459"/>
    <mergeCell ref="B460:AC460"/>
    <mergeCell ref="B461:AC461"/>
    <mergeCell ref="A192:A358"/>
    <mergeCell ref="B192:AC192"/>
    <mergeCell ref="B193:AC193"/>
    <mergeCell ref="B194:AC194"/>
    <mergeCell ref="B195:AC195"/>
    <mergeCell ref="B196:AC196"/>
    <mergeCell ref="A69:A131"/>
    <mergeCell ref="B69:AC69"/>
    <mergeCell ref="B70:AC70"/>
    <mergeCell ref="B101:AC101"/>
    <mergeCell ref="A132:A191"/>
    <mergeCell ref="B132:AC132"/>
    <mergeCell ref="B133:AC133"/>
    <mergeCell ref="B134:AC134"/>
    <mergeCell ref="B135:AC135"/>
    <mergeCell ref="I480:I481"/>
    <mergeCell ref="J480:J481"/>
    <mergeCell ref="A1:A2"/>
    <mergeCell ref="B1:AC1"/>
    <mergeCell ref="B2:AC2"/>
    <mergeCell ref="B3:AC3"/>
    <mergeCell ref="A4:A39"/>
    <mergeCell ref="B4:AC4"/>
    <mergeCell ref="B5:AC5"/>
    <mergeCell ref="A40:A68"/>
    <mergeCell ref="H478:H479"/>
    <mergeCell ref="I478:I479"/>
    <mergeCell ref="J478:J479"/>
    <mergeCell ref="B480:B481"/>
    <mergeCell ref="C480:C481"/>
    <mergeCell ref="D480:D481"/>
    <mergeCell ref="E480:E481"/>
    <mergeCell ref="F480:F481"/>
    <mergeCell ref="G480:G481"/>
    <mergeCell ref="H480:H481"/>
    <mergeCell ref="B478:B479"/>
    <mergeCell ref="C478:C479"/>
    <mergeCell ref="D478:D479"/>
    <mergeCell ref="E478:E479"/>
    <mergeCell ref="F478:F479"/>
    <mergeCell ref="G478:G479"/>
    <mergeCell ref="J470:J471"/>
    <mergeCell ref="K470:K471"/>
    <mergeCell ref="B474:J474"/>
    <mergeCell ref="B476:B477"/>
    <mergeCell ref="D476:D477"/>
    <mergeCell ref="E476:J476"/>
    <mergeCell ref="E477:J477"/>
    <mergeCell ref="B472:AC472"/>
    <mergeCell ref="B473:AC473"/>
    <mergeCell ref="J468:J469"/>
    <mergeCell ref="K468:K469"/>
    <mergeCell ref="B470:B471"/>
    <mergeCell ref="C470:C471"/>
    <mergeCell ref="D470:D471"/>
    <mergeCell ref="E470:E471"/>
    <mergeCell ref="F470:F471"/>
    <mergeCell ref="G470:G471"/>
    <mergeCell ref="H470:H471"/>
    <mergeCell ref="I470:I471"/>
    <mergeCell ref="I466:K466"/>
    <mergeCell ref="I467:K467"/>
    <mergeCell ref="B468:B469"/>
    <mergeCell ref="C468:C469"/>
    <mergeCell ref="D468:D469"/>
    <mergeCell ref="E468:E469"/>
    <mergeCell ref="F468:F469"/>
    <mergeCell ref="G468:G469"/>
    <mergeCell ref="H468:H469"/>
    <mergeCell ref="I468:I469"/>
    <mergeCell ref="B462:K462"/>
    <mergeCell ref="B464:B467"/>
    <mergeCell ref="D464:D467"/>
    <mergeCell ref="E464:G464"/>
    <mergeCell ref="E465:G465"/>
    <mergeCell ref="E466:G466"/>
    <mergeCell ref="E467:G467"/>
    <mergeCell ref="H464:H467"/>
    <mergeCell ref="I464:K464"/>
    <mergeCell ref="I465:K465"/>
    <mergeCell ref="P456:P457"/>
    <mergeCell ref="Q456:Q457"/>
    <mergeCell ref="R456:R457"/>
    <mergeCell ref="S456:S457"/>
    <mergeCell ref="T456:T457"/>
    <mergeCell ref="U456:U457"/>
    <mergeCell ref="J456:J457"/>
    <mergeCell ref="K456:K457"/>
    <mergeCell ref="L456:L457"/>
    <mergeCell ref="M456:M457"/>
    <mergeCell ref="N456:N457"/>
    <mergeCell ref="O456:O457"/>
    <mergeCell ref="S454:T455"/>
    <mergeCell ref="U454:U455"/>
    <mergeCell ref="B456:B457"/>
    <mergeCell ref="C456:C457"/>
    <mergeCell ref="D456:D457"/>
    <mergeCell ref="E456:E457"/>
    <mergeCell ref="F456:F457"/>
    <mergeCell ref="G456:G457"/>
    <mergeCell ref="H456:H457"/>
    <mergeCell ref="I456:I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49:R450"/>
    <mergeCell ref="S449:T450"/>
    <mergeCell ref="U449:U450"/>
    <mergeCell ref="C451:E451"/>
    <mergeCell ref="G451:I451"/>
    <mergeCell ref="K451:M451"/>
    <mergeCell ref="O451:Q451"/>
    <mergeCell ref="S451:U451"/>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S438:S439"/>
    <mergeCell ref="T438:T439"/>
    <mergeCell ref="U438:U439"/>
    <mergeCell ref="C440:E440"/>
    <mergeCell ref="G440:I440"/>
    <mergeCell ref="K440:M440"/>
    <mergeCell ref="O440:Q440"/>
    <mergeCell ref="S440:U440"/>
    <mergeCell ref="M438:M439"/>
    <mergeCell ref="N438:N439"/>
    <mergeCell ref="O438:O439"/>
    <mergeCell ref="P438:P439"/>
    <mergeCell ref="Q438:Q439"/>
    <mergeCell ref="R438:R439"/>
    <mergeCell ref="G438:G439"/>
    <mergeCell ref="H438:H439"/>
    <mergeCell ref="I438:I439"/>
    <mergeCell ref="J438:J439"/>
    <mergeCell ref="K438:K439"/>
    <mergeCell ref="L438:L439"/>
    <mergeCell ref="C437:E437"/>
    <mergeCell ref="G437:I437"/>
    <mergeCell ref="K437:M437"/>
    <mergeCell ref="O437:Q437"/>
    <mergeCell ref="S437:U437"/>
    <mergeCell ref="B438:B439"/>
    <mergeCell ref="C438:C439"/>
    <mergeCell ref="D438:D439"/>
    <mergeCell ref="E438:E439"/>
    <mergeCell ref="F438:F439"/>
    <mergeCell ref="P435:P436"/>
    <mergeCell ref="Q435:Q436"/>
    <mergeCell ref="R435:R436"/>
    <mergeCell ref="S435:S436"/>
    <mergeCell ref="T435:T436"/>
    <mergeCell ref="U435:U436"/>
    <mergeCell ref="J435:J436"/>
    <mergeCell ref="K435:K436"/>
    <mergeCell ref="L435:L436"/>
    <mergeCell ref="M435:M436"/>
    <mergeCell ref="N435:N436"/>
    <mergeCell ref="O435:O436"/>
    <mergeCell ref="S433:T434"/>
    <mergeCell ref="U433:U434"/>
    <mergeCell ref="B435:B436"/>
    <mergeCell ref="C435:C436"/>
    <mergeCell ref="D435:D436"/>
    <mergeCell ref="E435:E436"/>
    <mergeCell ref="F435:F436"/>
    <mergeCell ref="G435:G436"/>
    <mergeCell ref="H435:H436"/>
    <mergeCell ref="I435:I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8:R429"/>
    <mergeCell ref="S428:T429"/>
    <mergeCell ref="U428:U429"/>
    <mergeCell ref="C430:E430"/>
    <mergeCell ref="G430:I430"/>
    <mergeCell ref="K430:M430"/>
    <mergeCell ref="O430:Q430"/>
    <mergeCell ref="S430:U430"/>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T417:T418"/>
    <mergeCell ref="U417:U418"/>
    <mergeCell ref="C419:E419"/>
    <mergeCell ref="G419:I419"/>
    <mergeCell ref="K419:M419"/>
    <mergeCell ref="O419:Q419"/>
    <mergeCell ref="S419:U419"/>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4:R415"/>
    <mergeCell ref="S414:U414"/>
    <mergeCell ref="S415:U415"/>
    <mergeCell ref="C416:E416"/>
    <mergeCell ref="G416:I416"/>
    <mergeCell ref="K416:M416"/>
    <mergeCell ref="O416:Q416"/>
    <mergeCell ref="S416:U416"/>
    <mergeCell ref="J414:J415"/>
    <mergeCell ref="K414:M414"/>
    <mergeCell ref="K415:M415"/>
    <mergeCell ref="N414:N415"/>
    <mergeCell ref="O414:Q414"/>
    <mergeCell ref="O415:Q415"/>
    <mergeCell ref="B414:B415"/>
    <mergeCell ref="C414:E414"/>
    <mergeCell ref="C415:E415"/>
    <mergeCell ref="F414:F415"/>
    <mergeCell ref="G414:I414"/>
    <mergeCell ref="G415:I415"/>
    <mergeCell ref="N408:N409"/>
    <mergeCell ref="O408:O409"/>
    <mergeCell ref="P408:P409"/>
    <mergeCell ref="Q408:Q409"/>
    <mergeCell ref="B411:U411"/>
    <mergeCell ref="C413:U413"/>
    <mergeCell ref="H408:H409"/>
    <mergeCell ref="I408:I409"/>
    <mergeCell ref="J408:J409"/>
    <mergeCell ref="K408:K409"/>
    <mergeCell ref="L408:L409"/>
    <mergeCell ref="M408:M409"/>
    <mergeCell ref="B408:B409"/>
    <mergeCell ref="C408:C409"/>
    <mergeCell ref="D408:D409"/>
    <mergeCell ref="E408:E409"/>
    <mergeCell ref="F408:F409"/>
    <mergeCell ref="G408:G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C403:E403"/>
    <mergeCell ref="G403:I403"/>
    <mergeCell ref="K403:M403"/>
    <mergeCell ref="O403:Q403"/>
    <mergeCell ref="B404:B405"/>
    <mergeCell ref="C404:D405"/>
    <mergeCell ref="E404:E405"/>
    <mergeCell ref="F404:F405"/>
    <mergeCell ref="G404:H405"/>
    <mergeCell ref="I404:I405"/>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0:N391"/>
    <mergeCell ref="O390:O391"/>
    <mergeCell ref="P390:P391"/>
    <mergeCell ref="Q390:Q391"/>
    <mergeCell ref="C392:E392"/>
    <mergeCell ref="G392:I392"/>
    <mergeCell ref="K392:M392"/>
    <mergeCell ref="O392:Q392"/>
    <mergeCell ref="H390:H391"/>
    <mergeCell ref="I390:I391"/>
    <mergeCell ref="J390:J391"/>
    <mergeCell ref="K390:K391"/>
    <mergeCell ref="L390:L391"/>
    <mergeCell ref="M390:M391"/>
    <mergeCell ref="B390:B391"/>
    <mergeCell ref="C390:C391"/>
    <mergeCell ref="D390:D391"/>
    <mergeCell ref="E390:E391"/>
    <mergeCell ref="F390:F391"/>
    <mergeCell ref="G390:G391"/>
    <mergeCell ref="N387:N388"/>
    <mergeCell ref="O387:O388"/>
    <mergeCell ref="P387:P388"/>
    <mergeCell ref="Q387:Q388"/>
    <mergeCell ref="C389:E389"/>
    <mergeCell ref="G389:I389"/>
    <mergeCell ref="K389:M389"/>
    <mergeCell ref="O389:Q389"/>
    <mergeCell ref="H387:H388"/>
    <mergeCell ref="I387:I388"/>
    <mergeCell ref="J387:J388"/>
    <mergeCell ref="K387:K388"/>
    <mergeCell ref="L387:L388"/>
    <mergeCell ref="M387:M388"/>
    <mergeCell ref="B387:B388"/>
    <mergeCell ref="C387:C388"/>
    <mergeCell ref="D387:D388"/>
    <mergeCell ref="E387:E388"/>
    <mergeCell ref="F387:F388"/>
    <mergeCell ref="G387:G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C382:E382"/>
    <mergeCell ref="G382:I382"/>
    <mergeCell ref="K382:M382"/>
    <mergeCell ref="O382:Q382"/>
    <mergeCell ref="B383:B384"/>
    <mergeCell ref="C383:D384"/>
    <mergeCell ref="E383:E384"/>
    <mergeCell ref="F383:F384"/>
    <mergeCell ref="G383:H384"/>
    <mergeCell ref="I383:I384"/>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69:N370"/>
    <mergeCell ref="O369:O370"/>
    <mergeCell ref="P369:P370"/>
    <mergeCell ref="Q369:Q370"/>
    <mergeCell ref="C371:E371"/>
    <mergeCell ref="G371:I371"/>
    <mergeCell ref="K371:M371"/>
    <mergeCell ref="O371:Q371"/>
    <mergeCell ref="H369:H370"/>
    <mergeCell ref="I369:I370"/>
    <mergeCell ref="J369:J370"/>
    <mergeCell ref="K369:K370"/>
    <mergeCell ref="L369:L370"/>
    <mergeCell ref="M369:M370"/>
    <mergeCell ref="C368:E368"/>
    <mergeCell ref="G368:I368"/>
    <mergeCell ref="K368:M368"/>
    <mergeCell ref="O368:Q368"/>
    <mergeCell ref="B369:B370"/>
    <mergeCell ref="C369:C370"/>
    <mergeCell ref="D369:D370"/>
    <mergeCell ref="E369:E370"/>
    <mergeCell ref="F369:F370"/>
    <mergeCell ref="G369:G370"/>
    <mergeCell ref="G367:I367"/>
    <mergeCell ref="J366:J367"/>
    <mergeCell ref="K366:M366"/>
    <mergeCell ref="K367:M367"/>
    <mergeCell ref="N366:N367"/>
    <mergeCell ref="O366:Q366"/>
    <mergeCell ref="O367:Q367"/>
    <mergeCell ref="V357:V358"/>
    <mergeCell ref="W357:Y358"/>
    <mergeCell ref="B362:Q362"/>
    <mergeCell ref="B364:Q364"/>
    <mergeCell ref="C365:Q365"/>
    <mergeCell ref="B366:B367"/>
    <mergeCell ref="C366:E366"/>
    <mergeCell ref="C367:E367"/>
    <mergeCell ref="F366:F367"/>
    <mergeCell ref="G366:I366"/>
    <mergeCell ref="N357:N358"/>
    <mergeCell ref="O357:O358"/>
    <mergeCell ref="P357:P358"/>
    <mergeCell ref="Q357:Q358"/>
    <mergeCell ref="R357:R358"/>
    <mergeCell ref="S357:U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P355:P356"/>
    <mergeCell ref="Q355:Q356"/>
    <mergeCell ref="R355:R356"/>
    <mergeCell ref="S355:U356"/>
    <mergeCell ref="V355:V356"/>
    <mergeCell ref="W355:Y356"/>
    <mergeCell ref="J355:J356"/>
    <mergeCell ref="K355:K356"/>
    <mergeCell ref="L355:L356"/>
    <mergeCell ref="M355:M356"/>
    <mergeCell ref="N355:N356"/>
    <mergeCell ref="O355:O356"/>
    <mergeCell ref="V353:V354"/>
    <mergeCell ref="W353:Y354"/>
    <mergeCell ref="B355:B356"/>
    <mergeCell ref="C355:C356"/>
    <mergeCell ref="D355:D356"/>
    <mergeCell ref="E355:E356"/>
    <mergeCell ref="F355:F356"/>
    <mergeCell ref="G355:G356"/>
    <mergeCell ref="H355:H356"/>
    <mergeCell ref="I355:I356"/>
    <mergeCell ref="N353:N354"/>
    <mergeCell ref="O353:O354"/>
    <mergeCell ref="P353:P354"/>
    <mergeCell ref="Q353:Q354"/>
    <mergeCell ref="R353:R354"/>
    <mergeCell ref="S353:U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C352:E352"/>
    <mergeCell ref="G352:I352"/>
    <mergeCell ref="K352:M352"/>
    <mergeCell ref="O352:Q352"/>
    <mergeCell ref="S352:U352"/>
    <mergeCell ref="W352:Y352"/>
    <mergeCell ref="P350:P351"/>
    <mergeCell ref="Q350:Q351"/>
    <mergeCell ref="R350:R351"/>
    <mergeCell ref="S350:U351"/>
    <mergeCell ref="V350:V351"/>
    <mergeCell ref="W350:Y351"/>
    <mergeCell ref="J350:J351"/>
    <mergeCell ref="K350:K351"/>
    <mergeCell ref="L350:L351"/>
    <mergeCell ref="M350:M351"/>
    <mergeCell ref="N350:N351"/>
    <mergeCell ref="O350:O351"/>
    <mergeCell ref="V348:V349"/>
    <mergeCell ref="W348:Y349"/>
    <mergeCell ref="B350:B351"/>
    <mergeCell ref="C350:C351"/>
    <mergeCell ref="D350:D351"/>
    <mergeCell ref="E350:E351"/>
    <mergeCell ref="F350:F351"/>
    <mergeCell ref="G350:G351"/>
    <mergeCell ref="H350:H351"/>
    <mergeCell ref="I350:I351"/>
    <mergeCell ref="N348:N349"/>
    <mergeCell ref="O348:O349"/>
    <mergeCell ref="P348:P349"/>
    <mergeCell ref="Q348:Q349"/>
    <mergeCell ref="R348:R349"/>
    <mergeCell ref="S348:U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47:E347"/>
    <mergeCell ref="G347:I347"/>
    <mergeCell ref="K347:M347"/>
    <mergeCell ref="O347:Q347"/>
    <mergeCell ref="S347:U347"/>
    <mergeCell ref="W347:Y347"/>
    <mergeCell ref="P345:P346"/>
    <mergeCell ref="Q345:Q346"/>
    <mergeCell ref="R345:R346"/>
    <mergeCell ref="S345:U346"/>
    <mergeCell ref="V345:V346"/>
    <mergeCell ref="W345:Y346"/>
    <mergeCell ref="J345:J346"/>
    <mergeCell ref="K345:K346"/>
    <mergeCell ref="L345:L346"/>
    <mergeCell ref="M345:M346"/>
    <mergeCell ref="N345:N346"/>
    <mergeCell ref="O345:O346"/>
    <mergeCell ref="V343:V344"/>
    <mergeCell ref="W343:Y344"/>
    <mergeCell ref="B345:B346"/>
    <mergeCell ref="C345:C346"/>
    <mergeCell ref="D345:D346"/>
    <mergeCell ref="E345:E346"/>
    <mergeCell ref="F345:F346"/>
    <mergeCell ref="G345:G346"/>
    <mergeCell ref="H345:H346"/>
    <mergeCell ref="I345:I346"/>
    <mergeCell ref="M343:M344"/>
    <mergeCell ref="N343:N344"/>
    <mergeCell ref="O343:P344"/>
    <mergeCell ref="Q343:Q344"/>
    <mergeCell ref="R343:R344"/>
    <mergeCell ref="S343:U344"/>
    <mergeCell ref="V341:V342"/>
    <mergeCell ref="W341:Y342"/>
    <mergeCell ref="B343:B344"/>
    <mergeCell ref="C343:D344"/>
    <mergeCell ref="E343:E344"/>
    <mergeCell ref="F343:F344"/>
    <mergeCell ref="G343:H344"/>
    <mergeCell ref="I343:I344"/>
    <mergeCell ref="J343:J344"/>
    <mergeCell ref="K343:L344"/>
    <mergeCell ref="M341:M342"/>
    <mergeCell ref="N341:N342"/>
    <mergeCell ref="O341:P342"/>
    <mergeCell ref="Q341:Q342"/>
    <mergeCell ref="R341:R342"/>
    <mergeCell ref="S341:U342"/>
    <mergeCell ref="V339:V340"/>
    <mergeCell ref="W339:Y340"/>
    <mergeCell ref="B341:B342"/>
    <mergeCell ref="C341:D342"/>
    <mergeCell ref="E341:E342"/>
    <mergeCell ref="F341:F342"/>
    <mergeCell ref="G341:H342"/>
    <mergeCell ref="I341:I342"/>
    <mergeCell ref="J341:J342"/>
    <mergeCell ref="K341:L342"/>
    <mergeCell ref="M339:M340"/>
    <mergeCell ref="N339:N340"/>
    <mergeCell ref="O339:P340"/>
    <mergeCell ref="Q339:Q340"/>
    <mergeCell ref="R339:R340"/>
    <mergeCell ref="S339:U340"/>
    <mergeCell ref="V337:V338"/>
    <mergeCell ref="W337:Y338"/>
    <mergeCell ref="B339:B340"/>
    <mergeCell ref="C339:D340"/>
    <mergeCell ref="E339:E340"/>
    <mergeCell ref="F339:F340"/>
    <mergeCell ref="G339:H340"/>
    <mergeCell ref="I339:I340"/>
    <mergeCell ref="J339:J340"/>
    <mergeCell ref="K339:L340"/>
    <mergeCell ref="N337:N338"/>
    <mergeCell ref="O337:O338"/>
    <mergeCell ref="P337:P338"/>
    <mergeCell ref="Q337:Q338"/>
    <mergeCell ref="R337:R338"/>
    <mergeCell ref="S337:U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W335:Y335"/>
    <mergeCell ref="C336:E336"/>
    <mergeCell ref="G336:I336"/>
    <mergeCell ref="K336:M336"/>
    <mergeCell ref="O336:Q336"/>
    <mergeCell ref="S336:U336"/>
    <mergeCell ref="W336:Y336"/>
    <mergeCell ref="C334:I334"/>
    <mergeCell ref="K334:M334"/>
    <mergeCell ref="O334:Q334"/>
    <mergeCell ref="S334:U334"/>
    <mergeCell ref="W334:Y334"/>
    <mergeCell ref="C335:E335"/>
    <mergeCell ref="G335:I335"/>
    <mergeCell ref="K335:M335"/>
    <mergeCell ref="O335:Q335"/>
    <mergeCell ref="S335:U335"/>
    <mergeCell ref="C333:E333"/>
    <mergeCell ref="G333:I333"/>
    <mergeCell ref="K333:M333"/>
    <mergeCell ref="O333:Q333"/>
    <mergeCell ref="S333:U333"/>
    <mergeCell ref="W333:Y333"/>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6:E326"/>
    <mergeCell ref="G326:I326"/>
    <mergeCell ref="K326:M326"/>
    <mergeCell ref="O326:Q326"/>
    <mergeCell ref="S326:U326"/>
    <mergeCell ref="W326:Y326"/>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C321:E321"/>
    <mergeCell ref="G321:I321"/>
    <mergeCell ref="K321:M321"/>
    <mergeCell ref="O321:Q321"/>
    <mergeCell ref="S321:U321"/>
    <mergeCell ref="W321:Y321"/>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V308:V309"/>
    <mergeCell ref="W308:Y309"/>
    <mergeCell ref="C310:E310"/>
    <mergeCell ref="G310:I310"/>
    <mergeCell ref="K310:M310"/>
    <mergeCell ref="O310:Q310"/>
    <mergeCell ref="S310:U310"/>
    <mergeCell ref="W310:Y310"/>
    <mergeCell ref="K308:M309"/>
    <mergeCell ref="N308:N309"/>
    <mergeCell ref="O308:Q308"/>
    <mergeCell ref="O309:Q309"/>
    <mergeCell ref="R308:R309"/>
    <mergeCell ref="S308:U309"/>
    <mergeCell ref="V303:V304"/>
    <mergeCell ref="W303:Y304"/>
    <mergeCell ref="B305:Y305"/>
    <mergeCell ref="C307:E307"/>
    <mergeCell ref="G307:Y307"/>
    <mergeCell ref="B308:B309"/>
    <mergeCell ref="C308:E309"/>
    <mergeCell ref="F308:F309"/>
    <mergeCell ref="G308:I309"/>
    <mergeCell ref="J308:J309"/>
    <mergeCell ref="N303:N304"/>
    <mergeCell ref="O303:O304"/>
    <mergeCell ref="P303:P304"/>
    <mergeCell ref="Q303:Q304"/>
    <mergeCell ref="R303:R304"/>
    <mergeCell ref="S303:U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P301:P302"/>
    <mergeCell ref="Q301:Q302"/>
    <mergeCell ref="R301:R302"/>
    <mergeCell ref="S301:U302"/>
    <mergeCell ref="V301:V302"/>
    <mergeCell ref="W301:Y302"/>
    <mergeCell ref="J301:J302"/>
    <mergeCell ref="K301:K302"/>
    <mergeCell ref="L301:L302"/>
    <mergeCell ref="M301:M302"/>
    <mergeCell ref="N301:N302"/>
    <mergeCell ref="O301:O302"/>
    <mergeCell ref="V299:V300"/>
    <mergeCell ref="W299:Y300"/>
    <mergeCell ref="B301:B302"/>
    <mergeCell ref="C301:C302"/>
    <mergeCell ref="D301:D302"/>
    <mergeCell ref="E301:E302"/>
    <mergeCell ref="F301:F302"/>
    <mergeCell ref="G301:G302"/>
    <mergeCell ref="H301:H302"/>
    <mergeCell ref="I301:I302"/>
    <mergeCell ref="N299:N300"/>
    <mergeCell ref="O299:O300"/>
    <mergeCell ref="P299:P300"/>
    <mergeCell ref="Q299:Q300"/>
    <mergeCell ref="R299:R300"/>
    <mergeCell ref="S299:U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C298:E298"/>
    <mergeCell ref="G298:I298"/>
    <mergeCell ref="K298:M298"/>
    <mergeCell ref="O298:Q298"/>
    <mergeCell ref="S298:U298"/>
    <mergeCell ref="W298:Y298"/>
    <mergeCell ref="P296:P297"/>
    <mergeCell ref="Q296:Q297"/>
    <mergeCell ref="R296:R297"/>
    <mergeCell ref="S296:U297"/>
    <mergeCell ref="V296:V297"/>
    <mergeCell ref="W296:Y297"/>
    <mergeCell ref="J296:J297"/>
    <mergeCell ref="K296:K297"/>
    <mergeCell ref="L296:L297"/>
    <mergeCell ref="M296:M297"/>
    <mergeCell ref="N296:N297"/>
    <mergeCell ref="O296:O297"/>
    <mergeCell ref="V294:V295"/>
    <mergeCell ref="W294:Y295"/>
    <mergeCell ref="B296:B297"/>
    <mergeCell ref="C296:C297"/>
    <mergeCell ref="D296:D297"/>
    <mergeCell ref="E296:E297"/>
    <mergeCell ref="F296:F297"/>
    <mergeCell ref="G296:G297"/>
    <mergeCell ref="H296:H297"/>
    <mergeCell ref="I296:I297"/>
    <mergeCell ref="N294:N295"/>
    <mergeCell ref="O294:O295"/>
    <mergeCell ref="P294:P295"/>
    <mergeCell ref="Q294:Q295"/>
    <mergeCell ref="R294:R295"/>
    <mergeCell ref="S294:U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3:E293"/>
    <mergeCell ref="G293:I293"/>
    <mergeCell ref="K293:M293"/>
    <mergeCell ref="O293:Q293"/>
    <mergeCell ref="S293:U293"/>
    <mergeCell ref="W293:Y293"/>
    <mergeCell ref="P291:P292"/>
    <mergeCell ref="Q291:Q292"/>
    <mergeCell ref="R291:R292"/>
    <mergeCell ref="S291:U292"/>
    <mergeCell ref="V291:V292"/>
    <mergeCell ref="W291:Y292"/>
    <mergeCell ref="J291:J292"/>
    <mergeCell ref="K291:K292"/>
    <mergeCell ref="L291:L292"/>
    <mergeCell ref="M291:M292"/>
    <mergeCell ref="N291:N292"/>
    <mergeCell ref="O291:O292"/>
    <mergeCell ref="V289:V290"/>
    <mergeCell ref="W289:Y290"/>
    <mergeCell ref="B291:B292"/>
    <mergeCell ref="C291:C292"/>
    <mergeCell ref="D291:D292"/>
    <mergeCell ref="E291:E292"/>
    <mergeCell ref="F291:F292"/>
    <mergeCell ref="G291:G292"/>
    <mergeCell ref="H291:H292"/>
    <mergeCell ref="I291:I292"/>
    <mergeCell ref="M289:M290"/>
    <mergeCell ref="N289:N290"/>
    <mergeCell ref="O289:P290"/>
    <mergeCell ref="Q289:Q290"/>
    <mergeCell ref="R289:R290"/>
    <mergeCell ref="S289:U290"/>
    <mergeCell ref="V287:V288"/>
    <mergeCell ref="W287:Y288"/>
    <mergeCell ref="B289:B290"/>
    <mergeCell ref="C289:D290"/>
    <mergeCell ref="E289:E290"/>
    <mergeCell ref="F289:F290"/>
    <mergeCell ref="G289:H290"/>
    <mergeCell ref="I289:I290"/>
    <mergeCell ref="J289:J290"/>
    <mergeCell ref="K289:L290"/>
    <mergeCell ref="M287:M288"/>
    <mergeCell ref="N287:N288"/>
    <mergeCell ref="O287:P288"/>
    <mergeCell ref="Q287:Q288"/>
    <mergeCell ref="R287:R288"/>
    <mergeCell ref="S287:U288"/>
    <mergeCell ref="V285:V286"/>
    <mergeCell ref="W285:Y286"/>
    <mergeCell ref="B287:B288"/>
    <mergeCell ref="C287:D288"/>
    <mergeCell ref="E287:E288"/>
    <mergeCell ref="F287:F288"/>
    <mergeCell ref="G287:H288"/>
    <mergeCell ref="I287:I288"/>
    <mergeCell ref="J287:J288"/>
    <mergeCell ref="K287:L288"/>
    <mergeCell ref="M285:M286"/>
    <mergeCell ref="N285:N286"/>
    <mergeCell ref="O285:P286"/>
    <mergeCell ref="Q285:Q286"/>
    <mergeCell ref="R285:R286"/>
    <mergeCell ref="S285:U286"/>
    <mergeCell ref="V283:V284"/>
    <mergeCell ref="W283:Y284"/>
    <mergeCell ref="B285:B286"/>
    <mergeCell ref="C285:D286"/>
    <mergeCell ref="E285:E286"/>
    <mergeCell ref="F285:F286"/>
    <mergeCell ref="G285:H286"/>
    <mergeCell ref="I285:I286"/>
    <mergeCell ref="J285:J286"/>
    <mergeCell ref="K285:L286"/>
    <mergeCell ref="N283:N284"/>
    <mergeCell ref="O283:O284"/>
    <mergeCell ref="P283:P284"/>
    <mergeCell ref="Q283:Q284"/>
    <mergeCell ref="R283:R284"/>
    <mergeCell ref="S283:U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W281:Y281"/>
    <mergeCell ref="C282:E282"/>
    <mergeCell ref="G282:I282"/>
    <mergeCell ref="K282:M282"/>
    <mergeCell ref="O282:Q282"/>
    <mergeCell ref="S282:U282"/>
    <mergeCell ref="W282:Y282"/>
    <mergeCell ref="C280:I280"/>
    <mergeCell ref="K280:M280"/>
    <mergeCell ref="O280:Q280"/>
    <mergeCell ref="S280:U280"/>
    <mergeCell ref="W280:Y280"/>
    <mergeCell ref="C281:E281"/>
    <mergeCell ref="G281:I281"/>
    <mergeCell ref="K281:M281"/>
    <mergeCell ref="O281:Q281"/>
    <mergeCell ref="S281:U281"/>
    <mergeCell ref="C279:E279"/>
    <mergeCell ref="G279:I279"/>
    <mergeCell ref="K279:M279"/>
    <mergeCell ref="O279:Q279"/>
    <mergeCell ref="S279:U279"/>
    <mergeCell ref="W279:Y279"/>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O272:Q272"/>
    <mergeCell ref="S272:U272"/>
    <mergeCell ref="W272:Y272"/>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V254:V255"/>
    <mergeCell ref="W254:Y255"/>
    <mergeCell ref="C256:E256"/>
    <mergeCell ref="G256:I256"/>
    <mergeCell ref="K256:M256"/>
    <mergeCell ref="O256:Q256"/>
    <mergeCell ref="S256:U256"/>
    <mergeCell ref="W256:Y256"/>
    <mergeCell ref="K254:M255"/>
    <mergeCell ref="N254:N255"/>
    <mergeCell ref="O254:Q254"/>
    <mergeCell ref="O255:Q255"/>
    <mergeCell ref="R254:R255"/>
    <mergeCell ref="S254:U255"/>
    <mergeCell ref="V249:V250"/>
    <mergeCell ref="W249:Y250"/>
    <mergeCell ref="B251:Y251"/>
    <mergeCell ref="C253:E253"/>
    <mergeCell ref="G253:Y253"/>
    <mergeCell ref="B254:B255"/>
    <mergeCell ref="C254:E255"/>
    <mergeCell ref="F254:F255"/>
    <mergeCell ref="G254:I255"/>
    <mergeCell ref="J254:J255"/>
    <mergeCell ref="N249:N250"/>
    <mergeCell ref="O249:O250"/>
    <mergeCell ref="P249:P250"/>
    <mergeCell ref="Q249:Q250"/>
    <mergeCell ref="R249:R250"/>
    <mergeCell ref="S249:U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P247:P248"/>
    <mergeCell ref="Q247:Q248"/>
    <mergeCell ref="R247:R248"/>
    <mergeCell ref="S247:U248"/>
    <mergeCell ref="V247:V248"/>
    <mergeCell ref="W247:Y248"/>
    <mergeCell ref="J247:J248"/>
    <mergeCell ref="K247:K248"/>
    <mergeCell ref="L247:L248"/>
    <mergeCell ref="M247:M248"/>
    <mergeCell ref="N247:N248"/>
    <mergeCell ref="O247:O248"/>
    <mergeCell ref="V245:V246"/>
    <mergeCell ref="W245:Y246"/>
    <mergeCell ref="B247:B248"/>
    <mergeCell ref="C247:C248"/>
    <mergeCell ref="D247:D248"/>
    <mergeCell ref="E247:E248"/>
    <mergeCell ref="F247:F248"/>
    <mergeCell ref="G247:G248"/>
    <mergeCell ref="H247:H248"/>
    <mergeCell ref="I247:I248"/>
    <mergeCell ref="N245:N246"/>
    <mergeCell ref="O245:O246"/>
    <mergeCell ref="P245:P246"/>
    <mergeCell ref="Q245:Q246"/>
    <mergeCell ref="R245:R246"/>
    <mergeCell ref="S245:U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G244:I244"/>
    <mergeCell ref="K244:M244"/>
    <mergeCell ref="O244:Q244"/>
    <mergeCell ref="S244:U244"/>
    <mergeCell ref="W244:Y244"/>
    <mergeCell ref="P242:P243"/>
    <mergeCell ref="Q242:Q243"/>
    <mergeCell ref="R242:R243"/>
    <mergeCell ref="S242:U243"/>
    <mergeCell ref="V242:V243"/>
    <mergeCell ref="W242:Y243"/>
    <mergeCell ref="J242:J243"/>
    <mergeCell ref="K242:K243"/>
    <mergeCell ref="L242:L243"/>
    <mergeCell ref="M242:M243"/>
    <mergeCell ref="N242:N243"/>
    <mergeCell ref="O242:O243"/>
    <mergeCell ref="V240:V241"/>
    <mergeCell ref="W240:Y241"/>
    <mergeCell ref="B242:B243"/>
    <mergeCell ref="C242:C243"/>
    <mergeCell ref="D242:D243"/>
    <mergeCell ref="E242:E243"/>
    <mergeCell ref="F242:F243"/>
    <mergeCell ref="G242:G243"/>
    <mergeCell ref="H242:H243"/>
    <mergeCell ref="I242:I243"/>
    <mergeCell ref="N240:N241"/>
    <mergeCell ref="O240:O241"/>
    <mergeCell ref="P240:P241"/>
    <mergeCell ref="Q240:Q241"/>
    <mergeCell ref="R240:R241"/>
    <mergeCell ref="S240:U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W237:Y238"/>
    <mergeCell ref="C239:E239"/>
    <mergeCell ref="G239:I239"/>
    <mergeCell ref="K239:M239"/>
    <mergeCell ref="O239:Q239"/>
    <mergeCell ref="S239:U239"/>
    <mergeCell ref="W239:Y239"/>
    <mergeCell ref="P237:P238"/>
    <mergeCell ref="Q237:Q238"/>
    <mergeCell ref="R237:R238"/>
    <mergeCell ref="S237:T238"/>
    <mergeCell ref="U237:U238"/>
    <mergeCell ref="V237:V238"/>
    <mergeCell ref="J237:J238"/>
    <mergeCell ref="K237:K238"/>
    <mergeCell ref="L237:L238"/>
    <mergeCell ref="M237:M238"/>
    <mergeCell ref="N237:N238"/>
    <mergeCell ref="O237:O238"/>
    <mergeCell ref="V235:V236"/>
    <mergeCell ref="W235:Y236"/>
    <mergeCell ref="B237:B238"/>
    <mergeCell ref="C237:C238"/>
    <mergeCell ref="D237:D238"/>
    <mergeCell ref="E237:E238"/>
    <mergeCell ref="F237:F238"/>
    <mergeCell ref="G237:G238"/>
    <mergeCell ref="H237:H238"/>
    <mergeCell ref="I237:I238"/>
    <mergeCell ref="M235:M236"/>
    <mergeCell ref="N235:N236"/>
    <mergeCell ref="O235:P236"/>
    <mergeCell ref="Q235:Q236"/>
    <mergeCell ref="R235:R236"/>
    <mergeCell ref="S235:U236"/>
    <mergeCell ref="V233:V234"/>
    <mergeCell ref="W233:Y234"/>
    <mergeCell ref="B235:B236"/>
    <mergeCell ref="C235:D236"/>
    <mergeCell ref="E235:E236"/>
    <mergeCell ref="F235:F236"/>
    <mergeCell ref="G235:H236"/>
    <mergeCell ref="I235:I236"/>
    <mergeCell ref="J235:J236"/>
    <mergeCell ref="K235:L236"/>
    <mergeCell ref="M233:M234"/>
    <mergeCell ref="N233:N234"/>
    <mergeCell ref="O233:P234"/>
    <mergeCell ref="Q233:Q234"/>
    <mergeCell ref="R233:R234"/>
    <mergeCell ref="S233:U234"/>
    <mergeCell ref="V231:V232"/>
    <mergeCell ref="W231:Y232"/>
    <mergeCell ref="B233:B234"/>
    <mergeCell ref="C233:D234"/>
    <mergeCell ref="E233:E234"/>
    <mergeCell ref="F233:F234"/>
    <mergeCell ref="G233:H234"/>
    <mergeCell ref="I233:I234"/>
    <mergeCell ref="J233:J234"/>
    <mergeCell ref="K233:L234"/>
    <mergeCell ref="M231:M232"/>
    <mergeCell ref="N231:N232"/>
    <mergeCell ref="O231:P232"/>
    <mergeCell ref="Q231:Q232"/>
    <mergeCell ref="R231:R232"/>
    <mergeCell ref="S231:U232"/>
    <mergeCell ref="V229:V230"/>
    <mergeCell ref="W229:Y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U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W227:Y227"/>
    <mergeCell ref="C228:E228"/>
    <mergeCell ref="G228:I228"/>
    <mergeCell ref="K228:M228"/>
    <mergeCell ref="O228:Q228"/>
    <mergeCell ref="S228:U228"/>
    <mergeCell ref="W228:Y228"/>
    <mergeCell ref="C226:I226"/>
    <mergeCell ref="K226:M226"/>
    <mergeCell ref="O226:Q226"/>
    <mergeCell ref="S226:U226"/>
    <mergeCell ref="W226:Y226"/>
    <mergeCell ref="C227:E227"/>
    <mergeCell ref="G227:I227"/>
    <mergeCell ref="K227:M227"/>
    <mergeCell ref="O227:Q227"/>
    <mergeCell ref="S227:U227"/>
    <mergeCell ref="Y223:Y224"/>
    <mergeCell ref="C225:E225"/>
    <mergeCell ref="G225:I225"/>
    <mergeCell ref="K225:M225"/>
    <mergeCell ref="O225:Q225"/>
    <mergeCell ref="S225:U225"/>
    <mergeCell ref="W225:Y225"/>
    <mergeCell ref="S223:S224"/>
    <mergeCell ref="T223:T224"/>
    <mergeCell ref="U223:U224"/>
    <mergeCell ref="V223:V224"/>
    <mergeCell ref="W223:W224"/>
    <mergeCell ref="X223:X224"/>
    <mergeCell ref="M223:M224"/>
    <mergeCell ref="N223:N224"/>
    <mergeCell ref="O223:O224"/>
    <mergeCell ref="P223:P224"/>
    <mergeCell ref="Q223:Q224"/>
    <mergeCell ref="R223:R224"/>
    <mergeCell ref="G223:G224"/>
    <mergeCell ref="H223:H224"/>
    <mergeCell ref="I223:I224"/>
    <mergeCell ref="J223:J224"/>
    <mergeCell ref="K223:K224"/>
    <mergeCell ref="L223:L224"/>
    <mergeCell ref="T221:T222"/>
    <mergeCell ref="U221:U222"/>
    <mergeCell ref="V221:V222"/>
    <mergeCell ref="W221:X222"/>
    <mergeCell ref="Y221:Y222"/>
    <mergeCell ref="B223:B224"/>
    <mergeCell ref="C223:C224"/>
    <mergeCell ref="D223:D224"/>
    <mergeCell ref="E223:E224"/>
    <mergeCell ref="F223:F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3:E213"/>
    <mergeCell ref="G213:I213"/>
    <mergeCell ref="K213:M213"/>
    <mergeCell ref="O213:Q213"/>
    <mergeCell ref="S213:U213"/>
    <mergeCell ref="W213:Y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W200:X201"/>
    <mergeCell ref="Y200:Y201"/>
    <mergeCell ref="C202:E202"/>
    <mergeCell ref="G202:I202"/>
    <mergeCell ref="K202:M202"/>
    <mergeCell ref="O202:Q202"/>
    <mergeCell ref="S202:U202"/>
    <mergeCell ref="W202:Y202"/>
    <mergeCell ref="N200:N201"/>
    <mergeCell ref="O200:Q200"/>
    <mergeCell ref="O201:Q201"/>
    <mergeCell ref="R200:R201"/>
    <mergeCell ref="S200:U201"/>
    <mergeCell ref="V200:V201"/>
    <mergeCell ref="AC190:AC191"/>
    <mergeCell ref="B197:Y197"/>
    <mergeCell ref="C199:E199"/>
    <mergeCell ref="G199:Y199"/>
    <mergeCell ref="B200:B201"/>
    <mergeCell ref="C200:E201"/>
    <mergeCell ref="F200:F201"/>
    <mergeCell ref="G200:I201"/>
    <mergeCell ref="J200:J201"/>
    <mergeCell ref="K200:M201"/>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C188:AC189"/>
    <mergeCell ref="B190:B191"/>
    <mergeCell ref="C190:C191"/>
    <mergeCell ref="D190:D191"/>
    <mergeCell ref="E190:E191"/>
    <mergeCell ref="F190:F191"/>
    <mergeCell ref="G190:G191"/>
    <mergeCell ref="H190:H191"/>
    <mergeCell ref="I190:I191"/>
    <mergeCell ref="J190:J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A186:AB187"/>
    <mergeCell ref="AC186:AC187"/>
    <mergeCell ref="B188:B189"/>
    <mergeCell ref="C188:D189"/>
    <mergeCell ref="E188:E189"/>
    <mergeCell ref="F188:F189"/>
    <mergeCell ref="G188:H189"/>
    <mergeCell ref="I188:I189"/>
    <mergeCell ref="J188:J189"/>
    <mergeCell ref="K188:L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B185"/>
    <mergeCell ref="AC184:AC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1:Z182"/>
    <mergeCell ref="AA181:AB182"/>
    <mergeCell ref="AC181:AC182"/>
    <mergeCell ref="C183:E183"/>
    <mergeCell ref="G183:I183"/>
    <mergeCell ref="K183:M183"/>
    <mergeCell ref="O183:Q183"/>
    <mergeCell ref="S183:U183"/>
    <mergeCell ref="W183:Y183"/>
    <mergeCell ref="AA183:AC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A170:AC170"/>
    <mergeCell ref="B171:B172"/>
    <mergeCell ref="C171:D172"/>
    <mergeCell ref="E171:E172"/>
    <mergeCell ref="F171:F172"/>
    <mergeCell ref="G171:H172"/>
    <mergeCell ref="I171:I172"/>
    <mergeCell ref="J171:J172"/>
    <mergeCell ref="K171:L172"/>
    <mergeCell ref="M171:M172"/>
    <mergeCell ref="Z168:Z169"/>
    <mergeCell ref="AA168:AA169"/>
    <mergeCell ref="AB168:AB169"/>
    <mergeCell ref="AC168:AC169"/>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AC165:AC166"/>
    <mergeCell ref="C167:E167"/>
    <mergeCell ref="G167:I167"/>
    <mergeCell ref="K167:M167"/>
    <mergeCell ref="O167:Q167"/>
    <mergeCell ref="S167:U167"/>
    <mergeCell ref="W167:Y167"/>
    <mergeCell ref="AA167:AC167"/>
    <mergeCell ref="W165:W166"/>
    <mergeCell ref="X165:X166"/>
    <mergeCell ref="Y165:Y166"/>
    <mergeCell ref="Z165:Z166"/>
    <mergeCell ref="AA165:AA166"/>
    <mergeCell ref="AB165:AB166"/>
    <mergeCell ref="Q165:Q166"/>
    <mergeCell ref="R165:R166"/>
    <mergeCell ref="S165:S166"/>
    <mergeCell ref="T165:T166"/>
    <mergeCell ref="U165:U166"/>
    <mergeCell ref="V165:V166"/>
    <mergeCell ref="K165:K166"/>
    <mergeCell ref="L165:L166"/>
    <mergeCell ref="M165:M166"/>
    <mergeCell ref="N165:N166"/>
    <mergeCell ref="O165:O166"/>
    <mergeCell ref="P165:P166"/>
    <mergeCell ref="AC163:AC164"/>
    <mergeCell ref="B165:B166"/>
    <mergeCell ref="C165:C166"/>
    <mergeCell ref="D165:D166"/>
    <mergeCell ref="E165:E166"/>
    <mergeCell ref="F165:F166"/>
    <mergeCell ref="G165:G166"/>
    <mergeCell ref="H165:H166"/>
    <mergeCell ref="I165:I166"/>
    <mergeCell ref="J165:J166"/>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A161:AB162"/>
    <mergeCell ref="AC161:AC162"/>
    <mergeCell ref="B163:B164"/>
    <mergeCell ref="C163:D164"/>
    <mergeCell ref="E163:E164"/>
    <mergeCell ref="F163:F164"/>
    <mergeCell ref="G163:H164"/>
    <mergeCell ref="I163:I164"/>
    <mergeCell ref="J163:J164"/>
    <mergeCell ref="K163:L164"/>
    <mergeCell ref="S161:T162"/>
    <mergeCell ref="U161:U162"/>
    <mergeCell ref="V161:V162"/>
    <mergeCell ref="W161:X162"/>
    <mergeCell ref="Y161:Y162"/>
    <mergeCell ref="Z161:Z162"/>
    <mergeCell ref="K161:L162"/>
    <mergeCell ref="M161:M162"/>
    <mergeCell ref="N161:N162"/>
    <mergeCell ref="O161:P162"/>
    <mergeCell ref="Q161:Q162"/>
    <mergeCell ref="R161:R162"/>
    <mergeCell ref="Z159:Z160"/>
    <mergeCell ref="AA159:AB160"/>
    <mergeCell ref="AC159:AC160"/>
    <mergeCell ref="B161:B162"/>
    <mergeCell ref="C161:D162"/>
    <mergeCell ref="E161:E162"/>
    <mergeCell ref="F161:F162"/>
    <mergeCell ref="G161:H162"/>
    <mergeCell ref="I161:I162"/>
    <mergeCell ref="J161:J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A156:AB157"/>
    <mergeCell ref="AC156:AC157"/>
    <mergeCell ref="C158:E158"/>
    <mergeCell ref="G158:I158"/>
    <mergeCell ref="K158:M158"/>
    <mergeCell ref="O158:Q158"/>
    <mergeCell ref="S158:U158"/>
    <mergeCell ref="W158:Y158"/>
    <mergeCell ref="AA158:AC158"/>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AB143:AB144"/>
    <mergeCell ref="AC143:AC144"/>
    <mergeCell ref="C145:E145"/>
    <mergeCell ref="G145:I145"/>
    <mergeCell ref="K145:M145"/>
    <mergeCell ref="O145:Q145"/>
    <mergeCell ref="S145:U145"/>
    <mergeCell ref="W145:Y145"/>
    <mergeCell ref="AA145:AC145"/>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W142:Y142"/>
    <mergeCell ref="AA142:AC142"/>
    <mergeCell ref="B143:B144"/>
    <mergeCell ref="C143:C144"/>
    <mergeCell ref="D143:D144"/>
    <mergeCell ref="E143:E144"/>
    <mergeCell ref="F143:F144"/>
    <mergeCell ref="G143:G144"/>
    <mergeCell ref="H143:H144"/>
    <mergeCell ref="I143:I144"/>
    <mergeCell ref="Z138:Z141"/>
    <mergeCell ref="AA138:AC138"/>
    <mergeCell ref="AA139:AC139"/>
    <mergeCell ref="AA140:AC140"/>
    <mergeCell ref="AA141:AC141"/>
    <mergeCell ref="C142:E142"/>
    <mergeCell ref="G142:I142"/>
    <mergeCell ref="K142:M142"/>
    <mergeCell ref="O142:Q142"/>
    <mergeCell ref="S142:U142"/>
    <mergeCell ref="R138:R141"/>
    <mergeCell ref="S138:U141"/>
    <mergeCell ref="V138:V141"/>
    <mergeCell ref="W138:Y138"/>
    <mergeCell ref="W139:Y139"/>
    <mergeCell ref="W140:Y140"/>
    <mergeCell ref="W141:Y141"/>
    <mergeCell ref="K138:M138"/>
    <mergeCell ref="K139:M139"/>
    <mergeCell ref="K140:M140"/>
    <mergeCell ref="K141:M141"/>
    <mergeCell ref="N138:N141"/>
    <mergeCell ref="O138:Q138"/>
    <mergeCell ref="O139:Q139"/>
    <mergeCell ref="O140:Q140"/>
    <mergeCell ref="O141:Q141"/>
    <mergeCell ref="F138:F141"/>
    <mergeCell ref="G138:I138"/>
    <mergeCell ref="G139:I139"/>
    <mergeCell ref="G140:I140"/>
    <mergeCell ref="G141:I141"/>
    <mergeCell ref="J138:J141"/>
    <mergeCell ref="Q130:Q131"/>
    <mergeCell ref="R130:R131"/>
    <mergeCell ref="S130:S131"/>
    <mergeCell ref="T130:T131"/>
    <mergeCell ref="B136:AC136"/>
    <mergeCell ref="B138:B141"/>
    <mergeCell ref="C138:E138"/>
    <mergeCell ref="C139:E139"/>
    <mergeCell ref="C140:E140"/>
    <mergeCell ref="C141:E141"/>
    <mergeCell ref="K130:K131"/>
    <mergeCell ref="L130:L131"/>
    <mergeCell ref="M130:M131"/>
    <mergeCell ref="N130:N131"/>
    <mergeCell ref="O130:O131"/>
    <mergeCell ref="P130:P131"/>
    <mergeCell ref="T128:T129"/>
    <mergeCell ref="B130:B131"/>
    <mergeCell ref="C130:C131"/>
    <mergeCell ref="D130:D131"/>
    <mergeCell ref="E130:E131"/>
    <mergeCell ref="F130:F131"/>
    <mergeCell ref="G130:G131"/>
    <mergeCell ref="H130:H131"/>
    <mergeCell ref="I130:I131"/>
    <mergeCell ref="J130:J131"/>
    <mergeCell ref="M128:M129"/>
    <mergeCell ref="N128:N129"/>
    <mergeCell ref="O128:P129"/>
    <mergeCell ref="Q128:Q129"/>
    <mergeCell ref="R128:R129"/>
    <mergeCell ref="S128:S129"/>
    <mergeCell ref="S126:S127"/>
    <mergeCell ref="T126:T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S125"/>
    <mergeCell ref="T124:T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S121:S122"/>
    <mergeCell ref="T121:T122"/>
    <mergeCell ref="C123:E123"/>
    <mergeCell ref="G123:I123"/>
    <mergeCell ref="K123:M123"/>
    <mergeCell ref="O123:Q123"/>
    <mergeCell ref="S123:T123"/>
    <mergeCell ref="K121:L122"/>
    <mergeCell ref="M121:M122"/>
    <mergeCell ref="N121:N122"/>
    <mergeCell ref="O121:P122"/>
    <mergeCell ref="Q121:Q122"/>
    <mergeCell ref="R121:R122"/>
    <mergeCell ref="R119:R120"/>
    <mergeCell ref="S119:S120"/>
    <mergeCell ref="T119:T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S118"/>
    <mergeCell ref="T117:T118"/>
    <mergeCell ref="T115:T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S116"/>
    <mergeCell ref="S113:S114"/>
    <mergeCell ref="T113:T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S112"/>
    <mergeCell ref="T111:T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8:T109"/>
    <mergeCell ref="C110:E110"/>
    <mergeCell ref="G110:I110"/>
    <mergeCell ref="K110:M110"/>
    <mergeCell ref="O110:Q110"/>
    <mergeCell ref="S110:T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5:R106"/>
    <mergeCell ref="S105:T105"/>
    <mergeCell ref="S106:T106"/>
    <mergeCell ref="C107:E107"/>
    <mergeCell ref="G107:I107"/>
    <mergeCell ref="K107:M107"/>
    <mergeCell ref="O107:Q107"/>
    <mergeCell ref="S107:T107"/>
    <mergeCell ref="B105:B106"/>
    <mergeCell ref="C105:E106"/>
    <mergeCell ref="F105:F106"/>
    <mergeCell ref="G105:M106"/>
    <mergeCell ref="N105:N106"/>
    <mergeCell ref="O105:Q106"/>
    <mergeCell ref="Q99:Q100"/>
    <mergeCell ref="R99:R100"/>
    <mergeCell ref="S99:S100"/>
    <mergeCell ref="T99:T100"/>
    <mergeCell ref="B102:T102"/>
    <mergeCell ref="C104:T104"/>
    <mergeCell ref="K99:K100"/>
    <mergeCell ref="L99:L100"/>
    <mergeCell ref="M99:M100"/>
    <mergeCell ref="N99:N100"/>
    <mergeCell ref="O99:O100"/>
    <mergeCell ref="P99:P100"/>
    <mergeCell ref="T97:T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S98"/>
    <mergeCell ref="S95:S96"/>
    <mergeCell ref="T95:T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S94"/>
    <mergeCell ref="T93:T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S90:S91"/>
    <mergeCell ref="T90:T91"/>
    <mergeCell ref="C92:E92"/>
    <mergeCell ref="G92:I92"/>
    <mergeCell ref="K92:M92"/>
    <mergeCell ref="O92:Q92"/>
    <mergeCell ref="S92:T92"/>
    <mergeCell ref="K90:L91"/>
    <mergeCell ref="M90:M91"/>
    <mergeCell ref="N90:N91"/>
    <mergeCell ref="O90:P91"/>
    <mergeCell ref="Q90:Q91"/>
    <mergeCell ref="R90:R91"/>
    <mergeCell ref="R88:R89"/>
    <mergeCell ref="S88:S89"/>
    <mergeCell ref="T88:T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S87"/>
    <mergeCell ref="T86:T87"/>
    <mergeCell ref="T84:T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S85"/>
    <mergeCell ref="S82:S83"/>
    <mergeCell ref="T82:T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S81"/>
    <mergeCell ref="T80:T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T77:T78"/>
    <mergeCell ref="C79:E79"/>
    <mergeCell ref="G79:I79"/>
    <mergeCell ref="K79:M79"/>
    <mergeCell ref="O79:Q79"/>
    <mergeCell ref="S79:T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O74:Q75"/>
    <mergeCell ref="R74:R75"/>
    <mergeCell ref="S74:T74"/>
    <mergeCell ref="S75:T75"/>
    <mergeCell ref="C76:E76"/>
    <mergeCell ref="G76:I76"/>
    <mergeCell ref="K76:M76"/>
    <mergeCell ref="O76:Q76"/>
    <mergeCell ref="S76:T76"/>
    <mergeCell ref="C68:E68"/>
    <mergeCell ref="G68:I68"/>
    <mergeCell ref="K68:M68"/>
    <mergeCell ref="B71:T71"/>
    <mergeCell ref="C73:T73"/>
    <mergeCell ref="B74:B75"/>
    <mergeCell ref="C74:E75"/>
    <mergeCell ref="F74:F75"/>
    <mergeCell ref="G74:M75"/>
    <mergeCell ref="N74:N75"/>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E57"/>
    <mergeCell ref="G57:I57"/>
    <mergeCell ref="K57:M57"/>
    <mergeCell ref="B55:B56"/>
    <mergeCell ref="C55:D56"/>
    <mergeCell ref="E55:E56"/>
    <mergeCell ref="F55:F56"/>
    <mergeCell ref="G55:H56"/>
    <mergeCell ref="I55:I56"/>
    <mergeCell ref="K51:L52"/>
    <mergeCell ref="M51:M52"/>
    <mergeCell ref="C53:D53"/>
    <mergeCell ref="G53:H53"/>
    <mergeCell ref="K53:L53"/>
    <mergeCell ref="C54:D54"/>
    <mergeCell ref="G54:H54"/>
    <mergeCell ref="K54: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C47:E47"/>
    <mergeCell ref="G47:I47"/>
    <mergeCell ref="K47:M47"/>
    <mergeCell ref="C48:D48"/>
    <mergeCell ref="G48:H48"/>
    <mergeCell ref="K48:L48"/>
    <mergeCell ref="H45:H46"/>
    <mergeCell ref="I45:I46"/>
    <mergeCell ref="J45:J46"/>
    <mergeCell ref="K45:K46"/>
    <mergeCell ref="L45:L46"/>
    <mergeCell ref="M45:M46"/>
    <mergeCell ref="B45:B46"/>
    <mergeCell ref="C45:C46"/>
    <mergeCell ref="D45:D46"/>
    <mergeCell ref="E45:E46"/>
    <mergeCell ref="F45:F46"/>
    <mergeCell ref="G45:G46"/>
    <mergeCell ref="H38:H39"/>
    <mergeCell ref="I38:I39"/>
    <mergeCell ref="B41:M41"/>
    <mergeCell ref="B43:M43"/>
    <mergeCell ref="C44:E44"/>
    <mergeCell ref="G44:I44"/>
    <mergeCell ref="K44:M44"/>
    <mergeCell ref="B40:AC40"/>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3.42578125" bestFit="1" customWidth="1"/>
    <col min="3" max="3" width="1.85546875" bestFit="1" customWidth="1"/>
    <col min="4" max="4" width="6.5703125" bestFit="1" customWidth="1"/>
    <col min="5" max="5" width="1.5703125" bestFit="1" customWidth="1"/>
    <col min="7" max="7" width="4.42578125" customWidth="1"/>
    <col min="8" max="8" width="2.5703125" customWidth="1"/>
    <col min="10" max="10" width="1.85546875" bestFit="1" customWidth="1"/>
    <col min="11" max="11" width="7.85546875" bestFit="1" customWidth="1"/>
    <col min="12" max="12" width="1.5703125" bestFit="1" customWidth="1"/>
    <col min="14" max="14" width="3.7109375" customWidth="1"/>
    <col min="15" max="15" width="2.28515625" customWidth="1"/>
    <col min="17" max="17" width="1.85546875" bestFit="1" customWidth="1"/>
    <col min="18" max="18" width="7.85546875" bestFit="1" customWidth="1"/>
    <col min="19" max="19" width="1.5703125" bestFit="1" customWidth="1"/>
    <col min="21" max="21" width="4.140625" customWidth="1"/>
    <col min="22" max="22" width="1.85546875" customWidth="1"/>
  </cols>
  <sheetData>
    <row r="1" spans="1:22" ht="15" customHeight="1">
      <c r="A1" s="8" t="s">
        <v>118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67</v>
      </c>
      <c r="B3" s="11" t="s">
        <v>6</v>
      </c>
      <c r="C3" s="11"/>
      <c r="D3" s="11"/>
      <c r="E3" s="11"/>
      <c r="F3" s="11"/>
      <c r="G3" s="11"/>
      <c r="H3" s="11"/>
      <c r="I3" s="11"/>
      <c r="J3" s="11"/>
      <c r="K3" s="11"/>
      <c r="L3" s="11"/>
      <c r="M3" s="11"/>
      <c r="N3" s="11"/>
      <c r="O3" s="11"/>
      <c r="P3" s="11"/>
      <c r="Q3" s="11"/>
      <c r="R3" s="11"/>
      <c r="S3" s="11"/>
      <c r="T3" s="11"/>
      <c r="U3" s="11"/>
      <c r="V3" s="11"/>
    </row>
    <row r="4" spans="1:22" ht="15" customHeight="1">
      <c r="A4" s="12" t="s">
        <v>1186</v>
      </c>
      <c r="B4" s="11" t="s">
        <v>6</v>
      </c>
      <c r="C4" s="11"/>
      <c r="D4" s="11"/>
      <c r="E4" s="11"/>
      <c r="F4" s="11"/>
      <c r="G4" s="11"/>
      <c r="H4" s="11"/>
      <c r="I4" s="11"/>
      <c r="J4" s="11"/>
      <c r="K4" s="11"/>
      <c r="L4" s="11"/>
      <c r="M4" s="11"/>
      <c r="N4" s="11"/>
      <c r="O4" s="11"/>
      <c r="P4" s="11"/>
      <c r="Q4" s="11"/>
      <c r="R4" s="11"/>
      <c r="S4" s="11"/>
      <c r="T4" s="11"/>
      <c r="U4" s="11"/>
      <c r="V4" s="11"/>
    </row>
    <row r="5" spans="1:22">
      <c r="A5" s="12"/>
      <c r="B5" s="21" t="s">
        <v>569</v>
      </c>
      <c r="C5" s="21"/>
      <c r="D5" s="21"/>
      <c r="E5" s="21"/>
      <c r="F5" s="21"/>
      <c r="G5" s="21"/>
      <c r="H5" s="21"/>
      <c r="I5" s="21"/>
      <c r="J5" s="21"/>
      <c r="K5" s="21"/>
      <c r="L5" s="21"/>
      <c r="M5" s="21"/>
      <c r="N5" s="21"/>
      <c r="O5" s="21"/>
      <c r="P5" s="21"/>
      <c r="Q5" s="21"/>
      <c r="R5" s="21"/>
      <c r="S5" s="21"/>
      <c r="T5" s="21"/>
      <c r="U5" s="21"/>
      <c r="V5" s="21"/>
    </row>
    <row r="6" spans="1:22">
      <c r="A6" s="12"/>
      <c r="B6" s="22"/>
      <c r="C6" s="22"/>
      <c r="D6" s="22"/>
      <c r="E6" s="22"/>
      <c r="F6" s="22"/>
      <c r="G6" s="22"/>
      <c r="H6" s="22"/>
      <c r="I6" s="22"/>
      <c r="J6" s="22"/>
      <c r="K6" s="22"/>
      <c r="L6" s="22"/>
      <c r="M6" s="22"/>
      <c r="N6" s="22"/>
      <c r="O6" s="22"/>
      <c r="P6" s="22"/>
      <c r="Q6" s="22"/>
      <c r="R6" s="22"/>
      <c r="S6" s="22"/>
      <c r="T6" s="22"/>
      <c r="U6" s="22"/>
      <c r="V6" s="22"/>
    </row>
    <row r="7" spans="1:22">
      <c r="A7" s="12"/>
      <c r="B7" s="34"/>
      <c r="C7" s="34"/>
      <c r="D7" s="34"/>
      <c r="E7" s="34"/>
      <c r="F7" s="34"/>
      <c r="G7" s="34"/>
      <c r="H7" s="34"/>
      <c r="I7" s="34"/>
      <c r="J7" s="34"/>
      <c r="K7" s="34"/>
      <c r="L7" s="34"/>
      <c r="M7" s="34"/>
      <c r="N7" s="34"/>
      <c r="O7" s="34"/>
      <c r="P7" s="34"/>
      <c r="Q7" s="34"/>
      <c r="R7" s="34"/>
      <c r="S7" s="34"/>
      <c r="T7" s="34"/>
      <c r="U7" s="34"/>
      <c r="V7" s="34"/>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110"/>
      <c r="C9" s="165">
        <v>2013</v>
      </c>
      <c r="D9" s="165"/>
      <c r="E9" s="165"/>
      <c r="F9" s="165"/>
      <c r="G9" s="165"/>
      <c r="H9" s="165"/>
      <c r="I9" s="15"/>
      <c r="J9" s="174">
        <v>2012</v>
      </c>
      <c r="K9" s="174"/>
      <c r="L9" s="174"/>
      <c r="M9" s="174"/>
      <c r="N9" s="174"/>
      <c r="O9" s="174"/>
      <c r="P9" s="15"/>
      <c r="Q9" s="174">
        <v>2011</v>
      </c>
      <c r="R9" s="174"/>
      <c r="S9" s="174"/>
      <c r="T9" s="174"/>
      <c r="U9" s="174"/>
      <c r="V9" s="174"/>
    </row>
    <row r="10" spans="1:22" ht="15.75" thickBot="1">
      <c r="A10" s="12"/>
      <c r="B10" s="110"/>
      <c r="C10" s="168" t="s">
        <v>544</v>
      </c>
      <c r="D10" s="168"/>
      <c r="E10" s="168"/>
      <c r="F10" s="15"/>
      <c r="G10" s="168" t="s">
        <v>570</v>
      </c>
      <c r="H10" s="168"/>
      <c r="I10" s="15"/>
      <c r="J10" s="175" t="s">
        <v>544</v>
      </c>
      <c r="K10" s="175"/>
      <c r="L10" s="175"/>
      <c r="M10" s="15"/>
      <c r="N10" s="175" t="s">
        <v>570</v>
      </c>
      <c r="O10" s="175"/>
      <c r="P10" s="15"/>
      <c r="Q10" s="175" t="s">
        <v>544</v>
      </c>
      <c r="R10" s="175"/>
      <c r="S10" s="175"/>
      <c r="T10" s="15"/>
      <c r="U10" s="175" t="s">
        <v>570</v>
      </c>
      <c r="V10" s="175"/>
    </row>
    <row r="11" spans="1:22">
      <c r="A11" s="12"/>
      <c r="B11" s="195" t="s">
        <v>571</v>
      </c>
      <c r="C11" s="210" t="s">
        <v>331</v>
      </c>
      <c r="D11" s="212" t="s">
        <v>339</v>
      </c>
      <c r="E11" s="39"/>
      <c r="F11" s="38"/>
      <c r="G11" s="212" t="s">
        <v>339</v>
      </c>
      <c r="H11" s="39"/>
      <c r="I11" s="38"/>
      <c r="J11" s="136" t="s">
        <v>331</v>
      </c>
      <c r="K11" s="140">
        <v>3368700</v>
      </c>
      <c r="L11" s="39"/>
      <c r="M11" s="38"/>
      <c r="N11" s="138">
        <v>6</v>
      </c>
      <c r="O11" s="39"/>
      <c r="P11" s="38"/>
      <c r="Q11" s="136" t="s">
        <v>331</v>
      </c>
      <c r="R11" s="140">
        <v>1744700</v>
      </c>
      <c r="S11" s="39"/>
      <c r="T11" s="38"/>
      <c r="U11" s="138">
        <v>5</v>
      </c>
      <c r="V11" s="39"/>
    </row>
    <row r="12" spans="1:22">
      <c r="A12" s="12"/>
      <c r="B12" s="195"/>
      <c r="C12" s="224"/>
      <c r="D12" s="225"/>
      <c r="E12" s="79"/>
      <c r="F12" s="38"/>
      <c r="G12" s="225"/>
      <c r="H12" s="79"/>
      <c r="I12" s="38"/>
      <c r="J12" s="226"/>
      <c r="K12" s="227"/>
      <c r="L12" s="79"/>
      <c r="M12" s="38"/>
      <c r="N12" s="228"/>
      <c r="O12" s="79"/>
      <c r="P12" s="38"/>
      <c r="Q12" s="226"/>
      <c r="R12" s="227"/>
      <c r="S12" s="79"/>
      <c r="T12" s="38"/>
      <c r="U12" s="228"/>
      <c r="V12" s="79"/>
    </row>
    <row r="13" spans="1:22">
      <c r="A13" s="12"/>
      <c r="B13" s="187" t="s">
        <v>572</v>
      </c>
      <c r="C13" s="128">
        <v>397037</v>
      </c>
      <c r="D13" s="128"/>
      <c r="E13" s="21"/>
      <c r="F13" s="21"/>
      <c r="G13" s="124">
        <v>2</v>
      </c>
      <c r="H13" s="21"/>
      <c r="I13" s="21"/>
      <c r="J13" s="134">
        <v>725075</v>
      </c>
      <c r="K13" s="134"/>
      <c r="L13" s="21"/>
      <c r="M13" s="21"/>
      <c r="N13" s="132">
        <v>3</v>
      </c>
      <c r="O13" s="21"/>
      <c r="P13" s="21"/>
      <c r="Q13" s="134">
        <v>5359004</v>
      </c>
      <c r="R13" s="134"/>
      <c r="S13" s="21"/>
      <c r="T13" s="21"/>
      <c r="U13" s="132">
        <v>15</v>
      </c>
      <c r="V13" s="21"/>
    </row>
    <row r="14" spans="1:22" ht="15.75" thickBot="1">
      <c r="A14" s="12"/>
      <c r="B14" s="187"/>
      <c r="C14" s="129"/>
      <c r="D14" s="129"/>
      <c r="E14" s="82"/>
      <c r="F14" s="21"/>
      <c r="G14" s="125"/>
      <c r="H14" s="82"/>
      <c r="I14" s="21"/>
      <c r="J14" s="135"/>
      <c r="K14" s="135"/>
      <c r="L14" s="82"/>
      <c r="M14" s="21"/>
      <c r="N14" s="133"/>
      <c r="O14" s="82"/>
      <c r="P14" s="21"/>
      <c r="Q14" s="135"/>
      <c r="R14" s="135"/>
      <c r="S14" s="82"/>
      <c r="T14" s="21"/>
      <c r="U14" s="133"/>
      <c r="V14" s="82"/>
    </row>
    <row r="15" spans="1:22">
      <c r="A15" s="12"/>
      <c r="B15" s="38"/>
      <c r="C15" s="211">
        <v>397037</v>
      </c>
      <c r="D15" s="211"/>
      <c r="E15" s="39"/>
      <c r="F15" s="38"/>
      <c r="G15" s="212">
        <v>2</v>
      </c>
      <c r="H15" s="39"/>
      <c r="I15" s="38"/>
      <c r="J15" s="140">
        <v>4093775</v>
      </c>
      <c r="K15" s="140"/>
      <c r="L15" s="39"/>
      <c r="M15" s="38"/>
      <c r="N15" s="138">
        <v>9</v>
      </c>
      <c r="O15" s="39"/>
      <c r="P15" s="38"/>
      <c r="Q15" s="140">
        <v>7103704</v>
      </c>
      <c r="R15" s="140"/>
      <c r="S15" s="39"/>
      <c r="T15" s="38"/>
      <c r="U15" s="138">
        <v>20</v>
      </c>
      <c r="V15" s="39"/>
    </row>
    <row r="16" spans="1:22" ht="15.75" thickBot="1">
      <c r="A16" s="12"/>
      <c r="B16" s="38"/>
      <c r="C16" s="190"/>
      <c r="D16" s="190"/>
      <c r="E16" s="49"/>
      <c r="F16" s="38"/>
      <c r="G16" s="191"/>
      <c r="H16" s="49"/>
      <c r="I16" s="38"/>
      <c r="J16" s="141"/>
      <c r="K16" s="141"/>
      <c r="L16" s="49"/>
      <c r="M16" s="38"/>
      <c r="N16" s="139"/>
      <c r="O16" s="49"/>
      <c r="P16" s="38"/>
      <c r="Q16" s="141"/>
      <c r="R16" s="141"/>
      <c r="S16" s="49"/>
      <c r="T16" s="38"/>
      <c r="U16" s="139"/>
      <c r="V16" s="49"/>
    </row>
    <row r="17" spans="1:22">
      <c r="A17" s="12"/>
      <c r="B17" s="187" t="s">
        <v>573</v>
      </c>
      <c r="C17" s="186" t="s">
        <v>339</v>
      </c>
      <c r="D17" s="186"/>
      <c r="E17" s="54"/>
      <c r="F17" s="21"/>
      <c r="G17" s="54"/>
      <c r="H17" s="54"/>
      <c r="I17" s="21"/>
      <c r="J17" s="199" t="s">
        <v>574</v>
      </c>
      <c r="K17" s="199"/>
      <c r="L17" s="166" t="s">
        <v>333</v>
      </c>
      <c r="M17" s="21"/>
      <c r="N17" s="54"/>
      <c r="O17" s="54"/>
      <c r="P17" s="21"/>
      <c r="Q17" s="199" t="s">
        <v>575</v>
      </c>
      <c r="R17" s="199"/>
      <c r="S17" s="166" t="s">
        <v>333</v>
      </c>
      <c r="T17" s="21"/>
      <c r="U17" s="54"/>
      <c r="V17" s="54"/>
    </row>
    <row r="18" spans="1:22">
      <c r="A18" s="12"/>
      <c r="B18" s="187"/>
      <c r="C18" s="229"/>
      <c r="D18" s="229"/>
      <c r="E18" s="160"/>
      <c r="F18" s="21"/>
      <c r="G18" s="160"/>
      <c r="H18" s="160"/>
      <c r="I18" s="21"/>
      <c r="J18" s="230"/>
      <c r="K18" s="230"/>
      <c r="L18" s="231"/>
      <c r="M18" s="21"/>
      <c r="N18" s="160"/>
      <c r="O18" s="160"/>
      <c r="P18" s="21"/>
      <c r="Q18" s="230"/>
      <c r="R18" s="230"/>
      <c r="S18" s="231"/>
      <c r="T18" s="21"/>
      <c r="U18" s="160"/>
      <c r="V18" s="160"/>
    </row>
    <row r="19" spans="1:22">
      <c r="A19" s="12"/>
      <c r="B19" s="195" t="s">
        <v>576</v>
      </c>
      <c r="C19" s="121" t="s">
        <v>339</v>
      </c>
      <c r="D19" s="121"/>
      <c r="E19" s="38"/>
      <c r="F19" s="38"/>
      <c r="G19" s="38"/>
      <c r="H19" s="38"/>
      <c r="I19" s="38"/>
      <c r="J19" s="130" t="s">
        <v>339</v>
      </c>
      <c r="K19" s="130"/>
      <c r="L19" s="38"/>
      <c r="M19" s="38"/>
      <c r="N19" s="38"/>
      <c r="O19" s="38"/>
      <c r="P19" s="38"/>
      <c r="Q19" s="130" t="s">
        <v>339</v>
      </c>
      <c r="R19" s="130"/>
      <c r="S19" s="38"/>
      <c r="T19" s="38"/>
      <c r="U19" s="38"/>
      <c r="V19" s="38"/>
    </row>
    <row r="20" spans="1:22">
      <c r="A20" s="12"/>
      <c r="B20" s="195"/>
      <c r="C20" s="121"/>
      <c r="D20" s="121"/>
      <c r="E20" s="38"/>
      <c r="F20" s="38"/>
      <c r="G20" s="38"/>
      <c r="H20" s="38"/>
      <c r="I20" s="38"/>
      <c r="J20" s="130"/>
      <c r="K20" s="130"/>
      <c r="L20" s="38"/>
      <c r="M20" s="38"/>
      <c r="N20" s="38"/>
      <c r="O20" s="38"/>
      <c r="P20" s="38"/>
      <c r="Q20" s="130"/>
      <c r="R20" s="130"/>
      <c r="S20" s="38"/>
      <c r="T20" s="38"/>
      <c r="U20" s="38"/>
      <c r="V20" s="38"/>
    </row>
    <row r="21" spans="1:22" ht="15.75" thickBot="1">
      <c r="A21" s="12"/>
      <c r="B21" s="184" t="s">
        <v>577</v>
      </c>
      <c r="C21" s="125" t="s">
        <v>578</v>
      </c>
      <c r="D21" s="125"/>
      <c r="E21" s="217" t="s">
        <v>333</v>
      </c>
      <c r="F21" s="15"/>
      <c r="G21" s="216" t="s">
        <v>579</v>
      </c>
      <c r="H21" s="217" t="s">
        <v>333</v>
      </c>
      <c r="I21" s="15"/>
      <c r="J21" s="133" t="s">
        <v>580</v>
      </c>
      <c r="K21" s="133"/>
      <c r="L21" s="219" t="s">
        <v>333</v>
      </c>
      <c r="M21" s="15"/>
      <c r="N21" s="218" t="s">
        <v>581</v>
      </c>
      <c r="O21" s="219" t="s">
        <v>333</v>
      </c>
      <c r="P21" s="15"/>
      <c r="Q21" s="133" t="s">
        <v>582</v>
      </c>
      <c r="R21" s="133"/>
      <c r="S21" s="219" t="s">
        <v>333</v>
      </c>
      <c r="T21" s="15"/>
      <c r="U21" s="218" t="s">
        <v>583</v>
      </c>
      <c r="V21" s="219" t="s">
        <v>333</v>
      </c>
    </row>
    <row r="22" spans="1:22">
      <c r="A22" s="12"/>
      <c r="B22" s="195" t="s">
        <v>584</v>
      </c>
      <c r="C22" s="210" t="s">
        <v>331</v>
      </c>
      <c r="D22" s="211">
        <v>301963</v>
      </c>
      <c r="E22" s="39"/>
      <c r="F22" s="38"/>
      <c r="G22" s="212">
        <v>1</v>
      </c>
      <c r="H22" s="39"/>
      <c r="I22" s="38"/>
      <c r="J22" s="136" t="s">
        <v>331</v>
      </c>
      <c r="K22" s="138" t="s">
        <v>339</v>
      </c>
      <c r="L22" s="39"/>
      <c r="M22" s="38"/>
      <c r="N22" s="138" t="s">
        <v>339</v>
      </c>
      <c r="O22" s="39"/>
      <c r="P22" s="38"/>
      <c r="Q22" s="136" t="s">
        <v>331</v>
      </c>
      <c r="R22" s="140">
        <v>3368700</v>
      </c>
      <c r="S22" s="39"/>
      <c r="T22" s="38"/>
      <c r="U22" s="138">
        <v>6</v>
      </c>
      <c r="V22" s="39"/>
    </row>
    <row r="23" spans="1:22" ht="15.75" thickBot="1">
      <c r="A23" s="12"/>
      <c r="B23" s="195"/>
      <c r="C23" s="192"/>
      <c r="D23" s="190"/>
      <c r="E23" s="49"/>
      <c r="F23" s="38"/>
      <c r="G23" s="191"/>
      <c r="H23" s="49"/>
      <c r="I23" s="38"/>
      <c r="J23" s="137"/>
      <c r="K23" s="139"/>
      <c r="L23" s="49"/>
      <c r="M23" s="38"/>
      <c r="N23" s="139"/>
      <c r="O23" s="49"/>
      <c r="P23" s="38"/>
      <c r="Q23" s="137"/>
      <c r="R23" s="141"/>
      <c r="S23" s="49"/>
      <c r="T23" s="38"/>
      <c r="U23" s="139"/>
      <c r="V23" s="49"/>
    </row>
    <row r="24" spans="1:22">
      <c r="A24" s="12"/>
      <c r="B24" s="187" t="s">
        <v>585</v>
      </c>
      <c r="C24" s="193" t="s">
        <v>331</v>
      </c>
      <c r="D24" s="186" t="s">
        <v>339</v>
      </c>
      <c r="E24" s="54"/>
      <c r="F24" s="21"/>
      <c r="G24" s="54"/>
      <c r="H24" s="54"/>
      <c r="I24" s="21"/>
      <c r="J24" s="166" t="s">
        <v>331</v>
      </c>
      <c r="K24" s="198">
        <v>186744</v>
      </c>
      <c r="L24" s="54"/>
      <c r="M24" s="21"/>
      <c r="N24" s="54"/>
      <c r="O24" s="54"/>
      <c r="P24" s="21"/>
      <c r="Q24" s="166" t="s">
        <v>331</v>
      </c>
      <c r="R24" s="198">
        <v>195533</v>
      </c>
      <c r="S24" s="54"/>
      <c r="T24" s="21"/>
      <c r="U24" s="54"/>
      <c r="V24" s="54"/>
    </row>
    <row r="25" spans="1:22">
      <c r="A25" s="12"/>
      <c r="B25" s="187"/>
      <c r="C25" s="232"/>
      <c r="D25" s="229"/>
      <c r="E25" s="160"/>
      <c r="F25" s="21"/>
      <c r="G25" s="21"/>
      <c r="H25" s="21"/>
      <c r="I25" s="21"/>
      <c r="J25" s="231"/>
      <c r="K25" s="233"/>
      <c r="L25" s="160"/>
      <c r="M25" s="21"/>
      <c r="N25" s="21"/>
      <c r="O25" s="21"/>
      <c r="P25" s="21"/>
      <c r="Q25" s="231"/>
      <c r="R25" s="233"/>
      <c r="S25" s="160"/>
      <c r="T25" s="21"/>
      <c r="U25" s="21"/>
      <c r="V25" s="21"/>
    </row>
    <row r="26" spans="1:22">
      <c r="A26" s="12"/>
      <c r="B26" s="183" t="s">
        <v>586</v>
      </c>
      <c r="C26" s="121" t="s">
        <v>587</v>
      </c>
      <c r="D26" s="121"/>
      <c r="E26" s="109" t="s">
        <v>333</v>
      </c>
      <c r="F26" s="27"/>
      <c r="G26" s="38"/>
      <c r="H26" s="38"/>
      <c r="I26" s="27"/>
      <c r="J26" s="130" t="s">
        <v>588</v>
      </c>
      <c r="K26" s="130"/>
      <c r="L26" s="108" t="s">
        <v>333</v>
      </c>
      <c r="M26" s="27"/>
      <c r="N26" s="38"/>
      <c r="O26" s="38"/>
      <c r="P26" s="27"/>
      <c r="Q26" s="130" t="s">
        <v>589</v>
      </c>
      <c r="R26" s="130"/>
      <c r="S26" s="108" t="s">
        <v>333</v>
      </c>
      <c r="T26" s="27"/>
      <c r="U26" s="38"/>
      <c r="V26" s="38"/>
    </row>
    <row r="27" spans="1:22">
      <c r="A27" s="12"/>
      <c r="B27" s="187" t="s">
        <v>573</v>
      </c>
      <c r="C27" s="124" t="s">
        <v>339</v>
      </c>
      <c r="D27" s="124"/>
      <c r="E27" s="21"/>
      <c r="F27" s="21"/>
      <c r="G27" s="21"/>
      <c r="H27" s="21"/>
      <c r="I27" s="21"/>
      <c r="J27" s="132" t="s">
        <v>574</v>
      </c>
      <c r="K27" s="132"/>
      <c r="L27" s="123" t="s">
        <v>333</v>
      </c>
      <c r="M27" s="21"/>
      <c r="N27" s="21"/>
      <c r="O27" s="21"/>
      <c r="P27" s="21"/>
      <c r="Q27" s="132" t="s">
        <v>575</v>
      </c>
      <c r="R27" s="132"/>
      <c r="S27" s="123" t="s">
        <v>333</v>
      </c>
      <c r="T27" s="21"/>
      <c r="U27" s="21"/>
      <c r="V27" s="21"/>
    </row>
    <row r="28" spans="1:22">
      <c r="A28" s="12"/>
      <c r="B28" s="187"/>
      <c r="C28" s="124"/>
      <c r="D28" s="124"/>
      <c r="E28" s="21"/>
      <c r="F28" s="21"/>
      <c r="G28" s="21"/>
      <c r="H28" s="21"/>
      <c r="I28" s="21"/>
      <c r="J28" s="132"/>
      <c r="K28" s="132"/>
      <c r="L28" s="123"/>
      <c r="M28" s="21"/>
      <c r="N28" s="21"/>
      <c r="O28" s="21"/>
      <c r="P28" s="21"/>
      <c r="Q28" s="132"/>
      <c r="R28" s="132"/>
      <c r="S28" s="123"/>
      <c r="T28" s="21"/>
      <c r="U28" s="21"/>
      <c r="V28" s="21"/>
    </row>
    <row r="29" spans="1:22">
      <c r="A29" s="12"/>
      <c r="B29" s="195" t="s">
        <v>590</v>
      </c>
      <c r="C29" s="121" t="s">
        <v>339</v>
      </c>
      <c r="D29" s="121"/>
      <c r="E29" s="38"/>
      <c r="F29" s="38"/>
      <c r="G29" s="38"/>
      <c r="H29" s="38"/>
      <c r="I29" s="38"/>
      <c r="J29" s="131">
        <v>10030</v>
      </c>
      <c r="K29" s="131"/>
      <c r="L29" s="38"/>
      <c r="M29" s="38"/>
      <c r="N29" s="38"/>
      <c r="O29" s="38"/>
      <c r="P29" s="38"/>
      <c r="Q29" s="130" t="s">
        <v>339</v>
      </c>
      <c r="R29" s="130"/>
      <c r="S29" s="38"/>
      <c r="T29" s="38"/>
      <c r="U29" s="38"/>
      <c r="V29" s="38"/>
    </row>
    <row r="30" spans="1:22">
      <c r="A30" s="12"/>
      <c r="B30" s="195"/>
      <c r="C30" s="121"/>
      <c r="D30" s="121"/>
      <c r="E30" s="38"/>
      <c r="F30" s="38"/>
      <c r="G30" s="38"/>
      <c r="H30" s="38"/>
      <c r="I30" s="38"/>
      <c r="J30" s="131"/>
      <c r="K30" s="131"/>
      <c r="L30" s="38"/>
      <c r="M30" s="38"/>
      <c r="N30" s="38"/>
      <c r="O30" s="38"/>
      <c r="P30" s="38"/>
      <c r="Q30" s="130"/>
      <c r="R30" s="130"/>
      <c r="S30" s="38"/>
      <c r="T30" s="38"/>
      <c r="U30" s="38"/>
      <c r="V30" s="38"/>
    </row>
    <row r="31" spans="1:22" ht="15.75" thickBot="1">
      <c r="A31" s="12"/>
      <c r="B31" s="184" t="s">
        <v>591</v>
      </c>
      <c r="C31" s="125" t="s">
        <v>592</v>
      </c>
      <c r="D31" s="125"/>
      <c r="E31" s="217" t="s">
        <v>333</v>
      </c>
      <c r="F31" s="15"/>
      <c r="G31" s="21"/>
      <c r="H31" s="21"/>
      <c r="I31" s="15"/>
      <c r="J31" s="133" t="s">
        <v>593</v>
      </c>
      <c r="K31" s="133"/>
      <c r="L31" s="219" t="s">
        <v>333</v>
      </c>
      <c r="M31" s="15"/>
      <c r="N31" s="21"/>
      <c r="O31" s="21"/>
      <c r="P31" s="15"/>
      <c r="Q31" s="133" t="s">
        <v>594</v>
      </c>
      <c r="R31" s="133"/>
      <c r="S31" s="219" t="s">
        <v>333</v>
      </c>
      <c r="T31" s="15"/>
      <c r="U31" s="21"/>
      <c r="V31" s="21"/>
    </row>
    <row r="32" spans="1:22" ht="15.75" thickBot="1">
      <c r="A32" s="12"/>
      <c r="B32" s="183" t="s">
        <v>129</v>
      </c>
      <c r="C32" s="220" t="s">
        <v>331</v>
      </c>
      <c r="D32" s="221" t="s">
        <v>595</v>
      </c>
      <c r="E32" s="220" t="s">
        <v>333</v>
      </c>
      <c r="F32" s="27"/>
      <c r="G32" s="38"/>
      <c r="H32" s="38"/>
      <c r="I32" s="27"/>
      <c r="J32" s="222" t="s">
        <v>331</v>
      </c>
      <c r="K32" s="223" t="s">
        <v>596</v>
      </c>
      <c r="L32" s="222" t="s">
        <v>333</v>
      </c>
      <c r="M32" s="27"/>
      <c r="N32" s="38"/>
      <c r="O32" s="38"/>
      <c r="P32" s="27"/>
      <c r="Q32" s="222" t="s">
        <v>331</v>
      </c>
      <c r="R32" s="223" t="s">
        <v>597</v>
      </c>
      <c r="S32" s="222" t="s">
        <v>333</v>
      </c>
      <c r="T32" s="27"/>
      <c r="U32" s="38"/>
      <c r="V32" s="38"/>
    </row>
  </sheetData>
  <mergeCells count="192">
    <mergeCell ref="B6:V6"/>
    <mergeCell ref="G32:H32"/>
    <mergeCell ref="N32:O32"/>
    <mergeCell ref="U32:V32"/>
    <mergeCell ref="A1:A2"/>
    <mergeCell ref="B1:V1"/>
    <mergeCell ref="B2:V2"/>
    <mergeCell ref="B3:V3"/>
    <mergeCell ref="A4:A32"/>
    <mergeCell ref="B4:V4"/>
    <mergeCell ref="B5:V5"/>
    <mergeCell ref="S29:S30"/>
    <mergeCell ref="T29:T30"/>
    <mergeCell ref="U29:V30"/>
    <mergeCell ref="C31:D31"/>
    <mergeCell ref="G31:H31"/>
    <mergeCell ref="J31:K31"/>
    <mergeCell ref="N31:O31"/>
    <mergeCell ref="Q31:R31"/>
    <mergeCell ref="U31:V31"/>
    <mergeCell ref="J29:K30"/>
    <mergeCell ref="L29:L30"/>
    <mergeCell ref="M29:M30"/>
    <mergeCell ref="N29:O30"/>
    <mergeCell ref="P29:P30"/>
    <mergeCell ref="Q29:R30"/>
    <mergeCell ref="B29:B30"/>
    <mergeCell ref="C29:D30"/>
    <mergeCell ref="E29:E30"/>
    <mergeCell ref="F29:F30"/>
    <mergeCell ref="G29:H30"/>
    <mergeCell ref="I29:I30"/>
    <mergeCell ref="N27:O28"/>
    <mergeCell ref="P27:P28"/>
    <mergeCell ref="Q27:R28"/>
    <mergeCell ref="S27:S28"/>
    <mergeCell ref="T27:T28"/>
    <mergeCell ref="U27:V28"/>
    <mergeCell ref="U26:V26"/>
    <mergeCell ref="B27:B28"/>
    <mergeCell ref="C27:D28"/>
    <mergeCell ref="E27:E28"/>
    <mergeCell ref="F27:F28"/>
    <mergeCell ref="G27:H28"/>
    <mergeCell ref="I27:I28"/>
    <mergeCell ref="J27:K28"/>
    <mergeCell ref="L27:L28"/>
    <mergeCell ref="M27:M28"/>
    <mergeCell ref="Q24:Q25"/>
    <mergeCell ref="R24:R25"/>
    <mergeCell ref="S24:S25"/>
    <mergeCell ref="T24:T25"/>
    <mergeCell ref="U24:V25"/>
    <mergeCell ref="C26:D26"/>
    <mergeCell ref="G26:H26"/>
    <mergeCell ref="J26:K26"/>
    <mergeCell ref="N26:O26"/>
    <mergeCell ref="Q26:R26"/>
    <mergeCell ref="J24:J25"/>
    <mergeCell ref="K24:K25"/>
    <mergeCell ref="L24:L25"/>
    <mergeCell ref="M24:M25"/>
    <mergeCell ref="N24:O25"/>
    <mergeCell ref="P24:P25"/>
    <mergeCell ref="T22:T23"/>
    <mergeCell ref="U22:U23"/>
    <mergeCell ref="V22:V23"/>
    <mergeCell ref="B24:B25"/>
    <mergeCell ref="C24:C25"/>
    <mergeCell ref="D24:D25"/>
    <mergeCell ref="E24:E25"/>
    <mergeCell ref="F24:F25"/>
    <mergeCell ref="G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19:S20"/>
    <mergeCell ref="T19:T20"/>
    <mergeCell ref="U19:V20"/>
    <mergeCell ref="C21:D21"/>
    <mergeCell ref="J21:K21"/>
    <mergeCell ref="Q21:R21"/>
    <mergeCell ref="J19:K20"/>
    <mergeCell ref="L19:L20"/>
    <mergeCell ref="M19:M20"/>
    <mergeCell ref="N19:O20"/>
    <mergeCell ref="P19:P20"/>
    <mergeCell ref="Q19:R20"/>
    <mergeCell ref="B19:B20"/>
    <mergeCell ref="C19:D20"/>
    <mergeCell ref="E19:E20"/>
    <mergeCell ref="F19:F20"/>
    <mergeCell ref="G19:H20"/>
    <mergeCell ref="I19:I20"/>
    <mergeCell ref="N17:O18"/>
    <mergeCell ref="P17:P18"/>
    <mergeCell ref="Q17:R18"/>
    <mergeCell ref="S17:S18"/>
    <mergeCell ref="T17:T18"/>
    <mergeCell ref="U17:V18"/>
    <mergeCell ref="V15:V16"/>
    <mergeCell ref="B17:B18"/>
    <mergeCell ref="C17:D18"/>
    <mergeCell ref="E17:E18"/>
    <mergeCell ref="F17:F18"/>
    <mergeCell ref="G17:H18"/>
    <mergeCell ref="I17:I18"/>
    <mergeCell ref="J17:K18"/>
    <mergeCell ref="L17:L18"/>
    <mergeCell ref="M17:M18"/>
    <mergeCell ref="O15:O16"/>
    <mergeCell ref="P15:P16"/>
    <mergeCell ref="Q15:R16"/>
    <mergeCell ref="S15:S16"/>
    <mergeCell ref="T15:T16"/>
    <mergeCell ref="U15:U16"/>
    <mergeCell ref="H15:H16"/>
    <mergeCell ref="I15:I16"/>
    <mergeCell ref="J15:K16"/>
    <mergeCell ref="L15:L16"/>
    <mergeCell ref="M15:M16"/>
    <mergeCell ref="N15:N16"/>
    <mergeCell ref="Q13:R14"/>
    <mergeCell ref="S13:S14"/>
    <mergeCell ref="T13:T14"/>
    <mergeCell ref="U13:U14"/>
    <mergeCell ref="V13:V14"/>
    <mergeCell ref="B15:B16"/>
    <mergeCell ref="C15:D16"/>
    <mergeCell ref="E15:E16"/>
    <mergeCell ref="F15:F16"/>
    <mergeCell ref="G15:G16"/>
    <mergeCell ref="J13:K14"/>
    <mergeCell ref="L13:L14"/>
    <mergeCell ref="M13:M14"/>
    <mergeCell ref="N13:N14"/>
    <mergeCell ref="O13:O14"/>
    <mergeCell ref="P13:P14"/>
    <mergeCell ref="T11:T12"/>
    <mergeCell ref="U11:U12"/>
    <mergeCell ref="V11:V12"/>
    <mergeCell ref="B13:B14"/>
    <mergeCell ref="C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C9:H9"/>
    <mergeCell ref="J9:O9"/>
    <mergeCell ref="Q9:V9"/>
    <mergeCell ref="C10:E10"/>
    <mergeCell ref="G10:H10"/>
    <mergeCell ref="J10:L10"/>
    <mergeCell ref="N10:O10"/>
    <mergeCell ref="Q10:S10"/>
    <mergeCell ref="U10:V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3.140625" customWidth="1"/>
    <col min="4" max="4" width="15" customWidth="1"/>
    <col min="5" max="5" width="2.5703125" customWidth="1"/>
    <col min="6" max="6" width="15.7109375" customWidth="1"/>
    <col min="7" max="7" width="3.140625" customWidth="1"/>
    <col min="8" max="8" width="15" customWidth="1"/>
    <col min="9" max="9" width="2.5703125" customWidth="1"/>
  </cols>
  <sheetData>
    <row r="1" spans="1:9" ht="15" customHeight="1">
      <c r="A1" s="8" t="s">
        <v>1187</v>
      </c>
      <c r="B1" s="8" t="s">
        <v>1</v>
      </c>
      <c r="C1" s="8"/>
      <c r="D1" s="8"/>
      <c r="E1" s="8"/>
      <c r="F1" s="8"/>
      <c r="G1" s="8"/>
      <c r="H1" s="8"/>
      <c r="I1" s="8"/>
    </row>
    <row r="2" spans="1:9" ht="15" customHeight="1">
      <c r="A2" s="8"/>
      <c r="B2" s="8" t="s">
        <v>2</v>
      </c>
      <c r="C2" s="8"/>
      <c r="D2" s="8"/>
      <c r="E2" s="8"/>
      <c r="F2" s="8"/>
      <c r="G2" s="8"/>
      <c r="H2" s="8"/>
      <c r="I2" s="8"/>
    </row>
    <row r="3" spans="1:9" ht="30">
      <c r="A3" s="3" t="s">
        <v>599</v>
      </c>
      <c r="B3" s="11" t="s">
        <v>6</v>
      </c>
      <c r="C3" s="11"/>
      <c r="D3" s="11"/>
      <c r="E3" s="11"/>
      <c r="F3" s="11"/>
      <c r="G3" s="11"/>
      <c r="H3" s="11"/>
      <c r="I3" s="11"/>
    </row>
    <row r="4" spans="1:9" ht="15" customHeight="1">
      <c r="A4" s="12" t="s">
        <v>1188</v>
      </c>
      <c r="B4" s="11" t="s">
        <v>6</v>
      </c>
      <c r="C4" s="11"/>
      <c r="D4" s="11"/>
      <c r="E4" s="11"/>
      <c r="F4" s="11"/>
      <c r="G4" s="11"/>
      <c r="H4" s="11"/>
      <c r="I4" s="11"/>
    </row>
    <row r="5" spans="1:9">
      <c r="A5" s="12"/>
      <c r="B5" s="21" t="s">
        <v>600</v>
      </c>
      <c r="C5" s="21"/>
      <c r="D5" s="21"/>
      <c r="E5" s="21"/>
      <c r="F5" s="21"/>
      <c r="G5" s="21"/>
      <c r="H5" s="21"/>
      <c r="I5" s="21"/>
    </row>
    <row r="6" spans="1:9">
      <c r="A6" s="12"/>
      <c r="B6" s="34"/>
      <c r="C6" s="34"/>
      <c r="D6" s="34"/>
      <c r="E6" s="34"/>
      <c r="F6" s="34"/>
      <c r="G6" s="34"/>
      <c r="H6" s="34"/>
      <c r="I6" s="34"/>
    </row>
    <row r="7" spans="1:9">
      <c r="A7" s="12"/>
      <c r="B7" s="16"/>
      <c r="C7" s="16"/>
      <c r="D7" s="16"/>
      <c r="E7" s="16"/>
      <c r="F7" s="16"/>
      <c r="G7" s="16"/>
      <c r="H7" s="16"/>
      <c r="I7" s="16"/>
    </row>
    <row r="8" spans="1:9" ht="15.75" thickBot="1">
      <c r="A8" s="12"/>
      <c r="B8" s="15"/>
      <c r="C8" s="165">
        <v>2013</v>
      </c>
      <c r="D8" s="165"/>
      <c r="E8" s="165"/>
      <c r="F8" s="15"/>
      <c r="G8" s="174">
        <v>2012</v>
      </c>
      <c r="H8" s="174"/>
      <c r="I8" s="174"/>
    </row>
    <row r="9" spans="1:9">
      <c r="A9" s="12"/>
      <c r="B9" s="195" t="s">
        <v>601</v>
      </c>
      <c r="C9" s="210" t="s">
        <v>331</v>
      </c>
      <c r="D9" s="211">
        <v>15524095</v>
      </c>
      <c r="E9" s="39"/>
      <c r="F9" s="38"/>
      <c r="G9" s="136" t="s">
        <v>331</v>
      </c>
      <c r="H9" s="140">
        <v>14352110</v>
      </c>
      <c r="I9" s="39"/>
    </row>
    <row r="10" spans="1:9">
      <c r="A10" s="12"/>
      <c r="B10" s="195"/>
      <c r="C10" s="224"/>
      <c r="D10" s="234"/>
      <c r="E10" s="79"/>
      <c r="F10" s="38"/>
      <c r="G10" s="226"/>
      <c r="H10" s="227"/>
      <c r="I10" s="79"/>
    </row>
    <row r="11" spans="1:9">
      <c r="A11" s="12"/>
      <c r="B11" s="187" t="s">
        <v>602</v>
      </c>
      <c r="C11" s="128">
        <v>7747480</v>
      </c>
      <c r="D11" s="128"/>
      <c r="E11" s="21"/>
      <c r="F11" s="21"/>
      <c r="G11" s="134">
        <v>7748480</v>
      </c>
      <c r="H11" s="134"/>
      <c r="I11" s="21"/>
    </row>
    <row r="12" spans="1:9">
      <c r="A12" s="12"/>
      <c r="B12" s="187"/>
      <c r="C12" s="128"/>
      <c r="D12" s="128"/>
      <c r="E12" s="21"/>
      <c r="F12" s="21"/>
      <c r="G12" s="134"/>
      <c r="H12" s="134"/>
      <c r="I12" s="21"/>
    </row>
    <row r="13" spans="1:9">
      <c r="A13" s="12"/>
      <c r="B13" s="195" t="s">
        <v>603</v>
      </c>
      <c r="C13" s="122">
        <v>3556691</v>
      </c>
      <c r="D13" s="122"/>
      <c r="E13" s="38"/>
      <c r="F13" s="38"/>
      <c r="G13" s="131">
        <v>1674018</v>
      </c>
      <c r="H13" s="131"/>
      <c r="I13" s="38"/>
    </row>
    <row r="14" spans="1:9">
      <c r="A14" s="12"/>
      <c r="B14" s="195"/>
      <c r="C14" s="122"/>
      <c r="D14" s="122"/>
      <c r="E14" s="38"/>
      <c r="F14" s="38"/>
      <c r="G14" s="131"/>
      <c r="H14" s="131"/>
      <c r="I14" s="38"/>
    </row>
    <row r="15" spans="1:9">
      <c r="A15" s="12"/>
      <c r="B15" s="187" t="s">
        <v>604</v>
      </c>
      <c r="C15" s="128">
        <v>12366665</v>
      </c>
      <c r="D15" s="128"/>
      <c r="E15" s="21"/>
      <c r="F15" s="21"/>
      <c r="G15" s="134">
        <v>9650740</v>
      </c>
      <c r="H15" s="134"/>
      <c r="I15" s="21"/>
    </row>
    <row r="16" spans="1:9" ht="15.75" thickBot="1">
      <c r="A16" s="12"/>
      <c r="B16" s="187"/>
      <c r="C16" s="129"/>
      <c r="D16" s="129"/>
      <c r="E16" s="82"/>
      <c r="F16" s="21"/>
      <c r="G16" s="135"/>
      <c r="H16" s="135"/>
      <c r="I16" s="82"/>
    </row>
    <row r="17" spans="1:9">
      <c r="A17" s="12"/>
      <c r="B17" s="38"/>
      <c r="C17" s="211">
        <v>39194931</v>
      </c>
      <c r="D17" s="211"/>
      <c r="E17" s="39"/>
      <c r="F17" s="38"/>
      <c r="G17" s="140">
        <v>33425348</v>
      </c>
      <c r="H17" s="140"/>
      <c r="I17" s="39"/>
    </row>
    <row r="18" spans="1:9">
      <c r="A18" s="12"/>
      <c r="B18" s="38"/>
      <c r="C18" s="234"/>
      <c r="D18" s="234"/>
      <c r="E18" s="79"/>
      <c r="F18" s="38"/>
      <c r="G18" s="131"/>
      <c r="H18" s="131"/>
      <c r="I18" s="38"/>
    </row>
    <row r="19" spans="1:9" ht="15.75" thickBot="1">
      <c r="A19" s="12"/>
      <c r="B19" s="184" t="s">
        <v>605</v>
      </c>
      <c r="C19" s="125" t="s">
        <v>606</v>
      </c>
      <c r="D19" s="125"/>
      <c r="E19" s="217" t="s">
        <v>333</v>
      </c>
      <c r="F19" s="15"/>
      <c r="G19" s="133" t="s">
        <v>607</v>
      </c>
      <c r="H19" s="133"/>
      <c r="I19" s="219" t="s">
        <v>333</v>
      </c>
    </row>
    <row r="20" spans="1:9">
      <c r="A20" s="12"/>
      <c r="B20" s="195" t="s">
        <v>43</v>
      </c>
      <c r="C20" s="210" t="s">
        <v>331</v>
      </c>
      <c r="D20" s="211">
        <v>28881536</v>
      </c>
      <c r="E20" s="39"/>
      <c r="F20" s="38"/>
      <c r="G20" s="136" t="s">
        <v>331</v>
      </c>
      <c r="H20" s="140">
        <v>25447555</v>
      </c>
      <c r="I20" s="39"/>
    </row>
    <row r="21" spans="1:9" ht="15.75" thickBot="1">
      <c r="A21" s="12"/>
      <c r="B21" s="195"/>
      <c r="C21" s="235"/>
      <c r="D21" s="236"/>
      <c r="E21" s="92"/>
      <c r="F21" s="38"/>
      <c r="G21" s="237"/>
      <c r="H21" s="238"/>
      <c r="I21" s="92"/>
    </row>
    <row r="22" spans="1:9" ht="15.75" thickTop="1">
      <c r="A22" s="12" t="s">
        <v>1189</v>
      </c>
      <c r="B22" s="11" t="s">
        <v>6</v>
      </c>
      <c r="C22" s="11"/>
      <c r="D22" s="11"/>
      <c r="E22" s="11"/>
      <c r="F22" s="11"/>
      <c r="G22" s="11"/>
      <c r="H22" s="11"/>
      <c r="I22" s="11"/>
    </row>
    <row r="23" spans="1:9" ht="25.5" customHeight="1">
      <c r="A23" s="12"/>
      <c r="B23" s="21" t="s">
        <v>1190</v>
      </c>
      <c r="C23" s="21"/>
      <c r="D23" s="21"/>
      <c r="E23" s="21"/>
      <c r="F23" s="21"/>
      <c r="G23" s="21"/>
      <c r="H23" s="21"/>
      <c r="I23" s="21"/>
    </row>
    <row r="24" spans="1:9">
      <c r="A24" s="12"/>
      <c r="B24" s="22"/>
      <c r="C24" s="22"/>
      <c r="D24" s="22"/>
      <c r="E24" s="22"/>
      <c r="F24" s="22"/>
      <c r="G24" s="22"/>
      <c r="H24" s="22"/>
      <c r="I24" s="22"/>
    </row>
    <row r="25" spans="1:9">
      <c r="A25" s="12"/>
      <c r="B25" s="34"/>
      <c r="C25" s="34"/>
      <c r="D25" s="34"/>
      <c r="E25" s="34"/>
    </row>
    <row r="26" spans="1:9">
      <c r="A26" s="12"/>
      <c r="B26" s="16"/>
      <c r="C26" s="16"/>
      <c r="D26" s="16"/>
      <c r="E26" s="16"/>
    </row>
    <row r="27" spans="1:9">
      <c r="A27" s="12"/>
      <c r="B27" s="15"/>
      <c r="C27" s="21"/>
      <c r="D27" s="21"/>
      <c r="E27" s="21"/>
    </row>
    <row r="28" spans="1:9">
      <c r="A28" s="12"/>
      <c r="B28" s="205">
        <v>2014</v>
      </c>
      <c r="C28" s="120" t="s">
        <v>331</v>
      </c>
      <c r="D28" s="122">
        <v>3279413</v>
      </c>
      <c r="E28" s="38"/>
    </row>
    <row r="29" spans="1:9">
      <c r="A29" s="12"/>
      <c r="B29" s="205"/>
      <c r="C29" s="120"/>
      <c r="D29" s="122"/>
      <c r="E29" s="38"/>
    </row>
    <row r="30" spans="1:9">
      <c r="A30" s="12"/>
      <c r="B30" s="204">
        <v>2015</v>
      </c>
      <c r="C30" s="128">
        <v>2468050</v>
      </c>
      <c r="D30" s="128"/>
      <c r="E30" s="21"/>
    </row>
    <row r="31" spans="1:9">
      <c r="A31" s="12"/>
      <c r="B31" s="204"/>
      <c r="C31" s="128"/>
      <c r="D31" s="128"/>
      <c r="E31" s="21"/>
    </row>
    <row r="32" spans="1:9">
      <c r="A32" s="12"/>
      <c r="B32" s="205">
        <v>2016</v>
      </c>
      <c r="C32" s="122">
        <v>2016820</v>
      </c>
      <c r="D32" s="122"/>
      <c r="E32" s="38"/>
    </row>
    <row r="33" spans="1:5">
      <c r="A33" s="12"/>
      <c r="B33" s="205"/>
      <c r="C33" s="122"/>
      <c r="D33" s="122"/>
      <c r="E33" s="38"/>
    </row>
    <row r="34" spans="1:5">
      <c r="A34" s="12"/>
      <c r="B34" s="204">
        <v>2017</v>
      </c>
      <c r="C34" s="128">
        <v>1964643</v>
      </c>
      <c r="D34" s="128"/>
      <c r="E34" s="21"/>
    </row>
    <row r="35" spans="1:5">
      <c r="A35" s="12"/>
      <c r="B35" s="204"/>
      <c r="C35" s="128"/>
      <c r="D35" s="128"/>
      <c r="E35" s="21"/>
    </row>
    <row r="36" spans="1:5">
      <c r="A36" s="12"/>
      <c r="B36" s="239">
        <v>2018</v>
      </c>
      <c r="C36" s="122">
        <v>1009771</v>
      </c>
      <c r="D36" s="122"/>
      <c r="E36" s="38"/>
    </row>
    <row r="37" spans="1:5">
      <c r="A37" s="12"/>
      <c r="B37" s="239"/>
      <c r="C37" s="122"/>
      <c r="D37" s="122"/>
      <c r="E37" s="38"/>
    </row>
    <row r="38" spans="1:5">
      <c r="A38" s="12"/>
      <c r="B38" s="187" t="s">
        <v>610</v>
      </c>
      <c r="C38" s="128">
        <v>7569207</v>
      </c>
      <c r="D38" s="128"/>
      <c r="E38" s="21"/>
    </row>
    <row r="39" spans="1:5" ht="15.75" thickBot="1">
      <c r="A39" s="12"/>
      <c r="B39" s="187"/>
      <c r="C39" s="129"/>
      <c r="D39" s="129"/>
      <c r="E39" s="82"/>
    </row>
    <row r="40" spans="1:5">
      <c r="A40" s="12"/>
      <c r="B40" s="38"/>
      <c r="C40" s="210" t="s">
        <v>331</v>
      </c>
      <c r="D40" s="211">
        <v>18307904</v>
      </c>
      <c r="E40" s="39"/>
    </row>
    <row r="41" spans="1:5" ht="15.75" thickBot="1">
      <c r="A41" s="12"/>
      <c r="B41" s="38"/>
      <c r="C41" s="235"/>
      <c r="D41" s="236"/>
      <c r="E41" s="92"/>
    </row>
    <row r="42" spans="1:5" ht="15.75" thickTop="1"/>
  </sheetData>
  <mergeCells count="81">
    <mergeCell ref="A22:A41"/>
    <mergeCell ref="B22:I22"/>
    <mergeCell ref="B23:I23"/>
    <mergeCell ref="B24:I24"/>
    <mergeCell ref="A1:A2"/>
    <mergeCell ref="B1:I1"/>
    <mergeCell ref="B2:I2"/>
    <mergeCell ref="B3:I3"/>
    <mergeCell ref="A4:A21"/>
    <mergeCell ref="B4:I4"/>
    <mergeCell ref="B5:I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0:I21"/>
    <mergeCell ref="B25:E25"/>
    <mergeCell ref="C27:E27"/>
    <mergeCell ref="B28:B29"/>
    <mergeCell ref="C28:C29"/>
    <mergeCell ref="D28:D29"/>
    <mergeCell ref="E28:E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2.5703125" customWidth="1"/>
    <col min="4" max="4" width="9" customWidth="1"/>
    <col min="5" max="6" width="12.5703125" customWidth="1"/>
    <col min="7" max="7" width="2.5703125" customWidth="1"/>
    <col min="8" max="8" width="9" customWidth="1"/>
    <col min="9" max="10" width="12.5703125" customWidth="1"/>
    <col min="11" max="11" width="2.5703125" customWidth="1"/>
    <col min="12" max="12" width="10.85546875" customWidth="1"/>
    <col min="13" max="13" width="12.5703125" customWidth="1"/>
  </cols>
  <sheetData>
    <row r="1" spans="1:13" ht="15" customHeight="1">
      <c r="A1" s="8" t="s">
        <v>1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2</v>
      </c>
      <c r="B3" s="11" t="s">
        <v>6</v>
      </c>
      <c r="C3" s="11"/>
      <c r="D3" s="11"/>
      <c r="E3" s="11"/>
      <c r="F3" s="11"/>
      <c r="G3" s="11"/>
      <c r="H3" s="11"/>
      <c r="I3" s="11"/>
      <c r="J3" s="11"/>
      <c r="K3" s="11"/>
      <c r="L3" s="11"/>
      <c r="M3" s="11"/>
    </row>
    <row r="4" spans="1:13" ht="15" customHeight="1">
      <c r="A4" s="12" t="s">
        <v>1192</v>
      </c>
      <c r="B4" s="11" t="s">
        <v>6</v>
      </c>
      <c r="C4" s="11"/>
      <c r="D4" s="11"/>
      <c r="E4" s="11"/>
      <c r="F4" s="11"/>
      <c r="G4" s="11"/>
      <c r="H4" s="11"/>
      <c r="I4" s="11"/>
      <c r="J4" s="11"/>
      <c r="K4" s="11"/>
      <c r="L4" s="11"/>
      <c r="M4" s="11"/>
    </row>
    <row r="5" spans="1:13">
      <c r="A5" s="12"/>
      <c r="B5" s="21" t="s">
        <v>614</v>
      </c>
      <c r="C5" s="21"/>
      <c r="D5" s="21"/>
      <c r="E5" s="21"/>
      <c r="F5" s="21"/>
      <c r="G5" s="21"/>
      <c r="H5" s="21"/>
      <c r="I5" s="21"/>
      <c r="J5" s="21"/>
      <c r="K5" s="21"/>
      <c r="L5" s="21"/>
      <c r="M5" s="21"/>
    </row>
    <row r="6" spans="1:13">
      <c r="A6" s="12"/>
      <c r="B6" s="22"/>
      <c r="C6" s="22"/>
      <c r="D6" s="22"/>
      <c r="E6" s="22"/>
      <c r="F6" s="22"/>
      <c r="G6" s="22"/>
      <c r="H6" s="22"/>
      <c r="I6" s="22"/>
      <c r="J6" s="22"/>
      <c r="K6" s="22"/>
      <c r="L6" s="22"/>
      <c r="M6" s="22"/>
    </row>
    <row r="7" spans="1:13">
      <c r="A7" s="12"/>
      <c r="B7" s="34"/>
      <c r="C7" s="34"/>
      <c r="D7" s="34"/>
      <c r="E7" s="34"/>
      <c r="F7" s="34"/>
      <c r="G7" s="34"/>
      <c r="H7" s="34"/>
      <c r="I7" s="34"/>
      <c r="J7" s="34"/>
      <c r="K7" s="34"/>
      <c r="L7" s="34"/>
      <c r="M7" s="34"/>
    </row>
    <row r="8" spans="1:13">
      <c r="A8" s="12"/>
      <c r="B8" s="16"/>
      <c r="C8" s="16"/>
      <c r="D8" s="16"/>
      <c r="E8" s="16"/>
      <c r="F8" s="16"/>
      <c r="G8" s="16"/>
      <c r="H8" s="16"/>
      <c r="I8" s="16"/>
      <c r="J8" s="16"/>
      <c r="K8" s="16"/>
      <c r="L8" s="16"/>
      <c r="M8" s="16"/>
    </row>
    <row r="9" spans="1:13">
      <c r="A9" s="12"/>
      <c r="B9" s="110"/>
      <c r="C9" s="172" t="s">
        <v>615</v>
      </c>
      <c r="D9" s="172"/>
      <c r="E9" s="172"/>
      <c r="F9" s="172"/>
      <c r="G9" s="172"/>
      <c r="H9" s="172"/>
      <c r="I9" s="172"/>
      <c r="J9" s="15"/>
      <c r="K9" s="172" t="s">
        <v>616</v>
      </c>
      <c r="L9" s="172"/>
      <c r="M9" s="172"/>
    </row>
    <row r="10" spans="1:13" ht="15.75" thickBot="1">
      <c r="A10" s="12"/>
      <c r="B10" s="110"/>
      <c r="C10" s="165">
        <v>2013</v>
      </c>
      <c r="D10" s="165"/>
      <c r="E10" s="165"/>
      <c r="F10" s="15"/>
      <c r="G10" s="174">
        <v>2012</v>
      </c>
      <c r="H10" s="174"/>
      <c r="I10" s="174"/>
      <c r="J10" s="15"/>
      <c r="K10" s="174" t="s">
        <v>322</v>
      </c>
      <c r="L10" s="174"/>
      <c r="M10" s="174"/>
    </row>
    <row r="11" spans="1:13">
      <c r="A11" s="12"/>
      <c r="B11" s="195" t="s">
        <v>617</v>
      </c>
      <c r="C11" s="210" t="s">
        <v>331</v>
      </c>
      <c r="D11" s="211">
        <v>104167</v>
      </c>
      <c r="E11" s="39"/>
      <c r="F11" s="38"/>
      <c r="G11" s="136" t="s">
        <v>331</v>
      </c>
      <c r="H11" s="140">
        <v>282739</v>
      </c>
      <c r="I11" s="39"/>
      <c r="J11" s="38"/>
      <c r="K11" s="136" t="s">
        <v>331</v>
      </c>
      <c r="L11" s="140">
        <v>1250000</v>
      </c>
      <c r="M11" s="39"/>
    </row>
    <row r="12" spans="1:13">
      <c r="A12" s="12"/>
      <c r="B12" s="195"/>
      <c r="C12" s="224"/>
      <c r="D12" s="234"/>
      <c r="E12" s="79"/>
      <c r="F12" s="38"/>
      <c r="G12" s="226"/>
      <c r="H12" s="227"/>
      <c r="I12" s="79"/>
      <c r="J12" s="38"/>
      <c r="K12" s="226"/>
      <c r="L12" s="227"/>
      <c r="M12" s="79"/>
    </row>
    <row r="13" spans="1:13">
      <c r="A13" s="12"/>
      <c r="B13" s="187" t="s">
        <v>46</v>
      </c>
      <c r="C13" s="128">
        <v>775000</v>
      </c>
      <c r="D13" s="128"/>
      <c r="E13" s="21"/>
      <c r="F13" s="21"/>
      <c r="G13" s="134">
        <v>775000</v>
      </c>
      <c r="H13" s="134"/>
      <c r="I13" s="21"/>
      <c r="J13" s="21"/>
      <c r="K13" s="134">
        <v>775000</v>
      </c>
      <c r="L13" s="134"/>
      <c r="M13" s="21"/>
    </row>
    <row r="14" spans="1:13">
      <c r="A14" s="12"/>
      <c r="B14" s="187"/>
      <c r="C14" s="128"/>
      <c r="D14" s="128"/>
      <c r="E14" s="21"/>
      <c r="F14" s="21"/>
      <c r="G14" s="134"/>
      <c r="H14" s="134"/>
      <c r="I14" s="21"/>
      <c r="J14" s="21"/>
      <c r="K14" s="134"/>
      <c r="L14" s="134"/>
      <c r="M14" s="21"/>
    </row>
    <row r="15" spans="1:13">
      <c r="A15" s="12"/>
      <c r="B15" s="195" t="s">
        <v>618</v>
      </c>
      <c r="C15" s="122">
        <v>178572</v>
      </c>
      <c r="D15" s="122"/>
      <c r="E15" s="38"/>
      <c r="F15" s="38"/>
      <c r="G15" s="131">
        <v>178572</v>
      </c>
      <c r="H15" s="131"/>
      <c r="I15" s="38"/>
      <c r="J15" s="38"/>
      <c r="K15" s="38"/>
      <c r="L15" s="38"/>
      <c r="M15" s="38"/>
    </row>
    <row r="16" spans="1:13">
      <c r="A16" s="12"/>
      <c r="B16" s="195"/>
      <c r="C16" s="122"/>
      <c r="D16" s="122"/>
      <c r="E16" s="38"/>
      <c r="F16" s="38"/>
      <c r="G16" s="131"/>
      <c r="H16" s="131"/>
      <c r="I16" s="38"/>
      <c r="J16" s="38"/>
      <c r="K16" s="38"/>
      <c r="L16" s="38"/>
      <c r="M16" s="38"/>
    </row>
    <row r="17" spans="1:13" ht="15" customHeight="1">
      <c r="A17" s="12" t="s">
        <v>1193</v>
      </c>
      <c r="B17" s="11" t="s">
        <v>6</v>
      </c>
      <c r="C17" s="11"/>
      <c r="D17" s="11"/>
      <c r="E17" s="11"/>
      <c r="F17" s="11"/>
      <c r="G17" s="11"/>
      <c r="H17" s="11"/>
      <c r="I17" s="11"/>
      <c r="J17" s="11"/>
      <c r="K17" s="11"/>
      <c r="L17" s="11"/>
      <c r="M17" s="11"/>
    </row>
    <row r="18" spans="1:13">
      <c r="A18" s="12"/>
      <c r="B18" s="34"/>
      <c r="C18" s="34"/>
      <c r="D18" s="34"/>
      <c r="E18" s="34"/>
    </row>
    <row r="19" spans="1:13">
      <c r="A19" s="12"/>
      <c r="B19" s="16"/>
      <c r="C19" s="16"/>
      <c r="D19" s="16"/>
      <c r="E19" s="16"/>
    </row>
    <row r="20" spans="1:13">
      <c r="A20" s="12"/>
      <c r="B20" s="112" t="s">
        <v>619</v>
      </c>
      <c r="C20" s="123"/>
      <c r="D20" s="123"/>
      <c r="E20" s="123"/>
    </row>
    <row r="21" spans="1:13">
      <c r="A21" s="12"/>
      <c r="B21" s="195" t="s">
        <v>620</v>
      </c>
      <c r="C21" s="131">
        <v>104167</v>
      </c>
      <c r="D21" s="131"/>
      <c r="E21" s="38"/>
    </row>
    <row r="22" spans="1:13" ht="15.75" thickBot="1">
      <c r="A22" s="12"/>
      <c r="B22" s="195"/>
      <c r="C22" s="141"/>
      <c r="D22" s="141"/>
      <c r="E22" s="49"/>
    </row>
    <row r="23" spans="1:13">
      <c r="A23" s="12"/>
      <c r="B23" s="21"/>
      <c r="C23" s="166" t="s">
        <v>331</v>
      </c>
      <c r="D23" s="198">
        <v>104167</v>
      </c>
      <c r="E23" s="54"/>
    </row>
    <row r="24" spans="1:13" ht="15.75" thickBot="1">
      <c r="A24" s="12"/>
      <c r="B24" s="21"/>
      <c r="C24" s="240"/>
      <c r="D24" s="241"/>
      <c r="E24" s="55"/>
    </row>
    <row r="25" spans="1:13" ht="15.75" thickTop="1"/>
  </sheetData>
  <mergeCells count="54">
    <mergeCell ref="B5:M5"/>
    <mergeCell ref="B6:M6"/>
    <mergeCell ref="A17:A24"/>
    <mergeCell ref="B17:M17"/>
    <mergeCell ref="B23:B24"/>
    <mergeCell ref="C23:C24"/>
    <mergeCell ref="D23:D24"/>
    <mergeCell ref="E23:E24"/>
    <mergeCell ref="A1:A2"/>
    <mergeCell ref="B1:M1"/>
    <mergeCell ref="B2:M2"/>
    <mergeCell ref="B3:M3"/>
    <mergeCell ref="A4:A16"/>
    <mergeCell ref="B4:M4"/>
    <mergeCell ref="K15:M16"/>
    <mergeCell ref="B18:E18"/>
    <mergeCell ref="C20:E20"/>
    <mergeCell ref="B21:B22"/>
    <mergeCell ref="C21:D22"/>
    <mergeCell ref="E21:E22"/>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0.5703125" customWidth="1"/>
    <col min="3" max="3" width="6.7109375" customWidth="1"/>
    <col min="4" max="4" width="30.5703125" customWidth="1"/>
    <col min="5" max="5" width="6.7109375" customWidth="1"/>
    <col min="6" max="6" width="30.5703125" customWidth="1"/>
    <col min="7" max="7" width="6.7109375" customWidth="1"/>
  </cols>
  <sheetData>
    <row r="1" spans="1:7" ht="15" customHeight="1">
      <c r="A1" s="8" t="s">
        <v>93</v>
      </c>
      <c r="B1" s="8" t="s">
        <v>1</v>
      </c>
      <c r="C1" s="8"/>
      <c r="D1" s="8"/>
      <c r="E1" s="8"/>
      <c r="F1" s="8"/>
      <c r="G1" s="8"/>
    </row>
    <row r="2" spans="1:7" ht="15" customHeight="1">
      <c r="A2" s="8"/>
      <c r="B2" s="8" t="s">
        <v>2</v>
      </c>
      <c r="C2" s="8"/>
      <c r="D2" s="8" t="s">
        <v>32</v>
      </c>
      <c r="E2" s="8"/>
      <c r="F2" s="8" t="s">
        <v>94</v>
      </c>
      <c r="G2" s="8"/>
    </row>
    <row r="3" spans="1:7">
      <c r="A3" s="3" t="s">
        <v>95</v>
      </c>
      <c r="B3" s="4" t="s">
        <v>6</v>
      </c>
      <c r="C3" s="4"/>
      <c r="D3" s="4" t="s">
        <v>6</v>
      </c>
      <c r="E3" s="4"/>
      <c r="F3" s="4" t="s">
        <v>6</v>
      </c>
      <c r="G3" s="4"/>
    </row>
    <row r="4" spans="1:7">
      <c r="A4" s="2" t="s">
        <v>96</v>
      </c>
      <c r="B4" s="7">
        <v>43666251</v>
      </c>
      <c r="C4" s="4"/>
      <c r="D4" s="7">
        <v>46032003</v>
      </c>
      <c r="E4" s="4"/>
      <c r="F4" s="7">
        <v>40019749</v>
      </c>
      <c r="G4" s="4"/>
    </row>
    <row r="5" spans="1:7">
      <c r="A5" s="2" t="s">
        <v>97</v>
      </c>
      <c r="B5" s="6">
        <v>230496</v>
      </c>
      <c r="C5" s="4"/>
      <c r="D5" s="6">
        <v>200285</v>
      </c>
      <c r="E5" s="4"/>
      <c r="F5" s="6">
        <v>183288</v>
      </c>
      <c r="G5" s="4"/>
    </row>
    <row r="6" spans="1:7">
      <c r="A6" s="2" t="s">
        <v>98</v>
      </c>
      <c r="B6" s="6">
        <v>115963</v>
      </c>
      <c r="C6" s="4"/>
      <c r="D6" s="6">
        <v>23343</v>
      </c>
      <c r="E6" s="4"/>
      <c r="F6" s="6">
        <v>53256</v>
      </c>
      <c r="G6" s="4"/>
    </row>
    <row r="7" spans="1:7">
      <c r="A7" s="2" t="s">
        <v>99</v>
      </c>
      <c r="B7" s="6">
        <v>277700</v>
      </c>
      <c r="C7" s="4"/>
      <c r="D7" s="6">
        <v>191396</v>
      </c>
      <c r="E7" s="4"/>
      <c r="F7" s="6">
        <v>156986</v>
      </c>
      <c r="G7" s="4"/>
    </row>
    <row r="8" spans="1:7">
      <c r="A8" s="2" t="s">
        <v>100</v>
      </c>
      <c r="B8" s="6">
        <v>58027</v>
      </c>
      <c r="C8" s="4"/>
      <c r="D8" s="6">
        <v>21438</v>
      </c>
      <c r="E8" s="4"/>
      <c r="F8" s="6">
        <v>6048</v>
      </c>
      <c r="G8" s="4"/>
    </row>
    <row r="9" spans="1:7">
      <c r="A9" s="2" t="s">
        <v>101</v>
      </c>
      <c r="B9" s="6">
        <v>44348437</v>
      </c>
      <c r="C9" s="4"/>
      <c r="D9" s="6">
        <v>46468465</v>
      </c>
      <c r="E9" s="4"/>
      <c r="F9" s="6">
        <v>40419327</v>
      </c>
      <c r="G9" s="4"/>
    </row>
    <row r="10" spans="1:7">
      <c r="A10" s="3" t="s">
        <v>102</v>
      </c>
      <c r="B10" s="4" t="s">
        <v>6</v>
      </c>
      <c r="C10" s="4"/>
      <c r="D10" s="4" t="s">
        <v>6</v>
      </c>
      <c r="E10" s="4"/>
      <c r="F10" s="4" t="s">
        <v>6</v>
      </c>
      <c r="G10" s="4"/>
    </row>
    <row r="11" spans="1:7">
      <c r="A11" s="2" t="s">
        <v>103</v>
      </c>
      <c r="B11" s="6">
        <v>3936203</v>
      </c>
      <c r="C11" s="4"/>
      <c r="D11" s="6">
        <v>4962290</v>
      </c>
      <c r="E11" s="4"/>
      <c r="F11" s="6">
        <v>6198080</v>
      </c>
      <c r="G11" s="4"/>
    </row>
    <row r="12" spans="1:7" ht="30">
      <c r="A12" s="2" t="s">
        <v>104</v>
      </c>
      <c r="B12" s="6">
        <v>491910</v>
      </c>
      <c r="C12" s="4"/>
      <c r="D12" s="6">
        <v>494911</v>
      </c>
      <c r="E12" s="4"/>
      <c r="F12" s="6">
        <v>492750</v>
      </c>
      <c r="G12" s="4"/>
    </row>
    <row r="13" spans="1:7">
      <c r="A13" s="2" t="s">
        <v>105</v>
      </c>
      <c r="B13" s="6">
        <v>358345</v>
      </c>
      <c r="C13" s="4"/>
      <c r="D13" s="6">
        <v>459032</v>
      </c>
      <c r="E13" s="4"/>
      <c r="F13" s="6">
        <v>105625</v>
      </c>
      <c r="G13" s="4"/>
    </row>
    <row r="14" spans="1:7">
      <c r="A14" s="2" t="s">
        <v>106</v>
      </c>
      <c r="B14" s="6">
        <v>4786458</v>
      </c>
      <c r="C14" s="4"/>
      <c r="D14" s="6">
        <v>5916233</v>
      </c>
      <c r="E14" s="4"/>
      <c r="F14" s="6">
        <v>6796455</v>
      </c>
      <c r="G14" s="4"/>
    </row>
    <row r="15" spans="1:7">
      <c r="A15" s="2" t="s">
        <v>107</v>
      </c>
      <c r="B15" s="6">
        <v>39561979</v>
      </c>
      <c r="C15" s="4"/>
      <c r="D15" s="6">
        <v>40552232</v>
      </c>
      <c r="E15" s="4"/>
      <c r="F15" s="6">
        <v>33622872</v>
      </c>
      <c r="G15" s="4"/>
    </row>
    <row r="16" spans="1:7">
      <c r="A16" s="2" t="s">
        <v>108</v>
      </c>
      <c r="B16" s="4">
        <v>0</v>
      </c>
      <c r="C16" s="4"/>
      <c r="D16" s="6">
        <v>4831133</v>
      </c>
      <c r="E16" s="4"/>
      <c r="F16" s="6">
        <v>6319887</v>
      </c>
      <c r="G16" s="4"/>
    </row>
    <row r="17" spans="1:7" ht="30">
      <c r="A17" s="2" t="s">
        <v>109</v>
      </c>
      <c r="B17" s="6">
        <v>39561979</v>
      </c>
      <c r="C17" s="4"/>
      <c r="D17" s="6">
        <v>35721099</v>
      </c>
      <c r="E17" s="4"/>
      <c r="F17" s="6">
        <v>27302985</v>
      </c>
      <c r="G17" s="4"/>
    </row>
    <row r="18" spans="1:7">
      <c r="A18" s="3" t="s">
        <v>110</v>
      </c>
      <c r="B18" s="4" t="s">
        <v>6</v>
      </c>
      <c r="C18" s="4"/>
      <c r="D18" s="4" t="s">
        <v>6</v>
      </c>
      <c r="E18" s="4"/>
      <c r="F18" s="4" t="s">
        <v>6</v>
      </c>
      <c r="G18" s="4"/>
    </row>
    <row r="19" spans="1:7">
      <c r="A19" s="2" t="s">
        <v>111</v>
      </c>
      <c r="B19" s="6">
        <v>65672402</v>
      </c>
      <c r="C19" s="4"/>
      <c r="D19" s="6">
        <v>86337921</v>
      </c>
      <c r="E19" s="4"/>
      <c r="F19" s="6">
        <v>51362464</v>
      </c>
      <c r="G19" s="4"/>
    </row>
    <row r="20" spans="1:7">
      <c r="A20" s="2" t="s">
        <v>112</v>
      </c>
      <c r="B20" s="6">
        <v>1941926</v>
      </c>
      <c r="C20" s="4"/>
      <c r="D20" s="6">
        <v>1830018</v>
      </c>
      <c r="E20" s="4"/>
      <c r="F20" s="6">
        <v>1630416</v>
      </c>
      <c r="G20" s="4"/>
    </row>
    <row r="21" spans="1:7">
      <c r="A21" s="2" t="s">
        <v>113</v>
      </c>
      <c r="B21" s="6">
        <v>789253</v>
      </c>
      <c r="C21" s="4"/>
      <c r="D21" s="6">
        <v>814487</v>
      </c>
      <c r="E21" s="4"/>
      <c r="F21" s="6">
        <v>618114</v>
      </c>
      <c r="G21" s="4"/>
    </row>
    <row r="22" spans="1:7">
      <c r="A22" s="2" t="s">
        <v>114</v>
      </c>
      <c r="B22" s="6">
        <v>1053429</v>
      </c>
      <c r="C22" s="4"/>
      <c r="D22" s="6">
        <v>172667</v>
      </c>
      <c r="E22" s="4"/>
      <c r="F22" s="6">
        <v>250461</v>
      </c>
      <c r="G22" s="4"/>
    </row>
    <row r="23" spans="1:7">
      <c r="A23" s="2" t="s">
        <v>115</v>
      </c>
      <c r="B23" s="6">
        <v>58460</v>
      </c>
      <c r="C23" s="4"/>
      <c r="D23" s="6">
        <v>5539</v>
      </c>
      <c r="E23" s="4"/>
      <c r="F23" s="6">
        <v>37223</v>
      </c>
      <c r="G23" s="4"/>
    </row>
    <row r="24" spans="1:7">
      <c r="A24" s="2" t="s">
        <v>116</v>
      </c>
      <c r="B24" s="4">
        <v>0</v>
      </c>
      <c r="C24" s="4"/>
      <c r="D24" s="4">
        <v>920</v>
      </c>
      <c r="E24" s="4"/>
      <c r="F24" s="6">
        <v>3107</v>
      </c>
      <c r="G24" s="4"/>
    </row>
    <row r="25" spans="1:7">
      <c r="A25" s="2" t="s">
        <v>117</v>
      </c>
      <c r="B25" s="6">
        <v>366801</v>
      </c>
      <c r="C25" s="4"/>
      <c r="D25" s="6">
        <v>599254</v>
      </c>
      <c r="E25" s="4"/>
      <c r="F25" s="6">
        <v>843653</v>
      </c>
      <c r="G25" s="4"/>
    </row>
    <row r="26" spans="1:7">
      <c r="A26" s="2" t="s">
        <v>118</v>
      </c>
      <c r="B26" s="6">
        <v>69882271</v>
      </c>
      <c r="C26" s="4"/>
      <c r="D26" s="6">
        <v>89760806</v>
      </c>
      <c r="E26" s="4"/>
      <c r="F26" s="6">
        <v>54745438</v>
      </c>
      <c r="G26" s="4"/>
    </row>
    <row r="27" spans="1:7">
      <c r="A27" s="3" t="s">
        <v>119</v>
      </c>
      <c r="B27" s="4" t="s">
        <v>6</v>
      </c>
      <c r="C27" s="4"/>
      <c r="D27" s="4" t="s">
        <v>6</v>
      </c>
      <c r="E27" s="4"/>
      <c r="F27" s="4" t="s">
        <v>6</v>
      </c>
      <c r="G27" s="4"/>
    </row>
    <row r="28" spans="1:7">
      <c r="A28" s="2" t="s">
        <v>120</v>
      </c>
      <c r="B28" s="6">
        <v>34112834</v>
      </c>
      <c r="C28" s="4"/>
      <c r="D28" s="6">
        <v>29868159</v>
      </c>
      <c r="E28" s="4"/>
      <c r="F28" s="6">
        <v>23236123</v>
      </c>
      <c r="G28" s="4"/>
    </row>
    <row r="29" spans="1:7">
      <c r="A29" s="2" t="s">
        <v>121</v>
      </c>
      <c r="B29" s="6">
        <v>28344347</v>
      </c>
      <c r="C29" s="4"/>
      <c r="D29" s="6">
        <v>46572529</v>
      </c>
      <c r="E29" s="4"/>
      <c r="F29" s="6">
        <v>25093001</v>
      </c>
      <c r="G29" s="4"/>
    </row>
    <row r="30" spans="1:7">
      <c r="A30" s="2" t="s">
        <v>122</v>
      </c>
      <c r="B30" s="6">
        <v>7891835</v>
      </c>
      <c r="C30" s="4"/>
      <c r="D30" s="6">
        <v>8487520</v>
      </c>
      <c r="E30" s="4"/>
      <c r="F30" s="6">
        <v>6456864</v>
      </c>
      <c r="G30" s="4"/>
    </row>
    <row r="31" spans="1:7">
      <c r="A31" s="2" t="s">
        <v>123</v>
      </c>
      <c r="B31" s="6">
        <v>5408567</v>
      </c>
      <c r="C31" s="4"/>
      <c r="D31" s="6">
        <v>4683224</v>
      </c>
      <c r="E31" s="4"/>
      <c r="F31" s="6">
        <v>3929058</v>
      </c>
      <c r="G31" s="4"/>
    </row>
    <row r="32" spans="1:7">
      <c r="A32" s="2" t="s">
        <v>124</v>
      </c>
      <c r="B32" s="6">
        <v>3041345</v>
      </c>
      <c r="C32" s="4"/>
      <c r="D32" s="6">
        <v>2406533</v>
      </c>
      <c r="E32" s="4"/>
      <c r="F32" s="6">
        <v>1982600</v>
      </c>
      <c r="G32" s="4"/>
    </row>
    <row r="33" spans="1:7">
      <c r="A33" s="2" t="s">
        <v>125</v>
      </c>
      <c r="B33" s="6">
        <v>2873259</v>
      </c>
      <c r="C33" s="4"/>
      <c r="D33" s="6">
        <v>2412674</v>
      </c>
      <c r="E33" s="4"/>
      <c r="F33" s="6">
        <v>1541689</v>
      </c>
      <c r="G33" s="4"/>
    </row>
    <row r="34" spans="1:7">
      <c r="A34" s="2" t="s">
        <v>126</v>
      </c>
      <c r="B34" s="6">
        <v>1696535</v>
      </c>
      <c r="C34" s="4"/>
      <c r="D34" s="6">
        <v>1525401</v>
      </c>
      <c r="E34" s="4"/>
      <c r="F34" s="6">
        <v>1197085</v>
      </c>
      <c r="G34" s="4"/>
    </row>
    <row r="35" spans="1:7">
      <c r="A35" s="2" t="s">
        <v>127</v>
      </c>
      <c r="B35" s="6">
        <v>1053499</v>
      </c>
      <c r="C35" s="4"/>
      <c r="D35" s="6">
        <v>1100039</v>
      </c>
      <c r="E35" s="4"/>
      <c r="F35" s="6">
        <v>990056</v>
      </c>
      <c r="G35" s="4"/>
    </row>
    <row r="36" spans="1:7">
      <c r="A36" s="2" t="s">
        <v>128</v>
      </c>
      <c r="B36" s="6">
        <v>1184894</v>
      </c>
      <c r="C36" s="4"/>
      <c r="D36" s="6">
        <v>964777</v>
      </c>
      <c r="E36" s="4"/>
      <c r="F36" s="6">
        <v>812403</v>
      </c>
      <c r="G36" s="4"/>
    </row>
    <row r="37" spans="1:7">
      <c r="A37" s="2" t="s">
        <v>129</v>
      </c>
      <c r="B37" s="6">
        <v>10118</v>
      </c>
      <c r="C37" s="4"/>
      <c r="D37" s="6">
        <v>502669</v>
      </c>
      <c r="E37" s="4"/>
      <c r="F37" s="6">
        <v>848523</v>
      </c>
      <c r="G37" s="4"/>
    </row>
    <row r="38" spans="1:7">
      <c r="A38" s="2" t="s">
        <v>130</v>
      </c>
      <c r="B38" s="6">
        <v>567819</v>
      </c>
      <c r="C38" s="4"/>
      <c r="D38" s="6">
        <v>698857</v>
      </c>
      <c r="E38" s="4"/>
      <c r="F38" s="6">
        <v>751214</v>
      </c>
      <c r="G38" s="4"/>
    </row>
    <row r="39" spans="1:7">
      <c r="A39" s="2" t="s">
        <v>117</v>
      </c>
      <c r="B39" s="6">
        <v>4725766</v>
      </c>
      <c r="C39" s="4"/>
      <c r="D39" s="6">
        <v>5033232</v>
      </c>
      <c r="E39" s="4"/>
      <c r="F39" s="6">
        <v>4205750</v>
      </c>
      <c r="G39" s="4"/>
    </row>
    <row r="40" spans="1:7">
      <c r="A40" s="2" t="s">
        <v>131</v>
      </c>
      <c r="B40" s="6">
        <v>90910818</v>
      </c>
      <c r="C40" s="4"/>
      <c r="D40" s="6">
        <v>104255614</v>
      </c>
      <c r="E40" s="4"/>
      <c r="F40" s="6">
        <v>71044366</v>
      </c>
      <c r="G40" s="4"/>
    </row>
    <row r="41" spans="1:7">
      <c r="A41" s="2" t="s">
        <v>132</v>
      </c>
      <c r="B41" s="6">
        <v>18533432</v>
      </c>
      <c r="C41" s="4"/>
      <c r="D41" s="6">
        <v>21226291</v>
      </c>
      <c r="E41" s="4"/>
      <c r="F41" s="6">
        <v>11004057</v>
      </c>
      <c r="G41" s="4"/>
    </row>
    <row r="42" spans="1:7">
      <c r="A42" s="2" t="s">
        <v>133</v>
      </c>
      <c r="B42" s="6">
        <v>-6386040</v>
      </c>
      <c r="C42" s="4"/>
      <c r="D42" s="6">
        <v>-7426785</v>
      </c>
      <c r="E42" s="4"/>
      <c r="F42" s="6">
        <v>-3418692</v>
      </c>
      <c r="G42" s="4"/>
    </row>
    <row r="43" spans="1:7">
      <c r="A43" s="2" t="s">
        <v>134</v>
      </c>
      <c r="B43" s="6">
        <v>12147392</v>
      </c>
      <c r="C43" s="4"/>
      <c r="D43" s="6">
        <v>13799506</v>
      </c>
      <c r="E43" s="4"/>
      <c r="F43" s="6">
        <v>7585365</v>
      </c>
      <c r="G43" s="4"/>
    </row>
    <row r="44" spans="1:7" ht="30">
      <c r="A44" s="2" t="s">
        <v>135</v>
      </c>
      <c r="B44" s="6">
        <v>-1056385</v>
      </c>
      <c r="C44" s="4"/>
      <c r="D44" s="6">
        <v>-974637</v>
      </c>
      <c r="E44" s="4"/>
      <c r="F44" s="6">
        <v>-459753</v>
      </c>
      <c r="G44" s="4"/>
    </row>
    <row r="45" spans="1:7" ht="30">
      <c r="A45" s="2" t="s">
        <v>136</v>
      </c>
      <c r="B45" s="6">
        <v>11091007</v>
      </c>
      <c r="C45" s="4"/>
      <c r="D45" s="6">
        <v>12824869</v>
      </c>
      <c r="E45" s="4"/>
      <c r="F45" s="6">
        <v>7125612</v>
      </c>
      <c r="G45" s="4"/>
    </row>
    <row r="46" spans="1:7" ht="30">
      <c r="A46" s="2" t="s">
        <v>137</v>
      </c>
      <c r="B46" s="4">
        <v>0</v>
      </c>
      <c r="C46" s="4"/>
      <c r="D46" s="6">
        <v>-1402532</v>
      </c>
      <c r="E46" s="4"/>
      <c r="F46" s="6">
        <v>-1560000</v>
      </c>
      <c r="G46" s="4"/>
    </row>
    <row r="47" spans="1:7" ht="30">
      <c r="A47" s="2" t="s">
        <v>138</v>
      </c>
      <c r="B47" s="7">
        <v>11091007</v>
      </c>
      <c r="C47" s="4"/>
      <c r="D47" s="7">
        <v>11422337</v>
      </c>
      <c r="E47" s="4"/>
      <c r="F47" s="7">
        <v>5565612</v>
      </c>
      <c r="G47" s="4"/>
    </row>
    <row r="48" spans="1:7" ht="30">
      <c r="A48" s="2" t="s">
        <v>139</v>
      </c>
      <c r="B48" s="9">
        <v>1.0900000000000001</v>
      </c>
      <c r="C48" s="10" t="s">
        <v>140</v>
      </c>
      <c r="D48" s="9">
        <v>1.54</v>
      </c>
      <c r="E48" s="10" t="s">
        <v>140</v>
      </c>
      <c r="F48" s="9">
        <v>0.78</v>
      </c>
      <c r="G48" s="10" t="s">
        <v>140</v>
      </c>
    </row>
    <row r="49" spans="1:7" ht="30">
      <c r="A49" s="2" t="s">
        <v>141</v>
      </c>
      <c r="B49" s="9">
        <v>1.08</v>
      </c>
      <c r="C49" s="10" t="s">
        <v>140</v>
      </c>
      <c r="D49" s="9">
        <v>1.25</v>
      </c>
      <c r="E49" s="10" t="s">
        <v>140</v>
      </c>
      <c r="F49" s="9">
        <v>0.7</v>
      </c>
      <c r="G49" s="10" t="s">
        <v>140</v>
      </c>
    </row>
    <row r="50" spans="1:7">
      <c r="A50" s="11"/>
      <c r="B50" s="11"/>
      <c r="C50" s="11"/>
      <c r="D50" s="11"/>
      <c r="E50" s="11"/>
      <c r="F50" s="11"/>
      <c r="G50" s="11"/>
    </row>
    <row r="51" spans="1:7" ht="15" customHeight="1">
      <c r="A51" s="2" t="s">
        <v>140</v>
      </c>
      <c r="B51" s="12" t="s">
        <v>142</v>
      </c>
      <c r="C51" s="12"/>
      <c r="D51" s="12"/>
      <c r="E51" s="12"/>
      <c r="F51" s="12"/>
      <c r="G51" s="12"/>
    </row>
  </sheetData>
  <mergeCells count="7">
    <mergeCell ref="B51:G51"/>
    <mergeCell ref="A1:A2"/>
    <mergeCell ref="B1:G1"/>
    <mergeCell ref="B2:C2"/>
    <mergeCell ref="D2:E2"/>
    <mergeCell ref="F2:G2"/>
    <mergeCell ref="A50:G5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5.140625" customWidth="1"/>
    <col min="3" max="3" width="1.85546875" customWidth="1"/>
    <col min="4" max="4" width="8.42578125" customWidth="1"/>
    <col min="5" max="6" width="9.7109375" customWidth="1"/>
    <col min="7" max="7" width="1.85546875" customWidth="1"/>
    <col min="8" max="8" width="9.28515625" customWidth="1"/>
    <col min="9" max="9" width="9.7109375" customWidth="1"/>
  </cols>
  <sheetData>
    <row r="1" spans="1:9" ht="15" customHeight="1">
      <c r="A1" s="8" t="s">
        <v>1194</v>
      </c>
      <c r="B1" s="8" t="s">
        <v>1</v>
      </c>
      <c r="C1" s="8"/>
      <c r="D1" s="8"/>
      <c r="E1" s="8"/>
      <c r="F1" s="8"/>
      <c r="G1" s="8"/>
      <c r="H1" s="8"/>
      <c r="I1" s="8"/>
    </row>
    <row r="2" spans="1:9" ht="15" customHeight="1">
      <c r="A2" s="8"/>
      <c r="B2" s="8" t="s">
        <v>2</v>
      </c>
      <c r="C2" s="8"/>
      <c r="D2" s="8"/>
      <c r="E2" s="8"/>
      <c r="F2" s="8"/>
      <c r="G2" s="8"/>
      <c r="H2" s="8"/>
      <c r="I2" s="8"/>
    </row>
    <row r="3" spans="1:9" ht="30">
      <c r="A3" s="3" t="s">
        <v>623</v>
      </c>
      <c r="B3" s="11" t="s">
        <v>6</v>
      </c>
      <c r="C3" s="11"/>
      <c r="D3" s="11"/>
      <c r="E3" s="11"/>
      <c r="F3" s="11"/>
      <c r="G3" s="11"/>
      <c r="H3" s="11"/>
      <c r="I3" s="11"/>
    </row>
    <row r="4" spans="1:9" ht="15" customHeight="1">
      <c r="A4" s="12" t="s">
        <v>1195</v>
      </c>
      <c r="B4" s="11" t="s">
        <v>6</v>
      </c>
      <c r="C4" s="11"/>
      <c r="D4" s="11"/>
      <c r="E4" s="11"/>
      <c r="F4" s="11"/>
      <c r="G4" s="11"/>
      <c r="H4" s="11"/>
      <c r="I4" s="11"/>
    </row>
    <row r="5" spans="1:9">
      <c r="A5" s="12"/>
      <c r="B5" s="21" t="s">
        <v>1196</v>
      </c>
      <c r="C5" s="21"/>
      <c r="D5" s="21"/>
      <c r="E5" s="21"/>
      <c r="F5" s="21"/>
      <c r="G5" s="21"/>
      <c r="H5" s="21"/>
      <c r="I5" s="21"/>
    </row>
    <row r="6" spans="1:9">
      <c r="A6" s="12"/>
      <c r="B6" s="22"/>
      <c r="C6" s="22"/>
      <c r="D6" s="22"/>
      <c r="E6" s="22"/>
      <c r="F6" s="22"/>
      <c r="G6" s="22"/>
      <c r="H6" s="22"/>
      <c r="I6" s="22"/>
    </row>
    <row r="7" spans="1:9">
      <c r="A7" s="12"/>
      <c r="B7" s="34"/>
      <c r="C7" s="34"/>
      <c r="D7" s="34"/>
      <c r="E7" s="34"/>
      <c r="F7" s="34"/>
      <c r="G7" s="34"/>
      <c r="H7" s="34"/>
      <c r="I7" s="34"/>
    </row>
    <row r="8" spans="1:9">
      <c r="A8" s="12"/>
      <c r="B8" s="16"/>
      <c r="C8" s="16"/>
      <c r="D8" s="16"/>
      <c r="E8" s="16"/>
      <c r="F8" s="16"/>
      <c r="G8" s="16"/>
      <c r="H8" s="16"/>
      <c r="I8" s="16"/>
    </row>
    <row r="9" spans="1:9" ht="15.75" thickBot="1">
      <c r="A9" s="12"/>
      <c r="B9" s="15"/>
      <c r="C9" s="165">
        <v>2013</v>
      </c>
      <c r="D9" s="165"/>
      <c r="E9" s="165"/>
      <c r="F9" s="15"/>
      <c r="G9" s="174">
        <v>2012</v>
      </c>
      <c r="H9" s="174"/>
      <c r="I9" s="174"/>
    </row>
    <row r="10" spans="1:9">
      <c r="A10" s="12"/>
      <c r="B10" s="195" t="s">
        <v>625</v>
      </c>
      <c r="C10" s="210" t="s">
        <v>331</v>
      </c>
      <c r="D10" s="211">
        <v>2034550</v>
      </c>
      <c r="E10" s="39"/>
      <c r="F10" s="38"/>
      <c r="G10" s="136" t="s">
        <v>331</v>
      </c>
      <c r="H10" s="140">
        <v>2122100</v>
      </c>
      <c r="I10" s="39"/>
    </row>
    <row r="11" spans="1:9">
      <c r="A11" s="12"/>
      <c r="B11" s="195"/>
      <c r="C11" s="224"/>
      <c r="D11" s="234"/>
      <c r="E11" s="79"/>
      <c r="F11" s="38"/>
      <c r="G11" s="226"/>
      <c r="H11" s="227"/>
      <c r="I11" s="79"/>
    </row>
    <row r="12" spans="1:9">
      <c r="A12" s="12"/>
      <c r="B12" s="187" t="s">
        <v>626</v>
      </c>
      <c r="C12" s="128">
        <v>1515000</v>
      </c>
      <c r="D12" s="128"/>
      <c r="E12" s="21"/>
      <c r="F12" s="21"/>
      <c r="G12" s="134">
        <v>10107400</v>
      </c>
      <c r="H12" s="134"/>
      <c r="I12" s="21"/>
    </row>
    <row r="13" spans="1:9">
      <c r="A13" s="12"/>
      <c r="B13" s="187"/>
      <c r="C13" s="128"/>
      <c r="D13" s="128"/>
      <c r="E13" s="21"/>
      <c r="F13" s="21"/>
      <c r="G13" s="134"/>
      <c r="H13" s="134"/>
      <c r="I13" s="21"/>
    </row>
    <row r="14" spans="1:9">
      <c r="A14" s="12"/>
      <c r="B14" s="195" t="s">
        <v>627</v>
      </c>
      <c r="C14" s="122">
        <v>133700</v>
      </c>
      <c r="D14" s="122"/>
      <c r="E14" s="38"/>
      <c r="F14" s="38"/>
      <c r="G14" s="131">
        <v>133700</v>
      </c>
      <c r="H14" s="131"/>
      <c r="I14" s="38"/>
    </row>
    <row r="15" spans="1:9" ht="15.75" thickBot="1">
      <c r="A15" s="12"/>
      <c r="B15" s="195"/>
      <c r="C15" s="190"/>
      <c r="D15" s="190"/>
      <c r="E15" s="49"/>
      <c r="F15" s="38"/>
      <c r="G15" s="141"/>
      <c r="H15" s="141"/>
      <c r="I15" s="49"/>
    </row>
    <row r="16" spans="1:9">
      <c r="A16" s="12"/>
      <c r="B16" s="187" t="s">
        <v>628</v>
      </c>
      <c r="C16" s="193" t="s">
        <v>331</v>
      </c>
      <c r="D16" s="194">
        <v>3683250</v>
      </c>
      <c r="E16" s="54"/>
      <c r="F16" s="21"/>
      <c r="G16" s="166" t="s">
        <v>331</v>
      </c>
      <c r="H16" s="198">
        <v>12363200</v>
      </c>
      <c r="I16" s="54"/>
    </row>
    <row r="17" spans="1:9" ht="15.75" thickBot="1">
      <c r="A17" s="12"/>
      <c r="B17" s="187"/>
      <c r="C17" s="242"/>
      <c r="D17" s="243"/>
      <c r="E17" s="55"/>
      <c r="F17" s="21"/>
      <c r="G17" s="240"/>
      <c r="H17" s="241"/>
      <c r="I17" s="55"/>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4" customWidth="1"/>
    <col min="3" max="3" width="2" customWidth="1"/>
    <col min="4" max="4" width="10.7109375" customWidth="1"/>
    <col min="5" max="6" width="10.140625" customWidth="1"/>
    <col min="7" max="7" width="2" customWidth="1"/>
    <col min="8" max="8" width="10.7109375" customWidth="1"/>
    <col min="9" max="9" width="10.140625" customWidth="1"/>
  </cols>
  <sheetData>
    <row r="1" spans="1:9" ht="15" customHeight="1">
      <c r="A1" s="8" t="s">
        <v>1197</v>
      </c>
      <c r="B1" s="8" t="s">
        <v>1</v>
      </c>
      <c r="C1" s="8"/>
      <c r="D1" s="8"/>
      <c r="E1" s="8"/>
      <c r="F1" s="8"/>
      <c r="G1" s="8"/>
      <c r="H1" s="8"/>
      <c r="I1" s="8"/>
    </row>
    <row r="2" spans="1:9" ht="15" customHeight="1">
      <c r="A2" s="8"/>
      <c r="B2" s="8" t="s">
        <v>2</v>
      </c>
      <c r="C2" s="8"/>
      <c r="D2" s="8"/>
      <c r="E2" s="8"/>
      <c r="F2" s="8"/>
      <c r="G2" s="8"/>
      <c r="H2" s="8"/>
      <c r="I2" s="8"/>
    </row>
    <row r="3" spans="1:9" ht="15" customHeight="1">
      <c r="A3" s="3" t="s">
        <v>631</v>
      </c>
      <c r="B3" s="11" t="s">
        <v>6</v>
      </c>
      <c r="C3" s="11"/>
      <c r="D3" s="11"/>
      <c r="E3" s="11"/>
      <c r="F3" s="11"/>
      <c r="G3" s="11"/>
      <c r="H3" s="11"/>
      <c r="I3" s="11"/>
    </row>
    <row r="4" spans="1:9" ht="15" customHeight="1">
      <c r="A4" s="12" t="s">
        <v>1198</v>
      </c>
      <c r="B4" s="11" t="s">
        <v>6</v>
      </c>
      <c r="C4" s="11"/>
      <c r="D4" s="11"/>
      <c r="E4" s="11"/>
      <c r="F4" s="11"/>
      <c r="G4" s="11"/>
      <c r="H4" s="11"/>
      <c r="I4" s="11"/>
    </row>
    <row r="5" spans="1:9">
      <c r="A5" s="12"/>
      <c r="B5" s="21" t="s">
        <v>632</v>
      </c>
      <c r="C5" s="21"/>
      <c r="D5" s="21"/>
      <c r="E5" s="21"/>
      <c r="F5" s="21"/>
      <c r="G5" s="21"/>
      <c r="H5" s="21"/>
      <c r="I5" s="21"/>
    </row>
    <row r="6" spans="1:9">
      <c r="A6" s="12"/>
      <c r="B6" s="34"/>
      <c r="C6" s="34"/>
      <c r="D6" s="34"/>
      <c r="E6" s="34"/>
      <c r="F6" s="34"/>
      <c r="G6" s="34"/>
      <c r="H6" s="34"/>
      <c r="I6" s="34"/>
    </row>
    <row r="7" spans="1:9">
      <c r="A7" s="12"/>
      <c r="B7" s="16"/>
      <c r="C7" s="16"/>
      <c r="D7" s="16"/>
      <c r="E7" s="16"/>
      <c r="F7" s="16"/>
      <c r="G7" s="16"/>
      <c r="H7" s="16"/>
      <c r="I7" s="16"/>
    </row>
    <row r="8" spans="1:9" ht="15.75" thickBot="1">
      <c r="A8" s="12"/>
      <c r="B8" s="15"/>
      <c r="C8" s="165">
        <v>2013</v>
      </c>
      <c r="D8" s="165"/>
      <c r="E8" s="165"/>
      <c r="F8" s="15"/>
      <c r="G8" s="174">
        <v>2012</v>
      </c>
      <c r="H8" s="174"/>
      <c r="I8" s="174"/>
    </row>
    <row r="9" spans="1:9">
      <c r="A9" s="12"/>
      <c r="B9" s="195" t="s">
        <v>633</v>
      </c>
      <c r="C9" s="210" t="s">
        <v>331</v>
      </c>
      <c r="D9" s="211">
        <v>55527954</v>
      </c>
      <c r="E9" s="39"/>
      <c r="F9" s="38"/>
      <c r="G9" s="136" t="s">
        <v>331</v>
      </c>
      <c r="H9" s="140">
        <v>65368503</v>
      </c>
      <c r="I9" s="39"/>
    </row>
    <row r="10" spans="1:9">
      <c r="A10" s="12"/>
      <c r="B10" s="195"/>
      <c r="C10" s="224"/>
      <c r="D10" s="234"/>
      <c r="E10" s="79"/>
      <c r="F10" s="38"/>
      <c r="G10" s="226"/>
      <c r="H10" s="227"/>
      <c r="I10" s="79"/>
    </row>
    <row r="11" spans="1:9">
      <c r="A11" s="12"/>
      <c r="B11" s="187" t="s">
        <v>634</v>
      </c>
      <c r="C11" s="128">
        <v>374461494</v>
      </c>
      <c r="D11" s="128"/>
      <c r="E11" s="21"/>
      <c r="F11" s="21"/>
      <c r="G11" s="134">
        <v>335898654</v>
      </c>
      <c r="H11" s="134"/>
      <c r="I11" s="21"/>
    </row>
    <row r="12" spans="1:9">
      <c r="A12" s="12"/>
      <c r="B12" s="187"/>
      <c r="C12" s="128"/>
      <c r="D12" s="128"/>
      <c r="E12" s="21"/>
      <c r="F12" s="21"/>
      <c r="G12" s="134"/>
      <c r="H12" s="134"/>
      <c r="I12" s="21"/>
    </row>
    <row r="13" spans="1:9">
      <c r="A13" s="12"/>
      <c r="B13" s="195" t="s">
        <v>635</v>
      </c>
      <c r="C13" s="122">
        <v>22137321</v>
      </c>
      <c r="D13" s="122"/>
      <c r="E13" s="38"/>
      <c r="F13" s="38"/>
      <c r="G13" s="131">
        <v>22127493</v>
      </c>
      <c r="H13" s="131"/>
      <c r="I13" s="38"/>
    </row>
    <row r="14" spans="1:9">
      <c r="A14" s="12"/>
      <c r="B14" s="195"/>
      <c r="C14" s="122"/>
      <c r="D14" s="122"/>
      <c r="E14" s="38"/>
      <c r="F14" s="38"/>
      <c r="G14" s="131"/>
      <c r="H14" s="131"/>
      <c r="I14" s="38"/>
    </row>
    <row r="15" spans="1:9">
      <c r="A15" s="12"/>
      <c r="B15" s="187" t="s">
        <v>636</v>
      </c>
      <c r="C15" s="128">
        <v>174759703</v>
      </c>
      <c r="D15" s="128"/>
      <c r="E15" s="21"/>
      <c r="F15" s="21"/>
      <c r="G15" s="134">
        <v>205147049</v>
      </c>
      <c r="H15" s="134"/>
      <c r="I15" s="21"/>
    </row>
    <row r="16" spans="1:9">
      <c r="A16" s="12"/>
      <c r="B16" s="187"/>
      <c r="C16" s="128"/>
      <c r="D16" s="128"/>
      <c r="E16" s="21"/>
      <c r="F16" s="21"/>
      <c r="G16" s="134"/>
      <c r="H16" s="134"/>
      <c r="I16" s="21"/>
    </row>
    <row r="17" spans="1:9">
      <c r="A17" s="12"/>
      <c r="B17" s="195" t="s">
        <v>637</v>
      </c>
      <c r="C17" s="122">
        <v>59340519</v>
      </c>
      <c r="D17" s="122"/>
      <c r="E17" s="38"/>
      <c r="F17" s="38"/>
      <c r="G17" s="131">
        <v>83119678</v>
      </c>
      <c r="H17" s="131"/>
      <c r="I17" s="38"/>
    </row>
    <row r="18" spans="1:9" ht="15.75" thickBot="1">
      <c r="A18" s="12"/>
      <c r="B18" s="195"/>
      <c r="C18" s="190"/>
      <c r="D18" s="190"/>
      <c r="E18" s="49"/>
      <c r="F18" s="38"/>
      <c r="G18" s="141"/>
      <c r="H18" s="141"/>
      <c r="I18" s="49"/>
    </row>
    <row r="19" spans="1:9">
      <c r="A19" s="12"/>
      <c r="B19" s="187" t="s">
        <v>638</v>
      </c>
      <c r="C19" s="193" t="s">
        <v>331</v>
      </c>
      <c r="D19" s="194">
        <v>686226991</v>
      </c>
      <c r="E19" s="54"/>
      <c r="F19" s="21"/>
      <c r="G19" s="166" t="s">
        <v>331</v>
      </c>
      <c r="H19" s="198">
        <v>711661377</v>
      </c>
      <c r="I19" s="54"/>
    </row>
    <row r="20" spans="1:9" ht="15.75" thickBot="1">
      <c r="A20" s="12"/>
      <c r="B20" s="187"/>
      <c r="C20" s="242"/>
      <c r="D20" s="243"/>
      <c r="E20" s="55"/>
      <c r="F20" s="21"/>
      <c r="G20" s="240"/>
      <c r="H20" s="241"/>
      <c r="I20" s="55"/>
    </row>
    <row r="21" spans="1:9" ht="15.75" thickTop="1">
      <c r="A21" s="12" t="s">
        <v>1199</v>
      </c>
      <c r="B21" s="11" t="s">
        <v>6</v>
      </c>
      <c r="C21" s="11"/>
      <c r="D21" s="11"/>
      <c r="E21" s="11"/>
      <c r="F21" s="11"/>
      <c r="G21" s="11"/>
      <c r="H21" s="11"/>
      <c r="I21" s="11"/>
    </row>
    <row r="22" spans="1:9">
      <c r="A22" s="12"/>
      <c r="B22" s="21" t="s">
        <v>639</v>
      </c>
      <c r="C22" s="21"/>
      <c r="D22" s="21"/>
      <c r="E22" s="21"/>
      <c r="F22" s="21"/>
      <c r="G22" s="21"/>
      <c r="H22" s="21"/>
      <c r="I22" s="21"/>
    </row>
    <row r="23" spans="1:9">
      <c r="A23" s="12"/>
      <c r="B23" s="34"/>
      <c r="C23" s="34"/>
      <c r="D23" s="34"/>
      <c r="E23" s="34"/>
    </row>
    <row r="24" spans="1:9">
      <c r="A24" s="12"/>
      <c r="B24" s="16"/>
      <c r="C24" s="16"/>
      <c r="D24" s="16"/>
      <c r="E24" s="16"/>
    </row>
    <row r="25" spans="1:9">
      <c r="A25" s="12"/>
      <c r="B25" s="15"/>
      <c r="C25" s="21"/>
      <c r="D25" s="21"/>
      <c r="E25" s="21"/>
    </row>
    <row r="26" spans="1:9">
      <c r="A26" s="12"/>
      <c r="B26" s="112" t="s">
        <v>640</v>
      </c>
      <c r="C26" s="123"/>
      <c r="D26" s="123"/>
      <c r="E26" s="123"/>
    </row>
    <row r="27" spans="1:9">
      <c r="A27" s="12"/>
      <c r="B27" s="205">
        <v>2014</v>
      </c>
      <c r="C27" s="120" t="s">
        <v>331</v>
      </c>
      <c r="D27" s="122">
        <v>168213434</v>
      </c>
      <c r="E27" s="38"/>
    </row>
    <row r="28" spans="1:9">
      <c r="A28" s="12"/>
      <c r="B28" s="205"/>
      <c r="C28" s="120"/>
      <c r="D28" s="122"/>
      <c r="E28" s="38"/>
    </row>
    <row r="29" spans="1:9">
      <c r="A29" s="12"/>
      <c r="B29" s="204">
        <v>2015</v>
      </c>
      <c r="C29" s="128">
        <v>43978333</v>
      </c>
      <c r="D29" s="128"/>
      <c r="E29" s="21"/>
    </row>
    <row r="30" spans="1:9">
      <c r="A30" s="12"/>
      <c r="B30" s="204"/>
      <c r="C30" s="128"/>
      <c r="D30" s="128"/>
      <c r="E30" s="21"/>
    </row>
    <row r="31" spans="1:9">
      <c r="A31" s="12"/>
      <c r="B31" s="205">
        <v>2016</v>
      </c>
      <c r="C31" s="122">
        <v>14312740</v>
      </c>
      <c r="D31" s="122"/>
      <c r="E31" s="38"/>
    </row>
    <row r="32" spans="1:9">
      <c r="A32" s="12"/>
      <c r="B32" s="205"/>
      <c r="C32" s="122"/>
      <c r="D32" s="122"/>
      <c r="E32" s="38"/>
    </row>
    <row r="33" spans="1:5">
      <c r="A33" s="12"/>
      <c r="B33" s="204">
        <v>2017</v>
      </c>
      <c r="C33" s="128">
        <v>6653228</v>
      </c>
      <c r="D33" s="128"/>
      <c r="E33" s="21"/>
    </row>
    <row r="34" spans="1:5">
      <c r="A34" s="12"/>
      <c r="B34" s="204"/>
      <c r="C34" s="128"/>
      <c r="D34" s="128"/>
      <c r="E34" s="21"/>
    </row>
    <row r="35" spans="1:5">
      <c r="A35" s="12"/>
      <c r="B35" s="239">
        <v>2018</v>
      </c>
      <c r="C35" s="122">
        <v>942487</v>
      </c>
      <c r="D35" s="122"/>
      <c r="E35" s="38"/>
    </row>
    <row r="36" spans="1:5">
      <c r="A36" s="12"/>
      <c r="B36" s="239"/>
      <c r="C36" s="122"/>
      <c r="D36" s="122"/>
      <c r="E36" s="38"/>
    </row>
    <row r="37" spans="1:5">
      <c r="A37" s="12"/>
      <c r="B37" s="187" t="s">
        <v>610</v>
      </c>
      <c r="C37" s="124" t="s">
        <v>339</v>
      </c>
      <c r="D37" s="124"/>
      <c r="E37" s="21"/>
    </row>
    <row r="38" spans="1:5" ht="15.75" thickBot="1">
      <c r="A38" s="12"/>
      <c r="B38" s="187"/>
      <c r="C38" s="125"/>
      <c r="D38" s="125"/>
      <c r="E38" s="82"/>
    </row>
    <row r="39" spans="1:5">
      <c r="A39" s="12"/>
      <c r="B39" s="38"/>
      <c r="C39" s="210" t="s">
        <v>331</v>
      </c>
      <c r="D39" s="211">
        <v>234100222</v>
      </c>
      <c r="E39" s="39"/>
    </row>
    <row r="40" spans="1:5" ht="15.75" thickBot="1">
      <c r="A40" s="12"/>
      <c r="B40" s="38"/>
      <c r="C40" s="235"/>
      <c r="D40" s="236"/>
      <c r="E40" s="92"/>
    </row>
    <row r="41" spans="1:5" ht="15.75" thickTop="1"/>
  </sheetData>
  <mergeCells count="79">
    <mergeCell ref="A21:A40"/>
    <mergeCell ref="B21:I21"/>
    <mergeCell ref="B22:I22"/>
    <mergeCell ref="A1:A2"/>
    <mergeCell ref="B1:I1"/>
    <mergeCell ref="B2:I2"/>
    <mergeCell ref="B3:I3"/>
    <mergeCell ref="A4:A20"/>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19:H20"/>
    <mergeCell ref="I19:I20"/>
    <mergeCell ref="B23:E23"/>
    <mergeCell ref="C25:E25"/>
    <mergeCell ref="C26:E26"/>
    <mergeCell ref="B27:B28"/>
    <mergeCell ref="C27:C28"/>
    <mergeCell ref="D27:D28"/>
    <mergeCell ref="E27:E28"/>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2.28515625" bestFit="1" customWidth="1"/>
    <col min="3" max="3" width="1.85546875" bestFit="1" customWidth="1"/>
    <col min="4" max="4" width="9.5703125" bestFit="1" customWidth="1"/>
    <col min="5" max="5" width="2.28515625" bestFit="1" customWidth="1"/>
    <col min="7" max="7" width="1.85546875" bestFit="1" customWidth="1"/>
    <col min="8" max="8" width="9.5703125" bestFit="1" customWidth="1"/>
    <col min="9" max="9" width="2.42578125" bestFit="1" customWidth="1"/>
  </cols>
  <sheetData>
    <row r="1" spans="1:9" ht="15" customHeight="1">
      <c r="A1" s="8" t="s">
        <v>1200</v>
      </c>
      <c r="B1" s="8" t="s">
        <v>1</v>
      </c>
      <c r="C1" s="8"/>
      <c r="D1" s="8"/>
      <c r="E1" s="8"/>
      <c r="F1" s="8"/>
      <c r="G1" s="8"/>
      <c r="H1" s="8"/>
      <c r="I1" s="8"/>
    </row>
    <row r="2" spans="1:9" ht="15" customHeight="1">
      <c r="A2" s="8"/>
      <c r="B2" s="8" t="s">
        <v>2</v>
      </c>
      <c r="C2" s="8"/>
      <c r="D2" s="8"/>
      <c r="E2" s="8"/>
      <c r="F2" s="8"/>
      <c r="G2" s="8"/>
      <c r="H2" s="8"/>
      <c r="I2" s="8"/>
    </row>
    <row r="3" spans="1:9" ht="15" customHeight="1">
      <c r="A3" s="3" t="s">
        <v>643</v>
      </c>
      <c r="B3" s="11" t="s">
        <v>6</v>
      </c>
      <c r="C3" s="11"/>
      <c r="D3" s="11"/>
      <c r="E3" s="11"/>
      <c r="F3" s="11"/>
      <c r="G3" s="11"/>
      <c r="H3" s="11"/>
      <c r="I3" s="11"/>
    </row>
    <row r="4" spans="1:9" ht="15" customHeight="1">
      <c r="A4" s="12" t="s">
        <v>1201</v>
      </c>
      <c r="B4" s="11" t="s">
        <v>6</v>
      </c>
      <c r="C4" s="11"/>
      <c r="D4" s="11"/>
      <c r="E4" s="11"/>
      <c r="F4" s="11"/>
      <c r="G4" s="11"/>
      <c r="H4" s="11"/>
      <c r="I4" s="11"/>
    </row>
    <row r="5" spans="1:9">
      <c r="A5" s="12"/>
      <c r="B5" s="21" t="s">
        <v>1202</v>
      </c>
      <c r="C5" s="21"/>
      <c r="D5" s="21"/>
      <c r="E5" s="21"/>
      <c r="F5" s="21"/>
      <c r="G5" s="21"/>
      <c r="H5" s="21"/>
      <c r="I5" s="21"/>
    </row>
    <row r="6" spans="1:9">
      <c r="A6" s="12"/>
      <c r="B6" s="34"/>
      <c r="C6" s="34"/>
      <c r="D6" s="34"/>
      <c r="E6" s="34"/>
      <c r="F6" s="34"/>
      <c r="G6" s="34"/>
      <c r="H6" s="34"/>
      <c r="I6" s="34"/>
    </row>
    <row r="7" spans="1:9">
      <c r="A7" s="12"/>
      <c r="B7" s="16"/>
      <c r="C7" s="16"/>
      <c r="D7" s="16"/>
      <c r="E7" s="16"/>
      <c r="F7" s="16"/>
      <c r="G7" s="16"/>
      <c r="H7" s="16"/>
      <c r="I7" s="16"/>
    </row>
    <row r="8" spans="1:9" ht="15.75" thickBot="1">
      <c r="A8" s="12"/>
      <c r="B8" s="15"/>
      <c r="C8" s="165">
        <v>2013</v>
      </c>
      <c r="D8" s="165"/>
      <c r="E8" s="165"/>
      <c r="F8" s="15"/>
      <c r="G8" s="174">
        <v>2012</v>
      </c>
      <c r="H8" s="174"/>
      <c r="I8" s="174"/>
    </row>
    <row r="9" spans="1:9">
      <c r="A9" s="12"/>
      <c r="B9" s="195" t="s">
        <v>645</v>
      </c>
      <c r="C9" s="210" t="s">
        <v>331</v>
      </c>
      <c r="D9" s="211">
        <v>32161</v>
      </c>
      <c r="E9" s="39"/>
      <c r="F9" s="38"/>
      <c r="G9" s="136" t="s">
        <v>331</v>
      </c>
      <c r="H9" s="140">
        <v>516624</v>
      </c>
      <c r="I9" s="39"/>
    </row>
    <row r="10" spans="1:9">
      <c r="A10" s="12"/>
      <c r="B10" s="195"/>
      <c r="C10" s="224"/>
      <c r="D10" s="234"/>
      <c r="E10" s="79"/>
      <c r="F10" s="38"/>
      <c r="G10" s="226"/>
      <c r="H10" s="227"/>
      <c r="I10" s="79"/>
    </row>
    <row r="11" spans="1:9">
      <c r="A11" s="12"/>
      <c r="B11" s="184" t="s">
        <v>646</v>
      </c>
      <c r="C11" s="124">
        <v>0.79</v>
      </c>
      <c r="D11" s="124"/>
      <c r="E11" s="112" t="s">
        <v>647</v>
      </c>
      <c r="F11" s="15"/>
      <c r="G11" s="132">
        <v>0.79</v>
      </c>
      <c r="H11" s="132"/>
      <c r="I11" s="110" t="s">
        <v>647</v>
      </c>
    </row>
    <row r="12" spans="1:9">
      <c r="A12" s="12"/>
      <c r="B12" s="195" t="s">
        <v>648</v>
      </c>
      <c r="C12" s="120" t="s">
        <v>331</v>
      </c>
      <c r="D12" s="121" t="s">
        <v>339</v>
      </c>
      <c r="E12" s="38"/>
      <c r="F12" s="38"/>
      <c r="G12" s="119" t="s">
        <v>331</v>
      </c>
      <c r="H12" s="131">
        <v>4350000</v>
      </c>
      <c r="I12" s="38"/>
    </row>
    <row r="13" spans="1:9">
      <c r="A13" s="12"/>
      <c r="B13" s="195"/>
      <c r="C13" s="120"/>
      <c r="D13" s="121"/>
      <c r="E13" s="38"/>
      <c r="F13" s="38"/>
      <c r="G13" s="119"/>
      <c r="H13" s="131"/>
      <c r="I13" s="38"/>
    </row>
    <row r="14" spans="1:9" ht="15" customHeight="1">
      <c r="A14" s="12" t="s">
        <v>1203</v>
      </c>
      <c r="B14" s="11" t="s">
        <v>6</v>
      </c>
      <c r="C14" s="11"/>
      <c r="D14" s="11"/>
      <c r="E14" s="11"/>
      <c r="F14" s="11"/>
      <c r="G14" s="11"/>
      <c r="H14" s="11"/>
      <c r="I14" s="11"/>
    </row>
    <row r="15" spans="1:9">
      <c r="A15" s="12"/>
      <c r="B15" s="21" t="s">
        <v>654</v>
      </c>
      <c r="C15" s="21"/>
      <c r="D15" s="21"/>
      <c r="E15" s="21"/>
      <c r="F15" s="21"/>
      <c r="G15" s="21"/>
      <c r="H15" s="21"/>
      <c r="I15" s="21"/>
    </row>
    <row r="16" spans="1:9">
      <c r="A16" s="12"/>
      <c r="B16" s="22"/>
      <c r="C16" s="22"/>
      <c r="D16" s="22"/>
      <c r="E16" s="22"/>
      <c r="F16" s="22"/>
      <c r="G16" s="22"/>
      <c r="H16" s="22"/>
      <c r="I16" s="22"/>
    </row>
    <row r="17" spans="1:9">
      <c r="A17" s="12"/>
      <c r="B17" s="34"/>
      <c r="C17" s="34"/>
      <c r="D17" s="34"/>
      <c r="E17" s="34"/>
      <c r="F17" s="34"/>
      <c r="G17" s="34"/>
      <c r="H17" s="34"/>
      <c r="I17" s="34"/>
    </row>
    <row r="18" spans="1:9">
      <c r="A18" s="12"/>
      <c r="B18" s="16"/>
      <c r="C18" s="16"/>
      <c r="D18" s="16"/>
      <c r="E18" s="16"/>
      <c r="F18" s="16"/>
      <c r="G18" s="16"/>
      <c r="H18" s="16"/>
      <c r="I18" s="16"/>
    </row>
    <row r="19" spans="1:9" ht="15.75" thickBot="1">
      <c r="A19" s="12"/>
      <c r="B19" s="15"/>
      <c r="C19" s="165">
        <v>2013</v>
      </c>
      <c r="D19" s="165"/>
      <c r="E19" s="165"/>
      <c r="F19" s="15"/>
      <c r="G19" s="174">
        <v>2012</v>
      </c>
      <c r="H19" s="174"/>
      <c r="I19" s="174"/>
    </row>
    <row r="20" spans="1:9">
      <c r="A20" s="12"/>
      <c r="B20" s="195" t="s">
        <v>645</v>
      </c>
      <c r="C20" s="210" t="s">
        <v>331</v>
      </c>
      <c r="D20" s="211">
        <v>48423774</v>
      </c>
      <c r="E20" s="39"/>
      <c r="F20" s="38"/>
      <c r="G20" s="136" t="s">
        <v>331</v>
      </c>
      <c r="H20" s="140">
        <v>40770115</v>
      </c>
      <c r="I20" s="39"/>
    </row>
    <row r="21" spans="1:9">
      <c r="A21" s="12"/>
      <c r="B21" s="195"/>
      <c r="C21" s="224"/>
      <c r="D21" s="234"/>
      <c r="E21" s="79"/>
      <c r="F21" s="38"/>
      <c r="G21" s="226"/>
      <c r="H21" s="227"/>
      <c r="I21" s="79"/>
    </row>
    <row r="22" spans="1:9">
      <c r="A22" s="12"/>
      <c r="B22" s="184" t="s">
        <v>646</v>
      </c>
      <c r="C22" s="124">
        <v>0.63</v>
      </c>
      <c r="D22" s="124"/>
      <c r="E22" s="112" t="s">
        <v>647</v>
      </c>
      <c r="F22" s="15"/>
      <c r="G22" s="132">
        <v>0.93</v>
      </c>
      <c r="H22" s="132"/>
      <c r="I22" s="110" t="s">
        <v>647</v>
      </c>
    </row>
    <row r="23" spans="1:9">
      <c r="A23" s="12"/>
      <c r="B23" s="195" t="s">
        <v>648</v>
      </c>
      <c r="C23" s="120" t="s">
        <v>331</v>
      </c>
      <c r="D23" s="122">
        <v>148217804</v>
      </c>
      <c r="E23" s="38"/>
      <c r="F23" s="38"/>
      <c r="G23" s="119" t="s">
        <v>331</v>
      </c>
      <c r="H23" s="131">
        <v>194298523</v>
      </c>
      <c r="I23" s="38"/>
    </row>
    <row r="24" spans="1:9">
      <c r="A24" s="12"/>
      <c r="B24" s="195"/>
      <c r="C24" s="120"/>
      <c r="D24" s="122"/>
      <c r="E24" s="38"/>
      <c r="F24" s="38"/>
      <c r="G24" s="119"/>
      <c r="H24" s="131"/>
      <c r="I24" s="38"/>
    </row>
  </sheetData>
  <mergeCells count="53">
    <mergeCell ref="B14:I14"/>
    <mergeCell ref="B15:I15"/>
    <mergeCell ref="B16:I16"/>
    <mergeCell ref="H23:H24"/>
    <mergeCell ref="I23:I24"/>
    <mergeCell ref="A1:A2"/>
    <mergeCell ref="B1:I1"/>
    <mergeCell ref="B2:I2"/>
    <mergeCell ref="B3:I3"/>
    <mergeCell ref="A4:A13"/>
    <mergeCell ref="B4:I4"/>
    <mergeCell ref="B5:I5"/>
    <mergeCell ref="A14:A24"/>
    <mergeCell ref="H20:H21"/>
    <mergeCell ref="I20:I21"/>
    <mergeCell ref="C22:D22"/>
    <mergeCell ref="G22:H22"/>
    <mergeCell ref="B23:B24"/>
    <mergeCell ref="C23:C24"/>
    <mergeCell ref="D23:D24"/>
    <mergeCell ref="E23:E24"/>
    <mergeCell ref="F23:F24"/>
    <mergeCell ref="G23:G24"/>
    <mergeCell ref="I12:I13"/>
    <mergeCell ref="B17:I17"/>
    <mergeCell ref="C19:E19"/>
    <mergeCell ref="G19:I19"/>
    <mergeCell ref="B20:B21"/>
    <mergeCell ref="C20:C21"/>
    <mergeCell ref="D20:D21"/>
    <mergeCell ref="E20:E21"/>
    <mergeCell ref="F20:F21"/>
    <mergeCell ref="G20:G21"/>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12.28515625" customWidth="1"/>
    <col min="4" max="4" width="18.140625" customWidth="1"/>
    <col min="5" max="5" width="25.42578125" customWidth="1"/>
    <col min="6" max="6" width="3.42578125" customWidth="1"/>
    <col min="7" max="7" width="19" customWidth="1"/>
    <col min="8" max="8" width="22.140625" customWidth="1"/>
    <col min="9" max="9" width="17.140625" customWidth="1"/>
    <col min="10" max="10" width="19" customWidth="1"/>
    <col min="11" max="11" width="25.28515625" customWidth="1"/>
    <col min="12" max="12" width="2.85546875" customWidth="1"/>
    <col min="13" max="13" width="19" customWidth="1"/>
    <col min="14" max="14" width="22.140625" customWidth="1"/>
  </cols>
  <sheetData>
    <row r="1" spans="1:14" ht="15" customHeight="1">
      <c r="A1" s="8" t="s">
        <v>12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0</v>
      </c>
      <c r="B3" s="11" t="s">
        <v>6</v>
      </c>
      <c r="C3" s="11"/>
      <c r="D3" s="11"/>
      <c r="E3" s="11"/>
      <c r="F3" s="11"/>
      <c r="G3" s="11"/>
      <c r="H3" s="11"/>
      <c r="I3" s="11"/>
      <c r="J3" s="11"/>
      <c r="K3" s="11"/>
      <c r="L3" s="11"/>
      <c r="M3" s="11"/>
      <c r="N3" s="11"/>
    </row>
    <row r="4" spans="1:14" ht="15" customHeight="1">
      <c r="A4" s="12" t="s">
        <v>1205</v>
      </c>
      <c r="B4" s="11" t="s">
        <v>6</v>
      </c>
      <c r="C4" s="11"/>
      <c r="D4" s="11"/>
      <c r="E4" s="11"/>
      <c r="F4" s="11"/>
      <c r="G4" s="11"/>
      <c r="H4" s="11"/>
      <c r="I4" s="11"/>
      <c r="J4" s="11"/>
      <c r="K4" s="11"/>
      <c r="L4" s="11"/>
      <c r="M4" s="11"/>
      <c r="N4" s="11"/>
    </row>
    <row r="5" spans="1:14">
      <c r="A5" s="12"/>
      <c r="B5" s="21" t="s">
        <v>1206</v>
      </c>
      <c r="C5" s="21"/>
      <c r="D5" s="21"/>
      <c r="E5" s="21"/>
      <c r="F5" s="21"/>
      <c r="G5" s="21"/>
      <c r="H5" s="21"/>
      <c r="I5" s="21"/>
      <c r="J5" s="21"/>
      <c r="K5" s="21"/>
      <c r="L5" s="21"/>
      <c r="M5" s="21"/>
      <c r="N5" s="21"/>
    </row>
    <row r="6" spans="1:14">
      <c r="A6" s="12"/>
      <c r="B6" s="22"/>
      <c r="C6" s="22"/>
      <c r="D6" s="22"/>
      <c r="E6" s="22"/>
      <c r="F6" s="22"/>
      <c r="G6" s="22"/>
      <c r="H6" s="22"/>
      <c r="I6" s="22"/>
      <c r="J6" s="22"/>
      <c r="K6" s="22"/>
      <c r="L6" s="22"/>
      <c r="M6" s="22"/>
      <c r="N6" s="22"/>
    </row>
    <row r="7" spans="1:14">
      <c r="A7" s="12"/>
      <c r="B7" s="34"/>
      <c r="C7" s="34"/>
      <c r="D7" s="34"/>
      <c r="E7" s="34"/>
      <c r="F7" s="34"/>
      <c r="G7" s="34"/>
      <c r="H7" s="34"/>
      <c r="I7" s="34"/>
      <c r="J7" s="34"/>
      <c r="K7" s="34"/>
      <c r="L7" s="34"/>
    </row>
    <row r="8" spans="1:14">
      <c r="A8" s="12"/>
      <c r="B8" s="16"/>
      <c r="C8" s="16"/>
      <c r="D8" s="16"/>
      <c r="E8" s="16"/>
      <c r="F8" s="16"/>
      <c r="G8" s="16"/>
      <c r="H8" s="16"/>
      <c r="I8" s="16"/>
      <c r="J8" s="16"/>
      <c r="K8" s="16"/>
      <c r="L8" s="16"/>
    </row>
    <row r="9" spans="1:14">
      <c r="A9" s="12"/>
      <c r="B9" s="123" t="s">
        <v>672</v>
      </c>
      <c r="C9" s="172" t="s">
        <v>673</v>
      </c>
      <c r="D9" s="172"/>
      <c r="E9" s="21"/>
      <c r="F9" s="172" t="s">
        <v>674</v>
      </c>
      <c r="G9" s="172"/>
      <c r="H9" s="172"/>
      <c r="I9" s="21"/>
      <c r="J9" s="172" t="s">
        <v>677</v>
      </c>
      <c r="K9" s="172"/>
      <c r="L9" s="172"/>
    </row>
    <row r="10" spans="1:14">
      <c r="A10" s="12"/>
      <c r="B10" s="123"/>
      <c r="C10" s="172"/>
      <c r="D10" s="172"/>
      <c r="E10" s="21"/>
      <c r="F10" s="172" t="s">
        <v>675</v>
      </c>
      <c r="G10" s="172"/>
      <c r="H10" s="172"/>
      <c r="I10" s="21"/>
      <c r="J10" s="172"/>
      <c r="K10" s="172"/>
      <c r="L10" s="172"/>
    </row>
    <row r="11" spans="1:14" ht="15.75" thickBot="1">
      <c r="A11" s="12"/>
      <c r="B11" s="123"/>
      <c r="C11" s="174"/>
      <c r="D11" s="174"/>
      <c r="E11" s="21"/>
      <c r="F11" s="174" t="s">
        <v>676</v>
      </c>
      <c r="G11" s="174"/>
      <c r="H11" s="174"/>
      <c r="I11" s="21"/>
      <c r="J11" s="174"/>
      <c r="K11" s="174"/>
      <c r="L11" s="174"/>
    </row>
    <row r="12" spans="1:14">
      <c r="A12" s="12"/>
      <c r="B12" s="195" t="s">
        <v>678</v>
      </c>
      <c r="C12" s="140">
        <v>800000</v>
      </c>
      <c r="D12" s="39"/>
      <c r="E12" s="38"/>
      <c r="F12" s="136" t="s">
        <v>331</v>
      </c>
      <c r="G12" s="138">
        <v>25</v>
      </c>
      <c r="H12" s="39"/>
      <c r="I12" s="38"/>
      <c r="J12" s="136" t="s">
        <v>331</v>
      </c>
      <c r="K12" s="140">
        <v>20000000</v>
      </c>
      <c r="L12" s="39"/>
    </row>
    <row r="13" spans="1:14">
      <c r="A13" s="12"/>
      <c r="B13" s="195"/>
      <c r="C13" s="131"/>
      <c r="D13" s="38"/>
      <c r="E13" s="38"/>
      <c r="F13" s="119"/>
      <c r="G13" s="130"/>
      <c r="H13" s="38"/>
      <c r="I13" s="38"/>
      <c r="J13" s="119"/>
      <c r="K13" s="131"/>
      <c r="L13" s="38"/>
    </row>
    <row r="14" spans="1:14">
      <c r="A14" s="12"/>
      <c r="B14" s="201" t="s">
        <v>679</v>
      </c>
      <c r="C14" s="21"/>
      <c r="D14" s="21"/>
      <c r="E14" s="15"/>
      <c r="F14" s="21"/>
      <c r="G14" s="21"/>
      <c r="H14" s="21"/>
      <c r="I14" s="15"/>
      <c r="J14" s="132" t="s">
        <v>680</v>
      </c>
      <c r="K14" s="132"/>
      <c r="L14" s="110" t="s">
        <v>333</v>
      </c>
    </row>
    <row r="15" spans="1:14" ht="15.75" thickBot="1">
      <c r="A15" s="12"/>
      <c r="B15" s="202" t="s">
        <v>681</v>
      </c>
      <c r="C15" s="38"/>
      <c r="D15" s="38"/>
      <c r="E15" s="27"/>
      <c r="F15" s="38"/>
      <c r="G15" s="38"/>
      <c r="H15" s="38"/>
      <c r="I15" s="27"/>
      <c r="J15" s="139" t="s">
        <v>682</v>
      </c>
      <c r="K15" s="139"/>
      <c r="L15" s="222" t="s">
        <v>333</v>
      </c>
    </row>
    <row r="16" spans="1:14">
      <c r="A16" s="12"/>
      <c r="B16" s="204" t="s">
        <v>683</v>
      </c>
      <c r="C16" s="21"/>
      <c r="D16" s="21"/>
      <c r="E16" s="21"/>
      <c r="F16" s="21"/>
      <c r="G16" s="21"/>
      <c r="H16" s="21"/>
      <c r="I16" s="21"/>
      <c r="J16" s="166" t="s">
        <v>331</v>
      </c>
      <c r="K16" s="198">
        <v>18408096</v>
      </c>
      <c r="L16" s="54"/>
    </row>
    <row r="17" spans="1:14" ht="15.75" thickBot="1">
      <c r="A17" s="12"/>
      <c r="B17" s="204"/>
      <c r="C17" s="21"/>
      <c r="D17" s="21"/>
      <c r="E17" s="21"/>
      <c r="F17" s="21"/>
      <c r="G17" s="21"/>
      <c r="H17" s="21"/>
      <c r="I17" s="21"/>
      <c r="J17" s="240"/>
      <c r="K17" s="241"/>
      <c r="L17" s="55"/>
    </row>
    <row r="18" spans="1:14" ht="15.75" thickTop="1">
      <c r="A18" s="12" t="s">
        <v>1207</v>
      </c>
      <c r="B18" s="11" t="s">
        <v>6</v>
      </c>
      <c r="C18" s="11"/>
      <c r="D18" s="11"/>
      <c r="E18" s="11"/>
      <c r="F18" s="11"/>
      <c r="G18" s="11"/>
      <c r="H18" s="11"/>
      <c r="I18" s="11"/>
      <c r="J18" s="11"/>
      <c r="K18" s="11"/>
      <c r="L18" s="11"/>
      <c r="M18" s="11"/>
      <c r="N18" s="11"/>
    </row>
    <row r="19" spans="1:14">
      <c r="A19" s="12"/>
      <c r="B19" s="21" t="s">
        <v>1208</v>
      </c>
      <c r="C19" s="21"/>
      <c r="D19" s="21"/>
      <c r="E19" s="21"/>
      <c r="F19" s="21"/>
      <c r="G19" s="21"/>
      <c r="H19" s="21"/>
      <c r="I19" s="21"/>
      <c r="J19" s="21"/>
      <c r="K19" s="21"/>
      <c r="L19" s="21"/>
      <c r="M19" s="21"/>
      <c r="N19" s="21"/>
    </row>
    <row r="20" spans="1:14">
      <c r="A20" s="12"/>
      <c r="B20" s="34"/>
      <c r="C20" s="34"/>
      <c r="D20" s="34"/>
      <c r="E20" s="34"/>
      <c r="F20" s="34"/>
      <c r="G20" s="34"/>
      <c r="H20" s="34"/>
      <c r="I20" s="34"/>
      <c r="J20" s="34"/>
      <c r="K20" s="34"/>
      <c r="L20" s="34"/>
      <c r="M20" s="34"/>
      <c r="N20" s="34"/>
    </row>
    <row r="21" spans="1:14">
      <c r="A21" s="12"/>
      <c r="B21" s="16"/>
      <c r="C21" s="16"/>
      <c r="D21" s="16"/>
      <c r="E21" s="16"/>
      <c r="F21" s="16"/>
      <c r="G21" s="16"/>
      <c r="H21" s="16"/>
      <c r="I21" s="16"/>
      <c r="J21" s="16"/>
      <c r="K21" s="16"/>
      <c r="L21" s="16"/>
      <c r="M21" s="16"/>
      <c r="N21" s="16"/>
    </row>
    <row r="22" spans="1:14">
      <c r="A22" s="12"/>
      <c r="B22" s="15"/>
      <c r="C22" s="15"/>
      <c r="D22" s="118" t="s">
        <v>686</v>
      </c>
      <c r="E22" s="118"/>
      <c r="F22" s="15"/>
      <c r="G22" s="118" t="s">
        <v>687</v>
      </c>
      <c r="H22" s="118"/>
      <c r="I22" s="15"/>
      <c r="J22" s="118" t="s">
        <v>688</v>
      </c>
      <c r="K22" s="118"/>
      <c r="L22" s="15"/>
      <c r="M22" s="118" t="s">
        <v>689</v>
      </c>
      <c r="N22" s="118"/>
    </row>
    <row r="23" spans="1:14" ht="22.5" customHeight="1">
      <c r="A23" s="12"/>
      <c r="B23" s="107" t="s">
        <v>690</v>
      </c>
      <c r="C23" s="15"/>
      <c r="D23" s="118" t="s">
        <v>691</v>
      </c>
      <c r="E23" s="118"/>
      <c r="F23" s="15"/>
      <c r="G23" s="118" t="s">
        <v>692</v>
      </c>
      <c r="H23" s="118"/>
      <c r="I23" s="15"/>
      <c r="J23" s="118" t="s">
        <v>693</v>
      </c>
      <c r="K23" s="118"/>
      <c r="L23" s="15"/>
      <c r="M23" s="118" t="s">
        <v>694</v>
      </c>
      <c r="N23" s="118"/>
    </row>
    <row r="24" spans="1:14">
      <c r="A24" s="12"/>
      <c r="B24" s="182">
        <v>2013</v>
      </c>
      <c r="C24" s="15"/>
      <c r="D24" s="21"/>
      <c r="E24" s="21"/>
      <c r="F24" s="15"/>
      <c r="G24" s="21"/>
      <c r="H24" s="21"/>
      <c r="I24" s="15"/>
      <c r="J24" s="21"/>
      <c r="K24" s="21"/>
      <c r="L24" s="15"/>
      <c r="M24" s="21"/>
      <c r="N24" s="21"/>
    </row>
    <row r="25" spans="1:14">
      <c r="A25" s="12"/>
      <c r="B25" s="245" t="s">
        <v>695</v>
      </c>
      <c r="C25" s="38"/>
      <c r="D25" s="246">
        <v>271020</v>
      </c>
      <c r="E25" s="38"/>
      <c r="F25" s="38"/>
      <c r="G25" s="246">
        <v>1016312</v>
      </c>
      <c r="H25" s="38"/>
      <c r="I25" s="38"/>
      <c r="J25" s="247" t="s">
        <v>339</v>
      </c>
      <c r="K25" s="38"/>
      <c r="L25" s="38"/>
      <c r="M25" s="247" t="s">
        <v>339</v>
      </c>
      <c r="N25" s="38"/>
    </row>
    <row r="26" spans="1:14">
      <c r="A26" s="12"/>
      <c r="B26" s="245"/>
      <c r="C26" s="38"/>
      <c r="D26" s="246"/>
      <c r="E26" s="38"/>
      <c r="F26" s="38"/>
      <c r="G26" s="246"/>
      <c r="H26" s="38"/>
      <c r="I26" s="38"/>
      <c r="J26" s="247"/>
      <c r="K26" s="38"/>
      <c r="L26" s="38"/>
      <c r="M26" s="247"/>
      <c r="N26" s="38"/>
    </row>
    <row r="27" spans="1:14">
      <c r="A27" s="12"/>
      <c r="B27" s="248" t="s">
        <v>696</v>
      </c>
      <c r="C27" s="21"/>
      <c r="D27" s="249">
        <v>172074</v>
      </c>
      <c r="E27" s="21"/>
      <c r="F27" s="21"/>
      <c r="G27" s="249">
        <v>645264</v>
      </c>
      <c r="H27" s="21"/>
      <c r="I27" s="21"/>
      <c r="J27" s="249">
        <v>271020</v>
      </c>
      <c r="K27" s="21"/>
      <c r="L27" s="21"/>
      <c r="M27" s="249">
        <v>1016325</v>
      </c>
      <c r="N27" s="21"/>
    </row>
    <row r="28" spans="1:14">
      <c r="A28" s="12"/>
      <c r="B28" s="248"/>
      <c r="C28" s="21"/>
      <c r="D28" s="249"/>
      <c r="E28" s="21"/>
      <c r="F28" s="21"/>
      <c r="G28" s="249"/>
      <c r="H28" s="21"/>
      <c r="I28" s="21"/>
      <c r="J28" s="249"/>
      <c r="K28" s="21"/>
      <c r="L28" s="21"/>
      <c r="M28" s="249"/>
      <c r="N28" s="21"/>
    </row>
    <row r="29" spans="1:14">
      <c r="A29" s="12"/>
      <c r="B29" s="245" t="s">
        <v>697</v>
      </c>
      <c r="C29" s="38"/>
      <c r="D29" s="246">
        <v>38029</v>
      </c>
      <c r="E29" s="38"/>
      <c r="F29" s="38"/>
      <c r="G29" s="246">
        <v>142608</v>
      </c>
      <c r="H29" s="38"/>
      <c r="I29" s="38"/>
      <c r="J29" s="246">
        <v>443094</v>
      </c>
      <c r="K29" s="38"/>
      <c r="L29" s="38"/>
      <c r="M29" s="246">
        <v>1661602</v>
      </c>
      <c r="N29" s="38"/>
    </row>
    <row r="30" spans="1:14">
      <c r="A30" s="12"/>
      <c r="B30" s="245"/>
      <c r="C30" s="38"/>
      <c r="D30" s="246"/>
      <c r="E30" s="38"/>
      <c r="F30" s="38"/>
      <c r="G30" s="246"/>
      <c r="H30" s="38"/>
      <c r="I30" s="38"/>
      <c r="J30" s="246"/>
      <c r="K30" s="38"/>
      <c r="L30" s="38"/>
      <c r="M30" s="246"/>
      <c r="N30" s="38"/>
    </row>
    <row r="31" spans="1:14">
      <c r="A31" s="12"/>
      <c r="B31" s="244">
        <v>2012</v>
      </c>
      <c r="C31" s="15"/>
      <c r="D31" s="21"/>
      <c r="E31" s="21"/>
      <c r="F31" s="15"/>
      <c r="G31" s="21"/>
      <c r="H31" s="21"/>
      <c r="I31" s="15"/>
      <c r="J31" s="21"/>
      <c r="K31" s="21"/>
      <c r="L31" s="15"/>
      <c r="M31" s="21"/>
      <c r="N31" s="21"/>
    </row>
    <row r="32" spans="1:14">
      <c r="A32" s="12"/>
      <c r="B32" s="123" t="s">
        <v>698</v>
      </c>
      <c r="C32" s="21"/>
      <c r="D32" s="134">
        <v>6966</v>
      </c>
      <c r="E32" s="21"/>
      <c r="F32" s="21"/>
      <c r="G32" s="134">
        <v>26121</v>
      </c>
      <c r="H32" s="21"/>
      <c r="I32" s="21"/>
      <c r="J32" s="134">
        <v>481123</v>
      </c>
      <c r="K32" s="21"/>
      <c r="L32" s="21"/>
      <c r="M32" s="134">
        <v>1804211</v>
      </c>
      <c r="N32" s="21"/>
    </row>
    <row r="33" spans="1:14">
      <c r="A33" s="12"/>
      <c r="B33" s="123"/>
      <c r="C33" s="21"/>
      <c r="D33" s="134"/>
      <c r="E33" s="21"/>
      <c r="F33" s="21"/>
      <c r="G33" s="134"/>
      <c r="H33" s="21"/>
      <c r="I33" s="21"/>
      <c r="J33" s="134"/>
      <c r="K33" s="21"/>
      <c r="L33" s="21"/>
      <c r="M33" s="134"/>
      <c r="N33" s="21"/>
    </row>
    <row r="34" spans="1:14">
      <c r="A34" s="12"/>
      <c r="B34" s="119" t="s">
        <v>699</v>
      </c>
      <c r="C34" s="38"/>
      <c r="D34" s="131">
        <v>147456</v>
      </c>
      <c r="E34" s="38"/>
      <c r="F34" s="38"/>
      <c r="G34" s="131">
        <v>552959</v>
      </c>
      <c r="H34" s="38"/>
      <c r="I34" s="38"/>
      <c r="J34" s="131">
        <v>488089</v>
      </c>
      <c r="K34" s="38"/>
      <c r="L34" s="38"/>
      <c r="M34" s="131">
        <v>1830333</v>
      </c>
      <c r="N34" s="38"/>
    </row>
    <row r="35" spans="1:14">
      <c r="A35" s="12"/>
      <c r="B35" s="119"/>
      <c r="C35" s="38"/>
      <c r="D35" s="131"/>
      <c r="E35" s="38"/>
      <c r="F35" s="38"/>
      <c r="G35" s="131"/>
      <c r="H35" s="38"/>
      <c r="I35" s="38"/>
      <c r="J35" s="131"/>
      <c r="K35" s="38"/>
      <c r="L35" s="38"/>
      <c r="M35" s="131"/>
      <c r="N35" s="38"/>
    </row>
    <row r="36" spans="1:14">
      <c r="A36" s="12"/>
      <c r="B36" s="123" t="s">
        <v>700</v>
      </c>
      <c r="C36" s="21"/>
      <c r="D36" s="134">
        <v>153355</v>
      </c>
      <c r="E36" s="21"/>
      <c r="F36" s="21"/>
      <c r="G36" s="134">
        <v>575073</v>
      </c>
      <c r="H36" s="21"/>
      <c r="I36" s="21"/>
      <c r="J36" s="134">
        <v>635545</v>
      </c>
      <c r="K36" s="21"/>
      <c r="L36" s="21"/>
      <c r="M36" s="134">
        <v>2383293</v>
      </c>
      <c r="N36" s="21"/>
    </row>
    <row r="37" spans="1:14">
      <c r="A37" s="12"/>
      <c r="B37" s="123"/>
      <c r="C37" s="21"/>
      <c r="D37" s="134"/>
      <c r="E37" s="21"/>
      <c r="F37" s="21"/>
      <c r="G37" s="134"/>
      <c r="H37" s="21"/>
      <c r="I37" s="21"/>
      <c r="J37" s="134"/>
      <c r="K37" s="21"/>
      <c r="L37" s="21"/>
      <c r="M37" s="134"/>
      <c r="N37" s="21"/>
    </row>
    <row r="38" spans="1:14">
      <c r="A38" s="12"/>
      <c r="B38" s="119" t="s">
        <v>701</v>
      </c>
      <c r="C38" s="38"/>
      <c r="D38" s="131">
        <v>11100</v>
      </c>
      <c r="E38" s="38"/>
      <c r="F38" s="38"/>
      <c r="G38" s="131">
        <v>41623</v>
      </c>
      <c r="H38" s="38"/>
      <c r="I38" s="38"/>
      <c r="J38" s="131">
        <v>788900</v>
      </c>
      <c r="K38" s="38"/>
      <c r="L38" s="38"/>
      <c r="M38" s="131">
        <v>2958375</v>
      </c>
      <c r="N38" s="38"/>
    </row>
    <row r="39" spans="1:14">
      <c r="A39" s="12"/>
      <c r="B39" s="119"/>
      <c r="C39" s="38"/>
      <c r="D39" s="131"/>
      <c r="E39" s="38"/>
      <c r="F39" s="38"/>
      <c r="G39" s="131"/>
      <c r="H39" s="38"/>
      <c r="I39" s="38"/>
      <c r="J39" s="131"/>
      <c r="K39" s="38"/>
      <c r="L39" s="38"/>
      <c r="M39" s="131"/>
      <c r="N39" s="38"/>
    </row>
  </sheetData>
  <mergeCells count="153">
    <mergeCell ref="B4:N4"/>
    <mergeCell ref="B5:N5"/>
    <mergeCell ref="B6:N6"/>
    <mergeCell ref="A18:A39"/>
    <mergeCell ref="B18:N18"/>
    <mergeCell ref="B19:N19"/>
    <mergeCell ref="J38:J39"/>
    <mergeCell ref="K38:K39"/>
    <mergeCell ref="L38:L39"/>
    <mergeCell ref="M38:M39"/>
    <mergeCell ref="N38:N39"/>
    <mergeCell ref="A1:A2"/>
    <mergeCell ref="B1:N1"/>
    <mergeCell ref="B2:N2"/>
    <mergeCell ref="B3:N3"/>
    <mergeCell ref="A4:A17"/>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N29:N30"/>
    <mergeCell ref="D31:E31"/>
    <mergeCell ref="G31:H31"/>
    <mergeCell ref="J31:K31"/>
    <mergeCell ref="M31:N31"/>
    <mergeCell ref="B32:B33"/>
    <mergeCell ref="C32:C33"/>
    <mergeCell ref="D32:D33"/>
    <mergeCell ref="E32:E33"/>
    <mergeCell ref="F32:F33"/>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D23:E23"/>
    <mergeCell ref="G23:H23"/>
    <mergeCell ref="J23:K23"/>
    <mergeCell ref="M23:N23"/>
    <mergeCell ref="D24:E24"/>
    <mergeCell ref="G24:H24"/>
    <mergeCell ref="J24:K24"/>
    <mergeCell ref="M24:N24"/>
    <mergeCell ref="L16:L17"/>
    <mergeCell ref="B20:N20"/>
    <mergeCell ref="D22:E22"/>
    <mergeCell ref="G22:H22"/>
    <mergeCell ref="J22:K22"/>
    <mergeCell ref="M22:N22"/>
    <mergeCell ref="C15:D15"/>
    <mergeCell ref="F15:H15"/>
    <mergeCell ref="J15:K15"/>
    <mergeCell ref="B16:B17"/>
    <mergeCell ref="C16:D17"/>
    <mergeCell ref="E16:E17"/>
    <mergeCell ref="F16:H17"/>
    <mergeCell ref="I16:I17"/>
    <mergeCell ref="J16:J17"/>
    <mergeCell ref="K16:K17"/>
    <mergeCell ref="H12:H13"/>
    <mergeCell ref="I12:I13"/>
    <mergeCell ref="J12:J13"/>
    <mergeCell ref="K12:K13"/>
    <mergeCell ref="L12:L13"/>
    <mergeCell ref="C14:D14"/>
    <mergeCell ref="F14:H14"/>
    <mergeCell ref="J14:K14"/>
    <mergeCell ref="B12:B13"/>
    <mergeCell ref="C12:C13"/>
    <mergeCell ref="D12:D13"/>
    <mergeCell ref="E12:E13"/>
    <mergeCell ref="F12:F13"/>
    <mergeCell ref="G12:G13"/>
    <mergeCell ref="B7:L7"/>
    <mergeCell ref="B9:B11"/>
    <mergeCell ref="C9:D11"/>
    <mergeCell ref="E9:E11"/>
    <mergeCell ref="F9:H9"/>
    <mergeCell ref="F10:H10"/>
    <mergeCell ref="F11:H11"/>
    <mergeCell ref="I9:I11"/>
    <mergeCell ref="J9:L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2.85546875" customWidth="1"/>
    <col min="4" max="4" width="13.42578125" customWidth="1"/>
    <col min="5" max="5" width="2.42578125" customWidth="1"/>
    <col min="6" max="6" width="14.5703125" customWidth="1"/>
    <col min="7" max="7" width="2.85546875" customWidth="1"/>
    <col min="8" max="8" width="13.42578125" customWidth="1"/>
    <col min="9" max="9" width="2.42578125" customWidth="1"/>
    <col min="10" max="10" width="14.5703125" customWidth="1"/>
    <col min="11" max="11" width="2.85546875" customWidth="1"/>
    <col min="12" max="12" width="13.42578125" customWidth="1"/>
    <col min="13" max="13" width="2.42578125" customWidth="1"/>
  </cols>
  <sheetData>
    <row r="1" spans="1:13" ht="15" customHeight="1">
      <c r="A1" s="8" t="s">
        <v>12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03</v>
      </c>
      <c r="B3" s="11" t="s">
        <v>6</v>
      </c>
      <c r="C3" s="11"/>
      <c r="D3" s="11"/>
      <c r="E3" s="11"/>
      <c r="F3" s="11"/>
      <c r="G3" s="11"/>
      <c r="H3" s="11"/>
      <c r="I3" s="11"/>
      <c r="J3" s="11"/>
      <c r="K3" s="11"/>
      <c r="L3" s="11"/>
      <c r="M3" s="11"/>
    </row>
    <row r="4" spans="1:13" ht="15" customHeight="1">
      <c r="A4" s="12" t="s">
        <v>1210</v>
      </c>
      <c r="B4" s="11" t="s">
        <v>6</v>
      </c>
      <c r="C4" s="11"/>
      <c r="D4" s="11"/>
      <c r="E4" s="11"/>
      <c r="F4" s="11"/>
      <c r="G4" s="11"/>
      <c r="H4" s="11"/>
      <c r="I4" s="11"/>
      <c r="J4" s="11"/>
      <c r="K4" s="11"/>
      <c r="L4" s="11"/>
      <c r="M4" s="11"/>
    </row>
    <row r="5" spans="1:13">
      <c r="A5" s="12"/>
      <c r="B5" s="21" t="s">
        <v>704</v>
      </c>
      <c r="C5" s="21"/>
      <c r="D5" s="21"/>
      <c r="E5" s="21"/>
      <c r="F5" s="21"/>
      <c r="G5" s="21"/>
      <c r="H5" s="21"/>
      <c r="I5" s="21"/>
      <c r="J5" s="21"/>
      <c r="K5" s="21"/>
      <c r="L5" s="21"/>
      <c r="M5" s="21"/>
    </row>
    <row r="6" spans="1:13">
      <c r="A6" s="12"/>
      <c r="B6" s="22"/>
      <c r="C6" s="22"/>
      <c r="D6" s="22"/>
      <c r="E6" s="22"/>
      <c r="F6" s="22"/>
      <c r="G6" s="22"/>
      <c r="H6" s="22"/>
      <c r="I6" s="22"/>
      <c r="J6" s="22"/>
      <c r="K6" s="22"/>
      <c r="L6" s="22"/>
      <c r="M6" s="22"/>
    </row>
    <row r="7" spans="1:13">
      <c r="A7" s="12"/>
      <c r="B7" s="34"/>
      <c r="C7" s="34"/>
      <c r="D7" s="34"/>
      <c r="E7" s="34"/>
      <c r="F7" s="34"/>
      <c r="G7" s="34"/>
      <c r="H7" s="34"/>
      <c r="I7" s="34"/>
      <c r="J7" s="34"/>
      <c r="K7" s="34"/>
      <c r="L7" s="34"/>
      <c r="M7" s="34"/>
    </row>
    <row r="8" spans="1:13">
      <c r="A8" s="12"/>
      <c r="B8" s="16"/>
      <c r="C8" s="16"/>
      <c r="D8" s="16"/>
      <c r="E8" s="16"/>
      <c r="F8" s="16"/>
      <c r="G8" s="16"/>
      <c r="H8" s="16"/>
      <c r="I8" s="16"/>
      <c r="J8" s="16"/>
      <c r="K8" s="16"/>
      <c r="L8" s="16"/>
      <c r="M8" s="16"/>
    </row>
    <row r="9" spans="1:13" ht="15.75" thickBot="1">
      <c r="A9" s="12"/>
      <c r="B9" s="15"/>
      <c r="C9" s="165">
        <v>2013</v>
      </c>
      <c r="D9" s="165"/>
      <c r="E9" s="165"/>
      <c r="F9" s="73"/>
      <c r="G9" s="174">
        <v>2012</v>
      </c>
      <c r="H9" s="174"/>
      <c r="I9" s="174"/>
      <c r="J9" s="15"/>
      <c r="K9" s="174">
        <v>2011</v>
      </c>
      <c r="L9" s="174"/>
      <c r="M9" s="174"/>
    </row>
    <row r="10" spans="1:13">
      <c r="A10" s="12"/>
      <c r="B10" s="183" t="s">
        <v>486</v>
      </c>
      <c r="C10" s="39"/>
      <c r="D10" s="39"/>
      <c r="E10" s="39"/>
      <c r="F10" s="27"/>
      <c r="G10" s="39"/>
      <c r="H10" s="39"/>
      <c r="I10" s="39"/>
      <c r="J10" s="27"/>
      <c r="K10" s="39"/>
      <c r="L10" s="39"/>
      <c r="M10" s="39"/>
    </row>
    <row r="11" spans="1:13">
      <c r="A11" s="12"/>
      <c r="B11" s="201" t="s">
        <v>705</v>
      </c>
      <c r="C11" s="112" t="s">
        <v>331</v>
      </c>
      <c r="D11" s="111" t="s">
        <v>706</v>
      </c>
      <c r="E11" s="112" t="s">
        <v>333</v>
      </c>
      <c r="F11" s="15"/>
      <c r="G11" s="110" t="s">
        <v>331</v>
      </c>
      <c r="H11" s="115" t="s">
        <v>707</v>
      </c>
      <c r="I11" s="110" t="s">
        <v>333</v>
      </c>
      <c r="J11" s="15"/>
      <c r="K11" s="110" t="s">
        <v>331</v>
      </c>
      <c r="L11" s="115" t="s">
        <v>708</v>
      </c>
      <c r="M11" s="110" t="s">
        <v>333</v>
      </c>
    </row>
    <row r="12" spans="1:13">
      <c r="A12" s="12"/>
      <c r="B12" s="202" t="s">
        <v>709</v>
      </c>
      <c r="C12" s="121" t="s">
        <v>710</v>
      </c>
      <c r="D12" s="121"/>
      <c r="E12" s="109" t="s">
        <v>333</v>
      </c>
      <c r="F12" s="27"/>
      <c r="G12" s="130" t="s">
        <v>711</v>
      </c>
      <c r="H12" s="130"/>
      <c r="I12" s="108" t="s">
        <v>333</v>
      </c>
      <c r="J12" s="27"/>
      <c r="K12" s="130" t="s">
        <v>712</v>
      </c>
      <c r="L12" s="130"/>
      <c r="M12" s="108" t="s">
        <v>333</v>
      </c>
    </row>
    <row r="13" spans="1:13">
      <c r="A13" s="12"/>
      <c r="B13" s="204" t="s">
        <v>713</v>
      </c>
      <c r="C13" s="124" t="s">
        <v>714</v>
      </c>
      <c r="D13" s="124"/>
      <c r="E13" s="126" t="s">
        <v>333</v>
      </c>
      <c r="F13" s="21"/>
      <c r="G13" s="132" t="s">
        <v>715</v>
      </c>
      <c r="H13" s="132"/>
      <c r="I13" s="123" t="s">
        <v>333</v>
      </c>
      <c r="J13" s="21"/>
      <c r="K13" s="134">
        <v>6954</v>
      </c>
      <c r="L13" s="134"/>
      <c r="M13" s="21"/>
    </row>
    <row r="14" spans="1:13" ht="15.75" thickBot="1">
      <c r="A14" s="12"/>
      <c r="B14" s="204"/>
      <c r="C14" s="125"/>
      <c r="D14" s="125"/>
      <c r="E14" s="127"/>
      <c r="F14" s="82"/>
      <c r="G14" s="133"/>
      <c r="H14" s="133"/>
      <c r="I14" s="142"/>
      <c r="J14" s="21"/>
      <c r="K14" s="135"/>
      <c r="L14" s="135"/>
      <c r="M14" s="82"/>
    </row>
    <row r="15" spans="1:13" ht="15.75" thickBot="1">
      <c r="A15" s="12"/>
      <c r="B15" s="27"/>
      <c r="C15" s="254" t="s">
        <v>716</v>
      </c>
      <c r="D15" s="254"/>
      <c r="E15" s="113" t="s">
        <v>333</v>
      </c>
      <c r="F15" s="30"/>
      <c r="G15" s="255" t="s">
        <v>717</v>
      </c>
      <c r="H15" s="255"/>
      <c r="I15" s="222" t="s">
        <v>333</v>
      </c>
      <c r="J15" s="27"/>
      <c r="K15" s="255" t="s">
        <v>718</v>
      </c>
      <c r="L15" s="255"/>
      <c r="M15" s="222" t="s">
        <v>333</v>
      </c>
    </row>
    <row r="16" spans="1:13">
      <c r="A16" s="12"/>
      <c r="B16" s="184" t="s">
        <v>719</v>
      </c>
      <c r="C16" s="54"/>
      <c r="D16" s="54"/>
      <c r="E16" s="54"/>
      <c r="F16" s="15"/>
      <c r="G16" s="54"/>
      <c r="H16" s="54"/>
      <c r="I16" s="54"/>
      <c r="J16" s="15"/>
      <c r="K16" s="54"/>
      <c r="L16" s="54"/>
      <c r="M16" s="54"/>
    </row>
    <row r="17" spans="1:13">
      <c r="A17" s="12"/>
      <c r="B17" s="205" t="s">
        <v>705</v>
      </c>
      <c r="C17" s="121" t="s">
        <v>720</v>
      </c>
      <c r="D17" s="121"/>
      <c r="E17" s="120" t="s">
        <v>333</v>
      </c>
      <c r="F17" s="38"/>
      <c r="G17" s="131">
        <v>884082</v>
      </c>
      <c r="H17" s="131"/>
      <c r="I17" s="38"/>
      <c r="J17" s="38"/>
      <c r="K17" s="131">
        <v>651458</v>
      </c>
      <c r="L17" s="131"/>
      <c r="M17" s="38"/>
    </row>
    <row r="18" spans="1:13">
      <c r="A18" s="12"/>
      <c r="B18" s="205"/>
      <c r="C18" s="121"/>
      <c r="D18" s="121"/>
      <c r="E18" s="120"/>
      <c r="F18" s="38"/>
      <c r="G18" s="131"/>
      <c r="H18" s="131"/>
      <c r="I18" s="38"/>
      <c r="J18" s="38"/>
      <c r="K18" s="131"/>
      <c r="L18" s="131"/>
      <c r="M18" s="38"/>
    </row>
    <row r="19" spans="1:13">
      <c r="A19" s="12"/>
      <c r="B19" s="204" t="s">
        <v>709</v>
      </c>
      <c r="C19" s="124" t="s">
        <v>721</v>
      </c>
      <c r="D19" s="124"/>
      <c r="E19" s="126" t="s">
        <v>333</v>
      </c>
      <c r="F19" s="21"/>
      <c r="G19" s="134">
        <v>10712</v>
      </c>
      <c r="H19" s="134"/>
      <c r="I19" s="21"/>
      <c r="J19" s="21"/>
      <c r="K19" s="134">
        <v>44114</v>
      </c>
      <c r="L19" s="134"/>
      <c r="M19" s="21"/>
    </row>
    <row r="20" spans="1:13" ht="15.75" thickBot="1">
      <c r="A20" s="12"/>
      <c r="B20" s="204"/>
      <c r="C20" s="125"/>
      <c r="D20" s="125"/>
      <c r="E20" s="127"/>
      <c r="F20" s="82"/>
      <c r="G20" s="135"/>
      <c r="H20" s="135"/>
      <c r="I20" s="82"/>
      <c r="J20" s="21"/>
      <c r="K20" s="135"/>
      <c r="L20" s="135"/>
      <c r="M20" s="82"/>
    </row>
    <row r="21" spans="1:13">
      <c r="A21" s="12"/>
      <c r="B21" s="38"/>
      <c r="C21" s="212" t="s">
        <v>722</v>
      </c>
      <c r="D21" s="212"/>
      <c r="E21" s="210" t="s">
        <v>333</v>
      </c>
      <c r="F21" s="39"/>
      <c r="G21" s="140">
        <v>894794</v>
      </c>
      <c r="H21" s="140"/>
      <c r="I21" s="39"/>
      <c r="J21" s="38"/>
      <c r="K21" s="140">
        <v>695572</v>
      </c>
      <c r="L21" s="140"/>
      <c r="M21" s="39"/>
    </row>
    <row r="22" spans="1:13" ht="15.75" thickBot="1">
      <c r="A22" s="12"/>
      <c r="B22" s="38"/>
      <c r="C22" s="191"/>
      <c r="D22" s="191"/>
      <c r="E22" s="192"/>
      <c r="F22" s="49"/>
      <c r="G22" s="141"/>
      <c r="H22" s="141"/>
      <c r="I22" s="49"/>
      <c r="J22" s="38"/>
      <c r="K22" s="141"/>
      <c r="L22" s="141"/>
      <c r="M22" s="49"/>
    </row>
    <row r="23" spans="1:13">
      <c r="A23" s="12"/>
      <c r="B23" s="184" t="s">
        <v>169</v>
      </c>
      <c r="C23" s="54"/>
      <c r="D23" s="54"/>
      <c r="E23" s="54"/>
      <c r="F23" s="15"/>
      <c r="G23" s="54"/>
      <c r="H23" s="54"/>
      <c r="I23" s="54"/>
      <c r="J23" s="15"/>
      <c r="K23" s="54"/>
      <c r="L23" s="54"/>
      <c r="M23" s="54"/>
    </row>
    <row r="24" spans="1:13">
      <c r="A24" s="12"/>
      <c r="B24" s="202" t="s">
        <v>705</v>
      </c>
      <c r="C24" s="121" t="s">
        <v>723</v>
      </c>
      <c r="D24" s="121"/>
      <c r="E24" s="109" t="s">
        <v>333</v>
      </c>
      <c r="F24" s="27"/>
      <c r="G24" s="130" t="s">
        <v>724</v>
      </c>
      <c r="H24" s="130"/>
      <c r="I24" s="108" t="s">
        <v>333</v>
      </c>
      <c r="J24" s="27"/>
      <c r="K24" s="130" t="s">
        <v>725</v>
      </c>
      <c r="L24" s="130"/>
      <c r="M24" s="108" t="s">
        <v>333</v>
      </c>
    </row>
    <row r="25" spans="1:13">
      <c r="A25" s="12"/>
      <c r="B25" s="201" t="s">
        <v>709</v>
      </c>
      <c r="C25" s="124" t="s">
        <v>726</v>
      </c>
      <c r="D25" s="124"/>
      <c r="E25" s="112" t="s">
        <v>333</v>
      </c>
      <c r="F25" s="15"/>
      <c r="G25" s="132" t="s">
        <v>727</v>
      </c>
      <c r="H25" s="132"/>
      <c r="I25" s="110" t="s">
        <v>333</v>
      </c>
      <c r="J25" s="15"/>
      <c r="K25" s="132" t="s">
        <v>728</v>
      </c>
      <c r="L25" s="132"/>
      <c r="M25" s="110" t="s">
        <v>333</v>
      </c>
    </row>
    <row r="26" spans="1:13">
      <c r="A26" s="12"/>
      <c r="B26" s="205" t="s">
        <v>713</v>
      </c>
      <c r="C26" s="121" t="s">
        <v>714</v>
      </c>
      <c r="D26" s="121"/>
      <c r="E26" s="120" t="s">
        <v>333</v>
      </c>
      <c r="F26" s="38"/>
      <c r="G26" s="130" t="s">
        <v>715</v>
      </c>
      <c r="H26" s="130"/>
      <c r="I26" s="119" t="s">
        <v>333</v>
      </c>
      <c r="J26" s="38"/>
      <c r="K26" s="131">
        <v>6954</v>
      </c>
      <c r="L26" s="131"/>
      <c r="M26" s="38"/>
    </row>
    <row r="27" spans="1:13" ht="15.75" thickBot="1">
      <c r="A27" s="12"/>
      <c r="B27" s="205"/>
      <c r="C27" s="191"/>
      <c r="D27" s="191"/>
      <c r="E27" s="192"/>
      <c r="F27" s="49"/>
      <c r="G27" s="139"/>
      <c r="H27" s="139"/>
      <c r="I27" s="137"/>
      <c r="J27" s="38"/>
      <c r="K27" s="141"/>
      <c r="L27" s="141"/>
      <c r="M27" s="49"/>
    </row>
    <row r="28" spans="1:13" ht="15.75" thickBot="1">
      <c r="A28" s="12"/>
      <c r="B28" s="15"/>
      <c r="C28" s="250" t="s">
        <v>331</v>
      </c>
      <c r="D28" s="251" t="s">
        <v>729</v>
      </c>
      <c r="E28" s="250" t="s">
        <v>333</v>
      </c>
      <c r="F28" s="31"/>
      <c r="G28" s="252" t="s">
        <v>331</v>
      </c>
      <c r="H28" s="253" t="s">
        <v>730</v>
      </c>
      <c r="I28" s="252" t="s">
        <v>333</v>
      </c>
      <c r="J28" s="15"/>
      <c r="K28" s="252" t="s">
        <v>331</v>
      </c>
      <c r="L28" s="253" t="s">
        <v>731</v>
      </c>
      <c r="M28" s="252" t="s">
        <v>333</v>
      </c>
    </row>
    <row r="29" spans="1:13" ht="15.75" thickTop="1">
      <c r="A29" s="12" t="s">
        <v>1211</v>
      </c>
      <c r="B29" s="11" t="s">
        <v>6</v>
      </c>
      <c r="C29" s="11"/>
      <c r="D29" s="11"/>
      <c r="E29" s="11"/>
      <c r="F29" s="11"/>
      <c r="G29" s="11"/>
      <c r="H29" s="11"/>
      <c r="I29" s="11"/>
      <c r="J29" s="11"/>
      <c r="K29" s="11"/>
      <c r="L29" s="11"/>
      <c r="M29" s="11"/>
    </row>
    <row r="30" spans="1:13" ht="25.5" customHeight="1">
      <c r="A30" s="12"/>
      <c r="B30" s="21" t="s">
        <v>732</v>
      </c>
      <c r="C30" s="21"/>
      <c r="D30" s="21"/>
      <c r="E30" s="21"/>
      <c r="F30" s="21"/>
      <c r="G30" s="21"/>
      <c r="H30" s="21"/>
      <c r="I30" s="21"/>
      <c r="J30" s="21"/>
      <c r="K30" s="21"/>
      <c r="L30" s="21"/>
      <c r="M30" s="21"/>
    </row>
    <row r="31" spans="1:13">
      <c r="A31" s="12"/>
      <c r="B31" s="22"/>
      <c r="C31" s="22"/>
      <c r="D31" s="22"/>
      <c r="E31" s="22"/>
      <c r="F31" s="22"/>
      <c r="G31" s="22"/>
      <c r="H31" s="22"/>
      <c r="I31" s="22"/>
      <c r="J31" s="22"/>
      <c r="K31" s="22"/>
      <c r="L31" s="22"/>
      <c r="M31" s="22"/>
    </row>
    <row r="32" spans="1:13">
      <c r="A32" s="12"/>
      <c r="B32" s="34"/>
      <c r="C32" s="34"/>
      <c r="D32" s="34"/>
      <c r="E32" s="34"/>
      <c r="F32" s="34"/>
      <c r="G32" s="34"/>
      <c r="H32" s="34"/>
      <c r="I32" s="34"/>
      <c r="J32" s="34"/>
      <c r="K32" s="34"/>
      <c r="L32" s="34"/>
      <c r="M32" s="34"/>
    </row>
    <row r="33" spans="1:13">
      <c r="A33" s="12"/>
      <c r="B33" s="16"/>
      <c r="C33" s="16"/>
      <c r="D33" s="16"/>
      <c r="E33" s="16"/>
      <c r="F33" s="16"/>
      <c r="G33" s="16"/>
      <c r="H33" s="16"/>
      <c r="I33" s="16"/>
      <c r="J33" s="16"/>
      <c r="K33" s="16"/>
      <c r="L33" s="16"/>
      <c r="M33" s="16"/>
    </row>
    <row r="34" spans="1:13" ht="15.75" thickBot="1">
      <c r="A34" s="12"/>
      <c r="B34" s="15"/>
      <c r="C34" s="165">
        <v>2013</v>
      </c>
      <c r="D34" s="165"/>
      <c r="E34" s="165"/>
      <c r="F34" s="15"/>
      <c r="G34" s="165">
        <v>2012</v>
      </c>
      <c r="H34" s="165"/>
      <c r="I34" s="165"/>
      <c r="J34" s="15"/>
      <c r="K34" s="174">
        <v>2011</v>
      </c>
      <c r="L34" s="174"/>
      <c r="M34" s="174"/>
    </row>
    <row r="35" spans="1:13">
      <c r="A35" s="12"/>
      <c r="B35" s="183" t="s">
        <v>733</v>
      </c>
      <c r="C35" s="214" t="s">
        <v>331</v>
      </c>
      <c r="D35" s="215" t="s">
        <v>734</v>
      </c>
      <c r="E35" s="214" t="s">
        <v>333</v>
      </c>
      <c r="F35" s="27"/>
      <c r="G35" s="116" t="s">
        <v>331</v>
      </c>
      <c r="H35" s="117" t="s">
        <v>735</v>
      </c>
      <c r="I35" s="116" t="s">
        <v>333</v>
      </c>
      <c r="J35" s="27"/>
      <c r="K35" s="116" t="s">
        <v>331</v>
      </c>
      <c r="L35" s="117" t="s">
        <v>736</v>
      </c>
      <c r="M35" s="116" t="s">
        <v>333</v>
      </c>
    </row>
    <row r="36" spans="1:13">
      <c r="A36" s="12"/>
      <c r="B36" s="184" t="s">
        <v>737</v>
      </c>
      <c r="C36" s="21"/>
      <c r="D36" s="21"/>
      <c r="E36" s="21"/>
      <c r="F36" s="15"/>
      <c r="G36" s="21"/>
      <c r="H36" s="21"/>
      <c r="I36" s="21"/>
      <c r="J36" s="15"/>
      <c r="K36" s="21"/>
      <c r="L36" s="21"/>
      <c r="M36" s="21"/>
    </row>
    <row r="37" spans="1:13">
      <c r="A37" s="12"/>
      <c r="B37" s="205" t="s">
        <v>738</v>
      </c>
      <c r="C37" s="121" t="s">
        <v>339</v>
      </c>
      <c r="D37" s="121"/>
      <c r="E37" s="38"/>
      <c r="F37" s="38"/>
      <c r="G37" s="130" t="s">
        <v>339</v>
      </c>
      <c r="H37" s="130"/>
      <c r="I37" s="38"/>
      <c r="J37" s="38"/>
      <c r="K37" s="130" t="s">
        <v>739</v>
      </c>
      <c r="L37" s="130"/>
      <c r="M37" s="119" t="s">
        <v>333</v>
      </c>
    </row>
    <row r="38" spans="1:13">
      <c r="A38" s="12"/>
      <c r="B38" s="205"/>
      <c r="C38" s="121"/>
      <c r="D38" s="121"/>
      <c r="E38" s="38"/>
      <c r="F38" s="38"/>
      <c r="G38" s="130"/>
      <c r="H38" s="130"/>
      <c r="I38" s="38"/>
      <c r="J38" s="38"/>
      <c r="K38" s="130"/>
      <c r="L38" s="130"/>
      <c r="M38" s="119"/>
    </row>
    <row r="39" spans="1:13">
      <c r="A39" s="12"/>
      <c r="B39" s="204" t="s">
        <v>740</v>
      </c>
      <c r="C39" s="128">
        <v>82732</v>
      </c>
      <c r="D39" s="128"/>
      <c r="E39" s="21"/>
      <c r="F39" s="21"/>
      <c r="G39" s="134">
        <v>79413</v>
      </c>
      <c r="H39" s="134"/>
      <c r="I39" s="21"/>
      <c r="J39" s="21"/>
      <c r="K39" s="134">
        <v>206596</v>
      </c>
      <c r="L39" s="134"/>
      <c r="M39" s="21"/>
    </row>
    <row r="40" spans="1:13">
      <c r="A40" s="12"/>
      <c r="B40" s="204"/>
      <c r="C40" s="128"/>
      <c r="D40" s="128"/>
      <c r="E40" s="21"/>
      <c r="F40" s="21"/>
      <c r="G40" s="134"/>
      <c r="H40" s="134"/>
      <c r="I40" s="21"/>
      <c r="J40" s="21"/>
      <c r="K40" s="134"/>
      <c r="L40" s="134"/>
      <c r="M40" s="21"/>
    </row>
    <row r="41" spans="1:13">
      <c r="A41" s="12"/>
      <c r="B41" s="202" t="s">
        <v>741</v>
      </c>
      <c r="C41" s="121" t="s">
        <v>742</v>
      </c>
      <c r="D41" s="121"/>
      <c r="E41" s="109" t="s">
        <v>333</v>
      </c>
      <c r="F41" s="27"/>
      <c r="G41" s="130" t="s">
        <v>743</v>
      </c>
      <c r="H41" s="130"/>
      <c r="I41" s="108" t="s">
        <v>333</v>
      </c>
      <c r="J41" s="27"/>
      <c r="K41" s="130" t="s">
        <v>744</v>
      </c>
      <c r="L41" s="130"/>
      <c r="M41" s="108" t="s">
        <v>333</v>
      </c>
    </row>
    <row r="42" spans="1:13">
      <c r="A42" s="12"/>
      <c r="B42" s="201" t="s">
        <v>745</v>
      </c>
      <c r="C42" s="124" t="s">
        <v>746</v>
      </c>
      <c r="D42" s="124"/>
      <c r="E42" s="112" t="s">
        <v>333</v>
      </c>
      <c r="F42" s="15"/>
      <c r="G42" s="132" t="s">
        <v>747</v>
      </c>
      <c r="H42" s="132"/>
      <c r="I42" s="110" t="s">
        <v>333</v>
      </c>
      <c r="J42" s="15"/>
      <c r="K42" s="132" t="s">
        <v>748</v>
      </c>
      <c r="L42" s="132"/>
      <c r="M42" s="110" t="s">
        <v>333</v>
      </c>
    </row>
    <row r="43" spans="1:13">
      <c r="A43" s="12"/>
      <c r="B43" s="205" t="s">
        <v>117</v>
      </c>
      <c r="C43" s="122">
        <v>84727</v>
      </c>
      <c r="D43" s="122"/>
      <c r="E43" s="38"/>
      <c r="F43" s="38"/>
      <c r="G43" s="131">
        <v>40537</v>
      </c>
      <c r="H43" s="131"/>
      <c r="I43" s="38"/>
      <c r="J43" s="38"/>
      <c r="K43" s="131">
        <v>419507</v>
      </c>
      <c r="L43" s="131"/>
      <c r="M43" s="38"/>
    </row>
    <row r="44" spans="1:13" ht="15.75" thickBot="1">
      <c r="A44" s="12"/>
      <c r="B44" s="205"/>
      <c r="C44" s="190"/>
      <c r="D44" s="190"/>
      <c r="E44" s="49"/>
      <c r="F44" s="38"/>
      <c r="G44" s="141"/>
      <c r="H44" s="141"/>
      <c r="I44" s="49"/>
      <c r="J44" s="38"/>
      <c r="K44" s="141"/>
      <c r="L44" s="141"/>
      <c r="M44" s="49"/>
    </row>
    <row r="45" spans="1:13" ht="15.75" thickBot="1">
      <c r="A45" s="12"/>
      <c r="B45" s="184" t="s">
        <v>749</v>
      </c>
      <c r="C45" s="250" t="s">
        <v>331</v>
      </c>
      <c r="D45" s="251" t="s">
        <v>729</v>
      </c>
      <c r="E45" s="250" t="s">
        <v>333</v>
      </c>
      <c r="F45" s="15"/>
      <c r="G45" s="252" t="s">
        <v>331</v>
      </c>
      <c r="H45" s="253" t="s">
        <v>730</v>
      </c>
      <c r="I45" s="252" t="s">
        <v>333</v>
      </c>
      <c r="J45" s="15"/>
      <c r="K45" s="252" t="s">
        <v>331</v>
      </c>
      <c r="L45" s="253" t="s">
        <v>731</v>
      </c>
      <c r="M45" s="252" t="s">
        <v>333</v>
      </c>
    </row>
    <row r="46" spans="1:13" ht="15.75" thickTop="1">
      <c r="A46" s="12" t="s">
        <v>1212</v>
      </c>
      <c r="B46" s="11" t="s">
        <v>6</v>
      </c>
      <c r="C46" s="11"/>
      <c r="D46" s="11"/>
      <c r="E46" s="11"/>
      <c r="F46" s="11"/>
      <c r="G46" s="11"/>
      <c r="H46" s="11"/>
      <c r="I46" s="11"/>
      <c r="J46" s="11"/>
      <c r="K46" s="11"/>
      <c r="L46" s="11"/>
      <c r="M46" s="11"/>
    </row>
    <row r="47" spans="1:13">
      <c r="A47" s="12"/>
      <c r="B47" s="21" t="s">
        <v>750</v>
      </c>
      <c r="C47" s="21"/>
      <c r="D47" s="21"/>
      <c r="E47" s="21"/>
      <c r="F47" s="21"/>
      <c r="G47" s="21"/>
      <c r="H47" s="21"/>
      <c r="I47" s="21"/>
      <c r="J47" s="21"/>
      <c r="K47" s="21"/>
      <c r="L47" s="21"/>
      <c r="M47" s="21"/>
    </row>
    <row r="48" spans="1:13">
      <c r="A48" s="12"/>
      <c r="B48" s="22"/>
      <c r="C48" s="22"/>
      <c r="D48" s="22"/>
      <c r="E48" s="22"/>
      <c r="F48" s="22"/>
      <c r="G48" s="22"/>
      <c r="H48" s="22"/>
      <c r="I48" s="22"/>
      <c r="J48" s="22"/>
      <c r="K48" s="22"/>
      <c r="L48" s="22"/>
      <c r="M48" s="22"/>
    </row>
    <row r="49" spans="1:13">
      <c r="A49" s="12"/>
      <c r="B49" s="34"/>
      <c r="C49" s="34"/>
      <c r="D49" s="34"/>
      <c r="E49" s="34"/>
      <c r="F49" s="34"/>
      <c r="G49" s="34"/>
      <c r="H49" s="34"/>
      <c r="I49" s="34"/>
      <c r="J49" s="34"/>
      <c r="K49" s="34"/>
      <c r="L49" s="34"/>
      <c r="M49" s="34"/>
    </row>
    <row r="50" spans="1:13">
      <c r="A50" s="12"/>
      <c r="B50" s="16"/>
      <c r="C50" s="16"/>
      <c r="D50" s="16"/>
      <c r="E50" s="16"/>
      <c r="F50" s="16"/>
      <c r="G50" s="16"/>
      <c r="H50" s="16"/>
      <c r="I50" s="16"/>
      <c r="J50" s="16"/>
      <c r="K50" s="16"/>
      <c r="L50" s="16"/>
      <c r="M50" s="16"/>
    </row>
    <row r="51" spans="1:13" ht="15.75" thickBot="1">
      <c r="A51" s="12"/>
      <c r="B51" s="110"/>
      <c r="C51" s="174" t="s">
        <v>615</v>
      </c>
      <c r="D51" s="174"/>
      <c r="E51" s="174"/>
      <c r="F51" s="174"/>
      <c r="G51" s="174"/>
      <c r="H51" s="174"/>
      <c r="I51" s="174"/>
      <c r="J51" s="174"/>
      <c r="K51" s="174"/>
      <c r="L51" s="174"/>
      <c r="M51" s="174"/>
    </row>
    <row r="52" spans="1:13" ht="15.75" thickBot="1">
      <c r="A52" s="12"/>
      <c r="B52" s="110"/>
      <c r="C52" s="168">
        <v>2013</v>
      </c>
      <c r="D52" s="168"/>
      <c r="E52" s="168"/>
      <c r="F52" s="15"/>
      <c r="G52" s="175">
        <v>2012</v>
      </c>
      <c r="H52" s="175"/>
      <c r="I52" s="175"/>
      <c r="J52" s="15"/>
      <c r="K52" s="175">
        <v>2011</v>
      </c>
      <c r="L52" s="175"/>
      <c r="M52" s="175"/>
    </row>
    <row r="53" spans="1:13">
      <c r="A53" s="12"/>
      <c r="B53" s="183" t="s">
        <v>751</v>
      </c>
      <c r="C53" s="39"/>
      <c r="D53" s="39"/>
      <c r="E53" s="39"/>
      <c r="F53" s="27"/>
      <c r="G53" s="39"/>
      <c r="H53" s="39"/>
      <c r="I53" s="39"/>
      <c r="J53" s="27"/>
      <c r="K53" s="39"/>
      <c r="L53" s="39"/>
      <c r="M53" s="39"/>
    </row>
    <row r="54" spans="1:13">
      <c r="A54" s="12"/>
      <c r="B54" s="204" t="s">
        <v>752</v>
      </c>
      <c r="C54" s="126" t="s">
        <v>331</v>
      </c>
      <c r="D54" s="128">
        <v>3320139</v>
      </c>
      <c r="E54" s="21"/>
      <c r="F54" s="21"/>
      <c r="G54" s="123" t="s">
        <v>331</v>
      </c>
      <c r="H54" s="134">
        <v>3967692</v>
      </c>
      <c r="I54" s="21"/>
      <c r="J54" s="21"/>
      <c r="K54" s="123" t="s">
        <v>331</v>
      </c>
      <c r="L54" s="134">
        <v>3632576</v>
      </c>
      <c r="M54" s="21"/>
    </row>
    <row r="55" spans="1:13">
      <c r="A55" s="12"/>
      <c r="B55" s="204"/>
      <c r="C55" s="126"/>
      <c r="D55" s="128"/>
      <c r="E55" s="21"/>
      <c r="F55" s="21"/>
      <c r="G55" s="123"/>
      <c r="H55" s="134"/>
      <c r="I55" s="21"/>
      <c r="J55" s="21"/>
      <c r="K55" s="123"/>
      <c r="L55" s="134"/>
      <c r="M55" s="21"/>
    </row>
    <row r="56" spans="1:13">
      <c r="A56" s="12"/>
      <c r="B56" s="205" t="s">
        <v>753</v>
      </c>
      <c r="C56" s="122">
        <v>225883</v>
      </c>
      <c r="D56" s="122"/>
      <c r="E56" s="38"/>
      <c r="F56" s="38"/>
      <c r="G56" s="131">
        <v>103042</v>
      </c>
      <c r="H56" s="131"/>
      <c r="I56" s="38"/>
      <c r="J56" s="38"/>
      <c r="K56" s="131">
        <v>187014</v>
      </c>
      <c r="L56" s="131"/>
      <c r="M56" s="38"/>
    </row>
    <row r="57" spans="1:13">
      <c r="A57" s="12"/>
      <c r="B57" s="205"/>
      <c r="C57" s="122"/>
      <c r="D57" s="122"/>
      <c r="E57" s="38"/>
      <c r="F57" s="38"/>
      <c r="G57" s="131"/>
      <c r="H57" s="131"/>
      <c r="I57" s="38"/>
      <c r="J57" s="38"/>
      <c r="K57" s="131"/>
      <c r="L57" s="131"/>
      <c r="M57" s="38"/>
    </row>
    <row r="58" spans="1:13">
      <c r="A58" s="12"/>
      <c r="B58" s="204" t="s">
        <v>754</v>
      </c>
      <c r="C58" s="124" t="s">
        <v>339</v>
      </c>
      <c r="D58" s="124"/>
      <c r="E58" s="21"/>
      <c r="F58" s="21"/>
      <c r="G58" s="132" t="s">
        <v>339</v>
      </c>
      <c r="H58" s="132"/>
      <c r="I58" s="21"/>
      <c r="J58" s="21"/>
      <c r="K58" s="134">
        <v>59794</v>
      </c>
      <c r="L58" s="134"/>
      <c r="M58" s="21"/>
    </row>
    <row r="59" spans="1:13">
      <c r="A59" s="12"/>
      <c r="B59" s="204"/>
      <c r="C59" s="124"/>
      <c r="D59" s="124"/>
      <c r="E59" s="21"/>
      <c r="F59" s="21"/>
      <c r="G59" s="132"/>
      <c r="H59" s="132"/>
      <c r="I59" s="21"/>
      <c r="J59" s="21"/>
      <c r="K59" s="134"/>
      <c r="L59" s="134"/>
      <c r="M59" s="21"/>
    </row>
    <row r="60" spans="1:13">
      <c r="A60" s="12"/>
      <c r="B60" s="205" t="s">
        <v>755</v>
      </c>
      <c r="C60" s="122">
        <v>651386</v>
      </c>
      <c r="D60" s="122"/>
      <c r="E60" s="38"/>
      <c r="F60" s="38"/>
      <c r="G60" s="131">
        <v>483580</v>
      </c>
      <c r="H60" s="131"/>
      <c r="I60" s="38"/>
      <c r="J60" s="38"/>
      <c r="K60" s="131">
        <v>404432</v>
      </c>
      <c r="L60" s="131"/>
      <c r="M60" s="38"/>
    </row>
    <row r="61" spans="1:13">
      <c r="A61" s="12"/>
      <c r="B61" s="205"/>
      <c r="C61" s="122"/>
      <c r="D61" s="122"/>
      <c r="E61" s="38"/>
      <c r="F61" s="38"/>
      <c r="G61" s="131"/>
      <c r="H61" s="131"/>
      <c r="I61" s="38"/>
      <c r="J61" s="38"/>
      <c r="K61" s="131"/>
      <c r="L61" s="131"/>
      <c r="M61" s="38"/>
    </row>
    <row r="62" spans="1:13">
      <c r="A62" s="12"/>
      <c r="B62" s="204" t="s">
        <v>756</v>
      </c>
      <c r="C62" s="128">
        <v>1162199</v>
      </c>
      <c r="D62" s="128"/>
      <c r="E62" s="21"/>
      <c r="F62" s="21"/>
      <c r="G62" s="134">
        <v>1237049</v>
      </c>
      <c r="H62" s="134"/>
      <c r="I62" s="21"/>
      <c r="J62" s="21"/>
      <c r="K62" s="134">
        <v>726568</v>
      </c>
      <c r="L62" s="134"/>
      <c r="M62" s="21"/>
    </row>
    <row r="63" spans="1:13">
      <c r="A63" s="12"/>
      <c r="B63" s="204"/>
      <c r="C63" s="128"/>
      <c r="D63" s="128"/>
      <c r="E63" s="21"/>
      <c r="F63" s="21"/>
      <c r="G63" s="134"/>
      <c r="H63" s="134"/>
      <c r="I63" s="21"/>
      <c r="J63" s="21"/>
      <c r="K63" s="134"/>
      <c r="L63" s="134"/>
      <c r="M63" s="21"/>
    </row>
    <row r="64" spans="1:13">
      <c r="A64" s="12"/>
      <c r="B64" s="258" t="s">
        <v>757</v>
      </c>
      <c r="C64" s="122">
        <v>8557</v>
      </c>
      <c r="D64" s="122"/>
      <c r="E64" s="38"/>
      <c r="F64" s="38"/>
      <c r="G64" s="130">
        <v>734</v>
      </c>
      <c r="H64" s="130"/>
      <c r="I64" s="38"/>
      <c r="J64" s="38"/>
      <c r="K64" s="130" t="s">
        <v>339</v>
      </c>
      <c r="L64" s="130"/>
      <c r="M64" s="38"/>
    </row>
    <row r="65" spans="1:13">
      <c r="A65" s="12"/>
      <c r="B65" s="258"/>
      <c r="C65" s="122"/>
      <c r="D65" s="122"/>
      <c r="E65" s="38"/>
      <c r="F65" s="38"/>
      <c r="G65" s="130"/>
      <c r="H65" s="130"/>
      <c r="I65" s="38"/>
      <c r="J65" s="38"/>
      <c r="K65" s="130"/>
      <c r="L65" s="130"/>
      <c r="M65" s="38"/>
    </row>
    <row r="66" spans="1:13">
      <c r="A66" s="12"/>
      <c r="B66" s="204" t="s">
        <v>117</v>
      </c>
      <c r="C66" s="128">
        <v>744806</v>
      </c>
      <c r="D66" s="128"/>
      <c r="E66" s="21"/>
      <c r="F66" s="21"/>
      <c r="G66" s="134">
        <v>588690</v>
      </c>
      <c r="H66" s="134"/>
      <c r="I66" s="21"/>
      <c r="J66" s="21"/>
      <c r="K66" s="134">
        <v>676219</v>
      </c>
      <c r="L66" s="134"/>
      <c r="M66" s="21"/>
    </row>
    <row r="67" spans="1:13" ht="15.75" thickBot="1">
      <c r="A67" s="12"/>
      <c r="B67" s="204"/>
      <c r="C67" s="129"/>
      <c r="D67" s="129"/>
      <c r="E67" s="82"/>
      <c r="F67" s="21"/>
      <c r="G67" s="135"/>
      <c r="H67" s="135"/>
      <c r="I67" s="82"/>
      <c r="J67" s="21"/>
      <c r="K67" s="135"/>
      <c r="L67" s="135"/>
      <c r="M67" s="82"/>
    </row>
    <row r="68" spans="1:13">
      <c r="A68" s="12"/>
      <c r="B68" s="259" t="s">
        <v>758</v>
      </c>
      <c r="C68" s="211">
        <v>6112970</v>
      </c>
      <c r="D68" s="211"/>
      <c r="E68" s="39"/>
      <c r="F68" s="38"/>
      <c r="G68" s="140">
        <v>6380787</v>
      </c>
      <c r="H68" s="140"/>
      <c r="I68" s="39"/>
      <c r="J68" s="38"/>
      <c r="K68" s="140">
        <v>5686603</v>
      </c>
      <c r="L68" s="140"/>
      <c r="M68" s="39"/>
    </row>
    <row r="69" spans="1:13" ht="15.75" thickBot="1">
      <c r="A69" s="12"/>
      <c r="B69" s="259"/>
      <c r="C69" s="190"/>
      <c r="D69" s="190"/>
      <c r="E69" s="49"/>
      <c r="F69" s="38"/>
      <c r="G69" s="141"/>
      <c r="H69" s="141"/>
      <c r="I69" s="49"/>
      <c r="J69" s="38"/>
      <c r="K69" s="141"/>
      <c r="L69" s="141"/>
      <c r="M69" s="49"/>
    </row>
    <row r="70" spans="1:13">
      <c r="A70" s="12"/>
      <c r="B70" s="184" t="s">
        <v>759</v>
      </c>
      <c r="C70" s="54"/>
      <c r="D70" s="54"/>
      <c r="E70" s="54"/>
      <c r="F70" s="15"/>
      <c r="G70" s="54"/>
      <c r="H70" s="54"/>
      <c r="I70" s="54"/>
      <c r="J70" s="15"/>
      <c r="K70" s="54"/>
      <c r="L70" s="54"/>
      <c r="M70" s="54"/>
    </row>
    <row r="71" spans="1:13">
      <c r="A71" s="12"/>
      <c r="B71" s="202" t="s">
        <v>760</v>
      </c>
      <c r="C71" s="121" t="s">
        <v>761</v>
      </c>
      <c r="D71" s="121"/>
      <c r="E71" s="109" t="s">
        <v>333</v>
      </c>
      <c r="F71" s="27"/>
      <c r="G71" s="130" t="s">
        <v>762</v>
      </c>
      <c r="H71" s="130"/>
      <c r="I71" s="108" t="s">
        <v>333</v>
      </c>
      <c r="J71" s="27"/>
      <c r="K71" s="130" t="s">
        <v>763</v>
      </c>
      <c r="L71" s="130"/>
      <c r="M71" s="108" t="s">
        <v>333</v>
      </c>
    </row>
    <row r="72" spans="1:13">
      <c r="A72" s="12"/>
      <c r="B72" s="204" t="s">
        <v>757</v>
      </c>
      <c r="C72" s="124" t="s">
        <v>339</v>
      </c>
      <c r="D72" s="124"/>
      <c r="E72" s="21"/>
      <c r="F72" s="21"/>
      <c r="G72" s="132" t="s">
        <v>339</v>
      </c>
      <c r="H72" s="132"/>
      <c r="I72" s="21"/>
      <c r="J72" s="21"/>
      <c r="K72" s="132" t="s">
        <v>764</v>
      </c>
      <c r="L72" s="132"/>
      <c r="M72" s="123" t="s">
        <v>333</v>
      </c>
    </row>
    <row r="73" spans="1:13">
      <c r="A73" s="12"/>
      <c r="B73" s="204"/>
      <c r="C73" s="124"/>
      <c r="D73" s="124"/>
      <c r="E73" s="21"/>
      <c r="F73" s="21"/>
      <c r="G73" s="132"/>
      <c r="H73" s="132"/>
      <c r="I73" s="21"/>
      <c r="J73" s="21"/>
      <c r="K73" s="132"/>
      <c r="L73" s="132"/>
      <c r="M73" s="123"/>
    </row>
    <row r="74" spans="1:13" ht="15.75" thickBot="1">
      <c r="A74" s="12"/>
      <c r="B74" s="202" t="s">
        <v>117</v>
      </c>
      <c r="C74" s="191" t="s">
        <v>765</v>
      </c>
      <c r="D74" s="191"/>
      <c r="E74" s="220" t="s">
        <v>333</v>
      </c>
      <c r="F74" s="30"/>
      <c r="G74" s="139" t="s">
        <v>766</v>
      </c>
      <c r="H74" s="139"/>
      <c r="I74" s="222" t="s">
        <v>333</v>
      </c>
      <c r="J74" s="27"/>
      <c r="K74" s="139" t="s">
        <v>767</v>
      </c>
      <c r="L74" s="139"/>
      <c r="M74" s="222" t="s">
        <v>333</v>
      </c>
    </row>
    <row r="75" spans="1:13" ht="15.75" thickBot="1">
      <c r="A75" s="12"/>
      <c r="B75" s="256" t="s">
        <v>768</v>
      </c>
      <c r="C75" s="260" t="s">
        <v>769</v>
      </c>
      <c r="D75" s="260"/>
      <c r="E75" s="257" t="s">
        <v>333</v>
      </c>
      <c r="F75" s="15"/>
      <c r="G75" s="261" t="s">
        <v>770</v>
      </c>
      <c r="H75" s="261"/>
      <c r="I75" s="219" t="s">
        <v>333</v>
      </c>
      <c r="J75" s="15"/>
      <c r="K75" s="261" t="s">
        <v>771</v>
      </c>
      <c r="L75" s="261"/>
      <c r="M75" s="219" t="s">
        <v>333</v>
      </c>
    </row>
    <row r="76" spans="1:13">
      <c r="A76" s="12"/>
      <c r="B76" s="195" t="s">
        <v>772</v>
      </c>
      <c r="C76" s="210" t="s">
        <v>331</v>
      </c>
      <c r="D76" s="211">
        <v>4338770</v>
      </c>
      <c r="E76" s="39"/>
      <c r="F76" s="38"/>
      <c r="G76" s="136" t="s">
        <v>331</v>
      </c>
      <c r="H76" s="140">
        <v>5064989</v>
      </c>
      <c r="I76" s="39"/>
      <c r="J76" s="38"/>
      <c r="K76" s="136" t="s">
        <v>331</v>
      </c>
      <c r="L76" s="140">
        <v>4254168</v>
      </c>
      <c r="M76" s="39"/>
    </row>
    <row r="77" spans="1:13" ht="15.75" thickBot="1">
      <c r="A77" s="12"/>
      <c r="B77" s="195"/>
      <c r="C77" s="235"/>
      <c r="D77" s="236"/>
      <c r="E77" s="92"/>
      <c r="F77" s="38"/>
      <c r="G77" s="237"/>
      <c r="H77" s="238"/>
      <c r="I77" s="92"/>
      <c r="J77" s="38"/>
      <c r="K77" s="237"/>
      <c r="L77" s="238"/>
      <c r="M77" s="92"/>
    </row>
    <row r="78" spans="1:13" ht="15.75" thickTop="1"/>
  </sheetData>
  <mergeCells count="242">
    <mergeCell ref="A46:A77"/>
    <mergeCell ref="B46:M46"/>
    <mergeCell ref="B47:M47"/>
    <mergeCell ref="B48:M48"/>
    <mergeCell ref="B4:M4"/>
    <mergeCell ref="B5:M5"/>
    <mergeCell ref="B6:M6"/>
    <mergeCell ref="A29:A45"/>
    <mergeCell ref="B29:M29"/>
    <mergeCell ref="B30:M30"/>
    <mergeCell ref="B31:M31"/>
    <mergeCell ref="I76:I77"/>
    <mergeCell ref="J76:J77"/>
    <mergeCell ref="K76:K77"/>
    <mergeCell ref="L76:L77"/>
    <mergeCell ref="M76:M77"/>
    <mergeCell ref="A1:A2"/>
    <mergeCell ref="B1:M1"/>
    <mergeCell ref="B2:M2"/>
    <mergeCell ref="B3:M3"/>
    <mergeCell ref="A4:A28"/>
    <mergeCell ref="C75:D75"/>
    <mergeCell ref="G75:H75"/>
    <mergeCell ref="K75:L75"/>
    <mergeCell ref="B76:B77"/>
    <mergeCell ref="C76:C77"/>
    <mergeCell ref="D76:D77"/>
    <mergeCell ref="E76:E77"/>
    <mergeCell ref="F76:F77"/>
    <mergeCell ref="G76:G77"/>
    <mergeCell ref="H76:H77"/>
    <mergeCell ref="J72:J73"/>
    <mergeCell ref="K72:L73"/>
    <mergeCell ref="M72:M73"/>
    <mergeCell ref="C74:D74"/>
    <mergeCell ref="G74:H74"/>
    <mergeCell ref="K74:L74"/>
    <mergeCell ref="B72:B73"/>
    <mergeCell ref="C72:D73"/>
    <mergeCell ref="E72:E73"/>
    <mergeCell ref="F72:F73"/>
    <mergeCell ref="G72:H73"/>
    <mergeCell ref="I72:I73"/>
    <mergeCell ref="K68:L69"/>
    <mergeCell ref="M68:M69"/>
    <mergeCell ref="C70:E70"/>
    <mergeCell ref="G70:I70"/>
    <mergeCell ref="K70:M70"/>
    <mergeCell ref="C71:D71"/>
    <mergeCell ref="G71:H71"/>
    <mergeCell ref="K71: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J43:J44"/>
    <mergeCell ref="K43:L44"/>
    <mergeCell ref="M43:M44"/>
    <mergeCell ref="B49:M49"/>
    <mergeCell ref="C51:M51"/>
    <mergeCell ref="C52:E52"/>
    <mergeCell ref="G52:I52"/>
    <mergeCell ref="K52:M52"/>
    <mergeCell ref="B43:B44"/>
    <mergeCell ref="C43:D44"/>
    <mergeCell ref="E43:E44"/>
    <mergeCell ref="F43:F44"/>
    <mergeCell ref="G43:H44"/>
    <mergeCell ref="I43:I44"/>
    <mergeCell ref="M39:M40"/>
    <mergeCell ref="C41:D41"/>
    <mergeCell ref="G41:H41"/>
    <mergeCell ref="K41:L41"/>
    <mergeCell ref="C42:D42"/>
    <mergeCell ref="G42:H42"/>
    <mergeCell ref="K42:L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K26:L27"/>
    <mergeCell ref="M26:M27"/>
    <mergeCell ref="B32:M32"/>
    <mergeCell ref="C34:E34"/>
    <mergeCell ref="G34:I34"/>
    <mergeCell ref="K34:M34"/>
    <mergeCell ref="C25:D25"/>
    <mergeCell ref="G25:H25"/>
    <mergeCell ref="K25:L25"/>
    <mergeCell ref="B26:B27"/>
    <mergeCell ref="C26:D27"/>
    <mergeCell ref="E26:E27"/>
    <mergeCell ref="F26:F27"/>
    <mergeCell ref="G26:H27"/>
    <mergeCell ref="I26:I27"/>
    <mergeCell ref="J26:J27"/>
    <mergeCell ref="M21:M22"/>
    <mergeCell ref="C23:E23"/>
    <mergeCell ref="G23:I23"/>
    <mergeCell ref="K23:M23"/>
    <mergeCell ref="C24:D24"/>
    <mergeCell ref="G24:H24"/>
    <mergeCell ref="K24:L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3:L14"/>
    <mergeCell ref="M13:M14"/>
    <mergeCell ref="C15:D15"/>
    <mergeCell ref="G15:H15"/>
    <mergeCell ref="K15:L15"/>
    <mergeCell ref="C16:E16"/>
    <mergeCell ref="G16:I16"/>
    <mergeCell ref="K16:M16"/>
    <mergeCell ref="C12:D12"/>
    <mergeCell ref="G12:H12"/>
    <mergeCell ref="K12:L12"/>
    <mergeCell ref="B13:B14"/>
    <mergeCell ref="C13:D14"/>
    <mergeCell ref="E13:E14"/>
    <mergeCell ref="F13:F14"/>
    <mergeCell ref="G13:H14"/>
    <mergeCell ref="I13:I14"/>
    <mergeCell ref="J13:J14"/>
    <mergeCell ref="B7:M7"/>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1.85546875" bestFit="1" customWidth="1"/>
    <col min="4" max="4" width="9.5703125" bestFit="1" customWidth="1"/>
    <col min="7" max="7" width="1.85546875" bestFit="1" customWidth="1"/>
    <col min="8" max="8" width="9.5703125" bestFit="1" customWidth="1"/>
  </cols>
  <sheetData>
    <row r="1" spans="1:9" ht="15" customHeight="1">
      <c r="A1" s="8" t="s">
        <v>1213</v>
      </c>
      <c r="B1" s="8" t="s">
        <v>1</v>
      </c>
      <c r="C1" s="8"/>
      <c r="D1" s="8"/>
      <c r="E1" s="8"/>
      <c r="F1" s="8"/>
      <c r="G1" s="8"/>
      <c r="H1" s="8"/>
      <c r="I1" s="8"/>
    </row>
    <row r="2" spans="1:9" ht="15" customHeight="1">
      <c r="A2" s="8"/>
      <c r="B2" s="8" t="s">
        <v>2</v>
      </c>
      <c r="C2" s="8"/>
      <c r="D2" s="8"/>
      <c r="E2" s="8"/>
      <c r="F2" s="8"/>
      <c r="G2" s="8"/>
      <c r="H2" s="8"/>
      <c r="I2" s="8"/>
    </row>
    <row r="3" spans="1:9" ht="30">
      <c r="A3" s="3" t="s">
        <v>776</v>
      </c>
      <c r="B3" s="11" t="s">
        <v>6</v>
      </c>
      <c r="C3" s="11"/>
      <c r="D3" s="11"/>
      <c r="E3" s="11"/>
      <c r="F3" s="11"/>
      <c r="G3" s="11"/>
      <c r="H3" s="11"/>
      <c r="I3" s="11"/>
    </row>
    <row r="4" spans="1:9" ht="15" customHeight="1">
      <c r="A4" s="12" t="s">
        <v>1214</v>
      </c>
      <c r="B4" s="11" t="s">
        <v>6</v>
      </c>
      <c r="C4" s="11"/>
      <c r="D4" s="11"/>
      <c r="E4" s="11"/>
      <c r="F4" s="11"/>
      <c r="G4" s="11"/>
      <c r="H4" s="11"/>
      <c r="I4" s="11"/>
    </row>
    <row r="5" spans="1:9">
      <c r="A5" s="12"/>
      <c r="B5" s="34"/>
      <c r="C5" s="34"/>
      <c r="D5" s="34"/>
      <c r="E5" s="34"/>
      <c r="F5" s="34"/>
      <c r="G5" s="34"/>
      <c r="H5" s="34"/>
      <c r="I5" s="34"/>
    </row>
    <row r="6" spans="1:9">
      <c r="A6" s="12"/>
      <c r="B6" s="16"/>
      <c r="C6" s="16"/>
      <c r="D6" s="16"/>
      <c r="E6" s="16"/>
      <c r="F6" s="16"/>
      <c r="G6" s="16"/>
      <c r="H6" s="16"/>
      <c r="I6" s="16"/>
    </row>
    <row r="7" spans="1:9" ht="15.75" thickBot="1">
      <c r="A7" s="12"/>
      <c r="B7" s="110"/>
      <c r="C7" s="165" t="s">
        <v>778</v>
      </c>
      <c r="D7" s="165"/>
      <c r="E7" s="165"/>
      <c r="F7" s="165"/>
      <c r="G7" s="165"/>
      <c r="H7" s="165"/>
      <c r="I7" s="165"/>
    </row>
    <row r="8" spans="1:9" ht="15.75" thickBot="1">
      <c r="A8" s="12"/>
      <c r="B8" s="110"/>
      <c r="C8" s="168">
        <v>2013</v>
      </c>
      <c r="D8" s="168"/>
      <c r="E8" s="168"/>
      <c r="F8" s="15"/>
      <c r="G8" s="175">
        <v>2012</v>
      </c>
      <c r="H8" s="175"/>
      <c r="I8" s="175"/>
    </row>
    <row r="9" spans="1:9">
      <c r="A9" s="12"/>
      <c r="B9" s="119" t="s">
        <v>779</v>
      </c>
      <c r="C9" s="210" t="s">
        <v>331</v>
      </c>
      <c r="D9" s="211">
        <v>167944704</v>
      </c>
      <c r="E9" s="39"/>
      <c r="F9" s="38"/>
      <c r="G9" s="136" t="s">
        <v>331</v>
      </c>
      <c r="H9" s="140">
        <v>291113496</v>
      </c>
      <c r="I9" s="39"/>
    </row>
    <row r="10" spans="1:9">
      <c r="A10" s="12"/>
      <c r="B10" s="119"/>
      <c r="C10" s="224"/>
      <c r="D10" s="234"/>
      <c r="E10" s="79"/>
      <c r="F10" s="38"/>
      <c r="G10" s="226"/>
      <c r="H10" s="227"/>
      <c r="I10" s="79"/>
    </row>
    <row r="11" spans="1:9">
      <c r="A11" s="12"/>
      <c r="B11" s="123" t="s">
        <v>780</v>
      </c>
      <c r="C11" s="126" t="s">
        <v>331</v>
      </c>
      <c r="D11" s="128">
        <v>237888071</v>
      </c>
      <c r="E11" s="21"/>
      <c r="F11" s="21"/>
      <c r="G11" s="123" t="s">
        <v>331</v>
      </c>
      <c r="H11" s="134">
        <v>213204295</v>
      </c>
      <c r="I11" s="21"/>
    </row>
    <row r="12" spans="1:9">
      <c r="A12" s="12"/>
      <c r="B12" s="123"/>
      <c r="C12" s="126"/>
      <c r="D12" s="128"/>
      <c r="E12" s="21"/>
      <c r="F12" s="21"/>
      <c r="G12" s="123"/>
      <c r="H12" s="134"/>
      <c r="I12" s="21"/>
    </row>
    <row r="13" spans="1:9">
      <c r="A13" s="12"/>
      <c r="B13" s="119" t="s">
        <v>781</v>
      </c>
      <c r="C13" s="120" t="s">
        <v>331</v>
      </c>
      <c r="D13" s="122">
        <v>19925081</v>
      </c>
      <c r="E13" s="38"/>
      <c r="F13" s="38"/>
      <c r="G13" s="119" t="s">
        <v>331</v>
      </c>
      <c r="H13" s="131">
        <v>19281230</v>
      </c>
      <c r="I13" s="38"/>
    </row>
    <row r="14" spans="1:9">
      <c r="A14" s="12"/>
      <c r="B14" s="119"/>
      <c r="C14" s="120"/>
      <c r="D14" s="122"/>
      <c r="E14" s="38"/>
      <c r="F14" s="38"/>
      <c r="G14" s="119"/>
      <c r="H14" s="131"/>
      <c r="I14" s="38"/>
    </row>
  </sheetData>
  <mergeCells count="34">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14.42578125" customWidth="1"/>
    <col min="4" max="4" width="3.85546875" customWidth="1"/>
    <col min="5" max="5" width="18.5703125" customWidth="1"/>
    <col min="6" max="6" width="20.28515625" customWidth="1"/>
    <col min="7" max="7" width="9" customWidth="1"/>
    <col min="8" max="8" width="3.85546875" customWidth="1"/>
    <col min="9" max="9" width="18.5703125" customWidth="1"/>
    <col min="10" max="10" width="13.42578125" customWidth="1"/>
    <col min="11" max="11" width="3.140625" customWidth="1"/>
    <col min="12" max="12" width="18.5703125" customWidth="1"/>
    <col min="13" max="13" width="13.42578125" customWidth="1"/>
    <col min="14" max="14" width="9" customWidth="1"/>
    <col min="15" max="15" width="18.5703125" customWidth="1"/>
    <col min="16" max="16" width="9" customWidth="1"/>
    <col min="17" max="17" width="18.5703125" customWidth="1"/>
  </cols>
  <sheetData>
    <row r="1" spans="1:17" ht="15" customHeight="1">
      <c r="A1" s="8" t="s">
        <v>12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787</v>
      </c>
      <c r="B3" s="11" t="s">
        <v>6</v>
      </c>
      <c r="C3" s="11"/>
      <c r="D3" s="11"/>
      <c r="E3" s="11"/>
      <c r="F3" s="11"/>
      <c r="G3" s="11"/>
      <c r="H3" s="11"/>
      <c r="I3" s="11"/>
      <c r="J3" s="11"/>
      <c r="K3" s="11"/>
      <c r="L3" s="11"/>
      <c r="M3" s="11"/>
      <c r="N3" s="11"/>
      <c r="O3" s="11"/>
      <c r="P3" s="11"/>
      <c r="Q3" s="11"/>
    </row>
    <row r="4" spans="1:17" ht="15" customHeight="1">
      <c r="A4" s="12" t="s">
        <v>1216</v>
      </c>
      <c r="B4" s="11" t="s">
        <v>6</v>
      </c>
      <c r="C4" s="11"/>
      <c r="D4" s="11"/>
      <c r="E4" s="11"/>
      <c r="F4" s="11"/>
      <c r="G4" s="11"/>
      <c r="H4" s="11"/>
      <c r="I4" s="11"/>
      <c r="J4" s="11"/>
      <c r="K4" s="11"/>
      <c r="L4" s="11"/>
      <c r="M4" s="11"/>
      <c r="N4" s="11"/>
      <c r="O4" s="11"/>
      <c r="P4" s="11"/>
      <c r="Q4" s="11"/>
    </row>
    <row r="5" spans="1:17">
      <c r="A5" s="12"/>
      <c r="B5" s="21" t="s">
        <v>789</v>
      </c>
      <c r="C5" s="21"/>
      <c r="D5" s="21"/>
      <c r="E5" s="21"/>
      <c r="F5" s="21"/>
      <c r="G5" s="21"/>
      <c r="H5" s="21"/>
      <c r="I5" s="21"/>
      <c r="J5" s="21"/>
      <c r="K5" s="21"/>
      <c r="L5" s="21"/>
      <c r="M5" s="21"/>
      <c r="N5" s="21"/>
      <c r="O5" s="21"/>
      <c r="P5" s="21"/>
      <c r="Q5" s="21"/>
    </row>
    <row r="6" spans="1:17">
      <c r="A6" s="12"/>
      <c r="B6" s="22"/>
      <c r="C6" s="22"/>
      <c r="D6" s="22"/>
      <c r="E6" s="22"/>
      <c r="F6" s="22"/>
      <c r="G6" s="22"/>
      <c r="H6" s="22"/>
      <c r="I6" s="22"/>
      <c r="J6" s="22"/>
      <c r="K6" s="22"/>
      <c r="L6" s="22"/>
      <c r="M6" s="22"/>
      <c r="N6" s="22"/>
      <c r="O6" s="22"/>
      <c r="P6" s="22"/>
      <c r="Q6" s="22"/>
    </row>
    <row r="7" spans="1:17">
      <c r="A7" s="12"/>
      <c r="B7" s="34"/>
      <c r="C7" s="34"/>
      <c r="D7" s="34"/>
      <c r="E7" s="34"/>
      <c r="F7" s="34"/>
      <c r="G7" s="34"/>
      <c r="H7" s="34"/>
      <c r="I7" s="34"/>
      <c r="J7" s="34"/>
      <c r="K7" s="34"/>
      <c r="L7" s="34"/>
      <c r="M7" s="34"/>
      <c r="N7" s="34"/>
      <c r="O7" s="34"/>
      <c r="P7" s="34"/>
      <c r="Q7" s="34"/>
    </row>
    <row r="8" spans="1:17">
      <c r="A8" s="12"/>
      <c r="B8" s="16"/>
      <c r="C8" s="16"/>
      <c r="D8" s="16"/>
      <c r="E8" s="16"/>
      <c r="F8" s="16"/>
      <c r="G8" s="16"/>
      <c r="H8" s="16"/>
      <c r="I8" s="16"/>
      <c r="J8" s="16"/>
      <c r="K8" s="16"/>
      <c r="L8" s="16"/>
      <c r="M8" s="16"/>
      <c r="N8" s="16"/>
      <c r="O8" s="16"/>
      <c r="P8" s="16"/>
      <c r="Q8" s="16"/>
    </row>
    <row r="9" spans="1:17" ht="15.75" thickBot="1">
      <c r="A9" s="12"/>
      <c r="B9" s="110"/>
      <c r="C9" s="165">
        <v>2013</v>
      </c>
      <c r="D9" s="165"/>
      <c r="E9" s="165"/>
      <c r="F9" s="165"/>
      <c r="G9" s="165"/>
      <c r="H9" s="165"/>
      <c r="I9" s="165"/>
      <c r="J9" s="165"/>
      <c r="K9" s="165"/>
      <c r="L9" s="15"/>
      <c r="M9" s="174">
        <v>2012</v>
      </c>
      <c r="N9" s="174"/>
      <c r="O9" s="174"/>
      <c r="P9" s="174"/>
      <c r="Q9" s="174"/>
    </row>
    <row r="10" spans="1:17">
      <c r="A10" s="12"/>
      <c r="B10" s="185" t="s">
        <v>790</v>
      </c>
      <c r="C10" s="167" t="s">
        <v>570</v>
      </c>
      <c r="D10" s="167"/>
      <c r="E10" s="54"/>
      <c r="F10" s="167" t="s">
        <v>468</v>
      </c>
      <c r="G10" s="167"/>
      <c r="H10" s="54"/>
      <c r="I10" s="167" t="s">
        <v>793</v>
      </c>
      <c r="J10" s="167"/>
      <c r="K10" s="167"/>
      <c r="L10" s="21"/>
      <c r="M10" s="173" t="s">
        <v>570</v>
      </c>
      <c r="N10" s="173"/>
      <c r="O10" s="54"/>
      <c r="P10" s="173" t="s">
        <v>468</v>
      </c>
      <c r="Q10" s="173"/>
    </row>
    <row r="11" spans="1:17">
      <c r="A11" s="12"/>
      <c r="B11" s="185"/>
      <c r="C11" s="118" t="s">
        <v>791</v>
      </c>
      <c r="D11" s="118"/>
      <c r="E11" s="21"/>
      <c r="F11" s="118" t="s">
        <v>469</v>
      </c>
      <c r="G11" s="118"/>
      <c r="H11" s="21"/>
      <c r="I11" s="118" t="s">
        <v>794</v>
      </c>
      <c r="J11" s="118"/>
      <c r="K11" s="118"/>
      <c r="L11" s="21"/>
      <c r="M11" s="172" t="s">
        <v>791</v>
      </c>
      <c r="N11" s="172"/>
      <c r="O11" s="160"/>
      <c r="P11" s="172" t="s">
        <v>469</v>
      </c>
      <c r="Q11" s="172"/>
    </row>
    <row r="12" spans="1:17">
      <c r="A12" s="12"/>
      <c r="B12" s="185"/>
      <c r="C12" s="118" t="s">
        <v>790</v>
      </c>
      <c r="D12" s="118"/>
      <c r="E12" s="21"/>
      <c r="F12" s="118" t="s">
        <v>792</v>
      </c>
      <c r="G12" s="118"/>
      <c r="H12" s="21"/>
      <c r="I12" s="118" t="s">
        <v>328</v>
      </c>
      <c r="J12" s="118"/>
      <c r="K12" s="118"/>
      <c r="L12" s="21"/>
      <c r="M12" s="172" t="s">
        <v>790</v>
      </c>
      <c r="N12" s="172"/>
      <c r="O12" s="160"/>
      <c r="P12" s="172" t="s">
        <v>792</v>
      </c>
      <c r="Q12" s="172"/>
    </row>
    <row r="13" spans="1:17" ht="15.75" thickBot="1">
      <c r="A13" s="12"/>
      <c r="B13" s="185"/>
      <c r="C13" s="36"/>
      <c r="D13" s="36"/>
      <c r="E13" s="21"/>
      <c r="F13" s="165" t="s">
        <v>676</v>
      </c>
      <c r="G13" s="165"/>
      <c r="H13" s="21"/>
      <c r="I13" s="36"/>
      <c r="J13" s="36"/>
      <c r="K13" s="36"/>
      <c r="L13" s="82"/>
      <c r="M13" s="36"/>
      <c r="N13" s="36"/>
      <c r="O13" s="160"/>
      <c r="P13" s="174" t="s">
        <v>676</v>
      </c>
      <c r="Q13" s="174"/>
    </row>
    <row r="14" spans="1:17">
      <c r="A14" s="12"/>
      <c r="B14" s="119" t="s">
        <v>795</v>
      </c>
      <c r="C14" s="211">
        <v>261880</v>
      </c>
      <c r="D14" s="39"/>
      <c r="E14" s="38"/>
      <c r="F14" s="212">
        <v>6.7</v>
      </c>
      <c r="G14" s="39"/>
      <c r="H14" s="38"/>
      <c r="I14" s="39"/>
      <c r="J14" s="39"/>
      <c r="K14" s="39"/>
      <c r="L14" s="39"/>
      <c r="M14" s="140">
        <v>306956</v>
      </c>
      <c r="N14" s="39"/>
      <c r="O14" s="38"/>
      <c r="P14" s="138">
        <v>6.64</v>
      </c>
      <c r="Q14" s="39"/>
    </row>
    <row r="15" spans="1:17">
      <c r="A15" s="12"/>
      <c r="B15" s="119"/>
      <c r="C15" s="234"/>
      <c r="D15" s="79"/>
      <c r="E15" s="38"/>
      <c r="F15" s="225"/>
      <c r="G15" s="79"/>
      <c r="H15" s="38"/>
      <c r="I15" s="79"/>
      <c r="J15" s="79"/>
      <c r="K15" s="79"/>
      <c r="L15" s="79"/>
      <c r="M15" s="227"/>
      <c r="N15" s="79"/>
      <c r="O15" s="38"/>
      <c r="P15" s="228"/>
      <c r="Q15" s="79"/>
    </row>
    <row r="16" spans="1:17">
      <c r="A16" s="12"/>
      <c r="B16" s="123" t="s">
        <v>796</v>
      </c>
      <c r="C16" s="124" t="s">
        <v>339</v>
      </c>
      <c r="D16" s="21"/>
      <c r="E16" s="21"/>
      <c r="F16" s="124" t="s">
        <v>339</v>
      </c>
      <c r="G16" s="21"/>
      <c r="H16" s="21"/>
      <c r="I16" s="21"/>
      <c r="J16" s="21"/>
      <c r="K16" s="21"/>
      <c r="L16" s="21"/>
      <c r="M16" s="132" t="s">
        <v>339</v>
      </c>
      <c r="N16" s="21"/>
      <c r="O16" s="21"/>
      <c r="P16" s="132" t="s">
        <v>339</v>
      </c>
      <c r="Q16" s="21"/>
    </row>
    <row r="17" spans="1:17">
      <c r="A17" s="12"/>
      <c r="B17" s="123"/>
      <c r="C17" s="124"/>
      <c r="D17" s="21"/>
      <c r="E17" s="21"/>
      <c r="F17" s="124"/>
      <c r="G17" s="21"/>
      <c r="H17" s="21"/>
      <c r="I17" s="21"/>
      <c r="J17" s="21"/>
      <c r="K17" s="21"/>
      <c r="L17" s="21"/>
      <c r="M17" s="132"/>
      <c r="N17" s="21"/>
      <c r="O17" s="21"/>
      <c r="P17" s="132"/>
      <c r="Q17" s="21"/>
    </row>
    <row r="18" spans="1:17">
      <c r="A18" s="12"/>
      <c r="B18" s="119" t="s">
        <v>797</v>
      </c>
      <c r="C18" s="121" t="s">
        <v>798</v>
      </c>
      <c r="D18" s="120" t="s">
        <v>333</v>
      </c>
      <c r="E18" s="38"/>
      <c r="F18" s="121">
        <v>5.49</v>
      </c>
      <c r="G18" s="38"/>
      <c r="H18" s="38"/>
      <c r="I18" s="38"/>
      <c r="J18" s="38"/>
      <c r="K18" s="38"/>
      <c r="L18" s="38"/>
      <c r="M18" s="130" t="s">
        <v>799</v>
      </c>
      <c r="N18" s="119" t="s">
        <v>333</v>
      </c>
      <c r="O18" s="38"/>
      <c r="P18" s="130">
        <v>5.96</v>
      </c>
      <c r="Q18" s="38"/>
    </row>
    <row r="19" spans="1:17">
      <c r="A19" s="12"/>
      <c r="B19" s="119"/>
      <c r="C19" s="121"/>
      <c r="D19" s="120"/>
      <c r="E19" s="38"/>
      <c r="F19" s="121"/>
      <c r="G19" s="38"/>
      <c r="H19" s="38"/>
      <c r="I19" s="38"/>
      <c r="J19" s="38"/>
      <c r="K19" s="38"/>
      <c r="L19" s="38"/>
      <c r="M19" s="130"/>
      <c r="N19" s="119"/>
      <c r="O19" s="38"/>
      <c r="P19" s="130"/>
      <c r="Q19" s="38"/>
    </row>
    <row r="20" spans="1:17">
      <c r="A20" s="12"/>
      <c r="B20" s="123" t="s">
        <v>800</v>
      </c>
      <c r="C20" s="124" t="s">
        <v>339</v>
      </c>
      <c r="D20" s="21"/>
      <c r="E20" s="21"/>
      <c r="F20" s="124" t="s">
        <v>339</v>
      </c>
      <c r="G20" s="21"/>
      <c r="H20" s="21"/>
      <c r="I20" s="21"/>
      <c r="J20" s="21"/>
      <c r="K20" s="21"/>
      <c r="L20" s="21"/>
      <c r="M20" s="132" t="s">
        <v>801</v>
      </c>
      <c r="N20" s="123" t="s">
        <v>333</v>
      </c>
      <c r="O20" s="21"/>
      <c r="P20" s="132">
        <v>7.53</v>
      </c>
      <c r="Q20" s="21"/>
    </row>
    <row r="21" spans="1:17" ht="15.75" thickBot="1">
      <c r="A21" s="12"/>
      <c r="B21" s="123"/>
      <c r="C21" s="125"/>
      <c r="D21" s="82"/>
      <c r="E21" s="21"/>
      <c r="F21" s="125"/>
      <c r="G21" s="82"/>
      <c r="H21" s="21"/>
      <c r="I21" s="21"/>
      <c r="J21" s="21"/>
      <c r="K21" s="21"/>
      <c r="L21" s="21"/>
      <c r="M21" s="133"/>
      <c r="N21" s="142"/>
      <c r="O21" s="21"/>
      <c r="P21" s="133"/>
      <c r="Q21" s="82"/>
    </row>
    <row r="22" spans="1:17">
      <c r="A22" s="12"/>
      <c r="B22" s="119" t="s">
        <v>802</v>
      </c>
      <c r="C22" s="211">
        <v>146521</v>
      </c>
      <c r="D22" s="39"/>
      <c r="E22" s="38"/>
      <c r="F22" s="212">
        <v>7.65</v>
      </c>
      <c r="G22" s="39"/>
      <c r="H22" s="38"/>
      <c r="I22" s="120" t="s">
        <v>331</v>
      </c>
      <c r="J22" s="122">
        <v>683194</v>
      </c>
      <c r="K22" s="38"/>
      <c r="L22" s="38"/>
      <c r="M22" s="140">
        <v>261880</v>
      </c>
      <c r="N22" s="39"/>
      <c r="O22" s="38"/>
      <c r="P22" s="138">
        <v>6.7</v>
      </c>
      <c r="Q22" s="39"/>
    </row>
    <row r="23" spans="1:17" ht="15.75" thickBot="1">
      <c r="A23" s="12"/>
      <c r="B23" s="119"/>
      <c r="C23" s="236"/>
      <c r="D23" s="92"/>
      <c r="E23" s="38"/>
      <c r="F23" s="262"/>
      <c r="G23" s="92"/>
      <c r="H23" s="38"/>
      <c r="I23" s="120"/>
      <c r="J23" s="122"/>
      <c r="K23" s="38"/>
      <c r="L23" s="38"/>
      <c r="M23" s="238"/>
      <c r="N23" s="92"/>
      <c r="O23" s="38"/>
      <c r="P23" s="263"/>
      <c r="Q23" s="92"/>
    </row>
    <row r="24" spans="1:17" ht="15.75" thickTop="1">
      <c r="A24" s="12"/>
      <c r="B24" s="123" t="s">
        <v>803</v>
      </c>
      <c r="C24" s="264">
        <v>146521</v>
      </c>
      <c r="D24" s="58"/>
      <c r="E24" s="21"/>
      <c r="F24" s="265">
        <v>7.65</v>
      </c>
      <c r="G24" s="58"/>
      <c r="H24" s="21"/>
      <c r="I24" s="126" t="s">
        <v>331</v>
      </c>
      <c r="J24" s="128">
        <v>683194</v>
      </c>
      <c r="K24" s="21"/>
      <c r="L24" s="21"/>
      <c r="M24" s="267">
        <v>227747</v>
      </c>
      <c r="N24" s="58"/>
      <c r="O24" s="21"/>
      <c r="P24" s="268">
        <v>6.7</v>
      </c>
      <c r="Q24" s="58"/>
    </row>
    <row r="25" spans="1:17" ht="15.75" thickBot="1">
      <c r="A25" s="12"/>
      <c r="B25" s="123"/>
      <c r="C25" s="243"/>
      <c r="D25" s="55"/>
      <c r="E25" s="21"/>
      <c r="F25" s="266"/>
      <c r="G25" s="55"/>
      <c r="H25" s="21"/>
      <c r="I25" s="126"/>
      <c r="J25" s="128"/>
      <c r="K25" s="21"/>
      <c r="L25" s="21"/>
      <c r="M25" s="241"/>
      <c r="N25" s="55"/>
      <c r="O25" s="21"/>
      <c r="P25" s="269"/>
      <c r="Q25" s="55"/>
    </row>
    <row r="26" spans="1:17" ht="15.75" thickTop="1">
      <c r="A26" s="12"/>
      <c r="B26" s="119" t="s">
        <v>804</v>
      </c>
      <c r="C26" s="270"/>
      <c r="D26" s="270"/>
      <c r="E26" s="38"/>
      <c r="F26" s="271" t="s">
        <v>339</v>
      </c>
      <c r="G26" s="270"/>
      <c r="H26" s="38"/>
      <c r="I26" s="38"/>
      <c r="J26" s="38"/>
      <c r="K26" s="38"/>
      <c r="L26" s="38"/>
      <c r="M26" s="270"/>
      <c r="N26" s="270"/>
      <c r="O26" s="38"/>
      <c r="P26" s="270"/>
      <c r="Q26" s="270"/>
    </row>
    <row r="27" spans="1:17">
      <c r="A27" s="12"/>
      <c r="B27" s="119"/>
      <c r="C27" s="79"/>
      <c r="D27" s="79"/>
      <c r="E27" s="38"/>
      <c r="F27" s="225"/>
      <c r="G27" s="79"/>
      <c r="H27" s="38"/>
      <c r="I27" s="38"/>
      <c r="J27" s="38"/>
      <c r="K27" s="38"/>
      <c r="L27" s="38"/>
      <c r="M27" s="38"/>
      <c r="N27" s="38"/>
      <c r="O27" s="38"/>
      <c r="P27" s="38"/>
      <c r="Q27" s="38"/>
    </row>
    <row r="28" spans="1:17" ht="15" customHeight="1">
      <c r="A28" s="12" t="s">
        <v>1217</v>
      </c>
      <c r="B28" s="11" t="s">
        <v>6</v>
      </c>
      <c r="C28" s="11"/>
      <c r="D28" s="11"/>
      <c r="E28" s="11"/>
      <c r="F28" s="11"/>
      <c r="G28" s="11"/>
      <c r="H28" s="11"/>
      <c r="I28" s="11"/>
      <c r="J28" s="11"/>
      <c r="K28" s="11"/>
      <c r="L28" s="11"/>
      <c r="M28" s="11"/>
      <c r="N28" s="11"/>
      <c r="O28" s="11"/>
      <c r="P28" s="11"/>
      <c r="Q28" s="11"/>
    </row>
    <row r="29" spans="1:17">
      <c r="A29" s="12"/>
      <c r="B29" s="21" t="s">
        <v>807</v>
      </c>
      <c r="C29" s="21"/>
      <c r="D29" s="21"/>
      <c r="E29" s="21"/>
      <c r="F29" s="21"/>
      <c r="G29" s="21"/>
      <c r="H29" s="21"/>
      <c r="I29" s="21"/>
      <c r="J29" s="21"/>
      <c r="K29" s="21"/>
      <c r="L29" s="21"/>
      <c r="M29" s="21"/>
      <c r="N29" s="21"/>
      <c r="O29" s="21"/>
      <c r="P29" s="21"/>
      <c r="Q29" s="21"/>
    </row>
    <row r="30" spans="1:17">
      <c r="A30" s="12"/>
      <c r="B30" s="22"/>
      <c r="C30" s="22"/>
      <c r="D30" s="22"/>
      <c r="E30" s="22"/>
      <c r="F30" s="22"/>
      <c r="G30" s="22"/>
      <c r="H30" s="22"/>
      <c r="I30" s="22"/>
      <c r="J30" s="22"/>
      <c r="K30" s="22"/>
      <c r="L30" s="22"/>
      <c r="M30" s="22"/>
      <c r="N30" s="22"/>
      <c r="O30" s="22"/>
      <c r="P30" s="22"/>
      <c r="Q30" s="22"/>
    </row>
    <row r="31" spans="1:17">
      <c r="A31" s="12"/>
      <c r="B31" s="34"/>
      <c r="C31" s="34"/>
      <c r="D31" s="34"/>
      <c r="E31" s="34"/>
      <c r="F31" s="34"/>
      <c r="G31" s="34"/>
      <c r="H31" s="34"/>
      <c r="I31" s="34"/>
      <c r="J31" s="34"/>
    </row>
    <row r="32" spans="1:17">
      <c r="A32" s="12"/>
      <c r="B32" s="16"/>
      <c r="C32" s="16"/>
      <c r="D32" s="16"/>
      <c r="E32" s="16"/>
      <c r="F32" s="16"/>
      <c r="G32" s="16"/>
      <c r="H32" s="16"/>
      <c r="I32" s="16"/>
      <c r="J32" s="16"/>
    </row>
    <row r="33" spans="1:17">
      <c r="A33" s="12"/>
      <c r="B33" s="272" t="s">
        <v>808</v>
      </c>
      <c r="C33" s="118" t="s">
        <v>570</v>
      </c>
      <c r="D33" s="118"/>
      <c r="E33" s="21"/>
      <c r="F33" s="107" t="s">
        <v>810</v>
      </c>
      <c r="G33" s="21"/>
      <c r="H33" s="118" t="s">
        <v>469</v>
      </c>
      <c r="I33" s="118"/>
      <c r="J33" s="118"/>
    </row>
    <row r="34" spans="1:17">
      <c r="A34" s="12"/>
      <c r="B34" s="272" t="s">
        <v>809</v>
      </c>
      <c r="C34" s="118" t="s">
        <v>559</v>
      </c>
      <c r="D34" s="118"/>
      <c r="E34" s="21"/>
      <c r="F34" s="107" t="s">
        <v>811</v>
      </c>
      <c r="G34" s="21"/>
      <c r="H34" s="118" t="s">
        <v>792</v>
      </c>
      <c r="I34" s="118"/>
      <c r="J34" s="118"/>
    </row>
    <row r="35" spans="1:17" ht="15.75" thickBot="1">
      <c r="A35" s="12"/>
      <c r="B35" s="4"/>
      <c r="C35" s="36"/>
      <c r="D35" s="36"/>
      <c r="E35" s="21"/>
      <c r="F35" s="164" t="s">
        <v>812</v>
      </c>
      <c r="G35" s="21"/>
      <c r="H35" s="165" t="s">
        <v>676</v>
      </c>
      <c r="I35" s="165"/>
      <c r="J35" s="165"/>
    </row>
    <row r="36" spans="1:17">
      <c r="A36" s="12"/>
      <c r="B36" s="119" t="s">
        <v>813</v>
      </c>
      <c r="C36" s="211">
        <v>146521</v>
      </c>
      <c r="D36" s="39"/>
      <c r="E36" s="38"/>
      <c r="F36" s="212">
        <v>1.18</v>
      </c>
      <c r="G36" s="38"/>
      <c r="H36" s="210" t="s">
        <v>331</v>
      </c>
      <c r="I36" s="212">
        <v>7.65</v>
      </c>
      <c r="J36" s="39"/>
    </row>
    <row r="37" spans="1:17">
      <c r="A37" s="12"/>
      <c r="B37" s="119"/>
      <c r="C37" s="234"/>
      <c r="D37" s="79"/>
      <c r="E37" s="38"/>
      <c r="F37" s="225"/>
      <c r="G37" s="38"/>
      <c r="H37" s="224"/>
      <c r="I37" s="225"/>
      <c r="J37" s="79"/>
    </row>
    <row r="38" spans="1:17" ht="15" customHeight="1">
      <c r="A38" s="12" t="s">
        <v>1218</v>
      </c>
      <c r="B38" s="11" t="s">
        <v>6</v>
      </c>
      <c r="C38" s="11"/>
      <c r="D38" s="11"/>
      <c r="E38" s="11"/>
      <c r="F38" s="11"/>
      <c r="G38" s="11"/>
      <c r="H38" s="11"/>
      <c r="I38" s="11"/>
      <c r="J38" s="11"/>
      <c r="K38" s="11"/>
      <c r="L38" s="11"/>
      <c r="M38" s="11"/>
      <c r="N38" s="11"/>
      <c r="O38" s="11"/>
      <c r="P38" s="11"/>
      <c r="Q38" s="11"/>
    </row>
    <row r="39" spans="1:17" ht="25.5" customHeight="1">
      <c r="A39" s="12"/>
      <c r="B39" s="21" t="s">
        <v>814</v>
      </c>
      <c r="C39" s="21"/>
      <c r="D39" s="21"/>
      <c r="E39" s="21"/>
      <c r="F39" s="21"/>
      <c r="G39" s="21"/>
      <c r="H39" s="21"/>
      <c r="I39" s="21"/>
      <c r="J39" s="21"/>
      <c r="K39" s="21"/>
      <c r="L39" s="21"/>
      <c r="M39" s="21"/>
      <c r="N39" s="21"/>
      <c r="O39" s="21"/>
      <c r="P39" s="21"/>
      <c r="Q39" s="21"/>
    </row>
    <row r="40" spans="1:17">
      <c r="A40" s="12"/>
      <c r="B40" s="22"/>
      <c r="C40" s="22"/>
      <c r="D40" s="22"/>
      <c r="E40" s="22"/>
      <c r="F40" s="22"/>
      <c r="G40" s="22"/>
      <c r="H40" s="22"/>
      <c r="I40" s="22"/>
      <c r="J40" s="22"/>
      <c r="K40" s="22"/>
      <c r="L40" s="22"/>
      <c r="M40" s="22"/>
      <c r="N40" s="22"/>
      <c r="O40" s="22"/>
      <c r="P40" s="22"/>
      <c r="Q40" s="22"/>
    </row>
    <row r="41" spans="1:17">
      <c r="A41" s="12"/>
      <c r="B41" s="34"/>
      <c r="C41" s="34"/>
      <c r="D41" s="34"/>
      <c r="E41" s="34"/>
      <c r="F41" s="34"/>
      <c r="G41" s="34"/>
      <c r="H41" s="34"/>
      <c r="I41" s="34"/>
      <c r="J41" s="34"/>
      <c r="K41" s="34"/>
      <c r="L41" s="34"/>
      <c r="M41" s="34"/>
      <c r="N41" s="34"/>
      <c r="O41" s="34"/>
    </row>
    <row r="42" spans="1:17">
      <c r="A42" s="12"/>
      <c r="B42" s="16"/>
      <c r="C42" s="16"/>
      <c r="D42" s="16"/>
      <c r="E42" s="16"/>
      <c r="F42" s="16"/>
      <c r="G42" s="16"/>
      <c r="H42" s="16"/>
      <c r="I42" s="16"/>
      <c r="J42" s="16"/>
      <c r="K42" s="16"/>
      <c r="L42" s="16"/>
      <c r="M42" s="16"/>
      <c r="N42" s="16"/>
      <c r="O42" s="16"/>
    </row>
    <row r="43" spans="1:17" ht="15.75" thickBot="1">
      <c r="A43" s="12"/>
      <c r="B43" s="110"/>
      <c r="C43" s="165">
        <v>2013</v>
      </c>
      <c r="D43" s="165"/>
      <c r="E43" s="165"/>
      <c r="F43" s="165"/>
      <c r="G43" s="165"/>
      <c r="H43" s="165"/>
      <c r="I43" s="15"/>
      <c r="J43" s="174">
        <v>2012</v>
      </c>
      <c r="K43" s="174"/>
      <c r="L43" s="174"/>
      <c r="M43" s="174"/>
      <c r="N43" s="174"/>
      <c r="O43" s="174"/>
    </row>
    <row r="44" spans="1:17">
      <c r="A44" s="12"/>
      <c r="B44" s="123" t="s">
        <v>815</v>
      </c>
      <c r="C44" s="167" t="s">
        <v>816</v>
      </c>
      <c r="D44" s="167"/>
      <c r="E44" s="54"/>
      <c r="F44" s="167" t="s">
        <v>468</v>
      </c>
      <c r="G44" s="167"/>
      <c r="H44" s="167"/>
      <c r="I44" s="21"/>
      <c r="J44" s="173" t="s">
        <v>816</v>
      </c>
      <c r="K44" s="173"/>
      <c r="L44" s="54"/>
      <c r="M44" s="173" t="s">
        <v>468</v>
      </c>
      <c r="N44" s="173"/>
      <c r="O44" s="173"/>
    </row>
    <row r="45" spans="1:17">
      <c r="A45" s="12"/>
      <c r="B45" s="123"/>
      <c r="C45" s="118"/>
      <c r="D45" s="118"/>
      <c r="E45" s="21"/>
      <c r="F45" s="118" t="s">
        <v>469</v>
      </c>
      <c r="G45" s="118"/>
      <c r="H45" s="118"/>
      <c r="I45" s="21"/>
      <c r="J45" s="273"/>
      <c r="K45" s="273"/>
      <c r="L45" s="160"/>
      <c r="M45" s="172" t="s">
        <v>469</v>
      </c>
      <c r="N45" s="172"/>
      <c r="O45" s="172"/>
    </row>
    <row r="46" spans="1:17" ht="15.75" thickBot="1">
      <c r="A46" s="12"/>
      <c r="B46" s="123"/>
      <c r="C46" s="165"/>
      <c r="D46" s="165"/>
      <c r="E46" s="21"/>
      <c r="F46" s="165" t="s">
        <v>676</v>
      </c>
      <c r="G46" s="165"/>
      <c r="H46" s="165"/>
      <c r="I46" s="21"/>
      <c r="J46" s="174"/>
      <c r="K46" s="174"/>
      <c r="L46" s="160"/>
      <c r="M46" s="174" t="s">
        <v>676</v>
      </c>
      <c r="N46" s="174"/>
      <c r="O46" s="174"/>
    </row>
    <row r="47" spans="1:17">
      <c r="A47" s="12"/>
      <c r="B47" s="195" t="s">
        <v>817</v>
      </c>
      <c r="C47" s="211">
        <v>393388</v>
      </c>
      <c r="D47" s="39"/>
      <c r="E47" s="38"/>
      <c r="F47" s="210" t="s">
        <v>331</v>
      </c>
      <c r="G47" s="212">
        <v>7.11</v>
      </c>
      <c r="H47" s="39"/>
      <c r="I47" s="38"/>
      <c r="J47" s="140">
        <v>310788</v>
      </c>
      <c r="K47" s="39"/>
      <c r="L47" s="38"/>
      <c r="M47" s="136" t="s">
        <v>331</v>
      </c>
      <c r="N47" s="138">
        <v>6.52</v>
      </c>
      <c r="O47" s="39"/>
    </row>
    <row r="48" spans="1:17">
      <c r="A48" s="12"/>
      <c r="B48" s="195"/>
      <c r="C48" s="234"/>
      <c r="D48" s="79"/>
      <c r="E48" s="38"/>
      <c r="F48" s="224"/>
      <c r="G48" s="225"/>
      <c r="H48" s="79"/>
      <c r="I48" s="38"/>
      <c r="J48" s="227"/>
      <c r="K48" s="79"/>
      <c r="L48" s="38"/>
      <c r="M48" s="226"/>
      <c r="N48" s="228"/>
      <c r="O48" s="79"/>
    </row>
    <row r="49" spans="1:17">
      <c r="A49" s="12"/>
      <c r="B49" s="187" t="s">
        <v>796</v>
      </c>
      <c r="C49" s="128">
        <v>6500</v>
      </c>
      <c r="D49" s="21"/>
      <c r="E49" s="21"/>
      <c r="F49" s="124">
        <v>11.08</v>
      </c>
      <c r="G49" s="124"/>
      <c r="H49" s="21"/>
      <c r="I49" s="21"/>
      <c r="J49" s="134">
        <v>151000</v>
      </c>
      <c r="K49" s="21"/>
      <c r="L49" s="21"/>
      <c r="M49" s="132">
        <v>8.25</v>
      </c>
      <c r="N49" s="132"/>
      <c r="O49" s="21"/>
    </row>
    <row r="50" spans="1:17">
      <c r="A50" s="12"/>
      <c r="B50" s="187"/>
      <c r="C50" s="128"/>
      <c r="D50" s="21"/>
      <c r="E50" s="21"/>
      <c r="F50" s="124"/>
      <c r="G50" s="124"/>
      <c r="H50" s="21"/>
      <c r="I50" s="21"/>
      <c r="J50" s="134"/>
      <c r="K50" s="21"/>
      <c r="L50" s="21"/>
      <c r="M50" s="132"/>
      <c r="N50" s="132"/>
      <c r="O50" s="21"/>
    </row>
    <row r="51" spans="1:17">
      <c r="A51" s="12"/>
      <c r="B51" s="195" t="s">
        <v>818</v>
      </c>
      <c r="C51" s="121" t="s">
        <v>819</v>
      </c>
      <c r="D51" s="120" t="s">
        <v>333</v>
      </c>
      <c r="E51" s="38"/>
      <c r="F51" s="121">
        <v>7.6</v>
      </c>
      <c r="G51" s="121"/>
      <c r="H51" s="38"/>
      <c r="I51" s="38"/>
      <c r="J51" s="130" t="s">
        <v>820</v>
      </c>
      <c r="K51" s="119" t="s">
        <v>333</v>
      </c>
      <c r="L51" s="38"/>
      <c r="M51" s="130">
        <v>6.52</v>
      </c>
      <c r="N51" s="130"/>
      <c r="O51" s="38"/>
    </row>
    <row r="52" spans="1:17">
      <c r="A52" s="12"/>
      <c r="B52" s="195"/>
      <c r="C52" s="121"/>
      <c r="D52" s="120"/>
      <c r="E52" s="38"/>
      <c r="F52" s="121"/>
      <c r="G52" s="121"/>
      <c r="H52" s="38"/>
      <c r="I52" s="38"/>
      <c r="J52" s="130"/>
      <c r="K52" s="119"/>
      <c r="L52" s="38"/>
      <c r="M52" s="130"/>
      <c r="N52" s="130"/>
      <c r="O52" s="38"/>
    </row>
    <row r="53" spans="1:17">
      <c r="A53" s="12"/>
      <c r="B53" s="187" t="s">
        <v>800</v>
      </c>
      <c r="C53" s="124" t="s">
        <v>821</v>
      </c>
      <c r="D53" s="126" t="s">
        <v>333</v>
      </c>
      <c r="E53" s="21"/>
      <c r="F53" s="124">
        <v>6.2</v>
      </c>
      <c r="G53" s="124"/>
      <c r="H53" s="21"/>
      <c r="I53" s="21"/>
      <c r="J53" s="132" t="s">
        <v>822</v>
      </c>
      <c r="K53" s="123" t="s">
        <v>333</v>
      </c>
      <c r="L53" s="21"/>
      <c r="M53" s="132">
        <v>7.18</v>
      </c>
      <c r="N53" s="132"/>
      <c r="O53" s="21"/>
    </row>
    <row r="54" spans="1:17" ht="15.75" thickBot="1">
      <c r="A54" s="12"/>
      <c r="B54" s="187"/>
      <c r="C54" s="125"/>
      <c r="D54" s="127"/>
      <c r="E54" s="21"/>
      <c r="F54" s="125"/>
      <c r="G54" s="125"/>
      <c r="H54" s="82"/>
      <c r="I54" s="21"/>
      <c r="J54" s="133"/>
      <c r="K54" s="142"/>
      <c r="L54" s="21"/>
      <c r="M54" s="133"/>
      <c r="N54" s="133"/>
      <c r="O54" s="82"/>
    </row>
    <row r="55" spans="1:17">
      <c r="A55" s="12"/>
      <c r="B55" s="195" t="s">
        <v>823</v>
      </c>
      <c r="C55" s="211">
        <v>322760</v>
      </c>
      <c r="D55" s="39"/>
      <c r="E55" s="38"/>
      <c r="F55" s="210" t="s">
        <v>331</v>
      </c>
      <c r="G55" s="212">
        <v>7.1</v>
      </c>
      <c r="H55" s="39"/>
      <c r="I55" s="38"/>
      <c r="J55" s="140">
        <v>393388</v>
      </c>
      <c r="K55" s="39"/>
      <c r="L55" s="38"/>
      <c r="M55" s="136" t="s">
        <v>331</v>
      </c>
      <c r="N55" s="138">
        <v>7.11</v>
      </c>
      <c r="O55" s="39"/>
    </row>
    <row r="56" spans="1:17" ht="15.75" thickBot="1">
      <c r="A56" s="12"/>
      <c r="B56" s="195"/>
      <c r="C56" s="236"/>
      <c r="D56" s="92"/>
      <c r="E56" s="38"/>
      <c r="F56" s="235"/>
      <c r="G56" s="262"/>
      <c r="H56" s="92"/>
      <c r="I56" s="38"/>
      <c r="J56" s="238"/>
      <c r="K56" s="92"/>
      <c r="L56" s="38"/>
      <c r="M56" s="237"/>
      <c r="N56" s="263"/>
      <c r="O56" s="92"/>
    </row>
    <row r="57" spans="1:17" ht="15.75" thickTop="1">
      <c r="A57" s="12" t="s">
        <v>1219</v>
      </c>
      <c r="B57" s="11" t="s">
        <v>6</v>
      </c>
      <c r="C57" s="11"/>
      <c r="D57" s="11"/>
      <c r="E57" s="11"/>
      <c r="F57" s="11"/>
      <c r="G57" s="11"/>
      <c r="H57" s="11"/>
      <c r="I57" s="11"/>
      <c r="J57" s="11"/>
      <c r="K57" s="11"/>
      <c r="L57" s="11"/>
      <c r="M57" s="11"/>
      <c r="N57" s="11"/>
      <c r="O57" s="11"/>
      <c r="P57" s="11"/>
      <c r="Q57" s="11"/>
    </row>
    <row r="58" spans="1:17">
      <c r="A58" s="12"/>
      <c r="B58" s="21" t="s">
        <v>825</v>
      </c>
      <c r="C58" s="21"/>
      <c r="D58" s="21"/>
      <c r="E58" s="21"/>
      <c r="F58" s="21"/>
      <c r="G58" s="21"/>
      <c r="H58" s="21"/>
      <c r="I58" s="21"/>
      <c r="J58" s="21"/>
      <c r="K58" s="21"/>
      <c r="L58" s="21"/>
      <c r="M58" s="21"/>
      <c r="N58" s="21"/>
      <c r="O58" s="21"/>
      <c r="P58" s="21"/>
      <c r="Q58" s="21"/>
    </row>
    <row r="59" spans="1:17">
      <c r="A59" s="12"/>
      <c r="B59" s="34"/>
      <c r="C59" s="34"/>
      <c r="D59" s="34"/>
      <c r="E59" s="34"/>
      <c r="F59" s="34"/>
    </row>
    <row r="60" spans="1:17">
      <c r="A60" s="12"/>
      <c r="B60" s="16"/>
      <c r="C60" s="16"/>
      <c r="D60" s="16"/>
      <c r="E60" s="16"/>
      <c r="F60" s="16"/>
    </row>
    <row r="61" spans="1:17">
      <c r="A61" s="12"/>
      <c r="B61" s="126" t="s">
        <v>826</v>
      </c>
      <c r="C61" s="118" t="s">
        <v>570</v>
      </c>
      <c r="D61" s="118"/>
      <c r="E61" s="21"/>
      <c r="F61" s="107" t="s">
        <v>810</v>
      </c>
    </row>
    <row r="62" spans="1:17">
      <c r="A62" s="12"/>
      <c r="B62" s="126"/>
      <c r="C62" s="118" t="s">
        <v>559</v>
      </c>
      <c r="D62" s="118"/>
      <c r="E62" s="21"/>
      <c r="F62" s="107" t="s">
        <v>811</v>
      </c>
    </row>
    <row r="63" spans="1:17" ht="15.75" thickBot="1">
      <c r="A63" s="12"/>
      <c r="B63" s="126"/>
      <c r="C63" s="36"/>
      <c r="D63" s="36"/>
      <c r="E63" s="21"/>
      <c r="F63" s="164" t="s">
        <v>812</v>
      </c>
    </row>
    <row r="64" spans="1:17">
      <c r="A64" s="12"/>
      <c r="B64" s="119" t="s">
        <v>827</v>
      </c>
      <c r="C64" s="211">
        <v>322760</v>
      </c>
      <c r="D64" s="39"/>
      <c r="E64" s="38"/>
      <c r="F64" s="212">
        <v>2.65</v>
      </c>
    </row>
    <row r="65" spans="1:17">
      <c r="A65" s="12"/>
      <c r="B65" s="119"/>
      <c r="C65" s="234"/>
      <c r="D65" s="79"/>
      <c r="E65" s="38"/>
      <c r="F65" s="225"/>
    </row>
    <row r="66" spans="1:17" ht="15" customHeight="1">
      <c r="A66" s="12" t="s">
        <v>1220</v>
      </c>
      <c r="B66" s="11" t="s">
        <v>6</v>
      </c>
      <c r="C66" s="11"/>
      <c r="D66" s="11"/>
      <c r="E66" s="11"/>
      <c r="F66" s="11"/>
      <c r="G66" s="11"/>
      <c r="H66" s="11"/>
      <c r="I66" s="11"/>
      <c r="J66" s="11"/>
      <c r="K66" s="11"/>
      <c r="L66" s="11"/>
      <c r="M66" s="11"/>
      <c r="N66" s="11"/>
      <c r="O66" s="11"/>
      <c r="P66" s="11"/>
      <c r="Q66" s="11"/>
    </row>
    <row r="67" spans="1:17">
      <c r="A67" s="12"/>
      <c r="B67" s="21" t="s">
        <v>1221</v>
      </c>
      <c r="C67" s="21"/>
      <c r="D67" s="21"/>
      <c r="E67" s="21"/>
      <c r="F67" s="21"/>
      <c r="G67" s="21"/>
      <c r="H67" s="21"/>
      <c r="I67" s="21"/>
      <c r="J67" s="21"/>
      <c r="K67" s="21"/>
      <c r="L67" s="21"/>
      <c r="M67" s="21"/>
      <c r="N67" s="21"/>
      <c r="O67" s="21"/>
      <c r="P67" s="21"/>
      <c r="Q67" s="21"/>
    </row>
    <row r="68" spans="1:17">
      <c r="A68" s="12"/>
      <c r="B68" s="34"/>
      <c r="C68" s="34"/>
      <c r="D68" s="34"/>
      <c r="E68" s="34"/>
      <c r="F68" s="34"/>
      <c r="G68" s="34"/>
      <c r="H68" s="34"/>
      <c r="I68" s="34"/>
      <c r="J68" s="34"/>
    </row>
    <row r="69" spans="1:17">
      <c r="A69" s="12"/>
      <c r="B69" s="16"/>
      <c r="C69" s="16"/>
      <c r="D69" s="16"/>
      <c r="E69" s="16"/>
      <c r="F69" s="16"/>
      <c r="G69" s="16"/>
      <c r="H69" s="16"/>
      <c r="I69" s="16"/>
      <c r="J69" s="16"/>
    </row>
    <row r="70" spans="1:17" ht="15.75" thickBot="1">
      <c r="A70" s="12"/>
      <c r="B70" s="15"/>
      <c r="C70" s="15"/>
      <c r="D70" s="279">
        <v>41639</v>
      </c>
      <c r="E70" s="279"/>
      <c r="F70" s="279"/>
      <c r="G70" s="15"/>
      <c r="H70" s="279">
        <v>41274</v>
      </c>
      <c r="I70" s="279"/>
      <c r="J70" s="279"/>
    </row>
    <row r="71" spans="1:17">
      <c r="A71" s="12"/>
      <c r="B71" s="274" t="s">
        <v>830</v>
      </c>
      <c r="C71" s="27"/>
      <c r="D71" s="39"/>
      <c r="E71" s="39"/>
      <c r="F71" s="39"/>
      <c r="G71" s="27"/>
      <c r="H71" s="39"/>
      <c r="I71" s="39"/>
      <c r="J71" s="39"/>
    </row>
    <row r="72" spans="1:17">
      <c r="A72" s="12"/>
      <c r="B72" s="275" t="s">
        <v>831</v>
      </c>
      <c r="C72" s="15"/>
      <c r="D72" s="280">
        <v>4.5</v>
      </c>
      <c r="E72" s="280"/>
      <c r="F72" s="276" t="s">
        <v>647</v>
      </c>
      <c r="G72" s="15"/>
      <c r="H72" s="281">
        <v>5.85</v>
      </c>
      <c r="I72" s="281"/>
      <c r="J72" s="275" t="s">
        <v>647</v>
      </c>
    </row>
    <row r="73" spans="1:17">
      <c r="A73" s="12"/>
      <c r="B73" s="277"/>
      <c r="C73" s="27"/>
      <c r="D73" s="282"/>
      <c r="E73" s="282"/>
      <c r="F73" s="282"/>
      <c r="G73" s="27"/>
      <c r="H73" s="283"/>
      <c r="I73" s="283"/>
      <c r="J73" s="283"/>
    </row>
    <row r="74" spans="1:17" ht="26.25">
      <c r="A74" s="12"/>
      <c r="B74" s="276" t="s">
        <v>832</v>
      </c>
      <c r="C74" s="15"/>
      <c r="D74" s="21"/>
      <c r="E74" s="21"/>
      <c r="F74" s="21"/>
      <c r="G74" s="15"/>
      <c r="H74" s="21"/>
      <c r="I74" s="21"/>
      <c r="J74" s="21"/>
    </row>
    <row r="75" spans="1:17">
      <c r="A75" s="12"/>
      <c r="B75" s="283" t="s">
        <v>833</v>
      </c>
      <c r="C75" s="38"/>
      <c r="D75" s="282" t="s">
        <v>331</v>
      </c>
      <c r="E75" s="284">
        <v>1329703</v>
      </c>
      <c r="F75" s="38"/>
      <c r="G75" s="38"/>
      <c r="H75" s="283" t="s">
        <v>331</v>
      </c>
      <c r="I75" s="285">
        <v>1105553</v>
      </c>
      <c r="J75" s="38"/>
    </row>
    <row r="76" spans="1:17">
      <c r="A76" s="12"/>
      <c r="B76" s="283"/>
      <c r="C76" s="38"/>
      <c r="D76" s="282"/>
      <c r="E76" s="284"/>
      <c r="F76" s="38"/>
      <c r="G76" s="38"/>
      <c r="H76" s="283"/>
      <c r="I76" s="285"/>
      <c r="J76" s="38"/>
    </row>
    <row r="77" spans="1:17">
      <c r="A77" s="12"/>
      <c r="B77" s="286" t="s">
        <v>834</v>
      </c>
      <c r="C77" s="21"/>
      <c r="D77" s="287">
        <v>210729</v>
      </c>
      <c r="E77" s="287"/>
      <c r="F77" s="21"/>
      <c r="G77" s="21"/>
      <c r="H77" s="288">
        <v>232630</v>
      </c>
      <c r="I77" s="288"/>
      <c r="J77" s="21"/>
    </row>
    <row r="78" spans="1:17">
      <c r="A78" s="12"/>
      <c r="B78" s="286"/>
      <c r="C78" s="21"/>
      <c r="D78" s="287"/>
      <c r="E78" s="287"/>
      <c r="F78" s="21"/>
      <c r="G78" s="21"/>
      <c r="H78" s="288"/>
      <c r="I78" s="288"/>
      <c r="J78" s="21"/>
    </row>
    <row r="79" spans="1:17">
      <c r="A79" s="12"/>
      <c r="B79" s="289" t="s">
        <v>835</v>
      </c>
      <c r="C79" s="38"/>
      <c r="D79" s="284">
        <v>67070</v>
      </c>
      <c r="E79" s="284"/>
      <c r="F79" s="38"/>
      <c r="G79" s="38"/>
      <c r="H79" s="285">
        <v>73488</v>
      </c>
      <c r="I79" s="285"/>
      <c r="J79" s="38"/>
    </row>
    <row r="80" spans="1:17">
      <c r="A80" s="12"/>
      <c r="B80" s="289"/>
      <c r="C80" s="38"/>
      <c r="D80" s="284"/>
      <c r="E80" s="284"/>
      <c r="F80" s="38"/>
      <c r="G80" s="38"/>
      <c r="H80" s="285"/>
      <c r="I80" s="285"/>
      <c r="J80" s="38"/>
    </row>
    <row r="81" spans="1:10">
      <c r="A81" s="12"/>
      <c r="B81" s="286" t="s">
        <v>836</v>
      </c>
      <c r="C81" s="21"/>
      <c r="D81" s="287">
        <v>220271</v>
      </c>
      <c r="E81" s="287"/>
      <c r="F81" s="21"/>
      <c r="G81" s="21"/>
      <c r="H81" s="281" t="s">
        <v>339</v>
      </c>
      <c r="I81" s="281"/>
      <c r="J81" s="21"/>
    </row>
    <row r="82" spans="1:10">
      <c r="A82" s="12"/>
      <c r="B82" s="286"/>
      <c r="C82" s="21"/>
      <c r="D82" s="287"/>
      <c r="E82" s="287"/>
      <c r="F82" s="21"/>
      <c r="G82" s="21"/>
      <c r="H82" s="281"/>
      <c r="I82" s="281"/>
      <c r="J82" s="21"/>
    </row>
    <row r="83" spans="1:10" ht="15.75" thickBot="1">
      <c r="A83" s="12"/>
      <c r="B83" s="278" t="s">
        <v>837</v>
      </c>
      <c r="C83" s="27"/>
      <c r="D83" s="290" t="s">
        <v>838</v>
      </c>
      <c r="E83" s="290"/>
      <c r="F83" s="274" t="s">
        <v>333</v>
      </c>
      <c r="G83" s="27"/>
      <c r="H83" s="292" t="s">
        <v>839</v>
      </c>
      <c r="I83" s="292"/>
      <c r="J83" s="277" t="s">
        <v>333</v>
      </c>
    </row>
    <row r="84" spans="1:10">
      <c r="A84" s="12"/>
      <c r="B84" s="293" t="s">
        <v>840</v>
      </c>
      <c r="C84" s="21"/>
      <c r="D84" s="294" t="s">
        <v>331</v>
      </c>
      <c r="E84" s="296">
        <v>1777773</v>
      </c>
      <c r="F84" s="54"/>
      <c r="G84" s="21"/>
      <c r="H84" s="298" t="s">
        <v>331</v>
      </c>
      <c r="I84" s="300">
        <v>1329703</v>
      </c>
      <c r="J84" s="54"/>
    </row>
    <row r="85" spans="1:10" ht="15.75" thickBot="1">
      <c r="A85" s="12"/>
      <c r="B85" s="293"/>
      <c r="C85" s="21"/>
      <c r="D85" s="295"/>
      <c r="E85" s="297"/>
      <c r="F85" s="55"/>
      <c r="G85" s="21"/>
      <c r="H85" s="299"/>
      <c r="I85" s="301"/>
      <c r="J85" s="55"/>
    </row>
    <row r="86" spans="1:10" ht="15.75" thickTop="1">
      <c r="A86" s="12"/>
      <c r="B86" s="27"/>
      <c r="C86" s="27"/>
      <c r="D86" s="270"/>
      <c r="E86" s="270"/>
      <c r="F86" s="270"/>
      <c r="G86" s="27"/>
      <c r="H86" s="270"/>
      <c r="I86" s="270"/>
      <c r="J86" s="270"/>
    </row>
    <row r="87" spans="1:10" ht="26.25">
      <c r="A87" s="12"/>
      <c r="B87" s="276" t="s">
        <v>841</v>
      </c>
      <c r="C87" s="15"/>
      <c r="D87" s="21"/>
      <c r="E87" s="21"/>
      <c r="F87" s="21"/>
      <c r="G87" s="15"/>
      <c r="H87" s="21"/>
      <c r="I87" s="21"/>
      <c r="J87" s="21"/>
    </row>
    <row r="88" spans="1:10">
      <c r="A88" s="12"/>
      <c r="B88" s="283" t="s">
        <v>836</v>
      </c>
      <c r="C88" s="38"/>
      <c r="D88" s="283" t="s">
        <v>331</v>
      </c>
      <c r="E88" s="291" t="s">
        <v>842</v>
      </c>
      <c r="F88" s="283" t="s">
        <v>333</v>
      </c>
      <c r="G88" s="38"/>
      <c r="H88" s="283" t="s">
        <v>331</v>
      </c>
      <c r="I88" s="291" t="s">
        <v>339</v>
      </c>
      <c r="J88" s="38"/>
    </row>
    <row r="89" spans="1:10">
      <c r="A89" s="12"/>
      <c r="B89" s="283"/>
      <c r="C89" s="38"/>
      <c r="D89" s="283"/>
      <c r="E89" s="291"/>
      <c r="F89" s="283"/>
      <c r="G89" s="38"/>
      <c r="H89" s="283"/>
      <c r="I89" s="291"/>
      <c r="J89" s="38"/>
    </row>
    <row r="90" spans="1:10">
      <c r="A90" s="12"/>
      <c r="B90" s="293" t="s">
        <v>843</v>
      </c>
      <c r="C90" s="21"/>
      <c r="D90" s="288">
        <v>75016</v>
      </c>
      <c r="E90" s="288"/>
      <c r="F90" s="21"/>
      <c r="G90" s="21"/>
      <c r="H90" s="281" t="s">
        <v>339</v>
      </c>
      <c r="I90" s="281"/>
      <c r="J90" s="21"/>
    </row>
    <row r="91" spans="1:10" ht="15.75" thickBot="1">
      <c r="A91" s="12"/>
      <c r="B91" s="293"/>
      <c r="C91" s="21"/>
      <c r="D91" s="302"/>
      <c r="E91" s="302"/>
      <c r="F91" s="82"/>
      <c r="G91" s="21"/>
      <c r="H91" s="303"/>
      <c r="I91" s="303"/>
      <c r="J91" s="82"/>
    </row>
    <row r="92" spans="1:10">
      <c r="A92" s="12"/>
      <c r="B92" s="38"/>
      <c r="C92" s="38"/>
      <c r="D92" s="304" t="s">
        <v>331</v>
      </c>
      <c r="E92" s="306" t="s">
        <v>380</v>
      </c>
      <c r="F92" s="304" t="s">
        <v>333</v>
      </c>
      <c r="G92" s="38"/>
      <c r="H92" s="304" t="s">
        <v>331</v>
      </c>
      <c r="I92" s="306" t="s">
        <v>339</v>
      </c>
      <c r="J92" s="39"/>
    </row>
    <row r="93" spans="1:10" ht="15.75" thickBot="1">
      <c r="A93" s="12"/>
      <c r="B93" s="38"/>
      <c r="C93" s="38"/>
      <c r="D93" s="305"/>
      <c r="E93" s="307"/>
      <c r="F93" s="305"/>
      <c r="G93" s="38"/>
      <c r="H93" s="305"/>
      <c r="I93" s="307"/>
      <c r="J93" s="92"/>
    </row>
    <row r="94" spans="1:10" ht="15.75" thickTop="1"/>
  </sheetData>
  <mergeCells count="338">
    <mergeCell ref="A57:A65"/>
    <mergeCell ref="B57:Q57"/>
    <mergeCell ref="B58:Q58"/>
    <mergeCell ref="A66:A93"/>
    <mergeCell ref="B66:Q66"/>
    <mergeCell ref="B67:Q67"/>
    <mergeCell ref="A28:A37"/>
    <mergeCell ref="B28:Q28"/>
    <mergeCell ref="B29:Q29"/>
    <mergeCell ref="B30:Q30"/>
    <mergeCell ref="A38:A56"/>
    <mergeCell ref="B38:Q38"/>
    <mergeCell ref="B39:Q39"/>
    <mergeCell ref="B40:Q40"/>
    <mergeCell ref="A1:A2"/>
    <mergeCell ref="B1:Q1"/>
    <mergeCell ref="B2:Q2"/>
    <mergeCell ref="B3:Q3"/>
    <mergeCell ref="A4:A27"/>
    <mergeCell ref="B4:Q4"/>
    <mergeCell ref="B5:Q5"/>
    <mergeCell ref="B6:Q6"/>
    <mergeCell ref="J90:J91"/>
    <mergeCell ref="B92:B93"/>
    <mergeCell ref="C92:C93"/>
    <mergeCell ref="D92:D93"/>
    <mergeCell ref="E92:E93"/>
    <mergeCell ref="F92:F93"/>
    <mergeCell ref="G92:G93"/>
    <mergeCell ref="H92:H93"/>
    <mergeCell ref="I92:I93"/>
    <mergeCell ref="J92:J93"/>
    <mergeCell ref="G88:G89"/>
    <mergeCell ref="H88:H89"/>
    <mergeCell ref="I88:I89"/>
    <mergeCell ref="J88:J89"/>
    <mergeCell ref="B90:B91"/>
    <mergeCell ref="C90:C91"/>
    <mergeCell ref="D90:E91"/>
    <mergeCell ref="F90:F91"/>
    <mergeCell ref="G90:G91"/>
    <mergeCell ref="H90:I91"/>
    <mergeCell ref="J84:J85"/>
    <mergeCell ref="D86:F86"/>
    <mergeCell ref="H86:J86"/>
    <mergeCell ref="D87:F87"/>
    <mergeCell ref="H87:J87"/>
    <mergeCell ref="B88:B89"/>
    <mergeCell ref="C88:C89"/>
    <mergeCell ref="D88:D89"/>
    <mergeCell ref="E88:E89"/>
    <mergeCell ref="F88:F89"/>
    <mergeCell ref="D83:E83"/>
    <mergeCell ref="H83:I83"/>
    <mergeCell ref="B84:B85"/>
    <mergeCell ref="C84:C85"/>
    <mergeCell ref="D84:D85"/>
    <mergeCell ref="E84:E85"/>
    <mergeCell ref="F84:F85"/>
    <mergeCell ref="G84:G85"/>
    <mergeCell ref="H84:H85"/>
    <mergeCell ref="I84:I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D73:F73"/>
    <mergeCell ref="H73:J73"/>
    <mergeCell ref="D74:F74"/>
    <mergeCell ref="H74:J74"/>
    <mergeCell ref="B75:B76"/>
    <mergeCell ref="C75:C76"/>
    <mergeCell ref="D75:D76"/>
    <mergeCell ref="E75:E76"/>
    <mergeCell ref="F75:F76"/>
    <mergeCell ref="G75:G76"/>
    <mergeCell ref="D70:F70"/>
    <mergeCell ref="H70:J70"/>
    <mergeCell ref="D71:F71"/>
    <mergeCell ref="H71:J71"/>
    <mergeCell ref="D72:E72"/>
    <mergeCell ref="H72:I72"/>
    <mergeCell ref="B64:B65"/>
    <mergeCell ref="C64:C65"/>
    <mergeCell ref="D64:D65"/>
    <mergeCell ref="E64:E65"/>
    <mergeCell ref="F64:F65"/>
    <mergeCell ref="B68:J68"/>
    <mergeCell ref="N55:N56"/>
    <mergeCell ref="O55:O56"/>
    <mergeCell ref="B59:F59"/>
    <mergeCell ref="B61:B63"/>
    <mergeCell ref="C61:D61"/>
    <mergeCell ref="C62:D62"/>
    <mergeCell ref="C63:D63"/>
    <mergeCell ref="E61:E63"/>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K49:K50"/>
    <mergeCell ref="L49:L50"/>
    <mergeCell ref="M49:N50"/>
    <mergeCell ref="O49:O50"/>
    <mergeCell ref="B51:B52"/>
    <mergeCell ref="C51:C52"/>
    <mergeCell ref="D51:D52"/>
    <mergeCell ref="E51:E52"/>
    <mergeCell ref="F51:G52"/>
    <mergeCell ref="H51:H52"/>
    <mergeCell ref="N47:N48"/>
    <mergeCell ref="O47:O48"/>
    <mergeCell ref="B49:B50"/>
    <mergeCell ref="C49:C50"/>
    <mergeCell ref="D49:D50"/>
    <mergeCell ref="E49:E50"/>
    <mergeCell ref="F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I44:I46"/>
    <mergeCell ref="J44:K46"/>
    <mergeCell ref="L44:L46"/>
    <mergeCell ref="M44:O44"/>
    <mergeCell ref="M45:O45"/>
    <mergeCell ref="M46:O46"/>
    <mergeCell ref="B44:B46"/>
    <mergeCell ref="C44:D46"/>
    <mergeCell ref="E44:E46"/>
    <mergeCell ref="F44:H44"/>
    <mergeCell ref="F45:H45"/>
    <mergeCell ref="F46:H46"/>
    <mergeCell ref="H36:H37"/>
    <mergeCell ref="I36:I37"/>
    <mergeCell ref="J36:J37"/>
    <mergeCell ref="B41:O41"/>
    <mergeCell ref="C43:H43"/>
    <mergeCell ref="J43:O43"/>
    <mergeCell ref="B36:B37"/>
    <mergeCell ref="C36:C37"/>
    <mergeCell ref="D36:D37"/>
    <mergeCell ref="E36:E37"/>
    <mergeCell ref="F36:F37"/>
    <mergeCell ref="G36:G37"/>
    <mergeCell ref="C33:D33"/>
    <mergeCell ref="C34:D34"/>
    <mergeCell ref="C35:D35"/>
    <mergeCell ref="E33:E35"/>
    <mergeCell ref="G33:G35"/>
    <mergeCell ref="H33:J33"/>
    <mergeCell ref="H34:J34"/>
    <mergeCell ref="H35:J35"/>
    <mergeCell ref="I26:K27"/>
    <mergeCell ref="L26:L27"/>
    <mergeCell ref="M26:N27"/>
    <mergeCell ref="O26:O27"/>
    <mergeCell ref="P26:Q27"/>
    <mergeCell ref="B31:J31"/>
    <mergeCell ref="N24:N25"/>
    <mergeCell ref="O24:O25"/>
    <mergeCell ref="P24:P25"/>
    <mergeCell ref="Q24:Q25"/>
    <mergeCell ref="B26:B27"/>
    <mergeCell ref="C26:D27"/>
    <mergeCell ref="E26:E27"/>
    <mergeCell ref="F26:F27"/>
    <mergeCell ref="G26:G27"/>
    <mergeCell ref="H26:H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L20:L21"/>
    <mergeCell ref="M20:M21"/>
    <mergeCell ref="N20:N21"/>
    <mergeCell ref="O20:O21"/>
    <mergeCell ref="P20:P21"/>
    <mergeCell ref="Q20:Q21"/>
    <mergeCell ref="P18:P19"/>
    <mergeCell ref="Q18:Q19"/>
    <mergeCell ref="B20:B21"/>
    <mergeCell ref="C20:C21"/>
    <mergeCell ref="D20:D21"/>
    <mergeCell ref="E20:E21"/>
    <mergeCell ref="F20:F21"/>
    <mergeCell ref="G20:G21"/>
    <mergeCell ref="H20:H21"/>
    <mergeCell ref="I20:K21"/>
    <mergeCell ref="H18:H19"/>
    <mergeCell ref="I18:K19"/>
    <mergeCell ref="L18:L19"/>
    <mergeCell ref="M18:M19"/>
    <mergeCell ref="N18:N19"/>
    <mergeCell ref="O18:O19"/>
    <mergeCell ref="B18:B19"/>
    <mergeCell ref="C18:C19"/>
    <mergeCell ref="D18:D19"/>
    <mergeCell ref="E18:E19"/>
    <mergeCell ref="F18:F19"/>
    <mergeCell ref="G18:G19"/>
    <mergeCell ref="L16:L17"/>
    <mergeCell ref="M16:M17"/>
    <mergeCell ref="N16:N17"/>
    <mergeCell ref="O16:O17"/>
    <mergeCell ref="P16:P17"/>
    <mergeCell ref="Q16:Q17"/>
    <mergeCell ref="P14:P15"/>
    <mergeCell ref="Q14:Q15"/>
    <mergeCell ref="B16:B17"/>
    <mergeCell ref="C16:C17"/>
    <mergeCell ref="D16:D17"/>
    <mergeCell ref="E16:E17"/>
    <mergeCell ref="F16:F17"/>
    <mergeCell ref="G16:G17"/>
    <mergeCell ref="H16:H17"/>
    <mergeCell ref="I16:K17"/>
    <mergeCell ref="H14:H15"/>
    <mergeCell ref="I14:K15"/>
    <mergeCell ref="L14:L15"/>
    <mergeCell ref="M14:M15"/>
    <mergeCell ref="N14:N15"/>
    <mergeCell ref="O14:O15"/>
    <mergeCell ref="P10:Q10"/>
    <mergeCell ref="P11:Q11"/>
    <mergeCell ref="P12:Q12"/>
    <mergeCell ref="P13:Q13"/>
    <mergeCell ref="B14:B15"/>
    <mergeCell ref="C14:C15"/>
    <mergeCell ref="D14:D15"/>
    <mergeCell ref="E14:E15"/>
    <mergeCell ref="F14:F15"/>
    <mergeCell ref="G14:G15"/>
    <mergeCell ref="L10:L13"/>
    <mergeCell ref="M10:N10"/>
    <mergeCell ref="M11:N11"/>
    <mergeCell ref="M12:N12"/>
    <mergeCell ref="M13:N13"/>
    <mergeCell ref="O10:O13"/>
    <mergeCell ref="F11:G11"/>
    <mergeCell ref="F12:G12"/>
    <mergeCell ref="F13:G13"/>
    <mergeCell ref="H10:H13"/>
    <mergeCell ref="I10:K10"/>
    <mergeCell ref="I11:K11"/>
    <mergeCell ref="I12:K12"/>
    <mergeCell ref="I13:K13"/>
    <mergeCell ref="B7:Q7"/>
    <mergeCell ref="C9:K9"/>
    <mergeCell ref="M9:Q9"/>
    <mergeCell ref="B10:B13"/>
    <mergeCell ref="C10:D10"/>
    <mergeCell ref="C11:D11"/>
    <mergeCell ref="C12:D12"/>
    <mergeCell ref="C13:D13"/>
    <mergeCell ref="E10:E13"/>
    <mergeCell ref="F10: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6.5703125" customWidth="1"/>
    <col min="3" max="3" width="2" customWidth="1"/>
    <col min="4" max="4" width="9.85546875" customWidth="1"/>
    <col min="5" max="5" width="1.7109375" customWidth="1"/>
    <col min="6" max="6" width="10.42578125" customWidth="1"/>
    <col min="7" max="7" width="2" customWidth="1"/>
    <col min="8" max="8" width="9.85546875" customWidth="1"/>
    <col min="9" max="9" width="1.7109375" customWidth="1"/>
  </cols>
  <sheetData>
    <row r="1" spans="1:9" ht="15" customHeight="1">
      <c r="A1" s="8" t="s">
        <v>1222</v>
      </c>
      <c r="B1" s="8" t="s">
        <v>1</v>
      </c>
      <c r="C1" s="8"/>
      <c r="D1" s="8"/>
      <c r="E1" s="8"/>
      <c r="F1" s="8"/>
      <c r="G1" s="8"/>
      <c r="H1" s="8"/>
      <c r="I1" s="8"/>
    </row>
    <row r="2" spans="1:9" ht="15" customHeight="1">
      <c r="A2" s="8"/>
      <c r="B2" s="8" t="s">
        <v>2</v>
      </c>
      <c r="C2" s="8"/>
      <c r="D2" s="8"/>
      <c r="E2" s="8"/>
      <c r="F2" s="8"/>
      <c r="G2" s="8"/>
      <c r="H2" s="8"/>
      <c r="I2" s="8"/>
    </row>
    <row r="3" spans="1:9" ht="15" customHeight="1">
      <c r="A3" s="3" t="s">
        <v>846</v>
      </c>
      <c r="B3" s="11" t="s">
        <v>6</v>
      </c>
      <c r="C3" s="11"/>
      <c r="D3" s="11"/>
      <c r="E3" s="11"/>
      <c r="F3" s="11"/>
      <c r="G3" s="11"/>
      <c r="H3" s="11"/>
      <c r="I3" s="11"/>
    </row>
    <row r="4" spans="1:9" ht="15" customHeight="1">
      <c r="A4" s="12" t="s">
        <v>1223</v>
      </c>
      <c r="B4" s="11" t="s">
        <v>6</v>
      </c>
      <c r="C4" s="11"/>
      <c r="D4" s="11"/>
      <c r="E4" s="11"/>
      <c r="F4" s="11"/>
      <c r="G4" s="11"/>
      <c r="H4" s="11"/>
      <c r="I4" s="11"/>
    </row>
    <row r="5" spans="1:9">
      <c r="A5" s="12"/>
      <c r="B5" s="21" t="s">
        <v>1224</v>
      </c>
      <c r="C5" s="21"/>
      <c r="D5" s="21"/>
      <c r="E5" s="21"/>
      <c r="F5" s="21"/>
      <c r="G5" s="21"/>
      <c r="H5" s="21"/>
      <c r="I5" s="21"/>
    </row>
    <row r="6" spans="1:9">
      <c r="A6" s="12"/>
      <c r="B6" s="22"/>
      <c r="C6" s="22"/>
      <c r="D6" s="22"/>
      <c r="E6" s="22"/>
      <c r="F6" s="22"/>
      <c r="G6" s="22"/>
      <c r="H6" s="22"/>
      <c r="I6" s="22"/>
    </row>
    <row r="7" spans="1:9">
      <c r="A7" s="12"/>
      <c r="B7" s="34"/>
      <c r="C7" s="34"/>
      <c r="D7" s="34"/>
      <c r="E7" s="34"/>
      <c r="F7" s="34"/>
      <c r="G7" s="34"/>
      <c r="H7" s="34"/>
      <c r="I7" s="34"/>
    </row>
    <row r="8" spans="1:9">
      <c r="A8" s="12"/>
      <c r="B8" s="16"/>
      <c r="C8" s="16"/>
      <c r="D8" s="16"/>
      <c r="E8" s="16"/>
      <c r="F8" s="16"/>
      <c r="G8" s="16"/>
      <c r="H8" s="16"/>
      <c r="I8" s="16"/>
    </row>
    <row r="9" spans="1:9" ht="15.75" thickBot="1">
      <c r="A9" s="12"/>
      <c r="B9" s="15"/>
      <c r="C9" s="165">
        <v>2013</v>
      </c>
      <c r="D9" s="165"/>
      <c r="E9" s="165"/>
      <c r="F9" s="15"/>
      <c r="G9" s="174">
        <v>2012</v>
      </c>
      <c r="H9" s="174"/>
      <c r="I9" s="174"/>
    </row>
    <row r="10" spans="1:9">
      <c r="A10" s="12"/>
      <c r="B10" s="195" t="s">
        <v>795</v>
      </c>
      <c r="C10" s="210" t="s">
        <v>331</v>
      </c>
      <c r="D10" s="211">
        <v>24639539</v>
      </c>
      <c r="E10" s="39"/>
      <c r="F10" s="38"/>
      <c r="G10" s="136" t="s">
        <v>331</v>
      </c>
      <c r="H10" s="140">
        <v>25060525</v>
      </c>
      <c r="I10" s="39"/>
    </row>
    <row r="11" spans="1:9">
      <c r="A11" s="12"/>
      <c r="B11" s="195"/>
      <c r="C11" s="224"/>
      <c r="D11" s="234"/>
      <c r="E11" s="79"/>
      <c r="F11" s="38"/>
      <c r="G11" s="226"/>
      <c r="H11" s="227"/>
      <c r="I11" s="79"/>
    </row>
    <row r="12" spans="1:9">
      <c r="A12" s="12"/>
      <c r="B12" s="204" t="s">
        <v>848</v>
      </c>
      <c r="C12" s="128">
        <v>16609938</v>
      </c>
      <c r="D12" s="128"/>
      <c r="E12" s="21"/>
      <c r="F12" s="21"/>
      <c r="G12" s="134">
        <v>15516626</v>
      </c>
      <c r="H12" s="134"/>
      <c r="I12" s="21"/>
    </row>
    <row r="13" spans="1:9">
      <c r="A13" s="12"/>
      <c r="B13" s="204"/>
      <c r="C13" s="128"/>
      <c r="D13" s="128"/>
      <c r="E13" s="21"/>
      <c r="F13" s="21"/>
      <c r="G13" s="134"/>
      <c r="H13" s="134"/>
      <c r="I13" s="21"/>
    </row>
    <row r="14" spans="1:9" ht="15.75" thickBot="1">
      <c r="A14" s="12"/>
      <c r="B14" s="202" t="s">
        <v>849</v>
      </c>
      <c r="C14" s="191" t="s">
        <v>850</v>
      </c>
      <c r="D14" s="191"/>
      <c r="E14" s="220" t="s">
        <v>333</v>
      </c>
      <c r="F14" s="27"/>
      <c r="G14" s="139" t="s">
        <v>851</v>
      </c>
      <c r="H14" s="139"/>
      <c r="I14" s="222" t="s">
        <v>333</v>
      </c>
    </row>
    <row r="15" spans="1:9">
      <c r="A15" s="12"/>
      <c r="B15" s="187" t="s">
        <v>802</v>
      </c>
      <c r="C15" s="193" t="s">
        <v>331</v>
      </c>
      <c r="D15" s="194">
        <v>26514743</v>
      </c>
      <c r="E15" s="54"/>
      <c r="F15" s="21"/>
      <c r="G15" s="166" t="s">
        <v>331</v>
      </c>
      <c r="H15" s="198">
        <v>24639539</v>
      </c>
      <c r="I15" s="54"/>
    </row>
    <row r="16" spans="1:9" ht="15.75" thickBot="1">
      <c r="A16" s="12"/>
      <c r="B16" s="187"/>
      <c r="C16" s="242"/>
      <c r="D16" s="243"/>
      <c r="E16" s="55"/>
      <c r="F16" s="21"/>
      <c r="G16" s="240"/>
      <c r="H16" s="241"/>
      <c r="I16" s="55"/>
    </row>
    <row r="17" ht="15.75" thickTop="1"/>
  </sheetData>
  <mergeCells count="35">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3" max="3" width="1.85546875" bestFit="1" customWidth="1"/>
    <col min="4" max="4" width="6.5703125" bestFit="1" customWidth="1"/>
    <col min="7" max="7" width="5.28515625" bestFit="1" customWidth="1"/>
    <col min="8" max="8" width="2.42578125" bestFit="1" customWidth="1"/>
    <col min="10" max="10" width="1.85546875" bestFit="1" customWidth="1"/>
    <col min="11" max="11" width="5.7109375" bestFit="1" customWidth="1"/>
    <col min="14" max="14" width="1.85546875" bestFit="1" customWidth="1"/>
    <col min="15" max="15" width="2.42578125" bestFit="1" customWidth="1"/>
    <col min="17" max="17" width="1.85546875" bestFit="1" customWidth="1"/>
    <col min="18" max="18" width="5.7109375" bestFit="1" customWidth="1"/>
    <col min="21" max="21" width="3.5703125" bestFit="1" customWidth="1"/>
    <col min="22" max="22" width="2.42578125" bestFit="1" customWidth="1"/>
  </cols>
  <sheetData>
    <row r="1" spans="1:22" ht="15" customHeight="1">
      <c r="A1" s="8" t="s">
        <v>12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55</v>
      </c>
      <c r="B3" s="11" t="s">
        <v>6</v>
      </c>
      <c r="C3" s="11"/>
      <c r="D3" s="11"/>
      <c r="E3" s="11"/>
      <c r="F3" s="11"/>
      <c r="G3" s="11"/>
      <c r="H3" s="11"/>
      <c r="I3" s="11"/>
      <c r="J3" s="11"/>
      <c r="K3" s="11"/>
      <c r="L3" s="11"/>
      <c r="M3" s="11"/>
      <c r="N3" s="11"/>
      <c r="O3" s="11"/>
      <c r="P3" s="11"/>
      <c r="Q3" s="11"/>
      <c r="R3" s="11"/>
      <c r="S3" s="11"/>
      <c r="T3" s="11"/>
      <c r="U3" s="11"/>
      <c r="V3" s="11"/>
    </row>
    <row r="4" spans="1:22" ht="15" customHeight="1">
      <c r="A4" s="12" t="s">
        <v>1226</v>
      </c>
      <c r="B4" s="11" t="s">
        <v>6</v>
      </c>
      <c r="C4" s="11"/>
      <c r="D4" s="11"/>
      <c r="E4" s="11"/>
      <c r="F4" s="11"/>
      <c r="G4" s="11"/>
      <c r="H4" s="11"/>
      <c r="I4" s="11"/>
      <c r="J4" s="11"/>
      <c r="K4" s="11"/>
      <c r="L4" s="11"/>
      <c r="M4" s="11"/>
      <c r="N4" s="11"/>
      <c r="O4" s="11"/>
      <c r="P4" s="11"/>
      <c r="Q4" s="11"/>
      <c r="R4" s="11"/>
      <c r="S4" s="11"/>
      <c r="T4" s="11"/>
      <c r="U4" s="11"/>
      <c r="V4" s="11"/>
    </row>
    <row r="5" spans="1:22">
      <c r="A5" s="12"/>
      <c r="B5" s="21" t="s">
        <v>1227</v>
      </c>
      <c r="C5" s="21"/>
      <c r="D5" s="21"/>
      <c r="E5" s="21"/>
      <c r="F5" s="21"/>
      <c r="G5" s="21"/>
      <c r="H5" s="21"/>
      <c r="I5" s="21"/>
      <c r="J5" s="21"/>
      <c r="K5" s="21"/>
      <c r="L5" s="21"/>
      <c r="M5" s="21"/>
      <c r="N5" s="21"/>
      <c r="O5" s="21"/>
      <c r="P5" s="21"/>
      <c r="Q5" s="21"/>
      <c r="R5" s="21"/>
      <c r="S5" s="21"/>
      <c r="T5" s="21"/>
      <c r="U5" s="21"/>
      <c r="V5" s="21"/>
    </row>
    <row r="6" spans="1:22">
      <c r="A6" s="12"/>
      <c r="B6" s="34"/>
      <c r="C6" s="34"/>
      <c r="D6" s="34"/>
      <c r="E6" s="34"/>
      <c r="F6" s="34"/>
      <c r="G6" s="34"/>
      <c r="H6" s="34"/>
      <c r="I6" s="34"/>
      <c r="J6" s="34"/>
      <c r="K6" s="34"/>
      <c r="L6" s="34"/>
      <c r="M6" s="34"/>
      <c r="N6" s="34"/>
      <c r="O6" s="34"/>
      <c r="P6" s="34"/>
      <c r="Q6" s="34"/>
      <c r="R6" s="34"/>
      <c r="S6" s="34"/>
      <c r="T6" s="34"/>
      <c r="U6" s="34"/>
      <c r="V6" s="34"/>
    </row>
    <row r="7" spans="1:22">
      <c r="A7" s="12"/>
      <c r="B7" s="16"/>
      <c r="C7" s="16"/>
      <c r="D7" s="16"/>
      <c r="E7" s="16"/>
      <c r="F7" s="16"/>
      <c r="G7" s="16"/>
      <c r="H7" s="16"/>
      <c r="I7" s="16"/>
      <c r="J7" s="16"/>
      <c r="K7" s="16"/>
      <c r="L7" s="16"/>
      <c r="M7" s="16"/>
      <c r="N7" s="16"/>
      <c r="O7" s="16"/>
      <c r="P7" s="16"/>
      <c r="Q7" s="16"/>
      <c r="R7" s="16"/>
      <c r="S7" s="16"/>
      <c r="T7" s="16"/>
      <c r="U7" s="16"/>
      <c r="V7" s="16"/>
    </row>
    <row r="8" spans="1:22">
      <c r="A8" s="12"/>
      <c r="B8" s="123"/>
      <c r="C8" s="172" t="s">
        <v>860</v>
      </c>
      <c r="D8" s="172"/>
      <c r="E8" s="172"/>
      <c r="F8" s="172"/>
      <c r="G8" s="172"/>
      <c r="H8" s="172"/>
      <c r="I8" s="21"/>
      <c r="J8" s="172" t="s">
        <v>861</v>
      </c>
      <c r="K8" s="172"/>
      <c r="L8" s="172"/>
      <c r="M8" s="172"/>
      <c r="N8" s="172"/>
      <c r="O8" s="172"/>
      <c r="P8" s="21"/>
      <c r="Q8" s="172" t="s">
        <v>864</v>
      </c>
      <c r="R8" s="172"/>
      <c r="S8" s="172"/>
      <c r="T8" s="172"/>
      <c r="U8" s="172"/>
      <c r="V8" s="172"/>
    </row>
    <row r="9" spans="1:22">
      <c r="A9" s="12"/>
      <c r="B9" s="123"/>
      <c r="C9" s="172"/>
      <c r="D9" s="172"/>
      <c r="E9" s="172"/>
      <c r="F9" s="172"/>
      <c r="G9" s="172"/>
      <c r="H9" s="172"/>
      <c r="I9" s="21"/>
      <c r="J9" s="172" t="s">
        <v>862</v>
      </c>
      <c r="K9" s="172"/>
      <c r="L9" s="172"/>
      <c r="M9" s="172"/>
      <c r="N9" s="172"/>
      <c r="O9" s="172"/>
      <c r="P9" s="21"/>
      <c r="Q9" s="172" t="s">
        <v>865</v>
      </c>
      <c r="R9" s="172"/>
      <c r="S9" s="172"/>
      <c r="T9" s="172"/>
      <c r="U9" s="172"/>
      <c r="V9" s="172"/>
    </row>
    <row r="10" spans="1:22" ht="15.75" thickBot="1">
      <c r="A10" s="12"/>
      <c r="B10" s="123"/>
      <c r="C10" s="174"/>
      <c r="D10" s="174"/>
      <c r="E10" s="174"/>
      <c r="F10" s="174"/>
      <c r="G10" s="174"/>
      <c r="H10" s="174"/>
      <c r="I10" s="21"/>
      <c r="J10" s="174" t="s">
        <v>863</v>
      </c>
      <c r="K10" s="174"/>
      <c r="L10" s="174"/>
      <c r="M10" s="174"/>
      <c r="N10" s="174"/>
      <c r="O10" s="174"/>
      <c r="P10" s="21"/>
      <c r="Q10" s="174" t="s">
        <v>866</v>
      </c>
      <c r="R10" s="174"/>
      <c r="S10" s="174"/>
      <c r="T10" s="174"/>
      <c r="U10" s="174"/>
      <c r="V10" s="174"/>
    </row>
    <row r="11" spans="1:22" ht="15.75" thickBot="1">
      <c r="A11" s="12"/>
      <c r="B11" s="110"/>
      <c r="C11" s="175" t="s">
        <v>867</v>
      </c>
      <c r="D11" s="175"/>
      <c r="E11" s="175"/>
      <c r="F11" s="15"/>
      <c r="G11" s="175" t="s">
        <v>868</v>
      </c>
      <c r="H11" s="175"/>
      <c r="I11" s="15"/>
      <c r="J11" s="175" t="s">
        <v>867</v>
      </c>
      <c r="K11" s="175"/>
      <c r="L11" s="175"/>
      <c r="M11" s="15"/>
      <c r="N11" s="175" t="s">
        <v>868</v>
      </c>
      <c r="O11" s="175"/>
      <c r="P11" s="15"/>
      <c r="Q11" s="175" t="s">
        <v>867</v>
      </c>
      <c r="R11" s="175"/>
      <c r="S11" s="175"/>
      <c r="T11" s="15"/>
      <c r="U11" s="175" t="s">
        <v>868</v>
      </c>
      <c r="V11" s="175"/>
    </row>
    <row r="12" spans="1:22">
      <c r="A12" s="12"/>
      <c r="B12" s="110"/>
      <c r="C12" s="172" t="s">
        <v>869</v>
      </c>
      <c r="D12" s="172"/>
      <c r="E12" s="172"/>
      <c r="F12" s="172"/>
      <c r="G12" s="172"/>
      <c r="H12" s="172"/>
      <c r="I12" s="172"/>
      <c r="J12" s="172"/>
      <c r="K12" s="172"/>
      <c r="L12" s="172"/>
      <c r="M12" s="172"/>
      <c r="N12" s="172"/>
      <c r="O12" s="172"/>
      <c r="P12" s="172"/>
      <c r="Q12" s="172"/>
      <c r="R12" s="172"/>
      <c r="S12" s="172"/>
      <c r="T12" s="172"/>
      <c r="U12" s="172"/>
      <c r="V12" s="172"/>
    </row>
    <row r="13" spans="1:22">
      <c r="A13" s="12"/>
      <c r="B13" s="206" t="s">
        <v>870</v>
      </c>
      <c r="C13" s="38"/>
      <c r="D13" s="38"/>
      <c r="E13" s="38"/>
      <c r="F13" s="27"/>
      <c r="G13" s="38"/>
      <c r="H13" s="38"/>
      <c r="I13" s="27"/>
      <c r="J13" s="38"/>
      <c r="K13" s="38"/>
      <c r="L13" s="38"/>
      <c r="M13" s="27"/>
      <c r="N13" s="38"/>
      <c r="O13" s="38"/>
      <c r="P13" s="27"/>
      <c r="Q13" s="38"/>
      <c r="R13" s="38"/>
      <c r="S13" s="38"/>
      <c r="T13" s="27"/>
      <c r="U13" s="38"/>
      <c r="V13" s="38"/>
    </row>
    <row r="14" spans="1:22">
      <c r="A14" s="12"/>
      <c r="B14" s="201" t="s">
        <v>871</v>
      </c>
      <c r="C14" s="21"/>
      <c r="D14" s="21"/>
      <c r="E14" s="21"/>
      <c r="F14" s="15"/>
      <c r="G14" s="21"/>
      <c r="H14" s="21"/>
      <c r="I14" s="15"/>
      <c r="J14" s="21"/>
      <c r="K14" s="21"/>
      <c r="L14" s="21"/>
      <c r="M14" s="15"/>
      <c r="N14" s="21"/>
      <c r="O14" s="21"/>
      <c r="P14" s="15"/>
      <c r="Q14" s="21"/>
      <c r="R14" s="21"/>
      <c r="S14" s="21"/>
      <c r="T14" s="15"/>
      <c r="U14" s="21"/>
      <c r="V14" s="21"/>
    </row>
    <row r="15" spans="1:22">
      <c r="A15" s="12"/>
      <c r="B15" s="259" t="s">
        <v>872</v>
      </c>
      <c r="C15" s="120" t="s">
        <v>331</v>
      </c>
      <c r="D15" s="122">
        <v>116120</v>
      </c>
      <c r="E15" s="38"/>
      <c r="F15" s="38"/>
      <c r="G15" s="121">
        <v>13.91</v>
      </c>
      <c r="H15" s="120" t="s">
        <v>647</v>
      </c>
      <c r="I15" s="38"/>
      <c r="J15" s="120" t="s">
        <v>331</v>
      </c>
      <c r="K15" s="122">
        <v>66783</v>
      </c>
      <c r="L15" s="38"/>
      <c r="M15" s="38"/>
      <c r="N15" s="121">
        <v>8</v>
      </c>
      <c r="O15" s="120" t="s">
        <v>647</v>
      </c>
      <c r="P15" s="38"/>
      <c r="Q15" s="121" t="s">
        <v>873</v>
      </c>
      <c r="R15" s="121"/>
      <c r="S15" s="38"/>
      <c r="T15" s="38"/>
      <c r="U15" s="121" t="s">
        <v>873</v>
      </c>
      <c r="V15" s="38"/>
    </row>
    <row r="16" spans="1:22">
      <c r="A16" s="12"/>
      <c r="B16" s="259"/>
      <c r="C16" s="120"/>
      <c r="D16" s="122"/>
      <c r="E16" s="38"/>
      <c r="F16" s="38"/>
      <c r="G16" s="121"/>
      <c r="H16" s="120"/>
      <c r="I16" s="38"/>
      <c r="J16" s="120"/>
      <c r="K16" s="122"/>
      <c r="L16" s="38"/>
      <c r="M16" s="38"/>
      <c r="N16" s="121"/>
      <c r="O16" s="120"/>
      <c r="P16" s="38"/>
      <c r="Q16" s="121"/>
      <c r="R16" s="121"/>
      <c r="S16" s="38"/>
      <c r="T16" s="38"/>
      <c r="U16" s="121"/>
      <c r="V16" s="38"/>
    </row>
    <row r="17" spans="1:22">
      <c r="A17" s="12"/>
      <c r="B17" s="310" t="s">
        <v>874</v>
      </c>
      <c r="C17" s="126" t="s">
        <v>331</v>
      </c>
      <c r="D17" s="128">
        <v>116340</v>
      </c>
      <c r="E17" s="21"/>
      <c r="F17" s="21"/>
      <c r="G17" s="124">
        <v>13.95</v>
      </c>
      <c r="H17" s="126" t="s">
        <v>647</v>
      </c>
      <c r="I17" s="21"/>
      <c r="J17" s="126" t="s">
        <v>331</v>
      </c>
      <c r="K17" s="128">
        <v>66718</v>
      </c>
      <c r="L17" s="21"/>
      <c r="M17" s="21"/>
      <c r="N17" s="124">
        <v>8</v>
      </c>
      <c r="O17" s="126" t="s">
        <v>647</v>
      </c>
      <c r="P17" s="21"/>
      <c r="Q17" s="126" t="s">
        <v>331</v>
      </c>
      <c r="R17" s="128">
        <v>83397</v>
      </c>
      <c r="S17" s="21"/>
      <c r="T17" s="21"/>
      <c r="U17" s="124">
        <v>10</v>
      </c>
      <c r="V17" s="126" t="s">
        <v>647</v>
      </c>
    </row>
    <row r="18" spans="1:22">
      <c r="A18" s="12"/>
      <c r="B18" s="310"/>
      <c r="C18" s="126"/>
      <c r="D18" s="128"/>
      <c r="E18" s="21"/>
      <c r="F18" s="21"/>
      <c r="G18" s="124"/>
      <c r="H18" s="126"/>
      <c r="I18" s="21"/>
      <c r="J18" s="126"/>
      <c r="K18" s="128"/>
      <c r="L18" s="21"/>
      <c r="M18" s="21"/>
      <c r="N18" s="124"/>
      <c r="O18" s="126"/>
      <c r="P18" s="21"/>
      <c r="Q18" s="126"/>
      <c r="R18" s="128"/>
      <c r="S18" s="21"/>
      <c r="T18" s="21"/>
      <c r="U18" s="124"/>
      <c r="V18" s="126"/>
    </row>
    <row r="19" spans="1:22" ht="22.5">
      <c r="A19" s="12"/>
      <c r="B19" s="308" t="s">
        <v>875</v>
      </c>
      <c r="C19" s="38"/>
      <c r="D19" s="38"/>
      <c r="E19" s="38"/>
      <c r="F19" s="27"/>
      <c r="G19" s="38"/>
      <c r="H19" s="38"/>
      <c r="I19" s="27"/>
      <c r="J19" s="38"/>
      <c r="K19" s="38"/>
      <c r="L19" s="38"/>
      <c r="M19" s="27"/>
      <c r="N19" s="38"/>
      <c r="O19" s="38"/>
      <c r="P19" s="27"/>
      <c r="Q19" s="38"/>
      <c r="R19" s="38"/>
      <c r="S19" s="38"/>
      <c r="T19" s="27"/>
      <c r="U19" s="38"/>
      <c r="V19" s="38"/>
    </row>
    <row r="20" spans="1:22">
      <c r="A20" s="12"/>
      <c r="B20" s="201" t="s">
        <v>876</v>
      </c>
      <c r="C20" s="21"/>
      <c r="D20" s="21"/>
      <c r="E20" s="21"/>
      <c r="F20" s="15"/>
      <c r="G20" s="21"/>
      <c r="H20" s="21"/>
      <c r="I20" s="15"/>
      <c r="J20" s="21"/>
      <c r="K20" s="21"/>
      <c r="L20" s="21"/>
      <c r="M20" s="15"/>
      <c r="N20" s="21"/>
      <c r="O20" s="21"/>
      <c r="P20" s="15"/>
      <c r="Q20" s="21"/>
      <c r="R20" s="21"/>
      <c r="S20" s="21"/>
      <c r="T20" s="15"/>
      <c r="U20" s="21"/>
      <c r="V20" s="21"/>
    </row>
    <row r="21" spans="1:22">
      <c r="A21" s="12"/>
      <c r="B21" s="259" t="s">
        <v>872</v>
      </c>
      <c r="C21" s="120" t="s">
        <v>331</v>
      </c>
      <c r="D21" s="122">
        <v>107059</v>
      </c>
      <c r="E21" s="38"/>
      <c r="F21" s="38"/>
      <c r="G21" s="121">
        <v>12.82</v>
      </c>
      <c r="H21" s="120" t="s">
        <v>647</v>
      </c>
      <c r="I21" s="38"/>
      <c r="J21" s="120" t="s">
        <v>331</v>
      </c>
      <c r="K21" s="122">
        <v>33391</v>
      </c>
      <c r="L21" s="38"/>
      <c r="M21" s="38"/>
      <c r="N21" s="121">
        <v>4</v>
      </c>
      <c r="O21" s="120" t="s">
        <v>647</v>
      </c>
      <c r="P21" s="38"/>
      <c r="Q21" s="121" t="s">
        <v>873</v>
      </c>
      <c r="R21" s="121"/>
      <c r="S21" s="38"/>
      <c r="T21" s="38"/>
      <c r="U21" s="121" t="s">
        <v>873</v>
      </c>
      <c r="V21" s="38"/>
    </row>
    <row r="22" spans="1:22">
      <c r="A22" s="12"/>
      <c r="B22" s="259"/>
      <c r="C22" s="120"/>
      <c r="D22" s="122"/>
      <c r="E22" s="38"/>
      <c r="F22" s="38"/>
      <c r="G22" s="121"/>
      <c r="H22" s="120"/>
      <c r="I22" s="38"/>
      <c r="J22" s="120"/>
      <c r="K22" s="122"/>
      <c r="L22" s="38"/>
      <c r="M22" s="38"/>
      <c r="N22" s="121"/>
      <c r="O22" s="120"/>
      <c r="P22" s="38"/>
      <c r="Q22" s="121"/>
      <c r="R22" s="121"/>
      <c r="S22" s="38"/>
      <c r="T22" s="38"/>
      <c r="U22" s="121"/>
      <c r="V22" s="38"/>
    </row>
    <row r="23" spans="1:22">
      <c r="A23" s="12"/>
      <c r="B23" s="310" t="s">
        <v>874</v>
      </c>
      <c r="C23" s="126" t="s">
        <v>331</v>
      </c>
      <c r="D23" s="128">
        <v>107279</v>
      </c>
      <c r="E23" s="21"/>
      <c r="F23" s="21"/>
      <c r="G23" s="124">
        <v>12.86</v>
      </c>
      <c r="H23" s="126" t="s">
        <v>647</v>
      </c>
      <c r="I23" s="21"/>
      <c r="J23" s="126" t="s">
        <v>331</v>
      </c>
      <c r="K23" s="128">
        <v>33359</v>
      </c>
      <c r="L23" s="21"/>
      <c r="M23" s="21"/>
      <c r="N23" s="124">
        <v>4</v>
      </c>
      <c r="O23" s="126" t="s">
        <v>647</v>
      </c>
      <c r="P23" s="21"/>
      <c r="Q23" s="126" t="s">
        <v>331</v>
      </c>
      <c r="R23" s="128">
        <v>50038</v>
      </c>
      <c r="S23" s="21"/>
      <c r="T23" s="21"/>
      <c r="U23" s="124">
        <v>6</v>
      </c>
      <c r="V23" s="126" t="s">
        <v>647</v>
      </c>
    </row>
    <row r="24" spans="1:22">
      <c r="A24" s="12"/>
      <c r="B24" s="310"/>
      <c r="C24" s="126"/>
      <c r="D24" s="128"/>
      <c r="E24" s="21"/>
      <c r="F24" s="21"/>
      <c r="G24" s="124"/>
      <c r="H24" s="126"/>
      <c r="I24" s="21"/>
      <c r="J24" s="126"/>
      <c r="K24" s="128"/>
      <c r="L24" s="21"/>
      <c r="M24" s="21"/>
      <c r="N24" s="124"/>
      <c r="O24" s="126"/>
      <c r="P24" s="21"/>
      <c r="Q24" s="126"/>
      <c r="R24" s="128"/>
      <c r="S24" s="21"/>
      <c r="T24" s="21"/>
      <c r="U24" s="124"/>
      <c r="V24" s="126"/>
    </row>
    <row r="25" spans="1:22" ht="22.5">
      <c r="A25" s="12"/>
      <c r="B25" s="308" t="s">
        <v>877</v>
      </c>
      <c r="C25" s="38"/>
      <c r="D25" s="38"/>
      <c r="E25" s="38"/>
      <c r="F25" s="27"/>
      <c r="G25" s="38"/>
      <c r="H25" s="38"/>
      <c r="I25" s="27"/>
      <c r="J25" s="38"/>
      <c r="K25" s="38"/>
      <c r="L25" s="38"/>
      <c r="M25" s="27"/>
      <c r="N25" s="38"/>
      <c r="O25" s="38"/>
      <c r="P25" s="27"/>
      <c r="Q25" s="38"/>
      <c r="R25" s="38"/>
      <c r="S25" s="38"/>
      <c r="T25" s="27"/>
      <c r="U25" s="38"/>
      <c r="V25" s="38"/>
    </row>
    <row r="26" spans="1:22">
      <c r="A26" s="12"/>
      <c r="B26" s="201" t="s">
        <v>878</v>
      </c>
      <c r="C26" s="21"/>
      <c r="D26" s="21"/>
      <c r="E26" s="21"/>
      <c r="F26" s="15"/>
      <c r="G26" s="21"/>
      <c r="H26" s="21"/>
      <c r="I26" s="15"/>
      <c r="J26" s="21"/>
      <c r="K26" s="21"/>
      <c r="L26" s="21"/>
      <c r="M26" s="15"/>
      <c r="N26" s="21"/>
      <c r="O26" s="21"/>
      <c r="P26" s="15"/>
      <c r="Q26" s="21"/>
      <c r="R26" s="21"/>
      <c r="S26" s="21"/>
      <c r="T26" s="15"/>
      <c r="U26" s="21"/>
      <c r="V26" s="21"/>
    </row>
    <row r="27" spans="1:22">
      <c r="A27" s="12"/>
      <c r="B27" s="259" t="s">
        <v>872</v>
      </c>
      <c r="C27" s="120" t="s">
        <v>331</v>
      </c>
      <c r="D27" s="122">
        <v>107059</v>
      </c>
      <c r="E27" s="38"/>
      <c r="F27" s="38"/>
      <c r="G27" s="121">
        <v>10.81</v>
      </c>
      <c r="H27" s="120" t="s">
        <v>647</v>
      </c>
      <c r="I27" s="38"/>
      <c r="J27" s="120" t="s">
        <v>331</v>
      </c>
      <c r="K27" s="122">
        <v>39600</v>
      </c>
      <c r="L27" s="38"/>
      <c r="M27" s="38"/>
      <c r="N27" s="121">
        <v>4</v>
      </c>
      <c r="O27" s="120" t="s">
        <v>647</v>
      </c>
      <c r="P27" s="38"/>
      <c r="Q27" s="121" t="s">
        <v>873</v>
      </c>
      <c r="R27" s="121"/>
      <c r="S27" s="38"/>
      <c r="T27" s="38"/>
      <c r="U27" s="121" t="s">
        <v>873</v>
      </c>
      <c r="V27" s="38"/>
    </row>
    <row r="28" spans="1:22">
      <c r="A28" s="12"/>
      <c r="B28" s="259"/>
      <c r="C28" s="120"/>
      <c r="D28" s="122"/>
      <c r="E28" s="38"/>
      <c r="F28" s="38"/>
      <c r="G28" s="121"/>
      <c r="H28" s="120"/>
      <c r="I28" s="38"/>
      <c r="J28" s="120"/>
      <c r="K28" s="122"/>
      <c r="L28" s="38"/>
      <c r="M28" s="38"/>
      <c r="N28" s="121"/>
      <c r="O28" s="120"/>
      <c r="P28" s="38"/>
      <c r="Q28" s="121"/>
      <c r="R28" s="121"/>
      <c r="S28" s="38"/>
      <c r="T28" s="38"/>
      <c r="U28" s="121"/>
      <c r="V28" s="38"/>
    </row>
    <row r="29" spans="1:22">
      <c r="A29" s="12"/>
      <c r="B29" s="310" t="s">
        <v>874</v>
      </c>
      <c r="C29" s="126" t="s">
        <v>331</v>
      </c>
      <c r="D29" s="128">
        <v>107279</v>
      </c>
      <c r="E29" s="21"/>
      <c r="F29" s="21"/>
      <c r="G29" s="124">
        <v>10.84</v>
      </c>
      <c r="H29" s="126" t="s">
        <v>647</v>
      </c>
      <c r="I29" s="21"/>
      <c r="J29" s="126" t="s">
        <v>331</v>
      </c>
      <c r="K29" s="128">
        <v>39600</v>
      </c>
      <c r="L29" s="21"/>
      <c r="M29" s="21"/>
      <c r="N29" s="124">
        <v>4</v>
      </c>
      <c r="O29" s="126" t="s">
        <v>647</v>
      </c>
      <c r="P29" s="21"/>
      <c r="Q29" s="126" t="s">
        <v>331</v>
      </c>
      <c r="R29" s="128">
        <v>49501</v>
      </c>
      <c r="S29" s="21"/>
      <c r="T29" s="21"/>
      <c r="U29" s="124">
        <v>5</v>
      </c>
      <c r="V29" s="126" t="s">
        <v>647</v>
      </c>
    </row>
    <row r="30" spans="1:22">
      <c r="A30" s="12"/>
      <c r="B30" s="310"/>
      <c r="C30" s="126"/>
      <c r="D30" s="128"/>
      <c r="E30" s="21"/>
      <c r="F30" s="21"/>
      <c r="G30" s="124"/>
      <c r="H30" s="126"/>
      <c r="I30" s="21"/>
      <c r="J30" s="126"/>
      <c r="K30" s="128"/>
      <c r="L30" s="21"/>
      <c r="M30" s="21"/>
      <c r="N30" s="124"/>
      <c r="O30" s="126"/>
      <c r="P30" s="21"/>
      <c r="Q30" s="126"/>
      <c r="R30" s="128"/>
      <c r="S30" s="21"/>
      <c r="T30" s="21"/>
      <c r="U30" s="124"/>
      <c r="V30" s="126"/>
    </row>
    <row r="31" spans="1:22">
      <c r="A31" s="12"/>
      <c r="B31" s="308" t="s">
        <v>879</v>
      </c>
      <c r="C31" s="38"/>
      <c r="D31" s="38"/>
      <c r="E31" s="38"/>
      <c r="F31" s="27"/>
      <c r="G31" s="38"/>
      <c r="H31" s="38"/>
      <c r="I31" s="27"/>
      <c r="J31" s="38"/>
      <c r="K31" s="38"/>
      <c r="L31" s="38"/>
      <c r="M31" s="27"/>
      <c r="N31" s="38"/>
      <c r="O31" s="38"/>
      <c r="P31" s="27"/>
      <c r="Q31" s="38"/>
      <c r="R31" s="38"/>
      <c r="S31" s="38"/>
      <c r="T31" s="27"/>
      <c r="U31" s="38"/>
      <c r="V31" s="38"/>
    </row>
    <row r="32" spans="1:22">
      <c r="A32" s="12"/>
      <c r="B32" s="184" t="s">
        <v>880</v>
      </c>
      <c r="C32" s="21"/>
      <c r="D32" s="21"/>
      <c r="E32" s="21"/>
      <c r="F32" s="15"/>
      <c r="G32" s="21"/>
      <c r="H32" s="21"/>
      <c r="I32" s="15"/>
      <c r="J32" s="21"/>
      <c r="K32" s="21"/>
      <c r="L32" s="21"/>
      <c r="M32" s="15"/>
      <c r="N32" s="21"/>
      <c r="O32" s="21"/>
      <c r="P32" s="15"/>
      <c r="Q32" s="21"/>
      <c r="R32" s="21"/>
      <c r="S32" s="21"/>
      <c r="T32" s="15"/>
      <c r="U32" s="21"/>
      <c r="V32" s="21"/>
    </row>
    <row r="33" spans="1:22">
      <c r="A33" s="12"/>
      <c r="B33" s="202" t="s">
        <v>871</v>
      </c>
      <c r="C33" s="38"/>
      <c r="D33" s="38"/>
      <c r="E33" s="38"/>
      <c r="F33" s="27"/>
      <c r="G33" s="38"/>
      <c r="H33" s="38"/>
      <c r="I33" s="27"/>
      <c r="J33" s="38"/>
      <c r="K33" s="38"/>
      <c r="L33" s="38"/>
      <c r="M33" s="27"/>
      <c r="N33" s="38"/>
      <c r="O33" s="38"/>
      <c r="P33" s="27"/>
      <c r="Q33" s="38"/>
      <c r="R33" s="38"/>
      <c r="S33" s="38"/>
      <c r="T33" s="27"/>
      <c r="U33" s="38"/>
      <c r="V33" s="38"/>
    </row>
    <row r="34" spans="1:22">
      <c r="A34" s="12"/>
      <c r="B34" s="310" t="s">
        <v>872</v>
      </c>
      <c r="C34" s="123" t="s">
        <v>331</v>
      </c>
      <c r="D34" s="134">
        <v>107138</v>
      </c>
      <c r="E34" s="21"/>
      <c r="F34" s="21"/>
      <c r="G34" s="132">
        <v>12.05</v>
      </c>
      <c r="H34" s="123" t="s">
        <v>647</v>
      </c>
      <c r="I34" s="21"/>
      <c r="J34" s="123" t="s">
        <v>331</v>
      </c>
      <c r="K34" s="134">
        <v>71154</v>
      </c>
      <c r="L34" s="21"/>
      <c r="M34" s="21"/>
      <c r="N34" s="132">
        <v>8</v>
      </c>
      <c r="O34" s="123" t="s">
        <v>647</v>
      </c>
      <c r="P34" s="21"/>
      <c r="Q34" s="132" t="s">
        <v>873</v>
      </c>
      <c r="R34" s="132"/>
      <c r="S34" s="21"/>
      <c r="T34" s="21"/>
      <c r="U34" s="132" t="s">
        <v>873</v>
      </c>
      <c r="V34" s="21"/>
    </row>
    <row r="35" spans="1:22">
      <c r="A35" s="12"/>
      <c r="B35" s="310"/>
      <c r="C35" s="123"/>
      <c r="D35" s="134"/>
      <c r="E35" s="21"/>
      <c r="F35" s="21"/>
      <c r="G35" s="132"/>
      <c r="H35" s="123"/>
      <c r="I35" s="21"/>
      <c r="J35" s="123"/>
      <c r="K35" s="134"/>
      <c r="L35" s="21"/>
      <c r="M35" s="21"/>
      <c r="N35" s="132"/>
      <c r="O35" s="123"/>
      <c r="P35" s="21"/>
      <c r="Q35" s="132"/>
      <c r="R35" s="132"/>
      <c r="S35" s="21"/>
      <c r="T35" s="21"/>
      <c r="U35" s="132"/>
      <c r="V35" s="21"/>
    </row>
    <row r="36" spans="1:22">
      <c r="A36" s="12"/>
      <c r="B36" s="259" t="s">
        <v>874</v>
      </c>
      <c r="C36" s="119" t="s">
        <v>331</v>
      </c>
      <c r="D36" s="131">
        <v>113179</v>
      </c>
      <c r="E36" s="38"/>
      <c r="F36" s="38"/>
      <c r="G36" s="130">
        <v>12.73</v>
      </c>
      <c r="H36" s="119" t="s">
        <v>647</v>
      </c>
      <c r="I36" s="38"/>
      <c r="J36" s="119" t="s">
        <v>331</v>
      </c>
      <c r="K36" s="131">
        <v>71119</v>
      </c>
      <c r="L36" s="38"/>
      <c r="M36" s="38"/>
      <c r="N36" s="130">
        <v>8</v>
      </c>
      <c r="O36" s="119" t="s">
        <v>647</v>
      </c>
      <c r="P36" s="38"/>
      <c r="Q36" s="119" t="s">
        <v>331</v>
      </c>
      <c r="R36" s="131">
        <v>88899</v>
      </c>
      <c r="S36" s="38"/>
      <c r="T36" s="38"/>
      <c r="U36" s="130">
        <v>10</v>
      </c>
      <c r="V36" s="119" t="s">
        <v>647</v>
      </c>
    </row>
    <row r="37" spans="1:22">
      <c r="A37" s="12"/>
      <c r="B37" s="259"/>
      <c r="C37" s="119"/>
      <c r="D37" s="131"/>
      <c r="E37" s="38"/>
      <c r="F37" s="38"/>
      <c r="G37" s="130"/>
      <c r="H37" s="119"/>
      <c r="I37" s="38"/>
      <c r="J37" s="119"/>
      <c r="K37" s="131"/>
      <c r="L37" s="38"/>
      <c r="M37" s="38"/>
      <c r="N37" s="130"/>
      <c r="O37" s="119"/>
      <c r="P37" s="38"/>
      <c r="Q37" s="119"/>
      <c r="R37" s="131"/>
      <c r="S37" s="38"/>
      <c r="T37" s="38"/>
      <c r="U37" s="130"/>
      <c r="V37" s="119"/>
    </row>
    <row r="38" spans="1:22" ht="22.5">
      <c r="A38" s="12"/>
      <c r="B38" s="309" t="s">
        <v>875</v>
      </c>
      <c r="C38" s="21"/>
      <c r="D38" s="21"/>
      <c r="E38" s="21"/>
      <c r="F38" s="15"/>
      <c r="G38" s="21"/>
      <c r="H38" s="21"/>
      <c r="I38" s="15"/>
      <c r="J38" s="21"/>
      <c r="K38" s="21"/>
      <c r="L38" s="21"/>
      <c r="M38" s="15"/>
      <c r="N38" s="21"/>
      <c r="O38" s="21"/>
      <c r="P38" s="15"/>
      <c r="Q38" s="21"/>
      <c r="R38" s="21"/>
      <c r="S38" s="21"/>
      <c r="T38" s="15"/>
      <c r="U38" s="21"/>
      <c r="V38" s="21"/>
    </row>
    <row r="39" spans="1:22">
      <c r="A39" s="12"/>
      <c r="B39" s="202" t="s">
        <v>876</v>
      </c>
      <c r="C39" s="38"/>
      <c r="D39" s="38"/>
      <c r="E39" s="38"/>
      <c r="F39" s="27"/>
      <c r="G39" s="38"/>
      <c r="H39" s="38"/>
      <c r="I39" s="27"/>
      <c r="J39" s="38"/>
      <c r="K39" s="38"/>
      <c r="L39" s="38"/>
      <c r="M39" s="27"/>
      <c r="N39" s="38"/>
      <c r="O39" s="38"/>
      <c r="P39" s="27"/>
      <c r="Q39" s="38"/>
      <c r="R39" s="38"/>
      <c r="S39" s="38"/>
      <c r="T39" s="27"/>
      <c r="U39" s="38"/>
      <c r="V39" s="38"/>
    </row>
    <row r="40" spans="1:22">
      <c r="A40" s="12"/>
      <c r="B40" s="310" t="s">
        <v>872</v>
      </c>
      <c r="C40" s="123" t="s">
        <v>331</v>
      </c>
      <c r="D40" s="134">
        <v>96484</v>
      </c>
      <c r="E40" s="21"/>
      <c r="F40" s="21"/>
      <c r="G40" s="132">
        <v>10.85</v>
      </c>
      <c r="H40" s="123" t="s">
        <v>647</v>
      </c>
      <c r="I40" s="21"/>
      <c r="J40" s="123" t="s">
        <v>331</v>
      </c>
      <c r="K40" s="134">
        <v>35557</v>
      </c>
      <c r="L40" s="21"/>
      <c r="M40" s="21"/>
      <c r="N40" s="132">
        <v>4</v>
      </c>
      <c r="O40" s="123" t="s">
        <v>647</v>
      </c>
      <c r="P40" s="21"/>
      <c r="Q40" s="132" t="s">
        <v>873</v>
      </c>
      <c r="R40" s="132"/>
      <c r="S40" s="21"/>
      <c r="T40" s="21"/>
      <c r="U40" s="132" t="s">
        <v>873</v>
      </c>
      <c r="V40" s="21"/>
    </row>
    <row r="41" spans="1:22">
      <c r="A41" s="12"/>
      <c r="B41" s="310"/>
      <c r="C41" s="123"/>
      <c r="D41" s="134"/>
      <c r="E41" s="21"/>
      <c r="F41" s="21"/>
      <c r="G41" s="132"/>
      <c r="H41" s="123"/>
      <c r="I41" s="21"/>
      <c r="J41" s="123"/>
      <c r="K41" s="134"/>
      <c r="L41" s="21"/>
      <c r="M41" s="21"/>
      <c r="N41" s="132"/>
      <c r="O41" s="123"/>
      <c r="P41" s="21"/>
      <c r="Q41" s="132"/>
      <c r="R41" s="132"/>
      <c r="S41" s="21"/>
      <c r="T41" s="21"/>
      <c r="U41" s="132"/>
      <c r="V41" s="21"/>
    </row>
    <row r="42" spans="1:22">
      <c r="A42" s="12"/>
      <c r="B42" s="259" t="s">
        <v>874</v>
      </c>
      <c r="C42" s="119" t="s">
        <v>331</v>
      </c>
      <c r="D42" s="131">
        <v>102525</v>
      </c>
      <c r="E42" s="38"/>
      <c r="F42" s="38"/>
      <c r="G42" s="130">
        <v>11.53</v>
      </c>
      <c r="H42" s="119" t="s">
        <v>647</v>
      </c>
      <c r="I42" s="38"/>
      <c r="J42" s="119" t="s">
        <v>331</v>
      </c>
      <c r="K42" s="131">
        <v>35559</v>
      </c>
      <c r="L42" s="38"/>
      <c r="M42" s="38"/>
      <c r="N42" s="130">
        <v>4</v>
      </c>
      <c r="O42" s="119" t="s">
        <v>647</v>
      </c>
      <c r="P42" s="38"/>
      <c r="Q42" s="119" t="s">
        <v>331</v>
      </c>
      <c r="R42" s="131">
        <v>53339</v>
      </c>
      <c r="S42" s="38"/>
      <c r="T42" s="38"/>
      <c r="U42" s="130">
        <v>6</v>
      </c>
      <c r="V42" s="119" t="s">
        <v>647</v>
      </c>
    </row>
    <row r="43" spans="1:22">
      <c r="A43" s="12"/>
      <c r="B43" s="259"/>
      <c r="C43" s="119"/>
      <c r="D43" s="131"/>
      <c r="E43" s="38"/>
      <c r="F43" s="38"/>
      <c r="G43" s="130"/>
      <c r="H43" s="119"/>
      <c r="I43" s="38"/>
      <c r="J43" s="119"/>
      <c r="K43" s="131"/>
      <c r="L43" s="38"/>
      <c r="M43" s="38"/>
      <c r="N43" s="130"/>
      <c r="O43" s="119"/>
      <c r="P43" s="38"/>
      <c r="Q43" s="119"/>
      <c r="R43" s="131"/>
      <c r="S43" s="38"/>
      <c r="T43" s="38"/>
      <c r="U43" s="130"/>
      <c r="V43" s="119"/>
    </row>
    <row r="44" spans="1:22" ht="22.5">
      <c r="A44" s="12"/>
      <c r="B44" s="309" t="s">
        <v>877</v>
      </c>
      <c r="C44" s="21"/>
      <c r="D44" s="21"/>
      <c r="E44" s="21"/>
      <c r="F44" s="15"/>
      <c r="G44" s="21"/>
      <c r="H44" s="21"/>
      <c r="I44" s="15"/>
      <c r="J44" s="21"/>
      <c r="K44" s="21"/>
      <c r="L44" s="21"/>
      <c r="M44" s="15"/>
      <c r="N44" s="21"/>
      <c r="O44" s="21"/>
      <c r="P44" s="15"/>
      <c r="Q44" s="21"/>
      <c r="R44" s="21"/>
      <c r="S44" s="21"/>
      <c r="T44" s="15"/>
      <c r="U44" s="21"/>
      <c r="V44" s="21"/>
    </row>
    <row r="45" spans="1:22">
      <c r="A45" s="12"/>
      <c r="B45" s="202" t="s">
        <v>878</v>
      </c>
      <c r="C45" s="38"/>
      <c r="D45" s="38"/>
      <c r="E45" s="38"/>
      <c r="F45" s="27"/>
      <c r="G45" s="38"/>
      <c r="H45" s="38"/>
      <c r="I45" s="27"/>
      <c r="J45" s="38"/>
      <c r="K45" s="38"/>
      <c r="L45" s="38"/>
      <c r="M45" s="27"/>
      <c r="N45" s="38"/>
      <c r="O45" s="38"/>
      <c r="P45" s="27"/>
      <c r="Q45" s="38"/>
      <c r="R45" s="38"/>
      <c r="S45" s="38"/>
      <c r="T45" s="27"/>
      <c r="U45" s="38"/>
      <c r="V45" s="38"/>
    </row>
    <row r="46" spans="1:22">
      <c r="A46" s="12"/>
      <c r="B46" s="310" t="s">
        <v>872</v>
      </c>
      <c r="C46" s="123" t="s">
        <v>331</v>
      </c>
      <c r="D46" s="134">
        <v>96484</v>
      </c>
      <c r="E46" s="21"/>
      <c r="F46" s="21"/>
      <c r="G46" s="132">
        <v>8.2899999999999991</v>
      </c>
      <c r="H46" s="123" t="s">
        <v>647</v>
      </c>
      <c r="I46" s="21"/>
      <c r="J46" s="123" t="s">
        <v>331</v>
      </c>
      <c r="K46" s="134">
        <v>46535</v>
      </c>
      <c r="L46" s="21"/>
      <c r="M46" s="21"/>
      <c r="N46" s="132">
        <v>4</v>
      </c>
      <c r="O46" s="123" t="s">
        <v>647</v>
      </c>
      <c r="P46" s="21"/>
      <c r="Q46" s="132" t="s">
        <v>873</v>
      </c>
      <c r="R46" s="132"/>
      <c r="S46" s="21"/>
      <c r="T46" s="21"/>
      <c r="U46" s="132" t="s">
        <v>873</v>
      </c>
      <c r="V46" s="21"/>
    </row>
    <row r="47" spans="1:22">
      <c r="A47" s="12"/>
      <c r="B47" s="310"/>
      <c r="C47" s="123"/>
      <c r="D47" s="134"/>
      <c r="E47" s="21"/>
      <c r="F47" s="21"/>
      <c r="G47" s="132"/>
      <c r="H47" s="123"/>
      <c r="I47" s="21"/>
      <c r="J47" s="123"/>
      <c r="K47" s="134"/>
      <c r="L47" s="21"/>
      <c r="M47" s="21"/>
      <c r="N47" s="132"/>
      <c r="O47" s="123"/>
      <c r="P47" s="21"/>
      <c r="Q47" s="132"/>
      <c r="R47" s="132"/>
      <c r="S47" s="21"/>
      <c r="T47" s="21"/>
      <c r="U47" s="132"/>
      <c r="V47" s="21"/>
    </row>
    <row r="48" spans="1:22">
      <c r="A48" s="12"/>
      <c r="B48" s="259" t="s">
        <v>874</v>
      </c>
      <c r="C48" s="119" t="s">
        <v>331</v>
      </c>
      <c r="D48" s="131">
        <v>102525</v>
      </c>
      <c r="E48" s="38"/>
      <c r="F48" s="38"/>
      <c r="G48" s="130">
        <v>8.81</v>
      </c>
      <c r="H48" s="119" t="s">
        <v>647</v>
      </c>
      <c r="I48" s="38"/>
      <c r="J48" s="119" t="s">
        <v>331</v>
      </c>
      <c r="K48" s="131">
        <v>46535</v>
      </c>
      <c r="L48" s="38"/>
      <c r="M48" s="38"/>
      <c r="N48" s="130">
        <v>4</v>
      </c>
      <c r="O48" s="119" t="s">
        <v>647</v>
      </c>
      <c r="P48" s="38"/>
      <c r="Q48" s="119" t="s">
        <v>331</v>
      </c>
      <c r="R48" s="131">
        <v>58169</v>
      </c>
      <c r="S48" s="38"/>
      <c r="T48" s="38"/>
      <c r="U48" s="130">
        <v>5</v>
      </c>
      <c r="V48" s="119" t="s">
        <v>647</v>
      </c>
    </row>
    <row r="49" spans="1:22">
      <c r="A49" s="12"/>
      <c r="B49" s="259"/>
      <c r="C49" s="119"/>
      <c r="D49" s="131"/>
      <c r="E49" s="38"/>
      <c r="F49" s="38"/>
      <c r="G49" s="130"/>
      <c r="H49" s="119"/>
      <c r="I49" s="38"/>
      <c r="J49" s="119"/>
      <c r="K49" s="131"/>
      <c r="L49" s="38"/>
      <c r="M49" s="38"/>
      <c r="N49" s="130"/>
      <c r="O49" s="119"/>
      <c r="P49" s="38"/>
      <c r="Q49" s="119"/>
      <c r="R49" s="131"/>
      <c r="S49" s="38"/>
      <c r="T49" s="38"/>
      <c r="U49" s="130"/>
      <c r="V49" s="119"/>
    </row>
    <row r="50" spans="1:22">
      <c r="A50" s="12"/>
      <c r="B50" s="309" t="s">
        <v>879</v>
      </c>
      <c r="C50" s="21"/>
      <c r="D50" s="21"/>
      <c r="E50" s="21"/>
      <c r="F50" s="15"/>
      <c r="G50" s="21"/>
      <c r="H50" s="21"/>
      <c r="I50" s="15"/>
      <c r="J50" s="21"/>
      <c r="K50" s="21"/>
      <c r="L50" s="21"/>
      <c r="M50" s="15"/>
      <c r="N50" s="21"/>
      <c r="O50" s="21"/>
      <c r="P50" s="15"/>
      <c r="Q50" s="21"/>
      <c r="R50" s="21"/>
      <c r="S50" s="21"/>
      <c r="T50" s="15"/>
      <c r="U50" s="21"/>
      <c r="V50" s="21"/>
    </row>
  </sheetData>
  <mergeCells count="355">
    <mergeCell ref="A1:A2"/>
    <mergeCell ref="B1:V1"/>
    <mergeCell ref="B2:V2"/>
    <mergeCell ref="B3:V3"/>
    <mergeCell ref="A4:A50"/>
    <mergeCell ref="B4:V4"/>
    <mergeCell ref="B5:V5"/>
    <mergeCell ref="V48:V49"/>
    <mergeCell ref="C50:E50"/>
    <mergeCell ref="G50:H50"/>
    <mergeCell ref="J50:L50"/>
    <mergeCell ref="N50:O50"/>
    <mergeCell ref="Q50:S50"/>
    <mergeCell ref="U50:V50"/>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B48:B49"/>
    <mergeCell ref="C48:C49"/>
    <mergeCell ref="D48:D49"/>
    <mergeCell ref="E48:E49"/>
    <mergeCell ref="F48:F49"/>
    <mergeCell ref="G48:G49"/>
    <mergeCell ref="H48:H49"/>
    <mergeCell ref="I48:I49"/>
    <mergeCell ref="N46:N47"/>
    <mergeCell ref="O46:O47"/>
    <mergeCell ref="P46:P47"/>
    <mergeCell ref="Q46:R47"/>
    <mergeCell ref="S46:S47"/>
    <mergeCell ref="T46:T47"/>
    <mergeCell ref="H46:H47"/>
    <mergeCell ref="I46:I47"/>
    <mergeCell ref="J46:J47"/>
    <mergeCell ref="K46:K47"/>
    <mergeCell ref="L46:L47"/>
    <mergeCell ref="M46:M47"/>
    <mergeCell ref="B46:B47"/>
    <mergeCell ref="C46:C47"/>
    <mergeCell ref="D46:D47"/>
    <mergeCell ref="E46:E47"/>
    <mergeCell ref="F46:F47"/>
    <mergeCell ref="G46:G47"/>
    <mergeCell ref="C45:E45"/>
    <mergeCell ref="G45:H45"/>
    <mergeCell ref="J45:L45"/>
    <mergeCell ref="N45:O45"/>
    <mergeCell ref="Q45:S45"/>
    <mergeCell ref="U45:V45"/>
    <mergeCell ref="V42:V43"/>
    <mergeCell ref="C44:E44"/>
    <mergeCell ref="G44:H44"/>
    <mergeCell ref="J44:L44"/>
    <mergeCell ref="N44:O44"/>
    <mergeCell ref="Q44:S44"/>
    <mergeCell ref="U44:V44"/>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N40:N41"/>
    <mergeCell ref="O40:O41"/>
    <mergeCell ref="P40:P41"/>
    <mergeCell ref="Q40:R41"/>
    <mergeCell ref="S40:S41"/>
    <mergeCell ref="T40:T41"/>
    <mergeCell ref="H40:H41"/>
    <mergeCell ref="I40:I41"/>
    <mergeCell ref="J40:J41"/>
    <mergeCell ref="K40:K41"/>
    <mergeCell ref="L40:L41"/>
    <mergeCell ref="M40:M41"/>
    <mergeCell ref="B40:B41"/>
    <mergeCell ref="C40:C41"/>
    <mergeCell ref="D40:D41"/>
    <mergeCell ref="E40:E41"/>
    <mergeCell ref="F40:F41"/>
    <mergeCell ref="G40:G41"/>
    <mergeCell ref="C39:E39"/>
    <mergeCell ref="G39:H39"/>
    <mergeCell ref="J39:L39"/>
    <mergeCell ref="N39:O39"/>
    <mergeCell ref="Q39:S39"/>
    <mergeCell ref="U39:V39"/>
    <mergeCell ref="V36:V37"/>
    <mergeCell ref="C38:E38"/>
    <mergeCell ref="G38:H38"/>
    <mergeCell ref="J38:L38"/>
    <mergeCell ref="N38:O38"/>
    <mergeCell ref="Q38:S38"/>
    <mergeCell ref="U38:V38"/>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N34:N35"/>
    <mergeCell ref="O34:O35"/>
    <mergeCell ref="P34:P35"/>
    <mergeCell ref="Q34:R35"/>
    <mergeCell ref="S34:S35"/>
    <mergeCell ref="T34:T35"/>
    <mergeCell ref="H34:H35"/>
    <mergeCell ref="I34:I35"/>
    <mergeCell ref="J34:J35"/>
    <mergeCell ref="K34:K35"/>
    <mergeCell ref="L34:L35"/>
    <mergeCell ref="M34:M35"/>
    <mergeCell ref="B34:B35"/>
    <mergeCell ref="C34:C35"/>
    <mergeCell ref="D34:D35"/>
    <mergeCell ref="E34:E35"/>
    <mergeCell ref="F34:F35"/>
    <mergeCell ref="G34:G35"/>
    <mergeCell ref="C33:E33"/>
    <mergeCell ref="G33:H33"/>
    <mergeCell ref="J33:L33"/>
    <mergeCell ref="N33:O33"/>
    <mergeCell ref="Q33:S33"/>
    <mergeCell ref="U33:V33"/>
    <mergeCell ref="C32:E32"/>
    <mergeCell ref="G32:H32"/>
    <mergeCell ref="J32:L32"/>
    <mergeCell ref="N32:O32"/>
    <mergeCell ref="Q32:S32"/>
    <mergeCell ref="U32:V32"/>
    <mergeCell ref="V29:V30"/>
    <mergeCell ref="C31:E31"/>
    <mergeCell ref="G31:H31"/>
    <mergeCell ref="J31:L31"/>
    <mergeCell ref="N31:O31"/>
    <mergeCell ref="Q31:S31"/>
    <mergeCell ref="U31:V31"/>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N27:N28"/>
    <mergeCell ref="O27:O28"/>
    <mergeCell ref="P27:P28"/>
    <mergeCell ref="Q27:R28"/>
    <mergeCell ref="S27:S28"/>
    <mergeCell ref="T27:T28"/>
    <mergeCell ref="H27:H28"/>
    <mergeCell ref="I27:I28"/>
    <mergeCell ref="J27:J28"/>
    <mergeCell ref="K27:K28"/>
    <mergeCell ref="L27:L28"/>
    <mergeCell ref="M27:M28"/>
    <mergeCell ref="B27:B28"/>
    <mergeCell ref="C27:C28"/>
    <mergeCell ref="D27:D28"/>
    <mergeCell ref="E27:E28"/>
    <mergeCell ref="F27:F28"/>
    <mergeCell ref="G27:G28"/>
    <mergeCell ref="C26:E26"/>
    <mergeCell ref="G26:H26"/>
    <mergeCell ref="J26:L26"/>
    <mergeCell ref="N26:O26"/>
    <mergeCell ref="Q26:S26"/>
    <mergeCell ref="U26:V26"/>
    <mergeCell ref="V23:V24"/>
    <mergeCell ref="C25:E25"/>
    <mergeCell ref="G25:H25"/>
    <mergeCell ref="J25:L25"/>
    <mergeCell ref="N25:O25"/>
    <mergeCell ref="Q25:S25"/>
    <mergeCell ref="U25:V25"/>
    <mergeCell ref="P23:P24"/>
    <mergeCell ref="Q23:Q24"/>
    <mergeCell ref="R23:R24"/>
    <mergeCell ref="S23:S24"/>
    <mergeCell ref="T23:T24"/>
    <mergeCell ref="U23:U24"/>
    <mergeCell ref="J23:J24"/>
    <mergeCell ref="K23:K24"/>
    <mergeCell ref="L23:L24"/>
    <mergeCell ref="M23:M24"/>
    <mergeCell ref="N23:N24"/>
    <mergeCell ref="O23:O24"/>
    <mergeCell ref="U21:U22"/>
    <mergeCell ref="V21:V22"/>
    <mergeCell ref="B23:B24"/>
    <mergeCell ref="C23:C24"/>
    <mergeCell ref="D23:D24"/>
    <mergeCell ref="E23:E24"/>
    <mergeCell ref="F23:F24"/>
    <mergeCell ref="G23:G24"/>
    <mergeCell ref="H23:H24"/>
    <mergeCell ref="I23:I24"/>
    <mergeCell ref="N21:N22"/>
    <mergeCell ref="O21:O22"/>
    <mergeCell ref="P21:P22"/>
    <mergeCell ref="Q21:R22"/>
    <mergeCell ref="S21:S22"/>
    <mergeCell ref="T21:T22"/>
    <mergeCell ref="H21:H22"/>
    <mergeCell ref="I21:I22"/>
    <mergeCell ref="J21:J22"/>
    <mergeCell ref="K21:K22"/>
    <mergeCell ref="L21:L22"/>
    <mergeCell ref="M21:M22"/>
    <mergeCell ref="B21:B22"/>
    <mergeCell ref="C21:C22"/>
    <mergeCell ref="D21:D22"/>
    <mergeCell ref="E21:E22"/>
    <mergeCell ref="F21:F22"/>
    <mergeCell ref="G21:G22"/>
    <mergeCell ref="C20:E20"/>
    <mergeCell ref="G20:H20"/>
    <mergeCell ref="J20:L20"/>
    <mergeCell ref="N20:O20"/>
    <mergeCell ref="Q20:S20"/>
    <mergeCell ref="U20:V20"/>
    <mergeCell ref="V17:V18"/>
    <mergeCell ref="C19:E19"/>
    <mergeCell ref="G19:H19"/>
    <mergeCell ref="J19:L19"/>
    <mergeCell ref="N19:O19"/>
    <mergeCell ref="Q19:S19"/>
    <mergeCell ref="U19:V19"/>
    <mergeCell ref="P17:P18"/>
    <mergeCell ref="Q17:Q18"/>
    <mergeCell ref="R17:R18"/>
    <mergeCell ref="S17:S18"/>
    <mergeCell ref="T17:T18"/>
    <mergeCell ref="U17:U18"/>
    <mergeCell ref="J17:J18"/>
    <mergeCell ref="K17:K18"/>
    <mergeCell ref="L17:L18"/>
    <mergeCell ref="M17:M18"/>
    <mergeCell ref="N17:N18"/>
    <mergeCell ref="O17:O18"/>
    <mergeCell ref="U15:U16"/>
    <mergeCell ref="V15:V16"/>
    <mergeCell ref="B17:B18"/>
    <mergeCell ref="C17:C18"/>
    <mergeCell ref="D17:D18"/>
    <mergeCell ref="E17:E18"/>
    <mergeCell ref="F17:F18"/>
    <mergeCell ref="G17:G18"/>
    <mergeCell ref="H17:H18"/>
    <mergeCell ref="I17:I18"/>
    <mergeCell ref="N15:N16"/>
    <mergeCell ref="O15:O16"/>
    <mergeCell ref="P15:P16"/>
    <mergeCell ref="Q15:R16"/>
    <mergeCell ref="S15:S16"/>
    <mergeCell ref="T15:T16"/>
    <mergeCell ref="H15:H16"/>
    <mergeCell ref="I15:I16"/>
    <mergeCell ref="J15:J16"/>
    <mergeCell ref="K15:K16"/>
    <mergeCell ref="L15:L16"/>
    <mergeCell ref="M15:M16"/>
    <mergeCell ref="B15:B16"/>
    <mergeCell ref="C15:C16"/>
    <mergeCell ref="D15:D16"/>
    <mergeCell ref="E15:E16"/>
    <mergeCell ref="F15:F16"/>
    <mergeCell ref="G15:G16"/>
    <mergeCell ref="C14:E14"/>
    <mergeCell ref="G14:H14"/>
    <mergeCell ref="J14:L14"/>
    <mergeCell ref="N14:O14"/>
    <mergeCell ref="Q14:S14"/>
    <mergeCell ref="U14:V14"/>
    <mergeCell ref="C12:V12"/>
    <mergeCell ref="C13:E13"/>
    <mergeCell ref="G13:H13"/>
    <mergeCell ref="J13:L13"/>
    <mergeCell ref="N13:O13"/>
    <mergeCell ref="Q13:S13"/>
    <mergeCell ref="U13:V13"/>
    <mergeCell ref="Q10:V10"/>
    <mergeCell ref="C11:E11"/>
    <mergeCell ref="G11:H11"/>
    <mergeCell ref="J11:L11"/>
    <mergeCell ref="N11:O11"/>
    <mergeCell ref="Q11:S11"/>
    <mergeCell ref="U11:V11"/>
    <mergeCell ref="B6:V6"/>
    <mergeCell ref="B8:B10"/>
    <mergeCell ref="C8:H10"/>
    <mergeCell ref="I8:I10"/>
    <mergeCell ref="J8:O8"/>
    <mergeCell ref="J9:O9"/>
    <mergeCell ref="J10:O10"/>
    <mergeCell ref="P8:P10"/>
    <mergeCell ref="Q8:V8"/>
    <mergeCell ref="Q9:V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cols>
    <col min="1" max="1" width="36.5703125" bestFit="1" customWidth="1"/>
    <col min="2" max="2" width="32.28515625" bestFit="1" customWidth="1"/>
    <col min="3" max="3" width="1.85546875" bestFit="1" customWidth="1"/>
    <col min="4" max="4" width="9.5703125" bestFit="1" customWidth="1"/>
    <col min="5" max="5" width="8.7109375" bestFit="1" customWidth="1"/>
    <col min="7" max="7" width="1.85546875" bestFit="1" customWidth="1"/>
    <col min="8" max="8" width="17.5703125" bestFit="1" customWidth="1"/>
    <col min="9" max="9" width="36.140625" bestFit="1" customWidth="1"/>
    <col min="10" max="10" width="15.5703125" bestFit="1" customWidth="1"/>
    <col min="11" max="11" width="1.85546875" bestFit="1" customWidth="1"/>
    <col min="12" max="12" width="9.5703125" bestFit="1" customWidth="1"/>
    <col min="15" max="15" width="1.85546875" bestFit="1" customWidth="1"/>
    <col min="16" max="16" width="8.7109375" bestFit="1" customWidth="1"/>
    <col min="19" max="19" width="1.85546875" bestFit="1" customWidth="1"/>
    <col min="20" max="20" width="9.5703125" bestFit="1" customWidth="1"/>
  </cols>
  <sheetData>
    <row r="1" spans="1:21" ht="15" customHeight="1">
      <c r="A1" s="8" t="s">
        <v>12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82</v>
      </c>
      <c r="B3" s="11" t="s">
        <v>6</v>
      </c>
      <c r="C3" s="11"/>
      <c r="D3" s="11"/>
      <c r="E3" s="11"/>
      <c r="F3" s="11"/>
      <c r="G3" s="11"/>
      <c r="H3" s="11"/>
      <c r="I3" s="11"/>
      <c r="J3" s="11"/>
      <c r="K3" s="11"/>
      <c r="L3" s="11"/>
      <c r="M3" s="11"/>
      <c r="N3" s="11"/>
      <c r="O3" s="11"/>
      <c r="P3" s="11"/>
      <c r="Q3" s="11"/>
      <c r="R3" s="11"/>
      <c r="S3" s="11"/>
      <c r="T3" s="11"/>
      <c r="U3" s="11"/>
    </row>
    <row r="4" spans="1:21" ht="15" customHeight="1">
      <c r="A4" s="12" t="s">
        <v>1229</v>
      </c>
      <c r="B4" s="11" t="s">
        <v>6</v>
      </c>
      <c r="C4" s="11"/>
      <c r="D4" s="11"/>
      <c r="E4" s="11"/>
      <c r="F4" s="11"/>
      <c r="G4" s="11"/>
      <c r="H4" s="11"/>
      <c r="I4" s="11"/>
      <c r="J4" s="11"/>
      <c r="K4" s="11"/>
      <c r="L4" s="11"/>
      <c r="M4" s="11"/>
      <c r="N4" s="11"/>
      <c r="O4" s="11"/>
      <c r="P4" s="11"/>
      <c r="Q4" s="11"/>
      <c r="R4" s="11"/>
      <c r="S4" s="11"/>
      <c r="T4" s="11"/>
      <c r="U4" s="11"/>
    </row>
    <row r="5" spans="1:21">
      <c r="A5" s="12"/>
      <c r="B5" s="320" t="s">
        <v>890</v>
      </c>
      <c r="C5" s="320"/>
      <c r="D5" s="320"/>
      <c r="E5" s="320"/>
      <c r="F5" s="320"/>
      <c r="G5" s="320"/>
      <c r="H5" s="320"/>
      <c r="I5" s="320"/>
      <c r="J5" s="320"/>
      <c r="K5" s="320"/>
      <c r="L5" s="320"/>
      <c r="M5" s="320"/>
      <c r="N5" s="320"/>
      <c r="O5" s="320"/>
      <c r="P5" s="320"/>
      <c r="Q5" s="320"/>
      <c r="R5" s="320"/>
      <c r="S5" s="320"/>
      <c r="T5" s="320"/>
      <c r="U5" s="320"/>
    </row>
    <row r="6" spans="1:21">
      <c r="A6" s="12"/>
      <c r="B6" s="34"/>
      <c r="C6" s="34"/>
      <c r="D6" s="34"/>
      <c r="E6" s="34"/>
      <c r="F6" s="34"/>
      <c r="G6" s="34"/>
      <c r="H6" s="34"/>
      <c r="I6" s="34"/>
      <c r="J6" s="34"/>
      <c r="K6" s="34"/>
      <c r="L6" s="34"/>
      <c r="M6" s="34"/>
      <c r="N6" s="34"/>
      <c r="O6" s="34"/>
      <c r="P6" s="34"/>
      <c r="Q6" s="34"/>
      <c r="R6" s="34"/>
      <c r="S6" s="34"/>
      <c r="T6" s="34"/>
      <c r="U6" s="34"/>
    </row>
    <row r="7" spans="1:21">
      <c r="A7" s="12"/>
      <c r="B7" s="16"/>
      <c r="C7" s="16"/>
      <c r="D7" s="16"/>
      <c r="E7" s="16"/>
      <c r="F7" s="16"/>
      <c r="G7" s="16"/>
      <c r="H7" s="16"/>
      <c r="I7" s="16"/>
      <c r="J7" s="16"/>
      <c r="K7" s="16"/>
      <c r="L7" s="16"/>
      <c r="M7" s="16"/>
      <c r="N7" s="16"/>
      <c r="O7" s="16"/>
      <c r="P7" s="16"/>
      <c r="Q7" s="16"/>
      <c r="R7" s="16"/>
      <c r="S7" s="16"/>
      <c r="T7" s="16"/>
      <c r="U7" s="16"/>
    </row>
    <row r="8" spans="1:21">
      <c r="A8" s="12"/>
      <c r="B8" s="110"/>
      <c r="C8" s="118" t="s">
        <v>891</v>
      </c>
      <c r="D8" s="118"/>
      <c r="E8" s="118"/>
      <c r="F8" s="118"/>
      <c r="G8" s="118"/>
      <c r="H8" s="118"/>
      <c r="I8" s="118"/>
      <c r="J8" s="118"/>
      <c r="K8" s="118"/>
      <c r="L8" s="118"/>
      <c r="M8" s="118"/>
      <c r="N8" s="118"/>
      <c r="O8" s="118"/>
      <c r="P8" s="118"/>
      <c r="Q8" s="118"/>
      <c r="R8" s="118"/>
      <c r="S8" s="118"/>
      <c r="T8" s="118"/>
      <c r="U8" s="118"/>
    </row>
    <row r="9" spans="1:21">
      <c r="A9" s="12"/>
      <c r="B9" s="21"/>
      <c r="C9" s="21"/>
      <c r="D9" s="21"/>
      <c r="E9" s="21"/>
      <c r="F9" s="21"/>
      <c r="G9" s="118" t="s">
        <v>892</v>
      </c>
      <c r="H9" s="118"/>
      <c r="I9" s="118"/>
      <c r="J9" s="21"/>
      <c r="K9" s="118" t="s">
        <v>895</v>
      </c>
      <c r="L9" s="118"/>
      <c r="M9" s="118"/>
      <c r="N9" s="21"/>
      <c r="O9" s="118" t="s">
        <v>898</v>
      </c>
      <c r="P9" s="118"/>
      <c r="Q9" s="118"/>
      <c r="R9" s="21"/>
      <c r="S9" s="21"/>
      <c r="T9" s="21"/>
      <c r="U9" s="21"/>
    </row>
    <row r="10" spans="1:21">
      <c r="A10" s="12"/>
      <c r="B10" s="21"/>
      <c r="C10" s="21"/>
      <c r="D10" s="21"/>
      <c r="E10" s="21"/>
      <c r="F10" s="21"/>
      <c r="G10" s="118" t="s">
        <v>893</v>
      </c>
      <c r="H10" s="118"/>
      <c r="I10" s="118"/>
      <c r="J10" s="21"/>
      <c r="K10" s="118" t="s">
        <v>896</v>
      </c>
      <c r="L10" s="118"/>
      <c r="M10" s="118"/>
      <c r="N10" s="21"/>
      <c r="O10" s="118" t="s">
        <v>899</v>
      </c>
      <c r="P10" s="118"/>
      <c r="Q10" s="118"/>
      <c r="R10" s="21"/>
      <c r="S10" s="21"/>
      <c r="T10" s="21"/>
      <c r="U10" s="21"/>
    </row>
    <row r="11" spans="1:21" ht="15.75" thickBot="1">
      <c r="A11" s="12"/>
      <c r="B11" s="21"/>
      <c r="C11" s="82"/>
      <c r="D11" s="82"/>
      <c r="E11" s="82"/>
      <c r="F11" s="21"/>
      <c r="G11" s="165" t="s">
        <v>894</v>
      </c>
      <c r="H11" s="165"/>
      <c r="I11" s="165"/>
      <c r="J11" s="21"/>
      <c r="K11" s="165" t="s">
        <v>897</v>
      </c>
      <c r="L11" s="165"/>
      <c r="M11" s="165"/>
      <c r="N11" s="21"/>
      <c r="O11" s="165" t="s">
        <v>900</v>
      </c>
      <c r="P11" s="165"/>
      <c r="Q11" s="165"/>
      <c r="R11" s="21"/>
      <c r="S11" s="82"/>
      <c r="T11" s="82"/>
      <c r="U11" s="82"/>
    </row>
    <row r="12" spans="1:21" ht="15.75" thickBot="1">
      <c r="A12" s="12"/>
      <c r="B12" s="311"/>
      <c r="C12" s="168" t="s">
        <v>901</v>
      </c>
      <c r="D12" s="168"/>
      <c r="E12" s="168"/>
      <c r="F12" s="15"/>
      <c r="G12" s="168" t="s">
        <v>902</v>
      </c>
      <c r="H12" s="168"/>
      <c r="I12" s="168"/>
      <c r="J12" s="15"/>
      <c r="K12" s="168" t="s">
        <v>903</v>
      </c>
      <c r="L12" s="168"/>
      <c r="M12" s="168"/>
      <c r="N12" s="15"/>
      <c r="O12" s="168" t="s">
        <v>904</v>
      </c>
      <c r="P12" s="168"/>
      <c r="Q12" s="168"/>
      <c r="R12" s="15"/>
      <c r="S12" s="168" t="s">
        <v>346</v>
      </c>
      <c r="T12" s="168"/>
      <c r="U12" s="168"/>
    </row>
    <row r="13" spans="1:21">
      <c r="A13" s="12"/>
      <c r="B13" s="200" t="s">
        <v>905</v>
      </c>
      <c r="C13" s="39"/>
      <c r="D13" s="39"/>
      <c r="E13" s="39"/>
      <c r="F13" s="27"/>
      <c r="G13" s="39"/>
      <c r="H13" s="39"/>
      <c r="I13" s="39"/>
      <c r="J13" s="27"/>
      <c r="K13" s="39"/>
      <c r="L13" s="39"/>
      <c r="M13" s="39"/>
      <c r="N13" s="27"/>
      <c r="O13" s="39"/>
      <c r="P13" s="39"/>
      <c r="Q13" s="39"/>
      <c r="R13" s="27"/>
      <c r="S13" s="39"/>
      <c r="T13" s="39"/>
      <c r="U13" s="39"/>
    </row>
    <row r="14" spans="1:21">
      <c r="A14" s="12"/>
      <c r="B14" s="204" t="s">
        <v>906</v>
      </c>
      <c r="C14" s="126" t="s">
        <v>331</v>
      </c>
      <c r="D14" s="128">
        <v>104911322</v>
      </c>
      <c r="E14" s="21"/>
      <c r="F14" s="21"/>
      <c r="G14" s="126" t="s">
        <v>331</v>
      </c>
      <c r="H14" s="128">
        <v>104911322</v>
      </c>
      <c r="I14" s="21"/>
      <c r="J14" s="21"/>
      <c r="K14" s="126" t="s">
        <v>331</v>
      </c>
      <c r="L14" s="124" t="s">
        <v>339</v>
      </c>
      <c r="M14" s="21"/>
      <c r="N14" s="21"/>
      <c r="O14" s="126" t="s">
        <v>331</v>
      </c>
      <c r="P14" s="124" t="s">
        <v>339</v>
      </c>
      <c r="Q14" s="21"/>
      <c r="R14" s="21"/>
      <c r="S14" s="126" t="s">
        <v>331</v>
      </c>
      <c r="T14" s="128">
        <v>104911322</v>
      </c>
      <c r="U14" s="21"/>
    </row>
    <row r="15" spans="1:21">
      <c r="A15" s="12"/>
      <c r="B15" s="204"/>
      <c r="C15" s="126"/>
      <c r="D15" s="128"/>
      <c r="E15" s="21"/>
      <c r="F15" s="21"/>
      <c r="G15" s="126"/>
      <c r="H15" s="128"/>
      <c r="I15" s="21"/>
      <c r="J15" s="21"/>
      <c r="K15" s="126"/>
      <c r="L15" s="124"/>
      <c r="M15" s="21"/>
      <c r="N15" s="21"/>
      <c r="O15" s="126"/>
      <c r="P15" s="124"/>
      <c r="Q15" s="21"/>
      <c r="R15" s="21"/>
      <c r="S15" s="126"/>
      <c r="T15" s="128"/>
      <c r="U15" s="21"/>
    </row>
    <row r="16" spans="1:21">
      <c r="A16" s="12"/>
      <c r="B16" s="205" t="s">
        <v>907</v>
      </c>
      <c r="C16" s="122">
        <v>48821760</v>
      </c>
      <c r="D16" s="122"/>
      <c r="E16" s="38"/>
      <c r="F16" s="38"/>
      <c r="G16" s="121" t="s">
        <v>339</v>
      </c>
      <c r="H16" s="121"/>
      <c r="I16" s="38"/>
      <c r="J16" s="38"/>
      <c r="K16" s="122">
        <v>48821760</v>
      </c>
      <c r="L16" s="122"/>
      <c r="M16" s="38"/>
      <c r="N16" s="38"/>
      <c r="O16" s="121" t="s">
        <v>339</v>
      </c>
      <c r="P16" s="121"/>
      <c r="Q16" s="38"/>
      <c r="R16" s="38"/>
      <c r="S16" s="122">
        <v>48821760</v>
      </c>
      <c r="T16" s="122"/>
      <c r="U16" s="38"/>
    </row>
    <row r="17" spans="1:21">
      <c r="A17" s="12"/>
      <c r="B17" s="205"/>
      <c r="C17" s="122"/>
      <c r="D17" s="122"/>
      <c r="E17" s="38"/>
      <c r="F17" s="38"/>
      <c r="G17" s="121"/>
      <c r="H17" s="121"/>
      <c r="I17" s="38"/>
      <c r="J17" s="38"/>
      <c r="K17" s="122"/>
      <c r="L17" s="122"/>
      <c r="M17" s="38"/>
      <c r="N17" s="38"/>
      <c r="O17" s="121"/>
      <c r="P17" s="121"/>
      <c r="Q17" s="38"/>
      <c r="R17" s="38"/>
      <c r="S17" s="122"/>
      <c r="T17" s="122"/>
      <c r="U17" s="38"/>
    </row>
    <row r="18" spans="1:21">
      <c r="A18" s="12"/>
      <c r="B18" s="204" t="s">
        <v>39</v>
      </c>
      <c r="C18" s="128">
        <v>99717785</v>
      </c>
      <c r="D18" s="128"/>
      <c r="E18" s="21"/>
      <c r="F18" s="21"/>
      <c r="G18" s="124" t="s">
        <v>339</v>
      </c>
      <c r="H18" s="124"/>
      <c r="I18" s="21"/>
      <c r="J18" s="21"/>
      <c r="K18" s="128">
        <v>99717785</v>
      </c>
      <c r="L18" s="128"/>
      <c r="M18" s="21"/>
      <c r="N18" s="21"/>
      <c r="O18" s="124" t="s">
        <v>339</v>
      </c>
      <c r="P18" s="124"/>
      <c r="Q18" s="21"/>
      <c r="R18" s="21"/>
      <c r="S18" s="128">
        <v>99717785</v>
      </c>
      <c r="T18" s="128"/>
      <c r="U18" s="21"/>
    </row>
    <row r="19" spans="1:21">
      <c r="A19" s="12"/>
      <c r="B19" s="204"/>
      <c r="C19" s="128"/>
      <c r="D19" s="128"/>
      <c r="E19" s="21"/>
      <c r="F19" s="21"/>
      <c r="G19" s="124"/>
      <c r="H19" s="124"/>
      <c r="I19" s="21"/>
      <c r="J19" s="21"/>
      <c r="K19" s="128"/>
      <c r="L19" s="128"/>
      <c r="M19" s="21"/>
      <c r="N19" s="21"/>
      <c r="O19" s="124"/>
      <c r="P19" s="124"/>
      <c r="Q19" s="21"/>
      <c r="R19" s="21"/>
      <c r="S19" s="128"/>
      <c r="T19" s="128"/>
      <c r="U19" s="21"/>
    </row>
    <row r="20" spans="1:21">
      <c r="A20" s="12"/>
      <c r="B20" s="205" t="s">
        <v>908</v>
      </c>
      <c r="C20" s="122">
        <v>703610098</v>
      </c>
      <c r="D20" s="122"/>
      <c r="E20" s="38"/>
      <c r="F20" s="38"/>
      <c r="G20" s="121" t="s">
        <v>339</v>
      </c>
      <c r="H20" s="121"/>
      <c r="I20" s="38"/>
      <c r="J20" s="38"/>
      <c r="K20" s="121" t="s">
        <v>339</v>
      </c>
      <c r="L20" s="121"/>
      <c r="M20" s="38"/>
      <c r="N20" s="38"/>
      <c r="O20" s="122">
        <v>716133189</v>
      </c>
      <c r="P20" s="122"/>
      <c r="Q20" s="38"/>
      <c r="R20" s="38"/>
      <c r="S20" s="122">
        <v>716133189</v>
      </c>
      <c r="T20" s="122"/>
      <c r="U20" s="38"/>
    </row>
    <row r="21" spans="1:21">
      <c r="A21" s="12"/>
      <c r="B21" s="205"/>
      <c r="C21" s="122"/>
      <c r="D21" s="122"/>
      <c r="E21" s="38"/>
      <c r="F21" s="38"/>
      <c r="G21" s="121"/>
      <c r="H21" s="121"/>
      <c r="I21" s="38"/>
      <c r="J21" s="38"/>
      <c r="K21" s="121"/>
      <c r="L21" s="121"/>
      <c r="M21" s="38"/>
      <c r="N21" s="38"/>
      <c r="O21" s="122"/>
      <c r="P21" s="122"/>
      <c r="Q21" s="38"/>
      <c r="R21" s="38"/>
      <c r="S21" s="122"/>
      <c r="T21" s="122"/>
      <c r="U21" s="38"/>
    </row>
    <row r="22" spans="1:21">
      <c r="A22" s="12"/>
      <c r="B22" s="204" t="s">
        <v>909</v>
      </c>
      <c r="C22" s="128">
        <v>2152132</v>
      </c>
      <c r="D22" s="128"/>
      <c r="E22" s="21"/>
      <c r="F22" s="21"/>
      <c r="G22" s="124" t="s">
        <v>339</v>
      </c>
      <c r="H22" s="124"/>
      <c r="I22" s="21"/>
      <c r="J22" s="21"/>
      <c r="K22" s="128">
        <v>2152132</v>
      </c>
      <c r="L22" s="128"/>
      <c r="M22" s="21"/>
      <c r="N22" s="21"/>
      <c r="O22" s="124" t="s">
        <v>339</v>
      </c>
      <c r="P22" s="124"/>
      <c r="Q22" s="21"/>
      <c r="R22" s="21"/>
      <c r="S22" s="128">
        <v>2152132</v>
      </c>
      <c r="T22" s="128"/>
      <c r="U22" s="21"/>
    </row>
    <row r="23" spans="1:21">
      <c r="A23" s="12"/>
      <c r="B23" s="204"/>
      <c r="C23" s="128"/>
      <c r="D23" s="128"/>
      <c r="E23" s="21"/>
      <c r="F23" s="21"/>
      <c r="G23" s="124"/>
      <c r="H23" s="124"/>
      <c r="I23" s="21"/>
      <c r="J23" s="21"/>
      <c r="K23" s="128"/>
      <c r="L23" s="128"/>
      <c r="M23" s="21"/>
      <c r="N23" s="21"/>
      <c r="O23" s="124"/>
      <c r="P23" s="124"/>
      <c r="Q23" s="21"/>
      <c r="R23" s="21"/>
      <c r="S23" s="128"/>
      <c r="T23" s="128"/>
      <c r="U23" s="21"/>
    </row>
    <row r="24" spans="1:21">
      <c r="A24" s="12"/>
      <c r="B24" s="205" t="s">
        <v>910</v>
      </c>
      <c r="C24" s="122">
        <v>3683250</v>
      </c>
      <c r="D24" s="122"/>
      <c r="E24" s="38"/>
      <c r="F24" s="38"/>
      <c r="G24" s="121" t="s">
        <v>339</v>
      </c>
      <c r="H24" s="121"/>
      <c r="I24" s="38"/>
      <c r="J24" s="38"/>
      <c r="K24" s="122">
        <v>3683250</v>
      </c>
      <c r="L24" s="122"/>
      <c r="M24" s="38"/>
      <c r="N24" s="38"/>
      <c r="O24" s="121" t="s">
        <v>339</v>
      </c>
      <c r="P24" s="121"/>
      <c r="Q24" s="38"/>
      <c r="R24" s="38"/>
      <c r="S24" s="122">
        <v>3683250</v>
      </c>
      <c r="T24" s="122"/>
      <c r="U24" s="38"/>
    </row>
    <row r="25" spans="1:21">
      <c r="A25" s="12"/>
      <c r="B25" s="205"/>
      <c r="C25" s="122"/>
      <c r="D25" s="122"/>
      <c r="E25" s="38"/>
      <c r="F25" s="38"/>
      <c r="G25" s="121"/>
      <c r="H25" s="121"/>
      <c r="I25" s="38"/>
      <c r="J25" s="38"/>
      <c r="K25" s="122"/>
      <c r="L25" s="122"/>
      <c r="M25" s="38"/>
      <c r="N25" s="38"/>
      <c r="O25" s="121"/>
      <c r="P25" s="121"/>
      <c r="Q25" s="38"/>
      <c r="R25" s="38"/>
      <c r="S25" s="122"/>
      <c r="T25" s="122"/>
      <c r="U25" s="38"/>
    </row>
    <row r="26" spans="1:21">
      <c r="A26" s="12"/>
      <c r="B26" s="204" t="s">
        <v>45</v>
      </c>
      <c r="C26" s="128">
        <v>7409436</v>
      </c>
      <c r="D26" s="128"/>
      <c r="E26" s="21"/>
      <c r="F26" s="21"/>
      <c r="G26" s="124" t="s">
        <v>339</v>
      </c>
      <c r="H26" s="124"/>
      <c r="I26" s="21"/>
      <c r="J26" s="21"/>
      <c r="K26" s="128">
        <v>7409436</v>
      </c>
      <c r="L26" s="128"/>
      <c r="M26" s="21"/>
      <c r="N26" s="21"/>
      <c r="O26" s="124" t="s">
        <v>339</v>
      </c>
      <c r="P26" s="124"/>
      <c r="Q26" s="21"/>
      <c r="R26" s="21"/>
      <c r="S26" s="128">
        <v>7409436</v>
      </c>
      <c r="T26" s="128"/>
      <c r="U26" s="21"/>
    </row>
    <row r="27" spans="1:21">
      <c r="A27" s="12"/>
      <c r="B27" s="204"/>
      <c r="C27" s="128"/>
      <c r="D27" s="128"/>
      <c r="E27" s="21"/>
      <c r="F27" s="21"/>
      <c r="G27" s="124"/>
      <c r="H27" s="124"/>
      <c r="I27" s="21"/>
      <c r="J27" s="21"/>
      <c r="K27" s="128"/>
      <c r="L27" s="128"/>
      <c r="M27" s="21"/>
      <c r="N27" s="21"/>
      <c r="O27" s="124"/>
      <c r="P27" s="124"/>
      <c r="Q27" s="21"/>
      <c r="R27" s="21"/>
      <c r="S27" s="128"/>
      <c r="T27" s="128"/>
      <c r="U27" s="21"/>
    </row>
    <row r="28" spans="1:21">
      <c r="A28" s="12"/>
      <c r="B28" s="200" t="s">
        <v>911</v>
      </c>
      <c r="C28" s="38"/>
      <c r="D28" s="38"/>
      <c r="E28" s="38"/>
      <c r="F28" s="27"/>
      <c r="G28" s="38"/>
      <c r="H28" s="38"/>
      <c r="I28" s="38"/>
      <c r="J28" s="27"/>
      <c r="K28" s="38"/>
      <c r="L28" s="38"/>
      <c r="M28" s="38"/>
      <c r="N28" s="27"/>
      <c r="O28" s="38"/>
      <c r="P28" s="38"/>
      <c r="Q28" s="38"/>
      <c r="R28" s="27"/>
      <c r="S28" s="38"/>
      <c r="T28" s="38"/>
      <c r="U28" s="38"/>
    </row>
    <row r="29" spans="1:21">
      <c r="A29" s="12"/>
      <c r="B29" s="204" t="s">
        <v>912</v>
      </c>
      <c r="C29" s="126" t="s">
        <v>331</v>
      </c>
      <c r="D29" s="128">
        <v>893118490</v>
      </c>
      <c r="E29" s="21"/>
      <c r="F29" s="21"/>
      <c r="G29" s="126" t="s">
        <v>331</v>
      </c>
      <c r="H29" s="124" t="s">
        <v>339</v>
      </c>
      <c r="I29" s="21"/>
      <c r="J29" s="21"/>
      <c r="K29" s="126" t="s">
        <v>331</v>
      </c>
      <c r="L29" s="128">
        <v>889702779</v>
      </c>
      <c r="M29" s="21"/>
      <c r="N29" s="21"/>
      <c r="O29" s="126" t="s">
        <v>331</v>
      </c>
      <c r="P29" s="124" t="s">
        <v>339</v>
      </c>
      <c r="Q29" s="21"/>
      <c r="R29" s="21"/>
      <c r="S29" s="126" t="s">
        <v>331</v>
      </c>
      <c r="T29" s="128">
        <v>889702779</v>
      </c>
      <c r="U29" s="21"/>
    </row>
    <row r="30" spans="1:21">
      <c r="A30" s="12"/>
      <c r="B30" s="204"/>
      <c r="C30" s="126"/>
      <c r="D30" s="128"/>
      <c r="E30" s="21"/>
      <c r="F30" s="21"/>
      <c r="G30" s="126"/>
      <c r="H30" s="124"/>
      <c r="I30" s="21"/>
      <c r="J30" s="21"/>
      <c r="K30" s="126"/>
      <c r="L30" s="128"/>
      <c r="M30" s="21"/>
      <c r="N30" s="21"/>
      <c r="O30" s="126"/>
      <c r="P30" s="124"/>
      <c r="Q30" s="21"/>
      <c r="R30" s="21"/>
      <c r="S30" s="126"/>
      <c r="T30" s="128"/>
      <c r="U30" s="21"/>
    </row>
    <row r="31" spans="1:21">
      <c r="A31" s="12"/>
      <c r="B31" s="205" t="s">
        <v>913</v>
      </c>
      <c r="C31" s="122">
        <v>11175485</v>
      </c>
      <c r="D31" s="122"/>
      <c r="E31" s="38"/>
      <c r="F31" s="38"/>
      <c r="G31" s="121" t="s">
        <v>339</v>
      </c>
      <c r="H31" s="121"/>
      <c r="I31" s="38"/>
      <c r="J31" s="38"/>
      <c r="K31" s="122">
        <v>11259958</v>
      </c>
      <c r="L31" s="122"/>
      <c r="M31" s="38"/>
      <c r="N31" s="38"/>
      <c r="O31" s="121" t="s">
        <v>339</v>
      </c>
      <c r="P31" s="121"/>
      <c r="Q31" s="38"/>
      <c r="R31" s="38"/>
      <c r="S31" s="122">
        <v>11259958</v>
      </c>
      <c r="T31" s="122"/>
      <c r="U31" s="38"/>
    </row>
    <row r="32" spans="1:21">
      <c r="A32" s="12"/>
      <c r="B32" s="205"/>
      <c r="C32" s="122"/>
      <c r="D32" s="122"/>
      <c r="E32" s="38"/>
      <c r="F32" s="38"/>
      <c r="G32" s="121"/>
      <c r="H32" s="121"/>
      <c r="I32" s="38"/>
      <c r="J32" s="38"/>
      <c r="K32" s="122"/>
      <c r="L32" s="122"/>
      <c r="M32" s="38"/>
      <c r="N32" s="38"/>
      <c r="O32" s="121"/>
      <c r="P32" s="121"/>
      <c r="Q32" s="38"/>
      <c r="R32" s="38"/>
      <c r="S32" s="122"/>
      <c r="T32" s="122"/>
      <c r="U32" s="38"/>
    </row>
    <row r="33" spans="1:21">
      <c r="A33" s="12"/>
      <c r="B33" s="204" t="s">
        <v>914</v>
      </c>
      <c r="C33" s="128">
        <v>58404</v>
      </c>
      <c r="D33" s="128"/>
      <c r="E33" s="21"/>
      <c r="F33" s="21"/>
      <c r="G33" s="124" t="s">
        <v>339</v>
      </c>
      <c r="H33" s="124"/>
      <c r="I33" s="21"/>
      <c r="J33" s="21"/>
      <c r="K33" s="128">
        <v>58404</v>
      </c>
      <c r="L33" s="128"/>
      <c r="M33" s="21"/>
      <c r="N33" s="21"/>
      <c r="O33" s="124" t="s">
        <v>339</v>
      </c>
      <c r="P33" s="124"/>
      <c r="Q33" s="21"/>
      <c r="R33" s="21"/>
      <c r="S33" s="128">
        <v>58404</v>
      </c>
      <c r="T33" s="128"/>
      <c r="U33" s="21"/>
    </row>
    <row r="34" spans="1:21">
      <c r="A34" s="12"/>
      <c r="B34" s="204"/>
      <c r="C34" s="128"/>
      <c r="D34" s="128"/>
      <c r="E34" s="21"/>
      <c r="F34" s="21"/>
      <c r="G34" s="124"/>
      <c r="H34" s="124"/>
      <c r="I34" s="21"/>
      <c r="J34" s="21"/>
      <c r="K34" s="128"/>
      <c r="L34" s="128"/>
      <c r="M34" s="21"/>
      <c r="N34" s="21"/>
      <c r="O34" s="124"/>
      <c r="P34" s="124"/>
      <c r="Q34" s="21"/>
      <c r="R34" s="21"/>
      <c r="S34" s="128"/>
      <c r="T34" s="128"/>
      <c r="U34" s="21"/>
    </row>
    <row r="35" spans="1:21">
      <c r="A35" s="12"/>
      <c r="B35" s="205" t="s">
        <v>915</v>
      </c>
      <c r="C35" s="122">
        <v>225442</v>
      </c>
      <c r="D35" s="122"/>
      <c r="E35" s="38"/>
      <c r="F35" s="38"/>
      <c r="G35" s="121" t="s">
        <v>339</v>
      </c>
      <c r="H35" s="121"/>
      <c r="I35" s="38"/>
      <c r="J35" s="38"/>
      <c r="K35" s="122">
        <v>225442</v>
      </c>
      <c r="L35" s="122"/>
      <c r="M35" s="38"/>
      <c r="N35" s="38"/>
      <c r="O35" s="121" t="s">
        <v>339</v>
      </c>
      <c r="P35" s="121"/>
      <c r="Q35" s="38"/>
      <c r="R35" s="38"/>
      <c r="S35" s="122">
        <v>225442</v>
      </c>
      <c r="T35" s="122"/>
      <c r="U35" s="38"/>
    </row>
    <row r="36" spans="1:21">
      <c r="A36" s="12"/>
      <c r="B36" s="205"/>
      <c r="C36" s="122"/>
      <c r="D36" s="122"/>
      <c r="E36" s="38"/>
      <c r="F36" s="38"/>
      <c r="G36" s="121"/>
      <c r="H36" s="121"/>
      <c r="I36" s="38"/>
      <c r="J36" s="38"/>
      <c r="K36" s="122"/>
      <c r="L36" s="122"/>
      <c r="M36" s="38"/>
      <c r="N36" s="38"/>
      <c r="O36" s="121"/>
      <c r="P36" s="121"/>
      <c r="Q36" s="38"/>
      <c r="R36" s="38"/>
      <c r="S36" s="122"/>
      <c r="T36" s="122"/>
      <c r="U36" s="38"/>
    </row>
    <row r="37" spans="1:21">
      <c r="A37" s="12"/>
      <c r="B37" s="34"/>
      <c r="C37" s="34"/>
      <c r="D37" s="34"/>
      <c r="E37" s="34"/>
      <c r="F37" s="34"/>
      <c r="G37" s="34"/>
      <c r="H37" s="34"/>
      <c r="I37" s="34"/>
      <c r="J37" s="34"/>
      <c r="K37" s="34"/>
      <c r="L37" s="34"/>
      <c r="M37" s="34"/>
      <c r="N37" s="34"/>
      <c r="O37" s="34"/>
      <c r="P37" s="34"/>
      <c r="Q37" s="34"/>
      <c r="R37" s="34"/>
      <c r="S37" s="34"/>
      <c r="T37" s="34"/>
      <c r="U37" s="34"/>
    </row>
    <row r="38" spans="1:21">
      <c r="A38" s="12"/>
      <c r="B38" s="16"/>
      <c r="C38" s="16"/>
      <c r="D38" s="16"/>
      <c r="E38" s="16"/>
      <c r="F38" s="16"/>
      <c r="G38" s="16"/>
      <c r="H38" s="16"/>
      <c r="I38" s="16"/>
      <c r="J38" s="16"/>
      <c r="K38" s="16"/>
      <c r="L38" s="16"/>
      <c r="M38" s="16"/>
      <c r="N38" s="16"/>
      <c r="O38" s="16"/>
      <c r="P38" s="16"/>
      <c r="Q38" s="16"/>
      <c r="R38" s="16"/>
      <c r="S38" s="16"/>
      <c r="T38" s="16"/>
      <c r="U38" s="16"/>
    </row>
    <row r="39" spans="1:21">
      <c r="A39" s="12"/>
      <c r="B39" s="110"/>
      <c r="C39" s="172" t="s">
        <v>916</v>
      </c>
      <c r="D39" s="172"/>
      <c r="E39" s="172"/>
      <c r="F39" s="172"/>
      <c r="G39" s="172"/>
      <c r="H39" s="172"/>
      <c r="I39" s="172"/>
      <c r="J39" s="172"/>
      <c r="K39" s="172"/>
      <c r="L39" s="172"/>
      <c r="M39" s="172"/>
      <c r="N39" s="172"/>
      <c r="O39" s="172"/>
      <c r="P39" s="172"/>
      <c r="Q39" s="172"/>
      <c r="R39" s="172"/>
      <c r="S39" s="172"/>
      <c r="T39" s="172"/>
      <c r="U39" s="172"/>
    </row>
    <row r="40" spans="1:21">
      <c r="A40" s="12"/>
      <c r="B40" s="21"/>
      <c r="C40" s="21"/>
      <c r="D40" s="21"/>
      <c r="E40" s="21"/>
      <c r="F40" s="21"/>
      <c r="G40" s="172" t="s">
        <v>892</v>
      </c>
      <c r="H40" s="172"/>
      <c r="I40" s="172"/>
      <c r="J40" s="21"/>
      <c r="K40" s="172" t="s">
        <v>895</v>
      </c>
      <c r="L40" s="172"/>
      <c r="M40" s="172"/>
      <c r="N40" s="21"/>
      <c r="O40" s="172" t="s">
        <v>898</v>
      </c>
      <c r="P40" s="172"/>
      <c r="Q40" s="172"/>
      <c r="R40" s="21"/>
      <c r="S40" s="21"/>
      <c r="T40" s="21"/>
      <c r="U40" s="21"/>
    </row>
    <row r="41" spans="1:21">
      <c r="A41" s="12"/>
      <c r="B41" s="21"/>
      <c r="C41" s="21"/>
      <c r="D41" s="21"/>
      <c r="E41" s="21"/>
      <c r="F41" s="21"/>
      <c r="G41" s="172" t="s">
        <v>893</v>
      </c>
      <c r="H41" s="172"/>
      <c r="I41" s="172"/>
      <c r="J41" s="21"/>
      <c r="K41" s="172" t="s">
        <v>896</v>
      </c>
      <c r="L41" s="172"/>
      <c r="M41" s="172"/>
      <c r="N41" s="21"/>
      <c r="O41" s="172" t="s">
        <v>899</v>
      </c>
      <c r="P41" s="172"/>
      <c r="Q41" s="172"/>
      <c r="R41" s="21"/>
      <c r="S41" s="21"/>
      <c r="T41" s="21"/>
      <c r="U41" s="21"/>
    </row>
    <row r="42" spans="1:21" ht="15.75" thickBot="1">
      <c r="A42" s="12"/>
      <c r="B42" s="21"/>
      <c r="C42" s="82"/>
      <c r="D42" s="82"/>
      <c r="E42" s="82"/>
      <c r="F42" s="21"/>
      <c r="G42" s="174" t="s">
        <v>894</v>
      </c>
      <c r="H42" s="174"/>
      <c r="I42" s="174"/>
      <c r="J42" s="21"/>
      <c r="K42" s="174" t="s">
        <v>897</v>
      </c>
      <c r="L42" s="174"/>
      <c r="M42" s="174"/>
      <c r="N42" s="21"/>
      <c r="O42" s="174" t="s">
        <v>900</v>
      </c>
      <c r="P42" s="174"/>
      <c r="Q42" s="174"/>
      <c r="R42" s="21"/>
      <c r="S42" s="82"/>
      <c r="T42" s="82"/>
      <c r="U42" s="82"/>
    </row>
    <row r="43" spans="1:21" ht="15.75" thickBot="1">
      <c r="A43" s="12"/>
      <c r="B43" s="184"/>
      <c r="C43" s="175" t="s">
        <v>901</v>
      </c>
      <c r="D43" s="175"/>
      <c r="E43" s="175"/>
      <c r="F43" s="15"/>
      <c r="G43" s="175" t="s">
        <v>902</v>
      </c>
      <c r="H43" s="175"/>
      <c r="I43" s="175"/>
      <c r="J43" s="15"/>
      <c r="K43" s="175" t="s">
        <v>903</v>
      </c>
      <c r="L43" s="175"/>
      <c r="M43" s="175"/>
      <c r="N43" s="15"/>
      <c r="O43" s="175" t="s">
        <v>904</v>
      </c>
      <c r="P43" s="175"/>
      <c r="Q43" s="175"/>
      <c r="R43" s="15"/>
      <c r="S43" s="175" t="s">
        <v>346</v>
      </c>
      <c r="T43" s="175"/>
      <c r="U43" s="175"/>
    </row>
    <row r="44" spans="1:21">
      <c r="A44" s="12"/>
      <c r="B44" s="203" t="s">
        <v>905</v>
      </c>
      <c r="C44" s="39"/>
      <c r="D44" s="39"/>
      <c r="E44" s="39"/>
      <c r="F44" s="27"/>
      <c r="G44" s="39"/>
      <c r="H44" s="39"/>
      <c r="I44" s="39"/>
      <c r="J44" s="27"/>
      <c r="K44" s="39"/>
      <c r="L44" s="39"/>
      <c r="M44" s="39"/>
      <c r="N44" s="27"/>
      <c r="O44" s="39"/>
      <c r="P44" s="39"/>
      <c r="Q44" s="39"/>
      <c r="R44" s="27"/>
      <c r="S44" s="39"/>
      <c r="T44" s="39"/>
      <c r="U44" s="39"/>
    </row>
    <row r="45" spans="1:21">
      <c r="A45" s="12"/>
      <c r="B45" s="204" t="s">
        <v>906</v>
      </c>
      <c r="C45" s="123" t="s">
        <v>331</v>
      </c>
      <c r="D45" s="134">
        <v>57774578</v>
      </c>
      <c r="E45" s="21"/>
      <c r="F45" s="21"/>
      <c r="G45" s="123" t="s">
        <v>331</v>
      </c>
      <c r="H45" s="134">
        <v>57774578</v>
      </c>
      <c r="I45" s="21"/>
      <c r="J45" s="21"/>
      <c r="K45" s="123" t="s">
        <v>331</v>
      </c>
      <c r="L45" s="132" t="s">
        <v>339</v>
      </c>
      <c r="M45" s="21"/>
      <c r="N45" s="21"/>
      <c r="O45" s="123" t="s">
        <v>331</v>
      </c>
      <c r="P45" s="132" t="s">
        <v>339</v>
      </c>
      <c r="Q45" s="21"/>
      <c r="R45" s="21"/>
      <c r="S45" s="123" t="s">
        <v>331</v>
      </c>
      <c r="T45" s="134">
        <v>57774578</v>
      </c>
      <c r="U45" s="21"/>
    </row>
    <row r="46" spans="1:21">
      <c r="A46" s="12"/>
      <c r="B46" s="204"/>
      <c r="C46" s="123"/>
      <c r="D46" s="134"/>
      <c r="E46" s="21"/>
      <c r="F46" s="21"/>
      <c r="G46" s="123"/>
      <c r="H46" s="134"/>
      <c r="I46" s="21"/>
      <c r="J46" s="21"/>
      <c r="K46" s="123"/>
      <c r="L46" s="132"/>
      <c r="M46" s="21"/>
      <c r="N46" s="21"/>
      <c r="O46" s="123"/>
      <c r="P46" s="132"/>
      <c r="Q46" s="21"/>
      <c r="R46" s="21"/>
      <c r="S46" s="123"/>
      <c r="T46" s="134"/>
      <c r="U46" s="21"/>
    </row>
    <row r="47" spans="1:21">
      <c r="A47" s="12"/>
      <c r="B47" s="205" t="s">
        <v>907</v>
      </c>
      <c r="C47" s="131">
        <v>14633733</v>
      </c>
      <c r="D47" s="131"/>
      <c r="E47" s="38"/>
      <c r="F47" s="38"/>
      <c r="G47" s="130" t="s">
        <v>339</v>
      </c>
      <c r="H47" s="130"/>
      <c r="I47" s="38"/>
      <c r="J47" s="38"/>
      <c r="K47" s="131">
        <v>14633733</v>
      </c>
      <c r="L47" s="131"/>
      <c r="M47" s="38"/>
      <c r="N47" s="38"/>
      <c r="O47" s="130" t="s">
        <v>339</v>
      </c>
      <c r="P47" s="130"/>
      <c r="Q47" s="38"/>
      <c r="R47" s="38"/>
      <c r="S47" s="131">
        <v>14633733</v>
      </c>
      <c r="T47" s="131"/>
      <c r="U47" s="38"/>
    </row>
    <row r="48" spans="1:21">
      <c r="A48" s="12"/>
      <c r="B48" s="205"/>
      <c r="C48" s="131"/>
      <c r="D48" s="131"/>
      <c r="E48" s="38"/>
      <c r="F48" s="38"/>
      <c r="G48" s="130"/>
      <c r="H48" s="130"/>
      <c r="I48" s="38"/>
      <c r="J48" s="38"/>
      <c r="K48" s="131"/>
      <c r="L48" s="131"/>
      <c r="M48" s="38"/>
      <c r="N48" s="38"/>
      <c r="O48" s="130"/>
      <c r="P48" s="130"/>
      <c r="Q48" s="38"/>
      <c r="R48" s="38"/>
      <c r="S48" s="131"/>
      <c r="T48" s="131"/>
      <c r="U48" s="38"/>
    </row>
    <row r="49" spans="1:21">
      <c r="A49" s="12"/>
      <c r="B49" s="204" t="s">
        <v>39</v>
      </c>
      <c r="C49" s="134">
        <v>419075089</v>
      </c>
      <c r="D49" s="134"/>
      <c r="E49" s="21"/>
      <c r="F49" s="21"/>
      <c r="G49" s="132" t="s">
        <v>339</v>
      </c>
      <c r="H49" s="132"/>
      <c r="I49" s="21"/>
      <c r="J49" s="21"/>
      <c r="K49" s="134">
        <v>419075089</v>
      </c>
      <c r="L49" s="134"/>
      <c r="M49" s="21"/>
      <c r="N49" s="21"/>
      <c r="O49" s="132" t="s">
        <v>339</v>
      </c>
      <c r="P49" s="132"/>
      <c r="Q49" s="21"/>
      <c r="R49" s="21"/>
      <c r="S49" s="134">
        <v>419075089</v>
      </c>
      <c r="T49" s="134"/>
      <c r="U49" s="21"/>
    </row>
    <row r="50" spans="1:21">
      <c r="A50" s="12"/>
      <c r="B50" s="204"/>
      <c r="C50" s="134"/>
      <c r="D50" s="134"/>
      <c r="E50" s="21"/>
      <c r="F50" s="21"/>
      <c r="G50" s="132"/>
      <c r="H50" s="132"/>
      <c r="I50" s="21"/>
      <c r="J50" s="21"/>
      <c r="K50" s="134"/>
      <c r="L50" s="134"/>
      <c r="M50" s="21"/>
      <c r="N50" s="21"/>
      <c r="O50" s="132"/>
      <c r="P50" s="132"/>
      <c r="Q50" s="21"/>
      <c r="R50" s="21"/>
      <c r="S50" s="134"/>
      <c r="T50" s="134"/>
      <c r="U50" s="21"/>
    </row>
    <row r="51" spans="1:21">
      <c r="A51" s="12"/>
      <c r="B51" s="205" t="s">
        <v>908</v>
      </c>
      <c r="C51" s="131">
        <v>650184162</v>
      </c>
      <c r="D51" s="131"/>
      <c r="E51" s="38"/>
      <c r="F51" s="38"/>
      <c r="G51" s="130" t="s">
        <v>339</v>
      </c>
      <c r="H51" s="130"/>
      <c r="I51" s="38"/>
      <c r="J51" s="38"/>
      <c r="K51" s="130" t="s">
        <v>339</v>
      </c>
      <c r="L51" s="130"/>
      <c r="M51" s="38"/>
      <c r="N51" s="38"/>
      <c r="O51" s="131">
        <v>662330624</v>
      </c>
      <c r="P51" s="131"/>
      <c r="Q51" s="38"/>
      <c r="R51" s="38"/>
      <c r="S51" s="131">
        <v>662330624</v>
      </c>
      <c r="T51" s="131"/>
      <c r="U51" s="38"/>
    </row>
    <row r="52" spans="1:21">
      <c r="A52" s="12"/>
      <c r="B52" s="205"/>
      <c r="C52" s="131"/>
      <c r="D52" s="131"/>
      <c r="E52" s="38"/>
      <c r="F52" s="38"/>
      <c r="G52" s="130"/>
      <c r="H52" s="130"/>
      <c r="I52" s="38"/>
      <c r="J52" s="38"/>
      <c r="K52" s="130"/>
      <c r="L52" s="130"/>
      <c r="M52" s="38"/>
      <c r="N52" s="38"/>
      <c r="O52" s="131"/>
      <c r="P52" s="131"/>
      <c r="Q52" s="38"/>
      <c r="R52" s="38"/>
      <c r="S52" s="131"/>
      <c r="T52" s="131"/>
      <c r="U52" s="38"/>
    </row>
    <row r="53" spans="1:21">
      <c r="A53" s="12"/>
      <c r="B53" s="204" t="s">
        <v>909</v>
      </c>
      <c r="C53" s="134">
        <v>1959010</v>
      </c>
      <c r="D53" s="134"/>
      <c r="E53" s="21"/>
      <c r="F53" s="21"/>
      <c r="G53" s="132" t="s">
        <v>339</v>
      </c>
      <c r="H53" s="132"/>
      <c r="I53" s="21"/>
      <c r="J53" s="21"/>
      <c r="K53" s="134">
        <v>1959010</v>
      </c>
      <c r="L53" s="134"/>
      <c r="M53" s="21"/>
      <c r="N53" s="21"/>
      <c r="O53" s="132" t="s">
        <v>339</v>
      </c>
      <c r="P53" s="132"/>
      <c r="Q53" s="21"/>
      <c r="R53" s="21"/>
      <c r="S53" s="134">
        <v>1959010</v>
      </c>
      <c r="T53" s="134"/>
      <c r="U53" s="21"/>
    </row>
    <row r="54" spans="1:21">
      <c r="A54" s="12"/>
      <c r="B54" s="204"/>
      <c r="C54" s="134"/>
      <c r="D54" s="134"/>
      <c r="E54" s="21"/>
      <c r="F54" s="21"/>
      <c r="G54" s="132"/>
      <c r="H54" s="132"/>
      <c r="I54" s="21"/>
      <c r="J54" s="21"/>
      <c r="K54" s="134"/>
      <c r="L54" s="134"/>
      <c r="M54" s="21"/>
      <c r="N54" s="21"/>
      <c r="O54" s="132"/>
      <c r="P54" s="132"/>
      <c r="Q54" s="21"/>
      <c r="R54" s="21"/>
      <c r="S54" s="134"/>
      <c r="T54" s="134"/>
      <c r="U54" s="21"/>
    </row>
    <row r="55" spans="1:21">
      <c r="A55" s="12"/>
      <c r="B55" s="205" t="s">
        <v>910</v>
      </c>
      <c r="C55" s="131">
        <v>12363200</v>
      </c>
      <c r="D55" s="131"/>
      <c r="E55" s="38"/>
      <c r="F55" s="38"/>
      <c r="G55" s="130" t="s">
        <v>339</v>
      </c>
      <c r="H55" s="130"/>
      <c r="I55" s="38"/>
      <c r="J55" s="38"/>
      <c r="K55" s="131">
        <v>12363200</v>
      </c>
      <c r="L55" s="131"/>
      <c r="M55" s="38"/>
      <c r="N55" s="38"/>
      <c r="O55" s="130" t="s">
        <v>339</v>
      </c>
      <c r="P55" s="130"/>
      <c r="Q55" s="38"/>
      <c r="R55" s="38"/>
      <c r="S55" s="131">
        <v>12363200</v>
      </c>
      <c r="T55" s="131"/>
      <c r="U55" s="38"/>
    </row>
    <row r="56" spans="1:21">
      <c r="A56" s="12"/>
      <c r="B56" s="205"/>
      <c r="C56" s="131"/>
      <c r="D56" s="131"/>
      <c r="E56" s="38"/>
      <c r="F56" s="38"/>
      <c r="G56" s="130"/>
      <c r="H56" s="130"/>
      <c r="I56" s="38"/>
      <c r="J56" s="38"/>
      <c r="K56" s="131"/>
      <c r="L56" s="131"/>
      <c r="M56" s="38"/>
      <c r="N56" s="38"/>
      <c r="O56" s="130"/>
      <c r="P56" s="130"/>
      <c r="Q56" s="38"/>
      <c r="R56" s="38"/>
      <c r="S56" s="131"/>
      <c r="T56" s="131"/>
      <c r="U56" s="38"/>
    </row>
    <row r="57" spans="1:21">
      <c r="A57" s="12"/>
      <c r="B57" s="204" t="s">
        <v>45</v>
      </c>
      <c r="C57" s="134">
        <v>7173059</v>
      </c>
      <c r="D57" s="134"/>
      <c r="E57" s="21"/>
      <c r="F57" s="21"/>
      <c r="G57" s="132" t="s">
        <v>339</v>
      </c>
      <c r="H57" s="132"/>
      <c r="I57" s="21"/>
      <c r="J57" s="21"/>
      <c r="K57" s="134">
        <v>7173059</v>
      </c>
      <c r="L57" s="134"/>
      <c r="M57" s="21"/>
      <c r="N57" s="21"/>
      <c r="O57" s="132" t="s">
        <v>339</v>
      </c>
      <c r="P57" s="132"/>
      <c r="Q57" s="21"/>
      <c r="R57" s="21"/>
      <c r="S57" s="134">
        <v>7173059</v>
      </c>
      <c r="T57" s="134"/>
      <c r="U57" s="21"/>
    </row>
    <row r="58" spans="1:21">
      <c r="A58" s="12"/>
      <c r="B58" s="204"/>
      <c r="C58" s="134"/>
      <c r="D58" s="134"/>
      <c r="E58" s="21"/>
      <c r="F58" s="21"/>
      <c r="G58" s="132"/>
      <c r="H58" s="132"/>
      <c r="I58" s="21"/>
      <c r="J58" s="21"/>
      <c r="K58" s="134"/>
      <c r="L58" s="134"/>
      <c r="M58" s="21"/>
      <c r="N58" s="21"/>
      <c r="O58" s="132"/>
      <c r="P58" s="132"/>
      <c r="Q58" s="21"/>
      <c r="R58" s="21"/>
      <c r="S58" s="134"/>
      <c r="T58" s="134"/>
      <c r="U58" s="21"/>
    </row>
    <row r="59" spans="1:21">
      <c r="A59" s="12"/>
      <c r="B59" s="203" t="s">
        <v>911</v>
      </c>
      <c r="C59" s="38"/>
      <c r="D59" s="38"/>
      <c r="E59" s="38"/>
      <c r="F59" s="27"/>
      <c r="G59" s="38"/>
      <c r="H59" s="38"/>
      <c r="I59" s="38"/>
      <c r="J59" s="27"/>
      <c r="K59" s="38"/>
      <c r="L59" s="38"/>
      <c r="M59" s="38"/>
      <c r="N59" s="27"/>
      <c r="O59" s="38"/>
      <c r="P59" s="38"/>
      <c r="Q59" s="38"/>
      <c r="R59" s="27"/>
      <c r="S59" s="38"/>
      <c r="T59" s="38"/>
      <c r="U59" s="38"/>
    </row>
    <row r="60" spans="1:21">
      <c r="A60" s="12"/>
      <c r="B60" s="204" t="s">
        <v>912</v>
      </c>
      <c r="C60" s="123" t="s">
        <v>331</v>
      </c>
      <c r="D60" s="134">
        <v>901781872</v>
      </c>
      <c r="E60" s="21"/>
      <c r="F60" s="21"/>
      <c r="G60" s="123" t="s">
        <v>331</v>
      </c>
      <c r="H60" s="132" t="s">
        <v>339</v>
      </c>
      <c r="I60" s="21"/>
      <c r="J60" s="21"/>
      <c r="K60" s="123" t="s">
        <v>331</v>
      </c>
      <c r="L60" s="134">
        <v>897568108</v>
      </c>
      <c r="M60" s="21"/>
      <c r="N60" s="21"/>
      <c r="O60" s="123" t="s">
        <v>331</v>
      </c>
      <c r="P60" s="132" t="s">
        <v>339</v>
      </c>
      <c r="Q60" s="21"/>
      <c r="R60" s="21"/>
      <c r="S60" s="123" t="s">
        <v>331</v>
      </c>
      <c r="T60" s="134">
        <v>897568108</v>
      </c>
      <c r="U60" s="21"/>
    </row>
    <row r="61" spans="1:21">
      <c r="A61" s="12"/>
      <c r="B61" s="204"/>
      <c r="C61" s="123"/>
      <c r="D61" s="134"/>
      <c r="E61" s="21"/>
      <c r="F61" s="21"/>
      <c r="G61" s="123"/>
      <c r="H61" s="132"/>
      <c r="I61" s="21"/>
      <c r="J61" s="21"/>
      <c r="K61" s="123"/>
      <c r="L61" s="134"/>
      <c r="M61" s="21"/>
      <c r="N61" s="21"/>
      <c r="O61" s="123"/>
      <c r="P61" s="132"/>
      <c r="Q61" s="21"/>
      <c r="R61" s="21"/>
      <c r="S61" s="123"/>
      <c r="T61" s="134"/>
      <c r="U61" s="21"/>
    </row>
    <row r="62" spans="1:21">
      <c r="A62" s="12"/>
      <c r="B62" s="205" t="s">
        <v>913</v>
      </c>
      <c r="C62" s="131">
        <v>209298523</v>
      </c>
      <c r="D62" s="131"/>
      <c r="E62" s="38"/>
      <c r="F62" s="38"/>
      <c r="G62" s="130" t="s">
        <v>339</v>
      </c>
      <c r="H62" s="130"/>
      <c r="I62" s="38"/>
      <c r="J62" s="38"/>
      <c r="K62" s="131">
        <v>209429217</v>
      </c>
      <c r="L62" s="131"/>
      <c r="M62" s="38"/>
      <c r="N62" s="38"/>
      <c r="O62" s="130" t="s">
        <v>339</v>
      </c>
      <c r="P62" s="130"/>
      <c r="Q62" s="38"/>
      <c r="R62" s="38"/>
      <c r="S62" s="131">
        <v>209429217</v>
      </c>
      <c r="T62" s="131"/>
      <c r="U62" s="38"/>
    </row>
    <row r="63" spans="1:21">
      <c r="A63" s="12"/>
      <c r="B63" s="205"/>
      <c r="C63" s="131"/>
      <c r="D63" s="131"/>
      <c r="E63" s="38"/>
      <c r="F63" s="38"/>
      <c r="G63" s="130"/>
      <c r="H63" s="130"/>
      <c r="I63" s="38"/>
      <c r="J63" s="38"/>
      <c r="K63" s="131"/>
      <c r="L63" s="131"/>
      <c r="M63" s="38"/>
      <c r="N63" s="38"/>
      <c r="O63" s="130"/>
      <c r="P63" s="130"/>
      <c r="Q63" s="38"/>
      <c r="R63" s="38"/>
      <c r="S63" s="131"/>
      <c r="T63" s="131"/>
      <c r="U63" s="38"/>
    </row>
    <row r="64" spans="1:21">
      <c r="A64" s="12"/>
      <c r="B64" s="204" t="s">
        <v>914</v>
      </c>
      <c r="C64" s="134">
        <v>230057</v>
      </c>
      <c r="D64" s="134"/>
      <c r="E64" s="21"/>
      <c r="F64" s="21"/>
      <c r="G64" s="132" t="s">
        <v>339</v>
      </c>
      <c r="H64" s="132"/>
      <c r="I64" s="21"/>
      <c r="J64" s="21"/>
      <c r="K64" s="134">
        <v>230057</v>
      </c>
      <c r="L64" s="134"/>
      <c r="M64" s="21"/>
      <c r="N64" s="21"/>
      <c r="O64" s="132" t="s">
        <v>339</v>
      </c>
      <c r="P64" s="132"/>
      <c r="Q64" s="21"/>
      <c r="R64" s="21"/>
      <c r="S64" s="134">
        <v>230057</v>
      </c>
      <c r="T64" s="134"/>
      <c r="U64" s="21"/>
    </row>
    <row r="65" spans="1:21">
      <c r="A65" s="12"/>
      <c r="B65" s="204"/>
      <c r="C65" s="134"/>
      <c r="D65" s="134"/>
      <c r="E65" s="21"/>
      <c r="F65" s="21"/>
      <c r="G65" s="132"/>
      <c r="H65" s="132"/>
      <c r="I65" s="21"/>
      <c r="J65" s="21"/>
      <c r="K65" s="134"/>
      <c r="L65" s="134"/>
      <c r="M65" s="21"/>
      <c r="N65" s="21"/>
      <c r="O65" s="132"/>
      <c r="P65" s="132"/>
      <c r="Q65" s="21"/>
      <c r="R65" s="21"/>
      <c r="S65" s="134"/>
      <c r="T65" s="134"/>
      <c r="U65" s="21"/>
    </row>
    <row r="66" spans="1:21">
      <c r="A66" s="12"/>
      <c r="B66" s="205" t="s">
        <v>915</v>
      </c>
      <c r="C66" s="131">
        <v>511923</v>
      </c>
      <c r="D66" s="131"/>
      <c r="E66" s="38"/>
      <c r="F66" s="38"/>
      <c r="G66" s="130" t="s">
        <v>339</v>
      </c>
      <c r="H66" s="130"/>
      <c r="I66" s="38"/>
      <c r="J66" s="38"/>
      <c r="K66" s="131">
        <v>511923</v>
      </c>
      <c r="L66" s="131"/>
      <c r="M66" s="38"/>
      <c r="N66" s="38"/>
      <c r="O66" s="130" t="s">
        <v>339</v>
      </c>
      <c r="P66" s="130"/>
      <c r="Q66" s="38"/>
      <c r="R66" s="38"/>
      <c r="S66" s="131">
        <v>511923</v>
      </c>
      <c r="T66" s="131"/>
      <c r="U66" s="38"/>
    </row>
    <row r="67" spans="1:21">
      <c r="A67" s="12"/>
      <c r="B67" s="205"/>
      <c r="C67" s="131"/>
      <c r="D67" s="131"/>
      <c r="E67" s="38"/>
      <c r="F67" s="38"/>
      <c r="G67" s="130"/>
      <c r="H67" s="130"/>
      <c r="I67" s="38"/>
      <c r="J67" s="38"/>
      <c r="K67" s="131"/>
      <c r="L67" s="131"/>
      <c r="M67" s="38"/>
      <c r="N67" s="38"/>
      <c r="O67" s="130"/>
      <c r="P67" s="130"/>
      <c r="Q67" s="38"/>
      <c r="R67" s="38"/>
      <c r="S67" s="131"/>
      <c r="T67" s="131"/>
      <c r="U67" s="38"/>
    </row>
    <row r="68" spans="1:21" ht="15" customHeight="1">
      <c r="A68" s="12" t="s">
        <v>1230</v>
      </c>
      <c r="B68" s="11" t="s">
        <v>6</v>
      </c>
      <c r="C68" s="11"/>
      <c r="D68" s="11"/>
      <c r="E68" s="11"/>
      <c r="F68" s="11"/>
      <c r="G68" s="11"/>
      <c r="H68" s="11"/>
      <c r="I68" s="11"/>
      <c r="J68" s="11"/>
      <c r="K68" s="11"/>
      <c r="L68" s="11"/>
      <c r="M68" s="11"/>
      <c r="N68" s="11"/>
      <c r="O68" s="11"/>
      <c r="P68" s="11"/>
      <c r="Q68" s="11"/>
      <c r="R68" s="11"/>
      <c r="S68" s="11"/>
      <c r="T68" s="11"/>
      <c r="U68" s="11"/>
    </row>
    <row r="69" spans="1:21">
      <c r="A69" s="12"/>
      <c r="B69" s="21" t="s">
        <v>928</v>
      </c>
      <c r="C69" s="21"/>
      <c r="D69" s="21"/>
      <c r="E69" s="21"/>
      <c r="F69" s="21"/>
      <c r="G69" s="21"/>
      <c r="H69" s="21"/>
      <c r="I69" s="21"/>
      <c r="J69" s="21"/>
      <c r="K69" s="21"/>
      <c r="L69" s="21"/>
      <c r="M69" s="21"/>
      <c r="N69" s="21"/>
      <c r="O69" s="21"/>
      <c r="P69" s="21"/>
      <c r="Q69" s="21"/>
      <c r="R69" s="21"/>
      <c r="S69" s="21"/>
      <c r="T69" s="21"/>
      <c r="U69" s="21"/>
    </row>
    <row r="70" spans="1:21">
      <c r="A70" s="12"/>
      <c r="B70" s="22"/>
      <c r="C70" s="22"/>
      <c r="D70" s="22"/>
      <c r="E70" s="22"/>
      <c r="F70" s="22"/>
      <c r="G70" s="22"/>
      <c r="H70" s="22"/>
      <c r="I70" s="22"/>
      <c r="J70" s="22"/>
      <c r="K70" s="22"/>
      <c r="L70" s="22"/>
      <c r="M70" s="22"/>
      <c r="N70" s="22"/>
      <c r="O70" s="22"/>
      <c r="P70" s="22"/>
      <c r="Q70" s="22"/>
      <c r="R70" s="22"/>
      <c r="S70" s="22"/>
      <c r="T70" s="22"/>
      <c r="U70" s="22"/>
    </row>
    <row r="71" spans="1:21">
      <c r="A71" s="12"/>
      <c r="B71" s="34"/>
      <c r="C71" s="34"/>
      <c r="D71" s="34"/>
      <c r="E71" s="34"/>
      <c r="F71" s="34"/>
      <c r="G71" s="34"/>
      <c r="H71" s="34"/>
      <c r="I71" s="34"/>
      <c r="J71" s="34"/>
      <c r="K71" s="34"/>
      <c r="L71" s="34"/>
      <c r="M71" s="34"/>
      <c r="N71" s="34"/>
      <c r="O71" s="34"/>
      <c r="P71" s="34"/>
      <c r="Q71" s="34"/>
    </row>
    <row r="72" spans="1:21">
      <c r="A72" s="12"/>
      <c r="B72" s="16"/>
      <c r="C72" s="16"/>
      <c r="D72" s="16"/>
      <c r="E72" s="16"/>
      <c r="F72" s="16"/>
      <c r="G72" s="16"/>
      <c r="H72" s="16"/>
      <c r="I72" s="16"/>
      <c r="J72" s="16"/>
      <c r="K72" s="16"/>
      <c r="L72" s="16"/>
      <c r="M72" s="16"/>
      <c r="N72" s="16"/>
      <c r="O72" s="16"/>
      <c r="P72" s="16"/>
      <c r="Q72" s="16"/>
    </row>
    <row r="73" spans="1:21" ht="15.75" thickBot="1">
      <c r="A73" s="12"/>
      <c r="B73" s="110"/>
      <c r="C73" s="165" t="s">
        <v>929</v>
      </c>
      <c r="D73" s="165"/>
      <c r="E73" s="165"/>
      <c r="F73" s="165"/>
      <c r="G73" s="165"/>
      <c r="H73" s="165"/>
      <c r="I73" s="165"/>
      <c r="J73" s="165"/>
      <c r="K73" s="165"/>
      <c r="L73" s="165"/>
      <c r="M73" s="165"/>
      <c r="N73" s="165"/>
      <c r="O73" s="165"/>
      <c r="P73" s="165"/>
      <c r="Q73" s="165"/>
    </row>
    <row r="74" spans="1:21">
      <c r="A74" s="12"/>
      <c r="B74" s="123"/>
      <c r="C74" s="167" t="s">
        <v>346</v>
      </c>
      <c r="D74" s="167"/>
      <c r="E74" s="167"/>
      <c r="F74" s="54"/>
      <c r="G74" s="167" t="s">
        <v>892</v>
      </c>
      <c r="H74" s="167"/>
      <c r="I74" s="167"/>
      <c r="J74" s="54"/>
      <c r="K74" s="167" t="s">
        <v>895</v>
      </c>
      <c r="L74" s="167"/>
      <c r="M74" s="167"/>
      <c r="N74" s="54"/>
      <c r="O74" s="167" t="s">
        <v>898</v>
      </c>
      <c r="P74" s="167"/>
      <c r="Q74" s="167"/>
    </row>
    <row r="75" spans="1:21">
      <c r="A75" s="12"/>
      <c r="B75" s="123"/>
      <c r="C75" s="118"/>
      <c r="D75" s="118"/>
      <c r="E75" s="118"/>
      <c r="F75" s="21"/>
      <c r="G75" s="118" t="s">
        <v>893</v>
      </c>
      <c r="H75" s="118"/>
      <c r="I75" s="118"/>
      <c r="J75" s="21"/>
      <c r="K75" s="118" t="s">
        <v>896</v>
      </c>
      <c r="L75" s="118"/>
      <c r="M75" s="118"/>
      <c r="N75" s="21"/>
      <c r="O75" s="118" t="s">
        <v>899</v>
      </c>
      <c r="P75" s="118"/>
      <c r="Q75" s="118"/>
    </row>
    <row r="76" spans="1:21">
      <c r="A76" s="12"/>
      <c r="B76" s="123"/>
      <c r="C76" s="118"/>
      <c r="D76" s="118"/>
      <c r="E76" s="118"/>
      <c r="F76" s="21"/>
      <c r="G76" s="118" t="s">
        <v>930</v>
      </c>
      <c r="H76" s="118"/>
      <c r="I76" s="118"/>
      <c r="J76" s="21"/>
      <c r="K76" s="118" t="s">
        <v>932</v>
      </c>
      <c r="L76" s="118"/>
      <c r="M76" s="118"/>
      <c r="N76" s="21"/>
      <c r="O76" s="118" t="s">
        <v>933</v>
      </c>
      <c r="P76" s="118"/>
      <c r="Q76" s="118"/>
    </row>
    <row r="77" spans="1:21" ht="15.75" thickBot="1">
      <c r="A77" s="12"/>
      <c r="B77" s="123"/>
      <c r="C77" s="165"/>
      <c r="D77" s="165"/>
      <c r="E77" s="165"/>
      <c r="F77" s="21"/>
      <c r="G77" s="165" t="s">
        <v>931</v>
      </c>
      <c r="H77" s="165"/>
      <c r="I77" s="165"/>
      <c r="J77" s="21"/>
      <c r="K77" s="36"/>
      <c r="L77" s="36"/>
      <c r="M77" s="36"/>
      <c r="N77" s="21"/>
      <c r="O77" s="36"/>
      <c r="P77" s="36"/>
      <c r="Q77" s="36"/>
    </row>
    <row r="78" spans="1:21">
      <c r="A78" s="12"/>
      <c r="B78" s="200" t="s">
        <v>357</v>
      </c>
      <c r="C78" s="39"/>
      <c r="D78" s="39"/>
      <c r="E78" s="39"/>
      <c r="F78" s="27"/>
      <c r="G78" s="39"/>
      <c r="H78" s="39"/>
      <c r="I78" s="39"/>
      <c r="J78" s="27"/>
      <c r="K78" s="39"/>
      <c r="L78" s="39"/>
      <c r="M78" s="39"/>
      <c r="N78" s="27"/>
      <c r="O78" s="39"/>
      <c r="P78" s="39"/>
      <c r="Q78" s="39"/>
    </row>
    <row r="79" spans="1:21">
      <c r="A79" s="12"/>
      <c r="B79" s="112" t="s">
        <v>934</v>
      </c>
      <c r="C79" s="21"/>
      <c r="D79" s="21"/>
      <c r="E79" s="21"/>
      <c r="F79" s="15"/>
      <c r="G79" s="21"/>
      <c r="H79" s="21"/>
      <c r="I79" s="21"/>
      <c r="J79" s="15"/>
      <c r="K79" s="21"/>
      <c r="L79" s="21"/>
      <c r="M79" s="21"/>
      <c r="N79" s="15"/>
      <c r="O79" s="21"/>
      <c r="P79" s="21"/>
      <c r="Q79" s="21"/>
    </row>
    <row r="80" spans="1:21">
      <c r="A80" s="12"/>
      <c r="B80" s="183" t="s">
        <v>935</v>
      </c>
      <c r="C80" s="38"/>
      <c r="D80" s="38"/>
      <c r="E80" s="38"/>
      <c r="F80" s="27"/>
      <c r="G80" s="38"/>
      <c r="H80" s="38"/>
      <c r="I80" s="38"/>
      <c r="J80" s="27"/>
      <c r="K80" s="38"/>
      <c r="L80" s="38"/>
      <c r="M80" s="38"/>
      <c r="N80" s="27"/>
      <c r="O80" s="38"/>
      <c r="P80" s="38"/>
      <c r="Q80" s="38"/>
    </row>
    <row r="81" spans="1:17">
      <c r="A81" s="12"/>
      <c r="B81" s="204" t="s">
        <v>330</v>
      </c>
      <c r="C81" s="126" t="s">
        <v>331</v>
      </c>
      <c r="D81" s="128">
        <v>45345911</v>
      </c>
      <c r="E81" s="21"/>
      <c r="F81" s="21"/>
      <c r="G81" s="126" t="s">
        <v>331</v>
      </c>
      <c r="H81" s="124" t="s">
        <v>339</v>
      </c>
      <c r="I81" s="21"/>
      <c r="J81" s="21"/>
      <c r="K81" s="126" t="s">
        <v>331</v>
      </c>
      <c r="L81" s="128">
        <v>45345911</v>
      </c>
      <c r="M81" s="21"/>
      <c r="N81" s="21"/>
      <c r="O81" s="126" t="s">
        <v>331</v>
      </c>
      <c r="P81" s="124" t="s">
        <v>339</v>
      </c>
      <c r="Q81" s="21"/>
    </row>
    <row r="82" spans="1:17">
      <c r="A82" s="12"/>
      <c r="B82" s="204"/>
      <c r="C82" s="126"/>
      <c r="D82" s="128"/>
      <c r="E82" s="21"/>
      <c r="F82" s="21"/>
      <c r="G82" s="126"/>
      <c r="H82" s="124"/>
      <c r="I82" s="21"/>
      <c r="J82" s="21"/>
      <c r="K82" s="126"/>
      <c r="L82" s="128"/>
      <c r="M82" s="21"/>
      <c r="N82" s="21"/>
      <c r="O82" s="126"/>
      <c r="P82" s="124"/>
      <c r="Q82" s="21"/>
    </row>
    <row r="83" spans="1:17">
      <c r="A83" s="12"/>
      <c r="B83" s="205" t="s">
        <v>334</v>
      </c>
      <c r="C83" s="122">
        <v>1567161</v>
      </c>
      <c r="D83" s="122"/>
      <c r="E83" s="38"/>
      <c r="F83" s="38"/>
      <c r="G83" s="130" t="s">
        <v>339</v>
      </c>
      <c r="H83" s="130"/>
      <c r="I83" s="38"/>
      <c r="J83" s="38"/>
      <c r="K83" s="122">
        <v>1567161</v>
      </c>
      <c r="L83" s="122"/>
      <c r="M83" s="38"/>
      <c r="N83" s="38"/>
      <c r="O83" s="130" t="s">
        <v>339</v>
      </c>
      <c r="P83" s="130"/>
      <c r="Q83" s="38"/>
    </row>
    <row r="84" spans="1:17">
      <c r="A84" s="12"/>
      <c r="B84" s="205"/>
      <c r="C84" s="122"/>
      <c r="D84" s="122"/>
      <c r="E84" s="38"/>
      <c r="F84" s="38"/>
      <c r="G84" s="130"/>
      <c r="H84" s="130"/>
      <c r="I84" s="38"/>
      <c r="J84" s="38"/>
      <c r="K84" s="122"/>
      <c r="L84" s="122"/>
      <c r="M84" s="38"/>
      <c r="N84" s="38"/>
      <c r="O84" s="130"/>
      <c r="P84" s="130"/>
      <c r="Q84" s="38"/>
    </row>
    <row r="85" spans="1:17">
      <c r="A85" s="12"/>
      <c r="B85" s="204" t="s">
        <v>336</v>
      </c>
      <c r="C85" s="128">
        <v>1908688</v>
      </c>
      <c r="D85" s="128"/>
      <c r="E85" s="21"/>
      <c r="F85" s="21"/>
      <c r="G85" s="132" t="s">
        <v>339</v>
      </c>
      <c r="H85" s="132"/>
      <c r="I85" s="21"/>
      <c r="J85" s="21"/>
      <c r="K85" s="128">
        <v>1908688</v>
      </c>
      <c r="L85" s="128"/>
      <c r="M85" s="21"/>
      <c r="N85" s="21"/>
      <c r="O85" s="132" t="s">
        <v>339</v>
      </c>
      <c r="P85" s="132"/>
      <c r="Q85" s="21"/>
    </row>
    <row r="86" spans="1:17">
      <c r="A86" s="12"/>
      <c r="B86" s="204"/>
      <c r="C86" s="128"/>
      <c r="D86" s="128"/>
      <c r="E86" s="21"/>
      <c r="F86" s="21"/>
      <c r="G86" s="132"/>
      <c r="H86" s="132"/>
      <c r="I86" s="21"/>
      <c r="J86" s="21"/>
      <c r="K86" s="128"/>
      <c r="L86" s="128"/>
      <c r="M86" s="21"/>
      <c r="N86" s="21"/>
      <c r="O86" s="132"/>
      <c r="P86" s="132"/>
      <c r="Q86" s="21"/>
    </row>
    <row r="87" spans="1:17">
      <c r="A87" s="12"/>
      <c r="B87" s="205" t="s">
        <v>338</v>
      </c>
      <c r="C87" s="121" t="s">
        <v>339</v>
      </c>
      <c r="D87" s="121"/>
      <c r="E87" s="38"/>
      <c r="F87" s="38"/>
      <c r="G87" s="130" t="s">
        <v>339</v>
      </c>
      <c r="H87" s="130"/>
      <c r="I87" s="38"/>
      <c r="J87" s="38"/>
      <c r="K87" s="121" t="s">
        <v>339</v>
      </c>
      <c r="L87" s="121"/>
      <c r="M87" s="38"/>
      <c r="N87" s="38"/>
      <c r="O87" s="130" t="s">
        <v>339</v>
      </c>
      <c r="P87" s="130"/>
      <c r="Q87" s="38"/>
    </row>
    <row r="88" spans="1:17">
      <c r="A88" s="12"/>
      <c r="B88" s="205"/>
      <c r="C88" s="121"/>
      <c r="D88" s="121"/>
      <c r="E88" s="38"/>
      <c r="F88" s="38"/>
      <c r="G88" s="130"/>
      <c r="H88" s="130"/>
      <c r="I88" s="38"/>
      <c r="J88" s="38"/>
      <c r="K88" s="121"/>
      <c r="L88" s="121"/>
      <c r="M88" s="38"/>
      <c r="N88" s="38"/>
      <c r="O88" s="130"/>
      <c r="P88" s="130"/>
      <c r="Q88" s="38"/>
    </row>
    <row r="89" spans="1:17">
      <c r="A89" s="12"/>
      <c r="B89" s="187" t="s">
        <v>39</v>
      </c>
      <c r="C89" s="128">
        <v>99717785</v>
      </c>
      <c r="D89" s="128"/>
      <c r="E89" s="21"/>
      <c r="F89" s="21"/>
      <c r="G89" s="124" t="s">
        <v>339</v>
      </c>
      <c r="H89" s="124"/>
      <c r="I89" s="21"/>
      <c r="J89" s="21"/>
      <c r="K89" s="128">
        <v>99717785</v>
      </c>
      <c r="L89" s="128"/>
      <c r="M89" s="21"/>
      <c r="N89" s="21"/>
      <c r="O89" s="124" t="s">
        <v>339</v>
      </c>
      <c r="P89" s="124"/>
      <c r="Q89" s="21"/>
    </row>
    <row r="90" spans="1:17">
      <c r="A90" s="12"/>
      <c r="B90" s="187"/>
      <c r="C90" s="128"/>
      <c r="D90" s="128"/>
      <c r="E90" s="21"/>
      <c r="F90" s="21"/>
      <c r="G90" s="124"/>
      <c r="H90" s="124"/>
      <c r="I90" s="21"/>
      <c r="J90" s="21"/>
      <c r="K90" s="128"/>
      <c r="L90" s="128"/>
      <c r="M90" s="21"/>
      <c r="N90" s="21"/>
      <c r="O90" s="124"/>
      <c r="P90" s="124"/>
      <c r="Q90" s="21"/>
    </row>
    <row r="91" spans="1:17">
      <c r="A91" s="12"/>
      <c r="B91" s="195" t="s">
        <v>915</v>
      </c>
      <c r="C91" s="120" t="s">
        <v>331</v>
      </c>
      <c r="D91" s="122">
        <v>225442</v>
      </c>
      <c r="E91" s="38"/>
      <c r="F91" s="38"/>
      <c r="G91" s="120" t="s">
        <v>331</v>
      </c>
      <c r="H91" s="121" t="s">
        <v>339</v>
      </c>
      <c r="I91" s="38"/>
      <c r="J91" s="38"/>
      <c r="K91" s="120" t="s">
        <v>331</v>
      </c>
      <c r="L91" s="122">
        <v>225442</v>
      </c>
      <c r="M91" s="38"/>
      <c r="N91" s="38"/>
      <c r="O91" s="120" t="s">
        <v>331</v>
      </c>
      <c r="P91" s="121" t="s">
        <v>339</v>
      </c>
      <c r="Q91" s="38"/>
    </row>
    <row r="92" spans="1:17">
      <c r="A92" s="12"/>
      <c r="B92" s="195"/>
      <c r="C92" s="120"/>
      <c r="D92" s="122"/>
      <c r="E92" s="38"/>
      <c r="F92" s="38"/>
      <c r="G92" s="120"/>
      <c r="H92" s="121"/>
      <c r="I92" s="38"/>
      <c r="J92" s="38"/>
      <c r="K92" s="120"/>
      <c r="L92" s="122"/>
      <c r="M92" s="38"/>
      <c r="N92" s="38"/>
      <c r="O92" s="120"/>
      <c r="P92" s="121"/>
      <c r="Q92" s="38"/>
    </row>
    <row r="93" spans="1:17">
      <c r="A93" s="12"/>
      <c r="B93" s="110" t="s">
        <v>936</v>
      </c>
      <c r="C93" s="21"/>
      <c r="D93" s="21"/>
      <c r="E93" s="21"/>
      <c r="F93" s="15"/>
      <c r="G93" s="21"/>
      <c r="H93" s="21"/>
      <c r="I93" s="21"/>
      <c r="J93" s="15"/>
      <c r="K93" s="21"/>
      <c r="L93" s="21"/>
      <c r="M93" s="21"/>
      <c r="N93" s="15"/>
      <c r="O93" s="21"/>
      <c r="P93" s="21"/>
      <c r="Q93" s="21"/>
    </row>
    <row r="94" spans="1:17">
      <c r="A94" s="12"/>
      <c r="B94" s="183" t="s">
        <v>935</v>
      </c>
      <c r="C94" s="38"/>
      <c r="D94" s="38"/>
      <c r="E94" s="38"/>
      <c r="F94" s="27"/>
      <c r="G94" s="38"/>
      <c r="H94" s="38"/>
      <c r="I94" s="38"/>
      <c r="J94" s="27"/>
      <c r="K94" s="38"/>
      <c r="L94" s="38"/>
      <c r="M94" s="38"/>
      <c r="N94" s="27"/>
      <c r="O94" s="38"/>
      <c r="P94" s="38"/>
      <c r="Q94" s="38"/>
    </row>
    <row r="95" spans="1:17">
      <c r="A95" s="12"/>
      <c r="B95" s="204" t="s">
        <v>330</v>
      </c>
      <c r="C95" s="123" t="s">
        <v>331</v>
      </c>
      <c r="D95" s="134">
        <v>10573842</v>
      </c>
      <c r="E95" s="21"/>
      <c r="F95" s="21"/>
      <c r="G95" s="123" t="s">
        <v>331</v>
      </c>
      <c r="H95" s="132" t="s">
        <v>339</v>
      </c>
      <c r="I95" s="21"/>
      <c r="J95" s="21"/>
      <c r="K95" s="123" t="s">
        <v>331</v>
      </c>
      <c r="L95" s="134">
        <v>10573842</v>
      </c>
      <c r="M95" s="21"/>
      <c r="N95" s="21"/>
      <c r="O95" s="123" t="s">
        <v>331</v>
      </c>
      <c r="P95" s="132" t="s">
        <v>339</v>
      </c>
      <c r="Q95" s="21"/>
    </row>
    <row r="96" spans="1:17">
      <c r="A96" s="12"/>
      <c r="B96" s="204"/>
      <c r="C96" s="123"/>
      <c r="D96" s="134"/>
      <c r="E96" s="21"/>
      <c r="F96" s="21"/>
      <c r="G96" s="123"/>
      <c r="H96" s="132"/>
      <c r="I96" s="21"/>
      <c r="J96" s="21"/>
      <c r="K96" s="123"/>
      <c r="L96" s="134"/>
      <c r="M96" s="21"/>
      <c r="N96" s="21"/>
      <c r="O96" s="123"/>
      <c r="P96" s="132"/>
      <c r="Q96" s="21"/>
    </row>
    <row r="97" spans="1:21">
      <c r="A97" s="12"/>
      <c r="B97" s="205" t="s">
        <v>334</v>
      </c>
      <c r="C97" s="131">
        <v>2031894</v>
      </c>
      <c r="D97" s="131"/>
      <c r="E97" s="38"/>
      <c r="F97" s="38"/>
      <c r="G97" s="130" t="s">
        <v>339</v>
      </c>
      <c r="H97" s="130"/>
      <c r="I97" s="38"/>
      <c r="J97" s="38"/>
      <c r="K97" s="131">
        <v>2031894</v>
      </c>
      <c r="L97" s="131"/>
      <c r="M97" s="38"/>
      <c r="N97" s="38"/>
      <c r="O97" s="130" t="s">
        <v>339</v>
      </c>
      <c r="P97" s="130"/>
      <c r="Q97" s="38"/>
    </row>
    <row r="98" spans="1:21">
      <c r="A98" s="12"/>
      <c r="B98" s="205"/>
      <c r="C98" s="131"/>
      <c r="D98" s="131"/>
      <c r="E98" s="38"/>
      <c r="F98" s="38"/>
      <c r="G98" s="130"/>
      <c r="H98" s="130"/>
      <c r="I98" s="38"/>
      <c r="J98" s="38"/>
      <c r="K98" s="131"/>
      <c r="L98" s="131"/>
      <c r="M98" s="38"/>
      <c r="N98" s="38"/>
      <c r="O98" s="130"/>
      <c r="P98" s="130"/>
      <c r="Q98" s="38"/>
    </row>
    <row r="99" spans="1:21">
      <c r="A99" s="12"/>
      <c r="B99" s="204" t="s">
        <v>336</v>
      </c>
      <c r="C99" s="134">
        <v>1522212</v>
      </c>
      <c r="D99" s="134"/>
      <c r="E99" s="21"/>
      <c r="F99" s="21"/>
      <c r="G99" s="132" t="s">
        <v>339</v>
      </c>
      <c r="H99" s="132"/>
      <c r="I99" s="21"/>
      <c r="J99" s="21"/>
      <c r="K99" s="134">
        <v>1522212</v>
      </c>
      <c r="L99" s="134"/>
      <c r="M99" s="21"/>
      <c r="N99" s="21"/>
      <c r="O99" s="132" t="s">
        <v>339</v>
      </c>
      <c r="P99" s="132"/>
      <c r="Q99" s="21"/>
    </row>
    <row r="100" spans="1:21">
      <c r="A100" s="12"/>
      <c r="B100" s="204"/>
      <c r="C100" s="134"/>
      <c r="D100" s="134"/>
      <c r="E100" s="21"/>
      <c r="F100" s="21"/>
      <c r="G100" s="132"/>
      <c r="H100" s="132"/>
      <c r="I100" s="21"/>
      <c r="J100" s="21"/>
      <c r="K100" s="134"/>
      <c r="L100" s="134"/>
      <c r="M100" s="21"/>
      <c r="N100" s="21"/>
      <c r="O100" s="132"/>
      <c r="P100" s="132"/>
      <c r="Q100" s="21"/>
    </row>
    <row r="101" spans="1:21">
      <c r="A101" s="12"/>
      <c r="B101" s="205" t="s">
        <v>338</v>
      </c>
      <c r="C101" s="131">
        <v>505785</v>
      </c>
      <c r="D101" s="131"/>
      <c r="E101" s="38"/>
      <c r="F101" s="38"/>
      <c r="G101" s="130" t="s">
        <v>339</v>
      </c>
      <c r="H101" s="130"/>
      <c r="I101" s="38"/>
      <c r="J101" s="38"/>
      <c r="K101" s="131">
        <v>505785</v>
      </c>
      <c r="L101" s="131"/>
      <c r="M101" s="38"/>
      <c r="N101" s="38"/>
      <c r="O101" s="130" t="s">
        <v>339</v>
      </c>
      <c r="P101" s="130"/>
      <c r="Q101" s="38"/>
    </row>
    <row r="102" spans="1:21">
      <c r="A102" s="12"/>
      <c r="B102" s="205"/>
      <c r="C102" s="131"/>
      <c r="D102" s="131"/>
      <c r="E102" s="38"/>
      <c r="F102" s="38"/>
      <c r="G102" s="130"/>
      <c r="H102" s="130"/>
      <c r="I102" s="38"/>
      <c r="J102" s="38"/>
      <c r="K102" s="131"/>
      <c r="L102" s="131"/>
      <c r="M102" s="38"/>
      <c r="N102" s="38"/>
      <c r="O102" s="130"/>
      <c r="P102" s="130"/>
      <c r="Q102" s="38"/>
    </row>
    <row r="103" spans="1:21">
      <c r="A103" s="12"/>
      <c r="B103" s="187" t="s">
        <v>39</v>
      </c>
      <c r="C103" s="134">
        <v>419075089</v>
      </c>
      <c r="D103" s="134"/>
      <c r="E103" s="21"/>
      <c r="F103" s="21"/>
      <c r="G103" s="132" t="s">
        <v>339</v>
      </c>
      <c r="H103" s="132"/>
      <c r="I103" s="21"/>
      <c r="J103" s="21"/>
      <c r="K103" s="134">
        <v>419075089</v>
      </c>
      <c r="L103" s="134"/>
      <c r="M103" s="21"/>
      <c r="N103" s="21"/>
      <c r="O103" s="132" t="s">
        <v>339</v>
      </c>
      <c r="P103" s="132"/>
      <c r="Q103" s="21"/>
    </row>
    <row r="104" spans="1:21">
      <c r="A104" s="12"/>
      <c r="B104" s="187"/>
      <c r="C104" s="134"/>
      <c r="D104" s="134"/>
      <c r="E104" s="21"/>
      <c r="F104" s="21"/>
      <c r="G104" s="132"/>
      <c r="H104" s="132"/>
      <c r="I104" s="21"/>
      <c r="J104" s="21"/>
      <c r="K104" s="134"/>
      <c r="L104" s="134"/>
      <c r="M104" s="21"/>
      <c r="N104" s="21"/>
      <c r="O104" s="132"/>
      <c r="P104" s="132"/>
      <c r="Q104" s="21"/>
    </row>
    <row r="105" spans="1:21">
      <c r="A105" s="12"/>
      <c r="B105" s="195" t="s">
        <v>915</v>
      </c>
      <c r="C105" s="119" t="s">
        <v>331</v>
      </c>
      <c r="D105" s="131">
        <v>511923</v>
      </c>
      <c r="E105" s="38"/>
      <c r="F105" s="38"/>
      <c r="G105" s="119" t="s">
        <v>331</v>
      </c>
      <c r="H105" s="130" t="s">
        <v>339</v>
      </c>
      <c r="I105" s="38"/>
      <c r="J105" s="38"/>
      <c r="K105" s="119" t="s">
        <v>331</v>
      </c>
      <c r="L105" s="131">
        <v>511923</v>
      </c>
      <c r="M105" s="38"/>
      <c r="N105" s="38"/>
      <c r="O105" s="119" t="s">
        <v>331</v>
      </c>
      <c r="P105" s="130" t="s">
        <v>339</v>
      </c>
      <c r="Q105" s="38"/>
    </row>
    <row r="106" spans="1:21">
      <c r="A106" s="12"/>
      <c r="B106" s="195"/>
      <c r="C106" s="119"/>
      <c r="D106" s="131"/>
      <c r="E106" s="38"/>
      <c r="F106" s="38"/>
      <c r="G106" s="119"/>
      <c r="H106" s="130"/>
      <c r="I106" s="38"/>
      <c r="J106" s="38"/>
      <c r="K106" s="119"/>
      <c r="L106" s="131"/>
      <c r="M106" s="38"/>
      <c r="N106" s="38"/>
      <c r="O106" s="119"/>
      <c r="P106" s="130"/>
      <c r="Q106" s="38"/>
    </row>
    <row r="107" spans="1:21" ht="15" customHeight="1">
      <c r="A107" s="12" t="s">
        <v>1231</v>
      </c>
      <c r="B107" s="11" t="s">
        <v>6</v>
      </c>
      <c r="C107" s="11"/>
      <c r="D107" s="11"/>
      <c r="E107" s="11"/>
      <c r="F107" s="11"/>
      <c r="G107" s="11"/>
      <c r="H107" s="11"/>
      <c r="I107" s="11"/>
      <c r="J107" s="11"/>
      <c r="K107" s="11"/>
      <c r="L107" s="11"/>
      <c r="M107" s="11"/>
      <c r="N107" s="11"/>
      <c r="O107" s="11"/>
      <c r="P107" s="11"/>
      <c r="Q107" s="11"/>
      <c r="R107" s="11"/>
      <c r="S107" s="11"/>
      <c r="T107" s="11"/>
      <c r="U107" s="11"/>
    </row>
    <row r="108" spans="1:21">
      <c r="A108" s="12"/>
      <c r="B108" s="21" t="s">
        <v>937</v>
      </c>
      <c r="C108" s="21"/>
      <c r="D108" s="21"/>
      <c r="E108" s="21"/>
      <c r="F108" s="21"/>
      <c r="G108" s="21"/>
      <c r="H108" s="21"/>
      <c r="I108" s="21"/>
      <c r="J108" s="21"/>
      <c r="K108" s="21"/>
      <c r="L108" s="21"/>
      <c r="M108" s="21"/>
      <c r="N108" s="21"/>
      <c r="O108" s="21"/>
      <c r="P108" s="21"/>
      <c r="Q108" s="21"/>
      <c r="R108" s="21"/>
      <c r="S108" s="21"/>
      <c r="T108" s="21"/>
      <c r="U108" s="21"/>
    </row>
    <row r="109" spans="1:21">
      <c r="A109" s="12"/>
      <c r="B109" s="22"/>
      <c r="C109" s="22"/>
      <c r="D109" s="22"/>
      <c r="E109" s="22"/>
      <c r="F109" s="22"/>
      <c r="G109" s="22"/>
      <c r="H109" s="22"/>
      <c r="I109" s="22"/>
      <c r="J109" s="22"/>
      <c r="K109" s="22"/>
      <c r="L109" s="22"/>
      <c r="M109" s="22"/>
      <c r="N109" s="22"/>
      <c r="O109" s="22"/>
      <c r="P109" s="22"/>
      <c r="Q109" s="22"/>
      <c r="R109" s="22"/>
      <c r="S109" s="22"/>
      <c r="T109" s="22"/>
      <c r="U109" s="22"/>
    </row>
    <row r="110" spans="1:21">
      <c r="A110" s="12"/>
      <c r="B110" s="34"/>
      <c r="C110" s="34"/>
      <c r="D110" s="34"/>
      <c r="E110" s="34"/>
      <c r="F110" s="34"/>
      <c r="G110" s="34"/>
      <c r="H110" s="34"/>
      <c r="I110" s="34"/>
      <c r="J110" s="34"/>
      <c r="K110" s="34"/>
      <c r="L110" s="34"/>
      <c r="M110" s="34"/>
      <c r="N110" s="34"/>
      <c r="O110" s="34"/>
      <c r="P110" s="34"/>
      <c r="Q110" s="34"/>
    </row>
    <row r="111" spans="1:21">
      <c r="A111" s="12"/>
      <c r="B111" s="16"/>
      <c r="C111" s="16"/>
      <c r="D111" s="16"/>
      <c r="E111" s="16"/>
      <c r="F111" s="16"/>
      <c r="G111" s="16"/>
      <c r="H111" s="16"/>
      <c r="I111" s="16"/>
      <c r="J111" s="16"/>
      <c r="K111" s="16"/>
      <c r="L111" s="16"/>
      <c r="M111" s="16"/>
      <c r="N111" s="16"/>
      <c r="O111" s="16"/>
      <c r="P111" s="16"/>
      <c r="Q111" s="16"/>
    </row>
    <row r="112" spans="1:21" ht="15.75" thickBot="1">
      <c r="A112" s="12"/>
      <c r="B112" s="110"/>
      <c r="C112" s="165" t="s">
        <v>929</v>
      </c>
      <c r="D112" s="165"/>
      <c r="E112" s="165"/>
      <c r="F112" s="165"/>
      <c r="G112" s="165"/>
      <c r="H112" s="165"/>
      <c r="I112" s="165"/>
      <c r="J112" s="165"/>
      <c r="K112" s="165"/>
      <c r="L112" s="165"/>
      <c r="M112" s="165"/>
      <c r="N112" s="165"/>
      <c r="O112" s="165"/>
      <c r="P112" s="165"/>
      <c r="Q112" s="165"/>
    </row>
    <row r="113" spans="1:21">
      <c r="A113" s="12"/>
      <c r="B113" s="126" t="s">
        <v>357</v>
      </c>
      <c r="C113" s="167" t="s">
        <v>346</v>
      </c>
      <c r="D113" s="167"/>
      <c r="E113" s="167"/>
      <c r="F113" s="54"/>
      <c r="G113" s="167" t="s">
        <v>892</v>
      </c>
      <c r="H113" s="167"/>
      <c r="I113" s="167"/>
      <c r="J113" s="54"/>
      <c r="K113" s="167" t="s">
        <v>895</v>
      </c>
      <c r="L113" s="167"/>
      <c r="M113" s="167"/>
      <c r="N113" s="54"/>
      <c r="O113" s="167" t="s">
        <v>898</v>
      </c>
      <c r="P113" s="167"/>
      <c r="Q113" s="167"/>
    </row>
    <row r="114" spans="1:21">
      <c r="A114" s="12"/>
      <c r="B114" s="126"/>
      <c r="C114" s="118"/>
      <c r="D114" s="118"/>
      <c r="E114" s="118"/>
      <c r="F114" s="21"/>
      <c r="G114" s="118" t="s">
        <v>893</v>
      </c>
      <c r="H114" s="118"/>
      <c r="I114" s="118"/>
      <c r="J114" s="21"/>
      <c r="K114" s="118" t="s">
        <v>938</v>
      </c>
      <c r="L114" s="118"/>
      <c r="M114" s="118"/>
      <c r="N114" s="21"/>
      <c r="O114" s="118" t="s">
        <v>899</v>
      </c>
      <c r="P114" s="118"/>
      <c r="Q114" s="118"/>
    </row>
    <row r="115" spans="1:21">
      <c r="A115" s="12"/>
      <c r="B115" s="126"/>
      <c r="C115" s="118"/>
      <c r="D115" s="118"/>
      <c r="E115" s="118"/>
      <c r="F115" s="21"/>
      <c r="G115" s="118" t="s">
        <v>930</v>
      </c>
      <c r="H115" s="118"/>
      <c r="I115" s="118"/>
      <c r="J115" s="21"/>
      <c r="K115" s="118" t="s">
        <v>939</v>
      </c>
      <c r="L115" s="118"/>
      <c r="M115" s="118"/>
      <c r="N115" s="21"/>
      <c r="O115" s="118" t="s">
        <v>933</v>
      </c>
      <c r="P115" s="118"/>
      <c r="Q115" s="118"/>
    </row>
    <row r="116" spans="1:21" ht="15.75" thickBot="1">
      <c r="A116" s="12"/>
      <c r="B116" s="126"/>
      <c r="C116" s="165"/>
      <c r="D116" s="165"/>
      <c r="E116" s="165"/>
      <c r="F116" s="21"/>
      <c r="G116" s="165" t="s">
        <v>931</v>
      </c>
      <c r="H116" s="165"/>
      <c r="I116" s="165"/>
      <c r="J116" s="21"/>
      <c r="K116" s="36"/>
      <c r="L116" s="36"/>
      <c r="M116" s="36"/>
      <c r="N116" s="21"/>
      <c r="O116" s="36"/>
      <c r="P116" s="36"/>
      <c r="Q116" s="36"/>
    </row>
    <row r="117" spans="1:21">
      <c r="A117" s="12"/>
      <c r="B117" s="206" t="s">
        <v>940</v>
      </c>
      <c r="C117" s="39"/>
      <c r="D117" s="39"/>
      <c r="E117" s="39"/>
      <c r="F117" s="27"/>
      <c r="G117" s="39"/>
      <c r="H117" s="39"/>
      <c r="I117" s="39"/>
      <c r="J117" s="27"/>
      <c r="K117" s="39"/>
      <c r="L117" s="39"/>
      <c r="M117" s="39"/>
      <c r="N117" s="27"/>
      <c r="O117" s="39"/>
      <c r="P117" s="39"/>
      <c r="Q117" s="39"/>
    </row>
    <row r="118" spans="1:21">
      <c r="A118" s="12"/>
      <c r="B118" s="187" t="s">
        <v>941</v>
      </c>
      <c r="C118" s="126" t="s">
        <v>331</v>
      </c>
      <c r="D118" s="128">
        <v>301963</v>
      </c>
      <c r="E118" s="21"/>
      <c r="F118" s="21"/>
      <c r="G118" s="126" t="s">
        <v>331</v>
      </c>
      <c r="H118" s="124" t="s">
        <v>339</v>
      </c>
      <c r="I118" s="21"/>
      <c r="J118" s="21"/>
      <c r="K118" s="126" t="s">
        <v>331</v>
      </c>
      <c r="L118" s="124" t="s">
        <v>339</v>
      </c>
      <c r="M118" s="21"/>
      <c r="N118" s="21"/>
      <c r="O118" s="126" t="s">
        <v>331</v>
      </c>
      <c r="P118" s="128">
        <v>301963</v>
      </c>
      <c r="Q118" s="21"/>
    </row>
    <row r="119" spans="1:21">
      <c r="A119" s="12"/>
      <c r="B119" s="187"/>
      <c r="C119" s="126"/>
      <c r="D119" s="128"/>
      <c r="E119" s="21"/>
      <c r="F119" s="21"/>
      <c r="G119" s="126"/>
      <c r="H119" s="124"/>
      <c r="I119" s="21"/>
      <c r="J119" s="21"/>
      <c r="K119" s="126"/>
      <c r="L119" s="124"/>
      <c r="M119" s="21"/>
      <c r="N119" s="21"/>
      <c r="O119" s="126"/>
      <c r="P119" s="128"/>
      <c r="Q119" s="21"/>
    </row>
    <row r="120" spans="1:21">
      <c r="A120" s="12"/>
      <c r="B120" s="195" t="s">
        <v>942</v>
      </c>
      <c r="C120" s="120" t="s">
        <v>331</v>
      </c>
      <c r="D120" s="122">
        <v>10385880</v>
      </c>
      <c r="E120" s="38"/>
      <c r="F120" s="38"/>
      <c r="G120" s="120" t="s">
        <v>331</v>
      </c>
      <c r="H120" s="121" t="s">
        <v>339</v>
      </c>
      <c r="I120" s="38"/>
      <c r="J120" s="38"/>
      <c r="K120" s="120" t="s">
        <v>331</v>
      </c>
      <c r="L120" s="121" t="s">
        <v>339</v>
      </c>
      <c r="M120" s="38"/>
      <c r="N120" s="38"/>
      <c r="O120" s="120" t="s">
        <v>331</v>
      </c>
      <c r="P120" s="122">
        <v>10385880</v>
      </c>
      <c r="Q120" s="38"/>
    </row>
    <row r="121" spans="1:21">
      <c r="A121" s="12"/>
      <c r="B121" s="195"/>
      <c r="C121" s="120"/>
      <c r="D121" s="122"/>
      <c r="E121" s="38"/>
      <c r="F121" s="38"/>
      <c r="G121" s="120"/>
      <c r="H121" s="121"/>
      <c r="I121" s="38"/>
      <c r="J121" s="38"/>
      <c r="K121" s="120"/>
      <c r="L121" s="121"/>
      <c r="M121" s="38"/>
      <c r="N121" s="38"/>
      <c r="O121" s="120"/>
      <c r="P121" s="122"/>
      <c r="Q121" s="38"/>
    </row>
    <row r="122" spans="1:21">
      <c r="A122" s="12"/>
      <c r="B122" s="184" t="s">
        <v>943</v>
      </c>
      <c r="C122" s="21"/>
      <c r="D122" s="21"/>
      <c r="E122" s="21"/>
      <c r="F122" s="15"/>
      <c r="G122" s="21"/>
      <c r="H122" s="21"/>
      <c r="I122" s="21"/>
      <c r="J122" s="15"/>
      <c r="K122" s="21"/>
      <c r="L122" s="21"/>
      <c r="M122" s="21"/>
      <c r="N122" s="15"/>
      <c r="O122" s="21"/>
      <c r="P122" s="21"/>
      <c r="Q122" s="21"/>
    </row>
    <row r="123" spans="1:21">
      <c r="A123" s="12"/>
      <c r="B123" s="195" t="s">
        <v>941</v>
      </c>
      <c r="C123" s="119" t="s">
        <v>331</v>
      </c>
      <c r="D123" s="130" t="s">
        <v>339</v>
      </c>
      <c r="E123" s="38"/>
      <c r="F123" s="38"/>
      <c r="G123" s="119" t="s">
        <v>331</v>
      </c>
      <c r="H123" s="130" t="s">
        <v>339</v>
      </c>
      <c r="I123" s="38"/>
      <c r="J123" s="38"/>
      <c r="K123" s="119" t="s">
        <v>331</v>
      </c>
      <c r="L123" s="130" t="s">
        <v>339</v>
      </c>
      <c r="M123" s="38"/>
      <c r="N123" s="38"/>
      <c r="O123" s="119" t="s">
        <v>331</v>
      </c>
      <c r="P123" s="130" t="s">
        <v>339</v>
      </c>
      <c r="Q123" s="38"/>
    </row>
    <row r="124" spans="1:21">
      <c r="A124" s="12"/>
      <c r="B124" s="195"/>
      <c r="C124" s="119"/>
      <c r="D124" s="130"/>
      <c r="E124" s="38"/>
      <c r="F124" s="38"/>
      <c r="G124" s="119"/>
      <c r="H124" s="130"/>
      <c r="I124" s="38"/>
      <c r="J124" s="38"/>
      <c r="K124" s="119"/>
      <c r="L124" s="130"/>
      <c r="M124" s="38"/>
      <c r="N124" s="38"/>
      <c r="O124" s="119"/>
      <c r="P124" s="130"/>
      <c r="Q124" s="38"/>
    </row>
    <row r="125" spans="1:21">
      <c r="A125" s="12"/>
      <c r="B125" s="187" t="s">
        <v>942</v>
      </c>
      <c r="C125" s="123" t="s">
        <v>331</v>
      </c>
      <c r="D125" s="134">
        <v>10864202</v>
      </c>
      <c r="E125" s="21"/>
      <c r="F125" s="21"/>
      <c r="G125" s="123" t="s">
        <v>331</v>
      </c>
      <c r="H125" s="132" t="s">
        <v>339</v>
      </c>
      <c r="I125" s="21"/>
      <c r="J125" s="21"/>
      <c r="K125" s="123" t="s">
        <v>331</v>
      </c>
      <c r="L125" s="132" t="s">
        <v>339</v>
      </c>
      <c r="M125" s="21"/>
      <c r="N125" s="21"/>
      <c r="O125" s="123" t="s">
        <v>331</v>
      </c>
      <c r="P125" s="134">
        <v>10864202</v>
      </c>
      <c r="Q125" s="21"/>
    </row>
    <row r="126" spans="1:21">
      <c r="A126" s="12"/>
      <c r="B126" s="187"/>
      <c r="C126" s="123"/>
      <c r="D126" s="134"/>
      <c r="E126" s="21"/>
      <c r="F126" s="21"/>
      <c r="G126" s="123"/>
      <c r="H126" s="132"/>
      <c r="I126" s="21"/>
      <c r="J126" s="21"/>
      <c r="K126" s="123"/>
      <c r="L126" s="132"/>
      <c r="M126" s="21"/>
      <c r="N126" s="21"/>
      <c r="O126" s="123"/>
      <c r="P126" s="134"/>
      <c r="Q126" s="21"/>
    </row>
    <row r="127" spans="1:21" ht="15" customHeight="1">
      <c r="A127" s="12" t="s">
        <v>1232</v>
      </c>
      <c r="B127" s="11" t="s">
        <v>6</v>
      </c>
      <c r="C127" s="11"/>
      <c r="D127" s="11"/>
      <c r="E127" s="11"/>
      <c r="F127" s="11"/>
      <c r="G127" s="11"/>
      <c r="H127" s="11"/>
      <c r="I127" s="11"/>
      <c r="J127" s="11"/>
      <c r="K127" s="11"/>
      <c r="L127" s="11"/>
      <c r="M127" s="11"/>
      <c r="N127" s="11"/>
      <c r="O127" s="11"/>
      <c r="P127" s="11"/>
      <c r="Q127" s="11"/>
      <c r="R127" s="11"/>
      <c r="S127" s="11"/>
      <c r="T127" s="11"/>
      <c r="U127" s="11"/>
    </row>
    <row r="128" spans="1:21">
      <c r="A128" s="12"/>
      <c r="B128" s="21" t="s">
        <v>944</v>
      </c>
      <c r="C128" s="21"/>
      <c r="D128" s="21"/>
      <c r="E128" s="21"/>
      <c r="F128" s="21"/>
      <c r="G128" s="21"/>
      <c r="H128" s="21"/>
      <c r="I128" s="21"/>
      <c r="J128" s="21"/>
      <c r="K128" s="21"/>
      <c r="L128" s="21"/>
      <c r="M128" s="21"/>
      <c r="N128" s="21"/>
      <c r="O128" s="21"/>
      <c r="P128" s="21"/>
      <c r="Q128" s="21"/>
      <c r="R128" s="21"/>
      <c r="S128" s="21"/>
      <c r="T128" s="21"/>
      <c r="U128" s="21"/>
    </row>
    <row r="129" spans="1:10">
      <c r="A129" s="12"/>
      <c r="B129" s="34"/>
      <c r="C129" s="34"/>
      <c r="D129" s="34"/>
      <c r="E129" s="34"/>
      <c r="F129" s="34"/>
      <c r="G129" s="34"/>
      <c r="H129" s="34"/>
      <c r="I129" s="34"/>
      <c r="J129" s="34"/>
    </row>
    <row r="130" spans="1:10" ht="15.75" thickBot="1">
      <c r="A130" s="12"/>
      <c r="B130" s="16"/>
      <c r="C130" s="16"/>
      <c r="D130" s="16"/>
      <c r="E130" s="16"/>
      <c r="F130" s="16"/>
      <c r="G130" s="16"/>
      <c r="H130" s="16"/>
      <c r="I130" s="16"/>
      <c r="J130" s="16"/>
    </row>
    <row r="131" spans="1:10" ht="15.75" thickBot="1">
      <c r="A131" s="12"/>
      <c r="B131" s="15"/>
      <c r="C131" s="15"/>
      <c r="D131" s="168" t="s">
        <v>945</v>
      </c>
      <c r="E131" s="168"/>
      <c r="F131" s="168"/>
      <c r="G131" s="168"/>
      <c r="H131" s="168"/>
      <c r="I131" s="168"/>
      <c r="J131" s="168"/>
    </row>
    <row r="132" spans="1:10" ht="15.75" thickBot="1">
      <c r="A132" s="12"/>
      <c r="B132" s="15"/>
      <c r="C132" s="15"/>
      <c r="D132" s="168" t="s">
        <v>346</v>
      </c>
      <c r="E132" s="168"/>
      <c r="F132" s="168"/>
      <c r="G132" s="73"/>
      <c r="H132" s="164" t="s">
        <v>946</v>
      </c>
      <c r="I132" s="164" t="s">
        <v>947</v>
      </c>
      <c r="J132" s="164" t="s">
        <v>948</v>
      </c>
    </row>
    <row r="133" spans="1:10">
      <c r="A133" s="12"/>
      <c r="B133" s="119" t="s">
        <v>401</v>
      </c>
      <c r="C133" s="38"/>
      <c r="D133" s="210" t="s">
        <v>331</v>
      </c>
      <c r="E133" s="211">
        <v>5352539</v>
      </c>
      <c r="F133" s="39"/>
      <c r="G133" s="39"/>
      <c r="H133" s="210" t="s">
        <v>949</v>
      </c>
      <c r="I133" s="210" t="s">
        <v>950</v>
      </c>
      <c r="J133" s="313">
        <v>0.18</v>
      </c>
    </row>
    <row r="134" spans="1:10">
      <c r="A134" s="12"/>
      <c r="B134" s="119"/>
      <c r="C134" s="38"/>
      <c r="D134" s="120"/>
      <c r="E134" s="122"/>
      <c r="F134" s="38"/>
      <c r="G134" s="38"/>
      <c r="H134" s="120"/>
      <c r="I134" s="120"/>
      <c r="J134" s="312"/>
    </row>
    <row r="135" spans="1:10">
      <c r="A135" s="12"/>
      <c r="B135" s="110" t="s">
        <v>499</v>
      </c>
      <c r="C135" s="15"/>
      <c r="D135" s="21"/>
      <c r="E135" s="21"/>
      <c r="F135" s="21"/>
      <c r="G135" s="15"/>
      <c r="H135" s="15"/>
      <c r="I135" s="15"/>
      <c r="J135" s="15"/>
    </row>
    <row r="136" spans="1:10">
      <c r="A136" s="12"/>
      <c r="B136" s="314" t="s">
        <v>403</v>
      </c>
      <c r="C136" s="38"/>
      <c r="D136" s="122">
        <v>1568619</v>
      </c>
      <c r="E136" s="122"/>
      <c r="F136" s="38"/>
      <c r="G136" s="38"/>
      <c r="H136" s="120" t="s">
        <v>949</v>
      </c>
      <c r="I136" s="120" t="s">
        <v>950</v>
      </c>
      <c r="J136" s="312">
        <v>0.44</v>
      </c>
    </row>
    <row r="137" spans="1:10">
      <c r="A137" s="12"/>
      <c r="B137" s="314"/>
      <c r="C137" s="38"/>
      <c r="D137" s="122"/>
      <c r="E137" s="122"/>
      <c r="F137" s="38"/>
      <c r="G137" s="38"/>
      <c r="H137" s="120"/>
      <c r="I137" s="120"/>
      <c r="J137" s="312"/>
    </row>
    <row r="138" spans="1:10">
      <c r="A138" s="12"/>
      <c r="B138" s="315" t="s">
        <v>404</v>
      </c>
      <c r="C138" s="21"/>
      <c r="D138" s="128">
        <v>881669</v>
      </c>
      <c r="E138" s="128"/>
      <c r="F138" s="21"/>
      <c r="G138" s="21"/>
      <c r="H138" s="126" t="s">
        <v>949</v>
      </c>
      <c r="I138" s="126" t="s">
        <v>950</v>
      </c>
      <c r="J138" s="316">
        <v>0.4</v>
      </c>
    </row>
    <row r="139" spans="1:10">
      <c r="A139" s="12"/>
      <c r="B139" s="315"/>
      <c r="C139" s="21"/>
      <c r="D139" s="128"/>
      <c r="E139" s="128"/>
      <c r="F139" s="21"/>
      <c r="G139" s="21"/>
      <c r="H139" s="126"/>
      <c r="I139" s="126"/>
      <c r="J139" s="316"/>
    </row>
    <row r="140" spans="1:10">
      <c r="A140" s="12"/>
      <c r="B140" s="314" t="s">
        <v>405</v>
      </c>
      <c r="C140" s="38"/>
      <c r="D140" s="122">
        <v>209333</v>
      </c>
      <c r="E140" s="122"/>
      <c r="F140" s="38"/>
      <c r="G140" s="38"/>
      <c r="H140" s="120" t="s">
        <v>949</v>
      </c>
      <c r="I140" s="120" t="s">
        <v>950</v>
      </c>
      <c r="J140" s="312">
        <v>0.26</v>
      </c>
    </row>
    <row r="141" spans="1:10">
      <c r="A141" s="12"/>
      <c r="B141" s="314"/>
      <c r="C141" s="38"/>
      <c r="D141" s="122"/>
      <c r="E141" s="122"/>
      <c r="F141" s="38"/>
      <c r="G141" s="38"/>
      <c r="H141" s="120"/>
      <c r="I141" s="120"/>
      <c r="J141" s="312"/>
    </row>
    <row r="142" spans="1:10">
      <c r="A142" s="12"/>
      <c r="B142" s="315" t="s">
        <v>406</v>
      </c>
      <c r="C142" s="21"/>
      <c r="D142" s="124" t="s">
        <v>339</v>
      </c>
      <c r="E142" s="124"/>
      <c r="F142" s="21"/>
      <c r="G142" s="21"/>
      <c r="H142" s="126" t="s">
        <v>949</v>
      </c>
      <c r="I142" s="126" t="s">
        <v>950</v>
      </c>
      <c r="J142" s="118" t="s">
        <v>951</v>
      </c>
    </row>
    <row r="143" spans="1:10">
      <c r="A143" s="12"/>
      <c r="B143" s="315"/>
      <c r="C143" s="21"/>
      <c r="D143" s="124"/>
      <c r="E143" s="124"/>
      <c r="F143" s="21"/>
      <c r="G143" s="21"/>
      <c r="H143" s="126"/>
      <c r="I143" s="126"/>
      <c r="J143" s="118"/>
    </row>
    <row r="144" spans="1:10">
      <c r="A144" s="12"/>
      <c r="B144" s="314" t="s">
        <v>401</v>
      </c>
      <c r="C144" s="38"/>
      <c r="D144" s="122">
        <v>2373720</v>
      </c>
      <c r="E144" s="122"/>
      <c r="F144" s="38"/>
      <c r="G144" s="38"/>
      <c r="H144" s="120" t="s">
        <v>949</v>
      </c>
      <c r="I144" s="120" t="s">
        <v>950</v>
      </c>
      <c r="J144" s="312">
        <v>0.19</v>
      </c>
    </row>
    <row r="145" spans="1:10">
      <c r="A145" s="12"/>
      <c r="B145" s="314"/>
      <c r="C145" s="38"/>
      <c r="D145" s="122"/>
      <c r="E145" s="122"/>
      <c r="F145" s="38"/>
      <c r="G145" s="38"/>
      <c r="H145" s="120"/>
      <c r="I145" s="120"/>
      <c r="J145" s="312"/>
    </row>
    <row r="146" spans="1:10">
      <c r="A146" s="12"/>
      <c r="B146" s="110" t="s">
        <v>408</v>
      </c>
      <c r="C146" s="15"/>
      <c r="D146" s="21"/>
      <c r="E146" s="21"/>
      <c r="F146" s="21"/>
      <c r="G146" s="15"/>
      <c r="H146" s="15"/>
      <c r="I146" s="15"/>
      <c r="J146" s="15"/>
    </row>
    <row r="147" spans="1:10">
      <c r="A147" s="12"/>
      <c r="B147" s="314" t="s">
        <v>409</v>
      </c>
      <c r="C147" s="38"/>
      <c r="D147" s="121" t="s">
        <v>339</v>
      </c>
      <c r="E147" s="121"/>
      <c r="F147" s="38"/>
      <c r="G147" s="38"/>
      <c r="H147" s="120" t="s">
        <v>949</v>
      </c>
      <c r="I147" s="120" t="s">
        <v>950</v>
      </c>
      <c r="J147" s="312">
        <v>1</v>
      </c>
    </row>
    <row r="148" spans="1:10" ht="15.75" thickBot="1">
      <c r="A148" s="12"/>
      <c r="B148" s="314"/>
      <c r="C148" s="38"/>
      <c r="D148" s="191"/>
      <c r="E148" s="191"/>
      <c r="F148" s="49"/>
      <c r="G148" s="38"/>
      <c r="H148" s="120"/>
      <c r="I148" s="120"/>
      <c r="J148" s="312"/>
    </row>
    <row r="149" spans="1:10">
      <c r="A149" s="12"/>
      <c r="B149" s="123" t="s">
        <v>952</v>
      </c>
      <c r="C149" s="21"/>
      <c r="D149" s="193" t="s">
        <v>331</v>
      </c>
      <c r="E149" s="194">
        <v>10385880</v>
      </c>
      <c r="F149" s="54"/>
      <c r="G149" s="21"/>
      <c r="H149" s="21"/>
      <c r="I149" s="21"/>
      <c r="J149" s="21"/>
    </row>
    <row r="150" spans="1:10" ht="15.75" thickBot="1">
      <c r="A150" s="12"/>
      <c r="B150" s="123"/>
      <c r="C150" s="21"/>
      <c r="D150" s="127"/>
      <c r="E150" s="129"/>
      <c r="F150" s="82"/>
      <c r="G150" s="21"/>
      <c r="H150" s="21"/>
      <c r="I150" s="21"/>
      <c r="J150" s="21"/>
    </row>
    <row r="151" spans="1:10">
      <c r="A151" s="12"/>
      <c r="B151" s="119" t="s">
        <v>953</v>
      </c>
      <c r="C151" s="38"/>
      <c r="D151" s="210" t="s">
        <v>331</v>
      </c>
      <c r="E151" s="211">
        <v>301963</v>
      </c>
      <c r="F151" s="39"/>
      <c r="G151" s="38"/>
      <c r="H151" s="120" t="s">
        <v>949</v>
      </c>
      <c r="I151" s="120" t="s">
        <v>950</v>
      </c>
      <c r="J151" s="312">
        <v>0.11</v>
      </c>
    </row>
    <row r="152" spans="1:10" ht="15.75" thickBot="1">
      <c r="A152" s="12"/>
      <c r="B152" s="119"/>
      <c r="C152" s="38"/>
      <c r="D152" s="235"/>
      <c r="E152" s="236"/>
      <c r="F152" s="92"/>
      <c r="G152" s="38"/>
      <c r="H152" s="120"/>
      <c r="I152" s="120"/>
      <c r="J152" s="312"/>
    </row>
    <row r="153" spans="1:10" ht="16.5" thickTop="1" thickBot="1">
      <c r="A153" s="12"/>
      <c r="B153" s="15"/>
      <c r="C153" s="15"/>
      <c r="D153" s="174" t="s">
        <v>954</v>
      </c>
      <c r="E153" s="174"/>
      <c r="F153" s="174"/>
      <c r="G153" s="174"/>
      <c r="H153" s="174"/>
      <c r="I153" s="174"/>
      <c r="J153" s="174"/>
    </row>
    <row r="154" spans="1:10" ht="15.75" thickBot="1">
      <c r="A154" s="12"/>
      <c r="B154" s="15"/>
      <c r="C154" s="15"/>
      <c r="D154" s="175" t="s">
        <v>346</v>
      </c>
      <c r="E154" s="175"/>
      <c r="F154" s="175"/>
      <c r="G154" s="73"/>
      <c r="H154" s="170" t="s">
        <v>946</v>
      </c>
      <c r="I154" s="170" t="s">
        <v>947</v>
      </c>
      <c r="J154" s="170" t="s">
        <v>948</v>
      </c>
    </row>
    <row r="155" spans="1:10">
      <c r="A155" s="12"/>
      <c r="B155" s="123" t="s">
        <v>401</v>
      </c>
      <c r="C155" s="21"/>
      <c r="D155" s="166" t="s">
        <v>331</v>
      </c>
      <c r="E155" s="198">
        <v>1233475</v>
      </c>
      <c r="F155" s="54"/>
      <c r="G155" s="54"/>
      <c r="H155" s="166" t="s">
        <v>949</v>
      </c>
      <c r="I155" s="166" t="s">
        <v>950</v>
      </c>
      <c r="J155" s="318">
        <v>0.5</v>
      </c>
    </row>
    <row r="156" spans="1:10">
      <c r="A156" s="12"/>
      <c r="B156" s="123"/>
      <c r="C156" s="21"/>
      <c r="D156" s="123"/>
      <c r="E156" s="134"/>
      <c r="F156" s="21"/>
      <c r="G156" s="21"/>
      <c r="H156" s="123"/>
      <c r="I156" s="123"/>
      <c r="J156" s="317"/>
    </row>
    <row r="157" spans="1:10">
      <c r="A157" s="12"/>
      <c r="B157" s="108" t="s">
        <v>499</v>
      </c>
      <c r="C157" s="27"/>
      <c r="D157" s="38"/>
      <c r="E157" s="38"/>
      <c r="F157" s="38"/>
      <c r="G157" s="27"/>
      <c r="H157" s="27"/>
      <c r="I157" s="27"/>
      <c r="J157" s="27"/>
    </row>
    <row r="158" spans="1:10">
      <c r="A158" s="12"/>
      <c r="B158" s="315" t="s">
        <v>403</v>
      </c>
      <c r="C158" s="21"/>
      <c r="D158" s="134">
        <v>1224998</v>
      </c>
      <c r="E158" s="134"/>
      <c r="F158" s="21"/>
      <c r="G158" s="21"/>
      <c r="H158" s="123" t="s">
        <v>949</v>
      </c>
      <c r="I158" s="123" t="s">
        <v>950</v>
      </c>
      <c r="J158" s="317">
        <v>0.36</v>
      </c>
    </row>
    <row r="159" spans="1:10">
      <c r="A159" s="12"/>
      <c r="B159" s="315"/>
      <c r="C159" s="21"/>
      <c r="D159" s="134"/>
      <c r="E159" s="134"/>
      <c r="F159" s="21"/>
      <c r="G159" s="21"/>
      <c r="H159" s="123"/>
      <c r="I159" s="123"/>
      <c r="J159" s="317"/>
    </row>
    <row r="160" spans="1:10">
      <c r="A160" s="12"/>
      <c r="B160" s="314" t="s">
        <v>404</v>
      </c>
      <c r="C160" s="38"/>
      <c r="D160" s="131">
        <v>2879470</v>
      </c>
      <c r="E160" s="131"/>
      <c r="F160" s="38"/>
      <c r="G160" s="38"/>
      <c r="H160" s="119" t="s">
        <v>949</v>
      </c>
      <c r="I160" s="119" t="s">
        <v>950</v>
      </c>
      <c r="J160" s="319">
        <v>0.31</v>
      </c>
    </row>
    <row r="161" spans="1:21">
      <c r="A161" s="12"/>
      <c r="B161" s="314"/>
      <c r="C161" s="38"/>
      <c r="D161" s="131"/>
      <c r="E161" s="131"/>
      <c r="F161" s="38"/>
      <c r="G161" s="38"/>
      <c r="H161" s="119"/>
      <c r="I161" s="119"/>
      <c r="J161" s="319"/>
    </row>
    <row r="162" spans="1:21">
      <c r="A162" s="12"/>
      <c r="B162" s="315" t="s">
        <v>405</v>
      </c>
      <c r="C162" s="21"/>
      <c r="D162" s="134">
        <v>186825</v>
      </c>
      <c r="E162" s="134"/>
      <c r="F162" s="21"/>
      <c r="G162" s="21"/>
      <c r="H162" s="123" t="s">
        <v>949</v>
      </c>
      <c r="I162" s="123" t="s">
        <v>950</v>
      </c>
      <c r="J162" s="317">
        <v>0.51</v>
      </c>
    </row>
    <row r="163" spans="1:21">
      <c r="A163" s="12"/>
      <c r="B163" s="315"/>
      <c r="C163" s="21"/>
      <c r="D163" s="134"/>
      <c r="E163" s="134"/>
      <c r="F163" s="21"/>
      <c r="G163" s="21"/>
      <c r="H163" s="123"/>
      <c r="I163" s="123"/>
      <c r="J163" s="317"/>
    </row>
    <row r="164" spans="1:21">
      <c r="A164" s="12"/>
      <c r="B164" s="314" t="s">
        <v>406</v>
      </c>
      <c r="C164" s="38"/>
      <c r="D164" s="131">
        <v>290000</v>
      </c>
      <c r="E164" s="131"/>
      <c r="F164" s="38"/>
      <c r="G164" s="38"/>
      <c r="H164" s="119" t="s">
        <v>949</v>
      </c>
      <c r="I164" s="119" t="s">
        <v>950</v>
      </c>
      <c r="J164" s="319">
        <v>0.25</v>
      </c>
    </row>
    <row r="165" spans="1:21">
      <c r="A165" s="12"/>
      <c r="B165" s="314"/>
      <c r="C165" s="38"/>
      <c r="D165" s="131"/>
      <c r="E165" s="131"/>
      <c r="F165" s="38"/>
      <c r="G165" s="38"/>
      <c r="H165" s="119"/>
      <c r="I165" s="119"/>
      <c r="J165" s="319"/>
    </row>
    <row r="166" spans="1:21">
      <c r="A166" s="12"/>
      <c r="B166" s="315" t="s">
        <v>401</v>
      </c>
      <c r="C166" s="21"/>
      <c r="D166" s="134">
        <v>4945994</v>
      </c>
      <c r="E166" s="134"/>
      <c r="F166" s="21"/>
      <c r="G166" s="21"/>
      <c r="H166" s="123" t="s">
        <v>949</v>
      </c>
      <c r="I166" s="123" t="s">
        <v>950</v>
      </c>
      <c r="J166" s="317">
        <v>0.16</v>
      </c>
    </row>
    <row r="167" spans="1:21">
      <c r="A167" s="12"/>
      <c r="B167" s="315"/>
      <c r="C167" s="21"/>
      <c r="D167" s="134"/>
      <c r="E167" s="134"/>
      <c r="F167" s="21"/>
      <c r="G167" s="21"/>
      <c r="H167" s="123"/>
      <c r="I167" s="123"/>
      <c r="J167" s="317"/>
    </row>
    <row r="168" spans="1:21">
      <c r="A168" s="12"/>
      <c r="B168" s="108" t="s">
        <v>408</v>
      </c>
      <c r="C168" s="27"/>
      <c r="D168" s="38"/>
      <c r="E168" s="38"/>
      <c r="F168" s="38"/>
      <c r="G168" s="27"/>
      <c r="H168" s="27"/>
      <c r="I168" s="27"/>
      <c r="J168" s="27"/>
    </row>
    <row r="169" spans="1:21">
      <c r="A169" s="12"/>
      <c r="B169" s="315" t="s">
        <v>409</v>
      </c>
      <c r="C169" s="21"/>
      <c r="D169" s="134">
        <v>103440</v>
      </c>
      <c r="E169" s="134"/>
      <c r="F169" s="21"/>
      <c r="G169" s="21"/>
      <c r="H169" s="123" t="s">
        <v>949</v>
      </c>
      <c r="I169" s="123" t="s">
        <v>950</v>
      </c>
      <c r="J169" s="317">
        <v>0.2</v>
      </c>
    </row>
    <row r="170" spans="1:21" ht="15.75" thickBot="1">
      <c r="A170" s="12"/>
      <c r="B170" s="315"/>
      <c r="C170" s="21"/>
      <c r="D170" s="135"/>
      <c r="E170" s="135"/>
      <c r="F170" s="82"/>
      <c r="G170" s="21"/>
      <c r="H170" s="123"/>
      <c r="I170" s="123"/>
      <c r="J170" s="317"/>
    </row>
    <row r="171" spans="1:21">
      <c r="A171" s="12"/>
      <c r="B171" s="119" t="s">
        <v>952</v>
      </c>
      <c r="C171" s="38"/>
      <c r="D171" s="136" t="s">
        <v>331</v>
      </c>
      <c r="E171" s="140">
        <v>10864202</v>
      </c>
      <c r="F171" s="39"/>
      <c r="G171" s="38"/>
      <c r="H171" s="38"/>
      <c r="I171" s="38"/>
      <c r="J171" s="38"/>
    </row>
    <row r="172" spans="1:21" ht="15.75" thickBot="1">
      <c r="A172" s="12"/>
      <c r="B172" s="119"/>
      <c r="C172" s="38"/>
      <c r="D172" s="237"/>
      <c r="E172" s="238"/>
      <c r="F172" s="92"/>
      <c r="G172" s="38"/>
      <c r="H172" s="38"/>
      <c r="I172" s="38"/>
      <c r="J172" s="38"/>
    </row>
    <row r="173" spans="1:21" ht="15.75" thickTop="1">
      <c r="A173" s="12"/>
      <c r="B173" s="22" t="s">
        <v>955</v>
      </c>
      <c r="C173" s="22"/>
      <c r="D173" s="22"/>
      <c r="E173" s="22"/>
      <c r="F173" s="22"/>
      <c r="G173" s="22"/>
      <c r="H173" s="22"/>
      <c r="I173" s="22"/>
      <c r="J173" s="22"/>
      <c r="K173" s="22"/>
      <c r="L173" s="22"/>
      <c r="M173" s="22"/>
      <c r="N173" s="22"/>
      <c r="O173" s="22"/>
      <c r="P173" s="22"/>
      <c r="Q173" s="22"/>
      <c r="R173" s="22"/>
      <c r="S173" s="22"/>
      <c r="T173" s="22"/>
      <c r="U173" s="22"/>
    </row>
  </sheetData>
  <mergeCells count="875">
    <mergeCell ref="A127:A173"/>
    <mergeCell ref="B127:U127"/>
    <mergeCell ref="B128:U128"/>
    <mergeCell ref="B173:U173"/>
    <mergeCell ref="A68:A106"/>
    <mergeCell ref="B68:U68"/>
    <mergeCell ref="B69:U69"/>
    <mergeCell ref="B70:U70"/>
    <mergeCell ref="A107:A126"/>
    <mergeCell ref="B107:U107"/>
    <mergeCell ref="B108:U108"/>
    <mergeCell ref="B109:U109"/>
    <mergeCell ref="A1:A2"/>
    <mergeCell ref="B1:U1"/>
    <mergeCell ref="B2:U2"/>
    <mergeCell ref="B3:U3"/>
    <mergeCell ref="A4:A67"/>
    <mergeCell ref="B4:U4"/>
    <mergeCell ref="B5:U5"/>
    <mergeCell ref="J169:J170"/>
    <mergeCell ref="B171:B172"/>
    <mergeCell ref="C171:C172"/>
    <mergeCell ref="D171:D172"/>
    <mergeCell ref="E171:E172"/>
    <mergeCell ref="F171:F172"/>
    <mergeCell ref="G171:G172"/>
    <mergeCell ref="H171:H172"/>
    <mergeCell ref="I171:I172"/>
    <mergeCell ref="J171:J172"/>
    <mergeCell ref="I166:I167"/>
    <mergeCell ref="J166:J167"/>
    <mergeCell ref="D168:F168"/>
    <mergeCell ref="B169:B170"/>
    <mergeCell ref="C169:C170"/>
    <mergeCell ref="D169:E170"/>
    <mergeCell ref="F169:F170"/>
    <mergeCell ref="G169:G170"/>
    <mergeCell ref="H169:H170"/>
    <mergeCell ref="I169:I170"/>
    <mergeCell ref="B166:B167"/>
    <mergeCell ref="C166:C167"/>
    <mergeCell ref="D166:E167"/>
    <mergeCell ref="F166:F167"/>
    <mergeCell ref="G166:G167"/>
    <mergeCell ref="H166:H167"/>
    <mergeCell ref="I162:I163"/>
    <mergeCell ref="J162:J163"/>
    <mergeCell ref="B164:B165"/>
    <mergeCell ref="C164:C165"/>
    <mergeCell ref="D164:E165"/>
    <mergeCell ref="F164:F165"/>
    <mergeCell ref="G164:G165"/>
    <mergeCell ref="H164:H165"/>
    <mergeCell ref="I164:I165"/>
    <mergeCell ref="J164:J165"/>
    <mergeCell ref="B162:B163"/>
    <mergeCell ref="C162:C163"/>
    <mergeCell ref="D162:E163"/>
    <mergeCell ref="F162:F163"/>
    <mergeCell ref="G162:G163"/>
    <mergeCell ref="H162:H163"/>
    <mergeCell ref="J158:J159"/>
    <mergeCell ref="B160:B161"/>
    <mergeCell ref="C160:C161"/>
    <mergeCell ref="D160:E161"/>
    <mergeCell ref="F160:F161"/>
    <mergeCell ref="G160:G161"/>
    <mergeCell ref="H160:H161"/>
    <mergeCell ref="I160:I161"/>
    <mergeCell ref="J160:J161"/>
    <mergeCell ref="I155:I156"/>
    <mergeCell ref="J155:J156"/>
    <mergeCell ref="D157:F157"/>
    <mergeCell ref="B158:B159"/>
    <mergeCell ref="C158:C159"/>
    <mergeCell ref="D158:E159"/>
    <mergeCell ref="F158:F159"/>
    <mergeCell ref="G158:G159"/>
    <mergeCell ref="H158:H159"/>
    <mergeCell ref="I158:I159"/>
    <mergeCell ref="J151:J152"/>
    <mergeCell ref="D153:J153"/>
    <mergeCell ref="D154:F154"/>
    <mergeCell ref="B155:B156"/>
    <mergeCell ref="C155:C156"/>
    <mergeCell ref="D155:D156"/>
    <mergeCell ref="E155:E156"/>
    <mergeCell ref="F155:F156"/>
    <mergeCell ref="G155:G156"/>
    <mergeCell ref="H155:H156"/>
    <mergeCell ref="I149:I150"/>
    <mergeCell ref="J149:J150"/>
    <mergeCell ref="B151:B152"/>
    <mergeCell ref="C151:C152"/>
    <mergeCell ref="D151:D152"/>
    <mergeCell ref="E151:E152"/>
    <mergeCell ref="F151:F152"/>
    <mergeCell ref="G151:G152"/>
    <mergeCell ref="H151:H152"/>
    <mergeCell ref="I151:I152"/>
    <mergeCell ref="H147:H148"/>
    <mergeCell ref="I147:I148"/>
    <mergeCell ref="J147:J148"/>
    <mergeCell ref="B149:B150"/>
    <mergeCell ref="C149:C150"/>
    <mergeCell ref="D149:D150"/>
    <mergeCell ref="E149:E150"/>
    <mergeCell ref="F149:F150"/>
    <mergeCell ref="G149:G150"/>
    <mergeCell ref="H149:H150"/>
    <mergeCell ref="D146:F146"/>
    <mergeCell ref="B147:B148"/>
    <mergeCell ref="C147:C148"/>
    <mergeCell ref="D147:E148"/>
    <mergeCell ref="F147:F148"/>
    <mergeCell ref="G147:G148"/>
    <mergeCell ref="I142:I143"/>
    <mergeCell ref="J142:J143"/>
    <mergeCell ref="B144:B145"/>
    <mergeCell ref="C144:C145"/>
    <mergeCell ref="D144:E145"/>
    <mergeCell ref="F144:F145"/>
    <mergeCell ref="G144:G145"/>
    <mergeCell ref="H144:H145"/>
    <mergeCell ref="I144:I145"/>
    <mergeCell ref="J144:J145"/>
    <mergeCell ref="B142:B143"/>
    <mergeCell ref="C142:C143"/>
    <mergeCell ref="D142:E143"/>
    <mergeCell ref="F142:F143"/>
    <mergeCell ref="G142:G143"/>
    <mergeCell ref="H142:H143"/>
    <mergeCell ref="J138:J139"/>
    <mergeCell ref="B140:B141"/>
    <mergeCell ref="C140:C141"/>
    <mergeCell ref="D140:E141"/>
    <mergeCell ref="F140:F141"/>
    <mergeCell ref="G140:G141"/>
    <mergeCell ref="H140:H141"/>
    <mergeCell ref="I140:I141"/>
    <mergeCell ref="J140:J141"/>
    <mergeCell ref="H136:H137"/>
    <mergeCell ref="I136:I137"/>
    <mergeCell ref="J136:J137"/>
    <mergeCell ref="B138:B139"/>
    <mergeCell ref="C138:C139"/>
    <mergeCell ref="D138:E139"/>
    <mergeCell ref="F138:F139"/>
    <mergeCell ref="G138:G139"/>
    <mergeCell ref="H138:H139"/>
    <mergeCell ref="I138:I139"/>
    <mergeCell ref="G133:G134"/>
    <mergeCell ref="H133:H134"/>
    <mergeCell ref="I133:I134"/>
    <mergeCell ref="J133:J134"/>
    <mergeCell ref="D135:F135"/>
    <mergeCell ref="B136:B137"/>
    <mergeCell ref="C136:C137"/>
    <mergeCell ref="D136:E137"/>
    <mergeCell ref="F136:F137"/>
    <mergeCell ref="G136:G137"/>
    <mergeCell ref="D132:F132"/>
    <mergeCell ref="B133:B134"/>
    <mergeCell ref="C133:C134"/>
    <mergeCell ref="D133:D134"/>
    <mergeCell ref="E133:E134"/>
    <mergeCell ref="F133:F134"/>
    <mergeCell ref="N125:N126"/>
    <mergeCell ref="O125:O126"/>
    <mergeCell ref="P125:P126"/>
    <mergeCell ref="Q125:Q126"/>
    <mergeCell ref="B129:J129"/>
    <mergeCell ref="D131:J131"/>
    <mergeCell ref="H125:H126"/>
    <mergeCell ref="I125:I126"/>
    <mergeCell ref="J125:J126"/>
    <mergeCell ref="K125:K126"/>
    <mergeCell ref="L125:L126"/>
    <mergeCell ref="M125:M126"/>
    <mergeCell ref="N123:N124"/>
    <mergeCell ref="O123:O124"/>
    <mergeCell ref="P123:P124"/>
    <mergeCell ref="Q123:Q124"/>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0:N121"/>
    <mergeCell ref="O120:O121"/>
    <mergeCell ref="P120:P121"/>
    <mergeCell ref="Q120:Q121"/>
    <mergeCell ref="C122:E122"/>
    <mergeCell ref="G122:I122"/>
    <mergeCell ref="K122:M122"/>
    <mergeCell ref="O122:Q122"/>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3:Q113"/>
    <mergeCell ref="O114:Q114"/>
    <mergeCell ref="O115:Q115"/>
    <mergeCell ref="O116:Q116"/>
    <mergeCell ref="C117:E117"/>
    <mergeCell ref="G117:I117"/>
    <mergeCell ref="K117:M117"/>
    <mergeCell ref="O117:Q117"/>
    <mergeCell ref="J113:J116"/>
    <mergeCell ref="K113:M113"/>
    <mergeCell ref="K114:M114"/>
    <mergeCell ref="K115:M115"/>
    <mergeCell ref="K116:M116"/>
    <mergeCell ref="N113:N116"/>
    <mergeCell ref="B113:B116"/>
    <mergeCell ref="C113:E116"/>
    <mergeCell ref="F113:F116"/>
    <mergeCell ref="G113:I113"/>
    <mergeCell ref="G114:I114"/>
    <mergeCell ref="G115:I115"/>
    <mergeCell ref="G116:I116"/>
    <mergeCell ref="N105:N106"/>
    <mergeCell ref="O105:O106"/>
    <mergeCell ref="P105:P106"/>
    <mergeCell ref="Q105:Q106"/>
    <mergeCell ref="B110:Q110"/>
    <mergeCell ref="C112:Q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E79"/>
    <mergeCell ref="G79:I79"/>
    <mergeCell ref="K79:M79"/>
    <mergeCell ref="O79:Q79"/>
    <mergeCell ref="C80:E80"/>
    <mergeCell ref="G80:I80"/>
    <mergeCell ref="K80:M80"/>
    <mergeCell ref="O80:Q80"/>
    <mergeCell ref="N74:N77"/>
    <mergeCell ref="O74:Q74"/>
    <mergeCell ref="O75:Q75"/>
    <mergeCell ref="O76:Q76"/>
    <mergeCell ref="O77:Q77"/>
    <mergeCell ref="C78:E78"/>
    <mergeCell ref="G78:I78"/>
    <mergeCell ref="K78:M78"/>
    <mergeCell ref="O78:Q78"/>
    <mergeCell ref="G76:I76"/>
    <mergeCell ref="G77:I77"/>
    <mergeCell ref="J74:J77"/>
    <mergeCell ref="K74:M74"/>
    <mergeCell ref="K75:M75"/>
    <mergeCell ref="K76:M76"/>
    <mergeCell ref="K77:M77"/>
    <mergeCell ref="R66:R67"/>
    <mergeCell ref="S66:T67"/>
    <mergeCell ref="U66:U67"/>
    <mergeCell ref="B71:Q71"/>
    <mergeCell ref="C73:Q73"/>
    <mergeCell ref="B74:B77"/>
    <mergeCell ref="C74:E77"/>
    <mergeCell ref="F74:F77"/>
    <mergeCell ref="G74:I74"/>
    <mergeCell ref="G75:I75"/>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U57:U58"/>
    <mergeCell ref="C59:E59"/>
    <mergeCell ref="G59:I59"/>
    <mergeCell ref="K59:M59"/>
    <mergeCell ref="O59:Q59"/>
    <mergeCell ref="S59:U59"/>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O40:Q40"/>
    <mergeCell ref="O41:Q41"/>
    <mergeCell ref="O42:Q42"/>
    <mergeCell ref="R40:R42"/>
    <mergeCell ref="S40:U42"/>
    <mergeCell ref="C43:E43"/>
    <mergeCell ref="G43:I43"/>
    <mergeCell ref="K43:M43"/>
    <mergeCell ref="O43:Q43"/>
    <mergeCell ref="S43:U43"/>
    <mergeCell ref="G42:I42"/>
    <mergeCell ref="J40:J42"/>
    <mergeCell ref="K40:M40"/>
    <mergeCell ref="K41:M41"/>
    <mergeCell ref="K42:M42"/>
    <mergeCell ref="N40:N42"/>
    <mergeCell ref="R35:R36"/>
    <mergeCell ref="S35:T36"/>
    <mergeCell ref="U35:U36"/>
    <mergeCell ref="B37:U37"/>
    <mergeCell ref="C39:U39"/>
    <mergeCell ref="B40:B42"/>
    <mergeCell ref="C40:E42"/>
    <mergeCell ref="F40:F42"/>
    <mergeCell ref="G40:I40"/>
    <mergeCell ref="G41:I41"/>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9:R11"/>
    <mergeCell ref="S9:U11"/>
    <mergeCell ref="C12:E12"/>
    <mergeCell ref="G12:I12"/>
    <mergeCell ref="K12:M12"/>
    <mergeCell ref="O12:Q12"/>
    <mergeCell ref="S12:U12"/>
    <mergeCell ref="K10:M10"/>
    <mergeCell ref="K11:M11"/>
    <mergeCell ref="N9:N11"/>
    <mergeCell ref="O9:Q9"/>
    <mergeCell ref="O10:Q10"/>
    <mergeCell ref="O11:Q11"/>
    <mergeCell ref="B6:U6"/>
    <mergeCell ref="C8:U8"/>
    <mergeCell ref="B9:B11"/>
    <mergeCell ref="C9:E11"/>
    <mergeCell ref="F9:F11"/>
    <mergeCell ref="G9:I9"/>
    <mergeCell ref="G10:I10"/>
    <mergeCell ref="G11:I11"/>
    <mergeCell ref="J9:J11"/>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143</v>
      </c>
      <c r="B1" s="1" t="s">
        <v>144</v>
      </c>
    </row>
    <row r="2" spans="1:2">
      <c r="A2" s="8"/>
      <c r="B2" s="1" t="s">
        <v>145</v>
      </c>
    </row>
    <row r="3" spans="1:2">
      <c r="A3" s="3" t="s">
        <v>146</v>
      </c>
      <c r="B3" s="4" t="s">
        <v>6</v>
      </c>
    </row>
    <row r="4" spans="1:2">
      <c r="A4" s="2" t="s">
        <v>147</v>
      </c>
      <c r="B4" s="4">
        <v>1.2</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140625" customWidth="1"/>
    <col min="4" max="4" width="10.42578125" customWidth="1"/>
    <col min="5" max="6" width="11" customWidth="1"/>
    <col min="7" max="7" width="2.140625" customWidth="1"/>
    <col min="8" max="8" width="10.42578125" customWidth="1"/>
    <col min="9" max="9" width="1.85546875" customWidth="1"/>
    <col min="10" max="10" width="11" customWidth="1"/>
    <col min="11" max="11" width="2.140625" customWidth="1"/>
    <col min="12" max="12" width="9.42578125" customWidth="1"/>
    <col min="13" max="13" width="1.85546875" customWidth="1"/>
  </cols>
  <sheetData>
    <row r="1" spans="1:13" ht="15" customHeight="1">
      <c r="A1" s="8" t="s">
        <v>12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5</v>
      </c>
      <c r="B3" s="11" t="s">
        <v>6</v>
      </c>
      <c r="C3" s="11"/>
      <c r="D3" s="11"/>
      <c r="E3" s="11"/>
      <c r="F3" s="11"/>
      <c r="G3" s="11"/>
      <c r="H3" s="11"/>
      <c r="I3" s="11"/>
      <c r="J3" s="11"/>
      <c r="K3" s="11"/>
      <c r="L3" s="11"/>
      <c r="M3" s="11"/>
    </row>
    <row r="4" spans="1:13" ht="15" customHeight="1">
      <c r="A4" s="12" t="s">
        <v>1234</v>
      </c>
      <c r="B4" s="11" t="s">
        <v>6</v>
      </c>
      <c r="C4" s="11"/>
      <c r="D4" s="11"/>
      <c r="E4" s="11"/>
      <c r="F4" s="11"/>
      <c r="G4" s="11"/>
      <c r="H4" s="11"/>
      <c r="I4" s="11"/>
      <c r="J4" s="11"/>
      <c r="K4" s="11"/>
      <c r="L4" s="11"/>
      <c r="M4" s="11"/>
    </row>
    <row r="5" spans="1:13">
      <c r="A5" s="12"/>
      <c r="B5" s="21" t="s">
        <v>966</v>
      </c>
      <c r="C5" s="21"/>
      <c r="D5" s="21"/>
      <c r="E5" s="21"/>
      <c r="F5" s="21"/>
      <c r="G5" s="21"/>
      <c r="H5" s="21"/>
      <c r="I5" s="21"/>
      <c r="J5" s="21"/>
      <c r="K5" s="21"/>
      <c r="L5" s="21"/>
      <c r="M5" s="21"/>
    </row>
    <row r="6" spans="1:13">
      <c r="A6" s="12"/>
      <c r="B6" s="22"/>
      <c r="C6" s="22"/>
      <c r="D6" s="22"/>
      <c r="E6" s="22"/>
      <c r="F6" s="22"/>
      <c r="G6" s="22"/>
      <c r="H6" s="22"/>
      <c r="I6" s="22"/>
      <c r="J6" s="22"/>
      <c r="K6" s="22"/>
      <c r="L6" s="22"/>
      <c r="M6" s="22"/>
    </row>
    <row r="7" spans="1:13">
      <c r="A7" s="12"/>
      <c r="B7" s="34"/>
      <c r="C7" s="34"/>
      <c r="D7" s="34"/>
      <c r="E7" s="34"/>
      <c r="F7" s="34"/>
      <c r="G7" s="34"/>
      <c r="H7" s="34"/>
      <c r="I7" s="34"/>
      <c r="J7" s="34"/>
      <c r="K7" s="34"/>
      <c r="L7" s="34"/>
      <c r="M7" s="34"/>
    </row>
    <row r="8" spans="1:13">
      <c r="A8" s="12"/>
      <c r="B8" s="16"/>
      <c r="C8" s="16"/>
      <c r="D8" s="16"/>
      <c r="E8" s="16"/>
      <c r="F8" s="16"/>
      <c r="G8" s="16"/>
      <c r="H8" s="16"/>
      <c r="I8" s="16"/>
      <c r="J8" s="16"/>
      <c r="K8" s="16"/>
      <c r="L8" s="16"/>
      <c r="M8" s="16"/>
    </row>
    <row r="9" spans="1:13" ht="15.75" thickBot="1">
      <c r="A9" s="12"/>
      <c r="B9" s="15"/>
      <c r="C9" s="165">
        <v>2013</v>
      </c>
      <c r="D9" s="165"/>
      <c r="E9" s="165"/>
      <c r="F9" s="15"/>
      <c r="G9" s="174">
        <v>2012</v>
      </c>
      <c r="H9" s="174"/>
      <c r="I9" s="174"/>
      <c r="J9" s="15"/>
      <c r="K9" s="174">
        <v>2011</v>
      </c>
      <c r="L9" s="174"/>
      <c r="M9" s="174"/>
    </row>
    <row r="10" spans="1:13">
      <c r="A10" s="12"/>
      <c r="B10" s="195" t="s">
        <v>134</v>
      </c>
      <c r="C10" s="210" t="s">
        <v>331</v>
      </c>
      <c r="D10" s="211">
        <v>11091007</v>
      </c>
      <c r="E10" s="39"/>
      <c r="F10" s="38"/>
      <c r="G10" s="136" t="s">
        <v>331</v>
      </c>
      <c r="H10" s="140">
        <v>12824869</v>
      </c>
      <c r="I10" s="39"/>
      <c r="J10" s="38"/>
      <c r="K10" s="136" t="s">
        <v>331</v>
      </c>
      <c r="L10" s="140">
        <v>7125612</v>
      </c>
      <c r="M10" s="39"/>
    </row>
    <row r="11" spans="1:13">
      <c r="A11" s="12"/>
      <c r="B11" s="195"/>
      <c r="C11" s="224"/>
      <c r="D11" s="234"/>
      <c r="E11" s="79"/>
      <c r="F11" s="38"/>
      <c r="G11" s="226"/>
      <c r="H11" s="227"/>
      <c r="I11" s="79"/>
      <c r="J11" s="38"/>
      <c r="K11" s="226"/>
      <c r="L11" s="227"/>
      <c r="M11" s="79"/>
    </row>
    <row r="12" spans="1:13">
      <c r="A12" s="12"/>
      <c r="B12" s="204" t="s">
        <v>967</v>
      </c>
      <c r="C12" s="124" t="s">
        <v>339</v>
      </c>
      <c r="D12" s="124"/>
      <c r="E12" s="21"/>
      <c r="F12" s="21"/>
      <c r="G12" s="132" t="s">
        <v>968</v>
      </c>
      <c r="H12" s="132"/>
      <c r="I12" s="123" t="s">
        <v>333</v>
      </c>
      <c r="J12" s="21"/>
      <c r="K12" s="132" t="s">
        <v>969</v>
      </c>
      <c r="L12" s="132"/>
      <c r="M12" s="123" t="s">
        <v>333</v>
      </c>
    </row>
    <row r="13" spans="1:13" ht="15.75" thickBot="1">
      <c r="A13" s="12"/>
      <c r="B13" s="204"/>
      <c r="C13" s="125"/>
      <c r="D13" s="125"/>
      <c r="E13" s="82"/>
      <c r="F13" s="21"/>
      <c r="G13" s="133"/>
      <c r="H13" s="133"/>
      <c r="I13" s="142"/>
      <c r="J13" s="21"/>
      <c r="K13" s="133"/>
      <c r="L13" s="133"/>
      <c r="M13" s="142"/>
    </row>
    <row r="14" spans="1:13">
      <c r="A14" s="12"/>
      <c r="B14" s="195" t="s">
        <v>970</v>
      </c>
      <c r="C14" s="210" t="s">
        <v>331</v>
      </c>
      <c r="D14" s="211">
        <v>11091007</v>
      </c>
      <c r="E14" s="39"/>
      <c r="F14" s="38"/>
      <c r="G14" s="136" t="s">
        <v>331</v>
      </c>
      <c r="H14" s="140">
        <v>11422337</v>
      </c>
      <c r="I14" s="39"/>
      <c r="J14" s="38"/>
      <c r="K14" s="136" t="s">
        <v>331</v>
      </c>
      <c r="L14" s="140">
        <v>5565612</v>
      </c>
      <c r="M14" s="39"/>
    </row>
    <row r="15" spans="1:13">
      <c r="A15" s="12"/>
      <c r="B15" s="195"/>
      <c r="C15" s="120"/>
      <c r="D15" s="122"/>
      <c r="E15" s="38"/>
      <c r="F15" s="38"/>
      <c r="G15" s="119"/>
      <c r="H15" s="131"/>
      <c r="I15" s="38"/>
      <c r="J15" s="38"/>
      <c r="K15" s="119"/>
      <c r="L15" s="131"/>
      <c r="M15" s="38"/>
    </row>
    <row r="16" spans="1:13">
      <c r="A16" s="12"/>
      <c r="B16" s="187" t="s">
        <v>971</v>
      </c>
      <c r="C16" s="128">
        <v>10167156</v>
      </c>
      <c r="D16" s="128"/>
      <c r="E16" s="21"/>
      <c r="F16" s="21"/>
      <c r="G16" s="134">
        <v>7400443</v>
      </c>
      <c r="H16" s="134"/>
      <c r="I16" s="21"/>
      <c r="J16" s="21"/>
      <c r="K16" s="134">
        <v>7147290</v>
      </c>
      <c r="L16" s="134"/>
      <c r="M16" s="21"/>
    </row>
    <row r="17" spans="1:13" ht="15.75" thickBot="1">
      <c r="A17" s="12"/>
      <c r="B17" s="187"/>
      <c r="C17" s="129"/>
      <c r="D17" s="129"/>
      <c r="E17" s="82"/>
      <c r="F17" s="21"/>
      <c r="G17" s="135"/>
      <c r="H17" s="135"/>
      <c r="I17" s="82"/>
      <c r="J17" s="21"/>
      <c r="K17" s="135"/>
      <c r="L17" s="135"/>
      <c r="M17" s="82"/>
    </row>
    <row r="18" spans="1:13">
      <c r="A18" s="12"/>
      <c r="B18" s="195" t="s">
        <v>972</v>
      </c>
      <c r="C18" s="210" t="s">
        <v>331</v>
      </c>
      <c r="D18" s="212">
        <v>1.0900000000000001</v>
      </c>
      <c r="E18" s="39"/>
      <c r="F18" s="38"/>
      <c r="G18" s="136" t="s">
        <v>331</v>
      </c>
      <c r="H18" s="138">
        <v>1.54</v>
      </c>
      <c r="I18" s="39"/>
      <c r="J18" s="38"/>
      <c r="K18" s="136" t="s">
        <v>331</v>
      </c>
      <c r="L18" s="138">
        <v>0.78</v>
      </c>
      <c r="M18" s="39"/>
    </row>
    <row r="19" spans="1:13" ht="15.75" thickBot="1">
      <c r="A19" s="12"/>
      <c r="B19" s="195"/>
      <c r="C19" s="235"/>
      <c r="D19" s="262"/>
      <c r="E19" s="92"/>
      <c r="F19" s="38"/>
      <c r="G19" s="237"/>
      <c r="H19" s="263"/>
      <c r="I19" s="92"/>
      <c r="J19" s="38"/>
      <c r="K19" s="237"/>
      <c r="L19" s="263"/>
      <c r="M19" s="92"/>
    </row>
    <row r="20" spans="1:13" ht="15.75" thickTop="1">
      <c r="A20" s="12"/>
      <c r="B20" s="187" t="s">
        <v>134</v>
      </c>
      <c r="C20" s="321" t="s">
        <v>331</v>
      </c>
      <c r="D20" s="264">
        <v>11091007</v>
      </c>
      <c r="E20" s="58"/>
      <c r="F20" s="21"/>
      <c r="G20" s="323" t="s">
        <v>331</v>
      </c>
      <c r="H20" s="267">
        <v>12824869</v>
      </c>
      <c r="I20" s="58"/>
      <c r="J20" s="21"/>
      <c r="K20" s="323" t="s">
        <v>331</v>
      </c>
      <c r="L20" s="267">
        <v>7125612</v>
      </c>
      <c r="M20" s="58"/>
    </row>
    <row r="21" spans="1:13">
      <c r="A21" s="12"/>
      <c r="B21" s="187"/>
      <c r="C21" s="232"/>
      <c r="D21" s="322"/>
      <c r="E21" s="160"/>
      <c r="F21" s="21"/>
      <c r="G21" s="231"/>
      <c r="H21" s="233"/>
      <c r="I21" s="160"/>
      <c r="J21" s="21"/>
      <c r="K21" s="231"/>
      <c r="L21" s="233"/>
      <c r="M21" s="160"/>
    </row>
    <row r="22" spans="1:13">
      <c r="A22" s="12"/>
      <c r="B22" s="195" t="s">
        <v>973</v>
      </c>
      <c r="C22" s="122">
        <v>10299471</v>
      </c>
      <c r="D22" s="122"/>
      <c r="E22" s="38"/>
      <c r="F22" s="38"/>
      <c r="G22" s="131">
        <v>10255992</v>
      </c>
      <c r="H22" s="131"/>
      <c r="I22" s="38"/>
      <c r="J22" s="38"/>
      <c r="K22" s="131">
        <v>10165105</v>
      </c>
      <c r="L22" s="131"/>
      <c r="M22" s="38"/>
    </row>
    <row r="23" spans="1:13" ht="15.75" thickBot="1">
      <c r="A23" s="12"/>
      <c r="B23" s="195"/>
      <c r="C23" s="190"/>
      <c r="D23" s="190"/>
      <c r="E23" s="49"/>
      <c r="F23" s="38"/>
      <c r="G23" s="141"/>
      <c r="H23" s="141"/>
      <c r="I23" s="49"/>
      <c r="J23" s="38"/>
      <c r="K23" s="141"/>
      <c r="L23" s="141"/>
      <c r="M23" s="49"/>
    </row>
    <row r="24" spans="1:13">
      <c r="A24" s="12"/>
      <c r="B24" s="187" t="s">
        <v>974</v>
      </c>
      <c r="C24" s="193" t="s">
        <v>331</v>
      </c>
      <c r="D24" s="186">
        <v>1.08</v>
      </c>
      <c r="E24" s="54"/>
      <c r="F24" s="21"/>
      <c r="G24" s="166" t="s">
        <v>331</v>
      </c>
      <c r="H24" s="199">
        <v>1.25</v>
      </c>
      <c r="I24" s="54"/>
      <c r="J24" s="21"/>
      <c r="K24" s="166" t="s">
        <v>331</v>
      </c>
      <c r="L24" s="199">
        <v>0.7</v>
      </c>
      <c r="M24" s="54"/>
    </row>
    <row r="25" spans="1:13" ht="15.75" thickBot="1">
      <c r="A25" s="12"/>
      <c r="B25" s="187"/>
      <c r="C25" s="242"/>
      <c r="D25" s="266"/>
      <c r="E25" s="55"/>
      <c r="F25" s="21"/>
      <c r="G25" s="240"/>
      <c r="H25" s="269"/>
      <c r="I25" s="55"/>
      <c r="J25" s="21"/>
      <c r="K25" s="240"/>
      <c r="L25" s="269"/>
      <c r="M25" s="55"/>
    </row>
    <row r="26" spans="1:13" ht="15.75" thickTop="1">
      <c r="A26" s="12"/>
      <c r="B26" s="195" t="s">
        <v>975</v>
      </c>
      <c r="C26" s="324">
        <v>60999</v>
      </c>
      <c r="D26" s="324"/>
      <c r="E26" s="270"/>
      <c r="F26" s="38"/>
      <c r="G26" s="325">
        <v>47646</v>
      </c>
      <c r="H26" s="325"/>
      <c r="I26" s="270"/>
      <c r="J26" s="38"/>
      <c r="K26" s="325">
        <v>17815</v>
      </c>
      <c r="L26" s="325"/>
      <c r="M26" s="270"/>
    </row>
    <row r="27" spans="1:13">
      <c r="A27" s="12"/>
      <c r="B27" s="195"/>
      <c r="C27" s="234"/>
      <c r="D27" s="234"/>
      <c r="E27" s="79"/>
      <c r="F27" s="38"/>
      <c r="G27" s="227"/>
      <c r="H27" s="227"/>
      <c r="I27" s="79"/>
      <c r="J27" s="38"/>
      <c r="K27" s="227"/>
      <c r="L27" s="227"/>
      <c r="M27" s="79"/>
    </row>
    <row r="28" spans="1:13">
      <c r="A28" s="12"/>
      <c r="B28" s="187" t="s">
        <v>976</v>
      </c>
      <c r="C28" s="128">
        <v>71316</v>
      </c>
      <c r="D28" s="128"/>
      <c r="E28" s="21"/>
      <c r="F28" s="21"/>
      <c r="G28" s="134">
        <v>2807903</v>
      </c>
      <c r="H28" s="134"/>
      <c r="I28" s="21"/>
      <c r="J28" s="21"/>
      <c r="K28" s="134">
        <v>3000000</v>
      </c>
      <c r="L28" s="134"/>
      <c r="M28" s="21"/>
    </row>
    <row r="29" spans="1:13" ht="15.75" thickBot="1">
      <c r="A29" s="12"/>
      <c r="B29" s="187"/>
      <c r="C29" s="129"/>
      <c r="D29" s="129"/>
      <c r="E29" s="82"/>
      <c r="F29" s="21"/>
      <c r="G29" s="135"/>
      <c r="H29" s="135"/>
      <c r="I29" s="82"/>
      <c r="J29" s="21"/>
      <c r="K29" s="135"/>
      <c r="L29" s="135"/>
      <c r="M29" s="82"/>
    </row>
    <row r="30" spans="1:13">
      <c r="A30" s="12"/>
      <c r="B30" s="195" t="s">
        <v>977</v>
      </c>
      <c r="C30" s="211">
        <v>132315</v>
      </c>
      <c r="D30" s="211"/>
      <c r="E30" s="39"/>
      <c r="F30" s="38"/>
      <c r="G30" s="140">
        <v>2855549</v>
      </c>
      <c r="H30" s="140"/>
      <c r="I30" s="39"/>
      <c r="J30" s="38"/>
      <c r="K30" s="140">
        <v>3017815</v>
      </c>
      <c r="L30" s="140"/>
      <c r="M30" s="39"/>
    </row>
    <row r="31" spans="1:13">
      <c r="A31" s="12"/>
      <c r="B31" s="195"/>
      <c r="C31" s="122"/>
      <c r="D31" s="122"/>
      <c r="E31" s="38"/>
      <c r="F31" s="38"/>
      <c r="G31" s="131"/>
      <c r="H31" s="131"/>
      <c r="I31" s="38"/>
      <c r="J31" s="38"/>
      <c r="K31" s="131"/>
      <c r="L31" s="131"/>
      <c r="M31" s="38"/>
    </row>
    <row r="32" spans="1:13">
      <c r="A32" s="12"/>
      <c r="B32" s="11"/>
      <c r="C32" s="11"/>
      <c r="D32" s="11"/>
      <c r="E32" s="11"/>
      <c r="F32" s="11"/>
      <c r="G32" s="11"/>
      <c r="H32" s="11"/>
      <c r="I32" s="11"/>
      <c r="J32" s="11"/>
      <c r="K32" s="11"/>
      <c r="L32" s="11"/>
      <c r="M32" s="11"/>
    </row>
    <row r="33" spans="1:13" ht="25.5" customHeight="1">
      <c r="A33" s="12"/>
      <c r="B33" s="21" t="s">
        <v>978</v>
      </c>
      <c r="C33" s="21"/>
      <c r="D33" s="21"/>
      <c r="E33" s="21"/>
      <c r="F33" s="21"/>
      <c r="G33" s="21"/>
      <c r="H33" s="21"/>
      <c r="I33" s="21"/>
      <c r="J33" s="21"/>
      <c r="K33" s="21"/>
      <c r="L33" s="21"/>
      <c r="M33" s="21"/>
    </row>
  </sheetData>
  <mergeCells count="128">
    <mergeCell ref="B32:M32"/>
    <mergeCell ref="B33:M33"/>
    <mergeCell ref="K30:L31"/>
    <mergeCell ref="M30:M31"/>
    <mergeCell ref="A1:A2"/>
    <mergeCell ref="B1:M1"/>
    <mergeCell ref="B2:M2"/>
    <mergeCell ref="B3:M3"/>
    <mergeCell ref="A4:A33"/>
    <mergeCell ref="B4:M4"/>
    <mergeCell ref="B5:M5"/>
    <mergeCell ref="B6:M6"/>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1" width="28.5703125" bestFit="1" customWidth="1"/>
    <col min="2" max="2" width="36.5703125" bestFit="1" customWidth="1"/>
    <col min="3" max="3" width="3.42578125" customWidth="1"/>
    <col min="4" max="4" width="20.28515625" customWidth="1"/>
    <col min="5" max="5" width="2.85546875" customWidth="1"/>
    <col min="6" max="6" width="17.140625" customWidth="1"/>
    <col min="7" max="7" width="3.42578125" customWidth="1"/>
    <col min="8" max="8" width="16.28515625" customWidth="1"/>
    <col min="9" max="9" width="2.85546875" customWidth="1"/>
    <col min="10" max="10" width="17.140625" customWidth="1"/>
    <col min="11" max="11" width="3.42578125" customWidth="1"/>
    <col min="12" max="12" width="17.42578125" customWidth="1"/>
    <col min="13" max="13" width="2.85546875" customWidth="1"/>
    <col min="14" max="14" width="17.140625" customWidth="1"/>
    <col min="15" max="15" width="3.42578125" customWidth="1"/>
    <col min="16" max="16" width="20.28515625" customWidth="1"/>
    <col min="17" max="17" width="2.85546875" customWidth="1"/>
  </cols>
  <sheetData>
    <row r="1" spans="1:17" ht="15" customHeight="1">
      <c r="A1" s="8" t="s">
        <v>12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81</v>
      </c>
      <c r="B3" s="11" t="s">
        <v>6</v>
      </c>
      <c r="C3" s="11"/>
      <c r="D3" s="11"/>
      <c r="E3" s="11"/>
      <c r="F3" s="11"/>
      <c r="G3" s="11"/>
      <c r="H3" s="11"/>
      <c r="I3" s="11"/>
      <c r="J3" s="11"/>
      <c r="K3" s="11"/>
      <c r="L3" s="11"/>
      <c r="M3" s="11"/>
      <c r="N3" s="11"/>
      <c r="O3" s="11"/>
      <c r="P3" s="11"/>
      <c r="Q3" s="11"/>
    </row>
    <row r="4" spans="1:17" ht="15" customHeight="1">
      <c r="A4" s="12" t="s">
        <v>1236</v>
      </c>
      <c r="B4" s="11" t="s">
        <v>6</v>
      </c>
      <c r="C4" s="11"/>
      <c r="D4" s="11"/>
      <c r="E4" s="11"/>
      <c r="F4" s="11"/>
      <c r="G4" s="11"/>
      <c r="H4" s="11"/>
      <c r="I4" s="11"/>
      <c r="J4" s="11"/>
      <c r="K4" s="11"/>
      <c r="L4" s="11"/>
      <c r="M4" s="11"/>
      <c r="N4" s="11"/>
      <c r="O4" s="11"/>
      <c r="P4" s="11"/>
      <c r="Q4" s="11"/>
    </row>
    <row r="5" spans="1:17">
      <c r="A5" s="12"/>
      <c r="B5" s="20" t="s">
        <v>987</v>
      </c>
      <c r="C5" s="20"/>
      <c r="D5" s="20"/>
      <c r="E5" s="20"/>
      <c r="F5" s="20"/>
      <c r="G5" s="20"/>
      <c r="H5" s="20"/>
      <c r="I5" s="20"/>
      <c r="J5" s="20"/>
      <c r="K5" s="20"/>
      <c r="L5" s="20"/>
      <c r="M5" s="20"/>
      <c r="N5" s="20"/>
      <c r="O5" s="20"/>
      <c r="P5" s="20"/>
      <c r="Q5" s="20"/>
    </row>
    <row r="6" spans="1:17">
      <c r="A6" s="12"/>
      <c r="B6" s="22"/>
      <c r="C6" s="22"/>
      <c r="D6" s="22"/>
      <c r="E6" s="22"/>
      <c r="F6" s="22"/>
      <c r="G6" s="22"/>
      <c r="H6" s="22"/>
      <c r="I6" s="22"/>
      <c r="J6" s="22"/>
      <c r="K6" s="22"/>
      <c r="L6" s="22"/>
      <c r="M6" s="22"/>
      <c r="N6" s="22"/>
      <c r="O6" s="22"/>
      <c r="P6" s="22"/>
      <c r="Q6" s="22"/>
    </row>
    <row r="7" spans="1:17">
      <c r="A7" s="12"/>
      <c r="B7" s="34"/>
      <c r="C7" s="34"/>
      <c r="D7" s="34"/>
      <c r="E7" s="34"/>
      <c r="F7" s="34"/>
      <c r="G7" s="34"/>
      <c r="H7" s="34"/>
      <c r="I7" s="34"/>
      <c r="J7" s="34"/>
      <c r="K7" s="34"/>
      <c r="L7" s="34"/>
      <c r="M7" s="34"/>
      <c r="N7" s="34"/>
      <c r="O7" s="34"/>
      <c r="P7" s="34"/>
      <c r="Q7" s="34"/>
    </row>
    <row r="8" spans="1:17">
      <c r="A8" s="12"/>
      <c r="B8" s="16"/>
      <c r="C8" s="16"/>
      <c r="D8" s="16"/>
      <c r="E8" s="16"/>
      <c r="F8" s="16"/>
      <c r="G8" s="16"/>
      <c r="H8" s="16"/>
      <c r="I8" s="16"/>
      <c r="J8" s="16"/>
      <c r="K8" s="16"/>
      <c r="L8" s="16"/>
      <c r="M8" s="16"/>
      <c r="N8" s="16"/>
      <c r="O8" s="16"/>
      <c r="P8" s="16"/>
      <c r="Q8" s="16"/>
    </row>
    <row r="9" spans="1:17">
      <c r="A9" s="12"/>
      <c r="B9" s="21"/>
      <c r="C9" s="118" t="s">
        <v>988</v>
      </c>
      <c r="D9" s="118"/>
      <c r="E9" s="118"/>
      <c r="F9" s="21"/>
      <c r="G9" s="118" t="s">
        <v>990</v>
      </c>
      <c r="H9" s="118"/>
      <c r="I9" s="118"/>
      <c r="J9" s="21"/>
      <c r="K9" s="118" t="s">
        <v>993</v>
      </c>
      <c r="L9" s="118"/>
      <c r="M9" s="118"/>
      <c r="N9" s="21"/>
      <c r="O9" s="118" t="s">
        <v>169</v>
      </c>
      <c r="P9" s="118"/>
      <c r="Q9" s="118"/>
    </row>
    <row r="10" spans="1:17">
      <c r="A10" s="12"/>
      <c r="B10" s="21"/>
      <c r="C10" s="118" t="s">
        <v>989</v>
      </c>
      <c r="D10" s="118"/>
      <c r="E10" s="118"/>
      <c r="F10" s="21"/>
      <c r="G10" s="118" t="s">
        <v>991</v>
      </c>
      <c r="H10" s="118"/>
      <c r="I10" s="118"/>
      <c r="J10" s="21"/>
      <c r="K10" s="118" t="s">
        <v>994</v>
      </c>
      <c r="L10" s="118"/>
      <c r="M10" s="118"/>
      <c r="N10" s="21"/>
      <c r="O10" s="118"/>
      <c r="P10" s="118"/>
      <c r="Q10" s="118"/>
    </row>
    <row r="11" spans="1:17" ht="15.75" thickBot="1">
      <c r="A11" s="12"/>
      <c r="B11" s="21"/>
      <c r="C11" s="36"/>
      <c r="D11" s="36"/>
      <c r="E11" s="36"/>
      <c r="F11" s="21"/>
      <c r="G11" s="165" t="s">
        <v>992</v>
      </c>
      <c r="H11" s="165"/>
      <c r="I11" s="165"/>
      <c r="J11" s="21"/>
      <c r="K11" s="36"/>
      <c r="L11" s="36"/>
      <c r="M11" s="36"/>
      <c r="N11" s="21"/>
      <c r="O11" s="165"/>
      <c r="P11" s="165"/>
      <c r="Q11" s="165"/>
    </row>
    <row r="12" spans="1:17">
      <c r="A12" s="12"/>
      <c r="B12" s="109" t="s">
        <v>561</v>
      </c>
      <c r="C12" s="39"/>
      <c r="D12" s="39"/>
      <c r="E12" s="39"/>
      <c r="F12" s="27"/>
      <c r="G12" s="39"/>
      <c r="H12" s="39"/>
      <c r="I12" s="39"/>
      <c r="J12" s="27"/>
      <c r="K12" s="39"/>
      <c r="L12" s="39"/>
      <c r="M12" s="39"/>
      <c r="N12" s="27"/>
      <c r="O12" s="39"/>
      <c r="P12" s="39"/>
      <c r="Q12" s="39"/>
    </row>
    <row r="13" spans="1:17">
      <c r="A13" s="12"/>
      <c r="B13" s="110" t="s">
        <v>995</v>
      </c>
      <c r="C13" s="21"/>
      <c r="D13" s="21"/>
      <c r="E13" s="21"/>
      <c r="F13" s="15"/>
      <c r="G13" s="21"/>
      <c r="H13" s="21"/>
      <c r="I13" s="21"/>
      <c r="J13" s="15"/>
      <c r="K13" s="21"/>
      <c r="L13" s="21"/>
      <c r="M13" s="21"/>
      <c r="N13" s="15"/>
      <c r="O13" s="21"/>
      <c r="P13" s="21"/>
      <c r="Q13" s="21"/>
    </row>
    <row r="14" spans="1:17">
      <c r="A14" s="12"/>
      <c r="B14" s="119" t="s">
        <v>996</v>
      </c>
      <c r="C14" s="120" t="s">
        <v>331</v>
      </c>
      <c r="D14" s="122">
        <v>43518266</v>
      </c>
      <c r="E14" s="38"/>
      <c r="F14" s="38"/>
      <c r="G14" s="120" t="s">
        <v>331</v>
      </c>
      <c r="H14" s="122">
        <v>830171</v>
      </c>
      <c r="I14" s="38"/>
      <c r="J14" s="38"/>
      <c r="K14" s="120" t="s">
        <v>331</v>
      </c>
      <c r="L14" s="121" t="s">
        <v>339</v>
      </c>
      <c r="M14" s="38"/>
      <c r="N14" s="38"/>
      <c r="O14" s="120" t="s">
        <v>331</v>
      </c>
      <c r="P14" s="122">
        <v>44348437</v>
      </c>
      <c r="Q14" s="38"/>
    </row>
    <row r="15" spans="1:17">
      <c r="A15" s="12"/>
      <c r="B15" s="119"/>
      <c r="C15" s="120"/>
      <c r="D15" s="122"/>
      <c r="E15" s="38"/>
      <c r="F15" s="38"/>
      <c r="G15" s="120"/>
      <c r="H15" s="122"/>
      <c r="I15" s="38"/>
      <c r="J15" s="38"/>
      <c r="K15" s="120"/>
      <c r="L15" s="121"/>
      <c r="M15" s="38"/>
      <c r="N15" s="38"/>
      <c r="O15" s="120"/>
      <c r="P15" s="122"/>
      <c r="Q15" s="38"/>
    </row>
    <row r="16" spans="1:17">
      <c r="A16" s="12"/>
      <c r="B16" s="123" t="s">
        <v>997</v>
      </c>
      <c r="C16" s="128">
        <v>5274634</v>
      </c>
      <c r="D16" s="128"/>
      <c r="E16" s="21"/>
      <c r="F16" s="21"/>
      <c r="G16" s="128">
        <v>65672402</v>
      </c>
      <c r="H16" s="128"/>
      <c r="I16" s="21"/>
      <c r="J16" s="21"/>
      <c r="K16" s="124" t="s">
        <v>998</v>
      </c>
      <c r="L16" s="124"/>
      <c r="M16" s="126" t="s">
        <v>333</v>
      </c>
      <c r="N16" s="21"/>
      <c r="O16" s="128">
        <v>69882271</v>
      </c>
      <c r="P16" s="128"/>
      <c r="Q16" s="21"/>
    </row>
    <row r="17" spans="1:17" ht="15.75" thickBot="1">
      <c r="A17" s="12"/>
      <c r="B17" s="123"/>
      <c r="C17" s="129"/>
      <c r="D17" s="129"/>
      <c r="E17" s="82"/>
      <c r="F17" s="21"/>
      <c r="G17" s="129"/>
      <c r="H17" s="129"/>
      <c r="I17" s="82"/>
      <c r="J17" s="21"/>
      <c r="K17" s="125"/>
      <c r="L17" s="125"/>
      <c r="M17" s="127"/>
      <c r="N17" s="21"/>
      <c r="O17" s="129"/>
      <c r="P17" s="129"/>
      <c r="Q17" s="82"/>
    </row>
    <row r="18" spans="1:17">
      <c r="A18" s="12"/>
      <c r="B18" s="119" t="s">
        <v>999</v>
      </c>
      <c r="C18" s="211">
        <v>48792900</v>
      </c>
      <c r="D18" s="211"/>
      <c r="E18" s="39"/>
      <c r="F18" s="38"/>
      <c r="G18" s="211">
        <v>66502573</v>
      </c>
      <c r="H18" s="211"/>
      <c r="I18" s="39"/>
      <c r="J18" s="38"/>
      <c r="K18" s="212" t="s">
        <v>998</v>
      </c>
      <c r="L18" s="212"/>
      <c r="M18" s="210" t="s">
        <v>333</v>
      </c>
      <c r="N18" s="38"/>
      <c r="O18" s="211">
        <v>114230708</v>
      </c>
      <c r="P18" s="211"/>
      <c r="Q18" s="39"/>
    </row>
    <row r="19" spans="1:17" ht="15.75" thickBot="1">
      <c r="A19" s="12"/>
      <c r="B19" s="119"/>
      <c r="C19" s="190"/>
      <c r="D19" s="190"/>
      <c r="E19" s="49"/>
      <c r="F19" s="38"/>
      <c r="G19" s="190"/>
      <c r="H19" s="190"/>
      <c r="I19" s="49"/>
      <c r="J19" s="38"/>
      <c r="K19" s="191"/>
      <c r="L19" s="191"/>
      <c r="M19" s="192"/>
      <c r="N19" s="38"/>
      <c r="O19" s="190"/>
      <c r="P19" s="190"/>
      <c r="Q19" s="49"/>
    </row>
    <row r="20" spans="1:17">
      <c r="A20" s="12"/>
      <c r="B20" s="110" t="s">
        <v>1000</v>
      </c>
      <c r="C20" s="54"/>
      <c r="D20" s="54"/>
      <c r="E20" s="54"/>
      <c r="F20" s="15"/>
      <c r="G20" s="54"/>
      <c r="H20" s="54"/>
      <c r="I20" s="54"/>
      <c r="J20" s="15"/>
      <c r="K20" s="54"/>
      <c r="L20" s="54"/>
      <c r="M20" s="54"/>
      <c r="N20" s="15"/>
      <c r="O20" s="54"/>
      <c r="P20" s="54"/>
      <c r="Q20" s="54"/>
    </row>
    <row r="21" spans="1:17">
      <c r="A21" s="12"/>
      <c r="B21" s="119" t="s">
        <v>1001</v>
      </c>
      <c r="C21" s="121" t="s">
        <v>1002</v>
      </c>
      <c r="D21" s="121"/>
      <c r="E21" s="120" t="s">
        <v>333</v>
      </c>
      <c r="F21" s="38"/>
      <c r="G21" s="121" t="s">
        <v>339</v>
      </c>
      <c r="H21" s="121"/>
      <c r="I21" s="38"/>
      <c r="J21" s="38"/>
      <c r="K21" s="121" t="s">
        <v>339</v>
      </c>
      <c r="L21" s="121"/>
      <c r="M21" s="38"/>
      <c r="N21" s="38"/>
      <c r="O21" s="121" t="s">
        <v>1002</v>
      </c>
      <c r="P21" s="121"/>
      <c r="Q21" s="120" t="s">
        <v>333</v>
      </c>
    </row>
    <row r="22" spans="1:17">
      <c r="A22" s="12"/>
      <c r="B22" s="119"/>
      <c r="C22" s="121"/>
      <c r="D22" s="121"/>
      <c r="E22" s="120"/>
      <c r="F22" s="38"/>
      <c r="G22" s="121"/>
      <c r="H22" s="121"/>
      <c r="I22" s="38"/>
      <c r="J22" s="38"/>
      <c r="K22" s="121"/>
      <c r="L22" s="121"/>
      <c r="M22" s="38"/>
      <c r="N22" s="38"/>
      <c r="O22" s="121"/>
      <c r="P22" s="121"/>
      <c r="Q22" s="120"/>
    </row>
    <row r="23" spans="1:17">
      <c r="A23" s="12"/>
      <c r="B23" s="123" t="s">
        <v>108</v>
      </c>
      <c r="C23" s="124" t="s">
        <v>339</v>
      </c>
      <c r="D23" s="124"/>
      <c r="E23" s="21"/>
      <c r="F23" s="21"/>
      <c r="G23" s="124" t="s">
        <v>339</v>
      </c>
      <c r="H23" s="124"/>
      <c r="I23" s="21"/>
      <c r="J23" s="21"/>
      <c r="K23" s="124" t="s">
        <v>339</v>
      </c>
      <c r="L23" s="124"/>
      <c r="M23" s="21"/>
      <c r="N23" s="21"/>
      <c r="O23" s="124" t="s">
        <v>339</v>
      </c>
      <c r="P23" s="124"/>
      <c r="Q23" s="21"/>
    </row>
    <row r="24" spans="1:17">
      <c r="A24" s="12"/>
      <c r="B24" s="123"/>
      <c r="C24" s="124"/>
      <c r="D24" s="124"/>
      <c r="E24" s="21"/>
      <c r="F24" s="21"/>
      <c r="G24" s="124"/>
      <c r="H24" s="124"/>
      <c r="I24" s="21"/>
      <c r="J24" s="21"/>
      <c r="K24" s="124"/>
      <c r="L24" s="124"/>
      <c r="M24" s="21"/>
      <c r="N24" s="21"/>
      <c r="O24" s="124"/>
      <c r="P24" s="124"/>
      <c r="Q24" s="21"/>
    </row>
    <row r="25" spans="1:17">
      <c r="A25" s="12"/>
      <c r="B25" s="108" t="s">
        <v>1003</v>
      </c>
      <c r="C25" s="121" t="s">
        <v>1004</v>
      </c>
      <c r="D25" s="121"/>
      <c r="E25" s="109" t="s">
        <v>333</v>
      </c>
      <c r="F25" s="27"/>
      <c r="G25" s="121" t="s">
        <v>1005</v>
      </c>
      <c r="H25" s="121"/>
      <c r="I25" s="109" t="s">
        <v>333</v>
      </c>
      <c r="J25" s="27"/>
      <c r="K25" s="121" t="s">
        <v>1006</v>
      </c>
      <c r="L25" s="121"/>
      <c r="M25" s="109" t="s">
        <v>333</v>
      </c>
      <c r="N25" s="27"/>
      <c r="O25" s="121" t="s">
        <v>1007</v>
      </c>
      <c r="P25" s="121"/>
      <c r="Q25" s="109" t="s">
        <v>333</v>
      </c>
    </row>
    <row r="26" spans="1:17">
      <c r="A26" s="12"/>
      <c r="B26" s="123" t="s">
        <v>1008</v>
      </c>
      <c r="C26" s="124" t="s">
        <v>1009</v>
      </c>
      <c r="D26" s="124"/>
      <c r="E26" s="126" t="s">
        <v>333</v>
      </c>
      <c r="F26" s="21"/>
      <c r="G26" s="124" t="s">
        <v>1010</v>
      </c>
      <c r="H26" s="124"/>
      <c r="I26" s="126" t="s">
        <v>333</v>
      </c>
      <c r="J26" s="21"/>
      <c r="K26" s="128">
        <v>1100244</v>
      </c>
      <c r="L26" s="128"/>
      <c r="M26" s="21"/>
      <c r="N26" s="21"/>
      <c r="O26" s="124" t="s">
        <v>1011</v>
      </c>
      <c r="P26" s="124"/>
      <c r="Q26" s="126" t="s">
        <v>333</v>
      </c>
    </row>
    <row r="27" spans="1:17" ht="15.75" thickBot="1">
      <c r="A27" s="12"/>
      <c r="B27" s="123"/>
      <c r="C27" s="125"/>
      <c r="D27" s="125"/>
      <c r="E27" s="127"/>
      <c r="F27" s="21"/>
      <c r="G27" s="125"/>
      <c r="H27" s="125"/>
      <c r="I27" s="127"/>
      <c r="J27" s="21"/>
      <c r="K27" s="129"/>
      <c r="L27" s="129"/>
      <c r="M27" s="82"/>
      <c r="N27" s="21"/>
      <c r="O27" s="125"/>
      <c r="P27" s="125"/>
      <c r="Q27" s="127"/>
    </row>
    <row r="28" spans="1:17">
      <c r="A28" s="12"/>
      <c r="B28" s="119" t="s">
        <v>1012</v>
      </c>
      <c r="C28" s="212" t="s">
        <v>1013</v>
      </c>
      <c r="D28" s="212"/>
      <c r="E28" s="210" t="s">
        <v>333</v>
      </c>
      <c r="F28" s="38"/>
      <c r="G28" s="212" t="s">
        <v>1014</v>
      </c>
      <c r="H28" s="212"/>
      <c r="I28" s="210" t="s">
        <v>333</v>
      </c>
      <c r="J28" s="38"/>
      <c r="K28" s="211">
        <v>1064765</v>
      </c>
      <c r="L28" s="211"/>
      <c r="M28" s="39"/>
      <c r="N28" s="38"/>
      <c r="O28" s="212" t="s">
        <v>1015</v>
      </c>
      <c r="P28" s="212"/>
      <c r="Q28" s="210" t="s">
        <v>333</v>
      </c>
    </row>
    <row r="29" spans="1:17" ht="15.75" thickBot="1">
      <c r="A29" s="12"/>
      <c r="B29" s="119"/>
      <c r="C29" s="191"/>
      <c r="D29" s="191"/>
      <c r="E29" s="192"/>
      <c r="F29" s="38"/>
      <c r="G29" s="191"/>
      <c r="H29" s="191"/>
      <c r="I29" s="192"/>
      <c r="J29" s="38"/>
      <c r="K29" s="190"/>
      <c r="L29" s="190"/>
      <c r="M29" s="49"/>
      <c r="N29" s="38"/>
      <c r="O29" s="191"/>
      <c r="P29" s="191"/>
      <c r="Q29" s="192"/>
    </row>
    <row r="30" spans="1:17">
      <c r="A30" s="12"/>
      <c r="B30" s="123" t="s">
        <v>1016</v>
      </c>
      <c r="C30" s="194">
        <v>15119512</v>
      </c>
      <c r="D30" s="194"/>
      <c r="E30" s="54"/>
      <c r="F30" s="21"/>
      <c r="G30" s="194">
        <v>3413920</v>
      </c>
      <c r="H30" s="194"/>
      <c r="I30" s="54"/>
      <c r="J30" s="21"/>
      <c r="K30" s="186" t="s">
        <v>339</v>
      </c>
      <c r="L30" s="186"/>
      <c r="M30" s="54"/>
      <c r="N30" s="21"/>
      <c r="O30" s="194">
        <v>18533432</v>
      </c>
      <c r="P30" s="194"/>
      <c r="Q30" s="54"/>
    </row>
    <row r="31" spans="1:17">
      <c r="A31" s="12"/>
      <c r="B31" s="123"/>
      <c r="C31" s="128"/>
      <c r="D31" s="128"/>
      <c r="E31" s="21"/>
      <c r="F31" s="21"/>
      <c r="G31" s="322"/>
      <c r="H31" s="322"/>
      <c r="I31" s="160"/>
      <c r="J31" s="21"/>
      <c r="K31" s="229"/>
      <c r="L31" s="229"/>
      <c r="M31" s="160"/>
      <c r="N31" s="21"/>
      <c r="O31" s="322"/>
      <c r="P31" s="322"/>
      <c r="Q31" s="160"/>
    </row>
    <row r="32" spans="1:17">
      <c r="A32" s="12"/>
      <c r="B32" s="119" t="s">
        <v>1017</v>
      </c>
      <c r="C32" s="121" t="s">
        <v>1018</v>
      </c>
      <c r="D32" s="121"/>
      <c r="E32" s="120" t="s">
        <v>333</v>
      </c>
      <c r="F32" s="38"/>
      <c r="G32" s="121" t="s">
        <v>1019</v>
      </c>
      <c r="H32" s="121"/>
      <c r="I32" s="120" t="s">
        <v>333</v>
      </c>
      <c r="J32" s="38"/>
      <c r="K32" s="121" t="s">
        <v>339</v>
      </c>
      <c r="L32" s="121"/>
      <c r="M32" s="38"/>
      <c r="N32" s="38"/>
      <c r="O32" s="121" t="s">
        <v>729</v>
      </c>
      <c r="P32" s="121"/>
      <c r="Q32" s="120" t="s">
        <v>333</v>
      </c>
    </row>
    <row r="33" spans="1:17">
      <c r="A33" s="12"/>
      <c r="B33" s="119"/>
      <c r="C33" s="121"/>
      <c r="D33" s="121"/>
      <c r="E33" s="120"/>
      <c r="F33" s="38"/>
      <c r="G33" s="121"/>
      <c r="H33" s="121"/>
      <c r="I33" s="120"/>
      <c r="J33" s="38"/>
      <c r="K33" s="121"/>
      <c r="L33" s="121"/>
      <c r="M33" s="38"/>
      <c r="N33" s="38"/>
      <c r="O33" s="121"/>
      <c r="P33" s="121"/>
      <c r="Q33" s="120"/>
    </row>
    <row r="34" spans="1:17">
      <c r="A34" s="12"/>
      <c r="B34" s="123" t="s">
        <v>1020</v>
      </c>
      <c r="C34" s="43" t="s">
        <v>1021</v>
      </c>
      <c r="D34" s="43"/>
      <c r="E34" s="41" t="s">
        <v>333</v>
      </c>
      <c r="F34" s="21"/>
      <c r="G34" s="43" t="s">
        <v>1022</v>
      </c>
      <c r="H34" s="43"/>
      <c r="I34" s="41" t="s">
        <v>333</v>
      </c>
      <c r="J34" s="21"/>
      <c r="K34" s="43" t="s">
        <v>339</v>
      </c>
      <c r="L34" s="43"/>
      <c r="M34" s="21"/>
      <c r="N34" s="21"/>
      <c r="O34" s="124" t="s">
        <v>1023</v>
      </c>
      <c r="P34" s="124"/>
      <c r="Q34" s="126" t="s">
        <v>333</v>
      </c>
    </row>
    <row r="35" spans="1:17" ht="15.75" thickBot="1">
      <c r="A35" s="12"/>
      <c r="B35" s="123"/>
      <c r="C35" s="89"/>
      <c r="D35" s="89"/>
      <c r="E35" s="180"/>
      <c r="F35" s="21"/>
      <c r="G35" s="89"/>
      <c r="H35" s="89"/>
      <c r="I35" s="180"/>
      <c r="J35" s="21"/>
      <c r="K35" s="89"/>
      <c r="L35" s="89"/>
      <c r="M35" s="82"/>
      <c r="N35" s="21"/>
      <c r="O35" s="125"/>
      <c r="P35" s="125"/>
      <c r="Q35" s="127"/>
    </row>
    <row r="36" spans="1:17">
      <c r="A36" s="12"/>
      <c r="B36" s="119" t="s">
        <v>1024</v>
      </c>
      <c r="C36" s="210" t="s">
        <v>331</v>
      </c>
      <c r="D36" s="211">
        <v>9862497</v>
      </c>
      <c r="E36" s="39"/>
      <c r="F36" s="38"/>
      <c r="G36" s="210" t="s">
        <v>331</v>
      </c>
      <c r="H36" s="211">
        <v>1228510</v>
      </c>
      <c r="I36" s="39"/>
      <c r="J36" s="38"/>
      <c r="K36" s="210" t="s">
        <v>331</v>
      </c>
      <c r="L36" s="212" t="s">
        <v>339</v>
      </c>
      <c r="M36" s="39"/>
      <c r="N36" s="38"/>
      <c r="O36" s="210" t="s">
        <v>331</v>
      </c>
      <c r="P36" s="211">
        <v>11091007</v>
      </c>
      <c r="Q36" s="39"/>
    </row>
    <row r="37" spans="1:17" ht="15.75" thickBot="1">
      <c r="A37" s="12"/>
      <c r="B37" s="119"/>
      <c r="C37" s="235"/>
      <c r="D37" s="236"/>
      <c r="E37" s="92"/>
      <c r="F37" s="38"/>
      <c r="G37" s="235"/>
      <c r="H37" s="236"/>
      <c r="I37" s="92"/>
      <c r="J37" s="38"/>
      <c r="K37" s="235"/>
      <c r="L37" s="262"/>
      <c r="M37" s="92"/>
      <c r="N37" s="38"/>
      <c r="O37" s="235"/>
      <c r="P37" s="236"/>
      <c r="Q37" s="92"/>
    </row>
    <row r="38" spans="1:17" ht="15.75" thickTop="1">
      <c r="A38" s="12"/>
      <c r="B38" s="34"/>
      <c r="C38" s="34"/>
      <c r="D38" s="34"/>
      <c r="E38" s="34"/>
      <c r="F38" s="34"/>
      <c r="G38" s="34"/>
      <c r="H38" s="34"/>
      <c r="I38" s="34"/>
      <c r="J38" s="34"/>
      <c r="K38" s="34"/>
      <c r="L38" s="34"/>
      <c r="M38" s="34"/>
      <c r="N38" s="34"/>
      <c r="O38" s="34"/>
      <c r="P38" s="34"/>
      <c r="Q38" s="34"/>
    </row>
    <row r="39" spans="1:17">
      <c r="A39" s="12"/>
      <c r="B39" s="34"/>
      <c r="C39" s="34"/>
      <c r="D39" s="34"/>
      <c r="E39" s="34"/>
      <c r="F39" s="34"/>
      <c r="G39" s="34"/>
      <c r="H39" s="34"/>
      <c r="I39" s="34"/>
      <c r="J39" s="34"/>
      <c r="K39" s="34"/>
      <c r="L39" s="34"/>
      <c r="M39" s="34"/>
      <c r="N39" s="34"/>
      <c r="O39" s="34"/>
      <c r="P39" s="34"/>
      <c r="Q39" s="34"/>
    </row>
    <row r="40" spans="1:17">
      <c r="A40" s="12"/>
      <c r="B40" s="16"/>
      <c r="C40" s="16"/>
      <c r="D40" s="16"/>
      <c r="E40" s="16"/>
      <c r="F40" s="16"/>
      <c r="G40" s="16"/>
      <c r="H40" s="16"/>
      <c r="I40" s="16"/>
      <c r="J40" s="16"/>
      <c r="K40" s="16"/>
      <c r="L40" s="16"/>
      <c r="M40" s="16"/>
      <c r="N40" s="16"/>
      <c r="O40" s="16"/>
      <c r="P40" s="16"/>
      <c r="Q40" s="16"/>
    </row>
    <row r="41" spans="1:17">
      <c r="A41" s="12"/>
      <c r="B41" s="21"/>
      <c r="C41" s="172" t="s">
        <v>988</v>
      </c>
      <c r="D41" s="172"/>
      <c r="E41" s="172"/>
      <c r="F41" s="21"/>
      <c r="G41" s="172" t="s">
        <v>990</v>
      </c>
      <c r="H41" s="172"/>
      <c r="I41" s="172"/>
      <c r="J41" s="21"/>
      <c r="K41" s="172" t="s">
        <v>993</v>
      </c>
      <c r="L41" s="172"/>
      <c r="M41" s="172"/>
      <c r="N41" s="21"/>
      <c r="O41" s="172" t="s">
        <v>169</v>
      </c>
      <c r="P41" s="172"/>
      <c r="Q41" s="172"/>
    </row>
    <row r="42" spans="1:17">
      <c r="A42" s="12"/>
      <c r="B42" s="21"/>
      <c r="C42" s="172" t="s">
        <v>989</v>
      </c>
      <c r="D42" s="172"/>
      <c r="E42" s="172"/>
      <c r="F42" s="21"/>
      <c r="G42" s="172" t="s">
        <v>991</v>
      </c>
      <c r="H42" s="172"/>
      <c r="I42" s="172"/>
      <c r="J42" s="21"/>
      <c r="K42" s="172" t="s">
        <v>994</v>
      </c>
      <c r="L42" s="172"/>
      <c r="M42" s="172"/>
      <c r="N42" s="21"/>
      <c r="O42" s="172"/>
      <c r="P42" s="172"/>
      <c r="Q42" s="172"/>
    </row>
    <row r="43" spans="1:17" ht="15.75" thickBot="1">
      <c r="A43" s="12"/>
      <c r="B43" s="21"/>
      <c r="C43" s="36"/>
      <c r="D43" s="36"/>
      <c r="E43" s="36"/>
      <c r="F43" s="21"/>
      <c r="G43" s="174" t="s">
        <v>992</v>
      </c>
      <c r="H43" s="174"/>
      <c r="I43" s="174"/>
      <c r="J43" s="21"/>
      <c r="K43" s="36"/>
      <c r="L43" s="36"/>
      <c r="M43" s="36"/>
      <c r="N43" s="21"/>
      <c r="O43" s="174"/>
      <c r="P43" s="174"/>
      <c r="Q43" s="174"/>
    </row>
    <row r="44" spans="1:17">
      <c r="A44" s="12"/>
      <c r="B44" s="108" t="s">
        <v>1025</v>
      </c>
      <c r="C44" s="39"/>
      <c r="D44" s="39"/>
      <c r="E44" s="39"/>
      <c r="F44" s="27"/>
      <c r="G44" s="39"/>
      <c r="H44" s="39"/>
      <c r="I44" s="39"/>
      <c r="J44" s="27"/>
      <c r="K44" s="39"/>
      <c r="L44" s="39"/>
      <c r="M44" s="39"/>
      <c r="N44" s="27"/>
      <c r="O44" s="39"/>
      <c r="P44" s="39"/>
      <c r="Q44" s="39"/>
    </row>
    <row r="45" spans="1:17">
      <c r="A45" s="12"/>
      <c r="B45" s="110" t="s">
        <v>995</v>
      </c>
      <c r="C45" s="21"/>
      <c r="D45" s="21"/>
      <c r="E45" s="21"/>
      <c r="F45" s="15"/>
      <c r="G45" s="21"/>
      <c r="H45" s="21"/>
      <c r="I45" s="21"/>
      <c r="J45" s="15"/>
      <c r="K45" s="21"/>
      <c r="L45" s="21"/>
      <c r="M45" s="21"/>
      <c r="N45" s="15"/>
      <c r="O45" s="21"/>
      <c r="P45" s="21"/>
      <c r="Q45" s="21"/>
    </row>
    <row r="46" spans="1:17">
      <c r="A46" s="12"/>
      <c r="B46" s="119" t="s">
        <v>996</v>
      </c>
      <c r="C46" s="119" t="s">
        <v>331</v>
      </c>
      <c r="D46" s="131">
        <v>45593745</v>
      </c>
      <c r="E46" s="38"/>
      <c r="F46" s="38"/>
      <c r="G46" s="119" t="s">
        <v>331</v>
      </c>
      <c r="H46" s="131">
        <v>874720</v>
      </c>
      <c r="I46" s="38"/>
      <c r="J46" s="38"/>
      <c r="K46" s="119" t="s">
        <v>331</v>
      </c>
      <c r="L46" s="130" t="s">
        <v>339</v>
      </c>
      <c r="M46" s="38"/>
      <c r="N46" s="38"/>
      <c r="O46" s="119" t="s">
        <v>331</v>
      </c>
      <c r="P46" s="131">
        <v>46468465</v>
      </c>
      <c r="Q46" s="38"/>
    </row>
    <row r="47" spans="1:17">
      <c r="A47" s="12"/>
      <c r="B47" s="119"/>
      <c r="C47" s="119"/>
      <c r="D47" s="131"/>
      <c r="E47" s="38"/>
      <c r="F47" s="38"/>
      <c r="G47" s="119"/>
      <c r="H47" s="131"/>
      <c r="I47" s="38"/>
      <c r="J47" s="38"/>
      <c r="K47" s="119"/>
      <c r="L47" s="130"/>
      <c r="M47" s="38"/>
      <c r="N47" s="38"/>
      <c r="O47" s="119"/>
      <c r="P47" s="131"/>
      <c r="Q47" s="38"/>
    </row>
    <row r="48" spans="1:17">
      <c r="A48" s="12"/>
      <c r="B48" s="123" t="s">
        <v>997</v>
      </c>
      <c r="C48" s="134">
        <v>5222612</v>
      </c>
      <c r="D48" s="134"/>
      <c r="E48" s="21"/>
      <c r="F48" s="21"/>
      <c r="G48" s="134">
        <v>86056021</v>
      </c>
      <c r="H48" s="134"/>
      <c r="I48" s="21"/>
      <c r="J48" s="21"/>
      <c r="K48" s="132" t="s">
        <v>1026</v>
      </c>
      <c r="L48" s="132"/>
      <c r="M48" s="123" t="s">
        <v>333</v>
      </c>
      <c r="N48" s="21"/>
      <c r="O48" s="134">
        <v>89760806</v>
      </c>
      <c r="P48" s="134"/>
      <c r="Q48" s="21"/>
    </row>
    <row r="49" spans="1:17" ht="15.75" thickBot="1">
      <c r="A49" s="12"/>
      <c r="B49" s="123"/>
      <c r="C49" s="135"/>
      <c r="D49" s="135"/>
      <c r="E49" s="82"/>
      <c r="F49" s="21"/>
      <c r="G49" s="135"/>
      <c r="H49" s="135"/>
      <c r="I49" s="82"/>
      <c r="J49" s="21"/>
      <c r="K49" s="133"/>
      <c r="L49" s="133"/>
      <c r="M49" s="142"/>
      <c r="N49" s="21"/>
      <c r="O49" s="135"/>
      <c r="P49" s="135"/>
      <c r="Q49" s="82"/>
    </row>
    <row r="50" spans="1:17">
      <c r="A50" s="12"/>
      <c r="B50" s="119" t="s">
        <v>999</v>
      </c>
      <c r="C50" s="140">
        <v>50816357</v>
      </c>
      <c r="D50" s="140"/>
      <c r="E50" s="39"/>
      <c r="F50" s="38"/>
      <c r="G50" s="140">
        <v>86930741</v>
      </c>
      <c r="H50" s="140"/>
      <c r="I50" s="39"/>
      <c r="J50" s="38"/>
      <c r="K50" s="138" t="s">
        <v>1026</v>
      </c>
      <c r="L50" s="138"/>
      <c r="M50" s="136" t="s">
        <v>333</v>
      </c>
      <c r="N50" s="38"/>
      <c r="O50" s="140">
        <v>136229271</v>
      </c>
      <c r="P50" s="140"/>
      <c r="Q50" s="39"/>
    </row>
    <row r="51" spans="1:17" ht="15.75" thickBot="1">
      <c r="A51" s="12"/>
      <c r="B51" s="119"/>
      <c r="C51" s="141"/>
      <c r="D51" s="141"/>
      <c r="E51" s="49"/>
      <c r="F51" s="38"/>
      <c r="G51" s="141"/>
      <c r="H51" s="141"/>
      <c r="I51" s="49"/>
      <c r="J51" s="38"/>
      <c r="K51" s="139"/>
      <c r="L51" s="139"/>
      <c r="M51" s="137"/>
      <c r="N51" s="38"/>
      <c r="O51" s="141"/>
      <c r="P51" s="141"/>
      <c r="Q51" s="49"/>
    </row>
    <row r="52" spans="1:17">
      <c r="A52" s="12"/>
      <c r="B52" s="110" t="s">
        <v>1000</v>
      </c>
      <c r="C52" s="54"/>
      <c r="D52" s="54"/>
      <c r="E52" s="54"/>
      <c r="F52" s="15"/>
      <c r="G52" s="54"/>
      <c r="H52" s="54"/>
      <c r="I52" s="54"/>
      <c r="J52" s="15"/>
      <c r="K52" s="54"/>
      <c r="L52" s="54"/>
      <c r="M52" s="54"/>
      <c r="N52" s="15"/>
      <c r="O52" s="54"/>
      <c r="P52" s="54"/>
      <c r="Q52" s="54"/>
    </row>
    <row r="53" spans="1:17">
      <c r="A53" s="12"/>
      <c r="B53" s="119" t="s">
        <v>1001</v>
      </c>
      <c r="C53" s="130" t="s">
        <v>1027</v>
      </c>
      <c r="D53" s="130"/>
      <c r="E53" s="119" t="s">
        <v>333</v>
      </c>
      <c r="F53" s="38"/>
      <c r="G53" s="130" t="s">
        <v>339</v>
      </c>
      <c r="H53" s="130"/>
      <c r="I53" s="38"/>
      <c r="J53" s="38"/>
      <c r="K53" s="130" t="s">
        <v>339</v>
      </c>
      <c r="L53" s="130"/>
      <c r="M53" s="38"/>
      <c r="N53" s="38"/>
      <c r="O53" s="130" t="s">
        <v>1027</v>
      </c>
      <c r="P53" s="130"/>
      <c r="Q53" s="119" t="s">
        <v>333</v>
      </c>
    </row>
    <row r="54" spans="1:17">
      <c r="A54" s="12"/>
      <c r="B54" s="119"/>
      <c r="C54" s="130"/>
      <c r="D54" s="130"/>
      <c r="E54" s="119"/>
      <c r="F54" s="38"/>
      <c r="G54" s="130"/>
      <c r="H54" s="130"/>
      <c r="I54" s="38"/>
      <c r="J54" s="38"/>
      <c r="K54" s="130"/>
      <c r="L54" s="130"/>
      <c r="M54" s="38"/>
      <c r="N54" s="38"/>
      <c r="O54" s="130"/>
      <c r="P54" s="130"/>
      <c r="Q54" s="119"/>
    </row>
    <row r="55" spans="1:17">
      <c r="A55" s="12"/>
      <c r="B55" s="123" t="s">
        <v>108</v>
      </c>
      <c r="C55" s="132" t="s">
        <v>1028</v>
      </c>
      <c r="D55" s="132"/>
      <c r="E55" s="123" t="s">
        <v>333</v>
      </c>
      <c r="F55" s="21"/>
      <c r="G55" s="132" t="s">
        <v>339</v>
      </c>
      <c r="H55" s="132"/>
      <c r="I55" s="21"/>
      <c r="J55" s="21"/>
      <c r="K55" s="132" t="s">
        <v>339</v>
      </c>
      <c r="L55" s="132"/>
      <c r="M55" s="21"/>
      <c r="N55" s="21"/>
      <c r="O55" s="132" t="s">
        <v>1028</v>
      </c>
      <c r="P55" s="132"/>
      <c r="Q55" s="123" t="s">
        <v>333</v>
      </c>
    </row>
    <row r="56" spans="1:17">
      <c r="A56" s="12"/>
      <c r="B56" s="123"/>
      <c r="C56" s="132"/>
      <c r="D56" s="132"/>
      <c r="E56" s="123"/>
      <c r="F56" s="21"/>
      <c r="G56" s="132"/>
      <c r="H56" s="132"/>
      <c r="I56" s="21"/>
      <c r="J56" s="21"/>
      <c r="K56" s="132"/>
      <c r="L56" s="132"/>
      <c r="M56" s="21"/>
      <c r="N56" s="21"/>
      <c r="O56" s="132"/>
      <c r="P56" s="132"/>
      <c r="Q56" s="123"/>
    </row>
    <row r="57" spans="1:17">
      <c r="A57" s="12"/>
      <c r="B57" s="108" t="s">
        <v>1003</v>
      </c>
      <c r="C57" s="130" t="s">
        <v>1029</v>
      </c>
      <c r="D57" s="130"/>
      <c r="E57" s="108" t="s">
        <v>333</v>
      </c>
      <c r="F57" s="27"/>
      <c r="G57" s="130" t="s">
        <v>1030</v>
      </c>
      <c r="H57" s="130"/>
      <c r="I57" s="108" t="s">
        <v>333</v>
      </c>
      <c r="J57" s="27"/>
      <c r="K57" s="130" t="s">
        <v>1031</v>
      </c>
      <c r="L57" s="130"/>
      <c r="M57" s="108" t="s">
        <v>333</v>
      </c>
      <c r="N57" s="27"/>
      <c r="O57" s="130" t="s">
        <v>1032</v>
      </c>
      <c r="P57" s="130"/>
      <c r="Q57" s="108" t="s">
        <v>333</v>
      </c>
    </row>
    <row r="58" spans="1:17">
      <c r="A58" s="12"/>
      <c r="B58" s="123" t="s">
        <v>1008</v>
      </c>
      <c r="C58" s="132" t="s">
        <v>1033</v>
      </c>
      <c r="D58" s="132"/>
      <c r="E58" s="123" t="s">
        <v>333</v>
      </c>
      <c r="F58" s="21"/>
      <c r="G58" s="132" t="s">
        <v>1034</v>
      </c>
      <c r="H58" s="132"/>
      <c r="I58" s="123" t="s">
        <v>333</v>
      </c>
      <c r="J58" s="21"/>
      <c r="K58" s="134">
        <v>1571982</v>
      </c>
      <c r="L58" s="134"/>
      <c r="M58" s="21"/>
      <c r="N58" s="21"/>
      <c r="O58" s="132" t="s">
        <v>1035</v>
      </c>
      <c r="P58" s="132"/>
      <c r="Q58" s="123" t="s">
        <v>333</v>
      </c>
    </row>
    <row r="59" spans="1:17" ht="15.75" thickBot="1">
      <c r="A59" s="12"/>
      <c r="B59" s="123"/>
      <c r="C59" s="133"/>
      <c r="D59" s="133"/>
      <c r="E59" s="142"/>
      <c r="F59" s="21"/>
      <c r="G59" s="133"/>
      <c r="H59" s="133"/>
      <c r="I59" s="142"/>
      <c r="J59" s="21"/>
      <c r="K59" s="135"/>
      <c r="L59" s="135"/>
      <c r="M59" s="82"/>
      <c r="N59" s="21"/>
      <c r="O59" s="133"/>
      <c r="P59" s="133"/>
      <c r="Q59" s="142"/>
    </row>
    <row r="60" spans="1:17">
      <c r="A60" s="12"/>
      <c r="B60" s="119" t="s">
        <v>1012</v>
      </c>
      <c r="C60" s="138" t="s">
        <v>1036</v>
      </c>
      <c r="D60" s="138"/>
      <c r="E60" s="136" t="s">
        <v>333</v>
      </c>
      <c r="F60" s="38"/>
      <c r="G60" s="138" t="s">
        <v>1037</v>
      </c>
      <c r="H60" s="138"/>
      <c r="I60" s="136" t="s">
        <v>333</v>
      </c>
      <c r="J60" s="38"/>
      <c r="K60" s="140">
        <v>1517827</v>
      </c>
      <c r="L60" s="140"/>
      <c r="M60" s="39"/>
      <c r="N60" s="38"/>
      <c r="O60" s="138" t="s">
        <v>1038</v>
      </c>
      <c r="P60" s="138"/>
      <c r="Q60" s="136" t="s">
        <v>333</v>
      </c>
    </row>
    <row r="61" spans="1:17" ht="15.75" thickBot="1">
      <c r="A61" s="12"/>
      <c r="B61" s="119"/>
      <c r="C61" s="139"/>
      <c r="D61" s="139"/>
      <c r="E61" s="137"/>
      <c r="F61" s="38"/>
      <c r="G61" s="139"/>
      <c r="H61" s="139"/>
      <c r="I61" s="137"/>
      <c r="J61" s="38"/>
      <c r="K61" s="141"/>
      <c r="L61" s="141"/>
      <c r="M61" s="49"/>
      <c r="N61" s="38"/>
      <c r="O61" s="139"/>
      <c r="P61" s="139"/>
      <c r="Q61" s="137"/>
    </row>
    <row r="62" spans="1:17">
      <c r="A62" s="12"/>
      <c r="B62" s="123" t="s">
        <v>1016</v>
      </c>
      <c r="C62" s="198">
        <v>15900279</v>
      </c>
      <c r="D62" s="198"/>
      <c r="E62" s="54"/>
      <c r="F62" s="21"/>
      <c r="G62" s="198">
        <v>5326012</v>
      </c>
      <c r="H62" s="198"/>
      <c r="I62" s="54"/>
      <c r="J62" s="21"/>
      <c r="K62" s="199" t="s">
        <v>339</v>
      </c>
      <c r="L62" s="199"/>
      <c r="M62" s="54"/>
      <c r="N62" s="21"/>
      <c r="O62" s="198">
        <v>21226291</v>
      </c>
      <c r="P62" s="198"/>
      <c r="Q62" s="54"/>
    </row>
    <row r="63" spans="1:17">
      <c r="A63" s="12"/>
      <c r="B63" s="123"/>
      <c r="C63" s="134"/>
      <c r="D63" s="134"/>
      <c r="E63" s="21"/>
      <c r="F63" s="21"/>
      <c r="G63" s="233"/>
      <c r="H63" s="233"/>
      <c r="I63" s="160"/>
      <c r="J63" s="21"/>
      <c r="K63" s="230"/>
      <c r="L63" s="230"/>
      <c r="M63" s="160"/>
      <c r="N63" s="21"/>
      <c r="O63" s="233"/>
      <c r="P63" s="233"/>
      <c r="Q63" s="160"/>
    </row>
    <row r="64" spans="1:17">
      <c r="A64" s="12"/>
      <c r="B64" s="119" t="s">
        <v>1017</v>
      </c>
      <c r="C64" s="130" t="s">
        <v>1039</v>
      </c>
      <c r="D64" s="130"/>
      <c r="E64" s="119" t="s">
        <v>333</v>
      </c>
      <c r="F64" s="38"/>
      <c r="G64" s="130" t="s">
        <v>1040</v>
      </c>
      <c r="H64" s="130"/>
      <c r="I64" s="119" t="s">
        <v>333</v>
      </c>
      <c r="J64" s="38"/>
      <c r="K64" s="130" t="s">
        <v>339</v>
      </c>
      <c r="L64" s="130"/>
      <c r="M64" s="38"/>
      <c r="N64" s="38"/>
      <c r="O64" s="130" t="s">
        <v>730</v>
      </c>
      <c r="P64" s="130"/>
      <c r="Q64" s="119" t="s">
        <v>333</v>
      </c>
    </row>
    <row r="65" spans="1:17">
      <c r="A65" s="12"/>
      <c r="B65" s="119"/>
      <c r="C65" s="130"/>
      <c r="D65" s="130"/>
      <c r="E65" s="119"/>
      <c r="F65" s="38"/>
      <c r="G65" s="130"/>
      <c r="H65" s="130"/>
      <c r="I65" s="119"/>
      <c r="J65" s="38"/>
      <c r="K65" s="130"/>
      <c r="L65" s="130"/>
      <c r="M65" s="38"/>
      <c r="N65" s="38"/>
      <c r="O65" s="130"/>
      <c r="P65" s="130"/>
      <c r="Q65" s="119"/>
    </row>
    <row r="66" spans="1:17">
      <c r="A66" s="12"/>
      <c r="B66" s="123" t="s">
        <v>1020</v>
      </c>
      <c r="C66" s="132" t="s">
        <v>1041</v>
      </c>
      <c r="D66" s="132"/>
      <c r="E66" s="123" t="s">
        <v>333</v>
      </c>
      <c r="F66" s="21"/>
      <c r="G66" s="132" t="s">
        <v>1042</v>
      </c>
      <c r="H66" s="132"/>
      <c r="I66" s="123" t="s">
        <v>333</v>
      </c>
      <c r="J66" s="21"/>
      <c r="K66" s="132" t="s">
        <v>339</v>
      </c>
      <c r="L66" s="132"/>
      <c r="M66" s="21"/>
      <c r="N66" s="21"/>
      <c r="O66" s="132" t="s">
        <v>1043</v>
      </c>
      <c r="P66" s="132"/>
      <c r="Q66" s="123" t="s">
        <v>333</v>
      </c>
    </row>
    <row r="67" spans="1:17" ht="15.75" thickBot="1">
      <c r="A67" s="12"/>
      <c r="B67" s="123"/>
      <c r="C67" s="133"/>
      <c r="D67" s="133"/>
      <c r="E67" s="142"/>
      <c r="F67" s="21"/>
      <c r="G67" s="133"/>
      <c r="H67" s="133"/>
      <c r="I67" s="142"/>
      <c r="J67" s="21"/>
      <c r="K67" s="133"/>
      <c r="L67" s="133"/>
      <c r="M67" s="82"/>
      <c r="N67" s="21"/>
      <c r="O67" s="133"/>
      <c r="P67" s="133"/>
      <c r="Q67" s="142"/>
    </row>
    <row r="68" spans="1:17">
      <c r="A68" s="12"/>
      <c r="B68" s="119" t="s">
        <v>134</v>
      </c>
      <c r="C68" s="136" t="s">
        <v>331</v>
      </c>
      <c r="D68" s="140">
        <v>10264785</v>
      </c>
      <c r="E68" s="39"/>
      <c r="F68" s="38"/>
      <c r="G68" s="136" t="s">
        <v>331</v>
      </c>
      <c r="H68" s="140">
        <v>2560084</v>
      </c>
      <c r="I68" s="39"/>
      <c r="J68" s="38"/>
      <c r="K68" s="136" t="s">
        <v>331</v>
      </c>
      <c r="L68" s="138" t="s">
        <v>339</v>
      </c>
      <c r="M68" s="39"/>
      <c r="N68" s="38"/>
      <c r="O68" s="136" t="s">
        <v>331</v>
      </c>
      <c r="P68" s="140">
        <v>12824869</v>
      </c>
      <c r="Q68" s="39"/>
    </row>
    <row r="69" spans="1:17" ht="15.75" thickBot="1">
      <c r="A69" s="12"/>
      <c r="B69" s="119"/>
      <c r="C69" s="237"/>
      <c r="D69" s="238"/>
      <c r="E69" s="92"/>
      <c r="F69" s="38"/>
      <c r="G69" s="237"/>
      <c r="H69" s="238"/>
      <c r="I69" s="92"/>
      <c r="J69" s="38"/>
      <c r="K69" s="237"/>
      <c r="L69" s="263"/>
      <c r="M69" s="92"/>
      <c r="N69" s="38"/>
      <c r="O69" s="237"/>
      <c r="P69" s="238"/>
      <c r="Q69" s="92"/>
    </row>
    <row r="70" spans="1:17" ht="15.75" thickTop="1">
      <c r="A70" s="12"/>
      <c r="B70" s="11"/>
      <c r="C70" s="11"/>
      <c r="D70" s="11"/>
      <c r="E70" s="11"/>
      <c r="F70" s="11"/>
      <c r="G70" s="11"/>
      <c r="H70" s="11"/>
      <c r="I70" s="11"/>
      <c r="J70" s="11"/>
      <c r="K70" s="11"/>
      <c r="L70" s="11"/>
      <c r="M70" s="11"/>
      <c r="N70" s="11"/>
      <c r="O70" s="11"/>
      <c r="P70" s="11"/>
      <c r="Q70" s="11"/>
    </row>
    <row r="71" spans="1:17">
      <c r="A71" s="12"/>
      <c r="B71" s="11"/>
      <c r="C71" s="11"/>
      <c r="D71" s="11"/>
      <c r="E71" s="11"/>
      <c r="F71" s="11"/>
      <c r="G71" s="11"/>
      <c r="H71" s="11"/>
      <c r="I71" s="11"/>
      <c r="J71" s="11"/>
      <c r="K71" s="11"/>
      <c r="L71" s="11"/>
      <c r="M71" s="11"/>
      <c r="N71" s="11"/>
      <c r="O71" s="11"/>
      <c r="P71" s="11"/>
      <c r="Q71" s="11"/>
    </row>
    <row r="72" spans="1:17">
      <c r="A72" s="12"/>
      <c r="B72" s="11"/>
      <c r="C72" s="11"/>
      <c r="D72" s="11"/>
      <c r="E72" s="11"/>
      <c r="F72" s="11"/>
      <c r="G72" s="11"/>
      <c r="H72" s="11"/>
      <c r="I72" s="11"/>
      <c r="J72" s="11"/>
      <c r="K72" s="11"/>
      <c r="L72" s="11"/>
      <c r="M72" s="11"/>
      <c r="N72" s="11"/>
      <c r="O72" s="11"/>
      <c r="P72" s="11"/>
      <c r="Q72" s="11"/>
    </row>
    <row r="73" spans="1:17">
      <c r="A73" s="12"/>
      <c r="B73" s="11"/>
      <c r="C73" s="11"/>
      <c r="D73" s="11"/>
      <c r="E73" s="11"/>
      <c r="F73" s="11"/>
      <c r="G73" s="11"/>
      <c r="H73" s="11"/>
      <c r="I73" s="11"/>
      <c r="J73" s="11"/>
      <c r="K73" s="11"/>
      <c r="L73" s="11"/>
      <c r="M73" s="11"/>
      <c r="N73" s="11"/>
      <c r="O73" s="11"/>
      <c r="P73" s="11"/>
      <c r="Q73" s="11"/>
    </row>
    <row r="74" spans="1:17">
      <c r="A74" s="12"/>
      <c r="B74" s="20" t="s">
        <v>1044</v>
      </c>
      <c r="C74" s="20"/>
      <c r="D74" s="20"/>
      <c r="E74" s="20"/>
      <c r="F74" s="20"/>
      <c r="G74" s="20"/>
      <c r="H74" s="20"/>
      <c r="I74" s="20"/>
      <c r="J74" s="20"/>
      <c r="K74" s="20"/>
      <c r="L74" s="20"/>
      <c r="M74" s="20"/>
      <c r="N74" s="20"/>
      <c r="O74" s="20"/>
      <c r="P74" s="20"/>
      <c r="Q74" s="20"/>
    </row>
    <row r="75" spans="1:17">
      <c r="A75" s="12"/>
      <c r="B75" s="34"/>
      <c r="C75" s="34"/>
      <c r="D75" s="34"/>
      <c r="E75" s="34"/>
      <c r="F75" s="34"/>
      <c r="G75" s="34"/>
      <c r="H75" s="34"/>
      <c r="I75" s="34"/>
      <c r="J75" s="34"/>
      <c r="K75" s="34"/>
      <c r="L75" s="34"/>
      <c r="M75" s="34"/>
      <c r="N75" s="34"/>
      <c r="O75" s="34"/>
      <c r="P75" s="34"/>
      <c r="Q75" s="34"/>
    </row>
    <row r="76" spans="1:17">
      <c r="A76" s="12"/>
      <c r="B76" s="16"/>
      <c r="C76" s="16"/>
      <c r="D76" s="16"/>
      <c r="E76" s="16"/>
      <c r="F76" s="16"/>
      <c r="G76" s="16"/>
      <c r="H76" s="16"/>
      <c r="I76" s="16"/>
      <c r="J76" s="16"/>
      <c r="K76" s="16"/>
      <c r="L76" s="16"/>
      <c r="M76" s="16"/>
      <c r="N76" s="16"/>
      <c r="O76" s="16"/>
      <c r="P76" s="16"/>
      <c r="Q76" s="16"/>
    </row>
    <row r="77" spans="1:17">
      <c r="A77" s="12"/>
      <c r="B77" s="21"/>
      <c r="C77" s="172" t="s">
        <v>988</v>
      </c>
      <c r="D77" s="172"/>
      <c r="E77" s="172"/>
      <c r="F77" s="21"/>
      <c r="G77" s="172" t="s">
        <v>990</v>
      </c>
      <c r="H77" s="172"/>
      <c r="I77" s="172"/>
      <c r="J77" s="21"/>
      <c r="K77" s="172" t="s">
        <v>993</v>
      </c>
      <c r="L77" s="172"/>
      <c r="M77" s="172"/>
      <c r="N77" s="21"/>
      <c r="O77" s="172" t="s">
        <v>169</v>
      </c>
      <c r="P77" s="172"/>
      <c r="Q77" s="172"/>
    </row>
    <row r="78" spans="1:17">
      <c r="A78" s="12"/>
      <c r="B78" s="21"/>
      <c r="C78" s="172" t="s">
        <v>989</v>
      </c>
      <c r="D78" s="172"/>
      <c r="E78" s="172"/>
      <c r="F78" s="21"/>
      <c r="G78" s="172" t="s">
        <v>991</v>
      </c>
      <c r="H78" s="172"/>
      <c r="I78" s="172"/>
      <c r="J78" s="21"/>
      <c r="K78" s="172" t="s">
        <v>994</v>
      </c>
      <c r="L78" s="172"/>
      <c r="M78" s="172"/>
      <c r="N78" s="21"/>
      <c r="O78" s="172"/>
      <c r="P78" s="172"/>
      <c r="Q78" s="172"/>
    </row>
    <row r="79" spans="1:17" ht="15.75" thickBot="1">
      <c r="A79" s="12"/>
      <c r="B79" s="21"/>
      <c r="C79" s="36"/>
      <c r="D79" s="36"/>
      <c r="E79" s="36"/>
      <c r="F79" s="21"/>
      <c r="G79" s="174" t="s">
        <v>992</v>
      </c>
      <c r="H79" s="174"/>
      <c r="I79" s="174"/>
      <c r="J79" s="21"/>
      <c r="K79" s="36"/>
      <c r="L79" s="36"/>
      <c r="M79" s="36"/>
      <c r="N79" s="21"/>
      <c r="O79" s="174"/>
      <c r="P79" s="174"/>
      <c r="Q79" s="174"/>
    </row>
    <row r="80" spans="1:17">
      <c r="A80" s="12"/>
      <c r="B80" s="108" t="s">
        <v>1045</v>
      </c>
      <c r="C80" s="39"/>
      <c r="D80" s="39"/>
      <c r="E80" s="39"/>
      <c r="F80" s="27"/>
      <c r="G80" s="39"/>
      <c r="H80" s="39"/>
      <c r="I80" s="39"/>
      <c r="J80" s="27"/>
      <c r="K80" s="39"/>
      <c r="L80" s="39"/>
      <c r="M80" s="39"/>
      <c r="N80" s="27"/>
      <c r="O80" s="39"/>
      <c r="P80" s="39"/>
      <c r="Q80" s="39"/>
    </row>
    <row r="81" spans="1:17">
      <c r="A81" s="12"/>
      <c r="B81" s="110" t="s">
        <v>995</v>
      </c>
      <c r="C81" s="21"/>
      <c r="D81" s="21"/>
      <c r="E81" s="21"/>
      <c r="F81" s="15"/>
      <c r="G81" s="21"/>
      <c r="H81" s="21"/>
      <c r="I81" s="21"/>
      <c r="J81" s="15"/>
      <c r="K81" s="21"/>
      <c r="L81" s="21"/>
      <c r="M81" s="21"/>
      <c r="N81" s="15"/>
      <c r="O81" s="21"/>
      <c r="P81" s="21"/>
      <c r="Q81" s="21"/>
    </row>
    <row r="82" spans="1:17">
      <c r="A82" s="12"/>
      <c r="B82" s="119" t="s">
        <v>996</v>
      </c>
      <c r="C82" s="119" t="s">
        <v>331</v>
      </c>
      <c r="D82" s="131">
        <v>39693522</v>
      </c>
      <c r="E82" s="38"/>
      <c r="F82" s="38"/>
      <c r="G82" s="119" t="s">
        <v>331</v>
      </c>
      <c r="H82" s="131">
        <v>725805</v>
      </c>
      <c r="I82" s="38"/>
      <c r="J82" s="38"/>
      <c r="K82" s="119" t="s">
        <v>331</v>
      </c>
      <c r="L82" s="130" t="s">
        <v>339</v>
      </c>
      <c r="M82" s="38"/>
      <c r="N82" s="38"/>
      <c r="O82" s="119" t="s">
        <v>331</v>
      </c>
      <c r="P82" s="131">
        <v>40419327</v>
      </c>
      <c r="Q82" s="38"/>
    </row>
    <row r="83" spans="1:17">
      <c r="A83" s="12"/>
      <c r="B83" s="119"/>
      <c r="C83" s="119"/>
      <c r="D83" s="131"/>
      <c r="E83" s="38"/>
      <c r="F83" s="38"/>
      <c r="G83" s="119"/>
      <c r="H83" s="131"/>
      <c r="I83" s="38"/>
      <c r="J83" s="38"/>
      <c r="K83" s="119"/>
      <c r="L83" s="130"/>
      <c r="M83" s="38"/>
      <c r="N83" s="38"/>
      <c r="O83" s="119"/>
      <c r="P83" s="131"/>
      <c r="Q83" s="38"/>
    </row>
    <row r="84" spans="1:17">
      <c r="A84" s="12"/>
      <c r="B84" s="123" t="s">
        <v>997</v>
      </c>
      <c r="C84" s="134">
        <v>4275449</v>
      </c>
      <c r="D84" s="134"/>
      <c r="E84" s="21"/>
      <c r="F84" s="21"/>
      <c r="G84" s="134">
        <v>51018091</v>
      </c>
      <c r="H84" s="134"/>
      <c r="I84" s="21"/>
      <c r="J84" s="21"/>
      <c r="K84" s="132" t="s">
        <v>1046</v>
      </c>
      <c r="L84" s="132"/>
      <c r="M84" s="123" t="s">
        <v>333</v>
      </c>
      <c r="N84" s="21"/>
      <c r="O84" s="134">
        <v>54745438</v>
      </c>
      <c r="P84" s="134"/>
      <c r="Q84" s="21"/>
    </row>
    <row r="85" spans="1:17" ht="15.75" thickBot="1">
      <c r="A85" s="12"/>
      <c r="B85" s="123"/>
      <c r="C85" s="135"/>
      <c r="D85" s="135"/>
      <c r="E85" s="82"/>
      <c r="F85" s="21"/>
      <c r="G85" s="135"/>
      <c r="H85" s="135"/>
      <c r="I85" s="82"/>
      <c r="J85" s="21"/>
      <c r="K85" s="133"/>
      <c r="L85" s="133"/>
      <c r="M85" s="142"/>
      <c r="N85" s="21"/>
      <c r="O85" s="135"/>
      <c r="P85" s="135"/>
      <c r="Q85" s="82"/>
    </row>
    <row r="86" spans="1:17">
      <c r="A86" s="12"/>
      <c r="B86" s="119" t="s">
        <v>999</v>
      </c>
      <c r="C86" s="140">
        <v>43968971</v>
      </c>
      <c r="D86" s="140"/>
      <c r="E86" s="39"/>
      <c r="F86" s="38"/>
      <c r="G86" s="140">
        <v>51743896</v>
      </c>
      <c r="H86" s="140"/>
      <c r="I86" s="39"/>
      <c r="J86" s="38"/>
      <c r="K86" s="138" t="s">
        <v>1046</v>
      </c>
      <c r="L86" s="138"/>
      <c r="M86" s="136" t="s">
        <v>333</v>
      </c>
      <c r="N86" s="38"/>
      <c r="O86" s="140">
        <v>95164765</v>
      </c>
      <c r="P86" s="140"/>
      <c r="Q86" s="39"/>
    </row>
    <row r="87" spans="1:17" ht="15.75" thickBot="1">
      <c r="A87" s="12"/>
      <c r="B87" s="119"/>
      <c r="C87" s="141"/>
      <c r="D87" s="141"/>
      <c r="E87" s="49"/>
      <c r="F87" s="38"/>
      <c r="G87" s="141"/>
      <c r="H87" s="141"/>
      <c r="I87" s="49"/>
      <c r="J87" s="38"/>
      <c r="K87" s="139"/>
      <c r="L87" s="139"/>
      <c r="M87" s="137"/>
      <c r="N87" s="38"/>
      <c r="O87" s="141"/>
      <c r="P87" s="141"/>
      <c r="Q87" s="49"/>
    </row>
    <row r="88" spans="1:17">
      <c r="A88" s="12"/>
      <c r="B88" s="110" t="s">
        <v>1000</v>
      </c>
      <c r="C88" s="54"/>
      <c r="D88" s="54"/>
      <c r="E88" s="54"/>
      <c r="F88" s="15"/>
      <c r="G88" s="54"/>
      <c r="H88" s="54"/>
      <c r="I88" s="54"/>
      <c r="J88" s="15"/>
      <c r="K88" s="54"/>
      <c r="L88" s="54"/>
      <c r="M88" s="54"/>
      <c r="N88" s="15"/>
      <c r="O88" s="54"/>
      <c r="P88" s="54"/>
      <c r="Q88" s="54"/>
    </row>
    <row r="89" spans="1:17">
      <c r="A89" s="12"/>
      <c r="B89" s="119" t="s">
        <v>1001</v>
      </c>
      <c r="C89" s="130" t="s">
        <v>1047</v>
      </c>
      <c r="D89" s="130"/>
      <c r="E89" s="119" t="s">
        <v>333</v>
      </c>
      <c r="F89" s="38"/>
      <c r="G89" s="130" t="s">
        <v>339</v>
      </c>
      <c r="H89" s="130"/>
      <c r="I89" s="38"/>
      <c r="J89" s="38"/>
      <c r="K89" s="130" t="s">
        <v>339</v>
      </c>
      <c r="L89" s="130"/>
      <c r="M89" s="38"/>
      <c r="N89" s="38"/>
      <c r="O89" s="130" t="s">
        <v>1047</v>
      </c>
      <c r="P89" s="130"/>
      <c r="Q89" s="119" t="s">
        <v>333</v>
      </c>
    </row>
    <row r="90" spans="1:17">
      <c r="A90" s="12"/>
      <c r="B90" s="119"/>
      <c r="C90" s="130"/>
      <c r="D90" s="130"/>
      <c r="E90" s="119"/>
      <c r="F90" s="38"/>
      <c r="G90" s="130"/>
      <c r="H90" s="130"/>
      <c r="I90" s="38"/>
      <c r="J90" s="38"/>
      <c r="K90" s="130"/>
      <c r="L90" s="130"/>
      <c r="M90" s="38"/>
      <c r="N90" s="38"/>
      <c r="O90" s="130"/>
      <c r="P90" s="130"/>
      <c r="Q90" s="119"/>
    </row>
    <row r="91" spans="1:17">
      <c r="A91" s="12"/>
      <c r="B91" s="123" t="s">
        <v>108</v>
      </c>
      <c r="C91" s="132" t="s">
        <v>1048</v>
      </c>
      <c r="D91" s="132"/>
      <c r="E91" s="123" t="s">
        <v>333</v>
      </c>
      <c r="F91" s="21"/>
      <c r="G91" s="132" t="s">
        <v>339</v>
      </c>
      <c r="H91" s="132"/>
      <c r="I91" s="21"/>
      <c r="J91" s="21"/>
      <c r="K91" s="132" t="s">
        <v>339</v>
      </c>
      <c r="L91" s="132"/>
      <c r="M91" s="21"/>
      <c r="N91" s="21"/>
      <c r="O91" s="132" t="s">
        <v>1048</v>
      </c>
      <c r="P91" s="132"/>
      <c r="Q91" s="123" t="s">
        <v>333</v>
      </c>
    </row>
    <row r="92" spans="1:17">
      <c r="A92" s="12"/>
      <c r="B92" s="123"/>
      <c r="C92" s="132"/>
      <c r="D92" s="132"/>
      <c r="E92" s="123"/>
      <c r="F92" s="21"/>
      <c r="G92" s="132"/>
      <c r="H92" s="132"/>
      <c r="I92" s="21"/>
      <c r="J92" s="21"/>
      <c r="K92" s="132"/>
      <c r="L92" s="132"/>
      <c r="M92" s="21"/>
      <c r="N92" s="21"/>
      <c r="O92" s="132"/>
      <c r="P92" s="132"/>
      <c r="Q92" s="123"/>
    </row>
    <row r="93" spans="1:17">
      <c r="A93" s="12"/>
      <c r="B93" s="119" t="s">
        <v>1003</v>
      </c>
      <c r="C93" s="130" t="s">
        <v>1049</v>
      </c>
      <c r="D93" s="130"/>
      <c r="E93" s="119" t="s">
        <v>333</v>
      </c>
      <c r="F93" s="38"/>
      <c r="G93" s="130" t="s">
        <v>1050</v>
      </c>
      <c r="H93" s="130"/>
      <c r="I93" s="119" t="s">
        <v>333</v>
      </c>
      <c r="J93" s="38"/>
      <c r="K93" s="131">
        <v>37643</v>
      </c>
      <c r="L93" s="131"/>
      <c r="M93" s="38"/>
      <c r="N93" s="38"/>
      <c r="O93" s="130" t="s">
        <v>1051</v>
      </c>
      <c r="P93" s="130"/>
      <c r="Q93" s="119" t="s">
        <v>333</v>
      </c>
    </row>
    <row r="94" spans="1:17">
      <c r="A94" s="12"/>
      <c r="B94" s="119"/>
      <c r="C94" s="130"/>
      <c r="D94" s="130"/>
      <c r="E94" s="119"/>
      <c r="F94" s="38"/>
      <c r="G94" s="130"/>
      <c r="H94" s="130"/>
      <c r="I94" s="119"/>
      <c r="J94" s="38"/>
      <c r="K94" s="131"/>
      <c r="L94" s="131"/>
      <c r="M94" s="38"/>
      <c r="N94" s="38"/>
      <c r="O94" s="130"/>
      <c r="P94" s="130"/>
      <c r="Q94" s="119"/>
    </row>
    <row r="95" spans="1:17">
      <c r="A95" s="12"/>
      <c r="B95" s="123" t="s">
        <v>1008</v>
      </c>
      <c r="C95" s="132" t="s">
        <v>1052</v>
      </c>
      <c r="D95" s="132"/>
      <c r="E95" s="123" t="s">
        <v>333</v>
      </c>
      <c r="F95" s="21"/>
      <c r="G95" s="132" t="s">
        <v>1053</v>
      </c>
      <c r="H95" s="132"/>
      <c r="I95" s="123" t="s">
        <v>333</v>
      </c>
      <c r="J95" s="21"/>
      <c r="K95" s="134">
        <v>510459</v>
      </c>
      <c r="L95" s="134"/>
      <c r="M95" s="21"/>
      <c r="N95" s="21"/>
      <c r="O95" s="132" t="s">
        <v>1054</v>
      </c>
      <c r="P95" s="132"/>
      <c r="Q95" s="123" t="s">
        <v>333</v>
      </c>
    </row>
    <row r="96" spans="1:17" ht="15.75" thickBot="1">
      <c r="A96" s="12"/>
      <c r="B96" s="123"/>
      <c r="C96" s="133"/>
      <c r="D96" s="133"/>
      <c r="E96" s="142"/>
      <c r="F96" s="21"/>
      <c r="G96" s="133"/>
      <c r="H96" s="133"/>
      <c r="I96" s="142"/>
      <c r="J96" s="21"/>
      <c r="K96" s="135"/>
      <c r="L96" s="135"/>
      <c r="M96" s="82"/>
      <c r="N96" s="21"/>
      <c r="O96" s="133"/>
      <c r="P96" s="133"/>
      <c r="Q96" s="142"/>
    </row>
    <row r="97" spans="1:17">
      <c r="A97" s="12"/>
      <c r="B97" s="119" t="s">
        <v>1012</v>
      </c>
      <c r="C97" s="138" t="s">
        <v>1055</v>
      </c>
      <c r="D97" s="138"/>
      <c r="E97" s="136" t="s">
        <v>333</v>
      </c>
      <c r="F97" s="38"/>
      <c r="G97" s="138" t="s">
        <v>1056</v>
      </c>
      <c r="H97" s="138"/>
      <c r="I97" s="136" t="s">
        <v>333</v>
      </c>
      <c r="J97" s="38"/>
      <c r="K97" s="140">
        <v>548102</v>
      </c>
      <c r="L97" s="140"/>
      <c r="M97" s="39"/>
      <c r="N97" s="38"/>
      <c r="O97" s="138" t="s">
        <v>1057</v>
      </c>
      <c r="P97" s="138"/>
      <c r="Q97" s="136" t="s">
        <v>333</v>
      </c>
    </row>
    <row r="98" spans="1:17" ht="15.75" thickBot="1">
      <c r="A98" s="12"/>
      <c r="B98" s="119"/>
      <c r="C98" s="139"/>
      <c r="D98" s="139"/>
      <c r="E98" s="137"/>
      <c r="F98" s="38"/>
      <c r="G98" s="139"/>
      <c r="H98" s="139"/>
      <c r="I98" s="137"/>
      <c r="J98" s="38"/>
      <c r="K98" s="141"/>
      <c r="L98" s="141"/>
      <c r="M98" s="49"/>
      <c r="N98" s="38"/>
      <c r="O98" s="139"/>
      <c r="P98" s="139"/>
      <c r="Q98" s="137"/>
    </row>
    <row r="99" spans="1:17">
      <c r="A99" s="12"/>
      <c r="B99" s="123" t="s">
        <v>1016</v>
      </c>
      <c r="C99" s="198">
        <v>9826418</v>
      </c>
      <c r="D99" s="198"/>
      <c r="E99" s="54"/>
      <c r="F99" s="21"/>
      <c r="G99" s="198">
        <v>1177639</v>
      </c>
      <c r="H99" s="198"/>
      <c r="I99" s="54"/>
      <c r="J99" s="21"/>
      <c r="K99" s="199" t="s">
        <v>339</v>
      </c>
      <c r="L99" s="199"/>
      <c r="M99" s="54"/>
      <c r="N99" s="21"/>
      <c r="O99" s="198">
        <v>11004057</v>
      </c>
      <c r="P99" s="198"/>
      <c r="Q99" s="54"/>
    </row>
    <row r="100" spans="1:17">
      <c r="A100" s="12"/>
      <c r="B100" s="123"/>
      <c r="C100" s="134"/>
      <c r="D100" s="134"/>
      <c r="E100" s="21"/>
      <c r="F100" s="21"/>
      <c r="G100" s="233"/>
      <c r="H100" s="233"/>
      <c r="I100" s="160"/>
      <c r="J100" s="21"/>
      <c r="K100" s="230"/>
      <c r="L100" s="230"/>
      <c r="M100" s="160"/>
      <c r="N100" s="21"/>
      <c r="O100" s="233"/>
      <c r="P100" s="233"/>
      <c r="Q100" s="160"/>
    </row>
    <row r="101" spans="1:17">
      <c r="A101" s="12"/>
      <c r="B101" s="119" t="s">
        <v>1017</v>
      </c>
      <c r="C101" s="130" t="s">
        <v>1058</v>
      </c>
      <c r="D101" s="130"/>
      <c r="E101" s="119" t="s">
        <v>333</v>
      </c>
      <c r="F101" s="38"/>
      <c r="G101" s="130" t="s">
        <v>1059</v>
      </c>
      <c r="H101" s="130"/>
      <c r="I101" s="119" t="s">
        <v>333</v>
      </c>
      <c r="J101" s="38"/>
      <c r="K101" s="130" t="s">
        <v>339</v>
      </c>
      <c r="L101" s="130"/>
      <c r="M101" s="38"/>
      <c r="N101" s="38"/>
      <c r="O101" s="130" t="s">
        <v>731</v>
      </c>
      <c r="P101" s="130"/>
      <c r="Q101" s="119" t="s">
        <v>333</v>
      </c>
    </row>
    <row r="102" spans="1:17">
      <c r="A102" s="12"/>
      <c r="B102" s="119"/>
      <c r="C102" s="130"/>
      <c r="D102" s="130"/>
      <c r="E102" s="119"/>
      <c r="F102" s="38"/>
      <c r="G102" s="130"/>
      <c r="H102" s="130"/>
      <c r="I102" s="119"/>
      <c r="J102" s="38"/>
      <c r="K102" s="130"/>
      <c r="L102" s="130"/>
      <c r="M102" s="38"/>
      <c r="N102" s="38"/>
      <c r="O102" s="130"/>
      <c r="P102" s="130"/>
      <c r="Q102" s="119"/>
    </row>
    <row r="103" spans="1:17">
      <c r="A103" s="12"/>
      <c r="B103" s="123" t="s">
        <v>1020</v>
      </c>
      <c r="C103" s="132" t="s">
        <v>1060</v>
      </c>
      <c r="D103" s="132"/>
      <c r="E103" s="123" t="s">
        <v>333</v>
      </c>
      <c r="F103" s="21"/>
      <c r="G103" s="132" t="s">
        <v>1061</v>
      </c>
      <c r="H103" s="132"/>
      <c r="I103" s="123" t="s">
        <v>333</v>
      </c>
      <c r="J103" s="21"/>
      <c r="K103" s="132" t="s">
        <v>339</v>
      </c>
      <c r="L103" s="132"/>
      <c r="M103" s="21"/>
      <c r="N103" s="21"/>
      <c r="O103" s="132" t="s">
        <v>1062</v>
      </c>
      <c r="P103" s="132"/>
      <c r="Q103" s="123" t="s">
        <v>333</v>
      </c>
    </row>
    <row r="104" spans="1:17" ht="15.75" thickBot="1">
      <c r="A104" s="12"/>
      <c r="B104" s="123"/>
      <c r="C104" s="133"/>
      <c r="D104" s="133"/>
      <c r="E104" s="142"/>
      <c r="F104" s="21"/>
      <c r="G104" s="133"/>
      <c r="H104" s="133"/>
      <c r="I104" s="142"/>
      <c r="J104" s="21"/>
      <c r="K104" s="133"/>
      <c r="L104" s="133"/>
      <c r="M104" s="82"/>
      <c r="N104" s="21"/>
      <c r="O104" s="133"/>
      <c r="P104" s="133"/>
      <c r="Q104" s="142"/>
    </row>
    <row r="105" spans="1:17">
      <c r="A105" s="12"/>
      <c r="B105" s="119" t="s">
        <v>134</v>
      </c>
      <c r="C105" s="136" t="s">
        <v>331</v>
      </c>
      <c r="D105" s="140">
        <v>6722048</v>
      </c>
      <c r="E105" s="39"/>
      <c r="F105" s="38"/>
      <c r="G105" s="136" t="s">
        <v>331</v>
      </c>
      <c r="H105" s="140">
        <v>403564</v>
      </c>
      <c r="I105" s="39"/>
      <c r="J105" s="38"/>
      <c r="K105" s="136" t="s">
        <v>331</v>
      </c>
      <c r="L105" s="138" t="s">
        <v>339</v>
      </c>
      <c r="M105" s="39"/>
      <c r="N105" s="38"/>
      <c r="O105" s="136" t="s">
        <v>331</v>
      </c>
      <c r="P105" s="140">
        <v>7125612</v>
      </c>
      <c r="Q105" s="39"/>
    </row>
    <row r="106" spans="1:17" ht="15.75" thickBot="1">
      <c r="A106" s="12"/>
      <c r="B106" s="119"/>
      <c r="C106" s="237"/>
      <c r="D106" s="238"/>
      <c r="E106" s="92"/>
      <c r="F106" s="38"/>
      <c r="G106" s="237"/>
      <c r="H106" s="238"/>
      <c r="I106" s="92"/>
      <c r="J106" s="38"/>
      <c r="K106" s="237"/>
      <c r="L106" s="263"/>
      <c r="M106" s="92"/>
      <c r="N106" s="38"/>
      <c r="O106" s="237"/>
      <c r="P106" s="238"/>
      <c r="Q106" s="92"/>
    </row>
    <row r="107" spans="1:17" ht="15.75" thickTop="1">
      <c r="A107" s="12"/>
      <c r="B107" s="15"/>
      <c r="C107" s="58"/>
      <c r="D107" s="58"/>
      <c r="E107" s="58"/>
      <c r="F107" s="15"/>
      <c r="G107" s="58"/>
      <c r="H107" s="58"/>
      <c r="I107" s="58"/>
      <c r="J107" s="15"/>
      <c r="K107" s="58"/>
      <c r="L107" s="58"/>
      <c r="M107" s="58"/>
      <c r="N107" s="15"/>
      <c r="O107" s="58"/>
      <c r="P107" s="58"/>
      <c r="Q107" s="58"/>
    </row>
    <row r="108" spans="1:17">
      <c r="A108" s="12"/>
      <c r="B108" s="109" t="s">
        <v>1063</v>
      </c>
      <c r="C108" s="38"/>
      <c r="D108" s="38"/>
      <c r="E108" s="38"/>
      <c r="F108" s="27"/>
      <c r="G108" s="38"/>
      <c r="H108" s="38"/>
      <c r="I108" s="38"/>
      <c r="J108" s="27"/>
      <c r="K108" s="38"/>
      <c r="L108" s="38"/>
      <c r="M108" s="38"/>
      <c r="N108" s="27"/>
      <c r="O108" s="38"/>
      <c r="P108" s="38"/>
      <c r="Q108" s="38"/>
    </row>
    <row r="109" spans="1:17">
      <c r="A109" s="12"/>
      <c r="B109" s="326">
        <v>41639</v>
      </c>
      <c r="C109" s="126" t="s">
        <v>331</v>
      </c>
      <c r="D109" s="128">
        <v>1015770066</v>
      </c>
      <c r="E109" s="21"/>
      <c r="F109" s="21"/>
      <c r="G109" s="126" t="s">
        <v>331</v>
      </c>
      <c r="H109" s="128">
        <v>11991775</v>
      </c>
      <c r="I109" s="21"/>
      <c r="J109" s="21"/>
      <c r="K109" s="126" t="s">
        <v>331</v>
      </c>
      <c r="L109" s="124" t="s">
        <v>1064</v>
      </c>
      <c r="M109" s="126" t="s">
        <v>333</v>
      </c>
      <c r="N109" s="21"/>
      <c r="O109" s="126" t="s">
        <v>331</v>
      </c>
      <c r="P109" s="128">
        <v>1016700660</v>
      </c>
      <c r="Q109" s="21"/>
    </row>
    <row r="110" spans="1:17">
      <c r="A110" s="12"/>
      <c r="B110" s="326"/>
      <c r="C110" s="126"/>
      <c r="D110" s="128"/>
      <c r="E110" s="21"/>
      <c r="F110" s="21"/>
      <c r="G110" s="126"/>
      <c r="H110" s="128"/>
      <c r="I110" s="21"/>
      <c r="J110" s="21"/>
      <c r="K110" s="126"/>
      <c r="L110" s="124"/>
      <c r="M110" s="126"/>
      <c r="N110" s="21"/>
      <c r="O110" s="126"/>
      <c r="P110" s="128"/>
      <c r="Q110" s="21"/>
    </row>
    <row r="111" spans="1:17">
      <c r="A111" s="12"/>
      <c r="B111" s="327">
        <v>41274</v>
      </c>
      <c r="C111" s="119" t="s">
        <v>331</v>
      </c>
      <c r="D111" s="131">
        <v>1212171772</v>
      </c>
      <c r="E111" s="38"/>
      <c r="F111" s="38"/>
      <c r="G111" s="119" t="s">
        <v>331</v>
      </c>
      <c r="H111" s="131">
        <v>25725118</v>
      </c>
      <c r="I111" s="38"/>
      <c r="J111" s="38"/>
      <c r="K111" s="119" t="s">
        <v>331</v>
      </c>
      <c r="L111" s="130" t="s">
        <v>1065</v>
      </c>
      <c r="M111" s="119" t="s">
        <v>333</v>
      </c>
      <c r="N111" s="38"/>
      <c r="O111" s="119" t="s">
        <v>331</v>
      </c>
      <c r="P111" s="131">
        <v>1215578153</v>
      </c>
      <c r="Q111" s="38"/>
    </row>
    <row r="112" spans="1:17">
      <c r="A112" s="12"/>
      <c r="B112" s="327"/>
      <c r="C112" s="119"/>
      <c r="D112" s="131"/>
      <c r="E112" s="38"/>
      <c r="F112" s="38"/>
      <c r="G112" s="119"/>
      <c r="H112" s="131"/>
      <c r="I112" s="38"/>
      <c r="J112" s="38"/>
      <c r="K112" s="119"/>
      <c r="L112" s="130"/>
      <c r="M112" s="119"/>
      <c r="N112" s="38"/>
      <c r="O112" s="119"/>
      <c r="P112" s="131"/>
      <c r="Q112" s="38"/>
    </row>
    <row r="113" spans="1:17">
      <c r="A113" s="12"/>
      <c r="B113" s="112" t="s">
        <v>1066</v>
      </c>
      <c r="C113" s="21"/>
      <c r="D113" s="21"/>
      <c r="E113" s="21"/>
      <c r="F113" s="15"/>
      <c r="G113" s="21"/>
      <c r="H113" s="21"/>
      <c r="I113" s="21"/>
      <c r="J113" s="15"/>
      <c r="K113" s="21"/>
      <c r="L113" s="21"/>
      <c r="M113" s="21"/>
      <c r="N113" s="15"/>
      <c r="O113" s="21"/>
      <c r="P113" s="21"/>
      <c r="Q113" s="21"/>
    </row>
    <row r="114" spans="1:17">
      <c r="A114" s="12"/>
      <c r="B114" s="328">
        <v>41639</v>
      </c>
      <c r="C114" s="120" t="s">
        <v>331</v>
      </c>
      <c r="D114" s="122">
        <v>2840449</v>
      </c>
      <c r="E114" s="38"/>
      <c r="F114" s="38"/>
      <c r="G114" s="120" t="s">
        <v>331</v>
      </c>
      <c r="H114" s="122">
        <v>3054462</v>
      </c>
      <c r="I114" s="38"/>
      <c r="J114" s="38"/>
      <c r="K114" s="120" t="s">
        <v>331</v>
      </c>
      <c r="L114" s="121" t="s">
        <v>339</v>
      </c>
      <c r="M114" s="38"/>
      <c r="N114" s="38"/>
      <c r="O114" s="120" t="s">
        <v>331</v>
      </c>
      <c r="P114" s="122">
        <v>5894911</v>
      </c>
      <c r="Q114" s="38"/>
    </row>
    <row r="115" spans="1:17">
      <c r="A115" s="12"/>
      <c r="B115" s="328"/>
      <c r="C115" s="120"/>
      <c r="D115" s="122"/>
      <c r="E115" s="38"/>
      <c r="F115" s="38"/>
      <c r="G115" s="120"/>
      <c r="H115" s="122"/>
      <c r="I115" s="38"/>
      <c r="J115" s="38"/>
      <c r="K115" s="120"/>
      <c r="L115" s="121"/>
      <c r="M115" s="38"/>
      <c r="N115" s="38"/>
      <c r="O115" s="120"/>
      <c r="P115" s="122"/>
      <c r="Q115" s="38"/>
    </row>
    <row r="116" spans="1:17">
      <c r="A116" s="12"/>
      <c r="B116" s="329">
        <v>41274</v>
      </c>
      <c r="C116" s="123" t="s">
        <v>331</v>
      </c>
      <c r="D116" s="134">
        <v>3529129</v>
      </c>
      <c r="E116" s="21"/>
      <c r="F116" s="21"/>
      <c r="G116" s="123" t="s">
        <v>331</v>
      </c>
      <c r="H116" s="134">
        <v>897762</v>
      </c>
      <c r="I116" s="21"/>
      <c r="J116" s="21"/>
      <c r="K116" s="123" t="s">
        <v>331</v>
      </c>
      <c r="L116" s="132" t="s">
        <v>339</v>
      </c>
      <c r="M116" s="21"/>
      <c r="N116" s="21"/>
      <c r="O116" s="123" t="s">
        <v>331</v>
      </c>
      <c r="P116" s="134">
        <v>4426891</v>
      </c>
      <c r="Q116" s="21"/>
    </row>
    <row r="117" spans="1:17">
      <c r="A117" s="12"/>
      <c r="B117" s="329"/>
      <c r="C117" s="123"/>
      <c r="D117" s="134"/>
      <c r="E117" s="21"/>
      <c r="F117" s="21"/>
      <c r="G117" s="123"/>
      <c r="H117" s="134"/>
      <c r="I117" s="21"/>
      <c r="J117" s="21"/>
      <c r="K117" s="123"/>
      <c r="L117" s="132"/>
      <c r="M117" s="21"/>
      <c r="N117" s="21"/>
      <c r="O117" s="123"/>
      <c r="P117" s="134"/>
      <c r="Q117" s="21"/>
    </row>
    <row r="118" spans="1:17" ht="22.5" customHeight="1">
      <c r="A118" s="12"/>
      <c r="B118" s="123" t="s">
        <v>1067</v>
      </c>
      <c r="C118" s="123"/>
      <c r="D118" s="123"/>
      <c r="E118" s="123"/>
      <c r="F118" s="123"/>
      <c r="G118" s="123"/>
      <c r="H118" s="123"/>
      <c r="I118" s="123"/>
      <c r="J118" s="123"/>
      <c r="K118" s="123"/>
      <c r="L118" s="123"/>
      <c r="M118" s="123"/>
      <c r="N118" s="123"/>
      <c r="O118" s="123"/>
      <c r="P118" s="123"/>
      <c r="Q118" s="123"/>
    </row>
  </sheetData>
  <mergeCells count="612">
    <mergeCell ref="B73:Q73"/>
    <mergeCell ref="B74:Q74"/>
    <mergeCell ref="B118:Q118"/>
    <mergeCell ref="B5:Q5"/>
    <mergeCell ref="B6:Q6"/>
    <mergeCell ref="B38:Q38"/>
    <mergeCell ref="B70:Q70"/>
    <mergeCell ref="B71:Q71"/>
    <mergeCell ref="B72:Q72"/>
    <mergeCell ref="N116:N117"/>
    <mergeCell ref="O116:O117"/>
    <mergeCell ref="P116:P117"/>
    <mergeCell ref="Q116:Q117"/>
    <mergeCell ref="A1:A2"/>
    <mergeCell ref="B1:Q1"/>
    <mergeCell ref="B2:Q2"/>
    <mergeCell ref="B3:Q3"/>
    <mergeCell ref="A4:A118"/>
    <mergeCell ref="B4:Q4"/>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N109:N110"/>
    <mergeCell ref="O109:O110"/>
    <mergeCell ref="P109:P110"/>
    <mergeCell ref="Q109:Q110"/>
    <mergeCell ref="B111:B112"/>
    <mergeCell ref="C111:C112"/>
    <mergeCell ref="D111:D112"/>
    <mergeCell ref="E111:E112"/>
    <mergeCell ref="F111:F112"/>
    <mergeCell ref="G111:G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7:N79"/>
    <mergeCell ref="O77:Q79"/>
    <mergeCell ref="C80:E80"/>
    <mergeCell ref="G80:I80"/>
    <mergeCell ref="K80:M80"/>
    <mergeCell ref="O80:Q80"/>
    <mergeCell ref="G77:I77"/>
    <mergeCell ref="G78:I78"/>
    <mergeCell ref="G79:I79"/>
    <mergeCell ref="J77:J79"/>
    <mergeCell ref="K77:M77"/>
    <mergeCell ref="K78:M78"/>
    <mergeCell ref="K79:M79"/>
    <mergeCell ref="N68:N69"/>
    <mergeCell ref="O68:O69"/>
    <mergeCell ref="P68:P69"/>
    <mergeCell ref="Q68:Q69"/>
    <mergeCell ref="B75:Q75"/>
    <mergeCell ref="B77:B79"/>
    <mergeCell ref="C77:E77"/>
    <mergeCell ref="C78:E78"/>
    <mergeCell ref="C79:E79"/>
    <mergeCell ref="F77:F79"/>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1:N43"/>
    <mergeCell ref="O41:Q43"/>
    <mergeCell ref="C44:E44"/>
    <mergeCell ref="G44:I44"/>
    <mergeCell ref="K44:M44"/>
    <mergeCell ref="O44:Q44"/>
    <mergeCell ref="G41:I41"/>
    <mergeCell ref="G42:I42"/>
    <mergeCell ref="G43:I43"/>
    <mergeCell ref="J41:J43"/>
    <mergeCell ref="K41:M41"/>
    <mergeCell ref="K42:M42"/>
    <mergeCell ref="K43:M43"/>
    <mergeCell ref="N36:N37"/>
    <mergeCell ref="O36:O37"/>
    <mergeCell ref="P36:P37"/>
    <mergeCell ref="Q36:Q37"/>
    <mergeCell ref="B39:Q39"/>
    <mergeCell ref="B41:B43"/>
    <mergeCell ref="C41:E41"/>
    <mergeCell ref="C42:E42"/>
    <mergeCell ref="C43:E43"/>
    <mergeCell ref="F41:F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9:M9"/>
    <mergeCell ref="K10:M10"/>
    <mergeCell ref="K11:M11"/>
    <mergeCell ref="N9:N11"/>
    <mergeCell ref="O9:Q11"/>
    <mergeCell ref="C12:E12"/>
    <mergeCell ref="G12:I12"/>
    <mergeCell ref="K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85546875" customWidth="1"/>
    <col min="4" max="4" width="9.5703125" bestFit="1" customWidth="1"/>
    <col min="5" max="5" width="1.5703125" customWidth="1"/>
    <col min="7" max="7" width="1.85546875" customWidth="1"/>
    <col min="8" max="8" width="9.5703125" bestFit="1" customWidth="1"/>
    <col min="9" max="9" width="1.5703125" customWidth="1"/>
    <col min="11" max="11" width="1.85546875" customWidth="1"/>
    <col min="12" max="12" width="7.85546875" customWidth="1"/>
    <col min="13" max="13" width="1.5703125" customWidth="1"/>
  </cols>
  <sheetData>
    <row r="1" spans="1:13" ht="15" customHeight="1">
      <c r="A1" s="8" t="s">
        <v>12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069</v>
      </c>
      <c r="B3" s="11" t="s">
        <v>6</v>
      </c>
      <c r="C3" s="11"/>
      <c r="D3" s="11"/>
      <c r="E3" s="11"/>
      <c r="F3" s="11"/>
      <c r="G3" s="11"/>
      <c r="H3" s="11"/>
      <c r="I3" s="11"/>
      <c r="J3" s="11"/>
      <c r="K3" s="11"/>
      <c r="L3" s="11"/>
      <c r="M3" s="11"/>
    </row>
    <row r="4" spans="1:13" ht="15" customHeight="1">
      <c r="A4" s="12" t="s">
        <v>1238</v>
      </c>
      <c r="B4" s="11" t="s">
        <v>6</v>
      </c>
      <c r="C4" s="11"/>
      <c r="D4" s="11"/>
      <c r="E4" s="11"/>
      <c r="F4" s="11"/>
      <c r="G4" s="11"/>
      <c r="H4" s="11"/>
      <c r="I4" s="11"/>
      <c r="J4" s="11"/>
      <c r="K4" s="11"/>
      <c r="L4" s="11"/>
      <c r="M4" s="11"/>
    </row>
    <row r="5" spans="1:13">
      <c r="A5" s="12"/>
      <c r="B5" s="106" t="s">
        <v>1072</v>
      </c>
      <c r="C5" s="106"/>
      <c r="D5" s="106"/>
      <c r="E5" s="106"/>
      <c r="F5" s="106"/>
      <c r="G5" s="106"/>
      <c r="H5" s="106"/>
      <c r="I5" s="106"/>
      <c r="J5" s="106"/>
      <c r="K5" s="106"/>
      <c r="L5" s="106"/>
      <c r="M5" s="106"/>
    </row>
    <row r="6" spans="1:13">
      <c r="A6" s="12"/>
      <c r="B6" s="22"/>
      <c r="C6" s="22"/>
      <c r="D6" s="22"/>
      <c r="E6" s="22"/>
      <c r="F6" s="22"/>
      <c r="G6" s="22"/>
      <c r="H6" s="22"/>
      <c r="I6" s="22"/>
      <c r="J6" s="22"/>
      <c r="K6" s="22"/>
      <c r="L6" s="22"/>
      <c r="M6" s="22"/>
    </row>
    <row r="7" spans="1:13">
      <c r="A7" s="12"/>
      <c r="B7" s="34"/>
      <c r="C7" s="34"/>
      <c r="D7" s="34"/>
      <c r="E7" s="34"/>
      <c r="F7" s="34"/>
      <c r="G7" s="34"/>
      <c r="H7" s="34"/>
      <c r="I7" s="34"/>
    </row>
    <row r="8" spans="1:13">
      <c r="A8" s="12"/>
      <c r="B8" s="16"/>
      <c r="C8" s="16"/>
      <c r="D8" s="16"/>
      <c r="E8" s="16"/>
      <c r="F8" s="16"/>
      <c r="G8" s="16"/>
      <c r="H8" s="16"/>
      <c r="I8" s="16"/>
    </row>
    <row r="9" spans="1:13">
      <c r="A9" s="12"/>
      <c r="B9" s="21"/>
      <c r="C9" s="118" t="s">
        <v>615</v>
      </c>
      <c r="D9" s="118"/>
      <c r="E9" s="118"/>
      <c r="F9" s="21"/>
      <c r="G9" s="172" t="s">
        <v>615</v>
      </c>
      <c r="H9" s="172"/>
      <c r="I9" s="172"/>
    </row>
    <row r="10" spans="1:13" ht="15.75" thickBot="1">
      <c r="A10" s="12"/>
      <c r="B10" s="21"/>
      <c r="C10" s="165">
        <v>2013</v>
      </c>
      <c r="D10" s="165"/>
      <c r="E10" s="165"/>
      <c r="F10" s="21"/>
      <c r="G10" s="174">
        <v>2012</v>
      </c>
      <c r="H10" s="174"/>
      <c r="I10" s="174"/>
    </row>
    <row r="11" spans="1:13">
      <c r="A11" s="12"/>
      <c r="B11" s="206" t="s">
        <v>1073</v>
      </c>
      <c r="C11" s="39"/>
      <c r="D11" s="39"/>
      <c r="E11" s="39"/>
      <c r="F11" s="27"/>
      <c r="G11" s="39"/>
      <c r="H11" s="39"/>
      <c r="I11" s="39"/>
    </row>
    <row r="12" spans="1:13">
      <c r="A12" s="12"/>
      <c r="B12" s="204" t="s">
        <v>1074</v>
      </c>
      <c r="C12" s="126" t="s">
        <v>331</v>
      </c>
      <c r="D12" s="128">
        <v>505178</v>
      </c>
      <c r="E12" s="21"/>
      <c r="F12" s="21"/>
      <c r="G12" s="123" t="s">
        <v>331</v>
      </c>
      <c r="H12" s="134">
        <v>608001</v>
      </c>
      <c r="I12" s="21"/>
    </row>
    <row r="13" spans="1:13">
      <c r="A13" s="12"/>
      <c r="B13" s="204"/>
      <c r="C13" s="126"/>
      <c r="D13" s="128"/>
      <c r="E13" s="21"/>
      <c r="F13" s="21"/>
      <c r="G13" s="123"/>
      <c r="H13" s="134"/>
      <c r="I13" s="21"/>
    </row>
    <row r="14" spans="1:13">
      <c r="A14" s="12"/>
      <c r="B14" s="205" t="s">
        <v>1075</v>
      </c>
      <c r="C14" s="122">
        <v>107658064</v>
      </c>
      <c r="D14" s="122"/>
      <c r="E14" s="38"/>
      <c r="F14" s="38"/>
      <c r="G14" s="131">
        <v>102115933</v>
      </c>
      <c r="H14" s="131"/>
      <c r="I14" s="38"/>
    </row>
    <row r="15" spans="1:13">
      <c r="A15" s="12"/>
      <c r="B15" s="205"/>
      <c r="C15" s="122"/>
      <c r="D15" s="122"/>
      <c r="E15" s="38"/>
      <c r="F15" s="38"/>
      <c r="G15" s="131"/>
      <c r="H15" s="131"/>
      <c r="I15" s="38"/>
    </row>
    <row r="16" spans="1:13">
      <c r="A16" s="12"/>
      <c r="B16" s="204" t="s">
        <v>1076</v>
      </c>
      <c r="C16" s="128">
        <v>310000</v>
      </c>
      <c r="D16" s="128"/>
      <c r="E16" s="21"/>
      <c r="F16" s="21"/>
      <c r="G16" s="134">
        <v>310000</v>
      </c>
      <c r="H16" s="134"/>
      <c r="I16" s="21"/>
    </row>
    <row r="17" spans="1:9">
      <c r="A17" s="12"/>
      <c r="B17" s="204"/>
      <c r="C17" s="128"/>
      <c r="D17" s="128"/>
      <c r="E17" s="21"/>
      <c r="F17" s="21"/>
      <c r="G17" s="134"/>
      <c r="H17" s="134"/>
      <c r="I17" s="21"/>
    </row>
    <row r="18" spans="1:9">
      <c r="A18" s="12"/>
      <c r="B18" s="205" t="s">
        <v>1077</v>
      </c>
      <c r="C18" s="121" t="s">
        <v>339</v>
      </c>
      <c r="D18" s="121"/>
      <c r="E18" s="38"/>
      <c r="F18" s="38"/>
      <c r="G18" s="131">
        <v>134444</v>
      </c>
      <c r="H18" s="131"/>
      <c r="I18" s="38"/>
    </row>
    <row r="19" spans="1:9">
      <c r="A19" s="12"/>
      <c r="B19" s="205"/>
      <c r="C19" s="121"/>
      <c r="D19" s="121"/>
      <c r="E19" s="38"/>
      <c r="F19" s="38"/>
      <c r="G19" s="131"/>
      <c r="H19" s="131"/>
      <c r="I19" s="38"/>
    </row>
    <row r="20" spans="1:9">
      <c r="A20" s="12"/>
      <c r="B20" s="204" t="s">
        <v>49</v>
      </c>
      <c r="C20" s="128">
        <v>1448</v>
      </c>
      <c r="D20" s="128"/>
      <c r="E20" s="21"/>
      <c r="F20" s="21"/>
      <c r="G20" s="132" t="s">
        <v>339</v>
      </c>
      <c r="H20" s="132"/>
      <c r="I20" s="21"/>
    </row>
    <row r="21" spans="1:9" ht="15.75" thickBot="1">
      <c r="A21" s="12"/>
      <c r="B21" s="204"/>
      <c r="C21" s="129"/>
      <c r="D21" s="129"/>
      <c r="E21" s="82"/>
      <c r="F21" s="21"/>
      <c r="G21" s="133"/>
      <c r="H21" s="133"/>
      <c r="I21" s="82"/>
    </row>
    <row r="22" spans="1:9">
      <c r="A22" s="12"/>
      <c r="B22" s="330" t="s">
        <v>50</v>
      </c>
      <c r="C22" s="210" t="s">
        <v>331</v>
      </c>
      <c r="D22" s="211">
        <v>108474690</v>
      </c>
      <c r="E22" s="39"/>
      <c r="F22" s="38"/>
      <c r="G22" s="136" t="s">
        <v>331</v>
      </c>
      <c r="H22" s="140">
        <v>103168378</v>
      </c>
      <c r="I22" s="39"/>
    </row>
    <row r="23" spans="1:9" ht="15.75" thickBot="1">
      <c r="A23" s="12"/>
      <c r="B23" s="330"/>
      <c r="C23" s="235"/>
      <c r="D23" s="236"/>
      <c r="E23" s="92"/>
      <c r="F23" s="38"/>
      <c r="G23" s="237"/>
      <c r="H23" s="238"/>
      <c r="I23" s="92"/>
    </row>
    <row r="24" spans="1:9" ht="15.75" thickTop="1">
      <c r="A24" s="12"/>
      <c r="B24" s="311" t="s">
        <v>1078</v>
      </c>
      <c r="C24" s="58"/>
      <c r="D24" s="58"/>
      <c r="E24" s="58"/>
      <c r="F24" s="15"/>
      <c r="G24" s="58"/>
      <c r="H24" s="58"/>
      <c r="I24" s="58"/>
    </row>
    <row r="25" spans="1:9">
      <c r="A25" s="12"/>
      <c r="B25" s="205" t="s">
        <v>1079</v>
      </c>
      <c r="C25" s="120" t="s">
        <v>331</v>
      </c>
      <c r="D25" s="122">
        <v>10310000</v>
      </c>
      <c r="E25" s="38"/>
      <c r="F25" s="38"/>
      <c r="G25" s="119" t="s">
        <v>331</v>
      </c>
      <c r="H25" s="131">
        <v>10310000</v>
      </c>
      <c r="I25" s="38"/>
    </row>
    <row r="26" spans="1:9">
      <c r="A26" s="12"/>
      <c r="B26" s="205"/>
      <c r="C26" s="120"/>
      <c r="D26" s="122"/>
      <c r="E26" s="38"/>
      <c r="F26" s="38"/>
      <c r="G26" s="119"/>
      <c r="H26" s="131"/>
      <c r="I26" s="38"/>
    </row>
    <row r="27" spans="1:9">
      <c r="A27" s="12"/>
      <c r="B27" s="204" t="s">
        <v>1080</v>
      </c>
      <c r="C27" s="124" t="s">
        <v>339</v>
      </c>
      <c r="D27" s="124"/>
      <c r="E27" s="21"/>
      <c r="F27" s="21"/>
      <c r="G27" s="134">
        <v>5000000</v>
      </c>
      <c r="H27" s="134"/>
      <c r="I27" s="21"/>
    </row>
    <row r="28" spans="1:9">
      <c r="A28" s="12"/>
      <c r="B28" s="204"/>
      <c r="C28" s="124"/>
      <c r="D28" s="124"/>
      <c r="E28" s="21"/>
      <c r="F28" s="21"/>
      <c r="G28" s="134"/>
      <c r="H28" s="134"/>
      <c r="I28" s="21"/>
    </row>
    <row r="29" spans="1:9">
      <c r="A29" s="12"/>
      <c r="B29" s="205" t="s">
        <v>1081</v>
      </c>
      <c r="C29" s="122">
        <v>225442</v>
      </c>
      <c r="D29" s="122"/>
      <c r="E29" s="38"/>
      <c r="F29" s="38"/>
      <c r="G29" s="131">
        <v>511923</v>
      </c>
      <c r="H29" s="131"/>
      <c r="I29" s="38"/>
    </row>
    <row r="30" spans="1:9">
      <c r="A30" s="12"/>
      <c r="B30" s="205"/>
      <c r="C30" s="122"/>
      <c r="D30" s="122"/>
      <c r="E30" s="38"/>
      <c r="F30" s="38"/>
      <c r="G30" s="131"/>
      <c r="H30" s="131"/>
      <c r="I30" s="38"/>
    </row>
    <row r="31" spans="1:9">
      <c r="A31" s="12"/>
      <c r="B31" s="204" t="s">
        <v>1082</v>
      </c>
      <c r="C31" s="128">
        <v>421095</v>
      </c>
      <c r="D31" s="128"/>
      <c r="E31" s="21"/>
      <c r="F31" s="21"/>
      <c r="G31" s="132" t="s">
        <v>339</v>
      </c>
      <c r="H31" s="132"/>
      <c r="I31" s="21"/>
    </row>
    <row r="32" spans="1:9">
      <c r="A32" s="12"/>
      <c r="B32" s="204"/>
      <c r="C32" s="128"/>
      <c r="D32" s="128"/>
      <c r="E32" s="21"/>
      <c r="F32" s="21"/>
      <c r="G32" s="132"/>
      <c r="H32" s="132"/>
      <c r="I32" s="21"/>
    </row>
    <row r="33" spans="1:13">
      <c r="A33" s="12"/>
      <c r="B33" s="205" t="s">
        <v>63</v>
      </c>
      <c r="C33" s="121" t="s">
        <v>339</v>
      </c>
      <c r="D33" s="121"/>
      <c r="E33" s="38"/>
      <c r="F33" s="38"/>
      <c r="G33" s="131">
        <v>4532</v>
      </c>
      <c r="H33" s="131"/>
      <c r="I33" s="38"/>
    </row>
    <row r="34" spans="1:13">
      <c r="A34" s="12"/>
      <c r="B34" s="205"/>
      <c r="C34" s="121"/>
      <c r="D34" s="121"/>
      <c r="E34" s="38"/>
      <c r="F34" s="38"/>
      <c r="G34" s="131"/>
      <c r="H34" s="131"/>
      <c r="I34" s="38"/>
    </row>
    <row r="35" spans="1:13">
      <c r="A35" s="12"/>
      <c r="B35" s="204" t="s">
        <v>1083</v>
      </c>
      <c r="C35" s="128">
        <v>97518153</v>
      </c>
      <c r="D35" s="128"/>
      <c r="E35" s="21"/>
      <c r="F35" s="21"/>
      <c r="G35" s="134">
        <v>87341923</v>
      </c>
      <c r="H35" s="134"/>
      <c r="I35" s="21"/>
    </row>
    <row r="36" spans="1:13" ht="15.75" thickBot="1">
      <c r="A36" s="12"/>
      <c r="B36" s="204"/>
      <c r="C36" s="129"/>
      <c r="D36" s="129"/>
      <c r="E36" s="82"/>
      <c r="F36" s="21"/>
      <c r="G36" s="135"/>
      <c r="H36" s="135"/>
      <c r="I36" s="82"/>
    </row>
    <row r="37" spans="1:13">
      <c r="A37" s="12"/>
      <c r="B37" s="330" t="s">
        <v>1084</v>
      </c>
      <c r="C37" s="210" t="s">
        <v>331</v>
      </c>
      <c r="D37" s="211">
        <v>108474690</v>
      </c>
      <c r="E37" s="39"/>
      <c r="F37" s="38"/>
      <c r="G37" s="136" t="s">
        <v>331</v>
      </c>
      <c r="H37" s="140">
        <v>103168378</v>
      </c>
      <c r="I37" s="39"/>
    </row>
    <row r="38" spans="1:13" ht="15.75" thickBot="1">
      <c r="A38" s="12"/>
      <c r="B38" s="330"/>
      <c r="C38" s="235"/>
      <c r="D38" s="236"/>
      <c r="E38" s="92"/>
      <c r="F38" s="38"/>
      <c r="G38" s="237"/>
      <c r="H38" s="238"/>
      <c r="I38" s="92"/>
    </row>
    <row r="39" spans="1:13" ht="15.75" thickTop="1">
      <c r="A39" s="12" t="s">
        <v>1239</v>
      </c>
      <c r="B39" s="11" t="s">
        <v>6</v>
      </c>
      <c r="C39" s="11"/>
      <c r="D39" s="11"/>
      <c r="E39" s="11"/>
      <c r="F39" s="11"/>
      <c r="G39" s="11"/>
      <c r="H39" s="11"/>
      <c r="I39" s="11"/>
      <c r="J39" s="11"/>
      <c r="K39" s="11"/>
      <c r="L39" s="11"/>
      <c r="M39" s="11"/>
    </row>
    <row r="40" spans="1:13">
      <c r="A40" s="12"/>
      <c r="B40" s="106" t="s">
        <v>1085</v>
      </c>
      <c r="C40" s="106"/>
      <c r="D40" s="106"/>
      <c r="E40" s="106"/>
      <c r="F40" s="106"/>
      <c r="G40" s="106"/>
      <c r="H40" s="106"/>
      <c r="I40" s="106"/>
      <c r="J40" s="106"/>
      <c r="K40" s="106"/>
      <c r="L40" s="106"/>
      <c r="M40" s="106"/>
    </row>
    <row r="41" spans="1:13">
      <c r="A41" s="12"/>
      <c r="B41" s="22"/>
      <c r="C41" s="22"/>
      <c r="D41" s="22"/>
      <c r="E41" s="22"/>
      <c r="F41" s="22"/>
      <c r="G41" s="22"/>
      <c r="H41" s="22"/>
      <c r="I41" s="22"/>
      <c r="J41" s="22"/>
      <c r="K41" s="22"/>
      <c r="L41" s="22"/>
      <c r="M41" s="22"/>
    </row>
    <row r="42" spans="1:13">
      <c r="A42" s="12"/>
      <c r="B42" s="34"/>
      <c r="C42" s="34"/>
      <c r="D42" s="34"/>
      <c r="E42" s="34"/>
      <c r="F42" s="34"/>
      <c r="G42" s="34"/>
      <c r="H42" s="34"/>
      <c r="I42" s="34"/>
      <c r="J42" s="34"/>
      <c r="K42" s="34"/>
      <c r="L42" s="34"/>
      <c r="M42" s="34"/>
    </row>
    <row r="43" spans="1:13">
      <c r="A43" s="12"/>
      <c r="B43" s="16"/>
      <c r="C43" s="16"/>
      <c r="D43" s="16"/>
      <c r="E43" s="16"/>
      <c r="F43" s="16"/>
      <c r="G43" s="16"/>
      <c r="H43" s="16"/>
      <c r="I43" s="16"/>
      <c r="J43" s="16"/>
      <c r="K43" s="16"/>
      <c r="L43" s="16"/>
      <c r="M43" s="16"/>
    </row>
    <row r="44" spans="1:13">
      <c r="A44" s="12"/>
      <c r="B44" s="21"/>
      <c r="C44" s="118" t="s">
        <v>615</v>
      </c>
      <c r="D44" s="118"/>
      <c r="E44" s="118"/>
      <c r="F44" s="21"/>
      <c r="G44" s="172" t="s">
        <v>615</v>
      </c>
      <c r="H44" s="172"/>
      <c r="I44" s="172"/>
      <c r="J44" s="21"/>
      <c r="K44" s="172" t="s">
        <v>615</v>
      </c>
      <c r="L44" s="172"/>
      <c r="M44" s="172"/>
    </row>
    <row r="45" spans="1:13" ht="15.75" thickBot="1">
      <c r="A45" s="12"/>
      <c r="B45" s="21"/>
      <c r="C45" s="165">
        <v>2013</v>
      </c>
      <c r="D45" s="165"/>
      <c r="E45" s="165"/>
      <c r="F45" s="21"/>
      <c r="G45" s="174">
        <v>2012</v>
      </c>
      <c r="H45" s="174"/>
      <c r="I45" s="174"/>
      <c r="J45" s="21"/>
      <c r="K45" s="174">
        <v>2011</v>
      </c>
      <c r="L45" s="174"/>
      <c r="M45" s="174"/>
    </row>
    <row r="46" spans="1:13">
      <c r="A46" s="12"/>
      <c r="B46" s="206" t="s">
        <v>1086</v>
      </c>
      <c r="C46" s="39"/>
      <c r="D46" s="39"/>
      <c r="E46" s="39"/>
      <c r="F46" s="27"/>
      <c r="G46" s="39"/>
      <c r="H46" s="39"/>
      <c r="I46" s="39"/>
      <c r="J46" s="27"/>
      <c r="K46" s="39"/>
      <c r="L46" s="39"/>
      <c r="M46" s="39"/>
    </row>
    <row r="47" spans="1:13">
      <c r="A47" s="12"/>
      <c r="B47" s="204" t="s">
        <v>1087</v>
      </c>
      <c r="C47" s="126" t="s">
        <v>331</v>
      </c>
      <c r="D47" s="128">
        <v>2932006</v>
      </c>
      <c r="E47" s="21"/>
      <c r="F47" s="21"/>
      <c r="G47" s="123" t="s">
        <v>331</v>
      </c>
      <c r="H47" s="134">
        <v>3071533</v>
      </c>
      <c r="I47" s="21"/>
      <c r="J47" s="21"/>
      <c r="K47" s="123" t="s">
        <v>331</v>
      </c>
      <c r="L47" s="134">
        <v>3005508</v>
      </c>
      <c r="M47" s="21"/>
    </row>
    <row r="48" spans="1:13">
      <c r="A48" s="12"/>
      <c r="B48" s="204"/>
      <c r="C48" s="126"/>
      <c r="D48" s="128"/>
      <c r="E48" s="21"/>
      <c r="F48" s="21"/>
      <c r="G48" s="123"/>
      <c r="H48" s="134"/>
      <c r="I48" s="21"/>
      <c r="J48" s="21"/>
      <c r="K48" s="123"/>
      <c r="L48" s="134"/>
      <c r="M48" s="21"/>
    </row>
    <row r="49" spans="1:13">
      <c r="A49" s="12"/>
      <c r="B49" s="205" t="s">
        <v>1088</v>
      </c>
      <c r="C49" s="122">
        <v>5906</v>
      </c>
      <c r="D49" s="122"/>
      <c r="E49" s="38"/>
      <c r="F49" s="38"/>
      <c r="G49" s="131">
        <v>6516</v>
      </c>
      <c r="H49" s="131"/>
      <c r="I49" s="38"/>
      <c r="J49" s="38"/>
      <c r="K49" s="131">
        <v>5990</v>
      </c>
      <c r="L49" s="131"/>
      <c r="M49" s="38"/>
    </row>
    <row r="50" spans="1:13" ht="15.75" thickBot="1">
      <c r="A50" s="12"/>
      <c r="B50" s="205"/>
      <c r="C50" s="190"/>
      <c r="D50" s="190"/>
      <c r="E50" s="49"/>
      <c r="F50" s="38"/>
      <c r="G50" s="141"/>
      <c r="H50" s="141"/>
      <c r="I50" s="49"/>
      <c r="J50" s="49"/>
      <c r="K50" s="141"/>
      <c r="L50" s="141"/>
      <c r="M50" s="49"/>
    </row>
    <row r="51" spans="1:13">
      <c r="A51" s="12"/>
      <c r="B51" s="331" t="s">
        <v>1089</v>
      </c>
      <c r="C51" s="194">
        <v>2937912</v>
      </c>
      <c r="D51" s="194"/>
      <c r="E51" s="54"/>
      <c r="F51" s="21"/>
      <c r="G51" s="198">
        <v>3078049</v>
      </c>
      <c r="H51" s="198"/>
      <c r="I51" s="54"/>
      <c r="J51" s="54"/>
      <c r="K51" s="198">
        <v>3011498</v>
      </c>
      <c r="L51" s="198"/>
      <c r="M51" s="54"/>
    </row>
    <row r="52" spans="1:13" ht="15.75" thickBot="1">
      <c r="A52" s="12"/>
      <c r="B52" s="331"/>
      <c r="C52" s="129"/>
      <c r="D52" s="129"/>
      <c r="E52" s="82"/>
      <c r="F52" s="21"/>
      <c r="G52" s="135"/>
      <c r="H52" s="135"/>
      <c r="I52" s="82"/>
      <c r="J52" s="82"/>
      <c r="K52" s="135"/>
      <c r="L52" s="135"/>
      <c r="M52" s="82"/>
    </row>
    <row r="53" spans="1:13">
      <c r="A53" s="12"/>
      <c r="B53" s="206" t="s">
        <v>1090</v>
      </c>
      <c r="C53" s="39"/>
      <c r="D53" s="39"/>
      <c r="E53" s="39"/>
      <c r="F53" s="27"/>
      <c r="G53" s="39"/>
      <c r="H53" s="39"/>
      <c r="I53" s="39"/>
      <c r="J53" s="27"/>
      <c r="K53" s="39"/>
      <c r="L53" s="39"/>
      <c r="M53" s="39"/>
    </row>
    <row r="54" spans="1:13">
      <c r="A54" s="12"/>
      <c r="B54" s="204" t="s">
        <v>105</v>
      </c>
      <c r="C54" s="128">
        <v>552548</v>
      </c>
      <c r="D54" s="128"/>
      <c r="E54" s="21"/>
      <c r="F54" s="21"/>
      <c r="G54" s="134">
        <v>575601</v>
      </c>
      <c r="H54" s="134"/>
      <c r="I54" s="21"/>
      <c r="J54" s="21"/>
      <c r="K54" s="134">
        <v>498740</v>
      </c>
      <c r="L54" s="134"/>
      <c r="M54" s="21"/>
    </row>
    <row r="55" spans="1:13">
      <c r="A55" s="12"/>
      <c r="B55" s="204"/>
      <c r="C55" s="128"/>
      <c r="D55" s="128"/>
      <c r="E55" s="21"/>
      <c r="F55" s="21"/>
      <c r="G55" s="134"/>
      <c r="H55" s="134"/>
      <c r="I55" s="21"/>
      <c r="J55" s="21"/>
      <c r="K55" s="134"/>
      <c r="L55" s="134"/>
      <c r="M55" s="21"/>
    </row>
    <row r="56" spans="1:13">
      <c r="A56" s="12"/>
      <c r="B56" s="205" t="s">
        <v>1091</v>
      </c>
      <c r="C56" s="122">
        <v>2500</v>
      </c>
      <c r="D56" s="122"/>
      <c r="E56" s="38"/>
      <c r="F56" s="38"/>
      <c r="G56" s="131">
        <v>10064</v>
      </c>
      <c r="H56" s="131"/>
      <c r="I56" s="38"/>
      <c r="J56" s="38"/>
      <c r="K56" s="130" t="s">
        <v>339</v>
      </c>
      <c r="L56" s="130"/>
      <c r="M56" s="38"/>
    </row>
    <row r="57" spans="1:13" ht="15.75" thickBot="1">
      <c r="A57" s="12"/>
      <c r="B57" s="205"/>
      <c r="C57" s="190"/>
      <c r="D57" s="190"/>
      <c r="E57" s="49"/>
      <c r="F57" s="38"/>
      <c r="G57" s="141"/>
      <c r="H57" s="141"/>
      <c r="I57" s="49"/>
      <c r="J57" s="49"/>
      <c r="K57" s="139"/>
      <c r="L57" s="139"/>
      <c r="M57" s="49"/>
    </row>
    <row r="58" spans="1:13">
      <c r="A58" s="12"/>
      <c r="B58" s="331" t="s">
        <v>1092</v>
      </c>
      <c r="C58" s="194">
        <v>555048</v>
      </c>
      <c r="D58" s="194"/>
      <c r="E58" s="54"/>
      <c r="F58" s="21"/>
      <c r="G58" s="198">
        <v>585665</v>
      </c>
      <c r="H58" s="198"/>
      <c r="I58" s="54"/>
      <c r="J58" s="54"/>
      <c r="K58" s="198">
        <v>498740</v>
      </c>
      <c r="L58" s="198"/>
      <c r="M58" s="54"/>
    </row>
    <row r="59" spans="1:13" ht="15.75" thickBot="1">
      <c r="A59" s="12"/>
      <c r="B59" s="331"/>
      <c r="C59" s="129"/>
      <c r="D59" s="129"/>
      <c r="E59" s="82"/>
      <c r="F59" s="21"/>
      <c r="G59" s="135"/>
      <c r="H59" s="135"/>
      <c r="I59" s="82"/>
      <c r="J59" s="82"/>
      <c r="K59" s="135"/>
      <c r="L59" s="135"/>
      <c r="M59" s="82"/>
    </row>
    <row r="60" spans="1:13">
      <c r="A60" s="12"/>
      <c r="B60" s="207" t="s">
        <v>1093</v>
      </c>
      <c r="C60" s="211">
        <v>2382864</v>
      </c>
      <c r="D60" s="211"/>
      <c r="E60" s="39"/>
      <c r="F60" s="38"/>
      <c r="G60" s="140">
        <v>2492384</v>
      </c>
      <c r="H60" s="140"/>
      <c r="I60" s="39"/>
      <c r="J60" s="39"/>
      <c r="K60" s="140">
        <v>2512758</v>
      </c>
      <c r="L60" s="140"/>
      <c r="M60" s="39"/>
    </row>
    <row r="61" spans="1:13">
      <c r="A61" s="12"/>
      <c r="B61" s="207"/>
      <c r="C61" s="234"/>
      <c r="D61" s="234"/>
      <c r="E61" s="79"/>
      <c r="F61" s="38"/>
      <c r="G61" s="227"/>
      <c r="H61" s="227"/>
      <c r="I61" s="79"/>
      <c r="J61" s="79"/>
      <c r="K61" s="227"/>
      <c r="L61" s="227"/>
      <c r="M61" s="79"/>
    </row>
    <row r="62" spans="1:13">
      <c r="A62" s="12"/>
      <c r="B62" s="187" t="s">
        <v>1094</v>
      </c>
      <c r="C62" s="128">
        <v>8708143</v>
      </c>
      <c r="D62" s="128"/>
      <c r="E62" s="21"/>
      <c r="F62" s="21"/>
      <c r="G62" s="134">
        <v>10332485</v>
      </c>
      <c r="H62" s="134"/>
      <c r="I62" s="21"/>
      <c r="J62" s="21"/>
      <c r="K62" s="134">
        <v>4612854</v>
      </c>
      <c r="L62" s="134"/>
      <c r="M62" s="21"/>
    </row>
    <row r="63" spans="1:13" ht="15.75" thickBot="1">
      <c r="A63" s="12"/>
      <c r="B63" s="187"/>
      <c r="C63" s="129"/>
      <c r="D63" s="129"/>
      <c r="E63" s="82"/>
      <c r="F63" s="21"/>
      <c r="G63" s="135"/>
      <c r="H63" s="135"/>
      <c r="I63" s="82"/>
      <c r="J63" s="82"/>
      <c r="K63" s="135"/>
      <c r="L63" s="135"/>
      <c r="M63" s="82"/>
    </row>
    <row r="64" spans="1:13">
      <c r="A64" s="12"/>
      <c r="B64" s="207" t="s">
        <v>1095</v>
      </c>
      <c r="C64" s="211">
        <v>11091007</v>
      </c>
      <c r="D64" s="211"/>
      <c r="E64" s="39"/>
      <c r="F64" s="38"/>
      <c r="G64" s="140">
        <v>12824869</v>
      </c>
      <c r="H64" s="140"/>
      <c r="I64" s="39"/>
      <c r="J64" s="39"/>
      <c r="K64" s="140">
        <v>7125612</v>
      </c>
      <c r="L64" s="140"/>
      <c r="M64" s="39"/>
    </row>
    <row r="65" spans="1:13">
      <c r="A65" s="12"/>
      <c r="B65" s="207"/>
      <c r="C65" s="122"/>
      <c r="D65" s="122"/>
      <c r="E65" s="38"/>
      <c r="F65" s="38"/>
      <c r="G65" s="131"/>
      <c r="H65" s="131"/>
      <c r="I65" s="38"/>
      <c r="J65" s="38"/>
      <c r="K65" s="131"/>
      <c r="L65" s="131"/>
      <c r="M65" s="38"/>
    </row>
    <row r="66" spans="1:13">
      <c r="A66" s="12"/>
      <c r="B66" s="187" t="s">
        <v>1096</v>
      </c>
      <c r="C66" s="124" t="s">
        <v>339</v>
      </c>
      <c r="D66" s="124"/>
      <c r="E66" s="21"/>
      <c r="F66" s="21"/>
      <c r="G66" s="132" t="s">
        <v>968</v>
      </c>
      <c r="H66" s="132"/>
      <c r="I66" s="123" t="s">
        <v>333</v>
      </c>
      <c r="J66" s="21"/>
      <c r="K66" s="132" t="s">
        <v>969</v>
      </c>
      <c r="L66" s="132"/>
      <c r="M66" s="123" t="s">
        <v>333</v>
      </c>
    </row>
    <row r="67" spans="1:13" ht="15.75" thickBot="1">
      <c r="A67" s="12"/>
      <c r="B67" s="187"/>
      <c r="C67" s="125"/>
      <c r="D67" s="125"/>
      <c r="E67" s="82"/>
      <c r="F67" s="21"/>
      <c r="G67" s="133"/>
      <c r="H67" s="133"/>
      <c r="I67" s="142"/>
      <c r="J67" s="82"/>
      <c r="K67" s="133"/>
      <c r="L67" s="133"/>
      <c r="M67" s="142"/>
    </row>
    <row r="68" spans="1:13">
      <c r="A68" s="12"/>
      <c r="B68" s="207" t="s">
        <v>1097</v>
      </c>
      <c r="C68" s="210" t="s">
        <v>331</v>
      </c>
      <c r="D68" s="211">
        <v>11091007</v>
      </c>
      <c r="E68" s="39"/>
      <c r="F68" s="38"/>
      <c r="G68" s="136" t="s">
        <v>331</v>
      </c>
      <c r="H68" s="140">
        <v>11422337</v>
      </c>
      <c r="I68" s="39"/>
      <c r="J68" s="39"/>
      <c r="K68" s="136" t="s">
        <v>331</v>
      </c>
      <c r="L68" s="140">
        <v>5565612</v>
      </c>
      <c r="M68" s="39"/>
    </row>
    <row r="69" spans="1:13" ht="15.75" thickBot="1">
      <c r="A69" s="12"/>
      <c r="B69" s="207"/>
      <c r="C69" s="235"/>
      <c r="D69" s="236"/>
      <c r="E69" s="92"/>
      <c r="F69" s="38"/>
      <c r="G69" s="237"/>
      <c r="H69" s="238"/>
      <c r="I69" s="92"/>
      <c r="J69" s="92"/>
      <c r="K69" s="237"/>
      <c r="L69" s="238"/>
      <c r="M69" s="92"/>
    </row>
    <row r="70" spans="1:13" ht="15.75" thickTop="1">
      <c r="A70" s="12" t="s">
        <v>1240</v>
      </c>
      <c r="B70" s="11" t="s">
        <v>6</v>
      </c>
      <c r="C70" s="11"/>
      <c r="D70" s="11"/>
      <c r="E70" s="11"/>
      <c r="F70" s="11"/>
      <c r="G70" s="11"/>
      <c r="H70" s="11"/>
      <c r="I70" s="11"/>
      <c r="J70" s="11"/>
      <c r="K70" s="11"/>
      <c r="L70" s="11"/>
      <c r="M70" s="11"/>
    </row>
    <row r="71" spans="1:13">
      <c r="A71" s="12"/>
      <c r="B71" s="11"/>
      <c r="C71" s="11"/>
      <c r="D71" s="11"/>
      <c r="E71" s="11"/>
      <c r="F71" s="11"/>
      <c r="G71" s="11"/>
      <c r="H71" s="11"/>
      <c r="I71" s="11"/>
      <c r="J71" s="11"/>
      <c r="K71" s="11"/>
      <c r="L71" s="11"/>
      <c r="M71" s="11"/>
    </row>
    <row r="72" spans="1:13">
      <c r="A72" s="12"/>
      <c r="B72" s="11"/>
      <c r="C72" s="11"/>
      <c r="D72" s="11"/>
      <c r="E72" s="11"/>
      <c r="F72" s="11"/>
      <c r="G72" s="11"/>
      <c r="H72" s="11"/>
      <c r="I72" s="11"/>
      <c r="J72" s="11"/>
      <c r="K72" s="11"/>
      <c r="L72" s="11"/>
      <c r="M72" s="11"/>
    </row>
    <row r="73" spans="1:13">
      <c r="A73" s="12"/>
      <c r="B73" s="11"/>
      <c r="C73" s="11"/>
      <c r="D73" s="11"/>
      <c r="E73" s="11"/>
      <c r="F73" s="11"/>
      <c r="G73" s="11"/>
      <c r="H73" s="11"/>
      <c r="I73" s="11"/>
      <c r="J73" s="11"/>
      <c r="K73" s="11"/>
      <c r="L73" s="11"/>
      <c r="M73" s="11"/>
    </row>
    <row r="74" spans="1:13">
      <c r="A74" s="12"/>
      <c r="B74" s="106" t="s">
        <v>1098</v>
      </c>
      <c r="C74" s="106"/>
      <c r="D74" s="106"/>
      <c r="E74" s="106"/>
      <c r="F74" s="106"/>
      <c r="G74" s="106"/>
      <c r="H74" s="106"/>
      <c r="I74" s="106"/>
      <c r="J74" s="106"/>
      <c r="K74" s="106"/>
      <c r="L74" s="106"/>
      <c r="M74" s="106"/>
    </row>
    <row r="75" spans="1:13">
      <c r="A75" s="12"/>
      <c r="B75" s="22"/>
      <c r="C75" s="22"/>
      <c r="D75" s="22"/>
      <c r="E75" s="22"/>
      <c r="F75" s="22"/>
      <c r="G75" s="22"/>
      <c r="H75" s="22"/>
      <c r="I75" s="22"/>
      <c r="J75" s="22"/>
      <c r="K75" s="22"/>
      <c r="L75" s="22"/>
      <c r="M75" s="22"/>
    </row>
    <row r="76" spans="1:13">
      <c r="A76" s="12"/>
      <c r="B76" s="34"/>
      <c r="C76" s="34"/>
      <c r="D76" s="34"/>
      <c r="E76" s="34"/>
      <c r="F76" s="34"/>
      <c r="G76" s="34"/>
      <c r="H76" s="34"/>
      <c r="I76" s="34"/>
      <c r="J76" s="34"/>
      <c r="K76" s="34"/>
      <c r="L76" s="34"/>
      <c r="M76" s="34"/>
    </row>
    <row r="77" spans="1:13">
      <c r="A77" s="12"/>
      <c r="B77" s="16"/>
      <c r="C77" s="16"/>
      <c r="D77" s="16"/>
      <c r="E77" s="16"/>
      <c r="F77" s="16"/>
      <c r="G77" s="16"/>
      <c r="H77" s="16"/>
      <c r="I77" s="16"/>
      <c r="J77" s="16"/>
      <c r="K77" s="16"/>
      <c r="L77" s="16"/>
      <c r="M77" s="16"/>
    </row>
    <row r="78" spans="1:13">
      <c r="A78" s="12"/>
      <c r="B78" s="21"/>
      <c r="C78" s="118" t="s">
        <v>615</v>
      </c>
      <c r="D78" s="118"/>
      <c r="E78" s="118"/>
      <c r="F78" s="21"/>
      <c r="G78" s="172" t="s">
        <v>615</v>
      </c>
      <c r="H78" s="172"/>
      <c r="I78" s="172"/>
      <c r="J78" s="21"/>
      <c r="K78" s="172" t="s">
        <v>615</v>
      </c>
      <c r="L78" s="172"/>
      <c r="M78" s="172"/>
    </row>
    <row r="79" spans="1:13" ht="15.75" thickBot="1">
      <c r="A79" s="12"/>
      <c r="B79" s="21"/>
      <c r="C79" s="165">
        <v>2013</v>
      </c>
      <c r="D79" s="165"/>
      <c r="E79" s="165"/>
      <c r="F79" s="21"/>
      <c r="G79" s="174">
        <v>2012</v>
      </c>
      <c r="H79" s="174"/>
      <c r="I79" s="174"/>
      <c r="J79" s="21"/>
      <c r="K79" s="174">
        <v>2011</v>
      </c>
      <c r="L79" s="174"/>
      <c r="M79" s="174"/>
    </row>
    <row r="80" spans="1:13">
      <c r="A80" s="12"/>
      <c r="B80" s="206" t="s">
        <v>205</v>
      </c>
      <c r="C80" s="39"/>
      <c r="D80" s="39"/>
      <c r="E80" s="39"/>
      <c r="F80" s="27"/>
      <c r="G80" s="39"/>
      <c r="H80" s="39"/>
      <c r="I80" s="39"/>
      <c r="J80" s="27"/>
      <c r="K80" s="39"/>
      <c r="L80" s="39"/>
      <c r="M80" s="39"/>
    </row>
    <row r="81" spans="1:13">
      <c r="A81" s="12"/>
      <c r="B81" s="204" t="s">
        <v>134</v>
      </c>
      <c r="C81" s="126" t="s">
        <v>331</v>
      </c>
      <c r="D81" s="128">
        <v>11091007</v>
      </c>
      <c r="E81" s="21"/>
      <c r="F81" s="21"/>
      <c r="G81" s="123" t="s">
        <v>331</v>
      </c>
      <c r="H81" s="134">
        <v>12824869</v>
      </c>
      <c r="I81" s="21"/>
      <c r="J81" s="21"/>
      <c r="K81" s="123" t="s">
        <v>331</v>
      </c>
      <c r="L81" s="134">
        <v>7125612</v>
      </c>
      <c r="M81" s="21"/>
    </row>
    <row r="82" spans="1:13">
      <c r="A82" s="12"/>
      <c r="B82" s="204"/>
      <c r="C82" s="126"/>
      <c r="D82" s="128"/>
      <c r="E82" s="21"/>
      <c r="F82" s="21"/>
      <c r="G82" s="123"/>
      <c r="H82" s="134"/>
      <c r="I82" s="21"/>
      <c r="J82" s="21"/>
      <c r="K82" s="123"/>
      <c r="L82" s="134"/>
      <c r="M82" s="21"/>
    </row>
    <row r="83" spans="1:13" ht="22.5">
      <c r="A83" s="12"/>
      <c r="B83" s="183" t="s">
        <v>1099</v>
      </c>
      <c r="C83" s="38"/>
      <c r="D83" s="38"/>
      <c r="E83" s="38"/>
      <c r="F83" s="27"/>
      <c r="G83" s="38"/>
      <c r="H83" s="38"/>
      <c r="I83" s="38"/>
      <c r="J83" s="27"/>
      <c r="K83" s="38"/>
      <c r="L83" s="38"/>
      <c r="M83" s="38"/>
    </row>
    <row r="84" spans="1:13" ht="23.25">
      <c r="A84" s="12"/>
      <c r="B84" s="201" t="s">
        <v>1100</v>
      </c>
      <c r="C84" s="124" t="s">
        <v>1101</v>
      </c>
      <c r="D84" s="124"/>
      <c r="E84" s="112" t="s">
        <v>333</v>
      </c>
      <c r="F84" s="15"/>
      <c r="G84" s="132" t="s">
        <v>1102</v>
      </c>
      <c r="H84" s="132"/>
      <c r="I84" s="110" t="s">
        <v>333</v>
      </c>
      <c r="J84" s="15"/>
      <c r="K84" s="132" t="s">
        <v>1103</v>
      </c>
      <c r="L84" s="132"/>
      <c r="M84" s="110" t="s">
        <v>333</v>
      </c>
    </row>
    <row r="85" spans="1:13">
      <c r="A85" s="12"/>
      <c r="B85" s="205" t="s">
        <v>211</v>
      </c>
      <c r="C85" s="122">
        <v>621511</v>
      </c>
      <c r="D85" s="122"/>
      <c r="E85" s="38"/>
      <c r="F85" s="38"/>
      <c r="G85" s="131">
        <v>413855</v>
      </c>
      <c r="H85" s="131"/>
      <c r="I85" s="38"/>
      <c r="J85" s="38"/>
      <c r="K85" s="131">
        <v>323307</v>
      </c>
      <c r="L85" s="131"/>
      <c r="M85" s="38"/>
    </row>
    <row r="86" spans="1:13">
      <c r="A86" s="12"/>
      <c r="B86" s="205"/>
      <c r="C86" s="122"/>
      <c r="D86" s="122"/>
      <c r="E86" s="38"/>
      <c r="F86" s="38"/>
      <c r="G86" s="131"/>
      <c r="H86" s="131"/>
      <c r="I86" s="38"/>
      <c r="J86" s="38"/>
      <c r="K86" s="131"/>
      <c r="L86" s="131"/>
      <c r="M86" s="38"/>
    </row>
    <row r="87" spans="1:13">
      <c r="A87" s="12"/>
      <c r="B87" s="201" t="s">
        <v>219</v>
      </c>
      <c r="C87" s="21"/>
      <c r="D87" s="21"/>
      <c r="E87" s="21"/>
      <c r="F87" s="15"/>
      <c r="G87" s="21"/>
      <c r="H87" s="21"/>
      <c r="I87" s="21"/>
      <c r="J87" s="15"/>
      <c r="K87" s="21"/>
      <c r="L87" s="21"/>
      <c r="M87" s="21"/>
    </row>
    <row r="88" spans="1:13">
      <c r="A88" s="12"/>
      <c r="B88" s="259" t="s">
        <v>1104</v>
      </c>
      <c r="C88" s="121" t="s">
        <v>1105</v>
      </c>
      <c r="D88" s="121"/>
      <c r="E88" s="120" t="s">
        <v>333</v>
      </c>
      <c r="F88" s="38"/>
      <c r="G88" s="130" t="s">
        <v>1106</v>
      </c>
      <c r="H88" s="130"/>
      <c r="I88" s="119" t="s">
        <v>333</v>
      </c>
      <c r="J88" s="38"/>
      <c r="K88" s="130" t="s">
        <v>339</v>
      </c>
      <c r="L88" s="130"/>
      <c r="M88" s="38"/>
    </row>
    <row r="89" spans="1:13">
      <c r="A89" s="12"/>
      <c r="B89" s="259"/>
      <c r="C89" s="121"/>
      <c r="D89" s="121"/>
      <c r="E89" s="120"/>
      <c r="F89" s="38"/>
      <c r="G89" s="130"/>
      <c r="H89" s="130"/>
      <c r="I89" s="119"/>
      <c r="J89" s="38"/>
      <c r="K89" s="130"/>
      <c r="L89" s="130"/>
      <c r="M89" s="38"/>
    </row>
    <row r="90" spans="1:13">
      <c r="A90" s="12"/>
      <c r="B90" s="310" t="s">
        <v>1107</v>
      </c>
      <c r="C90" s="124" t="s">
        <v>1108</v>
      </c>
      <c r="D90" s="124"/>
      <c r="E90" s="126" t="s">
        <v>333</v>
      </c>
      <c r="F90" s="21"/>
      <c r="G90" s="134">
        <v>4532</v>
      </c>
      <c r="H90" s="134"/>
      <c r="I90" s="21"/>
      <c r="J90" s="21"/>
      <c r="K90" s="132" t="s">
        <v>1109</v>
      </c>
      <c r="L90" s="132"/>
      <c r="M90" s="123" t="s">
        <v>333</v>
      </c>
    </row>
    <row r="91" spans="1:13" ht="15.75" thickBot="1">
      <c r="A91" s="12"/>
      <c r="B91" s="310"/>
      <c r="C91" s="125"/>
      <c r="D91" s="125"/>
      <c r="E91" s="127"/>
      <c r="F91" s="21"/>
      <c r="G91" s="135"/>
      <c r="H91" s="135"/>
      <c r="I91" s="82"/>
      <c r="J91" s="21"/>
      <c r="K91" s="133"/>
      <c r="L91" s="133"/>
      <c r="M91" s="142"/>
    </row>
    <row r="92" spans="1:13">
      <c r="A92" s="12"/>
      <c r="B92" s="205" t="s">
        <v>1110</v>
      </c>
      <c r="C92" s="211">
        <v>1947624</v>
      </c>
      <c r="D92" s="211"/>
      <c r="E92" s="39"/>
      <c r="F92" s="38"/>
      <c r="G92" s="140">
        <v>2279697</v>
      </c>
      <c r="H92" s="140"/>
      <c r="I92" s="39"/>
      <c r="J92" s="38"/>
      <c r="K92" s="140">
        <v>2754678</v>
      </c>
      <c r="L92" s="140"/>
      <c r="M92" s="39"/>
    </row>
    <row r="93" spans="1:13" ht="15.75" thickBot="1">
      <c r="A93" s="12"/>
      <c r="B93" s="205"/>
      <c r="C93" s="190"/>
      <c r="D93" s="190"/>
      <c r="E93" s="49"/>
      <c r="F93" s="38"/>
      <c r="G93" s="141"/>
      <c r="H93" s="141"/>
      <c r="I93" s="49"/>
      <c r="J93" s="38"/>
      <c r="K93" s="141"/>
      <c r="L93" s="141"/>
      <c r="M93" s="49"/>
    </row>
    <row r="94" spans="1:13">
      <c r="A94" s="12"/>
      <c r="B94" s="311" t="s">
        <v>222</v>
      </c>
      <c r="C94" s="54"/>
      <c r="D94" s="54"/>
      <c r="E94" s="54"/>
      <c r="F94" s="15"/>
      <c r="G94" s="54"/>
      <c r="H94" s="54"/>
      <c r="I94" s="54"/>
      <c r="J94" s="15"/>
      <c r="K94" s="54"/>
      <c r="L94" s="54"/>
      <c r="M94" s="54"/>
    </row>
    <row r="95" spans="1:13">
      <c r="A95" s="12"/>
      <c r="B95" s="205" t="s">
        <v>1111</v>
      </c>
      <c r="C95" s="121" t="s">
        <v>339</v>
      </c>
      <c r="D95" s="121"/>
      <c r="E95" s="38"/>
      <c r="F95" s="38"/>
      <c r="G95" s="130" t="s">
        <v>339</v>
      </c>
      <c r="H95" s="130"/>
      <c r="I95" s="38"/>
      <c r="J95" s="38"/>
      <c r="K95" s="130" t="s">
        <v>339</v>
      </c>
      <c r="L95" s="130"/>
      <c r="M95" s="38"/>
    </row>
    <row r="96" spans="1:13" ht="15.75" thickBot="1">
      <c r="A96" s="12"/>
      <c r="B96" s="205"/>
      <c r="C96" s="191"/>
      <c r="D96" s="191"/>
      <c r="E96" s="49"/>
      <c r="F96" s="38"/>
      <c r="G96" s="139"/>
      <c r="H96" s="139"/>
      <c r="I96" s="49"/>
      <c r="J96" s="38"/>
      <c r="K96" s="139"/>
      <c r="L96" s="139"/>
      <c r="M96" s="49"/>
    </row>
    <row r="97" spans="1:13">
      <c r="A97" s="12"/>
      <c r="B97" s="204" t="s">
        <v>1112</v>
      </c>
      <c r="C97" s="186" t="s">
        <v>339</v>
      </c>
      <c r="D97" s="186"/>
      <c r="E97" s="54"/>
      <c r="F97" s="21"/>
      <c r="G97" s="199" t="s">
        <v>339</v>
      </c>
      <c r="H97" s="199"/>
      <c r="I97" s="54"/>
      <c r="J97" s="21"/>
      <c r="K97" s="199" t="s">
        <v>339</v>
      </c>
      <c r="L97" s="199"/>
      <c r="M97" s="54"/>
    </row>
    <row r="98" spans="1:13" ht="15.75" thickBot="1">
      <c r="A98" s="12"/>
      <c r="B98" s="204"/>
      <c r="C98" s="125"/>
      <c r="D98" s="125"/>
      <c r="E98" s="82"/>
      <c r="F98" s="21"/>
      <c r="G98" s="133"/>
      <c r="H98" s="133"/>
      <c r="I98" s="82"/>
      <c r="J98" s="21"/>
      <c r="K98" s="133"/>
      <c r="L98" s="133"/>
      <c r="M98" s="82"/>
    </row>
    <row r="99" spans="1:13">
      <c r="A99" s="12"/>
      <c r="B99" s="206" t="s">
        <v>233</v>
      </c>
      <c r="C99" s="39"/>
      <c r="D99" s="39"/>
      <c r="E99" s="39"/>
      <c r="F99" s="27"/>
      <c r="G99" s="39"/>
      <c r="H99" s="39"/>
      <c r="I99" s="39"/>
      <c r="J99" s="27"/>
      <c r="K99" s="39"/>
      <c r="L99" s="39"/>
      <c r="M99" s="39"/>
    </row>
    <row r="100" spans="1:13">
      <c r="A100" s="12"/>
      <c r="B100" s="204" t="s">
        <v>1113</v>
      </c>
      <c r="C100" s="124" t="s">
        <v>339</v>
      </c>
      <c r="D100" s="124"/>
      <c r="E100" s="21"/>
      <c r="F100" s="21"/>
      <c r="G100" s="132" t="s">
        <v>968</v>
      </c>
      <c r="H100" s="132"/>
      <c r="I100" s="123" t="s">
        <v>333</v>
      </c>
      <c r="J100" s="21"/>
      <c r="K100" s="132" t="s">
        <v>969</v>
      </c>
      <c r="L100" s="132"/>
      <c r="M100" s="123" t="s">
        <v>333</v>
      </c>
    </row>
    <row r="101" spans="1:13">
      <c r="A101" s="12"/>
      <c r="B101" s="204"/>
      <c r="C101" s="124"/>
      <c r="D101" s="124"/>
      <c r="E101" s="21"/>
      <c r="F101" s="21"/>
      <c r="G101" s="132"/>
      <c r="H101" s="132"/>
      <c r="I101" s="123"/>
      <c r="J101" s="21"/>
      <c r="K101" s="132"/>
      <c r="L101" s="132"/>
      <c r="M101" s="123"/>
    </row>
    <row r="102" spans="1:13">
      <c r="A102" s="12"/>
      <c r="B102" s="202" t="s">
        <v>1114</v>
      </c>
      <c r="C102" s="121" t="s">
        <v>1115</v>
      </c>
      <c r="D102" s="121"/>
      <c r="E102" s="109" t="s">
        <v>333</v>
      </c>
      <c r="F102" s="27"/>
      <c r="G102" s="130" t="s">
        <v>1116</v>
      </c>
      <c r="H102" s="130"/>
      <c r="I102" s="108" t="s">
        <v>333</v>
      </c>
      <c r="J102" s="27"/>
      <c r="K102" s="130" t="s">
        <v>1117</v>
      </c>
      <c r="L102" s="130"/>
      <c r="M102" s="108" t="s">
        <v>333</v>
      </c>
    </row>
    <row r="103" spans="1:13">
      <c r="A103" s="12"/>
      <c r="B103" s="204" t="s">
        <v>1118</v>
      </c>
      <c r="C103" s="124" t="s">
        <v>1119</v>
      </c>
      <c r="D103" s="124"/>
      <c r="E103" s="126" t="s">
        <v>333</v>
      </c>
      <c r="F103" s="21"/>
      <c r="G103" s="132" t="s">
        <v>1120</v>
      </c>
      <c r="H103" s="132"/>
      <c r="I103" s="123" t="s">
        <v>333</v>
      </c>
      <c r="J103" s="21"/>
      <c r="K103" s="132" t="s">
        <v>339</v>
      </c>
      <c r="L103" s="132"/>
      <c r="M103" s="21"/>
    </row>
    <row r="104" spans="1:13">
      <c r="A104" s="12"/>
      <c r="B104" s="204"/>
      <c r="C104" s="124"/>
      <c r="D104" s="124"/>
      <c r="E104" s="126"/>
      <c r="F104" s="21"/>
      <c r="G104" s="132"/>
      <c r="H104" s="132"/>
      <c r="I104" s="123"/>
      <c r="J104" s="21"/>
      <c r="K104" s="132"/>
      <c r="L104" s="132"/>
      <c r="M104" s="21"/>
    </row>
    <row r="105" spans="1:13">
      <c r="A105" s="12"/>
      <c r="B105" s="205" t="s">
        <v>1121</v>
      </c>
      <c r="C105" s="121" t="s">
        <v>339</v>
      </c>
      <c r="D105" s="121"/>
      <c r="E105" s="38"/>
      <c r="F105" s="38"/>
      <c r="G105" s="130" t="s">
        <v>339</v>
      </c>
      <c r="H105" s="130"/>
      <c r="I105" s="38"/>
      <c r="J105" s="38"/>
      <c r="K105" s="130" t="s">
        <v>1122</v>
      </c>
      <c r="L105" s="130"/>
      <c r="M105" s="119" t="s">
        <v>333</v>
      </c>
    </row>
    <row r="106" spans="1:13">
      <c r="A106" s="12"/>
      <c r="B106" s="205"/>
      <c r="C106" s="121"/>
      <c r="D106" s="121"/>
      <c r="E106" s="38"/>
      <c r="F106" s="38"/>
      <c r="G106" s="130"/>
      <c r="H106" s="130"/>
      <c r="I106" s="38"/>
      <c r="J106" s="38"/>
      <c r="K106" s="130"/>
      <c r="L106" s="130"/>
      <c r="M106" s="119"/>
    </row>
    <row r="107" spans="1:13">
      <c r="A107" s="12"/>
      <c r="B107" s="204" t="s">
        <v>1123</v>
      </c>
      <c r="C107" s="128">
        <v>4500000</v>
      </c>
      <c r="D107" s="128"/>
      <c r="E107" s="21"/>
      <c r="F107" s="21"/>
      <c r="G107" s="132" t="s">
        <v>1124</v>
      </c>
      <c r="H107" s="132"/>
      <c r="I107" s="123" t="s">
        <v>333</v>
      </c>
      <c r="J107" s="21"/>
      <c r="K107" s="132" t="s">
        <v>339</v>
      </c>
      <c r="L107" s="132"/>
      <c r="M107" s="21"/>
    </row>
    <row r="108" spans="1:13">
      <c r="A108" s="12"/>
      <c r="B108" s="204"/>
      <c r="C108" s="128"/>
      <c r="D108" s="128"/>
      <c r="E108" s="21"/>
      <c r="F108" s="21"/>
      <c r="G108" s="132"/>
      <c r="H108" s="132"/>
      <c r="I108" s="123"/>
      <c r="J108" s="21"/>
      <c r="K108" s="132"/>
      <c r="L108" s="132"/>
      <c r="M108" s="21"/>
    </row>
    <row r="109" spans="1:13">
      <c r="A109" s="12"/>
      <c r="B109" s="205" t="s">
        <v>1125</v>
      </c>
      <c r="C109" s="121" t="s">
        <v>1126</v>
      </c>
      <c r="D109" s="121"/>
      <c r="E109" s="120" t="s">
        <v>333</v>
      </c>
      <c r="F109" s="38"/>
      <c r="G109" s="131">
        <v>5000000</v>
      </c>
      <c r="H109" s="131"/>
      <c r="I109" s="38"/>
      <c r="J109" s="38"/>
      <c r="K109" s="130" t="s">
        <v>339</v>
      </c>
      <c r="L109" s="130"/>
      <c r="M109" s="38"/>
    </row>
    <row r="110" spans="1:13">
      <c r="A110" s="12"/>
      <c r="B110" s="205"/>
      <c r="C110" s="121"/>
      <c r="D110" s="121"/>
      <c r="E110" s="120"/>
      <c r="F110" s="38"/>
      <c r="G110" s="131"/>
      <c r="H110" s="131"/>
      <c r="I110" s="38"/>
      <c r="J110" s="38"/>
      <c r="K110" s="130"/>
      <c r="L110" s="130"/>
      <c r="M110" s="38"/>
    </row>
    <row r="111" spans="1:13">
      <c r="A111" s="12"/>
      <c r="B111" s="204" t="s">
        <v>1127</v>
      </c>
      <c r="C111" s="128">
        <v>889892</v>
      </c>
      <c r="D111" s="128"/>
      <c r="E111" s="21"/>
      <c r="F111" s="21"/>
      <c r="G111" s="134">
        <v>260264</v>
      </c>
      <c r="H111" s="134"/>
      <c r="I111" s="21"/>
      <c r="J111" s="21"/>
      <c r="K111" s="132" t="s">
        <v>339</v>
      </c>
      <c r="L111" s="132"/>
      <c r="M111" s="21"/>
    </row>
    <row r="112" spans="1:13" ht="15.75" thickBot="1">
      <c r="A112" s="12"/>
      <c r="B112" s="204"/>
      <c r="C112" s="129"/>
      <c r="D112" s="129"/>
      <c r="E112" s="82"/>
      <c r="F112" s="21"/>
      <c r="G112" s="135"/>
      <c r="H112" s="135"/>
      <c r="I112" s="82"/>
      <c r="J112" s="21"/>
      <c r="K112" s="133"/>
      <c r="L112" s="133"/>
      <c r="M112" s="82"/>
    </row>
    <row r="113" spans="1:13" ht="15.75" thickBot="1">
      <c r="A113" s="12"/>
      <c r="B113" s="202" t="s">
        <v>1128</v>
      </c>
      <c r="C113" s="254" t="s">
        <v>1129</v>
      </c>
      <c r="D113" s="254"/>
      <c r="E113" s="220" t="s">
        <v>333</v>
      </c>
      <c r="F113" s="27"/>
      <c r="G113" s="255" t="s">
        <v>1130</v>
      </c>
      <c r="H113" s="255"/>
      <c r="I113" s="222" t="s">
        <v>333</v>
      </c>
      <c r="J113" s="27"/>
      <c r="K113" s="255" t="s">
        <v>1131</v>
      </c>
      <c r="L113" s="255"/>
      <c r="M113" s="222" t="s">
        <v>333</v>
      </c>
    </row>
    <row r="114" spans="1:13">
      <c r="A114" s="12"/>
      <c r="B114" s="332" t="s">
        <v>245</v>
      </c>
      <c r="C114" s="186" t="s">
        <v>1132</v>
      </c>
      <c r="D114" s="186"/>
      <c r="E114" s="193" t="s">
        <v>333</v>
      </c>
      <c r="F114" s="21"/>
      <c r="G114" s="199" t="s">
        <v>1133</v>
      </c>
      <c r="H114" s="199"/>
      <c r="I114" s="166" t="s">
        <v>333</v>
      </c>
      <c r="J114" s="21"/>
      <c r="K114" s="199" t="s">
        <v>339</v>
      </c>
      <c r="L114" s="199"/>
      <c r="M114" s="54"/>
    </row>
    <row r="115" spans="1:13">
      <c r="A115" s="12"/>
      <c r="B115" s="332"/>
      <c r="C115" s="124"/>
      <c r="D115" s="124"/>
      <c r="E115" s="126"/>
      <c r="F115" s="21"/>
      <c r="G115" s="132"/>
      <c r="H115" s="132"/>
      <c r="I115" s="123"/>
      <c r="J115" s="21"/>
      <c r="K115" s="132"/>
      <c r="L115" s="132"/>
      <c r="M115" s="21"/>
    </row>
    <row r="116" spans="1:13">
      <c r="A116" s="12"/>
      <c r="B116" s="207" t="s">
        <v>1134</v>
      </c>
      <c r="C116" s="122">
        <v>608001</v>
      </c>
      <c r="D116" s="122"/>
      <c r="E116" s="38"/>
      <c r="F116" s="38"/>
      <c r="G116" s="131">
        <v>4148095</v>
      </c>
      <c r="H116" s="131"/>
      <c r="I116" s="38"/>
      <c r="J116" s="38"/>
      <c r="K116" s="131">
        <v>4148095</v>
      </c>
      <c r="L116" s="131"/>
      <c r="M116" s="38"/>
    </row>
    <row r="117" spans="1:13" ht="15.75" thickBot="1">
      <c r="A117" s="12"/>
      <c r="B117" s="207"/>
      <c r="C117" s="190"/>
      <c r="D117" s="190"/>
      <c r="E117" s="49"/>
      <c r="F117" s="38"/>
      <c r="G117" s="141"/>
      <c r="H117" s="141"/>
      <c r="I117" s="49"/>
      <c r="J117" s="38"/>
      <c r="K117" s="141"/>
      <c r="L117" s="141"/>
      <c r="M117" s="49"/>
    </row>
    <row r="118" spans="1:13">
      <c r="A118" s="12"/>
      <c r="B118" s="332" t="s">
        <v>247</v>
      </c>
      <c r="C118" s="193" t="s">
        <v>331</v>
      </c>
      <c r="D118" s="194">
        <v>505178</v>
      </c>
      <c r="E118" s="54"/>
      <c r="F118" s="21"/>
      <c r="G118" s="166" t="s">
        <v>331</v>
      </c>
      <c r="H118" s="198">
        <v>608001</v>
      </c>
      <c r="I118" s="54"/>
      <c r="J118" s="21"/>
      <c r="K118" s="166" t="s">
        <v>331</v>
      </c>
      <c r="L118" s="198">
        <v>4148095</v>
      </c>
      <c r="M118" s="54"/>
    </row>
    <row r="119" spans="1:13" ht="15.75" thickBot="1">
      <c r="A119" s="12"/>
      <c r="B119" s="332"/>
      <c r="C119" s="242"/>
      <c r="D119" s="243"/>
      <c r="E119" s="55"/>
      <c r="F119" s="21"/>
      <c r="G119" s="240"/>
      <c r="H119" s="241"/>
      <c r="I119" s="55"/>
      <c r="J119" s="21"/>
      <c r="K119" s="240"/>
      <c r="L119" s="241"/>
      <c r="M119" s="55"/>
    </row>
    <row r="120" spans="1:13" ht="15.75" thickTop="1"/>
  </sheetData>
  <mergeCells count="421">
    <mergeCell ref="A70:A119"/>
    <mergeCell ref="B70:M70"/>
    <mergeCell ref="B71:M71"/>
    <mergeCell ref="B72:M72"/>
    <mergeCell ref="B73:M73"/>
    <mergeCell ref="B74:M74"/>
    <mergeCell ref="B75:M75"/>
    <mergeCell ref="B5:M5"/>
    <mergeCell ref="B6:M6"/>
    <mergeCell ref="A39:A69"/>
    <mergeCell ref="B39:M39"/>
    <mergeCell ref="B40:M40"/>
    <mergeCell ref="B41:M41"/>
    <mergeCell ref="J118:J119"/>
    <mergeCell ref="K118:K119"/>
    <mergeCell ref="L118:L119"/>
    <mergeCell ref="M118:M119"/>
    <mergeCell ref="A1:A2"/>
    <mergeCell ref="B1:M1"/>
    <mergeCell ref="B2:M2"/>
    <mergeCell ref="B3:M3"/>
    <mergeCell ref="A4:A38"/>
    <mergeCell ref="B4:M4"/>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D113"/>
    <mergeCell ref="G113:H113"/>
    <mergeCell ref="K113:L113"/>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I100:I101"/>
    <mergeCell ref="J100:J101"/>
    <mergeCell ref="K100:L101"/>
    <mergeCell ref="M100:M101"/>
    <mergeCell ref="C102:D102"/>
    <mergeCell ref="G102:H102"/>
    <mergeCell ref="K102:L102"/>
    <mergeCell ref="K97:L98"/>
    <mergeCell ref="M97:M98"/>
    <mergeCell ref="C99:E99"/>
    <mergeCell ref="G99:I99"/>
    <mergeCell ref="K99:M99"/>
    <mergeCell ref="B100:B101"/>
    <mergeCell ref="C100:D101"/>
    <mergeCell ref="E100:E101"/>
    <mergeCell ref="F100:F101"/>
    <mergeCell ref="G100:H101"/>
    <mergeCell ref="J95:J96"/>
    <mergeCell ref="K95:L96"/>
    <mergeCell ref="M95:M96"/>
    <mergeCell ref="B97:B98"/>
    <mergeCell ref="C97:D98"/>
    <mergeCell ref="E97:E98"/>
    <mergeCell ref="F97:F98"/>
    <mergeCell ref="G97:H98"/>
    <mergeCell ref="I97:I98"/>
    <mergeCell ref="J97:J98"/>
    <mergeCell ref="M92:M93"/>
    <mergeCell ref="C94:E94"/>
    <mergeCell ref="G94:I94"/>
    <mergeCell ref="K94:M94"/>
    <mergeCell ref="B95:B96"/>
    <mergeCell ref="C95:D96"/>
    <mergeCell ref="E95:E96"/>
    <mergeCell ref="F95:F96"/>
    <mergeCell ref="G95:H96"/>
    <mergeCell ref="I95:I96"/>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J85:J86"/>
    <mergeCell ref="K85:L86"/>
    <mergeCell ref="M85:M86"/>
    <mergeCell ref="C87:E87"/>
    <mergeCell ref="G87:I87"/>
    <mergeCell ref="K87:M87"/>
    <mergeCell ref="B85:B86"/>
    <mergeCell ref="C85:D86"/>
    <mergeCell ref="E85:E86"/>
    <mergeCell ref="F85:F86"/>
    <mergeCell ref="G85:H86"/>
    <mergeCell ref="I85:I86"/>
    <mergeCell ref="C83:E83"/>
    <mergeCell ref="G83:I83"/>
    <mergeCell ref="K83:M83"/>
    <mergeCell ref="C84:D84"/>
    <mergeCell ref="G84:H84"/>
    <mergeCell ref="K84:L84"/>
    <mergeCell ref="H81:H82"/>
    <mergeCell ref="I81:I82"/>
    <mergeCell ref="J81:J82"/>
    <mergeCell ref="K81:K82"/>
    <mergeCell ref="L81:L82"/>
    <mergeCell ref="M81:M82"/>
    <mergeCell ref="B81:B82"/>
    <mergeCell ref="C81:C82"/>
    <mergeCell ref="D81:D82"/>
    <mergeCell ref="E81:E82"/>
    <mergeCell ref="F81:F82"/>
    <mergeCell ref="G81:G82"/>
    <mergeCell ref="J78:J79"/>
    <mergeCell ref="K78:M78"/>
    <mergeCell ref="K79:M79"/>
    <mergeCell ref="C80:E80"/>
    <mergeCell ref="G80:I80"/>
    <mergeCell ref="K80:M80"/>
    <mergeCell ref="K68:K69"/>
    <mergeCell ref="L68:L69"/>
    <mergeCell ref="M68:M69"/>
    <mergeCell ref="B76:M76"/>
    <mergeCell ref="B78:B79"/>
    <mergeCell ref="C78:E78"/>
    <mergeCell ref="C79:E79"/>
    <mergeCell ref="F78:F79"/>
    <mergeCell ref="G78:I78"/>
    <mergeCell ref="G79:I79"/>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K44:M44"/>
    <mergeCell ref="K45:M45"/>
    <mergeCell ref="C46:E46"/>
    <mergeCell ref="G46:I46"/>
    <mergeCell ref="K46:M46"/>
    <mergeCell ref="B47:B48"/>
    <mergeCell ref="C47:C48"/>
    <mergeCell ref="D47:D48"/>
    <mergeCell ref="E47:E48"/>
    <mergeCell ref="F47:F48"/>
    <mergeCell ref="H37:H38"/>
    <mergeCell ref="I37:I38"/>
    <mergeCell ref="B42:M42"/>
    <mergeCell ref="B44:B45"/>
    <mergeCell ref="C44:E44"/>
    <mergeCell ref="C45:E45"/>
    <mergeCell ref="F44:F45"/>
    <mergeCell ref="G44:I44"/>
    <mergeCell ref="G45:I45"/>
    <mergeCell ref="J44:J45"/>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5.42578125" bestFit="1" customWidth="1"/>
    <col min="3" max="3" width="12.28515625" bestFit="1" customWidth="1"/>
    <col min="4" max="4" width="19.5703125" bestFit="1" customWidth="1"/>
    <col min="5" max="5" width="19.85546875" bestFit="1" customWidth="1"/>
    <col min="6" max="7" width="30.28515625" bestFit="1" customWidth="1"/>
    <col min="8" max="8" width="36.5703125" bestFit="1" customWidth="1"/>
    <col min="9" max="9" width="29.42578125" bestFit="1" customWidth="1"/>
  </cols>
  <sheetData>
    <row r="1" spans="1:9" ht="15" customHeight="1">
      <c r="A1" s="8" t="s">
        <v>1241</v>
      </c>
      <c r="B1" s="1" t="s">
        <v>1242</v>
      </c>
      <c r="C1" s="8" t="s">
        <v>1</v>
      </c>
      <c r="D1" s="8"/>
      <c r="E1" s="8"/>
      <c r="F1" s="1"/>
      <c r="G1" s="1"/>
      <c r="H1" s="8" t="s">
        <v>1</v>
      </c>
      <c r="I1" s="8"/>
    </row>
    <row r="2" spans="1:9">
      <c r="A2" s="8"/>
      <c r="B2" s="334">
        <v>38868</v>
      </c>
      <c r="C2" s="1" t="s">
        <v>2</v>
      </c>
      <c r="D2" s="1" t="s">
        <v>2</v>
      </c>
      <c r="E2" s="1" t="s">
        <v>2</v>
      </c>
      <c r="F2" s="1" t="s">
        <v>2</v>
      </c>
      <c r="G2" s="1" t="s">
        <v>32</v>
      </c>
      <c r="H2" s="1" t="s">
        <v>2</v>
      </c>
      <c r="I2" s="1" t="s">
        <v>2</v>
      </c>
    </row>
    <row r="3" spans="1:9" ht="30">
      <c r="A3" s="8"/>
      <c r="B3" s="334"/>
      <c r="C3" s="1" t="s">
        <v>1243</v>
      </c>
      <c r="D3" s="1" t="s">
        <v>1246</v>
      </c>
      <c r="E3" s="1" t="s">
        <v>1247</v>
      </c>
      <c r="F3" s="1" t="s">
        <v>1248</v>
      </c>
      <c r="G3" s="1" t="s">
        <v>1248</v>
      </c>
      <c r="H3" s="1" t="s">
        <v>1249</v>
      </c>
      <c r="I3" s="1" t="s">
        <v>1250</v>
      </c>
    </row>
    <row r="4" spans="1:9">
      <c r="A4" s="8"/>
      <c r="B4" s="334"/>
      <c r="C4" s="1" t="s">
        <v>1244</v>
      </c>
      <c r="D4" s="1"/>
      <c r="E4" s="1"/>
      <c r="F4" s="1"/>
      <c r="G4" s="1"/>
      <c r="H4" s="1"/>
      <c r="I4" s="1"/>
    </row>
    <row r="5" spans="1:9">
      <c r="A5" s="8"/>
      <c r="B5" s="334"/>
      <c r="C5" s="1" t="s">
        <v>1245</v>
      </c>
      <c r="D5" s="1"/>
      <c r="E5" s="1"/>
      <c r="F5" s="1"/>
      <c r="G5" s="1"/>
      <c r="H5" s="1"/>
      <c r="I5" s="1"/>
    </row>
    <row r="6" spans="1:9" ht="30">
      <c r="A6" s="3" t="s">
        <v>1251</v>
      </c>
      <c r="B6" s="4" t="s">
        <v>6</v>
      </c>
      <c r="C6" s="4" t="s">
        <v>6</v>
      </c>
      <c r="D6" s="4" t="s">
        <v>6</v>
      </c>
      <c r="E6" s="4" t="s">
        <v>6</v>
      </c>
      <c r="F6" s="4" t="s">
        <v>6</v>
      </c>
      <c r="G6" s="4" t="s">
        <v>6</v>
      </c>
      <c r="H6" s="4" t="s">
        <v>6</v>
      </c>
      <c r="I6" s="4" t="s">
        <v>6</v>
      </c>
    </row>
    <row r="7" spans="1:9" ht="30">
      <c r="A7" s="2" t="s">
        <v>1252</v>
      </c>
      <c r="B7" s="4" t="s">
        <v>6</v>
      </c>
      <c r="C7" s="4" t="s">
        <v>6</v>
      </c>
      <c r="D7" s="4" t="s">
        <v>6</v>
      </c>
      <c r="E7" s="4" t="s">
        <v>6</v>
      </c>
      <c r="F7" s="4" t="s">
        <v>6</v>
      </c>
      <c r="G7" s="4" t="s">
        <v>6</v>
      </c>
      <c r="H7" s="13">
        <v>0.75</v>
      </c>
      <c r="I7" s="13">
        <v>1</v>
      </c>
    </row>
    <row r="8" spans="1:9" ht="30">
      <c r="A8" s="2" t="s">
        <v>1253</v>
      </c>
      <c r="B8" s="4" t="s">
        <v>6</v>
      </c>
      <c r="C8" s="4" t="s">
        <v>6</v>
      </c>
      <c r="D8" s="4" t="s">
        <v>6</v>
      </c>
      <c r="E8" s="4" t="s">
        <v>6</v>
      </c>
      <c r="F8" s="7">
        <v>15500000</v>
      </c>
      <c r="G8" s="7">
        <v>12500000</v>
      </c>
      <c r="H8" s="4" t="s">
        <v>6</v>
      </c>
      <c r="I8" s="4" t="s">
        <v>6</v>
      </c>
    </row>
    <row r="9" spans="1:9">
      <c r="A9" s="2" t="s">
        <v>1254</v>
      </c>
      <c r="B9" s="4" t="s">
        <v>6</v>
      </c>
      <c r="C9" s="4">
        <v>3</v>
      </c>
      <c r="D9" s="4" t="s">
        <v>6</v>
      </c>
      <c r="E9" s="4" t="s">
        <v>6</v>
      </c>
      <c r="F9" s="4" t="s">
        <v>6</v>
      </c>
      <c r="G9" s="4" t="s">
        <v>6</v>
      </c>
      <c r="H9" s="4" t="s">
        <v>6</v>
      </c>
      <c r="I9" s="4" t="s">
        <v>6</v>
      </c>
    </row>
    <row r="10" spans="1:9" ht="30">
      <c r="A10" s="2" t="s">
        <v>1255</v>
      </c>
      <c r="B10" s="4" t="s">
        <v>6</v>
      </c>
      <c r="C10" s="4" t="s">
        <v>1256</v>
      </c>
      <c r="D10" s="4" t="s">
        <v>6</v>
      </c>
      <c r="E10" s="4" t="s">
        <v>6</v>
      </c>
      <c r="F10" s="4" t="s">
        <v>6</v>
      </c>
      <c r="G10" s="4" t="s">
        <v>6</v>
      </c>
      <c r="H10" s="4" t="s">
        <v>6</v>
      </c>
      <c r="I10" s="4" t="s">
        <v>6</v>
      </c>
    </row>
    <row r="11" spans="1:9">
      <c r="A11" s="2" t="s">
        <v>1257</v>
      </c>
      <c r="B11" s="4" t="s">
        <v>6</v>
      </c>
      <c r="C11" s="4" t="s">
        <v>1258</v>
      </c>
      <c r="D11" s="4" t="s">
        <v>6</v>
      </c>
      <c r="E11" s="4" t="s">
        <v>6</v>
      </c>
      <c r="F11" s="4" t="s">
        <v>6</v>
      </c>
      <c r="G11" s="4" t="s">
        <v>6</v>
      </c>
      <c r="H11" s="4" t="s">
        <v>6</v>
      </c>
      <c r="I11" s="4" t="s">
        <v>6</v>
      </c>
    </row>
    <row r="12" spans="1:9" ht="30">
      <c r="A12" s="2" t="s">
        <v>1259</v>
      </c>
      <c r="B12" s="4" t="s">
        <v>6</v>
      </c>
      <c r="C12" s="4" t="s">
        <v>1256</v>
      </c>
      <c r="D12" s="4" t="s">
        <v>6</v>
      </c>
      <c r="E12" s="4" t="s">
        <v>6</v>
      </c>
      <c r="F12" s="4" t="s">
        <v>6</v>
      </c>
      <c r="G12" s="4" t="s">
        <v>6</v>
      </c>
      <c r="H12" s="4" t="s">
        <v>6</v>
      </c>
      <c r="I12" s="4" t="s">
        <v>6</v>
      </c>
    </row>
    <row r="13" spans="1:9" ht="30">
      <c r="A13" s="2" t="s">
        <v>1260</v>
      </c>
      <c r="B13" s="4" t="s">
        <v>6</v>
      </c>
      <c r="C13" s="4" t="s">
        <v>1261</v>
      </c>
      <c r="D13" s="4" t="s">
        <v>6</v>
      </c>
      <c r="E13" s="4" t="s">
        <v>6</v>
      </c>
      <c r="F13" s="4" t="s">
        <v>6</v>
      </c>
      <c r="G13" s="4" t="s">
        <v>6</v>
      </c>
      <c r="H13" s="4" t="s">
        <v>6</v>
      </c>
      <c r="I13" s="4" t="s">
        <v>6</v>
      </c>
    </row>
    <row r="14" spans="1:9" ht="30">
      <c r="A14" s="2" t="s">
        <v>1262</v>
      </c>
      <c r="B14" s="4" t="s">
        <v>6</v>
      </c>
      <c r="C14" s="4" t="s">
        <v>1263</v>
      </c>
      <c r="D14" s="4" t="s">
        <v>6</v>
      </c>
      <c r="E14" s="4" t="s">
        <v>6</v>
      </c>
      <c r="F14" s="4" t="s">
        <v>6</v>
      </c>
      <c r="G14" s="4" t="s">
        <v>6</v>
      </c>
      <c r="H14" s="4" t="s">
        <v>6</v>
      </c>
      <c r="I14" s="4" t="s">
        <v>6</v>
      </c>
    </row>
    <row r="15" spans="1:9" ht="30">
      <c r="A15" s="2" t="s">
        <v>1264</v>
      </c>
      <c r="B15" s="4" t="s">
        <v>6</v>
      </c>
      <c r="C15" s="4" t="s">
        <v>1258</v>
      </c>
      <c r="D15" s="4" t="s">
        <v>6</v>
      </c>
      <c r="E15" s="4" t="s">
        <v>6</v>
      </c>
      <c r="F15" s="4" t="s">
        <v>6</v>
      </c>
      <c r="G15" s="4" t="s">
        <v>6</v>
      </c>
      <c r="H15" s="4" t="s">
        <v>6</v>
      </c>
      <c r="I15" s="4" t="s">
        <v>6</v>
      </c>
    </row>
    <row r="16" spans="1:9">
      <c r="A16" s="2" t="s">
        <v>1265</v>
      </c>
      <c r="B16" s="4" t="s">
        <v>6</v>
      </c>
      <c r="C16" s="4">
        <v>9</v>
      </c>
      <c r="D16" s="4" t="s">
        <v>6</v>
      </c>
      <c r="E16" s="4" t="s">
        <v>6</v>
      </c>
      <c r="F16" s="4" t="s">
        <v>6</v>
      </c>
      <c r="G16" s="4" t="s">
        <v>6</v>
      </c>
      <c r="H16" s="4" t="s">
        <v>6</v>
      </c>
      <c r="I16" s="4" t="s">
        <v>6</v>
      </c>
    </row>
    <row r="17" spans="1:9" ht="30">
      <c r="A17" s="2" t="s">
        <v>1266</v>
      </c>
      <c r="B17" s="4" t="s">
        <v>6</v>
      </c>
      <c r="C17" s="4" t="s">
        <v>1267</v>
      </c>
      <c r="D17" s="4" t="s">
        <v>6</v>
      </c>
      <c r="E17" s="4" t="s">
        <v>6</v>
      </c>
      <c r="F17" s="4" t="s">
        <v>6</v>
      </c>
      <c r="G17" s="4" t="s">
        <v>6</v>
      </c>
      <c r="H17" s="4" t="s">
        <v>6</v>
      </c>
      <c r="I17" s="4" t="s">
        <v>6</v>
      </c>
    </row>
    <row r="18" spans="1:9" ht="30">
      <c r="A18" s="2" t="s">
        <v>1268</v>
      </c>
      <c r="B18" s="4" t="s">
        <v>6</v>
      </c>
      <c r="C18" s="4" t="s">
        <v>1258</v>
      </c>
      <c r="D18" s="4" t="s">
        <v>6</v>
      </c>
      <c r="E18" s="4" t="s">
        <v>6</v>
      </c>
      <c r="F18" s="4" t="s">
        <v>6</v>
      </c>
      <c r="G18" s="4" t="s">
        <v>6</v>
      </c>
      <c r="H18" s="4" t="s">
        <v>6</v>
      </c>
      <c r="I18" s="4" t="s">
        <v>6</v>
      </c>
    </row>
    <row r="19" spans="1:9" ht="45">
      <c r="A19" s="2" t="s">
        <v>1269</v>
      </c>
      <c r="B19" s="4" t="s">
        <v>6</v>
      </c>
      <c r="C19" s="4" t="s">
        <v>1258</v>
      </c>
      <c r="D19" s="4" t="s">
        <v>6</v>
      </c>
      <c r="E19" s="4" t="s">
        <v>6</v>
      </c>
      <c r="F19" s="4" t="s">
        <v>6</v>
      </c>
      <c r="G19" s="4" t="s">
        <v>6</v>
      </c>
      <c r="H19" s="4" t="s">
        <v>6</v>
      </c>
      <c r="I19" s="4" t="s">
        <v>6</v>
      </c>
    </row>
    <row r="20" spans="1:9">
      <c r="A20" s="2" t="s">
        <v>1270</v>
      </c>
      <c r="B20" s="4" t="s">
        <v>6</v>
      </c>
      <c r="C20" s="4" t="s">
        <v>6</v>
      </c>
      <c r="D20" s="4" t="s">
        <v>1271</v>
      </c>
      <c r="E20" s="4" t="s">
        <v>1272</v>
      </c>
      <c r="F20" s="4" t="s">
        <v>6</v>
      </c>
      <c r="G20" s="4" t="s">
        <v>6</v>
      </c>
      <c r="H20" s="4" t="s">
        <v>6</v>
      </c>
      <c r="I20" s="4" t="s">
        <v>6</v>
      </c>
    </row>
    <row r="21" spans="1:9">
      <c r="A21" s="2" t="s">
        <v>1273</v>
      </c>
      <c r="B21" s="4" t="s">
        <v>6</v>
      </c>
      <c r="C21" s="4" t="s">
        <v>6</v>
      </c>
      <c r="D21" s="4" t="s">
        <v>1274</v>
      </c>
      <c r="E21" s="4" t="s">
        <v>1258</v>
      </c>
      <c r="F21" s="4" t="s">
        <v>6</v>
      </c>
      <c r="G21" s="4" t="s">
        <v>6</v>
      </c>
      <c r="H21" s="4" t="s">
        <v>6</v>
      </c>
      <c r="I21" s="4" t="s">
        <v>6</v>
      </c>
    </row>
    <row r="22" spans="1:9">
      <c r="A22" s="2" t="s">
        <v>1275</v>
      </c>
      <c r="B22" s="4" t="s">
        <v>6</v>
      </c>
      <c r="C22" s="6">
        <v>2873259</v>
      </c>
      <c r="D22" s="4" t="s">
        <v>6</v>
      </c>
      <c r="E22" s="4" t="s">
        <v>6</v>
      </c>
      <c r="F22" s="4" t="s">
        <v>6</v>
      </c>
      <c r="G22" s="4" t="s">
        <v>6</v>
      </c>
      <c r="H22" s="4" t="s">
        <v>6</v>
      </c>
      <c r="I22" s="4" t="s">
        <v>6</v>
      </c>
    </row>
    <row r="23" spans="1:9">
      <c r="A23" s="2" t="s">
        <v>1276</v>
      </c>
      <c r="B23" s="4" t="s">
        <v>6</v>
      </c>
      <c r="C23" s="4">
        <v>2</v>
      </c>
      <c r="D23" s="4" t="s">
        <v>6</v>
      </c>
      <c r="E23" s="4" t="s">
        <v>6</v>
      </c>
      <c r="F23" s="4" t="s">
        <v>6</v>
      </c>
      <c r="G23" s="4" t="s">
        <v>6</v>
      </c>
      <c r="H23" s="4" t="s">
        <v>6</v>
      </c>
      <c r="I23" s="4" t="s">
        <v>6</v>
      </c>
    </row>
    <row r="24" spans="1:9" ht="30">
      <c r="A24" s="2" t="s">
        <v>1277</v>
      </c>
      <c r="B24" s="4" t="s">
        <v>6</v>
      </c>
      <c r="C24" s="7">
        <v>50000000</v>
      </c>
      <c r="D24" s="4" t="s">
        <v>6</v>
      </c>
      <c r="E24" s="4" t="s">
        <v>6</v>
      </c>
      <c r="F24" s="4" t="s">
        <v>6</v>
      </c>
      <c r="G24" s="4" t="s">
        <v>6</v>
      </c>
      <c r="H24" s="4" t="s">
        <v>6</v>
      </c>
      <c r="I24" s="4" t="s">
        <v>6</v>
      </c>
    </row>
    <row r="25" spans="1:9" ht="30">
      <c r="A25" s="2" t="s">
        <v>1278</v>
      </c>
      <c r="B25" s="6">
        <v>756000</v>
      </c>
      <c r="C25" s="4" t="s">
        <v>6</v>
      </c>
      <c r="D25" s="4" t="s">
        <v>6</v>
      </c>
      <c r="E25" s="4" t="s">
        <v>6</v>
      </c>
      <c r="F25" s="4" t="s">
        <v>6</v>
      </c>
      <c r="G25" s="4" t="s">
        <v>6</v>
      </c>
      <c r="H25" s="4" t="s">
        <v>6</v>
      </c>
      <c r="I25" s="4" t="s">
        <v>6</v>
      </c>
    </row>
    <row r="26" spans="1:9">
      <c r="A26" s="2" t="s">
        <v>1279</v>
      </c>
      <c r="B26" s="4" t="s">
        <v>1280</v>
      </c>
      <c r="C26" s="4" t="s">
        <v>6</v>
      </c>
      <c r="D26" s="4" t="s">
        <v>6</v>
      </c>
      <c r="E26" s="4" t="s">
        <v>6</v>
      </c>
      <c r="F26" s="4" t="s">
        <v>6</v>
      </c>
      <c r="G26" s="4" t="s">
        <v>6</v>
      </c>
      <c r="H26" s="4" t="s">
        <v>6</v>
      </c>
      <c r="I26" s="4" t="s">
        <v>6</v>
      </c>
    </row>
  </sheetData>
  <mergeCells count="4">
    <mergeCell ref="A1:A5"/>
    <mergeCell ref="C1:E1"/>
    <mergeCell ref="H1:I1"/>
    <mergeCell ref="B2:B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1281</v>
      </c>
      <c r="B1" s="1" t="s">
        <v>2</v>
      </c>
      <c r="C1" s="1" t="s">
        <v>32</v>
      </c>
    </row>
    <row r="2" spans="1:3" ht="30">
      <c r="A2" s="3" t="s">
        <v>1282</v>
      </c>
      <c r="B2" s="4" t="s">
        <v>6</v>
      </c>
      <c r="C2" s="4" t="s">
        <v>6</v>
      </c>
    </row>
    <row r="3" spans="1:3">
      <c r="A3" s="2" t="s">
        <v>1283</v>
      </c>
      <c r="B3" s="7">
        <v>49027367</v>
      </c>
      <c r="C3" s="7">
        <v>14424875</v>
      </c>
    </row>
    <row r="4" spans="1:3">
      <c r="A4" s="2" t="s">
        <v>1284</v>
      </c>
      <c r="B4" s="6">
        <v>54713</v>
      </c>
      <c r="C4" s="6">
        <v>224176</v>
      </c>
    </row>
    <row r="5" spans="1:3">
      <c r="A5" s="2" t="s">
        <v>1285</v>
      </c>
      <c r="B5" s="6">
        <v>-260320</v>
      </c>
      <c r="C5" s="6">
        <v>-15318</v>
      </c>
    </row>
    <row r="6" spans="1:3">
      <c r="A6" s="2" t="s">
        <v>1286</v>
      </c>
      <c r="B6" s="6">
        <v>48821760</v>
      </c>
      <c r="C6" s="6">
        <v>14633733</v>
      </c>
    </row>
    <row r="7" spans="1:3" ht="30">
      <c r="A7" s="2" t="s">
        <v>1287</v>
      </c>
      <c r="B7" s="4" t="s">
        <v>6</v>
      </c>
      <c r="C7" s="4" t="s">
        <v>6</v>
      </c>
    </row>
    <row r="8" spans="1:3" ht="30">
      <c r="A8" s="3" t="s">
        <v>1282</v>
      </c>
      <c r="B8" s="4" t="s">
        <v>6</v>
      </c>
      <c r="C8" s="4" t="s">
        <v>6</v>
      </c>
    </row>
    <row r="9" spans="1:3">
      <c r="A9" s="2" t="s">
        <v>1283</v>
      </c>
      <c r="B9" s="6">
        <v>45542209</v>
      </c>
      <c r="C9" s="6">
        <v>10551084</v>
      </c>
    </row>
    <row r="10" spans="1:3">
      <c r="A10" s="2" t="s">
        <v>1284</v>
      </c>
      <c r="B10" s="6">
        <v>1653</v>
      </c>
      <c r="C10" s="6">
        <v>38076</v>
      </c>
    </row>
    <row r="11" spans="1:3">
      <c r="A11" s="2" t="s">
        <v>1285</v>
      </c>
      <c r="B11" s="6">
        <v>-197951</v>
      </c>
      <c r="C11" s="6">
        <v>-15318</v>
      </c>
    </row>
    <row r="12" spans="1:3">
      <c r="A12" s="2" t="s">
        <v>1286</v>
      </c>
      <c r="B12" s="6">
        <v>45345911</v>
      </c>
      <c r="C12" s="6">
        <v>10573842</v>
      </c>
    </row>
    <row r="13" spans="1:3">
      <c r="A13" s="2" t="s">
        <v>1288</v>
      </c>
      <c r="B13" s="4" t="s">
        <v>6</v>
      </c>
      <c r="C13" s="4" t="s">
        <v>6</v>
      </c>
    </row>
    <row r="14" spans="1:3" ht="30">
      <c r="A14" s="3" t="s">
        <v>1282</v>
      </c>
      <c r="B14" s="4" t="s">
        <v>6</v>
      </c>
      <c r="C14" s="4" t="s">
        <v>6</v>
      </c>
    </row>
    <row r="15" spans="1:3">
      <c r="A15" s="2" t="s">
        <v>1283</v>
      </c>
      <c r="B15" s="6">
        <v>1572910</v>
      </c>
      <c r="C15" s="6">
        <v>1980980</v>
      </c>
    </row>
    <row r="16" spans="1:3">
      <c r="A16" s="2" t="s">
        <v>1284</v>
      </c>
      <c r="B16" s="6">
        <v>10980</v>
      </c>
      <c r="C16" s="6">
        <v>50914</v>
      </c>
    </row>
    <row r="17" spans="1:3">
      <c r="A17" s="2" t="s">
        <v>1285</v>
      </c>
      <c r="B17" s="6">
        <v>-16729</v>
      </c>
      <c r="C17" s="4">
        <v>0</v>
      </c>
    </row>
    <row r="18" spans="1:3">
      <c r="A18" s="2" t="s">
        <v>1286</v>
      </c>
      <c r="B18" s="6">
        <v>1567161</v>
      </c>
      <c r="C18" s="6">
        <v>2031894</v>
      </c>
    </row>
    <row r="19" spans="1:3">
      <c r="A19" s="2" t="s">
        <v>1289</v>
      </c>
      <c r="B19" s="4" t="s">
        <v>6</v>
      </c>
      <c r="C19" s="4" t="s">
        <v>6</v>
      </c>
    </row>
    <row r="20" spans="1:3" ht="30">
      <c r="A20" s="3" t="s">
        <v>1282</v>
      </c>
      <c r="B20" s="4" t="s">
        <v>6</v>
      </c>
      <c r="C20" s="4" t="s">
        <v>6</v>
      </c>
    </row>
    <row r="21" spans="1:3">
      <c r="A21" s="2" t="s">
        <v>1283</v>
      </c>
      <c r="B21" s="6">
        <v>1912248</v>
      </c>
      <c r="C21" s="6">
        <v>1392811</v>
      </c>
    </row>
    <row r="22" spans="1:3">
      <c r="A22" s="2" t="s">
        <v>1284</v>
      </c>
      <c r="B22" s="6">
        <v>42080</v>
      </c>
      <c r="C22" s="6">
        <v>129401</v>
      </c>
    </row>
    <row r="23" spans="1:3">
      <c r="A23" s="2" t="s">
        <v>1285</v>
      </c>
      <c r="B23" s="6">
        <v>-45640</v>
      </c>
      <c r="C23" s="4">
        <v>0</v>
      </c>
    </row>
    <row r="24" spans="1:3">
      <c r="A24" s="2" t="s">
        <v>1286</v>
      </c>
      <c r="B24" s="6">
        <v>1908688</v>
      </c>
      <c r="C24" s="6">
        <v>1522212</v>
      </c>
    </row>
    <row r="25" spans="1:3">
      <c r="A25" s="2" t="s">
        <v>1290</v>
      </c>
      <c r="B25" s="4" t="s">
        <v>6</v>
      </c>
      <c r="C25" s="4" t="s">
        <v>6</v>
      </c>
    </row>
    <row r="26" spans="1:3" ht="30">
      <c r="A26" s="3" t="s">
        <v>1282</v>
      </c>
      <c r="B26" s="4" t="s">
        <v>6</v>
      </c>
      <c r="C26" s="4" t="s">
        <v>6</v>
      </c>
    </row>
    <row r="27" spans="1:3">
      <c r="A27" s="2" t="s">
        <v>1283</v>
      </c>
      <c r="B27" s="4">
        <v>0</v>
      </c>
      <c r="C27" s="6">
        <v>500000</v>
      </c>
    </row>
    <row r="28" spans="1:3">
      <c r="A28" s="2" t="s">
        <v>1284</v>
      </c>
      <c r="B28" s="4">
        <v>0</v>
      </c>
      <c r="C28" s="6">
        <v>5785</v>
      </c>
    </row>
    <row r="29" spans="1:3">
      <c r="A29" s="2" t="s">
        <v>1285</v>
      </c>
      <c r="B29" s="4">
        <v>0</v>
      </c>
      <c r="C29" s="4">
        <v>0</v>
      </c>
    </row>
    <row r="30" spans="1:3">
      <c r="A30" s="2" t="s">
        <v>1286</v>
      </c>
      <c r="B30" s="7">
        <v>0</v>
      </c>
      <c r="C30" s="7">
        <v>50578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291</v>
      </c>
      <c r="B1" s="1" t="s">
        <v>2</v>
      </c>
      <c r="C1" s="1" t="s">
        <v>32</v>
      </c>
    </row>
    <row r="2" spans="1:3" ht="30">
      <c r="A2" s="3" t="s">
        <v>319</v>
      </c>
      <c r="B2" s="4" t="s">
        <v>6</v>
      </c>
      <c r="C2" s="4" t="s">
        <v>6</v>
      </c>
    </row>
    <row r="3" spans="1:3">
      <c r="A3" s="2" t="s">
        <v>1292</v>
      </c>
      <c r="B3" s="7">
        <v>30499810</v>
      </c>
      <c r="C3" s="4" t="s">
        <v>6</v>
      </c>
    </row>
    <row r="4" spans="1:3">
      <c r="A4" s="2" t="s">
        <v>1293</v>
      </c>
      <c r="B4" s="6">
        <v>30500015</v>
      </c>
      <c r="C4" s="4" t="s">
        <v>6</v>
      </c>
    </row>
    <row r="5" spans="1:3" ht="30">
      <c r="A5" s="2" t="s">
        <v>1294</v>
      </c>
      <c r="B5" s="6">
        <v>13604377</v>
      </c>
      <c r="C5" s="4" t="s">
        <v>6</v>
      </c>
    </row>
    <row r="6" spans="1:3">
      <c r="A6" s="2" t="s">
        <v>1295</v>
      </c>
      <c r="B6" s="6">
        <v>13428753</v>
      </c>
      <c r="C6" s="4" t="s">
        <v>6</v>
      </c>
    </row>
    <row r="7" spans="1:3" ht="30">
      <c r="A7" s="2" t="s">
        <v>1296</v>
      </c>
      <c r="B7" s="6">
        <v>2598478</v>
      </c>
      <c r="C7" s="4" t="s">
        <v>6</v>
      </c>
    </row>
    <row r="8" spans="1:3">
      <c r="A8" s="2" t="s">
        <v>1297</v>
      </c>
      <c r="B8" s="6">
        <v>2537984</v>
      </c>
      <c r="C8" s="4" t="s">
        <v>6</v>
      </c>
    </row>
    <row r="9" spans="1:3">
      <c r="A9" s="2" t="s">
        <v>1298</v>
      </c>
      <c r="B9" s="6">
        <v>2324702</v>
      </c>
      <c r="C9" s="4" t="s">
        <v>6</v>
      </c>
    </row>
    <row r="10" spans="1:3">
      <c r="A10" s="2" t="s">
        <v>1299</v>
      </c>
      <c r="B10" s="6">
        <v>2355008</v>
      </c>
      <c r="C10" s="4" t="s">
        <v>6</v>
      </c>
    </row>
    <row r="11" spans="1:3">
      <c r="A11" s="2" t="s">
        <v>1300</v>
      </c>
      <c r="B11" s="6">
        <v>49027367</v>
      </c>
      <c r="C11" s="6">
        <v>14424875</v>
      </c>
    </row>
    <row r="12" spans="1:3">
      <c r="A12" s="2" t="s">
        <v>1286</v>
      </c>
      <c r="B12" s="7">
        <v>48821760</v>
      </c>
      <c r="C12" s="7">
        <v>1463373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301</v>
      </c>
      <c r="B1" s="1" t="s">
        <v>2</v>
      </c>
      <c r="C1" s="1" t="s">
        <v>32</v>
      </c>
    </row>
    <row r="2" spans="1:3" ht="30">
      <c r="A2" s="3" t="s">
        <v>1282</v>
      </c>
      <c r="B2" s="4" t="s">
        <v>6</v>
      </c>
      <c r="C2" s="4" t="s">
        <v>6</v>
      </c>
    </row>
    <row r="3" spans="1:3">
      <c r="A3" s="2" t="s">
        <v>1302</v>
      </c>
      <c r="B3" s="7">
        <v>45093426</v>
      </c>
      <c r="C3" s="7">
        <v>5984335</v>
      </c>
    </row>
    <row r="4" spans="1:3">
      <c r="A4" s="2" t="s">
        <v>1303</v>
      </c>
      <c r="B4" s="6">
        <v>-233515</v>
      </c>
      <c r="C4" s="6">
        <v>-15318</v>
      </c>
    </row>
    <row r="5" spans="1:3">
      <c r="A5" s="2" t="s">
        <v>1304</v>
      </c>
      <c r="B5" s="6">
        <v>973195</v>
      </c>
      <c r="C5" s="4">
        <v>0</v>
      </c>
    </row>
    <row r="6" spans="1:3">
      <c r="A6" s="2" t="s">
        <v>1305</v>
      </c>
      <c r="B6" s="6">
        <v>-26805</v>
      </c>
      <c r="C6" s="4">
        <v>0</v>
      </c>
    </row>
    <row r="7" spans="1:3">
      <c r="A7" s="2" t="s">
        <v>1306</v>
      </c>
      <c r="B7" s="6">
        <v>46066621</v>
      </c>
      <c r="C7" s="6">
        <v>5984335</v>
      </c>
    </row>
    <row r="8" spans="1:3">
      <c r="A8" s="2" t="s">
        <v>1307</v>
      </c>
      <c r="B8" s="6">
        <v>-260320</v>
      </c>
      <c r="C8" s="6">
        <v>-15318</v>
      </c>
    </row>
    <row r="9" spans="1:3" ht="30">
      <c r="A9" s="2" t="s">
        <v>1287</v>
      </c>
      <c r="B9" s="4" t="s">
        <v>6</v>
      </c>
      <c r="C9" s="4" t="s">
        <v>6</v>
      </c>
    </row>
    <row r="10" spans="1:3" ht="30">
      <c r="A10" s="3" t="s">
        <v>1282</v>
      </c>
      <c r="B10" s="4" t="s">
        <v>6</v>
      </c>
      <c r="C10" s="4" t="s">
        <v>6</v>
      </c>
    </row>
    <row r="11" spans="1:3">
      <c r="A11" s="2" t="s">
        <v>1302</v>
      </c>
      <c r="B11" s="6">
        <v>45093426</v>
      </c>
      <c r="C11" s="6">
        <v>5984335</v>
      </c>
    </row>
    <row r="12" spans="1:3">
      <c r="A12" s="2" t="s">
        <v>1303</v>
      </c>
      <c r="B12" s="6">
        <v>-233515</v>
      </c>
      <c r="C12" s="6">
        <v>-15318</v>
      </c>
    </row>
    <row r="13" spans="1:3">
      <c r="A13" s="2" t="s">
        <v>1304</v>
      </c>
      <c r="B13" s="6">
        <v>973195</v>
      </c>
      <c r="C13" s="4">
        <v>0</v>
      </c>
    </row>
    <row r="14" spans="1:3">
      <c r="A14" s="2" t="s">
        <v>1305</v>
      </c>
      <c r="B14" s="6">
        <v>-26805</v>
      </c>
      <c r="C14" s="4">
        <v>0</v>
      </c>
    </row>
    <row r="15" spans="1:3">
      <c r="A15" s="2" t="s">
        <v>1306</v>
      </c>
      <c r="B15" s="6">
        <v>46066621</v>
      </c>
      <c r="C15" s="6">
        <v>5984335</v>
      </c>
    </row>
    <row r="16" spans="1:3">
      <c r="A16" s="2" t="s">
        <v>1307</v>
      </c>
      <c r="B16" s="6">
        <v>-260320</v>
      </c>
      <c r="C16" s="6">
        <v>-15318</v>
      </c>
    </row>
    <row r="17" spans="1:3">
      <c r="A17" s="2" t="s">
        <v>1288</v>
      </c>
      <c r="B17" s="4" t="s">
        <v>6</v>
      </c>
      <c r="C17" s="4" t="s">
        <v>6</v>
      </c>
    </row>
    <row r="18" spans="1:3" ht="30">
      <c r="A18" s="3" t="s">
        <v>1282</v>
      </c>
      <c r="B18" s="4" t="s">
        <v>6</v>
      </c>
      <c r="C18" s="4" t="s">
        <v>6</v>
      </c>
    </row>
    <row r="19" spans="1:3">
      <c r="A19" s="2" t="s">
        <v>1302</v>
      </c>
      <c r="B19" s="4">
        <v>0</v>
      </c>
      <c r="C19" s="4">
        <v>0</v>
      </c>
    </row>
    <row r="20" spans="1:3">
      <c r="A20" s="2" t="s">
        <v>1303</v>
      </c>
      <c r="B20" s="4">
        <v>0</v>
      </c>
      <c r="C20" s="4">
        <v>0</v>
      </c>
    </row>
    <row r="21" spans="1:3">
      <c r="A21" s="2" t="s">
        <v>1304</v>
      </c>
      <c r="B21" s="4">
        <v>0</v>
      </c>
      <c r="C21" s="4">
        <v>0</v>
      </c>
    </row>
    <row r="22" spans="1:3">
      <c r="A22" s="2" t="s">
        <v>1305</v>
      </c>
      <c r="B22" s="4">
        <v>0</v>
      </c>
      <c r="C22" s="4">
        <v>0</v>
      </c>
    </row>
    <row r="23" spans="1:3">
      <c r="A23" s="2" t="s">
        <v>1306</v>
      </c>
      <c r="B23" s="4">
        <v>0</v>
      </c>
      <c r="C23" s="4">
        <v>0</v>
      </c>
    </row>
    <row r="24" spans="1:3">
      <c r="A24" s="2" t="s">
        <v>1307</v>
      </c>
      <c r="B24" s="4">
        <v>0</v>
      </c>
      <c r="C24" s="4">
        <v>0</v>
      </c>
    </row>
    <row r="25" spans="1:3">
      <c r="A25" s="2" t="s">
        <v>1289</v>
      </c>
      <c r="B25" s="4" t="s">
        <v>6</v>
      </c>
      <c r="C25" s="4" t="s">
        <v>6</v>
      </c>
    </row>
    <row r="26" spans="1:3" ht="30">
      <c r="A26" s="3" t="s">
        <v>1282</v>
      </c>
      <c r="B26" s="4" t="s">
        <v>6</v>
      </c>
      <c r="C26" s="4" t="s">
        <v>6</v>
      </c>
    </row>
    <row r="27" spans="1:3">
      <c r="A27" s="2" t="s">
        <v>1302</v>
      </c>
      <c r="B27" s="4">
        <v>0</v>
      </c>
      <c r="C27" s="4">
        <v>0</v>
      </c>
    </row>
    <row r="28" spans="1:3">
      <c r="A28" s="2" t="s">
        <v>1303</v>
      </c>
      <c r="B28" s="4">
        <v>0</v>
      </c>
      <c r="C28" s="4">
        <v>0</v>
      </c>
    </row>
    <row r="29" spans="1:3">
      <c r="A29" s="2" t="s">
        <v>1304</v>
      </c>
      <c r="B29" s="4">
        <v>0</v>
      </c>
      <c r="C29" s="4">
        <v>0</v>
      </c>
    </row>
    <row r="30" spans="1:3">
      <c r="A30" s="2" t="s">
        <v>1305</v>
      </c>
      <c r="B30" s="4">
        <v>0</v>
      </c>
      <c r="C30" s="4">
        <v>0</v>
      </c>
    </row>
    <row r="31" spans="1:3">
      <c r="A31" s="2" t="s">
        <v>1306</v>
      </c>
      <c r="B31" s="4">
        <v>0</v>
      </c>
      <c r="C31" s="4">
        <v>0</v>
      </c>
    </row>
    <row r="32" spans="1:3">
      <c r="A32" s="2" t="s">
        <v>1307</v>
      </c>
      <c r="B32" s="4">
        <v>0</v>
      </c>
      <c r="C32" s="4">
        <v>0</v>
      </c>
    </row>
    <row r="33" spans="1:3">
      <c r="A33" s="2" t="s">
        <v>1308</v>
      </c>
      <c r="B33" s="4" t="s">
        <v>6</v>
      </c>
      <c r="C33" s="4" t="s">
        <v>6</v>
      </c>
    </row>
    <row r="34" spans="1:3" ht="30">
      <c r="A34" s="3" t="s">
        <v>1282</v>
      </c>
      <c r="B34" s="4" t="s">
        <v>6</v>
      </c>
      <c r="C34" s="4" t="s">
        <v>6</v>
      </c>
    </row>
    <row r="35" spans="1:3">
      <c r="A35" s="2" t="s">
        <v>1302</v>
      </c>
      <c r="B35" s="4">
        <v>0</v>
      </c>
      <c r="C35" s="4">
        <v>0</v>
      </c>
    </row>
    <row r="36" spans="1:3">
      <c r="A36" s="2" t="s">
        <v>1303</v>
      </c>
      <c r="B36" s="4">
        <v>0</v>
      </c>
      <c r="C36" s="4">
        <v>0</v>
      </c>
    </row>
    <row r="37" spans="1:3">
      <c r="A37" s="2" t="s">
        <v>1304</v>
      </c>
      <c r="B37" s="4">
        <v>0</v>
      </c>
      <c r="C37" s="4">
        <v>0</v>
      </c>
    </row>
    <row r="38" spans="1:3">
      <c r="A38" s="2" t="s">
        <v>1305</v>
      </c>
      <c r="B38" s="4">
        <v>0</v>
      </c>
      <c r="C38" s="4">
        <v>0</v>
      </c>
    </row>
    <row r="39" spans="1:3">
      <c r="A39" s="2" t="s">
        <v>1306</v>
      </c>
      <c r="B39" s="4">
        <v>0</v>
      </c>
      <c r="C39" s="4">
        <v>0</v>
      </c>
    </row>
    <row r="40" spans="1:3">
      <c r="A40" s="2" t="s">
        <v>1307</v>
      </c>
      <c r="B40" s="7">
        <v>0</v>
      </c>
      <c r="C40"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309</v>
      </c>
      <c r="B1" s="8" t="s">
        <v>1</v>
      </c>
      <c r="C1" s="8"/>
      <c r="D1" s="8"/>
    </row>
    <row r="2" spans="1:4">
      <c r="A2" s="8"/>
      <c r="B2" s="1" t="s">
        <v>2</v>
      </c>
      <c r="C2" s="1" t="s">
        <v>32</v>
      </c>
      <c r="D2" s="1" t="s">
        <v>94</v>
      </c>
    </row>
    <row r="3" spans="1:4" ht="30">
      <c r="A3" s="3" t="s">
        <v>1282</v>
      </c>
      <c r="B3" s="4" t="s">
        <v>6</v>
      </c>
      <c r="C3" s="4" t="s">
        <v>6</v>
      </c>
      <c r="D3" s="4" t="s">
        <v>6</v>
      </c>
    </row>
    <row r="4" spans="1:4">
      <c r="A4" s="2" t="s">
        <v>1310</v>
      </c>
      <c r="B4" s="7">
        <v>973195</v>
      </c>
      <c r="C4" s="7">
        <v>0</v>
      </c>
      <c r="D4" s="4" t="s">
        <v>6</v>
      </c>
    </row>
    <row r="5" spans="1:4">
      <c r="A5" s="2" t="s">
        <v>1311</v>
      </c>
      <c r="B5" s="6">
        <v>48821760</v>
      </c>
      <c r="C5" s="6">
        <v>14633733</v>
      </c>
      <c r="D5" s="4" t="s">
        <v>6</v>
      </c>
    </row>
    <row r="6" spans="1:4" ht="30">
      <c r="A6" s="2" t="s">
        <v>1312</v>
      </c>
      <c r="B6" s="4">
        <v>0</v>
      </c>
      <c r="C6" s="4">
        <v>920</v>
      </c>
      <c r="D6" s="6">
        <v>3107</v>
      </c>
    </row>
    <row r="7" spans="1:4" ht="30">
      <c r="A7" s="2" t="s">
        <v>1313</v>
      </c>
      <c r="B7" s="6">
        <v>3941512</v>
      </c>
      <c r="C7" s="6">
        <v>4788366</v>
      </c>
      <c r="D7" s="6">
        <v>88684829</v>
      </c>
    </row>
    <row r="8" spans="1:4">
      <c r="A8" s="2" t="s">
        <v>1314</v>
      </c>
      <c r="B8" s="4" t="s">
        <v>6</v>
      </c>
      <c r="C8" s="4" t="s">
        <v>6</v>
      </c>
      <c r="D8" s="4" t="s">
        <v>6</v>
      </c>
    </row>
    <row r="9" spans="1:4" ht="30">
      <c r="A9" s="3" t="s">
        <v>1282</v>
      </c>
      <c r="B9" s="4" t="s">
        <v>6</v>
      </c>
      <c r="C9" s="4" t="s">
        <v>6</v>
      </c>
      <c r="D9" s="4" t="s">
        <v>6</v>
      </c>
    </row>
    <row r="10" spans="1:4" ht="30">
      <c r="A10" s="2" t="s">
        <v>1315</v>
      </c>
      <c r="B10" s="4">
        <v>35</v>
      </c>
      <c r="C10" s="4" t="s">
        <v>6</v>
      </c>
      <c r="D10" s="4" t="s">
        <v>6</v>
      </c>
    </row>
    <row r="11" spans="1:4" ht="30">
      <c r="A11" s="2" t="s">
        <v>1316</v>
      </c>
      <c r="B11" s="4">
        <v>2</v>
      </c>
      <c r="C11" s="4" t="s">
        <v>6</v>
      </c>
      <c r="D11" s="4" t="s">
        <v>6</v>
      </c>
    </row>
    <row r="12" spans="1:4">
      <c r="A12" s="2" t="s">
        <v>1317</v>
      </c>
      <c r="B12" s="6">
        <v>1000000</v>
      </c>
      <c r="C12" s="4" t="s">
        <v>6</v>
      </c>
      <c r="D12" s="4" t="s">
        <v>6</v>
      </c>
    </row>
    <row r="13" spans="1:4">
      <c r="A13" s="2" t="s">
        <v>1310</v>
      </c>
      <c r="B13" s="6">
        <v>973195</v>
      </c>
      <c r="C13" s="4" t="s">
        <v>6</v>
      </c>
      <c r="D13" s="4" t="s">
        <v>6</v>
      </c>
    </row>
    <row r="14" spans="1:4">
      <c r="A14" s="2" t="s">
        <v>1288</v>
      </c>
      <c r="B14" s="4" t="s">
        <v>6</v>
      </c>
      <c r="C14" s="4" t="s">
        <v>6</v>
      </c>
      <c r="D14" s="4" t="s">
        <v>6</v>
      </c>
    </row>
    <row r="15" spans="1:4" ht="30">
      <c r="A15" s="3" t="s">
        <v>1282</v>
      </c>
      <c r="B15" s="4" t="s">
        <v>6</v>
      </c>
      <c r="C15" s="4" t="s">
        <v>6</v>
      </c>
      <c r="D15" s="4" t="s">
        <v>6</v>
      </c>
    </row>
    <row r="16" spans="1:4">
      <c r="A16" s="2" t="s">
        <v>1310</v>
      </c>
      <c r="B16" s="4">
        <v>0</v>
      </c>
      <c r="C16" s="4">
        <v>0</v>
      </c>
      <c r="D16" s="4" t="s">
        <v>6</v>
      </c>
    </row>
    <row r="17" spans="1:4">
      <c r="A17" s="2" t="s">
        <v>1311</v>
      </c>
      <c r="B17" s="6">
        <v>1567161</v>
      </c>
      <c r="C17" s="6">
        <v>2031894</v>
      </c>
      <c r="D17" s="4" t="s">
        <v>6</v>
      </c>
    </row>
    <row r="18" spans="1:4" ht="45">
      <c r="A18" s="2" t="s">
        <v>1318</v>
      </c>
      <c r="B18" s="13">
        <v>1</v>
      </c>
      <c r="C18" s="13">
        <v>1</v>
      </c>
      <c r="D18" s="4" t="s">
        <v>6</v>
      </c>
    </row>
    <row r="19" spans="1:4" ht="30">
      <c r="A19" s="2" t="s">
        <v>1319</v>
      </c>
      <c r="B19" s="4" t="s">
        <v>6</v>
      </c>
      <c r="C19" s="4" t="s">
        <v>6</v>
      </c>
      <c r="D19" s="4" t="s">
        <v>6</v>
      </c>
    </row>
    <row r="20" spans="1:4" ht="30">
      <c r="A20" s="3" t="s">
        <v>1282</v>
      </c>
      <c r="B20" s="4" t="s">
        <v>6</v>
      </c>
      <c r="C20" s="4" t="s">
        <v>6</v>
      </c>
      <c r="D20" s="4" t="s">
        <v>6</v>
      </c>
    </row>
    <row r="21" spans="1:4">
      <c r="A21" s="2" t="s">
        <v>1311</v>
      </c>
      <c r="B21" s="7">
        <v>3588667</v>
      </c>
      <c r="C21" s="7">
        <v>3143405</v>
      </c>
      <c r="D21"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8" t="s">
        <v>1320</v>
      </c>
      <c r="B1" s="8" t="s">
        <v>1</v>
      </c>
      <c r="C1" s="8"/>
      <c r="D1" s="8"/>
    </row>
    <row r="2" spans="1:4">
      <c r="A2" s="8"/>
      <c r="B2" s="1" t="s">
        <v>2</v>
      </c>
      <c r="C2" s="1" t="s">
        <v>32</v>
      </c>
      <c r="D2" s="1" t="s">
        <v>94</v>
      </c>
    </row>
    <row r="3" spans="1:4" ht="30">
      <c r="A3" s="3" t="s">
        <v>1321</v>
      </c>
      <c r="B3" s="4" t="s">
        <v>6</v>
      </c>
      <c r="C3" s="4" t="s">
        <v>6</v>
      </c>
      <c r="D3" s="4" t="s">
        <v>6</v>
      </c>
    </row>
    <row r="4" spans="1:4">
      <c r="A4" s="2" t="s">
        <v>504</v>
      </c>
      <c r="B4" s="7">
        <v>-200022</v>
      </c>
      <c r="C4" s="7">
        <v>-363028</v>
      </c>
      <c r="D4" s="7">
        <v>-333247</v>
      </c>
    </row>
    <row r="5" spans="1:4">
      <c r="A5" s="2" t="s">
        <v>1322</v>
      </c>
      <c r="B5" s="6">
        <v>-219474</v>
      </c>
      <c r="C5" s="6">
        <v>163006</v>
      </c>
      <c r="D5" s="6">
        <v>-29781</v>
      </c>
    </row>
    <row r="6" spans="1:4">
      <c r="A6" s="2" t="s">
        <v>511</v>
      </c>
      <c r="B6" s="6">
        <v>-419496</v>
      </c>
      <c r="C6" s="6">
        <v>-200022</v>
      </c>
      <c r="D6" s="6">
        <v>-363028</v>
      </c>
    </row>
    <row r="7" spans="1:4" ht="30">
      <c r="A7" s="2" t="s">
        <v>1323</v>
      </c>
      <c r="B7" s="4" t="s">
        <v>6</v>
      </c>
      <c r="C7" s="4" t="s">
        <v>6</v>
      </c>
      <c r="D7" s="4" t="s">
        <v>6</v>
      </c>
    </row>
    <row r="8" spans="1:4" ht="30">
      <c r="A8" s="3" t="s">
        <v>1321</v>
      </c>
      <c r="B8" s="4" t="s">
        <v>6</v>
      </c>
      <c r="C8" s="4" t="s">
        <v>6</v>
      </c>
      <c r="D8" s="4" t="s">
        <v>6</v>
      </c>
    </row>
    <row r="9" spans="1:4">
      <c r="A9" s="2" t="s">
        <v>504</v>
      </c>
      <c r="B9" s="4">
        <v>0</v>
      </c>
      <c r="C9" s="4">
        <v>0</v>
      </c>
      <c r="D9" s="4">
        <v>0</v>
      </c>
    </row>
    <row r="10" spans="1:4">
      <c r="A10" s="2" t="s">
        <v>1322</v>
      </c>
      <c r="B10" s="6">
        <v>-139315</v>
      </c>
      <c r="C10" s="4">
        <v>0</v>
      </c>
      <c r="D10" s="4">
        <v>0</v>
      </c>
    </row>
    <row r="11" spans="1:4">
      <c r="A11" s="2" t="s">
        <v>511</v>
      </c>
      <c r="B11" s="6">
        <v>-139315</v>
      </c>
      <c r="C11" s="4">
        <v>0</v>
      </c>
      <c r="D11" s="4">
        <v>0</v>
      </c>
    </row>
    <row r="12" spans="1:4" ht="30">
      <c r="A12" s="2" t="s">
        <v>1324</v>
      </c>
      <c r="B12" s="4" t="s">
        <v>6</v>
      </c>
      <c r="C12" s="4" t="s">
        <v>6</v>
      </c>
      <c r="D12" s="4" t="s">
        <v>6</v>
      </c>
    </row>
    <row r="13" spans="1:4" ht="30">
      <c r="A13" s="3" t="s">
        <v>1321</v>
      </c>
      <c r="B13" s="4" t="s">
        <v>6</v>
      </c>
      <c r="C13" s="4" t="s">
        <v>6</v>
      </c>
      <c r="D13" s="4" t="s">
        <v>6</v>
      </c>
    </row>
    <row r="14" spans="1:4">
      <c r="A14" s="2" t="s">
        <v>504</v>
      </c>
      <c r="B14" s="6">
        <v>137847</v>
      </c>
      <c r="C14" s="6">
        <v>88695</v>
      </c>
      <c r="D14" s="6">
        <v>77141</v>
      </c>
    </row>
    <row r="15" spans="1:4">
      <c r="A15" s="2" t="s">
        <v>1322</v>
      </c>
      <c r="B15" s="6">
        <v>-271491</v>
      </c>
      <c r="C15" s="6">
        <v>49152</v>
      </c>
      <c r="D15" s="6">
        <v>11554</v>
      </c>
    </row>
    <row r="16" spans="1:4">
      <c r="A16" s="2" t="s">
        <v>511</v>
      </c>
      <c r="B16" s="6">
        <v>-133644</v>
      </c>
      <c r="C16" s="6">
        <v>137847</v>
      </c>
      <c r="D16" s="6">
        <v>88695</v>
      </c>
    </row>
    <row r="17" spans="1:4" ht="30">
      <c r="A17" s="2" t="s">
        <v>1325</v>
      </c>
      <c r="B17" s="4" t="s">
        <v>6</v>
      </c>
      <c r="C17" s="4" t="s">
        <v>6</v>
      </c>
      <c r="D17" s="4" t="s">
        <v>6</v>
      </c>
    </row>
    <row r="18" spans="1:4" ht="30">
      <c r="A18" s="3" t="s">
        <v>1321</v>
      </c>
      <c r="B18" s="4" t="s">
        <v>6</v>
      </c>
      <c r="C18" s="4" t="s">
        <v>6</v>
      </c>
      <c r="D18" s="4" t="s">
        <v>6</v>
      </c>
    </row>
    <row r="19" spans="1:4">
      <c r="A19" s="2" t="s">
        <v>504</v>
      </c>
      <c r="B19" s="6">
        <v>-337869</v>
      </c>
      <c r="C19" s="6">
        <v>-451723</v>
      </c>
      <c r="D19" s="6">
        <v>-410388</v>
      </c>
    </row>
    <row r="20" spans="1:4">
      <c r="A20" s="2" t="s">
        <v>1322</v>
      </c>
      <c r="B20" s="6">
        <v>191332</v>
      </c>
      <c r="C20" s="6">
        <v>113854</v>
      </c>
      <c r="D20" s="6">
        <v>-41335</v>
      </c>
    </row>
    <row r="21" spans="1:4">
      <c r="A21" s="2" t="s">
        <v>511</v>
      </c>
      <c r="B21" s="7">
        <v>-146537</v>
      </c>
      <c r="C21" s="7">
        <v>-337869</v>
      </c>
      <c r="D21" s="7">
        <v>-4517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2.5703125" bestFit="1" customWidth="1"/>
    <col min="4" max="4" width="24" bestFit="1" customWidth="1"/>
    <col min="5" max="6" width="36.5703125" bestFit="1" customWidth="1"/>
  </cols>
  <sheetData>
    <row r="1" spans="1:6" ht="15" customHeight="1">
      <c r="A1" s="8" t="s">
        <v>1326</v>
      </c>
      <c r="B1" s="1" t="s">
        <v>1327</v>
      </c>
      <c r="C1" s="1"/>
      <c r="D1" s="8" t="s">
        <v>1</v>
      </c>
      <c r="E1" s="8"/>
      <c r="F1" s="8"/>
    </row>
    <row r="2" spans="1:6">
      <c r="A2" s="8"/>
      <c r="B2" s="8" t="s">
        <v>4</v>
      </c>
      <c r="C2" s="8" t="s">
        <v>1328</v>
      </c>
      <c r="D2" s="1" t="s">
        <v>2</v>
      </c>
      <c r="E2" s="1" t="s">
        <v>32</v>
      </c>
      <c r="F2" s="1" t="s">
        <v>94</v>
      </c>
    </row>
    <row r="3" spans="1:6" ht="30">
      <c r="A3" s="8"/>
      <c r="B3" s="8"/>
      <c r="C3" s="8"/>
      <c r="D3" s="1" t="s">
        <v>1329</v>
      </c>
      <c r="E3" s="1" t="s">
        <v>1330</v>
      </c>
      <c r="F3" s="1" t="s">
        <v>1330</v>
      </c>
    </row>
    <row r="4" spans="1:6" ht="30">
      <c r="A4" s="3" t="s">
        <v>1331</v>
      </c>
      <c r="B4" s="4" t="s">
        <v>6</v>
      </c>
      <c r="C4" s="4" t="s">
        <v>6</v>
      </c>
      <c r="D4" s="4" t="s">
        <v>6</v>
      </c>
      <c r="E4" s="4" t="s">
        <v>6</v>
      </c>
      <c r="F4" s="4" t="s">
        <v>6</v>
      </c>
    </row>
    <row r="5" spans="1:6" ht="30">
      <c r="A5" s="2" t="s">
        <v>1332</v>
      </c>
      <c r="B5" s="7">
        <v>143176</v>
      </c>
      <c r="C5" s="4" t="s">
        <v>6</v>
      </c>
      <c r="D5" s="7">
        <v>3861</v>
      </c>
      <c r="E5" s="4" t="s">
        <v>6</v>
      </c>
      <c r="F5" s="4" t="s">
        <v>6</v>
      </c>
    </row>
    <row r="6" spans="1:6" ht="30">
      <c r="A6" s="2" t="s">
        <v>831</v>
      </c>
      <c r="B6" s="13">
        <v>4.4999999999999998E-2</v>
      </c>
      <c r="C6" s="13">
        <v>5.8500000000000003E-2</v>
      </c>
      <c r="D6" s="4" t="s">
        <v>6</v>
      </c>
      <c r="E6" s="4" t="s">
        <v>6</v>
      </c>
      <c r="F6" s="4" t="s">
        <v>6</v>
      </c>
    </row>
    <row r="7" spans="1:6">
      <c r="A7" s="2" t="s">
        <v>1333</v>
      </c>
      <c r="B7" s="4" t="s">
        <v>6</v>
      </c>
      <c r="C7" s="4" t="s">
        <v>6</v>
      </c>
      <c r="D7" s="4" t="s">
        <v>6</v>
      </c>
      <c r="E7" s="7">
        <v>920</v>
      </c>
      <c r="F7" s="7">
        <v>3107</v>
      </c>
    </row>
  </sheetData>
  <mergeCells count="4">
    <mergeCell ref="A1:A3"/>
    <mergeCell ref="D1:F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48</v>
      </c>
      <c r="B1" s="8" t="s">
        <v>1</v>
      </c>
      <c r="C1" s="8"/>
      <c r="D1" s="8"/>
    </row>
    <row r="2" spans="1:4">
      <c r="A2" s="8"/>
      <c r="B2" s="1" t="s">
        <v>2</v>
      </c>
      <c r="C2" s="1" t="s">
        <v>32</v>
      </c>
      <c r="D2" s="1" t="s">
        <v>94</v>
      </c>
    </row>
    <row r="3" spans="1:4" ht="30">
      <c r="A3" s="3" t="s">
        <v>149</v>
      </c>
      <c r="B3" s="4" t="s">
        <v>6</v>
      </c>
      <c r="C3" s="4" t="s">
        <v>6</v>
      </c>
      <c r="D3" s="4" t="s">
        <v>6</v>
      </c>
    </row>
    <row r="4" spans="1:4">
      <c r="A4" s="2" t="s">
        <v>150</v>
      </c>
      <c r="B4" s="7">
        <v>12147392</v>
      </c>
      <c r="C4" s="7">
        <v>13799506</v>
      </c>
      <c r="D4" s="7">
        <v>7585365</v>
      </c>
    </row>
    <row r="5" spans="1:4">
      <c r="A5" s="3" t="s">
        <v>151</v>
      </c>
      <c r="B5" s="4" t="s">
        <v>6</v>
      </c>
      <c r="C5" s="4" t="s">
        <v>6</v>
      </c>
      <c r="D5" s="4" t="s">
        <v>6</v>
      </c>
    </row>
    <row r="6" spans="1:4" ht="30">
      <c r="A6" s="2" t="s">
        <v>152</v>
      </c>
      <c r="B6" s="6">
        <v>191332</v>
      </c>
      <c r="C6" s="6">
        <v>113854</v>
      </c>
      <c r="D6" s="6">
        <v>-41335</v>
      </c>
    </row>
    <row r="7" spans="1:4" ht="45">
      <c r="A7" s="2" t="s">
        <v>153</v>
      </c>
      <c r="B7" s="6">
        <v>-271491</v>
      </c>
      <c r="C7" s="6">
        <v>49152</v>
      </c>
      <c r="D7" s="6">
        <v>11554</v>
      </c>
    </row>
    <row r="8" spans="1:4" ht="45">
      <c r="A8" s="2" t="s">
        <v>154</v>
      </c>
      <c r="B8" s="6">
        <v>-139315</v>
      </c>
      <c r="C8" s="4">
        <v>0</v>
      </c>
      <c r="D8" s="4">
        <v>0</v>
      </c>
    </row>
    <row r="9" spans="1:4">
      <c r="A9" s="2" t="s">
        <v>155</v>
      </c>
      <c r="B9" s="6">
        <v>-219474</v>
      </c>
      <c r="C9" s="6">
        <v>163006</v>
      </c>
      <c r="D9" s="6">
        <v>-29781</v>
      </c>
    </row>
    <row r="10" spans="1:4">
      <c r="A10" s="2" t="s">
        <v>156</v>
      </c>
      <c r="B10" s="6">
        <v>11927918</v>
      </c>
      <c r="C10" s="6">
        <v>13962512</v>
      </c>
      <c r="D10" s="6">
        <v>7555584</v>
      </c>
    </row>
    <row r="11" spans="1:4" ht="45">
      <c r="A11" s="2" t="s">
        <v>157</v>
      </c>
      <c r="B11" s="6">
        <v>-1056385</v>
      </c>
      <c r="C11" s="6">
        <v>-974637</v>
      </c>
      <c r="D11" s="6">
        <v>-459753</v>
      </c>
    </row>
    <row r="12" spans="1:4" ht="30">
      <c r="A12" s="2" t="s">
        <v>158</v>
      </c>
      <c r="B12" s="6">
        <v>10871533</v>
      </c>
      <c r="C12" s="6">
        <v>12987875</v>
      </c>
      <c r="D12" s="6">
        <v>7095831</v>
      </c>
    </row>
    <row r="13" spans="1:4" ht="30">
      <c r="A13" s="2" t="s">
        <v>159</v>
      </c>
      <c r="B13" s="6">
        <v>286481</v>
      </c>
      <c r="C13" s="6">
        <v>172505</v>
      </c>
      <c r="D13" s="6">
        <v>-62628</v>
      </c>
    </row>
    <row r="14" spans="1:4">
      <c r="A14" s="2" t="s">
        <v>160</v>
      </c>
      <c r="B14" s="6">
        <v>-95149</v>
      </c>
      <c r="C14" s="6">
        <v>-58651</v>
      </c>
      <c r="D14" s="6">
        <v>21293</v>
      </c>
    </row>
    <row r="15" spans="1:4" ht="30">
      <c r="A15" s="2" t="s">
        <v>161</v>
      </c>
      <c r="B15" s="6">
        <v>191332</v>
      </c>
      <c r="C15" s="6">
        <v>113854</v>
      </c>
      <c r="D15" s="6">
        <v>-41335</v>
      </c>
    </row>
    <row r="16" spans="1:4" ht="30">
      <c r="A16" s="2" t="s">
        <v>162</v>
      </c>
      <c r="B16" s="6">
        <v>-414465</v>
      </c>
      <c r="C16" s="6">
        <v>74472</v>
      </c>
      <c r="D16" s="6">
        <v>17506</v>
      </c>
    </row>
    <row r="17" spans="1:4">
      <c r="A17" s="2" t="s">
        <v>163</v>
      </c>
      <c r="B17" s="6">
        <v>142974</v>
      </c>
      <c r="C17" s="6">
        <v>-25320</v>
      </c>
      <c r="D17" s="6">
        <v>-5952</v>
      </c>
    </row>
    <row r="18" spans="1:4" ht="30">
      <c r="A18" s="2" t="s">
        <v>164</v>
      </c>
      <c r="B18" s="6">
        <v>-271491</v>
      </c>
      <c r="C18" s="6">
        <v>49152</v>
      </c>
      <c r="D18" s="6">
        <v>11554</v>
      </c>
    </row>
    <row r="19" spans="1:4" ht="30">
      <c r="A19" s="2" t="s">
        <v>165</v>
      </c>
      <c r="B19" s="6">
        <v>-214331</v>
      </c>
      <c r="C19" s="4">
        <v>0</v>
      </c>
      <c r="D19" s="4">
        <v>0</v>
      </c>
    </row>
    <row r="20" spans="1:4">
      <c r="A20" s="2" t="s">
        <v>166</v>
      </c>
      <c r="B20" s="6">
        <v>75016</v>
      </c>
      <c r="C20" s="4">
        <v>0</v>
      </c>
      <c r="D20" s="4">
        <v>0</v>
      </c>
    </row>
    <row r="21" spans="1:4" ht="30">
      <c r="A21" s="2" t="s">
        <v>167</v>
      </c>
      <c r="B21" s="7">
        <v>-139315</v>
      </c>
      <c r="C21" s="7">
        <v>0</v>
      </c>
      <c r="D21" s="7">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3" width="20.5703125" bestFit="1" customWidth="1"/>
    <col min="4" max="4" width="12.5703125" bestFit="1" customWidth="1"/>
  </cols>
  <sheetData>
    <row r="1" spans="1:4" ht="15" customHeight="1">
      <c r="A1" s="8" t="s">
        <v>1334</v>
      </c>
      <c r="B1" s="8" t="s">
        <v>1</v>
      </c>
      <c r="C1" s="8"/>
      <c r="D1" s="1"/>
    </row>
    <row r="2" spans="1:4">
      <c r="A2" s="8"/>
      <c r="B2" s="1" t="s">
        <v>2</v>
      </c>
      <c r="C2" s="1" t="s">
        <v>32</v>
      </c>
      <c r="D2" s="8" t="s">
        <v>94</v>
      </c>
    </row>
    <row r="3" spans="1:4">
      <c r="A3" s="8"/>
      <c r="B3" s="1" t="s">
        <v>1335</v>
      </c>
      <c r="C3" s="1" t="s">
        <v>1335</v>
      </c>
      <c r="D3" s="8"/>
    </row>
    <row r="4" spans="1:4">
      <c r="A4" s="8"/>
      <c r="B4" s="1" t="s">
        <v>1245</v>
      </c>
      <c r="C4" s="1"/>
      <c r="D4" s="8"/>
    </row>
    <row r="5" spans="1:4">
      <c r="A5" s="8"/>
      <c r="B5" s="1" t="s">
        <v>1336</v>
      </c>
      <c r="C5" s="1"/>
      <c r="D5" s="8"/>
    </row>
    <row r="6" spans="1:4" ht="30">
      <c r="A6" s="3" t="s">
        <v>1337</v>
      </c>
      <c r="B6" s="4" t="s">
        <v>6</v>
      </c>
      <c r="C6" s="4" t="s">
        <v>6</v>
      </c>
      <c r="D6" s="4" t="s">
        <v>6</v>
      </c>
    </row>
    <row r="7" spans="1:4">
      <c r="A7" s="2" t="s">
        <v>412</v>
      </c>
      <c r="B7" s="7">
        <v>712496491</v>
      </c>
      <c r="C7" s="7">
        <v>661011692</v>
      </c>
      <c r="D7" s="7">
        <v>607602166</v>
      </c>
    </row>
    <row r="8" spans="1:4">
      <c r="A8" s="2" t="s">
        <v>413</v>
      </c>
      <c r="B8" s="6">
        <v>-9061369</v>
      </c>
      <c r="C8" s="6">
        <v>-10910000</v>
      </c>
      <c r="D8" s="4" t="s">
        <v>6</v>
      </c>
    </row>
    <row r="9" spans="1:4">
      <c r="A9" s="2" t="s">
        <v>416</v>
      </c>
      <c r="B9" s="6">
        <v>703435122</v>
      </c>
      <c r="C9" s="6">
        <v>650101692</v>
      </c>
      <c r="D9" s="4" t="s">
        <v>6</v>
      </c>
    </row>
    <row r="10" spans="1:4" ht="30">
      <c r="A10" s="2" t="s">
        <v>417</v>
      </c>
      <c r="B10" s="6">
        <v>174976</v>
      </c>
      <c r="C10" s="6">
        <v>82470</v>
      </c>
      <c r="D10" s="4" t="s">
        <v>6</v>
      </c>
    </row>
    <row r="11" spans="1:4">
      <c r="A11" s="2" t="s">
        <v>42</v>
      </c>
      <c r="B11" s="6">
        <v>703610098</v>
      </c>
      <c r="C11" s="6">
        <v>650184162</v>
      </c>
      <c r="D11" s="4" t="s">
        <v>6</v>
      </c>
    </row>
    <row r="12" spans="1:4">
      <c r="A12" s="2" t="s">
        <v>1254</v>
      </c>
      <c r="B12" s="4">
        <v>3</v>
      </c>
      <c r="C12" s="4" t="s">
        <v>6</v>
      </c>
      <c r="D12" s="4" t="s">
        <v>6</v>
      </c>
    </row>
    <row r="13" spans="1:4">
      <c r="A13" s="2" t="s">
        <v>1338</v>
      </c>
      <c r="B13" s="13">
        <v>0.8</v>
      </c>
      <c r="C13" s="4" t="s">
        <v>6</v>
      </c>
      <c r="D13" s="4" t="s">
        <v>6</v>
      </c>
    </row>
    <row r="14" spans="1:4">
      <c r="A14" s="2" t="s">
        <v>1339</v>
      </c>
      <c r="B14" s="4">
        <v>9</v>
      </c>
      <c r="C14" s="4" t="s">
        <v>6</v>
      </c>
      <c r="D14" s="4" t="s">
        <v>6</v>
      </c>
    </row>
    <row r="15" spans="1:4">
      <c r="A15" s="2" t="s">
        <v>1340</v>
      </c>
      <c r="B15" s="4" t="s">
        <v>1341</v>
      </c>
      <c r="C15" s="4" t="s">
        <v>1271</v>
      </c>
      <c r="D15" s="4" t="s">
        <v>6</v>
      </c>
    </row>
    <row r="16" spans="1:4" ht="45">
      <c r="A16" s="2" t="s">
        <v>1342</v>
      </c>
      <c r="B16" s="4">
        <v>9</v>
      </c>
      <c r="C16" s="4" t="s">
        <v>6</v>
      </c>
      <c r="D16" s="4" t="s">
        <v>6</v>
      </c>
    </row>
    <row r="17" spans="1:4" ht="45">
      <c r="A17" s="2" t="s">
        <v>1343</v>
      </c>
      <c r="B17" s="4">
        <v>5</v>
      </c>
      <c r="C17" s="4" t="s">
        <v>6</v>
      </c>
      <c r="D17" s="4" t="s">
        <v>6</v>
      </c>
    </row>
    <row r="18" spans="1:4" ht="45">
      <c r="A18" s="2" t="s">
        <v>1344</v>
      </c>
      <c r="B18" s="4">
        <v>4</v>
      </c>
      <c r="C18" s="4">
        <v>5</v>
      </c>
      <c r="D18" s="4" t="s">
        <v>6</v>
      </c>
    </row>
    <row r="19" spans="1:4">
      <c r="A19" s="2" t="s">
        <v>1345</v>
      </c>
      <c r="B19" s="4" t="s">
        <v>6</v>
      </c>
      <c r="C19" s="4" t="s">
        <v>6</v>
      </c>
      <c r="D19" s="4" t="s">
        <v>6</v>
      </c>
    </row>
    <row r="20" spans="1:4" ht="30">
      <c r="A20" s="3" t="s">
        <v>1337</v>
      </c>
      <c r="B20" s="4" t="s">
        <v>6</v>
      </c>
      <c r="C20" s="4" t="s">
        <v>6</v>
      </c>
      <c r="D20" s="4" t="s">
        <v>6</v>
      </c>
    </row>
    <row r="21" spans="1:4">
      <c r="A21" s="2" t="s">
        <v>412</v>
      </c>
      <c r="B21" s="6">
        <v>119367962</v>
      </c>
      <c r="C21" s="6">
        <v>91803951</v>
      </c>
      <c r="D21" s="6">
        <v>81209758</v>
      </c>
    </row>
    <row r="22" spans="1:4" ht="30">
      <c r="A22" s="2" t="s">
        <v>1346</v>
      </c>
      <c r="B22" s="4" t="s">
        <v>6</v>
      </c>
      <c r="C22" s="4" t="s">
        <v>6</v>
      </c>
      <c r="D22" s="4" t="s">
        <v>6</v>
      </c>
    </row>
    <row r="23" spans="1:4" ht="30">
      <c r="A23" s="3" t="s">
        <v>1337</v>
      </c>
      <c r="B23" s="4" t="s">
        <v>6</v>
      </c>
      <c r="C23" s="4" t="s">
        <v>6</v>
      </c>
      <c r="D23" s="4" t="s">
        <v>6</v>
      </c>
    </row>
    <row r="24" spans="1:4">
      <c r="A24" s="2" t="s">
        <v>412</v>
      </c>
      <c r="B24" s="6">
        <v>590146123</v>
      </c>
      <c r="C24" s="6">
        <v>566132554</v>
      </c>
      <c r="D24" s="4" t="s">
        <v>6</v>
      </c>
    </row>
    <row r="25" spans="1:4">
      <c r="A25" s="2" t="s">
        <v>1347</v>
      </c>
      <c r="B25" s="4" t="s">
        <v>6</v>
      </c>
      <c r="C25" s="4" t="s">
        <v>6</v>
      </c>
      <c r="D25" s="4" t="s">
        <v>6</v>
      </c>
    </row>
    <row r="26" spans="1:4" ht="30">
      <c r="A26" s="3" t="s">
        <v>1337</v>
      </c>
      <c r="B26" s="4" t="s">
        <v>6</v>
      </c>
      <c r="C26" s="4" t="s">
        <v>6</v>
      </c>
      <c r="D26" s="4" t="s">
        <v>6</v>
      </c>
    </row>
    <row r="27" spans="1:4">
      <c r="A27" s="2" t="s">
        <v>412</v>
      </c>
      <c r="B27" s="6">
        <v>155551690</v>
      </c>
      <c r="C27" s="6">
        <v>154297386</v>
      </c>
      <c r="D27" s="6">
        <v>139255002</v>
      </c>
    </row>
    <row r="28" spans="1:4">
      <c r="A28" s="2" t="s">
        <v>1348</v>
      </c>
      <c r="B28" s="4" t="s">
        <v>6</v>
      </c>
      <c r="C28" s="4" t="s">
        <v>6</v>
      </c>
      <c r="D28" s="4" t="s">
        <v>6</v>
      </c>
    </row>
    <row r="29" spans="1:4" ht="30">
      <c r="A29" s="3" t="s">
        <v>1337</v>
      </c>
      <c r="B29" s="4" t="s">
        <v>6</v>
      </c>
      <c r="C29" s="4" t="s">
        <v>6</v>
      </c>
      <c r="D29" s="4" t="s">
        <v>6</v>
      </c>
    </row>
    <row r="30" spans="1:4">
      <c r="A30" s="2" t="s">
        <v>412</v>
      </c>
      <c r="B30" s="6">
        <v>89846277</v>
      </c>
      <c r="C30" s="6">
        <v>92497460</v>
      </c>
      <c r="D30" s="6">
        <v>85750291</v>
      </c>
    </row>
    <row r="31" spans="1:4">
      <c r="A31" s="2" t="s">
        <v>1349</v>
      </c>
      <c r="B31" s="4" t="s">
        <v>6</v>
      </c>
      <c r="C31" s="4" t="s">
        <v>6</v>
      </c>
      <c r="D31" s="4" t="s">
        <v>6</v>
      </c>
    </row>
    <row r="32" spans="1:4" ht="30">
      <c r="A32" s="3" t="s">
        <v>1337</v>
      </c>
      <c r="B32" s="4" t="s">
        <v>6</v>
      </c>
      <c r="C32" s="4" t="s">
        <v>6</v>
      </c>
      <c r="D32" s="4" t="s">
        <v>6</v>
      </c>
    </row>
    <row r="33" spans="1:4">
      <c r="A33" s="2" t="s">
        <v>412</v>
      </c>
      <c r="B33" s="6">
        <v>67177011</v>
      </c>
      <c r="C33" s="6">
        <v>71491139</v>
      </c>
      <c r="D33" s="6">
        <v>74870706</v>
      </c>
    </row>
    <row r="34" spans="1:4">
      <c r="A34" s="2" t="s">
        <v>1350</v>
      </c>
      <c r="B34" s="4" t="s">
        <v>6</v>
      </c>
      <c r="C34" s="4" t="s">
        <v>6</v>
      </c>
      <c r="D34" s="4" t="s">
        <v>6</v>
      </c>
    </row>
    <row r="35" spans="1:4" ht="30">
      <c r="A35" s="3" t="s">
        <v>1337</v>
      </c>
      <c r="B35" s="4" t="s">
        <v>6</v>
      </c>
      <c r="C35" s="4" t="s">
        <v>6</v>
      </c>
      <c r="D35" s="4" t="s">
        <v>6</v>
      </c>
    </row>
    <row r="36" spans="1:4">
      <c r="A36" s="2" t="s">
        <v>412</v>
      </c>
      <c r="B36" s="6">
        <v>27392561</v>
      </c>
      <c r="C36" s="6">
        <v>20032586</v>
      </c>
      <c r="D36" s="6">
        <v>26710732</v>
      </c>
    </row>
    <row r="37" spans="1:4">
      <c r="A37" s="2" t="s">
        <v>1345</v>
      </c>
      <c r="B37" s="4" t="s">
        <v>6</v>
      </c>
      <c r="C37" s="4" t="s">
        <v>6</v>
      </c>
      <c r="D37" s="4" t="s">
        <v>6</v>
      </c>
    </row>
    <row r="38" spans="1:4" ht="30">
      <c r="A38" s="3" t="s">
        <v>1337</v>
      </c>
      <c r="B38" s="4" t="s">
        <v>6</v>
      </c>
      <c r="C38" s="4" t="s">
        <v>6</v>
      </c>
      <c r="D38" s="4" t="s">
        <v>6</v>
      </c>
    </row>
    <row r="39" spans="1:4">
      <c r="A39" s="2" t="s">
        <v>412</v>
      </c>
      <c r="B39" s="6">
        <v>250178584</v>
      </c>
      <c r="C39" s="6">
        <v>227813983</v>
      </c>
      <c r="D39" s="6">
        <v>196198979</v>
      </c>
    </row>
    <row r="40" spans="1:4" ht="60">
      <c r="A40" s="2" t="s">
        <v>1351</v>
      </c>
      <c r="B40" s="13">
        <v>0.4</v>
      </c>
      <c r="C40" s="13">
        <v>0.48</v>
      </c>
      <c r="D40" s="4" t="s">
        <v>6</v>
      </c>
    </row>
    <row r="41" spans="1:4" ht="30">
      <c r="A41" s="2" t="s">
        <v>1352</v>
      </c>
      <c r="B41" s="4" t="s">
        <v>6</v>
      </c>
      <c r="C41" s="4" t="s">
        <v>6</v>
      </c>
      <c r="D41" s="4" t="s">
        <v>6</v>
      </c>
    </row>
    <row r="42" spans="1:4" ht="30">
      <c r="A42" s="3" t="s">
        <v>1337</v>
      </c>
      <c r="B42" s="4" t="s">
        <v>6</v>
      </c>
      <c r="C42" s="4" t="s">
        <v>6</v>
      </c>
      <c r="D42" s="4" t="s">
        <v>6</v>
      </c>
    </row>
    <row r="43" spans="1:4">
      <c r="A43" s="2" t="s">
        <v>412</v>
      </c>
      <c r="B43" s="6">
        <v>2982406</v>
      </c>
      <c r="C43" s="6">
        <v>3075187</v>
      </c>
      <c r="D43" s="4" t="s">
        <v>6</v>
      </c>
    </row>
    <row r="44" spans="1:4" ht="30">
      <c r="A44" s="2" t="s">
        <v>1353</v>
      </c>
      <c r="B44" s="4" t="s">
        <v>6</v>
      </c>
      <c r="C44" s="4" t="s">
        <v>6</v>
      </c>
      <c r="D44" s="4" t="s">
        <v>6</v>
      </c>
    </row>
    <row r="45" spans="1:4" ht="30">
      <c r="A45" s="3" t="s">
        <v>1337</v>
      </c>
      <c r="B45" s="4" t="s">
        <v>6</v>
      </c>
      <c r="C45" s="4" t="s">
        <v>6</v>
      </c>
      <c r="D45" s="4" t="s">
        <v>6</v>
      </c>
    </row>
    <row r="46" spans="1:4">
      <c r="A46" s="2" t="s">
        <v>412</v>
      </c>
      <c r="B46" s="6">
        <v>2911397</v>
      </c>
      <c r="C46" s="6">
        <v>3025471</v>
      </c>
      <c r="D46" s="6">
        <v>3548466</v>
      </c>
    </row>
    <row r="47" spans="1:4">
      <c r="A47" s="2" t="s">
        <v>1354</v>
      </c>
      <c r="B47" s="4" t="s">
        <v>6</v>
      </c>
      <c r="C47" s="4" t="s">
        <v>6</v>
      </c>
      <c r="D47" s="4" t="s">
        <v>6</v>
      </c>
    </row>
    <row r="48" spans="1:4" ht="30">
      <c r="A48" s="3" t="s">
        <v>1337</v>
      </c>
      <c r="B48" s="4" t="s">
        <v>6</v>
      </c>
      <c r="C48" s="4" t="s">
        <v>6</v>
      </c>
      <c r="D48" s="4" t="s">
        <v>6</v>
      </c>
    </row>
    <row r="49" spans="1:4">
      <c r="A49" s="2" t="s">
        <v>412</v>
      </c>
      <c r="B49" s="7">
        <v>71009</v>
      </c>
      <c r="C49" s="7">
        <v>49716</v>
      </c>
      <c r="D49" s="7">
        <v>58232</v>
      </c>
    </row>
  </sheetData>
  <mergeCells count="3">
    <mergeCell ref="A1:A5"/>
    <mergeCell ref="B1:C1"/>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1" width="36.5703125" bestFit="1" customWidth="1"/>
    <col min="2" max="2" width="12.28515625" bestFit="1" customWidth="1"/>
  </cols>
  <sheetData>
    <row r="1" spans="1:2" ht="75">
      <c r="A1" s="1" t="s">
        <v>1355</v>
      </c>
      <c r="B1" s="1" t="s">
        <v>2</v>
      </c>
    </row>
    <row r="2" spans="1:2" ht="30">
      <c r="A2" s="3" t="s">
        <v>1356</v>
      </c>
      <c r="B2" s="4" t="s">
        <v>6</v>
      </c>
    </row>
    <row r="3" spans="1:2" ht="30">
      <c r="A3" s="2" t="s">
        <v>1357</v>
      </c>
      <c r="B3" s="7">
        <v>0</v>
      </c>
    </row>
    <row r="4" spans="1:2">
      <c r="A4" s="2" t="s">
        <v>1345</v>
      </c>
      <c r="B4" s="4" t="s">
        <v>6</v>
      </c>
    </row>
    <row r="5" spans="1:2" ht="30">
      <c r="A5" s="3" t="s">
        <v>1356</v>
      </c>
      <c r="B5" s="4" t="s">
        <v>6</v>
      </c>
    </row>
    <row r="6" spans="1:2" ht="30">
      <c r="A6" s="2" t="s">
        <v>1357</v>
      </c>
      <c r="B6" s="6">
        <v>1761697</v>
      </c>
    </row>
    <row r="7" spans="1:2" ht="30">
      <c r="A7" s="2" t="s">
        <v>1346</v>
      </c>
      <c r="B7" s="4" t="s">
        <v>6</v>
      </c>
    </row>
    <row r="8" spans="1:2" ht="30">
      <c r="A8" s="3" t="s">
        <v>1356</v>
      </c>
      <c r="B8" s="4" t="s">
        <v>6</v>
      </c>
    </row>
    <row r="9" spans="1:2" ht="30">
      <c r="A9" s="2" t="s">
        <v>1357</v>
      </c>
      <c r="B9" s="6">
        <v>-1785964</v>
      </c>
    </row>
    <row r="10" spans="1:2">
      <c r="A10" s="2" t="s">
        <v>1347</v>
      </c>
      <c r="B10" s="4" t="s">
        <v>6</v>
      </c>
    </row>
    <row r="11" spans="1:2" ht="30">
      <c r="A11" s="3" t="s">
        <v>1356</v>
      </c>
      <c r="B11" s="4" t="s">
        <v>6</v>
      </c>
    </row>
    <row r="12" spans="1:2" ht="30">
      <c r="A12" s="2" t="s">
        <v>1357</v>
      </c>
      <c r="B12" s="6">
        <v>-1421978</v>
      </c>
    </row>
    <row r="13" spans="1:2">
      <c r="A13" s="2" t="s">
        <v>1348</v>
      </c>
      <c r="B13" s="4" t="s">
        <v>6</v>
      </c>
    </row>
    <row r="14" spans="1:2" ht="30">
      <c r="A14" s="3" t="s">
        <v>1356</v>
      </c>
      <c r="B14" s="4" t="s">
        <v>6</v>
      </c>
    </row>
    <row r="15" spans="1:2" ht="30">
      <c r="A15" s="2" t="s">
        <v>1357</v>
      </c>
      <c r="B15" s="6">
        <v>249346</v>
      </c>
    </row>
    <row r="16" spans="1:2">
      <c r="A16" s="2" t="s">
        <v>1349</v>
      </c>
      <c r="B16" s="4" t="s">
        <v>6</v>
      </c>
    </row>
    <row r="17" spans="1:2" ht="30">
      <c r="A17" s="3" t="s">
        <v>1356</v>
      </c>
      <c r="B17" s="4" t="s">
        <v>6</v>
      </c>
    </row>
    <row r="18" spans="1:2" ht="30">
      <c r="A18" s="2" t="s">
        <v>1357</v>
      </c>
      <c r="B18" s="6">
        <v>1214881</v>
      </c>
    </row>
    <row r="19" spans="1:2">
      <c r="A19" s="2" t="s">
        <v>1350</v>
      </c>
      <c r="B19" s="4" t="s">
        <v>6</v>
      </c>
    </row>
    <row r="20" spans="1:2" ht="30">
      <c r="A20" s="3" t="s">
        <v>1356</v>
      </c>
      <c r="B20" s="4" t="s">
        <v>6</v>
      </c>
    </row>
    <row r="21" spans="1:2" ht="30">
      <c r="A21" s="2" t="s">
        <v>1357</v>
      </c>
      <c r="B21" s="6">
        <v>-230946</v>
      </c>
    </row>
    <row r="22" spans="1:2">
      <c r="A22" s="2" t="s">
        <v>1345</v>
      </c>
      <c r="B22" s="4" t="s">
        <v>6</v>
      </c>
    </row>
    <row r="23" spans="1:2" ht="30">
      <c r="A23" s="3" t="s">
        <v>1356</v>
      </c>
      <c r="B23" s="4" t="s">
        <v>6</v>
      </c>
    </row>
    <row r="24" spans="1:2" ht="30">
      <c r="A24" s="2" t="s">
        <v>1357</v>
      </c>
      <c r="B24" s="6">
        <v>-1597267</v>
      </c>
    </row>
    <row r="25" spans="1:2" ht="30">
      <c r="A25" s="2" t="s">
        <v>1352</v>
      </c>
      <c r="B25" s="4" t="s">
        <v>6</v>
      </c>
    </row>
    <row r="26" spans="1:2" ht="30">
      <c r="A26" s="3" t="s">
        <v>1356</v>
      </c>
      <c r="B26" s="4" t="s">
        <v>6</v>
      </c>
    </row>
    <row r="27" spans="1:2" ht="30">
      <c r="A27" s="2" t="s">
        <v>1357</v>
      </c>
      <c r="B27" s="6">
        <v>66833</v>
      </c>
    </row>
    <row r="28" spans="1:2" ht="30">
      <c r="A28" s="2" t="s">
        <v>1353</v>
      </c>
      <c r="B28" s="4" t="s">
        <v>6</v>
      </c>
    </row>
    <row r="29" spans="1:2" ht="30">
      <c r="A29" s="3" t="s">
        <v>1356</v>
      </c>
      <c r="B29" s="4" t="s">
        <v>6</v>
      </c>
    </row>
    <row r="30" spans="1:2" ht="30">
      <c r="A30" s="2" t="s">
        <v>1357</v>
      </c>
      <c r="B30" s="6">
        <v>66251</v>
      </c>
    </row>
    <row r="31" spans="1:2">
      <c r="A31" s="2" t="s">
        <v>1354</v>
      </c>
      <c r="B31" s="4" t="s">
        <v>6</v>
      </c>
    </row>
    <row r="32" spans="1:2" ht="30">
      <c r="A32" s="3" t="s">
        <v>1356</v>
      </c>
      <c r="B32" s="4" t="s">
        <v>6</v>
      </c>
    </row>
    <row r="33" spans="1:2" ht="30">
      <c r="A33" s="2" t="s">
        <v>1357</v>
      </c>
      <c r="B33" s="4">
        <v>582</v>
      </c>
    </row>
    <row r="34" spans="1:2" ht="30">
      <c r="A34" s="2" t="s">
        <v>1358</v>
      </c>
      <c r="B34" s="4" t="s">
        <v>6</v>
      </c>
    </row>
    <row r="35" spans="1:2" ht="30">
      <c r="A35" s="3" t="s">
        <v>1356</v>
      </c>
      <c r="B35" s="4" t="s">
        <v>6</v>
      </c>
    </row>
    <row r="36" spans="1:2" ht="30">
      <c r="A36" s="2" t="s">
        <v>1357</v>
      </c>
      <c r="B36" s="6">
        <v>-42566</v>
      </c>
    </row>
    <row r="37" spans="1:2" ht="30">
      <c r="A37" s="2" t="s">
        <v>1359</v>
      </c>
      <c r="B37" s="4" t="s">
        <v>6</v>
      </c>
    </row>
    <row r="38" spans="1:2" ht="30">
      <c r="A38" s="3" t="s">
        <v>1356</v>
      </c>
      <c r="B38" s="4" t="s">
        <v>6</v>
      </c>
    </row>
    <row r="39" spans="1:2" ht="30">
      <c r="A39" s="2" t="s">
        <v>1357</v>
      </c>
      <c r="B39" s="4">
        <v>0</v>
      </c>
    </row>
    <row r="40" spans="1:2" ht="30">
      <c r="A40" s="2" t="s">
        <v>1360</v>
      </c>
      <c r="B40" s="4" t="s">
        <v>6</v>
      </c>
    </row>
    <row r="41" spans="1:2" ht="30">
      <c r="A41" s="3" t="s">
        <v>1356</v>
      </c>
      <c r="B41" s="4" t="s">
        <v>6</v>
      </c>
    </row>
    <row r="42" spans="1:2" ht="30">
      <c r="A42" s="2" t="s">
        <v>1357</v>
      </c>
      <c r="B42" s="6">
        <v>2200979</v>
      </c>
    </row>
    <row r="43" spans="1:2" ht="45">
      <c r="A43" s="2" t="s">
        <v>1361</v>
      </c>
      <c r="B43" s="4" t="s">
        <v>6</v>
      </c>
    </row>
    <row r="44" spans="1:2" ht="30">
      <c r="A44" s="3" t="s">
        <v>1356</v>
      </c>
      <c r="B44" s="4" t="s">
        <v>6</v>
      </c>
    </row>
    <row r="45" spans="1:2" ht="30">
      <c r="A45" s="2" t="s">
        <v>1357</v>
      </c>
      <c r="B45" s="6">
        <v>-1802485</v>
      </c>
    </row>
    <row r="46" spans="1:2" ht="30">
      <c r="A46" s="2" t="s">
        <v>1362</v>
      </c>
      <c r="B46" s="4" t="s">
        <v>6</v>
      </c>
    </row>
    <row r="47" spans="1:2" ht="30">
      <c r="A47" s="3" t="s">
        <v>1356</v>
      </c>
      <c r="B47" s="4" t="s">
        <v>6</v>
      </c>
    </row>
    <row r="48" spans="1:2" ht="30">
      <c r="A48" s="2" t="s">
        <v>1357</v>
      </c>
      <c r="B48" s="6">
        <v>-1303556</v>
      </c>
    </row>
    <row r="49" spans="1:2" ht="45">
      <c r="A49" s="2" t="s">
        <v>1363</v>
      </c>
      <c r="B49" s="4" t="s">
        <v>6</v>
      </c>
    </row>
    <row r="50" spans="1:2" ht="30">
      <c r="A50" s="3" t="s">
        <v>1356</v>
      </c>
      <c r="B50" s="4" t="s">
        <v>6</v>
      </c>
    </row>
    <row r="51" spans="1:2" ht="30">
      <c r="A51" s="2" t="s">
        <v>1357</v>
      </c>
      <c r="B51" s="6">
        <v>-339415</v>
      </c>
    </row>
    <row r="52" spans="1:2" ht="45">
      <c r="A52" s="2" t="s">
        <v>1364</v>
      </c>
      <c r="B52" s="4" t="s">
        <v>6</v>
      </c>
    </row>
    <row r="53" spans="1:2" ht="30">
      <c r="A53" s="3" t="s">
        <v>1356</v>
      </c>
      <c r="B53" s="4" t="s">
        <v>6</v>
      </c>
    </row>
    <row r="54" spans="1:2" ht="30">
      <c r="A54" s="2" t="s">
        <v>1357</v>
      </c>
      <c r="B54" s="6">
        <v>123055</v>
      </c>
    </row>
    <row r="55" spans="1:2" ht="30">
      <c r="A55" s="2" t="s">
        <v>1365</v>
      </c>
      <c r="B55" s="4" t="s">
        <v>6</v>
      </c>
    </row>
    <row r="56" spans="1:2" ht="30">
      <c r="A56" s="3" t="s">
        <v>1356</v>
      </c>
      <c r="B56" s="4" t="s">
        <v>6</v>
      </c>
    </row>
    <row r="57" spans="1:2" ht="30">
      <c r="A57" s="2" t="s">
        <v>1357</v>
      </c>
      <c r="B57" s="6">
        <v>-60972</v>
      </c>
    </row>
    <row r="58" spans="1:2" ht="30">
      <c r="A58" s="2" t="s">
        <v>1360</v>
      </c>
      <c r="B58" s="4" t="s">
        <v>6</v>
      </c>
    </row>
    <row r="59" spans="1:2" ht="30">
      <c r="A59" s="3" t="s">
        <v>1356</v>
      </c>
      <c r="B59" s="4" t="s">
        <v>6</v>
      </c>
    </row>
    <row r="60" spans="1:2" ht="30">
      <c r="A60" s="2" t="s">
        <v>1357</v>
      </c>
      <c r="B60" s="6">
        <v>-221597</v>
      </c>
    </row>
    <row r="61" spans="1:2" ht="45">
      <c r="A61" s="2" t="s">
        <v>1366</v>
      </c>
      <c r="B61" s="4" t="s">
        <v>6</v>
      </c>
    </row>
    <row r="62" spans="1:2" ht="30">
      <c r="A62" s="3" t="s">
        <v>1356</v>
      </c>
      <c r="B62" s="4" t="s">
        <v>6</v>
      </c>
    </row>
    <row r="63" spans="1:2" ht="30">
      <c r="A63" s="2" t="s">
        <v>1357</v>
      </c>
      <c r="B63" s="6">
        <v>74049</v>
      </c>
    </row>
    <row r="64" spans="1:2" ht="45">
      <c r="A64" s="2" t="s">
        <v>1367</v>
      </c>
      <c r="B64" s="4" t="s">
        <v>6</v>
      </c>
    </row>
    <row r="65" spans="1:2" ht="30">
      <c r="A65" s="3" t="s">
        <v>1356</v>
      </c>
      <c r="B65" s="4" t="s">
        <v>6</v>
      </c>
    </row>
    <row r="66" spans="1:2" ht="30">
      <c r="A66" s="2" t="s">
        <v>1357</v>
      </c>
      <c r="B66" s="6">
        <v>71727</v>
      </c>
    </row>
    <row r="67" spans="1:2" ht="45">
      <c r="A67" s="2" t="s">
        <v>1368</v>
      </c>
      <c r="B67" s="4" t="s">
        <v>6</v>
      </c>
    </row>
    <row r="68" spans="1:2" ht="30">
      <c r="A68" s="3" t="s">
        <v>1356</v>
      </c>
      <c r="B68" s="4" t="s">
        <v>6</v>
      </c>
    </row>
    <row r="69" spans="1:2" ht="30">
      <c r="A69" s="2" t="s">
        <v>1357</v>
      </c>
      <c r="B69" s="6">
        <v>2322</v>
      </c>
    </row>
    <row r="70" spans="1:2" ht="45">
      <c r="A70" s="2" t="s">
        <v>1369</v>
      </c>
      <c r="B70" s="4" t="s">
        <v>6</v>
      </c>
    </row>
    <row r="71" spans="1:2" ht="30">
      <c r="A71" s="3" t="s">
        <v>1356</v>
      </c>
      <c r="B71" s="4" t="s">
        <v>6</v>
      </c>
    </row>
    <row r="72" spans="1:2" ht="30">
      <c r="A72" s="2" t="s">
        <v>1357</v>
      </c>
      <c r="B72" s="6">
        <v>-472543</v>
      </c>
    </row>
    <row r="73" spans="1:2">
      <c r="A73" s="2" t="s">
        <v>1370</v>
      </c>
      <c r="B73" s="4" t="s">
        <v>6</v>
      </c>
    </row>
    <row r="74" spans="1:2" ht="30">
      <c r="A74" s="3" t="s">
        <v>1356</v>
      </c>
      <c r="B74" s="4" t="s">
        <v>6</v>
      </c>
    </row>
    <row r="75" spans="1:2" ht="30">
      <c r="A75" s="2" t="s">
        <v>1357</v>
      </c>
      <c r="B75" s="4">
        <v>0</v>
      </c>
    </row>
    <row r="76" spans="1:2" ht="30">
      <c r="A76" s="2" t="s">
        <v>1371</v>
      </c>
      <c r="B76" s="4" t="s">
        <v>6</v>
      </c>
    </row>
    <row r="77" spans="1:2" ht="30">
      <c r="A77" s="3" t="s">
        <v>1356</v>
      </c>
      <c r="B77" s="4" t="s">
        <v>6</v>
      </c>
    </row>
    <row r="78" spans="1:2" ht="30">
      <c r="A78" s="2" t="s">
        <v>1357</v>
      </c>
      <c r="B78" s="6">
        <v>-439282</v>
      </c>
    </row>
    <row r="79" spans="1:2" ht="45">
      <c r="A79" s="2" t="s">
        <v>1372</v>
      </c>
      <c r="B79" s="4" t="s">
        <v>6</v>
      </c>
    </row>
    <row r="80" spans="1:2" ht="30">
      <c r="A80" s="3" t="s">
        <v>1356</v>
      </c>
      <c r="B80" s="4" t="s">
        <v>6</v>
      </c>
    </row>
    <row r="81" spans="1:2" ht="30">
      <c r="A81" s="2" t="s">
        <v>1357</v>
      </c>
      <c r="B81" s="6">
        <v>16521</v>
      </c>
    </row>
    <row r="82" spans="1:2" ht="30">
      <c r="A82" s="2" t="s">
        <v>1373</v>
      </c>
      <c r="B82" s="4" t="s">
        <v>6</v>
      </c>
    </row>
    <row r="83" spans="1:2" ht="30">
      <c r="A83" s="3" t="s">
        <v>1356</v>
      </c>
      <c r="B83" s="4" t="s">
        <v>6</v>
      </c>
    </row>
    <row r="84" spans="1:2" ht="30">
      <c r="A84" s="2" t="s">
        <v>1357</v>
      </c>
      <c r="B84" s="6">
        <v>-118422</v>
      </c>
    </row>
    <row r="85" spans="1:2" ht="30">
      <c r="A85" s="2" t="s">
        <v>1374</v>
      </c>
      <c r="B85" s="4" t="s">
        <v>6</v>
      </c>
    </row>
    <row r="86" spans="1:2" ht="30">
      <c r="A86" s="3" t="s">
        <v>1356</v>
      </c>
      <c r="B86" s="4" t="s">
        <v>6</v>
      </c>
    </row>
    <row r="87" spans="1:2" ht="30">
      <c r="A87" s="2" t="s">
        <v>1357</v>
      </c>
      <c r="B87" s="6">
        <v>588761</v>
      </c>
    </row>
    <row r="88" spans="1:2" ht="30">
      <c r="A88" s="2" t="s">
        <v>1375</v>
      </c>
      <c r="B88" s="4" t="s">
        <v>6</v>
      </c>
    </row>
    <row r="89" spans="1:2" ht="30">
      <c r="A89" s="3" t="s">
        <v>1356</v>
      </c>
      <c r="B89" s="4" t="s">
        <v>6</v>
      </c>
    </row>
    <row r="90" spans="1:2" ht="30">
      <c r="A90" s="2" t="s">
        <v>1357</v>
      </c>
      <c r="B90" s="6">
        <v>1091826</v>
      </c>
    </row>
    <row r="91" spans="1:2" ht="30">
      <c r="A91" s="2" t="s">
        <v>1376</v>
      </c>
      <c r="B91" s="4" t="s">
        <v>6</v>
      </c>
    </row>
    <row r="92" spans="1:2" ht="30">
      <c r="A92" s="3" t="s">
        <v>1356</v>
      </c>
      <c r="B92" s="4" t="s">
        <v>6</v>
      </c>
    </row>
    <row r="93" spans="1:2" ht="30">
      <c r="A93" s="2" t="s">
        <v>1357</v>
      </c>
      <c r="B93" s="6">
        <v>-169974</v>
      </c>
    </row>
    <row r="94" spans="1:2" ht="30">
      <c r="A94" s="2" t="s">
        <v>1371</v>
      </c>
      <c r="B94" s="4" t="s">
        <v>6</v>
      </c>
    </row>
    <row r="95" spans="1:2" ht="30">
      <c r="A95" s="3" t="s">
        <v>1356</v>
      </c>
      <c r="B95" s="4" t="s">
        <v>6</v>
      </c>
    </row>
    <row r="96" spans="1:2" ht="30">
      <c r="A96" s="2" t="s">
        <v>1357</v>
      </c>
      <c r="B96" s="6">
        <v>-1375670</v>
      </c>
    </row>
    <row r="97" spans="1:2" ht="45">
      <c r="A97" s="2" t="s">
        <v>1377</v>
      </c>
      <c r="B97" s="4" t="s">
        <v>6</v>
      </c>
    </row>
    <row r="98" spans="1:2" ht="30">
      <c r="A98" s="3" t="s">
        <v>1356</v>
      </c>
      <c r="B98" s="4" t="s">
        <v>6</v>
      </c>
    </row>
    <row r="99" spans="1:2" ht="30">
      <c r="A99" s="2" t="s">
        <v>1357</v>
      </c>
      <c r="B99" s="6">
        <v>-7216</v>
      </c>
    </row>
    <row r="100" spans="1:2" ht="45">
      <c r="A100" s="2" t="s">
        <v>1378</v>
      </c>
      <c r="B100" s="4" t="s">
        <v>6</v>
      </c>
    </row>
    <row r="101" spans="1:2" ht="30">
      <c r="A101" s="3" t="s">
        <v>1356</v>
      </c>
      <c r="B101" s="4" t="s">
        <v>6</v>
      </c>
    </row>
    <row r="102" spans="1:2" ht="30">
      <c r="A102" s="2" t="s">
        <v>1357</v>
      </c>
      <c r="B102" s="6">
        <v>-5476</v>
      </c>
    </row>
    <row r="103" spans="1:2" ht="30">
      <c r="A103" s="2" t="s">
        <v>1379</v>
      </c>
      <c r="B103" s="4" t="s">
        <v>6</v>
      </c>
    </row>
    <row r="104" spans="1:2" ht="30">
      <c r="A104" s="3" t="s">
        <v>1356</v>
      </c>
      <c r="B104" s="4" t="s">
        <v>6</v>
      </c>
    </row>
    <row r="105" spans="1:2" ht="30">
      <c r="A105" s="2" t="s">
        <v>1357</v>
      </c>
      <c r="B105" s="6">
        <v>-1740</v>
      </c>
    </row>
    <row r="106" spans="1:2" ht="45">
      <c r="A106" s="2" t="s">
        <v>1380</v>
      </c>
      <c r="B106" s="4" t="s">
        <v>6</v>
      </c>
    </row>
    <row r="107" spans="1:2" ht="30">
      <c r="A107" s="3" t="s">
        <v>1356</v>
      </c>
      <c r="B107" s="4" t="s">
        <v>6</v>
      </c>
    </row>
    <row r="108" spans="1:2" ht="30">
      <c r="A108" s="2" t="s">
        <v>1357</v>
      </c>
      <c r="B108" s="7">
        <v>42997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cols>
    <col min="1" max="1" width="36.5703125" bestFit="1" customWidth="1"/>
    <col min="2" max="3" width="16.42578125" bestFit="1" customWidth="1"/>
    <col min="4" max="4" width="12.5703125" bestFit="1" customWidth="1"/>
  </cols>
  <sheetData>
    <row r="1" spans="1:4" ht="60" customHeight="1">
      <c r="A1" s="8" t="s">
        <v>1381</v>
      </c>
      <c r="B1" s="1" t="s">
        <v>2</v>
      </c>
      <c r="C1" s="1" t="s">
        <v>32</v>
      </c>
      <c r="D1" s="8" t="s">
        <v>94</v>
      </c>
    </row>
    <row r="2" spans="1:4">
      <c r="A2" s="8"/>
      <c r="B2" s="1" t="s">
        <v>1382</v>
      </c>
      <c r="C2" s="1" t="s">
        <v>1382</v>
      </c>
      <c r="D2" s="8"/>
    </row>
    <row r="3" spans="1:4" ht="30">
      <c r="A3" s="3" t="s">
        <v>1337</v>
      </c>
      <c r="B3" s="4" t="s">
        <v>6</v>
      </c>
      <c r="C3" s="4" t="s">
        <v>6</v>
      </c>
      <c r="D3" s="4" t="s">
        <v>6</v>
      </c>
    </row>
    <row r="4" spans="1:4">
      <c r="A4" s="2" t="s">
        <v>412</v>
      </c>
      <c r="B4" s="7">
        <v>712496491</v>
      </c>
      <c r="C4" s="7">
        <v>661011692</v>
      </c>
      <c r="D4" s="7">
        <v>607602166</v>
      </c>
    </row>
    <row r="5" spans="1:4">
      <c r="A5" s="2" t="s">
        <v>1383</v>
      </c>
      <c r="B5" s="4">
        <v>3.79</v>
      </c>
      <c r="C5" s="4">
        <v>4</v>
      </c>
      <c r="D5" s="4" t="s">
        <v>6</v>
      </c>
    </row>
    <row r="6" spans="1:4">
      <c r="A6" s="2" t="s">
        <v>1384</v>
      </c>
      <c r="B6" s="4" t="s">
        <v>6</v>
      </c>
      <c r="C6" s="4" t="s">
        <v>6</v>
      </c>
      <c r="D6" s="4" t="s">
        <v>6</v>
      </c>
    </row>
    <row r="7" spans="1:4" ht="30">
      <c r="A7" s="3" t="s">
        <v>1337</v>
      </c>
      <c r="B7" s="4" t="s">
        <v>6</v>
      </c>
      <c r="C7" s="4" t="s">
        <v>6</v>
      </c>
      <c r="D7" s="4" t="s">
        <v>6</v>
      </c>
    </row>
    <row r="8" spans="1:4">
      <c r="A8" s="2" t="s">
        <v>412</v>
      </c>
      <c r="B8" s="6">
        <v>677482994</v>
      </c>
      <c r="C8" s="6">
        <v>621615386</v>
      </c>
      <c r="D8" s="4" t="s">
        <v>6</v>
      </c>
    </row>
    <row r="9" spans="1:4">
      <c r="A9" s="2" t="s">
        <v>1385</v>
      </c>
      <c r="B9" s="4" t="s">
        <v>6</v>
      </c>
      <c r="C9" s="4" t="s">
        <v>6</v>
      </c>
      <c r="D9" s="4" t="s">
        <v>6</v>
      </c>
    </row>
    <row r="10" spans="1:4" ht="30">
      <c r="A10" s="3" t="s">
        <v>1337</v>
      </c>
      <c r="B10" s="4" t="s">
        <v>6</v>
      </c>
      <c r="C10" s="4" t="s">
        <v>6</v>
      </c>
      <c r="D10" s="4" t="s">
        <v>6</v>
      </c>
    </row>
    <row r="11" spans="1:4">
      <c r="A11" s="2" t="s">
        <v>412</v>
      </c>
      <c r="B11" s="6">
        <v>7621919</v>
      </c>
      <c r="C11" s="6">
        <v>12282316</v>
      </c>
      <c r="D11" s="4" t="s">
        <v>6</v>
      </c>
    </row>
    <row r="12" spans="1:4">
      <c r="A12" s="2" t="s">
        <v>1386</v>
      </c>
      <c r="B12" s="4" t="s">
        <v>6</v>
      </c>
      <c r="C12" s="4" t="s">
        <v>6</v>
      </c>
      <c r="D12" s="4" t="s">
        <v>6</v>
      </c>
    </row>
    <row r="13" spans="1:4" ht="30">
      <c r="A13" s="3" t="s">
        <v>1337</v>
      </c>
      <c r="B13" s="4" t="s">
        <v>6</v>
      </c>
      <c r="C13" s="4" t="s">
        <v>6</v>
      </c>
      <c r="D13" s="4" t="s">
        <v>6</v>
      </c>
    </row>
    <row r="14" spans="1:4">
      <c r="A14" s="2" t="s">
        <v>412</v>
      </c>
      <c r="B14" s="6">
        <v>27391578</v>
      </c>
      <c r="C14" s="6">
        <v>27113990</v>
      </c>
      <c r="D14" s="4" t="s">
        <v>6</v>
      </c>
    </row>
    <row r="15" spans="1:4">
      <c r="A15" s="2" t="s">
        <v>1345</v>
      </c>
      <c r="B15" s="4" t="s">
        <v>6</v>
      </c>
      <c r="C15" s="4" t="s">
        <v>6</v>
      </c>
      <c r="D15" s="4" t="s">
        <v>6</v>
      </c>
    </row>
    <row r="16" spans="1:4" ht="30">
      <c r="A16" s="3" t="s">
        <v>1337</v>
      </c>
      <c r="B16" s="4" t="s">
        <v>6</v>
      </c>
      <c r="C16" s="4" t="s">
        <v>6</v>
      </c>
      <c r="D16" s="4" t="s">
        <v>6</v>
      </c>
    </row>
    <row r="17" spans="1:4">
      <c r="A17" s="2" t="s">
        <v>412</v>
      </c>
      <c r="B17" s="6">
        <v>119367962</v>
      </c>
      <c r="C17" s="6">
        <v>91803951</v>
      </c>
      <c r="D17" s="6">
        <v>81209758</v>
      </c>
    </row>
    <row r="18" spans="1:4">
      <c r="A18" s="2" t="s">
        <v>1383</v>
      </c>
      <c r="B18" s="4">
        <v>3.45</v>
      </c>
      <c r="C18" s="4">
        <v>3.72</v>
      </c>
      <c r="D18" s="4" t="s">
        <v>6</v>
      </c>
    </row>
    <row r="19" spans="1:4" ht="30">
      <c r="A19" s="2" t="s">
        <v>1387</v>
      </c>
      <c r="B19" s="4" t="s">
        <v>6</v>
      </c>
      <c r="C19" s="4" t="s">
        <v>6</v>
      </c>
      <c r="D19" s="4" t="s">
        <v>6</v>
      </c>
    </row>
    <row r="20" spans="1:4" ht="30">
      <c r="A20" s="3" t="s">
        <v>1337</v>
      </c>
      <c r="B20" s="4" t="s">
        <v>6</v>
      </c>
      <c r="C20" s="4" t="s">
        <v>6</v>
      </c>
      <c r="D20" s="4" t="s">
        <v>6</v>
      </c>
    </row>
    <row r="21" spans="1:4">
      <c r="A21" s="2" t="s">
        <v>412</v>
      </c>
      <c r="B21" s="6">
        <v>112512939</v>
      </c>
      <c r="C21" s="6">
        <v>87322926</v>
      </c>
      <c r="D21" s="4" t="s">
        <v>6</v>
      </c>
    </row>
    <row r="22" spans="1:4" ht="30">
      <c r="A22" s="2" t="s">
        <v>1388</v>
      </c>
      <c r="B22" s="4" t="s">
        <v>6</v>
      </c>
      <c r="C22" s="4" t="s">
        <v>6</v>
      </c>
      <c r="D22" s="4" t="s">
        <v>6</v>
      </c>
    </row>
    <row r="23" spans="1:4" ht="30">
      <c r="A23" s="3" t="s">
        <v>1337</v>
      </c>
      <c r="B23" s="4" t="s">
        <v>6</v>
      </c>
      <c r="C23" s="4" t="s">
        <v>6</v>
      </c>
      <c r="D23" s="4" t="s">
        <v>6</v>
      </c>
    </row>
    <row r="24" spans="1:4">
      <c r="A24" s="2" t="s">
        <v>412</v>
      </c>
      <c r="B24" s="6">
        <v>12891</v>
      </c>
      <c r="C24" s="6">
        <v>1607857</v>
      </c>
      <c r="D24" s="4" t="s">
        <v>6</v>
      </c>
    </row>
    <row r="25" spans="1:4" ht="30">
      <c r="A25" s="2" t="s">
        <v>1389</v>
      </c>
      <c r="B25" s="4" t="s">
        <v>6</v>
      </c>
      <c r="C25" s="4" t="s">
        <v>6</v>
      </c>
      <c r="D25" s="4" t="s">
        <v>6</v>
      </c>
    </row>
    <row r="26" spans="1:4" ht="30">
      <c r="A26" s="3" t="s">
        <v>1337</v>
      </c>
      <c r="B26" s="4" t="s">
        <v>6</v>
      </c>
      <c r="C26" s="4" t="s">
        <v>6</v>
      </c>
      <c r="D26" s="4" t="s">
        <v>6</v>
      </c>
    </row>
    <row r="27" spans="1:4">
      <c r="A27" s="2" t="s">
        <v>412</v>
      </c>
      <c r="B27" s="6">
        <v>6842132</v>
      </c>
      <c r="C27" s="6">
        <v>2873168</v>
      </c>
      <c r="D27" s="4" t="s">
        <v>6</v>
      </c>
    </row>
    <row r="28" spans="1:4" ht="30">
      <c r="A28" s="2" t="s">
        <v>1346</v>
      </c>
      <c r="B28" s="4" t="s">
        <v>6</v>
      </c>
      <c r="C28" s="4" t="s">
        <v>6</v>
      </c>
      <c r="D28" s="4" t="s">
        <v>6</v>
      </c>
    </row>
    <row r="29" spans="1:4" ht="30">
      <c r="A29" s="3" t="s">
        <v>1337</v>
      </c>
      <c r="B29" s="4" t="s">
        <v>6</v>
      </c>
      <c r="C29" s="4" t="s">
        <v>6</v>
      </c>
      <c r="D29" s="4" t="s">
        <v>6</v>
      </c>
    </row>
    <row r="30" spans="1:4">
      <c r="A30" s="2" t="s">
        <v>412</v>
      </c>
      <c r="B30" s="6">
        <v>590146123</v>
      </c>
      <c r="C30" s="6">
        <v>566132554</v>
      </c>
      <c r="D30" s="4" t="s">
        <v>6</v>
      </c>
    </row>
    <row r="31" spans="1:4">
      <c r="A31" s="2" t="s">
        <v>1383</v>
      </c>
      <c r="B31" s="4">
        <v>3.85</v>
      </c>
      <c r="C31" s="4">
        <v>4.05</v>
      </c>
      <c r="D31" s="4" t="s">
        <v>6</v>
      </c>
    </row>
    <row r="32" spans="1:4" ht="30">
      <c r="A32" s="2" t="s">
        <v>1390</v>
      </c>
      <c r="B32" s="4" t="s">
        <v>6</v>
      </c>
      <c r="C32" s="4" t="s">
        <v>6</v>
      </c>
      <c r="D32" s="4" t="s">
        <v>6</v>
      </c>
    </row>
    <row r="33" spans="1:4" ht="30">
      <c r="A33" s="3" t="s">
        <v>1337</v>
      </c>
      <c r="B33" s="4" t="s">
        <v>6</v>
      </c>
      <c r="C33" s="4" t="s">
        <v>6</v>
      </c>
      <c r="D33" s="4" t="s">
        <v>6</v>
      </c>
    </row>
    <row r="34" spans="1:4">
      <c r="A34" s="2" t="s">
        <v>412</v>
      </c>
      <c r="B34" s="6">
        <v>562075792</v>
      </c>
      <c r="C34" s="6">
        <v>531359105</v>
      </c>
      <c r="D34" s="4" t="s">
        <v>6</v>
      </c>
    </row>
    <row r="35" spans="1:4" ht="30">
      <c r="A35" s="2" t="s">
        <v>1391</v>
      </c>
      <c r="B35" s="4" t="s">
        <v>6</v>
      </c>
      <c r="C35" s="4" t="s">
        <v>6</v>
      </c>
      <c r="D35" s="4" t="s">
        <v>6</v>
      </c>
    </row>
    <row r="36" spans="1:4" ht="30">
      <c r="A36" s="3" t="s">
        <v>1337</v>
      </c>
      <c r="B36" s="4" t="s">
        <v>6</v>
      </c>
      <c r="C36" s="4" t="s">
        <v>6</v>
      </c>
      <c r="D36" s="4" t="s">
        <v>6</v>
      </c>
    </row>
    <row r="37" spans="1:4">
      <c r="A37" s="2" t="s">
        <v>412</v>
      </c>
      <c r="B37" s="6">
        <v>7609028</v>
      </c>
      <c r="C37" s="6">
        <v>10674459</v>
      </c>
      <c r="D37" s="4" t="s">
        <v>6</v>
      </c>
    </row>
    <row r="38" spans="1:4" ht="30">
      <c r="A38" s="2" t="s">
        <v>1392</v>
      </c>
      <c r="B38" s="4" t="s">
        <v>6</v>
      </c>
      <c r="C38" s="4" t="s">
        <v>6</v>
      </c>
      <c r="D38" s="4" t="s">
        <v>6</v>
      </c>
    </row>
    <row r="39" spans="1:4" ht="30">
      <c r="A39" s="3" t="s">
        <v>1337</v>
      </c>
      <c r="B39" s="4" t="s">
        <v>6</v>
      </c>
      <c r="C39" s="4" t="s">
        <v>6</v>
      </c>
      <c r="D39" s="4" t="s">
        <v>6</v>
      </c>
    </row>
    <row r="40" spans="1:4">
      <c r="A40" s="2" t="s">
        <v>412</v>
      </c>
      <c r="B40" s="6">
        <v>20461303</v>
      </c>
      <c r="C40" s="6">
        <v>24098990</v>
      </c>
      <c r="D40" s="4" t="s">
        <v>6</v>
      </c>
    </row>
    <row r="41" spans="1:4">
      <c r="A41" s="2" t="s">
        <v>1347</v>
      </c>
      <c r="B41" s="4" t="s">
        <v>6</v>
      </c>
      <c r="C41" s="4" t="s">
        <v>6</v>
      </c>
      <c r="D41" s="4" t="s">
        <v>6</v>
      </c>
    </row>
    <row r="42" spans="1:4" ht="30">
      <c r="A42" s="3" t="s">
        <v>1337</v>
      </c>
      <c r="B42" s="4" t="s">
        <v>6</v>
      </c>
      <c r="C42" s="4" t="s">
        <v>6</v>
      </c>
      <c r="D42" s="4" t="s">
        <v>6</v>
      </c>
    </row>
    <row r="43" spans="1:4">
      <c r="A43" s="2" t="s">
        <v>412</v>
      </c>
      <c r="B43" s="6">
        <v>155551690</v>
      </c>
      <c r="C43" s="6">
        <v>154297386</v>
      </c>
      <c r="D43" s="6">
        <v>139255002</v>
      </c>
    </row>
    <row r="44" spans="1:4">
      <c r="A44" s="2" t="s">
        <v>1383</v>
      </c>
      <c r="B44" s="4">
        <v>3.77</v>
      </c>
      <c r="C44" s="4">
        <v>3.99</v>
      </c>
      <c r="D44" s="4" t="s">
        <v>6</v>
      </c>
    </row>
    <row r="45" spans="1:4" ht="30">
      <c r="A45" s="2" t="s">
        <v>1393</v>
      </c>
      <c r="B45" s="4" t="s">
        <v>6</v>
      </c>
      <c r="C45" s="4" t="s">
        <v>6</v>
      </c>
      <c r="D45" s="4" t="s">
        <v>6</v>
      </c>
    </row>
    <row r="46" spans="1:4" ht="30">
      <c r="A46" s="3" t="s">
        <v>1337</v>
      </c>
      <c r="B46" s="4" t="s">
        <v>6</v>
      </c>
      <c r="C46" s="4" t="s">
        <v>6</v>
      </c>
      <c r="D46" s="4" t="s">
        <v>6</v>
      </c>
    </row>
    <row r="47" spans="1:4">
      <c r="A47" s="2" t="s">
        <v>412</v>
      </c>
      <c r="B47" s="6">
        <v>147478248</v>
      </c>
      <c r="C47" s="6">
        <v>139899273</v>
      </c>
      <c r="D47" s="4" t="s">
        <v>6</v>
      </c>
    </row>
    <row r="48" spans="1:4" ht="30">
      <c r="A48" s="2" t="s">
        <v>1394</v>
      </c>
      <c r="B48" s="4" t="s">
        <v>6</v>
      </c>
      <c r="C48" s="4" t="s">
        <v>6</v>
      </c>
      <c r="D48" s="4" t="s">
        <v>6</v>
      </c>
    </row>
    <row r="49" spans="1:4" ht="30">
      <c r="A49" s="3" t="s">
        <v>1337</v>
      </c>
      <c r="B49" s="4" t="s">
        <v>6</v>
      </c>
      <c r="C49" s="4" t="s">
        <v>6</v>
      </c>
      <c r="D49" s="4" t="s">
        <v>6</v>
      </c>
    </row>
    <row r="50" spans="1:4">
      <c r="A50" s="2" t="s">
        <v>412</v>
      </c>
      <c r="B50" s="6">
        <v>978247</v>
      </c>
      <c r="C50" s="6">
        <v>5779104</v>
      </c>
      <c r="D50" s="4" t="s">
        <v>6</v>
      </c>
    </row>
    <row r="51" spans="1:4" ht="30">
      <c r="A51" s="2" t="s">
        <v>1395</v>
      </c>
      <c r="B51" s="4" t="s">
        <v>6</v>
      </c>
      <c r="C51" s="4" t="s">
        <v>6</v>
      </c>
      <c r="D51" s="4" t="s">
        <v>6</v>
      </c>
    </row>
    <row r="52" spans="1:4" ht="30">
      <c r="A52" s="3" t="s">
        <v>1337</v>
      </c>
      <c r="B52" s="4" t="s">
        <v>6</v>
      </c>
      <c r="C52" s="4" t="s">
        <v>6</v>
      </c>
      <c r="D52" s="4" t="s">
        <v>6</v>
      </c>
    </row>
    <row r="53" spans="1:4">
      <c r="A53" s="2" t="s">
        <v>412</v>
      </c>
      <c r="B53" s="6">
        <v>7095195</v>
      </c>
      <c r="C53" s="6">
        <v>8619009</v>
      </c>
      <c r="D53" s="4" t="s">
        <v>6</v>
      </c>
    </row>
    <row r="54" spans="1:4">
      <c r="A54" s="2" t="s">
        <v>1348</v>
      </c>
      <c r="B54" s="4" t="s">
        <v>6</v>
      </c>
      <c r="C54" s="4" t="s">
        <v>6</v>
      </c>
      <c r="D54" s="4" t="s">
        <v>6</v>
      </c>
    </row>
    <row r="55" spans="1:4" ht="30">
      <c r="A55" s="3" t="s">
        <v>1337</v>
      </c>
      <c r="B55" s="4" t="s">
        <v>6</v>
      </c>
      <c r="C55" s="4" t="s">
        <v>6</v>
      </c>
      <c r="D55" s="4" t="s">
        <v>6</v>
      </c>
    </row>
    <row r="56" spans="1:4">
      <c r="A56" s="2" t="s">
        <v>412</v>
      </c>
      <c r="B56" s="6">
        <v>89846277</v>
      </c>
      <c r="C56" s="6">
        <v>92497460</v>
      </c>
      <c r="D56" s="6">
        <v>85750291</v>
      </c>
    </row>
    <row r="57" spans="1:4">
      <c r="A57" s="2" t="s">
        <v>1383</v>
      </c>
      <c r="B57" s="4">
        <v>4.22</v>
      </c>
      <c r="C57" s="4">
        <v>4.2699999999999996</v>
      </c>
      <c r="D57" s="4" t="s">
        <v>6</v>
      </c>
    </row>
    <row r="58" spans="1:4" ht="30">
      <c r="A58" s="2" t="s">
        <v>1396</v>
      </c>
      <c r="B58" s="4" t="s">
        <v>6</v>
      </c>
      <c r="C58" s="4" t="s">
        <v>6</v>
      </c>
      <c r="D58" s="4" t="s">
        <v>6</v>
      </c>
    </row>
    <row r="59" spans="1:4" ht="30">
      <c r="A59" s="3" t="s">
        <v>1337</v>
      </c>
      <c r="B59" s="4" t="s">
        <v>6</v>
      </c>
      <c r="C59" s="4" t="s">
        <v>6</v>
      </c>
      <c r="D59" s="4" t="s">
        <v>6</v>
      </c>
    </row>
    <row r="60" spans="1:4">
      <c r="A60" s="2" t="s">
        <v>412</v>
      </c>
      <c r="B60" s="6">
        <v>80560400</v>
      </c>
      <c r="C60" s="6">
        <v>83633577</v>
      </c>
      <c r="D60" s="4" t="s">
        <v>6</v>
      </c>
    </row>
    <row r="61" spans="1:4" ht="30">
      <c r="A61" s="2" t="s">
        <v>1397</v>
      </c>
      <c r="B61" s="4" t="s">
        <v>6</v>
      </c>
      <c r="C61" s="4" t="s">
        <v>6</v>
      </c>
      <c r="D61" s="4" t="s">
        <v>6</v>
      </c>
    </row>
    <row r="62" spans="1:4" ht="30">
      <c r="A62" s="3" t="s">
        <v>1337</v>
      </c>
      <c r="B62" s="4" t="s">
        <v>6</v>
      </c>
      <c r="C62" s="4" t="s">
        <v>6</v>
      </c>
      <c r="D62" s="4" t="s">
        <v>6</v>
      </c>
    </row>
    <row r="63" spans="1:4">
      <c r="A63" s="2" t="s">
        <v>412</v>
      </c>
      <c r="B63" s="6">
        <v>3329470</v>
      </c>
      <c r="C63" s="6">
        <v>2776659</v>
      </c>
      <c r="D63" s="4" t="s">
        <v>6</v>
      </c>
    </row>
    <row r="64" spans="1:4" ht="30">
      <c r="A64" s="2" t="s">
        <v>1398</v>
      </c>
      <c r="B64" s="4" t="s">
        <v>6</v>
      </c>
      <c r="C64" s="4" t="s">
        <v>6</v>
      </c>
      <c r="D64" s="4" t="s">
        <v>6</v>
      </c>
    </row>
    <row r="65" spans="1:4" ht="30">
      <c r="A65" s="3" t="s">
        <v>1337</v>
      </c>
      <c r="B65" s="4" t="s">
        <v>6</v>
      </c>
      <c r="C65" s="4" t="s">
        <v>6</v>
      </c>
      <c r="D65" s="4" t="s">
        <v>6</v>
      </c>
    </row>
    <row r="66" spans="1:4">
      <c r="A66" s="2" t="s">
        <v>412</v>
      </c>
      <c r="B66" s="6">
        <v>5956407</v>
      </c>
      <c r="C66" s="6">
        <v>6087224</v>
      </c>
      <c r="D66" s="4" t="s">
        <v>6</v>
      </c>
    </row>
    <row r="67" spans="1:4">
      <c r="A67" s="2" t="s">
        <v>1349</v>
      </c>
      <c r="B67" s="4" t="s">
        <v>6</v>
      </c>
      <c r="C67" s="4" t="s">
        <v>6</v>
      </c>
      <c r="D67" s="4" t="s">
        <v>6</v>
      </c>
    </row>
    <row r="68" spans="1:4" ht="30">
      <c r="A68" s="3" t="s">
        <v>1337</v>
      </c>
      <c r="B68" s="4" t="s">
        <v>6</v>
      </c>
      <c r="C68" s="4" t="s">
        <v>6</v>
      </c>
      <c r="D68" s="4" t="s">
        <v>6</v>
      </c>
    </row>
    <row r="69" spans="1:4">
      <c r="A69" s="2" t="s">
        <v>412</v>
      </c>
      <c r="B69" s="6">
        <v>67177011</v>
      </c>
      <c r="C69" s="6">
        <v>71491139</v>
      </c>
      <c r="D69" s="6">
        <v>74870706</v>
      </c>
    </row>
    <row r="70" spans="1:4">
      <c r="A70" s="2" t="s">
        <v>1383</v>
      </c>
      <c r="B70" s="4">
        <v>4.13</v>
      </c>
      <c r="C70" s="4">
        <v>4.1100000000000003</v>
      </c>
      <c r="D70" s="4" t="s">
        <v>6</v>
      </c>
    </row>
    <row r="71" spans="1:4" ht="30">
      <c r="A71" s="2" t="s">
        <v>1399</v>
      </c>
      <c r="B71" s="4" t="s">
        <v>6</v>
      </c>
      <c r="C71" s="4" t="s">
        <v>6</v>
      </c>
      <c r="D71" s="4" t="s">
        <v>6</v>
      </c>
    </row>
    <row r="72" spans="1:4" ht="30">
      <c r="A72" s="3" t="s">
        <v>1337</v>
      </c>
      <c r="B72" s="4" t="s">
        <v>6</v>
      </c>
      <c r="C72" s="4" t="s">
        <v>6</v>
      </c>
      <c r="D72" s="4" t="s">
        <v>6</v>
      </c>
    </row>
    <row r="73" spans="1:4">
      <c r="A73" s="2" t="s">
        <v>412</v>
      </c>
      <c r="B73" s="6">
        <v>65790766</v>
      </c>
      <c r="C73" s="6">
        <v>69908614</v>
      </c>
      <c r="D73" s="4" t="s">
        <v>6</v>
      </c>
    </row>
    <row r="74" spans="1:4" ht="30">
      <c r="A74" s="2" t="s">
        <v>1400</v>
      </c>
      <c r="B74" s="4" t="s">
        <v>6</v>
      </c>
      <c r="C74" s="4" t="s">
        <v>6</v>
      </c>
      <c r="D74" s="4" t="s">
        <v>6</v>
      </c>
    </row>
    <row r="75" spans="1:4" ht="30">
      <c r="A75" s="3" t="s">
        <v>1337</v>
      </c>
      <c r="B75" s="4" t="s">
        <v>6</v>
      </c>
      <c r="C75" s="4" t="s">
        <v>6</v>
      </c>
      <c r="D75" s="4" t="s">
        <v>6</v>
      </c>
    </row>
    <row r="76" spans="1:4">
      <c r="A76" s="2" t="s">
        <v>412</v>
      </c>
      <c r="B76" s="4">
        <v>0</v>
      </c>
      <c r="C76" s="6">
        <v>240209</v>
      </c>
      <c r="D76" s="4" t="s">
        <v>6</v>
      </c>
    </row>
    <row r="77" spans="1:4" ht="30">
      <c r="A77" s="2" t="s">
        <v>1401</v>
      </c>
      <c r="B77" s="4" t="s">
        <v>6</v>
      </c>
      <c r="C77" s="4" t="s">
        <v>6</v>
      </c>
      <c r="D77" s="4" t="s">
        <v>6</v>
      </c>
    </row>
    <row r="78" spans="1:4" ht="30">
      <c r="A78" s="3" t="s">
        <v>1337</v>
      </c>
      <c r="B78" s="4" t="s">
        <v>6</v>
      </c>
      <c r="C78" s="4" t="s">
        <v>6</v>
      </c>
      <c r="D78" s="4" t="s">
        <v>6</v>
      </c>
    </row>
    <row r="79" spans="1:4">
      <c r="A79" s="2" t="s">
        <v>412</v>
      </c>
      <c r="B79" s="6">
        <v>1386245</v>
      </c>
      <c r="C79" s="6">
        <v>1342316</v>
      </c>
      <c r="D79" s="4" t="s">
        <v>6</v>
      </c>
    </row>
    <row r="80" spans="1:4">
      <c r="A80" s="2" t="s">
        <v>1350</v>
      </c>
      <c r="B80" s="4" t="s">
        <v>6</v>
      </c>
      <c r="C80" s="4" t="s">
        <v>6</v>
      </c>
      <c r="D80" s="4" t="s">
        <v>6</v>
      </c>
    </row>
    <row r="81" spans="1:4" ht="30">
      <c r="A81" s="3" t="s">
        <v>1337</v>
      </c>
      <c r="B81" s="4" t="s">
        <v>6</v>
      </c>
      <c r="C81" s="4" t="s">
        <v>6</v>
      </c>
      <c r="D81" s="4" t="s">
        <v>6</v>
      </c>
    </row>
    <row r="82" spans="1:4">
      <c r="A82" s="2" t="s">
        <v>412</v>
      </c>
      <c r="B82" s="6">
        <v>27392561</v>
      </c>
      <c r="C82" s="6">
        <v>20032586</v>
      </c>
      <c r="D82" s="6">
        <v>26710732</v>
      </c>
    </row>
    <row r="83" spans="1:4">
      <c r="A83" s="2" t="s">
        <v>1383</v>
      </c>
      <c r="B83" s="4">
        <v>3.7</v>
      </c>
      <c r="C83" s="4">
        <v>4.17</v>
      </c>
      <c r="D83" s="4" t="s">
        <v>6</v>
      </c>
    </row>
    <row r="84" spans="1:4" ht="30">
      <c r="A84" s="2" t="s">
        <v>1402</v>
      </c>
      <c r="B84" s="4" t="s">
        <v>6</v>
      </c>
      <c r="C84" s="4" t="s">
        <v>6</v>
      </c>
      <c r="D84" s="4" t="s">
        <v>6</v>
      </c>
    </row>
    <row r="85" spans="1:4" ht="30">
      <c r="A85" s="3" t="s">
        <v>1337</v>
      </c>
      <c r="B85" s="4" t="s">
        <v>6</v>
      </c>
      <c r="C85" s="4" t="s">
        <v>6</v>
      </c>
      <c r="D85" s="4" t="s">
        <v>6</v>
      </c>
    </row>
    <row r="86" spans="1:4">
      <c r="A86" s="2" t="s">
        <v>412</v>
      </c>
      <c r="B86" s="6">
        <v>26078523</v>
      </c>
      <c r="C86" s="6">
        <v>17763961</v>
      </c>
      <c r="D86" s="4" t="s">
        <v>6</v>
      </c>
    </row>
    <row r="87" spans="1:4" ht="30">
      <c r="A87" s="2" t="s">
        <v>1403</v>
      </c>
      <c r="B87" s="4" t="s">
        <v>6</v>
      </c>
      <c r="C87" s="4" t="s">
        <v>6</v>
      </c>
      <c r="D87" s="4" t="s">
        <v>6</v>
      </c>
    </row>
    <row r="88" spans="1:4" ht="30">
      <c r="A88" s="3" t="s">
        <v>1337</v>
      </c>
      <c r="B88" s="4" t="s">
        <v>6</v>
      </c>
      <c r="C88" s="4" t="s">
        <v>6</v>
      </c>
      <c r="D88" s="4" t="s">
        <v>6</v>
      </c>
    </row>
    <row r="89" spans="1:4">
      <c r="A89" s="2" t="s">
        <v>412</v>
      </c>
      <c r="B89" s="6">
        <v>1005985</v>
      </c>
      <c r="C89" s="6">
        <v>50000</v>
      </c>
      <c r="D89" s="4" t="s">
        <v>6</v>
      </c>
    </row>
    <row r="90" spans="1:4" ht="30">
      <c r="A90" s="2" t="s">
        <v>1404</v>
      </c>
      <c r="B90" s="4" t="s">
        <v>6</v>
      </c>
      <c r="C90" s="4" t="s">
        <v>6</v>
      </c>
      <c r="D90" s="4" t="s">
        <v>6</v>
      </c>
    </row>
    <row r="91" spans="1:4" ht="30">
      <c r="A91" s="3" t="s">
        <v>1337</v>
      </c>
      <c r="B91" s="4" t="s">
        <v>6</v>
      </c>
      <c r="C91" s="4" t="s">
        <v>6</v>
      </c>
      <c r="D91" s="4" t="s">
        <v>6</v>
      </c>
    </row>
    <row r="92" spans="1:4">
      <c r="A92" s="2" t="s">
        <v>412</v>
      </c>
      <c r="B92" s="6">
        <v>308053</v>
      </c>
      <c r="C92" s="6">
        <v>2218625</v>
      </c>
      <c r="D92" s="4" t="s">
        <v>6</v>
      </c>
    </row>
    <row r="93" spans="1:4">
      <c r="A93" s="2" t="s">
        <v>1345</v>
      </c>
      <c r="B93" s="4" t="s">
        <v>6</v>
      </c>
      <c r="C93" s="4" t="s">
        <v>6</v>
      </c>
      <c r="D93" s="4" t="s">
        <v>6</v>
      </c>
    </row>
    <row r="94" spans="1:4" ht="30">
      <c r="A94" s="3" t="s">
        <v>1337</v>
      </c>
      <c r="B94" s="4" t="s">
        <v>6</v>
      </c>
      <c r="C94" s="4" t="s">
        <v>6</v>
      </c>
      <c r="D94" s="4" t="s">
        <v>6</v>
      </c>
    </row>
    <row r="95" spans="1:4">
      <c r="A95" s="2" t="s">
        <v>412</v>
      </c>
      <c r="B95" s="6">
        <v>250178584</v>
      </c>
      <c r="C95" s="6">
        <v>227813983</v>
      </c>
      <c r="D95" s="6">
        <v>196198979</v>
      </c>
    </row>
    <row r="96" spans="1:4">
      <c r="A96" s="2" t="s">
        <v>1383</v>
      </c>
      <c r="B96" s="4">
        <v>3.73</v>
      </c>
      <c r="C96" s="4">
        <v>3.97</v>
      </c>
      <c r="D96" s="4" t="s">
        <v>6</v>
      </c>
    </row>
    <row r="97" spans="1:4" ht="30">
      <c r="A97" s="2" t="s">
        <v>1387</v>
      </c>
      <c r="B97" s="4" t="s">
        <v>6</v>
      </c>
      <c r="C97" s="4" t="s">
        <v>6</v>
      </c>
      <c r="D97" s="4" t="s">
        <v>6</v>
      </c>
    </row>
    <row r="98" spans="1:4" ht="30">
      <c r="A98" s="3" t="s">
        <v>1337</v>
      </c>
      <c r="B98" s="4" t="s">
        <v>6</v>
      </c>
      <c r="C98" s="4" t="s">
        <v>6</v>
      </c>
      <c r="D98" s="4" t="s">
        <v>6</v>
      </c>
    </row>
    <row r="99" spans="1:4">
      <c r="A99" s="2" t="s">
        <v>412</v>
      </c>
      <c r="B99" s="6">
        <v>242167855</v>
      </c>
      <c r="C99" s="6">
        <v>220153680</v>
      </c>
      <c r="D99" s="4" t="s">
        <v>6</v>
      </c>
    </row>
    <row r="100" spans="1:4" ht="30">
      <c r="A100" s="2" t="s">
        <v>1388</v>
      </c>
      <c r="B100" s="4" t="s">
        <v>6</v>
      </c>
      <c r="C100" s="4" t="s">
        <v>6</v>
      </c>
      <c r="D100" s="4" t="s">
        <v>6</v>
      </c>
    </row>
    <row r="101" spans="1:4" ht="30">
      <c r="A101" s="3" t="s">
        <v>1337</v>
      </c>
      <c r="B101" s="4" t="s">
        <v>6</v>
      </c>
      <c r="C101" s="4" t="s">
        <v>6</v>
      </c>
      <c r="D101" s="4" t="s">
        <v>6</v>
      </c>
    </row>
    <row r="102" spans="1:4">
      <c r="A102" s="2" t="s">
        <v>412</v>
      </c>
      <c r="B102" s="6">
        <v>2295326</v>
      </c>
      <c r="C102" s="6">
        <v>1828487</v>
      </c>
      <c r="D102" s="4" t="s">
        <v>6</v>
      </c>
    </row>
    <row r="103" spans="1:4" ht="30">
      <c r="A103" s="2" t="s">
        <v>1389</v>
      </c>
      <c r="B103" s="4" t="s">
        <v>6</v>
      </c>
      <c r="C103" s="4" t="s">
        <v>6</v>
      </c>
      <c r="D103" s="4" t="s">
        <v>6</v>
      </c>
    </row>
    <row r="104" spans="1:4" ht="30">
      <c r="A104" s="3" t="s">
        <v>1337</v>
      </c>
      <c r="B104" s="4" t="s">
        <v>6</v>
      </c>
      <c r="C104" s="4" t="s">
        <v>6</v>
      </c>
      <c r="D104" s="4" t="s">
        <v>6</v>
      </c>
    </row>
    <row r="105" spans="1:4">
      <c r="A105" s="2" t="s">
        <v>412</v>
      </c>
      <c r="B105" s="6">
        <v>5715403</v>
      </c>
      <c r="C105" s="6">
        <v>5831816</v>
      </c>
      <c r="D105" s="4" t="s">
        <v>6</v>
      </c>
    </row>
    <row r="106" spans="1:4" ht="30">
      <c r="A106" s="2" t="s">
        <v>1352</v>
      </c>
      <c r="B106" s="4" t="s">
        <v>6</v>
      </c>
      <c r="C106" s="4" t="s">
        <v>6</v>
      </c>
      <c r="D106" s="4" t="s">
        <v>6</v>
      </c>
    </row>
    <row r="107" spans="1:4" ht="30">
      <c r="A107" s="3" t="s">
        <v>1337</v>
      </c>
      <c r="B107" s="4" t="s">
        <v>6</v>
      </c>
      <c r="C107" s="4" t="s">
        <v>6</v>
      </c>
      <c r="D107" s="4" t="s">
        <v>6</v>
      </c>
    </row>
    <row r="108" spans="1:4">
      <c r="A108" s="2" t="s">
        <v>412</v>
      </c>
      <c r="B108" s="6">
        <v>2982406</v>
      </c>
      <c r="C108" s="6">
        <v>3075187</v>
      </c>
      <c r="D108" s="4" t="s">
        <v>6</v>
      </c>
    </row>
    <row r="109" spans="1:4">
      <c r="A109" s="2" t="s">
        <v>1383</v>
      </c>
      <c r="B109" s="4">
        <v>4.1100000000000003</v>
      </c>
      <c r="C109" s="4">
        <v>4.16</v>
      </c>
      <c r="D109" s="4" t="s">
        <v>6</v>
      </c>
    </row>
    <row r="110" spans="1:4" ht="30">
      <c r="A110" s="2" t="s">
        <v>1405</v>
      </c>
      <c r="B110" s="4" t="s">
        <v>6</v>
      </c>
      <c r="C110" s="4" t="s">
        <v>6</v>
      </c>
      <c r="D110" s="4" t="s">
        <v>6</v>
      </c>
    </row>
    <row r="111" spans="1:4" ht="30">
      <c r="A111" s="3" t="s">
        <v>1337</v>
      </c>
      <c r="B111" s="4" t="s">
        <v>6</v>
      </c>
      <c r="C111" s="4" t="s">
        <v>6</v>
      </c>
      <c r="D111" s="4" t="s">
        <v>6</v>
      </c>
    </row>
    <row r="112" spans="1:4">
      <c r="A112" s="2" t="s">
        <v>412</v>
      </c>
      <c r="B112" s="6">
        <v>2894263</v>
      </c>
      <c r="C112" s="6">
        <v>2933355</v>
      </c>
      <c r="D112" s="4" t="s">
        <v>6</v>
      </c>
    </row>
    <row r="113" spans="1:4" ht="30">
      <c r="A113" s="2" t="s">
        <v>1406</v>
      </c>
      <c r="B113" s="4" t="s">
        <v>6</v>
      </c>
      <c r="C113" s="4" t="s">
        <v>6</v>
      </c>
      <c r="D113" s="4" t="s">
        <v>6</v>
      </c>
    </row>
    <row r="114" spans="1:4" ht="30">
      <c r="A114" s="3" t="s">
        <v>1337</v>
      </c>
      <c r="B114" s="4" t="s">
        <v>6</v>
      </c>
      <c r="C114" s="4" t="s">
        <v>6</v>
      </c>
      <c r="D114" s="4" t="s">
        <v>6</v>
      </c>
    </row>
    <row r="115" spans="1:4">
      <c r="A115" s="2" t="s">
        <v>412</v>
      </c>
      <c r="B115" s="4">
        <v>0</v>
      </c>
      <c r="C115" s="4">
        <v>0</v>
      </c>
      <c r="D115" s="4" t="s">
        <v>6</v>
      </c>
    </row>
    <row r="116" spans="1:4" ht="30">
      <c r="A116" s="2" t="s">
        <v>1407</v>
      </c>
      <c r="B116" s="4" t="s">
        <v>6</v>
      </c>
      <c r="C116" s="4" t="s">
        <v>6</v>
      </c>
      <c r="D116" s="4" t="s">
        <v>6</v>
      </c>
    </row>
    <row r="117" spans="1:4" ht="30">
      <c r="A117" s="3" t="s">
        <v>1337</v>
      </c>
      <c r="B117" s="4" t="s">
        <v>6</v>
      </c>
      <c r="C117" s="4" t="s">
        <v>6</v>
      </c>
      <c r="D117" s="4" t="s">
        <v>6</v>
      </c>
    </row>
    <row r="118" spans="1:4">
      <c r="A118" s="2" t="s">
        <v>412</v>
      </c>
      <c r="B118" s="6">
        <v>88143</v>
      </c>
      <c r="C118" s="6">
        <v>141832</v>
      </c>
      <c r="D118" s="4" t="s">
        <v>6</v>
      </c>
    </row>
    <row r="119" spans="1:4" ht="30">
      <c r="A119" s="2" t="s">
        <v>1353</v>
      </c>
      <c r="B119" s="4" t="s">
        <v>6</v>
      </c>
      <c r="C119" s="4" t="s">
        <v>6</v>
      </c>
      <c r="D119" s="4" t="s">
        <v>6</v>
      </c>
    </row>
    <row r="120" spans="1:4" ht="30">
      <c r="A120" s="3" t="s">
        <v>1337</v>
      </c>
      <c r="B120" s="4" t="s">
        <v>6</v>
      </c>
      <c r="C120" s="4" t="s">
        <v>6</v>
      </c>
      <c r="D120" s="4" t="s">
        <v>6</v>
      </c>
    </row>
    <row r="121" spans="1:4">
      <c r="A121" s="2" t="s">
        <v>412</v>
      </c>
      <c r="B121" s="6">
        <v>2911397</v>
      </c>
      <c r="C121" s="6">
        <v>3025471</v>
      </c>
      <c r="D121" s="6">
        <v>3548466</v>
      </c>
    </row>
    <row r="122" spans="1:4">
      <c r="A122" s="2" t="s">
        <v>1383</v>
      </c>
      <c r="B122" s="4">
        <v>4.0999999999999996</v>
      </c>
      <c r="C122" s="4">
        <v>4.16</v>
      </c>
      <c r="D122" s="4" t="s">
        <v>6</v>
      </c>
    </row>
    <row r="123" spans="1:4" ht="30">
      <c r="A123" s="2" t="s">
        <v>1408</v>
      </c>
      <c r="B123" s="4" t="s">
        <v>6</v>
      </c>
      <c r="C123" s="4" t="s">
        <v>6</v>
      </c>
      <c r="D123" s="4" t="s">
        <v>6</v>
      </c>
    </row>
    <row r="124" spans="1:4" ht="30">
      <c r="A124" s="3" t="s">
        <v>1337</v>
      </c>
      <c r="B124" s="4" t="s">
        <v>6</v>
      </c>
      <c r="C124" s="4" t="s">
        <v>6</v>
      </c>
      <c r="D124" s="4" t="s">
        <v>6</v>
      </c>
    </row>
    <row r="125" spans="1:4">
      <c r="A125" s="2" t="s">
        <v>412</v>
      </c>
      <c r="B125" s="6">
        <v>2823254</v>
      </c>
      <c r="C125" s="6">
        <v>2883660</v>
      </c>
      <c r="D125" s="4" t="s">
        <v>6</v>
      </c>
    </row>
    <row r="126" spans="1:4" ht="30">
      <c r="A126" s="2" t="s">
        <v>1409</v>
      </c>
      <c r="B126" s="4" t="s">
        <v>6</v>
      </c>
      <c r="C126" s="4" t="s">
        <v>6</v>
      </c>
      <c r="D126" s="4" t="s">
        <v>6</v>
      </c>
    </row>
    <row r="127" spans="1:4" ht="30">
      <c r="A127" s="3" t="s">
        <v>1337</v>
      </c>
      <c r="B127" s="4" t="s">
        <v>6</v>
      </c>
      <c r="C127" s="4" t="s">
        <v>6</v>
      </c>
      <c r="D127" s="4" t="s">
        <v>6</v>
      </c>
    </row>
    <row r="128" spans="1:4">
      <c r="A128" s="2" t="s">
        <v>412</v>
      </c>
      <c r="B128" s="4">
        <v>0</v>
      </c>
      <c r="C128" s="4">
        <v>0</v>
      </c>
      <c r="D128" s="4" t="s">
        <v>6</v>
      </c>
    </row>
    <row r="129" spans="1:4" ht="30">
      <c r="A129" s="2" t="s">
        <v>1410</v>
      </c>
      <c r="B129" s="4" t="s">
        <v>6</v>
      </c>
      <c r="C129" s="4" t="s">
        <v>6</v>
      </c>
      <c r="D129" s="4" t="s">
        <v>6</v>
      </c>
    </row>
    <row r="130" spans="1:4" ht="30">
      <c r="A130" s="3" t="s">
        <v>1337</v>
      </c>
      <c r="B130" s="4" t="s">
        <v>6</v>
      </c>
      <c r="C130" s="4" t="s">
        <v>6</v>
      </c>
      <c r="D130" s="4" t="s">
        <v>6</v>
      </c>
    </row>
    <row r="131" spans="1:4">
      <c r="A131" s="2" t="s">
        <v>412</v>
      </c>
      <c r="B131" s="6">
        <v>88143</v>
      </c>
      <c r="C131" s="6">
        <v>141811</v>
      </c>
      <c r="D131" s="4" t="s">
        <v>6</v>
      </c>
    </row>
    <row r="132" spans="1:4">
      <c r="A132" s="2" t="s">
        <v>1354</v>
      </c>
      <c r="B132" s="4" t="s">
        <v>6</v>
      </c>
      <c r="C132" s="4" t="s">
        <v>6</v>
      </c>
      <c r="D132" s="4" t="s">
        <v>6</v>
      </c>
    </row>
    <row r="133" spans="1:4" ht="30">
      <c r="A133" s="3" t="s">
        <v>1337</v>
      </c>
      <c r="B133" s="4" t="s">
        <v>6</v>
      </c>
      <c r="C133" s="4" t="s">
        <v>6</v>
      </c>
      <c r="D133" s="4" t="s">
        <v>6</v>
      </c>
    </row>
    <row r="134" spans="1:4">
      <c r="A134" s="2" t="s">
        <v>412</v>
      </c>
      <c r="B134" s="6">
        <v>71009</v>
      </c>
      <c r="C134" s="6">
        <v>49716</v>
      </c>
      <c r="D134" s="6">
        <v>58232</v>
      </c>
    </row>
    <row r="135" spans="1:4">
      <c r="A135" s="2" t="s">
        <v>1383</v>
      </c>
      <c r="B135" s="4">
        <v>4.43</v>
      </c>
      <c r="C135" s="4">
        <v>4.21</v>
      </c>
      <c r="D135" s="4" t="s">
        <v>6</v>
      </c>
    </row>
    <row r="136" spans="1:4" ht="30">
      <c r="A136" s="2" t="s">
        <v>1411</v>
      </c>
      <c r="B136" s="4" t="s">
        <v>6</v>
      </c>
      <c r="C136" s="4" t="s">
        <v>6</v>
      </c>
      <c r="D136" s="4" t="s">
        <v>6</v>
      </c>
    </row>
    <row r="137" spans="1:4" ht="30">
      <c r="A137" s="3" t="s">
        <v>1337</v>
      </c>
      <c r="B137" s="4" t="s">
        <v>6</v>
      </c>
      <c r="C137" s="4" t="s">
        <v>6</v>
      </c>
      <c r="D137" s="4" t="s">
        <v>6</v>
      </c>
    </row>
    <row r="138" spans="1:4">
      <c r="A138" s="2" t="s">
        <v>412</v>
      </c>
      <c r="B138" s="6">
        <v>71009</v>
      </c>
      <c r="C138" s="6">
        <v>49695</v>
      </c>
      <c r="D138" s="4" t="s">
        <v>6</v>
      </c>
    </row>
    <row r="139" spans="1:4" ht="30">
      <c r="A139" s="2" t="s">
        <v>1412</v>
      </c>
      <c r="B139" s="4" t="s">
        <v>6</v>
      </c>
      <c r="C139" s="4" t="s">
        <v>6</v>
      </c>
      <c r="D139" s="4" t="s">
        <v>6</v>
      </c>
    </row>
    <row r="140" spans="1:4" ht="30">
      <c r="A140" s="3" t="s">
        <v>1337</v>
      </c>
      <c r="B140" s="4" t="s">
        <v>6</v>
      </c>
      <c r="C140" s="4" t="s">
        <v>6</v>
      </c>
      <c r="D140" s="4" t="s">
        <v>6</v>
      </c>
    </row>
    <row r="141" spans="1:4">
      <c r="A141" s="2" t="s">
        <v>412</v>
      </c>
      <c r="B141" s="4">
        <v>0</v>
      </c>
      <c r="C141" s="4">
        <v>0</v>
      </c>
      <c r="D141" s="4" t="s">
        <v>6</v>
      </c>
    </row>
    <row r="142" spans="1:4" ht="30">
      <c r="A142" s="2" t="s">
        <v>1413</v>
      </c>
      <c r="B142" s="4" t="s">
        <v>6</v>
      </c>
      <c r="C142" s="4" t="s">
        <v>6</v>
      </c>
      <c r="D142" s="4" t="s">
        <v>6</v>
      </c>
    </row>
    <row r="143" spans="1:4" ht="30">
      <c r="A143" s="3" t="s">
        <v>1337</v>
      </c>
      <c r="B143" s="4" t="s">
        <v>6</v>
      </c>
      <c r="C143" s="4" t="s">
        <v>6</v>
      </c>
      <c r="D143" s="4" t="s">
        <v>6</v>
      </c>
    </row>
    <row r="144" spans="1:4">
      <c r="A144" s="2" t="s">
        <v>412</v>
      </c>
      <c r="B144" s="7">
        <v>0</v>
      </c>
      <c r="C144" s="7">
        <v>21</v>
      </c>
      <c r="D144" s="4" t="s">
        <v>6</v>
      </c>
    </row>
  </sheetData>
  <mergeCells count="2">
    <mergeCell ref="A1:A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60">
      <c r="A1" s="1" t="s">
        <v>1414</v>
      </c>
      <c r="B1" s="1" t="s">
        <v>2</v>
      </c>
      <c r="C1" s="1" t="s">
        <v>32</v>
      </c>
    </row>
    <row r="2" spans="1:3" ht="30">
      <c r="A2" s="3" t="s">
        <v>1415</v>
      </c>
      <c r="B2" s="4" t="s">
        <v>6</v>
      </c>
      <c r="C2" s="4" t="s">
        <v>6</v>
      </c>
    </row>
    <row r="3" spans="1:3">
      <c r="A3" s="2" t="s">
        <v>1416</v>
      </c>
      <c r="B3" s="7">
        <v>2461040</v>
      </c>
      <c r="C3" s="7">
        <v>2978131</v>
      </c>
    </row>
    <row r="4" spans="1:3">
      <c r="A4" s="2" t="s">
        <v>1417</v>
      </c>
      <c r="B4" s="6">
        <v>448270</v>
      </c>
      <c r="C4" s="6">
        <v>406434</v>
      </c>
    </row>
    <row r="5" spans="1:3">
      <c r="A5" s="2" t="s">
        <v>1418</v>
      </c>
      <c r="B5" s="6">
        <v>1383207</v>
      </c>
      <c r="C5" s="6">
        <v>1904153</v>
      </c>
    </row>
    <row r="6" spans="1:3">
      <c r="A6" s="2" t="s">
        <v>1419</v>
      </c>
      <c r="B6" s="6">
        <v>4292517</v>
      </c>
      <c r="C6" s="6">
        <v>5288718</v>
      </c>
    </row>
    <row r="7" spans="1:3">
      <c r="A7" s="2" t="s">
        <v>486</v>
      </c>
      <c r="B7" s="6">
        <v>708203974</v>
      </c>
      <c r="C7" s="6">
        <v>655722974</v>
      </c>
    </row>
    <row r="8" spans="1:3" ht="30">
      <c r="A8" s="2" t="s">
        <v>1420</v>
      </c>
      <c r="B8" s="6">
        <v>472052</v>
      </c>
      <c r="C8" s="6">
        <v>152880</v>
      </c>
    </row>
    <row r="9" spans="1:3">
      <c r="A9" s="2" t="s">
        <v>1421</v>
      </c>
      <c r="B9" s="6">
        <v>1740070</v>
      </c>
      <c r="C9" s="6">
        <v>3399589</v>
      </c>
    </row>
    <row r="10" spans="1:3">
      <c r="A10" s="2" t="s">
        <v>1345</v>
      </c>
      <c r="B10" s="4" t="s">
        <v>6</v>
      </c>
      <c r="C10" s="4" t="s">
        <v>6</v>
      </c>
    </row>
    <row r="11" spans="1:3" ht="30">
      <c r="A11" s="3" t="s">
        <v>1415</v>
      </c>
      <c r="B11" s="4" t="s">
        <v>6</v>
      </c>
      <c r="C11" s="4" t="s">
        <v>6</v>
      </c>
    </row>
    <row r="12" spans="1:3">
      <c r="A12" s="2" t="s">
        <v>1416</v>
      </c>
      <c r="B12" s="6">
        <v>15000</v>
      </c>
      <c r="C12" s="6">
        <v>701397</v>
      </c>
    </row>
    <row r="13" spans="1:3">
      <c r="A13" s="2" t="s">
        <v>1417</v>
      </c>
      <c r="B13" s="6">
        <v>362103</v>
      </c>
      <c r="C13" s="6">
        <v>56520</v>
      </c>
    </row>
    <row r="14" spans="1:3">
      <c r="A14" s="2" t="s">
        <v>1418</v>
      </c>
      <c r="B14" s="4">
        <v>0</v>
      </c>
      <c r="C14" s="6">
        <v>617394</v>
      </c>
    </row>
    <row r="15" spans="1:3">
      <c r="A15" s="2" t="s">
        <v>1419</v>
      </c>
      <c r="B15" s="6">
        <v>377103</v>
      </c>
      <c r="C15" s="6">
        <v>1375311</v>
      </c>
    </row>
    <row r="16" spans="1:3">
      <c r="A16" s="2" t="s">
        <v>486</v>
      </c>
      <c r="B16" s="6">
        <v>118990859</v>
      </c>
      <c r="C16" s="6">
        <v>90428640</v>
      </c>
    </row>
    <row r="17" spans="1:3" ht="30">
      <c r="A17" s="2" t="s">
        <v>1420</v>
      </c>
      <c r="B17" s="4">
        <v>0</v>
      </c>
      <c r="C17" s="4">
        <v>0</v>
      </c>
    </row>
    <row r="18" spans="1:3">
      <c r="A18" s="2" t="s">
        <v>1421</v>
      </c>
      <c r="B18" s="4">
        <v>0</v>
      </c>
      <c r="C18" s="6">
        <v>617394</v>
      </c>
    </row>
    <row r="19" spans="1:3" ht="30">
      <c r="A19" s="2" t="s">
        <v>1346</v>
      </c>
      <c r="B19" s="4" t="s">
        <v>6</v>
      </c>
      <c r="C19" s="4" t="s">
        <v>6</v>
      </c>
    </row>
    <row r="20" spans="1:3" ht="30">
      <c r="A20" s="3" t="s">
        <v>1415</v>
      </c>
      <c r="B20" s="4" t="s">
        <v>6</v>
      </c>
      <c r="C20" s="4" t="s">
        <v>6</v>
      </c>
    </row>
    <row r="21" spans="1:3">
      <c r="A21" s="2" t="s">
        <v>1416</v>
      </c>
      <c r="B21" s="6">
        <v>2232374</v>
      </c>
      <c r="C21" s="6">
        <v>2152640</v>
      </c>
    </row>
    <row r="22" spans="1:3">
      <c r="A22" s="2" t="s">
        <v>1417</v>
      </c>
      <c r="B22" s="6">
        <v>74080</v>
      </c>
      <c r="C22" s="6">
        <v>349914</v>
      </c>
    </row>
    <row r="23" spans="1:3">
      <c r="A23" s="2" t="s">
        <v>1418</v>
      </c>
      <c r="B23" s="6">
        <v>1383207</v>
      </c>
      <c r="C23" s="6">
        <v>1158909</v>
      </c>
    </row>
    <row r="24" spans="1:3">
      <c r="A24" s="2" t="s">
        <v>1419</v>
      </c>
      <c r="B24" s="6">
        <v>3689661</v>
      </c>
      <c r="C24" s="6">
        <v>3661463</v>
      </c>
    </row>
    <row r="25" spans="1:3">
      <c r="A25" s="2" t="s">
        <v>486</v>
      </c>
      <c r="B25" s="6">
        <v>586456462</v>
      </c>
      <c r="C25" s="6">
        <v>562471091</v>
      </c>
    </row>
    <row r="26" spans="1:3" ht="30">
      <c r="A26" s="2" t="s">
        <v>1420</v>
      </c>
      <c r="B26" s="6">
        <v>472052</v>
      </c>
      <c r="C26" s="6">
        <v>152880</v>
      </c>
    </row>
    <row r="27" spans="1:3">
      <c r="A27" s="2" t="s">
        <v>1421</v>
      </c>
      <c r="B27" s="6">
        <v>1735718</v>
      </c>
      <c r="C27" s="6">
        <v>2640384</v>
      </c>
    </row>
    <row r="28" spans="1:3">
      <c r="A28" s="2" t="s">
        <v>1347</v>
      </c>
      <c r="B28" s="4" t="s">
        <v>6</v>
      </c>
      <c r="C28" s="4" t="s">
        <v>6</v>
      </c>
    </row>
    <row r="29" spans="1:3" ht="30">
      <c r="A29" s="3" t="s">
        <v>1415</v>
      </c>
      <c r="B29" s="4" t="s">
        <v>6</v>
      </c>
      <c r="C29" s="4" t="s">
        <v>6</v>
      </c>
    </row>
    <row r="30" spans="1:3">
      <c r="A30" s="2" t="s">
        <v>1416</v>
      </c>
      <c r="B30" s="6">
        <v>126164</v>
      </c>
      <c r="C30" s="6">
        <v>295937</v>
      </c>
    </row>
    <row r="31" spans="1:3">
      <c r="A31" s="2" t="s">
        <v>1417</v>
      </c>
      <c r="B31" s="4">
        <v>0</v>
      </c>
      <c r="C31" s="4">
        <v>0</v>
      </c>
    </row>
    <row r="32" spans="1:3">
      <c r="A32" s="2" t="s">
        <v>1418</v>
      </c>
      <c r="B32" s="6">
        <v>231398</v>
      </c>
      <c r="C32" s="6">
        <v>385805</v>
      </c>
    </row>
    <row r="33" spans="1:3">
      <c r="A33" s="2" t="s">
        <v>1419</v>
      </c>
      <c r="B33" s="6">
        <v>357562</v>
      </c>
      <c r="C33" s="6">
        <v>681742</v>
      </c>
    </row>
    <row r="34" spans="1:3">
      <c r="A34" s="2" t="s">
        <v>486</v>
      </c>
      <c r="B34" s="6">
        <v>155194128</v>
      </c>
      <c r="C34" s="6">
        <v>153615644</v>
      </c>
    </row>
    <row r="35" spans="1:3" ht="30">
      <c r="A35" s="2" t="s">
        <v>1420</v>
      </c>
      <c r="B35" s="4">
        <v>0</v>
      </c>
      <c r="C35" s="4">
        <v>0</v>
      </c>
    </row>
    <row r="36" spans="1:3">
      <c r="A36" s="2" t="s">
        <v>1421</v>
      </c>
      <c r="B36" s="6">
        <v>357561</v>
      </c>
      <c r="C36" s="6">
        <v>1028188</v>
      </c>
    </row>
    <row r="37" spans="1:3">
      <c r="A37" s="2" t="s">
        <v>1348</v>
      </c>
      <c r="B37" s="4" t="s">
        <v>6</v>
      </c>
      <c r="C37" s="4" t="s">
        <v>6</v>
      </c>
    </row>
    <row r="38" spans="1:3" ht="30">
      <c r="A38" s="3" t="s">
        <v>1415</v>
      </c>
      <c r="B38" s="4" t="s">
        <v>6</v>
      </c>
      <c r="C38" s="4" t="s">
        <v>6</v>
      </c>
    </row>
    <row r="39" spans="1:3">
      <c r="A39" s="2" t="s">
        <v>1416</v>
      </c>
      <c r="B39" s="6">
        <v>2056872</v>
      </c>
      <c r="C39" s="6">
        <v>1538595</v>
      </c>
    </row>
    <row r="40" spans="1:3">
      <c r="A40" s="2" t="s">
        <v>1417</v>
      </c>
      <c r="B40" s="6">
        <v>12554</v>
      </c>
      <c r="C40" s="4">
        <v>0</v>
      </c>
    </row>
    <row r="41" spans="1:3">
      <c r="A41" s="2" t="s">
        <v>1418</v>
      </c>
      <c r="B41" s="6">
        <v>1151809</v>
      </c>
      <c r="C41" s="6">
        <v>525150</v>
      </c>
    </row>
    <row r="42" spans="1:3">
      <c r="A42" s="2" t="s">
        <v>1419</v>
      </c>
      <c r="B42" s="6">
        <v>3221235</v>
      </c>
      <c r="C42" s="6">
        <v>2063745</v>
      </c>
    </row>
    <row r="43" spans="1:3">
      <c r="A43" s="2" t="s">
        <v>486</v>
      </c>
      <c r="B43" s="6">
        <v>86625042</v>
      </c>
      <c r="C43" s="6">
        <v>90433715</v>
      </c>
    </row>
    <row r="44" spans="1:3" ht="30">
      <c r="A44" s="2" t="s">
        <v>1420</v>
      </c>
      <c r="B44" s="6">
        <v>472052</v>
      </c>
      <c r="C44" s="4">
        <v>0</v>
      </c>
    </row>
    <row r="45" spans="1:3">
      <c r="A45" s="2" t="s">
        <v>1421</v>
      </c>
      <c r="B45" s="6">
        <v>825964</v>
      </c>
      <c r="C45" s="6">
        <v>930883</v>
      </c>
    </row>
    <row r="46" spans="1:3">
      <c r="A46" s="2" t="s">
        <v>1349</v>
      </c>
      <c r="B46" s="4" t="s">
        <v>6</v>
      </c>
      <c r="C46" s="4" t="s">
        <v>6</v>
      </c>
    </row>
    <row r="47" spans="1:3" ht="30">
      <c r="A47" s="3" t="s">
        <v>1415</v>
      </c>
      <c r="B47" s="4" t="s">
        <v>6</v>
      </c>
      <c r="C47" s="4" t="s">
        <v>6</v>
      </c>
    </row>
    <row r="48" spans="1:3">
      <c r="A48" s="2" t="s">
        <v>1416</v>
      </c>
      <c r="B48" s="6">
        <v>49338</v>
      </c>
      <c r="C48" s="6">
        <v>318108</v>
      </c>
    </row>
    <row r="49" spans="1:3">
      <c r="A49" s="2" t="s">
        <v>1417</v>
      </c>
      <c r="B49" s="6">
        <v>61526</v>
      </c>
      <c r="C49" s="6">
        <v>349914</v>
      </c>
    </row>
    <row r="50" spans="1:3">
      <c r="A50" s="2" t="s">
        <v>1418</v>
      </c>
      <c r="B50" s="4">
        <v>0</v>
      </c>
      <c r="C50" s="4">
        <v>0</v>
      </c>
    </row>
    <row r="51" spans="1:3">
      <c r="A51" s="2" t="s">
        <v>1419</v>
      </c>
      <c r="B51" s="6">
        <v>110864</v>
      </c>
      <c r="C51" s="6">
        <v>668022</v>
      </c>
    </row>
    <row r="52" spans="1:3">
      <c r="A52" s="2" t="s">
        <v>486</v>
      </c>
      <c r="B52" s="6">
        <v>67066147</v>
      </c>
      <c r="C52" s="6">
        <v>70823117</v>
      </c>
    </row>
    <row r="53" spans="1:3" ht="30">
      <c r="A53" s="2" t="s">
        <v>1420</v>
      </c>
      <c r="B53" s="4">
        <v>0</v>
      </c>
      <c r="C53" s="4">
        <v>0</v>
      </c>
    </row>
    <row r="54" spans="1:3">
      <c r="A54" s="2" t="s">
        <v>1421</v>
      </c>
      <c r="B54" s="6">
        <v>552193</v>
      </c>
      <c r="C54" s="6">
        <v>586239</v>
      </c>
    </row>
    <row r="55" spans="1:3">
      <c r="A55" s="2" t="s">
        <v>1350</v>
      </c>
      <c r="B55" s="4" t="s">
        <v>6</v>
      </c>
      <c r="C55" s="4" t="s">
        <v>6</v>
      </c>
    </row>
    <row r="56" spans="1:3" ht="30">
      <c r="A56" s="3" t="s">
        <v>1415</v>
      </c>
      <c r="B56" s="4" t="s">
        <v>6</v>
      </c>
      <c r="C56" s="4" t="s">
        <v>6</v>
      </c>
    </row>
    <row r="57" spans="1:3">
      <c r="A57" s="2" t="s">
        <v>1416</v>
      </c>
      <c r="B57" s="4">
        <v>0</v>
      </c>
      <c r="C57" s="4">
        <v>0</v>
      </c>
    </row>
    <row r="58" spans="1:3">
      <c r="A58" s="2" t="s">
        <v>1417</v>
      </c>
      <c r="B58" s="4">
        <v>0</v>
      </c>
      <c r="C58" s="4">
        <v>0</v>
      </c>
    </row>
    <row r="59" spans="1:3">
      <c r="A59" s="2" t="s">
        <v>1418</v>
      </c>
      <c r="B59" s="4">
        <v>0</v>
      </c>
      <c r="C59" s="4">
        <v>0</v>
      </c>
    </row>
    <row r="60" spans="1:3">
      <c r="A60" s="2" t="s">
        <v>1419</v>
      </c>
      <c r="B60" s="4">
        <v>0</v>
      </c>
      <c r="C60" s="4">
        <v>0</v>
      </c>
    </row>
    <row r="61" spans="1:3">
      <c r="A61" s="2" t="s">
        <v>486</v>
      </c>
      <c r="B61" s="6">
        <v>27392561</v>
      </c>
      <c r="C61" s="6">
        <v>20032586</v>
      </c>
    </row>
    <row r="62" spans="1:3" ht="30">
      <c r="A62" s="2" t="s">
        <v>1420</v>
      </c>
      <c r="B62" s="4">
        <v>0</v>
      </c>
      <c r="C62" s="4">
        <v>0</v>
      </c>
    </row>
    <row r="63" spans="1:3">
      <c r="A63" s="2" t="s">
        <v>1421</v>
      </c>
      <c r="B63" s="4">
        <v>0</v>
      </c>
      <c r="C63" s="4">
        <v>0</v>
      </c>
    </row>
    <row r="64" spans="1:3">
      <c r="A64" s="2" t="s">
        <v>1345</v>
      </c>
      <c r="B64" s="4" t="s">
        <v>6</v>
      </c>
      <c r="C64" s="4" t="s">
        <v>6</v>
      </c>
    </row>
    <row r="65" spans="1:3" ht="30">
      <c r="A65" s="3" t="s">
        <v>1415</v>
      </c>
      <c r="B65" s="4" t="s">
        <v>6</v>
      </c>
      <c r="C65" s="4" t="s">
        <v>6</v>
      </c>
    </row>
    <row r="66" spans="1:3">
      <c r="A66" s="2" t="s">
        <v>1416</v>
      </c>
      <c r="B66" s="4">
        <v>0</v>
      </c>
      <c r="C66" s="4">
        <v>0</v>
      </c>
    </row>
    <row r="67" spans="1:3">
      <c r="A67" s="2" t="s">
        <v>1417</v>
      </c>
      <c r="B67" s="4">
        <v>0</v>
      </c>
      <c r="C67" s="4">
        <v>0</v>
      </c>
    </row>
    <row r="68" spans="1:3">
      <c r="A68" s="2" t="s">
        <v>1418</v>
      </c>
      <c r="B68" s="4">
        <v>0</v>
      </c>
      <c r="C68" s="6">
        <v>247954</v>
      </c>
    </row>
    <row r="69" spans="1:3">
      <c r="A69" s="2" t="s">
        <v>1419</v>
      </c>
      <c r="B69" s="4">
        <v>0</v>
      </c>
      <c r="C69" s="6">
        <v>247954</v>
      </c>
    </row>
    <row r="70" spans="1:3">
      <c r="A70" s="2" t="s">
        <v>486</v>
      </c>
      <c r="B70" s="6">
        <v>250178584</v>
      </c>
      <c r="C70" s="6">
        <v>227566029</v>
      </c>
    </row>
    <row r="71" spans="1:3" ht="30">
      <c r="A71" s="2" t="s">
        <v>1420</v>
      </c>
      <c r="B71" s="4">
        <v>0</v>
      </c>
      <c r="C71" s="6">
        <v>152880</v>
      </c>
    </row>
    <row r="72" spans="1:3">
      <c r="A72" s="2" t="s">
        <v>1421</v>
      </c>
      <c r="B72" s="4">
        <v>0</v>
      </c>
      <c r="C72" s="6">
        <v>95074</v>
      </c>
    </row>
    <row r="73" spans="1:3" ht="30">
      <c r="A73" s="2" t="s">
        <v>1352</v>
      </c>
      <c r="B73" s="4" t="s">
        <v>6</v>
      </c>
      <c r="C73" s="4" t="s">
        <v>6</v>
      </c>
    </row>
    <row r="74" spans="1:3" ht="30">
      <c r="A74" s="3" t="s">
        <v>1415</v>
      </c>
      <c r="B74" s="4" t="s">
        <v>6</v>
      </c>
      <c r="C74" s="4" t="s">
        <v>6</v>
      </c>
    </row>
    <row r="75" spans="1:3">
      <c r="A75" s="2" t="s">
        <v>1416</v>
      </c>
      <c r="B75" s="6">
        <v>213666</v>
      </c>
      <c r="C75" s="6">
        <v>124094</v>
      </c>
    </row>
    <row r="76" spans="1:3">
      <c r="A76" s="2" t="s">
        <v>1417</v>
      </c>
      <c r="B76" s="6">
        <v>12087</v>
      </c>
      <c r="C76" s="4">
        <v>0</v>
      </c>
    </row>
    <row r="77" spans="1:3">
      <c r="A77" s="2" t="s">
        <v>1418</v>
      </c>
      <c r="B77" s="4">
        <v>0</v>
      </c>
      <c r="C77" s="6">
        <v>127850</v>
      </c>
    </row>
    <row r="78" spans="1:3">
      <c r="A78" s="2" t="s">
        <v>1419</v>
      </c>
      <c r="B78" s="6">
        <v>225753</v>
      </c>
      <c r="C78" s="6">
        <v>251944</v>
      </c>
    </row>
    <row r="79" spans="1:3">
      <c r="A79" s="2" t="s">
        <v>486</v>
      </c>
      <c r="B79" s="6">
        <v>2756653</v>
      </c>
      <c r="C79" s="6">
        <v>2823243</v>
      </c>
    </row>
    <row r="80" spans="1:3" ht="30">
      <c r="A80" s="2" t="s">
        <v>1420</v>
      </c>
      <c r="B80" s="4">
        <v>0</v>
      </c>
      <c r="C80" s="4">
        <v>0</v>
      </c>
    </row>
    <row r="81" spans="1:3">
      <c r="A81" s="2" t="s">
        <v>1421</v>
      </c>
      <c r="B81" s="6">
        <v>4352</v>
      </c>
      <c r="C81" s="6">
        <v>141811</v>
      </c>
    </row>
    <row r="82" spans="1:3" ht="30">
      <c r="A82" s="2" t="s">
        <v>1353</v>
      </c>
      <c r="B82" s="4" t="s">
        <v>6</v>
      </c>
      <c r="C82" s="4" t="s">
        <v>6</v>
      </c>
    </row>
    <row r="83" spans="1:3" ht="30">
      <c r="A83" s="3" t="s">
        <v>1415</v>
      </c>
      <c r="B83" s="4" t="s">
        <v>6</v>
      </c>
      <c r="C83" s="4" t="s">
        <v>6</v>
      </c>
    </row>
    <row r="84" spans="1:3">
      <c r="A84" s="2" t="s">
        <v>1416</v>
      </c>
      <c r="B84" s="6">
        <v>213666</v>
      </c>
      <c r="C84" s="6">
        <v>124073</v>
      </c>
    </row>
    <row r="85" spans="1:3">
      <c r="A85" s="2" t="s">
        <v>1417</v>
      </c>
      <c r="B85" s="6">
        <v>12087</v>
      </c>
      <c r="C85" s="4">
        <v>0</v>
      </c>
    </row>
    <row r="86" spans="1:3">
      <c r="A86" s="2" t="s">
        <v>1418</v>
      </c>
      <c r="B86" s="4">
        <v>0</v>
      </c>
      <c r="C86" s="6">
        <v>127850</v>
      </c>
    </row>
    <row r="87" spans="1:3">
      <c r="A87" s="2" t="s">
        <v>1419</v>
      </c>
      <c r="B87" s="6">
        <v>225753</v>
      </c>
      <c r="C87" s="6">
        <v>251923</v>
      </c>
    </row>
    <row r="88" spans="1:3">
      <c r="A88" s="2" t="s">
        <v>486</v>
      </c>
      <c r="B88" s="6">
        <v>2685644</v>
      </c>
      <c r="C88" s="6">
        <v>2773548</v>
      </c>
    </row>
    <row r="89" spans="1:3" ht="30">
      <c r="A89" s="2" t="s">
        <v>1420</v>
      </c>
      <c r="B89" s="4">
        <v>0</v>
      </c>
      <c r="C89" s="4">
        <v>0</v>
      </c>
    </row>
    <row r="90" spans="1:3">
      <c r="A90" s="2" t="s">
        <v>1421</v>
      </c>
      <c r="B90" s="6">
        <v>4352</v>
      </c>
      <c r="C90" s="6">
        <v>141811</v>
      </c>
    </row>
    <row r="91" spans="1:3">
      <c r="A91" s="2" t="s">
        <v>1354</v>
      </c>
      <c r="B91" s="4" t="s">
        <v>6</v>
      </c>
      <c r="C91" s="4" t="s">
        <v>6</v>
      </c>
    </row>
    <row r="92" spans="1:3" ht="30">
      <c r="A92" s="3" t="s">
        <v>1415</v>
      </c>
      <c r="B92" s="4" t="s">
        <v>6</v>
      </c>
      <c r="C92" s="4" t="s">
        <v>6</v>
      </c>
    </row>
    <row r="93" spans="1:3">
      <c r="A93" s="2" t="s">
        <v>1416</v>
      </c>
      <c r="B93" s="4">
        <v>0</v>
      </c>
      <c r="C93" s="4">
        <v>21</v>
      </c>
    </row>
    <row r="94" spans="1:3">
      <c r="A94" s="2" t="s">
        <v>1417</v>
      </c>
      <c r="B94" s="4">
        <v>0</v>
      </c>
      <c r="C94" s="4">
        <v>0</v>
      </c>
    </row>
    <row r="95" spans="1:3">
      <c r="A95" s="2" t="s">
        <v>1418</v>
      </c>
      <c r="B95" s="4">
        <v>0</v>
      </c>
      <c r="C95" s="4">
        <v>0</v>
      </c>
    </row>
    <row r="96" spans="1:3">
      <c r="A96" s="2" t="s">
        <v>1419</v>
      </c>
      <c r="B96" s="4">
        <v>0</v>
      </c>
      <c r="C96" s="4">
        <v>21</v>
      </c>
    </row>
    <row r="97" spans="1:3">
      <c r="A97" s="2" t="s">
        <v>486</v>
      </c>
      <c r="B97" s="6">
        <v>71009</v>
      </c>
      <c r="C97" s="6">
        <v>49695</v>
      </c>
    </row>
    <row r="98" spans="1:3" ht="30">
      <c r="A98" s="2" t="s">
        <v>1420</v>
      </c>
      <c r="B98" s="4">
        <v>0</v>
      </c>
      <c r="C98" s="4">
        <v>0</v>
      </c>
    </row>
    <row r="99" spans="1:3">
      <c r="A99" s="2" t="s">
        <v>1421</v>
      </c>
      <c r="B99" s="7">
        <v>0</v>
      </c>
      <c r="C99" s="7">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4" width="12.28515625" bestFit="1" customWidth="1"/>
  </cols>
  <sheetData>
    <row r="1" spans="1:4" ht="45" customHeight="1">
      <c r="A1" s="8" t="s">
        <v>1422</v>
      </c>
      <c r="B1" s="8" t="s">
        <v>1</v>
      </c>
      <c r="C1" s="8"/>
      <c r="D1" s="8"/>
    </row>
    <row r="2" spans="1:4">
      <c r="A2" s="8"/>
      <c r="B2" s="1" t="s">
        <v>2</v>
      </c>
      <c r="C2" s="1" t="s">
        <v>32</v>
      </c>
      <c r="D2" s="1" t="s">
        <v>94</v>
      </c>
    </row>
    <row r="3" spans="1:4" ht="30">
      <c r="A3" s="3" t="s">
        <v>1423</v>
      </c>
      <c r="B3" s="4" t="s">
        <v>6</v>
      </c>
      <c r="C3" s="4" t="s">
        <v>6</v>
      </c>
      <c r="D3" s="4" t="s">
        <v>6</v>
      </c>
    </row>
    <row r="4" spans="1:4" ht="30">
      <c r="A4" s="2" t="s">
        <v>1424</v>
      </c>
      <c r="B4" s="7">
        <v>10910000</v>
      </c>
      <c r="C4" s="7">
        <v>9930000</v>
      </c>
      <c r="D4" s="7">
        <v>9037800</v>
      </c>
    </row>
    <row r="5" spans="1:4">
      <c r="A5" s="2" t="s">
        <v>505</v>
      </c>
      <c r="B5" s="6">
        <v>-3222495</v>
      </c>
      <c r="C5" s="6">
        <v>-4342790</v>
      </c>
      <c r="D5" s="6">
        <v>-6126600</v>
      </c>
    </row>
    <row r="6" spans="1:4">
      <c r="A6" s="2" t="s">
        <v>509</v>
      </c>
      <c r="B6" s="6">
        <v>1373864</v>
      </c>
      <c r="C6" s="6">
        <v>491657</v>
      </c>
      <c r="D6" s="6">
        <v>698913</v>
      </c>
    </row>
    <row r="7" spans="1:4">
      <c r="A7" s="2" t="s">
        <v>510</v>
      </c>
      <c r="B7" s="4">
        <v>0</v>
      </c>
      <c r="C7" s="6">
        <v>4831133</v>
      </c>
      <c r="D7" s="6">
        <v>6319887</v>
      </c>
    </row>
    <row r="8" spans="1:4" ht="30">
      <c r="A8" s="2" t="s">
        <v>1425</v>
      </c>
      <c r="B8" s="6">
        <v>9061369</v>
      </c>
      <c r="C8" s="6">
        <v>10910000</v>
      </c>
      <c r="D8" s="6">
        <v>9930000</v>
      </c>
    </row>
    <row r="9" spans="1:4">
      <c r="A9" s="2" t="s">
        <v>512</v>
      </c>
      <c r="B9" s="6">
        <v>2933509</v>
      </c>
      <c r="C9" s="6">
        <v>3466356</v>
      </c>
      <c r="D9" s="6">
        <v>4783314</v>
      </c>
    </row>
    <row r="10" spans="1:4">
      <c r="A10" s="2" t="s">
        <v>513</v>
      </c>
      <c r="B10" s="6">
        <v>6127860</v>
      </c>
      <c r="C10" s="6">
        <v>7443644</v>
      </c>
      <c r="D10" s="6">
        <v>7443644</v>
      </c>
    </row>
    <row r="11" spans="1:4">
      <c r="A11" s="2" t="s">
        <v>1426</v>
      </c>
      <c r="B11" s="6">
        <v>712496491</v>
      </c>
      <c r="C11" s="6">
        <v>661011692</v>
      </c>
      <c r="D11" s="6">
        <v>607602166</v>
      </c>
    </row>
    <row r="12" spans="1:4" ht="30">
      <c r="A12" s="2" t="s">
        <v>515</v>
      </c>
      <c r="B12" s="6">
        <v>27391578</v>
      </c>
      <c r="C12" s="6">
        <v>27503627</v>
      </c>
      <c r="D12" s="6">
        <v>41993091</v>
      </c>
    </row>
    <row r="13" spans="1:4" ht="30">
      <c r="A13" s="2" t="s">
        <v>516</v>
      </c>
      <c r="B13" s="6">
        <v>685104913</v>
      </c>
      <c r="C13" s="6">
        <v>633508065</v>
      </c>
      <c r="D13" s="6">
        <v>565609075</v>
      </c>
    </row>
    <row r="14" spans="1:4">
      <c r="A14" s="2" t="s">
        <v>1427</v>
      </c>
      <c r="B14" s="4" t="s">
        <v>1258</v>
      </c>
      <c r="C14" s="4" t="s">
        <v>6</v>
      </c>
      <c r="D14" s="4" t="s">
        <v>6</v>
      </c>
    </row>
    <row r="15" spans="1:4" ht="30">
      <c r="A15" s="2" t="s">
        <v>1420</v>
      </c>
      <c r="B15" s="6">
        <v>472052</v>
      </c>
      <c r="C15" s="6">
        <v>152880</v>
      </c>
      <c r="D15" s="4" t="s">
        <v>6</v>
      </c>
    </row>
    <row r="16" spans="1:4" ht="30">
      <c r="A16" s="2" t="s">
        <v>1428</v>
      </c>
      <c r="B16" s="6">
        <v>1740070</v>
      </c>
      <c r="C16" s="6">
        <v>3399589</v>
      </c>
      <c r="D16" s="4" t="s">
        <v>6</v>
      </c>
    </row>
    <row r="17" spans="1:4">
      <c r="A17" s="2" t="s">
        <v>1345</v>
      </c>
      <c r="B17" s="4" t="s">
        <v>6</v>
      </c>
      <c r="C17" s="4" t="s">
        <v>6</v>
      </c>
      <c r="D17" s="4" t="s">
        <v>6</v>
      </c>
    </row>
    <row r="18" spans="1:4" ht="30">
      <c r="A18" s="3" t="s">
        <v>1423</v>
      </c>
      <c r="B18" s="4" t="s">
        <v>6</v>
      </c>
      <c r="C18" s="4" t="s">
        <v>6</v>
      </c>
      <c r="D18" s="4" t="s">
        <v>6</v>
      </c>
    </row>
    <row r="19" spans="1:4" ht="30">
      <c r="A19" s="2" t="s">
        <v>1424</v>
      </c>
      <c r="B19" s="6">
        <v>1749641</v>
      </c>
      <c r="C19" s="6">
        <v>1946528</v>
      </c>
      <c r="D19" s="6">
        <v>919774</v>
      </c>
    </row>
    <row r="20" spans="1:4">
      <c r="A20" s="2" t="s">
        <v>505</v>
      </c>
      <c r="B20" s="6">
        <v>-2468074</v>
      </c>
      <c r="C20" s="6">
        <v>-835052</v>
      </c>
      <c r="D20" s="6">
        <v>-907116</v>
      </c>
    </row>
    <row r="21" spans="1:4">
      <c r="A21" s="2" t="s">
        <v>509</v>
      </c>
      <c r="B21" s="6">
        <v>175991</v>
      </c>
      <c r="C21" s="6">
        <v>66848</v>
      </c>
      <c r="D21" s="6">
        <v>55398</v>
      </c>
    </row>
    <row r="22" spans="1:4">
      <c r="A22" s="2" t="s">
        <v>510</v>
      </c>
      <c r="B22" s="6">
        <v>1761697</v>
      </c>
      <c r="C22" s="6">
        <v>571317</v>
      </c>
      <c r="D22" s="6">
        <v>1878472</v>
      </c>
    </row>
    <row r="23" spans="1:4" ht="30">
      <c r="A23" s="2" t="s">
        <v>1425</v>
      </c>
      <c r="B23" s="6">
        <v>1219255</v>
      </c>
      <c r="C23" s="6">
        <v>1749641</v>
      </c>
      <c r="D23" s="6">
        <v>1946528</v>
      </c>
    </row>
    <row r="24" spans="1:4">
      <c r="A24" s="2" t="s">
        <v>512</v>
      </c>
      <c r="B24" s="6">
        <v>712699</v>
      </c>
      <c r="C24" s="6">
        <v>814300</v>
      </c>
      <c r="D24" s="6">
        <v>1306744</v>
      </c>
    </row>
    <row r="25" spans="1:4">
      <c r="A25" s="2" t="s">
        <v>513</v>
      </c>
      <c r="B25" s="6">
        <v>506556</v>
      </c>
      <c r="C25" s="6">
        <v>935341</v>
      </c>
      <c r="D25" s="6">
        <v>935341</v>
      </c>
    </row>
    <row r="26" spans="1:4">
      <c r="A26" s="2" t="s">
        <v>1426</v>
      </c>
      <c r="B26" s="6">
        <v>119367962</v>
      </c>
      <c r="C26" s="6">
        <v>91803951</v>
      </c>
      <c r="D26" s="6">
        <v>81209758</v>
      </c>
    </row>
    <row r="27" spans="1:4" ht="30">
      <c r="A27" s="2" t="s">
        <v>515</v>
      </c>
      <c r="B27" s="6">
        <v>6842132</v>
      </c>
      <c r="C27" s="6">
        <v>2873169</v>
      </c>
      <c r="D27" s="6">
        <v>6631666</v>
      </c>
    </row>
    <row r="28" spans="1:4" ht="30">
      <c r="A28" s="2" t="s">
        <v>516</v>
      </c>
      <c r="B28" s="6">
        <v>112525830</v>
      </c>
      <c r="C28" s="6">
        <v>88930782</v>
      </c>
      <c r="D28" s="6">
        <v>74578092</v>
      </c>
    </row>
    <row r="29" spans="1:4" ht="30">
      <c r="A29" s="2" t="s">
        <v>1420</v>
      </c>
      <c r="B29" s="4">
        <v>0</v>
      </c>
      <c r="C29" s="4">
        <v>0</v>
      </c>
      <c r="D29" s="4" t="s">
        <v>6</v>
      </c>
    </row>
    <row r="30" spans="1:4">
      <c r="A30" s="2" t="s">
        <v>1347</v>
      </c>
      <c r="B30" s="4" t="s">
        <v>6</v>
      </c>
      <c r="C30" s="4" t="s">
        <v>6</v>
      </c>
      <c r="D30" s="4" t="s">
        <v>6</v>
      </c>
    </row>
    <row r="31" spans="1:4" ht="30">
      <c r="A31" s="3" t="s">
        <v>1423</v>
      </c>
      <c r="B31" s="4" t="s">
        <v>6</v>
      </c>
      <c r="C31" s="4" t="s">
        <v>6</v>
      </c>
      <c r="D31" s="4" t="s">
        <v>6</v>
      </c>
    </row>
    <row r="32" spans="1:4" ht="30">
      <c r="A32" s="2" t="s">
        <v>1424</v>
      </c>
      <c r="B32" s="6">
        <v>2360707</v>
      </c>
      <c r="C32" s="6">
        <v>1426135</v>
      </c>
      <c r="D32" s="6">
        <v>1931797</v>
      </c>
    </row>
    <row r="33" spans="1:4">
      <c r="A33" s="2" t="s">
        <v>505</v>
      </c>
      <c r="B33" s="4">
        <v>0</v>
      </c>
      <c r="C33" s="6">
        <v>-532502</v>
      </c>
      <c r="D33" s="6">
        <v>-798943</v>
      </c>
    </row>
    <row r="34" spans="1:4">
      <c r="A34" s="2" t="s">
        <v>509</v>
      </c>
      <c r="B34" s="6">
        <v>1039591</v>
      </c>
      <c r="C34" s="6">
        <v>151068</v>
      </c>
      <c r="D34" s="6">
        <v>65100</v>
      </c>
    </row>
    <row r="35" spans="1:4">
      <c r="A35" s="2" t="s">
        <v>510</v>
      </c>
      <c r="B35" s="6">
        <v>-1421978</v>
      </c>
      <c r="C35" s="6">
        <v>1316006</v>
      </c>
      <c r="D35" s="6">
        <v>228181</v>
      </c>
    </row>
    <row r="36" spans="1:4" ht="30">
      <c r="A36" s="2" t="s">
        <v>1425</v>
      </c>
      <c r="B36" s="6">
        <v>1978320</v>
      </c>
      <c r="C36" s="6">
        <v>2360707</v>
      </c>
      <c r="D36" s="6">
        <v>1426135</v>
      </c>
    </row>
    <row r="37" spans="1:4">
      <c r="A37" s="2" t="s">
        <v>512</v>
      </c>
      <c r="B37" s="6">
        <v>736248</v>
      </c>
      <c r="C37" s="6">
        <v>740003</v>
      </c>
      <c r="D37" s="6">
        <v>307429</v>
      </c>
    </row>
    <row r="38" spans="1:4">
      <c r="A38" s="2" t="s">
        <v>513</v>
      </c>
      <c r="B38" s="6">
        <v>1242072</v>
      </c>
      <c r="C38" s="6">
        <v>1620704</v>
      </c>
      <c r="D38" s="6">
        <v>1620704</v>
      </c>
    </row>
    <row r="39" spans="1:4">
      <c r="A39" s="2" t="s">
        <v>1426</v>
      </c>
      <c r="B39" s="6">
        <v>155551690</v>
      </c>
      <c r="C39" s="6">
        <v>154297386</v>
      </c>
      <c r="D39" s="6">
        <v>139255002</v>
      </c>
    </row>
    <row r="40" spans="1:4" ht="30">
      <c r="A40" s="2" t="s">
        <v>515</v>
      </c>
      <c r="B40" s="6">
        <v>7095195</v>
      </c>
      <c r="C40" s="6">
        <v>9172773</v>
      </c>
      <c r="D40" s="6">
        <v>14011766</v>
      </c>
    </row>
    <row r="41" spans="1:4" ht="30">
      <c r="A41" s="2" t="s">
        <v>516</v>
      </c>
      <c r="B41" s="6">
        <v>148456495</v>
      </c>
      <c r="C41" s="6">
        <v>145124613</v>
      </c>
      <c r="D41" s="6">
        <v>125243236</v>
      </c>
    </row>
    <row r="42" spans="1:4" ht="30">
      <c r="A42" s="2" t="s">
        <v>1420</v>
      </c>
      <c r="B42" s="4">
        <v>0</v>
      </c>
      <c r="C42" s="4">
        <v>0</v>
      </c>
      <c r="D42" s="4" t="s">
        <v>6</v>
      </c>
    </row>
    <row r="43" spans="1:4">
      <c r="A43" s="2" t="s">
        <v>1348</v>
      </c>
      <c r="B43" s="4" t="s">
        <v>6</v>
      </c>
      <c r="C43" s="4" t="s">
        <v>6</v>
      </c>
      <c r="D43" s="4" t="s">
        <v>6</v>
      </c>
    </row>
    <row r="44" spans="1:4" ht="30">
      <c r="A44" s="3" t="s">
        <v>1423</v>
      </c>
      <c r="B44" s="4" t="s">
        <v>6</v>
      </c>
      <c r="C44" s="4" t="s">
        <v>6</v>
      </c>
      <c r="D44" s="4" t="s">
        <v>6</v>
      </c>
    </row>
    <row r="45" spans="1:4" ht="30">
      <c r="A45" s="2" t="s">
        <v>1424</v>
      </c>
      <c r="B45" s="6">
        <v>1545315</v>
      </c>
      <c r="C45" s="6">
        <v>2733263</v>
      </c>
      <c r="D45" s="6">
        <v>2114094</v>
      </c>
    </row>
    <row r="46" spans="1:4">
      <c r="A46" s="2" t="s">
        <v>505</v>
      </c>
      <c r="B46" s="6">
        <v>-148766</v>
      </c>
      <c r="C46" s="6">
        <v>-2239163</v>
      </c>
      <c r="D46" s="6">
        <v>-983445</v>
      </c>
    </row>
    <row r="47" spans="1:4">
      <c r="A47" s="2" t="s">
        <v>509</v>
      </c>
      <c r="B47" s="6">
        <v>39607</v>
      </c>
      <c r="C47" s="6">
        <v>196526</v>
      </c>
      <c r="D47" s="6">
        <v>196478</v>
      </c>
    </row>
    <row r="48" spans="1:4">
      <c r="A48" s="2" t="s">
        <v>510</v>
      </c>
      <c r="B48" s="6">
        <v>249346</v>
      </c>
      <c r="C48" s="6">
        <v>854689</v>
      </c>
      <c r="D48" s="6">
        <v>1406136</v>
      </c>
    </row>
    <row r="49" spans="1:4" ht="30">
      <c r="A49" s="2" t="s">
        <v>1425</v>
      </c>
      <c r="B49" s="6">
        <v>1685502</v>
      </c>
      <c r="C49" s="6">
        <v>1545315</v>
      </c>
      <c r="D49" s="6">
        <v>2733263</v>
      </c>
    </row>
    <row r="50" spans="1:4">
      <c r="A50" s="2" t="s">
        <v>512</v>
      </c>
      <c r="B50" s="6">
        <v>274259</v>
      </c>
      <c r="C50" s="6">
        <v>635110</v>
      </c>
      <c r="D50" s="6">
        <v>2073889</v>
      </c>
    </row>
    <row r="51" spans="1:4">
      <c r="A51" s="2" t="s">
        <v>513</v>
      </c>
      <c r="B51" s="6">
        <v>1411243</v>
      </c>
      <c r="C51" s="6">
        <v>910205</v>
      </c>
      <c r="D51" s="6">
        <v>910205</v>
      </c>
    </row>
    <row r="52" spans="1:4">
      <c r="A52" s="2" t="s">
        <v>1426</v>
      </c>
      <c r="B52" s="6">
        <v>89846277</v>
      </c>
      <c r="C52" s="6">
        <v>92497460</v>
      </c>
      <c r="D52" s="6">
        <v>85750291</v>
      </c>
    </row>
    <row r="53" spans="1:4" ht="30">
      <c r="A53" s="2" t="s">
        <v>515</v>
      </c>
      <c r="B53" s="6">
        <v>5956407</v>
      </c>
      <c r="C53" s="6">
        <v>5614836</v>
      </c>
      <c r="D53" s="6">
        <v>9250139</v>
      </c>
    </row>
    <row r="54" spans="1:4" ht="30">
      <c r="A54" s="2" t="s">
        <v>516</v>
      </c>
      <c r="B54" s="6">
        <v>83889870</v>
      </c>
      <c r="C54" s="6">
        <v>86882624</v>
      </c>
      <c r="D54" s="6">
        <v>76500152</v>
      </c>
    </row>
    <row r="55" spans="1:4" ht="30">
      <c r="A55" s="2" t="s">
        <v>1420</v>
      </c>
      <c r="B55" s="6">
        <v>472052</v>
      </c>
      <c r="C55" s="4">
        <v>0</v>
      </c>
      <c r="D55" s="4" t="s">
        <v>6</v>
      </c>
    </row>
    <row r="56" spans="1:4">
      <c r="A56" s="2" t="s">
        <v>1349</v>
      </c>
      <c r="B56" s="4" t="s">
        <v>6</v>
      </c>
      <c r="C56" s="4" t="s">
        <v>6</v>
      </c>
      <c r="D56" s="4" t="s">
        <v>6</v>
      </c>
    </row>
    <row r="57" spans="1:4" ht="30">
      <c r="A57" s="3" t="s">
        <v>1423</v>
      </c>
      <c r="B57" s="4" t="s">
        <v>6</v>
      </c>
      <c r="C57" s="4" t="s">
        <v>6</v>
      </c>
      <c r="D57" s="4" t="s">
        <v>6</v>
      </c>
    </row>
    <row r="58" spans="1:4" ht="30">
      <c r="A58" s="2" t="s">
        <v>1424</v>
      </c>
      <c r="B58" s="6">
        <v>1402448</v>
      </c>
      <c r="C58" s="6">
        <v>1070309</v>
      </c>
      <c r="D58" s="6">
        <v>2443275</v>
      </c>
    </row>
    <row r="59" spans="1:4">
      <c r="A59" s="2" t="s">
        <v>505</v>
      </c>
      <c r="B59" s="6">
        <v>-582480</v>
      </c>
      <c r="C59" s="6">
        <v>-602058</v>
      </c>
      <c r="D59" s="6">
        <v>-3158030</v>
      </c>
    </row>
    <row r="60" spans="1:4">
      <c r="A60" s="2" t="s">
        <v>509</v>
      </c>
      <c r="B60" s="6">
        <v>98067</v>
      </c>
      <c r="C60" s="6">
        <v>74382</v>
      </c>
      <c r="D60" s="6">
        <v>367442</v>
      </c>
    </row>
    <row r="61" spans="1:4">
      <c r="A61" s="2" t="s">
        <v>510</v>
      </c>
      <c r="B61" s="6">
        <v>1214881</v>
      </c>
      <c r="C61" s="6">
        <v>859815</v>
      </c>
      <c r="D61" s="6">
        <v>1417622</v>
      </c>
    </row>
    <row r="62" spans="1:4" ht="30">
      <c r="A62" s="2" t="s">
        <v>1425</v>
      </c>
      <c r="B62" s="6">
        <v>2132916</v>
      </c>
      <c r="C62" s="6">
        <v>1402448</v>
      </c>
      <c r="D62" s="6">
        <v>1070309</v>
      </c>
    </row>
    <row r="63" spans="1:4">
      <c r="A63" s="2" t="s">
        <v>512</v>
      </c>
      <c r="B63" s="6">
        <v>510118</v>
      </c>
      <c r="C63" s="6">
        <v>626677</v>
      </c>
      <c r="D63" s="6">
        <v>393003</v>
      </c>
    </row>
    <row r="64" spans="1:4">
      <c r="A64" s="2" t="s">
        <v>513</v>
      </c>
      <c r="B64" s="6">
        <v>1622798</v>
      </c>
      <c r="C64" s="6">
        <v>775771</v>
      </c>
      <c r="D64" s="6">
        <v>775771</v>
      </c>
    </row>
    <row r="65" spans="1:4">
      <c r="A65" s="2" t="s">
        <v>1426</v>
      </c>
      <c r="B65" s="6">
        <v>67177011</v>
      </c>
      <c r="C65" s="6">
        <v>71491139</v>
      </c>
      <c r="D65" s="6">
        <v>74870706</v>
      </c>
    </row>
    <row r="66" spans="1:4" ht="30">
      <c r="A66" s="2" t="s">
        <v>515</v>
      </c>
      <c r="B66" s="6">
        <v>1386245</v>
      </c>
      <c r="C66" s="6">
        <v>1497695</v>
      </c>
      <c r="D66" s="6">
        <v>1947178</v>
      </c>
    </row>
    <row r="67" spans="1:4" ht="30">
      <c r="A67" s="2" t="s">
        <v>516</v>
      </c>
      <c r="B67" s="6">
        <v>65790766</v>
      </c>
      <c r="C67" s="6">
        <v>69993444</v>
      </c>
      <c r="D67" s="6">
        <v>72923528</v>
      </c>
    </row>
    <row r="68" spans="1:4" ht="30">
      <c r="A68" s="2" t="s">
        <v>1420</v>
      </c>
      <c r="B68" s="4">
        <v>0</v>
      </c>
      <c r="C68" s="4">
        <v>0</v>
      </c>
      <c r="D68" s="4" t="s">
        <v>6</v>
      </c>
    </row>
    <row r="69" spans="1:4">
      <c r="A69" s="2" t="s">
        <v>1350</v>
      </c>
      <c r="B69" s="4" t="s">
        <v>6</v>
      </c>
      <c r="C69" s="4" t="s">
        <v>6</v>
      </c>
      <c r="D69" s="4" t="s">
        <v>6</v>
      </c>
    </row>
    <row r="70" spans="1:4" ht="30">
      <c r="A70" s="3" t="s">
        <v>1423</v>
      </c>
      <c r="B70" s="4" t="s">
        <v>6</v>
      </c>
      <c r="C70" s="4" t="s">
        <v>6</v>
      </c>
      <c r="D70" s="4" t="s">
        <v>6</v>
      </c>
    </row>
    <row r="71" spans="1:4" ht="30">
      <c r="A71" s="2" t="s">
        <v>1424</v>
      </c>
      <c r="B71" s="6">
        <v>290532</v>
      </c>
      <c r="C71" s="6">
        <v>345770</v>
      </c>
      <c r="D71" s="6">
        <v>146923</v>
      </c>
    </row>
    <row r="72" spans="1:4">
      <c r="A72" s="2" t="s">
        <v>505</v>
      </c>
      <c r="B72" s="4">
        <v>0</v>
      </c>
      <c r="C72" s="4">
        <v>0</v>
      </c>
      <c r="D72" s="4">
        <v>0</v>
      </c>
    </row>
    <row r="73" spans="1:4">
      <c r="A73" s="2" t="s">
        <v>509</v>
      </c>
      <c r="B73" s="4">
        <v>0</v>
      </c>
      <c r="C73" s="4">
        <v>0</v>
      </c>
      <c r="D73" s="4">
        <v>0</v>
      </c>
    </row>
    <row r="74" spans="1:4">
      <c r="A74" s="2" t="s">
        <v>510</v>
      </c>
      <c r="B74" s="6">
        <v>-230946</v>
      </c>
      <c r="C74" s="6">
        <v>-55238</v>
      </c>
      <c r="D74" s="6">
        <v>198847</v>
      </c>
    </row>
    <row r="75" spans="1:4" ht="30">
      <c r="A75" s="2" t="s">
        <v>1425</v>
      </c>
      <c r="B75" s="6">
        <v>59586</v>
      </c>
      <c r="C75" s="6">
        <v>290532</v>
      </c>
      <c r="D75" s="6">
        <v>345770</v>
      </c>
    </row>
    <row r="76" spans="1:4">
      <c r="A76" s="2" t="s">
        <v>512</v>
      </c>
      <c r="B76" s="4">
        <v>0</v>
      </c>
      <c r="C76" s="6">
        <v>113094</v>
      </c>
      <c r="D76" s="6">
        <v>131601</v>
      </c>
    </row>
    <row r="77" spans="1:4">
      <c r="A77" s="2" t="s">
        <v>513</v>
      </c>
      <c r="B77" s="6">
        <v>59586</v>
      </c>
      <c r="C77" s="6">
        <v>177438</v>
      </c>
      <c r="D77" s="6">
        <v>177438</v>
      </c>
    </row>
    <row r="78" spans="1:4">
      <c r="A78" s="2" t="s">
        <v>1426</v>
      </c>
      <c r="B78" s="6">
        <v>27392561</v>
      </c>
      <c r="C78" s="6">
        <v>20032586</v>
      </c>
      <c r="D78" s="6">
        <v>26710732</v>
      </c>
    </row>
    <row r="79" spans="1:4" ht="30">
      <c r="A79" s="2" t="s">
        <v>515</v>
      </c>
      <c r="B79" s="6">
        <v>308053</v>
      </c>
      <c r="C79" s="6">
        <v>2218625</v>
      </c>
      <c r="D79" s="6">
        <v>2302727</v>
      </c>
    </row>
    <row r="80" spans="1:4" ht="30">
      <c r="A80" s="2" t="s">
        <v>516</v>
      </c>
      <c r="B80" s="6">
        <v>27084508</v>
      </c>
      <c r="C80" s="6">
        <v>17813961</v>
      </c>
      <c r="D80" s="6">
        <v>24408005</v>
      </c>
    </row>
    <row r="81" spans="1:4" ht="30">
      <c r="A81" s="2" t="s">
        <v>1420</v>
      </c>
      <c r="B81" s="4">
        <v>0</v>
      </c>
      <c r="C81" s="4">
        <v>0</v>
      </c>
      <c r="D81" s="4" t="s">
        <v>6</v>
      </c>
    </row>
    <row r="82" spans="1:4">
      <c r="A82" s="2" t="s">
        <v>1345</v>
      </c>
      <c r="B82" s="4" t="s">
        <v>6</v>
      </c>
      <c r="C82" s="4" t="s">
        <v>6</v>
      </c>
      <c r="D82" s="4" t="s">
        <v>6</v>
      </c>
    </row>
    <row r="83" spans="1:4" ht="30">
      <c r="A83" s="3" t="s">
        <v>1423</v>
      </c>
      <c r="B83" s="4" t="s">
        <v>6</v>
      </c>
      <c r="C83" s="4" t="s">
        <v>6</v>
      </c>
      <c r="D83" s="4" t="s">
        <v>6</v>
      </c>
    </row>
    <row r="84" spans="1:4" ht="30">
      <c r="A84" s="2" t="s">
        <v>1424</v>
      </c>
      <c r="B84" s="6">
        <v>2882398</v>
      </c>
      <c r="C84" s="6">
        <v>2223506</v>
      </c>
      <c r="D84" s="6">
        <v>1308073</v>
      </c>
    </row>
    <row r="85" spans="1:4">
      <c r="A85" s="2" t="s">
        <v>505</v>
      </c>
      <c r="B85" s="4">
        <v>0</v>
      </c>
      <c r="C85" s="6">
        <v>-134015</v>
      </c>
      <c r="D85" s="6">
        <v>-276361</v>
      </c>
    </row>
    <row r="86" spans="1:4">
      <c r="A86" s="2" t="s">
        <v>509</v>
      </c>
      <c r="B86" s="6">
        <v>20000</v>
      </c>
      <c r="C86" s="4">
        <v>119</v>
      </c>
      <c r="D86" s="4">
        <v>10</v>
      </c>
    </row>
    <row r="87" spans="1:4">
      <c r="A87" s="2" t="s">
        <v>510</v>
      </c>
      <c r="B87" s="6">
        <v>-1597267</v>
      </c>
      <c r="C87" s="6">
        <v>792788</v>
      </c>
      <c r="D87" s="6">
        <v>1191784</v>
      </c>
    </row>
    <row r="88" spans="1:4" ht="30">
      <c r="A88" s="2" t="s">
        <v>1425</v>
      </c>
      <c r="B88" s="6">
        <v>1305131</v>
      </c>
      <c r="C88" s="6">
        <v>2882398</v>
      </c>
      <c r="D88" s="6">
        <v>2223506</v>
      </c>
    </row>
    <row r="89" spans="1:4">
      <c r="A89" s="2" t="s">
        <v>512</v>
      </c>
      <c r="B89" s="6">
        <v>616393</v>
      </c>
      <c r="C89" s="6">
        <v>512762</v>
      </c>
      <c r="D89" s="6">
        <v>570648</v>
      </c>
    </row>
    <row r="90" spans="1:4">
      <c r="A90" s="2" t="s">
        <v>513</v>
      </c>
      <c r="B90" s="6">
        <v>688738</v>
      </c>
      <c r="C90" s="6">
        <v>2369636</v>
      </c>
      <c r="D90" s="6">
        <v>2369636</v>
      </c>
    </row>
    <row r="91" spans="1:4">
      <c r="A91" s="2" t="s">
        <v>1426</v>
      </c>
      <c r="B91" s="6">
        <v>250178584</v>
      </c>
      <c r="C91" s="6">
        <v>227813983</v>
      </c>
      <c r="D91" s="6">
        <v>196198979</v>
      </c>
    </row>
    <row r="92" spans="1:4" ht="30">
      <c r="A92" s="2" t="s">
        <v>515</v>
      </c>
      <c r="B92" s="6">
        <v>5715403</v>
      </c>
      <c r="C92" s="6">
        <v>5984697</v>
      </c>
      <c r="D92" s="6">
        <v>7829251</v>
      </c>
    </row>
    <row r="93" spans="1:4" ht="30">
      <c r="A93" s="2" t="s">
        <v>516</v>
      </c>
      <c r="B93" s="6">
        <v>244463181</v>
      </c>
      <c r="C93" s="6">
        <v>221829286</v>
      </c>
      <c r="D93" s="6">
        <v>188369728</v>
      </c>
    </row>
    <row r="94" spans="1:4" ht="30">
      <c r="A94" s="2" t="s">
        <v>1420</v>
      </c>
      <c r="B94" s="4">
        <v>0</v>
      </c>
      <c r="C94" s="6">
        <v>152880</v>
      </c>
      <c r="D94" s="4" t="s">
        <v>6</v>
      </c>
    </row>
    <row r="95" spans="1:4" ht="30">
      <c r="A95" s="2" t="s">
        <v>1353</v>
      </c>
      <c r="B95" s="4" t="s">
        <v>6</v>
      </c>
      <c r="C95" s="4" t="s">
        <v>6</v>
      </c>
      <c r="D95" s="4" t="s">
        <v>6</v>
      </c>
    </row>
    <row r="96" spans="1:4" ht="30">
      <c r="A96" s="3" t="s">
        <v>1423</v>
      </c>
      <c r="B96" s="4" t="s">
        <v>6</v>
      </c>
      <c r="C96" s="4" t="s">
        <v>6</v>
      </c>
      <c r="D96" s="4" t="s">
        <v>6</v>
      </c>
    </row>
    <row r="97" spans="1:4" ht="30">
      <c r="A97" s="2" t="s">
        <v>1424</v>
      </c>
      <c r="B97" s="6">
        <v>55192</v>
      </c>
      <c r="C97" s="6">
        <v>27099</v>
      </c>
      <c r="D97" s="6">
        <v>84384</v>
      </c>
    </row>
    <row r="98" spans="1:4">
      <c r="A98" s="2" t="s">
        <v>505</v>
      </c>
      <c r="B98" s="6">
        <v>-22759</v>
      </c>
      <c r="C98" s="4">
        <v>0</v>
      </c>
      <c r="D98" s="4">
        <v>-960</v>
      </c>
    </row>
    <row r="99" spans="1:4">
      <c r="A99" s="2" t="s">
        <v>509</v>
      </c>
      <c r="B99" s="4">
        <v>587</v>
      </c>
      <c r="C99" s="6">
        <v>2456</v>
      </c>
      <c r="D99" s="6">
        <v>12447</v>
      </c>
    </row>
    <row r="100" spans="1:4">
      <c r="A100" s="2" t="s">
        <v>510</v>
      </c>
      <c r="B100" s="6">
        <v>66251</v>
      </c>
      <c r="C100" s="6">
        <v>25637</v>
      </c>
      <c r="D100" s="6">
        <v>-68772</v>
      </c>
    </row>
    <row r="101" spans="1:4" ht="30">
      <c r="A101" s="2" t="s">
        <v>1425</v>
      </c>
      <c r="B101" s="6">
        <v>99271</v>
      </c>
      <c r="C101" s="6">
        <v>55192</v>
      </c>
      <c r="D101" s="6">
        <v>27099</v>
      </c>
    </row>
    <row r="102" spans="1:4">
      <c r="A102" s="2" t="s">
        <v>512</v>
      </c>
      <c r="B102" s="6">
        <v>83792</v>
      </c>
      <c r="C102" s="6">
        <v>24410</v>
      </c>
      <c r="D102" s="4">
        <v>0</v>
      </c>
    </row>
    <row r="103" spans="1:4">
      <c r="A103" s="2" t="s">
        <v>513</v>
      </c>
      <c r="B103" s="6">
        <v>15479</v>
      </c>
      <c r="C103" s="6">
        <v>30782</v>
      </c>
      <c r="D103" s="6">
        <v>30782</v>
      </c>
    </row>
    <row r="104" spans="1:4">
      <c r="A104" s="2" t="s">
        <v>1426</v>
      </c>
      <c r="B104" s="6">
        <v>2911397</v>
      </c>
      <c r="C104" s="6">
        <v>3025471</v>
      </c>
      <c r="D104" s="6">
        <v>3548466</v>
      </c>
    </row>
    <row r="105" spans="1:4" ht="30">
      <c r="A105" s="2" t="s">
        <v>515</v>
      </c>
      <c r="B105" s="6">
        <v>88143</v>
      </c>
      <c r="C105" s="6">
        <v>141811</v>
      </c>
      <c r="D105" s="6">
        <v>20364</v>
      </c>
    </row>
    <row r="106" spans="1:4" ht="30">
      <c r="A106" s="2" t="s">
        <v>516</v>
      </c>
      <c r="B106" s="6">
        <v>2823254</v>
      </c>
      <c r="C106" s="6">
        <v>2883660</v>
      </c>
      <c r="D106" s="6">
        <v>3528102</v>
      </c>
    </row>
    <row r="107" spans="1:4" ht="30">
      <c r="A107" s="2" t="s">
        <v>1420</v>
      </c>
      <c r="B107" s="4">
        <v>0</v>
      </c>
      <c r="C107" s="4">
        <v>0</v>
      </c>
      <c r="D107" s="4" t="s">
        <v>6</v>
      </c>
    </row>
    <row r="108" spans="1:4">
      <c r="A108" s="2" t="s">
        <v>1354</v>
      </c>
      <c r="B108" s="4" t="s">
        <v>6</v>
      </c>
      <c r="C108" s="4" t="s">
        <v>6</v>
      </c>
      <c r="D108" s="4" t="s">
        <v>6</v>
      </c>
    </row>
    <row r="109" spans="1:4" ht="30">
      <c r="A109" s="3" t="s">
        <v>1423</v>
      </c>
      <c r="B109" s="4" t="s">
        <v>6</v>
      </c>
      <c r="C109" s="4" t="s">
        <v>6</v>
      </c>
      <c r="D109" s="4" t="s">
        <v>6</v>
      </c>
    </row>
    <row r="110" spans="1:4" ht="30">
      <c r="A110" s="2" t="s">
        <v>1424</v>
      </c>
      <c r="B110" s="4">
        <v>501</v>
      </c>
      <c r="C110" s="6">
        <v>4370</v>
      </c>
      <c r="D110" s="4">
        <v>466</v>
      </c>
    </row>
    <row r="111" spans="1:4">
      <c r="A111" s="2" t="s">
        <v>505</v>
      </c>
      <c r="B111" s="4">
        <v>-416</v>
      </c>
      <c r="C111" s="4">
        <v>0</v>
      </c>
      <c r="D111" s="6">
        <v>-1745</v>
      </c>
    </row>
    <row r="112" spans="1:4">
      <c r="A112" s="2" t="s">
        <v>509</v>
      </c>
      <c r="B112" s="4">
        <v>21</v>
      </c>
      <c r="C112" s="4">
        <v>258</v>
      </c>
      <c r="D112" s="6">
        <v>2038</v>
      </c>
    </row>
    <row r="113" spans="1:4">
      <c r="A113" s="2" t="s">
        <v>510</v>
      </c>
      <c r="B113" s="4">
        <v>582</v>
      </c>
      <c r="C113" s="6">
        <v>-4127</v>
      </c>
      <c r="D113" s="6">
        <v>3611</v>
      </c>
    </row>
    <row r="114" spans="1:4" ht="30">
      <c r="A114" s="2" t="s">
        <v>1425</v>
      </c>
      <c r="B114" s="4">
        <v>688</v>
      </c>
      <c r="C114" s="4">
        <v>501</v>
      </c>
      <c r="D114" s="6">
        <v>4370</v>
      </c>
    </row>
    <row r="115" spans="1:4">
      <c r="A115" s="2" t="s">
        <v>512</v>
      </c>
      <c r="B115" s="4">
        <v>0</v>
      </c>
      <c r="C115" s="4">
        <v>0</v>
      </c>
      <c r="D115" s="4">
        <v>0</v>
      </c>
    </row>
    <row r="116" spans="1:4">
      <c r="A116" s="2" t="s">
        <v>513</v>
      </c>
      <c r="B116" s="4">
        <v>688</v>
      </c>
      <c r="C116" s="4">
        <v>501</v>
      </c>
      <c r="D116" s="4">
        <v>501</v>
      </c>
    </row>
    <row r="117" spans="1:4">
      <c r="A117" s="2" t="s">
        <v>1426</v>
      </c>
      <c r="B117" s="6">
        <v>71009</v>
      </c>
      <c r="C117" s="6">
        <v>49716</v>
      </c>
      <c r="D117" s="6">
        <v>58232</v>
      </c>
    </row>
    <row r="118" spans="1:4" ht="30">
      <c r="A118" s="2" t="s">
        <v>515</v>
      </c>
      <c r="B118" s="4">
        <v>0</v>
      </c>
      <c r="C118" s="4">
        <v>21</v>
      </c>
      <c r="D118" s="4">
        <v>0</v>
      </c>
    </row>
    <row r="119" spans="1:4" ht="30">
      <c r="A119" s="2" t="s">
        <v>516</v>
      </c>
      <c r="B119" s="6">
        <v>71009</v>
      </c>
      <c r="C119" s="6">
        <v>49695</v>
      </c>
      <c r="D119" s="6">
        <v>58232</v>
      </c>
    </row>
    <row r="120" spans="1:4" ht="30">
      <c r="A120" s="2" t="s">
        <v>1420</v>
      </c>
      <c r="B120" s="4">
        <v>0</v>
      </c>
      <c r="C120" s="4">
        <v>0</v>
      </c>
      <c r="D120" s="4" t="s">
        <v>6</v>
      </c>
    </row>
    <row r="121" spans="1:4" ht="30">
      <c r="A121" s="2" t="s">
        <v>1358</v>
      </c>
      <c r="B121" s="4" t="s">
        <v>6</v>
      </c>
      <c r="C121" s="4" t="s">
        <v>6</v>
      </c>
      <c r="D121" s="4" t="s">
        <v>6</v>
      </c>
    </row>
    <row r="122" spans="1:4" ht="30">
      <c r="A122" s="3" t="s">
        <v>1423</v>
      </c>
      <c r="B122" s="4" t="s">
        <v>6</v>
      </c>
      <c r="C122" s="4" t="s">
        <v>6</v>
      </c>
      <c r="D122" s="4" t="s">
        <v>6</v>
      </c>
    </row>
    <row r="123" spans="1:4" ht="30">
      <c r="A123" s="2" t="s">
        <v>1424</v>
      </c>
      <c r="B123" s="6">
        <v>623266</v>
      </c>
      <c r="C123" s="6">
        <v>153020</v>
      </c>
      <c r="D123" s="6">
        <v>89014</v>
      </c>
    </row>
    <row r="124" spans="1:4">
      <c r="A124" s="2" t="s">
        <v>505</v>
      </c>
      <c r="B124" s="4">
        <v>0</v>
      </c>
      <c r="C124" s="4">
        <v>0</v>
      </c>
      <c r="D124" s="4">
        <v>0</v>
      </c>
    </row>
    <row r="125" spans="1:4">
      <c r="A125" s="2" t="s">
        <v>509</v>
      </c>
      <c r="B125" s="4">
        <v>0</v>
      </c>
      <c r="C125" s="4">
        <v>0</v>
      </c>
      <c r="D125" s="4">
        <v>0</v>
      </c>
    </row>
    <row r="126" spans="1:4">
      <c r="A126" s="2" t="s">
        <v>510</v>
      </c>
      <c r="B126" s="6">
        <v>-42566</v>
      </c>
      <c r="C126" s="6">
        <v>470246</v>
      </c>
      <c r="D126" s="6">
        <v>64006</v>
      </c>
    </row>
    <row r="127" spans="1:4" ht="30">
      <c r="A127" s="2" t="s">
        <v>1425</v>
      </c>
      <c r="B127" s="6">
        <v>580700</v>
      </c>
      <c r="C127" s="6">
        <v>623266</v>
      </c>
      <c r="D127" s="6">
        <v>153020</v>
      </c>
    </row>
    <row r="128" spans="1:4">
      <c r="A128" s="2" t="s">
        <v>512</v>
      </c>
      <c r="B128" s="4">
        <v>0</v>
      </c>
      <c r="C128" s="4">
        <v>0</v>
      </c>
      <c r="D128" s="4">
        <v>0</v>
      </c>
    </row>
    <row r="129" spans="1:4">
      <c r="A129" s="2" t="s">
        <v>513</v>
      </c>
      <c r="B129" s="6">
        <v>580700</v>
      </c>
      <c r="C129" s="6">
        <v>623266</v>
      </c>
      <c r="D129" s="6">
        <v>623266</v>
      </c>
    </row>
    <row r="130" spans="1:4">
      <c r="A130" s="2" t="s">
        <v>1426</v>
      </c>
      <c r="B130" s="4">
        <v>0</v>
      </c>
      <c r="C130" s="4">
        <v>0</v>
      </c>
      <c r="D130" s="4">
        <v>0</v>
      </c>
    </row>
    <row r="131" spans="1:4" ht="30">
      <c r="A131" s="2" t="s">
        <v>515</v>
      </c>
      <c r="B131" s="4">
        <v>0</v>
      </c>
      <c r="C131" s="4">
        <v>0</v>
      </c>
      <c r="D131" s="4">
        <v>0</v>
      </c>
    </row>
    <row r="132" spans="1:4" ht="30">
      <c r="A132" s="2" t="s">
        <v>516</v>
      </c>
      <c r="B132" s="7">
        <v>0</v>
      </c>
      <c r="C132" s="7">
        <v>0</v>
      </c>
      <c r="D132" s="7">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2" width="17" bestFit="1" customWidth="1"/>
    <col min="3" max="4" width="12.28515625" bestFit="1" customWidth="1"/>
  </cols>
  <sheetData>
    <row r="1" spans="1:4" ht="30" customHeight="1">
      <c r="A1" s="8" t="s">
        <v>1429</v>
      </c>
      <c r="B1" s="8" t="s">
        <v>1</v>
      </c>
      <c r="C1" s="8"/>
      <c r="D1" s="8"/>
    </row>
    <row r="2" spans="1:4">
      <c r="A2" s="8"/>
      <c r="B2" s="1" t="s">
        <v>2</v>
      </c>
      <c r="C2" s="8" t="s">
        <v>32</v>
      </c>
      <c r="D2" s="8" t="s">
        <v>94</v>
      </c>
    </row>
    <row r="3" spans="1:4">
      <c r="A3" s="8"/>
      <c r="B3" s="1" t="s">
        <v>1430</v>
      </c>
      <c r="C3" s="8"/>
      <c r="D3" s="8"/>
    </row>
    <row r="4" spans="1:4" ht="30">
      <c r="A4" s="3" t="s">
        <v>1431</v>
      </c>
      <c r="B4" s="4" t="s">
        <v>6</v>
      </c>
      <c r="C4" s="4" t="s">
        <v>6</v>
      </c>
      <c r="D4" s="4" t="s">
        <v>6</v>
      </c>
    </row>
    <row r="5" spans="1:4">
      <c r="A5" s="2" t="s">
        <v>1432</v>
      </c>
      <c r="B5" s="7">
        <v>14072189</v>
      </c>
      <c r="C5" s="7">
        <v>13173069</v>
      </c>
      <c r="D5" s="4" t="s">
        <v>6</v>
      </c>
    </row>
    <row r="6" spans="1:4">
      <c r="A6" s="2" t="s">
        <v>1433</v>
      </c>
      <c r="B6" s="6">
        <v>14377509</v>
      </c>
      <c r="C6" s="6">
        <v>13257603</v>
      </c>
      <c r="D6" s="4" t="s">
        <v>6</v>
      </c>
    </row>
    <row r="7" spans="1:4">
      <c r="A7" s="2" t="s">
        <v>1434</v>
      </c>
      <c r="B7" s="6">
        <v>15070426</v>
      </c>
      <c r="C7" s="6">
        <v>12778269</v>
      </c>
      <c r="D7" s="4" t="s">
        <v>6</v>
      </c>
    </row>
    <row r="8" spans="1:4">
      <c r="A8" s="2" t="s">
        <v>1435</v>
      </c>
      <c r="B8" s="6">
        <v>822010</v>
      </c>
      <c r="C8" s="6">
        <v>757245</v>
      </c>
      <c r="D8" s="4" t="s">
        <v>6</v>
      </c>
    </row>
    <row r="9" spans="1:4" ht="30">
      <c r="A9" s="3" t="s">
        <v>1436</v>
      </c>
      <c r="B9" s="4" t="s">
        <v>6</v>
      </c>
      <c r="C9" s="4" t="s">
        <v>6</v>
      </c>
      <c r="D9" s="4" t="s">
        <v>6</v>
      </c>
    </row>
    <row r="10" spans="1:4">
      <c r="A10" s="2" t="s">
        <v>1432</v>
      </c>
      <c r="B10" s="6">
        <v>13319389</v>
      </c>
      <c r="C10" s="6">
        <v>14330558</v>
      </c>
      <c r="D10" s="4" t="s">
        <v>6</v>
      </c>
    </row>
    <row r="11" spans="1:4">
      <c r="A11" s="2" t="s">
        <v>1433</v>
      </c>
      <c r="B11" s="6">
        <v>13355958</v>
      </c>
      <c r="C11" s="6">
        <v>14530400</v>
      </c>
      <c r="D11" s="4" t="s">
        <v>6</v>
      </c>
    </row>
    <row r="12" spans="1:4">
      <c r="A12" s="2" t="s">
        <v>1437</v>
      </c>
      <c r="B12" s="6">
        <v>2933509</v>
      </c>
      <c r="C12" s="6">
        <v>3466356</v>
      </c>
      <c r="D12" s="4" t="s">
        <v>6</v>
      </c>
    </row>
    <row r="13" spans="1:4">
      <c r="A13" s="2" t="s">
        <v>1434</v>
      </c>
      <c r="B13" s="6">
        <v>15110954</v>
      </c>
      <c r="C13" s="6">
        <v>13126545</v>
      </c>
      <c r="D13" s="4" t="s">
        <v>6</v>
      </c>
    </row>
    <row r="14" spans="1:4">
      <c r="A14" s="2" t="s">
        <v>1435</v>
      </c>
      <c r="B14" s="6">
        <v>1157846</v>
      </c>
      <c r="C14" s="6">
        <v>937348</v>
      </c>
      <c r="D14" s="4" t="s">
        <v>6</v>
      </c>
    </row>
    <row r="15" spans="1:4" ht="30">
      <c r="A15" s="2" t="s">
        <v>1438</v>
      </c>
      <c r="B15" s="6">
        <v>1924008</v>
      </c>
      <c r="C15" s="6">
        <v>1694593</v>
      </c>
      <c r="D15" s="6">
        <v>3056490</v>
      </c>
    </row>
    <row r="16" spans="1:4" ht="30">
      <c r="A16" s="2" t="s">
        <v>1439</v>
      </c>
      <c r="B16" s="4">
        <v>5</v>
      </c>
      <c r="C16" s="4" t="s">
        <v>6</v>
      </c>
      <c r="D16" s="4" t="s">
        <v>6</v>
      </c>
    </row>
    <row r="17" spans="1:4">
      <c r="A17" s="2" t="s">
        <v>1440</v>
      </c>
      <c r="B17" s="6">
        <v>4716299</v>
      </c>
      <c r="C17" s="4" t="s">
        <v>6</v>
      </c>
      <c r="D17" s="4" t="s">
        <v>6</v>
      </c>
    </row>
    <row r="18" spans="1:4">
      <c r="A18" s="2" t="s">
        <v>1441</v>
      </c>
      <c r="B18" s="4">
        <v>3</v>
      </c>
      <c r="C18" s="4" t="s">
        <v>6</v>
      </c>
      <c r="D18" s="4" t="s">
        <v>6</v>
      </c>
    </row>
    <row r="19" spans="1:4">
      <c r="A19" s="2" t="s">
        <v>1345</v>
      </c>
      <c r="B19" s="4" t="s">
        <v>6</v>
      </c>
      <c r="C19" s="4" t="s">
        <v>6</v>
      </c>
      <c r="D19" s="4" t="s">
        <v>6</v>
      </c>
    </row>
    <row r="20" spans="1:4" ht="30">
      <c r="A20" s="3" t="s">
        <v>1431</v>
      </c>
      <c r="B20" s="4" t="s">
        <v>6</v>
      </c>
      <c r="C20" s="4" t="s">
        <v>6</v>
      </c>
      <c r="D20" s="4" t="s">
        <v>6</v>
      </c>
    </row>
    <row r="21" spans="1:4">
      <c r="A21" s="2" t="s">
        <v>1432</v>
      </c>
      <c r="B21" s="6">
        <v>776894</v>
      </c>
      <c r="C21" s="6">
        <v>825394</v>
      </c>
      <c r="D21" s="4" t="s">
        <v>6</v>
      </c>
    </row>
    <row r="22" spans="1:4">
      <c r="A22" s="2" t="s">
        <v>1433</v>
      </c>
      <c r="B22" s="6">
        <v>776894</v>
      </c>
      <c r="C22" s="6">
        <v>825394</v>
      </c>
      <c r="D22" s="4" t="s">
        <v>6</v>
      </c>
    </row>
    <row r="23" spans="1:4">
      <c r="A23" s="2" t="s">
        <v>1434</v>
      </c>
      <c r="B23" s="6">
        <v>773156</v>
      </c>
      <c r="C23" s="6">
        <v>760792</v>
      </c>
      <c r="D23" s="4" t="s">
        <v>6</v>
      </c>
    </row>
    <row r="24" spans="1:4">
      <c r="A24" s="2" t="s">
        <v>1435</v>
      </c>
      <c r="B24" s="6">
        <v>62141</v>
      </c>
      <c r="C24" s="6">
        <v>62110</v>
      </c>
      <c r="D24" s="4" t="s">
        <v>6</v>
      </c>
    </row>
    <row r="25" spans="1:4" ht="30">
      <c r="A25" s="3" t="s">
        <v>1436</v>
      </c>
      <c r="B25" s="4" t="s">
        <v>6</v>
      </c>
      <c r="C25" s="4" t="s">
        <v>6</v>
      </c>
      <c r="D25" s="4" t="s">
        <v>6</v>
      </c>
    </row>
    <row r="26" spans="1:4">
      <c r="A26" s="2" t="s">
        <v>1432</v>
      </c>
      <c r="B26" s="6">
        <v>6065238</v>
      </c>
      <c r="C26" s="6">
        <v>2047775</v>
      </c>
      <c r="D26" s="4" t="s">
        <v>6</v>
      </c>
    </row>
    <row r="27" spans="1:4">
      <c r="A27" s="2" t="s">
        <v>1433</v>
      </c>
      <c r="B27" s="6">
        <v>6065238</v>
      </c>
      <c r="C27" s="6">
        <v>2063051</v>
      </c>
      <c r="D27" s="4" t="s">
        <v>6</v>
      </c>
    </row>
    <row r="28" spans="1:4">
      <c r="A28" s="2" t="s">
        <v>1437</v>
      </c>
      <c r="B28" s="6">
        <v>712699</v>
      </c>
      <c r="C28" s="6">
        <v>814300</v>
      </c>
      <c r="D28" s="4" t="s">
        <v>6</v>
      </c>
    </row>
    <row r="29" spans="1:4">
      <c r="A29" s="2" t="s">
        <v>1434</v>
      </c>
      <c r="B29" s="6">
        <v>7909717</v>
      </c>
      <c r="C29" s="6">
        <v>2216832</v>
      </c>
      <c r="D29" s="4" t="s">
        <v>6</v>
      </c>
    </row>
    <row r="30" spans="1:4">
      <c r="A30" s="2" t="s">
        <v>1435</v>
      </c>
      <c r="B30" s="6">
        <v>516400</v>
      </c>
      <c r="C30" s="6">
        <v>98773</v>
      </c>
      <c r="D30" s="4" t="s">
        <v>6</v>
      </c>
    </row>
    <row r="31" spans="1:4" ht="30">
      <c r="A31" s="2" t="s">
        <v>1442</v>
      </c>
      <c r="B31" s="4">
        <v>2</v>
      </c>
      <c r="C31" s="4" t="s">
        <v>6</v>
      </c>
      <c r="D31" s="4" t="s">
        <v>6</v>
      </c>
    </row>
    <row r="32" spans="1:4">
      <c r="A32" s="2" t="s">
        <v>1440</v>
      </c>
      <c r="B32" s="6">
        <v>4568883</v>
      </c>
      <c r="C32" s="4" t="s">
        <v>6</v>
      </c>
      <c r="D32" s="4" t="s">
        <v>6</v>
      </c>
    </row>
    <row r="33" spans="1:4">
      <c r="A33" s="2" t="s">
        <v>1347</v>
      </c>
      <c r="B33" s="4" t="s">
        <v>6</v>
      </c>
      <c r="C33" s="4" t="s">
        <v>6</v>
      </c>
      <c r="D33" s="4" t="s">
        <v>6</v>
      </c>
    </row>
    <row r="34" spans="1:4" ht="30">
      <c r="A34" s="3" t="s">
        <v>1431</v>
      </c>
      <c r="B34" s="4" t="s">
        <v>6</v>
      </c>
      <c r="C34" s="4" t="s">
        <v>6</v>
      </c>
      <c r="D34" s="4" t="s">
        <v>6</v>
      </c>
    </row>
    <row r="35" spans="1:4">
      <c r="A35" s="2" t="s">
        <v>1432</v>
      </c>
      <c r="B35" s="6">
        <v>4790328</v>
      </c>
      <c r="C35" s="6">
        <v>7207772</v>
      </c>
      <c r="D35" s="4" t="s">
        <v>6</v>
      </c>
    </row>
    <row r="36" spans="1:4">
      <c r="A36" s="2" t="s">
        <v>1433</v>
      </c>
      <c r="B36" s="6">
        <v>4790328</v>
      </c>
      <c r="C36" s="6">
        <v>7210931</v>
      </c>
      <c r="D36" s="4" t="s">
        <v>6</v>
      </c>
    </row>
    <row r="37" spans="1:4">
      <c r="A37" s="2" t="s">
        <v>1434</v>
      </c>
      <c r="B37" s="6">
        <v>5211772</v>
      </c>
      <c r="C37" s="6">
        <v>6702688</v>
      </c>
      <c r="D37" s="4" t="s">
        <v>6</v>
      </c>
    </row>
    <row r="38" spans="1:4">
      <c r="A38" s="2" t="s">
        <v>1435</v>
      </c>
      <c r="B38" s="6">
        <v>287107</v>
      </c>
      <c r="C38" s="6">
        <v>421973</v>
      </c>
      <c r="D38" s="4" t="s">
        <v>6</v>
      </c>
    </row>
    <row r="39" spans="1:4" ht="30">
      <c r="A39" s="3" t="s">
        <v>1436</v>
      </c>
      <c r="B39" s="4" t="s">
        <v>6</v>
      </c>
      <c r="C39" s="4" t="s">
        <v>6</v>
      </c>
      <c r="D39" s="4" t="s">
        <v>6</v>
      </c>
    </row>
    <row r="40" spans="1:4">
      <c r="A40" s="2" t="s">
        <v>1432</v>
      </c>
      <c r="B40" s="6">
        <v>2304867</v>
      </c>
      <c r="C40" s="6">
        <v>1965001</v>
      </c>
      <c r="D40" s="4" t="s">
        <v>6</v>
      </c>
    </row>
    <row r="41" spans="1:4">
      <c r="A41" s="2" t="s">
        <v>1433</v>
      </c>
      <c r="B41" s="6">
        <v>2336216</v>
      </c>
      <c r="C41" s="6">
        <v>2020509</v>
      </c>
      <c r="D41" s="4" t="s">
        <v>6</v>
      </c>
    </row>
    <row r="42" spans="1:4">
      <c r="A42" s="2" t="s">
        <v>1437</v>
      </c>
      <c r="B42" s="6">
        <v>736248</v>
      </c>
      <c r="C42" s="6">
        <v>740003</v>
      </c>
      <c r="D42" s="4" t="s">
        <v>6</v>
      </c>
    </row>
    <row r="43" spans="1:4">
      <c r="A43" s="2" t="s">
        <v>1434</v>
      </c>
      <c r="B43" s="6">
        <v>2336327</v>
      </c>
      <c r="C43" s="6">
        <v>2214060</v>
      </c>
      <c r="D43" s="4" t="s">
        <v>6</v>
      </c>
    </row>
    <row r="44" spans="1:4">
      <c r="A44" s="2" t="s">
        <v>1435</v>
      </c>
      <c r="B44" s="6">
        <v>108594</v>
      </c>
      <c r="C44" s="6">
        <v>84621</v>
      </c>
      <c r="D44" s="4" t="s">
        <v>6</v>
      </c>
    </row>
    <row r="45" spans="1:4">
      <c r="A45" s="2" t="s">
        <v>1348</v>
      </c>
      <c r="B45" s="4" t="s">
        <v>6</v>
      </c>
      <c r="C45" s="4" t="s">
        <v>6</v>
      </c>
      <c r="D45" s="4" t="s">
        <v>6</v>
      </c>
    </row>
    <row r="46" spans="1:4" ht="30">
      <c r="A46" s="3" t="s">
        <v>1431</v>
      </c>
      <c r="B46" s="4" t="s">
        <v>6</v>
      </c>
      <c r="C46" s="4" t="s">
        <v>6</v>
      </c>
      <c r="D46" s="4" t="s">
        <v>6</v>
      </c>
    </row>
    <row r="47" spans="1:4">
      <c r="A47" s="2" t="s">
        <v>1432</v>
      </c>
      <c r="B47" s="6">
        <v>4800479</v>
      </c>
      <c r="C47" s="6">
        <v>2100256</v>
      </c>
      <c r="D47" s="4" t="s">
        <v>6</v>
      </c>
    </row>
    <row r="48" spans="1:4">
      <c r="A48" s="2" t="s">
        <v>1433</v>
      </c>
      <c r="B48" s="6">
        <v>5057318</v>
      </c>
      <c r="C48" s="6">
        <v>2168389</v>
      </c>
      <c r="D48" s="4" t="s">
        <v>6</v>
      </c>
    </row>
    <row r="49" spans="1:4">
      <c r="A49" s="2" t="s">
        <v>1434</v>
      </c>
      <c r="B49" s="6">
        <v>4968002</v>
      </c>
      <c r="C49" s="6">
        <v>2306738</v>
      </c>
      <c r="D49" s="4" t="s">
        <v>6</v>
      </c>
    </row>
    <row r="50" spans="1:4">
      <c r="A50" s="2" t="s">
        <v>1435</v>
      </c>
      <c r="B50" s="6">
        <v>230432</v>
      </c>
      <c r="C50" s="6">
        <v>86691</v>
      </c>
      <c r="D50" s="4" t="s">
        <v>6</v>
      </c>
    </row>
    <row r="51" spans="1:4" ht="30">
      <c r="A51" s="3" t="s">
        <v>1436</v>
      </c>
      <c r="B51" s="4" t="s">
        <v>6</v>
      </c>
      <c r="C51" s="4" t="s">
        <v>6</v>
      </c>
      <c r="D51" s="4" t="s">
        <v>6</v>
      </c>
    </row>
    <row r="52" spans="1:4">
      <c r="A52" s="2" t="s">
        <v>1432</v>
      </c>
      <c r="B52" s="6">
        <v>1155928</v>
      </c>
      <c r="C52" s="6">
        <v>3514580</v>
      </c>
      <c r="D52" s="4" t="s">
        <v>6</v>
      </c>
    </row>
    <row r="53" spans="1:4">
      <c r="A53" s="2" t="s">
        <v>1433</v>
      </c>
      <c r="B53" s="6">
        <v>1161148</v>
      </c>
      <c r="C53" s="6">
        <v>3543639</v>
      </c>
      <c r="D53" s="4" t="s">
        <v>6</v>
      </c>
    </row>
    <row r="54" spans="1:4">
      <c r="A54" s="2" t="s">
        <v>1437</v>
      </c>
      <c r="B54" s="6">
        <v>274259</v>
      </c>
      <c r="C54" s="6">
        <v>635110</v>
      </c>
      <c r="D54" s="4" t="s">
        <v>6</v>
      </c>
    </row>
    <row r="55" spans="1:4">
      <c r="A55" s="2" t="s">
        <v>1434</v>
      </c>
      <c r="B55" s="6">
        <v>1036338</v>
      </c>
      <c r="C55" s="6">
        <v>3540771</v>
      </c>
      <c r="D55" s="4" t="s">
        <v>6</v>
      </c>
    </row>
    <row r="56" spans="1:4">
      <c r="A56" s="2" t="s">
        <v>1435</v>
      </c>
      <c r="B56" s="6">
        <v>47930</v>
      </c>
      <c r="C56" s="6">
        <v>205329</v>
      </c>
      <c r="D56" s="4" t="s">
        <v>6</v>
      </c>
    </row>
    <row r="57" spans="1:4" ht="30">
      <c r="A57" s="2" t="s">
        <v>1442</v>
      </c>
      <c r="B57" s="4">
        <v>2</v>
      </c>
      <c r="C57" s="4" t="s">
        <v>6</v>
      </c>
      <c r="D57" s="4" t="s">
        <v>6</v>
      </c>
    </row>
    <row r="58" spans="1:4">
      <c r="A58" s="2" t="s">
        <v>1440</v>
      </c>
      <c r="B58" s="6">
        <v>263624</v>
      </c>
      <c r="C58" s="4" t="s">
        <v>6</v>
      </c>
      <c r="D58" s="4" t="s">
        <v>6</v>
      </c>
    </row>
    <row r="59" spans="1:4">
      <c r="A59" s="2" t="s">
        <v>1349</v>
      </c>
      <c r="B59" s="4" t="s">
        <v>6</v>
      </c>
      <c r="C59" s="4" t="s">
        <v>6</v>
      </c>
      <c r="D59" s="4" t="s">
        <v>6</v>
      </c>
    </row>
    <row r="60" spans="1:4" ht="30">
      <c r="A60" s="3" t="s">
        <v>1431</v>
      </c>
      <c r="B60" s="4" t="s">
        <v>6</v>
      </c>
      <c r="C60" s="4" t="s">
        <v>6</v>
      </c>
      <c r="D60" s="4" t="s">
        <v>6</v>
      </c>
    </row>
    <row r="61" spans="1:4">
      <c r="A61" s="2" t="s">
        <v>1432</v>
      </c>
      <c r="B61" s="6">
        <v>666794</v>
      </c>
      <c r="C61" s="6">
        <v>684193</v>
      </c>
      <c r="D61" s="4" t="s">
        <v>6</v>
      </c>
    </row>
    <row r="62" spans="1:4">
      <c r="A62" s="2" t="s">
        <v>1433</v>
      </c>
      <c r="B62" s="6">
        <v>714083</v>
      </c>
      <c r="C62" s="6">
        <v>697436</v>
      </c>
      <c r="D62" s="4" t="s">
        <v>6</v>
      </c>
    </row>
    <row r="63" spans="1:4">
      <c r="A63" s="2" t="s">
        <v>1434</v>
      </c>
      <c r="B63" s="6">
        <v>714644</v>
      </c>
      <c r="C63" s="6">
        <v>698055</v>
      </c>
      <c r="D63" s="4" t="s">
        <v>6</v>
      </c>
    </row>
    <row r="64" spans="1:4">
      <c r="A64" s="2" t="s">
        <v>1435</v>
      </c>
      <c r="B64" s="6">
        <v>4062</v>
      </c>
      <c r="C64" s="6">
        <v>20719</v>
      </c>
      <c r="D64" s="4" t="s">
        <v>6</v>
      </c>
    </row>
    <row r="65" spans="1:4" ht="30">
      <c r="A65" s="3" t="s">
        <v>1436</v>
      </c>
      <c r="B65" s="4" t="s">
        <v>6</v>
      </c>
      <c r="C65" s="4" t="s">
        <v>6</v>
      </c>
      <c r="D65" s="4" t="s">
        <v>6</v>
      </c>
    </row>
    <row r="66" spans="1:4">
      <c r="A66" s="2" t="s">
        <v>1432</v>
      </c>
      <c r="B66" s="6">
        <v>719451</v>
      </c>
      <c r="C66" s="6">
        <v>813502</v>
      </c>
      <c r="D66" s="4" t="s">
        <v>6</v>
      </c>
    </row>
    <row r="67" spans="1:4">
      <c r="A67" s="2" t="s">
        <v>1433</v>
      </c>
      <c r="B67" s="6">
        <v>719451</v>
      </c>
      <c r="C67" s="6">
        <v>813502</v>
      </c>
      <c r="D67" s="4" t="s">
        <v>6</v>
      </c>
    </row>
    <row r="68" spans="1:4">
      <c r="A68" s="2" t="s">
        <v>1437</v>
      </c>
      <c r="B68" s="6">
        <v>510118</v>
      </c>
      <c r="C68" s="6">
        <v>626677</v>
      </c>
      <c r="D68" s="4" t="s">
        <v>6</v>
      </c>
    </row>
    <row r="69" spans="1:4">
      <c r="A69" s="2" t="s">
        <v>1434</v>
      </c>
      <c r="B69" s="6">
        <v>720206</v>
      </c>
      <c r="C69" s="6">
        <v>813876</v>
      </c>
      <c r="D69" s="4" t="s">
        <v>6</v>
      </c>
    </row>
    <row r="70" spans="1:4">
      <c r="A70" s="2" t="s">
        <v>1435</v>
      </c>
      <c r="B70" s="6">
        <v>41035</v>
      </c>
      <c r="C70" s="6">
        <v>32890</v>
      </c>
      <c r="D70" s="4" t="s">
        <v>6</v>
      </c>
    </row>
    <row r="71" spans="1:4">
      <c r="A71" s="2" t="s">
        <v>1350</v>
      </c>
      <c r="B71" s="4" t="s">
        <v>6</v>
      </c>
      <c r="C71" s="4" t="s">
        <v>6</v>
      </c>
      <c r="D71" s="4" t="s">
        <v>6</v>
      </c>
    </row>
    <row r="72" spans="1:4" ht="30">
      <c r="A72" s="3" t="s">
        <v>1431</v>
      </c>
      <c r="B72" s="4" t="s">
        <v>6</v>
      </c>
      <c r="C72" s="4" t="s">
        <v>6</v>
      </c>
      <c r="D72" s="4" t="s">
        <v>6</v>
      </c>
    </row>
    <row r="73" spans="1:4">
      <c r="A73" s="2" t="s">
        <v>1432</v>
      </c>
      <c r="B73" s="6">
        <v>308053</v>
      </c>
      <c r="C73" s="6">
        <v>1815531</v>
      </c>
      <c r="D73" s="4" t="s">
        <v>6</v>
      </c>
    </row>
    <row r="74" spans="1:4">
      <c r="A74" s="2" t="s">
        <v>1433</v>
      </c>
      <c r="B74" s="6">
        <v>308053</v>
      </c>
      <c r="C74" s="6">
        <v>1815530</v>
      </c>
      <c r="D74" s="4" t="s">
        <v>6</v>
      </c>
    </row>
    <row r="75" spans="1:4">
      <c r="A75" s="2" t="s">
        <v>1434</v>
      </c>
      <c r="B75" s="6">
        <v>325385</v>
      </c>
      <c r="C75" s="6">
        <v>1830497</v>
      </c>
      <c r="D75" s="4" t="s">
        <v>6</v>
      </c>
    </row>
    <row r="76" spans="1:4">
      <c r="A76" s="2" t="s">
        <v>1435</v>
      </c>
      <c r="B76" s="6">
        <v>21972</v>
      </c>
      <c r="C76" s="6">
        <v>131377</v>
      </c>
      <c r="D76" s="4" t="s">
        <v>6</v>
      </c>
    </row>
    <row r="77" spans="1:4" ht="30">
      <c r="A77" s="3" t="s">
        <v>1436</v>
      </c>
      <c r="B77" s="4" t="s">
        <v>6</v>
      </c>
      <c r="C77" s="4" t="s">
        <v>6</v>
      </c>
      <c r="D77" s="4" t="s">
        <v>6</v>
      </c>
    </row>
    <row r="78" spans="1:4">
      <c r="A78" s="2" t="s">
        <v>1432</v>
      </c>
      <c r="B78" s="4">
        <v>0</v>
      </c>
      <c r="C78" s="6">
        <v>403094</v>
      </c>
      <c r="D78" s="4" t="s">
        <v>6</v>
      </c>
    </row>
    <row r="79" spans="1:4">
      <c r="A79" s="2" t="s">
        <v>1433</v>
      </c>
      <c r="B79" s="4">
        <v>0</v>
      </c>
      <c r="C79" s="6">
        <v>403094</v>
      </c>
      <c r="D79" s="4" t="s">
        <v>6</v>
      </c>
    </row>
    <row r="80" spans="1:4">
      <c r="A80" s="2" t="s">
        <v>1437</v>
      </c>
      <c r="B80" s="4">
        <v>0</v>
      </c>
      <c r="C80" s="6">
        <v>113094</v>
      </c>
      <c r="D80" s="4" t="s">
        <v>6</v>
      </c>
    </row>
    <row r="81" spans="1:4">
      <c r="A81" s="2" t="s">
        <v>1434</v>
      </c>
      <c r="B81" s="4">
        <v>0</v>
      </c>
      <c r="C81" s="6">
        <v>407157</v>
      </c>
      <c r="D81" s="4" t="s">
        <v>6</v>
      </c>
    </row>
    <row r="82" spans="1:4">
      <c r="A82" s="2" t="s">
        <v>1435</v>
      </c>
      <c r="B82" s="4">
        <v>0</v>
      </c>
      <c r="C82" s="6">
        <v>22790</v>
      </c>
      <c r="D82" s="4" t="s">
        <v>6</v>
      </c>
    </row>
    <row r="83" spans="1:4">
      <c r="A83" s="2" t="s">
        <v>1345</v>
      </c>
      <c r="B83" s="4" t="s">
        <v>6</v>
      </c>
      <c r="C83" s="4" t="s">
        <v>6</v>
      </c>
      <c r="D83" s="4" t="s">
        <v>6</v>
      </c>
    </row>
    <row r="84" spans="1:4" ht="30">
      <c r="A84" s="3" t="s">
        <v>1431</v>
      </c>
      <c r="B84" s="4" t="s">
        <v>6</v>
      </c>
      <c r="C84" s="4" t="s">
        <v>6</v>
      </c>
      <c r="D84" s="4" t="s">
        <v>6</v>
      </c>
    </row>
    <row r="85" spans="1:4">
      <c r="A85" s="2" t="s">
        <v>1432</v>
      </c>
      <c r="B85" s="6">
        <v>2725290</v>
      </c>
      <c r="C85" s="6">
        <v>525941</v>
      </c>
      <c r="D85" s="4" t="s">
        <v>6</v>
      </c>
    </row>
    <row r="86" spans="1:4">
      <c r="A86" s="2" t="s">
        <v>1433</v>
      </c>
      <c r="B86" s="6">
        <v>2725290</v>
      </c>
      <c r="C86" s="6">
        <v>525941</v>
      </c>
      <c r="D86" s="4" t="s">
        <v>6</v>
      </c>
    </row>
    <row r="87" spans="1:4">
      <c r="A87" s="2" t="s">
        <v>1434</v>
      </c>
      <c r="B87" s="6">
        <v>3066767</v>
      </c>
      <c r="C87" s="6">
        <v>461961</v>
      </c>
      <c r="D87" s="4" t="s">
        <v>6</v>
      </c>
    </row>
    <row r="88" spans="1:4">
      <c r="A88" s="2" t="s">
        <v>1435</v>
      </c>
      <c r="B88" s="6">
        <v>216296</v>
      </c>
      <c r="C88" s="6">
        <v>32586</v>
      </c>
      <c r="D88" s="4" t="s">
        <v>6</v>
      </c>
    </row>
    <row r="89" spans="1:4" ht="30">
      <c r="A89" s="3" t="s">
        <v>1436</v>
      </c>
      <c r="B89" s="4" t="s">
        <v>6</v>
      </c>
      <c r="C89" s="4" t="s">
        <v>6</v>
      </c>
      <c r="D89" s="4" t="s">
        <v>6</v>
      </c>
    </row>
    <row r="90" spans="1:4">
      <c r="A90" s="2" t="s">
        <v>1432</v>
      </c>
      <c r="B90" s="6">
        <v>2990113</v>
      </c>
      <c r="C90" s="6">
        <v>5458756</v>
      </c>
      <c r="D90" s="4" t="s">
        <v>6</v>
      </c>
    </row>
    <row r="91" spans="1:4">
      <c r="A91" s="2" t="s">
        <v>1433</v>
      </c>
      <c r="B91" s="6">
        <v>2990113</v>
      </c>
      <c r="C91" s="6">
        <v>5558755</v>
      </c>
      <c r="D91" s="4" t="s">
        <v>6</v>
      </c>
    </row>
    <row r="92" spans="1:4">
      <c r="A92" s="2" t="s">
        <v>1437</v>
      </c>
      <c r="B92" s="6">
        <v>616393</v>
      </c>
      <c r="C92" s="6">
        <v>512762</v>
      </c>
      <c r="D92" s="4" t="s">
        <v>6</v>
      </c>
    </row>
    <row r="93" spans="1:4">
      <c r="A93" s="2" t="s">
        <v>1434</v>
      </c>
      <c r="B93" s="6">
        <v>3097242</v>
      </c>
      <c r="C93" s="6">
        <v>3803834</v>
      </c>
      <c r="D93" s="4" t="s">
        <v>6</v>
      </c>
    </row>
    <row r="94" spans="1:4">
      <c r="A94" s="2" t="s">
        <v>1435</v>
      </c>
      <c r="B94" s="6">
        <v>443415</v>
      </c>
      <c r="C94" s="6">
        <v>486785</v>
      </c>
      <c r="D94" s="4" t="s">
        <v>6</v>
      </c>
    </row>
    <row r="95" spans="1:4" ht="30">
      <c r="A95" s="2" t="s">
        <v>1353</v>
      </c>
      <c r="B95" s="4" t="s">
        <v>6</v>
      </c>
      <c r="C95" s="4" t="s">
        <v>6</v>
      </c>
      <c r="D95" s="4" t="s">
        <v>6</v>
      </c>
    </row>
    <row r="96" spans="1:4" ht="30">
      <c r="A96" s="3" t="s">
        <v>1431</v>
      </c>
      <c r="B96" s="4" t="s">
        <v>6</v>
      </c>
      <c r="C96" s="4" t="s">
        <v>6</v>
      </c>
      <c r="D96" s="4" t="s">
        <v>6</v>
      </c>
    </row>
    <row r="97" spans="1:4">
      <c r="A97" s="2" t="s">
        <v>1432</v>
      </c>
      <c r="B97" s="6">
        <v>4351</v>
      </c>
      <c r="C97" s="6">
        <v>13961</v>
      </c>
      <c r="D97" s="4" t="s">
        <v>6</v>
      </c>
    </row>
    <row r="98" spans="1:4">
      <c r="A98" s="2" t="s">
        <v>1433</v>
      </c>
      <c r="B98" s="6">
        <v>5543</v>
      </c>
      <c r="C98" s="6">
        <v>13961</v>
      </c>
      <c r="D98" s="4" t="s">
        <v>6</v>
      </c>
    </row>
    <row r="99" spans="1:4">
      <c r="A99" s="2" t="s">
        <v>1434</v>
      </c>
      <c r="B99" s="6">
        <v>10700</v>
      </c>
      <c r="C99" s="6">
        <v>17336</v>
      </c>
      <c r="D99" s="4" t="s">
        <v>6</v>
      </c>
    </row>
    <row r="100" spans="1:4">
      <c r="A100" s="2" t="s">
        <v>1435</v>
      </c>
      <c r="B100" s="4">
        <v>0</v>
      </c>
      <c r="C100" s="6">
        <v>1773</v>
      </c>
      <c r="D100" s="4" t="s">
        <v>6</v>
      </c>
    </row>
    <row r="101" spans="1:4" ht="30">
      <c r="A101" s="3" t="s">
        <v>1436</v>
      </c>
      <c r="B101" s="4" t="s">
        <v>6</v>
      </c>
      <c r="C101" s="4" t="s">
        <v>6</v>
      </c>
      <c r="D101" s="4" t="s">
        <v>6</v>
      </c>
    </row>
    <row r="102" spans="1:4">
      <c r="A102" s="2" t="s">
        <v>1432</v>
      </c>
      <c r="B102" s="6">
        <v>83792</v>
      </c>
      <c r="C102" s="6">
        <v>127850</v>
      </c>
      <c r="D102" s="4" t="s">
        <v>6</v>
      </c>
    </row>
    <row r="103" spans="1:4">
      <c r="A103" s="2" t="s">
        <v>1433</v>
      </c>
      <c r="B103" s="6">
        <v>83792</v>
      </c>
      <c r="C103" s="6">
        <v>127850</v>
      </c>
      <c r="D103" s="4" t="s">
        <v>6</v>
      </c>
    </row>
    <row r="104" spans="1:4">
      <c r="A104" s="2" t="s">
        <v>1437</v>
      </c>
      <c r="B104" s="6">
        <v>83792</v>
      </c>
      <c r="C104" s="6">
        <v>24410</v>
      </c>
      <c r="D104" s="4" t="s">
        <v>6</v>
      </c>
    </row>
    <row r="105" spans="1:4">
      <c r="A105" s="2" t="s">
        <v>1434</v>
      </c>
      <c r="B105" s="6">
        <v>11124</v>
      </c>
      <c r="C105" s="6">
        <v>130015</v>
      </c>
      <c r="D105" s="4" t="s">
        <v>6</v>
      </c>
    </row>
    <row r="106" spans="1:4">
      <c r="A106" s="2" t="s">
        <v>1435</v>
      </c>
      <c r="B106" s="4">
        <v>472</v>
      </c>
      <c r="C106" s="6">
        <v>6160</v>
      </c>
      <c r="D106" s="4" t="s">
        <v>6</v>
      </c>
    </row>
    <row r="107" spans="1:4" ht="30">
      <c r="A107" s="2" t="s">
        <v>1442</v>
      </c>
      <c r="B107" s="4">
        <v>1</v>
      </c>
      <c r="C107" s="4" t="s">
        <v>6</v>
      </c>
      <c r="D107" s="4" t="s">
        <v>6</v>
      </c>
    </row>
    <row r="108" spans="1:4">
      <c r="A108" s="2" t="s">
        <v>1440</v>
      </c>
      <c r="B108" s="6">
        <v>83792</v>
      </c>
      <c r="C108" s="4" t="s">
        <v>6</v>
      </c>
      <c r="D108" s="4" t="s">
        <v>6</v>
      </c>
    </row>
    <row r="109" spans="1:4">
      <c r="A109" s="2" t="s">
        <v>1354</v>
      </c>
      <c r="B109" s="4" t="s">
        <v>6</v>
      </c>
      <c r="C109" s="4" t="s">
        <v>6</v>
      </c>
      <c r="D109" s="4" t="s">
        <v>6</v>
      </c>
    </row>
    <row r="110" spans="1:4" ht="30">
      <c r="A110" s="3" t="s">
        <v>1431</v>
      </c>
      <c r="B110" s="4" t="s">
        <v>6</v>
      </c>
      <c r="C110" s="4" t="s">
        <v>6</v>
      </c>
      <c r="D110" s="4" t="s">
        <v>6</v>
      </c>
    </row>
    <row r="111" spans="1:4">
      <c r="A111" s="2" t="s">
        <v>1432</v>
      </c>
      <c r="B111" s="4">
        <v>0</v>
      </c>
      <c r="C111" s="4">
        <v>21</v>
      </c>
      <c r="D111" s="4" t="s">
        <v>6</v>
      </c>
    </row>
    <row r="112" spans="1:4">
      <c r="A112" s="2" t="s">
        <v>1433</v>
      </c>
      <c r="B112" s="4">
        <v>0</v>
      </c>
      <c r="C112" s="4">
        <v>21</v>
      </c>
      <c r="D112" s="4" t="s">
        <v>6</v>
      </c>
    </row>
    <row r="113" spans="1:4">
      <c r="A113" s="2" t="s">
        <v>1434</v>
      </c>
      <c r="B113" s="4">
        <v>0</v>
      </c>
      <c r="C113" s="4">
        <v>202</v>
      </c>
      <c r="D113" s="4" t="s">
        <v>6</v>
      </c>
    </row>
    <row r="114" spans="1:4">
      <c r="A114" s="2" t="s">
        <v>1435</v>
      </c>
      <c r="B114" s="4">
        <v>0</v>
      </c>
      <c r="C114" s="4">
        <v>16</v>
      </c>
      <c r="D114" s="4" t="s">
        <v>6</v>
      </c>
    </row>
    <row r="115" spans="1:4" ht="30">
      <c r="A115" s="3" t="s">
        <v>1436</v>
      </c>
      <c r="B115" s="4" t="s">
        <v>6</v>
      </c>
      <c r="C115" s="4" t="s">
        <v>6</v>
      </c>
      <c r="D115" s="4" t="s">
        <v>6</v>
      </c>
    </row>
    <row r="116" spans="1:4">
      <c r="A116" s="2" t="s">
        <v>1432</v>
      </c>
      <c r="B116" s="4">
        <v>0</v>
      </c>
      <c r="C116" s="4">
        <v>0</v>
      </c>
      <c r="D116" s="4" t="s">
        <v>6</v>
      </c>
    </row>
    <row r="117" spans="1:4">
      <c r="A117" s="2" t="s">
        <v>1433</v>
      </c>
      <c r="B117" s="4">
        <v>0</v>
      </c>
      <c r="C117" s="4">
        <v>0</v>
      </c>
      <c r="D117" s="4" t="s">
        <v>6</v>
      </c>
    </row>
    <row r="118" spans="1:4">
      <c r="A118" s="2" t="s">
        <v>1437</v>
      </c>
      <c r="B118" s="4">
        <v>0</v>
      </c>
      <c r="C118" s="4">
        <v>0</v>
      </c>
      <c r="D118" s="4" t="s">
        <v>6</v>
      </c>
    </row>
    <row r="119" spans="1:4">
      <c r="A119" s="2" t="s">
        <v>1434</v>
      </c>
      <c r="B119" s="4">
        <v>0</v>
      </c>
      <c r="C119" s="4">
        <v>0</v>
      </c>
      <c r="D119" s="4" t="s">
        <v>6</v>
      </c>
    </row>
    <row r="120" spans="1:4">
      <c r="A120" s="2" t="s">
        <v>1435</v>
      </c>
      <c r="B120" s="7">
        <v>0</v>
      </c>
      <c r="C120" s="7">
        <v>0</v>
      </c>
      <c r="D120" s="4" t="s">
        <v>6</v>
      </c>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8" t="s">
        <v>1443</v>
      </c>
      <c r="B1" s="8" t="s">
        <v>1</v>
      </c>
      <c r="C1" s="8"/>
    </row>
    <row r="2" spans="1:3">
      <c r="A2" s="8"/>
      <c r="B2" s="1" t="s">
        <v>2</v>
      </c>
      <c r="C2" s="1" t="s">
        <v>32</v>
      </c>
    </row>
    <row r="3" spans="1:3">
      <c r="A3" s="8"/>
      <c r="B3" s="1" t="s">
        <v>1444</v>
      </c>
      <c r="C3" s="1" t="s">
        <v>1444</v>
      </c>
    </row>
    <row r="4" spans="1:3">
      <c r="A4" s="3" t="s">
        <v>1445</v>
      </c>
      <c r="B4" s="4" t="s">
        <v>6</v>
      </c>
      <c r="C4" s="4" t="s">
        <v>6</v>
      </c>
    </row>
    <row r="5" spans="1:3">
      <c r="A5" s="2" t="s">
        <v>1446</v>
      </c>
      <c r="B5" s="4">
        <v>3</v>
      </c>
      <c r="C5" s="4">
        <v>1</v>
      </c>
    </row>
    <row r="6" spans="1:3" ht="30">
      <c r="A6" s="2" t="s">
        <v>1447</v>
      </c>
      <c r="B6" s="7">
        <v>5356097</v>
      </c>
      <c r="C6" s="7">
        <v>632670</v>
      </c>
    </row>
    <row r="7" spans="1:3" ht="30">
      <c r="A7" s="2" t="s">
        <v>1448</v>
      </c>
      <c r="B7" s="6">
        <v>3485320</v>
      </c>
      <c r="C7" s="6">
        <v>632670</v>
      </c>
    </row>
    <row r="8" spans="1:3" ht="30">
      <c r="A8" s="3" t="s">
        <v>1449</v>
      </c>
      <c r="B8" s="4" t="s">
        <v>6</v>
      </c>
      <c r="C8" s="4" t="s">
        <v>6</v>
      </c>
    </row>
    <row r="9" spans="1:3">
      <c r="A9" s="2" t="s">
        <v>1446</v>
      </c>
      <c r="B9" s="4">
        <v>0</v>
      </c>
      <c r="C9" s="4">
        <v>0</v>
      </c>
    </row>
    <row r="10" spans="1:3">
      <c r="A10" s="2" t="s">
        <v>1432</v>
      </c>
      <c r="B10" s="7">
        <v>0</v>
      </c>
      <c r="C10" s="7">
        <v>0</v>
      </c>
    </row>
  </sheetData>
  <mergeCells count="2">
    <mergeCell ref="A1:A3"/>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8" t="s">
        <v>1450</v>
      </c>
      <c r="B1" s="8" t="s">
        <v>1</v>
      </c>
      <c r="C1" s="8"/>
      <c r="D1" s="8"/>
      <c r="E1" s="1"/>
    </row>
    <row r="2" spans="1:5">
      <c r="A2" s="8"/>
      <c r="B2" s="1" t="s">
        <v>2</v>
      </c>
      <c r="C2" s="1" t="s">
        <v>32</v>
      </c>
      <c r="D2" s="1" t="s">
        <v>94</v>
      </c>
      <c r="E2" s="1" t="s">
        <v>1452</v>
      </c>
    </row>
    <row r="3" spans="1:5">
      <c r="A3" s="8"/>
      <c r="B3" s="1" t="s">
        <v>1451</v>
      </c>
      <c r="C3" s="1" t="s">
        <v>1451</v>
      </c>
      <c r="D3" s="1" t="s">
        <v>1451</v>
      </c>
      <c r="E3" s="1" t="s">
        <v>1451</v>
      </c>
    </row>
    <row r="4" spans="1:5" ht="30">
      <c r="A4" s="3" t="s">
        <v>1453</v>
      </c>
      <c r="B4" s="4" t="s">
        <v>6</v>
      </c>
      <c r="C4" s="4" t="s">
        <v>6</v>
      </c>
      <c r="D4" s="4" t="s">
        <v>6</v>
      </c>
      <c r="E4" s="4" t="s">
        <v>6</v>
      </c>
    </row>
    <row r="5" spans="1:5" ht="30">
      <c r="A5" s="2" t="s">
        <v>1454</v>
      </c>
      <c r="B5" s="7">
        <v>0</v>
      </c>
      <c r="C5" s="7">
        <v>3368700</v>
      </c>
      <c r="D5" s="7">
        <v>1744700</v>
      </c>
      <c r="E5" s="4" t="s">
        <v>6</v>
      </c>
    </row>
    <row r="6" spans="1:5" ht="45">
      <c r="A6" s="2" t="s">
        <v>1455</v>
      </c>
      <c r="B6" s="4">
        <v>0</v>
      </c>
      <c r="C6" s="4">
        <v>6</v>
      </c>
      <c r="D6" s="4">
        <v>5</v>
      </c>
      <c r="E6" s="4" t="s">
        <v>6</v>
      </c>
    </row>
    <row r="7" spans="1:5">
      <c r="A7" s="2" t="s">
        <v>572</v>
      </c>
      <c r="B7" s="6">
        <v>397037</v>
      </c>
      <c r="C7" s="6">
        <v>725075</v>
      </c>
      <c r="D7" s="6">
        <v>5359004</v>
      </c>
      <c r="E7" s="4" t="s">
        <v>6</v>
      </c>
    </row>
    <row r="8" spans="1:5" ht="30">
      <c r="A8" s="2" t="s">
        <v>1456</v>
      </c>
      <c r="B8" s="4">
        <v>2</v>
      </c>
      <c r="C8" s="4">
        <v>3</v>
      </c>
      <c r="D8" s="4">
        <v>15</v>
      </c>
      <c r="E8" s="4" t="s">
        <v>6</v>
      </c>
    </row>
    <row r="9" spans="1:5" ht="30">
      <c r="A9" s="2" t="s">
        <v>1457</v>
      </c>
      <c r="B9" s="4" t="s">
        <v>6</v>
      </c>
      <c r="C9" s="6">
        <v>397037</v>
      </c>
      <c r="D9" s="6">
        <v>4093775</v>
      </c>
      <c r="E9" s="6">
        <v>7103704</v>
      </c>
    </row>
    <row r="10" spans="1:5" ht="30">
      <c r="A10" s="2" t="s">
        <v>1458</v>
      </c>
      <c r="B10" s="4" t="s">
        <v>6</v>
      </c>
      <c r="C10" s="4">
        <v>2</v>
      </c>
      <c r="D10" s="4">
        <v>9</v>
      </c>
      <c r="E10" s="4">
        <v>20</v>
      </c>
    </row>
    <row r="11" spans="1:5" ht="30">
      <c r="A11" s="2" t="s">
        <v>573</v>
      </c>
      <c r="B11" s="4">
        <v>0</v>
      </c>
      <c r="C11" s="6">
        <v>-592575</v>
      </c>
      <c r="D11" s="6">
        <v>-574192</v>
      </c>
      <c r="E11" s="4" t="s">
        <v>6</v>
      </c>
    </row>
    <row r="12" spans="1:5">
      <c r="A12" s="2" t="s">
        <v>576</v>
      </c>
      <c r="B12" s="4">
        <v>0</v>
      </c>
      <c r="C12" s="4">
        <v>0</v>
      </c>
      <c r="D12" s="4">
        <v>0</v>
      </c>
      <c r="E12" s="4" t="s">
        <v>6</v>
      </c>
    </row>
    <row r="13" spans="1:5">
      <c r="A13" s="2" t="s">
        <v>577</v>
      </c>
      <c r="B13" s="6">
        <v>-95074</v>
      </c>
      <c r="C13" s="6">
        <v>-3501200</v>
      </c>
      <c r="D13" s="6">
        <v>-3160812</v>
      </c>
      <c r="E13" s="4" t="s">
        <v>6</v>
      </c>
    </row>
    <row r="14" spans="1:5">
      <c r="A14" s="2" t="s">
        <v>1459</v>
      </c>
      <c r="B14" s="4">
        <v>1</v>
      </c>
      <c r="C14" s="4">
        <v>-9</v>
      </c>
      <c r="D14" s="4">
        <v>14</v>
      </c>
      <c r="E14" s="4" t="s">
        <v>6</v>
      </c>
    </row>
    <row r="15" spans="1:5" ht="30">
      <c r="A15" s="2" t="s">
        <v>1460</v>
      </c>
      <c r="B15" s="6">
        <v>301963</v>
      </c>
      <c r="C15" s="4">
        <v>0</v>
      </c>
      <c r="D15" s="6">
        <v>3368700</v>
      </c>
      <c r="E15" s="4" t="s">
        <v>6</v>
      </c>
    </row>
    <row r="16" spans="1:5" ht="30">
      <c r="A16" s="2" t="s">
        <v>1461</v>
      </c>
      <c r="B16" s="4">
        <v>1</v>
      </c>
      <c r="C16" s="4">
        <v>0</v>
      </c>
      <c r="D16" s="4">
        <v>6</v>
      </c>
      <c r="E16" s="4" t="s">
        <v>6</v>
      </c>
    </row>
    <row r="17" spans="1:5">
      <c r="A17" s="2" t="s">
        <v>585</v>
      </c>
      <c r="B17" s="4">
        <v>0</v>
      </c>
      <c r="C17" s="6">
        <v>186744</v>
      </c>
      <c r="D17" s="6">
        <v>195533</v>
      </c>
      <c r="E17" s="4" t="s">
        <v>6</v>
      </c>
    </row>
    <row r="18" spans="1:5" ht="30">
      <c r="A18" s="2" t="s">
        <v>586</v>
      </c>
      <c r="B18" s="6">
        <v>-3020</v>
      </c>
      <c r="C18" s="6">
        <v>-34788</v>
      </c>
      <c r="D18" s="6">
        <v>-145813</v>
      </c>
      <c r="E18" s="4" t="s">
        <v>6</v>
      </c>
    </row>
    <row r="19" spans="1:5" ht="30">
      <c r="A19" s="2" t="s">
        <v>573</v>
      </c>
      <c r="B19" s="4">
        <v>0</v>
      </c>
      <c r="C19" s="6">
        <v>-592575</v>
      </c>
      <c r="D19" s="6">
        <v>-574192</v>
      </c>
      <c r="E19" s="4" t="s">
        <v>6</v>
      </c>
    </row>
    <row r="20" spans="1:5">
      <c r="A20" s="2" t="s">
        <v>590</v>
      </c>
      <c r="B20" s="4">
        <v>0</v>
      </c>
      <c r="C20" s="6">
        <v>10030</v>
      </c>
      <c r="D20" s="4">
        <v>0</v>
      </c>
      <c r="E20" s="4" t="s">
        <v>6</v>
      </c>
    </row>
    <row r="21" spans="1:5">
      <c r="A21" s="2" t="s">
        <v>591</v>
      </c>
      <c r="B21" s="6">
        <v>-7098</v>
      </c>
      <c r="C21" s="6">
        <v>-72080</v>
      </c>
      <c r="D21" s="6">
        <v>-324051</v>
      </c>
      <c r="E21" s="4" t="s">
        <v>6</v>
      </c>
    </row>
    <row r="22" spans="1:5">
      <c r="A22" s="2" t="s">
        <v>129</v>
      </c>
      <c r="B22" s="7">
        <v>-10118</v>
      </c>
      <c r="C22" s="7">
        <v>-502669</v>
      </c>
      <c r="D22" s="7">
        <v>-848523</v>
      </c>
      <c r="E22" s="4" t="s">
        <v>6</v>
      </c>
    </row>
  </sheetData>
  <mergeCells count="2">
    <mergeCell ref="A1:A3"/>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ustomHeight="1">
      <c r="A1" s="8" t="s">
        <v>1462</v>
      </c>
      <c r="B1" s="8" t="s">
        <v>1</v>
      </c>
      <c r="C1" s="8"/>
      <c r="D1" s="8"/>
    </row>
    <row r="2" spans="1:4">
      <c r="A2" s="8"/>
      <c r="B2" s="1" t="s">
        <v>2</v>
      </c>
      <c r="C2" s="1" t="s">
        <v>32</v>
      </c>
      <c r="D2" s="1" t="s">
        <v>94</v>
      </c>
    </row>
    <row r="3" spans="1:4" ht="30">
      <c r="A3" s="3" t="s">
        <v>1463</v>
      </c>
      <c r="B3" s="4" t="s">
        <v>6</v>
      </c>
      <c r="C3" s="4" t="s">
        <v>6</v>
      </c>
      <c r="D3" s="4" t="s">
        <v>6</v>
      </c>
    </row>
    <row r="4" spans="1:4">
      <c r="A4" s="2" t="s">
        <v>1464</v>
      </c>
      <c r="B4" s="7">
        <v>39194931</v>
      </c>
      <c r="C4" s="7">
        <v>33425348</v>
      </c>
      <c r="D4" s="4" t="s">
        <v>6</v>
      </c>
    </row>
    <row r="5" spans="1:4">
      <c r="A5" s="2" t="s">
        <v>605</v>
      </c>
      <c r="B5" s="6">
        <v>-10313395</v>
      </c>
      <c r="C5" s="6">
        <v>-7977793</v>
      </c>
      <c r="D5" s="4" t="s">
        <v>6</v>
      </c>
    </row>
    <row r="6" spans="1:4">
      <c r="A6" s="2" t="s">
        <v>43</v>
      </c>
      <c r="B6" s="6">
        <v>28881536</v>
      </c>
      <c r="C6" s="6">
        <v>25447555</v>
      </c>
      <c r="D6" s="4" t="s">
        <v>6</v>
      </c>
    </row>
    <row r="7" spans="1:4">
      <c r="A7" s="2" t="s">
        <v>207</v>
      </c>
      <c r="B7" s="6">
        <v>2424478</v>
      </c>
      <c r="C7" s="6">
        <v>1960822</v>
      </c>
      <c r="D7" s="6">
        <v>1709145</v>
      </c>
    </row>
    <row r="8" spans="1:4">
      <c r="A8" s="2" t="s">
        <v>1465</v>
      </c>
      <c r="B8" s="4" t="s">
        <v>6</v>
      </c>
      <c r="C8" s="4" t="s">
        <v>6</v>
      </c>
      <c r="D8" s="4" t="s">
        <v>6</v>
      </c>
    </row>
    <row r="9" spans="1:4" ht="30">
      <c r="A9" s="3" t="s">
        <v>1463</v>
      </c>
      <c r="B9" s="4" t="s">
        <v>6</v>
      </c>
      <c r="C9" s="4" t="s">
        <v>6</v>
      </c>
      <c r="D9" s="4" t="s">
        <v>6</v>
      </c>
    </row>
    <row r="10" spans="1:4">
      <c r="A10" s="2" t="s">
        <v>1464</v>
      </c>
      <c r="B10" s="6">
        <v>15524095</v>
      </c>
      <c r="C10" s="6">
        <v>14352110</v>
      </c>
      <c r="D10" s="4" t="s">
        <v>6</v>
      </c>
    </row>
    <row r="11" spans="1:4">
      <c r="A11" s="2" t="s">
        <v>1466</v>
      </c>
      <c r="B11" s="4" t="s">
        <v>6</v>
      </c>
      <c r="C11" s="4" t="s">
        <v>6</v>
      </c>
      <c r="D11" s="4" t="s">
        <v>6</v>
      </c>
    </row>
    <row r="12" spans="1:4" ht="30">
      <c r="A12" s="3" t="s">
        <v>1463</v>
      </c>
      <c r="B12" s="4" t="s">
        <v>6</v>
      </c>
      <c r="C12" s="4" t="s">
        <v>6</v>
      </c>
      <c r="D12" s="4" t="s">
        <v>6</v>
      </c>
    </row>
    <row r="13" spans="1:4">
      <c r="A13" s="2" t="s">
        <v>1464</v>
      </c>
      <c r="B13" s="6">
        <v>7747480</v>
      </c>
      <c r="C13" s="6">
        <v>7748480</v>
      </c>
      <c r="D13" s="4" t="s">
        <v>6</v>
      </c>
    </row>
    <row r="14" spans="1:4">
      <c r="A14" s="2" t="s">
        <v>1467</v>
      </c>
      <c r="B14" s="4" t="s">
        <v>6</v>
      </c>
      <c r="C14" s="4" t="s">
        <v>6</v>
      </c>
      <c r="D14" s="4" t="s">
        <v>6</v>
      </c>
    </row>
    <row r="15" spans="1:4" ht="30">
      <c r="A15" s="3" t="s">
        <v>1463</v>
      </c>
      <c r="B15" s="4" t="s">
        <v>6</v>
      </c>
      <c r="C15" s="4" t="s">
        <v>6</v>
      </c>
      <c r="D15" s="4" t="s">
        <v>6</v>
      </c>
    </row>
    <row r="16" spans="1:4">
      <c r="A16" s="2" t="s">
        <v>1464</v>
      </c>
      <c r="B16" s="6">
        <v>3556691</v>
      </c>
      <c r="C16" s="6">
        <v>1674018</v>
      </c>
      <c r="D16" s="4" t="s">
        <v>6</v>
      </c>
    </row>
    <row r="17" spans="1:4" ht="30">
      <c r="A17" s="2" t="s">
        <v>1468</v>
      </c>
      <c r="B17" s="4" t="s">
        <v>6</v>
      </c>
      <c r="C17" s="4" t="s">
        <v>6</v>
      </c>
      <c r="D17" s="4" t="s">
        <v>6</v>
      </c>
    </row>
    <row r="18" spans="1:4" ht="30">
      <c r="A18" s="3" t="s">
        <v>1463</v>
      </c>
      <c r="B18" s="4" t="s">
        <v>6</v>
      </c>
      <c r="C18" s="4" t="s">
        <v>6</v>
      </c>
      <c r="D18" s="4" t="s">
        <v>6</v>
      </c>
    </row>
    <row r="19" spans="1:4">
      <c r="A19" s="2" t="s">
        <v>1464</v>
      </c>
      <c r="B19" s="7">
        <v>12366665</v>
      </c>
      <c r="C19" s="7">
        <v>9650740</v>
      </c>
      <c r="D19"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469</v>
      </c>
      <c r="B1" s="8" t="s">
        <v>1</v>
      </c>
      <c r="C1" s="8"/>
      <c r="D1" s="8"/>
    </row>
    <row r="2" spans="1:4">
      <c r="A2" s="8"/>
      <c r="B2" s="1" t="s">
        <v>2</v>
      </c>
      <c r="C2" s="8" t="s">
        <v>32</v>
      </c>
      <c r="D2" s="8" t="s">
        <v>94</v>
      </c>
    </row>
    <row r="3" spans="1:4">
      <c r="A3" s="8"/>
      <c r="B3" s="1" t="s">
        <v>1470</v>
      </c>
      <c r="C3" s="8"/>
      <c r="D3" s="8"/>
    </row>
    <row r="4" spans="1:4">
      <c r="A4" s="3" t="s">
        <v>1471</v>
      </c>
      <c r="B4" s="4" t="s">
        <v>6</v>
      </c>
      <c r="C4" s="4" t="s">
        <v>6</v>
      </c>
      <c r="D4" s="4" t="s">
        <v>6</v>
      </c>
    </row>
    <row r="5" spans="1:4">
      <c r="A5" s="2" t="s">
        <v>1472</v>
      </c>
      <c r="B5" s="4">
        <v>37</v>
      </c>
      <c r="C5" s="4" t="s">
        <v>6</v>
      </c>
      <c r="D5" s="4" t="s">
        <v>6</v>
      </c>
    </row>
    <row r="6" spans="1:4">
      <c r="A6" s="2" t="s">
        <v>1473</v>
      </c>
      <c r="B6" s="7">
        <v>3964392</v>
      </c>
      <c r="C6" s="7">
        <v>3420539</v>
      </c>
      <c r="D6" s="7">
        <v>2776355</v>
      </c>
    </row>
    <row r="7" spans="1:4" ht="45">
      <c r="A7" s="3" t="s">
        <v>1474</v>
      </c>
      <c r="B7" s="4" t="s">
        <v>6</v>
      </c>
      <c r="C7" s="4" t="s">
        <v>6</v>
      </c>
      <c r="D7" s="4" t="s">
        <v>6</v>
      </c>
    </row>
    <row r="8" spans="1:4">
      <c r="A8" s="2">
        <v>2014</v>
      </c>
      <c r="B8" s="6">
        <v>3279413</v>
      </c>
      <c r="C8" s="4" t="s">
        <v>6</v>
      </c>
      <c r="D8" s="4" t="s">
        <v>6</v>
      </c>
    </row>
    <row r="9" spans="1:4">
      <c r="A9" s="2">
        <v>2015</v>
      </c>
      <c r="B9" s="6">
        <v>2468050</v>
      </c>
      <c r="C9" s="4" t="s">
        <v>6</v>
      </c>
      <c r="D9" s="4" t="s">
        <v>6</v>
      </c>
    </row>
    <row r="10" spans="1:4">
      <c r="A10" s="2">
        <v>2016</v>
      </c>
      <c r="B10" s="6">
        <v>2016820</v>
      </c>
      <c r="C10" s="4" t="s">
        <v>6</v>
      </c>
      <c r="D10" s="4" t="s">
        <v>6</v>
      </c>
    </row>
    <row r="11" spans="1:4">
      <c r="A11" s="2">
        <v>2017</v>
      </c>
      <c r="B11" s="6">
        <v>1964643</v>
      </c>
      <c r="C11" s="4" t="s">
        <v>6</v>
      </c>
      <c r="D11" s="4" t="s">
        <v>6</v>
      </c>
    </row>
    <row r="12" spans="1:4">
      <c r="A12" s="2">
        <v>2018</v>
      </c>
      <c r="B12" s="6">
        <v>1009771</v>
      </c>
      <c r="C12" s="4" t="s">
        <v>6</v>
      </c>
      <c r="D12" s="4" t="s">
        <v>6</v>
      </c>
    </row>
    <row r="13" spans="1:4">
      <c r="A13" s="2" t="s">
        <v>610</v>
      </c>
      <c r="B13" s="6">
        <v>7569207</v>
      </c>
      <c r="C13" s="4" t="s">
        <v>6</v>
      </c>
      <c r="D13" s="4" t="s">
        <v>6</v>
      </c>
    </row>
    <row r="14" spans="1:4">
      <c r="A14" s="2" t="s">
        <v>169</v>
      </c>
      <c r="B14" s="7">
        <v>18307904</v>
      </c>
      <c r="C14" s="4" t="s">
        <v>6</v>
      </c>
      <c r="D14" s="4" t="s">
        <v>6</v>
      </c>
    </row>
    <row r="15" spans="1:4">
      <c r="A15" s="2" t="s">
        <v>1246</v>
      </c>
      <c r="B15" s="4" t="s">
        <v>6</v>
      </c>
      <c r="C15" s="4" t="s">
        <v>6</v>
      </c>
      <c r="D15" s="4" t="s">
        <v>6</v>
      </c>
    </row>
    <row r="16" spans="1:4">
      <c r="A16" s="3" t="s">
        <v>1471</v>
      </c>
      <c r="B16" s="4" t="s">
        <v>6</v>
      </c>
      <c r="C16" s="4" t="s">
        <v>6</v>
      </c>
      <c r="D16" s="4" t="s">
        <v>6</v>
      </c>
    </row>
    <row r="17" spans="1:4">
      <c r="A17" s="2" t="s">
        <v>1475</v>
      </c>
      <c r="B17" s="4" t="s">
        <v>1476</v>
      </c>
      <c r="C17" s="4" t="s">
        <v>6</v>
      </c>
      <c r="D17" s="4" t="s">
        <v>6</v>
      </c>
    </row>
    <row r="18" spans="1:4">
      <c r="A18" s="2" t="s">
        <v>1247</v>
      </c>
      <c r="B18" s="4" t="s">
        <v>6</v>
      </c>
      <c r="C18" s="4" t="s">
        <v>6</v>
      </c>
      <c r="D18" s="4" t="s">
        <v>6</v>
      </c>
    </row>
    <row r="19" spans="1:4">
      <c r="A19" s="3" t="s">
        <v>1471</v>
      </c>
      <c r="B19" s="4" t="s">
        <v>6</v>
      </c>
      <c r="C19" s="4" t="s">
        <v>6</v>
      </c>
      <c r="D19" s="4" t="s">
        <v>6</v>
      </c>
    </row>
    <row r="20" spans="1:4">
      <c r="A20" s="2" t="s">
        <v>1475</v>
      </c>
      <c r="B20" s="4" t="s">
        <v>1272</v>
      </c>
      <c r="C20" s="4" t="s">
        <v>6</v>
      </c>
      <c r="D20" s="4" t="s">
        <v>6</v>
      </c>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2.5703125" customWidth="1"/>
    <col min="3" max="3" width="11.5703125" bestFit="1" customWidth="1"/>
    <col min="4" max="4" width="24.140625" bestFit="1" customWidth="1"/>
    <col min="5" max="5" width="34" bestFit="1" customWidth="1"/>
    <col min="6" max="6" width="24.7109375" bestFit="1" customWidth="1"/>
    <col min="7" max="7" width="27" bestFit="1" customWidth="1"/>
    <col min="8" max="8" width="36.5703125" bestFit="1" customWidth="1"/>
    <col min="9" max="9" width="32" bestFit="1" customWidth="1"/>
  </cols>
  <sheetData>
    <row r="1" spans="1:9" ht="30" customHeight="1">
      <c r="A1" s="8" t="s">
        <v>168</v>
      </c>
      <c r="B1" s="8"/>
      <c r="C1" s="1" t="s">
        <v>169</v>
      </c>
      <c r="D1" s="1" t="s">
        <v>170</v>
      </c>
      <c r="E1" s="1" t="s">
        <v>171</v>
      </c>
      <c r="F1" s="1" t="s">
        <v>172</v>
      </c>
      <c r="G1" s="1" t="s">
        <v>173</v>
      </c>
      <c r="H1" s="1" t="s">
        <v>174</v>
      </c>
      <c r="I1" s="1" t="s">
        <v>175</v>
      </c>
    </row>
    <row r="2" spans="1:9" ht="17.25">
      <c r="A2" s="2" t="s">
        <v>176</v>
      </c>
      <c r="B2" s="10" t="s">
        <v>140</v>
      </c>
      <c r="C2" s="7">
        <v>71730203</v>
      </c>
      <c r="D2" s="7">
        <v>35812340</v>
      </c>
      <c r="E2" s="7">
        <v>16160912</v>
      </c>
      <c r="F2" s="7">
        <v>4000000</v>
      </c>
      <c r="G2" s="7">
        <v>15925106</v>
      </c>
      <c r="H2" s="7">
        <v>-333247</v>
      </c>
      <c r="I2" s="7">
        <v>165092</v>
      </c>
    </row>
    <row r="3" spans="1:9" ht="30">
      <c r="A3" s="2" t="s">
        <v>177</v>
      </c>
      <c r="B3" s="10" t="s">
        <v>140</v>
      </c>
      <c r="C3" s="4" t="s">
        <v>6</v>
      </c>
      <c r="D3" s="6">
        <v>7162468</v>
      </c>
      <c r="E3" s="4" t="s">
        <v>6</v>
      </c>
      <c r="F3" s="4" t="s">
        <v>6</v>
      </c>
      <c r="G3" s="4" t="s">
        <v>6</v>
      </c>
      <c r="H3" s="4" t="s">
        <v>6</v>
      </c>
      <c r="I3" s="4" t="s">
        <v>6</v>
      </c>
    </row>
    <row r="4" spans="1:9" ht="30">
      <c r="A4" s="3" t="s">
        <v>178</v>
      </c>
      <c r="B4" s="10"/>
      <c r="C4" s="4" t="s">
        <v>6</v>
      </c>
      <c r="D4" s="4" t="s">
        <v>6</v>
      </c>
      <c r="E4" s="4" t="s">
        <v>6</v>
      </c>
      <c r="F4" s="4" t="s">
        <v>6</v>
      </c>
      <c r="G4" s="4" t="s">
        <v>6</v>
      </c>
      <c r="H4" s="4" t="s">
        <v>6</v>
      </c>
      <c r="I4" s="4" t="s">
        <v>6</v>
      </c>
    </row>
    <row r="5" spans="1:9" ht="17.25">
      <c r="A5" s="2" t="s">
        <v>150</v>
      </c>
      <c r="B5" s="10"/>
      <c r="C5" s="6">
        <v>7585365</v>
      </c>
      <c r="D5" s="4" t="s">
        <v>6</v>
      </c>
      <c r="E5" s="4" t="s">
        <v>6</v>
      </c>
      <c r="F5" s="4" t="s">
        <v>6</v>
      </c>
      <c r="G5" s="6">
        <v>7125612</v>
      </c>
      <c r="H5" s="4" t="s">
        <v>6</v>
      </c>
      <c r="I5" s="6">
        <v>459753</v>
      </c>
    </row>
    <row r="6" spans="1:9" ht="17.25">
      <c r="A6" s="2" t="s">
        <v>155</v>
      </c>
      <c r="B6" s="10"/>
      <c r="C6" s="6">
        <v>-29781</v>
      </c>
      <c r="D6" s="4" t="s">
        <v>6</v>
      </c>
      <c r="E6" s="4" t="s">
        <v>6</v>
      </c>
      <c r="F6" s="4" t="s">
        <v>6</v>
      </c>
      <c r="G6" s="4" t="s">
        <v>6</v>
      </c>
      <c r="H6" s="6">
        <v>-29781</v>
      </c>
      <c r="I6" s="4" t="s">
        <v>6</v>
      </c>
    </row>
    <row r="7" spans="1:9" ht="45">
      <c r="A7" s="2" t="s">
        <v>179</v>
      </c>
      <c r="B7" s="10"/>
      <c r="C7" s="4" t="s">
        <v>6</v>
      </c>
      <c r="D7" s="6">
        <v>25440</v>
      </c>
      <c r="E7" s="4" t="s">
        <v>6</v>
      </c>
      <c r="F7" s="4" t="s">
        <v>6</v>
      </c>
      <c r="G7" s="4" t="s">
        <v>6</v>
      </c>
      <c r="H7" s="4" t="s">
        <v>6</v>
      </c>
      <c r="I7" s="4" t="s">
        <v>6</v>
      </c>
    </row>
    <row r="8" spans="1:9" ht="45">
      <c r="A8" s="2" t="s">
        <v>180</v>
      </c>
      <c r="B8" s="10"/>
      <c r="C8" s="6">
        <v>323307</v>
      </c>
      <c r="D8" s="6">
        <v>-127200</v>
      </c>
      <c r="E8" s="6">
        <v>450507</v>
      </c>
      <c r="F8" s="4" t="s">
        <v>6</v>
      </c>
      <c r="G8" s="4" t="s">
        <v>6</v>
      </c>
      <c r="H8" s="4" t="s">
        <v>6</v>
      </c>
      <c r="I8" s="4" t="s">
        <v>6</v>
      </c>
    </row>
    <row r="9" spans="1:9" ht="45">
      <c r="A9" s="2" t="s">
        <v>181</v>
      </c>
      <c r="B9" s="10"/>
      <c r="C9" s="6">
        <v>-1560000</v>
      </c>
      <c r="D9" s="4" t="s">
        <v>6</v>
      </c>
      <c r="E9" s="4" t="s">
        <v>6</v>
      </c>
      <c r="F9" s="4" t="s">
        <v>6</v>
      </c>
      <c r="G9" s="6">
        <v>-1560000</v>
      </c>
      <c r="H9" s="4" t="s">
        <v>6</v>
      </c>
      <c r="I9" s="4" t="s">
        <v>6</v>
      </c>
    </row>
    <row r="10" spans="1:9" ht="60">
      <c r="A10" s="2" t="s">
        <v>182</v>
      </c>
      <c r="B10" s="10"/>
      <c r="C10" s="6">
        <v>-952758</v>
      </c>
      <c r="D10" s="4" t="s">
        <v>6</v>
      </c>
      <c r="E10" s="4" t="s">
        <v>6</v>
      </c>
      <c r="F10" s="4" t="s">
        <v>6</v>
      </c>
      <c r="G10" s="6">
        <v>-952758</v>
      </c>
      <c r="H10" s="4" t="s">
        <v>6</v>
      </c>
      <c r="I10" s="4" t="s">
        <v>6</v>
      </c>
    </row>
    <row r="11" spans="1:9" ht="17.25">
      <c r="A11" s="2" t="s">
        <v>183</v>
      </c>
      <c r="B11" s="10"/>
      <c r="C11" s="4" t="s">
        <v>6</v>
      </c>
      <c r="D11" s="6">
        <v>-37680</v>
      </c>
      <c r="E11" s="4" t="s">
        <v>6</v>
      </c>
      <c r="F11" s="4" t="s">
        <v>6</v>
      </c>
      <c r="G11" s="4" t="s">
        <v>6</v>
      </c>
      <c r="H11" s="4" t="s">
        <v>6</v>
      </c>
      <c r="I11" s="4" t="s">
        <v>6</v>
      </c>
    </row>
    <row r="12" spans="1:9" ht="17.25">
      <c r="A12" s="2" t="s">
        <v>184</v>
      </c>
      <c r="B12" s="10"/>
      <c r="C12" s="6">
        <v>-241920</v>
      </c>
      <c r="D12" s="6">
        <v>-188400</v>
      </c>
      <c r="E12" s="6">
        <v>-53520</v>
      </c>
      <c r="F12" s="4" t="s">
        <v>6</v>
      </c>
      <c r="G12" s="4" t="s">
        <v>6</v>
      </c>
      <c r="H12" s="4" t="s">
        <v>6</v>
      </c>
      <c r="I12" s="4" t="s">
        <v>6</v>
      </c>
    </row>
    <row r="13" spans="1:9" ht="30">
      <c r="A13" s="2" t="s">
        <v>185</v>
      </c>
      <c r="B13" s="10"/>
      <c r="C13" s="6">
        <v>490000</v>
      </c>
      <c r="D13" s="4" t="s">
        <v>6</v>
      </c>
      <c r="E13" s="4" t="s">
        <v>6</v>
      </c>
      <c r="F13" s="4" t="s">
        <v>6</v>
      </c>
      <c r="G13" s="4" t="s">
        <v>6</v>
      </c>
      <c r="H13" s="4" t="s">
        <v>6</v>
      </c>
      <c r="I13" s="6">
        <v>490000</v>
      </c>
    </row>
    <row r="14" spans="1:9" ht="30">
      <c r="A14" s="2" t="s">
        <v>186</v>
      </c>
      <c r="B14" s="10"/>
      <c r="C14" s="6">
        <v>-500882</v>
      </c>
      <c r="D14" s="4" t="s">
        <v>6</v>
      </c>
      <c r="E14" s="4" t="s">
        <v>6</v>
      </c>
      <c r="F14" s="4" t="s">
        <v>6</v>
      </c>
      <c r="G14" s="4" t="s">
        <v>6</v>
      </c>
      <c r="H14" s="4" t="s">
        <v>6</v>
      </c>
      <c r="I14" s="6">
        <v>-500882</v>
      </c>
    </row>
    <row r="15" spans="1:9" ht="17.25">
      <c r="A15" s="2" t="s">
        <v>187</v>
      </c>
      <c r="B15" s="10" t="s">
        <v>140</v>
      </c>
      <c r="C15" s="6">
        <v>76843534</v>
      </c>
      <c r="D15" s="6">
        <v>35496740</v>
      </c>
      <c r="E15" s="6">
        <v>16557899</v>
      </c>
      <c r="F15" s="6">
        <v>4000000</v>
      </c>
      <c r="G15" s="6">
        <v>20537960</v>
      </c>
      <c r="H15" s="6">
        <v>-363028</v>
      </c>
      <c r="I15" s="6">
        <v>613963</v>
      </c>
    </row>
    <row r="16" spans="1:9" ht="30">
      <c r="A16" s="2" t="s">
        <v>188</v>
      </c>
      <c r="B16" s="10" t="s">
        <v>140</v>
      </c>
      <c r="C16" s="4" t="s">
        <v>6</v>
      </c>
      <c r="D16" s="6">
        <v>7099348</v>
      </c>
      <c r="E16" s="4" t="s">
        <v>6</v>
      </c>
      <c r="F16" s="4" t="s">
        <v>6</v>
      </c>
      <c r="G16" s="4" t="s">
        <v>6</v>
      </c>
      <c r="H16" s="4" t="s">
        <v>6</v>
      </c>
      <c r="I16" s="4" t="s">
        <v>6</v>
      </c>
    </row>
    <row r="17" spans="1:9" ht="30">
      <c r="A17" s="3" t="s">
        <v>178</v>
      </c>
      <c r="B17" s="10"/>
      <c r="C17" s="4" t="s">
        <v>6</v>
      </c>
      <c r="D17" s="4" t="s">
        <v>6</v>
      </c>
      <c r="E17" s="4" t="s">
        <v>6</v>
      </c>
      <c r="F17" s="4" t="s">
        <v>6</v>
      </c>
      <c r="G17" s="4" t="s">
        <v>6</v>
      </c>
      <c r="H17" s="4" t="s">
        <v>6</v>
      </c>
      <c r="I17" s="4" t="s">
        <v>6</v>
      </c>
    </row>
    <row r="18" spans="1:9" ht="17.25">
      <c r="A18" s="2" t="s">
        <v>150</v>
      </c>
      <c r="B18" s="10"/>
      <c r="C18" s="6">
        <v>13799506</v>
      </c>
      <c r="D18" s="4" t="s">
        <v>6</v>
      </c>
      <c r="E18" s="4" t="s">
        <v>6</v>
      </c>
      <c r="F18" s="4" t="s">
        <v>6</v>
      </c>
      <c r="G18" s="6">
        <v>12824869</v>
      </c>
      <c r="H18" s="4" t="s">
        <v>6</v>
      </c>
      <c r="I18" s="6">
        <v>974637</v>
      </c>
    </row>
    <row r="19" spans="1:9" ht="17.25">
      <c r="A19" s="2" t="s">
        <v>155</v>
      </c>
      <c r="B19" s="10"/>
      <c r="C19" s="6">
        <v>163006</v>
      </c>
      <c r="D19" s="4" t="s">
        <v>6</v>
      </c>
      <c r="E19" s="4" t="s">
        <v>6</v>
      </c>
      <c r="F19" s="4" t="s">
        <v>6</v>
      </c>
      <c r="G19" s="4" t="s">
        <v>6</v>
      </c>
      <c r="H19" s="6">
        <v>163006</v>
      </c>
      <c r="I19" s="4" t="s">
        <v>6</v>
      </c>
    </row>
    <row r="20" spans="1:9" ht="45">
      <c r="A20" s="2" t="s">
        <v>179</v>
      </c>
      <c r="B20" s="10"/>
      <c r="C20" s="4" t="s">
        <v>6</v>
      </c>
      <c r="D20" s="6">
        <v>10200</v>
      </c>
      <c r="E20" s="4" t="s">
        <v>6</v>
      </c>
      <c r="F20" s="4" t="s">
        <v>6</v>
      </c>
      <c r="G20" s="4" t="s">
        <v>6</v>
      </c>
      <c r="H20" s="4" t="s">
        <v>6</v>
      </c>
      <c r="I20" s="4" t="s">
        <v>6</v>
      </c>
    </row>
    <row r="21" spans="1:9" ht="45">
      <c r="A21" s="2" t="s">
        <v>180</v>
      </c>
      <c r="B21" s="10"/>
      <c r="C21" s="6">
        <v>413855</v>
      </c>
      <c r="D21" s="6">
        <v>-51000</v>
      </c>
      <c r="E21" s="6">
        <v>464855</v>
      </c>
      <c r="F21" s="4" t="s">
        <v>6</v>
      </c>
      <c r="G21" s="4" t="s">
        <v>6</v>
      </c>
      <c r="H21" s="4" t="s">
        <v>6</v>
      </c>
      <c r="I21" s="4" t="s">
        <v>6</v>
      </c>
    </row>
    <row r="22" spans="1:9" ht="45">
      <c r="A22" s="2" t="s">
        <v>189</v>
      </c>
      <c r="B22" s="10"/>
      <c r="C22" s="4" t="s">
        <v>6</v>
      </c>
      <c r="D22" s="6">
        <v>36660</v>
      </c>
      <c r="E22" s="4" t="s">
        <v>6</v>
      </c>
      <c r="F22" s="4" t="s">
        <v>6</v>
      </c>
      <c r="G22" s="4" t="s">
        <v>6</v>
      </c>
      <c r="H22" s="4" t="s">
        <v>6</v>
      </c>
      <c r="I22" s="4" t="s">
        <v>6</v>
      </c>
    </row>
    <row r="23" spans="1:9" ht="30">
      <c r="A23" s="2" t="s">
        <v>190</v>
      </c>
      <c r="B23" s="10"/>
      <c r="C23" s="6">
        <v>245642</v>
      </c>
      <c r="D23" s="6">
        <v>183300</v>
      </c>
      <c r="E23" s="6">
        <v>62342</v>
      </c>
      <c r="F23" s="4" t="s">
        <v>6</v>
      </c>
      <c r="G23" s="4" t="s">
        <v>6</v>
      </c>
      <c r="H23" s="4" t="s">
        <v>6</v>
      </c>
      <c r="I23" s="4" t="s">
        <v>6</v>
      </c>
    </row>
    <row r="24" spans="1:9" ht="45">
      <c r="A24" s="2" t="s">
        <v>191</v>
      </c>
      <c r="B24" s="10"/>
      <c r="C24" s="4" t="s">
        <v>6</v>
      </c>
      <c r="D24" s="6">
        <v>1195765</v>
      </c>
      <c r="E24" s="4" t="s">
        <v>6</v>
      </c>
      <c r="F24" s="4" t="s">
        <v>6</v>
      </c>
      <c r="G24" s="4" t="s">
        <v>6</v>
      </c>
      <c r="H24" s="4" t="s">
        <v>6</v>
      </c>
      <c r="I24" s="4" t="s">
        <v>6</v>
      </c>
    </row>
    <row r="25" spans="1:9" ht="45">
      <c r="A25" s="2" t="s">
        <v>192</v>
      </c>
      <c r="B25" s="10"/>
      <c r="C25" s="4">
        <v>-139</v>
      </c>
      <c r="D25" s="6">
        <v>5978825</v>
      </c>
      <c r="E25" s="6">
        <v>-4384579</v>
      </c>
      <c r="F25" s="6">
        <v>-1594385</v>
      </c>
      <c r="G25" s="4" t="s">
        <v>6</v>
      </c>
      <c r="H25" s="4" t="s">
        <v>6</v>
      </c>
      <c r="I25" s="4" t="s">
        <v>6</v>
      </c>
    </row>
    <row r="26" spans="1:9" ht="45">
      <c r="A26" s="2" t="s">
        <v>181</v>
      </c>
      <c r="B26" s="10"/>
      <c r="C26" s="6">
        <v>-1402532</v>
      </c>
      <c r="D26" s="4" t="s">
        <v>6</v>
      </c>
      <c r="E26" s="4" t="s">
        <v>6</v>
      </c>
      <c r="F26" s="4" t="s">
        <v>6</v>
      </c>
      <c r="G26" s="6">
        <v>-1402532</v>
      </c>
      <c r="H26" s="4" t="s">
        <v>6</v>
      </c>
      <c r="I26" s="4" t="s">
        <v>6</v>
      </c>
    </row>
    <row r="27" spans="1:9" ht="60">
      <c r="A27" s="2" t="s">
        <v>182</v>
      </c>
      <c r="B27" s="10"/>
      <c r="C27" s="6">
        <v>-1174089</v>
      </c>
      <c r="D27" s="4" t="s">
        <v>6</v>
      </c>
      <c r="E27" s="4" t="s">
        <v>6</v>
      </c>
      <c r="F27" s="4" t="s">
        <v>6</v>
      </c>
      <c r="G27" s="6">
        <v>-1174089</v>
      </c>
      <c r="H27" s="4" t="s">
        <v>6</v>
      </c>
      <c r="I27" s="4" t="s">
        <v>6</v>
      </c>
    </row>
    <row r="28" spans="1:9" ht="30">
      <c r="A28" s="2" t="s">
        <v>193</v>
      </c>
      <c r="B28" s="10"/>
      <c r="C28" s="4" t="s">
        <v>6</v>
      </c>
      <c r="D28" s="6">
        <v>4906</v>
      </c>
      <c r="E28" s="4" t="s">
        <v>6</v>
      </c>
      <c r="F28" s="4" t="s">
        <v>6</v>
      </c>
      <c r="G28" s="4" t="s">
        <v>6</v>
      </c>
      <c r="H28" s="4" t="s">
        <v>6</v>
      </c>
      <c r="I28" s="4" t="s">
        <v>6</v>
      </c>
    </row>
    <row r="29" spans="1:9" ht="30">
      <c r="A29" s="2" t="s">
        <v>194</v>
      </c>
      <c r="B29" s="10"/>
      <c r="C29" s="6">
        <v>41740</v>
      </c>
      <c r="D29" s="6">
        <v>24530</v>
      </c>
      <c r="E29" s="6">
        <v>17210</v>
      </c>
      <c r="F29" s="4" t="s">
        <v>6</v>
      </c>
      <c r="G29" s="4" t="s">
        <v>6</v>
      </c>
      <c r="H29" s="4" t="s">
        <v>6</v>
      </c>
      <c r="I29" s="4" t="s">
        <v>6</v>
      </c>
    </row>
    <row r="30" spans="1:9" ht="30">
      <c r="A30" s="2" t="s">
        <v>185</v>
      </c>
      <c r="B30" s="10"/>
      <c r="C30" s="6">
        <v>980000</v>
      </c>
      <c r="D30" s="4" t="s">
        <v>6</v>
      </c>
      <c r="E30" s="4" t="s">
        <v>6</v>
      </c>
      <c r="F30" s="4" t="s">
        <v>6</v>
      </c>
      <c r="G30" s="4" t="s">
        <v>6</v>
      </c>
      <c r="H30" s="4" t="s">
        <v>6</v>
      </c>
      <c r="I30" s="6">
        <v>980000</v>
      </c>
    </row>
    <row r="31" spans="1:9" ht="30">
      <c r="A31" s="2" t="s">
        <v>186</v>
      </c>
      <c r="B31" s="10"/>
      <c r="C31" s="6">
        <v>-963682</v>
      </c>
      <c r="D31" s="4" t="s">
        <v>6</v>
      </c>
      <c r="E31" s="4" t="s">
        <v>6</v>
      </c>
      <c r="F31" s="4" t="s">
        <v>6</v>
      </c>
      <c r="G31" s="4" t="s">
        <v>6</v>
      </c>
      <c r="H31" s="4" t="s">
        <v>6</v>
      </c>
      <c r="I31" s="6">
        <v>-963682</v>
      </c>
    </row>
    <row r="32" spans="1:9" ht="17.25">
      <c r="A32" s="2" t="s">
        <v>195</v>
      </c>
      <c r="B32" s="10"/>
      <c r="C32" s="6">
        <v>88946841</v>
      </c>
      <c r="D32" s="6">
        <v>41632395</v>
      </c>
      <c r="E32" s="6">
        <v>12717727</v>
      </c>
      <c r="F32" s="6">
        <v>2405615</v>
      </c>
      <c r="G32" s="6">
        <v>30786208</v>
      </c>
      <c r="H32" s="6">
        <v>-200022</v>
      </c>
      <c r="I32" s="6">
        <v>1604918</v>
      </c>
    </row>
    <row r="33" spans="1:9" ht="30">
      <c r="A33" s="2" t="s">
        <v>196</v>
      </c>
      <c r="B33" s="10"/>
      <c r="C33" s="4" t="s">
        <v>6</v>
      </c>
      <c r="D33" s="6">
        <v>8326479</v>
      </c>
      <c r="E33" s="4" t="s">
        <v>6</v>
      </c>
      <c r="F33" s="4" t="s">
        <v>6</v>
      </c>
      <c r="G33" s="4" t="s">
        <v>6</v>
      </c>
      <c r="H33" s="4" t="s">
        <v>6</v>
      </c>
      <c r="I33" s="4" t="s">
        <v>6</v>
      </c>
    </row>
    <row r="34" spans="1:9" ht="30">
      <c r="A34" s="3" t="s">
        <v>178</v>
      </c>
      <c r="B34" s="10"/>
      <c r="C34" s="4" t="s">
        <v>6</v>
      </c>
      <c r="D34" s="4" t="s">
        <v>6</v>
      </c>
      <c r="E34" s="4" t="s">
        <v>6</v>
      </c>
      <c r="F34" s="4" t="s">
        <v>6</v>
      </c>
      <c r="G34" s="4" t="s">
        <v>6</v>
      </c>
      <c r="H34" s="4" t="s">
        <v>6</v>
      </c>
      <c r="I34" s="4" t="s">
        <v>6</v>
      </c>
    </row>
    <row r="35" spans="1:9" ht="17.25">
      <c r="A35" s="2" t="s">
        <v>150</v>
      </c>
      <c r="B35" s="10"/>
      <c r="C35" s="6">
        <v>12147392</v>
      </c>
      <c r="D35" s="4" t="s">
        <v>6</v>
      </c>
      <c r="E35" s="4" t="s">
        <v>6</v>
      </c>
      <c r="F35" s="4" t="s">
        <v>6</v>
      </c>
      <c r="G35" s="6">
        <v>11091007</v>
      </c>
      <c r="H35" s="4" t="s">
        <v>6</v>
      </c>
      <c r="I35" s="6">
        <v>1056385</v>
      </c>
    </row>
    <row r="36" spans="1:9" ht="17.25">
      <c r="A36" s="2" t="s">
        <v>155</v>
      </c>
      <c r="B36" s="10"/>
      <c r="C36" s="6">
        <v>-219474</v>
      </c>
      <c r="D36" s="4" t="s">
        <v>6</v>
      </c>
      <c r="E36" s="4" t="s">
        <v>6</v>
      </c>
      <c r="F36" s="4" t="s">
        <v>6</v>
      </c>
      <c r="G36" s="4" t="s">
        <v>6</v>
      </c>
      <c r="H36" s="6">
        <v>-219474</v>
      </c>
      <c r="I36" s="4" t="s">
        <v>6</v>
      </c>
    </row>
    <row r="37" spans="1:9" ht="45">
      <c r="A37" s="2" t="s">
        <v>179</v>
      </c>
      <c r="B37" s="10"/>
      <c r="C37" s="4" t="s">
        <v>6</v>
      </c>
      <c r="D37" s="6">
        <v>17400</v>
      </c>
      <c r="E37" s="4" t="s">
        <v>6</v>
      </c>
      <c r="F37" s="4" t="s">
        <v>6</v>
      </c>
      <c r="G37" s="4" t="s">
        <v>6</v>
      </c>
      <c r="H37" s="4" t="s">
        <v>6</v>
      </c>
      <c r="I37" s="4" t="s">
        <v>6</v>
      </c>
    </row>
    <row r="38" spans="1:9" ht="45">
      <c r="A38" s="2" t="s">
        <v>180</v>
      </c>
      <c r="B38" s="10"/>
      <c r="C38" s="6">
        <v>593721</v>
      </c>
      <c r="D38" s="6">
        <v>87000</v>
      </c>
      <c r="E38" s="6">
        <v>506721</v>
      </c>
      <c r="F38" s="4" t="s">
        <v>6</v>
      </c>
      <c r="G38" s="4" t="s">
        <v>6</v>
      </c>
      <c r="H38" s="4" t="s">
        <v>6</v>
      </c>
      <c r="I38" s="4" t="s">
        <v>6</v>
      </c>
    </row>
    <row r="39" spans="1:9" ht="45">
      <c r="A39" s="2" t="s">
        <v>189</v>
      </c>
      <c r="B39" s="10"/>
      <c r="C39" s="4" t="s">
        <v>6</v>
      </c>
      <c r="D39" s="6">
        <v>115359</v>
      </c>
      <c r="E39" s="4" t="s">
        <v>6</v>
      </c>
      <c r="F39" s="4" t="s">
        <v>6</v>
      </c>
      <c r="G39" s="4" t="s">
        <v>6</v>
      </c>
      <c r="H39" s="4" t="s">
        <v>6</v>
      </c>
      <c r="I39" s="4" t="s">
        <v>6</v>
      </c>
    </row>
    <row r="40" spans="1:9" ht="30">
      <c r="A40" s="2" t="s">
        <v>190</v>
      </c>
      <c r="B40" s="10"/>
      <c r="C40" s="6">
        <v>895160</v>
      </c>
      <c r="D40" s="6">
        <v>576795</v>
      </c>
      <c r="E40" s="6">
        <v>318365</v>
      </c>
      <c r="F40" s="4" t="s">
        <v>6</v>
      </c>
      <c r="G40" s="4" t="s">
        <v>6</v>
      </c>
      <c r="H40" s="4" t="s">
        <v>6</v>
      </c>
      <c r="I40" s="4" t="s">
        <v>6</v>
      </c>
    </row>
    <row r="41" spans="1:9" ht="45">
      <c r="A41" s="2" t="s">
        <v>191</v>
      </c>
      <c r="B41" s="10"/>
      <c r="C41" s="4" t="s">
        <v>6</v>
      </c>
      <c r="D41" s="6">
        <v>1804184</v>
      </c>
      <c r="E41" s="4" t="s">
        <v>6</v>
      </c>
      <c r="F41" s="4" t="s">
        <v>6</v>
      </c>
      <c r="G41" s="4" t="s">
        <v>6</v>
      </c>
      <c r="H41" s="4" t="s">
        <v>6</v>
      </c>
      <c r="I41" s="4" t="s">
        <v>6</v>
      </c>
    </row>
    <row r="42" spans="1:9" ht="45">
      <c r="A42" s="2" t="s">
        <v>192</v>
      </c>
      <c r="B42" s="10"/>
      <c r="C42" s="4">
        <v>-253</v>
      </c>
      <c r="D42" s="6">
        <v>9020920</v>
      </c>
      <c r="E42" s="6">
        <v>-6615558</v>
      </c>
      <c r="F42" s="6">
        <v>-2405615</v>
      </c>
      <c r="G42" s="4" t="s">
        <v>6</v>
      </c>
      <c r="H42" s="4" t="s">
        <v>6</v>
      </c>
      <c r="I42" s="4" t="s">
        <v>6</v>
      </c>
    </row>
    <row r="43" spans="1:9" ht="60">
      <c r="A43" s="2" t="s">
        <v>182</v>
      </c>
      <c r="B43" s="10"/>
      <c r="C43" s="6">
        <v>-2440096</v>
      </c>
      <c r="D43" s="4" t="s">
        <v>6</v>
      </c>
      <c r="E43" s="4" t="s">
        <v>6</v>
      </c>
      <c r="F43" s="4" t="s">
        <v>6</v>
      </c>
      <c r="G43" s="6">
        <v>-2440096</v>
      </c>
      <c r="H43" s="4" t="s">
        <v>6</v>
      </c>
      <c r="I43" s="4" t="s">
        <v>6</v>
      </c>
    </row>
    <row r="44" spans="1:9" ht="30">
      <c r="A44" s="2" t="s">
        <v>193</v>
      </c>
      <c r="B44" s="10"/>
      <c r="C44" s="4" t="s">
        <v>6</v>
      </c>
      <c r="D44" s="6">
        <v>22941</v>
      </c>
      <c r="E44" s="4" t="s">
        <v>6</v>
      </c>
      <c r="F44" s="4" t="s">
        <v>6</v>
      </c>
      <c r="G44" s="4" t="s">
        <v>6</v>
      </c>
      <c r="H44" s="4" t="s">
        <v>6</v>
      </c>
      <c r="I44" s="4" t="s">
        <v>6</v>
      </c>
    </row>
    <row r="45" spans="1:9" ht="30">
      <c r="A45" s="2" t="s">
        <v>194</v>
      </c>
      <c r="B45" s="10"/>
      <c r="C45" s="6">
        <v>256165</v>
      </c>
      <c r="D45" s="6">
        <v>114705</v>
      </c>
      <c r="E45" s="6">
        <v>141460</v>
      </c>
      <c r="F45" s="4" t="s">
        <v>6</v>
      </c>
      <c r="G45" s="4" t="s">
        <v>6</v>
      </c>
      <c r="H45" s="4" t="s">
        <v>6</v>
      </c>
      <c r="I45" s="4" t="s">
        <v>6</v>
      </c>
    </row>
    <row r="46" spans="1:9" ht="30">
      <c r="A46" s="2" t="s">
        <v>186</v>
      </c>
      <c r="B46" s="10"/>
      <c r="C46" s="6">
        <v>-2433858</v>
      </c>
      <c r="D46" s="4" t="s">
        <v>6</v>
      </c>
      <c r="E46" s="4" t="s">
        <v>6</v>
      </c>
      <c r="F46" s="4" t="s">
        <v>6</v>
      </c>
      <c r="G46" s="4" t="s">
        <v>6</v>
      </c>
      <c r="H46" s="4" t="s">
        <v>6</v>
      </c>
      <c r="I46" s="6">
        <v>-2433858</v>
      </c>
    </row>
    <row r="47" spans="1:9" ht="17.25">
      <c r="A47" s="2" t="s">
        <v>197</v>
      </c>
      <c r="B47" s="10"/>
      <c r="C47" s="7">
        <v>97745598</v>
      </c>
      <c r="D47" s="7">
        <v>51431815</v>
      </c>
      <c r="E47" s="7">
        <v>7068715</v>
      </c>
      <c r="F47" s="7">
        <v>0</v>
      </c>
      <c r="G47" s="7">
        <v>39437119</v>
      </c>
      <c r="H47" s="7">
        <v>-419496</v>
      </c>
      <c r="I47" s="7">
        <v>227445</v>
      </c>
    </row>
    <row r="48" spans="1:9" ht="30">
      <c r="A48" s="2" t="s">
        <v>198</v>
      </c>
      <c r="B48" s="10"/>
      <c r="C48" s="4" t="s">
        <v>6</v>
      </c>
      <c r="D48" s="6">
        <v>10286363</v>
      </c>
      <c r="E48" s="4" t="s">
        <v>6</v>
      </c>
      <c r="F48" s="4" t="s">
        <v>6</v>
      </c>
      <c r="G48" s="4" t="s">
        <v>6</v>
      </c>
      <c r="H48" s="4" t="s">
        <v>6</v>
      </c>
      <c r="I48" s="4" t="s">
        <v>6</v>
      </c>
    </row>
    <row r="49" spans="1:8">
      <c r="A49" s="11"/>
      <c r="B49" s="11"/>
      <c r="C49" s="11"/>
      <c r="D49" s="11"/>
      <c r="E49" s="11"/>
      <c r="F49" s="11"/>
      <c r="G49" s="11"/>
      <c r="H49" s="11"/>
    </row>
    <row r="50" spans="1:8" ht="15" customHeight="1">
      <c r="A50" s="2" t="s">
        <v>140</v>
      </c>
      <c r="B50" s="12" t="s">
        <v>199</v>
      </c>
      <c r="C50" s="12"/>
      <c r="D50" s="12"/>
      <c r="E50" s="12"/>
      <c r="F50" s="12"/>
      <c r="G50" s="12"/>
      <c r="H50" s="12"/>
    </row>
  </sheetData>
  <mergeCells count="3">
    <mergeCell ref="A1:B1"/>
    <mergeCell ref="A49:H49"/>
    <mergeCell ref="B50:H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477</v>
      </c>
      <c r="B1" s="1" t="s">
        <v>144</v>
      </c>
      <c r="C1" s="8" t="s">
        <v>1</v>
      </c>
      <c r="D1" s="8"/>
      <c r="E1" s="8"/>
    </row>
    <row r="2" spans="1:5">
      <c r="A2" s="8"/>
      <c r="B2" s="1" t="s">
        <v>1478</v>
      </c>
      <c r="C2" s="1" t="s">
        <v>2</v>
      </c>
      <c r="D2" s="1" t="s">
        <v>32</v>
      </c>
      <c r="E2" s="1" t="s">
        <v>94</v>
      </c>
    </row>
    <row r="3" spans="1:5" ht="30">
      <c r="A3" s="3" t="s">
        <v>612</v>
      </c>
      <c r="B3" s="4" t="s">
        <v>6</v>
      </c>
      <c r="C3" s="4" t="s">
        <v>6</v>
      </c>
      <c r="D3" s="4" t="s">
        <v>6</v>
      </c>
      <c r="E3" s="4" t="s">
        <v>6</v>
      </c>
    </row>
    <row r="4" spans="1:5">
      <c r="A4" s="2" t="s">
        <v>1479</v>
      </c>
      <c r="B4" s="7">
        <v>2100000</v>
      </c>
      <c r="C4" s="4" t="s">
        <v>6</v>
      </c>
      <c r="D4" s="4" t="s">
        <v>6</v>
      </c>
      <c r="E4" s="4" t="s">
        <v>6</v>
      </c>
    </row>
    <row r="5" spans="1:5">
      <c r="A5" s="2" t="s">
        <v>1480</v>
      </c>
      <c r="B5" s="6">
        <v>53000</v>
      </c>
      <c r="C5" s="4" t="s">
        <v>6</v>
      </c>
      <c r="D5" s="4" t="s">
        <v>6</v>
      </c>
      <c r="E5" s="4" t="s">
        <v>6</v>
      </c>
    </row>
    <row r="6" spans="1:5">
      <c r="A6" s="2" t="s">
        <v>1481</v>
      </c>
      <c r="B6" s="4" t="s">
        <v>1482</v>
      </c>
      <c r="C6" s="4" t="s">
        <v>6</v>
      </c>
      <c r="D6" s="4" t="s">
        <v>6</v>
      </c>
      <c r="E6" s="4" t="s">
        <v>6</v>
      </c>
    </row>
    <row r="7" spans="1:5" ht="30">
      <c r="A7" s="3" t="s">
        <v>1483</v>
      </c>
      <c r="B7" s="4" t="s">
        <v>6</v>
      </c>
      <c r="C7" s="4" t="s">
        <v>6</v>
      </c>
      <c r="D7" s="4" t="s">
        <v>6</v>
      </c>
      <c r="E7" s="4" t="s">
        <v>6</v>
      </c>
    </row>
    <row r="8" spans="1:5">
      <c r="A8" s="2" t="s">
        <v>1484</v>
      </c>
      <c r="B8" s="4" t="s">
        <v>6</v>
      </c>
      <c r="C8" s="6">
        <v>104167</v>
      </c>
      <c r="D8" s="6">
        <v>282739</v>
      </c>
      <c r="E8" s="4" t="s">
        <v>6</v>
      </c>
    </row>
    <row r="9" spans="1:5" ht="30">
      <c r="A9" s="2" t="s">
        <v>1485</v>
      </c>
      <c r="B9" s="6">
        <v>1250000</v>
      </c>
      <c r="C9" s="4" t="s">
        <v>6</v>
      </c>
      <c r="D9" s="4" t="s">
        <v>6</v>
      </c>
      <c r="E9" s="4" t="s">
        <v>6</v>
      </c>
    </row>
    <row r="10" spans="1:5">
      <c r="A10" s="2" t="s">
        <v>46</v>
      </c>
      <c r="B10" s="4" t="s">
        <v>6</v>
      </c>
      <c r="C10" s="6">
        <v>775000</v>
      </c>
      <c r="D10" s="6">
        <v>775000</v>
      </c>
      <c r="E10" s="4" t="s">
        <v>6</v>
      </c>
    </row>
    <row r="11" spans="1:5">
      <c r="A11" s="2" t="s">
        <v>1486</v>
      </c>
      <c r="B11" s="6">
        <v>775000</v>
      </c>
      <c r="C11" s="4" t="s">
        <v>6</v>
      </c>
      <c r="D11" s="4" t="s">
        <v>6</v>
      </c>
      <c r="E11" s="4" t="s">
        <v>6</v>
      </c>
    </row>
    <row r="12" spans="1:5">
      <c r="A12" s="2" t="s">
        <v>618</v>
      </c>
      <c r="B12" s="4" t="s">
        <v>6</v>
      </c>
      <c r="C12" s="7">
        <v>178572</v>
      </c>
      <c r="D12" s="7">
        <v>178572</v>
      </c>
      <c r="E12" s="7">
        <v>17857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487</v>
      </c>
      <c r="B1" s="1" t="s">
        <v>2</v>
      </c>
    </row>
    <row r="2" spans="1:2" ht="45">
      <c r="A2" s="3" t="s">
        <v>1488</v>
      </c>
      <c r="B2" s="4" t="s">
        <v>6</v>
      </c>
    </row>
    <row r="3" spans="1:2">
      <c r="A3" s="2" t="s">
        <v>620</v>
      </c>
      <c r="B3" s="7">
        <v>104167</v>
      </c>
    </row>
    <row r="4" spans="1:2">
      <c r="A4" s="2" t="s">
        <v>1489</v>
      </c>
      <c r="B4" s="7">
        <v>10416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3.7109375" bestFit="1" customWidth="1"/>
    <col min="3" max="3" width="12.28515625" bestFit="1" customWidth="1"/>
  </cols>
  <sheetData>
    <row r="1" spans="1:3" ht="15" customHeight="1">
      <c r="A1" s="8" t="s">
        <v>1490</v>
      </c>
      <c r="B1" s="1" t="s">
        <v>2</v>
      </c>
      <c r="C1" s="8" t="s">
        <v>32</v>
      </c>
    </row>
    <row r="2" spans="1:3">
      <c r="A2" s="8"/>
      <c r="B2" s="1" t="s">
        <v>1491</v>
      </c>
      <c r="C2" s="8"/>
    </row>
    <row r="3" spans="1:3" ht="30">
      <c r="A3" s="3" t="s">
        <v>1492</v>
      </c>
      <c r="B3" s="4" t="s">
        <v>6</v>
      </c>
      <c r="C3" s="4" t="s">
        <v>6</v>
      </c>
    </row>
    <row r="4" spans="1:3">
      <c r="A4" s="2" t="s">
        <v>628</v>
      </c>
      <c r="B4" s="7">
        <v>3683250</v>
      </c>
      <c r="C4" s="7">
        <v>12363200</v>
      </c>
    </row>
    <row r="5" spans="1:3">
      <c r="A5" s="2" t="s">
        <v>1493</v>
      </c>
      <c r="B5" s="4">
        <v>2</v>
      </c>
      <c r="C5" s="4" t="s">
        <v>6</v>
      </c>
    </row>
    <row r="6" spans="1:3">
      <c r="A6" s="2" t="s">
        <v>1494</v>
      </c>
      <c r="B6" s="4" t="s">
        <v>6</v>
      </c>
      <c r="C6" s="4" t="s">
        <v>6</v>
      </c>
    </row>
    <row r="7" spans="1:3" ht="30">
      <c r="A7" s="3" t="s">
        <v>1492</v>
      </c>
      <c r="B7" s="4" t="s">
        <v>6</v>
      </c>
      <c r="C7" s="4" t="s">
        <v>6</v>
      </c>
    </row>
    <row r="8" spans="1:3">
      <c r="A8" s="2" t="s">
        <v>628</v>
      </c>
      <c r="B8" s="6">
        <v>2034550</v>
      </c>
      <c r="C8" s="6">
        <v>2122100</v>
      </c>
    </row>
    <row r="9" spans="1:3" ht="30">
      <c r="A9" s="2" t="s">
        <v>1495</v>
      </c>
      <c r="B9" s="4" t="s">
        <v>6</v>
      </c>
      <c r="C9" s="4" t="s">
        <v>6</v>
      </c>
    </row>
    <row r="10" spans="1:3" ht="30">
      <c r="A10" s="3" t="s">
        <v>1492</v>
      </c>
      <c r="B10" s="4" t="s">
        <v>6</v>
      </c>
      <c r="C10" s="4" t="s">
        <v>6</v>
      </c>
    </row>
    <row r="11" spans="1:3">
      <c r="A11" s="2" t="s">
        <v>628</v>
      </c>
      <c r="B11" s="6">
        <v>1515000</v>
      </c>
      <c r="C11" s="6">
        <v>10107400</v>
      </c>
    </row>
    <row r="12" spans="1:3" ht="30">
      <c r="A12" s="2" t="s">
        <v>1496</v>
      </c>
      <c r="B12" s="4" t="s">
        <v>6</v>
      </c>
      <c r="C12" s="4" t="s">
        <v>6</v>
      </c>
    </row>
    <row r="13" spans="1:3" ht="30">
      <c r="A13" s="3" t="s">
        <v>1492</v>
      </c>
      <c r="B13" s="4" t="s">
        <v>6</v>
      </c>
      <c r="C13" s="4" t="s">
        <v>6</v>
      </c>
    </row>
    <row r="14" spans="1:3">
      <c r="A14" s="2" t="s">
        <v>628</v>
      </c>
      <c r="B14" s="7">
        <v>133700</v>
      </c>
      <c r="C14" s="7">
        <v>133700</v>
      </c>
    </row>
  </sheetData>
  <mergeCells count="2">
    <mergeCell ref="A1:A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497</v>
      </c>
      <c r="B1" s="1" t="s">
        <v>2</v>
      </c>
      <c r="C1" s="1" t="s">
        <v>32</v>
      </c>
    </row>
    <row r="2" spans="1:3">
      <c r="A2" s="3" t="s">
        <v>1498</v>
      </c>
      <c r="B2" s="4" t="s">
        <v>6</v>
      </c>
      <c r="C2" s="4" t="s">
        <v>6</v>
      </c>
    </row>
    <row r="3" spans="1:3">
      <c r="A3" s="2" t="s">
        <v>633</v>
      </c>
      <c r="B3" s="7">
        <v>55527954</v>
      </c>
      <c r="C3" s="7">
        <v>65368503</v>
      </c>
    </row>
    <row r="4" spans="1:3">
      <c r="A4" s="2" t="s">
        <v>55</v>
      </c>
      <c r="B4" s="6">
        <v>374461494</v>
      </c>
      <c r="C4" s="6">
        <v>335898654</v>
      </c>
    </row>
    <row r="5" spans="1:3">
      <c r="A5" s="2" t="s">
        <v>54</v>
      </c>
      <c r="B5" s="6">
        <v>22137321</v>
      </c>
      <c r="C5" s="6">
        <v>22127493</v>
      </c>
    </row>
    <row r="6" spans="1:3" ht="30">
      <c r="A6" s="2" t="s">
        <v>636</v>
      </c>
      <c r="B6" s="6">
        <v>174759703</v>
      </c>
      <c r="C6" s="6">
        <v>205147049</v>
      </c>
    </row>
    <row r="7" spans="1:3">
      <c r="A7" s="2" t="s">
        <v>637</v>
      </c>
      <c r="B7" s="6">
        <v>59340519</v>
      </c>
      <c r="C7" s="6">
        <v>83119678</v>
      </c>
    </row>
    <row r="8" spans="1:3">
      <c r="A8" s="2" t="s">
        <v>638</v>
      </c>
      <c r="B8" s="6">
        <v>686226991</v>
      </c>
      <c r="C8" s="6">
        <v>711661377</v>
      </c>
    </row>
    <row r="9" spans="1:3">
      <c r="A9" s="2" t="s">
        <v>1499</v>
      </c>
      <c r="B9" s="4" t="s">
        <v>6</v>
      </c>
      <c r="C9" s="4" t="s">
        <v>6</v>
      </c>
    </row>
    <row r="10" spans="1:3">
      <c r="A10" s="3" t="s">
        <v>1498</v>
      </c>
      <c r="B10" s="4" t="s">
        <v>6</v>
      </c>
      <c r="C10" s="4" t="s">
        <v>6</v>
      </c>
    </row>
    <row r="11" spans="1:3">
      <c r="A11" s="2" t="s">
        <v>55</v>
      </c>
      <c r="B11" s="6">
        <v>44636438</v>
      </c>
      <c r="C11" s="6">
        <v>46050329</v>
      </c>
    </row>
    <row r="12" spans="1:3">
      <c r="A12" s="2" t="s">
        <v>1500</v>
      </c>
      <c r="B12" s="4" t="s">
        <v>6</v>
      </c>
      <c r="C12" s="4" t="s">
        <v>6</v>
      </c>
    </row>
    <row r="13" spans="1:3">
      <c r="A13" s="3" t="s">
        <v>1498</v>
      </c>
      <c r="B13" s="4" t="s">
        <v>6</v>
      </c>
      <c r="C13" s="4" t="s">
        <v>6</v>
      </c>
    </row>
    <row r="14" spans="1:3" ht="30">
      <c r="A14" s="2" t="s">
        <v>636</v>
      </c>
      <c r="B14" s="7">
        <v>59135288</v>
      </c>
      <c r="C14" s="7">
        <v>10109446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1501</v>
      </c>
      <c r="B1" s="1" t="s">
        <v>2</v>
      </c>
      <c r="C1" s="1" t="s">
        <v>32</v>
      </c>
    </row>
    <row r="2" spans="1:3">
      <c r="A2" s="3" t="s">
        <v>640</v>
      </c>
      <c r="B2" s="4" t="s">
        <v>6</v>
      </c>
      <c r="C2" s="4" t="s">
        <v>6</v>
      </c>
    </row>
    <row r="3" spans="1:3">
      <c r="A3" s="2">
        <v>2014</v>
      </c>
      <c r="B3" s="7">
        <v>168213434</v>
      </c>
      <c r="C3" s="4" t="s">
        <v>6</v>
      </c>
    </row>
    <row r="4" spans="1:3">
      <c r="A4" s="2">
        <v>2015</v>
      </c>
      <c r="B4" s="6">
        <v>43978333</v>
      </c>
      <c r="C4" s="4" t="s">
        <v>6</v>
      </c>
    </row>
    <row r="5" spans="1:3">
      <c r="A5" s="2">
        <v>2016</v>
      </c>
      <c r="B5" s="6">
        <v>14312740</v>
      </c>
      <c r="C5" s="4" t="s">
        <v>6</v>
      </c>
    </row>
    <row r="6" spans="1:3">
      <c r="A6" s="2">
        <v>2017</v>
      </c>
      <c r="B6" s="6">
        <v>6653228</v>
      </c>
      <c r="C6" s="4" t="s">
        <v>6</v>
      </c>
    </row>
    <row r="7" spans="1:3">
      <c r="A7" s="2">
        <v>2018</v>
      </c>
      <c r="B7" s="6">
        <v>942487</v>
      </c>
      <c r="C7" s="4" t="s">
        <v>6</v>
      </c>
    </row>
    <row r="8" spans="1:3">
      <c r="A8" s="2" t="s">
        <v>610</v>
      </c>
      <c r="B8" s="4">
        <v>0</v>
      </c>
      <c r="C8" s="4" t="s">
        <v>6</v>
      </c>
    </row>
    <row r="9" spans="1:3">
      <c r="A9" s="2" t="s">
        <v>1502</v>
      </c>
      <c r="B9" s="7">
        <v>234100222</v>
      </c>
      <c r="C9" s="7">
        <v>28826672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9.140625" bestFit="1" customWidth="1"/>
    <col min="3" max="3" width="12.5703125" bestFit="1" customWidth="1"/>
  </cols>
  <sheetData>
    <row r="1" spans="1:3">
      <c r="A1" s="8" t="s">
        <v>1503</v>
      </c>
      <c r="B1" s="1" t="s">
        <v>1</v>
      </c>
      <c r="C1" s="1"/>
    </row>
    <row r="2" spans="1:3">
      <c r="A2" s="8"/>
      <c r="B2" s="1" t="s">
        <v>2</v>
      </c>
      <c r="C2" s="8" t="s">
        <v>32</v>
      </c>
    </row>
    <row r="3" spans="1:3">
      <c r="A3" s="8"/>
      <c r="B3" s="1" t="s">
        <v>1504</v>
      </c>
      <c r="C3" s="8"/>
    </row>
    <row r="4" spans="1:3">
      <c r="A4" s="3" t="s">
        <v>1505</v>
      </c>
      <c r="B4" s="4" t="s">
        <v>6</v>
      </c>
      <c r="C4" s="4" t="s">
        <v>6</v>
      </c>
    </row>
    <row r="5" spans="1:3">
      <c r="A5" s="2" t="s">
        <v>1506</v>
      </c>
      <c r="B5" s="4">
        <v>5</v>
      </c>
      <c r="C5" s="4" t="s">
        <v>6</v>
      </c>
    </row>
    <row r="6" spans="1:3">
      <c r="A6" s="2" t="s">
        <v>1080</v>
      </c>
      <c r="B6" s="7">
        <v>0</v>
      </c>
      <c r="C6" s="7">
        <v>5000000</v>
      </c>
    </row>
    <row r="7" spans="1:3">
      <c r="A7" s="2" t="s">
        <v>1507</v>
      </c>
      <c r="B7" s="4" t="s">
        <v>6</v>
      </c>
      <c r="C7" s="4" t="s">
        <v>6</v>
      </c>
    </row>
    <row r="8" spans="1:3">
      <c r="A8" s="3" t="s">
        <v>1505</v>
      </c>
      <c r="B8" s="4" t="s">
        <v>6</v>
      </c>
      <c r="C8" s="4" t="s">
        <v>6</v>
      </c>
    </row>
    <row r="9" spans="1:3">
      <c r="A9" s="2" t="s">
        <v>1508</v>
      </c>
      <c r="B9" s="6">
        <v>61000000</v>
      </c>
      <c r="C9" s="4" t="s">
        <v>6</v>
      </c>
    </row>
    <row r="10" spans="1:3" ht="30">
      <c r="A10" s="2" t="s">
        <v>1509</v>
      </c>
      <c r="B10" s="4" t="s">
        <v>6</v>
      </c>
      <c r="C10" s="4" t="s">
        <v>6</v>
      </c>
    </row>
    <row r="11" spans="1:3">
      <c r="A11" s="3" t="s">
        <v>1505</v>
      </c>
      <c r="B11" s="4" t="s">
        <v>6</v>
      </c>
      <c r="C11" s="4" t="s">
        <v>6</v>
      </c>
    </row>
    <row r="12" spans="1:3">
      <c r="A12" s="2" t="s">
        <v>1508</v>
      </c>
      <c r="B12" s="6">
        <v>97800000</v>
      </c>
      <c r="C12" s="6">
        <v>85800000</v>
      </c>
    </row>
    <row r="13" spans="1:3" ht="30">
      <c r="A13" s="2" t="s">
        <v>1510</v>
      </c>
      <c r="B13" s="13">
        <v>0.3</v>
      </c>
      <c r="C13" s="4" t="s">
        <v>6</v>
      </c>
    </row>
    <row r="14" spans="1:3" ht="30">
      <c r="A14" s="2" t="s">
        <v>1511</v>
      </c>
      <c r="B14" s="6">
        <v>303994645</v>
      </c>
      <c r="C14" s="4" t="s">
        <v>6</v>
      </c>
    </row>
    <row r="15" spans="1:3">
      <c r="A15" s="2" t="s">
        <v>1512</v>
      </c>
      <c r="B15" s="4">
        <v>2</v>
      </c>
      <c r="C15" s="4" t="s">
        <v>6</v>
      </c>
    </row>
    <row r="16" spans="1:3" ht="30">
      <c r="A16" s="2" t="s">
        <v>1513</v>
      </c>
      <c r="B16" s="6">
        <v>126312</v>
      </c>
      <c r="C16" s="6">
        <v>170608</v>
      </c>
    </row>
    <row r="17" spans="1:3" ht="30">
      <c r="A17" s="2" t="s">
        <v>1514</v>
      </c>
      <c r="B17" s="13">
        <v>0.92</v>
      </c>
      <c r="C17" s="4" t="s">
        <v>6</v>
      </c>
    </row>
    <row r="18" spans="1:3" ht="30">
      <c r="A18" s="2" t="s">
        <v>1515</v>
      </c>
      <c r="B18" s="4" t="s">
        <v>1256</v>
      </c>
      <c r="C18" s="4" t="s">
        <v>6</v>
      </c>
    </row>
    <row r="19" spans="1:3">
      <c r="A19" s="2" t="s">
        <v>1516</v>
      </c>
      <c r="B19" s="6">
        <v>8000000</v>
      </c>
      <c r="C19" s="4" t="s">
        <v>6</v>
      </c>
    </row>
    <row r="20" spans="1:3" ht="30">
      <c r="A20" s="2" t="s">
        <v>1517</v>
      </c>
      <c r="B20" s="13">
        <v>0.4</v>
      </c>
      <c r="C20" s="4" t="s">
        <v>6</v>
      </c>
    </row>
    <row r="21" spans="1:3" ht="45">
      <c r="A21" s="2" t="s">
        <v>1518</v>
      </c>
      <c r="B21" s="4" t="s">
        <v>6</v>
      </c>
      <c r="C21" s="4" t="s">
        <v>6</v>
      </c>
    </row>
    <row r="22" spans="1:3">
      <c r="A22" s="3" t="s">
        <v>1505</v>
      </c>
      <c r="B22" s="4" t="s">
        <v>6</v>
      </c>
      <c r="C22" s="4" t="s">
        <v>6</v>
      </c>
    </row>
    <row r="23" spans="1:3">
      <c r="A23" s="2" t="s">
        <v>1519</v>
      </c>
      <c r="B23" s="4">
        <v>1</v>
      </c>
      <c r="C23" s="4" t="s">
        <v>6</v>
      </c>
    </row>
    <row r="24" spans="1:3">
      <c r="A24" s="2" t="s">
        <v>1080</v>
      </c>
      <c r="B24" s="6">
        <v>1175485</v>
      </c>
      <c r="C24" s="6">
        <v>1275462</v>
      </c>
    </row>
    <row r="25" spans="1:3">
      <c r="A25" s="2" t="s">
        <v>1520</v>
      </c>
      <c r="B25" s="13">
        <v>4.9599999999999998E-2</v>
      </c>
      <c r="C25" s="4" t="s">
        <v>6</v>
      </c>
    </row>
    <row r="26" spans="1:3">
      <c r="A26" s="2" t="s">
        <v>1521</v>
      </c>
      <c r="B26" s="4" t="s">
        <v>1280</v>
      </c>
      <c r="C26" s="4" t="s">
        <v>6</v>
      </c>
    </row>
    <row r="27" spans="1:3" ht="30">
      <c r="A27" s="2" t="s">
        <v>1522</v>
      </c>
      <c r="B27" s="4" t="s">
        <v>6</v>
      </c>
      <c r="C27" s="4" t="s">
        <v>6</v>
      </c>
    </row>
    <row r="28" spans="1:3">
      <c r="A28" s="3" t="s">
        <v>1505</v>
      </c>
      <c r="B28" s="4" t="s">
        <v>6</v>
      </c>
      <c r="C28" s="4" t="s">
        <v>6</v>
      </c>
    </row>
    <row r="29" spans="1:3">
      <c r="A29" s="2" t="s">
        <v>1508</v>
      </c>
      <c r="B29" s="6">
        <v>46800000</v>
      </c>
      <c r="C29" s="6">
        <v>220900000</v>
      </c>
    </row>
    <row r="30" spans="1:3">
      <c r="A30" s="2" t="s">
        <v>1080</v>
      </c>
      <c r="B30" s="7">
        <v>0</v>
      </c>
      <c r="C30" s="7">
        <v>193023061</v>
      </c>
    </row>
    <row r="31" spans="1:3">
      <c r="A31" s="2" t="s">
        <v>1523</v>
      </c>
      <c r="B31" s="13">
        <v>8.6E-3</v>
      </c>
      <c r="C31" s="4" t="s">
        <v>6</v>
      </c>
    </row>
  </sheetData>
  <mergeCells count="2">
    <mergeCell ref="A1:A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1524</v>
      </c>
      <c r="B1" s="8" t="s">
        <v>1</v>
      </c>
      <c r="C1" s="8"/>
    </row>
    <row r="2" spans="1:3">
      <c r="A2" s="8"/>
      <c r="B2" s="1" t="s">
        <v>2</v>
      </c>
      <c r="C2" s="1" t="s">
        <v>32</v>
      </c>
    </row>
    <row r="3" spans="1:3">
      <c r="A3" s="2" t="s">
        <v>1525</v>
      </c>
      <c r="B3" s="4" t="s">
        <v>6</v>
      </c>
      <c r="C3" s="4" t="s">
        <v>6</v>
      </c>
    </row>
    <row r="4" spans="1:3">
      <c r="A4" s="3" t="s">
        <v>1526</v>
      </c>
      <c r="B4" s="4" t="s">
        <v>6</v>
      </c>
      <c r="C4" s="4" t="s">
        <v>6</v>
      </c>
    </row>
    <row r="5" spans="1:3">
      <c r="A5" s="2" t="s">
        <v>645</v>
      </c>
      <c r="B5" s="7">
        <v>32161</v>
      </c>
      <c r="C5" s="7">
        <v>516624</v>
      </c>
    </row>
    <row r="6" spans="1:3">
      <c r="A6" s="2" t="s">
        <v>646</v>
      </c>
      <c r="B6" s="13">
        <v>7.9000000000000008E-3</v>
      </c>
      <c r="C6" s="13">
        <v>7.9000000000000008E-3</v>
      </c>
    </row>
    <row r="7" spans="1:3" ht="30">
      <c r="A7" s="2" t="s">
        <v>648</v>
      </c>
      <c r="B7" s="7">
        <v>0</v>
      </c>
      <c r="C7" s="7">
        <v>435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8" t="s">
        <v>1527</v>
      </c>
      <c r="B1" s="8" t="s">
        <v>1</v>
      </c>
      <c r="C1" s="8"/>
    </row>
    <row r="2" spans="1:3">
      <c r="A2" s="8"/>
      <c r="B2" s="1" t="s">
        <v>2</v>
      </c>
      <c r="C2" s="1" t="s">
        <v>32</v>
      </c>
    </row>
    <row r="3" spans="1:3" ht="30">
      <c r="A3" s="2" t="s">
        <v>1528</v>
      </c>
      <c r="B3" s="4" t="s">
        <v>6</v>
      </c>
      <c r="C3" s="4" t="s">
        <v>6</v>
      </c>
    </row>
    <row r="4" spans="1:3">
      <c r="A4" s="3" t="s">
        <v>1526</v>
      </c>
      <c r="B4" s="4" t="s">
        <v>6</v>
      </c>
      <c r="C4" s="4" t="s">
        <v>6</v>
      </c>
    </row>
    <row r="5" spans="1:3">
      <c r="A5" s="2" t="s">
        <v>645</v>
      </c>
      <c r="B5" s="7">
        <v>48423774</v>
      </c>
      <c r="C5" s="7">
        <v>40770115</v>
      </c>
    </row>
    <row r="6" spans="1:3">
      <c r="A6" s="2" t="s">
        <v>646</v>
      </c>
      <c r="B6" s="13">
        <v>6.3E-3</v>
      </c>
      <c r="C6" s="13">
        <v>9.2999999999999992E-3</v>
      </c>
    </row>
    <row r="7" spans="1:3" ht="30">
      <c r="A7" s="2" t="s">
        <v>648</v>
      </c>
      <c r="B7" s="7">
        <v>148217804</v>
      </c>
      <c r="C7" s="7">
        <v>1942985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1529</v>
      </c>
      <c r="B1" s="1" t="s">
        <v>1242</v>
      </c>
    </row>
    <row r="2" spans="1:2">
      <c r="A2" s="1" t="s">
        <v>1530</v>
      </c>
      <c r="B2" s="1" t="s">
        <v>1531</v>
      </c>
    </row>
    <row r="3" spans="1:2" ht="30">
      <c r="A3" s="2" t="s">
        <v>1532</v>
      </c>
      <c r="B3" s="4" t="s">
        <v>6</v>
      </c>
    </row>
    <row r="4" spans="1:2">
      <c r="A4" s="3" t="s">
        <v>1533</v>
      </c>
      <c r="B4" s="4" t="s">
        <v>6</v>
      </c>
    </row>
    <row r="5" spans="1:2">
      <c r="A5" s="2" t="s">
        <v>1534</v>
      </c>
      <c r="B5" s="7">
        <v>5</v>
      </c>
    </row>
    <row r="6" spans="1:2">
      <c r="A6" s="2" t="s">
        <v>1535</v>
      </c>
      <c r="B6" s="4" t="s">
        <v>126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30">
      <c r="A1" s="1" t="s">
        <v>1536</v>
      </c>
      <c r="B1" s="1" t="s">
        <v>2</v>
      </c>
      <c r="C1" s="1" t="s">
        <v>32</v>
      </c>
      <c r="D1" s="1" t="s">
        <v>1537</v>
      </c>
    </row>
    <row r="2" spans="1:4" ht="30">
      <c r="A2" s="3" t="s">
        <v>1538</v>
      </c>
      <c r="B2" s="4" t="s">
        <v>6</v>
      </c>
      <c r="C2" s="4" t="s">
        <v>6</v>
      </c>
      <c r="D2" s="4" t="s">
        <v>6</v>
      </c>
    </row>
    <row r="3" spans="1:4">
      <c r="A3" s="2" t="s">
        <v>81</v>
      </c>
      <c r="B3" s="4">
        <v>0</v>
      </c>
      <c r="C3" s="4">
        <v>0</v>
      </c>
      <c r="D3" s="6">
        <v>10000</v>
      </c>
    </row>
    <row r="4" spans="1:4">
      <c r="A4" s="2" t="s">
        <v>79</v>
      </c>
      <c r="B4" s="7">
        <v>5</v>
      </c>
      <c r="C4" s="7">
        <v>5</v>
      </c>
      <c r="D4" s="7">
        <v>1000</v>
      </c>
    </row>
    <row r="5" spans="1:4" ht="30">
      <c r="A5" s="2" t="s">
        <v>1539</v>
      </c>
      <c r="B5" s="4" t="s">
        <v>6</v>
      </c>
      <c r="C5" s="4" t="s">
        <v>6</v>
      </c>
      <c r="D5" s="4" t="s">
        <v>6</v>
      </c>
    </row>
    <row r="6" spans="1:4" ht="30">
      <c r="A6" s="3" t="s">
        <v>1538</v>
      </c>
      <c r="B6" s="4" t="s">
        <v>6</v>
      </c>
      <c r="C6" s="4" t="s">
        <v>6</v>
      </c>
      <c r="D6" s="4" t="s">
        <v>6</v>
      </c>
    </row>
    <row r="7" spans="1:4" ht="30">
      <c r="A7" s="2" t="s">
        <v>1540</v>
      </c>
      <c r="B7" s="13">
        <v>1.6E-2</v>
      </c>
      <c r="C7" s="4" t="s">
        <v>6</v>
      </c>
      <c r="D7"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200</v>
      </c>
      <c r="B1" s="8" t="s">
        <v>1</v>
      </c>
      <c r="C1" s="8"/>
      <c r="D1" s="8"/>
    </row>
    <row r="2" spans="1:4">
      <c r="A2" s="8"/>
      <c r="B2" s="1" t="s">
        <v>2</v>
      </c>
      <c r="C2" s="1" t="s">
        <v>32</v>
      </c>
      <c r="D2" s="1" t="s">
        <v>94</v>
      </c>
    </row>
    <row r="3" spans="1:4" ht="30">
      <c r="A3" s="3" t="s">
        <v>201</v>
      </c>
      <c r="B3" s="4" t="s">
        <v>6</v>
      </c>
      <c r="C3" s="4" t="s">
        <v>6</v>
      </c>
      <c r="D3" s="4" t="s">
        <v>6</v>
      </c>
    </row>
    <row r="4" spans="1:4" ht="30">
      <c r="A4" s="2" t="s">
        <v>202</v>
      </c>
      <c r="B4" s="9">
        <v>0.24</v>
      </c>
      <c r="C4" s="9">
        <v>0.19</v>
      </c>
      <c r="D4" s="9">
        <v>0.16</v>
      </c>
    </row>
    <row r="5" spans="1:4" ht="30">
      <c r="A5" s="2" t="s">
        <v>203</v>
      </c>
      <c r="B5" s="4" t="s">
        <v>6</v>
      </c>
      <c r="C5" s="13">
        <v>7.8E-2</v>
      </c>
      <c r="D5" s="13">
        <v>7.8E-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5" width="36.5703125" bestFit="1" customWidth="1"/>
    <col min="6" max="8" width="27.7109375" bestFit="1" customWidth="1"/>
    <col min="9" max="10" width="27.85546875" bestFit="1" customWidth="1"/>
    <col min="11" max="11" width="36.5703125" bestFit="1" customWidth="1"/>
  </cols>
  <sheetData>
    <row r="1" spans="1:11">
      <c r="A1" s="8" t="s">
        <v>1541</v>
      </c>
      <c r="B1" s="8" t="s">
        <v>2</v>
      </c>
      <c r="C1" s="8" t="s">
        <v>32</v>
      </c>
      <c r="D1" s="1" t="s">
        <v>94</v>
      </c>
      <c r="E1" s="1" t="s">
        <v>2</v>
      </c>
      <c r="F1" s="1" t="s">
        <v>2</v>
      </c>
      <c r="G1" s="1" t="s">
        <v>32</v>
      </c>
      <c r="H1" s="1" t="s">
        <v>1544</v>
      </c>
      <c r="I1" s="1" t="s">
        <v>2</v>
      </c>
      <c r="J1" s="1" t="s">
        <v>1544</v>
      </c>
      <c r="K1" s="1" t="s">
        <v>1544</v>
      </c>
    </row>
    <row r="2" spans="1:11" ht="45">
      <c r="A2" s="8"/>
      <c r="B2" s="8"/>
      <c r="C2" s="8"/>
      <c r="D2" s="1" t="s">
        <v>1542</v>
      </c>
      <c r="E2" s="1" t="s">
        <v>1542</v>
      </c>
      <c r="F2" s="1" t="s">
        <v>1543</v>
      </c>
      <c r="G2" s="1" t="s">
        <v>1543</v>
      </c>
      <c r="H2" s="1" t="s">
        <v>1543</v>
      </c>
      <c r="I2" s="1" t="s">
        <v>1545</v>
      </c>
      <c r="J2" s="1" t="s">
        <v>1545</v>
      </c>
      <c r="K2" s="1" t="s">
        <v>1545</v>
      </c>
    </row>
    <row r="3" spans="1:11" ht="30">
      <c r="A3" s="8"/>
      <c r="B3" s="8"/>
      <c r="C3" s="8"/>
      <c r="D3" s="1"/>
      <c r="E3" s="1"/>
      <c r="F3" s="1"/>
      <c r="G3" s="1"/>
      <c r="H3" s="1"/>
      <c r="I3" s="1" t="s">
        <v>1543</v>
      </c>
      <c r="J3" s="1" t="s">
        <v>1543</v>
      </c>
      <c r="K3" s="1" t="s">
        <v>1539</v>
      </c>
    </row>
    <row r="4" spans="1:11">
      <c r="A4" s="8"/>
      <c r="B4" s="8"/>
      <c r="C4" s="8"/>
      <c r="D4" s="1"/>
      <c r="E4" s="1"/>
      <c r="F4" s="1"/>
      <c r="G4" s="1"/>
      <c r="H4" s="1"/>
      <c r="I4" s="1" t="s">
        <v>1546</v>
      </c>
      <c r="J4" s="1"/>
      <c r="K4" s="1" t="s">
        <v>1543</v>
      </c>
    </row>
    <row r="5" spans="1:11">
      <c r="A5" s="3" t="s">
        <v>1547</v>
      </c>
      <c r="B5" s="4" t="s">
        <v>6</v>
      </c>
      <c r="C5" s="4" t="s">
        <v>6</v>
      </c>
      <c r="D5" s="4" t="s">
        <v>6</v>
      </c>
      <c r="E5" s="4" t="s">
        <v>6</v>
      </c>
      <c r="F5" s="4" t="s">
        <v>6</v>
      </c>
      <c r="G5" s="4" t="s">
        <v>6</v>
      </c>
      <c r="H5" s="4" t="s">
        <v>6</v>
      </c>
      <c r="I5" s="4" t="s">
        <v>6</v>
      </c>
      <c r="J5" s="4" t="s">
        <v>6</v>
      </c>
      <c r="K5" s="4" t="s">
        <v>6</v>
      </c>
    </row>
    <row r="6" spans="1:11">
      <c r="A6" s="2" t="s">
        <v>60</v>
      </c>
      <c r="B6" s="7">
        <v>10000000</v>
      </c>
      <c r="C6" s="7">
        <v>10000000</v>
      </c>
      <c r="D6" s="4" t="s">
        <v>6</v>
      </c>
      <c r="E6" s="4" t="s">
        <v>6</v>
      </c>
      <c r="F6" s="4" t="s">
        <v>6</v>
      </c>
      <c r="G6" s="4" t="s">
        <v>6</v>
      </c>
      <c r="H6" s="4" t="s">
        <v>6</v>
      </c>
      <c r="I6" s="7">
        <v>10000000</v>
      </c>
      <c r="J6" s="7">
        <v>10000000</v>
      </c>
      <c r="K6" s="4" t="s">
        <v>6</v>
      </c>
    </row>
    <row r="7" spans="1:11">
      <c r="A7" s="2" t="s">
        <v>1548</v>
      </c>
      <c r="B7" s="4" t="s">
        <v>6</v>
      </c>
      <c r="C7" s="4" t="s">
        <v>6</v>
      </c>
      <c r="D7" s="4" t="s">
        <v>6</v>
      </c>
      <c r="E7" s="4" t="s">
        <v>6</v>
      </c>
      <c r="F7" s="4" t="s">
        <v>6</v>
      </c>
      <c r="G7" s="4" t="s">
        <v>6</v>
      </c>
      <c r="H7" s="4" t="s">
        <v>6</v>
      </c>
      <c r="I7" s="4" t="s">
        <v>6</v>
      </c>
      <c r="J7" s="4" t="s">
        <v>6</v>
      </c>
      <c r="K7" s="13">
        <v>1.6E-2</v>
      </c>
    </row>
    <row r="8" spans="1:11">
      <c r="A8" s="2" t="s">
        <v>1549</v>
      </c>
      <c r="B8" s="4" t="s">
        <v>6</v>
      </c>
      <c r="C8" s="4" t="s">
        <v>6</v>
      </c>
      <c r="D8" s="4" t="s">
        <v>6</v>
      </c>
      <c r="E8" s="4" t="s">
        <v>6</v>
      </c>
      <c r="F8" s="4" t="s">
        <v>6</v>
      </c>
      <c r="G8" s="4" t="s">
        <v>6</v>
      </c>
      <c r="H8" s="6">
        <v>10000000</v>
      </c>
      <c r="I8" s="4" t="s">
        <v>6</v>
      </c>
      <c r="J8" s="4" t="s">
        <v>6</v>
      </c>
      <c r="K8" s="4" t="s">
        <v>6</v>
      </c>
    </row>
    <row r="9" spans="1:11">
      <c r="A9" s="2" t="s">
        <v>1520</v>
      </c>
      <c r="B9" s="4" t="s">
        <v>6</v>
      </c>
      <c r="C9" s="4" t="s">
        <v>6</v>
      </c>
      <c r="D9" s="4" t="s">
        <v>6</v>
      </c>
      <c r="E9" s="4" t="s">
        <v>6</v>
      </c>
      <c r="F9" s="4" t="s">
        <v>6</v>
      </c>
      <c r="G9" s="4" t="s">
        <v>6</v>
      </c>
      <c r="H9" s="4" t="s">
        <v>6</v>
      </c>
      <c r="I9" s="13">
        <v>3.2599999999999997E-2</v>
      </c>
      <c r="J9" s="4" t="s">
        <v>6</v>
      </c>
      <c r="K9" s="4" t="s">
        <v>6</v>
      </c>
    </row>
    <row r="10" spans="1:11">
      <c r="A10" s="2" t="s">
        <v>1550</v>
      </c>
      <c r="B10" s="4" t="s">
        <v>6</v>
      </c>
      <c r="C10" s="4" t="s">
        <v>6</v>
      </c>
      <c r="D10" s="4" t="s">
        <v>6</v>
      </c>
      <c r="E10" s="4" t="s">
        <v>6</v>
      </c>
      <c r="F10" s="4" t="s">
        <v>6</v>
      </c>
      <c r="G10" s="4" t="s">
        <v>6</v>
      </c>
      <c r="H10" s="4" t="s">
        <v>6</v>
      </c>
      <c r="I10" s="4" t="s">
        <v>6</v>
      </c>
      <c r="J10" s="4" t="s">
        <v>6</v>
      </c>
      <c r="K10" s="13">
        <v>1.6E-2</v>
      </c>
    </row>
    <row r="11" spans="1:11">
      <c r="A11" s="2" t="s">
        <v>1551</v>
      </c>
      <c r="B11" s="4" t="s">
        <v>6</v>
      </c>
      <c r="C11" s="4" t="s">
        <v>6</v>
      </c>
      <c r="D11" s="4" t="s">
        <v>6</v>
      </c>
      <c r="E11" s="4" t="s">
        <v>6</v>
      </c>
      <c r="F11" s="4" t="s">
        <v>6</v>
      </c>
      <c r="G11" s="4" t="s">
        <v>6</v>
      </c>
      <c r="H11" s="4" t="s">
        <v>6</v>
      </c>
      <c r="I11" s="13">
        <v>4.8599999999999997E-2</v>
      </c>
      <c r="J11" s="4" t="s">
        <v>6</v>
      </c>
      <c r="K11" s="4" t="s">
        <v>6</v>
      </c>
    </row>
    <row r="12" spans="1:11">
      <c r="A12" s="2" t="s">
        <v>1552</v>
      </c>
      <c r="B12" s="4" t="s">
        <v>6</v>
      </c>
      <c r="C12" s="4" t="s">
        <v>6</v>
      </c>
      <c r="D12" s="4" t="s">
        <v>6</v>
      </c>
      <c r="E12" s="4" t="s">
        <v>6</v>
      </c>
      <c r="F12" s="4" t="s">
        <v>6</v>
      </c>
      <c r="G12" s="4" t="s">
        <v>6</v>
      </c>
      <c r="H12" s="4" t="s">
        <v>6</v>
      </c>
      <c r="I12" s="4" t="s">
        <v>1553</v>
      </c>
      <c r="J12" s="4" t="s">
        <v>6</v>
      </c>
      <c r="K12" s="4" t="s">
        <v>6</v>
      </c>
    </row>
    <row r="13" spans="1:11">
      <c r="A13" s="2" t="s">
        <v>915</v>
      </c>
      <c r="B13" s="4" t="s">
        <v>6</v>
      </c>
      <c r="C13" s="4" t="s">
        <v>6</v>
      </c>
      <c r="D13" s="4" t="s">
        <v>6</v>
      </c>
      <c r="E13" s="4" t="s">
        <v>6</v>
      </c>
      <c r="F13" s="6">
        <v>225000</v>
      </c>
      <c r="G13" s="6">
        <v>512000</v>
      </c>
      <c r="H13" s="4" t="s">
        <v>6</v>
      </c>
      <c r="I13" s="4" t="s">
        <v>6</v>
      </c>
      <c r="J13" s="4" t="s">
        <v>6</v>
      </c>
      <c r="K13" s="4" t="s">
        <v>6</v>
      </c>
    </row>
    <row r="14" spans="1:11" ht="30">
      <c r="A14" s="2" t="s">
        <v>1554</v>
      </c>
      <c r="B14" s="4" t="s">
        <v>6</v>
      </c>
      <c r="C14" s="4" t="s">
        <v>6</v>
      </c>
      <c r="D14" s="4" t="s">
        <v>6</v>
      </c>
      <c r="E14" s="4" t="s">
        <v>6</v>
      </c>
      <c r="F14" s="6">
        <v>250000</v>
      </c>
      <c r="G14" s="6">
        <v>525000</v>
      </c>
      <c r="H14" s="4" t="s">
        <v>6</v>
      </c>
      <c r="I14" s="4" t="s">
        <v>6</v>
      </c>
      <c r="J14" s="4" t="s">
        <v>6</v>
      </c>
      <c r="K14" s="4" t="s">
        <v>6</v>
      </c>
    </row>
    <row r="15" spans="1:11" ht="30">
      <c r="A15" s="2" t="s">
        <v>1555</v>
      </c>
      <c r="B15" s="4" t="s">
        <v>6</v>
      </c>
      <c r="C15" s="4" t="s">
        <v>6</v>
      </c>
      <c r="D15" s="4" t="s">
        <v>6</v>
      </c>
      <c r="E15" s="6">
        <v>50000000</v>
      </c>
      <c r="F15" s="4" t="s">
        <v>6</v>
      </c>
      <c r="G15" s="4" t="s">
        <v>6</v>
      </c>
      <c r="H15" s="4" t="s">
        <v>6</v>
      </c>
      <c r="I15" s="4" t="s">
        <v>6</v>
      </c>
      <c r="J15" s="4" t="s">
        <v>6</v>
      </c>
      <c r="K15" s="4" t="s">
        <v>6</v>
      </c>
    </row>
    <row r="16" spans="1:11" ht="30">
      <c r="A16" s="2" t="s">
        <v>1556</v>
      </c>
      <c r="B16" s="4" t="s">
        <v>6</v>
      </c>
      <c r="C16" s="4" t="s">
        <v>6</v>
      </c>
      <c r="D16" s="7">
        <v>153000</v>
      </c>
      <c r="E16" s="4" t="s">
        <v>6</v>
      </c>
      <c r="F16" s="4" t="s">
        <v>6</v>
      </c>
      <c r="G16" s="4" t="s">
        <v>6</v>
      </c>
      <c r="H16" s="4" t="s">
        <v>6</v>
      </c>
      <c r="I16" s="4" t="s">
        <v>6</v>
      </c>
      <c r="J16" s="4" t="s">
        <v>6</v>
      </c>
      <c r="K16" s="4" t="s">
        <v>6</v>
      </c>
    </row>
  </sheetData>
  <mergeCells count="3">
    <mergeCell ref="A1:A4"/>
    <mergeCell ref="B1:B4"/>
    <mergeCell ref="C1: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2.28515625" bestFit="1" customWidth="1"/>
    <col min="5" max="5" width="11.42578125" bestFit="1" customWidth="1"/>
    <col min="6" max="8" width="32.42578125" bestFit="1" customWidth="1"/>
    <col min="9" max="9" width="24.140625" bestFit="1" customWidth="1"/>
  </cols>
  <sheetData>
    <row r="1" spans="1:9" ht="15" customHeight="1">
      <c r="A1" s="8" t="s">
        <v>1557</v>
      </c>
      <c r="B1" s="8" t="s">
        <v>1</v>
      </c>
      <c r="C1" s="8"/>
      <c r="D1" s="1"/>
      <c r="E1" s="1"/>
      <c r="F1" s="1" t="s">
        <v>144</v>
      </c>
      <c r="G1" s="1" t="s">
        <v>1</v>
      </c>
      <c r="H1" s="1"/>
      <c r="I1" s="1" t="s">
        <v>144</v>
      </c>
    </row>
    <row r="2" spans="1:9">
      <c r="A2" s="8"/>
      <c r="B2" s="8" t="s">
        <v>32</v>
      </c>
      <c r="C2" s="8" t="s">
        <v>94</v>
      </c>
      <c r="D2" s="8" t="s">
        <v>2</v>
      </c>
      <c r="E2" s="8" t="s">
        <v>1537</v>
      </c>
      <c r="F2" s="1" t="s">
        <v>1558</v>
      </c>
      <c r="G2" s="1" t="s">
        <v>32</v>
      </c>
      <c r="H2" s="1" t="s">
        <v>1560</v>
      </c>
      <c r="I2" s="1" t="s">
        <v>1558</v>
      </c>
    </row>
    <row r="3" spans="1:9">
      <c r="A3" s="8"/>
      <c r="B3" s="8"/>
      <c r="C3" s="8"/>
      <c r="D3" s="8"/>
      <c r="E3" s="8"/>
      <c r="F3" s="1" t="s">
        <v>1559</v>
      </c>
      <c r="G3" s="1" t="s">
        <v>1559</v>
      </c>
      <c r="H3" s="1" t="s">
        <v>1559</v>
      </c>
      <c r="I3" s="1" t="s">
        <v>170</v>
      </c>
    </row>
    <row r="4" spans="1:9">
      <c r="A4" s="3" t="s">
        <v>1561</v>
      </c>
      <c r="B4" s="4" t="s">
        <v>6</v>
      </c>
      <c r="C4" s="4" t="s">
        <v>6</v>
      </c>
      <c r="D4" s="4" t="s">
        <v>6</v>
      </c>
      <c r="E4" s="4" t="s">
        <v>6</v>
      </c>
      <c r="F4" s="4" t="s">
        <v>6</v>
      </c>
      <c r="G4" s="4" t="s">
        <v>6</v>
      </c>
      <c r="H4" s="4" t="s">
        <v>6</v>
      </c>
      <c r="I4" s="4" t="s">
        <v>6</v>
      </c>
    </row>
    <row r="5" spans="1:9">
      <c r="A5" s="2" t="s">
        <v>80</v>
      </c>
      <c r="B5" s="6">
        <v>1185300</v>
      </c>
      <c r="C5" s="4" t="s">
        <v>6</v>
      </c>
      <c r="D5" s="6">
        <v>1185300</v>
      </c>
      <c r="E5" s="4" t="s">
        <v>6</v>
      </c>
      <c r="F5" s="6">
        <v>800000</v>
      </c>
      <c r="G5" s="4" t="s">
        <v>6</v>
      </c>
      <c r="H5" s="4" t="s">
        <v>6</v>
      </c>
      <c r="I5" s="4" t="s">
        <v>6</v>
      </c>
    </row>
    <row r="6" spans="1:9">
      <c r="A6" s="2" t="s">
        <v>1562</v>
      </c>
      <c r="B6" s="4" t="s">
        <v>6</v>
      </c>
      <c r="C6" s="4" t="s">
        <v>6</v>
      </c>
      <c r="D6" s="4" t="s">
        <v>6</v>
      </c>
      <c r="E6" s="4" t="s">
        <v>6</v>
      </c>
      <c r="F6" s="13">
        <v>7.8E-2</v>
      </c>
      <c r="G6" s="4" t="s">
        <v>6</v>
      </c>
      <c r="H6" s="4" t="s">
        <v>6</v>
      </c>
      <c r="I6" s="4" t="s">
        <v>6</v>
      </c>
    </row>
    <row r="7" spans="1:9">
      <c r="A7" s="2" t="s">
        <v>81</v>
      </c>
      <c r="B7" s="4">
        <v>0</v>
      </c>
      <c r="C7" s="4" t="s">
        <v>6</v>
      </c>
      <c r="D7" s="4">
        <v>0</v>
      </c>
      <c r="E7" s="6">
        <v>10000</v>
      </c>
      <c r="F7" s="6">
        <v>800000</v>
      </c>
      <c r="G7" s="4" t="s">
        <v>6</v>
      </c>
      <c r="H7" s="4" t="s">
        <v>6</v>
      </c>
      <c r="I7" s="4" t="s">
        <v>6</v>
      </c>
    </row>
    <row r="8" spans="1:9">
      <c r="A8" s="2" t="s">
        <v>1563</v>
      </c>
      <c r="B8" s="4" t="s">
        <v>6</v>
      </c>
      <c r="C8" s="4" t="s">
        <v>6</v>
      </c>
      <c r="D8" s="4" t="s">
        <v>6</v>
      </c>
      <c r="E8" s="4" t="s">
        <v>6</v>
      </c>
      <c r="F8" s="7">
        <v>25</v>
      </c>
      <c r="G8" s="4" t="s">
        <v>6</v>
      </c>
      <c r="H8" s="4" t="s">
        <v>6</v>
      </c>
      <c r="I8" s="4" t="s">
        <v>6</v>
      </c>
    </row>
    <row r="9" spans="1:9">
      <c r="A9" s="2" t="s">
        <v>1564</v>
      </c>
      <c r="B9" s="4" t="s">
        <v>6</v>
      </c>
      <c r="C9" s="4" t="s">
        <v>6</v>
      </c>
      <c r="D9" s="4" t="s">
        <v>6</v>
      </c>
      <c r="E9" s="4" t="s">
        <v>6</v>
      </c>
      <c r="F9" s="4" t="s">
        <v>6</v>
      </c>
      <c r="G9" s="4" t="s">
        <v>6</v>
      </c>
      <c r="H9" s="4" t="s">
        <v>6</v>
      </c>
      <c r="I9" s="4">
        <v>3.75</v>
      </c>
    </row>
    <row r="10" spans="1:9">
      <c r="A10" s="2" t="s">
        <v>1565</v>
      </c>
      <c r="B10" s="4" t="s">
        <v>6</v>
      </c>
      <c r="C10" s="4" t="s">
        <v>6</v>
      </c>
      <c r="D10" s="4" t="s">
        <v>6</v>
      </c>
      <c r="E10" s="4" t="s">
        <v>6</v>
      </c>
      <c r="F10" s="4" t="s">
        <v>6</v>
      </c>
      <c r="G10" s="4" t="s">
        <v>6</v>
      </c>
      <c r="H10" s="4" t="s">
        <v>6</v>
      </c>
      <c r="I10" s="9">
        <v>6.67</v>
      </c>
    </row>
    <row r="11" spans="1:9">
      <c r="A11" s="2" t="s">
        <v>1566</v>
      </c>
      <c r="B11" s="4" t="s">
        <v>6</v>
      </c>
      <c r="C11" s="4" t="s">
        <v>6</v>
      </c>
      <c r="D11" s="4" t="s">
        <v>6</v>
      </c>
      <c r="E11" s="4" t="s">
        <v>6</v>
      </c>
      <c r="F11" s="4" t="s">
        <v>6</v>
      </c>
      <c r="G11" s="4" t="s">
        <v>6</v>
      </c>
      <c r="H11" s="4" t="s">
        <v>6</v>
      </c>
      <c r="I11" s="4" t="s">
        <v>1567</v>
      </c>
    </row>
    <row r="12" spans="1:9" ht="30">
      <c r="A12" s="2" t="s">
        <v>1568</v>
      </c>
      <c r="B12" s="4" t="s">
        <v>6</v>
      </c>
      <c r="C12" s="4" t="s">
        <v>6</v>
      </c>
      <c r="D12" s="4" t="s">
        <v>6</v>
      </c>
      <c r="E12" s="4" t="s">
        <v>6</v>
      </c>
      <c r="F12" s="4" t="s">
        <v>6</v>
      </c>
      <c r="G12" s="4" t="s">
        <v>6</v>
      </c>
      <c r="H12" s="4" t="s">
        <v>6</v>
      </c>
      <c r="I12" s="4" t="s">
        <v>1569</v>
      </c>
    </row>
    <row r="13" spans="1:9" ht="30">
      <c r="A13" s="2" t="s">
        <v>1570</v>
      </c>
      <c r="B13" s="4" t="s">
        <v>6</v>
      </c>
      <c r="C13" s="4" t="s">
        <v>6</v>
      </c>
      <c r="D13" s="4" t="s">
        <v>6</v>
      </c>
      <c r="E13" s="4" t="s">
        <v>6</v>
      </c>
      <c r="F13" s="4" t="s">
        <v>6</v>
      </c>
      <c r="G13" s="4" t="s">
        <v>6</v>
      </c>
      <c r="H13" s="4" t="s">
        <v>6</v>
      </c>
      <c r="I13" s="13">
        <v>1.3</v>
      </c>
    </row>
    <row r="14" spans="1:9">
      <c r="A14" s="2" t="s">
        <v>1571</v>
      </c>
      <c r="B14" s="4" t="s">
        <v>6</v>
      </c>
      <c r="C14" s="4" t="s">
        <v>6</v>
      </c>
      <c r="D14" s="4" t="s">
        <v>6</v>
      </c>
      <c r="E14" s="4" t="s">
        <v>6</v>
      </c>
      <c r="F14" s="4" t="s">
        <v>6</v>
      </c>
      <c r="G14" s="4" t="s">
        <v>6</v>
      </c>
      <c r="H14" s="4" t="s">
        <v>6</v>
      </c>
      <c r="I14" s="9">
        <v>8.67</v>
      </c>
    </row>
    <row r="15" spans="1:9">
      <c r="A15" s="2" t="s">
        <v>1572</v>
      </c>
      <c r="B15" s="4" t="s">
        <v>6</v>
      </c>
      <c r="C15" s="4" t="s">
        <v>6</v>
      </c>
      <c r="D15" s="4" t="s">
        <v>6</v>
      </c>
      <c r="E15" s="4" t="s">
        <v>6</v>
      </c>
      <c r="F15" s="4" t="s">
        <v>6</v>
      </c>
      <c r="G15" s="4" t="s">
        <v>6</v>
      </c>
      <c r="H15" s="7">
        <v>25</v>
      </c>
      <c r="I15" s="4" t="s">
        <v>6</v>
      </c>
    </row>
    <row r="16" spans="1:9">
      <c r="A16" s="2" t="s">
        <v>1573</v>
      </c>
      <c r="B16" s="7">
        <v>1402532</v>
      </c>
      <c r="C16" s="7">
        <v>1560000</v>
      </c>
      <c r="D16" s="4" t="s">
        <v>6</v>
      </c>
      <c r="E16" s="4" t="s">
        <v>6</v>
      </c>
      <c r="F16" s="4" t="s">
        <v>6</v>
      </c>
      <c r="G16" s="7">
        <v>1402532</v>
      </c>
      <c r="H16" s="4" t="s">
        <v>6</v>
      </c>
      <c r="I16" s="4" t="s">
        <v>6</v>
      </c>
    </row>
  </sheetData>
  <mergeCells count="6">
    <mergeCell ref="A1:A3"/>
    <mergeCell ref="B1:C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8" t="s">
        <v>1574</v>
      </c>
      <c r="B1" s="1" t="s">
        <v>144</v>
      </c>
    </row>
    <row r="2" spans="1:2">
      <c r="A2" s="8"/>
      <c r="B2" s="1" t="s">
        <v>1558</v>
      </c>
    </row>
    <row r="3" spans="1:2">
      <c r="A3" s="2" t="s">
        <v>1559</v>
      </c>
      <c r="B3" s="4" t="s">
        <v>6</v>
      </c>
    </row>
    <row r="4" spans="1:2">
      <c r="A4" s="3" t="s">
        <v>1561</v>
      </c>
      <c r="B4" s="4" t="s">
        <v>6</v>
      </c>
    </row>
    <row r="5" spans="1:2">
      <c r="A5" s="2" t="s">
        <v>1575</v>
      </c>
      <c r="B5" s="6">
        <v>800000</v>
      </c>
    </row>
    <row r="6" spans="1:2">
      <c r="A6" s="2" t="s">
        <v>1563</v>
      </c>
      <c r="B6" s="7">
        <v>25</v>
      </c>
    </row>
    <row r="7" spans="1:2">
      <c r="A7" s="2" t="s">
        <v>1576</v>
      </c>
      <c r="B7" s="7">
        <v>20000000</v>
      </c>
    </row>
    <row r="8" spans="1:2">
      <c r="A8" s="2" t="s">
        <v>1577</v>
      </c>
      <c r="B8" s="6">
        <v>-1169275</v>
      </c>
    </row>
    <row r="9" spans="1:2">
      <c r="A9" s="2" t="s">
        <v>681</v>
      </c>
      <c r="B9" s="6">
        <v>-422629</v>
      </c>
    </row>
    <row r="10" spans="1:2">
      <c r="A10" s="2" t="s">
        <v>683</v>
      </c>
      <c r="B10" s="7">
        <v>1840809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2.28515625" bestFit="1" customWidth="1"/>
    <col min="6" max="6" width="12.5703125" bestFit="1" customWidth="1"/>
    <col min="7" max="8" width="12" bestFit="1" customWidth="1"/>
  </cols>
  <sheetData>
    <row r="1" spans="1:8" ht="45">
      <c r="A1" s="1" t="s">
        <v>1578</v>
      </c>
      <c r="B1" s="1" t="s">
        <v>1579</v>
      </c>
      <c r="C1" s="1" t="s">
        <v>1580</v>
      </c>
      <c r="D1" s="1" t="s">
        <v>1581</v>
      </c>
      <c r="E1" s="1" t="s">
        <v>32</v>
      </c>
      <c r="F1" s="1" t="s">
        <v>1560</v>
      </c>
      <c r="G1" s="1" t="s">
        <v>1582</v>
      </c>
      <c r="H1" s="1" t="s">
        <v>1531</v>
      </c>
    </row>
    <row r="2" spans="1:8">
      <c r="A2" s="2" t="s">
        <v>1559</v>
      </c>
      <c r="B2" s="4" t="s">
        <v>6</v>
      </c>
      <c r="C2" s="4" t="s">
        <v>6</v>
      </c>
      <c r="D2" s="4" t="s">
        <v>6</v>
      </c>
      <c r="E2" s="4" t="s">
        <v>6</v>
      </c>
      <c r="F2" s="4" t="s">
        <v>6</v>
      </c>
      <c r="G2" s="4" t="s">
        <v>6</v>
      </c>
      <c r="H2" s="4" t="s">
        <v>6</v>
      </c>
    </row>
    <row r="3" spans="1:8">
      <c r="A3" s="3" t="s">
        <v>1561</v>
      </c>
      <c r="B3" s="4" t="s">
        <v>6</v>
      </c>
      <c r="C3" s="4" t="s">
        <v>6</v>
      </c>
      <c r="D3" s="4" t="s">
        <v>6</v>
      </c>
      <c r="E3" s="4" t="s">
        <v>6</v>
      </c>
      <c r="F3" s="4" t="s">
        <v>6</v>
      </c>
      <c r="G3" s="4" t="s">
        <v>6</v>
      </c>
      <c r="H3" s="4" t="s">
        <v>6</v>
      </c>
    </row>
    <row r="4" spans="1:8" ht="30">
      <c r="A4" s="2" t="s">
        <v>691</v>
      </c>
      <c r="B4" s="6">
        <v>271020</v>
      </c>
      <c r="C4" s="6">
        <v>172074</v>
      </c>
      <c r="D4" s="6">
        <v>38029</v>
      </c>
      <c r="E4" s="6">
        <v>6966</v>
      </c>
      <c r="F4" s="6">
        <v>147456</v>
      </c>
      <c r="G4" s="6">
        <v>153355</v>
      </c>
      <c r="H4" s="6">
        <v>11100</v>
      </c>
    </row>
    <row r="5" spans="1:8">
      <c r="A5" s="2" t="s">
        <v>1583</v>
      </c>
      <c r="B5" s="4">
        <v>0</v>
      </c>
      <c r="C5" s="6">
        <v>271020</v>
      </c>
      <c r="D5" s="6">
        <v>443094</v>
      </c>
      <c r="E5" s="6">
        <v>481123</v>
      </c>
      <c r="F5" s="6">
        <v>488089</v>
      </c>
      <c r="G5" s="6">
        <v>635545</v>
      </c>
      <c r="H5" s="6">
        <v>788900</v>
      </c>
    </row>
    <row r="6" spans="1:8">
      <c r="A6" s="2" t="s">
        <v>170</v>
      </c>
      <c r="B6" s="4" t="s">
        <v>6</v>
      </c>
      <c r="C6" s="4" t="s">
        <v>6</v>
      </c>
      <c r="D6" s="4" t="s">
        <v>6</v>
      </c>
      <c r="E6" s="4" t="s">
        <v>6</v>
      </c>
      <c r="F6" s="4" t="s">
        <v>6</v>
      </c>
      <c r="G6" s="4" t="s">
        <v>6</v>
      </c>
      <c r="H6" s="4" t="s">
        <v>6</v>
      </c>
    </row>
    <row r="7" spans="1:8">
      <c r="A7" s="3" t="s">
        <v>1561</v>
      </c>
      <c r="B7" s="4" t="s">
        <v>6</v>
      </c>
      <c r="C7" s="4" t="s">
        <v>6</v>
      </c>
      <c r="D7" s="4" t="s">
        <v>6</v>
      </c>
      <c r="E7" s="4" t="s">
        <v>6</v>
      </c>
      <c r="F7" s="4" t="s">
        <v>6</v>
      </c>
      <c r="G7" s="4" t="s">
        <v>6</v>
      </c>
      <c r="H7" s="4" t="s">
        <v>6</v>
      </c>
    </row>
    <row r="8" spans="1:8" ht="30">
      <c r="A8" s="2" t="s">
        <v>692</v>
      </c>
      <c r="B8" s="6">
        <v>1016312</v>
      </c>
      <c r="C8" s="6">
        <v>645264</v>
      </c>
      <c r="D8" s="6">
        <v>142608</v>
      </c>
      <c r="E8" s="6">
        <v>26121</v>
      </c>
      <c r="F8" s="6">
        <v>552959</v>
      </c>
      <c r="G8" s="6">
        <v>575073</v>
      </c>
      <c r="H8" s="6">
        <v>41623</v>
      </c>
    </row>
    <row r="9" spans="1:8">
      <c r="A9" s="2" t="s">
        <v>1583</v>
      </c>
      <c r="B9" s="4">
        <v>0</v>
      </c>
      <c r="C9" s="6">
        <v>1016325</v>
      </c>
      <c r="D9" s="6">
        <v>1661602</v>
      </c>
      <c r="E9" s="6">
        <v>1804211</v>
      </c>
      <c r="F9" s="6">
        <v>1830333</v>
      </c>
      <c r="G9" s="6">
        <v>2383293</v>
      </c>
      <c r="H9" s="6">
        <v>2958375</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584</v>
      </c>
      <c r="B1" s="8" t="s">
        <v>1</v>
      </c>
      <c r="C1" s="8"/>
      <c r="D1" s="8"/>
    </row>
    <row r="2" spans="1:4">
      <c r="A2" s="8"/>
      <c r="B2" s="1" t="s">
        <v>2</v>
      </c>
      <c r="C2" s="1" t="s">
        <v>32</v>
      </c>
      <c r="D2" s="1" t="s">
        <v>94</v>
      </c>
    </row>
    <row r="3" spans="1:4">
      <c r="A3" s="3" t="s">
        <v>486</v>
      </c>
      <c r="B3" s="4" t="s">
        <v>6</v>
      </c>
      <c r="C3" s="4" t="s">
        <v>6</v>
      </c>
      <c r="D3" s="4" t="s">
        <v>6</v>
      </c>
    </row>
    <row r="4" spans="1:4">
      <c r="A4" s="2" t="s">
        <v>705</v>
      </c>
      <c r="B4" s="7">
        <v>-4828782</v>
      </c>
      <c r="C4" s="7">
        <v>-7817250</v>
      </c>
      <c r="D4" s="7">
        <v>-3757662</v>
      </c>
    </row>
    <row r="5" spans="1:4">
      <c r="A5" s="2" t="s">
        <v>709</v>
      </c>
      <c r="B5" s="6">
        <v>-474564</v>
      </c>
      <c r="C5" s="6">
        <v>-477209</v>
      </c>
      <c r="D5" s="6">
        <v>-363556</v>
      </c>
    </row>
    <row r="6" spans="1:4">
      <c r="A6" s="2" t="s">
        <v>713</v>
      </c>
      <c r="B6" s="6">
        <v>-233634</v>
      </c>
      <c r="C6" s="6">
        <v>-27120</v>
      </c>
      <c r="D6" s="6">
        <v>6954</v>
      </c>
    </row>
    <row r="7" spans="1:4" ht="30">
      <c r="A7" s="2" t="s">
        <v>1585</v>
      </c>
      <c r="B7" s="6">
        <v>-5536980</v>
      </c>
      <c r="C7" s="6">
        <v>-8321579</v>
      </c>
      <c r="D7" s="6">
        <v>-4114264</v>
      </c>
    </row>
    <row r="8" spans="1:4">
      <c r="A8" s="3" t="s">
        <v>719</v>
      </c>
      <c r="B8" s="4" t="s">
        <v>6</v>
      </c>
      <c r="C8" s="4" t="s">
        <v>6</v>
      </c>
      <c r="D8" s="4" t="s">
        <v>6</v>
      </c>
    </row>
    <row r="9" spans="1:4">
      <c r="A9" s="2" t="s">
        <v>705</v>
      </c>
      <c r="B9" s="6">
        <v>-846636</v>
      </c>
      <c r="C9" s="6">
        <v>884082</v>
      </c>
      <c r="D9" s="6">
        <v>651458</v>
      </c>
    </row>
    <row r="10" spans="1:4">
      <c r="A10" s="2" t="s">
        <v>709</v>
      </c>
      <c r="B10" s="6">
        <v>-2424</v>
      </c>
      <c r="C10" s="6">
        <v>10712</v>
      </c>
      <c r="D10" s="6">
        <v>44114</v>
      </c>
    </row>
    <row r="11" spans="1:4" ht="30">
      <c r="A11" s="2" t="s">
        <v>1586</v>
      </c>
      <c r="B11" s="6">
        <v>-849060</v>
      </c>
      <c r="C11" s="6">
        <v>894794</v>
      </c>
      <c r="D11" s="6">
        <v>695572</v>
      </c>
    </row>
    <row r="12" spans="1:4">
      <c r="A12" s="3" t="s">
        <v>169</v>
      </c>
      <c r="B12" s="4" t="s">
        <v>6</v>
      </c>
      <c r="C12" s="4" t="s">
        <v>6</v>
      </c>
      <c r="D12" s="4" t="s">
        <v>6</v>
      </c>
    </row>
    <row r="13" spans="1:4">
      <c r="A13" s="2" t="s">
        <v>705</v>
      </c>
      <c r="B13" s="6">
        <v>-5675418</v>
      </c>
      <c r="C13" s="6">
        <v>-6933168</v>
      </c>
      <c r="D13" s="6">
        <v>-3106204</v>
      </c>
    </row>
    <row r="14" spans="1:4">
      <c r="A14" s="2" t="s">
        <v>709</v>
      </c>
      <c r="B14" s="6">
        <v>-476988</v>
      </c>
      <c r="C14" s="6">
        <v>-466497</v>
      </c>
      <c r="D14" s="6">
        <v>-319442</v>
      </c>
    </row>
    <row r="15" spans="1:4">
      <c r="A15" s="2" t="s">
        <v>713</v>
      </c>
      <c r="B15" s="6">
        <v>-233634</v>
      </c>
      <c r="C15" s="6">
        <v>-27120</v>
      </c>
      <c r="D15" s="6">
        <v>6954</v>
      </c>
    </row>
    <row r="16" spans="1:4">
      <c r="A16" s="2" t="s">
        <v>749</v>
      </c>
      <c r="B16" s="7">
        <v>-6386040</v>
      </c>
      <c r="C16" s="7">
        <v>-7426785</v>
      </c>
      <c r="D16" s="7">
        <v>-34186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587</v>
      </c>
      <c r="B1" s="8" t="s">
        <v>1</v>
      </c>
      <c r="C1" s="8"/>
      <c r="D1" s="8"/>
    </row>
    <row r="2" spans="1:4">
      <c r="A2" s="8"/>
      <c r="B2" s="1" t="s">
        <v>2</v>
      </c>
      <c r="C2" s="1" t="s">
        <v>32</v>
      </c>
      <c r="D2" s="1" t="s">
        <v>94</v>
      </c>
    </row>
    <row r="3" spans="1:4">
      <c r="A3" s="3" t="s">
        <v>703</v>
      </c>
      <c r="B3" s="4" t="s">
        <v>6</v>
      </c>
      <c r="C3" s="4" t="s">
        <v>6</v>
      </c>
      <c r="D3" s="4" t="s">
        <v>6</v>
      </c>
    </row>
    <row r="4" spans="1:4">
      <c r="A4" s="2" t="s">
        <v>1588</v>
      </c>
      <c r="B4" s="13">
        <v>0.35</v>
      </c>
      <c r="C4" s="4" t="s">
        <v>6</v>
      </c>
      <c r="D4" s="4" t="s">
        <v>6</v>
      </c>
    </row>
    <row r="5" spans="1:4">
      <c r="A5" s="3" t="s">
        <v>1589</v>
      </c>
      <c r="B5" s="4" t="s">
        <v>6</v>
      </c>
      <c r="C5" s="4" t="s">
        <v>6</v>
      </c>
      <c r="D5" s="4" t="s">
        <v>6</v>
      </c>
    </row>
    <row r="6" spans="1:4" ht="30">
      <c r="A6" s="2" t="s">
        <v>733</v>
      </c>
      <c r="B6" s="7">
        <v>-6116966</v>
      </c>
      <c r="C6" s="7">
        <v>-7088077</v>
      </c>
      <c r="D6" s="7">
        <v>-3314026</v>
      </c>
    </row>
    <row r="7" spans="1:4">
      <c r="A7" s="2" t="s">
        <v>738</v>
      </c>
      <c r="B7" s="4">
        <v>0</v>
      </c>
      <c r="C7" s="4">
        <v>0</v>
      </c>
      <c r="D7" s="6">
        <v>-427353</v>
      </c>
    </row>
    <row r="8" spans="1:4" ht="30">
      <c r="A8" s="2" t="s">
        <v>740</v>
      </c>
      <c r="B8" s="6">
        <v>82732</v>
      </c>
      <c r="C8" s="6">
        <v>79413</v>
      </c>
      <c r="D8" s="6">
        <v>206596</v>
      </c>
    </row>
    <row r="9" spans="1:4">
      <c r="A9" s="2" t="s">
        <v>741</v>
      </c>
      <c r="B9" s="6">
        <v>-115058</v>
      </c>
      <c r="C9" s="6">
        <v>-160890</v>
      </c>
      <c r="D9" s="6">
        <v>-111522</v>
      </c>
    </row>
    <row r="10" spans="1:4">
      <c r="A10" s="2" t="s">
        <v>745</v>
      </c>
      <c r="B10" s="6">
        <v>-321475</v>
      </c>
      <c r="C10" s="6">
        <v>-297768</v>
      </c>
      <c r="D10" s="6">
        <v>-191894</v>
      </c>
    </row>
    <row r="11" spans="1:4">
      <c r="A11" s="2" t="s">
        <v>117</v>
      </c>
      <c r="B11" s="6">
        <v>84727</v>
      </c>
      <c r="C11" s="6">
        <v>40537</v>
      </c>
      <c r="D11" s="6">
        <v>419507</v>
      </c>
    </row>
    <row r="12" spans="1:4">
      <c r="A12" s="2" t="s">
        <v>749</v>
      </c>
      <c r="B12" s="7">
        <v>-6386040</v>
      </c>
      <c r="C12" s="7">
        <v>-7426785</v>
      </c>
      <c r="D12" s="7">
        <v>-341869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590</v>
      </c>
      <c r="B1" s="1" t="s">
        <v>2</v>
      </c>
      <c r="C1" s="1" t="s">
        <v>32</v>
      </c>
      <c r="D1" s="1" t="s">
        <v>94</v>
      </c>
    </row>
    <row r="2" spans="1:4">
      <c r="A2" s="3" t="s">
        <v>751</v>
      </c>
      <c r="B2" s="4" t="s">
        <v>6</v>
      </c>
      <c r="C2" s="4" t="s">
        <v>6</v>
      </c>
      <c r="D2" s="4" t="s">
        <v>6</v>
      </c>
    </row>
    <row r="3" spans="1:4">
      <c r="A3" s="2" t="s">
        <v>752</v>
      </c>
      <c r="B3" s="7">
        <v>3320139</v>
      </c>
      <c r="C3" s="7">
        <v>3967692</v>
      </c>
      <c r="D3" s="7">
        <v>3632576</v>
      </c>
    </row>
    <row r="4" spans="1:4">
      <c r="A4" s="2" t="s">
        <v>753</v>
      </c>
      <c r="B4" s="6">
        <v>225883</v>
      </c>
      <c r="C4" s="6">
        <v>103042</v>
      </c>
      <c r="D4" s="6">
        <v>187014</v>
      </c>
    </row>
    <row r="5" spans="1:4">
      <c r="A5" s="2" t="s">
        <v>754</v>
      </c>
      <c r="B5" s="4">
        <v>0</v>
      </c>
      <c r="C5" s="4">
        <v>0</v>
      </c>
      <c r="D5" s="6">
        <v>59794</v>
      </c>
    </row>
    <row r="6" spans="1:4">
      <c r="A6" s="2" t="s">
        <v>755</v>
      </c>
      <c r="B6" s="6">
        <v>651386</v>
      </c>
      <c r="C6" s="6">
        <v>483580</v>
      </c>
      <c r="D6" s="6">
        <v>404432</v>
      </c>
    </row>
    <row r="7" spans="1:4" ht="30">
      <c r="A7" s="2" t="s">
        <v>756</v>
      </c>
      <c r="B7" s="6">
        <v>1162199</v>
      </c>
      <c r="C7" s="6">
        <v>1237049</v>
      </c>
      <c r="D7" s="6">
        <v>726568</v>
      </c>
    </row>
    <row r="8" spans="1:4">
      <c r="A8" s="2" t="s">
        <v>757</v>
      </c>
      <c r="B8" s="6">
        <v>8557</v>
      </c>
      <c r="C8" s="4">
        <v>734</v>
      </c>
      <c r="D8" s="4">
        <v>0</v>
      </c>
    </row>
    <row r="9" spans="1:4">
      <c r="A9" s="2" t="s">
        <v>117</v>
      </c>
      <c r="B9" s="6">
        <v>744806</v>
      </c>
      <c r="C9" s="6">
        <v>588690</v>
      </c>
      <c r="D9" s="6">
        <v>676219</v>
      </c>
    </row>
    <row r="10" spans="1:4">
      <c r="A10" s="2" t="s">
        <v>758</v>
      </c>
      <c r="B10" s="6">
        <v>6112970</v>
      </c>
      <c r="C10" s="6">
        <v>6380787</v>
      </c>
      <c r="D10" s="6">
        <v>5686603</v>
      </c>
    </row>
    <row r="11" spans="1:4">
      <c r="A11" s="3" t="s">
        <v>759</v>
      </c>
      <c r="B11" s="4" t="s">
        <v>6</v>
      </c>
      <c r="C11" s="4" t="s">
        <v>6</v>
      </c>
      <c r="D11" s="4" t="s">
        <v>6</v>
      </c>
    </row>
    <row r="12" spans="1:4">
      <c r="A12" s="2" t="s">
        <v>760</v>
      </c>
      <c r="B12" s="6">
        <v>-1644419</v>
      </c>
      <c r="C12" s="6">
        <v>-1207059</v>
      </c>
      <c r="D12" s="6">
        <v>-1337824</v>
      </c>
    </row>
    <row r="13" spans="1:4">
      <c r="A13" s="2" t="s">
        <v>757</v>
      </c>
      <c r="B13" s="4">
        <v>0</v>
      </c>
      <c r="C13" s="4">
        <v>0</v>
      </c>
      <c r="D13" s="6">
        <v>-5424</v>
      </c>
    </row>
    <row r="14" spans="1:4">
      <c r="A14" s="2" t="s">
        <v>117</v>
      </c>
      <c r="B14" s="6">
        <v>-129781</v>
      </c>
      <c r="C14" s="6">
        <v>-108739</v>
      </c>
      <c r="D14" s="6">
        <v>-89187</v>
      </c>
    </row>
    <row r="15" spans="1:4">
      <c r="A15" s="2" t="s">
        <v>768</v>
      </c>
      <c r="B15" s="6">
        <v>-1774200</v>
      </c>
      <c r="C15" s="6">
        <v>-1315798</v>
      </c>
      <c r="D15" s="6">
        <v>-1432435</v>
      </c>
    </row>
    <row r="16" spans="1:4">
      <c r="A16" s="2" t="s">
        <v>772</v>
      </c>
      <c r="B16" s="7">
        <v>4338770</v>
      </c>
      <c r="C16" s="7">
        <v>5064989</v>
      </c>
      <c r="D16" s="7">
        <v>425416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8.42578125" bestFit="1" customWidth="1"/>
    <col min="3" max="3" width="12.5703125" bestFit="1" customWidth="1"/>
  </cols>
  <sheetData>
    <row r="1" spans="1:3" ht="15" customHeight="1">
      <c r="A1" s="8" t="s">
        <v>1591</v>
      </c>
      <c r="B1" s="1" t="s">
        <v>2</v>
      </c>
      <c r="C1" s="8" t="s">
        <v>32</v>
      </c>
    </row>
    <row r="2" spans="1:3">
      <c r="A2" s="8"/>
      <c r="B2" s="1" t="s">
        <v>1592</v>
      </c>
      <c r="C2" s="8"/>
    </row>
    <row r="3" spans="1:3">
      <c r="A3" s="3" t="s">
        <v>778</v>
      </c>
      <c r="B3" s="4" t="s">
        <v>6</v>
      </c>
      <c r="C3" s="4" t="s">
        <v>6</v>
      </c>
    </row>
    <row r="4" spans="1:3">
      <c r="A4" s="2" t="s">
        <v>779</v>
      </c>
      <c r="B4" s="7">
        <v>167944704</v>
      </c>
      <c r="C4" s="7">
        <v>291113496</v>
      </c>
    </row>
    <row r="5" spans="1:3" ht="30">
      <c r="A5" s="2" t="s">
        <v>780</v>
      </c>
      <c r="B5" s="6">
        <v>237888071</v>
      </c>
      <c r="C5" s="6">
        <v>213204295</v>
      </c>
    </row>
    <row r="6" spans="1:3" ht="30">
      <c r="A6" s="2" t="s">
        <v>781</v>
      </c>
      <c r="B6" s="7">
        <v>19925081</v>
      </c>
      <c r="C6" s="7">
        <v>19281230</v>
      </c>
    </row>
    <row r="7" spans="1:3">
      <c r="A7" s="2" t="s">
        <v>1593</v>
      </c>
      <c r="B7" s="4">
        <v>2</v>
      </c>
      <c r="C7" s="4" t="s">
        <v>6</v>
      </c>
    </row>
    <row r="8" spans="1:3">
      <c r="A8" s="2" t="s">
        <v>1246</v>
      </c>
      <c r="B8" s="4" t="s">
        <v>6</v>
      </c>
      <c r="C8" s="4" t="s">
        <v>6</v>
      </c>
    </row>
    <row r="9" spans="1:3">
      <c r="A9" s="3" t="s">
        <v>1594</v>
      </c>
      <c r="B9" s="4" t="s">
        <v>6</v>
      </c>
      <c r="C9" s="4" t="s">
        <v>6</v>
      </c>
    </row>
    <row r="10" spans="1:3">
      <c r="A10" s="2" t="s">
        <v>1595</v>
      </c>
      <c r="B10" s="13">
        <v>2.5000000000000001E-2</v>
      </c>
      <c r="C10" s="4" t="s">
        <v>6</v>
      </c>
    </row>
    <row r="11" spans="1:3">
      <c r="A11" s="2" t="s">
        <v>1247</v>
      </c>
      <c r="B11" s="4" t="s">
        <v>6</v>
      </c>
      <c r="C11" s="4" t="s">
        <v>6</v>
      </c>
    </row>
    <row r="12" spans="1:3">
      <c r="A12" s="3" t="s">
        <v>1594</v>
      </c>
      <c r="B12" s="4" t="s">
        <v>6</v>
      </c>
      <c r="C12" s="4" t="s">
        <v>6</v>
      </c>
    </row>
    <row r="13" spans="1:3">
      <c r="A13" s="2" t="s">
        <v>1595</v>
      </c>
      <c r="B13" s="13">
        <v>0.21</v>
      </c>
      <c r="C13" s="4" t="s">
        <v>6</v>
      </c>
    </row>
  </sheetData>
  <mergeCells count="2">
    <mergeCell ref="A1:A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5" width="25.140625" bestFit="1" customWidth="1"/>
    <col min="6" max="12" width="34.42578125" bestFit="1" customWidth="1"/>
  </cols>
  <sheetData>
    <row r="1" spans="1:12" ht="15" customHeight="1">
      <c r="A1" s="8" t="s">
        <v>1596</v>
      </c>
      <c r="B1" s="1" t="s">
        <v>1242</v>
      </c>
      <c r="C1" s="8" t="s">
        <v>1</v>
      </c>
      <c r="D1" s="8"/>
      <c r="E1" s="8"/>
      <c r="F1" s="1" t="s">
        <v>144</v>
      </c>
      <c r="G1" s="1" t="s">
        <v>1242</v>
      </c>
      <c r="H1" s="8" t="s">
        <v>1</v>
      </c>
      <c r="I1" s="8"/>
      <c r="J1" s="8"/>
      <c r="K1" s="8"/>
      <c r="L1" s="8"/>
    </row>
    <row r="2" spans="1:12">
      <c r="A2" s="8"/>
      <c r="B2" s="334">
        <v>38868</v>
      </c>
      <c r="C2" s="1" t="s">
        <v>2</v>
      </c>
      <c r="D2" s="1" t="s">
        <v>32</v>
      </c>
      <c r="E2" s="1" t="s">
        <v>94</v>
      </c>
      <c r="F2" s="1" t="s">
        <v>1598</v>
      </c>
      <c r="G2" s="333">
        <v>38868</v>
      </c>
      <c r="H2" s="1" t="s">
        <v>2</v>
      </c>
      <c r="I2" s="1" t="s">
        <v>32</v>
      </c>
      <c r="J2" s="1" t="s">
        <v>2</v>
      </c>
      <c r="K2" s="1" t="s">
        <v>32</v>
      </c>
      <c r="L2" s="1" t="s">
        <v>94</v>
      </c>
    </row>
    <row r="3" spans="1:12">
      <c r="A3" s="8"/>
      <c r="B3" s="334"/>
      <c r="C3" s="1" t="s">
        <v>1597</v>
      </c>
      <c r="D3" s="1" t="s">
        <v>1597</v>
      </c>
      <c r="E3" s="1" t="s">
        <v>1597</v>
      </c>
      <c r="F3" s="1" t="s">
        <v>1599</v>
      </c>
      <c r="G3" s="1" t="s">
        <v>1599</v>
      </c>
      <c r="H3" s="1" t="s">
        <v>1599</v>
      </c>
      <c r="I3" s="1" t="s">
        <v>1599</v>
      </c>
      <c r="J3" s="1" t="s">
        <v>1599</v>
      </c>
      <c r="K3" s="1" t="s">
        <v>1599</v>
      </c>
      <c r="L3" s="1" t="s">
        <v>1599</v>
      </c>
    </row>
    <row r="4" spans="1:12">
      <c r="A4" s="8"/>
      <c r="B4" s="334"/>
      <c r="C4" s="1"/>
      <c r="D4" s="1"/>
      <c r="E4" s="1"/>
      <c r="F4" s="1"/>
      <c r="G4" s="1"/>
      <c r="H4" s="1"/>
      <c r="I4" s="1"/>
      <c r="J4" s="1" t="s">
        <v>1600</v>
      </c>
      <c r="K4" s="1" t="s">
        <v>1600</v>
      </c>
      <c r="L4" s="1" t="s">
        <v>1600</v>
      </c>
    </row>
    <row r="5" spans="1:12" ht="45">
      <c r="A5" s="3" t="s">
        <v>1601</v>
      </c>
      <c r="B5" s="4" t="s">
        <v>6</v>
      </c>
      <c r="C5" s="4" t="s">
        <v>6</v>
      </c>
      <c r="D5" s="4" t="s">
        <v>6</v>
      </c>
      <c r="E5" s="4" t="s">
        <v>6</v>
      </c>
      <c r="F5" s="4" t="s">
        <v>6</v>
      </c>
      <c r="G5" s="4" t="s">
        <v>6</v>
      </c>
      <c r="H5" s="4" t="s">
        <v>6</v>
      </c>
      <c r="I5" s="4" t="s">
        <v>6</v>
      </c>
      <c r="J5" s="4" t="s">
        <v>6</v>
      </c>
      <c r="K5" s="4" t="s">
        <v>6</v>
      </c>
      <c r="L5" s="4" t="s">
        <v>6</v>
      </c>
    </row>
    <row r="6" spans="1:12" ht="30">
      <c r="A6" s="2" t="s">
        <v>1278</v>
      </c>
      <c r="B6" s="6">
        <v>756000</v>
      </c>
      <c r="C6" s="4" t="s">
        <v>6</v>
      </c>
      <c r="D6" s="4" t="s">
        <v>6</v>
      </c>
      <c r="E6" s="4" t="s">
        <v>6</v>
      </c>
      <c r="F6" s="4" t="s">
        <v>6</v>
      </c>
      <c r="G6" s="6">
        <v>756000</v>
      </c>
      <c r="H6" s="4" t="s">
        <v>6</v>
      </c>
      <c r="I6" s="4" t="s">
        <v>6</v>
      </c>
      <c r="J6" s="4" t="s">
        <v>6</v>
      </c>
      <c r="K6" s="4" t="s">
        <v>6</v>
      </c>
      <c r="L6" s="4" t="s">
        <v>6</v>
      </c>
    </row>
    <row r="7" spans="1:12">
      <c r="A7" s="2" t="s">
        <v>1279</v>
      </c>
      <c r="B7" s="4" t="s">
        <v>1280</v>
      </c>
      <c r="C7" s="4" t="s">
        <v>6</v>
      </c>
      <c r="D7" s="4" t="s">
        <v>6</v>
      </c>
      <c r="E7" s="4" t="s">
        <v>6</v>
      </c>
      <c r="F7" s="4" t="s">
        <v>6</v>
      </c>
      <c r="G7" s="4" t="s">
        <v>1280</v>
      </c>
      <c r="H7" s="4" t="s">
        <v>6</v>
      </c>
      <c r="I7" s="4" t="s">
        <v>6</v>
      </c>
      <c r="J7" s="4" t="s">
        <v>6</v>
      </c>
      <c r="K7" s="4" t="s">
        <v>6</v>
      </c>
      <c r="L7" s="4" t="s">
        <v>6</v>
      </c>
    </row>
    <row r="8" spans="1:12">
      <c r="A8" s="2" t="s">
        <v>1602</v>
      </c>
      <c r="B8" s="4" t="s">
        <v>6</v>
      </c>
      <c r="C8" s="4" t="s">
        <v>6</v>
      </c>
      <c r="D8" s="4" t="s">
        <v>6</v>
      </c>
      <c r="E8" s="4" t="s">
        <v>6</v>
      </c>
      <c r="F8" s="4" t="s">
        <v>1271</v>
      </c>
      <c r="G8" s="4" t="s">
        <v>6</v>
      </c>
      <c r="H8" s="4" t="s">
        <v>6</v>
      </c>
      <c r="I8" s="4" t="s">
        <v>6</v>
      </c>
      <c r="J8" s="4" t="s">
        <v>6</v>
      </c>
      <c r="K8" s="4" t="s">
        <v>6</v>
      </c>
      <c r="L8" s="4" t="s">
        <v>6</v>
      </c>
    </row>
    <row r="9" spans="1:12">
      <c r="A9" s="2" t="s">
        <v>1603</v>
      </c>
      <c r="B9" s="4" t="s">
        <v>6</v>
      </c>
      <c r="C9" s="4" t="s">
        <v>6</v>
      </c>
      <c r="D9" s="4" t="s">
        <v>6</v>
      </c>
      <c r="E9" s="4" t="s">
        <v>6</v>
      </c>
      <c r="F9" s="4" t="s">
        <v>6</v>
      </c>
      <c r="G9" s="4" t="s">
        <v>6</v>
      </c>
      <c r="H9" s="6">
        <v>212920</v>
      </c>
      <c r="I9" s="4" t="s">
        <v>6</v>
      </c>
      <c r="J9" s="4" t="s">
        <v>6</v>
      </c>
      <c r="K9" s="4" t="s">
        <v>6</v>
      </c>
      <c r="L9" s="4" t="s">
        <v>6</v>
      </c>
    </row>
    <row r="10" spans="1:12">
      <c r="A10" s="2" t="s">
        <v>1604</v>
      </c>
      <c r="B10" s="4" t="s">
        <v>6</v>
      </c>
      <c r="C10" s="4" t="s">
        <v>6</v>
      </c>
      <c r="D10" s="4" t="s">
        <v>6</v>
      </c>
      <c r="E10" s="4" t="s">
        <v>6</v>
      </c>
      <c r="F10" s="4" t="s">
        <v>6</v>
      </c>
      <c r="G10" s="4" t="s">
        <v>6</v>
      </c>
      <c r="H10" s="6">
        <v>115359</v>
      </c>
      <c r="I10" s="6">
        <v>36660</v>
      </c>
      <c r="J10" s="6">
        <v>115359</v>
      </c>
      <c r="K10" s="6">
        <v>36660</v>
      </c>
      <c r="L10" s="4" t="s">
        <v>6</v>
      </c>
    </row>
    <row r="11" spans="1:12" ht="30">
      <c r="A11" s="2" t="s">
        <v>1605</v>
      </c>
      <c r="B11" s="4" t="s">
        <v>6</v>
      </c>
      <c r="C11" s="4" t="s">
        <v>6</v>
      </c>
      <c r="D11" s="4" t="s">
        <v>6</v>
      </c>
      <c r="E11" s="4" t="s">
        <v>6</v>
      </c>
      <c r="F11" s="4" t="s">
        <v>6</v>
      </c>
      <c r="G11" s="4" t="s">
        <v>6</v>
      </c>
      <c r="H11" s="4" t="s">
        <v>6</v>
      </c>
      <c r="I11" s="4" t="s">
        <v>6</v>
      </c>
      <c r="J11" s="7">
        <v>683194</v>
      </c>
      <c r="K11" s="7">
        <v>0</v>
      </c>
      <c r="L11" s="7">
        <v>0</v>
      </c>
    </row>
    <row r="12" spans="1:12">
      <c r="A12" s="2" t="s">
        <v>1606</v>
      </c>
      <c r="B12" s="4" t="s">
        <v>6</v>
      </c>
      <c r="C12" s="4" t="s">
        <v>6</v>
      </c>
      <c r="D12" s="4" t="s">
        <v>6</v>
      </c>
      <c r="E12" s="4" t="s">
        <v>6</v>
      </c>
      <c r="F12" s="4" t="s">
        <v>6</v>
      </c>
      <c r="G12" s="4" t="s">
        <v>6</v>
      </c>
      <c r="H12" s="4" t="s">
        <v>6</v>
      </c>
      <c r="I12" s="4" t="s">
        <v>6</v>
      </c>
      <c r="J12" s="6">
        <v>633737</v>
      </c>
      <c r="K12" s="6">
        <v>202749</v>
      </c>
      <c r="L12" s="4" t="s">
        <v>6</v>
      </c>
    </row>
    <row r="13" spans="1:12">
      <c r="A13" s="2" t="s">
        <v>1607</v>
      </c>
      <c r="B13" s="4" t="s">
        <v>6</v>
      </c>
      <c r="C13" s="4" t="s">
        <v>6</v>
      </c>
      <c r="D13" s="4" t="s">
        <v>6</v>
      </c>
      <c r="E13" s="4" t="s">
        <v>6</v>
      </c>
      <c r="F13" s="4" t="s">
        <v>6</v>
      </c>
      <c r="G13" s="4" t="s">
        <v>6</v>
      </c>
      <c r="H13" s="4" t="s">
        <v>6</v>
      </c>
      <c r="I13" s="4" t="s">
        <v>6</v>
      </c>
      <c r="J13" s="6">
        <v>261423</v>
      </c>
      <c r="K13" s="6">
        <v>42893</v>
      </c>
      <c r="L13" s="4" t="s">
        <v>6</v>
      </c>
    </row>
    <row r="14" spans="1:12">
      <c r="A14" s="2" t="s">
        <v>1608</v>
      </c>
      <c r="B14" s="4" t="s">
        <v>6</v>
      </c>
      <c r="C14" s="6">
        <v>621511</v>
      </c>
      <c r="D14" s="6">
        <v>413855</v>
      </c>
      <c r="E14" s="6">
        <v>323307</v>
      </c>
      <c r="F14" s="4" t="s">
        <v>6</v>
      </c>
      <c r="G14" s="4" t="s">
        <v>6</v>
      </c>
      <c r="H14" s="4" t="s">
        <v>6</v>
      </c>
      <c r="I14" s="4" t="s">
        <v>6</v>
      </c>
      <c r="J14" s="4" t="s">
        <v>6</v>
      </c>
      <c r="K14" s="4" t="s">
        <v>6</v>
      </c>
      <c r="L14" s="4" t="s">
        <v>6</v>
      </c>
    </row>
    <row r="15" spans="1:12">
      <c r="A15" s="2" t="s">
        <v>1609</v>
      </c>
      <c r="B15" s="4" t="s">
        <v>6</v>
      </c>
      <c r="C15" s="6">
        <v>460266</v>
      </c>
      <c r="D15" s="6">
        <v>215400</v>
      </c>
      <c r="E15" s="4" t="s">
        <v>6</v>
      </c>
      <c r="F15" s="4" t="s">
        <v>6</v>
      </c>
      <c r="G15" s="4" t="s">
        <v>6</v>
      </c>
      <c r="H15" s="4" t="s">
        <v>6</v>
      </c>
      <c r="I15" s="4" t="s">
        <v>6</v>
      </c>
      <c r="J15" s="4" t="s">
        <v>6</v>
      </c>
      <c r="K15" s="4" t="s">
        <v>6</v>
      </c>
      <c r="L15" s="4" t="s">
        <v>6</v>
      </c>
    </row>
    <row r="16" spans="1:12" ht="30">
      <c r="A16" s="2" t="s">
        <v>1610</v>
      </c>
      <c r="B16" s="4" t="s">
        <v>6</v>
      </c>
      <c r="C16" s="7">
        <v>1372000</v>
      </c>
      <c r="D16" s="7">
        <v>1943721</v>
      </c>
      <c r="E16" s="4" t="s">
        <v>6</v>
      </c>
      <c r="F16" s="4" t="s">
        <v>6</v>
      </c>
      <c r="G16" s="4" t="s">
        <v>6</v>
      </c>
      <c r="H16" s="4" t="s">
        <v>6</v>
      </c>
      <c r="I16" s="4" t="s">
        <v>6</v>
      </c>
      <c r="J16" s="4" t="s">
        <v>6</v>
      </c>
      <c r="K16" s="4" t="s">
        <v>6</v>
      </c>
      <c r="L16" s="4" t="s">
        <v>6</v>
      </c>
    </row>
    <row r="17" spans="1:12" ht="30">
      <c r="A17" s="2" t="s">
        <v>1611</v>
      </c>
      <c r="B17" s="4" t="s">
        <v>6</v>
      </c>
      <c r="C17" s="4" t="s">
        <v>1612</v>
      </c>
      <c r="D17" s="4" t="s">
        <v>6</v>
      </c>
      <c r="E17" s="4" t="s">
        <v>6</v>
      </c>
      <c r="F17" s="4" t="s">
        <v>6</v>
      </c>
      <c r="G17" s="4" t="s">
        <v>6</v>
      </c>
      <c r="H17" s="4" t="s">
        <v>6</v>
      </c>
      <c r="I17" s="4" t="s">
        <v>6</v>
      </c>
      <c r="J17" s="4" t="s">
        <v>6</v>
      </c>
      <c r="K17" s="4" t="s">
        <v>6</v>
      </c>
      <c r="L17" s="4" t="s">
        <v>6</v>
      </c>
    </row>
  </sheetData>
  <mergeCells count="4">
    <mergeCell ref="A1:A4"/>
    <mergeCell ref="C1:E1"/>
    <mergeCell ref="H1:L1"/>
    <mergeCell ref="B2:B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613</v>
      </c>
      <c r="B1" s="8" t="s">
        <v>1</v>
      </c>
      <c r="C1" s="8"/>
      <c r="D1" s="8"/>
    </row>
    <row r="2" spans="1:4">
      <c r="A2" s="8"/>
      <c r="B2" s="1" t="s">
        <v>2</v>
      </c>
      <c r="C2" s="1" t="s">
        <v>32</v>
      </c>
      <c r="D2" s="1" t="s">
        <v>94</v>
      </c>
    </row>
    <row r="3" spans="1:4" ht="45">
      <c r="A3" s="3" t="s">
        <v>787</v>
      </c>
      <c r="B3" s="4" t="s">
        <v>6</v>
      </c>
      <c r="C3" s="4" t="s">
        <v>6</v>
      </c>
      <c r="D3" s="4" t="s">
        <v>6</v>
      </c>
    </row>
    <row r="4" spans="1:4" ht="30">
      <c r="A4" s="2" t="s">
        <v>1614</v>
      </c>
      <c r="B4" s="13">
        <v>0.91</v>
      </c>
      <c r="C4" s="4" t="s">
        <v>6</v>
      </c>
      <c r="D4" s="4" t="s">
        <v>6</v>
      </c>
    </row>
    <row r="5" spans="1:4" ht="30">
      <c r="A5" s="2" t="s">
        <v>1615</v>
      </c>
      <c r="B5" s="13">
        <v>0.5</v>
      </c>
      <c r="C5" s="13">
        <v>0.5</v>
      </c>
      <c r="D5" s="4" t="s">
        <v>6</v>
      </c>
    </row>
    <row r="6" spans="1:4">
      <c r="A6" s="2" t="s">
        <v>1616</v>
      </c>
      <c r="B6" s="13">
        <v>0.06</v>
      </c>
      <c r="C6" s="13">
        <v>0.06</v>
      </c>
      <c r="D6" s="4" t="s">
        <v>6</v>
      </c>
    </row>
    <row r="7" spans="1:4">
      <c r="A7" s="2" t="s">
        <v>1617</v>
      </c>
      <c r="B7" s="7">
        <v>960102</v>
      </c>
      <c r="C7" s="7">
        <v>906449</v>
      </c>
      <c r="D7" s="7">
        <v>6234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8" t="s">
        <v>204</v>
      </c>
      <c r="B1" s="8" t="s">
        <v>1</v>
      </c>
      <c r="C1" s="8"/>
      <c r="D1" s="8"/>
    </row>
    <row r="2" spans="1:4">
      <c r="A2" s="8"/>
      <c r="B2" s="1" t="s">
        <v>2</v>
      </c>
      <c r="C2" s="1" t="s">
        <v>32</v>
      </c>
      <c r="D2" s="1" t="s">
        <v>94</v>
      </c>
    </row>
    <row r="3" spans="1:4">
      <c r="A3" s="3" t="s">
        <v>205</v>
      </c>
      <c r="B3" s="4" t="s">
        <v>6</v>
      </c>
      <c r="C3" s="4" t="s">
        <v>6</v>
      </c>
      <c r="D3" s="4" t="s">
        <v>6</v>
      </c>
    </row>
    <row r="4" spans="1:4">
      <c r="A4" s="2" t="s">
        <v>150</v>
      </c>
      <c r="B4" s="7">
        <v>12147392</v>
      </c>
      <c r="C4" s="7">
        <v>13799506</v>
      </c>
      <c r="D4" s="7">
        <v>7585365</v>
      </c>
    </row>
    <row r="5" spans="1:4" ht="30">
      <c r="A5" s="3" t="s">
        <v>206</v>
      </c>
      <c r="B5" s="4" t="s">
        <v>6</v>
      </c>
      <c r="C5" s="4" t="s">
        <v>6</v>
      </c>
      <c r="D5" s="4" t="s">
        <v>6</v>
      </c>
    </row>
    <row r="6" spans="1:4">
      <c r="A6" s="2" t="s">
        <v>108</v>
      </c>
      <c r="B6" s="4">
        <v>0</v>
      </c>
      <c r="C6" s="6">
        <v>4831133</v>
      </c>
      <c r="D6" s="6">
        <v>6319887</v>
      </c>
    </row>
    <row r="7" spans="1:4">
      <c r="A7" s="2" t="s">
        <v>207</v>
      </c>
      <c r="B7" s="6">
        <v>2424478</v>
      </c>
      <c r="C7" s="6">
        <v>1960822</v>
      </c>
      <c r="D7" s="6">
        <v>1709145</v>
      </c>
    </row>
    <row r="8" spans="1:4" ht="30">
      <c r="A8" s="2" t="s">
        <v>208</v>
      </c>
      <c r="B8" s="6">
        <v>23091</v>
      </c>
      <c r="C8" s="6">
        <v>18528</v>
      </c>
      <c r="D8" s="6">
        <v>23387</v>
      </c>
    </row>
    <row r="9" spans="1:4" ht="30">
      <c r="A9" s="2" t="s">
        <v>209</v>
      </c>
      <c r="B9" s="6">
        <v>-92506</v>
      </c>
      <c r="C9" s="6">
        <v>-72190</v>
      </c>
      <c r="D9" s="4">
        <v>978</v>
      </c>
    </row>
    <row r="10" spans="1:4">
      <c r="A10" s="2" t="s">
        <v>210</v>
      </c>
      <c r="B10" s="6">
        <v>178572</v>
      </c>
      <c r="C10" s="6">
        <v>178572</v>
      </c>
      <c r="D10" s="6">
        <v>178572</v>
      </c>
    </row>
    <row r="11" spans="1:4">
      <c r="A11" s="2" t="s">
        <v>211</v>
      </c>
      <c r="B11" s="6">
        <v>621511</v>
      </c>
      <c r="C11" s="6">
        <v>413855</v>
      </c>
      <c r="D11" s="6">
        <v>323307</v>
      </c>
    </row>
    <row r="12" spans="1:4" ht="30">
      <c r="A12" s="2" t="s">
        <v>212</v>
      </c>
      <c r="B12" s="6">
        <v>-236377</v>
      </c>
      <c r="C12" s="6">
        <v>-226893</v>
      </c>
      <c r="D12" s="6">
        <v>-269263</v>
      </c>
    </row>
    <row r="13" spans="1:4">
      <c r="A13" s="2" t="s">
        <v>213</v>
      </c>
      <c r="B13" s="4">
        <v>0</v>
      </c>
      <c r="C13" s="4">
        <v>0</v>
      </c>
      <c r="D13" s="6">
        <v>503986</v>
      </c>
    </row>
    <row r="14" spans="1:4" ht="30">
      <c r="A14" s="2" t="s">
        <v>214</v>
      </c>
      <c r="B14" s="6">
        <v>-58460</v>
      </c>
      <c r="C14" s="6">
        <v>-5539</v>
      </c>
      <c r="D14" s="6">
        <v>-37223</v>
      </c>
    </row>
    <row r="15" spans="1:4">
      <c r="A15" s="2" t="s">
        <v>215</v>
      </c>
      <c r="B15" s="6">
        <v>3020</v>
      </c>
      <c r="C15" s="6">
        <v>440619</v>
      </c>
      <c r="D15" s="6">
        <v>524472</v>
      </c>
    </row>
    <row r="16" spans="1:4" ht="30">
      <c r="A16" s="2" t="s">
        <v>216</v>
      </c>
      <c r="B16" s="4">
        <v>0</v>
      </c>
      <c r="C16" s="4">
        <v>-920</v>
      </c>
      <c r="D16" s="6">
        <v>-3107</v>
      </c>
    </row>
    <row r="17" spans="1:4">
      <c r="A17" s="2" t="s">
        <v>217</v>
      </c>
      <c r="B17" s="6">
        <v>849060</v>
      </c>
      <c r="C17" s="6">
        <v>-894794</v>
      </c>
      <c r="D17" s="6">
        <v>-695572</v>
      </c>
    </row>
    <row r="18" spans="1:4">
      <c r="A18" s="2" t="s">
        <v>218</v>
      </c>
      <c r="B18" s="4">
        <v>0</v>
      </c>
      <c r="C18" s="6">
        <v>-163451</v>
      </c>
      <c r="D18" s="6">
        <v>-163451</v>
      </c>
    </row>
    <row r="19" spans="1:4">
      <c r="A19" s="3" t="s">
        <v>219</v>
      </c>
      <c r="B19" s="4" t="s">
        <v>6</v>
      </c>
      <c r="C19" s="4" t="s">
        <v>6</v>
      </c>
      <c r="D19" s="4" t="s">
        <v>6</v>
      </c>
    </row>
    <row r="20" spans="1:4">
      <c r="A20" s="2" t="s">
        <v>39</v>
      </c>
      <c r="B20" s="6">
        <v>319357304</v>
      </c>
      <c r="C20" s="6">
        <v>-207519995</v>
      </c>
      <c r="D20" s="6">
        <v>-36166738</v>
      </c>
    </row>
    <row r="21" spans="1:4">
      <c r="A21" s="2" t="s">
        <v>220</v>
      </c>
      <c r="B21" s="6">
        <v>-193122</v>
      </c>
      <c r="C21" s="6">
        <v>64864</v>
      </c>
      <c r="D21" s="6">
        <v>-143523</v>
      </c>
    </row>
    <row r="22" spans="1:4">
      <c r="A22" s="2" t="s">
        <v>49</v>
      </c>
      <c r="B22" s="6">
        <v>8800567</v>
      </c>
      <c r="C22" s="6">
        <v>-9445958</v>
      </c>
      <c r="D22" s="6">
        <v>-1062997</v>
      </c>
    </row>
    <row r="23" spans="1:4">
      <c r="A23" s="2" t="s">
        <v>63</v>
      </c>
      <c r="B23" s="6">
        <v>-819660</v>
      </c>
      <c r="C23" s="6">
        <v>4941031</v>
      </c>
      <c r="D23" s="6">
        <v>2799923</v>
      </c>
    </row>
    <row r="24" spans="1:4" ht="30">
      <c r="A24" s="2" t="s">
        <v>221</v>
      </c>
      <c r="B24" s="6">
        <v>343004870</v>
      </c>
      <c r="C24" s="6">
        <v>-191680810</v>
      </c>
      <c r="D24" s="6">
        <v>-18572852</v>
      </c>
    </row>
    <row r="25" spans="1:4">
      <c r="A25" s="3" t="s">
        <v>222</v>
      </c>
      <c r="B25" s="4" t="s">
        <v>6</v>
      </c>
      <c r="C25" s="4" t="s">
        <v>6</v>
      </c>
      <c r="D25" s="4" t="s">
        <v>6</v>
      </c>
    </row>
    <row r="26" spans="1:4" ht="30">
      <c r="A26" s="2" t="s">
        <v>223</v>
      </c>
      <c r="B26" s="6">
        <v>-38567095</v>
      </c>
      <c r="C26" s="6">
        <v>-10178538</v>
      </c>
      <c r="D26" s="6">
        <v>-80272582</v>
      </c>
    </row>
    <row r="27" spans="1:4" ht="30">
      <c r="A27" s="2" t="s">
        <v>224</v>
      </c>
      <c r="B27" s="6">
        <v>3941512</v>
      </c>
      <c r="C27" s="6">
        <v>4788366</v>
      </c>
      <c r="D27" s="6">
        <v>88684829</v>
      </c>
    </row>
    <row r="28" spans="1:4">
      <c r="A28" s="2" t="s">
        <v>225</v>
      </c>
      <c r="B28" s="6">
        <v>92054</v>
      </c>
      <c r="C28" s="6">
        <v>3653156</v>
      </c>
      <c r="D28" s="6">
        <v>3210532</v>
      </c>
    </row>
    <row r="29" spans="1:4">
      <c r="A29" s="2" t="s">
        <v>226</v>
      </c>
      <c r="B29" s="6">
        <v>381556</v>
      </c>
      <c r="C29" s="6">
        <v>44800</v>
      </c>
      <c r="D29" s="6">
        <v>20200</v>
      </c>
    </row>
    <row r="30" spans="1:4" ht="30">
      <c r="A30" s="2" t="s">
        <v>227</v>
      </c>
      <c r="B30" s="4">
        <v>0</v>
      </c>
      <c r="C30" s="4">
        <v>0</v>
      </c>
      <c r="D30" s="6">
        <v>1077632</v>
      </c>
    </row>
    <row r="31" spans="1:4" ht="30">
      <c r="A31" s="2" t="s">
        <v>228</v>
      </c>
      <c r="B31" s="4">
        <v>0</v>
      </c>
      <c r="C31" s="4">
        <v>0</v>
      </c>
      <c r="D31" s="6">
        <v>-656622</v>
      </c>
    </row>
    <row r="32" spans="1:4">
      <c r="A32" s="2" t="s">
        <v>229</v>
      </c>
      <c r="B32" s="6">
        <v>-5894911</v>
      </c>
      <c r="C32" s="6">
        <v>-4426891</v>
      </c>
      <c r="D32" s="6">
        <v>-4171602</v>
      </c>
    </row>
    <row r="33" spans="1:4" ht="30">
      <c r="A33" s="2" t="s">
        <v>230</v>
      </c>
      <c r="B33" s="6">
        <v>8679950</v>
      </c>
      <c r="C33" s="6">
        <v>-5942700</v>
      </c>
      <c r="D33" s="6">
        <v>2271950</v>
      </c>
    </row>
    <row r="34" spans="1:4" ht="30">
      <c r="A34" s="2" t="s">
        <v>231</v>
      </c>
      <c r="B34" s="6">
        <v>-53730467</v>
      </c>
      <c r="C34" s="6">
        <v>-57985734</v>
      </c>
      <c r="D34" s="6">
        <v>-59531888</v>
      </c>
    </row>
    <row r="35" spans="1:4">
      <c r="A35" s="2" t="s">
        <v>232</v>
      </c>
      <c r="B35" s="6">
        <v>-85097401</v>
      </c>
      <c r="C35" s="6">
        <v>-70047541</v>
      </c>
      <c r="D35" s="6">
        <v>-49367551</v>
      </c>
    </row>
    <row r="36" spans="1:4">
      <c r="A36" s="3" t="s">
        <v>233</v>
      </c>
      <c r="B36" s="4" t="s">
        <v>6</v>
      </c>
      <c r="C36" s="4" t="s">
        <v>6</v>
      </c>
      <c r="D36" s="4" t="s">
        <v>6</v>
      </c>
    </row>
    <row r="37" spans="1:4" ht="30">
      <c r="A37" s="2" t="s">
        <v>234</v>
      </c>
      <c r="B37" s="6">
        <v>16771004</v>
      </c>
      <c r="C37" s="6">
        <v>56265394</v>
      </c>
      <c r="D37" s="6">
        <v>36200506</v>
      </c>
    </row>
    <row r="38" spans="1:4" ht="30">
      <c r="A38" s="2" t="s">
        <v>235</v>
      </c>
      <c r="B38" s="6">
        <v>-25434386</v>
      </c>
      <c r="C38" s="6">
        <v>105424381</v>
      </c>
      <c r="D38" s="6">
        <v>-1769986</v>
      </c>
    </row>
    <row r="39" spans="1:4">
      <c r="A39" s="2" t="s">
        <v>236</v>
      </c>
      <c r="B39" s="4">
        <v>0</v>
      </c>
      <c r="C39" s="6">
        <v>-1402532</v>
      </c>
      <c r="D39" s="6">
        <v>-1560000</v>
      </c>
    </row>
    <row r="40" spans="1:4">
      <c r="A40" s="2" t="s">
        <v>237</v>
      </c>
      <c r="B40" s="6">
        <v>-2440096</v>
      </c>
      <c r="C40" s="6">
        <v>-1174089</v>
      </c>
      <c r="D40" s="6">
        <v>-952758</v>
      </c>
    </row>
    <row r="41" spans="1:4" ht="30">
      <c r="A41" s="2" t="s">
        <v>238</v>
      </c>
      <c r="B41" s="6">
        <v>-193123038</v>
      </c>
      <c r="C41" s="6">
        <v>123371042</v>
      </c>
      <c r="D41" s="6">
        <v>40645280</v>
      </c>
    </row>
    <row r="42" spans="1:4" ht="30">
      <c r="A42" s="2" t="s">
        <v>239</v>
      </c>
      <c r="B42" s="6">
        <v>-5000000</v>
      </c>
      <c r="C42" s="6">
        <v>5000000</v>
      </c>
      <c r="D42" s="4">
        <v>0</v>
      </c>
    </row>
    <row r="43" spans="1:4" ht="30">
      <c r="A43" s="2" t="s">
        <v>185</v>
      </c>
      <c r="B43" s="4">
        <v>0</v>
      </c>
      <c r="C43" s="6">
        <v>980000</v>
      </c>
      <c r="D43" s="6">
        <v>490000</v>
      </c>
    </row>
    <row r="44" spans="1:4" ht="30">
      <c r="A44" s="2" t="s">
        <v>186</v>
      </c>
      <c r="B44" s="6">
        <v>-2433858</v>
      </c>
      <c r="C44" s="6">
        <v>-963682</v>
      </c>
      <c r="D44" s="6">
        <v>-500882</v>
      </c>
    </row>
    <row r="45" spans="1:4" ht="30">
      <c r="A45" s="2" t="s">
        <v>240</v>
      </c>
      <c r="B45" s="6">
        <v>256165</v>
      </c>
      <c r="C45" s="6">
        <v>41740</v>
      </c>
      <c r="D45" s="4">
        <v>0</v>
      </c>
    </row>
    <row r="46" spans="1:4" ht="30">
      <c r="A46" s="2" t="s">
        <v>241</v>
      </c>
      <c r="B46" s="6">
        <v>633737</v>
      </c>
      <c r="C46" s="6">
        <v>218524</v>
      </c>
      <c r="D46" s="4">
        <v>0</v>
      </c>
    </row>
    <row r="47" spans="1:4">
      <c r="A47" s="2" t="s">
        <v>242</v>
      </c>
      <c r="B47" s="4">
        <v>-253</v>
      </c>
      <c r="C47" s="6">
        <v>-3433</v>
      </c>
      <c r="D47" s="4">
        <v>0</v>
      </c>
    </row>
    <row r="48" spans="1:4" ht="30">
      <c r="A48" s="2" t="s">
        <v>243</v>
      </c>
      <c r="B48" s="4">
        <v>0</v>
      </c>
      <c r="C48" s="4">
        <v>0</v>
      </c>
      <c r="D48" s="6">
        <v>-241920</v>
      </c>
    </row>
    <row r="49" spans="1:4" ht="30">
      <c r="A49" s="2" t="s">
        <v>244</v>
      </c>
      <c r="B49" s="6">
        <v>-210770725</v>
      </c>
      <c r="C49" s="6">
        <v>287757345</v>
      </c>
      <c r="D49" s="6">
        <v>72310240</v>
      </c>
    </row>
    <row r="50" spans="1:4" ht="30">
      <c r="A50" s="2" t="s">
        <v>245</v>
      </c>
      <c r="B50" s="6">
        <v>47136744</v>
      </c>
      <c r="C50" s="6">
        <v>26028994</v>
      </c>
      <c r="D50" s="6">
        <v>4369837</v>
      </c>
    </row>
    <row r="51" spans="1:4" ht="30">
      <c r="A51" s="2" t="s">
        <v>246</v>
      </c>
      <c r="B51" s="6">
        <v>57774578</v>
      </c>
      <c r="C51" s="6">
        <v>31745584</v>
      </c>
      <c r="D51" s="6">
        <v>27375747</v>
      </c>
    </row>
    <row r="52" spans="1:4" ht="30">
      <c r="A52" s="2" t="s">
        <v>247</v>
      </c>
      <c r="B52" s="6">
        <v>104911322</v>
      </c>
      <c r="C52" s="6">
        <v>57774578</v>
      </c>
      <c r="D52" s="6">
        <v>31745584</v>
      </c>
    </row>
    <row r="53" spans="1:4">
      <c r="A53" s="3" t="s">
        <v>248</v>
      </c>
      <c r="B53" s="4" t="s">
        <v>6</v>
      </c>
      <c r="C53" s="4" t="s">
        <v>6</v>
      </c>
      <c r="D53" s="4" t="s">
        <v>6</v>
      </c>
    </row>
    <row r="54" spans="1:4" ht="30">
      <c r="A54" s="2" t="s">
        <v>249</v>
      </c>
      <c r="B54" s="6">
        <v>4958111</v>
      </c>
      <c r="C54" s="6">
        <v>5787196</v>
      </c>
      <c r="D54" s="6">
        <v>6819988</v>
      </c>
    </row>
    <row r="55" spans="1:4">
      <c r="A55" s="2" t="s">
        <v>250</v>
      </c>
      <c r="B55" s="6">
        <v>7207630</v>
      </c>
      <c r="C55" s="6">
        <v>7321700</v>
      </c>
      <c r="D55" s="6">
        <v>3089372</v>
      </c>
    </row>
    <row r="56" spans="1:4" ht="30">
      <c r="A56" s="2" t="s">
        <v>251</v>
      </c>
      <c r="B56" s="6">
        <v>397037</v>
      </c>
      <c r="C56" s="6">
        <v>725075</v>
      </c>
      <c r="D56" s="6">
        <v>5359004</v>
      </c>
    </row>
    <row r="57" spans="1:4" ht="30">
      <c r="A57" s="2" t="s">
        <v>252</v>
      </c>
      <c r="B57" s="6">
        <v>-414465</v>
      </c>
      <c r="C57" s="6">
        <v>74472</v>
      </c>
      <c r="D57" s="6">
        <v>17506</v>
      </c>
    </row>
    <row r="58" spans="1:4" ht="30">
      <c r="A58" s="2" t="s">
        <v>159</v>
      </c>
      <c r="B58" s="6">
        <v>286481</v>
      </c>
      <c r="C58" s="6">
        <v>172505</v>
      </c>
      <c r="D58" s="6">
        <v>-62628</v>
      </c>
    </row>
    <row r="59" spans="1:4" ht="30">
      <c r="A59" s="2" t="s">
        <v>165</v>
      </c>
      <c r="B59" s="7">
        <v>-214331</v>
      </c>
      <c r="C59" s="7">
        <v>0</v>
      </c>
      <c r="D59" s="7">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ustomHeight="1">
      <c r="A1" s="8" t="s">
        <v>1618</v>
      </c>
      <c r="B1" s="8" t="s">
        <v>1</v>
      </c>
      <c r="C1" s="8"/>
    </row>
    <row r="2" spans="1:3">
      <c r="A2" s="8"/>
      <c r="B2" s="1" t="s">
        <v>2</v>
      </c>
      <c r="C2" s="1" t="s">
        <v>32</v>
      </c>
    </row>
    <row r="3" spans="1:3">
      <c r="A3" s="2" t="s">
        <v>1599</v>
      </c>
      <c r="B3" s="4" t="s">
        <v>6</v>
      </c>
      <c r="C3" s="4" t="s">
        <v>6</v>
      </c>
    </row>
    <row r="4" spans="1:3" ht="60">
      <c r="A4" s="3" t="s">
        <v>1619</v>
      </c>
      <c r="B4" s="4" t="s">
        <v>6</v>
      </c>
      <c r="C4" s="4" t="s">
        <v>6</v>
      </c>
    </row>
    <row r="5" spans="1:3" ht="30">
      <c r="A5" s="2" t="s">
        <v>1620</v>
      </c>
      <c r="B5" s="6">
        <v>261880</v>
      </c>
      <c r="C5" s="6">
        <v>306956</v>
      </c>
    </row>
    <row r="6" spans="1:3" ht="30">
      <c r="A6" s="2" t="s">
        <v>1621</v>
      </c>
      <c r="B6" s="9">
        <v>6.7</v>
      </c>
      <c r="C6" s="9">
        <v>6.64</v>
      </c>
    </row>
    <row r="7" spans="1:3">
      <c r="A7" s="2" t="s">
        <v>1622</v>
      </c>
      <c r="B7" s="4">
        <v>0</v>
      </c>
      <c r="C7" s="4">
        <v>0</v>
      </c>
    </row>
    <row r="8" spans="1:3" ht="30">
      <c r="A8" s="2" t="s">
        <v>1623</v>
      </c>
      <c r="B8" s="7">
        <v>0</v>
      </c>
      <c r="C8" s="7">
        <v>0</v>
      </c>
    </row>
    <row r="9" spans="1:3">
      <c r="A9" s="2" t="s">
        <v>1624</v>
      </c>
      <c r="B9" s="6">
        <v>-115359</v>
      </c>
      <c r="C9" s="6">
        <v>-36660</v>
      </c>
    </row>
    <row r="10" spans="1:3" ht="30">
      <c r="A10" s="2" t="s">
        <v>1625</v>
      </c>
      <c r="B10" s="9">
        <v>5.49</v>
      </c>
      <c r="C10" s="9">
        <v>5.96</v>
      </c>
    </row>
    <row r="11" spans="1:3">
      <c r="A11" s="2" t="s">
        <v>1626</v>
      </c>
      <c r="B11" s="4">
        <v>0</v>
      </c>
      <c r="C11" s="6">
        <v>-8416</v>
      </c>
    </row>
    <row r="12" spans="1:3" ht="30">
      <c r="A12" s="2" t="s">
        <v>1627</v>
      </c>
      <c r="B12" s="7">
        <v>0</v>
      </c>
      <c r="C12" s="9">
        <v>7.53</v>
      </c>
    </row>
    <row r="13" spans="1:3" ht="30">
      <c r="A13" s="2" t="s">
        <v>1628</v>
      </c>
      <c r="B13" s="6">
        <v>146521</v>
      </c>
      <c r="C13" s="6">
        <v>261880</v>
      </c>
    </row>
    <row r="14" spans="1:3" ht="30">
      <c r="A14" s="2" t="s">
        <v>1629</v>
      </c>
      <c r="B14" s="9">
        <v>7.65</v>
      </c>
      <c r="C14" s="9">
        <v>6.7</v>
      </c>
    </row>
    <row r="15" spans="1:3" ht="30">
      <c r="A15" s="2" t="s">
        <v>1630</v>
      </c>
      <c r="B15" s="7">
        <v>683194</v>
      </c>
      <c r="C15" s="4" t="s">
        <v>6</v>
      </c>
    </row>
    <row r="16" spans="1:3" ht="30">
      <c r="A16" s="2" t="s">
        <v>1631</v>
      </c>
      <c r="B16" s="6">
        <v>146521</v>
      </c>
      <c r="C16" s="6">
        <v>227747</v>
      </c>
    </row>
    <row r="17" spans="1:3" ht="30">
      <c r="A17" s="2" t="s">
        <v>1632</v>
      </c>
      <c r="B17" s="9">
        <v>7.65</v>
      </c>
      <c r="C17" s="9">
        <v>6.7</v>
      </c>
    </row>
    <row r="18" spans="1:3" ht="30">
      <c r="A18" s="2" t="s">
        <v>1633</v>
      </c>
      <c r="B18" s="7">
        <v>683194</v>
      </c>
      <c r="C18" s="4" t="s">
        <v>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1.5703125" bestFit="1" customWidth="1"/>
  </cols>
  <sheetData>
    <row r="1" spans="1:2" ht="60" customHeight="1">
      <c r="A1" s="8" t="s">
        <v>1634</v>
      </c>
      <c r="B1" s="1" t="s">
        <v>1</v>
      </c>
    </row>
    <row r="2" spans="1:2">
      <c r="A2" s="8"/>
      <c r="B2" s="1" t="s">
        <v>2</v>
      </c>
    </row>
    <row r="3" spans="1:2" ht="30">
      <c r="A3" s="2" t="s">
        <v>1635</v>
      </c>
      <c r="B3" s="4" t="s">
        <v>6</v>
      </c>
    </row>
    <row r="4" spans="1:2" ht="45">
      <c r="A4" s="3" t="s">
        <v>1636</v>
      </c>
      <c r="B4" s="4" t="s">
        <v>6</v>
      </c>
    </row>
    <row r="5" spans="1:2">
      <c r="A5" s="2" t="s">
        <v>1637</v>
      </c>
      <c r="B5" s="9">
        <v>6.78</v>
      </c>
    </row>
    <row r="6" spans="1:2">
      <c r="A6" s="2" t="s">
        <v>1638</v>
      </c>
      <c r="B6" s="9">
        <v>7.85</v>
      </c>
    </row>
    <row r="7" spans="1:2">
      <c r="A7" s="2" t="s">
        <v>1639</v>
      </c>
      <c r="B7" s="6">
        <v>146521</v>
      </c>
    </row>
    <row r="8" spans="1:2">
      <c r="A8" s="2" t="s">
        <v>1640</v>
      </c>
      <c r="B8" s="4" t="s">
        <v>1641</v>
      </c>
    </row>
    <row r="9" spans="1:2">
      <c r="A9" s="2" t="s">
        <v>1642</v>
      </c>
      <c r="B9" s="9">
        <v>7.6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8" t="s">
        <v>1643</v>
      </c>
      <c r="B1" s="8" t="s">
        <v>1</v>
      </c>
      <c r="C1" s="8"/>
    </row>
    <row r="2" spans="1:3">
      <c r="A2" s="8"/>
      <c r="B2" s="1" t="s">
        <v>2</v>
      </c>
      <c r="C2" s="1" t="s">
        <v>32</v>
      </c>
    </row>
    <row r="3" spans="1:3">
      <c r="A3" s="2" t="s">
        <v>1597</v>
      </c>
      <c r="B3" s="4" t="s">
        <v>6</v>
      </c>
      <c r="C3" s="4" t="s">
        <v>6</v>
      </c>
    </row>
    <row r="4" spans="1:3" ht="75">
      <c r="A4" s="3" t="s">
        <v>1644</v>
      </c>
      <c r="B4" s="4" t="s">
        <v>6</v>
      </c>
      <c r="C4" s="4" t="s">
        <v>6</v>
      </c>
    </row>
    <row r="5" spans="1:3">
      <c r="A5" s="2" t="s">
        <v>1645</v>
      </c>
      <c r="B5" s="6">
        <v>393388</v>
      </c>
      <c r="C5" s="6">
        <v>310788</v>
      </c>
    </row>
    <row r="6" spans="1:3" ht="30">
      <c r="A6" s="2" t="s">
        <v>1646</v>
      </c>
      <c r="B6" s="9">
        <v>7.11</v>
      </c>
      <c r="C6" s="9">
        <v>6.52</v>
      </c>
    </row>
    <row r="7" spans="1:3">
      <c r="A7" s="2" t="s">
        <v>1647</v>
      </c>
      <c r="B7" s="6">
        <v>6500</v>
      </c>
      <c r="C7" s="6">
        <v>151000</v>
      </c>
    </row>
    <row r="8" spans="1:3">
      <c r="A8" s="2" t="s">
        <v>1648</v>
      </c>
      <c r="B8" s="9">
        <v>11.08</v>
      </c>
      <c r="C8" s="9">
        <v>8.25</v>
      </c>
    </row>
    <row r="9" spans="1:3">
      <c r="A9" s="2" t="s">
        <v>1649</v>
      </c>
      <c r="B9" s="6">
        <v>-72528</v>
      </c>
      <c r="C9" s="6">
        <v>-38400</v>
      </c>
    </row>
    <row r="10" spans="1:3">
      <c r="A10" s="2" t="s">
        <v>1650</v>
      </c>
      <c r="B10" s="9">
        <v>7.6</v>
      </c>
      <c r="C10" s="9">
        <v>6.52</v>
      </c>
    </row>
    <row r="11" spans="1:3">
      <c r="A11" s="2" t="s">
        <v>1651</v>
      </c>
      <c r="B11" s="6">
        <v>-4600</v>
      </c>
      <c r="C11" s="6">
        <v>-30000</v>
      </c>
    </row>
    <row r="12" spans="1:3">
      <c r="A12" s="2" t="s">
        <v>1652</v>
      </c>
      <c r="B12" s="9">
        <v>6.2</v>
      </c>
      <c r="C12" s="9">
        <v>7.18</v>
      </c>
    </row>
    <row r="13" spans="1:3">
      <c r="A13" s="2" t="s">
        <v>1653</v>
      </c>
      <c r="B13" s="6">
        <v>322760</v>
      </c>
      <c r="C13" s="6">
        <v>393388</v>
      </c>
    </row>
    <row r="14" spans="1:3" ht="30">
      <c r="A14" s="2" t="s">
        <v>1654</v>
      </c>
      <c r="B14" s="9">
        <v>7.1</v>
      </c>
      <c r="C14" s="9">
        <v>7.1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60" customHeight="1">
      <c r="A1" s="8" t="s">
        <v>1655</v>
      </c>
      <c r="B1" s="1" t="s">
        <v>1</v>
      </c>
    </row>
    <row r="2" spans="1:2">
      <c r="A2" s="8"/>
      <c r="B2" s="1" t="s">
        <v>2</v>
      </c>
    </row>
    <row r="3" spans="1:2" ht="30">
      <c r="A3" s="2" t="s">
        <v>1656</v>
      </c>
      <c r="B3" s="4" t="s">
        <v>6</v>
      </c>
    </row>
    <row r="4" spans="1:2" ht="60">
      <c r="A4" s="3" t="s">
        <v>1657</v>
      </c>
      <c r="B4" s="4" t="s">
        <v>6</v>
      </c>
    </row>
    <row r="5" spans="1:2">
      <c r="A5" s="2" t="s">
        <v>1637</v>
      </c>
      <c r="B5" s="9">
        <v>5.21</v>
      </c>
    </row>
    <row r="6" spans="1:2">
      <c r="A6" s="2" t="s">
        <v>1638</v>
      </c>
      <c r="B6" s="9">
        <v>11.25</v>
      </c>
    </row>
    <row r="7" spans="1:2">
      <c r="A7" s="2" t="s">
        <v>1639</v>
      </c>
      <c r="B7" s="6">
        <v>322760</v>
      </c>
    </row>
    <row r="8" spans="1:2">
      <c r="A8" s="2" t="s">
        <v>1640</v>
      </c>
      <c r="B8" s="4" t="s">
        <v>1658</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 bestFit="1" customWidth="1"/>
    <col min="3" max="3" width="12.5703125" bestFit="1" customWidth="1"/>
    <col min="4" max="5" width="36.5703125" bestFit="1" customWidth="1"/>
  </cols>
  <sheetData>
    <row r="1" spans="1:5" ht="15" customHeight="1">
      <c r="A1" s="8" t="s">
        <v>1659</v>
      </c>
      <c r="B1" s="8" t="s">
        <v>4</v>
      </c>
      <c r="C1" s="8" t="s">
        <v>1328</v>
      </c>
      <c r="D1" s="1" t="s">
        <v>2</v>
      </c>
      <c r="E1" s="1" t="s">
        <v>32</v>
      </c>
    </row>
    <row r="2" spans="1:5" ht="30">
      <c r="A2" s="8"/>
      <c r="B2" s="8"/>
      <c r="C2" s="8"/>
      <c r="D2" s="1" t="s">
        <v>1660</v>
      </c>
      <c r="E2" s="1" t="s">
        <v>1660</v>
      </c>
    </row>
    <row r="3" spans="1:5">
      <c r="A3" s="8"/>
      <c r="B3" s="8"/>
      <c r="C3" s="8"/>
      <c r="D3" s="1" t="s">
        <v>1661</v>
      </c>
      <c r="E3" s="1"/>
    </row>
    <row r="4" spans="1:5" ht="30">
      <c r="A4" s="3" t="s">
        <v>1662</v>
      </c>
      <c r="B4" s="4" t="s">
        <v>6</v>
      </c>
      <c r="C4" s="4" t="s">
        <v>6</v>
      </c>
      <c r="D4" s="4" t="s">
        <v>6</v>
      </c>
      <c r="E4" s="4" t="s">
        <v>6</v>
      </c>
    </row>
    <row r="5" spans="1:5">
      <c r="A5" s="2" t="s">
        <v>1663</v>
      </c>
      <c r="B5" s="4" t="s">
        <v>6</v>
      </c>
      <c r="C5" s="4" t="s">
        <v>6</v>
      </c>
      <c r="D5" s="7">
        <v>277779</v>
      </c>
      <c r="E5" s="7">
        <v>306118</v>
      </c>
    </row>
    <row r="6" spans="1:5" ht="30">
      <c r="A6" s="2" t="s">
        <v>1664</v>
      </c>
      <c r="B6" s="4" t="s">
        <v>6</v>
      </c>
      <c r="C6" s="4" t="s">
        <v>6</v>
      </c>
      <c r="D6" s="6">
        <v>322080</v>
      </c>
      <c r="E6" s="4" t="s">
        <v>6</v>
      </c>
    </row>
    <row r="7" spans="1:5">
      <c r="A7" s="3" t="s">
        <v>830</v>
      </c>
      <c r="B7" s="4" t="s">
        <v>6</v>
      </c>
      <c r="C7" s="4" t="s">
        <v>6</v>
      </c>
      <c r="D7" s="4" t="s">
        <v>6</v>
      </c>
      <c r="E7" s="4" t="s">
        <v>6</v>
      </c>
    </row>
    <row r="8" spans="1:5" ht="30">
      <c r="A8" s="2" t="s">
        <v>831</v>
      </c>
      <c r="B8" s="13">
        <v>4.4999999999999998E-2</v>
      </c>
      <c r="C8" s="13">
        <v>5.8500000000000003E-2</v>
      </c>
      <c r="D8" s="13">
        <v>4.4999999999999998E-2</v>
      </c>
      <c r="E8" s="13">
        <v>5.8500000000000003E-2</v>
      </c>
    </row>
    <row r="9" spans="1:5" ht="30">
      <c r="A9" s="3" t="s">
        <v>832</v>
      </c>
      <c r="B9" s="4" t="s">
        <v>6</v>
      </c>
      <c r="C9" s="4" t="s">
        <v>6</v>
      </c>
      <c r="D9" s="4" t="s">
        <v>6</v>
      </c>
      <c r="E9" s="4" t="s">
        <v>6</v>
      </c>
    </row>
    <row r="10" spans="1:5" ht="30">
      <c r="A10" s="2" t="s">
        <v>1665</v>
      </c>
      <c r="B10" s="4" t="s">
        <v>6</v>
      </c>
      <c r="C10" s="4" t="s">
        <v>6</v>
      </c>
      <c r="D10" s="6">
        <v>1329703</v>
      </c>
      <c r="E10" s="6">
        <v>1105553</v>
      </c>
    </row>
    <row r="11" spans="1:5">
      <c r="A11" s="2" t="s">
        <v>834</v>
      </c>
      <c r="B11" s="4" t="s">
        <v>6</v>
      </c>
      <c r="C11" s="4" t="s">
        <v>6</v>
      </c>
      <c r="D11" s="6">
        <v>210729</v>
      </c>
      <c r="E11" s="6">
        <v>232630</v>
      </c>
    </row>
    <row r="12" spans="1:5">
      <c r="A12" s="2" t="s">
        <v>835</v>
      </c>
      <c r="B12" s="4" t="s">
        <v>6</v>
      </c>
      <c r="C12" s="4" t="s">
        <v>6</v>
      </c>
      <c r="D12" s="6">
        <v>67070</v>
      </c>
      <c r="E12" s="6">
        <v>73488</v>
      </c>
    </row>
    <row r="13" spans="1:5" ht="30">
      <c r="A13" s="2" t="s">
        <v>836</v>
      </c>
      <c r="B13" s="4" t="s">
        <v>6</v>
      </c>
      <c r="C13" s="4" t="s">
        <v>6</v>
      </c>
      <c r="D13" s="6">
        <v>220271</v>
      </c>
      <c r="E13" s="4">
        <v>0</v>
      </c>
    </row>
    <row r="14" spans="1:5">
      <c r="A14" s="2" t="s">
        <v>837</v>
      </c>
      <c r="B14" s="4" t="s">
        <v>6</v>
      </c>
      <c r="C14" s="4" t="s">
        <v>6</v>
      </c>
      <c r="D14" s="6">
        <v>-50000</v>
      </c>
      <c r="E14" s="6">
        <v>-81968</v>
      </c>
    </row>
    <row r="15" spans="1:5" ht="30">
      <c r="A15" s="2" t="s">
        <v>1666</v>
      </c>
      <c r="B15" s="4" t="s">
        <v>6</v>
      </c>
      <c r="C15" s="4" t="s">
        <v>6</v>
      </c>
      <c r="D15" s="6">
        <v>1777773</v>
      </c>
      <c r="E15" s="6">
        <v>1329703</v>
      </c>
    </row>
    <row r="16" spans="1:5" ht="30">
      <c r="A16" s="3" t="s">
        <v>841</v>
      </c>
      <c r="B16" s="4" t="s">
        <v>6</v>
      </c>
      <c r="C16" s="4" t="s">
        <v>6</v>
      </c>
      <c r="D16" s="4" t="s">
        <v>6</v>
      </c>
      <c r="E16" s="4" t="s">
        <v>6</v>
      </c>
    </row>
    <row r="17" spans="1:5" ht="30">
      <c r="A17" s="2" t="s">
        <v>836</v>
      </c>
      <c r="B17" s="4" t="s">
        <v>6</v>
      </c>
      <c r="C17" s="4" t="s">
        <v>6</v>
      </c>
      <c r="D17" s="6">
        <v>-214331</v>
      </c>
      <c r="E17" s="4">
        <v>0</v>
      </c>
    </row>
    <row r="18" spans="1:5">
      <c r="A18" s="2" t="s">
        <v>843</v>
      </c>
      <c r="B18" s="4" t="s">
        <v>6</v>
      </c>
      <c r="C18" s="4" t="s">
        <v>6</v>
      </c>
      <c r="D18" s="6">
        <v>75016</v>
      </c>
      <c r="E18" s="4">
        <v>0</v>
      </c>
    </row>
    <row r="19" spans="1:5" ht="45">
      <c r="A19" s="2" t="s">
        <v>1667</v>
      </c>
      <c r="B19" s="4" t="s">
        <v>6</v>
      </c>
      <c r="C19" s="4" t="s">
        <v>6</v>
      </c>
      <c r="D19" s="7">
        <v>-139315</v>
      </c>
      <c r="E19" s="7">
        <v>0</v>
      </c>
    </row>
    <row r="20" spans="1:5">
      <c r="A20" s="2" t="s">
        <v>1668</v>
      </c>
      <c r="B20" s="4" t="s">
        <v>6</v>
      </c>
      <c r="C20" s="4" t="s">
        <v>6</v>
      </c>
      <c r="D20" s="4">
        <v>65</v>
      </c>
      <c r="E20" s="4" t="s">
        <v>6</v>
      </c>
    </row>
    <row r="21" spans="1:5">
      <c r="A21" s="2" t="s">
        <v>1669</v>
      </c>
      <c r="B21" s="4" t="s">
        <v>6</v>
      </c>
      <c r="C21" s="4" t="s">
        <v>6</v>
      </c>
      <c r="D21" s="4" t="s">
        <v>1280</v>
      </c>
      <c r="E21" s="4" t="s">
        <v>6</v>
      </c>
    </row>
  </sheetData>
  <mergeCells count="3">
    <mergeCell ref="A1:A3"/>
    <mergeCell ref="B1:B3"/>
    <mergeCell ref="C1:C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1670</v>
      </c>
      <c r="B1" s="8" t="s">
        <v>1</v>
      </c>
      <c r="C1" s="8"/>
    </row>
    <row r="2" spans="1:3">
      <c r="A2" s="8"/>
      <c r="B2" s="1" t="s">
        <v>2</v>
      </c>
      <c r="C2" s="1" t="s">
        <v>32</v>
      </c>
    </row>
    <row r="3" spans="1:3" ht="30">
      <c r="A3" s="2" t="s">
        <v>1671</v>
      </c>
      <c r="B3" s="4" t="s">
        <v>6</v>
      </c>
      <c r="C3" s="4" t="s">
        <v>6</v>
      </c>
    </row>
    <row r="4" spans="1:3" ht="30">
      <c r="A4" s="3" t="s">
        <v>1672</v>
      </c>
      <c r="B4" s="4" t="s">
        <v>6</v>
      </c>
      <c r="C4" s="4" t="s">
        <v>6</v>
      </c>
    </row>
    <row r="5" spans="1:3">
      <c r="A5" s="2" t="s">
        <v>795</v>
      </c>
      <c r="B5" s="7">
        <v>24639539</v>
      </c>
      <c r="C5" s="7">
        <v>25060525</v>
      </c>
    </row>
    <row r="6" spans="1:3">
      <c r="A6" s="2" t="s">
        <v>848</v>
      </c>
      <c r="B6" s="6">
        <v>16609938</v>
      </c>
      <c r="C6" s="6">
        <v>15516626</v>
      </c>
    </row>
    <row r="7" spans="1:3">
      <c r="A7" s="2" t="s">
        <v>849</v>
      </c>
      <c r="B7" s="6">
        <v>-14734734</v>
      </c>
      <c r="C7" s="6">
        <v>-15937612</v>
      </c>
    </row>
    <row r="8" spans="1:3">
      <c r="A8" s="2" t="s">
        <v>802</v>
      </c>
      <c r="B8" s="6">
        <v>26514743</v>
      </c>
      <c r="C8" s="6">
        <v>24639539</v>
      </c>
    </row>
    <row r="9" spans="1:3" ht="30">
      <c r="A9" s="2" t="s">
        <v>1673</v>
      </c>
      <c r="B9" s="6">
        <v>11769918</v>
      </c>
      <c r="C9" s="6">
        <v>8221267</v>
      </c>
    </row>
    <row r="10" spans="1:3">
      <c r="A10" s="2" t="s">
        <v>1674</v>
      </c>
      <c r="B10" s="7">
        <v>6286588</v>
      </c>
      <c r="C10" s="7">
        <v>834014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6.42578125" bestFit="1" customWidth="1"/>
    <col min="3" max="4" width="31.7109375" bestFit="1" customWidth="1"/>
    <col min="5" max="6" width="15" bestFit="1" customWidth="1"/>
  </cols>
  <sheetData>
    <row r="1" spans="1:6">
      <c r="A1" s="8" t="s">
        <v>1675</v>
      </c>
      <c r="B1" s="1" t="s">
        <v>1</v>
      </c>
      <c r="C1" s="1"/>
      <c r="D1" s="1"/>
      <c r="E1" s="1"/>
      <c r="F1" s="1"/>
    </row>
    <row r="2" spans="1:6">
      <c r="A2" s="8"/>
      <c r="B2" s="8" t="s">
        <v>2</v>
      </c>
      <c r="C2" s="1" t="s">
        <v>2</v>
      </c>
      <c r="D2" s="1" t="s">
        <v>32</v>
      </c>
      <c r="E2" s="1" t="s">
        <v>2</v>
      </c>
      <c r="F2" s="1" t="s">
        <v>32</v>
      </c>
    </row>
    <row r="3" spans="1:6">
      <c r="A3" s="8"/>
      <c r="B3" s="8"/>
      <c r="C3" s="1" t="s">
        <v>1676</v>
      </c>
      <c r="D3" s="1" t="s">
        <v>1676</v>
      </c>
      <c r="E3" s="1" t="s">
        <v>1677</v>
      </c>
      <c r="F3" s="1" t="s">
        <v>1677</v>
      </c>
    </row>
    <row r="4" spans="1:6" ht="45">
      <c r="A4" s="3" t="s">
        <v>1678</v>
      </c>
      <c r="B4" s="4" t="s">
        <v>6</v>
      </c>
      <c r="C4" s="4" t="s">
        <v>6</v>
      </c>
      <c r="D4" s="4" t="s">
        <v>6</v>
      </c>
      <c r="E4" s="4" t="s">
        <v>6</v>
      </c>
      <c r="F4" s="4" t="s">
        <v>6</v>
      </c>
    </row>
    <row r="5" spans="1:6" ht="30">
      <c r="A5" s="2" t="s">
        <v>1679</v>
      </c>
      <c r="B5" s="4" t="s">
        <v>1680</v>
      </c>
      <c r="C5" s="4" t="s">
        <v>6</v>
      </c>
      <c r="D5" s="4" t="s">
        <v>6</v>
      </c>
      <c r="E5" s="4" t="s">
        <v>6</v>
      </c>
      <c r="F5" s="4" t="s">
        <v>6</v>
      </c>
    </row>
    <row r="6" spans="1:6" ht="30">
      <c r="A6" s="2" t="s">
        <v>1681</v>
      </c>
      <c r="B6" s="7">
        <v>26000000</v>
      </c>
      <c r="C6" s="4" t="s">
        <v>6</v>
      </c>
      <c r="D6" s="4" t="s">
        <v>6</v>
      </c>
      <c r="E6" s="4" t="s">
        <v>6</v>
      </c>
      <c r="F6" s="4" t="s">
        <v>6</v>
      </c>
    </row>
    <row r="7" spans="1:6" ht="30">
      <c r="A7" s="2" t="s">
        <v>1682</v>
      </c>
      <c r="B7" s="13">
        <v>0.1</v>
      </c>
      <c r="C7" s="4" t="s">
        <v>6</v>
      </c>
      <c r="D7" s="4" t="s">
        <v>6</v>
      </c>
      <c r="E7" s="4" t="s">
        <v>6</v>
      </c>
      <c r="F7" s="4" t="s">
        <v>6</v>
      </c>
    </row>
    <row r="8" spans="1:6" ht="30">
      <c r="A8" s="2" t="s">
        <v>1683</v>
      </c>
      <c r="B8" s="6">
        <v>9800000</v>
      </c>
      <c r="C8" s="4" t="s">
        <v>6</v>
      </c>
      <c r="D8" s="4" t="s">
        <v>6</v>
      </c>
      <c r="E8" s="4" t="s">
        <v>6</v>
      </c>
      <c r="F8" s="4" t="s">
        <v>6</v>
      </c>
    </row>
    <row r="9" spans="1:6" ht="30">
      <c r="A9" s="2" t="s">
        <v>1684</v>
      </c>
      <c r="B9" s="4" t="s">
        <v>6</v>
      </c>
      <c r="C9" s="6">
        <v>116120</v>
      </c>
      <c r="D9" s="6">
        <v>107138</v>
      </c>
      <c r="E9" s="6">
        <v>116340</v>
      </c>
      <c r="F9" s="6">
        <v>113179</v>
      </c>
    </row>
    <row r="10" spans="1:6" ht="30">
      <c r="A10" s="2" t="s">
        <v>1685</v>
      </c>
      <c r="B10" s="4" t="s">
        <v>6</v>
      </c>
      <c r="C10" s="13">
        <v>0.1391</v>
      </c>
      <c r="D10" s="13">
        <v>0.1205</v>
      </c>
      <c r="E10" s="13">
        <v>0.13950000000000001</v>
      </c>
      <c r="F10" s="13">
        <v>0.1273</v>
      </c>
    </row>
    <row r="11" spans="1:6" ht="30">
      <c r="A11" s="2" t="s">
        <v>1686</v>
      </c>
      <c r="B11" s="4" t="s">
        <v>6</v>
      </c>
      <c r="C11" s="6">
        <v>66783</v>
      </c>
      <c r="D11" s="6">
        <v>71154</v>
      </c>
      <c r="E11" s="6">
        <v>66718</v>
      </c>
      <c r="F11" s="6">
        <v>71119</v>
      </c>
    </row>
    <row r="12" spans="1:6" ht="30">
      <c r="A12" s="2" t="s">
        <v>1687</v>
      </c>
      <c r="B12" s="4" t="s">
        <v>6</v>
      </c>
      <c r="C12" s="13">
        <v>0.08</v>
      </c>
      <c r="D12" s="13">
        <v>0.08</v>
      </c>
      <c r="E12" s="13">
        <v>0.08</v>
      </c>
      <c r="F12" s="13">
        <v>0.08</v>
      </c>
    </row>
    <row r="13" spans="1:6" ht="45">
      <c r="A13" s="2" t="s">
        <v>1688</v>
      </c>
      <c r="B13" s="4" t="s">
        <v>6</v>
      </c>
      <c r="C13" s="4" t="s">
        <v>6</v>
      </c>
      <c r="D13" s="4" t="s">
        <v>6</v>
      </c>
      <c r="E13" s="6">
        <v>83397</v>
      </c>
      <c r="F13" s="6">
        <v>88899</v>
      </c>
    </row>
    <row r="14" spans="1:6" ht="45">
      <c r="A14" s="2" t="s">
        <v>1689</v>
      </c>
      <c r="B14" s="4" t="s">
        <v>6</v>
      </c>
      <c r="C14" s="4" t="s">
        <v>6</v>
      </c>
      <c r="D14" s="4" t="s">
        <v>6</v>
      </c>
      <c r="E14" s="13">
        <v>0.1</v>
      </c>
      <c r="F14" s="13">
        <v>0.1</v>
      </c>
    </row>
    <row r="15" spans="1:6" ht="30">
      <c r="A15" s="2" t="s">
        <v>1690</v>
      </c>
      <c r="B15" s="4" t="s">
        <v>6</v>
      </c>
      <c r="C15" s="6">
        <v>107059</v>
      </c>
      <c r="D15" s="6">
        <v>96484</v>
      </c>
      <c r="E15" s="6">
        <v>107279</v>
      </c>
      <c r="F15" s="6">
        <v>102525</v>
      </c>
    </row>
    <row r="16" spans="1:6" ht="30">
      <c r="A16" s="2" t="s">
        <v>1691</v>
      </c>
      <c r="B16" s="4" t="s">
        <v>6</v>
      </c>
      <c r="C16" s="13">
        <v>0.12820000000000001</v>
      </c>
      <c r="D16" s="13">
        <v>0.1085</v>
      </c>
      <c r="E16" s="13">
        <v>0.12859999999999999</v>
      </c>
      <c r="F16" s="13">
        <v>0.1153</v>
      </c>
    </row>
    <row r="17" spans="1:6" ht="30">
      <c r="A17" s="2" t="s">
        <v>1692</v>
      </c>
      <c r="B17" s="4" t="s">
        <v>6</v>
      </c>
      <c r="C17" s="6">
        <v>33391</v>
      </c>
      <c r="D17" s="6">
        <v>35557</v>
      </c>
      <c r="E17" s="6">
        <v>33359</v>
      </c>
      <c r="F17" s="6">
        <v>35559</v>
      </c>
    </row>
    <row r="18" spans="1:6" ht="30">
      <c r="A18" s="2" t="s">
        <v>1693</v>
      </c>
      <c r="B18" s="4" t="s">
        <v>6</v>
      </c>
      <c r="C18" s="13">
        <v>0.04</v>
      </c>
      <c r="D18" s="13">
        <v>0.04</v>
      </c>
      <c r="E18" s="13">
        <v>0.04</v>
      </c>
      <c r="F18" s="13">
        <v>0.04</v>
      </c>
    </row>
    <row r="19" spans="1:6" ht="45">
      <c r="A19" s="2" t="s">
        <v>1694</v>
      </c>
      <c r="B19" s="4" t="s">
        <v>6</v>
      </c>
      <c r="C19" s="4" t="s">
        <v>6</v>
      </c>
      <c r="D19" s="4" t="s">
        <v>6</v>
      </c>
      <c r="E19" s="6">
        <v>50038</v>
      </c>
      <c r="F19" s="6">
        <v>53339</v>
      </c>
    </row>
    <row r="20" spans="1:6" ht="45">
      <c r="A20" s="2" t="s">
        <v>1694</v>
      </c>
      <c r="B20" s="4" t="s">
        <v>6</v>
      </c>
      <c r="C20" s="4" t="s">
        <v>6</v>
      </c>
      <c r="D20" s="4" t="s">
        <v>6</v>
      </c>
      <c r="E20" s="13">
        <v>0.06</v>
      </c>
      <c r="F20" s="13">
        <v>0.06</v>
      </c>
    </row>
    <row r="21" spans="1:6">
      <c r="A21" s="2" t="s">
        <v>1695</v>
      </c>
      <c r="B21" s="4" t="s">
        <v>6</v>
      </c>
      <c r="C21" s="6">
        <v>107059</v>
      </c>
      <c r="D21" s="6">
        <v>96484</v>
      </c>
      <c r="E21" s="6">
        <v>107279</v>
      </c>
      <c r="F21" s="6">
        <v>102525</v>
      </c>
    </row>
    <row r="22" spans="1:6">
      <c r="A22" s="2" t="s">
        <v>1696</v>
      </c>
      <c r="B22" s="4" t="s">
        <v>6</v>
      </c>
      <c r="C22" s="13">
        <v>0.1081</v>
      </c>
      <c r="D22" s="13">
        <v>8.2900000000000001E-2</v>
      </c>
      <c r="E22" s="13">
        <v>0.1084</v>
      </c>
      <c r="F22" s="13">
        <v>8.8099999999999998E-2</v>
      </c>
    </row>
    <row r="23" spans="1:6" ht="30">
      <c r="A23" s="2" t="s">
        <v>1697</v>
      </c>
      <c r="B23" s="4" t="s">
        <v>6</v>
      </c>
      <c r="C23" s="6">
        <v>39600</v>
      </c>
      <c r="D23" s="6">
        <v>46535</v>
      </c>
      <c r="E23" s="6">
        <v>39600</v>
      </c>
      <c r="F23" s="6">
        <v>46535</v>
      </c>
    </row>
    <row r="24" spans="1:6" ht="30">
      <c r="A24" s="2" t="s">
        <v>1698</v>
      </c>
      <c r="B24" s="4" t="s">
        <v>6</v>
      </c>
      <c r="C24" s="13">
        <v>0.04</v>
      </c>
      <c r="D24" s="13">
        <v>0.04</v>
      </c>
      <c r="E24" s="13">
        <v>0.04</v>
      </c>
      <c r="F24" s="13">
        <v>0.04</v>
      </c>
    </row>
    <row r="25" spans="1:6" ht="45">
      <c r="A25" s="2" t="s">
        <v>1699</v>
      </c>
      <c r="B25" s="4" t="s">
        <v>6</v>
      </c>
      <c r="C25" s="4" t="s">
        <v>6</v>
      </c>
      <c r="D25" s="4" t="s">
        <v>6</v>
      </c>
      <c r="E25" s="7">
        <v>49501</v>
      </c>
      <c r="F25" s="7">
        <v>58169</v>
      </c>
    </row>
    <row r="26" spans="1:6" ht="45">
      <c r="A26" s="2" t="s">
        <v>1699</v>
      </c>
      <c r="B26" s="4" t="s">
        <v>6</v>
      </c>
      <c r="C26" s="4" t="s">
        <v>6</v>
      </c>
      <c r="D26" s="4" t="s">
        <v>6</v>
      </c>
      <c r="E26" s="13">
        <v>0.05</v>
      </c>
      <c r="F26" s="13">
        <v>0.05</v>
      </c>
    </row>
  </sheetData>
  <mergeCells count="2">
    <mergeCell ref="A1:A3"/>
    <mergeCell ref="B2:B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00</v>
      </c>
      <c r="B1" s="1" t="s">
        <v>2</v>
      </c>
      <c r="C1" s="1" t="s">
        <v>32</v>
      </c>
    </row>
    <row r="2" spans="1:3">
      <c r="A2" s="2" t="s">
        <v>1701</v>
      </c>
      <c r="B2" s="4" t="s">
        <v>6</v>
      </c>
      <c r="C2" s="4" t="s">
        <v>6</v>
      </c>
    </row>
    <row r="3" spans="1:3" ht="45">
      <c r="A3" s="3" t="s">
        <v>1702</v>
      </c>
      <c r="B3" s="4" t="s">
        <v>6</v>
      </c>
      <c r="C3" s="4" t="s">
        <v>6</v>
      </c>
    </row>
    <row r="4" spans="1:3">
      <c r="A4" s="2" t="s">
        <v>906</v>
      </c>
      <c r="B4" s="7">
        <v>104911322</v>
      </c>
      <c r="C4" s="7">
        <v>57774578</v>
      </c>
    </row>
    <row r="5" spans="1:3">
      <c r="A5" s="2" t="s">
        <v>907</v>
      </c>
      <c r="B5" s="6">
        <v>48821760</v>
      </c>
      <c r="C5" s="6">
        <v>14633733</v>
      </c>
    </row>
    <row r="6" spans="1:3">
      <c r="A6" s="2" t="s">
        <v>39</v>
      </c>
      <c r="B6" s="6">
        <v>99717785</v>
      </c>
      <c r="C6" s="6">
        <v>419075089</v>
      </c>
    </row>
    <row r="7" spans="1:3">
      <c r="A7" s="2" t="s">
        <v>908</v>
      </c>
      <c r="B7" s="6">
        <v>703610098</v>
      </c>
      <c r="C7" s="6">
        <v>650184162</v>
      </c>
    </row>
    <row r="8" spans="1:3">
      <c r="A8" s="2" t="s">
        <v>909</v>
      </c>
      <c r="B8" s="6">
        <v>2152132</v>
      </c>
      <c r="C8" s="6">
        <v>1959010</v>
      </c>
    </row>
    <row r="9" spans="1:3">
      <c r="A9" s="2" t="s">
        <v>910</v>
      </c>
      <c r="B9" s="6">
        <v>3683250</v>
      </c>
      <c r="C9" s="6">
        <v>12363200</v>
      </c>
    </row>
    <row r="10" spans="1:3">
      <c r="A10" s="2" t="s">
        <v>45</v>
      </c>
      <c r="B10" s="6">
        <v>7409436</v>
      </c>
      <c r="C10" s="6">
        <v>7173059</v>
      </c>
    </row>
    <row r="11" spans="1:3">
      <c r="A11" s="2" t="s">
        <v>912</v>
      </c>
      <c r="B11" s="6">
        <v>893118490</v>
      </c>
      <c r="C11" s="6">
        <v>901781872</v>
      </c>
    </row>
    <row r="12" spans="1:3">
      <c r="A12" s="2" t="s">
        <v>913</v>
      </c>
      <c r="B12" s="6">
        <v>11175485</v>
      </c>
      <c r="C12" s="6">
        <v>209298523</v>
      </c>
    </row>
    <row r="13" spans="1:3">
      <c r="A13" s="2" t="s">
        <v>914</v>
      </c>
      <c r="B13" s="6">
        <v>58404</v>
      </c>
      <c r="C13" s="6">
        <v>230057</v>
      </c>
    </row>
    <row r="14" spans="1:3">
      <c r="A14" s="2" t="s">
        <v>915</v>
      </c>
      <c r="B14" s="6">
        <v>225442</v>
      </c>
      <c r="C14" s="6">
        <v>511923</v>
      </c>
    </row>
    <row r="15" spans="1:3" ht="30">
      <c r="A15" s="2" t="s">
        <v>1703</v>
      </c>
      <c r="B15" s="4" t="s">
        <v>6</v>
      </c>
      <c r="C15" s="4" t="s">
        <v>6</v>
      </c>
    </row>
    <row r="16" spans="1:3" ht="45">
      <c r="A16" s="3" t="s">
        <v>1702</v>
      </c>
      <c r="B16" s="4" t="s">
        <v>6</v>
      </c>
      <c r="C16" s="4" t="s">
        <v>6</v>
      </c>
    </row>
    <row r="17" spans="1:3">
      <c r="A17" s="2" t="s">
        <v>906</v>
      </c>
      <c r="B17" s="6">
        <v>104911322</v>
      </c>
      <c r="C17" s="6">
        <v>57774578</v>
      </c>
    </row>
    <row r="18" spans="1:3">
      <c r="A18" s="2" t="s">
        <v>907</v>
      </c>
      <c r="B18" s="4">
        <v>0</v>
      </c>
      <c r="C18" s="4">
        <v>0</v>
      </c>
    </row>
    <row r="19" spans="1:3">
      <c r="A19" s="2" t="s">
        <v>39</v>
      </c>
      <c r="B19" s="4">
        <v>0</v>
      </c>
      <c r="C19" s="4">
        <v>0</v>
      </c>
    </row>
    <row r="20" spans="1:3">
      <c r="A20" s="2" t="s">
        <v>908</v>
      </c>
      <c r="B20" s="4">
        <v>0</v>
      </c>
      <c r="C20" s="4">
        <v>0</v>
      </c>
    </row>
    <row r="21" spans="1:3">
      <c r="A21" s="2" t="s">
        <v>909</v>
      </c>
      <c r="B21" s="4">
        <v>0</v>
      </c>
      <c r="C21" s="4">
        <v>0</v>
      </c>
    </row>
    <row r="22" spans="1:3">
      <c r="A22" s="2" t="s">
        <v>910</v>
      </c>
      <c r="B22" s="4">
        <v>0</v>
      </c>
      <c r="C22" s="4">
        <v>0</v>
      </c>
    </row>
    <row r="23" spans="1:3">
      <c r="A23" s="2" t="s">
        <v>45</v>
      </c>
      <c r="B23" s="4">
        <v>0</v>
      </c>
      <c r="C23" s="4">
        <v>0</v>
      </c>
    </row>
    <row r="24" spans="1:3">
      <c r="A24" s="2" t="s">
        <v>912</v>
      </c>
      <c r="B24" s="4">
        <v>0</v>
      </c>
      <c r="C24" s="4">
        <v>0</v>
      </c>
    </row>
    <row r="25" spans="1:3">
      <c r="A25" s="2" t="s">
        <v>913</v>
      </c>
      <c r="B25" s="4">
        <v>0</v>
      </c>
      <c r="C25" s="4">
        <v>0</v>
      </c>
    </row>
    <row r="26" spans="1:3">
      <c r="A26" s="2" t="s">
        <v>914</v>
      </c>
      <c r="B26" s="4">
        <v>0</v>
      </c>
      <c r="C26" s="4">
        <v>0</v>
      </c>
    </row>
    <row r="27" spans="1:3">
      <c r="A27" s="2" t="s">
        <v>915</v>
      </c>
      <c r="B27" s="4">
        <v>0</v>
      </c>
      <c r="C27" s="4">
        <v>0</v>
      </c>
    </row>
    <row r="28" spans="1:3" ht="30">
      <c r="A28" s="2" t="s">
        <v>1704</v>
      </c>
      <c r="B28" s="4" t="s">
        <v>6</v>
      </c>
      <c r="C28" s="4" t="s">
        <v>6</v>
      </c>
    </row>
    <row r="29" spans="1:3" ht="45">
      <c r="A29" s="3" t="s">
        <v>1702</v>
      </c>
      <c r="B29" s="4" t="s">
        <v>6</v>
      </c>
      <c r="C29" s="4" t="s">
        <v>6</v>
      </c>
    </row>
    <row r="30" spans="1:3">
      <c r="A30" s="2" t="s">
        <v>906</v>
      </c>
      <c r="B30" s="4">
        <v>0</v>
      </c>
      <c r="C30" s="4">
        <v>0</v>
      </c>
    </row>
    <row r="31" spans="1:3">
      <c r="A31" s="2" t="s">
        <v>907</v>
      </c>
      <c r="B31" s="6">
        <v>48821760</v>
      </c>
      <c r="C31" s="6">
        <v>14633733</v>
      </c>
    </row>
    <row r="32" spans="1:3">
      <c r="A32" s="2" t="s">
        <v>39</v>
      </c>
      <c r="B32" s="6">
        <v>99717785</v>
      </c>
      <c r="C32" s="6">
        <v>419075089</v>
      </c>
    </row>
    <row r="33" spans="1:3">
      <c r="A33" s="2" t="s">
        <v>908</v>
      </c>
      <c r="B33" s="4">
        <v>0</v>
      </c>
      <c r="C33" s="4">
        <v>0</v>
      </c>
    </row>
    <row r="34" spans="1:3">
      <c r="A34" s="2" t="s">
        <v>909</v>
      </c>
      <c r="B34" s="6">
        <v>2152132</v>
      </c>
      <c r="C34" s="6">
        <v>1959010</v>
      </c>
    </row>
    <row r="35" spans="1:3">
      <c r="A35" s="2" t="s">
        <v>910</v>
      </c>
      <c r="B35" s="6">
        <v>3683250</v>
      </c>
      <c r="C35" s="6">
        <v>12363200</v>
      </c>
    </row>
    <row r="36" spans="1:3">
      <c r="A36" s="2" t="s">
        <v>45</v>
      </c>
      <c r="B36" s="6">
        <v>7409436</v>
      </c>
      <c r="C36" s="6">
        <v>7173059</v>
      </c>
    </row>
    <row r="37" spans="1:3">
      <c r="A37" s="2" t="s">
        <v>912</v>
      </c>
      <c r="B37" s="6">
        <v>889702779</v>
      </c>
      <c r="C37" s="6">
        <v>897568108</v>
      </c>
    </row>
    <row r="38" spans="1:3">
      <c r="A38" s="2" t="s">
        <v>913</v>
      </c>
      <c r="B38" s="6">
        <v>11259958</v>
      </c>
      <c r="C38" s="6">
        <v>209429217</v>
      </c>
    </row>
    <row r="39" spans="1:3">
      <c r="A39" s="2" t="s">
        <v>914</v>
      </c>
      <c r="B39" s="6">
        <v>58404</v>
      </c>
      <c r="C39" s="6">
        <v>230057</v>
      </c>
    </row>
    <row r="40" spans="1:3">
      <c r="A40" s="2" t="s">
        <v>915</v>
      </c>
      <c r="B40" s="6">
        <v>225442</v>
      </c>
      <c r="C40" s="6">
        <v>511923</v>
      </c>
    </row>
    <row r="41" spans="1:3" ht="30">
      <c r="A41" s="2" t="s">
        <v>1705</v>
      </c>
      <c r="B41" s="4" t="s">
        <v>6</v>
      </c>
      <c r="C41" s="4" t="s">
        <v>6</v>
      </c>
    </row>
    <row r="42" spans="1:3" ht="45">
      <c r="A42" s="3" t="s">
        <v>1702</v>
      </c>
      <c r="B42" s="4" t="s">
        <v>6</v>
      </c>
      <c r="C42" s="4" t="s">
        <v>6</v>
      </c>
    </row>
    <row r="43" spans="1:3">
      <c r="A43" s="2" t="s">
        <v>906</v>
      </c>
      <c r="B43" s="4">
        <v>0</v>
      </c>
      <c r="C43" s="4">
        <v>0</v>
      </c>
    </row>
    <row r="44" spans="1:3">
      <c r="A44" s="2" t="s">
        <v>907</v>
      </c>
      <c r="B44" s="4">
        <v>0</v>
      </c>
      <c r="C44" s="4">
        <v>0</v>
      </c>
    </row>
    <row r="45" spans="1:3">
      <c r="A45" s="2" t="s">
        <v>39</v>
      </c>
      <c r="B45" s="4">
        <v>0</v>
      </c>
      <c r="C45" s="4">
        <v>0</v>
      </c>
    </row>
    <row r="46" spans="1:3">
      <c r="A46" s="2" t="s">
        <v>908</v>
      </c>
      <c r="B46" s="6">
        <v>716133189</v>
      </c>
      <c r="C46" s="6">
        <v>662330624</v>
      </c>
    </row>
    <row r="47" spans="1:3">
      <c r="A47" s="2" t="s">
        <v>909</v>
      </c>
      <c r="B47" s="4">
        <v>0</v>
      </c>
      <c r="C47" s="4">
        <v>0</v>
      </c>
    </row>
    <row r="48" spans="1:3">
      <c r="A48" s="2" t="s">
        <v>910</v>
      </c>
      <c r="B48" s="4">
        <v>0</v>
      </c>
      <c r="C48" s="4">
        <v>0</v>
      </c>
    </row>
    <row r="49" spans="1:3">
      <c r="A49" s="2" t="s">
        <v>45</v>
      </c>
      <c r="B49" s="4">
        <v>0</v>
      </c>
      <c r="C49" s="4">
        <v>0</v>
      </c>
    </row>
    <row r="50" spans="1:3">
      <c r="A50" s="2" t="s">
        <v>912</v>
      </c>
      <c r="B50" s="4">
        <v>0</v>
      </c>
      <c r="C50" s="4">
        <v>0</v>
      </c>
    </row>
    <row r="51" spans="1:3">
      <c r="A51" s="2" t="s">
        <v>913</v>
      </c>
      <c r="B51" s="4">
        <v>0</v>
      </c>
      <c r="C51" s="4">
        <v>0</v>
      </c>
    </row>
    <row r="52" spans="1:3">
      <c r="A52" s="2" t="s">
        <v>914</v>
      </c>
      <c r="B52" s="4">
        <v>0</v>
      </c>
      <c r="C52" s="4">
        <v>0</v>
      </c>
    </row>
    <row r="53" spans="1:3">
      <c r="A53" s="2" t="s">
        <v>915</v>
      </c>
      <c r="B53" s="4">
        <v>0</v>
      </c>
      <c r="C53" s="4">
        <v>0</v>
      </c>
    </row>
    <row r="54" spans="1:3">
      <c r="A54" s="2" t="s">
        <v>1706</v>
      </c>
      <c r="B54" s="4" t="s">
        <v>6</v>
      </c>
      <c r="C54" s="4" t="s">
        <v>6</v>
      </c>
    </row>
    <row r="55" spans="1:3" ht="45">
      <c r="A55" s="3" t="s">
        <v>1702</v>
      </c>
      <c r="B55" s="4" t="s">
        <v>6</v>
      </c>
      <c r="C55" s="4" t="s">
        <v>6</v>
      </c>
    </row>
    <row r="56" spans="1:3">
      <c r="A56" s="2" t="s">
        <v>906</v>
      </c>
      <c r="B56" s="6">
        <v>104911322</v>
      </c>
      <c r="C56" s="6">
        <v>57774578</v>
      </c>
    </row>
    <row r="57" spans="1:3">
      <c r="A57" s="2" t="s">
        <v>907</v>
      </c>
      <c r="B57" s="6">
        <v>48821760</v>
      </c>
      <c r="C57" s="6">
        <v>14633733</v>
      </c>
    </row>
    <row r="58" spans="1:3">
      <c r="A58" s="2" t="s">
        <v>39</v>
      </c>
      <c r="B58" s="6">
        <v>99717785</v>
      </c>
      <c r="C58" s="6">
        <v>419075089</v>
      </c>
    </row>
    <row r="59" spans="1:3">
      <c r="A59" s="2" t="s">
        <v>908</v>
      </c>
      <c r="B59" s="6">
        <v>716133189</v>
      </c>
      <c r="C59" s="6">
        <v>662330624</v>
      </c>
    </row>
    <row r="60" spans="1:3">
      <c r="A60" s="2" t="s">
        <v>909</v>
      </c>
      <c r="B60" s="6">
        <v>2152132</v>
      </c>
      <c r="C60" s="6">
        <v>1959010</v>
      </c>
    </row>
    <row r="61" spans="1:3">
      <c r="A61" s="2" t="s">
        <v>910</v>
      </c>
      <c r="B61" s="6">
        <v>3683250</v>
      </c>
      <c r="C61" s="6">
        <v>12363200</v>
      </c>
    </row>
    <row r="62" spans="1:3">
      <c r="A62" s="2" t="s">
        <v>45</v>
      </c>
      <c r="B62" s="6">
        <v>7409436</v>
      </c>
      <c r="C62" s="6">
        <v>7173059</v>
      </c>
    </row>
    <row r="63" spans="1:3">
      <c r="A63" s="2" t="s">
        <v>912</v>
      </c>
      <c r="B63" s="6">
        <v>889702779</v>
      </c>
      <c r="C63" s="6">
        <v>897568108</v>
      </c>
    </row>
    <row r="64" spans="1:3">
      <c r="A64" s="2" t="s">
        <v>913</v>
      </c>
      <c r="B64" s="6">
        <v>11259958</v>
      </c>
      <c r="C64" s="6">
        <v>209429217</v>
      </c>
    </row>
    <row r="65" spans="1:3">
      <c r="A65" s="2" t="s">
        <v>914</v>
      </c>
      <c r="B65" s="6">
        <v>58404</v>
      </c>
      <c r="C65" s="6">
        <v>230057</v>
      </c>
    </row>
    <row r="66" spans="1:3">
      <c r="A66" s="2" t="s">
        <v>915</v>
      </c>
      <c r="B66" s="7">
        <v>225442</v>
      </c>
      <c r="C66" s="7">
        <v>511923</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60">
      <c r="A1" s="1" t="s">
        <v>1707</v>
      </c>
      <c r="B1" s="1" t="s">
        <v>2</v>
      </c>
      <c r="C1" s="1" t="s">
        <v>32</v>
      </c>
    </row>
    <row r="2" spans="1:3">
      <c r="A2" s="2" t="s">
        <v>1706</v>
      </c>
      <c r="B2" s="4" t="s">
        <v>6</v>
      </c>
      <c r="C2" s="4" t="s">
        <v>6</v>
      </c>
    </row>
    <row r="3" spans="1:3" ht="45">
      <c r="A3" s="3" t="s">
        <v>1708</v>
      </c>
      <c r="B3" s="4" t="s">
        <v>6</v>
      </c>
      <c r="C3" s="4" t="s">
        <v>6</v>
      </c>
    </row>
    <row r="4" spans="1:3" ht="30">
      <c r="A4" s="2" t="s">
        <v>935</v>
      </c>
      <c r="B4" s="7">
        <v>48821760</v>
      </c>
      <c r="C4" s="7">
        <v>14633733</v>
      </c>
    </row>
    <row r="5" spans="1:3">
      <c r="A5" s="2" t="s">
        <v>39</v>
      </c>
      <c r="B5" s="6">
        <v>99717785</v>
      </c>
      <c r="C5" s="6">
        <v>419075089</v>
      </c>
    </row>
    <row r="6" spans="1:3">
      <c r="A6" s="2" t="s">
        <v>915</v>
      </c>
      <c r="B6" s="6">
        <v>225442</v>
      </c>
      <c r="C6" s="6">
        <v>511923</v>
      </c>
    </row>
    <row r="7" spans="1:3" ht="30">
      <c r="A7" s="2" t="s">
        <v>1703</v>
      </c>
      <c r="B7" s="4" t="s">
        <v>6</v>
      </c>
      <c r="C7" s="4" t="s">
        <v>6</v>
      </c>
    </row>
    <row r="8" spans="1:3" ht="45">
      <c r="A8" s="3" t="s">
        <v>1708</v>
      </c>
      <c r="B8" s="4" t="s">
        <v>6</v>
      </c>
      <c r="C8" s="4" t="s">
        <v>6</v>
      </c>
    </row>
    <row r="9" spans="1:3" ht="30">
      <c r="A9" s="2" t="s">
        <v>935</v>
      </c>
      <c r="B9" s="4">
        <v>0</v>
      </c>
      <c r="C9" s="4">
        <v>0</v>
      </c>
    </row>
    <row r="10" spans="1:3">
      <c r="A10" s="2" t="s">
        <v>39</v>
      </c>
      <c r="B10" s="4">
        <v>0</v>
      </c>
      <c r="C10" s="4">
        <v>0</v>
      </c>
    </row>
    <row r="11" spans="1:3">
      <c r="A11" s="2" t="s">
        <v>915</v>
      </c>
      <c r="B11" s="4">
        <v>0</v>
      </c>
      <c r="C11" s="4">
        <v>0</v>
      </c>
    </row>
    <row r="12" spans="1:3" ht="30">
      <c r="A12" s="2" t="s">
        <v>1704</v>
      </c>
      <c r="B12" s="4" t="s">
        <v>6</v>
      </c>
      <c r="C12" s="4" t="s">
        <v>6</v>
      </c>
    </row>
    <row r="13" spans="1:3" ht="45">
      <c r="A13" s="3" t="s">
        <v>1708</v>
      </c>
      <c r="B13" s="4" t="s">
        <v>6</v>
      </c>
      <c r="C13" s="4" t="s">
        <v>6</v>
      </c>
    </row>
    <row r="14" spans="1:3" ht="30">
      <c r="A14" s="2" t="s">
        <v>935</v>
      </c>
      <c r="B14" s="6">
        <v>48821760</v>
      </c>
      <c r="C14" s="6">
        <v>14633733</v>
      </c>
    </row>
    <row r="15" spans="1:3">
      <c r="A15" s="2" t="s">
        <v>39</v>
      </c>
      <c r="B15" s="6">
        <v>99717785</v>
      </c>
      <c r="C15" s="6">
        <v>419075089</v>
      </c>
    </row>
    <row r="16" spans="1:3">
      <c r="A16" s="2" t="s">
        <v>915</v>
      </c>
      <c r="B16" s="6">
        <v>225442</v>
      </c>
      <c r="C16" s="6">
        <v>511923</v>
      </c>
    </row>
    <row r="17" spans="1:3" ht="30">
      <c r="A17" s="2" t="s">
        <v>1705</v>
      </c>
      <c r="B17" s="4" t="s">
        <v>6</v>
      </c>
      <c r="C17" s="4" t="s">
        <v>6</v>
      </c>
    </row>
    <row r="18" spans="1:3" ht="45">
      <c r="A18" s="3" t="s">
        <v>1708</v>
      </c>
      <c r="B18" s="4" t="s">
        <v>6</v>
      </c>
      <c r="C18" s="4" t="s">
        <v>6</v>
      </c>
    </row>
    <row r="19" spans="1:3" ht="30">
      <c r="A19" s="2" t="s">
        <v>935</v>
      </c>
      <c r="B19" s="4">
        <v>0</v>
      </c>
      <c r="C19" s="4">
        <v>0</v>
      </c>
    </row>
    <row r="20" spans="1:3">
      <c r="A20" s="2" t="s">
        <v>39</v>
      </c>
      <c r="B20" s="4">
        <v>0</v>
      </c>
      <c r="C20" s="4">
        <v>0</v>
      </c>
    </row>
    <row r="21" spans="1:3">
      <c r="A21" s="2" t="s">
        <v>915</v>
      </c>
      <c r="B21" s="4">
        <v>0</v>
      </c>
      <c r="C21" s="4">
        <v>0</v>
      </c>
    </row>
    <row r="22" spans="1:3">
      <c r="A22" s="2" t="s">
        <v>1701</v>
      </c>
      <c r="B22" s="4" t="s">
        <v>6</v>
      </c>
      <c r="C22" s="4" t="s">
        <v>6</v>
      </c>
    </row>
    <row r="23" spans="1:3" ht="45">
      <c r="A23" s="3" t="s">
        <v>1708</v>
      </c>
      <c r="B23" s="4" t="s">
        <v>6</v>
      </c>
      <c r="C23" s="4" t="s">
        <v>6</v>
      </c>
    </row>
    <row r="24" spans="1:3" ht="30">
      <c r="A24" s="2" t="s">
        <v>935</v>
      </c>
      <c r="B24" s="6">
        <v>48821760</v>
      </c>
      <c r="C24" s="6">
        <v>14633733</v>
      </c>
    </row>
    <row r="25" spans="1:3">
      <c r="A25" s="2" t="s">
        <v>39</v>
      </c>
      <c r="B25" s="6">
        <v>99717785</v>
      </c>
      <c r="C25" s="6">
        <v>419075089</v>
      </c>
    </row>
    <row r="26" spans="1:3">
      <c r="A26" s="2" t="s">
        <v>915</v>
      </c>
      <c r="B26" s="6">
        <v>225442</v>
      </c>
      <c r="C26" s="6">
        <v>511923</v>
      </c>
    </row>
    <row r="27" spans="1:3" ht="30">
      <c r="A27" s="2" t="s">
        <v>1709</v>
      </c>
      <c r="B27" s="4" t="s">
        <v>6</v>
      </c>
      <c r="C27" s="4" t="s">
        <v>6</v>
      </c>
    </row>
    <row r="28" spans="1:3" ht="45">
      <c r="A28" s="3" t="s">
        <v>1708</v>
      </c>
      <c r="B28" s="4" t="s">
        <v>6</v>
      </c>
      <c r="C28" s="4" t="s">
        <v>6</v>
      </c>
    </row>
    <row r="29" spans="1:3">
      <c r="A29" s="2" t="s">
        <v>39</v>
      </c>
      <c r="B29" s="6">
        <v>99717785</v>
      </c>
      <c r="C29" s="6">
        <v>419075089</v>
      </c>
    </row>
    <row r="30" spans="1:3">
      <c r="A30" s="2" t="s">
        <v>915</v>
      </c>
      <c r="B30" s="6">
        <v>225442</v>
      </c>
      <c r="C30" s="6">
        <v>511923</v>
      </c>
    </row>
    <row r="31" spans="1:3" ht="60">
      <c r="A31" s="2" t="s">
        <v>1710</v>
      </c>
      <c r="B31" s="4" t="s">
        <v>6</v>
      </c>
      <c r="C31" s="4" t="s">
        <v>6</v>
      </c>
    </row>
    <row r="32" spans="1:3" ht="45">
      <c r="A32" s="3" t="s">
        <v>1708</v>
      </c>
      <c r="B32" s="4" t="s">
        <v>6</v>
      </c>
      <c r="C32" s="4" t="s">
        <v>6</v>
      </c>
    </row>
    <row r="33" spans="1:3">
      <c r="A33" s="2" t="s">
        <v>39</v>
      </c>
      <c r="B33" s="4">
        <v>0</v>
      </c>
      <c r="C33" s="4">
        <v>0</v>
      </c>
    </row>
    <row r="34" spans="1:3">
      <c r="A34" s="2" t="s">
        <v>915</v>
      </c>
      <c r="B34" s="4">
        <v>0</v>
      </c>
      <c r="C34" s="4">
        <v>0</v>
      </c>
    </row>
    <row r="35" spans="1:3" ht="45">
      <c r="A35" s="2" t="s">
        <v>1711</v>
      </c>
      <c r="B35" s="4" t="s">
        <v>6</v>
      </c>
      <c r="C35" s="4" t="s">
        <v>6</v>
      </c>
    </row>
    <row r="36" spans="1:3" ht="45">
      <c r="A36" s="3" t="s">
        <v>1708</v>
      </c>
      <c r="B36" s="4" t="s">
        <v>6</v>
      </c>
      <c r="C36" s="4" t="s">
        <v>6</v>
      </c>
    </row>
    <row r="37" spans="1:3">
      <c r="A37" s="2" t="s">
        <v>39</v>
      </c>
      <c r="B37" s="6">
        <v>99717785</v>
      </c>
      <c r="C37" s="6">
        <v>419075089</v>
      </c>
    </row>
    <row r="38" spans="1:3">
      <c r="A38" s="2" t="s">
        <v>915</v>
      </c>
      <c r="B38" s="6">
        <v>225442</v>
      </c>
      <c r="C38" s="6">
        <v>511923</v>
      </c>
    </row>
    <row r="39" spans="1:3" ht="45">
      <c r="A39" s="2" t="s">
        <v>1712</v>
      </c>
      <c r="B39" s="4" t="s">
        <v>6</v>
      </c>
      <c r="C39" s="4" t="s">
        <v>6</v>
      </c>
    </row>
    <row r="40" spans="1:3" ht="45">
      <c r="A40" s="3" t="s">
        <v>1708</v>
      </c>
      <c r="B40" s="4" t="s">
        <v>6</v>
      </c>
      <c r="C40" s="4" t="s">
        <v>6</v>
      </c>
    </row>
    <row r="41" spans="1:3">
      <c r="A41" s="2" t="s">
        <v>39</v>
      </c>
      <c r="B41" s="4">
        <v>0</v>
      </c>
      <c r="C41" s="4">
        <v>0</v>
      </c>
    </row>
    <row r="42" spans="1:3">
      <c r="A42" s="2" t="s">
        <v>915</v>
      </c>
      <c r="B42" s="4">
        <v>0</v>
      </c>
      <c r="C42" s="4">
        <v>0</v>
      </c>
    </row>
    <row r="43" spans="1:3" ht="60">
      <c r="A43" s="2" t="s">
        <v>1713</v>
      </c>
      <c r="B43" s="4" t="s">
        <v>6</v>
      </c>
      <c r="C43" s="4" t="s">
        <v>6</v>
      </c>
    </row>
    <row r="44" spans="1:3" ht="45">
      <c r="A44" s="3" t="s">
        <v>1708</v>
      </c>
      <c r="B44" s="4" t="s">
        <v>6</v>
      </c>
      <c r="C44" s="4" t="s">
        <v>6</v>
      </c>
    </row>
    <row r="45" spans="1:3" ht="30">
      <c r="A45" s="2" t="s">
        <v>935</v>
      </c>
      <c r="B45" s="6">
        <v>45345911</v>
      </c>
      <c r="C45" s="6">
        <v>10573842</v>
      </c>
    </row>
    <row r="46" spans="1:3" ht="75">
      <c r="A46" s="2" t="s">
        <v>1714</v>
      </c>
      <c r="B46" s="4" t="s">
        <v>6</v>
      </c>
      <c r="C46" s="4" t="s">
        <v>6</v>
      </c>
    </row>
    <row r="47" spans="1:3" ht="45">
      <c r="A47" s="3" t="s">
        <v>1708</v>
      </c>
      <c r="B47" s="4" t="s">
        <v>6</v>
      </c>
      <c r="C47" s="4" t="s">
        <v>6</v>
      </c>
    </row>
    <row r="48" spans="1:3" ht="30">
      <c r="A48" s="2" t="s">
        <v>935</v>
      </c>
      <c r="B48" s="4">
        <v>0</v>
      </c>
      <c r="C48" s="4">
        <v>0</v>
      </c>
    </row>
    <row r="49" spans="1:3" ht="60">
      <c r="A49" s="2" t="s">
        <v>1715</v>
      </c>
      <c r="B49" s="4" t="s">
        <v>6</v>
      </c>
      <c r="C49" s="4" t="s">
        <v>6</v>
      </c>
    </row>
    <row r="50" spans="1:3" ht="45">
      <c r="A50" s="3" t="s">
        <v>1708</v>
      </c>
      <c r="B50" s="4" t="s">
        <v>6</v>
      </c>
      <c r="C50" s="4" t="s">
        <v>6</v>
      </c>
    </row>
    <row r="51" spans="1:3" ht="30">
      <c r="A51" s="2" t="s">
        <v>935</v>
      </c>
      <c r="B51" s="6">
        <v>45345911</v>
      </c>
      <c r="C51" s="6">
        <v>10573842</v>
      </c>
    </row>
    <row r="52" spans="1:3" ht="75">
      <c r="A52" s="2" t="s">
        <v>1716</v>
      </c>
      <c r="B52" s="4" t="s">
        <v>6</v>
      </c>
      <c r="C52" s="4" t="s">
        <v>6</v>
      </c>
    </row>
    <row r="53" spans="1:3" ht="45">
      <c r="A53" s="3" t="s">
        <v>1708</v>
      </c>
      <c r="B53" s="4" t="s">
        <v>6</v>
      </c>
      <c r="C53" s="4" t="s">
        <v>6</v>
      </c>
    </row>
    <row r="54" spans="1:3" ht="30">
      <c r="A54" s="2" t="s">
        <v>935</v>
      </c>
      <c r="B54" s="4">
        <v>0</v>
      </c>
      <c r="C54" s="4">
        <v>0</v>
      </c>
    </row>
    <row r="55" spans="1:3" ht="45">
      <c r="A55" s="2" t="s">
        <v>1717</v>
      </c>
      <c r="B55" s="4" t="s">
        <v>6</v>
      </c>
      <c r="C55" s="4" t="s">
        <v>6</v>
      </c>
    </row>
    <row r="56" spans="1:3" ht="45">
      <c r="A56" s="3" t="s">
        <v>1708</v>
      </c>
      <c r="B56" s="4" t="s">
        <v>6</v>
      </c>
      <c r="C56" s="4" t="s">
        <v>6</v>
      </c>
    </row>
    <row r="57" spans="1:3" ht="30">
      <c r="A57" s="2" t="s">
        <v>935</v>
      </c>
      <c r="B57" s="6">
        <v>1567161</v>
      </c>
      <c r="C57" s="6">
        <v>2031894</v>
      </c>
    </row>
    <row r="58" spans="1:3" ht="75">
      <c r="A58" s="2" t="s">
        <v>1718</v>
      </c>
      <c r="B58" s="4" t="s">
        <v>6</v>
      </c>
      <c r="C58" s="4" t="s">
        <v>6</v>
      </c>
    </row>
    <row r="59" spans="1:3" ht="45">
      <c r="A59" s="3" t="s">
        <v>1708</v>
      </c>
      <c r="B59" s="4" t="s">
        <v>6</v>
      </c>
      <c r="C59" s="4" t="s">
        <v>6</v>
      </c>
    </row>
    <row r="60" spans="1:3" ht="30">
      <c r="A60" s="2" t="s">
        <v>935</v>
      </c>
      <c r="B60" s="4">
        <v>0</v>
      </c>
      <c r="C60" s="4">
        <v>0</v>
      </c>
    </row>
    <row r="61" spans="1:3" ht="60">
      <c r="A61" s="2" t="s">
        <v>1719</v>
      </c>
      <c r="B61" s="4" t="s">
        <v>6</v>
      </c>
      <c r="C61" s="4" t="s">
        <v>6</v>
      </c>
    </row>
    <row r="62" spans="1:3" ht="45">
      <c r="A62" s="3" t="s">
        <v>1708</v>
      </c>
      <c r="B62" s="4" t="s">
        <v>6</v>
      </c>
      <c r="C62" s="4" t="s">
        <v>6</v>
      </c>
    </row>
    <row r="63" spans="1:3" ht="30">
      <c r="A63" s="2" t="s">
        <v>935</v>
      </c>
      <c r="B63" s="6">
        <v>1567161</v>
      </c>
      <c r="C63" s="6">
        <v>2031894</v>
      </c>
    </row>
    <row r="64" spans="1:3" ht="60">
      <c r="A64" s="2" t="s">
        <v>1720</v>
      </c>
      <c r="B64" s="4" t="s">
        <v>6</v>
      </c>
      <c r="C64" s="4" t="s">
        <v>6</v>
      </c>
    </row>
    <row r="65" spans="1:3" ht="45">
      <c r="A65" s="3" t="s">
        <v>1708</v>
      </c>
      <c r="B65" s="4" t="s">
        <v>6</v>
      </c>
      <c r="C65" s="4" t="s">
        <v>6</v>
      </c>
    </row>
    <row r="66" spans="1:3" ht="30">
      <c r="A66" s="2" t="s">
        <v>935</v>
      </c>
      <c r="B66" s="4">
        <v>0</v>
      </c>
      <c r="C66" s="4">
        <v>0</v>
      </c>
    </row>
    <row r="67" spans="1:3" ht="45">
      <c r="A67" s="2" t="s">
        <v>1721</v>
      </c>
      <c r="B67" s="4" t="s">
        <v>6</v>
      </c>
      <c r="C67" s="4" t="s">
        <v>6</v>
      </c>
    </row>
    <row r="68" spans="1:3" ht="45">
      <c r="A68" s="3" t="s">
        <v>1708</v>
      </c>
      <c r="B68" s="4" t="s">
        <v>6</v>
      </c>
      <c r="C68" s="4" t="s">
        <v>6</v>
      </c>
    </row>
    <row r="69" spans="1:3" ht="30">
      <c r="A69" s="2" t="s">
        <v>935</v>
      </c>
      <c r="B69" s="6">
        <v>1908688</v>
      </c>
      <c r="C69" s="6">
        <v>1522212</v>
      </c>
    </row>
    <row r="70" spans="1:3" ht="75">
      <c r="A70" s="2" t="s">
        <v>1722</v>
      </c>
      <c r="B70" s="4" t="s">
        <v>6</v>
      </c>
      <c r="C70" s="4" t="s">
        <v>6</v>
      </c>
    </row>
    <row r="71" spans="1:3" ht="45">
      <c r="A71" s="3" t="s">
        <v>1708</v>
      </c>
      <c r="B71" s="4" t="s">
        <v>6</v>
      </c>
      <c r="C71" s="4" t="s">
        <v>6</v>
      </c>
    </row>
    <row r="72" spans="1:3" ht="30">
      <c r="A72" s="2" t="s">
        <v>935</v>
      </c>
      <c r="B72" s="4">
        <v>0</v>
      </c>
      <c r="C72" s="4">
        <v>0</v>
      </c>
    </row>
    <row r="73" spans="1:3" ht="60">
      <c r="A73" s="2" t="s">
        <v>1723</v>
      </c>
      <c r="B73" s="4" t="s">
        <v>6</v>
      </c>
      <c r="C73" s="4" t="s">
        <v>6</v>
      </c>
    </row>
    <row r="74" spans="1:3" ht="45">
      <c r="A74" s="3" t="s">
        <v>1708</v>
      </c>
      <c r="B74" s="4" t="s">
        <v>6</v>
      </c>
      <c r="C74" s="4" t="s">
        <v>6</v>
      </c>
    </row>
    <row r="75" spans="1:3" ht="30">
      <c r="A75" s="2" t="s">
        <v>935</v>
      </c>
      <c r="B75" s="6">
        <v>1908688</v>
      </c>
      <c r="C75" s="6">
        <v>1522212</v>
      </c>
    </row>
    <row r="76" spans="1:3" ht="60">
      <c r="A76" s="2" t="s">
        <v>1724</v>
      </c>
      <c r="B76" s="4" t="s">
        <v>6</v>
      </c>
      <c r="C76" s="4" t="s">
        <v>6</v>
      </c>
    </row>
    <row r="77" spans="1:3" ht="45">
      <c r="A77" s="3" t="s">
        <v>1708</v>
      </c>
      <c r="B77" s="4" t="s">
        <v>6</v>
      </c>
      <c r="C77" s="4" t="s">
        <v>6</v>
      </c>
    </row>
    <row r="78" spans="1:3" ht="30">
      <c r="A78" s="2" t="s">
        <v>935</v>
      </c>
      <c r="B78" s="4">
        <v>0</v>
      </c>
      <c r="C78" s="4">
        <v>0</v>
      </c>
    </row>
    <row r="79" spans="1:3" ht="45">
      <c r="A79" s="2" t="s">
        <v>1725</v>
      </c>
      <c r="B79" s="4" t="s">
        <v>6</v>
      </c>
      <c r="C79" s="4" t="s">
        <v>6</v>
      </c>
    </row>
    <row r="80" spans="1:3" ht="45">
      <c r="A80" s="3" t="s">
        <v>1708</v>
      </c>
      <c r="B80" s="4" t="s">
        <v>6</v>
      </c>
      <c r="C80" s="4" t="s">
        <v>6</v>
      </c>
    </row>
    <row r="81" spans="1:3" ht="30">
      <c r="A81" s="2" t="s">
        <v>935</v>
      </c>
      <c r="B81" s="4">
        <v>0</v>
      </c>
      <c r="C81" s="6">
        <v>505785</v>
      </c>
    </row>
    <row r="82" spans="1:3" ht="75">
      <c r="A82" s="2" t="s">
        <v>1726</v>
      </c>
      <c r="B82" s="4" t="s">
        <v>6</v>
      </c>
      <c r="C82" s="4" t="s">
        <v>6</v>
      </c>
    </row>
    <row r="83" spans="1:3" ht="45">
      <c r="A83" s="3" t="s">
        <v>1708</v>
      </c>
      <c r="B83" s="4" t="s">
        <v>6</v>
      </c>
      <c r="C83" s="4" t="s">
        <v>6</v>
      </c>
    </row>
    <row r="84" spans="1:3" ht="30">
      <c r="A84" s="2" t="s">
        <v>935</v>
      </c>
      <c r="B84" s="4">
        <v>0</v>
      </c>
      <c r="C84" s="4">
        <v>0</v>
      </c>
    </row>
    <row r="85" spans="1:3" ht="60">
      <c r="A85" s="2" t="s">
        <v>1727</v>
      </c>
      <c r="B85" s="4" t="s">
        <v>6</v>
      </c>
      <c r="C85" s="4" t="s">
        <v>6</v>
      </c>
    </row>
    <row r="86" spans="1:3" ht="45">
      <c r="A86" s="3" t="s">
        <v>1708</v>
      </c>
      <c r="B86" s="4" t="s">
        <v>6</v>
      </c>
      <c r="C86" s="4" t="s">
        <v>6</v>
      </c>
    </row>
    <row r="87" spans="1:3" ht="30">
      <c r="A87" s="2" t="s">
        <v>935</v>
      </c>
      <c r="B87" s="4">
        <v>0</v>
      </c>
      <c r="C87" s="6">
        <v>505785</v>
      </c>
    </row>
    <row r="88" spans="1:3" ht="60">
      <c r="A88" s="2" t="s">
        <v>1728</v>
      </c>
      <c r="B88" s="4" t="s">
        <v>6</v>
      </c>
      <c r="C88" s="4" t="s">
        <v>6</v>
      </c>
    </row>
    <row r="89" spans="1:3" ht="45">
      <c r="A89" s="3" t="s">
        <v>1708</v>
      </c>
      <c r="B89" s="4" t="s">
        <v>6</v>
      </c>
      <c r="C89" s="4" t="s">
        <v>6</v>
      </c>
    </row>
    <row r="90" spans="1:3" ht="30">
      <c r="A90" s="2" t="s">
        <v>935</v>
      </c>
      <c r="B90" s="7">
        <v>0</v>
      </c>
      <c r="C90" s="7">
        <v>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1729</v>
      </c>
      <c r="B1" s="1" t="s">
        <v>2</v>
      </c>
      <c r="C1" s="1" t="s">
        <v>32</v>
      </c>
    </row>
    <row r="2" spans="1:3">
      <c r="A2" s="2" t="s">
        <v>1706</v>
      </c>
      <c r="B2" s="4" t="s">
        <v>6</v>
      </c>
      <c r="C2" s="4" t="s">
        <v>6</v>
      </c>
    </row>
    <row r="3" spans="1:3" ht="45">
      <c r="A3" s="3" t="s">
        <v>1708</v>
      </c>
      <c r="B3" s="4" t="s">
        <v>6</v>
      </c>
      <c r="C3" s="4" t="s">
        <v>6</v>
      </c>
    </row>
    <row r="4" spans="1:3">
      <c r="A4" s="2" t="s">
        <v>941</v>
      </c>
      <c r="B4" s="7">
        <v>301963</v>
      </c>
      <c r="C4" s="7">
        <v>0</v>
      </c>
    </row>
    <row r="5" spans="1:3">
      <c r="A5" s="2" t="s">
        <v>942</v>
      </c>
      <c r="B5" s="6">
        <v>10385880</v>
      </c>
      <c r="C5" s="6">
        <v>10864202</v>
      </c>
    </row>
    <row r="6" spans="1:3" ht="30">
      <c r="A6" s="2" t="s">
        <v>1703</v>
      </c>
      <c r="B6" s="4" t="s">
        <v>6</v>
      </c>
      <c r="C6" s="4" t="s">
        <v>6</v>
      </c>
    </row>
    <row r="7" spans="1:3" ht="45">
      <c r="A7" s="3" t="s">
        <v>1708</v>
      </c>
      <c r="B7" s="4" t="s">
        <v>6</v>
      </c>
      <c r="C7" s="4" t="s">
        <v>6</v>
      </c>
    </row>
    <row r="8" spans="1:3">
      <c r="A8" s="2" t="s">
        <v>941</v>
      </c>
      <c r="B8" s="4">
        <v>0</v>
      </c>
      <c r="C8" s="4">
        <v>0</v>
      </c>
    </row>
    <row r="9" spans="1:3">
      <c r="A9" s="2" t="s">
        <v>942</v>
      </c>
      <c r="B9" s="4">
        <v>0</v>
      </c>
      <c r="C9" s="4">
        <v>0</v>
      </c>
    </row>
    <row r="10" spans="1:3" ht="30">
      <c r="A10" s="2" t="s">
        <v>1704</v>
      </c>
      <c r="B10" s="4" t="s">
        <v>6</v>
      </c>
      <c r="C10" s="4" t="s">
        <v>6</v>
      </c>
    </row>
    <row r="11" spans="1:3" ht="45">
      <c r="A11" s="3" t="s">
        <v>1708</v>
      </c>
      <c r="B11" s="4" t="s">
        <v>6</v>
      </c>
      <c r="C11" s="4" t="s">
        <v>6</v>
      </c>
    </row>
    <row r="12" spans="1:3">
      <c r="A12" s="2" t="s">
        <v>941</v>
      </c>
      <c r="B12" s="4">
        <v>0</v>
      </c>
      <c r="C12" s="4">
        <v>0</v>
      </c>
    </row>
    <row r="13" spans="1:3">
      <c r="A13" s="2" t="s">
        <v>942</v>
      </c>
      <c r="B13" s="4">
        <v>0</v>
      </c>
      <c r="C13" s="4">
        <v>0</v>
      </c>
    </row>
    <row r="14" spans="1:3" ht="30">
      <c r="A14" s="2" t="s">
        <v>1705</v>
      </c>
      <c r="B14" s="4" t="s">
        <v>6</v>
      </c>
      <c r="C14" s="4" t="s">
        <v>6</v>
      </c>
    </row>
    <row r="15" spans="1:3" ht="45">
      <c r="A15" s="3" t="s">
        <v>1708</v>
      </c>
      <c r="B15" s="4" t="s">
        <v>6</v>
      </c>
      <c r="C15" s="4" t="s">
        <v>6</v>
      </c>
    </row>
    <row r="16" spans="1:3">
      <c r="A16" s="2" t="s">
        <v>941</v>
      </c>
      <c r="B16" s="6">
        <v>301963</v>
      </c>
      <c r="C16" s="4">
        <v>0</v>
      </c>
    </row>
    <row r="17" spans="1:3">
      <c r="A17" s="2" t="s">
        <v>942</v>
      </c>
      <c r="B17" s="7">
        <v>10385880</v>
      </c>
      <c r="C17" s="7">
        <v>1086420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Con</vt:lpstr>
      <vt:lpstr>Recovered_Sheet1</vt:lpstr>
      <vt:lpstr>Consolidated_Statements_Of_Inc</vt:lpstr>
      <vt:lpstr>Consolidated_Statements_Of_Inc1</vt:lpstr>
      <vt:lpstr>Consolidated_Statements_of_Com</vt:lpstr>
      <vt:lpstr>Consolidated_Statements_of_Sha</vt:lpstr>
      <vt:lpstr>Consolidated_Statements_of_Sha1</vt:lpstr>
      <vt:lpstr>Consolidated_Statements_of_Cas</vt:lpstr>
      <vt:lpstr>SUMMARY_OF_SIGNIFICANT_ACCOUNT</vt:lpstr>
      <vt:lpstr>INVESTMENT_SECURITIES</vt:lpstr>
      <vt:lpstr>ACCUMULATED_OTHER_COMPREHENSIV</vt:lpstr>
      <vt:lpstr>LOANS_RECEIVABLE_AND_ALLOWANCE</vt:lpstr>
      <vt:lpstr>OTHER_REAL_ESTATE</vt:lpstr>
      <vt:lpstr>PROPERTY_AND_EQUIPMENT</vt:lpstr>
      <vt:lpstr>GOODWILL_AND_INTANGIBLE_ASSETS</vt:lpstr>
      <vt:lpstr>RESTRICTED_EQUITY_SECURITIES</vt:lpstr>
      <vt:lpstr>DEPOSITS</vt:lpstr>
      <vt:lpstr>BORROWINGS</vt:lpstr>
      <vt:lpstr>TRUST_PREFERRED_SUBORDINATED_D</vt:lpstr>
      <vt:lpstr>DERIVATIVE_FINANCIAL_INSTRUMEN</vt:lpstr>
      <vt:lpstr>PUBLIC_OFFERING_OF_PREFERRED_S</vt:lpstr>
      <vt:lpstr>INCOME_TAXES</vt:lpstr>
      <vt:lpstr>COMMITMENTS_AND_CONTINGENCIES</vt:lpstr>
      <vt:lpstr>STOCK_COMPENSATION_AND_BENEFIT</vt:lpstr>
      <vt:lpstr>RELATED_PARTY_TRANSACTIONS</vt:lpstr>
      <vt:lpstr>REGULATORY_CAPITAL_REQUIREMENT</vt:lpstr>
      <vt:lpstr>FAIR_VALUE_OF_FINANCIAL_INSTRU</vt:lpstr>
      <vt:lpstr>EARNINGS_PER_SHARE_RECONCILIAT</vt:lpstr>
      <vt:lpstr>SEGMENT_REPORTING</vt:lpstr>
      <vt:lpstr>CONDENSED_PARENT_COMPANY_ONLY_</vt:lpstr>
      <vt:lpstr>SUBSEQUENT_EVENTS_COMMON_STOCK</vt:lpstr>
      <vt:lpstr>SUMMARY_OF_SIGNIFICANT_ACCOUNT1</vt:lpstr>
      <vt:lpstr>INVESTMENT_SECURITIES_Tables</vt:lpstr>
      <vt:lpstr>ACCUMULATED_OTHER_COMPREHENSIV1</vt:lpstr>
      <vt:lpstr>LOANS_RECEIVABLE_AND_ALLOWANCE1</vt:lpstr>
      <vt:lpstr>OTHER_REAL_ESTATE_Tables</vt:lpstr>
      <vt:lpstr>PROPERTY_AND_EQUIPMENT_Tables</vt:lpstr>
      <vt:lpstr>GOODWILL_AND_INTANGIBLE_ASSETS1</vt:lpstr>
      <vt:lpstr>RESTRICTED_EQUITY_SECURITIES_T</vt:lpstr>
      <vt:lpstr>DEPOSITS_Tables</vt:lpstr>
      <vt:lpstr>BORROWINGS_Tables</vt:lpstr>
      <vt:lpstr>PUBLIC_OFFERING_OF_PREFERRED_S1</vt:lpstr>
      <vt:lpstr>INCOME_TAXES_Tables</vt:lpstr>
      <vt:lpstr>COMMITMENTS_AND_CONTINGENCIES_</vt:lpstr>
      <vt:lpstr>STOCK_COMPENSATION_AND_BENEFIT1</vt:lpstr>
      <vt:lpstr>RELATED_PARTY_TRANSACTIONS_Tab</vt:lpstr>
      <vt:lpstr>REGULATORY_CAPITAL_REQUIREMENT1</vt:lpstr>
      <vt:lpstr>FAIR_VALUE_OF_FINANCIAL_INSTRU1</vt:lpstr>
      <vt:lpstr>EARNINGS_PER_SHARE_RECONCILIAT1</vt:lpstr>
      <vt:lpstr>SEGMENT_REPORTING_Tables</vt:lpstr>
      <vt:lpstr>CONDENSED_PARENT_COMPANY_ONLY_1</vt:lpstr>
      <vt:lpstr>SUMMARY_OF_SIGNIFICANT_ACCOUNT2</vt:lpstr>
      <vt:lpstr>INVESTMENT_SECURITIES_Securiti</vt:lpstr>
      <vt:lpstr>INVESTMENT_SECURITIES_Availabl</vt:lpstr>
      <vt:lpstr>INVESTMENT_SECURITIES_Schedule</vt:lpstr>
      <vt:lpstr>INVESTMENT_SECURITIES_Narrativ</vt:lpstr>
      <vt:lpstr>ACCUMULATED_OTHER_COMPREHENSIV2</vt:lpstr>
      <vt:lpstr>ACCUMULATED_OTHER_COMPREHENSIV3</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OTHER_REAL_ESTATE_Details</vt:lpstr>
      <vt:lpstr>PROPERTY_AND_EQUIPMENT_Schedul</vt:lpstr>
      <vt:lpstr>PROPERTY_AND_EQUIPMENT_Schedul1</vt:lpstr>
      <vt:lpstr>GOODWILL_AND_INTANGIBLE_ASSETS2</vt:lpstr>
      <vt:lpstr>GOODWILL_AND_INTANGIBLE_ASSETS3</vt:lpstr>
      <vt:lpstr>RESTRICTED_EQUITY_SECURITIES_D</vt:lpstr>
      <vt:lpstr>DEPOSITS_Schedule_of_Interestb</vt:lpstr>
      <vt:lpstr>DEPOSITS_Schedule_of_Time_Depo</vt:lpstr>
      <vt:lpstr>BORROWINGS_Shortterm_Debt_Deta</vt:lpstr>
      <vt:lpstr>BORROWINGS_Schedule_of_Federal</vt:lpstr>
      <vt:lpstr>BORROWINGS_Schedule_of_Federal1</vt:lpstr>
      <vt:lpstr>BORROWINGS_Line_of_Credit_Deta</vt:lpstr>
      <vt:lpstr>TRUST_PREFERRED_SUBORDINATED_D1</vt:lpstr>
      <vt:lpstr>DERIVATIVE_FINANCIAL_INSTRUMEN1</vt:lpstr>
      <vt:lpstr>PUBLIC_OFFERING_OF_PREFERRED_S2</vt:lpstr>
      <vt:lpstr>PUBLIC_OFFERING_OF_PREFERRED_S3</vt:lpstr>
      <vt:lpstr>PUBLIC_OFFERING_OF_PREFERRED_S4</vt:lpstr>
      <vt:lpstr>INCOME_TAXES_Schedule_of_Compo</vt:lpstr>
      <vt:lpstr>INCOME_TAXES_Schedule_of_Effec</vt:lpstr>
      <vt:lpstr>INCOME_TAXES_Schedule_of_Defer</vt:lpstr>
      <vt:lpstr>COMMITMENTS_AND_CONTINGENCIES_1</vt:lpstr>
      <vt:lpstr>STOCK_COMPENSATION_AND_BENEFIT2</vt:lpstr>
      <vt:lpstr>STOCK_COMPENSATION_AND_BENEFIT3</vt:lpstr>
      <vt:lpstr>STOCK_COMPENSATION_AND_BENEFIT4</vt:lpstr>
      <vt:lpstr>STOCK_COMPENSATION_AND_BENEFIT5</vt:lpstr>
      <vt:lpstr>STOCK_COMPENSATION_AND_BENEFIT6</vt:lpstr>
      <vt:lpstr>STOCK_COMPENSATION_AND_BENEFIT7</vt:lpstr>
      <vt:lpstr>STOCK_COMPENSATION_AND_BENEFIT8</vt:lpstr>
      <vt:lpstr>RELATED_PARTY_TRANSACTIONS_Det</vt:lpstr>
      <vt:lpstr>REGULATORY_CAPITAL_REQUIREMENT2</vt:lpstr>
      <vt:lpstr>FAIR_VALUE_ACCOUNTING_Fair_Val</vt:lpstr>
      <vt:lpstr>FAIR_VALUE_OF_FINANCIAL_INSTRU2</vt:lpstr>
      <vt:lpstr>FAIR_VALUE_OF_FINANCIAL_INSTRU3</vt:lpstr>
      <vt:lpstr>FAIR_VALUE_OF_FINANCIAL_INSTRU4</vt:lpstr>
      <vt:lpstr>EARNINGS_PER_SHARE_RECONCILIAT2</vt:lpstr>
      <vt:lpstr>EARNINGS_PER_SHARE_RECONCILIAT3</vt:lpstr>
      <vt:lpstr>SEGMENT_REPORTING_Segment_Info</vt:lpstr>
      <vt:lpstr>CONDENSED_PARENT_COMPANY_ONLY_2</vt:lpstr>
      <vt:lpstr>CONDENSED_PARENT_COMPANY_ONLY_3</vt:lpstr>
      <vt:lpstr>CONDENSED_PARENT_COMPANY_ONLY_4</vt:lpstr>
      <vt:lpstr>SUBSEQUENT_EVENTS_COMMON_STOC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3:49:40Z</dcterms:created>
  <dcterms:modified xsi:type="dcterms:W3CDTF">2014-03-13T13:49:40Z</dcterms:modified>
</cp:coreProperties>
</file>